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33" r:id="rId4"/>
    <sheet name="CONSOLIDATED_BALANCE_SHEET_Par" sheetId="134" r:id="rId5"/>
    <sheet name="CONSOLIDATED_STATEMENT_OF_CHAN" sheetId="135" r:id="rId6"/>
    <sheet name="CONSOLIDATED_STATEMENT_OF_CASH" sheetId="7" r:id="rId7"/>
    <sheet name="CONSOLIDATED_STATEMENT_OF_CASH1" sheetId="136" r:id="rId8"/>
    <sheet name="Organization" sheetId="137" r:id="rId9"/>
    <sheet name="Summary_of_Significant_Account" sheetId="138" r:id="rId10"/>
    <sheet name="Discontinued_Operations" sheetId="139" r:id="rId11"/>
    <sheet name="Securities" sheetId="140" r:id="rId12"/>
    <sheet name="Receivables" sheetId="141" r:id="rId13"/>
    <sheet name="Credit_Loss_Reserves" sheetId="142" r:id="rId14"/>
    <sheet name="Receivables_Held_for_Sale" sheetId="143" r:id="rId15"/>
    <sheet name="Property_and_Equipment_Net" sheetId="144" r:id="rId16"/>
    <sheet name="LongTerm_Debt" sheetId="145" r:id="rId17"/>
    <sheet name="Fair_Value_Option" sheetId="146" r:id="rId18"/>
    <sheet name="Derivative_Financial_Instrumen" sheetId="147" r:id="rId19"/>
    <sheet name="Income_Taxes" sheetId="148" r:id="rId20"/>
    <sheet name="Redeemable_Preferred_Stock" sheetId="149" r:id="rId21"/>
    <sheet name="Accumulated_Other_Comprehensiv" sheetId="150" r:id="rId22"/>
    <sheet name="ShareBased_Plans" sheetId="151" r:id="rId23"/>
    <sheet name="Pension_and_Other_Postretireme" sheetId="152" r:id="rId24"/>
    <sheet name="Related_Party_Transactions" sheetId="153" r:id="rId25"/>
    <sheet name="Business_Segments" sheetId="154" r:id="rId26"/>
    <sheet name="Variable_Interest_Entities" sheetId="155" r:id="rId27"/>
    <sheet name="Fair_Value_Measurements" sheetId="156" r:id="rId28"/>
    <sheet name="Commitments_Contingent_and_Oth" sheetId="157" r:id="rId29"/>
    <sheet name="Litigation_and_Regulatory_Matt" sheetId="158" r:id="rId30"/>
    <sheet name="Selected_Quarterly_Financial_D" sheetId="159" r:id="rId31"/>
    <sheet name="Summary_of_Significant_Account1" sheetId="160" r:id="rId32"/>
    <sheet name="Summary_of_Significant_Account2" sheetId="161" r:id="rId33"/>
    <sheet name="Discontinued_Operations_Tables" sheetId="162" r:id="rId34"/>
    <sheet name="Securities_Tables" sheetId="163" r:id="rId35"/>
    <sheet name="Receivables_Tables" sheetId="164" r:id="rId36"/>
    <sheet name="Credit_Loss_Reserves_Tables" sheetId="165" r:id="rId37"/>
    <sheet name="Receivables_Held_for_Sale_Tabl" sheetId="166" r:id="rId38"/>
    <sheet name="Property_and_Equipment_Net_Tab" sheetId="167" r:id="rId39"/>
    <sheet name="LongTerm_Debt_Tables" sheetId="168" r:id="rId40"/>
    <sheet name="Fair_Value_Option_Tables" sheetId="169" r:id="rId41"/>
    <sheet name="Derivative_Financial_Instrumen1" sheetId="170" r:id="rId42"/>
    <sheet name="Income_Taxes_Tables" sheetId="171" r:id="rId43"/>
    <sheet name="Accumulated_Other_Comprehensiv1" sheetId="172" r:id="rId44"/>
    <sheet name="Pension_and_Other_Postretireme1" sheetId="173" r:id="rId45"/>
    <sheet name="Related_Party_Transactions_Tab" sheetId="174" r:id="rId46"/>
    <sheet name="Business_Segments_Tables" sheetId="175" r:id="rId47"/>
    <sheet name="Variable_Interest_Entities_Tab" sheetId="176" r:id="rId48"/>
    <sheet name="Fair_Value_Measurements_Tables" sheetId="177" r:id="rId49"/>
    <sheet name="Commitments_Contingent_and_Oth1" sheetId="178" r:id="rId50"/>
    <sheet name="Selected_Quarterly_Financial_D1" sheetId="179" r:id="rId51"/>
    <sheet name="Organization_Organization_Deta" sheetId="180" r:id="rId52"/>
    <sheet name="Summary_of_Significant_Account3" sheetId="181" r:id="rId53"/>
    <sheet name="Summary_of_Significant_Account4" sheetId="54" r:id="rId54"/>
    <sheet name="Summary_of_Significant_Account5" sheetId="55" r:id="rId55"/>
    <sheet name="Discontinued_Operations_Additi" sheetId="182" r:id="rId56"/>
    <sheet name="Discontinued_Operations_Operat" sheetId="57" r:id="rId57"/>
    <sheet name="Discontinued_Operations_Summar" sheetId="183" r:id="rId58"/>
    <sheet name="Securities_Summary_of_Securiti" sheetId="184" r:id="rId59"/>
    <sheet name="Securities_Securities_Purchase" sheetId="185" r:id="rId60"/>
    <sheet name="Receivables_Receivables_Detail" sheetId="186" r:id="rId61"/>
    <sheet name="Receivables_Additional_Informa" sheetId="187" r:id="rId62"/>
    <sheet name="Receivables_Aging_Analysis_of_" sheetId="188" r:id="rId63"/>
    <sheet name="Receivables_Nonaccrual_Receiva" sheetId="64" r:id="rId64"/>
    <sheet name="Receivables_Additional_Informa1" sheetId="65" r:id="rId65"/>
    <sheet name="Receivables_Contractual_Maturi" sheetId="189" r:id="rId66"/>
    <sheet name="Receivables_Contractual_Maturi1" sheetId="190" r:id="rId67"/>
    <sheet name="Receivables_Receivables_and_Re" sheetId="68" r:id="rId68"/>
    <sheet name="Receivables_Retrospective_Revi" sheetId="69" r:id="rId69"/>
    <sheet name="Receivables_TDR_Loans_Detail" sheetId="191" r:id="rId70"/>
    <sheet name="Receivables_Receivables_Classi" sheetId="71" r:id="rId71"/>
    <sheet name="Receivables_Additional_Informa2" sheetId="72" r:id="rId72"/>
    <sheet name="Receivables_Summary_of_Contrac" sheetId="192" r:id="rId73"/>
    <sheet name="Receivables_Nonperforming_Cons" sheetId="193" r:id="rId74"/>
    <sheet name="Credit_Loss_Reserves_Summarize" sheetId="75" r:id="rId75"/>
    <sheet name="Credit_Loss_Reserves_Summarize1" sheetId="76" r:id="rId76"/>
    <sheet name="Receivables_Held_for_Sale_Addi" sheetId="194" r:id="rId77"/>
    <sheet name="Receivables_Held_for_Sale_Summ" sheetId="195" r:id="rId78"/>
    <sheet name="Receivables_Held_for_Sale_Summ1" sheetId="79" r:id="rId79"/>
    <sheet name="Receivables_Held_For_Sale_Allo" sheetId="80" r:id="rId80"/>
    <sheet name="Receivables_Held_for_Sale_Summ2" sheetId="81" r:id="rId81"/>
    <sheet name="Property_and_Equipment_Net_Det" sheetId="82" r:id="rId82"/>
    <sheet name="LongTerm_Debt_Additional_Infor" sheetId="196" r:id="rId83"/>
    <sheet name="LongTerm_Debt_Long_Term_Debt_T" sheetId="84" r:id="rId84"/>
    <sheet name="LongTerm_Debt_Junior_Subordina" sheetId="85" r:id="rId85"/>
    <sheet name="LongTerm_Debt_Long_Term_Debt_M" sheetId="197" r:id="rId86"/>
    <sheet name="Fair_Value_Option_Fair_Value_O" sheetId="198" r:id="rId87"/>
    <sheet name="Fair_Value_Option_Components_o" sheetId="88" r:id="rId88"/>
    <sheet name="Fair_Value_Option_Additional_I" sheetId="89" r:id="rId89"/>
    <sheet name="Derivative_Financial_Instrumen2" sheetId="90" r:id="rId90"/>
    <sheet name="Derivative_Financial_Instrumen3" sheetId="199" r:id="rId91"/>
    <sheet name="Derivative_Financial_Instrumen4" sheetId="92" r:id="rId92"/>
    <sheet name="Derivative_Financial_Instrumen5" sheetId="93" r:id="rId93"/>
    <sheet name="Derivative_Financial_Instrumen6" sheetId="94" r:id="rId94"/>
    <sheet name="Derivative_Financial_Instrumen7" sheetId="95" r:id="rId95"/>
    <sheet name="Derivative_Financial_Instrumen8" sheetId="200" r:id="rId96"/>
    <sheet name="Income_Taxes_Continuing_Operat" sheetId="201" r:id="rId97"/>
    <sheet name="Income_Taxes_Summary_of_Effect" sheetId="98" r:id="rId98"/>
    <sheet name="Income_Taxes_Net_Deferred_Tax_" sheetId="202" r:id="rId99"/>
    <sheet name="Income_Taxes_Valuation_Allowan" sheetId="203" r:id="rId100"/>
    <sheet name="Income_Taxes_Unrecognized_Tax_" sheetId="101" r:id="rId101"/>
    <sheet name="Income_Taxes_Additional_Inform" sheetId="102" r:id="rId102"/>
    <sheet name="Income_Taxes_Operating_Loss_Ca" sheetId="204" r:id="rId103"/>
    <sheet name="Redeemable_Preferred_Stock_Det" sheetId="205" r:id="rId104"/>
    <sheet name="Accumulated_Other_Comprehensiv2" sheetId="105" r:id="rId105"/>
    <sheet name="Accumulated_Other_Comprehensiv3" sheetId="106" r:id="rId106"/>
    <sheet name="Accumulated_Other_Comprehensiv4" sheetId="107" r:id="rId107"/>
    <sheet name="ShareBased_Plans_Details" sheetId="108" r:id="rId108"/>
    <sheet name="Pension_and_Other_Postretireme2" sheetId="109" r:id="rId109"/>
    <sheet name="Pension_and_Other_Postretireme3" sheetId="110" r:id="rId110"/>
    <sheet name="Pension_and_Other_Postretireme4" sheetId="206" r:id="rId111"/>
    <sheet name="Pension_and_Other_Postretireme5" sheetId="112" r:id="rId112"/>
    <sheet name="Pension_and_Other_Postretireme6" sheetId="113" r:id="rId113"/>
    <sheet name="Pension_and_Other_Postretireme7" sheetId="114" r:id="rId114"/>
    <sheet name="Pension_and_Other_Postretireme8" sheetId="115" r:id="rId115"/>
    <sheet name="Related_Party_Transactions_Rel" sheetId="116" r:id="rId116"/>
    <sheet name="Related_Party_Transactions_Sch" sheetId="207" r:id="rId117"/>
    <sheet name="Related_Party_Transactions_Add" sheetId="208" r:id="rId118"/>
    <sheet name="Business_Segments_Additional_I" sheetId="209" r:id="rId119"/>
    <sheet name="Business_Segments_Reconciliati" sheetId="120" r:id="rId120"/>
    <sheet name="Business_Segments_Reconciliati1" sheetId="121" r:id="rId121"/>
    <sheet name="Business_Segments_Extinguishme" sheetId="122" r:id="rId122"/>
    <sheet name="Variable_Interest_Entities_Sum" sheetId="210" r:id="rId123"/>
    <sheet name="Fair_Value_Measurements_Carryi" sheetId="211" r:id="rId124"/>
    <sheet name="Fair_Value_Measurements_Fair_V" sheetId="212" r:id="rId125"/>
    <sheet name="Fair_Value_Measurements_Assets" sheetId="126" r:id="rId126"/>
    <sheet name="Fair_Value_Measurements_Quanti" sheetId="127" r:id="rId127"/>
    <sheet name="Fair_Value_Measurements_Additi" sheetId="128" r:id="rId128"/>
    <sheet name="Commitments_Contingent_and_Oth2" sheetId="129" r:id="rId129"/>
    <sheet name="Commitments_Contingent_and_Oth3" sheetId="130" r:id="rId130"/>
    <sheet name="Litigation_and_Regulatory_Matt1" sheetId="213" r:id="rId131"/>
    <sheet name="Selected_Quarterly_Financial_D2" sheetId="132" r:id="rId132"/>
  </sheets>
  <calcPr calcId="0"/>
</workbook>
</file>

<file path=xl/sharedStrings.xml><?xml version="1.0" encoding="utf-8"?>
<sst xmlns="http://schemas.openxmlformats.org/spreadsheetml/2006/main" count="18181" uniqueCount="2405">
  <si>
    <t>Document and Entity Information (USD $)</t>
  </si>
  <si>
    <t>12 Months Ended</t>
  </si>
  <si>
    <t>Dec. 31, 2013</t>
  </si>
  <si>
    <t>Feb. 21, 2014</t>
  </si>
  <si>
    <t>Jun. 30, 2013</t>
  </si>
  <si>
    <t>Document Documentand Entity Information [Abstract]</t>
  </si>
  <si>
    <t>'</t>
  </si>
  <si>
    <t>Document Type</t>
  </si>
  <si>
    <t>'10-K</t>
  </si>
  <si>
    <t>Amendment Flag</t>
  </si>
  <si>
    <t>'false</t>
  </si>
  <si>
    <t>Document Period End Date</t>
  </si>
  <si>
    <t>Document Fiscal Year Focus</t>
  </si>
  <si>
    <t>'2014</t>
  </si>
  <si>
    <t>Document Fiscal Period Focus</t>
  </si>
  <si>
    <t>'FY</t>
  </si>
  <si>
    <t>Trading Symbol</t>
  </si>
  <si>
    <t>'HSBCFC</t>
  </si>
  <si>
    <t>Entity Registrant Name</t>
  </si>
  <si>
    <t>'HSBC Finance Corp</t>
  </si>
  <si>
    <t>Entity Central Index Key</t>
  </si>
  <si>
    <t>'0000354964</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STATEMENT OF INCOME (LOSS) (USD $)</t>
  </si>
  <si>
    <t>In Millions, unless otherwise specified</t>
  </si>
  <si>
    <t>Dec. 31, 2012</t>
  </si>
  <si>
    <t>Dec. 31, 2011</t>
  </si>
  <si>
    <t>Finance and other interest income</t>
  </si>
  <si>
    <t>Interest expense on debt held by:</t>
  </si>
  <si>
    <t>Interest expense</t>
  </si>
  <si>
    <t>Net interest income</t>
  </si>
  <si>
    <t>Provision for credit losses</t>
  </si>
  <si>
    <t>[1]</t>
  </si>
  <si>
    <t>[2]</t>
  </si>
  <si>
    <t>Net interest income (loss) after provision for credit losses</t>
  </si>
  <si>
    <t>Other revenues:</t>
  </si>
  <si>
    <t>Derivative related income (expense)</t>
  </si>
  <si>
    <t>Gain (loss) on debt designated at fair value and related derivatives</t>
  </si>
  <si>
    <t>Servicing and other fees from HSBC affiliates</t>
  </si>
  <si>
    <t>Lower of amortized cost or fair value adjustment on receivables held for sale</t>
  </si>
  <si>
    <t>Other income (loss)</t>
  </si>
  <si>
    <t>Total other revenues</t>
  </si>
  <si>
    <t>Operating expenses:</t>
  </si>
  <si>
    <t>Salaries and employee benefits</t>
  </si>
  <si>
    <t>Occupancy and equipment expenses, net</t>
  </si>
  <si>
    <t>Real estate owned expenses</t>
  </si>
  <si>
    <t>Other servicing and administrative expenses</t>
  </si>
  <si>
    <t>Support services from HSBC affiliates</t>
  </si>
  <si>
    <t>Total operating expenses</t>
  </si>
  <si>
    <t>Income (loss) from continuing operations before income tax</t>
  </si>
  <si>
    <t>Income tax (expense) benefit</t>
  </si>
  <si>
    <t>Income (loss) from continuing operations</t>
  </si>
  <si>
    <t>Discontinued operations (Note 3):</t>
  </si>
  <si>
    <t>Income (loss) from discontinued operations before income tax</t>
  </si>
  <si>
    <t>Income tax benefit (expense)</t>
  </si>
  <si>
    <t>Income (loss) from discontinued operations</t>
  </si>
  <si>
    <t>Net income (loss)</t>
  </si>
  <si>
    <t>Debt issued to HSBC affiliates [Member]</t>
  </si>
  <si>
    <t>Debt issued to non-affiliates [Member]</t>
  </si>
  <si>
    <t>Provision for credit losses during 2012 includes $112 million related to the lower of amortized cost or fair value attributable to credit for personal non-credit card receivables transferred to held for sale at June 30, 2012. See Note 7, "Receivables Held for Sale," for additional information.</t>
  </si>
  <si>
    <t>Provision for credit losses for 2011 includes $925 million related to the adoption of new accounting guidance for TDR Loans in the third quarter of 2011 as discussed more fully in Note 5, "Receivables."</t>
  </si>
  <si>
    <t>CONSOLIDATED STATEMENT OF COMPREHENSIVE INCOME (LOSS) (USD $)</t>
  </si>
  <si>
    <t>Statement of Comprehensive Income [Abstract]</t>
  </si>
  <si>
    <t>Net change in unrealized gains (losses), net of tax, on:</t>
  </si>
  <si>
    <t>Derivatives designated as cash flow hedges</t>
  </si>
  <si>
    <t>Securities available-for-sale, not other-than temporarily impaired</t>
  </si>
  <si>
    <t>Other-than-temporarily impaired debt securities available-for-sale</t>
  </si>
  <si>
    <t>Pension and postretirement benefit plan adjustments, net of tax</t>
  </si>
  <si>
    <t>Foreign currency translation adjustments, net of tax</t>
  </si>
  <si>
    <t>Other comprehensive income, net of tax</t>
  </si>
  <si>
    <t>Total comprehensive income (loss)</t>
  </si>
  <si>
    <t>CONSOLIDATED BALANCE SHEET (USD $)</t>
  </si>
  <si>
    <t>Assets</t>
  </si>
  <si>
    <t>Cash</t>
  </si>
  <si>
    <t>Interest bearing deposits with banks</t>
  </si>
  <si>
    <t>Securities purchased under agreements to resell</t>
  </si>
  <si>
    <t>Securities available-for-sale</t>
  </si>
  <si>
    <t>Receivables, net (including $4.0 billion and $4.9 billion at December 31, 2013 and 2012, respectively, collateralizing long-term debt and net of credit loss reserves of $3.3 billion and $4.6 billion at December 31, 2013 and 2012, respectively)</t>
  </si>
  <si>
    <t>Receivables held for sale</t>
  </si>
  <si>
    <t>Properties and equipment, net</t>
  </si>
  <si>
    <t>Real estate owned</t>
  </si>
  <si>
    <t>Deferred income taxes, net</t>
  </si>
  <si>
    <t>Other assets</t>
  </si>
  <si>
    <t>Assets of discontinued operations</t>
  </si>
  <si>
    <t>Total assets</t>
  </si>
  <si>
    <t>Debt:</t>
  </si>
  <si>
    <t>Due to affiliates (including $496 million and $514 million at December 31, 2013 and 2012, respectively, carried at fair value)</t>
  </si>
  <si>
    <t>Long-term debt (including $8.0 billion and $9.7 billion at December 31, 2013 and 2012, respectively, carried at fair value and $2.2 billion and $2.9 billion at December 31, 2013 and 2012, respectively, collateralized by receivables)</t>
  </si>
  <si>
    <t>Total debt</t>
  </si>
  <si>
    <t>Derivative related liabilities</t>
  </si>
  <si>
    <t>Liability for postretirement benefits</t>
  </si>
  <si>
    <t>Other liabilities</t>
  </si>
  <si>
    <t>Liabilities of discontinued operations</t>
  </si>
  <si>
    <t>Total liabilities</t>
  </si>
  <si>
    <t>Common shareholder's equity:</t>
  </si>
  <si>
    <t>Common stock ($0.01 par value, 100 shares authorized; 68 shares issued at December 31, 2013 and 2012, respectively)</t>
  </si>
  <si>
    <t>Additional paid-in capital</t>
  </si>
  <si>
    <t>Accumulated deficit</t>
  </si>
  <si>
    <t>Accumulated other comprehensive loss</t>
  </si>
  <si>
    <t>Total common shareholder's equity</t>
  </si>
  <si>
    <t>Total shareholders' equity</t>
  </si>
  <si>
    <t>Total liabilities and shareholders' equity</t>
  </si>
  <si>
    <t>Series B Preferred Stock [Member]</t>
  </si>
  <si>
    <t>Redeemable preferred stock:</t>
  </si>
  <si>
    <t>Redeemable preferred stock</t>
  </si>
  <si>
    <t>Series C Preferred Stock [Member]</t>
  </si>
  <si>
    <t>Net of a valuation allowance of $329 million and $1,452 million at DecemberÂ 31, 2013 and December 31, 2012, respectively. The following table provides a rollforward of our valuation allowance for 2013 and 2012:</t>
  </si>
  <si>
    <t>CONSOLIDATED BALANCE SHEET (Parenthetical) (USD $)</t>
  </si>
  <si>
    <t>In Millions, except Share data, unless otherwise specified</t>
  </si>
  <si>
    <t>Receivables, collateralizing long-term debt</t>
  </si>
  <si>
    <t>Credit loss reserves</t>
  </si>
  <si>
    <t>Due to affiliate, carried at fair value</t>
  </si>
  <si>
    <t>Long-term debt</t>
  </si>
  <si>
    <t>Long-term debt collateralized by receivables</t>
  </si>
  <si>
    <t>Common stock, par value (usd per share)</t>
  </si>
  <si>
    <t>Common stock, shares authorized (shares)</t>
  </si>
  <si>
    <t>Common stock, shares issued (shares)</t>
  </si>
  <si>
    <t>Redeemable preferred stock, shares authorized (shares)</t>
  </si>
  <si>
    <t>Redeemable preferred stock, par value (usd per share)</t>
  </si>
  <si>
    <t>Redeemable preferred stock, shares issued (shares)</t>
  </si>
  <si>
    <t>Redeemable preferred stock, shares outstanding (shares)</t>
  </si>
  <si>
    <t>CONSOLIDATED STATEMENT OF CHANGES IN SHAREHOLDERS' EQUITY (USD $)</t>
  </si>
  <si>
    <t>Total</t>
  </si>
  <si>
    <t>Preferred Stock</t>
  </si>
  <si>
    <t>Common Stock</t>
  </si>
  <si>
    <t>Additional Paid-in Capital</t>
  </si>
  <si>
    <t>Balance at beginning of period at Dec. 31, 2010</t>
  </si>
  <si>
    <t>Balance at beginning of period (shares) at Dec. 31, 2010</t>
  </si>
  <si>
    <t>Increase (Decrease) in Stockholders' Equity [Roll Forward]</t>
  </si>
  <si>
    <t>Capital contribution from parent</t>
  </si>
  <si>
    <t>Employee benefit plans, including transfers and other</t>
  </si>
  <si>
    <t>Dividends on preferred stock</t>
  </si>
  <si>
    <t>Other comprehensive income</t>
  </si>
  <si>
    <t>Total common shareholder's equity at end of period</t>
  </si>
  <si>
    <t>Number of shares of common stock issued to parent (shares)</t>
  </si>
  <si>
    <t>Total shareholders' equity at end of period at Dec. 31, 2011</t>
  </si>
  <si>
    <t>Balance at end of period (shares) at Dec. 31, 2011</t>
  </si>
  <si>
    <t>Total shareholders' equity at end of period at Dec. 31, 2012</t>
  </si>
  <si>
    <t>Balance at end of period (shares) at Dec. 31, 2012</t>
  </si>
  <si>
    <t>Total shareholders' equity at end of period at Dec. 31, 2013</t>
  </si>
  <si>
    <t>Balance at end of period (shares) at Dec. 31, 2013</t>
  </si>
  <si>
    <t>CONSOLIDATED STATEMENT OF CASH FLOWS (USD $)</t>
  </si>
  <si>
    <t>Cash flows from operating activities</t>
  </si>
  <si>
    <t>Adjustments to reconcile income (loss) to net cash provided by (used in) operating activities:</t>
  </si>
  <si>
    <t>Loss on sale of real estate owned, including lower of amortized cost or fair value adjustments</t>
  </si>
  <si>
    <t>Depreciation and amortization</t>
  </si>
  <si>
    <t>Mark-to-market on debt designated at fair value and related derivatives</t>
  </si>
  <si>
    <t>Foreign exchange and derivative movements on long-term debt and net change in non-fair value option related derivative assets and liabilities</t>
  </si>
  <si>
    <t>Deferred income tax (benefit) provision</t>
  </si>
  <si>
    <t>Net change in other assets</t>
  </si>
  <si>
    <t>Net change in other liabilities</t>
  </si>
  <si>
    <t>Other, net</t>
  </si>
  <si>
    <t>Cash provided by operating activities â€“ continuing operations</t>
  </si>
  <si>
    <t>Cash provided by (used in) operating activities â€“ discontinued operations</t>
  </si>
  <si>
    <t>Cash provided by operating activities</t>
  </si>
  <si>
    <t>Securities:</t>
  </si>
  <si>
    <t>Purchased</t>
  </si>
  <si>
    <t>Matured</t>
  </si>
  <si>
    <t>Sold</t>
  </si>
  <si>
    <t>Net change in short-term securities available-for-sale</t>
  </si>
  <si>
    <t>Net change in securities purchased under agreements to resell</t>
  </si>
  <si>
    <t>Net change in interest bearing deposits with banks</t>
  </si>
  <si>
    <t>Receivables:</t>
  </si>
  <si>
    <t>Net collections</t>
  </si>
  <si>
    <t>Proceeds from sales of receivables</t>
  </si>
  <si>
    <t>Proceeds from sales of real estate owned</t>
  </si>
  <si>
    <t>Purchases of properties and equipment</t>
  </si>
  <si>
    <t>Cash provided by investing activities â€“ continuing operations</t>
  </si>
  <si>
    <t>Cash provided by (used in) investing activities â€“ discontinued operations</t>
  </si>
  <si>
    <t>Cash provided by investing activities</t>
  </si>
  <si>
    <t>Net change in commercial paper</t>
  </si>
  <si>
    <t>Net change in due to affiliates</t>
  </si>
  <si>
    <t>Long-term debt issued</t>
  </si>
  <si>
    <t>Long-term debt retired</t>
  </si>
  <si>
    <t>Shareholders' dividends</t>
  </si>
  <si>
    <t>Cash used in financing activities â€“ continuing operations</t>
  </si>
  <si>
    <t>Cash provided by (used in) financing activities â€“ discontinued operations</t>
  </si>
  <si>
    <t>Cash used in financing activities</t>
  </si>
  <si>
    <t>Net change in cash</t>
  </si>
  <si>
    <t>Cash at beginning of period</t>
  </si>
  <si>
    <t>[3],[4]</t>
  </si>
  <si>
    <t>[3]</t>
  </si>
  <si>
    <t>Cash at end of period</t>
  </si>
  <si>
    <t>[4]</t>
  </si>
  <si>
    <t>Supplemental Cash Flow Information:</t>
  </si>
  <si>
    <t>Interest paid</t>
  </si>
  <si>
    <t>Income taxes paid during period</t>
  </si>
  <si>
    <t>Income taxes refunded during period</t>
  </si>
  <si>
    <t>Supplemental Noncash Investing and Capital Activities:</t>
  </si>
  <si>
    <t>Fair value of properties added to real estate owned</t>
  </si>
  <si>
    <t>Transfer of receivables to held for sale</t>
  </si>
  <si>
    <t>Cash at beginning of period includes $200 million, $103 million and $11 million for discontinued operations as of January 1, 2013, 2012 and 2011, respectively.</t>
  </si>
  <si>
    <t>Cash at end of period includes $23 million, $200 million and $103 million for discontinued operations as of December 31, 2013, 2012 and 2011, respectively.</t>
  </si>
  <si>
    <t>CONSOLIDATED STATEMENT OF CASH FLOWS (Parenthetical) (USD $)</t>
  </si>
  <si>
    <t>Dec. 31, 2010</t>
  </si>
  <si>
    <t>Statement of Cash Flows [Abstract]</t>
  </si>
  <si>
    <t>Cash at beginning of period, discontinued operations</t>
  </si>
  <si>
    <t>Cash at end of period, discontinued operations</t>
  </si>
  <si>
    <t>Organization</t>
  </si>
  <si>
    <t>Organization, Consolidation and Presentation of Financial Statements [Abstract]</t>
  </si>
  <si>
    <r>
      <t xml:space="preserve">HSBC Finance Corporation is an indirect wholly owned subsidiary of HSBC North America Holdings Inc. (“HSBC North America”), which is an indirect wholly-owned subsidiary of HSBC Holdings plc (“HSBC”). HSBC Finance Corporation and its subsidiaries may also be referred to in these notes to the consolidated financial statements as “we,” “us” or “our.” Historically, HSBC Finance Corporation provided middle-market consumers with several types of loan products in the United States. While we no longer originate any receivable products, our lending products historically included real estate secured, auto finance, personal non-credit card, MasterCard, Visa, American Express and Discover credit card receivables as well as private label receivables in the United States. We also historically offered tax refund anticipation loans and related products in the United States. Additionally, we also previously offered credit and specialty insurance in the United States and Canada. We have </t>
    </r>
    <r>
      <rPr>
        <sz val="10"/>
        <color rgb="FF000000"/>
        <rFont val="Inherit"/>
      </rPr>
      <t>one</t>
    </r>
    <r>
      <rPr>
        <sz val="10"/>
        <color theme="1"/>
        <rFont val="Inherit"/>
      </rPr>
      <t xml:space="preserve"> reportable segment: Consumer, which consists of the run-off real estate secured receivable portfolio of our Consumer Lending and Mortgage Services businesses.</t>
    </r>
  </si>
  <si>
    <t>Summary of Significant Accounting Policies and New Accounting Pronouncements</t>
  </si>
  <si>
    <t>Accounting Policies [Abstract]</t>
  </si>
  <si>
    <t>Significant Accounting Policies</t>
  </si>
  <si>
    <t>Summary of Significant Accounting Policies</t>
  </si>
  <si>
    <r>
      <t>Basis of Presentation</t>
    </r>
    <r>
      <rPr>
        <sz val="10"/>
        <color theme="1"/>
        <rFont val="Inherit"/>
      </rPr>
      <t xml:space="preserve"> The consolidated financial statements have been prepared on the basis that we will continue as a going concern. Such assertion contemplates the significant losses recognized in recent years and the challenges we anticipate with respect to an on-going return to profitability under prevailing and forecasted economic conditions. HSBC continues to be fully committed and has the capacity to continue to provide the necessary capital and liquidity to fund continuing operations.</t>
    </r>
  </si>
  <si>
    <t>The consolidated financial statements include the accounts of HSBC Finance Corporation and all subsidiaries including all variable interest entities (“VIEs”) in which we are the primary beneficiary. All significant intercompany accounts and transactions have been eliminated.</t>
  </si>
  <si>
    <t>We assess whether an entity is a VIE and, if so, whether we are its primary beneficiary at the time of initial involvement with the entity and on an ongoing basis. A VIE is an entity in which the equity investment at risk is not sufficient to finance the entity's activities, the equity investors lack certain characteristics of a controlling financial interest, or voting rights are not proportionate to the economic interests of equity investors and the entity's activities are conducted primarily on behalf of investors having few voting rights.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We are involved with VIEs primarily in connection with our collateralized funding transactions. See Note 9, “Long-Term Debt,” for additional discussion of those activities and the use of VI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ertain reclassifications may be made to prior year amounts to conform to the current year presentation. Areas which we consider to be critical accounting estimates and require a high degree of judgment and complexity include credit loss reserves, valuation of financial instruments including receivables held for sale, deferred tax asset valuation allowance and contingent liabilities.</t>
  </si>
  <si>
    <t>Unless otherwise indicated, information included in these notes to consolidated financial statements relates to continuing operations for all periods presented. In 2013, we completed the sale of our interests in substantially all of the subsidiaries of our Insurance business to Enstar Group Ltd ("Enstar"), and in 2012, we completed the sale of our credit card operations to Capital One Financial Corporation. Also starting in the second quarter of 2012, we reported our Commercial business in discontinued operations because it no longer had any outstanding receivable balances and does not generate any remaining significant cash flows. As a result, each of these businesses are reported as discontinued operations. See Note 3, “Discontinued Operations,” for further details.</t>
  </si>
  <si>
    <r>
      <t>Securities Purchased under Agreements to Resell</t>
    </r>
    <r>
      <rPr>
        <sz val="10"/>
        <color theme="1"/>
        <rFont val="Inherit"/>
      </rPr>
      <t xml:space="preserve"> Securities purchased under agreements to resell are treated as collateralized financing transactions and are carried at the amounts at which the securities were acquired plus accrued interest. Interest income earned on these securities is included in net interest income.</t>
    </r>
  </si>
  <si>
    <r>
      <t>Securities</t>
    </r>
    <r>
      <rPr>
        <sz val="10"/>
        <color theme="1"/>
        <rFont val="Inherit"/>
      </rPr>
      <t xml:space="preserve"> During the first quarter of 2013, we liquidated our remaining investment portfolio of debt securities (comprising primarily corporate debt securities) and, as a result, do not hold any debt or equity securities at December 31, 2013. Before the liquidation, our entire non-insurance investment securities portfolio was classified as available-for-sale and our entire insurance investment securities portfolio was reported in discontinued operations and included in the Insurance disposal group held for sale. See Note 3, “Discontinued Operations,” for additional discussion.</t>
    </r>
  </si>
  <si>
    <t>Prior to the liquidation of our investment portfolios, available-for-sale investment securities were intended to be invested for an indefinite period but could be sold in response to events we might expect to occur in the foreseeable future. These investments were carried at fair value with changes in fair value recorded as adjustments to common shareholder's equity in other comprehensive income (loss), net of income taxes.</t>
  </si>
  <si>
    <t>When the fair value of a security declined below its amortized cost basis, we evaluated the decline to assess whether it was other-than-temporary. For debt securities that we intended to sell or for which it was more likely than not that we would be required to sell before the recovery of its amortized cost basis, the decline in fair value below the security's amortized cost was deemed to be other than temporary and we recognized an other-than-temporary impairment loss in earnings equal to the difference between the security's amortized cost and its fair value. We measured the impairment loss for equity securities that were deemed other-than-temporarily impaired in the same manner. For a debt security that we did not intend to sell and for which it was not more likely than not that we would be required to sell prior to recovery of its amortized cost basis, but for which we nonetheless did not expect to recover the entire amortized cost basis of the security, we recognized the portion of the decline in the security's fair value below its amortized cost that represented a credit loss as an other-than-temporary impairment in earnings and the remaining portion of the decline as an other-than-temporary impairment in other comprehensive income. For these debt securities, a new cost basis was established, which reflected the amount of the other-than-temporary impairment loss recognized in earnings.</t>
  </si>
  <si>
    <t>Cost of investment securities sold was determined using the specific identification method. Realized gains and losses from the investment portfolio were recorded in investment income. Interest income earned on the non-insurance investment portfolio was classified in the consolidated statement of income (loss) in net interest income, while investment income from the insurance portfolio was reflected in discontinued operations. Accrued investment income was classified with investment securities.</t>
  </si>
  <si>
    <t>For cash flow presentation purposes, we considered available-for-sale securities with original maturities less than 90 days as short term, and thus purchases, sales and maturities were presented on a net basis.</t>
  </si>
  <si>
    <r>
      <t>Receivables Held for Sale</t>
    </r>
    <r>
      <rPr>
        <sz val="10"/>
        <color theme="1"/>
        <rFont val="Inherit"/>
      </rPr>
      <t xml:space="preserve"> Receivables are classified as held for sale when management does not have the intent or the ability to hold the receivables for the foreseeable future or until maturity or payoff. Such receivables are carried at the lower of cost or fair value with any subsequent write downs or recoveries charged to other income. While receivables are held for sale, the carrying amounts of any unearned income, unamortized deferred fees or costs (on originated receivables), or discounts and premiums (on purchased receivables) are not amortized into earnings.</t>
    </r>
  </si>
  <si>
    <r>
      <t>Receivables</t>
    </r>
    <r>
      <rPr>
        <sz val="10"/>
        <color theme="1"/>
        <rFont val="Inherit"/>
      </rPr>
      <t xml:space="preserve"> Finance receivables are carried at amortized cost, which represents the principal amount outstanding, net of any unearned income, charge-offs, unamortized deferred fees and costs on originated loans, purchase accounting fair value adjustments and premiums or discounts on purchased loans. Finance receivables are further reduced by credit loss reserves and unearned credit insurance premiums and claims reserves applicable to credit risk on our consumer receivables. Finance income, which includes interest income, unamortized deferred fees and costs on originated receivables and premiums or discounts on purchased receivables, is recognized using the effective yield method. Premiums and discounts, including purchase accounting adjustments on receivables, are recognized as adjustments to the yield of the related receivables. Origination fees, which include points on real estate secured loans, are deferred and generally amortized to finance income over the estimated life of the related receivables, except to the extent they offset directly related lending costs.</t>
    </r>
  </si>
  <si>
    <r>
      <t>Provision and Credit Loss Reserves</t>
    </r>
    <r>
      <rPr>
        <sz val="10"/>
        <color theme="1"/>
        <rFont val="Inherit"/>
      </rPr>
      <t xml:space="preserve"> Provision for credit losses on receivables is made in an amount sufficient to maintain credit loss reserves at a level considered adequate, but not excessive, to cover probable incurred losses of principal, accrued interest and fees, and, as it relates to loans which have been identified as troubled debt restructurings, credit loss reserves are based on the present value of expected future cash flows discounted at the loans' original effective interest rates. We estimate probable incurred losses for consumer receivables other than troubled debt restructuring using a roll rate migration analysis that estimates the likelihood that a loan will progress through the various stages of delinquency and ultimately charge-off. This analysis considers delinquency status, loss experience and severity and takes into account whether loans are in bankruptcy or have been subject to customer account management actions, such as the re-age of accounts or modification arrangements. Our credit loss reserves also take into consideration the loss severity expected based on the underlying collateral, if any, for the loan in the event of default based on historical and recent trends, which are updated monthly based on a rolling average of several months' data using the most recently available information. When customer account management policies and practices, or changes thereto, shift loans from a “higher” delinquency bucket to a “lower” delinquency bucket, this will be reflected in our roll rate statistics. To the extent that restructured accounts have a greater propensity to roll to higher delinquency buckets, this will be captured in the roll rates. Since the loss reserve is computed based on the composite of all these calculations, this increase in roll rate will be applied to receivables in all respective buckets, which will increase the overall reserve level. In addition, loss reserves on consumer receivables are maintained to reflect our judgment of portfolio risk factors which may not be fully reflected in the statistical roll rate calculation. Risk factors considered in establishing loss reserves on consumer receivables include product mix, unemployment rates, the credit performance of modified loans, loan product features such as adjustable rate loans, the credit performance of second lien loans where the first lien loan that we own or service is 90 or more days contractually delinquent, economic conditions, such as national and local trends in housing markets and interest rates, portfolio seasoning, account management policies and practices, changes in laws and regulations and other factors which can affect consumer payment patterns on outstanding receivables, such as natural disasters.</t>
    </r>
  </si>
  <si>
    <t>While our credit loss reserves are available to absorb losses in the entire portfolio, we specifically consider the credit quality and other risk factors for each of our products. We recognize the inherent loss characteristics in each of our products, and for certain products their vintages as well as customer account management policies and practices and risk management/collection practices. Charge-off policies are also considered when establishing loss reserve requirements. We also consider key ratios such as reserves to nonperforming loans and reserves as a percentage of receivables in developing our loss reserve estimate. Loss reserve estimates are reviewed periodically and adjustments are reported in earnings when they become known. As these estimates are influenced by factors outside our control, such as consumer payment patterns and economic conditions, there is uncertainty inherent in these estimates, making it reasonably possible that they could change.</t>
  </si>
  <si>
    <r>
      <t>Provisions for credit losses on consumer loans for which we have modified the terms as part of a troubled debt restructuring (“TDR Loans”) are determined using a discounted cash flow impairment methodology. During the third quarter of 2011, we adopted the Financial Accounting Standards Board's ("FASB") Accounting Standards Update No. 2011-02, "Receivables (Topic 310): A Creditor's Determination of Whether a Restructuring is a Troubled Debt Restructuring,"</t>
    </r>
    <r>
      <rPr>
        <i/>
        <sz val="10"/>
        <color theme="1"/>
        <rFont val="Inherit"/>
      </rPr>
      <t xml:space="preserve"> </t>
    </r>
    <r>
      <rPr>
        <sz val="10"/>
        <color theme="1"/>
        <rFont val="Inherit"/>
      </rPr>
      <t>which provided additional guidance for determining whether a restructuring of a receivable meets the criteria to be considered a troubled debt restructuring for purposes of the identification and reporting of TDR Loans as well as for recording impairment. Under this new guidance, we determined that substantially all receivables modified as a result of a financial difficulty, regardless of whether the modification was permanent or temporary, including all modifications with trial periods, should be reported as TDR Loans. Additionally, we determined that all re-ages, except first time early stage delinquency re-ages where the customer has not been granted a prior re-age or modification, should be considered TDR Loans. Prior to 2011, loans which have been granted a permanent modification, a twelve-month or longer modification, or two or more consecutive six-month modifications were considered TDR Loans, and loans which were granted re-ages were not considered TDR Loans as these were not considered permanent modification events. Modifications may include changes to one or more terms of the loan, including but not limited to, a change in interest rate, an extension of the amortization period, a reduction in payment amount and partial forgiveness or deferment of principal or accrued interest. As a result of regulatory guidance adopted beginning in the fourth quarter of 2012, TDR Loans also include receivables discharged under Chapter 7 bankruptcy and not re-affirmed.</t>
    </r>
  </si>
  <si>
    <t>TDR Loans are considered to be impaired loans. Interest income on TDR Loans is recognized in the same manner as loans which are not TDRs. Once a loan is classified as a TDR Loan, it continues to be reported as such until it is paid off or charged-off.</t>
  </si>
  <si>
    <r>
      <t>Charge-Off and Nonaccrual Policies and Practices</t>
    </r>
    <r>
      <rPr>
        <sz val="10"/>
        <color theme="1"/>
        <rFont val="Inherit"/>
      </rPr>
      <t xml:space="preserve"> Our consumer charge-off and nonaccrual policies differ by product and are summarized below:</t>
    </r>
  </si>
  <si>
    <t>Product</t>
  </si>
  <si>
    <t>Charge-off Policies and Practices</t>
  </si>
  <si>
    <t>Nonaccrual Policies and Practices</t>
  </si>
  <si>
    <t>Continuing Operations:</t>
  </si>
  <si>
    <t>Real estate secured</t>
  </si>
  <si>
    <r>
      <t>Carrying amounts in excess of fair value less cost to sell are generally charged-off at or before the time foreclosure is completed or settlement is reached with the borrower but, in any event, generally no later than the end of the month in which the account becomes six months contractually delinquent. If foreclosure is not pursued (which frequently occurs on second lien loans) and there is no reasonable expectation for recovery (insurance claim, title claim, pre-discharge bankrupt account), the account is generally charged-off no later than the end of the month in which the account becomes six months contractually delinquent.</t>
    </r>
    <r>
      <rPr>
        <sz val="5"/>
        <color theme="1"/>
        <rFont val="Inherit"/>
      </rPr>
      <t>(1)</t>
    </r>
  </si>
  <si>
    <r>
      <t>Interest income accruals are suspended when principal or interest payments are more than three months contractually past due. Interest accruals are resumed and suspended interest recognized when the customer makes the equivalent of six qualifying payments</t>
    </r>
    <r>
      <rPr>
        <sz val="7"/>
        <color theme="1"/>
        <rFont val="Inherit"/>
      </rPr>
      <t>(3)</t>
    </r>
    <r>
      <rPr>
        <sz val="10"/>
        <color theme="1"/>
        <rFont val="Inherit"/>
      </rPr>
      <t xml:space="preserve"> under the terms of the loan, while maintaining a current payment status when we receive the sixth payment. If the re-aged receivable again becomes more than three months contractually delinquent, any interest accrued beyond three months delinquency is reversed. Interest income for all accounts that have been written down to the lower of amortized cost or fair value of the collateral less cost to sell is recognized on a cash basis as received. </t>
    </r>
  </si>
  <si>
    <r>
      <t>Personal non-credit card</t>
    </r>
    <r>
      <rPr>
        <sz val="7"/>
        <color theme="1"/>
        <rFont val="Inherit"/>
      </rPr>
      <t>(2)</t>
    </r>
  </si>
  <si>
    <t xml:space="preserve">Accounts are generally charged-off by the end of the month in which the account becomes six months contractually delinquent. </t>
  </si>
  <si>
    <t xml:space="preserve">Interest income accruals are suspended when principal or interest payments are more than three months contractually past due. Interest subsequently received is generally recorded as collected and accruals are not resumed upon a re-age when the receivable becomes less than three months contractually delinquent. </t>
  </si>
  <si>
    <t>Discontinued Operations:</t>
  </si>
  <si>
    <r>
      <t>Credit card</t>
    </r>
    <r>
      <rPr>
        <sz val="7"/>
        <color theme="1"/>
        <rFont val="Inherit"/>
      </rPr>
      <t>(2)</t>
    </r>
  </si>
  <si>
    <t>Accounts are generally charged-off by the end of the month in which the account becomes six months contractually delinquent.</t>
  </si>
  <si>
    <t>Interest generally accrues until charge-off.</t>
  </si>
  <si>
    <t>Values are determined based upon broker price opinions or appraisals, which are updated at least every 180 days. During the quarterly period between updates, real estate price trends are reviewed on a geographic basis and additional reductions in value are recorded as necessary.</t>
  </si>
  <si>
    <t>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t>
  </si>
  <si>
    <t>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t>
  </si>
  <si>
    <t>In the second quarter of 2013, we completed the sale of our personal non-credit card receivable portfolio. See Note 7, “Receivables Held for Sale,” for further information. In 2012, we completed the sale of our Credit Card business, which was reported as a discontinued operation. See Note 3, “Discontinued Operations,” for additional information.</t>
  </si>
  <si>
    <t>Our real estate secured receivables had historically been maintained on two mortgage loan servicing platforms. One platform (representing approximately two-thirds of our outstanding real estate secured receivables) established a qualifying payment as a payment that was within $10 of the required payment. The other platform (representing approximately one-third of our outstanding real estate secured receivables) established a qualifying payment as a payment that, on a life-to-date basis, left the total less than 50 percent of one required payment unpaid. In April 2013, we moved all closed-end real estate secured receivables onto the first platform discussed above which resulted in the substantial majority of our real estate secured receivables utilizing the same platform.</t>
  </si>
  <si>
    <t>Charge-offs involving a bankruptcy for our credit card receivables occurred by the end of the month at the earlier of 60 days after notification or 180 days delinquent.</t>
  </si>
  <si>
    <t>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age or modification of accounts.</t>
  </si>
  <si>
    <t>Payments received on nonaccrual loans are generally applied first to reduce the current interest on the earliest payment due with any remainder applied to reduce the principal balance associated with that payment due.</t>
  </si>
  <si>
    <r>
      <t>Transfers of Financial Assets and Securitizations</t>
    </r>
    <r>
      <rPr>
        <sz val="10"/>
        <color theme="1"/>
        <rFont val="Inherit"/>
      </rPr>
      <t xml:space="preserve">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and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and (c) an agreement that permits the transferee to require us to repurchase the transferred assets at a price so favorable that it is probable that it will require us to repurchase them.</t>
    </r>
  </si>
  <si>
    <t>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a “secured financing”).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to whether the transfer results in a true sale by law.</t>
  </si>
  <si>
    <t>We have used collateral funding transactions for certain real estate secured, and previously for personal non-credit card receivables, where it provides an attractive source of funding. All collateralized funding transactions remaining on our balance sheet have been structured as secured financings.</t>
  </si>
  <si>
    <r>
      <t>Properties and Equipment, Net</t>
    </r>
    <r>
      <rPr>
        <sz val="10"/>
        <color theme="1"/>
        <rFont val="Inherit"/>
      </rPr>
      <t xml:space="preserve"> Properties and equipment are recorded at cost, net of accumulated depreciation and amortization. For financial reporting purposes, depreciation is provided on a straight-line basis over the estimated useful lives of the assets which generally range from 3 to 40 years. Leasehold improvements are amortiz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t>
    </r>
  </si>
  <si>
    <r>
      <t>Repossessed Collateral</t>
    </r>
    <r>
      <rPr>
        <sz val="10"/>
        <color theme="1"/>
        <rFont val="Inherit"/>
      </rPr>
      <t xml:space="preserve"> We obtain real estate by taking possession of the collateral pledged as security for real estate secured receivables. Prior to our taking possession of the pledged collateral, the carrying amounts of receivables held for investment in excess of fair value less cost to sell are generally charged-off at or before the time foreclosure is completed or settlement is reached with the borrower but, in any event, generally no later than the end of the month in which the account becomes six months contractually delinquent. If foreclosure is not pursued (which frequently occurs on loans in the second lien position) and there is no reasonable expectation for recovery (insurance claim, title claim, pre-discharge bankrupt account), the account is generally charged-off no later than the end of the month in which the account becomes six months contractually delinquent. Values are determined based upon broker price opinions or appraisals which are updated every 180 days. During the quarterly period between updates, real estate price trends are reviewed on a geographic basis and additional adjustments are recorded as necessary.</t>
    </r>
  </si>
  <si>
    <t>Collateral acquired in satisfaction of a loan is initially recognized at the lower of amortized cost or fair value of the collateral less estimated costs to sell and reported as real estate owned (“REO”).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This value, which includes the impact on fair value from the conditions inside the property, becomes the “Initial REO Carrying Amount.”</t>
  </si>
  <si>
    <t>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in accordance with generally accepted accounting principles. Once a property is classified as real estate owned, we do not consider the losses on past sales of foreclosed properties when determining the fair value of any collateral during the period it is held in REO. Rather, a valuation allowance is created to recognize any subsequent declines in fair value less cost to sell as they become known after the Initial REO Carrying Amount is determined with a corresponding amount reflected in operating expense. Property values are periodically reviewed for impairment until the property is sold and any impairment identified is immediately recognized through the valuation allowance. Recoveries in value are also recognized against the valuation allowance but not in excess of cumulative losses previously recognized subsequent to the date of repossession. Adjustments to the valuation allowance, costs of holding REO and any gain or loss on disposition are credited or charged to operating expense.</t>
  </si>
  <si>
    <t>Our methodology for determining the fair values of the underlying collateral as described above is continuously validated by comparing our net investment in the loan subsequent to charging the loan down to the lower of amortized cost or fair value of the collateral less cost to sell, or our net investment in the property upon completing the foreclosure process, to the updated broker's price opinion and once the collateral has been obtained, any adjustments that have been made to lower the expected selling price, which may be lower than the broker's price opinion. Adjustments in our expectation of the ultimate proceeds that will be collected are recognized as they occur based on market information at that time and consultation with our listing agents for the properties.</t>
  </si>
  <si>
    <r>
      <t>Derivative Financial Instruments</t>
    </r>
    <r>
      <rPr>
        <sz val="10"/>
        <color theme="1"/>
        <rFont val="Inherit"/>
      </rPr>
      <t xml:space="preserve"> All derivatives are recognized on the balance sheet at their fair values. At the inception of a hedging relationship, we designate the derivative as a fair value hedge or a cash flow hedge. A fair value hedge offsets changes in the fair value of a recognized asset or liability, including certain foreign currency positions. A cash flow hedge offsets the variability of cash flows to be received or paid related to a recognized asset or liability, including those related to certain foreign currency positions. A derivative that does not qualify for or is not designated in a hedging relationship is accounted for as a non-hedging derivative.</t>
    </r>
  </si>
  <si>
    <t>Changes in the fair value of a derivative designated as a fair value hedge, along with the changes in fair value of the hedged asset or liability that is attributable to the hedged risk (including changes in fair value on firm commitments), are recorded as derivative related income (expense) in the current period. Changes in the fair value of a derivative designated as a cash flow hedge, to the extent effective as a hedge, are recorded in accumulated other comprehensive income (loss), net of income taxes, and reclassified into net interest margin in the period during which the hedged item affects earnings. Changes in the fair value of derivative instruments not designated as hedging instruments and ineffective portions of changes in the fair value of hedging instruments are recognized in other revenue as derivative related income (expense) in current period earnings. Realized gains and losses as well as changes in the fair value of derivative instruments associated with fixed rate debt we have designated at fair value are recognized in other revenues as gain (loss) on debt designated at fair value and related derivatives in the current period.</t>
  </si>
  <si>
    <t>For derivative instruments designated as hedges, we formally document all relationships between hedging instruments and hedged items at the inception of the hedging relationship. This documentation includes our risk management objective and strategy for undertaking various hedge transactions as well as how hedge effectiveness and ineffectiveness will be measured. This process includes linking derivatives to specific assets and liabilities on the balance sheet. We also formally assess, both at the hedge's inception and on a quarterly basis, whether the derivatives that are used in hedging transactions are highly effective in offsetting changes in fair values or cash flows of hedged items. This assessment is conducted using statistical regression analysis. When as a result of the quarterly assessment, it is determined that a derivative is not expected to continue to be highly effective as a hedge or has ceased to be a highly effective hedge, we discontinue hedge accounting as of the beginning of the quarter in which such determination was made.</t>
  </si>
  <si>
    <t>When hedge accounting is discontinued because it is determined that the derivative no longer qualifies as an effective hedge, the derivative will continue to be carried on the balance sheet at its fair value, with changes in its fair value recognized in current period earnings. For fair value hedges, the formerly hedged asset or liability will no longer be adjusted for changes in fair value and any previously recorded adjustments to the carrying amount of the hedged asset or liability will be amortized in the same manner that the hedged item affects income. For cash flow hedges, amounts previously recorded in accumulated other comprehensive income (loss) will be reclassified into income in the same manner that the hedged item affects income, unless the hedged item was a forecasted transaction for which it is probable that it will not occur by the end of the original specified time period or within an additional two-month period thereafter, in which case the amounts accumulated in other comprehensive income will be immediately reclassified into income.</t>
  </si>
  <si>
    <t>If the hedging instrument is terminated early, the derivative is removed from the balance sheet. Accounting for the adjustments to the hedged asset or liability or adjustments to accumulated other comprehensive income (loss) are the same as described above when a derivative no longer qualifies as an effective hedge.</t>
  </si>
  <si>
    <t>If the hedged asset or liability is sold or extinguished, the derivative will continue to be carried on the balance sheet until termination at its fair value, with changes in its fair value recognized in current period earnings. The hedged item, including previously recorded mark-to-market adjustments, is derecognized immediately as a component of the gain or loss upon disposition.</t>
  </si>
  <si>
    <r>
      <t>Foreign Currency Translation</t>
    </r>
    <r>
      <rPr>
        <sz val="10"/>
        <color theme="1"/>
        <rFont val="Inherit"/>
      </rPr>
      <t xml:space="preserve"> Effects of foreign currency translation in the statements of cash flows, primarily a result of the specialty insurance products we offer in Canada, are offset against the cumulative foreign currency adjustment within accumulated other comprehensive income. Foreign currency transaction gains and losses are included in income as they occur. As described in Note 3, “Discontinued Operations,” we completed the sale of our interests in substantially all of the subsidiaries of our Insurance business, which previously offered the specialty insurance products in Canada, in the second quarter of 2013.</t>
    </r>
  </si>
  <si>
    <r>
      <t>Share-Based Compensation</t>
    </r>
    <r>
      <rPr>
        <sz val="10"/>
        <color theme="1"/>
        <rFont val="Inherit"/>
      </rPr>
      <t xml:space="preserve"> We use the fair value based method of accounting for awards of HSBC stock granted to employees under various stock options, restricted share and employee stock purchase plans. Stock compensation costs are recognized prospectively for all new awards granted under these plans. Compensation expense relating to restricted share rights, restricted shares and restricted share units is based upon the fair value on the date of grant and is charged to earnings over their requisite service period (e.g., vesting period). Compensation expense relating to share options is calculated using a methodology that is based on the underlying assumptions of the Black-Scholes option pricing model and is charged to expense over the requisite service period (e.g., vesting period), generally one to five years. When modeling awards with vesting that is dependent on performance targets, these performance targets are incorporated into the model using Monte Carlo simulation. The expected life of these awards depends on the behavior of the award holders, which is incorporated into the model consistent with historical observable data.</t>
    </r>
  </si>
  <si>
    <r>
      <t>Pension and Other Postretirement Benefits</t>
    </r>
    <r>
      <rPr>
        <sz val="10"/>
        <color theme="1"/>
        <rFont val="Inherit"/>
      </rPr>
      <t xml:space="preserve"> We recognize the funded status of our postretirement benefit plans on the consolidated balance sheet. Net postretirement benefit cost charged to current earnings related to these plans is based on various actuarial assumptions regarding expected future experience.</t>
    </r>
  </si>
  <si>
    <t>Certain of our employees are participants in various defined contribution and other non-qualified supplemental retirement plans. Our contributions to these plans are charged to current earnings.</t>
  </si>
  <si>
    <t>We maintain a 401(k) plan covering substantially all employees. Employer contributions to the plan, which are charged to current earnings, are based on employee contributions.</t>
  </si>
  <si>
    <r>
      <t>Income Taxes</t>
    </r>
    <r>
      <rPr>
        <sz val="10"/>
        <color theme="1"/>
        <rFont val="Inherit"/>
      </rPr>
      <t xml:space="preserve"> HSBC Finance Corporation is included in HSBC North America's consolidated federal income tax return and in various combined state income tax returns. As such, we have entered into a tax allocation agreement with HSBC North America and its subsidiary entities (“the HNAH Group”) included in the consolidated returns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tax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unconsolidated state tax returns.</t>
    </r>
  </si>
  <si>
    <t>We recognize deferred tax assets and liabilities for the future tax consequences related to differences between the financial statement carrying amounts of existing assets and liabilities and their respective tax bases, and for tax credits and net operating and other losses. Deferred tax assets and liabilities are measured using the enacted tax rates including enacted rates for periods in which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cluding the impact of HSBC and HNAH Group tax planning strategies,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future capital requirements and ongoing tax planning strategies, including capital support from HSBC necessary as part of such plans and strategies. This process involves significant management judgment about assumptions that are subject to change from period to period. Only those tax planning strategies that are both prudent and feasible, and for which management has the ability and intent to implement, are incorporated into our analysis and assessment.</t>
  </si>
  <si>
    <t>Where a valuation allowance is determined to be necessary at the HNAH consolidated level, such allowance is allocated to principal subsidiaries within the HNAH Group in a manner that is systematic, rational and consistent with the broad principles of accounting for income taxes. The methodology allocates the valuation allowance to the principal subsidiaries based primarily on the entity's relative contribution to the growth of the HSBC North America consolidated deferred tax asset against which the valuation allowance is being recorded.</t>
  </si>
  <si>
    <t xml:space="preserve">Further evaluation is performed at the HSBC Finance Corporation legal entity level to evaluate the need for a valuation allowance where we file separate company state income tax returns. </t>
  </si>
  <si>
    <r>
      <t xml:space="preserve">Transactions with Related Parties </t>
    </r>
    <r>
      <rPr>
        <sz val="10"/>
        <color theme="1"/>
        <rFont val="Inherit"/>
      </rPr>
      <t>In the normal course of business, we enter into transactions with HSBC and its subsidiaries. These transactions occur at prevailing market rates and terms and include funding arrangements, derivatives, servicing arrangements, information technology, item and statement processing services, centralized support services, banking and other miscellaneous services. Prior to 2013, we also sold receivables to related parties.</t>
    </r>
  </si>
  <si>
    <r>
      <t xml:space="preserve">New Accounting Pronouncements Adopted </t>
    </r>
    <r>
      <rPr>
        <sz val="10"/>
        <color theme="1"/>
        <rFont val="Inherit"/>
      </rPr>
      <t>The following new accounting pronouncements were adopted effective January 1, 2013:</t>
    </r>
  </si>
  <si>
    <t>•</t>
  </si>
  <si>
    <r>
      <t xml:space="preserve">Disclosures About Offsetting Assets and Liabilities </t>
    </r>
    <r>
      <rPr>
        <sz val="10"/>
        <color theme="1"/>
        <rFont val="Inherit"/>
      </rPr>
      <t>In December 2011, the FASB issued an Accounting Standards Update ("ASU") that required entities to disclose information about offsetting and related arrangements to enable users of its financial statements to understand the effect of those arrangements on its financial position. Entities are required to disclose both gross information and net information about instruments and transactions eligible for offset in the statement of financial position and those which are subject to an agreement similar to master netting arrangement. The new guidance became effective for all annual and interim periods beginning January 1, 2013. Additionally, entities are required to provide the disclosures required by the new guidance retrospectively for all comparative periods. In January 2013, the FASB issued another ASU to clarify the instruments and transactions to which the guidance in the previously issued Accounting Standards Update would apply. The adoption of the guidance in these ASUs did not have an impact on our financial position or results of operations. See Note 11, “Derivative Financial Instruments.”</t>
    </r>
  </si>
  <si>
    <r>
      <t xml:space="preserve">Accumulated Other Comprehensive Income </t>
    </r>
    <r>
      <rPr>
        <sz val="10"/>
        <color theme="1"/>
        <rFont val="Inherit"/>
      </rPr>
      <t>In February 2013, the FASB issued an ASU that adds new disclosure requirements for items reclassified out of accumulated other comprehensive income. The new guidance became effective for all annual and interim periods beginning January 1, 2013 and was applied prospectively. The adoption of this guidance did not have an impact on our financial position or results of operations. See Note 14, “Accumulated Other Comprehensive Income (Loss).”</t>
    </r>
  </si>
  <si>
    <t>Discontinued Operations</t>
  </si>
  <si>
    <t>Discontinued Operations and Disposal Groups [Abstract]</t>
  </si>
  <si>
    <t xml:space="preserve">2012 Discontinued Operations: </t>
  </si>
  <si>
    <r>
      <t xml:space="preserve">Insurance </t>
    </r>
    <r>
      <rPr>
        <sz val="10"/>
        <color theme="1"/>
        <rFont val="Inherit"/>
      </rPr>
      <t xml:space="preserve">During the second quarter of 2012, we decided to exit the manufacturing of all insurance products through the sale of our interest in substantially all of our insurance subsidiaries as this business did not fit with HSBC's core strategy in the United States and Canada. Insurance products will continue to be offered to HSBC customers through non-affiliate providers. As a result, our Insurance operations are part of a disposal group held for sale and we began reporting this business as discontinued operations in the second quarter of 2012. Since the carrying value of the disposal group was greater than its estimated fair value less costs to sell, during 2012 we recorded a pre-tax lower of amortized cost or fair value less cost to sell adjustment of </t>
    </r>
    <r>
      <rPr>
        <sz val="10"/>
        <color rgb="FF000000"/>
        <rFont val="Inherit"/>
      </rPr>
      <t>$119 million</t>
    </r>
    <r>
      <rPr>
        <sz val="10"/>
        <color theme="1"/>
        <rFont val="Inherit"/>
      </rPr>
      <t xml:space="preserve"> (</t>
    </r>
    <r>
      <rPr>
        <sz val="10"/>
        <color rgb="FF000000"/>
        <rFont val="Inherit"/>
      </rPr>
      <t>$90 million</t>
    </r>
    <r>
      <rPr>
        <sz val="10"/>
        <color theme="1"/>
        <rFont val="Inherit"/>
      </rPr>
      <t xml:space="preserve"> after-tax) which took into consideration foreign currency translation adjustments and unrealized gains on available-for-sale securities associated with the disposal group which were reflected in accumulated other comprehensive income. At December 31, 2012, disposal group assets consisted primarily of available-for-sale securities totaling $1,411 million and disposal group liabilities consisted primarily of insurance policy and claim reserves totaling $988 million.</t>
    </r>
  </si>
  <si>
    <r>
      <t>On</t>
    </r>
    <r>
      <rPr>
        <i/>
        <sz val="10"/>
        <color theme="1"/>
        <rFont val="Inherit"/>
      </rPr>
      <t xml:space="preserve"> </t>
    </r>
    <r>
      <rPr>
        <sz val="10"/>
        <color rgb="FF000000"/>
        <rFont val="Inherit"/>
      </rPr>
      <t>March 29, 2013</t>
    </r>
    <r>
      <rPr>
        <sz val="10"/>
        <color theme="1"/>
        <rFont val="Inherit"/>
      </rPr>
      <t xml:space="preserve">, we sold our interest in substantially all of our insurance subsidiaries to Enstar for </t>
    </r>
    <r>
      <rPr>
        <sz val="10"/>
        <color rgb="FF000000"/>
        <rFont val="Inherit"/>
      </rPr>
      <t>$153 million</t>
    </r>
    <r>
      <rPr>
        <sz val="10"/>
        <color theme="1"/>
        <rFont val="Inherit"/>
      </rPr>
      <t xml:space="preserve"> in cash and recorded a gain on sale of </t>
    </r>
    <r>
      <rPr>
        <sz val="10"/>
        <color rgb="FF000000"/>
        <rFont val="Inherit"/>
      </rPr>
      <t>$21 million</t>
    </r>
    <r>
      <rPr>
        <sz val="10"/>
        <color theme="1"/>
        <rFont val="Inherit"/>
      </rPr>
      <t xml:space="preserve"> (</t>
    </r>
    <r>
      <rPr>
        <sz val="10"/>
        <color rgb="FF000000"/>
        <rFont val="Inherit"/>
      </rPr>
      <t>$13 million</t>
    </r>
    <r>
      <rPr>
        <sz val="10"/>
        <color theme="1"/>
        <rFont val="Inherit"/>
      </rPr>
      <t xml:space="preserve"> after-tax), which is reflected in the table below.</t>
    </r>
  </si>
  <si>
    <t>The following table summarizes the operating results of our discontinued Insurance business for the periods presented:</t>
  </si>
  <si>
    <t xml:space="preserve">Year Ended December 31, </t>
  </si>
  <si>
    <t>(in millions)</t>
  </si>
  <si>
    <r>
      <t>Net interest income and other revenues</t>
    </r>
    <r>
      <rPr>
        <sz val="7"/>
        <color theme="1"/>
        <rFont val="Inherit"/>
      </rPr>
      <t>(1)(2)</t>
    </r>
  </si>
  <si>
    <t>$</t>
  </si>
  <si>
    <r>
      <t>Income (loss) from discontinued operations before income tax</t>
    </r>
    <r>
      <rPr>
        <sz val="7"/>
        <color theme="1"/>
        <rFont val="Inherit"/>
      </rPr>
      <t>(2)</t>
    </r>
  </si>
  <si>
    <t>(10</t>
  </si>
  <si>
    <t>)</t>
  </si>
  <si>
    <t>(162</t>
  </si>
  <si>
    <r>
      <t>(1)</t>
    </r>
    <r>
      <rPr>
        <sz val="8"/>
        <color theme="1"/>
        <rFont val="Inherit"/>
      </rPr>
      <t> </t>
    </r>
  </si>
  <si>
    <t>Interest expense, which is included as a component of net interest income, was allocated to discontinued operations in accordance with our existing internal transfer pricing policy. This policy uses match funding based on the expected lives of the assets and liabilities of the business at the time of origination, subject to periodic review, as demonstrated by the expected cash flows and re-pricing characteristics of the underlying assets.</t>
  </si>
  <si>
    <r>
      <t>(2)</t>
    </r>
    <r>
      <rPr>
        <sz val="8"/>
        <color theme="1"/>
        <rFont val="Inherit"/>
      </rPr>
      <t> </t>
    </r>
  </si>
  <si>
    <r>
      <t xml:space="preserve">For the year ended December 31, 2012 amounts include the lower of amortized cost or fair value adjustment of </t>
    </r>
    <r>
      <rPr>
        <sz val="8"/>
        <color rgb="FF000000"/>
        <rFont val="Inherit"/>
      </rPr>
      <t>$119 million</t>
    </r>
    <r>
      <rPr>
        <sz val="8"/>
        <color theme="1"/>
        <rFont val="Inherit"/>
      </rPr>
      <t xml:space="preserve"> as discussed above which was reported as a component of other revenues.</t>
    </r>
  </si>
  <si>
    <t>Assets and liabilities of our discontinued Insurance operations, which are reported as a component of Assets of discontinued operations and Liabilities of discontinued operations in our consolidated balance sheet, consisted of the following:</t>
  </si>
  <si>
    <t>December 31, 2013</t>
  </si>
  <si>
    <t>December 31, 2012</t>
  </si>
  <si>
    <t>—</t>
  </si>
  <si>
    <t>Available-for-sale securities</t>
  </si>
  <si>
    <t>Insurance policy and claim reserves</t>
  </si>
  <si>
    <r>
      <t xml:space="preserve">Commercial </t>
    </r>
    <r>
      <rPr>
        <sz val="10"/>
        <color theme="1"/>
        <rFont val="Inherit"/>
      </rPr>
      <t>Beginning in the second quarter of 2012, we have reported our Commercial business in discontinued operations as there are no longer any outstanding receivable balances or any remaining significant cash flows generated from this business. The following table summarizes the operating results of our discontinued Commercial business for the periods presented:</t>
    </r>
  </si>
  <si>
    <r>
      <t>Net interest income and other revenues</t>
    </r>
    <r>
      <rPr>
        <sz val="7"/>
        <color theme="1"/>
        <rFont val="Inherit"/>
      </rPr>
      <t>(1)</t>
    </r>
  </si>
  <si>
    <t>Income from discontinued operations before income tax</t>
  </si>
  <si>
    <t>2011 Discontinued Operations:</t>
  </si>
  <si>
    <r>
      <t xml:space="preserve">Card and Retail Services </t>
    </r>
    <r>
      <rPr>
        <sz val="10"/>
        <color theme="1"/>
        <rFont val="Inherit"/>
      </rPr>
      <t xml:space="preserve">On </t>
    </r>
    <r>
      <rPr>
        <sz val="10"/>
        <color rgb="FF000000"/>
        <rFont val="Inherit"/>
      </rPr>
      <t>May 1, 2012</t>
    </r>
    <r>
      <rPr>
        <sz val="10"/>
        <color theme="1"/>
        <rFont val="Inherit"/>
      </rPr>
      <t xml:space="preserve">, HSBC, through its wholly-owned subsidiaries HSBC Finance Corporation, HSBC USA Inc. and other wholly-owned affiliates, sold its Card and Retail Services business to Capital One Financial Corporation (“Capital One”) for a premium of </t>
    </r>
    <r>
      <rPr>
        <sz val="10"/>
        <color rgb="FF000000"/>
        <rFont val="Inherit"/>
      </rPr>
      <t>8.75 percent</t>
    </r>
    <r>
      <rPr>
        <sz val="10"/>
        <color theme="1"/>
        <rFont val="Inherit"/>
      </rPr>
      <t xml:space="preserve"> of receivables. In addition to receivables, the sale included real estate and certain other assets and liabilities which were sold at book value or, in the case of real estate, appraised value. Under the terms of the agreement, interests in facilities in Chesapeake, Virginia; Las Vegas, Nevada; Mettawa, Illinois; Volo, Illinois; Hanover, Maryland; Salinas, California; Sioux Falls, South Dakota and Tigard, Oregon were sold or transferred to Capital One, although we have entered into site-sharing arrangements for certain of these locations for a period of time. The total cash consideration was </t>
    </r>
    <r>
      <rPr>
        <sz val="10"/>
        <color rgb="FF000000"/>
        <rFont val="Inherit"/>
      </rPr>
      <t>$11,786 million</t>
    </r>
    <r>
      <rPr>
        <sz val="10"/>
        <color theme="1"/>
        <rFont val="Inherit"/>
      </rPr>
      <t xml:space="preserve">, which resulted in a pre-tax gain of </t>
    </r>
    <r>
      <rPr>
        <sz val="10"/>
        <color rgb="FF000000"/>
        <rFont val="Times New Roman"/>
        <family val="1"/>
      </rPr>
      <t>$2,178 million</t>
    </r>
    <r>
      <rPr>
        <sz val="10"/>
        <color theme="1"/>
        <rFont val="Inherit"/>
      </rPr>
      <t xml:space="preserve"> (</t>
    </r>
    <r>
      <rPr>
        <sz val="10"/>
        <color rgb="FF000000"/>
        <rFont val="Times New Roman"/>
        <family val="1"/>
      </rPr>
      <t>$1,421 million</t>
    </r>
    <r>
      <rPr>
        <sz val="10"/>
        <color theme="1"/>
        <rFont val="Inherit"/>
      </rPr>
      <t xml:space="preserve"> after-tax) being recorded during the second quarter of 2012. The majority of the employees in our Card and Retail Services business transferred to Capital One. As such, no significant one-time closure or severance costs were incurred as a result of this transaction. Our Card and Retail Services business is reported in discontinued operations.</t>
    </r>
  </si>
  <si>
    <t>The following table summarizes the operating results of our discontinued Card and Retail Services business for the periods presented:</t>
  </si>
  <si>
    <r>
      <t>Income (loss) from discontinued operations before income tax</t>
    </r>
    <r>
      <rPr>
        <sz val="7"/>
        <color theme="1"/>
        <rFont val="Inherit"/>
      </rPr>
      <t>(2)(3)</t>
    </r>
  </si>
  <si>
    <t>(253</t>
  </si>
  <si>
    <r>
      <t xml:space="preserve">For 2012, amounts include the gain on sale to Capital One of </t>
    </r>
    <r>
      <rPr>
        <sz val="8"/>
        <color rgb="FF000000"/>
        <rFont val="Times New Roman"/>
        <family val="1"/>
      </rPr>
      <t>$2,178 million</t>
    </r>
    <r>
      <rPr>
        <sz val="8"/>
        <color theme="1"/>
        <rFont val="Inherit"/>
      </rPr>
      <t xml:space="preserve">. For 2012, amounts also includes a gain of </t>
    </r>
    <r>
      <rPr>
        <sz val="8"/>
        <color rgb="FF000000"/>
        <rFont val="Inherit"/>
      </rPr>
      <t>$79 million</t>
    </r>
    <r>
      <rPr>
        <sz val="8"/>
        <color theme="1"/>
        <rFont val="Inherit"/>
      </rPr>
      <t xml:space="preserve"> resulting from the sale of account relationships to HSBC Bank USA which we had previously purchased from HSBC Bank USA in July 2004. </t>
    </r>
  </si>
  <si>
    <r>
      <t>(3)</t>
    </r>
    <r>
      <rPr>
        <sz val="8"/>
        <color theme="1"/>
        <rFont val="Inherit"/>
      </rPr>
      <t> </t>
    </r>
  </si>
  <si>
    <r>
      <t xml:space="preserve">For 2013, amount includes an incremental expense of </t>
    </r>
    <r>
      <rPr>
        <sz val="8"/>
        <color rgb="FF000000"/>
        <rFont val="Times New Roman"/>
        <family val="1"/>
      </rPr>
      <t>$87 million</t>
    </r>
    <r>
      <rPr>
        <sz val="8"/>
        <color theme="1"/>
        <rFont val="Inherit"/>
      </rPr>
      <t xml:space="preserve"> recorded based on actions taken and to be taken in connection with an industry review of enhancement services products. Additionally for 2013, the amounts also reflect expenses related to activities to complete the separation of the credit card operational infrastructure between us and Capital One. We expect costs associated with the separation of the credit card operational infrastructure to continue into 2014. For 2013 amounts also reflect a legal accrual of </t>
    </r>
    <r>
      <rPr>
        <sz val="8"/>
        <color rgb="FF000000"/>
        <rFont val="Inherit"/>
      </rPr>
      <t>$40 million</t>
    </r>
    <r>
      <rPr>
        <sz val="8"/>
        <color theme="1"/>
        <rFont val="Inherit"/>
      </rPr>
      <t>. See Note 22, "Litigation and Regulatory Matters," for further discussion of the legal matter.</t>
    </r>
  </si>
  <si>
    <t>Assets and liabilities of our discontinued Card and Retail Services business, which are reported as a component of Assets of discontinued operations and Liabilities of discontinued operations in our consolidated balance sheet, consisted of the following:</t>
  </si>
  <si>
    <r>
      <t>Other assets</t>
    </r>
    <r>
      <rPr>
        <sz val="7"/>
        <color theme="1"/>
        <rFont val="Inherit"/>
      </rPr>
      <t>(1)</t>
    </r>
  </si>
  <si>
    <r>
      <t>Other liabilities</t>
    </r>
    <r>
      <rPr>
        <sz val="7"/>
        <color theme="1"/>
        <rFont val="Inherit"/>
      </rPr>
      <t>(2)</t>
    </r>
  </si>
  <si>
    <r>
      <t xml:space="preserve">At </t>
    </r>
    <r>
      <rPr>
        <sz val="8"/>
        <color rgb="FF000000"/>
        <rFont val="Inherit"/>
      </rPr>
      <t>December 31, 2013</t>
    </r>
    <r>
      <rPr>
        <sz val="8"/>
        <color theme="1"/>
        <rFont val="Inherit"/>
      </rPr>
      <t xml:space="preserve"> and December 31, 2012, other assets primarily consists of current and deferred taxes.</t>
    </r>
  </si>
  <si>
    <r>
      <t xml:space="preserve">At </t>
    </r>
    <r>
      <rPr>
        <sz val="8"/>
        <color rgb="FF000000"/>
        <rFont val="Inherit"/>
      </rPr>
      <t>December 31, 2013</t>
    </r>
    <r>
      <rPr>
        <sz val="8"/>
        <color theme="1"/>
        <rFont val="Inherit"/>
      </rPr>
      <t xml:space="preserve"> and December 31, 2012, other liabilities primarily consists of certain legal accruals as discussed above.</t>
    </r>
  </si>
  <si>
    <t>2010 Discontinued Operations:</t>
  </si>
  <si>
    <r>
      <t xml:space="preserve">Taxpayer Financial Services ("TFS") </t>
    </r>
    <r>
      <rPr>
        <sz val="10"/>
        <color theme="1"/>
        <rFont val="Inherit"/>
      </rPr>
      <t>In December 2010, it was determined that we would not offer any tax refund anticipation loans or related products for the 2011 tax season and we exited the TFS business. As a result of this decision, our TFS business was reported in discontinued operations. There were no assets or liabilities in our TFS business as of December 31, 2013 and 2012. The following summarizes the operating results of our TFS business for the periods presented:</t>
    </r>
  </si>
  <si>
    <t>Year Ended December 31,</t>
  </si>
  <si>
    <t>(4</t>
  </si>
  <si>
    <t>Interest expense, which is included as a component of net interest income, has been allocated to discontinued operations in accordance with our existing internal transfer pricing policy. This policy uses match funding based on the expected lives of the assets and liabilities of the business at the time of origination, subject to periodic review, as demonstrated by the expected cash flows and re-pricing characteristics of the underlying assets.</t>
  </si>
  <si>
    <r>
      <t>Auto Finance</t>
    </r>
    <r>
      <rPr>
        <sz val="10"/>
        <color theme="1"/>
        <rFont val="Inherit"/>
      </rPr>
      <t xml:space="preserve"> In March 2010, we sold our auto finance receivable servicing operations as well as a portion of our auto finance receivable portfolio to Santander Consumer USA Inc. (“SC USA”) and in August 2010, we sold the remainder of our auto finance receivable portfolio and other related assets to SC USA. As a result, our Auto Finance business, previously included in our Consumer Segment, is reported as discontinued operations. The assets and liabilities of our Auto Finance business as of December 31, 2013 and 2012 were not significant. The following summarizes the operating results of our Auto Finance business for the periods presented:</t>
    </r>
  </si>
  <si>
    <t>(3</t>
  </si>
  <si>
    <t>For the year ended December 31, 2012, amounts reflect the receipt of a state sales tax refund from the state of California related to accounts that were charged-off prior to the sale of the Auto Finance business.</t>
  </si>
  <si>
    <t>Securities</t>
  </si>
  <si>
    <t>Investments, Debt and Equity Securities [Abstract]</t>
  </si>
  <si>
    <r>
      <t xml:space="preserve">Securities Available-for-Sale </t>
    </r>
    <r>
      <rPr>
        <sz val="10"/>
        <color theme="1"/>
        <rFont val="Inherit"/>
      </rPr>
      <t xml:space="preserve">During the first quarter of 2013, we liquidated our remaining securities available-for-sale portfolio and, as a result, do not have any available-for-sale securities at </t>
    </r>
    <r>
      <rPr>
        <sz val="10"/>
        <color rgb="FF000000"/>
        <rFont val="Inherit"/>
      </rPr>
      <t>December 31, 2013</t>
    </r>
    <r>
      <rPr>
        <sz val="10"/>
        <color theme="1"/>
        <rFont val="Inherit"/>
      </rPr>
      <t>. Securities available-for-sale for continuing operations consisted of the following at December 31, 2012:</t>
    </r>
  </si>
  <si>
    <t>Amortized</t>
  </si>
  <si>
    <t>Cost</t>
  </si>
  <si>
    <t>Gross</t>
  </si>
  <si>
    <t>Unrealized</t>
  </si>
  <si>
    <t>Gains</t>
  </si>
  <si>
    <t>Losses</t>
  </si>
  <si>
    <t>Fair</t>
  </si>
  <si>
    <t>Value</t>
  </si>
  <si>
    <t>Money market funds</t>
  </si>
  <si>
    <r>
      <t>Securities Purchased Under Agreements to Resell</t>
    </r>
    <r>
      <rPr>
        <sz val="10"/>
        <color theme="1"/>
        <rFont val="Inherit"/>
      </rPr>
      <t xml:space="preserve"> Securities purchased under agreements to resell ("Resale Agreements") are treated as collateralized financing transactions and are carried on our balance sheet at the amount advanced plus accrued interest with a balance of </t>
    </r>
    <r>
      <rPr>
        <sz val="10"/>
        <color rgb="FF000000"/>
        <rFont val="Inherit"/>
      </rPr>
      <t>$6.9 billion</t>
    </r>
    <r>
      <rPr>
        <sz val="10"/>
        <color theme="1"/>
        <rFont val="Inherit"/>
      </rPr>
      <t xml:space="preserve"> and </t>
    </r>
    <r>
      <rPr>
        <sz val="10"/>
        <color rgb="FF000000"/>
        <rFont val="Inherit"/>
      </rPr>
      <t>$2.2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ll of which were purchased from HSBC Securities (USA) Inc. ("HSI"). Resale Agreements are collateralized by securities, and the market value of the securities is regularly monitored, with additional collateral obtained when appropriat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market value of the securities obtained as collateral exceeded the carrying value of the Resale Agreements.</t>
    </r>
  </si>
  <si>
    <t>Receivables</t>
  </si>
  <si>
    <t>Receivables [Abstract]</t>
  </si>
  <si>
    <t>Receivables consisted of the following:</t>
  </si>
  <si>
    <t>Real estate secured:</t>
  </si>
  <si>
    <t>First lien</t>
  </si>
  <si>
    <t>Second lien</t>
  </si>
  <si>
    <t>Total real estate secured receivables</t>
  </si>
  <si>
    <t>Accrued finance income and other</t>
  </si>
  <si>
    <t>Credit loss reserve for receivables</t>
  </si>
  <si>
    <t>(3,273</t>
  </si>
  <si>
    <t>(4,607</t>
  </si>
  <si>
    <t>Total receivables, net</t>
  </si>
  <si>
    <r>
      <t xml:space="preserve">Deferred origination fees, net of costs, totaled </t>
    </r>
    <r>
      <rPr>
        <sz val="10"/>
        <color rgb="FF000000"/>
        <rFont val="Inherit"/>
      </rPr>
      <t>$183 million</t>
    </r>
    <r>
      <rPr>
        <sz val="10"/>
        <color theme="1"/>
        <rFont val="Inherit"/>
      </rPr>
      <t xml:space="preserve"> and </t>
    </r>
    <r>
      <rPr>
        <sz val="10"/>
        <color rgb="FF000000"/>
        <rFont val="Inherit"/>
      </rPr>
      <t>$22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are included in the receivable balance. Net unamortized premium on our receivables totaled </t>
    </r>
    <r>
      <rPr>
        <sz val="10"/>
        <color rgb="FF000000"/>
        <rFont val="Inherit"/>
      </rPr>
      <t>$102 million</t>
    </r>
    <r>
      <rPr>
        <sz val="10"/>
        <color theme="1"/>
        <rFont val="Inherit"/>
      </rPr>
      <t xml:space="preserve"> and </t>
    </r>
    <r>
      <rPr>
        <sz val="10"/>
        <color rgb="FF000000"/>
        <rFont val="Inherit"/>
      </rPr>
      <t>$12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Collateralized funding transactions</t>
    </r>
    <r>
      <rPr>
        <sz val="10"/>
        <color theme="1"/>
        <rFont val="Inherit"/>
      </rPr>
      <t xml:space="preserve"> Secured financings previously issued under public trusts with a balance of </t>
    </r>
    <r>
      <rPr>
        <sz val="10"/>
        <color rgb="FF000000"/>
        <rFont val="Inherit"/>
      </rPr>
      <t>$2,200 million</t>
    </r>
    <r>
      <rPr>
        <sz val="10"/>
        <color theme="1"/>
        <rFont val="Inherit"/>
      </rPr>
      <t xml:space="preserve"> at </t>
    </r>
    <r>
      <rPr>
        <sz val="10"/>
        <color rgb="FF000000"/>
        <rFont val="Inherit"/>
      </rPr>
      <t>December 31, 2013</t>
    </r>
    <r>
      <rPr>
        <sz val="10"/>
        <color theme="1"/>
        <rFont val="Inherit"/>
      </rPr>
      <t xml:space="preserve"> are secured by </t>
    </r>
    <r>
      <rPr>
        <sz val="10"/>
        <color rgb="FF000000"/>
        <rFont val="Inherit"/>
      </rPr>
      <t>$4,020 million</t>
    </r>
    <r>
      <rPr>
        <sz val="10"/>
        <color theme="1"/>
        <rFont val="Inherit"/>
      </rPr>
      <t xml:space="preserve"> of closed-end real estate secured receivables. Secured financings previously issued under public trusts with a balance of </t>
    </r>
    <r>
      <rPr>
        <sz val="10"/>
        <color rgb="FF000000"/>
        <rFont val="Times New Roman"/>
        <family val="1"/>
      </rPr>
      <t>$2,878 million</t>
    </r>
    <r>
      <rPr>
        <sz val="10"/>
        <color theme="1"/>
        <rFont val="Inherit"/>
      </rPr>
      <t xml:space="preserve"> at </t>
    </r>
    <r>
      <rPr>
        <sz val="10"/>
        <color rgb="FF000000"/>
        <rFont val="Inherit"/>
      </rPr>
      <t>December 31, 2012</t>
    </r>
    <r>
      <rPr>
        <sz val="10"/>
        <color theme="1"/>
        <rFont val="Inherit"/>
      </rPr>
      <t xml:space="preserve"> were secured by </t>
    </r>
    <r>
      <rPr>
        <sz val="10"/>
        <color rgb="FF000000"/>
        <rFont val="Times New Roman"/>
        <family val="1"/>
      </rPr>
      <t>$4,898 million</t>
    </r>
    <r>
      <rPr>
        <sz val="10"/>
        <color theme="1"/>
        <rFont val="Inherit"/>
      </rPr>
      <t xml:space="preserve"> of closed-end real estate secured receivables.</t>
    </r>
  </si>
  <si>
    <r>
      <t>Age Analysis of Past Due Receivables</t>
    </r>
    <r>
      <rPr>
        <sz val="10"/>
        <color theme="1"/>
        <rFont val="Inherit"/>
      </rPr>
      <t xml:space="preserve"> The following tables summarize the past due status of our receivabl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aging of past due amounts is determined based on the contractual delinquency status of payments made under the receivable. An account is generally considered to be contractually delinquent when payments have not been made in accordance with the loan terms. Delinquency status is affected by customer account management policies and practices such as re-age.</t>
    </r>
  </si>
  <si>
    <t>Past Due</t>
  </si>
  <si>
    <t>Total Past Due</t>
  </si>
  <si>
    <r>
      <t>Total Receivables</t>
    </r>
    <r>
      <rPr>
        <b/>
        <sz val="5"/>
        <color theme="1"/>
        <rFont val="Inherit"/>
      </rPr>
      <t>(2)</t>
    </r>
  </si>
  <si>
    <t>30 – 89 days</t>
  </si>
  <si>
    <t>90+ days</t>
  </si>
  <si>
    <r>
      <t>Current</t>
    </r>
    <r>
      <rPr>
        <b/>
        <sz val="5"/>
        <color theme="1"/>
        <rFont val="Inherit"/>
      </rPr>
      <t>(1)</t>
    </r>
  </si>
  <si>
    <r>
      <t>Total real estate secured receivables</t>
    </r>
    <r>
      <rPr>
        <sz val="7"/>
        <color theme="1"/>
        <rFont val="Inherit"/>
      </rPr>
      <t>(3)</t>
    </r>
  </si>
  <si>
    <r>
      <t>Receivables</t>
    </r>
    <r>
      <rPr>
        <b/>
        <sz val="5"/>
        <color theme="1"/>
        <rFont val="Inherit"/>
      </rPr>
      <t>(2)</t>
    </r>
  </si>
  <si>
    <r>
      <t>     Total real estate secured receivables</t>
    </r>
    <r>
      <rPr>
        <sz val="7"/>
        <color theme="1"/>
        <rFont val="Inherit"/>
      </rPr>
      <t>(3)</t>
    </r>
  </si>
  <si>
    <t>Receivables less than 30 days past due are presented as current.</t>
  </si>
  <si>
    <t>The receivable balances included in this table reflects the principal amount outstanding on the loan and certain basis adjustments to the loan such as deferred fees and costs on originated loans, purchase accounting fair value adjustments and premiums or discounts on purchased loans. However, these basis adjustments on the loans are excluded in other presentations of dollars of two-months-and-over contractual delinquency and nonperforming receivable account balances.</t>
  </si>
  <si>
    <r>
      <t xml:space="preserve">Our real estate secured receivables have historically been maintained on </t>
    </r>
    <r>
      <rPr>
        <sz val="8"/>
        <color rgb="FF000000"/>
        <rFont val="Inherit"/>
      </rPr>
      <t>two</t>
    </r>
    <r>
      <rPr>
        <sz val="8"/>
        <color theme="1"/>
        <rFont val="Inherit"/>
      </rPr>
      <t xml:space="preserve"> mortgage loan servicing platforms which resulted in differences relating to how contractual delinquency was determined. In April 2013, we moved all closed-end real estate secured receivables onto </t>
    </r>
    <r>
      <rPr>
        <sz val="8"/>
        <color rgb="FF000000"/>
        <rFont val="Inherit"/>
      </rPr>
      <t>one</t>
    </r>
    <r>
      <rPr>
        <sz val="8"/>
        <color theme="1"/>
        <rFont val="Inherit"/>
      </rPr>
      <t xml:space="preserve"> platform which resulted in the substantial majority of our real estate secured receivables utilizing the same platform.</t>
    </r>
  </si>
  <si>
    <r>
      <t>Contractual maturities</t>
    </r>
    <r>
      <rPr>
        <sz val="10"/>
        <color theme="1"/>
        <rFont val="Inherit"/>
      </rPr>
      <t xml:space="preserve"> Contractual maturities of our receivables were as follows:</t>
    </r>
  </si>
  <si>
    <t>Thereafter</t>
  </si>
  <si>
    <t>As a substantial portion of consumer receivables, based on our experience, will be repaid prior to contractual maturity, the above maturity schedule should not be regarded as a forecast of future cash collections.</t>
  </si>
  <si>
    <t>The following table summarizes contractual maturities of receivables due after one year by repricing characteristic:</t>
  </si>
  <si>
    <t>At December 31, 2013</t>
  </si>
  <si>
    <t>Over 1</t>
  </si>
  <si>
    <t>But Within</t>
  </si>
  <si>
    <t>5 Years</t>
  </si>
  <si>
    <t>Over</t>
  </si>
  <si>
    <t>5 Years</t>
  </si>
  <si>
    <t>Receivables at predetermined interest rates</t>
  </si>
  <si>
    <t>Receivables at floating or adjustable rates</t>
  </si>
  <si>
    <r>
      <t>Nonaccrual receivables</t>
    </r>
    <r>
      <rPr>
        <sz val="10"/>
        <color theme="1"/>
        <rFont val="Inherit"/>
      </rPr>
      <t xml:space="preserve"> Nonaccrual consumer receivables and nonaccrual receivables held for sale are all receivables which are </t>
    </r>
    <r>
      <rPr>
        <sz val="10"/>
        <color rgb="FF000000"/>
        <rFont val="Inherit"/>
      </rPr>
      <t>90</t>
    </r>
    <r>
      <rPr>
        <sz val="10"/>
        <color theme="1"/>
        <rFont val="Inherit"/>
      </rPr>
      <t xml:space="preserve"> or more days contractually delinquent as well as second lien loans (regardless of delinquency status) where the first lien loan that we own or service is </t>
    </r>
    <r>
      <rPr>
        <sz val="10"/>
        <color rgb="FF000000"/>
        <rFont val="Inherit"/>
      </rPr>
      <t>90</t>
    </r>
    <r>
      <rPr>
        <sz val="10"/>
        <color theme="1"/>
        <rFont val="Inherit"/>
      </rPr>
      <t xml:space="preserve"> or more days contractually delinquent. Nonaccrual receivables do not include receivables which have made qualifying payments and have been re-aged such that the contractual delinquency status has been reset to current. If a re-aged loan subsequently experiences payment default and becomes </t>
    </r>
    <r>
      <rPr>
        <sz val="10"/>
        <color rgb="FF000000"/>
        <rFont val="Inherit"/>
      </rPr>
      <t>90</t>
    </r>
    <r>
      <rPr>
        <sz val="10"/>
        <color theme="1"/>
        <rFont val="Inherit"/>
      </rPr>
      <t xml:space="preserve"> or more days contractually delinquent, it will be reported as nonaccrual. Nonaccrual receivables and nonaccrual receivables held for sale consisted of the following:</t>
    </r>
  </si>
  <si>
    <t>(in millions)</t>
  </si>
  <si>
    <t>Nonaccrual receivable portfolios:</t>
  </si>
  <si>
    <r>
      <t>Real estate secured</t>
    </r>
    <r>
      <rPr>
        <sz val="7"/>
        <color theme="1"/>
        <rFont val="Inherit"/>
      </rPr>
      <t>(1)</t>
    </r>
  </si>
  <si>
    <r>
      <t>Receivables held for sale</t>
    </r>
    <r>
      <rPr>
        <sz val="7"/>
        <color theme="1"/>
        <rFont val="Inherit"/>
      </rPr>
      <t>(2)</t>
    </r>
  </si>
  <si>
    <r>
      <t>Total nonaccrual receivables</t>
    </r>
    <r>
      <rPr>
        <sz val="7"/>
        <color theme="1"/>
        <rFont val="Inherit"/>
      </rPr>
      <t>(3)</t>
    </r>
  </si>
  <si>
    <r>
      <t xml:space="preserve">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nonaccrual real estate secured receivables held for investment include </t>
    </r>
    <r>
      <rPr>
        <sz val="8"/>
        <color rgb="FF000000"/>
        <rFont val="Inherit"/>
      </rPr>
      <t>$639 million</t>
    </r>
    <r>
      <rPr>
        <sz val="8"/>
        <color theme="1"/>
        <rFont val="Inherit"/>
      </rPr>
      <t xml:space="preserve"> and </t>
    </r>
    <r>
      <rPr>
        <sz val="8"/>
        <color rgb="FF000000"/>
        <rFont val="Inherit"/>
      </rPr>
      <t>$1,748 million</t>
    </r>
    <r>
      <rPr>
        <sz val="8"/>
        <color theme="1"/>
        <rFont val="Inherit"/>
      </rPr>
      <t xml:space="preserve">, respectively, of receivables that are carried at the lower of amortized cost or fair value of the collateral less cost to sell. </t>
    </r>
  </si>
  <si>
    <t>For a discussion of the movements between the components of nonaccrual receivables, see Note 7, "Receivables Held for Sale," which includes discussion of the transfer of real estate secured receivables that were carried at the lower of amortized cost or fair value of the collateral less cost to sell to held for sale during the second quarter of 2012 as well as discussion regarding the formal program introduced in the second quarter of 2013 to transfer receivables (meeting pre-determined criteria) to held for sale when the receivable is written down to the lower of amortized cost or fair value of the collateral less cost to sell in accordance with our existing charge-off policies.</t>
  </si>
  <si>
    <r>
      <t xml:space="preserve">Non-accrual receivables do not include receivables totaling $953 million and $1,497 million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respectively, which have been written down to the lower of amortized cost or fair value of the collateral less cost to sell which are less than 90 days contractually delinquent and not accruing interest.</t>
    </r>
  </si>
  <si>
    <t>The following table provides additional information on our total nonaccrual receivables:</t>
  </si>
  <si>
    <t>Interest income that would have been recorded if the nonaccrual receivable had been current in accordance with contractual terms during the period</t>
  </si>
  <si>
    <t>Interest income that was recorded on nonaccrual receivables included in interest income on nonaccrual loans during the period</t>
  </si>
  <si>
    <r>
      <t>Troubled Debt Restructurings</t>
    </r>
    <r>
      <rPr>
        <sz val="10"/>
        <color theme="1"/>
        <rFont val="Inherit"/>
      </rPr>
      <t> TDR Loans represent receivables for which the original contractual terms have been modified to provide for terms that are at less than a market rate of interest for new receivables because of deterioration in the borrower’s financial status.</t>
    </r>
  </si>
  <si>
    <t>Modifications for real estate secured and personal non-credit card receivables may include changes to one or more terms of the loan, including, but not limited to, a change in interest rate, an extension of the amortization period, a reduction in payment amount and partial forgiveness or deferment of principal. A substantial amount of our modifications involve interest rate reductions which lower the amount of finance income we are contractually entitled to receive for a period of time in future periods. By lowering the interest rate and making other changes to the loan terms, we believe we are able to increase the amount of cash flow that will ultimately be collected from the loan, given the borrower's financial condition. Re-aging is an account management action that results in the resetting of the contractual delinquency status of an account to current which generally requires the receipt of two qualifying payments. TDR Loans are reserved for based on the present value of expected future cash flows discounted at the loans' original effective interest rate which generally results in a higher reserve requirement for these loans. The portion of the credit loss reserves on TDR Loans that is associated with the discounting of cash flows is released from credit loss reserves over the life of the TDR Loan.</t>
  </si>
  <si>
    <t>During 2012, we evaluated recently issued regulatory guidance requiring receivables discharged under Chapter 7 bankruptcy and not re-affirmed to be classified as TDR Loan balances and made the decision to classify these receivables as TDR Loans which resulted in an increase in TDR Loans of $1,018 million at December 31, 2012, of which 37 percent had been carried at the lower of amortized cost or fair value of the collateral less cost to sell. Excluding the receivables carried at the lower of amortized cost or fair value of the collateral less cost to sell, these receivables are now reserved for using a discounted cash flow analysis which resulted in an increase in credit loss reserves during 2012 of approximately $40 million. For the receivables carried at the lower of amortized cost or fair value of the collateral less cost to sell, there was no change in the reserves.</t>
  </si>
  <si>
    <t>During the third quarter of 2011 we adopted an Accounting Standards Update which provided additional guidance to determine whether a restructuring of a receivable meets the criteria to be considered a TDR Loan. Under this new guidance, we determined that substantially all receivables modified as a result of a financial difficulty, regardless of whether the modification was permanent or temporary, including all modifications with trial periods, should be reported as TDR Loans. Additionally, we determined that all re-ages, except first time early stage delinquency re-ages where the customer has not been granted a prior re-age or modification since the first quarter of 2007, should be considered TDR Loans, as we believe that multiple or later stage delinquency re-ages or a need for a modification to any of the loan terms other than to provide a market rate of interest provides evidence the borrower is experiencing financial difficulty and a concession has been granted that is more than insignificant. As required, the new guidance was applied retrospectively to restructurings occurring on or after January 1, 2011 and resulted in the reporting of an additional $4,068 million of real estate secured receivables and an additional $717 million of personal non-credit card receivables as TDR Loans during the third quarter of 2011 with credit loss reserves of $1,308 million associated with these receivables at September 30, 2011.</t>
  </si>
  <si>
    <t>The following summarizes the drivers of the additional TDR Loans reported as a result of the Accounting Standards Update:</t>
  </si>
  <si>
    <t>New TDR Loan Volume Upon Adoption of New Accounting Standards Update</t>
  </si>
  <si>
    <t>(in billions)</t>
  </si>
  <si>
    <t>Interest rate loan modifications less than 12 months in duration during January 1, 2011 through September 30, 2011</t>
  </si>
  <si>
    <t>Trial modifications during January 1, 2011 through September 30, 2011</t>
  </si>
  <si>
    <t>Re-ages during January 1, 2011 through September 30, 2011, excluding first-time early stage delinquency re-ages</t>
  </si>
  <si>
    <t>An incremental loan loss provision for these receivables using a discounted cash flow analysis of approximately $925 million was recorded during the third quarter of 2011. This discounted cash flow analysis, in addition to considering all expected future cash flows, also takes into consideration the time value of money and the difference between the current interest rate and the original effective interest rate on the loan. This methodology generally results in a higher reserve requirement for TDR Loans than loans for which credit loss reserves are established using a roll rate migration analysis that only considers incurred credit losses. The TDR Loan balances and related credit loss reserves for consumer receivables reported as of December 31, 2010 use our previous definition of TDR Loans and as such, are not directly comparable to the current period balances.</t>
  </si>
  <si>
    <t>Prior to the adoption of the Accounting Standards Update, we did not view re-ages or temporary rate reductions (generally less than 12 months) as TDR Loans. We considered paragraph 5(c) of FASB Statement No. 15, “Accounting by Debtors and Creditors for Troubled Debt Restructurings” (“FAS 15”), codified in paragraph 15-9(c) of Accounting Standards Codification (“ASC”) Subtopic 310-40, “Troubled Debt Restructurings by Creditors,” which provides guidance on when the modification of the terms of a loan contract represents a concession that may result in a modification qualifying as a TDR Loan (the other criterion being the borrower experiencing financial difficulty). In applying paragraph 5(c) of FAS 15 or paragraph 15-9(c) of ASC Subtopic 310-40, we focused on whether re-ages or modifications resulted in reducing the interest rate on the loan for its remaining life. Accordingly, under our previous policy, although such concessions were an indication that the borrower was experiencing financial difficulty, we considered re-ages and temporary rate reductions (generally less than 12 months) granted to help borrowers overcome an unexpected financial difficulty not to be concessions. However, we viewed loans for which we granted a 12-month or longer or two or more consecutive six-month interest modifications as permanent modifications and, accordingly, concessions. Applying the clarifications in the Accounting Standards Update, including the examples in the implementation guidance, caused us to conclude that interest rate modifications of less than 12-months and re-ages (other than first-time early stage delinquency re-ages) were concessions to borrowers experiencing financial difficulty that were not insignificant and should be reported as TDR Loans.</t>
  </si>
  <si>
    <r>
      <t xml:space="preserve">The following table presents information about receivables and receivables held for sale which as a result of any account management action taken during the year ended December 31, 2013, </t>
    </r>
    <r>
      <rPr>
        <sz val="10"/>
        <color rgb="FF000000"/>
        <rFont val="Inherit"/>
      </rPr>
      <t>2012</t>
    </r>
    <r>
      <rPr>
        <sz val="10"/>
        <color theme="1"/>
        <rFont val="Inherit"/>
      </rPr>
      <t xml:space="preserve"> and 2011 became classified as TDR Loans.</t>
    </r>
  </si>
  <si>
    <t>Real estate secured receivables held for sale</t>
  </si>
  <si>
    <t>Total real estate secured</t>
  </si>
  <si>
    <r>
      <t>Personal non-credit card receivables held for sale</t>
    </r>
    <r>
      <rPr>
        <sz val="7"/>
        <color theme="1"/>
        <rFont val="Inherit"/>
      </rPr>
      <t>( 1)</t>
    </r>
  </si>
  <si>
    <t>Personal non-credit card receivables held for investment</t>
  </si>
  <si>
    <r>
      <t>Total</t>
    </r>
    <r>
      <rPr>
        <sz val="7"/>
        <color theme="1"/>
        <rFont val="Inherit"/>
      </rPr>
      <t>(2)</t>
    </r>
  </si>
  <si>
    <t>As discussed more fully in Note 7, "Receivables Held for Sale," we sold our personal non-credit card receivable portfolio on April 1, 2013.</t>
  </si>
  <si>
    <r>
      <t xml:space="preserve">The following table summarizes the actions taken during the year ended December 31, 2013, </t>
    </r>
    <r>
      <rPr>
        <sz val="8"/>
        <color rgb="FF000000"/>
        <rFont val="Inherit"/>
      </rPr>
      <t>2012</t>
    </r>
    <r>
      <rPr>
        <sz val="8"/>
        <color theme="1"/>
        <rFont val="Inherit"/>
      </rPr>
      <t xml:space="preserve"> and 2011 which resulted in the above receivables being classified as a TDR Loan.</t>
    </r>
  </si>
  <si>
    <t>Interest rate modification</t>
  </si>
  <si>
    <t>Re-age of past due account</t>
  </si>
  <si>
    <t>Receivables and receivables held for sale reported as TDR Loans consisted of the following:</t>
  </si>
  <si>
    <r>
      <t>TDR Loans:</t>
    </r>
    <r>
      <rPr>
        <b/>
        <sz val="7"/>
        <color theme="1"/>
        <rFont val="Inherit"/>
      </rPr>
      <t>(1)(2)</t>
    </r>
  </si>
  <si>
    <r>
      <t>First lien</t>
    </r>
    <r>
      <rPr>
        <sz val="7"/>
        <color theme="1"/>
        <rFont val="Inherit"/>
      </rPr>
      <t>(4)</t>
    </r>
  </si>
  <si>
    <r>
      <t>Second lien</t>
    </r>
    <r>
      <rPr>
        <sz val="7"/>
        <color theme="1"/>
        <rFont val="Inherit"/>
      </rPr>
      <t>(4)</t>
    </r>
  </si>
  <si>
    <r>
      <t>Real estate secured receivables held for sale</t>
    </r>
    <r>
      <rPr>
        <sz val="7"/>
        <color theme="1"/>
        <rFont val="Inherit"/>
      </rPr>
      <t>(3)</t>
    </r>
  </si>
  <si>
    <r>
      <t>Personal non-credit card receivables held for sale</t>
    </r>
    <r>
      <rPr>
        <sz val="7"/>
        <color theme="1"/>
        <rFont val="Inherit"/>
      </rPr>
      <t>(3)(6)</t>
    </r>
  </si>
  <si>
    <t>Total TDR Loans</t>
  </si>
  <si>
    <t>Credit loss reserves for TDR Loans:</t>
  </si>
  <si>
    <r>
      <t>Total credit loss reserves for real estate secured TDR Loans</t>
    </r>
    <r>
      <rPr>
        <sz val="7"/>
        <color theme="1"/>
        <rFont val="Inherit"/>
      </rPr>
      <t>(3)(5)</t>
    </r>
  </si>
  <si>
    <t>TDR Loans are considered to be impaired loans regardless of accrual status.</t>
  </si>
  <si>
    <t>The TDR Loan balances included in the table above reflect the current carrying amount of TDR Loans and includes all basis adjustments on the loan, such as unearned income, unamortized deferred fees and costs on originated loans and premiums or discounts on purchased loans as well as any charge-off recorded in accordance with our existing charge-off policies. Additionally, the carrying amount of TDR Loans classified as held for sale has been reduced by both the lower of amortized cost or fair value adjustment as well as the credit loss reserves associated with these receivables prior to the transfer. The following table reflects the unpaid principal balance of TDR Loans:</t>
  </si>
  <si>
    <t>Personal non-credit card receivables held for sale</t>
  </si>
  <si>
    <t>At December 31, 2013, the unpaid principal balances reflected above include $92 million which has received a reduction in the unpaid principal balance as part of an account management action.</t>
  </si>
  <si>
    <t>There are no credit loss reserves associated with receivables classified as held for sale as they are carried at the lower of amortized cost or fair value.</t>
  </si>
  <si>
    <r>
      <t>(4)</t>
    </r>
    <r>
      <rPr>
        <sz val="8"/>
        <color theme="1"/>
        <rFont val="Inherit"/>
      </rPr>
      <t> </t>
    </r>
  </si>
  <si>
    <r>
      <t xml:space="preserve">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TDR Loans held for investment totaling </t>
    </r>
    <r>
      <rPr>
        <sz val="8"/>
        <color rgb="FF000000"/>
        <rFont val="Inherit"/>
      </rPr>
      <t>$604 million</t>
    </r>
    <r>
      <rPr>
        <sz val="8"/>
        <color theme="1"/>
        <rFont val="Inherit"/>
      </rPr>
      <t xml:space="preserve"> and </t>
    </r>
    <r>
      <rPr>
        <sz val="8"/>
        <color rgb="FF000000"/>
        <rFont val="Inherit"/>
      </rPr>
      <t>$1,488 million</t>
    </r>
    <r>
      <rPr>
        <sz val="8"/>
        <color theme="1"/>
        <rFont val="Inherit"/>
      </rPr>
      <t>, respectively, are recorded at the lower of amortized cost or fair value of the collateral less cost to sell.</t>
    </r>
  </si>
  <si>
    <r>
      <t>(5)</t>
    </r>
    <r>
      <rPr>
        <sz val="8"/>
        <color theme="1"/>
        <rFont val="Inherit"/>
      </rPr>
      <t> </t>
    </r>
  </si>
  <si>
    <t>Included in credit loss reserves.</t>
  </si>
  <si>
    <r>
      <t>(6)</t>
    </r>
    <r>
      <rPr>
        <sz val="8"/>
        <color theme="1"/>
        <rFont val="Inherit"/>
      </rPr>
      <t> </t>
    </r>
  </si>
  <si>
    <r>
      <t xml:space="preserve">As discussed more fully in Note 7, "Receivables Held for Sale," we sold our personal non-credit card receivable portfolio on </t>
    </r>
    <r>
      <rPr>
        <sz val="8"/>
        <color rgb="FF000000"/>
        <rFont val="Inherit"/>
      </rPr>
      <t>April 1, 2013</t>
    </r>
    <r>
      <rPr>
        <sz val="8"/>
        <color theme="1"/>
        <rFont val="Inherit"/>
      </rPr>
      <t>.</t>
    </r>
  </si>
  <si>
    <r>
      <t xml:space="preserve">The following table discloses receivables and receivables held for sale which were classified as TDR Loans during the previous 12 months which subsequently became sixty days or greater contractually delinquent during the year ended December 31, 2013, </t>
    </r>
    <r>
      <rPr>
        <sz val="10"/>
        <color rgb="FF000000"/>
        <rFont val="Inherit"/>
      </rPr>
      <t>2012</t>
    </r>
    <r>
      <rPr>
        <sz val="10"/>
        <color theme="1"/>
        <rFont val="Inherit"/>
      </rPr>
      <t xml:space="preserve"> and 2011.</t>
    </r>
  </si>
  <si>
    <t>The volume of TDR Loans which were classified as TDR Loans during the previous 12 months and became sixty days or greater contractually delinquent during 2013 decreased as a result of the lower new TDR Loan volumes as compared with the prior year.</t>
  </si>
  <si>
    <t>The following table provides additional information relating to TDR Loans, including TDR Loans held for sale:</t>
  </si>
  <si>
    <t>Average balance of TDR Loans:</t>
  </si>
  <si>
    <t>Personal non-credit card</t>
  </si>
  <si>
    <t>Total average balance of TDR Loans</t>
  </si>
  <si>
    <t>Interest income recognized on TDR Loans:</t>
  </si>
  <si>
    <t>Total interest income recognized on TDR Loans</t>
  </si>
  <si>
    <r>
      <t>Consumer Receivable Credit Quality Indicators</t>
    </r>
    <r>
      <rPr>
        <sz val="10"/>
        <color theme="1"/>
        <rFont val="Inherit"/>
      </rPr>
      <t> Credit quality indicators used for consumer receivables include a loan’s delinquency status, whether the loan is performing and whether the loan is a TDR Loan.</t>
    </r>
  </si>
  <si>
    <r>
      <t>Delinquency</t>
    </r>
    <r>
      <rPr>
        <sz val="10"/>
        <color theme="1"/>
        <rFont val="Inherit"/>
      </rPr>
      <t xml:space="preserve"> The following table summarizes dollars of two-months-and-over contractual delinquency and as a percent of total receivables and receivables held for sale (“delinquency ratio”) for our loan portfolio:</t>
    </r>
  </si>
  <si>
    <r>
      <t> </t>
    </r>
    <r>
      <rPr>
        <sz val="8"/>
        <color theme="1"/>
        <rFont val="Inherit"/>
      </rPr>
      <t> </t>
    </r>
  </si>
  <si>
    <t>Dollars of</t>
  </si>
  <si>
    <t>Delinquency</t>
  </si>
  <si>
    <t>Ratio</t>
  </si>
  <si>
    <t>(dollars are in millions)</t>
  </si>
  <si>
    <t>%</t>
  </si>
  <si>
    <r>
      <t>Nonperforming</t>
    </r>
    <r>
      <rPr>
        <sz val="10"/>
        <color theme="1"/>
        <rFont val="Inherit"/>
      </rPr>
      <t xml:space="preserve"> The following table summarizes the status of receivables and receivables held for sale:</t>
    </r>
  </si>
  <si>
    <t>Accruing Loans</t>
  </si>
  <si>
    <t>Nonaccrual</t>
  </si>
  <si>
    <r>
      <t>Loans</t>
    </r>
    <r>
      <rPr>
        <b/>
        <sz val="5"/>
        <color theme="1"/>
        <rFont val="Inherit"/>
      </rPr>
      <t>(3)</t>
    </r>
  </si>
  <si>
    <r>
      <t>Real estate secured</t>
    </r>
    <r>
      <rPr>
        <sz val="7"/>
        <color theme="1"/>
        <rFont val="Inherit"/>
      </rPr>
      <t>(1)(2)</t>
    </r>
  </si>
  <si>
    <t>At December 31, 2012</t>
  </si>
  <si>
    <r>
      <t xml:space="preserve">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nonaccrual real estate secured receivables held for investment include </t>
    </r>
    <r>
      <rPr>
        <sz val="8"/>
        <color rgb="FF000000"/>
        <rFont val="Inherit"/>
      </rPr>
      <t>$639 million</t>
    </r>
    <r>
      <rPr>
        <sz val="8"/>
        <color theme="1"/>
        <rFont val="Inherit"/>
      </rPr>
      <t xml:space="preserve"> and </t>
    </r>
    <r>
      <rPr>
        <sz val="8"/>
        <color rgb="FF000000"/>
        <rFont val="Inherit"/>
      </rPr>
      <t>$1,748 million</t>
    </r>
    <r>
      <rPr>
        <sz val="8"/>
        <color theme="1"/>
        <rFont val="Inherit"/>
      </rPr>
      <t>, respectively, of receivables that are carried at the lower of amortized cost or fair value of the collateral less cost to sell.</t>
    </r>
  </si>
  <si>
    <r>
      <t xml:space="preserve">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nonaccrual real estate secured receivables held for investment include </t>
    </r>
    <r>
      <rPr>
        <sz val="8"/>
        <color rgb="FF000000"/>
        <rFont val="Inherit"/>
      </rPr>
      <t>$1,245 million</t>
    </r>
    <r>
      <rPr>
        <sz val="8"/>
        <color theme="1"/>
        <rFont val="Inherit"/>
      </rPr>
      <t xml:space="preserve"> and </t>
    </r>
    <r>
      <rPr>
        <sz val="8"/>
        <color rgb="FF000000"/>
        <rFont val="Inherit"/>
      </rPr>
      <t>$2,096 million</t>
    </r>
    <r>
      <rPr>
        <sz val="8"/>
        <color theme="1"/>
        <rFont val="Inherit"/>
      </rPr>
      <t>, respectively, of TDR Loans, some of which may also be carried at fair value of the collateral less cost to sell.</t>
    </r>
  </si>
  <si>
    <r>
      <t xml:space="preserve">Nonaccrual loans do not include receivables totaling $953 million and $1,497 million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respectively, which have been written down to the lower of amortized cost or fair value of the collateral less cost to sell which are less than 90 days contractually delinquent and not accruing interest.</t>
    </r>
  </si>
  <si>
    <r>
      <t>Troubled debt restructurings </t>
    </r>
    <r>
      <rPr>
        <sz val="10"/>
        <color theme="1"/>
        <rFont val="Inherit"/>
      </rPr>
      <t>See discussion of TDR Loans above for further details on this credit quality indicator.</t>
    </r>
  </si>
  <si>
    <t>Credit Loss Reserves</t>
  </si>
  <si>
    <t xml:space="preserve">The following table summarizes the changes in credit loss reserves by product/class and the related receivable balance by product during the years ended December 31, 2013, 2012 and 2011: </t>
  </si>
  <si>
    <t>Real Estate Secured</t>
  </si>
  <si>
    <t>Personal Non- Credit Card</t>
  </si>
  <si>
    <t>Other</t>
  </si>
  <si>
    <t>First Lien</t>
  </si>
  <si>
    <t>Second Lien</t>
  </si>
  <si>
    <t>Year Ended December 31, 2013:</t>
  </si>
  <si>
    <t>Credit loss reserve balance at beginning of period</t>
  </si>
  <si>
    <t>(24</t>
  </si>
  <si>
    <t>(50</t>
  </si>
  <si>
    <t>(21</t>
  </si>
  <si>
    <t>Net charge-offs:</t>
  </si>
  <si>
    <r>
      <t>Charge-offs</t>
    </r>
    <r>
      <rPr>
        <sz val="6"/>
        <color theme="1"/>
        <rFont val="Inherit"/>
      </rPr>
      <t>(4)</t>
    </r>
  </si>
  <si>
    <t>(1,186</t>
  </si>
  <si>
    <t>(335</t>
  </si>
  <si>
    <t>(1,521</t>
  </si>
  <si>
    <t>Recoveries</t>
  </si>
  <si>
    <t>Total net charge-offs</t>
  </si>
  <si>
    <t>(1,074</t>
  </si>
  <si>
    <t>(297</t>
  </si>
  <si>
    <t>(1,321</t>
  </si>
  <si>
    <t>Reserves on receivables transferred to held for sale</t>
  </si>
  <si>
    <t>Credit loss reserve balance at end of period</t>
  </si>
  <si>
    <t>Reserve components:</t>
  </si>
  <si>
    <t>Collectively evaluated for impairment</t>
  </si>
  <si>
    <r>
      <t>Individually evaluated for impairment</t>
    </r>
    <r>
      <rPr>
        <sz val="6"/>
        <color theme="1"/>
        <rFont val="Inherit"/>
      </rPr>
      <t>(1)</t>
    </r>
  </si>
  <si>
    <t>Receivables carried at the lower of amortized cost or fair value of the collateral less cost to sell</t>
  </si>
  <si>
    <t>Receivables acquired with deteriorated credit quality</t>
  </si>
  <si>
    <t>Total credit loss reserves</t>
  </si>
  <si>
    <t>Total receivables</t>
  </si>
  <si>
    <t>Year ended December 31, 2012:</t>
  </si>
  <si>
    <r>
      <t>Provision for credit losses</t>
    </r>
    <r>
      <rPr>
        <sz val="6"/>
        <color theme="1"/>
        <rFont val="Inherit"/>
      </rPr>
      <t>(2)</t>
    </r>
  </si>
  <si>
    <t>(2,094</t>
  </si>
  <si>
    <t>(538</t>
  </si>
  <si>
    <t>(389</t>
  </si>
  <si>
    <t>(3,021</t>
  </si>
  <si>
    <t>(2,034</t>
  </si>
  <si>
    <t>(480</t>
  </si>
  <si>
    <t>(90</t>
  </si>
  <si>
    <t>(2,604</t>
  </si>
  <si>
    <t>(965</t>
  </si>
  <si>
    <t>Year ended December 31, 2011:</t>
  </si>
  <si>
    <r>
      <t>Provision for credit losses</t>
    </r>
    <r>
      <rPr>
        <sz val="6"/>
        <color theme="1"/>
        <rFont val="Inherit"/>
      </rPr>
      <t>(3)</t>
    </r>
  </si>
  <si>
    <t>Charge-offs</t>
  </si>
  <si>
    <t>(2,527</t>
  </si>
  <si>
    <t>(827</t>
  </si>
  <si>
    <t>(1,127</t>
  </si>
  <si>
    <t>(4,481</t>
  </si>
  <si>
    <t>(2,493</t>
  </si>
  <si>
    <t>(767</t>
  </si>
  <si>
    <t>(718</t>
  </si>
  <si>
    <t>(3,978</t>
  </si>
  <si>
    <r>
      <t xml:space="preserve">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t>
    </r>
    <r>
      <rPr>
        <sz val="8"/>
        <color rgb="FF000000"/>
        <rFont val="Times New Roman"/>
        <family val="1"/>
      </rPr>
      <t>$604 million</t>
    </r>
    <r>
      <rPr>
        <sz val="8"/>
        <color theme="1"/>
        <rFont val="Inherit"/>
      </rPr>
      <t xml:space="preserve">, </t>
    </r>
    <r>
      <rPr>
        <sz val="8"/>
        <color rgb="FF000000"/>
        <rFont val="Inherit"/>
      </rPr>
      <t>$1,488 million</t>
    </r>
    <r>
      <rPr>
        <sz val="8"/>
        <color theme="1"/>
        <rFont val="Inherit"/>
      </rPr>
      <t xml:space="preserve"> and $2,526 million at </t>
    </r>
    <r>
      <rPr>
        <sz val="8"/>
        <color rgb="FF000000"/>
        <rFont val="Times New Roman"/>
        <family val="1"/>
      </rPr>
      <t>December 31, 2013</t>
    </r>
    <r>
      <rPr>
        <sz val="8"/>
        <color theme="1"/>
        <rFont val="Inherit"/>
      </rPr>
      <t xml:space="preserve">, December 31, </t>
    </r>
    <r>
      <rPr>
        <sz val="8"/>
        <color rgb="FF000000"/>
        <rFont val="Times New Roman"/>
        <family val="1"/>
      </rPr>
      <t>2012</t>
    </r>
    <r>
      <rPr>
        <sz val="8"/>
        <color theme="1"/>
        <rFont val="Inherit"/>
      </rPr>
      <t xml:space="preserve"> and December 31, 2011, respectively. The reserve component above excludes credit loss reserves for TDR Loans that are carried at the lower of amortized cost or fair value of the collateral less cost to sell which totaled </t>
    </r>
    <r>
      <rPr>
        <sz val="8"/>
        <color rgb="FF000000"/>
        <rFont val="Times New Roman"/>
        <family val="1"/>
      </rPr>
      <t>$38 million</t>
    </r>
    <r>
      <rPr>
        <sz val="8"/>
        <color theme="1"/>
        <rFont val="Inherit"/>
      </rPr>
      <t xml:space="preserve">, </t>
    </r>
    <r>
      <rPr>
        <sz val="8"/>
        <color rgb="FF000000"/>
        <rFont val="Times New Roman"/>
        <family val="1"/>
      </rPr>
      <t>$94 million</t>
    </r>
    <r>
      <rPr>
        <sz val="8"/>
        <color theme="1"/>
        <rFont val="Inherit"/>
      </rPr>
      <t xml:space="preserve"> and $143 million at </t>
    </r>
    <r>
      <rPr>
        <sz val="8"/>
        <color rgb="FF000000"/>
        <rFont val="Times New Roman"/>
        <family val="1"/>
      </rPr>
      <t>December 31, 2013</t>
    </r>
    <r>
      <rPr>
        <sz val="8"/>
        <color theme="1"/>
        <rFont val="Inherit"/>
      </rPr>
      <t xml:space="preserve">, December 31, </t>
    </r>
    <r>
      <rPr>
        <sz val="8"/>
        <color rgb="FF000000"/>
        <rFont val="Times New Roman"/>
        <family val="1"/>
      </rPr>
      <t>2012</t>
    </r>
    <r>
      <rPr>
        <sz val="8"/>
        <color theme="1"/>
        <rFont val="Inherit"/>
      </rPr>
      <t xml:space="preserve"> and December 31, 2011, respectively. These credit loss reserves are reflected within receivables carried at the lower of amortized cost or fair value of the collateral less cost to sell in the table above.</t>
    </r>
  </si>
  <si>
    <r>
      <t xml:space="preserve">Provision for credit losses during </t>
    </r>
    <r>
      <rPr>
        <sz val="8"/>
        <color rgb="FF000000"/>
        <rFont val="Times New Roman"/>
        <family val="1"/>
      </rPr>
      <t>2012</t>
    </r>
    <r>
      <rPr>
        <sz val="8"/>
        <color theme="1"/>
        <rFont val="Inherit"/>
      </rPr>
      <t xml:space="preserve"> includes </t>
    </r>
    <r>
      <rPr>
        <sz val="8"/>
        <color rgb="FF000000"/>
        <rFont val="Inherit"/>
      </rPr>
      <t>$112 million</t>
    </r>
    <r>
      <rPr>
        <sz val="8"/>
        <color theme="1"/>
        <rFont val="Inherit"/>
      </rPr>
      <t xml:space="preserve"> related to the lower of amortized cost or fair value attributable to credit for personal non-credit card receivables transferred to held for sale at June 30, 2012. See Note 7, "Receivables Held for Sale," for additional information.</t>
    </r>
  </si>
  <si>
    <r>
      <t xml:space="preserve">For collateral dependent receivables that are transferred to held for sale, existing credit loss reserves at the time of transfer are recognized as a charge-off. We transferred to held for sale certain real estate secured receivables during 2013 and 2012 that were carried at the lower of amortized cost or fair value of the collateral less cost to sell and recognized the existing credit loss reserves on these receivables as additional charge-off totaling </t>
    </r>
    <r>
      <rPr>
        <sz val="8"/>
        <color rgb="FF000000"/>
        <rFont val="Inherit"/>
      </rPr>
      <t>$164 million</t>
    </r>
    <r>
      <rPr>
        <sz val="8"/>
        <color theme="1"/>
        <rFont val="Inherit"/>
      </rPr>
      <t xml:space="preserve"> during 2013 and </t>
    </r>
    <r>
      <rPr>
        <sz val="8"/>
        <color rgb="FF000000"/>
        <rFont val="Inherit"/>
      </rPr>
      <t>$333 million</t>
    </r>
    <r>
      <rPr>
        <sz val="8"/>
        <color theme="1"/>
        <rFont val="Inherit"/>
      </rPr>
      <t xml:space="preserve"> during </t>
    </r>
    <r>
      <rPr>
        <sz val="8"/>
        <color rgb="FF000000"/>
        <rFont val="Times New Roman"/>
        <family val="1"/>
      </rPr>
      <t>2012</t>
    </r>
    <r>
      <rPr>
        <sz val="8"/>
        <color theme="1"/>
        <rFont val="Inherit"/>
      </rPr>
      <t>.</t>
    </r>
  </si>
  <si>
    <t>We historically have estimated probable losses for real estate secured receivables collectively evaluated for impairment which do not qualify as a troubled debt restructure using a roll rate migration analysis that estimates the likelihood that a loan will progress through the various stages of delinquency and ultimately charge-off. This has historically resulted in the identification of a loss emergence period for these real estate secured receivables collectively evaluated for impairment using a roll rate migration analysis which results in approximately 7 months of losses in our credit loss reserves. A loss coverage of 12 months using a roll rate migration analysis would be more aligned with U.S. bank industry practice. As previously disclosed in 2012, our regulators indicated they would like us to more closely align our loss coverage period implicit within the roll rate methodology with U.S. bank industry practice. During 2012, we extended our loss emergence period to 12 months for U.S. GAAP. As a result, during 2012, we increased credit loss reserves by approximately $350 million for these loans. We will perform an annual review of our portfolio going forward to assess the period of time utilized in our roll rate migration period.</t>
  </si>
  <si>
    <t>During 2011, we reviewed our existing models for determining credit loss reserves. As part of this process, we considered recent environmental activity including the impact of foreclosure delays, unique characteristics of our run-off portfolio and changes in how loans are ultimately running off. As a result, we made certain enhancements to our credit loss reserve estimation process during 2011. These changes in estimation were necessary because previous estimation techniques no longer represented the composition of the run-off portfolio or the current environment. These changes involved enhancements to the process for determining loss severity associated with real estate loans; revisions to our estimate of projected cash flows for TDR Loans; and increased segmentation of the loan portfolio based on the risk characteristics of the underlying loans.</t>
  </si>
  <si>
    <t>Receivables Held for Sale</t>
  </si>
  <si>
    <t>Receivables Held-for-sale [Abstract]</t>
  </si>
  <si>
    <r>
      <t>Real Estate Secured Receivables</t>
    </r>
    <r>
      <rPr>
        <sz val="10"/>
        <color theme="1"/>
        <rFont val="Inherit"/>
      </rPr>
      <t xml:space="preserve"> As discussed in prior filings, we have been engaged in an on-going evaluation of our balance sheet taking into consideration our liquidity, capital and funding requirements as well as capital requirements of HSBC. As part of this on-going evaluation, we identified a pool of real estate secured receivables, all of which at one time were greater than 180 days past due, for which we no longer had the intent to hold for the foreseeable future and, as a result, transferred this pool of real estate secured receivables to receivables held for sale during the second quarter of 2012. The receivable pool identified comprised first lien partially charged-off accounts as of June 30, 2012, with an unpaid principal balance of approximately </t>
    </r>
    <r>
      <rPr>
        <sz val="10"/>
        <color rgb="FF000000"/>
        <rFont val="Inherit"/>
      </rPr>
      <t>$8.1 billion</t>
    </r>
    <r>
      <rPr>
        <sz val="10"/>
        <color theme="1"/>
        <rFont val="Inherit"/>
      </rPr>
      <t xml:space="preserve"> at the time of transfer. The net realizable value of these receivables after considering the fair value of the property less cost to sell was approximately </t>
    </r>
    <r>
      <rPr>
        <sz val="10"/>
        <color rgb="FF000000"/>
        <rFont val="Inherit"/>
      </rPr>
      <t>$4.6 billion</t>
    </r>
    <r>
      <rPr>
        <sz val="10"/>
        <color theme="1"/>
        <rFont val="Inherit"/>
      </rPr>
      <t xml:space="preserve"> prior to transfer. Selling these types of assets is expected to be capital accretive and will reduce funding requirements, accelerate portfolio wind-down and also alleviate some operational burden given that these receivables are servicing intense and subject to foreclosure delays. Receivables which were at one time greater than 180 days past due require substantial amounts of capital under U.K. banking regulatory requirements and the extension of the foreclosure timeline in the U.S. has increased the capital requirements for this run-off book of business. These factors combined with the increase in the market's appetite for this asset class, led us to the decision that the sale of certain of these assets would be the best financial decision.</t>
    </r>
  </si>
  <si>
    <r>
      <t xml:space="preserve">During 2013, we sold real estate secured receivables in multiple transactions to a third-party investor with an aggregate unpaid principal balance of </t>
    </r>
    <r>
      <rPr>
        <sz val="10"/>
        <color rgb="FF000000"/>
        <rFont val="Inherit"/>
      </rPr>
      <t>$5,685 million</t>
    </r>
    <r>
      <rPr>
        <sz val="10"/>
        <color theme="1"/>
        <rFont val="Inherit"/>
      </rPr>
      <t xml:space="preserve"> (aggregate carrying value of </t>
    </r>
    <r>
      <rPr>
        <sz val="10"/>
        <color rgb="FF000000"/>
        <rFont val="Inherit"/>
      </rPr>
      <t>$3,127 million</t>
    </r>
    <r>
      <rPr>
        <sz val="10"/>
        <color theme="1"/>
        <rFont val="Inherit"/>
      </rPr>
      <t xml:space="preserve">) at the time of sale, which included $4,561 million (aggregate carrying value of $2,493 million) that was sold during the fourth quarter of 2013. Aggregate cash consideration received during 2013 for these real estate secured receivables totaled </t>
    </r>
    <r>
      <rPr>
        <sz val="10"/>
        <color rgb="FF000000"/>
        <rFont val="Inherit"/>
      </rPr>
      <t>$3,131 million</t>
    </r>
    <r>
      <rPr>
        <sz val="10"/>
        <color theme="1"/>
        <rFont val="Inherit"/>
      </rPr>
      <t xml:space="preserve">. We incurred a </t>
    </r>
    <r>
      <rPr>
        <sz val="10"/>
        <color rgb="FF000000"/>
        <rFont val="Inherit"/>
      </rPr>
      <t>loss</t>
    </r>
    <r>
      <rPr>
        <sz val="10"/>
        <color theme="1"/>
        <rFont val="Inherit"/>
      </rPr>
      <t xml:space="preserve"> on these transactions of approximately </t>
    </r>
    <r>
      <rPr>
        <sz val="10"/>
        <color rgb="FF000000"/>
        <rFont val="Inherit"/>
      </rPr>
      <t>$89 million</t>
    </r>
    <r>
      <rPr>
        <sz val="10"/>
        <color theme="1"/>
        <rFont val="Inherit"/>
      </rPr>
      <t xml:space="preserve"> during 2013, reflecting transaction fees and any lower of amortized cost or fair value adjustment recorded upon sale since the last quarterly reporting date prior to sale.</t>
    </r>
  </si>
  <si>
    <r>
      <t xml:space="preserve">The market demand for first lien partially charged-off accounts has been strong throughout 2013. As a result of this increased market demand, in June 2013, we decided we no longer have the intent to hold for investment first lien real estate secured receivables once they have been written down to the lower of amortized cost or fair value of the collateral less cost to sell, subject to certain exceptions, primarily receivables associated with secured financings which are not saleable. As a result, we adopted a formal program to initiate sale activities for real estate secured receivables in our held for investment portfolio when a receivable meeting pre-determined criteria is written down to the lower of amortized cost or fair value of the collateral less cost to sell in accordance with our existing charge-off policies (generally 180 days past due). During 2013, we transferred real estate secured receivables to held for sale with an unpaid principal balance of approximately </t>
    </r>
    <r>
      <rPr>
        <sz val="10"/>
        <color rgb="FF000000"/>
        <rFont val="Inherit"/>
      </rPr>
      <t>$3,612 million</t>
    </r>
    <r>
      <rPr>
        <sz val="10"/>
        <color theme="1"/>
        <rFont val="Inherit"/>
      </rPr>
      <t xml:space="preserve"> at the time of transfer. The net realizable value (carrying value) of these receivables prior to transfer after considering the fair value of the property less cost to sell was approximately </t>
    </r>
    <r>
      <rPr>
        <sz val="10"/>
        <color rgb="FF000000"/>
        <rFont val="Inherit"/>
      </rPr>
      <t>$2,506 million</t>
    </r>
    <r>
      <rPr>
        <sz val="10"/>
        <color theme="1"/>
        <rFont val="Inherit"/>
      </rPr>
      <t xml:space="preserve"> during 2013.</t>
    </r>
  </si>
  <si>
    <r>
      <t xml:space="preserve">As we now plan to sell these receivables to third party investors, fair value represents the price we believe a third party investor would pay to acquire the receivable portfolios. A third party investor would incorporate a number of assumptions in predicting future cash flows, such as differences in overall cost of capital assumptions, which may result in a lower estimate of fair value for the cash flows associated with the receivables. Accordingly, during 2013 we recorded a lower of amortized cost or fair value adjustment of </t>
    </r>
    <r>
      <rPr>
        <sz val="10"/>
        <color rgb="FF000000"/>
        <rFont val="Inherit"/>
      </rPr>
      <t>$212 million</t>
    </r>
    <r>
      <rPr>
        <sz val="10"/>
        <color theme="1"/>
        <rFont val="Inherit"/>
      </rPr>
      <t xml:space="preserve"> associated with the newly transferred loans, all of which was attributable to non-credit related factors as these receivables were already carried at the lower of amortized cost or fair value of the collateral less cost to sell and was recorded as a component of total other revenues in the consolidated statement of income (loss).</t>
    </r>
  </si>
  <si>
    <r>
      <t xml:space="preserve">We expect that receivables held for sale at December 31, 2013 will be sold in multiple transactions generally over the next </t>
    </r>
    <r>
      <rPr>
        <sz val="10"/>
        <color rgb="FF000000"/>
        <rFont val="Inherit"/>
      </rPr>
      <t>15 months</t>
    </r>
    <r>
      <rPr>
        <sz val="10"/>
        <color theme="1"/>
        <rFont val="Inherit"/>
      </rPr>
      <t xml:space="preserve"> or, if the foreclosure process is completed prior to sale, the underlying properties acquired in satisfaction of the receivables will be classified as real estate owned (“REO”) and sold. As we continue to work with borrowers, we may also agree to a short sale whereby the property is sold by the borrower at a price which has been pre-negotiated with us and the borrower is released from further obligation. Accordingly, based on the projected timing of loan sales and the expected flow of foreclosure volume into REO over the next </t>
    </r>
    <r>
      <rPr>
        <sz val="10"/>
        <color rgb="FF000000"/>
        <rFont val="Inherit"/>
      </rPr>
      <t>15 months</t>
    </r>
    <r>
      <rPr>
        <sz val="10"/>
        <color theme="1"/>
        <rFont val="Inherit"/>
      </rPr>
      <t xml:space="preserve">, a portion of the real estate secured receivables classified as held for sale will ultimately become REO. As a result, a portion of the fair value adjustment on receivables held for sale may be reversed in earnings over time. This estimate of fair value is highly dependent upon the timing and size of future receivable sales as well as the volume and timelines associated with foreclosure activity. During 2013 and 2012, we transferred a portion of our real estate secured receivable portfolio held for sale with a carrying value of </t>
    </r>
    <r>
      <rPr>
        <sz val="10"/>
        <color rgb="FF000000"/>
        <rFont val="Times New Roman"/>
        <family val="1"/>
      </rPr>
      <t>$529 million</t>
    </r>
    <r>
      <rPr>
        <sz val="10"/>
        <color theme="1"/>
        <rFont val="Inherit"/>
      </rPr>
      <t xml:space="preserve"> and $168 million, respectively, to REO after obtaining title to the underlying collateral and reversed a portion of the lower of amortized cost or fair value adjustment previously recorded totaling </t>
    </r>
    <r>
      <rPr>
        <sz val="10"/>
        <color rgb="FF000000"/>
        <rFont val="Inherit"/>
      </rPr>
      <t>$40 million</t>
    </r>
    <r>
      <rPr>
        <sz val="10"/>
        <color theme="1"/>
        <rFont val="Inherit"/>
      </rPr>
      <t xml:space="preserve"> and $50 million, respectively. Additionally, during 2013 and 2012, we completed short sales on real estate secured receivables with a carrying value of </t>
    </r>
    <r>
      <rPr>
        <sz val="10"/>
        <color rgb="FF000000"/>
        <rFont val="Times New Roman"/>
        <family val="1"/>
      </rPr>
      <t>$182 million</t>
    </r>
    <r>
      <rPr>
        <sz val="10"/>
        <color theme="1"/>
        <rFont val="Inherit"/>
      </rPr>
      <t xml:space="preserve"> and $96 million, respectively. As a result of these short sales, we reversed a portion of the lower of amortized cost or fair value adjustment previously recorded totaling </t>
    </r>
    <r>
      <rPr>
        <sz val="10"/>
        <color rgb="FF000000"/>
        <rFont val="Inherit"/>
      </rPr>
      <t>$22 million</t>
    </r>
    <r>
      <rPr>
        <sz val="10"/>
        <color theme="1"/>
        <rFont val="Inherit"/>
      </rPr>
      <t xml:space="preserve"> and $20 million, respectively, during 2013 and 2012, respectively, as the agreed price was higher than the carrying value.</t>
    </r>
  </si>
  <si>
    <r>
      <t xml:space="preserve">Personal Non-Credit Card Receivables </t>
    </r>
    <r>
      <rPr>
        <sz val="10"/>
        <color theme="1"/>
        <rFont val="Inherit"/>
      </rPr>
      <t>In the second quarter of 2012, we determined that, given market conditions for the personal non-credit card receivable portfolio, a sale of our remaining personal non-credit card receivables would reduce a significant amount of risk-weighted assets which would provide net capital relief, reduce funding requirements and allow us to exit an entire product line, reducing both the related cost infrastructure and operational risk. As such, during the second quarter of 2012, we made the decision to pursue a sale of the personal non-credit card receivable portfolio. The personal non-credit card receivable portfolio was previously held for investment purposes and was transferred to held for sale during the second quarter of 2012 as we no longer had the intention to hold our portfolio of personal non-credit card receivables for the foreseeable future and expected these receivables would be sold in the near term. The personal non-credit card receivable portfolio has not been reported as discontinued operations as it does not qualify as a component of our business as the cash flows and operations related to our personal non-credit card receivable portfolio are not clearly distinguishable from the cash flows and operations of our real estate secured receivable portfolio.</t>
    </r>
  </si>
  <si>
    <r>
      <t xml:space="preserve">On </t>
    </r>
    <r>
      <rPr>
        <sz val="10"/>
        <color rgb="FF000000"/>
        <rFont val="Inherit"/>
      </rPr>
      <t>March 5, 2013</t>
    </r>
    <r>
      <rPr>
        <sz val="10"/>
        <color theme="1"/>
        <rFont val="Inherit"/>
      </rPr>
      <t xml:space="preserve">, we entered into an agreement to sell our personal non-credit card receivable portfolio to trusts for which affiliates of Springleaf Finance, Inc. ("Springleaf"), Newcastle Investment Corp. and Blackstone Tactical Opportunities Advisors L.L.C. are the sole beneficiaries (collectively, the "Purchasers"). On March 5, 2013, we also entered into an agreement to sell a loan servicing facility and related assets located in London, Kentucky (the "Facility") to Springleaf. On April 1, 2013, we completed the sale of our personal non-credit card receivable portfolio with an aggregate unpaid principal balance of $3,760 million (aggregate carrying value of </t>
    </r>
    <r>
      <rPr>
        <sz val="10"/>
        <color rgb="FF000000"/>
        <rFont val="Inherit"/>
      </rPr>
      <t>$2,947 million</t>
    </r>
    <r>
      <rPr>
        <sz val="10"/>
        <color theme="1"/>
        <rFont val="Inherit"/>
      </rPr>
      <t xml:space="preserve">) at March 31, 2013 to the Purchasers. Total cash consideration received was </t>
    </r>
    <r>
      <rPr>
        <sz val="10"/>
        <color rgb="FF000000"/>
        <rFont val="Inherit"/>
      </rPr>
      <t>$2,964 million</t>
    </r>
    <r>
      <rPr>
        <sz val="10"/>
        <color theme="1"/>
        <rFont val="Inherit"/>
      </rPr>
      <t xml:space="preserve">. During the second quarter of 2013, we recorded a </t>
    </r>
    <r>
      <rPr>
        <sz val="10"/>
        <color rgb="FF000000"/>
        <rFont val="Inherit"/>
      </rPr>
      <t>loss</t>
    </r>
    <r>
      <rPr>
        <sz val="10"/>
        <color theme="1"/>
        <rFont val="Inherit"/>
      </rPr>
      <t xml:space="preserve"> on sale of </t>
    </r>
    <r>
      <rPr>
        <sz val="10"/>
        <color rgb="FF000000"/>
        <rFont val="Inherit"/>
      </rPr>
      <t>$11 million</t>
    </r>
    <r>
      <rPr>
        <sz val="10"/>
        <color theme="1"/>
        <rFont val="Inherit"/>
      </rPr>
      <t xml:space="preserve"> primarily related to transaction fees. On September 1, 2013, we completed the sale of the Facility to Springleaf and recognized an immaterial </t>
    </r>
    <r>
      <rPr>
        <sz val="10"/>
        <color rgb="FF000000"/>
        <rFont val="Inherit"/>
      </rPr>
      <t>gain</t>
    </r>
    <r>
      <rPr>
        <sz val="10"/>
        <color theme="1"/>
        <rFont val="Inherit"/>
      </rPr>
      <t xml:space="preserve"> on sale of the Facility. Additionally, on September 1, 2013 the personal non-credit card receivables were converted onto the Purchasers' system and we transferred to the Purchasers over </t>
    </r>
    <r>
      <rPr>
        <sz val="10"/>
        <color rgb="FF000000"/>
        <rFont val="Inherit"/>
      </rPr>
      <t>200</t>
    </r>
    <r>
      <rPr>
        <sz val="10"/>
        <color theme="1"/>
        <rFont val="Inherit"/>
      </rPr>
      <t xml:space="preserve"> employees who had performed servicing activities for these and other receivables. Prior to the conversion of these receivable to the Purchaser's systems, we serviced these personal non-credit card receivables for the Purchasers for a fee. Servicing fee revenues recorded for servicing these personal non-credit card receivables during 2013 totaled </t>
    </r>
    <r>
      <rPr>
        <sz val="10"/>
        <color rgb="FF000000"/>
        <rFont val="Inherit"/>
      </rPr>
      <t>$28 million</t>
    </r>
    <r>
      <rPr>
        <sz val="10"/>
        <color theme="1"/>
        <rFont val="Inherit"/>
      </rPr>
      <t>.</t>
    </r>
  </si>
  <si>
    <t>Receivables held for sale which are carried at the lower of amortized cost or fair value consisted of the following:</t>
  </si>
  <si>
    <t>First lien real estate secured</t>
  </si>
  <si>
    <t>Total receivables held for sale</t>
  </si>
  <si>
    <t xml:space="preserve">The following table summarizes the activity in receivables held for sale during 2013 and 2012: </t>
  </si>
  <si>
    <t>Personal Non-Credit Card</t>
  </si>
  <si>
    <t>Receivables held for sale at beginning of period</t>
  </si>
  <si>
    <t>Receivable sales:</t>
  </si>
  <si>
    <t>(3,127</t>
  </si>
  <si>
    <t>Personal non-credit card receivables</t>
  </si>
  <si>
    <t>(2,947</t>
  </si>
  <si>
    <t>(82</t>
  </si>
  <si>
    <t>Carrying value of real estate secured receivables held for sale settled through short sale or transfer to REO</t>
  </si>
  <si>
    <t>(711</t>
  </si>
  <si>
    <t>Change in receivable balance, including collections</t>
  </si>
  <si>
    <t>(97</t>
  </si>
  <si>
    <t>(152</t>
  </si>
  <si>
    <t>(249</t>
  </si>
  <si>
    <r>
      <t>Transfer of first lien real estate secured into held for sale at the lower of amortized cost or fair value</t>
    </r>
    <r>
      <rPr>
        <sz val="7"/>
        <color theme="1"/>
        <rFont val="Inherit"/>
      </rPr>
      <t>(1)</t>
    </r>
  </si>
  <si>
    <r>
      <t>Receivables held for sale at end of period</t>
    </r>
    <r>
      <rPr>
        <sz val="7"/>
        <color theme="1"/>
        <rFont val="Inherit"/>
      </rPr>
      <t>(2)</t>
    </r>
  </si>
  <si>
    <t>Year Ended December 31, 2012:</t>
  </si>
  <si>
    <t>(264</t>
  </si>
  <si>
    <t>(309</t>
  </si>
  <si>
    <t>(307</t>
  </si>
  <si>
    <r>
      <t>Transfer of receivables into held for sale at the lower of amortized cost or fair value</t>
    </r>
    <r>
      <rPr>
        <sz val="7"/>
        <color theme="1"/>
        <rFont val="Inherit"/>
      </rPr>
      <t>(1)</t>
    </r>
  </si>
  <si>
    <r>
      <t xml:space="preserve">The lower of amortized cost or fair value adjustment on receivables transferred into held for sale during 2013 and 2012 totaled </t>
    </r>
    <r>
      <rPr>
        <sz val="8"/>
        <color rgb="FF000000"/>
        <rFont val="Inherit"/>
      </rPr>
      <t>$212 million</t>
    </r>
    <r>
      <rPr>
        <sz val="8"/>
        <color theme="1"/>
        <rFont val="Inherit"/>
      </rPr>
      <t xml:space="preserve"> and $1,659 million, respectively, including the credit component recorded in the provision for credit losses for the personal non-credit card receivables transferred to held for sale during 2012.</t>
    </r>
  </si>
  <si>
    <r>
      <t xml:space="preserve">Net of a valuation allowance of </t>
    </r>
    <r>
      <rPr>
        <sz val="8"/>
        <color rgb="FF000000"/>
        <rFont val="Inherit"/>
      </rPr>
      <t>$329 million</t>
    </r>
    <r>
      <rPr>
        <sz val="8"/>
        <color theme="1"/>
        <rFont val="Inherit"/>
      </rPr>
      <t xml:space="preserve"> and $1,452 million at </t>
    </r>
    <r>
      <rPr>
        <sz val="8"/>
        <color rgb="FF000000"/>
        <rFont val="Times New Roman"/>
        <family val="1"/>
      </rPr>
      <t>December 31, 2013</t>
    </r>
    <r>
      <rPr>
        <sz val="8"/>
        <color theme="1"/>
        <rFont val="Inherit"/>
      </rPr>
      <t xml:space="preserve"> and December 31, 2012, respectively. The following table provides a rollforward of our valuation allowance for 2013 and 2012:</t>
    </r>
  </si>
  <si>
    <t>Balance at beginning of period</t>
  </si>
  <si>
    <t>Initial valuation allowance for receivables transferred to held for sale during the period</t>
  </si>
  <si>
    <t>Release of valuation allowance resulting from improvements in fair value</t>
  </si>
  <si>
    <t>(748</t>
  </si>
  <si>
    <t>Change in of valuation allowance for collections, loans sold, charged-off, transferred to REO or short sale</t>
  </si>
  <si>
    <t>(587</t>
  </si>
  <si>
    <t>(77</t>
  </si>
  <si>
    <t>Balance at end of period</t>
  </si>
  <si>
    <t>The following table summarizes the components of the lower of amortized cost or fair value adjustment recorded in provision for credit losses and other revenues during 2013 and 2012:</t>
  </si>
  <si>
    <t>Lower of Amortized Cost or Fair Value Adjustments Associated With</t>
  </si>
  <si>
    <t>Fair Value</t>
  </si>
  <si>
    <t>REO</t>
  </si>
  <si>
    <t>Short Sales</t>
  </si>
  <si>
    <t>(Income)/Expense:</t>
  </si>
  <si>
    <t>Lower of amortized cost or fair value adjustments recorded as a component of:</t>
  </si>
  <si>
    <t>Initial lower of amortized cost or fair value adjustment</t>
  </si>
  <si>
    <r>
      <t>Subsequent to initial transfer to held for sale</t>
    </r>
    <r>
      <rPr>
        <sz val="7"/>
        <color theme="1"/>
        <rFont val="Inherit"/>
      </rPr>
      <t>(1)</t>
    </r>
  </si>
  <si>
    <t>(686</t>
  </si>
  <si>
    <t>(40</t>
  </si>
  <si>
    <t>(22</t>
  </si>
  <si>
    <t>Total recorded through other revenues</t>
  </si>
  <si>
    <t>(474</t>
  </si>
  <si>
    <t>(536</t>
  </si>
  <si>
    <t>Lower of amortized cost or fair value adjustment</t>
  </si>
  <si>
    <t>Subsequent to initial transfer to held for sale</t>
  </si>
  <si>
    <t>(20</t>
  </si>
  <si>
    <t>(18</t>
  </si>
  <si>
    <r>
      <t xml:space="preserve">For 2013, the fair value of the lower of amortized cost or fair value adjustment reflects an increase in the relative fair value of </t>
    </r>
    <r>
      <rPr>
        <sz val="8"/>
        <color rgb="FF000000"/>
        <rFont val="Inherit"/>
      </rPr>
      <t>$768 million</t>
    </r>
    <r>
      <rPr>
        <sz val="8"/>
        <color theme="1"/>
        <rFont val="Inherit"/>
      </rPr>
      <t xml:space="preserve"> related to real estate secured receivables held for sale and an additional charge of </t>
    </r>
    <r>
      <rPr>
        <sz val="8"/>
        <color rgb="FF000000"/>
        <rFont val="Inherit"/>
      </rPr>
      <t>$82 million</t>
    </r>
    <r>
      <rPr>
        <sz val="8"/>
        <color theme="1"/>
        <rFont val="Inherit"/>
      </rPr>
      <t xml:space="preserve"> related to personal non-credit card receivables prior to the sale of this portfolio on April 1, 2013.</t>
    </r>
  </si>
  <si>
    <r>
      <t xml:space="preserve">During 2013, we reversed </t>
    </r>
    <r>
      <rPr>
        <sz val="10"/>
        <color rgb="FF000000"/>
        <rFont val="Inherit"/>
      </rPr>
      <t>$768 million</t>
    </r>
    <r>
      <rPr>
        <sz val="10"/>
        <color theme="1"/>
        <rFont val="Inherit"/>
      </rPr>
      <t xml:space="preserve"> of the lower of amortized cost or fair value adjustment previously recorded primarily due to an increase in the relative fair value of the real estate secured receivables held for sale during 2013 largely due to improved conditions in the housing industry driven by increased property values and, to a lesser extent, lower required market yields and increased investor demand for these types of receivables. During the first quarter of 2013, the fair value of the personal non-credit card receivables held for sale decreased by </t>
    </r>
    <r>
      <rPr>
        <sz val="10"/>
        <color rgb="FF000000"/>
        <rFont val="Inherit"/>
      </rPr>
      <t>$82 million</t>
    </r>
    <r>
      <rPr>
        <sz val="10"/>
        <color theme="1"/>
        <rFont val="Inherit"/>
      </rPr>
      <t>, reflecting the excess of the interest and fee income on the loans over the fees received from the Purchasers as the sale agreement called for interest and fees on the loans to pass to the Purchasers after December 31, 2012 in return for a cost of carry and servicing fee to be paid to the seller.</t>
    </r>
  </si>
  <si>
    <t>Property and Equipment, Net</t>
  </si>
  <si>
    <t>Property, Plant and Equipment [Abstract]</t>
  </si>
  <si>
    <t>Properties and Equipment, Net</t>
  </si>
  <si>
    <t>Property and Equipment consisted of the following:</t>
  </si>
  <si>
    <t>Depreciable Life</t>
  </si>
  <si>
    <t>Land</t>
  </si>
  <si>
    <t>Buildings and improvements</t>
  </si>
  <si>
    <t>10-40 years</t>
  </si>
  <si>
    <t>Furniture and equipment</t>
  </si>
  <si>
    <t>3-10 years</t>
  </si>
  <si>
    <t>Accumulated depreciation and amortization</t>
  </si>
  <si>
    <t>(55</t>
  </si>
  <si>
    <t>(57</t>
  </si>
  <si>
    <t>Depreciation and amortization expense for continuing operations totaled $6 million, $6 million and $11 million in 2013, 2012 and 2011, respectively.</t>
  </si>
  <si>
    <t>Long-Term Debt</t>
  </si>
  <si>
    <t>Debt Disclosure [Abstract]</t>
  </si>
  <si>
    <t>Long-term Debt</t>
  </si>
  <si>
    <t>Long-term debt consisted of the following:</t>
  </si>
  <si>
    <t>Senior debt:</t>
  </si>
  <si>
    <t>Fixed rate:</t>
  </si>
  <si>
    <t>Secured financings:</t>
  </si>
  <si>
    <t>5.00% to 5.99%; due 2013 to 2017</t>
  </si>
  <si>
    <t>Other fixed rate senior debt:</t>
  </si>
  <si>
    <t>1.00% to 1.99%; due 2013 to 2014</t>
  </si>
  <si>
    <t>2.00% to 2.99%; due 2013 to 2015</t>
  </si>
  <si>
    <t>3.00% to 3.99%; due 2014 to 2016</t>
  </si>
  <si>
    <t>4.00% to 4.99%; due 2013 to 2018</t>
  </si>
  <si>
    <t>5.00% to 5.49%; due 2013 to 2021</t>
  </si>
  <si>
    <t>5.50% to 5.99%; due 2013 to 2018</t>
  </si>
  <si>
    <t>6.00% to 6.49%; due 2013 to 2017</t>
  </si>
  <si>
    <t>6.50% to 6.99%; due 2013</t>
  </si>
  <si>
    <t>7.00% to 7.49%; due 2023 to 2032</t>
  </si>
  <si>
    <t>7.50% to 7.99%; due 2019 to 2032</t>
  </si>
  <si>
    <t>Variable interest rate:</t>
  </si>
  <si>
    <t>Secured financings – .32% to 2.71%; due 2013 to 2018</t>
  </si>
  <si>
    <t>Other variable interest rate senior debt – .49% to 5.42%; due 2013 to 2016</t>
  </si>
  <si>
    <t>Subordinated debt</t>
  </si>
  <si>
    <t>Junior subordinated notes issued to capital trusts</t>
  </si>
  <si>
    <t>Unamortized discount</t>
  </si>
  <si>
    <t>(43</t>
  </si>
  <si>
    <t>(54</t>
  </si>
  <si>
    <t>HSBC acquisition purchase accounting fair value adjustments</t>
  </si>
  <si>
    <t>Total long-term debt</t>
  </si>
  <si>
    <t>HSBC acquisition purchase accounting fair value adjustments represent adjustments which have been “pushed down” to record our long-term debt at fair value at the date of our acquisition by HSBC.</t>
  </si>
  <si>
    <t>At December 31, 2013, long-term debt included fair value adjustments relating to fair value hedges of our debt which increased the debt's carrying value by $5 million and a foreign currency translation adjustment relating to our foreign denominated debt which increased the debt balance by $484 million. At December 31, 2012, long-term debt included fair value adjustments relating to fair value hedges of our debt which increased the debt's carrying value by $17 million and a foreign currency translation adjustment relating to our foreign currency denominated debt which increased the debt balance by $828 million.</t>
  </si>
  <si>
    <t>At December 31, 2013 and December 31, 2012, we have elected fair value option accounting for certain of our fixed rate debt issuances. See Note 10, “Fair Value Option,” for further details. At December 31, 2013 and December 31, 2012, long-term debt totaling $8,025 million and $9,725 million, respectively, was carried at fair value.</t>
  </si>
  <si>
    <t>Interest expense for long-term debt was $1,141 million, $1,585 million and $2,166 million in 2013, 2012 and 2011, respectively. The weighted-average interest rates on long-term debt were 4.35 percent and 4.48 percent at December 31, 2013 and December 31, 2012, respectively. There are no restrictive financial covenants in any of our long-term debt agreements. Debt denominated in a foreign currency is included in the applicable rate category based on the effective U.S. dollar equivalent rate as summarized in Note 11, “Derivative Financial Instruments.”</t>
  </si>
  <si>
    <t>During the fourth quarter of 2013, we decided to call $102 million of senior long-term debt. This transaction was completed during November 2013. This transaction was funded through cash flows from operating and investing activities.</t>
  </si>
  <si>
    <r>
      <t xml:space="preserve">During the third quarter of 2012, we decided to call $512 million of senior long-term debt. This transaction was completed during September 2012. This transaction was funded through a </t>
    </r>
    <r>
      <rPr>
        <sz val="10"/>
        <color rgb="FF000000"/>
        <rFont val="Inherit"/>
      </rPr>
      <t>$512 million</t>
    </r>
    <r>
      <rPr>
        <sz val="10"/>
        <color theme="1"/>
        <rFont val="Inherit"/>
      </rPr>
      <t xml:space="preserve"> loan agreement with HSBC USA Inc. which matures in </t>
    </r>
    <r>
      <rPr>
        <sz val="10"/>
        <color rgb="FF000000"/>
        <rFont val="Inherit"/>
      </rPr>
      <t>September 2017</t>
    </r>
    <r>
      <rPr>
        <sz val="10"/>
        <color theme="1"/>
        <rFont val="Inherit"/>
      </rPr>
      <t xml:space="preserve">. At December 31, 2013 and December 31, 2012, </t>
    </r>
    <r>
      <rPr>
        <sz val="10"/>
        <color rgb="FF000000"/>
        <rFont val="Inherit"/>
      </rPr>
      <t>$512 million</t>
    </r>
    <r>
      <rPr>
        <sz val="10"/>
        <color theme="1"/>
        <rFont val="Inherit"/>
      </rPr>
      <t xml:space="preserve"> was outstanding under this loan agreement.</t>
    </r>
  </si>
  <si>
    <r>
      <t xml:space="preserve">Receivables we have sold in collateralized funding transactions structured as secured financings remain on our balance sheet. The entities used in these transactions are VIEs and we are deemed to be their primary beneficiary because we hold beneficial interests that expose us to the majority of their expected losses. Accordingly, we consolidate these entities and report the debt securities issued by them as secured financings in long-term debt. Secured financings previously issued under public trusts with a balance of </t>
    </r>
    <r>
      <rPr>
        <sz val="10"/>
        <color rgb="FF000000"/>
        <rFont val="Inherit"/>
      </rPr>
      <t>$2,200 million</t>
    </r>
    <r>
      <rPr>
        <sz val="10"/>
        <color theme="1"/>
        <rFont val="Inherit"/>
      </rPr>
      <t xml:space="preserve"> at </t>
    </r>
    <r>
      <rPr>
        <sz val="10"/>
        <color rgb="FF000000"/>
        <rFont val="Inherit"/>
      </rPr>
      <t>December 31, 2013</t>
    </r>
    <r>
      <rPr>
        <sz val="10"/>
        <color theme="1"/>
        <rFont val="Inherit"/>
      </rPr>
      <t xml:space="preserve"> are secured by </t>
    </r>
    <r>
      <rPr>
        <sz val="10"/>
        <color rgb="FF000000"/>
        <rFont val="Inherit"/>
      </rPr>
      <t>$4,020 million</t>
    </r>
    <r>
      <rPr>
        <sz val="10"/>
        <color theme="1"/>
        <rFont val="Inherit"/>
      </rPr>
      <t xml:space="preserve"> of closed-end real estate secured receivables, which are reported as receivables in the consolidated balance sheet. Secured financings previously issued under public trusts with a balance of </t>
    </r>
    <r>
      <rPr>
        <sz val="10"/>
        <color rgb="FF000000"/>
        <rFont val="Times New Roman"/>
        <family val="1"/>
      </rPr>
      <t>$2,878 million</t>
    </r>
    <r>
      <rPr>
        <sz val="10"/>
        <color theme="1"/>
        <rFont val="Inherit"/>
      </rPr>
      <t xml:space="preserve"> at </t>
    </r>
    <r>
      <rPr>
        <sz val="10"/>
        <color rgb="FF000000"/>
        <rFont val="Inherit"/>
      </rPr>
      <t>December 31, 2012</t>
    </r>
    <r>
      <rPr>
        <sz val="10"/>
        <color theme="1"/>
        <rFont val="Inherit"/>
      </rPr>
      <t xml:space="preserve"> were secured by </t>
    </r>
    <r>
      <rPr>
        <sz val="10"/>
        <color rgb="FF000000"/>
        <rFont val="Times New Roman"/>
        <family val="1"/>
      </rPr>
      <t>$4,898 million</t>
    </r>
    <r>
      <rPr>
        <sz val="10"/>
        <color theme="1"/>
        <rFont val="Inherit"/>
      </rPr>
      <t xml:space="preserve"> of closed-end real estate secured receivables. The holders of debt instruments issued by consolidated VIEs have recourse only to the receivables securing those instruments and have no recourse to our general credit.</t>
    </r>
  </si>
  <si>
    <t>The following table summarizes our junior subordinated notes issued to capital trusts (“Junior Subordinated Notes”) and the related company-obligated mandatorily redeemable preferred securities (“Preferred Securities”):</t>
  </si>
  <si>
    <t>HSBC Finance Capital</t>
  </si>
  <si>
    <t>Trust IX</t>
  </si>
  <si>
    <t>(“HFCT IX”)</t>
  </si>
  <si>
    <t>(dollars are in millions)</t>
  </si>
  <si>
    <t>Junior Subordinated Notes:</t>
  </si>
  <si>
    <t>Principal balance</t>
  </si>
  <si>
    <t>Interest rate:</t>
  </si>
  <si>
    <t>Through November 30, 2015</t>
  </si>
  <si>
    <t>December 1, 2015 through maturity</t>
  </si>
  <si>
    <t>3-month LIBOR</t>
  </si>
  <si>
    <t>plus 1.926%</t>
  </si>
  <si>
    <t>Redeemable by issuer</t>
  </si>
  <si>
    <t>November 2015</t>
  </si>
  <si>
    <t>Stated maturity</t>
  </si>
  <si>
    <t>November 2035</t>
  </si>
  <si>
    <t>Preferred Securities:</t>
  </si>
  <si>
    <t>Rate:</t>
  </si>
  <si>
    <t>Face value</t>
  </si>
  <si>
    <t>Issue date</t>
  </si>
  <si>
    <t>November 2005</t>
  </si>
  <si>
    <t>The Preferred Securities must be redeemed when the Junior Subordinated Notes are paid. The Junior Subordinated Notes have a stated maturity date, but are redeemable by us, in whole or in part, beginning on the dates indicated above at which time the Preferred Securities are callable at par ($25 per Preferred Security) plus accrued and unpaid dividends. Dividends on the Preferred Securities are cumulative, payable quarterly in arrears, and are deferrable at our option for up to five years. We cannot pay dividends on our preferred and common stocks during such deferments. The Preferred Securities have a liquidation value of $25 per preferred security. Our obligations with respect to the Junior Subordinated Notes, when considered together with certain undertakings of HSBC Finance Corporation with respect to HFCT IX, constitute full and unconditional guarantees by us of HFCT IX’s obligations under the Preferred Securities.</t>
  </si>
  <si>
    <t>Maturities of long-term debt at December 31, 2013, including secured financings and conduit facility renewals, were as follows:</t>
  </si>
  <si>
    <r>
      <t>2014</t>
    </r>
    <r>
      <rPr>
        <sz val="7"/>
        <color theme="1"/>
        <rFont val="Inherit"/>
      </rPr>
      <t>(1)</t>
    </r>
  </si>
  <si>
    <t>Weighted average interest rate on long-term debt maturing in 2014 is 2.285 percent.</t>
  </si>
  <si>
    <t>Certain components of our long-term debt may be redeemed prior to stated maturity.</t>
  </si>
  <si>
    <t>Fair Value Option</t>
  </si>
  <si>
    <t>Fair Value Disclosures [Abstract]</t>
  </si>
  <si>
    <t>We have elected to apply fair value option (“FVO”) reporting to certain of our fixed rate debt issuances which also qualify for FVO reporting under International Financial Reporting Standards. The following table summarizes fixed rate debt issuances accounted for under FVO:</t>
  </si>
  <si>
    <t>Fixed rate debt accounted for under FVO reported in:</t>
  </si>
  <si>
    <t>Due to affiliates</t>
  </si>
  <si>
    <t>Total fixed rate debt accounted for under FVO</t>
  </si>
  <si>
    <r>
      <t>Unpaid principal balance of fixed rate debt accounted for under FVO</t>
    </r>
    <r>
      <rPr>
        <b/>
        <sz val="7"/>
        <color theme="1"/>
        <rFont val="Inherit"/>
      </rPr>
      <t>(1)</t>
    </r>
  </si>
  <si>
    <t>Fixed rate long-term debt not accounted for under FVO</t>
  </si>
  <si>
    <r>
      <t xml:space="preserve">Balance includes a foreign currency translation adjustment relating to our foreign denominated FVO debt which increased the debt balance by </t>
    </r>
    <r>
      <rPr>
        <sz val="8"/>
        <color rgb="FF000000"/>
        <rFont val="Inherit"/>
      </rPr>
      <t>$245 million</t>
    </r>
    <r>
      <rPr>
        <sz val="8"/>
        <color theme="1"/>
        <rFont val="Inherit"/>
      </rPr>
      <t xml:space="preserve"> and </t>
    </r>
    <r>
      <rPr>
        <sz val="8"/>
        <color rgb="FF000000"/>
        <rFont val="Inherit"/>
      </rPr>
      <t>$247 million</t>
    </r>
    <r>
      <rPr>
        <sz val="8"/>
        <color theme="1"/>
        <rFont val="Inherit"/>
      </rPr>
      <t xml:space="preserve">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respectively.</t>
    </r>
  </si>
  <si>
    <t>We determine the fair value of the fixed rate debt accounted for under FVO through the use of a third party pricing service. Such fair value represents the full market price (including credit and interest rate impacts) based on observable market data for the same or similar debt instruments. See Note 20, "Fair Value Measurements,” for a description of the methods and significant assumptions used to estimate the fair value of our fixed rate debt accounted for under FVO.</t>
  </si>
  <si>
    <t>The following table summarizes the components of the gain (loss) on debt designated at fair value and related derivatives for the year ended December 31, 2013, 2012 and 2011:</t>
  </si>
  <si>
    <r>
      <t>Mark-to-market on debt designated at fair value</t>
    </r>
    <r>
      <rPr>
        <sz val="7"/>
        <color theme="1"/>
        <rFont val="Inherit"/>
      </rPr>
      <t>(1)</t>
    </r>
    <r>
      <rPr>
        <sz val="10"/>
        <color theme="1"/>
        <rFont val="Inherit"/>
      </rPr>
      <t>:</t>
    </r>
  </si>
  <si>
    <t>Interest rate component</t>
  </si>
  <si>
    <t>Credit risk component</t>
  </si>
  <si>
    <t>(71</t>
  </si>
  <si>
    <t>(758</t>
  </si>
  <si>
    <t>Total mark-to-market on debt designated at fair value</t>
  </si>
  <si>
    <t>(592</t>
  </si>
  <si>
    <r>
      <t>Mark-to-market on the related derivatives</t>
    </r>
    <r>
      <rPr>
        <sz val="7"/>
        <color theme="1"/>
        <rFont val="Inherit"/>
      </rPr>
      <t>(1)</t>
    </r>
  </si>
  <si>
    <t>(333</t>
  </si>
  <si>
    <t>(260</t>
  </si>
  <si>
    <t>(81</t>
  </si>
  <si>
    <t>Net realized gains on the related derivatives</t>
  </si>
  <si>
    <t>(449</t>
  </si>
  <si>
    <r>
      <t xml:space="preserve">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t>
    </r>
    <r>
      <rPr>
        <sz val="8"/>
        <color rgb="FF000000"/>
        <rFont val="Inherit"/>
      </rPr>
      <t>loss</t>
    </r>
    <r>
      <rPr>
        <sz val="8"/>
        <color theme="1"/>
        <rFont val="Inherit"/>
      </rPr>
      <t xml:space="preserve"> of </t>
    </r>
    <r>
      <rPr>
        <sz val="8"/>
        <color rgb="FF000000"/>
        <rFont val="Inherit"/>
      </rPr>
      <t>$73 million</t>
    </r>
    <r>
      <rPr>
        <sz val="8"/>
        <color theme="1"/>
        <rFont val="Inherit"/>
      </rPr>
      <t xml:space="preserve">, a </t>
    </r>
    <r>
      <rPr>
        <sz val="8"/>
        <color rgb="FF000000"/>
        <rFont val="Inherit"/>
      </rPr>
      <t>loss</t>
    </r>
    <r>
      <rPr>
        <sz val="8"/>
        <color theme="1"/>
        <rFont val="Inherit"/>
      </rPr>
      <t xml:space="preserve"> of </t>
    </r>
    <r>
      <rPr>
        <sz val="8"/>
        <color rgb="FF000000"/>
        <rFont val="Inherit"/>
      </rPr>
      <t>$35 million</t>
    </r>
    <r>
      <rPr>
        <sz val="8"/>
        <color theme="1"/>
        <rFont val="Inherit"/>
      </rPr>
      <t xml:space="preserve"> and a gain of $63 million during 2013, 2012 and 2011, respectively. Offsetting gains (losses) recorded in derivative related income (expense) associated with the related derivatives was and a </t>
    </r>
    <r>
      <rPr>
        <sz val="8"/>
        <color rgb="FF000000"/>
        <rFont val="Inherit"/>
      </rPr>
      <t>gain</t>
    </r>
    <r>
      <rPr>
        <sz val="8"/>
        <color theme="1"/>
        <rFont val="Inherit"/>
      </rPr>
      <t xml:space="preserve"> of </t>
    </r>
    <r>
      <rPr>
        <sz val="8"/>
        <color rgb="FF000000"/>
        <rFont val="Inherit"/>
      </rPr>
      <t>$73 million</t>
    </r>
    <r>
      <rPr>
        <sz val="8"/>
        <color theme="1"/>
        <rFont val="Inherit"/>
      </rPr>
      <t xml:space="preserve">, a </t>
    </r>
    <r>
      <rPr>
        <sz val="8"/>
        <color rgb="FF000000"/>
        <rFont val="Inherit"/>
      </rPr>
      <t>gain</t>
    </r>
    <r>
      <rPr>
        <sz val="8"/>
        <color theme="1"/>
        <rFont val="Inherit"/>
      </rPr>
      <t xml:space="preserve"> of </t>
    </r>
    <r>
      <rPr>
        <sz val="8"/>
        <color rgb="FF000000"/>
        <rFont val="Inherit"/>
      </rPr>
      <t>$35 million</t>
    </r>
    <r>
      <rPr>
        <sz val="8"/>
        <color theme="1"/>
        <rFont val="Inherit"/>
      </rPr>
      <t xml:space="preserve"> and a loss of $63 million during 2013, 2012 and 2011, respectively.</t>
    </r>
  </si>
  <si>
    <r>
      <t xml:space="preserve">The movement in the fair value reflected in gain (loss) on debt designated at fair value and related derivatives includes the effect of our own credit spread changes and interest rate changes, including any economic ineffectiveness in the relationship between the related derivatives and our debt and any realized gains or losses on those derivatives. With respect to the credit component, as our credit spreads narrow accounting losses are booked and the reverse is true if credit spreads widen. Differences arise between the movement in the fair value of our debt and the fair value of the related derivative due to the different credit characteristics and differences in the calculation of fair value for debt and derivatives. The size and direction of the accounting consequences of such changes can be volatile from period to period but do not alter the cash flows intended as part of the documented interest rate management strategy. On a cumulative basis, we have recorded fair value option adjustments which increased the value of our debt by </t>
    </r>
    <r>
      <rPr>
        <sz val="10"/>
        <color rgb="FF000000"/>
        <rFont val="Times New Roman"/>
        <family val="1"/>
      </rPr>
      <t>$581 million</t>
    </r>
    <r>
      <rPr>
        <sz val="10"/>
        <color theme="1"/>
        <rFont val="Inherit"/>
      </rPr>
      <t xml:space="preserve"> and </t>
    </r>
    <r>
      <rPr>
        <sz val="10"/>
        <color rgb="FF000000"/>
        <rFont val="Times New Roman"/>
        <family val="1"/>
      </rPr>
      <t>$8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The change in the fair value of the debt and the change in value of the related derivatives during 2013 and 2012 reflect the following:</t>
  </si>
  <si>
    <r>
      <t>Interest rate curve</t>
    </r>
    <r>
      <rPr>
        <sz val="10"/>
        <color theme="1"/>
        <rFont val="Inherit"/>
      </rPr>
      <t> – Rising long-term interest rates during 2013 resulted in a gain in the interest rate component on the mark-to-market of the debt and a loss on the mark-to-market of the related derivative. During 2012 and 2011, changes in market movements on certain debt and related derivatives that mature in the near term resulted in a gain in the interest rate component on the mark-to-market of the debt and a loss on the mark-to-market of the related derivative. As these items near maturity, their values are less sensitive to interest rate movements. Changes in the value of the interest rate component of the debt as compared with the related derivative are also affected by differences in cash flows and valuation methodologies for the debt and the derivatives. Cash flows on debt are discounted using a single discount rate from the bond yield curve for each bond’s applicable maturity while derivative cash flows are discounted using rates at multiple points along an interest rate yield curve. The impacts of these differences vary as short-term and long-term interest rates shift and time passes. Furthermore, certain FVO debt no longer has any corresponding derivatives.</t>
    </r>
  </si>
  <si>
    <r>
      <t>Credit –</t>
    </r>
    <r>
      <rPr>
        <sz val="10"/>
        <color theme="1"/>
        <rFont val="Inherit"/>
      </rPr>
      <t xml:space="preserve"> Our secondary market credit spreads tightened during 2013 and 2012 on overall positive economic news, although the tightening was more pronounced during 2012. In 2011, our secondary market credit spreads widened due to the continuing concerns with the European sovereign debt crisis which caused spreads to widen throughout the financial services industry as well as the uncertain economic recovery in the United States.</t>
    </r>
  </si>
  <si>
    <t>Net income volatility, whether based on changes in the interest rate or credit risk components of the mark-to-market on debt designated at fair value and the related derivatives, impacts the comparability of our reported results between periods. Accordingly, gain (loss) on debt designated at fair value and related derivatives for 2013 should not be considered indicative of the results for any future periods.</t>
  </si>
  <si>
    <t>Derivative Financial Instruments</t>
  </si>
  <si>
    <t>Derivative Instruments and Hedging Activities Disclosure [Abstract]</t>
  </si>
  <si>
    <t>Our business activities involve analysis, evaluation, acceptance and management of some degree of risk or combination of risks. Accordingly, we have comprehensive risk management policies to address potential financial risks, which include credit risk, liquidity risk, market risk, and operational risks. Our risk management policy is designed to identify and analyze these risks, to set appropriate limits and controls, and to monitor the risks and limits continually by means of reliable and up-to-date administrative and information systems. Our risk management policies are primarily carried out in accordance with practice and limits set by the HSBC Group Management Board. Prior to January 2014, the HSBC Finance Corporation Asset Liability Committee met regularly to review risks and approved appropriate risk management strategies within the limits established by the HSBC Group Management Board. In January 2014, this oversight was transferred to the HSBC North America Asset Liability Committee (“HSBC North America ALCO”). Additionally, our Risk Management Committee receives regular reports on our interest rate and liquidity risk positions in relation to the established limits. In accordance with the policies and strategies established by HSBC North America ALCO, in the normal course of business, we enter into various transactions involving derivative financial instruments. These derivative financial instruments primarily are used as economic hedges to manage risk.</t>
  </si>
  <si>
    <r>
      <t>Objectives for Holding Derivative Financial Instruments  </t>
    </r>
    <r>
      <rPr>
        <sz val="10"/>
        <color theme="1"/>
        <rFont val="Inherit"/>
      </rPr>
      <t>Market risk (which includes interest rate and foreign currency exchange risks) is the possibility that a change in interest rates or foreign exchange rates will cause a financial instrument to decrease in value or become more costly to settle. Prior to our ceasing originations in our Consumer Lending business and ceasing loan purchase activities in our Mortgage Services business, customer demand for our loan products shifted between fixed rate and floating rate products, based on market conditions and preferences. These shifts in loan products resulted in different funding strategies and produced different interest rate risk exposures. Additionally, the mix of receivables on our balance sheet and the corresponding market risk is changing as we manage the liquidation of all of our receivable portfolios. We maintain an overall risk management strategy that utilizes interest rate and currency derivative financial instruments to mitigate our exposure to fluctuations caused by changes in interest rates and currency exchange rates related to our debt liabilities. We manage our exposure to interest rate risk primarily through the use of interest rate swaps with the main objective of managing the interest rate volatility due to a mismatch in the duration of our assets and liabilities. We manage our exposure to foreign currency exchange risk primarily through the use of cross currency interest rate swaps.</t>
    </r>
  </si>
  <si>
    <t>Interest rate swaps are contractual agreements between two counterparties for the exchange of periodic interest payments generally based on a notional principal amount and agreed-upon fixed or floating rates. The majority of our interest rate swaps are used to manage our exposure to changes in interest rates by converting floating rate debt to fixed rate or by converting fixed rate debt to floating rate. We have also entered into currency swaps to convert both principal and interest payments on debt issued from one currency to the appropriate functional currency.</t>
  </si>
  <si>
    <t>We do not manage credit risk or the changes in fair value due to the changes in credit risk by entering into derivative financial instruments such as credit derivatives or credit default swaps.</t>
  </si>
  <si>
    <r>
      <t>Control Over Valuation Process and Procedures  </t>
    </r>
    <r>
      <rPr>
        <sz val="10"/>
        <color theme="1"/>
        <rFont val="Inherit"/>
      </rPr>
      <t>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derivatives are measured by management using valuation techniques, valuation models and inputs that are developed, reviewed, validated and approved by the Quantitative Risk and Valuation Group of an HSBC affiliate. These valuation models utilize discounted cash flows or an option pricing model adjusted for counterparty credit risk and market liquidity. The models used apply appropriate control processes and procedures to ensure that the derived inputs are used to value only those instruments that share similar risk to the relevant benchmark indices and therefore demonstrate a similar response to market factors.</t>
    </r>
  </si>
  <si>
    <r>
      <t>Credit Risk  </t>
    </r>
    <r>
      <rPr>
        <sz val="10"/>
        <color theme="1"/>
        <rFont val="Inherit"/>
      </rPr>
      <t>By utilizing derivative financial instruments, we are exposed to counterparty credit risk. Counterparty credit risk is the risk that the counterparty to a transaction fails to perform according to the terms of the contract. We manage the counterparty credit (or repayment) risk in derivative instruments through established credit approvals, risk control limits, collateral, and ongoing monitoring procedures. We utilize an affiliate, HSBC Bank USA, as the primary provider of derivative products. We have never suffered a loss due to counterparty failure.</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Times New Roman"/>
        <family val="1"/>
      </rPr>
      <t>100.0 percent</t>
    </r>
    <r>
      <rPr>
        <sz val="10"/>
        <color theme="1"/>
        <rFont val="Inherit"/>
      </rPr>
      <t xml:space="preserve"> and </t>
    </r>
    <r>
      <rPr>
        <sz val="10"/>
        <color rgb="FF000000"/>
        <rFont val="Times New Roman"/>
        <family val="1"/>
      </rPr>
      <t>99.7 percent</t>
    </r>
    <r>
      <rPr>
        <sz val="10"/>
        <color theme="1"/>
        <rFont val="Inherit"/>
      </rPr>
      <t xml:space="preserve">, respectively, of our existing derivative contracts are with HSBC subsidiaries, making them our primary counterparty in derivative transactions. Derivative agreements require that payments be made to, or received from, the counterparty when the fair value of the agreement reaches a certain level. Generally, we provide non-affiliate counterparties collateral in the form of cash which is recorded in our balance sheet as derivative financial assets or derivative related liabilities. At </t>
    </r>
    <r>
      <rPr>
        <sz val="10"/>
        <color rgb="FF000000"/>
        <rFont val="Inherit"/>
      </rPr>
      <t>December 31, 2012</t>
    </r>
    <r>
      <rPr>
        <sz val="10"/>
        <color theme="1"/>
        <rFont val="Inherit"/>
      </rPr>
      <t xml:space="preserve">, the fair value of our agreements with non-affiliate counterparties did not require us or the non-affiliates to provide collateral. When the fair value of our agreements with affiliate counterparties requires the posting of collateral, it is provided in either the form of cash and recorded on the balance sheet, consistent with third party arrangements, or in the form of securities which are not recorded on our balance sheet. The fair value of our agreements with affiliate counterparties required the affiliates to provide collateral to us of </t>
    </r>
    <r>
      <rPr>
        <sz val="10"/>
        <color rgb="FF000000"/>
        <rFont val="Times New Roman"/>
        <family val="1"/>
      </rPr>
      <t>$811 million</t>
    </r>
    <r>
      <rPr>
        <sz val="10"/>
        <color theme="1"/>
        <rFont val="Inherit"/>
      </rPr>
      <t xml:space="preserve"> and </t>
    </r>
    <r>
      <rPr>
        <sz val="10"/>
        <color rgb="FF000000"/>
        <rFont val="Inherit"/>
      </rPr>
      <t>$7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ll of which was received in cash. These amounts are offset against the fair value amount recognized for derivative instruments that have been offset under the same master netting arrangement and recorded in our balance sheet as a component of derivative financial assets or derivative related liabilities. At </t>
    </r>
    <r>
      <rPr>
        <sz val="10"/>
        <color rgb="FF000000"/>
        <rFont val="Inherit"/>
      </rPr>
      <t>December 31, 2013</t>
    </r>
    <r>
      <rPr>
        <sz val="10"/>
        <color theme="1"/>
        <rFont val="Inherit"/>
      </rPr>
      <t xml:space="preserve">, we had derivative contracts with a notional amount of </t>
    </r>
    <r>
      <rPr>
        <sz val="10"/>
        <color rgb="FF000000"/>
        <rFont val="Times New Roman"/>
        <family val="1"/>
      </rPr>
      <t>$16.5 billion</t>
    </r>
    <r>
      <rPr>
        <sz val="10"/>
        <color theme="1"/>
        <rFont val="Inherit"/>
      </rPr>
      <t xml:space="preserve">, all of which is outstanding with HSBC Bank USA. At </t>
    </r>
    <r>
      <rPr>
        <sz val="10"/>
        <color rgb="FF000000"/>
        <rFont val="Inherit"/>
      </rPr>
      <t>December 31, 2012</t>
    </r>
    <r>
      <rPr>
        <sz val="10"/>
        <color theme="1"/>
        <rFont val="Inherit"/>
      </rPr>
      <t xml:space="preserve">, we had derivative contracts with a notional amount of approximately </t>
    </r>
    <r>
      <rPr>
        <sz val="10"/>
        <color rgb="FF000000"/>
        <rFont val="Times New Roman"/>
        <family val="1"/>
      </rPr>
      <t>$26.1 billion</t>
    </r>
    <r>
      <rPr>
        <sz val="10"/>
        <color theme="1"/>
        <rFont val="Inherit"/>
      </rPr>
      <t xml:space="preserve">, including </t>
    </r>
    <r>
      <rPr>
        <sz val="10"/>
        <color rgb="FF000000"/>
        <rFont val="Times New Roman"/>
        <family val="1"/>
      </rPr>
      <t>$26.0 billion</t>
    </r>
    <r>
      <rPr>
        <sz val="10"/>
        <color theme="1"/>
        <rFont val="Inherit"/>
      </rPr>
      <t xml:space="preserve"> outstanding with HSBC Bank USA. Derivative financial instruments are generally expressed in terms of notional principal or contract amounts which are much larger than the amounts potentially at risk for nonpayment by counterparties.</t>
    </r>
  </si>
  <si>
    <t>To manage our exposure to changes in interest rates, we entered into interest rate swap agreements and currency swaps which have been designated as fair value or cash flow hedges under derivative accounting principles, or are treated as non-qualifying hedges. We currently utilize the long-haul method to assess effectiveness of all derivatives designated as hedges.</t>
  </si>
  <si>
    <t>The following table presents the fair value of derivative contracts by major product type on a gross basis. Gross fair values exclude the effects of both counterparty netting and collateral, and therefore are not representative of our exposure. The table below presents the amounts of counterparty netting and cash collateral that have been offset in the consolidated balance sheet.</t>
  </si>
  <si>
    <r>
      <t>Derivative Financial Assets</t>
    </r>
    <r>
      <rPr>
        <b/>
        <sz val="5"/>
        <color theme="1"/>
        <rFont val="Inherit"/>
      </rPr>
      <t>(1)</t>
    </r>
  </si>
  <si>
    <t>Derivative Financial Liabilities</t>
  </si>
  <si>
    <r>
      <t>Derivatives</t>
    </r>
    <r>
      <rPr>
        <b/>
        <sz val="7"/>
        <color theme="1"/>
        <rFont val="Inherit"/>
      </rPr>
      <t>(2)</t>
    </r>
  </si>
  <si>
    <t>Derivatives accounted for as fair value hedges</t>
  </si>
  <si>
    <t>Interest rate swaps</t>
  </si>
  <si>
    <t>Currency swaps</t>
  </si>
  <si>
    <t>Fair value hedges</t>
  </si>
  <si>
    <t>Derivatives accounted for as cash flow hedges</t>
  </si>
  <si>
    <t>(138</t>
  </si>
  <si>
    <t>(28</t>
  </si>
  <si>
    <t>(38</t>
  </si>
  <si>
    <t>Cash flow hedges</t>
  </si>
  <si>
    <t>(166</t>
  </si>
  <si>
    <t>(512</t>
  </si>
  <si>
    <t>Non-qualifying hedge activities</t>
  </si>
  <si>
    <t>Derivatives not designated as hedging instruments</t>
  </si>
  <si>
    <t>(171</t>
  </si>
  <si>
    <t>(1,111</t>
  </si>
  <si>
    <t>(7</t>
  </si>
  <si>
    <t>(1,118</t>
  </si>
  <si>
    <t>Derivatives associated with debt carried at fair value</t>
  </si>
  <si>
    <t>Total derivatives</t>
  </si>
  <si>
    <t>(337</t>
  </si>
  <si>
    <t>(1,630</t>
  </si>
  <si>
    <r>
      <t>Less: Gross amounts offset in the balance sheet</t>
    </r>
    <r>
      <rPr>
        <sz val="7"/>
        <color theme="1"/>
        <rFont val="Inherit"/>
      </rPr>
      <t>(3)</t>
    </r>
  </si>
  <si>
    <t>(1,608</t>
  </si>
  <si>
    <r>
      <t>Net amounts of derivative financial assets and liabilities presented in the balance sheet</t>
    </r>
    <r>
      <rPr>
        <b/>
        <sz val="7"/>
        <color theme="1"/>
        <rFont val="Inherit"/>
      </rPr>
      <t>(4)</t>
    </r>
  </si>
  <si>
    <t>Derivative assets related to cash flow hedges and non-qualifying hedge activities are recorded within other assets in our consolidated balance sheet.</t>
  </si>
  <si>
    <t>All of our derivatives are bilateral over-the-counter ("OTC") derivatives.</t>
  </si>
  <si>
    <r>
      <t xml:space="preserve">Represents the netting of derivative receivable and payable balances for the same counterparty under an enforceable netting agreement. Gross amounts offset in the balance sheet includes collateral received as of December 31, 2013 and December 31, 2012 of </t>
    </r>
    <r>
      <rPr>
        <sz val="8"/>
        <color rgb="FF000000"/>
        <rFont val="Times New Roman"/>
        <family val="1"/>
      </rPr>
      <t>$811 million</t>
    </r>
    <r>
      <rPr>
        <sz val="8"/>
        <color theme="1"/>
        <rFont val="Inherit"/>
      </rPr>
      <t xml:space="preserve"> and </t>
    </r>
    <r>
      <rPr>
        <sz val="8"/>
        <color rgb="FF000000"/>
        <rFont val="Inherit"/>
      </rPr>
      <t>$75 million</t>
    </r>
    <r>
      <rPr>
        <sz val="8"/>
        <color theme="1"/>
        <rFont val="Inherit"/>
      </rPr>
      <t>, respectively. At December 31, 2013 and December 31, 2012, we did not have any financial instrument collateral received/posted.</t>
    </r>
  </si>
  <si>
    <t>At December 31, 2013 and December 31, 2012, we had not received any cash or financial instruments not subject to an enforceable master netting agreement.</t>
  </si>
  <si>
    <r>
      <t>Fair Value Hedges  </t>
    </r>
    <r>
      <rPr>
        <sz val="10"/>
        <color theme="1"/>
        <rFont val="Inherit"/>
      </rPr>
      <t xml:space="preserve">Fair value hedges include interest rate swaps to convert our fixed rate debt to variable rate debt and currency swaps to convert debt issued from one currency into U.S. dollar variable rate debt. We terminated all of our active positions during the first quarter of 2013 to better align our overall hedge position with our overall interest rate risk position, which had changed after the issuance of </t>
    </r>
    <r>
      <rPr>
        <sz val="10"/>
        <color rgb="FF000000"/>
        <rFont val="Inherit"/>
      </rPr>
      <t>$1.5 billion</t>
    </r>
    <r>
      <rPr>
        <sz val="10"/>
        <color theme="1"/>
        <rFont val="Inherit"/>
      </rPr>
      <t xml:space="preserve"> in fixed rate debt to HSBC USA Inc. in December 2012. We recorded fair value adjustments to the carrying value of our debt for fair value hedges which increased the debt balance by $5 million and </t>
    </r>
    <r>
      <rPr>
        <sz val="10"/>
        <color rgb="FF000000"/>
        <rFont val="Inherit"/>
      </rPr>
      <t>$17 million</t>
    </r>
    <r>
      <rPr>
        <sz val="10"/>
        <color theme="1"/>
        <rFont val="Inherit"/>
      </rPr>
      <t xml:space="preserve"> at December 31, 2013 and </t>
    </r>
    <r>
      <rPr>
        <sz val="10"/>
        <color rgb="FF000000"/>
        <rFont val="Inherit"/>
      </rPr>
      <t>December 31, 2012</t>
    </r>
    <r>
      <rPr>
        <sz val="10"/>
        <color theme="1"/>
        <rFont val="Inherit"/>
      </rPr>
      <t>, respectively.</t>
    </r>
  </si>
  <si>
    <t>The following table presents fair value hedging information, including the gain (loss) recorded on the derivative and where that gain (loss) is recorded in the consolidated statement of income (loss) as well as the offsetting gain (loss) on the hedged item that is recognized in current earnings, the net of which represents hedge ineffectiveness.</t>
  </si>
  <si>
    <t>Location of Gain</t>
  </si>
  <si>
    <t>(Loss) Recognized in Income on Hedged Item and Derivative</t>
  </si>
  <si>
    <t>Amount of Gain (Loss)</t>
  </si>
  <si>
    <t>Recognized in Income</t>
  </si>
  <si>
    <t>on the Derivative</t>
  </si>
  <si>
    <t>Amount of Gain (Loss)</t>
  </si>
  <si>
    <t>Recognized in Income</t>
  </si>
  <si>
    <t>on Hedged Item</t>
  </si>
  <si>
    <t>Year Ended December 31,</t>
  </si>
  <si>
    <t>Hedged Item</t>
  </si>
  <si>
    <t>Fixed rate borrowings</t>
  </si>
  <si>
    <t>Derivative related income</t>
  </si>
  <si>
    <t>(2</t>
  </si>
  <si>
    <t>(17</t>
  </si>
  <si>
    <t>(29</t>
  </si>
  <si>
    <r>
      <t xml:space="preserve">Cash Flow Hedges </t>
    </r>
    <r>
      <rPr>
        <sz val="10"/>
        <color theme="1"/>
        <rFont val="Inherit"/>
      </rPr>
      <t xml:space="preserve">Cash flow hedges include interest rate swaps to convert our variable rate debt to fixed rate debt by fixing future interest rate resets of floating rate debt as well as currency swaps to convert debt issued from one currency into U.S. dollar fixed rate debt. Gains and losses on derivative instruments designated as cash flow hedges are reported in other comprehensive income (loss) (“OCI”) net of tax and totaled a loss of </t>
    </r>
    <r>
      <rPr>
        <sz val="10"/>
        <color rgb="FF000000"/>
        <rFont val="Inherit"/>
      </rPr>
      <t>$97 million</t>
    </r>
    <r>
      <rPr>
        <sz val="10"/>
        <color theme="1"/>
        <rFont val="Inherit"/>
      </rPr>
      <t xml:space="preserve"> and </t>
    </r>
    <r>
      <rPr>
        <sz val="10"/>
        <color rgb="FF000000"/>
        <rFont val="Inherit"/>
      </rPr>
      <t>$32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We expect </t>
    </r>
    <r>
      <rPr>
        <sz val="10"/>
        <color rgb="FF000000"/>
        <rFont val="Times New Roman"/>
        <family val="1"/>
      </rPr>
      <t>$64 million</t>
    </r>
    <r>
      <rPr>
        <sz val="10"/>
        <color theme="1"/>
        <rFont val="Inherit"/>
      </rPr>
      <t xml:space="preserve"> (</t>
    </r>
    <r>
      <rPr>
        <sz val="10"/>
        <color rgb="FF000000"/>
        <rFont val="Times New Roman"/>
        <family val="1"/>
      </rPr>
      <t>$41 million</t>
    </r>
    <r>
      <rPr>
        <sz val="10"/>
        <color theme="1"/>
        <rFont val="Inherit"/>
      </rPr>
      <t xml:space="preserve"> after-tax) of currently unrealized net losses will be reclassified to earnings within one year. However, these reclassified unrealized losses will be offset by decreased interest expense associated with the variable cash flows of the hedged items and will result in no significant net economic impact to our earnings.</t>
    </r>
  </si>
  <si>
    <t>The following table provides the gain or loss recorded on our cash flow hedging relationships.</t>
  </si>
  <si>
    <t>Gain (Loss) Recognized in AOCI on Derivative (Effective Portion)</t>
  </si>
  <si>
    <t>Location of Gain</t>
  </si>
  <si>
    <t>(Loss) Reclassified</t>
  </si>
  <si>
    <t>from AOCI into Income</t>
  </si>
  <si>
    <t>(Effective Portion)</t>
  </si>
  <si>
    <t>Gain (Loss) Reclassed From AOCI into Income (Effective Portion)</t>
  </si>
  <si>
    <t>(Loss) Recognized</t>
  </si>
  <si>
    <t>in Income on the Derivative(Ineffective Portion)</t>
  </si>
  <si>
    <t>Gain (Loss) Recognized In Income on Derivative (Ineffective Portion)</t>
  </si>
  <si>
    <t>  </t>
  </si>
  <si>
    <t>Interest rate swaps</t>
  </si>
  <si>
    <t>(116</t>
  </si>
  <si>
    <t>Interest expense</t>
  </si>
  <si>
    <t>(34</t>
  </si>
  <si>
    <t>Derivative related</t>
  </si>
  <si>
    <t>income</t>
  </si>
  <si>
    <t>(13</t>
  </si>
  <si>
    <t>(25</t>
  </si>
  <si>
    <t>Derivative loss recognized on termination of hedges</t>
  </si>
  <si>
    <t>(199</t>
  </si>
  <si>
    <t>(214</t>
  </si>
  <si>
    <t>(27</t>
  </si>
  <si>
    <t>(59</t>
  </si>
  <si>
    <r>
      <t>Non-Qualifying Hedging Activities  </t>
    </r>
    <r>
      <rPr>
        <sz val="10"/>
        <color theme="1"/>
        <rFont val="Inherit"/>
      </rPr>
      <t>We have entered into interest rate and currency swaps which are not designated as hedges under derivative accounting principles. However, as of December 31, 2013, we no longer have any open currency swap positions. These financial instruments are economic hedges but do not qualify for hedge accounting and are primarily used to minimize our exposure to changes in interest rates and currency exchange rates through more closely matching both the structure and duration of our liabilities to the structure and duration of our assets.</t>
    </r>
  </si>
  <si>
    <t>The following table provides detail of the realized and unrealized gain or loss recorded on our non-qualifying hedges:</t>
  </si>
  <si>
    <t>Location of Gain (Loss) Recognized in Income on Derivative</t>
  </si>
  <si>
    <t>Amount of Gain (Loss) Recognized in Derivative</t>
  </si>
  <si>
    <t>Related Income (Expense)</t>
  </si>
  <si>
    <t>Interest rate contracts</t>
  </si>
  <si>
    <t>Derivative related income</t>
  </si>
  <si>
    <t>(221</t>
  </si>
  <si>
    <t>(1,185</t>
  </si>
  <si>
    <t>Currency contracts</t>
  </si>
  <si>
    <t>Derivative related income</t>
  </si>
  <si>
    <t>(6</t>
  </si>
  <si>
    <t>(227</t>
  </si>
  <si>
    <t>(1,181</t>
  </si>
  <si>
    <t>We have elected the fair value option for certain issuances of our fixed rate debt and have entered into interest rate and currency swaps related to debt carried at fair value. The interest rate and currency swaps associated with this debt are non-qualifying hedges but are considered economic hedges and realized gains and losses are reported as “Gain (loss) on debt designated at fair value and related derivatives” within other revenues. The derivatives related to fair value option debt are included in the tables below.</t>
  </si>
  <si>
    <t>The following table provides the gain or loss recorded on the derivatives related to fair value option debt primarily due to changes in interest rates. See Note 10, “Fair Value Option,” for further discussion.</t>
  </si>
  <si>
    <t>Location of Gain (Loss)</t>
  </si>
  <si>
    <t>Recognized in Income on Derivative</t>
  </si>
  <si>
    <t>Amount of Gain (Loss) Recognized in Derivative Related Income (Expense)</t>
  </si>
  <si>
    <t>(15</t>
  </si>
  <si>
    <r>
      <t xml:space="preserve">Notional Amount of Derivative Contracts </t>
    </r>
    <r>
      <rPr>
        <sz val="10"/>
        <color theme="1"/>
        <rFont val="Inherit"/>
      </rPr>
      <t>The following table provides the notional amounts of derivative contracts.</t>
    </r>
  </si>
  <si>
    <t>Derivatives designated as hedging instruments:</t>
  </si>
  <si>
    <t>Non-qualifying hedges:</t>
  </si>
  <si>
    <t>Derivatives not designated as hedging instruments:</t>
  </si>
  <si>
    <t>Derivatives associated with debt carried at fair value:</t>
  </si>
  <si>
    <r>
      <t xml:space="preserve">The decrease in the notional amount of our derivative contracts at </t>
    </r>
    <r>
      <rPr>
        <sz val="10"/>
        <color rgb="FF000000"/>
        <rFont val="Inherit"/>
      </rPr>
      <t>December 31, 2013</t>
    </r>
    <r>
      <rPr>
        <sz val="10"/>
        <color theme="1"/>
        <rFont val="Inherit"/>
      </rPr>
      <t xml:space="preserve"> as compared with </t>
    </r>
    <r>
      <rPr>
        <sz val="10"/>
        <color rgb="FF000000"/>
        <rFont val="Inherit"/>
      </rPr>
      <t>December 31, 2012</t>
    </r>
    <r>
      <rPr>
        <sz val="10"/>
        <color theme="1"/>
        <rFont val="Inherit"/>
      </rPr>
      <t xml:space="preserve"> reflects maturities of </t>
    </r>
    <r>
      <rPr>
        <sz val="10"/>
        <color rgb="FF000000"/>
        <rFont val="Inherit"/>
      </rPr>
      <t>$5.8 billion</t>
    </r>
    <r>
      <rPr>
        <sz val="10"/>
        <color theme="1"/>
        <rFont val="Inherit"/>
      </rPr>
      <t xml:space="preserve"> and the termination of </t>
    </r>
    <r>
      <rPr>
        <sz val="10"/>
        <color rgb="FF000000"/>
        <rFont val="Times New Roman"/>
        <family val="1"/>
      </rPr>
      <t>$2.5 billion</t>
    </r>
    <r>
      <rPr>
        <sz val="10"/>
        <color theme="1"/>
        <rFont val="Inherit"/>
      </rPr>
      <t xml:space="preserve"> of non-qualifying hedges and </t>
    </r>
    <r>
      <rPr>
        <sz val="10"/>
        <color rgb="FF000000"/>
        <rFont val="Inherit"/>
      </rPr>
      <t>$300 million</t>
    </r>
    <r>
      <rPr>
        <sz val="10"/>
        <color theme="1"/>
        <rFont val="Inherit"/>
      </rPr>
      <t xml:space="preserve"> of fair value hedges to better align our overall hedge position with our overall interest rate risk position, which changed after the issuance of </t>
    </r>
    <r>
      <rPr>
        <sz val="10"/>
        <color rgb="FF000000"/>
        <rFont val="Inherit"/>
      </rPr>
      <t>$1.5 billion</t>
    </r>
    <r>
      <rPr>
        <sz val="10"/>
        <color theme="1"/>
        <rFont val="Inherit"/>
      </rPr>
      <t xml:space="preserve"> in fixed rate debt to HSBC USA Inc. in December 2012 and revisions in our estimates of the prepayment speeds on the underlying mortgages we are funding.</t>
    </r>
  </si>
  <si>
    <r>
      <t xml:space="preserve">Additionally, we terminated </t>
    </r>
    <r>
      <rPr>
        <sz val="10"/>
        <color rgb="FF000000"/>
        <rFont val="Inherit"/>
      </rPr>
      <t>$1.0 billion</t>
    </r>
    <r>
      <rPr>
        <sz val="10"/>
        <color theme="1"/>
        <rFont val="Inherit"/>
      </rPr>
      <t xml:space="preserve"> of cash flow hedge positions during the first quarter of 2013. As discussed in previous filings, we have approximately </t>
    </r>
    <r>
      <rPr>
        <sz val="10"/>
        <color rgb="FF000000"/>
        <rFont val="Inherit"/>
      </rPr>
      <t>$1.0 billion</t>
    </r>
    <r>
      <rPr>
        <sz val="10"/>
        <color theme="1"/>
        <rFont val="Inherit"/>
      </rPr>
      <t xml:space="preserve"> of junior subordinated notes issued to an affiliate, HFCT IX. HFCT IX, which is a related but unconsolidated entity, which issued trust preferred securities to third party investors to fund the purchase of the junior subordinated notes. In October 2013, U.S. Regulators published a final rule in the Federal Register implementing the Basel III capital framework under which the trust preferred securities will no longer qualify as Tier I capital. In anticipation of these changes as well as other recent changes in our assessment of cash flow needs, including long term funding considerations, in 2013 we terminated the associated cash flow hedges associated with these notes, which resulted in the reclassification to income of </t>
    </r>
    <r>
      <rPr>
        <sz val="10"/>
        <color rgb="FF000000"/>
        <rFont val="Inherit"/>
      </rPr>
      <t>$199 million</t>
    </r>
    <r>
      <rPr>
        <sz val="10"/>
        <color theme="1"/>
        <rFont val="Inherit"/>
      </rPr>
      <t xml:space="preserve"> of unrealized losses previously accumulated in other comprehensive income during the first quarter of 2013.</t>
    </r>
  </si>
  <si>
    <t>Income Taxes</t>
  </si>
  <si>
    <t>Income Tax Disclosure [Abstract]</t>
  </si>
  <si>
    <t>Total income taxes were as follows:</t>
  </si>
  <si>
    <t>Provision (benefit) for income taxes related to continuing operations</t>
  </si>
  <si>
    <t>(1,406</t>
  </si>
  <si>
    <t>(1,431</t>
  </si>
  <si>
    <t>Income taxes related to adjustments included in common shareholder’s equity:</t>
  </si>
  <si>
    <t>Unrealized gains (losses) on securities available-for-sale, not other-than-temporarily impaired, net</t>
  </si>
  <si>
    <t>(62</t>
  </si>
  <si>
    <t>Unrealized gains on other-than-temporarily impaired debt securities available-for-sale</t>
  </si>
  <si>
    <t>(1</t>
  </si>
  <si>
    <t>Unrealized gains on cash flow hedging instruments</t>
  </si>
  <si>
    <t>Changes in funded status of postretirement benefit plans</t>
  </si>
  <si>
    <t>(8</t>
  </si>
  <si>
    <t>Foreign currency translation adjustments</t>
  </si>
  <si>
    <t>(1,330</t>
  </si>
  <si>
    <t>(1,370</t>
  </si>
  <si>
    <t>Provisions (benefits) for income taxes related to our continuing operations all of which were in the United States were:</t>
  </si>
  <si>
    <t>Current benefit</t>
  </si>
  <si>
    <t>(917</t>
  </si>
  <si>
    <t>(958</t>
  </si>
  <si>
    <t>(772</t>
  </si>
  <si>
    <t>Deferred provision (benefit)</t>
  </si>
  <si>
    <t>(448</t>
  </si>
  <si>
    <t>(659</t>
  </si>
  <si>
    <t>Total income provision (benefit)</t>
  </si>
  <si>
    <t>The significant components of deferred provisions (benefits) attributable to income from continuing operations were:</t>
  </si>
  <si>
    <t>Deferred income tax provision (benefit) (excluding the effects of other components)</t>
  </si>
  <si>
    <t>(597</t>
  </si>
  <si>
    <t>(602</t>
  </si>
  <si>
    <t>Increase in Federal operating loss carryforwards</t>
  </si>
  <si>
    <t>(141</t>
  </si>
  <si>
    <t>(Decrease) increase in State valuation allowance</t>
  </si>
  <si>
    <t>(51</t>
  </si>
  <si>
    <t>(65</t>
  </si>
  <si>
    <t>Decrease (increase) in State operating loss carryforwards and credits</t>
  </si>
  <si>
    <t>(296</t>
  </si>
  <si>
    <t>(Increase) decrease in foreign and general business tax credits</t>
  </si>
  <si>
    <t>Deferred income tax provision (benefit)</t>
  </si>
  <si>
    <t>The decrease in state operating loss carryforwards and corresponding decrease in valuation allowance in the table above pertain mainly to states with net operating losses that were utilized against 2012 taxable income on returns filed in 2013.</t>
  </si>
  <si>
    <t>A reconciliation of income tax expense (benefit) compared with the amounts at the U.S. federal statutory rates was as follows:</t>
  </si>
  <si>
    <t>Tax provision (benefit) at the U.S. federal statutory income tax rate</t>
  </si>
  <si>
    <t> %</t>
  </si>
  <si>
    <t>(1,334</t>
  </si>
  <si>
    <t>(35.0</t>
  </si>
  <si>
    <t>)%</t>
  </si>
  <si>
    <t>(1,315</t>
  </si>
  <si>
    <t>Increase (decrease) in rate resulting from:</t>
  </si>
  <si>
    <t>State and local taxes, net of Federal benefit</t>
  </si>
  <si>
    <t>(19</t>
  </si>
  <si>
    <t>(.5</t>
  </si>
  <si>
    <r>
      <t>Adjustment with respect to tax for prior periods</t>
    </r>
    <r>
      <rPr>
        <sz val="7"/>
        <color theme="1"/>
        <rFont val="Inherit"/>
      </rPr>
      <t>(1)</t>
    </r>
  </si>
  <si>
    <t>(1.3</t>
  </si>
  <si>
    <t>Adjustment of tax rate used to value deferred taxes</t>
  </si>
  <si>
    <t>(5</t>
  </si>
  <si>
    <t>(.2</t>
  </si>
  <si>
    <r>
      <t>Change in valuation allowance and reserves</t>
    </r>
    <r>
      <rPr>
        <sz val="7"/>
        <color theme="1"/>
        <rFont val="Inherit"/>
      </rPr>
      <t>(2)</t>
    </r>
  </si>
  <si>
    <t>(11</t>
  </si>
  <si>
    <t>(1.1</t>
  </si>
  <si>
    <t>(130</t>
  </si>
  <si>
    <t>(3.5</t>
  </si>
  <si>
    <r>
      <t>Uncertain tax adjustments</t>
    </r>
    <r>
      <rPr>
        <sz val="7"/>
        <color theme="1"/>
        <rFont val="Inherit"/>
      </rPr>
      <t>(3)</t>
    </r>
  </si>
  <si>
    <t>(1.0</t>
  </si>
  <si>
    <t>(.4</t>
  </si>
  <si>
    <r>
      <t>Other non-deductible/non-taxable items</t>
    </r>
    <r>
      <rPr>
        <sz val="7"/>
        <color theme="1"/>
        <rFont val="Inherit"/>
      </rPr>
      <t>(4)</t>
    </r>
  </si>
  <si>
    <t>(2.8</t>
  </si>
  <si>
    <t>(.3</t>
  </si>
  <si>
    <t>Total income tax benefit</t>
  </si>
  <si>
    <t>(36.9</t>
  </si>
  <si>
    <t>(38.1</t>
  </si>
  <si>
    <t>For 2013, 2012 and 2011, the amount relates to corrections to current and deferred tax balance sheet accounts and changes in estimates as a result of filing the Federal and state income tax returns.</t>
  </si>
  <si>
    <t>For 2013 and 2012, the amounts relate to changes in valuation allowance in states with net operating loss carryforward periods of 12 to 20 years. For 2011, the amount relates mainly to the release of a valuation allowance previously established on foreign tax credits.</t>
  </si>
  <si>
    <r>
      <t>(3)</t>
    </r>
    <r>
      <rPr>
        <sz val="10"/>
        <color theme="1"/>
        <rFont val="Inherit"/>
      </rPr>
      <t> </t>
    </r>
  </si>
  <si>
    <t>For 2013 and 2012, the amounts primarily relate to the conclusion of state audits and expiration of state statutes of limitations.</t>
  </si>
  <si>
    <r>
      <t>(4)</t>
    </r>
    <r>
      <rPr>
        <sz val="10"/>
        <color theme="1"/>
        <rFont val="Inherit"/>
      </rPr>
      <t> </t>
    </r>
  </si>
  <si>
    <t>For 2013, the amount includes a change in the estimated deductibility of accrued costs for certain regulatory matters that were accrued during 2011.</t>
  </si>
  <si>
    <t>Temporary differences which gave rise to a significant portion of deferred tax assets and liabilities were as follows:</t>
  </si>
  <si>
    <t>Deferred Tax Assets:</t>
  </si>
  <si>
    <t>Federal and state unused tax benefit carryforwards</t>
  </si>
  <si>
    <t>Market value adjustment related to derivatives and long-term debt carried at fair value</t>
  </si>
  <si>
    <r>
      <t xml:space="preserve">Interests in Real Estate Mortgage Investment Conduits </t>
    </r>
    <r>
      <rPr>
        <sz val="7"/>
        <color theme="1"/>
        <rFont val="Inherit"/>
      </rPr>
      <t>(1)</t>
    </r>
  </si>
  <si>
    <t>Accrued expenses not currently deductible</t>
  </si>
  <si>
    <t>Total deferred tax assets</t>
  </si>
  <si>
    <t>Valuation allowance</t>
  </si>
  <si>
    <t>(931</t>
  </si>
  <si>
    <t>(982</t>
  </si>
  <si>
    <t>Total deferred tax assets net of valuation allowance</t>
  </si>
  <si>
    <t>Deferred Tax Liabilities:</t>
  </si>
  <si>
    <t>Fee income</t>
  </si>
  <si>
    <t>Total deferred tax liabilities</t>
  </si>
  <si>
    <t>Net deferred tax asset</t>
  </si>
  <si>
    <t>Real Estate Mortgage Investment Conduits ("REMIC") are investment vehicles that hold commercial and residential mortgages in trust and issue securities representing an undivided interest in these mortgages. We hold portfolios of noneconomic residual interests in a number of REMICs through one of our subsidiaries. This item represents the tax basis in such interests which has accumulated as a result of tax rules requiring the recognition of income related to such noneconomic residuals.</t>
  </si>
  <si>
    <t>The deferred tax valuation allowance is attributed to the following deferred tax assets that based on the available evidence it is more-likely-than-not that the deferred tax asset will not be realized:</t>
  </si>
  <si>
    <t>State unused tax benefit carryforwards</t>
  </si>
  <si>
    <t>Deferred capital loss on sale to affiliates</t>
  </si>
  <si>
    <t>The state deferred tax assets against which a valuation allowance is maintained primarily relate to unused tax benefits associated with our run off business for which recovery is highly unlikely.</t>
  </si>
  <si>
    <t>A reconciliation of the beginning and ending amount of unrecognized tax benefits related to uncertain tax positions is as follows:</t>
  </si>
  <si>
    <t>Balance at beginning of year</t>
  </si>
  <si>
    <t>Additions based on tax positions related to the current year</t>
  </si>
  <si>
    <t>Additions for tax positions of prior years</t>
  </si>
  <si>
    <t>Reductions for tax positions of prior years</t>
  </si>
  <si>
    <t>(41</t>
  </si>
  <si>
    <t>Settlements</t>
  </si>
  <si>
    <t>(42</t>
  </si>
  <si>
    <t>Reductions for lapse of statute of limitations</t>
  </si>
  <si>
    <t>(14</t>
  </si>
  <si>
    <t>Balance at end of year</t>
  </si>
  <si>
    <t xml:space="preserve">The total amount of unrecognized tax benefits related to uncertain tax positions that, if recognized, would affect the effective tax rate was $73 million, $113 million and $96 million at December 31, 2013, December 31, 2012 and December 31, 2011, respectively. Included in the unrecognized tax benefits are some items the recognition of which would not affect the effective tax rate, such as the tax effect of temporary differences and the amount of state taxes that would be deductible for U.S. federal purposes. It is reasonably possible that there could be a change in the amount of our unrecognized tax benefits within the next 12 months due to settlements or statutory expirations in various state and local tax jurisdictions. </t>
  </si>
  <si>
    <t>It is our policy to recognize accrued interest related to uncertain tax positions in interest income in the consolidated statement of income (loss) and to recognize penalties, if any, related to uncertain tax positions as a component of other servicing and administrative expenses in the consolidated statement of income (loss). We had accruals for the payment of interest and penalties associated with uncertain tax positions of $28 million and $42 million at December 31, 2013 and December 31, 2012, respectively. We decreased our accrual for the payment of interest and penalties associated with uncertain tax positions by $14 million during 2013 and $46 million during 2012.</t>
  </si>
  <si>
    <r>
      <t>HSBC North America Consolidated Income Taxes</t>
    </r>
    <r>
      <rPr>
        <sz val="10"/>
        <color theme="1"/>
        <rFont val="Inherit"/>
      </rPr>
      <t>  We are included in HSBC North America's consolidated Federal income tax return and in various combined state income tax returns. As such, we have entered into a tax allocation agreement with the HNAH Group entities included in the consolidated returns which govern the current amount of taxes to be paid or received by the various entities included in the consolidated return filings. As a result, we have looked at the HNAH Group's consolidated deferred tax assets and various sources of taxable income, including the impact of HSBC and HNAH Group tax planning strategies, in reaching conclusions on recoverability of deferred tax assets. Where a valuation allowance is determined to be necessary at the HSBC North America consolidated level, such allowance is allocated to the principal subsidiaries within the HNAH Group as described below in a manner that is systematic, rational and consistent with the broad principles of accounting for income taxes.</t>
    </r>
  </si>
  <si>
    <t>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t>
  </si>
  <si>
    <t>In evaluating the need for a valuation allowance, the HNAH Group estimates future taxable income based on management approved business plans, future capital requirements and ongoing tax planning strategies, including capital support from HSBC necessary as part of such plans and strategies. This evaluation process involves significant management judgment about assumptions that are subject to change from period to period.</t>
  </si>
  <si>
    <t>Market conditions have created losses in the HNAH Group in recent periods and volatility in our pre-tax book income. As a consequence, our current analysis of the recoverability of the deferred tax assets significantly discounts any future taxable income expected from continuing operations and relies on continued capital support from our parent, HSBC, including tax planning strategies implemented in relation to such support. HSBC has indicated it remains fully committed and has the capacity and willingness to provide capital as needed to the HNAH Group to run operations, maintain sufficient regulatory capital, and fund certain tax planning strategies.</t>
  </si>
  <si>
    <t>Only those tax planning strategies that are both prudent and feasible, and which management has the ability and intent to implement, are incorporated into our analysis and assessment. The primary and most significant strategy is HSBC's commitment to reinvest excess HNAH Group capital to reduce debt funding or otherwise invest in assets to ensure that it is more likely than not that the deferred tax assets will be utilized.</t>
  </si>
  <si>
    <t>Currently, it has been determined that the HNAH Group's primary tax planning strategy, in combination with other tax planning strategies, provides support for the realization of the net deferred tax assets recorded for the HNAH Group. Such determination is based on HSBC North America 's business forecasts and assessment as to the most efficient and effective deployment of HSBC capital, most importantly including the length of time such capital will need to be maintained in the U.S. for purposes of the tax planning strategy.</t>
  </si>
  <si>
    <t>Notwithstanding the above, the HNAH Group has valuation allowances against certain state deferred tax assets and certain Federal tax loss carryforwards for which the aforementioned tax planning strategies do not provide appropriate support.</t>
  </si>
  <si>
    <t>HNAH Group valuation allowances are allocated to the principal subsidiaries, including us. The methodology allocates the valuation allowance to the principal subsidiaries based primarily on the entity's relative contribution to the growth of the HSBC North America consolidated deferred tax asset against which the valuation allowance is being recorded.</t>
  </si>
  <si>
    <t>If future results differ from the HNAH Group's current forecasts or the tax planning strategies were to change, a valuation allowance against some or all of the remaining net deferred tax assets may need to be established which could have a material adverse effect on our results of operations, financial condition and capital position. The HNAH Group will continue to update its assumptions and forecasts of future taxable income, including relevant tax planning strategies, and assess the need for such incremental valuation allowances.</t>
  </si>
  <si>
    <t>Absent the capital support from HSBC and implementation of the related tax planning strategies, the HNAH Group, including us, would be required to record a valuation allowance against the remaining deferred tax assets.</t>
  </si>
  <si>
    <r>
      <t>HSBC Finance Corporation Income Taxes</t>
    </r>
    <r>
      <rPr>
        <sz val="10"/>
        <color theme="1"/>
        <rFont val="Inherit"/>
      </rPr>
      <t>  We recognize deferred tax assets and liabilities for the future tax consequences related to differences between the financial statement carrying amounts of existing assets and liabilities and their respective tax bases, and for tax credits and net operating and other losses. Our net deferred tax assets, including deferred tax liabilities and valuation allowances, totaled $2,580 million and $3,889 million as of December 31, 2013 and December 31, 2012, respectively.</t>
    </r>
  </si>
  <si>
    <t>The Internal Revenue Service ("IRS") concluded its examination of our 2006 through 2009 income tax returns in the third quarter of 2013. The IRS forwarded the Revenue Agents' Report ("RAR") to the Joint Committee of Taxation ("JCT") for approval in the fourth quarter of 2013. We expect the RAR to be approved by the JCT in the first half of 2014. The final impact is not expected to significantly affect our financial statements.</t>
  </si>
  <si>
    <t>We remain subject to state and local income tax examinations for years 2003 and forward. We are currently under audit by various state and local tax jurisdictions. Uncertain tax positions are reviewed on an ongoing basis and are adjusted in light of changing facts and circumstances, including progress of tax audits, developments in case law and the closing of statute of limitations. Such adjustments are reflected in the tax provision.</t>
  </si>
  <si>
    <t>At December 31, 2013, for Federal tax purposes, we had net operating loss carryforwards of $403 million.which expire in 2033; foreign tax credits of $12 million which expire in 2018; and general business credits of $8 million which expire in 2029.</t>
  </si>
  <si>
    <t>At December 31, 2013, for state tax purposes, we had net operating loss carryforwards of $15,325 million for which we have valuation allowances totaling $14,126 million. These state net operating loss carryforwards expire as follows: $502 million in 2014 - 2018; $1,017 million in 2019 - 2023; $4,374 million in 2024 - 2028; and $9,432 million in 2029 and forward.</t>
  </si>
  <si>
    <t>At December 31, 2013, for state tax purposes, we had general business tax credit carryforwards of $12 million of which $9 million expire in 2014 - 2018 and $3 million have no expiration period.</t>
  </si>
  <si>
    <t>Redeemable Preferred Stock</t>
  </si>
  <si>
    <t>Equity [Abstract]</t>
  </si>
  <si>
    <t>In November 2010, we issued 1,000 shares of 8.625 percent Non-Cumulative Preferred Stock, Series C (“Series C Preferred Stock”) to our parent, HSBC Investments (North America) Inc. ("HINO"), for a cash purchase price of $1,000 million. Dividends on the Series C Preferred Stock are non-cumulative and payable quarterly at a rate of 8.625 percent. The Series C Preferred Stock may be redeemed at our option after November 30, 2025 at $1 million per share, plus accrued dividends. The redemption and liquidation value is $1 million per share plus accrued and unpaid dividends. The holders of Series C Preferred Stock are entitled to payment before any capital distribution is made to the common shareholder and have no voting rights except for the right to elect two additional members to the board of directors in the event that dividends have not been declared and paid for six quarters, or as otherwise provided by law. Additionally, as long as any shares of the Series C Preferred Stock are outstanding, the authorization, creation or issuance of any class or series of stock that would rank prior to the Series C Preferred Stock with respect to dividends or amounts payable upon liquidation or dissolution of HSBC Finance Corporation must be approved by the holders of at least two-thirds of the shares of Series C Preferred Stock outstanding at that time. We began paying dividends during the first quarter of 2011. During 2013, 2012 and 2011, we declared dividends on the Series C Preferred Stock totaling $86 million, $86 million and $89 million, respectively, which were paid prior to December 31, 2013, December 31, 2012 and December 31, 2011, respectively.</t>
  </si>
  <si>
    <t>In June 2005, we issued 575,000 shares of 6.36 percent Non-Cumulative Preferred Stock, Series B (“Series B Preferred Stock”) to third parties. Dividends on the Series B Preferred Stock are non-cumulative and payable quarterly at a rate of 6.36 percent. The Series B Preferred Stock may be redeemed at our option after June 23, 2010 at $1,000 per share, plus accrued dividends. The redemption and liquidation value is $1,000 per share plus accrued and unpaid dividends. The holders of Series B Preferred Stock are entitled to payment before any capital distribution is made to the common shareholder and have no voting rights except for the right to elect two additional members to the board of directors in the event that dividends have not been declared and paid for six quarters, or as otherwise provided by law. Additionally, as long as any shares of the Series B Preferred Stock are outstanding, the authorization, creation or issuance of any class or series of stock which would rank prior to the Series B Preferred Stock with respect to dividends or amounts payable upon liquidation or dissolution of HSBC Finance Corporation must be approved by the holders of at least two-thirds of the shares of Series B Preferred Stock outstanding at that time. In each of 2013, 2012 and 2011, we declared dividends totaling $37 million on the Series B Preferred Stock which were paid prior to December 31, 2013, December 31, 2012 and December 31, 2011, respectively.</t>
  </si>
  <si>
    <t>Accumulated Other Comprehensive Income (Loss)</t>
  </si>
  <si>
    <t>Stockholders' Equity Note [Abstract]</t>
  </si>
  <si>
    <t>Accumulated other comprehensive income (loss) (“AOCI”) includes certain items that are reported directly within a separate component of shareholders’ equity. The following table presents changes in accumulated other comprehensive income (loss) balances.</t>
  </si>
  <si>
    <t>Unrealized gains (losses) on cash flow hedging instruments:</t>
  </si>
  <si>
    <t>(358</t>
  </si>
  <si>
    <t>(494</t>
  </si>
  <si>
    <t>(575</t>
  </si>
  <si>
    <t>Other comprehensive income for period:</t>
  </si>
  <si>
    <t>Net gains arising during period, net of tax of $67 million, $65 million and $29 million, respectively</t>
  </si>
  <si>
    <r>
      <t>Reclassification adjustment for losses realized in net income, net of tax of $76 million, $10 million and $23 million, respectively</t>
    </r>
    <r>
      <rPr>
        <sz val="7"/>
        <color theme="1"/>
        <rFont val="Inherit"/>
      </rPr>
      <t>(3)</t>
    </r>
  </si>
  <si>
    <t>Total other comprehensive income for period</t>
  </si>
  <si>
    <t>Unrealized gains (losses) on securities available-for-sale, not other-than temporarily impaired:</t>
  </si>
  <si>
    <t>Reclassification of unrealized losses on other-than-temporary impaired debt securities, net of tax of $- million, $- million and $- million, respectively</t>
  </si>
  <si>
    <t>Other comprehensive income (loss) for period:</t>
  </si>
  <si>
    <t>Net unrealized holding gains arising during period, net of tax of $- million, $16 million and $33 million, respectively</t>
  </si>
  <si>
    <r>
      <t>Reclassification adjustment for losses realized in net income, net of tax of $(62)million, $(9) million and $(20) million, respectively</t>
    </r>
    <r>
      <rPr>
        <sz val="7"/>
        <color theme="1"/>
        <rFont val="Inherit"/>
      </rPr>
      <t>(1)</t>
    </r>
  </si>
  <si>
    <t>(115</t>
  </si>
  <si>
    <t>(16</t>
  </si>
  <si>
    <t>(36</t>
  </si>
  <si>
    <t>Total other comprehensive income (loss) for period</t>
  </si>
  <si>
    <t>Unrealized gains (losses) on other-than-temporarily impaired debt securities available-for-sale:</t>
  </si>
  <si>
    <t>Reclassification of unrealized gains on other-than-temporary impaired debt securities, net of tax of $- million, $- million and $- million, respectively</t>
  </si>
  <si>
    <t>Other-than-temporary impairment on debt securities available-for-sale recognized in other comprehensive income, net of tax of $- million, $1 million and $(1) million, respectively</t>
  </si>
  <si>
    <r>
      <t>Reclassification adjustment for gains realized in net income, net of tax of $(1) million, $- million and $4 million, respectively</t>
    </r>
    <r>
      <rPr>
        <sz val="7"/>
        <color theme="1"/>
        <rFont val="Inherit"/>
      </rPr>
      <t>(1)</t>
    </r>
  </si>
  <si>
    <t>Pension and postretirement benefit plan liability:</t>
  </si>
  <si>
    <t>(26</t>
  </si>
  <si>
    <t>Change in unfunded pension and postretirement liability, net of tax of $7 million, $(9) million and $(7) million, respectively</t>
  </si>
  <si>
    <t>(12</t>
  </si>
  <si>
    <r>
      <t>Reclassification adjustment for losses realized in net income, net of tax of $1 million, $1 million and $1 million, respectively</t>
    </r>
    <r>
      <rPr>
        <sz val="7"/>
        <color theme="1"/>
        <rFont val="Inherit"/>
      </rPr>
      <t>(2)</t>
    </r>
  </si>
  <si>
    <t>Foreign currency translation adjustments:</t>
  </si>
  <si>
    <t>Translation losses, net of tax of $(1) million, $1 million and $(1) million, respectively</t>
  </si>
  <si>
    <r>
      <t>Reclassification adjustment for gains realized in net income, net of tax of $(9) million, $- million and $- million, respectively</t>
    </r>
    <r>
      <rPr>
        <sz val="7"/>
        <color theme="1"/>
        <rFont val="Inherit"/>
      </rPr>
      <t>(3)</t>
    </r>
  </si>
  <si>
    <t>Total accumulated other comprehensive loss at end of period</t>
  </si>
  <si>
    <t>(108</t>
  </si>
  <si>
    <t>(257</t>
  </si>
  <si>
    <t>(396</t>
  </si>
  <si>
    <t>The amounts reclassified during 2013 are included in income (loss) from discontinued operations in our consolidated statement of income (loss).</t>
  </si>
  <si>
    <t>The amounts reclassified during 2013 are included as a component of salaries and employee benefits in our consolidated statement of income (loss).</t>
  </si>
  <si>
    <t>See the tables below for the components of the amounts reclassified during 2013 into income and location in our consolidated statement of income (loss).</t>
  </si>
  <si>
    <t>The following table provides additional information related to the amounts classified into the consolidated statement of income (loss) out of accumulated other comprehensive income during 2013.</t>
  </si>
  <si>
    <t>Details about Accumulated Other Comprehensive Income Components</t>
  </si>
  <si>
    <r>
      <t>Amount Reclassified from Accumulated Other Comprehensive Income (Loss)</t>
    </r>
    <r>
      <rPr>
        <b/>
        <sz val="5"/>
        <color theme="1"/>
        <rFont val="Inherit"/>
      </rPr>
      <t>(1)</t>
    </r>
  </si>
  <si>
    <t xml:space="preserve">Affected Line Item in the Statement of Income (Loss) </t>
  </si>
  <si>
    <t>Interest rate and currency swaps</t>
  </si>
  <si>
    <t>Derivative loss recognized on termination of hedge relationship</t>
  </si>
  <si>
    <t>Total before tax</t>
  </si>
  <si>
    <t>Tax expense (benefit)</t>
  </si>
  <si>
    <t>(76</t>
  </si>
  <si>
    <t>Net of tax</t>
  </si>
  <si>
    <t>Sale of Insurance business</t>
  </si>
  <si>
    <t>Income (loss) on discontinued operations</t>
  </si>
  <si>
    <t>Closure of foreign legal entity</t>
  </si>
  <si>
    <t>Other income</t>
  </si>
  <si>
    <t>(9</t>
  </si>
  <si>
    <t>Amounts in parenthesis indicate expenses recognized in the consolidated statement of income (loss).</t>
  </si>
  <si>
    <t>Share-Based Plans</t>
  </si>
  <si>
    <t>Disclosure of Compensation Related Costs, Share-based Payments [Abstract]</t>
  </si>
  <si>
    <r>
      <t>Employee Stock Purchase Plans</t>
    </r>
    <r>
      <rPr>
        <sz val="10"/>
        <color theme="1"/>
        <rFont val="Inherit"/>
      </rPr>
      <t xml:space="preserve"> The HSBC Holdings Savings-Related Share Option Plan (the “HSBC Sharesave Plan”) allows eligible employees to enter into savings contracts of one, three or five year lengths, with the ability to decide at the end of the contract term to either use their accumulated savings to purchase HSBC ordinary shares at a discounted option price or have the savings plus any interest repaid in cash. The Sharesave Plan was not offered to employees during the enrollment period in 2013, and therefore, no options were granted. During 2012 and 2011, employees were able to save up to $400 per month over all their HSBC Sharesave Plan savings contracts. Compensation expense in 2013, 2012 and 2011 was insignificant.</t>
    </r>
  </si>
  <si>
    <r>
      <t>Restricted Share Plans</t>
    </r>
    <r>
      <rPr>
        <sz val="10"/>
        <color theme="1"/>
        <rFont val="Inherit"/>
      </rPr>
      <t xml:space="preserve"> Subsequent to our acquisition by HSBC, key employees have been provided awards in the form of restricted share rights (“RSRs”), restricted shares (“RSs”) and restricted share units (“RSUs”) under the HSBC Group Share Plan. These shares have been granted subject to either time-based vesting or performance-based vesting, typically over three to five years. Currently, share-based awards granted to U.S. employees are granted in the form of RSUs. Annual awards to employees in 2013, 2012 and 2011 are generally subject to three-year time-based graded vesting. Also during 2011 we made a one-time grant of performance-based awards, which represented a significant portion of the shares awarded in 2011, that are subject to performance-based vesting periods ranging from 12 to 30 months. We also issue a small number of off-cycle grants each year, primarily for reasons related to recruitment of new employees. Compensation expense for these restricted share plans totaled $4 million, $9 million and $10 million in 2013, 2012 and 2011, respectively. As of December 31, 2013, future compensation cost related to grants which have not yet fully vested is approximately $13 million. This amount is expected to be recognized over a weighted-average period of 1.51 years.</t>
    </r>
  </si>
  <si>
    <t>Pension and Other Postretirement Benefits</t>
  </si>
  <si>
    <t>Compensation and Retirement Disclosure [Abstract]</t>
  </si>
  <si>
    <r>
      <t>Defined Benefit Pension Plan</t>
    </r>
    <r>
      <rPr>
        <sz val="10"/>
        <color theme="1"/>
        <rFont val="Inherit"/>
      </rPr>
      <t xml:space="preserve"> Effective January 1, 2005, our previously separate qualified defined benefit pension plan was combined with that of HSBC Bank USA’s into a single HSBC North America qualified defined benefit pension plan (either the “HSBC North America Pension Plan” or the “Plan”) which facilitates the development of a unified employee benefit policy and unified employee benefit plan administration for HSBC companies operating in the U.S. </t>
    </r>
  </si>
  <si>
    <t>The table below reflects the portion of pension expense and its related components of the HSBC North America Pension Plan which has been allocated to us and is recorded in our consolidated statement of income (loss).</t>
  </si>
  <si>
    <t>Service cost – benefits earned during the period</t>
  </si>
  <si>
    <t>Interest cost on projected benefit obligation</t>
  </si>
  <si>
    <t>Expected return on assets</t>
  </si>
  <si>
    <t>(61</t>
  </si>
  <si>
    <t>(39</t>
  </si>
  <si>
    <t>Recognized losses</t>
  </si>
  <si>
    <t>Curtailment gain</t>
  </si>
  <si>
    <t>Amortization of prior service costs</t>
  </si>
  <si>
    <t>Pension expense</t>
  </si>
  <si>
    <t>Pension expense was higher during 2013 due to higher interest costs, higher recognized losses and lower expected returns on Plan assets. Contributions to the Plan by HSBC North America totaled $131 million, $181 million and $357 million during 2013, 2012 and 2011, respectively. The prior year period benefited from a curtailment gain that is more fully described below.</t>
  </si>
  <si>
    <t>During 2012, a decision was made to cease all future contributions under the Cash Balance formula and freeze the Plan effective January 1, 2013. While participants with existing balances continue to receive interest credits until the account is distributed, they will no longer accrue benefits beginning in 2013. This resulted in the recognition of a $4 million curtailment gain during 2012.</t>
  </si>
  <si>
    <t xml:space="preserve">During December 2011, an amendment was made to the Plan effective January 1, 2011 to amend the benefit formula, thus increasing the benefits associated with services provided by certain employees in past periods. The financial impact was being amortized to pension expense over the remaining life expectancy of the participants. As a result of the decision to cease all future contributions under the Cash Balance formula and freeze the Plan effective January 1, 2013, the remaining unamortized prior service credit was recognized during 2012. </t>
  </si>
  <si>
    <t>The assumptions used in determining pension expense of the HSBC North America Pension Plan are as follows:</t>
  </si>
  <si>
    <t>Discount rate</t>
  </si>
  <si>
    <t>Salary increase assumption</t>
  </si>
  <si>
    <t>*</t>
  </si>
  <si>
    <t>Expected long-term rate of return on Plan assets</t>
  </si>
  <si>
    <r>
      <t>*</t>
    </r>
    <r>
      <rPr>
        <sz val="8"/>
        <color theme="1"/>
        <rFont val="Inherit"/>
      </rPr>
      <t> </t>
    </r>
  </si>
  <si>
    <t>As a result of the decision to cease all future contributions under the Cash Balance formula and to freeze the Plan effective January 1, 2013, a salary increase assumption no longer applies to the Plan.</t>
  </si>
  <si>
    <t>The accumulated benefit obligation for the HSBC North America Pension Plan was $3,892 million and $4,374 million at December 31, 2013 and December 31, 2012, respectively. As the projected benefit obligation and the accumulated benefit obligation relate to the HSBC North America Pension Plan, only a portion of this deficit could be considered our responsibility.</t>
  </si>
  <si>
    <r>
      <t>Supplemental Retirement Plan</t>
    </r>
    <r>
      <rPr>
        <sz val="10"/>
        <color theme="1"/>
        <rFont val="Inherit"/>
      </rPr>
      <t xml:space="preserve"> Our employees also participate in a non-qualified supplemental retirement plan which has been frozen. This plan, which is currently unfunded, provides eligible employees defined pension benefits outside the qualified retirement plan. Benefits are based on average earnings, years of service and age at retirement. The projected benefit obligation was $54 million and $66 million at December 31, 2013 and December 31, 2012, respectively. Pension expense related to the supplemental retirement plan was $7 million, $17 million and $4 million in 2013, 2012 and 2011, respectively.</t>
    </r>
  </si>
  <si>
    <r>
      <t>Defined Contribution Plans</t>
    </r>
    <r>
      <rPr>
        <sz val="10"/>
        <color theme="1"/>
        <rFont val="Inherit"/>
      </rPr>
      <t xml:space="preserve"> We participate in the HSBC North America 401(k) savings plan and profit sharing plan which exist for employees meeting certain eligibility requirements. Under these plans, each participant’s contribution is matched up to a maximum of 6 percent of the participant’s compensation. Contributions are in the form of cash. Total expense for these plans for HSBC Finance Corporation was $6 million, $4 million and $4 million in 2013, 2012 and 2011, respectively.</t>
    </r>
  </si>
  <si>
    <r>
      <t>Postretirement Plans Other Than Pensions</t>
    </r>
    <r>
      <rPr>
        <sz val="10"/>
        <color theme="1"/>
        <rFont val="Inherit"/>
      </rPr>
      <t xml:space="preserve"> Our employees also participate in plans which provide medical and life insurance benefits to retirees and eligible dependents. These plans cover substantially all employees who meet certain age and vested service requirements. We have instituted dollar limits on our payments under the plans to control the cost of future medical benefits.</t>
    </r>
  </si>
  <si>
    <t>The net postretirement benefit cost for continuing operations included the following:</t>
  </si>
  <si>
    <t>Interest cost</t>
  </si>
  <si>
    <t>Net periodic postretirement benefit cost</t>
  </si>
  <si>
    <t>The assumptions used in determining the net periodic postretirement benefit cost for our postretirement benefit plans are as follows:</t>
  </si>
  <si>
    <t>A reconciliation of the beginning and ending balances of the accumulated postretirement benefit obligation for both continuing and discontinued operations is as follows:</t>
  </si>
  <si>
    <t>Accumulated benefit obligation at beginning of year</t>
  </si>
  <si>
    <t>Service cost</t>
  </si>
  <si>
    <t>Actuarial (gains) losses</t>
  </si>
  <si>
    <t>Benefits paid, net</t>
  </si>
  <si>
    <t>Plan curtailment</t>
  </si>
  <si>
    <t>Accumulated benefit obligation at end of year</t>
  </si>
  <si>
    <t>Our postretirement benefit plans are funded on a pay-as-you-go basis. We currently estimate that we will pay benefits of approximately $15 million relating to our postretirement benefit plans in 2014. The funded status of our postretirement benefit plans was a liability of $174 million and $197 million at December 31, 2013 and December 31, 2012, respectively.</t>
  </si>
  <si>
    <t>Estimated future benefit payments for our postretirement benefit plans for both continuing and discontinued operations are as follows:</t>
  </si>
  <si>
    <t>2019-2023</t>
  </si>
  <si>
    <t>The assumptions used in determining the benefit obligation of our postretirement benefit plans are as follows:</t>
  </si>
  <si>
    <t>A 7.2 percent annual rate of increase in the gross cost of covered health care benefits for participants under the age of 65 and a 6.8 percent annual rate for participants over the age of 65 was assumed for 2013. This rate of increase is assumed to decline gradually to 4.5 percent in 2027.</t>
  </si>
  <si>
    <t>Assumed health care cost trend rates have an effect on the amounts reported for health care plans. A one-percentage point change in assumed health care cost trend rates would increase (decrease) service and interest costs and the postretirement benefit obligation as follows:</t>
  </si>
  <si>
    <t>One Percent</t>
  </si>
  <si>
    <t>Point Increase</t>
  </si>
  <si>
    <t>Point Decrease</t>
  </si>
  <si>
    <t>Effect on total of service and interest cost components</t>
  </si>
  <si>
    <t>Effect on postretirement benefit obligation</t>
  </si>
  <si>
    <t>(4.0</t>
  </si>
  <si>
    <t>Related Party Transactions</t>
  </si>
  <si>
    <t>Related Party Transactions [Abstract]</t>
  </si>
  <si>
    <t>In the normal course of business, we conduct transactions with HSBC and its subsidiaries. These transactions occur at prevailing market rates and terms and include funding arrangements, derivatives, servicing arrangements, information technology, centralized support services, item and statement processing services, banking and other miscellaneous services. Prior to 2013, we also sold receivables to related parties. The following tables and discussions below present the more significant related party balances and the income (expense) generated by related party transactions for continuing operations:</t>
  </si>
  <si>
    <t>Assets:</t>
  </si>
  <si>
    <r>
      <t>Securities purchased under agreements to resell</t>
    </r>
    <r>
      <rPr>
        <sz val="7"/>
        <color theme="1"/>
        <rFont val="Inherit"/>
      </rPr>
      <t>(1)</t>
    </r>
  </si>
  <si>
    <t>Liabilities:</t>
  </si>
  <si>
    <r>
      <t>Due to affiliates</t>
    </r>
    <r>
      <rPr>
        <sz val="7"/>
        <color theme="1"/>
        <rFont val="Inherit"/>
      </rPr>
      <t>(2)</t>
    </r>
  </si>
  <si>
    <t>Derivative related liability</t>
  </si>
  <si>
    <t>Securities under an agreement to resell are purchased from HSI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t>
  </si>
  <si>
    <t>Due to affiliates includes amounts owed to HSBC and its subsidiaries as a result of direct debt issuances as well as HSBC's ownership of our subordinated debt and excludes preferred stock.</t>
  </si>
  <si>
    <t>Income/(Expense):</t>
  </si>
  <si>
    <t>Interest income from HSBC affiliates</t>
  </si>
  <si>
    <r>
      <t>Interest expense paid to HSBC affiliates</t>
    </r>
    <r>
      <rPr>
        <sz val="7"/>
        <color theme="1"/>
        <rFont val="Inherit"/>
      </rPr>
      <t>(1)</t>
    </r>
  </si>
  <si>
    <t>(552</t>
  </si>
  <si>
    <t>(578</t>
  </si>
  <si>
    <t>Net interest income (loss)</t>
  </si>
  <si>
    <t>(469</t>
  </si>
  <si>
    <t>(548</t>
  </si>
  <si>
    <t>(572</t>
  </si>
  <si>
    <t>Gain (loss) on FVO debt with affiliate</t>
  </si>
  <si>
    <t>(68</t>
  </si>
  <si>
    <t>(281</t>
  </si>
  <si>
    <t>(310</t>
  </si>
  <si>
    <t>(270</t>
  </si>
  <si>
    <r>
      <t>Stock based compensation expense with HSBC</t>
    </r>
    <r>
      <rPr>
        <sz val="7"/>
        <color theme="1"/>
        <rFont val="Inherit"/>
      </rPr>
      <t>(2)</t>
    </r>
  </si>
  <si>
    <t>Includes interest expense paid to HSBC affiliates for debt held by HSBC affiliates as well as net interest paid to or received from HSBC affiliates on risk management hedges related to non-affiliated debt.</t>
  </si>
  <si>
    <t>Employees participate in one or more stock compensation plans sponsored by HSBC. These expenses are included in Salary and employee benefits in our consolidated statement of income (loss). Employees also participate in a defined benefit pension plan and other postretirement benefit plans sponsored by HSBC North America which are discussed in Note 16, “Pension and Other Postretirement Benefits.”</t>
  </si>
  <si>
    <t>Funding Arrangements with HSBC Affiliates:</t>
  </si>
  <si>
    <t>We have historically used a variety of HSBC affiliates to fund a portion of our borrowing needs. However, in the first quarter of 2012, we revised our funding strategies and as a result, all of our ongoing funding requirements have been integrated into the overall HSBC North America funding plans and our funding requirements are now sourced primarily through HSBC USA, Inc. Due to affiliates consists of the following:</t>
  </si>
  <si>
    <t>HSBC Private Banking Holdings (Suisse) S.A. and subsidiaries</t>
  </si>
  <si>
    <t>HSBC USA Inc.</t>
  </si>
  <si>
    <t>HSBC Holdings plc (includes $496 million and $514 million at December 31, 2013 and December 31, 2012 carried at fair value, respectively)</t>
  </si>
  <si>
    <t>HSBC North America Holdings Inc.</t>
  </si>
  <si>
    <t>HSBC Asia Holdings BV</t>
  </si>
  <si>
    <r>
      <t>HSBC Private Banking Holdings (Suisse) S.A.and subsidiaries</t>
    </r>
    <r>
      <rPr>
        <sz val="10"/>
        <color theme="1"/>
        <rFont val="Inherit"/>
      </rPr>
      <t xml:space="preserve"> - We have various debt agreements with maturities between 2013 and 2016.</t>
    </r>
  </si>
  <si>
    <r>
      <t>HSBC USA Inc.</t>
    </r>
    <r>
      <rPr>
        <sz val="10"/>
        <color theme="1"/>
        <rFont val="Inherit"/>
      </rPr>
      <t xml:space="preserve"> - We have a </t>
    </r>
    <r>
      <rPr>
        <sz val="10"/>
        <color rgb="FF000000"/>
        <rFont val="Times New Roman"/>
        <family val="1"/>
      </rPr>
      <t>$5.0 billion</t>
    </r>
    <r>
      <rPr>
        <sz val="10"/>
        <color theme="1"/>
        <rFont val="Inherit"/>
      </rPr>
      <t xml:space="preserve">, </t>
    </r>
    <r>
      <rPr>
        <sz val="10"/>
        <color rgb="FF000000"/>
        <rFont val="Times New Roman"/>
        <family val="1"/>
      </rPr>
      <t>364</t>
    </r>
    <r>
      <rPr>
        <sz val="10"/>
        <color theme="1"/>
        <rFont val="Inherit"/>
      </rPr>
      <t xml:space="preserve">-day uncommitted revolving credit agreement with HSBC USA Inc. which expires during the fourth quarter of 2014. The credit agreement allows for borrowings with maturities of up to </t>
    </r>
    <r>
      <rPr>
        <sz val="10"/>
        <color rgb="FF000000"/>
        <rFont val="Times New Roman"/>
        <family val="1"/>
      </rPr>
      <t>15</t>
    </r>
    <r>
      <rPr>
        <sz val="10"/>
        <color theme="1"/>
        <rFont val="Inherit"/>
      </rPr>
      <t xml:space="preserve"> years. Of the amounts outstanding at </t>
    </r>
    <r>
      <rPr>
        <sz val="10"/>
        <color rgb="FF000000"/>
        <rFont val="Inherit"/>
      </rPr>
      <t>December 31, 2013</t>
    </r>
    <r>
      <rPr>
        <sz val="10"/>
        <color theme="1"/>
        <rFont val="Inherit"/>
      </rPr>
      <t xml:space="preserve">, </t>
    </r>
    <r>
      <rPr>
        <sz val="10"/>
        <color rgb="FF000000"/>
        <rFont val="Inherit"/>
      </rPr>
      <t>$512 million</t>
    </r>
    <r>
      <rPr>
        <sz val="10"/>
        <color theme="1"/>
        <rFont val="Inherit"/>
      </rPr>
      <t xml:space="preserve"> matures in </t>
    </r>
    <r>
      <rPr>
        <sz val="10"/>
        <color rgb="FF000000"/>
        <rFont val="Inherit"/>
      </rPr>
      <t>September 2017</t>
    </r>
    <r>
      <rPr>
        <sz val="10"/>
        <color theme="1"/>
        <rFont val="Inherit"/>
      </rPr>
      <t xml:space="preserve">, </t>
    </r>
    <r>
      <rPr>
        <sz val="10"/>
        <color rgb="FF000000"/>
        <rFont val="Inherit"/>
      </rPr>
      <t>$1.5 billion</t>
    </r>
    <r>
      <rPr>
        <sz val="10"/>
        <color theme="1"/>
        <rFont val="Inherit"/>
      </rPr>
      <t xml:space="preserve"> matures in </t>
    </r>
    <r>
      <rPr>
        <sz val="10"/>
        <color rgb="FF000000"/>
        <rFont val="Inherit"/>
      </rPr>
      <t>January 2018</t>
    </r>
    <r>
      <rPr>
        <sz val="10"/>
        <color theme="1"/>
        <rFont val="Inherit"/>
      </rPr>
      <t xml:space="preserve"> and </t>
    </r>
    <r>
      <rPr>
        <sz val="10"/>
        <color rgb="FF000000"/>
        <rFont val="Inherit"/>
      </rPr>
      <t>$1.0 billion</t>
    </r>
    <r>
      <rPr>
        <sz val="10"/>
        <color theme="1"/>
        <rFont val="Inherit"/>
      </rPr>
      <t xml:space="preserve"> matures in </t>
    </r>
    <r>
      <rPr>
        <sz val="10"/>
        <color rgb="FF000000"/>
        <rFont val="Inherit"/>
      </rPr>
      <t>September 2018</t>
    </r>
    <r>
      <rPr>
        <sz val="10"/>
        <color theme="1"/>
        <rFont val="Inherit"/>
      </rPr>
      <t>.</t>
    </r>
  </si>
  <si>
    <r>
      <t>HSBC Holdings plc</t>
    </r>
    <r>
      <rPr>
        <sz val="10"/>
        <color theme="1"/>
        <rFont val="Inherit"/>
      </rPr>
      <t xml:space="preserve"> - We have a public subordinated debt issue with a carrying amount of </t>
    </r>
    <r>
      <rPr>
        <sz val="10"/>
        <color rgb="FF000000"/>
        <rFont val="Inherit"/>
      </rPr>
      <t>$3.0 billion</t>
    </r>
    <r>
      <rPr>
        <sz val="10"/>
        <color theme="1"/>
        <rFont val="Inherit"/>
      </rPr>
      <t xml:space="preserve"> at </t>
    </r>
    <r>
      <rPr>
        <sz val="10"/>
        <color rgb="FF000000"/>
        <rFont val="Inherit"/>
      </rPr>
      <t>December 31, 2013</t>
    </r>
    <r>
      <rPr>
        <sz val="10"/>
        <color theme="1"/>
        <rFont val="Inherit"/>
      </rPr>
      <t xml:space="preserve"> which matures in 2021. Of this amount, HSBC Holdings plc holds </t>
    </r>
    <r>
      <rPr>
        <sz val="10"/>
        <color rgb="FF000000"/>
        <rFont val="Inherit"/>
      </rPr>
      <t>$820 million</t>
    </r>
    <r>
      <rPr>
        <sz val="10"/>
        <color theme="1"/>
        <rFont val="Inherit"/>
      </rPr>
      <t>.</t>
    </r>
  </si>
  <si>
    <r>
      <t>HSBC North America</t>
    </r>
    <r>
      <rPr>
        <b/>
        <i/>
        <sz val="10"/>
        <color theme="1"/>
        <rFont val="Inherit"/>
      </rPr>
      <t xml:space="preserve"> </t>
    </r>
    <r>
      <rPr>
        <i/>
        <sz val="10"/>
        <color theme="1"/>
        <rFont val="Inherit"/>
      </rPr>
      <t xml:space="preserve">Holdings Inc. </t>
    </r>
    <r>
      <rPr>
        <sz val="10"/>
        <color theme="1"/>
        <rFont val="Inherit"/>
      </rPr>
      <t>-</t>
    </r>
    <r>
      <rPr>
        <b/>
        <sz val="10"/>
        <color theme="1"/>
        <rFont val="Inherit"/>
      </rPr>
      <t xml:space="preserve"> </t>
    </r>
    <r>
      <rPr>
        <sz val="10"/>
        <color theme="1"/>
        <rFont val="Inherit"/>
      </rPr>
      <t xml:space="preserve">We have a $600 million loan agreement with HSBC North America which provides for three $200 million borrowings with maturities between </t>
    </r>
    <r>
      <rPr>
        <sz val="10"/>
        <color rgb="FF000000"/>
        <rFont val="Inherit"/>
      </rPr>
      <t>2034</t>
    </r>
    <r>
      <rPr>
        <sz val="10"/>
        <color theme="1"/>
        <rFont val="Inherit"/>
      </rPr>
      <t xml:space="preserve"> and </t>
    </r>
    <r>
      <rPr>
        <sz val="10"/>
        <color rgb="FF000000"/>
        <rFont val="Inherit"/>
      </rPr>
      <t>2035</t>
    </r>
    <r>
      <rPr>
        <sz val="10"/>
        <color theme="1"/>
        <rFont val="Inherit"/>
      </rPr>
      <t xml:space="preserve">. </t>
    </r>
  </si>
  <si>
    <r>
      <t xml:space="preserve">HSBC Asia Holdings BV - </t>
    </r>
    <r>
      <rPr>
        <sz val="10"/>
        <color theme="1"/>
        <rFont val="Inherit"/>
      </rPr>
      <t xml:space="preserve">We have </t>
    </r>
    <r>
      <rPr>
        <sz val="10"/>
        <color rgb="FF000000"/>
        <rFont val="Inherit"/>
      </rPr>
      <t>two</t>
    </r>
    <r>
      <rPr>
        <sz val="10"/>
        <color theme="1"/>
        <rFont val="Inherit"/>
      </rPr>
      <t xml:space="preserve"> </t>
    </r>
    <r>
      <rPr>
        <sz val="10"/>
        <color rgb="FF000000"/>
        <rFont val="Inherit"/>
      </rPr>
      <t>$5 million</t>
    </r>
    <r>
      <rPr>
        <sz val="10"/>
        <color theme="1"/>
        <rFont val="Inherit"/>
      </rPr>
      <t xml:space="preserve"> loan agreements with maturity dates in 2014 and 2015.</t>
    </r>
  </si>
  <si>
    <r>
      <t xml:space="preserve">We have the following funding arrangements available with HSBC affiliates, although there are no outstanding balances at either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r>
      <t>$1.5 billion</t>
    </r>
    <r>
      <rPr>
        <sz val="10"/>
        <color theme="1"/>
        <rFont val="Inherit"/>
      </rPr>
      <t xml:space="preserve"> uncommitted secured credit facility with HSBC Bank USA was available at December 31, 2012. In December 2013, the amount available was reduced to $0. Any draws on this credit facility required regulatory approval;</t>
    </r>
  </si>
  <si>
    <r>
      <t>$2.0 billion</t>
    </r>
    <r>
      <rPr>
        <sz val="10"/>
        <color theme="1"/>
        <rFont val="Inherit"/>
      </rPr>
      <t xml:space="preserve"> committed revolving credit facility with HSBC USA Inc. was available at December 31, 2012. In December 2013, the amount available was reduced to $1.0 billion. This credit facility expires in May 2017;</t>
    </r>
  </si>
  <si>
    <r>
      <t>$100 million</t>
    </r>
    <r>
      <rPr>
        <sz val="10"/>
        <color theme="1"/>
        <rFont val="Inherit"/>
      </rPr>
      <t xml:space="preserve"> committed revolving credit facility with HSBC Investments (Bahamas) Limited which matures in </t>
    </r>
    <r>
      <rPr>
        <sz val="10"/>
        <color rgb="FF000000"/>
        <rFont val="Inherit"/>
      </rPr>
      <t>April 2014</t>
    </r>
    <r>
      <rPr>
        <sz val="10"/>
        <color theme="1"/>
        <rFont val="Inherit"/>
      </rPr>
      <t>; and</t>
    </r>
  </si>
  <si>
    <r>
      <t>$455 million</t>
    </r>
    <r>
      <rPr>
        <sz val="10"/>
        <color theme="1"/>
        <rFont val="Inherit"/>
      </rPr>
      <t xml:space="preserve">, </t>
    </r>
    <r>
      <rPr>
        <sz val="10"/>
        <color rgb="FF000000"/>
        <rFont val="Inherit"/>
      </rPr>
      <t>364</t>
    </r>
    <r>
      <rPr>
        <sz val="10"/>
        <color theme="1"/>
        <rFont val="Inherit"/>
      </rPr>
      <t xml:space="preserve">-day uncommitted revolving credit facility with HSBC North America was available at December 31, 2013 and 2012. </t>
    </r>
  </si>
  <si>
    <t>As discussed more fully in Note 21, "Commitments, Contingent and Other Liabilities," and in Note 22, "Litigation and Regulatory Matters," in November 2013, we obtained a surety bond to secure a stay of execution of the partial judgment in the Jaffe litigation pending the outcome of our appeal in the Jaffe litigation. This surety bond has been guaranteed by HSBC North America and we will pay HSBC North America an annual fee for providing the guarantee which is included as a component of interest expense paid to HSBC affiliates.</t>
  </si>
  <si>
    <r>
      <t xml:space="preserve">As previously discussed, we maintain an overall risk management strategy that utilizes interest rate and currency derivative financial instruments to mitigate our exposure to fluctuations caused by changes in interest rates and currency exchange rates related to affiliate and third-party debt liabilities. HSBC Bank USA is our primary counterparty in derivative transactions. The notional amount of derivative contracts outstanding with HSBC Bank USA totaled </t>
    </r>
    <r>
      <rPr>
        <sz val="10"/>
        <color rgb="FF000000"/>
        <rFont val="Inherit"/>
      </rPr>
      <t>$16.5 billion</t>
    </r>
    <r>
      <rPr>
        <sz val="10"/>
        <color theme="1"/>
        <rFont val="Inherit"/>
      </rPr>
      <t xml:space="preserve"> and </t>
    </r>
    <r>
      <rPr>
        <sz val="10"/>
        <color rgb="FF000000"/>
        <rFont val="Inherit"/>
      </rPr>
      <t>$26.0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When the fair value of our agreements with affiliate counterparties requires the posting of collateral, it is provided in either the form of cash and recorded on the balance sheet or in the form of securities which are not recorded on our balance sheet. The fair value of our agree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ith HSBC Bank USA required HSBC Bank USA to provide collateral to us of </t>
    </r>
    <r>
      <rPr>
        <sz val="10"/>
        <color rgb="FF000000"/>
        <rFont val="Times New Roman"/>
        <family val="1"/>
      </rPr>
      <t>$811 million</t>
    </r>
    <r>
      <rPr>
        <sz val="10"/>
        <color theme="1"/>
        <rFont val="Inherit"/>
      </rPr>
      <t xml:space="preserve"> and </t>
    </r>
    <r>
      <rPr>
        <sz val="10"/>
        <color rgb="FF000000"/>
        <rFont val="Inherit"/>
      </rPr>
      <t>$75 million</t>
    </r>
    <r>
      <rPr>
        <sz val="10"/>
        <color theme="1"/>
        <rFont val="Inherit"/>
      </rPr>
      <t>, respectively, all of which was received in cash. These amounts are offset against the fair value amount recognized for derivative instruments that have been offset under the same master netting arrangement. See Note 11, “Derivative Financial Instruments,” for additional information about our derivative portfolio.</t>
    </r>
  </si>
  <si>
    <r>
      <t xml:space="preserve">In addition to the lending arrangements discussed above, during the fourth quarter of 2010, we issued </t>
    </r>
    <r>
      <rPr>
        <sz val="10"/>
        <color rgb="FF000000"/>
        <rFont val="Inherit"/>
      </rPr>
      <t>1,000</t>
    </r>
    <r>
      <rPr>
        <sz val="10"/>
        <color theme="1"/>
        <rFont val="Inherit"/>
      </rPr>
      <t xml:space="preserve"> shares of Series C preferred stock to HINO for </t>
    </r>
    <r>
      <rPr>
        <sz val="10"/>
        <color rgb="FF000000"/>
        <rFont val="Inherit"/>
      </rPr>
      <t>$1.0 billion</t>
    </r>
    <r>
      <rPr>
        <sz val="10"/>
        <color theme="1"/>
        <rFont val="Inherit"/>
      </rPr>
      <t xml:space="preserve">. Dividends paid on the Series C Preferred Stock totaled </t>
    </r>
    <r>
      <rPr>
        <sz val="10"/>
        <color rgb="FF000000"/>
        <rFont val="Inherit"/>
      </rPr>
      <t>$86 million</t>
    </r>
    <r>
      <rPr>
        <sz val="10"/>
        <color theme="1"/>
        <rFont val="Inherit"/>
      </rPr>
      <t xml:space="preserve">, </t>
    </r>
    <r>
      <rPr>
        <sz val="10"/>
        <color rgb="FF000000"/>
        <rFont val="Inherit"/>
      </rPr>
      <t>$86 million</t>
    </r>
    <r>
      <rPr>
        <sz val="10"/>
        <color theme="1"/>
        <rFont val="Inherit"/>
      </rPr>
      <t xml:space="preserve"> and $89 million in 2013, 2012 and 2011, respectively.</t>
    </r>
  </si>
  <si>
    <t>Services Provided Between HSBC Affiliates:</t>
  </si>
  <si>
    <t>Under multiple service level agreements, we provide services to and receive services from various HSBC affiliates. The following summarizes these activities:</t>
  </si>
  <si>
    <r>
      <t xml:space="preserve">Servicing activities for real estate secured receivables across North America are performed both by us and HSBC Bank USA. As a result, we receive servicing fees from HSBC Bank USA for services performed on their behalf and pay servicing fees to HSBC Bank USA for services performed on our behalf. The fees we receive from HSBC Bank USA are reported in Servicing and other fees from HSBC affiliates. This includes fees received for servicing real estate secured receivables (with a carrying amount of </t>
    </r>
    <r>
      <rPr>
        <sz val="10"/>
        <color rgb="FF000000"/>
        <rFont val="Inherit"/>
      </rPr>
      <t>$1.0 billion</t>
    </r>
    <r>
      <rPr>
        <sz val="10"/>
        <color theme="1"/>
        <rFont val="Inherit"/>
      </rPr>
      <t xml:space="preserve"> and </t>
    </r>
    <r>
      <rPr>
        <sz val="10"/>
        <color rgb="FF000000"/>
        <rFont val="Inherit"/>
      </rPr>
      <t>$1.2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at we sold to HSBC Bank USA in </t>
    </r>
    <r>
      <rPr>
        <sz val="10"/>
        <color rgb="FF000000"/>
        <rFont val="Inherit"/>
      </rPr>
      <t>2003</t>
    </r>
    <r>
      <rPr>
        <sz val="10"/>
        <color theme="1"/>
        <rFont val="Inherit"/>
      </rPr>
      <t xml:space="preserve"> and </t>
    </r>
    <r>
      <rPr>
        <sz val="10"/>
        <color rgb="FF000000"/>
        <rFont val="Inherit"/>
      </rPr>
      <t>2004</t>
    </r>
    <r>
      <rPr>
        <sz val="10"/>
        <color theme="1"/>
        <rFont val="Inherit"/>
      </rPr>
      <t>. Fees we pay to HSBC Bank USA are reported in Support services from HSBC affiliates.</t>
    </r>
  </si>
  <si>
    <t>We also provide various services to HSBC Bank USA, including processing activities and other operational and administrative support. Fees received for these services are included in Servicing and other fees from HSBC affiliates.</t>
  </si>
  <si>
    <t>HSBC North America's technology and certain centralized support services including human resources, corporate affairs, risk management, legal, compliance, tax, finance and other shared services are centralized within HSBC Technology &amp; Services (USA) Inc. ("HTSU"). HTSU also provides certain item processing and statement processing activities for us. The fees we pay HTSU for the centralized support services and processing activities are included in Support services from HSBC affiliates. We also receive fees from HTSU for providing certain administrative services to them as well as receiving rental revenue from HTSU for certain office space. The fees and rental revenue we receive from HTSU are included in Servicing and other fees from HSBC affiliates.</t>
  </si>
  <si>
    <t>We use HSBC Global Resourcing (UK) Lt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t>
  </si>
  <si>
    <t>Banking services and other miscellaneous services are provided by other subsidiaries of HSBC, including HSBC Bank USA, which are included in Support services from HSBC affiliates.</t>
  </si>
  <si>
    <t>Transactions with HSBC Affiliates involving our Discontinued Operations:</t>
  </si>
  <si>
    <r>
      <t xml:space="preserve">As it relates to our discontinued credit card operations, in </t>
    </r>
    <r>
      <rPr>
        <sz val="10"/>
        <color rgb="FF000000"/>
        <rFont val="Times New Roman"/>
        <family val="1"/>
      </rPr>
      <t>January 2009</t>
    </r>
    <r>
      <rPr>
        <sz val="10"/>
        <color theme="1"/>
        <rFont val="Inherit"/>
      </rPr>
      <t xml:space="preserve"> we sold our General Motors (“GM”) and Union Plus (“UP”) portfolios to HSBC Bank USA with an outstanding principal balance of </t>
    </r>
    <r>
      <rPr>
        <sz val="10"/>
        <color rgb="FF000000"/>
        <rFont val="Times New Roman"/>
        <family val="1"/>
      </rPr>
      <t>$12.4 billion</t>
    </r>
    <r>
      <rPr>
        <sz val="10"/>
        <color theme="1"/>
        <rFont val="Inherit"/>
      </rPr>
      <t xml:space="preserve"> at the time of sale but retained the customer account relationships. In </t>
    </r>
    <r>
      <rPr>
        <sz val="10"/>
        <color rgb="FF000000"/>
        <rFont val="Times New Roman"/>
        <family val="1"/>
      </rPr>
      <t>December 2004</t>
    </r>
    <r>
      <rPr>
        <sz val="10"/>
        <color theme="1"/>
        <rFont val="Inherit"/>
      </rPr>
      <t xml:space="preserve">, we sold our private label receivable portfolio (excluding retail sales contracts at our Consumer Lending business) to HSBC Bank USA and also retained the customer account relationships. In </t>
    </r>
    <r>
      <rPr>
        <sz val="10"/>
        <color rgb="FF000000"/>
        <rFont val="Times New Roman"/>
        <family val="1"/>
      </rPr>
      <t>July 2004</t>
    </r>
    <r>
      <rPr>
        <sz val="10"/>
        <color theme="1"/>
        <rFont val="Inherit"/>
      </rPr>
      <t xml:space="preserve">, we purchased the account relationships associated with </t>
    </r>
    <r>
      <rPr>
        <sz val="10"/>
        <color rgb="FF000000"/>
        <rFont val="Times New Roman"/>
        <family val="1"/>
      </rPr>
      <t>$970 million</t>
    </r>
    <r>
      <rPr>
        <sz val="10"/>
        <color theme="1"/>
        <rFont val="Inherit"/>
      </rPr>
      <t xml:space="preserve"> of credit card receivables from HSBC Bank USA. In each of these transactions, we agreed to sell on a daily basis all new receivable originations on these account relationships to HSBC Bank USA and serviced these receivables for a fee. In </t>
    </r>
    <r>
      <rPr>
        <sz val="10"/>
        <color rgb="FF000000"/>
        <rFont val="Inherit"/>
      </rPr>
      <t>March 2012</t>
    </r>
    <r>
      <rPr>
        <sz val="10"/>
        <color theme="1"/>
        <rFont val="Inherit"/>
      </rPr>
      <t xml:space="preserve">, we sold the account relationships we had previously purchased in </t>
    </r>
    <r>
      <rPr>
        <sz val="10"/>
        <color rgb="FF000000"/>
        <rFont val="Times New Roman"/>
        <family val="1"/>
      </rPr>
      <t>July 2004</t>
    </r>
    <r>
      <rPr>
        <sz val="10"/>
        <color theme="1"/>
        <rFont val="Inherit"/>
      </rPr>
      <t xml:space="preserve"> to HSBC Bank USA resulting in a gain of </t>
    </r>
    <r>
      <rPr>
        <sz val="10"/>
        <color rgb="FF000000"/>
        <rFont val="Inherit"/>
      </rPr>
      <t>$79 million</t>
    </r>
    <r>
      <rPr>
        <sz val="10"/>
        <color theme="1"/>
        <rFont val="Inherit"/>
      </rPr>
      <t xml:space="preserve"> during the first quarter of 2012 which is included as a component of income from discontinued operations. As discussed in Note 3, “Discontinued Operations,” on May 1, 2012, we sold our Card and Retail Services business to Capital One, which included these account relationships and receivables.</t>
    </r>
  </si>
  <si>
    <r>
      <t xml:space="preserve">During 2012 and 2011, we sold a cumulative total of </t>
    </r>
    <r>
      <rPr>
        <sz val="10"/>
        <color rgb="FF000000"/>
        <rFont val="Times New Roman"/>
        <family val="1"/>
      </rPr>
      <t>$10.4 billion</t>
    </r>
    <r>
      <rPr>
        <sz val="10"/>
        <color theme="1"/>
        <rFont val="Inherit"/>
      </rPr>
      <t xml:space="preserve"> and $35.7 billion, respectively, of receivables on a daily basis to HSBC Bank USA prior to the sale of our Card and Retail Services business which resulted in gains on the daily sales of receivables in 2012 through the date of sale of </t>
    </r>
    <r>
      <rPr>
        <sz val="10"/>
        <color rgb="FF000000"/>
        <rFont val="Times New Roman"/>
        <family val="1"/>
      </rPr>
      <t>$89 million</t>
    </r>
    <r>
      <rPr>
        <sz val="10"/>
        <color theme="1"/>
        <rFont val="Inherit"/>
      </rPr>
      <t xml:space="preserve"> and $567 million in 2011. Fees received for servicing these receivable portfolios in 2012 through the date of sale totaled </t>
    </r>
    <r>
      <rPr>
        <sz val="10"/>
        <color rgb="FF000000"/>
        <rFont val="Times New Roman"/>
        <family val="1"/>
      </rPr>
      <t>$207 million</t>
    </r>
    <r>
      <rPr>
        <sz val="10"/>
        <color theme="1"/>
        <rFont val="Inherit"/>
      </rPr>
      <t xml:space="preserve"> and $594 million in 2011. The gains on the daily sale of these receivables as well as the fees received for servicing these receivable portfolios of our Card and Retail Services business are included as a component of income from discontinued operations in the consolidated statement of income (loss).</t>
    </r>
  </si>
  <si>
    <r>
      <t xml:space="preserve">We guaranteed the long-term and medium-term notes issued by our Canadian business prior to its sale to HSBC Bank Canada through May 2012 when the notes were paid in full. The fees recorded for providing this guarantee in 2012 and 2011 were not significant and are included in interest income from HSBC affiliates in the table above. As part of the sale of our Canadian business to HSBC Bank Canada, the sale agreement allowed us to continue to distribute various insurance products through the branch network for a fee which is included as a component of income from discontinued operations. We distributed insurance products for HSBC Bank Canada until the Insurance business was sold on </t>
    </r>
    <r>
      <rPr>
        <sz val="10"/>
        <color rgb="FF000000"/>
        <rFont val="Inherit"/>
      </rPr>
      <t>March 29, 2013</t>
    </r>
  </si>
  <si>
    <t>Business Segments</t>
  </si>
  <si>
    <t>Segment Reporting [Abstract]</t>
  </si>
  <si>
    <r>
      <t xml:space="preserve">We have </t>
    </r>
    <r>
      <rPr>
        <sz val="10"/>
        <color rgb="FF000000"/>
        <rFont val="Inherit"/>
      </rPr>
      <t>one</t>
    </r>
    <r>
      <rPr>
        <sz val="10"/>
        <color theme="1"/>
        <rFont val="Inherit"/>
      </rPr>
      <t xml:space="preserve"> reportable segment: Consumer. Our Consumer segment consists of our run-off Consumer Lending and Mortgage Services businesses. Prior to the first quarter of 2009, the Consumer segment provided real estate secured and personal non-credit card loans with both revolving and closed-end terms and with fixed or variable interest rates. Loans were originated through branch locations and direct mail. Products were also offered and customers serviced through the Internet. Prior to the first quarter of 2007, we acquired loans from correspondent lenders and prior to September 2007 we also originated loans sourced through mortgage brokers. While these businesses are operating in run-off, they have not been reported as discontinued operations because we continue to generate cash flow from the ongoing collections of the receivables, including interest and fees.</t>
    </r>
  </si>
  <si>
    <r>
      <t xml:space="preserve">Previously we reported our corporate and treasury activities, which included the impact of FVO debt, in the All Other caption in our segment reporting. With the completion of the sale of our Insurance business on </t>
    </r>
    <r>
      <rPr>
        <sz val="10"/>
        <color rgb="FF000000"/>
        <rFont val="Inherit"/>
      </rPr>
      <t>March 29, 2013</t>
    </r>
    <r>
      <rPr>
        <sz val="10"/>
        <color theme="1"/>
        <rFont val="Inherit"/>
      </rPr>
      <t xml:space="preserve"> as more fully discussed in Note 3, “Discontinued Operations,” our corporate and treasury activities are now solely supporting our Consumer Lending and Mortgage Services businesses. As a result, beginning in 2013, we now report these activities within the Consumer Segment and no longer present an “All Other” caption within segment reporting. Segment financial information has been restated for all periods presented to reflect this new segmentation. There have been no other changes in measurement or composition of our segment reporting as compared with the presentation in our 2012 Form 10-K.</t>
    </r>
  </si>
  <si>
    <t>We report financial information to our parent, HSBC, in accordance with International Financial Reporting Standards (“IFRSs”). Our segment results are presented in accordance with IFRSs (a non-U.S. GAAP financial measure) on a legal entity basis as operating results are monitored and reviewed and trends are evaluated on an IFRSs basis. However, we continue to monitor liquidity and capital adequacy, establish dividend policy and report to regulatory agencies on a U.S. GAAP basis.</t>
  </si>
  <si>
    <t>A summary of differences between U.S. GAAP and IFRSs as they impact our results are presented below:</t>
  </si>
  <si>
    <t xml:space="preserve">Net Interest Income </t>
  </si>
  <si>
    <r>
      <t>Effective interest rate</t>
    </r>
    <r>
      <rPr>
        <sz val="10"/>
        <color theme="1"/>
        <rFont val="Inherit"/>
      </rPr>
      <t> - The calculation of effective interest rates under IAS 39, “Financial Instruments: Recognition and Measurement” (“IAS 39”), requires an estimate of changes in estimated contractual cash flows, including fees and points paid or received between parties to the contract that are an integral part of the effective interest rate be included. U.S. GAAP generally prohibits recognition of interest income to the extent the net investment in the loan would increase to an amount greater than the amount at which the borrower could settle the obligation. Under U.S. GAAP, prepayment penalties are generally recognized as received. U.S. GAAP also includes interest income on loans originated as held for sale which is included in other operating revenues for IFRSs. During 2011, for IFRSs there was approximately $185 million of cumulative effective interest rate adjustments recognized to correct prior period errors.</t>
    </r>
  </si>
  <si>
    <r>
      <t>Deferred loan origination costs and fees</t>
    </r>
    <r>
      <rPr>
        <sz val="10"/>
        <color theme="1"/>
        <rFont val="Inherit"/>
      </rPr>
      <t> - Loan origination cost deferrals under IFRSs are more stringent and generally resulted in lower costs being deferred than permitted under U.S. GAAP. In addition, all deferred loan origination fees, costs and loan premiums must be recognized based on the expected life of the receivables under IFRSs as part of the effective interest calculation while under U.S. GAAP they may be recognized on either a contractual or expected life basis.</t>
    </r>
  </si>
  <si>
    <r>
      <t>Net interest income</t>
    </r>
    <r>
      <rPr>
        <sz val="10"/>
        <color theme="1"/>
        <rFont val="Inherit"/>
      </rPr>
      <t> - Under IFRSs, net interest income includes the interest element for derivatives which corresponds to debt designated at fair value. For U.S. GAAP, this is included in gain (loss) on debt designated at fair value and related derivatives which is a component of other revenues.</t>
    </r>
  </si>
  <si>
    <t xml:space="preserve">Other Operating Income (Total Other Revenues) </t>
  </si>
  <si>
    <r>
      <t>Loans held for sale</t>
    </r>
    <r>
      <rPr>
        <sz val="10"/>
        <color theme="1"/>
        <rFont val="Inherit"/>
      </rPr>
      <t xml:space="preserve"> - For receivables transferred to held for sale subsequent to origination, IFRSs requires these receivables to be reported separately on the balance sheet when certain criteria are met which are generally more stringent than those under U.S. GAAP, but does not change the recognition and measurement criteria. Accordingly, for IFRSs such loans continue to be accounted for and impairment continues to be measured in accordance with IAS 39 with any gain or loss recorded at the time of sale. U.S. GAAP requires loans that meet the held for sale classification requirements be transferred to a held for sale category at the lower of amortized cost or fair value. Under U.S. GAAP, the component of the lower of amortized cost or fair value adjustment related to credit risk at the time of transfer is recorded in the statement of income (loss) as provision for credit losses while the component related to interest rates and liquidity factors is reported in the statement of income (loss) in other revenues. </t>
    </r>
  </si>
  <si>
    <r>
      <t xml:space="preserve">Extinguishment of debt </t>
    </r>
    <r>
      <rPr>
        <sz val="10"/>
        <color theme="1"/>
        <rFont val="Inherit"/>
      </rPr>
      <t xml:space="preserve">- During the fourth quarter of 2010, we exchanged </t>
    </r>
    <r>
      <rPr>
        <sz val="10"/>
        <color rgb="FF000000"/>
        <rFont val="Times New Roman"/>
        <family val="1"/>
      </rPr>
      <t>$1,800 million</t>
    </r>
    <r>
      <rPr>
        <sz val="10"/>
        <color theme="1"/>
        <rFont val="Inherit"/>
      </rPr>
      <t xml:space="preserve"> in senior debt for </t>
    </r>
    <r>
      <rPr>
        <sz val="10"/>
        <color rgb="FF000000"/>
        <rFont val="Times New Roman"/>
        <family val="1"/>
      </rPr>
      <t>$1,900 million</t>
    </r>
    <r>
      <rPr>
        <sz val="10"/>
        <color theme="1"/>
        <rFont val="Inherit"/>
      </rPr>
      <t xml:space="preserve"> in new fixed rate subordinated debt. Under IFRSs, the population of debt exchanged which qualified for extinguishment treatment was larger than under U.S. GAAP which resulted in a gain on extinguishment of debt under IFRSs compared with a small loss under U.S. GAAP. Under U.S. GAAP, we continue to account for a portion of this debt under the fair value option election and, therefore, changes in the fair market value are recognized in earnings under U.S. GAAP. Under IFRSs, the debt is held at amortized cost.</t>
    </r>
  </si>
  <si>
    <r>
      <t>Securities</t>
    </r>
    <r>
      <rPr>
        <sz val="10"/>
        <color theme="1"/>
        <rFont val="Inherit"/>
      </rPr>
      <t> - Under IFRSs, securities include HSBC shares held for stock plans at fair value. These shares held for stock plans are measured at fair value through other comprehensive income. If it is determined that these shares have become impaired, the unrealized loss in accumulated other comprehensive income is reclassified to profit or loss. There is no similar requirement under U.S. GAAP.</t>
    </r>
  </si>
  <si>
    <t>During the second quarter of 2009, under IFRSs we recorded income for the value of additional shares attributable to HSBC shares held for stock plans as a result of HSBC's rights offering earlier in 2009. During 2011, under IFRSs we recorded additional gains as these shares vest. The additional shares are not recorded under U.S. GAAP.</t>
  </si>
  <si>
    <r>
      <t>Other-than-temporary impairments</t>
    </r>
    <r>
      <rPr>
        <sz val="10"/>
        <color theme="1"/>
        <rFont val="Inherit"/>
      </rPr>
      <t> - Under U.S. GAAP, a decline in fair value of an available-for-sale debt security below its amortized cost may indicate that the security is other-than-temporarily impaired under certain conditions. IFRSs do not have an “other than temporary” impairment concept. Under IFRSs, a decline in fair value of an available-for-sale debt security below its amortized cost is considered evidence of impairment if the decline can, at least partially, be attributed to an incurred loss event that impacts the estimated future cash flows of the security (i.e., a credit loss event). Thus a security may not be considered impaired if the decline in value is the result of events that do not negatively impact the estimated future cash flows of the security (e.g., an increase in the risk-free interest rate). However, until the entity sells the security, it will have to assess the security for credit losses at each reporting date.</t>
    </r>
  </si>
  <si>
    <t>Another difference between U.S. GAAP and IFRSs is the amount of the loss that an entity recognizes in earnings on an impaired (other-than-temporarily impaired for U.S. GAAP) available-for-sale debt security. Under U.S. GAAP, if an entity has decided to sell a debt security whose fair value has declined below its amortized cost, or will be more likely than not required to sell the debt security before it recovers its amortized cost basis, it will recognize an impairment loss in earnings equal to the difference between the debt security's carrying amount and its fair value. If the entity has not decided to sell the debt security and will not be more likely than not required to sell the debt security before it recovers its amortized cost basis, but nonetheless expects that it will not recover the security's amortized cost basis, it will bifurcate the impairment loss into a credit loss component and a non-credit loss component, and recognize the credit loss component in earnings and the non-credit loss component in other comprehensive income. Under IFRSs, the entity recognizes the entire decline in fair value below amortized cost in earnings.</t>
  </si>
  <si>
    <r>
      <t>REO expense</t>
    </r>
    <r>
      <rPr>
        <sz val="10"/>
        <color theme="1"/>
        <rFont val="Inherit"/>
      </rPr>
      <t> - Other revenues under IFRSs include losses on sale and the lower of amortized cost or fair value of the collateral less cost to sell adjustments on REO properties which are classified as other expense under U.S. GAAP.</t>
    </r>
  </si>
  <si>
    <t>Loan Impairment Charges (Provision for Credit Losses)</t>
  </si>
  <si>
    <t>IFRSs requires a discounted cash flow methodology for estimating impairment on pools of homogeneous customer loans which requires the discounting of cash flows including recovery estimates at the original effective interest rate of the pool of customer loans. The amount of impairment relating to the discounting of future cash flows unwinds with the passage of time, and is recognized in interest income. Also under IFRSs, if the recognition of a write-down to fair value on secured loans decreases because collateral values have improved and the improvement can be related objectively to an event occurring after recognition of the write-down, such write-down is reversed, which is not permitted under U.S. GAAP. Additionally under IFRSs, future recoveries on charged-off loans or loans written down to fair value less cost to obtain title and sell the collateral are accrued for on a discounted basis and a recovery asset is recorded. Subsequent recoveries are recorded to earnings under U.S. GAAP, but are adjusted against the recovery asset under IFRSs. Under IFRSs, interest on impaired loans is recorded at the effective interest rate on the customer loan balance net of impairment allowances, and therefore reflects the collectability of the loans.</t>
  </si>
  <si>
    <t>As discussed above, under U.S. GAAP the credit risk component of the initial lower of amortized cost or fair value adjustment related to the transfer of receivables to held for sale is recorded in the statement of income (loss) as provision for credit losses. There is no similar requirement under IFRSs.</t>
  </si>
  <si>
    <t>Credit loss reserves on TDR Loans for U.S. GAAP are established based on the present value of expected future cash flows discounted at the loans' original effective interest rate. Under IFRSs, impairment on the residential mortgage loans where we have granted the borrower a concession as a result of financial difficulty is measured based on the cash flows attributable to the credit loss events which occurred before the reporting date. HSBC's accounting policy under IFRSs is to remove such loans from the category of impaired loans after a defined period of re-performance, although such loans remain segregated from loans that were not impaired in the past for the purposes of collective impairment assessment to reflect their credit risk. Under U.S. GAAP, when a loan is impaired the impairment is measured based on all expected cash flows over the remaining expected life of the loan. Such loans remain impaired for the remainder of their lives under U.S. GAAP.</t>
  </si>
  <si>
    <t>For loans collectively evaluated for impairment under U.S. GAAP, bank industry practice adopted in the fourth quarter of 2012 generally results in a loss emergence period for these loans using a roll rate migration analysis which results in 12 months of losses in our credit loss reserves. Under IFRSs, we concluded that the estimated average period of time from last current status to write-off for real estate secured loans collectively evaluated for impairment using a roll rate migration analysis was 10 months which was also adopted in the fourth quarter of 2012. In the second quarter of 2013, we updated our review under IFRSs to reflect the period of time after a loss event that a loan remains current before delinquency is observed which resulted in an estimated average period of time from a loss event occurring and its ultimate migration from current status through to delinquency and ultimately write-off for real estate secured loans collectively evaluated for impairment using a roll rate migration analysis of 12 months.</t>
  </si>
  <si>
    <t xml:space="preserve">Operating Expenses </t>
  </si>
  <si>
    <r>
      <t>Pension and other postretirement benefit costs</t>
    </r>
    <r>
      <rPr>
        <sz val="10"/>
        <color theme="1"/>
        <rFont val="Inherit"/>
      </rPr>
      <t> - Pension expense under U.S. GAAP is generally higher than under IFRSs as a result of the amortization of the amount by which actuarial losses exceeds the higher of 10 percent of the projected benefit obligation or fair value of plan assets (the “corridor”). As a result of an amendment to the applicable IFRSs effective January 1, 2013, interest cost and expected return on plan assets is replaced by a finance cost component comprising the net interest on the net defined benefit liability. This has resulted in an increase in pension expense as the net interest does not reflect the benefit from the expectation of higher returns on the riskier plan assets. In 2010, changes to future accruals for legacy participants under the HSBC North America Pension Plan were accounted for as a plan curtailment under IFRSs, which resulted in immediate income recognition. Under U.S. GAAP, these changes were considered to be a negative plan amendment which resulted in no immediate income recognition.</t>
    </r>
  </si>
  <si>
    <r>
      <t>Litigation accrual</t>
    </r>
    <r>
      <rPr>
        <sz val="10"/>
        <color theme="1"/>
        <rFont val="Inherit"/>
      </rPr>
      <t> - Under U.S. GAAP litigation accruals are recorded when it is probable a liability has been incurred and the amount is reasonably estimable. Under IFRSs, a present obligation must exist for an accrual to be recorded. In certain cases, this creates differences in the timing of accrual recognition between IFRSs and U.S. GAAP.</t>
    </r>
  </si>
  <si>
    <r>
      <t>Share-based bonus arrangements</t>
    </r>
    <r>
      <rPr>
        <sz val="10"/>
        <color theme="1"/>
        <rFont val="Inherit"/>
      </rPr>
      <t> - Under IFRSs, the recognition of compensation expense related to share-based bonuses begins on January 1 of the current year for awards expected to be granted in the first quarter of the following year. Under U.S. GAAP, the recognition of compensation expense related to share-based bonuses does not begin until the date the awards are granted.</t>
    </r>
  </si>
  <si>
    <t xml:space="preserve">Assets </t>
  </si>
  <si>
    <r>
      <t>Customer loans (Receivables)</t>
    </r>
    <r>
      <rPr>
        <sz val="10"/>
        <color theme="1"/>
        <rFont val="Inherit"/>
      </rPr>
      <t> - As discussed more fully above under "Other Operating Income (Total Other Revenues) - Loans held for sale," on an IFRSs basis, loans designated as held for sale at the time of origination and accrued interest are classified as trading assets. However, the accounting requirements governing when receivables previously held for investment are transferred to a held for sale category are more stringent under IFRSs than under U.S. GAAP. Unearned insurance premiums are reported as a reduction to receivables on a U.S. GAAP basis but are reported as insurance reserves for IFRSs. IFRSs also allows for reversals of write-downs to fair value on secured loans when collateral values have improved which is not permitted under U.S. GAAP.</t>
    </r>
  </si>
  <si>
    <r>
      <t>Derivatives</t>
    </r>
    <r>
      <rPr>
        <sz val="10"/>
        <color theme="1"/>
        <rFont val="Inherit"/>
      </rPr>
      <t> - Under U.S. GAAP, derivative receivables and payables with the same counterparty may be reported on a net basis in the balance sheet when there is an executed International Swaps and Derivatives Association, Inc. (“ISDA”) Master Netting Arrangement. In addition, under U.S. GAAP, fair value amounts recognized for the obligation to return cash collateral received or the right to reclaim cash collateral paid are offset against the fair value of derivative instruments. Under IFRSs, these agreements do not necessarily meet the requirements for offset, and therefore such derivative receivables and payables are presented gross on the balance sheet.</t>
    </r>
  </si>
  <si>
    <t>The following table reconciles our IFRSs segment results to the U.S. GAAP consolidated totals:</t>
  </si>
  <si>
    <t>IFRSs</t>
  </si>
  <si>
    <t>Consumer Segment</t>
  </si>
  <si>
    <t>Totals</t>
  </si>
  <si>
    <r>
      <t>Adjustments</t>
    </r>
    <r>
      <rPr>
        <b/>
        <sz val="5"/>
        <color theme="1"/>
        <rFont val="Inherit"/>
      </rPr>
      <t>(1)</t>
    </r>
  </si>
  <si>
    <r>
      <t>Reclassifications</t>
    </r>
    <r>
      <rPr>
        <b/>
        <sz val="5"/>
        <color theme="1"/>
        <rFont val="Inherit"/>
      </rPr>
      <t>(2)</t>
    </r>
  </si>
  <si>
    <t>U.S. GAAP</t>
  </si>
  <si>
    <t>Consolidated</t>
  </si>
  <si>
    <t>(643</t>
  </si>
  <si>
    <t>(320</t>
  </si>
  <si>
    <t>Other operating income (Total other revenues)</t>
  </si>
  <si>
    <t>(413</t>
  </si>
  <si>
    <t>Total operating income (loss)</t>
  </si>
  <si>
    <t>Loan impairment charges (Provision for credit losses)</t>
  </si>
  <si>
    <t>(732</t>
  </si>
  <si>
    <t>Net interest income and other operating income less loan impairment charges</t>
  </si>
  <si>
    <t>Operating expenses</t>
  </si>
  <si>
    <t>Profit (loss) before tax</t>
  </si>
  <si>
    <t>Expenditures for long-lived assets</t>
  </si>
  <si>
    <t>Balances at end of period:</t>
  </si>
  <si>
    <t>Customer loans (Receivables)</t>
  </si>
  <si>
    <t>(2,644</t>
  </si>
  <si>
    <t>(1,796</t>
  </si>
  <si>
    <t>(500</t>
  </si>
  <si>
    <t>(394</t>
  </si>
  <si>
    <t>(960</t>
  </si>
  <si>
    <t>(1,609</t>
  </si>
  <si>
    <t>(2,119</t>
  </si>
  <si>
    <t>(2,109</t>
  </si>
  <si>
    <t>(473</t>
  </si>
  <si>
    <t>(332</t>
  </si>
  <si>
    <t>(976</t>
  </si>
  <si>
    <t>(1,777</t>
  </si>
  <si>
    <t>(2,697</t>
  </si>
  <si>
    <t>(1,990</t>
  </si>
  <si>
    <t>(1,821</t>
  </si>
  <si>
    <t>(3,811</t>
  </si>
  <si>
    <t>(4,557</t>
  </si>
  <si>
    <t>(60</t>
  </si>
  <si>
    <t>(3,074</t>
  </si>
  <si>
    <t>Year Ended December 31, 2011:</t>
  </si>
  <si>
    <t>(522</t>
  </si>
  <si>
    <t>(583</t>
  </si>
  <si>
    <t>(577</t>
  </si>
  <si>
    <t>(519</t>
  </si>
  <si>
    <t>(495</t>
  </si>
  <si>
    <t>(2,609</t>
  </si>
  <si>
    <t>(2,502</t>
  </si>
  <si>
    <t>(3,773</t>
  </si>
  <si>
    <t>(3,757</t>
  </si>
  <si>
    <t>(2,974</t>
  </si>
  <si>
    <t>IFRSs Adjustments which have been described more fully above, consist of the following:</t>
  </si>
  <si>
    <t>Net</t>
  </si>
  <si>
    <t>Interest</t>
  </si>
  <si>
    <t>Income</t>
  </si>
  <si>
    <t>Revenues</t>
  </si>
  <si>
    <t>Provision</t>
  </si>
  <si>
    <t>For</t>
  </si>
  <si>
    <t>Credit</t>
  </si>
  <si>
    <t>Costs</t>
  </si>
  <si>
    <t>and</t>
  </si>
  <si>
    <t>Expenses</t>
  </si>
  <si>
    <t>Profit</t>
  </si>
  <si>
    <t>(Loss)</t>
  </si>
  <si>
    <t>Before</t>
  </si>
  <si>
    <t>Tax</t>
  </si>
  <si>
    <t>Year Ended December 31, 2013:</t>
  </si>
  <si>
    <t>Derivatives and hedge accounting</t>
  </si>
  <si>
    <t>Purchase accounting</t>
  </si>
  <si>
    <t>Deferred loan origination costs and premiums</t>
  </si>
  <si>
    <t>Credit loss impairment provisioning</t>
  </si>
  <si>
    <t>(649</t>
  </si>
  <si>
    <t>(110</t>
  </si>
  <si>
    <t>(289</t>
  </si>
  <si>
    <t>(911</t>
  </si>
  <si>
    <t>(719</t>
  </si>
  <si>
    <t>Loans held for sale</t>
  </si>
  <si>
    <t>(665</t>
  </si>
  <si>
    <t>(1,871</t>
  </si>
  <si>
    <t>Interest recognition</t>
  </si>
  <si>
    <t>(52</t>
  </si>
  <si>
    <t>(1,284</t>
  </si>
  <si>
    <t>Year Ended December 31, 2012:</t>
  </si>
  <si>
    <t>(535</t>
  </si>
  <si>
    <t>(564</t>
  </si>
  <si>
    <t>(222</t>
  </si>
  <si>
    <t>(533</t>
  </si>
  <si>
    <t>(1,523</t>
  </si>
  <si>
    <t>(361</t>
  </si>
  <si>
    <t>(1,163</t>
  </si>
  <si>
    <t>(4,487</t>
  </si>
  <si>
    <t>(768</t>
  </si>
  <si>
    <t>(70</t>
  </si>
  <si>
    <t>(107</t>
  </si>
  <si>
    <t>(1,901</t>
  </si>
  <si>
    <t>Year Ended December 31, 2011:</t>
  </si>
  <si>
    <t>Goodwill and intangible assets</t>
  </si>
  <si>
    <t>(111</t>
  </si>
  <si>
    <t>(30</t>
  </si>
  <si>
    <t>(499</t>
  </si>
  <si>
    <t>(506</t>
  </si>
  <si>
    <t>(300</t>
  </si>
  <si>
    <t>(170</t>
  </si>
  <si>
    <t>(23</t>
  </si>
  <si>
    <t>(2,804</t>
  </si>
  <si>
    <t>Represents differences in balance sheet and income statement presentation between U.S. GAAP and IFRSs.</t>
  </si>
  <si>
    <t>Variable Interest Entities</t>
  </si>
  <si>
    <t>Disclosure Variable Interest Entities Summary Of Assets And Liabilities Of Consolidated Secured Financing V I Es [Abstract]</t>
  </si>
  <si>
    <t>We consolidate variable interest entities (“VIEs”) in which we are deemed to be the primary beneficiary through our holding of a variable interest which is determined as a controlling financial interest. The controlling financial interest is evidenced by the power to direct the activities of a VIE that most significantly impact its economic performance and obligations to absorb losses of, or the right to receive benefits from, the VIE that could be potentially significant to the VIE. We take into account all of our involvements in a VIE in identifying (explicit or implicit) variable interests that individually or in the aggregate could be significant enough to warrant our designation as the primary beneficiary and hence require us to consolidate the VIE or otherwise require us to make appropriate disclosures. We consider our involvement to be significant where we, among other things, (i) provide liquidity facilities to support the VIE's debt issuances, (ii) enter into derivative contracts to absorb the risks and benefits from the VIE or from the assets held by the VIE, (iii) provide a financial guarantee that covers assets held or liabilities issued, (iv) design, organize and structure the transaction and (v) retain a financial or servicing interest in the VIE.</t>
  </si>
  <si>
    <t>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t>
  </si>
  <si>
    <r>
      <t>Consolidated VIEs  </t>
    </r>
    <r>
      <rPr>
        <sz val="10"/>
        <color theme="1"/>
        <rFont val="Inherit"/>
      </rPr>
      <t>In the ordinary course of business, we have organized special purpose entities (“SPEs”) primarily to meet our own funding needs through collateralized funding transactions. We transfer certain receivables to these trusts which in turn issue debt instruments collateralized by the transferred receivables. The entities used in these transactions are VIEs. As we are the servicer of the assets of these trusts and have retained the benefits and risks, we determined that we are the primary beneficiary of these trusts. Accordingly, we consolidate these entities and report the debt securities issued by them as secured financings in long-term debt. As a result, all receivables transferred in these secured financings have remained and continue to remain on our balance sheet and the debt securities issued by them have remained and continue to be included in long-term debt.</t>
    </r>
  </si>
  <si>
    <r>
      <t xml:space="preserve">The assets and liabilities of these consolidated secured financing VIEs consisted of the follow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Liabilities</t>
  </si>
  <si>
    <t>Real estate collateralized funding vehicles:</t>
  </si>
  <si>
    <t>Receivables, net:</t>
  </si>
  <si>
    <t>Real estate secured receivables</t>
  </si>
  <si>
    <t>(556</t>
  </si>
  <si>
    <t>(804</t>
  </si>
  <si>
    <t>Receivables, net</t>
  </si>
  <si>
    <t>The assets of the consolidated VIEs serve as collateral for the obligations of the VIEs. The holders of the debt securities issued by these vehicles have no recourse to our general assets.</t>
  </si>
  <si>
    <r>
      <t>Unconsolidated VIE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ll of our unconsolidated VIEs, which relate to low income housing partnerships and investments in community partnerships, are reported within our discontinued operations. We do not have any unconsolidated VIEs within continuing operations.</t>
    </r>
  </si>
  <si>
    <t>As it relates to our discontinued Card and Retail Services business, prior to the sale of our Card and Retail Services business to Capital One on May 1, 2012 we were also involved with other VIEs which provided funding to HSBC Bank USA through collateralized funding transactions. In April 2011, the collateralized funding facilities were terminated by HSBC Bank USA.</t>
  </si>
  <si>
    <t>Fair Value Measurements</t>
  </si>
  <si>
    <t>Accounting principles related to fair value measurements provide a framework for measuring fair value and focus on an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effective in 2012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 and/or market risks based on the exit price it would receive or pay to transfer the net risk exposure of a group of assets or liabilities if certain conditions are met. We have not elected to make fair value adjustments to a group of derivative instruments with offsetting credit and market risks.</t>
  </si>
  <si>
    <r>
      <t>Fair Value Adjustments  </t>
    </r>
    <r>
      <rPr>
        <sz val="10"/>
        <color theme="1"/>
        <rFont val="Inherit"/>
      </rPr>
      <t xml:space="preserve">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
    </r>
  </si>
  <si>
    <r>
      <t xml:space="preserve">Credit risk adjustment </t>
    </r>
    <r>
      <rPr>
        <sz val="10"/>
        <color theme="1"/>
        <rFont val="Inherit"/>
      </rPr>
      <t>-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our default risk. Where applicable, we take into consideration the credit risk mitigating arrangements including collateral agreements and master netting arrangements in estimating the credit risk adjustments.</t>
    </r>
  </si>
  <si>
    <r>
      <t>Valuation Control Framework  </t>
    </r>
    <r>
      <rPr>
        <sz val="10"/>
        <color theme="1"/>
        <rFont val="Inherit"/>
      </rPr>
      <t>A control framework has been established which is designed to ensure that fair values are validated by a function independent of the risk-taker. To that end, the ultimate responsibility for the measurement of fair values rests with the HSBC U.S.Valuation Committee. The HSBC U.S. Valuation Committee establishes policies and procedures to ensure appropriate valuations. Fair values for debt securities and long-term debt for which we have elected fair value option are measured by a third-party valuation source (pricing service) by reference to external quotations on the identical or similar instruments. Once fair values have been obtained from the third-party valuation source, an independent price validation process is performed and reviewed by the HSBC U.S. Valuation Committee. For price validation purposes, we obtain quotations from at least one other independent pricing source for each financial instrument, where possible. We consider the following factors in determining fair values:</t>
    </r>
  </si>
  <si>
    <t>Ÿ</t>
  </si>
  <si>
    <t xml:space="preserve">similarities between the asset or the liability under consideration and the asset or liability for which quotation is received; </t>
  </si>
  <si>
    <t>collaboration of pricing by reference to other independent market data such as market transactions and relevant benchmark indices;</t>
  </si>
  <si>
    <t>whether the security is traded in an active or inactive market;</t>
  </si>
  <si>
    <t>consistency among different pricing sources;</t>
  </si>
  <si>
    <t>the valuation approach and the methodologies used by the independent pricing sources in determining fair value;</t>
  </si>
  <si>
    <t>the elapsed time between the date to which the market data relates and the measurement date; and</t>
  </si>
  <si>
    <t>the manner in which the fair value information is sourced.</t>
  </si>
  <si>
    <t>Greater weight is given to quotations of instruments with recent market transactions, pricing quotes from dealers who stand ready to transact, quotations provided by market-makers who originally underwrote such instruments, and market consensus pricing based on inputs from a large number of participants. Any significant discrepancies among the external quotations are reviewed by management and adjustments to fair values are recorded where appropriate.</t>
  </si>
  <si>
    <t>Fair values for derivatives are determined by management using valuation techniques, valuation models and inputs that are developed, reviewed, validated and approved by the Quantitative Risk and Valuation Group of an HSBC affiliate. The models used apply appropriate control processes and procedures to ensure that the derived inputs are used to value only those instruments that share similar risk to the relevant benchmark indexes and therefore demonstrate a similar response to market factors.</t>
  </si>
  <si>
    <t>We have various controls over our valuation process and procedures for receivables held for sale. As these fair values are generally determined using value estimates from third party and affiliate valuation specialists, the controls may include analytical reviews of quarterly value trends, corroboration of inputs by observable market data, direct discussion with potential investors and results of actual sales of such receivable, all of which are submitted to the HSBC U.S. Valuation Committee for review.</t>
  </si>
  <si>
    <r>
      <t>Fair Value of Financial Instruments  </t>
    </r>
    <r>
      <rPr>
        <sz val="10"/>
        <color theme="1"/>
        <rFont val="Inherit"/>
      </rPr>
      <t xml:space="preserve">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K. The following table summarizes the carrying values and estimated fair value of our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Carrying</t>
  </si>
  <si>
    <t>Estimated</t>
  </si>
  <si>
    <t>Fair Value</t>
  </si>
  <si>
    <t>Level 1</t>
  </si>
  <si>
    <t>Level 2</t>
  </si>
  <si>
    <t>Level 3</t>
  </si>
  <si>
    <t>Financial assets:</t>
  </si>
  <si>
    <r>
      <t>Real estate secured receivables</t>
    </r>
    <r>
      <rPr>
        <sz val="7"/>
        <color theme="1"/>
        <rFont val="Inherit"/>
      </rPr>
      <t>(1)</t>
    </r>
    <r>
      <rPr>
        <sz val="10"/>
        <color theme="1"/>
        <rFont val="Inherit"/>
      </rPr>
      <t>:</t>
    </r>
  </si>
  <si>
    <t>Due from affiliates</t>
  </si>
  <si>
    <t>Financial liabilities:</t>
  </si>
  <si>
    <t>Due to affiliates carried at fair value</t>
  </si>
  <si>
    <t>Due to affiliates not carried at fair value</t>
  </si>
  <si>
    <t>Long-term debt carried at fair value</t>
  </si>
  <si>
    <t>Long-term debt not carried at fair value</t>
  </si>
  <si>
    <t>Derivative financial liabilities</t>
  </si>
  <si>
    <t>The carrying amount of receivables presented in the table above reflects the amortized cost of the receivable, including any accrued interest, less credit loss reserves as well as any charge-offs recorded in accordance with our existing charge-off policies.</t>
  </si>
  <si>
    <r>
      <t xml:space="preserve">Receivable values presented in the table above were determined using the Fair Value Framework for measuring fair value, which is based on our best estimate of the amount within a range of values we believe would be received in a sale as of the balance sheet date (i.e. exit price). The secondary market demand and estimated value for our receivables has been heavily influenced by the challenging economic conditions during the past several years, including house price depreciation, elevated unemployment, changes in consumer behavior, changes in discount rates and the lack of financing options available to support the purchase of receivables. For certain consumer receivables, investors incorporate numerous assumptions in predicting cash flows, such as future interest rates, higher charge-off levels, slower voluntary prepayment speeds, different default and loss curves and estimated collateral values than we, as the servicer of these receivable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flect these market conditions. The increase in the relative fair value of real estate secured receivables during 2013 is largely due to improved conditions in the housing industry driven by increased property values and, to a lesser extent, lower required market yields and increased investor demand for these types of receivables.</t>
    </r>
  </si>
  <si>
    <r>
      <t>Assets and Liabilities Recorded at Fair Value on a Recurring Basis  </t>
    </r>
    <r>
      <rPr>
        <sz val="10"/>
        <color theme="1"/>
        <rFont val="Inherit"/>
      </rPr>
      <t xml:space="preserve">The following table presents information about our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to determine such fair value.</t>
    </r>
  </si>
  <si>
    <t>Quoted Prices in</t>
  </si>
  <si>
    <t>Active Markets for</t>
  </si>
  <si>
    <t>Identical Assets</t>
  </si>
  <si>
    <t>(Level 1)</t>
  </si>
  <si>
    <t>Significant Other</t>
  </si>
  <si>
    <t>Observable Inputs</t>
  </si>
  <si>
    <t>(Level 2)</t>
  </si>
  <si>
    <t>Significant</t>
  </si>
  <si>
    <t>Unobservable</t>
  </si>
  <si>
    <t>Inputs</t>
  </si>
  <si>
    <t>(Level 3)</t>
  </si>
  <si>
    <r>
      <t>Netting</t>
    </r>
    <r>
      <rPr>
        <b/>
        <sz val="5"/>
        <color theme="1"/>
        <rFont val="Inherit"/>
      </rPr>
      <t>(1)</t>
    </r>
  </si>
  <si>
    <t>Total of Assets</t>
  </si>
  <si>
    <t>(Liabilities)</t>
  </si>
  <si>
    <t>Measured at</t>
  </si>
  <si>
    <t>Derivative financial assets:</t>
  </si>
  <si>
    <t>Derivative netting</t>
  </si>
  <si>
    <t>(1,107</t>
  </si>
  <si>
    <t>Total derivative financial assets</t>
  </si>
  <si>
    <t>(496</t>
  </si>
  <si>
    <t>(8,025</t>
  </si>
  <si>
    <t>Derivative related liabilities:</t>
  </si>
  <si>
    <t>Total derivative related liabilities</t>
  </si>
  <si>
    <t>(8,858</t>
  </si>
  <si>
    <t>(8,521</t>
  </si>
  <si>
    <t>(1,683</t>
  </si>
  <si>
    <t>Available-for-sale securities:</t>
  </si>
  <si>
    <t>Total available-for-sale securities</t>
  </si>
  <si>
    <t>(514</t>
  </si>
  <si>
    <t>(9,725</t>
  </si>
  <si>
    <t>(1,585</t>
  </si>
  <si>
    <t>(45</t>
  </si>
  <si>
    <t>(11,869</t>
  </si>
  <si>
    <t>(10,261</t>
  </si>
  <si>
    <t>Represents counterparty and swap collateral netting which allow the offsetting of amounts relating to certain contracts when certain conditions are met.</t>
  </si>
  <si>
    <r>
      <t xml:space="preserve">We did not have any U.S. corporate debt securities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r>
      <t>Significant Transfers Between Level 1 and Level 2</t>
    </r>
    <r>
      <rPr>
        <sz val="10"/>
        <color theme="1"/>
        <rFont val="Inherit"/>
      </rPr>
      <t xml:space="preserve"> There were </t>
    </r>
    <r>
      <rPr>
        <sz val="10"/>
        <color rgb="FF000000"/>
        <rFont val="Inherit"/>
      </rPr>
      <t>no</t>
    </r>
    <r>
      <rPr>
        <sz val="10"/>
        <color theme="1"/>
        <rFont val="Inherit"/>
      </rPr>
      <t xml:space="preserve"> transfers between Level 1 and Level 2 during 2013 or 2012.</t>
    </r>
  </si>
  <si>
    <r>
      <t>Information on Level 3 Assets and Liabilities</t>
    </r>
    <r>
      <rPr>
        <sz val="10"/>
        <color theme="1"/>
        <rFont val="Inherit"/>
      </rPr>
      <t xml:space="preserve"> There were </t>
    </r>
    <r>
      <rPr>
        <sz val="10"/>
        <color rgb="FF000000"/>
        <rFont val="Inherit"/>
      </rPr>
      <t>no</t>
    </r>
    <r>
      <rPr>
        <sz val="10"/>
        <color theme="1"/>
        <rFont val="Inherit"/>
      </rPr>
      <t xml:space="preserve"> assets or liabilities recorded at fair value on a recurring basis using significant unobservable inputs (Level 3) during 2013 or 2012.</t>
    </r>
  </si>
  <si>
    <r>
      <t>Assets and Liabilities Recorded at Fair Value on a Non-recurring Basis</t>
    </r>
    <r>
      <rPr>
        <sz val="10"/>
        <color theme="1"/>
        <rFont val="Inherit"/>
      </rPr>
      <t xml:space="preserve"> The following table presents information about our assets and liabilities measured at fair value on a non-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to determine such fair value.</t>
    </r>
  </si>
  <si>
    <t>Non-Recurring Fair Value Measurements</t>
  </si>
  <si>
    <t> as of December 31, 2013</t>
  </si>
  <si>
    <t>Total Gains</t>
  </si>
  <si>
    <t>(Losses) for the</t>
  </si>
  <si>
    <t>Year Ended</t>
  </si>
  <si>
    <t>Level 1</t>
  </si>
  <si>
    <t>Level 3</t>
  </si>
  <si>
    <t>Receivables held for sale:</t>
  </si>
  <si>
    <r>
      <t>Receivables held for investment carried at the lower of amortized cost or fair value of the collateral less cost to sell</t>
    </r>
    <r>
      <rPr>
        <sz val="7"/>
        <color theme="1"/>
        <rFont val="Inherit"/>
      </rPr>
      <t>(1)</t>
    </r>
  </si>
  <si>
    <r>
      <t>Real estate owned</t>
    </r>
    <r>
      <rPr>
        <sz val="7"/>
        <color theme="1"/>
        <rFont val="Inherit"/>
      </rPr>
      <t>(2)</t>
    </r>
  </si>
  <si>
    <t>Total assets at fair value on a non-recurring basis</t>
  </si>
  <si>
    <t> as of December 31, 2012</t>
  </si>
  <si>
    <t>Year Ended December 31, 2012</t>
  </si>
  <si>
    <t>Level 2</t>
  </si>
  <si>
    <t>(1,352</t>
  </si>
  <si>
    <t>(1,641</t>
  </si>
  <si>
    <t>(93</t>
  </si>
  <si>
    <t>Total gains (losses) for the years ended December 31, 2013 and 2012 includes amounts recorded on receivables that were subsequently transferred to held for sale.</t>
  </si>
  <si>
    <t>Real estate owned is required to be reported on the balance sheet net of transactions costs. The real estate owned amounts in the table above reflect the fair value of the underlying asset unadjusted for transaction costs.</t>
  </si>
  <si>
    <r>
      <t xml:space="preserve">The following table presents quantitative information about non-recurring fair value measurements of assets and liabilities classified as Level 3 in the fair value hierarch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Range of Inputs</t>
  </si>
  <si>
    <t>Financial Instrument Type</t>
  </si>
  <si>
    <t>Dec. 31,</t>
  </si>
  <si>
    <t> 2012</t>
  </si>
  <si>
    <t>Valuation Technique</t>
  </si>
  <si>
    <t>Significant Unobservable Inputs</t>
  </si>
  <si>
    <t>Receivables held for sale carried at fair value:</t>
  </si>
  <si>
    <t xml:space="preserve">Third party appraisal valuation based on </t>
  </si>
  <si>
    <r>
      <t>Collateral loss severity rates</t>
    </r>
    <r>
      <rPr>
        <sz val="6"/>
        <color theme="1"/>
        <rFont val="Inherit"/>
      </rPr>
      <t>(1)</t>
    </r>
  </si>
  <si>
    <t>-</t>
  </si>
  <si>
    <t>estimated loss severities, including collateral values, cash flows and</t>
  </si>
  <si>
    <t>Expenses incurred through collateral disposition</t>
  </si>
  <si>
    <t>market discount rate</t>
  </si>
  <si>
    <t>Market discount rate</t>
  </si>
  <si>
    <r>
      <t>Personal non-credit card</t>
    </r>
    <r>
      <rPr>
        <sz val="6"/>
        <color theme="1"/>
        <rFont val="Inherit"/>
      </rPr>
      <t>(2)</t>
    </r>
  </si>
  <si>
    <t>Third party valuation based on estimated loss rates, cash</t>
  </si>
  <si>
    <t>Loss rate</t>
  </si>
  <si>
    <t>flows and market discount rate</t>
  </si>
  <si>
    <r>
      <t xml:space="preserve">The majority of the real estate secured receivables held for sale consider collateral value, among other items, in determining fair value. Collateral values are based on the most recently available broker's price opinion and the collateral loss severity rates averaged </t>
    </r>
    <r>
      <rPr>
        <sz val="8"/>
        <color rgb="FF000000"/>
        <rFont val="Inherit"/>
      </rPr>
      <t>21 percent</t>
    </r>
    <r>
      <rPr>
        <sz val="8"/>
        <color theme="1"/>
        <rFont val="Inherit"/>
      </rPr>
      <t xml:space="preserve"> and </t>
    </r>
    <r>
      <rPr>
        <sz val="8"/>
        <color rgb="FF000000"/>
        <rFont val="Inherit"/>
      </rPr>
      <t>37 percent</t>
    </r>
    <r>
      <rPr>
        <sz val="8"/>
        <color theme="1"/>
        <rFont val="Inherit"/>
      </rPr>
      <t xml:space="preserve">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respectively. In the current market conditions, investors also take into consideration the fact that the most recently available broker's price opinion may not capture all of the home price appreciation due to the timing of the receipt of the opinion.</t>
    </r>
  </si>
  <si>
    <t>Our personal non-credit card portfolio held for sale was classified as Level 3 at December 31, 2012. This portfolio of receivables was sold on April 1, 2013 as previously discussed.</t>
  </si>
  <si>
    <r>
      <t>Valuation Techniques  </t>
    </r>
    <r>
      <rPr>
        <sz val="10"/>
        <color theme="1"/>
        <rFont val="Inherit"/>
      </rPr>
      <t xml:space="preserve">The following summarizes the valuation methodologies used for assets and liabilities recorded at fair value and for estimating fair value for financial instruments not recorded at fair value but for which fair value disclosures are required. </t>
    </r>
  </si>
  <si>
    <r>
      <t>Cash:</t>
    </r>
    <r>
      <rPr>
        <sz val="10"/>
        <color theme="1"/>
        <rFont val="Inherit"/>
      </rPr>
      <t>  Carrying amount approximates fair value due to the liquid nature of cash.</t>
    </r>
  </si>
  <si>
    <r>
      <t>Interest bearing deposits with banks:</t>
    </r>
    <r>
      <rPr>
        <sz val="10"/>
        <color theme="1"/>
        <rFont val="Inherit"/>
      </rPr>
      <t>  Carrying amount approximates fair value due to the asset's liquid nature.</t>
    </r>
  </si>
  <si>
    <r>
      <t>Securities purchased under agreements to resell:</t>
    </r>
    <r>
      <rPr>
        <sz val="10"/>
        <color theme="1"/>
        <rFont val="Inherit"/>
      </rPr>
      <t>  The fair value of securities purchased under agreements to resell approximates carrying amount due to the short-term maturity of the agreements.</t>
    </r>
  </si>
  <si>
    <r>
      <t xml:space="preserve">Securities: </t>
    </r>
    <r>
      <rPr>
        <sz val="10"/>
        <color theme="1"/>
        <rFont val="Inherit"/>
      </rPr>
      <t> The carrying amount of money market funds held at December 31, 2012 approximates fair value due to the asset's liquid nature.</t>
    </r>
  </si>
  <si>
    <r>
      <t>Receivables and receivables held for sale:  </t>
    </r>
    <r>
      <rPr>
        <sz val="10"/>
        <color theme="1"/>
        <rFont val="Inherit"/>
      </rPr>
      <t xml:space="preserve">The estimated fair value of our receivables held for sale is determined by developing an approximate range of value from a mix of various sources appropriate for the respective pools of assets aggregated by similar risk characteristics. These sources include recently observed over-the-counter transactions where available and fair value estimates obtained from an HSBC affiliate and a third party valuation specialist for distinct pools of receivables. These fair value estimates are based on discounted cash flow models using assumptions we believe are consistent with those that would be used by market participants in valuing such receivables and trading inputs from other market participants which includes observed primary and secondary trades. In all reporting periods prior to December 31, 2013, the valuation for receivables held for sale was based on individual loan level pricing for the pool of loans. At December 31, 2013, due to the significant sales that occurred during the fourth quarter of 2013, our advisors recommended we begin to consider valuation of the loans based on aggregated pools of loans to be sold over the next </t>
    </r>
    <r>
      <rPr>
        <sz val="10"/>
        <color rgb="FF000000"/>
        <rFont val="Inherit"/>
      </rPr>
      <t>15 months</t>
    </r>
    <r>
      <rPr>
        <sz val="10"/>
        <color theme="1"/>
        <rFont val="Inherit"/>
      </rPr>
      <t xml:space="preserve"> by similar risk characteristics. Valuing the loans at the pool level with December 31, 2013 market conditions resulted in a valuation that was lower than the valuation of the individual loans, as the pools that we expect to sell in future periods contain certain concentration risks based on the nature of how the loans were aggregated. We determined that the valuation of the loans should be based on the pools that we expect to sell and these lower valuations should be factored into our overall valuation at December 31, 2013. This change negatively impacted our lower of amortized cost or fair value adjustment by approximately </t>
    </r>
    <r>
      <rPr>
        <sz val="10"/>
        <color rgb="FF000000"/>
        <rFont val="Times New Roman"/>
        <family val="1"/>
      </rPr>
      <t>$110 million</t>
    </r>
    <r>
      <rPr>
        <sz val="10"/>
        <color theme="1"/>
        <rFont val="Inherit"/>
      </rPr>
      <t xml:space="preserve">, which is recorded in other revenues. The valuation of the receivables held for sale could be impacted in future periods if there are changes in how we expect to execute the loan sales. </t>
    </r>
  </si>
  <si>
    <t>Valuation inputs include estimates of future interest rates, prepayment speeds, default and loss curves, estimated collateral values (including expenses to be incurred to maintain the collateral) and market discount rates reflecting management's estimate of the rate of return that would be required by investors in the current market given the specific characteristics and inherent credit risk of the receivables held for sale. Some of these inputs are influenced by collateral value changes and unemployment rates. To the extent available, such inputs are derived principally from or corroborated by observable market data by correlation and other means. We perform analytical reviews of fair value changes on a quarterly basis and periodically validate our valuation methodologies and assumptions based on the results of actual sales of such receivables. We also may hold discussions on value directly with potential investors. Portfolio risk management personnel provide further validation through discussions with third party brokers. Since some receivables pools may have features which are unique, the fair value measurement processes use significant unobservable inputs which are specific to the performance characteristics of the various receivable portfolios.</t>
  </si>
  <si>
    <r>
      <t>Real estate owned:</t>
    </r>
    <r>
      <rPr>
        <sz val="10"/>
        <color theme="1"/>
        <rFont val="Inherit"/>
      </rPr>
      <t xml:space="preserve">  Fair value is determined based on third party valuations obtained at the time we take title to the property and, if less than the carrying amount of the loan, the carrying amount of the loan is adjusted to the fair value less estimated cost to sell. The carrying amount of the property is further reduced, if necessary, at least every </t>
    </r>
    <r>
      <rPr>
        <sz val="10"/>
        <color rgb="FF000000"/>
        <rFont val="Inherit"/>
      </rPr>
      <t>45 days</t>
    </r>
    <r>
      <rPr>
        <sz val="10"/>
        <color theme="1"/>
        <rFont val="Inherit"/>
      </rPr>
      <t xml:space="preserve"> to reflect observable local market data, including local area sales data.</t>
    </r>
  </si>
  <si>
    <r>
      <t>Due from affiliates:</t>
    </r>
    <r>
      <rPr>
        <sz val="10"/>
        <color theme="1"/>
        <rFont val="Inherit"/>
      </rPr>
      <t>  Carrying amount approximates fair value because the interest rates on these receivables adjust with changing market interest rates.</t>
    </r>
  </si>
  <si>
    <r>
      <t>Long-term debt and Due to affiliates:</t>
    </r>
    <r>
      <rPr>
        <sz val="10"/>
        <color theme="1"/>
        <rFont val="Inherit"/>
      </rPr>
      <t>  Fair value is primarily determined by a third party valuation source. The pricing services source fair value from quoted market prices and, if not available, expected cash flows are discounted using the appropriate interest rate for the applicable duration of the instrument adjusted for our own credit risk (spread). The credit spreads applied to these instruments are derived from the spreads recognized in the secondary market for similar debt as of the measurement date. Where available, relevant trade data is also considered as part of our validation process.</t>
    </r>
  </si>
  <si>
    <r>
      <t>Derivative financial assets and liabilities:</t>
    </r>
    <r>
      <rPr>
        <sz val="10"/>
        <color theme="1"/>
        <rFont val="Inherit"/>
      </rPr>
      <t>  Derivative values are defined as the amount we would receive or pay to extinguish the contract using a market participant as of the reporting date. The values are determined by management using a pricing system maintained by HSBC Bank USA. In determining these values, HSBC Bank USA uses quoted market prices, when available. For non-exchange traded contracts, such as interest rate swaps, fair value is determined using discounted cash flow modeling techniques. Valuation models calculate the present value of expected future cash flows based on models that utilize independently-sourced market parameters, including interest rate yield curves, option volatilities, and currency rates. Valuations may be adjusted in order to ensure that those values represent appropriate estimates of fair value. These adjustments are generally required to reflect factors such as market liquidity and counterparty credit risk that can affect prices in arms-length transactions with unrelated third parties. Finally, other transaction specific factors such as the variety of valuation models available, the range of unobservable model inputs and other model assumptions can affect estimates of fair value. Imprecision in estimating these factors can impact the amount of revenue or loss recorded for a particular position.</t>
    </r>
  </si>
  <si>
    <t>Counterparty credit risk is considered in determining the fair value of a financial asset. The Fair Value Framework specifies that the fair value of a liability should reflect the entity's non-performance risk and accordingly, the effect of our own credit risk (spread) has been factored into the determination of the fair value of our financial liabilities, including derivative instruments. In estimating the credit risk adjustment to the derivative assets and liabilities, we take into account the impact of netting and/or collateral arrangements that are designed to mitigate counterparty credit risk.</t>
  </si>
  <si>
    <t>Commitments, Contingent and Other Liabilities</t>
  </si>
  <si>
    <t>Commitments and Contingencies Disclosure [Abstract]</t>
  </si>
  <si>
    <t>Commitments and Contingent Liabilities</t>
  </si>
  <si>
    <r>
      <t>Litigation Bond</t>
    </r>
    <r>
      <rPr>
        <sz val="10"/>
        <color theme="1"/>
        <rFont val="Inherit"/>
      </rPr>
      <t xml:space="preserve"> As discussed more fully in Note 22, "Litigation and Regulatory Matters," we are currently appealing a </t>
    </r>
    <r>
      <rPr>
        <sz val="10"/>
        <color rgb="FF000000"/>
        <rFont val="Inherit"/>
      </rPr>
      <t>$2.5 billion</t>
    </r>
    <r>
      <rPr>
        <sz val="10"/>
        <color theme="1"/>
        <rFont val="Inherit"/>
      </rPr>
      <t xml:space="preserve"> partial final judgment involving the Jaffe litigation. In November 2013, we obtained a surety bond to secure a stay of execution of the partial judgment pending the outcome of our appeal. The surety bond has a term of three years and an annual fee of </t>
    </r>
    <r>
      <rPr>
        <sz val="10"/>
        <color rgb="FF000000"/>
        <rFont val="Times New Roman"/>
        <family val="1"/>
      </rPr>
      <t>$7 million</t>
    </r>
    <r>
      <rPr>
        <sz val="10"/>
        <color theme="1"/>
        <rFont val="Inherit"/>
      </rPr>
      <t xml:space="preserve">. To reduce costs associated with posting cash collateral with the insurance companies, the surety bond has been guaranteed by HSBC North America and we will pay HSBC North America a fee of </t>
    </r>
    <r>
      <rPr>
        <sz val="10"/>
        <color rgb="FF000000"/>
        <rFont val="Times New Roman"/>
        <family val="1"/>
      </rPr>
      <t>$6 million</t>
    </r>
    <r>
      <rPr>
        <sz val="10"/>
        <color theme="1"/>
        <rFont val="Inherit"/>
      </rPr>
      <t xml:space="preserve"> annually for this guarantee.</t>
    </r>
  </si>
  <si>
    <r>
      <t>Lease Obligations</t>
    </r>
    <r>
      <rPr>
        <sz val="10"/>
        <color theme="1"/>
        <rFont val="Inherit"/>
      </rPr>
      <t xml:space="preserve"> We lease certain offices, buildings and equipment for periods which generally do not exceed 25 years. The leases have various renewal options. The office space leases generally require us to pay certain operating expenses. Net rental expense under operating leases was $11 million, $13 million and $9 million in 2013, 2012 and 2011, respectively. See Note 17, “Related Party Transactions,” for additional information.</t>
    </r>
  </si>
  <si>
    <t>We have lease obligations on certain office space which has been subleased through the end of the lease period. Under these agreements, the sublessee has assumed future rental obligations on the lease.</t>
  </si>
  <si>
    <t>Future net minimum lease commitments under noncancelable operating lease arrangements were:</t>
  </si>
  <si>
    <t>Year Ending December 31,</t>
  </si>
  <si>
    <t>Minimum</t>
  </si>
  <si>
    <t>Rental</t>
  </si>
  <si>
    <t>Payments</t>
  </si>
  <si>
    <t>Sublease</t>
  </si>
  <si>
    <t>Net minimum lease commitments</t>
  </si>
  <si>
    <t>Litigation and Regulatory Matters</t>
  </si>
  <si>
    <t>Loss Contingency [Abstract]</t>
  </si>
  <si>
    <t xml:space="preserve">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t>
  </si>
  <si>
    <t xml:space="preserve">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t>
  </si>
  <si>
    <t xml:space="preserve">Given the substantial or indeterminate amounts sought in certain of these matters, and the inherent unpredictability of such matters, an adverse outcome in certain of these matters could have a material adverse effect on our consolidated financial statements in particular quarterly or annual periods. </t>
  </si>
  <si>
    <t xml:space="preserve">Litigation - Continuing Operations </t>
  </si>
  <si>
    <r>
      <t>Securities Litigation  </t>
    </r>
    <r>
      <rPr>
        <sz val="10"/>
        <color theme="1"/>
        <rFont val="Inherit"/>
      </rPr>
      <t xml:space="preserve">As a result of an August 2002 restatement of previously reported consolidated financial statements and other corporate events, including the 2002 settlement with </t>
    </r>
    <r>
      <rPr>
        <sz val="10"/>
        <color rgb="FF000000"/>
        <rFont val="Inherit"/>
      </rPr>
      <t>46</t>
    </r>
    <r>
      <rPr>
        <sz val="10"/>
        <color theme="1"/>
        <rFont val="Inherit"/>
      </rPr>
      <t xml:space="preserve"> states and the District of Columbia relating to real estate lending practices, Household International, Inc. ("Household International") and certain former officers were named as defendants in a class action lawsuit, </t>
    </r>
    <r>
      <rPr>
        <i/>
        <sz val="10"/>
        <color theme="1"/>
        <rFont val="Inherit"/>
      </rPr>
      <t>Jaffe v. Household International, Inc., et al.</t>
    </r>
    <r>
      <rPr>
        <sz val="10"/>
        <color theme="1"/>
        <rFont val="Inherit"/>
      </rPr>
      <t xml:space="preserve"> (N.D. Ill. No. 02 C5893), filed August 19, 2002 in the U.S. District Court for the Northern District of Illinois. The complaint asserted claims under § 10 and § 20 of the Securities Exchange Act of 1934 and alleged that the defendants knowingly or recklessly made false and misleading statements of material fact relating to Household International's Consumer Lending operations, including collections, sales and lending practices, some of which ultimately led to the 2002 state settlement agreement, and facts relating to accounting practices evidenced by the restatement. Ultimately, a class was certified on behalf of all persons who acquired and disposed of Household International common stock between July 30, 1999 and October 11, 2002. </t>
    </r>
  </si>
  <si>
    <t>A jury trial concluded in April 2009, which was decided partly in favor of the plaintiffs. Various legal challenges to the verdict were raised in post-trial briefing.</t>
  </si>
  <si>
    <r>
      <t xml:space="preserve">In December 2011, following the submission of claim forms by class members, the court-appointed claims administrator to the district court reported that the total number of claims that generated an allowed loss was </t>
    </r>
    <r>
      <rPr>
        <sz val="10"/>
        <color rgb="FF000000"/>
        <rFont val="Inherit"/>
      </rPr>
      <t>45,921</t>
    </r>
    <r>
      <rPr>
        <sz val="10"/>
        <color theme="1"/>
        <rFont val="Inherit"/>
      </rPr>
      <t xml:space="preserve">, and that the aggregate amount of these claims was approximately </t>
    </r>
    <r>
      <rPr>
        <sz val="10"/>
        <color rgb="FF000000"/>
        <rFont val="Inherit"/>
      </rPr>
      <t>$2.2 billion</t>
    </r>
    <r>
      <rPr>
        <sz val="10"/>
        <color theme="1"/>
        <rFont val="Inherit"/>
      </rPr>
      <t>. Defendants filed legal challenges regarding the presumption of reliance as to the class and compliance with the claims form requirements, which the district court in September 2012 rejected for the most part. The district court directed further proceedings before a court-appointed Special Master to address certain claim submission issues.</t>
    </r>
  </si>
  <si>
    <r>
      <t xml:space="preserve">On October 4, 2013, the district court denied defendants' additional posttrial motions for judgment as a matter of law or, in the alternative, for a new trial, and granted plaintiffs' motions for a partial final judgment and awarded pre-judgment interest at the Prime Rate, compounded annually. Subsequently, on October 17, 2013, the district court entered a partial final judgment against the defendants in the amount of </t>
    </r>
    <r>
      <rPr>
        <sz val="10"/>
        <color rgb="FF000000"/>
        <rFont val="Inherit"/>
      </rPr>
      <t>$2.5 billion</t>
    </r>
    <r>
      <rPr>
        <sz val="10"/>
        <color theme="1"/>
        <rFont val="Inherit"/>
      </rPr>
      <t xml:space="preserve">. In addition to the partial judgment that has been entered, there also remain approximately </t>
    </r>
    <r>
      <rPr>
        <sz val="10"/>
        <color rgb="FF000000"/>
        <rFont val="Inherit"/>
      </rPr>
      <t>$527 million</t>
    </r>
    <r>
      <rPr>
        <sz val="10"/>
        <color theme="1"/>
        <rFont val="Inherit"/>
      </rPr>
      <t xml:space="preserve">, prior to imposition of pre-judgment interest, in claims that still are subject to objections that have not yet been ruled upon by the district court. Defendants have filed a Notice of Appeal of the partial final judgment and a Supersedeas Bond in the approximate amount of the judgment in order to stay execution on the judgment pending appeal. </t>
    </r>
  </si>
  <si>
    <r>
      <t xml:space="preserve">Given the complexity and uncertainties associated with the actual determination of damages, including the outcome of any appeals, there is a wide range of possible damages. We believe we have meritorious grounds for appeal on matters of both liability and damages, and will argue on appeal that damages should be zero or a relatively insignificant amount. If the Appeals Court rejects or only partially accepts our arguments, the amount of damages, based upon the claims submitted and the application of pre-judgment interest at the Prime Rate as ordered by the district court, may lie in a range from a relatively insignificant amount to an amount up to or exceeding </t>
    </r>
    <r>
      <rPr>
        <sz val="10"/>
        <color rgb="FF000000"/>
        <rFont val="Inherit"/>
      </rPr>
      <t>$3.5 billion</t>
    </r>
    <r>
      <rPr>
        <sz val="10"/>
        <color theme="1"/>
        <rFont val="Inherit"/>
      </rPr>
      <t xml:space="preserve">. Once a judgment is entered (such as the </t>
    </r>
    <r>
      <rPr>
        <sz val="10"/>
        <color rgb="FF000000"/>
        <rFont val="Inherit"/>
      </rPr>
      <t>$2.5 billion</t>
    </r>
    <r>
      <rPr>
        <sz val="10"/>
        <color theme="1"/>
        <rFont val="Inherit"/>
      </rPr>
      <t xml:space="preserve"> partial final judgment entered on October 17, 2013), post-judgment interest accrues on the judgment at a rate equal to the weekly average of the 1-year constant maturity treasury yield as published by the Federal Reserve System. We continue to maintain a reserve for this matter in an amount that represents management's current estimate of probable losses.</t>
    </r>
  </si>
  <si>
    <r>
      <t>Lender-Placed Insurance Matters</t>
    </r>
    <r>
      <rPr>
        <sz val="10"/>
        <color theme="1"/>
        <rFont val="Inherit"/>
      </rPr>
      <t xml:space="preserve">  Lender-placed insurance involves a lender obtaining an insurance policy (hazard or flood insurance) on a mortgaged property when the borrower fails to maintain their own policy. The cost of the lender-placed insurance is then passed on to the borrower. Industry practices with respect to lender-placed insurance are receiving heightened regulatory scrutiny from both federal and state agencies. </t>
    </r>
  </si>
  <si>
    <t xml:space="preserve">Beginning in October 2011, a number of mortgage servicers and insurers, including our affiliates, HSBC Insurance (USA) Inc. and HSBC Mortgage Services Inc., received subpoenas from the New York Department of Financial Services (the “NYDFS”) with respect to lender-placed insurance activities dating back to September 2005. We have and will provide documentation and information to the NYDFS that is responsive to the subpoena. Additionally, in March 2013, the Massachusetts Attorney General issued a Civil Investigative Demand to HSBC Mortgage Services Inc. seeking information about lender-placed insurance activities. We continue to be engaged with the Massachusetts Attorney General regarding this matter. </t>
  </si>
  <si>
    <r>
      <t xml:space="preserve">Several putative class actions related to lender-placed insurance were filed against various HSBC U.S. entities, including actions against one or more of our subsidiaries: </t>
    </r>
    <r>
      <rPr>
        <i/>
        <sz val="10"/>
        <color theme="1"/>
        <rFont val="Inherit"/>
      </rPr>
      <t>Montanez, et al. v. HSBC Mortgage Corporation (USA), et al.</t>
    </r>
    <r>
      <rPr>
        <sz val="10"/>
        <color theme="1"/>
        <rFont val="Inherit"/>
      </rPr>
      <t xml:space="preserve"> (E.D. Pa. No. 11-CV-4074); </t>
    </r>
    <r>
      <rPr>
        <i/>
        <sz val="10"/>
        <color theme="1"/>
        <rFont val="Inherit"/>
      </rPr>
      <t xml:space="preserve">West, et al. v. HSBC Mortgage Corporation (USA), et al. </t>
    </r>
    <r>
      <rPr>
        <sz val="10"/>
        <color theme="1"/>
        <rFont val="Inherit"/>
      </rPr>
      <t xml:space="preserve">(South Carolina Court of Common Pleas, 14th Circuit No. 12-CP-00687); </t>
    </r>
    <r>
      <rPr>
        <i/>
        <sz val="10"/>
        <color theme="1"/>
        <rFont val="Inherit"/>
      </rPr>
      <t xml:space="preserve">Weller, et al. v. HSBC Mortgage Services, Inc., et al. </t>
    </r>
    <r>
      <rPr>
        <sz val="10"/>
        <color theme="1"/>
        <rFont val="Inherit"/>
      </rPr>
      <t xml:space="preserve">(D. Col. No. 13-CV-00185); </t>
    </r>
    <r>
      <rPr>
        <i/>
        <sz val="10"/>
        <color theme="1"/>
        <rFont val="Inherit"/>
      </rPr>
      <t>Hoover, et al. v. HSBC Bank USA, N.A.,</t>
    </r>
    <r>
      <rPr>
        <sz val="10"/>
        <color theme="1"/>
        <rFont val="Inherit"/>
      </rPr>
      <t xml:space="preserve"> </t>
    </r>
    <r>
      <rPr>
        <i/>
        <sz val="10"/>
        <color theme="1"/>
        <rFont val="Inherit"/>
      </rPr>
      <t>et al.</t>
    </r>
    <r>
      <rPr>
        <sz val="10"/>
        <color theme="1"/>
        <rFont val="Inherit"/>
      </rPr>
      <t xml:space="preserve"> (N.D.N.Y. 13-CV-00149); </t>
    </r>
    <r>
      <rPr>
        <i/>
        <sz val="10"/>
        <color theme="1"/>
        <rFont val="Inherit"/>
      </rPr>
      <t xml:space="preserve">Lopez v. HSBC Bank USA, N.A., et al. </t>
    </r>
    <r>
      <rPr>
        <sz val="10"/>
        <color theme="1"/>
        <rFont val="Inherit"/>
      </rPr>
      <t>(S.D. Fla. 13-CV-21104)</t>
    </r>
    <r>
      <rPr>
        <i/>
        <sz val="10"/>
        <color theme="1"/>
        <rFont val="Inherit"/>
      </rPr>
      <t xml:space="preserve"> Ross F. Gilmour v. HSBC Bank USA, N.A., et al. </t>
    </r>
    <r>
      <rPr>
        <sz val="10"/>
        <color theme="1"/>
        <rFont val="Inherit"/>
      </rPr>
      <t xml:space="preserve">(S.D.N.Y. Case No. 1:13-cv-05896-ALC) and </t>
    </r>
    <r>
      <rPr>
        <i/>
        <sz val="10"/>
        <color theme="1"/>
        <rFont val="Inherit"/>
      </rPr>
      <t>Blackburn v. HSBC Finance Corp., et al.</t>
    </r>
    <r>
      <rPr>
        <sz val="10"/>
        <color theme="1"/>
        <rFont val="Inherit"/>
      </rPr>
      <t xml:space="preserve"> (N.D. Ga. 13-CV-03714-ODE). These actions relate primarily to industry-wide practices, and include allegations regarding the relationships and potential conflicts of interest between the various entities that place the insurance, the value and cost of the insurance that is placed, back-dating policies to the date the borrower allowed it to lapse, self-dealing and insufficient disclosure. </t>
    </r>
  </si>
  <si>
    <r>
      <t xml:space="preserve">The various HSBC defendants filed motions to dismiss the complaints in the </t>
    </r>
    <r>
      <rPr>
        <i/>
        <sz val="10"/>
        <color theme="1"/>
        <rFont val="Inherit"/>
      </rPr>
      <t xml:space="preserve">Montanez, Lopez, Weller </t>
    </r>
    <r>
      <rPr>
        <sz val="10"/>
        <color theme="1"/>
        <rFont val="Inherit"/>
      </rPr>
      <t xml:space="preserve">and </t>
    </r>
    <r>
      <rPr>
        <i/>
        <sz val="10"/>
        <color theme="1"/>
        <rFont val="Inherit"/>
      </rPr>
      <t>Hoover</t>
    </r>
    <r>
      <rPr>
        <sz val="10"/>
        <color theme="1"/>
        <rFont val="Inherit"/>
      </rPr>
      <t xml:space="preserve"> matters. The Court denied the motion to dismiss in the </t>
    </r>
    <r>
      <rPr>
        <i/>
        <sz val="10"/>
        <color theme="1"/>
        <rFont val="Inherit"/>
      </rPr>
      <t>Lopez</t>
    </r>
    <r>
      <rPr>
        <sz val="10"/>
        <color theme="1"/>
        <rFont val="Inherit"/>
      </rPr>
      <t xml:space="preserve"> matter and we await the court’s ruling on the other motions. In addition, in </t>
    </r>
    <r>
      <rPr>
        <i/>
        <sz val="10"/>
        <color theme="1"/>
        <rFont val="Inherit"/>
      </rPr>
      <t>Montanez</t>
    </r>
    <r>
      <rPr>
        <sz val="10"/>
        <color theme="1"/>
        <rFont val="Inherit"/>
      </rPr>
      <t xml:space="preserve">, plaintiffs filed a motion for multi-district litigation treatment to consolidate the action with </t>
    </r>
    <r>
      <rPr>
        <i/>
        <sz val="10"/>
        <color theme="1"/>
        <rFont val="Inherit"/>
      </rPr>
      <t>Lopez</t>
    </r>
    <r>
      <rPr>
        <sz val="10"/>
        <color theme="1"/>
        <rFont val="Inherit"/>
      </rPr>
      <t xml:space="preserve">, which was denied on July 25, 2013. </t>
    </r>
  </si>
  <si>
    <r>
      <t>Mortgage Securitization Activity</t>
    </r>
    <r>
      <rPr>
        <sz val="10"/>
        <color theme="1"/>
        <rFont val="Inherit"/>
      </rPr>
      <t xml:space="preserve"> In the course of 2012 and 2013, we have received notice of several claims from investors and from trustees of residential mortgage-backed securities (“RMBS”) related to our activities as a sponsor and the activities of our subsidiaries as originators in connection with RMBS transactions closed between 2005 and 2007. In addition, we have received the following lawsuits: (i) </t>
    </r>
    <r>
      <rPr>
        <i/>
        <sz val="10"/>
        <color theme="1"/>
        <rFont val="Inherit"/>
      </rPr>
      <t>Deutsche Bank, as Trustee of MSAC 2007-HE6 v. Decision One and HSBC Finance Corp.</t>
    </r>
    <r>
      <rPr>
        <sz val="10"/>
        <color theme="1"/>
        <rFont val="Inherit"/>
      </rPr>
      <t xml:space="preserve">; and (ii) </t>
    </r>
    <r>
      <rPr>
        <i/>
        <sz val="10"/>
        <color theme="1"/>
        <rFont val="Inherit"/>
      </rPr>
      <t>Deutsche Bank, as Trustee of HASCO 2007-HE2 v. Decision One, HSBC Finance Corp</t>
    </r>
    <r>
      <rPr>
        <sz val="10"/>
        <color theme="1"/>
        <rFont val="Inherit"/>
      </rPr>
      <t>.</t>
    </r>
    <r>
      <rPr>
        <i/>
        <sz val="10"/>
        <color theme="1"/>
        <rFont val="Inherit"/>
      </rPr>
      <t xml:space="preserve"> and HSBC Bank USA</t>
    </r>
    <r>
      <rPr>
        <sz val="10"/>
        <color theme="1"/>
        <rFont val="Inherit"/>
      </rPr>
      <t xml:space="preserve">. These actions seek to have Decision One Mortgage Company LLC ("Decision One") and/or HSBC Finance Corporation repurchase mortgage loans originated by Decision One and securitized by third parties. In the aggregate, these actions seek repurchase of loans, or compensatory damages, totaling approximately </t>
    </r>
    <r>
      <rPr>
        <sz val="10"/>
        <color rgb="FF000000"/>
        <rFont val="Times New Roman"/>
        <family val="1"/>
      </rPr>
      <t>$500 million</t>
    </r>
    <r>
      <rPr>
        <sz val="10"/>
        <color theme="1"/>
        <rFont val="Inherit"/>
      </rPr>
      <t xml:space="preserve">. A previously reported matter, </t>
    </r>
    <r>
      <rPr>
        <i/>
        <sz val="10"/>
        <color theme="1"/>
        <rFont val="Inherit"/>
      </rPr>
      <t>Seagull Point LLC, individually and on behalf of the MSAC 2007-HE5 Trust v. Decision One Mortgage Company LLC, et al.</t>
    </r>
    <r>
      <rPr>
        <sz val="10"/>
        <color theme="1"/>
        <rFont val="Inherit"/>
      </rPr>
      <t xml:space="preserve">, was dismissed voluntarily in January 2014. In addition, HSBC Finance Corporation was dismissed, on motion, as a defendant in the </t>
    </r>
    <r>
      <rPr>
        <i/>
        <sz val="10"/>
        <color theme="1"/>
        <rFont val="Inherit"/>
      </rPr>
      <t>Deutsche Bank, as Trustee of MSAC 2007-HE6 v. Decision One and HSBC Finance Corp.</t>
    </r>
    <r>
      <rPr>
        <sz val="10"/>
        <color theme="1"/>
        <rFont val="Inherit"/>
      </rPr>
      <t xml:space="preserve"> matter, but the case remains pending against Decision One. The range of reasonably possible losses in excess of our recorded repurchase liability is between </t>
    </r>
    <r>
      <rPr>
        <sz val="10"/>
        <color rgb="FF000000"/>
        <rFont val="Inherit"/>
      </rPr>
      <t>zero</t>
    </r>
    <r>
      <rPr>
        <sz val="10"/>
        <color theme="1"/>
        <rFont val="Inherit"/>
      </rPr>
      <t xml:space="preserve"> and </t>
    </r>
    <r>
      <rPr>
        <sz val="10"/>
        <color rgb="FF000000"/>
        <rFont val="Inherit"/>
      </rPr>
      <t>$62 million</t>
    </r>
    <r>
      <rPr>
        <b/>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related to claims that have been filed. Furthermore, real estate secured receivables sold during 2007 for which additional claims could be filed totaled approximately </t>
    </r>
    <r>
      <rPr>
        <sz val="10"/>
        <color rgb="FF000000"/>
        <rFont val="Times New Roman"/>
        <family val="1"/>
      </rPr>
      <t>$5.5 billion</t>
    </r>
    <r>
      <rPr>
        <sz val="10"/>
        <color theme="1"/>
        <rFont val="Inherit"/>
      </rPr>
      <t>. We believe that we would have strong defenses against any additional claims brought against us.</t>
    </r>
  </si>
  <si>
    <t xml:space="preserve">We expect these types of claims may continue. As a result, we may be subject to additional claims, litigation and governmental and regulatory scrutiny related to our participation as a sponsor or originator in the U.S. mortgage securitization market. </t>
  </si>
  <si>
    <t xml:space="preserve">Litigation - Discontinued Operations </t>
  </si>
  <si>
    <r>
      <t>Credit Card Litigation</t>
    </r>
    <r>
      <rPr>
        <sz val="10"/>
        <color theme="1"/>
        <rFont val="Inherit"/>
      </rPr>
      <t xml:space="preserve">  Since June 2005, HSBC Bank USA, HSBC Finance Corporation, HSBC North America and HSBC, as well as other banks and Visa Inc. ("Visa") and MasterCard Incorporated ("Mastercard"), have been named as defendants in </t>
    </r>
    <r>
      <rPr>
        <sz val="10"/>
        <color rgb="FF000000"/>
        <rFont val="Inherit"/>
      </rPr>
      <t>four</t>
    </r>
    <r>
      <rPr>
        <sz val="10"/>
        <color theme="1"/>
        <rFont val="Inherit"/>
      </rPr>
      <t xml:space="preserve"> class actions filed in Connecticut and the Eastern District of New York: </t>
    </r>
    <r>
      <rPr>
        <i/>
        <sz val="10"/>
        <color theme="1"/>
        <rFont val="Inherit"/>
      </rPr>
      <t>Photos Etc. Corp. et al v. Visa U.S.A., Inc., et al.</t>
    </r>
    <r>
      <rPr>
        <sz val="10"/>
        <color theme="1"/>
        <rFont val="Inherit"/>
      </rPr>
      <t xml:space="preserve">(D. Conn. No. 3:05-CV-01007 (WWE)); </t>
    </r>
    <r>
      <rPr>
        <i/>
        <sz val="10"/>
        <color theme="1"/>
        <rFont val="Inherit"/>
      </rPr>
      <t>National Association of Convenience Stores, et al. v. Visa U.S.A., Inc., et al.</t>
    </r>
    <r>
      <rPr>
        <sz val="10"/>
        <color theme="1"/>
        <rFont val="Inherit"/>
      </rPr>
      <t xml:space="preserve">(E.D.N.Y. No. 05-CV 4520 (JG)); </t>
    </r>
    <r>
      <rPr>
        <i/>
        <sz val="10"/>
        <color theme="1"/>
        <rFont val="Inherit"/>
      </rPr>
      <t xml:space="preserve">Jethro Holdings, Inc., et al. v. Visa U.S.A., Inc. et al. </t>
    </r>
    <r>
      <rPr>
        <sz val="10"/>
        <color theme="1"/>
        <rFont val="Inherit"/>
      </rPr>
      <t xml:space="preserve">(E.D.N.Y. No. 05-CV-4521(JG)); and </t>
    </r>
    <r>
      <rPr>
        <i/>
        <sz val="10"/>
        <color theme="1"/>
        <rFont val="Inherit"/>
      </rPr>
      <t xml:space="preserve">American Booksellers Asps' v. Visa U.S.A., Inc. et al. </t>
    </r>
    <r>
      <rPr>
        <sz val="10"/>
        <color theme="1"/>
        <rFont val="Inherit"/>
      </rPr>
      <t xml:space="preserve">(E.D.N.Y. No. 05-CV-5391 (JG)). Numerous other complaints containing similar allegations were filed across the country against Visa, MasterCard and other banks and various individual actions were also brought by merchants against Visa and MasterCard. These class and individual merchant actions principally allege that the imposition of a no-surcharge rule by the associations and/or the establishment of the interchange fee charged for credit card transactions causes the merchant discount fee paid by retailers to be set at supracompetitive levels in violation of the Federal antitrust laws. These suits were consolidated and transferred to the Eastern District of New York as </t>
    </r>
    <r>
      <rPr>
        <i/>
        <sz val="10"/>
        <color theme="1"/>
        <rFont val="Inherit"/>
      </rPr>
      <t>In re Payment Card Interchange Fee and Merchant Discount Antitrust Litigation</t>
    </r>
    <r>
      <rPr>
        <sz val="10"/>
        <color theme="1"/>
        <rFont val="Inherit"/>
      </rPr>
      <t xml:space="preserve">, MDL 1720, E.D.N.Y. (“MDL 1720”). On February 7, 2011, MasterCard, Visa, the other defendants, including HSBC Finance Corporation, and certain affiliates of the defendants entered into settlement and judgment sharing agreements (the “Sharing Agreements”) that provide for the apportionment of certain defined costs and liabilities that the defendants, including HSBC Finance Corporation and our affiliates, may incur, jointly and/or severally, in the event of an adverse judgment or global settlement of one or all of these actions. The district court granted final approval of the class settlement on December 13, 2013. Certain objecting merchants have filed notices of appeal to the Court of Appeals for the Second Circuit. On January 14, 2014, the district court entered the Class Settlement Order and final judgment dismissing the class action. We have deposited our portions of the class settlement and individual merchants’ settlements into escrow accounts pursuant to the terms of the Sharing Agreements. </t>
    </r>
  </si>
  <si>
    <r>
      <t xml:space="preserve">Numerous merchants objected and/or opted out of the settlement during the exclusion period. We anticipate that most of the larger merchants who opted out of the settlement will initiate separate actions seeking to recover damages. To date, opt-out merchants have filed 27 opt-out suits in either state or federal court, including one, </t>
    </r>
    <r>
      <rPr>
        <i/>
        <sz val="10"/>
        <color theme="1"/>
        <rFont val="Inherit"/>
      </rPr>
      <t>Speedy Stop Food Stores LLC v. Visa Inc.</t>
    </r>
    <r>
      <rPr>
        <sz val="10"/>
        <color theme="1"/>
        <rFont val="Inherit"/>
      </rPr>
      <t xml:space="preserve"> (Tex. Dist. Ct., Victoria City, No. 13-10-75377-A), that names certain HSBC entities as defendants. Pursuant to the MDL 1720 Sharing Agreements, certain HSBC entities are responsible for a </t>
    </r>
    <r>
      <rPr>
        <i/>
        <sz val="10"/>
        <color theme="1"/>
        <rFont val="Inherit"/>
      </rPr>
      <t>pro rata</t>
    </r>
    <r>
      <rPr>
        <sz val="10"/>
        <color theme="1"/>
        <rFont val="Inherit"/>
      </rPr>
      <t xml:space="preserve"> portion of any judgment or settlement amount awarded in actions consolidated into MDL 1720.</t>
    </r>
  </si>
  <si>
    <r>
      <t>Salveson v. JPMorgan Chase et al.</t>
    </r>
    <r>
      <rPr>
        <sz val="10"/>
        <color theme="1"/>
        <rFont val="Inherit"/>
      </rPr>
      <t xml:space="preserve"> (N.D.Cal. No. 13-CV-5816) was filed on December 16, 2013 against HSBC Bank USA, HSBC North America, HSBC Finance Corporation, and HSBC, as well as other banks. This putative class action was filed in the U.S. District Court for the Northern District of California. The complaint asserts federal and California state antitrust claims on behalf of a putative class composed of all Visa and MasterCard cardholders in the United States. The substantive allegations regarding defendants’ conduct parallel the merchant claims in MDL 1720. Unlike the merchant suits, however, the </t>
    </r>
    <r>
      <rPr>
        <i/>
        <sz val="10"/>
        <color theme="1"/>
        <rFont val="Inherit"/>
      </rPr>
      <t xml:space="preserve">Salveson </t>
    </r>
    <r>
      <rPr>
        <sz val="10"/>
        <color theme="1"/>
        <rFont val="Inherit"/>
      </rPr>
      <t xml:space="preserve">complaint alleges that cardholders pay the interchange fee charged for credit card transaction, not merchants, and that card holders were therefore injured by the alleged anticompetitive conduct. In January 2014, the Judicial Panel on Multidistrict Litigation denied the </t>
    </r>
    <r>
      <rPr>
        <i/>
        <sz val="10"/>
        <color theme="1"/>
        <rFont val="Inherit"/>
      </rPr>
      <t>Salveson</t>
    </r>
    <r>
      <rPr>
        <sz val="10"/>
        <color theme="1"/>
        <rFont val="Inherit"/>
      </rPr>
      <t xml:space="preserve"> defendants’ request that the action be transferred to the district court for consolidation with the MDL 1720 proceedings. </t>
    </r>
  </si>
  <si>
    <r>
      <t xml:space="preserve">Debt Cancellation Litigation </t>
    </r>
    <r>
      <rPr>
        <sz val="10"/>
        <color theme="1"/>
        <rFont val="Inherit"/>
      </rPr>
      <t xml:space="preserve">Between July 2010 and May 2011, </t>
    </r>
    <r>
      <rPr>
        <sz val="10"/>
        <color rgb="FF000000"/>
        <rFont val="Inherit"/>
      </rPr>
      <t>eight</t>
    </r>
    <r>
      <rPr>
        <sz val="10"/>
        <color theme="1"/>
        <rFont val="Inherit"/>
      </rPr>
      <t xml:space="preserve"> substantially similar putative class actions were filed against our subsidiaries, HSBC Bank Nevada, N.A. (“HSBC Bank Nevada”) and HSBC Card Services Inc.: </t>
    </r>
    <r>
      <rPr>
        <i/>
        <sz val="10"/>
        <color theme="1"/>
        <rFont val="Inherit"/>
      </rPr>
      <t xml:space="preserve">Rizera et al v. HSBC Bank Nevada et al. </t>
    </r>
    <r>
      <rPr>
        <sz val="10"/>
        <color theme="1"/>
        <rFont val="Inherit"/>
      </rPr>
      <t xml:space="preserve">(D.N.J. No. 10-CV-03375); </t>
    </r>
    <r>
      <rPr>
        <i/>
        <sz val="10"/>
        <color theme="1"/>
        <rFont val="Inherit"/>
      </rPr>
      <t xml:space="preserve">Esslinger et al v. HSBC Bank Nevada, N.A. et al. </t>
    </r>
    <r>
      <rPr>
        <sz val="10"/>
        <color theme="1"/>
        <rFont val="Inherit"/>
      </rPr>
      <t xml:space="preserve">(E.D. Pa. No. 10-CV-03213); </t>
    </r>
    <r>
      <rPr>
        <i/>
        <sz val="10"/>
        <color theme="1"/>
        <rFont val="Inherit"/>
      </rPr>
      <t xml:space="preserve">McAlister et al. v. HSBC Bank Nevada, N.A. et al. </t>
    </r>
    <r>
      <rPr>
        <sz val="10"/>
        <color theme="1"/>
        <rFont val="Inherit"/>
      </rPr>
      <t xml:space="preserve">(W.D. Wash. No. 10-CV-05831); </t>
    </r>
    <r>
      <rPr>
        <i/>
        <sz val="10"/>
        <color theme="1"/>
        <rFont val="Inherit"/>
      </rPr>
      <t xml:space="preserve">Mitchell v. HSBC Bank Nevada, N.A. et al. </t>
    </r>
    <r>
      <rPr>
        <sz val="10"/>
        <color theme="1"/>
        <rFont val="Inherit"/>
      </rPr>
      <t xml:space="preserve">(D. Md. No. 10-CV-03232); </t>
    </r>
    <r>
      <rPr>
        <i/>
        <sz val="10"/>
        <color theme="1"/>
        <rFont val="Inherit"/>
      </rPr>
      <t xml:space="preserve">Samuels v. HSBC Bank Nevada, N.A. et al. </t>
    </r>
    <r>
      <rPr>
        <sz val="10"/>
        <color theme="1"/>
        <rFont val="Inherit"/>
      </rPr>
      <t xml:space="preserve">(N.D. III. No. 11-CV-00548); </t>
    </r>
    <r>
      <rPr>
        <i/>
        <sz val="10"/>
        <color theme="1"/>
        <rFont val="Inherit"/>
      </rPr>
      <t xml:space="preserve">McKinney v. HSBC Card Services et al. </t>
    </r>
    <r>
      <rPr>
        <sz val="10"/>
        <color theme="1"/>
        <rFont val="Inherit"/>
      </rPr>
      <t xml:space="preserve">(S.D. III. No. 10-CV-00786); </t>
    </r>
    <r>
      <rPr>
        <i/>
        <sz val="10"/>
        <color theme="1"/>
        <rFont val="Inherit"/>
      </rPr>
      <t xml:space="preserve">Chastain v. HSBC Bank Nevada, N.A. </t>
    </r>
    <r>
      <rPr>
        <sz val="10"/>
        <color theme="1"/>
        <rFont val="Inherit"/>
      </rPr>
      <t>(South Carolina Court of Common Pleas, 13</t>
    </r>
    <r>
      <rPr>
        <sz val="5"/>
        <color theme="1"/>
        <rFont val="Inherit"/>
      </rPr>
      <t>th</t>
    </r>
    <r>
      <rPr>
        <sz val="10"/>
        <color theme="1"/>
        <rFont val="Inherit"/>
      </rPr>
      <t xml:space="preserve"> Circuit) (filed as a counterclaim to a pending collections action); </t>
    </r>
    <r>
      <rPr>
        <i/>
        <sz val="10"/>
        <color theme="1"/>
        <rFont val="Inherit"/>
      </rPr>
      <t xml:space="preserve">Colton et al. v. HSBC Bank Nevada, N.A. et al. </t>
    </r>
    <r>
      <rPr>
        <sz val="10"/>
        <color theme="1"/>
        <rFont val="Inherit"/>
      </rPr>
      <t xml:space="preserve">(C.D. Ca. No. 11-CV-03742). These actions principally allege that cardholders were enrolled in debt cancellation or suspension products and challenge various marketing or administrative practices relating to those products. The plaintiffs' claims include breach of contract and the implied covenant of good faith and fair dealing, unconscionability, unjust enrichment, and violations of state consumer protection and deceptive acts and practices statutes. The </t>
    </r>
    <r>
      <rPr>
        <i/>
        <sz val="10"/>
        <color theme="1"/>
        <rFont val="Inherit"/>
      </rPr>
      <t xml:space="preserve">Mitchell </t>
    </r>
    <r>
      <rPr>
        <sz val="10"/>
        <color theme="1"/>
        <rFont val="Inherit"/>
      </rPr>
      <t xml:space="preserve">action was withdrawn by the plaintiff in March 2011. In July 2011, the parties in </t>
    </r>
    <r>
      <rPr>
        <i/>
        <sz val="10"/>
        <color theme="1"/>
        <rFont val="Inherit"/>
      </rPr>
      <t>Rizera, Esslinger, McAlister, Samuels, McKinney and Colton</t>
    </r>
    <r>
      <rPr>
        <sz val="10"/>
        <color theme="1"/>
        <rFont val="Inherit"/>
      </rPr>
      <t xml:space="preserve"> executed a memorandum of settlement and subsequently submitted the formal settlement on a consolidated basis for approval by the U.S. District Court for the Eastern District of Pennsylvania in the </t>
    </r>
    <r>
      <rPr>
        <i/>
        <sz val="10"/>
        <color theme="1"/>
        <rFont val="Inherit"/>
      </rPr>
      <t>Esslinger</t>
    </r>
    <r>
      <rPr>
        <sz val="10"/>
        <color theme="1"/>
        <rFont val="Inherit"/>
      </rPr>
      <t xml:space="preserve"> matter. In November 2012, the district court entered a final approval order confirming the settlement and it became effective in May 2013. In the memorandum accompanying the final approval order, in response to objections brought by several Attorneys General, the district court noted that claims belonging solely to the states are not impacted by the settlement, but that claims brought by a state seeking recovery for class members are precluded by the </t>
    </r>
    <r>
      <rPr>
        <i/>
        <sz val="10"/>
        <color theme="1"/>
        <rFont val="Inherit"/>
      </rPr>
      <t>Esslinger</t>
    </r>
    <r>
      <rPr>
        <sz val="10"/>
        <color theme="1"/>
        <rFont val="Inherit"/>
      </rPr>
      <t xml:space="preserve"> settlement. </t>
    </r>
    <r>
      <rPr>
        <i/>
        <sz val="10"/>
        <color theme="1"/>
        <rFont val="Inherit"/>
      </rPr>
      <t>Chastain</t>
    </r>
    <r>
      <rPr>
        <sz val="10"/>
        <color theme="1"/>
        <rFont val="Inherit"/>
      </rPr>
      <t xml:space="preserve"> and </t>
    </r>
    <r>
      <rPr>
        <sz val="10"/>
        <color rgb="FF000000"/>
        <rFont val="Inherit"/>
      </rPr>
      <t>two</t>
    </r>
    <r>
      <rPr>
        <sz val="10"/>
        <color theme="1"/>
        <rFont val="Inherit"/>
      </rPr>
      <t xml:space="preserve"> other class members filed notices of appeal of the final approval order</t>
    </r>
    <r>
      <rPr>
        <sz val="11"/>
        <color theme="1"/>
        <rFont val="Inherit"/>
      </rPr>
      <t xml:space="preserve">, </t>
    </r>
    <r>
      <rPr>
        <sz val="10"/>
        <color theme="1"/>
        <rFont val="Inherit"/>
      </rPr>
      <t xml:space="preserve">which appeals were dismissed on motion or voluntarily. The district court entered the final distribution order in October 2013 for $24 million and payments were completed by October 31, 2013. Only </t>
    </r>
    <r>
      <rPr>
        <i/>
        <sz val="10"/>
        <color theme="1"/>
        <rFont val="Inherit"/>
      </rPr>
      <t>Chastain</t>
    </r>
    <r>
      <rPr>
        <sz val="10"/>
        <color theme="1"/>
        <rFont val="Inherit"/>
      </rPr>
      <t xml:space="preserve"> remains as an individual action.</t>
    </r>
  </si>
  <si>
    <r>
      <t xml:space="preserve">Beginning in August 2011, a number of state Attorneys General filed purported class actions against, among others, certain affiliates and/or subsidiaries asserting claims similar to those asserted in </t>
    </r>
    <r>
      <rPr>
        <i/>
        <sz val="10"/>
        <color theme="1"/>
        <rFont val="Inherit"/>
      </rPr>
      <t>Esslinger</t>
    </r>
    <r>
      <rPr>
        <sz val="10"/>
        <color theme="1"/>
        <rFont val="Inherit"/>
      </rPr>
      <t xml:space="preserve">. The Attorney General for the State of West Virginia filed a purported class action in the Circuit Court of Mason County, West Virginia, captioned </t>
    </r>
    <r>
      <rPr>
        <i/>
        <sz val="10"/>
        <color theme="1"/>
        <rFont val="Inherit"/>
      </rPr>
      <t>State of West Virginia ex rel. Darrell V. McGraw, Jr. et al v. HSBC Bank Nevada, N.A. et al</t>
    </r>
    <r>
      <rPr>
        <sz val="10"/>
        <color theme="1"/>
        <rFont val="Inherit"/>
      </rPr>
      <t>. (No. 11-C-93-N), in October 2011 alleging claims in connection with the marketing, selling and administering of ancillary services, including debt cancellation and suspension products to consumers in West Virginia. In September 2012, the Attorney General filed an amended complaint adding our affiliate, HSBC Bank USA, as a defendant. In addition to damages, the Attorney General sought civil money penalties and injunctive relief. In November 2013, the HSBC defendants settled the litigation with the West Virginia Attorney General, resolving all claims for a payment just under $2 million.</t>
    </r>
  </si>
  <si>
    <r>
      <t xml:space="preserve">In April 2012, the Attorney General for the State of Hawaii filed lawsuits against </t>
    </r>
    <r>
      <rPr>
        <sz val="10"/>
        <color rgb="FF000000"/>
        <rFont val="Inherit"/>
      </rPr>
      <t>seven</t>
    </r>
    <r>
      <rPr>
        <sz val="10"/>
        <color theme="1"/>
        <rFont val="Inherit"/>
      </rPr>
      <t xml:space="preserve"> credit card issuers, including certain of our subsidiaries, in the Circuit Court of the First Circuit for the State of Hawaii, captioned </t>
    </r>
    <r>
      <rPr>
        <i/>
        <sz val="10"/>
        <color theme="1"/>
        <rFont val="Inherit"/>
      </rPr>
      <t>State of Hawaii ex rel David Louie, Attorney General v. HSBC Bank Nevada N.A. and HSBC Card Services, Inc., et al.</t>
    </r>
    <r>
      <rPr>
        <sz val="10"/>
        <color theme="1"/>
        <rFont val="Inherit"/>
      </rPr>
      <t xml:space="preserve"> (No. 12-1-0983-04), alleging claims in connection with the marketing, selling and administering of ancillary services, including debt cancellation and suspension products to consumers in Hawaii. The relief sought includes an injunction against deceptive and unfair practices, restitution and disgorgement of profits, and civil monetary penalties. The action was removed to federal court in May 2012. In June 2012, the Attorney General filed a motion to remand, which was denied. The Attorney General then withdrew its pending motion to consolidate the actions and appealed the decision to the Ninth Circuit, which is still pending.</t>
    </r>
  </si>
  <si>
    <r>
      <t xml:space="preserve">In June 2012, the Attorney General for the State of Mississippi filed complaints against six credit card issuers, including our subsidiaries HSBC Bank Nevada and HSBC Card Services Inc. and our affiliate HSBC Bank USA. In an action captioned </t>
    </r>
    <r>
      <rPr>
        <i/>
        <sz val="10"/>
        <color theme="1"/>
        <rFont val="Inherit"/>
      </rPr>
      <t xml:space="preserve">Jim Hood, Attorney General of the State of Mississippi, ex. rel. The State of Mississippi v. HSBC Bank Nevada, N.A., HSBC Card Services, Inc., and HSBC Bank USA, N.A., </t>
    </r>
    <r>
      <rPr>
        <sz val="10"/>
        <color theme="1"/>
        <rFont val="Inherit"/>
      </rPr>
      <t>the Attorney General alleges claims in connection with the marketing, selling and administering of ancillary services, including debt cancellation and suspension products to consumers in Mississippi. The relief sought includes an injunction against deceptive and unfair practices, disgorgement of profits, and civil money penalties. In August 2012, this action was removed to federal court and the Attorney General filed a motion to remand, which was denied by the federal court. The Attorney General sought interlocutory review of certain issues regarding the denial of remand. The Court of Appeals overruled the federal district court’s decision regarding remand, but the case remains pending in the federal district court where one remaining issue related to the propriety of federal jurisdiction is being litigated.</t>
    </r>
  </si>
  <si>
    <r>
      <t xml:space="preserve">In April 2013, the Attorney General for the State of New Mexico also filed suit against nine credit card issuers, including our subsidiaries HSBC Bank Nevada and HSBC Card Services Inc. and our affiliate HSBC Bank USA. In the action, captioned </t>
    </r>
    <r>
      <rPr>
        <i/>
        <sz val="10"/>
        <color theme="1"/>
        <rFont val="Inherit"/>
      </rPr>
      <t xml:space="preserve">State of New Mexico ex rel Gary King, Attorney General, v. HSBC Bank Nevada, N.A., HSBC Card Services, Inc., and HSBC Bank USA, N.A., </t>
    </r>
    <r>
      <rPr>
        <sz val="10"/>
        <color theme="1"/>
        <rFont val="Inherit"/>
      </rPr>
      <t>the Attorney General alleges claims in connection with debt cancellation and suspension and other ancillary products marketed, administered and sold in connection with credit cards. The Attorney General seeks an injunction, restitution and civil money penalties, among other relief. The action was removed to Federal court in June 2013. Defendants filed a motion to dismiss on August 7, 2013. The district court dismissed the Attorney General’s claim for restitution, but has not yet ruled on the remaining claims.</t>
    </r>
  </si>
  <si>
    <r>
      <t>DeKalb County, et al. v. HSBC North America Holdings Inc., et al</t>
    </r>
    <r>
      <rPr>
        <sz val="10"/>
        <color theme="1"/>
        <rFont val="Inherit"/>
      </rPr>
      <t xml:space="preserve">. In October 2012, </t>
    </r>
    <r>
      <rPr>
        <sz val="10"/>
        <color rgb="FF000000"/>
        <rFont val="Inherit"/>
      </rPr>
      <t>three</t>
    </r>
    <r>
      <rPr>
        <sz val="10"/>
        <color theme="1"/>
        <rFont val="Inherit"/>
      </rPr>
      <t xml:space="preserve"> of the </t>
    </r>
    <r>
      <rPr>
        <sz val="10"/>
        <color rgb="FF000000"/>
        <rFont val="Inherit"/>
      </rPr>
      <t>five</t>
    </r>
    <r>
      <rPr>
        <sz val="10"/>
        <color theme="1"/>
        <rFont val="Inherit"/>
      </rPr>
      <t xml:space="preserve"> counties constituting the metropolitan area of Atlanta, Georgia, filed a lawsuit pursuant to the Fair Housing Act against HSBC North America and numerous subsidiaries, including HSBC Finance Corporation and HSBC Bank USA, in connection with residential mortgage lending, servicing and financing activities. In the action, captioned </t>
    </r>
    <r>
      <rPr>
        <i/>
        <sz val="10"/>
        <color theme="1"/>
        <rFont val="Inherit"/>
      </rPr>
      <t>DeKalb County, Fulton County, and Cobb County, Georgia v. HSBC North America Holdings Inc., et al.</t>
    </r>
    <r>
      <rPr>
        <sz val="10"/>
        <color theme="1"/>
        <rFont val="Inherit"/>
      </rPr>
      <t xml:space="preserve"> (N.D. Ga. No. 12-CV-03640), the plaintiff counties assert that the defendants' allegedly discriminatory lending and servicing practices led to increased loan delinquencies, foreclosures and vacancies, which in turn caused the plaintiff counties to incur damages in the form of lost property tax revenues and increased municipal services costs, among other damages. On October 23, 2013, following the court’s denial of defendants' motion to dismiss, defendants filed an answer. This action is at an early stage.</t>
    </r>
  </si>
  <si>
    <r>
      <t>Telephone Consumer Protection Act Litigation</t>
    </r>
    <r>
      <rPr>
        <sz val="10"/>
        <color theme="1"/>
        <rFont val="Inherit"/>
      </rPr>
      <t xml:space="preserve"> Between May 2012 and January 2013, </t>
    </r>
    <r>
      <rPr>
        <sz val="10"/>
        <color rgb="FF000000"/>
        <rFont val="Inherit"/>
      </rPr>
      <t>two</t>
    </r>
    <r>
      <rPr>
        <sz val="10"/>
        <color theme="1"/>
        <rFont val="Inherit"/>
      </rPr>
      <t xml:space="preserve"> substantially similar putative class actions were filed against various HSBC U.S. entities, including actions against us or one or more of our subsidiaries. These two actions have been consolidated into a single action entitled: </t>
    </r>
    <r>
      <rPr>
        <i/>
        <sz val="10"/>
        <color theme="1"/>
        <rFont val="Inherit"/>
      </rPr>
      <t xml:space="preserve">Mills &amp; Wilkes v. HSBC Bank Nevada, N.A., HSBC Card Services, Inc., HSBC Mortgage Services, Inc. HSBC Auto Finance, Inc. &amp; HSBC Consumer Lending (USA), Inc., </t>
    </r>
    <r>
      <rPr>
        <sz val="10"/>
        <color theme="1"/>
        <rFont val="Inherit"/>
      </rPr>
      <t xml:space="preserve">Case No.: 12-cv-04010-MEJ (N.D. Cal.). A number of individual actions also have been filed. The plaintiffs in these actions allege that the HSBC defendants contacted them, or the members of the class they seek to represent, on their cellular telephones using an automatic telephone dialing system and/or an artificial or prerecorded voice, without their express consent, in violation of the Telephone Consumer Protection Act, 47 U.S.C. § 227 et seq. (“TCPA”). Plaintiffs seek statutory damages for alleged negligent and willful violations of the TCPA, attorneys' fees, costs and injunctive relief. The TCPA provides for statutory damages of </t>
    </r>
    <r>
      <rPr>
        <sz val="10"/>
        <color rgb="FF000000"/>
        <rFont val="Times New Roman"/>
        <family val="1"/>
      </rPr>
      <t>$500</t>
    </r>
    <r>
      <rPr>
        <sz val="10"/>
        <color theme="1"/>
        <rFont val="Inherit"/>
      </rPr>
      <t xml:space="preserve"> for each violation (</t>
    </r>
    <r>
      <rPr>
        <sz val="10"/>
        <color rgb="FF000000"/>
        <rFont val="Times New Roman"/>
        <family val="1"/>
      </rPr>
      <t>$1,500</t>
    </r>
    <r>
      <rPr>
        <sz val="10"/>
        <color theme="1"/>
        <rFont val="Inherit"/>
      </rPr>
      <t xml:space="preserve"> for willful violations), although similar cases filed against other financial institutions have been resolved for amounts significantly less than these maximum statutory damage amounts due to, among other things, the availability of various defenses to the claims. The parties currently are engaged in discovery in </t>
    </r>
    <r>
      <rPr>
        <i/>
        <sz val="10"/>
        <color theme="1"/>
        <rFont val="Inherit"/>
      </rPr>
      <t>Mills</t>
    </r>
    <r>
      <rPr>
        <sz val="10"/>
        <color theme="1"/>
        <rFont val="Inherit"/>
      </rPr>
      <t>. The other actions are in various stages of proceedings.</t>
    </r>
  </si>
  <si>
    <t xml:space="preserve">Governmental and Regulatory Matters </t>
  </si>
  <si>
    <r>
      <t xml:space="preserve">Foreclosure Practices </t>
    </r>
    <r>
      <rPr>
        <sz val="10"/>
        <color theme="1"/>
        <rFont val="Inherit"/>
      </rPr>
      <t xml:space="preserve">In April 2011, HSBC Finance Corporation and our indirect parent, HSBC North America, entered into a consent cease and desist order with the Federal Reserve Board (the “Federal Reserve”) (the “Federal Reserve Servicing Consent Order”), and our affiliate, HSBC Bank USA, entered into a similar consent order with the Office of the Comptroller of the Currency (“OCC”) (together with the Federal Reserve Servicing Consent Order, the “Servicing Consent Orders”) following completion of a broad horizontal review of industry foreclosure practices. The Federal Reserve Servicing Consent Order requires us to take prescribed actions to address the deficiencies noted in the joint examination and described in the consent order. We continue to work with the Federal Reserve and the OCC to align our processes with the requirements of the Servicing Consent Orders and implement operational changes as required. </t>
    </r>
  </si>
  <si>
    <r>
      <t xml:space="preserve">The Servicing Consent Orders required an independent review of foreclosures (the "Independent Foreclosure Review”) pending or completed between January 2009 and December 2010 to determine if any borrower was financially injured as a result of an error in the foreclosure process. As required by the Servicing Consent Orders, an independent consultant was retained to conduct that review. On February 28, 2013, HSBC Finance Corporation and our indirect parent, HSBC North America, entered into an agreement with the Federal Reserve, and our affiliate, HSBC Bank USA, entered into an agreement with the OCC (together the "IFR Settlement Agreements"), pursuant to which the Independent Foreclosure Review ceased and has been replaced by a broader framework under which we and </t>
    </r>
    <r>
      <rPr>
        <sz val="10"/>
        <color rgb="FF000000"/>
        <rFont val="Times New Roman"/>
        <family val="1"/>
      </rPr>
      <t>twelve</t>
    </r>
    <r>
      <rPr>
        <sz val="10"/>
        <color theme="1"/>
        <rFont val="Inherit"/>
      </rPr>
      <t xml:space="preserve"> other participating servicers are, in the aggregate, providing in excess of </t>
    </r>
    <r>
      <rPr>
        <sz val="10"/>
        <color rgb="FF000000"/>
        <rFont val="Times New Roman"/>
        <family val="1"/>
      </rPr>
      <t>$9.3 billion</t>
    </r>
    <r>
      <rPr>
        <sz val="10"/>
        <color theme="1"/>
        <rFont val="Inherit"/>
      </rPr>
      <t xml:space="preserve"> in cash payments and other assistance to help eligible borrowers. Pursuant to the IFR Settlement Agreements, HSBC North America made a cash payment of </t>
    </r>
    <r>
      <rPr>
        <sz val="10"/>
        <color rgb="FF000000"/>
        <rFont val="Times New Roman"/>
        <family val="1"/>
      </rPr>
      <t>$96 million</t>
    </r>
    <r>
      <rPr>
        <sz val="10"/>
        <color theme="1"/>
        <rFont val="Inherit"/>
      </rPr>
      <t xml:space="preserve"> into a fund used to make payments to borrowers that were in active foreclosure during 2009 and 2010 and is providing other assistance (e.g., loan modifications) to help eligible borrowers. As a result, in 2012, we recorded expenses of </t>
    </r>
    <r>
      <rPr>
        <sz val="10"/>
        <color rgb="FF000000"/>
        <rFont val="Times New Roman"/>
        <family val="1"/>
      </rPr>
      <t>$85 million</t>
    </r>
    <r>
      <rPr>
        <sz val="10"/>
        <color theme="1"/>
        <rFont val="Inherit"/>
      </rPr>
      <t xml:space="preserve"> which reflects the portion of HSBC North America's total expense of </t>
    </r>
    <r>
      <rPr>
        <sz val="10"/>
        <color rgb="FF000000"/>
        <rFont val="Inherit"/>
      </rPr>
      <t>$104 million</t>
    </r>
    <r>
      <rPr>
        <sz val="10"/>
        <color theme="1"/>
        <rFont val="Inherit"/>
      </rPr>
      <t xml:space="preserve"> that we believe is allocable to us. As of December 31, 2013, Rust Consulting, Inc., the paying agent, has issued almost all checks to eligible borrowers. Borrowers who receive compensation will not be required to execute a release or waiver of rights and will not be precluded from pursuing litigation concerning foreclosure or other mortgage servicing practices. For participating servicers, including HSBC Finance Corporation and HSBC Bank USA, fulfillment of the terms of the IFR Settlement Agreements will satisfy the Independent Foreclosure Review requirements of the Servicing Consent Orders, including the wind down of the Independent Foreclosure Review. While we believe compliance related costs have permanently increased to higher levels due to the remediation requirements of the Servicing Consent Orders, the IFR Settlement Agreements will positively impact compliance expenses in future periods as the significant resources working on the Independent Foreclosure Review will no longer be required. </t>
    </r>
  </si>
  <si>
    <r>
      <t xml:space="preserve">The Servicing Consent Orders do not preclude additional enforcement actions against HSBC Finance Corporation or our affiliates by bank regulatory, governmental or law enforcement agencies, such as the U.S. Department of Justice or state Attorneys General, which could include the imposition of civil money penalties and other sanctions relating to the activities that are the subject of the Servicing Consent Orders. Pursuant to the IFR Settlement Agreement with the OCC, however, the OCC has agreed that it will not assess civil money penalties or initiate any further enforcement action with respect to past mortgage servicing and foreclosure-related practices addressed in the Servicing Consent Orders, provided the terms of the IFR Settlement Agreement are fulfilled. The OCC's agreement not to assess civil money penalties is further conditioned on HSBC North America making payments or providing borrower assistance pursuant to any agreement that may be entered into with the U.S. Department of Justice in connection with the servicing of residential mortgage loans within </t>
    </r>
    <r>
      <rPr>
        <sz val="10"/>
        <color rgb="FF000000"/>
        <rFont val="Inherit"/>
      </rPr>
      <t>two</t>
    </r>
    <r>
      <rPr>
        <sz val="10"/>
        <color theme="1"/>
        <rFont val="Inherit"/>
      </rPr>
      <t xml:space="preserve"> years. The Federal Reserve has agreed that any assessment of civil money penalties by the Federal Reserve will reflect a number of adjustments, including amounts expended in consumer relief and payments made pursuant to any agreement that may be entered into with the U.S. Department of Justice in connection with the servicing of residential mortgage loans. In addition, the IFR Settlement Agreement does not preclude future private litigation concerning these practices.</t>
    </r>
  </si>
  <si>
    <r>
      <t xml:space="preserve">Separate from the Servicing Consent Orders and the settlement related to the Independent Foreclosure Review discussed above, in February 2012, the U.S. Department of Justice, the U.S. Department of Housing and Urban Development and state Attorneys General of </t>
    </r>
    <r>
      <rPr>
        <sz val="10"/>
        <color rgb="FF000000"/>
        <rFont val="Inherit"/>
      </rPr>
      <t>49</t>
    </r>
    <r>
      <rPr>
        <sz val="10"/>
        <color theme="1"/>
        <rFont val="Inherit"/>
      </rPr>
      <t xml:space="preserve"> states announced a settlement with the </t>
    </r>
    <r>
      <rPr>
        <sz val="10"/>
        <color rgb="FF000000"/>
        <rFont val="Inherit"/>
      </rPr>
      <t>five</t>
    </r>
    <r>
      <rPr>
        <sz val="10"/>
        <color theme="1"/>
        <rFont val="Inherit"/>
      </rPr>
      <t xml:space="preserve"> largest U.S. mortgage servicers with respect to foreclosure and other mortgage servicing practices. Following the February 2012 settlement, these government agencies initiated discussions with other mortgage industry servicers, including us. HSBC Finance Corporation, together with our affiliate HSBC Bank USA, have had discussions with U.S. bank regulators and other governmental agencies regarding a potential resolution, although the timing of any settlement is not presently known. We recorded an accrual of </t>
    </r>
    <r>
      <rPr>
        <sz val="10"/>
        <color rgb="FF000000"/>
        <rFont val="Inherit"/>
      </rPr>
      <t>$157 million</t>
    </r>
    <r>
      <rPr>
        <sz val="10"/>
        <color theme="1"/>
        <rFont val="Inherit"/>
      </rPr>
      <t xml:space="preserve"> in 2011 (which was reduced by </t>
    </r>
    <r>
      <rPr>
        <sz val="10"/>
        <color rgb="FF000000"/>
        <rFont val="Inherit"/>
      </rPr>
      <t>$14 million</t>
    </r>
    <r>
      <rPr>
        <sz val="10"/>
        <color theme="1"/>
        <rFont val="Inherit"/>
      </rPr>
      <t xml:space="preserve"> in 2013) reflecting the portion of the HSBC North America accrual we currently believe is allocable to HSBC Finance Corporation. As this matter progresses and more information becomes available, we will continue to evaluate our portion of the HSBC North America liability which may result in a change to our current estimate. Any such settlement, however, may not completely preclude other enforcement actions by state or federal agencies, regulators or law enforcement agencies related to foreclosure and other mortgage servicing practices, including, but not limited to, matters relating to the securitization of mortgages for investors. In addition, these practices have in the past resulted in private litigation and such a settlement would not preclude further private litigation concerning foreclosure and other mortgage servicing practices</t>
    </r>
  </si>
  <si>
    <t>Selected Quarterly Financial Data (Unaudited) (Notes)</t>
  </si>
  <si>
    <t>Quarterly Financial Information Disclosure [Abstract]</t>
  </si>
  <si>
    <t>Selected Quarterly Financial Data (Unaudited)</t>
  </si>
  <si>
    <t>SELECTED QUARTERLY FINANCIAL DATA (UNAUDITED)</t>
  </si>
  <si>
    <t>Fourth</t>
  </si>
  <si>
    <t>Third</t>
  </si>
  <si>
    <t>Second</t>
  </si>
  <si>
    <t>First</t>
  </si>
  <si>
    <r>
      <t>Provision for credit losses</t>
    </r>
    <r>
      <rPr>
        <sz val="7"/>
        <color theme="1"/>
        <rFont val="Inherit"/>
      </rPr>
      <t>(1)</t>
    </r>
  </si>
  <si>
    <t>(160</t>
  </si>
  <si>
    <t>(347</t>
  </si>
  <si>
    <t>(383</t>
  </si>
  <si>
    <t>Other revenues</t>
  </si>
  <si>
    <t>(215</t>
  </si>
  <si>
    <t>(144</t>
  </si>
  <si>
    <t>(1,865</t>
  </si>
  <si>
    <t>(195</t>
  </si>
  <si>
    <t>Income (loss) from continuing operations before income tax (expense) benefit</t>
  </si>
  <si>
    <t>(109</t>
  </si>
  <si>
    <t>(277</t>
  </si>
  <si>
    <t>(290</t>
  </si>
  <si>
    <t>(2,451</t>
  </si>
  <si>
    <t>(793</t>
  </si>
  <si>
    <t>(91</t>
  </si>
  <si>
    <t>(133</t>
  </si>
  <si>
    <t>(58</t>
  </si>
  <si>
    <t>(196</t>
  </si>
  <si>
    <t>(192</t>
  </si>
  <si>
    <t>(1,512</t>
  </si>
  <si>
    <t>(505</t>
  </si>
  <si>
    <t>(78</t>
  </si>
  <si>
    <t>(99</t>
  </si>
  <si>
    <t>(295</t>
  </si>
  <si>
    <t>(137</t>
  </si>
  <si>
    <t>(258</t>
  </si>
  <si>
    <t>(155</t>
  </si>
  <si>
    <t>The provision for credit losses during the fourth quarter of 2012 included $350 million related to changes in the loss emergence period used in our roll rate migration analysis. See Note 6, "Credit Loss Reserves," in the accompanying consolidated financial statements for further discussion of the adoption of this new accounting guidance.</t>
  </si>
  <si>
    <t>Summary of Significant Accounting Policies and New Accounting Pronouncements (Policies)</t>
  </si>
  <si>
    <t>Basis of Presentation</t>
  </si>
  <si>
    <t>The consolidated financial statements have been prepared on the basis that we will continue as a going concern. Such assertion contemplates the significant losses recognized in recent years and the challenges we anticipate with respect to an on-going return to profitability under prevailing and forecasted economic conditions. HSBC continues to be fully committed and has the capacity to continue to provide the necessary capital and liquidity to fund continuing operations.</t>
  </si>
  <si>
    <t>Consolidation, Variable Interest Entities, Policy</t>
  </si>
  <si>
    <t>We assess whether an entity is a VIE and, if so, whether we are its primary beneficiary at the time of initial involvement with the entity and on an ongoing basis. A VIE is an entity in which the equity investment at risk is not sufficient to finance the entity's activities, the equity investors lack certain characteristics of a controlling financial interest, or voting rights are not proportionate to the economic interests of equity investors and the entity's activities are conducted primarily on behalf of investors having few voting rights.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We are involved with VIEs primarily in connection with our collateralized funding transactions.</t>
  </si>
  <si>
    <t>Use of Estimates</t>
  </si>
  <si>
    <t>Securities Purchased under Agreements to Resell</t>
  </si>
  <si>
    <r>
      <t>ecurities Purchased under Agreements to Resell</t>
    </r>
    <r>
      <rPr>
        <sz val="10"/>
        <color theme="1"/>
        <rFont val="Inherit"/>
      </rPr>
      <t xml:space="preserve"> Securities purchased under agreements to resell are treated as collateralized financing transactions and are carried at the amounts at which the securities were acquired plus accrued interest. Interest income earned on these securities is included in net interest income.</t>
    </r>
  </si>
  <si>
    <t>Provision and Credit Loss Reserves</t>
  </si>
  <si>
    <t>Charge-Off and Nonaccrual Policies and Practices</t>
  </si>
  <si>
    <t>Transfers of Financial Assets and Securitizations</t>
  </si>
  <si>
    <t>Repossessed Collateral</t>
  </si>
  <si>
    <t>Foreign Currency Translations</t>
  </si>
  <si>
    <r>
      <t>Foreign Currency Translation</t>
    </r>
    <r>
      <rPr>
        <sz val="10"/>
        <color theme="1"/>
        <rFont val="Inherit"/>
      </rPr>
      <t xml:space="preserve"> Effects of foreign currency translation in the statements of cash flows, primarily a result of the specialty insurance products we offer in Canada, are offset against the cumulative foreign currency adjustment within accumulated other comprehensive income. Foreign currency transaction gains and losses are included in income as they occur.</t>
    </r>
  </si>
  <si>
    <t>Share-based Compensation</t>
  </si>
  <si>
    <t>Related Party Transaction</t>
  </si>
  <si>
    <t>New Accounting Pronouncements Adopted</t>
  </si>
  <si>
    <t>Summary of Significant Accounting Policies and New Accounting Pronouncements (Tables)</t>
  </si>
  <si>
    <t>Consumer Charge-off and Nonaccrual Policies and Practices</t>
  </si>
  <si>
    <t>Our consumer charge-off and nonaccrual policies differ by product and are summarized below:</t>
  </si>
  <si>
    <t>Discontinued Operations (Tables)</t>
  </si>
  <si>
    <t>Insurance business [Member]</t>
  </si>
  <si>
    <t>Income Statement, Balance Sheet and Additional Disclosures by Disposal Groups, Including Discontinued Operations [Line Items]</t>
  </si>
  <si>
    <t>Operating Results Of Discontinued Operations</t>
  </si>
  <si>
    <t>Summary of Assets and Liabilities of Disposal Group Held for Sale</t>
  </si>
  <si>
    <t>Commercial Business [Member]</t>
  </si>
  <si>
    <t>The following table summarizes the operating results of our discontinued Commercial business for the periods presented:</t>
  </si>
  <si>
    <t>Card and Retail Services [Member]</t>
  </si>
  <si>
    <t>Taxpayer Finanacial Services [Member]</t>
  </si>
  <si>
    <t>The following summarizes the operating results of our TFS business for the periods presented:</t>
  </si>
  <si>
    <t>Auto Finance [Member]</t>
  </si>
  <si>
    <t>The following summarizes the operating results of our Auto Finance business for the periods presented:</t>
  </si>
  <si>
    <t>Securities (Tables)</t>
  </si>
  <si>
    <t>Amortized Cost and Fair Value of the Securities Available-for-Sale and Held-to-Maturity</t>
  </si>
  <si>
    <t>Securities available-for-sale for continuing operations consisted of the following at December 31, 2012:</t>
  </si>
  <si>
    <t>Receivables (Tables)</t>
  </si>
  <si>
    <t>Aging Analysis of Past Due Loans</t>
  </si>
  <si>
    <r>
      <t xml:space="preserve">The following tables summarize the past due status of our receivabl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aging of past due amounts is determined based on the contractual delinquency status of payments made under the receivable. An account is generally considered to be contractually delinquent when payments have not been made in accordance with the loan terms. Delinquency status is affected by customer account management policies and practices such as re-age.</t>
    </r>
  </si>
  <si>
    <t>Receivables Classified by Contractual Maturity Date</t>
  </si>
  <si>
    <t>Contractual maturities of our receivables were as follows:</t>
  </si>
  <si>
    <t>Receivables Due After One Year Classified by Contractual Maturity and Repricing Characteristic</t>
  </si>
  <si>
    <t>Nonaccrual Receivables</t>
  </si>
  <si>
    <t>Nonaccrual receivables and nonaccrual receivables held for sale consisted of the following:</t>
  </si>
  <si>
    <t>Additional Information on Nonaccrual Receivables</t>
  </si>
  <si>
    <t>TDR Loans, Increase from New Accounting Standards</t>
  </si>
  <si>
    <t>Receivables Classified as Trouble Debt Restructuring Loans</t>
  </si>
  <si>
    <t>TDR Loans</t>
  </si>
  <si>
    <t>Receivables Classified as Trouble Debt Restructuring Loan</t>
  </si>
  <si>
    <t>Additional Information Relating to Trouble Debt Restructuring Loan</t>
  </si>
  <si>
    <t>Summary of Contractual Delinquency and Delinquency Ratio</t>
  </si>
  <si>
    <t>The following table summarizes dollars of two-months-and-over contractual delinquency and as a percent of total receivables and receivables held for sale (“delinquency ratio”) for our loan portfolio:</t>
  </si>
  <si>
    <t>Nonperforming Consumer Receivable Portfolio</t>
  </si>
  <si>
    <t>The following table summarizes the status of receivables and receivables held for sale:</t>
  </si>
  <si>
    <t>Credit Loss Reserves (Tables)</t>
  </si>
  <si>
    <t>Summarizes Changes in Credit Loss Reserves by Product/Class and Related Receivable Balance by Product</t>
  </si>
  <si>
    <t>Receivables Held for Sale (Tables)</t>
  </si>
  <si>
    <t>Summary of Receivables Held for Sale</t>
  </si>
  <si>
    <t>Summary of Activity in Receivables Held for Sale</t>
  </si>
  <si>
    <t>Allowance for Credit Losses on Financing Receivables</t>
  </si>
  <si>
    <t>The following table provides a rollforward of our valuation allowance for 2013 and 2012:</t>
  </si>
  <si>
    <t>Summary of Components of Cumulative Lower of Amortized Cost or Fair Value Adjustment</t>
  </si>
  <si>
    <t>Property and Equipment, Net (Tables)</t>
  </si>
  <si>
    <t>Property, Plant and Equipment</t>
  </si>
  <si>
    <t>Long-Term Debt (Tables)</t>
  </si>
  <si>
    <t>Schedule of Long-term Debt Instruments</t>
  </si>
  <si>
    <t>Schedule of Debt</t>
  </si>
  <si>
    <t>Schedule of Maturities of Long-term Debt</t>
  </si>
  <si>
    <t>Fair Value Option (Tables)</t>
  </si>
  <si>
    <t>Fair Value, Liabilities Measured on Recurring Basis</t>
  </si>
  <si>
    <t>Components of Gain (Loss) on Debt Designated at Fair Value and Related Derivatives</t>
  </si>
  <si>
    <t>Derivative Financial Instruments (Tables)</t>
  </si>
  <si>
    <t>Schedule of Derivative Instruments</t>
  </si>
  <si>
    <t>Fair Value Hedging Information Including Gain Loss Recorded on Derivative</t>
  </si>
  <si>
    <t>Gain or Loss Recorded on Our Cash Flow Hedging Relationships</t>
  </si>
  <si>
    <t>Gain or Loss Recorded on Our Non Qualifying Hedges</t>
  </si>
  <si>
    <t>Gain or Loss Recorded on Derivatives Related to Fair Value Option Debt Primarily Due to Changes in Interest Rates</t>
  </si>
  <si>
    <t>Notional Values of Derivative Contracts</t>
  </si>
  <si>
    <t>Income Taxes (Tables)</t>
  </si>
  <si>
    <t>Schedule of Components of Income Tax Expense (Benefit) [Table Text Block]</t>
  </si>
  <si>
    <t>Summary of Effective Tax Rates</t>
  </si>
  <si>
    <t>Schedule of Deferred Tax Assets and Liabilities</t>
  </si>
  <si>
    <t>Summary of Valuation Allowance</t>
  </si>
  <si>
    <t>Schedule of Unrecognized Tax Benefits Roll Forward</t>
  </si>
  <si>
    <t>Accumulated Other Comprehensive Income (Loss) (Tables)</t>
  </si>
  <si>
    <t>Summary of Changes in Accumulated Other Comprehensive Income</t>
  </si>
  <si>
    <t>The following table presents changes in accumulated other comprehensive income (loss) balances.</t>
  </si>
  <si>
    <t>See the tables below for the components of the amounts reclassified during 2013 into income and location in our consolidated statement of income (loss)</t>
  </si>
  <si>
    <t>Reclassification out of Accumulated Other Comprehensive Income</t>
  </si>
  <si>
    <t>Pension and Other Postretirement Benefits (Tables)</t>
  </si>
  <si>
    <t>Defined Benefit Plans and Other Postretirement Benefit Plans Table Text Block [Line Items]</t>
  </si>
  <si>
    <t>Schedule of Assumptions Used</t>
  </si>
  <si>
    <t>Schedule of Expected Benefit Payments</t>
  </si>
  <si>
    <t>Schedule of Effect of One-Percentage-Point Change in Assumed Health Care Cost Trend Rates</t>
  </si>
  <si>
    <t>Other Postretirement Benefit Plan, Defined Benefit [Member]</t>
  </si>
  <si>
    <t>Components of Pension Expense for Defined Benefit Pension Plan</t>
  </si>
  <si>
    <t>Schedule of Accumulated and Projected Benefit Obligations</t>
  </si>
  <si>
    <t>Pension Plan, Defined Benefit [Member]</t>
  </si>
  <si>
    <t>Related Party Transactions (Tables)</t>
  </si>
  <si>
    <t>Schedule of Related Party Transactions</t>
  </si>
  <si>
    <t>The following tables and discussions below present the more significant related party balances and the income (expense) generated by related party transactions for continuing operations:</t>
  </si>
  <si>
    <t>Due to affiliates consists of the following:</t>
  </si>
  <si>
    <t>Business Segments (Tables)</t>
  </si>
  <si>
    <t>Reconciliation of IFRS Basis Segment Results</t>
  </si>
  <si>
    <t>Represents differences in balance sheet and income statement presentation between U.S. GAAP and IFRSs</t>
  </si>
  <si>
    <t>Variable Interest Entities (Tables)</t>
  </si>
  <si>
    <t>Summary of Assets and Liabilities of Consolidated Secured Financing VIEs</t>
  </si>
  <si>
    <t>Fair Value Measurements (Tables)</t>
  </si>
  <si>
    <t>Carrying and Estimated Fair Value</t>
  </si>
  <si>
    <r>
      <t xml:space="preserve">The following table summarizes the carrying values and estimated fair value of our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ssets and Liabilities Recorded at Fair Value on a Recurring Basis</t>
  </si>
  <si>
    <r>
      <t xml:space="preserve">The following table presents information about our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to determine such fair value.</t>
    </r>
  </si>
  <si>
    <t>Assets and Liabilities Recorded at Fair Value on a Non-recurring Basis</t>
  </si>
  <si>
    <r>
      <t xml:space="preserve">The following table presents information about our assets and liabilities measured at fair value on a non-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to determine such fair value.</t>
    </r>
  </si>
  <si>
    <t>Fair Value Inputs, Assets, Quantitative Information</t>
  </si>
  <si>
    <t>Commitments, Contingent and Other Liabilities (Tables)</t>
  </si>
  <si>
    <t>Future Net Minimum Lease Commitments</t>
  </si>
  <si>
    <t>Selected Quarterly Financial Data (Unaudited) (Tables)</t>
  </si>
  <si>
    <t>Schedule of Quarterly Financial Information</t>
  </si>
  <si>
    <t>Organization Organization (Details)</t>
  </si>
  <si>
    <t>segment</t>
  </si>
  <si>
    <t>Number of reportable segments</t>
  </si>
  <si>
    <t>Summary of Significant Accounting Policies and New Accounting Pronouncements Charge-off and Nonaccrual Policies and Practices (Details) (Consumer Loan [Member], USD $)</t>
  </si>
  <si>
    <t>platform</t>
  </si>
  <si>
    <t>payment</t>
  </si>
  <si>
    <t>Residential Mortgage [Member]</t>
  </si>
  <si>
    <t>Financing Receivable, Allowance for Credit Losses [Line Items]</t>
  </si>
  <si>
    <t>Period of consecutive payments</t>
  </si>
  <si>
    <t>'3 months</t>
  </si>
  <si>
    <t>Delinquent threshold period for write-offs</t>
  </si>
  <si>
    <t>'6 months</t>
  </si>
  <si>
    <t>Nonaccrual status delinquent threshold period</t>
  </si>
  <si>
    <t>Number of qualifying payments to resume accrual of interest</t>
  </si>
  <si>
    <t>Broker price opinion or appraisals number of days</t>
  </si>
  <si>
    <t>'180 days</t>
  </si>
  <si>
    <t>Number of days valuation is determined</t>
  </si>
  <si>
    <t>'90 days</t>
  </si>
  <si>
    <t>Number of servicing platforms</t>
  </si>
  <si>
    <t>Mortgage loans on real estate, number of loans outstanding</t>
  </si>
  <si>
    <t>Amount to qualify as payment</t>
  </si>
  <si>
    <t>Percent to qualify as payment</t>
  </si>
  <si>
    <t>Consumer Other Financing Receivable [Member]</t>
  </si>
  <si>
    <t>Credit Card Receivable [Member]</t>
  </si>
  <si>
    <t>Number of days after notification</t>
  </si>
  <si>
    <t>'60 days</t>
  </si>
  <si>
    <t>Number of days delinquent</t>
  </si>
  <si>
    <t>Summary of Significant Accounting Policies and New Accounting Pronouncements Properties and Equipment, Net (Details)</t>
  </si>
  <si>
    <t>Minimum [Member]</t>
  </si>
  <si>
    <t>Property, Plant and Equipment [Line Items]</t>
  </si>
  <si>
    <t>Estimated useful lives of properties and equipment</t>
  </si>
  <si>
    <t>'3 years</t>
  </si>
  <si>
    <t>Maximum [Member]</t>
  </si>
  <si>
    <t>'40 years</t>
  </si>
  <si>
    <t>Summary of Significant Accounting Policies and New Accounting Pronouncements - Share-based Compensation (Details)</t>
  </si>
  <si>
    <t>Share-based Compensation Arrangement by Share-based Payment Award [Line Items]</t>
  </si>
  <si>
    <t>Vesting period</t>
  </si>
  <si>
    <t>'1 year</t>
  </si>
  <si>
    <t>'5 years</t>
  </si>
  <si>
    <t>Discontinued Operations - Additional Information (Detail) (USD $)</t>
  </si>
  <si>
    <t>0 Months Ended</t>
  </si>
  <si>
    <t>3 Months Ended</t>
  </si>
  <si>
    <t>Mar. 29, 2013</t>
  </si>
  <si>
    <t>Jun. 30, 2012</t>
  </si>
  <si>
    <t>HSBC USA, Inc. [Member]</t>
  </si>
  <si>
    <t>Lower of amortized cost or fair value less cost to sell adjustment, before tax</t>
  </si>
  <si>
    <t>Lower of amortized cost or fair value less cost to sell adjustment, after tax</t>
  </si>
  <si>
    <t>Proceeds from divestiture of businesses</t>
  </si>
  <si>
    <t>Sold business, premium percentage of receivables</t>
  </si>
  <si>
    <t>Pre-tax gain</t>
  </si>
  <si>
    <t>After-tax gain</t>
  </si>
  <si>
    <t>Gain on sale of intangible assets</t>
  </si>
  <si>
    <t>Discontinued Operations - Operating Results of Discontinued Operations (Details) (USD $)</t>
  </si>
  <si>
    <t>Sep. 30, 2013</t>
  </si>
  <si>
    <t>Mar. 31, 2013</t>
  </si>
  <si>
    <t>Sep. 30, 2012</t>
  </si>
  <si>
    <t>Mar. 31, 2012</t>
  </si>
  <si>
    <t>Net interest income and other revenues</t>
  </si>
  <si>
    <t>[1],[2]</t>
  </si>
  <si>
    <t>[1],[3]</t>
  </si>
  <si>
    <t>Incremental increase in industry review enhancement expense</t>
  </si>
  <si>
    <t>Provision for legal expenses and other</t>
  </si>
  <si>
    <t>Card and Retail Services [Member] | HSBC USA, Inc. [Member]</t>
  </si>
  <si>
    <t>[4],[5]</t>
  </si>
  <si>
    <t>[5]</t>
  </si>
  <si>
    <t>For the year ended December 31, 2012 amounts include the lower of amortized cost or fair value adjustment of $119 million as discussed above which was reported as a component of other revenues.</t>
  </si>
  <si>
    <t>For 2012, amounts also includes a gain of $79 million resulting from the sale of account relationships to HSBC Bank USA which we had previously purchased from HSBC Bank USA in July 2004.</t>
  </si>
  <si>
    <t>Discontinued Operations - Summary of Assets and Liabilities of Disposal Group Held for Sale (Details) (USD $)</t>
  </si>
  <si>
    <t>At DecemberÂ 31, 2013 and December 31, 2012, other assets primarily consists of current and deferred taxes.</t>
  </si>
  <si>
    <t>At DecemberÂ 31, 2013 and December 31, 2012, other liabilities primarily consists of certain legal accruals as discussed above.</t>
  </si>
  <si>
    <t>Securities - Summary of Securities Available-for-Sale Investments (Detail) (USD $)</t>
  </si>
  <si>
    <t>Schedule of Available-for-sale Securities [Line Items]</t>
  </si>
  <si>
    <t>Amortized Cost</t>
  </si>
  <si>
    <t>Gross Unrealized Gains</t>
  </si>
  <si>
    <t>Gross Unrealized Losses</t>
  </si>
  <si>
    <t>Money Market Funds [Member]</t>
  </si>
  <si>
    <t>Securities - Securities Purchased Under Agreements to Resell (Details) (USD $)</t>
  </si>
  <si>
    <t>Securities Purchased under Agreements to Resell [Abstract]</t>
  </si>
  <si>
    <t>Receivables - Receivables (Detail) (USD $)</t>
  </si>
  <si>
    <t>First Lien [Member]</t>
  </si>
  <si>
    <t>Second Lien [Member]</t>
  </si>
  <si>
    <t>At December 31, 2013 and DecemberÂ 31, 2012, nonaccrual real estate secured receivables held for investment include $1,245 million and $2,096 million, respectively, of TDR Loans, some of which may also be carried at fair value of the collateral less cost to sell</t>
  </si>
  <si>
    <t>At December 31, 2013 and DecemberÂ 31, 2012, nonaccrual real estate secured receivables held for investment include $639 million and $1,748 million, respectively, of receivables that are carried at the lower of amortized cost or fair value of the collateral less cost to sell.</t>
  </si>
  <si>
    <t>Receivables - Additional Information (Detail) (USD $)</t>
  </si>
  <si>
    <t>Deferred origination fees</t>
  </si>
  <si>
    <t>Net unamortized premium on our receivables</t>
  </si>
  <si>
    <t>Secured financing</t>
  </si>
  <si>
    <t>Receivables - Aging Analysis of Past Due Loans (Detail) (USD $)</t>
  </si>
  <si>
    <t>Apr. 30, 2013</t>
  </si>
  <si>
    <t>Financing Receivable, Recorded Investment, Past Due [Line Items]</t>
  </si>
  <si>
    <t>Threshold period for current receivable</t>
  </si>
  <si>
    <t>'30 days</t>
  </si>
  <si>
    <t>Number of mortgage loan servicing platforms</t>
  </si>
  <si>
    <t>Real estate secured [Member]</t>
  </si>
  <si>
    <t>Financing Receivable, 30 - 89 days past due</t>
  </si>
  <si>
    <t>Financing Receivable, 90 plus days past due</t>
  </si>
  <si>
    <t>Financing Receivable, Past Due, Total</t>
  </si>
  <si>
    <t>Financing Receivable, Current</t>
  </si>
  <si>
    <t>Our real estate secured receivables have historically been maintained on two mortgage loan servicing platforms which resulted in differences relating to how contractual delinquency was determined. In April 2013, we moved all closed-end real estate secured receivables onto one platform which resulted in the substantial majority of our real estate secured receivables utilizing the same platform.</t>
  </si>
  <si>
    <t>Receivables - Nonaccrual Receivables (Detail) (USD $)</t>
  </si>
  <si>
    <t>Nonaccrual receivables:</t>
  </si>
  <si>
    <t>Criteria for nonaccrual status (Minimum days contractually delinquent)</t>
  </si>
  <si>
    <t>Total nonaccrual receivables</t>
  </si>
  <si>
    <t>Nonaccrual loans carried at lower of amortized cost of fair value less cost to sell but less than 90 days delinquent</t>
  </si>
  <si>
    <t>Real Estate Secured [Member]</t>
  </si>
  <si>
    <t>Nonaccrual real estate secured receivables carried at lower amortized cost or fair value</t>
  </si>
  <si>
    <t>Nonaccrual receivables held for sale [Member]</t>
  </si>
  <si>
    <t>Receivables - Additional Information on Nonaccrual Receivables (Detail) (USD $)</t>
  </si>
  <si>
    <t>Receivables - Contractual Maturities (Details) (USD $)</t>
  </si>
  <si>
    <t>Accounts, Notes, Loans and Financing Receivable [Line Items]</t>
  </si>
  <si>
    <t>Receivables - Contractual Maturities by Repricing Characteristic (Details) (USD $)</t>
  </si>
  <si>
    <t>Receivables at predetermined interest rates, over 1 but within 5 years</t>
  </si>
  <si>
    <t>Receivables at floating or adjustable rates, over 5 years</t>
  </si>
  <si>
    <t>Total, over 1 but within 5 years</t>
  </si>
  <si>
    <t>Receivables at predetermined interest rates, over 5 years</t>
  </si>
  <si>
    <t>Receivables at floating or adjustable rates, over five years</t>
  </si>
  <si>
    <t>Total, over 5 years</t>
  </si>
  <si>
    <t>Receivables - Receivables and Receivables held for Sale (Details) (USD $)</t>
  </si>
  <si>
    <t>Real Estate Secured Receivables Held for Sale [Member]</t>
  </si>
  <si>
    <t>Personal non-credit card receivables held for sale [Member]</t>
  </si>
  <si>
    <t>Personal non-credit card receivables held for investment [Member]</t>
  </si>
  <si>
    <t>The following table summarizes the actions taken during the year ended December 31, 2013, 2012 and 2011 which resulted in the above receivables being classified as a TDR Loan.Year Ended December 31, 2013Â 2012Â 2011Â (inÂ millions)Interest rate modification$692Â $1,814Â $3,630Re-age of past due account1,158Â 2,044Â 4,198Total$1,850Â $3,858Â $7,828</t>
  </si>
  <si>
    <t>Receivables - Retrospective Review of Trouble Debt Restructuring (Details) (USD $)</t>
  </si>
  <si>
    <t>9 Months Ended</t>
  </si>
  <si>
    <t>Sep. 30, 2011</t>
  </si>
  <si>
    <t>Increase in TDR loans</t>
  </si>
  <si>
    <t>TDR loans carried at lower of amortized cost or FV of collateral less cost to sell</t>
  </si>
  <si>
    <t>Increase in credit loss reserve</t>
  </si>
  <si>
    <t>New TDR Loan Volume Upon Adoption of New Accounting Standards Update [Abstract]</t>
  </si>
  <si>
    <t>Trial modifications</t>
  </si>
  <si>
    <t>Consumer Loan Excluding Credit Card [Member]</t>
  </si>
  <si>
    <t>Receivables - TDR Loans (Detail) (USD $)</t>
  </si>
  <si>
    <t>Financing Receivable, Modifications [Line Items]</t>
  </si>
  <si>
    <t>[1],[2],[3]</t>
  </si>
  <si>
    <t>Unpaid principal balance subject to reduction</t>
  </si>
  <si>
    <t>TDR Loans held for investment</t>
  </si>
  <si>
    <t>Real Estate Secured [Member] | Receivables Held For Sale [Member]</t>
  </si>
  <si>
    <t>Receivables Held For Sale [Member] | Real Estate Secured [Member]</t>
  </si>
  <si>
    <t>Credit loss reserves for TDR loans</t>
  </si>
  <si>
    <t>[1],[4]</t>
  </si>
  <si>
    <t>[2],[3],[5]</t>
  </si>
  <si>
    <t>[1],[2],[3],[6]</t>
  </si>
  <si>
    <t>The TDR Loan balances included in the table above reflect the current carrying amount of TDR Loans and includes all basis adjustments on the loan, such as unearned income, unamortized deferred fees and costs on originated loans and premiums or discounts on purchased loans as well as any charge-off recorded in accordance with our existing charge-off policies. Additionally, the carrying amount of TDR Loans classified as held for sale has been reduced by both the lower of amortized cost or fair value adjustment as well as the credit loss reserves associated with these receivables prior to the transfer. The following table reflects the unpaid principal balance of TDR Loans:Â DecemberÂ 31, 2013Â DecemberÂ 31, 2012Â (in millions)Real estate secured: First lien$10,983Â $13,569Second lien1,188Â 1,315Real estate secured receivables held for sale2,587Â 4,912Total real estate secured14,758Â 19,796Personal non-credit card receivables held for saleâ€”Â 1,139Total TDR Loans$14,758Â $20,935</t>
  </si>
  <si>
    <t>At December 31, 2013 and DecemberÂ 31, 2012, TDR Loans held for investment totaling $604 million and $1,488 million, respectively, are recorded at the lower of amortized cost or fair value of the collateral less cost to sell.</t>
  </si>
  <si>
    <t>[6]</t>
  </si>
  <si>
    <t>As discussed more fully in Note 7, "Receivables Held for Sale," we sold our personal non-credit card receivable portfolio on AprilÂ 1, 2013.</t>
  </si>
  <si>
    <t>Receivables - Receivables Classified as Trouble Debt Restructuring Loan (Detail) (USD $)</t>
  </si>
  <si>
    <t>Receivables classified as Trouble Debt Restructuring Loans</t>
  </si>
  <si>
    <t>Receivables Held For Sale and Held for Investment [Member] | Real Estate Secured [Member] | Real estate secured [Member]</t>
  </si>
  <si>
    <t>Receivables - Additional Information Relating to Trouble Debt Restructuring Loan (Detail) (USD $)</t>
  </si>
  <si>
    <t>Personal non-credit card [Member]</t>
  </si>
  <si>
    <t>Receivables - Summary of Contractual Delinquency and Delinquency Ratio (Detail) (USD $)</t>
  </si>
  <si>
    <t>Dollars of Delinquency</t>
  </si>
  <si>
    <t>Delinquency Ratio</t>
  </si>
  <si>
    <t>Receivables - Nonperforming Consumer Receivable Portfolio (Detail) (USD $)</t>
  </si>
  <si>
    <t>Financing Receivable, Impaired [Line Items]</t>
  </si>
  <si>
    <t>Performing Loans [Member]</t>
  </si>
  <si>
    <t>Nonperforming Loans [Member]</t>
  </si>
  <si>
    <t>[1],[2],[4]</t>
  </si>
  <si>
    <t>Nonperforming receivables held for investment (TDR)</t>
  </si>
  <si>
    <t>Nonperforming Loans [Member] | Real Estate Secured [Member]</t>
  </si>
  <si>
    <t>Nonperforming receivables held for investment</t>
  </si>
  <si>
    <t>Nonaccrual loans do not include receivables totaling $953 million and $1,497 million at December 31, 2013 and DecemberÂ 31, 2012, respectively, which have been written down to the lower of amortized cost or fair value of the collateral less cost to sell which are less than 90 days contractually delinquent and not accruing interest.</t>
  </si>
  <si>
    <t>Credit Loss Reserves - Summarizes Changes in Credit Loss Reserves by Product/Class and Related Receivable Balance by Product (Detail) (USD $)</t>
  </si>
  <si>
    <t>Allowance for Loan and Lease Losses [Roll Forward]</t>
  </si>
  <si>
    <t>Credit loss reserves at beginning of period</t>
  </si>
  <si>
    <t>Credit loss reserves at end of period</t>
  </si>
  <si>
    <t>Individually evaluated for impairment</t>
  </si>
  <si>
    <t>Other [Member]</t>
  </si>
  <si>
    <t>Provision for Loan and Lease Losses [Member]</t>
  </si>
  <si>
    <t>Lower On Adjustment Held For Sale Related To Credit</t>
  </si>
  <si>
    <t>Provision for Loan and Lease Losses [Member] | Fair Value [Member]</t>
  </si>
  <si>
    <t>For collateral dependent receivables that are transferred to held for sale, existing credit loss reserves at the time of transfer are recognized as a charge-off. We transferred to held for sale certain real estate secured receivables during 2013 and 2012 that were carried at the lower of amortized cost or fair value of the collateral less cost to sell and recognized the existing credit loss reserves on these receivables as additional charge-off totaling $164 million during 2013 and $333 million during 2012.</t>
  </si>
  <si>
    <t>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604 million, $1,488 million and $2,526 million at DecemberÂ 31, 2013, December 31, 2012 and December 31, 2011, respectively. The reserve component above excludes credit loss reserves for TDR Loans that are carried at the lower of amortized cost or fair value of the collateral less cost to sell which totaled $38 million, $94 million and $143 million at DecemberÂ 31, 2013, December 31, 2012 and December 31, 2011, respectively. These credit loss reserves are reflected within receivables carried at the lower of amortized cost or fair value of the collateral less cost to sell in the table above.</t>
  </si>
  <si>
    <t>Credit Loss Reserves - Summarizes Changes in Credit Loss Reserves by Product/Class and Related Receivable Balance by Product - Additional Information (Detail) (USD $)</t>
  </si>
  <si>
    <t>Excludes Credit loss reserves for TDR Loans that are carried at the lower of amortized cost or fair value</t>
  </si>
  <si>
    <t>Write-offs</t>
  </si>
  <si>
    <t>Roll Rate Migration Analysis, Loss Coverage Period</t>
  </si>
  <si>
    <t>'12 months</t>
  </si>
  <si>
    <t>'7 months</t>
  </si>
  <si>
    <t>Roll rate migration analysis, IFRST</t>
  </si>
  <si>
    <t>'10 months</t>
  </si>
  <si>
    <t>Real Estate Secured Receivable Portfolio [Member]</t>
  </si>
  <si>
    <t>TDR [Member]</t>
  </si>
  <si>
    <t>Excludes TDR loans that are carried at the lower of amortized cost or fair value</t>
  </si>
  <si>
    <t>Receivables Held for Sale - Additional Information (Detail) (USD $)</t>
  </si>
  <si>
    <t>1 Months Ended</t>
  </si>
  <si>
    <t>Sep. 01, 2013</t>
  </si>
  <si>
    <t>employee</t>
  </si>
  <si>
    <t>Other Income [Member]</t>
  </si>
  <si>
    <t>Fair Value [Member]</t>
  </si>
  <si>
    <t>Provision and Other Income [Member]</t>
  </si>
  <si>
    <t>Real Estate Owned [Member]</t>
  </si>
  <si>
    <t>Short Sales [Member]</t>
  </si>
  <si>
    <t>First Mortgage [Member]</t>
  </si>
  <si>
    <t>Third-Party Investor [Member]</t>
  </si>
  <si>
    <t>Apr. 02, 2013</t>
  </si>
  <si>
    <t>Unpaid principal balance</t>
  </si>
  <si>
    <t>Net realizable value of assets</t>
  </si>
  <si>
    <t>Aggregate unpaid balance</t>
  </si>
  <si>
    <t>Aggregate carrying balance</t>
  </si>
  <si>
    <t>Proceeds from sale of loans held-for-sale</t>
  </si>
  <si>
    <t>Gain (loss) on sales of loans</t>
  </si>
  <si>
    <t>Period of receivables sold in multiple transactions</t>
  </si>
  <si>
    <t>'15 months</t>
  </si>
  <si>
    <t>Real estate secured receivables held for sale through short sale or transfer to REO</t>
  </si>
  <si>
    <t>Receivable sales</t>
  </si>
  <si>
    <t>Number of employees transferred to new department</t>
  </si>
  <si>
    <t>Servicing Fees</t>
  </si>
  <si>
    <t>Loans and Leases Receivable Held for Sale Valuation Allowance</t>
  </si>
  <si>
    <t>Receivables Held for Sale - Summary of Receivables Held for Sale (Detail) (USD $)</t>
  </si>
  <si>
    <t>Total receivables held-for-sale</t>
  </si>
  <si>
    <t>Receivables Held for Sale - Summary of Activity in Receivables Held for Sale (Detail) (USD $)</t>
  </si>
  <si>
    <t>Transfer of first lien real estate secured into held for sale at the lower of amortized cost or fair value</t>
  </si>
  <si>
    <t>Receivables held for sale at end of period</t>
  </si>
  <si>
    <t>Mortgage Loans on Real Estate [Member]</t>
  </si>
  <si>
    <t>Mortgage Loans on Real Estate [Member] | First Lien [Member]</t>
  </si>
  <si>
    <t>The lower of amortized cost or fair value adjustment on receivables transferred into held for sale during 2013 and 2012 totaled $212 million and $1,659 million, respectively, including the credit component recorded in the provision for credit losses for the personal non-credit card receivables transferred to held for sale during 2012.</t>
  </si>
  <si>
    <t>Receivables Held For Sale - Allowance for Credit Losses Rollforward (Details) (USD $)</t>
  </si>
  <si>
    <t>Receivables Held for Sale - Summary of Components of Cumulative Lower of Amortized Cost or Fair Value Adjustment (Detail) (USD $)</t>
  </si>
  <si>
    <t>Lower of amortized cost or fair value adjustment recorded as a component of:</t>
  </si>
  <si>
    <t>Provision for Loan and Lease Losses [Member] | Real Estate Owned [Member]</t>
  </si>
  <si>
    <t>Provision for Loan and Lease Losses [Member] | Short Sales [Member]</t>
  </si>
  <si>
    <t>Other Income [Member] | Fair Value [Member]</t>
  </si>
  <si>
    <t>Other Income [Member] | Real Estate Owned [Member]</t>
  </si>
  <si>
    <t>Other Income [Member] | Short Sales [Member]</t>
  </si>
  <si>
    <t>For 2013, the fair value of the lower of amortized cost or fair value adjustment reflects an increase in the relative fair value of $768 million related to real estate secured receivables held for sale and an additional charge of $82 million related to personal non-credit card receivables prior to the sale of this portfolio on April 1, 2013.</t>
  </si>
  <si>
    <t>Property and Equipment, Net (Details) (USD $)</t>
  </si>
  <si>
    <t>Property and equipment, gross</t>
  </si>
  <si>
    <t>Depreciation and amortization expense for continuing operations</t>
  </si>
  <si>
    <t>Land [Member]</t>
  </si>
  <si>
    <t>Building and Building Improvements [Member]</t>
  </si>
  <si>
    <t>Building and Building Improvements [Member] | Minimum [Member]</t>
  </si>
  <si>
    <t>'10 years</t>
  </si>
  <si>
    <t>Building and Building Improvements [Member] | Maximum [Member]</t>
  </si>
  <si>
    <t>Furniture and Equipment [Member]</t>
  </si>
  <si>
    <t>Furniture and Equipment [Member] | Minimum [Member]</t>
  </si>
  <si>
    <t>Furniture and Equipment [Member] | Maximum [Member]</t>
  </si>
  <si>
    <t>Long-Term Debt - Additional Information (Details) (USD $)</t>
  </si>
  <si>
    <t>In Millions, except Per Share data, unless otherwise specified</t>
  </si>
  <si>
    <t>Senior Notes [Member]</t>
  </si>
  <si>
    <t>Delayed Draw Term Loan [Member]</t>
  </si>
  <si>
    <t>HSBC North America [Member]</t>
  </si>
  <si>
    <t>borrowing</t>
  </si>
  <si>
    <t>Trust Preferred Securities Subject to Mandatory Redemption [Member]</t>
  </si>
  <si>
    <t>Revolving Credit Facility [Member]</t>
  </si>
  <si>
    <t>Amended Credit Agreement [Member]</t>
  </si>
  <si>
    <t>Debt Instrument [Line Items]</t>
  </si>
  <si>
    <t>Cumulative carrying value adjustments on derivative financial instruments</t>
  </si>
  <si>
    <t>Change in carrying value of foreign debt resulting from translation adjustments</t>
  </si>
  <si>
    <t>Interest Expense for long-term debt for continuing operations</t>
  </si>
  <si>
    <t>Weighted average interest rate on long-term debt</t>
  </si>
  <si>
    <t>Repurchased face amount</t>
  </si>
  <si>
    <t>Long-term debt due to affiliate</t>
  </si>
  <si>
    <t>Loan agreements with affiliates</t>
  </si>
  <si>
    <t>Number of draws allowed</t>
  </si>
  <si>
    <t>Amount per draw</t>
  </si>
  <si>
    <t>Loans pledged as collateral</t>
  </si>
  <si>
    <t>Preferred Stock callable at par (usd per share)</t>
  </si>
  <si>
    <t>Preferred Securities have a liquidation value per preferred security (usd per share)</t>
  </si>
  <si>
    <t>Long-Term Debt - Long Term Debt Table (Details) (USD $)</t>
  </si>
  <si>
    <t>Unamortized Discount</t>
  </si>
  <si>
    <t>Secured Debt [Member] | 5.00%-5.99% Fixed Rate Senior Debt Due 2013-2017 [Member]</t>
  </si>
  <si>
    <t>Long-term debt, gross</t>
  </si>
  <si>
    <t>Other Fixed Rate Senior Debt [Member] | 1.00%-1.99% Other Fixed Rate Senior Debt Due 2013-2014 [Member]</t>
  </si>
  <si>
    <t>Other Fixed Rate Senior Debt [Member] | 2.00%-2.99% Other Fixed Rate Senior Debt Due 2013-2015 [Member]</t>
  </si>
  <si>
    <t>Other Fixed Rate Senior Debt [Member] | 3.00%-3.99% Other Fixed Rate Senior Debt Due 2014-2016 [Member]</t>
  </si>
  <si>
    <t>Other Fixed Rate Senior Debt [Member] | 4.00%-4.99% Other Fixed Rate Senior Debt Due 2013-2018 [Member]</t>
  </si>
  <si>
    <t>Other Fixed Rate Senior Debt [Member] | 5.00%-5.49% Other Fixed Rate Senior Debt Due 2013-2021 [Member]</t>
  </si>
  <si>
    <t>Other Fixed Rate Senior Debt [Member] | 5.50%-5.99% Other Fixed Rate Senior Debt Due 2013-2018 [Member]</t>
  </si>
  <si>
    <t>Other Fixed Rate Senior Debt [Member] | 6.00%-6.49% Other Fixed Rate Senior Debt Due 2013-2017 [Member]</t>
  </si>
  <si>
    <t>Other Fixed Rate Senior Debt [Member] | 6.50%-6.99% due 2013 [Member]</t>
  </si>
  <si>
    <t>Debt Instrument, Maturity Year</t>
  </si>
  <si>
    <t>'2013</t>
  </si>
  <si>
    <t>Other Fixed Rate Senior Debt [Member] | 7.00%-7.49% Other Fixed Rate Senior Debt Due 2023-2032 [Member]</t>
  </si>
  <si>
    <t>Other Fixed Rate Senior Debt [Member] | 7.50%-7.99 Other Fixed Rate Senior Debt Due 2012-2032 [Member]</t>
  </si>
  <si>
    <t>Variable Interest Rate Debt [Member] | .36%-2.78% Secured Financings Due 2012-2019 [Member]</t>
  </si>
  <si>
    <t>Variable Interest Rate Debt [Member] | Other Variable Interest Rate Senior Debt - .49% to 5.42%; due 2013 to 2016 [Member]</t>
  </si>
  <si>
    <t>Subordinated Debt [Member]</t>
  </si>
  <si>
    <t>Junior subordinated notes issued to capital trusts [Member]</t>
  </si>
  <si>
    <t>Stated percentage</t>
  </si>
  <si>
    <t>Minimum [Member] | Secured Debt [Member] | 5.00%-5.99% Fixed Rate Senior Debt Due 2013-2017 [Member]</t>
  </si>
  <si>
    <t>Minimum [Member] | Other Fixed Rate Senior Debt [Member] | 1.00%-1.99% Other Fixed Rate Senior Debt Due 2013-2014 [Member]</t>
  </si>
  <si>
    <t>Minimum [Member] | Other Fixed Rate Senior Debt [Member] | 2.00%-2.99% Other Fixed Rate Senior Debt Due 2013-2015 [Member]</t>
  </si>
  <si>
    <t>Minimum [Member] | Other Fixed Rate Senior Debt [Member] | 3.00%-3.99% Other Fixed Rate Senior Debt Due 2014-2016 [Member]</t>
  </si>
  <si>
    <t>Minimum [Member] | Other Fixed Rate Senior Debt [Member] | 4.00%-4.99% Other Fixed Rate Senior Debt Due 2013-2018 [Member]</t>
  </si>
  <si>
    <t>Minimum [Member] | Other Fixed Rate Senior Debt [Member] | 5.00%-5.49% Other Fixed Rate Senior Debt Due 2013-2021 [Member]</t>
  </si>
  <si>
    <t>Minimum [Member] | Other Fixed Rate Senior Debt [Member] | 5.50%-5.99% Other Fixed Rate Senior Debt Due 2013-2018 [Member]</t>
  </si>
  <si>
    <t>Minimum [Member] | Other Fixed Rate Senior Debt [Member] | 6.00%-6.49% Other Fixed Rate Senior Debt Due 2013-2017 [Member]</t>
  </si>
  <si>
    <t>Minimum [Member] | Other Fixed Rate Senior Debt [Member] | 6.50%-6.99% due 2013 [Member]</t>
  </si>
  <si>
    <t>Minimum [Member] | Other Fixed Rate Senior Debt [Member] | 7.00%-7.49% Other Fixed Rate Senior Debt Due 2023-2032 [Member]</t>
  </si>
  <si>
    <t>'2023</t>
  </si>
  <si>
    <t>Minimum [Member] | Other Fixed Rate Senior Debt [Member] | 7.50%-7.99 Other Fixed Rate Senior Debt Due 2012-2032 [Member]</t>
  </si>
  <si>
    <t>'2019</t>
  </si>
  <si>
    <t>Minimum [Member] | Variable Interest Rate Debt [Member] | .36%-2.78% Secured Financings Due 2012-2019 [Member]</t>
  </si>
  <si>
    <t>Minimum [Member] | Variable Interest Rate Debt [Member] | Other Variable Interest Rate Senior Debt - .49% to 5.42%; due 2013 to 2016 [Member]</t>
  </si>
  <si>
    <t>Maximum [Member] | Secured Debt [Member] | 5.00%-5.99% Fixed Rate Senior Debt Due 2013-2017 [Member]</t>
  </si>
  <si>
    <t>'2017</t>
  </si>
  <si>
    <t>Maximum [Member] | Other Fixed Rate Senior Debt [Member] | 1.00%-1.99% Other Fixed Rate Senior Debt Due 2013-2014 [Member]</t>
  </si>
  <si>
    <t>Maximum [Member] | Other Fixed Rate Senior Debt [Member] | 2.00%-2.99% Other Fixed Rate Senior Debt Due 2013-2015 [Member]</t>
  </si>
  <si>
    <t>'2015</t>
  </si>
  <si>
    <t>Maximum [Member] | Other Fixed Rate Senior Debt [Member] | 3.00%-3.99% Other Fixed Rate Senior Debt Due 2014-2016 [Member]</t>
  </si>
  <si>
    <t>'2016</t>
  </si>
  <si>
    <t>Maximum [Member] | Other Fixed Rate Senior Debt [Member] | 4.00%-4.99% Other Fixed Rate Senior Debt Due 2013-2018 [Member]</t>
  </si>
  <si>
    <t>'2018</t>
  </si>
  <si>
    <t>Maximum [Member] | Other Fixed Rate Senior Debt [Member] | 5.00%-5.49% Other Fixed Rate Senior Debt Due 2013-2021 [Member]</t>
  </si>
  <si>
    <t>'2021</t>
  </si>
  <si>
    <t>Maximum [Member] | Other Fixed Rate Senior Debt [Member] | 5.50%-5.99% Other Fixed Rate Senior Debt Due 2013-2018 [Member]</t>
  </si>
  <si>
    <t>Maximum [Member] | Other Fixed Rate Senior Debt [Member] | 6.00%-6.49% Other Fixed Rate Senior Debt Due 2013-2017 [Member]</t>
  </si>
  <si>
    <t>Maximum [Member] | Other Fixed Rate Senior Debt [Member] | 6.50%-6.99% due 2013 [Member]</t>
  </si>
  <si>
    <t>Maximum [Member] | Other Fixed Rate Senior Debt [Member] | 7.00%-7.49% Other Fixed Rate Senior Debt Due 2023-2032 [Member]</t>
  </si>
  <si>
    <t>'2032</t>
  </si>
  <si>
    <t>Maximum [Member] | Other Fixed Rate Senior Debt [Member] | 7.50%-7.99 Other Fixed Rate Senior Debt Due 2012-2032 [Member]</t>
  </si>
  <si>
    <t>Maximum [Member] | Variable Interest Rate Debt [Member] | .36%-2.78% Secured Financings Due 2012-2019 [Member]</t>
  </si>
  <si>
    <t>Maximum [Member] | Variable Interest Rate Debt [Member] | Other Variable Interest Rate Senior Debt - .49% to 5.42%; due 2013 to 2016 [Member]</t>
  </si>
  <si>
    <t>Long-Term Debt - Junior Subordinated Notes Issued to Capital Trust and Preferred Securities (Details) (USD $)</t>
  </si>
  <si>
    <t>Basis spread</t>
  </si>
  <si>
    <t>Description of variable interest rate</t>
  </si>
  <si>
    <t>'3 Month Libor Plus</t>
  </si>
  <si>
    <t>Long-Term Debt - Long Term Debt Maturities Schedule (Details) (USD $)</t>
  </si>
  <si>
    <t>Weighted average interest rate on debt maturing in next twelve months</t>
  </si>
  <si>
    <t>Fair Value Option - Fair Value Option on Liabilities (Details) (USD $)</t>
  </si>
  <si>
    <t>Unpaid principal balance of fixed rate debt accounted for under FVO</t>
  </si>
  <si>
    <t>Balance includes a foreign currency translation adjustment relating to our foreign denominated FVO debt which increased the debt balance by $245 million and $247 million at December 31, 2013 and DecemberÂ 31, 2012, respectively.</t>
  </si>
  <si>
    <t>Fair Value Option - Components of Gain (Loss) on Debt Designated at Fair Value and Related Derivatives (Detail) (USD $)</t>
  </si>
  <si>
    <t>Mark-to-market on debt designated at fair value :</t>
  </si>
  <si>
    <t>Mark-to-market on the related derivatives</t>
  </si>
  <si>
    <t>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loss of $73 million, a loss of $35 million and a gain of $63 million during 2013, 2012 and 2011, respectively. Offsetting gains (losses) recorded in derivative related income (expense) associated with the related derivatives was and a gain of $73 million, a gain of $35 million and a loss of $63 million during 2013, 2012 and 2011, respectively.</t>
  </si>
  <si>
    <t>Fair Value Option - Additional Information (Detail) (USD $)</t>
  </si>
  <si>
    <t>Increased the debt balance</t>
  </si>
  <si>
    <t>Foreign currency translation gains (losses) recorded in derivatives</t>
  </si>
  <si>
    <t>Offsetting gains (losses) recorded in derivative related income (expense)</t>
  </si>
  <si>
    <t>Cumulative increased value of debt through fair value option adjustments</t>
  </si>
  <si>
    <t>Derivative Financial Instruments - Additional Information (Detail) (USD $)</t>
  </si>
  <si>
    <t>Derivative [Line Items]</t>
  </si>
  <si>
    <t>Percentage of derivative contracts held by HSBC subsidiaries</t>
  </si>
  <si>
    <t>Fair value of our agreements with affiliate counterparties required the affiliate to provide collateral</t>
  </si>
  <si>
    <t>Notional values of derivative contracts</t>
  </si>
  <si>
    <t>Increase in debt carrying value due to fair value hedge</t>
  </si>
  <si>
    <t>Losses on current derivative instruments designated as cash flow hedges are reported in OCI net of tax and totaled a loss</t>
  </si>
  <si>
    <t>Unrealized net losses on cash flow hedges</t>
  </si>
  <si>
    <t>Unrealized net losses on cash flow hedges after tax</t>
  </si>
  <si>
    <t>Notional amount of maturities</t>
  </si>
  <si>
    <t>Termination of non-qualifying hedge</t>
  </si>
  <si>
    <t>Notional amount of derivatives designated as fair value hedge, terminated during period</t>
  </si>
  <si>
    <t>Notional amount of derivatives designated as cash flow hedge, terminated during period</t>
  </si>
  <si>
    <t>Reclassification out of Accumulated Other Comprehensive Income [Member] | Cash Flow Hedging [Member]</t>
  </si>
  <si>
    <t>Loss on cash flow hedge reclassified to income</t>
  </si>
  <si>
    <t>HSBC USA, Inc. [Member] | Fixed rate borrowings [Member]</t>
  </si>
  <si>
    <t>Debt issued to affiliate</t>
  </si>
  <si>
    <t>HSBC Finance Capital Trust IX [Member] | Junior Subordinated Debt [Member]</t>
  </si>
  <si>
    <t>Parent Company [Member]</t>
  </si>
  <si>
    <t>Derivative Financial Instruments - Schedule of Derivative Instruments (Details) (USD $)</t>
  </si>
  <si>
    <t>Derivative Asset [Abstract]</t>
  </si>
  <si>
    <t>Total Derivative Financial Assets</t>
  </si>
  <si>
    <t>Less: Gross amounts offset in the balance sheet</t>
  </si>
  <si>
    <t>Net amounts of derivative financial assets and liabilities presented in the balance sheet</t>
  </si>
  <si>
    <t>Derivative Liability [Abstract]</t>
  </si>
  <si>
    <t>Total Derivative Financial Liabilities</t>
  </si>
  <si>
    <t>Debt [Member]</t>
  </si>
  <si>
    <t>Interest rate swaps [Member]</t>
  </si>
  <si>
    <t>Interest rate swaps [Member] | Debt [Member]</t>
  </si>
  <si>
    <t>Currency swaps [Member]</t>
  </si>
  <si>
    <t>Currency swaps [Member] | Debt [Member]</t>
  </si>
  <si>
    <t>Represents the netting of derivative receivable and payable balances for the same counterparty under an enforceable netting agreement. Gross amounts offset in the balance sheet includes collateral received as of DecemberÂ 31, 2013 and DecemberÂ 31, 2012 of $811 million and $75 million, respectively. At DecemberÂ 31, 2013 and DecemberÂ 31, 2012, we did not have any financial instrument collateral received/posted.</t>
  </si>
  <si>
    <t>At DecemberÂ 31, 2013 and DecemberÂ 31, 2012, we had not received any cash or financial instruments not subject to an enforceable master netting agreement.</t>
  </si>
  <si>
    <t>Derivative Financial Instruments - Fair Value Hedging Information Including Gain Loss Recorded on Derivative (Detail) (USD $)</t>
  </si>
  <si>
    <t>Derivative Instruments, Gain (Loss) [Line Items]</t>
  </si>
  <si>
    <t>Amount of Gain (Loss) Recognized in Income on the Derivative</t>
  </si>
  <si>
    <t>Amount of Gain (Loss) Recognized in Income on Hedged Item</t>
  </si>
  <si>
    <t>Fixed rate borrowings [Member] | Derivative related income (expense) [Member] | Interest rate swaps [Member]</t>
  </si>
  <si>
    <t>Interest rate swaps, Fixed rate borrowings, Derivative related income</t>
  </si>
  <si>
    <t>Fixed rate borrowings [Member] | Derivative related income (expense) [Member] | Currency swaps [Member]</t>
  </si>
  <si>
    <t>Currency swaps, Fixed rate borrowings, Derivative related income</t>
  </si>
  <si>
    <t>Derivative Financial Instruments - Gain or Loss Recorded on Our Cash Flow Hedging Relationships (Detail) (USD $)</t>
  </si>
  <si>
    <t>Derivatives, Fair Value [Line Items]</t>
  </si>
  <si>
    <t>Gain (Loss) Recognized in AOCI, Interest Rate Swaps</t>
  </si>
  <si>
    <t>Gain (Loss) Recognized in AOCI on Derivative (Effective Portion), Currency Swaps</t>
  </si>
  <si>
    <t>Interest Expense [Member] | Interest rate swaps [Member]</t>
  </si>
  <si>
    <t>Gain (Loss) Reclassed from AOCI into Income (Effective Portion), Interest Rate Swaps</t>
  </si>
  <si>
    <t>Interest Expense [Member] | Currency swaps [Member]</t>
  </si>
  <si>
    <t>Gain (Loss) Reclassed from AOCI into Income (Effective Portion), Currency swaps</t>
  </si>
  <si>
    <t>Derivative related income (loss) [Member]</t>
  </si>
  <si>
    <t>Gain (Loss) Reclassed From AOCI into Income (Effective Portion, Derivative loss recognized on termination of hedges))</t>
  </si>
  <si>
    <t>Derivative related income (loss) [Member] | Interest rate swaps [Member]</t>
  </si>
  <si>
    <t>Gain (Loss) Recognized in Income on Derivative (Ineffective Portion), Interest Rate Swaps</t>
  </si>
  <si>
    <t>Derivative related income (loss) [Member] | Currency swaps [Member]</t>
  </si>
  <si>
    <t>Gain (Loss) Recognized in Income on Derivative (Ineffective Portion, Currency swaps)</t>
  </si>
  <si>
    <t>Derivative Financial Instruments - Gain or Loss Recorded on Our Non-Qualifying Hedges (Detail) (USD $)</t>
  </si>
  <si>
    <t>Amount of Gain (Loss) Recognized in Derivative Related Income (Expense)</t>
  </si>
  <si>
    <t>Interest Rate Contracts [Member] | Derivative related income (expense) [Member]</t>
  </si>
  <si>
    <t>Currency contracts [Member] | Derivative related income (expense) [Member]</t>
  </si>
  <si>
    <t>Derivative Financial Instruments - Gain or Loss Recorded on Derivatives Related to Fair Value Option Debt Primarily Due to Changes in Interest Rates (Detail) (USD $)</t>
  </si>
  <si>
    <t>Total Amount of Gain (Loss) Recognized in Derivative Related Income (Expense)</t>
  </si>
  <si>
    <t>Interest rate component [Member] | Gain (loss) on debt designated at fair value and related derivatives [Member]</t>
  </si>
  <si>
    <t>Interest rate contracts, Gain (loss) on debt designated at fair value and related derivatives, Amount of Gain (loss) Recognized in Derivative Related Income (Expense)</t>
  </si>
  <si>
    <t>Currency contracts [Member] | Gain (loss) on debt designated at fair value and related derivatives [Member]</t>
  </si>
  <si>
    <t>Currency contracts, Gain (loss) on debt designated at fair value and related derivatives, Amount of Gain (Loss) Recognized in Derivative Related Income (Expense)</t>
  </si>
  <si>
    <t>Derivative Financial Instruments - Notional Values of Derivative Contracts (Detail) (USD $)</t>
  </si>
  <si>
    <t>Debt option [Member]</t>
  </si>
  <si>
    <t>Interest rate swaps [Member] | Debt option [Member]</t>
  </si>
  <si>
    <t>Currency swaps [Member] | Debt option [Member]</t>
  </si>
  <si>
    <t>Derivatives designated as hedging instruments [Member]</t>
  </si>
  <si>
    <t>Derivatives designated as hedging instruments [Member] | Interest rate swaps [Member]</t>
  </si>
  <si>
    <t>Derivatives designated as hedging instruments [Member] | Currency swaps [Member]</t>
  </si>
  <si>
    <t>Derivatives not designated as hedging instruments [Member]</t>
  </si>
  <si>
    <t>Derivatives not designated as hedging instruments [Member] | Interest rate swaps [Member]</t>
  </si>
  <si>
    <t>Derivatives not designated as hedging instruments [Member] | Currency swaps [Member]</t>
  </si>
  <si>
    <t>Income Taxes - Continuing Operations (Details) (USD $)</t>
  </si>
  <si>
    <t>State and Local Jurisdiction [Member]</t>
  </si>
  <si>
    <t>Income taxes related to adjustments included in common shareholderâ€™s equity:</t>
  </si>
  <si>
    <t>Income Tax Expense (Benefit), Continuing Operations [Abstract]</t>
  </si>
  <si>
    <t>Deferred Income Tax Expense (Benefit), Continuing Operations [Abstract]</t>
  </si>
  <si>
    <t>State net operating loss carryforward period</t>
  </si>
  <si>
    <t>'12 years</t>
  </si>
  <si>
    <t>'20 years</t>
  </si>
  <si>
    <t>Income Taxes - Summary of Effective Tax Rates (Detail) (USD $)</t>
  </si>
  <si>
    <t>Income Tax Expense (Benefit), Continuing Operations, Income Tax Reconciliation [Abstract]</t>
  </si>
  <si>
    <t>Adjustment with respect to tax for prior periods</t>
  </si>
  <si>
    <t>Change in valuation allowance and reserves</t>
  </si>
  <si>
    <t>Uncertain tax adjustments</t>
  </si>
  <si>
    <t>Other non-deductible/non-taxable items</t>
  </si>
  <si>
    <t>Effective Income Tax Rate, Continuing Operations, Tax Rate Reconciliation [Abstract]</t>
  </si>
  <si>
    <t>Tax benefit at the U.S. federal statutory income tax rate, percent</t>
  </si>
  <si>
    <t>State and local taxes, net of Federal benefit, percent</t>
  </si>
  <si>
    <t>Adjustment with respect to tax for prior periods, percent</t>
  </si>
  <si>
    <t>Adjustment of tax rate used to value deferred taxes, percent</t>
  </si>
  <si>
    <t>Change in valuation allowance reserves, percent</t>
  </si>
  <si>
    <t>Uncertain tax adjustments, percent</t>
  </si>
  <si>
    <t>Other non-deductible/non-taxable items, percent</t>
  </si>
  <si>
    <t>Other, percent</t>
  </si>
  <si>
    <t>Total income tax benefit, percent</t>
  </si>
  <si>
    <t>Income Taxes - Net Deferred Tax Position (Detail) (USD $)</t>
  </si>
  <si>
    <t>Interests in Real Estate Mortgage Investment Conduits</t>
  </si>
  <si>
    <t>Net deferred tax assets</t>
  </si>
  <si>
    <t>Income Taxes - Valuation Allowance (Details) (USD $)</t>
  </si>
  <si>
    <t>Valuation Allowance [Abstract]</t>
  </si>
  <si>
    <t>Income Taxes - Unrecognized Tax Benefits (Details) (USD $)</t>
  </si>
  <si>
    <t>Reconciliation of tnrecognized tax benefits</t>
  </si>
  <si>
    <t>Income Taxes - Additional Information (Details) (USD $)</t>
  </si>
  <si>
    <t>Unrecognized tax benefits, affect the effective tax rate</t>
  </si>
  <si>
    <t>Accrual for payment of interest and penalties associated with uncertain tax positions</t>
  </si>
  <si>
    <t>Decrease in accruals for payment of interest and penalties associated with uncertain tax positions</t>
  </si>
  <si>
    <t>Income Taxes - Operating Loss Carryforwards and Tax Carryforwards (Details) (USD $)</t>
  </si>
  <si>
    <t>Operating Loss Carryforwards [Line Items]</t>
  </si>
  <si>
    <t>Operating loss carryforwards</t>
  </si>
  <si>
    <t>Valuation allowance on operating loss carryforwards</t>
  </si>
  <si>
    <t>Tax Year 2033 [Member] | Domestic Tax Authority [Member]</t>
  </si>
  <si>
    <t>Expiration Period, 2013-2018 [Member] | State and Local Jurisdiction [Member]</t>
  </si>
  <si>
    <t>Tax credit carryforwards</t>
  </si>
  <si>
    <t>Expiration Period, 2018-2023 [Member] | State and Local Jurisdiction [Member]</t>
  </si>
  <si>
    <t>Expiration Period, 2023-2028 [Member] | State and Local Jurisdiction [Member]</t>
  </si>
  <si>
    <t>Expiration Period, 2029 and Thereafter [Member] | State and Local Jurisdiction [Member]</t>
  </si>
  <si>
    <t>No Expiration [Member] | State and Local Jurisdiction [Member]</t>
  </si>
  <si>
    <t>General Business Tax Credit Carryforward [Member] | State and Local Jurisdiction [Member]</t>
  </si>
  <si>
    <t>2018 [Member] | Foreign Tax Credits [Member] | Domestic Tax Authority [Member]</t>
  </si>
  <si>
    <t>2029 [Member] | General Business Tax Credit Carryforward [Member] | Domestic Tax Authority [Member]</t>
  </si>
  <si>
    <t>Redeemable Preferred Stock (Details) (USD $)</t>
  </si>
  <si>
    <t>Nov. 30, 2010</t>
  </si>
  <si>
    <t>director</t>
  </si>
  <si>
    <t>quarter</t>
  </si>
  <si>
    <t>Jun. 30, 2005</t>
  </si>
  <si>
    <t>Class of Stock [Line Items]</t>
  </si>
  <si>
    <t>Number of shares of stock issued (shares)</t>
  </si>
  <si>
    <t>Percentage dividend rate on preferred stock</t>
  </si>
  <si>
    <t>Cash purchase price of Series C Preferred Stock</t>
  </si>
  <si>
    <t>Redemption value per share (usd per share)</t>
  </si>
  <si>
    <t>Liquidation value per share (usd per share)</t>
  </si>
  <si>
    <t>Preferred Stock, Voting Rights, Board of Directors, Election of Additional Members</t>
  </si>
  <si>
    <t>Preferred Stock, Voting Rights, Board of Directors, Election of Additional Members, Number of Unpaid Dividend Quarters Trigger</t>
  </si>
  <si>
    <t>Authorization and creation of any class of stock must be approved by the holders of Series C Preferred Stock</t>
  </si>
  <si>
    <t>Dividend paid on preferred stock</t>
  </si>
  <si>
    <t>Accumulated Other Comprehensive Income (Loss) - Summary of Changes in Accumulated Other Comprehensive Income (Detail) (USD $)</t>
  </si>
  <si>
    <t>Reclassification adjustment for losses realized in net income, net of tax of $76 million, $10 million and $23 million, respectively</t>
  </si>
  <si>
    <t>Reclassification adjustment for losses realized in net income, net of tax of $(62)million, $(9) million and $(20) million, respectively</t>
  </si>
  <si>
    <t>Reclassification adjustment for gains realized in net income, net of tax of $(1) million, $- million and $4 million, respectively</t>
  </si>
  <si>
    <t>Balance at beginning and end of period</t>
  </si>
  <si>
    <t>Reclassification adjustment for losses realized in net income, net of tax of $1 million, $1 million and $1 million, respectively</t>
  </si>
  <si>
    <t>Reclassification adjustment for gains realized in net income, net of tax of $(9) million, $- million and $- million, respectively</t>
  </si>
  <si>
    <t>Accumulated Other Comprehensive Income (Loss) Accumulated Other Comprehensive Income (Loss) - Parenthetical (Details) (USD $)</t>
  </si>
  <si>
    <t>Tax on unrealized gains and losses of derivatives</t>
  </si>
  <si>
    <t>Write down on debt securities, tax</t>
  </si>
  <si>
    <t>Tax on unrealized holding gains</t>
  </si>
  <si>
    <t>Tax on reclassification adjustment for gains realized in net income</t>
  </si>
  <si>
    <t>Impaired debt securities, tax</t>
  </si>
  <si>
    <t>Loss on debt securities, tax</t>
  </si>
  <si>
    <t>Tax on reclassification adjustment for gains on net income</t>
  </si>
  <si>
    <t>Tax on unfunded pension and postretirement liability</t>
  </si>
  <si>
    <t>Tax on reclassification adjustment</t>
  </si>
  <si>
    <t>Tax on transaction gains (losses)</t>
  </si>
  <si>
    <t>Tax on translation gain and loss</t>
  </si>
  <si>
    <t>Accumulated Other Comprehensive Income (Loss) - Reclassification out of Accumulated Other Comprehensive Income (Details) (USD $)</t>
  </si>
  <si>
    <t>Reclassification out of Accumulated Other Comprehensive Income [Line Items]</t>
  </si>
  <si>
    <t>Unrealized gains (losses) on cash flow hedging instruments [Member] | Reclassification out of Accumulated Other Comprehensive Income [Member]</t>
  </si>
  <si>
    <t>Foreign currency translation adjustments [Member] | Reclassification out of Accumulated Other Comprehensive Income [Member]</t>
  </si>
  <si>
    <t>Foreign currency translation adjustments [Member] | Reclassification out of Accumulated Other Comprehensive Income [Member] | Sale of Insurance Business [Member]</t>
  </si>
  <si>
    <t>Foreign currency translation adjustments [Member] | Reclassification out of Accumulated Other Comprehensive Income [Member] | Closure of Foreign Legal Entity [Member]</t>
  </si>
  <si>
    <t>Share-Based Plans (Details) (USD $)</t>
  </si>
  <si>
    <t>HSBC Sharesave Plan [Member] | Employee Stock Purchase Plans [Member]</t>
  </si>
  <si>
    <t>Maximum monthly contribution per employee, amount</t>
  </si>
  <si>
    <t>HSBC Sharesave Plan - 1 Year [Member] | Employee Stock Purchase Plans [Member]</t>
  </si>
  <si>
    <t>HSBC Sharesave Plan - 3 Year [Member] | Employee Stock Purchase Plans [Member]</t>
  </si>
  <si>
    <t>HSBC Sharesave Plan - 5 Year [Member] | Employee Stock Purchase Plans [Member]</t>
  </si>
  <si>
    <t>HSBC Group Share Plan [Member] | Restricted Stock Units (RSUs) [Member]</t>
  </si>
  <si>
    <t>Total compensation expense recognized</t>
  </si>
  <si>
    <t>Future compensation cost related to grants not yet fully vested</t>
  </si>
  <si>
    <t>Future compensation cost related to grants not yet fully vested, period for recognition</t>
  </si>
  <si>
    <t>'1 year 6 months 4 days</t>
  </si>
  <si>
    <t>HSBC Group Share Plan [Member] | Restricted Stock Units (RSUs) [Member] | Minimum [Member] | Key Employees [Member]</t>
  </si>
  <si>
    <t>HSBC Group Share Plan [Member] | Restricted Stock Units (RSUs) [Member] | Maximum [Member] | Key Employees [Member]</t>
  </si>
  <si>
    <t>HSBC Group Share Plan [Member] | Performance Shares [Member] | Minimum [Member]</t>
  </si>
  <si>
    <t>HSBC Group Share Plan [Member] | Performance Shares [Member] | Maximum [Member]</t>
  </si>
  <si>
    <t>'30 months</t>
  </si>
  <si>
    <t>Pension and Other Postretirement Benefits - Components of Pension Expense for Defined Benefit Pension Plan (Detail) (Pension Plan, Defined Benefit [Member], USD $)</t>
  </si>
  <si>
    <t>Defined Benefit Plan Disclosure [Line Items]</t>
  </si>
  <si>
    <t>Service cost - benefits earned during the period</t>
  </si>
  <si>
    <t>'  </t>
  </si>
  <si>
    <t>Pension and Other Postretirement Benefits-Assumptions (Details)</t>
  </si>
  <si>
    <t>HSBC North America [Member] | Pension Plan, Defined Benefit [Member]</t>
  </si>
  <si>
    <t>Pension and Other Postretirement Benefits -Future Benefit Payments (Details) (USD $)</t>
  </si>
  <si>
    <t>Pension and Other Postretirement Benefits-Post Retirement Benefit Cost (Details) (Other Postretirement Benefit Plan, Defined Benefit [Member], USD $)</t>
  </si>
  <si>
    <t>Interest Cost</t>
  </si>
  <si>
    <t>Pension and Other Postretirement Benefits-Projected Benefit Obligation (Details) (Other Postretirement Benefit Plan, Defined Benefit [Member], USD $)</t>
  </si>
  <si>
    <t>Defined Benefit Plan, Change in Benefit Obligation [Roll Forward]</t>
  </si>
  <si>
    <t>Accumulated Benefit Obligation, Continuing and Discontinued Operations, beginning of year</t>
  </si>
  <si>
    <t>Service Cost, Continuing and Discontinued Operations</t>
  </si>
  <si>
    <t>Interest Cost, Continuing and Discontinued Operations</t>
  </si>
  <si>
    <t>Actuarial Losses, Continuing and Discontinued Operations</t>
  </si>
  <si>
    <t>Benefits Paid, Continuing and Discontinued Operations</t>
  </si>
  <si>
    <t>Curtailments, Continuing and Discontinued Operations</t>
  </si>
  <si>
    <t>Accumulated Benefit Obligation, Continuing and Discontinued Operations, end of year</t>
  </si>
  <si>
    <t>Pension and Other Postretirement Benefits- Percentage Point Change (Details) (Other Postretirement Benefit Plan, Defined Benefit [Member], USD $)</t>
  </si>
  <si>
    <t>Effect on total of service and interest costs components, One Percent Increase</t>
  </si>
  <si>
    <t>Effect on total of service and interest cost components, One Percent Decrease</t>
  </si>
  <si>
    <t>Effect on postretirement benefit obligation, One Percent Increase</t>
  </si>
  <si>
    <t>Effect on postretirement benefit obligation, One Percent Decrease</t>
  </si>
  <si>
    <t>Pension and Other Postretirement Benefits - Additional Information (Detail) (USD $)</t>
  </si>
  <si>
    <t>Employer Matching Contribution Percentage</t>
  </si>
  <si>
    <t>Defined contribution plan expense</t>
  </si>
  <si>
    <t>Expected pension benefits in 2014</t>
  </si>
  <si>
    <t>Contributions by Employer</t>
  </si>
  <si>
    <t>Supplemental Employee Retirement Plans, Defined Benefit [Member]</t>
  </si>
  <si>
    <t>Projected Benefit Obligation</t>
  </si>
  <si>
    <t>Accumulated Benefit Obligation, continuing and discontinued operations</t>
  </si>
  <si>
    <t>Health Care Cost Trend rate Assumed, Participants under 65</t>
  </si>
  <si>
    <t>Health Care Cost Trend Rate Assumed, participants Over 65</t>
  </si>
  <si>
    <t>Ultimate Health Care Cost Trend Rate</t>
  </si>
  <si>
    <t>Year that Rate Reaches Ultimate Trend Rate</t>
  </si>
  <si>
    <t>'2027</t>
  </si>
  <si>
    <t>Accumulated Benefit Obligation</t>
  </si>
  <si>
    <t>Related Party Transactions - Related Party Balances and Income and (Expense) Generated by Related Party Transactions (Detail) (USD $)</t>
  </si>
  <si>
    <t>HSBC affiliates [Member]</t>
  </si>
  <si>
    <t>Interest expense paid to HSBC affiliates</t>
  </si>
  <si>
    <t>Stock based compensation expense with HSBC</t>
  </si>
  <si>
    <t>HSBC affiliates [Member] | Borrowings [Member]</t>
  </si>
  <si>
    <t>Employees participate in one or more stock compensation plans sponsored by HSBC. These expenses are included in Salary and employee benefits in our consolidated statement of income (loss). Employees also participate in a defined benefit pension plan and other postretirement benefit plans sponsored by HSBC North America which are discussed in Note 16, â€œPension and Other Postretirement Benefits.â€</t>
  </si>
  <si>
    <t>Related Party Transactions - Schedule of due to Affiliated entities (Details) (USD $)</t>
  </si>
  <si>
    <t>Related Party Transaction [Line Items]</t>
  </si>
  <si>
    <t>HSBC Private Banking Holdings (Suisse) S.A and subsidiaries [Member]</t>
  </si>
  <si>
    <t>HSBC Holdings pcl [Member]</t>
  </si>
  <si>
    <t>HSBC Asia [Member]</t>
  </si>
  <si>
    <t>Related Party Transactions - Additional Information (Detail) (USD $)</t>
  </si>
  <si>
    <t>Jul. 31, 2004</t>
  </si>
  <si>
    <t>Jan. 31, 2009</t>
  </si>
  <si>
    <t>GM and UP portfolios [Member]</t>
  </si>
  <si>
    <t>Hsbc Investments [Member]</t>
  </si>
  <si>
    <t>HSBC USA Inc [Member]</t>
  </si>
  <si>
    <t>loan_agreement</t>
  </si>
  <si>
    <t>HSBC Bank USA [Member]</t>
  </si>
  <si>
    <t>Amended Credit Agreement Maturing September 2017 [Member]</t>
  </si>
  <si>
    <t>Amended Credit Agreement Maturing January 2018 [Member]</t>
  </si>
  <si>
    <t>Amended Credit Agreement Maturing September 2018 [Member]</t>
  </si>
  <si>
    <t>Loan Maturing in 2014 [Member]</t>
  </si>
  <si>
    <t>Loan Maturing in 2015 [Member] [Member]</t>
  </si>
  <si>
    <t>Maturing May 2017 [Member]</t>
  </si>
  <si>
    <t>Maturing April 2014 [Member]</t>
  </si>
  <si>
    <t>Maturing January 2015 [Member]</t>
  </si>
  <si>
    <t>Public Subordinated Debt Issue Maturing 2021 [Member]</t>
  </si>
  <si>
    <t>General term of securities purchased under an agreement to resell</t>
  </si>
  <si>
    <t>'120 days</t>
  </si>
  <si>
    <t>Borrowing capacity of credit facility</t>
  </si>
  <si>
    <t>Debt instrument, term</t>
  </si>
  <si>
    <t>'364 days</t>
  </si>
  <si>
    <t>Expiration period</t>
  </si>
  <si>
    <t>'15 years</t>
  </si>
  <si>
    <t>Maturity year of long term debt</t>
  </si>
  <si>
    <t>'2034</t>
  </si>
  <si>
    <t>'2035</t>
  </si>
  <si>
    <t>Number of loan agreements</t>
  </si>
  <si>
    <t>Amount of credit facility outstanding</t>
  </si>
  <si>
    <t>Value of issued stock</t>
  </si>
  <si>
    <t>Receivables services to affiliates</t>
  </si>
  <si>
    <t>Principal amount outstanding of loans held-in-portfolio</t>
  </si>
  <si>
    <t>Purchase account receivable related to credit card account relation</t>
  </si>
  <si>
    <t>Receivables sold on a daily basis</t>
  </si>
  <si>
    <t>Gain on daily sales of receivalbes to affiliate</t>
  </si>
  <si>
    <t>Fees received for servicing receivable portfolios</t>
  </si>
  <si>
    <t>Business Segments - Additional Information (Detail) (USD $)</t>
  </si>
  <si>
    <t>Interest Rate Contracts [Member]</t>
  </si>
  <si>
    <t>Segment Reporting [Line Items]</t>
  </si>
  <si>
    <t>Correction of prior year end error</t>
  </si>
  <si>
    <t>Actuarial losses of projected benefit obligation</t>
  </si>
  <si>
    <t>Business Segments - Reconciliation of IFRS Basis Segment Results (Detail) (USD $)</t>
  </si>
  <si>
    <t>Net Interest Income</t>
  </si>
  <si>
    <t>US GAAP based Net interest income</t>
  </si>
  <si>
    <t>US GAAP based Other operating income (Total other revenues)</t>
  </si>
  <si>
    <t>US GAAP based Total operating income (loss)</t>
  </si>
  <si>
    <t>US GAAP based Loan impairment charges (Provision for credit losses)</t>
  </si>
  <si>
    <t>US GAAP Net interest income and other operating income less provision for credit losses</t>
  </si>
  <si>
    <t>Provision For Credit Losses</t>
  </si>
  <si>
    <t>US GAAP based Operating expenses</t>
  </si>
  <si>
    <t>IFRS based Profit (loss) before tax</t>
  </si>
  <si>
    <t>US GAAP Depreciation and Amortization</t>
  </si>
  <si>
    <t>US GAAP Expenditures for long-lived assets</t>
  </si>
  <si>
    <t>US GAAP based Customer loans (Receivables)</t>
  </si>
  <si>
    <t>Total Assets</t>
  </si>
  <si>
    <t>US GAAP based Assets</t>
  </si>
  <si>
    <t>IFRS Basis Consolidated Totals [Member]</t>
  </si>
  <si>
    <t>IFRS based Other operating income (Total other revenues)</t>
  </si>
  <si>
    <t>IFRS based Total operating income (loss)</t>
  </si>
  <si>
    <t>IFRS based Loan impairment charges (Provision for credit losses)</t>
  </si>
  <si>
    <t>IFRS based Net interest income and other operating income less provision for credit losses</t>
  </si>
  <si>
    <t>IFRS Based Depreciation and Amortization</t>
  </si>
  <si>
    <t>IFRS Based Expenditures for long-lived assets</t>
  </si>
  <si>
    <t>IFRS based Customer loans (Receivables)</t>
  </si>
  <si>
    <t>IFRS Adjustments [Member]</t>
  </si>
  <si>
    <t>IFRS Reclassifications [Member]</t>
  </si>
  <si>
    <t>Business Segments - Reconciliation of IFRS Basis Segment Results (Details) (USD $)</t>
  </si>
  <si>
    <t>Other Revenues</t>
  </si>
  <si>
    <t>Total Costs and Expenses</t>
  </si>
  <si>
    <t>Profit (Loss) Before Tax</t>
  </si>
  <si>
    <t>Business Segments - Extinguishment of Debt (Details) (USD $)</t>
  </si>
  <si>
    <t>Extinguishment of debt</t>
  </si>
  <si>
    <t>Variable Interest Entities - Summary of Assets and Liabilities of Consolidated Secured Financing VIEs (Detail) (USD $)</t>
  </si>
  <si>
    <t>Variable Interest Entity [Line Items]</t>
  </si>
  <si>
    <t>Variable Interest Entity [Member]</t>
  </si>
  <si>
    <t>Total, Consolidated Assets</t>
  </si>
  <si>
    <t>Total, Consolidated Liabilities</t>
  </si>
  <si>
    <t>Fair Value Measurements - Carrying and Estimated Fair Value (Detail) (USD $)</t>
  </si>
  <si>
    <t>Level 1 [Member]</t>
  </si>
  <si>
    <t>Level 1 [Member] | First Lien [Member]</t>
  </si>
  <si>
    <t>Level 1 [Member] | Second Lien [Member]</t>
  </si>
  <si>
    <t>Level 2 [Member]</t>
  </si>
  <si>
    <t>Level 2 [Member] | First Lien [Member]</t>
  </si>
  <si>
    <t>Level 2 [Member] | Second Lien [Member]</t>
  </si>
  <si>
    <t>Level 3 [Member]</t>
  </si>
  <si>
    <t>Level 3 [Member] | First Lien [Member]</t>
  </si>
  <si>
    <t>Level 3 [Member] | Second Lien [Member]</t>
  </si>
  <si>
    <t>Carrying Value [Member]</t>
  </si>
  <si>
    <t>Carrying Value [Member] | First Lien [Member]</t>
  </si>
  <si>
    <t>Carrying Value [Member] | Second Lien [Member]</t>
  </si>
  <si>
    <t>Fair Value [Member] | First Lien [Member]</t>
  </si>
  <si>
    <t>Fair Value [Member] | Second Lien [Member]</t>
  </si>
  <si>
    <t>Long-term Debt Carried at Fair Value [Member] | Level 1 [Member]</t>
  </si>
  <si>
    <t>Long-term Debt Carried at Fair Value [Member] | Level 2 [Member]</t>
  </si>
  <si>
    <t>Long-term Debt Carried at Fair Value [Member] | Level 3 [Member]</t>
  </si>
  <si>
    <t>Long-term Debt Carried at Fair Value [Member] | Carrying Value [Member]</t>
  </si>
  <si>
    <t>Long-term Debt Carried at Fair Value [Member] | Fair Value [Member]</t>
  </si>
  <si>
    <t>Long Term Debt Not Carried at Fair Value [Member] | Level 1 [Member]</t>
  </si>
  <si>
    <t>Long Term Debt Not Carried at Fair Value [Member] | Level 2 [Member]</t>
  </si>
  <si>
    <t>Long Term Debt Not Carried at Fair Value [Member] | Level 3 [Member]</t>
  </si>
  <si>
    <t>Long Term Debt Not Carried at Fair Value [Member] | Carrying Value [Member]</t>
  </si>
  <si>
    <t>Long Term Debt Not Carried at Fair Value [Member] | Fair Value [Member]</t>
  </si>
  <si>
    <t>Fair Value Measurements - Fair Value of Assets and Liabilities Measured on Recurring Basis (Detail)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curring [Member] | Quoted Prices in Active Markets for Identical Assets (Level 1) [Member]</t>
  </si>
  <si>
    <t>Derivative financial assets</t>
  </si>
  <si>
    <t>Recurring [Member] | Quoted Prices in Active Markets for Identical Assets (Level 1) [Member] | Money Market Funds [Member]</t>
  </si>
  <si>
    <t>Recurring [Member] | Quoted Prices in Active Markets for Identical Assets (Level 1) [Member] | Interest rate swaps [Member]</t>
  </si>
  <si>
    <t>Recurring [Member] | Quoted Prices in Active Markets for Identical Assets (Level 1) [Member] | Currency swaps [Member]</t>
  </si>
  <si>
    <t>Recurring [Member] | Quoted Prices in Active Markets for Identical Assets (Level 1) [Member] | Derivative netting [Member]</t>
  </si>
  <si>
    <t>Recurring [Member] | Significant Other Observable Inputs (Level 2) [Member]</t>
  </si>
  <si>
    <t>Recurring [Member] | Significant Other Observable Inputs (Level 2) [Member] | Money Market Funds [Member]</t>
  </si>
  <si>
    <t>Recurring [Member] | Significant Other Observable Inputs (Level 2) [Member] | Interest rate swaps [Member]</t>
  </si>
  <si>
    <t>Recurring [Member] | Significant Other Observable Inputs (Level 2) [Member] | Currency swaps [Member]</t>
  </si>
  <si>
    <t>Recurring [Member] | Significant Other Observable Inputs (Level 2) [Member] | Derivative netting [Member]</t>
  </si>
  <si>
    <t>Recurring [Member] | Significant Unobservable Inputs (Level 3) [Member]</t>
  </si>
  <si>
    <t>Recurring [Member] | Significant Unobservable Inputs (Level 3) [Member] | Money Market Funds [Member]</t>
  </si>
  <si>
    <t>Recurring [Member] | Significant Unobservable Inputs (Level 3) [Member] | Interest rate swaps [Member]</t>
  </si>
  <si>
    <t>Recurring [Member] | Significant Unobservable Inputs (Level 3) [Member] | Currency swaps [Member]</t>
  </si>
  <si>
    <t>Recurring [Member] | Significant Unobservable Inputs (Level 3) [Member] | Derivative netting [Member]</t>
  </si>
  <si>
    <t>Recurring [Member] | Netting [Member]</t>
  </si>
  <si>
    <t>Recurring [Member] | Netting [Member] | Money Market Funds [Member]</t>
  </si>
  <si>
    <t>Recurring [Member] | Netting [Member] | Interest rate swaps [Member]</t>
  </si>
  <si>
    <t>Recurring [Member] | Netting [Member] | Currency swaps [Member]</t>
  </si>
  <si>
    <t>Recurring [Member] | Netting [Member] | Derivative netting [Member]</t>
  </si>
  <si>
    <t>Recurring [Member] | Fair Value [Member]</t>
  </si>
  <si>
    <t>Recurring [Member] | Fair Value [Member] | Money Market Funds [Member]</t>
  </si>
  <si>
    <t>Recurring [Member] | Fair Value [Member] | Interest rate swaps [Member]</t>
  </si>
  <si>
    <t>Recurring [Member] | Fair Value [Member] | Currency swaps [Member]</t>
  </si>
  <si>
    <t>Recurring [Member] | Fair Value [Member] | Derivative netting [Member]</t>
  </si>
  <si>
    <t>Long-term Debt Carried at Fair Value [Member] | Recurring [Member] | Quoted Prices in Active Markets for Identical Assets (Level 1) [Member]</t>
  </si>
  <si>
    <t>Long term debt</t>
  </si>
  <si>
    <t>Long-term Debt Carried at Fair Value [Member] | Recurring [Member] | Significant Other Observable Inputs (Level 2) [Member]</t>
  </si>
  <si>
    <t>Long-term Debt Carried at Fair Value [Member] | Recurring [Member] | Significant Unobservable Inputs (Level 3) [Member]</t>
  </si>
  <si>
    <t>Long-term Debt Carried at Fair Value [Member] | Recurring [Member] | Netting [Member]</t>
  </si>
  <si>
    <t>Long-term Debt Carried at Fair Value [Member] | Recurring [Member] | Fair Value [Member]</t>
  </si>
  <si>
    <t>Fair Value Measurements - Assets and Liabilities Recorded at Fair Value on Non-recurring Basis (Detail) (USD $)</t>
  </si>
  <si>
    <t>Total Gains (Losses)</t>
  </si>
  <si>
    <t>Receivables Held For Sale [Member]</t>
  </si>
  <si>
    <t>Receivables Held-for-Investment [Member]</t>
  </si>
  <si>
    <t>Non-Recurring Fair Value Measurements [Member] | Level 1 [Member]</t>
  </si>
  <si>
    <t>Non-Recurring Fair Value Measurements [Member] | Level 1 [Member] | Real Estate Secured [Member]</t>
  </si>
  <si>
    <t>Non-Recurring Fair Value Measurements [Member] | Level 1 [Member] | Personal non-credit card [Member]</t>
  </si>
  <si>
    <t>Non-Recurring Fair Value Measurements [Member] | Level 1 [Member] | Receivables Held For Sale [Member]</t>
  </si>
  <si>
    <t>Non-Recurring Fair Value Measurements [Member] | Level 1 [Member] | Receivables Held-for-Investment [Member]</t>
  </si>
  <si>
    <t>Receivables held for investment</t>
  </si>
  <si>
    <t>Non-Recurring Fair Value Measurements [Member] | Level 1 [Member] | Real Estate Owned [Member]</t>
  </si>
  <si>
    <t>Non-Recurring Fair Value Measurements [Member] | Level 2 [Member]</t>
  </si>
  <si>
    <t>Non-Recurring Fair Value Measurements [Member] | Level 2 [Member] | Real Estate Secured [Member]</t>
  </si>
  <si>
    <t>Non-Recurring Fair Value Measurements [Member] | Level 2 [Member] | Personal non-credit card [Member]</t>
  </si>
  <si>
    <t>Non-Recurring Fair Value Measurements [Member] | Level 2 [Member] | Receivables Held For Sale [Member]</t>
  </si>
  <si>
    <t>Non-Recurring Fair Value Measurements [Member] | Level 2 [Member] | Receivables Held-for-Investment [Member]</t>
  </si>
  <si>
    <t>Non-Recurring Fair Value Measurements [Member] | Level 2 [Member] | Real Estate Owned [Member]</t>
  </si>
  <si>
    <t>Non-Recurring Fair Value Measurements [Member] | Level 3 [Member]</t>
  </si>
  <si>
    <t>Non-Recurring Fair Value Measurements [Member] | Level 3 [Member] | Real Estate Secured [Member]</t>
  </si>
  <si>
    <t>Non-Recurring Fair Value Measurements [Member] | Level 3 [Member] | Personal non-credit card [Member]</t>
  </si>
  <si>
    <t>Non-Recurring Fair Value Measurements [Member] | Level 3 [Member] | Receivables Held For Sale [Member]</t>
  </si>
  <si>
    <t>Non-Recurring Fair Value Measurements [Member] | Level 3 [Member] | Receivables Held-for-Investment [Member]</t>
  </si>
  <si>
    <t>Non-Recurring Fair Value Measurements [Member] | Level 3 [Member] | Real Estate Owned [Member]</t>
  </si>
  <si>
    <t>Non-Recurring Fair Value Measurements [Member] | Total [Member]</t>
  </si>
  <si>
    <t>Non-Recurring Fair Value Measurements [Member] | Total [Member] | Real Estate Secured [Member]</t>
  </si>
  <si>
    <t>Non-Recurring Fair Value Measurements [Member] | Total [Member] | Personal non-credit card [Member]</t>
  </si>
  <si>
    <t>Non-Recurring Fair Value Measurements [Member] | Total [Member] | Receivables Held For Sale [Member]</t>
  </si>
  <si>
    <t>Non-Recurring Fair Value Measurements [Member] | Total [Member] | Receivables Held-for-Investment [Member]</t>
  </si>
  <si>
    <t>Non-Recurring Fair Value Measurements [Member] | Total [Member] | Real Estate Owned [Member]</t>
  </si>
  <si>
    <t>Fair Value Measurements - Quantitative Information for Non-Recurring Fair Value Measurements (Detail) (USD $)</t>
  </si>
  <si>
    <t>Fair Value Measurements, Recurring and Nonrecurring, Valuation Techniques [Line Items]</t>
  </si>
  <si>
    <t>Valuation Techniques</t>
  </si>
  <si>
    <t>'Third party appraisal valuation based on estimated loss severities, including collateral values, cash flows and market discount rate</t>
  </si>
  <si>
    <t>Real Estate Secured [Member] | Level 3 [Member] | Third Party Appraisal Valuation [Member] | Collateral Severity Rates [Member] | Minimum [Member]</t>
  </si>
  <si>
    <t>Real Estate Secured [Member] | Level 3 [Member] | Third Party Appraisal Valuation [Member] | Collateral Severity Rates [Member] | Maximum [Member]</t>
  </si>
  <si>
    <t>Real Estate Secured [Member] | Level 3 [Member] | Third Party Appraisal Valuation [Member] | Expenses Incurred through Collateral Disposition [Member] | Minimum [Member]</t>
  </si>
  <si>
    <t>Real Estate Secured [Member] | Level 3 [Member] | Third Party Appraisal Valuation [Member] | Expenses Incurred through Collateral Disposition [Member] | Maximum [Member]</t>
  </si>
  <si>
    <t>Real Estate Secured [Member] | Level 3 [Member] | Third Party Appraisal Valuation [Member] | Market Discount Rate [Member] | Minimum [Member]</t>
  </si>
  <si>
    <t>Real Estate Secured [Member] | Level 3 [Member] | Third Party Appraisal Valuation [Member] | Market Discount Rate [Member] | Maximum [Member]</t>
  </si>
  <si>
    <t>Real Estate Secured [Member] | Non-Recurring Fair Value Measurements [Member] | Level 3 [Member]</t>
  </si>
  <si>
    <t>'Third party appraisal valuation based on estimated loss rates, cash flows and market discount rate</t>
  </si>
  <si>
    <t>Personal non-credit card [Member] | Level 3 [Member] | Third Party Appraisal Valuation [Member] | Collateral Severity Rates [Member] | Minimum [Member]</t>
  </si>
  <si>
    <t>Personal non-credit card [Member] | Level 3 [Member] | Third Party Appraisal Valuation [Member] | Collateral Severity Rates [Member] | Maximum [Member]</t>
  </si>
  <si>
    <t>Personal non-credit card [Member] | Level 3 [Member] | Third Party Appraisal Valuation [Member] | Market Discount Rate [Member] | Minimum [Member]</t>
  </si>
  <si>
    <t>Personal non-credit card [Member] | Level 3 [Member] | Third Party Appraisal Valuation [Member] | Market Discount Rate [Member] | Maximum [Member]</t>
  </si>
  <si>
    <t>Personal non-credit card [Member] | Non-Recurring Fair Value Measurements [Member] | Level 3 [Member]</t>
  </si>
  <si>
    <t>The majority of the real estate secured receivables held for sale consider collateral value, among other items, in determining fair value. Collateral values are based on the most recently available broker's price opinion and the collateral loss severity rates averaged 21 percent and 37 percent at December 31, 2013 and DecemberÂ 31, 2012, respectively. In the current market conditions, investors also take into consideration the fact that the most recently available broker's price opinion may not capture all of the home price appreciation due to the timing of the receipt of the opinion.</t>
  </si>
  <si>
    <t>Fair Value Measurements - Additional Information (Detail) (USD $)</t>
  </si>
  <si>
    <t>Weighted average collateral severity rate</t>
  </si>
  <si>
    <t>Minimum period to update carrying values for real estate owned properties</t>
  </si>
  <si>
    <t>'45 days</t>
  </si>
  <si>
    <t>Negative impact to lower of amortized cost or fair value</t>
  </si>
  <si>
    <t>Commitments, Contingent and Other Liabilities - Additional information (Details) (Surety Bond [Member], USD $)</t>
  </si>
  <si>
    <t>Line of Credit Facility [Line Items]</t>
  </si>
  <si>
    <t>Debt Instrument fee</t>
  </si>
  <si>
    <t>'7</t>
  </si>
  <si>
    <t>Annual fee to guarantor</t>
  </si>
  <si>
    <t>Commitments, Contingent and Other Liabilities - Net Minimum Lease Commitments (Details) (USD $)</t>
  </si>
  <si>
    <t>Maximum lease period</t>
  </si>
  <si>
    <t>'25 years</t>
  </si>
  <si>
    <t>Net rental expense under operating leases</t>
  </si>
  <si>
    <t>Minimum Rental Payments</t>
  </si>
  <si>
    <t>Minimum Sublease Income</t>
  </si>
  <si>
    <t>Litigation and Regulatory Matters - Additional Information (Detail) (USD $)</t>
  </si>
  <si>
    <t>11 Months Ended</t>
  </si>
  <si>
    <t>93 Months Ended</t>
  </si>
  <si>
    <t>Feb. 28, 2013</t>
  </si>
  <si>
    <t>servicers</t>
  </si>
  <si>
    <t>Nov. 30, 2012</t>
  </si>
  <si>
    <t>Esslinger [Member]</t>
  </si>
  <si>
    <t>appeal</t>
  </si>
  <si>
    <t>Oct. 31, 2012</t>
  </si>
  <si>
    <t>DeKalb County vs. HSBC North America Holdings [Member]</t>
  </si>
  <si>
    <t>county</t>
  </si>
  <si>
    <t>Obligations to Repurchase Mortage Loans [Member]</t>
  </si>
  <si>
    <t>Obligations to Repurchase Real Estate Secured Receivables [Member]</t>
  </si>
  <si>
    <t>Nov. 30, 2013</t>
  </si>
  <si>
    <t>Debt Cancellation Litigation [Member]</t>
  </si>
  <si>
    <t>Oct. 31, 2013</t>
  </si>
  <si>
    <t>plaintiff</t>
  </si>
  <si>
    <t>class_action</t>
  </si>
  <si>
    <t>Oct. 17, 2013</t>
  </si>
  <si>
    <t>Securities Litigation [Member]</t>
  </si>
  <si>
    <t>claim</t>
  </si>
  <si>
    <t>Aug. 31, 2002</t>
  </si>
  <si>
    <t>state</t>
  </si>
  <si>
    <t>Cards Litigation [Member]</t>
  </si>
  <si>
    <t>Apr. 30, 2012</t>
  </si>
  <si>
    <t>Hawaii Attorney General [Member]</t>
  </si>
  <si>
    <t>company</t>
  </si>
  <si>
    <t>Jan. 31, 2013</t>
  </si>
  <si>
    <t>Telephone Consumer Protection Act Litigation [Member]</t>
  </si>
  <si>
    <t>TCPA [Member]</t>
  </si>
  <si>
    <t>Feb. 29, 2012</t>
  </si>
  <si>
    <t>Foreclosure Litigation [Member]</t>
  </si>
  <si>
    <t>servicer</t>
  </si>
  <si>
    <t>Loss Contingencies [Line Items]</t>
  </si>
  <si>
    <t>Number of states in settlement</t>
  </si>
  <si>
    <t>Total claims of loss</t>
  </si>
  <si>
    <t>Aggregate amount of claims</t>
  </si>
  <si>
    <t>Portion of reasonable possible loss not accrued for</t>
  </si>
  <si>
    <t>Litigation judgment claims</t>
  </si>
  <si>
    <t>Claims still open to special court</t>
  </si>
  <si>
    <t>Possible future expenses related to amount of damages</t>
  </si>
  <si>
    <t>Class actions filed</t>
  </si>
  <si>
    <t>Loss Contingency, Number of Additional Plaintiffs</t>
  </si>
  <si>
    <t>Loss Contingency, Damages Awarded, Value</t>
  </si>
  <si>
    <t>Litigation Settlement, Amount</t>
  </si>
  <si>
    <t>Number of appeals voluntarily dismissed</t>
  </si>
  <si>
    <t>Number of credit card companies have lawsuits</t>
  </si>
  <si>
    <t>Number of counties filing lawsuit</t>
  </si>
  <si>
    <t>Number of claims</t>
  </si>
  <si>
    <t>Statutory damages for each violation (usd per violation)</t>
  </si>
  <si>
    <t>Statutory damages for each willful violation (usd per violation)</t>
  </si>
  <si>
    <t>Cash payments mortgage servicers would pay in excess</t>
  </si>
  <si>
    <t>Cash payment into a fund hat will be used to make payments to borrowers</t>
  </si>
  <si>
    <t>Recorded expenses in period</t>
  </si>
  <si>
    <t>Term in Which Entity Must Continue To Make Payments or Provide Borrowing Assistance</t>
  </si>
  <si>
    <t>'2 years</t>
  </si>
  <si>
    <t>Number of states in settlement with U.S. mortgage servicers</t>
  </si>
  <si>
    <t>Number of U.S. mortgage servicers</t>
  </si>
  <si>
    <t>Accrual</t>
  </si>
  <si>
    <t>Decrease in accrual</t>
  </si>
  <si>
    <t>Selected Quarterly Financial Data (Unaudited) (Details) (USD $)</t>
  </si>
  <si>
    <t>Net Interest Income Loss After Provision For Credit Losses</t>
  </si>
  <si>
    <t>Income (Loss) from Continuing Operations before Equity Method Investments, Income Taxes, Extraordinary Items, Noncontrolling Interest</t>
  </si>
  <si>
    <t>Income Tax Expense (Benefit)</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5"/>
      <color theme="1"/>
      <name val="Inherit"/>
    </font>
    <font>
      <sz val="7"/>
      <color theme="1"/>
      <name val="Inherit"/>
    </font>
    <font>
      <b/>
      <sz val="10"/>
      <color theme="1"/>
      <name val="Inherit"/>
    </font>
    <font>
      <sz val="8"/>
      <color rgb="FF000000"/>
      <name val="Inherit"/>
    </font>
    <font>
      <sz val="10"/>
      <color rgb="FF000000"/>
      <name val="Times New Roman"/>
      <family val="1"/>
    </font>
    <font>
      <sz val="8"/>
      <color rgb="FF000000"/>
      <name val="Times New Roman"/>
      <family val="1"/>
    </font>
    <font>
      <sz val="9"/>
      <color theme="1"/>
      <name val="Inherit"/>
    </font>
    <font>
      <b/>
      <sz val="5"/>
      <color theme="1"/>
      <name val="Inherit"/>
    </font>
    <font>
      <b/>
      <sz val="7"/>
      <color theme="1"/>
      <name val="Inherit"/>
    </font>
    <font>
      <sz val="6"/>
      <color theme="1"/>
      <name val="Inherit"/>
    </font>
    <font>
      <b/>
      <sz val="9"/>
      <color theme="1"/>
      <name val="Inherit"/>
    </font>
    <font>
      <sz val="10"/>
      <color theme="1"/>
      <name val="Wingdings"/>
      <charset val="2"/>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11" xfId="0" applyFont="1" applyBorder="1" applyAlignment="1">
      <alignment horizontal="center" wrapText="1"/>
    </xf>
    <xf numFmtId="0" fontId="20"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wrapText="1"/>
    </xf>
    <xf numFmtId="0" fontId="19" fillId="0" borderId="0" xfId="0" applyFont="1" applyAlignment="1">
      <alignment wrapText="1"/>
    </xf>
    <xf numFmtId="0" fontId="21" fillId="0" borderId="12" xfId="0" applyFont="1" applyBorder="1" applyAlignment="1">
      <alignment wrapText="1"/>
    </xf>
    <xf numFmtId="0" fontId="26" fillId="0" borderId="0" xfId="0" applyFont="1" applyAlignment="1">
      <alignment vertical="top" wrapText="1"/>
    </xf>
    <xf numFmtId="0" fontId="25" fillId="0" borderId="0" xfId="0" applyFont="1" applyAlignment="1">
      <alignment horizontal="left" vertical="top" wrapText="1"/>
    </xf>
    <xf numFmtId="0" fontId="25"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indent="2"/>
    </xf>
    <xf numFmtId="0" fontId="21" fillId="0" borderId="0" xfId="0" applyFont="1" applyAlignment="1">
      <alignment wrapText="1"/>
    </xf>
    <xf numFmtId="0" fontId="23" fillId="0" borderId="0" xfId="0" applyFont="1" applyAlignment="1">
      <alignment horizontal="justify" wrapText="1"/>
    </xf>
    <xf numFmtId="0" fontId="24" fillId="0" borderId="11" xfId="0" applyFont="1" applyBorder="1" applyAlignment="1">
      <alignment horizontal="left" wrapText="1"/>
    </xf>
    <xf numFmtId="0" fontId="24" fillId="0" borderId="0" xfId="0" applyFont="1" applyAlignment="1">
      <alignment horizontal="center" wrapText="1"/>
    </xf>
    <xf numFmtId="0" fontId="21" fillId="0" borderId="11" xfId="0" applyFont="1" applyBorder="1" applyAlignment="1">
      <alignment wrapText="1"/>
    </xf>
    <xf numFmtId="0" fontId="25" fillId="0" borderId="0" xfId="0" applyFont="1" applyAlignment="1">
      <alignment horizontal="left" wrapText="1"/>
    </xf>
    <xf numFmtId="0" fontId="21"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1" fillId="0" borderId="0" xfId="0" applyFont="1" applyAlignment="1">
      <alignment horizontal="right"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vertical="top" wrapText="1"/>
    </xf>
    <xf numFmtId="0" fontId="28" fillId="0" borderId="0" xfId="0" applyFont="1" applyAlignment="1">
      <alignment horizontal="right" wrapText="1"/>
    </xf>
    <xf numFmtId="0" fontId="28"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0" fontId="28"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8"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4" fillId="0" borderId="0" xfId="0" applyFont="1" applyAlignment="1">
      <alignment horizontal="left" wrapText="1"/>
    </xf>
    <xf numFmtId="0" fontId="25" fillId="0" borderId="0" xfId="0" applyFont="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wrapText="1"/>
    </xf>
    <xf numFmtId="0" fontId="25" fillId="0" borderId="11"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vertical="top" wrapText="1"/>
    </xf>
    <xf numFmtId="0" fontId="28"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0" borderId="0" xfId="0" applyFont="1" applyAlignment="1">
      <alignment horizontal="justify" wrapText="1"/>
    </xf>
    <xf numFmtId="0" fontId="32" fillId="0" borderId="0" xfId="0" applyFont="1" applyAlignment="1">
      <alignment horizontal="left" wrapText="1"/>
    </xf>
    <xf numFmtId="0" fontId="0" fillId="0" borderId="11" xfId="0" applyBorder="1" applyAlignment="1">
      <alignment wrapText="1"/>
    </xf>
    <xf numFmtId="15" fontId="24" fillId="0" borderId="0" xfId="0" applyNumberFormat="1" applyFont="1" applyAlignment="1">
      <alignment horizontal="left" wrapText="1"/>
    </xf>
    <xf numFmtId="15" fontId="24" fillId="0" borderId="11" xfId="0" applyNumberFormat="1" applyFont="1" applyBorder="1" applyAlignment="1">
      <alignment horizontal="left" wrapText="1"/>
    </xf>
    <xf numFmtId="0" fontId="0" fillId="0" borderId="11" xfId="0" applyBorder="1" applyAlignment="1">
      <alignment wrapText="1"/>
    </xf>
    <xf numFmtId="0" fontId="32"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8" fillId="0" borderId="11" xfId="0" applyFont="1" applyBorder="1" applyAlignment="1">
      <alignment horizontal="right" wrapText="1"/>
    </xf>
    <xf numFmtId="0" fontId="28"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vertical="top" wrapText="1" indent="2"/>
    </xf>
    <xf numFmtId="3" fontId="28" fillId="0" borderId="0" xfId="0" applyNumberFormat="1" applyFont="1" applyAlignment="1">
      <alignment horizontal="right" wrapText="1"/>
    </xf>
    <xf numFmtId="0" fontId="21" fillId="33" borderId="0" xfId="0" applyFont="1" applyFill="1" applyAlignment="1">
      <alignment horizontal="left" vertical="top" wrapText="1" indent="2"/>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5" fillId="0" borderId="12" xfId="0" applyFont="1" applyBorder="1" applyAlignment="1">
      <alignment horizontal="left" wrapText="1"/>
    </xf>
    <xf numFmtId="0" fontId="21" fillId="0" borderId="0" xfId="0" applyFont="1" applyAlignment="1">
      <alignment horizontal="left" wrapText="1" indent="2"/>
    </xf>
    <xf numFmtId="0" fontId="25" fillId="0" borderId="0" xfId="0" applyFont="1" applyAlignment="1">
      <alignment horizontal="left" wrapText="1"/>
    </xf>
    <xf numFmtId="0" fontId="24" fillId="0" borderId="16" xfId="0" applyFont="1" applyBorder="1" applyAlignment="1">
      <alignment horizontal="center" wrapText="1"/>
    </xf>
    <xf numFmtId="0" fontId="21" fillId="0" borderId="0" xfId="0" applyFont="1" applyAlignment="1">
      <alignment horizontal="left" wrapText="1" indent="2"/>
    </xf>
    <xf numFmtId="3" fontId="28" fillId="0" borderId="13" xfId="0" applyNumberFormat="1"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5" fillId="33" borderId="0" xfId="0" applyFont="1" applyFill="1" applyAlignment="1">
      <alignment horizontal="left" vertical="top" wrapText="1"/>
    </xf>
    <xf numFmtId="0" fontId="25"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8"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8" fillId="33" borderId="12" xfId="0" applyFont="1" applyFill="1" applyBorder="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3" fontId="28" fillId="0" borderId="11" xfId="0" applyNumberFormat="1" applyFont="1" applyBorder="1" applyAlignment="1">
      <alignment horizontal="right" wrapText="1"/>
    </xf>
    <xf numFmtId="0" fontId="25" fillId="0" borderId="0" xfId="0" applyFont="1" applyAlignment="1">
      <alignment horizontal="justify" wrapText="1"/>
    </xf>
    <xf numFmtId="0" fontId="36" fillId="33" borderId="0" xfId="0" applyFont="1" applyFill="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32" fillId="33" borderId="0" xfId="0" applyFont="1" applyFill="1" applyAlignment="1">
      <alignment horizontal="left" vertical="top" wrapText="1" indent="1"/>
    </xf>
    <xf numFmtId="0" fontId="36" fillId="0" borderId="0" xfId="0" applyFont="1" applyAlignment="1">
      <alignment horizontal="left" vertical="top" wrapText="1"/>
    </xf>
    <xf numFmtId="0" fontId="32" fillId="0" borderId="0" xfId="0" applyFont="1" applyAlignment="1">
      <alignment horizontal="left" vertical="top"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2" fillId="33" borderId="0" xfId="0" applyFont="1" applyFill="1" applyAlignment="1">
      <alignment horizontal="left" vertical="top" wrapText="1"/>
    </xf>
    <xf numFmtId="0" fontId="36" fillId="33" borderId="0" xfId="0" applyFont="1" applyFill="1" applyAlignment="1">
      <alignment horizontal="right" wrapText="1"/>
    </xf>
    <xf numFmtId="0" fontId="36" fillId="33" borderId="0" xfId="0" applyFont="1" applyFill="1" applyAlignment="1">
      <alignment horizontal="lef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6" fillId="0" borderId="11" xfId="0" applyFont="1" applyBorder="1" applyAlignment="1">
      <alignment horizontal="right" wrapText="1"/>
    </xf>
    <xf numFmtId="0" fontId="36" fillId="33" borderId="12" xfId="0" applyFont="1" applyFill="1" applyBorder="1" applyAlignment="1">
      <alignment horizontal="right" wrapText="1"/>
    </xf>
    <xf numFmtId="0" fontId="36" fillId="33" borderId="12" xfId="0" applyFont="1" applyFill="1" applyBorder="1" applyAlignment="1">
      <alignment horizontal="left" wrapText="1"/>
    </xf>
    <xf numFmtId="0" fontId="36" fillId="33" borderId="11" xfId="0" applyFont="1" applyFill="1" applyBorder="1" applyAlignment="1">
      <alignment horizontal="right" wrapText="1"/>
    </xf>
    <xf numFmtId="0" fontId="36" fillId="0" borderId="12" xfId="0" applyFont="1" applyBorder="1" applyAlignment="1">
      <alignment horizontal="left" wrapText="1"/>
    </xf>
    <xf numFmtId="0" fontId="36" fillId="0" borderId="13" xfId="0" applyFont="1" applyBorder="1" applyAlignment="1">
      <alignment horizontal="left" wrapText="1"/>
    </xf>
    <xf numFmtId="3" fontId="36" fillId="0" borderId="12"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right" wrapText="1"/>
    </xf>
    <xf numFmtId="0" fontId="32" fillId="33" borderId="0" xfId="0" applyFont="1" applyFill="1" applyAlignment="1">
      <alignment wrapText="1"/>
    </xf>
    <xf numFmtId="3" fontId="36" fillId="33" borderId="0" xfId="0" applyNumberFormat="1" applyFont="1" applyFill="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vertical="top"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0" fontId="32" fillId="0" borderId="11" xfId="0" applyFont="1" applyBorder="1" applyAlignment="1">
      <alignment horizontal="righ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0" fontId="32" fillId="0" borderId="11" xfId="0" applyFont="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wrapText="1"/>
    </xf>
    <xf numFmtId="0" fontId="32" fillId="33" borderId="11" xfId="0" applyFont="1" applyFill="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32" fillId="33" borderId="0" xfId="0" applyFont="1" applyFill="1" applyAlignment="1">
      <alignment horizontal="left" wrapText="1" indent="1"/>
    </xf>
    <xf numFmtId="0" fontId="32" fillId="33" borderId="11" xfId="0" applyFont="1" applyFill="1" applyBorder="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1"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8" fillId="33" borderId="11" xfId="0" applyFont="1" applyFill="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1" fillId="33" borderId="0" xfId="0" applyFont="1" applyFill="1" applyAlignment="1">
      <alignment horizontal="left" wrapText="1" indent="4"/>
    </xf>
    <xf numFmtId="0" fontId="28" fillId="33" borderId="16" xfId="0" applyFont="1" applyFill="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35"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15" fontId="24" fillId="0" borderId="11" xfId="0" applyNumberFormat="1"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8" fillId="0" borderId="0" xfId="0" applyFont="1" applyAlignment="1">
      <alignment horizontal="left" vertical="top" wrapText="1" indent="2"/>
    </xf>
    <xf numFmtId="0" fontId="28" fillId="33" borderId="0" xfId="0" applyFont="1" applyFill="1" applyAlignment="1">
      <alignment horizontal="left" vertical="top" wrapText="1"/>
    </xf>
    <xf numFmtId="0" fontId="28" fillId="0" borderId="0" xfId="0" applyFont="1" applyAlignment="1">
      <alignment horizontal="left" vertical="top" wrapText="1"/>
    </xf>
    <xf numFmtId="6" fontId="21" fillId="0" borderId="0" xfId="0" applyNumberFormat="1" applyFont="1" applyAlignment="1">
      <alignment horizontal="center" wrapText="1"/>
    </xf>
    <xf numFmtId="10" fontId="21" fillId="0" borderId="0" xfId="0" applyNumberFormat="1"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0" borderId="0" xfId="0" applyFont="1" applyAlignment="1">
      <alignment vertical="top" wrapText="1"/>
    </xf>
    <xf numFmtId="0" fontId="23" fillId="0" borderId="0" xfId="0" applyFont="1" applyAlignment="1">
      <alignment horizontal="justify" vertical="top" wrapText="1"/>
    </xf>
    <xf numFmtId="0" fontId="28" fillId="0" borderId="11" xfId="0" applyFont="1" applyBorder="1" applyAlignment="1">
      <alignment horizontal="left" wrapText="1"/>
    </xf>
    <xf numFmtId="0" fontId="28" fillId="0" borderId="0" xfId="0" applyFont="1" applyAlignment="1">
      <alignment horizontal="left" vertical="top" wrapText="1" indent="1"/>
    </xf>
    <xf numFmtId="0" fontId="21" fillId="0" borderId="16" xfId="0" applyFont="1" applyBorder="1" applyAlignment="1">
      <alignment wrapText="1"/>
    </xf>
    <xf numFmtId="0" fontId="25" fillId="0" borderId="11" xfId="0" applyFont="1" applyBorder="1" applyAlignment="1">
      <alignment horizontal="left" wrapText="1"/>
    </xf>
    <xf numFmtId="0" fontId="25" fillId="33" borderId="0" xfId="0" applyFont="1" applyFill="1" applyAlignment="1">
      <alignmen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5" fillId="33" borderId="11"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8" fillId="33" borderId="0" xfId="0" applyFont="1" applyFill="1" applyAlignment="1">
      <alignment horizontal="left" vertical="center" wrapText="1"/>
    </xf>
    <xf numFmtId="0" fontId="28" fillId="33" borderId="0" xfId="0" applyFont="1" applyFill="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3" borderId="0" xfId="0" applyFont="1" applyFill="1" applyAlignment="1">
      <alignment horizontal="right" vertical="top" wrapText="1"/>
    </xf>
    <xf numFmtId="0" fontId="28" fillId="0" borderId="0" xfId="0" applyFont="1" applyAlignment="1">
      <alignment horizontal="right" vertical="center" wrapText="1"/>
    </xf>
    <xf numFmtId="0" fontId="28" fillId="0" borderId="11" xfId="0" applyFont="1" applyBorder="1" applyAlignment="1">
      <alignment horizontal="right" vertical="center" wrapText="1"/>
    </xf>
    <xf numFmtId="0" fontId="21" fillId="0" borderId="0" xfId="0" applyFont="1" applyAlignment="1">
      <alignment horizontal="right" vertical="center" wrapText="1"/>
    </xf>
    <xf numFmtId="0" fontId="21" fillId="0" borderId="11" xfId="0" applyFont="1" applyBorder="1" applyAlignment="1">
      <alignment horizontal="right"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8" fillId="33" borderId="12" xfId="0" applyFont="1" applyFill="1" applyBorder="1" applyAlignment="1">
      <alignment horizontal="left" vertical="center" wrapText="1"/>
    </xf>
    <xf numFmtId="0" fontId="28" fillId="33" borderId="13" xfId="0" applyFont="1" applyFill="1" applyBorder="1" applyAlignment="1">
      <alignment horizontal="left" vertical="center" wrapText="1"/>
    </xf>
    <xf numFmtId="0" fontId="28" fillId="33" borderId="12" xfId="0" applyFont="1" applyFill="1" applyBorder="1" applyAlignment="1">
      <alignment horizontal="right" vertical="center" wrapText="1"/>
    </xf>
    <xf numFmtId="0" fontId="28" fillId="33" borderId="13"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8" fillId="33" borderId="12" xfId="0" applyFont="1" applyFill="1" applyBorder="1" applyAlignment="1">
      <alignment horizontal="right" wrapText="1"/>
    </xf>
    <xf numFmtId="0" fontId="27" fillId="0" borderId="0" xfId="0" applyFont="1" applyAlignment="1">
      <alignment vertical="top" wrapText="1"/>
    </xf>
    <xf numFmtId="0" fontId="20" fillId="33" borderId="0" xfId="0" applyFont="1" applyFill="1" applyAlignment="1">
      <alignment horizontal="left" vertical="top" wrapText="1"/>
    </xf>
    <xf numFmtId="0" fontId="21" fillId="33" borderId="16" xfId="0" applyFont="1" applyFill="1" applyBorder="1" applyAlignment="1">
      <alignment horizontal="right" wrapText="1"/>
    </xf>
    <xf numFmtId="0" fontId="20" fillId="33" borderId="0" xfId="0" applyFont="1" applyFill="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0" xfId="0" applyFont="1" applyAlignment="1">
      <alignment horizontal="left" wrapText="1" indent="2"/>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8" fillId="33" borderId="0" xfId="0" applyFont="1" applyFill="1" applyAlignment="1">
      <alignment horizontal="right" vertical="top" wrapText="1"/>
    </xf>
    <xf numFmtId="0" fontId="28" fillId="0" borderId="0" xfId="0" applyFont="1" applyAlignment="1">
      <alignment horizontal="right" vertical="top" wrapText="1"/>
    </xf>
    <xf numFmtId="0" fontId="28" fillId="33" borderId="15" xfId="0" applyFont="1" applyFill="1" applyBorder="1" applyAlignment="1">
      <alignment horizontal="left" vertical="top" wrapText="1"/>
    </xf>
    <xf numFmtId="0" fontId="28" fillId="33" borderId="15" xfId="0" applyFont="1" applyFill="1" applyBorder="1" applyAlignment="1">
      <alignment horizontal="right" vertical="top" wrapText="1"/>
    </xf>
    <xf numFmtId="0" fontId="28" fillId="0" borderId="0" xfId="0" applyFont="1" applyAlignment="1">
      <alignment horizontal="right" vertical="top" wrapText="1"/>
    </xf>
    <xf numFmtId="0" fontId="28" fillId="0" borderId="11" xfId="0" applyFont="1" applyBorder="1" applyAlignment="1">
      <alignment horizontal="right" vertical="top" wrapText="1"/>
    </xf>
    <xf numFmtId="0" fontId="28" fillId="33" borderId="0" xfId="0" applyFont="1" applyFill="1" applyAlignment="1">
      <alignment horizontal="right" vertical="top" wrapText="1"/>
    </xf>
    <xf numFmtId="0" fontId="28" fillId="33" borderId="12" xfId="0" applyFont="1" applyFill="1" applyBorder="1" applyAlignment="1">
      <alignment horizontal="right" vertical="top" wrapText="1"/>
    </xf>
    <xf numFmtId="0" fontId="25" fillId="0" borderId="0" xfId="0" applyFont="1" applyAlignment="1">
      <alignment vertical="top" wrapText="1"/>
    </xf>
    <xf numFmtId="0" fontId="28" fillId="0" borderId="0" xfId="0" applyFont="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right" wrapText="1"/>
    </xf>
    <xf numFmtId="0" fontId="21" fillId="33" borderId="12" xfId="0" applyFont="1" applyFill="1" applyBorder="1" applyAlignment="1">
      <alignment horizontal="left" vertical="top" wrapText="1"/>
    </xf>
    <xf numFmtId="0" fontId="22" fillId="0" borderId="0" xfId="0" applyFont="1" applyAlignment="1">
      <alignment horizontal="justify" vertical="top" wrapText="1"/>
    </xf>
    <xf numFmtId="0" fontId="30" fillId="0" borderId="0" xfId="0" applyFont="1" applyAlignment="1">
      <alignment horizontal="justify" vertical="top" wrapText="1"/>
    </xf>
    <xf numFmtId="0" fontId="21" fillId="0" borderId="0" xfId="0" applyFont="1" applyAlignment="1">
      <alignment horizontal="justify" vertical="top" wrapText="1"/>
    </xf>
    <xf numFmtId="0" fontId="28" fillId="0" borderId="0" xfId="0" applyFont="1" applyAlignment="1">
      <alignment horizontal="justify" wrapText="1"/>
    </xf>
    <xf numFmtId="0" fontId="28" fillId="0" borderId="0" xfId="0" applyFont="1" applyAlignment="1">
      <alignment horizontal="left" wrapText="1" indent="2"/>
    </xf>
    <xf numFmtId="0" fontId="24" fillId="33" borderId="0" xfId="0" applyFont="1" applyFill="1" applyAlignment="1">
      <alignment horizontal="left" vertical="top" wrapText="1" indent="1"/>
    </xf>
    <xf numFmtId="0" fontId="24" fillId="33" borderId="0" xfId="0" applyFont="1" applyFill="1" applyAlignment="1">
      <alignment horizontal="left" vertical="top" wrapText="1"/>
    </xf>
    <xf numFmtId="0" fontId="25" fillId="33" borderId="0" xfId="0" applyFont="1" applyFill="1" applyAlignment="1">
      <alignment horizontal="left" vertical="top" wrapText="1" indent="1"/>
    </xf>
    <xf numFmtId="3" fontId="24" fillId="0" borderId="12" xfId="0" applyNumberFormat="1" applyFont="1" applyBorder="1" applyAlignment="1">
      <alignment horizontal="right" wrapText="1"/>
    </xf>
    <xf numFmtId="0" fontId="25" fillId="0" borderId="0" xfId="0" applyFont="1" applyAlignment="1">
      <alignment horizontal="left" vertical="top" wrapText="1" indent="1"/>
    </xf>
    <xf numFmtId="3" fontId="24" fillId="0" borderId="13" xfId="0" applyNumberFormat="1" applyFont="1" applyBorder="1" applyAlignment="1">
      <alignment horizontal="right" wrapText="1"/>
    </xf>
    <xf numFmtId="0" fontId="24" fillId="33" borderId="14" xfId="0" applyFont="1" applyFill="1" applyBorder="1" applyAlignment="1">
      <alignment horizontal="right" wrapText="1"/>
    </xf>
    <xf numFmtId="0" fontId="24" fillId="33" borderId="0" xfId="0" applyFont="1" applyFill="1" applyBorder="1" applyAlignment="1">
      <alignment horizontal="right" wrapText="1"/>
    </xf>
    <xf numFmtId="3" fontId="24" fillId="33" borderId="11"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0" borderId="12" xfId="0" applyNumberFormat="1" applyFont="1" applyBorder="1" applyAlignment="1">
      <alignment horizontal="right" wrapText="1"/>
    </xf>
    <xf numFmtId="3" fontId="25" fillId="33" borderId="11"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33" borderId="0" xfId="0" applyFont="1" applyFill="1" applyBorder="1" applyAlignment="1">
      <alignment horizontal="right" wrapText="1"/>
    </xf>
    <xf numFmtId="0" fontId="25" fillId="33" borderId="14"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left" wrapText="1" inden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0" fillId="0" borderId="0" xfId="0" applyFont="1" applyAlignment="1">
      <alignment vertical="top" wrapText="1"/>
    </xf>
    <xf numFmtId="0" fontId="37" fillId="0" borderId="0" xfId="0" applyFont="1" applyAlignment="1">
      <alignment horizontal="left" vertical="top" wrapText="1" indent="2"/>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15" fontId="24" fillId="33" borderId="0" xfId="0" applyNumberFormat="1" applyFont="1" applyFill="1" applyAlignment="1">
      <alignment horizontal="left" vertical="top" wrapText="1"/>
    </xf>
    <xf numFmtId="15" fontId="24" fillId="0" borderId="0" xfId="0" applyNumberFormat="1" applyFont="1" applyAlignment="1">
      <alignment horizontal="left" vertical="top"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5" fillId="0" borderId="11" xfId="0" applyFont="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8" fillId="0" borderId="0" xfId="0" applyFont="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right" vertical="top" wrapText="1"/>
    </xf>
    <xf numFmtId="0" fontId="32" fillId="33" borderId="0" xfId="0" applyFont="1" applyFill="1" applyAlignment="1">
      <alignment horizontal="right" vertical="top" wrapText="1"/>
    </xf>
    <xf numFmtId="15" fontId="24" fillId="0" borderId="12" xfId="0" applyNumberFormat="1" applyFont="1" applyBorder="1" applyAlignment="1">
      <alignment horizontal="center" wrapText="1"/>
    </xf>
    <xf numFmtId="0" fontId="24" fillId="0" borderId="12" xfId="0" applyFont="1" applyBorder="1" applyAlignment="1">
      <alignment horizontal="center" vertical="top" wrapText="1"/>
    </xf>
    <xf numFmtId="3" fontId="28"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32" fillId="0" borderId="0" xfId="0" applyFont="1" applyAlignment="1">
      <alignment horizontal="left" wrapText="1" indent="1"/>
    </xf>
    <xf numFmtId="0" fontId="36" fillId="0" borderId="0" xfId="0" applyFont="1" applyAlignment="1">
      <alignment horizontal="right" vertical="top" wrapText="1"/>
    </xf>
    <xf numFmtId="9" fontId="28" fillId="0" borderId="0" xfId="0" applyNumberFormat="1" applyFont="1" applyAlignment="1">
      <alignment horizontal="left" vertical="top" wrapText="1"/>
    </xf>
    <xf numFmtId="0" fontId="32" fillId="0" borderId="0" xfId="0" applyFont="1" applyAlignment="1">
      <alignment horizontal="right" vertical="top" wrapText="1"/>
    </xf>
    <xf numFmtId="9" fontId="28" fillId="33" borderId="0" xfId="0" applyNumberFormat="1" applyFont="1" applyFill="1" applyAlignment="1">
      <alignment horizontal="left" vertical="top" wrapText="1"/>
    </xf>
    <xf numFmtId="9" fontId="32" fillId="0" borderId="0" xfId="0" applyNumberFormat="1" applyFont="1" applyAlignment="1">
      <alignment horizontal="left" vertical="top" wrapText="1"/>
    </xf>
    <xf numFmtId="3" fontId="21" fillId="33" borderId="0" xfId="0" applyNumberFormat="1" applyFont="1" applyFill="1" applyAlignment="1">
      <alignment horizontal="right" vertical="top" wrapText="1"/>
    </xf>
    <xf numFmtId="0" fontId="32" fillId="33" borderId="0" xfId="0" applyFont="1" applyFill="1" applyAlignment="1">
      <alignment horizontal="right" vertical="top" wrapText="1"/>
    </xf>
    <xf numFmtId="9" fontId="32" fillId="33" borderId="0" xfId="0" applyNumberFormat="1" applyFont="1" applyFill="1" applyAlignment="1">
      <alignment horizontal="left" vertical="top" wrapText="1"/>
    </xf>
    <xf numFmtId="0" fontId="21" fillId="0" borderId="0" xfId="0" applyFont="1" applyAlignment="1">
      <alignment horizontal="right" vertical="top" wrapText="1"/>
    </xf>
    <xf numFmtId="0" fontId="19" fillId="0" borderId="0" xfId="0" applyFont="1" applyAlignment="1">
      <alignment horizontal="center" wrapText="1"/>
    </xf>
    <xf numFmtId="0" fontId="28" fillId="0" borderId="17"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4">
        <v>68</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24.28515625" customWidth="1"/>
    <col min="3" max="4" width="36.5703125" bestFit="1" customWidth="1"/>
  </cols>
  <sheetData>
    <row r="1" spans="1:4" ht="30" customHeight="1">
      <c r="A1" s="7" t="s">
        <v>211</v>
      </c>
      <c r="B1" s="7" t="s">
        <v>1</v>
      </c>
      <c r="C1" s="7"/>
      <c r="D1" s="7"/>
    </row>
    <row r="2" spans="1:4" ht="15" customHeight="1">
      <c r="A2" s="7"/>
      <c r="B2" s="7" t="s">
        <v>2</v>
      </c>
      <c r="C2" s="7"/>
      <c r="D2" s="7"/>
    </row>
    <row r="3" spans="1:4" ht="15" customHeight="1">
      <c r="A3" s="3" t="s">
        <v>212</v>
      </c>
      <c r="B3" s="10" t="s">
        <v>6</v>
      </c>
      <c r="C3" s="10"/>
      <c r="D3" s="10"/>
    </row>
    <row r="4" spans="1:4" ht="15" customHeight="1">
      <c r="A4" s="11" t="s">
        <v>213</v>
      </c>
      <c r="B4" s="10" t="s">
        <v>6</v>
      </c>
      <c r="C4" s="10"/>
      <c r="D4" s="10"/>
    </row>
    <row r="5" spans="1:4">
      <c r="A5" s="11"/>
      <c r="B5" s="30" t="s">
        <v>211</v>
      </c>
      <c r="C5" s="30"/>
      <c r="D5" s="30"/>
    </row>
    <row r="6" spans="1:4">
      <c r="A6" s="11"/>
      <c r="B6" s="14"/>
    </row>
    <row r="7" spans="1:4" ht="15.75" thickBot="1">
      <c r="A7" s="11"/>
      <c r="B7" s="14"/>
    </row>
    <row r="8" spans="1:4" ht="15.75" thickTop="1">
      <c r="A8" s="11"/>
      <c r="B8" s="15"/>
    </row>
    <row r="9" spans="1:4">
      <c r="A9" s="11"/>
      <c r="B9" s="30" t="s">
        <v>214</v>
      </c>
      <c r="C9" s="30"/>
      <c r="D9" s="30"/>
    </row>
    <row r="10" spans="1:4" ht="63.75" customHeight="1">
      <c r="A10" s="11"/>
      <c r="B10" s="31" t="s">
        <v>215</v>
      </c>
      <c r="C10" s="31"/>
      <c r="D10" s="31"/>
    </row>
    <row r="11" spans="1:4" ht="38.25" customHeight="1">
      <c r="A11" s="11"/>
      <c r="B11" s="32" t="s">
        <v>216</v>
      </c>
      <c r="C11" s="32"/>
      <c r="D11" s="32"/>
    </row>
    <row r="12" spans="1:4" ht="114.75" customHeight="1">
      <c r="A12" s="11"/>
      <c r="B12" s="32" t="s">
        <v>217</v>
      </c>
      <c r="C12" s="32"/>
      <c r="D12" s="32"/>
    </row>
    <row r="13" spans="1:4" ht="89.25" customHeight="1">
      <c r="A13" s="11"/>
      <c r="B13" s="32" t="s">
        <v>218</v>
      </c>
      <c r="C13" s="32"/>
      <c r="D13" s="32"/>
    </row>
    <row r="14" spans="1:4" ht="89.25" customHeight="1">
      <c r="A14" s="11"/>
      <c r="B14" s="32" t="s">
        <v>219</v>
      </c>
      <c r="C14" s="32"/>
      <c r="D14" s="32"/>
    </row>
    <row r="15" spans="1:4" ht="38.25" customHeight="1">
      <c r="A15" s="11"/>
      <c r="B15" s="31" t="s">
        <v>220</v>
      </c>
      <c r="C15" s="31"/>
      <c r="D15" s="31"/>
    </row>
    <row r="16" spans="1:4" ht="76.5" customHeight="1">
      <c r="A16" s="11"/>
      <c r="B16" s="31" t="s">
        <v>221</v>
      </c>
      <c r="C16" s="31"/>
      <c r="D16" s="31"/>
    </row>
    <row r="17" spans="1:4" ht="51" customHeight="1">
      <c r="A17" s="11"/>
      <c r="B17" s="32" t="s">
        <v>222</v>
      </c>
      <c r="C17" s="32"/>
      <c r="D17" s="32"/>
    </row>
    <row r="18" spans="1:4" ht="165.75" customHeight="1">
      <c r="A18" s="11"/>
      <c r="B18" s="32" t="s">
        <v>223</v>
      </c>
      <c r="C18" s="32"/>
      <c r="D18" s="32"/>
    </row>
    <row r="19" spans="1:4" ht="63.75" customHeight="1">
      <c r="A19" s="11"/>
      <c r="B19" s="32" t="s">
        <v>224</v>
      </c>
      <c r="C19" s="32"/>
      <c r="D19" s="32"/>
    </row>
    <row r="20" spans="1:4" ht="25.5" customHeight="1">
      <c r="A20" s="11"/>
      <c r="B20" s="32" t="s">
        <v>225</v>
      </c>
      <c r="C20" s="32"/>
      <c r="D20" s="32"/>
    </row>
    <row r="21" spans="1:4" ht="63.75" customHeight="1">
      <c r="A21" s="11"/>
      <c r="B21" s="31" t="s">
        <v>226</v>
      </c>
      <c r="C21" s="31"/>
      <c r="D21" s="31"/>
    </row>
    <row r="22" spans="1:4" ht="127.5" customHeight="1">
      <c r="A22" s="11"/>
      <c r="B22" s="31" t="s">
        <v>227</v>
      </c>
      <c r="C22" s="31"/>
      <c r="D22" s="31"/>
    </row>
    <row r="23" spans="1:4" ht="306" customHeight="1">
      <c r="A23" s="11"/>
      <c r="B23" s="31" t="s">
        <v>228</v>
      </c>
      <c r="C23" s="31"/>
      <c r="D23" s="31"/>
    </row>
    <row r="24" spans="1:4" ht="114.75" customHeight="1">
      <c r="A24" s="11"/>
      <c r="B24" s="32" t="s">
        <v>229</v>
      </c>
      <c r="C24" s="32"/>
      <c r="D24" s="32"/>
    </row>
    <row r="25" spans="1:4" ht="229.5" customHeight="1">
      <c r="A25" s="11"/>
      <c r="B25" s="32" t="s">
        <v>230</v>
      </c>
      <c r="C25" s="32"/>
      <c r="D25" s="32"/>
    </row>
    <row r="26" spans="1:4" ht="38.25" customHeight="1">
      <c r="A26" s="11"/>
      <c r="B26" s="32" t="s">
        <v>231</v>
      </c>
      <c r="C26" s="32"/>
      <c r="D26" s="32"/>
    </row>
    <row r="27" spans="1:4" ht="25.5" customHeight="1">
      <c r="A27" s="11"/>
      <c r="B27" s="31" t="s">
        <v>232</v>
      </c>
      <c r="C27" s="31"/>
      <c r="D27" s="31"/>
    </row>
    <row r="28" spans="1:4">
      <c r="A28" s="11"/>
      <c r="B28" s="24"/>
      <c r="C28" s="24"/>
      <c r="D28" s="24"/>
    </row>
    <row r="29" spans="1:4">
      <c r="A29" s="11"/>
      <c r="B29" s="14"/>
      <c r="C29" s="14"/>
      <c r="D29" s="14"/>
    </row>
    <row r="30" spans="1:4" ht="15.75" thickBot="1">
      <c r="A30" s="11"/>
      <c r="B30" s="18" t="s">
        <v>233</v>
      </c>
      <c r="C30" s="18" t="s">
        <v>234</v>
      </c>
      <c r="D30" s="18" t="s">
        <v>235</v>
      </c>
    </row>
    <row r="31" spans="1:4">
      <c r="A31" s="11"/>
      <c r="B31" s="19" t="s">
        <v>236</v>
      </c>
      <c r="C31" s="20"/>
      <c r="D31" s="20"/>
    </row>
    <row r="32" spans="1:4" ht="229.5">
      <c r="A32" s="11"/>
      <c r="B32" s="21" t="s">
        <v>237</v>
      </c>
      <c r="C32" s="20" t="s">
        <v>238</v>
      </c>
      <c r="D32" s="22" t="s">
        <v>239</v>
      </c>
    </row>
    <row r="33" spans="1:4" ht="102">
      <c r="A33" s="11"/>
      <c r="B33" s="22" t="s">
        <v>240</v>
      </c>
      <c r="C33" s="21" t="s">
        <v>241</v>
      </c>
      <c r="D33" s="21" t="s">
        <v>242</v>
      </c>
    </row>
    <row r="34" spans="1:4">
      <c r="A34" s="11"/>
      <c r="B34" s="19" t="s">
        <v>243</v>
      </c>
      <c r="C34" s="20"/>
      <c r="D34" s="20"/>
    </row>
    <row r="35" spans="1:4" ht="51.75">
      <c r="A35" s="11"/>
      <c r="B35" s="22" t="s">
        <v>244</v>
      </c>
      <c r="C35" s="23" t="s">
        <v>245</v>
      </c>
      <c r="D35" s="21" t="s">
        <v>246</v>
      </c>
    </row>
    <row r="36" spans="1:4">
      <c r="A36" s="11"/>
      <c r="B36" s="14"/>
    </row>
    <row r="37" spans="1:4" ht="15.75" thickBot="1">
      <c r="A37" s="11"/>
      <c r="B37" s="14"/>
    </row>
    <row r="38" spans="1:4">
      <c r="A38" s="11"/>
      <c r="B38" s="25"/>
    </row>
    <row r="39" spans="1:4">
      <c r="A39" s="11"/>
      <c r="B39" s="14"/>
      <c r="C39" s="14"/>
    </row>
    <row r="40" spans="1:4" ht="67.5">
      <c r="A40" s="11"/>
      <c r="B40" s="26">
        <v>-1</v>
      </c>
      <c r="C40" s="27" t="s">
        <v>247</v>
      </c>
    </row>
    <row r="41" spans="1:4" ht="45" customHeight="1">
      <c r="A41" s="11"/>
      <c r="B41" s="33" t="s">
        <v>248</v>
      </c>
      <c r="C41" s="33"/>
      <c r="D41" s="33"/>
    </row>
    <row r="42" spans="1:4" ht="33.75" customHeight="1">
      <c r="A42" s="11"/>
      <c r="B42" s="33" t="s">
        <v>249</v>
      </c>
      <c r="C42" s="33"/>
      <c r="D42" s="33"/>
    </row>
    <row r="43" spans="1:4">
      <c r="A43" s="11"/>
      <c r="B43" s="14"/>
      <c r="C43" s="14"/>
    </row>
    <row r="44" spans="1:4" ht="90">
      <c r="A44" s="11"/>
      <c r="B44" s="26">
        <v>-2</v>
      </c>
      <c r="C44" s="28" t="s">
        <v>250</v>
      </c>
    </row>
    <row r="45" spans="1:4">
      <c r="A45" s="11"/>
      <c r="B45" s="14"/>
      <c r="C45" s="14"/>
    </row>
    <row r="46" spans="1:4" ht="191.25">
      <c r="A46" s="11"/>
      <c r="B46" s="26">
        <v>-3</v>
      </c>
      <c r="C46" s="28" t="s">
        <v>251</v>
      </c>
    </row>
    <row r="47" spans="1:4" ht="25.5" customHeight="1">
      <c r="A47" s="11"/>
      <c r="B47" s="32" t="s">
        <v>252</v>
      </c>
      <c r="C47" s="32"/>
      <c r="D47" s="32"/>
    </row>
    <row r="48" spans="1:4" ht="51" customHeight="1">
      <c r="A48" s="11"/>
      <c r="B48" s="32" t="s">
        <v>253</v>
      </c>
      <c r="C48" s="32"/>
      <c r="D48" s="32"/>
    </row>
    <row r="49" spans="1:4" ht="25.5" customHeight="1">
      <c r="A49" s="11"/>
      <c r="B49" s="34" t="s">
        <v>254</v>
      </c>
      <c r="C49" s="34"/>
      <c r="D49" s="34"/>
    </row>
    <row r="50" spans="1:4" ht="191.25" customHeight="1">
      <c r="A50" s="11"/>
      <c r="B50" s="31" t="s">
        <v>255</v>
      </c>
      <c r="C50" s="31"/>
      <c r="D50" s="31"/>
    </row>
    <row r="51" spans="1:4" ht="76.5" customHeight="1">
      <c r="A51" s="11"/>
      <c r="B51" s="32" t="s">
        <v>256</v>
      </c>
      <c r="C51" s="32"/>
      <c r="D51" s="32"/>
    </row>
    <row r="52" spans="1:4" ht="38.25" customHeight="1">
      <c r="A52" s="11"/>
      <c r="B52" s="32" t="s">
        <v>257</v>
      </c>
      <c r="C52" s="32"/>
      <c r="D52" s="32"/>
    </row>
    <row r="53" spans="1:4" ht="76.5" customHeight="1">
      <c r="A53" s="11"/>
      <c r="B53" s="31" t="s">
        <v>258</v>
      </c>
      <c r="C53" s="31"/>
      <c r="D53" s="31"/>
    </row>
    <row r="54" spans="1:4" ht="127.5" customHeight="1">
      <c r="A54" s="11"/>
      <c r="B54" s="31" t="s">
        <v>259</v>
      </c>
      <c r="C54" s="31"/>
      <c r="D54" s="31"/>
    </row>
    <row r="55" spans="1:4" ht="102" customHeight="1">
      <c r="A55" s="11"/>
      <c r="B55" s="32" t="s">
        <v>260</v>
      </c>
      <c r="C55" s="32"/>
      <c r="D55" s="32"/>
    </row>
    <row r="56" spans="1:4" ht="165.75" customHeight="1">
      <c r="A56" s="11"/>
      <c r="B56" s="32" t="s">
        <v>261</v>
      </c>
      <c r="C56" s="32"/>
      <c r="D56" s="32"/>
    </row>
    <row r="57" spans="1:4" ht="89.25" customHeight="1">
      <c r="A57" s="11"/>
      <c r="B57" s="32" t="s">
        <v>262</v>
      </c>
      <c r="C57" s="32"/>
      <c r="D57" s="32"/>
    </row>
    <row r="58" spans="1:4" ht="76.5" customHeight="1">
      <c r="A58" s="11"/>
      <c r="B58" s="31" t="s">
        <v>263</v>
      </c>
      <c r="C58" s="31"/>
      <c r="D58" s="31"/>
    </row>
    <row r="59" spans="1:4" ht="140.25" customHeight="1">
      <c r="A59" s="11"/>
      <c r="B59" s="32" t="s">
        <v>264</v>
      </c>
      <c r="C59" s="32"/>
      <c r="D59" s="32"/>
    </row>
    <row r="60" spans="1:4" ht="127.5" customHeight="1">
      <c r="A60" s="11"/>
      <c r="B60" s="32" t="s">
        <v>265</v>
      </c>
      <c r="C60" s="32"/>
      <c r="D60" s="32"/>
    </row>
    <row r="61" spans="1:4" ht="127.5" customHeight="1">
      <c r="A61" s="11"/>
      <c r="B61" s="32" t="s">
        <v>266</v>
      </c>
      <c r="C61" s="32"/>
      <c r="D61" s="32"/>
    </row>
    <row r="62" spans="1:4" ht="38.25" customHeight="1">
      <c r="A62" s="11"/>
      <c r="B62" s="32" t="s">
        <v>267</v>
      </c>
      <c r="C62" s="32"/>
      <c r="D62" s="32"/>
    </row>
    <row r="63" spans="1:4" ht="51" customHeight="1">
      <c r="A63" s="11"/>
      <c r="B63" s="32" t="s">
        <v>268</v>
      </c>
      <c r="C63" s="32"/>
      <c r="D63" s="32"/>
    </row>
    <row r="64" spans="1:4" ht="76.5" customHeight="1">
      <c r="A64" s="11"/>
      <c r="B64" s="31" t="s">
        <v>269</v>
      </c>
      <c r="C64" s="31"/>
      <c r="D64" s="31"/>
    </row>
    <row r="65" spans="1:4" ht="140.25" customHeight="1">
      <c r="A65" s="11"/>
      <c r="B65" s="31" t="s">
        <v>270</v>
      </c>
      <c r="C65" s="31"/>
      <c r="D65" s="31"/>
    </row>
    <row r="66" spans="1:4" ht="38.25" customHeight="1">
      <c r="A66" s="11"/>
      <c r="B66" s="31" t="s">
        <v>271</v>
      </c>
      <c r="C66" s="31"/>
      <c r="D66" s="31"/>
    </row>
    <row r="67" spans="1:4" ht="25.5" customHeight="1">
      <c r="A67" s="11"/>
      <c r="B67" s="32" t="s">
        <v>272</v>
      </c>
      <c r="C67" s="32"/>
      <c r="D67" s="32"/>
    </row>
    <row r="68" spans="1:4" ht="25.5" customHeight="1">
      <c r="A68" s="11"/>
      <c r="B68" s="32" t="s">
        <v>273</v>
      </c>
      <c r="C68" s="32"/>
      <c r="D68" s="32"/>
    </row>
    <row r="69" spans="1:4" ht="127.5" customHeight="1">
      <c r="A69" s="11"/>
      <c r="B69" s="31" t="s">
        <v>274</v>
      </c>
      <c r="C69" s="31"/>
      <c r="D69" s="31"/>
    </row>
    <row r="70" spans="1:4" ht="229.5" customHeight="1">
      <c r="A70" s="11"/>
      <c r="B70" s="32" t="s">
        <v>275</v>
      </c>
      <c r="C70" s="32"/>
      <c r="D70" s="32"/>
    </row>
    <row r="71" spans="1:4" ht="63.75" customHeight="1">
      <c r="A71" s="11"/>
      <c r="B71" s="32" t="s">
        <v>276</v>
      </c>
      <c r="C71" s="32"/>
      <c r="D71" s="32"/>
    </row>
    <row r="72" spans="1:4" ht="25.5" customHeight="1">
      <c r="A72" s="11"/>
      <c r="B72" s="32" t="s">
        <v>277</v>
      </c>
      <c r="C72" s="32"/>
      <c r="D72" s="32"/>
    </row>
    <row r="73" spans="1:4" ht="63.75" customHeight="1">
      <c r="A73" s="11"/>
      <c r="B73" s="31" t="s">
        <v>278</v>
      </c>
      <c r="C73" s="31"/>
      <c r="D73" s="31"/>
    </row>
    <row r="74" spans="1:4" ht="25.5" customHeight="1">
      <c r="A74" s="11"/>
      <c r="B74" s="31" t="s">
        <v>279</v>
      </c>
      <c r="C74" s="31"/>
      <c r="D74" s="31"/>
    </row>
    <row r="75" spans="1:4">
      <c r="A75" s="11"/>
      <c r="B75" s="14"/>
      <c r="C75" s="14"/>
    </row>
    <row r="76" spans="1:4" ht="382.5">
      <c r="A76" s="11"/>
      <c r="B76" s="22" t="s">
        <v>280</v>
      </c>
      <c r="C76" s="29" t="s">
        <v>281</v>
      </c>
    </row>
    <row r="77" spans="1:4">
      <c r="A77" s="11"/>
      <c r="B77" s="14"/>
      <c r="C77" s="14"/>
    </row>
    <row r="78" spans="1:4" ht="165.75">
      <c r="A78" s="11"/>
      <c r="B78" s="22" t="s">
        <v>280</v>
      </c>
      <c r="C78" s="29" t="s">
        <v>282</v>
      </c>
    </row>
    <row r="79" spans="1:4">
      <c r="A79" s="11"/>
      <c r="B79" s="34"/>
      <c r="C79" s="34"/>
      <c r="D79" s="34"/>
    </row>
  </sheetData>
  <mergeCells count="58">
    <mergeCell ref="B70:D70"/>
    <mergeCell ref="B71:D71"/>
    <mergeCell ref="B72:D72"/>
    <mergeCell ref="B73:D73"/>
    <mergeCell ref="B74:D74"/>
    <mergeCell ref="B79:D79"/>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2:D42"/>
    <mergeCell ref="B47:D47"/>
    <mergeCell ref="B48:D48"/>
    <mergeCell ref="B49:D49"/>
    <mergeCell ref="B50:D50"/>
    <mergeCell ref="B51:D51"/>
    <mergeCell ref="B23:D23"/>
    <mergeCell ref="B24:D24"/>
    <mergeCell ref="B25:D25"/>
    <mergeCell ref="B26:D26"/>
    <mergeCell ref="B27:D27"/>
    <mergeCell ref="B41:D41"/>
    <mergeCell ref="B17:D17"/>
    <mergeCell ref="B18:D18"/>
    <mergeCell ref="B19:D19"/>
    <mergeCell ref="B20:D20"/>
    <mergeCell ref="B21:D21"/>
    <mergeCell ref="B22:D22"/>
    <mergeCell ref="B11:D11"/>
    <mergeCell ref="B12:D12"/>
    <mergeCell ref="B13:D13"/>
    <mergeCell ref="B14:D14"/>
    <mergeCell ref="B15:D15"/>
    <mergeCell ref="B16:D16"/>
    <mergeCell ref="B28:D28"/>
    <mergeCell ref="A1:A2"/>
    <mergeCell ref="B1:D1"/>
    <mergeCell ref="B2:D2"/>
    <mergeCell ref="B3:D3"/>
    <mergeCell ref="A4:A79"/>
    <mergeCell ref="B4:D4"/>
    <mergeCell ref="B5:D5"/>
    <mergeCell ref="B9:D9"/>
    <mergeCell ref="B10:D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12</v>
      </c>
      <c r="B1" s="7" t="s">
        <v>2</v>
      </c>
      <c r="C1" s="7" t="s">
        <v>35</v>
      </c>
    </row>
    <row r="2" spans="1:3">
      <c r="A2" s="1" t="s">
        <v>34</v>
      </c>
      <c r="B2" s="7"/>
      <c r="C2" s="7"/>
    </row>
    <row r="3" spans="1:3">
      <c r="A3" s="3" t="s">
        <v>2013</v>
      </c>
      <c r="B3" s="4" t="s">
        <v>6</v>
      </c>
      <c r="C3" s="4" t="s">
        <v>6</v>
      </c>
    </row>
    <row r="4" spans="1:3">
      <c r="A4" s="2" t="s">
        <v>895</v>
      </c>
      <c r="B4" s="6">
        <v>875</v>
      </c>
      <c r="C4" s="6">
        <v>926</v>
      </c>
    </row>
    <row r="5" spans="1:3" ht="30">
      <c r="A5" s="2" t="s">
        <v>896</v>
      </c>
      <c r="B5" s="4">
        <v>49</v>
      </c>
      <c r="C5" s="4">
        <v>49</v>
      </c>
    </row>
    <row r="6" spans="1:3">
      <c r="A6" s="2" t="s">
        <v>467</v>
      </c>
      <c r="B6" s="4">
        <v>7</v>
      </c>
      <c r="C6" s="4">
        <v>7</v>
      </c>
    </row>
    <row r="7" spans="1:3">
      <c r="A7" s="2" t="s">
        <v>132</v>
      </c>
      <c r="B7" s="6">
        <v>931</v>
      </c>
      <c r="C7" s="6">
        <v>98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14</v>
      </c>
      <c r="B1" s="7" t="s">
        <v>1</v>
      </c>
      <c r="C1" s="7"/>
      <c r="D1" s="7"/>
    </row>
    <row r="2" spans="1:4">
      <c r="A2" s="1" t="s">
        <v>34</v>
      </c>
      <c r="B2" s="1" t="s">
        <v>2</v>
      </c>
      <c r="C2" s="1" t="s">
        <v>35</v>
      </c>
      <c r="D2" s="1" t="s">
        <v>36</v>
      </c>
    </row>
    <row r="3" spans="1:4" ht="30">
      <c r="A3" s="3" t="s">
        <v>2015</v>
      </c>
      <c r="B3" s="4" t="s">
        <v>6</v>
      </c>
      <c r="C3" s="4" t="s">
        <v>6</v>
      </c>
      <c r="D3" s="4" t="s">
        <v>6</v>
      </c>
    </row>
    <row r="4" spans="1:4">
      <c r="A4" s="2" t="s">
        <v>899</v>
      </c>
      <c r="B4" s="6">
        <v>165</v>
      </c>
      <c r="C4" s="6">
        <v>153</v>
      </c>
      <c r="D4" s="6">
        <v>164</v>
      </c>
    </row>
    <row r="5" spans="1:4" ht="30">
      <c r="A5" s="2" t="s">
        <v>900</v>
      </c>
      <c r="B5" s="4">
        <v>0</v>
      </c>
      <c r="C5" s="4">
        <v>8</v>
      </c>
      <c r="D5" s="4">
        <v>4</v>
      </c>
    </row>
    <row r="6" spans="1:4" ht="30">
      <c r="A6" s="2" t="s">
        <v>901</v>
      </c>
      <c r="B6" s="4">
        <v>3</v>
      </c>
      <c r="C6" s="4">
        <v>49</v>
      </c>
      <c r="D6" s="4">
        <v>60</v>
      </c>
    </row>
    <row r="7" spans="1:4" ht="30">
      <c r="A7" s="2" t="s">
        <v>902</v>
      </c>
      <c r="B7" s="4">
        <v>-41</v>
      </c>
      <c r="C7" s="4">
        <v>-27</v>
      </c>
      <c r="D7" s="4">
        <v>-19</v>
      </c>
    </row>
    <row r="8" spans="1:4">
      <c r="A8" s="2" t="s">
        <v>904</v>
      </c>
      <c r="B8" s="4">
        <v>-8</v>
      </c>
      <c r="C8" s="4">
        <v>-18</v>
      </c>
      <c r="D8" s="4">
        <v>-42</v>
      </c>
    </row>
    <row r="9" spans="1:4" ht="30">
      <c r="A9" s="2" t="s">
        <v>906</v>
      </c>
      <c r="B9" s="4">
        <v>-8</v>
      </c>
      <c r="C9" s="4">
        <v>0</v>
      </c>
      <c r="D9" s="4">
        <v>-14</v>
      </c>
    </row>
    <row r="10" spans="1:4">
      <c r="A10" s="2" t="s">
        <v>908</v>
      </c>
      <c r="B10" s="6">
        <v>111</v>
      </c>
      <c r="C10" s="6">
        <v>165</v>
      </c>
      <c r="D10" s="6">
        <v>15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16</v>
      </c>
      <c r="B1" s="7" t="s">
        <v>1</v>
      </c>
      <c r="C1" s="7"/>
      <c r="D1" s="1"/>
    </row>
    <row r="2" spans="1:4">
      <c r="A2" s="1" t="s">
        <v>34</v>
      </c>
      <c r="B2" s="1" t="s">
        <v>2</v>
      </c>
      <c r="C2" s="1" t="s">
        <v>35</v>
      </c>
      <c r="D2" s="1" t="s">
        <v>36</v>
      </c>
    </row>
    <row r="3" spans="1:4">
      <c r="A3" s="3" t="s">
        <v>803</v>
      </c>
      <c r="B3" s="4" t="s">
        <v>6</v>
      </c>
      <c r="C3" s="4" t="s">
        <v>6</v>
      </c>
      <c r="D3" s="4" t="s">
        <v>6</v>
      </c>
    </row>
    <row r="4" spans="1:4" ht="30">
      <c r="A4" s="2" t="s">
        <v>2017</v>
      </c>
      <c r="B4" s="6">
        <v>73</v>
      </c>
      <c r="C4" s="6">
        <v>113</v>
      </c>
      <c r="D4" s="6">
        <v>96</v>
      </c>
    </row>
    <row r="5" spans="1:4" ht="45">
      <c r="A5" s="2" t="s">
        <v>2018</v>
      </c>
      <c r="B5" s="4">
        <v>28</v>
      </c>
      <c r="C5" s="4">
        <v>42</v>
      </c>
      <c r="D5" s="4" t="s">
        <v>6</v>
      </c>
    </row>
    <row r="6" spans="1:4" ht="45">
      <c r="A6" s="2" t="s">
        <v>2019</v>
      </c>
      <c r="B6" s="4">
        <v>14</v>
      </c>
      <c r="C6" s="4">
        <v>46</v>
      </c>
      <c r="D6" s="4" t="s">
        <v>6</v>
      </c>
    </row>
    <row r="7" spans="1:4">
      <c r="A7" s="2" t="s">
        <v>91</v>
      </c>
      <c r="B7" s="6">
        <v>2580</v>
      </c>
      <c r="C7" s="6">
        <v>3889</v>
      </c>
      <c r="D7" s="4"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2020</v>
      </c>
      <c r="B1" s="7" t="s">
        <v>2</v>
      </c>
      <c r="C1" s="7" t="s">
        <v>35</v>
      </c>
    </row>
    <row r="2" spans="1:3">
      <c r="A2" s="1" t="s">
        <v>34</v>
      </c>
      <c r="B2" s="7"/>
      <c r="C2" s="7"/>
    </row>
    <row r="3" spans="1:3" ht="30">
      <c r="A3" s="3" t="s">
        <v>2021</v>
      </c>
      <c r="B3" s="4" t="s">
        <v>6</v>
      </c>
      <c r="C3" s="4" t="s">
        <v>6</v>
      </c>
    </row>
    <row r="4" spans="1:3">
      <c r="A4" s="2" t="s">
        <v>885</v>
      </c>
      <c r="B4" s="6">
        <v>931</v>
      </c>
      <c r="C4" s="6">
        <v>982</v>
      </c>
    </row>
    <row r="5" spans="1:3">
      <c r="A5" s="2" t="s">
        <v>1986</v>
      </c>
      <c r="B5" s="4" t="s">
        <v>6</v>
      </c>
      <c r="C5" s="4" t="s">
        <v>6</v>
      </c>
    </row>
    <row r="6" spans="1:3" ht="30">
      <c r="A6" s="3" t="s">
        <v>2021</v>
      </c>
      <c r="B6" s="4" t="s">
        <v>6</v>
      </c>
      <c r="C6" s="4" t="s">
        <v>6</v>
      </c>
    </row>
    <row r="7" spans="1:3">
      <c r="A7" s="2" t="s">
        <v>2022</v>
      </c>
      <c r="B7" s="8">
        <v>15325</v>
      </c>
      <c r="C7" s="4" t="s">
        <v>6</v>
      </c>
    </row>
    <row r="8" spans="1:3" ht="30">
      <c r="A8" s="2" t="s">
        <v>2023</v>
      </c>
      <c r="B8" s="8">
        <v>14126</v>
      </c>
      <c r="C8" s="4" t="s">
        <v>6</v>
      </c>
    </row>
    <row r="9" spans="1:3" ht="30">
      <c r="A9" s="2" t="s">
        <v>2024</v>
      </c>
      <c r="B9" s="4" t="s">
        <v>6</v>
      </c>
      <c r="C9" s="4" t="s">
        <v>6</v>
      </c>
    </row>
    <row r="10" spans="1:3" ht="30">
      <c r="A10" s="3" t="s">
        <v>2021</v>
      </c>
      <c r="B10" s="4" t="s">
        <v>6</v>
      </c>
      <c r="C10" s="4" t="s">
        <v>6</v>
      </c>
    </row>
    <row r="11" spans="1:3">
      <c r="A11" s="2" t="s">
        <v>2022</v>
      </c>
      <c r="B11" s="4">
        <v>403</v>
      </c>
      <c r="C11" s="4" t="s">
        <v>6</v>
      </c>
    </row>
    <row r="12" spans="1:3" ht="30">
      <c r="A12" s="2" t="s">
        <v>2025</v>
      </c>
      <c r="B12" s="4" t="s">
        <v>6</v>
      </c>
      <c r="C12" s="4" t="s">
        <v>6</v>
      </c>
    </row>
    <row r="13" spans="1:3" ht="30">
      <c r="A13" s="3" t="s">
        <v>2021</v>
      </c>
      <c r="B13" s="4" t="s">
        <v>6</v>
      </c>
      <c r="C13" s="4" t="s">
        <v>6</v>
      </c>
    </row>
    <row r="14" spans="1:3">
      <c r="A14" s="2" t="s">
        <v>2022</v>
      </c>
      <c r="B14" s="4">
        <v>502</v>
      </c>
      <c r="C14" s="4" t="s">
        <v>6</v>
      </c>
    </row>
    <row r="15" spans="1:3">
      <c r="A15" s="2" t="s">
        <v>2026</v>
      </c>
      <c r="B15" s="4">
        <v>9</v>
      </c>
      <c r="C15" s="4" t="s">
        <v>6</v>
      </c>
    </row>
    <row r="16" spans="1:3" ht="30">
      <c r="A16" s="2" t="s">
        <v>2027</v>
      </c>
      <c r="B16" s="4" t="s">
        <v>6</v>
      </c>
      <c r="C16" s="4" t="s">
        <v>6</v>
      </c>
    </row>
    <row r="17" spans="1:3" ht="30">
      <c r="A17" s="3" t="s">
        <v>2021</v>
      </c>
      <c r="B17" s="4" t="s">
        <v>6</v>
      </c>
      <c r="C17" s="4" t="s">
        <v>6</v>
      </c>
    </row>
    <row r="18" spans="1:3">
      <c r="A18" s="2" t="s">
        <v>2022</v>
      </c>
      <c r="B18" s="8">
        <v>1017</v>
      </c>
      <c r="C18" s="4" t="s">
        <v>6</v>
      </c>
    </row>
    <row r="19" spans="1:3" ht="30">
      <c r="A19" s="2" t="s">
        <v>2028</v>
      </c>
      <c r="B19" s="4" t="s">
        <v>6</v>
      </c>
      <c r="C19" s="4" t="s">
        <v>6</v>
      </c>
    </row>
    <row r="20" spans="1:3" ht="30">
      <c r="A20" s="3" t="s">
        <v>2021</v>
      </c>
      <c r="B20" s="4" t="s">
        <v>6</v>
      </c>
      <c r="C20" s="4" t="s">
        <v>6</v>
      </c>
    </row>
    <row r="21" spans="1:3">
      <c r="A21" s="2" t="s">
        <v>2022</v>
      </c>
      <c r="B21" s="8">
        <v>4374</v>
      </c>
      <c r="C21" s="4" t="s">
        <v>6</v>
      </c>
    </row>
    <row r="22" spans="1:3" ht="45">
      <c r="A22" s="2" t="s">
        <v>2029</v>
      </c>
      <c r="B22" s="4" t="s">
        <v>6</v>
      </c>
      <c r="C22" s="4" t="s">
        <v>6</v>
      </c>
    </row>
    <row r="23" spans="1:3" ht="30">
      <c r="A23" s="3" t="s">
        <v>2021</v>
      </c>
      <c r="B23" s="4" t="s">
        <v>6</v>
      </c>
      <c r="C23" s="4" t="s">
        <v>6</v>
      </c>
    </row>
    <row r="24" spans="1:3">
      <c r="A24" s="2" t="s">
        <v>2022</v>
      </c>
      <c r="B24" s="8">
        <v>9432</v>
      </c>
      <c r="C24" s="4" t="s">
        <v>6</v>
      </c>
    </row>
    <row r="25" spans="1:3" ht="30">
      <c r="A25" s="2" t="s">
        <v>2030</v>
      </c>
      <c r="B25" s="4" t="s">
        <v>6</v>
      </c>
      <c r="C25" s="4" t="s">
        <v>6</v>
      </c>
    </row>
    <row r="26" spans="1:3" ht="30">
      <c r="A26" s="3" t="s">
        <v>2021</v>
      </c>
      <c r="B26" s="4" t="s">
        <v>6</v>
      </c>
      <c r="C26" s="4" t="s">
        <v>6</v>
      </c>
    </row>
    <row r="27" spans="1:3">
      <c r="A27" s="2" t="s">
        <v>2026</v>
      </c>
      <c r="B27" s="4">
        <v>3</v>
      </c>
      <c r="C27" s="4" t="s">
        <v>6</v>
      </c>
    </row>
    <row r="28" spans="1:3" ht="45">
      <c r="A28" s="2" t="s">
        <v>2031</v>
      </c>
      <c r="B28" s="4" t="s">
        <v>6</v>
      </c>
      <c r="C28" s="4" t="s">
        <v>6</v>
      </c>
    </row>
    <row r="29" spans="1:3" ht="30">
      <c r="A29" s="3" t="s">
        <v>2021</v>
      </c>
      <c r="B29" s="4" t="s">
        <v>6</v>
      </c>
      <c r="C29" s="4" t="s">
        <v>6</v>
      </c>
    </row>
    <row r="30" spans="1:3">
      <c r="A30" s="2" t="s">
        <v>2026</v>
      </c>
      <c r="B30" s="4">
        <v>12</v>
      </c>
      <c r="C30" s="4" t="s">
        <v>6</v>
      </c>
    </row>
    <row r="31" spans="1:3" ht="45">
      <c r="A31" s="2" t="s">
        <v>2032</v>
      </c>
      <c r="B31" s="4" t="s">
        <v>6</v>
      </c>
      <c r="C31" s="4" t="s">
        <v>6</v>
      </c>
    </row>
    <row r="32" spans="1:3" ht="30">
      <c r="A32" s="3" t="s">
        <v>2021</v>
      </c>
      <c r="B32" s="4" t="s">
        <v>6</v>
      </c>
      <c r="C32" s="4" t="s">
        <v>6</v>
      </c>
    </row>
    <row r="33" spans="1:3">
      <c r="A33" s="2" t="s">
        <v>2026</v>
      </c>
      <c r="B33" s="4">
        <v>12</v>
      </c>
      <c r="C33" s="4" t="s">
        <v>6</v>
      </c>
    </row>
    <row r="34" spans="1:3" ht="45">
      <c r="A34" s="2" t="s">
        <v>2033</v>
      </c>
      <c r="B34" s="4" t="s">
        <v>6</v>
      </c>
      <c r="C34" s="4" t="s">
        <v>6</v>
      </c>
    </row>
    <row r="35" spans="1:3" ht="30">
      <c r="A35" s="3" t="s">
        <v>2021</v>
      </c>
      <c r="B35" s="4" t="s">
        <v>6</v>
      </c>
      <c r="C35" s="4" t="s">
        <v>6</v>
      </c>
    </row>
    <row r="36" spans="1:3">
      <c r="A36" s="2" t="s">
        <v>2026</v>
      </c>
      <c r="B36" s="6">
        <v>8</v>
      </c>
      <c r="C36" s="4" t="s">
        <v>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10" width="32.42578125" bestFit="1" customWidth="1"/>
  </cols>
  <sheetData>
    <row r="1" spans="1:10" ht="15" customHeight="1">
      <c r="A1" s="1" t="s">
        <v>2034</v>
      </c>
      <c r="B1" s="1" t="s">
        <v>1763</v>
      </c>
      <c r="C1" s="1" t="s">
        <v>1618</v>
      </c>
      <c r="D1" s="7" t="s">
        <v>1</v>
      </c>
      <c r="E1" s="7"/>
      <c r="F1" s="7"/>
      <c r="G1" s="1" t="s">
        <v>1763</v>
      </c>
      <c r="H1" s="7" t="s">
        <v>1</v>
      </c>
      <c r="I1" s="7"/>
      <c r="J1" s="7"/>
    </row>
    <row r="2" spans="1:10" ht="30">
      <c r="A2" s="1" t="s">
        <v>118</v>
      </c>
      <c r="B2" s="1" t="s">
        <v>2035</v>
      </c>
      <c r="C2" s="1" t="s">
        <v>204</v>
      </c>
      <c r="D2" s="1" t="s">
        <v>2</v>
      </c>
      <c r="E2" s="1" t="s">
        <v>35</v>
      </c>
      <c r="F2" s="1" t="s">
        <v>36</v>
      </c>
      <c r="G2" s="1" t="s">
        <v>2038</v>
      </c>
      <c r="H2" s="1" t="s">
        <v>2</v>
      </c>
      <c r="I2" s="1" t="s">
        <v>35</v>
      </c>
      <c r="J2" s="1" t="s">
        <v>36</v>
      </c>
    </row>
    <row r="3" spans="1:10">
      <c r="A3" s="1"/>
      <c r="B3" s="1" t="s">
        <v>115</v>
      </c>
      <c r="C3" s="1" t="s">
        <v>115</v>
      </c>
      <c r="D3" s="1" t="s">
        <v>115</v>
      </c>
      <c r="E3" s="1" t="s">
        <v>115</v>
      </c>
      <c r="F3" s="1" t="s">
        <v>115</v>
      </c>
      <c r="G3" s="1" t="s">
        <v>112</v>
      </c>
      <c r="H3" s="1" t="s">
        <v>112</v>
      </c>
      <c r="I3" s="1" t="s">
        <v>112</v>
      </c>
      <c r="J3" s="1" t="s">
        <v>112</v>
      </c>
    </row>
    <row r="4" spans="1:10">
      <c r="A4" s="1"/>
      <c r="B4" s="1" t="s">
        <v>2036</v>
      </c>
      <c r="C4" s="1"/>
      <c r="D4" s="1"/>
      <c r="E4" s="1"/>
      <c r="F4" s="1"/>
      <c r="G4" s="1" t="s">
        <v>2036</v>
      </c>
      <c r="H4" s="1"/>
      <c r="I4" s="1"/>
      <c r="J4" s="1"/>
    </row>
    <row r="5" spans="1:10">
      <c r="A5" s="1"/>
      <c r="B5" s="1" t="s">
        <v>2037</v>
      </c>
      <c r="C5" s="1"/>
      <c r="D5" s="1"/>
      <c r="E5" s="1"/>
      <c r="F5" s="1"/>
      <c r="G5" s="1" t="s">
        <v>2037</v>
      </c>
      <c r="H5" s="1"/>
      <c r="I5" s="1"/>
      <c r="J5" s="1"/>
    </row>
    <row r="6" spans="1:10">
      <c r="A6" s="3" t="s">
        <v>2039</v>
      </c>
      <c r="B6" s="4" t="s">
        <v>6</v>
      </c>
      <c r="C6" s="4" t="s">
        <v>6</v>
      </c>
      <c r="D6" s="4" t="s">
        <v>6</v>
      </c>
      <c r="E6" s="4" t="s">
        <v>6</v>
      </c>
      <c r="F6" s="4" t="s">
        <v>6</v>
      </c>
      <c r="G6" s="4" t="s">
        <v>6</v>
      </c>
      <c r="H6" s="4" t="s">
        <v>6</v>
      </c>
      <c r="I6" s="4" t="s">
        <v>6</v>
      </c>
      <c r="J6" s="4" t="s">
        <v>6</v>
      </c>
    </row>
    <row r="7" spans="1:10" ht="30">
      <c r="A7" s="2" t="s">
        <v>2040</v>
      </c>
      <c r="B7" s="4" t="s">
        <v>6</v>
      </c>
      <c r="C7" s="8">
        <v>1000</v>
      </c>
      <c r="D7" s="4" t="s">
        <v>6</v>
      </c>
      <c r="E7" s="4" t="s">
        <v>6</v>
      </c>
      <c r="F7" s="4" t="s">
        <v>6</v>
      </c>
      <c r="G7" s="8">
        <v>575000</v>
      </c>
      <c r="H7" s="4" t="s">
        <v>6</v>
      </c>
      <c r="I7" s="4" t="s">
        <v>6</v>
      </c>
      <c r="J7" s="4" t="s">
        <v>6</v>
      </c>
    </row>
    <row r="8" spans="1:10" ht="30">
      <c r="A8" s="2" t="s">
        <v>2041</v>
      </c>
      <c r="B8" s="383">
        <v>8.6300000000000002E-2</v>
      </c>
      <c r="C8" s="4" t="s">
        <v>6</v>
      </c>
      <c r="D8" s="4" t="s">
        <v>6</v>
      </c>
      <c r="E8" s="4" t="s">
        <v>6</v>
      </c>
      <c r="F8" s="4" t="s">
        <v>6</v>
      </c>
      <c r="G8" s="383">
        <v>6.3600000000000004E-2</v>
      </c>
      <c r="H8" s="4" t="s">
        <v>6</v>
      </c>
      <c r="I8" s="4" t="s">
        <v>6</v>
      </c>
      <c r="J8" s="4" t="s">
        <v>6</v>
      </c>
    </row>
    <row r="9" spans="1:10" ht="30">
      <c r="A9" s="2" t="s">
        <v>2042</v>
      </c>
      <c r="B9" s="4" t="s">
        <v>6</v>
      </c>
      <c r="C9" s="6">
        <v>1000</v>
      </c>
      <c r="D9" s="4" t="s">
        <v>6</v>
      </c>
      <c r="E9" s="4" t="s">
        <v>6</v>
      </c>
      <c r="F9" s="4" t="s">
        <v>6</v>
      </c>
      <c r="G9" s="4" t="s">
        <v>6</v>
      </c>
      <c r="H9" s="4" t="s">
        <v>6</v>
      </c>
      <c r="I9" s="4" t="s">
        <v>6</v>
      </c>
      <c r="J9" s="4" t="s">
        <v>6</v>
      </c>
    </row>
    <row r="10" spans="1:10" ht="30">
      <c r="A10" s="2" t="s">
        <v>2043</v>
      </c>
      <c r="B10" s="4" t="s">
        <v>6</v>
      </c>
      <c r="C10" s="4" t="s">
        <v>6</v>
      </c>
      <c r="D10" s="6">
        <v>1000000</v>
      </c>
      <c r="E10" s="4" t="s">
        <v>6</v>
      </c>
      <c r="F10" s="4" t="s">
        <v>6</v>
      </c>
      <c r="G10" s="4" t="s">
        <v>6</v>
      </c>
      <c r="H10" s="6">
        <v>1000</v>
      </c>
      <c r="I10" s="4" t="s">
        <v>6</v>
      </c>
      <c r="J10" s="4" t="s">
        <v>6</v>
      </c>
    </row>
    <row r="11" spans="1:10" ht="30">
      <c r="A11" s="2" t="s">
        <v>2044</v>
      </c>
      <c r="B11" s="4" t="s">
        <v>6</v>
      </c>
      <c r="C11" s="4" t="s">
        <v>6</v>
      </c>
      <c r="D11" s="4" t="s">
        <v>6</v>
      </c>
      <c r="E11" s="6">
        <v>1000000</v>
      </c>
      <c r="F11" s="4" t="s">
        <v>6</v>
      </c>
      <c r="G11" s="4" t="s">
        <v>6</v>
      </c>
      <c r="H11" s="4" t="s">
        <v>6</v>
      </c>
      <c r="I11" s="4" t="s">
        <v>6</v>
      </c>
      <c r="J11" s="4" t="s">
        <v>6</v>
      </c>
    </row>
    <row r="12" spans="1:10" ht="45">
      <c r="A12" s="2" t="s">
        <v>2045</v>
      </c>
      <c r="B12" s="4">
        <v>2</v>
      </c>
      <c r="C12" s="4" t="s">
        <v>6</v>
      </c>
      <c r="D12" s="4" t="s">
        <v>6</v>
      </c>
      <c r="E12" s="4" t="s">
        <v>6</v>
      </c>
      <c r="F12" s="4" t="s">
        <v>6</v>
      </c>
      <c r="G12" s="4">
        <v>2</v>
      </c>
      <c r="H12" s="4" t="s">
        <v>6</v>
      </c>
      <c r="I12" s="4" t="s">
        <v>6</v>
      </c>
      <c r="J12" s="4" t="s">
        <v>6</v>
      </c>
    </row>
    <row r="13" spans="1:10" ht="60">
      <c r="A13" s="2" t="s">
        <v>2046</v>
      </c>
      <c r="B13" s="4">
        <v>6</v>
      </c>
      <c r="C13" s="4" t="s">
        <v>6</v>
      </c>
      <c r="D13" s="4" t="s">
        <v>6</v>
      </c>
      <c r="E13" s="4" t="s">
        <v>6</v>
      </c>
      <c r="F13" s="4" t="s">
        <v>6</v>
      </c>
      <c r="G13" s="4">
        <v>6</v>
      </c>
      <c r="H13" s="4" t="s">
        <v>6</v>
      </c>
      <c r="I13" s="4" t="s">
        <v>6</v>
      </c>
      <c r="J13" s="4" t="s">
        <v>6</v>
      </c>
    </row>
    <row r="14" spans="1:10" ht="45">
      <c r="A14" s="2" t="s">
        <v>2047</v>
      </c>
      <c r="B14" s="383">
        <v>0.66659999999999997</v>
      </c>
      <c r="C14" s="4" t="s">
        <v>6</v>
      </c>
      <c r="D14" s="4" t="s">
        <v>6</v>
      </c>
      <c r="E14" s="4" t="s">
        <v>6</v>
      </c>
      <c r="F14" s="4" t="s">
        <v>6</v>
      </c>
      <c r="G14" s="383">
        <v>0.66659999999999997</v>
      </c>
      <c r="H14" s="4" t="s">
        <v>6</v>
      </c>
      <c r="I14" s="4" t="s">
        <v>6</v>
      </c>
      <c r="J14" s="4" t="s">
        <v>6</v>
      </c>
    </row>
    <row r="15" spans="1:10">
      <c r="A15" s="2" t="s">
        <v>2048</v>
      </c>
      <c r="B15" s="4" t="s">
        <v>6</v>
      </c>
      <c r="C15" s="4" t="s">
        <v>6</v>
      </c>
      <c r="D15" s="6">
        <v>86</v>
      </c>
      <c r="E15" s="6">
        <v>86</v>
      </c>
      <c r="F15" s="6">
        <v>89</v>
      </c>
      <c r="G15" s="4" t="s">
        <v>6</v>
      </c>
      <c r="H15" s="6">
        <v>37</v>
      </c>
      <c r="I15" s="6">
        <v>37</v>
      </c>
      <c r="J15" s="6">
        <v>37</v>
      </c>
    </row>
  </sheetData>
  <mergeCells count="2">
    <mergeCell ref="D1:F1"/>
    <mergeCell ref="H1:J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5.7109375" customWidth="1"/>
    <col min="3" max="3" width="10.28515625" customWidth="1"/>
    <col min="4" max="5" width="36.5703125" customWidth="1"/>
  </cols>
  <sheetData>
    <row r="1" spans="1:5" ht="15" customHeight="1">
      <c r="A1" s="1" t="s">
        <v>2049</v>
      </c>
      <c r="B1" s="7" t="s">
        <v>1</v>
      </c>
      <c r="C1" s="7"/>
      <c r="D1" s="7"/>
      <c r="E1" s="7"/>
    </row>
    <row r="2" spans="1:5" ht="15" customHeight="1">
      <c r="A2" s="1" t="s">
        <v>34</v>
      </c>
      <c r="B2" s="7" t="s">
        <v>2</v>
      </c>
      <c r="C2" s="7"/>
      <c r="D2" s="1" t="s">
        <v>35</v>
      </c>
      <c r="E2" s="1" t="s">
        <v>36</v>
      </c>
    </row>
    <row r="3" spans="1:5" ht="30">
      <c r="A3" s="3" t="s">
        <v>934</v>
      </c>
      <c r="B3" s="4" t="s">
        <v>6</v>
      </c>
      <c r="C3" s="4"/>
      <c r="D3" s="4" t="s">
        <v>6</v>
      </c>
      <c r="E3" s="4" t="s">
        <v>6</v>
      </c>
    </row>
    <row r="4" spans="1:5">
      <c r="A4" s="2" t="s">
        <v>556</v>
      </c>
      <c r="B4" s="6">
        <v>-358</v>
      </c>
      <c r="C4" s="4"/>
      <c r="D4" s="6">
        <v>-494</v>
      </c>
      <c r="E4" s="6">
        <v>-575</v>
      </c>
    </row>
    <row r="5" spans="1:5" ht="45">
      <c r="A5" s="2" t="s">
        <v>939</v>
      </c>
      <c r="B5" s="4">
        <v>123</v>
      </c>
      <c r="C5" s="4"/>
      <c r="D5" s="4">
        <v>118</v>
      </c>
      <c r="E5" s="4">
        <v>45</v>
      </c>
    </row>
    <row r="6" spans="1:5" ht="60">
      <c r="A6" s="2" t="s">
        <v>2050</v>
      </c>
      <c r="B6" s="4">
        <v>138</v>
      </c>
      <c r="C6" s="9" t="s">
        <v>42</v>
      </c>
      <c r="D6" s="4">
        <v>18</v>
      </c>
      <c r="E6" s="4">
        <v>36</v>
      </c>
    </row>
    <row r="7" spans="1:5" ht="30">
      <c r="A7" s="2" t="s">
        <v>941</v>
      </c>
      <c r="B7" s="4">
        <v>261</v>
      </c>
      <c r="C7" s="4"/>
      <c r="D7" s="4">
        <v>136</v>
      </c>
      <c r="E7" s="4">
        <v>81</v>
      </c>
    </row>
    <row r="8" spans="1:5">
      <c r="A8" s="2" t="s">
        <v>563</v>
      </c>
      <c r="B8" s="4">
        <v>-97</v>
      </c>
      <c r="C8" s="4"/>
      <c r="D8" s="4">
        <v>-358</v>
      </c>
      <c r="E8" s="4">
        <v>-494</v>
      </c>
    </row>
    <row r="9" spans="1:5" ht="45">
      <c r="A9" s="3" t="s">
        <v>942</v>
      </c>
      <c r="B9" s="4" t="s">
        <v>6</v>
      </c>
      <c r="C9" s="4"/>
      <c r="D9" s="4" t="s">
        <v>6</v>
      </c>
      <c r="E9" s="4" t="s">
        <v>6</v>
      </c>
    </row>
    <row r="10" spans="1:5">
      <c r="A10" s="2" t="s">
        <v>556</v>
      </c>
      <c r="B10" s="4">
        <v>115</v>
      </c>
      <c r="C10" s="4"/>
      <c r="D10" s="4">
        <v>102</v>
      </c>
      <c r="E10" s="4">
        <v>78</v>
      </c>
    </row>
    <row r="11" spans="1:5" ht="60">
      <c r="A11" s="2" t="s">
        <v>943</v>
      </c>
      <c r="B11" s="4">
        <v>0</v>
      </c>
      <c r="C11" s="4"/>
      <c r="D11" s="4">
        <v>1</v>
      </c>
      <c r="E11" s="4">
        <v>0</v>
      </c>
    </row>
    <row r="12" spans="1:5" ht="60">
      <c r="A12" s="2" t="s">
        <v>945</v>
      </c>
      <c r="B12" s="4">
        <v>0</v>
      </c>
      <c r="C12" s="4"/>
      <c r="D12" s="4">
        <v>28</v>
      </c>
      <c r="E12" s="4">
        <v>60</v>
      </c>
    </row>
    <row r="13" spans="1:5" ht="60">
      <c r="A13" s="2" t="s">
        <v>2051</v>
      </c>
      <c r="B13" s="4">
        <v>-115</v>
      </c>
      <c r="C13" s="9" t="s">
        <v>43</v>
      </c>
      <c r="D13" s="4">
        <v>-16</v>
      </c>
      <c r="E13" s="4">
        <v>-36</v>
      </c>
    </row>
    <row r="14" spans="1:5" ht="30">
      <c r="A14" s="2" t="s">
        <v>950</v>
      </c>
      <c r="B14" s="4">
        <v>-115</v>
      </c>
      <c r="C14" s="4"/>
      <c r="D14" s="4">
        <v>12</v>
      </c>
      <c r="E14" s="4">
        <v>24</v>
      </c>
    </row>
    <row r="15" spans="1:5">
      <c r="A15" s="2" t="s">
        <v>563</v>
      </c>
      <c r="B15" s="4">
        <v>0</v>
      </c>
      <c r="C15" s="4"/>
      <c r="D15" s="4">
        <v>115</v>
      </c>
      <c r="E15" s="4">
        <v>102</v>
      </c>
    </row>
    <row r="16" spans="1:5" ht="45">
      <c r="A16" s="3" t="s">
        <v>951</v>
      </c>
      <c r="B16" s="4" t="s">
        <v>6</v>
      </c>
      <c r="C16" s="4"/>
      <c r="D16" s="4" t="s">
        <v>6</v>
      </c>
      <c r="E16" s="4" t="s">
        <v>6</v>
      </c>
    </row>
    <row r="17" spans="1:5">
      <c r="A17" s="2" t="s">
        <v>556</v>
      </c>
      <c r="B17" s="4">
        <v>1</v>
      </c>
      <c r="C17" s="4"/>
      <c r="D17" s="4">
        <v>0</v>
      </c>
      <c r="E17" s="4">
        <v>-4</v>
      </c>
    </row>
    <row r="18" spans="1:5" ht="60">
      <c r="A18" s="2" t="s">
        <v>952</v>
      </c>
      <c r="B18" s="4">
        <v>0</v>
      </c>
      <c r="C18" s="4"/>
      <c r="D18" s="4">
        <v>-1</v>
      </c>
      <c r="E18" s="4">
        <v>0</v>
      </c>
    </row>
    <row r="19" spans="1:5" ht="75">
      <c r="A19" s="2" t="s">
        <v>953</v>
      </c>
      <c r="B19" s="4">
        <v>0</v>
      </c>
      <c r="C19" s="4"/>
      <c r="D19" s="4">
        <v>2</v>
      </c>
      <c r="E19" s="4">
        <v>-1</v>
      </c>
    </row>
    <row r="20" spans="1:5" ht="60">
      <c r="A20" s="2" t="s">
        <v>2052</v>
      </c>
      <c r="B20" s="4">
        <v>-1</v>
      </c>
      <c r="C20" s="9" t="s">
        <v>43</v>
      </c>
      <c r="D20" s="4">
        <v>0</v>
      </c>
      <c r="E20" s="4">
        <v>5</v>
      </c>
    </row>
    <row r="21" spans="1:5" ht="30">
      <c r="A21" s="2" t="s">
        <v>950</v>
      </c>
      <c r="B21" s="4">
        <v>-1</v>
      </c>
      <c r="C21" s="4"/>
      <c r="D21" s="4">
        <v>2</v>
      </c>
      <c r="E21" s="4">
        <v>4</v>
      </c>
    </row>
    <row r="22" spans="1:5">
      <c r="A22" s="2" t="s">
        <v>563</v>
      </c>
      <c r="B22" s="4">
        <v>0</v>
      </c>
      <c r="C22" s="4"/>
      <c r="D22" s="4">
        <v>1</v>
      </c>
      <c r="E22" s="4">
        <v>0</v>
      </c>
    </row>
    <row r="23" spans="1:5" ht="30">
      <c r="A23" s="3" t="s">
        <v>955</v>
      </c>
      <c r="B23" s="4" t="s">
        <v>6</v>
      </c>
      <c r="C23" s="4"/>
      <c r="D23" s="4" t="s">
        <v>6</v>
      </c>
      <c r="E23" s="4" t="s">
        <v>6</v>
      </c>
    </row>
    <row r="24" spans="1:5">
      <c r="A24" s="2" t="s">
        <v>2053</v>
      </c>
      <c r="B24" s="4">
        <v>-26</v>
      </c>
      <c r="C24" s="4"/>
      <c r="D24" s="4">
        <v>-11</v>
      </c>
      <c r="E24" s="4">
        <v>0</v>
      </c>
    </row>
    <row r="25" spans="1:5" ht="60">
      <c r="A25" s="2" t="s">
        <v>957</v>
      </c>
      <c r="B25" s="4">
        <v>14</v>
      </c>
      <c r="C25" s="4"/>
      <c r="D25" s="4">
        <v>-17</v>
      </c>
      <c r="E25" s="4">
        <v>-12</v>
      </c>
    </row>
    <row r="26" spans="1:5" ht="60">
      <c r="A26" s="2" t="s">
        <v>2054</v>
      </c>
      <c r="B26" s="4">
        <v>1</v>
      </c>
      <c r="C26" s="9" t="s">
        <v>191</v>
      </c>
      <c r="D26" s="4">
        <v>2</v>
      </c>
      <c r="E26" s="4">
        <v>1</v>
      </c>
    </row>
    <row r="27" spans="1:5" ht="30">
      <c r="A27" s="2" t="s">
        <v>941</v>
      </c>
      <c r="B27" s="4">
        <v>15</v>
      </c>
      <c r="C27" s="4"/>
      <c r="D27" s="4">
        <v>-15</v>
      </c>
      <c r="E27" s="4">
        <v>-11</v>
      </c>
    </row>
    <row r="28" spans="1:5">
      <c r="A28" s="2" t="s">
        <v>563</v>
      </c>
      <c r="B28" s="4">
        <v>-11</v>
      </c>
      <c r="C28" s="4"/>
      <c r="D28" s="4">
        <v>-26</v>
      </c>
      <c r="E28" s="4">
        <v>-11</v>
      </c>
    </row>
    <row r="29" spans="1:5" ht="30">
      <c r="A29" s="3" t="s">
        <v>960</v>
      </c>
      <c r="B29" s="4" t="s">
        <v>6</v>
      </c>
      <c r="C29" s="4"/>
      <c r="D29" s="4" t="s">
        <v>6</v>
      </c>
      <c r="E29" s="4" t="s">
        <v>6</v>
      </c>
    </row>
    <row r="30" spans="1:5">
      <c r="A30" s="2" t="s">
        <v>556</v>
      </c>
      <c r="B30" s="4">
        <v>11</v>
      </c>
      <c r="C30" s="4"/>
      <c r="D30" s="4">
        <v>7</v>
      </c>
      <c r="E30" s="4">
        <v>10</v>
      </c>
    </row>
    <row r="31" spans="1:5" ht="45">
      <c r="A31" s="2" t="s">
        <v>961</v>
      </c>
      <c r="B31" s="4">
        <v>-5</v>
      </c>
      <c r="C31" s="4"/>
      <c r="D31" s="4">
        <v>4</v>
      </c>
      <c r="E31" s="4">
        <v>-3</v>
      </c>
    </row>
    <row r="32" spans="1:5" ht="60">
      <c r="A32" s="2" t="s">
        <v>2055</v>
      </c>
      <c r="B32" s="4">
        <v>-6</v>
      </c>
      <c r="C32" s="9" t="s">
        <v>42</v>
      </c>
      <c r="D32" s="4">
        <v>0</v>
      </c>
      <c r="E32" s="4" t="s">
        <v>6</v>
      </c>
    </row>
    <row r="33" spans="1:5" ht="30">
      <c r="A33" s="2" t="s">
        <v>950</v>
      </c>
      <c r="B33" s="4">
        <v>-11</v>
      </c>
      <c r="C33" s="4"/>
      <c r="D33" s="4">
        <v>4</v>
      </c>
      <c r="E33" s="4">
        <v>-3</v>
      </c>
    </row>
    <row r="34" spans="1:5">
      <c r="A34" s="2" t="s">
        <v>563</v>
      </c>
      <c r="B34" s="4">
        <v>0</v>
      </c>
      <c r="C34" s="4"/>
      <c r="D34" s="4">
        <v>11</v>
      </c>
      <c r="E34" s="4">
        <v>7</v>
      </c>
    </row>
    <row r="35" spans="1:5" ht="30">
      <c r="A35" s="2" t="s">
        <v>963</v>
      </c>
      <c r="B35" s="6">
        <v>-108</v>
      </c>
      <c r="C35" s="4"/>
      <c r="D35" s="6">
        <v>-257</v>
      </c>
      <c r="E35" s="6">
        <v>-396</v>
      </c>
    </row>
    <row r="36" spans="1:5">
      <c r="A36" s="10"/>
      <c r="B36" s="10"/>
      <c r="C36" s="10"/>
      <c r="D36" s="10"/>
      <c r="E36" s="10"/>
    </row>
    <row r="37" spans="1:5" ht="30" customHeight="1">
      <c r="A37" s="2" t="s">
        <v>42</v>
      </c>
      <c r="B37" s="11" t="s">
        <v>969</v>
      </c>
      <c r="C37" s="11"/>
      <c r="D37" s="11"/>
      <c r="E37" s="11"/>
    </row>
    <row r="38" spans="1:5" ht="30" customHeight="1">
      <c r="A38" s="2" t="s">
        <v>43</v>
      </c>
      <c r="B38" s="11" t="s">
        <v>967</v>
      </c>
      <c r="C38" s="11"/>
      <c r="D38" s="11"/>
      <c r="E38" s="11"/>
    </row>
    <row r="39" spans="1:5" ht="30" customHeight="1">
      <c r="A39" s="2" t="s">
        <v>191</v>
      </c>
      <c r="B39" s="11" t="s">
        <v>968</v>
      </c>
      <c r="C39" s="11"/>
      <c r="D39" s="11"/>
      <c r="E39" s="11"/>
    </row>
  </sheetData>
  <mergeCells count="6">
    <mergeCell ref="B1:E1"/>
    <mergeCell ref="B2:C2"/>
    <mergeCell ref="A36:E36"/>
    <mergeCell ref="B37:E37"/>
    <mergeCell ref="B38:E38"/>
    <mergeCell ref="B39:E3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56</v>
      </c>
      <c r="B1" s="7" t="s">
        <v>1</v>
      </c>
      <c r="C1" s="7"/>
      <c r="D1" s="7"/>
    </row>
    <row r="2" spans="1:4">
      <c r="A2" s="1" t="s">
        <v>34</v>
      </c>
      <c r="B2" s="1" t="s">
        <v>2</v>
      </c>
      <c r="C2" s="1" t="s">
        <v>35</v>
      </c>
      <c r="D2" s="1" t="s">
        <v>36</v>
      </c>
    </row>
    <row r="3" spans="1:4">
      <c r="A3" s="3" t="s">
        <v>928</v>
      </c>
      <c r="B3" s="4" t="s">
        <v>6</v>
      </c>
      <c r="C3" s="4" t="s">
        <v>6</v>
      </c>
      <c r="D3" s="4" t="s">
        <v>6</v>
      </c>
    </row>
    <row r="4" spans="1:4" ht="30">
      <c r="A4" s="2" t="s">
        <v>2057</v>
      </c>
      <c r="B4" s="6">
        <v>67</v>
      </c>
      <c r="C4" s="6">
        <v>65</v>
      </c>
      <c r="D4" s="6">
        <v>29</v>
      </c>
    </row>
    <row r="5" spans="1:4">
      <c r="A5" s="2" t="s">
        <v>977</v>
      </c>
      <c r="B5" s="4">
        <v>76</v>
      </c>
      <c r="C5" s="4">
        <v>10</v>
      </c>
      <c r="D5" s="4">
        <v>23</v>
      </c>
    </row>
    <row r="6" spans="1:4">
      <c r="A6" s="2" t="s">
        <v>2058</v>
      </c>
      <c r="B6" s="4">
        <v>0</v>
      </c>
      <c r="C6" s="4">
        <v>0</v>
      </c>
      <c r="D6" s="4">
        <v>0</v>
      </c>
    </row>
    <row r="7" spans="1:4">
      <c r="A7" s="2" t="s">
        <v>2059</v>
      </c>
      <c r="B7" s="4">
        <v>0</v>
      </c>
      <c r="C7" s="4">
        <v>16</v>
      </c>
      <c r="D7" s="4">
        <v>33</v>
      </c>
    </row>
    <row r="8" spans="1:4" ht="30">
      <c r="A8" s="2" t="s">
        <v>2060</v>
      </c>
      <c r="B8" s="4">
        <v>-62</v>
      </c>
      <c r="C8" s="4">
        <v>-9</v>
      </c>
      <c r="D8" s="4">
        <v>-20</v>
      </c>
    </row>
    <row r="9" spans="1:4">
      <c r="A9" s="2" t="s">
        <v>2061</v>
      </c>
      <c r="B9" s="4">
        <v>0</v>
      </c>
      <c r="C9" s="4">
        <v>0</v>
      </c>
      <c r="D9" s="4">
        <v>0</v>
      </c>
    </row>
    <row r="10" spans="1:4">
      <c r="A10" s="2" t="s">
        <v>2062</v>
      </c>
      <c r="B10" s="4">
        <v>0</v>
      </c>
      <c r="C10" s="4">
        <v>1</v>
      </c>
      <c r="D10" s="4">
        <v>-1</v>
      </c>
    </row>
    <row r="11" spans="1:4" ht="30">
      <c r="A11" s="2" t="s">
        <v>2063</v>
      </c>
      <c r="B11" s="4">
        <v>-1</v>
      </c>
      <c r="C11" s="4">
        <v>0</v>
      </c>
      <c r="D11" s="4">
        <v>4</v>
      </c>
    </row>
    <row r="12" spans="1:4" ht="30">
      <c r="A12" s="2" t="s">
        <v>2064</v>
      </c>
      <c r="B12" s="4">
        <v>7</v>
      </c>
      <c r="C12" s="4">
        <v>-9</v>
      </c>
      <c r="D12" s="4">
        <v>-7</v>
      </c>
    </row>
    <row r="13" spans="1:4">
      <c r="A13" s="2" t="s">
        <v>2065</v>
      </c>
      <c r="B13" s="4">
        <v>1</v>
      </c>
      <c r="C13" s="4">
        <v>1</v>
      </c>
      <c r="D13" s="4">
        <v>1</v>
      </c>
    </row>
    <row r="14" spans="1:4">
      <c r="A14" s="2" t="s">
        <v>2066</v>
      </c>
      <c r="B14" s="4">
        <v>-1</v>
      </c>
      <c r="C14" s="4">
        <v>1</v>
      </c>
      <c r="D14" s="4">
        <v>-1</v>
      </c>
    </row>
    <row r="15" spans="1:4">
      <c r="A15" s="2" t="s">
        <v>2067</v>
      </c>
      <c r="B15" s="6">
        <v>-9</v>
      </c>
      <c r="C15" s="6">
        <v>0</v>
      </c>
      <c r="D15" s="6">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3" width="12.28515625" bestFit="1" customWidth="1"/>
  </cols>
  <sheetData>
    <row r="1" spans="1:13" ht="15" customHeight="1">
      <c r="A1" s="1" t="s">
        <v>2068</v>
      </c>
      <c r="B1" s="7" t="s">
        <v>1618</v>
      </c>
      <c r="C1" s="7"/>
      <c r="D1" s="7"/>
      <c r="E1" s="7"/>
      <c r="F1" s="7"/>
      <c r="G1" s="7"/>
      <c r="H1" s="7"/>
      <c r="I1" s="7"/>
      <c r="J1" s="7" t="s">
        <v>1</v>
      </c>
      <c r="K1" s="7"/>
      <c r="L1" s="7"/>
      <c r="M1" s="7"/>
    </row>
    <row r="2" spans="1:13" ht="15" customHeight="1">
      <c r="A2" s="1" t="s">
        <v>34</v>
      </c>
      <c r="B2" s="1" t="s">
        <v>2</v>
      </c>
      <c r="C2" s="1" t="s">
        <v>1630</v>
      </c>
      <c r="D2" s="1" t="s">
        <v>4</v>
      </c>
      <c r="E2" s="1" t="s">
        <v>1631</v>
      </c>
      <c r="F2" s="1" t="s">
        <v>35</v>
      </c>
      <c r="G2" s="1" t="s">
        <v>1632</v>
      </c>
      <c r="H2" s="1" t="s">
        <v>1620</v>
      </c>
      <c r="I2" s="1" t="s">
        <v>1633</v>
      </c>
      <c r="J2" s="7" t="s">
        <v>2</v>
      </c>
      <c r="K2" s="7"/>
      <c r="L2" s="1" t="s">
        <v>35</v>
      </c>
      <c r="M2" s="1" t="s">
        <v>36</v>
      </c>
    </row>
    <row r="3" spans="1:13" ht="45">
      <c r="A3" s="3" t="s">
        <v>2069</v>
      </c>
      <c r="B3" s="4" t="s">
        <v>6</v>
      </c>
      <c r="C3" s="4" t="s">
        <v>6</v>
      </c>
      <c r="D3" s="4" t="s">
        <v>6</v>
      </c>
      <c r="E3" s="4" t="s">
        <v>6</v>
      </c>
      <c r="F3" s="4" t="s">
        <v>6</v>
      </c>
      <c r="G3" s="4" t="s">
        <v>6</v>
      </c>
      <c r="H3" s="4" t="s">
        <v>6</v>
      </c>
      <c r="I3" s="4" t="s">
        <v>6</v>
      </c>
      <c r="J3" s="4" t="s">
        <v>6</v>
      </c>
      <c r="K3" s="4"/>
      <c r="L3" s="4" t="s">
        <v>6</v>
      </c>
      <c r="M3" s="4" t="s">
        <v>6</v>
      </c>
    </row>
    <row r="4" spans="1:13">
      <c r="A4" s="2" t="s">
        <v>974</v>
      </c>
      <c r="B4" s="4" t="s">
        <v>6</v>
      </c>
      <c r="C4" s="4" t="s">
        <v>6</v>
      </c>
      <c r="D4" s="4" t="s">
        <v>6</v>
      </c>
      <c r="E4" s="4" t="s">
        <v>6</v>
      </c>
      <c r="F4" s="4" t="s">
        <v>6</v>
      </c>
      <c r="G4" s="4" t="s">
        <v>6</v>
      </c>
      <c r="H4" s="4" t="s">
        <v>6</v>
      </c>
      <c r="I4" s="4" t="s">
        <v>6</v>
      </c>
      <c r="J4" s="6">
        <v>-1370</v>
      </c>
      <c r="K4" s="4"/>
      <c r="L4" s="6">
        <v>-1777</v>
      </c>
      <c r="M4" s="6">
        <v>-2346</v>
      </c>
    </row>
    <row r="5" spans="1:13" ht="30">
      <c r="A5" s="2" t="s">
        <v>975</v>
      </c>
      <c r="B5" s="4" t="s">
        <v>6</v>
      </c>
      <c r="C5" s="4" t="s">
        <v>6</v>
      </c>
      <c r="D5" s="4" t="s">
        <v>6</v>
      </c>
      <c r="E5" s="4" t="s">
        <v>6</v>
      </c>
      <c r="F5" s="4" t="s">
        <v>6</v>
      </c>
      <c r="G5" s="4" t="s">
        <v>6</v>
      </c>
      <c r="H5" s="4" t="s">
        <v>6</v>
      </c>
      <c r="I5" s="4" t="s">
        <v>6</v>
      </c>
      <c r="J5" s="4">
        <v>145</v>
      </c>
      <c r="K5" s="4"/>
      <c r="L5" s="4">
        <v>-207</v>
      </c>
      <c r="M5" s="8">
        <v>-1146</v>
      </c>
    </row>
    <row r="6" spans="1:13" ht="30">
      <c r="A6" s="2" t="s">
        <v>63</v>
      </c>
      <c r="B6" s="4">
        <v>-19</v>
      </c>
      <c r="C6" s="4">
        <v>-29</v>
      </c>
      <c r="D6" s="4">
        <v>-51</v>
      </c>
      <c r="E6" s="4">
        <v>-78</v>
      </c>
      <c r="F6" s="4">
        <v>-99</v>
      </c>
      <c r="G6" s="4">
        <v>55</v>
      </c>
      <c r="H6" s="8">
        <v>1254</v>
      </c>
      <c r="I6" s="4">
        <v>350</v>
      </c>
      <c r="J6" s="4">
        <v>-249</v>
      </c>
      <c r="K6" s="4"/>
      <c r="L6" s="8">
        <v>2521</v>
      </c>
      <c r="M6" s="8">
        <v>1380</v>
      </c>
    </row>
    <row r="7" spans="1:13">
      <c r="A7" s="2" t="s">
        <v>983</v>
      </c>
      <c r="B7" s="4" t="s">
        <v>6</v>
      </c>
      <c r="C7" s="4" t="s">
        <v>6</v>
      </c>
      <c r="D7" s="4" t="s">
        <v>6</v>
      </c>
      <c r="E7" s="4" t="s">
        <v>6</v>
      </c>
      <c r="F7" s="4" t="s">
        <v>6</v>
      </c>
      <c r="G7" s="4" t="s">
        <v>6</v>
      </c>
      <c r="H7" s="4" t="s">
        <v>6</v>
      </c>
      <c r="I7" s="4" t="s">
        <v>6</v>
      </c>
      <c r="J7" s="4">
        <v>-54</v>
      </c>
      <c r="K7" s="4"/>
      <c r="L7" s="4">
        <v>31</v>
      </c>
      <c r="M7" s="4">
        <v>101</v>
      </c>
    </row>
    <row r="8" spans="1:13">
      <c r="A8" s="2" t="s">
        <v>66</v>
      </c>
      <c r="B8" s="4">
        <v>-77</v>
      </c>
      <c r="C8" s="4">
        <v>167</v>
      </c>
      <c r="D8" s="4">
        <v>220</v>
      </c>
      <c r="E8" s="4">
        <v>226</v>
      </c>
      <c r="F8" s="4">
        <v>-295</v>
      </c>
      <c r="G8" s="4">
        <v>-137</v>
      </c>
      <c r="H8" s="4">
        <v>-258</v>
      </c>
      <c r="I8" s="4">
        <v>-155</v>
      </c>
      <c r="J8" s="4">
        <v>536</v>
      </c>
      <c r="K8" s="4"/>
      <c r="L8" s="4">
        <v>-845</v>
      </c>
      <c r="M8" s="8">
        <v>-1408</v>
      </c>
    </row>
    <row r="9" spans="1:13" ht="75">
      <c r="A9" s="2" t="s">
        <v>2070</v>
      </c>
      <c r="B9" s="4" t="s">
        <v>6</v>
      </c>
      <c r="C9" s="4" t="s">
        <v>6</v>
      </c>
      <c r="D9" s="4" t="s">
        <v>6</v>
      </c>
      <c r="E9" s="4" t="s">
        <v>6</v>
      </c>
      <c r="F9" s="4" t="s">
        <v>6</v>
      </c>
      <c r="G9" s="4" t="s">
        <v>6</v>
      </c>
      <c r="H9" s="4" t="s">
        <v>6</v>
      </c>
      <c r="I9" s="4" t="s">
        <v>6</v>
      </c>
      <c r="J9" s="4" t="s">
        <v>6</v>
      </c>
      <c r="K9" s="4"/>
      <c r="L9" s="4" t="s">
        <v>6</v>
      </c>
      <c r="M9" s="4" t="s">
        <v>6</v>
      </c>
    </row>
    <row r="10" spans="1:13" ht="45">
      <c r="A10" s="3" t="s">
        <v>2069</v>
      </c>
      <c r="B10" s="4" t="s">
        <v>6</v>
      </c>
      <c r="C10" s="4" t="s">
        <v>6</v>
      </c>
      <c r="D10" s="4" t="s">
        <v>6</v>
      </c>
      <c r="E10" s="4" t="s">
        <v>6</v>
      </c>
      <c r="F10" s="4" t="s">
        <v>6</v>
      </c>
      <c r="G10" s="4" t="s">
        <v>6</v>
      </c>
      <c r="H10" s="4" t="s">
        <v>6</v>
      </c>
      <c r="I10" s="4" t="s">
        <v>6</v>
      </c>
      <c r="J10" s="4" t="s">
        <v>6</v>
      </c>
      <c r="K10" s="4"/>
      <c r="L10" s="4" t="s">
        <v>6</v>
      </c>
      <c r="M10" s="4" t="s">
        <v>6</v>
      </c>
    </row>
    <row r="11" spans="1:13" ht="17.25">
      <c r="A11" s="2" t="s">
        <v>974</v>
      </c>
      <c r="B11" s="4" t="s">
        <v>6</v>
      </c>
      <c r="C11" s="4" t="s">
        <v>6</v>
      </c>
      <c r="D11" s="4" t="s">
        <v>6</v>
      </c>
      <c r="E11" s="4" t="s">
        <v>6</v>
      </c>
      <c r="F11" s="4" t="s">
        <v>6</v>
      </c>
      <c r="G11" s="4" t="s">
        <v>6</v>
      </c>
      <c r="H11" s="4" t="s">
        <v>6</v>
      </c>
      <c r="I11" s="4" t="s">
        <v>6</v>
      </c>
      <c r="J11" s="4">
        <v>-15</v>
      </c>
      <c r="K11" s="9" t="s">
        <v>42</v>
      </c>
      <c r="L11" s="4" t="s">
        <v>6</v>
      </c>
      <c r="M11" s="4" t="s">
        <v>6</v>
      </c>
    </row>
    <row r="12" spans="1:13" ht="30">
      <c r="A12" s="2" t="s">
        <v>975</v>
      </c>
      <c r="B12" s="4" t="s">
        <v>6</v>
      </c>
      <c r="C12" s="4" t="s">
        <v>6</v>
      </c>
      <c r="D12" s="4" t="s">
        <v>6</v>
      </c>
      <c r="E12" s="4" t="s">
        <v>6</v>
      </c>
      <c r="F12" s="4" t="s">
        <v>6</v>
      </c>
      <c r="G12" s="4" t="s">
        <v>6</v>
      </c>
      <c r="H12" s="4" t="s">
        <v>6</v>
      </c>
      <c r="I12" s="4" t="s">
        <v>6</v>
      </c>
      <c r="J12" s="4">
        <v>-199</v>
      </c>
      <c r="K12" s="9" t="s">
        <v>42</v>
      </c>
      <c r="L12" s="4" t="s">
        <v>6</v>
      </c>
      <c r="M12" s="4" t="s">
        <v>6</v>
      </c>
    </row>
    <row r="13" spans="1:13" ht="17.25">
      <c r="A13" s="2" t="s">
        <v>976</v>
      </c>
      <c r="B13" s="4" t="s">
        <v>6</v>
      </c>
      <c r="C13" s="4" t="s">
        <v>6</v>
      </c>
      <c r="D13" s="4" t="s">
        <v>6</v>
      </c>
      <c r="E13" s="4" t="s">
        <v>6</v>
      </c>
      <c r="F13" s="4" t="s">
        <v>6</v>
      </c>
      <c r="G13" s="4" t="s">
        <v>6</v>
      </c>
      <c r="H13" s="4" t="s">
        <v>6</v>
      </c>
      <c r="I13" s="4" t="s">
        <v>6</v>
      </c>
      <c r="J13" s="4">
        <v>-214</v>
      </c>
      <c r="K13" s="9" t="s">
        <v>42</v>
      </c>
      <c r="L13" s="4" t="s">
        <v>6</v>
      </c>
      <c r="M13" s="4" t="s">
        <v>6</v>
      </c>
    </row>
    <row r="14" spans="1:13" ht="17.25">
      <c r="A14" s="2" t="s">
        <v>977</v>
      </c>
      <c r="B14" s="4" t="s">
        <v>6</v>
      </c>
      <c r="C14" s="4" t="s">
        <v>6</v>
      </c>
      <c r="D14" s="4" t="s">
        <v>6</v>
      </c>
      <c r="E14" s="4" t="s">
        <v>6</v>
      </c>
      <c r="F14" s="4" t="s">
        <v>6</v>
      </c>
      <c r="G14" s="4" t="s">
        <v>6</v>
      </c>
      <c r="H14" s="4" t="s">
        <v>6</v>
      </c>
      <c r="I14" s="4" t="s">
        <v>6</v>
      </c>
      <c r="J14" s="4">
        <v>-76</v>
      </c>
      <c r="K14" s="9" t="s">
        <v>42</v>
      </c>
      <c r="L14" s="4" t="s">
        <v>6</v>
      </c>
      <c r="M14" s="4" t="s">
        <v>6</v>
      </c>
    </row>
    <row r="15" spans="1:13" ht="17.25">
      <c r="A15" s="2" t="s">
        <v>66</v>
      </c>
      <c r="B15" s="4" t="s">
        <v>6</v>
      </c>
      <c r="C15" s="4" t="s">
        <v>6</v>
      </c>
      <c r="D15" s="4" t="s">
        <v>6</v>
      </c>
      <c r="E15" s="4" t="s">
        <v>6</v>
      </c>
      <c r="F15" s="4" t="s">
        <v>6</v>
      </c>
      <c r="G15" s="4" t="s">
        <v>6</v>
      </c>
      <c r="H15" s="4" t="s">
        <v>6</v>
      </c>
      <c r="I15" s="4" t="s">
        <v>6</v>
      </c>
      <c r="J15" s="4">
        <v>-138</v>
      </c>
      <c r="K15" s="9" t="s">
        <v>42</v>
      </c>
      <c r="L15" s="4" t="s">
        <v>6</v>
      </c>
      <c r="M15" s="4" t="s">
        <v>6</v>
      </c>
    </row>
    <row r="16" spans="1:13" ht="75">
      <c r="A16" s="2" t="s">
        <v>2071</v>
      </c>
      <c r="B16" s="4" t="s">
        <v>6</v>
      </c>
      <c r="C16" s="4" t="s">
        <v>6</v>
      </c>
      <c r="D16" s="4" t="s">
        <v>6</v>
      </c>
      <c r="E16" s="4" t="s">
        <v>6</v>
      </c>
      <c r="F16" s="4" t="s">
        <v>6</v>
      </c>
      <c r="G16" s="4" t="s">
        <v>6</v>
      </c>
      <c r="H16" s="4" t="s">
        <v>6</v>
      </c>
      <c r="I16" s="4" t="s">
        <v>6</v>
      </c>
      <c r="J16" s="4" t="s">
        <v>6</v>
      </c>
      <c r="K16" s="4"/>
      <c r="L16" s="4" t="s">
        <v>6</v>
      </c>
      <c r="M16" s="4" t="s">
        <v>6</v>
      </c>
    </row>
    <row r="17" spans="1:13" ht="45">
      <c r="A17" s="3" t="s">
        <v>2069</v>
      </c>
      <c r="B17" s="4" t="s">
        <v>6</v>
      </c>
      <c r="C17" s="4" t="s">
        <v>6</v>
      </c>
      <c r="D17" s="4" t="s">
        <v>6</v>
      </c>
      <c r="E17" s="4" t="s">
        <v>6</v>
      </c>
      <c r="F17" s="4" t="s">
        <v>6</v>
      </c>
      <c r="G17" s="4" t="s">
        <v>6</v>
      </c>
      <c r="H17" s="4" t="s">
        <v>6</v>
      </c>
      <c r="I17" s="4" t="s">
        <v>6</v>
      </c>
      <c r="J17" s="4" t="s">
        <v>6</v>
      </c>
      <c r="K17" s="4"/>
      <c r="L17" s="4" t="s">
        <v>6</v>
      </c>
      <c r="M17" s="4" t="s">
        <v>6</v>
      </c>
    </row>
    <row r="18" spans="1:13" ht="17.25">
      <c r="A18" s="2" t="s">
        <v>976</v>
      </c>
      <c r="B18" s="4" t="s">
        <v>6</v>
      </c>
      <c r="C18" s="4" t="s">
        <v>6</v>
      </c>
      <c r="D18" s="4" t="s">
        <v>6</v>
      </c>
      <c r="E18" s="4" t="s">
        <v>6</v>
      </c>
      <c r="F18" s="4" t="s">
        <v>6</v>
      </c>
      <c r="G18" s="4" t="s">
        <v>6</v>
      </c>
      <c r="H18" s="4" t="s">
        <v>6</v>
      </c>
      <c r="I18" s="4" t="s">
        <v>6</v>
      </c>
      <c r="J18" s="4">
        <v>-15</v>
      </c>
      <c r="K18" s="9" t="s">
        <v>42</v>
      </c>
      <c r="L18" s="4" t="s">
        <v>6</v>
      </c>
      <c r="M18" s="4" t="s">
        <v>6</v>
      </c>
    </row>
    <row r="19" spans="1:13" ht="17.25">
      <c r="A19" s="2" t="s">
        <v>977</v>
      </c>
      <c r="B19" s="4" t="s">
        <v>6</v>
      </c>
      <c r="C19" s="4" t="s">
        <v>6</v>
      </c>
      <c r="D19" s="4" t="s">
        <v>6</v>
      </c>
      <c r="E19" s="4" t="s">
        <v>6</v>
      </c>
      <c r="F19" s="4" t="s">
        <v>6</v>
      </c>
      <c r="G19" s="4" t="s">
        <v>6</v>
      </c>
      <c r="H19" s="4" t="s">
        <v>6</v>
      </c>
      <c r="I19" s="4" t="s">
        <v>6</v>
      </c>
      <c r="J19" s="4">
        <v>-9</v>
      </c>
      <c r="K19" s="9" t="s">
        <v>42</v>
      </c>
      <c r="L19" s="4" t="s">
        <v>6</v>
      </c>
      <c r="M19" s="4" t="s">
        <v>6</v>
      </c>
    </row>
    <row r="20" spans="1:13" ht="17.25">
      <c r="A20" s="2" t="s">
        <v>66</v>
      </c>
      <c r="B20" s="4" t="s">
        <v>6</v>
      </c>
      <c r="C20" s="4" t="s">
        <v>6</v>
      </c>
      <c r="D20" s="4" t="s">
        <v>6</v>
      </c>
      <c r="E20" s="4" t="s">
        <v>6</v>
      </c>
      <c r="F20" s="4" t="s">
        <v>6</v>
      </c>
      <c r="G20" s="4" t="s">
        <v>6</v>
      </c>
      <c r="H20" s="4" t="s">
        <v>6</v>
      </c>
      <c r="I20" s="4" t="s">
        <v>6</v>
      </c>
      <c r="J20" s="4">
        <v>-6</v>
      </c>
      <c r="K20" s="9" t="s">
        <v>42</v>
      </c>
      <c r="L20" s="4" t="s">
        <v>6</v>
      </c>
      <c r="M20" s="4" t="s">
        <v>6</v>
      </c>
    </row>
    <row r="21" spans="1:13" ht="90">
      <c r="A21" s="2" t="s">
        <v>2072</v>
      </c>
      <c r="B21" s="4" t="s">
        <v>6</v>
      </c>
      <c r="C21" s="4" t="s">
        <v>6</v>
      </c>
      <c r="D21" s="4" t="s">
        <v>6</v>
      </c>
      <c r="E21" s="4" t="s">
        <v>6</v>
      </c>
      <c r="F21" s="4" t="s">
        <v>6</v>
      </c>
      <c r="G21" s="4" t="s">
        <v>6</v>
      </c>
      <c r="H21" s="4" t="s">
        <v>6</v>
      </c>
      <c r="I21" s="4" t="s">
        <v>6</v>
      </c>
      <c r="J21" s="4" t="s">
        <v>6</v>
      </c>
      <c r="K21" s="4"/>
      <c r="L21" s="4" t="s">
        <v>6</v>
      </c>
      <c r="M21" s="4" t="s">
        <v>6</v>
      </c>
    </row>
    <row r="22" spans="1:13" ht="45">
      <c r="A22" s="3" t="s">
        <v>2069</v>
      </c>
      <c r="B22" s="4" t="s">
        <v>6</v>
      </c>
      <c r="C22" s="4" t="s">
        <v>6</v>
      </c>
      <c r="D22" s="4" t="s">
        <v>6</v>
      </c>
      <c r="E22" s="4" t="s">
        <v>6</v>
      </c>
      <c r="F22" s="4" t="s">
        <v>6</v>
      </c>
      <c r="G22" s="4" t="s">
        <v>6</v>
      </c>
      <c r="H22" s="4" t="s">
        <v>6</v>
      </c>
      <c r="I22" s="4" t="s">
        <v>6</v>
      </c>
      <c r="J22" s="4" t="s">
        <v>6</v>
      </c>
      <c r="K22" s="4"/>
      <c r="L22" s="4" t="s">
        <v>6</v>
      </c>
      <c r="M22" s="4" t="s">
        <v>6</v>
      </c>
    </row>
    <row r="23" spans="1:13" ht="30">
      <c r="A23" s="2" t="s">
        <v>63</v>
      </c>
      <c r="B23" s="4" t="s">
        <v>6</v>
      </c>
      <c r="C23" s="4" t="s">
        <v>6</v>
      </c>
      <c r="D23" s="4" t="s">
        <v>6</v>
      </c>
      <c r="E23" s="4" t="s">
        <v>6</v>
      </c>
      <c r="F23" s="4" t="s">
        <v>6</v>
      </c>
      <c r="G23" s="4" t="s">
        <v>6</v>
      </c>
      <c r="H23" s="4" t="s">
        <v>6</v>
      </c>
      <c r="I23" s="4" t="s">
        <v>6</v>
      </c>
      <c r="J23" s="4">
        <v>-24</v>
      </c>
      <c r="K23" s="9" t="s">
        <v>42</v>
      </c>
      <c r="L23" s="4" t="s">
        <v>6</v>
      </c>
      <c r="M23" s="4" t="s">
        <v>6</v>
      </c>
    </row>
    <row r="24" spans="1:13" ht="90">
      <c r="A24" s="2" t="s">
        <v>2073</v>
      </c>
      <c r="B24" s="4" t="s">
        <v>6</v>
      </c>
      <c r="C24" s="4" t="s">
        <v>6</v>
      </c>
      <c r="D24" s="4" t="s">
        <v>6</v>
      </c>
      <c r="E24" s="4" t="s">
        <v>6</v>
      </c>
      <c r="F24" s="4" t="s">
        <v>6</v>
      </c>
      <c r="G24" s="4" t="s">
        <v>6</v>
      </c>
      <c r="H24" s="4" t="s">
        <v>6</v>
      </c>
      <c r="I24" s="4" t="s">
        <v>6</v>
      </c>
      <c r="J24" s="4" t="s">
        <v>6</v>
      </c>
      <c r="K24" s="4"/>
      <c r="L24" s="4" t="s">
        <v>6</v>
      </c>
      <c r="M24" s="4" t="s">
        <v>6</v>
      </c>
    </row>
    <row r="25" spans="1:13" ht="45">
      <c r="A25" s="3" t="s">
        <v>2069</v>
      </c>
      <c r="B25" s="4" t="s">
        <v>6</v>
      </c>
      <c r="C25" s="4" t="s">
        <v>6</v>
      </c>
      <c r="D25" s="4" t="s">
        <v>6</v>
      </c>
      <c r="E25" s="4" t="s">
        <v>6</v>
      </c>
      <c r="F25" s="4" t="s">
        <v>6</v>
      </c>
      <c r="G25" s="4" t="s">
        <v>6</v>
      </c>
      <c r="H25" s="4" t="s">
        <v>6</v>
      </c>
      <c r="I25" s="4" t="s">
        <v>6</v>
      </c>
      <c r="J25" s="4" t="s">
        <v>6</v>
      </c>
      <c r="K25" s="4"/>
      <c r="L25" s="4" t="s">
        <v>6</v>
      </c>
      <c r="M25" s="4" t="s">
        <v>6</v>
      </c>
    </row>
    <row r="26" spans="1:13" ht="17.25">
      <c r="A26" s="2" t="s">
        <v>983</v>
      </c>
      <c r="B26" s="4" t="s">
        <v>6</v>
      </c>
      <c r="C26" s="4" t="s">
        <v>6</v>
      </c>
      <c r="D26" s="4" t="s">
        <v>6</v>
      </c>
      <c r="E26" s="4" t="s">
        <v>6</v>
      </c>
      <c r="F26" s="4" t="s">
        <v>6</v>
      </c>
      <c r="G26" s="4" t="s">
        <v>6</v>
      </c>
      <c r="H26" s="4" t="s">
        <v>6</v>
      </c>
      <c r="I26" s="4" t="s">
        <v>6</v>
      </c>
      <c r="J26" s="6">
        <v>9</v>
      </c>
      <c r="K26" s="9" t="s">
        <v>42</v>
      </c>
      <c r="L26" s="4" t="s">
        <v>6</v>
      </c>
      <c r="M26" s="4" t="s">
        <v>6</v>
      </c>
    </row>
    <row r="27" spans="1:13">
      <c r="A27" s="10"/>
      <c r="B27" s="10"/>
      <c r="C27" s="10"/>
      <c r="D27" s="10"/>
      <c r="E27" s="10"/>
      <c r="F27" s="10"/>
      <c r="G27" s="10"/>
      <c r="H27" s="10"/>
      <c r="I27" s="10"/>
      <c r="J27" s="10"/>
      <c r="K27" s="10"/>
      <c r="L27" s="10"/>
      <c r="M27" s="10"/>
    </row>
    <row r="28" spans="1:13" ht="15" customHeight="1">
      <c r="A28" s="2" t="s">
        <v>42</v>
      </c>
      <c r="B28" s="11" t="s">
        <v>985</v>
      </c>
      <c r="C28" s="11"/>
      <c r="D28" s="11"/>
      <c r="E28" s="11"/>
      <c r="F28" s="11"/>
      <c r="G28" s="11"/>
      <c r="H28" s="11"/>
      <c r="I28" s="11"/>
      <c r="J28" s="11"/>
      <c r="K28" s="11"/>
      <c r="L28" s="11"/>
      <c r="M28" s="11"/>
    </row>
  </sheetData>
  <mergeCells count="5">
    <mergeCell ref="B1:I1"/>
    <mergeCell ref="J1:M1"/>
    <mergeCell ref="J2:K2"/>
    <mergeCell ref="A27:M27"/>
    <mergeCell ref="B28:M2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7" t="s">
        <v>2074</v>
      </c>
      <c r="B1" s="7" t="s">
        <v>1</v>
      </c>
      <c r="C1" s="7"/>
      <c r="D1" s="7"/>
    </row>
    <row r="2" spans="1:4">
      <c r="A2" s="7"/>
      <c r="B2" s="1" t="s">
        <v>2</v>
      </c>
      <c r="C2" s="1" t="s">
        <v>35</v>
      </c>
      <c r="D2" s="1" t="s">
        <v>36</v>
      </c>
    </row>
    <row r="3" spans="1:4">
      <c r="A3" s="2" t="s">
        <v>1605</v>
      </c>
      <c r="B3" s="4" t="s">
        <v>6</v>
      </c>
      <c r="C3" s="4" t="s">
        <v>6</v>
      </c>
      <c r="D3" s="4" t="s">
        <v>6</v>
      </c>
    </row>
    <row r="4" spans="1:4" ht="45">
      <c r="A4" s="3" t="s">
        <v>1612</v>
      </c>
      <c r="B4" s="4" t="s">
        <v>6</v>
      </c>
      <c r="C4" s="4" t="s">
        <v>6</v>
      </c>
      <c r="D4" s="4" t="s">
        <v>6</v>
      </c>
    </row>
    <row r="5" spans="1:4">
      <c r="A5" s="2" t="s">
        <v>1613</v>
      </c>
      <c r="B5" s="4" t="s">
        <v>1614</v>
      </c>
      <c r="C5" s="4" t="s">
        <v>6</v>
      </c>
      <c r="D5" s="4" t="s">
        <v>6</v>
      </c>
    </row>
    <row r="6" spans="1:4">
      <c r="A6" s="2" t="s">
        <v>1609</v>
      </c>
      <c r="B6" s="4" t="s">
        <v>6</v>
      </c>
      <c r="C6" s="4" t="s">
        <v>6</v>
      </c>
      <c r="D6" s="4" t="s">
        <v>6</v>
      </c>
    </row>
    <row r="7" spans="1:4" ht="45">
      <c r="A7" s="3" t="s">
        <v>1612</v>
      </c>
      <c r="B7" s="4" t="s">
        <v>6</v>
      </c>
      <c r="C7" s="4" t="s">
        <v>6</v>
      </c>
      <c r="D7" s="4" t="s">
        <v>6</v>
      </c>
    </row>
    <row r="8" spans="1:4">
      <c r="A8" s="2" t="s">
        <v>1613</v>
      </c>
      <c r="B8" s="4" t="s">
        <v>1615</v>
      </c>
      <c r="C8" s="4" t="s">
        <v>6</v>
      </c>
      <c r="D8" s="4" t="s">
        <v>6</v>
      </c>
    </row>
    <row r="9" spans="1:4" ht="45">
      <c r="A9" s="2" t="s">
        <v>2075</v>
      </c>
      <c r="B9" s="4" t="s">
        <v>6</v>
      </c>
      <c r="C9" s="4" t="s">
        <v>6</v>
      </c>
      <c r="D9" s="4" t="s">
        <v>6</v>
      </c>
    </row>
    <row r="10" spans="1:4" ht="45">
      <c r="A10" s="3" t="s">
        <v>1612</v>
      </c>
      <c r="B10" s="4" t="s">
        <v>6</v>
      </c>
      <c r="C10" s="4" t="s">
        <v>6</v>
      </c>
      <c r="D10" s="4" t="s">
        <v>6</v>
      </c>
    </row>
    <row r="11" spans="1:4" ht="30">
      <c r="A11" s="2" t="s">
        <v>2076</v>
      </c>
      <c r="B11" s="6">
        <v>400</v>
      </c>
      <c r="C11" s="4" t="s">
        <v>6</v>
      </c>
      <c r="D11" s="4" t="s">
        <v>6</v>
      </c>
    </row>
    <row r="12" spans="1:4" ht="45">
      <c r="A12" s="2" t="s">
        <v>2077</v>
      </c>
      <c r="B12" s="4" t="s">
        <v>6</v>
      </c>
      <c r="C12" s="4" t="s">
        <v>6</v>
      </c>
      <c r="D12" s="4" t="s">
        <v>6</v>
      </c>
    </row>
    <row r="13" spans="1:4" ht="45">
      <c r="A13" s="3" t="s">
        <v>1612</v>
      </c>
      <c r="B13" s="4" t="s">
        <v>6</v>
      </c>
      <c r="C13" s="4" t="s">
        <v>6</v>
      </c>
      <c r="D13" s="4" t="s">
        <v>6</v>
      </c>
    </row>
    <row r="14" spans="1:4">
      <c r="A14" s="2" t="s">
        <v>1613</v>
      </c>
      <c r="B14" s="4" t="s">
        <v>1614</v>
      </c>
      <c r="C14" s="4" t="s">
        <v>6</v>
      </c>
      <c r="D14" s="4" t="s">
        <v>6</v>
      </c>
    </row>
    <row r="15" spans="1:4" ht="45">
      <c r="A15" s="2" t="s">
        <v>2078</v>
      </c>
      <c r="B15" s="4" t="s">
        <v>6</v>
      </c>
      <c r="C15" s="4" t="s">
        <v>6</v>
      </c>
      <c r="D15" s="4" t="s">
        <v>6</v>
      </c>
    </row>
    <row r="16" spans="1:4" ht="45">
      <c r="A16" s="3" t="s">
        <v>1612</v>
      </c>
      <c r="B16" s="4" t="s">
        <v>6</v>
      </c>
      <c r="C16" s="4" t="s">
        <v>6</v>
      </c>
      <c r="D16" s="4" t="s">
        <v>6</v>
      </c>
    </row>
    <row r="17" spans="1:4">
      <c r="A17" s="2" t="s">
        <v>1613</v>
      </c>
      <c r="B17" s="4" t="s">
        <v>1608</v>
      </c>
      <c r="C17" s="4" t="s">
        <v>6</v>
      </c>
      <c r="D17" s="4" t="s">
        <v>6</v>
      </c>
    </row>
    <row r="18" spans="1:4" ht="45">
      <c r="A18" s="2" t="s">
        <v>2079</v>
      </c>
      <c r="B18" s="4" t="s">
        <v>6</v>
      </c>
      <c r="C18" s="4" t="s">
        <v>6</v>
      </c>
      <c r="D18" s="4" t="s">
        <v>6</v>
      </c>
    </row>
    <row r="19" spans="1:4" ht="45">
      <c r="A19" s="3" t="s">
        <v>1612</v>
      </c>
      <c r="B19" s="4" t="s">
        <v>6</v>
      </c>
      <c r="C19" s="4" t="s">
        <v>6</v>
      </c>
      <c r="D19" s="4" t="s">
        <v>6</v>
      </c>
    </row>
    <row r="20" spans="1:4">
      <c r="A20" s="2" t="s">
        <v>1613</v>
      </c>
      <c r="B20" s="4" t="s">
        <v>1615</v>
      </c>
      <c r="C20" s="4" t="s">
        <v>6</v>
      </c>
      <c r="D20" s="4" t="s">
        <v>6</v>
      </c>
    </row>
    <row r="21" spans="1:4" ht="30">
      <c r="A21" s="2" t="s">
        <v>2080</v>
      </c>
      <c r="B21" s="4" t="s">
        <v>6</v>
      </c>
      <c r="C21" s="4" t="s">
        <v>6</v>
      </c>
      <c r="D21" s="4" t="s">
        <v>6</v>
      </c>
    </row>
    <row r="22" spans="1:4" ht="45">
      <c r="A22" s="3" t="s">
        <v>1612</v>
      </c>
      <c r="B22" s="4" t="s">
        <v>6</v>
      </c>
      <c r="C22" s="4" t="s">
        <v>6</v>
      </c>
      <c r="D22" s="4" t="s">
        <v>6</v>
      </c>
    </row>
    <row r="23" spans="1:4">
      <c r="A23" s="2" t="s">
        <v>1613</v>
      </c>
      <c r="B23" s="4" t="s">
        <v>1608</v>
      </c>
      <c r="C23" s="4" t="s">
        <v>1608</v>
      </c>
      <c r="D23" s="4" t="s">
        <v>1608</v>
      </c>
    </row>
    <row r="24" spans="1:4" ht="30">
      <c r="A24" s="2" t="s">
        <v>2081</v>
      </c>
      <c r="B24" s="8">
        <v>4000000</v>
      </c>
      <c r="C24" s="8">
        <v>9000000</v>
      </c>
      <c r="D24" s="8">
        <v>10000000</v>
      </c>
    </row>
    <row r="25" spans="1:4" ht="30">
      <c r="A25" s="2" t="s">
        <v>2082</v>
      </c>
      <c r="B25" s="6">
        <v>13000000</v>
      </c>
      <c r="C25" s="4" t="s">
        <v>6</v>
      </c>
      <c r="D25" s="4" t="s">
        <v>6</v>
      </c>
    </row>
    <row r="26" spans="1:4" ht="45">
      <c r="A26" s="2" t="s">
        <v>2083</v>
      </c>
      <c r="B26" s="4" t="s">
        <v>2084</v>
      </c>
      <c r="C26" s="4" t="s">
        <v>6</v>
      </c>
      <c r="D26" s="4" t="s">
        <v>6</v>
      </c>
    </row>
    <row r="27" spans="1:4" ht="60">
      <c r="A27" s="2" t="s">
        <v>2085</v>
      </c>
      <c r="B27" s="4" t="s">
        <v>6</v>
      </c>
      <c r="C27" s="4" t="s">
        <v>6</v>
      </c>
      <c r="D27" s="4" t="s">
        <v>6</v>
      </c>
    </row>
    <row r="28" spans="1:4" ht="45">
      <c r="A28" s="3" t="s">
        <v>1612</v>
      </c>
      <c r="B28" s="4" t="s">
        <v>6</v>
      </c>
      <c r="C28" s="4" t="s">
        <v>6</v>
      </c>
      <c r="D28" s="4" t="s">
        <v>6</v>
      </c>
    </row>
    <row r="29" spans="1:4">
      <c r="A29" s="2" t="s">
        <v>1613</v>
      </c>
      <c r="B29" s="4" t="s">
        <v>1608</v>
      </c>
      <c r="C29" s="4" t="s">
        <v>6</v>
      </c>
      <c r="D29" s="4" t="s">
        <v>6</v>
      </c>
    </row>
    <row r="30" spans="1:4" ht="60">
      <c r="A30" s="2" t="s">
        <v>2086</v>
      </c>
      <c r="B30" s="4" t="s">
        <v>6</v>
      </c>
      <c r="C30" s="4" t="s">
        <v>6</v>
      </c>
      <c r="D30" s="4" t="s">
        <v>6</v>
      </c>
    </row>
    <row r="31" spans="1:4" ht="45">
      <c r="A31" s="3" t="s">
        <v>1612</v>
      </c>
      <c r="B31" s="4" t="s">
        <v>6</v>
      </c>
      <c r="C31" s="4" t="s">
        <v>6</v>
      </c>
      <c r="D31" s="4" t="s">
        <v>6</v>
      </c>
    </row>
    <row r="32" spans="1:4">
      <c r="A32" s="2" t="s">
        <v>1613</v>
      </c>
      <c r="B32" s="4" t="s">
        <v>1615</v>
      </c>
      <c r="C32" s="4" t="s">
        <v>6</v>
      </c>
      <c r="D32" s="4" t="s">
        <v>6</v>
      </c>
    </row>
    <row r="33" spans="1:4" ht="45">
      <c r="A33" s="2" t="s">
        <v>2087</v>
      </c>
      <c r="B33" s="4" t="s">
        <v>6</v>
      </c>
      <c r="C33" s="4" t="s">
        <v>6</v>
      </c>
      <c r="D33" s="4" t="s">
        <v>6</v>
      </c>
    </row>
    <row r="34" spans="1:4" ht="45">
      <c r="A34" s="3" t="s">
        <v>1612</v>
      </c>
      <c r="B34" s="4" t="s">
        <v>6</v>
      </c>
      <c r="C34" s="4" t="s">
        <v>6</v>
      </c>
      <c r="D34" s="4" t="s">
        <v>6</v>
      </c>
    </row>
    <row r="35" spans="1:4">
      <c r="A35" s="2" t="s">
        <v>1613</v>
      </c>
      <c r="B35" s="4" t="s">
        <v>1755</v>
      </c>
      <c r="C35" s="4" t="s">
        <v>6</v>
      </c>
      <c r="D35" s="4" t="s">
        <v>6</v>
      </c>
    </row>
    <row r="36" spans="1:4" ht="45">
      <c r="A36" s="2" t="s">
        <v>2088</v>
      </c>
      <c r="B36" s="4" t="s">
        <v>6</v>
      </c>
      <c r="C36" s="4" t="s">
        <v>6</v>
      </c>
      <c r="D36" s="4" t="s">
        <v>6</v>
      </c>
    </row>
    <row r="37" spans="1:4" ht="45">
      <c r="A37" s="3" t="s">
        <v>1612</v>
      </c>
      <c r="B37" s="4" t="s">
        <v>6</v>
      </c>
      <c r="C37" s="4" t="s">
        <v>6</v>
      </c>
      <c r="D37" s="4" t="s">
        <v>6</v>
      </c>
    </row>
    <row r="38" spans="1:4">
      <c r="A38" s="2" t="s">
        <v>1613</v>
      </c>
      <c r="B38" s="4" t="s">
        <v>2089</v>
      </c>
      <c r="C38" s="4" t="s">
        <v>6</v>
      </c>
      <c r="D38"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7" t="s">
        <v>1</v>
      </c>
      <c r="C1" s="7"/>
      <c r="D1" s="7"/>
    </row>
    <row r="2" spans="1:4">
      <c r="A2" s="1" t="s">
        <v>34</v>
      </c>
      <c r="B2" s="1" t="s">
        <v>2</v>
      </c>
      <c r="C2" s="1" t="s">
        <v>35</v>
      </c>
      <c r="D2" s="1" t="s">
        <v>36</v>
      </c>
    </row>
    <row r="3" spans="1:4" ht="30">
      <c r="A3" s="2" t="s">
        <v>1555</v>
      </c>
      <c r="B3" s="4" t="s">
        <v>6</v>
      </c>
      <c r="C3" s="4" t="s">
        <v>6</v>
      </c>
      <c r="D3" s="4" t="s">
        <v>6</v>
      </c>
    </row>
    <row r="4" spans="1:4" ht="30">
      <c r="A4" s="3" t="s">
        <v>2091</v>
      </c>
      <c r="B4" s="4" t="s">
        <v>6</v>
      </c>
      <c r="C4" s="4" t="s">
        <v>6</v>
      </c>
      <c r="D4" s="4" t="s">
        <v>6</v>
      </c>
    </row>
    <row r="5" spans="1:4" ht="30">
      <c r="A5" s="2" t="s">
        <v>2092</v>
      </c>
      <c r="B5" s="6">
        <v>5</v>
      </c>
      <c r="C5" s="6">
        <v>4</v>
      </c>
      <c r="D5" s="6">
        <v>5</v>
      </c>
    </row>
    <row r="6" spans="1:4" ht="30">
      <c r="A6" s="2" t="s">
        <v>995</v>
      </c>
      <c r="B6" s="4">
        <v>50</v>
      </c>
      <c r="C6" s="4">
        <v>47</v>
      </c>
      <c r="D6" s="4">
        <v>33</v>
      </c>
    </row>
    <row r="7" spans="1:4">
      <c r="A7" s="2" t="s">
        <v>996</v>
      </c>
      <c r="B7" s="4">
        <v>-61</v>
      </c>
      <c r="C7" s="4">
        <v>-65</v>
      </c>
      <c r="D7" s="4">
        <v>-39</v>
      </c>
    </row>
    <row r="8" spans="1:4">
      <c r="A8" s="2" t="s">
        <v>999</v>
      </c>
      <c r="B8" s="4">
        <v>35</v>
      </c>
      <c r="C8" s="4">
        <v>33</v>
      </c>
      <c r="D8" s="4">
        <v>18</v>
      </c>
    </row>
    <row r="9" spans="1:4">
      <c r="A9" s="2" t="s">
        <v>1000</v>
      </c>
      <c r="B9" s="4" t="s">
        <v>2093</v>
      </c>
      <c r="C9" s="4">
        <v>-4</v>
      </c>
      <c r="D9" s="4">
        <v>-1</v>
      </c>
    </row>
    <row r="10" spans="1:4">
      <c r="A10" s="2" t="s">
        <v>1001</v>
      </c>
      <c r="B10" s="4" t="s">
        <v>2093</v>
      </c>
      <c r="C10" s="4">
        <v>-1</v>
      </c>
      <c r="D10" s="4" t="s">
        <v>2093</v>
      </c>
    </row>
    <row r="11" spans="1:4" ht="30">
      <c r="A11" s="2" t="s">
        <v>1019</v>
      </c>
      <c r="B11" s="6">
        <v>29</v>
      </c>
      <c r="C11" s="6">
        <v>14</v>
      </c>
      <c r="D11" s="6">
        <v>1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14.28515625" customWidth="1"/>
    <col min="5" max="5" width="5.42578125" customWidth="1"/>
    <col min="6" max="6" width="33.140625" customWidth="1"/>
    <col min="7" max="7" width="7" customWidth="1"/>
    <col min="8" max="8" width="20" customWidth="1"/>
    <col min="9" max="9" width="5.42578125" customWidth="1"/>
    <col min="10" max="10" width="33.140625" customWidth="1"/>
    <col min="11" max="11" width="7" customWidth="1"/>
    <col min="12" max="12" width="20" customWidth="1"/>
    <col min="13" max="13" width="5.42578125" customWidth="1"/>
  </cols>
  <sheetData>
    <row r="1" spans="1:13" ht="15" customHeight="1">
      <c r="A1" s="7" t="s">
        <v>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4</v>
      </c>
      <c r="B3" s="10" t="s">
        <v>6</v>
      </c>
      <c r="C3" s="10"/>
      <c r="D3" s="10"/>
      <c r="E3" s="10"/>
      <c r="F3" s="10"/>
      <c r="G3" s="10"/>
      <c r="H3" s="10"/>
      <c r="I3" s="10"/>
      <c r="J3" s="10"/>
      <c r="K3" s="10"/>
      <c r="L3" s="10"/>
      <c r="M3" s="10"/>
    </row>
    <row r="4" spans="1:13" ht="15" customHeight="1">
      <c r="A4" s="11" t="s">
        <v>283</v>
      </c>
      <c r="B4" s="10" t="s">
        <v>6</v>
      </c>
      <c r="C4" s="10"/>
      <c r="D4" s="10"/>
      <c r="E4" s="10"/>
      <c r="F4" s="10"/>
      <c r="G4" s="10"/>
      <c r="H4" s="10"/>
      <c r="I4" s="10"/>
      <c r="J4" s="10"/>
      <c r="K4" s="10"/>
      <c r="L4" s="10"/>
      <c r="M4" s="10"/>
    </row>
    <row r="5" spans="1:13">
      <c r="A5" s="11"/>
      <c r="B5" s="30" t="s">
        <v>283</v>
      </c>
      <c r="C5" s="30"/>
      <c r="D5" s="30"/>
      <c r="E5" s="30"/>
      <c r="F5" s="30"/>
      <c r="G5" s="30"/>
      <c r="H5" s="30"/>
      <c r="I5" s="30"/>
      <c r="J5" s="30"/>
      <c r="K5" s="30"/>
      <c r="L5" s="30"/>
      <c r="M5" s="30"/>
    </row>
    <row r="6" spans="1:13">
      <c r="A6" s="11"/>
      <c r="B6" s="14"/>
    </row>
    <row r="7" spans="1:13" ht="15.75" thickBot="1">
      <c r="A7" s="11"/>
      <c r="B7" s="14"/>
    </row>
    <row r="8" spans="1:13" ht="15.75" thickTop="1">
      <c r="A8" s="11"/>
      <c r="B8" s="15"/>
    </row>
    <row r="9" spans="1:13">
      <c r="A9" s="11"/>
      <c r="B9" s="31" t="s">
        <v>285</v>
      </c>
      <c r="C9" s="31"/>
      <c r="D9" s="31"/>
      <c r="E9" s="31"/>
      <c r="F9" s="31"/>
      <c r="G9" s="31"/>
      <c r="H9" s="31"/>
      <c r="I9" s="31"/>
      <c r="J9" s="31"/>
      <c r="K9" s="31"/>
      <c r="L9" s="31"/>
      <c r="M9" s="31"/>
    </row>
    <row r="10" spans="1:13" ht="63.75" customHeight="1">
      <c r="A10" s="11"/>
      <c r="B10" s="114" t="s">
        <v>286</v>
      </c>
      <c r="C10" s="114"/>
      <c r="D10" s="114"/>
      <c r="E10" s="114"/>
      <c r="F10" s="114"/>
      <c r="G10" s="114"/>
      <c r="H10" s="114"/>
      <c r="I10" s="114"/>
      <c r="J10" s="114"/>
      <c r="K10" s="114"/>
      <c r="L10" s="114"/>
      <c r="M10" s="114"/>
    </row>
    <row r="11" spans="1:13">
      <c r="A11" s="11"/>
      <c r="B11" s="32" t="s">
        <v>287</v>
      </c>
      <c r="C11" s="32"/>
      <c r="D11" s="32"/>
      <c r="E11" s="32"/>
      <c r="F11" s="32"/>
      <c r="G11" s="32"/>
      <c r="H11" s="32"/>
      <c r="I11" s="32"/>
      <c r="J11" s="32"/>
      <c r="K11" s="32"/>
      <c r="L11" s="32"/>
      <c r="M11" s="32"/>
    </row>
    <row r="12" spans="1:13">
      <c r="A12" s="11"/>
      <c r="B12" s="34" t="s">
        <v>288</v>
      </c>
      <c r="C12" s="34"/>
      <c r="D12" s="34"/>
      <c r="E12" s="34"/>
      <c r="F12" s="34"/>
      <c r="G12" s="34"/>
      <c r="H12" s="34"/>
      <c r="I12" s="34"/>
      <c r="J12" s="34"/>
      <c r="K12" s="34"/>
      <c r="L12" s="34"/>
      <c r="M12" s="34"/>
    </row>
    <row r="13" spans="1:13">
      <c r="A13" s="11"/>
      <c r="B13" s="24"/>
      <c r="C13" s="24"/>
      <c r="D13" s="24"/>
      <c r="E13" s="24"/>
      <c r="F13" s="24"/>
      <c r="G13" s="24"/>
      <c r="H13" s="24"/>
      <c r="I13" s="24"/>
      <c r="J13" s="24"/>
      <c r="K13" s="24"/>
      <c r="L13" s="24"/>
      <c r="M13" s="24"/>
    </row>
    <row r="14" spans="1:13">
      <c r="A14" s="11"/>
      <c r="B14" s="14"/>
      <c r="C14" s="14"/>
      <c r="D14" s="14"/>
      <c r="E14" s="14"/>
      <c r="F14" s="14"/>
      <c r="G14" s="14"/>
      <c r="H14" s="14"/>
      <c r="I14" s="14"/>
      <c r="J14" s="14"/>
      <c r="K14" s="14"/>
      <c r="L14" s="14"/>
      <c r="M14" s="14"/>
    </row>
    <row r="15" spans="1:13" ht="15.75" thickBot="1">
      <c r="A15" s="11"/>
      <c r="B15" s="36" t="s">
        <v>289</v>
      </c>
      <c r="C15" s="48">
        <v>2013</v>
      </c>
      <c r="D15" s="48"/>
      <c r="E15" s="48"/>
      <c r="F15" s="38"/>
      <c r="G15" s="48">
        <v>2012</v>
      </c>
      <c r="H15" s="48"/>
      <c r="I15" s="48"/>
      <c r="J15" s="38"/>
      <c r="K15" s="48">
        <v>2011</v>
      </c>
      <c r="L15" s="48"/>
      <c r="M15" s="48"/>
    </row>
    <row r="16" spans="1:13">
      <c r="A16" s="11"/>
      <c r="B16" s="39"/>
      <c r="C16" s="50" t="s">
        <v>290</v>
      </c>
      <c r="D16" s="50"/>
      <c r="E16" s="50"/>
      <c r="F16" s="50"/>
      <c r="G16" s="50"/>
      <c r="H16" s="50"/>
      <c r="I16" s="50"/>
      <c r="J16" s="50"/>
      <c r="K16" s="50"/>
      <c r="L16" s="50"/>
      <c r="M16" s="50"/>
    </row>
    <row r="17" spans="1:13">
      <c r="A17" s="11"/>
      <c r="B17" s="51" t="s">
        <v>291</v>
      </c>
      <c r="C17" s="52" t="s">
        <v>292</v>
      </c>
      <c r="D17" s="53">
        <v>70</v>
      </c>
      <c r="E17" s="51"/>
      <c r="F17" s="51"/>
      <c r="G17" s="54" t="s">
        <v>292</v>
      </c>
      <c r="H17" s="55">
        <v>167</v>
      </c>
      <c r="I17" s="51"/>
      <c r="J17" s="51"/>
      <c r="K17" s="54" t="s">
        <v>292</v>
      </c>
      <c r="L17" s="55">
        <v>362</v>
      </c>
      <c r="M17" s="51"/>
    </row>
    <row r="18" spans="1:13">
      <c r="A18" s="11"/>
      <c r="B18" s="51"/>
      <c r="C18" s="52"/>
      <c r="D18" s="53"/>
      <c r="E18" s="51"/>
      <c r="F18" s="51"/>
      <c r="G18" s="54"/>
      <c r="H18" s="55"/>
      <c r="I18" s="51"/>
      <c r="J18" s="51"/>
      <c r="K18" s="54"/>
      <c r="L18" s="55"/>
      <c r="M18" s="51"/>
    </row>
    <row r="19" spans="1:13">
      <c r="A19" s="11"/>
      <c r="B19" s="56" t="s">
        <v>293</v>
      </c>
      <c r="C19" s="57" t="s">
        <v>294</v>
      </c>
      <c r="D19" s="57"/>
      <c r="E19" s="58" t="s">
        <v>295</v>
      </c>
      <c r="F19" s="34"/>
      <c r="G19" s="59" t="s">
        <v>296</v>
      </c>
      <c r="H19" s="59"/>
      <c r="I19" s="60" t="s">
        <v>295</v>
      </c>
      <c r="J19" s="34"/>
      <c r="K19" s="59">
        <v>17</v>
      </c>
      <c r="L19" s="59"/>
      <c r="M19" s="34"/>
    </row>
    <row r="20" spans="1:13">
      <c r="A20" s="11"/>
      <c r="B20" s="56"/>
      <c r="C20" s="57"/>
      <c r="D20" s="57"/>
      <c r="E20" s="58"/>
      <c r="F20" s="34"/>
      <c r="G20" s="59"/>
      <c r="H20" s="59"/>
      <c r="I20" s="60"/>
      <c r="J20" s="34"/>
      <c r="K20" s="59"/>
      <c r="L20" s="59"/>
      <c r="M20" s="34"/>
    </row>
    <row r="21" spans="1:13">
      <c r="A21" s="11"/>
      <c r="B21" s="14"/>
    </row>
    <row r="22" spans="1:13" ht="15.75" thickBot="1">
      <c r="A22" s="11"/>
      <c r="B22" s="14"/>
    </row>
    <row r="23" spans="1:13">
      <c r="A23" s="11"/>
      <c r="B23" s="25"/>
    </row>
    <row r="24" spans="1:13">
      <c r="A24" s="11"/>
      <c r="B24" s="14"/>
      <c r="C24" s="14"/>
    </row>
    <row r="25" spans="1:13" ht="101.25">
      <c r="A25" s="11"/>
      <c r="B25" s="26" t="s">
        <v>297</v>
      </c>
      <c r="C25" s="28" t="s">
        <v>298</v>
      </c>
    </row>
    <row r="26" spans="1:13">
      <c r="A26" s="11"/>
      <c r="B26" s="14"/>
      <c r="C26" s="14"/>
    </row>
    <row r="27" spans="1:13" ht="56.25">
      <c r="A27" s="11"/>
      <c r="B27" s="26" t="s">
        <v>299</v>
      </c>
      <c r="C27" s="28" t="s">
        <v>300</v>
      </c>
    </row>
    <row r="28" spans="1:13">
      <c r="A28" s="11"/>
      <c r="B28" s="32" t="s">
        <v>301</v>
      </c>
      <c r="C28" s="32"/>
      <c r="D28" s="32"/>
      <c r="E28" s="32"/>
      <c r="F28" s="32"/>
      <c r="G28" s="32"/>
      <c r="H28" s="32"/>
      <c r="I28" s="32"/>
      <c r="J28" s="32"/>
      <c r="K28" s="32"/>
      <c r="L28" s="32"/>
      <c r="M28" s="32"/>
    </row>
    <row r="29" spans="1:13">
      <c r="A29" s="11"/>
      <c r="B29" s="24"/>
      <c r="C29" s="24"/>
      <c r="D29" s="24"/>
      <c r="E29" s="24"/>
      <c r="F29" s="24"/>
      <c r="G29" s="24"/>
      <c r="H29" s="24"/>
      <c r="I29" s="24"/>
    </row>
    <row r="30" spans="1:13">
      <c r="A30" s="11"/>
      <c r="B30" s="14"/>
      <c r="C30" s="14"/>
      <c r="D30" s="14"/>
      <c r="E30" s="14"/>
      <c r="F30" s="14"/>
      <c r="G30" s="14"/>
      <c r="H30" s="14"/>
      <c r="I30" s="14"/>
    </row>
    <row r="31" spans="1:13" ht="15.75" thickBot="1">
      <c r="A31" s="11"/>
      <c r="B31" s="38"/>
      <c r="C31" s="48" t="s">
        <v>302</v>
      </c>
      <c r="D31" s="48"/>
      <c r="E31" s="48"/>
      <c r="F31" s="38"/>
      <c r="G31" s="48" t="s">
        <v>303</v>
      </c>
      <c r="H31" s="48"/>
      <c r="I31" s="48"/>
    </row>
    <row r="32" spans="1:13">
      <c r="A32" s="11"/>
      <c r="B32" s="39"/>
      <c r="C32" s="50" t="s">
        <v>290</v>
      </c>
      <c r="D32" s="50"/>
      <c r="E32" s="50"/>
      <c r="F32" s="50"/>
      <c r="G32" s="50"/>
      <c r="H32" s="50"/>
      <c r="I32" s="50"/>
    </row>
    <row r="33" spans="1:9">
      <c r="A33" s="11"/>
      <c r="B33" s="54" t="s">
        <v>83</v>
      </c>
      <c r="C33" s="52" t="s">
        <v>292</v>
      </c>
      <c r="D33" s="53" t="s">
        <v>304</v>
      </c>
      <c r="E33" s="51"/>
      <c r="F33" s="51"/>
      <c r="G33" s="54" t="s">
        <v>292</v>
      </c>
      <c r="H33" s="55">
        <v>2</v>
      </c>
      <c r="I33" s="51"/>
    </row>
    <row r="34" spans="1:9">
      <c r="A34" s="11"/>
      <c r="B34" s="54"/>
      <c r="C34" s="52"/>
      <c r="D34" s="53"/>
      <c r="E34" s="51"/>
      <c r="F34" s="51"/>
      <c r="G34" s="54"/>
      <c r="H34" s="55"/>
      <c r="I34" s="51"/>
    </row>
    <row r="35" spans="1:9">
      <c r="A35" s="11"/>
      <c r="B35" s="60" t="s">
        <v>84</v>
      </c>
      <c r="C35" s="57" t="s">
        <v>304</v>
      </c>
      <c r="D35" s="57"/>
      <c r="E35" s="34"/>
      <c r="F35" s="34"/>
      <c r="G35" s="59">
        <v>29</v>
      </c>
      <c r="H35" s="59"/>
      <c r="I35" s="34"/>
    </row>
    <row r="36" spans="1:9">
      <c r="A36" s="11"/>
      <c r="B36" s="60"/>
      <c r="C36" s="57"/>
      <c r="D36" s="57"/>
      <c r="E36" s="34"/>
      <c r="F36" s="34"/>
      <c r="G36" s="59"/>
      <c r="H36" s="59"/>
      <c r="I36" s="34"/>
    </row>
    <row r="37" spans="1:9">
      <c r="A37" s="11"/>
      <c r="B37" s="54" t="s">
        <v>305</v>
      </c>
      <c r="C37" s="53" t="s">
        <v>304</v>
      </c>
      <c r="D37" s="53"/>
      <c r="E37" s="51"/>
      <c r="F37" s="51"/>
      <c r="G37" s="61">
        <v>1411</v>
      </c>
      <c r="H37" s="61"/>
      <c r="I37" s="51"/>
    </row>
    <row r="38" spans="1:9">
      <c r="A38" s="11"/>
      <c r="B38" s="54"/>
      <c r="C38" s="53"/>
      <c r="D38" s="53"/>
      <c r="E38" s="51"/>
      <c r="F38" s="51"/>
      <c r="G38" s="61"/>
      <c r="H38" s="61"/>
      <c r="I38" s="51"/>
    </row>
    <row r="39" spans="1:9">
      <c r="A39" s="11"/>
      <c r="B39" s="60" t="s">
        <v>92</v>
      </c>
      <c r="C39" s="57" t="s">
        <v>304</v>
      </c>
      <c r="D39" s="57"/>
      <c r="E39" s="34"/>
      <c r="F39" s="34"/>
      <c r="G39" s="59">
        <v>226</v>
      </c>
      <c r="H39" s="59"/>
      <c r="I39" s="34"/>
    </row>
    <row r="40" spans="1:9" ht="15.75" thickBot="1">
      <c r="A40" s="11"/>
      <c r="B40" s="60"/>
      <c r="C40" s="62"/>
      <c r="D40" s="62"/>
      <c r="E40" s="63"/>
      <c r="F40" s="34"/>
      <c r="G40" s="64"/>
      <c r="H40" s="64"/>
      <c r="I40" s="63"/>
    </row>
    <row r="41" spans="1:9">
      <c r="A41" s="11"/>
      <c r="B41" s="54" t="s">
        <v>93</v>
      </c>
      <c r="C41" s="65" t="s">
        <v>292</v>
      </c>
      <c r="D41" s="67" t="s">
        <v>304</v>
      </c>
      <c r="E41" s="69"/>
      <c r="F41" s="51"/>
      <c r="G41" s="71" t="s">
        <v>292</v>
      </c>
      <c r="H41" s="73">
        <v>1668</v>
      </c>
      <c r="I41" s="69"/>
    </row>
    <row r="42" spans="1:9" ht="15.75" thickBot="1">
      <c r="A42" s="11"/>
      <c r="B42" s="54"/>
      <c r="C42" s="66"/>
      <c r="D42" s="68"/>
      <c r="E42" s="70"/>
      <c r="F42" s="51"/>
      <c r="G42" s="72"/>
      <c r="H42" s="74"/>
      <c r="I42" s="70"/>
    </row>
    <row r="43" spans="1:9" ht="15.75" thickTop="1">
      <c r="A43" s="11"/>
      <c r="B43" s="60" t="s">
        <v>306</v>
      </c>
      <c r="C43" s="75" t="s">
        <v>292</v>
      </c>
      <c r="D43" s="76" t="s">
        <v>304</v>
      </c>
      <c r="E43" s="77"/>
      <c r="F43" s="34"/>
      <c r="G43" s="78" t="s">
        <v>292</v>
      </c>
      <c r="H43" s="80">
        <v>988</v>
      </c>
      <c r="I43" s="77"/>
    </row>
    <row r="44" spans="1:9">
      <c r="A44" s="11"/>
      <c r="B44" s="60"/>
      <c r="C44" s="58"/>
      <c r="D44" s="57"/>
      <c r="E44" s="34"/>
      <c r="F44" s="34"/>
      <c r="G44" s="79"/>
      <c r="H44" s="81"/>
      <c r="I44" s="82"/>
    </row>
    <row r="45" spans="1:9">
      <c r="A45" s="11"/>
      <c r="B45" s="54" t="s">
        <v>101</v>
      </c>
      <c r="C45" s="53" t="s">
        <v>304</v>
      </c>
      <c r="D45" s="53"/>
      <c r="E45" s="51"/>
      <c r="F45" s="51"/>
      <c r="G45" s="55">
        <v>224</v>
      </c>
      <c r="H45" s="55"/>
      <c r="I45" s="51"/>
    </row>
    <row r="46" spans="1:9" ht="15.75" thickBot="1">
      <c r="A46" s="11"/>
      <c r="B46" s="54"/>
      <c r="C46" s="83"/>
      <c r="D46" s="83"/>
      <c r="E46" s="84"/>
      <c r="F46" s="51"/>
      <c r="G46" s="85"/>
      <c r="H46" s="85"/>
      <c r="I46" s="84"/>
    </row>
    <row r="47" spans="1:9">
      <c r="A47" s="11"/>
      <c r="B47" s="60" t="s">
        <v>102</v>
      </c>
      <c r="C47" s="86" t="s">
        <v>292</v>
      </c>
      <c r="D47" s="88" t="s">
        <v>304</v>
      </c>
      <c r="E47" s="90"/>
      <c r="F47" s="34"/>
      <c r="G47" s="92" t="s">
        <v>292</v>
      </c>
      <c r="H47" s="95">
        <v>1212</v>
      </c>
      <c r="I47" s="90"/>
    </row>
    <row r="48" spans="1:9" ht="15.75" thickBot="1">
      <c r="A48" s="11"/>
      <c r="B48" s="60"/>
      <c r="C48" s="87"/>
      <c r="D48" s="89"/>
      <c r="E48" s="91"/>
      <c r="F48" s="34"/>
      <c r="G48" s="93"/>
      <c r="H48" s="96"/>
      <c r="I48" s="91"/>
    </row>
    <row r="49" spans="1:13" ht="25.5" customHeight="1" thickTop="1">
      <c r="A49" s="11"/>
      <c r="B49" s="114" t="s">
        <v>307</v>
      </c>
      <c r="C49" s="114"/>
      <c r="D49" s="114"/>
      <c r="E49" s="114"/>
      <c r="F49" s="114"/>
      <c r="G49" s="114"/>
      <c r="H49" s="114"/>
      <c r="I49" s="114"/>
      <c r="J49" s="114"/>
      <c r="K49" s="114"/>
      <c r="L49" s="114"/>
      <c r="M49" s="114"/>
    </row>
    <row r="50" spans="1:13">
      <c r="A50" s="11"/>
      <c r="B50" s="24"/>
      <c r="C50" s="24"/>
      <c r="D50" s="24"/>
      <c r="E50" s="24"/>
      <c r="F50" s="24"/>
      <c r="G50" s="24"/>
      <c r="H50" s="24"/>
      <c r="I50" s="24"/>
      <c r="J50" s="24"/>
      <c r="K50" s="24"/>
      <c r="L50" s="24"/>
      <c r="M50" s="24"/>
    </row>
    <row r="51" spans="1:13">
      <c r="A51" s="11"/>
      <c r="B51" s="14"/>
      <c r="C51" s="14"/>
      <c r="D51" s="14"/>
      <c r="E51" s="14"/>
      <c r="F51" s="14"/>
      <c r="G51" s="14"/>
      <c r="H51" s="14"/>
      <c r="I51" s="14"/>
      <c r="J51" s="14"/>
      <c r="K51" s="14"/>
      <c r="L51" s="14"/>
      <c r="M51" s="14"/>
    </row>
    <row r="52" spans="1:13" ht="15.75" thickBot="1">
      <c r="A52" s="11"/>
      <c r="B52" s="36" t="s">
        <v>289</v>
      </c>
      <c r="C52" s="48">
        <v>2013</v>
      </c>
      <c r="D52" s="48"/>
      <c r="E52" s="48"/>
      <c r="F52" s="38"/>
      <c r="G52" s="48">
        <v>2012</v>
      </c>
      <c r="H52" s="48"/>
      <c r="I52" s="48"/>
      <c r="J52" s="38"/>
      <c r="K52" s="48">
        <v>2011</v>
      </c>
      <c r="L52" s="48"/>
      <c r="M52" s="48"/>
    </row>
    <row r="53" spans="1:13">
      <c r="A53" s="11"/>
      <c r="B53" s="97"/>
      <c r="C53" s="50" t="s">
        <v>290</v>
      </c>
      <c r="D53" s="50"/>
      <c r="E53" s="50"/>
      <c r="F53" s="50"/>
      <c r="G53" s="50"/>
      <c r="H53" s="50"/>
      <c r="I53" s="50"/>
      <c r="J53" s="50"/>
      <c r="K53" s="50"/>
      <c r="L53" s="50"/>
      <c r="M53" s="50"/>
    </row>
    <row r="54" spans="1:13">
      <c r="A54" s="11"/>
      <c r="B54" s="51" t="s">
        <v>308</v>
      </c>
      <c r="C54" s="52" t="s">
        <v>292</v>
      </c>
      <c r="D54" s="53">
        <v>22</v>
      </c>
      <c r="E54" s="51"/>
      <c r="F54" s="51"/>
      <c r="G54" s="54" t="s">
        <v>292</v>
      </c>
      <c r="H54" s="55">
        <v>23</v>
      </c>
      <c r="I54" s="51"/>
      <c r="J54" s="51"/>
      <c r="K54" s="54" t="s">
        <v>292</v>
      </c>
      <c r="L54" s="55">
        <v>10</v>
      </c>
      <c r="M54" s="51"/>
    </row>
    <row r="55" spans="1:13">
      <c r="A55" s="11"/>
      <c r="B55" s="51"/>
      <c r="C55" s="52"/>
      <c r="D55" s="53"/>
      <c r="E55" s="51"/>
      <c r="F55" s="51"/>
      <c r="G55" s="54"/>
      <c r="H55" s="55"/>
      <c r="I55" s="51"/>
      <c r="J55" s="51"/>
      <c r="K55" s="54"/>
      <c r="L55" s="55"/>
      <c r="M55" s="51"/>
    </row>
    <row r="56" spans="1:13">
      <c r="A56" s="11"/>
      <c r="B56" s="60" t="s">
        <v>309</v>
      </c>
      <c r="C56" s="57">
        <v>14</v>
      </c>
      <c r="D56" s="57"/>
      <c r="E56" s="34"/>
      <c r="F56" s="34"/>
      <c r="G56" s="59">
        <v>20</v>
      </c>
      <c r="H56" s="59"/>
      <c r="I56" s="34"/>
      <c r="J56" s="34"/>
      <c r="K56" s="59">
        <v>6</v>
      </c>
      <c r="L56" s="59"/>
      <c r="M56" s="34"/>
    </row>
    <row r="57" spans="1:13">
      <c r="A57" s="11"/>
      <c r="B57" s="60"/>
      <c r="C57" s="57"/>
      <c r="D57" s="57"/>
      <c r="E57" s="34"/>
      <c r="F57" s="34"/>
      <c r="G57" s="59"/>
      <c r="H57" s="59"/>
      <c r="I57" s="34"/>
      <c r="J57" s="34"/>
      <c r="K57" s="59"/>
      <c r="L57" s="59"/>
      <c r="M57" s="34"/>
    </row>
    <row r="58" spans="1:13">
      <c r="A58" s="11"/>
      <c r="B58" s="14"/>
    </row>
    <row r="59" spans="1:13" ht="15.75" thickBot="1">
      <c r="A59" s="11"/>
      <c r="B59" s="14"/>
    </row>
    <row r="60" spans="1:13">
      <c r="A60" s="11"/>
      <c r="B60" s="25"/>
    </row>
    <row r="61" spans="1:13">
      <c r="A61" s="11"/>
      <c r="B61" s="14"/>
      <c r="C61" s="14"/>
    </row>
    <row r="62" spans="1:13" ht="101.25">
      <c r="A62" s="11"/>
      <c r="B62" s="26" t="s">
        <v>297</v>
      </c>
      <c r="C62" s="28" t="s">
        <v>298</v>
      </c>
    </row>
    <row r="63" spans="1:13">
      <c r="A63" s="11"/>
      <c r="B63" s="31" t="s">
        <v>310</v>
      </c>
      <c r="C63" s="31"/>
      <c r="D63" s="31"/>
      <c r="E63" s="31"/>
      <c r="F63" s="31"/>
      <c r="G63" s="31"/>
      <c r="H63" s="31"/>
      <c r="I63" s="31"/>
      <c r="J63" s="31"/>
      <c r="K63" s="31"/>
      <c r="L63" s="31"/>
      <c r="M63" s="31"/>
    </row>
    <row r="64" spans="1:13" ht="63.75" customHeight="1">
      <c r="A64" s="11"/>
      <c r="B64" s="114" t="s">
        <v>311</v>
      </c>
      <c r="C64" s="114"/>
      <c r="D64" s="114"/>
      <c r="E64" s="114"/>
      <c r="F64" s="114"/>
      <c r="G64" s="114"/>
      <c r="H64" s="114"/>
      <c r="I64" s="114"/>
      <c r="J64" s="114"/>
      <c r="K64" s="114"/>
      <c r="L64" s="114"/>
      <c r="M64" s="114"/>
    </row>
    <row r="65" spans="1:13">
      <c r="A65" s="11"/>
      <c r="B65" s="32" t="s">
        <v>312</v>
      </c>
      <c r="C65" s="32"/>
      <c r="D65" s="32"/>
      <c r="E65" s="32"/>
      <c r="F65" s="32"/>
      <c r="G65" s="32"/>
      <c r="H65" s="32"/>
      <c r="I65" s="32"/>
      <c r="J65" s="32"/>
      <c r="K65" s="32"/>
      <c r="L65" s="32"/>
      <c r="M65" s="32"/>
    </row>
    <row r="66" spans="1:13">
      <c r="A66" s="11"/>
      <c r="B66" s="24"/>
      <c r="C66" s="24"/>
      <c r="D66" s="24"/>
      <c r="E66" s="24"/>
      <c r="F66" s="24"/>
      <c r="G66" s="24"/>
      <c r="H66" s="24"/>
      <c r="I66" s="24"/>
      <c r="J66" s="24"/>
      <c r="K66" s="24"/>
      <c r="L66" s="24"/>
      <c r="M66" s="24"/>
    </row>
    <row r="67" spans="1:13">
      <c r="A67" s="11"/>
      <c r="B67" s="14"/>
      <c r="C67" s="14"/>
      <c r="D67" s="14"/>
      <c r="E67" s="14"/>
      <c r="F67" s="14"/>
      <c r="G67" s="14"/>
      <c r="H67" s="14"/>
      <c r="I67" s="14"/>
      <c r="J67" s="14"/>
      <c r="K67" s="14"/>
      <c r="L67" s="14"/>
      <c r="M67" s="14"/>
    </row>
    <row r="68" spans="1:13" ht="15.75" thickBot="1">
      <c r="A68" s="11"/>
      <c r="B68" s="36" t="s">
        <v>289</v>
      </c>
      <c r="C68" s="48">
        <v>2013</v>
      </c>
      <c r="D68" s="48"/>
      <c r="E68" s="48"/>
      <c r="F68" s="38"/>
      <c r="G68" s="48">
        <v>2012</v>
      </c>
      <c r="H68" s="48"/>
      <c r="I68" s="48"/>
      <c r="J68" s="38"/>
      <c r="K68" s="48">
        <v>2011</v>
      </c>
      <c r="L68" s="48"/>
      <c r="M68" s="48"/>
    </row>
    <row r="69" spans="1:13">
      <c r="A69" s="11"/>
      <c r="B69" s="39"/>
      <c r="C69" s="50" t="s">
        <v>290</v>
      </c>
      <c r="D69" s="50"/>
      <c r="E69" s="50"/>
      <c r="F69" s="50"/>
      <c r="G69" s="50"/>
      <c r="H69" s="50"/>
      <c r="I69" s="50"/>
      <c r="J69" s="50"/>
      <c r="K69" s="50"/>
      <c r="L69" s="50"/>
      <c r="M69" s="50"/>
    </row>
    <row r="70" spans="1:13">
      <c r="A70" s="11"/>
      <c r="B70" s="51" t="s">
        <v>291</v>
      </c>
      <c r="C70" s="52" t="s">
        <v>292</v>
      </c>
      <c r="D70" s="53">
        <v>1</v>
      </c>
      <c r="E70" s="51"/>
      <c r="F70" s="51"/>
      <c r="G70" s="54" t="s">
        <v>292</v>
      </c>
      <c r="H70" s="61">
        <v>3342</v>
      </c>
      <c r="I70" s="51"/>
      <c r="J70" s="51"/>
      <c r="K70" s="54" t="s">
        <v>292</v>
      </c>
      <c r="L70" s="61">
        <v>3729</v>
      </c>
      <c r="M70" s="51"/>
    </row>
    <row r="71" spans="1:13">
      <c r="A71" s="11"/>
      <c r="B71" s="51"/>
      <c r="C71" s="52"/>
      <c r="D71" s="53"/>
      <c r="E71" s="51"/>
      <c r="F71" s="51"/>
      <c r="G71" s="54"/>
      <c r="H71" s="61"/>
      <c r="I71" s="51"/>
      <c r="J71" s="51"/>
      <c r="K71" s="54"/>
      <c r="L71" s="61"/>
      <c r="M71" s="51"/>
    </row>
    <row r="72" spans="1:13">
      <c r="A72" s="11"/>
      <c r="B72" s="56" t="s">
        <v>313</v>
      </c>
      <c r="C72" s="57" t="s">
        <v>314</v>
      </c>
      <c r="D72" s="57"/>
      <c r="E72" s="58" t="s">
        <v>295</v>
      </c>
      <c r="F72" s="34"/>
      <c r="G72" s="94">
        <v>2649</v>
      </c>
      <c r="H72" s="94"/>
      <c r="I72" s="34"/>
      <c r="J72" s="34"/>
      <c r="K72" s="94">
        <v>1364</v>
      </c>
      <c r="L72" s="94"/>
      <c r="M72" s="34"/>
    </row>
    <row r="73" spans="1:13">
      <c r="A73" s="11"/>
      <c r="B73" s="56"/>
      <c r="C73" s="57"/>
      <c r="D73" s="57"/>
      <c r="E73" s="58"/>
      <c r="F73" s="34"/>
      <c r="G73" s="94"/>
      <c r="H73" s="94"/>
      <c r="I73" s="34"/>
      <c r="J73" s="34"/>
      <c r="K73" s="94"/>
      <c r="L73" s="94"/>
      <c r="M73" s="34"/>
    </row>
    <row r="74" spans="1:13">
      <c r="A74" s="11"/>
      <c r="B74" s="14"/>
    </row>
    <row r="75" spans="1:13" ht="15.75" thickBot="1">
      <c r="A75" s="11"/>
      <c r="B75" s="14"/>
    </row>
    <row r="76" spans="1:13">
      <c r="A76" s="11"/>
      <c r="B76" s="25"/>
    </row>
    <row r="77" spans="1:13">
      <c r="A77" s="11"/>
      <c r="B77" s="14"/>
      <c r="C77" s="14"/>
    </row>
    <row r="78" spans="1:13" ht="101.25">
      <c r="A78" s="11"/>
      <c r="B78" s="26" t="s">
        <v>297</v>
      </c>
      <c r="C78" s="28" t="s">
        <v>298</v>
      </c>
    </row>
    <row r="79" spans="1:13">
      <c r="A79" s="11"/>
      <c r="B79" s="14"/>
      <c r="C79" s="14"/>
    </row>
    <row r="80" spans="1:13" ht="67.5">
      <c r="A80" s="11"/>
      <c r="B80" s="26" t="s">
        <v>299</v>
      </c>
      <c r="C80" s="28" t="s">
        <v>315</v>
      </c>
    </row>
    <row r="81" spans="1:13">
      <c r="A81" s="11"/>
      <c r="B81" s="14"/>
      <c r="C81" s="14"/>
    </row>
    <row r="82" spans="1:13" ht="157.5">
      <c r="A82" s="11"/>
      <c r="B82" s="26" t="s">
        <v>316</v>
      </c>
      <c r="C82" s="28" t="s">
        <v>317</v>
      </c>
    </row>
    <row r="83" spans="1:13">
      <c r="A83" s="11"/>
      <c r="B83" s="32" t="s">
        <v>318</v>
      </c>
      <c r="C83" s="32"/>
      <c r="D83" s="32"/>
      <c r="E83" s="32"/>
      <c r="F83" s="32"/>
      <c r="G83" s="32"/>
      <c r="H83" s="32"/>
      <c r="I83" s="32"/>
      <c r="J83" s="32"/>
      <c r="K83" s="32"/>
      <c r="L83" s="32"/>
      <c r="M83" s="32"/>
    </row>
    <row r="84" spans="1:13">
      <c r="A84" s="11"/>
      <c r="B84" s="24"/>
      <c r="C84" s="24"/>
      <c r="D84" s="24"/>
      <c r="E84" s="24"/>
      <c r="F84" s="24"/>
      <c r="G84" s="24"/>
      <c r="H84" s="24"/>
      <c r="I84" s="24"/>
    </row>
    <row r="85" spans="1:13">
      <c r="A85" s="11"/>
      <c r="B85" s="14"/>
      <c r="C85" s="14"/>
      <c r="D85" s="14"/>
      <c r="E85" s="14"/>
      <c r="F85" s="14"/>
      <c r="G85" s="14"/>
      <c r="H85" s="14"/>
      <c r="I85" s="14"/>
    </row>
    <row r="86" spans="1:13">
      <c r="A86" s="11"/>
      <c r="B86" s="103"/>
      <c r="C86" s="49" t="s">
        <v>302</v>
      </c>
      <c r="D86" s="49"/>
      <c r="E86" s="49"/>
      <c r="F86" s="34"/>
      <c r="G86" s="49" t="s">
        <v>303</v>
      </c>
      <c r="H86" s="49"/>
      <c r="I86" s="49"/>
    </row>
    <row r="87" spans="1:13" ht="15.75" thickBot="1">
      <c r="A87" s="11"/>
      <c r="B87" s="104"/>
      <c r="C87" s="48"/>
      <c r="D87" s="48"/>
      <c r="E87" s="48"/>
      <c r="F87" s="63"/>
      <c r="G87" s="48"/>
      <c r="H87" s="48"/>
      <c r="I87" s="48"/>
    </row>
    <row r="88" spans="1:13">
      <c r="A88" s="11"/>
      <c r="B88" s="39"/>
      <c r="C88" s="50" t="s">
        <v>290</v>
      </c>
      <c r="D88" s="50"/>
      <c r="E88" s="50"/>
      <c r="F88" s="50"/>
      <c r="G88" s="50"/>
      <c r="H88" s="50"/>
      <c r="I88" s="50"/>
    </row>
    <row r="89" spans="1:13">
      <c r="A89" s="11"/>
      <c r="B89" s="105" t="s">
        <v>83</v>
      </c>
      <c r="C89" s="52" t="s">
        <v>292</v>
      </c>
      <c r="D89" s="53">
        <v>23</v>
      </c>
      <c r="E89" s="51"/>
      <c r="F89" s="51"/>
      <c r="G89" s="54" t="s">
        <v>292</v>
      </c>
      <c r="H89" s="55">
        <v>197</v>
      </c>
      <c r="I89" s="51"/>
    </row>
    <row r="90" spans="1:13">
      <c r="A90" s="11"/>
      <c r="B90" s="105"/>
      <c r="C90" s="52"/>
      <c r="D90" s="53"/>
      <c r="E90" s="51"/>
      <c r="F90" s="51"/>
      <c r="G90" s="54"/>
      <c r="H90" s="55"/>
      <c r="I90" s="51"/>
    </row>
    <row r="91" spans="1:13">
      <c r="A91" s="11"/>
      <c r="B91" s="56" t="s">
        <v>319</v>
      </c>
      <c r="C91" s="57">
        <v>79</v>
      </c>
      <c r="D91" s="57"/>
      <c r="E91" s="34"/>
      <c r="F91" s="34"/>
      <c r="G91" s="59">
        <v>84</v>
      </c>
      <c r="H91" s="59"/>
      <c r="I91" s="34"/>
    </row>
    <row r="92" spans="1:13" ht="15.75" thickBot="1">
      <c r="A92" s="11"/>
      <c r="B92" s="56"/>
      <c r="C92" s="62"/>
      <c r="D92" s="62"/>
      <c r="E92" s="63"/>
      <c r="F92" s="34"/>
      <c r="G92" s="64"/>
      <c r="H92" s="64"/>
      <c r="I92" s="63"/>
    </row>
    <row r="93" spans="1:13">
      <c r="A93" s="11"/>
      <c r="B93" s="105" t="s">
        <v>93</v>
      </c>
      <c r="C93" s="65" t="s">
        <v>292</v>
      </c>
      <c r="D93" s="67">
        <v>102</v>
      </c>
      <c r="E93" s="69"/>
      <c r="F93" s="51"/>
      <c r="G93" s="71" t="s">
        <v>292</v>
      </c>
      <c r="H93" s="106">
        <v>281</v>
      </c>
      <c r="I93" s="69"/>
    </row>
    <row r="94" spans="1:13" ht="15.75" thickBot="1">
      <c r="A94" s="11"/>
      <c r="B94" s="105"/>
      <c r="C94" s="66"/>
      <c r="D94" s="68"/>
      <c r="E94" s="70"/>
      <c r="F94" s="51"/>
      <c r="G94" s="72"/>
      <c r="H94" s="107"/>
      <c r="I94" s="70"/>
    </row>
    <row r="95" spans="1:13" ht="15.75" thickTop="1">
      <c r="A95" s="11"/>
      <c r="B95" s="20"/>
      <c r="C95" s="77"/>
      <c r="D95" s="77"/>
      <c r="E95" s="77"/>
      <c r="F95" s="20"/>
      <c r="G95" s="77"/>
      <c r="H95" s="77"/>
      <c r="I95" s="77"/>
    </row>
    <row r="96" spans="1:13">
      <c r="A96" s="11"/>
      <c r="B96" s="108" t="s">
        <v>320</v>
      </c>
      <c r="C96" s="52" t="s">
        <v>292</v>
      </c>
      <c r="D96" s="53">
        <v>102</v>
      </c>
      <c r="E96" s="51"/>
      <c r="F96" s="51"/>
      <c r="G96" s="54" t="s">
        <v>292</v>
      </c>
      <c r="H96" s="55">
        <v>283</v>
      </c>
      <c r="I96" s="51"/>
    </row>
    <row r="97" spans="1:13" ht="15.75" thickBot="1">
      <c r="A97" s="11"/>
      <c r="B97" s="108"/>
      <c r="C97" s="109"/>
      <c r="D97" s="83"/>
      <c r="E97" s="84"/>
      <c r="F97" s="51"/>
      <c r="G97" s="110"/>
      <c r="H97" s="85"/>
      <c r="I97" s="84"/>
    </row>
    <row r="98" spans="1:13">
      <c r="A98" s="11"/>
      <c r="B98" s="111" t="s">
        <v>102</v>
      </c>
      <c r="C98" s="86" t="s">
        <v>292</v>
      </c>
      <c r="D98" s="88">
        <v>102</v>
      </c>
      <c r="E98" s="90"/>
      <c r="F98" s="34"/>
      <c r="G98" s="92" t="s">
        <v>292</v>
      </c>
      <c r="H98" s="112">
        <v>283</v>
      </c>
      <c r="I98" s="90"/>
    </row>
    <row r="99" spans="1:13" ht="15.75" thickBot="1">
      <c r="A99" s="11"/>
      <c r="B99" s="111"/>
      <c r="C99" s="87"/>
      <c r="D99" s="89"/>
      <c r="E99" s="91"/>
      <c r="F99" s="34"/>
      <c r="G99" s="93"/>
      <c r="H99" s="113"/>
      <c r="I99" s="91"/>
    </row>
    <row r="100" spans="1:13" ht="15.75" thickTop="1">
      <c r="A100" s="11"/>
      <c r="B100" s="14"/>
    </row>
    <row r="101" spans="1:13" ht="15.75" thickBot="1">
      <c r="A101" s="11"/>
      <c r="B101" s="14"/>
    </row>
    <row r="102" spans="1:13">
      <c r="A102" s="11"/>
      <c r="B102" s="25"/>
    </row>
    <row r="103" spans="1:13">
      <c r="A103" s="11"/>
      <c r="B103" s="14"/>
      <c r="C103" s="14"/>
    </row>
    <row r="104" spans="1:13" ht="33.75">
      <c r="A104" s="11"/>
      <c r="B104" s="26" t="s">
        <v>297</v>
      </c>
      <c r="C104" s="28" t="s">
        <v>321</v>
      </c>
    </row>
    <row r="105" spans="1:13">
      <c r="A105" s="11"/>
      <c r="B105" s="14"/>
      <c r="C105" s="14"/>
    </row>
    <row r="106" spans="1:13" ht="33.75">
      <c r="A106" s="11"/>
      <c r="B106" s="26" t="s">
        <v>299</v>
      </c>
      <c r="C106" s="28" t="s">
        <v>322</v>
      </c>
    </row>
    <row r="107" spans="1:13">
      <c r="A107" s="11"/>
      <c r="B107" s="30" t="s">
        <v>323</v>
      </c>
      <c r="C107" s="30"/>
      <c r="D107" s="30"/>
      <c r="E107" s="30"/>
      <c r="F107" s="30"/>
      <c r="G107" s="30"/>
      <c r="H107" s="30"/>
      <c r="I107" s="30"/>
      <c r="J107" s="30"/>
      <c r="K107" s="30"/>
      <c r="L107" s="30"/>
      <c r="M107" s="30"/>
    </row>
    <row r="108" spans="1:13" ht="25.5" customHeight="1">
      <c r="A108" s="11"/>
      <c r="B108" s="114" t="s">
        <v>324</v>
      </c>
      <c r="C108" s="114"/>
      <c r="D108" s="114"/>
      <c r="E108" s="114"/>
      <c r="F108" s="114"/>
      <c r="G108" s="114"/>
      <c r="H108" s="114"/>
      <c r="I108" s="114"/>
      <c r="J108" s="114"/>
      <c r="K108" s="114"/>
      <c r="L108" s="114"/>
      <c r="M108" s="114"/>
    </row>
    <row r="109" spans="1:13">
      <c r="A109" s="11"/>
      <c r="B109" s="24"/>
      <c r="C109" s="24"/>
      <c r="D109" s="24"/>
      <c r="E109" s="24"/>
      <c r="F109" s="24"/>
      <c r="G109" s="24"/>
      <c r="H109" s="24"/>
      <c r="I109" s="24"/>
      <c r="J109" s="24"/>
      <c r="K109" s="24"/>
      <c r="L109" s="24"/>
      <c r="M109" s="24"/>
    </row>
    <row r="110" spans="1:13">
      <c r="A110" s="11"/>
      <c r="B110" s="14"/>
      <c r="C110" s="14"/>
      <c r="D110" s="14"/>
      <c r="E110" s="14"/>
      <c r="F110" s="14"/>
      <c r="G110" s="14"/>
      <c r="H110" s="14"/>
      <c r="I110" s="14"/>
      <c r="J110" s="14"/>
      <c r="K110" s="14"/>
      <c r="L110" s="14"/>
      <c r="M110" s="14"/>
    </row>
    <row r="111" spans="1:13" ht="15.75" thickBot="1">
      <c r="A111" s="11"/>
      <c r="B111" s="36" t="s">
        <v>325</v>
      </c>
      <c r="C111" s="48">
        <v>2013</v>
      </c>
      <c r="D111" s="48"/>
      <c r="E111" s="48"/>
      <c r="F111" s="38"/>
      <c r="G111" s="48">
        <v>2012</v>
      </c>
      <c r="H111" s="48"/>
      <c r="I111" s="48"/>
      <c r="J111" s="38"/>
      <c r="K111" s="48">
        <v>2011</v>
      </c>
      <c r="L111" s="48"/>
      <c r="M111" s="48"/>
    </row>
    <row r="112" spans="1:13">
      <c r="A112" s="11"/>
      <c r="B112" s="39"/>
      <c r="C112" s="50" t="s">
        <v>290</v>
      </c>
      <c r="D112" s="50"/>
      <c r="E112" s="50"/>
      <c r="F112" s="50"/>
      <c r="G112" s="50"/>
      <c r="H112" s="50"/>
      <c r="I112" s="50"/>
      <c r="J112" s="50"/>
      <c r="K112" s="50"/>
      <c r="L112" s="50"/>
      <c r="M112" s="50"/>
    </row>
    <row r="113" spans="1:13">
      <c r="A113" s="11"/>
      <c r="B113" s="51" t="s">
        <v>308</v>
      </c>
      <c r="C113" s="52" t="s">
        <v>292</v>
      </c>
      <c r="D113" s="53" t="s">
        <v>304</v>
      </c>
      <c r="E113" s="51"/>
      <c r="F113" s="51"/>
      <c r="G113" s="54" t="s">
        <v>292</v>
      </c>
      <c r="H113" s="55" t="s">
        <v>304</v>
      </c>
      <c r="I113" s="51"/>
      <c r="J113" s="51"/>
      <c r="K113" s="54" t="s">
        <v>292</v>
      </c>
      <c r="L113" s="55">
        <v>2</v>
      </c>
      <c r="M113" s="51"/>
    </row>
    <row r="114" spans="1:13">
      <c r="A114" s="11"/>
      <c r="B114" s="51"/>
      <c r="C114" s="52"/>
      <c r="D114" s="53"/>
      <c r="E114" s="51"/>
      <c r="F114" s="51"/>
      <c r="G114" s="54"/>
      <c r="H114" s="55"/>
      <c r="I114" s="51"/>
      <c r="J114" s="51"/>
      <c r="K114" s="54"/>
      <c r="L114" s="55"/>
      <c r="M114" s="51"/>
    </row>
    <row r="115" spans="1:13">
      <c r="A115" s="11"/>
      <c r="B115" s="111" t="s">
        <v>63</v>
      </c>
      <c r="C115" s="57" t="s">
        <v>304</v>
      </c>
      <c r="D115" s="57"/>
      <c r="E115" s="34"/>
      <c r="F115" s="34"/>
      <c r="G115" s="59" t="s">
        <v>304</v>
      </c>
      <c r="H115" s="59"/>
      <c r="I115" s="34"/>
      <c r="J115" s="34"/>
      <c r="K115" s="59" t="s">
        <v>326</v>
      </c>
      <c r="L115" s="59"/>
      <c r="M115" s="60" t="s">
        <v>295</v>
      </c>
    </row>
    <row r="116" spans="1:13">
      <c r="A116" s="11"/>
      <c r="B116" s="111"/>
      <c r="C116" s="57"/>
      <c r="D116" s="57"/>
      <c r="E116" s="34"/>
      <c r="F116" s="34"/>
      <c r="G116" s="59"/>
      <c r="H116" s="59"/>
      <c r="I116" s="34"/>
      <c r="J116" s="34"/>
      <c r="K116" s="59"/>
      <c r="L116" s="59"/>
      <c r="M116" s="60"/>
    </row>
    <row r="117" spans="1:13">
      <c r="A117" s="11"/>
      <c r="B117" s="14"/>
    </row>
    <row r="118" spans="1:13" ht="15.75" thickBot="1">
      <c r="A118" s="11"/>
      <c r="B118" s="14"/>
    </row>
    <row r="119" spans="1:13">
      <c r="A119" s="11"/>
      <c r="B119" s="25"/>
    </row>
    <row r="120" spans="1:13">
      <c r="A120" s="11"/>
      <c r="B120" s="14"/>
      <c r="C120" s="14"/>
    </row>
    <row r="121" spans="1:13" ht="112.5">
      <c r="A121" s="11"/>
      <c r="B121" s="26">
        <v>-1</v>
      </c>
      <c r="C121" s="28" t="s">
        <v>327</v>
      </c>
    </row>
    <row r="122" spans="1:13" ht="38.25" customHeight="1">
      <c r="A122" s="11"/>
      <c r="B122" s="114" t="s">
        <v>328</v>
      </c>
      <c r="C122" s="114"/>
      <c r="D122" s="114"/>
      <c r="E122" s="114"/>
      <c r="F122" s="114"/>
      <c r="G122" s="114"/>
      <c r="H122" s="114"/>
      <c r="I122" s="114"/>
      <c r="J122" s="114"/>
      <c r="K122" s="114"/>
      <c r="L122" s="114"/>
      <c r="M122" s="114"/>
    </row>
    <row r="123" spans="1:13">
      <c r="A123" s="11"/>
      <c r="B123" s="24"/>
      <c r="C123" s="24"/>
      <c r="D123" s="24"/>
      <c r="E123" s="24"/>
      <c r="F123" s="24"/>
      <c r="G123" s="24"/>
      <c r="H123" s="24"/>
      <c r="I123" s="24"/>
      <c r="J123" s="24"/>
      <c r="K123" s="24"/>
      <c r="L123" s="24"/>
      <c r="M123" s="24"/>
    </row>
    <row r="124" spans="1:13">
      <c r="A124" s="11"/>
      <c r="B124" s="14"/>
      <c r="C124" s="14"/>
      <c r="D124" s="14"/>
      <c r="E124" s="14"/>
      <c r="F124" s="14"/>
      <c r="G124" s="14"/>
      <c r="H124" s="14"/>
      <c r="I124" s="14"/>
      <c r="J124" s="14"/>
      <c r="K124" s="14"/>
      <c r="L124" s="14"/>
      <c r="M124" s="14"/>
    </row>
    <row r="125" spans="1:13" ht="15.75" thickBot="1">
      <c r="A125" s="11"/>
      <c r="B125" s="36" t="s">
        <v>325</v>
      </c>
      <c r="C125" s="48">
        <v>2013</v>
      </c>
      <c r="D125" s="48"/>
      <c r="E125" s="48"/>
      <c r="F125" s="38"/>
      <c r="G125" s="48">
        <v>2012</v>
      </c>
      <c r="H125" s="48"/>
      <c r="I125" s="48"/>
      <c r="J125" s="38"/>
      <c r="K125" s="48">
        <v>2011</v>
      </c>
      <c r="L125" s="48"/>
      <c r="M125" s="48"/>
    </row>
    <row r="126" spans="1:13">
      <c r="A126" s="11"/>
      <c r="B126" s="39"/>
      <c r="C126" s="50" t="s">
        <v>290</v>
      </c>
      <c r="D126" s="50"/>
      <c r="E126" s="50"/>
      <c r="F126" s="50"/>
      <c r="G126" s="50"/>
      <c r="H126" s="50"/>
      <c r="I126" s="50"/>
      <c r="J126" s="50"/>
      <c r="K126" s="50"/>
      <c r="L126" s="50"/>
      <c r="M126" s="50"/>
    </row>
    <row r="127" spans="1:13">
      <c r="A127" s="11"/>
      <c r="B127" s="51" t="s">
        <v>291</v>
      </c>
      <c r="C127" s="52" t="s">
        <v>292</v>
      </c>
      <c r="D127" s="53" t="s">
        <v>304</v>
      </c>
      <c r="E127" s="51"/>
      <c r="F127" s="51"/>
      <c r="G127" s="54" t="s">
        <v>292</v>
      </c>
      <c r="H127" s="55">
        <v>14</v>
      </c>
      <c r="I127" s="51"/>
      <c r="J127" s="51"/>
      <c r="K127" s="54" t="s">
        <v>292</v>
      </c>
      <c r="L127" s="55" t="s">
        <v>304</v>
      </c>
      <c r="M127" s="51"/>
    </row>
    <row r="128" spans="1:13">
      <c r="A128" s="11"/>
      <c r="B128" s="51"/>
      <c r="C128" s="52"/>
      <c r="D128" s="53"/>
      <c r="E128" s="51"/>
      <c r="F128" s="51"/>
      <c r="G128" s="54"/>
      <c r="H128" s="55"/>
      <c r="I128" s="51"/>
      <c r="J128" s="51"/>
      <c r="K128" s="54"/>
      <c r="L128" s="55"/>
      <c r="M128" s="51"/>
    </row>
    <row r="129" spans="1:13">
      <c r="A129" s="11"/>
      <c r="B129" s="56" t="s">
        <v>293</v>
      </c>
      <c r="C129" s="57" t="s">
        <v>304</v>
      </c>
      <c r="D129" s="57"/>
      <c r="E129" s="34"/>
      <c r="F129" s="34"/>
      <c r="G129" s="59">
        <v>14</v>
      </c>
      <c r="H129" s="59"/>
      <c r="I129" s="34"/>
      <c r="J129" s="34"/>
      <c r="K129" s="59" t="s">
        <v>329</v>
      </c>
      <c r="L129" s="59"/>
      <c r="M129" s="60" t="s">
        <v>295</v>
      </c>
    </row>
    <row r="130" spans="1:13">
      <c r="A130" s="11"/>
      <c r="B130" s="56"/>
      <c r="C130" s="57"/>
      <c r="D130" s="57"/>
      <c r="E130" s="34"/>
      <c r="F130" s="34"/>
      <c r="G130" s="59"/>
      <c r="H130" s="59"/>
      <c r="I130" s="34"/>
      <c r="J130" s="34"/>
      <c r="K130" s="59"/>
      <c r="L130" s="59"/>
      <c r="M130" s="60"/>
    </row>
    <row r="131" spans="1:13">
      <c r="A131" s="11"/>
      <c r="B131" s="14"/>
    </row>
    <row r="132" spans="1:13" ht="15.75" thickBot="1">
      <c r="A132" s="11"/>
      <c r="B132" s="14"/>
    </row>
    <row r="133" spans="1:13">
      <c r="A133" s="11"/>
      <c r="B133" s="25"/>
    </row>
    <row r="134" spans="1:13">
      <c r="A134" s="11"/>
      <c r="B134" s="14"/>
      <c r="C134" s="14"/>
    </row>
    <row r="135" spans="1:13" ht="112.5">
      <c r="A135" s="11"/>
      <c r="B135" s="26">
        <v>-1</v>
      </c>
      <c r="C135" s="28" t="s">
        <v>327</v>
      </c>
    </row>
    <row r="136" spans="1:13">
      <c r="A136" s="11"/>
      <c r="B136" s="14"/>
      <c r="C136" s="14"/>
    </row>
    <row r="137" spans="1:13" ht="56.25">
      <c r="A137" s="11"/>
      <c r="B137" s="26">
        <v>-2</v>
      </c>
      <c r="C137" s="28" t="s">
        <v>330</v>
      </c>
    </row>
  </sheetData>
  <mergeCells count="256">
    <mergeCell ref="B107:M107"/>
    <mergeCell ref="B108:M108"/>
    <mergeCell ref="B122:M122"/>
    <mergeCell ref="B12:M12"/>
    <mergeCell ref="B28:M28"/>
    <mergeCell ref="B49:M49"/>
    <mergeCell ref="B63:M63"/>
    <mergeCell ref="B64:M64"/>
    <mergeCell ref="B65:M65"/>
    <mergeCell ref="A1:A2"/>
    <mergeCell ref="B1:M1"/>
    <mergeCell ref="B2:M2"/>
    <mergeCell ref="B3:M3"/>
    <mergeCell ref="A4:A137"/>
    <mergeCell ref="B4:M4"/>
    <mergeCell ref="B5:M5"/>
    <mergeCell ref="B9:M9"/>
    <mergeCell ref="B10:M10"/>
    <mergeCell ref="B11:M11"/>
    <mergeCell ref="M127:M128"/>
    <mergeCell ref="B129:B130"/>
    <mergeCell ref="C129:D130"/>
    <mergeCell ref="E129:E130"/>
    <mergeCell ref="F129:F130"/>
    <mergeCell ref="G129:H130"/>
    <mergeCell ref="I129:I130"/>
    <mergeCell ref="J129:J130"/>
    <mergeCell ref="K129:L130"/>
    <mergeCell ref="M129:M130"/>
    <mergeCell ref="G127:G128"/>
    <mergeCell ref="H127:H128"/>
    <mergeCell ref="I127:I128"/>
    <mergeCell ref="J127:J128"/>
    <mergeCell ref="K127:K128"/>
    <mergeCell ref="L127:L128"/>
    <mergeCell ref="B123:M123"/>
    <mergeCell ref="C125:E125"/>
    <mergeCell ref="G125:I125"/>
    <mergeCell ref="K125:M125"/>
    <mergeCell ref="C126:M126"/>
    <mergeCell ref="B127:B128"/>
    <mergeCell ref="C127:C128"/>
    <mergeCell ref="D127:D128"/>
    <mergeCell ref="E127:E128"/>
    <mergeCell ref="F127:F12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B109:M109"/>
    <mergeCell ref="C111:E111"/>
    <mergeCell ref="G111:I111"/>
    <mergeCell ref="K111:M111"/>
    <mergeCell ref="C112:M112"/>
    <mergeCell ref="B113:B114"/>
    <mergeCell ref="C113:C114"/>
    <mergeCell ref="D113:D114"/>
    <mergeCell ref="E113:E114"/>
    <mergeCell ref="F113:F114"/>
    <mergeCell ref="H96:H97"/>
    <mergeCell ref="I96:I97"/>
    <mergeCell ref="B98:B99"/>
    <mergeCell ref="C98:C99"/>
    <mergeCell ref="D98:D99"/>
    <mergeCell ref="E98:E99"/>
    <mergeCell ref="F98:F99"/>
    <mergeCell ref="G98:G99"/>
    <mergeCell ref="H98:H99"/>
    <mergeCell ref="I98:I99"/>
    <mergeCell ref="H93:H94"/>
    <mergeCell ref="I93:I94"/>
    <mergeCell ref="C95:E95"/>
    <mergeCell ref="G95:I95"/>
    <mergeCell ref="B96:B97"/>
    <mergeCell ref="C96:C97"/>
    <mergeCell ref="D96:D97"/>
    <mergeCell ref="E96:E97"/>
    <mergeCell ref="F96:F97"/>
    <mergeCell ref="G96:G97"/>
    <mergeCell ref="B93:B94"/>
    <mergeCell ref="C93:C94"/>
    <mergeCell ref="D93:D94"/>
    <mergeCell ref="E93:E94"/>
    <mergeCell ref="F93:F94"/>
    <mergeCell ref="G93:G94"/>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K72:L73"/>
    <mergeCell ref="M72:M73"/>
    <mergeCell ref="B84:I84"/>
    <mergeCell ref="B86:B87"/>
    <mergeCell ref="C86:E87"/>
    <mergeCell ref="F86:F87"/>
    <mergeCell ref="G86:I87"/>
    <mergeCell ref="B83:M83"/>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K56:L57"/>
    <mergeCell ref="M56:M57"/>
    <mergeCell ref="B66:M66"/>
    <mergeCell ref="C68:E68"/>
    <mergeCell ref="G68:I68"/>
    <mergeCell ref="K68:M68"/>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H47:H48"/>
    <mergeCell ref="I47:I48"/>
    <mergeCell ref="B50:M50"/>
    <mergeCell ref="C52:E52"/>
    <mergeCell ref="G52:I52"/>
    <mergeCell ref="K52:M52"/>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E31"/>
    <mergeCell ref="G31:I31"/>
    <mergeCell ref="C32:I32"/>
    <mergeCell ref="B33:B34"/>
    <mergeCell ref="C33:C34"/>
    <mergeCell ref="D33:D34"/>
    <mergeCell ref="E33:E34"/>
    <mergeCell ref="F33:F34"/>
    <mergeCell ref="G33:G34"/>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E15"/>
    <mergeCell ref="G15:I15"/>
    <mergeCell ref="K15:M15"/>
    <mergeCell ref="C16:M16"/>
    <mergeCell ref="B17:B18"/>
    <mergeCell ref="C17:C18"/>
    <mergeCell ref="D17:D18"/>
    <mergeCell ref="E17:E18"/>
    <mergeCell ref="F17:F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2094</v>
      </c>
      <c r="B1" s="7" t="s">
        <v>1</v>
      </c>
      <c r="C1" s="7"/>
      <c r="D1" s="7"/>
    </row>
    <row r="2" spans="1:4">
      <c r="A2" s="7"/>
      <c r="B2" s="1" t="s">
        <v>2</v>
      </c>
      <c r="C2" s="1" t="s">
        <v>35</v>
      </c>
      <c r="D2" s="1" t="s">
        <v>36</v>
      </c>
    </row>
    <row r="3" spans="1:4" ht="45">
      <c r="A3" s="3" t="s">
        <v>1548</v>
      </c>
      <c r="B3" s="4" t="s">
        <v>6</v>
      </c>
      <c r="C3" s="4" t="s">
        <v>6</v>
      </c>
      <c r="D3" s="4" t="s">
        <v>6</v>
      </c>
    </row>
    <row r="4" spans="1:4">
      <c r="A4" s="2" t="s">
        <v>1007</v>
      </c>
      <c r="B4" s="383">
        <v>4.3499999999999997E-2</v>
      </c>
      <c r="C4" s="383">
        <v>3.3500000000000002E-2</v>
      </c>
      <c r="D4" s="383">
        <v>4.2500000000000003E-2</v>
      </c>
    </row>
    <row r="5" spans="1:4">
      <c r="A5" s="2" t="s">
        <v>1008</v>
      </c>
      <c r="B5" s="383">
        <v>2.75E-2</v>
      </c>
      <c r="C5" s="383">
        <v>2.75E-2</v>
      </c>
      <c r="D5" s="383">
        <v>2.75E-2</v>
      </c>
    </row>
    <row r="6" spans="1:4" ht="30">
      <c r="A6" s="2" t="s">
        <v>1552</v>
      </c>
      <c r="B6" s="4" t="s">
        <v>6</v>
      </c>
      <c r="C6" s="4" t="s">
        <v>6</v>
      </c>
      <c r="D6" s="4" t="s">
        <v>6</v>
      </c>
    </row>
    <row r="7" spans="1:4" ht="45">
      <c r="A7" s="3" t="s">
        <v>1548</v>
      </c>
      <c r="B7" s="4" t="s">
        <v>6</v>
      </c>
      <c r="C7" s="4" t="s">
        <v>6</v>
      </c>
      <c r="D7" s="4" t="s">
        <v>6</v>
      </c>
    </row>
    <row r="8" spans="1:4">
      <c r="A8" s="2" t="s">
        <v>1007</v>
      </c>
      <c r="B8" s="383">
        <v>3.3500000000000002E-2</v>
      </c>
      <c r="C8" s="383">
        <v>4.2500000000000003E-2</v>
      </c>
      <c r="D8" s="383">
        <v>4.9500000000000002E-2</v>
      </c>
    </row>
    <row r="9" spans="1:4">
      <c r="A9" s="2" t="s">
        <v>1008</v>
      </c>
      <c r="B9" s="383">
        <v>2.75E-2</v>
      </c>
      <c r="C9" s="383">
        <v>2.75E-2</v>
      </c>
      <c r="D9" s="383">
        <v>2.75E-2</v>
      </c>
    </row>
    <row r="10" spans="1:4" ht="45">
      <c r="A10" s="2" t="s">
        <v>2095</v>
      </c>
      <c r="B10" s="4" t="s">
        <v>6</v>
      </c>
      <c r="C10" s="4" t="s">
        <v>6</v>
      </c>
      <c r="D10" s="4" t="s">
        <v>6</v>
      </c>
    </row>
    <row r="11" spans="1:4" ht="45">
      <c r="A11" s="3" t="s">
        <v>1548</v>
      </c>
      <c r="B11" s="4" t="s">
        <v>6</v>
      </c>
      <c r="C11" s="4" t="s">
        <v>6</v>
      </c>
      <c r="D11" s="4" t="s">
        <v>6</v>
      </c>
    </row>
    <row r="12" spans="1:4">
      <c r="A12" s="2" t="s">
        <v>1007</v>
      </c>
      <c r="B12" s="383">
        <v>3.95E-2</v>
      </c>
      <c r="C12" s="383">
        <v>4.5999999999999999E-2</v>
      </c>
      <c r="D12" s="383">
        <v>5.2999999999999999E-2</v>
      </c>
    </row>
    <row r="13" spans="1:4">
      <c r="A13" s="2" t="s">
        <v>1008</v>
      </c>
      <c r="B13" s="4" t="s">
        <v>6</v>
      </c>
      <c r="C13" s="383">
        <v>2.75E-2</v>
      </c>
      <c r="D13" s="383">
        <v>2.75E-2</v>
      </c>
    </row>
    <row r="14" spans="1:4" ht="30">
      <c r="A14" s="2" t="s">
        <v>1010</v>
      </c>
      <c r="B14" s="383">
        <v>0.06</v>
      </c>
      <c r="C14" s="383">
        <v>7.0000000000000007E-2</v>
      </c>
      <c r="D14" s="383">
        <v>7.2499999999999995E-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096</v>
      </c>
      <c r="B1" s="7" t="s">
        <v>35</v>
      </c>
    </row>
    <row r="2" spans="1:2">
      <c r="A2" s="1" t="s">
        <v>34</v>
      </c>
      <c r="B2" s="7"/>
    </row>
    <row r="3" spans="1:2" ht="45">
      <c r="A3" s="3" t="s">
        <v>1548</v>
      </c>
      <c r="B3" s="4" t="s">
        <v>6</v>
      </c>
    </row>
    <row r="4" spans="1:2">
      <c r="A4" s="2">
        <v>2014</v>
      </c>
      <c r="B4" s="6">
        <v>15</v>
      </c>
    </row>
    <row r="5" spans="1:2">
      <c r="A5" s="2">
        <v>2015</v>
      </c>
      <c r="B5" s="4">
        <v>14</v>
      </c>
    </row>
    <row r="6" spans="1:2">
      <c r="A6" s="2">
        <v>2016</v>
      </c>
      <c r="B6" s="4">
        <v>14</v>
      </c>
    </row>
    <row r="7" spans="1:2">
      <c r="A7" s="2">
        <v>2017</v>
      </c>
      <c r="B7" s="4">
        <v>14</v>
      </c>
    </row>
    <row r="8" spans="1:2">
      <c r="A8" s="2">
        <v>2018</v>
      </c>
      <c r="B8" s="4">
        <v>13</v>
      </c>
    </row>
    <row r="9" spans="1:2">
      <c r="A9" s="2" t="s">
        <v>1030</v>
      </c>
      <c r="B9" s="6">
        <v>65</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7" t="s">
        <v>1</v>
      </c>
      <c r="C1" s="7"/>
      <c r="D1" s="7"/>
    </row>
    <row r="2" spans="1:4">
      <c r="A2" s="1" t="s">
        <v>34</v>
      </c>
      <c r="B2" s="1" t="s">
        <v>2</v>
      </c>
      <c r="C2" s="1" t="s">
        <v>35</v>
      </c>
      <c r="D2" s="1" t="s">
        <v>36</v>
      </c>
    </row>
    <row r="3" spans="1:4" ht="30">
      <c r="A3" s="2" t="s">
        <v>1552</v>
      </c>
      <c r="B3" s="4" t="s">
        <v>6</v>
      </c>
      <c r="C3" s="4" t="s">
        <v>6</v>
      </c>
      <c r="D3" s="4" t="s">
        <v>6</v>
      </c>
    </row>
    <row r="4" spans="1:4" ht="30">
      <c r="A4" s="3" t="s">
        <v>2091</v>
      </c>
      <c r="B4" s="4" t="s">
        <v>6</v>
      </c>
      <c r="C4" s="4" t="s">
        <v>6</v>
      </c>
      <c r="D4" s="4" t="s">
        <v>6</v>
      </c>
    </row>
    <row r="5" spans="1:4" ht="30">
      <c r="A5" s="2" t="s">
        <v>2092</v>
      </c>
      <c r="B5" s="6">
        <v>0</v>
      </c>
      <c r="C5" s="6">
        <v>0</v>
      </c>
      <c r="D5" s="6">
        <v>0</v>
      </c>
    </row>
    <row r="6" spans="1:4">
      <c r="A6" s="2" t="s">
        <v>2098</v>
      </c>
      <c r="B6" s="4">
        <v>7</v>
      </c>
      <c r="C6" s="4">
        <v>6</v>
      </c>
      <c r="D6" s="4">
        <v>5</v>
      </c>
    </row>
    <row r="7" spans="1:4" ht="30">
      <c r="A7" s="2" t="s">
        <v>1019</v>
      </c>
      <c r="B7" s="6">
        <v>7</v>
      </c>
      <c r="C7" s="6">
        <v>6</v>
      </c>
      <c r="D7" s="6">
        <v>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099</v>
      </c>
      <c r="B1" s="7" t="s">
        <v>1</v>
      </c>
      <c r="C1" s="7"/>
    </row>
    <row r="2" spans="1:3">
      <c r="A2" s="1" t="s">
        <v>34</v>
      </c>
      <c r="B2" s="1" t="s">
        <v>2</v>
      </c>
      <c r="C2" s="1" t="s">
        <v>35</v>
      </c>
    </row>
    <row r="3" spans="1:3" ht="30">
      <c r="A3" s="2" t="s">
        <v>1552</v>
      </c>
      <c r="B3" s="4" t="s">
        <v>6</v>
      </c>
      <c r="C3" s="4" t="s">
        <v>6</v>
      </c>
    </row>
    <row r="4" spans="1:3" ht="30">
      <c r="A4" s="3" t="s">
        <v>2100</v>
      </c>
      <c r="B4" s="4" t="s">
        <v>6</v>
      </c>
      <c r="C4" s="4" t="s">
        <v>6</v>
      </c>
    </row>
    <row r="5" spans="1:3" ht="45">
      <c r="A5" s="2" t="s">
        <v>2101</v>
      </c>
      <c r="B5" s="6">
        <v>197</v>
      </c>
      <c r="C5" s="6">
        <v>195</v>
      </c>
    </row>
    <row r="6" spans="1:3" ht="30">
      <c r="A6" s="2" t="s">
        <v>2102</v>
      </c>
      <c r="B6" s="4">
        <v>1</v>
      </c>
      <c r="C6" s="4">
        <v>1</v>
      </c>
    </row>
    <row r="7" spans="1:3" ht="30">
      <c r="A7" s="2" t="s">
        <v>2103</v>
      </c>
      <c r="B7" s="4">
        <v>6</v>
      </c>
      <c r="C7" s="4">
        <v>7</v>
      </c>
    </row>
    <row r="8" spans="1:3" ht="30">
      <c r="A8" s="2" t="s">
        <v>2104</v>
      </c>
      <c r="B8" s="4">
        <v>-16</v>
      </c>
      <c r="C8" s="4">
        <v>26</v>
      </c>
    </row>
    <row r="9" spans="1:3" ht="30">
      <c r="A9" s="2" t="s">
        <v>2105</v>
      </c>
      <c r="B9" s="4">
        <v>-14</v>
      </c>
      <c r="C9" s="4">
        <v>-21</v>
      </c>
    </row>
    <row r="10" spans="1:3" ht="30">
      <c r="A10" s="2" t="s">
        <v>2106</v>
      </c>
      <c r="B10" s="4">
        <v>0</v>
      </c>
      <c r="C10" s="4">
        <v>-11</v>
      </c>
    </row>
    <row r="11" spans="1:3" ht="45">
      <c r="A11" s="2" t="s">
        <v>2107</v>
      </c>
      <c r="B11" s="6">
        <v>174</v>
      </c>
      <c r="C11" s="6">
        <v>197</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2108</v>
      </c>
      <c r="B1" s="1" t="s">
        <v>1</v>
      </c>
    </row>
    <row r="2" spans="1:2">
      <c r="A2" s="1" t="s">
        <v>34</v>
      </c>
      <c r="B2" s="1" t="s">
        <v>2</v>
      </c>
    </row>
    <row r="3" spans="1:2" ht="30">
      <c r="A3" s="2" t="s">
        <v>1552</v>
      </c>
      <c r="B3" s="4" t="s">
        <v>6</v>
      </c>
    </row>
    <row r="4" spans="1:2" ht="30">
      <c r="A4" s="3" t="s">
        <v>2091</v>
      </c>
      <c r="B4" s="4" t="s">
        <v>6</v>
      </c>
    </row>
    <row r="5" spans="1:2" ht="45">
      <c r="A5" s="2" t="s">
        <v>2109</v>
      </c>
      <c r="B5" s="6">
        <v>0</v>
      </c>
    </row>
    <row r="6" spans="1:2" ht="45">
      <c r="A6" s="2" t="s">
        <v>2110</v>
      </c>
      <c r="B6" s="4">
        <v>0</v>
      </c>
    </row>
    <row r="7" spans="1:2" ht="30">
      <c r="A7" s="2" t="s">
        <v>2111</v>
      </c>
      <c r="B7" s="4">
        <v>5</v>
      </c>
    </row>
    <row r="8" spans="1:2" ht="30">
      <c r="A8" s="2" t="s">
        <v>2112</v>
      </c>
      <c r="B8" s="6">
        <v>-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7" t="s">
        <v>1</v>
      </c>
      <c r="C1" s="7"/>
      <c r="D1" s="7"/>
    </row>
    <row r="2" spans="1:4">
      <c r="A2" s="1" t="s">
        <v>34</v>
      </c>
      <c r="B2" s="1" t="s">
        <v>2</v>
      </c>
      <c r="C2" s="1" t="s">
        <v>35</v>
      </c>
      <c r="D2" s="1" t="s">
        <v>36</v>
      </c>
    </row>
    <row r="3" spans="1:4" ht="30">
      <c r="A3" s="3" t="s">
        <v>2091</v>
      </c>
      <c r="B3" s="4" t="s">
        <v>6</v>
      </c>
      <c r="C3" s="4" t="s">
        <v>6</v>
      </c>
      <c r="D3" s="4" t="s">
        <v>6</v>
      </c>
    </row>
    <row r="4" spans="1:4" ht="30">
      <c r="A4" s="2" t="s">
        <v>2114</v>
      </c>
      <c r="B4" s="383">
        <v>0.06</v>
      </c>
      <c r="C4" s="4" t="s">
        <v>6</v>
      </c>
      <c r="D4" s="4" t="s">
        <v>6</v>
      </c>
    </row>
    <row r="5" spans="1:4">
      <c r="A5" s="2" t="s">
        <v>2115</v>
      </c>
      <c r="B5" s="6">
        <v>6</v>
      </c>
      <c r="C5" s="6">
        <v>4</v>
      </c>
      <c r="D5" s="6">
        <v>4</v>
      </c>
    </row>
    <row r="6" spans="1:4">
      <c r="A6" s="2" t="s">
        <v>2116</v>
      </c>
      <c r="B6" s="4" t="s">
        <v>6</v>
      </c>
      <c r="C6" s="4">
        <v>15</v>
      </c>
      <c r="D6" s="4" t="s">
        <v>6</v>
      </c>
    </row>
    <row r="7" spans="1:4" ht="30">
      <c r="A7" s="2" t="s">
        <v>1555</v>
      </c>
      <c r="B7" s="4" t="s">
        <v>6</v>
      </c>
      <c r="C7" s="4" t="s">
        <v>6</v>
      </c>
      <c r="D7" s="4" t="s">
        <v>6</v>
      </c>
    </row>
    <row r="8" spans="1:4" ht="30">
      <c r="A8" s="3" t="s">
        <v>2091</v>
      </c>
      <c r="B8" s="4" t="s">
        <v>6</v>
      </c>
      <c r="C8" s="4" t="s">
        <v>6</v>
      </c>
      <c r="D8" s="4" t="s">
        <v>6</v>
      </c>
    </row>
    <row r="9" spans="1:4">
      <c r="A9" s="2" t="s">
        <v>2117</v>
      </c>
      <c r="B9" s="4">
        <v>131</v>
      </c>
      <c r="C9" s="4">
        <v>181</v>
      </c>
      <c r="D9" s="4">
        <v>357</v>
      </c>
    </row>
    <row r="10" spans="1:4">
      <c r="A10" s="2" t="s">
        <v>1000</v>
      </c>
      <c r="B10" s="4" t="s">
        <v>2093</v>
      </c>
      <c r="C10" s="4">
        <v>4</v>
      </c>
      <c r="D10" s="4">
        <v>1</v>
      </c>
    </row>
    <row r="11" spans="1:4">
      <c r="A11" s="2" t="s">
        <v>1002</v>
      </c>
      <c r="B11" s="4">
        <v>29</v>
      </c>
      <c r="C11" s="4">
        <v>14</v>
      </c>
      <c r="D11" s="4">
        <v>16</v>
      </c>
    </row>
    <row r="12" spans="1:4" ht="30">
      <c r="A12" s="2" t="s">
        <v>2118</v>
      </c>
      <c r="B12" s="4" t="s">
        <v>6</v>
      </c>
      <c r="C12" s="4" t="s">
        <v>6</v>
      </c>
      <c r="D12" s="4" t="s">
        <v>6</v>
      </c>
    </row>
    <row r="13" spans="1:4" ht="30">
      <c r="A13" s="3" t="s">
        <v>2091</v>
      </c>
      <c r="B13" s="4" t="s">
        <v>6</v>
      </c>
      <c r="C13" s="4" t="s">
        <v>6</v>
      </c>
      <c r="D13" s="4" t="s">
        <v>6</v>
      </c>
    </row>
    <row r="14" spans="1:4">
      <c r="A14" s="2" t="s">
        <v>2119</v>
      </c>
      <c r="B14" s="4">
        <v>54</v>
      </c>
      <c r="C14" s="4">
        <v>66</v>
      </c>
      <c r="D14" s="4" t="s">
        <v>6</v>
      </c>
    </row>
    <row r="15" spans="1:4">
      <c r="A15" s="2" t="s">
        <v>1002</v>
      </c>
      <c r="B15" s="4">
        <v>7</v>
      </c>
      <c r="C15" s="4">
        <v>17</v>
      </c>
      <c r="D15" s="4">
        <v>4</v>
      </c>
    </row>
    <row r="16" spans="1:4" ht="30">
      <c r="A16" s="2" t="s">
        <v>1552</v>
      </c>
      <c r="B16" s="4" t="s">
        <v>6</v>
      </c>
      <c r="C16" s="4" t="s">
        <v>6</v>
      </c>
      <c r="D16" s="4" t="s">
        <v>6</v>
      </c>
    </row>
    <row r="17" spans="1:4" ht="30">
      <c r="A17" s="3" t="s">
        <v>2091</v>
      </c>
      <c r="B17" s="4" t="s">
        <v>6</v>
      </c>
      <c r="C17" s="4" t="s">
        <v>6</v>
      </c>
      <c r="D17" s="4" t="s">
        <v>6</v>
      </c>
    </row>
    <row r="18" spans="1:4">
      <c r="A18" s="2" t="s">
        <v>1002</v>
      </c>
      <c r="B18" s="4">
        <v>7</v>
      </c>
      <c r="C18" s="4">
        <v>6</v>
      </c>
      <c r="D18" s="4">
        <v>5</v>
      </c>
    </row>
    <row r="19" spans="1:4">
      <c r="A19" s="2" t="s">
        <v>2116</v>
      </c>
      <c r="B19" s="4">
        <v>15</v>
      </c>
      <c r="C19" s="4" t="s">
        <v>6</v>
      </c>
      <c r="D19" s="4" t="s">
        <v>6</v>
      </c>
    </row>
    <row r="20" spans="1:4" ht="45">
      <c r="A20" s="2" t="s">
        <v>2120</v>
      </c>
      <c r="B20" s="4">
        <v>174</v>
      </c>
      <c r="C20" s="4">
        <v>197</v>
      </c>
      <c r="D20" s="4">
        <v>195</v>
      </c>
    </row>
    <row r="21" spans="1:4" ht="30">
      <c r="A21" s="2" t="s">
        <v>2121</v>
      </c>
      <c r="B21" s="383">
        <v>7.1999999999999995E-2</v>
      </c>
      <c r="C21" s="4" t="s">
        <v>6</v>
      </c>
      <c r="D21" s="4" t="s">
        <v>6</v>
      </c>
    </row>
    <row r="22" spans="1:4" ht="30">
      <c r="A22" s="2" t="s">
        <v>2122</v>
      </c>
      <c r="B22" s="383">
        <v>6.8000000000000005E-2</v>
      </c>
      <c r="C22" s="4" t="s">
        <v>6</v>
      </c>
      <c r="D22" s="4" t="s">
        <v>6</v>
      </c>
    </row>
    <row r="23" spans="1:4">
      <c r="A23" s="2" t="s">
        <v>2123</v>
      </c>
      <c r="B23" s="383">
        <v>4.4999999999999998E-2</v>
      </c>
      <c r="C23" s="4" t="s">
        <v>6</v>
      </c>
      <c r="D23" s="4" t="s">
        <v>6</v>
      </c>
    </row>
    <row r="24" spans="1:4" ht="30">
      <c r="A24" s="2" t="s">
        <v>2124</v>
      </c>
      <c r="B24" s="4" t="s">
        <v>6</v>
      </c>
      <c r="C24" s="4" t="s">
        <v>2125</v>
      </c>
      <c r="D24" s="4" t="s">
        <v>6</v>
      </c>
    </row>
    <row r="25" spans="1:4" ht="45">
      <c r="A25" s="2" t="s">
        <v>2095</v>
      </c>
      <c r="B25" s="4" t="s">
        <v>6</v>
      </c>
      <c r="C25" s="4" t="s">
        <v>6</v>
      </c>
      <c r="D25" s="4" t="s">
        <v>6</v>
      </c>
    </row>
    <row r="26" spans="1:4" ht="30">
      <c r="A26" s="3" t="s">
        <v>2091</v>
      </c>
      <c r="B26" s="4" t="s">
        <v>6</v>
      </c>
      <c r="C26" s="4" t="s">
        <v>6</v>
      </c>
      <c r="D26" s="4" t="s">
        <v>6</v>
      </c>
    </row>
    <row r="27" spans="1:4">
      <c r="A27" s="2" t="s">
        <v>2126</v>
      </c>
      <c r="B27" s="6">
        <v>3892</v>
      </c>
      <c r="C27" s="6">
        <v>4374</v>
      </c>
      <c r="D27"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9.5703125" customWidth="1"/>
  </cols>
  <sheetData>
    <row r="1" spans="1:7" ht="15" customHeight="1">
      <c r="A1" s="1" t="s">
        <v>2127</v>
      </c>
      <c r="B1" s="7" t="s">
        <v>1</v>
      </c>
      <c r="C1" s="7"/>
      <c r="D1" s="7"/>
      <c r="E1" s="7"/>
      <c r="F1" s="7"/>
      <c r="G1" s="7"/>
    </row>
    <row r="2" spans="1:7" ht="15" customHeight="1">
      <c r="A2" s="1" t="s">
        <v>34</v>
      </c>
      <c r="B2" s="7" t="s">
        <v>2</v>
      </c>
      <c r="C2" s="7"/>
      <c r="D2" s="7" t="s">
        <v>35</v>
      </c>
      <c r="E2" s="7"/>
      <c r="F2" s="7" t="s">
        <v>36</v>
      </c>
      <c r="G2" s="7"/>
    </row>
    <row r="3" spans="1:7">
      <c r="A3" s="3" t="s">
        <v>1043</v>
      </c>
      <c r="B3" s="4" t="s">
        <v>6</v>
      </c>
      <c r="C3" s="4"/>
      <c r="D3" s="4" t="s">
        <v>6</v>
      </c>
      <c r="E3" s="4"/>
      <c r="F3" s="4" t="s">
        <v>6</v>
      </c>
      <c r="G3" s="4"/>
    </row>
    <row r="4" spans="1:7">
      <c r="A4" s="2" t="s">
        <v>83</v>
      </c>
      <c r="B4" s="6">
        <v>175</v>
      </c>
      <c r="C4" s="4"/>
      <c r="D4" s="6">
        <v>197</v>
      </c>
      <c r="E4" s="4"/>
      <c r="F4" s="4" t="s">
        <v>6</v>
      </c>
      <c r="G4" s="4"/>
    </row>
    <row r="5" spans="1:7" ht="30">
      <c r="A5" s="2" t="s">
        <v>85</v>
      </c>
      <c r="B5" s="8">
        <v>6924</v>
      </c>
      <c r="C5" s="4"/>
      <c r="D5" s="8">
        <v>2160</v>
      </c>
      <c r="E5" s="4"/>
      <c r="F5" s="4" t="s">
        <v>6</v>
      </c>
      <c r="G5" s="4"/>
    </row>
    <row r="6" spans="1:7">
      <c r="A6" s="2" t="s">
        <v>92</v>
      </c>
      <c r="B6" s="8">
        <v>1417</v>
      </c>
      <c r="C6" s="4"/>
      <c r="D6" s="8">
        <v>1264</v>
      </c>
      <c r="E6" s="4"/>
      <c r="F6" s="4" t="s">
        <v>6</v>
      </c>
      <c r="G6" s="4"/>
    </row>
    <row r="7" spans="1:7">
      <c r="A7" s="2" t="s">
        <v>94</v>
      </c>
      <c r="B7" s="8">
        <v>37872</v>
      </c>
      <c r="C7" s="4"/>
      <c r="D7" s="8">
        <v>46778</v>
      </c>
      <c r="E7" s="4"/>
      <c r="F7" s="4" t="s">
        <v>6</v>
      </c>
      <c r="G7" s="4"/>
    </row>
    <row r="8" spans="1:7">
      <c r="A8" s="3" t="s">
        <v>1045</v>
      </c>
      <c r="B8" s="4" t="s">
        <v>6</v>
      </c>
      <c r="C8" s="4"/>
      <c r="D8" s="4" t="s">
        <v>6</v>
      </c>
      <c r="E8" s="4"/>
      <c r="F8" s="4" t="s">
        <v>6</v>
      </c>
      <c r="G8" s="4"/>
    </row>
    <row r="9" spans="1:7">
      <c r="A9" s="2" t="s">
        <v>665</v>
      </c>
      <c r="B9" s="8">
        <v>8742</v>
      </c>
      <c r="C9" s="4"/>
      <c r="D9" s="8">
        <v>9089</v>
      </c>
      <c r="E9" s="4"/>
      <c r="F9" s="4" t="s">
        <v>6</v>
      </c>
      <c r="G9" s="4"/>
    </row>
    <row r="10" spans="1:7">
      <c r="A10" s="2" t="s">
        <v>1047</v>
      </c>
      <c r="B10" s="4">
        <v>0</v>
      </c>
      <c r="C10" s="4"/>
      <c r="D10" s="4">
        <v>22</v>
      </c>
      <c r="E10" s="4"/>
      <c r="F10" s="4" t="s">
        <v>6</v>
      </c>
      <c r="G10" s="4"/>
    </row>
    <row r="11" spans="1:7">
      <c r="A11" s="2" t="s">
        <v>101</v>
      </c>
      <c r="B11" s="8">
        <v>1299</v>
      </c>
      <c r="C11" s="4"/>
      <c r="D11" s="8">
        <v>1372</v>
      </c>
      <c r="E11" s="4"/>
      <c r="F11" s="4" t="s">
        <v>6</v>
      </c>
      <c r="G11" s="4"/>
    </row>
    <row r="12" spans="1:7">
      <c r="A12" s="2" t="s">
        <v>103</v>
      </c>
      <c r="B12" s="8">
        <v>31211</v>
      </c>
      <c r="C12" s="4"/>
      <c r="D12" s="8">
        <v>40673</v>
      </c>
      <c r="E12" s="4"/>
      <c r="F12" s="4" t="s">
        <v>6</v>
      </c>
      <c r="G12" s="4"/>
    </row>
    <row r="13" spans="1:7">
      <c r="A13" s="3" t="s">
        <v>1050</v>
      </c>
      <c r="B13" s="4" t="s">
        <v>6</v>
      </c>
      <c r="C13" s="4"/>
      <c r="D13" s="4" t="s">
        <v>6</v>
      </c>
      <c r="E13" s="4"/>
      <c r="F13" s="4" t="s">
        <v>6</v>
      </c>
      <c r="G13" s="4"/>
    </row>
    <row r="14" spans="1:7" ht="30">
      <c r="A14" s="2" t="s">
        <v>48</v>
      </c>
      <c r="B14" s="4">
        <v>26</v>
      </c>
      <c r="C14" s="4"/>
      <c r="D14" s="4">
        <v>35</v>
      </c>
      <c r="E14" s="4"/>
      <c r="F14" s="4">
        <v>20</v>
      </c>
      <c r="G14" s="4"/>
    </row>
    <row r="15" spans="1:7">
      <c r="A15" s="2" t="s">
        <v>57</v>
      </c>
      <c r="B15" s="4">
        <v>-281</v>
      </c>
      <c r="C15" s="4"/>
      <c r="D15" s="4">
        <v>-310</v>
      </c>
      <c r="E15" s="4"/>
      <c r="F15" s="4">
        <v>-270</v>
      </c>
      <c r="G15" s="4"/>
    </row>
    <row r="16" spans="1:7">
      <c r="A16" s="2" t="s">
        <v>2128</v>
      </c>
      <c r="B16" s="4" t="s">
        <v>6</v>
      </c>
      <c r="C16" s="4"/>
      <c r="D16" s="4" t="s">
        <v>6</v>
      </c>
      <c r="E16" s="4"/>
      <c r="F16" s="4" t="s">
        <v>6</v>
      </c>
      <c r="G16" s="4"/>
    </row>
    <row r="17" spans="1:7">
      <c r="A17" s="3" t="s">
        <v>1043</v>
      </c>
      <c r="B17" s="4" t="s">
        <v>6</v>
      </c>
      <c r="C17" s="4"/>
      <c r="D17" s="4" t="s">
        <v>6</v>
      </c>
      <c r="E17" s="4"/>
      <c r="F17" s="4" t="s">
        <v>6</v>
      </c>
      <c r="G17" s="4"/>
    </row>
    <row r="18" spans="1:7">
      <c r="A18" s="2" t="s">
        <v>83</v>
      </c>
      <c r="B18" s="4">
        <v>172</v>
      </c>
      <c r="C18" s="4"/>
      <c r="D18" s="4">
        <v>193</v>
      </c>
      <c r="E18" s="4"/>
      <c r="F18" s="4" t="s">
        <v>6</v>
      </c>
      <c r="G18" s="4"/>
    </row>
    <row r="19" spans="1:7" ht="30">
      <c r="A19" s="2" t="s">
        <v>85</v>
      </c>
      <c r="B19" s="8">
        <v>6924</v>
      </c>
      <c r="C19" s="9" t="s">
        <v>42</v>
      </c>
      <c r="D19" s="8">
        <v>2160</v>
      </c>
      <c r="E19" s="9" t="s">
        <v>42</v>
      </c>
      <c r="F19" s="4" t="s">
        <v>6</v>
      </c>
      <c r="G19" s="4"/>
    </row>
    <row r="20" spans="1:7">
      <c r="A20" s="2" t="s">
        <v>92</v>
      </c>
      <c r="B20" s="4">
        <v>86</v>
      </c>
      <c r="C20" s="4"/>
      <c r="D20" s="4">
        <v>105</v>
      </c>
      <c r="E20" s="4"/>
      <c r="F20" s="4" t="s">
        <v>6</v>
      </c>
      <c r="G20" s="4"/>
    </row>
    <row r="21" spans="1:7">
      <c r="A21" s="2" t="s">
        <v>94</v>
      </c>
      <c r="B21" s="8">
        <v>7182</v>
      </c>
      <c r="C21" s="4"/>
      <c r="D21" s="8">
        <v>2458</v>
      </c>
      <c r="E21" s="4"/>
      <c r="F21" s="4" t="s">
        <v>6</v>
      </c>
      <c r="G21" s="4"/>
    </row>
    <row r="22" spans="1:7">
      <c r="A22" s="3" t="s">
        <v>1045</v>
      </c>
      <c r="B22" s="4" t="s">
        <v>6</v>
      </c>
      <c r="C22" s="4"/>
      <c r="D22" s="4" t="s">
        <v>6</v>
      </c>
      <c r="E22" s="4"/>
      <c r="F22" s="4" t="s">
        <v>6</v>
      </c>
      <c r="G22" s="4"/>
    </row>
    <row r="23" spans="1:7" ht="17.25">
      <c r="A23" s="2" t="s">
        <v>665</v>
      </c>
      <c r="B23" s="8">
        <v>8742</v>
      </c>
      <c r="C23" s="9" t="s">
        <v>43</v>
      </c>
      <c r="D23" s="8">
        <v>9089</v>
      </c>
      <c r="E23" s="9" t="s">
        <v>43</v>
      </c>
      <c r="F23" s="4" t="s">
        <v>6</v>
      </c>
      <c r="G23" s="4"/>
    </row>
    <row r="24" spans="1:7">
      <c r="A24" s="2" t="s">
        <v>1047</v>
      </c>
      <c r="B24" s="4">
        <v>0</v>
      </c>
      <c r="C24" s="4"/>
      <c r="D24" s="4">
        <v>18</v>
      </c>
      <c r="E24" s="4"/>
      <c r="F24" s="4" t="s">
        <v>6</v>
      </c>
      <c r="G24" s="4"/>
    </row>
    <row r="25" spans="1:7">
      <c r="A25" s="2" t="s">
        <v>101</v>
      </c>
      <c r="B25" s="4">
        <v>51</v>
      </c>
      <c r="C25" s="4"/>
      <c r="D25" s="4">
        <v>83</v>
      </c>
      <c r="E25" s="4"/>
      <c r="F25" s="4" t="s">
        <v>6</v>
      </c>
      <c r="G25" s="4"/>
    </row>
    <row r="26" spans="1:7">
      <c r="A26" s="2" t="s">
        <v>103</v>
      </c>
      <c r="B26" s="8">
        <v>8793</v>
      </c>
      <c r="C26" s="4"/>
      <c r="D26" s="8">
        <v>9190</v>
      </c>
      <c r="E26" s="4"/>
      <c r="F26" s="4" t="s">
        <v>6</v>
      </c>
      <c r="G26" s="4"/>
    </row>
    <row r="27" spans="1:7">
      <c r="A27" s="3" t="s">
        <v>1050</v>
      </c>
      <c r="B27" s="4" t="s">
        <v>6</v>
      </c>
      <c r="C27" s="4"/>
      <c r="D27" s="4" t="s">
        <v>6</v>
      </c>
      <c r="E27" s="4"/>
      <c r="F27" s="4" t="s">
        <v>6</v>
      </c>
      <c r="G27" s="4"/>
    </row>
    <row r="28" spans="1:7">
      <c r="A28" s="2" t="s">
        <v>1051</v>
      </c>
      <c r="B28" s="4">
        <v>5</v>
      </c>
      <c r="C28" s="4"/>
      <c r="D28" s="4">
        <v>4</v>
      </c>
      <c r="E28" s="4"/>
      <c r="F28" s="4">
        <v>6</v>
      </c>
      <c r="G28" s="4"/>
    </row>
    <row r="29" spans="1:7" ht="30">
      <c r="A29" s="2" t="s">
        <v>2129</v>
      </c>
      <c r="B29" s="4">
        <v>-474</v>
      </c>
      <c r="C29" s="9" t="s">
        <v>191</v>
      </c>
      <c r="D29" s="4">
        <v>-552</v>
      </c>
      <c r="E29" s="9" t="s">
        <v>191</v>
      </c>
      <c r="F29" s="4">
        <v>-578</v>
      </c>
      <c r="G29" s="9" t="s">
        <v>191</v>
      </c>
    </row>
    <row r="30" spans="1:7">
      <c r="A30" s="2" t="s">
        <v>1055</v>
      </c>
      <c r="B30" s="4">
        <v>-469</v>
      </c>
      <c r="C30" s="4"/>
      <c r="D30" s="4">
        <v>-548</v>
      </c>
      <c r="E30" s="4"/>
      <c r="F30" s="4">
        <v>-572</v>
      </c>
      <c r="G30" s="4"/>
    </row>
    <row r="31" spans="1:7" ht="30">
      <c r="A31" s="2" t="s">
        <v>48</v>
      </c>
      <c r="B31" s="4">
        <v>26</v>
      </c>
      <c r="C31" s="4"/>
      <c r="D31" s="4">
        <v>35</v>
      </c>
      <c r="E31" s="4"/>
      <c r="F31" s="4">
        <v>20</v>
      </c>
      <c r="G31" s="4"/>
    </row>
    <row r="32" spans="1:7">
      <c r="A32" s="2" t="s">
        <v>57</v>
      </c>
      <c r="B32" s="4">
        <v>-281</v>
      </c>
      <c r="C32" s="4"/>
      <c r="D32" s="4">
        <v>-310</v>
      </c>
      <c r="E32" s="4"/>
      <c r="F32" s="4">
        <v>-270</v>
      </c>
      <c r="G32" s="4"/>
    </row>
    <row r="33" spans="1:7" ht="30">
      <c r="A33" s="2" t="s">
        <v>2130</v>
      </c>
      <c r="B33" s="4">
        <v>-4</v>
      </c>
      <c r="C33" s="9" t="s">
        <v>193</v>
      </c>
      <c r="D33" s="4">
        <v>-10</v>
      </c>
      <c r="E33" s="9" t="s">
        <v>193</v>
      </c>
      <c r="F33" s="4">
        <v>-8</v>
      </c>
      <c r="G33" s="9" t="s">
        <v>193</v>
      </c>
    </row>
    <row r="34" spans="1:7" ht="30">
      <c r="A34" s="2" t="s">
        <v>2131</v>
      </c>
      <c r="B34" s="4" t="s">
        <v>6</v>
      </c>
      <c r="C34" s="4"/>
      <c r="D34" s="4" t="s">
        <v>6</v>
      </c>
      <c r="E34" s="4"/>
      <c r="F34" s="4" t="s">
        <v>6</v>
      </c>
      <c r="G34" s="4"/>
    </row>
    <row r="35" spans="1:7">
      <c r="A35" s="3" t="s">
        <v>1050</v>
      </c>
      <c r="B35" s="4" t="s">
        <v>6</v>
      </c>
      <c r="C35" s="4"/>
      <c r="D35" s="4" t="s">
        <v>6</v>
      </c>
      <c r="E35" s="4"/>
      <c r="F35" s="4" t="s">
        <v>6</v>
      </c>
      <c r="G35" s="4"/>
    </row>
    <row r="36" spans="1:7">
      <c r="A36" s="2" t="s">
        <v>1059</v>
      </c>
      <c r="B36" s="6">
        <v>18</v>
      </c>
      <c r="C36" s="4"/>
      <c r="D36" s="6">
        <v>-68</v>
      </c>
      <c r="E36" s="4"/>
      <c r="F36" s="6">
        <v>-10</v>
      </c>
      <c r="G36" s="4"/>
    </row>
    <row r="37" spans="1:7">
      <c r="A37" s="10"/>
      <c r="B37" s="10"/>
      <c r="C37" s="10"/>
      <c r="D37" s="10"/>
      <c r="E37" s="10"/>
      <c r="F37" s="10"/>
      <c r="G37" s="10"/>
    </row>
    <row r="38" spans="1:7" ht="30" customHeight="1">
      <c r="A38" s="2" t="s">
        <v>42</v>
      </c>
      <c r="B38" s="11" t="s">
        <v>1048</v>
      </c>
      <c r="C38" s="11"/>
      <c r="D38" s="11"/>
      <c r="E38" s="11"/>
      <c r="F38" s="11"/>
      <c r="G38" s="11"/>
    </row>
    <row r="39" spans="1:7" ht="30" customHeight="1">
      <c r="A39" s="2" t="s">
        <v>43</v>
      </c>
      <c r="B39" s="11" t="s">
        <v>1049</v>
      </c>
      <c r="C39" s="11"/>
      <c r="D39" s="11"/>
      <c r="E39" s="11"/>
      <c r="F39" s="11"/>
      <c r="G39" s="11"/>
    </row>
    <row r="40" spans="1:7" ht="30" customHeight="1">
      <c r="A40" s="2" t="s">
        <v>191</v>
      </c>
      <c r="B40" s="11" t="s">
        <v>1065</v>
      </c>
      <c r="C40" s="11"/>
      <c r="D40" s="11"/>
      <c r="E40" s="11"/>
      <c r="F40" s="11"/>
      <c r="G40" s="11"/>
    </row>
    <row r="41" spans="1:7" ht="45" customHeight="1">
      <c r="A41" s="2" t="s">
        <v>193</v>
      </c>
      <c r="B41" s="11" t="s">
        <v>2132</v>
      </c>
      <c r="C41" s="11"/>
      <c r="D41" s="11"/>
      <c r="E41" s="11"/>
      <c r="F41" s="11"/>
      <c r="G41" s="11"/>
    </row>
  </sheetData>
  <mergeCells count="9">
    <mergeCell ref="B39:G39"/>
    <mergeCell ref="B40:G40"/>
    <mergeCell ref="B41:G41"/>
    <mergeCell ref="B1:G1"/>
    <mergeCell ref="B2:C2"/>
    <mergeCell ref="D2:E2"/>
    <mergeCell ref="F2:G2"/>
    <mergeCell ref="A37:G37"/>
    <mergeCell ref="B38:G3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133</v>
      </c>
      <c r="B1" s="7" t="s">
        <v>2</v>
      </c>
      <c r="C1" s="7" t="s">
        <v>35</v>
      </c>
    </row>
    <row r="2" spans="1:3">
      <c r="A2" s="1" t="s">
        <v>34</v>
      </c>
      <c r="B2" s="7"/>
      <c r="C2" s="7"/>
    </row>
    <row r="3" spans="1:3">
      <c r="A3" s="3" t="s">
        <v>2134</v>
      </c>
      <c r="B3" s="4" t="s">
        <v>6</v>
      </c>
      <c r="C3" s="4" t="s">
        <v>6</v>
      </c>
    </row>
    <row r="4" spans="1:3">
      <c r="A4" s="2" t="s">
        <v>121</v>
      </c>
      <c r="B4" s="6">
        <v>496</v>
      </c>
      <c r="C4" s="6">
        <v>514</v>
      </c>
    </row>
    <row r="5" spans="1:3">
      <c r="A5" s="2" t="s">
        <v>665</v>
      </c>
      <c r="B5" s="8">
        <v>8742</v>
      </c>
      <c r="C5" s="8">
        <v>9089</v>
      </c>
    </row>
    <row r="6" spans="1:3" ht="30">
      <c r="A6" s="2" t="s">
        <v>2135</v>
      </c>
      <c r="B6" s="4" t="s">
        <v>6</v>
      </c>
      <c r="C6" s="4" t="s">
        <v>6</v>
      </c>
    </row>
    <row r="7" spans="1:3">
      <c r="A7" s="3" t="s">
        <v>2134</v>
      </c>
      <c r="B7" s="4" t="s">
        <v>6</v>
      </c>
      <c r="C7" s="4" t="s">
        <v>6</v>
      </c>
    </row>
    <row r="8" spans="1:3">
      <c r="A8" s="2" t="s">
        <v>665</v>
      </c>
      <c r="B8" s="8">
        <v>4300</v>
      </c>
      <c r="C8" s="8">
        <v>5625</v>
      </c>
    </row>
    <row r="9" spans="1:3">
      <c r="A9" s="2" t="s">
        <v>1621</v>
      </c>
      <c r="B9" s="4" t="s">
        <v>6</v>
      </c>
      <c r="C9" s="4" t="s">
        <v>6</v>
      </c>
    </row>
    <row r="10" spans="1:3">
      <c r="A10" s="3" t="s">
        <v>2134</v>
      </c>
      <c r="B10" s="4" t="s">
        <v>6</v>
      </c>
      <c r="C10" s="4" t="s">
        <v>6</v>
      </c>
    </row>
    <row r="11" spans="1:3">
      <c r="A11" s="2" t="s">
        <v>665</v>
      </c>
      <c r="B11" s="8">
        <v>3012</v>
      </c>
      <c r="C11" s="8">
        <v>2012</v>
      </c>
    </row>
    <row r="12" spans="1:3">
      <c r="A12" s="2" t="s">
        <v>2136</v>
      </c>
      <c r="B12" s="4" t="s">
        <v>6</v>
      </c>
      <c r="C12" s="4" t="s">
        <v>6</v>
      </c>
    </row>
    <row r="13" spans="1:3">
      <c r="A13" s="3" t="s">
        <v>2134</v>
      </c>
      <c r="B13" s="4" t="s">
        <v>6</v>
      </c>
      <c r="C13" s="4" t="s">
        <v>6</v>
      </c>
    </row>
    <row r="14" spans="1:3">
      <c r="A14" s="2" t="s">
        <v>665</v>
      </c>
      <c r="B14" s="4">
        <v>820</v>
      </c>
      <c r="C14" s="4">
        <v>842</v>
      </c>
    </row>
    <row r="15" spans="1:3">
      <c r="A15" s="2" t="s">
        <v>1819</v>
      </c>
      <c r="B15" s="4" t="s">
        <v>6</v>
      </c>
      <c r="C15" s="4" t="s">
        <v>6</v>
      </c>
    </row>
    <row r="16" spans="1:3">
      <c r="A16" s="3" t="s">
        <v>2134</v>
      </c>
      <c r="B16" s="4" t="s">
        <v>6</v>
      </c>
      <c r="C16" s="4" t="s">
        <v>6</v>
      </c>
    </row>
    <row r="17" spans="1:3">
      <c r="A17" s="2" t="s">
        <v>665</v>
      </c>
      <c r="B17" s="4">
        <v>600</v>
      </c>
      <c r="C17" s="4">
        <v>600</v>
      </c>
    </row>
    <row r="18" spans="1:3">
      <c r="A18" s="2" t="s">
        <v>2137</v>
      </c>
      <c r="B18" s="4" t="s">
        <v>6</v>
      </c>
      <c r="C18" s="4" t="s">
        <v>6</v>
      </c>
    </row>
    <row r="19" spans="1:3">
      <c r="A19" s="3" t="s">
        <v>2134</v>
      </c>
      <c r="B19" s="4" t="s">
        <v>6</v>
      </c>
      <c r="C19" s="4" t="s">
        <v>6</v>
      </c>
    </row>
    <row r="20" spans="1:3">
      <c r="A20" s="2" t="s">
        <v>665</v>
      </c>
      <c r="B20" s="6">
        <v>10</v>
      </c>
      <c r="C20" s="6">
        <v>1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
  <sheetViews>
    <sheetView showGridLines="0" workbookViewId="0"/>
  </sheetViews>
  <sheetFormatPr defaultRowHeight="15"/>
  <cols>
    <col min="1" max="1" width="36.5703125" bestFit="1" customWidth="1"/>
    <col min="2" max="2" width="16.42578125" bestFit="1" customWidth="1"/>
    <col min="3" max="3" width="13.85546875" bestFit="1" customWidth="1"/>
    <col min="4" max="7" width="23.85546875" bestFit="1" customWidth="1"/>
    <col min="8" max="8" width="30.42578125" bestFit="1" customWidth="1"/>
    <col min="9" max="9" width="32.28515625" bestFit="1" customWidth="1"/>
    <col min="10" max="10" width="32.5703125" bestFit="1" customWidth="1"/>
    <col min="11" max="12" width="29" bestFit="1" customWidth="1"/>
    <col min="13" max="13" width="32.5703125" bestFit="1" customWidth="1"/>
    <col min="14" max="15" width="22.7109375" bestFit="1" customWidth="1"/>
    <col min="16" max="17" width="19.5703125" bestFit="1" customWidth="1"/>
    <col min="18" max="19" width="32.5703125" bestFit="1" customWidth="1"/>
    <col min="20" max="23" width="32.42578125" bestFit="1" customWidth="1"/>
    <col min="24" max="25" width="36.42578125" bestFit="1" customWidth="1"/>
    <col min="26" max="28" width="36.5703125" bestFit="1" customWidth="1"/>
    <col min="29" max="29" width="30.5703125" bestFit="1" customWidth="1"/>
    <col min="30" max="30" width="36.5703125" bestFit="1" customWidth="1"/>
    <col min="31" max="36" width="32.5703125" bestFit="1" customWidth="1"/>
    <col min="37" max="38" width="25.7109375" bestFit="1" customWidth="1"/>
    <col min="39" max="39" width="36.5703125" bestFit="1" customWidth="1"/>
    <col min="40" max="42" width="33.140625" bestFit="1" customWidth="1"/>
  </cols>
  <sheetData>
    <row r="1" spans="1:42" ht="15" customHeight="1">
      <c r="A1" s="7" t="s">
        <v>2138</v>
      </c>
      <c r="B1" s="1" t="s">
        <v>1</v>
      </c>
      <c r="C1" s="1"/>
      <c r="D1" s="1" t="s">
        <v>1763</v>
      </c>
      <c r="E1" s="7" t="s">
        <v>1</v>
      </c>
      <c r="F1" s="7"/>
      <c r="G1" s="1"/>
      <c r="H1" s="1"/>
      <c r="I1" s="7" t="s">
        <v>1</v>
      </c>
      <c r="J1" s="7"/>
      <c r="K1" s="1"/>
      <c r="L1" s="1"/>
      <c r="M1" s="1" t="s">
        <v>1</v>
      </c>
      <c r="N1" s="1"/>
      <c r="O1" s="1"/>
      <c r="P1" s="1" t="s">
        <v>1</v>
      </c>
      <c r="Q1" s="1"/>
      <c r="R1" s="1"/>
      <c r="S1" s="1"/>
      <c r="T1" s="1" t="s">
        <v>1618</v>
      </c>
      <c r="U1" s="7" t="s">
        <v>1</v>
      </c>
      <c r="V1" s="7"/>
      <c r="W1" s="7"/>
      <c r="X1" s="1"/>
      <c r="Y1" s="1"/>
      <c r="Z1" s="7"/>
      <c r="AA1" s="7"/>
      <c r="AB1" s="7"/>
      <c r="AC1" s="7"/>
      <c r="AD1" s="7"/>
      <c r="AE1" s="7"/>
      <c r="AF1" s="1"/>
      <c r="AG1" s="1"/>
      <c r="AH1" s="1"/>
      <c r="AI1" s="1"/>
      <c r="AJ1" s="1"/>
      <c r="AK1" s="1"/>
      <c r="AL1" s="1"/>
      <c r="AM1" s="7"/>
      <c r="AN1" s="7"/>
      <c r="AO1" s="7" t="s">
        <v>1</v>
      </c>
      <c r="AP1" s="7"/>
    </row>
    <row r="2" spans="1:42">
      <c r="A2" s="7"/>
      <c r="B2" s="7" t="s">
        <v>2</v>
      </c>
      <c r="C2" s="7" t="s">
        <v>35</v>
      </c>
      <c r="D2" s="1" t="s">
        <v>2139</v>
      </c>
      <c r="E2" s="1" t="s">
        <v>35</v>
      </c>
      <c r="F2" s="1" t="s">
        <v>36</v>
      </c>
      <c r="G2" s="1" t="s">
        <v>2</v>
      </c>
      <c r="H2" s="1" t="s">
        <v>2140</v>
      </c>
      <c r="I2" s="1" t="s">
        <v>35</v>
      </c>
      <c r="J2" s="1" t="s">
        <v>2</v>
      </c>
      <c r="K2" s="1" t="s">
        <v>2</v>
      </c>
      <c r="L2" s="1" t="s">
        <v>35</v>
      </c>
      <c r="M2" s="1" t="s">
        <v>2</v>
      </c>
      <c r="N2" s="1" t="s">
        <v>2</v>
      </c>
      <c r="O2" s="1" t="s">
        <v>35</v>
      </c>
      <c r="P2" s="1" t="s">
        <v>2</v>
      </c>
      <c r="Q2" s="1" t="s">
        <v>35</v>
      </c>
      <c r="R2" s="1" t="s">
        <v>2</v>
      </c>
      <c r="S2" s="1" t="s">
        <v>35</v>
      </c>
      <c r="T2" s="1" t="s">
        <v>204</v>
      </c>
      <c r="U2" s="1" t="s">
        <v>2</v>
      </c>
      <c r="V2" s="1" t="s">
        <v>35</v>
      </c>
      <c r="W2" s="1" t="s">
        <v>36</v>
      </c>
      <c r="X2" s="1" t="s">
        <v>2</v>
      </c>
      <c r="Y2" s="1" t="s">
        <v>35</v>
      </c>
      <c r="Z2" s="1" t="s">
        <v>2</v>
      </c>
      <c r="AA2" s="1" t="s">
        <v>2</v>
      </c>
      <c r="AB2" s="1" t="s">
        <v>2</v>
      </c>
      <c r="AC2" s="1" t="s">
        <v>2</v>
      </c>
      <c r="AD2" s="1" t="s">
        <v>2</v>
      </c>
      <c r="AE2" s="1" t="s">
        <v>2</v>
      </c>
      <c r="AF2" s="1" t="s">
        <v>35</v>
      </c>
      <c r="AG2" s="1" t="s">
        <v>2</v>
      </c>
      <c r="AH2" s="1" t="s">
        <v>35</v>
      </c>
      <c r="AI2" s="1" t="s">
        <v>2</v>
      </c>
      <c r="AJ2" s="1" t="s">
        <v>35</v>
      </c>
      <c r="AK2" s="1" t="s">
        <v>2</v>
      </c>
      <c r="AL2" s="1" t="s">
        <v>35</v>
      </c>
      <c r="AM2" s="1" t="s">
        <v>2</v>
      </c>
      <c r="AN2" s="1" t="s">
        <v>2</v>
      </c>
      <c r="AO2" s="1" t="s">
        <v>2</v>
      </c>
      <c r="AP2" s="1" t="s">
        <v>2</v>
      </c>
    </row>
    <row r="3" spans="1:42" ht="30">
      <c r="A3" s="7"/>
      <c r="B3" s="7"/>
      <c r="C3" s="7"/>
      <c r="D3" s="1" t="s">
        <v>1621</v>
      </c>
      <c r="E3" s="1" t="s">
        <v>1621</v>
      </c>
      <c r="F3" s="1" t="s">
        <v>1621</v>
      </c>
      <c r="G3" s="1" t="s">
        <v>1621</v>
      </c>
      <c r="H3" s="1" t="s">
        <v>1621</v>
      </c>
      <c r="I3" s="1" t="s">
        <v>1621</v>
      </c>
      <c r="J3" s="1" t="s">
        <v>1621</v>
      </c>
      <c r="K3" s="1" t="s">
        <v>1819</v>
      </c>
      <c r="L3" s="1" t="s">
        <v>1819</v>
      </c>
      <c r="M3" s="1" t="s">
        <v>2142</v>
      </c>
      <c r="N3" s="1" t="s">
        <v>2143</v>
      </c>
      <c r="O3" s="1" t="s">
        <v>2143</v>
      </c>
      <c r="P3" s="1" t="s">
        <v>2137</v>
      </c>
      <c r="Q3" s="1" t="s">
        <v>2137</v>
      </c>
      <c r="R3" s="1" t="s">
        <v>2145</v>
      </c>
      <c r="S3" s="1" t="s">
        <v>2145</v>
      </c>
      <c r="T3" s="1" t="s">
        <v>115</v>
      </c>
      <c r="U3" s="1" t="s">
        <v>115</v>
      </c>
      <c r="V3" s="1" t="s">
        <v>115</v>
      </c>
      <c r="W3" s="1" t="s">
        <v>115</v>
      </c>
      <c r="X3" s="1" t="s">
        <v>1823</v>
      </c>
      <c r="Y3" s="1" t="s">
        <v>1823</v>
      </c>
      <c r="Z3" s="1" t="s">
        <v>2146</v>
      </c>
      <c r="AA3" s="1" t="s">
        <v>2147</v>
      </c>
      <c r="AB3" s="1" t="s">
        <v>2148</v>
      </c>
      <c r="AC3" s="1" t="s">
        <v>2149</v>
      </c>
      <c r="AD3" s="1" t="s">
        <v>2150</v>
      </c>
      <c r="AE3" s="1" t="s">
        <v>2151</v>
      </c>
      <c r="AF3" s="1" t="s">
        <v>2151</v>
      </c>
      <c r="AG3" s="1" t="s">
        <v>2152</v>
      </c>
      <c r="AH3" s="1" t="s">
        <v>2152</v>
      </c>
      <c r="AI3" s="1" t="s">
        <v>2153</v>
      </c>
      <c r="AJ3" s="1" t="s">
        <v>2153</v>
      </c>
      <c r="AK3" s="1" t="s">
        <v>1928</v>
      </c>
      <c r="AL3" s="1" t="s">
        <v>1928</v>
      </c>
      <c r="AM3" s="1" t="s">
        <v>1855</v>
      </c>
      <c r="AN3" s="1" t="s">
        <v>1818</v>
      </c>
      <c r="AO3" s="1" t="s">
        <v>1818</v>
      </c>
      <c r="AP3" s="1" t="s">
        <v>1818</v>
      </c>
    </row>
    <row r="4" spans="1:42" ht="30">
      <c r="A4" s="7"/>
      <c r="B4" s="7"/>
      <c r="C4" s="7"/>
      <c r="D4" s="1"/>
      <c r="E4" s="1"/>
      <c r="F4" s="1"/>
      <c r="G4" s="1"/>
      <c r="H4" s="1" t="s">
        <v>2141</v>
      </c>
      <c r="I4" s="1" t="s">
        <v>1486</v>
      </c>
      <c r="J4" s="1" t="s">
        <v>1822</v>
      </c>
      <c r="K4" s="1"/>
      <c r="L4" s="1"/>
      <c r="M4" s="1" t="s">
        <v>1822</v>
      </c>
      <c r="N4" s="1"/>
      <c r="O4" s="1"/>
      <c r="P4" s="1" t="s">
        <v>2144</v>
      </c>
      <c r="Q4" s="1"/>
      <c r="R4" s="1" t="s">
        <v>1822</v>
      </c>
      <c r="S4" s="1" t="s">
        <v>1822</v>
      </c>
      <c r="T4" s="1"/>
      <c r="U4" s="1"/>
      <c r="V4" s="1"/>
      <c r="W4" s="1"/>
      <c r="X4" s="1" t="s">
        <v>1621</v>
      </c>
      <c r="Y4" s="1" t="s">
        <v>1621</v>
      </c>
      <c r="Z4" s="1" t="s">
        <v>1621</v>
      </c>
      <c r="AA4" s="1" t="s">
        <v>1621</v>
      </c>
      <c r="AB4" s="1" t="s">
        <v>1621</v>
      </c>
      <c r="AC4" s="1" t="s">
        <v>2137</v>
      </c>
      <c r="AD4" s="1" t="s">
        <v>2137</v>
      </c>
      <c r="AE4" s="1" t="s">
        <v>1621</v>
      </c>
      <c r="AF4" s="1" t="s">
        <v>1621</v>
      </c>
      <c r="AG4" s="1" t="s">
        <v>2142</v>
      </c>
      <c r="AH4" s="1" t="s">
        <v>2142</v>
      </c>
      <c r="AI4" s="1" t="s">
        <v>1819</v>
      </c>
      <c r="AJ4" s="1" t="s">
        <v>1819</v>
      </c>
      <c r="AK4" s="1"/>
      <c r="AL4" s="1"/>
      <c r="AM4" s="1" t="s">
        <v>2154</v>
      </c>
      <c r="AN4" s="1" t="s">
        <v>1819</v>
      </c>
      <c r="AO4" s="1" t="s">
        <v>1605</v>
      </c>
      <c r="AP4" s="1" t="s">
        <v>1609</v>
      </c>
    </row>
    <row r="5" spans="1:42">
      <c r="A5" s="7"/>
      <c r="B5" s="7"/>
      <c r="C5" s="7"/>
      <c r="D5" s="1"/>
      <c r="E5" s="1"/>
      <c r="F5" s="1"/>
      <c r="G5" s="1"/>
      <c r="H5" s="1"/>
      <c r="I5" s="1"/>
      <c r="J5" s="1"/>
      <c r="K5" s="1"/>
      <c r="L5" s="1"/>
      <c r="M5" s="1"/>
      <c r="N5" s="1"/>
      <c r="O5" s="1"/>
      <c r="P5" s="1"/>
      <c r="Q5" s="1"/>
      <c r="R5" s="1"/>
      <c r="S5" s="1"/>
      <c r="T5" s="1"/>
      <c r="U5" s="1"/>
      <c r="V5" s="1"/>
      <c r="W5" s="1"/>
      <c r="X5" s="1" t="s">
        <v>1822</v>
      </c>
      <c r="Y5" s="1" t="s">
        <v>1822</v>
      </c>
      <c r="Z5" s="1" t="s">
        <v>1822</v>
      </c>
      <c r="AA5" s="1" t="s">
        <v>1822</v>
      </c>
      <c r="AB5" s="1" t="s">
        <v>1822</v>
      </c>
      <c r="AC5" s="1"/>
      <c r="AD5" s="1"/>
      <c r="AE5" s="1" t="s">
        <v>1822</v>
      </c>
      <c r="AF5" s="1" t="s">
        <v>1822</v>
      </c>
      <c r="AG5" s="1" t="s">
        <v>1822</v>
      </c>
      <c r="AH5" s="1" t="s">
        <v>1822</v>
      </c>
      <c r="AI5" s="1" t="s">
        <v>1822</v>
      </c>
      <c r="AJ5" s="1" t="s">
        <v>1822</v>
      </c>
      <c r="AK5" s="1"/>
      <c r="AL5" s="1"/>
      <c r="AM5" s="1"/>
      <c r="AN5" s="1" t="s">
        <v>1820</v>
      </c>
      <c r="AO5" s="1" t="s">
        <v>1819</v>
      </c>
      <c r="AP5" s="1" t="s">
        <v>1819</v>
      </c>
    </row>
    <row r="6" spans="1:42">
      <c r="A6" s="3" t="s">
        <v>21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2155</v>
      </c>
      <c r="B7" s="4" t="s">
        <v>215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c r="A8" s="2" t="s">
        <v>21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0</v>
      </c>
      <c r="S8" s="6">
        <v>1500000000</v>
      </c>
      <c r="T8" s="4" t="s">
        <v>6</v>
      </c>
      <c r="U8" s="4" t="s">
        <v>6</v>
      </c>
      <c r="V8" s="4" t="s">
        <v>6</v>
      </c>
      <c r="W8" s="4" t="s">
        <v>6</v>
      </c>
      <c r="X8" s="6">
        <v>5000000000</v>
      </c>
      <c r="Y8" s="4" t="s">
        <v>6</v>
      </c>
      <c r="Z8" s="4" t="s">
        <v>6</v>
      </c>
      <c r="AA8" s="4" t="s">
        <v>6</v>
      </c>
      <c r="AB8" s="4" t="s">
        <v>6</v>
      </c>
      <c r="AC8" s="4" t="s">
        <v>6</v>
      </c>
      <c r="AD8" s="4" t="s">
        <v>6</v>
      </c>
      <c r="AE8" s="6">
        <v>1000000000</v>
      </c>
      <c r="AF8" s="6">
        <v>2000000000</v>
      </c>
      <c r="AG8" s="6">
        <v>100000000</v>
      </c>
      <c r="AH8" s="4" t="s">
        <v>6</v>
      </c>
      <c r="AI8" s="6">
        <v>455000000</v>
      </c>
      <c r="AJ8" s="4" t="s">
        <v>6</v>
      </c>
      <c r="AK8" s="4" t="s">
        <v>6</v>
      </c>
      <c r="AL8" s="4" t="s">
        <v>6</v>
      </c>
      <c r="AM8" s="4" t="s">
        <v>6</v>
      </c>
      <c r="AN8" s="4" t="s">
        <v>6</v>
      </c>
      <c r="AO8" s="4" t="s">
        <v>6</v>
      </c>
      <c r="AP8" s="4" t="s">
        <v>6</v>
      </c>
    </row>
    <row r="9" spans="1:42">
      <c r="A9" s="2" t="s">
        <v>2158</v>
      </c>
      <c r="B9" s="4" t="s">
        <v>6</v>
      </c>
      <c r="C9" s="4" t="s">
        <v>6</v>
      </c>
      <c r="D9" s="4" t="s">
        <v>6</v>
      </c>
      <c r="E9" s="4" t="s">
        <v>6</v>
      </c>
      <c r="F9" s="4" t="s">
        <v>6</v>
      </c>
      <c r="G9" s="4" t="s">
        <v>6</v>
      </c>
      <c r="H9" s="4" t="s">
        <v>6</v>
      </c>
      <c r="I9" s="4" t="s">
        <v>6</v>
      </c>
      <c r="J9" s="4" t="s">
        <v>2159</v>
      </c>
      <c r="K9" s="4" t="s">
        <v>6</v>
      </c>
      <c r="L9" s="4" t="s">
        <v>6</v>
      </c>
      <c r="M9" s="4" t="s">
        <v>2159</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c r="A10" s="2" t="s">
        <v>2160</v>
      </c>
      <c r="B10" s="4" t="s">
        <v>6</v>
      </c>
      <c r="C10" s="4" t="s">
        <v>6</v>
      </c>
      <c r="D10" s="4" t="s">
        <v>6</v>
      </c>
      <c r="E10" s="4" t="s">
        <v>6</v>
      </c>
      <c r="F10" s="4" t="s">
        <v>6</v>
      </c>
      <c r="G10" s="4" t="s">
        <v>6</v>
      </c>
      <c r="H10" s="4" t="s">
        <v>6</v>
      </c>
      <c r="I10" s="4" t="s">
        <v>6</v>
      </c>
      <c r="J10" s="4" t="s">
        <v>2161</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18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8">
        <v>512000000</v>
      </c>
      <c r="Z11" s="8">
        <v>512000000</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c r="A12" s="2" t="s">
        <v>122</v>
      </c>
      <c r="B12" s="8">
        <v>20839000000</v>
      </c>
      <c r="C12" s="8">
        <v>28426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8">
        <v>1500000000</v>
      </c>
      <c r="AB12" s="8">
        <v>1000000000</v>
      </c>
      <c r="AC12" s="4" t="s">
        <v>6</v>
      </c>
      <c r="AD12" s="4" t="s">
        <v>6</v>
      </c>
      <c r="AE12" s="4" t="s">
        <v>6</v>
      </c>
      <c r="AF12" s="4" t="s">
        <v>6</v>
      </c>
      <c r="AG12" s="4" t="s">
        <v>6</v>
      </c>
      <c r="AH12" s="4" t="s">
        <v>6</v>
      </c>
      <c r="AI12" s="4" t="s">
        <v>6</v>
      </c>
      <c r="AJ12" s="4" t="s">
        <v>6</v>
      </c>
      <c r="AK12" s="4" t="s">
        <v>6</v>
      </c>
      <c r="AL12" s="4" t="s">
        <v>6</v>
      </c>
      <c r="AM12" s="8">
        <v>3000000000</v>
      </c>
      <c r="AN12" s="4" t="s">
        <v>6</v>
      </c>
      <c r="AO12" s="4" t="s">
        <v>6</v>
      </c>
      <c r="AP12" s="4" t="s">
        <v>6</v>
      </c>
    </row>
    <row r="13" spans="1:42">
      <c r="A13" s="2" t="s">
        <v>18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8">
        <v>600000000</v>
      </c>
      <c r="AO13" s="4" t="s">
        <v>6</v>
      </c>
      <c r="AP13" s="4" t="s">
        <v>6</v>
      </c>
    </row>
    <row r="14" spans="1:42">
      <c r="A14" s="2" t="s">
        <v>18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v>3</v>
      </c>
      <c r="AO14" s="4" t="s">
        <v>6</v>
      </c>
      <c r="AP14" s="4" t="s">
        <v>6</v>
      </c>
    </row>
    <row r="15" spans="1:42">
      <c r="A15" s="2" t="s">
        <v>18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8">
        <v>200000000</v>
      </c>
      <c r="AO15" s="4" t="s">
        <v>6</v>
      </c>
      <c r="AP15" s="4" t="s">
        <v>6</v>
      </c>
    </row>
    <row r="16" spans="1:42">
      <c r="A16" s="2" t="s">
        <v>21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2163</v>
      </c>
      <c r="AP16" s="4" t="s">
        <v>2164</v>
      </c>
    </row>
    <row r="17" spans="1:42">
      <c r="A17" s="2" t="s">
        <v>216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2</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c r="A18" s="2" t="s">
        <v>665</v>
      </c>
      <c r="B18" s="8">
        <v>8742000000</v>
      </c>
      <c r="C18" s="8">
        <v>9089000000</v>
      </c>
      <c r="D18" s="4" t="s">
        <v>6</v>
      </c>
      <c r="E18" s="8">
        <v>2012000000</v>
      </c>
      <c r="F18" s="4" t="s">
        <v>6</v>
      </c>
      <c r="G18" s="8">
        <v>3012000000</v>
      </c>
      <c r="H18" s="4" t="s">
        <v>6</v>
      </c>
      <c r="I18" s="4" t="s">
        <v>6</v>
      </c>
      <c r="J18" s="4" t="s">
        <v>6</v>
      </c>
      <c r="K18" s="8">
        <v>600000000</v>
      </c>
      <c r="L18" s="8">
        <v>600000000</v>
      </c>
      <c r="M18" s="4" t="s">
        <v>6</v>
      </c>
      <c r="N18" s="4" t="s">
        <v>6</v>
      </c>
      <c r="O18" s="4" t="s">
        <v>6</v>
      </c>
      <c r="P18" s="8">
        <v>10000000</v>
      </c>
      <c r="Q18" s="8">
        <v>10000000</v>
      </c>
      <c r="R18" s="4" t="s">
        <v>6</v>
      </c>
      <c r="S18" s="4" t="s">
        <v>6</v>
      </c>
      <c r="T18" s="4" t="s">
        <v>6</v>
      </c>
      <c r="U18" s="4" t="s">
        <v>6</v>
      </c>
      <c r="V18" s="4" t="s">
        <v>6</v>
      </c>
      <c r="W18" s="4" t="s">
        <v>6</v>
      </c>
      <c r="X18" s="4" t="s">
        <v>6</v>
      </c>
      <c r="Y18" s="4" t="s">
        <v>6</v>
      </c>
      <c r="Z18" s="4" t="s">
        <v>6</v>
      </c>
      <c r="AA18" s="4" t="s">
        <v>6</v>
      </c>
      <c r="AB18" s="4" t="s">
        <v>6</v>
      </c>
      <c r="AC18" s="8">
        <v>5000000</v>
      </c>
      <c r="AD18" s="8">
        <v>5000000</v>
      </c>
      <c r="AE18" s="4" t="s">
        <v>6</v>
      </c>
      <c r="AF18" s="4" t="s">
        <v>6</v>
      </c>
      <c r="AG18" s="4" t="s">
        <v>6</v>
      </c>
      <c r="AH18" s="4" t="s">
        <v>6</v>
      </c>
      <c r="AI18" s="4" t="s">
        <v>6</v>
      </c>
      <c r="AJ18" s="4" t="s">
        <v>6</v>
      </c>
      <c r="AK18" s="4" t="s">
        <v>6</v>
      </c>
      <c r="AL18" s="4" t="s">
        <v>6</v>
      </c>
      <c r="AM18" s="4" t="s">
        <v>6</v>
      </c>
      <c r="AN18" s="4" t="s">
        <v>6</v>
      </c>
      <c r="AO18" s="4" t="s">
        <v>6</v>
      </c>
      <c r="AP18" s="4" t="s">
        <v>6</v>
      </c>
    </row>
    <row r="19" spans="1:42">
      <c r="A19" s="2" t="s">
        <v>21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0</v>
      </c>
      <c r="S19" s="4">
        <v>0</v>
      </c>
      <c r="T19" s="4" t="s">
        <v>6</v>
      </c>
      <c r="U19" s="4" t="s">
        <v>6</v>
      </c>
      <c r="V19" s="4" t="s">
        <v>6</v>
      </c>
      <c r="W19" s="4" t="s">
        <v>6</v>
      </c>
      <c r="X19" s="4" t="s">
        <v>6</v>
      </c>
      <c r="Y19" s="4" t="s">
        <v>6</v>
      </c>
      <c r="Z19" s="4" t="s">
        <v>6</v>
      </c>
      <c r="AA19" s="4" t="s">
        <v>6</v>
      </c>
      <c r="AB19" s="4" t="s">
        <v>6</v>
      </c>
      <c r="AC19" s="4" t="s">
        <v>6</v>
      </c>
      <c r="AD19" s="4" t="s">
        <v>6</v>
      </c>
      <c r="AE19" s="4">
        <v>0</v>
      </c>
      <c r="AF19" s="4">
        <v>0</v>
      </c>
      <c r="AG19" s="4">
        <v>0</v>
      </c>
      <c r="AH19" s="4">
        <v>0</v>
      </c>
      <c r="AI19" s="4">
        <v>0</v>
      </c>
      <c r="AJ19" s="4">
        <v>0</v>
      </c>
      <c r="AK19" s="4" t="s">
        <v>6</v>
      </c>
      <c r="AL19" s="4" t="s">
        <v>6</v>
      </c>
      <c r="AM19" s="4" t="s">
        <v>6</v>
      </c>
      <c r="AN19" s="4" t="s">
        <v>6</v>
      </c>
      <c r="AO19" s="4" t="s">
        <v>6</v>
      </c>
      <c r="AP19" s="4" t="s">
        <v>6</v>
      </c>
    </row>
    <row r="20" spans="1:42">
      <c r="A20" s="2" t="s">
        <v>1914</v>
      </c>
      <c r="B20" s="8">
        <v>16467000000</v>
      </c>
      <c r="C20" s="8">
        <v>26060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8">
        <v>16500000000</v>
      </c>
      <c r="AL20" s="8">
        <v>26000000000</v>
      </c>
      <c r="AM20" s="4" t="s">
        <v>6</v>
      </c>
      <c r="AN20" s="4" t="s">
        <v>6</v>
      </c>
      <c r="AO20" s="4" t="s">
        <v>6</v>
      </c>
      <c r="AP20" s="4" t="s">
        <v>6</v>
      </c>
    </row>
    <row r="21" spans="1:42" ht="45">
      <c r="A21" s="2" t="s">
        <v>1913</v>
      </c>
      <c r="B21" s="8">
        <v>811000000</v>
      </c>
      <c r="C21" s="8">
        <v>750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30">
      <c r="A22" s="2" t="s">
        <v>204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8">
        <v>1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c r="A23" s="2" t="s">
        <v>21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8">
        <v>10000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c r="A24" s="2" t="s">
        <v>204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8">
        <v>86000000</v>
      </c>
      <c r="V24" s="8">
        <v>86000000</v>
      </c>
      <c r="W24" s="8">
        <v>890000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c r="A25" s="2" t="s">
        <v>2168</v>
      </c>
      <c r="B25" s="4" t="s">
        <v>6</v>
      </c>
      <c r="C25" s="4" t="s">
        <v>6</v>
      </c>
      <c r="D25" s="4" t="s">
        <v>6</v>
      </c>
      <c r="E25" s="4" t="s">
        <v>6</v>
      </c>
      <c r="F25" s="4" t="s">
        <v>6</v>
      </c>
      <c r="G25" s="4" t="s">
        <v>6</v>
      </c>
      <c r="H25" s="4" t="s">
        <v>6</v>
      </c>
      <c r="I25" s="4" t="s">
        <v>6</v>
      </c>
      <c r="J25" s="4" t="s">
        <v>6</v>
      </c>
      <c r="K25" s="4" t="s">
        <v>6</v>
      </c>
      <c r="L25" s="4" t="s">
        <v>6</v>
      </c>
      <c r="M25" s="4" t="s">
        <v>6</v>
      </c>
      <c r="N25" s="8">
        <v>1000000000</v>
      </c>
      <c r="O25" s="8">
        <v>12000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30">
      <c r="A26" s="2" t="s">
        <v>2169</v>
      </c>
      <c r="B26" s="4" t="s">
        <v>6</v>
      </c>
      <c r="C26" s="4" t="s">
        <v>6</v>
      </c>
      <c r="D26" s="4" t="s">
        <v>6</v>
      </c>
      <c r="E26" s="4" t="s">
        <v>6</v>
      </c>
      <c r="F26" s="4" t="s">
        <v>6</v>
      </c>
      <c r="G26" s="4" t="s">
        <v>6</v>
      </c>
      <c r="H26" s="8">
        <v>124000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30">
      <c r="A27" s="2" t="s">
        <v>2170</v>
      </c>
      <c r="B27" s="4" t="s">
        <v>6</v>
      </c>
      <c r="C27" s="4" t="s">
        <v>6</v>
      </c>
      <c r="D27" s="8">
        <v>9700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c r="A28" s="2" t="s">
        <v>1628</v>
      </c>
      <c r="B28" s="4" t="s">
        <v>6</v>
      </c>
      <c r="C28" s="4" t="s">
        <v>6</v>
      </c>
      <c r="D28" s="4" t="s">
        <v>6</v>
      </c>
      <c r="E28" s="4" t="s">
        <v>6</v>
      </c>
      <c r="F28" s="4" t="s">
        <v>6</v>
      </c>
      <c r="G28" s="4" t="s">
        <v>6</v>
      </c>
      <c r="H28" s="4" t="s">
        <v>6</v>
      </c>
      <c r="I28" s="8">
        <v>790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c r="A29" s="2" t="s">
        <v>2171</v>
      </c>
      <c r="B29" s="4" t="s">
        <v>6</v>
      </c>
      <c r="C29" s="4" t="s">
        <v>6</v>
      </c>
      <c r="D29" s="4" t="s">
        <v>6</v>
      </c>
      <c r="E29" s="8">
        <v>10400000000</v>
      </c>
      <c r="F29" s="8">
        <v>35700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30">
      <c r="A30" s="2" t="s">
        <v>2172</v>
      </c>
      <c r="B30" s="4" t="s">
        <v>6</v>
      </c>
      <c r="C30" s="4" t="s">
        <v>6</v>
      </c>
      <c r="D30" s="4" t="s">
        <v>6</v>
      </c>
      <c r="E30" s="8">
        <v>89000000</v>
      </c>
      <c r="F30" s="8">
        <v>5670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30">
      <c r="A31" s="2" t="s">
        <v>2173</v>
      </c>
      <c r="B31" s="4" t="s">
        <v>6</v>
      </c>
      <c r="C31" s="4" t="s">
        <v>6</v>
      </c>
      <c r="D31" s="4" t="s">
        <v>6</v>
      </c>
      <c r="E31" s="6">
        <v>207000000</v>
      </c>
      <c r="F31" s="6">
        <v>594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sheetData>
  <mergeCells count="9">
    <mergeCell ref="AO1:AP1"/>
    <mergeCell ref="B2:B5"/>
    <mergeCell ref="C2:C5"/>
    <mergeCell ref="A1:A5"/>
    <mergeCell ref="E1:F1"/>
    <mergeCell ref="I1:J1"/>
    <mergeCell ref="U1:W1"/>
    <mergeCell ref="Z1:AE1"/>
    <mergeCell ref="AM1:AN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31.42578125" bestFit="1" customWidth="1"/>
  </cols>
  <sheetData>
    <row r="1" spans="1:3" ht="15" customHeight="1">
      <c r="A1" s="1" t="s">
        <v>2174</v>
      </c>
      <c r="B1" s="7" t="s">
        <v>1</v>
      </c>
      <c r="C1" s="7"/>
    </row>
    <row r="2" spans="1:3">
      <c r="A2" s="1" t="s">
        <v>34</v>
      </c>
      <c r="B2" s="1" t="s">
        <v>2</v>
      </c>
      <c r="C2" s="1" t="s">
        <v>36</v>
      </c>
    </row>
    <row r="3" spans="1:3">
      <c r="A3" s="1"/>
      <c r="B3" s="1" t="s">
        <v>1578</v>
      </c>
      <c r="C3" s="1" t="s">
        <v>2175</v>
      </c>
    </row>
    <row r="4" spans="1:3">
      <c r="A4" s="3" t="s">
        <v>2176</v>
      </c>
      <c r="B4" s="4" t="s">
        <v>6</v>
      </c>
      <c r="C4" s="4" t="s">
        <v>6</v>
      </c>
    </row>
    <row r="5" spans="1:3">
      <c r="A5" s="2" t="s">
        <v>1579</v>
      </c>
      <c r="B5" s="4">
        <v>1</v>
      </c>
      <c r="C5" s="4" t="s">
        <v>6</v>
      </c>
    </row>
    <row r="6" spans="1:3">
      <c r="A6" s="2" t="s">
        <v>2177</v>
      </c>
      <c r="B6" s="4" t="s">
        <v>6</v>
      </c>
      <c r="C6" s="6">
        <v>185</v>
      </c>
    </row>
    <row r="7" spans="1:3" ht="30">
      <c r="A7" s="2" t="s">
        <v>2178</v>
      </c>
      <c r="B7" s="383">
        <v>0.1</v>
      </c>
      <c r="C7" s="4" t="s">
        <v>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6.7109375" customWidth="1"/>
    <col min="4" max="4" width="10.28515625" customWidth="1"/>
    <col min="5" max="6" width="31.7109375" customWidth="1"/>
    <col min="7" max="7" width="6.7109375" customWidth="1"/>
    <col min="8" max="8" width="9.7109375" customWidth="1"/>
    <col min="9" max="10" width="31.7109375" customWidth="1"/>
    <col min="11" max="11" width="6.7109375" customWidth="1"/>
    <col min="12" max="12" width="9.7109375" customWidth="1"/>
    <col min="13" max="14" width="31.7109375" customWidth="1"/>
    <col min="15" max="15" width="6.7109375" customWidth="1"/>
    <col min="16" max="16" width="10.28515625" customWidth="1"/>
    <col min="17" max="17" width="31.710937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10" t="s">
        <v>6</v>
      </c>
      <c r="C3" s="10"/>
      <c r="D3" s="10"/>
      <c r="E3" s="10"/>
      <c r="F3" s="10"/>
      <c r="G3" s="10"/>
      <c r="H3" s="10"/>
      <c r="I3" s="10"/>
      <c r="J3" s="10"/>
      <c r="K3" s="10"/>
      <c r="L3" s="10"/>
      <c r="M3" s="10"/>
      <c r="N3" s="10"/>
      <c r="O3" s="10"/>
      <c r="P3" s="10"/>
      <c r="Q3" s="10"/>
    </row>
    <row r="4" spans="1:17" ht="15" customHeight="1">
      <c r="A4" s="11" t="s">
        <v>331</v>
      </c>
      <c r="B4" s="10" t="s">
        <v>6</v>
      </c>
      <c r="C4" s="10"/>
      <c r="D4" s="10"/>
      <c r="E4" s="10"/>
      <c r="F4" s="10"/>
      <c r="G4" s="10"/>
      <c r="H4" s="10"/>
      <c r="I4" s="10"/>
      <c r="J4" s="10"/>
      <c r="K4" s="10"/>
      <c r="L4" s="10"/>
      <c r="M4" s="10"/>
      <c r="N4" s="10"/>
      <c r="O4" s="10"/>
      <c r="P4" s="10"/>
      <c r="Q4" s="10"/>
    </row>
    <row r="5" spans="1:17">
      <c r="A5" s="11"/>
      <c r="B5" s="30" t="s">
        <v>331</v>
      </c>
      <c r="C5" s="30"/>
      <c r="D5" s="30"/>
      <c r="E5" s="30"/>
      <c r="F5" s="30"/>
      <c r="G5" s="30"/>
      <c r="H5" s="30"/>
      <c r="I5" s="30"/>
      <c r="J5" s="30"/>
      <c r="K5" s="30"/>
      <c r="L5" s="30"/>
      <c r="M5" s="30"/>
      <c r="N5" s="30"/>
      <c r="O5" s="30"/>
      <c r="P5" s="30"/>
      <c r="Q5" s="30"/>
    </row>
    <row r="6" spans="1:17">
      <c r="A6" s="11"/>
      <c r="B6" s="14"/>
    </row>
    <row r="7" spans="1:17" ht="15.75" thickBot="1">
      <c r="A7" s="11"/>
      <c r="B7" s="14"/>
    </row>
    <row r="8" spans="1:17" ht="15.75" thickTop="1">
      <c r="A8" s="11"/>
      <c r="B8" s="15"/>
    </row>
    <row r="9" spans="1:17">
      <c r="A9" s="11"/>
      <c r="B9" s="31" t="s">
        <v>333</v>
      </c>
      <c r="C9" s="31"/>
      <c r="D9" s="31"/>
      <c r="E9" s="31"/>
      <c r="F9" s="31"/>
      <c r="G9" s="31"/>
      <c r="H9" s="31"/>
      <c r="I9" s="31"/>
      <c r="J9" s="31"/>
      <c r="K9" s="31"/>
      <c r="L9" s="31"/>
      <c r="M9" s="31"/>
      <c r="N9" s="31"/>
      <c r="O9" s="31"/>
      <c r="P9" s="31"/>
      <c r="Q9" s="31"/>
    </row>
    <row r="10" spans="1:17">
      <c r="A10" s="11"/>
      <c r="B10" s="120"/>
      <c r="C10" s="120"/>
      <c r="D10" s="120"/>
      <c r="E10" s="120"/>
      <c r="F10" s="120"/>
      <c r="G10" s="120"/>
      <c r="H10" s="120"/>
      <c r="I10" s="120"/>
      <c r="J10" s="120"/>
      <c r="K10" s="120"/>
      <c r="L10" s="120"/>
      <c r="M10" s="120"/>
      <c r="N10" s="120"/>
      <c r="O10" s="120"/>
      <c r="P10" s="120"/>
      <c r="Q10" s="120"/>
    </row>
    <row r="11" spans="1:17">
      <c r="A11" s="11"/>
      <c r="B11" s="24"/>
      <c r="C11" s="24"/>
      <c r="D11" s="24"/>
      <c r="E11" s="24"/>
      <c r="F11" s="24"/>
      <c r="G11" s="24"/>
      <c r="H11" s="24"/>
      <c r="I11" s="24"/>
      <c r="J11" s="24"/>
      <c r="K11" s="24"/>
      <c r="L11" s="24"/>
      <c r="M11" s="24"/>
      <c r="N11" s="24"/>
      <c r="O11" s="24"/>
      <c r="P11" s="24"/>
      <c r="Q11" s="24"/>
    </row>
    <row r="12" spans="1:17">
      <c r="A12" s="11"/>
      <c r="B12" s="14"/>
      <c r="C12" s="14"/>
      <c r="D12" s="14"/>
      <c r="E12" s="14"/>
      <c r="F12" s="14"/>
      <c r="G12" s="14"/>
      <c r="H12" s="14"/>
      <c r="I12" s="14"/>
      <c r="J12" s="14"/>
      <c r="K12" s="14"/>
      <c r="L12" s="14"/>
      <c r="M12" s="14"/>
      <c r="N12" s="14"/>
      <c r="O12" s="14"/>
      <c r="P12" s="14"/>
      <c r="Q12" s="14"/>
    </row>
    <row r="13" spans="1:17">
      <c r="A13" s="11"/>
      <c r="B13" s="117">
        <v>41274</v>
      </c>
      <c r="C13" s="49" t="s">
        <v>334</v>
      </c>
      <c r="D13" s="49"/>
      <c r="E13" s="49"/>
      <c r="F13" s="34"/>
      <c r="G13" s="49" t="s">
        <v>336</v>
      </c>
      <c r="H13" s="49"/>
      <c r="I13" s="49"/>
      <c r="J13" s="34"/>
      <c r="K13" s="49" t="s">
        <v>336</v>
      </c>
      <c r="L13" s="49"/>
      <c r="M13" s="49"/>
      <c r="N13" s="34"/>
      <c r="O13" s="49" t="s">
        <v>340</v>
      </c>
      <c r="P13" s="49"/>
      <c r="Q13" s="49"/>
    </row>
    <row r="14" spans="1:17">
      <c r="A14" s="11"/>
      <c r="B14" s="117"/>
      <c r="C14" s="49" t="s">
        <v>335</v>
      </c>
      <c r="D14" s="49"/>
      <c r="E14" s="49"/>
      <c r="F14" s="34"/>
      <c r="G14" s="49" t="s">
        <v>337</v>
      </c>
      <c r="H14" s="49"/>
      <c r="I14" s="49"/>
      <c r="J14" s="34"/>
      <c r="K14" s="49" t="s">
        <v>337</v>
      </c>
      <c r="L14" s="49"/>
      <c r="M14" s="49"/>
      <c r="N14" s="34"/>
      <c r="O14" s="49" t="s">
        <v>341</v>
      </c>
      <c r="P14" s="49"/>
      <c r="Q14" s="49"/>
    </row>
    <row r="15" spans="1:17" ht="15.75" thickBot="1">
      <c r="A15" s="11"/>
      <c r="B15" s="118"/>
      <c r="C15" s="119"/>
      <c r="D15" s="119"/>
      <c r="E15" s="119"/>
      <c r="F15" s="63"/>
      <c r="G15" s="48" t="s">
        <v>338</v>
      </c>
      <c r="H15" s="48"/>
      <c r="I15" s="48"/>
      <c r="J15" s="63"/>
      <c r="K15" s="48" t="s">
        <v>339</v>
      </c>
      <c r="L15" s="48"/>
      <c r="M15" s="48"/>
      <c r="N15" s="63"/>
      <c r="O15" s="119"/>
      <c r="P15" s="119"/>
      <c r="Q15" s="119"/>
    </row>
    <row r="16" spans="1:17">
      <c r="A16" s="11"/>
      <c r="B16" s="20"/>
      <c r="C16" s="50" t="s">
        <v>290</v>
      </c>
      <c r="D16" s="50"/>
      <c r="E16" s="50"/>
      <c r="F16" s="50"/>
      <c r="G16" s="50"/>
      <c r="H16" s="50"/>
      <c r="I16" s="50"/>
      <c r="J16" s="50"/>
      <c r="K16" s="50"/>
      <c r="L16" s="50"/>
      <c r="M16" s="50"/>
      <c r="N16" s="50"/>
      <c r="O16" s="50"/>
      <c r="P16" s="50"/>
      <c r="Q16" s="50"/>
    </row>
    <row r="17" spans="1:17">
      <c r="A17" s="11"/>
      <c r="B17" s="105" t="s">
        <v>342</v>
      </c>
      <c r="C17" s="54" t="s">
        <v>292</v>
      </c>
      <c r="D17" s="55">
        <v>80</v>
      </c>
      <c r="E17" s="51"/>
      <c r="F17" s="51"/>
      <c r="G17" s="54" t="s">
        <v>292</v>
      </c>
      <c r="H17" s="55" t="s">
        <v>304</v>
      </c>
      <c r="I17" s="51"/>
      <c r="J17" s="51"/>
      <c r="K17" s="54" t="s">
        <v>292</v>
      </c>
      <c r="L17" s="55" t="s">
        <v>304</v>
      </c>
      <c r="M17" s="51"/>
      <c r="N17" s="51"/>
      <c r="O17" s="54" t="s">
        <v>292</v>
      </c>
      <c r="P17" s="55">
        <v>80</v>
      </c>
      <c r="Q17" s="51"/>
    </row>
    <row r="18" spans="1:17" ht="15.75" thickBot="1">
      <c r="A18" s="11"/>
      <c r="B18" s="105"/>
      <c r="C18" s="110"/>
      <c r="D18" s="85"/>
      <c r="E18" s="84"/>
      <c r="F18" s="51"/>
      <c r="G18" s="110"/>
      <c r="H18" s="85"/>
      <c r="I18" s="84"/>
      <c r="J18" s="51"/>
      <c r="K18" s="110"/>
      <c r="L18" s="85"/>
      <c r="M18" s="84"/>
      <c r="N18" s="51"/>
      <c r="O18" s="110"/>
      <c r="P18" s="85"/>
      <c r="Q18" s="84"/>
    </row>
    <row r="19" spans="1:17">
      <c r="A19" s="11"/>
      <c r="B19" s="111" t="s">
        <v>86</v>
      </c>
      <c r="C19" s="92" t="s">
        <v>292</v>
      </c>
      <c r="D19" s="112">
        <v>80</v>
      </c>
      <c r="E19" s="90"/>
      <c r="F19" s="34"/>
      <c r="G19" s="92" t="s">
        <v>292</v>
      </c>
      <c r="H19" s="112" t="s">
        <v>304</v>
      </c>
      <c r="I19" s="90"/>
      <c r="J19" s="34"/>
      <c r="K19" s="92" t="s">
        <v>292</v>
      </c>
      <c r="L19" s="112" t="s">
        <v>304</v>
      </c>
      <c r="M19" s="90"/>
      <c r="N19" s="34"/>
      <c r="O19" s="92" t="s">
        <v>292</v>
      </c>
      <c r="P19" s="112">
        <v>80</v>
      </c>
      <c r="Q19" s="90"/>
    </row>
    <row r="20" spans="1:17" ht="15.75" thickBot="1">
      <c r="A20" s="11"/>
      <c r="B20" s="111"/>
      <c r="C20" s="93"/>
      <c r="D20" s="113"/>
      <c r="E20" s="91"/>
      <c r="F20" s="34"/>
      <c r="G20" s="93"/>
      <c r="H20" s="113"/>
      <c r="I20" s="91"/>
      <c r="J20" s="34"/>
      <c r="K20" s="93"/>
      <c r="L20" s="113"/>
      <c r="M20" s="91"/>
      <c r="N20" s="34"/>
      <c r="O20" s="93"/>
      <c r="P20" s="113"/>
      <c r="Q20" s="91"/>
    </row>
    <row r="21" spans="1:17" ht="25.5" customHeight="1" thickTop="1">
      <c r="A21" s="11"/>
      <c r="B21" s="31" t="s">
        <v>343</v>
      </c>
      <c r="C21" s="31"/>
      <c r="D21" s="31"/>
      <c r="E21" s="31"/>
      <c r="F21" s="31"/>
      <c r="G21" s="31"/>
      <c r="H21" s="31"/>
      <c r="I21" s="31"/>
      <c r="J21" s="31"/>
      <c r="K21" s="31"/>
      <c r="L21" s="31"/>
      <c r="M21" s="31"/>
      <c r="N21" s="31"/>
      <c r="O21" s="31"/>
      <c r="P21" s="31"/>
      <c r="Q21" s="31"/>
    </row>
  </sheetData>
  <mergeCells count="60">
    <mergeCell ref="B21:Q21"/>
    <mergeCell ref="Q19:Q20"/>
    <mergeCell ref="A1:A2"/>
    <mergeCell ref="B1:Q1"/>
    <mergeCell ref="B2:Q2"/>
    <mergeCell ref="B3:Q3"/>
    <mergeCell ref="A4:A21"/>
    <mergeCell ref="B4:Q4"/>
    <mergeCell ref="B5:Q5"/>
    <mergeCell ref="B9:Q9"/>
    <mergeCell ref="B10:Q10"/>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K13:M13"/>
    <mergeCell ref="K14:M14"/>
    <mergeCell ref="K15:M15"/>
    <mergeCell ref="N13:N15"/>
    <mergeCell ref="O13:Q13"/>
    <mergeCell ref="O14:Q14"/>
    <mergeCell ref="O15:Q15"/>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18.28515625" customWidth="1"/>
    <col min="3" max="3" width="6.85546875" customWidth="1"/>
    <col min="4" max="4" width="25.7109375" customWidth="1"/>
    <col min="5" max="5" width="25.140625" customWidth="1"/>
    <col min="6" max="6" width="26.28515625" customWidth="1"/>
    <col min="7" max="7" width="18.28515625" customWidth="1"/>
    <col min="8" max="8" width="6.85546875" customWidth="1"/>
    <col min="9" max="9" width="25.7109375" customWidth="1"/>
    <col min="10" max="10" width="25.140625" customWidth="1"/>
    <col min="11" max="11" width="26.28515625" customWidth="1"/>
    <col min="12" max="12" width="25.7109375" customWidth="1"/>
    <col min="13" max="13" width="18.28515625" customWidth="1"/>
    <col min="14" max="14" width="6.85546875" customWidth="1"/>
    <col min="15" max="15" width="18.28515625" customWidth="1"/>
    <col min="16" max="16" width="6.85546875" customWidth="1"/>
    <col min="17" max="17" width="18.28515625" customWidth="1"/>
    <col min="18" max="18" width="6.85546875" customWidth="1"/>
  </cols>
  <sheetData>
    <row r="1" spans="1:18" ht="15" customHeight="1">
      <c r="A1" s="1" t="s">
        <v>2179</v>
      </c>
      <c r="B1" s="7" t="s">
        <v>1618</v>
      </c>
      <c r="C1" s="7"/>
      <c r="D1" s="7"/>
      <c r="E1" s="7"/>
      <c r="F1" s="7"/>
      <c r="G1" s="7"/>
      <c r="H1" s="7"/>
      <c r="I1" s="7"/>
      <c r="J1" s="7"/>
      <c r="K1" s="7"/>
      <c r="L1" s="7"/>
      <c r="M1" s="7" t="s">
        <v>1</v>
      </c>
      <c r="N1" s="7"/>
      <c r="O1" s="7"/>
      <c r="P1" s="7"/>
      <c r="Q1" s="7"/>
      <c r="R1" s="7"/>
    </row>
    <row r="2" spans="1:18" ht="15" customHeight="1">
      <c r="A2" s="1" t="s">
        <v>34</v>
      </c>
      <c r="B2" s="7" t="s">
        <v>2</v>
      </c>
      <c r="C2" s="7"/>
      <c r="D2" s="1" t="s">
        <v>1630</v>
      </c>
      <c r="E2" s="1" t="s">
        <v>4</v>
      </c>
      <c r="F2" s="1" t="s">
        <v>1631</v>
      </c>
      <c r="G2" s="7" t="s">
        <v>35</v>
      </c>
      <c r="H2" s="7"/>
      <c r="I2" s="1" t="s">
        <v>1632</v>
      </c>
      <c r="J2" s="1" t="s">
        <v>1620</v>
      </c>
      <c r="K2" s="1" t="s">
        <v>1633</v>
      </c>
      <c r="L2" s="1" t="s">
        <v>1701</v>
      </c>
      <c r="M2" s="7" t="s">
        <v>2</v>
      </c>
      <c r="N2" s="7"/>
      <c r="O2" s="7" t="s">
        <v>35</v>
      </c>
      <c r="P2" s="7"/>
      <c r="Q2" s="7" t="s">
        <v>36</v>
      </c>
      <c r="R2" s="7"/>
    </row>
    <row r="3" spans="1:18">
      <c r="A3" s="3" t="s">
        <v>2176</v>
      </c>
      <c r="B3" s="4" t="s">
        <v>6</v>
      </c>
      <c r="C3" s="4"/>
      <c r="D3" s="4" t="s">
        <v>6</v>
      </c>
      <c r="E3" s="4" t="s">
        <v>6</v>
      </c>
      <c r="F3" s="4" t="s">
        <v>6</v>
      </c>
      <c r="G3" s="4" t="s">
        <v>6</v>
      </c>
      <c r="H3" s="4"/>
      <c r="I3" s="4" t="s">
        <v>6</v>
      </c>
      <c r="J3" s="4" t="s">
        <v>6</v>
      </c>
      <c r="K3" s="4" t="s">
        <v>6</v>
      </c>
      <c r="L3" s="4" t="s">
        <v>6</v>
      </c>
      <c r="M3" s="4" t="s">
        <v>6</v>
      </c>
      <c r="N3" s="4"/>
      <c r="O3" s="4" t="s">
        <v>6</v>
      </c>
      <c r="P3" s="4"/>
      <c r="Q3" s="4" t="s">
        <v>6</v>
      </c>
      <c r="R3" s="4"/>
    </row>
    <row r="4" spans="1:18">
      <c r="A4" s="2" t="s">
        <v>2180</v>
      </c>
      <c r="B4" s="4" t="s">
        <v>6</v>
      </c>
      <c r="C4" s="4"/>
      <c r="D4" s="4" t="s">
        <v>6</v>
      </c>
      <c r="E4" s="4" t="s">
        <v>6</v>
      </c>
      <c r="F4" s="4" t="s">
        <v>6</v>
      </c>
      <c r="G4" s="4" t="s">
        <v>6</v>
      </c>
      <c r="H4" s="4"/>
      <c r="I4" s="4" t="s">
        <v>6</v>
      </c>
      <c r="J4" s="4" t="s">
        <v>6</v>
      </c>
      <c r="K4" s="4" t="s">
        <v>6</v>
      </c>
      <c r="L4" s="4" t="s">
        <v>6</v>
      </c>
      <c r="M4" s="6">
        <v>-643</v>
      </c>
      <c r="N4" s="4"/>
      <c r="O4" s="6">
        <v>-500</v>
      </c>
      <c r="P4" s="4"/>
      <c r="Q4" s="6">
        <v>-522</v>
      </c>
      <c r="R4" s="4"/>
    </row>
    <row r="5" spans="1:18">
      <c r="A5" s="2" t="s">
        <v>2181</v>
      </c>
      <c r="B5" s="4" t="s">
        <v>6</v>
      </c>
      <c r="C5" s="4"/>
      <c r="D5" s="4" t="s">
        <v>6</v>
      </c>
      <c r="E5" s="4" t="s">
        <v>6</v>
      </c>
      <c r="F5" s="4" t="s">
        <v>6</v>
      </c>
      <c r="G5" s="4" t="s">
        <v>6</v>
      </c>
      <c r="H5" s="4"/>
      <c r="I5" s="4" t="s">
        <v>6</v>
      </c>
      <c r="J5" s="4" t="s">
        <v>6</v>
      </c>
      <c r="K5" s="4" t="s">
        <v>6</v>
      </c>
      <c r="L5" s="4" t="s">
        <v>6</v>
      </c>
      <c r="M5" s="8">
        <v>1068</v>
      </c>
      <c r="N5" s="4"/>
      <c r="O5" s="8">
        <v>1646</v>
      </c>
      <c r="P5" s="4"/>
      <c r="Q5" s="8">
        <v>1776</v>
      </c>
      <c r="R5" s="4"/>
    </row>
    <row r="6" spans="1:18" ht="30">
      <c r="A6" s="2" t="s">
        <v>2182</v>
      </c>
      <c r="B6" s="4" t="s">
        <v>6</v>
      </c>
      <c r="C6" s="4"/>
      <c r="D6" s="4" t="s">
        <v>6</v>
      </c>
      <c r="E6" s="4" t="s">
        <v>6</v>
      </c>
      <c r="F6" s="4" t="s">
        <v>6</v>
      </c>
      <c r="G6" s="4" t="s">
        <v>6</v>
      </c>
      <c r="H6" s="4"/>
      <c r="I6" s="4" t="s">
        <v>6</v>
      </c>
      <c r="J6" s="4" t="s">
        <v>6</v>
      </c>
      <c r="K6" s="4" t="s">
        <v>6</v>
      </c>
      <c r="L6" s="4" t="s">
        <v>6</v>
      </c>
      <c r="M6" s="4">
        <v>881</v>
      </c>
      <c r="N6" s="4"/>
      <c r="O6" s="8">
        <v>-2119</v>
      </c>
      <c r="P6" s="4"/>
      <c r="Q6" s="4">
        <v>140</v>
      </c>
      <c r="R6" s="4"/>
    </row>
    <row r="7" spans="1:18" ht="30">
      <c r="A7" s="2" t="s">
        <v>2183</v>
      </c>
      <c r="B7" s="4" t="s">
        <v>6</v>
      </c>
      <c r="C7" s="4"/>
      <c r="D7" s="4" t="s">
        <v>6</v>
      </c>
      <c r="E7" s="4" t="s">
        <v>6</v>
      </c>
      <c r="F7" s="4" t="s">
        <v>6</v>
      </c>
      <c r="G7" s="4" t="s">
        <v>6</v>
      </c>
      <c r="H7" s="4"/>
      <c r="I7" s="4" t="s">
        <v>6</v>
      </c>
      <c r="J7" s="4" t="s">
        <v>6</v>
      </c>
      <c r="K7" s="4" t="s">
        <v>6</v>
      </c>
      <c r="L7" s="4" t="s">
        <v>6</v>
      </c>
      <c r="M7" s="8">
        <v>1949</v>
      </c>
      <c r="N7" s="4"/>
      <c r="O7" s="4">
        <v>-473</v>
      </c>
      <c r="P7" s="4"/>
      <c r="Q7" s="8">
        <v>1916</v>
      </c>
      <c r="R7" s="4"/>
    </row>
    <row r="8" spans="1:18" ht="30">
      <c r="A8" s="2" t="s">
        <v>2184</v>
      </c>
      <c r="B8" s="4">
        <v>-152</v>
      </c>
      <c r="C8" s="4"/>
      <c r="D8" s="4">
        <v>-160</v>
      </c>
      <c r="E8" s="4">
        <v>267</v>
      </c>
      <c r="F8" s="4">
        <v>24</v>
      </c>
      <c r="G8" s="4">
        <v>408</v>
      </c>
      <c r="H8" s="9" t="s">
        <v>42</v>
      </c>
      <c r="I8" s="4">
        <v>287</v>
      </c>
      <c r="J8" s="4">
        <v>738</v>
      </c>
      <c r="K8" s="4">
        <v>791</v>
      </c>
      <c r="L8" s="4">
        <v>925</v>
      </c>
      <c r="M8" s="4">
        <v>-21</v>
      </c>
      <c r="N8" s="4"/>
      <c r="O8" s="8">
        <v>2224</v>
      </c>
      <c r="P8" s="9" t="s">
        <v>43</v>
      </c>
      <c r="Q8" s="8">
        <v>4418</v>
      </c>
      <c r="R8" s="9" t="s">
        <v>191</v>
      </c>
    </row>
    <row r="9" spans="1:18" ht="45">
      <c r="A9" s="2" t="s">
        <v>2185</v>
      </c>
      <c r="B9" s="4" t="s">
        <v>6</v>
      </c>
      <c r="C9" s="4"/>
      <c r="D9" s="4" t="s">
        <v>6</v>
      </c>
      <c r="E9" s="4" t="s">
        <v>6</v>
      </c>
      <c r="F9" s="4" t="s">
        <v>6</v>
      </c>
      <c r="G9" s="4" t="s">
        <v>6</v>
      </c>
      <c r="H9" s="4"/>
      <c r="I9" s="4" t="s">
        <v>6</v>
      </c>
      <c r="J9" s="4" t="s">
        <v>6</v>
      </c>
      <c r="K9" s="4" t="s">
        <v>6</v>
      </c>
      <c r="L9" s="4" t="s">
        <v>6</v>
      </c>
      <c r="M9" s="8">
        <v>1970</v>
      </c>
      <c r="N9" s="4"/>
      <c r="O9" s="8">
        <v>-2697</v>
      </c>
      <c r="P9" s="4"/>
      <c r="Q9" s="8">
        <v>-2502</v>
      </c>
      <c r="R9" s="4"/>
    </row>
    <row r="10" spans="1:18">
      <c r="A10" s="2" t="s">
        <v>2186</v>
      </c>
      <c r="B10" s="4" t="s">
        <v>6</v>
      </c>
      <c r="C10" s="4"/>
      <c r="D10" s="4" t="s">
        <v>6</v>
      </c>
      <c r="E10" s="4" t="s">
        <v>6</v>
      </c>
      <c r="F10" s="4" t="s">
        <v>6</v>
      </c>
      <c r="G10" s="4" t="s">
        <v>6</v>
      </c>
      <c r="H10" s="4"/>
      <c r="I10" s="4" t="s">
        <v>6</v>
      </c>
      <c r="J10" s="4" t="s">
        <v>6</v>
      </c>
      <c r="K10" s="4" t="s">
        <v>6</v>
      </c>
      <c r="L10" s="4" t="s">
        <v>6</v>
      </c>
      <c r="M10" s="4">
        <v>-732</v>
      </c>
      <c r="N10" s="4"/>
      <c r="O10" s="4">
        <v>-332</v>
      </c>
      <c r="P10" s="4"/>
      <c r="Q10" s="4">
        <v>-495</v>
      </c>
      <c r="R10" s="4"/>
    </row>
    <row r="11" spans="1:18">
      <c r="A11" s="2" t="s">
        <v>2187</v>
      </c>
      <c r="B11" s="4">
        <v>253</v>
      </c>
      <c r="C11" s="4"/>
      <c r="D11" s="4">
        <v>216</v>
      </c>
      <c r="E11" s="4">
        <v>195</v>
      </c>
      <c r="F11" s="4">
        <v>268</v>
      </c>
      <c r="G11" s="4">
        <v>384</v>
      </c>
      <c r="H11" s="4"/>
      <c r="I11" s="4">
        <v>276</v>
      </c>
      <c r="J11" s="4">
        <v>239</v>
      </c>
      <c r="K11" s="4">
        <v>215</v>
      </c>
      <c r="L11" s="4" t="s">
        <v>6</v>
      </c>
      <c r="M11" s="4">
        <v>932</v>
      </c>
      <c r="N11" s="4"/>
      <c r="O11" s="8">
        <v>1114</v>
      </c>
      <c r="P11" s="4"/>
      <c r="Q11" s="8">
        <v>1255</v>
      </c>
      <c r="R11" s="4"/>
    </row>
    <row r="12" spans="1:18">
      <c r="A12" s="2" t="s">
        <v>2188</v>
      </c>
      <c r="B12" s="4" t="s">
        <v>6</v>
      </c>
      <c r="C12" s="4"/>
      <c r="D12" s="4" t="s">
        <v>6</v>
      </c>
      <c r="E12" s="4" t="s">
        <v>6</v>
      </c>
      <c r="F12" s="4" t="s">
        <v>6</v>
      </c>
      <c r="G12" s="4" t="s">
        <v>6</v>
      </c>
      <c r="H12" s="4"/>
      <c r="I12" s="4" t="s">
        <v>6</v>
      </c>
      <c r="J12" s="4" t="s">
        <v>6</v>
      </c>
      <c r="K12" s="4" t="s">
        <v>6</v>
      </c>
      <c r="L12" s="4" t="s">
        <v>6</v>
      </c>
      <c r="M12" s="4">
        <v>988</v>
      </c>
      <c r="N12" s="4"/>
      <c r="O12" s="8">
        <v>-1821</v>
      </c>
      <c r="P12" s="4"/>
      <c r="Q12" s="4">
        <v>16</v>
      </c>
      <c r="R12" s="4"/>
    </row>
    <row r="13" spans="1:18" ht="30">
      <c r="A13" s="2" t="s">
        <v>59</v>
      </c>
      <c r="B13" s="4">
        <v>-109</v>
      </c>
      <c r="C13" s="4"/>
      <c r="D13" s="4">
        <v>287</v>
      </c>
      <c r="E13" s="4">
        <v>404</v>
      </c>
      <c r="F13" s="4">
        <v>456</v>
      </c>
      <c r="G13" s="4">
        <v>-277</v>
      </c>
      <c r="H13" s="4"/>
      <c r="I13" s="4">
        <v>-290</v>
      </c>
      <c r="J13" s="8">
        <v>-2451</v>
      </c>
      <c r="K13" s="4">
        <v>-793</v>
      </c>
      <c r="L13" s="4" t="s">
        <v>6</v>
      </c>
      <c r="M13" s="8">
        <v>1038</v>
      </c>
      <c r="N13" s="4"/>
      <c r="O13" s="8">
        <v>-3811</v>
      </c>
      <c r="P13" s="4"/>
      <c r="Q13" s="8">
        <v>-3757</v>
      </c>
      <c r="R13" s="4"/>
    </row>
    <row r="14" spans="1:18" ht="30">
      <c r="A14" s="2" t="s">
        <v>2189</v>
      </c>
      <c r="B14" s="4" t="s">
        <v>6</v>
      </c>
      <c r="C14" s="4"/>
      <c r="D14" s="4" t="s">
        <v>6</v>
      </c>
      <c r="E14" s="4" t="s">
        <v>6</v>
      </c>
      <c r="F14" s="4" t="s">
        <v>6</v>
      </c>
      <c r="G14" s="4" t="s">
        <v>6</v>
      </c>
      <c r="H14" s="4"/>
      <c r="I14" s="4" t="s">
        <v>6</v>
      </c>
      <c r="J14" s="4" t="s">
        <v>6</v>
      </c>
      <c r="K14" s="4" t="s">
        <v>6</v>
      </c>
      <c r="L14" s="4" t="s">
        <v>6</v>
      </c>
      <c r="M14" s="4">
        <v>8</v>
      </c>
      <c r="N14" s="4"/>
      <c r="O14" s="4">
        <v>7</v>
      </c>
      <c r="P14" s="4"/>
      <c r="Q14" s="4">
        <v>19</v>
      </c>
      <c r="R14" s="4"/>
    </row>
    <row r="15" spans="1:18" ht="30">
      <c r="A15" s="2" t="s">
        <v>2190</v>
      </c>
      <c r="B15" s="4" t="s">
        <v>6</v>
      </c>
      <c r="C15" s="4"/>
      <c r="D15" s="4" t="s">
        <v>6</v>
      </c>
      <c r="E15" s="4" t="s">
        <v>6</v>
      </c>
      <c r="F15" s="4" t="s">
        <v>6</v>
      </c>
      <c r="G15" s="4" t="s">
        <v>6</v>
      </c>
      <c r="H15" s="4"/>
      <c r="I15" s="4" t="s">
        <v>6</v>
      </c>
      <c r="J15" s="4" t="s">
        <v>6</v>
      </c>
      <c r="K15" s="4" t="s">
        <v>6</v>
      </c>
      <c r="L15" s="4" t="s">
        <v>6</v>
      </c>
      <c r="M15" s="4">
        <v>6</v>
      </c>
      <c r="N15" s="4"/>
      <c r="O15" s="4">
        <v>3</v>
      </c>
      <c r="P15" s="4"/>
      <c r="Q15" s="4">
        <v>4</v>
      </c>
      <c r="R15" s="4"/>
    </row>
    <row r="16" spans="1:18" ht="30">
      <c r="A16" s="2" t="s">
        <v>2191</v>
      </c>
      <c r="B16" s="8">
        <v>26584</v>
      </c>
      <c r="C16" s="4"/>
      <c r="D16" s="4" t="s">
        <v>6</v>
      </c>
      <c r="E16" s="4" t="s">
        <v>6</v>
      </c>
      <c r="F16" s="4" t="s">
        <v>6</v>
      </c>
      <c r="G16" s="8">
        <v>32939</v>
      </c>
      <c r="H16" s="4"/>
      <c r="I16" s="4" t="s">
        <v>6</v>
      </c>
      <c r="J16" s="4" t="s">
        <v>6</v>
      </c>
      <c r="K16" s="4" t="s">
        <v>6</v>
      </c>
      <c r="L16" s="4" t="s">
        <v>6</v>
      </c>
      <c r="M16" s="8">
        <v>26584</v>
      </c>
      <c r="N16" s="4"/>
      <c r="O16" s="8">
        <v>32939</v>
      </c>
      <c r="P16" s="4"/>
      <c r="Q16" s="8">
        <v>47912</v>
      </c>
      <c r="R16" s="4"/>
    </row>
    <row r="17" spans="1:18">
      <c r="A17" s="2" t="s">
        <v>2192</v>
      </c>
      <c r="B17" s="8">
        <v>-1796</v>
      </c>
      <c r="C17" s="4"/>
      <c r="D17" s="4" t="s">
        <v>6</v>
      </c>
      <c r="E17" s="4" t="s">
        <v>6</v>
      </c>
      <c r="F17" s="4" t="s">
        <v>6</v>
      </c>
      <c r="G17" s="8">
        <v>-3074</v>
      </c>
      <c r="H17" s="4"/>
      <c r="I17" s="4" t="s">
        <v>6</v>
      </c>
      <c r="J17" s="4" t="s">
        <v>6</v>
      </c>
      <c r="K17" s="4" t="s">
        <v>6</v>
      </c>
      <c r="L17" s="4" t="s">
        <v>6</v>
      </c>
      <c r="M17" s="8">
        <v>-1796</v>
      </c>
      <c r="N17" s="4"/>
      <c r="O17" s="8">
        <v>-3074</v>
      </c>
      <c r="P17" s="4"/>
      <c r="Q17" s="8">
        <v>-2974</v>
      </c>
      <c r="R17" s="4"/>
    </row>
    <row r="18" spans="1:18">
      <c r="A18" s="2" t="s">
        <v>2193</v>
      </c>
      <c r="B18" s="8">
        <v>37707</v>
      </c>
      <c r="C18" s="4"/>
      <c r="D18" s="4" t="s">
        <v>6</v>
      </c>
      <c r="E18" s="4" t="s">
        <v>6</v>
      </c>
      <c r="F18" s="4" t="s">
        <v>6</v>
      </c>
      <c r="G18" s="8">
        <v>44746</v>
      </c>
      <c r="H18" s="4"/>
      <c r="I18" s="4" t="s">
        <v>6</v>
      </c>
      <c r="J18" s="4" t="s">
        <v>6</v>
      </c>
      <c r="K18" s="4" t="s">
        <v>6</v>
      </c>
      <c r="L18" s="4" t="s">
        <v>6</v>
      </c>
      <c r="M18" s="8">
        <v>37707</v>
      </c>
      <c r="N18" s="4"/>
      <c r="O18" s="8">
        <v>44746</v>
      </c>
      <c r="P18" s="4"/>
      <c r="Q18" s="8">
        <v>50666</v>
      </c>
      <c r="R18" s="4"/>
    </row>
    <row r="19" spans="1:18" ht="30">
      <c r="A19" s="2" t="s">
        <v>2194</v>
      </c>
      <c r="B19" s="4" t="s">
        <v>6</v>
      </c>
      <c r="C19" s="4"/>
      <c r="D19" s="4" t="s">
        <v>6</v>
      </c>
      <c r="E19" s="4" t="s">
        <v>6</v>
      </c>
      <c r="F19" s="4" t="s">
        <v>6</v>
      </c>
      <c r="G19" s="4" t="s">
        <v>6</v>
      </c>
      <c r="H19" s="4"/>
      <c r="I19" s="4" t="s">
        <v>6</v>
      </c>
      <c r="J19" s="4" t="s">
        <v>6</v>
      </c>
      <c r="K19" s="4" t="s">
        <v>6</v>
      </c>
      <c r="L19" s="4" t="s">
        <v>6</v>
      </c>
      <c r="M19" s="4" t="s">
        <v>6</v>
      </c>
      <c r="N19" s="4"/>
      <c r="O19" s="4" t="s">
        <v>6</v>
      </c>
      <c r="P19" s="4"/>
      <c r="Q19" s="4" t="s">
        <v>6</v>
      </c>
      <c r="R19" s="4"/>
    </row>
    <row r="20" spans="1:18">
      <c r="A20" s="3" t="s">
        <v>2176</v>
      </c>
      <c r="B20" s="4" t="s">
        <v>6</v>
      </c>
      <c r="C20" s="4"/>
      <c r="D20" s="4" t="s">
        <v>6</v>
      </c>
      <c r="E20" s="4" t="s">
        <v>6</v>
      </c>
      <c r="F20" s="4" t="s">
        <v>6</v>
      </c>
      <c r="G20" s="4" t="s">
        <v>6</v>
      </c>
      <c r="H20" s="4"/>
      <c r="I20" s="4" t="s">
        <v>6</v>
      </c>
      <c r="J20" s="4" t="s">
        <v>6</v>
      </c>
      <c r="K20" s="4" t="s">
        <v>6</v>
      </c>
      <c r="L20" s="4" t="s">
        <v>6</v>
      </c>
      <c r="M20" s="4" t="s">
        <v>6</v>
      </c>
      <c r="N20" s="4"/>
      <c r="O20" s="4" t="s">
        <v>6</v>
      </c>
      <c r="P20" s="4"/>
      <c r="Q20" s="4" t="s">
        <v>6</v>
      </c>
      <c r="R20" s="4"/>
    </row>
    <row r="21" spans="1:18">
      <c r="A21" s="2" t="s">
        <v>2180</v>
      </c>
      <c r="B21" s="4" t="s">
        <v>6</v>
      </c>
      <c r="C21" s="4"/>
      <c r="D21" s="4" t="s">
        <v>6</v>
      </c>
      <c r="E21" s="4" t="s">
        <v>6</v>
      </c>
      <c r="F21" s="4" t="s">
        <v>6</v>
      </c>
      <c r="G21" s="4" t="s">
        <v>6</v>
      </c>
      <c r="H21" s="4"/>
      <c r="I21" s="4" t="s">
        <v>6</v>
      </c>
      <c r="J21" s="4" t="s">
        <v>6</v>
      </c>
      <c r="K21" s="4" t="s">
        <v>6</v>
      </c>
      <c r="L21" s="4" t="s">
        <v>6</v>
      </c>
      <c r="M21" s="8">
        <v>2031</v>
      </c>
      <c r="N21" s="4"/>
      <c r="O21" s="8">
        <v>2540</v>
      </c>
      <c r="P21" s="4"/>
      <c r="Q21" s="8">
        <v>2881</v>
      </c>
      <c r="R21" s="4"/>
    </row>
    <row r="22" spans="1:18" ht="30">
      <c r="A22" s="2" t="s">
        <v>2195</v>
      </c>
      <c r="B22" s="4" t="s">
        <v>6</v>
      </c>
      <c r="C22" s="4"/>
      <c r="D22" s="4" t="s">
        <v>6</v>
      </c>
      <c r="E22" s="4" t="s">
        <v>6</v>
      </c>
      <c r="F22" s="4" t="s">
        <v>6</v>
      </c>
      <c r="G22" s="4" t="s">
        <v>6</v>
      </c>
      <c r="H22" s="4"/>
      <c r="I22" s="4" t="s">
        <v>6</v>
      </c>
      <c r="J22" s="4" t="s">
        <v>6</v>
      </c>
      <c r="K22" s="4" t="s">
        <v>6</v>
      </c>
      <c r="L22" s="4" t="s">
        <v>6</v>
      </c>
      <c r="M22" s="4">
        <v>-413</v>
      </c>
      <c r="N22" s="4"/>
      <c r="O22" s="4">
        <v>-960</v>
      </c>
      <c r="P22" s="4"/>
      <c r="Q22" s="4">
        <v>-577</v>
      </c>
      <c r="R22" s="4"/>
    </row>
    <row r="23" spans="1:18" ht="30">
      <c r="A23" s="2" t="s">
        <v>2196</v>
      </c>
      <c r="B23" s="4" t="s">
        <v>6</v>
      </c>
      <c r="C23" s="4"/>
      <c r="D23" s="4" t="s">
        <v>6</v>
      </c>
      <c r="E23" s="4" t="s">
        <v>6</v>
      </c>
      <c r="F23" s="4" t="s">
        <v>6</v>
      </c>
      <c r="G23" s="4" t="s">
        <v>6</v>
      </c>
      <c r="H23" s="4"/>
      <c r="I23" s="4" t="s">
        <v>6</v>
      </c>
      <c r="J23" s="4" t="s">
        <v>6</v>
      </c>
      <c r="K23" s="4" t="s">
        <v>6</v>
      </c>
      <c r="L23" s="4" t="s">
        <v>6</v>
      </c>
      <c r="M23" s="8">
        <v>1618</v>
      </c>
      <c r="N23" s="4"/>
      <c r="O23" s="8">
        <v>1580</v>
      </c>
      <c r="P23" s="4"/>
      <c r="Q23" s="8">
        <v>2304</v>
      </c>
      <c r="R23" s="4"/>
    </row>
    <row r="24" spans="1:18" ht="30">
      <c r="A24" s="2" t="s">
        <v>2197</v>
      </c>
      <c r="B24" s="4" t="s">
        <v>6</v>
      </c>
      <c r="C24" s="4"/>
      <c r="D24" s="4" t="s">
        <v>6</v>
      </c>
      <c r="E24" s="4" t="s">
        <v>6</v>
      </c>
      <c r="F24" s="4" t="s">
        <v>6</v>
      </c>
      <c r="G24" s="4" t="s">
        <v>6</v>
      </c>
      <c r="H24" s="4"/>
      <c r="I24" s="4" t="s">
        <v>6</v>
      </c>
      <c r="J24" s="4" t="s">
        <v>6</v>
      </c>
      <c r="K24" s="4" t="s">
        <v>6</v>
      </c>
      <c r="L24" s="4" t="s">
        <v>6</v>
      </c>
      <c r="M24" s="4">
        <v>711</v>
      </c>
      <c r="N24" s="4"/>
      <c r="O24" s="8">
        <v>2556</v>
      </c>
      <c r="P24" s="4"/>
      <c r="Q24" s="8">
        <v>4913</v>
      </c>
      <c r="R24" s="4"/>
    </row>
    <row r="25" spans="1:18" ht="45">
      <c r="A25" s="2" t="s">
        <v>2198</v>
      </c>
      <c r="B25" s="4" t="s">
        <v>6</v>
      </c>
      <c r="C25" s="4"/>
      <c r="D25" s="4" t="s">
        <v>6</v>
      </c>
      <c r="E25" s="4" t="s">
        <v>6</v>
      </c>
      <c r="F25" s="4" t="s">
        <v>6</v>
      </c>
      <c r="G25" s="4" t="s">
        <v>6</v>
      </c>
      <c r="H25" s="4"/>
      <c r="I25" s="4" t="s">
        <v>6</v>
      </c>
      <c r="J25" s="4" t="s">
        <v>6</v>
      </c>
      <c r="K25" s="4" t="s">
        <v>6</v>
      </c>
      <c r="L25" s="4" t="s">
        <v>6</v>
      </c>
      <c r="M25" s="4">
        <v>907</v>
      </c>
      <c r="N25" s="4"/>
      <c r="O25" s="4">
        <v>-976</v>
      </c>
      <c r="P25" s="4"/>
      <c r="Q25" s="8">
        <v>-2609</v>
      </c>
      <c r="R25" s="4"/>
    </row>
    <row r="26" spans="1:18">
      <c r="A26" s="2" t="s">
        <v>2186</v>
      </c>
      <c r="B26" s="4" t="s">
        <v>6</v>
      </c>
      <c r="C26" s="4"/>
      <c r="D26" s="4" t="s">
        <v>6</v>
      </c>
      <c r="E26" s="4" t="s">
        <v>6</v>
      </c>
      <c r="F26" s="4" t="s">
        <v>6</v>
      </c>
      <c r="G26" s="4" t="s">
        <v>6</v>
      </c>
      <c r="H26" s="4"/>
      <c r="I26" s="4" t="s">
        <v>6</v>
      </c>
      <c r="J26" s="4" t="s">
        <v>6</v>
      </c>
      <c r="K26" s="4" t="s">
        <v>6</v>
      </c>
      <c r="L26" s="4" t="s">
        <v>6</v>
      </c>
      <c r="M26" s="4">
        <v>857</v>
      </c>
      <c r="N26" s="4"/>
      <c r="O26" s="8">
        <v>1014</v>
      </c>
      <c r="P26" s="4"/>
      <c r="Q26" s="8">
        <v>1164</v>
      </c>
      <c r="R26" s="4"/>
    </row>
    <row r="27" spans="1:18">
      <c r="A27" s="2" t="s">
        <v>2188</v>
      </c>
      <c r="B27" s="4" t="s">
        <v>6</v>
      </c>
      <c r="C27" s="4"/>
      <c r="D27" s="4" t="s">
        <v>6</v>
      </c>
      <c r="E27" s="4" t="s">
        <v>6</v>
      </c>
      <c r="F27" s="4" t="s">
        <v>6</v>
      </c>
      <c r="G27" s="4" t="s">
        <v>6</v>
      </c>
      <c r="H27" s="4"/>
      <c r="I27" s="4" t="s">
        <v>6</v>
      </c>
      <c r="J27" s="4" t="s">
        <v>6</v>
      </c>
      <c r="K27" s="4" t="s">
        <v>6</v>
      </c>
      <c r="L27" s="4" t="s">
        <v>6</v>
      </c>
      <c r="M27" s="4">
        <v>50</v>
      </c>
      <c r="N27" s="4"/>
      <c r="O27" s="8">
        <v>-1990</v>
      </c>
      <c r="P27" s="4"/>
      <c r="Q27" s="8">
        <v>-3773</v>
      </c>
      <c r="R27" s="4"/>
    </row>
    <row r="28" spans="1:18" ht="30">
      <c r="A28" s="2" t="s">
        <v>2199</v>
      </c>
      <c r="B28" s="4" t="s">
        <v>6</v>
      </c>
      <c r="C28" s="4"/>
      <c r="D28" s="4" t="s">
        <v>6</v>
      </c>
      <c r="E28" s="4" t="s">
        <v>6</v>
      </c>
      <c r="F28" s="4" t="s">
        <v>6</v>
      </c>
      <c r="G28" s="4" t="s">
        <v>6</v>
      </c>
      <c r="H28" s="4"/>
      <c r="I28" s="4" t="s">
        <v>6</v>
      </c>
      <c r="J28" s="4" t="s">
        <v>6</v>
      </c>
      <c r="K28" s="4" t="s">
        <v>6</v>
      </c>
      <c r="L28" s="4" t="s">
        <v>6</v>
      </c>
      <c r="M28" s="4">
        <v>5</v>
      </c>
      <c r="N28" s="4"/>
      <c r="O28" s="4">
        <v>13</v>
      </c>
      <c r="P28" s="4"/>
      <c r="Q28" s="4">
        <v>15</v>
      </c>
      <c r="R28" s="4"/>
    </row>
    <row r="29" spans="1:18" ht="30">
      <c r="A29" s="2" t="s">
        <v>2200</v>
      </c>
      <c r="B29" s="4" t="s">
        <v>6</v>
      </c>
      <c r="C29" s="4"/>
      <c r="D29" s="4" t="s">
        <v>6</v>
      </c>
      <c r="E29" s="4" t="s">
        <v>6</v>
      </c>
      <c r="F29" s="4" t="s">
        <v>6</v>
      </c>
      <c r="G29" s="4" t="s">
        <v>6</v>
      </c>
      <c r="H29" s="4"/>
      <c r="I29" s="4" t="s">
        <v>6</v>
      </c>
      <c r="J29" s="4" t="s">
        <v>6</v>
      </c>
      <c r="K29" s="4" t="s">
        <v>6</v>
      </c>
      <c r="L29" s="4" t="s">
        <v>6</v>
      </c>
      <c r="M29" s="4">
        <v>6</v>
      </c>
      <c r="N29" s="4"/>
      <c r="O29" s="4">
        <v>3</v>
      </c>
      <c r="P29" s="4"/>
      <c r="Q29" s="4">
        <v>4</v>
      </c>
      <c r="R29" s="4"/>
    </row>
    <row r="30" spans="1:18" ht="30">
      <c r="A30" s="2" t="s">
        <v>2201</v>
      </c>
      <c r="B30" s="8">
        <v>29262</v>
      </c>
      <c r="C30" s="4"/>
      <c r="D30" s="4" t="s">
        <v>6</v>
      </c>
      <c r="E30" s="4" t="s">
        <v>6</v>
      </c>
      <c r="F30" s="4" t="s">
        <v>6</v>
      </c>
      <c r="G30" s="8">
        <v>37556</v>
      </c>
      <c r="H30" s="4"/>
      <c r="I30" s="4" t="s">
        <v>6</v>
      </c>
      <c r="J30" s="4" t="s">
        <v>6</v>
      </c>
      <c r="K30" s="4" t="s">
        <v>6</v>
      </c>
      <c r="L30" s="4" t="s">
        <v>6</v>
      </c>
      <c r="M30" s="8">
        <v>29262</v>
      </c>
      <c r="N30" s="4"/>
      <c r="O30" s="8">
        <v>37556</v>
      </c>
      <c r="P30" s="4"/>
      <c r="Q30" s="8">
        <v>48135</v>
      </c>
      <c r="R30" s="4"/>
    </row>
    <row r="31" spans="1:18">
      <c r="A31" s="2" t="s">
        <v>2192</v>
      </c>
      <c r="B31" s="8">
        <v>39503</v>
      </c>
      <c r="C31" s="4"/>
      <c r="D31" s="4" t="s">
        <v>6</v>
      </c>
      <c r="E31" s="4" t="s">
        <v>6</v>
      </c>
      <c r="F31" s="4" t="s">
        <v>6</v>
      </c>
      <c r="G31" s="8">
        <v>47820</v>
      </c>
      <c r="H31" s="4"/>
      <c r="I31" s="4" t="s">
        <v>6</v>
      </c>
      <c r="J31" s="4" t="s">
        <v>6</v>
      </c>
      <c r="K31" s="4" t="s">
        <v>6</v>
      </c>
      <c r="L31" s="4" t="s">
        <v>6</v>
      </c>
      <c r="M31" s="8">
        <v>39503</v>
      </c>
      <c r="N31" s="4"/>
      <c r="O31" s="8">
        <v>47820</v>
      </c>
      <c r="P31" s="4"/>
      <c r="Q31" s="8">
        <v>53530</v>
      </c>
      <c r="R31" s="4"/>
    </row>
    <row r="32" spans="1:18">
      <c r="A32" s="2" t="s">
        <v>2202</v>
      </c>
      <c r="B32" s="4" t="s">
        <v>6</v>
      </c>
      <c r="C32" s="4"/>
      <c r="D32" s="4" t="s">
        <v>6</v>
      </c>
      <c r="E32" s="4" t="s">
        <v>6</v>
      </c>
      <c r="F32" s="4" t="s">
        <v>6</v>
      </c>
      <c r="G32" s="4" t="s">
        <v>6</v>
      </c>
      <c r="H32" s="4"/>
      <c r="I32" s="4" t="s">
        <v>6</v>
      </c>
      <c r="J32" s="4" t="s">
        <v>6</v>
      </c>
      <c r="K32" s="4" t="s">
        <v>6</v>
      </c>
      <c r="L32" s="4" t="s">
        <v>6</v>
      </c>
      <c r="M32" s="4" t="s">
        <v>6</v>
      </c>
      <c r="N32" s="4"/>
      <c r="O32" s="4" t="s">
        <v>6</v>
      </c>
      <c r="P32" s="4"/>
      <c r="Q32" s="4" t="s">
        <v>6</v>
      </c>
      <c r="R32" s="4"/>
    </row>
    <row r="33" spans="1:18">
      <c r="A33" s="3" t="s">
        <v>2176</v>
      </c>
      <c r="B33" s="4" t="s">
        <v>6</v>
      </c>
      <c r="C33" s="4"/>
      <c r="D33" s="4" t="s">
        <v>6</v>
      </c>
      <c r="E33" s="4" t="s">
        <v>6</v>
      </c>
      <c r="F33" s="4" t="s">
        <v>6</v>
      </c>
      <c r="G33" s="4" t="s">
        <v>6</v>
      </c>
      <c r="H33" s="4"/>
      <c r="I33" s="4" t="s">
        <v>6</v>
      </c>
      <c r="J33" s="4" t="s">
        <v>6</v>
      </c>
      <c r="K33" s="4" t="s">
        <v>6</v>
      </c>
      <c r="L33" s="4" t="s">
        <v>6</v>
      </c>
      <c r="M33" s="4" t="s">
        <v>6</v>
      </c>
      <c r="N33" s="4"/>
      <c r="O33" s="4" t="s">
        <v>6</v>
      </c>
      <c r="P33" s="4"/>
      <c r="Q33" s="4" t="s">
        <v>6</v>
      </c>
      <c r="R33" s="4"/>
    </row>
    <row r="34" spans="1:18" ht="17.25">
      <c r="A34" s="2" t="s">
        <v>2180</v>
      </c>
      <c r="B34" s="4" t="s">
        <v>6</v>
      </c>
      <c r="C34" s="4"/>
      <c r="D34" s="4" t="s">
        <v>6</v>
      </c>
      <c r="E34" s="4" t="s">
        <v>6</v>
      </c>
      <c r="F34" s="4" t="s">
        <v>6</v>
      </c>
      <c r="G34" s="4" t="s">
        <v>6</v>
      </c>
      <c r="H34" s="4"/>
      <c r="I34" s="4" t="s">
        <v>6</v>
      </c>
      <c r="J34" s="4" t="s">
        <v>6</v>
      </c>
      <c r="K34" s="4" t="s">
        <v>6</v>
      </c>
      <c r="L34" s="4" t="s">
        <v>6</v>
      </c>
      <c r="M34" s="4">
        <v>-643</v>
      </c>
      <c r="N34" s="9" t="s">
        <v>193</v>
      </c>
      <c r="O34" s="4">
        <v>-500</v>
      </c>
      <c r="P34" s="9" t="s">
        <v>193</v>
      </c>
      <c r="Q34" s="4">
        <v>-522</v>
      </c>
      <c r="R34" s="9" t="s">
        <v>193</v>
      </c>
    </row>
    <row r="35" spans="1:18" ht="30">
      <c r="A35" s="2" t="s">
        <v>2195</v>
      </c>
      <c r="B35" s="4" t="s">
        <v>6</v>
      </c>
      <c r="C35" s="4"/>
      <c r="D35" s="4" t="s">
        <v>6</v>
      </c>
      <c r="E35" s="4" t="s">
        <v>6</v>
      </c>
      <c r="F35" s="4" t="s">
        <v>6</v>
      </c>
      <c r="G35" s="4" t="s">
        <v>6</v>
      </c>
      <c r="H35" s="4"/>
      <c r="I35" s="4" t="s">
        <v>6</v>
      </c>
      <c r="J35" s="4" t="s">
        <v>6</v>
      </c>
      <c r="K35" s="4" t="s">
        <v>6</v>
      </c>
      <c r="L35" s="4" t="s">
        <v>6</v>
      </c>
      <c r="M35" s="4">
        <v>966</v>
      </c>
      <c r="N35" s="9" t="s">
        <v>193</v>
      </c>
      <c r="O35" s="8">
        <v>-1609</v>
      </c>
      <c r="P35" s="9" t="s">
        <v>193</v>
      </c>
      <c r="Q35" s="4">
        <v>3</v>
      </c>
      <c r="R35" s="9" t="s">
        <v>193</v>
      </c>
    </row>
    <row r="36" spans="1:18" ht="30">
      <c r="A36" s="2" t="s">
        <v>2196</v>
      </c>
      <c r="B36" s="4" t="s">
        <v>6</v>
      </c>
      <c r="C36" s="4"/>
      <c r="D36" s="4" t="s">
        <v>6</v>
      </c>
      <c r="E36" s="4" t="s">
        <v>6</v>
      </c>
      <c r="F36" s="4" t="s">
        <v>6</v>
      </c>
      <c r="G36" s="4" t="s">
        <v>6</v>
      </c>
      <c r="H36" s="4"/>
      <c r="I36" s="4" t="s">
        <v>6</v>
      </c>
      <c r="J36" s="4" t="s">
        <v>6</v>
      </c>
      <c r="K36" s="4" t="s">
        <v>6</v>
      </c>
      <c r="L36" s="4" t="s">
        <v>6</v>
      </c>
      <c r="M36" s="4">
        <v>323</v>
      </c>
      <c r="N36" s="9" t="s">
        <v>193</v>
      </c>
      <c r="O36" s="8">
        <v>-2109</v>
      </c>
      <c r="P36" s="9" t="s">
        <v>193</v>
      </c>
      <c r="Q36" s="4">
        <v>-519</v>
      </c>
      <c r="R36" s="9" t="s">
        <v>193</v>
      </c>
    </row>
    <row r="37" spans="1:18" ht="30">
      <c r="A37" s="2" t="s">
        <v>2197</v>
      </c>
      <c r="B37" s="4" t="s">
        <v>6</v>
      </c>
      <c r="C37" s="4"/>
      <c r="D37" s="4" t="s">
        <v>6</v>
      </c>
      <c r="E37" s="4" t="s">
        <v>6</v>
      </c>
      <c r="F37" s="4" t="s">
        <v>6</v>
      </c>
      <c r="G37" s="4" t="s">
        <v>6</v>
      </c>
      <c r="H37" s="4"/>
      <c r="I37" s="4" t="s">
        <v>6</v>
      </c>
      <c r="J37" s="4" t="s">
        <v>6</v>
      </c>
      <c r="K37" s="4" t="s">
        <v>6</v>
      </c>
      <c r="L37" s="4" t="s">
        <v>6</v>
      </c>
      <c r="M37" s="4">
        <v>-732</v>
      </c>
      <c r="N37" s="9" t="s">
        <v>193</v>
      </c>
      <c r="O37" s="4">
        <v>-332</v>
      </c>
      <c r="P37" s="9" t="s">
        <v>193</v>
      </c>
      <c r="Q37" s="4">
        <v>-495</v>
      </c>
      <c r="R37" s="9" t="s">
        <v>193</v>
      </c>
    </row>
    <row r="38" spans="1:18" ht="45">
      <c r="A38" s="2" t="s">
        <v>2198</v>
      </c>
      <c r="B38" s="4" t="s">
        <v>6</v>
      </c>
      <c r="C38" s="4"/>
      <c r="D38" s="4" t="s">
        <v>6</v>
      </c>
      <c r="E38" s="4" t="s">
        <v>6</v>
      </c>
      <c r="F38" s="4" t="s">
        <v>6</v>
      </c>
      <c r="G38" s="4" t="s">
        <v>6</v>
      </c>
      <c r="H38" s="4"/>
      <c r="I38" s="4" t="s">
        <v>6</v>
      </c>
      <c r="J38" s="4" t="s">
        <v>6</v>
      </c>
      <c r="K38" s="4" t="s">
        <v>6</v>
      </c>
      <c r="L38" s="4" t="s">
        <v>6</v>
      </c>
      <c r="M38" s="8">
        <v>1055</v>
      </c>
      <c r="N38" s="9" t="s">
        <v>193</v>
      </c>
      <c r="O38" s="8">
        <v>-1777</v>
      </c>
      <c r="P38" s="9" t="s">
        <v>193</v>
      </c>
      <c r="Q38" s="4">
        <v>-24</v>
      </c>
      <c r="R38" s="9" t="s">
        <v>193</v>
      </c>
    </row>
    <row r="39" spans="1:18" ht="17.25">
      <c r="A39" s="2" t="s">
        <v>2186</v>
      </c>
      <c r="B39" s="4" t="s">
        <v>6</v>
      </c>
      <c r="C39" s="4"/>
      <c r="D39" s="4" t="s">
        <v>6</v>
      </c>
      <c r="E39" s="4" t="s">
        <v>6</v>
      </c>
      <c r="F39" s="4" t="s">
        <v>6</v>
      </c>
      <c r="G39" s="4" t="s">
        <v>6</v>
      </c>
      <c r="H39" s="4"/>
      <c r="I39" s="4" t="s">
        <v>6</v>
      </c>
      <c r="J39" s="4" t="s">
        <v>6</v>
      </c>
      <c r="K39" s="4" t="s">
        <v>6</v>
      </c>
      <c r="L39" s="4" t="s">
        <v>6</v>
      </c>
      <c r="M39" s="4">
        <v>67</v>
      </c>
      <c r="N39" s="9" t="s">
        <v>193</v>
      </c>
      <c r="O39" s="4">
        <v>44</v>
      </c>
      <c r="P39" s="9" t="s">
        <v>193</v>
      </c>
      <c r="Q39" s="4">
        <v>-40</v>
      </c>
      <c r="R39" s="9" t="s">
        <v>193</v>
      </c>
    </row>
    <row r="40" spans="1:18" ht="17.25">
      <c r="A40" s="2" t="s">
        <v>2188</v>
      </c>
      <c r="B40" s="4" t="s">
        <v>6</v>
      </c>
      <c r="C40" s="4"/>
      <c r="D40" s="4" t="s">
        <v>6</v>
      </c>
      <c r="E40" s="4" t="s">
        <v>6</v>
      </c>
      <c r="F40" s="4" t="s">
        <v>6</v>
      </c>
      <c r="G40" s="4" t="s">
        <v>6</v>
      </c>
      <c r="H40" s="4"/>
      <c r="I40" s="4" t="s">
        <v>6</v>
      </c>
      <c r="J40" s="4" t="s">
        <v>6</v>
      </c>
      <c r="K40" s="4" t="s">
        <v>6</v>
      </c>
      <c r="L40" s="4" t="s">
        <v>6</v>
      </c>
      <c r="M40" s="4">
        <v>988</v>
      </c>
      <c r="N40" s="9" t="s">
        <v>193</v>
      </c>
      <c r="O40" s="8">
        <v>-1821</v>
      </c>
      <c r="P40" s="9" t="s">
        <v>193</v>
      </c>
      <c r="Q40" s="4">
        <v>16</v>
      </c>
      <c r="R40" s="9" t="s">
        <v>193</v>
      </c>
    </row>
    <row r="41" spans="1:18" ht="30">
      <c r="A41" s="2" t="s">
        <v>2199</v>
      </c>
      <c r="B41" s="4" t="s">
        <v>6</v>
      </c>
      <c r="C41" s="4"/>
      <c r="D41" s="4" t="s">
        <v>6</v>
      </c>
      <c r="E41" s="4" t="s">
        <v>6</v>
      </c>
      <c r="F41" s="4" t="s">
        <v>6</v>
      </c>
      <c r="G41" s="4" t="s">
        <v>6</v>
      </c>
      <c r="H41" s="4"/>
      <c r="I41" s="4" t="s">
        <v>6</v>
      </c>
      <c r="J41" s="4" t="s">
        <v>6</v>
      </c>
      <c r="K41" s="4" t="s">
        <v>6</v>
      </c>
      <c r="L41" s="4" t="s">
        <v>6</v>
      </c>
      <c r="M41" s="4">
        <v>2</v>
      </c>
      <c r="N41" s="9" t="s">
        <v>193</v>
      </c>
      <c r="O41" s="4">
        <v>0</v>
      </c>
      <c r="P41" s="4"/>
      <c r="Q41" s="4">
        <v>8</v>
      </c>
      <c r="R41" s="9" t="s">
        <v>193</v>
      </c>
    </row>
    <row r="42" spans="1:18" ht="30">
      <c r="A42" s="2" t="s">
        <v>2200</v>
      </c>
      <c r="B42" s="4" t="s">
        <v>6</v>
      </c>
      <c r="C42" s="4"/>
      <c r="D42" s="4" t="s">
        <v>6</v>
      </c>
      <c r="E42" s="4" t="s">
        <v>6</v>
      </c>
      <c r="F42" s="4" t="s">
        <v>6</v>
      </c>
      <c r="G42" s="4" t="s">
        <v>6</v>
      </c>
      <c r="H42" s="4"/>
      <c r="I42" s="4" t="s">
        <v>6</v>
      </c>
      <c r="J42" s="4" t="s">
        <v>6</v>
      </c>
      <c r="K42" s="4" t="s">
        <v>6</v>
      </c>
      <c r="L42" s="4" t="s">
        <v>6</v>
      </c>
      <c r="M42" s="4">
        <v>0</v>
      </c>
      <c r="N42" s="9" t="s">
        <v>193</v>
      </c>
      <c r="O42" s="4">
        <v>0</v>
      </c>
      <c r="P42" s="4"/>
      <c r="Q42" s="4">
        <v>0</v>
      </c>
      <c r="R42" s="9" t="s">
        <v>193</v>
      </c>
    </row>
    <row r="43" spans="1:18" ht="30">
      <c r="A43" s="2" t="s">
        <v>2201</v>
      </c>
      <c r="B43" s="8">
        <v>-2644</v>
      </c>
      <c r="C43" s="9" t="s">
        <v>193</v>
      </c>
      <c r="D43" s="4" t="s">
        <v>6</v>
      </c>
      <c r="E43" s="4" t="s">
        <v>6</v>
      </c>
      <c r="F43" s="4" t="s">
        <v>6</v>
      </c>
      <c r="G43" s="8">
        <v>-4557</v>
      </c>
      <c r="H43" s="9" t="s">
        <v>193</v>
      </c>
      <c r="I43" s="4" t="s">
        <v>6</v>
      </c>
      <c r="J43" s="4" t="s">
        <v>6</v>
      </c>
      <c r="K43" s="4" t="s">
        <v>6</v>
      </c>
      <c r="L43" s="4" t="s">
        <v>6</v>
      </c>
      <c r="M43" s="8">
        <v>-2644</v>
      </c>
      <c r="N43" s="9" t="s">
        <v>193</v>
      </c>
      <c r="O43" s="8">
        <v>-4557</v>
      </c>
      <c r="P43" s="9" t="s">
        <v>193</v>
      </c>
      <c r="Q43" s="4">
        <v>-162</v>
      </c>
      <c r="R43" s="9" t="s">
        <v>193</v>
      </c>
    </row>
    <row r="44" spans="1:18" ht="17.25">
      <c r="A44" s="2" t="s">
        <v>2192</v>
      </c>
      <c r="B44" s="8">
        <v>-1796</v>
      </c>
      <c r="C44" s="9" t="s">
        <v>193</v>
      </c>
      <c r="D44" s="4" t="s">
        <v>6</v>
      </c>
      <c r="E44" s="4" t="s">
        <v>6</v>
      </c>
      <c r="F44" s="4" t="s">
        <v>6</v>
      </c>
      <c r="G44" s="8">
        <v>-3074</v>
      </c>
      <c r="H44" s="9" t="s">
        <v>193</v>
      </c>
      <c r="I44" s="4" t="s">
        <v>6</v>
      </c>
      <c r="J44" s="4" t="s">
        <v>6</v>
      </c>
      <c r="K44" s="4" t="s">
        <v>6</v>
      </c>
      <c r="L44" s="4" t="s">
        <v>6</v>
      </c>
      <c r="M44" s="8">
        <v>-1796</v>
      </c>
      <c r="N44" s="9" t="s">
        <v>193</v>
      </c>
      <c r="O44" s="8">
        <v>-3074</v>
      </c>
      <c r="P44" s="9" t="s">
        <v>193</v>
      </c>
      <c r="Q44" s="8">
        <v>-2974</v>
      </c>
      <c r="R44" s="9" t="s">
        <v>193</v>
      </c>
    </row>
    <row r="45" spans="1:18">
      <c r="A45" s="2" t="s">
        <v>2203</v>
      </c>
      <c r="B45" s="4" t="s">
        <v>6</v>
      </c>
      <c r="C45" s="4"/>
      <c r="D45" s="4" t="s">
        <v>6</v>
      </c>
      <c r="E45" s="4" t="s">
        <v>6</v>
      </c>
      <c r="F45" s="4" t="s">
        <v>6</v>
      </c>
      <c r="G45" s="4" t="s">
        <v>6</v>
      </c>
      <c r="H45" s="4"/>
      <c r="I45" s="4" t="s">
        <v>6</v>
      </c>
      <c r="J45" s="4" t="s">
        <v>6</v>
      </c>
      <c r="K45" s="4" t="s">
        <v>6</v>
      </c>
      <c r="L45" s="4" t="s">
        <v>6</v>
      </c>
      <c r="M45" s="4" t="s">
        <v>6</v>
      </c>
      <c r="N45" s="4"/>
      <c r="O45" s="4" t="s">
        <v>6</v>
      </c>
      <c r="P45" s="4"/>
      <c r="Q45" s="4" t="s">
        <v>6</v>
      </c>
      <c r="R45" s="4"/>
    </row>
    <row r="46" spans="1:18">
      <c r="A46" s="3" t="s">
        <v>2176</v>
      </c>
      <c r="B46" s="4" t="s">
        <v>6</v>
      </c>
      <c r="C46" s="4"/>
      <c r="D46" s="4" t="s">
        <v>6</v>
      </c>
      <c r="E46" s="4" t="s">
        <v>6</v>
      </c>
      <c r="F46" s="4" t="s">
        <v>6</v>
      </c>
      <c r="G46" s="4" t="s">
        <v>6</v>
      </c>
      <c r="H46" s="4"/>
      <c r="I46" s="4" t="s">
        <v>6</v>
      </c>
      <c r="J46" s="4" t="s">
        <v>6</v>
      </c>
      <c r="K46" s="4" t="s">
        <v>6</v>
      </c>
      <c r="L46" s="4" t="s">
        <v>6</v>
      </c>
      <c r="M46" s="4" t="s">
        <v>6</v>
      </c>
      <c r="N46" s="4"/>
      <c r="O46" s="4" t="s">
        <v>6</v>
      </c>
      <c r="P46" s="4"/>
      <c r="Q46" s="4" t="s">
        <v>6</v>
      </c>
      <c r="R46" s="4"/>
    </row>
    <row r="47" spans="1:18" ht="17.25">
      <c r="A47" s="2" t="s">
        <v>2180</v>
      </c>
      <c r="B47" s="4" t="s">
        <v>6</v>
      </c>
      <c r="C47" s="4"/>
      <c r="D47" s="4" t="s">
        <v>6</v>
      </c>
      <c r="E47" s="4" t="s">
        <v>6</v>
      </c>
      <c r="F47" s="4" t="s">
        <v>6</v>
      </c>
      <c r="G47" s="4" t="s">
        <v>6</v>
      </c>
      <c r="H47" s="4"/>
      <c r="I47" s="4" t="s">
        <v>6</v>
      </c>
      <c r="J47" s="4" t="s">
        <v>6</v>
      </c>
      <c r="K47" s="4" t="s">
        <v>6</v>
      </c>
      <c r="L47" s="4" t="s">
        <v>6</v>
      </c>
      <c r="M47" s="4">
        <v>-320</v>
      </c>
      <c r="N47" s="9" t="s">
        <v>1641</v>
      </c>
      <c r="O47" s="4">
        <v>-394</v>
      </c>
      <c r="P47" s="9" t="s">
        <v>1641</v>
      </c>
      <c r="Q47" s="4">
        <v>-583</v>
      </c>
      <c r="R47" s="9" t="s">
        <v>1641</v>
      </c>
    </row>
    <row r="48" spans="1:18" ht="30">
      <c r="A48" s="2" t="s">
        <v>2195</v>
      </c>
      <c r="B48" s="4" t="s">
        <v>6</v>
      </c>
      <c r="C48" s="4"/>
      <c r="D48" s="4" t="s">
        <v>6</v>
      </c>
      <c r="E48" s="4" t="s">
        <v>6</v>
      </c>
      <c r="F48" s="4" t="s">
        <v>6</v>
      </c>
      <c r="G48" s="4" t="s">
        <v>6</v>
      </c>
      <c r="H48" s="4"/>
      <c r="I48" s="4" t="s">
        <v>6</v>
      </c>
      <c r="J48" s="4" t="s">
        <v>6</v>
      </c>
      <c r="K48" s="4" t="s">
        <v>6</v>
      </c>
      <c r="L48" s="4" t="s">
        <v>6</v>
      </c>
      <c r="M48" s="4">
        <v>328</v>
      </c>
      <c r="N48" s="9" t="s">
        <v>1641</v>
      </c>
      <c r="O48" s="4">
        <v>450</v>
      </c>
      <c r="P48" s="9" t="s">
        <v>1641</v>
      </c>
      <c r="Q48" s="4">
        <v>714</v>
      </c>
      <c r="R48" s="9" t="s">
        <v>1641</v>
      </c>
    </row>
    <row r="49" spans="1:18" ht="30">
      <c r="A49" s="2" t="s">
        <v>2196</v>
      </c>
      <c r="B49" s="4" t="s">
        <v>6</v>
      </c>
      <c r="C49" s="4"/>
      <c r="D49" s="4" t="s">
        <v>6</v>
      </c>
      <c r="E49" s="4" t="s">
        <v>6</v>
      </c>
      <c r="F49" s="4" t="s">
        <v>6</v>
      </c>
      <c r="G49" s="4" t="s">
        <v>6</v>
      </c>
      <c r="H49" s="4"/>
      <c r="I49" s="4" t="s">
        <v>6</v>
      </c>
      <c r="J49" s="4" t="s">
        <v>6</v>
      </c>
      <c r="K49" s="4" t="s">
        <v>6</v>
      </c>
      <c r="L49" s="4" t="s">
        <v>6</v>
      </c>
      <c r="M49" s="4">
        <v>8</v>
      </c>
      <c r="N49" s="9" t="s">
        <v>1641</v>
      </c>
      <c r="O49" s="4">
        <v>56</v>
      </c>
      <c r="P49" s="9" t="s">
        <v>1641</v>
      </c>
      <c r="Q49" s="4">
        <v>131</v>
      </c>
      <c r="R49" s="9" t="s">
        <v>1641</v>
      </c>
    </row>
    <row r="50" spans="1:18" ht="30">
      <c r="A50" s="2" t="s">
        <v>2197</v>
      </c>
      <c r="B50" s="4" t="s">
        <v>6</v>
      </c>
      <c r="C50" s="4"/>
      <c r="D50" s="4" t="s">
        <v>6</v>
      </c>
      <c r="E50" s="4" t="s">
        <v>6</v>
      </c>
      <c r="F50" s="4" t="s">
        <v>6</v>
      </c>
      <c r="G50" s="4" t="s">
        <v>6</v>
      </c>
      <c r="H50" s="4"/>
      <c r="I50" s="4" t="s">
        <v>6</v>
      </c>
      <c r="J50" s="4" t="s">
        <v>6</v>
      </c>
      <c r="K50" s="4" t="s">
        <v>6</v>
      </c>
      <c r="L50" s="4" t="s">
        <v>6</v>
      </c>
      <c r="M50" s="4">
        <v>0</v>
      </c>
      <c r="N50" s="9" t="s">
        <v>1641</v>
      </c>
      <c r="O50" s="4">
        <v>0</v>
      </c>
      <c r="P50" s="9" t="s">
        <v>1641</v>
      </c>
      <c r="Q50" s="4">
        <v>0</v>
      </c>
      <c r="R50" s="9" t="s">
        <v>1641</v>
      </c>
    </row>
    <row r="51" spans="1:18" ht="45">
      <c r="A51" s="2" t="s">
        <v>2198</v>
      </c>
      <c r="B51" s="4" t="s">
        <v>6</v>
      </c>
      <c r="C51" s="4"/>
      <c r="D51" s="4" t="s">
        <v>6</v>
      </c>
      <c r="E51" s="4" t="s">
        <v>6</v>
      </c>
      <c r="F51" s="4" t="s">
        <v>6</v>
      </c>
      <c r="G51" s="4" t="s">
        <v>6</v>
      </c>
      <c r="H51" s="4"/>
      <c r="I51" s="4" t="s">
        <v>6</v>
      </c>
      <c r="J51" s="4" t="s">
        <v>6</v>
      </c>
      <c r="K51" s="4" t="s">
        <v>6</v>
      </c>
      <c r="L51" s="4" t="s">
        <v>6</v>
      </c>
      <c r="M51" s="4">
        <v>8</v>
      </c>
      <c r="N51" s="9" t="s">
        <v>1641</v>
      </c>
      <c r="O51" s="4">
        <v>56</v>
      </c>
      <c r="P51" s="9" t="s">
        <v>1641</v>
      </c>
      <c r="Q51" s="4">
        <v>131</v>
      </c>
      <c r="R51" s="9" t="s">
        <v>1641</v>
      </c>
    </row>
    <row r="52" spans="1:18" ht="17.25">
      <c r="A52" s="2" t="s">
        <v>2186</v>
      </c>
      <c r="B52" s="4" t="s">
        <v>6</v>
      </c>
      <c r="C52" s="4"/>
      <c r="D52" s="4" t="s">
        <v>6</v>
      </c>
      <c r="E52" s="4" t="s">
        <v>6</v>
      </c>
      <c r="F52" s="4" t="s">
        <v>6</v>
      </c>
      <c r="G52" s="4" t="s">
        <v>6</v>
      </c>
      <c r="H52" s="4"/>
      <c r="I52" s="4" t="s">
        <v>6</v>
      </c>
      <c r="J52" s="4" t="s">
        <v>6</v>
      </c>
      <c r="K52" s="4" t="s">
        <v>6</v>
      </c>
      <c r="L52" s="4" t="s">
        <v>6</v>
      </c>
      <c r="M52" s="4">
        <v>8</v>
      </c>
      <c r="N52" s="9" t="s">
        <v>1641</v>
      </c>
      <c r="O52" s="4">
        <v>56</v>
      </c>
      <c r="P52" s="9" t="s">
        <v>1641</v>
      </c>
      <c r="Q52" s="4">
        <v>131</v>
      </c>
      <c r="R52" s="9" t="s">
        <v>1641</v>
      </c>
    </row>
    <row r="53" spans="1:18" ht="17.25">
      <c r="A53" s="2" t="s">
        <v>2188</v>
      </c>
      <c r="B53" s="4" t="s">
        <v>6</v>
      </c>
      <c r="C53" s="4"/>
      <c r="D53" s="4" t="s">
        <v>6</v>
      </c>
      <c r="E53" s="4" t="s">
        <v>6</v>
      </c>
      <c r="F53" s="4" t="s">
        <v>6</v>
      </c>
      <c r="G53" s="4" t="s">
        <v>6</v>
      </c>
      <c r="H53" s="4"/>
      <c r="I53" s="4" t="s">
        <v>6</v>
      </c>
      <c r="J53" s="4" t="s">
        <v>6</v>
      </c>
      <c r="K53" s="4" t="s">
        <v>6</v>
      </c>
      <c r="L53" s="4" t="s">
        <v>6</v>
      </c>
      <c r="M53" s="4">
        <v>0</v>
      </c>
      <c r="N53" s="9" t="s">
        <v>1641</v>
      </c>
      <c r="O53" s="4">
        <v>0</v>
      </c>
      <c r="P53" s="9" t="s">
        <v>1641</v>
      </c>
      <c r="Q53" s="4">
        <v>0</v>
      </c>
      <c r="R53" s="9" t="s">
        <v>1641</v>
      </c>
    </row>
    <row r="54" spans="1:18" ht="30">
      <c r="A54" s="2" t="s">
        <v>2199</v>
      </c>
      <c r="B54" s="4" t="s">
        <v>6</v>
      </c>
      <c r="C54" s="4"/>
      <c r="D54" s="4" t="s">
        <v>6</v>
      </c>
      <c r="E54" s="4" t="s">
        <v>6</v>
      </c>
      <c r="F54" s="4" t="s">
        <v>6</v>
      </c>
      <c r="G54" s="4" t="s">
        <v>6</v>
      </c>
      <c r="H54" s="4"/>
      <c r="I54" s="4" t="s">
        <v>6</v>
      </c>
      <c r="J54" s="4" t="s">
        <v>6</v>
      </c>
      <c r="K54" s="4" t="s">
        <v>6</v>
      </c>
      <c r="L54" s="4" t="s">
        <v>6</v>
      </c>
      <c r="M54" s="4">
        <v>1</v>
      </c>
      <c r="N54" s="9" t="s">
        <v>1641</v>
      </c>
      <c r="O54" s="4">
        <v>-6</v>
      </c>
      <c r="P54" s="9" t="s">
        <v>1641</v>
      </c>
      <c r="Q54" s="4">
        <v>-4</v>
      </c>
      <c r="R54" s="9" t="s">
        <v>1641</v>
      </c>
    </row>
    <row r="55" spans="1:18" ht="30">
      <c r="A55" s="2" t="s">
        <v>2200</v>
      </c>
      <c r="B55" s="4" t="s">
        <v>6</v>
      </c>
      <c r="C55" s="4"/>
      <c r="D55" s="4" t="s">
        <v>6</v>
      </c>
      <c r="E55" s="4" t="s">
        <v>6</v>
      </c>
      <c r="F55" s="4" t="s">
        <v>6</v>
      </c>
      <c r="G55" s="4" t="s">
        <v>6</v>
      </c>
      <c r="H55" s="4"/>
      <c r="I55" s="4" t="s">
        <v>6</v>
      </c>
      <c r="J55" s="4" t="s">
        <v>6</v>
      </c>
      <c r="K55" s="4" t="s">
        <v>6</v>
      </c>
      <c r="L55" s="4" t="s">
        <v>6</v>
      </c>
      <c r="M55" s="4">
        <v>0</v>
      </c>
      <c r="N55" s="9" t="s">
        <v>1641</v>
      </c>
      <c r="O55" s="4">
        <v>0</v>
      </c>
      <c r="P55" s="9" t="s">
        <v>1641</v>
      </c>
      <c r="Q55" s="4">
        <v>0</v>
      </c>
      <c r="R55" s="9" t="s">
        <v>1641</v>
      </c>
    </row>
    <row r="56" spans="1:18" ht="30">
      <c r="A56" s="2" t="s">
        <v>2201</v>
      </c>
      <c r="B56" s="4">
        <v>-34</v>
      </c>
      <c r="C56" s="9" t="s">
        <v>1641</v>
      </c>
      <c r="D56" s="4" t="s">
        <v>6</v>
      </c>
      <c r="E56" s="4" t="s">
        <v>6</v>
      </c>
      <c r="F56" s="4" t="s">
        <v>6</v>
      </c>
      <c r="G56" s="4">
        <v>-60</v>
      </c>
      <c r="H56" s="9" t="s">
        <v>1641</v>
      </c>
      <c r="I56" s="4" t="s">
        <v>6</v>
      </c>
      <c r="J56" s="4" t="s">
        <v>6</v>
      </c>
      <c r="K56" s="4" t="s">
        <v>6</v>
      </c>
      <c r="L56" s="4" t="s">
        <v>6</v>
      </c>
      <c r="M56" s="4">
        <v>-34</v>
      </c>
      <c r="N56" s="9" t="s">
        <v>1641</v>
      </c>
      <c r="O56" s="4">
        <v>-60</v>
      </c>
      <c r="P56" s="9" t="s">
        <v>1641</v>
      </c>
      <c r="Q56" s="4">
        <v>-61</v>
      </c>
      <c r="R56" s="9" t="s">
        <v>1641</v>
      </c>
    </row>
    <row r="57" spans="1:18" ht="17.25">
      <c r="A57" s="2" t="s">
        <v>2192</v>
      </c>
      <c r="B57" s="6">
        <v>0</v>
      </c>
      <c r="C57" s="9" t="s">
        <v>1641</v>
      </c>
      <c r="D57" s="4" t="s">
        <v>6</v>
      </c>
      <c r="E57" s="4" t="s">
        <v>6</v>
      </c>
      <c r="F57" s="4" t="s">
        <v>6</v>
      </c>
      <c r="G57" s="6">
        <v>0</v>
      </c>
      <c r="H57" s="9" t="s">
        <v>1641</v>
      </c>
      <c r="I57" s="4" t="s">
        <v>6</v>
      </c>
      <c r="J57" s="4" t="s">
        <v>6</v>
      </c>
      <c r="K57" s="4" t="s">
        <v>6</v>
      </c>
      <c r="L57" s="4" t="s">
        <v>6</v>
      </c>
      <c r="M57" s="6">
        <v>0</v>
      </c>
      <c r="N57" s="9" t="s">
        <v>1641</v>
      </c>
      <c r="O57" s="6">
        <v>0</v>
      </c>
      <c r="P57" s="9" t="s">
        <v>1641</v>
      </c>
      <c r="Q57" s="6">
        <v>110</v>
      </c>
      <c r="R57" s="9" t="s">
        <v>1641</v>
      </c>
    </row>
    <row r="58" spans="1:18">
      <c r="A58" s="10"/>
      <c r="B58" s="10"/>
      <c r="C58" s="10"/>
      <c r="D58" s="10"/>
      <c r="E58" s="10"/>
      <c r="F58" s="10"/>
      <c r="G58" s="10"/>
      <c r="H58" s="10"/>
      <c r="I58" s="10"/>
      <c r="J58" s="10"/>
      <c r="K58" s="10"/>
      <c r="L58" s="10"/>
      <c r="M58" s="10"/>
      <c r="N58" s="10"/>
      <c r="O58" s="10"/>
      <c r="P58" s="10"/>
      <c r="Q58" s="10"/>
      <c r="R58" s="10"/>
    </row>
    <row r="59" spans="1:18" ht="15" customHeight="1">
      <c r="A59" s="2" t="s">
        <v>42</v>
      </c>
      <c r="B59" s="11" t="s">
        <v>1458</v>
      </c>
      <c r="C59" s="11"/>
      <c r="D59" s="11"/>
      <c r="E59" s="11"/>
      <c r="F59" s="11"/>
      <c r="G59" s="11"/>
      <c r="H59" s="11"/>
      <c r="I59" s="11"/>
      <c r="J59" s="11"/>
      <c r="K59" s="11"/>
      <c r="L59" s="11"/>
      <c r="M59" s="11"/>
      <c r="N59" s="11"/>
      <c r="O59" s="11"/>
      <c r="P59" s="11"/>
      <c r="Q59" s="11"/>
      <c r="R59" s="11"/>
    </row>
    <row r="60" spans="1:18" ht="15" customHeight="1">
      <c r="A60" s="2" t="s">
        <v>43</v>
      </c>
      <c r="B60" s="11" t="s">
        <v>69</v>
      </c>
      <c r="C60" s="11"/>
      <c r="D60" s="11"/>
      <c r="E60" s="11"/>
      <c r="F60" s="11"/>
      <c r="G60" s="11"/>
      <c r="H60" s="11"/>
      <c r="I60" s="11"/>
      <c r="J60" s="11"/>
      <c r="K60" s="11"/>
      <c r="L60" s="11"/>
      <c r="M60" s="11"/>
      <c r="N60" s="11"/>
      <c r="O60" s="11"/>
      <c r="P60" s="11"/>
      <c r="Q60" s="11"/>
      <c r="R60" s="11"/>
    </row>
    <row r="61" spans="1:18" ht="15" customHeight="1">
      <c r="A61" s="2" t="s">
        <v>191</v>
      </c>
      <c r="B61" s="11" t="s">
        <v>70</v>
      </c>
      <c r="C61" s="11"/>
      <c r="D61" s="11"/>
      <c r="E61" s="11"/>
      <c r="F61" s="11"/>
      <c r="G61" s="11"/>
      <c r="H61" s="11"/>
      <c r="I61" s="11"/>
      <c r="J61" s="11"/>
      <c r="K61" s="11"/>
      <c r="L61" s="11"/>
      <c r="M61" s="11"/>
      <c r="N61" s="11"/>
      <c r="O61" s="11"/>
      <c r="P61" s="11"/>
      <c r="Q61" s="11"/>
      <c r="R61" s="11"/>
    </row>
    <row r="62" spans="1:18" ht="15" customHeight="1">
      <c r="A62" s="2" t="s">
        <v>193</v>
      </c>
      <c r="B62" s="11" t="s">
        <v>1179</v>
      </c>
      <c r="C62" s="11"/>
      <c r="D62" s="11"/>
      <c r="E62" s="11"/>
      <c r="F62" s="11"/>
      <c r="G62" s="11"/>
      <c r="H62" s="11"/>
      <c r="I62" s="11"/>
      <c r="J62" s="11"/>
      <c r="K62" s="11"/>
      <c r="L62" s="11"/>
      <c r="M62" s="11"/>
      <c r="N62" s="11"/>
      <c r="O62" s="11"/>
      <c r="P62" s="11"/>
      <c r="Q62" s="11"/>
      <c r="R62" s="11"/>
    </row>
    <row r="63" spans="1:18" ht="15" customHeight="1">
      <c r="A63" s="2" t="s">
        <v>1641</v>
      </c>
      <c r="B63" s="11" t="s">
        <v>1233</v>
      </c>
      <c r="C63" s="11"/>
      <c r="D63" s="11"/>
      <c r="E63" s="11"/>
      <c r="F63" s="11"/>
      <c r="G63" s="11"/>
      <c r="H63" s="11"/>
      <c r="I63" s="11"/>
      <c r="J63" s="11"/>
      <c r="K63" s="11"/>
      <c r="L63" s="11"/>
      <c r="M63" s="11"/>
      <c r="N63" s="11"/>
      <c r="O63" s="11"/>
      <c r="P63" s="11"/>
      <c r="Q63" s="11"/>
      <c r="R63" s="11"/>
    </row>
  </sheetData>
  <mergeCells count="13">
    <mergeCell ref="A58:R58"/>
    <mergeCell ref="B59:R59"/>
    <mergeCell ref="B60:R60"/>
    <mergeCell ref="B61:R61"/>
    <mergeCell ref="B62:R62"/>
    <mergeCell ref="B63:R63"/>
    <mergeCell ref="B1:L1"/>
    <mergeCell ref="M1:R1"/>
    <mergeCell ref="B2:C2"/>
    <mergeCell ref="G2:H2"/>
    <mergeCell ref="M2:N2"/>
    <mergeCell ref="O2:P2"/>
    <mergeCell ref="Q2:R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2204</v>
      </c>
      <c r="B1" s="7" t="s">
        <v>1</v>
      </c>
      <c r="C1" s="7"/>
      <c r="D1" s="7"/>
    </row>
    <row r="2" spans="1:4">
      <c r="A2" s="1" t="s">
        <v>34</v>
      </c>
      <c r="B2" s="1" t="s">
        <v>2</v>
      </c>
      <c r="C2" s="1" t="s">
        <v>35</v>
      </c>
      <c r="D2" s="1" t="s">
        <v>36</v>
      </c>
    </row>
    <row r="3" spans="1:4">
      <c r="A3" s="3" t="s">
        <v>2176</v>
      </c>
      <c r="B3" s="4" t="s">
        <v>6</v>
      </c>
      <c r="C3" s="4" t="s">
        <v>6</v>
      </c>
      <c r="D3" s="4" t="s">
        <v>6</v>
      </c>
    </row>
    <row r="4" spans="1:4">
      <c r="A4" s="2" t="s">
        <v>2180</v>
      </c>
      <c r="B4" s="6">
        <v>-643</v>
      </c>
      <c r="C4" s="6">
        <v>-500</v>
      </c>
      <c r="D4" s="6">
        <v>-522</v>
      </c>
    </row>
    <row r="5" spans="1:4">
      <c r="A5" s="2" t="s">
        <v>2205</v>
      </c>
      <c r="B5" s="4">
        <v>966</v>
      </c>
      <c r="C5" s="8">
        <v>-1609</v>
      </c>
      <c r="D5" s="4">
        <v>3</v>
      </c>
    </row>
    <row r="6" spans="1:4">
      <c r="A6" s="2" t="s">
        <v>2186</v>
      </c>
      <c r="B6" s="4">
        <v>-732</v>
      </c>
      <c r="C6" s="4">
        <v>-332</v>
      </c>
      <c r="D6" s="4">
        <v>-495</v>
      </c>
    </row>
    <row r="7" spans="1:4">
      <c r="A7" s="2" t="s">
        <v>2206</v>
      </c>
      <c r="B7" s="4">
        <v>67</v>
      </c>
      <c r="C7" s="4">
        <v>44</v>
      </c>
      <c r="D7" s="4">
        <v>-40</v>
      </c>
    </row>
    <row r="8" spans="1:4">
      <c r="A8" s="2" t="s">
        <v>2207</v>
      </c>
      <c r="B8" s="4">
        <v>988</v>
      </c>
      <c r="C8" s="8">
        <v>-1821</v>
      </c>
      <c r="D8" s="4">
        <v>16</v>
      </c>
    </row>
    <row r="9" spans="1:4">
      <c r="A9" s="2" t="s">
        <v>344</v>
      </c>
      <c r="B9" s="8">
        <v>-2644</v>
      </c>
      <c r="C9" s="8">
        <v>-4557</v>
      </c>
      <c r="D9" s="4">
        <v>-162</v>
      </c>
    </row>
    <row r="10" spans="1:4">
      <c r="A10" s="2" t="s">
        <v>2192</v>
      </c>
      <c r="B10" s="8">
        <v>-1796</v>
      </c>
      <c r="C10" s="8">
        <v>-3074</v>
      </c>
      <c r="D10" s="8">
        <v>-2974</v>
      </c>
    </row>
    <row r="11" spans="1:4">
      <c r="A11" s="2" t="s">
        <v>1195</v>
      </c>
      <c r="B11" s="4" t="s">
        <v>6</v>
      </c>
      <c r="C11" s="4" t="s">
        <v>6</v>
      </c>
      <c r="D11" s="4" t="s">
        <v>6</v>
      </c>
    </row>
    <row r="12" spans="1:4">
      <c r="A12" s="3" t="s">
        <v>2176</v>
      </c>
      <c r="B12" s="4" t="s">
        <v>6</v>
      </c>
      <c r="C12" s="4" t="s">
        <v>6</v>
      </c>
      <c r="D12" s="4" t="s">
        <v>6</v>
      </c>
    </row>
    <row r="13" spans="1:4">
      <c r="A13" s="2" t="s">
        <v>2180</v>
      </c>
      <c r="B13" s="4">
        <v>5</v>
      </c>
      <c r="C13" s="4">
        <v>15</v>
      </c>
      <c r="D13" s="4">
        <v>5</v>
      </c>
    </row>
    <row r="14" spans="1:4">
      <c r="A14" s="2" t="s">
        <v>2205</v>
      </c>
      <c r="B14" s="4">
        <v>0</v>
      </c>
      <c r="C14" s="4">
        <v>0</v>
      </c>
      <c r="D14" s="4">
        <v>0</v>
      </c>
    </row>
    <row r="15" spans="1:4">
      <c r="A15" s="2" t="s">
        <v>2186</v>
      </c>
      <c r="B15" s="4">
        <v>0</v>
      </c>
      <c r="C15" s="4">
        <v>0</v>
      </c>
      <c r="D15" s="4">
        <v>0</v>
      </c>
    </row>
    <row r="16" spans="1:4">
      <c r="A16" s="2" t="s">
        <v>2206</v>
      </c>
      <c r="B16" s="4">
        <v>0</v>
      </c>
      <c r="C16" s="4">
        <v>0</v>
      </c>
      <c r="D16" s="4">
        <v>0</v>
      </c>
    </row>
    <row r="17" spans="1:4">
      <c r="A17" s="2" t="s">
        <v>2207</v>
      </c>
      <c r="B17" s="4">
        <v>5</v>
      </c>
      <c r="C17" s="4">
        <v>15</v>
      </c>
      <c r="D17" s="4">
        <v>5</v>
      </c>
    </row>
    <row r="18" spans="1:4">
      <c r="A18" s="2" t="s">
        <v>344</v>
      </c>
      <c r="B18" s="4">
        <v>0</v>
      </c>
      <c r="C18" s="4">
        <v>0</v>
      </c>
      <c r="D18" s="4">
        <v>0</v>
      </c>
    </row>
    <row r="19" spans="1:4">
      <c r="A19" s="2" t="s">
        <v>2192</v>
      </c>
      <c r="B19" s="4">
        <v>-6</v>
      </c>
      <c r="C19" s="4">
        <v>-4</v>
      </c>
      <c r="D19" s="4">
        <v>0</v>
      </c>
    </row>
    <row r="20" spans="1:4">
      <c r="A20" s="2" t="s">
        <v>1224</v>
      </c>
      <c r="B20" s="4" t="s">
        <v>6</v>
      </c>
      <c r="C20" s="4" t="s">
        <v>6</v>
      </c>
      <c r="D20" s="4" t="s">
        <v>6</v>
      </c>
    </row>
    <row r="21" spans="1:4">
      <c r="A21" s="3" t="s">
        <v>2176</v>
      </c>
      <c r="B21" s="4" t="s">
        <v>6</v>
      </c>
      <c r="C21" s="4" t="s">
        <v>6</v>
      </c>
      <c r="D21" s="4" t="s">
        <v>6</v>
      </c>
    </row>
    <row r="22" spans="1:4">
      <c r="A22" s="2" t="s">
        <v>2180</v>
      </c>
      <c r="B22" s="4" t="s">
        <v>6</v>
      </c>
      <c r="C22" s="4" t="s">
        <v>6</v>
      </c>
      <c r="D22" s="4">
        <v>0</v>
      </c>
    </row>
    <row r="23" spans="1:4">
      <c r="A23" s="2" t="s">
        <v>2205</v>
      </c>
      <c r="B23" s="4" t="s">
        <v>6</v>
      </c>
      <c r="C23" s="4" t="s">
        <v>6</v>
      </c>
      <c r="D23" s="4">
        <v>0</v>
      </c>
    </row>
    <row r="24" spans="1:4">
      <c r="A24" s="2" t="s">
        <v>2186</v>
      </c>
      <c r="B24" s="4" t="s">
        <v>6</v>
      </c>
      <c r="C24" s="4" t="s">
        <v>6</v>
      </c>
      <c r="D24" s="4">
        <v>0</v>
      </c>
    </row>
    <row r="25" spans="1:4">
      <c r="A25" s="2" t="s">
        <v>2206</v>
      </c>
      <c r="B25" s="4" t="s">
        <v>6</v>
      </c>
      <c r="C25" s="4" t="s">
        <v>6</v>
      </c>
      <c r="D25" s="4">
        <v>0</v>
      </c>
    </row>
    <row r="26" spans="1:4">
      <c r="A26" s="2" t="s">
        <v>2207</v>
      </c>
      <c r="B26" s="4" t="s">
        <v>6</v>
      </c>
      <c r="C26" s="4" t="s">
        <v>6</v>
      </c>
      <c r="D26" s="4">
        <v>0</v>
      </c>
    </row>
    <row r="27" spans="1:4">
      <c r="A27" s="2" t="s">
        <v>344</v>
      </c>
      <c r="B27" s="4" t="s">
        <v>6</v>
      </c>
      <c r="C27" s="4" t="s">
        <v>6</v>
      </c>
      <c r="D27" s="4">
        <v>0</v>
      </c>
    </row>
    <row r="28" spans="1:4">
      <c r="A28" s="2" t="s">
        <v>2192</v>
      </c>
      <c r="B28" s="4" t="s">
        <v>6</v>
      </c>
      <c r="C28" s="4" t="s">
        <v>6</v>
      </c>
      <c r="D28" s="4">
        <v>-111</v>
      </c>
    </row>
    <row r="29" spans="1:4">
      <c r="A29" s="2" t="s">
        <v>1196</v>
      </c>
      <c r="B29" s="4" t="s">
        <v>6</v>
      </c>
      <c r="C29" s="4" t="s">
        <v>6</v>
      </c>
      <c r="D29" s="4" t="s">
        <v>6</v>
      </c>
    </row>
    <row r="30" spans="1:4">
      <c r="A30" s="3" t="s">
        <v>2176</v>
      </c>
      <c r="B30" s="4" t="s">
        <v>6</v>
      </c>
      <c r="C30" s="4" t="s">
        <v>6</v>
      </c>
      <c r="D30" s="4" t="s">
        <v>6</v>
      </c>
    </row>
    <row r="31" spans="1:4">
      <c r="A31" s="2" t="s">
        <v>2180</v>
      </c>
      <c r="B31" s="4">
        <v>0</v>
      </c>
      <c r="C31" s="4">
        <v>-5</v>
      </c>
      <c r="D31" s="4">
        <v>-4</v>
      </c>
    </row>
    <row r="32" spans="1:4">
      <c r="A32" s="2" t="s">
        <v>2205</v>
      </c>
      <c r="B32" s="4">
        <v>16</v>
      </c>
      <c r="C32" s="4">
        <v>3</v>
      </c>
      <c r="D32" s="4">
        <v>32</v>
      </c>
    </row>
    <row r="33" spans="1:4">
      <c r="A33" s="2" t="s">
        <v>2186</v>
      </c>
      <c r="B33" s="4">
        <v>43</v>
      </c>
      <c r="C33" s="4">
        <v>14</v>
      </c>
      <c r="D33" s="4">
        <v>14</v>
      </c>
    </row>
    <row r="34" spans="1:4">
      <c r="A34" s="2" t="s">
        <v>2206</v>
      </c>
      <c r="B34" s="4">
        <v>0</v>
      </c>
      <c r="C34" s="4">
        <v>0</v>
      </c>
      <c r="D34" s="4">
        <v>0</v>
      </c>
    </row>
    <row r="35" spans="1:4">
      <c r="A35" s="2" t="s">
        <v>2207</v>
      </c>
      <c r="B35" s="4">
        <v>-27</v>
      </c>
      <c r="C35" s="4">
        <v>-16</v>
      </c>
      <c r="D35" s="4">
        <v>14</v>
      </c>
    </row>
    <row r="36" spans="1:4">
      <c r="A36" s="2" t="s">
        <v>344</v>
      </c>
      <c r="B36" s="4">
        <v>35</v>
      </c>
      <c r="C36" s="4">
        <v>19</v>
      </c>
      <c r="D36" s="4">
        <v>21</v>
      </c>
    </row>
    <row r="37" spans="1:4">
      <c r="A37" s="2" t="s">
        <v>2192</v>
      </c>
      <c r="B37" s="4">
        <v>29</v>
      </c>
      <c r="C37" s="4">
        <v>46</v>
      </c>
      <c r="D37" s="4">
        <v>57</v>
      </c>
    </row>
    <row r="38" spans="1:4" ht="30">
      <c r="A38" s="2" t="s">
        <v>1197</v>
      </c>
      <c r="B38" s="4" t="s">
        <v>6</v>
      </c>
      <c r="C38" s="4" t="s">
        <v>6</v>
      </c>
      <c r="D38" s="4" t="s">
        <v>6</v>
      </c>
    </row>
    <row r="39" spans="1:4">
      <c r="A39" s="3" t="s">
        <v>2176</v>
      </c>
      <c r="B39" s="4" t="s">
        <v>6</v>
      </c>
      <c r="C39" s="4" t="s">
        <v>6</v>
      </c>
      <c r="D39" s="4" t="s">
        <v>6</v>
      </c>
    </row>
    <row r="40" spans="1:4">
      <c r="A40" s="2" t="s">
        <v>2180</v>
      </c>
      <c r="B40" s="4">
        <v>-15</v>
      </c>
      <c r="C40" s="4">
        <v>-15</v>
      </c>
      <c r="D40" s="4">
        <v>-30</v>
      </c>
    </row>
    <row r="41" spans="1:4">
      <c r="A41" s="2" t="s">
        <v>2205</v>
      </c>
      <c r="B41" s="4">
        <v>4</v>
      </c>
      <c r="C41" s="4">
        <v>-5</v>
      </c>
      <c r="D41" s="4">
        <v>0</v>
      </c>
    </row>
    <row r="42" spans="1:4">
      <c r="A42" s="2" t="s">
        <v>2186</v>
      </c>
      <c r="B42" s="4">
        <v>0</v>
      </c>
      <c r="C42" s="4">
        <v>0</v>
      </c>
      <c r="D42" s="4">
        <v>0</v>
      </c>
    </row>
    <row r="43" spans="1:4">
      <c r="A43" s="2" t="s">
        <v>2206</v>
      </c>
      <c r="B43" s="4">
        <v>0</v>
      </c>
      <c r="C43" s="4">
        <v>0</v>
      </c>
      <c r="D43" s="4">
        <v>0</v>
      </c>
    </row>
    <row r="44" spans="1:4">
      <c r="A44" s="2" t="s">
        <v>2207</v>
      </c>
      <c r="B44" s="4">
        <v>-11</v>
      </c>
      <c r="C44" s="4">
        <v>-20</v>
      </c>
      <c r="D44" s="4">
        <v>-30</v>
      </c>
    </row>
    <row r="45" spans="1:4">
      <c r="A45" s="2" t="s">
        <v>344</v>
      </c>
      <c r="B45" s="4">
        <v>97</v>
      </c>
      <c r="C45" s="4">
        <v>125</v>
      </c>
      <c r="D45" s="4">
        <v>143</v>
      </c>
    </row>
    <row r="46" spans="1:4">
      <c r="A46" s="2" t="s">
        <v>2192</v>
      </c>
      <c r="B46" s="4">
        <v>63</v>
      </c>
      <c r="C46" s="4">
        <v>70</v>
      </c>
      <c r="D46" s="4">
        <v>83</v>
      </c>
    </row>
    <row r="47" spans="1:4">
      <c r="A47" s="2" t="s">
        <v>1198</v>
      </c>
      <c r="B47" s="4" t="s">
        <v>6</v>
      </c>
      <c r="C47" s="4" t="s">
        <v>6</v>
      </c>
      <c r="D47" s="4" t="s">
        <v>6</v>
      </c>
    </row>
    <row r="48" spans="1:4">
      <c r="A48" s="3" t="s">
        <v>2176</v>
      </c>
      <c r="B48" s="4" t="s">
        <v>6</v>
      </c>
      <c r="C48" s="4" t="s">
        <v>6</v>
      </c>
      <c r="D48" s="4" t="s">
        <v>6</v>
      </c>
    </row>
    <row r="49" spans="1:4">
      <c r="A49" s="2" t="s">
        <v>2180</v>
      </c>
      <c r="B49" s="4">
        <v>-649</v>
      </c>
      <c r="C49" s="4">
        <v>-535</v>
      </c>
      <c r="D49" s="4">
        <v>-499</v>
      </c>
    </row>
    <row r="50" spans="1:4">
      <c r="A50" s="2" t="s">
        <v>2205</v>
      </c>
      <c r="B50" s="4">
        <v>250</v>
      </c>
      <c r="C50" s="4">
        <v>-14</v>
      </c>
      <c r="D50" s="4">
        <v>0</v>
      </c>
    </row>
    <row r="51" spans="1:4">
      <c r="A51" s="2" t="s">
        <v>2186</v>
      </c>
      <c r="B51" s="4">
        <v>-110</v>
      </c>
      <c r="C51" s="4">
        <v>15</v>
      </c>
      <c r="D51" s="4">
        <v>-506</v>
      </c>
    </row>
    <row r="52" spans="1:4">
      <c r="A52" s="2" t="s">
        <v>2206</v>
      </c>
      <c r="B52" s="4">
        <v>0</v>
      </c>
      <c r="C52" s="4">
        <v>0</v>
      </c>
      <c r="D52" s="4">
        <v>0</v>
      </c>
    </row>
    <row r="53" spans="1:4">
      <c r="A53" s="2" t="s">
        <v>2207</v>
      </c>
      <c r="B53" s="4">
        <v>-289</v>
      </c>
      <c r="C53" s="4">
        <v>-564</v>
      </c>
      <c r="D53" s="4">
        <v>7</v>
      </c>
    </row>
    <row r="54" spans="1:4">
      <c r="A54" s="2" t="s">
        <v>344</v>
      </c>
      <c r="B54" s="4">
        <v>-911</v>
      </c>
      <c r="C54" s="4">
        <v>-222</v>
      </c>
      <c r="D54" s="4">
        <v>-300</v>
      </c>
    </row>
    <row r="55" spans="1:4">
      <c r="A55" s="2" t="s">
        <v>2192</v>
      </c>
      <c r="B55" s="4">
        <v>-719</v>
      </c>
      <c r="C55" s="4">
        <v>-533</v>
      </c>
      <c r="D55" s="4">
        <v>-170</v>
      </c>
    </row>
    <row r="56" spans="1:4">
      <c r="A56" s="2" t="s">
        <v>1204</v>
      </c>
      <c r="B56" s="4" t="s">
        <v>6</v>
      </c>
      <c r="C56" s="4" t="s">
        <v>6</v>
      </c>
      <c r="D56" s="4" t="s">
        <v>6</v>
      </c>
    </row>
    <row r="57" spans="1:4">
      <c r="A57" s="3" t="s">
        <v>2176</v>
      </c>
      <c r="B57" s="4" t="s">
        <v>6</v>
      </c>
      <c r="C57" s="4" t="s">
        <v>6</v>
      </c>
      <c r="D57" s="4" t="s">
        <v>6</v>
      </c>
    </row>
    <row r="58" spans="1:4">
      <c r="A58" s="2" t="s">
        <v>2180</v>
      </c>
      <c r="B58" s="4">
        <v>4</v>
      </c>
      <c r="C58" s="4">
        <v>4</v>
      </c>
      <c r="D58" s="4">
        <v>6</v>
      </c>
    </row>
    <row r="59" spans="1:4">
      <c r="A59" s="2" t="s">
        <v>2205</v>
      </c>
      <c r="B59" s="4">
        <v>671</v>
      </c>
      <c r="C59" s="8">
        <v>-1523</v>
      </c>
      <c r="D59" s="4">
        <v>0</v>
      </c>
    </row>
    <row r="60" spans="1:4">
      <c r="A60" s="2" t="s">
        <v>2186</v>
      </c>
      <c r="B60" s="4">
        <v>-665</v>
      </c>
      <c r="C60" s="4">
        <v>-361</v>
      </c>
      <c r="D60" s="4">
        <v>0</v>
      </c>
    </row>
    <row r="61" spans="1:4">
      <c r="A61" s="2" t="s">
        <v>2206</v>
      </c>
      <c r="B61" s="4">
        <v>-5</v>
      </c>
      <c r="C61" s="4">
        <v>5</v>
      </c>
      <c r="D61" s="4">
        <v>0</v>
      </c>
    </row>
    <row r="62" spans="1:4">
      <c r="A62" s="2" t="s">
        <v>2207</v>
      </c>
      <c r="B62" s="8">
        <v>1345</v>
      </c>
      <c r="C62" s="8">
        <v>-1163</v>
      </c>
      <c r="D62" s="4">
        <v>6</v>
      </c>
    </row>
    <row r="63" spans="1:4">
      <c r="A63" s="2" t="s">
        <v>344</v>
      </c>
      <c r="B63" s="8">
        <v>-1871</v>
      </c>
      <c r="C63" s="8">
        <v>-4487</v>
      </c>
      <c r="D63" s="4">
        <v>-36</v>
      </c>
    </row>
    <row r="64" spans="1:4">
      <c r="A64" s="2" t="s">
        <v>2192</v>
      </c>
      <c r="B64" s="4">
        <v>94</v>
      </c>
      <c r="C64" s="4">
        <v>-768</v>
      </c>
      <c r="D64" s="4">
        <v>-23</v>
      </c>
    </row>
    <row r="65" spans="1:4">
      <c r="A65" s="2" t="s">
        <v>1207</v>
      </c>
      <c r="B65" s="4" t="s">
        <v>6</v>
      </c>
      <c r="C65" s="4" t="s">
        <v>6</v>
      </c>
      <c r="D65" s="4" t="s">
        <v>6</v>
      </c>
    </row>
    <row r="66" spans="1:4">
      <c r="A66" s="3" t="s">
        <v>2176</v>
      </c>
      <c r="B66" s="4" t="s">
        <v>6</v>
      </c>
      <c r="C66" s="4" t="s">
        <v>6</v>
      </c>
      <c r="D66" s="4" t="s">
        <v>6</v>
      </c>
    </row>
    <row r="67" spans="1:4">
      <c r="A67" s="2" t="s">
        <v>2180</v>
      </c>
      <c r="B67" s="4">
        <v>9</v>
      </c>
      <c r="C67" s="4">
        <v>34</v>
      </c>
      <c r="D67" s="4">
        <v>-2</v>
      </c>
    </row>
    <row r="68" spans="1:4">
      <c r="A68" s="2" t="s">
        <v>2205</v>
      </c>
      <c r="B68" s="4">
        <v>8</v>
      </c>
      <c r="C68" s="4">
        <v>0</v>
      </c>
      <c r="D68" s="4">
        <v>0</v>
      </c>
    </row>
    <row r="69" spans="1:4">
      <c r="A69" s="2" t="s">
        <v>2186</v>
      </c>
      <c r="B69" s="4">
        <v>0</v>
      </c>
      <c r="C69" s="4">
        <v>0</v>
      </c>
      <c r="D69" s="4">
        <v>0</v>
      </c>
    </row>
    <row r="70" spans="1:4">
      <c r="A70" s="2" t="s">
        <v>2206</v>
      </c>
      <c r="B70" s="4">
        <v>0</v>
      </c>
      <c r="C70" s="4">
        <v>0</v>
      </c>
      <c r="D70" s="4">
        <v>0</v>
      </c>
    </row>
    <row r="71" spans="1:4">
      <c r="A71" s="2" t="s">
        <v>2207</v>
      </c>
      <c r="B71" s="4">
        <v>17</v>
      </c>
      <c r="C71" s="4">
        <v>34</v>
      </c>
      <c r="D71" s="4">
        <v>-2</v>
      </c>
    </row>
    <row r="72" spans="1:4">
      <c r="A72" s="2" t="s">
        <v>344</v>
      </c>
      <c r="B72" s="4">
        <v>7</v>
      </c>
      <c r="C72" s="4">
        <v>8</v>
      </c>
      <c r="D72" s="4">
        <v>10</v>
      </c>
    </row>
    <row r="73" spans="1:4">
      <c r="A73" s="2" t="s">
        <v>2192</v>
      </c>
      <c r="B73" s="4">
        <v>27</v>
      </c>
      <c r="C73" s="4">
        <v>16</v>
      </c>
      <c r="D73" s="4">
        <v>-6</v>
      </c>
    </row>
    <row r="74" spans="1:4">
      <c r="A74" s="2" t="s">
        <v>1745</v>
      </c>
      <c r="B74" s="4" t="s">
        <v>6</v>
      </c>
      <c r="C74" s="4" t="s">
        <v>6</v>
      </c>
      <c r="D74" s="4" t="s">
        <v>6</v>
      </c>
    </row>
    <row r="75" spans="1:4">
      <c r="A75" s="3" t="s">
        <v>2176</v>
      </c>
      <c r="B75" s="4" t="s">
        <v>6</v>
      </c>
      <c r="C75" s="4" t="s">
        <v>6</v>
      </c>
      <c r="D75" s="4" t="s">
        <v>6</v>
      </c>
    </row>
    <row r="76" spans="1:4">
      <c r="A76" s="2" t="s">
        <v>2180</v>
      </c>
      <c r="B76" s="4">
        <v>3</v>
      </c>
      <c r="C76" s="4">
        <v>2</v>
      </c>
      <c r="D76" s="4">
        <v>2</v>
      </c>
    </row>
    <row r="77" spans="1:4">
      <c r="A77" s="2" t="s">
        <v>2205</v>
      </c>
      <c r="B77" s="4">
        <v>17</v>
      </c>
      <c r="C77" s="4">
        <v>-70</v>
      </c>
      <c r="D77" s="4">
        <v>-29</v>
      </c>
    </row>
    <row r="78" spans="1:4">
      <c r="A78" s="2" t="s">
        <v>2186</v>
      </c>
      <c r="B78" s="4">
        <v>0</v>
      </c>
      <c r="C78" s="4">
        <v>0</v>
      </c>
      <c r="D78" s="4">
        <v>-3</v>
      </c>
    </row>
    <row r="79" spans="1:4">
      <c r="A79" s="2" t="s">
        <v>2206</v>
      </c>
      <c r="B79" s="4">
        <v>72</v>
      </c>
      <c r="C79" s="4">
        <v>39</v>
      </c>
      <c r="D79" s="4">
        <v>-40</v>
      </c>
    </row>
    <row r="80" spans="1:4">
      <c r="A80" s="2" t="s">
        <v>2207</v>
      </c>
      <c r="B80" s="4">
        <v>-52</v>
      </c>
      <c r="C80" s="4">
        <v>-107</v>
      </c>
      <c r="D80" s="4">
        <v>16</v>
      </c>
    </row>
    <row r="81" spans="1:4">
      <c r="A81" s="2" t="s">
        <v>344</v>
      </c>
      <c r="B81" s="4">
        <v>-1</v>
      </c>
      <c r="C81" s="4">
        <v>0</v>
      </c>
      <c r="D81" s="4">
        <v>0</v>
      </c>
    </row>
    <row r="82" spans="1:4">
      <c r="A82" s="2" t="s">
        <v>2192</v>
      </c>
      <c r="B82" s="6">
        <v>-1284</v>
      </c>
      <c r="C82" s="6">
        <v>-1901</v>
      </c>
      <c r="D82" s="6">
        <v>-280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208</v>
      </c>
      <c r="B1" s="1" t="s">
        <v>1618</v>
      </c>
    </row>
    <row r="2" spans="1:2">
      <c r="A2" s="1" t="s">
        <v>34</v>
      </c>
      <c r="B2" s="1" t="s">
        <v>204</v>
      </c>
    </row>
    <row r="3" spans="1:2">
      <c r="A3" s="3" t="s">
        <v>1824</v>
      </c>
      <c r="B3" s="4" t="s">
        <v>6</v>
      </c>
    </row>
    <row r="4" spans="1:2">
      <c r="A4" s="2" t="s">
        <v>2209</v>
      </c>
      <c r="B4" s="6">
        <v>1800</v>
      </c>
    </row>
    <row r="5" spans="1:2">
      <c r="A5" s="2" t="s">
        <v>1817</v>
      </c>
      <c r="B5" s="4" t="s">
        <v>6</v>
      </c>
    </row>
    <row r="6" spans="1:2">
      <c r="A6" s="3" t="s">
        <v>1824</v>
      </c>
      <c r="B6" s="4" t="s">
        <v>6</v>
      </c>
    </row>
    <row r="7" spans="1:2">
      <c r="A7" s="2" t="s">
        <v>621</v>
      </c>
      <c r="B7" s="6">
        <v>19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2210</v>
      </c>
      <c r="B1" s="7" t="s">
        <v>2</v>
      </c>
      <c r="C1" s="7" t="s">
        <v>35</v>
      </c>
      <c r="D1" s="7" t="s">
        <v>36</v>
      </c>
      <c r="E1" s="7" t="s">
        <v>204</v>
      </c>
    </row>
    <row r="2" spans="1:5">
      <c r="A2" s="1" t="s">
        <v>34</v>
      </c>
      <c r="B2" s="7"/>
      <c r="C2" s="7"/>
      <c r="D2" s="7"/>
      <c r="E2" s="7"/>
    </row>
    <row r="3" spans="1:5">
      <c r="A3" s="3" t="s">
        <v>2211</v>
      </c>
      <c r="B3" s="4" t="s">
        <v>6</v>
      </c>
      <c r="C3" s="4" t="s">
        <v>6</v>
      </c>
      <c r="D3" s="4" t="s">
        <v>6</v>
      </c>
      <c r="E3" s="4" t="s">
        <v>6</v>
      </c>
    </row>
    <row r="4" spans="1:5">
      <c r="A4" s="2" t="s">
        <v>83</v>
      </c>
      <c r="B4" s="6">
        <v>175</v>
      </c>
      <c r="C4" s="6">
        <v>197</v>
      </c>
      <c r="D4" s="4" t="s">
        <v>6</v>
      </c>
      <c r="E4" s="4" t="s">
        <v>6</v>
      </c>
    </row>
    <row r="5" spans="1:5">
      <c r="A5" s="2" t="s">
        <v>120</v>
      </c>
      <c r="B5" s="8">
        <v>-3273</v>
      </c>
      <c r="C5" s="8">
        <v>-4607</v>
      </c>
      <c r="D5" s="8">
        <v>-5952</v>
      </c>
      <c r="E5" s="8">
        <v>-5512</v>
      </c>
    </row>
    <row r="6" spans="1:5">
      <c r="A6" s="2" t="s">
        <v>355</v>
      </c>
      <c r="B6" s="8">
        <v>24173</v>
      </c>
      <c r="C6" s="8">
        <v>29284</v>
      </c>
      <c r="D6" s="4" t="s">
        <v>6</v>
      </c>
      <c r="E6" s="4" t="s">
        <v>6</v>
      </c>
    </row>
    <row r="7" spans="1:5">
      <c r="A7" s="2" t="s">
        <v>122</v>
      </c>
      <c r="B7" s="8">
        <v>20839</v>
      </c>
      <c r="C7" s="8">
        <v>28426</v>
      </c>
      <c r="D7" s="4" t="s">
        <v>6</v>
      </c>
      <c r="E7" s="4" t="s">
        <v>6</v>
      </c>
    </row>
    <row r="8" spans="1:5">
      <c r="A8" s="2" t="s">
        <v>2212</v>
      </c>
      <c r="B8" s="4" t="s">
        <v>6</v>
      </c>
      <c r="C8" s="4" t="s">
        <v>6</v>
      </c>
      <c r="D8" s="4" t="s">
        <v>6</v>
      </c>
      <c r="E8" s="4" t="s">
        <v>6</v>
      </c>
    </row>
    <row r="9" spans="1:5">
      <c r="A9" s="3" t="s">
        <v>2211</v>
      </c>
      <c r="B9" s="4" t="s">
        <v>6</v>
      </c>
      <c r="C9" s="4" t="s">
        <v>6</v>
      </c>
      <c r="D9" s="4" t="s">
        <v>6</v>
      </c>
      <c r="E9" s="4" t="s">
        <v>6</v>
      </c>
    </row>
    <row r="10" spans="1:5">
      <c r="A10" s="2" t="s">
        <v>83</v>
      </c>
      <c r="B10" s="4">
        <v>0</v>
      </c>
      <c r="C10" s="4">
        <v>6</v>
      </c>
      <c r="D10" s="4" t="s">
        <v>6</v>
      </c>
      <c r="E10" s="4" t="s">
        <v>6</v>
      </c>
    </row>
    <row r="11" spans="1:5">
      <c r="A11" s="2" t="s">
        <v>351</v>
      </c>
      <c r="B11" s="8">
        <v>4020</v>
      </c>
      <c r="C11" s="8">
        <v>4898</v>
      </c>
      <c r="D11" s="4" t="s">
        <v>6</v>
      </c>
      <c r="E11" s="4" t="s">
        <v>6</v>
      </c>
    </row>
    <row r="12" spans="1:5">
      <c r="A12" s="2" t="s">
        <v>351</v>
      </c>
      <c r="B12" s="4">
        <v>156</v>
      </c>
      <c r="C12" s="4">
        <v>103</v>
      </c>
      <c r="D12" s="4" t="s">
        <v>6</v>
      </c>
      <c r="E12" s="4" t="s">
        <v>6</v>
      </c>
    </row>
    <row r="13" spans="1:5">
      <c r="A13" s="2" t="s">
        <v>120</v>
      </c>
      <c r="B13" s="4">
        <v>-556</v>
      </c>
      <c r="C13" s="4">
        <v>-804</v>
      </c>
      <c r="D13" s="4" t="s">
        <v>6</v>
      </c>
      <c r="E13" s="4" t="s">
        <v>6</v>
      </c>
    </row>
    <row r="14" spans="1:5">
      <c r="A14" s="2" t="s">
        <v>355</v>
      </c>
      <c r="B14" s="8">
        <v>3620</v>
      </c>
      <c r="C14" s="8">
        <v>4197</v>
      </c>
      <c r="D14" s="4" t="s">
        <v>6</v>
      </c>
      <c r="E14" s="4" t="s">
        <v>6</v>
      </c>
    </row>
    <row r="15" spans="1:5">
      <c r="A15" s="2" t="s">
        <v>2213</v>
      </c>
      <c r="B15" s="8">
        <v>3620</v>
      </c>
      <c r="C15" s="8">
        <v>4203</v>
      </c>
      <c r="D15" s="4" t="s">
        <v>6</v>
      </c>
      <c r="E15" s="4" t="s">
        <v>6</v>
      </c>
    </row>
    <row r="16" spans="1:5">
      <c r="A16" s="2" t="s">
        <v>101</v>
      </c>
      <c r="B16" s="4">
        <v>-41</v>
      </c>
      <c r="C16" s="4">
        <v>-39</v>
      </c>
      <c r="D16" s="4" t="s">
        <v>6</v>
      </c>
      <c r="E16" s="4" t="s">
        <v>6</v>
      </c>
    </row>
    <row r="17" spans="1:5">
      <c r="A17" s="2" t="s">
        <v>122</v>
      </c>
      <c r="B17" s="8">
        <v>2200</v>
      </c>
      <c r="C17" s="8">
        <v>2878</v>
      </c>
      <c r="D17" s="4" t="s">
        <v>6</v>
      </c>
      <c r="E17" s="4" t="s">
        <v>6</v>
      </c>
    </row>
    <row r="18" spans="1:5">
      <c r="A18" s="2" t="s">
        <v>2214</v>
      </c>
      <c r="B18" s="6">
        <v>2159</v>
      </c>
      <c r="C18" s="6">
        <v>2839</v>
      </c>
      <c r="D18" s="4" t="s">
        <v>6</v>
      </c>
      <c r="E18" s="4" t="s">
        <v>6</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215</v>
      </c>
      <c r="B1" s="7" t="s">
        <v>2</v>
      </c>
      <c r="C1" s="7"/>
      <c r="D1" s="7" t="s">
        <v>35</v>
      </c>
      <c r="E1" s="7"/>
    </row>
    <row r="2" spans="1:5">
      <c r="A2" s="1" t="s">
        <v>34</v>
      </c>
      <c r="B2" s="7"/>
      <c r="C2" s="7"/>
      <c r="D2" s="7"/>
      <c r="E2" s="7"/>
    </row>
    <row r="3" spans="1:5">
      <c r="A3" s="3" t="s">
        <v>1273</v>
      </c>
      <c r="B3" s="4" t="s">
        <v>6</v>
      </c>
      <c r="C3" s="4"/>
      <c r="D3" s="4" t="s">
        <v>6</v>
      </c>
      <c r="E3" s="4"/>
    </row>
    <row r="4" spans="1:5">
      <c r="A4" s="2" t="s">
        <v>83</v>
      </c>
      <c r="B4" s="6">
        <v>175</v>
      </c>
      <c r="C4" s="4"/>
      <c r="D4" s="6">
        <v>197</v>
      </c>
      <c r="E4" s="4"/>
    </row>
    <row r="5" spans="1:5">
      <c r="A5" s="2" t="s">
        <v>84</v>
      </c>
      <c r="B5" s="4">
        <v>0</v>
      </c>
      <c r="C5" s="4"/>
      <c r="D5" s="8">
        <v>1371</v>
      </c>
      <c r="E5" s="4"/>
    </row>
    <row r="6" spans="1:5" ht="30">
      <c r="A6" s="2" t="s">
        <v>85</v>
      </c>
      <c r="B6" s="8">
        <v>6924</v>
      </c>
      <c r="C6" s="4"/>
      <c r="D6" s="8">
        <v>2160</v>
      </c>
      <c r="E6" s="4"/>
    </row>
    <row r="7" spans="1:5">
      <c r="A7" s="2" t="s">
        <v>331</v>
      </c>
      <c r="B7" s="4">
        <v>0</v>
      </c>
      <c r="C7" s="4"/>
      <c r="D7" s="4">
        <v>80</v>
      </c>
      <c r="E7" s="4"/>
    </row>
    <row r="8" spans="1:5">
      <c r="A8" s="3" t="s">
        <v>1276</v>
      </c>
      <c r="B8" s="4" t="s">
        <v>6</v>
      </c>
      <c r="C8" s="4"/>
      <c r="D8" s="4" t="s">
        <v>6</v>
      </c>
      <c r="E8" s="4"/>
    </row>
    <row r="9" spans="1:5">
      <c r="A9" s="2" t="s">
        <v>1280</v>
      </c>
      <c r="B9" s="8">
        <v>20839</v>
      </c>
      <c r="C9" s="4"/>
      <c r="D9" s="8">
        <v>28426</v>
      </c>
      <c r="E9" s="4"/>
    </row>
    <row r="10" spans="1:5">
      <c r="A10" s="2" t="s">
        <v>1047</v>
      </c>
      <c r="B10" s="4">
        <v>0</v>
      </c>
      <c r="C10" s="4"/>
      <c r="D10" s="4">
        <v>22</v>
      </c>
      <c r="E10" s="4"/>
    </row>
    <row r="11" spans="1:5">
      <c r="A11" s="2" t="s">
        <v>2216</v>
      </c>
      <c r="B11" s="4" t="s">
        <v>6</v>
      </c>
      <c r="C11" s="4"/>
      <c r="D11" s="4" t="s">
        <v>6</v>
      </c>
      <c r="E11" s="4"/>
    </row>
    <row r="12" spans="1:5">
      <c r="A12" s="3" t="s">
        <v>1273</v>
      </c>
      <c r="B12" s="4" t="s">
        <v>6</v>
      </c>
      <c r="C12" s="4"/>
      <c r="D12" s="4" t="s">
        <v>6</v>
      </c>
      <c r="E12" s="4"/>
    </row>
    <row r="13" spans="1:5">
      <c r="A13" s="2" t="s">
        <v>83</v>
      </c>
      <c r="B13" s="4">
        <v>175</v>
      </c>
      <c r="C13" s="4"/>
      <c r="D13" s="4">
        <v>197</v>
      </c>
      <c r="E13" s="4"/>
    </row>
    <row r="14" spans="1:5">
      <c r="A14" s="2" t="s">
        <v>84</v>
      </c>
      <c r="B14" s="4" t="s">
        <v>6</v>
      </c>
      <c r="C14" s="4"/>
      <c r="D14" s="4">
        <v>0</v>
      </c>
      <c r="E14" s="4"/>
    </row>
    <row r="15" spans="1:5" ht="30">
      <c r="A15" s="2" t="s">
        <v>85</v>
      </c>
      <c r="B15" s="4">
        <v>0</v>
      </c>
      <c r="C15" s="4"/>
      <c r="D15" s="4">
        <v>0</v>
      </c>
      <c r="E15" s="4"/>
    </row>
    <row r="16" spans="1:5">
      <c r="A16" s="2" t="s">
        <v>331</v>
      </c>
      <c r="B16" s="4" t="s">
        <v>6</v>
      </c>
      <c r="C16" s="4"/>
      <c r="D16" s="4">
        <v>80</v>
      </c>
      <c r="E16" s="4"/>
    </row>
    <row r="17" spans="1:5">
      <c r="A17" s="3" t="s">
        <v>347</v>
      </c>
      <c r="B17" s="4" t="s">
        <v>6</v>
      </c>
      <c r="C17" s="4"/>
      <c r="D17" s="4" t="s">
        <v>6</v>
      </c>
      <c r="E17" s="4"/>
    </row>
    <row r="18" spans="1:5" ht="17.25">
      <c r="A18" s="2" t="s">
        <v>350</v>
      </c>
      <c r="B18" s="4">
        <v>0</v>
      </c>
      <c r="C18" s="9" t="s">
        <v>42</v>
      </c>
      <c r="D18" s="4">
        <v>0</v>
      </c>
      <c r="E18" s="9" t="s">
        <v>42</v>
      </c>
    </row>
    <row r="19" spans="1:5">
      <c r="A19" s="2" t="s">
        <v>88</v>
      </c>
      <c r="B19" s="4">
        <v>0</v>
      </c>
      <c r="C19" s="4"/>
      <c r="D19" s="4">
        <v>0</v>
      </c>
      <c r="E19" s="4"/>
    </row>
    <row r="20" spans="1:5">
      <c r="A20" s="2" t="s">
        <v>1275</v>
      </c>
      <c r="B20" s="4">
        <v>0</v>
      </c>
      <c r="C20" s="4"/>
      <c r="D20" s="4">
        <v>0</v>
      </c>
      <c r="E20" s="4"/>
    </row>
    <row r="21" spans="1:5">
      <c r="A21" s="3" t="s">
        <v>1276</v>
      </c>
      <c r="B21" s="4" t="s">
        <v>6</v>
      </c>
      <c r="C21" s="4"/>
      <c r="D21" s="4" t="s">
        <v>6</v>
      </c>
      <c r="E21" s="4"/>
    </row>
    <row r="22" spans="1:5">
      <c r="A22" s="2" t="s">
        <v>1277</v>
      </c>
      <c r="B22" s="4">
        <v>0</v>
      </c>
      <c r="C22" s="4"/>
      <c r="D22" s="4">
        <v>0</v>
      </c>
      <c r="E22" s="4"/>
    </row>
    <row r="23" spans="1:5" ht="30">
      <c r="A23" s="2" t="s">
        <v>1278</v>
      </c>
      <c r="B23" s="4">
        <v>0</v>
      </c>
      <c r="C23" s="4"/>
      <c r="D23" s="4">
        <v>0</v>
      </c>
      <c r="E23" s="4"/>
    </row>
    <row r="24" spans="1:5">
      <c r="A24" s="2" t="s">
        <v>1047</v>
      </c>
      <c r="B24" s="4" t="s">
        <v>6</v>
      </c>
      <c r="C24" s="4"/>
      <c r="D24" s="4">
        <v>0</v>
      </c>
      <c r="E24" s="4"/>
    </row>
    <row r="25" spans="1:5" ht="30">
      <c r="A25" s="2" t="s">
        <v>2217</v>
      </c>
      <c r="B25" s="4" t="s">
        <v>6</v>
      </c>
      <c r="C25" s="4"/>
      <c r="D25" s="4" t="s">
        <v>6</v>
      </c>
      <c r="E25" s="4"/>
    </row>
    <row r="26" spans="1:5">
      <c r="A26" s="3" t="s">
        <v>347</v>
      </c>
      <c r="B26" s="4" t="s">
        <v>6</v>
      </c>
      <c r="C26" s="4"/>
      <c r="D26" s="4" t="s">
        <v>6</v>
      </c>
      <c r="E26" s="4"/>
    </row>
    <row r="27" spans="1:5" ht="17.25">
      <c r="A27" s="2" t="s">
        <v>350</v>
      </c>
      <c r="B27" s="4">
        <v>0</v>
      </c>
      <c r="C27" s="9" t="s">
        <v>42</v>
      </c>
      <c r="D27" s="4">
        <v>0</v>
      </c>
      <c r="E27" s="9" t="s">
        <v>42</v>
      </c>
    </row>
    <row r="28" spans="1:5" ht="30">
      <c r="A28" s="2" t="s">
        <v>2218</v>
      </c>
      <c r="B28" s="4" t="s">
        <v>6</v>
      </c>
      <c r="C28" s="4"/>
      <c r="D28" s="4" t="s">
        <v>6</v>
      </c>
      <c r="E28" s="4"/>
    </row>
    <row r="29" spans="1:5">
      <c r="A29" s="3" t="s">
        <v>347</v>
      </c>
      <c r="B29" s="4" t="s">
        <v>6</v>
      </c>
      <c r="C29" s="4"/>
      <c r="D29" s="4" t="s">
        <v>6</v>
      </c>
      <c r="E29" s="4"/>
    </row>
    <row r="30" spans="1:5" ht="17.25">
      <c r="A30" s="2" t="s">
        <v>350</v>
      </c>
      <c r="B30" s="4">
        <v>0</v>
      </c>
      <c r="C30" s="9" t="s">
        <v>42</v>
      </c>
      <c r="D30" s="4">
        <v>0</v>
      </c>
      <c r="E30" s="9" t="s">
        <v>42</v>
      </c>
    </row>
    <row r="31" spans="1:5">
      <c r="A31" s="2" t="s">
        <v>2219</v>
      </c>
      <c r="B31" s="4" t="s">
        <v>6</v>
      </c>
      <c r="C31" s="4"/>
      <c r="D31" s="4" t="s">
        <v>6</v>
      </c>
      <c r="E31" s="4"/>
    </row>
    <row r="32" spans="1:5">
      <c r="A32" s="3" t="s">
        <v>1273</v>
      </c>
      <c r="B32" s="4" t="s">
        <v>6</v>
      </c>
      <c r="C32" s="4"/>
      <c r="D32" s="4" t="s">
        <v>6</v>
      </c>
      <c r="E32" s="4"/>
    </row>
    <row r="33" spans="1:5">
      <c r="A33" s="2" t="s">
        <v>83</v>
      </c>
      <c r="B33" s="4">
        <v>0</v>
      </c>
      <c r="C33" s="4"/>
      <c r="D33" s="4">
        <v>0</v>
      </c>
      <c r="E33" s="4"/>
    </row>
    <row r="34" spans="1:5">
      <c r="A34" s="2" t="s">
        <v>84</v>
      </c>
      <c r="B34" s="4" t="s">
        <v>6</v>
      </c>
      <c r="C34" s="4"/>
      <c r="D34" s="8">
        <v>1371</v>
      </c>
      <c r="E34" s="4"/>
    </row>
    <row r="35" spans="1:5" ht="30">
      <c r="A35" s="2" t="s">
        <v>85</v>
      </c>
      <c r="B35" s="8">
        <v>6924</v>
      </c>
      <c r="C35" s="4"/>
      <c r="D35" s="8">
        <v>2160</v>
      </c>
      <c r="E35" s="4"/>
    </row>
    <row r="36" spans="1:5">
      <c r="A36" s="2" t="s">
        <v>331</v>
      </c>
      <c r="B36" s="4" t="s">
        <v>6</v>
      </c>
      <c r="C36" s="4"/>
      <c r="D36" s="4">
        <v>0</v>
      </c>
      <c r="E36" s="4"/>
    </row>
    <row r="37" spans="1:5">
      <c r="A37" s="3" t="s">
        <v>347</v>
      </c>
      <c r="B37" s="4" t="s">
        <v>6</v>
      </c>
      <c r="C37" s="4"/>
      <c r="D37" s="4" t="s">
        <v>6</v>
      </c>
      <c r="E37" s="4"/>
    </row>
    <row r="38" spans="1:5" ht="17.25">
      <c r="A38" s="2" t="s">
        <v>350</v>
      </c>
      <c r="B38" s="4">
        <v>0</v>
      </c>
      <c r="C38" s="9" t="s">
        <v>42</v>
      </c>
      <c r="D38" s="4">
        <v>0</v>
      </c>
      <c r="E38" s="9" t="s">
        <v>42</v>
      </c>
    </row>
    <row r="39" spans="1:5">
      <c r="A39" s="2" t="s">
        <v>88</v>
      </c>
      <c r="B39" s="4">
        <v>0</v>
      </c>
      <c r="C39" s="4"/>
      <c r="D39" s="4">
        <v>0</v>
      </c>
      <c r="E39" s="4"/>
    </row>
    <row r="40" spans="1:5">
      <c r="A40" s="2" t="s">
        <v>1275</v>
      </c>
      <c r="B40" s="4">
        <v>86</v>
      </c>
      <c r="C40" s="4"/>
      <c r="D40" s="4">
        <v>105</v>
      </c>
      <c r="E40" s="4"/>
    </row>
    <row r="41" spans="1:5">
      <c r="A41" s="3" t="s">
        <v>1276</v>
      </c>
      <c r="B41" s="4" t="s">
        <v>6</v>
      </c>
      <c r="C41" s="4"/>
      <c r="D41" s="4" t="s">
        <v>6</v>
      </c>
      <c r="E41" s="4"/>
    </row>
    <row r="42" spans="1:5">
      <c r="A42" s="2" t="s">
        <v>1277</v>
      </c>
      <c r="B42" s="4">
        <v>496</v>
      </c>
      <c r="C42" s="4"/>
      <c r="D42" s="4">
        <v>514</v>
      </c>
      <c r="E42" s="4"/>
    </row>
    <row r="43" spans="1:5" ht="30">
      <c r="A43" s="2" t="s">
        <v>1278</v>
      </c>
      <c r="B43" s="8">
        <v>8369</v>
      </c>
      <c r="C43" s="4"/>
      <c r="D43" s="8">
        <v>8654</v>
      </c>
      <c r="E43" s="4"/>
    </row>
    <row r="44" spans="1:5">
      <c r="A44" s="2" t="s">
        <v>1047</v>
      </c>
      <c r="B44" s="4" t="s">
        <v>6</v>
      </c>
      <c r="C44" s="4"/>
      <c r="D44" s="4">
        <v>22</v>
      </c>
      <c r="E44" s="4"/>
    </row>
    <row r="45" spans="1:5" ht="30">
      <c r="A45" s="2" t="s">
        <v>2220</v>
      </c>
      <c r="B45" s="4" t="s">
        <v>6</v>
      </c>
      <c r="C45" s="4"/>
      <c r="D45" s="4" t="s">
        <v>6</v>
      </c>
      <c r="E45" s="4"/>
    </row>
    <row r="46" spans="1:5">
      <c r="A46" s="3" t="s">
        <v>347</v>
      </c>
      <c r="B46" s="4" t="s">
        <v>6</v>
      </c>
      <c r="C46" s="4"/>
      <c r="D46" s="4" t="s">
        <v>6</v>
      </c>
      <c r="E46" s="4"/>
    </row>
    <row r="47" spans="1:5" ht="17.25">
      <c r="A47" s="2" t="s">
        <v>350</v>
      </c>
      <c r="B47" s="4">
        <v>0</v>
      </c>
      <c r="C47" s="9" t="s">
        <v>42</v>
      </c>
      <c r="D47" s="4">
        <v>0</v>
      </c>
      <c r="E47" s="9" t="s">
        <v>42</v>
      </c>
    </row>
    <row r="48" spans="1:5" ht="30">
      <c r="A48" s="2" t="s">
        <v>2221</v>
      </c>
      <c r="B48" s="4" t="s">
        <v>6</v>
      </c>
      <c r="C48" s="4"/>
      <c r="D48" s="4" t="s">
        <v>6</v>
      </c>
      <c r="E48" s="4"/>
    </row>
    <row r="49" spans="1:5">
      <c r="A49" s="3" t="s">
        <v>347</v>
      </c>
      <c r="B49" s="4" t="s">
        <v>6</v>
      </c>
      <c r="C49" s="4"/>
      <c r="D49" s="4" t="s">
        <v>6</v>
      </c>
      <c r="E49" s="4"/>
    </row>
    <row r="50" spans="1:5" ht="17.25">
      <c r="A50" s="2" t="s">
        <v>350</v>
      </c>
      <c r="B50" s="4">
        <v>0</v>
      </c>
      <c r="C50" s="9" t="s">
        <v>42</v>
      </c>
      <c r="D50" s="4">
        <v>0</v>
      </c>
      <c r="E50" s="9" t="s">
        <v>42</v>
      </c>
    </row>
    <row r="51" spans="1:5">
      <c r="A51" s="2" t="s">
        <v>2222</v>
      </c>
      <c r="B51" s="4" t="s">
        <v>6</v>
      </c>
      <c r="C51" s="4"/>
      <c r="D51" s="4" t="s">
        <v>6</v>
      </c>
      <c r="E51" s="4"/>
    </row>
    <row r="52" spans="1:5">
      <c r="A52" s="3" t="s">
        <v>1273</v>
      </c>
      <c r="B52" s="4" t="s">
        <v>6</v>
      </c>
      <c r="C52" s="4"/>
      <c r="D52" s="4" t="s">
        <v>6</v>
      </c>
      <c r="E52" s="4"/>
    </row>
    <row r="53" spans="1:5">
      <c r="A53" s="2" t="s">
        <v>83</v>
      </c>
      <c r="B53" s="4">
        <v>0</v>
      </c>
      <c r="C53" s="4"/>
      <c r="D53" s="4">
        <v>0</v>
      </c>
      <c r="E53" s="4"/>
    </row>
    <row r="54" spans="1:5">
      <c r="A54" s="2" t="s">
        <v>84</v>
      </c>
      <c r="B54" s="4" t="s">
        <v>6</v>
      </c>
      <c r="C54" s="4"/>
      <c r="D54" s="4">
        <v>0</v>
      </c>
      <c r="E54" s="4"/>
    </row>
    <row r="55" spans="1:5" ht="30">
      <c r="A55" s="2" t="s">
        <v>85</v>
      </c>
      <c r="B55" s="4">
        <v>0</v>
      </c>
      <c r="C55" s="4"/>
      <c r="D55" s="4">
        <v>0</v>
      </c>
      <c r="E55" s="4"/>
    </row>
    <row r="56" spans="1:5">
      <c r="A56" s="2" t="s">
        <v>331</v>
      </c>
      <c r="B56" s="4" t="s">
        <v>6</v>
      </c>
      <c r="C56" s="4"/>
      <c r="D56" s="4">
        <v>0</v>
      </c>
      <c r="E56" s="4"/>
    </row>
    <row r="57" spans="1:5">
      <c r="A57" s="3" t="s">
        <v>347</v>
      </c>
      <c r="B57" s="4" t="s">
        <v>6</v>
      </c>
      <c r="C57" s="4"/>
      <c r="D57" s="4" t="s">
        <v>6</v>
      </c>
      <c r="E57" s="4"/>
    </row>
    <row r="58" spans="1:5" ht="17.25">
      <c r="A58" s="2" t="s">
        <v>350</v>
      </c>
      <c r="B58" s="8">
        <v>19995</v>
      </c>
      <c r="C58" s="9" t="s">
        <v>42</v>
      </c>
      <c r="D58" s="8">
        <v>20699</v>
      </c>
      <c r="E58" s="9" t="s">
        <v>42</v>
      </c>
    </row>
    <row r="59" spans="1:5">
      <c r="A59" s="2" t="s">
        <v>88</v>
      </c>
      <c r="B59" s="8">
        <v>2047</v>
      </c>
      <c r="C59" s="4"/>
      <c r="D59" s="8">
        <v>6203</v>
      </c>
      <c r="E59" s="4"/>
    </row>
    <row r="60" spans="1:5">
      <c r="A60" s="2" t="s">
        <v>1275</v>
      </c>
      <c r="B60" s="4">
        <v>0</v>
      </c>
      <c r="C60" s="4"/>
      <c r="D60" s="4">
        <v>0</v>
      </c>
      <c r="E60" s="4"/>
    </row>
    <row r="61" spans="1:5">
      <c r="A61" s="3" t="s">
        <v>1276</v>
      </c>
      <c r="B61" s="4" t="s">
        <v>6</v>
      </c>
      <c r="C61" s="4"/>
      <c r="D61" s="4" t="s">
        <v>6</v>
      </c>
      <c r="E61" s="4"/>
    </row>
    <row r="62" spans="1:5">
      <c r="A62" s="2" t="s">
        <v>1277</v>
      </c>
      <c r="B62" s="4">
        <v>0</v>
      </c>
      <c r="C62" s="4"/>
      <c r="D62" s="4">
        <v>0</v>
      </c>
      <c r="E62" s="4"/>
    </row>
    <row r="63" spans="1:5" ht="30">
      <c r="A63" s="2" t="s">
        <v>1278</v>
      </c>
      <c r="B63" s="4">
        <v>0</v>
      </c>
      <c r="C63" s="4"/>
      <c r="D63" s="4">
        <v>0</v>
      </c>
      <c r="E63" s="4"/>
    </row>
    <row r="64" spans="1:5">
      <c r="A64" s="2" t="s">
        <v>1047</v>
      </c>
      <c r="B64" s="4" t="s">
        <v>6</v>
      </c>
      <c r="C64" s="4"/>
      <c r="D64" s="4">
        <v>0</v>
      </c>
      <c r="E64" s="4"/>
    </row>
    <row r="65" spans="1:5" ht="30">
      <c r="A65" s="2" t="s">
        <v>2223</v>
      </c>
      <c r="B65" s="4" t="s">
        <v>6</v>
      </c>
      <c r="C65" s="4"/>
      <c r="D65" s="4" t="s">
        <v>6</v>
      </c>
      <c r="E65" s="4"/>
    </row>
    <row r="66" spans="1:5">
      <c r="A66" s="3" t="s">
        <v>347</v>
      </c>
      <c r="B66" s="4" t="s">
        <v>6</v>
      </c>
      <c r="C66" s="4"/>
      <c r="D66" s="4" t="s">
        <v>6</v>
      </c>
      <c r="E66" s="4"/>
    </row>
    <row r="67" spans="1:5" ht="17.25">
      <c r="A67" s="2" t="s">
        <v>350</v>
      </c>
      <c r="B67" s="8">
        <v>18577</v>
      </c>
      <c r="C67" s="9" t="s">
        <v>42</v>
      </c>
      <c r="D67" s="8">
        <v>19586</v>
      </c>
      <c r="E67" s="9" t="s">
        <v>42</v>
      </c>
    </row>
    <row r="68" spans="1:5" ht="30">
      <c r="A68" s="2" t="s">
        <v>2224</v>
      </c>
      <c r="B68" s="4" t="s">
        <v>6</v>
      </c>
      <c r="C68" s="4"/>
      <c r="D68" s="4" t="s">
        <v>6</v>
      </c>
      <c r="E68" s="4"/>
    </row>
    <row r="69" spans="1:5">
      <c r="A69" s="3" t="s">
        <v>347</v>
      </c>
      <c r="B69" s="4" t="s">
        <v>6</v>
      </c>
      <c r="C69" s="4"/>
      <c r="D69" s="4" t="s">
        <v>6</v>
      </c>
      <c r="E69" s="4"/>
    </row>
    <row r="70" spans="1:5" ht="17.25">
      <c r="A70" s="2" t="s">
        <v>350</v>
      </c>
      <c r="B70" s="8">
        <v>1418</v>
      </c>
      <c r="C70" s="9" t="s">
        <v>42</v>
      </c>
      <c r="D70" s="8">
        <v>1113</v>
      </c>
      <c r="E70" s="9" t="s">
        <v>42</v>
      </c>
    </row>
    <row r="71" spans="1:5">
      <c r="A71" s="2" t="s">
        <v>2225</v>
      </c>
      <c r="B71" s="4" t="s">
        <v>6</v>
      </c>
      <c r="C71" s="4"/>
      <c r="D71" s="4" t="s">
        <v>6</v>
      </c>
      <c r="E71" s="4"/>
    </row>
    <row r="72" spans="1:5">
      <c r="A72" s="3" t="s">
        <v>1273</v>
      </c>
      <c r="B72" s="4" t="s">
        <v>6</v>
      </c>
      <c r="C72" s="4"/>
      <c r="D72" s="4" t="s">
        <v>6</v>
      </c>
      <c r="E72" s="4"/>
    </row>
    <row r="73" spans="1:5">
      <c r="A73" s="2" t="s">
        <v>83</v>
      </c>
      <c r="B73" s="4">
        <v>175</v>
      </c>
      <c r="C73" s="4"/>
      <c r="D73" s="4">
        <v>197</v>
      </c>
      <c r="E73" s="4"/>
    </row>
    <row r="74" spans="1:5">
      <c r="A74" s="2" t="s">
        <v>84</v>
      </c>
      <c r="B74" s="4" t="s">
        <v>6</v>
      </c>
      <c r="C74" s="4"/>
      <c r="D74" s="8">
        <v>1371</v>
      </c>
      <c r="E74" s="4"/>
    </row>
    <row r="75" spans="1:5" ht="30">
      <c r="A75" s="2" t="s">
        <v>85</v>
      </c>
      <c r="B75" s="8">
        <v>6924</v>
      </c>
      <c r="C75" s="4"/>
      <c r="D75" s="8">
        <v>2160</v>
      </c>
      <c r="E75" s="4"/>
    </row>
    <row r="76" spans="1:5">
      <c r="A76" s="2" t="s">
        <v>331</v>
      </c>
      <c r="B76" s="4" t="s">
        <v>6</v>
      </c>
      <c r="C76" s="4"/>
      <c r="D76" s="4">
        <v>80</v>
      </c>
      <c r="E76" s="4"/>
    </row>
    <row r="77" spans="1:5">
      <c r="A77" s="3" t="s">
        <v>347</v>
      </c>
      <c r="B77" s="4" t="s">
        <v>6</v>
      </c>
      <c r="C77" s="4"/>
      <c r="D77" s="4" t="s">
        <v>6</v>
      </c>
      <c r="E77" s="4"/>
    </row>
    <row r="78" spans="1:5" ht="17.25">
      <c r="A78" s="2" t="s">
        <v>350</v>
      </c>
      <c r="B78" s="8">
        <v>24173</v>
      </c>
      <c r="C78" s="9" t="s">
        <v>42</v>
      </c>
      <c r="D78" s="8">
        <v>29284</v>
      </c>
      <c r="E78" s="9" t="s">
        <v>42</v>
      </c>
    </row>
    <row r="79" spans="1:5">
      <c r="A79" s="2" t="s">
        <v>88</v>
      </c>
      <c r="B79" s="8">
        <v>2047</v>
      </c>
      <c r="C79" s="4"/>
      <c r="D79" s="8">
        <v>6203</v>
      </c>
      <c r="E79" s="4"/>
    </row>
    <row r="80" spans="1:5">
      <c r="A80" s="2" t="s">
        <v>1275</v>
      </c>
      <c r="B80" s="4">
        <v>86</v>
      </c>
      <c r="C80" s="4"/>
      <c r="D80" s="4">
        <v>105</v>
      </c>
      <c r="E80" s="4"/>
    </row>
    <row r="81" spans="1:5">
      <c r="A81" s="3" t="s">
        <v>1276</v>
      </c>
      <c r="B81" s="4" t="s">
        <v>6</v>
      </c>
      <c r="C81" s="4"/>
      <c r="D81" s="4" t="s">
        <v>6</v>
      </c>
      <c r="E81" s="4"/>
    </row>
    <row r="82" spans="1:5">
      <c r="A82" s="2" t="s">
        <v>1277</v>
      </c>
      <c r="B82" s="4">
        <v>496</v>
      </c>
      <c r="C82" s="4"/>
      <c r="D82" s="4">
        <v>514</v>
      </c>
      <c r="E82" s="4"/>
    </row>
    <row r="83" spans="1:5" ht="30">
      <c r="A83" s="2" t="s">
        <v>1278</v>
      </c>
      <c r="B83" s="8">
        <v>8246</v>
      </c>
      <c r="C83" s="4"/>
      <c r="D83" s="8">
        <v>8575</v>
      </c>
      <c r="E83" s="4"/>
    </row>
    <row r="84" spans="1:5">
      <c r="A84" s="2" t="s">
        <v>1047</v>
      </c>
      <c r="B84" s="4" t="s">
        <v>6</v>
      </c>
      <c r="C84" s="4"/>
      <c r="D84" s="4">
        <v>22</v>
      </c>
      <c r="E84" s="4"/>
    </row>
    <row r="85" spans="1:5" ht="30">
      <c r="A85" s="2" t="s">
        <v>2226</v>
      </c>
      <c r="B85" s="4" t="s">
        <v>6</v>
      </c>
      <c r="C85" s="4"/>
      <c r="D85" s="4" t="s">
        <v>6</v>
      </c>
      <c r="E85" s="4"/>
    </row>
    <row r="86" spans="1:5">
      <c r="A86" s="3" t="s">
        <v>347</v>
      </c>
      <c r="B86" s="4" t="s">
        <v>6</v>
      </c>
      <c r="C86" s="4"/>
      <c r="D86" s="4" t="s">
        <v>6</v>
      </c>
      <c r="E86" s="4"/>
    </row>
    <row r="87" spans="1:5" ht="17.25">
      <c r="A87" s="2" t="s">
        <v>350</v>
      </c>
      <c r="B87" s="8">
        <v>21514</v>
      </c>
      <c r="C87" s="9" t="s">
        <v>42</v>
      </c>
      <c r="D87" s="8">
        <v>26218</v>
      </c>
      <c r="E87" s="9" t="s">
        <v>42</v>
      </c>
    </row>
    <row r="88" spans="1:5" ht="30">
      <c r="A88" s="2" t="s">
        <v>2227</v>
      </c>
      <c r="B88" s="4" t="s">
        <v>6</v>
      </c>
      <c r="C88" s="4"/>
      <c r="D88" s="4" t="s">
        <v>6</v>
      </c>
      <c r="E88" s="4"/>
    </row>
    <row r="89" spans="1:5">
      <c r="A89" s="3" t="s">
        <v>347</v>
      </c>
      <c r="B89" s="4" t="s">
        <v>6</v>
      </c>
      <c r="C89" s="4"/>
      <c r="D89" s="4" t="s">
        <v>6</v>
      </c>
      <c r="E89" s="4"/>
    </row>
    <row r="90" spans="1:5" ht="17.25">
      <c r="A90" s="2" t="s">
        <v>350</v>
      </c>
      <c r="B90" s="8">
        <v>2659</v>
      </c>
      <c r="C90" s="9" t="s">
        <v>42</v>
      </c>
      <c r="D90" s="8">
        <v>3066</v>
      </c>
      <c r="E90" s="9" t="s">
        <v>42</v>
      </c>
    </row>
    <row r="91" spans="1:5">
      <c r="A91" s="2" t="s">
        <v>1767</v>
      </c>
      <c r="B91" s="4" t="s">
        <v>6</v>
      </c>
      <c r="C91" s="4"/>
      <c r="D91" s="4" t="s">
        <v>6</v>
      </c>
      <c r="E91" s="4"/>
    </row>
    <row r="92" spans="1:5">
      <c r="A92" s="3" t="s">
        <v>1273</v>
      </c>
      <c r="B92" s="4" t="s">
        <v>6</v>
      </c>
      <c r="C92" s="4"/>
      <c r="D92" s="4" t="s">
        <v>6</v>
      </c>
      <c r="E92" s="4"/>
    </row>
    <row r="93" spans="1:5">
      <c r="A93" s="2" t="s">
        <v>83</v>
      </c>
      <c r="B93" s="4">
        <v>175</v>
      </c>
      <c r="C93" s="4"/>
      <c r="D93" s="4">
        <v>197</v>
      </c>
      <c r="E93" s="4"/>
    </row>
    <row r="94" spans="1:5">
      <c r="A94" s="2" t="s">
        <v>84</v>
      </c>
      <c r="B94" s="4" t="s">
        <v>6</v>
      </c>
      <c r="C94" s="4"/>
      <c r="D94" s="8">
        <v>1371</v>
      </c>
      <c r="E94" s="4"/>
    </row>
    <row r="95" spans="1:5" ht="30">
      <c r="A95" s="2" t="s">
        <v>85</v>
      </c>
      <c r="B95" s="8">
        <v>6924</v>
      </c>
      <c r="C95" s="4"/>
      <c r="D95" s="8">
        <v>2160</v>
      </c>
      <c r="E95" s="4"/>
    </row>
    <row r="96" spans="1:5">
      <c r="A96" s="2" t="s">
        <v>331</v>
      </c>
      <c r="B96" s="4" t="s">
        <v>6</v>
      </c>
      <c r="C96" s="4"/>
      <c r="D96" s="4">
        <v>80</v>
      </c>
      <c r="E96" s="4"/>
    </row>
    <row r="97" spans="1:5">
      <c r="A97" s="3" t="s">
        <v>347</v>
      </c>
      <c r="B97" s="4" t="s">
        <v>6</v>
      </c>
      <c r="C97" s="4"/>
      <c r="D97" s="4" t="s">
        <v>6</v>
      </c>
      <c r="E97" s="4"/>
    </row>
    <row r="98" spans="1:5" ht="17.25">
      <c r="A98" s="2" t="s">
        <v>350</v>
      </c>
      <c r="B98" s="8">
        <v>19995</v>
      </c>
      <c r="C98" s="9" t="s">
        <v>42</v>
      </c>
      <c r="D98" s="8">
        <v>20699</v>
      </c>
      <c r="E98" s="9" t="s">
        <v>42</v>
      </c>
    </row>
    <row r="99" spans="1:5">
      <c r="A99" s="2" t="s">
        <v>88</v>
      </c>
      <c r="B99" s="8">
        <v>2047</v>
      </c>
      <c r="C99" s="4"/>
      <c r="D99" s="8">
        <v>6203</v>
      </c>
      <c r="E99" s="4"/>
    </row>
    <row r="100" spans="1:5">
      <c r="A100" s="2" t="s">
        <v>1275</v>
      </c>
      <c r="B100" s="4">
        <v>86</v>
      </c>
      <c r="C100" s="4"/>
      <c r="D100" s="4">
        <v>105</v>
      </c>
      <c r="E100" s="4"/>
    </row>
    <row r="101" spans="1:5">
      <c r="A101" s="3" t="s">
        <v>1276</v>
      </c>
      <c r="B101" s="4" t="s">
        <v>6</v>
      </c>
      <c r="C101" s="4"/>
      <c r="D101" s="4" t="s">
        <v>6</v>
      </c>
      <c r="E101" s="4"/>
    </row>
    <row r="102" spans="1:5">
      <c r="A102" s="2" t="s">
        <v>1277</v>
      </c>
      <c r="B102" s="4">
        <v>496</v>
      </c>
      <c r="C102" s="4"/>
      <c r="D102" s="4">
        <v>514</v>
      </c>
      <c r="E102" s="4"/>
    </row>
    <row r="103" spans="1:5" ht="30">
      <c r="A103" s="2" t="s">
        <v>1278</v>
      </c>
      <c r="B103" s="8">
        <v>8369</v>
      </c>
      <c r="C103" s="4"/>
      <c r="D103" s="8">
        <v>8654</v>
      </c>
      <c r="E103" s="4"/>
    </row>
    <row r="104" spans="1:5">
      <c r="A104" s="2" t="s">
        <v>1047</v>
      </c>
      <c r="B104" s="4" t="s">
        <v>6</v>
      </c>
      <c r="C104" s="4"/>
      <c r="D104" s="4">
        <v>22</v>
      </c>
      <c r="E104" s="4"/>
    </row>
    <row r="105" spans="1:5" ht="30">
      <c r="A105" s="2" t="s">
        <v>2228</v>
      </c>
      <c r="B105" s="4" t="s">
        <v>6</v>
      </c>
      <c r="C105" s="4"/>
      <c r="D105" s="4" t="s">
        <v>6</v>
      </c>
      <c r="E105" s="4"/>
    </row>
    <row r="106" spans="1:5">
      <c r="A106" s="3" t="s">
        <v>347</v>
      </c>
      <c r="B106" s="4" t="s">
        <v>6</v>
      </c>
      <c r="C106" s="4"/>
      <c r="D106" s="4" t="s">
        <v>6</v>
      </c>
      <c r="E106" s="4"/>
    </row>
    <row r="107" spans="1:5" ht="17.25">
      <c r="A107" s="2" t="s">
        <v>350</v>
      </c>
      <c r="B107" s="8">
        <v>18577</v>
      </c>
      <c r="C107" s="9" t="s">
        <v>42</v>
      </c>
      <c r="D107" s="8">
        <v>19586</v>
      </c>
      <c r="E107" s="9" t="s">
        <v>42</v>
      </c>
    </row>
    <row r="108" spans="1:5" ht="30">
      <c r="A108" s="2" t="s">
        <v>2229</v>
      </c>
      <c r="B108" s="4" t="s">
        <v>6</v>
      </c>
      <c r="C108" s="4"/>
      <c r="D108" s="4" t="s">
        <v>6</v>
      </c>
      <c r="E108" s="4"/>
    </row>
    <row r="109" spans="1:5">
      <c r="A109" s="3" t="s">
        <v>347</v>
      </c>
      <c r="B109" s="4" t="s">
        <v>6</v>
      </c>
      <c r="C109" s="4"/>
      <c r="D109" s="4" t="s">
        <v>6</v>
      </c>
      <c r="E109" s="4"/>
    </row>
    <row r="110" spans="1:5" ht="17.25">
      <c r="A110" s="2" t="s">
        <v>350</v>
      </c>
      <c r="B110" s="8">
        <v>1418</v>
      </c>
      <c r="C110" s="9" t="s">
        <v>42</v>
      </c>
      <c r="D110" s="8">
        <v>1113</v>
      </c>
      <c r="E110" s="9" t="s">
        <v>42</v>
      </c>
    </row>
    <row r="111" spans="1:5" ht="30">
      <c r="A111" s="2" t="s">
        <v>2230</v>
      </c>
      <c r="B111" s="4" t="s">
        <v>6</v>
      </c>
      <c r="C111" s="4"/>
      <c r="D111" s="4" t="s">
        <v>6</v>
      </c>
      <c r="E111" s="4"/>
    </row>
    <row r="112" spans="1:5">
      <c r="A112" s="3" t="s">
        <v>1276</v>
      </c>
      <c r="B112" s="4" t="s">
        <v>6</v>
      </c>
      <c r="C112" s="4"/>
      <c r="D112" s="4" t="s">
        <v>6</v>
      </c>
      <c r="E112" s="4"/>
    </row>
    <row r="113" spans="1:5">
      <c r="A113" s="2" t="s">
        <v>1280</v>
      </c>
      <c r="B113" s="4">
        <v>0</v>
      </c>
      <c r="C113" s="4"/>
      <c r="D113" s="4">
        <v>0</v>
      </c>
      <c r="E113" s="4"/>
    </row>
    <row r="114" spans="1:5" ht="30">
      <c r="A114" s="2" t="s">
        <v>2231</v>
      </c>
      <c r="B114" s="4" t="s">
        <v>6</v>
      </c>
      <c r="C114" s="4"/>
      <c r="D114" s="4" t="s">
        <v>6</v>
      </c>
      <c r="E114" s="4"/>
    </row>
    <row r="115" spans="1:5">
      <c r="A115" s="3" t="s">
        <v>1276</v>
      </c>
      <c r="B115" s="4" t="s">
        <v>6</v>
      </c>
      <c r="C115" s="4"/>
      <c r="D115" s="4" t="s">
        <v>6</v>
      </c>
      <c r="E115" s="4"/>
    </row>
    <row r="116" spans="1:5">
      <c r="A116" s="2" t="s">
        <v>1280</v>
      </c>
      <c r="B116" s="8">
        <v>8025</v>
      </c>
      <c r="C116" s="4"/>
      <c r="D116" s="8">
        <v>9725</v>
      </c>
      <c r="E116" s="4"/>
    </row>
    <row r="117" spans="1:5" ht="30">
      <c r="A117" s="2" t="s">
        <v>2232</v>
      </c>
      <c r="B117" s="4" t="s">
        <v>6</v>
      </c>
      <c r="C117" s="4"/>
      <c r="D117" s="4" t="s">
        <v>6</v>
      </c>
      <c r="E117" s="4"/>
    </row>
    <row r="118" spans="1:5">
      <c r="A118" s="3" t="s">
        <v>1276</v>
      </c>
      <c r="B118" s="4" t="s">
        <v>6</v>
      </c>
      <c r="C118" s="4"/>
      <c r="D118" s="4" t="s">
        <v>6</v>
      </c>
      <c r="E118" s="4"/>
    </row>
    <row r="119" spans="1:5">
      <c r="A119" s="2" t="s">
        <v>1280</v>
      </c>
      <c r="B119" s="4">
        <v>0</v>
      </c>
      <c r="C119" s="4"/>
      <c r="D119" s="4">
        <v>0</v>
      </c>
      <c r="E119" s="4"/>
    </row>
    <row r="120" spans="1:5" ht="30">
      <c r="A120" s="2" t="s">
        <v>2233</v>
      </c>
      <c r="B120" s="4" t="s">
        <v>6</v>
      </c>
      <c r="C120" s="4"/>
      <c r="D120" s="4" t="s">
        <v>6</v>
      </c>
      <c r="E120" s="4"/>
    </row>
    <row r="121" spans="1:5">
      <c r="A121" s="3" t="s">
        <v>1276</v>
      </c>
      <c r="B121" s="4" t="s">
        <v>6</v>
      </c>
      <c r="C121" s="4"/>
      <c r="D121" s="4" t="s">
        <v>6</v>
      </c>
      <c r="E121" s="4"/>
    </row>
    <row r="122" spans="1:5">
      <c r="A122" s="2" t="s">
        <v>1280</v>
      </c>
      <c r="B122" s="8">
        <v>8025</v>
      </c>
      <c r="C122" s="4"/>
      <c r="D122" s="8">
        <v>9725</v>
      </c>
      <c r="E122" s="4"/>
    </row>
    <row r="123" spans="1:5" ht="30">
      <c r="A123" s="2" t="s">
        <v>2234</v>
      </c>
      <c r="B123" s="4" t="s">
        <v>6</v>
      </c>
      <c r="C123" s="4"/>
      <c r="D123" s="4" t="s">
        <v>6</v>
      </c>
      <c r="E123" s="4"/>
    </row>
    <row r="124" spans="1:5">
      <c r="A124" s="3" t="s">
        <v>1276</v>
      </c>
      <c r="B124" s="4" t="s">
        <v>6</v>
      </c>
      <c r="C124" s="4"/>
      <c r="D124" s="4" t="s">
        <v>6</v>
      </c>
      <c r="E124" s="4"/>
    </row>
    <row r="125" spans="1:5">
      <c r="A125" s="2" t="s">
        <v>1280</v>
      </c>
      <c r="B125" s="8">
        <v>8025</v>
      </c>
      <c r="C125" s="4"/>
      <c r="D125" s="8">
        <v>9725</v>
      </c>
      <c r="E125" s="4"/>
    </row>
    <row r="126" spans="1:5" ht="30">
      <c r="A126" s="2" t="s">
        <v>2235</v>
      </c>
      <c r="B126" s="4" t="s">
        <v>6</v>
      </c>
      <c r="C126" s="4"/>
      <c r="D126" s="4" t="s">
        <v>6</v>
      </c>
      <c r="E126" s="4"/>
    </row>
    <row r="127" spans="1:5">
      <c r="A127" s="3" t="s">
        <v>1276</v>
      </c>
      <c r="B127" s="4" t="s">
        <v>6</v>
      </c>
      <c r="C127" s="4"/>
      <c r="D127" s="4" t="s">
        <v>6</v>
      </c>
      <c r="E127" s="4"/>
    </row>
    <row r="128" spans="1:5">
      <c r="A128" s="2" t="s">
        <v>1280</v>
      </c>
      <c r="B128" s="4">
        <v>0</v>
      </c>
      <c r="C128" s="4"/>
      <c r="D128" s="4">
        <v>0</v>
      </c>
      <c r="E128" s="4"/>
    </row>
    <row r="129" spans="1:5" ht="30">
      <c r="A129" s="2" t="s">
        <v>2236</v>
      </c>
      <c r="B129" s="4" t="s">
        <v>6</v>
      </c>
      <c r="C129" s="4"/>
      <c r="D129" s="4" t="s">
        <v>6</v>
      </c>
      <c r="E129" s="4"/>
    </row>
    <row r="130" spans="1:5">
      <c r="A130" s="3" t="s">
        <v>1276</v>
      </c>
      <c r="B130" s="4" t="s">
        <v>6</v>
      </c>
      <c r="C130" s="4"/>
      <c r="D130" s="4" t="s">
        <v>6</v>
      </c>
      <c r="E130" s="4"/>
    </row>
    <row r="131" spans="1:5">
      <c r="A131" s="2" t="s">
        <v>1280</v>
      </c>
      <c r="B131" s="8">
        <v>11232</v>
      </c>
      <c r="C131" s="4"/>
      <c r="D131" s="8">
        <v>16537</v>
      </c>
      <c r="E131" s="4"/>
    </row>
    <row r="132" spans="1:5" ht="30">
      <c r="A132" s="2" t="s">
        <v>2237</v>
      </c>
      <c r="B132" s="4" t="s">
        <v>6</v>
      </c>
      <c r="C132" s="4"/>
      <c r="D132" s="4" t="s">
        <v>6</v>
      </c>
      <c r="E132" s="4"/>
    </row>
    <row r="133" spans="1:5">
      <c r="A133" s="3" t="s">
        <v>1276</v>
      </c>
      <c r="B133" s="4" t="s">
        <v>6</v>
      </c>
      <c r="C133" s="4"/>
      <c r="D133" s="4" t="s">
        <v>6</v>
      </c>
      <c r="E133" s="4"/>
    </row>
    <row r="134" spans="1:5">
      <c r="A134" s="2" t="s">
        <v>1280</v>
      </c>
      <c r="B134" s="8">
        <v>2069</v>
      </c>
      <c r="C134" s="4"/>
      <c r="D134" s="8">
        <v>2635</v>
      </c>
      <c r="E134" s="4"/>
    </row>
    <row r="135" spans="1:5" ht="45">
      <c r="A135" s="2" t="s">
        <v>2238</v>
      </c>
      <c r="B135" s="4" t="s">
        <v>6</v>
      </c>
      <c r="C135" s="4"/>
      <c r="D135" s="4" t="s">
        <v>6</v>
      </c>
      <c r="E135" s="4"/>
    </row>
    <row r="136" spans="1:5">
      <c r="A136" s="3" t="s">
        <v>1276</v>
      </c>
      <c r="B136" s="4" t="s">
        <v>6</v>
      </c>
      <c r="C136" s="4"/>
      <c r="D136" s="4" t="s">
        <v>6</v>
      </c>
      <c r="E136" s="4"/>
    </row>
    <row r="137" spans="1:5">
      <c r="A137" s="2" t="s">
        <v>1280</v>
      </c>
      <c r="B137" s="8">
        <v>12814</v>
      </c>
      <c r="C137" s="4"/>
      <c r="D137" s="8">
        <v>18701</v>
      </c>
      <c r="E137" s="4"/>
    </row>
    <row r="138" spans="1:5" ht="30">
      <c r="A138" s="2" t="s">
        <v>2239</v>
      </c>
      <c r="B138" s="4" t="s">
        <v>6</v>
      </c>
      <c r="C138" s="4"/>
      <c r="D138" s="4" t="s">
        <v>6</v>
      </c>
      <c r="E138" s="4"/>
    </row>
    <row r="139" spans="1:5">
      <c r="A139" s="3" t="s">
        <v>1276</v>
      </c>
      <c r="B139" s="4" t="s">
        <v>6</v>
      </c>
      <c r="C139" s="4"/>
      <c r="D139" s="4" t="s">
        <v>6</v>
      </c>
      <c r="E139" s="4"/>
    </row>
    <row r="140" spans="1:5">
      <c r="A140" s="2" t="s">
        <v>1280</v>
      </c>
      <c r="B140" s="6">
        <v>13301</v>
      </c>
      <c r="C140" s="4"/>
      <c r="D140" s="6">
        <v>19172</v>
      </c>
      <c r="E140" s="4"/>
    </row>
    <row r="141" spans="1:5">
      <c r="A141" s="10"/>
      <c r="B141" s="10"/>
      <c r="C141" s="10"/>
      <c r="D141" s="10"/>
      <c r="E141" s="10"/>
    </row>
    <row r="142" spans="1:5" ht="45" customHeight="1">
      <c r="A142" s="2" t="s">
        <v>42</v>
      </c>
      <c r="B142" s="11" t="s">
        <v>1282</v>
      </c>
      <c r="C142" s="11"/>
      <c r="D142" s="11"/>
      <c r="E142" s="11"/>
    </row>
  </sheetData>
  <mergeCells count="4">
    <mergeCell ref="B1:C2"/>
    <mergeCell ref="D1:E2"/>
    <mergeCell ref="A141:E141"/>
    <mergeCell ref="B142:E14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240</v>
      </c>
      <c r="B1" s="7" t="s">
        <v>2</v>
      </c>
      <c r="C1" s="7"/>
      <c r="D1" s="7" t="s">
        <v>35</v>
      </c>
      <c r="E1" s="7"/>
    </row>
    <row r="2" spans="1:5">
      <c r="A2" s="1" t="s">
        <v>34</v>
      </c>
      <c r="B2" s="7"/>
      <c r="C2" s="7"/>
      <c r="D2" s="7"/>
      <c r="E2" s="7"/>
    </row>
    <row r="3" spans="1:5" ht="45">
      <c r="A3" s="3" t="s">
        <v>2241</v>
      </c>
      <c r="B3" s="4" t="s">
        <v>6</v>
      </c>
      <c r="C3" s="4"/>
      <c r="D3" s="4" t="s">
        <v>6</v>
      </c>
      <c r="E3" s="4"/>
    </row>
    <row r="4" spans="1:5">
      <c r="A4" s="2" t="s">
        <v>99</v>
      </c>
      <c r="B4" s="6">
        <v>0</v>
      </c>
      <c r="C4" s="4"/>
      <c r="D4" s="6">
        <v>-22</v>
      </c>
      <c r="E4" s="4"/>
    </row>
    <row r="5" spans="1:5" ht="30">
      <c r="A5" s="2" t="s">
        <v>2242</v>
      </c>
      <c r="B5" s="4" t="s">
        <v>6</v>
      </c>
      <c r="C5" s="4"/>
      <c r="D5" s="4" t="s">
        <v>6</v>
      </c>
      <c r="E5" s="4"/>
    </row>
    <row r="6" spans="1:5" ht="45">
      <c r="A6" s="3" t="s">
        <v>2241</v>
      </c>
      <c r="B6" s="4" t="s">
        <v>6</v>
      </c>
      <c r="C6" s="4"/>
      <c r="D6" s="4" t="s">
        <v>6</v>
      </c>
      <c r="E6" s="4"/>
    </row>
    <row r="7" spans="1:5">
      <c r="A7" s="2" t="s">
        <v>1277</v>
      </c>
      <c r="B7" s="4">
        <v>0</v>
      </c>
      <c r="C7" s="4"/>
      <c r="D7" s="4">
        <v>0</v>
      </c>
      <c r="E7" s="4"/>
    </row>
    <row r="8" spans="1:5">
      <c r="A8" s="2" t="s">
        <v>99</v>
      </c>
      <c r="B8" s="4" t="s">
        <v>6</v>
      </c>
      <c r="C8" s="4"/>
      <c r="D8" s="4">
        <v>0</v>
      </c>
      <c r="E8" s="4"/>
    </row>
    <row r="9" spans="1:5" ht="30">
      <c r="A9" s="2" t="s">
        <v>2243</v>
      </c>
      <c r="B9" s="4" t="s">
        <v>6</v>
      </c>
      <c r="C9" s="4"/>
      <c r="D9" s="4" t="s">
        <v>6</v>
      </c>
      <c r="E9" s="4"/>
    </row>
    <row r="10" spans="1:5" ht="45">
      <c r="A10" s="3" t="s">
        <v>2241</v>
      </c>
      <c r="B10" s="4" t="s">
        <v>6</v>
      </c>
      <c r="C10" s="4"/>
      <c r="D10" s="4" t="s">
        <v>6</v>
      </c>
      <c r="E10" s="4"/>
    </row>
    <row r="11" spans="1:5">
      <c r="A11" s="2" t="s">
        <v>1277</v>
      </c>
      <c r="B11" s="4">
        <v>-496</v>
      </c>
      <c r="C11" s="4"/>
      <c r="D11" s="4">
        <v>-514</v>
      </c>
      <c r="E11" s="4"/>
    </row>
    <row r="12" spans="1:5">
      <c r="A12" s="2" t="s">
        <v>99</v>
      </c>
      <c r="B12" s="4" t="s">
        <v>6</v>
      </c>
      <c r="C12" s="4"/>
      <c r="D12" s="4">
        <v>-22</v>
      </c>
      <c r="E12" s="4"/>
    </row>
    <row r="13" spans="1:5" ht="30">
      <c r="A13" s="2" t="s">
        <v>2244</v>
      </c>
      <c r="B13" s="4" t="s">
        <v>6</v>
      </c>
      <c r="C13" s="4"/>
      <c r="D13" s="4" t="s">
        <v>6</v>
      </c>
      <c r="E13" s="4"/>
    </row>
    <row r="14" spans="1:5" ht="45">
      <c r="A14" s="3" t="s">
        <v>2241</v>
      </c>
      <c r="B14" s="4" t="s">
        <v>6</v>
      </c>
      <c r="C14" s="4"/>
      <c r="D14" s="4" t="s">
        <v>6</v>
      </c>
      <c r="E14" s="4"/>
    </row>
    <row r="15" spans="1:5">
      <c r="A15" s="2" t="s">
        <v>1277</v>
      </c>
      <c r="B15" s="4">
        <v>0</v>
      </c>
      <c r="C15" s="4"/>
      <c r="D15" s="4">
        <v>0</v>
      </c>
      <c r="E15" s="4"/>
    </row>
    <row r="16" spans="1:5">
      <c r="A16" s="2" t="s">
        <v>99</v>
      </c>
      <c r="B16" s="4" t="s">
        <v>6</v>
      </c>
      <c r="C16" s="4"/>
      <c r="D16" s="4">
        <v>0</v>
      </c>
      <c r="E16" s="4"/>
    </row>
    <row r="17" spans="1:5" ht="45">
      <c r="A17" s="2" t="s">
        <v>2245</v>
      </c>
      <c r="B17" s="4" t="s">
        <v>6</v>
      </c>
      <c r="C17" s="4"/>
      <c r="D17" s="4" t="s">
        <v>6</v>
      </c>
      <c r="E17" s="4"/>
    </row>
    <row r="18" spans="1:5" ht="45">
      <c r="A18" s="3" t="s">
        <v>2241</v>
      </c>
      <c r="B18" s="4" t="s">
        <v>6</v>
      </c>
      <c r="C18" s="4"/>
      <c r="D18" s="4" t="s">
        <v>6</v>
      </c>
      <c r="E18" s="4"/>
    </row>
    <row r="19" spans="1:5">
      <c r="A19" s="2" t="s">
        <v>2246</v>
      </c>
      <c r="B19" s="4">
        <v>0</v>
      </c>
      <c r="C19" s="4"/>
      <c r="D19" s="4">
        <v>0</v>
      </c>
      <c r="E19" s="4"/>
    </row>
    <row r="20" spans="1:5">
      <c r="A20" s="2" t="s">
        <v>305</v>
      </c>
      <c r="B20" s="4" t="s">
        <v>6</v>
      </c>
      <c r="C20" s="4"/>
      <c r="D20" s="4">
        <v>80</v>
      </c>
      <c r="E20" s="4"/>
    </row>
    <row r="21" spans="1:5">
      <c r="A21" s="2" t="s">
        <v>94</v>
      </c>
      <c r="B21" s="4">
        <v>0</v>
      </c>
      <c r="C21" s="4"/>
      <c r="D21" s="4">
        <v>80</v>
      </c>
      <c r="E21" s="4"/>
    </row>
    <row r="22" spans="1:5">
      <c r="A22" s="2" t="s">
        <v>1277</v>
      </c>
      <c r="B22" s="4">
        <v>0</v>
      </c>
      <c r="C22" s="4"/>
      <c r="D22" s="4">
        <v>0</v>
      </c>
      <c r="E22" s="4"/>
    </row>
    <row r="23" spans="1:5">
      <c r="A23" s="2" t="s">
        <v>99</v>
      </c>
      <c r="B23" s="4">
        <v>0</v>
      </c>
      <c r="C23" s="4"/>
      <c r="D23" s="4">
        <v>0</v>
      </c>
      <c r="E23" s="4"/>
    </row>
    <row r="24" spans="1:5">
      <c r="A24" s="2" t="s">
        <v>103</v>
      </c>
      <c r="B24" s="4">
        <v>0</v>
      </c>
      <c r="C24" s="4"/>
      <c r="D24" s="4">
        <v>0</v>
      </c>
      <c r="E24" s="4"/>
    </row>
    <row r="25" spans="1:5" ht="60">
      <c r="A25" s="2" t="s">
        <v>2247</v>
      </c>
      <c r="B25" s="4" t="s">
        <v>6</v>
      </c>
      <c r="C25" s="4"/>
      <c r="D25" s="4" t="s">
        <v>6</v>
      </c>
      <c r="E25" s="4"/>
    </row>
    <row r="26" spans="1:5" ht="45">
      <c r="A26" s="3" t="s">
        <v>2241</v>
      </c>
      <c r="B26" s="4" t="s">
        <v>6</v>
      </c>
      <c r="C26" s="4"/>
      <c r="D26" s="4" t="s">
        <v>6</v>
      </c>
      <c r="E26" s="4"/>
    </row>
    <row r="27" spans="1:5">
      <c r="A27" s="2" t="s">
        <v>305</v>
      </c>
      <c r="B27" s="4" t="s">
        <v>6</v>
      </c>
      <c r="C27" s="4"/>
      <c r="D27" s="4">
        <v>80</v>
      </c>
      <c r="E27" s="4"/>
    </row>
    <row r="28" spans="1:5" ht="60">
      <c r="A28" s="2" t="s">
        <v>2248</v>
      </c>
      <c r="B28" s="4" t="s">
        <v>6</v>
      </c>
      <c r="C28" s="4"/>
      <c r="D28" s="4" t="s">
        <v>6</v>
      </c>
      <c r="E28" s="4"/>
    </row>
    <row r="29" spans="1:5" ht="45">
      <c r="A29" s="3" t="s">
        <v>2241</v>
      </c>
      <c r="B29" s="4" t="s">
        <v>6</v>
      </c>
      <c r="C29" s="4"/>
      <c r="D29" s="4" t="s">
        <v>6</v>
      </c>
      <c r="E29" s="4"/>
    </row>
    <row r="30" spans="1:5">
      <c r="A30" s="2" t="s">
        <v>2246</v>
      </c>
      <c r="B30" s="4">
        <v>0</v>
      </c>
      <c r="C30" s="4"/>
      <c r="D30" s="4">
        <v>0</v>
      </c>
      <c r="E30" s="4"/>
    </row>
    <row r="31" spans="1:5">
      <c r="A31" s="2" t="s">
        <v>99</v>
      </c>
      <c r="B31" s="4">
        <v>0</v>
      </c>
      <c r="C31" s="4"/>
      <c r="D31" s="4">
        <v>0</v>
      </c>
      <c r="E31" s="4"/>
    </row>
    <row r="32" spans="1:5" ht="60">
      <c r="A32" s="2" t="s">
        <v>2249</v>
      </c>
      <c r="B32" s="4" t="s">
        <v>6</v>
      </c>
      <c r="C32" s="4"/>
      <c r="D32" s="4" t="s">
        <v>6</v>
      </c>
      <c r="E32" s="4"/>
    </row>
    <row r="33" spans="1:5" ht="45">
      <c r="A33" s="3" t="s">
        <v>2241</v>
      </c>
      <c r="B33" s="4" t="s">
        <v>6</v>
      </c>
      <c r="C33" s="4"/>
      <c r="D33" s="4" t="s">
        <v>6</v>
      </c>
      <c r="E33" s="4"/>
    </row>
    <row r="34" spans="1:5">
      <c r="A34" s="2" t="s">
        <v>2246</v>
      </c>
      <c r="B34" s="4">
        <v>0</v>
      </c>
      <c r="C34" s="4"/>
      <c r="D34" s="4">
        <v>0</v>
      </c>
      <c r="E34" s="4"/>
    </row>
    <row r="35" spans="1:5">
      <c r="A35" s="2" t="s">
        <v>99</v>
      </c>
      <c r="B35" s="4">
        <v>0</v>
      </c>
      <c r="C35" s="4"/>
      <c r="D35" s="4">
        <v>0</v>
      </c>
      <c r="E35" s="4"/>
    </row>
    <row r="36" spans="1:5" ht="60">
      <c r="A36" s="2" t="s">
        <v>2250</v>
      </c>
      <c r="B36" s="4" t="s">
        <v>6</v>
      </c>
      <c r="C36" s="4"/>
      <c r="D36" s="4" t="s">
        <v>6</v>
      </c>
      <c r="E36" s="4"/>
    </row>
    <row r="37" spans="1:5" ht="45">
      <c r="A37" s="3" t="s">
        <v>2241</v>
      </c>
      <c r="B37" s="4" t="s">
        <v>6</v>
      </c>
      <c r="C37" s="4"/>
      <c r="D37" s="4" t="s">
        <v>6</v>
      </c>
      <c r="E37" s="4"/>
    </row>
    <row r="38" spans="1:5">
      <c r="A38" s="2" t="s">
        <v>2246</v>
      </c>
      <c r="B38" s="4">
        <v>0</v>
      </c>
      <c r="C38" s="4"/>
      <c r="D38" s="4">
        <v>0</v>
      </c>
      <c r="E38" s="4"/>
    </row>
    <row r="39" spans="1:5">
      <c r="A39" s="2" t="s">
        <v>99</v>
      </c>
      <c r="B39" s="4">
        <v>0</v>
      </c>
      <c r="C39" s="4"/>
      <c r="D39" s="4">
        <v>0</v>
      </c>
      <c r="E39" s="4"/>
    </row>
    <row r="40" spans="1:5" ht="30">
      <c r="A40" s="2" t="s">
        <v>2251</v>
      </c>
      <c r="B40" s="4" t="s">
        <v>6</v>
      </c>
      <c r="C40" s="4"/>
      <c r="D40" s="4" t="s">
        <v>6</v>
      </c>
      <c r="E40" s="4"/>
    </row>
    <row r="41" spans="1:5" ht="45">
      <c r="A41" s="3" t="s">
        <v>2241</v>
      </c>
      <c r="B41" s="4" t="s">
        <v>6</v>
      </c>
      <c r="C41" s="4"/>
      <c r="D41" s="4" t="s">
        <v>6</v>
      </c>
      <c r="E41" s="4"/>
    </row>
    <row r="42" spans="1:5">
      <c r="A42" s="2" t="s">
        <v>2246</v>
      </c>
      <c r="B42" s="8">
        <v>1107</v>
      </c>
      <c r="C42" s="4"/>
      <c r="D42" s="8">
        <v>1683</v>
      </c>
      <c r="E42" s="4"/>
    </row>
    <row r="43" spans="1:5">
      <c r="A43" s="2" t="s">
        <v>305</v>
      </c>
      <c r="B43" s="4" t="s">
        <v>6</v>
      </c>
      <c r="C43" s="4"/>
      <c r="D43" s="4">
        <v>0</v>
      </c>
      <c r="E43" s="4"/>
    </row>
    <row r="44" spans="1:5">
      <c r="A44" s="2" t="s">
        <v>94</v>
      </c>
      <c r="B44" s="8">
        <v>1107</v>
      </c>
      <c r="C44" s="4"/>
      <c r="D44" s="8">
        <v>1683</v>
      </c>
      <c r="E44" s="4"/>
    </row>
    <row r="45" spans="1:5">
      <c r="A45" s="2" t="s">
        <v>1277</v>
      </c>
      <c r="B45" s="4">
        <v>-496</v>
      </c>
      <c r="C45" s="4"/>
      <c r="D45" s="4">
        <v>-514</v>
      </c>
      <c r="E45" s="4"/>
    </row>
    <row r="46" spans="1:5">
      <c r="A46" s="2" t="s">
        <v>99</v>
      </c>
      <c r="B46" s="4">
        <v>-337</v>
      </c>
      <c r="C46" s="4"/>
      <c r="D46" s="8">
        <v>-1630</v>
      </c>
      <c r="E46" s="4"/>
    </row>
    <row r="47" spans="1:5">
      <c r="A47" s="2" t="s">
        <v>103</v>
      </c>
      <c r="B47" s="8">
        <v>-8858</v>
      </c>
      <c r="C47" s="4"/>
      <c r="D47" s="8">
        <v>-11869</v>
      </c>
      <c r="E47" s="4"/>
    </row>
    <row r="48" spans="1:5" ht="45">
      <c r="A48" s="2" t="s">
        <v>2252</v>
      </c>
      <c r="B48" s="4" t="s">
        <v>6</v>
      </c>
      <c r="C48" s="4"/>
      <c r="D48" s="4" t="s">
        <v>6</v>
      </c>
      <c r="E48" s="4"/>
    </row>
    <row r="49" spans="1:5" ht="45">
      <c r="A49" s="3" t="s">
        <v>2241</v>
      </c>
      <c r="B49" s="4" t="s">
        <v>6</v>
      </c>
      <c r="C49" s="4"/>
      <c r="D49" s="4" t="s">
        <v>6</v>
      </c>
      <c r="E49" s="4"/>
    </row>
    <row r="50" spans="1:5">
      <c r="A50" s="2" t="s">
        <v>305</v>
      </c>
      <c r="B50" s="4" t="s">
        <v>6</v>
      </c>
      <c r="C50" s="4"/>
      <c r="D50" s="4">
        <v>0</v>
      </c>
      <c r="E50" s="4"/>
    </row>
    <row r="51" spans="1:5" ht="45">
      <c r="A51" s="2" t="s">
        <v>2253</v>
      </c>
      <c r="B51" s="4" t="s">
        <v>6</v>
      </c>
      <c r="C51" s="4"/>
      <c r="D51" s="4" t="s">
        <v>6</v>
      </c>
      <c r="E51" s="4"/>
    </row>
    <row r="52" spans="1:5" ht="45">
      <c r="A52" s="3" t="s">
        <v>2241</v>
      </c>
      <c r="B52" s="4" t="s">
        <v>6</v>
      </c>
      <c r="C52" s="4"/>
      <c r="D52" s="4" t="s">
        <v>6</v>
      </c>
      <c r="E52" s="4"/>
    </row>
    <row r="53" spans="1:5">
      <c r="A53" s="2" t="s">
        <v>2246</v>
      </c>
      <c r="B53" s="4">
        <v>310</v>
      </c>
      <c r="C53" s="4"/>
      <c r="D53" s="4">
        <v>524</v>
      </c>
      <c r="E53" s="4"/>
    </row>
    <row r="54" spans="1:5">
      <c r="A54" s="2" t="s">
        <v>99</v>
      </c>
      <c r="B54" s="4">
        <v>-309</v>
      </c>
      <c r="C54" s="4"/>
      <c r="D54" s="8">
        <v>-1585</v>
      </c>
      <c r="E54" s="4"/>
    </row>
    <row r="55" spans="1:5" ht="45">
      <c r="A55" s="2" t="s">
        <v>2254</v>
      </c>
      <c r="B55" s="4" t="s">
        <v>6</v>
      </c>
      <c r="C55" s="4"/>
      <c r="D55" s="4" t="s">
        <v>6</v>
      </c>
      <c r="E55" s="4"/>
    </row>
    <row r="56" spans="1:5" ht="45">
      <c r="A56" s="3" t="s">
        <v>2241</v>
      </c>
      <c r="B56" s="4" t="s">
        <v>6</v>
      </c>
      <c r="C56" s="4"/>
      <c r="D56" s="4" t="s">
        <v>6</v>
      </c>
      <c r="E56" s="4"/>
    </row>
    <row r="57" spans="1:5">
      <c r="A57" s="2" t="s">
        <v>2246</v>
      </c>
      <c r="B57" s="4">
        <v>797</v>
      </c>
      <c r="C57" s="4"/>
      <c r="D57" s="8">
        <v>1159</v>
      </c>
      <c r="E57" s="4"/>
    </row>
    <row r="58" spans="1:5">
      <c r="A58" s="2" t="s">
        <v>99</v>
      </c>
      <c r="B58" s="4">
        <v>-28</v>
      </c>
      <c r="C58" s="4"/>
      <c r="D58" s="4">
        <v>-45</v>
      </c>
      <c r="E58" s="4"/>
    </row>
    <row r="59" spans="1:5" ht="45">
      <c r="A59" s="2" t="s">
        <v>2255</v>
      </c>
      <c r="B59" s="4" t="s">
        <v>6</v>
      </c>
      <c r="C59" s="4"/>
      <c r="D59" s="4" t="s">
        <v>6</v>
      </c>
      <c r="E59" s="4"/>
    </row>
    <row r="60" spans="1:5" ht="45">
      <c r="A60" s="3" t="s">
        <v>2241</v>
      </c>
      <c r="B60" s="4" t="s">
        <v>6</v>
      </c>
      <c r="C60" s="4"/>
      <c r="D60" s="4" t="s">
        <v>6</v>
      </c>
      <c r="E60" s="4"/>
    </row>
    <row r="61" spans="1:5">
      <c r="A61" s="2" t="s">
        <v>2246</v>
      </c>
      <c r="B61" s="4">
        <v>0</v>
      </c>
      <c r="C61" s="4"/>
      <c r="D61" s="4">
        <v>0</v>
      </c>
      <c r="E61" s="4"/>
    </row>
    <row r="62" spans="1:5">
      <c r="A62" s="2" t="s">
        <v>99</v>
      </c>
      <c r="B62" s="4">
        <v>0</v>
      </c>
      <c r="C62" s="4"/>
      <c r="D62" s="4">
        <v>0</v>
      </c>
      <c r="E62" s="4"/>
    </row>
    <row r="63" spans="1:5" ht="45">
      <c r="A63" s="2" t="s">
        <v>2256</v>
      </c>
      <c r="B63" s="4" t="s">
        <v>6</v>
      </c>
      <c r="C63" s="4"/>
      <c r="D63" s="4" t="s">
        <v>6</v>
      </c>
      <c r="E63" s="4"/>
    </row>
    <row r="64" spans="1:5" ht="45">
      <c r="A64" s="3" t="s">
        <v>2241</v>
      </c>
      <c r="B64" s="4" t="s">
        <v>6</v>
      </c>
      <c r="C64" s="4"/>
      <c r="D64" s="4" t="s">
        <v>6</v>
      </c>
      <c r="E64" s="4"/>
    </row>
    <row r="65" spans="1:5">
      <c r="A65" s="2" t="s">
        <v>2246</v>
      </c>
      <c r="B65" s="4">
        <v>0</v>
      </c>
      <c r="C65" s="4"/>
      <c r="D65" s="4">
        <v>0</v>
      </c>
      <c r="E65" s="4"/>
    </row>
    <row r="66" spans="1:5">
      <c r="A66" s="2" t="s">
        <v>305</v>
      </c>
      <c r="B66" s="4" t="s">
        <v>6</v>
      </c>
      <c r="C66" s="4"/>
      <c r="D66" s="4">
        <v>0</v>
      </c>
      <c r="E66" s="4"/>
    </row>
    <row r="67" spans="1:5">
      <c r="A67" s="2" t="s">
        <v>94</v>
      </c>
      <c r="B67" s="4">
        <v>0</v>
      </c>
      <c r="C67" s="4"/>
      <c r="D67" s="4">
        <v>0</v>
      </c>
      <c r="E67" s="4"/>
    </row>
    <row r="68" spans="1:5">
      <c r="A68" s="2" t="s">
        <v>1277</v>
      </c>
      <c r="B68" s="4">
        <v>0</v>
      </c>
      <c r="C68" s="4"/>
      <c r="D68" s="4">
        <v>0</v>
      </c>
      <c r="E68" s="4"/>
    </row>
    <row r="69" spans="1:5">
      <c r="A69" s="2" t="s">
        <v>99</v>
      </c>
      <c r="B69" s="4">
        <v>0</v>
      </c>
      <c r="C69" s="4"/>
      <c r="D69" s="4">
        <v>0</v>
      </c>
      <c r="E69" s="4"/>
    </row>
    <row r="70" spans="1:5">
      <c r="A70" s="2" t="s">
        <v>103</v>
      </c>
      <c r="B70" s="4">
        <v>0</v>
      </c>
      <c r="C70" s="4"/>
      <c r="D70" s="4">
        <v>0</v>
      </c>
      <c r="E70" s="4"/>
    </row>
    <row r="71" spans="1:5" ht="60">
      <c r="A71" s="2" t="s">
        <v>2257</v>
      </c>
      <c r="B71" s="4" t="s">
        <v>6</v>
      </c>
      <c r="C71" s="4"/>
      <c r="D71" s="4" t="s">
        <v>6</v>
      </c>
      <c r="E71" s="4"/>
    </row>
    <row r="72" spans="1:5" ht="45">
      <c r="A72" s="3" t="s">
        <v>2241</v>
      </c>
      <c r="B72" s="4" t="s">
        <v>6</v>
      </c>
      <c r="C72" s="4"/>
      <c r="D72" s="4" t="s">
        <v>6</v>
      </c>
      <c r="E72" s="4"/>
    </row>
    <row r="73" spans="1:5">
      <c r="A73" s="2" t="s">
        <v>305</v>
      </c>
      <c r="B73" s="4" t="s">
        <v>6</v>
      </c>
      <c r="C73" s="4"/>
      <c r="D73" s="4">
        <v>0</v>
      </c>
      <c r="E73" s="4"/>
    </row>
    <row r="74" spans="1:5" ht="60">
      <c r="A74" s="2" t="s">
        <v>2258</v>
      </c>
      <c r="B74" s="4" t="s">
        <v>6</v>
      </c>
      <c r="C74" s="4"/>
      <c r="D74" s="4" t="s">
        <v>6</v>
      </c>
      <c r="E74" s="4"/>
    </row>
    <row r="75" spans="1:5" ht="45">
      <c r="A75" s="3" t="s">
        <v>2241</v>
      </c>
      <c r="B75" s="4" t="s">
        <v>6</v>
      </c>
      <c r="C75" s="4"/>
      <c r="D75" s="4" t="s">
        <v>6</v>
      </c>
      <c r="E75" s="4"/>
    </row>
    <row r="76" spans="1:5">
      <c r="A76" s="2" t="s">
        <v>2246</v>
      </c>
      <c r="B76" s="4">
        <v>0</v>
      </c>
      <c r="C76" s="4"/>
      <c r="D76" s="4">
        <v>0</v>
      </c>
      <c r="E76" s="4"/>
    </row>
    <row r="77" spans="1:5">
      <c r="A77" s="2" t="s">
        <v>99</v>
      </c>
      <c r="B77" s="4">
        <v>0</v>
      </c>
      <c r="C77" s="4"/>
      <c r="D77" s="4">
        <v>0</v>
      </c>
      <c r="E77" s="4"/>
    </row>
    <row r="78" spans="1:5" ht="45">
      <c r="A78" s="2" t="s">
        <v>2259</v>
      </c>
      <c r="B78" s="4" t="s">
        <v>6</v>
      </c>
      <c r="C78" s="4"/>
      <c r="D78" s="4" t="s">
        <v>6</v>
      </c>
      <c r="E78" s="4"/>
    </row>
    <row r="79" spans="1:5" ht="45">
      <c r="A79" s="3" t="s">
        <v>2241</v>
      </c>
      <c r="B79" s="4" t="s">
        <v>6</v>
      </c>
      <c r="C79" s="4"/>
      <c r="D79" s="4" t="s">
        <v>6</v>
      </c>
      <c r="E79" s="4"/>
    </row>
    <row r="80" spans="1:5">
      <c r="A80" s="2" t="s">
        <v>2246</v>
      </c>
      <c r="B80" s="4">
        <v>0</v>
      </c>
      <c r="C80" s="4"/>
      <c r="D80" s="4">
        <v>0</v>
      </c>
      <c r="E80" s="4"/>
    </row>
    <row r="81" spans="1:5">
      <c r="A81" s="2" t="s">
        <v>99</v>
      </c>
      <c r="B81" s="4">
        <v>0</v>
      </c>
      <c r="C81" s="4"/>
      <c r="D81" s="4">
        <v>0</v>
      </c>
      <c r="E81" s="4"/>
    </row>
    <row r="82" spans="1:5" ht="60">
      <c r="A82" s="2" t="s">
        <v>2260</v>
      </c>
      <c r="B82" s="4" t="s">
        <v>6</v>
      </c>
      <c r="C82" s="4"/>
      <c r="D82" s="4" t="s">
        <v>6</v>
      </c>
      <c r="E82" s="4"/>
    </row>
    <row r="83" spans="1:5" ht="45">
      <c r="A83" s="3" t="s">
        <v>2241</v>
      </c>
      <c r="B83" s="4" t="s">
        <v>6</v>
      </c>
      <c r="C83" s="4"/>
      <c r="D83" s="4" t="s">
        <v>6</v>
      </c>
      <c r="E83" s="4"/>
    </row>
    <row r="84" spans="1:5">
      <c r="A84" s="2" t="s">
        <v>2246</v>
      </c>
      <c r="B84" s="4">
        <v>0</v>
      </c>
      <c r="C84" s="4"/>
      <c r="D84" s="4">
        <v>0</v>
      </c>
      <c r="E84" s="4"/>
    </row>
    <row r="85" spans="1:5">
      <c r="A85" s="2" t="s">
        <v>99</v>
      </c>
      <c r="B85" s="4">
        <v>0</v>
      </c>
      <c r="C85" s="4"/>
      <c r="D85" s="4">
        <v>0</v>
      </c>
      <c r="E85" s="4"/>
    </row>
    <row r="86" spans="1:5" ht="30">
      <c r="A86" s="2" t="s">
        <v>2261</v>
      </c>
      <c r="B86" s="4" t="s">
        <v>6</v>
      </c>
      <c r="C86" s="4"/>
      <c r="D86" s="4" t="s">
        <v>6</v>
      </c>
      <c r="E86" s="4"/>
    </row>
    <row r="87" spans="1:5" ht="45">
      <c r="A87" s="3" t="s">
        <v>2241</v>
      </c>
      <c r="B87" s="4" t="s">
        <v>6</v>
      </c>
      <c r="C87" s="4"/>
      <c r="D87" s="4" t="s">
        <v>6</v>
      </c>
      <c r="E87" s="4"/>
    </row>
    <row r="88" spans="1:5" ht="17.25">
      <c r="A88" s="2" t="s">
        <v>2246</v>
      </c>
      <c r="B88" s="8">
        <v>-1107</v>
      </c>
      <c r="C88" s="9" t="s">
        <v>42</v>
      </c>
      <c r="D88" s="8">
        <v>-1683</v>
      </c>
      <c r="E88" s="9" t="s">
        <v>42</v>
      </c>
    </row>
    <row r="89" spans="1:5" ht="17.25">
      <c r="A89" s="2" t="s">
        <v>305</v>
      </c>
      <c r="B89" s="4" t="s">
        <v>6</v>
      </c>
      <c r="C89" s="4"/>
      <c r="D89" s="4">
        <v>0</v>
      </c>
      <c r="E89" s="9" t="s">
        <v>42</v>
      </c>
    </row>
    <row r="90" spans="1:5" ht="17.25">
      <c r="A90" s="2" t="s">
        <v>94</v>
      </c>
      <c r="B90" s="8">
        <v>-1107</v>
      </c>
      <c r="C90" s="9" t="s">
        <v>42</v>
      </c>
      <c r="D90" s="8">
        <v>-1683</v>
      </c>
      <c r="E90" s="9" t="s">
        <v>42</v>
      </c>
    </row>
    <row r="91" spans="1:5" ht="17.25">
      <c r="A91" s="2" t="s">
        <v>1277</v>
      </c>
      <c r="B91" s="4">
        <v>0</v>
      </c>
      <c r="C91" s="9" t="s">
        <v>42</v>
      </c>
      <c r="D91" s="4">
        <v>0</v>
      </c>
      <c r="E91" s="9" t="s">
        <v>42</v>
      </c>
    </row>
    <row r="92" spans="1:5" ht="17.25">
      <c r="A92" s="2" t="s">
        <v>99</v>
      </c>
      <c r="B92" s="4">
        <v>337</v>
      </c>
      <c r="C92" s="9" t="s">
        <v>42</v>
      </c>
      <c r="D92" s="8">
        <v>1608</v>
      </c>
      <c r="E92" s="9" t="s">
        <v>42</v>
      </c>
    </row>
    <row r="93" spans="1:5" ht="17.25">
      <c r="A93" s="2" t="s">
        <v>103</v>
      </c>
      <c r="B93" s="4">
        <v>337</v>
      </c>
      <c r="C93" s="9" t="s">
        <v>42</v>
      </c>
      <c r="D93" s="8">
        <v>1608</v>
      </c>
      <c r="E93" s="9" t="s">
        <v>42</v>
      </c>
    </row>
    <row r="94" spans="1:5" ht="45">
      <c r="A94" s="2" t="s">
        <v>2262</v>
      </c>
      <c r="B94" s="4" t="s">
        <v>6</v>
      </c>
      <c r="C94" s="4"/>
      <c r="D94" s="4" t="s">
        <v>6</v>
      </c>
      <c r="E94" s="4"/>
    </row>
    <row r="95" spans="1:5" ht="45">
      <c r="A95" s="3" t="s">
        <v>2241</v>
      </c>
      <c r="B95" s="4" t="s">
        <v>6</v>
      </c>
      <c r="C95" s="4"/>
      <c r="D95" s="4" t="s">
        <v>6</v>
      </c>
      <c r="E95" s="4"/>
    </row>
    <row r="96" spans="1:5" ht="17.25">
      <c r="A96" s="2" t="s">
        <v>305</v>
      </c>
      <c r="B96" s="4" t="s">
        <v>6</v>
      </c>
      <c r="C96" s="4"/>
      <c r="D96" s="4">
        <v>0</v>
      </c>
      <c r="E96" s="9" t="s">
        <v>42</v>
      </c>
    </row>
    <row r="97" spans="1:5" ht="45">
      <c r="A97" s="2" t="s">
        <v>2263</v>
      </c>
      <c r="B97" s="4" t="s">
        <v>6</v>
      </c>
      <c r="C97" s="4"/>
      <c r="D97" s="4" t="s">
        <v>6</v>
      </c>
      <c r="E97" s="4"/>
    </row>
    <row r="98" spans="1:5" ht="45">
      <c r="A98" s="3" t="s">
        <v>2241</v>
      </c>
      <c r="B98" s="4" t="s">
        <v>6</v>
      </c>
      <c r="C98" s="4"/>
      <c r="D98" s="4" t="s">
        <v>6</v>
      </c>
      <c r="E98" s="4"/>
    </row>
    <row r="99" spans="1:5" ht="17.25">
      <c r="A99" s="2" t="s">
        <v>2246</v>
      </c>
      <c r="B99" s="4">
        <v>0</v>
      </c>
      <c r="C99" s="9" t="s">
        <v>42</v>
      </c>
      <c r="D99" s="4">
        <v>0</v>
      </c>
      <c r="E99" s="9" t="s">
        <v>42</v>
      </c>
    </row>
    <row r="100" spans="1:5" ht="17.25">
      <c r="A100" s="2" t="s">
        <v>99</v>
      </c>
      <c r="B100" s="4">
        <v>0</v>
      </c>
      <c r="C100" s="9" t="s">
        <v>42</v>
      </c>
      <c r="D100" s="4">
        <v>0</v>
      </c>
      <c r="E100" s="9" t="s">
        <v>42</v>
      </c>
    </row>
    <row r="101" spans="1:5" ht="30">
      <c r="A101" s="2" t="s">
        <v>2264</v>
      </c>
      <c r="B101" s="4" t="s">
        <v>6</v>
      </c>
      <c r="C101" s="4"/>
      <c r="D101" s="4" t="s">
        <v>6</v>
      </c>
      <c r="E101" s="4"/>
    </row>
    <row r="102" spans="1:5" ht="45">
      <c r="A102" s="3" t="s">
        <v>2241</v>
      </c>
      <c r="B102" s="4" t="s">
        <v>6</v>
      </c>
      <c r="C102" s="4"/>
      <c r="D102" s="4" t="s">
        <v>6</v>
      </c>
      <c r="E102" s="4"/>
    </row>
    <row r="103" spans="1:5" ht="17.25">
      <c r="A103" s="2" t="s">
        <v>2246</v>
      </c>
      <c r="B103" s="4">
        <v>0</v>
      </c>
      <c r="C103" s="9" t="s">
        <v>42</v>
      </c>
      <c r="D103" s="4">
        <v>0</v>
      </c>
      <c r="E103" s="9" t="s">
        <v>42</v>
      </c>
    </row>
    <row r="104" spans="1:5" ht="17.25">
      <c r="A104" s="2" t="s">
        <v>99</v>
      </c>
      <c r="B104" s="4">
        <v>0</v>
      </c>
      <c r="C104" s="9" t="s">
        <v>42</v>
      </c>
      <c r="D104" s="4">
        <v>0</v>
      </c>
      <c r="E104" s="9" t="s">
        <v>42</v>
      </c>
    </row>
    <row r="105" spans="1:5" ht="45">
      <c r="A105" s="2" t="s">
        <v>2265</v>
      </c>
      <c r="B105" s="4" t="s">
        <v>6</v>
      </c>
      <c r="C105" s="4"/>
      <c r="D105" s="4" t="s">
        <v>6</v>
      </c>
      <c r="E105" s="4"/>
    </row>
    <row r="106" spans="1:5" ht="45">
      <c r="A106" s="3" t="s">
        <v>2241</v>
      </c>
      <c r="B106" s="4" t="s">
        <v>6</v>
      </c>
      <c r="C106" s="4"/>
      <c r="D106" s="4" t="s">
        <v>6</v>
      </c>
      <c r="E106" s="4"/>
    </row>
    <row r="107" spans="1:5" ht="17.25">
      <c r="A107" s="2" t="s">
        <v>2246</v>
      </c>
      <c r="B107" s="8">
        <v>-1107</v>
      </c>
      <c r="C107" s="9" t="s">
        <v>42</v>
      </c>
      <c r="D107" s="8">
        <v>-1683</v>
      </c>
      <c r="E107" s="9" t="s">
        <v>42</v>
      </c>
    </row>
    <row r="108" spans="1:5" ht="17.25">
      <c r="A108" s="2" t="s">
        <v>99</v>
      </c>
      <c r="B108" s="4">
        <v>337</v>
      </c>
      <c r="C108" s="9" t="s">
        <v>42</v>
      </c>
      <c r="D108" s="8">
        <v>1608</v>
      </c>
      <c r="E108" s="9" t="s">
        <v>42</v>
      </c>
    </row>
    <row r="109" spans="1:5" ht="30">
      <c r="A109" s="2" t="s">
        <v>2266</v>
      </c>
      <c r="B109" s="4" t="s">
        <v>6</v>
      </c>
      <c r="C109" s="4"/>
      <c r="D109" s="4" t="s">
        <v>6</v>
      </c>
      <c r="E109" s="4"/>
    </row>
    <row r="110" spans="1:5" ht="45">
      <c r="A110" s="3" t="s">
        <v>2241</v>
      </c>
      <c r="B110" s="4" t="s">
        <v>6</v>
      </c>
      <c r="C110" s="4"/>
      <c r="D110" s="4" t="s">
        <v>6</v>
      </c>
      <c r="E110" s="4"/>
    </row>
    <row r="111" spans="1:5">
      <c r="A111" s="2" t="s">
        <v>2246</v>
      </c>
      <c r="B111" s="4">
        <v>0</v>
      </c>
      <c r="C111" s="4"/>
      <c r="D111" s="4">
        <v>0</v>
      </c>
      <c r="E111" s="4"/>
    </row>
    <row r="112" spans="1:5">
      <c r="A112" s="2" t="s">
        <v>305</v>
      </c>
      <c r="B112" s="4" t="s">
        <v>6</v>
      </c>
      <c r="C112" s="4"/>
      <c r="D112" s="4">
        <v>80</v>
      </c>
      <c r="E112" s="4"/>
    </row>
    <row r="113" spans="1:5">
      <c r="A113" s="2" t="s">
        <v>94</v>
      </c>
      <c r="B113" s="4">
        <v>0</v>
      </c>
      <c r="C113" s="4"/>
      <c r="D113" s="4">
        <v>80</v>
      </c>
      <c r="E113" s="4"/>
    </row>
    <row r="114" spans="1:5">
      <c r="A114" s="2" t="s">
        <v>1277</v>
      </c>
      <c r="B114" s="4">
        <v>-496</v>
      </c>
      <c r="C114" s="4"/>
      <c r="D114" s="4">
        <v>-514</v>
      </c>
      <c r="E114" s="4"/>
    </row>
    <row r="115" spans="1:5">
      <c r="A115" s="2" t="s">
        <v>99</v>
      </c>
      <c r="B115" s="4">
        <v>0</v>
      </c>
      <c r="C115" s="4"/>
      <c r="D115" s="4">
        <v>-22</v>
      </c>
      <c r="E115" s="4"/>
    </row>
    <row r="116" spans="1:5">
      <c r="A116" s="2" t="s">
        <v>103</v>
      </c>
      <c r="B116" s="8">
        <v>-8521</v>
      </c>
      <c r="C116" s="4"/>
      <c r="D116" s="8">
        <v>-10261</v>
      </c>
      <c r="E116" s="4"/>
    </row>
    <row r="117" spans="1:5" ht="45">
      <c r="A117" s="2" t="s">
        <v>2267</v>
      </c>
      <c r="B117" s="4" t="s">
        <v>6</v>
      </c>
      <c r="C117" s="4"/>
      <c r="D117" s="4" t="s">
        <v>6</v>
      </c>
      <c r="E117" s="4"/>
    </row>
    <row r="118" spans="1:5" ht="45">
      <c r="A118" s="3" t="s">
        <v>2241</v>
      </c>
      <c r="B118" s="4" t="s">
        <v>6</v>
      </c>
      <c r="C118" s="4"/>
      <c r="D118" s="4" t="s">
        <v>6</v>
      </c>
      <c r="E118" s="4"/>
    </row>
    <row r="119" spans="1:5">
      <c r="A119" s="2" t="s">
        <v>305</v>
      </c>
      <c r="B119" s="4" t="s">
        <v>6</v>
      </c>
      <c r="C119" s="4"/>
      <c r="D119" s="4">
        <v>80</v>
      </c>
      <c r="E119" s="4"/>
    </row>
    <row r="120" spans="1:5" ht="45">
      <c r="A120" s="2" t="s">
        <v>2268</v>
      </c>
      <c r="B120" s="4" t="s">
        <v>6</v>
      </c>
      <c r="C120" s="4"/>
      <c r="D120" s="4" t="s">
        <v>6</v>
      </c>
      <c r="E120" s="4"/>
    </row>
    <row r="121" spans="1:5" ht="45">
      <c r="A121" s="3" t="s">
        <v>2241</v>
      </c>
      <c r="B121" s="4" t="s">
        <v>6</v>
      </c>
      <c r="C121" s="4"/>
      <c r="D121" s="4" t="s">
        <v>6</v>
      </c>
      <c r="E121" s="4"/>
    </row>
    <row r="122" spans="1:5">
      <c r="A122" s="2" t="s">
        <v>2246</v>
      </c>
      <c r="B122" s="4">
        <v>310</v>
      </c>
      <c r="C122" s="4"/>
      <c r="D122" s="4">
        <v>524</v>
      </c>
      <c r="E122" s="4"/>
    </row>
    <row r="123" spans="1:5">
      <c r="A123" s="2" t="s">
        <v>99</v>
      </c>
      <c r="B123" s="4">
        <v>-309</v>
      </c>
      <c r="C123" s="4"/>
      <c r="D123" s="8">
        <v>-1585</v>
      </c>
      <c r="E123" s="4"/>
    </row>
    <row r="124" spans="1:5" ht="30">
      <c r="A124" s="2" t="s">
        <v>2269</v>
      </c>
      <c r="B124" s="4" t="s">
        <v>6</v>
      </c>
      <c r="C124" s="4"/>
      <c r="D124" s="4" t="s">
        <v>6</v>
      </c>
      <c r="E124" s="4"/>
    </row>
    <row r="125" spans="1:5" ht="45">
      <c r="A125" s="3" t="s">
        <v>2241</v>
      </c>
      <c r="B125" s="4" t="s">
        <v>6</v>
      </c>
      <c r="C125" s="4"/>
      <c r="D125" s="4" t="s">
        <v>6</v>
      </c>
      <c r="E125" s="4"/>
    </row>
    <row r="126" spans="1:5">
      <c r="A126" s="2" t="s">
        <v>2246</v>
      </c>
      <c r="B126" s="4">
        <v>797</v>
      </c>
      <c r="C126" s="4"/>
      <c r="D126" s="8">
        <v>1159</v>
      </c>
      <c r="E126" s="4"/>
    </row>
    <row r="127" spans="1:5">
      <c r="A127" s="2" t="s">
        <v>99</v>
      </c>
      <c r="B127" s="4">
        <v>-28</v>
      </c>
      <c r="C127" s="4"/>
      <c r="D127" s="4">
        <v>-45</v>
      </c>
      <c r="E127" s="4"/>
    </row>
    <row r="128" spans="1:5" ht="45">
      <c r="A128" s="2" t="s">
        <v>2270</v>
      </c>
      <c r="B128" s="4" t="s">
        <v>6</v>
      </c>
      <c r="C128" s="4"/>
      <c r="D128" s="4" t="s">
        <v>6</v>
      </c>
      <c r="E128" s="4"/>
    </row>
    <row r="129" spans="1:5" ht="45">
      <c r="A129" s="3" t="s">
        <v>2241</v>
      </c>
      <c r="B129" s="4" t="s">
        <v>6</v>
      </c>
      <c r="C129" s="4"/>
      <c r="D129" s="4" t="s">
        <v>6</v>
      </c>
      <c r="E129" s="4"/>
    </row>
    <row r="130" spans="1:5">
      <c r="A130" s="2" t="s">
        <v>2246</v>
      </c>
      <c r="B130" s="8">
        <v>-1107</v>
      </c>
      <c r="C130" s="4"/>
      <c r="D130" s="8">
        <v>-1683</v>
      </c>
      <c r="E130" s="4"/>
    </row>
    <row r="131" spans="1:5">
      <c r="A131" s="2" t="s">
        <v>99</v>
      </c>
      <c r="B131" s="4">
        <v>337</v>
      </c>
      <c r="C131" s="4"/>
      <c r="D131" s="8">
        <v>1608</v>
      </c>
      <c r="E131" s="4"/>
    </row>
    <row r="132" spans="1:5" ht="60">
      <c r="A132" s="2" t="s">
        <v>2271</v>
      </c>
      <c r="B132" s="4" t="s">
        <v>6</v>
      </c>
      <c r="C132" s="4"/>
      <c r="D132" s="4" t="s">
        <v>6</v>
      </c>
      <c r="E132" s="4"/>
    </row>
    <row r="133" spans="1:5" ht="45">
      <c r="A133" s="3" t="s">
        <v>2241</v>
      </c>
      <c r="B133" s="4" t="s">
        <v>6</v>
      </c>
      <c r="C133" s="4"/>
      <c r="D133" s="4" t="s">
        <v>6</v>
      </c>
      <c r="E133" s="4"/>
    </row>
    <row r="134" spans="1:5">
      <c r="A134" s="2" t="s">
        <v>2272</v>
      </c>
      <c r="B134" s="4">
        <v>0</v>
      </c>
      <c r="C134" s="4"/>
      <c r="D134" s="4">
        <v>0</v>
      </c>
      <c r="E134" s="4"/>
    </row>
    <row r="135" spans="1:5" ht="60">
      <c r="A135" s="2" t="s">
        <v>2273</v>
      </c>
      <c r="B135" s="4" t="s">
        <v>6</v>
      </c>
      <c r="C135" s="4"/>
      <c r="D135" s="4" t="s">
        <v>6</v>
      </c>
      <c r="E135" s="4"/>
    </row>
    <row r="136" spans="1:5" ht="45">
      <c r="A136" s="3" t="s">
        <v>2241</v>
      </c>
      <c r="B136" s="4" t="s">
        <v>6</v>
      </c>
      <c r="C136" s="4"/>
      <c r="D136" s="4" t="s">
        <v>6</v>
      </c>
      <c r="E136" s="4"/>
    </row>
    <row r="137" spans="1:5">
      <c r="A137" s="2" t="s">
        <v>2272</v>
      </c>
      <c r="B137" s="8">
        <v>8025</v>
      </c>
      <c r="C137" s="4"/>
      <c r="D137" s="8">
        <v>9725</v>
      </c>
      <c r="E137" s="4"/>
    </row>
    <row r="138" spans="1:5" ht="60">
      <c r="A138" s="2" t="s">
        <v>2274</v>
      </c>
      <c r="B138" s="4" t="s">
        <v>6</v>
      </c>
      <c r="C138" s="4"/>
      <c r="D138" s="4" t="s">
        <v>6</v>
      </c>
      <c r="E138" s="4"/>
    </row>
    <row r="139" spans="1:5" ht="45">
      <c r="A139" s="3" t="s">
        <v>2241</v>
      </c>
      <c r="B139" s="4" t="s">
        <v>6</v>
      </c>
      <c r="C139" s="4"/>
      <c r="D139" s="4" t="s">
        <v>6</v>
      </c>
      <c r="E139" s="4"/>
    </row>
    <row r="140" spans="1:5">
      <c r="A140" s="2" t="s">
        <v>2272</v>
      </c>
      <c r="B140" s="4">
        <v>0</v>
      </c>
      <c r="C140" s="4"/>
      <c r="D140" s="4">
        <v>0</v>
      </c>
      <c r="E140" s="4"/>
    </row>
    <row r="141" spans="1:5" ht="45">
      <c r="A141" s="2" t="s">
        <v>2275</v>
      </c>
      <c r="B141" s="4" t="s">
        <v>6</v>
      </c>
      <c r="C141" s="4"/>
      <c r="D141" s="4" t="s">
        <v>6</v>
      </c>
      <c r="E141" s="4"/>
    </row>
    <row r="142" spans="1:5" ht="45">
      <c r="A142" s="3" t="s">
        <v>2241</v>
      </c>
      <c r="B142" s="4" t="s">
        <v>6</v>
      </c>
      <c r="C142" s="4"/>
      <c r="D142" s="4" t="s">
        <v>6</v>
      </c>
      <c r="E142" s="4"/>
    </row>
    <row r="143" spans="1:5" ht="17.25">
      <c r="A143" s="2" t="s">
        <v>2272</v>
      </c>
      <c r="B143" s="4">
        <v>0</v>
      </c>
      <c r="C143" s="9" t="s">
        <v>42</v>
      </c>
      <c r="D143" s="4">
        <v>0</v>
      </c>
      <c r="E143" s="9" t="s">
        <v>42</v>
      </c>
    </row>
    <row r="144" spans="1:5" ht="45">
      <c r="A144" s="2" t="s">
        <v>2276</v>
      </c>
      <c r="B144" s="4" t="s">
        <v>6</v>
      </c>
      <c r="C144" s="4"/>
      <c r="D144" s="4" t="s">
        <v>6</v>
      </c>
      <c r="E144" s="4"/>
    </row>
    <row r="145" spans="1:5" ht="45">
      <c r="A145" s="3" t="s">
        <v>2241</v>
      </c>
      <c r="B145" s="4" t="s">
        <v>6</v>
      </c>
      <c r="C145" s="4"/>
      <c r="D145" s="4" t="s">
        <v>6</v>
      </c>
      <c r="E145" s="4"/>
    </row>
    <row r="146" spans="1:5">
      <c r="A146" s="2" t="s">
        <v>2272</v>
      </c>
      <c r="B146" s="6">
        <v>8025</v>
      </c>
      <c r="C146" s="4"/>
      <c r="D146" s="6">
        <v>9725</v>
      </c>
      <c r="E146" s="4"/>
    </row>
    <row r="147" spans="1:5">
      <c r="A147" s="10"/>
      <c r="B147" s="10"/>
      <c r="C147" s="10"/>
      <c r="D147" s="10"/>
      <c r="E147" s="10"/>
    </row>
    <row r="148" spans="1:5" ht="30" customHeight="1">
      <c r="A148" s="2" t="s">
        <v>42</v>
      </c>
      <c r="B148" s="11" t="s">
        <v>1319</v>
      </c>
      <c r="C148" s="11"/>
      <c r="D148" s="11"/>
      <c r="E148" s="11"/>
    </row>
  </sheetData>
  <mergeCells count="4">
    <mergeCell ref="B1:C2"/>
    <mergeCell ref="D1:E2"/>
    <mergeCell ref="A147:E147"/>
    <mergeCell ref="B148:E148"/>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s>
  <sheetData>
    <row r="1" spans="1:5" ht="15" customHeight="1">
      <c r="A1" s="1" t="s">
        <v>2277</v>
      </c>
      <c r="B1" s="7" t="s">
        <v>1</v>
      </c>
      <c r="C1" s="7"/>
      <c r="D1" s="7"/>
      <c r="E1" s="7"/>
    </row>
    <row r="2" spans="1:5" ht="15" customHeight="1">
      <c r="A2" s="1" t="s">
        <v>34</v>
      </c>
      <c r="B2" s="7" t="s">
        <v>2</v>
      </c>
      <c r="C2" s="7"/>
      <c r="D2" s="7" t="s">
        <v>35</v>
      </c>
      <c r="E2" s="7"/>
    </row>
    <row r="3" spans="1:5" ht="45">
      <c r="A3" s="3" t="s">
        <v>2241</v>
      </c>
      <c r="B3" s="4" t="s">
        <v>6</v>
      </c>
      <c r="C3" s="4"/>
      <c r="D3" s="4" t="s">
        <v>6</v>
      </c>
      <c r="E3" s="4"/>
    </row>
    <row r="4" spans="1:5">
      <c r="A4" s="2" t="s">
        <v>2278</v>
      </c>
      <c r="B4" s="6">
        <v>1420</v>
      </c>
      <c r="C4" s="4"/>
      <c r="D4" s="6">
        <v>59</v>
      </c>
      <c r="E4" s="4"/>
    </row>
    <row r="5" spans="1:5">
      <c r="A5" s="2" t="s">
        <v>1681</v>
      </c>
      <c r="B5" s="4" t="s">
        <v>6</v>
      </c>
      <c r="C5" s="4"/>
      <c r="D5" s="4" t="s">
        <v>6</v>
      </c>
      <c r="E5" s="4"/>
    </row>
    <row r="6" spans="1:5" ht="45">
      <c r="A6" s="3" t="s">
        <v>2241</v>
      </c>
      <c r="B6" s="4" t="s">
        <v>6</v>
      </c>
      <c r="C6" s="4"/>
      <c r="D6" s="4" t="s">
        <v>6</v>
      </c>
      <c r="E6" s="4"/>
    </row>
    <row r="7" spans="1:5">
      <c r="A7" s="2" t="s">
        <v>2278</v>
      </c>
      <c r="B7" s="4">
        <v>618</v>
      </c>
      <c r="C7" s="4"/>
      <c r="D7" s="8">
        <v>-1352</v>
      </c>
      <c r="E7" s="4"/>
    </row>
    <row r="8" spans="1:5">
      <c r="A8" s="2" t="s">
        <v>1727</v>
      </c>
      <c r="B8" s="4" t="s">
        <v>6</v>
      </c>
      <c r="C8" s="4"/>
      <c r="D8" s="4" t="s">
        <v>6</v>
      </c>
      <c r="E8" s="4"/>
    </row>
    <row r="9" spans="1:5" ht="45">
      <c r="A9" s="3" t="s">
        <v>2241</v>
      </c>
      <c r="B9" s="4" t="s">
        <v>6</v>
      </c>
      <c r="C9" s="4"/>
      <c r="D9" s="4" t="s">
        <v>6</v>
      </c>
      <c r="E9" s="4"/>
    </row>
    <row r="10" spans="1:5">
      <c r="A10" s="2" t="s">
        <v>2278</v>
      </c>
      <c r="B10" s="4">
        <v>-82</v>
      </c>
      <c r="C10" s="4"/>
      <c r="D10" s="4">
        <v>-289</v>
      </c>
      <c r="E10" s="4"/>
    </row>
    <row r="11" spans="1:5">
      <c r="A11" s="2" t="s">
        <v>2279</v>
      </c>
      <c r="B11" s="4" t="s">
        <v>6</v>
      </c>
      <c r="C11" s="4"/>
      <c r="D11" s="4" t="s">
        <v>6</v>
      </c>
      <c r="E11" s="4"/>
    </row>
    <row r="12" spans="1:5" ht="45">
      <c r="A12" s="3" t="s">
        <v>2241</v>
      </c>
      <c r="B12" s="4" t="s">
        <v>6</v>
      </c>
      <c r="C12" s="4"/>
      <c r="D12" s="4" t="s">
        <v>6</v>
      </c>
      <c r="E12" s="4"/>
    </row>
    <row r="13" spans="1:5">
      <c r="A13" s="2" t="s">
        <v>2278</v>
      </c>
      <c r="B13" s="4">
        <v>536</v>
      </c>
      <c r="C13" s="4"/>
      <c r="D13" s="8">
        <v>-1641</v>
      </c>
      <c r="E13" s="4"/>
    </row>
    <row r="14" spans="1:5" ht="30">
      <c r="A14" s="2" t="s">
        <v>2280</v>
      </c>
      <c r="B14" s="4" t="s">
        <v>6</v>
      </c>
      <c r="C14" s="4"/>
      <c r="D14" s="4" t="s">
        <v>6</v>
      </c>
      <c r="E14" s="4"/>
    </row>
    <row r="15" spans="1:5" ht="45">
      <c r="A15" s="3" t="s">
        <v>2241</v>
      </c>
      <c r="B15" s="4" t="s">
        <v>6</v>
      </c>
      <c r="C15" s="4"/>
      <c r="D15" s="4" t="s">
        <v>6</v>
      </c>
      <c r="E15" s="4"/>
    </row>
    <row r="16" spans="1:5" ht="17.25">
      <c r="A16" s="2" t="s">
        <v>2278</v>
      </c>
      <c r="B16" s="4">
        <v>955</v>
      </c>
      <c r="C16" s="9" t="s">
        <v>42</v>
      </c>
      <c r="D16" s="8">
        <v>1793</v>
      </c>
      <c r="E16" s="9" t="s">
        <v>42</v>
      </c>
    </row>
    <row r="17" spans="1:5">
      <c r="A17" s="2" t="s">
        <v>1769</v>
      </c>
      <c r="B17" s="4" t="s">
        <v>6</v>
      </c>
      <c r="C17" s="4"/>
      <c r="D17" s="4" t="s">
        <v>6</v>
      </c>
      <c r="E17" s="4"/>
    </row>
    <row r="18" spans="1:5" ht="45">
      <c r="A18" s="3" t="s">
        <v>2241</v>
      </c>
      <c r="B18" s="4" t="s">
        <v>6</v>
      </c>
      <c r="C18" s="4"/>
      <c r="D18" s="4" t="s">
        <v>6</v>
      </c>
      <c r="E18" s="4"/>
    </row>
    <row r="19" spans="1:5" ht="17.25">
      <c r="A19" s="2" t="s">
        <v>2278</v>
      </c>
      <c r="B19" s="4">
        <v>-71</v>
      </c>
      <c r="C19" s="9" t="s">
        <v>43</v>
      </c>
      <c r="D19" s="4">
        <v>-93</v>
      </c>
      <c r="E19" s="9" t="s">
        <v>43</v>
      </c>
    </row>
    <row r="20" spans="1:5">
      <c r="A20" s="2" t="s">
        <v>2216</v>
      </c>
      <c r="B20" s="4" t="s">
        <v>6</v>
      </c>
      <c r="C20" s="4"/>
      <c r="D20" s="4" t="s">
        <v>6</v>
      </c>
      <c r="E20" s="4"/>
    </row>
    <row r="21" spans="1:5" ht="45">
      <c r="A21" s="3" t="s">
        <v>2241</v>
      </c>
      <c r="B21" s="4" t="s">
        <v>6</v>
      </c>
      <c r="C21" s="4"/>
      <c r="D21" s="4" t="s">
        <v>6</v>
      </c>
      <c r="E21" s="4"/>
    </row>
    <row r="22" spans="1:5">
      <c r="A22" s="2" t="s">
        <v>532</v>
      </c>
      <c r="B22" s="4">
        <v>0</v>
      </c>
      <c r="C22" s="4"/>
      <c r="D22" s="4">
        <v>0</v>
      </c>
      <c r="E22" s="4"/>
    </row>
    <row r="23" spans="1:5">
      <c r="A23" s="2" t="s">
        <v>2219</v>
      </c>
      <c r="B23" s="4" t="s">
        <v>6</v>
      </c>
      <c r="C23" s="4"/>
      <c r="D23" s="4" t="s">
        <v>6</v>
      </c>
      <c r="E23" s="4"/>
    </row>
    <row r="24" spans="1:5" ht="45">
      <c r="A24" s="3" t="s">
        <v>2241</v>
      </c>
      <c r="B24" s="4" t="s">
        <v>6</v>
      </c>
      <c r="C24" s="4"/>
      <c r="D24" s="4" t="s">
        <v>6</v>
      </c>
      <c r="E24" s="4"/>
    </row>
    <row r="25" spans="1:5">
      <c r="A25" s="2" t="s">
        <v>532</v>
      </c>
      <c r="B25" s="4">
        <v>0</v>
      </c>
      <c r="C25" s="4"/>
      <c r="D25" s="4">
        <v>0</v>
      </c>
      <c r="E25" s="4"/>
    </row>
    <row r="26" spans="1:5">
      <c r="A26" s="2" t="s">
        <v>2222</v>
      </c>
      <c r="B26" s="4" t="s">
        <v>6</v>
      </c>
      <c r="C26" s="4"/>
      <c r="D26" s="4" t="s">
        <v>6</v>
      </c>
      <c r="E26" s="4"/>
    </row>
    <row r="27" spans="1:5" ht="45">
      <c r="A27" s="3" t="s">
        <v>2241</v>
      </c>
      <c r="B27" s="4" t="s">
        <v>6</v>
      </c>
      <c r="C27" s="4"/>
      <c r="D27" s="4" t="s">
        <v>6</v>
      </c>
      <c r="E27" s="4"/>
    </row>
    <row r="28" spans="1:5">
      <c r="A28" s="2" t="s">
        <v>532</v>
      </c>
      <c r="B28" s="8">
        <v>2047</v>
      </c>
      <c r="C28" s="4"/>
      <c r="D28" s="8">
        <v>6203</v>
      </c>
      <c r="E28" s="4"/>
    </row>
    <row r="29" spans="1:5" ht="45">
      <c r="A29" s="2" t="s">
        <v>2281</v>
      </c>
      <c r="B29" s="4" t="s">
        <v>6</v>
      </c>
      <c r="C29" s="4"/>
      <c r="D29" s="4" t="s">
        <v>6</v>
      </c>
      <c r="E29" s="4"/>
    </row>
    <row r="30" spans="1:5" ht="45">
      <c r="A30" s="3" t="s">
        <v>2241</v>
      </c>
      <c r="B30" s="4" t="s">
        <v>6</v>
      </c>
      <c r="C30" s="4"/>
      <c r="D30" s="4" t="s">
        <v>6</v>
      </c>
      <c r="E30" s="4"/>
    </row>
    <row r="31" spans="1:5" ht="30">
      <c r="A31" s="2" t="s">
        <v>1334</v>
      </c>
      <c r="B31" s="4">
        <v>0</v>
      </c>
      <c r="C31" s="4"/>
      <c r="D31" s="4">
        <v>0</v>
      </c>
      <c r="E31" s="4"/>
    </row>
    <row r="32" spans="1:5" ht="60">
      <c r="A32" s="2" t="s">
        <v>2282</v>
      </c>
      <c r="B32" s="4" t="s">
        <v>6</v>
      </c>
      <c r="C32" s="4"/>
      <c r="D32" s="4" t="s">
        <v>6</v>
      </c>
      <c r="E32" s="4"/>
    </row>
    <row r="33" spans="1:5" ht="45">
      <c r="A33" s="3" t="s">
        <v>2241</v>
      </c>
      <c r="B33" s="4" t="s">
        <v>6</v>
      </c>
      <c r="C33" s="4"/>
      <c r="D33" s="4" t="s">
        <v>6</v>
      </c>
      <c r="E33" s="4"/>
    </row>
    <row r="34" spans="1:5">
      <c r="A34" s="2" t="s">
        <v>532</v>
      </c>
      <c r="B34" s="4">
        <v>0</v>
      </c>
      <c r="C34" s="4"/>
      <c r="D34" s="4">
        <v>0</v>
      </c>
      <c r="E34" s="4"/>
    </row>
    <row r="35" spans="1:5" ht="60">
      <c r="A35" s="2" t="s">
        <v>2283</v>
      </c>
      <c r="B35" s="4" t="s">
        <v>6</v>
      </c>
      <c r="C35" s="4"/>
      <c r="D35" s="4" t="s">
        <v>6</v>
      </c>
      <c r="E35" s="4"/>
    </row>
    <row r="36" spans="1:5" ht="45">
      <c r="A36" s="3" t="s">
        <v>2241</v>
      </c>
      <c r="B36" s="4" t="s">
        <v>6</v>
      </c>
      <c r="C36" s="4"/>
      <c r="D36" s="4" t="s">
        <v>6</v>
      </c>
      <c r="E36" s="4"/>
    </row>
    <row r="37" spans="1:5">
      <c r="A37" s="2" t="s">
        <v>532</v>
      </c>
      <c r="B37" s="4">
        <v>0</v>
      </c>
      <c r="C37" s="4"/>
      <c r="D37" s="4">
        <v>0</v>
      </c>
      <c r="E37" s="4"/>
    </row>
    <row r="38" spans="1:5" ht="60">
      <c r="A38" s="2" t="s">
        <v>2284</v>
      </c>
      <c r="B38" s="4" t="s">
        <v>6</v>
      </c>
      <c r="C38" s="4"/>
      <c r="D38" s="4" t="s">
        <v>6</v>
      </c>
      <c r="E38" s="4"/>
    </row>
    <row r="39" spans="1:5" ht="45">
      <c r="A39" s="3" t="s">
        <v>2241</v>
      </c>
      <c r="B39" s="4" t="s">
        <v>6</v>
      </c>
      <c r="C39" s="4"/>
      <c r="D39" s="4" t="s">
        <v>6</v>
      </c>
      <c r="E39" s="4"/>
    </row>
    <row r="40" spans="1:5">
      <c r="A40" s="2" t="s">
        <v>532</v>
      </c>
      <c r="B40" s="4">
        <v>0</v>
      </c>
      <c r="C40" s="4"/>
      <c r="D40" s="4">
        <v>0</v>
      </c>
      <c r="E40" s="4"/>
    </row>
    <row r="41" spans="1:5" ht="60">
      <c r="A41" s="2" t="s">
        <v>2285</v>
      </c>
      <c r="B41" s="4" t="s">
        <v>6</v>
      </c>
      <c r="C41" s="4"/>
      <c r="D41" s="4" t="s">
        <v>6</v>
      </c>
      <c r="E41" s="4"/>
    </row>
    <row r="42" spans="1:5" ht="45">
      <c r="A42" s="3" t="s">
        <v>2241</v>
      </c>
      <c r="B42" s="4" t="s">
        <v>6</v>
      </c>
      <c r="C42" s="4"/>
      <c r="D42" s="4" t="s">
        <v>6</v>
      </c>
      <c r="E42" s="4"/>
    </row>
    <row r="43" spans="1:5" ht="17.25">
      <c r="A43" s="2" t="s">
        <v>2286</v>
      </c>
      <c r="B43" s="4">
        <v>0</v>
      </c>
      <c r="C43" s="9" t="s">
        <v>42</v>
      </c>
      <c r="D43" s="4">
        <v>0</v>
      </c>
      <c r="E43" s="9" t="s">
        <v>42</v>
      </c>
    </row>
    <row r="44" spans="1:5" ht="60">
      <c r="A44" s="2" t="s">
        <v>2287</v>
      </c>
      <c r="B44" s="4" t="s">
        <v>6</v>
      </c>
      <c r="C44" s="4"/>
      <c r="D44" s="4" t="s">
        <v>6</v>
      </c>
      <c r="E44" s="4"/>
    </row>
    <row r="45" spans="1:5" ht="45">
      <c r="A45" s="3" t="s">
        <v>2241</v>
      </c>
      <c r="B45" s="4" t="s">
        <v>6</v>
      </c>
      <c r="C45" s="4"/>
      <c r="D45" s="4" t="s">
        <v>6</v>
      </c>
      <c r="E45" s="4"/>
    </row>
    <row r="46" spans="1:5" ht="17.25">
      <c r="A46" s="2" t="s">
        <v>90</v>
      </c>
      <c r="B46" s="4">
        <v>0</v>
      </c>
      <c r="C46" s="9" t="s">
        <v>43</v>
      </c>
      <c r="D46" s="4">
        <v>0</v>
      </c>
      <c r="E46" s="9" t="s">
        <v>43</v>
      </c>
    </row>
    <row r="47" spans="1:5" ht="45">
      <c r="A47" s="2" t="s">
        <v>2288</v>
      </c>
      <c r="B47" s="4" t="s">
        <v>6</v>
      </c>
      <c r="C47" s="4"/>
      <c r="D47" s="4" t="s">
        <v>6</v>
      </c>
      <c r="E47" s="4"/>
    </row>
    <row r="48" spans="1:5" ht="45">
      <c r="A48" s="3" t="s">
        <v>2241</v>
      </c>
      <c r="B48" s="4" t="s">
        <v>6</v>
      </c>
      <c r="C48" s="4"/>
      <c r="D48" s="4" t="s">
        <v>6</v>
      </c>
      <c r="E48" s="4"/>
    </row>
    <row r="49" spans="1:5" ht="30">
      <c r="A49" s="2" t="s">
        <v>1334</v>
      </c>
      <c r="B49" s="8">
        <v>1268</v>
      </c>
      <c r="C49" s="4"/>
      <c r="D49" s="8">
        <v>2357</v>
      </c>
      <c r="E49" s="4"/>
    </row>
    <row r="50" spans="1:5" ht="60">
      <c r="A50" s="2" t="s">
        <v>2289</v>
      </c>
      <c r="B50" s="4" t="s">
        <v>6</v>
      </c>
      <c r="C50" s="4"/>
      <c r="D50" s="4" t="s">
        <v>6</v>
      </c>
      <c r="E50" s="4"/>
    </row>
    <row r="51" spans="1:5" ht="45">
      <c r="A51" s="3" t="s">
        <v>2241</v>
      </c>
      <c r="B51" s="4" t="s">
        <v>6</v>
      </c>
      <c r="C51" s="4"/>
      <c r="D51" s="4" t="s">
        <v>6</v>
      </c>
      <c r="E51" s="4"/>
    </row>
    <row r="52" spans="1:5">
      <c r="A52" s="2" t="s">
        <v>532</v>
      </c>
      <c r="B52" s="4">
        <v>0</v>
      </c>
      <c r="C52" s="4"/>
      <c r="D52" s="4">
        <v>0</v>
      </c>
      <c r="E52" s="4"/>
    </row>
    <row r="53" spans="1:5" ht="60">
      <c r="A53" s="2" t="s">
        <v>2290</v>
      </c>
      <c r="B53" s="4" t="s">
        <v>6</v>
      </c>
      <c r="C53" s="4"/>
      <c r="D53" s="4" t="s">
        <v>6</v>
      </c>
      <c r="E53" s="4"/>
    </row>
    <row r="54" spans="1:5" ht="45">
      <c r="A54" s="3" t="s">
        <v>2241</v>
      </c>
      <c r="B54" s="4" t="s">
        <v>6</v>
      </c>
      <c r="C54" s="4"/>
      <c r="D54" s="4" t="s">
        <v>6</v>
      </c>
      <c r="E54" s="4"/>
    </row>
    <row r="55" spans="1:5">
      <c r="A55" s="2" t="s">
        <v>532</v>
      </c>
      <c r="B55" s="4">
        <v>0</v>
      </c>
      <c r="C55" s="4"/>
      <c r="D55" s="4">
        <v>0</v>
      </c>
      <c r="E55" s="4"/>
    </row>
    <row r="56" spans="1:5" ht="60">
      <c r="A56" s="2" t="s">
        <v>2291</v>
      </c>
      <c r="B56" s="4" t="s">
        <v>6</v>
      </c>
      <c r="C56" s="4"/>
      <c r="D56" s="4" t="s">
        <v>6</v>
      </c>
      <c r="E56" s="4"/>
    </row>
    <row r="57" spans="1:5" ht="45">
      <c r="A57" s="3" t="s">
        <v>2241</v>
      </c>
      <c r="B57" s="4" t="s">
        <v>6</v>
      </c>
      <c r="C57" s="4"/>
      <c r="D57" s="4" t="s">
        <v>6</v>
      </c>
      <c r="E57" s="4"/>
    </row>
    <row r="58" spans="1:5">
      <c r="A58" s="2" t="s">
        <v>532</v>
      </c>
      <c r="B58" s="4">
        <v>0</v>
      </c>
      <c r="C58" s="4"/>
      <c r="D58" s="4">
        <v>0</v>
      </c>
      <c r="E58" s="4"/>
    </row>
    <row r="59" spans="1:5" ht="60">
      <c r="A59" s="2" t="s">
        <v>2292</v>
      </c>
      <c r="B59" s="4" t="s">
        <v>6</v>
      </c>
      <c r="C59" s="4"/>
      <c r="D59" s="4" t="s">
        <v>6</v>
      </c>
      <c r="E59" s="4"/>
    </row>
    <row r="60" spans="1:5" ht="45">
      <c r="A60" s="3" t="s">
        <v>2241</v>
      </c>
      <c r="B60" s="4" t="s">
        <v>6</v>
      </c>
      <c r="C60" s="4"/>
      <c r="D60" s="4" t="s">
        <v>6</v>
      </c>
      <c r="E60" s="4"/>
    </row>
    <row r="61" spans="1:5" ht="17.25">
      <c r="A61" s="2" t="s">
        <v>2286</v>
      </c>
      <c r="B61" s="4">
        <v>879</v>
      </c>
      <c r="C61" s="9" t="s">
        <v>42</v>
      </c>
      <c r="D61" s="8">
        <v>2109</v>
      </c>
      <c r="E61" s="9" t="s">
        <v>42</v>
      </c>
    </row>
    <row r="62" spans="1:5" ht="60">
      <c r="A62" s="2" t="s">
        <v>2293</v>
      </c>
      <c r="B62" s="4" t="s">
        <v>6</v>
      </c>
      <c r="C62" s="4"/>
      <c r="D62" s="4" t="s">
        <v>6</v>
      </c>
      <c r="E62" s="4"/>
    </row>
    <row r="63" spans="1:5" ht="45">
      <c r="A63" s="3" t="s">
        <v>2241</v>
      </c>
      <c r="B63" s="4" t="s">
        <v>6</v>
      </c>
      <c r="C63" s="4"/>
      <c r="D63" s="4" t="s">
        <v>6</v>
      </c>
      <c r="E63" s="4"/>
    </row>
    <row r="64" spans="1:5" ht="17.25">
      <c r="A64" s="2" t="s">
        <v>90</v>
      </c>
      <c r="B64" s="4">
        <v>389</v>
      </c>
      <c r="C64" s="9" t="s">
        <v>43</v>
      </c>
      <c r="D64" s="4">
        <v>248</v>
      </c>
      <c r="E64" s="9" t="s">
        <v>43</v>
      </c>
    </row>
    <row r="65" spans="1:5" ht="45">
      <c r="A65" s="2" t="s">
        <v>2294</v>
      </c>
      <c r="B65" s="4" t="s">
        <v>6</v>
      </c>
      <c r="C65" s="4"/>
      <c r="D65" s="4" t="s">
        <v>6</v>
      </c>
      <c r="E65" s="4"/>
    </row>
    <row r="66" spans="1:5" ht="45">
      <c r="A66" s="3" t="s">
        <v>2241</v>
      </c>
      <c r="B66" s="4" t="s">
        <v>6</v>
      </c>
      <c r="C66" s="4"/>
      <c r="D66" s="4" t="s">
        <v>6</v>
      </c>
      <c r="E66" s="4"/>
    </row>
    <row r="67" spans="1:5" ht="30">
      <c r="A67" s="2" t="s">
        <v>1334</v>
      </c>
      <c r="B67" s="8">
        <v>2047</v>
      </c>
      <c r="C67" s="4"/>
      <c r="D67" s="8">
        <v>6203</v>
      </c>
      <c r="E67" s="4"/>
    </row>
    <row r="68" spans="1:5" ht="60">
      <c r="A68" s="2" t="s">
        <v>2295</v>
      </c>
      <c r="B68" s="4" t="s">
        <v>6</v>
      </c>
      <c r="C68" s="4"/>
      <c r="D68" s="4" t="s">
        <v>6</v>
      </c>
      <c r="E68" s="4"/>
    </row>
    <row r="69" spans="1:5" ht="45">
      <c r="A69" s="3" t="s">
        <v>2241</v>
      </c>
      <c r="B69" s="4" t="s">
        <v>6</v>
      </c>
      <c r="C69" s="4"/>
      <c r="D69" s="4" t="s">
        <v>6</v>
      </c>
      <c r="E69" s="4"/>
    </row>
    <row r="70" spans="1:5">
      <c r="A70" s="2" t="s">
        <v>532</v>
      </c>
      <c r="B70" s="8">
        <v>2047</v>
      </c>
      <c r="C70" s="4"/>
      <c r="D70" s="8">
        <v>3022</v>
      </c>
      <c r="E70" s="4"/>
    </row>
    <row r="71" spans="1:5" ht="60">
      <c r="A71" s="2" t="s">
        <v>2296</v>
      </c>
      <c r="B71" s="4" t="s">
        <v>6</v>
      </c>
      <c r="C71" s="4"/>
      <c r="D71" s="4" t="s">
        <v>6</v>
      </c>
      <c r="E71" s="4"/>
    </row>
    <row r="72" spans="1:5" ht="45">
      <c r="A72" s="3" t="s">
        <v>2241</v>
      </c>
      <c r="B72" s="4" t="s">
        <v>6</v>
      </c>
      <c r="C72" s="4"/>
      <c r="D72" s="4" t="s">
        <v>6</v>
      </c>
      <c r="E72" s="4"/>
    </row>
    <row r="73" spans="1:5" ht="17.25">
      <c r="A73" s="2" t="s">
        <v>532</v>
      </c>
      <c r="B73" s="4">
        <v>0</v>
      </c>
      <c r="C73" s="9" t="s">
        <v>191</v>
      </c>
      <c r="D73" s="8">
        <v>3181</v>
      </c>
      <c r="E73" s="9" t="s">
        <v>191</v>
      </c>
    </row>
    <row r="74" spans="1:5" ht="60">
      <c r="A74" s="2" t="s">
        <v>2297</v>
      </c>
      <c r="B74" s="4" t="s">
        <v>6</v>
      </c>
      <c r="C74" s="4"/>
      <c r="D74" s="4" t="s">
        <v>6</v>
      </c>
      <c r="E74" s="4"/>
    </row>
    <row r="75" spans="1:5" ht="45">
      <c r="A75" s="3" t="s">
        <v>2241</v>
      </c>
      <c r="B75" s="4" t="s">
        <v>6</v>
      </c>
      <c r="C75" s="4"/>
      <c r="D75" s="4" t="s">
        <v>6</v>
      </c>
      <c r="E75" s="4"/>
    </row>
    <row r="76" spans="1:5">
      <c r="A76" s="2" t="s">
        <v>532</v>
      </c>
      <c r="B76" s="8">
        <v>2047</v>
      </c>
      <c r="C76" s="4"/>
      <c r="D76" s="8">
        <v>6203</v>
      </c>
      <c r="E76" s="4"/>
    </row>
    <row r="77" spans="1:5" ht="60">
      <c r="A77" s="2" t="s">
        <v>2298</v>
      </c>
      <c r="B77" s="4" t="s">
        <v>6</v>
      </c>
      <c r="C77" s="4"/>
      <c r="D77" s="4" t="s">
        <v>6</v>
      </c>
      <c r="E77" s="4"/>
    </row>
    <row r="78" spans="1:5" ht="45">
      <c r="A78" s="3" t="s">
        <v>2241</v>
      </c>
      <c r="B78" s="4" t="s">
        <v>6</v>
      </c>
      <c r="C78" s="4"/>
      <c r="D78" s="4" t="s">
        <v>6</v>
      </c>
      <c r="E78" s="4"/>
    </row>
    <row r="79" spans="1:5" ht="17.25">
      <c r="A79" s="2" t="s">
        <v>2286</v>
      </c>
      <c r="B79" s="4">
        <v>0</v>
      </c>
      <c r="C79" s="9" t="s">
        <v>42</v>
      </c>
      <c r="D79" s="4">
        <v>0</v>
      </c>
      <c r="E79" s="9" t="s">
        <v>42</v>
      </c>
    </row>
    <row r="80" spans="1:5" ht="60">
      <c r="A80" s="2" t="s">
        <v>2299</v>
      </c>
      <c r="B80" s="4" t="s">
        <v>6</v>
      </c>
      <c r="C80" s="4"/>
      <c r="D80" s="4" t="s">
        <v>6</v>
      </c>
      <c r="E80" s="4"/>
    </row>
    <row r="81" spans="1:5" ht="45">
      <c r="A81" s="3" t="s">
        <v>2241</v>
      </c>
      <c r="B81" s="4" t="s">
        <v>6</v>
      </c>
      <c r="C81" s="4"/>
      <c r="D81" s="4" t="s">
        <v>6</v>
      </c>
      <c r="E81" s="4"/>
    </row>
    <row r="82" spans="1:5" ht="17.25">
      <c r="A82" s="2" t="s">
        <v>90</v>
      </c>
      <c r="B82" s="4">
        <v>0</v>
      </c>
      <c r="C82" s="9" t="s">
        <v>43</v>
      </c>
      <c r="D82" s="4">
        <v>0</v>
      </c>
      <c r="E82" s="9" t="s">
        <v>43</v>
      </c>
    </row>
    <row r="83" spans="1:5" ht="45">
      <c r="A83" s="2" t="s">
        <v>2300</v>
      </c>
      <c r="B83" s="4" t="s">
        <v>6</v>
      </c>
      <c r="C83" s="4"/>
      <c r="D83" s="4" t="s">
        <v>6</v>
      </c>
      <c r="E83" s="4"/>
    </row>
    <row r="84" spans="1:5" ht="45">
      <c r="A84" s="3" t="s">
        <v>2241</v>
      </c>
      <c r="B84" s="4" t="s">
        <v>6</v>
      </c>
      <c r="C84" s="4"/>
      <c r="D84" s="4" t="s">
        <v>6</v>
      </c>
      <c r="E84" s="4"/>
    </row>
    <row r="85" spans="1:5" ht="30">
      <c r="A85" s="2" t="s">
        <v>1334</v>
      </c>
      <c r="B85" s="8">
        <v>3315</v>
      </c>
      <c r="C85" s="4"/>
      <c r="D85" s="8">
        <v>8560</v>
      </c>
      <c r="E85" s="4"/>
    </row>
    <row r="86" spans="1:5" ht="60">
      <c r="A86" s="2" t="s">
        <v>2301</v>
      </c>
      <c r="B86" s="4" t="s">
        <v>6</v>
      </c>
      <c r="C86" s="4"/>
      <c r="D86" s="4" t="s">
        <v>6</v>
      </c>
      <c r="E86" s="4"/>
    </row>
    <row r="87" spans="1:5" ht="45">
      <c r="A87" s="3" t="s">
        <v>2241</v>
      </c>
      <c r="B87" s="4" t="s">
        <v>6</v>
      </c>
      <c r="C87" s="4"/>
      <c r="D87" s="4" t="s">
        <v>6</v>
      </c>
      <c r="E87" s="4"/>
    </row>
    <row r="88" spans="1:5">
      <c r="A88" s="2" t="s">
        <v>532</v>
      </c>
      <c r="B88" s="8">
        <v>2047</v>
      </c>
      <c r="C88" s="4"/>
      <c r="D88" s="8">
        <v>3022</v>
      </c>
      <c r="E88" s="4"/>
    </row>
    <row r="89" spans="1:5" ht="60">
      <c r="A89" s="2" t="s">
        <v>2302</v>
      </c>
      <c r="B89" s="4" t="s">
        <v>6</v>
      </c>
      <c r="C89" s="4"/>
      <c r="D89" s="4" t="s">
        <v>6</v>
      </c>
      <c r="E89" s="4"/>
    </row>
    <row r="90" spans="1:5" ht="45">
      <c r="A90" s="3" t="s">
        <v>2241</v>
      </c>
      <c r="B90" s="4" t="s">
        <v>6</v>
      </c>
      <c r="C90" s="4"/>
      <c r="D90" s="4" t="s">
        <v>6</v>
      </c>
      <c r="E90" s="4"/>
    </row>
    <row r="91" spans="1:5">
      <c r="A91" s="2" t="s">
        <v>532</v>
      </c>
      <c r="B91" s="4">
        <v>0</v>
      </c>
      <c r="C91" s="4"/>
      <c r="D91" s="8">
        <v>3181</v>
      </c>
      <c r="E91" s="4"/>
    </row>
    <row r="92" spans="1:5" ht="60">
      <c r="A92" s="2" t="s">
        <v>2303</v>
      </c>
      <c r="B92" s="4" t="s">
        <v>6</v>
      </c>
      <c r="C92" s="4"/>
      <c r="D92" s="4" t="s">
        <v>6</v>
      </c>
      <c r="E92" s="4"/>
    </row>
    <row r="93" spans="1:5" ht="45">
      <c r="A93" s="3" t="s">
        <v>2241</v>
      </c>
      <c r="B93" s="4" t="s">
        <v>6</v>
      </c>
      <c r="C93" s="4"/>
      <c r="D93" s="4" t="s">
        <v>6</v>
      </c>
      <c r="E93" s="4"/>
    </row>
    <row r="94" spans="1:5">
      <c r="A94" s="2" t="s">
        <v>532</v>
      </c>
      <c r="B94" s="8">
        <v>2047</v>
      </c>
      <c r="C94" s="4"/>
      <c r="D94" s="8">
        <v>6203</v>
      </c>
      <c r="E94" s="4"/>
    </row>
    <row r="95" spans="1:5" ht="60">
      <c r="A95" s="2" t="s">
        <v>2304</v>
      </c>
      <c r="B95" s="4" t="s">
        <v>6</v>
      </c>
      <c r="C95" s="4"/>
      <c r="D95" s="4" t="s">
        <v>6</v>
      </c>
      <c r="E95" s="4"/>
    </row>
    <row r="96" spans="1:5" ht="45">
      <c r="A96" s="3" t="s">
        <v>2241</v>
      </c>
      <c r="B96" s="4" t="s">
        <v>6</v>
      </c>
      <c r="C96" s="4"/>
      <c r="D96" s="4" t="s">
        <v>6</v>
      </c>
      <c r="E96" s="4"/>
    </row>
    <row r="97" spans="1:5" ht="17.25">
      <c r="A97" s="2" t="s">
        <v>2286</v>
      </c>
      <c r="B97" s="4">
        <v>879</v>
      </c>
      <c r="C97" s="9" t="s">
        <v>42</v>
      </c>
      <c r="D97" s="8">
        <v>2109</v>
      </c>
      <c r="E97" s="9" t="s">
        <v>42</v>
      </c>
    </row>
    <row r="98" spans="1:5" ht="60">
      <c r="A98" s="2" t="s">
        <v>2305</v>
      </c>
      <c r="B98" s="4" t="s">
        <v>6</v>
      </c>
      <c r="C98" s="4"/>
      <c r="D98" s="4" t="s">
        <v>6</v>
      </c>
      <c r="E98" s="4"/>
    </row>
    <row r="99" spans="1:5" ht="45">
      <c r="A99" s="3" t="s">
        <v>2241</v>
      </c>
      <c r="B99" s="4" t="s">
        <v>6</v>
      </c>
      <c r="C99" s="4"/>
      <c r="D99" s="4" t="s">
        <v>6</v>
      </c>
      <c r="E99" s="4"/>
    </row>
    <row r="100" spans="1:5" ht="17.25">
      <c r="A100" s="2" t="s">
        <v>90</v>
      </c>
      <c r="B100" s="6">
        <v>389</v>
      </c>
      <c r="C100" s="9" t="s">
        <v>43</v>
      </c>
      <c r="D100" s="6">
        <v>248</v>
      </c>
      <c r="E100" s="9" t="s">
        <v>43</v>
      </c>
    </row>
    <row r="101" spans="1:5">
      <c r="A101" s="10"/>
      <c r="B101" s="10"/>
      <c r="C101" s="10"/>
      <c r="D101" s="10"/>
      <c r="E101" s="10"/>
    </row>
    <row r="102" spans="1:5" ht="30" customHeight="1">
      <c r="A102" s="2" t="s">
        <v>42</v>
      </c>
      <c r="B102" s="11" t="s">
        <v>1341</v>
      </c>
      <c r="C102" s="11"/>
      <c r="D102" s="11"/>
      <c r="E102" s="11"/>
    </row>
    <row r="103" spans="1:5" ht="30" customHeight="1">
      <c r="A103" s="2" t="s">
        <v>43</v>
      </c>
      <c r="B103" s="11" t="s">
        <v>1342</v>
      </c>
      <c r="C103" s="11"/>
      <c r="D103" s="11"/>
      <c r="E103" s="11"/>
    </row>
    <row r="104" spans="1:5" ht="30" customHeight="1">
      <c r="A104" s="2" t="s">
        <v>191</v>
      </c>
      <c r="B104" s="11" t="s">
        <v>1363</v>
      </c>
      <c r="C104" s="11"/>
      <c r="D104" s="11"/>
      <c r="E104" s="11"/>
    </row>
  </sheetData>
  <mergeCells count="7">
    <mergeCell ref="B104:E104"/>
    <mergeCell ref="B1:E1"/>
    <mergeCell ref="B2:C2"/>
    <mergeCell ref="D2:E2"/>
    <mergeCell ref="A101:E101"/>
    <mergeCell ref="B102:E102"/>
    <mergeCell ref="B103:E10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6.140625" customWidth="1"/>
    <col min="4" max="4" width="21.42578125" customWidth="1"/>
    <col min="5" max="5" width="7.42578125" customWidth="1"/>
  </cols>
  <sheetData>
    <row r="1" spans="1:5" ht="15" customHeight="1">
      <c r="A1" s="1" t="s">
        <v>2306</v>
      </c>
      <c r="B1" s="7" t="s">
        <v>1</v>
      </c>
      <c r="C1" s="7"/>
      <c r="D1" s="7"/>
      <c r="E1" s="7"/>
    </row>
    <row r="2" spans="1:5" ht="15" customHeight="1">
      <c r="A2" s="1" t="s">
        <v>34</v>
      </c>
      <c r="B2" s="7" t="s">
        <v>2</v>
      </c>
      <c r="C2" s="7"/>
      <c r="D2" s="7" t="s">
        <v>35</v>
      </c>
      <c r="E2" s="7"/>
    </row>
    <row r="3" spans="1:5">
      <c r="A3" s="2" t="s">
        <v>2222</v>
      </c>
      <c r="B3" s="4" t="s">
        <v>6</v>
      </c>
      <c r="C3" s="4"/>
      <c r="D3" s="4" t="s">
        <v>6</v>
      </c>
      <c r="E3" s="4"/>
    </row>
    <row r="4" spans="1:5" ht="45">
      <c r="A4" s="3" t="s">
        <v>2307</v>
      </c>
      <c r="B4" s="4" t="s">
        <v>6</v>
      </c>
      <c r="C4" s="4"/>
      <c r="D4" s="4" t="s">
        <v>6</v>
      </c>
      <c r="E4" s="4"/>
    </row>
    <row r="5" spans="1:5" ht="30">
      <c r="A5" s="2" t="s">
        <v>1350</v>
      </c>
      <c r="B5" s="8">
        <v>2047</v>
      </c>
      <c r="C5" s="4"/>
      <c r="D5" s="8">
        <v>6203</v>
      </c>
      <c r="E5" s="4"/>
    </row>
    <row r="6" spans="1:5">
      <c r="A6" s="2" t="s">
        <v>1681</v>
      </c>
      <c r="B6" s="4" t="s">
        <v>6</v>
      </c>
      <c r="C6" s="4"/>
      <c r="D6" s="4" t="s">
        <v>6</v>
      </c>
      <c r="E6" s="4"/>
    </row>
    <row r="7" spans="1:5" ht="45">
      <c r="A7" s="3" t="s">
        <v>2307</v>
      </c>
      <c r="B7" s="4" t="s">
        <v>6</v>
      </c>
      <c r="C7" s="4"/>
      <c r="D7" s="4" t="s">
        <v>6</v>
      </c>
      <c r="E7" s="4"/>
    </row>
    <row r="8" spans="1:5" ht="60">
      <c r="A8" s="2" t="s">
        <v>2308</v>
      </c>
      <c r="B8" s="4" t="s">
        <v>2309</v>
      </c>
      <c r="C8" s="4"/>
      <c r="D8" s="4" t="s">
        <v>6</v>
      </c>
      <c r="E8" s="4"/>
    </row>
    <row r="9" spans="1:5" ht="75">
      <c r="A9" s="2" t="s">
        <v>2310</v>
      </c>
      <c r="B9" s="4" t="s">
        <v>6</v>
      </c>
      <c r="C9" s="4"/>
      <c r="D9" s="4" t="s">
        <v>6</v>
      </c>
      <c r="E9" s="4"/>
    </row>
    <row r="10" spans="1:5" ht="45">
      <c r="A10" s="3" t="s">
        <v>2307</v>
      </c>
      <c r="B10" s="4" t="s">
        <v>6</v>
      </c>
      <c r="C10" s="4"/>
      <c r="D10" s="4" t="s">
        <v>6</v>
      </c>
      <c r="E10" s="4"/>
    </row>
    <row r="11" spans="1:5" ht="17.25">
      <c r="A11" s="2" t="s">
        <v>1344</v>
      </c>
      <c r="B11" s="383">
        <v>0</v>
      </c>
      <c r="C11" s="9" t="s">
        <v>42</v>
      </c>
      <c r="D11" s="383">
        <v>0</v>
      </c>
      <c r="E11" s="9" t="s">
        <v>42</v>
      </c>
    </row>
    <row r="12" spans="1:5" ht="75">
      <c r="A12" s="2" t="s">
        <v>2311</v>
      </c>
      <c r="B12" s="4" t="s">
        <v>6</v>
      </c>
      <c r="C12" s="4"/>
      <c r="D12" s="4" t="s">
        <v>6</v>
      </c>
      <c r="E12" s="4"/>
    </row>
    <row r="13" spans="1:5" ht="45">
      <c r="A13" s="3" t="s">
        <v>2307</v>
      </c>
      <c r="B13" s="4" t="s">
        <v>6</v>
      </c>
      <c r="C13" s="4"/>
      <c r="D13" s="4" t="s">
        <v>6</v>
      </c>
      <c r="E13" s="4"/>
    </row>
    <row r="14" spans="1:5" ht="17.25">
      <c r="A14" s="2" t="s">
        <v>1344</v>
      </c>
      <c r="B14" s="383">
        <v>0.93</v>
      </c>
      <c r="C14" s="9" t="s">
        <v>42</v>
      </c>
      <c r="D14" s="383">
        <v>0.92</v>
      </c>
      <c r="E14" s="9" t="s">
        <v>42</v>
      </c>
    </row>
    <row r="15" spans="1:5" ht="75">
      <c r="A15" s="2" t="s">
        <v>2312</v>
      </c>
      <c r="B15" s="4" t="s">
        <v>6</v>
      </c>
      <c r="C15" s="4"/>
      <c r="D15" s="4" t="s">
        <v>6</v>
      </c>
      <c r="E15" s="4"/>
    </row>
    <row r="16" spans="1:5" ht="45">
      <c r="A16" s="3" t="s">
        <v>2307</v>
      </c>
      <c r="B16" s="4" t="s">
        <v>6</v>
      </c>
      <c r="C16" s="4"/>
      <c r="D16" s="4" t="s">
        <v>6</v>
      </c>
      <c r="E16" s="4"/>
    </row>
    <row r="17" spans="1:5">
      <c r="A17" s="2" t="s">
        <v>1344</v>
      </c>
      <c r="B17" s="383">
        <v>0.05</v>
      </c>
      <c r="C17" s="4"/>
      <c r="D17" s="383">
        <v>0.05</v>
      </c>
      <c r="E17" s="4"/>
    </row>
    <row r="18" spans="1:5" ht="75">
      <c r="A18" s="2" t="s">
        <v>2313</v>
      </c>
      <c r="B18" s="4" t="s">
        <v>6</v>
      </c>
      <c r="C18" s="4"/>
      <c r="D18" s="4" t="s">
        <v>6</v>
      </c>
      <c r="E18" s="4"/>
    </row>
    <row r="19" spans="1:5" ht="45">
      <c r="A19" s="3" t="s">
        <v>2307</v>
      </c>
      <c r="B19" s="4" t="s">
        <v>6</v>
      </c>
      <c r="C19" s="4"/>
      <c r="D19" s="4" t="s">
        <v>6</v>
      </c>
      <c r="E19" s="4"/>
    </row>
    <row r="20" spans="1:5">
      <c r="A20" s="2" t="s">
        <v>1344</v>
      </c>
      <c r="B20" s="383">
        <v>0.1</v>
      </c>
      <c r="C20" s="4"/>
      <c r="D20" s="383">
        <v>0.1</v>
      </c>
      <c r="E20" s="4"/>
    </row>
    <row r="21" spans="1:5" ht="60">
      <c r="A21" s="2" t="s">
        <v>2314</v>
      </c>
      <c r="B21" s="4" t="s">
        <v>6</v>
      </c>
      <c r="C21" s="4"/>
      <c r="D21" s="4" t="s">
        <v>6</v>
      </c>
      <c r="E21" s="4"/>
    </row>
    <row r="22" spans="1:5" ht="45">
      <c r="A22" s="3" t="s">
        <v>2307</v>
      </c>
      <c r="B22" s="4" t="s">
        <v>6</v>
      </c>
      <c r="C22" s="4"/>
      <c r="D22" s="4" t="s">
        <v>6</v>
      </c>
      <c r="E22" s="4"/>
    </row>
    <row r="23" spans="1:5">
      <c r="A23" s="2" t="s">
        <v>1344</v>
      </c>
      <c r="B23" s="383">
        <v>0.06</v>
      </c>
      <c r="C23" s="4"/>
      <c r="D23" s="383">
        <v>0.1</v>
      </c>
      <c r="E23" s="4"/>
    </row>
    <row r="24" spans="1:5" ht="60">
      <c r="A24" s="2" t="s">
        <v>2315</v>
      </c>
      <c r="B24" s="4" t="s">
        <v>6</v>
      </c>
      <c r="C24" s="4"/>
      <c r="D24" s="4" t="s">
        <v>6</v>
      </c>
      <c r="E24" s="4"/>
    </row>
    <row r="25" spans="1:5" ht="45">
      <c r="A25" s="3" t="s">
        <v>2307</v>
      </c>
      <c r="B25" s="4" t="s">
        <v>6</v>
      </c>
      <c r="C25" s="4"/>
      <c r="D25" s="4" t="s">
        <v>6</v>
      </c>
      <c r="E25" s="4"/>
    </row>
    <row r="26" spans="1:5">
      <c r="A26" s="2" t="s">
        <v>1344</v>
      </c>
      <c r="B26" s="383">
        <v>0.1</v>
      </c>
      <c r="C26" s="4"/>
      <c r="D26" s="383">
        <v>0.15</v>
      </c>
      <c r="E26" s="4"/>
    </row>
    <row r="27" spans="1:5" ht="45">
      <c r="A27" s="2" t="s">
        <v>2316</v>
      </c>
      <c r="B27" s="4" t="s">
        <v>6</v>
      </c>
      <c r="C27" s="4"/>
      <c r="D27" s="4" t="s">
        <v>6</v>
      </c>
      <c r="E27" s="4"/>
    </row>
    <row r="28" spans="1:5" ht="45">
      <c r="A28" s="3" t="s">
        <v>2307</v>
      </c>
      <c r="B28" s="4" t="s">
        <v>6</v>
      </c>
      <c r="C28" s="4"/>
      <c r="D28" s="4" t="s">
        <v>6</v>
      </c>
      <c r="E28" s="4"/>
    </row>
    <row r="29" spans="1:5" ht="30">
      <c r="A29" s="2" t="s">
        <v>1350</v>
      </c>
      <c r="B29" s="8">
        <v>2047</v>
      </c>
      <c r="C29" s="4"/>
      <c r="D29" s="8">
        <v>3022</v>
      </c>
      <c r="E29" s="4"/>
    </row>
    <row r="30" spans="1:5">
      <c r="A30" s="2" t="s">
        <v>1727</v>
      </c>
      <c r="B30" s="4" t="s">
        <v>6</v>
      </c>
      <c r="C30" s="4"/>
      <c r="D30" s="4" t="s">
        <v>6</v>
      </c>
      <c r="E30" s="4"/>
    </row>
    <row r="31" spans="1:5" ht="45">
      <c r="A31" s="3" t="s">
        <v>2307</v>
      </c>
      <c r="B31" s="4" t="s">
        <v>6</v>
      </c>
      <c r="C31" s="4"/>
      <c r="D31" s="4" t="s">
        <v>6</v>
      </c>
      <c r="E31" s="4"/>
    </row>
    <row r="32" spans="1:5" ht="45">
      <c r="A32" s="2" t="s">
        <v>2308</v>
      </c>
      <c r="B32" s="4" t="s">
        <v>2317</v>
      </c>
      <c r="C32" s="4"/>
      <c r="D32" s="4" t="s">
        <v>6</v>
      </c>
      <c r="E32" s="4"/>
    </row>
    <row r="33" spans="1:5" ht="75">
      <c r="A33" s="2" t="s">
        <v>2318</v>
      </c>
      <c r="B33" s="4" t="s">
        <v>6</v>
      </c>
      <c r="C33" s="4"/>
      <c r="D33" s="4" t="s">
        <v>6</v>
      </c>
      <c r="E33" s="4"/>
    </row>
    <row r="34" spans="1:5" ht="45">
      <c r="A34" s="3" t="s">
        <v>2307</v>
      </c>
      <c r="B34" s="4" t="s">
        <v>6</v>
      </c>
      <c r="C34" s="4"/>
      <c r="D34" s="4" t="s">
        <v>6</v>
      </c>
      <c r="E34" s="4"/>
    </row>
    <row r="35" spans="1:5">
      <c r="A35" s="2" t="s">
        <v>1344</v>
      </c>
      <c r="B35" s="383">
        <v>0</v>
      </c>
      <c r="C35" s="4"/>
      <c r="D35" s="383">
        <v>0.13</v>
      </c>
      <c r="E35" s="4"/>
    </row>
    <row r="36" spans="1:5" ht="75">
      <c r="A36" s="2" t="s">
        <v>2319</v>
      </c>
      <c r="B36" s="4" t="s">
        <v>6</v>
      </c>
      <c r="C36" s="4"/>
      <c r="D36" s="4" t="s">
        <v>6</v>
      </c>
      <c r="E36" s="4"/>
    </row>
    <row r="37" spans="1:5" ht="45">
      <c r="A37" s="3" t="s">
        <v>2307</v>
      </c>
      <c r="B37" s="4" t="s">
        <v>6</v>
      </c>
      <c r="C37" s="4"/>
      <c r="D37" s="4" t="s">
        <v>6</v>
      </c>
      <c r="E37" s="4"/>
    </row>
    <row r="38" spans="1:5">
      <c r="A38" s="2" t="s">
        <v>1344</v>
      </c>
      <c r="B38" s="383">
        <v>0</v>
      </c>
      <c r="C38" s="4"/>
      <c r="D38" s="383">
        <v>0.19</v>
      </c>
      <c r="E38" s="4"/>
    </row>
    <row r="39" spans="1:5" ht="75">
      <c r="A39" s="2" t="s">
        <v>2320</v>
      </c>
      <c r="B39" s="4" t="s">
        <v>6</v>
      </c>
      <c r="C39" s="4"/>
      <c r="D39" s="4" t="s">
        <v>6</v>
      </c>
      <c r="E39" s="4"/>
    </row>
    <row r="40" spans="1:5" ht="45">
      <c r="A40" s="3" t="s">
        <v>2307</v>
      </c>
      <c r="B40" s="4" t="s">
        <v>6</v>
      </c>
      <c r="C40" s="4"/>
      <c r="D40" s="4" t="s">
        <v>6</v>
      </c>
      <c r="E40" s="4"/>
    </row>
    <row r="41" spans="1:5">
      <c r="A41" s="2" t="s">
        <v>1344</v>
      </c>
      <c r="B41" s="383">
        <v>0</v>
      </c>
      <c r="C41" s="4"/>
      <c r="D41" s="383">
        <v>0.1</v>
      </c>
      <c r="E41" s="4"/>
    </row>
    <row r="42" spans="1:5" ht="75">
      <c r="A42" s="2" t="s">
        <v>2321</v>
      </c>
      <c r="B42" s="4" t="s">
        <v>6</v>
      </c>
      <c r="C42" s="4"/>
      <c r="D42" s="4" t="s">
        <v>6</v>
      </c>
      <c r="E42" s="4"/>
    </row>
    <row r="43" spans="1:5" ht="45">
      <c r="A43" s="3" t="s">
        <v>2307</v>
      </c>
      <c r="B43" s="4" t="s">
        <v>6</v>
      </c>
      <c r="C43" s="4"/>
      <c r="D43" s="4" t="s">
        <v>6</v>
      </c>
      <c r="E43" s="4"/>
    </row>
    <row r="44" spans="1:5">
      <c r="A44" s="2" t="s">
        <v>1344</v>
      </c>
      <c r="B44" s="383">
        <v>0</v>
      </c>
      <c r="C44" s="4"/>
      <c r="D44" s="383">
        <v>0.15</v>
      </c>
      <c r="E44" s="4"/>
    </row>
    <row r="45" spans="1:5" ht="60">
      <c r="A45" s="2" t="s">
        <v>2322</v>
      </c>
      <c r="B45" s="4" t="s">
        <v>6</v>
      </c>
      <c r="C45" s="4"/>
      <c r="D45" s="4" t="s">
        <v>6</v>
      </c>
      <c r="E45" s="4"/>
    </row>
    <row r="46" spans="1:5" ht="45">
      <c r="A46" s="3" t="s">
        <v>2307</v>
      </c>
      <c r="B46" s="4" t="s">
        <v>6</v>
      </c>
      <c r="C46" s="4"/>
      <c r="D46" s="4" t="s">
        <v>6</v>
      </c>
      <c r="E46" s="4"/>
    </row>
    <row r="47" spans="1:5" ht="30">
      <c r="A47" s="2" t="s">
        <v>1350</v>
      </c>
      <c r="B47" s="4">
        <v>0</v>
      </c>
      <c r="C47" s="9" t="s">
        <v>43</v>
      </c>
      <c r="D47" s="8">
        <v>3181</v>
      </c>
      <c r="E47" s="9" t="s">
        <v>43</v>
      </c>
    </row>
    <row r="48" spans="1:5">
      <c r="A48" s="10"/>
      <c r="B48" s="10"/>
      <c r="C48" s="10"/>
      <c r="D48" s="10"/>
      <c r="E48" s="10"/>
    </row>
    <row r="49" spans="1:5" ht="120" customHeight="1">
      <c r="A49" s="2" t="s">
        <v>42</v>
      </c>
      <c r="B49" s="11" t="s">
        <v>2323</v>
      </c>
      <c r="C49" s="11"/>
      <c r="D49" s="11"/>
      <c r="E49" s="11"/>
    </row>
    <row r="50" spans="1:5" ht="45" customHeight="1">
      <c r="A50" s="2" t="s">
        <v>43</v>
      </c>
      <c r="B50" s="11" t="s">
        <v>1363</v>
      </c>
      <c r="C50" s="11"/>
      <c r="D50" s="11"/>
      <c r="E50" s="11"/>
    </row>
  </sheetData>
  <mergeCells count="6">
    <mergeCell ref="B1:E1"/>
    <mergeCell ref="B2:C2"/>
    <mergeCell ref="D2:E2"/>
    <mergeCell ref="A48:E48"/>
    <mergeCell ref="B49:E49"/>
    <mergeCell ref="B50:E5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324</v>
      </c>
      <c r="B1" s="7" t="s">
        <v>1</v>
      </c>
      <c r="C1" s="7"/>
    </row>
    <row r="2" spans="1:3">
      <c r="A2" s="1" t="s">
        <v>34</v>
      </c>
      <c r="B2" s="1" t="s">
        <v>2</v>
      </c>
      <c r="C2" s="1" t="s">
        <v>35</v>
      </c>
    </row>
    <row r="3" spans="1:3" ht="45">
      <c r="A3" s="3" t="s">
        <v>2241</v>
      </c>
      <c r="B3" s="4" t="s">
        <v>6</v>
      </c>
      <c r="C3" s="4" t="s">
        <v>6</v>
      </c>
    </row>
    <row r="4" spans="1:3" ht="30">
      <c r="A4" s="2" t="s">
        <v>2325</v>
      </c>
      <c r="B4" s="383">
        <v>0.21</v>
      </c>
      <c r="C4" s="383">
        <v>0.37</v>
      </c>
    </row>
    <row r="5" spans="1:3" ht="30">
      <c r="A5" s="2" t="s">
        <v>1780</v>
      </c>
      <c r="B5" s="4" t="s">
        <v>1781</v>
      </c>
      <c r="C5" s="4" t="s">
        <v>6</v>
      </c>
    </row>
    <row r="6" spans="1:3" ht="45">
      <c r="A6" s="2" t="s">
        <v>2326</v>
      </c>
      <c r="B6" s="4" t="s">
        <v>2327</v>
      </c>
      <c r="C6" s="4" t="s">
        <v>6</v>
      </c>
    </row>
    <row r="7" spans="1:3">
      <c r="A7" s="2" t="s">
        <v>1766</v>
      </c>
      <c r="B7" s="4" t="s">
        <v>6</v>
      </c>
      <c r="C7" s="4" t="s">
        <v>6</v>
      </c>
    </row>
    <row r="8" spans="1:3" ht="45">
      <c r="A8" s="3" t="s">
        <v>2241</v>
      </c>
      <c r="B8" s="4" t="s">
        <v>6</v>
      </c>
      <c r="C8" s="4" t="s">
        <v>6</v>
      </c>
    </row>
    <row r="9" spans="1:3" ht="30">
      <c r="A9" s="2" t="s">
        <v>2328</v>
      </c>
      <c r="B9" s="4">
        <v>110</v>
      </c>
      <c r="C9" s="4" t="s">
        <v>6</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329</v>
      </c>
      <c r="B1" s="7" t="s">
        <v>1</v>
      </c>
      <c r="C1" s="7"/>
    </row>
    <row r="2" spans="1:3">
      <c r="A2" s="1" t="s">
        <v>34</v>
      </c>
      <c r="B2" s="1" t="s">
        <v>2</v>
      </c>
      <c r="C2" s="1" t="s">
        <v>35</v>
      </c>
    </row>
    <row r="3" spans="1:3">
      <c r="A3" s="3" t="s">
        <v>2330</v>
      </c>
      <c r="B3" s="4" t="s">
        <v>6</v>
      </c>
      <c r="C3" s="4" t="s">
        <v>6</v>
      </c>
    </row>
    <row r="4" spans="1:3">
      <c r="A4" s="2" t="s">
        <v>2158</v>
      </c>
      <c r="B4" s="4" t="s">
        <v>1608</v>
      </c>
      <c r="C4" s="4" t="s">
        <v>6</v>
      </c>
    </row>
    <row r="5" spans="1:3">
      <c r="A5" s="2" t="s">
        <v>2331</v>
      </c>
      <c r="B5" s="4" t="s">
        <v>6</v>
      </c>
      <c r="C5" s="4" t="s">
        <v>2332</v>
      </c>
    </row>
    <row r="6" spans="1:3">
      <c r="A6" s="2" t="s">
        <v>1819</v>
      </c>
      <c r="B6" s="4" t="s">
        <v>6</v>
      </c>
      <c r="C6" s="4" t="s">
        <v>6</v>
      </c>
    </row>
    <row r="7" spans="1:3">
      <c r="A7" s="3" t="s">
        <v>2330</v>
      </c>
      <c r="B7" s="4" t="s">
        <v>6</v>
      </c>
      <c r="C7" s="4" t="s">
        <v>6</v>
      </c>
    </row>
    <row r="8" spans="1:3">
      <c r="A8" s="2" t="s">
        <v>2333</v>
      </c>
      <c r="B8" s="4">
        <v>6</v>
      </c>
      <c r="C8" s="4" t="s">
        <v>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6"/>
  <sheetViews>
    <sheetView showGridLines="0" workbookViewId="0"/>
  </sheetViews>
  <sheetFormatPr defaultRowHeight="15"/>
  <cols>
    <col min="1" max="1" width="21" bestFit="1" customWidth="1"/>
    <col min="2" max="3" width="36.5703125" bestFit="1" customWidth="1"/>
    <col min="4" max="4" width="20.42578125" customWidth="1"/>
    <col min="5" max="5" width="4.5703125" customWidth="1"/>
    <col min="6" max="6" width="28.42578125" customWidth="1"/>
    <col min="7" max="7" width="18.42578125" customWidth="1"/>
    <col min="8" max="8" width="20.42578125" customWidth="1"/>
    <col min="9" max="9" width="4.5703125" customWidth="1"/>
    <col min="10" max="10" width="5.7109375" customWidth="1"/>
    <col min="11" max="11" width="17.42578125" customWidth="1"/>
    <col min="12" max="12" width="20.42578125" customWidth="1"/>
    <col min="13" max="13" width="28.42578125" customWidth="1"/>
    <col min="14" max="14" width="18.42578125" customWidth="1"/>
    <col min="15" max="15" width="8" customWidth="1"/>
    <col min="16" max="16" width="20.42578125" customWidth="1"/>
    <col min="17" max="18" width="28.42578125" customWidth="1"/>
    <col min="19" max="19" width="5.7109375" customWidth="1"/>
    <col min="20" max="20" width="20.42578125" customWidth="1"/>
    <col min="21" max="22" width="28.42578125" customWidth="1"/>
    <col min="23" max="23" width="5.7109375" customWidth="1"/>
    <col min="24" max="24" width="20.42578125" customWidth="1"/>
    <col min="25" max="26" width="28.42578125" customWidth="1"/>
    <col min="27" max="27" width="5.7109375" customWidth="1"/>
    <col min="28" max="28" width="20.42578125" customWidth="1"/>
    <col min="29" max="29" width="28.42578125" customWidth="1"/>
  </cols>
  <sheetData>
    <row r="1" spans="1:29" ht="15" customHeight="1">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4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0" t="s">
        <v>344</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1"/>
      <c r="B6" s="14"/>
    </row>
    <row r="7" spans="1:29" ht="15.75" thickBot="1">
      <c r="A7" s="11"/>
      <c r="B7" s="14"/>
    </row>
    <row r="8" spans="1:29" ht="15.75" thickTop="1">
      <c r="A8" s="11"/>
      <c r="B8" s="15"/>
    </row>
    <row r="9" spans="1:29">
      <c r="A9" s="11"/>
      <c r="B9" s="34" t="s">
        <v>346</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1"/>
      <c r="B10" s="24"/>
      <c r="C10" s="24"/>
      <c r="D10" s="24"/>
      <c r="E10" s="24"/>
      <c r="F10" s="24"/>
      <c r="G10" s="24"/>
      <c r="H10" s="24"/>
      <c r="I10" s="24"/>
    </row>
    <row r="11" spans="1:29">
      <c r="A11" s="11"/>
      <c r="B11" s="14"/>
      <c r="C11" s="14"/>
      <c r="D11" s="14"/>
      <c r="E11" s="14"/>
      <c r="F11" s="14"/>
      <c r="G11" s="14"/>
      <c r="H11" s="14"/>
      <c r="I11" s="14"/>
    </row>
    <row r="12" spans="1:29" ht="15.75" thickBot="1">
      <c r="A12" s="11"/>
      <c r="B12" s="38"/>
      <c r="C12" s="48" t="s">
        <v>302</v>
      </c>
      <c r="D12" s="48"/>
      <c r="E12" s="48"/>
      <c r="F12" s="38"/>
      <c r="G12" s="48" t="s">
        <v>303</v>
      </c>
      <c r="H12" s="48"/>
      <c r="I12" s="48"/>
    </row>
    <row r="13" spans="1:29">
      <c r="A13" s="11"/>
      <c r="B13" s="39"/>
      <c r="C13" s="50" t="s">
        <v>290</v>
      </c>
      <c r="D13" s="50"/>
      <c r="E13" s="50"/>
      <c r="F13" s="50"/>
      <c r="G13" s="50"/>
      <c r="H13" s="50"/>
      <c r="I13" s="50"/>
    </row>
    <row r="14" spans="1:29">
      <c r="A14" s="11"/>
      <c r="B14" s="99" t="s">
        <v>347</v>
      </c>
      <c r="C14" s="51"/>
      <c r="D14" s="51"/>
      <c r="E14" s="51"/>
      <c r="F14" s="40"/>
      <c r="G14" s="51"/>
      <c r="H14" s="51"/>
      <c r="I14" s="51"/>
    </row>
    <row r="15" spans="1:29">
      <c r="A15" s="11"/>
      <c r="B15" s="127" t="s">
        <v>348</v>
      </c>
      <c r="C15" s="58" t="s">
        <v>292</v>
      </c>
      <c r="D15" s="128">
        <v>23568</v>
      </c>
      <c r="E15" s="34"/>
      <c r="F15" s="34"/>
      <c r="G15" s="60" t="s">
        <v>292</v>
      </c>
      <c r="H15" s="94">
        <v>29301</v>
      </c>
      <c r="I15" s="34"/>
    </row>
    <row r="16" spans="1:29">
      <c r="A16" s="11"/>
      <c r="B16" s="127"/>
      <c r="C16" s="58"/>
      <c r="D16" s="128"/>
      <c r="E16" s="34"/>
      <c r="F16" s="34"/>
      <c r="G16" s="60"/>
      <c r="H16" s="94"/>
      <c r="I16" s="34"/>
    </row>
    <row r="17" spans="1:29">
      <c r="A17" s="11"/>
      <c r="B17" s="129" t="s">
        <v>349</v>
      </c>
      <c r="C17" s="130">
        <v>3016</v>
      </c>
      <c r="D17" s="130"/>
      <c r="E17" s="51"/>
      <c r="F17" s="51"/>
      <c r="G17" s="61">
        <v>3638</v>
      </c>
      <c r="H17" s="61"/>
      <c r="I17" s="51"/>
    </row>
    <row r="18" spans="1:29" ht="15.75" thickBot="1">
      <c r="A18" s="11"/>
      <c r="B18" s="129"/>
      <c r="C18" s="131"/>
      <c r="D18" s="131"/>
      <c r="E18" s="84"/>
      <c r="F18" s="51"/>
      <c r="G18" s="132"/>
      <c r="H18" s="132"/>
      <c r="I18" s="84"/>
    </row>
    <row r="19" spans="1:29">
      <c r="A19" s="11"/>
      <c r="B19" s="111" t="s">
        <v>350</v>
      </c>
      <c r="C19" s="133">
        <v>26584</v>
      </c>
      <c r="D19" s="133"/>
      <c r="E19" s="90"/>
      <c r="F19" s="34"/>
      <c r="G19" s="95">
        <v>32939</v>
      </c>
      <c r="H19" s="95"/>
      <c r="I19" s="90"/>
    </row>
    <row r="20" spans="1:29">
      <c r="A20" s="11"/>
      <c r="B20" s="111"/>
      <c r="C20" s="128"/>
      <c r="D20" s="128"/>
      <c r="E20" s="34"/>
      <c r="F20" s="34"/>
      <c r="G20" s="94"/>
      <c r="H20" s="94"/>
      <c r="I20" s="34"/>
    </row>
    <row r="21" spans="1:29">
      <c r="A21" s="11"/>
      <c r="B21" s="105" t="s">
        <v>351</v>
      </c>
      <c r="C21" s="53">
        <v>862</v>
      </c>
      <c r="D21" s="53"/>
      <c r="E21" s="51"/>
      <c r="F21" s="51"/>
      <c r="G21" s="55">
        <v>952</v>
      </c>
      <c r="H21" s="55"/>
      <c r="I21" s="51"/>
    </row>
    <row r="22" spans="1:29">
      <c r="A22" s="11"/>
      <c r="B22" s="105"/>
      <c r="C22" s="53"/>
      <c r="D22" s="53"/>
      <c r="E22" s="51"/>
      <c r="F22" s="51"/>
      <c r="G22" s="55"/>
      <c r="H22" s="55"/>
      <c r="I22" s="51"/>
    </row>
    <row r="23" spans="1:29" ht="15.75" thickBot="1">
      <c r="A23" s="11"/>
      <c r="B23" s="21" t="s">
        <v>352</v>
      </c>
      <c r="C23" s="62" t="s">
        <v>353</v>
      </c>
      <c r="D23" s="62"/>
      <c r="E23" s="124" t="s">
        <v>295</v>
      </c>
      <c r="F23" s="20"/>
      <c r="G23" s="64" t="s">
        <v>354</v>
      </c>
      <c r="H23" s="64"/>
      <c r="I23" s="126" t="s">
        <v>295</v>
      </c>
    </row>
    <row r="24" spans="1:29">
      <c r="A24" s="11"/>
      <c r="B24" s="105" t="s">
        <v>355</v>
      </c>
      <c r="C24" s="65" t="s">
        <v>292</v>
      </c>
      <c r="D24" s="134">
        <v>24173</v>
      </c>
      <c r="E24" s="69"/>
      <c r="F24" s="51"/>
      <c r="G24" s="71" t="s">
        <v>292</v>
      </c>
      <c r="H24" s="73">
        <v>29284</v>
      </c>
      <c r="I24" s="69"/>
    </row>
    <row r="25" spans="1:29" ht="15.75" thickBot="1">
      <c r="A25" s="11"/>
      <c r="B25" s="105"/>
      <c r="C25" s="66"/>
      <c r="D25" s="135"/>
      <c r="E25" s="70"/>
      <c r="F25" s="51"/>
      <c r="G25" s="72"/>
      <c r="H25" s="74"/>
      <c r="I25" s="70"/>
    </row>
    <row r="26" spans="1:29" ht="15.75" thickTop="1">
      <c r="A26" s="11"/>
      <c r="B26" s="32" t="s">
        <v>356</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11"/>
      <c r="B27" s="31" t="s">
        <v>357</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11"/>
      <c r="B28" s="31" t="s">
        <v>358</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c r="A29" s="11"/>
      <c r="B29" s="24"/>
      <c r="C29" s="24"/>
      <c r="D29" s="24"/>
      <c r="E29" s="24"/>
      <c r="F29" s="24"/>
      <c r="G29" s="24"/>
      <c r="H29" s="24"/>
      <c r="I29" s="24"/>
      <c r="J29" s="24"/>
      <c r="K29" s="24"/>
      <c r="L29" s="24"/>
      <c r="M29" s="24"/>
      <c r="N29" s="24"/>
      <c r="O29" s="24"/>
      <c r="P29" s="24"/>
      <c r="Q29" s="24"/>
      <c r="R29" s="24"/>
      <c r="S29" s="24"/>
      <c r="T29" s="24"/>
      <c r="U29" s="24"/>
    </row>
    <row r="30" spans="1:29">
      <c r="A30" s="11"/>
      <c r="B30" s="14"/>
      <c r="C30" s="14"/>
      <c r="D30" s="14"/>
      <c r="E30" s="14"/>
      <c r="F30" s="14"/>
      <c r="G30" s="14"/>
      <c r="H30" s="14"/>
      <c r="I30" s="14"/>
      <c r="J30" s="14"/>
      <c r="K30" s="14"/>
      <c r="L30" s="14"/>
      <c r="M30" s="14"/>
      <c r="N30" s="14"/>
      <c r="O30" s="14"/>
      <c r="P30" s="14"/>
      <c r="Q30" s="14"/>
      <c r="R30" s="14"/>
      <c r="S30" s="14"/>
      <c r="T30" s="14"/>
      <c r="U30" s="14"/>
    </row>
    <row r="31" spans="1:29" ht="15.75" thickBot="1">
      <c r="A31" s="11"/>
      <c r="B31" s="39"/>
      <c r="C31" s="48" t="s">
        <v>359</v>
      </c>
      <c r="D31" s="48"/>
      <c r="E31" s="48"/>
      <c r="F31" s="48"/>
      <c r="G31" s="48"/>
      <c r="H31" s="48"/>
      <c r="I31" s="48"/>
      <c r="J31" s="48"/>
      <c r="K31" s="49" t="s">
        <v>360</v>
      </c>
      <c r="L31" s="49"/>
      <c r="M31" s="49"/>
      <c r="N31" s="34"/>
      <c r="O31" s="138"/>
      <c r="P31" s="138"/>
      <c r="Q31" s="138"/>
      <c r="R31" s="20"/>
      <c r="S31" s="49" t="s">
        <v>361</v>
      </c>
      <c r="T31" s="49"/>
      <c r="U31" s="49"/>
    </row>
    <row r="32" spans="1:29" ht="15.75" thickBot="1">
      <c r="A32" s="11"/>
      <c r="B32" s="36" t="s">
        <v>302</v>
      </c>
      <c r="C32" s="139" t="s">
        <v>362</v>
      </c>
      <c r="D32" s="139"/>
      <c r="E32" s="139"/>
      <c r="F32" s="20"/>
      <c r="G32" s="139" t="s">
        <v>363</v>
      </c>
      <c r="H32" s="139"/>
      <c r="I32" s="139"/>
      <c r="J32" s="20"/>
      <c r="K32" s="48"/>
      <c r="L32" s="48"/>
      <c r="M32" s="48"/>
      <c r="N32" s="63"/>
      <c r="O32" s="48" t="s">
        <v>364</v>
      </c>
      <c r="P32" s="48"/>
      <c r="Q32" s="48"/>
      <c r="R32" s="20"/>
      <c r="S32" s="48"/>
      <c r="T32" s="48"/>
      <c r="U32" s="48"/>
    </row>
    <row r="33" spans="1:21">
      <c r="A33" s="11"/>
      <c r="B33" s="136"/>
      <c r="C33" s="50" t="s">
        <v>290</v>
      </c>
      <c r="D33" s="50"/>
      <c r="E33" s="50"/>
      <c r="F33" s="50"/>
      <c r="G33" s="50"/>
      <c r="H33" s="50"/>
      <c r="I33" s="50"/>
      <c r="J33" s="50"/>
      <c r="K33" s="50"/>
      <c r="L33" s="50"/>
      <c r="M33" s="50"/>
      <c r="N33" s="50"/>
      <c r="O33" s="50"/>
      <c r="P33" s="50"/>
      <c r="Q33" s="50"/>
      <c r="R33" s="50"/>
      <c r="S33" s="50"/>
      <c r="T33" s="50"/>
      <c r="U33" s="50"/>
    </row>
    <row r="34" spans="1:21">
      <c r="A34" s="11"/>
      <c r="B34" s="99" t="s">
        <v>347</v>
      </c>
      <c r="C34" s="51"/>
      <c r="D34" s="51"/>
      <c r="E34" s="51"/>
      <c r="F34" s="40"/>
      <c r="G34" s="51"/>
      <c r="H34" s="51"/>
      <c r="I34" s="51"/>
      <c r="J34" s="40"/>
      <c r="K34" s="51"/>
      <c r="L34" s="51"/>
      <c r="M34" s="51"/>
      <c r="N34" s="40"/>
      <c r="O34" s="51"/>
      <c r="P34" s="51"/>
      <c r="Q34" s="51"/>
      <c r="R34" s="40"/>
      <c r="S34" s="51"/>
      <c r="T34" s="51"/>
      <c r="U34" s="51"/>
    </row>
    <row r="35" spans="1:21">
      <c r="A35" s="11"/>
      <c r="B35" s="127" t="s">
        <v>348</v>
      </c>
      <c r="C35" s="58" t="s">
        <v>292</v>
      </c>
      <c r="D35" s="128">
        <v>2462</v>
      </c>
      <c r="E35" s="34"/>
      <c r="F35" s="34"/>
      <c r="G35" s="58" t="s">
        <v>292</v>
      </c>
      <c r="H35" s="128">
        <v>1538</v>
      </c>
      <c r="I35" s="34"/>
      <c r="J35" s="34"/>
      <c r="K35" s="58" t="s">
        <v>292</v>
      </c>
      <c r="L35" s="128">
        <v>4000</v>
      </c>
      <c r="M35" s="34"/>
      <c r="N35" s="34"/>
      <c r="O35" s="58" t="s">
        <v>292</v>
      </c>
      <c r="P35" s="128">
        <v>19568</v>
      </c>
      <c r="Q35" s="34"/>
      <c r="R35" s="34"/>
      <c r="S35" s="58" t="s">
        <v>292</v>
      </c>
      <c r="T35" s="128">
        <v>23568</v>
      </c>
      <c r="U35" s="34"/>
    </row>
    <row r="36" spans="1:21">
      <c r="A36" s="11"/>
      <c r="B36" s="127"/>
      <c r="C36" s="58"/>
      <c r="D36" s="128"/>
      <c r="E36" s="34"/>
      <c r="F36" s="34"/>
      <c r="G36" s="58"/>
      <c r="H36" s="128"/>
      <c r="I36" s="34"/>
      <c r="J36" s="34"/>
      <c r="K36" s="58"/>
      <c r="L36" s="128"/>
      <c r="M36" s="34"/>
      <c r="N36" s="34"/>
      <c r="O36" s="58"/>
      <c r="P36" s="128"/>
      <c r="Q36" s="34"/>
      <c r="R36" s="34"/>
      <c r="S36" s="58"/>
      <c r="T36" s="128"/>
      <c r="U36" s="34"/>
    </row>
    <row r="37" spans="1:21">
      <c r="A37" s="11"/>
      <c r="B37" s="129" t="s">
        <v>349</v>
      </c>
      <c r="C37" s="53">
        <v>249</v>
      </c>
      <c r="D37" s="53"/>
      <c r="E37" s="51"/>
      <c r="F37" s="51"/>
      <c r="G37" s="53">
        <v>192</v>
      </c>
      <c r="H37" s="53"/>
      <c r="I37" s="51"/>
      <c r="J37" s="51"/>
      <c r="K37" s="53">
        <v>441</v>
      </c>
      <c r="L37" s="53"/>
      <c r="M37" s="51"/>
      <c r="N37" s="51"/>
      <c r="O37" s="130">
        <v>2575</v>
      </c>
      <c r="P37" s="130"/>
      <c r="Q37" s="51"/>
      <c r="R37" s="51"/>
      <c r="S37" s="130">
        <v>3016</v>
      </c>
      <c r="T37" s="130"/>
      <c r="U37" s="51"/>
    </row>
    <row r="38" spans="1:21" ht="15.75" thickBot="1">
      <c r="A38" s="11"/>
      <c r="B38" s="129"/>
      <c r="C38" s="83"/>
      <c r="D38" s="83"/>
      <c r="E38" s="84"/>
      <c r="F38" s="51"/>
      <c r="G38" s="83"/>
      <c r="H38" s="83"/>
      <c r="I38" s="84"/>
      <c r="J38" s="51"/>
      <c r="K38" s="83"/>
      <c r="L38" s="83"/>
      <c r="M38" s="84"/>
      <c r="N38" s="51"/>
      <c r="O38" s="131"/>
      <c r="P38" s="131"/>
      <c r="Q38" s="84"/>
      <c r="R38" s="51"/>
      <c r="S38" s="131"/>
      <c r="T38" s="131"/>
      <c r="U38" s="84"/>
    </row>
    <row r="39" spans="1:21">
      <c r="A39" s="11"/>
      <c r="B39" s="140" t="s">
        <v>365</v>
      </c>
      <c r="C39" s="86" t="s">
        <v>292</v>
      </c>
      <c r="D39" s="133">
        <v>2711</v>
      </c>
      <c r="E39" s="90"/>
      <c r="F39" s="34"/>
      <c r="G39" s="86" t="s">
        <v>292</v>
      </c>
      <c r="H39" s="133">
        <v>1730</v>
      </c>
      <c r="I39" s="90"/>
      <c r="J39" s="34"/>
      <c r="K39" s="86" t="s">
        <v>292</v>
      </c>
      <c r="L39" s="133">
        <v>4441</v>
      </c>
      <c r="M39" s="90"/>
      <c r="N39" s="34"/>
      <c r="O39" s="86" t="s">
        <v>292</v>
      </c>
      <c r="P39" s="133">
        <v>22143</v>
      </c>
      <c r="Q39" s="90"/>
      <c r="R39" s="34"/>
      <c r="S39" s="86" t="s">
        <v>292</v>
      </c>
      <c r="T39" s="133">
        <v>26584</v>
      </c>
      <c r="U39" s="90"/>
    </row>
    <row r="40" spans="1:21" ht="15.75" thickBot="1">
      <c r="A40" s="11"/>
      <c r="B40" s="140"/>
      <c r="C40" s="87"/>
      <c r="D40" s="141"/>
      <c r="E40" s="91"/>
      <c r="F40" s="34"/>
      <c r="G40" s="87"/>
      <c r="H40" s="141"/>
      <c r="I40" s="91"/>
      <c r="J40" s="34"/>
      <c r="K40" s="87"/>
      <c r="L40" s="141"/>
      <c r="M40" s="91"/>
      <c r="N40" s="34"/>
      <c r="O40" s="87"/>
      <c r="P40" s="141"/>
      <c r="Q40" s="91"/>
      <c r="R40" s="34"/>
      <c r="S40" s="87"/>
      <c r="T40" s="141"/>
      <c r="U40" s="91"/>
    </row>
    <row r="41" spans="1:21" ht="15.75" thickTop="1">
      <c r="A41" s="11"/>
      <c r="B41" s="24"/>
      <c r="C41" s="24"/>
      <c r="D41" s="24"/>
      <c r="E41" s="24"/>
      <c r="F41" s="24"/>
      <c r="G41" s="24"/>
      <c r="H41" s="24"/>
      <c r="I41" s="24"/>
      <c r="J41" s="24"/>
      <c r="K41" s="24"/>
      <c r="L41" s="24"/>
      <c r="M41" s="24"/>
      <c r="N41" s="24"/>
      <c r="O41" s="24"/>
      <c r="P41" s="24"/>
      <c r="Q41" s="24"/>
      <c r="R41" s="24"/>
      <c r="S41" s="24"/>
      <c r="T41" s="24"/>
      <c r="U41" s="24"/>
    </row>
    <row r="42" spans="1:21">
      <c r="A42" s="11"/>
      <c r="B42" s="14"/>
      <c r="C42" s="14"/>
      <c r="D42" s="14"/>
      <c r="E42" s="14"/>
      <c r="F42" s="14"/>
      <c r="G42" s="14"/>
      <c r="H42" s="14"/>
      <c r="I42" s="14"/>
      <c r="J42" s="14"/>
      <c r="K42" s="14"/>
      <c r="L42" s="14"/>
      <c r="M42" s="14"/>
      <c r="N42" s="14"/>
      <c r="O42" s="14"/>
      <c r="P42" s="14"/>
      <c r="Q42" s="14"/>
      <c r="R42" s="14"/>
      <c r="S42" s="14"/>
      <c r="T42" s="14"/>
      <c r="U42" s="14"/>
    </row>
    <row r="43" spans="1:21" ht="15.75" thickBot="1">
      <c r="A43" s="11"/>
      <c r="B43" s="39"/>
      <c r="C43" s="48" t="s">
        <v>359</v>
      </c>
      <c r="D43" s="48"/>
      <c r="E43" s="48"/>
      <c r="F43" s="48"/>
      <c r="G43" s="48"/>
      <c r="H43" s="48"/>
      <c r="I43" s="48"/>
      <c r="J43" s="20"/>
      <c r="K43" s="49" t="s">
        <v>132</v>
      </c>
      <c r="L43" s="49"/>
      <c r="M43" s="49"/>
      <c r="N43" s="34"/>
      <c r="O43" s="138"/>
      <c r="P43" s="138"/>
      <c r="Q43" s="138"/>
      <c r="R43" s="20"/>
      <c r="S43" s="49" t="s">
        <v>132</v>
      </c>
      <c r="T43" s="49"/>
      <c r="U43" s="49"/>
    </row>
    <row r="44" spans="1:21" ht="15.75" thickBot="1">
      <c r="A44" s="11"/>
      <c r="B44" s="36" t="s">
        <v>303</v>
      </c>
      <c r="C44" s="139" t="s">
        <v>362</v>
      </c>
      <c r="D44" s="139"/>
      <c r="E44" s="139"/>
      <c r="F44" s="20"/>
      <c r="G44" s="139" t="s">
        <v>363</v>
      </c>
      <c r="H44" s="139"/>
      <c r="I44" s="139"/>
      <c r="J44" s="20"/>
      <c r="K44" s="48" t="s">
        <v>359</v>
      </c>
      <c r="L44" s="48"/>
      <c r="M44" s="48"/>
      <c r="N44" s="63"/>
      <c r="O44" s="48" t="s">
        <v>364</v>
      </c>
      <c r="P44" s="48"/>
      <c r="Q44" s="48"/>
      <c r="R44" s="20"/>
      <c r="S44" s="48" t="s">
        <v>366</v>
      </c>
      <c r="T44" s="48"/>
      <c r="U44" s="48"/>
    </row>
    <row r="45" spans="1:21">
      <c r="A45" s="11"/>
      <c r="B45" s="136"/>
      <c r="C45" s="50" t="s">
        <v>290</v>
      </c>
      <c r="D45" s="50"/>
      <c r="E45" s="50"/>
      <c r="F45" s="50"/>
      <c r="G45" s="50"/>
      <c r="H45" s="50"/>
      <c r="I45" s="50"/>
      <c r="J45" s="50"/>
      <c r="K45" s="50"/>
      <c r="L45" s="50"/>
      <c r="M45" s="50"/>
      <c r="N45" s="50"/>
      <c r="O45" s="50"/>
      <c r="P45" s="50"/>
      <c r="Q45" s="50"/>
      <c r="R45" s="50"/>
      <c r="S45" s="50"/>
      <c r="T45" s="50"/>
      <c r="U45" s="50"/>
    </row>
    <row r="46" spans="1:21">
      <c r="A46" s="11"/>
      <c r="B46" s="99" t="s">
        <v>347</v>
      </c>
      <c r="C46" s="51"/>
      <c r="D46" s="51"/>
      <c r="E46" s="51"/>
      <c r="F46" s="40"/>
      <c r="G46" s="51"/>
      <c r="H46" s="51"/>
      <c r="I46" s="51"/>
      <c r="J46" s="40"/>
      <c r="K46" s="51"/>
      <c r="L46" s="51"/>
      <c r="M46" s="51"/>
      <c r="N46" s="40"/>
      <c r="O46" s="51"/>
      <c r="P46" s="51"/>
      <c r="Q46" s="51"/>
      <c r="R46" s="40"/>
      <c r="S46" s="51"/>
      <c r="T46" s="51"/>
      <c r="U46" s="51"/>
    </row>
    <row r="47" spans="1:21">
      <c r="A47" s="11"/>
      <c r="B47" s="127" t="s">
        <v>348</v>
      </c>
      <c r="C47" s="60" t="s">
        <v>292</v>
      </c>
      <c r="D47" s="94">
        <v>2759</v>
      </c>
      <c r="E47" s="34"/>
      <c r="F47" s="34"/>
      <c r="G47" s="60" t="s">
        <v>292</v>
      </c>
      <c r="H47" s="94">
        <v>2748</v>
      </c>
      <c r="I47" s="34"/>
      <c r="J47" s="34"/>
      <c r="K47" s="60" t="s">
        <v>292</v>
      </c>
      <c r="L47" s="94">
        <v>5507</v>
      </c>
      <c r="M47" s="34"/>
      <c r="N47" s="34"/>
      <c r="O47" s="60" t="s">
        <v>292</v>
      </c>
      <c r="P47" s="94">
        <v>23794</v>
      </c>
      <c r="Q47" s="34"/>
      <c r="R47" s="34"/>
      <c r="S47" s="60" t="s">
        <v>292</v>
      </c>
      <c r="T47" s="94">
        <v>29301</v>
      </c>
      <c r="U47" s="34"/>
    </row>
    <row r="48" spans="1:21">
      <c r="A48" s="11"/>
      <c r="B48" s="127"/>
      <c r="C48" s="60"/>
      <c r="D48" s="94"/>
      <c r="E48" s="34"/>
      <c r="F48" s="34"/>
      <c r="G48" s="60"/>
      <c r="H48" s="94"/>
      <c r="I48" s="34"/>
      <c r="J48" s="34"/>
      <c r="K48" s="60"/>
      <c r="L48" s="94"/>
      <c r="M48" s="34"/>
      <c r="N48" s="34"/>
      <c r="O48" s="60"/>
      <c r="P48" s="94"/>
      <c r="Q48" s="34"/>
      <c r="R48" s="34"/>
      <c r="S48" s="60"/>
      <c r="T48" s="94"/>
      <c r="U48" s="34"/>
    </row>
    <row r="49" spans="1:29">
      <c r="A49" s="11"/>
      <c r="B49" s="129" t="s">
        <v>349</v>
      </c>
      <c r="C49" s="55">
        <v>316</v>
      </c>
      <c r="D49" s="55"/>
      <c r="E49" s="51"/>
      <c r="F49" s="51"/>
      <c r="G49" s="55">
        <v>239</v>
      </c>
      <c r="H49" s="55"/>
      <c r="I49" s="51"/>
      <c r="J49" s="51"/>
      <c r="K49" s="55">
        <v>555</v>
      </c>
      <c r="L49" s="55"/>
      <c r="M49" s="51"/>
      <c r="N49" s="51"/>
      <c r="O49" s="61">
        <v>3083</v>
      </c>
      <c r="P49" s="61"/>
      <c r="Q49" s="51"/>
      <c r="R49" s="51"/>
      <c r="S49" s="61">
        <v>3638</v>
      </c>
      <c r="T49" s="61"/>
      <c r="U49" s="51"/>
    </row>
    <row r="50" spans="1:29" ht="15.75" thickBot="1">
      <c r="A50" s="11"/>
      <c r="B50" s="129"/>
      <c r="C50" s="85"/>
      <c r="D50" s="85"/>
      <c r="E50" s="84"/>
      <c r="F50" s="51"/>
      <c r="G50" s="85"/>
      <c r="H50" s="85"/>
      <c r="I50" s="84"/>
      <c r="J50" s="51"/>
      <c r="K50" s="85"/>
      <c r="L50" s="85"/>
      <c r="M50" s="84"/>
      <c r="N50" s="51"/>
      <c r="O50" s="132"/>
      <c r="P50" s="132"/>
      <c r="Q50" s="84"/>
      <c r="R50" s="51"/>
      <c r="S50" s="132"/>
      <c r="T50" s="132"/>
      <c r="U50" s="84"/>
    </row>
    <row r="51" spans="1:29">
      <c r="A51" s="11"/>
      <c r="B51" s="60" t="s">
        <v>367</v>
      </c>
      <c r="C51" s="92" t="s">
        <v>292</v>
      </c>
      <c r="D51" s="95">
        <v>3075</v>
      </c>
      <c r="E51" s="90"/>
      <c r="F51" s="34"/>
      <c r="G51" s="92" t="s">
        <v>292</v>
      </c>
      <c r="H51" s="95">
        <v>2987</v>
      </c>
      <c r="I51" s="90"/>
      <c r="J51" s="34"/>
      <c r="K51" s="92" t="s">
        <v>292</v>
      </c>
      <c r="L51" s="95">
        <v>6062</v>
      </c>
      <c r="M51" s="90"/>
      <c r="N51" s="34"/>
      <c r="O51" s="92" t="s">
        <v>292</v>
      </c>
      <c r="P51" s="95">
        <v>26877</v>
      </c>
      <c r="Q51" s="90"/>
      <c r="R51" s="34"/>
      <c r="S51" s="92" t="s">
        <v>292</v>
      </c>
      <c r="T51" s="95">
        <v>32939</v>
      </c>
      <c r="U51" s="90"/>
    </row>
    <row r="52" spans="1:29" ht="15.75" thickBot="1">
      <c r="A52" s="11"/>
      <c r="B52" s="60"/>
      <c r="C52" s="93"/>
      <c r="D52" s="96"/>
      <c r="E52" s="91"/>
      <c r="F52" s="34"/>
      <c r="G52" s="93"/>
      <c r="H52" s="96"/>
      <c r="I52" s="91"/>
      <c r="J52" s="34"/>
      <c r="K52" s="93"/>
      <c r="L52" s="96"/>
      <c r="M52" s="91"/>
      <c r="N52" s="34"/>
      <c r="O52" s="93"/>
      <c r="P52" s="96"/>
      <c r="Q52" s="91"/>
      <c r="R52" s="34"/>
      <c r="S52" s="93"/>
      <c r="T52" s="96"/>
      <c r="U52" s="91"/>
    </row>
    <row r="53" spans="1:29" ht="15.75" thickTop="1">
      <c r="A53" s="11"/>
      <c r="B53" s="14"/>
    </row>
    <row r="54" spans="1:29" ht="15.75" thickBot="1">
      <c r="A54" s="11"/>
      <c r="B54" s="14"/>
    </row>
    <row r="55" spans="1:29">
      <c r="A55" s="11"/>
      <c r="B55" s="25"/>
    </row>
    <row r="56" spans="1:29">
      <c r="A56" s="11"/>
      <c r="B56" s="14"/>
      <c r="C56" s="14"/>
    </row>
    <row r="57" spans="1:29" ht="22.5">
      <c r="A57" s="11"/>
      <c r="B57" s="26" t="s">
        <v>297</v>
      </c>
      <c r="C57" s="28" t="s">
        <v>368</v>
      </c>
    </row>
    <row r="58" spans="1:29">
      <c r="A58" s="11"/>
      <c r="B58" s="14"/>
      <c r="C58" s="14"/>
    </row>
    <row r="59" spans="1:29" ht="112.5">
      <c r="A59" s="11"/>
      <c r="B59" s="26" t="s">
        <v>299</v>
      </c>
      <c r="C59" s="28" t="s">
        <v>369</v>
      </c>
    </row>
    <row r="60" spans="1:29">
      <c r="A60" s="11"/>
      <c r="B60" s="14"/>
      <c r="C60" s="14"/>
    </row>
    <row r="61" spans="1:29" ht="101.25">
      <c r="A61" s="11"/>
      <c r="B61" s="26" t="s">
        <v>316</v>
      </c>
      <c r="C61" s="28" t="s">
        <v>370</v>
      </c>
    </row>
    <row r="62" spans="1:29">
      <c r="A62" s="11"/>
      <c r="B62" s="31" t="s">
        <v>371</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row>
    <row r="63" spans="1:29">
      <c r="A63" s="11"/>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row>
    <row r="64" spans="1:29">
      <c r="A64" s="11"/>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row>
    <row r="65" spans="1:29" ht="15.75" thickBot="1">
      <c r="A65" s="11"/>
      <c r="B65" s="38"/>
      <c r="C65" s="48">
        <v>2014</v>
      </c>
      <c r="D65" s="48"/>
      <c r="E65" s="48"/>
      <c r="F65" s="38"/>
      <c r="G65" s="48">
        <v>2015</v>
      </c>
      <c r="H65" s="48"/>
      <c r="I65" s="48"/>
      <c r="J65" s="38"/>
      <c r="K65" s="48">
        <v>2016</v>
      </c>
      <c r="L65" s="48"/>
      <c r="M65" s="48"/>
      <c r="N65" s="38"/>
      <c r="O65" s="48">
        <v>2017</v>
      </c>
      <c r="P65" s="48"/>
      <c r="Q65" s="48"/>
      <c r="R65" s="38"/>
      <c r="S65" s="48">
        <v>2018</v>
      </c>
      <c r="T65" s="48"/>
      <c r="U65" s="48"/>
      <c r="V65" s="38"/>
      <c r="W65" s="48" t="s">
        <v>372</v>
      </c>
      <c r="X65" s="48"/>
      <c r="Y65" s="48"/>
      <c r="Z65" s="38"/>
      <c r="AA65" s="48" t="s">
        <v>132</v>
      </c>
      <c r="AB65" s="48"/>
      <c r="AC65" s="48"/>
    </row>
    <row r="66" spans="1:29">
      <c r="A66" s="11"/>
      <c r="B66" s="39"/>
      <c r="C66" s="50" t="s">
        <v>290</v>
      </c>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row>
    <row r="67" spans="1:29">
      <c r="A67" s="11"/>
      <c r="B67" s="99" t="s">
        <v>347</v>
      </c>
      <c r="C67" s="51"/>
      <c r="D67" s="51"/>
      <c r="E67" s="51"/>
      <c r="F67" s="40"/>
      <c r="G67" s="51"/>
      <c r="H67" s="51"/>
      <c r="I67" s="51"/>
      <c r="J67" s="40"/>
      <c r="K67" s="51"/>
      <c r="L67" s="51"/>
      <c r="M67" s="51"/>
      <c r="N67" s="40"/>
      <c r="O67" s="51"/>
      <c r="P67" s="51"/>
      <c r="Q67" s="51"/>
      <c r="R67" s="40"/>
      <c r="S67" s="51"/>
      <c r="T67" s="51"/>
      <c r="U67" s="51"/>
      <c r="V67" s="40"/>
      <c r="W67" s="51"/>
      <c r="X67" s="51"/>
      <c r="Y67" s="51"/>
      <c r="Z67" s="40"/>
      <c r="AA67" s="51"/>
      <c r="AB67" s="51"/>
      <c r="AC67" s="51"/>
    </row>
    <row r="68" spans="1:29">
      <c r="A68" s="11"/>
      <c r="B68" s="127" t="s">
        <v>348</v>
      </c>
      <c r="C68" s="60" t="s">
        <v>292</v>
      </c>
      <c r="D68" s="59">
        <v>111</v>
      </c>
      <c r="E68" s="34"/>
      <c r="F68" s="34"/>
      <c r="G68" s="60" t="s">
        <v>292</v>
      </c>
      <c r="H68" s="59">
        <v>42</v>
      </c>
      <c r="I68" s="34"/>
      <c r="J68" s="34"/>
      <c r="K68" s="60" t="s">
        <v>292</v>
      </c>
      <c r="L68" s="59">
        <v>72</v>
      </c>
      <c r="M68" s="34"/>
      <c r="N68" s="34"/>
      <c r="O68" s="60" t="s">
        <v>292</v>
      </c>
      <c r="P68" s="59">
        <v>99</v>
      </c>
      <c r="Q68" s="34"/>
      <c r="R68" s="34"/>
      <c r="S68" s="60" t="s">
        <v>292</v>
      </c>
      <c r="T68" s="59">
        <v>117</v>
      </c>
      <c r="U68" s="34"/>
      <c r="V68" s="34"/>
      <c r="W68" s="60" t="s">
        <v>292</v>
      </c>
      <c r="X68" s="94">
        <v>23127</v>
      </c>
      <c r="Y68" s="34"/>
      <c r="Z68" s="34"/>
      <c r="AA68" s="60" t="s">
        <v>292</v>
      </c>
      <c r="AB68" s="94">
        <v>23568</v>
      </c>
      <c r="AC68" s="34"/>
    </row>
    <row r="69" spans="1:29">
      <c r="A69" s="11"/>
      <c r="B69" s="127"/>
      <c r="C69" s="60"/>
      <c r="D69" s="59"/>
      <c r="E69" s="34"/>
      <c r="F69" s="34"/>
      <c r="G69" s="60"/>
      <c r="H69" s="59"/>
      <c r="I69" s="34"/>
      <c r="J69" s="34"/>
      <c r="K69" s="60"/>
      <c r="L69" s="59"/>
      <c r="M69" s="34"/>
      <c r="N69" s="34"/>
      <c r="O69" s="60"/>
      <c r="P69" s="59"/>
      <c r="Q69" s="34"/>
      <c r="R69" s="34"/>
      <c r="S69" s="60"/>
      <c r="T69" s="59"/>
      <c r="U69" s="34"/>
      <c r="V69" s="34"/>
      <c r="W69" s="60"/>
      <c r="X69" s="94"/>
      <c r="Y69" s="34"/>
      <c r="Z69" s="34"/>
      <c r="AA69" s="60"/>
      <c r="AB69" s="94"/>
      <c r="AC69" s="34"/>
    </row>
    <row r="70" spans="1:29">
      <c r="A70" s="11"/>
      <c r="B70" s="129" t="s">
        <v>349</v>
      </c>
      <c r="C70" s="55">
        <v>86</v>
      </c>
      <c r="D70" s="55"/>
      <c r="E70" s="51"/>
      <c r="F70" s="51"/>
      <c r="G70" s="55">
        <v>13</v>
      </c>
      <c r="H70" s="55"/>
      <c r="I70" s="51"/>
      <c r="J70" s="51"/>
      <c r="K70" s="55">
        <v>27</v>
      </c>
      <c r="L70" s="55"/>
      <c r="M70" s="51"/>
      <c r="N70" s="51"/>
      <c r="O70" s="55">
        <v>30</v>
      </c>
      <c r="P70" s="55"/>
      <c r="Q70" s="51"/>
      <c r="R70" s="51"/>
      <c r="S70" s="55">
        <v>28</v>
      </c>
      <c r="T70" s="55"/>
      <c r="U70" s="51"/>
      <c r="V70" s="51"/>
      <c r="W70" s="61">
        <v>2832</v>
      </c>
      <c r="X70" s="61"/>
      <c r="Y70" s="51"/>
      <c r="Z70" s="51"/>
      <c r="AA70" s="61">
        <v>3016</v>
      </c>
      <c r="AB70" s="61"/>
      <c r="AC70" s="51"/>
    </row>
    <row r="71" spans="1:29" ht="15.75" thickBot="1">
      <c r="A71" s="11"/>
      <c r="B71" s="129"/>
      <c r="C71" s="85"/>
      <c r="D71" s="85"/>
      <c r="E71" s="84"/>
      <c r="F71" s="51"/>
      <c r="G71" s="85"/>
      <c r="H71" s="85"/>
      <c r="I71" s="84"/>
      <c r="J71" s="51"/>
      <c r="K71" s="85"/>
      <c r="L71" s="85"/>
      <c r="M71" s="84"/>
      <c r="N71" s="51"/>
      <c r="O71" s="85"/>
      <c r="P71" s="85"/>
      <c r="Q71" s="84"/>
      <c r="R71" s="51"/>
      <c r="S71" s="85"/>
      <c r="T71" s="85"/>
      <c r="U71" s="84"/>
      <c r="V71" s="51"/>
      <c r="W71" s="132"/>
      <c r="X71" s="132"/>
      <c r="Y71" s="84"/>
      <c r="Z71" s="51"/>
      <c r="AA71" s="132"/>
      <c r="AB71" s="132"/>
      <c r="AC71" s="84"/>
    </row>
    <row r="72" spans="1:29">
      <c r="A72" s="11"/>
      <c r="B72" s="111" t="s">
        <v>350</v>
      </c>
      <c r="C72" s="92" t="s">
        <v>292</v>
      </c>
      <c r="D72" s="112">
        <v>197</v>
      </c>
      <c r="E72" s="90"/>
      <c r="F72" s="34"/>
      <c r="G72" s="92" t="s">
        <v>292</v>
      </c>
      <c r="H72" s="112">
        <v>55</v>
      </c>
      <c r="I72" s="90"/>
      <c r="J72" s="34"/>
      <c r="K72" s="92" t="s">
        <v>292</v>
      </c>
      <c r="L72" s="112">
        <v>99</v>
      </c>
      <c r="M72" s="90"/>
      <c r="N72" s="34"/>
      <c r="O72" s="92" t="s">
        <v>292</v>
      </c>
      <c r="P72" s="112">
        <v>129</v>
      </c>
      <c r="Q72" s="90"/>
      <c r="R72" s="34"/>
      <c r="S72" s="92" t="s">
        <v>292</v>
      </c>
      <c r="T72" s="112">
        <v>145</v>
      </c>
      <c r="U72" s="90"/>
      <c r="V72" s="34"/>
      <c r="W72" s="92" t="s">
        <v>292</v>
      </c>
      <c r="X72" s="95">
        <v>25959</v>
      </c>
      <c r="Y72" s="90"/>
      <c r="Z72" s="34"/>
      <c r="AA72" s="92" t="s">
        <v>292</v>
      </c>
      <c r="AB72" s="95">
        <v>26584</v>
      </c>
      <c r="AC72" s="90"/>
    </row>
    <row r="73" spans="1:29" ht="15.75" thickBot="1">
      <c r="A73" s="11"/>
      <c r="B73" s="111"/>
      <c r="C73" s="93"/>
      <c r="D73" s="113"/>
      <c r="E73" s="91"/>
      <c r="F73" s="34"/>
      <c r="G73" s="93"/>
      <c r="H73" s="113"/>
      <c r="I73" s="91"/>
      <c r="J73" s="34"/>
      <c r="K73" s="93"/>
      <c r="L73" s="113"/>
      <c r="M73" s="91"/>
      <c r="N73" s="34"/>
      <c r="O73" s="93"/>
      <c r="P73" s="113"/>
      <c r="Q73" s="91"/>
      <c r="R73" s="34"/>
      <c r="S73" s="93"/>
      <c r="T73" s="113"/>
      <c r="U73" s="91"/>
      <c r="V73" s="34"/>
      <c r="W73" s="93"/>
      <c r="X73" s="96"/>
      <c r="Y73" s="91"/>
      <c r="Z73" s="34"/>
      <c r="AA73" s="93"/>
      <c r="AB73" s="96"/>
      <c r="AC73" s="91"/>
    </row>
    <row r="74" spans="1:29" ht="15.75" thickTop="1">
      <c r="A74" s="11"/>
      <c r="B74" s="32" t="s">
        <v>373</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row>
    <row r="75" spans="1:29">
      <c r="A75" s="11"/>
      <c r="B75" s="32" t="s">
        <v>374</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row>
    <row r="76" spans="1:29">
      <c r="A76" s="11"/>
      <c r="B76" s="24"/>
      <c r="C76" s="24"/>
      <c r="D76" s="24"/>
      <c r="E76" s="24"/>
      <c r="F76" s="24"/>
      <c r="G76" s="24"/>
      <c r="H76" s="24"/>
      <c r="I76" s="24"/>
    </row>
    <row r="77" spans="1:29">
      <c r="A77" s="11"/>
      <c r="B77" s="14"/>
      <c r="C77" s="14"/>
      <c r="D77" s="14"/>
      <c r="E77" s="14"/>
      <c r="F77" s="14"/>
      <c r="G77" s="14"/>
      <c r="H77" s="14"/>
      <c r="I77" s="14"/>
    </row>
    <row r="78" spans="1:29">
      <c r="A78" s="11"/>
      <c r="B78" s="142" t="s">
        <v>375</v>
      </c>
      <c r="C78" s="49" t="s">
        <v>376</v>
      </c>
      <c r="D78" s="49"/>
      <c r="E78" s="49"/>
      <c r="F78" s="34"/>
      <c r="G78" s="49" t="s">
        <v>379</v>
      </c>
      <c r="H78" s="49"/>
      <c r="I78" s="49"/>
    </row>
    <row r="79" spans="1:29">
      <c r="A79" s="11"/>
      <c r="B79" s="142"/>
      <c r="C79" s="49" t="s">
        <v>377</v>
      </c>
      <c r="D79" s="49"/>
      <c r="E79" s="49"/>
      <c r="F79" s="34"/>
      <c r="G79" s="49" t="s">
        <v>380</v>
      </c>
      <c r="H79" s="49"/>
      <c r="I79" s="49"/>
    </row>
    <row r="80" spans="1:29" ht="15.75" thickBot="1">
      <c r="A80" s="11"/>
      <c r="B80" s="143"/>
      <c r="C80" s="48" t="s">
        <v>378</v>
      </c>
      <c r="D80" s="48"/>
      <c r="E80" s="48"/>
      <c r="F80" s="34"/>
      <c r="G80" s="119"/>
      <c r="H80" s="119"/>
      <c r="I80" s="119"/>
    </row>
    <row r="81" spans="1:29">
      <c r="A81" s="11"/>
      <c r="B81" s="39"/>
      <c r="C81" s="49" t="s">
        <v>290</v>
      </c>
      <c r="D81" s="49"/>
      <c r="E81" s="49"/>
      <c r="F81" s="49"/>
      <c r="G81" s="49"/>
      <c r="H81" s="49"/>
      <c r="I81" s="49"/>
    </row>
    <row r="82" spans="1:29">
      <c r="A82" s="11"/>
      <c r="B82" s="105" t="s">
        <v>381</v>
      </c>
      <c r="C82" s="54" t="s">
        <v>292</v>
      </c>
      <c r="D82" s="55">
        <v>415</v>
      </c>
      <c r="E82" s="51"/>
      <c r="F82" s="51"/>
      <c r="G82" s="54" t="s">
        <v>292</v>
      </c>
      <c r="H82" s="61">
        <v>23979</v>
      </c>
      <c r="I82" s="51"/>
    </row>
    <row r="83" spans="1:29">
      <c r="A83" s="11"/>
      <c r="B83" s="105"/>
      <c r="C83" s="54"/>
      <c r="D83" s="55"/>
      <c r="E83" s="51"/>
      <c r="F83" s="51"/>
      <c r="G83" s="54"/>
      <c r="H83" s="61"/>
      <c r="I83" s="51"/>
    </row>
    <row r="84" spans="1:29">
      <c r="A84" s="11"/>
      <c r="B84" s="111" t="s">
        <v>382</v>
      </c>
      <c r="C84" s="59">
        <v>13</v>
      </c>
      <c r="D84" s="59"/>
      <c r="E84" s="34"/>
      <c r="F84" s="34"/>
      <c r="G84" s="94">
        <v>1980</v>
      </c>
      <c r="H84" s="94"/>
      <c r="I84" s="34"/>
    </row>
    <row r="85" spans="1:29" ht="15.75" thickBot="1">
      <c r="A85" s="11"/>
      <c r="B85" s="111"/>
      <c r="C85" s="64"/>
      <c r="D85" s="64"/>
      <c r="E85" s="63"/>
      <c r="F85" s="34"/>
      <c r="G85" s="144"/>
      <c r="H85" s="144"/>
      <c r="I85" s="63"/>
    </row>
    <row r="86" spans="1:29">
      <c r="A86" s="11"/>
      <c r="B86" s="105" t="s">
        <v>132</v>
      </c>
      <c r="C86" s="71" t="s">
        <v>292</v>
      </c>
      <c r="D86" s="106">
        <v>428</v>
      </c>
      <c r="E86" s="69"/>
      <c r="F86" s="51"/>
      <c r="G86" s="71" t="s">
        <v>292</v>
      </c>
      <c r="H86" s="73">
        <v>25959</v>
      </c>
      <c r="I86" s="69"/>
    </row>
    <row r="87" spans="1:29" ht="15.75" thickBot="1">
      <c r="A87" s="11"/>
      <c r="B87" s="105"/>
      <c r="C87" s="72"/>
      <c r="D87" s="107"/>
      <c r="E87" s="70"/>
      <c r="F87" s="51"/>
      <c r="G87" s="72"/>
      <c r="H87" s="74"/>
      <c r="I87" s="70"/>
    </row>
    <row r="88" spans="1:29" ht="25.5" customHeight="1" thickTop="1">
      <c r="A88" s="11"/>
      <c r="B88" s="31" t="s">
        <v>383</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29">
      <c r="A89" s="11"/>
      <c r="B89" s="24"/>
      <c r="C89" s="24"/>
      <c r="D89" s="24"/>
      <c r="E89" s="24"/>
      <c r="F89" s="24"/>
      <c r="G89" s="24"/>
      <c r="H89" s="24"/>
      <c r="I89" s="24"/>
    </row>
    <row r="90" spans="1:29">
      <c r="A90" s="11"/>
      <c r="B90" s="14"/>
      <c r="C90" s="14"/>
      <c r="D90" s="14"/>
      <c r="E90" s="14"/>
      <c r="F90" s="14"/>
      <c r="G90" s="14"/>
      <c r="H90" s="14"/>
      <c r="I90" s="14"/>
    </row>
    <row r="91" spans="1:29" ht="15.75" thickBot="1">
      <c r="A91" s="11"/>
      <c r="B91" s="38"/>
      <c r="C91" s="48" t="s">
        <v>302</v>
      </c>
      <c r="D91" s="48"/>
      <c r="E91" s="48"/>
      <c r="F91" s="38"/>
      <c r="G91" s="48" t="s">
        <v>303</v>
      </c>
      <c r="H91" s="48"/>
      <c r="I91" s="48"/>
    </row>
    <row r="92" spans="1:29">
      <c r="A92" s="11"/>
      <c r="B92" s="39"/>
      <c r="C92" s="50" t="s">
        <v>384</v>
      </c>
      <c r="D92" s="50"/>
      <c r="E92" s="50"/>
      <c r="F92" s="50"/>
      <c r="G92" s="50"/>
      <c r="H92" s="50"/>
      <c r="I92" s="50"/>
    </row>
    <row r="93" spans="1:29">
      <c r="A93" s="11"/>
      <c r="B93" s="99" t="s">
        <v>385</v>
      </c>
      <c r="C93" s="51"/>
      <c r="D93" s="51"/>
      <c r="E93" s="51"/>
      <c r="F93" s="40"/>
      <c r="G93" s="51"/>
      <c r="H93" s="51"/>
      <c r="I93" s="51"/>
    </row>
    <row r="94" spans="1:29">
      <c r="A94" s="11"/>
      <c r="B94" s="140" t="s">
        <v>386</v>
      </c>
      <c r="C94" s="58" t="s">
        <v>292</v>
      </c>
      <c r="D94" s="128">
        <v>1769</v>
      </c>
      <c r="E94" s="34"/>
      <c r="F94" s="34"/>
      <c r="G94" s="60" t="s">
        <v>292</v>
      </c>
      <c r="H94" s="94">
        <v>3032</v>
      </c>
      <c r="I94" s="34"/>
    </row>
    <row r="95" spans="1:29">
      <c r="A95" s="11"/>
      <c r="B95" s="140"/>
      <c r="C95" s="58"/>
      <c r="D95" s="128"/>
      <c r="E95" s="34"/>
      <c r="F95" s="34"/>
      <c r="G95" s="60"/>
      <c r="H95" s="94"/>
      <c r="I95" s="34"/>
    </row>
    <row r="96" spans="1:29">
      <c r="A96" s="11"/>
      <c r="B96" s="129" t="s">
        <v>387</v>
      </c>
      <c r="C96" s="130">
        <v>1422</v>
      </c>
      <c r="D96" s="130"/>
      <c r="E96" s="51"/>
      <c r="F96" s="51"/>
      <c r="G96" s="61">
        <v>2161</v>
      </c>
      <c r="H96" s="61"/>
      <c r="I96" s="51"/>
    </row>
    <row r="97" spans="1:29" ht="15.75" thickBot="1">
      <c r="A97" s="11"/>
      <c r="B97" s="129"/>
      <c r="C97" s="131"/>
      <c r="D97" s="131"/>
      <c r="E97" s="84"/>
      <c r="F97" s="51"/>
      <c r="G97" s="132"/>
      <c r="H97" s="132"/>
      <c r="I97" s="84"/>
    </row>
    <row r="98" spans="1:29">
      <c r="A98" s="11"/>
      <c r="B98" s="111" t="s">
        <v>388</v>
      </c>
      <c r="C98" s="86" t="s">
        <v>292</v>
      </c>
      <c r="D98" s="133">
        <v>3191</v>
      </c>
      <c r="E98" s="90"/>
      <c r="F98" s="34"/>
      <c r="G98" s="92" t="s">
        <v>292</v>
      </c>
      <c r="H98" s="95">
        <v>5193</v>
      </c>
      <c r="I98" s="90"/>
    </row>
    <row r="99" spans="1:29" ht="15.75" thickBot="1">
      <c r="A99" s="11"/>
      <c r="B99" s="111"/>
      <c r="C99" s="87"/>
      <c r="D99" s="141"/>
      <c r="E99" s="91"/>
      <c r="F99" s="34"/>
      <c r="G99" s="93"/>
      <c r="H99" s="96"/>
      <c r="I99" s="91"/>
    </row>
    <row r="100" spans="1:29" ht="15.75" thickTop="1">
      <c r="A100" s="11"/>
      <c r="B100" s="14"/>
    </row>
    <row r="101" spans="1:29" ht="15.75" thickBot="1">
      <c r="A101" s="11"/>
      <c r="B101" s="14"/>
    </row>
    <row r="102" spans="1:29">
      <c r="A102" s="11"/>
      <c r="B102" s="25"/>
    </row>
    <row r="103" spans="1:29">
      <c r="A103" s="11"/>
      <c r="B103" s="14"/>
      <c r="C103" s="14"/>
    </row>
    <row r="104" spans="1:29" ht="67.5">
      <c r="A104" s="11"/>
      <c r="B104" s="26" t="s">
        <v>297</v>
      </c>
      <c r="C104" s="28" t="s">
        <v>389</v>
      </c>
    </row>
    <row r="105" spans="1:29">
      <c r="A105" s="11"/>
      <c r="B105" s="14"/>
      <c r="C105" s="14"/>
    </row>
    <row r="106" spans="1:29" ht="168.75">
      <c r="A106" s="11"/>
      <c r="B106" s="26" t="s">
        <v>299</v>
      </c>
      <c r="C106" s="28" t="s">
        <v>390</v>
      </c>
    </row>
    <row r="107" spans="1:29">
      <c r="A107" s="11"/>
      <c r="B107" s="14"/>
      <c r="C107" s="14"/>
    </row>
    <row r="108" spans="1:29" ht="90">
      <c r="A108" s="11"/>
      <c r="B108" s="26" t="s">
        <v>316</v>
      </c>
      <c r="C108" s="28" t="s">
        <v>391</v>
      </c>
    </row>
    <row r="109" spans="1:29">
      <c r="A109" s="11"/>
      <c r="B109" s="32" t="s">
        <v>392</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row>
    <row r="110" spans="1:29">
      <c r="A110" s="11"/>
      <c r="B110" s="24"/>
      <c r="C110" s="24"/>
      <c r="D110" s="24"/>
      <c r="E110" s="24"/>
      <c r="F110" s="24"/>
      <c r="G110" s="24"/>
      <c r="H110" s="24"/>
      <c r="I110" s="24"/>
      <c r="J110" s="24"/>
      <c r="K110" s="24"/>
      <c r="L110" s="24"/>
    </row>
    <row r="111" spans="1:29">
      <c r="A111" s="11"/>
      <c r="B111" s="14"/>
      <c r="C111" s="14"/>
      <c r="D111" s="14"/>
      <c r="E111" s="14"/>
      <c r="F111" s="14"/>
      <c r="G111" s="14"/>
      <c r="H111" s="14"/>
      <c r="I111" s="14"/>
      <c r="J111" s="14"/>
      <c r="K111" s="14"/>
      <c r="L111" s="14"/>
    </row>
    <row r="112" spans="1:29" ht="15.75" thickBot="1">
      <c r="A112" s="11"/>
      <c r="B112" s="36" t="s">
        <v>289</v>
      </c>
      <c r="C112" s="48">
        <v>2013</v>
      </c>
      <c r="D112" s="48"/>
      <c r="E112" s="48"/>
      <c r="F112" s="38"/>
      <c r="G112" s="48">
        <v>2012</v>
      </c>
      <c r="H112" s="48"/>
      <c r="I112" s="48"/>
      <c r="J112" s="48">
        <v>2011</v>
      </c>
      <c r="K112" s="48"/>
      <c r="L112" s="48"/>
    </row>
    <row r="113" spans="1:29">
      <c r="A113" s="11"/>
      <c r="B113" s="39"/>
      <c r="C113" s="50" t="s">
        <v>290</v>
      </c>
      <c r="D113" s="50"/>
      <c r="E113" s="50"/>
      <c r="F113" s="50"/>
      <c r="G113" s="50"/>
      <c r="H113" s="50"/>
      <c r="I113" s="50"/>
      <c r="J113" s="50"/>
      <c r="K113" s="50"/>
      <c r="L113" s="50"/>
    </row>
    <row r="114" spans="1:29" ht="36" customHeight="1">
      <c r="A114" s="11"/>
      <c r="B114" s="146" t="s">
        <v>393</v>
      </c>
      <c r="C114" s="52" t="s">
        <v>292</v>
      </c>
      <c r="D114" s="53">
        <v>819</v>
      </c>
      <c r="E114" s="51"/>
      <c r="F114" s="51"/>
      <c r="G114" s="54" t="s">
        <v>292</v>
      </c>
      <c r="H114" s="61">
        <v>1100</v>
      </c>
      <c r="I114" s="51"/>
      <c r="J114" s="54" t="s">
        <v>292</v>
      </c>
      <c r="K114" s="61">
        <v>1161</v>
      </c>
      <c r="L114" s="51"/>
    </row>
    <row r="115" spans="1:29">
      <c r="A115" s="11"/>
      <c r="B115" s="146"/>
      <c r="C115" s="52"/>
      <c r="D115" s="53"/>
      <c r="E115" s="51"/>
      <c r="F115" s="51"/>
      <c r="G115" s="54"/>
      <c r="H115" s="61"/>
      <c r="I115" s="51"/>
      <c r="J115" s="54"/>
      <c r="K115" s="61"/>
      <c r="L115" s="51"/>
    </row>
    <row r="116" spans="1:29" ht="36" customHeight="1">
      <c r="A116" s="11"/>
      <c r="B116" s="147" t="s">
        <v>394</v>
      </c>
      <c r="C116" s="57">
        <v>216</v>
      </c>
      <c r="D116" s="57"/>
      <c r="E116" s="34"/>
      <c r="F116" s="34"/>
      <c r="G116" s="59">
        <v>331</v>
      </c>
      <c r="H116" s="59"/>
      <c r="I116" s="34"/>
      <c r="J116" s="59">
        <v>462</v>
      </c>
      <c r="K116" s="59"/>
      <c r="L116" s="34"/>
    </row>
    <row r="117" spans="1:29">
      <c r="A117" s="11"/>
      <c r="B117" s="147"/>
      <c r="C117" s="57"/>
      <c r="D117" s="57"/>
      <c r="E117" s="34"/>
      <c r="F117" s="34"/>
      <c r="G117" s="59"/>
      <c r="H117" s="59"/>
      <c r="I117" s="34"/>
      <c r="J117" s="59"/>
      <c r="K117" s="59"/>
      <c r="L117" s="34"/>
    </row>
    <row r="118" spans="1:29">
      <c r="A118" s="11"/>
      <c r="B118" s="31" t="s">
        <v>395</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row>
    <row r="119" spans="1:29" ht="25.5" customHeight="1">
      <c r="A119" s="11"/>
      <c r="B119" s="32" t="s">
        <v>396</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row>
    <row r="120" spans="1:29" ht="25.5" customHeight="1">
      <c r="A120" s="11"/>
      <c r="B120" s="32" t="s">
        <v>397</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row>
    <row r="121" spans="1:29" ht="38.25" customHeight="1">
      <c r="A121" s="11"/>
      <c r="B121" s="32" t="s">
        <v>398</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row>
    <row r="122" spans="1:29">
      <c r="A122" s="11"/>
      <c r="B122" s="32" t="s">
        <v>399</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row>
    <row r="123" spans="1:29">
      <c r="A123" s="11"/>
      <c r="B123" s="24"/>
      <c r="C123" s="24"/>
      <c r="D123" s="24"/>
      <c r="E123" s="24"/>
    </row>
    <row r="124" spans="1:29">
      <c r="A124" s="11"/>
      <c r="B124" s="14"/>
      <c r="C124" s="14"/>
      <c r="D124" s="14"/>
      <c r="E124" s="14"/>
    </row>
    <row r="125" spans="1:29" ht="24" thickBot="1">
      <c r="A125" s="11"/>
      <c r="B125" s="36" t="s">
        <v>400</v>
      </c>
      <c r="C125" s="48">
        <v>2011</v>
      </c>
      <c r="D125" s="48"/>
      <c r="E125" s="48"/>
    </row>
    <row r="126" spans="1:29">
      <c r="A126" s="11"/>
      <c r="B126" s="37"/>
      <c r="C126" s="50" t="s">
        <v>401</v>
      </c>
      <c r="D126" s="50"/>
      <c r="E126" s="50"/>
    </row>
    <row r="127" spans="1:29" ht="23.25" customHeight="1">
      <c r="A127" s="11"/>
      <c r="B127" s="129" t="s">
        <v>402</v>
      </c>
      <c r="C127" s="54" t="s">
        <v>292</v>
      </c>
      <c r="D127" s="55">
        <v>1.4</v>
      </c>
      <c r="E127" s="51"/>
    </row>
    <row r="128" spans="1:29">
      <c r="A128" s="11"/>
      <c r="B128" s="129"/>
      <c r="C128" s="54"/>
      <c r="D128" s="55"/>
      <c r="E128" s="51"/>
    </row>
    <row r="129" spans="1:29">
      <c r="A129" s="11"/>
      <c r="B129" s="111" t="s">
        <v>403</v>
      </c>
      <c r="C129" s="59">
        <v>0.2</v>
      </c>
      <c r="D129" s="59"/>
      <c r="E129" s="34"/>
    </row>
    <row r="130" spans="1:29">
      <c r="A130" s="11"/>
      <c r="B130" s="111"/>
      <c r="C130" s="59"/>
      <c r="D130" s="59"/>
      <c r="E130" s="34"/>
    </row>
    <row r="131" spans="1:29" ht="22.5" customHeight="1">
      <c r="A131" s="11"/>
      <c r="B131" s="129" t="s">
        <v>404</v>
      </c>
      <c r="C131" s="55">
        <v>3.2</v>
      </c>
      <c r="D131" s="55"/>
      <c r="E131" s="51"/>
    </row>
    <row r="132" spans="1:29" ht="15.75" thickBot="1">
      <c r="A132" s="11"/>
      <c r="B132" s="129"/>
      <c r="C132" s="85"/>
      <c r="D132" s="85"/>
      <c r="E132" s="84"/>
    </row>
    <row r="133" spans="1:29">
      <c r="A133" s="11"/>
      <c r="B133" s="111" t="s">
        <v>132</v>
      </c>
      <c r="C133" s="92" t="s">
        <v>292</v>
      </c>
      <c r="D133" s="112">
        <v>4.8</v>
      </c>
      <c r="E133" s="90"/>
    </row>
    <row r="134" spans="1:29" ht="15.75" thickBot="1">
      <c r="A134" s="11"/>
      <c r="B134" s="111"/>
      <c r="C134" s="93"/>
      <c r="D134" s="113"/>
      <c r="E134" s="91"/>
    </row>
    <row r="135" spans="1:29" ht="25.5" customHeight="1" thickTop="1">
      <c r="A135" s="11"/>
      <c r="B135" s="32" t="s">
        <v>405</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row>
    <row r="136" spans="1:29" ht="38.25" customHeight="1">
      <c r="A136" s="11"/>
      <c r="B136" s="32" t="s">
        <v>406</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row>
    <row r="137" spans="1:29">
      <c r="A137" s="11"/>
      <c r="B137" s="32" t="s">
        <v>407</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row>
    <row r="138" spans="1:29">
      <c r="A138" s="11"/>
      <c r="B138" s="24"/>
      <c r="C138" s="24"/>
      <c r="D138" s="24"/>
      <c r="E138" s="24"/>
      <c r="F138" s="24"/>
      <c r="G138" s="24"/>
      <c r="H138" s="24"/>
      <c r="I138" s="24"/>
      <c r="J138" s="24"/>
      <c r="K138" s="24"/>
      <c r="L138" s="24"/>
      <c r="M138" s="24"/>
    </row>
    <row r="139" spans="1:29">
      <c r="A139" s="11"/>
      <c r="B139" s="14"/>
      <c r="C139" s="14"/>
      <c r="D139" s="14"/>
      <c r="E139" s="14"/>
      <c r="F139" s="14"/>
      <c r="G139" s="14"/>
      <c r="H139" s="14"/>
      <c r="I139" s="14"/>
      <c r="J139" s="14"/>
      <c r="K139" s="14"/>
      <c r="L139" s="14"/>
      <c r="M139" s="14"/>
    </row>
    <row r="140" spans="1:29" ht="15.75" thickBot="1">
      <c r="A140" s="11"/>
      <c r="B140" s="36" t="s">
        <v>289</v>
      </c>
      <c r="C140" s="48">
        <v>2013</v>
      </c>
      <c r="D140" s="48"/>
      <c r="E140" s="48"/>
      <c r="F140" s="38"/>
      <c r="G140" s="48">
        <v>2012</v>
      </c>
      <c r="H140" s="48"/>
      <c r="I140" s="48"/>
      <c r="J140" s="38"/>
      <c r="K140" s="48">
        <v>2011</v>
      </c>
      <c r="L140" s="48"/>
      <c r="M140" s="48"/>
    </row>
    <row r="141" spans="1:29">
      <c r="A141" s="11"/>
      <c r="B141" s="39"/>
      <c r="C141" s="50" t="s">
        <v>384</v>
      </c>
      <c r="D141" s="50"/>
      <c r="E141" s="50"/>
      <c r="F141" s="50"/>
      <c r="G141" s="50"/>
      <c r="H141" s="50"/>
      <c r="I141" s="50"/>
      <c r="J141" s="50"/>
      <c r="K141" s="50"/>
      <c r="L141" s="50"/>
      <c r="M141" s="50"/>
    </row>
    <row r="142" spans="1:29">
      <c r="A142" s="11"/>
      <c r="B142" s="99" t="s">
        <v>347</v>
      </c>
      <c r="C142" s="51"/>
      <c r="D142" s="51"/>
      <c r="E142" s="51"/>
      <c r="F142" s="40"/>
      <c r="G142" s="51"/>
      <c r="H142" s="51"/>
      <c r="I142" s="51"/>
      <c r="J142" s="40"/>
      <c r="K142" s="51"/>
      <c r="L142" s="51"/>
      <c r="M142" s="51"/>
    </row>
    <row r="143" spans="1:29">
      <c r="A143" s="11"/>
      <c r="B143" s="127" t="s">
        <v>348</v>
      </c>
      <c r="C143" s="58" t="s">
        <v>292</v>
      </c>
      <c r="D143" s="128">
        <v>1358</v>
      </c>
      <c r="E143" s="34"/>
      <c r="F143" s="34"/>
      <c r="G143" s="60" t="s">
        <v>292</v>
      </c>
      <c r="H143" s="94">
        <v>2871</v>
      </c>
      <c r="I143" s="34"/>
      <c r="J143" s="34"/>
      <c r="K143" s="60" t="s">
        <v>292</v>
      </c>
      <c r="L143" s="94">
        <v>6145</v>
      </c>
      <c r="M143" s="34"/>
    </row>
    <row r="144" spans="1:29">
      <c r="A144" s="11"/>
      <c r="B144" s="127"/>
      <c r="C144" s="58"/>
      <c r="D144" s="128"/>
      <c r="E144" s="34"/>
      <c r="F144" s="34"/>
      <c r="G144" s="60"/>
      <c r="H144" s="94"/>
      <c r="I144" s="34"/>
      <c r="J144" s="34"/>
      <c r="K144" s="60"/>
      <c r="L144" s="94"/>
      <c r="M144" s="34"/>
    </row>
    <row r="145" spans="1:13">
      <c r="A145" s="11"/>
      <c r="B145" s="129" t="s">
        <v>349</v>
      </c>
      <c r="C145" s="53">
        <v>166</v>
      </c>
      <c r="D145" s="53"/>
      <c r="E145" s="51"/>
      <c r="F145" s="51"/>
      <c r="G145" s="55">
        <v>329</v>
      </c>
      <c r="H145" s="55"/>
      <c r="I145" s="51"/>
      <c r="J145" s="51"/>
      <c r="K145" s="55">
        <v>625</v>
      </c>
      <c r="L145" s="55"/>
      <c r="M145" s="51"/>
    </row>
    <row r="146" spans="1:13">
      <c r="A146" s="11"/>
      <c r="B146" s="129"/>
      <c r="C146" s="53"/>
      <c r="D146" s="53"/>
      <c r="E146" s="51"/>
      <c r="F146" s="51"/>
      <c r="G146" s="55"/>
      <c r="H146" s="55"/>
      <c r="I146" s="51"/>
      <c r="J146" s="51"/>
      <c r="K146" s="55"/>
      <c r="L146" s="55"/>
      <c r="M146" s="51"/>
    </row>
    <row r="147" spans="1:13">
      <c r="A147" s="11"/>
      <c r="B147" s="127" t="s">
        <v>408</v>
      </c>
      <c r="C147" s="57">
        <v>298</v>
      </c>
      <c r="D147" s="57"/>
      <c r="E147" s="34"/>
      <c r="F147" s="34"/>
      <c r="G147" s="59">
        <v>364</v>
      </c>
      <c r="H147" s="59"/>
      <c r="I147" s="34"/>
      <c r="J147" s="34"/>
      <c r="K147" s="59" t="s">
        <v>304</v>
      </c>
      <c r="L147" s="59"/>
      <c r="M147" s="34"/>
    </row>
    <row r="148" spans="1:13" ht="15.75" thickBot="1">
      <c r="A148" s="11"/>
      <c r="B148" s="127"/>
      <c r="C148" s="62"/>
      <c r="D148" s="62"/>
      <c r="E148" s="63"/>
      <c r="F148" s="34"/>
      <c r="G148" s="64"/>
      <c r="H148" s="64"/>
      <c r="I148" s="63"/>
      <c r="J148" s="63"/>
      <c r="K148" s="64"/>
      <c r="L148" s="64"/>
      <c r="M148" s="63"/>
    </row>
    <row r="149" spans="1:13">
      <c r="A149" s="11"/>
      <c r="B149" s="105" t="s">
        <v>409</v>
      </c>
      <c r="C149" s="134">
        <v>1822</v>
      </c>
      <c r="D149" s="134"/>
      <c r="E149" s="69"/>
      <c r="F149" s="51"/>
      <c r="G149" s="73">
        <v>3564</v>
      </c>
      <c r="H149" s="73"/>
      <c r="I149" s="69"/>
      <c r="J149" s="69"/>
      <c r="K149" s="73">
        <v>6770</v>
      </c>
      <c r="L149" s="73"/>
      <c r="M149" s="69"/>
    </row>
    <row r="150" spans="1:13">
      <c r="A150" s="11"/>
      <c r="B150" s="105"/>
      <c r="C150" s="130"/>
      <c r="D150" s="130"/>
      <c r="E150" s="51"/>
      <c r="F150" s="51"/>
      <c r="G150" s="61"/>
      <c r="H150" s="61"/>
      <c r="I150" s="51"/>
      <c r="J150" s="51"/>
      <c r="K150" s="61"/>
      <c r="L150" s="61"/>
      <c r="M150" s="51"/>
    </row>
    <row r="151" spans="1:13">
      <c r="A151" s="11"/>
      <c r="B151" s="56" t="s">
        <v>410</v>
      </c>
      <c r="C151" s="57">
        <v>28</v>
      </c>
      <c r="D151" s="57"/>
      <c r="E151" s="34"/>
      <c r="F151" s="34"/>
      <c r="G151" s="59">
        <v>294</v>
      </c>
      <c r="H151" s="59"/>
      <c r="I151" s="34"/>
      <c r="J151" s="34"/>
      <c r="K151" s="59" t="s">
        <v>304</v>
      </c>
      <c r="L151" s="59"/>
      <c r="M151" s="34"/>
    </row>
    <row r="152" spans="1:13">
      <c r="A152" s="11"/>
      <c r="B152" s="56"/>
      <c r="C152" s="57"/>
      <c r="D152" s="57"/>
      <c r="E152" s="34"/>
      <c r="F152" s="34"/>
      <c r="G152" s="59"/>
      <c r="H152" s="59"/>
      <c r="I152" s="34"/>
      <c r="J152" s="34"/>
      <c r="K152" s="59"/>
      <c r="L152" s="59"/>
      <c r="M152" s="34"/>
    </row>
    <row r="153" spans="1:13">
      <c r="A153" s="11"/>
      <c r="B153" s="105" t="s">
        <v>411</v>
      </c>
      <c r="C153" s="53" t="s">
        <v>304</v>
      </c>
      <c r="D153" s="53"/>
      <c r="E153" s="51"/>
      <c r="F153" s="51"/>
      <c r="G153" s="55" t="s">
        <v>304</v>
      </c>
      <c r="H153" s="55"/>
      <c r="I153" s="51"/>
      <c r="J153" s="51"/>
      <c r="K153" s="61">
        <v>1058</v>
      </c>
      <c r="L153" s="61"/>
      <c r="M153" s="51"/>
    </row>
    <row r="154" spans="1:13" ht="15.75" thickBot="1">
      <c r="A154" s="11"/>
      <c r="B154" s="105"/>
      <c r="C154" s="83"/>
      <c r="D154" s="83"/>
      <c r="E154" s="84"/>
      <c r="F154" s="51"/>
      <c r="G154" s="85"/>
      <c r="H154" s="85"/>
      <c r="I154" s="84"/>
      <c r="J154" s="84"/>
      <c r="K154" s="132"/>
      <c r="L154" s="132"/>
      <c r="M154" s="84"/>
    </row>
    <row r="155" spans="1:13">
      <c r="A155" s="11"/>
      <c r="B155" s="56" t="s">
        <v>412</v>
      </c>
      <c r="C155" s="86" t="s">
        <v>292</v>
      </c>
      <c r="D155" s="133">
        <v>1850</v>
      </c>
      <c r="E155" s="90"/>
      <c r="F155" s="34"/>
      <c r="G155" s="92" t="s">
        <v>292</v>
      </c>
      <c r="H155" s="95">
        <v>3858</v>
      </c>
      <c r="I155" s="90"/>
      <c r="J155" s="90"/>
      <c r="K155" s="92" t="s">
        <v>292</v>
      </c>
      <c r="L155" s="95">
        <v>7828</v>
      </c>
      <c r="M155" s="90"/>
    </row>
    <row r="156" spans="1:13" ht="15.75" thickBot="1">
      <c r="A156" s="11"/>
      <c r="B156" s="56"/>
      <c r="C156" s="87"/>
      <c r="D156" s="141"/>
      <c r="E156" s="91"/>
      <c r="F156" s="34"/>
      <c r="G156" s="93"/>
      <c r="H156" s="96"/>
      <c r="I156" s="91"/>
      <c r="J156" s="91"/>
      <c r="K156" s="93"/>
      <c r="L156" s="96"/>
      <c r="M156" s="91"/>
    </row>
    <row r="157" spans="1:13" ht="15.75" thickTop="1">
      <c r="A157" s="11"/>
      <c r="B157" s="14"/>
    </row>
    <row r="158" spans="1:13" ht="15.75" thickBot="1">
      <c r="A158" s="11"/>
      <c r="B158" s="14"/>
    </row>
    <row r="159" spans="1:13">
      <c r="A159" s="11"/>
      <c r="B159" s="25"/>
    </row>
    <row r="160" spans="1:13">
      <c r="A160" s="11"/>
      <c r="B160" s="14"/>
      <c r="C160" s="14"/>
    </row>
    <row r="161" spans="1:29" ht="33.75">
      <c r="A161" s="11"/>
      <c r="B161" s="26" t="s">
        <v>297</v>
      </c>
      <c r="C161" s="28" t="s">
        <v>413</v>
      </c>
    </row>
    <row r="162" spans="1:29">
      <c r="A162" s="11"/>
      <c r="B162" s="14"/>
      <c r="C162" s="14"/>
    </row>
    <row r="163" spans="1:29" ht="45">
      <c r="A163" s="11"/>
      <c r="B163" s="26" t="s">
        <v>299</v>
      </c>
      <c r="C163" s="28" t="s">
        <v>414</v>
      </c>
    </row>
    <row r="164" spans="1:29">
      <c r="A164" s="11"/>
      <c r="B164" s="24"/>
      <c r="C164" s="24"/>
      <c r="D164" s="24"/>
      <c r="E164" s="24"/>
      <c r="F164" s="24"/>
      <c r="G164" s="24"/>
      <c r="H164" s="24"/>
      <c r="I164" s="24"/>
      <c r="J164" s="24"/>
      <c r="K164" s="24"/>
      <c r="L164" s="24"/>
      <c r="M164" s="24"/>
    </row>
    <row r="165" spans="1:29">
      <c r="A165" s="11"/>
      <c r="B165" s="14"/>
      <c r="C165" s="14"/>
      <c r="D165" s="14"/>
      <c r="E165" s="14"/>
      <c r="F165" s="14"/>
      <c r="G165" s="14"/>
      <c r="H165" s="14"/>
      <c r="I165" s="14"/>
      <c r="J165" s="14"/>
      <c r="K165" s="14"/>
      <c r="L165" s="14"/>
      <c r="M165" s="14"/>
    </row>
    <row r="166" spans="1:29" ht="15.75" thickBot="1">
      <c r="A166" s="11"/>
      <c r="B166" s="36" t="s">
        <v>289</v>
      </c>
      <c r="C166" s="48">
        <v>2013</v>
      </c>
      <c r="D166" s="48"/>
      <c r="E166" s="48"/>
      <c r="F166" s="38"/>
      <c r="G166" s="48">
        <v>2012</v>
      </c>
      <c r="H166" s="48"/>
      <c r="I166" s="48"/>
      <c r="J166" s="38"/>
      <c r="K166" s="48">
        <v>2011</v>
      </c>
      <c r="L166" s="48"/>
      <c r="M166" s="48"/>
    </row>
    <row r="167" spans="1:29">
      <c r="A167" s="11"/>
      <c r="B167" s="39"/>
      <c r="C167" s="50" t="s">
        <v>384</v>
      </c>
      <c r="D167" s="50"/>
      <c r="E167" s="50"/>
      <c r="F167" s="50"/>
      <c r="G167" s="50"/>
      <c r="H167" s="50"/>
      <c r="I167" s="50"/>
      <c r="J167" s="50"/>
      <c r="K167" s="50"/>
      <c r="L167" s="50"/>
      <c r="M167" s="50"/>
    </row>
    <row r="168" spans="1:29">
      <c r="A168" s="11"/>
      <c r="B168" s="149" t="s">
        <v>415</v>
      </c>
      <c r="C168" s="150" t="s">
        <v>292</v>
      </c>
      <c r="D168" s="151">
        <v>692</v>
      </c>
      <c r="E168" s="51"/>
      <c r="F168" s="51"/>
      <c r="G168" s="152" t="s">
        <v>292</v>
      </c>
      <c r="H168" s="153">
        <v>1814</v>
      </c>
      <c r="I168" s="51"/>
      <c r="J168" s="51"/>
      <c r="K168" s="152" t="s">
        <v>292</v>
      </c>
      <c r="L168" s="153">
        <v>3630</v>
      </c>
      <c r="M168" s="51"/>
    </row>
    <row r="169" spans="1:29">
      <c r="A169" s="11"/>
      <c r="B169" s="149"/>
      <c r="C169" s="150"/>
      <c r="D169" s="151"/>
      <c r="E169" s="51"/>
      <c r="F169" s="51"/>
      <c r="G169" s="152"/>
      <c r="H169" s="153"/>
      <c r="I169" s="51"/>
      <c r="J169" s="51"/>
      <c r="K169" s="152"/>
      <c r="L169" s="153"/>
      <c r="M169" s="51"/>
    </row>
    <row r="170" spans="1:29">
      <c r="A170" s="11"/>
      <c r="B170" s="154" t="s">
        <v>416</v>
      </c>
      <c r="C170" s="155">
        <v>1158</v>
      </c>
      <c r="D170" s="155"/>
      <c r="E170" s="34"/>
      <c r="F170" s="34"/>
      <c r="G170" s="157">
        <v>2044</v>
      </c>
      <c r="H170" s="157"/>
      <c r="I170" s="34"/>
      <c r="J170" s="34"/>
      <c r="K170" s="157">
        <v>4198</v>
      </c>
      <c r="L170" s="157"/>
      <c r="M170" s="34"/>
    </row>
    <row r="171" spans="1:29" ht="15.75" thickBot="1">
      <c r="A171" s="11"/>
      <c r="B171" s="154"/>
      <c r="C171" s="156"/>
      <c r="D171" s="156"/>
      <c r="E171" s="63"/>
      <c r="F171" s="34"/>
      <c r="G171" s="158"/>
      <c r="H171" s="158"/>
      <c r="I171" s="63"/>
      <c r="J171" s="63"/>
      <c r="K171" s="158"/>
      <c r="L171" s="158"/>
      <c r="M171" s="63"/>
    </row>
    <row r="172" spans="1:29">
      <c r="A172" s="11"/>
      <c r="B172" s="149" t="s">
        <v>132</v>
      </c>
      <c r="C172" s="159" t="s">
        <v>292</v>
      </c>
      <c r="D172" s="161">
        <v>1850</v>
      </c>
      <c r="E172" s="69"/>
      <c r="F172" s="51"/>
      <c r="G172" s="163" t="s">
        <v>292</v>
      </c>
      <c r="H172" s="165">
        <v>3858</v>
      </c>
      <c r="I172" s="69"/>
      <c r="J172" s="69"/>
      <c r="K172" s="163" t="s">
        <v>292</v>
      </c>
      <c r="L172" s="165">
        <v>7828</v>
      </c>
      <c r="M172" s="69"/>
    </row>
    <row r="173" spans="1:29" ht="15.75" thickBot="1">
      <c r="A173" s="11"/>
      <c r="B173" s="149"/>
      <c r="C173" s="160"/>
      <c r="D173" s="162"/>
      <c r="E173" s="70"/>
      <c r="F173" s="51"/>
      <c r="G173" s="164"/>
      <c r="H173" s="166"/>
      <c r="I173" s="70"/>
      <c r="J173" s="70"/>
      <c r="K173" s="164"/>
      <c r="L173" s="166"/>
      <c r="M173" s="70"/>
    </row>
    <row r="174" spans="1:29" ht="15.75" thickTop="1">
      <c r="A174" s="11"/>
      <c r="B174" s="32" t="s">
        <v>417</v>
      </c>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row>
    <row r="175" spans="1:29">
      <c r="A175" s="11"/>
      <c r="B175" s="24"/>
      <c r="C175" s="24"/>
      <c r="D175" s="24"/>
      <c r="E175" s="24"/>
      <c r="F175" s="24"/>
      <c r="G175" s="24"/>
      <c r="H175" s="24"/>
      <c r="I175" s="24"/>
    </row>
    <row r="176" spans="1:29">
      <c r="A176" s="11"/>
      <c r="B176" s="14"/>
      <c r="C176" s="14"/>
      <c r="D176" s="14"/>
      <c r="E176" s="14"/>
      <c r="F176" s="14"/>
      <c r="G176" s="14"/>
      <c r="H176" s="14"/>
      <c r="I176" s="14"/>
    </row>
    <row r="177" spans="1:9" ht="15.75" thickBot="1">
      <c r="A177" s="11"/>
      <c r="B177" s="38"/>
      <c r="C177" s="48" t="s">
        <v>302</v>
      </c>
      <c r="D177" s="48"/>
      <c r="E177" s="48"/>
      <c r="F177" s="38"/>
      <c r="G177" s="48" t="s">
        <v>303</v>
      </c>
      <c r="H177" s="48"/>
      <c r="I177" s="48"/>
    </row>
    <row r="178" spans="1:9">
      <c r="A178" s="11"/>
      <c r="B178" s="39"/>
      <c r="C178" s="50" t="s">
        <v>290</v>
      </c>
      <c r="D178" s="50"/>
      <c r="E178" s="50"/>
      <c r="F178" s="50"/>
      <c r="G178" s="50"/>
      <c r="H178" s="50"/>
      <c r="I178" s="50"/>
    </row>
    <row r="179" spans="1:9">
      <c r="A179" s="11"/>
      <c r="B179" s="167" t="s">
        <v>418</v>
      </c>
      <c r="C179" s="51"/>
      <c r="D179" s="51"/>
      <c r="E179" s="51"/>
      <c r="F179" s="40"/>
      <c r="G179" s="51"/>
      <c r="H179" s="51"/>
      <c r="I179" s="51"/>
    </row>
    <row r="180" spans="1:9">
      <c r="A180" s="11"/>
      <c r="B180" s="21" t="s">
        <v>347</v>
      </c>
      <c r="C180" s="34"/>
      <c r="D180" s="34"/>
      <c r="E180" s="34"/>
      <c r="F180" s="20"/>
      <c r="G180" s="34"/>
      <c r="H180" s="34"/>
      <c r="I180" s="34"/>
    </row>
    <row r="181" spans="1:9">
      <c r="A181" s="11"/>
      <c r="B181" s="129" t="s">
        <v>419</v>
      </c>
      <c r="C181" s="52" t="s">
        <v>292</v>
      </c>
      <c r="D181" s="130">
        <v>10633</v>
      </c>
      <c r="E181" s="51"/>
      <c r="F181" s="51"/>
      <c r="G181" s="54" t="s">
        <v>292</v>
      </c>
      <c r="H181" s="61">
        <v>12671</v>
      </c>
      <c r="I181" s="51"/>
    </row>
    <row r="182" spans="1:9">
      <c r="A182" s="11"/>
      <c r="B182" s="129"/>
      <c r="C182" s="52"/>
      <c r="D182" s="130"/>
      <c r="E182" s="51"/>
      <c r="F182" s="51"/>
      <c r="G182" s="54"/>
      <c r="H182" s="61"/>
      <c r="I182" s="51"/>
    </row>
    <row r="183" spans="1:9">
      <c r="A183" s="11"/>
      <c r="B183" s="127" t="s">
        <v>420</v>
      </c>
      <c r="C183" s="128">
        <v>1047</v>
      </c>
      <c r="D183" s="128"/>
      <c r="E183" s="34"/>
      <c r="F183" s="34"/>
      <c r="G183" s="94">
        <v>1205</v>
      </c>
      <c r="H183" s="94"/>
      <c r="I183" s="34"/>
    </row>
    <row r="184" spans="1:9">
      <c r="A184" s="11"/>
      <c r="B184" s="127"/>
      <c r="C184" s="128"/>
      <c r="D184" s="128"/>
      <c r="E184" s="34"/>
      <c r="F184" s="34"/>
      <c r="G184" s="94"/>
      <c r="H184" s="94"/>
      <c r="I184" s="34"/>
    </row>
    <row r="185" spans="1:9">
      <c r="A185" s="11"/>
      <c r="B185" s="169" t="s">
        <v>421</v>
      </c>
      <c r="C185" s="130">
        <v>1392</v>
      </c>
      <c r="D185" s="130"/>
      <c r="E185" s="51"/>
      <c r="F185" s="51"/>
      <c r="G185" s="61">
        <v>1936</v>
      </c>
      <c r="H185" s="61"/>
      <c r="I185" s="51"/>
    </row>
    <row r="186" spans="1:9" ht="15.75" thickBot="1">
      <c r="A186" s="11"/>
      <c r="B186" s="169"/>
      <c r="C186" s="131"/>
      <c r="D186" s="131"/>
      <c r="E186" s="84"/>
      <c r="F186" s="51"/>
      <c r="G186" s="132"/>
      <c r="H186" s="132"/>
      <c r="I186" s="84"/>
    </row>
    <row r="187" spans="1:9">
      <c r="A187" s="11"/>
      <c r="B187" s="60" t="s">
        <v>409</v>
      </c>
      <c r="C187" s="133">
        <v>13072</v>
      </c>
      <c r="D187" s="133"/>
      <c r="E187" s="90"/>
      <c r="F187" s="34"/>
      <c r="G187" s="95">
        <v>15812</v>
      </c>
      <c r="H187" s="95"/>
      <c r="I187" s="90"/>
    </row>
    <row r="188" spans="1:9">
      <c r="A188" s="11"/>
      <c r="B188" s="60"/>
      <c r="C188" s="128"/>
      <c r="D188" s="128"/>
      <c r="E188" s="34"/>
      <c r="F188" s="34"/>
      <c r="G188" s="94"/>
      <c r="H188" s="94"/>
      <c r="I188" s="34"/>
    </row>
    <row r="189" spans="1:9">
      <c r="A189" s="11"/>
      <c r="B189" s="108" t="s">
        <v>422</v>
      </c>
      <c r="C189" s="53" t="s">
        <v>304</v>
      </c>
      <c r="D189" s="53"/>
      <c r="E189" s="51"/>
      <c r="F189" s="51"/>
      <c r="G189" s="55">
        <v>592</v>
      </c>
      <c r="H189" s="55"/>
      <c r="I189" s="51"/>
    </row>
    <row r="190" spans="1:9" ht="15.75" thickBot="1">
      <c r="A190" s="11"/>
      <c r="B190" s="108"/>
      <c r="C190" s="83"/>
      <c r="D190" s="83"/>
      <c r="E190" s="84"/>
      <c r="F190" s="51"/>
      <c r="G190" s="85"/>
      <c r="H190" s="85"/>
      <c r="I190" s="84"/>
    </row>
    <row r="191" spans="1:9">
      <c r="A191" s="11"/>
      <c r="B191" s="111" t="s">
        <v>423</v>
      </c>
      <c r="C191" s="86" t="s">
        <v>292</v>
      </c>
      <c r="D191" s="133">
        <v>13072</v>
      </c>
      <c r="E191" s="90"/>
      <c r="F191" s="34"/>
      <c r="G191" s="92" t="s">
        <v>292</v>
      </c>
      <c r="H191" s="95">
        <v>16404</v>
      </c>
      <c r="I191" s="90"/>
    </row>
    <row r="192" spans="1:9" ht="15.75" thickBot="1">
      <c r="A192" s="11"/>
      <c r="B192" s="111"/>
      <c r="C192" s="87"/>
      <c r="D192" s="141"/>
      <c r="E192" s="91"/>
      <c r="F192" s="34"/>
      <c r="G192" s="93"/>
      <c r="H192" s="96"/>
      <c r="I192" s="91"/>
    </row>
    <row r="193" spans="1:9" ht="15.75" thickTop="1">
      <c r="A193" s="11"/>
      <c r="B193" s="40"/>
      <c r="C193" s="170"/>
      <c r="D193" s="170"/>
      <c r="E193" s="170"/>
      <c r="F193" s="40"/>
      <c r="G193" s="170"/>
      <c r="H193" s="170"/>
      <c r="I193" s="170"/>
    </row>
    <row r="194" spans="1:9">
      <c r="A194" s="11"/>
      <c r="B194" s="46" t="s">
        <v>424</v>
      </c>
      <c r="C194" s="34"/>
      <c r="D194" s="34"/>
      <c r="E194" s="34"/>
      <c r="F194" s="20"/>
      <c r="G194" s="34"/>
      <c r="H194" s="34"/>
      <c r="I194" s="34"/>
    </row>
    <row r="195" spans="1:9">
      <c r="A195" s="11"/>
      <c r="B195" s="43" t="s">
        <v>347</v>
      </c>
      <c r="C195" s="51"/>
      <c r="D195" s="51"/>
      <c r="E195" s="51"/>
      <c r="F195" s="40"/>
      <c r="G195" s="51"/>
      <c r="H195" s="51"/>
      <c r="I195" s="51"/>
    </row>
    <row r="196" spans="1:9">
      <c r="A196" s="11"/>
      <c r="B196" s="140" t="s">
        <v>348</v>
      </c>
      <c r="C196" s="58" t="s">
        <v>292</v>
      </c>
      <c r="D196" s="128">
        <v>2294</v>
      </c>
      <c r="E196" s="34"/>
      <c r="F196" s="34"/>
      <c r="G196" s="60" t="s">
        <v>292</v>
      </c>
      <c r="H196" s="94">
        <v>3104</v>
      </c>
      <c r="I196" s="34"/>
    </row>
    <row r="197" spans="1:9">
      <c r="A197" s="11"/>
      <c r="B197" s="140"/>
      <c r="C197" s="58"/>
      <c r="D197" s="128"/>
      <c r="E197" s="34"/>
      <c r="F197" s="34"/>
      <c r="G197" s="60"/>
      <c r="H197" s="94"/>
      <c r="I197" s="34"/>
    </row>
    <row r="198" spans="1:9">
      <c r="A198" s="11"/>
      <c r="B198" s="169" t="s">
        <v>349</v>
      </c>
      <c r="C198" s="53">
        <v>360</v>
      </c>
      <c r="D198" s="53"/>
      <c r="E198" s="51"/>
      <c r="F198" s="51"/>
      <c r="G198" s="55">
        <v>523</v>
      </c>
      <c r="H198" s="55"/>
      <c r="I198" s="51"/>
    </row>
    <row r="199" spans="1:9" ht="15.75" thickBot="1">
      <c r="A199" s="11"/>
      <c r="B199" s="169"/>
      <c r="C199" s="83"/>
      <c r="D199" s="83"/>
      <c r="E199" s="84"/>
      <c r="F199" s="51"/>
      <c r="G199" s="85"/>
      <c r="H199" s="85"/>
      <c r="I199" s="84"/>
    </row>
    <row r="200" spans="1:9">
      <c r="A200" s="11"/>
      <c r="B200" s="34" t="s">
        <v>425</v>
      </c>
      <c r="C200" s="86" t="s">
        <v>292</v>
      </c>
      <c r="D200" s="133">
        <v>2654</v>
      </c>
      <c r="E200" s="90"/>
      <c r="F200" s="34"/>
      <c r="G200" s="92" t="s">
        <v>292</v>
      </c>
      <c r="H200" s="95">
        <v>3627</v>
      </c>
      <c r="I200" s="90"/>
    </row>
    <row r="201" spans="1:9" ht="15.75" thickBot="1">
      <c r="A201" s="11"/>
      <c r="B201" s="34"/>
      <c r="C201" s="87"/>
      <c r="D201" s="141"/>
      <c r="E201" s="91"/>
      <c r="F201" s="34"/>
      <c r="G201" s="93"/>
      <c r="H201" s="96"/>
      <c r="I201" s="91"/>
    </row>
    <row r="202" spans="1:9" ht="15.75" thickTop="1">
      <c r="A202" s="11"/>
      <c r="B202" s="14"/>
    </row>
    <row r="203" spans="1:9" ht="15.75" thickBot="1">
      <c r="A203" s="11"/>
      <c r="B203" s="14"/>
    </row>
    <row r="204" spans="1:9">
      <c r="A204" s="11"/>
      <c r="B204" s="25"/>
    </row>
    <row r="205" spans="1:9">
      <c r="A205" s="11"/>
      <c r="B205" s="14"/>
      <c r="C205" s="14"/>
    </row>
    <row r="206" spans="1:9" ht="22.5">
      <c r="A206" s="11"/>
      <c r="B206" s="26" t="s">
        <v>297</v>
      </c>
      <c r="C206" s="28" t="s">
        <v>426</v>
      </c>
    </row>
    <row r="207" spans="1:9">
      <c r="A207" s="11"/>
      <c r="B207" s="14"/>
      <c r="C207" s="14"/>
    </row>
    <row r="208" spans="1:9" ht="168.75">
      <c r="A208" s="11"/>
      <c r="B208" s="26" t="s">
        <v>299</v>
      </c>
      <c r="C208" s="28" t="s">
        <v>427</v>
      </c>
    </row>
    <row r="209" spans="1:9">
      <c r="A209" s="11"/>
      <c r="B209" s="24"/>
      <c r="C209" s="24"/>
      <c r="D209" s="24"/>
      <c r="E209" s="24"/>
      <c r="F209" s="24"/>
      <c r="G209" s="24"/>
      <c r="H209" s="24"/>
      <c r="I209" s="24"/>
    </row>
    <row r="210" spans="1:9">
      <c r="A210" s="11"/>
      <c r="B210" s="14"/>
      <c r="C210" s="14"/>
      <c r="D210" s="14"/>
      <c r="E210" s="14"/>
      <c r="F210" s="14"/>
      <c r="G210" s="14"/>
      <c r="H210" s="14"/>
      <c r="I210" s="14"/>
    </row>
    <row r="211" spans="1:9" ht="15.75" thickBot="1">
      <c r="A211" s="11"/>
      <c r="B211" s="38"/>
      <c r="C211" s="48" t="s">
        <v>302</v>
      </c>
      <c r="D211" s="48"/>
      <c r="E211" s="48"/>
      <c r="F211" s="38"/>
      <c r="G211" s="48" t="s">
        <v>303</v>
      </c>
      <c r="H211" s="48"/>
      <c r="I211" s="48"/>
    </row>
    <row r="212" spans="1:9">
      <c r="A212" s="11"/>
      <c r="B212" s="39"/>
      <c r="C212" s="50" t="s">
        <v>290</v>
      </c>
      <c r="D212" s="50"/>
      <c r="E212" s="50"/>
      <c r="F212" s="50"/>
      <c r="G212" s="50"/>
      <c r="H212" s="50"/>
      <c r="I212" s="50"/>
    </row>
    <row r="213" spans="1:9">
      <c r="A213" s="11"/>
      <c r="B213" s="148" t="s">
        <v>347</v>
      </c>
      <c r="C213" s="51"/>
      <c r="D213" s="51"/>
      <c r="E213" s="51"/>
      <c r="F213" s="40"/>
      <c r="G213" s="51"/>
      <c r="H213" s="51"/>
      <c r="I213" s="51"/>
    </row>
    <row r="214" spans="1:9">
      <c r="A214" s="11"/>
      <c r="B214" s="171" t="s">
        <v>348</v>
      </c>
      <c r="C214" s="142" t="s">
        <v>292</v>
      </c>
      <c r="D214" s="155">
        <v>10983</v>
      </c>
      <c r="E214" s="34"/>
      <c r="F214" s="34"/>
      <c r="G214" s="138" t="s">
        <v>292</v>
      </c>
      <c r="H214" s="157">
        <v>13569</v>
      </c>
      <c r="I214" s="34"/>
    </row>
    <row r="215" spans="1:9">
      <c r="A215" s="11"/>
      <c r="B215" s="171"/>
      <c r="C215" s="142"/>
      <c r="D215" s="155"/>
      <c r="E215" s="34"/>
      <c r="F215" s="34"/>
      <c r="G215" s="138"/>
      <c r="H215" s="157"/>
      <c r="I215" s="34"/>
    </row>
    <row r="216" spans="1:9">
      <c r="A216" s="11"/>
      <c r="B216" s="172" t="s">
        <v>349</v>
      </c>
      <c r="C216" s="173">
        <v>1188</v>
      </c>
      <c r="D216" s="173"/>
      <c r="E216" s="51"/>
      <c r="F216" s="51"/>
      <c r="G216" s="153">
        <v>1315</v>
      </c>
      <c r="H216" s="153"/>
      <c r="I216" s="51"/>
    </row>
    <row r="217" spans="1:9">
      <c r="A217" s="11"/>
      <c r="B217" s="172"/>
      <c r="C217" s="173"/>
      <c r="D217" s="173"/>
      <c r="E217" s="51"/>
      <c r="F217" s="51"/>
      <c r="G217" s="153"/>
      <c r="H217" s="153"/>
      <c r="I217" s="51"/>
    </row>
    <row r="218" spans="1:9">
      <c r="A218" s="11"/>
      <c r="B218" s="171" t="s">
        <v>408</v>
      </c>
      <c r="C218" s="155">
        <v>2587</v>
      </c>
      <c r="D218" s="155"/>
      <c r="E218" s="34"/>
      <c r="F218" s="34"/>
      <c r="G218" s="157">
        <v>4912</v>
      </c>
      <c r="H218" s="157"/>
      <c r="I218" s="34"/>
    </row>
    <row r="219" spans="1:9" ht="15.75" thickBot="1">
      <c r="A219" s="11"/>
      <c r="B219" s="171"/>
      <c r="C219" s="156"/>
      <c r="D219" s="156"/>
      <c r="E219" s="63"/>
      <c r="F219" s="34"/>
      <c r="G219" s="158"/>
      <c r="H219" s="158"/>
      <c r="I219" s="63"/>
    </row>
    <row r="220" spans="1:9">
      <c r="A220" s="11"/>
      <c r="B220" s="149" t="s">
        <v>409</v>
      </c>
      <c r="C220" s="161">
        <v>14758</v>
      </c>
      <c r="D220" s="161"/>
      <c r="E220" s="69"/>
      <c r="F220" s="51"/>
      <c r="G220" s="165">
        <v>19796</v>
      </c>
      <c r="H220" s="165"/>
      <c r="I220" s="69"/>
    </row>
    <row r="221" spans="1:9">
      <c r="A221" s="11"/>
      <c r="B221" s="149"/>
      <c r="C221" s="173"/>
      <c r="D221" s="173"/>
      <c r="E221" s="51"/>
      <c r="F221" s="51"/>
      <c r="G221" s="153"/>
      <c r="H221" s="153"/>
      <c r="I221" s="51"/>
    </row>
    <row r="222" spans="1:9">
      <c r="A222" s="11"/>
      <c r="B222" s="154" t="s">
        <v>428</v>
      </c>
      <c r="C222" s="174" t="s">
        <v>304</v>
      </c>
      <c r="D222" s="174"/>
      <c r="E222" s="34"/>
      <c r="F222" s="34"/>
      <c r="G222" s="157">
        <v>1139</v>
      </c>
      <c r="H222" s="157"/>
      <c r="I222" s="34"/>
    </row>
    <row r="223" spans="1:9" ht="15.75" thickBot="1">
      <c r="A223" s="11"/>
      <c r="B223" s="154"/>
      <c r="C223" s="175"/>
      <c r="D223" s="175"/>
      <c r="E223" s="63"/>
      <c r="F223" s="34"/>
      <c r="G223" s="158"/>
      <c r="H223" s="158"/>
      <c r="I223" s="63"/>
    </row>
    <row r="224" spans="1:9">
      <c r="A224" s="11"/>
      <c r="B224" s="149" t="s">
        <v>423</v>
      </c>
      <c r="C224" s="159" t="s">
        <v>292</v>
      </c>
      <c r="D224" s="161">
        <v>14758</v>
      </c>
      <c r="E224" s="69"/>
      <c r="F224" s="51"/>
      <c r="G224" s="163" t="s">
        <v>292</v>
      </c>
      <c r="H224" s="165">
        <v>20935</v>
      </c>
      <c r="I224" s="69"/>
    </row>
    <row r="225" spans="1:29" ht="15.75" thickBot="1">
      <c r="A225" s="11"/>
      <c r="B225" s="149"/>
      <c r="C225" s="160"/>
      <c r="D225" s="162"/>
      <c r="E225" s="70"/>
      <c r="F225" s="51"/>
      <c r="G225" s="164"/>
      <c r="H225" s="166"/>
      <c r="I225" s="70"/>
    </row>
    <row r="226" spans="1:29" ht="15.75" thickTop="1">
      <c r="A226" s="11"/>
      <c r="B226" s="182" t="s">
        <v>429</v>
      </c>
      <c r="C226" s="182"/>
      <c r="D226" s="182"/>
      <c r="E226" s="182"/>
      <c r="F226" s="182"/>
      <c r="G226" s="182"/>
      <c r="H226" s="182"/>
      <c r="I226" s="182"/>
      <c r="J226" s="182"/>
      <c r="K226" s="182"/>
      <c r="L226" s="182"/>
      <c r="M226" s="182"/>
      <c r="N226" s="182"/>
      <c r="O226" s="182"/>
      <c r="P226" s="182"/>
      <c r="Q226" s="182"/>
      <c r="R226" s="182"/>
      <c r="S226" s="182"/>
      <c r="T226" s="182"/>
      <c r="U226" s="182"/>
      <c r="V226" s="182"/>
      <c r="W226" s="182"/>
      <c r="X226" s="182"/>
      <c r="Y226" s="182"/>
      <c r="Z226" s="182"/>
      <c r="AA226" s="182"/>
      <c r="AB226" s="182"/>
      <c r="AC226" s="182"/>
    </row>
    <row r="227" spans="1:29">
      <c r="A227" s="11"/>
      <c r="B227" s="14"/>
      <c r="C227" s="14"/>
    </row>
    <row r="228" spans="1:29" ht="45">
      <c r="A228" s="11"/>
      <c r="B228" s="26" t="s">
        <v>316</v>
      </c>
      <c r="C228" s="28" t="s">
        <v>430</v>
      </c>
    </row>
    <row r="229" spans="1:29">
      <c r="A229" s="11"/>
      <c r="B229" s="14"/>
      <c r="C229" s="14"/>
    </row>
    <row r="230" spans="1:29" ht="56.25">
      <c r="A230" s="11"/>
      <c r="B230" s="26" t="s">
        <v>431</v>
      </c>
      <c r="C230" s="28" t="s">
        <v>432</v>
      </c>
    </row>
    <row r="231" spans="1:29">
      <c r="A231" s="11"/>
      <c r="B231" s="14"/>
      <c r="C231" s="14"/>
    </row>
    <row r="232" spans="1:29">
      <c r="A232" s="11"/>
      <c r="B232" s="26" t="s">
        <v>433</v>
      </c>
      <c r="C232" s="28" t="s">
        <v>434</v>
      </c>
    </row>
    <row r="233" spans="1:29">
      <c r="A233" s="11"/>
      <c r="B233" s="14"/>
      <c r="C233" s="14"/>
    </row>
    <row r="234" spans="1:29" ht="33.75">
      <c r="A234" s="11"/>
      <c r="B234" s="26" t="s">
        <v>435</v>
      </c>
      <c r="C234" s="28" t="s">
        <v>436</v>
      </c>
    </row>
    <row r="235" spans="1:29">
      <c r="A235" s="11"/>
      <c r="B235" s="32" t="s">
        <v>437</v>
      </c>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row>
    <row r="236" spans="1:29">
      <c r="A236" s="11"/>
      <c r="B236" s="24"/>
      <c r="C236" s="24"/>
      <c r="D236" s="24"/>
      <c r="E236" s="24"/>
      <c r="F236" s="24"/>
      <c r="G236" s="24"/>
      <c r="H236" s="24"/>
      <c r="I236" s="24"/>
      <c r="J236" s="24"/>
      <c r="K236" s="24"/>
      <c r="L236" s="24"/>
      <c r="M236" s="24"/>
    </row>
    <row r="237" spans="1:29">
      <c r="A237" s="11"/>
      <c r="B237" s="14"/>
      <c r="C237" s="14"/>
      <c r="D237" s="14"/>
      <c r="E237" s="14"/>
      <c r="F237" s="14"/>
      <c r="G237" s="14"/>
      <c r="H237" s="14"/>
      <c r="I237" s="14"/>
      <c r="J237" s="14"/>
      <c r="K237" s="14"/>
      <c r="L237" s="14"/>
      <c r="M237" s="14"/>
    </row>
    <row r="238" spans="1:29" ht="15.75" thickBot="1">
      <c r="A238" s="11"/>
      <c r="B238" s="36" t="s">
        <v>289</v>
      </c>
      <c r="C238" s="48">
        <v>2013</v>
      </c>
      <c r="D238" s="48"/>
      <c r="E238" s="48"/>
      <c r="F238" s="38"/>
      <c r="G238" s="48">
        <v>2012</v>
      </c>
      <c r="H238" s="48"/>
      <c r="I238" s="48"/>
      <c r="J238" s="38"/>
      <c r="K238" s="49">
        <v>2011</v>
      </c>
      <c r="L238" s="49"/>
      <c r="M238" s="49"/>
    </row>
    <row r="239" spans="1:29">
      <c r="A239" s="11"/>
      <c r="B239" s="20"/>
      <c r="C239" s="49" t="s">
        <v>290</v>
      </c>
      <c r="D239" s="49"/>
      <c r="E239" s="49"/>
      <c r="F239" s="49"/>
      <c r="G239" s="49"/>
      <c r="H239" s="49"/>
      <c r="I239" s="49"/>
      <c r="J239" s="49"/>
      <c r="K239" s="49"/>
      <c r="L239" s="49"/>
      <c r="M239" s="49"/>
    </row>
    <row r="240" spans="1:29">
      <c r="A240" s="11"/>
      <c r="B240" s="99" t="s">
        <v>347</v>
      </c>
      <c r="C240" s="51"/>
      <c r="D240" s="51"/>
      <c r="E240" s="51"/>
      <c r="F240" s="40"/>
      <c r="G240" s="51"/>
      <c r="H240" s="51"/>
      <c r="I240" s="51"/>
      <c r="J240" s="40"/>
      <c r="K240" s="51"/>
      <c r="L240" s="51"/>
      <c r="M240" s="51"/>
    </row>
    <row r="241" spans="1:29">
      <c r="A241" s="11"/>
      <c r="B241" s="127" t="s">
        <v>348</v>
      </c>
      <c r="C241" s="58" t="s">
        <v>292</v>
      </c>
      <c r="D241" s="57">
        <v>765</v>
      </c>
      <c r="E241" s="34"/>
      <c r="F241" s="34"/>
      <c r="G241" s="60" t="s">
        <v>292</v>
      </c>
      <c r="H241" s="94">
        <v>1837</v>
      </c>
      <c r="I241" s="34"/>
      <c r="J241" s="34"/>
      <c r="K241" s="60" t="s">
        <v>292</v>
      </c>
      <c r="L241" s="94">
        <v>1941</v>
      </c>
      <c r="M241" s="34"/>
    </row>
    <row r="242" spans="1:29">
      <c r="A242" s="11"/>
      <c r="B242" s="127"/>
      <c r="C242" s="58"/>
      <c r="D242" s="57"/>
      <c r="E242" s="34"/>
      <c r="F242" s="34"/>
      <c r="G242" s="60"/>
      <c r="H242" s="94"/>
      <c r="I242" s="34"/>
      <c r="J242" s="34"/>
      <c r="K242" s="60"/>
      <c r="L242" s="94"/>
      <c r="M242" s="34"/>
    </row>
    <row r="243" spans="1:29">
      <c r="A243" s="11"/>
      <c r="B243" s="129" t="s">
        <v>349</v>
      </c>
      <c r="C243" s="53">
        <v>116</v>
      </c>
      <c r="D243" s="53"/>
      <c r="E243" s="51"/>
      <c r="F243" s="51"/>
      <c r="G243" s="55">
        <v>259</v>
      </c>
      <c r="H243" s="55"/>
      <c r="I243" s="51"/>
      <c r="J243" s="51"/>
      <c r="K243" s="55">
        <v>189</v>
      </c>
      <c r="L243" s="55"/>
      <c r="M243" s="51"/>
    </row>
    <row r="244" spans="1:29">
      <c r="A244" s="11"/>
      <c r="B244" s="129"/>
      <c r="C244" s="53"/>
      <c r="D244" s="53"/>
      <c r="E244" s="51"/>
      <c r="F244" s="51"/>
      <c r="G244" s="55"/>
      <c r="H244" s="55"/>
      <c r="I244" s="51"/>
      <c r="J244" s="51"/>
      <c r="K244" s="55"/>
      <c r="L244" s="55"/>
      <c r="M244" s="51"/>
    </row>
    <row r="245" spans="1:29">
      <c r="A245" s="11"/>
      <c r="B245" s="127" t="s">
        <v>408</v>
      </c>
      <c r="C245" s="57">
        <v>342</v>
      </c>
      <c r="D245" s="57"/>
      <c r="E245" s="34"/>
      <c r="F245" s="34"/>
      <c r="G245" s="59">
        <v>365</v>
      </c>
      <c r="H245" s="59"/>
      <c r="I245" s="34"/>
      <c r="J245" s="34"/>
      <c r="K245" s="59" t="s">
        <v>304</v>
      </c>
      <c r="L245" s="59"/>
      <c r="M245" s="34"/>
    </row>
    <row r="246" spans="1:29" ht="15.75" thickBot="1">
      <c r="A246" s="11"/>
      <c r="B246" s="127"/>
      <c r="C246" s="62"/>
      <c r="D246" s="62"/>
      <c r="E246" s="63"/>
      <c r="F246" s="34"/>
      <c r="G246" s="64"/>
      <c r="H246" s="64"/>
      <c r="I246" s="63"/>
      <c r="J246" s="34"/>
      <c r="K246" s="64"/>
      <c r="L246" s="64"/>
      <c r="M246" s="63"/>
    </row>
    <row r="247" spans="1:29">
      <c r="A247" s="11"/>
      <c r="B247" s="105" t="s">
        <v>409</v>
      </c>
      <c r="C247" s="134">
        <v>1223</v>
      </c>
      <c r="D247" s="134"/>
      <c r="E247" s="69"/>
      <c r="F247" s="51"/>
      <c r="G247" s="73">
        <v>2461</v>
      </c>
      <c r="H247" s="73"/>
      <c r="I247" s="69"/>
      <c r="J247" s="51"/>
      <c r="K247" s="73">
        <v>2130</v>
      </c>
      <c r="L247" s="73"/>
      <c r="M247" s="69"/>
    </row>
    <row r="248" spans="1:29">
      <c r="A248" s="11"/>
      <c r="B248" s="105"/>
      <c r="C248" s="130"/>
      <c r="D248" s="130"/>
      <c r="E248" s="51"/>
      <c r="F248" s="51"/>
      <c r="G248" s="61"/>
      <c r="H248" s="61"/>
      <c r="I248" s="51"/>
      <c r="J248" s="51"/>
      <c r="K248" s="61"/>
      <c r="L248" s="61"/>
      <c r="M248" s="51"/>
    </row>
    <row r="249" spans="1:29">
      <c r="A249" s="11"/>
      <c r="B249" s="111" t="s">
        <v>428</v>
      </c>
      <c r="C249" s="57">
        <v>21</v>
      </c>
      <c r="D249" s="57"/>
      <c r="E249" s="34"/>
      <c r="F249" s="34"/>
      <c r="G249" s="59">
        <v>262</v>
      </c>
      <c r="H249" s="59"/>
      <c r="I249" s="34"/>
      <c r="J249" s="34"/>
      <c r="K249" s="59" t="s">
        <v>304</v>
      </c>
      <c r="L249" s="59"/>
      <c r="M249" s="34"/>
    </row>
    <row r="250" spans="1:29">
      <c r="A250" s="11"/>
      <c r="B250" s="111"/>
      <c r="C250" s="57"/>
      <c r="D250" s="57"/>
      <c r="E250" s="34"/>
      <c r="F250" s="34"/>
      <c r="G250" s="59"/>
      <c r="H250" s="59"/>
      <c r="I250" s="34"/>
      <c r="J250" s="34"/>
      <c r="K250" s="59"/>
      <c r="L250" s="59"/>
      <c r="M250" s="34"/>
    </row>
    <row r="251" spans="1:29">
      <c r="A251" s="11"/>
      <c r="B251" s="105" t="s">
        <v>411</v>
      </c>
      <c r="C251" s="53" t="s">
        <v>304</v>
      </c>
      <c r="D251" s="53"/>
      <c r="E251" s="51"/>
      <c r="F251" s="51"/>
      <c r="G251" s="55" t="s">
        <v>304</v>
      </c>
      <c r="H251" s="55"/>
      <c r="I251" s="51"/>
      <c r="J251" s="51"/>
      <c r="K251" s="55">
        <v>418</v>
      </c>
      <c r="L251" s="55"/>
      <c r="M251" s="51"/>
    </row>
    <row r="252" spans="1:29" ht="15.75" thickBot="1">
      <c r="A252" s="11"/>
      <c r="B252" s="105"/>
      <c r="C252" s="83"/>
      <c r="D252" s="83"/>
      <c r="E252" s="84"/>
      <c r="F252" s="51"/>
      <c r="G252" s="85"/>
      <c r="H252" s="85"/>
      <c r="I252" s="84"/>
      <c r="J252" s="84"/>
      <c r="K252" s="85"/>
      <c r="L252" s="85"/>
      <c r="M252" s="84"/>
    </row>
    <row r="253" spans="1:29">
      <c r="A253" s="11"/>
      <c r="B253" s="111" t="s">
        <v>132</v>
      </c>
      <c r="C253" s="86" t="s">
        <v>292</v>
      </c>
      <c r="D253" s="133">
        <v>1244</v>
      </c>
      <c r="E253" s="90"/>
      <c r="F253" s="34"/>
      <c r="G253" s="92" t="s">
        <v>292</v>
      </c>
      <c r="H253" s="95">
        <v>2723</v>
      </c>
      <c r="I253" s="90"/>
      <c r="J253" s="90"/>
      <c r="K253" s="92" t="s">
        <v>292</v>
      </c>
      <c r="L253" s="95">
        <v>2548</v>
      </c>
      <c r="M253" s="90"/>
    </row>
    <row r="254" spans="1:29" ht="15.75" thickBot="1">
      <c r="A254" s="11"/>
      <c r="B254" s="111"/>
      <c r="C254" s="87"/>
      <c r="D254" s="141"/>
      <c r="E254" s="91"/>
      <c r="F254" s="34"/>
      <c r="G254" s="93"/>
      <c r="H254" s="96"/>
      <c r="I254" s="91"/>
      <c r="J254" s="91"/>
      <c r="K254" s="93"/>
      <c r="L254" s="96"/>
      <c r="M254" s="91"/>
    </row>
    <row r="255" spans="1:29" ht="15.75" thickTop="1">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row>
    <row r="256" spans="1:29">
      <c r="A256" s="11"/>
      <c r="B256" s="32" t="s">
        <v>438</v>
      </c>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c r="AA256" s="32"/>
      <c r="AB256" s="32"/>
      <c r="AC256" s="32"/>
    </row>
    <row r="257" spans="1:29">
      <c r="A257" s="11"/>
      <c r="B257" s="34" t="s">
        <v>439</v>
      </c>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row>
    <row r="258" spans="1:29">
      <c r="A258" s="11"/>
      <c r="B258" s="24"/>
      <c r="C258" s="24"/>
      <c r="D258" s="24"/>
      <c r="E258" s="24"/>
      <c r="F258" s="24"/>
      <c r="G258" s="24"/>
      <c r="H258" s="24"/>
      <c r="I258" s="24"/>
      <c r="J258" s="24"/>
      <c r="K258" s="24"/>
      <c r="L258" s="24"/>
      <c r="M258" s="24"/>
    </row>
    <row r="259" spans="1:29">
      <c r="A259" s="11"/>
      <c r="B259" s="14"/>
      <c r="C259" s="14"/>
      <c r="D259" s="14"/>
      <c r="E259" s="14"/>
      <c r="F259" s="14"/>
      <c r="G259" s="14"/>
      <c r="H259" s="14"/>
      <c r="I259" s="14"/>
      <c r="J259" s="14"/>
      <c r="K259" s="14"/>
      <c r="L259" s="14"/>
      <c r="M259" s="14"/>
    </row>
    <row r="260" spans="1:29" ht="15.75" thickBot="1">
      <c r="A260" s="11"/>
      <c r="B260" s="36" t="s">
        <v>289</v>
      </c>
      <c r="C260" s="48">
        <v>2013</v>
      </c>
      <c r="D260" s="48"/>
      <c r="E260" s="48"/>
      <c r="F260" s="38"/>
      <c r="G260" s="48">
        <v>2012</v>
      </c>
      <c r="H260" s="48"/>
      <c r="I260" s="48"/>
      <c r="J260" s="38"/>
      <c r="K260" s="48">
        <v>2011</v>
      </c>
      <c r="L260" s="48"/>
      <c r="M260" s="48"/>
    </row>
    <row r="261" spans="1:29">
      <c r="A261" s="11"/>
      <c r="B261" s="39"/>
      <c r="C261" s="50" t="s">
        <v>290</v>
      </c>
      <c r="D261" s="50"/>
      <c r="E261" s="50"/>
      <c r="F261" s="50"/>
      <c r="G261" s="50"/>
      <c r="H261" s="50"/>
      <c r="I261" s="50"/>
      <c r="J261" s="50"/>
      <c r="K261" s="50"/>
      <c r="L261" s="50"/>
      <c r="M261" s="50"/>
    </row>
    <row r="262" spans="1:29">
      <c r="A262" s="11"/>
      <c r="B262" s="43" t="s">
        <v>440</v>
      </c>
      <c r="C262" s="51"/>
      <c r="D262" s="51"/>
      <c r="E262" s="51"/>
      <c r="F262" s="40"/>
      <c r="G262" s="51"/>
      <c r="H262" s="51"/>
      <c r="I262" s="51"/>
      <c r="J262" s="40"/>
      <c r="K262" s="51"/>
      <c r="L262" s="51"/>
      <c r="M262" s="51"/>
    </row>
    <row r="263" spans="1:29">
      <c r="A263" s="11"/>
      <c r="B263" s="137" t="s">
        <v>347</v>
      </c>
      <c r="C263" s="34"/>
      <c r="D263" s="34"/>
      <c r="E263" s="34"/>
      <c r="F263" s="20"/>
      <c r="G263" s="34"/>
      <c r="H263" s="34"/>
      <c r="I263" s="34"/>
      <c r="J263" s="20"/>
      <c r="K263" s="34"/>
      <c r="L263" s="34"/>
      <c r="M263" s="34"/>
    </row>
    <row r="264" spans="1:29">
      <c r="A264" s="11"/>
      <c r="B264" s="179" t="s">
        <v>348</v>
      </c>
      <c r="C264" s="52" t="s">
        <v>292</v>
      </c>
      <c r="D264" s="130">
        <v>14430</v>
      </c>
      <c r="E264" s="51"/>
      <c r="F264" s="51"/>
      <c r="G264" s="54" t="s">
        <v>292</v>
      </c>
      <c r="H264" s="61">
        <v>14657</v>
      </c>
      <c r="I264" s="51"/>
      <c r="J264" s="51"/>
      <c r="K264" s="54" t="s">
        <v>292</v>
      </c>
      <c r="L264" s="61">
        <v>11450</v>
      </c>
      <c r="M264" s="51"/>
    </row>
    <row r="265" spans="1:29">
      <c r="A265" s="11"/>
      <c r="B265" s="179"/>
      <c r="C265" s="52"/>
      <c r="D265" s="130"/>
      <c r="E265" s="51"/>
      <c r="F265" s="51"/>
      <c r="G265" s="54"/>
      <c r="H265" s="61"/>
      <c r="I265" s="51"/>
      <c r="J265" s="51"/>
      <c r="K265" s="54"/>
      <c r="L265" s="61"/>
      <c r="M265" s="51"/>
    </row>
    <row r="266" spans="1:29">
      <c r="A266" s="11"/>
      <c r="B266" s="180" t="s">
        <v>349</v>
      </c>
      <c r="C266" s="128">
        <v>1136</v>
      </c>
      <c r="D266" s="128"/>
      <c r="E266" s="34"/>
      <c r="F266" s="34"/>
      <c r="G266" s="94">
        <v>1219</v>
      </c>
      <c r="H266" s="94"/>
      <c r="I266" s="34"/>
      <c r="J266" s="34"/>
      <c r="K266" s="59">
        <v>901</v>
      </c>
      <c r="L266" s="59"/>
      <c r="M266" s="34"/>
    </row>
    <row r="267" spans="1:29" ht="15.75" thickBot="1">
      <c r="A267" s="11"/>
      <c r="B267" s="180"/>
      <c r="C267" s="181"/>
      <c r="D267" s="181"/>
      <c r="E267" s="63"/>
      <c r="F267" s="34"/>
      <c r="G267" s="144"/>
      <c r="H267" s="144"/>
      <c r="I267" s="63"/>
      <c r="J267" s="34"/>
      <c r="K267" s="64"/>
      <c r="L267" s="64"/>
      <c r="M267" s="63"/>
    </row>
    <row r="268" spans="1:29">
      <c r="A268" s="11"/>
      <c r="B268" s="129" t="s">
        <v>409</v>
      </c>
      <c r="C268" s="134">
        <v>15566</v>
      </c>
      <c r="D268" s="134"/>
      <c r="E268" s="69"/>
      <c r="F268" s="51"/>
      <c r="G268" s="73">
        <v>15876</v>
      </c>
      <c r="H268" s="73"/>
      <c r="I268" s="69"/>
      <c r="J268" s="51"/>
      <c r="K268" s="73">
        <v>12351</v>
      </c>
      <c r="L268" s="73"/>
      <c r="M268" s="69"/>
    </row>
    <row r="269" spans="1:29">
      <c r="A269" s="11"/>
      <c r="B269" s="129"/>
      <c r="C269" s="130"/>
      <c r="D269" s="130"/>
      <c r="E269" s="51"/>
      <c r="F269" s="51"/>
      <c r="G269" s="61"/>
      <c r="H269" s="61"/>
      <c r="I269" s="51"/>
      <c r="J269" s="51"/>
      <c r="K269" s="61"/>
      <c r="L269" s="61"/>
      <c r="M269" s="51"/>
    </row>
    <row r="270" spans="1:29">
      <c r="A270" s="11"/>
      <c r="B270" s="127" t="s">
        <v>441</v>
      </c>
      <c r="C270" s="57">
        <v>144</v>
      </c>
      <c r="D270" s="57"/>
      <c r="E270" s="34"/>
      <c r="F270" s="34"/>
      <c r="G270" s="59">
        <v>925</v>
      </c>
      <c r="H270" s="59"/>
      <c r="I270" s="34"/>
      <c r="J270" s="34"/>
      <c r="K270" s="94">
        <v>1161</v>
      </c>
      <c r="L270" s="94"/>
      <c r="M270" s="34"/>
    </row>
    <row r="271" spans="1:29" ht="15.75" thickBot="1">
      <c r="A271" s="11"/>
      <c r="B271" s="127"/>
      <c r="C271" s="62"/>
      <c r="D271" s="62"/>
      <c r="E271" s="63"/>
      <c r="F271" s="34"/>
      <c r="G271" s="64"/>
      <c r="H271" s="64"/>
      <c r="I271" s="63"/>
      <c r="J271" s="34"/>
      <c r="K271" s="144"/>
      <c r="L271" s="144"/>
      <c r="M271" s="63"/>
    </row>
    <row r="272" spans="1:29">
      <c r="A272" s="11"/>
      <c r="B272" s="105" t="s">
        <v>442</v>
      </c>
      <c r="C272" s="65" t="s">
        <v>292</v>
      </c>
      <c r="D272" s="134">
        <v>15710</v>
      </c>
      <c r="E272" s="69"/>
      <c r="F272" s="51"/>
      <c r="G272" s="71" t="s">
        <v>292</v>
      </c>
      <c r="H272" s="73">
        <v>16801</v>
      </c>
      <c r="I272" s="69"/>
      <c r="J272" s="51"/>
      <c r="K272" s="71" t="s">
        <v>292</v>
      </c>
      <c r="L272" s="73">
        <v>13512</v>
      </c>
      <c r="M272" s="69"/>
    </row>
    <row r="273" spans="1:29" ht="15.75" thickBot="1">
      <c r="A273" s="11"/>
      <c r="B273" s="105"/>
      <c r="C273" s="66"/>
      <c r="D273" s="135"/>
      <c r="E273" s="70"/>
      <c r="F273" s="51"/>
      <c r="G273" s="72"/>
      <c r="H273" s="74"/>
      <c r="I273" s="70"/>
      <c r="J273" s="51"/>
      <c r="K273" s="72"/>
      <c r="L273" s="74"/>
      <c r="M273" s="70"/>
    </row>
    <row r="274" spans="1:29" ht="26.25" thickTop="1">
      <c r="A274" s="11"/>
      <c r="B274" s="21" t="s">
        <v>443</v>
      </c>
      <c r="C274" s="77"/>
      <c r="D274" s="77"/>
      <c r="E274" s="77"/>
      <c r="F274" s="20"/>
      <c r="G274" s="77"/>
      <c r="H274" s="77"/>
      <c r="I274" s="77"/>
      <c r="J274" s="20"/>
      <c r="K274" s="77"/>
      <c r="L274" s="77"/>
      <c r="M274" s="77"/>
    </row>
    <row r="275" spans="1:29">
      <c r="A275" s="11"/>
      <c r="B275" s="122" t="s">
        <v>347</v>
      </c>
      <c r="C275" s="51"/>
      <c r="D275" s="51"/>
      <c r="E275" s="51"/>
      <c r="F275" s="40"/>
      <c r="G275" s="51"/>
      <c r="H275" s="51"/>
      <c r="I275" s="51"/>
      <c r="J275" s="40"/>
      <c r="K275" s="51"/>
      <c r="L275" s="51"/>
      <c r="M275" s="51"/>
    </row>
    <row r="276" spans="1:29">
      <c r="A276" s="11"/>
      <c r="B276" s="180" t="s">
        <v>348</v>
      </c>
      <c r="C276" s="58" t="s">
        <v>292</v>
      </c>
      <c r="D276" s="57">
        <v>927</v>
      </c>
      <c r="E276" s="34"/>
      <c r="F276" s="34"/>
      <c r="G276" s="60" t="s">
        <v>292</v>
      </c>
      <c r="H276" s="59">
        <v>871</v>
      </c>
      <c r="I276" s="34"/>
      <c r="J276" s="34"/>
      <c r="K276" s="60" t="s">
        <v>292</v>
      </c>
      <c r="L276" s="59">
        <v>590</v>
      </c>
      <c r="M276" s="34"/>
    </row>
    <row r="277" spans="1:29">
      <c r="A277" s="11"/>
      <c r="B277" s="180"/>
      <c r="C277" s="58"/>
      <c r="D277" s="57"/>
      <c r="E277" s="34"/>
      <c r="F277" s="34"/>
      <c r="G277" s="60"/>
      <c r="H277" s="59"/>
      <c r="I277" s="34"/>
      <c r="J277" s="34"/>
      <c r="K277" s="60"/>
      <c r="L277" s="59"/>
      <c r="M277" s="34"/>
    </row>
    <row r="278" spans="1:29">
      <c r="A278" s="11"/>
      <c r="B278" s="179" t="s">
        <v>349</v>
      </c>
      <c r="C278" s="53">
        <v>108</v>
      </c>
      <c r="D278" s="53"/>
      <c r="E278" s="51"/>
      <c r="F278" s="51"/>
      <c r="G278" s="55">
        <v>104</v>
      </c>
      <c r="H278" s="55"/>
      <c r="I278" s="51"/>
      <c r="J278" s="51"/>
      <c r="K278" s="55">
        <v>62</v>
      </c>
      <c r="L278" s="55"/>
      <c r="M278" s="51"/>
    </row>
    <row r="279" spans="1:29" ht="15.75" thickBot="1">
      <c r="A279" s="11"/>
      <c r="B279" s="179"/>
      <c r="C279" s="83"/>
      <c r="D279" s="83"/>
      <c r="E279" s="84"/>
      <c r="F279" s="51"/>
      <c r="G279" s="85"/>
      <c r="H279" s="85"/>
      <c r="I279" s="84"/>
      <c r="J279" s="51"/>
      <c r="K279" s="85"/>
      <c r="L279" s="85"/>
      <c r="M279" s="84"/>
    </row>
    <row r="280" spans="1:29">
      <c r="A280" s="11"/>
      <c r="B280" s="127" t="s">
        <v>409</v>
      </c>
      <c r="C280" s="133">
        <v>1035</v>
      </c>
      <c r="D280" s="133"/>
      <c r="E280" s="90"/>
      <c r="F280" s="34"/>
      <c r="G280" s="112">
        <v>975</v>
      </c>
      <c r="H280" s="112"/>
      <c r="I280" s="90"/>
      <c r="J280" s="34"/>
      <c r="K280" s="112">
        <v>652</v>
      </c>
      <c r="L280" s="112"/>
      <c r="M280" s="90"/>
    </row>
    <row r="281" spans="1:29">
      <c r="A281" s="11"/>
      <c r="B281" s="127"/>
      <c r="C281" s="128"/>
      <c r="D281" s="128"/>
      <c r="E281" s="34"/>
      <c r="F281" s="34"/>
      <c r="G281" s="59"/>
      <c r="H281" s="59"/>
      <c r="I281" s="34"/>
      <c r="J281" s="34"/>
      <c r="K281" s="59"/>
      <c r="L281" s="59"/>
      <c r="M281" s="34"/>
    </row>
    <row r="282" spans="1:29">
      <c r="A282" s="11"/>
      <c r="B282" s="129" t="s">
        <v>441</v>
      </c>
      <c r="C282" s="53">
        <v>40</v>
      </c>
      <c r="D282" s="53"/>
      <c r="E282" s="51"/>
      <c r="F282" s="51"/>
      <c r="G282" s="55">
        <v>174</v>
      </c>
      <c r="H282" s="55"/>
      <c r="I282" s="51"/>
      <c r="J282" s="51"/>
      <c r="K282" s="55">
        <v>133</v>
      </c>
      <c r="L282" s="55"/>
      <c r="M282" s="51"/>
    </row>
    <row r="283" spans="1:29" ht="15.75" thickBot="1">
      <c r="A283" s="11"/>
      <c r="B283" s="129"/>
      <c r="C283" s="83"/>
      <c r="D283" s="83"/>
      <c r="E283" s="84"/>
      <c r="F283" s="51"/>
      <c r="G283" s="85"/>
      <c r="H283" s="85"/>
      <c r="I283" s="84"/>
      <c r="J283" s="51"/>
      <c r="K283" s="85"/>
      <c r="L283" s="85"/>
      <c r="M283" s="84"/>
    </row>
    <row r="284" spans="1:29">
      <c r="A284" s="11"/>
      <c r="B284" s="111" t="s">
        <v>444</v>
      </c>
      <c r="C284" s="86" t="s">
        <v>292</v>
      </c>
      <c r="D284" s="133">
        <v>1075</v>
      </c>
      <c r="E284" s="90"/>
      <c r="F284" s="34"/>
      <c r="G284" s="92" t="s">
        <v>292</v>
      </c>
      <c r="H284" s="95">
        <v>1149</v>
      </c>
      <c r="I284" s="90"/>
      <c r="J284" s="34"/>
      <c r="K284" s="92" t="s">
        <v>292</v>
      </c>
      <c r="L284" s="112">
        <v>785</v>
      </c>
      <c r="M284" s="90"/>
    </row>
    <row r="285" spans="1:29" ht="15.75" thickBot="1">
      <c r="A285" s="11"/>
      <c r="B285" s="111"/>
      <c r="C285" s="87"/>
      <c r="D285" s="141"/>
      <c r="E285" s="91"/>
      <c r="F285" s="34"/>
      <c r="G285" s="93"/>
      <c r="H285" s="96"/>
      <c r="I285" s="91"/>
      <c r="J285" s="34"/>
      <c r="K285" s="93"/>
      <c r="L285" s="113"/>
      <c r="M285" s="91"/>
    </row>
    <row r="286" spans="1:29" ht="15.75" thickTop="1">
      <c r="A286" s="11"/>
      <c r="B286" s="31" t="s">
        <v>445</v>
      </c>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row>
    <row r="287" spans="1:29">
      <c r="A287" s="11"/>
      <c r="B287" s="114" t="s">
        <v>446</v>
      </c>
      <c r="C287" s="114"/>
      <c r="D287" s="114"/>
      <c r="E287" s="114"/>
      <c r="F287" s="114"/>
      <c r="G287" s="114"/>
      <c r="H287" s="114"/>
      <c r="I287" s="114"/>
      <c r="J287" s="114"/>
      <c r="K287" s="114"/>
      <c r="L287" s="114"/>
      <c r="M287" s="114"/>
      <c r="N287" s="114"/>
      <c r="O287" s="114"/>
      <c r="P287" s="114"/>
      <c r="Q287" s="114"/>
      <c r="R287" s="114"/>
      <c r="S287" s="114"/>
      <c r="T287" s="114"/>
      <c r="U287" s="114"/>
      <c r="V287" s="114"/>
      <c r="W287" s="114"/>
      <c r="X287" s="114"/>
      <c r="Y287" s="114"/>
      <c r="Z287" s="114"/>
      <c r="AA287" s="114"/>
      <c r="AB287" s="114"/>
      <c r="AC287" s="114"/>
    </row>
    <row r="288" spans="1:29">
      <c r="A288" s="11"/>
      <c r="B288" s="24"/>
      <c r="C288" s="24"/>
      <c r="D288" s="24"/>
      <c r="E288" s="24"/>
      <c r="F288" s="24"/>
      <c r="G288" s="24"/>
      <c r="H288" s="24"/>
      <c r="I288" s="24"/>
      <c r="J288" s="24"/>
      <c r="K288" s="24"/>
      <c r="L288" s="24"/>
      <c r="M288" s="24"/>
      <c r="N288" s="24"/>
      <c r="O288" s="24"/>
    </row>
    <row r="289" spans="1:15">
      <c r="A289" s="11"/>
      <c r="B289" s="14"/>
      <c r="C289" s="14"/>
      <c r="D289" s="14"/>
      <c r="E289" s="14"/>
      <c r="F289" s="14"/>
      <c r="G289" s="14"/>
      <c r="H289" s="14"/>
      <c r="I289" s="14"/>
      <c r="J289" s="14"/>
      <c r="K289" s="14"/>
      <c r="L289" s="14"/>
      <c r="M289" s="14"/>
      <c r="N289" s="14"/>
      <c r="O289" s="14"/>
    </row>
    <row r="290" spans="1:15" ht="15.75" thickBot="1">
      <c r="A290" s="11"/>
      <c r="B290" s="39"/>
      <c r="C290" s="48" t="s">
        <v>302</v>
      </c>
      <c r="D290" s="48"/>
      <c r="E290" s="48"/>
      <c r="F290" s="48"/>
      <c r="G290" s="48"/>
      <c r="H290" s="48"/>
      <c r="I290" s="20"/>
      <c r="J290" s="48" t="s">
        <v>303</v>
      </c>
      <c r="K290" s="48"/>
      <c r="L290" s="48"/>
      <c r="M290" s="48"/>
      <c r="N290" s="48"/>
      <c r="O290" s="48"/>
    </row>
    <row r="291" spans="1:15">
      <c r="A291" s="11"/>
      <c r="B291" s="34" t="s">
        <v>447</v>
      </c>
      <c r="C291" s="50" t="s">
        <v>448</v>
      </c>
      <c r="D291" s="50"/>
      <c r="E291" s="50"/>
      <c r="F291" s="90"/>
      <c r="G291" s="50" t="s">
        <v>449</v>
      </c>
      <c r="H291" s="50"/>
      <c r="I291" s="34"/>
      <c r="J291" s="50" t="s">
        <v>448</v>
      </c>
      <c r="K291" s="50"/>
      <c r="L291" s="50"/>
      <c r="M291" s="90"/>
      <c r="N291" s="50" t="s">
        <v>449</v>
      </c>
      <c r="O291" s="50"/>
    </row>
    <row r="292" spans="1:15" ht="15.75" thickBot="1">
      <c r="A292" s="11"/>
      <c r="B292" s="63"/>
      <c r="C292" s="48" t="s">
        <v>449</v>
      </c>
      <c r="D292" s="48"/>
      <c r="E292" s="48"/>
      <c r="F292" s="63"/>
      <c r="G292" s="48" t="s">
        <v>450</v>
      </c>
      <c r="H292" s="48"/>
      <c r="I292" s="63"/>
      <c r="J292" s="48" t="s">
        <v>449</v>
      </c>
      <c r="K292" s="48"/>
      <c r="L292" s="48"/>
      <c r="M292" s="63"/>
      <c r="N292" s="48" t="s">
        <v>450</v>
      </c>
      <c r="O292" s="48"/>
    </row>
    <row r="293" spans="1:15">
      <c r="A293" s="11"/>
      <c r="B293" s="39"/>
      <c r="C293" s="50" t="s">
        <v>451</v>
      </c>
      <c r="D293" s="50"/>
      <c r="E293" s="50"/>
      <c r="F293" s="50"/>
      <c r="G293" s="50"/>
      <c r="H293" s="50"/>
      <c r="I293" s="50"/>
      <c r="J293" s="50"/>
      <c r="K293" s="50"/>
      <c r="L293" s="50"/>
      <c r="M293" s="50"/>
      <c r="N293" s="50"/>
      <c r="O293" s="50"/>
    </row>
    <row r="294" spans="1:15">
      <c r="A294" s="11"/>
      <c r="B294" s="99" t="s">
        <v>347</v>
      </c>
      <c r="C294" s="51"/>
      <c r="D294" s="51"/>
      <c r="E294" s="51"/>
      <c r="F294" s="40"/>
      <c r="G294" s="51"/>
      <c r="H294" s="51"/>
      <c r="I294" s="40"/>
      <c r="J294" s="51"/>
      <c r="K294" s="51"/>
      <c r="L294" s="51"/>
      <c r="M294" s="40"/>
      <c r="N294" s="51"/>
      <c r="O294" s="51"/>
    </row>
    <row r="295" spans="1:15">
      <c r="A295" s="11"/>
      <c r="B295" s="127" t="s">
        <v>348</v>
      </c>
      <c r="C295" s="58" t="s">
        <v>292</v>
      </c>
      <c r="D295" s="128">
        <v>2387</v>
      </c>
      <c r="E295" s="34"/>
      <c r="F295" s="34"/>
      <c r="G295" s="57">
        <v>10.130000000000001</v>
      </c>
      <c r="H295" s="58" t="s">
        <v>452</v>
      </c>
      <c r="I295" s="34"/>
      <c r="J295" s="60" t="s">
        <v>292</v>
      </c>
      <c r="K295" s="94">
        <v>3645</v>
      </c>
      <c r="L295" s="34"/>
      <c r="M295" s="34"/>
      <c r="N295" s="59">
        <v>12.44</v>
      </c>
      <c r="O295" s="60" t="s">
        <v>452</v>
      </c>
    </row>
    <row r="296" spans="1:15">
      <c r="A296" s="11"/>
      <c r="B296" s="127"/>
      <c r="C296" s="58"/>
      <c r="D296" s="128"/>
      <c r="E296" s="34"/>
      <c r="F296" s="34"/>
      <c r="G296" s="57"/>
      <c r="H296" s="58"/>
      <c r="I296" s="34"/>
      <c r="J296" s="60"/>
      <c r="K296" s="94"/>
      <c r="L296" s="34"/>
      <c r="M296" s="34"/>
      <c r="N296" s="59"/>
      <c r="O296" s="60"/>
    </row>
    <row r="297" spans="1:15">
      <c r="A297" s="11"/>
      <c r="B297" s="129" t="s">
        <v>349</v>
      </c>
      <c r="C297" s="53">
        <v>275</v>
      </c>
      <c r="D297" s="53"/>
      <c r="E297" s="51"/>
      <c r="F297" s="51"/>
      <c r="G297" s="53">
        <v>9.1199999999999992</v>
      </c>
      <c r="H297" s="51"/>
      <c r="I297" s="51"/>
      <c r="J297" s="55">
        <v>349</v>
      </c>
      <c r="K297" s="55"/>
      <c r="L297" s="51"/>
      <c r="M297" s="51"/>
      <c r="N297" s="55">
        <v>9.59</v>
      </c>
      <c r="O297" s="51"/>
    </row>
    <row r="298" spans="1:15">
      <c r="A298" s="11"/>
      <c r="B298" s="129"/>
      <c r="C298" s="53"/>
      <c r="D298" s="53"/>
      <c r="E298" s="51"/>
      <c r="F298" s="51"/>
      <c r="G298" s="53"/>
      <c r="H298" s="51"/>
      <c r="I298" s="51"/>
      <c r="J298" s="55"/>
      <c r="K298" s="55"/>
      <c r="L298" s="51"/>
      <c r="M298" s="51"/>
      <c r="N298" s="55"/>
      <c r="O298" s="51"/>
    </row>
    <row r="299" spans="1:15">
      <c r="A299" s="11"/>
      <c r="B299" s="127" t="s">
        <v>408</v>
      </c>
      <c r="C299" s="128">
        <v>1473</v>
      </c>
      <c r="D299" s="128"/>
      <c r="E299" s="34"/>
      <c r="F299" s="34"/>
      <c r="G299" s="57">
        <v>71.959999999999994</v>
      </c>
      <c r="H299" s="34"/>
      <c r="I299" s="34"/>
      <c r="J299" s="94">
        <v>2176</v>
      </c>
      <c r="K299" s="94"/>
      <c r="L299" s="34"/>
      <c r="M299" s="34"/>
      <c r="N299" s="59">
        <v>72.010000000000005</v>
      </c>
      <c r="O299" s="34"/>
    </row>
    <row r="300" spans="1:15" ht="15.75" thickBot="1">
      <c r="A300" s="11"/>
      <c r="B300" s="127"/>
      <c r="C300" s="181"/>
      <c r="D300" s="181"/>
      <c r="E300" s="63"/>
      <c r="F300" s="34"/>
      <c r="G300" s="62"/>
      <c r="H300" s="63"/>
      <c r="I300" s="34"/>
      <c r="J300" s="144"/>
      <c r="K300" s="144"/>
      <c r="L300" s="63"/>
      <c r="M300" s="34"/>
      <c r="N300" s="64"/>
      <c r="O300" s="63"/>
    </row>
    <row r="301" spans="1:15">
      <c r="A301" s="11"/>
      <c r="B301" s="129" t="s">
        <v>409</v>
      </c>
      <c r="C301" s="134">
        <v>4135</v>
      </c>
      <c r="D301" s="134"/>
      <c r="E301" s="69"/>
      <c r="F301" s="51"/>
      <c r="G301" s="67">
        <v>14.44</v>
      </c>
      <c r="H301" s="69"/>
      <c r="I301" s="51"/>
      <c r="J301" s="73">
        <v>6170</v>
      </c>
      <c r="K301" s="73"/>
      <c r="L301" s="69"/>
      <c r="M301" s="51"/>
      <c r="N301" s="106">
        <v>17.16</v>
      </c>
      <c r="O301" s="69"/>
    </row>
    <row r="302" spans="1:15">
      <c r="A302" s="11"/>
      <c r="B302" s="129"/>
      <c r="C302" s="130"/>
      <c r="D302" s="130"/>
      <c r="E302" s="51"/>
      <c r="F302" s="51"/>
      <c r="G302" s="53"/>
      <c r="H302" s="51"/>
      <c r="I302" s="51"/>
      <c r="J302" s="61"/>
      <c r="K302" s="61"/>
      <c r="L302" s="51"/>
      <c r="M302" s="51"/>
      <c r="N302" s="55"/>
      <c r="O302" s="51"/>
    </row>
    <row r="303" spans="1:15">
      <c r="A303" s="11"/>
      <c r="B303" s="111" t="s">
        <v>428</v>
      </c>
      <c r="C303" s="57" t="s">
        <v>304</v>
      </c>
      <c r="D303" s="57"/>
      <c r="E303" s="34"/>
      <c r="F303" s="34"/>
      <c r="G303" s="57" t="s">
        <v>304</v>
      </c>
      <c r="H303" s="34"/>
      <c r="I303" s="34"/>
      <c r="J303" s="59">
        <v>103</v>
      </c>
      <c r="K303" s="59"/>
      <c r="L303" s="34"/>
      <c r="M303" s="34"/>
      <c r="N303" s="59">
        <v>3.24</v>
      </c>
      <c r="O303" s="34"/>
    </row>
    <row r="304" spans="1:15" ht="15.75" thickBot="1">
      <c r="A304" s="11"/>
      <c r="B304" s="111"/>
      <c r="C304" s="62"/>
      <c r="D304" s="62"/>
      <c r="E304" s="63"/>
      <c r="F304" s="34"/>
      <c r="G304" s="62"/>
      <c r="H304" s="63"/>
      <c r="I304" s="34"/>
      <c r="J304" s="64"/>
      <c r="K304" s="64"/>
      <c r="L304" s="63"/>
      <c r="M304" s="34"/>
      <c r="N304" s="64"/>
      <c r="O304" s="63"/>
    </row>
    <row r="305" spans="1:29">
      <c r="A305" s="11"/>
      <c r="B305" s="105" t="s">
        <v>132</v>
      </c>
      <c r="C305" s="65" t="s">
        <v>292</v>
      </c>
      <c r="D305" s="134">
        <v>4135</v>
      </c>
      <c r="E305" s="69"/>
      <c r="F305" s="51"/>
      <c r="G305" s="67">
        <v>14.44</v>
      </c>
      <c r="H305" s="65" t="s">
        <v>452</v>
      </c>
      <c r="I305" s="51"/>
      <c r="J305" s="71" t="s">
        <v>292</v>
      </c>
      <c r="K305" s="73">
        <v>6273</v>
      </c>
      <c r="L305" s="69"/>
      <c r="M305" s="51"/>
      <c r="N305" s="106">
        <v>16.03</v>
      </c>
      <c r="O305" s="71" t="s">
        <v>452</v>
      </c>
    </row>
    <row r="306" spans="1:29" ht="15.75" thickBot="1">
      <c r="A306" s="11"/>
      <c r="B306" s="105"/>
      <c r="C306" s="66"/>
      <c r="D306" s="135"/>
      <c r="E306" s="70"/>
      <c r="F306" s="51"/>
      <c r="G306" s="68"/>
      <c r="H306" s="66"/>
      <c r="I306" s="51"/>
      <c r="J306" s="72"/>
      <c r="K306" s="74"/>
      <c r="L306" s="70"/>
      <c r="M306" s="51"/>
      <c r="N306" s="107"/>
      <c r="O306" s="72"/>
    </row>
    <row r="307" spans="1:29" ht="15.75" thickTop="1">
      <c r="A307" s="11"/>
      <c r="B307" s="114" t="s">
        <v>453</v>
      </c>
      <c r="C307" s="114"/>
      <c r="D307" s="114"/>
      <c r="E307" s="114"/>
      <c r="F307" s="114"/>
      <c r="G307" s="114"/>
      <c r="H307" s="114"/>
      <c r="I307" s="114"/>
      <c r="J307" s="114"/>
      <c r="K307" s="114"/>
      <c r="L307" s="114"/>
      <c r="M307" s="114"/>
      <c r="N307" s="114"/>
      <c r="O307" s="114"/>
      <c r="P307" s="114"/>
      <c r="Q307" s="114"/>
      <c r="R307" s="114"/>
      <c r="S307" s="114"/>
      <c r="T307" s="114"/>
      <c r="U307" s="114"/>
      <c r="V307" s="114"/>
      <c r="W307" s="114"/>
      <c r="X307" s="114"/>
      <c r="Y307" s="114"/>
      <c r="Z307" s="114"/>
      <c r="AA307" s="114"/>
      <c r="AB307" s="114"/>
      <c r="AC307" s="114"/>
    </row>
    <row r="308" spans="1:29">
      <c r="A308" s="11"/>
      <c r="B308" s="24"/>
      <c r="C308" s="24"/>
      <c r="D308" s="24"/>
      <c r="E308" s="24"/>
      <c r="F308" s="24"/>
      <c r="G308" s="24"/>
      <c r="H308" s="24"/>
      <c r="I308" s="24"/>
      <c r="J308" s="24"/>
      <c r="K308" s="24"/>
      <c r="L308" s="24"/>
      <c r="M308" s="24"/>
    </row>
    <row r="309" spans="1:29">
      <c r="A309" s="11"/>
      <c r="B309" s="14"/>
      <c r="C309" s="14"/>
      <c r="D309" s="14"/>
      <c r="E309" s="14"/>
      <c r="F309" s="14"/>
      <c r="G309" s="14"/>
      <c r="H309" s="14"/>
      <c r="I309" s="14"/>
      <c r="J309" s="14"/>
      <c r="K309" s="14"/>
      <c r="L309" s="14"/>
      <c r="M309" s="14"/>
    </row>
    <row r="310" spans="1:29">
      <c r="A310" s="11"/>
      <c r="B310" s="34"/>
      <c r="C310" s="49" t="s">
        <v>454</v>
      </c>
      <c r="D310" s="49"/>
      <c r="E310" s="49"/>
      <c r="F310" s="34"/>
      <c r="G310" s="49" t="s">
        <v>455</v>
      </c>
      <c r="H310" s="49"/>
      <c r="I310" s="49"/>
      <c r="J310" s="34"/>
      <c r="K310" s="49" t="s">
        <v>132</v>
      </c>
      <c r="L310" s="49"/>
      <c r="M310" s="49"/>
    </row>
    <row r="311" spans="1:29" ht="15.75" thickBot="1">
      <c r="A311" s="11"/>
      <c r="B311" s="63"/>
      <c r="C311" s="48"/>
      <c r="D311" s="48"/>
      <c r="E311" s="48"/>
      <c r="F311" s="63"/>
      <c r="G311" s="48" t="s">
        <v>456</v>
      </c>
      <c r="H311" s="48"/>
      <c r="I311" s="48"/>
      <c r="J311" s="63"/>
      <c r="K311" s="48"/>
      <c r="L311" s="48"/>
      <c r="M311" s="48"/>
    </row>
    <row r="312" spans="1:29">
      <c r="A312" s="11"/>
      <c r="B312" s="20"/>
      <c r="C312" s="50" t="s">
        <v>290</v>
      </c>
      <c r="D312" s="50"/>
      <c r="E312" s="50"/>
      <c r="F312" s="50"/>
      <c r="G312" s="50"/>
      <c r="H312" s="50"/>
      <c r="I312" s="50"/>
      <c r="J312" s="50"/>
      <c r="K312" s="50"/>
      <c r="L312" s="50"/>
      <c r="M312" s="50"/>
    </row>
    <row r="313" spans="1:29">
      <c r="A313" s="11"/>
      <c r="B313" s="41" t="s">
        <v>375</v>
      </c>
      <c r="C313" s="51"/>
      <c r="D313" s="51"/>
      <c r="E313" s="51"/>
      <c r="F313" s="40"/>
      <c r="G313" s="51"/>
      <c r="H313" s="51"/>
      <c r="I313" s="51"/>
      <c r="J313" s="40"/>
      <c r="K313" s="51"/>
      <c r="L313" s="51"/>
      <c r="M313" s="51"/>
    </row>
    <row r="314" spans="1:29">
      <c r="A314" s="11"/>
      <c r="B314" s="140" t="s">
        <v>457</v>
      </c>
      <c r="C314" s="58" t="s">
        <v>292</v>
      </c>
      <c r="D314" s="128">
        <v>24815</v>
      </c>
      <c r="E314" s="34"/>
      <c r="F314" s="34"/>
      <c r="G314" s="58" t="s">
        <v>292</v>
      </c>
      <c r="H314" s="128">
        <v>1769</v>
      </c>
      <c r="I314" s="34"/>
      <c r="J314" s="34"/>
      <c r="K314" s="58" t="s">
        <v>292</v>
      </c>
      <c r="L314" s="128">
        <v>26584</v>
      </c>
      <c r="M314" s="34"/>
    </row>
    <row r="315" spans="1:29">
      <c r="A315" s="11"/>
      <c r="B315" s="140"/>
      <c r="C315" s="58"/>
      <c r="D315" s="128"/>
      <c r="E315" s="34"/>
      <c r="F315" s="34"/>
      <c r="G315" s="58"/>
      <c r="H315" s="128"/>
      <c r="I315" s="34"/>
      <c r="J315" s="34"/>
      <c r="K315" s="58"/>
      <c r="L315" s="128"/>
      <c r="M315" s="34"/>
    </row>
    <row r="316" spans="1:29">
      <c r="A316" s="11"/>
      <c r="B316" s="129" t="s">
        <v>88</v>
      </c>
      <c r="C316" s="53">
        <v>625</v>
      </c>
      <c r="D316" s="53"/>
      <c r="E316" s="51"/>
      <c r="F316" s="51"/>
      <c r="G316" s="130">
        <v>1422</v>
      </c>
      <c r="H316" s="130"/>
      <c r="I316" s="51"/>
      <c r="J316" s="51"/>
      <c r="K316" s="130">
        <v>2047</v>
      </c>
      <c r="L316" s="130"/>
      <c r="M316" s="51"/>
    </row>
    <row r="317" spans="1:29" ht="15.75" thickBot="1">
      <c r="A317" s="11"/>
      <c r="B317" s="129"/>
      <c r="C317" s="83"/>
      <c r="D317" s="83"/>
      <c r="E317" s="84"/>
      <c r="F317" s="51"/>
      <c r="G317" s="131"/>
      <c r="H317" s="131"/>
      <c r="I317" s="84"/>
      <c r="J317" s="51"/>
      <c r="K317" s="131"/>
      <c r="L317" s="131"/>
      <c r="M317" s="84"/>
    </row>
    <row r="318" spans="1:29">
      <c r="A318" s="11"/>
      <c r="B318" s="140" t="s">
        <v>132</v>
      </c>
      <c r="C318" s="86" t="s">
        <v>292</v>
      </c>
      <c r="D318" s="133">
        <v>25440</v>
      </c>
      <c r="E318" s="90"/>
      <c r="F318" s="34"/>
      <c r="G318" s="86" t="s">
        <v>292</v>
      </c>
      <c r="H318" s="133">
        <v>3191</v>
      </c>
      <c r="I318" s="90"/>
      <c r="J318" s="34"/>
      <c r="K318" s="86" t="s">
        <v>292</v>
      </c>
      <c r="L318" s="133">
        <v>28631</v>
      </c>
      <c r="M318" s="90"/>
    </row>
    <row r="319" spans="1:29" ht="15.75" thickBot="1">
      <c r="A319" s="11"/>
      <c r="B319" s="140"/>
      <c r="C319" s="87"/>
      <c r="D319" s="141"/>
      <c r="E319" s="91"/>
      <c r="F319" s="34"/>
      <c r="G319" s="87"/>
      <c r="H319" s="141"/>
      <c r="I319" s="91"/>
      <c r="J319" s="34"/>
      <c r="K319" s="87"/>
      <c r="L319" s="141"/>
      <c r="M319" s="91"/>
    </row>
    <row r="320" spans="1:29" ht="15.75" thickTop="1">
      <c r="A320" s="11"/>
      <c r="B320" s="41" t="s">
        <v>458</v>
      </c>
      <c r="C320" s="170"/>
      <c r="D320" s="170"/>
      <c r="E320" s="170"/>
      <c r="F320" s="40"/>
      <c r="G320" s="170"/>
      <c r="H320" s="170"/>
      <c r="I320" s="170"/>
      <c r="J320" s="40"/>
      <c r="K320" s="170"/>
      <c r="L320" s="170"/>
      <c r="M320" s="170"/>
    </row>
    <row r="321" spans="1:29">
      <c r="A321" s="11"/>
      <c r="B321" s="140" t="s">
        <v>457</v>
      </c>
      <c r="C321" s="60" t="s">
        <v>292</v>
      </c>
      <c r="D321" s="94">
        <v>29907</v>
      </c>
      <c r="E321" s="34"/>
      <c r="F321" s="34"/>
      <c r="G321" s="60" t="s">
        <v>292</v>
      </c>
      <c r="H321" s="94">
        <v>3032</v>
      </c>
      <c r="I321" s="34"/>
      <c r="J321" s="34"/>
      <c r="K321" s="60" t="s">
        <v>292</v>
      </c>
      <c r="L321" s="94">
        <v>32939</v>
      </c>
      <c r="M321" s="34"/>
    </row>
    <row r="322" spans="1:29">
      <c r="A322" s="11"/>
      <c r="B322" s="140"/>
      <c r="C322" s="60"/>
      <c r="D322" s="94"/>
      <c r="E322" s="34"/>
      <c r="F322" s="34"/>
      <c r="G322" s="60"/>
      <c r="H322" s="94"/>
      <c r="I322" s="34"/>
      <c r="J322" s="34"/>
      <c r="K322" s="60"/>
      <c r="L322" s="94"/>
      <c r="M322" s="34"/>
    </row>
    <row r="323" spans="1:29">
      <c r="A323" s="11"/>
      <c r="B323" s="129" t="s">
        <v>88</v>
      </c>
      <c r="C323" s="61">
        <v>4042</v>
      </c>
      <c r="D323" s="61"/>
      <c r="E323" s="51"/>
      <c r="F323" s="51"/>
      <c r="G323" s="61">
        <v>2161</v>
      </c>
      <c r="H323" s="61"/>
      <c r="I323" s="51"/>
      <c r="J323" s="51"/>
      <c r="K323" s="61">
        <v>6203</v>
      </c>
      <c r="L323" s="61"/>
      <c r="M323" s="51"/>
    </row>
    <row r="324" spans="1:29" ht="15.75" thickBot="1">
      <c r="A324" s="11"/>
      <c r="B324" s="129"/>
      <c r="C324" s="132"/>
      <c r="D324" s="132"/>
      <c r="E324" s="84"/>
      <c r="F324" s="51"/>
      <c r="G324" s="132"/>
      <c r="H324" s="132"/>
      <c r="I324" s="84"/>
      <c r="J324" s="51"/>
      <c r="K324" s="132"/>
      <c r="L324" s="132"/>
      <c r="M324" s="84"/>
    </row>
    <row r="325" spans="1:29">
      <c r="A325" s="11"/>
      <c r="B325" s="140" t="s">
        <v>132</v>
      </c>
      <c r="C325" s="92" t="s">
        <v>292</v>
      </c>
      <c r="D325" s="95">
        <v>33949</v>
      </c>
      <c r="E325" s="90"/>
      <c r="F325" s="34"/>
      <c r="G325" s="92" t="s">
        <v>292</v>
      </c>
      <c r="H325" s="95">
        <v>5193</v>
      </c>
      <c r="I325" s="90"/>
      <c r="J325" s="34"/>
      <c r="K325" s="92" t="s">
        <v>292</v>
      </c>
      <c r="L325" s="95">
        <v>39142</v>
      </c>
      <c r="M325" s="90"/>
    </row>
    <row r="326" spans="1:29" ht="15.75" thickBot="1">
      <c r="A326" s="11"/>
      <c r="B326" s="140"/>
      <c r="C326" s="93"/>
      <c r="D326" s="96"/>
      <c r="E326" s="91"/>
      <c r="F326" s="34"/>
      <c r="G326" s="93"/>
      <c r="H326" s="96"/>
      <c r="I326" s="91"/>
      <c r="J326" s="34"/>
      <c r="K326" s="93"/>
      <c r="L326" s="96"/>
      <c r="M326" s="91"/>
    </row>
    <row r="327" spans="1:29" ht="15.75" thickTop="1">
      <c r="A327" s="11"/>
      <c r="B327" s="14"/>
    </row>
    <row r="328" spans="1:29" ht="15.75" thickBot="1">
      <c r="A328" s="11"/>
      <c r="B328" s="14"/>
    </row>
    <row r="329" spans="1:29">
      <c r="A329" s="11"/>
      <c r="B329" s="25"/>
    </row>
    <row r="330" spans="1:29">
      <c r="A330" s="11"/>
      <c r="B330" s="14"/>
      <c r="C330" s="14"/>
    </row>
    <row r="331" spans="1:29" ht="67.5">
      <c r="A331" s="11"/>
      <c r="B331" s="26" t="s">
        <v>297</v>
      </c>
      <c r="C331" s="28" t="s">
        <v>459</v>
      </c>
    </row>
    <row r="332" spans="1:29">
      <c r="A332" s="11"/>
      <c r="B332" s="14"/>
      <c r="C332" s="14"/>
    </row>
    <row r="333" spans="1:29" ht="67.5">
      <c r="A333" s="11"/>
      <c r="B333" s="26" t="s">
        <v>299</v>
      </c>
      <c r="C333" s="28" t="s">
        <v>460</v>
      </c>
    </row>
    <row r="334" spans="1:29">
      <c r="A334" s="11"/>
      <c r="B334" s="14"/>
      <c r="C334" s="14"/>
    </row>
    <row r="335" spans="1:29" ht="90">
      <c r="A335" s="11"/>
      <c r="B335" s="26" t="s">
        <v>316</v>
      </c>
      <c r="C335" s="28" t="s">
        <v>461</v>
      </c>
    </row>
    <row r="336" spans="1:29">
      <c r="A336" s="11"/>
      <c r="B336" s="114" t="s">
        <v>462</v>
      </c>
      <c r="C336" s="114"/>
      <c r="D336" s="114"/>
      <c r="E336" s="114"/>
      <c r="F336" s="114"/>
      <c r="G336" s="114"/>
      <c r="H336" s="114"/>
      <c r="I336" s="114"/>
      <c r="J336" s="114"/>
      <c r="K336" s="114"/>
      <c r="L336" s="114"/>
      <c r="M336" s="114"/>
      <c r="N336" s="114"/>
      <c r="O336" s="114"/>
      <c r="P336" s="114"/>
      <c r="Q336" s="114"/>
      <c r="R336" s="114"/>
      <c r="S336" s="114"/>
      <c r="T336" s="114"/>
      <c r="U336" s="114"/>
      <c r="V336" s="114"/>
      <c r="W336" s="114"/>
      <c r="X336" s="114"/>
      <c r="Y336" s="114"/>
      <c r="Z336" s="114"/>
      <c r="AA336" s="114"/>
      <c r="AB336" s="114"/>
      <c r="AC336" s="114"/>
    </row>
  </sheetData>
  <mergeCells count="1022">
    <mergeCell ref="B307:AC307"/>
    <mergeCell ref="B336:AC336"/>
    <mergeCell ref="B118:AC118"/>
    <mergeCell ref="B119:AC119"/>
    <mergeCell ref="B120:AC120"/>
    <mergeCell ref="B121:AC121"/>
    <mergeCell ref="B122:AC122"/>
    <mergeCell ref="B135:AC135"/>
    <mergeCell ref="B28:AC28"/>
    <mergeCell ref="B62:AC62"/>
    <mergeCell ref="B74:AC74"/>
    <mergeCell ref="B75:AC75"/>
    <mergeCell ref="B88:AC88"/>
    <mergeCell ref="B109:AC109"/>
    <mergeCell ref="A1:A2"/>
    <mergeCell ref="B1:AC1"/>
    <mergeCell ref="B2:AC2"/>
    <mergeCell ref="B3:AC3"/>
    <mergeCell ref="A4:A336"/>
    <mergeCell ref="B4:AC4"/>
    <mergeCell ref="B5:AC5"/>
    <mergeCell ref="B9:AC9"/>
    <mergeCell ref="B26:AC26"/>
    <mergeCell ref="B27:AC27"/>
    <mergeCell ref="H325:H326"/>
    <mergeCell ref="I325:I326"/>
    <mergeCell ref="J325:J326"/>
    <mergeCell ref="K325:K326"/>
    <mergeCell ref="L325:L326"/>
    <mergeCell ref="M325:M326"/>
    <mergeCell ref="I323:I324"/>
    <mergeCell ref="J323:J324"/>
    <mergeCell ref="K323:L324"/>
    <mergeCell ref="M323:M324"/>
    <mergeCell ref="B325:B326"/>
    <mergeCell ref="C325:C326"/>
    <mergeCell ref="D325:D326"/>
    <mergeCell ref="E325:E326"/>
    <mergeCell ref="F325:F326"/>
    <mergeCell ref="G325:G326"/>
    <mergeCell ref="I321:I322"/>
    <mergeCell ref="J321:J322"/>
    <mergeCell ref="K321:K322"/>
    <mergeCell ref="L321:L322"/>
    <mergeCell ref="M321:M322"/>
    <mergeCell ref="B323:B324"/>
    <mergeCell ref="C323:D324"/>
    <mergeCell ref="E323:E324"/>
    <mergeCell ref="F323:F324"/>
    <mergeCell ref="G323:H324"/>
    <mergeCell ref="C320:E320"/>
    <mergeCell ref="G320:I320"/>
    <mergeCell ref="K320:M320"/>
    <mergeCell ref="B321:B322"/>
    <mergeCell ref="C321:C322"/>
    <mergeCell ref="D321:D322"/>
    <mergeCell ref="E321:E322"/>
    <mergeCell ref="F321:F322"/>
    <mergeCell ref="G321:G322"/>
    <mergeCell ref="H321:H322"/>
    <mergeCell ref="H318:H319"/>
    <mergeCell ref="I318:I319"/>
    <mergeCell ref="J318:J319"/>
    <mergeCell ref="K318:K319"/>
    <mergeCell ref="L318:L319"/>
    <mergeCell ref="M318:M319"/>
    <mergeCell ref="B318:B319"/>
    <mergeCell ref="C318:C319"/>
    <mergeCell ref="D318:D319"/>
    <mergeCell ref="E318:E319"/>
    <mergeCell ref="F318:F319"/>
    <mergeCell ref="G318:G319"/>
    <mergeCell ref="M314:M315"/>
    <mergeCell ref="B316:B317"/>
    <mergeCell ref="C316:D317"/>
    <mergeCell ref="E316:E317"/>
    <mergeCell ref="F316:F317"/>
    <mergeCell ref="G316:H317"/>
    <mergeCell ref="I316:I317"/>
    <mergeCell ref="J316:J317"/>
    <mergeCell ref="K316:L317"/>
    <mergeCell ref="M316:M317"/>
    <mergeCell ref="G314:G315"/>
    <mergeCell ref="H314:H315"/>
    <mergeCell ref="I314:I315"/>
    <mergeCell ref="J314:J315"/>
    <mergeCell ref="K314:K315"/>
    <mergeCell ref="L314:L315"/>
    <mergeCell ref="K310:M311"/>
    <mergeCell ref="C312:M312"/>
    <mergeCell ref="C313:E313"/>
    <mergeCell ref="G313:I313"/>
    <mergeCell ref="K313:M313"/>
    <mergeCell ref="B314:B315"/>
    <mergeCell ref="C314:C315"/>
    <mergeCell ref="D314:D315"/>
    <mergeCell ref="E314:E315"/>
    <mergeCell ref="F314:F315"/>
    <mergeCell ref="M305:M306"/>
    <mergeCell ref="N305:N306"/>
    <mergeCell ref="O305:O306"/>
    <mergeCell ref="B308:M308"/>
    <mergeCell ref="B310:B311"/>
    <mergeCell ref="C310:E311"/>
    <mergeCell ref="F310:F311"/>
    <mergeCell ref="G310:I310"/>
    <mergeCell ref="G311:I311"/>
    <mergeCell ref="J310:J311"/>
    <mergeCell ref="G305:G306"/>
    <mergeCell ref="H305:H306"/>
    <mergeCell ref="I305:I306"/>
    <mergeCell ref="J305:J306"/>
    <mergeCell ref="K305:K306"/>
    <mergeCell ref="L305:L306"/>
    <mergeCell ref="J303:K304"/>
    <mergeCell ref="L303:L304"/>
    <mergeCell ref="M303:M304"/>
    <mergeCell ref="N303:N304"/>
    <mergeCell ref="O303:O304"/>
    <mergeCell ref="B305:B306"/>
    <mergeCell ref="C305:C306"/>
    <mergeCell ref="D305:D306"/>
    <mergeCell ref="E305:E306"/>
    <mergeCell ref="F305:F306"/>
    <mergeCell ref="M301:M302"/>
    <mergeCell ref="N301:N302"/>
    <mergeCell ref="O301:O302"/>
    <mergeCell ref="B303:B304"/>
    <mergeCell ref="C303:D304"/>
    <mergeCell ref="E303:E304"/>
    <mergeCell ref="F303:F304"/>
    <mergeCell ref="G303:G304"/>
    <mergeCell ref="H303:H304"/>
    <mergeCell ref="I303:I304"/>
    <mergeCell ref="O299:O300"/>
    <mergeCell ref="B301:B302"/>
    <mergeCell ref="C301:D302"/>
    <mergeCell ref="E301:E302"/>
    <mergeCell ref="F301:F302"/>
    <mergeCell ref="G301:G302"/>
    <mergeCell ref="H301:H302"/>
    <mergeCell ref="I301:I302"/>
    <mergeCell ref="J301:K302"/>
    <mergeCell ref="L301:L302"/>
    <mergeCell ref="H299:H300"/>
    <mergeCell ref="I299:I300"/>
    <mergeCell ref="J299:K300"/>
    <mergeCell ref="L299:L300"/>
    <mergeCell ref="M299:M300"/>
    <mergeCell ref="N299:N300"/>
    <mergeCell ref="J297:K298"/>
    <mergeCell ref="L297:L298"/>
    <mergeCell ref="M297:M298"/>
    <mergeCell ref="N297:N298"/>
    <mergeCell ref="O297:O298"/>
    <mergeCell ref="B299:B300"/>
    <mergeCell ref="C299:D300"/>
    <mergeCell ref="E299:E300"/>
    <mergeCell ref="F299:F300"/>
    <mergeCell ref="G299:G300"/>
    <mergeCell ref="M295:M296"/>
    <mergeCell ref="N295:N296"/>
    <mergeCell ref="O295:O296"/>
    <mergeCell ref="B297:B298"/>
    <mergeCell ref="C297:D298"/>
    <mergeCell ref="E297:E298"/>
    <mergeCell ref="F297:F298"/>
    <mergeCell ref="G297:G298"/>
    <mergeCell ref="H297:H298"/>
    <mergeCell ref="I297:I298"/>
    <mergeCell ref="G295:G296"/>
    <mergeCell ref="H295:H296"/>
    <mergeCell ref="I295:I296"/>
    <mergeCell ref="J295:J296"/>
    <mergeCell ref="K295:K296"/>
    <mergeCell ref="L295:L296"/>
    <mergeCell ref="C293:O293"/>
    <mergeCell ref="C294:E294"/>
    <mergeCell ref="G294:H294"/>
    <mergeCell ref="J294:L294"/>
    <mergeCell ref="N294:O294"/>
    <mergeCell ref="B295:B296"/>
    <mergeCell ref="C295:C296"/>
    <mergeCell ref="D295:D296"/>
    <mergeCell ref="E295:E296"/>
    <mergeCell ref="F295:F296"/>
    <mergeCell ref="I291:I292"/>
    <mergeCell ref="J291:L291"/>
    <mergeCell ref="J292:L292"/>
    <mergeCell ref="M291:M292"/>
    <mergeCell ref="N291:O291"/>
    <mergeCell ref="N292:O292"/>
    <mergeCell ref="B291:B292"/>
    <mergeCell ref="C291:E291"/>
    <mergeCell ref="C292:E292"/>
    <mergeCell ref="F291:F292"/>
    <mergeCell ref="G291:H291"/>
    <mergeCell ref="G292:H292"/>
    <mergeCell ref="J284:J285"/>
    <mergeCell ref="K284:K285"/>
    <mergeCell ref="L284:L285"/>
    <mergeCell ref="M284:M285"/>
    <mergeCell ref="B288:O288"/>
    <mergeCell ref="C290:H290"/>
    <mergeCell ref="J290:O290"/>
    <mergeCell ref="B286:AC286"/>
    <mergeCell ref="B287:AC287"/>
    <mergeCell ref="K282:L283"/>
    <mergeCell ref="M282:M283"/>
    <mergeCell ref="B284:B285"/>
    <mergeCell ref="C284:C285"/>
    <mergeCell ref="D284:D285"/>
    <mergeCell ref="E284:E285"/>
    <mergeCell ref="F284:F285"/>
    <mergeCell ref="G284:G285"/>
    <mergeCell ref="H284:H285"/>
    <mergeCell ref="I284:I285"/>
    <mergeCell ref="J280:J281"/>
    <mergeCell ref="K280:L281"/>
    <mergeCell ref="M280:M281"/>
    <mergeCell ref="B282:B283"/>
    <mergeCell ref="C282:D283"/>
    <mergeCell ref="E282:E283"/>
    <mergeCell ref="F282:F283"/>
    <mergeCell ref="G282:H283"/>
    <mergeCell ref="I282:I283"/>
    <mergeCell ref="J282:J283"/>
    <mergeCell ref="I278:I279"/>
    <mergeCell ref="J278:J279"/>
    <mergeCell ref="K278:L279"/>
    <mergeCell ref="M278:M279"/>
    <mergeCell ref="B280:B281"/>
    <mergeCell ref="C280:D281"/>
    <mergeCell ref="E280:E281"/>
    <mergeCell ref="F280:F281"/>
    <mergeCell ref="G280:H281"/>
    <mergeCell ref="I280:I281"/>
    <mergeCell ref="I276:I277"/>
    <mergeCell ref="J276:J277"/>
    <mergeCell ref="K276:K277"/>
    <mergeCell ref="L276:L277"/>
    <mergeCell ref="M276:M277"/>
    <mergeCell ref="B278:B279"/>
    <mergeCell ref="C278:D279"/>
    <mergeCell ref="E278:E279"/>
    <mergeCell ref="F278:F279"/>
    <mergeCell ref="G278:H279"/>
    <mergeCell ref="C275:E275"/>
    <mergeCell ref="G275:I275"/>
    <mergeCell ref="K275:M275"/>
    <mergeCell ref="B276:B277"/>
    <mergeCell ref="C276:C277"/>
    <mergeCell ref="D276:D277"/>
    <mergeCell ref="E276:E277"/>
    <mergeCell ref="F276:F277"/>
    <mergeCell ref="G276:G277"/>
    <mergeCell ref="H276:H277"/>
    <mergeCell ref="J272:J273"/>
    <mergeCell ref="K272:K273"/>
    <mergeCell ref="L272:L273"/>
    <mergeCell ref="M272:M273"/>
    <mergeCell ref="C274:E274"/>
    <mergeCell ref="G274:I274"/>
    <mergeCell ref="K274:M274"/>
    <mergeCell ref="K270:L271"/>
    <mergeCell ref="M270:M271"/>
    <mergeCell ref="B272:B273"/>
    <mergeCell ref="C272:C273"/>
    <mergeCell ref="D272:D273"/>
    <mergeCell ref="E272:E273"/>
    <mergeCell ref="F272:F273"/>
    <mergeCell ref="G272:G273"/>
    <mergeCell ref="H272:H273"/>
    <mergeCell ref="I272:I273"/>
    <mergeCell ref="J268:J269"/>
    <mergeCell ref="K268:L269"/>
    <mergeCell ref="M268:M269"/>
    <mergeCell ref="B270:B271"/>
    <mergeCell ref="C270:D271"/>
    <mergeCell ref="E270:E271"/>
    <mergeCell ref="F270:F271"/>
    <mergeCell ref="G270:H271"/>
    <mergeCell ref="I270:I271"/>
    <mergeCell ref="J270:J271"/>
    <mergeCell ref="I266:I267"/>
    <mergeCell ref="J266:J267"/>
    <mergeCell ref="K266:L267"/>
    <mergeCell ref="M266:M267"/>
    <mergeCell ref="B268:B269"/>
    <mergeCell ref="C268:D269"/>
    <mergeCell ref="E268:E269"/>
    <mergeCell ref="F268:F269"/>
    <mergeCell ref="G268:H269"/>
    <mergeCell ref="I268:I269"/>
    <mergeCell ref="I264:I265"/>
    <mergeCell ref="J264:J265"/>
    <mergeCell ref="K264:K265"/>
    <mergeCell ref="L264:L265"/>
    <mergeCell ref="M264:M265"/>
    <mergeCell ref="B266:B267"/>
    <mergeCell ref="C266:D267"/>
    <mergeCell ref="E266:E267"/>
    <mergeCell ref="F266:F267"/>
    <mergeCell ref="G266:H267"/>
    <mergeCell ref="C263:E263"/>
    <mergeCell ref="G263:I263"/>
    <mergeCell ref="K263:M263"/>
    <mergeCell ref="B264:B265"/>
    <mergeCell ref="C264:C265"/>
    <mergeCell ref="D264:D265"/>
    <mergeCell ref="E264:E265"/>
    <mergeCell ref="F264:F265"/>
    <mergeCell ref="G264:G265"/>
    <mergeCell ref="H264:H265"/>
    <mergeCell ref="C260:E260"/>
    <mergeCell ref="G260:I260"/>
    <mergeCell ref="K260:M260"/>
    <mergeCell ref="C261:M261"/>
    <mergeCell ref="C262:E262"/>
    <mergeCell ref="G262:I262"/>
    <mergeCell ref="K262:M262"/>
    <mergeCell ref="I253:I254"/>
    <mergeCell ref="J253:J254"/>
    <mergeCell ref="K253:K254"/>
    <mergeCell ref="L253:L254"/>
    <mergeCell ref="M253:M254"/>
    <mergeCell ref="B258:M258"/>
    <mergeCell ref="B255:AC255"/>
    <mergeCell ref="B256:AC256"/>
    <mergeCell ref="B257:AC257"/>
    <mergeCell ref="J251:J252"/>
    <mergeCell ref="K251:L252"/>
    <mergeCell ref="M251:M252"/>
    <mergeCell ref="B253:B254"/>
    <mergeCell ref="C253:C254"/>
    <mergeCell ref="D253:D254"/>
    <mergeCell ref="E253:E254"/>
    <mergeCell ref="F253:F254"/>
    <mergeCell ref="G253:G254"/>
    <mergeCell ref="H253:H254"/>
    <mergeCell ref="B251:B252"/>
    <mergeCell ref="C251:D252"/>
    <mergeCell ref="E251:E252"/>
    <mergeCell ref="F251:F252"/>
    <mergeCell ref="G251:H252"/>
    <mergeCell ref="I251:I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H241:H242"/>
    <mergeCell ref="I241:I242"/>
    <mergeCell ref="J241:J242"/>
    <mergeCell ref="K241:K242"/>
    <mergeCell ref="L241:L242"/>
    <mergeCell ref="M241:M242"/>
    <mergeCell ref="C239:M239"/>
    <mergeCell ref="C240:E240"/>
    <mergeCell ref="G240:I240"/>
    <mergeCell ref="K240:M240"/>
    <mergeCell ref="B241:B242"/>
    <mergeCell ref="C241:C242"/>
    <mergeCell ref="D241:D242"/>
    <mergeCell ref="E241:E242"/>
    <mergeCell ref="F241:F242"/>
    <mergeCell ref="G241:G242"/>
    <mergeCell ref="H224:H225"/>
    <mergeCell ref="I224:I225"/>
    <mergeCell ref="B236:M236"/>
    <mergeCell ref="C238:E238"/>
    <mergeCell ref="G238:I238"/>
    <mergeCell ref="K238:M238"/>
    <mergeCell ref="B226:AC226"/>
    <mergeCell ref="B235:AC235"/>
    <mergeCell ref="B224:B225"/>
    <mergeCell ref="C224:C225"/>
    <mergeCell ref="D224:D225"/>
    <mergeCell ref="E224:E225"/>
    <mergeCell ref="F224:F225"/>
    <mergeCell ref="G224:G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C213:E213"/>
    <mergeCell ref="G213:I213"/>
    <mergeCell ref="B214:B215"/>
    <mergeCell ref="C214:C215"/>
    <mergeCell ref="D214:D215"/>
    <mergeCell ref="E214:E215"/>
    <mergeCell ref="F214:F215"/>
    <mergeCell ref="G214:G215"/>
    <mergeCell ref="H214:H215"/>
    <mergeCell ref="I214:I215"/>
    <mergeCell ref="H200:H201"/>
    <mergeCell ref="I200:I201"/>
    <mergeCell ref="B209:I209"/>
    <mergeCell ref="C211:E211"/>
    <mergeCell ref="G211:I211"/>
    <mergeCell ref="C212:I212"/>
    <mergeCell ref="B200:B201"/>
    <mergeCell ref="C200:C201"/>
    <mergeCell ref="D200:D201"/>
    <mergeCell ref="E200:E201"/>
    <mergeCell ref="F200:F201"/>
    <mergeCell ref="G200:G201"/>
    <mergeCell ref="B198:B199"/>
    <mergeCell ref="C198:D199"/>
    <mergeCell ref="E198:E199"/>
    <mergeCell ref="F198:F199"/>
    <mergeCell ref="G198:H199"/>
    <mergeCell ref="I198:I199"/>
    <mergeCell ref="C195:E195"/>
    <mergeCell ref="G195:I195"/>
    <mergeCell ref="B196:B197"/>
    <mergeCell ref="C196:C197"/>
    <mergeCell ref="D196:D197"/>
    <mergeCell ref="E196:E197"/>
    <mergeCell ref="F196:F197"/>
    <mergeCell ref="G196:G197"/>
    <mergeCell ref="H196:H197"/>
    <mergeCell ref="I196:I197"/>
    <mergeCell ref="H191:H192"/>
    <mergeCell ref="I191:I192"/>
    <mergeCell ref="C193:E193"/>
    <mergeCell ref="G193:I193"/>
    <mergeCell ref="C194:E194"/>
    <mergeCell ref="G194:I194"/>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C177:E177"/>
    <mergeCell ref="G177:I177"/>
    <mergeCell ref="C178:I178"/>
    <mergeCell ref="C179:E179"/>
    <mergeCell ref="G179:I179"/>
    <mergeCell ref="C180:E180"/>
    <mergeCell ref="G180:I180"/>
    <mergeCell ref="I172:I173"/>
    <mergeCell ref="J172:J173"/>
    <mergeCell ref="K172:K173"/>
    <mergeCell ref="L172:L173"/>
    <mergeCell ref="M172:M173"/>
    <mergeCell ref="B175:I175"/>
    <mergeCell ref="B174:AC174"/>
    <mergeCell ref="J170:J171"/>
    <mergeCell ref="K170:L171"/>
    <mergeCell ref="M170:M171"/>
    <mergeCell ref="B172:B173"/>
    <mergeCell ref="C172:C173"/>
    <mergeCell ref="D172:D173"/>
    <mergeCell ref="E172:E173"/>
    <mergeCell ref="F172:F173"/>
    <mergeCell ref="G172:G173"/>
    <mergeCell ref="H172:H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6:E166"/>
    <mergeCell ref="G166:I166"/>
    <mergeCell ref="K166:M166"/>
    <mergeCell ref="C167:M167"/>
    <mergeCell ref="B168:B169"/>
    <mergeCell ref="C168:C169"/>
    <mergeCell ref="D168:D169"/>
    <mergeCell ref="E168:E169"/>
    <mergeCell ref="F168:F169"/>
    <mergeCell ref="G168:G169"/>
    <mergeCell ref="I155:I156"/>
    <mergeCell ref="J155:J156"/>
    <mergeCell ref="K155:K156"/>
    <mergeCell ref="L155:L156"/>
    <mergeCell ref="M155:M156"/>
    <mergeCell ref="B164:M164"/>
    <mergeCell ref="J153:J154"/>
    <mergeCell ref="K153:L154"/>
    <mergeCell ref="M153:M154"/>
    <mergeCell ref="B155:B156"/>
    <mergeCell ref="C155:C156"/>
    <mergeCell ref="D155:D156"/>
    <mergeCell ref="E155:E156"/>
    <mergeCell ref="F155:F156"/>
    <mergeCell ref="G155:G156"/>
    <mergeCell ref="H155:H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1:M141"/>
    <mergeCell ref="C142:E142"/>
    <mergeCell ref="G142:I142"/>
    <mergeCell ref="K142:M142"/>
    <mergeCell ref="B143:B144"/>
    <mergeCell ref="C143:C144"/>
    <mergeCell ref="D143:D144"/>
    <mergeCell ref="E143:E144"/>
    <mergeCell ref="F143:F144"/>
    <mergeCell ref="G143:G144"/>
    <mergeCell ref="B133:B134"/>
    <mergeCell ref="C133:C134"/>
    <mergeCell ref="D133:D134"/>
    <mergeCell ref="E133:E134"/>
    <mergeCell ref="B138:M138"/>
    <mergeCell ref="C140:E140"/>
    <mergeCell ref="G140:I140"/>
    <mergeCell ref="K140:M140"/>
    <mergeCell ref="B136:AC136"/>
    <mergeCell ref="B137:AC137"/>
    <mergeCell ref="B129:B130"/>
    <mergeCell ref="C129:D130"/>
    <mergeCell ref="E129:E130"/>
    <mergeCell ref="B131:B132"/>
    <mergeCell ref="C131:D132"/>
    <mergeCell ref="E131:E132"/>
    <mergeCell ref="B123:E123"/>
    <mergeCell ref="C125:E125"/>
    <mergeCell ref="C126:E126"/>
    <mergeCell ref="B127:B128"/>
    <mergeCell ref="C127:C128"/>
    <mergeCell ref="D127:D128"/>
    <mergeCell ref="E127:E128"/>
    <mergeCell ref="K114:K115"/>
    <mergeCell ref="L114:L115"/>
    <mergeCell ref="B116:B117"/>
    <mergeCell ref="C116:D117"/>
    <mergeCell ref="E116:E117"/>
    <mergeCell ref="F116:F117"/>
    <mergeCell ref="G116:H117"/>
    <mergeCell ref="I116:I117"/>
    <mergeCell ref="J116:K117"/>
    <mergeCell ref="L116:L117"/>
    <mergeCell ref="C113:L113"/>
    <mergeCell ref="B114:B115"/>
    <mergeCell ref="C114:C115"/>
    <mergeCell ref="D114:D115"/>
    <mergeCell ref="E114:E115"/>
    <mergeCell ref="F114:F115"/>
    <mergeCell ref="G114:G115"/>
    <mergeCell ref="H114:H115"/>
    <mergeCell ref="I114:I115"/>
    <mergeCell ref="J114:J115"/>
    <mergeCell ref="H98:H99"/>
    <mergeCell ref="I98:I99"/>
    <mergeCell ref="B110:L110"/>
    <mergeCell ref="C112:E112"/>
    <mergeCell ref="G112:I112"/>
    <mergeCell ref="J112:L112"/>
    <mergeCell ref="B98:B99"/>
    <mergeCell ref="C98:C99"/>
    <mergeCell ref="D98:D99"/>
    <mergeCell ref="E98:E99"/>
    <mergeCell ref="F98:F99"/>
    <mergeCell ref="G98:G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H86:H87"/>
    <mergeCell ref="I86:I87"/>
    <mergeCell ref="B89:I89"/>
    <mergeCell ref="C91:E91"/>
    <mergeCell ref="G91:I91"/>
    <mergeCell ref="C92:I92"/>
    <mergeCell ref="B86:B87"/>
    <mergeCell ref="C86:C87"/>
    <mergeCell ref="D86:D87"/>
    <mergeCell ref="E86:E87"/>
    <mergeCell ref="F86:F87"/>
    <mergeCell ref="G86:G87"/>
    <mergeCell ref="I82:I83"/>
    <mergeCell ref="B84:B85"/>
    <mergeCell ref="C84:D85"/>
    <mergeCell ref="E84:E85"/>
    <mergeCell ref="F84:F85"/>
    <mergeCell ref="G84:H85"/>
    <mergeCell ref="I84:I85"/>
    <mergeCell ref="G79:I79"/>
    <mergeCell ref="G80:I80"/>
    <mergeCell ref="C81:I81"/>
    <mergeCell ref="B82:B83"/>
    <mergeCell ref="C82:C83"/>
    <mergeCell ref="D82:D83"/>
    <mergeCell ref="E82:E83"/>
    <mergeCell ref="F82:F83"/>
    <mergeCell ref="G82:G83"/>
    <mergeCell ref="H82:H83"/>
    <mergeCell ref="AA72:AA73"/>
    <mergeCell ref="AB72:AB73"/>
    <mergeCell ref="AC72:AC73"/>
    <mergeCell ref="B76:I76"/>
    <mergeCell ref="B78:B80"/>
    <mergeCell ref="C78:E78"/>
    <mergeCell ref="C79:E79"/>
    <mergeCell ref="C80:E80"/>
    <mergeCell ref="F78:F80"/>
    <mergeCell ref="G78:I78"/>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Z70:Z71"/>
    <mergeCell ref="AA70:AB71"/>
    <mergeCell ref="AC70:AC71"/>
    <mergeCell ref="B72:B73"/>
    <mergeCell ref="C72:C73"/>
    <mergeCell ref="D72:D73"/>
    <mergeCell ref="E72:E73"/>
    <mergeCell ref="F72:F73"/>
    <mergeCell ref="G72:G73"/>
    <mergeCell ref="H72:H73"/>
    <mergeCell ref="R70:R71"/>
    <mergeCell ref="S70:T71"/>
    <mergeCell ref="U70:U71"/>
    <mergeCell ref="V70:V71"/>
    <mergeCell ref="W70:X71"/>
    <mergeCell ref="Y70:Y71"/>
    <mergeCell ref="J70:J71"/>
    <mergeCell ref="K70:L71"/>
    <mergeCell ref="M70:M71"/>
    <mergeCell ref="N70:N71"/>
    <mergeCell ref="O70:P71"/>
    <mergeCell ref="Q70:Q71"/>
    <mergeCell ref="Z68:Z69"/>
    <mergeCell ref="AA68:AA69"/>
    <mergeCell ref="AB68:AB69"/>
    <mergeCell ref="AC68:AC69"/>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5:AC65"/>
    <mergeCell ref="C66:AC66"/>
    <mergeCell ref="C67:E67"/>
    <mergeCell ref="G67:I67"/>
    <mergeCell ref="K67:M67"/>
    <mergeCell ref="O67:Q67"/>
    <mergeCell ref="S67:U67"/>
    <mergeCell ref="W67:Y67"/>
    <mergeCell ref="AA67:AC67"/>
    <mergeCell ref="C65:E65"/>
    <mergeCell ref="G65:I65"/>
    <mergeCell ref="K65:M65"/>
    <mergeCell ref="O65:Q65"/>
    <mergeCell ref="S65:U65"/>
    <mergeCell ref="W65:Y65"/>
    <mergeCell ref="Q51:Q52"/>
    <mergeCell ref="R51:R52"/>
    <mergeCell ref="S51:S52"/>
    <mergeCell ref="T51:T52"/>
    <mergeCell ref="U51:U52"/>
    <mergeCell ref="B63:AC6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U45"/>
    <mergeCell ref="C46:E46"/>
    <mergeCell ref="G46:I46"/>
    <mergeCell ref="K46:M46"/>
    <mergeCell ref="O46:Q46"/>
    <mergeCell ref="S46:U46"/>
    <mergeCell ref="C43:I43"/>
    <mergeCell ref="K43:M43"/>
    <mergeCell ref="K44:M44"/>
    <mergeCell ref="N43:N44"/>
    <mergeCell ref="O43:Q43"/>
    <mergeCell ref="S43:U43"/>
    <mergeCell ref="S44:U44"/>
    <mergeCell ref="C44:E44"/>
    <mergeCell ref="G44:I44"/>
    <mergeCell ref="O44:Q44"/>
    <mergeCell ref="Q39:Q40"/>
    <mergeCell ref="R39:R40"/>
    <mergeCell ref="S39:S40"/>
    <mergeCell ref="T39:T40"/>
    <mergeCell ref="U39:U40"/>
    <mergeCell ref="B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U33"/>
    <mergeCell ref="C34:E34"/>
    <mergeCell ref="G34:I34"/>
    <mergeCell ref="K34:M34"/>
    <mergeCell ref="O34:Q34"/>
    <mergeCell ref="S34:U34"/>
    <mergeCell ref="I24:I25"/>
    <mergeCell ref="B29:U29"/>
    <mergeCell ref="C31:J31"/>
    <mergeCell ref="K31:M32"/>
    <mergeCell ref="N31:N32"/>
    <mergeCell ref="O31:Q31"/>
    <mergeCell ref="S31:U32"/>
    <mergeCell ref="C32:E32"/>
    <mergeCell ref="G32:I32"/>
    <mergeCell ref="O32:Q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334</v>
      </c>
      <c r="B1" s="7" t="s">
        <v>1</v>
      </c>
      <c r="C1" s="7"/>
      <c r="D1" s="7"/>
    </row>
    <row r="2" spans="1:4">
      <c r="A2" s="1" t="s">
        <v>34</v>
      </c>
      <c r="B2" s="1" t="s">
        <v>2</v>
      </c>
      <c r="C2" s="1" t="s">
        <v>35</v>
      </c>
      <c r="D2" s="1" t="s">
        <v>36</v>
      </c>
    </row>
    <row r="3" spans="1:4" ht="30">
      <c r="A3" s="3" t="s">
        <v>1377</v>
      </c>
      <c r="B3" s="4" t="s">
        <v>6</v>
      </c>
      <c r="C3" s="4" t="s">
        <v>6</v>
      </c>
      <c r="D3" s="4" t="s">
        <v>6</v>
      </c>
    </row>
    <row r="4" spans="1:4">
      <c r="A4" s="2" t="s">
        <v>2335</v>
      </c>
      <c r="B4" s="4" t="s">
        <v>2336</v>
      </c>
      <c r="C4" s="4" t="s">
        <v>6</v>
      </c>
      <c r="D4" s="4" t="s">
        <v>6</v>
      </c>
    </row>
    <row r="5" spans="1:4" ht="30">
      <c r="A5" s="2" t="s">
        <v>2337</v>
      </c>
      <c r="B5" s="6">
        <v>11</v>
      </c>
      <c r="C5" s="6">
        <v>13</v>
      </c>
      <c r="D5" s="6">
        <v>9</v>
      </c>
    </row>
    <row r="6" spans="1:4">
      <c r="A6" s="3" t="s">
        <v>2338</v>
      </c>
      <c r="B6" s="4" t="s">
        <v>6</v>
      </c>
      <c r="C6" s="4" t="s">
        <v>6</v>
      </c>
      <c r="D6" s="4" t="s">
        <v>6</v>
      </c>
    </row>
    <row r="7" spans="1:4">
      <c r="A7" s="2">
        <v>2014</v>
      </c>
      <c r="B7" s="4">
        <v>9</v>
      </c>
      <c r="C7" s="4" t="s">
        <v>6</v>
      </c>
      <c r="D7" s="4" t="s">
        <v>6</v>
      </c>
    </row>
    <row r="8" spans="1:4">
      <c r="A8" s="2">
        <v>2015</v>
      </c>
      <c r="B8" s="4">
        <v>5</v>
      </c>
      <c r="C8" s="4" t="s">
        <v>6</v>
      </c>
      <c r="D8" s="4" t="s">
        <v>6</v>
      </c>
    </row>
    <row r="9" spans="1:4">
      <c r="A9" s="2">
        <v>2016</v>
      </c>
      <c r="B9" s="4">
        <v>4</v>
      </c>
      <c r="C9" s="4" t="s">
        <v>6</v>
      </c>
      <c r="D9" s="4" t="s">
        <v>6</v>
      </c>
    </row>
    <row r="10" spans="1:4">
      <c r="A10" s="2" t="s">
        <v>1388</v>
      </c>
      <c r="B10" s="4">
        <v>18</v>
      </c>
      <c r="C10" s="4" t="s">
        <v>6</v>
      </c>
      <c r="D10" s="4" t="s">
        <v>6</v>
      </c>
    </row>
    <row r="11" spans="1:4">
      <c r="A11" s="3" t="s">
        <v>2339</v>
      </c>
      <c r="B11" s="4" t="s">
        <v>6</v>
      </c>
      <c r="C11" s="4" t="s">
        <v>6</v>
      </c>
      <c r="D11" s="4" t="s">
        <v>6</v>
      </c>
    </row>
    <row r="12" spans="1:4">
      <c r="A12" s="2">
        <v>2014</v>
      </c>
      <c r="B12" s="4">
        <v>-4</v>
      </c>
      <c r="C12" s="4" t="s">
        <v>6</v>
      </c>
      <c r="D12" s="4" t="s">
        <v>6</v>
      </c>
    </row>
    <row r="13" spans="1:4">
      <c r="A13" s="2">
        <v>2015</v>
      </c>
      <c r="B13" s="4">
        <v>-4</v>
      </c>
      <c r="C13" s="4" t="s">
        <v>6</v>
      </c>
      <c r="D13" s="4" t="s">
        <v>6</v>
      </c>
    </row>
    <row r="14" spans="1:4">
      <c r="A14" s="2">
        <v>2016</v>
      </c>
      <c r="B14" s="4">
        <v>-3</v>
      </c>
      <c r="C14" s="4" t="s">
        <v>6</v>
      </c>
      <c r="D14" s="4" t="s">
        <v>6</v>
      </c>
    </row>
    <row r="15" spans="1:4">
      <c r="A15" s="2" t="s">
        <v>1388</v>
      </c>
      <c r="B15" s="4">
        <v>-11</v>
      </c>
      <c r="C15" s="4" t="s">
        <v>6</v>
      </c>
      <c r="D15" s="4" t="s">
        <v>6</v>
      </c>
    </row>
    <row r="16" spans="1:4">
      <c r="A16" s="3" t="s">
        <v>1180</v>
      </c>
      <c r="B16" s="4" t="s">
        <v>6</v>
      </c>
      <c r="C16" s="4" t="s">
        <v>6</v>
      </c>
      <c r="D16" s="4" t="s">
        <v>6</v>
      </c>
    </row>
    <row r="17" spans="1:4">
      <c r="A17" s="2">
        <v>2014</v>
      </c>
      <c r="B17" s="4">
        <v>5</v>
      </c>
      <c r="C17" s="4" t="s">
        <v>6</v>
      </c>
      <c r="D17" s="4" t="s">
        <v>6</v>
      </c>
    </row>
    <row r="18" spans="1:4">
      <c r="A18" s="2">
        <v>2015</v>
      </c>
      <c r="B18" s="4">
        <v>1</v>
      </c>
      <c r="C18" s="4" t="s">
        <v>6</v>
      </c>
      <c r="D18" s="4" t="s">
        <v>6</v>
      </c>
    </row>
    <row r="19" spans="1:4">
      <c r="A19" s="2">
        <v>2016</v>
      </c>
      <c r="B19" s="4">
        <v>1</v>
      </c>
      <c r="C19" s="4" t="s">
        <v>6</v>
      </c>
      <c r="D19" s="4" t="s">
        <v>6</v>
      </c>
    </row>
    <row r="20" spans="1:4">
      <c r="A20" s="2" t="s">
        <v>1388</v>
      </c>
      <c r="B20" s="6">
        <v>7</v>
      </c>
      <c r="C20" s="4" t="s">
        <v>6</v>
      </c>
      <c r="D20" s="4" t="s">
        <v>6</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2" width="12.28515625" bestFit="1" customWidth="1"/>
    <col min="3" max="3" width="12.7109375" bestFit="1" customWidth="1"/>
    <col min="4" max="4" width="18.7109375" bestFit="1" customWidth="1"/>
    <col min="5" max="7" width="36.5703125" bestFit="1" customWidth="1"/>
    <col min="8" max="10" width="35.85546875" bestFit="1" customWidth="1"/>
    <col min="11" max="12" width="36.5703125" bestFit="1" customWidth="1"/>
    <col min="13" max="16" width="28.5703125" bestFit="1" customWidth="1"/>
    <col min="17" max="17" width="24.5703125" bestFit="1" customWidth="1"/>
    <col min="18" max="18" width="35.85546875" bestFit="1" customWidth="1"/>
    <col min="19" max="20" width="36.5703125" bestFit="1" customWidth="1"/>
    <col min="21" max="27" width="30.42578125" bestFit="1" customWidth="1"/>
  </cols>
  <sheetData>
    <row r="1" spans="1:27" ht="15" customHeight="1">
      <c r="A1" s="7" t="s">
        <v>2340</v>
      </c>
      <c r="B1" s="7" t="s">
        <v>1</v>
      </c>
      <c r="C1" s="7"/>
      <c r="D1" s="7" t="s">
        <v>1763</v>
      </c>
      <c r="E1" s="7"/>
      <c r="F1" s="1" t="s">
        <v>1</v>
      </c>
      <c r="G1" s="1"/>
      <c r="H1" s="7" t="s">
        <v>1763</v>
      </c>
      <c r="I1" s="7"/>
      <c r="J1" s="1" t="s">
        <v>2341</v>
      </c>
      <c r="K1" s="7"/>
      <c r="L1" s="7"/>
      <c r="M1" s="1" t="s">
        <v>1617</v>
      </c>
      <c r="N1" s="1" t="s">
        <v>1763</v>
      </c>
      <c r="O1" s="1"/>
      <c r="P1" s="1"/>
      <c r="Q1" s="1" t="s">
        <v>2342</v>
      </c>
      <c r="R1" s="1" t="s">
        <v>1763</v>
      </c>
      <c r="S1" s="1"/>
      <c r="T1" s="1" t="s">
        <v>1</v>
      </c>
      <c r="U1" s="1" t="s">
        <v>1763</v>
      </c>
      <c r="V1" s="1" t="s">
        <v>1618</v>
      </c>
      <c r="W1" s="7" t="s">
        <v>1</v>
      </c>
      <c r="X1" s="7"/>
      <c r="Y1" s="1"/>
      <c r="Z1" s="7" t="s">
        <v>1</v>
      </c>
      <c r="AA1" s="7"/>
    </row>
    <row r="2" spans="1:27">
      <c r="A2" s="7"/>
      <c r="B2" s="7" t="s">
        <v>2</v>
      </c>
      <c r="C2" s="1" t="s">
        <v>2343</v>
      </c>
      <c r="D2" s="1" t="s">
        <v>2345</v>
      </c>
      <c r="E2" s="1" t="s">
        <v>2348</v>
      </c>
      <c r="F2" s="1" t="s">
        <v>2</v>
      </c>
      <c r="G2" s="1" t="s">
        <v>2</v>
      </c>
      <c r="H2" s="1" t="s">
        <v>2353</v>
      </c>
      <c r="I2" s="1" t="s">
        <v>2355</v>
      </c>
      <c r="J2" s="384">
        <v>40694</v>
      </c>
      <c r="K2" s="1" t="s">
        <v>2</v>
      </c>
      <c r="L2" s="1" t="s">
        <v>2</v>
      </c>
      <c r="M2" s="1" t="s">
        <v>2358</v>
      </c>
      <c r="N2" s="1" t="s">
        <v>36</v>
      </c>
      <c r="O2" s="1" t="s">
        <v>2</v>
      </c>
      <c r="P2" s="1" t="s">
        <v>2361</v>
      </c>
      <c r="Q2" s="1" t="s">
        <v>1631</v>
      </c>
      <c r="R2" s="1" t="s">
        <v>2364</v>
      </c>
      <c r="S2" s="1" t="s">
        <v>2367</v>
      </c>
      <c r="T2" s="1" t="s">
        <v>2</v>
      </c>
      <c r="U2" s="1" t="s">
        <v>2370</v>
      </c>
      <c r="V2" s="1" t="s">
        <v>36</v>
      </c>
      <c r="W2" s="1" t="s">
        <v>2</v>
      </c>
      <c r="X2" s="1" t="s">
        <v>35</v>
      </c>
      <c r="Y2" s="1" t="s">
        <v>2343</v>
      </c>
      <c r="Z2" s="1" t="s">
        <v>2343</v>
      </c>
      <c r="AA2" s="1" t="s">
        <v>35</v>
      </c>
    </row>
    <row r="3" spans="1:27" ht="30">
      <c r="A3" s="7"/>
      <c r="B3" s="7"/>
      <c r="C3" s="1" t="s">
        <v>2344</v>
      </c>
      <c r="D3" s="1" t="s">
        <v>2346</v>
      </c>
      <c r="E3" s="1" t="s">
        <v>2349</v>
      </c>
      <c r="F3" s="1" t="s">
        <v>2351</v>
      </c>
      <c r="G3" s="1" t="s">
        <v>2352</v>
      </c>
      <c r="H3" s="1" t="s">
        <v>2354</v>
      </c>
      <c r="I3" s="1" t="s">
        <v>2354</v>
      </c>
      <c r="J3" s="1" t="s">
        <v>2354</v>
      </c>
      <c r="K3" s="1" t="s">
        <v>1605</v>
      </c>
      <c r="L3" s="1" t="s">
        <v>1609</v>
      </c>
      <c r="M3" s="1" t="s">
        <v>2359</v>
      </c>
      <c r="N3" s="1" t="s">
        <v>2359</v>
      </c>
      <c r="O3" s="1" t="s">
        <v>2359</v>
      </c>
      <c r="P3" s="1" t="s">
        <v>2359</v>
      </c>
      <c r="Q3" s="1" t="s">
        <v>2363</v>
      </c>
      <c r="R3" s="1" t="s">
        <v>2354</v>
      </c>
      <c r="S3" s="1" t="s">
        <v>2368</v>
      </c>
      <c r="T3" s="1" t="s">
        <v>2368</v>
      </c>
      <c r="U3" s="1" t="s">
        <v>2371</v>
      </c>
      <c r="V3" s="1" t="s">
        <v>2371</v>
      </c>
      <c r="W3" s="1" t="s">
        <v>2371</v>
      </c>
      <c r="X3" s="1" t="s">
        <v>2371</v>
      </c>
      <c r="Y3" s="1" t="s">
        <v>2371</v>
      </c>
      <c r="Z3" s="1" t="s">
        <v>2371</v>
      </c>
      <c r="AA3" s="1" t="s">
        <v>2371</v>
      </c>
    </row>
    <row r="4" spans="1:27" ht="30">
      <c r="A4" s="7"/>
      <c r="B4" s="7"/>
      <c r="C4" s="1"/>
      <c r="D4" s="1" t="s">
        <v>2347</v>
      </c>
      <c r="E4" s="1" t="s">
        <v>2350</v>
      </c>
      <c r="F4" s="1"/>
      <c r="G4" s="1"/>
      <c r="H4" s="1"/>
      <c r="I4" s="1" t="s">
        <v>2356</v>
      </c>
      <c r="J4" s="1" t="s">
        <v>2357</v>
      </c>
      <c r="K4" s="1" t="s">
        <v>2351</v>
      </c>
      <c r="L4" s="1" t="s">
        <v>2351</v>
      </c>
      <c r="M4" s="1"/>
      <c r="N4" s="1" t="s">
        <v>2360</v>
      </c>
      <c r="O4" s="1"/>
      <c r="P4" s="1" t="s">
        <v>2362</v>
      </c>
      <c r="Q4" s="1" t="s">
        <v>2357</v>
      </c>
      <c r="R4" s="1" t="s">
        <v>2365</v>
      </c>
      <c r="S4" s="1" t="s">
        <v>2360</v>
      </c>
      <c r="T4" s="1" t="s">
        <v>2369</v>
      </c>
      <c r="U4" s="1" t="s">
        <v>2372</v>
      </c>
      <c r="V4" s="1"/>
      <c r="W4" s="1"/>
      <c r="X4" s="1"/>
      <c r="Y4" s="1" t="s">
        <v>2362</v>
      </c>
      <c r="Z4" s="1" t="s">
        <v>1819</v>
      </c>
      <c r="AA4" s="1" t="s">
        <v>1819</v>
      </c>
    </row>
    <row r="5" spans="1:27">
      <c r="A5" s="7"/>
      <c r="B5" s="7"/>
      <c r="C5" s="1"/>
      <c r="D5" s="1"/>
      <c r="E5" s="1"/>
      <c r="F5" s="1"/>
      <c r="G5" s="1"/>
      <c r="H5" s="1"/>
      <c r="I5" s="1"/>
      <c r="J5" s="1"/>
      <c r="K5" s="1"/>
      <c r="L5" s="1"/>
      <c r="M5" s="1"/>
      <c r="N5" s="1"/>
      <c r="O5" s="1"/>
      <c r="P5" s="1"/>
      <c r="Q5" s="1"/>
      <c r="R5" s="1" t="s">
        <v>2366</v>
      </c>
      <c r="S5" s="1"/>
      <c r="T5" s="1"/>
      <c r="U5" s="1"/>
      <c r="V5" s="1"/>
      <c r="W5" s="1"/>
      <c r="X5" s="1"/>
      <c r="Y5" s="1"/>
      <c r="Z5" s="1"/>
      <c r="AA5" s="1"/>
    </row>
    <row r="6" spans="1:27">
      <c r="A6" s="3" t="s">
        <v>23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2374</v>
      </c>
      <c r="B7" s="4" t="s">
        <v>6</v>
      </c>
      <c r="C7" s="4" t="s">
        <v>6</v>
      </c>
      <c r="D7" s="4" t="s">
        <v>6</v>
      </c>
      <c r="E7" s="4" t="s">
        <v>6</v>
      </c>
      <c r="F7" s="4" t="s">
        <v>6</v>
      </c>
      <c r="G7" s="4" t="s">
        <v>6</v>
      </c>
      <c r="H7" s="4" t="s">
        <v>6</v>
      </c>
      <c r="I7" s="4" t="s">
        <v>6</v>
      </c>
      <c r="J7" s="4" t="s">
        <v>6</v>
      </c>
      <c r="K7" s="4" t="s">
        <v>6</v>
      </c>
      <c r="L7" s="4" t="s">
        <v>6</v>
      </c>
      <c r="M7" s="4" t="s">
        <v>6</v>
      </c>
      <c r="N7" s="4" t="s">
        <v>6</v>
      </c>
      <c r="O7" s="4" t="s">
        <v>6</v>
      </c>
      <c r="P7" s="4">
        <v>46</v>
      </c>
      <c r="Q7" s="4" t="s">
        <v>6</v>
      </c>
      <c r="R7" s="4" t="s">
        <v>6</v>
      </c>
      <c r="S7" s="4" t="s">
        <v>6</v>
      </c>
      <c r="T7" s="4" t="s">
        <v>6</v>
      </c>
      <c r="U7" s="4" t="s">
        <v>6</v>
      </c>
      <c r="V7" s="4" t="s">
        <v>6</v>
      </c>
      <c r="W7" s="4" t="s">
        <v>6</v>
      </c>
      <c r="X7" s="4" t="s">
        <v>6</v>
      </c>
      <c r="Y7" s="4" t="s">
        <v>6</v>
      </c>
      <c r="Z7" s="4" t="s">
        <v>6</v>
      </c>
      <c r="AA7" s="4" t="s">
        <v>6</v>
      </c>
    </row>
    <row r="8" spans="1:27">
      <c r="A8" s="2" t="s">
        <v>2375</v>
      </c>
      <c r="B8" s="4" t="s">
        <v>6</v>
      </c>
      <c r="C8" s="4" t="s">
        <v>6</v>
      </c>
      <c r="D8" s="4" t="s">
        <v>6</v>
      </c>
      <c r="E8" s="4" t="s">
        <v>6</v>
      </c>
      <c r="F8" s="4" t="s">
        <v>6</v>
      </c>
      <c r="G8" s="4" t="s">
        <v>6</v>
      </c>
      <c r="H8" s="4" t="s">
        <v>6</v>
      </c>
      <c r="I8" s="4" t="s">
        <v>6</v>
      </c>
      <c r="J8" s="4" t="s">
        <v>6</v>
      </c>
      <c r="K8" s="4" t="s">
        <v>6</v>
      </c>
      <c r="L8" s="4" t="s">
        <v>6</v>
      </c>
      <c r="M8" s="4" t="s">
        <v>6</v>
      </c>
      <c r="N8" s="8">
        <v>45921</v>
      </c>
      <c r="O8" s="4" t="s">
        <v>6</v>
      </c>
      <c r="P8" s="4" t="s">
        <v>6</v>
      </c>
      <c r="Q8" s="4" t="s">
        <v>6</v>
      </c>
      <c r="R8" s="4" t="s">
        <v>6</v>
      </c>
      <c r="S8" s="4" t="s">
        <v>6</v>
      </c>
      <c r="T8" s="4" t="s">
        <v>6</v>
      </c>
      <c r="U8" s="4" t="s">
        <v>6</v>
      </c>
      <c r="V8" s="4" t="s">
        <v>6</v>
      </c>
      <c r="W8" s="4" t="s">
        <v>6</v>
      </c>
      <c r="X8" s="4" t="s">
        <v>6</v>
      </c>
      <c r="Y8" s="4" t="s">
        <v>6</v>
      </c>
      <c r="Z8" s="4" t="s">
        <v>6</v>
      </c>
      <c r="AA8" s="4" t="s">
        <v>6</v>
      </c>
    </row>
    <row r="9" spans="1:27">
      <c r="A9" s="2" t="s">
        <v>2376</v>
      </c>
      <c r="B9" s="4" t="s">
        <v>6</v>
      </c>
      <c r="C9" s="4" t="s">
        <v>6</v>
      </c>
      <c r="D9" s="4" t="s">
        <v>6</v>
      </c>
      <c r="E9" s="4" t="s">
        <v>6</v>
      </c>
      <c r="F9" s="6">
        <v>500000000</v>
      </c>
      <c r="G9" s="4" t="s">
        <v>6</v>
      </c>
      <c r="H9" s="4" t="s">
        <v>6</v>
      </c>
      <c r="I9" s="4" t="s">
        <v>6</v>
      </c>
      <c r="J9" s="4" t="s">
        <v>6</v>
      </c>
      <c r="K9" s="4" t="s">
        <v>6</v>
      </c>
      <c r="L9" s="4" t="s">
        <v>6</v>
      </c>
      <c r="M9" s="4" t="s">
        <v>6</v>
      </c>
      <c r="N9" s="6">
        <v>2200000000</v>
      </c>
      <c r="O9" s="4" t="s">
        <v>6</v>
      </c>
      <c r="P9" s="4" t="s">
        <v>6</v>
      </c>
      <c r="Q9" s="4" t="s">
        <v>6</v>
      </c>
      <c r="R9" s="4" t="s">
        <v>6</v>
      </c>
      <c r="S9" s="4" t="s">
        <v>6</v>
      </c>
      <c r="T9" s="4" t="s">
        <v>6</v>
      </c>
      <c r="U9" s="4" t="s">
        <v>6</v>
      </c>
      <c r="V9" s="4" t="s">
        <v>6</v>
      </c>
      <c r="W9" s="4" t="s">
        <v>6</v>
      </c>
      <c r="X9" s="4" t="s">
        <v>6</v>
      </c>
      <c r="Y9" s="4" t="s">
        <v>6</v>
      </c>
      <c r="Z9" s="4" t="s">
        <v>6</v>
      </c>
      <c r="AA9" s="4" t="s">
        <v>6</v>
      </c>
    </row>
    <row r="10" spans="1:27" ht="30">
      <c r="A10" s="2" t="s">
        <v>2377</v>
      </c>
      <c r="B10" s="4" t="s">
        <v>6</v>
      </c>
      <c r="C10" s="4" t="s">
        <v>6</v>
      </c>
      <c r="D10" s="4" t="s">
        <v>6</v>
      </c>
      <c r="E10" s="4" t="s">
        <v>6</v>
      </c>
      <c r="F10" s="4" t="s">
        <v>6</v>
      </c>
      <c r="G10" s="8">
        <v>5500000000</v>
      </c>
      <c r="H10" s="4" t="s">
        <v>6</v>
      </c>
      <c r="I10" s="4" t="s">
        <v>6</v>
      </c>
      <c r="J10" s="4" t="s">
        <v>6</v>
      </c>
      <c r="K10" s="4">
        <v>0</v>
      </c>
      <c r="L10" s="8">
        <v>620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2378</v>
      </c>
      <c r="B11" s="4" t="s">
        <v>6</v>
      </c>
      <c r="C11" s="4" t="s">
        <v>6</v>
      </c>
      <c r="D11" s="4" t="s">
        <v>6</v>
      </c>
      <c r="E11" s="4" t="s">
        <v>6</v>
      </c>
      <c r="F11" s="4" t="s">
        <v>6</v>
      </c>
      <c r="G11" s="4" t="s">
        <v>6</v>
      </c>
      <c r="H11" s="4" t="s">
        <v>6</v>
      </c>
      <c r="I11" s="4" t="s">
        <v>6</v>
      </c>
      <c r="J11" s="4" t="s">
        <v>6</v>
      </c>
      <c r="K11" s="4" t="s">
        <v>6</v>
      </c>
      <c r="L11" s="4" t="s">
        <v>6</v>
      </c>
      <c r="M11" s="8">
        <v>2500000000</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2379</v>
      </c>
      <c r="B12" s="4" t="s">
        <v>6</v>
      </c>
      <c r="C12" s="4" t="s">
        <v>6</v>
      </c>
      <c r="D12" s="4" t="s">
        <v>6</v>
      </c>
      <c r="E12" s="4" t="s">
        <v>6</v>
      </c>
      <c r="F12" s="4" t="s">
        <v>6</v>
      </c>
      <c r="G12" s="4" t="s">
        <v>6</v>
      </c>
      <c r="H12" s="4" t="s">
        <v>6</v>
      </c>
      <c r="I12" s="4" t="s">
        <v>6</v>
      </c>
      <c r="J12" s="4" t="s">
        <v>6</v>
      </c>
      <c r="K12" s="4" t="s">
        <v>6</v>
      </c>
      <c r="L12" s="4" t="s">
        <v>6</v>
      </c>
      <c r="M12" s="8">
        <v>527000000</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2380</v>
      </c>
      <c r="B13" s="4" t="s">
        <v>6</v>
      </c>
      <c r="C13" s="4" t="s">
        <v>6</v>
      </c>
      <c r="D13" s="4" t="s">
        <v>6</v>
      </c>
      <c r="E13" s="4" t="s">
        <v>6</v>
      </c>
      <c r="F13" s="4" t="s">
        <v>6</v>
      </c>
      <c r="G13" s="4" t="s">
        <v>6</v>
      </c>
      <c r="H13" s="4" t="s">
        <v>6</v>
      </c>
      <c r="I13" s="4" t="s">
        <v>6</v>
      </c>
      <c r="J13" s="4" t="s">
        <v>6</v>
      </c>
      <c r="K13" s="4" t="s">
        <v>6</v>
      </c>
      <c r="L13" s="4" t="s">
        <v>6</v>
      </c>
      <c r="M13" s="4" t="s">
        <v>6</v>
      </c>
      <c r="N13" s="4" t="s">
        <v>6</v>
      </c>
      <c r="O13" s="8">
        <v>3500000000</v>
      </c>
      <c r="P13" s="4" t="s">
        <v>6</v>
      </c>
      <c r="Q13" s="4" t="s">
        <v>6</v>
      </c>
      <c r="R13" s="4" t="s">
        <v>6</v>
      </c>
      <c r="S13" s="4" t="s">
        <v>6</v>
      </c>
      <c r="T13" s="4" t="s">
        <v>6</v>
      </c>
      <c r="U13" s="4" t="s">
        <v>6</v>
      </c>
      <c r="V13" s="4" t="s">
        <v>6</v>
      </c>
      <c r="W13" s="4" t="s">
        <v>6</v>
      </c>
      <c r="X13" s="4" t="s">
        <v>6</v>
      </c>
      <c r="Y13" s="4" t="s">
        <v>6</v>
      </c>
      <c r="Z13" s="4" t="s">
        <v>6</v>
      </c>
      <c r="AA13" s="4" t="s">
        <v>6</v>
      </c>
    </row>
    <row r="14" spans="1:27">
      <c r="A14" s="2" t="s">
        <v>2381</v>
      </c>
      <c r="B14" s="4" t="s">
        <v>6</v>
      </c>
      <c r="C14" s="4" t="s">
        <v>6</v>
      </c>
      <c r="D14" s="4" t="s">
        <v>6</v>
      </c>
      <c r="E14" s="4" t="s">
        <v>6</v>
      </c>
      <c r="F14" s="4" t="s">
        <v>6</v>
      </c>
      <c r="G14" s="4" t="s">
        <v>6</v>
      </c>
      <c r="H14" s="4" t="s">
        <v>6</v>
      </c>
      <c r="I14" s="4" t="s">
        <v>6</v>
      </c>
      <c r="J14" s="4">
        <v>8</v>
      </c>
      <c r="K14" s="4" t="s">
        <v>6</v>
      </c>
      <c r="L14" s="4" t="s">
        <v>6</v>
      </c>
      <c r="M14" s="4" t="s">
        <v>6</v>
      </c>
      <c r="N14" s="4" t="s">
        <v>6</v>
      </c>
      <c r="O14" s="4" t="s">
        <v>6</v>
      </c>
      <c r="P14" s="4" t="s">
        <v>6</v>
      </c>
      <c r="Q14" s="4">
        <v>4</v>
      </c>
      <c r="R14" s="4" t="s">
        <v>6</v>
      </c>
      <c r="S14" s="4" t="s">
        <v>6</v>
      </c>
      <c r="T14" s="4" t="s">
        <v>6</v>
      </c>
      <c r="U14" s="4" t="s">
        <v>6</v>
      </c>
      <c r="V14" s="4" t="s">
        <v>6</v>
      </c>
      <c r="W14" s="4" t="s">
        <v>6</v>
      </c>
      <c r="X14" s="4" t="s">
        <v>6</v>
      </c>
      <c r="Y14" s="4" t="s">
        <v>6</v>
      </c>
      <c r="Z14" s="4" t="s">
        <v>6</v>
      </c>
      <c r="AA14" s="4" t="s">
        <v>6</v>
      </c>
    </row>
    <row r="15" spans="1:27" ht="30">
      <c r="A15" s="2" t="s">
        <v>2382</v>
      </c>
      <c r="B15" s="4" t="s">
        <v>6</v>
      </c>
      <c r="C15" s="4" t="s">
        <v>6</v>
      </c>
      <c r="D15" s="4" t="s">
        <v>6</v>
      </c>
      <c r="E15" s="4" t="s">
        <v>6</v>
      </c>
      <c r="F15" s="4" t="s">
        <v>6</v>
      </c>
      <c r="G15" s="4" t="s">
        <v>6</v>
      </c>
      <c r="H15" s="4" t="s">
        <v>6</v>
      </c>
      <c r="I15" s="4">
        <v>2</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c r="A16" s="2" t="s">
        <v>2383</v>
      </c>
      <c r="B16" s="4" t="s">
        <v>6</v>
      </c>
      <c r="C16" s="4" t="s">
        <v>6</v>
      </c>
      <c r="D16" s="4" t="s">
        <v>6</v>
      </c>
      <c r="E16" s="4" t="s">
        <v>6</v>
      </c>
      <c r="F16" s="4" t="s">
        <v>6</v>
      </c>
      <c r="G16" s="4" t="s">
        <v>6</v>
      </c>
      <c r="H16" s="4" t="s">
        <v>6</v>
      </c>
      <c r="I16" s="8">
        <v>240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2384</v>
      </c>
      <c r="B17" s="4" t="s">
        <v>6</v>
      </c>
      <c r="C17" s="4" t="s">
        <v>6</v>
      </c>
      <c r="D17" s="4" t="s">
        <v>6</v>
      </c>
      <c r="E17" s="4" t="s">
        <v>6</v>
      </c>
      <c r="F17" s="4" t="s">
        <v>6</v>
      </c>
      <c r="G17" s="4" t="s">
        <v>6</v>
      </c>
      <c r="H17" s="8">
        <v>2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2385</v>
      </c>
      <c r="B18" s="4" t="s">
        <v>6</v>
      </c>
      <c r="C18" s="4" t="s">
        <v>6</v>
      </c>
      <c r="D18" s="4">
        <v>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2386</v>
      </c>
      <c r="B19" s="4" t="s">
        <v>6</v>
      </c>
      <c r="C19" s="4">
        <v>1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7</v>
      </c>
      <c r="S19" s="4" t="s">
        <v>6</v>
      </c>
      <c r="T19" s="4" t="s">
        <v>6</v>
      </c>
      <c r="U19" s="4" t="s">
        <v>6</v>
      </c>
      <c r="V19" s="4" t="s">
        <v>6</v>
      </c>
      <c r="W19" s="4" t="s">
        <v>6</v>
      </c>
      <c r="X19" s="4" t="s">
        <v>6</v>
      </c>
      <c r="Y19" s="4" t="s">
        <v>6</v>
      </c>
      <c r="Z19" s="4" t="s">
        <v>6</v>
      </c>
      <c r="AA19" s="4" t="s">
        <v>6</v>
      </c>
    </row>
    <row r="20" spans="1:27">
      <c r="A20" s="2" t="s">
        <v>2387</v>
      </c>
      <c r="B20" s="4" t="s">
        <v>6</v>
      </c>
      <c r="C20" s="4" t="s">
        <v>6</v>
      </c>
      <c r="D20" s="4" t="s">
        <v>6</v>
      </c>
      <c r="E20" s="4">
        <v>3</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c r="A21" s="2" t="s">
        <v>23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v>2</v>
      </c>
      <c r="T21" s="4" t="s">
        <v>6</v>
      </c>
      <c r="U21" s="4" t="s">
        <v>6</v>
      </c>
      <c r="V21" s="4" t="s">
        <v>6</v>
      </c>
      <c r="W21" s="4" t="s">
        <v>6</v>
      </c>
      <c r="X21" s="4" t="s">
        <v>6</v>
      </c>
      <c r="Y21" s="4" t="s">
        <v>6</v>
      </c>
      <c r="Z21" s="4" t="s">
        <v>6</v>
      </c>
      <c r="AA21" s="4" t="s">
        <v>6</v>
      </c>
    </row>
    <row r="22" spans="1:27" ht="30">
      <c r="A22" s="2" t="s">
        <v>23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500</v>
      </c>
      <c r="U22" s="4" t="s">
        <v>6</v>
      </c>
      <c r="V22" s="4" t="s">
        <v>6</v>
      </c>
      <c r="W22" s="4" t="s">
        <v>6</v>
      </c>
      <c r="X22" s="4" t="s">
        <v>6</v>
      </c>
      <c r="Y22" s="4" t="s">
        <v>6</v>
      </c>
      <c r="Z22" s="4" t="s">
        <v>6</v>
      </c>
      <c r="AA22" s="4" t="s">
        <v>6</v>
      </c>
    </row>
    <row r="23" spans="1:27" ht="30">
      <c r="A23" s="2" t="s">
        <v>23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8">
        <v>1500</v>
      </c>
      <c r="U23" s="4" t="s">
        <v>6</v>
      </c>
      <c r="V23" s="4" t="s">
        <v>6</v>
      </c>
      <c r="W23" s="4" t="s">
        <v>6</v>
      </c>
      <c r="X23" s="4" t="s">
        <v>6</v>
      </c>
      <c r="Y23" s="4" t="s">
        <v>6</v>
      </c>
      <c r="Z23" s="4" t="s">
        <v>6</v>
      </c>
      <c r="AA23" s="4" t="s">
        <v>6</v>
      </c>
    </row>
    <row r="24" spans="1:27" ht="30">
      <c r="A24" s="2" t="s">
        <v>2391</v>
      </c>
      <c r="B24" s="4" t="s">
        <v>6</v>
      </c>
      <c r="C24" s="8">
        <v>9300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c r="A25" s="2" t="s">
        <v>23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8">
        <v>96000000</v>
      </c>
      <c r="AA25" s="4" t="s">
        <v>6</v>
      </c>
    </row>
    <row r="26" spans="1:27">
      <c r="A26" s="2" t="s">
        <v>239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8">
        <v>85000000</v>
      </c>
      <c r="Y26" s="4" t="s">
        <v>6</v>
      </c>
      <c r="Z26" s="4" t="s">
        <v>6</v>
      </c>
      <c r="AA26" s="8">
        <v>104000000</v>
      </c>
    </row>
    <row r="27" spans="1:27" ht="45">
      <c r="A27" s="2" t="s">
        <v>2394</v>
      </c>
      <c r="B27" s="4" t="s">
        <v>2395</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c r="A28" s="2" t="s">
        <v>23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v>49</v>
      </c>
      <c r="Z28" s="4" t="s">
        <v>6</v>
      </c>
      <c r="AA28" s="4" t="s">
        <v>6</v>
      </c>
    </row>
    <row r="29" spans="1:27">
      <c r="A29" s="2" t="s">
        <v>239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v>5</v>
      </c>
      <c r="V29" s="4" t="s">
        <v>6</v>
      </c>
      <c r="W29" s="4" t="s">
        <v>6</v>
      </c>
      <c r="X29" s="4" t="s">
        <v>6</v>
      </c>
      <c r="Y29" s="4" t="s">
        <v>6</v>
      </c>
      <c r="Z29" s="4" t="s">
        <v>6</v>
      </c>
      <c r="AA29" s="4" t="s">
        <v>6</v>
      </c>
    </row>
    <row r="30" spans="1:27">
      <c r="A30" s="2" t="s">
        <v>239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8">
        <v>157000000</v>
      </c>
      <c r="W30" s="4" t="s">
        <v>6</v>
      </c>
      <c r="X30" s="4" t="s">
        <v>6</v>
      </c>
      <c r="Y30" s="4" t="s">
        <v>6</v>
      </c>
      <c r="Z30" s="4" t="s">
        <v>6</v>
      </c>
      <c r="AA30" s="4" t="s">
        <v>6</v>
      </c>
    </row>
    <row r="31" spans="1:27">
      <c r="A31" s="2" t="s">
        <v>239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
        <v>-14000000</v>
      </c>
      <c r="X31" s="4" t="s">
        <v>6</v>
      </c>
      <c r="Y31" s="4" t="s">
        <v>6</v>
      </c>
      <c r="Z31" s="4" t="s">
        <v>6</v>
      </c>
      <c r="AA31" s="4" t="s">
        <v>6</v>
      </c>
    </row>
  </sheetData>
  <mergeCells count="8">
    <mergeCell ref="Z1:AA1"/>
    <mergeCell ref="B2:B5"/>
    <mergeCell ref="A1:A5"/>
    <mergeCell ref="B1:C1"/>
    <mergeCell ref="D1:E1"/>
    <mergeCell ref="H1:I1"/>
    <mergeCell ref="K1:L1"/>
    <mergeCell ref="W1:X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25.5703125" customWidth="1"/>
    <col min="4" max="4" width="25" customWidth="1"/>
    <col min="5" max="5" width="26.140625" customWidth="1"/>
    <col min="6" max="6" width="17" customWidth="1"/>
    <col min="7" max="7" width="8" customWidth="1"/>
    <col min="8" max="8" width="25.5703125" customWidth="1"/>
    <col min="9" max="9" width="25" customWidth="1"/>
    <col min="10" max="10" width="26.140625" customWidth="1"/>
    <col min="11" max="12" width="25.5703125" customWidth="1"/>
    <col min="13" max="13" width="18.42578125" customWidth="1"/>
    <col min="14" max="14" width="6.42578125" customWidth="1"/>
    <col min="15" max="15" width="18.42578125" customWidth="1"/>
    <col min="16" max="16" width="6.42578125" customWidth="1"/>
  </cols>
  <sheetData>
    <row r="1" spans="1:16" ht="15" customHeight="1">
      <c r="A1" s="1" t="s">
        <v>2400</v>
      </c>
      <c r="B1" s="7" t="s">
        <v>1618</v>
      </c>
      <c r="C1" s="7"/>
      <c r="D1" s="7"/>
      <c r="E1" s="7"/>
      <c r="F1" s="7"/>
      <c r="G1" s="7"/>
      <c r="H1" s="7"/>
      <c r="I1" s="7"/>
      <c r="J1" s="7"/>
      <c r="K1" s="7"/>
      <c r="L1" s="7" t="s">
        <v>1</v>
      </c>
      <c r="M1" s="7"/>
      <c r="N1" s="7"/>
      <c r="O1" s="7"/>
      <c r="P1" s="7"/>
    </row>
    <row r="2" spans="1:16" ht="15" customHeight="1">
      <c r="A2" s="1" t="s">
        <v>34</v>
      </c>
      <c r="B2" s="1" t="s">
        <v>2</v>
      </c>
      <c r="C2" s="1" t="s">
        <v>1630</v>
      </c>
      <c r="D2" s="1" t="s">
        <v>4</v>
      </c>
      <c r="E2" s="1" t="s">
        <v>1631</v>
      </c>
      <c r="F2" s="7" t="s">
        <v>35</v>
      </c>
      <c r="G2" s="7"/>
      <c r="H2" s="1" t="s">
        <v>1632</v>
      </c>
      <c r="I2" s="1" t="s">
        <v>1620</v>
      </c>
      <c r="J2" s="1" t="s">
        <v>1633</v>
      </c>
      <c r="K2" s="1" t="s">
        <v>1701</v>
      </c>
      <c r="L2" s="1" t="s">
        <v>2</v>
      </c>
      <c r="M2" s="7" t="s">
        <v>35</v>
      </c>
      <c r="N2" s="7"/>
      <c r="O2" s="7" t="s">
        <v>36</v>
      </c>
      <c r="P2" s="7"/>
    </row>
    <row r="3" spans="1:16" ht="30">
      <c r="A3" s="3" t="s">
        <v>1423</v>
      </c>
      <c r="B3" s="4" t="s">
        <v>6</v>
      </c>
      <c r="C3" s="4" t="s">
        <v>6</v>
      </c>
      <c r="D3" s="4" t="s">
        <v>6</v>
      </c>
      <c r="E3" s="4" t="s">
        <v>6</v>
      </c>
      <c r="F3" s="4" t="s">
        <v>6</v>
      </c>
      <c r="G3" s="4"/>
      <c r="H3" s="4" t="s">
        <v>6</v>
      </c>
      <c r="I3" s="4" t="s">
        <v>6</v>
      </c>
      <c r="J3" s="4" t="s">
        <v>6</v>
      </c>
      <c r="K3" s="4" t="s">
        <v>6</v>
      </c>
      <c r="L3" s="4" t="s">
        <v>6</v>
      </c>
      <c r="M3" s="4" t="s">
        <v>6</v>
      </c>
      <c r="N3" s="4"/>
      <c r="O3" s="4" t="s">
        <v>6</v>
      </c>
      <c r="P3" s="4"/>
    </row>
    <row r="4" spans="1:16">
      <c r="A4" s="2" t="s">
        <v>2180</v>
      </c>
      <c r="B4" s="6">
        <v>207</v>
      </c>
      <c r="C4" s="6">
        <v>229</v>
      </c>
      <c r="D4" s="6">
        <v>238</v>
      </c>
      <c r="E4" s="6">
        <v>394</v>
      </c>
      <c r="F4" s="6">
        <v>430</v>
      </c>
      <c r="G4" s="4"/>
      <c r="H4" s="6">
        <v>417</v>
      </c>
      <c r="I4" s="6">
        <v>391</v>
      </c>
      <c r="J4" s="6">
        <v>408</v>
      </c>
      <c r="K4" s="4" t="s">
        <v>6</v>
      </c>
      <c r="L4" s="6">
        <v>1068</v>
      </c>
      <c r="M4" s="6">
        <v>1646</v>
      </c>
      <c r="N4" s="4"/>
      <c r="O4" s="6">
        <v>1776</v>
      </c>
      <c r="P4" s="4"/>
    </row>
    <row r="5" spans="1:16" ht="17.25">
      <c r="A5" s="2" t="s">
        <v>41</v>
      </c>
      <c r="B5" s="4">
        <v>-152</v>
      </c>
      <c r="C5" s="4">
        <v>-160</v>
      </c>
      <c r="D5" s="4">
        <v>267</v>
      </c>
      <c r="E5" s="4">
        <v>24</v>
      </c>
      <c r="F5" s="4">
        <v>408</v>
      </c>
      <c r="G5" s="9" t="s">
        <v>42</v>
      </c>
      <c r="H5" s="4">
        <v>287</v>
      </c>
      <c r="I5" s="4">
        <v>738</v>
      </c>
      <c r="J5" s="4">
        <v>791</v>
      </c>
      <c r="K5" s="4">
        <v>925</v>
      </c>
      <c r="L5" s="4">
        <v>-21</v>
      </c>
      <c r="M5" s="8">
        <v>2224</v>
      </c>
      <c r="N5" s="9" t="s">
        <v>43</v>
      </c>
      <c r="O5" s="8">
        <v>4418</v>
      </c>
      <c r="P5" s="9" t="s">
        <v>191</v>
      </c>
    </row>
    <row r="6" spans="1:16" ht="30">
      <c r="A6" s="2" t="s">
        <v>2401</v>
      </c>
      <c r="B6" s="4">
        <v>359</v>
      </c>
      <c r="C6" s="4">
        <v>389</v>
      </c>
      <c r="D6" s="4">
        <v>-29</v>
      </c>
      <c r="E6" s="4">
        <v>370</v>
      </c>
      <c r="F6" s="4">
        <v>22</v>
      </c>
      <c r="G6" s="4"/>
      <c r="H6" s="4">
        <v>130</v>
      </c>
      <c r="I6" s="4">
        <v>-347</v>
      </c>
      <c r="J6" s="4">
        <v>-383</v>
      </c>
      <c r="K6" s="4" t="s">
        <v>6</v>
      </c>
      <c r="L6" s="8">
        <v>1089</v>
      </c>
      <c r="M6" s="4">
        <v>-578</v>
      </c>
      <c r="N6" s="4"/>
      <c r="O6" s="8">
        <v>-2642</v>
      </c>
      <c r="P6" s="4"/>
    </row>
    <row r="7" spans="1:16">
      <c r="A7" s="2" t="s">
        <v>2205</v>
      </c>
      <c r="B7" s="4">
        <v>-215</v>
      </c>
      <c r="C7" s="4">
        <v>114</v>
      </c>
      <c r="D7" s="4">
        <v>628</v>
      </c>
      <c r="E7" s="4">
        <v>354</v>
      </c>
      <c r="F7" s="4">
        <v>85</v>
      </c>
      <c r="G7" s="4"/>
      <c r="H7" s="4">
        <v>-144</v>
      </c>
      <c r="I7" s="8">
        <v>-1865</v>
      </c>
      <c r="J7" s="4">
        <v>-195</v>
      </c>
      <c r="K7" s="4" t="s">
        <v>6</v>
      </c>
      <c r="L7" s="4">
        <v>881</v>
      </c>
      <c r="M7" s="8">
        <v>-2119</v>
      </c>
      <c r="N7" s="4"/>
      <c r="O7" s="4">
        <v>140</v>
      </c>
      <c r="P7" s="4"/>
    </row>
    <row r="8" spans="1:16">
      <c r="A8" s="2" t="s">
        <v>58</v>
      </c>
      <c r="B8" s="4">
        <v>253</v>
      </c>
      <c r="C8" s="4">
        <v>216</v>
      </c>
      <c r="D8" s="4">
        <v>195</v>
      </c>
      <c r="E8" s="4">
        <v>268</v>
      </c>
      <c r="F8" s="4">
        <v>384</v>
      </c>
      <c r="G8" s="4"/>
      <c r="H8" s="4">
        <v>276</v>
      </c>
      <c r="I8" s="4">
        <v>239</v>
      </c>
      <c r="J8" s="4">
        <v>215</v>
      </c>
      <c r="K8" s="4" t="s">
        <v>6</v>
      </c>
      <c r="L8" s="4">
        <v>932</v>
      </c>
      <c r="M8" s="8">
        <v>1114</v>
      </c>
      <c r="N8" s="4"/>
      <c r="O8" s="8">
        <v>1255</v>
      </c>
      <c r="P8" s="4"/>
    </row>
    <row r="9" spans="1:16" ht="75">
      <c r="A9" s="2" t="s">
        <v>2402</v>
      </c>
      <c r="B9" s="4">
        <v>-109</v>
      </c>
      <c r="C9" s="4">
        <v>287</v>
      </c>
      <c r="D9" s="4">
        <v>404</v>
      </c>
      <c r="E9" s="4">
        <v>456</v>
      </c>
      <c r="F9" s="4">
        <v>-277</v>
      </c>
      <c r="G9" s="4"/>
      <c r="H9" s="4">
        <v>-290</v>
      </c>
      <c r="I9" s="8">
        <v>-2451</v>
      </c>
      <c r="J9" s="4">
        <v>-793</v>
      </c>
      <c r="K9" s="4" t="s">
        <v>6</v>
      </c>
      <c r="L9" s="8">
        <v>1038</v>
      </c>
      <c r="M9" s="8">
        <v>-3811</v>
      </c>
      <c r="N9" s="4"/>
      <c r="O9" s="8">
        <v>-3757</v>
      </c>
      <c r="P9" s="4"/>
    </row>
    <row r="10" spans="1:16">
      <c r="A10" s="2" t="s">
        <v>2403</v>
      </c>
      <c r="B10" s="4">
        <v>51</v>
      </c>
      <c r="C10" s="4">
        <v>-91</v>
      </c>
      <c r="D10" s="4">
        <v>-133</v>
      </c>
      <c r="E10" s="4">
        <v>-152</v>
      </c>
      <c r="F10" s="4">
        <v>81</v>
      </c>
      <c r="G10" s="4"/>
      <c r="H10" s="4">
        <v>98</v>
      </c>
      <c r="I10" s="4">
        <v>939</v>
      </c>
      <c r="J10" s="4">
        <v>288</v>
      </c>
      <c r="K10" s="4" t="s">
        <v>6</v>
      </c>
      <c r="L10" s="4">
        <v>-325</v>
      </c>
      <c r="M10" s="8">
        <v>1406</v>
      </c>
      <c r="N10" s="4"/>
      <c r="O10" s="8">
        <v>1431</v>
      </c>
      <c r="P10" s="4"/>
    </row>
    <row r="11" spans="1:16" ht="30">
      <c r="A11" s="2" t="s">
        <v>61</v>
      </c>
      <c r="B11" s="4">
        <v>-58</v>
      </c>
      <c r="C11" s="4">
        <v>196</v>
      </c>
      <c r="D11" s="4">
        <v>271</v>
      </c>
      <c r="E11" s="4">
        <v>304</v>
      </c>
      <c r="F11" s="4">
        <v>-196</v>
      </c>
      <c r="G11" s="4"/>
      <c r="H11" s="4">
        <v>-192</v>
      </c>
      <c r="I11" s="8">
        <v>-1512</v>
      </c>
      <c r="J11" s="4">
        <v>-505</v>
      </c>
      <c r="K11" s="4" t="s">
        <v>6</v>
      </c>
      <c r="L11" s="4">
        <v>713</v>
      </c>
      <c r="M11" s="8">
        <v>-2405</v>
      </c>
      <c r="N11" s="4"/>
      <c r="O11" s="8">
        <v>-2326</v>
      </c>
      <c r="P11" s="4"/>
    </row>
    <row r="12" spans="1:16" ht="30">
      <c r="A12" s="2" t="s">
        <v>63</v>
      </c>
      <c r="B12" s="4">
        <v>-19</v>
      </c>
      <c r="C12" s="4">
        <v>-29</v>
      </c>
      <c r="D12" s="4">
        <v>-51</v>
      </c>
      <c r="E12" s="4">
        <v>-78</v>
      </c>
      <c r="F12" s="4">
        <v>-99</v>
      </c>
      <c r="G12" s="4"/>
      <c r="H12" s="4">
        <v>55</v>
      </c>
      <c r="I12" s="8">
        <v>1254</v>
      </c>
      <c r="J12" s="4">
        <v>350</v>
      </c>
      <c r="K12" s="4" t="s">
        <v>6</v>
      </c>
      <c r="L12" s="4">
        <v>-249</v>
      </c>
      <c r="M12" s="8">
        <v>2521</v>
      </c>
      <c r="N12" s="4"/>
      <c r="O12" s="8">
        <v>1380</v>
      </c>
      <c r="P12" s="4"/>
    </row>
    <row r="13" spans="1:16" ht="30">
      <c r="A13" s="2" t="s">
        <v>2404</v>
      </c>
      <c r="B13" s="4">
        <v>-77</v>
      </c>
      <c r="C13" s="4">
        <v>167</v>
      </c>
      <c r="D13" s="4">
        <v>220</v>
      </c>
      <c r="E13" s="4">
        <v>226</v>
      </c>
      <c r="F13" s="4">
        <v>-295</v>
      </c>
      <c r="G13" s="4"/>
      <c r="H13" s="4">
        <v>-137</v>
      </c>
      <c r="I13" s="4">
        <v>-258</v>
      </c>
      <c r="J13" s="4">
        <v>-155</v>
      </c>
      <c r="K13" s="4" t="s">
        <v>6</v>
      </c>
      <c r="L13" s="4">
        <v>536</v>
      </c>
      <c r="M13" s="4">
        <v>-845</v>
      </c>
      <c r="N13" s="4"/>
      <c r="O13" s="8">
        <v>-1408</v>
      </c>
      <c r="P13" s="4"/>
    </row>
    <row r="14" spans="1:16">
      <c r="A14" s="2" t="s">
        <v>1704</v>
      </c>
      <c r="B14" s="4" t="s">
        <v>6</v>
      </c>
      <c r="C14" s="4" t="s">
        <v>6</v>
      </c>
      <c r="D14" s="4" t="s">
        <v>6</v>
      </c>
      <c r="E14" s="4" t="s">
        <v>6</v>
      </c>
      <c r="F14" s="6">
        <v>350</v>
      </c>
      <c r="G14" s="4"/>
      <c r="H14" s="4" t="s">
        <v>6</v>
      </c>
      <c r="I14" s="4" t="s">
        <v>6</v>
      </c>
      <c r="J14" s="4" t="s">
        <v>6</v>
      </c>
      <c r="K14" s="6">
        <v>1308</v>
      </c>
      <c r="L14" s="4" t="s">
        <v>6</v>
      </c>
      <c r="M14" s="6">
        <v>40</v>
      </c>
      <c r="N14" s="4"/>
      <c r="O14" s="4" t="s">
        <v>6</v>
      </c>
      <c r="P14" s="4"/>
    </row>
    <row r="15" spans="1:16">
      <c r="A15" s="10"/>
      <c r="B15" s="10"/>
      <c r="C15" s="10"/>
      <c r="D15" s="10"/>
      <c r="E15" s="10"/>
      <c r="F15" s="10"/>
      <c r="G15" s="10"/>
      <c r="H15" s="10"/>
      <c r="I15" s="10"/>
      <c r="J15" s="10"/>
      <c r="K15" s="10"/>
      <c r="L15" s="10"/>
      <c r="M15" s="10"/>
      <c r="N15" s="10"/>
      <c r="O15" s="10"/>
      <c r="P15" s="10"/>
    </row>
    <row r="16" spans="1:16" ht="15" customHeight="1">
      <c r="A16" s="2" t="s">
        <v>42</v>
      </c>
      <c r="B16" s="11" t="s">
        <v>1458</v>
      </c>
      <c r="C16" s="11"/>
      <c r="D16" s="11"/>
      <c r="E16" s="11"/>
      <c r="F16" s="11"/>
      <c r="G16" s="11"/>
      <c r="H16" s="11"/>
      <c r="I16" s="11"/>
      <c r="J16" s="11"/>
      <c r="K16" s="11"/>
      <c r="L16" s="11"/>
      <c r="M16" s="11"/>
      <c r="N16" s="11"/>
      <c r="O16" s="11"/>
      <c r="P16" s="11"/>
    </row>
    <row r="17" spans="1:16" ht="15" customHeight="1">
      <c r="A17" s="2" t="s">
        <v>43</v>
      </c>
      <c r="B17" s="11" t="s">
        <v>69</v>
      </c>
      <c r="C17" s="11"/>
      <c r="D17" s="11"/>
      <c r="E17" s="11"/>
      <c r="F17" s="11"/>
      <c r="G17" s="11"/>
      <c r="H17" s="11"/>
      <c r="I17" s="11"/>
      <c r="J17" s="11"/>
      <c r="K17" s="11"/>
      <c r="L17" s="11"/>
      <c r="M17" s="11"/>
      <c r="N17" s="11"/>
      <c r="O17" s="11"/>
      <c r="P17" s="11"/>
    </row>
    <row r="18" spans="1:16" ht="15" customHeight="1">
      <c r="A18" s="2" t="s">
        <v>191</v>
      </c>
      <c r="B18" s="11" t="s">
        <v>70</v>
      </c>
      <c r="C18" s="11"/>
      <c r="D18" s="11"/>
      <c r="E18" s="11"/>
      <c r="F18" s="11"/>
      <c r="G18" s="11"/>
      <c r="H18" s="11"/>
      <c r="I18" s="11"/>
      <c r="J18" s="11"/>
      <c r="K18" s="11"/>
      <c r="L18" s="11"/>
      <c r="M18" s="11"/>
      <c r="N18" s="11"/>
      <c r="O18" s="11"/>
      <c r="P18" s="11"/>
    </row>
  </sheetData>
  <mergeCells count="9">
    <mergeCell ref="B16:P16"/>
    <mergeCell ref="B17:P17"/>
    <mergeCell ref="B18:P18"/>
    <mergeCell ref="B1:K1"/>
    <mergeCell ref="L1:P1"/>
    <mergeCell ref="F2:G2"/>
    <mergeCell ref="M2:N2"/>
    <mergeCell ref="O2:P2"/>
    <mergeCell ref="A15:P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1" width="21" bestFit="1" customWidth="1"/>
    <col min="2" max="3" width="36.5703125" bestFit="1" customWidth="1"/>
    <col min="4" max="4" width="23.28515625" customWidth="1"/>
    <col min="5" max="5" width="5.5703125" customWidth="1"/>
    <col min="6" max="6" width="32.85546875" customWidth="1"/>
    <col min="7" max="7" width="7" customWidth="1"/>
    <col min="8" max="8" width="19.7109375" customWidth="1"/>
    <col min="9" max="9" width="5.5703125" customWidth="1"/>
    <col min="10" max="10" width="32.85546875" customWidth="1"/>
    <col min="11" max="11" width="7" customWidth="1"/>
    <col min="12" max="12" width="19.7109375" customWidth="1"/>
    <col min="13" max="13" width="5.5703125" customWidth="1"/>
    <col min="14" max="14" width="32.85546875" customWidth="1"/>
    <col min="15" max="15" width="7" customWidth="1"/>
    <col min="16" max="16" width="9.5703125" customWidth="1"/>
    <col min="17" max="18" width="32.85546875" customWidth="1"/>
    <col min="19" max="19" width="7" customWidth="1"/>
    <col min="20" max="20" width="23.28515625" customWidth="1"/>
    <col min="21" max="21" width="5.5703125" customWidth="1"/>
  </cols>
  <sheetData>
    <row r="1" spans="1:21" ht="15" customHeight="1">
      <c r="A1" s="7" t="s">
        <v>4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5</v>
      </c>
      <c r="B3" s="10" t="s">
        <v>6</v>
      </c>
      <c r="C3" s="10"/>
      <c r="D3" s="10"/>
      <c r="E3" s="10"/>
      <c r="F3" s="10"/>
      <c r="G3" s="10"/>
      <c r="H3" s="10"/>
      <c r="I3" s="10"/>
      <c r="J3" s="10"/>
      <c r="K3" s="10"/>
      <c r="L3" s="10"/>
      <c r="M3" s="10"/>
      <c r="N3" s="10"/>
      <c r="O3" s="10"/>
      <c r="P3" s="10"/>
      <c r="Q3" s="10"/>
      <c r="R3" s="10"/>
      <c r="S3" s="10"/>
      <c r="T3" s="10"/>
      <c r="U3" s="10"/>
    </row>
    <row r="4" spans="1:21" ht="15" customHeight="1">
      <c r="A4" s="11" t="s">
        <v>463</v>
      </c>
      <c r="B4" s="10" t="s">
        <v>6</v>
      </c>
      <c r="C4" s="10"/>
      <c r="D4" s="10"/>
      <c r="E4" s="10"/>
      <c r="F4" s="10"/>
      <c r="G4" s="10"/>
      <c r="H4" s="10"/>
      <c r="I4" s="10"/>
      <c r="J4" s="10"/>
      <c r="K4" s="10"/>
      <c r="L4" s="10"/>
      <c r="M4" s="10"/>
      <c r="N4" s="10"/>
      <c r="O4" s="10"/>
      <c r="P4" s="10"/>
      <c r="Q4" s="10"/>
      <c r="R4" s="10"/>
      <c r="S4" s="10"/>
      <c r="T4" s="10"/>
      <c r="U4" s="10"/>
    </row>
    <row r="5" spans="1:21">
      <c r="A5" s="11"/>
      <c r="B5" s="30" t="s">
        <v>463</v>
      </c>
      <c r="C5" s="30"/>
      <c r="D5" s="30"/>
      <c r="E5" s="30"/>
      <c r="F5" s="30"/>
      <c r="G5" s="30"/>
      <c r="H5" s="30"/>
      <c r="I5" s="30"/>
      <c r="J5" s="30"/>
      <c r="K5" s="30"/>
      <c r="L5" s="30"/>
      <c r="M5" s="30"/>
      <c r="N5" s="30"/>
      <c r="O5" s="30"/>
      <c r="P5" s="30"/>
      <c r="Q5" s="30"/>
      <c r="R5" s="30"/>
      <c r="S5" s="30"/>
      <c r="T5" s="30"/>
      <c r="U5" s="30"/>
    </row>
    <row r="6" spans="1:21">
      <c r="A6" s="11"/>
      <c r="B6" s="14"/>
    </row>
    <row r="7" spans="1:21" ht="15.75" thickBot="1">
      <c r="A7" s="11"/>
      <c r="B7" s="14"/>
    </row>
    <row r="8" spans="1:21" ht="15.75" thickTop="1">
      <c r="A8" s="11"/>
      <c r="B8" s="15"/>
    </row>
    <row r="9" spans="1:21">
      <c r="A9" s="11"/>
      <c r="B9" s="32" t="s">
        <v>464</v>
      </c>
      <c r="C9" s="32"/>
      <c r="D9" s="32"/>
      <c r="E9" s="32"/>
      <c r="F9" s="32"/>
      <c r="G9" s="32"/>
      <c r="H9" s="32"/>
      <c r="I9" s="32"/>
      <c r="J9" s="32"/>
      <c r="K9" s="32"/>
      <c r="L9" s="32"/>
      <c r="M9" s="32"/>
      <c r="N9" s="32"/>
      <c r="O9" s="32"/>
      <c r="P9" s="32"/>
      <c r="Q9" s="32"/>
      <c r="R9" s="32"/>
      <c r="S9" s="32"/>
      <c r="T9" s="32"/>
      <c r="U9" s="32"/>
    </row>
    <row r="10" spans="1:21">
      <c r="A10" s="11"/>
      <c r="B10" s="24"/>
      <c r="C10" s="24"/>
      <c r="D10" s="24"/>
      <c r="E10" s="24"/>
      <c r="F10" s="24"/>
      <c r="G10" s="24"/>
      <c r="H10" s="24"/>
      <c r="I10" s="24"/>
      <c r="J10" s="24"/>
      <c r="K10" s="24"/>
      <c r="L10" s="24"/>
      <c r="M10" s="24"/>
      <c r="N10" s="24"/>
      <c r="O10" s="24"/>
      <c r="P10" s="24"/>
      <c r="Q10" s="24"/>
      <c r="R10" s="24"/>
      <c r="S10" s="24"/>
      <c r="T10" s="24"/>
      <c r="U10" s="24"/>
    </row>
    <row r="11" spans="1:21">
      <c r="A11" s="11"/>
      <c r="B11" s="14"/>
      <c r="C11" s="14"/>
      <c r="D11" s="14"/>
      <c r="E11" s="14"/>
      <c r="F11" s="14"/>
      <c r="G11" s="14"/>
      <c r="H11" s="14"/>
      <c r="I11" s="14"/>
      <c r="J11" s="14"/>
      <c r="K11" s="14"/>
      <c r="L11" s="14"/>
      <c r="M11" s="14"/>
      <c r="N11" s="14"/>
      <c r="O11" s="14"/>
      <c r="P11" s="14"/>
      <c r="Q11" s="14"/>
      <c r="R11" s="14"/>
      <c r="S11" s="14"/>
      <c r="T11" s="14"/>
      <c r="U11" s="14"/>
    </row>
    <row r="12" spans="1:21" ht="15.75" thickBot="1">
      <c r="A12" s="11"/>
      <c r="B12" s="39"/>
      <c r="C12" s="48" t="s">
        <v>465</v>
      </c>
      <c r="D12" s="48"/>
      <c r="E12" s="48"/>
      <c r="F12" s="48"/>
      <c r="G12" s="48"/>
      <c r="H12" s="48"/>
      <c r="I12" s="48"/>
      <c r="J12" s="20"/>
      <c r="K12" s="49" t="s">
        <v>466</v>
      </c>
      <c r="L12" s="49"/>
      <c r="M12" s="49"/>
      <c r="N12" s="34"/>
      <c r="O12" s="49" t="s">
        <v>467</v>
      </c>
      <c r="P12" s="49"/>
      <c r="Q12" s="49"/>
      <c r="R12" s="34"/>
      <c r="S12" s="49" t="s">
        <v>132</v>
      </c>
      <c r="T12" s="49"/>
      <c r="U12" s="49"/>
    </row>
    <row r="13" spans="1:21" ht="15.75" thickBot="1">
      <c r="A13" s="11"/>
      <c r="B13" s="38" t="s">
        <v>447</v>
      </c>
      <c r="C13" s="139" t="s">
        <v>468</v>
      </c>
      <c r="D13" s="139"/>
      <c r="E13" s="139"/>
      <c r="F13" s="38"/>
      <c r="G13" s="139" t="s">
        <v>469</v>
      </c>
      <c r="H13" s="139"/>
      <c r="I13" s="139"/>
      <c r="J13" s="38"/>
      <c r="K13" s="48"/>
      <c r="L13" s="48"/>
      <c r="M13" s="48"/>
      <c r="N13" s="63"/>
      <c r="O13" s="48"/>
      <c r="P13" s="48"/>
      <c r="Q13" s="48"/>
      <c r="R13" s="63"/>
      <c r="S13" s="48"/>
      <c r="T13" s="48"/>
      <c r="U13" s="48"/>
    </row>
    <row r="14" spans="1:21">
      <c r="A14" s="11"/>
      <c r="B14" s="20"/>
      <c r="C14" s="50" t="s">
        <v>290</v>
      </c>
      <c r="D14" s="50"/>
      <c r="E14" s="50"/>
      <c r="F14" s="50"/>
      <c r="G14" s="50"/>
      <c r="H14" s="50"/>
      <c r="I14" s="50"/>
      <c r="J14" s="50"/>
      <c r="K14" s="50"/>
      <c r="L14" s="50"/>
      <c r="M14" s="50"/>
      <c r="N14" s="50"/>
      <c r="O14" s="50"/>
      <c r="P14" s="50"/>
      <c r="Q14" s="50"/>
      <c r="R14" s="50"/>
      <c r="S14" s="50"/>
      <c r="T14" s="50"/>
      <c r="U14" s="50"/>
    </row>
    <row r="15" spans="1:21">
      <c r="A15" s="11"/>
      <c r="B15" s="183" t="s">
        <v>470</v>
      </c>
      <c r="C15" s="51"/>
      <c r="D15" s="51"/>
      <c r="E15" s="51"/>
      <c r="F15" s="40"/>
      <c r="G15" s="51"/>
      <c r="H15" s="51"/>
      <c r="I15" s="51"/>
      <c r="J15" s="40"/>
      <c r="K15" s="51"/>
      <c r="L15" s="51"/>
      <c r="M15" s="51"/>
      <c r="N15" s="40"/>
      <c r="O15" s="51"/>
      <c r="P15" s="51"/>
      <c r="Q15" s="51"/>
      <c r="R15" s="40"/>
      <c r="S15" s="51"/>
      <c r="T15" s="51"/>
      <c r="U15" s="51"/>
    </row>
    <row r="16" spans="1:21">
      <c r="A16" s="11"/>
      <c r="B16" s="188" t="s">
        <v>471</v>
      </c>
      <c r="C16" s="189" t="s">
        <v>292</v>
      </c>
      <c r="D16" s="190">
        <v>3867</v>
      </c>
      <c r="E16" s="34"/>
      <c r="F16" s="34"/>
      <c r="G16" s="189" t="s">
        <v>292</v>
      </c>
      <c r="H16" s="191">
        <v>740</v>
      </c>
      <c r="I16" s="34"/>
      <c r="J16" s="34"/>
      <c r="K16" s="189" t="s">
        <v>292</v>
      </c>
      <c r="L16" s="191" t="s">
        <v>304</v>
      </c>
      <c r="M16" s="34"/>
      <c r="N16" s="34"/>
      <c r="O16" s="189" t="s">
        <v>292</v>
      </c>
      <c r="P16" s="191" t="s">
        <v>304</v>
      </c>
      <c r="Q16" s="34"/>
      <c r="R16" s="34"/>
      <c r="S16" s="189" t="s">
        <v>292</v>
      </c>
      <c r="T16" s="190">
        <v>4607</v>
      </c>
      <c r="U16" s="34"/>
    </row>
    <row r="17" spans="1:21">
      <c r="A17" s="11"/>
      <c r="B17" s="188"/>
      <c r="C17" s="189"/>
      <c r="D17" s="190"/>
      <c r="E17" s="34"/>
      <c r="F17" s="34"/>
      <c r="G17" s="189"/>
      <c r="H17" s="191"/>
      <c r="I17" s="34"/>
      <c r="J17" s="34"/>
      <c r="K17" s="189"/>
      <c r="L17" s="191"/>
      <c r="M17" s="34"/>
      <c r="N17" s="34"/>
      <c r="O17" s="189"/>
      <c r="P17" s="191"/>
      <c r="Q17" s="34"/>
      <c r="R17" s="34"/>
      <c r="S17" s="189"/>
      <c r="T17" s="190"/>
      <c r="U17" s="34"/>
    </row>
    <row r="18" spans="1:21">
      <c r="A18" s="11"/>
      <c r="B18" s="192" t="s">
        <v>41</v>
      </c>
      <c r="C18" s="193" t="s">
        <v>472</v>
      </c>
      <c r="D18" s="193"/>
      <c r="E18" s="194" t="s">
        <v>295</v>
      </c>
      <c r="F18" s="51"/>
      <c r="G18" s="193">
        <v>53</v>
      </c>
      <c r="H18" s="193"/>
      <c r="I18" s="51"/>
      <c r="J18" s="51"/>
      <c r="K18" s="193" t="s">
        <v>473</v>
      </c>
      <c r="L18" s="193"/>
      <c r="M18" s="194" t="s">
        <v>295</v>
      </c>
      <c r="N18" s="51"/>
      <c r="O18" s="193" t="s">
        <v>304</v>
      </c>
      <c r="P18" s="193"/>
      <c r="Q18" s="51"/>
      <c r="R18" s="51"/>
      <c r="S18" s="193" t="s">
        <v>474</v>
      </c>
      <c r="T18" s="193"/>
      <c r="U18" s="194" t="s">
        <v>295</v>
      </c>
    </row>
    <row r="19" spans="1:21">
      <c r="A19" s="11"/>
      <c r="B19" s="192"/>
      <c r="C19" s="193"/>
      <c r="D19" s="193"/>
      <c r="E19" s="194"/>
      <c r="F19" s="51"/>
      <c r="G19" s="193"/>
      <c r="H19" s="193"/>
      <c r="I19" s="51"/>
      <c r="J19" s="51"/>
      <c r="K19" s="193"/>
      <c r="L19" s="193"/>
      <c r="M19" s="194"/>
      <c r="N19" s="51"/>
      <c r="O19" s="193"/>
      <c r="P19" s="193"/>
      <c r="Q19" s="51"/>
      <c r="R19" s="51"/>
      <c r="S19" s="193"/>
      <c r="T19" s="193"/>
      <c r="U19" s="194"/>
    </row>
    <row r="20" spans="1:21">
      <c r="A20" s="11"/>
      <c r="B20" s="184" t="s">
        <v>475</v>
      </c>
      <c r="C20" s="34"/>
      <c r="D20" s="34"/>
      <c r="E20" s="34"/>
      <c r="F20" s="20"/>
      <c r="G20" s="34"/>
      <c r="H20" s="34"/>
      <c r="I20" s="34"/>
      <c r="J20" s="20"/>
      <c r="K20" s="34"/>
      <c r="L20" s="34"/>
      <c r="M20" s="34"/>
      <c r="N20" s="20"/>
      <c r="O20" s="34"/>
      <c r="P20" s="34"/>
      <c r="Q20" s="34"/>
      <c r="R20" s="20"/>
      <c r="S20" s="34"/>
      <c r="T20" s="34"/>
      <c r="U20" s="34"/>
    </row>
    <row r="21" spans="1:21">
      <c r="A21" s="11"/>
      <c r="B21" s="195" t="s">
        <v>476</v>
      </c>
      <c r="C21" s="193" t="s">
        <v>477</v>
      </c>
      <c r="D21" s="193"/>
      <c r="E21" s="194" t="s">
        <v>295</v>
      </c>
      <c r="F21" s="51"/>
      <c r="G21" s="193" t="s">
        <v>478</v>
      </c>
      <c r="H21" s="193"/>
      <c r="I21" s="194" t="s">
        <v>295</v>
      </c>
      <c r="J21" s="51"/>
      <c r="K21" s="193" t="s">
        <v>304</v>
      </c>
      <c r="L21" s="193"/>
      <c r="M21" s="51"/>
      <c r="N21" s="51"/>
      <c r="O21" s="193" t="s">
        <v>304</v>
      </c>
      <c r="P21" s="193"/>
      <c r="Q21" s="51"/>
      <c r="R21" s="51"/>
      <c r="S21" s="193" t="s">
        <v>479</v>
      </c>
      <c r="T21" s="193"/>
      <c r="U21" s="194" t="s">
        <v>295</v>
      </c>
    </row>
    <row r="22" spans="1:21">
      <c r="A22" s="11"/>
      <c r="B22" s="195"/>
      <c r="C22" s="193"/>
      <c r="D22" s="193"/>
      <c r="E22" s="194"/>
      <c r="F22" s="51"/>
      <c r="G22" s="193"/>
      <c r="H22" s="193"/>
      <c r="I22" s="194"/>
      <c r="J22" s="51"/>
      <c r="K22" s="193"/>
      <c r="L22" s="193"/>
      <c r="M22" s="51"/>
      <c r="N22" s="51"/>
      <c r="O22" s="193"/>
      <c r="P22" s="193"/>
      <c r="Q22" s="51"/>
      <c r="R22" s="51"/>
      <c r="S22" s="193"/>
      <c r="T22" s="193"/>
      <c r="U22" s="194"/>
    </row>
    <row r="23" spans="1:21">
      <c r="A23" s="11"/>
      <c r="B23" s="196" t="s">
        <v>480</v>
      </c>
      <c r="C23" s="191">
        <v>112</v>
      </c>
      <c r="D23" s="191"/>
      <c r="E23" s="34"/>
      <c r="F23" s="34"/>
      <c r="G23" s="191">
        <v>38</v>
      </c>
      <c r="H23" s="191"/>
      <c r="I23" s="34"/>
      <c r="J23" s="34"/>
      <c r="K23" s="191">
        <v>50</v>
      </c>
      <c r="L23" s="191"/>
      <c r="M23" s="34"/>
      <c r="N23" s="34"/>
      <c r="O23" s="191" t="s">
        <v>304</v>
      </c>
      <c r="P23" s="191"/>
      <c r="Q23" s="34"/>
      <c r="R23" s="34"/>
      <c r="S23" s="191">
        <v>200</v>
      </c>
      <c r="T23" s="191"/>
      <c r="U23" s="34"/>
    </row>
    <row r="24" spans="1:21" ht="15.75" thickBot="1">
      <c r="A24" s="11"/>
      <c r="B24" s="196"/>
      <c r="C24" s="197"/>
      <c r="D24" s="197"/>
      <c r="E24" s="63"/>
      <c r="F24" s="34"/>
      <c r="G24" s="197"/>
      <c r="H24" s="197"/>
      <c r="I24" s="63"/>
      <c r="J24" s="34"/>
      <c r="K24" s="197"/>
      <c r="L24" s="197"/>
      <c r="M24" s="63"/>
      <c r="N24" s="34"/>
      <c r="O24" s="197"/>
      <c r="P24" s="197"/>
      <c r="Q24" s="63"/>
      <c r="R24" s="34"/>
      <c r="S24" s="197"/>
      <c r="T24" s="197"/>
      <c r="U24" s="63"/>
    </row>
    <row r="25" spans="1:21">
      <c r="A25" s="11"/>
      <c r="B25" s="192" t="s">
        <v>481</v>
      </c>
      <c r="C25" s="198" t="s">
        <v>482</v>
      </c>
      <c r="D25" s="198"/>
      <c r="E25" s="199" t="s">
        <v>295</v>
      </c>
      <c r="F25" s="51"/>
      <c r="G25" s="198" t="s">
        <v>483</v>
      </c>
      <c r="H25" s="198"/>
      <c r="I25" s="199" t="s">
        <v>295</v>
      </c>
      <c r="J25" s="51"/>
      <c r="K25" s="198">
        <v>50</v>
      </c>
      <c r="L25" s="198"/>
      <c r="M25" s="69"/>
      <c r="N25" s="51"/>
      <c r="O25" s="198" t="s">
        <v>304</v>
      </c>
      <c r="P25" s="198"/>
      <c r="Q25" s="69"/>
      <c r="R25" s="51"/>
      <c r="S25" s="198" t="s">
        <v>484</v>
      </c>
      <c r="T25" s="198"/>
      <c r="U25" s="199" t="s">
        <v>295</v>
      </c>
    </row>
    <row r="26" spans="1:21">
      <c r="A26" s="11"/>
      <c r="B26" s="192"/>
      <c r="C26" s="193"/>
      <c r="D26" s="193"/>
      <c r="E26" s="194"/>
      <c r="F26" s="51"/>
      <c r="G26" s="193"/>
      <c r="H26" s="193"/>
      <c r="I26" s="194"/>
      <c r="J26" s="51"/>
      <c r="K26" s="193"/>
      <c r="L26" s="193"/>
      <c r="M26" s="51"/>
      <c r="N26" s="51"/>
      <c r="O26" s="193"/>
      <c r="P26" s="193"/>
      <c r="Q26" s="51"/>
      <c r="R26" s="51"/>
      <c r="S26" s="193"/>
      <c r="T26" s="193"/>
      <c r="U26" s="194"/>
    </row>
    <row r="27" spans="1:21">
      <c r="A27" s="11"/>
      <c r="B27" s="188" t="s">
        <v>467</v>
      </c>
      <c r="C27" s="191">
        <v>8</v>
      </c>
      <c r="D27" s="191"/>
      <c r="E27" s="34"/>
      <c r="F27" s="34"/>
      <c r="G27" s="191" t="s">
        <v>304</v>
      </c>
      <c r="H27" s="191"/>
      <c r="I27" s="34"/>
      <c r="J27" s="34"/>
      <c r="K27" s="191" t="s">
        <v>304</v>
      </c>
      <c r="L27" s="191"/>
      <c r="M27" s="34"/>
      <c r="N27" s="34"/>
      <c r="O27" s="34"/>
      <c r="P27" s="34"/>
      <c r="Q27" s="34"/>
      <c r="R27" s="34"/>
      <c r="S27" s="191">
        <v>8</v>
      </c>
      <c r="T27" s="191"/>
      <c r="U27" s="34"/>
    </row>
    <row r="28" spans="1:21">
      <c r="A28" s="11"/>
      <c r="B28" s="188"/>
      <c r="C28" s="191"/>
      <c r="D28" s="191"/>
      <c r="E28" s="34"/>
      <c r="F28" s="34"/>
      <c r="G28" s="191"/>
      <c r="H28" s="191"/>
      <c r="I28" s="34"/>
      <c r="J28" s="34"/>
      <c r="K28" s="191"/>
      <c r="L28" s="191"/>
      <c r="M28" s="34"/>
      <c r="N28" s="34"/>
      <c r="O28" s="34"/>
      <c r="P28" s="34"/>
      <c r="Q28" s="34"/>
      <c r="R28" s="34"/>
      <c r="S28" s="191"/>
      <c r="T28" s="191"/>
      <c r="U28" s="34"/>
    </row>
    <row r="29" spans="1:21">
      <c r="A29" s="11"/>
      <c r="B29" s="192" t="s">
        <v>485</v>
      </c>
      <c r="C29" s="193" t="s">
        <v>304</v>
      </c>
      <c r="D29" s="193"/>
      <c r="E29" s="51"/>
      <c r="F29" s="51"/>
      <c r="G29" s="193" t="s">
        <v>304</v>
      </c>
      <c r="H29" s="193"/>
      <c r="I29" s="51"/>
      <c r="J29" s="51"/>
      <c r="K29" s="193" t="s">
        <v>304</v>
      </c>
      <c r="L29" s="193"/>
      <c r="M29" s="51"/>
      <c r="N29" s="51"/>
      <c r="O29" s="193" t="s">
        <v>304</v>
      </c>
      <c r="P29" s="193"/>
      <c r="Q29" s="51"/>
      <c r="R29" s="51"/>
      <c r="S29" s="193" t="s">
        <v>304</v>
      </c>
      <c r="T29" s="193"/>
      <c r="U29" s="51"/>
    </row>
    <row r="30" spans="1:21" ht="15.75" thickBot="1">
      <c r="A30" s="11"/>
      <c r="B30" s="192"/>
      <c r="C30" s="200"/>
      <c r="D30" s="200"/>
      <c r="E30" s="84"/>
      <c r="F30" s="51"/>
      <c r="G30" s="200"/>
      <c r="H30" s="200"/>
      <c r="I30" s="84"/>
      <c r="J30" s="51"/>
      <c r="K30" s="200"/>
      <c r="L30" s="200"/>
      <c r="M30" s="84"/>
      <c r="N30" s="51"/>
      <c r="O30" s="200"/>
      <c r="P30" s="200"/>
      <c r="Q30" s="84"/>
      <c r="R30" s="51"/>
      <c r="S30" s="200"/>
      <c r="T30" s="200"/>
      <c r="U30" s="84"/>
    </row>
    <row r="31" spans="1:21">
      <c r="A31" s="11"/>
      <c r="B31" s="188" t="s">
        <v>486</v>
      </c>
      <c r="C31" s="201" t="s">
        <v>292</v>
      </c>
      <c r="D31" s="203">
        <v>2777</v>
      </c>
      <c r="E31" s="90"/>
      <c r="F31" s="34"/>
      <c r="G31" s="201" t="s">
        <v>292</v>
      </c>
      <c r="H31" s="205">
        <v>496</v>
      </c>
      <c r="I31" s="90"/>
      <c r="J31" s="34"/>
      <c r="K31" s="201" t="s">
        <v>292</v>
      </c>
      <c r="L31" s="205" t="s">
        <v>304</v>
      </c>
      <c r="M31" s="90"/>
      <c r="N31" s="34"/>
      <c r="O31" s="201" t="s">
        <v>292</v>
      </c>
      <c r="P31" s="205" t="s">
        <v>304</v>
      </c>
      <c r="Q31" s="90"/>
      <c r="R31" s="34"/>
      <c r="S31" s="201" t="s">
        <v>292</v>
      </c>
      <c r="T31" s="203">
        <v>3273</v>
      </c>
      <c r="U31" s="90"/>
    </row>
    <row r="32" spans="1:21" ht="15.75" thickBot="1">
      <c r="A32" s="11"/>
      <c r="B32" s="188"/>
      <c r="C32" s="202"/>
      <c r="D32" s="204"/>
      <c r="E32" s="91"/>
      <c r="F32" s="34"/>
      <c r="G32" s="202"/>
      <c r="H32" s="206"/>
      <c r="I32" s="91"/>
      <c r="J32" s="34"/>
      <c r="K32" s="202"/>
      <c r="L32" s="206"/>
      <c r="M32" s="91"/>
      <c r="N32" s="34"/>
      <c r="O32" s="202"/>
      <c r="P32" s="206"/>
      <c r="Q32" s="91"/>
      <c r="R32" s="34"/>
      <c r="S32" s="202"/>
      <c r="T32" s="204"/>
      <c r="U32" s="91"/>
    </row>
    <row r="33" spans="1:21" ht="15.75" thickTop="1">
      <c r="A33" s="11"/>
      <c r="B33" s="183" t="s">
        <v>487</v>
      </c>
      <c r="C33" s="170"/>
      <c r="D33" s="170"/>
      <c r="E33" s="170"/>
      <c r="F33" s="40"/>
      <c r="G33" s="170"/>
      <c r="H33" s="170"/>
      <c r="I33" s="170"/>
      <c r="J33" s="40"/>
      <c r="K33" s="170"/>
      <c r="L33" s="170"/>
      <c r="M33" s="170"/>
      <c r="N33" s="40"/>
      <c r="O33" s="170"/>
      <c r="P33" s="170"/>
      <c r="Q33" s="170"/>
      <c r="R33" s="40"/>
      <c r="S33" s="170"/>
      <c r="T33" s="170"/>
      <c r="U33" s="170"/>
    </row>
    <row r="34" spans="1:21">
      <c r="A34" s="11"/>
      <c r="B34" s="188" t="s">
        <v>488</v>
      </c>
      <c r="C34" s="189" t="s">
        <v>292</v>
      </c>
      <c r="D34" s="191">
        <v>469</v>
      </c>
      <c r="E34" s="34"/>
      <c r="F34" s="34"/>
      <c r="G34" s="189" t="s">
        <v>292</v>
      </c>
      <c r="H34" s="191">
        <v>135</v>
      </c>
      <c r="I34" s="34"/>
      <c r="J34" s="34"/>
      <c r="K34" s="189" t="s">
        <v>292</v>
      </c>
      <c r="L34" s="191" t="s">
        <v>304</v>
      </c>
      <c r="M34" s="34"/>
      <c r="N34" s="34"/>
      <c r="O34" s="189" t="s">
        <v>292</v>
      </c>
      <c r="P34" s="191" t="s">
        <v>304</v>
      </c>
      <c r="Q34" s="34"/>
      <c r="R34" s="34"/>
      <c r="S34" s="189" t="s">
        <v>292</v>
      </c>
      <c r="T34" s="191">
        <v>604</v>
      </c>
      <c r="U34" s="34"/>
    </row>
    <row r="35" spans="1:21">
      <c r="A35" s="11"/>
      <c r="B35" s="188"/>
      <c r="C35" s="189"/>
      <c r="D35" s="191"/>
      <c r="E35" s="34"/>
      <c r="F35" s="34"/>
      <c r="G35" s="189"/>
      <c r="H35" s="191"/>
      <c r="I35" s="34"/>
      <c r="J35" s="34"/>
      <c r="K35" s="189"/>
      <c r="L35" s="191"/>
      <c r="M35" s="34"/>
      <c r="N35" s="34"/>
      <c r="O35" s="189"/>
      <c r="P35" s="191"/>
      <c r="Q35" s="34"/>
      <c r="R35" s="34"/>
      <c r="S35" s="189"/>
      <c r="T35" s="191"/>
      <c r="U35" s="34"/>
    </row>
    <row r="36" spans="1:21">
      <c r="A36" s="11"/>
      <c r="B36" s="207" t="s">
        <v>489</v>
      </c>
      <c r="C36" s="208">
        <v>2256</v>
      </c>
      <c r="D36" s="208"/>
      <c r="E36" s="51"/>
      <c r="F36" s="51"/>
      <c r="G36" s="193">
        <v>360</v>
      </c>
      <c r="H36" s="193"/>
      <c r="I36" s="51"/>
      <c r="J36" s="51"/>
      <c r="K36" s="193" t="s">
        <v>304</v>
      </c>
      <c r="L36" s="193"/>
      <c r="M36" s="51"/>
      <c r="N36" s="51"/>
      <c r="O36" s="193" t="s">
        <v>304</v>
      </c>
      <c r="P36" s="193"/>
      <c r="Q36" s="51"/>
      <c r="R36" s="51"/>
      <c r="S36" s="208">
        <v>2616</v>
      </c>
      <c r="T36" s="208"/>
      <c r="U36" s="51"/>
    </row>
    <row r="37" spans="1:21">
      <c r="A37" s="11"/>
      <c r="B37" s="207"/>
      <c r="C37" s="208"/>
      <c r="D37" s="208"/>
      <c r="E37" s="51"/>
      <c r="F37" s="51"/>
      <c r="G37" s="193"/>
      <c r="H37" s="193"/>
      <c r="I37" s="51"/>
      <c r="J37" s="51"/>
      <c r="K37" s="193"/>
      <c r="L37" s="193"/>
      <c r="M37" s="51"/>
      <c r="N37" s="51"/>
      <c r="O37" s="193"/>
      <c r="P37" s="193"/>
      <c r="Q37" s="51"/>
      <c r="R37" s="51"/>
      <c r="S37" s="208"/>
      <c r="T37" s="208"/>
      <c r="U37" s="51"/>
    </row>
    <row r="38" spans="1:21" ht="21" customHeight="1">
      <c r="A38" s="11"/>
      <c r="B38" s="196" t="s">
        <v>490</v>
      </c>
      <c r="C38" s="191">
        <v>51</v>
      </c>
      <c r="D38" s="191"/>
      <c r="E38" s="34"/>
      <c r="F38" s="34"/>
      <c r="G38" s="191">
        <v>1</v>
      </c>
      <c r="H38" s="191"/>
      <c r="I38" s="34"/>
      <c r="J38" s="34"/>
      <c r="K38" s="191" t="s">
        <v>304</v>
      </c>
      <c r="L38" s="191"/>
      <c r="M38" s="34"/>
      <c r="N38" s="34"/>
      <c r="O38" s="191" t="s">
        <v>304</v>
      </c>
      <c r="P38" s="191"/>
      <c r="Q38" s="34"/>
      <c r="R38" s="34"/>
      <c r="S38" s="191">
        <v>52</v>
      </c>
      <c r="T38" s="191"/>
      <c r="U38" s="34"/>
    </row>
    <row r="39" spans="1:21">
      <c r="A39" s="11"/>
      <c r="B39" s="196"/>
      <c r="C39" s="191"/>
      <c r="D39" s="191"/>
      <c r="E39" s="34"/>
      <c r="F39" s="34"/>
      <c r="G39" s="191"/>
      <c r="H39" s="191"/>
      <c r="I39" s="34"/>
      <c r="J39" s="34"/>
      <c r="K39" s="191"/>
      <c r="L39" s="191"/>
      <c r="M39" s="34"/>
      <c r="N39" s="34"/>
      <c r="O39" s="191"/>
      <c r="P39" s="191"/>
      <c r="Q39" s="34"/>
      <c r="R39" s="34"/>
      <c r="S39" s="191"/>
      <c r="T39" s="191"/>
      <c r="U39" s="34"/>
    </row>
    <row r="40" spans="1:21">
      <c r="A40" s="11"/>
      <c r="B40" s="192" t="s">
        <v>491</v>
      </c>
      <c r="C40" s="193">
        <v>1</v>
      </c>
      <c r="D40" s="193"/>
      <c r="E40" s="51"/>
      <c r="F40" s="51"/>
      <c r="G40" s="193" t="s">
        <v>304</v>
      </c>
      <c r="H40" s="193"/>
      <c r="I40" s="51"/>
      <c r="J40" s="51"/>
      <c r="K40" s="193" t="s">
        <v>304</v>
      </c>
      <c r="L40" s="193"/>
      <c r="M40" s="51"/>
      <c r="N40" s="51"/>
      <c r="O40" s="193" t="s">
        <v>304</v>
      </c>
      <c r="P40" s="193"/>
      <c r="Q40" s="51"/>
      <c r="R40" s="51"/>
      <c r="S40" s="193">
        <v>1</v>
      </c>
      <c r="T40" s="193"/>
      <c r="U40" s="51"/>
    </row>
    <row r="41" spans="1:21" ht="15.75" thickBot="1">
      <c r="A41" s="11"/>
      <c r="B41" s="192"/>
      <c r="C41" s="200"/>
      <c r="D41" s="200"/>
      <c r="E41" s="84"/>
      <c r="F41" s="51"/>
      <c r="G41" s="200"/>
      <c r="H41" s="200"/>
      <c r="I41" s="84"/>
      <c r="J41" s="51"/>
      <c r="K41" s="200"/>
      <c r="L41" s="200"/>
      <c r="M41" s="84"/>
      <c r="N41" s="51"/>
      <c r="O41" s="200"/>
      <c r="P41" s="200"/>
      <c r="Q41" s="84"/>
      <c r="R41" s="51"/>
      <c r="S41" s="200"/>
      <c r="T41" s="200"/>
      <c r="U41" s="84"/>
    </row>
    <row r="42" spans="1:21">
      <c r="A42" s="11"/>
      <c r="B42" s="188" t="s">
        <v>492</v>
      </c>
      <c r="C42" s="201" t="s">
        <v>292</v>
      </c>
      <c r="D42" s="203">
        <v>2777</v>
      </c>
      <c r="E42" s="90"/>
      <c r="F42" s="34"/>
      <c r="G42" s="201" t="s">
        <v>292</v>
      </c>
      <c r="H42" s="205">
        <v>496</v>
      </c>
      <c r="I42" s="90"/>
      <c r="J42" s="34"/>
      <c r="K42" s="201" t="s">
        <v>292</v>
      </c>
      <c r="L42" s="205" t="s">
        <v>304</v>
      </c>
      <c r="M42" s="90"/>
      <c r="N42" s="34"/>
      <c r="O42" s="201" t="s">
        <v>292</v>
      </c>
      <c r="P42" s="205" t="s">
        <v>304</v>
      </c>
      <c r="Q42" s="90"/>
      <c r="R42" s="34"/>
      <c r="S42" s="201" t="s">
        <v>292</v>
      </c>
      <c r="T42" s="203">
        <v>3273</v>
      </c>
      <c r="U42" s="90"/>
    </row>
    <row r="43" spans="1:21" ht="15.75" thickBot="1">
      <c r="A43" s="11"/>
      <c r="B43" s="188"/>
      <c r="C43" s="202"/>
      <c r="D43" s="204"/>
      <c r="E43" s="91"/>
      <c r="F43" s="34"/>
      <c r="G43" s="202"/>
      <c r="H43" s="206"/>
      <c r="I43" s="91"/>
      <c r="J43" s="34"/>
      <c r="K43" s="202"/>
      <c r="L43" s="206"/>
      <c r="M43" s="91"/>
      <c r="N43" s="34"/>
      <c r="O43" s="202"/>
      <c r="P43" s="206"/>
      <c r="Q43" s="91"/>
      <c r="R43" s="34"/>
      <c r="S43" s="202"/>
      <c r="T43" s="204"/>
      <c r="U43" s="91"/>
    </row>
    <row r="44" spans="1:21" ht="15.75" thickTop="1">
      <c r="A44" s="11"/>
      <c r="B44" s="183" t="s">
        <v>172</v>
      </c>
      <c r="C44" s="170"/>
      <c r="D44" s="170"/>
      <c r="E44" s="170"/>
      <c r="F44" s="40"/>
      <c r="G44" s="170"/>
      <c r="H44" s="170"/>
      <c r="I44" s="170"/>
      <c r="J44" s="40"/>
      <c r="K44" s="170"/>
      <c r="L44" s="170"/>
      <c r="M44" s="170"/>
      <c r="N44" s="40"/>
      <c r="O44" s="170"/>
      <c r="P44" s="170"/>
      <c r="Q44" s="170"/>
      <c r="R44" s="40"/>
      <c r="S44" s="170"/>
      <c r="T44" s="170"/>
      <c r="U44" s="170"/>
    </row>
    <row r="45" spans="1:21">
      <c r="A45" s="11"/>
      <c r="B45" s="188" t="s">
        <v>488</v>
      </c>
      <c r="C45" s="189" t="s">
        <v>292</v>
      </c>
      <c r="D45" s="190">
        <v>12656</v>
      </c>
      <c r="E45" s="34"/>
      <c r="F45" s="34"/>
      <c r="G45" s="189" t="s">
        <v>292</v>
      </c>
      <c r="H45" s="190">
        <v>1961</v>
      </c>
      <c r="I45" s="34"/>
      <c r="J45" s="34"/>
      <c r="K45" s="189" t="s">
        <v>292</v>
      </c>
      <c r="L45" s="191" t="s">
        <v>304</v>
      </c>
      <c r="M45" s="34"/>
      <c r="N45" s="34"/>
      <c r="O45" s="189" t="s">
        <v>292</v>
      </c>
      <c r="P45" s="191" t="s">
        <v>304</v>
      </c>
      <c r="Q45" s="34"/>
      <c r="R45" s="34"/>
      <c r="S45" s="189" t="s">
        <v>292</v>
      </c>
      <c r="T45" s="190">
        <v>14617</v>
      </c>
      <c r="U45" s="34"/>
    </row>
    <row r="46" spans="1:21">
      <c r="A46" s="11"/>
      <c r="B46" s="188"/>
      <c r="C46" s="189"/>
      <c r="D46" s="190"/>
      <c r="E46" s="34"/>
      <c r="F46" s="34"/>
      <c r="G46" s="189"/>
      <c r="H46" s="190"/>
      <c r="I46" s="34"/>
      <c r="J46" s="34"/>
      <c r="K46" s="189"/>
      <c r="L46" s="191"/>
      <c r="M46" s="34"/>
      <c r="N46" s="34"/>
      <c r="O46" s="189"/>
      <c r="P46" s="191"/>
      <c r="Q46" s="34"/>
      <c r="R46" s="34"/>
      <c r="S46" s="189"/>
      <c r="T46" s="190"/>
      <c r="U46" s="34"/>
    </row>
    <row r="47" spans="1:21">
      <c r="A47" s="11"/>
      <c r="B47" s="207" t="s">
        <v>489</v>
      </c>
      <c r="C47" s="208">
        <v>10073</v>
      </c>
      <c r="D47" s="208"/>
      <c r="E47" s="51"/>
      <c r="F47" s="51"/>
      <c r="G47" s="208">
        <v>1003</v>
      </c>
      <c r="H47" s="208"/>
      <c r="I47" s="51"/>
      <c r="J47" s="51"/>
      <c r="K47" s="193" t="s">
        <v>304</v>
      </c>
      <c r="L47" s="193"/>
      <c r="M47" s="51"/>
      <c r="N47" s="51"/>
      <c r="O47" s="193" t="s">
        <v>304</v>
      </c>
      <c r="P47" s="193"/>
      <c r="Q47" s="51"/>
      <c r="R47" s="51"/>
      <c r="S47" s="208">
        <v>11076</v>
      </c>
      <c r="T47" s="208"/>
      <c r="U47" s="51"/>
    </row>
    <row r="48" spans="1:21">
      <c r="A48" s="11"/>
      <c r="B48" s="207"/>
      <c r="C48" s="208"/>
      <c r="D48" s="208"/>
      <c r="E48" s="51"/>
      <c r="F48" s="51"/>
      <c r="G48" s="208"/>
      <c r="H48" s="208"/>
      <c r="I48" s="51"/>
      <c r="J48" s="51"/>
      <c r="K48" s="193"/>
      <c r="L48" s="193"/>
      <c r="M48" s="51"/>
      <c r="N48" s="51"/>
      <c r="O48" s="193"/>
      <c r="P48" s="193"/>
      <c r="Q48" s="51"/>
      <c r="R48" s="51"/>
      <c r="S48" s="208"/>
      <c r="T48" s="208"/>
      <c r="U48" s="51"/>
    </row>
    <row r="49" spans="1:21" ht="21" customHeight="1">
      <c r="A49" s="11"/>
      <c r="B49" s="196" t="s">
        <v>490</v>
      </c>
      <c r="C49" s="191">
        <v>830</v>
      </c>
      <c r="D49" s="191"/>
      <c r="E49" s="34"/>
      <c r="F49" s="34"/>
      <c r="G49" s="191">
        <v>49</v>
      </c>
      <c r="H49" s="191"/>
      <c r="I49" s="34"/>
      <c r="J49" s="34"/>
      <c r="K49" s="191" t="s">
        <v>304</v>
      </c>
      <c r="L49" s="191"/>
      <c r="M49" s="34"/>
      <c r="N49" s="34"/>
      <c r="O49" s="191" t="s">
        <v>304</v>
      </c>
      <c r="P49" s="191"/>
      <c r="Q49" s="34"/>
      <c r="R49" s="34"/>
      <c r="S49" s="191">
        <v>879</v>
      </c>
      <c r="T49" s="191"/>
      <c r="U49" s="34"/>
    </row>
    <row r="50" spans="1:21">
      <c r="A50" s="11"/>
      <c r="B50" s="196"/>
      <c r="C50" s="191"/>
      <c r="D50" s="191"/>
      <c r="E50" s="34"/>
      <c r="F50" s="34"/>
      <c r="G50" s="191"/>
      <c r="H50" s="191"/>
      <c r="I50" s="34"/>
      <c r="J50" s="34"/>
      <c r="K50" s="191"/>
      <c r="L50" s="191"/>
      <c r="M50" s="34"/>
      <c r="N50" s="34"/>
      <c r="O50" s="191"/>
      <c r="P50" s="191"/>
      <c r="Q50" s="34"/>
      <c r="R50" s="34"/>
      <c r="S50" s="191"/>
      <c r="T50" s="191"/>
      <c r="U50" s="34"/>
    </row>
    <row r="51" spans="1:21">
      <c r="A51" s="11"/>
      <c r="B51" s="192" t="s">
        <v>491</v>
      </c>
      <c r="C51" s="193">
        <v>9</v>
      </c>
      <c r="D51" s="193"/>
      <c r="E51" s="51"/>
      <c r="F51" s="51"/>
      <c r="G51" s="193">
        <v>3</v>
      </c>
      <c r="H51" s="193"/>
      <c r="I51" s="51"/>
      <c r="J51" s="51"/>
      <c r="K51" s="193" t="s">
        <v>304</v>
      </c>
      <c r="L51" s="193"/>
      <c r="M51" s="51"/>
      <c r="N51" s="51"/>
      <c r="O51" s="193" t="s">
        <v>304</v>
      </c>
      <c r="P51" s="193"/>
      <c r="Q51" s="51"/>
      <c r="R51" s="51"/>
      <c r="S51" s="193">
        <v>12</v>
      </c>
      <c r="T51" s="193"/>
      <c r="U51" s="51"/>
    </row>
    <row r="52" spans="1:21" ht="15.75" thickBot="1">
      <c r="A52" s="11"/>
      <c r="B52" s="192"/>
      <c r="C52" s="200"/>
      <c r="D52" s="200"/>
      <c r="E52" s="84"/>
      <c r="F52" s="51"/>
      <c r="G52" s="200"/>
      <c r="H52" s="200"/>
      <c r="I52" s="84"/>
      <c r="J52" s="51"/>
      <c r="K52" s="200"/>
      <c r="L52" s="200"/>
      <c r="M52" s="84"/>
      <c r="N52" s="51"/>
      <c r="O52" s="200"/>
      <c r="P52" s="200"/>
      <c r="Q52" s="84"/>
      <c r="R52" s="51"/>
      <c r="S52" s="200"/>
      <c r="T52" s="200"/>
      <c r="U52" s="84"/>
    </row>
    <row r="53" spans="1:21">
      <c r="A53" s="11"/>
      <c r="B53" s="188" t="s">
        <v>493</v>
      </c>
      <c r="C53" s="201" t="s">
        <v>292</v>
      </c>
      <c r="D53" s="203">
        <v>23568</v>
      </c>
      <c r="E53" s="90"/>
      <c r="F53" s="34"/>
      <c r="G53" s="201" t="s">
        <v>292</v>
      </c>
      <c r="H53" s="203">
        <v>3016</v>
      </c>
      <c r="I53" s="90"/>
      <c r="J53" s="34"/>
      <c r="K53" s="201" t="s">
        <v>292</v>
      </c>
      <c r="L53" s="205" t="s">
        <v>304</v>
      </c>
      <c r="M53" s="90"/>
      <c r="N53" s="34"/>
      <c r="O53" s="201" t="s">
        <v>292</v>
      </c>
      <c r="P53" s="205" t="s">
        <v>304</v>
      </c>
      <c r="Q53" s="90"/>
      <c r="R53" s="34"/>
      <c r="S53" s="201" t="s">
        <v>292</v>
      </c>
      <c r="T53" s="203">
        <v>26584</v>
      </c>
      <c r="U53" s="90"/>
    </row>
    <row r="54" spans="1:21" ht="15.75" thickBot="1">
      <c r="A54" s="11"/>
      <c r="B54" s="188"/>
      <c r="C54" s="202"/>
      <c r="D54" s="204"/>
      <c r="E54" s="91"/>
      <c r="F54" s="34"/>
      <c r="G54" s="202"/>
      <c r="H54" s="204"/>
      <c r="I54" s="91"/>
      <c r="J54" s="34"/>
      <c r="K54" s="202"/>
      <c r="L54" s="206"/>
      <c r="M54" s="91"/>
      <c r="N54" s="34"/>
      <c r="O54" s="202"/>
      <c r="P54" s="206"/>
      <c r="Q54" s="91"/>
      <c r="R54" s="34"/>
      <c r="S54" s="202"/>
      <c r="T54" s="204"/>
      <c r="U54" s="91"/>
    </row>
    <row r="55" spans="1:21" ht="15.75" thickTop="1">
      <c r="A55" s="11"/>
      <c r="B55" s="183" t="s">
        <v>494</v>
      </c>
      <c r="C55" s="170"/>
      <c r="D55" s="170"/>
      <c r="E55" s="170"/>
      <c r="F55" s="40"/>
      <c r="G55" s="170"/>
      <c r="H55" s="170"/>
      <c r="I55" s="170"/>
      <c r="J55" s="40"/>
      <c r="K55" s="170"/>
      <c r="L55" s="170"/>
      <c r="M55" s="170"/>
      <c r="N55" s="40"/>
      <c r="O55" s="170"/>
      <c r="P55" s="170"/>
      <c r="Q55" s="170"/>
      <c r="R55" s="40"/>
      <c r="S55" s="170"/>
      <c r="T55" s="170"/>
      <c r="U55" s="170"/>
    </row>
    <row r="56" spans="1:21">
      <c r="A56" s="11"/>
      <c r="B56" s="188" t="s">
        <v>471</v>
      </c>
      <c r="C56" s="120" t="s">
        <v>292</v>
      </c>
      <c r="D56" s="209">
        <v>4089</v>
      </c>
      <c r="E56" s="34"/>
      <c r="F56" s="34"/>
      <c r="G56" s="120" t="s">
        <v>292</v>
      </c>
      <c r="H56" s="210">
        <v>823</v>
      </c>
      <c r="I56" s="34"/>
      <c r="J56" s="34"/>
      <c r="K56" s="120" t="s">
        <v>292</v>
      </c>
      <c r="L56" s="209">
        <v>1040</v>
      </c>
      <c r="M56" s="34"/>
      <c r="N56" s="34"/>
      <c r="O56" s="120" t="s">
        <v>292</v>
      </c>
      <c r="P56" s="210" t="s">
        <v>304</v>
      </c>
      <c r="Q56" s="34"/>
      <c r="R56" s="34"/>
      <c r="S56" s="120" t="s">
        <v>292</v>
      </c>
      <c r="T56" s="209">
        <v>5952</v>
      </c>
      <c r="U56" s="34"/>
    </row>
    <row r="57" spans="1:21">
      <c r="A57" s="11"/>
      <c r="B57" s="188"/>
      <c r="C57" s="120"/>
      <c r="D57" s="209"/>
      <c r="E57" s="34"/>
      <c r="F57" s="34"/>
      <c r="G57" s="120"/>
      <c r="H57" s="210"/>
      <c r="I57" s="34"/>
      <c r="J57" s="34"/>
      <c r="K57" s="120"/>
      <c r="L57" s="209"/>
      <c r="M57" s="34"/>
      <c r="N57" s="34"/>
      <c r="O57" s="120"/>
      <c r="P57" s="210"/>
      <c r="Q57" s="34"/>
      <c r="R57" s="34"/>
      <c r="S57" s="120"/>
      <c r="T57" s="209"/>
      <c r="U57" s="34"/>
    </row>
    <row r="58" spans="1:21">
      <c r="A58" s="11"/>
      <c r="B58" s="211" t="s">
        <v>495</v>
      </c>
      <c r="C58" s="212">
        <v>1812</v>
      </c>
      <c r="D58" s="212"/>
      <c r="E58" s="51"/>
      <c r="F58" s="51"/>
      <c r="G58" s="213">
        <v>397</v>
      </c>
      <c r="H58" s="213"/>
      <c r="I58" s="51"/>
      <c r="J58" s="51"/>
      <c r="K58" s="213">
        <v>15</v>
      </c>
      <c r="L58" s="213"/>
      <c r="M58" s="51"/>
      <c r="N58" s="51"/>
      <c r="O58" s="213" t="s">
        <v>304</v>
      </c>
      <c r="P58" s="213"/>
      <c r="Q58" s="51"/>
      <c r="R58" s="51"/>
      <c r="S58" s="212">
        <v>2224</v>
      </c>
      <c r="T58" s="212"/>
      <c r="U58" s="51"/>
    </row>
    <row r="59" spans="1:21">
      <c r="A59" s="11"/>
      <c r="B59" s="211"/>
      <c r="C59" s="212"/>
      <c r="D59" s="212"/>
      <c r="E59" s="51"/>
      <c r="F59" s="51"/>
      <c r="G59" s="213"/>
      <c r="H59" s="213"/>
      <c r="I59" s="51"/>
      <c r="J59" s="51"/>
      <c r="K59" s="213"/>
      <c r="L59" s="213"/>
      <c r="M59" s="51"/>
      <c r="N59" s="51"/>
      <c r="O59" s="213"/>
      <c r="P59" s="213"/>
      <c r="Q59" s="51"/>
      <c r="R59" s="51"/>
      <c r="S59" s="212"/>
      <c r="T59" s="212"/>
      <c r="U59" s="51"/>
    </row>
    <row r="60" spans="1:21">
      <c r="A60" s="11"/>
      <c r="B60" s="184" t="s">
        <v>475</v>
      </c>
      <c r="C60" s="34"/>
      <c r="D60" s="34"/>
      <c r="E60" s="34"/>
      <c r="F60" s="20"/>
      <c r="G60" s="34"/>
      <c r="H60" s="34"/>
      <c r="I60" s="34"/>
      <c r="J60" s="20"/>
      <c r="K60" s="34"/>
      <c r="L60" s="34"/>
      <c r="M60" s="34"/>
      <c r="N60" s="20"/>
      <c r="O60" s="34"/>
      <c r="P60" s="34"/>
      <c r="Q60" s="34"/>
      <c r="R60" s="20"/>
      <c r="S60" s="34"/>
      <c r="T60" s="34"/>
      <c r="U60" s="34"/>
    </row>
    <row r="61" spans="1:21">
      <c r="A61" s="11"/>
      <c r="B61" s="195" t="s">
        <v>476</v>
      </c>
      <c r="C61" s="213" t="s">
        <v>496</v>
      </c>
      <c r="D61" s="213"/>
      <c r="E61" s="214" t="s">
        <v>295</v>
      </c>
      <c r="F61" s="51"/>
      <c r="G61" s="213" t="s">
        <v>497</v>
      </c>
      <c r="H61" s="213"/>
      <c r="I61" s="214" t="s">
        <v>295</v>
      </c>
      <c r="J61" s="51"/>
      <c r="K61" s="213" t="s">
        <v>498</v>
      </c>
      <c r="L61" s="213"/>
      <c r="M61" s="214" t="s">
        <v>295</v>
      </c>
      <c r="N61" s="51"/>
      <c r="O61" s="213" t="s">
        <v>304</v>
      </c>
      <c r="P61" s="213"/>
      <c r="Q61" s="51"/>
      <c r="R61" s="51"/>
      <c r="S61" s="213" t="s">
        <v>499</v>
      </c>
      <c r="T61" s="213"/>
      <c r="U61" s="214" t="s">
        <v>295</v>
      </c>
    </row>
    <row r="62" spans="1:21">
      <c r="A62" s="11"/>
      <c r="B62" s="195"/>
      <c r="C62" s="213"/>
      <c r="D62" s="213"/>
      <c r="E62" s="214"/>
      <c r="F62" s="51"/>
      <c r="G62" s="213"/>
      <c r="H62" s="213"/>
      <c r="I62" s="214"/>
      <c r="J62" s="51"/>
      <c r="K62" s="213"/>
      <c r="L62" s="213"/>
      <c r="M62" s="214"/>
      <c r="N62" s="51"/>
      <c r="O62" s="213"/>
      <c r="P62" s="213"/>
      <c r="Q62" s="51"/>
      <c r="R62" s="51"/>
      <c r="S62" s="213"/>
      <c r="T62" s="213"/>
      <c r="U62" s="214"/>
    </row>
    <row r="63" spans="1:21">
      <c r="A63" s="11"/>
      <c r="B63" s="196" t="s">
        <v>480</v>
      </c>
      <c r="C63" s="210">
        <v>60</v>
      </c>
      <c r="D63" s="210"/>
      <c r="E63" s="34"/>
      <c r="F63" s="34"/>
      <c r="G63" s="210">
        <v>58</v>
      </c>
      <c r="H63" s="210"/>
      <c r="I63" s="34"/>
      <c r="J63" s="34"/>
      <c r="K63" s="210">
        <v>299</v>
      </c>
      <c r="L63" s="210"/>
      <c r="M63" s="34"/>
      <c r="N63" s="34"/>
      <c r="O63" s="210" t="s">
        <v>304</v>
      </c>
      <c r="P63" s="210"/>
      <c r="Q63" s="34"/>
      <c r="R63" s="34"/>
      <c r="S63" s="210">
        <v>417</v>
      </c>
      <c r="T63" s="210"/>
      <c r="U63" s="34"/>
    </row>
    <row r="64" spans="1:21" ht="15.75" thickBot="1">
      <c r="A64" s="11"/>
      <c r="B64" s="196"/>
      <c r="C64" s="215"/>
      <c r="D64" s="215"/>
      <c r="E64" s="63"/>
      <c r="F64" s="34"/>
      <c r="G64" s="215"/>
      <c r="H64" s="215"/>
      <c r="I64" s="63"/>
      <c r="J64" s="34"/>
      <c r="K64" s="215"/>
      <c r="L64" s="215"/>
      <c r="M64" s="63"/>
      <c r="N64" s="34"/>
      <c r="O64" s="215"/>
      <c r="P64" s="215"/>
      <c r="Q64" s="63"/>
      <c r="R64" s="34"/>
      <c r="S64" s="215"/>
      <c r="T64" s="215"/>
      <c r="U64" s="63"/>
    </row>
    <row r="65" spans="1:21">
      <c r="A65" s="11"/>
      <c r="B65" s="192" t="s">
        <v>481</v>
      </c>
      <c r="C65" s="216" t="s">
        <v>500</v>
      </c>
      <c r="D65" s="216"/>
      <c r="E65" s="217" t="s">
        <v>295</v>
      </c>
      <c r="F65" s="51"/>
      <c r="G65" s="216" t="s">
        <v>501</v>
      </c>
      <c r="H65" s="216"/>
      <c r="I65" s="217" t="s">
        <v>295</v>
      </c>
      <c r="J65" s="51"/>
      <c r="K65" s="216" t="s">
        <v>502</v>
      </c>
      <c r="L65" s="216"/>
      <c r="M65" s="217" t="s">
        <v>295</v>
      </c>
      <c r="N65" s="51"/>
      <c r="O65" s="216" t="s">
        <v>304</v>
      </c>
      <c r="P65" s="216"/>
      <c r="Q65" s="69"/>
      <c r="R65" s="51"/>
      <c r="S65" s="216" t="s">
        <v>503</v>
      </c>
      <c r="T65" s="216"/>
      <c r="U65" s="217" t="s">
        <v>295</v>
      </c>
    </row>
    <row r="66" spans="1:21">
      <c r="A66" s="11"/>
      <c r="B66" s="192"/>
      <c r="C66" s="213"/>
      <c r="D66" s="213"/>
      <c r="E66" s="214"/>
      <c r="F66" s="51"/>
      <c r="G66" s="213"/>
      <c r="H66" s="213"/>
      <c r="I66" s="214"/>
      <c r="J66" s="51"/>
      <c r="K66" s="213"/>
      <c r="L66" s="213"/>
      <c r="M66" s="214"/>
      <c r="N66" s="51"/>
      <c r="O66" s="213"/>
      <c r="P66" s="213"/>
      <c r="Q66" s="51"/>
      <c r="R66" s="51"/>
      <c r="S66" s="213"/>
      <c r="T66" s="213"/>
      <c r="U66" s="214"/>
    </row>
    <row r="67" spans="1:21">
      <c r="A67" s="11"/>
      <c r="B67" s="188" t="s">
        <v>485</v>
      </c>
      <c r="C67" s="210" t="s">
        <v>304</v>
      </c>
      <c r="D67" s="210"/>
      <c r="E67" s="34"/>
      <c r="F67" s="34"/>
      <c r="G67" s="210" t="s">
        <v>304</v>
      </c>
      <c r="H67" s="210"/>
      <c r="I67" s="34"/>
      <c r="J67" s="34"/>
      <c r="K67" s="210" t="s">
        <v>504</v>
      </c>
      <c r="L67" s="210"/>
      <c r="M67" s="120" t="s">
        <v>295</v>
      </c>
      <c r="N67" s="34"/>
      <c r="O67" s="210" t="s">
        <v>304</v>
      </c>
      <c r="P67" s="210"/>
      <c r="Q67" s="34"/>
      <c r="R67" s="34"/>
      <c r="S67" s="210" t="s">
        <v>504</v>
      </c>
      <c r="T67" s="210"/>
      <c r="U67" s="120" t="s">
        <v>295</v>
      </c>
    </row>
    <row r="68" spans="1:21" ht="15.75" thickBot="1">
      <c r="A68" s="11"/>
      <c r="B68" s="188"/>
      <c r="C68" s="215"/>
      <c r="D68" s="215"/>
      <c r="E68" s="63"/>
      <c r="F68" s="34"/>
      <c r="G68" s="215"/>
      <c r="H68" s="215"/>
      <c r="I68" s="63"/>
      <c r="J68" s="34"/>
      <c r="K68" s="215"/>
      <c r="L68" s="215"/>
      <c r="M68" s="218"/>
      <c r="N68" s="34"/>
      <c r="O68" s="215"/>
      <c r="P68" s="215"/>
      <c r="Q68" s="63"/>
      <c r="R68" s="34"/>
      <c r="S68" s="215"/>
      <c r="T68" s="215"/>
      <c r="U68" s="218"/>
    </row>
    <row r="69" spans="1:21">
      <c r="A69" s="11"/>
      <c r="B69" s="192" t="s">
        <v>486</v>
      </c>
      <c r="C69" s="217" t="s">
        <v>292</v>
      </c>
      <c r="D69" s="220">
        <v>3867</v>
      </c>
      <c r="E69" s="69"/>
      <c r="F69" s="51"/>
      <c r="G69" s="217" t="s">
        <v>292</v>
      </c>
      <c r="H69" s="216">
        <v>740</v>
      </c>
      <c r="I69" s="69"/>
      <c r="J69" s="51"/>
      <c r="K69" s="217" t="s">
        <v>292</v>
      </c>
      <c r="L69" s="216" t="s">
        <v>304</v>
      </c>
      <c r="M69" s="69"/>
      <c r="N69" s="51"/>
      <c r="O69" s="217" t="s">
        <v>292</v>
      </c>
      <c r="P69" s="216" t="s">
        <v>304</v>
      </c>
      <c r="Q69" s="69"/>
      <c r="R69" s="51"/>
      <c r="S69" s="217" t="s">
        <v>292</v>
      </c>
      <c r="T69" s="220">
        <v>4607</v>
      </c>
      <c r="U69" s="69"/>
    </row>
    <row r="70" spans="1:21" ht="15.75" thickBot="1">
      <c r="A70" s="11"/>
      <c r="B70" s="192"/>
      <c r="C70" s="219"/>
      <c r="D70" s="221"/>
      <c r="E70" s="70"/>
      <c r="F70" s="51"/>
      <c r="G70" s="219"/>
      <c r="H70" s="222"/>
      <c r="I70" s="70"/>
      <c r="J70" s="51"/>
      <c r="K70" s="219"/>
      <c r="L70" s="222"/>
      <c r="M70" s="70"/>
      <c r="N70" s="51"/>
      <c r="O70" s="219"/>
      <c r="P70" s="222"/>
      <c r="Q70" s="70"/>
      <c r="R70" s="51"/>
      <c r="S70" s="219"/>
      <c r="T70" s="221"/>
      <c r="U70" s="70"/>
    </row>
    <row r="71" spans="1:21" ht="15.75" thickTop="1">
      <c r="A71" s="11"/>
      <c r="B71" s="187" t="s">
        <v>487</v>
      </c>
      <c r="C71" s="77"/>
      <c r="D71" s="77"/>
      <c r="E71" s="77"/>
      <c r="F71" s="20"/>
      <c r="G71" s="77"/>
      <c r="H71" s="77"/>
      <c r="I71" s="77"/>
      <c r="J71" s="20"/>
      <c r="K71" s="77"/>
      <c r="L71" s="77"/>
      <c r="M71" s="77"/>
      <c r="N71" s="20"/>
      <c r="O71" s="77"/>
      <c r="P71" s="77"/>
      <c r="Q71" s="77"/>
      <c r="R71" s="20"/>
      <c r="S71" s="77"/>
      <c r="T71" s="77"/>
      <c r="U71" s="77"/>
    </row>
    <row r="72" spans="1:21">
      <c r="A72" s="11"/>
      <c r="B72" s="192" t="s">
        <v>488</v>
      </c>
      <c r="C72" s="214" t="s">
        <v>292</v>
      </c>
      <c r="D72" s="213">
        <v>722</v>
      </c>
      <c r="E72" s="51"/>
      <c r="F72" s="51"/>
      <c r="G72" s="214" t="s">
        <v>292</v>
      </c>
      <c r="H72" s="213">
        <v>215</v>
      </c>
      <c r="I72" s="51"/>
      <c r="J72" s="51"/>
      <c r="K72" s="214" t="s">
        <v>292</v>
      </c>
      <c r="L72" s="213" t="s">
        <v>304</v>
      </c>
      <c r="M72" s="51"/>
      <c r="N72" s="51"/>
      <c r="O72" s="214" t="s">
        <v>292</v>
      </c>
      <c r="P72" s="213" t="s">
        <v>304</v>
      </c>
      <c r="Q72" s="51"/>
      <c r="R72" s="51"/>
      <c r="S72" s="214" t="s">
        <v>292</v>
      </c>
      <c r="T72" s="213">
        <v>937</v>
      </c>
      <c r="U72" s="51"/>
    </row>
    <row r="73" spans="1:21">
      <c r="A73" s="11"/>
      <c r="B73" s="192"/>
      <c r="C73" s="214"/>
      <c r="D73" s="213"/>
      <c r="E73" s="51"/>
      <c r="F73" s="51"/>
      <c r="G73" s="214"/>
      <c r="H73" s="213"/>
      <c r="I73" s="51"/>
      <c r="J73" s="51"/>
      <c r="K73" s="214"/>
      <c r="L73" s="213"/>
      <c r="M73" s="51"/>
      <c r="N73" s="51"/>
      <c r="O73" s="214"/>
      <c r="P73" s="213"/>
      <c r="Q73" s="51"/>
      <c r="R73" s="51"/>
      <c r="S73" s="214"/>
      <c r="T73" s="213"/>
      <c r="U73" s="51"/>
    </row>
    <row r="74" spans="1:21">
      <c r="A74" s="11"/>
      <c r="B74" s="223" t="s">
        <v>489</v>
      </c>
      <c r="C74" s="209">
        <v>3010</v>
      </c>
      <c r="D74" s="209"/>
      <c r="E74" s="34"/>
      <c r="F74" s="34"/>
      <c r="G74" s="210">
        <v>523</v>
      </c>
      <c r="H74" s="210"/>
      <c r="I74" s="34"/>
      <c r="J74" s="34"/>
      <c r="K74" s="210" t="s">
        <v>304</v>
      </c>
      <c r="L74" s="210"/>
      <c r="M74" s="34"/>
      <c r="N74" s="34"/>
      <c r="O74" s="210" t="s">
        <v>304</v>
      </c>
      <c r="P74" s="210"/>
      <c r="Q74" s="34"/>
      <c r="R74" s="34"/>
      <c r="S74" s="209">
        <v>3533</v>
      </c>
      <c r="T74" s="209"/>
      <c r="U74" s="34"/>
    </row>
    <row r="75" spans="1:21">
      <c r="A75" s="11"/>
      <c r="B75" s="223"/>
      <c r="C75" s="209"/>
      <c r="D75" s="209"/>
      <c r="E75" s="34"/>
      <c r="F75" s="34"/>
      <c r="G75" s="210"/>
      <c r="H75" s="210"/>
      <c r="I75" s="34"/>
      <c r="J75" s="34"/>
      <c r="K75" s="210"/>
      <c r="L75" s="210"/>
      <c r="M75" s="34"/>
      <c r="N75" s="34"/>
      <c r="O75" s="210"/>
      <c r="P75" s="210"/>
      <c r="Q75" s="34"/>
      <c r="R75" s="34"/>
      <c r="S75" s="209"/>
      <c r="T75" s="209"/>
      <c r="U75" s="34"/>
    </row>
    <row r="76" spans="1:21" ht="21" customHeight="1">
      <c r="A76" s="11"/>
      <c r="B76" s="195" t="s">
        <v>490</v>
      </c>
      <c r="C76" s="213">
        <v>131</v>
      </c>
      <c r="D76" s="213"/>
      <c r="E76" s="51"/>
      <c r="F76" s="51"/>
      <c r="G76" s="213">
        <v>1</v>
      </c>
      <c r="H76" s="213"/>
      <c r="I76" s="51"/>
      <c r="J76" s="51"/>
      <c r="K76" s="213" t="s">
        <v>304</v>
      </c>
      <c r="L76" s="213"/>
      <c r="M76" s="51"/>
      <c r="N76" s="51"/>
      <c r="O76" s="213" t="s">
        <v>304</v>
      </c>
      <c r="P76" s="213"/>
      <c r="Q76" s="51"/>
      <c r="R76" s="51"/>
      <c r="S76" s="213">
        <v>132</v>
      </c>
      <c r="T76" s="213"/>
      <c r="U76" s="51"/>
    </row>
    <row r="77" spans="1:21">
      <c r="A77" s="11"/>
      <c r="B77" s="195"/>
      <c r="C77" s="213"/>
      <c r="D77" s="213"/>
      <c r="E77" s="51"/>
      <c r="F77" s="51"/>
      <c r="G77" s="213"/>
      <c r="H77" s="213"/>
      <c r="I77" s="51"/>
      <c r="J77" s="51"/>
      <c r="K77" s="213"/>
      <c r="L77" s="213"/>
      <c r="M77" s="51"/>
      <c r="N77" s="51"/>
      <c r="O77" s="213"/>
      <c r="P77" s="213"/>
      <c r="Q77" s="51"/>
      <c r="R77" s="51"/>
      <c r="S77" s="213"/>
      <c r="T77" s="213"/>
      <c r="U77" s="51"/>
    </row>
    <row r="78" spans="1:21">
      <c r="A78" s="11"/>
      <c r="B78" s="188" t="s">
        <v>491</v>
      </c>
      <c r="C78" s="210">
        <v>4</v>
      </c>
      <c r="D78" s="210"/>
      <c r="E78" s="34"/>
      <c r="F78" s="34"/>
      <c r="G78" s="210">
        <v>1</v>
      </c>
      <c r="H78" s="210"/>
      <c r="I78" s="34"/>
      <c r="J78" s="34"/>
      <c r="K78" s="210" t="s">
        <v>304</v>
      </c>
      <c r="L78" s="210"/>
      <c r="M78" s="34"/>
      <c r="N78" s="34"/>
      <c r="O78" s="210" t="s">
        <v>304</v>
      </c>
      <c r="P78" s="210"/>
      <c r="Q78" s="34"/>
      <c r="R78" s="34"/>
      <c r="S78" s="210">
        <v>5</v>
      </c>
      <c r="T78" s="210"/>
      <c r="U78" s="34"/>
    </row>
    <row r="79" spans="1:21" ht="15.75" thickBot="1">
      <c r="A79" s="11"/>
      <c r="B79" s="188"/>
      <c r="C79" s="215"/>
      <c r="D79" s="215"/>
      <c r="E79" s="63"/>
      <c r="F79" s="34"/>
      <c r="G79" s="215"/>
      <c r="H79" s="215"/>
      <c r="I79" s="63"/>
      <c r="J79" s="34"/>
      <c r="K79" s="215"/>
      <c r="L79" s="215"/>
      <c r="M79" s="63"/>
      <c r="N79" s="34"/>
      <c r="O79" s="215"/>
      <c r="P79" s="215"/>
      <c r="Q79" s="63"/>
      <c r="R79" s="34"/>
      <c r="S79" s="215"/>
      <c r="T79" s="215"/>
      <c r="U79" s="63"/>
    </row>
    <row r="80" spans="1:21">
      <c r="A80" s="11"/>
      <c r="B80" s="192" t="s">
        <v>492</v>
      </c>
      <c r="C80" s="217" t="s">
        <v>292</v>
      </c>
      <c r="D80" s="220">
        <v>3867</v>
      </c>
      <c r="E80" s="69"/>
      <c r="F80" s="51"/>
      <c r="G80" s="217" t="s">
        <v>292</v>
      </c>
      <c r="H80" s="216">
        <v>740</v>
      </c>
      <c r="I80" s="69"/>
      <c r="J80" s="51"/>
      <c r="K80" s="217" t="s">
        <v>292</v>
      </c>
      <c r="L80" s="216" t="s">
        <v>304</v>
      </c>
      <c r="M80" s="69"/>
      <c r="N80" s="51"/>
      <c r="O80" s="217" t="s">
        <v>292</v>
      </c>
      <c r="P80" s="216" t="s">
        <v>304</v>
      </c>
      <c r="Q80" s="69"/>
      <c r="R80" s="51"/>
      <c r="S80" s="217" t="s">
        <v>292</v>
      </c>
      <c r="T80" s="220">
        <v>4607</v>
      </c>
      <c r="U80" s="69"/>
    </row>
    <row r="81" spans="1:21" ht="15.75" thickBot="1">
      <c r="A81" s="11"/>
      <c r="B81" s="192"/>
      <c r="C81" s="219"/>
      <c r="D81" s="221"/>
      <c r="E81" s="70"/>
      <c r="F81" s="51"/>
      <c r="G81" s="219"/>
      <c r="H81" s="222"/>
      <c r="I81" s="70"/>
      <c r="J81" s="51"/>
      <c r="K81" s="219"/>
      <c r="L81" s="222"/>
      <c r="M81" s="70"/>
      <c r="N81" s="51"/>
      <c r="O81" s="219"/>
      <c r="P81" s="222"/>
      <c r="Q81" s="70"/>
      <c r="R81" s="51"/>
      <c r="S81" s="219"/>
      <c r="T81" s="221"/>
      <c r="U81" s="70"/>
    </row>
    <row r="82" spans="1:21" ht="15.75" thickTop="1">
      <c r="A82" s="11"/>
      <c r="B82" s="20"/>
      <c r="C82" s="77"/>
      <c r="D82" s="77"/>
      <c r="E82" s="77"/>
      <c r="F82" s="20"/>
      <c r="G82" s="77"/>
      <c r="H82" s="77"/>
      <c r="I82" s="77"/>
      <c r="J82" s="20"/>
      <c r="K82" s="77"/>
      <c r="L82" s="77"/>
      <c r="M82" s="77"/>
      <c r="N82" s="20"/>
      <c r="O82" s="77"/>
      <c r="P82" s="77"/>
      <c r="Q82" s="77"/>
      <c r="R82" s="20"/>
      <c r="S82" s="77"/>
      <c r="T82" s="77"/>
      <c r="U82" s="77"/>
    </row>
    <row r="83" spans="1:21">
      <c r="A83" s="11"/>
      <c r="B83" s="24"/>
      <c r="C83" s="24"/>
      <c r="D83" s="24"/>
      <c r="E83" s="24"/>
      <c r="F83" s="24"/>
      <c r="G83" s="24"/>
      <c r="H83" s="24"/>
      <c r="I83" s="24"/>
      <c r="J83" s="24"/>
      <c r="K83" s="24"/>
      <c r="L83" s="24"/>
      <c r="M83" s="24"/>
      <c r="N83" s="24"/>
      <c r="O83" s="24"/>
      <c r="P83" s="24"/>
      <c r="Q83" s="24"/>
      <c r="R83" s="24"/>
      <c r="S83" s="24"/>
      <c r="T83" s="24"/>
      <c r="U83" s="24"/>
    </row>
    <row r="84" spans="1:21">
      <c r="A84" s="11"/>
      <c r="B84" s="14"/>
      <c r="C84" s="14"/>
      <c r="D84" s="14"/>
      <c r="E84" s="14"/>
      <c r="F84" s="14"/>
      <c r="G84" s="14"/>
      <c r="H84" s="14"/>
      <c r="I84" s="14"/>
      <c r="J84" s="14"/>
      <c r="K84" s="14"/>
      <c r="L84" s="14"/>
      <c r="M84" s="14"/>
      <c r="N84" s="14"/>
      <c r="O84" s="14"/>
      <c r="P84" s="14"/>
      <c r="Q84" s="14"/>
      <c r="R84" s="14"/>
      <c r="S84" s="14"/>
      <c r="T84" s="14"/>
      <c r="U84" s="14"/>
    </row>
    <row r="85" spans="1:21" ht="15.75" thickBot="1">
      <c r="A85" s="11"/>
      <c r="B85" s="39"/>
      <c r="C85" s="48" t="s">
        <v>465</v>
      </c>
      <c r="D85" s="48"/>
      <c r="E85" s="48"/>
      <c r="F85" s="48"/>
      <c r="G85" s="48"/>
      <c r="H85" s="48"/>
      <c r="I85" s="48"/>
      <c r="J85" s="20"/>
      <c r="K85" s="49" t="s">
        <v>466</v>
      </c>
      <c r="L85" s="49"/>
      <c r="M85" s="49"/>
      <c r="N85" s="34"/>
      <c r="O85" s="49" t="s">
        <v>467</v>
      </c>
      <c r="P85" s="49"/>
      <c r="Q85" s="49"/>
      <c r="R85" s="34"/>
      <c r="S85" s="49" t="s">
        <v>132</v>
      </c>
      <c r="T85" s="49"/>
      <c r="U85" s="49"/>
    </row>
    <row r="86" spans="1:21" ht="15.75" thickBot="1">
      <c r="A86" s="11"/>
      <c r="B86" s="38" t="s">
        <v>447</v>
      </c>
      <c r="C86" s="139" t="s">
        <v>468</v>
      </c>
      <c r="D86" s="139"/>
      <c r="E86" s="139"/>
      <c r="F86" s="38"/>
      <c r="G86" s="139" t="s">
        <v>469</v>
      </c>
      <c r="H86" s="139"/>
      <c r="I86" s="139"/>
      <c r="J86" s="38"/>
      <c r="K86" s="48"/>
      <c r="L86" s="48"/>
      <c r="M86" s="48"/>
      <c r="N86" s="63"/>
      <c r="O86" s="48"/>
      <c r="P86" s="48"/>
      <c r="Q86" s="48"/>
      <c r="R86" s="63"/>
      <c r="S86" s="48"/>
      <c r="T86" s="48"/>
      <c r="U86" s="48"/>
    </row>
    <row r="87" spans="1:21">
      <c r="A87" s="11"/>
      <c r="B87" s="20"/>
      <c r="C87" s="50" t="s">
        <v>290</v>
      </c>
      <c r="D87" s="50"/>
      <c r="E87" s="50"/>
      <c r="F87" s="50"/>
      <c r="G87" s="50"/>
      <c r="H87" s="50"/>
      <c r="I87" s="50"/>
      <c r="J87" s="50"/>
      <c r="K87" s="50"/>
      <c r="L87" s="50"/>
      <c r="M87" s="50"/>
      <c r="N87" s="50"/>
      <c r="O87" s="50"/>
      <c r="P87" s="50"/>
      <c r="Q87" s="50"/>
      <c r="R87" s="50"/>
      <c r="S87" s="50"/>
      <c r="T87" s="50"/>
      <c r="U87" s="50"/>
    </row>
    <row r="88" spans="1:21">
      <c r="A88" s="11"/>
      <c r="B88" s="183" t="s">
        <v>172</v>
      </c>
      <c r="C88" s="51"/>
      <c r="D88" s="51"/>
      <c r="E88" s="51"/>
      <c r="F88" s="40"/>
      <c r="G88" s="51"/>
      <c r="H88" s="51"/>
      <c r="I88" s="51"/>
      <c r="J88" s="40"/>
      <c r="K88" s="51"/>
      <c r="L88" s="51"/>
      <c r="M88" s="51"/>
      <c r="N88" s="40"/>
      <c r="O88" s="51"/>
      <c r="P88" s="51"/>
      <c r="Q88" s="51"/>
      <c r="R88" s="40"/>
      <c r="S88" s="51"/>
      <c r="T88" s="51"/>
      <c r="U88" s="51"/>
    </row>
    <row r="89" spans="1:21">
      <c r="A89" s="11"/>
      <c r="B89" s="188" t="s">
        <v>488</v>
      </c>
      <c r="C89" s="120" t="s">
        <v>292</v>
      </c>
      <c r="D89" s="209">
        <v>16012</v>
      </c>
      <c r="E89" s="34"/>
      <c r="F89" s="34"/>
      <c r="G89" s="120" t="s">
        <v>292</v>
      </c>
      <c r="H89" s="209">
        <v>2414</v>
      </c>
      <c r="I89" s="34"/>
      <c r="J89" s="34"/>
      <c r="K89" s="120" t="s">
        <v>292</v>
      </c>
      <c r="L89" s="210" t="s">
        <v>304</v>
      </c>
      <c r="M89" s="34"/>
      <c r="N89" s="34"/>
      <c r="O89" s="120" t="s">
        <v>292</v>
      </c>
      <c r="P89" s="210" t="s">
        <v>304</v>
      </c>
      <c r="Q89" s="34"/>
      <c r="R89" s="34"/>
      <c r="S89" s="120" t="s">
        <v>292</v>
      </c>
      <c r="T89" s="209">
        <v>18426</v>
      </c>
      <c r="U89" s="34"/>
    </row>
    <row r="90" spans="1:21">
      <c r="A90" s="11"/>
      <c r="B90" s="188"/>
      <c r="C90" s="120"/>
      <c r="D90" s="209"/>
      <c r="E90" s="34"/>
      <c r="F90" s="34"/>
      <c r="G90" s="120"/>
      <c r="H90" s="209"/>
      <c r="I90" s="34"/>
      <c r="J90" s="34"/>
      <c r="K90" s="120"/>
      <c r="L90" s="210"/>
      <c r="M90" s="34"/>
      <c r="N90" s="34"/>
      <c r="O90" s="120"/>
      <c r="P90" s="210"/>
      <c r="Q90" s="34"/>
      <c r="R90" s="34"/>
      <c r="S90" s="120"/>
      <c r="T90" s="209"/>
      <c r="U90" s="34"/>
    </row>
    <row r="91" spans="1:21">
      <c r="A91" s="11"/>
      <c r="B91" s="207" t="s">
        <v>489</v>
      </c>
      <c r="C91" s="212">
        <v>11233</v>
      </c>
      <c r="D91" s="212"/>
      <c r="E91" s="51"/>
      <c r="F91" s="51"/>
      <c r="G91" s="212">
        <v>1155</v>
      </c>
      <c r="H91" s="212"/>
      <c r="I91" s="51"/>
      <c r="J91" s="51"/>
      <c r="K91" s="213" t="s">
        <v>304</v>
      </c>
      <c r="L91" s="213"/>
      <c r="M91" s="51"/>
      <c r="N91" s="51"/>
      <c r="O91" s="213" t="s">
        <v>304</v>
      </c>
      <c r="P91" s="213"/>
      <c r="Q91" s="51"/>
      <c r="R91" s="51"/>
      <c r="S91" s="212">
        <v>12388</v>
      </c>
      <c r="T91" s="212"/>
      <c r="U91" s="51"/>
    </row>
    <row r="92" spans="1:21">
      <c r="A92" s="11"/>
      <c r="B92" s="207"/>
      <c r="C92" s="212"/>
      <c r="D92" s="212"/>
      <c r="E92" s="51"/>
      <c r="F92" s="51"/>
      <c r="G92" s="212"/>
      <c r="H92" s="212"/>
      <c r="I92" s="51"/>
      <c r="J92" s="51"/>
      <c r="K92" s="213"/>
      <c r="L92" s="213"/>
      <c r="M92" s="51"/>
      <c r="N92" s="51"/>
      <c r="O92" s="213"/>
      <c r="P92" s="213"/>
      <c r="Q92" s="51"/>
      <c r="R92" s="51"/>
      <c r="S92" s="212"/>
      <c r="T92" s="212"/>
      <c r="U92" s="51"/>
    </row>
    <row r="93" spans="1:21" ht="21" customHeight="1">
      <c r="A93" s="11"/>
      <c r="B93" s="196" t="s">
        <v>490</v>
      </c>
      <c r="C93" s="209">
        <v>2043</v>
      </c>
      <c r="D93" s="209"/>
      <c r="E93" s="34"/>
      <c r="F93" s="34"/>
      <c r="G93" s="210">
        <v>66</v>
      </c>
      <c r="H93" s="210"/>
      <c r="I93" s="34"/>
      <c r="J93" s="34"/>
      <c r="K93" s="210" t="s">
        <v>304</v>
      </c>
      <c r="L93" s="210"/>
      <c r="M93" s="34"/>
      <c r="N93" s="34"/>
      <c r="O93" s="210" t="s">
        <v>304</v>
      </c>
      <c r="P93" s="210"/>
      <c r="Q93" s="34"/>
      <c r="R93" s="34"/>
      <c r="S93" s="209">
        <v>2109</v>
      </c>
      <c r="T93" s="209"/>
      <c r="U93" s="34"/>
    </row>
    <row r="94" spans="1:21">
      <c r="A94" s="11"/>
      <c r="B94" s="196"/>
      <c r="C94" s="209"/>
      <c r="D94" s="209"/>
      <c r="E94" s="34"/>
      <c r="F94" s="34"/>
      <c r="G94" s="210"/>
      <c r="H94" s="210"/>
      <c r="I94" s="34"/>
      <c r="J94" s="34"/>
      <c r="K94" s="210"/>
      <c r="L94" s="210"/>
      <c r="M94" s="34"/>
      <c r="N94" s="34"/>
      <c r="O94" s="210"/>
      <c r="P94" s="210"/>
      <c r="Q94" s="34"/>
      <c r="R94" s="34"/>
      <c r="S94" s="209"/>
      <c r="T94" s="209"/>
      <c r="U94" s="34"/>
    </row>
    <row r="95" spans="1:21">
      <c r="A95" s="11"/>
      <c r="B95" s="192" t="s">
        <v>491</v>
      </c>
      <c r="C95" s="213">
        <v>13</v>
      </c>
      <c r="D95" s="213"/>
      <c r="E95" s="51"/>
      <c r="F95" s="51"/>
      <c r="G95" s="213">
        <v>3</v>
      </c>
      <c r="H95" s="213"/>
      <c r="I95" s="51"/>
      <c r="J95" s="51"/>
      <c r="K95" s="213" t="s">
        <v>304</v>
      </c>
      <c r="L95" s="213"/>
      <c r="M95" s="51"/>
      <c r="N95" s="51"/>
      <c r="O95" s="213" t="s">
        <v>304</v>
      </c>
      <c r="P95" s="213"/>
      <c r="Q95" s="51"/>
      <c r="R95" s="51"/>
      <c r="S95" s="213">
        <v>16</v>
      </c>
      <c r="T95" s="213"/>
      <c r="U95" s="51"/>
    </row>
    <row r="96" spans="1:21" ht="15.75" thickBot="1">
      <c r="A96" s="11"/>
      <c r="B96" s="192"/>
      <c r="C96" s="224"/>
      <c r="D96" s="224"/>
      <c r="E96" s="84"/>
      <c r="F96" s="51"/>
      <c r="G96" s="224"/>
      <c r="H96" s="224"/>
      <c r="I96" s="84"/>
      <c r="J96" s="51"/>
      <c r="K96" s="224"/>
      <c r="L96" s="224"/>
      <c r="M96" s="84"/>
      <c r="N96" s="51"/>
      <c r="O96" s="224"/>
      <c r="P96" s="224"/>
      <c r="Q96" s="84"/>
      <c r="R96" s="51"/>
      <c r="S96" s="224"/>
      <c r="T96" s="224"/>
      <c r="U96" s="84"/>
    </row>
    <row r="97" spans="1:21">
      <c r="A97" s="11"/>
      <c r="B97" s="188" t="s">
        <v>493</v>
      </c>
      <c r="C97" s="225" t="s">
        <v>292</v>
      </c>
      <c r="D97" s="227">
        <v>29301</v>
      </c>
      <c r="E97" s="90"/>
      <c r="F97" s="34"/>
      <c r="G97" s="225" t="s">
        <v>292</v>
      </c>
      <c r="H97" s="227">
        <v>3638</v>
      </c>
      <c r="I97" s="90"/>
      <c r="J97" s="34"/>
      <c r="K97" s="225" t="s">
        <v>292</v>
      </c>
      <c r="L97" s="229" t="s">
        <v>304</v>
      </c>
      <c r="M97" s="90"/>
      <c r="N97" s="34"/>
      <c r="O97" s="225" t="s">
        <v>292</v>
      </c>
      <c r="P97" s="229" t="s">
        <v>304</v>
      </c>
      <c r="Q97" s="90"/>
      <c r="R97" s="34"/>
      <c r="S97" s="225" t="s">
        <v>292</v>
      </c>
      <c r="T97" s="227">
        <v>32939</v>
      </c>
      <c r="U97" s="90"/>
    </row>
    <row r="98" spans="1:21" ht="15.75" thickBot="1">
      <c r="A98" s="11"/>
      <c r="B98" s="188"/>
      <c r="C98" s="226"/>
      <c r="D98" s="228"/>
      <c r="E98" s="91"/>
      <c r="F98" s="34"/>
      <c r="G98" s="226"/>
      <c r="H98" s="228"/>
      <c r="I98" s="91"/>
      <c r="J98" s="34"/>
      <c r="K98" s="226"/>
      <c r="L98" s="230"/>
      <c r="M98" s="91"/>
      <c r="N98" s="34"/>
      <c r="O98" s="226"/>
      <c r="P98" s="230"/>
      <c r="Q98" s="91"/>
      <c r="R98" s="34"/>
      <c r="S98" s="226"/>
      <c r="T98" s="228"/>
      <c r="U98" s="91"/>
    </row>
    <row r="99" spans="1:21" ht="15.75" thickTop="1">
      <c r="A99" s="11"/>
      <c r="B99" s="183" t="s">
        <v>505</v>
      </c>
      <c r="C99" s="170"/>
      <c r="D99" s="170"/>
      <c r="E99" s="170"/>
      <c r="F99" s="40"/>
      <c r="G99" s="170"/>
      <c r="H99" s="170"/>
      <c r="I99" s="170"/>
      <c r="J99" s="40"/>
      <c r="K99" s="170"/>
      <c r="L99" s="170"/>
      <c r="M99" s="170"/>
      <c r="N99" s="40"/>
      <c r="O99" s="170"/>
      <c r="P99" s="170"/>
      <c r="Q99" s="170"/>
      <c r="R99" s="40"/>
      <c r="S99" s="170"/>
      <c r="T99" s="170"/>
      <c r="U99" s="170"/>
    </row>
    <row r="100" spans="1:21">
      <c r="A100" s="11"/>
      <c r="B100" s="188" t="s">
        <v>471</v>
      </c>
      <c r="C100" s="120" t="s">
        <v>292</v>
      </c>
      <c r="D100" s="209">
        <v>3355</v>
      </c>
      <c r="E100" s="34"/>
      <c r="F100" s="34"/>
      <c r="G100" s="120" t="s">
        <v>292</v>
      </c>
      <c r="H100" s="210">
        <v>832</v>
      </c>
      <c r="I100" s="34"/>
      <c r="J100" s="34"/>
      <c r="K100" s="120" t="s">
        <v>292</v>
      </c>
      <c r="L100" s="209">
        <v>1325</v>
      </c>
      <c r="M100" s="34"/>
      <c r="N100" s="34"/>
      <c r="O100" s="120" t="s">
        <v>292</v>
      </c>
      <c r="P100" s="210" t="s">
        <v>304</v>
      </c>
      <c r="Q100" s="34"/>
      <c r="R100" s="34"/>
      <c r="S100" s="120" t="s">
        <v>292</v>
      </c>
      <c r="T100" s="209">
        <v>5512</v>
      </c>
      <c r="U100" s="34"/>
    </row>
    <row r="101" spans="1:21">
      <c r="A101" s="11"/>
      <c r="B101" s="188"/>
      <c r="C101" s="120"/>
      <c r="D101" s="209"/>
      <c r="E101" s="34"/>
      <c r="F101" s="34"/>
      <c r="G101" s="120"/>
      <c r="H101" s="210"/>
      <c r="I101" s="34"/>
      <c r="J101" s="34"/>
      <c r="K101" s="120"/>
      <c r="L101" s="209"/>
      <c r="M101" s="34"/>
      <c r="N101" s="34"/>
      <c r="O101" s="120"/>
      <c r="P101" s="210"/>
      <c r="Q101" s="34"/>
      <c r="R101" s="34"/>
      <c r="S101" s="120"/>
      <c r="T101" s="209"/>
      <c r="U101" s="34"/>
    </row>
    <row r="102" spans="1:21">
      <c r="A102" s="11"/>
      <c r="B102" s="211" t="s">
        <v>506</v>
      </c>
      <c r="C102" s="212">
        <v>3227</v>
      </c>
      <c r="D102" s="212"/>
      <c r="E102" s="51"/>
      <c r="F102" s="51"/>
      <c r="G102" s="213">
        <v>758</v>
      </c>
      <c r="H102" s="213"/>
      <c r="I102" s="51"/>
      <c r="J102" s="51"/>
      <c r="K102" s="213">
        <v>433</v>
      </c>
      <c r="L102" s="213"/>
      <c r="M102" s="51"/>
      <c r="N102" s="51"/>
      <c r="O102" s="213" t="s">
        <v>304</v>
      </c>
      <c r="P102" s="213"/>
      <c r="Q102" s="51"/>
      <c r="R102" s="51"/>
      <c r="S102" s="212">
        <v>4418</v>
      </c>
      <c r="T102" s="212"/>
      <c r="U102" s="51"/>
    </row>
    <row r="103" spans="1:21">
      <c r="A103" s="11"/>
      <c r="B103" s="211"/>
      <c r="C103" s="212"/>
      <c r="D103" s="212"/>
      <c r="E103" s="51"/>
      <c r="F103" s="51"/>
      <c r="G103" s="213"/>
      <c r="H103" s="213"/>
      <c r="I103" s="51"/>
      <c r="J103" s="51"/>
      <c r="K103" s="213"/>
      <c r="L103" s="213"/>
      <c r="M103" s="51"/>
      <c r="N103" s="51"/>
      <c r="O103" s="213"/>
      <c r="P103" s="213"/>
      <c r="Q103" s="51"/>
      <c r="R103" s="51"/>
      <c r="S103" s="212"/>
      <c r="T103" s="212"/>
      <c r="U103" s="51"/>
    </row>
    <row r="104" spans="1:21">
      <c r="A104" s="11"/>
      <c r="B104" s="115" t="s">
        <v>475</v>
      </c>
      <c r="C104" s="34"/>
      <c r="D104" s="34"/>
      <c r="E104" s="34"/>
      <c r="F104" s="20"/>
      <c r="G104" s="34"/>
      <c r="H104" s="34"/>
      <c r="I104" s="34"/>
      <c r="J104" s="20"/>
      <c r="K104" s="34"/>
      <c r="L104" s="34"/>
      <c r="M104" s="34"/>
      <c r="N104" s="20"/>
      <c r="O104" s="34"/>
      <c r="P104" s="34"/>
      <c r="Q104" s="34"/>
      <c r="R104" s="20"/>
      <c r="S104" s="34"/>
      <c r="T104" s="34"/>
      <c r="U104" s="34"/>
    </row>
    <row r="105" spans="1:21">
      <c r="A105" s="11"/>
      <c r="B105" s="231" t="s">
        <v>507</v>
      </c>
      <c r="C105" s="213" t="s">
        <v>508</v>
      </c>
      <c r="D105" s="213"/>
      <c r="E105" s="214" t="s">
        <v>295</v>
      </c>
      <c r="F105" s="51"/>
      <c r="G105" s="213" t="s">
        <v>509</v>
      </c>
      <c r="H105" s="213"/>
      <c r="I105" s="214" t="s">
        <v>295</v>
      </c>
      <c r="J105" s="51"/>
      <c r="K105" s="213" t="s">
        <v>510</v>
      </c>
      <c r="L105" s="213"/>
      <c r="M105" s="214" t="s">
        <v>295</v>
      </c>
      <c r="N105" s="51"/>
      <c r="O105" s="213" t="s">
        <v>304</v>
      </c>
      <c r="P105" s="213"/>
      <c r="Q105" s="51"/>
      <c r="R105" s="51"/>
      <c r="S105" s="213" t="s">
        <v>511</v>
      </c>
      <c r="T105" s="213"/>
      <c r="U105" s="214" t="s">
        <v>295</v>
      </c>
    </row>
    <row r="106" spans="1:21">
      <c r="A106" s="11"/>
      <c r="B106" s="231"/>
      <c r="C106" s="213"/>
      <c r="D106" s="213"/>
      <c r="E106" s="214"/>
      <c r="F106" s="51"/>
      <c r="G106" s="213"/>
      <c r="H106" s="213"/>
      <c r="I106" s="214"/>
      <c r="J106" s="51"/>
      <c r="K106" s="213"/>
      <c r="L106" s="213"/>
      <c r="M106" s="214"/>
      <c r="N106" s="51"/>
      <c r="O106" s="213"/>
      <c r="P106" s="213"/>
      <c r="Q106" s="51"/>
      <c r="R106" s="51"/>
      <c r="S106" s="213"/>
      <c r="T106" s="213"/>
      <c r="U106" s="214"/>
    </row>
    <row r="107" spans="1:21">
      <c r="A107" s="11"/>
      <c r="B107" s="196" t="s">
        <v>480</v>
      </c>
      <c r="C107" s="210">
        <v>34</v>
      </c>
      <c r="D107" s="210"/>
      <c r="E107" s="34"/>
      <c r="F107" s="34"/>
      <c r="G107" s="210">
        <v>60</v>
      </c>
      <c r="H107" s="210"/>
      <c r="I107" s="34"/>
      <c r="J107" s="34"/>
      <c r="K107" s="210">
        <v>409</v>
      </c>
      <c r="L107" s="210"/>
      <c r="M107" s="34"/>
      <c r="N107" s="34"/>
      <c r="O107" s="210" t="s">
        <v>304</v>
      </c>
      <c r="P107" s="210"/>
      <c r="Q107" s="34"/>
      <c r="R107" s="34"/>
      <c r="S107" s="210">
        <v>503</v>
      </c>
      <c r="T107" s="210"/>
      <c r="U107" s="34"/>
    </row>
    <row r="108" spans="1:21" ht="15.75" thickBot="1">
      <c r="A108" s="11"/>
      <c r="B108" s="196"/>
      <c r="C108" s="215"/>
      <c r="D108" s="215"/>
      <c r="E108" s="63"/>
      <c r="F108" s="34"/>
      <c r="G108" s="215"/>
      <c r="H108" s="215"/>
      <c r="I108" s="63"/>
      <c r="J108" s="34"/>
      <c r="K108" s="215"/>
      <c r="L108" s="215"/>
      <c r="M108" s="63"/>
      <c r="N108" s="34"/>
      <c r="O108" s="215"/>
      <c r="P108" s="215"/>
      <c r="Q108" s="63"/>
      <c r="R108" s="34"/>
      <c r="S108" s="215"/>
      <c r="T108" s="215"/>
      <c r="U108" s="63"/>
    </row>
    <row r="109" spans="1:21">
      <c r="A109" s="11"/>
      <c r="B109" s="192" t="s">
        <v>481</v>
      </c>
      <c r="C109" s="216" t="s">
        <v>512</v>
      </c>
      <c r="D109" s="216"/>
      <c r="E109" s="217" t="s">
        <v>295</v>
      </c>
      <c r="F109" s="51"/>
      <c r="G109" s="216" t="s">
        <v>513</v>
      </c>
      <c r="H109" s="216"/>
      <c r="I109" s="217" t="s">
        <v>295</v>
      </c>
      <c r="J109" s="51"/>
      <c r="K109" s="216" t="s">
        <v>514</v>
      </c>
      <c r="L109" s="216"/>
      <c r="M109" s="217" t="s">
        <v>295</v>
      </c>
      <c r="N109" s="51"/>
      <c r="O109" s="216" t="s">
        <v>304</v>
      </c>
      <c r="P109" s="216"/>
      <c r="Q109" s="69"/>
      <c r="R109" s="51"/>
      <c r="S109" s="216" t="s">
        <v>515</v>
      </c>
      <c r="T109" s="216"/>
      <c r="U109" s="217" t="s">
        <v>295</v>
      </c>
    </row>
    <row r="110" spans="1:21" ht="15.75" thickBot="1">
      <c r="A110" s="11"/>
      <c r="B110" s="192"/>
      <c r="C110" s="224"/>
      <c r="D110" s="224"/>
      <c r="E110" s="232"/>
      <c r="F110" s="51"/>
      <c r="G110" s="224"/>
      <c r="H110" s="224"/>
      <c r="I110" s="232"/>
      <c r="J110" s="51"/>
      <c r="K110" s="224"/>
      <c r="L110" s="224"/>
      <c r="M110" s="232"/>
      <c r="N110" s="51"/>
      <c r="O110" s="224"/>
      <c r="P110" s="224"/>
      <c r="Q110" s="84"/>
      <c r="R110" s="51"/>
      <c r="S110" s="224"/>
      <c r="T110" s="224"/>
      <c r="U110" s="232"/>
    </row>
    <row r="111" spans="1:21">
      <c r="A111" s="11"/>
      <c r="B111" s="188" t="s">
        <v>486</v>
      </c>
      <c r="C111" s="225" t="s">
        <v>292</v>
      </c>
      <c r="D111" s="227">
        <v>4089</v>
      </c>
      <c r="E111" s="90"/>
      <c r="F111" s="34"/>
      <c r="G111" s="225" t="s">
        <v>292</v>
      </c>
      <c r="H111" s="229">
        <v>823</v>
      </c>
      <c r="I111" s="90"/>
      <c r="J111" s="34"/>
      <c r="K111" s="225" t="s">
        <v>292</v>
      </c>
      <c r="L111" s="227">
        <v>1040</v>
      </c>
      <c r="M111" s="90"/>
      <c r="N111" s="34"/>
      <c r="O111" s="225" t="s">
        <v>292</v>
      </c>
      <c r="P111" s="229" t="s">
        <v>304</v>
      </c>
      <c r="Q111" s="90"/>
      <c r="R111" s="34"/>
      <c r="S111" s="225" t="s">
        <v>292</v>
      </c>
      <c r="T111" s="227">
        <v>5952</v>
      </c>
      <c r="U111" s="90"/>
    </row>
    <row r="112" spans="1:21" ht="15.75" thickBot="1">
      <c r="A112" s="11"/>
      <c r="B112" s="188"/>
      <c r="C112" s="226"/>
      <c r="D112" s="228"/>
      <c r="E112" s="91"/>
      <c r="F112" s="34"/>
      <c r="G112" s="226"/>
      <c r="H112" s="230"/>
      <c r="I112" s="91"/>
      <c r="J112" s="34"/>
      <c r="K112" s="226"/>
      <c r="L112" s="228"/>
      <c r="M112" s="91"/>
      <c r="N112" s="34"/>
      <c r="O112" s="226"/>
      <c r="P112" s="230"/>
      <c r="Q112" s="91"/>
      <c r="R112" s="34"/>
      <c r="S112" s="226"/>
      <c r="T112" s="228"/>
      <c r="U112" s="91"/>
    </row>
    <row r="113" spans="1:21" ht="15.75" thickTop="1">
      <c r="A113" s="11"/>
      <c r="B113" s="183" t="s">
        <v>487</v>
      </c>
      <c r="C113" s="170"/>
      <c r="D113" s="170"/>
      <c r="E113" s="170"/>
      <c r="F113" s="40"/>
      <c r="G113" s="170"/>
      <c r="H113" s="170"/>
      <c r="I113" s="170"/>
      <c r="J113" s="40"/>
      <c r="K113" s="170"/>
      <c r="L113" s="170"/>
      <c r="M113" s="170"/>
      <c r="N113" s="40"/>
      <c r="O113" s="170"/>
      <c r="P113" s="170"/>
      <c r="Q113" s="170"/>
      <c r="R113" s="40"/>
      <c r="S113" s="170"/>
      <c r="T113" s="170"/>
      <c r="U113" s="170"/>
    </row>
    <row r="114" spans="1:21">
      <c r="A114" s="11"/>
      <c r="B114" s="188" t="s">
        <v>488</v>
      </c>
      <c r="C114" s="120" t="s">
        <v>292</v>
      </c>
      <c r="D114" s="210">
        <v>632</v>
      </c>
      <c r="E114" s="34"/>
      <c r="F114" s="34"/>
      <c r="G114" s="120" t="s">
        <v>292</v>
      </c>
      <c r="H114" s="210">
        <v>286</v>
      </c>
      <c r="I114" s="34"/>
      <c r="J114" s="34"/>
      <c r="K114" s="120" t="s">
        <v>292</v>
      </c>
      <c r="L114" s="210">
        <v>334</v>
      </c>
      <c r="M114" s="34"/>
      <c r="N114" s="34"/>
      <c r="O114" s="120" t="s">
        <v>292</v>
      </c>
      <c r="P114" s="210" t="s">
        <v>304</v>
      </c>
      <c r="Q114" s="34"/>
      <c r="R114" s="34"/>
      <c r="S114" s="120" t="s">
        <v>292</v>
      </c>
      <c r="T114" s="209">
        <v>1252</v>
      </c>
      <c r="U114" s="34"/>
    </row>
    <row r="115" spans="1:21">
      <c r="A115" s="11"/>
      <c r="B115" s="188"/>
      <c r="C115" s="120"/>
      <c r="D115" s="210"/>
      <c r="E115" s="34"/>
      <c r="F115" s="34"/>
      <c r="G115" s="120"/>
      <c r="H115" s="210"/>
      <c r="I115" s="34"/>
      <c r="J115" s="34"/>
      <c r="K115" s="120"/>
      <c r="L115" s="210"/>
      <c r="M115" s="34"/>
      <c r="N115" s="34"/>
      <c r="O115" s="120"/>
      <c r="P115" s="210"/>
      <c r="Q115" s="34"/>
      <c r="R115" s="34"/>
      <c r="S115" s="120"/>
      <c r="T115" s="209"/>
      <c r="U115" s="34"/>
    </row>
    <row r="116" spans="1:21">
      <c r="A116" s="11"/>
      <c r="B116" s="207" t="s">
        <v>489</v>
      </c>
      <c r="C116" s="212">
        <v>3026</v>
      </c>
      <c r="D116" s="212"/>
      <c r="E116" s="51"/>
      <c r="F116" s="51"/>
      <c r="G116" s="213">
        <v>534</v>
      </c>
      <c r="H116" s="213"/>
      <c r="I116" s="51"/>
      <c r="J116" s="51"/>
      <c r="K116" s="213">
        <v>706</v>
      </c>
      <c r="L116" s="213"/>
      <c r="M116" s="51"/>
      <c r="N116" s="51"/>
      <c r="O116" s="213" t="s">
        <v>304</v>
      </c>
      <c r="P116" s="213"/>
      <c r="Q116" s="51"/>
      <c r="R116" s="51"/>
      <c r="S116" s="212">
        <v>4266</v>
      </c>
      <c r="T116" s="212"/>
      <c r="U116" s="51"/>
    </row>
    <row r="117" spans="1:21">
      <c r="A117" s="11"/>
      <c r="B117" s="207"/>
      <c r="C117" s="212"/>
      <c r="D117" s="212"/>
      <c r="E117" s="51"/>
      <c r="F117" s="51"/>
      <c r="G117" s="213"/>
      <c r="H117" s="213"/>
      <c r="I117" s="51"/>
      <c r="J117" s="51"/>
      <c r="K117" s="213"/>
      <c r="L117" s="213"/>
      <c r="M117" s="51"/>
      <c r="N117" s="51"/>
      <c r="O117" s="213"/>
      <c r="P117" s="213"/>
      <c r="Q117" s="51"/>
      <c r="R117" s="51"/>
      <c r="S117" s="212"/>
      <c r="T117" s="212"/>
      <c r="U117" s="51"/>
    </row>
    <row r="118" spans="1:21" ht="21" customHeight="1">
      <c r="A118" s="11"/>
      <c r="B118" s="196" t="s">
        <v>490</v>
      </c>
      <c r="C118" s="210">
        <v>423</v>
      </c>
      <c r="D118" s="210"/>
      <c r="E118" s="34"/>
      <c r="F118" s="34"/>
      <c r="G118" s="210">
        <v>2</v>
      </c>
      <c r="H118" s="210"/>
      <c r="I118" s="34"/>
      <c r="J118" s="34"/>
      <c r="K118" s="210" t="s">
        <v>304</v>
      </c>
      <c r="L118" s="210"/>
      <c r="M118" s="34"/>
      <c r="N118" s="34"/>
      <c r="O118" s="210" t="s">
        <v>304</v>
      </c>
      <c r="P118" s="210"/>
      <c r="Q118" s="34"/>
      <c r="R118" s="34"/>
      <c r="S118" s="210">
        <v>425</v>
      </c>
      <c r="T118" s="210"/>
      <c r="U118" s="34"/>
    </row>
    <row r="119" spans="1:21">
      <c r="A119" s="11"/>
      <c r="B119" s="196"/>
      <c r="C119" s="210"/>
      <c r="D119" s="210"/>
      <c r="E119" s="34"/>
      <c r="F119" s="34"/>
      <c r="G119" s="210"/>
      <c r="H119" s="210"/>
      <c r="I119" s="34"/>
      <c r="J119" s="34"/>
      <c r="K119" s="210"/>
      <c r="L119" s="210"/>
      <c r="M119" s="34"/>
      <c r="N119" s="34"/>
      <c r="O119" s="210"/>
      <c r="P119" s="210"/>
      <c r="Q119" s="34"/>
      <c r="R119" s="34"/>
      <c r="S119" s="210"/>
      <c r="T119" s="210"/>
      <c r="U119" s="34"/>
    </row>
    <row r="120" spans="1:21">
      <c r="A120" s="11"/>
      <c r="B120" s="192" t="s">
        <v>491</v>
      </c>
      <c r="C120" s="213">
        <v>8</v>
      </c>
      <c r="D120" s="213"/>
      <c r="E120" s="51"/>
      <c r="F120" s="51"/>
      <c r="G120" s="213">
        <v>1</v>
      </c>
      <c r="H120" s="213"/>
      <c r="I120" s="51"/>
      <c r="J120" s="51"/>
      <c r="K120" s="213" t="s">
        <v>304</v>
      </c>
      <c r="L120" s="213"/>
      <c r="M120" s="51"/>
      <c r="N120" s="51"/>
      <c r="O120" s="213" t="s">
        <v>304</v>
      </c>
      <c r="P120" s="213"/>
      <c r="Q120" s="51"/>
      <c r="R120" s="51"/>
      <c r="S120" s="213">
        <v>9</v>
      </c>
      <c r="T120" s="213"/>
      <c r="U120" s="51"/>
    </row>
    <row r="121" spans="1:21" ht="15.75" thickBot="1">
      <c r="A121" s="11"/>
      <c r="B121" s="192"/>
      <c r="C121" s="224"/>
      <c r="D121" s="224"/>
      <c r="E121" s="84"/>
      <c r="F121" s="51"/>
      <c r="G121" s="224"/>
      <c r="H121" s="224"/>
      <c r="I121" s="84"/>
      <c r="J121" s="51"/>
      <c r="K121" s="224"/>
      <c r="L121" s="224"/>
      <c r="M121" s="84"/>
      <c r="N121" s="51"/>
      <c r="O121" s="224"/>
      <c r="P121" s="224"/>
      <c r="Q121" s="84"/>
      <c r="R121" s="51"/>
      <c r="S121" s="224"/>
      <c r="T121" s="224"/>
      <c r="U121" s="84"/>
    </row>
    <row r="122" spans="1:21">
      <c r="A122" s="11"/>
      <c r="B122" s="188" t="s">
        <v>492</v>
      </c>
      <c r="C122" s="225" t="s">
        <v>292</v>
      </c>
      <c r="D122" s="227">
        <v>4089</v>
      </c>
      <c r="E122" s="90"/>
      <c r="F122" s="34"/>
      <c r="G122" s="225" t="s">
        <v>292</v>
      </c>
      <c r="H122" s="229">
        <v>823</v>
      </c>
      <c r="I122" s="90"/>
      <c r="J122" s="34"/>
      <c r="K122" s="225" t="s">
        <v>292</v>
      </c>
      <c r="L122" s="227">
        <v>1040</v>
      </c>
      <c r="M122" s="90"/>
      <c r="N122" s="34"/>
      <c r="O122" s="225" t="s">
        <v>292</v>
      </c>
      <c r="P122" s="229" t="s">
        <v>304</v>
      </c>
      <c r="Q122" s="90"/>
      <c r="R122" s="34"/>
      <c r="S122" s="225" t="s">
        <v>292</v>
      </c>
      <c r="T122" s="227">
        <v>5952</v>
      </c>
      <c r="U122" s="90"/>
    </row>
    <row r="123" spans="1:21" ht="15.75" thickBot="1">
      <c r="A123" s="11"/>
      <c r="B123" s="188"/>
      <c r="C123" s="226"/>
      <c r="D123" s="228"/>
      <c r="E123" s="91"/>
      <c r="F123" s="34"/>
      <c r="G123" s="226"/>
      <c r="H123" s="230"/>
      <c r="I123" s="91"/>
      <c r="J123" s="34"/>
      <c r="K123" s="226"/>
      <c r="L123" s="228"/>
      <c r="M123" s="91"/>
      <c r="N123" s="34"/>
      <c r="O123" s="226"/>
      <c r="P123" s="230"/>
      <c r="Q123" s="91"/>
      <c r="R123" s="34"/>
      <c r="S123" s="226"/>
      <c r="T123" s="228"/>
      <c r="U123" s="91"/>
    </row>
    <row r="124" spans="1:21" ht="15.75" thickTop="1">
      <c r="A124" s="11"/>
      <c r="B124" s="183" t="s">
        <v>172</v>
      </c>
      <c r="C124" s="170"/>
      <c r="D124" s="170"/>
      <c r="E124" s="170"/>
      <c r="F124" s="40"/>
      <c r="G124" s="170"/>
      <c r="H124" s="170"/>
      <c r="I124" s="170"/>
      <c r="J124" s="40"/>
      <c r="K124" s="170"/>
      <c r="L124" s="170"/>
      <c r="M124" s="170"/>
      <c r="N124" s="40"/>
      <c r="O124" s="170"/>
      <c r="P124" s="170"/>
      <c r="Q124" s="170"/>
      <c r="R124" s="40"/>
      <c r="S124" s="170"/>
      <c r="T124" s="170"/>
      <c r="U124" s="170"/>
    </row>
    <row r="125" spans="1:21">
      <c r="A125" s="11"/>
      <c r="B125" s="188" t="s">
        <v>488</v>
      </c>
      <c r="C125" s="120" t="s">
        <v>292</v>
      </c>
      <c r="D125" s="209">
        <v>21660</v>
      </c>
      <c r="E125" s="34"/>
      <c r="F125" s="34"/>
      <c r="G125" s="120" t="s">
        <v>292</v>
      </c>
      <c r="H125" s="209">
        <v>3358</v>
      </c>
      <c r="I125" s="34"/>
      <c r="J125" s="34"/>
      <c r="K125" s="120" t="s">
        <v>292</v>
      </c>
      <c r="L125" s="209">
        <v>3855</v>
      </c>
      <c r="M125" s="34"/>
      <c r="N125" s="34"/>
      <c r="O125" s="120" t="s">
        <v>292</v>
      </c>
      <c r="P125" s="210">
        <v>3</v>
      </c>
      <c r="Q125" s="34"/>
      <c r="R125" s="34"/>
      <c r="S125" s="120" t="s">
        <v>292</v>
      </c>
      <c r="T125" s="209">
        <v>28876</v>
      </c>
      <c r="U125" s="34"/>
    </row>
    <row r="126" spans="1:21">
      <c r="A126" s="11"/>
      <c r="B126" s="188"/>
      <c r="C126" s="120"/>
      <c r="D126" s="209"/>
      <c r="E126" s="34"/>
      <c r="F126" s="34"/>
      <c r="G126" s="120"/>
      <c r="H126" s="209"/>
      <c r="I126" s="34"/>
      <c r="J126" s="34"/>
      <c r="K126" s="120"/>
      <c r="L126" s="209"/>
      <c r="M126" s="34"/>
      <c r="N126" s="34"/>
      <c r="O126" s="120"/>
      <c r="P126" s="210"/>
      <c r="Q126" s="34"/>
      <c r="R126" s="34"/>
      <c r="S126" s="120"/>
      <c r="T126" s="209"/>
      <c r="U126" s="34"/>
    </row>
    <row r="127" spans="1:21">
      <c r="A127" s="11"/>
      <c r="B127" s="207" t="s">
        <v>489</v>
      </c>
      <c r="C127" s="212">
        <v>10693</v>
      </c>
      <c r="D127" s="212"/>
      <c r="E127" s="51"/>
      <c r="F127" s="51"/>
      <c r="G127" s="212">
        <v>1024</v>
      </c>
      <c r="H127" s="212"/>
      <c r="I127" s="51"/>
      <c r="J127" s="51"/>
      <c r="K127" s="212">
        <v>1341</v>
      </c>
      <c r="L127" s="212"/>
      <c r="M127" s="51"/>
      <c r="N127" s="51"/>
      <c r="O127" s="213" t="s">
        <v>304</v>
      </c>
      <c r="P127" s="213"/>
      <c r="Q127" s="51"/>
      <c r="R127" s="51"/>
      <c r="S127" s="212">
        <v>13058</v>
      </c>
      <c r="T127" s="212"/>
      <c r="U127" s="51"/>
    </row>
    <row r="128" spans="1:21">
      <c r="A128" s="11"/>
      <c r="B128" s="207"/>
      <c r="C128" s="212"/>
      <c r="D128" s="212"/>
      <c r="E128" s="51"/>
      <c r="F128" s="51"/>
      <c r="G128" s="212"/>
      <c r="H128" s="212"/>
      <c r="I128" s="51"/>
      <c r="J128" s="51"/>
      <c r="K128" s="212"/>
      <c r="L128" s="212"/>
      <c r="M128" s="51"/>
      <c r="N128" s="51"/>
      <c r="O128" s="213"/>
      <c r="P128" s="213"/>
      <c r="Q128" s="51"/>
      <c r="R128" s="51"/>
      <c r="S128" s="212"/>
      <c r="T128" s="212"/>
      <c r="U128" s="51"/>
    </row>
    <row r="129" spans="1:21" ht="21" customHeight="1">
      <c r="A129" s="11"/>
      <c r="B129" s="196" t="s">
        <v>490</v>
      </c>
      <c r="C129" s="209">
        <v>5847</v>
      </c>
      <c r="D129" s="209"/>
      <c r="E129" s="34"/>
      <c r="F129" s="34"/>
      <c r="G129" s="210">
        <v>90</v>
      </c>
      <c r="H129" s="210"/>
      <c r="I129" s="34"/>
      <c r="J129" s="34"/>
      <c r="K129" s="210" t="s">
        <v>304</v>
      </c>
      <c r="L129" s="210"/>
      <c r="M129" s="34"/>
      <c r="N129" s="34"/>
      <c r="O129" s="210" t="s">
        <v>304</v>
      </c>
      <c r="P129" s="210"/>
      <c r="Q129" s="34"/>
      <c r="R129" s="34"/>
      <c r="S129" s="209">
        <v>5937</v>
      </c>
      <c r="T129" s="209"/>
      <c r="U129" s="34"/>
    </row>
    <row r="130" spans="1:21">
      <c r="A130" s="11"/>
      <c r="B130" s="196"/>
      <c r="C130" s="209"/>
      <c r="D130" s="209"/>
      <c r="E130" s="34"/>
      <c r="F130" s="34"/>
      <c r="G130" s="210"/>
      <c r="H130" s="210"/>
      <c r="I130" s="34"/>
      <c r="J130" s="34"/>
      <c r="K130" s="210"/>
      <c r="L130" s="210"/>
      <c r="M130" s="34"/>
      <c r="N130" s="34"/>
      <c r="O130" s="210"/>
      <c r="P130" s="210"/>
      <c r="Q130" s="34"/>
      <c r="R130" s="34"/>
      <c r="S130" s="209"/>
      <c r="T130" s="209"/>
      <c r="U130" s="34"/>
    </row>
    <row r="131" spans="1:21">
      <c r="A131" s="11"/>
      <c r="B131" s="192" t="s">
        <v>491</v>
      </c>
      <c r="C131" s="213">
        <v>35</v>
      </c>
      <c r="D131" s="213"/>
      <c r="E131" s="51"/>
      <c r="F131" s="51"/>
      <c r="G131" s="213">
        <v>6</v>
      </c>
      <c r="H131" s="213"/>
      <c r="I131" s="51"/>
      <c r="J131" s="51"/>
      <c r="K131" s="213" t="s">
        <v>304</v>
      </c>
      <c r="L131" s="213"/>
      <c r="M131" s="51"/>
      <c r="N131" s="51"/>
      <c r="O131" s="213" t="s">
        <v>304</v>
      </c>
      <c r="P131" s="213"/>
      <c r="Q131" s="51"/>
      <c r="R131" s="51"/>
      <c r="S131" s="213">
        <v>41</v>
      </c>
      <c r="T131" s="213"/>
      <c r="U131" s="51"/>
    </row>
    <row r="132" spans="1:21" ht="15.75" thickBot="1">
      <c r="A132" s="11"/>
      <c r="B132" s="192"/>
      <c r="C132" s="224"/>
      <c r="D132" s="224"/>
      <c r="E132" s="84"/>
      <c r="F132" s="51"/>
      <c r="G132" s="224"/>
      <c r="H132" s="224"/>
      <c r="I132" s="84"/>
      <c r="J132" s="51"/>
      <c r="K132" s="224"/>
      <c r="L132" s="224"/>
      <c r="M132" s="84"/>
      <c r="N132" s="51"/>
      <c r="O132" s="224"/>
      <c r="P132" s="224"/>
      <c r="Q132" s="84"/>
      <c r="R132" s="51"/>
      <c r="S132" s="224"/>
      <c r="T132" s="224"/>
      <c r="U132" s="84"/>
    </row>
    <row r="133" spans="1:21">
      <c r="A133" s="11"/>
      <c r="B133" s="188" t="s">
        <v>493</v>
      </c>
      <c r="C133" s="225" t="s">
        <v>292</v>
      </c>
      <c r="D133" s="227">
        <v>38235</v>
      </c>
      <c r="E133" s="90"/>
      <c r="F133" s="34"/>
      <c r="G133" s="225" t="s">
        <v>292</v>
      </c>
      <c r="H133" s="227">
        <v>4478</v>
      </c>
      <c r="I133" s="90"/>
      <c r="J133" s="34"/>
      <c r="K133" s="225" t="s">
        <v>292</v>
      </c>
      <c r="L133" s="227">
        <v>5196</v>
      </c>
      <c r="M133" s="90"/>
      <c r="N133" s="34"/>
      <c r="O133" s="225" t="s">
        <v>292</v>
      </c>
      <c r="P133" s="229">
        <v>3</v>
      </c>
      <c r="Q133" s="90"/>
      <c r="R133" s="34"/>
      <c r="S133" s="225" t="s">
        <v>292</v>
      </c>
      <c r="T133" s="227">
        <v>47912</v>
      </c>
      <c r="U133" s="90"/>
    </row>
    <row r="134" spans="1:21" ht="15.75" thickBot="1">
      <c r="A134" s="11"/>
      <c r="B134" s="188"/>
      <c r="C134" s="226"/>
      <c r="D134" s="228"/>
      <c r="E134" s="91"/>
      <c r="F134" s="34"/>
      <c r="G134" s="226"/>
      <c r="H134" s="228"/>
      <c r="I134" s="91"/>
      <c r="J134" s="34"/>
      <c r="K134" s="226"/>
      <c r="L134" s="228"/>
      <c r="M134" s="91"/>
      <c r="N134" s="34"/>
      <c r="O134" s="226"/>
      <c r="P134" s="230"/>
      <c r="Q134" s="91"/>
      <c r="R134" s="34"/>
      <c r="S134" s="226"/>
      <c r="T134" s="228"/>
      <c r="U134" s="91"/>
    </row>
    <row r="135" spans="1:21" ht="15.75" thickTop="1">
      <c r="A135" s="11"/>
      <c r="B135" s="14"/>
    </row>
    <row r="136" spans="1:21" ht="15.75" thickBot="1">
      <c r="A136" s="11"/>
      <c r="B136" s="14"/>
    </row>
    <row r="137" spans="1:21">
      <c r="A137" s="11"/>
      <c r="B137" s="25"/>
    </row>
    <row r="138" spans="1:21">
      <c r="A138" s="11"/>
      <c r="B138" s="14"/>
      <c r="C138" s="14"/>
    </row>
    <row r="139" spans="1:21" ht="270">
      <c r="A139" s="11"/>
      <c r="B139" s="26" t="s">
        <v>297</v>
      </c>
      <c r="C139" s="28" t="s">
        <v>516</v>
      </c>
    </row>
    <row r="140" spans="1:21">
      <c r="A140" s="11"/>
      <c r="B140" s="14"/>
      <c r="C140" s="14"/>
    </row>
    <row r="141" spans="1:21" ht="67.5">
      <c r="A141" s="11"/>
      <c r="B141" s="26" t="s">
        <v>299</v>
      </c>
      <c r="C141" s="28" t="s">
        <v>517</v>
      </c>
    </row>
    <row r="142" spans="1:21">
      <c r="A142" s="11"/>
      <c r="B142" s="14"/>
      <c r="C142" s="14"/>
    </row>
    <row r="143" spans="1:21" ht="56.25">
      <c r="A143" s="11"/>
      <c r="B143" s="26" t="s">
        <v>316</v>
      </c>
      <c r="C143" s="28" t="s">
        <v>70</v>
      </c>
    </row>
    <row r="144" spans="1:21">
      <c r="A144" s="11"/>
      <c r="B144" s="14"/>
      <c r="C144" s="14"/>
    </row>
    <row r="145" spans="1:21" ht="123.75">
      <c r="A145" s="11"/>
      <c r="B145" s="26" t="s">
        <v>431</v>
      </c>
      <c r="C145" s="28" t="s">
        <v>518</v>
      </c>
    </row>
    <row r="146" spans="1:21" ht="38.25" customHeight="1">
      <c r="A146" s="11"/>
      <c r="B146" s="32" t="s">
        <v>519</v>
      </c>
      <c r="C146" s="32"/>
      <c r="D146" s="32"/>
      <c r="E146" s="32"/>
      <c r="F146" s="32"/>
      <c r="G146" s="32"/>
      <c r="H146" s="32"/>
      <c r="I146" s="32"/>
      <c r="J146" s="32"/>
      <c r="K146" s="32"/>
      <c r="L146" s="32"/>
      <c r="M146" s="32"/>
      <c r="N146" s="32"/>
      <c r="O146" s="32"/>
      <c r="P146" s="32"/>
      <c r="Q146" s="32"/>
      <c r="R146" s="32"/>
      <c r="S146" s="32"/>
      <c r="T146" s="32"/>
      <c r="U146" s="32"/>
    </row>
    <row r="147" spans="1:21" ht="25.5" customHeight="1">
      <c r="A147" s="11"/>
      <c r="B147" s="32" t="s">
        <v>520</v>
      </c>
      <c r="C147" s="32"/>
      <c r="D147" s="32"/>
      <c r="E147" s="32"/>
      <c r="F147" s="32"/>
      <c r="G147" s="32"/>
      <c r="H147" s="32"/>
      <c r="I147" s="32"/>
      <c r="J147" s="32"/>
      <c r="K147" s="32"/>
      <c r="L147" s="32"/>
      <c r="M147" s="32"/>
      <c r="N147" s="32"/>
      <c r="O147" s="32"/>
      <c r="P147" s="32"/>
      <c r="Q147" s="32"/>
      <c r="R147" s="32"/>
      <c r="S147" s="32"/>
      <c r="T147" s="32"/>
      <c r="U147" s="32"/>
    </row>
  </sheetData>
  <mergeCells count="949">
    <mergeCell ref="B147:U147"/>
    <mergeCell ref="U133:U134"/>
    <mergeCell ref="A1:A2"/>
    <mergeCell ref="B1:U1"/>
    <mergeCell ref="B2:U2"/>
    <mergeCell ref="B3:U3"/>
    <mergeCell ref="A4:A147"/>
    <mergeCell ref="B4:U4"/>
    <mergeCell ref="B5:U5"/>
    <mergeCell ref="B9:U9"/>
    <mergeCell ref="B146:U146"/>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U122:U123"/>
    <mergeCell ref="C124:E124"/>
    <mergeCell ref="G124:I124"/>
    <mergeCell ref="K124:M124"/>
    <mergeCell ref="O124:Q124"/>
    <mergeCell ref="S124:U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Q111:Q112"/>
    <mergeCell ref="R111:R112"/>
    <mergeCell ref="S111:S112"/>
    <mergeCell ref="T111:T112"/>
    <mergeCell ref="U111:U112"/>
    <mergeCell ref="C113:E113"/>
    <mergeCell ref="G113:I113"/>
    <mergeCell ref="K113:M113"/>
    <mergeCell ref="O113:Q113"/>
    <mergeCell ref="S113:U113"/>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U87"/>
    <mergeCell ref="C88:E88"/>
    <mergeCell ref="G88:I88"/>
    <mergeCell ref="K88:M88"/>
    <mergeCell ref="O88:Q88"/>
    <mergeCell ref="S88:U88"/>
    <mergeCell ref="B83:U83"/>
    <mergeCell ref="C85:I85"/>
    <mergeCell ref="K85:M86"/>
    <mergeCell ref="N85:N86"/>
    <mergeCell ref="O85:Q86"/>
    <mergeCell ref="R85:R86"/>
    <mergeCell ref="S85:U86"/>
    <mergeCell ref="C86:E86"/>
    <mergeCell ref="G86:I86"/>
    <mergeCell ref="U80:U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T30"/>
    <mergeCell ref="U29:U30"/>
    <mergeCell ref="B31:B32"/>
    <mergeCell ref="C31:C32"/>
    <mergeCell ref="D31:D32"/>
    <mergeCell ref="E31:E32"/>
    <mergeCell ref="F31:F32"/>
    <mergeCell ref="G31:G32"/>
    <mergeCell ref="I29:I30"/>
    <mergeCell ref="J29:J30"/>
    <mergeCell ref="K29:L30"/>
    <mergeCell ref="M29:M30"/>
    <mergeCell ref="N29:N30"/>
    <mergeCell ref="O29:P30"/>
    <mergeCell ref="N27:N28"/>
    <mergeCell ref="O27:Q28"/>
    <mergeCell ref="R27:R28"/>
    <mergeCell ref="S27:T28"/>
    <mergeCell ref="U27:U28"/>
    <mergeCell ref="B29:B30"/>
    <mergeCell ref="C29:D30"/>
    <mergeCell ref="E29:E30"/>
    <mergeCell ref="F29:F30"/>
    <mergeCell ref="G29:H30"/>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U18:U19"/>
    <mergeCell ref="C20:E20"/>
    <mergeCell ref="G20:I20"/>
    <mergeCell ref="K20:M20"/>
    <mergeCell ref="O20:Q20"/>
    <mergeCell ref="S20:U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U14"/>
    <mergeCell ref="C15:E15"/>
    <mergeCell ref="G15:I15"/>
    <mergeCell ref="K15:M15"/>
    <mergeCell ref="O15:Q15"/>
    <mergeCell ref="S15:U15"/>
    <mergeCell ref="B10:U10"/>
    <mergeCell ref="C12:I12"/>
    <mergeCell ref="K12:M13"/>
    <mergeCell ref="N12:N13"/>
    <mergeCell ref="O12:Q13"/>
    <mergeCell ref="R12:R13"/>
    <mergeCell ref="S12:U13"/>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3.5703125" bestFit="1" customWidth="1"/>
    <col min="2" max="3" width="36.5703125" bestFit="1" customWidth="1"/>
    <col min="4" max="4" width="20.28515625" customWidth="1"/>
    <col min="5" max="5" width="5.5703125" customWidth="1"/>
    <col min="6" max="6" width="33.42578125" customWidth="1"/>
    <col min="7" max="7" width="7.140625" customWidth="1"/>
    <col min="8" max="8" width="20.28515625" customWidth="1"/>
    <col min="9" max="9" width="5.5703125" customWidth="1"/>
    <col min="10" max="10" width="33.42578125" customWidth="1"/>
    <col min="11" max="11" width="7.140625" customWidth="1"/>
    <col min="12" max="12" width="20.28515625" customWidth="1"/>
    <col min="13" max="13" width="5.5703125" customWidth="1"/>
    <col min="14" max="14" width="33.42578125" customWidth="1"/>
    <col min="15" max="15" width="7.140625" customWidth="1"/>
    <col min="16" max="16" width="20.28515625" customWidth="1"/>
    <col min="17" max="17" width="5.57031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2</v>
      </c>
      <c r="B3" s="10" t="s">
        <v>6</v>
      </c>
      <c r="C3" s="10"/>
      <c r="D3" s="10"/>
      <c r="E3" s="10"/>
      <c r="F3" s="10"/>
      <c r="G3" s="10"/>
      <c r="H3" s="10"/>
      <c r="I3" s="10"/>
      <c r="J3" s="10"/>
      <c r="K3" s="10"/>
      <c r="L3" s="10"/>
      <c r="M3" s="10"/>
      <c r="N3" s="10"/>
      <c r="O3" s="10"/>
      <c r="P3" s="10"/>
      <c r="Q3" s="10"/>
    </row>
    <row r="4" spans="1:17" ht="15" customHeight="1">
      <c r="A4" s="11" t="s">
        <v>521</v>
      </c>
      <c r="B4" s="10" t="s">
        <v>6</v>
      </c>
      <c r="C4" s="10"/>
      <c r="D4" s="10"/>
      <c r="E4" s="10"/>
      <c r="F4" s="10"/>
      <c r="G4" s="10"/>
      <c r="H4" s="10"/>
      <c r="I4" s="10"/>
      <c r="J4" s="10"/>
      <c r="K4" s="10"/>
      <c r="L4" s="10"/>
      <c r="M4" s="10"/>
      <c r="N4" s="10"/>
      <c r="O4" s="10"/>
      <c r="P4" s="10"/>
      <c r="Q4" s="10"/>
    </row>
    <row r="5" spans="1:17">
      <c r="A5" s="11"/>
      <c r="B5" s="30" t="s">
        <v>521</v>
      </c>
      <c r="C5" s="30"/>
      <c r="D5" s="30"/>
      <c r="E5" s="30"/>
      <c r="F5" s="30"/>
      <c r="G5" s="30"/>
      <c r="H5" s="30"/>
      <c r="I5" s="30"/>
      <c r="J5" s="30"/>
      <c r="K5" s="30"/>
      <c r="L5" s="30"/>
      <c r="M5" s="30"/>
      <c r="N5" s="30"/>
      <c r="O5" s="30"/>
      <c r="P5" s="30"/>
      <c r="Q5" s="30"/>
    </row>
    <row r="6" spans="1:17">
      <c r="A6" s="11"/>
      <c r="B6" s="14"/>
    </row>
    <row r="7" spans="1:17" ht="15.75" thickBot="1">
      <c r="A7" s="11"/>
      <c r="B7" s="14"/>
    </row>
    <row r="8" spans="1:17" ht="15.75" thickTop="1">
      <c r="A8" s="11"/>
      <c r="B8" s="15"/>
    </row>
    <row r="9" spans="1:17">
      <c r="A9" s="11"/>
      <c r="B9" s="10"/>
      <c r="C9" s="10"/>
      <c r="D9" s="10"/>
      <c r="E9" s="10"/>
      <c r="F9" s="10"/>
      <c r="G9" s="10"/>
      <c r="H9" s="10"/>
      <c r="I9" s="10"/>
      <c r="J9" s="10"/>
      <c r="K9" s="10"/>
      <c r="L9" s="10"/>
      <c r="M9" s="10"/>
      <c r="N9" s="10"/>
      <c r="O9" s="10"/>
      <c r="P9" s="10"/>
      <c r="Q9" s="10"/>
    </row>
    <row r="10" spans="1:17" ht="63.75" customHeight="1">
      <c r="A10" s="11"/>
      <c r="B10" s="31" t="s">
        <v>523</v>
      </c>
      <c r="C10" s="31"/>
      <c r="D10" s="31"/>
      <c r="E10" s="31"/>
      <c r="F10" s="31"/>
      <c r="G10" s="31"/>
      <c r="H10" s="31"/>
      <c r="I10" s="31"/>
      <c r="J10" s="31"/>
      <c r="K10" s="31"/>
      <c r="L10" s="31"/>
      <c r="M10" s="31"/>
      <c r="N10" s="31"/>
      <c r="O10" s="31"/>
      <c r="P10" s="31"/>
      <c r="Q10" s="31"/>
    </row>
    <row r="11" spans="1:17" ht="25.5" customHeight="1">
      <c r="A11" s="11"/>
      <c r="B11" s="32" t="s">
        <v>524</v>
      </c>
      <c r="C11" s="32"/>
      <c r="D11" s="32"/>
      <c r="E11" s="32"/>
      <c r="F11" s="32"/>
      <c r="G11" s="32"/>
      <c r="H11" s="32"/>
      <c r="I11" s="32"/>
      <c r="J11" s="32"/>
      <c r="K11" s="32"/>
      <c r="L11" s="32"/>
      <c r="M11" s="32"/>
      <c r="N11" s="32"/>
      <c r="O11" s="32"/>
      <c r="P11" s="32"/>
      <c r="Q11" s="32"/>
    </row>
    <row r="12" spans="1:17" ht="51" customHeight="1">
      <c r="A12" s="11"/>
      <c r="B12" s="32" t="s">
        <v>525</v>
      </c>
      <c r="C12" s="32"/>
      <c r="D12" s="32"/>
      <c r="E12" s="32"/>
      <c r="F12" s="32"/>
      <c r="G12" s="32"/>
      <c r="H12" s="32"/>
      <c r="I12" s="32"/>
      <c r="J12" s="32"/>
      <c r="K12" s="32"/>
      <c r="L12" s="32"/>
      <c r="M12" s="32"/>
      <c r="N12" s="32"/>
      <c r="O12" s="32"/>
      <c r="P12" s="32"/>
      <c r="Q12" s="32"/>
    </row>
    <row r="13" spans="1:17" ht="38.25" customHeight="1">
      <c r="A13" s="11"/>
      <c r="B13" s="32" t="s">
        <v>526</v>
      </c>
      <c r="C13" s="32"/>
      <c r="D13" s="32"/>
      <c r="E13" s="32"/>
      <c r="F13" s="32"/>
      <c r="G13" s="32"/>
      <c r="H13" s="32"/>
      <c r="I13" s="32"/>
      <c r="J13" s="32"/>
      <c r="K13" s="32"/>
      <c r="L13" s="32"/>
      <c r="M13" s="32"/>
      <c r="N13" s="32"/>
      <c r="O13" s="32"/>
      <c r="P13" s="32"/>
      <c r="Q13" s="32"/>
    </row>
    <row r="14" spans="1:17" ht="76.5" customHeight="1">
      <c r="A14" s="11"/>
      <c r="B14" s="32" t="s">
        <v>527</v>
      </c>
      <c r="C14" s="32"/>
      <c r="D14" s="32"/>
      <c r="E14" s="32"/>
      <c r="F14" s="32"/>
      <c r="G14" s="32"/>
      <c r="H14" s="32"/>
      <c r="I14" s="32"/>
      <c r="J14" s="32"/>
      <c r="K14" s="32"/>
      <c r="L14" s="32"/>
      <c r="M14" s="32"/>
      <c r="N14" s="32"/>
      <c r="O14" s="32"/>
      <c r="P14" s="32"/>
      <c r="Q14" s="32"/>
    </row>
    <row r="15" spans="1:17" ht="51" customHeight="1">
      <c r="A15" s="11"/>
      <c r="B15" s="31" t="s">
        <v>528</v>
      </c>
      <c r="C15" s="31"/>
      <c r="D15" s="31"/>
      <c r="E15" s="31"/>
      <c r="F15" s="31"/>
      <c r="G15" s="31"/>
      <c r="H15" s="31"/>
      <c r="I15" s="31"/>
      <c r="J15" s="31"/>
      <c r="K15" s="31"/>
      <c r="L15" s="31"/>
      <c r="M15" s="31"/>
      <c r="N15" s="31"/>
      <c r="O15" s="31"/>
      <c r="P15" s="31"/>
      <c r="Q15" s="31"/>
    </row>
    <row r="16" spans="1:17" ht="63.75" customHeight="1">
      <c r="A16" s="11"/>
      <c r="B16" s="32" t="s">
        <v>529</v>
      </c>
      <c r="C16" s="32"/>
      <c r="D16" s="32"/>
      <c r="E16" s="32"/>
      <c r="F16" s="32"/>
      <c r="G16" s="32"/>
      <c r="H16" s="32"/>
      <c r="I16" s="32"/>
      <c r="J16" s="32"/>
      <c r="K16" s="32"/>
      <c r="L16" s="32"/>
      <c r="M16" s="32"/>
      <c r="N16" s="32"/>
      <c r="O16" s="32"/>
      <c r="P16" s="32"/>
      <c r="Q16" s="32"/>
    </row>
    <row r="17" spans="1:17">
      <c r="A17" s="11"/>
      <c r="B17" s="32" t="s">
        <v>530</v>
      </c>
      <c r="C17" s="32"/>
      <c r="D17" s="32"/>
      <c r="E17" s="32"/>
      <c r="F17" s="32"/>
      <c r="G17" s="32"/>
      <c r="H17" s="32"/>
      <c r="I17" s="32"/>
      <c r="J17" s="32"/>
      <c r="K17" s="32"/>
      <c r="L17" s="32"/>
      <c r="M17" s="32"/>
      <c r="N17" s="32"/>
      <c r="O17" s="32"/>
      <c r="P17" s="32"/>
      <c r="Q17" s="32"/>
    </row>
    <row r="18" spans="1:17">
      <c r="A18" s="11"/>
      <c r="B18" s="24"/>
      <c r="C18" s="24"/>
      <c r="D18" s="24"/>
      <c r="E18" s="24"/>
      <c r="F18" s="24"/>
      <c r="G18" s="24"/>
      <c r="H18" s="24"/>
      <c r="I18" s="24"/>
    </row>
    <row r="19" spans="1:17">
      <c r="A19" s="11"/>
      <c r="B19" s="14"/>
      <c r="C19" s="14"/>
      <c r="D19" s="14"/>
      <c r="E19" s="14"/>
      <c r="F19" s="14"/>
      <c r="G19" s="14"/>
      <c r="H19" s="14"/>
      <c r="I19" s="14"/>
    </row>
    <row r="20" spans="1:17" ht="15.75" thickBot="1">
      <c r="A20" s="11"/>
      <c r="B20" s="38"/>
      <c r="C20" s="48" t="s">
        <v>302</v>
      </c>
      <c r="D20" s="48"/>
      <c r="E20" s="48"/>
      <c r="F20" s="38"/>
      <c r="G20" s="48" t="s">
        <v>303</v>
      </c>
      <c r="H20" s="48"/>
      <c r="I20" s="48"/>
    </row>
    <row r="21" spans="1:17">
      <c r="A21" s="11"/>
      <c r="B21" s="39"/>
      <c r="C21" s="50" t="s">
        <v>290</v>
      </c>
      <c r="D21" s="50"/>
      <c r="E21" s="50"/>
      <c r="F21" s="50"/>
      <c r="G21" s="50"/>
      <c r="H21" s="50"/>
      <c r="I21" s="50"/>
    </row>
    <row r="22" spans="1:17">
      <c r="A22" s="11"/>
      <c r="B22" s="105" t="s">
        <v>531</v>
      </c>
      <c r="C22" s="52" t="s">
        <v>292</v>
      </c>
      <c r="D22" s="130">
        <v>2047</v>
      </c>
      <c r="E22" s="51"/>
      <c r="F22" s="51"/>
      <c r="G22" s="54" t="s">
        <v>292</v>
      </c>
      <c r="H22" s="61">
        <v>3022</v>
      </c>
      <c r="I22" s="51"/>
    </row>
    <row r="23" spans="1:17">
      <c r="A23" s="11"/>
      <c r="B23" s="105"/>
      <c r="C23" s="52"/>
      <c r="D23" s="130"/>
      <c r="E23" s="51"/>
      <c r="F23" s="51"/>
      <c r="G23" s="54"/>
      <c r="H23" s="61"/>
      <c r="I23" s="51"/>
    </row>
    <row r="24" spans="1:17">
      <c r="A24" s="11"/>
      <c r="B24" s="111" t="s">
        <v>441</v>
      </c>
      <c r="C24" s="57" t="s">
        <v>304</v>
      </c>
      <c r="D24" s="57"/>
      <c r="E24" s="34"/>
      <c r="F24" s="34"/>
      <c r="G24" s="94">
        <v>3181</v>
      </c>
      <c r="H24" s="94"/>
      <c r="I24" s="34"/>
    </row>
    <row r="25" spans="1:17" ht="15.75" thickBot="1">
      <c r="A25" s="11"/>
      <c r="B25" s="111"/>
      <c r="C25" s="62"/>
      <c r="D25" s="62"/>
      <c r="E25" s="63"/>
      <c r="F25" s="34"/>
      <c r="G25" s="144"/>
      <c r="H25" s="144"/>
      <c r="I25" s="63"/>
    </row>
    <row r="26" spans="1:17">
      <c r="A26" s="11"/>
      <c r="B26" s="105" t="s">
        <v>532</v>
      </c>
      <c r="C26" s="65" t="s">
        <v>292</v>
      </c>
      <c r="D26" s="134">
        <v>2047</v>
      </c>
      <c r="E26" s="69"/>
      <c r="F26" s="51"/>
      <c r="G26" s="71" t="s">
        <v>292</v>
      </c>
      <c r="H26" s="73">
        <v>6203</v>
      </c>
      <c r="I26" s="69"/>
    </row>
    <row r="27" spans="1:17" ht="15.75" thickBot="1">
      <c r="A27" s="11"/>
      <c r="B27" s="105"/>
      <c r="C27" s="66"/>
      <c r="D27" s="135"/>
      <c r="E27" s="70"/>
      <c r="F27" s="51"/>
      <c r="G27" s="72"/>
      <c r="H27" s="74"/>
      <c r="I27" s="70"/>
    </row>
    <row r="28" spans="1:17" ht="15.75" thickTop="1">
      <c r="A28" s="11"/>
      <c r="B28" s="10"/>
      <c r="C28" s="10"/>
      <c r="D28" s="10"/>
      <c r="E28" s="10"/>
      <c r="F28" s="10"/>
      <c r="G28" s="10"/>
      <c r="H28" s="10"/>
      <c r="I28" s="10"/>
      <c r="J28" s="10"/>
      <c r="K28" s="10"/>
      <c r="L28" s="10"/>
      <c r="M28" s="10"/>
      <c r="N28" s="10"/>
      <c r="O28" s="10"/>
      <c r="P28" s="10"/>
      <c r="Q28" s="10"/>
    </row>
    <row r="29" spans="1:17">
      <c r="A29" s="11"/>
      <c r="B29" s="60" t="s">
        <v>533</v>
      </c>
      <c r="C29" s="60"/>
      <c r="D29" s="60"/>
      <c r="E29" s="60"/>
      <c r="F29" s="60"/>
      <c r="G29" s="60"/>
      <c r="H29" s="60"/>
      <c r="I29" s="60"/>
      <c r="J29" s="60"/>
      <c r="K29" s="60"/>
      <c r="L29" s="60"/>
      <c r="M29" s="60"/>
      <c r="N29" s="60"/>
      <c r="O29" s="60"/>
      <c r="P29" s="60"/>
      <c r="Q29" s="60"/>
    </row>
    <row r="30" spans="1:17">
      <c r="A30" s="11"/>
      <c r="B30" s="24"/>
      <c r="C30" s="24"/>
      <c r="D30" s="24"/>
      <c r="E30" s="24"/>
      <c r="F30" s="24"/>
      <c r="G30" s="24"/>
      <c r="H30" s="24"/>
      <c r="I30" s="24"/>
      <c r="J30" s="24"/>
      <c r="K30" s="24"/>
      <c r="L30" s="24"/>
      <c r="M30" s="24"/>
    </row>
    <row r="31" spans="1:17">
      <c r="A31" s="11"/>
      <c r="B31" s="14"/>
      <c r="C31" s="14"/>
      <c r="D31" s="14"/>
      <c r="E31" s="14"/>
      <c r="F31" s="14"/>
      <c r="G31" s="14"/>
      <c r="H31" s="14"/>
      <c r="I31" s="14"/>
      <c r="J31" s="14"/>
      <c r="K31" s="14"/>
      <c r="L31" s="14"/>
      <c r="M31" s="14"/>
    </row>
    <row r="32" spans="1:17" ht="15.75" thickBot="1">
      <c r="A32" s="11"/>
      <c r="B32" s="38"/>
      <c r="C32" s="48" t="s">
        <v>465</v>
      </c>
      <c r="D32" s="48"/>
      <c r="E32" s="48"/>
      <c r="F32" s="38"/>
      <c r="G32" s="48" t="s">
        <v>534</v>
      </c>
      <c r="H32" s="48"/>
      <c r="I32" s="48"/>
      <c r="J32" s="38"/>
      <c r="K32" s="48" t="s">
        <v>132</v>
      </c>
      <c r="L32" s="48"/>
      <c r="M32" s="48"/>
    </row>
    <row r="33" spans="1:13">
      <c r="A33" s="11"/>
      <c r="B33" s="39"/>
      <c r="C33" s="50" t="s">
        <v>290</v>
      </c>
      <c r="D33" s="50"/>
      <c r="E33" s="50"/>
      <c r="F33" s="50"/>
      <c r="G33" s="50"/>
      <c r="H33" s="50"/>
      <c r="I33" s="50"/>
      <c r="J33" s="50"/>
      <c r="K33" s="50"/>
      <c r="L33" s="50"/>
      <c r="M33" s="50"/>
    </row>
    <row r="34" spans="1:13">
      <c r="A34" s="11"/>
      <c r="B34" s="233" t="s">
        <v>470</v>
      </c>
      <c r="C34" s="51"/>
      <c r="D34" s="51"/>
      <c r="E34" s="51"/>
      <c r="F34" s="40"/>
      <c r="G34" s="51"/>
      <c r="H34" s="51"/>
      <c r="I34" s="51"/>
      <c r="J34" s="40"/>
      <c r="K34" s="51"/>
      <c r="L34" s="51"/>
      <c r="M34" s="51"/>
    </row>
    <row r="35" spans="1:13">
      <c r="A35" s="11"/>
      <c r="B35" s="127" t="s">
        <v>535</v>
      </c>
      <c r="C35" s="58" t="s">
        <v>292</v>
      </c>
      <c r="D35" s="128">
        <v>3022</v>
      </c>
      <c r="E35" s="34"/>
      <c r="F35" s="34"/>
      <c r="G35" s="58" t="s">
        <v>292</v>
      </c>
      <c r="H35" s="128">
        <v>3181</v>
      </c>
      <c r="I35" s="34"/>
      <c r="J35" s="34"/>
      <c r="K35" s="58" t="s">
        <v>292</v>
      </c>
      <c r="L35" s="128">
        <v>6203</v>
      </c>
      <c r="M35" s="34"/>
    </row>
    <row r="36" spans="1:13">
      <c r="A36" s="11"/>
      <c r="B36" s="127"/>
      <c r="C36" s="58"/>
      <c r="D36" s="128"/>
      <c r="E36" s="34"/>
      <c r="F36" s="34"/>
      <c r="G36" s="58"/>
      <c r="H36" s="128"/>
      <c r="I36" s="34"/>
      <c r="J36" s="34"/>
      <c r="K36" s="58"/>
      <c r="L36" s="128"/>
      <c r="M36" s="34"/>
    </row>
    <row r="37" spans="1:13">
      <c r="A37" s="11"/>
      <c r="B37" s="122" t="s">
        <v>536</v>
      </c>
      <c r="C37" s="51"/>
      <c r="D37" s="51"/>
      <c r="E37" s="51"/>
      <c r="F37" s="40"/>
      <c r="G37" s="51"/>
      <c r="H37" s="51"/>
      <c r="I37" s="51"/>
      <c r="J37" s="40"/>
      <c r="K37" s="51"/>
      <c r="L37" s="51"/>
      <c r="M37" s="51"/>
    </row>
    <row r="38" spans="1:13">
      <c r="A38" s="11"/>
      <c r="B38" s="180" t="s">
        <v>531</v>
      </c>
      <c r="C38" s="57" t="s">
        <v>537</v>
      </c>
      <c r="D38" s="57"/>
      <c r="E38" s="58" t="s">
        <v>295</v>
      </c>
      <c r="F38" s="34"/>
      <c r="G38" s="57" t="s">
        <v>304</v>
      </c>
      <c r="H38" s="57"/>
      <c r="I38" s="34"/>
      <c r="J38" s="34"/>
      <c r="K38" s="57" t="s">
        <v>537</v>
      </c>
      <c r="L38" s="57"/>
      <c r="M38" s="58" t="s">
        <v>295</v>
      </c>
    </row>
    <row r="39" spans="1:13">
      <c r="A39" s="11"/>
      <c r="B39" s="180"/>
      <c r="C39" s="57"/>
      <c r="D39" s="57"/>
      <c r="E39" s="58"/>
      <c r="F39" s="34"/>
      <c r="G39" s="57"/>
      <c r="H39" s="57"/>
      <c r="I39" s="34"/>
      <c r="J39" s="34"/>
      <c r="K39" s="57"/>
      <c r="L39" s="57"/>
      <c r="M39" s="58"/>
    </row>
    <row r="40" spans="1:13">
      <c r="A40" s="11"/>
      <c r="B40" s="179" t="s">
        <v>538</v>
      </c>
      <c r="C40" s="53" t="s">
        <v>304</v>
      </c>
      <c r="D40" s="53"/>
      <c r="E40" s="51"/>
      <c r="F40" s="51"/>
      <c r="G40" s="53" t="s">
        <v>539</v>
      </c>
      <c r="H40" s="53"/>
      <c r="I40" s="52" t="s">
        <v>295</v>
      </c>
      <c r="J40" s="51"/>
      <c r="K40" s="53" t="s">
        <v>539</v>
      </c>
      <c r="L40" s="53"/>
      <c r="M40" s="52" t="s">
        <v>295</v>
      </c>
    </row>
    <row r="41" spans="1:13">
      <c r="A41" s="11"/>
      <c r="B41" s="179"/>
      <c r="C41" s="53"/>
      <c r="D41" s="53"/>
      <c r="E41" s="51"/>
      <c r="F41" s="51"/>
      <c r="G41" s="53"/>
      <c r="H41" s="53"/>
      <c r="I41" s="52"/>
      <c r="J41" s="51"/>
      <c r="K41" s="53"/>
      <c r="L41" s="53"/>
      <c r="M41" s="52"/>
    </row>
    <row r="42" spans="1:13">
      <c r="A42" s="11"/>
      <c r="B42" s="127" t="s">
        <v>49</v>
      </c>
      <c r="C42" s="57">
        <v>830</v>
      </c>
      <c r="D42" s="57"/>
      <c r="E42" s="34"/>
      <c r="F42" s="34"/>
      <c r="G42" s="57" t="s">
        <v>540</v>
      </c>
      <c r="H42" s="57"/>
      <c r="I42" s="58" t="s">
        <v>295</v>
      </c>
      <c r="J42" s="34"/>
      <c r="K42" s="57">
        <v>748</v>
      </c>
      <c r="L42" s="57"/>
      <c r="M42" s="34"/>
    </row>
    <row r="43" spans="1:13">
      <c r="A43" s="11"/>
      <c r="B43" s="127"/>
      <c r="C43" s="57"/>
      <c r="D43" s="57"/>
      <c r="E43" s="34"/>
      <c r="F43" s="34"/>
      <c r="G43" s="57"/>
      <c r="H43" s="57"/>
      <c r="I43" s="58"/>
      <c r="J43" s="34"/>
      <c r="K43" s="57"/>
      <c r="L43" s="57"/>
      <c r="M43" s="34"/>
    </row>
    <row r="44" spans="1:13" ht="23.25" customHeight="1">
      <c r="A44" s="11"/>
      <c r="B44" s="235" t="s">
        <v>541</v>
      </c>
      <c r="C44" s="53" t="s">
        <v>542</v>
      </c>
      <c r="D44" s="53"/>
      <c r="E44" s="52" t="s">
        <v>295</v>
      </c>
      <c r="F44" s="51"/>
      <c r="G44" s="53" t="s">
        <v>304</v>
      </c>
      <c r="H44" s="53"/>
      <c r="I44" s="51"/>
      <c r="J44" s="51"/>
      <c r="K44" s="53" t="s">
        <v>542</v>
      </c>
      <c r="L44" s="53"/>
      <c r="M44" s="52" t="s">
        <v>295</v>
      </c>
    </row>
    <row r="45" spans="1:13">
      <c r="A45" s="11"/>
      <c r="B45" s="235"/>
      <c r="C45" s="53"/>
      <c r="D45" s="53"/>
      <c r="E45" s="52"/>
      <c r="F45" s="51"/>
      <c r="G45" s="53"/>
      <c r="H45" s="53"/>
      <c r="I45" s="51"/>
      <c r="J45" s="51"/>
      <c r="K45" s="53"/>
      <c r="L45" s="53"/>
      <c r="M45" s="52"/>
    </row>
    <row r="46" spans="1:13" ht="25.5">
      <c r="A46" s="11"/>
      <c r="B46" s="121" t="s">
        <v>543</v>
      </c>
      <c r="C46" s="57" t="s">
        <v>544</v>
      </c>
      <c r="D46" s="57"/>
      <c r="E46" s="46" t="s">
        <v>295</v>
      </c>
      <c r="F46" s="20"/>
      <c r="G46" s="57" t="s">
        <v>545</v>
      </c>
      <c r="H46" s="57"/>
      <c r="I46" s="46" t="s">
        <v>295</v>
      </c>
      <c r="J46" s="20"/>
      <c r="K46" s="57" t="s">
        <v>546</v>
      </c>
      <c r="L46" s="57"/>
      <c r="M46" s="46" t="s">
        <v>295</v>
      </c>
    </row>
    <row r="47" spans="1:13" ht="22.5" customHeight="1">
      <c r="A47" s="11"/>
      <c r="B47" s="235" t="s">
        <v>547</v>
      </c>
      <c r="C47" s="130">
        <v>2130</v>
      </c>
      <c r="D47" s="130"/>
      <c r="E47" s="51"/>
      <c r="F47" s="51"/>
      <c r="G47" s="53" t="s">
        <v>304</v>
      </c>
      <c r="H47" s="53"/>
      <c r="I47" s="51"/>
      <c r="J47" s="51"/>
      <c r="K47" s="130">
        <v>2130</v>
      </c>
      <c r="L47" s="130"/>
      <c r="M47" s="51"/>
    </row>
    <row r="48" spans="1:13" ht="15.75" thickBot="1">
      <c r="A48" s="11"/>
      <c r="B48" s="235"/>
      <c r="C48" s="131"/>
      <c r="D48" s="131"/>
      <c r="E48" s="84"/>
      <c r="F48" s="51"/>
      <c r="G48" s="83"/>
      <c r="H48" s="83"/>
      <c r="I48" s="84"/>
      <c r="J48" s="51"/>
      <c r="K48" s="131"/>
      <c r="L48" s="131"/>
      <c r="M48" s="84"/>
    </row>
    <row r="49" spans="1:13">
      <c r="A49" s="11"/>
      <c r="B49" s="127" t="s">
        <v>548</v>
      </c>
      <c r="C49" s="86" t="s">
        <v>292</v>
      </c>
      <c r="D49" s="133">
        <v>2047</v>
      </c>
      <c r="E49" s="90"/>
      <c r="F49" s="34"/>
      <c r="G49" s="86" t="s">
        <v>292</v>
      </c>
      <c r="H49" s="88" t="s">
        <v>304</v>
      </c>
      <c r="I49" s="90"/>
      <c r="J49" s="34"/>
      <c r="K49" s="86" t="s">
        <v>292</v>
      </c>
      <c r="L49" s="133">
        <v>2047</v>
      </c>
      <c r="M49" s="90"/>
    </row>
    <row r="50" spans="1:13" ht="15.75" thickBot="1">
      <c r="A50" s="11"/>
      <c r="B50" s="127"/>
      <c r="C50" s="87"/>
      <c r="D50" s="141"/>
      <c r="E50" s="91"/>
      <c r="F50" s="34"/>
      <c r="G50" s="87"/>
      <c r="H50" s="89"/>
      <c r="I50" s="91"/>
      <c r="J50" s="34"/>
      <c r="K50" s="87"/>
      <c r="L50" s="141"/>
      <c r="M50" s="91"/>
    </row>
    <row r="51" spans="1:13" ht="15.75" thickTop="1">
      <c r="A51" s="11"/>
      <c r="B51" s="40"/>
      <c r="C51" s="170"/>
      <c r="D51" s="170"/>
      <c r="E51" s="170"/>
      <c r="F51" s="40"/>
      <c r="G51" s="170"/>
      <c r="H51" s="170"/>
      <c r="I51" s="170"/>
      <c r="J51" s="40"/>
      <c r="K51" s="170"/>
      <c r="L51" s="170"/>
      <c r="M51" s="170"/>
    </row>
    <row r="52" spans="1:13">
      <c r="A52" s="11"/>
      <c r="B52" s="234" t="s">
        <v>549</v>
      </c>
      <c r="C52" s="34"/>
      <c r="D52" s="34"/>
      <c r="E52" s="34"/>
      <c r="F52" s="20"/>
      <c r="G52" s="34"/>
      <c r="H52" s="34"/>
      <c r="I52" s="34"/>
      <c r="J52" s="20"/>
      <c r="K52" s="34"/>
      <c r="L52" s="34"/>
      <c r="M52" s="34"/>
    </row>
    <row r="53" spans="1:13">
      <c r="A53" s="11"/>
      <c r="B53" s="129" t="s">
        <v>535</v>
      </c>
      <c r="C53" s="54" t="s">
        <v>292</v>
      </c>
      <c r="D53" s="55" t="s">
        <v>304</v>
      </c>
      <c r="E53" s="51"/>
      <c r="F53" s="51"/>
      <c r="G53" s="54" t="s">
        <v>292</v>
      </c>
      <c r="H53" s="55" t="s">
        <v>304</v>
      </c>
      <c r="I53" s="51"/>
      <c r="J53" s="51"/>
      <c r="K53" s="54" t="s">
        <v>292</v>
      </c>
      <c r="L53" s="55" t="s">
        <v>304</v>
      </c>
      <c r="M53" s="51"/>
    </row>
    <row r="54" spans="1:13">
      <c r="A54" s="11"/>
      <c r="B54" s="129"/>
      <c r="C54" s="54"/>
      <c r="D54" s="55"/>
      <c r="E54" s="51"/>
      <c r="F54" s="51"/>
      <c r="G54" s="54"/>
      <c r="H54" s="55"/>
      <c r="I54" s="51"/>
      <c r="J54" s="51"/>
      <c r="K54" s="54"/>
      <c r="L54" s="55"/>
      <c r="M54" s="51"/>
    </row>
    <row r="55" spans="1:13">
      <c r="A55" s="11"/>
      <c r="B55" s="127" t="s">
        <v>49</v>
      </c>
      <c r="C55" s="59" t="s">
        <v>329</v>
      </c>
      <c r="D55" s="59"/>
      <c r="E55" s="60" t="s">
        <v>295</v>
      </c>
      <c r="F55" s="34"/>
      <c r="G55" s="59">
        <v>21</v>
      </c>
      <c r="H55" s="59"/>
      <c r="I55" s="34"/>
      <c r="J55" s="34"/>
      <c r="K55" s="59">
        <v>18</v>
      </c>
      <c r="L55" s="59"/>
      <c r="M55" s="34"/>
    </row>
    <row r="56" spans="1:13">
      <c r="A56" s="11"/>
      <c r="B56" s="127"/>
      <c r="C56" s="59"/>
      <c r="D56" s="59"/>
      <c r="E56" s="60"/>
      <c r="F56" s="34"/>
      <c r="G56" s="59"/>
      <c r="H56" s="59"/>
      <c r="I56" s="34"/>
      <c r="J56" s="34"/>
      <c r="K56" s="59"/>
      <c r="L56" s="59"/>
      <c r="M56" s="34"/>
    </row>
    <row r="57" spans="1:13" ht="23.25" customHeight="1">
      <c r="A57" s="11"/>
      <c r="B57" s="235" t="s">
        <v>541</v>
      </c>
      <c r="C57" s="55" t="s">
        <v>550</v>
      </c>
      <c r="D57" s="55"/>
      <c r="E57" s="54" t="s">
        <v>295</v>
      </c>
      <c r="F57" s="51"/>
      <c r="G57" s="55" t="s">
        <v>304</v>
      </c>
      <c r="H57" s="55"/>
      <c r="I57" s="51"/>
      <c r="J57" s="51"/>
      <c r="K57" s="55" t="s">
        <v>550</v>
      </c>
      <c r="L57" s="55"/>
      <c r="M57" s="54" t="s">
        <v>295</v>
      </c>
    </row>
    <row r="58" spans="1:13">
      <c r="A58" s="11"/>
      <c r="B58" s="235"/>
      <c r="C58" s="55"/>
      <c r="D58" s="55"/>
      <c r="E58" s="54"/>
      <c r="F58" s="51"/>
      <c r="G58" s="55"/>
      <c r="H58" s="55"/>
      <c r="I58" s="51"/>
      <c r="J58" s="51"/>
      <c r="K58" s="55"/>
      <c r="L58" s="55"/>
      <c r="M58" s="54"/>
    </row>
    <row r="59" spans="1:13">
      <c r="A59" s="11"/>
      <c r="B59" s="127" t="s">
        <v>543</v>
      </c>
      <c r="C59" s="59">
        <v>2</v>
      </c>
      <c r="D59" s="59"/>
      <c r="E59" s="34"/>
      <c r="F59" s="34"/>
      <c r="G59" s="59" t="s">
        <v>551</v>
      </c>
      <c r="H59" s="59"/>
      <c r="I59" s="60" t="s">
        <v>295</v>
      </c>
      <c r="J59" s="34"/>
      <c r="K59" s="59" t="s">
        <v>552</v>
      </c>
      <c r="L59" s="59"/>
      <c r="M59" s="60" t="s">
        <v>295</v>
      </c>
    </row>
    <row r="60" spans="1:13">
      <c r="A60" s="11"/>
      <c r="B60" s="127"/>
      <c r="C60" s="59"/>
      <c r="D60" s="59"/>
      <c r="E60" s="34"/>
      <c r="F60" s="34"/>
      <c r="G60" s="59"/>
      <c r="H60" s="59"/>
      <c r="I60" s="60"/>
      <c r="J60" s="34"/>
      <c r="K60" s="59"/>
      <c r="L60" s="59"/>
      <c r="M60" s="60"/>
    </row>
    <row r="61" spans="1:13">
      <c r="A61" s="11"/>
      <c r="B61" s="235" t="s">
        <v>553</v>
      </c>
      <c r="C61" s="61">
        <v>3287</v>
      </c>
      <c r="D61" s="61"/>
      <c r="E61" s="51"/>
      <c r="F61" s="51"/>
      <c r="G61" s="61">
        <v>3469</v>
      </c>
      <c r="H61" s="61"/>
      <c r="I61" s="51"/>
      <c r="J61" s="51"/>
      <c r="K61" s="61">
        <v>6756</v>
      </c>
      <c r="L61" s="61"/>
      <c r="M61" s="51"/>
    </row>
    <row r="62" spans="1:13" ht="15.75" thickBot="1">
      <c r="A62" s="11"/>
      <c r="B62" s="235"/>
      <c r="C62" s="132"/>
      <c r="D62" s="132"/>
      <c r="E62" s="84"/>
      <c r="F62" s="84"/>
      <c r="G62" s="132"/>
      <c r="H62" s="132"/>
      <c r="I62" s="84"/>
      <c r="J62" s="84"/>
      <c r="K62" s="132"/>
      <c r="L62" s="132"/>
      <c r="M62" s="84"/>
    </row>
    <row r="63" spans="1:13">
      <c r="A63" s="11"/>
      <c r="B63" s="127" t="s">
        <v>548</v>
      </c>
      <c r="C63" s="92" t="s">
        <v>292</v>
      </c>
      <c r="D63" s="95">
        <v>3022</v>
      </c>
      <c r="E63" s="90"/>
      <c r="F63" s="90"/>
      <c r="G63" s="92" t="s">
        <v>292</v>
      </c>
      <c r="H63" s="95">
        <v>3181</v>
      </c>
      <c r="I63" s="90"/>
      <c r="J63" s="90"/>
      <c r="K63" s="92" t="s">
        <v>292</v>
      </c>
      <c r="L63" s="95">
        <v>6203</v>
      </c>
      <c r="M63" s="90"/>
    </row>
    <row r="64" spans="1:13" ht="15.75" thickBot="1">
      <c r="A64" s="11"/>
      <c r="B64" s="127"/>
      <c r="C64" s="93"/>
      <c r="D64" s="96"/>
      <c r="E64" s="91"/>
      <c r="F64" s="91"/>
      <c r="G64" s="93"/>
      <c r="H64" s="96"/>
      <c r="I64" s="91"/>
      <c r="J64" s="91"/>
      <c r="K64" s="93"/>
      <c r="L64" s="96"/>
      <c r="M64" s="91"/>
    </row>
    <row r="65" spans="1:9" ht="15.75" thickTop="1">
      <c r="A65" s="11"/>
      <c r="B65" s="14"/>
    </row>
    <row r="66" spans="1:9" ht="15.75" thickBot="1">
      <c r="A66" s="11"/>
      <c r="B66" s="14"/>
    </row>
    <row r="67" spans="1:9">
      <c r="A67" s="11"/>
      <c r="B67" s="25"/>
    </row>
    <row r="68" spans="1:9">
      <c r="A68" s="11"/>
      <c r="B68" s="14"/>
      <c r="C68" s="14"/>
    </row>
    <row r="69" spans="1:9" ht="90">
      <c r="A69" s="11"/>
      <c r="B69" s="26" t="s">
        <v>297</v>
      </c>
      <c r="C69" s="28" t="s">
        <v>554</v>
      </c>
    </row>
    <row r="70" spans="1:9">
      <c r="A70" s="11"/>
      <c r="B70" s="14"/>
      <c r="C70" s="14"/>
    </row>
    <row r="71" spans="1:9" ht="56.25">
      <c r="A71" s="11"/>
      <c r="B71" s="26" t="s">
        <v>299</v>
      </c>
      <c r="C71" s="28" t="s">
        <v>555</v>
      </c>
    </row>
    <row r="72" spans="1:9">
      <c r="A72" s="11"/>
      <c r="B72" s="24"/>
      <c r="C72" s="24"/>
      <c r="D72" s="24"/>
      <c r="E72" s="24"/>
      <c r="F72" s="24"/>
      <c r="G72" s="24"/>
      <c r="H72" s="24"/>
      <c r="I72" s="24"/>
    </row>
    <row r="73" spans="1:9">
      <c r="A73" s="11"/>
      <c r="B73" s="14"/>
      <c r="C73" s="14"/>
      <c r="D73" s="14"/>
      <c r="E73" s="14"/>
      <c r="F73" s="14"/>
      <c r="G73" s="14"/>
      <c r="H73" s="14"/>
      <c r="I73" s="14"/>
    </row>
    <row r="74" spans="1:9" ht="15.75" thickBot="1">
      <c r="A74" s="11"/>
      <c r="B74" s="36" t="s">
        <v>289</v>
      </c>
      <c r="C74" s="48">
        <v>2013</v>
      </c>
      <c r="D74" s="48"/>
      <c r="E74" s="48"/>
      <c r="F74" s="38"/>
      <c r="G74" s="48">
        <v>2012</v>
      </c>
      <c r="H74" s="48"/>
      <c r="I74" s="48"/>
    </row>
    <row r="75" spans="1:9">
      <c r="A75" s="11"/>
      <c r="B75" s="39"/>
      <c r="C75" s="50" t="s">
        <v>290</v>
      </c>
      <c r="D75" s="50"/>
      <c r="E75" s="50"/>
      <c r="F75" s="50"/>
      <c r="G75" s="50"/>
      <c r="H75" s="50"/>
      <c r="I75" s="50"/>
    </row>
    <row r="76" spans="1:9">
      <c r="A76" s="11"/>
      <c r="B76" s="149" t="s">
        <v>556</v>
      </c>
      <c r="C76" s="150" t="s">
        <v>292</v>
      </c>
      <c r="D76" s="173">
        <v>1452</v>
      </c>
      <c r="E76" s="51"/>
      <c r="F76" s="51"/>
      <c r="G76" s="152" t="s">
        <v>292</v>
      </c>
      <c r="H76" s="237" t="s">
        <v>304</v>
      </c>
      <c r="I76" s="51"/>
    </row>
    <row r="77" spans="1:9">
      <c r="A77" s="11"/>
      <c r="B77" s="149"/>
      <c r="C77" s="150"/>
      <c r="D77" s="173"/>
      <c r="E77" s="51"/>
      <c r="F77" s="51"/>
      <c r="G77" s="152"/>
      <c r="H77" s="237"/>
      <c r="I77" s="51"/>
    </row>
    <row r="78" spans="1:9">
      <c r="A78" s="11"/>
      <c r="B78" s="154" t="s">
        <v>557</v>
      </c>
      <c r="C78" s="174">
        <v>212</v>
      </c>
      <c r="D78" s="174"/>
      <c r="E78" s="34"/>
      <c r="F78" s="34"/>
      <c r="G78" s="157">
        <v>1529</v>
      </c>
      <c r="H78" s="157"/>
      <c r="I78" s="34"/>
    </row>
    <row r="79" spans="1:9">
      <c r="A79" s="11"/>
      <c r="B79" s="154"/>
      <c r="C79" s="174"/>
      <c r="D79" s="174"/>
      <c r="E79" s="34"/>
      <c r="F79" s="34"/>
      <c r="G79" s="157"/>
      <c r="H79" s="157"/>
      <c r="I79" s="34"/>
    </row>
    <row r="80" spans="1:9">
      <c r="A80" s="11"/>
      <c r="B80" s="149" t="s">
        <v>558</v>
      </c>
      <c r="C80" s="151" t="s">
        <v>559</v>
      </c>
      <c r="D80" s="151"/>
      <c r="E80" s="150" t="s">
        <v>295</v>
      </c>
      <c r="F80" s="51"/>
      <c r="G80" s="237" t="s">
        <v>304</v>
      </c>
      <c r="H80" s="237"/>
      <c r="I80" s="51"/>
    </row>
    <row r="81" spans="1:17">
      <c r="A81" s="11"/>
      <c r="B81" s="149"/>
      <c r="C81" s="151"/>
      <c r="D81" s="151"/>
      <c r="E81" s="150"/>
      <c r="F81" s="51"/>
      <c r="G81" s="237"/>
      <c r="H81" s="237"/>
      <c r="I81" s="51"/>
    </row>
    <row r="82" spans="1:17" ht="34.5" thickBot="1">
      <c r="A82" s="11"/>
      <c r="B82" s="236" t="s">
        <v>560</v>
      </c>
      <c r="C82" s="175" t="s">
        <v>561</v>
      </c>
      <c r="D82" s="175"/>
      <c r="E82" s="97" t="s">
        <v>295</v>
      </c>
      <c r="F82" s="20"/>
      <c r="G82" s="239" t="s">
        <v>562</v>
      </c>
      <c r="H82" s="239"/>
      <c r="I82" s="39" t="s">
        <v>295</v>
      </c>
    </row>
    <row r="83" spans="1:17">
      <c r="A83" s="11"/>
      <c r="B83" s="149" t="s">
        <v>563</v>
      </c>
      <c r="C83" s="159" t="s">
        <v>292</v>
      </c>
      <c r="D83" s="240">
        <v>329</v>
      </c>
      <c r="E83" s="69"/>
      <c r="F83" s="69"/>
      <c r="G83" s="163" t="s">
        <v>292</v>
      </c>
      <c r="H83" s="165">
        <v>1452</v>
      </c>
      <c r="I83" s="69"/>
    </row>
    <row r="84" spans="1:17" ht="15.75" thickBot="1">
      <c r="A84" s="11"/>
      <c r="B84" s="149"/>
      <c r="C84" s="160"/>
      <c r="D84" s="241"/>
      <c r="E84" s="70"/>
      <c r="F84" s="70"/>
      <c r="G84" s="164"/>
      <c r="H84" s="166"/>
      <c r="I84" s="70"/>
    </row>
    <row r="85" spans="1:17" ht="15.75" thickTop="1">
      <c r="A85" s="11"/>
      <c r="B85" s="10"/>
      <c r="C85" s="10"/>
      <c r="D85" s="10"/>
      <c r="E85" s="10"/>
      <c r="F85" s="10"/>
      <c r="G85" s="10"/>
      <c r="H85" s="10"/>
      <c r="I85" s="10"/>
      <c r="J85" s="10"/>
      <c r="K85" s="10"/>
      <c r="L85" s="10"/>
      <c r="M85" s="10"/>
      <c r="N85" s="10"/>
      <c r="O85" s="10"/>
      <c r="P85" s="10"/>
      <c r="Q85" s="10"/>
    </row>
    <row r="86" spans="1:17">
      <c r="A86" s="11"/>
      <c r="B86" s="32" t="s">
        <v>564</v>
      </c>
      <c r="C86" s="32"/>
      <c r="D86" s="32"/>
      <c r="E86" s="32"/>
      <c r="F86" s="32"/>
      <c r="G86" s="32"/>
      <c r="H86" s="32"/>
      <c r="I86" s="32"/>
      <c r="J86" s="32"/>
      <c r="K86" s="32"/>
      <c r="L86" s="32"/>
      <c r="M86" s="32"/>
      <c r="N86" s="32"/>
      <c r="O86" s="32"/>
      <c r="P86" s="32"/>
      <c r="Q86" s="32"/>
    </row>
    <row r="87" spans="1:17">
      <c r="A87" s="11"/>
      <c r="B87" s="24"/>
      <c r="C87" s="24"/>
      <c r="D87" s="24"/>
      <c r="E87" s="24"/>
      <c r="F87" s="24"/>
      <c r="G87" s="24"/>
      <c r="H87" s="24"/>
      <c r="I87" s="24"/>
      <c r="J87" s="24"/>
      <c r="K87" s="24"/>
      <c r="L87" s="24"/>
      <c r="M87" s="24"/>
      <c r="N87" s="24"/>
      <c r="O87" s="24"/>
      <c r="P87" s="24"/>
      <c r="Q87" s="24"/>
    </row>
    <row r="88" spans="1:17">
      <c r="A88" s="11"/>
      <c r="B88" s="14"/>
      <c r="C88" s="14"/>
      <c r="D88" s="14"/>
      <c r="E88" s="14"/>
      <c r="F88" s="14"/>
      <c r="G88" s="14"/>
      <c r="H88" s="14"/>
      <c r="I88" s="14"/>
      <c r="J88" s="14"/>
      <c r="K88" s="14"/>
      <c r="L88" s="14"/>
      <c r="M88" s="14"/>
      <c r="N88" s="14"/>
      <c r="O88" s="14"/>
      <c r="P88" s="14"/>
      <c r="Q88" s="14"/>
    </row>
    <row r="89" spans="1:17" ht="15.75" thickBot="1">
      <c r="A89" s="11"/>
      <c r="B89" s="20"/>
      <c r="C89" s="48" t="s">
        <v>565</v>
      </c>
      <c r="D89" s="48"/>
      <c r="E89" s="48"/>
      <c r="F89" s="48"/>
      <c r="G89" s="48"/>
      <c r="H89" s="48"/>
      <c r="I89" s="48"/>
      <c r="J89" s="48"/>
      <c r="K89" s="48"/>
      <c r="L89" s="48"/>
      <c r="M89" s="48"/>
      <c r="N89" s="20"/>
      <c r="O89" s="34"/>
      <c r="P89" s="34"/>
      <c r="Q89" s="34"/>
    </row>
    <row r="90" spans="1:17" ht="15.75" thickBot="1">
      <c r="A90" s="11"/>
      <c r="B90" s="38"/>
      <c r="C90" s="139" t="s">
        <v>566</v>
      </c>
      <c r="D90" s="139"/>
      <c r="E90" s="139"/>
      <c r="F90" s="38"/>
      <c r="G90" s="139" t="s">
        <v>567</v>
      </c>
      <c r="H90" s="139"/>
      <c r="I90" s="139"/>
      <c r="J90" s="38"/>
      <c r="K90" s="139" t="s">
        <v>568</v>
      </c>
      <c r="L90" s="139"/>
      <c r="M90" s="139"/>
      <c r="N90" s="38"/>
      <c r="O90" s="48" t="s">
        <v>132</v>
      </c>
      <c r="P90" s="48"/>
      <c r="Q90" s="48"/>
    </row>
    <row r="91" spans="1:17">
      <c r="A91" s="11"/>
      <c r="B91" s="20"/>
      <c r="C91" s="50" t="s">
        <v>290</v>
      </c>
      <c r="D91" s="50"/>
      <c r="E91" s="50"/>
      <c r="F91" s="50"/>
      <c r="G91" s="50"/>
      <c r="H91" s="50"/>
      <c r="I91" s="50"/>
      <c r="J91" s="50"/>
      <c r="K91" s="50"/>
      <c r="L91" s="50"/>
      <c r="M91" s="50"/>
      <c r="N91" s="50"/>
      <c r="O91" s="50"/>
      <c r="P91" s="50"/>
      <c r="Q91" s="50"/>
    </row>
    <row r="92" spans="1:17">
      <c r="A92" s="11"/>
      <c r="B92" s="41" t="s">
        <v>569</v>
      </c>
      <c r="C92" s="51"/>
      <c r="D92" s="51"/>
      <c r="E92" s="51"/>
      <c r="F92" s="40"/>
      <c r="G92" s="51"/>
      <c r="H92" s="51"/>
      <c r="I92" s="51"/>
      <c r="J92" s="40"/>
      <c r="K92" s="51"/>
      <c r="L92" s="51"/>
      <c r="M92" s="51"/>
      <c r="N92" s="40"/>
      <c r="O92" s="51"/>
      <c r="P92" s="51"/>
      <c r="Q92" s="51"/>
    </row>
    <row r="93" spans="1:17">
      <c r="A93" s="11"/>
      <c r="B93" s="46" t="s">
        <v>470</v>
      </c>
      <c r="C93" s="34"/>
      <c r="D93" s="34"/>
      <c r="E93" s="34"/>
      <c r="F93" s="20"/>
      <c r="G93" s="34"/>
      <c r="H93" s="34"/>
      <c r="I93" s="34"/>
      <c r="J93" s="20"/>
      <c r="K93" s="34"/>
      <c r="L93" s="34"/>
      <c r="M93" s="34"/>
      <c r="N93" s="20"/>
      <c r="O93" s="34"/>
      <c r="P93" s="34"/>
      <c r="Q93" s="34"/>
    </row>
    <row r="94" spans="1:17" ht="39">
      <c r="A94" s="11"/>
      <c r="B94" s="168" t="s">
        <v>570</v>
      </c>
      <c r="C94" s="51"/>
      <c r="D94" s="51"/>
      <c r="E94" s="51"/>
      <c r="F94" s="40"/>
      <c r="G94" s="51"/>
      <c r="H94" s="51"/>
      <c r="I94" s="51"/>
      <c r="J94" s="40"/>
      <c r="K94" s="51"/>
      <c r="L94" s="51"/>
      <c r="M94" s="51"/>
      <c r="N94" s="40"/>
      <c r="O94" s="51"/>
      <c r="P94" s="51"/>
      <c r="Q94" s="51"/>
    </row>
    <row r="95" spans="1:17">
      <c r="A95" s="11"/>
      <c r="B95" s="137" t="s">
        <v>45</v>
      </c>
      <c r="C95" s="34"/>
      <c r="D95" s="34"/>
      <c r="E95" s="34"/>
      <c r="F95" s="20"/>
      <c r="G95" s="34"/>
      <c r="H95" s="34"/>
      <c r="I95" s="34"/>
      <c r="J95" s="20"/>
      <c r="K95" s="34"/>
      <c r="L95" s="34"/>
      <c r="M95" s="34"/>
      <c r="N95" s="20"/>
      <c r="O95" s="34"/>
      <c r="P95" s="34"/>
      <c r="Q95" s="34"/>
    </row>
    <row r="96" spans="1:17">
      <c r="A96" s="11"/>
      <c r="B96" s="247" t="s">
        <v>571</v>
      </c>
      <c r="C96" s="52" t="s">
        <v>292</v>
      </c>
      <c r="D96" s="53">
        <v>212</v>
      </c>
      <c r="E96" s="51"/>
      <c r="F96" s="51"/>
      <c r="G96" s="52" t="s">
        <v>292</v>
      </c>
      <c r="H96" s="53" t="s">
        <v>304</v>
      </c>
      <c r="I96" s="51"/>
      <c r="J96" s="51"/>
      <c r="K96" s="52" t="s">
        <v>292</v>
      </c>
      <c r="L96" s="53" t="s">
        <v>304</v>
      </c>
      <c r="M96" s="51"/>
      <c r="N96" s="51"/>
      <c r="O96" s="52" t="s">
        <v>292</v>
      </c>
      <c r="P96" s="53">
        <v>212</v>
      </c>
      <c r="Q96" s="51"/>
    </row>
    <row r="97" spans="1:17">
      <c r="A97" s="11"/>
      <c r="B97" s="247"/>
      <c r="C97" s="52"/>
      <c r="D97" s="53"/>
      <c r="E97" s="51"/>
      <c r="F97" s="51"/>
      <c r="G97" s="52"/>
      <c r="H97" s="53"/>
      <c r="I97" s="51"/>
      <c r="J97" s="51"/>
      <c r="K97" s="52"/>
      <c r="L97" s="53"/>
      <c r="M97" s="51"/>
      <c r="N97" s="51"/>
      <c r="O97" s="52"/>
      <c r="P97" s="53"/>
      <c r="Q97" s="51"/>
    </row>
    <row r="98" spans="1:17" ht="27" thickBot="1">
      <c r="A98" s="11"/>
      <c r="B98" s="243" t="s">
        <v>572</v>
      </c>
      <c r="C98" s="62" t="s">
        <v>573</v>
      </c>
      <c r="D98" s="62"/>
      <c r="E98" s="124" t="s">
        <v>295</v>
      </c>
      <c r="F98" s="20"/>
      <c r="G98" s="62" t="s">
        <v>574</v>
      </c>
      <c r="H98" s="62"/>
      <c r="I98" s="124" t="s">
        <v>295</v>
      </c>
      <c r="J98" s="20"/>
      <c r="K98" s="62" t="s">
        <v>575</v>
      </c>
      <c r="L98" s="62"/>
      <c r="M98" s="124" t="s">
        <v>295</v>
      </c>
      <c r="N98" s="20"/>
      <c r="O98" s="62" t="s">
        <v>559</v>
      </c>
      <c r="P98" s="62"/>
      <c r="Q98" s="124" t="s">
        <v>295</v>
      </c>
    </row>
    <row r="99" spans="1:17" ht="27" thickBot="1">
      <c r="A99" s="11"/>
      <c r="B99" s="242" t="s">
        <v>576</v>
      </c>
      <c r="C99" s="248" t="s">
        <v>577</v>
      </c>
      <c r="D99" s="248"/>
      <c r="E99" s="244" t="s">
        <v>295</v>
      </c>
      <c r="F99" s="40"/>
      <c r="G99" s="248" t="s">
        <v>574</v>
      </c>
      <c r="H99" s="248"/>
      <c r="I99" s="244" t="s">
        <v>295</v>
      </c>
      <c r="J99" s="40"/>
      <c r="K99" s="248" t="s">
        <v>575</v>
      </c>
      <c r="L99" s="248"/>
      <c r="M99" s="244" t="s">
        <v>295</v>
      </c>
      <c r="N99" s="40"/>
      <c r="O99" s="248" t="s">
        <v>578</v>
      </c>
      <c r="P99" s="248"/>
      <c r="Q99" s="244" t="s">
        <v>295</v>
      </c>
    </row>
    <row r="100" spans="1:17" ht="27" thickBot="1">
      <c r="A100" s="11"/>
      <c r="B100" s="23" t="s">
        <v>579</v>
      </c>
      <c r="C100" s="245" t="s">
        <v>292</v>
      </c>
      <c r="D100" s="246" t="s">
        <v>577</v>
      </c>
      <c r="E100" s="245" t="s">
        <v>295</v>
      </c>
      <c r="F100" s="20"/>
      <c r="G100" s="245" t="s">
        <v>292</v>
      </c>
      <c r="H100" s="246" t="s">
        <v>574</v>
      </c>
      <c r="I100" s="245" t="s">
        <v>295</v>
      </c>
      <c r="J100" s="20"/>
      <c r="K100" s="245" t="s">
        <v>292</v>
      </c>
      <c r="L100" s="246" t="s">
        <v>575</v>
      </c>
      <c r="M100" s="245" t="s">
        <v>295</v>
      </c>
      <c r="N100" s="20"/>
      <c r="O100" s="245" t="s">
        <v>292</v>
      </c>
      <c r="P100" s="246" t="s">
        <v>578</v>
      </c>
      <c r="Q100" s="245" t="s">
        <v>295</v>
      </c>
    </row>
    <row r="101" spans="1:17" ht="15.75" thickTop="1">
      <c r="A101" s="11"/>
      <c r="B101" s="41" t="s">
        <v>549</v>
      </c>
      <c r="C101" s="170"/>
      <c r="D101" s="170"/>
      <c r="E101" s="170"/>
      <c r="F101" s="40"/>
      <c r="G101" s="170"/>
      <c r="H101" s="170"/>
      <c r="I101" s="170"/>
      <c r="J101" s="40"/>
      <c r="K101" s="170"/>
      <c r="L101" s="170"/>
      <c r="M101" s="170"/>
      <c r="N101" s="40"/>
      <c r="O101" s="170"/>
      <c r="P101" s="170"/>
      <c r="Q101" s="170"/>
    </row>
    <row r="102" spans="1:17" ht="39">
      <c r="A102" s="11"/>
      <c r="B102" s="137" t="s">
        <v>570</v>
      </c>
      <c r="C102" s="34"/>
      <c r="D102" s="34"/>
      <c r="E102" s="34"/>
      <c r="F102" s="20"/>
      <c r="G102" s="34"/>
      <c r="H102" s="34"/>
      <c r="I102" s="34"/>
      <c r="J102" s="20"/>
      <c r="K102" s="34"/>
      <c r="L102" s="34"/>
      <c r="M102" s="34"/>
      <c r="N102" s="20"/>
      <c r="O102" s="34"/>
      <c r="P102" s="34"/>
      <c r="Q102" s="34"/>
    </row>
    <row r="103" spans="1:17">
      <c r="A103" s="11"/>
      <c r="B103" s="169" t="s">
        <v>41</v>
      </c>
      <c r="C103" s="54" t="s">
        <v>292</v>
      </c>
      <c r="D103" s="55">
        <v>112</v>
      </c>
      <c r="E103" s="51"/>
      <c r="F103" s="51"/>
      <c r="G103" s="54" t="s">
        <v>292</v>
      </c>
      <c r="H103" s="55" t="s">
        <v>304</v>
      </c>
      <c r="I103" s="51"/>
      <c r="J103" s="51"/>
      <c r="K103" s="54" t="s">
        <v>292</v>
      </c>
      <c r="L103" s="55" t="s">
        <v>304</v>
      </c>
      <c r="M103" s="51"/>
      <c r="N103" s="51"/>
      <c r="O103" s="54" t="s">
        <v>292</v>
      </c>
      <c r="P103" s="55">
        <v>112</v>
      </c>
      <c r="Q103" s="51"/>
    </row>
    <row r="104" spans="1:17">
      <c r="A104" s="11"/>
      <c r="B104" s="169"/>
      <c r="C104" s="54"/>
      <c r="D104" s="55"/>
      <c r="E104" s="51"/>
      <c r="F104" s="51"/>
      <c r="G104" s="54"/>
      <c r="H104" s="55"/>
      <c r="I104" s="51"/>
      <c r="J104" s="51"/>
      <c r="K104" s="54"/>
      <c r="L104" s="55"/>
      <c r="M104" s="51"/>
      <c r="N104" s="51"/>
      <c r="O104" s="54"/>
      <c r="P104" s="55"/>
      <c r="Q104" s="51"/>
    </row>
    <row r="105" spans="1:17">
      <c r="A105" s="11"/>
      <c r="B105" s="137" t="s">
        <v>45</v>
      </c>
      <c r="C105" s="34"/>
      <c r="D105" s="34"/>
      <c r="E105" s="34"/>
      <c r="F105" s="20"/>
      <c r="G105" s="34"/>
      <c r="H105" s="34"/>
      <c r="I105" s="34"/>
      <c r="J105" s="20"/>
      <c r="K105" s="34"/>
      <c r="L105" s="34"/>
      <c r="M105" s="34"/>
      <c r="N105" s="20"/>
      <c r="O105" s="34"/>
      <c r="P105" s="34"/>
      <c r="Q105" s="34"/>
    </row>
    <row r="106" spans="1:17">
      <c r="A106" s="11"/>
      <c r="B106" s="247" t="s">
        <v>571</v>
      </c>
      <c r="C106" s="61">
        <v>1547</v>
      </c>
      <c r="D106" s="61"/>
      <c r="E106" s="51"/>
      <c r="F106" s="51"/>
      <c r="G106" s="55" t="s">
        <v>304</v>
      </c>
      <c r="H106" s="55"/>
      <c r="I106" s="51"/>
      <c r="J106" s="51"/>
      <c r="K106" s="55" t="s">
        <v>304</v>
      </c>
      <c r="L106" s="55"/>
      <c r="M106" s="51"/>
      <c r="N106" s="51"/>
      <c r="O106" s="61">
        <v>1547</v>
      </c>
      <c r="P106" s="61"/>
      <c r="Q106" s="51"/>
    </row>
    <row r="107" spans="1:17">
      <c r="A107" s="11"/>
      <c r="B107" s="247"/>
      <c r="C107" s="61"/>
      <c r="D107" s="61"/>
      <c r="E107" s="51"/>
      <c r="F107" s="51"/>
      <c r="G107" s="55"/>
      <c r="H107" s="55"/>
      <c r="I107" s="51"/>
      <c r="J107" s="51"/>
      <c r="K107" s="55"/>
      <c r="L107" s="55"/>
      <c r="M107" s="51"/>
      <c r="N107" s="51"/>
      <c r="O107" s="61"/>
      <c r="P107" s="61"/>
      <c r="Q107" s="51"/>
    </row>
    <row r="108" spans="1:17">
      <c r="A108" s="11"/>
      <c r="B108" s="249" t="s">
        <v>580</v>
      </c>
      <c r="C108" s="59">
        <v>52</v>
      </c>
      <c r="D108" s="59"/>
      <c r="E108" s="34"/>
      <c r="F108" s="34"/>
      <c r="G108" s="59" t="s">
        <v>473</v>
      </c>
      <c r="H108" s="59"/>
      <c r="I108" s="60" t="s">
        <v>295</v>
      </c>
      <c r="J108" s="34"/>
      <c r="K108" s="59" t="s">
        <v>581</v>
      </c>
      <c r="L108" s="59"/>
      <c r="M108" s="60" t="s">
        <v>295</v>
      </c>
      <c r="N108" s="34"/>
      <c r="O108" s="59" t="s">
        <v>582</v>
      </c>
      <c r="P108" s="59"/>
      <c r="Q108" s="60" t="s">
        <v>295</v>
      </c>
    </row>
    <row r="109" spans="1:17" ht="15.75" thickBot="1">
      <c r="A109" s="11"/>
      <c r="B109" s="249"/>
      <c r="C109" s="64"/>
      <c r="D109" s="64"/>
      <c r="E109" s="63"/>
      <c r="F109" s="34"/>
      <c r="G109" s="64"/>
      <c r="H109" s="64"/>
      <c r="I109" s="250"/>
      <c r="J109" s="34"/>
      <c r="K109" s="64"/>
      <c r="L109" s="64"/>
      <c r="M109" s="250"/>
      <c r="N109" s="34"/>
      <c r="O109" s="64"/>
      <c r="P109" s="64"/>
      <c r="Q109" s="250"/>
    </row>
    <row r="110" spans="1:17">
      <c r="A110" s="11"/>
      <c r="B110" s="247" t="s">
        <v>576</v>
      </c>
      <c r="C110" s="73">
        <v>1599</v>
      </c>
      <c r="D110" s="73"/>
      <c r="E110" s="69"/>
      <c r="F110" s="51"/>
      <c r="G110" s="106" t="s">
        <v>473</v>
      </c>
      <c r="H110" s="106"/>
      <c r="I110" s="71" t="s">
        <v>295</v>
      </c>
      <c r="J110" s="51"/>
      <c r="K110" s="106" t="s">
        <v>581</v>
      </c>
      <c r="L110" s="106"/>
      <c r="M110" s="71" t="s">
        <v>295</v>
      </c>
      <c r="N110" s="51"/>
      <c r="O110" s="73">
        <v>1529</v>
      </c>
      <c r="P110" s="73"/>
      <c r="Q110" s="69"/>
    </row>
    <row r="111" spans="1:17" ht="15.75" thickBot="1">
      <c r="A111" s="11"/>
      <c r="B111" s="247"/>
      <c r="C111" s="132"/>
      <c r="D111" s="132"/>
      <c r="E111" s="84"/>
      <c r="F111" s="51"/>
      <c r="G111" s="85"/>
      <c r="H111" s="85"/>
      <c r="I111" s="110"/>
      <c r="J111" s="51"/>
      <c r="K111" s="85"/>
      <c r="L111" s="85"/>
      <c r="M111" s="110"/>
      <c r="N111" s="51"/>
      <c r="O111" s="132"/>
      <c r="P111" s="132"/>
      <c r="Q111" s="84"/>
    </row>
    <row r="112" spans="1:17">
      <c r="A112" s="11"/>
      <c r="B112" s="60" t="s">
        <v>579</v>
      </c>
      <c r="C112" s="92" t="s">
        <v>292</v>
      </c>
      <c r="D112" s="95">
        <v>1711</v>
      </c>
      <c r="E112" s="90"/>
      <c r="F112" s="34"/>
      <c r="G112" s="92" t="s">
        <v>292</v>
      </c>
      <c r="H112" s="112" t="s">
        <v>473</v>
      </c>
      <c r="I112" s="92" t="s">
        <v>295</v>
      </c>
      <c r="J112" s="34"/>
      <c r="K112" s="92" t="s">
        <v>292</v>
      </c>
      <c r="L112" s="112" t="s">
        <v>581</v>
      </c>
      <c r="M112" s="92" t="s">
        <v>295</v>
      </c>
      <c r="N112" s="34"/>
      <c r="O112" s="92" t="s">
        <v>292</v>
      </c>
      <c r="P112" s="95">
        <v>1641</v>
      </c>
      <c r="Q112" s="90"/>
    </row>
    <row r="113" spans="1:17" ht="15.75" thickBot="1">
      <c r="A113" s="11"/>
      <c r="B113" s="60"/>
      <c r="C113" s="93"/>
      <c r="D113" s="96"/>
      <c r="E113" s="91"/>
      <c r="F113" s="34"/>
      <c r="G113" s="93"/>
      <c r="H113" s="113"/>
      <c r="I113" s="93"/>
      <c r="J113" s="34"/>
      <c r="K113" s="93"/>
      <c r="L113" s="113"/>
      <c r="M113" s="93"/>
      <c r="N113" s="34"/>
      <c r="O113" s="93"/>
      <c r="P113" s="96"/>
      <c r="Q113" s="91"/>
    </row>
    <row r="114" spans="1:17" ht="15.75" thickTop="1">
      <c r="A114" s="11"/>
      <c r="B114" s="14"/>
    </row>
    <row r="115" spans="1:17" ht="15.75" thickBot="1">
      <c r="A115" s="11"/>
      <c r="B115" s="14"/>
    </row>
    <row r="116" spans="1:17">
      <c r="A116" s="11"/>
      <c r="B116" s="25"/>
    </row>
    <row r="117" spans="1:17">
      <c r="A117" s="11"/>
      <c r="B117" s="251"/>
      <c r="C117" s="251"/>
      <c r="D117" s="251"/>
      <c r="E117" s="251"/>
      <c r="F117" s="251"/>
      <c r="G117" s="251"/>
      <c r="H117" s="251"/>
      <c r="I117" s="251"/>
      <c r="J117" s="251"/>
      <c r="K117" s="251"/>
      <c r="L117" s="251"/>
      <c r="M117" s="251"/>
      <c r="N117" s="251"/>
      <c r="O117" s="251"/>
      <c r="P117" s="251"/>
      <c r="Q117" s="251"/>
    </row>
    <row r="118" spans="1:17">
      <c r="A118" s="11"/>
      <c r="B118" s="14"/>
      <c r="C118" s="14"/>
    </row>
    <row r="119" spans="1:17" ht="78.75">
      <c r="A119" s="11"/>
      <c r="B119" s="26" t="s">
        <v>297</v>
      </c>
      <c r="C119" s="28" t="s">
        <v>583</v>
      </c>
    </row>
    <row r="120" spans="1:17" ht="38.25" customHeight="1">
      <c r="A120" s="11"/>
      <c r="B120" s="32" t="s">
        <v>584</v>
      </c>
      <c r="C120" s="32"/>
      <c r="D120" s="32"/>
      <c r="E120" s="32"/>
      <c r="F120" s="32"/>
      <c r="G120" s="32"/>
      <c r="H120" s="32"/>
      <c r="I120" s="32"/>
      <c r="J120" s="32"/>
      <c r="K120" s="32"/>
      <c r="L120" s="32"/>
      <c r="M120" s="32"/>
      <c r="N120" s="32"/>
      <c r="O120" s="32"/>
      <c r="P120" s="32"/>
      <c r="Q120" s="32"/>
    </row>
  </sheetData>
  <mergeCells count="359">
    <mergeCell ref="B117:Q117"/>
    <mergeCell ref="B120:Q120"/>
    <mergeCell ref="B14:Q14"/>
    <mergeCell ref="B15:Q15"/>
    <mergeCell ref="B16:Q16"/>
    <mergeCell ref="B17:Q17"/>
    <mergeCell ref="B28:Q28"/>
    <mergeCell ref="B29:Q29"/>
    <mergeCell ref="B5:Q5"/>
    <mergeCell ref="B9:Q9"/>
    <mergeCell ref="B10:Q10"/>
    <mergeCell ref="B11:Q11"/>
    <mergeCell ref="B12:Q12"/>
    <mergeCell ref="B13:Q13"/>
    <mergeCell ref="N112:N113"/>
    <mergeCell ref="O112:O113"/>
    <mergeCell ref="P112:P113"/>
    <mergeCell ref="Q112:Q113"/>
    <mergeCell ref="A1:A2"/>
    <mergeCell ref="B1:Q1"/>
    <mergeCell ref="B2:Q2"/>
    <mergeCell ref="B3:Q3"/>
    <mergeCell ref="A4:A120"/>
    <mergeCell ref="B4:Q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C99:D99"/>
    <mergeCell ref="G99:H99"/>
    <mergeCell ref="K99:L99"/>
    <mergeCell ref="O99:P99"/>
    <mergeCell ref="C101:E101"/>
    <mergeCell ref="G101:I101"/>
    <mergeCell ref="K101:M101"/>
    <mergeCell ref="O101:Q101"/>
    <mergeCell ref="N96:N97"/>
    <mergeCell ref="O96:O97"/>
    <mergeCell ref="P96:P97"/>
    <mergeCell ref="Q96:Q97"/>
    <mergeCell ref="C98:D98"/>
    <mergeCell ref="G98:H98"/>
    <mergeCell ref="K98:L98"/>
    <mergeCell ref="O98:P98"/>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C91:Q91"/>
    <mergeCell ref="C92:E92"/>
    <mergeCell ref="G92:I92"/>
    <mergeCell ref="K92:M92"/>
    <mergeCell ref="O92:Q92"/>
    <mergeCell ref="C93:E93"/>
    <mergeCell ref="G93:I93"/>
    <mergeCell ref="K93:M93"/>
    <mergeCell ref="O93:Q93"/>
    <mergeCell ref="I83:I84"/>
    <mergeCell ref="B87:Q87"/>
    <mergeCell ref="C89:M89"/>
    <mergeCell ref="O89:Q89"/>
    <mergeCell ref="C90:E90"/>
    <mergeCell ref="G90:I90"/>
    <mergeCell ref="K90:M90"/>
    <mergeCell ref="O90:Q90"/>
    <mergeCell ref="B85:Q85"/>
    <mergeCell ref="B86:Q86"/>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K63:K64"/>
    <mergeCell ref="L63:L64"/>
    <mergeCell ref="M63:M64"/>
    <mergeCell ref="B72:I72"/>
    <mergeCell ref="C74:E74"/>
    <mergeCell ref="G74:I74"/>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H26:H27"/>
    <mergeCell ref="I26:I27"/>
    <mergeCell ref="B30:M30"/>
    <mergeCell ref="C32:E32"/>
    <mergeCell ref="G32:I32"/>
    <mergeCell ref="K32:M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E20"/>
    <mergeCell ref="G20:I20"/>
    <mergeCell ref="C21:I21"/>
    <mergeCell ref="B22:B23"/>
    <mergeCell ref="C22:C23"/>
    <mergeCell ref="D22:D23"/>
    <mergeCell ref="E22:E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3" customWidth="1"/>
    <col min="4" max="4" width="4.5703125" customWidth="1"/>
    <col min="5" max="5" width="2.28515625" customWidth="1"/>
    <col min="6" max="6" width="14" customWidth="1"/>
    <col min="7" max="7" width="3" customWidth="1"/>
    <col min="8" max="8" width="4.5703125" customWidth="1"/>
    <col min="9" max="9" width="2.28515625" customWidth="1"/>
    <col min="10" max="10" width="14" customWidth="1"/>
    <col min="11" max="11" width="21.140625" customWidth="1"/>
  </cols>
  <sheetData>
    <row r="1" spans="1:11" ht="15" customHeight="1">
      <c r="A1" s="7" t="s">
        <v>5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86</v>
      </c>
      <c r="B3" s="10" t="s">
        <v>6</v>
      </c>
      <c r="C3" s="10"/>
      <c r="D3" s="10"/>
      <c r="E3" s="10"/>
      <c r="F3" s="10"/>
      <c r="G3" s="10"/>
      <c r="H3" s="10"/>
      <c r="I3" s="10"/>
      <c r="J3" s="10"/>
      <c r="K3" s="10"/>
    </row>
    <row r="4" spans="1:11" ht="15" customHeight="1">
      <c r="A4" s="11" t="s">
        <v>585</v>
      </c>
      <c r="B4" s="10" t="s">
        <v>6</v>
      </c>
      <c r="C4" s="10"/>
      <c r="D4" s="10"/>
      <c r="E4" s="10"/>
      <c r="F4" s="10"/>
      <c r="G4" s="10"/>
      <c r="H4" s="10"/>
      <c r="I4" s="10"/>
      <c r="J4" s="10"/>
      <c r="K4" s="10"/>
    </row>
    <row r="5" spans="1:11">
      <c r="A5" s="11"/>
      <c r="B5" s="30" t="s">
        <v>587</v>
      </c>
      <c r="C5" s="30"/>
      <c r="D5" s="30"/>
      <c r="E5" s="30"/>
      <c r="F5" s="30"/>
      <c r="G5" s="30"/>
      <c r="H5" s="30"/>
      <c r="I5" s="30"/>
      <c r="J5" s="30"/>
      <c r="K5" s="30"/>
    </row>
    <row r="6" spans="1:11">
      <c r="A6" s="11"/>
      <c r="B6" s="14"/>
    </row>
    <row r="7" spans="1:11" ht="15.75" thickBot="1">
      <c r="A7" s="11"/>
      <c r="B7" s="14"/>
    </row>
    <row r="8" spans="1:11" ht="15.75" thickTop="1">
      <c r="A8" s="11"/>
      <c r="B8" s="15"/>
    </row>
    <row r="9" spans="1:11">
      <c r="A9" s="11"/>
      <c r="B9" s="32" t="s">
        <v>588</v>
      </c>
      <c r="C9" s="32"/>
      <c r="D9" s="32"/>
      <c r="E9" s="32"/>
      <c r="F9" s="32"/>
      <c r="G9" s="32"/>
      <c r="H9" s="32"/>
      <c r="I9" s="32"/>
      <c r="J9" s="32"/>
      <c r="K9" s="32"/>
    </row>
    <row r="10" spans="1:11">
      <c r="A10" s="11"/>
      <c r="B10" s="24"/>
      <c r="C10" s="24"/>
      <c r="D10" s="24"/>
      <c r="E10" s="24"/>
      <c r="F10" s="24"/>
      <c r="G10" s="24"/>
      <c r="H10" s="24"/>
      <c r="I10" s="24"/>
      <c r="J10" s="24"/>
      <c r="K10" s="24"/>
    </row>
    <row r="11" spans="1:11">
      <c r="A11" s="11"/>
      <c r="B11" s="14"/>
      <c r="C11" s="14"/>
      <c r="D11" s="14"/>
      <c r="E11" s="14"/>
      <c r="F11" s="14"/>
      <c r="G11" s="14"/>
      <c r="H11" s="14"/>
      <c r="I11" s="14"/>
      <c r="J11" s="14"/>
      <c r="K11" s="14"/>
    </row>
    <row r="12" spans="1:11" ht="15.75" thickBot="1">
      <c r="A12" s="11"/>
      <c r="B12" s="38"/>
      <c r="C12" s="255">
        <v>41639</v>
      </c>
      <c r="D12" s="255"/>
      <c r="E12" s="255"/>
      <c r="F12" s="38"/>
      <c r="G12" s="255">
        <v>41274</v>
      </c>
      <c r="H12" s="255"/>
      <c r="I12" s="255"/>
      <c r="J12" s="38"/>
      <c r="K12" s="18" t="s">
        <v>589</v>
      </c>
    </row>
    <row r="13" spans="1:11">
      <c r="A13" s="11"/>
      <c r="B13" s="39"/>
      <c r="C13" s="50" t="s">
        <v>451</v>
      </c>
      <c r="D13" s="50"/>
      <c r="E13" s="50"/>
      <c r="F13" s="50"/>
      <c r="G13" s="50"/>
      <c r="H13" s="50"/>
      <c r="I13" s="50"/>
      <c r="J13" s="50"/>
      <c r="K13" s="50"/>
    </row>
    <row r="14" spans="1:11">
      <c r="A14" s="11"/>
      <c r="B14" s="105" t="s">
        <v>590</v>
      </c>
      <c r="C14" s="52" t="s">
        <v>292</v>
      </c>
      <c r="D14" s="53">
        <v>2</v>
      </c>
      <c r="E14" s="51"/>
      <c r="F14" s="51"/>
      <c r="G14" s="54" t="s">
        <v>292</v>
      </c>
      <c r="H14" s="55">
        <v>3</v>
      </c>
      <c r="I14" s="51"/>
      <c r="J14" s="51"/>
      <c r="K14" s="256" t="s">
        <v>304</v>
      </c>
    </row>
    <row r="15" spans="1:11">
      <c r="A15" s="11"/>
      <c r="B15" s="105"/>
      <c r="C15" s="52"/>
      <c r="D15" s="53"/>
      <c r="E15" s="51"/>
      <c r="F15" s="51"/>
      <c r="G15" s="54"/>
      <c r="H15" s="55"/>
      <c r="I15" s="51"/>
      <c r="J15" s="51"/>
      <c r="K15" s="256"/>
    </row>
    <row r="16" spans="1:11">
      <c r="A16" s="11"/>
      <c r="B16" s="111" t="s">
        <v>591</v>
      </c>
      <c r="C16" s="57">
        <v>95</v>
      </c>
      <c r="D16" s="57"/>
      <c r="E16" s="34"/>
      <c r="F16" s="34"/>
      <c r="G16" s="59">
        <v>99</v>
      </c>
      <c r="H16" s="59"/>
      <c r="I16" s="34"/>
      <c r="J16" s="34"/>
      <c r="K16" s="257" t="s">
        <v>592</v>
      </c>
    </row>
    <row r="17" spans="1:11">
      <c r="A17" s="11"/>
      <c r="B17" s="111"/>
      <c r="C17" s="57"/>
      <c r="D17" s="57"/>
      <c r="E17" s="34"/>
      <c r="F17" s="34"/>
      <c r="G17" s="59"/>
      <c r="H17" s="59"/>
      <c r="I17" s="34"/>
      <c r="J17" s="34"/>
      <c r="K17" s="257"/>
    </row>
    <row r="18" spans="1:11">
      <c r="A18" s="11"/>
      <c r="B18" s="105" t="s">
        <v>593</v>
      </c>
      <c r="C18" s="53">
        <v>26</v>
      </c>
      <c r="D18" s="53"/>
      <c r="E18" s="51"/>
      <c r="F18" s="51"/>
      <c r="G18" s="55">
        <v>26</v>
      </c>
      <c r="H18" s="55"/>
      <c r="I18" s="51"/>
      <c r="J18" s="51"/>
      <c r="K18" s="256" t="s">
        <v>594</v>
      </c>
    </row>
    <row r="19" spans="1:11" ht="15.75" thickBot="1">
      <c r="A19" s="11"/>
      <c r="B19" s="105"/>
      <c r="C19" s="83"/>
      <c r="D19" s="83"/>
      <c r="E19" s="84"/>
      <c r="F19" s="51"/>
      <c r="G19" s="85"/>
      <c r="H19" s="85"/>
      <c r="I19" s="84"/>
      <c r="J19" s="51"/>
      <c r="K19" s="256"/>
    </row>
    <row r="20" spans="1:11">
      <c r="A20" s="11"/>
      <c r="B20" s="111" t="s">
        <v>132</v>
      </c>
      <c r="C20" s="88">
        <v>123</v>
      </c>
      <c r="D20" s="88"/>
      <c r="E20" s="90"/>
      <c r="F20" s="34"/>
      <c r="G20" s="112">
        <v>128</v>
      </c>
      <c r="H20" s="112"/>
      <c r="I20" s="90"/>
      <c r="J20" s="34"/>
      <c r="K20" s="34"/>
    </row>
    <row r="21" spans="1:11">
      <c r="A21" s="11"/>
      <c r="B21" s="111"/>
      <c r="C21" s="57"/>
      <c r="D21" s="57"/>
      <c r="E21" s="34"/>
      <c r="F21" s="34"/>
      <c r="G21" s="59"/>
      <c r="H21" s="59"/>
      <c r="I21" s="34"/>
      <c r="J21" s="34"/>
      <c r="K21" s="34"/>
    </row>
    <row r="22" spans="1:11" ht="27" thickBot="1">
      <c r="A22" s="11"/>
      <c r="B22" s="99" t="s">
        <v>595</v>
      </c>
      <c r="C22" s="83" t="s">
        <v>596</v>
      </c>
      <c r="D22" s="83"/>
      <c r="E22" s="244" t="s">
        <v>295</v>
      </c>
      <c r="F22" s="40"/>
      <c r="G22" s="85" t="s">
        <v>597</v>
      </c>
      <c r="H22" s="85"/>
      <c r="I22" s="254" t="s">
        <v>295</v>
      </c>
      <c r="J22" s="40"/>
      <c r="K22" s="40"/>
    </row>
    <row r="23" spans="1:11">
      <c r="A23" s="11"/>
      <c r="B23" s="111" t="s">
        <v>89</v>
      </c>
      <c r="C23" s="86" t="s">
        <v>292</v>
      </c>
      <c r="D23" s="88">
        <v>68</v>
      </c>
      <c r="E23" s="90"/>
      <c r="F23" s="34"/>
      <c r="G23" s="92" t="s">
        <v>292</v>
      </c>
      <c r="H23" s="112">
        <v>71</v>
      </c>
      <c r="I23" s="90"/>
      <c r="J23" s="34"/>
      <c r="K23" s="34"/>
    </row>
    <row r="24" spans="1:11" ht="15.75" thickBot="1">
      <c r="A24" s="11"/>
      <c r="B24" s="111"/>
      <c r="C24" s="87"/>
      <c r="D24" s="89"/>
      <c r="E24" s="91"/>
      <c r="F24" s="34"/>
      <c r="G24" s="93"/>
      <c r="H24" s="113"/>
      <c r="I24" s="91"/>
      <c r="J24" s="34"/>
      <c r="K24" s="34"/>
    </row>
    <row r="25" spans="1:11" ht="25.5" customHeight="1" thickTop="1">
      <c r="A25" s="11"/>
      <c r="B25" s="32" t="s">
        <v>598</v>
      </c>
      <c r="C25" s="32"/>
      <c r="D25" s="32"/>
      <c r="E25" s="32"/>
      <c r="F25" s="32"/>
      <c r="G25" s="32"/>
      <c r="H25" s="32"/>
      <c r="I25" s="32"/>
      <c r="J25" s="32"/>
      <c r="K25" s="32"/>
    </row>
  </sheetData>
  <mergeCells count="59">
    <mergeCell ref="B5:K5"/>
    <mergeCell ref="B9:K9"/>
    <mergeCell ref="B25:K25"/>
    <mergeCell ref="H23:H24"/>
    <mergeCell ref="I23:I24"/>
    <mergeCell ref="J23:J24"/>
    <mergeCell ref="K23:K24"/>
    <mergeCell ref="A1:A2"/>
    <mergeCell ref="B1:K1"/>
    <mergeCell ref="B2:K2"/>
    <mergeCell ref="B3:K3"/>
    <mergeCell ref="A4:A25"/>
    <mergeCell ref="B4:K4"/>
    <mergeCell ref="J20:J21"/>
    <mergeCell ref="K20:K21"/>
    <mergeCell ref="C22:D22"/>
    <mergeCell ref="G22:H22"/>
    <mergeCell ref="B23:B24"/>
    <mergeCell ref="C23:C24"/>
    <mergeCell ref="D23:D24"/>
    <mergeCell ref="E23:E24"/>
    <mergeCell ref="F23:F24"/>
    <mergeCell ref="G23:G24"/>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H14:H15"/>
    <mergeCell ref="I14:I15"/>
    <mergeCell ref="J14:J15"/>
    <mergeCell ref="K14:K15"/>
    <mergeCell ref="B16:B17"/>
    <mergeCell ref="C16:D17"/>
    <mergeCell ref="E16:E17"/>
    <mergeCell ref="F16:F17"/>
    <mergeCell ref="G16:H17"/>
    <mergeCell ref="I16:I17"/>
    <mergeCell ref="B10:K10"/>
    <mergeCell ref="C12:E12"/>
    <mergeCell ref="G12:I12"/>
    <mergeCell ref="C13:K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24.42578125" bestFit="1" customWidth="1"/>
    <col min="2" max="3" width="36.5703125" bestFit="1" customWidth="1"/>
    <col min="4" max="4" width="17.5703125" customWidth="1"/>
    <col min="5" max="5" width="4" customWidth="1"/>
    <col min="6" max="6" width="24.5703125" customWidth="1"/>
    <col min="7" max="7" width="5.140625" customWidth="1"/>
    <col min="8" max="8" width="17.5703125" customWidth="1"/>
    <col min="9" max="9" width="4"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ht="15" customHeight="1">
      <c r="A3" s="3" t="s">
        <v>600</v>
      </c>
      <c r="B3" s="10" t="s">
        <v>6</v>
      </c>
      <c r="C3" s="10"/>
      <c r="D3" s="10"/>
      <c r="E3" s="10"/>
      <c r="F3" s="10"/>
      <c r="G3" s="10"/>
      <c r="H3" s="10"/>
      <c r="I3" s="10"/>
    </row>
    <row r="4" spans="1:9" ht="15" customHeight="1">
      <c r="A4" s="11" t="s">
        <v>601</v>
      </c>
      <c r="B4" s="10" t="s">
        <v>6</v>
      </c>
      <c r="C4" s="10"/>
      <c r="D4" s="10"/>
      <c r="E4" s="10"/>
      <c r="F4" s="10"/>
      <c r="G4" s="10"/>
      <c r="H4" s="10"/>
      <c r="I4" s="10"/>
    </row>
    <row r="5" spans="1:9">
      <c r="A5" s="11"/>
      <c r="B5" s="30" t="s">
        <v>599</v>
      </c>
      <c r="C5" s="30"/>
      <c r="D5" s="30"/>
      <c r="E5" s="30"/>
      <c r="F5" s="30"/>
      <c r="G5" s="30"/>
      <c r="H5" s="30"/>
      <c r="I5" s="30"/>
    </row>
    <row r="6" spans="1:9">
      <c r="A6" s="11"/>
      <c r="B6" s="14"/>
    </row>
    <row r="7" spans="1:9" ht="15.75" thickBot="1">
      <c r="A7" s="11"/>
      <c r="B7" s="14"/>
    </row>
    <row r="8" spans="1:9" ht="15.75" thickTop="1">
      <c r="A8" s="11"/>
      <c r="B8" s="15"/>
    </row>
    <row r="9" spans="1:9">
      <c r="A9" s="11"/>
      <c r="B9" s="32" t="s">
        <v>602</v>
      </c>
      <c r="C9" s="32"/>
      <c r="D9" s="32"/>
      <c r="E9" s="32"/>
      <c r="F9" s="32"/>
      <c r="G9" s="32"/>
      <c r="H9" s="32"/>
      <c r="I9" s="32"/>
    </row>
    <row r="10" spans="1:9">
      <c r="A10" s="11"/>
      <c r="B10" s="24"/>
      <c r="C10" s="24"/>
      <c r="D10" s="24"/>
      <c r="E10" s="24"/>
      <c r="F10" s="24"/>
      <c r="G10" s="24"/>
      <c r="H10" s="24"/>
      <c r="I10" s="24"/>
    </row>
    <row r="11" spans="1:9">
      <c r="A11" s="11"/>
      <c r="B11" s="14"/>
      <c r="C11" s="14"/>
      <c r="D11" s="14"/>
      <c r="E11" s="14"/>
      <c r="F11" s="14"/>
      <c r="G11" s="14"/>
      <c r="H11" s="14"/>
      <c r="I11" s="14"/>
    </row>
    <row r="12" spans="1:9" ht="15.75" thickBot="1">
      <c r="A12" s="11"/>
      <c r="B12" s="38"/>
      <c r="C12" s="48" t="s">
        <v>302</v>
      </c>
      <c r="D12" s="48"/>
      <c r="E12" s="48"/>
      <c r="F12" s="38"/>
      <c r="G12" s="48" t="s">
        <v>303</v>
      </c>
      <c r="H12" s="48"/>
      <c r="I12" s="48"/>
    </row>
    <row r="13" spans="1:9">
      <c r="A13" s="11"/>
      <c r="B13" s="39"/>
      <c r="C13" s="50" t="s">
        <v>290</v>
      </c>
      <c r="D13" s="50"/>
      <c r="E13" s="50"/>
      <c r="F13" s="50"/>
      <c r="G13" s="50"/>
      <c r="H13" s="50"/>
      <c r="I13" s="50"/>
    </row>
    <row r="14" spans="1:9">
      <c r="A14" s="11"/>
      <c r="B14" s="233" t="s">
        <v>603</v>
      </c>
      <c r="C14" s="51"/>
      <c r="D14" s="51"/>
      <c r="E14" s="51"/>
      <c r="F14" s="40"/>
      <c r="G14" s="51"/>
      <c r="H14" s="51"/>
      <c r="I14" s="51"/>
    </row>
    <row r="15" spans="1:9">
      <c r="A15" s="11"/>
      <c r="B15" s="258" t="s">
        <v>604</v>
      </c>
      <c r="C15" s="34"/>
      <c r="D15" s="34"/>
      <c r="E15" s="34"/>
      <c r="F15" s="20"/>
      <c r="G15" s="34"/>
      <c r="H15" s="34"/>
      <c r="I15" s="34"/>
    </row>
    <row r="16" spans="1:9">
      <c r="A16" s="11"/>
      <c r="B16" s="122" t="s">
        <v>605</v>
      </c>
      <c r="C16" s="51"/>
      <c r="D16" s="51"/>
      <c r="E16" s="51"/>
      <c r="F16" s="40"/>
      <c r="G16" s="51"/>
      <c r="H16" s="51"/>
      <c r="I16" s="51"/>
    </row>
    <row r="17" spans="1:9">
      <c r="A17" s="11"/>
      <c r="B17" s="180" t="s">
        <v>606</v>
      </c>
      <c r="C17" s="58" t="s">
        <v>292</v>
      </c>
      <c r="D17" s="57">
        <v>90</v>
      </c>
      <c r="E17" s="34"/>
      <c r="F17" s="34"/>
      <c r="G17" s="60" t="s">
        <v>292</v>
      </c>
      <c r="H17" s="59">
        <v>189</v>
      </c>
      <c r="I17" s="34"/>
    </row>
    <row r="18" spans="1:9">
      <c r="A18" s="11"/>
      <c r="B18" s="180"/>
      <c r="C18" s="58"/>
      <c r="D18" s="57"/>
      <c r="E18" s="34"/>
      <c r="F18" s="34"/>
      <c r="G18" s="60"/>
      <c r="H18" s="59"/>
      <c r="I18" s="34"/>
    </row>
    <row r="19" spans="1:9">
      <c r="A19" s="11"/>
      <c r="B19" s="122" t="s">
        <v>607</v>
      </c>
      <c r="C19" s="51"/>
      <c r="D19" s="51"/>
      <c r="E19" s="51"/>
      <c r="F19" s="40"/>
      <c r="G19" s="51"/>
      <c r="H19" s="51"/>
      <c r="I19" s="51"/>
    </row>
    <row r="20" spans="1:9">
      <c r="A20" s="11"/>
      <c r="B20" s="180" t="s">
        <v>608</v>
      </c>
      <c r="C20" s="57">
        <v>13</v>
      </c>
      <c r="D20" s="57"/>
      <c r="E20" s="34"/>
      <c r="F20" s="34"/>
      <c r="G20" s="59">
        <v>16</v>
      </c>
      <c r="H20" s="59"/>
      <c r="I20" s="34"/>
    </row>
    <row r="21" spans="1:9">
      <c r="A21" s="11"/>
      <c r="B21" s="180"/>
      <c r="C21" s="57"/>
      <c r="D21" s="57"/>
      <c r="E21" s="34"/>
      <c r="F21" s="34"/>
      <c r="G21" s="59"/>
      <c r="H21" s="59"/>
      <c r="I21" s="34"/>
    </row>
    <row r="22" spans="1:9">
      <c r="A22" s="11"/>
      <c r="B22" s="179" t="s">
        <v>609</v>
      </c>
      <c r="C22" s="53">
        <v>206</v>
      </c>
      <c r="D22" s="53"/>
      <c r="E22" s="51"/>
      <c r="F22" s="51"/>
      <c r="G22" s="55">
        <v>347</v>
      </c>
      <c r="H22" s="55"/>
      <c r="I22" s="51"/>
    </row>
    <row r="23" spans="1:9">
      <c r="A23" s="11"/>
      <c r="B23" s="179"/>
      <c r="C23" s="53"/>
      <c r="D23" s="53"/>
      <c r="E23" s="51"/>
      <c r="F23" s="51"/>
      <c r="G23" s="55"/>
      <c r="H23" s="55"/>
      <c r="I23" s="51"/>
    </row>
    <row r="24" spans="1:9">
      <c r="A24" s="11"/>
      <c r="B24" s="180" t="s">
        <v>610</v>
      </c>
      <c r="C24" s="57">
        <v>420</v>
      </c>
      <c r="D24" s="57"/>
      <c r="E24" s="34"/>
      <c r="F24" s="34"/>
      <c r="G24" s="59">
        <v>422</v>
      </c>
      <c r="H24" s="59"/>
      <c r="I24" s="34"/>
    </row>
    <row r="25" spans="1:9">
      <c r="A25" s="11"/>
      <c r="B25" s="180"/>
      <c r="C25" s="57"/>
      <c r="D25" s="57"/>
      <c r="E25" s="34"/>
      <c r="F25" s="34"/>
      <c r="G25" s="59"/>
      <c r="H25" s="59"/>
      <c r="I25" s="34"/>
    </row>
    <row r="26" spans="1:9">
      <c r="A26" s="11"/>
      <c r="B26" s="179" t="s">
        <v>611</v>
      </c>
      <c r="C26" s="130">
        <v>2444</v>
      </c>
      <c r="D26" s="130"/>
      <c r="E26" s="51"/>
      <c r="F26" s="51"/>
      <c r="G26" s="61">
        <v>3675</v>
      </c>
      <c r="H26" s="61"/>
      <c r="I26" s="51"/>
    </row>
    <row r="27" spans="1:9">
      <c r="A27" s="11"/>
      <c r="B27" s="179"/>
      <c r="C27" s="130"/>
      <c r="D27" s="130"/>
      <c r="E27" s="51"/>
      <c r="F27" s="51"/>
      <c r="G27" s="61"/>
      <c r="H27" s="61"/>
      <c r="I27" s="51"/>
    </row>
    <row r="28" spans="1:9">
      <c r="A28" s="11"/>
      <c r="B28" s="180" t="s">
        <v>612</v>
      </c>
      <c r="C28" s="128">
        <v>5358</v>
      </c>
      <c r="D28" s="128"/>
      <c r="E28" s="34"/>
      <c r="F28" s="34"/>
      <c r="G28" s="94">
        <v>6156</v>
      </c>
      <c r="H28" s="94"/>
      <c r="I28" s="34"/>
    </row>
    <row r="29" spans="1:9">
      <c r="A29" s="11"/>
      <c r="B29" s="180"/>
      <c r="C29" s="128"/>
      <c r="D29" s="128"/>
      <c r="E29" s="34"/>
      <c r="F29" s="34"/>
      <c r="G29" s="94"/>
      <c r="H29" s="94"/>
      <c r="I29" s="34"/>
    </row>
    <row r="30" spans="1:9">
      <c r="A30" s="11"/>
      <c r="B30" s="179" t="s">
        <v>613</v>
      </c>
      <c r="C30" s="130">
        <v>2339</v>
      </c>
      <c r="D30" s="130"/>
      <c r="E30" s="51"/>
      <c r="F30" s="51"/>
      <c r="G30" s="61">
        <v>2638</v>
      </c>
      <c r="H30" s="61"/>
      <c r="I30" s="51"/>
    </row>
    <row r="31" spans="1:9">
      <c r="A31" s="11"/>
      <c r="B31" s="179"/>
      <c r="C31" s="130"/>
      <c r="D31" s="130"/>
      <c r="E31" s="51"/>
      <c r="F31" s="51"/>
      <c r="G31" s="61"/>
      <c r="H31" s="61"/>
      <c r="I31" s="51"/>
    </row>
    <row r="32" spans="1:9">
      <c r="A32" s="11"/>
      <c r="B32" s="180" t="s">
        <v>614</v>
      </c>
      <c r="C32" s="128">
        <v>1714</v>
      </c>
      <c r="D32" s="128"/>
      <c r="E32" s="34"/>
      <c r="F32" s="34"/>
      <c r="G32" s="94">
        <v>1818</v>
      </c>
      <c r="H32" s="94"/>
      <c r="I32" s="34"/>
    </row>
    <row r="33" spans="1:9">
      <c r="A33" s="11"/>
      <c r="B33" s="180"/>
      <c r="C33" s="128"/>
      <c r="D33" s="128"/>
      <c r="E33" s="34"/>
      <c r="F33" s="34"/>
      <c r="G33" s="94"/>
      <c r="H33" s="94"/>
      <c r="I33" s="34"/>
    </row>
    <row r="34" spans="1:9">
      <c r="A34" s="11"/>
      <c r="B34" s="179" t="s">
        <v>615</v>
      </c>
      <c r="C34" s="53" t="s">
        <v>304</v>
      </c>
      <c r="D34" s="53"/>
      <c r="E34" s="51"/>
      <c r="F34" s="51"/>
      <c r="G34" s="55">
        <v>2</v>
      </c>
      <c r="H34" s="55"/>
      <c r="I34" s="51"/>
    </row>
    <row r="35" spans="1:9">
      <c r="A35" s="11"/>
      <c r="B35" s="179"/>
      <c r="C35" s="53"/>
      <c r="D35" s="53"/>
      <c r="E35" s="51"/>
      <c r="F35" s="51"/>
      <c r="G35" s="55"/>
      <c r="H35" s="55"/>
      <c r="I35" s="51"/>
    </row>
    <row r="36" spans="1:9">
      <c r="A36" s="11"/>
      <c r="B36" s="180" t="s">
        <v>616</v>
      </c>
      <c r="C36" s="57">
        <v>42</v>
      </c>
      <c r="D36" s="57"/>
      <c r="E36" s="34"/>
      <c r="F36" s="34"/>
      <c r="G36" s="59">
        <v>42</v>
      </c>
      <c r="H36" s="59"/>
      <c r="I36" s="34"/>
    </row>
    <row r="37" spans="1:9">
      <c r="A37" s="11"/>
      <c r="B37" s="180"/>
      <c r="C37" s="57"/>
      <c r="D37" s="57"/>
      <c r="E37" s="34"/>
      <c r="F37" s="34"/>
      <c r="G37" s="59"/>
      <c r="H37" s="59"/>
      <c r="I37" s="34"/>
    </row>
    <row r="38" spans="1:9">
      <c r="A38" s="11"/>
      <c r="B38" s="179" t="s">
        <v>617</v>
      </c>
      <c r="C38" s="53">
        <v>288</v>
      </c>
      <c r="D38" s="53"/>
      <c r="E38" s="51"/>
      <c r="F38" s="51"/>
      <c r="G38" s="55">
        <v>284</v>
      </c>
      <c r="H38" s="55"/>
      <c r="I38" s="51"/>
    </row>
    <row r="39" spans="1:9">
      <c r="A39" s="11"/>
      <c r="B39" s="179"/>
      <c r="C39" s="53"/>
      <c r="D39" s="53"/>
      <c r="E39" s="51"/>
      <c r="F39" s="51"/>
      <c r="G39" s="55"/>
      <c r="H39" s="55"/>
      <c r="I39" s="51"/>
    </row>
    <row r="40" spans="1:9">
      <c r="A40" s="11"/>
      <c r="B40" s="258" t="s">
        <v>618</v>
      </c>
      <c r="C40" s="34"/>
      <c r="D40" s="34"/>
      <c r="E40" s="34"/>
      <c r="F40" s="20"/>
      <c r="G40" s="34"/>
      <c r="H40" s="34"/>
      <c r="I40" s="34"/>
    </row>
    <row r="41" spans="1:9">
      <c r="A41" s="11"/>
      <c r="B41" s="179" t="s">
        <v>619</v>
      </c>
      <c r="C41" s="130">
        <v>2110</v>
      </c>
      <c r="D41" s="130"/>
      <c r="E41" s="51"/>
      <c r="F41" s="51"/>
      <c r="G41" s="61">
        <v>2689</v>
      </c>
      <c r="H41" s="61"/>
      <c r="I41" s="51"/>
    </row>
    <row r="42" spans="1:9">
      <c r="A42" s="11"/>
      <c r="B42" s="179"/>
      <c r="C42" s="130"/>
      <c r="D42" s="130"/>
      <c r="E42" s="51"/>
      <c r="F42" s="51"/>
      <c r="G42" s="61"/>
      <c r="H42" s="61"/>
      <c r="I42" s="51"/>
    </row>
    <row r="43" spans="1:9">
      <c r="A43" s="11"/>
      <c r="B43" s="180" t="s">
        <v>620</v>
      </c>
      <c r="C43" s="128">
        <v>2595</v>
      </c>
      <c r="D43" s="128"/>
      <c r="E43" s="34"/>
      <c r="F43" s="34"/>
      <c r="G43" s="94">
        <v>6932</v>
      </c>
      <c r="H43" s="94"/>
      <c r="I43" s="34"/>
    </row>
    <row r="44" spans="1:9">
      <c r="A44" s="11"/>
      <c r="B44" s="180"/>
      <c r="C44" s="128"/>
      <c r="D44" s="128"/>
      <c r="E44" s="34"/>
      <c r="F44" s="34"/>
      <c r="G44" s="94"/>
      <c r="H44" s="94"/>
      <c r="I44" s="34"/>
    </row>
    <row r="45" spans="1:9">
      <c r="A45" s="11"/>
      <c r="B45" s="259" t="s">
        <v>621</v>
      </c>
      <c r="C45" s="130">
        <v>2208</v>
      </c>
      <c r="D45" s="130"/>
      <c r="E45" s="51"/>
      <c r="F45" s="51"/>
      <c r="G45" s="61">
        <v>2208</v>
      </c>
      <c r="H45" s="61"/>
      <c r="I45" s="51"/>
    </row>
    <row r="46" spans="1:9">
      <c r="A46" s="11"/>
      <c r="B46" s="259"/>
      <c r="C46" s="130"/>
      <c r="D46" s="130"/>
      <c r="E46" s="51"/>
      <c r="F46" s="51"/>
      <c r="G46" s="61"/>
      <c r="H46" s="61"/>
      <c r="I46" s="51"/>
    </row>
    <row r="47" spans="1:9">
      <c r="A47" s="11"/>
      <c r="B47" s="260" t="s">
        <v>622</v>
      </c>
      <c r="C47" s="128">
        <v>1031</v>
      </c>
      <c r="D47" s="128"/>
      <c r="E47" s="34"/>
      <c r="F47" s="34"/>
      <c r="G47" s="94">
        <v>1031</v>
      </c>
      <c r="H47" s="94"/>
      <c r="I47" s="34"/>
    </row>
    <row r="48" spans="1:9">
      <c r="A48" s="11"/>
      <c r="B48" s="260"/>
      <c r="C48" s="128"/>
      <c r="D48" s="128"/>
      <c r="E48" s="34"/>
      <c r="F48" s="34"/>
      <c r="G48" s="94"/>
      <c r="H48" s="94"/>
      <c r="I48" s="34"/>
    </row>
    <row r="49" spans="1:9">
      <c r="A49" s="11"/>
      <c r="B49" s="233" t="s">
        <v>623</v>
      </c>
      <c r="C49" s="53" t="s">
        <v>624</v>
      </c>
      <c r="D49" s="53"/>
      <c r="E49" s="41" t="s">
        <v>295</v>
      </c>
      <c r="F49" s="40"/>
      <c r="G49" s="55" t="s">
        <v>625</v>
      </c>
      <c r="H49" s="55"/>
      <c r="I49" s="43" t="s">
        <v>295</v>
      </c>
    </row>
    <row r="50" spans="1:9">
      <c r="A50" s="11"/>
      <c r="B50" s="260" t="s">
        <v>626</v>
      </c>
      <c r="C50" s="57">
        <v>24</v>
      </c>
      <c r="D50" s="57"/>
      <c r="E50" s="34"/>
      <c r="F50" s="34"/>
      <c r="G50" s="59">
        <v>31</v>
      </c>
      <c r="H50" s="59"/>
      <c r="I50" s="34"/>
    </row>
    <row r="51" spans="1:9" ht="15.75" thickBot="1">
      <c r="A51" s="11"/>
      <c r="B51" s="260"/>
      <c r="C51" s="62"/>
      <c r="D51" s="62"/>
      <c r="E51" s="63"/>
      <c r="F51" s="34"/>
      <c r="G51" s="64"/>
      <c r="H51" s="64"/>
      <c r="I51" s="63"/>
    </row>
    <row r="52" spans="1:9">
      <c r="A52" s="11"/>
      <c r="B52" s="259" t="s">
        <v>627</v>
      </c>
      <c r="C52" s="65" t="s">
        <v>292</v>
      </c>
      <c r="D52" s="134">
        <v>20839</v>
      </c>
      <c r="E52" s="69"/>
      <c r="F52" s="51"/>
      <c r="G52" s="71" t="s">
        <v>292</v>
      </c>
      <c r="H52" s="73">
        <v>28426</v>
      </c>
      <c r="I52" s="69"/>
    </row>
    <row r="53" spans="1:9" ht="15.75" thickBot="1">
      <c r="A53" s="11"/>
      <c r="B53" s="259"/>
      <c r="C53" s="66"/>
      <c r="D53" s="135"/>
      <c r="E53" s="70"/>
      <c r="F53" s="51"/>
      <c r="G53" s="72"/>
      <c r="H53" s="74"/>
      <c r="I53" s="70"/>
    </row>
    <row r="54" spans="1:9" ht="25.5" customHeight="1" thickTop="1">
      <c r="A54" s="11"/>
      <c r="B54" s="32" t="s">
        <v>628</v>
      </c>
      <c r="C54" s="32"/>
      <c r="D54" s="32"/>
      <c r="E54" s="32"/>
      <c r="F54" s="32"/>
      <c r="G54" s="32"/>
      <c r="H54" s="32"/>
      <c r="I54" s="32"/>
    </row>
    <row r="55" spans="1:9" ht="51" customHeight="1">
      <c r="A55" s="11"/>
      <c r="B55" s="32" t="s">
        <v>629</v>
      </c>
      <c r="C55" s="32"/>
      <c r="D55" s="32"/>
      <c r="E55" s="32"/>
      <c r="F55" s="32"/>
      <c r="G55" s="32"/>
      <c r="H55" s="32"/>
      <c r="I55" s="32"/>
    </row>
    <row r="56" spans="1:9" ht="25.5" customHeight="1">
      <c r="A56" s="11"/>
      <c r="B56" s="32" t="s">
        <v>630</v>
      </c>
      <c r="C56" s="32"/>
      <c r="D56" s="32"/>
      <c r="E56" s="32"/>
      <c r="F56" s="32"/>
      <c r="G56" s="32"/>
      <c r="H56" s="32"/>
      <c r="I56" s="32"/>
    </row>
    <row r="57" spans="1:9" ht="51" customHeight="1">
      <c r="A57" s="11"/>
      <c r="B57" s="32" t="s">
        <v>631</v>
      </c>
      <c r="C57" s="32"/>
      <c r="D57" s="32"/>
      <c r="E57" s="32"/>
      <c r="F57" s="32"/>
      <c r="G57" s="32"/>
      <c r="H57" s="32"/>
      <c r="I57" s="32"/>
    </row>
    <row r="58" spans="1:9" ht="25.5" customHeight="1">
      <c r="A58" s="11"/>
      <c r="B58" s="32" t="s">
        <v>632</v>
      </c>
      <c r="C58" s="32"/>
      <c r="D58" s="32"/>
      <c r="E58" s="32"/>
      <c r="F58" s="32"/>
      <c r="G58" s="32"/>
      <c r="H58" s="32"/>
      <c r="I58" s="32"/>
    </row>
    <row r="59" spans="1:9" ht="38.25" customHeight="1">
      <c r="A59" s="11"/>
      <c r="B59" s="32" t="s">
        <v>633</v>
      </c>
      <c r="C59" s="32"/>
      <c r="D59" s="32"/>
      <c r="E59" s="32"/>
      <c r="F59" s="32"/>
      <c r="G59" s="32"/>
      <c r="H59" s="32"/>
      <c r="I59" s="32"/>
    </row>
    <row r="60" spans="1:9" ht="89.25" customHeight="1">
      <c r="A60" s="11"/>
      <c r="B60" s="32" t="s">
        <v>634</v>
      </c>
      <c r="C60" s="32"/>
      <c r="D60" s="32"/>
      <c r="E60" s="32"/>
      <c r="F60" s="32"/>
      <c r="G60" s="32"/>
      <c r="H60" s="32"/>
      <c r="I60" s="32"/>
    </row>
    <row r="61" spans="1:9" ht="25.5" customHeight="1">
      <c r="A61" s="11"/>
      <c r="B61" s="32" t="s">
        <v>635</v>
      </c>
      <c r="C61" s="32"/>
      <c r="D61" s="32"/>
      <c r="E61" s="32"/>
      <c r="F61" s="32"/>
      <c r="G61" s="32"/>
      <c r="H61" s="32"/>
      <c r="I61" s="32"/>
    </row>
    <row r="62" spans="1:9">
      <c r="A62" s="11"/>
      <c r="B62" s="24"/>
      <c r="C62" s="24"/>
    </row>
    <row r="63" spans="1:9">
      <c r="A63" s="11"/>
      <c r="B63" s="14"/>
      <c r="C63" s="14"/>
    </row>
    <row r="64" spans="1:9">
      <c r="A64" s="11"/>
      <c r="B64" s="34" t="s">
        <v>447</v>
      </c>
      <c r="C64" s="37" t="s">
        <v>636</v>
      </c>
    </row>
    <row r="65" spans="1:3">
      <c r="A65" s="11"/>
      <c r="B65" s="34"/>
      <c r="C65" s="37" t="s">
        <v>637</v>
      </c>
    </row>
    <row r="66" spans="1:3" ht="15.75" thickBot="1">
      <c r="A66" s="11"/>
      <c r="B66" s="63"/>
      <c r="C66" s="18" t="s">
        <v>638</v>
      </c>
    </row>
    <row r="67" spans="1:3">
      <c r="A67" s="11"/>
      <c r="B67" s="39"/>
      <c r="C67" s="37" t="s">
        <v>639</v>
      </c>
    </row>
    <row r="68" spans="1:3">
      <c r="A68" s="11"/>
      <c r="B68" s="233" t="s">
        <v>640</v>
      </c>
      <c r="C68" s="40"/>
    </row>
    <row r="69" spans="1:3">
      <c r="A69" s="11"/>
      <c r="B69" s="121" t="s">
        <v>641</v>
      </c>
      <c r="C69" s="261">
        <v>1031</v>
      </c>
    </row>
    <row r="70" spans="1:3">
      <c r="A70" s="11"/>
      <c r="B70" s="122" t="s">
        <v>642</v>
      </c>
      <c r="C70" s="40"/>
    </row>
    <row r="71" spans="1:3">
      <c r="A71" s="11"/>
      <c r="B71" s="177" t="s">
        <v>643</v>
      </c>
      <c r="C71" s="262">
        <v>5.91E-2</v>
      </c>
    </row>
    <row r="72" spans="1:3">
      <c r="A72" s="11"/>
      <c r="B72" s="179" t="s">
        <v>644</v>
      </c>
      <c r="C72" s="252" t="s">
        <v>645</v>
      </c>
    </row>
    <row r="73" spans="1:3">
      <c r="A73" s="11"/>
      <c r="B73" s="179"/>
      <c r="C73" s="252" t="s">
        <v>646</v>
      </c>
    </row>
    <row r="74" spans="1:3">
      <c r="A74" s="11"/>
      <c r="B74" s="121" t="s">
        <v>647</v>
      </c>
      <c r="C74" s="253" t="s">
        <v>648</v>
      </c>
    </row>
    <row r="75" spans="1:3">
      <c r="A75" s="11"/>
      <c r="B75" s="122" t="s">
        <v>649</v>
      </c>
      <c r="C75" s="252" t="s">
        <v>650</v>
      </c>
    </row>
    <row r="76" spans="1:3">
      <c r="A76" s="11"/>
      <c r="B76" s="234" t="s">
        <v>651</v>
      </c>
      <c r="C76" s="20"/>
    </row>
    <row r="77" spans="1:3">
      <c r="A77" s="11"/>
      <c r="B77" s="122" t="s">
        <v>652</v>
      </c>
      <c r="C77" s="40"/>
    </row>
    <row r="78" spans="1:3">
      <c r="A78" s="11"/>
      <c r="B78" s="177" t="s">
        <v>643</v>
      </c>
      <c r="C78" s="262">
        <v>5.91E-2</v>
      </c>
    </row>
    <row r="79" spans="1:3">
      <c r="A79" s="11"/>
      <c r="B79" s="179" t="s">
        <v>644</v>
      </c>
      <c r="C79" s="252" t="s">
        <v>645</v>
      </c>
    </row>
    <row r="80" spans="1:3">
      <c r="A80" s="11"/>
      <c r="B80" s="179"/>
      <c r="C80" s="252" t="s">
        <v>646</v>
      </c>
    </row>
    <row r="81" spans="1:9">
      <c r="A81" s="11"/>
      <c r="B81" s="121" t="s">
        <v>653</v>
      </c>
      <c r="C81" s="261">
        <v>1000</v>
      </c>
    </row>
    <row r="82" spans="1:9">
      <c r="A82" s="11"/>
      <c r="B82" s="122" t="s">
        <v>654</v>
      </c>
      <c r="C82" s="252" t="s">
        <v>655</v>
      </c>
    </row>
    <row r="83" spans="1:9" ht="76.5" customHeight="1">
      <c r="A83" s="11"/>
      <c r="B83" s="32" t="s">
        <v>656</v>
      </c>
      <c r="C83" s="32"/>
      <c r="D83" s="32"/>
      <c r="E83" s="32"/>
      <c r="F83" s="32"/>
      <c r="G83" s="32"/>
      <c r="H83" s="32"/>
      <c r="I83" s="32"/>
    </row>
    <row r="84" spans="1:9">
      <c r="A84" s="11"/>
      <c r="B84" s="32" t="s">
        <v>657</v>
      </c>
      <c r="C84" s="32"/>
      <c r="D84" s="32"/>
      <c r="E84" s="32"/>
      <c r="F84" s="32"/>
      <c r="G84" s="32"/>
      <c r="H84" s="32"/>
      <c r="I84" s="32"/>
    </row>
    <row r="85" spans="1:9">
      <c r="A85" s="11"/>
      <c r="B85" s="24"/>
      <c r="C85" s="24"/>
      <c r="D85" s="24"/>
      <c r="E85" s="24"/>
    </row>
    <row r="86" spans="1:9">
      <c r="A86" s="11"/>
      <c r="B86" s="14"/>
      <c r="C86" s="14"/>
      <c r="D86" s="14"/>
      <c r="E86" s="14"/>
    </row>
    <row r="87" spans="1:9" ht="15.75" thickBot="1">
      <c r="A87" s="11"/>
      <c r="B87" s="38" t="s">
        <v>447</v>
      </c>
      <c r="C87" s="48" t="s">
        <v>384</v>
      </c>
      <c r="D87" s="48"/>
      <c r="E87" s="48"/>
    </row>
    <row r="88" spans="1:9">
      <c r="A88" s="11"/>
      <c r="B88" s="71" t="s">
        <v>658</v>
      </c>
      <c r="C88" s="71" t="s">
        <v>292</v>
      </c>
      <c r="D88" s="73">
        <v>3939</v>
      </c>
      <c r="E88" s="69"/>
    </row>
    <row r="89" spans="1:9">
      <c r="A89" s="11"/>
      <c r="B89" s="54"/>
      <c r="C89" s="263"/>
      <c r="D89" s="264"/>
      <c r="E89" s="265"/>
    </row>
    <row r="90" spans="1:9">
      <c r="A90" s="11"/>
      <c r="B90" s="111">
        <v>2015</v>
      </c>
      <c r="C90" s="94">
        <v>5681</v>
      </c>
      <c r="D90" s="94"/>
      <c r="E90" s="34"/>
    </row>
    <row r="91" spans="1:9">
      <c r="A91" s="11"/>
      <c r="B91" s="111"/>
      <c r="C91" s="94"/>
      <c r="D91" s="94"/>
      <c r="E91" s="34"/>
    </row>
    <row r="92" spans="1:9">
      <c r="A92" s="11"/>
      <c r="B92" s="105">
        <v>2016</v>
      </c>
      <c r="C92" s="61">
        <v>5462</v>
      </c>
      <c r="D92" s="61"/>
      <c r="E92" s="51"/>
    </row>
    <row r="93" spans="1:9">
      <c r="A93" s="11"/>
      <c r="B93" s="105"/>
      <c r="C93" s="61"/>
      <c r="D93" s="61"/>
      <c r="E93" s="51"/>
    </row>
    <row r="94" spans="1:9">
      <c r="A94" s="11"/>
      <c r="B94" s="111">
        <v>2017</v>
      </c>
      <c r="C94" s="94">
        <v>1751</v>
      </c>
      <c r="D94" s="94"/>
      <c r="E94" s="34"/>
    </row>
    <row r="95" spans="1:9">
      <c r="A95" s="11"/>
      <c r="B95" s="111"/>
      <c r="C95" s="94"/>
      <c r="D95" s="94"/>
      <c r="E95" s="34"/>
    </row>
    <row r="96" spans="1:9">
      <c r="A96" s="11"/>
      <c r="B96" s="105">
        <v>2018</v>
      </c>
      <c r="C96" s="55">
        <v>295</v>
      </c>
      <c r="D96" s="55"/>
      <c r="E96" s="51"/>
    </row>
    <row r="97" spans="1:9">
      <c r="A97" s="11"/>
      <c r="B97" s="105"/>
      <c r="C97" s="55"/>
      <c r="D97" s="55"/>
      <c r="E97" s="51"/>
    </row>
    <row r="98" spans="1:9">
      <c r="A98" s="11"/>
      <c r="B98" s="111" t="s">
        <v>372</v>
      </c>
      <c r="C98" s="94">
        <v>3711</v>
      </c>
      <c r="D98" s="94"/>
      <c r="E98" s="34"/>
    </row>
    <row r="99" spans="1:9" ht="15.75" thickBot="1">
      <c r="A99" s="11"/>
      <c r="B99" s="111"/>
      <c r="C99" s="144"/>
      <c r="D99" s="144"/>
      <c r="E99" s="63"/>
    </row>
    <row r="100" spans="1:9">
      <c r="A100" s="11"/>
      <c r="B100" s="105" t="s">
        <v>132</v>
      </c>
      <c r="C100" s="71" t="s">
        <v>292</v>
      </c>
      <c r="D100" s="73">
        <v>20839</v>
      </c>
      <c r="E100" s="69"/>
    </row>
    <row r="101" spans="1:9" ht="15.75" thickBot="1">
      <c r="A101" s="11"/>
      <c r="B101" s="105"/>
      <c r="C101" s="72"/>
      <c r="D101" s="74"/>
      <c r="E101" s="70"/>
    </row>
    <row r="102" spans="1:9" ht="15.75" thickTop="1">
      <c r="A102" s="11"/>
      <c r="B102" s="14"/>
    </row>
    <row r="103" spans="1:9" ht="15.75" thickBot="1">
      <c r="A103" s="11"/>
      <c r="B103" s="14"/>
    </row>
    <row r="104" spans="1:9">
      <c r="A104" s="11"/>
      <c r="B104" s="25"/>
    </row>
    <row r="105" spans="1:9">
      <c r="A105" s="11"/>
      <c r="B105" s="14"/>
      <c r="C105" s="14"/>
    </row>
    <row r="106" spans="1:9" ht="22.5">
      <c r="A106" s="11"/>
      <c r="B106" s="26">
        <v>-1</v>
      </c>
      <c r="C106" s="27" t="s">
        <v>659</v>
      </c>
    </row>
    <row r="107" spans="1:9">
      <c r="A107" s="11"/>
      <c r="B107" s="32" t="s">
        <v>660</v>
      </c>
      <c r="C107" s="32"/>
      <c r="D107" s="32"/>
      <c r="E107" s="32"/>
      <c r="F107" s="32"/>
      <c r="G107" s="32"/>
      <c r="H107" s="32"/>
      <c r="I107" s="32"/>
    </row>
  </sheetData>
  <mergeCells count="170">
    <mergeCell ref="B107:I107"/>
    <mergeCell ref="B58:I58"/>
    <mergeCell ref="B59:I59"/>
    <mergeCell ref="B60:I60"/>
    <mergeCell ref="B61:I61"/>
    <mergeCell ref="B83:I83"/>
    <mergeCell ref="B84:I84"/>
    <mergeCell ref="B5:I5"/>
    <mergeCell ref="B9:I9"/>
    <mergeCell ref="B54:I54"/>
    <mergeCell ref="B55:I55"/>
    <mergeCell ref="B56:I56"/>
    <mergeCell ref="B57:I57"/>
    <mergeCell ref="B100:B101"/>
    <mergeCell ref="C100:C101"/>
    <mergeCell ref="D100:D101"/>
    <mergeCell ref="E100:E101"/>
    <mergeCell ref="A1:A2"/>
    <mergeCell ref="B1:I1"/>
    <mergeCell ref="B2:I2"/>
    <mergeCell ref="B3:I3"/>
    <mergeCell ref="A4:A107"/>
    <mergeCell ref="B4:I4"/>
    <mergeCell ref="B96:B97"/>
    <mergeCell ref="C96:D97"/>
    <mergeCell ref="E96:E97"/>
    <mergeCell ref="B98:B99"/>
    <mergeCell ref="C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B62:C62"/>
    <mergeCell ref="B64:B66"/>
    <mergeCell ref="B72:B73"/>
    <mergeCell ref="B79:B80"/>
    <mergeCell ref="B85:E85"/>
    <mergeCell ref="C87:E87"/>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C15:E15"/>
    <mergeCell ref="G15:I15"/>
    <mergeCell ref="C16:E16"/>
    <mergeCell ref="G16:I16"/>
    <mergeCell ref="B17:B18"/>
    <mergeCell ref="C17:C18"/>
    <mergeCell ref="D17:D18"/>
    <mergeCell ref="E17:E18"/>
    <mergeCell ref="F17:F18"/>
    <mergeCell ref="G17:G18"/>
    <mergeCell ref="B10:I10"/>
    <mergeCell ref="C12:E12"/>
    <mergeCell ref="G12:I12"/>
    <mergeCell ref="C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140625" bestFit="1" customWidth="1"/>
    <col min="2" max="3" width="36.5703125" bestFit="1" customWidth="1"/>
    <col min="4" max="4" width="19" customWidth="1"/>
    <col min="5" max="5" width="5.140625" customWidth="1"/>
    <col min="6" max="6" width="31.140625" customWidth="1"/>
    <col min="7" max="7" width="6.5703125" customWidth="1"/>
    <col min="8" max="8" width="22.140625" customWidth="1"/>
    <col min="9" max="9" width="5.140625" customWidth="1"/>
    <col min="10" max="10" width="31.140625" customWidth="1"/>
    <col min="11" max="11" width="6.5703125" customWidth="1"/>
    <col min="12" max="12" width="19" customWidth="1"/>
    <col min="13" max="13" width="5.140625" customWidth="1"/>
  </cols>
  <sheetData>
    <row r="1" spans="1:13" ht="15" customHeight="1">
      <c r="A1" s="7" t="s">
        <v>6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62</v>
      </c>
      <c r="B3" s="10" t="s">
        <v>6</v>
      </c>
      <c r="C3" s="10"/>
      <c r="D3" s="10"/>
      <c r="E3" s="10"/>
      <c r="F3" s="10"/>
      <c r="G3" s="10"/>
      <c r="H3" s="10"/>
      <c r="I3" s="10"/>
      <c r="J3" s="10"/>
      <c r="K3" s="10"/>
      <c r="L3" s="10"/>
      <c r="M3" s="10"/>
    </row>
    <row r="4" spans="1:13" ht="15" customHeight="1">
      <c r="A4" s="11" t="s">
        <v>661</v>
      </c>
      <c r="B4" s="10" t="s">
        <v>6</v>
      </c>
      <c r="C4" s="10"/>
      <c r="D4" s="10"/>
      <c r="E4" s="10"/>
      <c r="F4" s="10"/>
      <c r="G4" s="10"/>
      <c r="H4" s="10"/>
      <c r="I4" s="10"/>
      <c r="J4" s="10"/>
      <c r="K4" s="10"/>
      <c r="L4" s="10"/>
      <c r="M4" s="10"/>
    </row>
    <row r="5" spans="1:13">
      <c r="A5" s="11"/>
      <c r="B5" s="30" t="s">
        <v>661</v>
      </c>
      <c r="C5" s="30"/>
      <c r="D5" s="30"/>
      <c r="E5" s="30"/>
      <c r="F5" s="30"/>
      <c r="G5" s="30"/>
      <c r="H5" s="30"/>
      <c r="I5" s="30"/>
      <c r="J5" s="30"/>
      <c r="K5" s="30"/>
      <c r="L5" s="30"/>
      <c r="M5" s="30"/>
    </row>
    <row r="6" spans="1:13">
      <c r="A6" s="11"/>
      <c r="B6" s="14"/>
    </row>
    <row r="7" spans="1:13" ht="15.75" thickBot="1">
      <c r="A7" s="11"/>
      <c r="B7" s="14"/>
    </row>
    <row r="8" spans="1:13" ht="15.75" thickTop="1">
      <c r="A8" s="11"/>
      <c r="B8" s="15"/>
    </row>
    <row r="9" spans="1:13" ht="25.5" customHeight="1">
      <c r="A9" s="11"/>
      <c r="B9" s="32" t="s">
        <v>663</v>
      </c>
      <c r="C9" s="32"/>
      <c r="D9" s="32"/>
      <c r="E9" s="32"/>
      <c r="F9" s="32"/>
      <c r="G9" s="32"/>
      <c r="H9" s="32"/>
      <c r="I9" s="32"/>
      <c r="J9" s="32"/>
      <c r="K9" s="32"/>
      <c r="L9" s="32"/>
      <c r="M9" s="32"/>
    </row>
    <row r="10" spans="1:13">
      <c r="A10" s="11"/>
      <c r="B10" s="24"/>
      <c r="C10" s="24"/>
      <c r="D10" s="24"/>
      <c r="E10" s="24"/>
      <c r="F10" s="24"/>
      <c r="G10" s="24"/>
      <c r="H10" s="24"/>
      <c r="I10" s="24"/>
    </row>
    <row r="11" spans="1:13">
      <c r="A11" s="11"/>
      <c r="B11" s="14"/>
      <c r="C11" s="14"/>
      <c r="D11" s="14"/>
      <c r="E11" s="14"/>
      <c r="F11" s="14"/>
      <c r="G11" s="14"/>
      <c r="H11" s="14"/>
      <c r="I11" s="14"/>
    </row>
    <row r="12" spans="1:13" ht="15.75" thickBot="1">
      <c r="A12" s="11"/>
      <c r="B12" s="38"/>
      <c r="C12" s="48" t="s">
        <v>302</v>
      </c>
      <c r="D12" s="48"/>
      <c r="E12" s="48"/>
      <c r="F12" s="38"/>
      <c r="G12" s="48" t="s">
        <v>303</v>
      </c>
      <c r="H12" s="48"/>
      <c r="I12" s="48"/>
    </row>
    <row r="13" spans="1:13">
      <c r="A13" s="11"/>
      <c r="B13" s="39"/>
      <c r="C13" s="50" t="s">
        <v>290</v>
      </c>
      <c r="D13" s="50"/>
      <c r="E13" s="50"/>
      <c r="F13" s="50"/>
      <c r="G13" s="50"/>
      <c r="H13" s="50"/>
      <c r="I13" s="50"/>
    </row>
    <row r="14" spans="1:13" ht="25.5">
      <c r="A14" s="11"/>
      <c r="B14" s="233" t="s">
        <v>664</v>
      </c>
      <c r="C14" s="51"/>
      <c r="D14" s="51"/>
      <c r="E14" s="51"/>
      <c r="F14" s="40"/>
      <c r="G14" s="51"/>
      <c r="H14" s="51"/>
      <c r="I14" s="51"/>
    </row>
    <row r="15" spans="1:13">
      <c r="A15" s="11"/>
      <c r="B15" s="127" t="s">
        <v>122</v>
      </c>
      <c r="C15" s="58" t="s">
        <v>292</v>
      </c>
      <c r="D15" s="128">
        <v>8025</v>
      </c>
      <c r="E15" s="34"/>
      <c r="F15" s="34"/>
      <c r="G15" s="60" t="s">
        <v>292</v>
      </c>
      <c r="H15" s="94">
        <v>9725</v>
      </c>
      <c r="I15" s="34"/>
    </row>
    <row r="16" spans="1:13">
      <c r="A16" s="11"/>
      <c r="B16" s="127"/>
      <c r="C16" s="58"/>
      <c r="D16" s="128"/>
      <c r="E16" s="34"/>
      <c r="F16" s="34"/>
      <c r="G16" s="60"/>
      <c r="H16" s="94"/>
      <c r="I16" s="34"/>
    </row>
    <row r="17" spans="1:13">
      <c r="A17" s="11"/>
      <c r="B17" s="129" t="s">
        <v>665</v>
      </c>
      <c r="C17" s="53">
        <v>496</v>
      </c>
      <c r="D17" s="53"/>
      <c r="E17" s="51"/>
      <c r="F17" s="51"/>
      <c r="G17" s="55">
        <v>514</v>
      </c>
      <c r="H17" s="55"/>
      <c r="I17" s="51"/>
    </row>
    <row r="18" spans="1:13" ht="15.75" thickBot="1">
      <c r="A18" s="11"/>
      <c r="B18" s="129"/>
      <c r="C18" s="83"/>
      <c r="D18" s="83"/>
      <c r="E18" s="84"/>
      <c r="F18" s="51"/>
      <c r="G18" s="85"/>
      <c r="H18" s="85"/>
      <c r="I18" s="84"/>
    </row>
    <row r="19" spans="1:13">
      <c r="A19" s="11"/>
      <c r="B19" s="111" t="s">
        <v>666</v>
      </c>
      <c r="C19" s="86" t="s">
        <v>292</v>
      </c>
      <c r="D19" s="133">
        <v>8521</v>
      </c>
      <c r="E19" s="90"/>
      <c r="F19" s="34"/>
      <c r="G19" s="92" t="s">
        <v>292</v>
      </c>
      <c r="H19" s="95">
        <v>10239</v>
      </c>
      <c r="I19" s="90"/>
    </row>
    <row r="20" spans="1:13" ht="15.75" thickBot="1">
      <c r="A20" s="11"/>
      <c r="B20" s="111"/>
      <c r="C20" s="87"/>
      <c r="D20" s="141"/>
      <c r="E20" s="91"/>
      <c r="F20" s="34"/>
      <c r="G20" s="93"/>
      <c r="H20" s="96"/>
      <c r="I20" s="91"/>
    </row>
    <row r="21" spans="1:13" ht="15.75" thickTop="1">
      <c r="A21" s="11"/>
      <c r="B21" s="40"/>
      <c r="C21" s="170"/>
      <c r="D21" s="170"/>
      <c r="E21" s="170"/>
      <c r="F21" s="40"/>
      <c r="G21" s="170"/>
      <c r="H21" s="170"/>
      <c r="I21" s="170"/>
    </row>
    <row r="22" spans="1:13">
      <c r="A22" s="11"/>
      <c r="B22" s="266" t="s">
        <v>667</v>
      </c>
      <c r="C22" s="58" t="s">
        <v>292</v>
      </c>
      <c r="D22" s="128">
        <v>7942</v>
      </c>
      <c r="E22" s="34"/>
      <c r="F22" s="34"/>
      <c r="G22" s="60" t="s">
        <v>292</v>
      </c>
      <c r="H22" s="94">
        <v>9415</v>
      </c>
      <c r="I22" s="34"/>
    </row>
    <row r="23" spans="1:13">
      <c r="A23" s="11"/>
      <c r="B23" s="266"/>
      <c r="C23" s="58"/>
      <c r="D23" s="128"/>
      <c r="E23" s="34"/>
      <c r="F23" s="34"/>
      <c r="G23" s="60"/>
      <c r="H23" s="94"/>
      <c r="I23" s="34"/>
    </row>
    <row r="24" spans="1:13">
      <c r="A24" s="11"/>
      <c r="B24" s="40"/>
      <c r="C24" s="51"/>
      <c r="D24" s="51"/>
      <c r="E24" s="51"/>
      <c r="F24" s="40"/>
      <c r="G24" s="51"/>
      <c r="H24" s="51"/>
      <c r="I24" s="51"/>
    </row>
    <row r="25" spans="1:13">
      <c r="A25" s="11"/>
      <c r="B25" s="260" t="s">
        <v>668</v>
      </c>
      <c r="C25" s="58" t="s">
        <v>292</v>
      </c>
      <c r="D25" s="128">
        <v>7083</v>
      </c>
      <c r="E25" s="34"/>
      <c r="F25" s="34"/>
      <c r="G25" s="60" t="s">
        <v>292</v>
      </c>
      <c r="H25" s="94">
        <v>8057</v>
      </c>
      <c r="I25" s="34"/>
    </row>
    <row r="26" spans="1:13">
      <c r="A26" s="11"/>
      <c r="B26" s="260"/>
      <c r="C26" s="58"/>
      <c r="D26" s="128"/>
      <c r="E26" s="34"/>
      <c r="F26" s="34"/>
      <c r="G26" s="60"/>
      <c r="H26" s="94"/>
      <c r="I26" s="34"/>
    </row>
    <row r="27" spans="1:13">
      <c r="A27" s="11"/>
      <c r="B27" s="14"/>
    </row>
    <row r="28" spans="1:13" ht="15.75" thickBot="1">
      <c r="A28" s="11"/>
      <c r="B28" s="14"/>
    </row>
    <row r="29" spans="1:13">
      <c r="A29" s="11"/>
      <c r="B29" s="25"/>
    </row>
    <row r="30" spans="1:13">
      <c r="A30" s="11"/>
      <c r="B30" s="14"/>
      <c r="C30" s="14"/>
    </row>
    <row r="31" spans="1:13" ht="56.25">
      <c r="A31" s="11"/>
      <c r="B31" s="26" t="s">
        <v>297</v>
      </c>
      <c r="C31" s="28" t="s">
        <v>669</v>
      </c>
    </row>
    <row r="32" spans="1:13" ht="25.5" customHeight="1">
      <c r="A32" s="11"/>
      <c r="B32" s="32" t="s">
        <v>670</v>
      </c>
      <c r="C32" s="32"/>
      <c r="D32" s="32"/>
      <c r="E32" s="32"/>
      <c r="F32" s="32"/>
      <c r="G32" s="32"/>
      <c r="H32" s="32"/>
      <c r="I32" s="32"/>
      <c r="J32" s="32"/>
      <c r="K32" s="32"/>
      <c r="L32" s="32"/>
      <c r="M32" s="32"/>
    </row>
    <row r="33" spans="1:13">
      <c r="A33" s="11"/>
      <c r="B33" s="32" t="s">
        <v>671</v>
      </c>
      <c r="C33" s="32"/>
      <c r="D33" s="32"/>
      <c r="E33" s="32"/>
      <c r="F33" s="32"/>
      <c r="G33" s="32"/>
      <c r="H33" s="32"/>
      <c r="I33" s="32"/>
      <c r="J33" s="32"/>
      <c r="K33" s="32"/>
      <c r="L33" s="32"/>
      <c r="M33" s="32"/>
    </row>
    <row r="34" spans="1:13">
      <c r="A34" s="11"/>
      <c r="B34" s="24"/>
      <c r="C34" s="24"/>
      <c r="D34" s="24"/>
      <c r="E34" s="24"/>
      <c r="F34" s="24"/>
      <c r="G34" s="24"/>
      <c r="H34" s="24"/>
      <c r="I34" s="24"/>
      <c r="J34" s="24"/>
      <c r="K34" s="24"/>
      <c r="L34" s="24"/>
      <c r="M34" s="24"/>
    </row>
    <row r="35" spans="1:13">
      <c r="A35" s="11"/>
      <c r="B35" s="14"/>
      <c r="C35" s="14"/>
      <c r="D35" s="14"/>
      <c r="E35" s="14"/>
      <c r="F35" s="14"/>
      <c r="G35" s="14"/>
      <c r="H35" s="14"/>
      <c r="I35" s="14"/>
      <c r="J35" s="14"/>
      <c r="K35" s="14"/>
      <c r="L35" s="14"/>
      <c r="M35" s="14"/>
    </row>
    <row r="36" spans="1:13" ht="15.75" thickBot="1">
      <c r="A36" s="11"/>
      <c r="B36" s="36" t="s">
        <v>289</v>
      </c>
      <c r="C36" s="48">
        <v>2013</v>
      </c>
      <c r="D36" s="48"/>
      <c r="E36" s="48"/>
      <c r="F36" s="38"/>
      <c r="G36" s="48">
        <v>2012</v>
      </c>
      <c r="H36" s="48"/>
      <c r="I36" s="48"/>
      <c r="J36" s="38"/>
      <c r="K36" s="48">
        <v>2011</v>
      </c>
      <c r="L36" s="48"/>
      <c r="M36" s="48"/>
    </row>
    <row r="37" spans="1:13">
      <c r="A37" s="11"/>
      <c r="B37" s="39"/>
      <c r="C37" s="50" t="s">
        <v>290</v>
      </c>
      <c r="D37" s="50"/>
      <c r="E37" s="50"/>
      <c r="F37" s="50"/>
      <c r="G37" s="50"/>
      <c r="H37" s="50"/>
      <c r="I37" s="50"/>
      <c r="J37" s="50"/>
      <c r="K37" s="50"/>
      <c r="L37" s="50"/>
      <c r="M37" s="50"/>
    </row>
    <row r="38" spans="1:13" ht="26.25">
      <c r="A38" s="11"/>
      <c r="B38" s="40" t="s">
        <v>672</v>
      </c>
      <c r="C38" s="51"/>
      <c r="D38" s="51"/>
      <c r="E38" s="51"/>
      <c r="F38" s="40"/>
      <c r="G38" s="51"/>
      <c r="H38" s="51"/>
      <c r="I38" s="51"/>
      <c r="J38" s="40"/>
      <c r="K38" s="51"/>
      <c r="L38" s="51"/>
      <c r="M38" s="51"/>
    </row>
    <row r="39" spans="1:13">
      <c r="A39" s="11"/>
      <c r="B39" s="127" t="s">
        <v>673</v>
      </c>
      <c r="C39" s="58" t="s">
        <v>292</v>
      </c>
      <c r="D39" s="57">
        <v>314</v>
      </c>
      <c r="E39" s="34"/>
      <c r="F39" s="34"/>
      <c r="G39" s="60" t="s">
        <v>292</v>
      </c>
      <c r="H39" s="59">
        <v>166</v>
      </c>
      <c r="I39" s="34"/>
      <c r="J39" s="34"/>
      <c r="K39" s="60" t="s">
        <v>292</v>
      </c>
      <c r="L39" s="59">
        <v>25</v>
      </c>
      <c r="M39" s="34"/>
    </row>
    <row r="40" spans="1:13">
      <c r="A40" s="11"/>
      <c r="B40" s="127"/>
      <c r="C40" s="58"/>
      <c r="D40" s="57"/>
      <c r="E40" s="34"/>
      <c r="F40" s="34"/>
      <c r="G40" s="60"/>
      <c r="H40" s="59"/>
      <c r="I40" s="34"/>
      <c r="J40" s="34"/>
      <c r="K40" s="60"/>
      <c r="L40" s="59"/>
      <c r="M40" s="34"/>
    </row>
    <row r="41" spans="1:13">
      <c r="A41" s="11"/>
      <c r="B41" s="129" t="s">
        <v>674</v>
      </c>
      <c r="C41" s="53" t="s">
        <v>675</v>
      </c>
      <c r="D41" s="53"/>
      <c r="E41" s="52" t="s">
        <v>295</v>
      </c>
      <c r="F41" s="51"/>
      <c r="G41" s="55" t="s">
        <v>676</v>
      </c>
      <c r="H41" s="55"/>
      <c r="I41" s="54" t="s">
        <v>295</v>
      </c>
      <c r="J41" s="51"/>
      <c r="K41" s="55">
        <v>616</v>
      </c>
      <c r="L41" s="55"/>
      <c r="M41" s="51"/>
    </row>
    <row r="42" spans="1:13" ht="15.75" thickBot="1">
      <c r="A42" s="11"/>
      <c r="B42" s="129"/>
      <c r="C42" s="83"/>
      <c r="D42" s="83"/>
      <c r="E42" s="109"/>
      <c r="F42" s="51"/>
      <c r="G42" s="85"/>
      <c r="H42" s="85"/>
      <c r="I42" s="110"/>
      <c r="J42" s="51"/>
      <c r="K42" s="85"/>
      <c r="L42" s="85"/>
      <c r="M42" s="84"/>
    </row>
    <row r="43" spans="1:13">
      <c r="A43" s="11"/>
      <c r="B43" s="111" t="s">
        <v>677</v>
      </c>
      <c r="C43" s="88">
        <v>243</v>
      </c>
      <c r="D43" s="88"/>
      <c r="E43" s="90"/>
      <c r="F43" s="34"/>
      <c r="G43" s="112" t="s">
        <v>678</v>
      </c>
      <c r="H43" s="112"/>
      <c r="I43" s="92" t="s">
        <v>295</v>
      </c>
      <c r="J43" s="34"/>
      <c r="K43" s="112">
        <v>641</v>
      </c>
      <c r="L43" s="112"/>
      <c r="M43" s="90"/>
    </row>
    <row r="44" spans="1:13">
      <c r="A44" s="11"/>
      <c r="B44" s="111"/>
      <c r="C44" s="57"/>
      <c r="D44" s="57"/>
      <c r="E44" s="34"/>
      <c r="F44" s="34"/>
      <c r="G44" s="59"/>
      <c r="H44" s="59"/>
      <c r="I44" s="60"/>
      <c r="J44" s="34"/>
      <c r="K44" s="59"/>
      <c r="L44" s="59"/>
      <c r="M44" s="34"/>
    </row>
    <row r="45" spans="1:13">
      <c r="A45" s="11"/>
      <c r="B45" s="40" t="s">
        <v>679</v>
      </c>
      <c r="C45" s="53" t="s">
        <v>680</v>
      </c>
      <c r="D45" s="53"/>
      <c r="E45" s="41" t="s">
        <v>295</v>
      </c>
      <c r="F45" s="40"/>
      <c r="G45" s="55" t="s">
        <v>681</v>
      </c>
      <c r="H45" s="55"/>
      <c r="I45" s="43" t="s">
        <v>295</v>
      </c>
      <c r="J45" s="40"/>
      <c r="K45" s="55" t="s">
        <v>682</v>
      </c>
      <c r="L45" s="55"/>
      <c r="M45" s="43" t="s">
        <v>295</v>
      </c>
    </row>
    <row r="46" spans="1:13">
      <c r="A46" s="11"/>
      <c r="B46" s="111" t="s">
        <v>683</v>
      </c>
      <c r="C46" s="57">
        <v>318</v>
      </c>
      <c r="D46" s="57"/>
      <c r="E46" s="34"/>
      <c r="F46" s="34"/>
      <c r="G46" s="59">
        <v>403</v>
      </c>
      <c r="H46" s="59"/>
      <c r="I46" s="34"/>
      <c r="J46" s="34"/>
      <c r="K46" s="59">
        <v>604</v>
      </c>
      <c r="L46" s="59"/>
      <c r="M46" s="34"/>
    </row>
    <row r="47" spans="1:13" ht="15.75" thickBot="1">
      <c r="A47" s="11"/>
      <c r="B47" s="111"/>
      <c r="C47" s="62"/>
      <c r="D47" s="62"/>
      <c r="E47" s="63"/>
      <c r="F47" s="34"/>
      <c r="G47" s="64"/>
      <c r="H47" s="64"/>
      <c r="I47" s="63"/>
      <c r="J47" s="34"/>
      <c r="K47" s="64"/>
      <c r="L47" s="64"/>
      <c r="M47" s="63"/>
    </row>
    <row r="48" spans="1:13">
      <c r="A48" s="11"/>
      <c r="B48" s="105" t="s">
        <v>47</v>
      </c>
      <c r="C48" s="65" t="s">
        <v>292</v>
      </c>
      <c r="D48" s="67">
        <v>228</v>
      </c>
      <c r="E48" s="69"/>
      <c r="F48" s="51"/>
      <c r="G48" s="71" t="s">
        <v>292</v>
      </c>
      <c r="H48" s="106" t="s">
        <v>684</v>
      </c>
      <c r="I48" s="71" t="s">
        <v>295</v>
      </c>
      <c r="J48" s="51"/>
      <c r="K48" s="71" t="s">
        <v>292</v>
      </c>
      <c r="L48" s="73">
        <v>1164</v>
      </c>
      <c r="M48" s="69"/>
    </row>
    <row r="49" spans="1:13" ht="15.75" thickBot="1">
      <c r="A49" s="11"/>
      <c r="B49" s="105"/>
      <c r="C49" s="66"/>
      <c r="D49" s="68"/>
      <c r="E49" s="70"/>
      <c r="F49" s="51"/>
      <c r="G49" s="72"/>
      <c r="H49" s="107"/>
      <c r="I49" s="72"/>
      <c r="J49" s="51"/>
      <c r="K49" s="72"/>
      <c r="L49" s="74"/>
      <c r="M49" s="70"/>
    </row>
    <row r="50" spans="1:13" ht="15.75" thickTop="1">
      <c r="A50" s="11"/>
      <c r="B50" s="14"/>
    </row>
    <row r="51" spans="1:13" ht="15.75" thickBot="1">
      <c r="A51" s="11"/>
      <c r="B51" s="14"/>
    </row>
    <row r="52" spans="1:13">
      <c r="A52" s="11"/>
      <c r="B52" s="25"/>
    </row>
    <row r="53" spans="1:13">
      <c r="A53" s="11"/>
      <c r="B53" s="14"/>
      <c r="C53" s="14"/>
    </row>
    <row r="54" spans="1:13" ht="157.5">
      <c r="A54" s="11"/>
      <c r="B54" s="26" t="s">
        <v>297</v>
      </c>
      <c r="C54" s="28" t="s">
        <v>685</v>
      </c>
    </row>
    <row r="55" spans="1:13" ht="63.75" customHeight="1">
      <c r="A55" s="11"/>
      <c r="B55" s="32" t="s">
        <v>686</v>
      </c>
      <c r="C55" s="32"/>
      <c r="D55" s="32"/>
      <c r="E55" s="32"/>
      <c r="F55" s="32"/>
      <c r="G55" s="32"/>
      <c r="H55" s="32"/>
      <c r="I55" s="32"/>
      <c r="J55" s="32"/>
      <c r="K55" s="32"/>
      <c r="L55" s="32"/>
      <c r="M55" s="32"/>
    </row>
    <row r="56" spans="1:13">
      <c r="A56" s="11"/>
      <c r="B56" s="32" t="s">
        <v>687</v>
      </c>
      <c r="C56" s="32"/>
      <c r="D56" s="32"/>
      <c r="E56" s="32"/>
      <c r="F56" s="32"/>
      <c r="G56" s="32"/>
      <c r="H56" s="32"/>
      <c r="I56" s="32"/>
      <c r="J56" s="32"/>
      <c r="K56" s="32"/>
      <c r="L56" s="32"/>
      <c r="M56" s="32"/>
    </row>
    <row r="57" spans="1:13">
      <c r="A57" s="11"/>
      <c r="B57" s="14"/>
      <c r="C57" s="14"/>
    </row>
    <row r="58" spans="1:13" ht="382.5">
      <c r="A58" s="11"/>
      <c r="B58" s="145" t="s">
        <v>280</v>
      </c>
      <c r="C58" s="267" t="s">
        <v>688</v>
      </c>
    </row>
    <row r="59" spans="1:13">
      <c r="A59" s="11"/>
      <c r="B59" s="14"/>
      <c r="C59" s="14"/>
    </row>
    <row r="60" spans="1:13" ht="153">
      <c r="A60" s="11"/>
      <c r="B60" s="145" t="s">
        <v>280</v>
      </c>
      <c r="C60" s="267" t="s">
        <v>689</v>
      </c>
    </row>
    <row r="61" spans="1:13" ht="25.5" customHeight="1">
      <c r="A61" s="11"/>
      <c r="B61" s="32" t="s">
        <v>690</v>
      </c>
      <c r="C61" s="32"/>
      <c r="D61" s="32"/>
      <c r="E61" s="32"/>
      <c r="F61" s="32"/>
      <c r="G61" s="32"/>
      <c r="H61" s="32"/>
      <c r="I61" s="32"/>
      <c r="J61" s="32"/>
      <c r="K61" s="32"/>
      <c r="L61" s="32"/>
      <c r="M61" s="32"/>
    </row>
  </sheetData>
  <mergeCells count="123">
    <mergeCell ref="B55:M55"/>
    <mergeCell ref="B56:M56"/>
    <mergeCell ref="B61:M61"/>
    <mergeCell ref="A1:A2"/>
    <mergeCell ref="B1:M1"/>
    <mergeCell ref="B2:M2"/>
    <mergeCell ref="B3:M3"/>
    <mergeCell ref="A4:A61"/>
    <mergeCell ref="B4:M4"/>
    <mergeCell ref="B5:M5"/>
    <mergeCell ref="B9:M9"/>
    <mergeCell ref="B32:M32"/>
    <mergeCell ref="B33:M33"/>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K43:L44"/>
    <mergeCell ref="M43:M44"/>
    <mergeCell ref="C45:D45"/>
    <mergeCell ref="G45:H45"/>
    <mergeCell ref="K45:L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H25:H26"/>
    <mergeCell ref="I25:I26"/>
    <mergeCell ref="B34:M34"/>
    <mergeCell ref="C36:E36"/>
    <mergeCell ref="G36:I36"/>
    <mergeCell ref="K36:M36"/>
    <mergeCell ref="H22:H23"/>
    <mergeCell ref="I22:I23"/>
    <mergeCell ref="C24:E24"/>
    <mergeCell ref="G24:I24"/>
    <mergeCell ref="B25:B26"/>
    <mergeCell ref="C25:C26"/>
    <mergeCell ref="D25:D26"/>
    <mergeCell ref="E25:E26"/>
    <mergeCell ref="F25:F26"/>
    <mergeCell ref="G25:G2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7"/>
  <sheetViews>
    <sheetView showGridLines="0" workbookViewId="0"/>
  </sheetViews>
  <sheetFormatPr defaultRowHeight="15"/>
  <cols>
    <col min="1" max="3" width="36.5703125" bestFit="1" customWidth="1"/>
    <col min="4" max="4" width="26.85546875" customWidth="1"/>
    <col min="5" max="5" width="36.5703125" bestFit="1" customWidth="1"/>
    <col min="6" max="6" width="6.28515625" customWidth="1"/>
    <col min="7" max="7" width="8.140625" customWidth="1"/>
    <col min="8" max="8" width="26.85546875" customWidth="1"/>
    <col min="9" max="9" width="18.7109375" customWidth="1"/>
    <col min="10" max="10" width="6.28515625" customWidth="1"/>
    <col min="11" max="11" width="8.140625" customWidth="1"/>
    <col min="12" max="12" width="25.140625" customWidth="1"/>
    <col min="13" max="13" width="16.28515625" customWidth="1"/>
    <col min="14" max="14" width="36.5703125" customWidth="1"/>
    <col min="15" max="15" width="36.5703125" bestFit="1" customWidth="1"/>
    <col min="16" max="16" width="14.42578125" customWidth="1"/>
    <col min="17" max="17" width="7.42578125" customWidth="1"/>
    <col min="18" max="18" width="16.85546875" customWidth="1"/>
    <col min="19" max="19" width="8.140625" customWidth="1"/>
    <col min="20" max="20" width="11.5703125" customWidth="1"/>
    <col min="21" max="21" width="7.42578125" customWidth="1"/>
    <col min="22" max="22" width="13.42578125" customWidth="1"/>
    <col min="23" max="23" width="8.140625" customWidth="1"/>
    <col min="24" max="24" width="12.28515625" customWidth="1"/>
    <col min="25" max="25" width="7.42578125" customWidth="1"/>
    <col min="26" max="26" width="13.42578125" customWidth="1"/>
    <col min="27" max="27" width="8.140625" customWidth="1"/>
    <col min="28" max="28" width="14.42578125" customWidth="1"/>
    <col min="29" max="29" width="36.5703125" bestFit="1" customWidth="1"/>
    <col min="30" max="30" width="36.5703125" customWidth="1"/>
    <col min="31" max="31" width="7.42578125" customWidth="1"/>
    <col min="32" max="32" width="11" customWidth="1"/>
    <col min="33" max="34" width="36.5703125" customWidth="1"/>
    <col min="35" max="35" width="7.42578125" customWidth="1"/>
    <col min="36" max="36" width="11" customWidth="1"/>
    <col min="37" max="38" width="36.5703125" customWidth="1"/>
    <col min="39" max="39" width="7.42578125" customWidth="1"/>
    <col min="40" max="40" width="11" customWidth="1"/>
    <col min="41" max="41" width="36.5703125" customWidth="1"/>
  </cols>
  <sheetData>
    <row r="1" spans="1:41" ht="15" customHeight="1">
      <c r="A1" s="7" t="s">
        <v>6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69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69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0" t="s">
        <v>69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row>
    <row r="6" spans="1:41">
      <c r="A6" s="11"/>
      <c r="B6" s="14"/>
    </row>
    <row r="7" spans="1:41" ht="15.75" thickBot="1">
      <c r="A7" s="11"/>
      <c r="B7" s="14"/>
    </row>
    <row r="8" spans="1:41" ht="15.75" thickTop="1">
      <c r="A8" s="11"/>
      <c r="B8" s="15"/>
    </row>
    <row r="9" spans="1:41" ht="25.5" customHeight="1">
      <c r="A9" s="11"/>
      <c r="B9" s="32" t="s">
        <v>693</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row>
    <row r="10" spans="1:41" ht="25.5" customHeight="1">
      <c r="A10" s="11"/>
      <c r="B10" s="31" t="s">
        <v>694</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row>
    <row r="11" spans="1:41">
      <c r="A11" s="11"/>
      <c r="B11" s="32" t="s">
        <v>695</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row>
    <row r="12" spans="1:41">
      <c r="A12" s="11"/>
      <c r="B12" s="32" t="s">
        <v>696</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row>
    <row r="13" spans="1:41" ht="25.5" customHeight="1">
      <c r="A13" s="11"/>
      <c r="B13" s="31" t="s">
        <v>697</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row>
    <row r="14" spans="1:41">
      <c r="A14" s="11"/>
      <c r="B14" s="31" t="s">
        <v>698</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row>
    <row r="15" spans="1:41" ht="38.25" customHeight="1">
      <c r="A15" s="11"/>
      <c r="B15" s="32" t="s">
        <v>699</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c r="AN15" s="32"/>
      <c r="AO15" s="32"/>
    </row>
    <row r="16" spans="1:41">
      <c r="A16" s="11"/>
      <c r="B16" s="32" t="s">
        <v>700</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c r="AO16" s="32"/>
    </row>
    <row r="17" spans="1:41">
      <c r="A17" s="11"/>
      <c r="B17" s="32" t="s">
        <v>701</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c r="AK17" s="32"/>
      <c r="AL17" s="32"/>
      <c r="AM17" s="32"/>
      <c r="AN17" s="32"/>
      <c r="AO17" s="32"/>
    </row>
    <row r="18" spans="1:41">
      <c r="A18" s="11"/>
      <c r="B18" s="24"/>
      <c r="C18" s="24"/>
      <c r="D18" s="24"/>
      <c r="E18" s="24"/>
      <c r="F18" s="24"/>
      <c r="G18" s="24"/>
      <c r="H18" s="24"/>
      <c r="I18" s="24"/>
      <c r="J18" s="24"/>
      <c r="K18" s="24"/>
      <c r="L18" s="24"/>
      <c r="M18" s="24"/>
      <c r="N18" s="24"/>
      <c r="O18" s="24"/>
      <c r="P18" s="24"/>
      <c r="Q18" s="24"/>
    </row>
    <row r="19" spans="1:41">
      <c r="A19" s="11"/>
      <c r="B19" s="14"/>
      <c r="C19" s="14"/>
      <c r="D19" s="14"/>
      <c r="E19" s="14"/>
      <c r="F19" s="14"/>
      <c r="G19" s="14"/>
      <c r="H19" s="14"/>
      <c r="I19" s="14"/>
      <c r="J19" s="14"/>
      <c r="K19" s="14"/>
      <c r="L19" s="14"/>
      <c r="M19" s="14"/>
      <c r="N19" s="14"/>
      <c r="O19" s="14"/>
      <c r="P19" s="14"/>
      <c r="Q19" s="14"/>
    </row>
    <row r="20" spans="1:41" ht="15.75" thickBot="1">
      <c r="A20" s="11"/>
      <c r="B20" s="20"/>
      <c r="C20" s="48" t="s">
        <v>302</v>
      </c>
      <c r="D20" s="48"/>
      <c r="E20" s="48"/>
      <c r="F20" s="48"/>
      <c r="G20" s="48"/>
      <c r="H20" s="48"/>
      <c r="I20" s="48"/>
      <c r="J20" s="20"/>
      <c r="K20" s="48" t="s">
        <v>303</v>
      </c>
      <c r="L20" s="48"/>
      <c r="M20" s="48"/>
      <c r="N20" s="48"/>
      <c r="O20" s="48"/>
      <c r="P20" s="48"/>
      <c r="Q20" s="48"/>
    </row>
    <row r="21" spans="1:41" ht="15.75" thickBot="1">
      <c r="A21" s="11"/>
      <c r="B21" s="38"/>
      <c r="C21" s="139" t="s">
        <v>702</v>
      </c>
      <c r="D21" s="139"/>
      <c r="E21" s="139"/>
      <c r="F21" s="38"/>
      <c r="G21" s="139" t="s">
        <v>703</v>
      </c>
      <c r="H21" s="139"/>
      <c r="I21" s="139"/>
      <c r="J21" s="38"/>
      <c r="K21" s="139" t="s">
        <v>702</v>
      </c>
      <c r="L21" s="139"/>
      <c r="M21" s="139"/>
      <c r="N21" s="38"/>
      <c r="O21" s="139" t="s">
        <v>703</v>
      </c>
      <c r="P21" s="139"/>
      <c r="Q21" s="139"/>
    </row>
    <row r="22" spans="1:41">
      <c r="A22" s="11"/>
      <c r="B22" s="39"/>
      <c r="C22" s="50" t="s">
        <v>290</v>
      </c>
      <c r="D22" s="50"/>
      <c r="E22" s="50"/>
      <c r="F22" s="50"/>
      <c r="G22" s="50"/>
      <c r="H22" s="50"/>
      <c r="I22" s="50"/>
      <c r="J22" s="50"/>
      <c r="K22" s="50"/>
      <c r="L22" s="50"/>
      <c r="M22" s="50"/>
      <c r="N22" s="50"/>
      <c r="O22" s="50"/>
      <c r="P22" s="50"/>
      <c r="Q22" s="50"/>
    </row>
    <row r="23" spans="1:41">
      <c r="A23" s="11"/>
      <c r="B23" s="167" t="s">
        <v>704</v>
      </c>
      <c r="C23" s="51"/>
      <c r="D23" s="51"/>
      <c r="E23" s="51"/>
      <c r="F23" s="40"/>
      <c r="G23" s="51"/>
      <c r="H23" s="51"/>
      <c r="I23" s="51"/>
      <c r="J23" s="40"/>
      <c r="K23" s="51"/>
      <c r="L23" s="51"/>
      <c r="M23" s="51"/>
      <c r="N23" s="40"/>
      <c r="O23" s="51"/>
      <c r="P23" s="51"/>
      <c r="Q23" s="51"/>
    </row>
    <row r="24" spans="1:41" ht="26.25">
      <c r="A24" s="11"/>
      <c r="B24" s="23" t="s">
        <v>705</v>
      </c>
      <c r="C24" s="34"/>
      <c r="D24" s="34"/>
      <c r="E24" s="34"/>
      <c r="F24" s="20"/>
      <c r="G24" s="34"/>
      <c r="H24" s="34"/>
      <c r="I24" s="34"/>
      <c r="J24" s="20"/>
      <c r="K24" s="34"/>
      <c r="L24" s="34"/>
      <c r="M24" s="34"/>
      <c r="N24" s="20"/>
      <c r="O24" s="34"/>
      <c r="P24" s="34"/>
      <c r="Q24" s="34"/>
    </row>
    <row r="25" spans="1:41">
      <c r="A25" s="11"/>
      <c r="B25" s="129" t="s">
        <v>706</v>
      </c>
      <c r="C25" s="52" t="s">
        <v>292</v>
      </c>
      <c r="D25" s="53" t="s">
        <v>304</v>
      </c>
      <c r="E25" s="51"/>
      <c r="F25" s="51"/>
      <c r="G25" s="52" t="s">
        <v>292</v>
      </c>
      <c r="H25" s="53" t="s">
        <v>304</v>
      </c>
      <c r="I25" s="51"/>
      <c r="J25" s="51"/>
      <c r="K25" s="54" t="s">
        <v>292</v>
      </c>
      <c r="L25" s="55">
        <v>7</v>
      </c>
      <c r="M25" s="51"/>
      <c r="N25" s="51"/>
      <c r="O25" s="54" t="s">
        <v>292</v>
      </c>
      <c r="P25" s="55" t="s">
        <v>304</v>
      </c>
      <c r="Q25" s="51"/>
    </row>
    <row r="26" spans="1:41">
      <c r="A26" s="11"/>
      <c r="B26" s="129"/>
      <c r="C26" s="52"/>
      <c r="D26" s="53"/>
      <c r="E26" s="51"/>
      <c r="F26" s="51"/>
      <c r="G26" s="52"/>
      <c r="H26" s="53"/>
      <c r="I26" s="51"/>
      <c r="J26" s="51"/>
      <c r="K26" s="54"/>
      <c r="L26" s="55"/>
      <c r="M26" s="51"/>
      <c r="N26" s="51"/>
      <c r="O26" s="54"/>
      <c r="P26" s="55"/>
      <c r="Q26" s="51"/>
    </row>
    <row r="27" spans="1:41">
      <c r="A27" s="11"/>
      <c r="B27" s="127" t="s">
        <v>707</v>
      </c>
      <c r="C27" s="57" t="s">
        <v>304</v>
      </c>
      <c r="D27" s="57"/>
      <c r="E27" s="34"/>
      <c r="F27" s="34"/>
      <c r="G27" s="57" t="s">
        <v>304</v>
      </c>
      <c r="H27" s="57"/>
      <c r="I27" s="34"/>
      <c r="J27" s="34"/>
      <c r="K27" s="59" t="s">
        <v>304</v>
      </c>
      <c r="L27" s="59"/>
      <c r="M27" s="34"/>
      <c r="N27" s="34"/>
      <c r="O27" s="59" t="s">
        <v>304</v>
      </c>
      <c r="P27" s="59"/>
      <c r="Q27" s="34"/>
    </row>
    <row r="28" spans="1:41" ht="15.75" thickBot="1">
      <c r="A28" s="11"/>
      <c r="B28" s="127"/>
      <c r="C28" s="62"/>
      <c r="D28" s="62"/>
      <c r="E28" s="63"/>
      <c r="F28" s="34"/>
      <c r="G28" s="62"/>
      <c r="H28" s="62"/>
      <c r="I28" s="63"/>
      <c r="J28" s="34"/>
      <c r="K28" s="64"/>
      <c r="L28" s="64"/>
      <c r="M28" s="63"/>
      <c r="N28" s="34"/>
      <c r="O28" s="64"/>
      <c r="P28" s="64"/>
      <c r="Q28" s="63"/>
    </row>
    <row r="29" spans="1:41">
      <c r="A29" s="11"/>
      <c r="B29" s="129" t="s">
        <v>708</v>
      </c>
      <c r="C29" s="67" t="s">
        <v>304</v>
      </c>
      <c r="D29" s="67"/>
      <c r="E29" s="69"/>
      <c r="F29" s="51"/>
      <c r="G29" s="67" t="s">
        <v>304</v>
      </c>
      <c r="H29" s="67"/>
      <c r="I29" s="69"/>
      <c r="J29" s="51"/>
      <c r="K29" s="106">
        <v>7</v>
      </c>
      <c r="L29" s="106"/>
      <c r="M29" s="69"/>
      <c r="N29" s="51"/>
      <c r="O29" s="106" t="s">
        <v>304</v>
      </c>
      <c r="P29" s="106"/>
      <c r="Q29" s="69"/>
    </row>
    <row r="30" spans="1:41" ht="15.75" thickBot="1">
      <c r="A30" s="11"/>
      <c r="B30" s="129"/>
      <c r="C30" s="83"/>
      <c r="D30" s="83"/>
      <c r="E30" s="84"/>
      <c r="F30" s="51"/>
      <c r="G30" s="83"/>
      <c r="H30" s="83"/>
      <c r="I30" s="84"/>
      <c r="J30" s="51"/>
      <c r="K30" s="85"/>
      <c r="L30" s="85"/>
      <c r="M30" s="84"/>
      <c r="N30" s="51"/>
      <c r="O30" s="85"/>
      <c r="P30" s="85"/>
      <c r="Q30" s="84"/>
    </row>
    <row r="31" spans="1:41">
      <c r="A31" s="11"/>
      <c r="B31" s="20"/>
      <c r="C31" s="90"/>
      <c r="D31" s="90"/>
      <c r="E31" s="90"/>
      <c r="F31" s="20"/>
      <c r="G31" s="90"/>
      <c r="H31" s="90"/>
      <c r="I31" s="90"/>
      <c r="J31" s="20"/>
      <c r="K31" s="90"/>
      <c r="L31" s="90"/>
      <c r="M31" s="90"/>
      <c r="N31" s="20"/>
      <c r="O31" s="90"/>
      <c r="P31" s="90"/>
      <c r="Q31" s="90"/>
    </row>
    <row r="32" spans="1:41" ht="26.25">
      <c r="A32" s="11"/>
      <c r="B32" s="43" t="s">
        <v>709</v>
      </c>
      <c r="C32" s="51"/>
      <c r="D32" s="51"/>
      <c r="E32" s="51"/>
      <c r="F32" s="40"/>
      <c r="G32" s="51"/>
      <c r="H32" s="51"/>
      <c r="I32" s="51"/>
      <c r="J32" s="40"/>
      <c r="K32" s="51"/>
      <c r="L32" s="51"/>
      <c r="M32" s="51"/>
      <c r="N32" s="40"/>
      <c r="O32" s="51"/>
      <c r="P32" s="51"/>
      <c r="Q32" s="51"/>
    </row>
    <row r="33" spans="1:17">
      <c r="A33" s="11"/>
      <c r="B33" s="140" t="s">
        <v>706</v>
      </c>
      <c r="C33" s="57">
        <v>16</v>
      </c>
      <c r="D33" s="57"/>
      <c r="E33" s="34"/>
      <c r="F33" s="34"/>
      <c r="G33" s="57" t="s">
        <v>710</v>
      </c>
      <c r="H33" s="57"/>
      <c r="I33" s="58" t="s">
        <v>295</v>
      </c>
      <c r="J33" s="34"/>
      <c r="K33" s="59">
        <v>24</v>
      </c>
      <c r="L33" s="59"/>
      <c r="M33" s="34"/>
      <c r="N33" s="34"/>
      <c r="O33" s="59" t="s">
        <v>577</v>
      </c>
      <c r="P33" s="59"/>
      <c r="Q33" s="60" t="s">
        <v>295</v>
      </c>
    </row>
    <row r="34" spans="1:17">
      <c r="A34" s="11"/>
      <c r="B34" s="140"/>
      <c r="C34" s="57"/>
      <c r="D34" s="57"/>
      <c r="E34" s="34"/>
      <c r="F34" s="34"/>
      <c r="G34" s="57"/>
      <c r="H34" s="57"/>
      <c r="I34" s="58"/>
      <c r="J34" s="34"/>
      <c r="K34" s="59"/>
      <c r="L34" s="59"/>
      <c r="M34" s="34"/>
      <c r="N34" s="34"/>
      <c r="O34" s="59"/>
      <c r="P34" s="59"/>
      <c r="Q34" s="60"/>
    </row>
    <row r="35" spans="1:17">
      <c r="A35" s="11"/>
      <c r="B35" s="169" t="s">
        <v>707</v>
      </c>
      <c r="C35" s="53">
        <v>255</v>
      </c>
      <c r="D35" s="53"/>
      <c r="E35" s="51"/>
      <c r="F35" s="51"/>
      <c r="G35" s="53" t="s">
        <v>711</v>
      </c>
      <c r="H35" s="53"/>
      <c r="I35" s="52" t="s">
        <v>295</v>
      </c>
      <c r="J35" s="51"/>
      <c r="K35" s="55">
        <v>482</v>
      </c>
      <c r="L35" s="55"/>
      <c r="M35" s="51"/>
      <c r="N35" s="51"/>
      <c r="O35" s="55" t="s">
        <v>712</v>
      </c>
      <c r="P35" s="55"/>
      <c r="Q35" s="54" t="s">
        <v>295</v>
      </c>
    </row>
    <row r="36" spans="1:17" ht="15.75" thickBot="1">
      <c r="A36" s="11"/>
      <c r="B36" s="169"/>
      <c r="C36" s="83"/>
      <c r="D36" s="83"/>
      <c r="E36" s="84"/>
      <c r="F36" s="51"/>
      <c r="G36" s="83"/>
      <c r="H36" s="83"/>
      <c r="I36" s="109"/>
      <c r="J36" s="51"/>
      <c r="K36" s="85"/>
      <c r="L36" s="85"/>
      <c r="M36" s="84"/>
      <c r="N36" s="51"/>
      <c r="O36" s="85"/>
      <c r="P36" s="85"/>
      <c r="Q36" s="110"/>
    </row>
    <row r="37" spans="1:17">
      <c r="A37" s="11"/>
      <c r="B37" s="140" t="s">
        <v>713</v>
      </c>
      <c r="C37" s="88">
        <v>271</v>
      </c>
      <c r="D37" s="88"/>
      <c r="E37" s="90"/>
      <c r="F37" s="34"/>
      <c r="G37" s="88" t="s">
        <v>714</v>
      </c>
      <c r="H37" s="88"/>
      <c r="I37" s="86" t="s">
        <v>295</v>
      </c>
      <c r="J37" s="34"/>
      <c r="K37" s="112">
        <v>506</v>
      </c>
      <c r="L37" s="112"/>
      <c r="M37" s="90"/>
      <c r="N37" s="34"/>
      <c r="O37" s="112" t="s">
        <v>715</v>
      </c>
      <c r="P37" s="112"/>
      <c r="Q37" s="92" t="s">
        <v>295</v>
      </c>
    </row>
    <row r="38" spans="1:17" ht="15.75" thickBot="1">
      <c r="A38" s="11"/>
      <c r="B38" s="140"/>
      <c r="C38" s="62"/>
      <c r="D38" s="62"/>
      <c r="E38" s="63"/>
      <c r="F38" s="34"/>
      <c r="G38" s="62"/>
      <c r="H38" s="62"/>
      <c r="I38" s="268"/>
      <c r="J38" s="34"/>
      <c r="K38" s="64"/>
      <c r="L38" s="64"/>
      <c r="M38" s="63"/>
      <c r="N38" s="34"/>
      <c r="O38" s="64"/>
      <c r="P38" s="64"/>
      <c r="Q38" s="250"/>
    </row>
    <row r="39" spans="1:17">
      <c r="A39" s="11"/>
      <c r="B39" s="40"/>
      <c r="C39" s="69"/>
      <c r="D39" s="69"/>
      <c r="E39" s="69"/>
      <c r="F39" s="40"/>
      <c r="G39" s="69"/>
      <c r="H39" s="69"/>
      <c r="I39" s="69"/>
      <c r="J39" s="40"/>
      <c r="K39" s="69"/>
      <c r="L39" s="69"/>
      <c r="M39" s="69"/>
      <c r="N39" s="40"/>
      <c r="O39" s="69"/>
      <c r="P39" s="69"/>
      <c r="Q39" s="69"/>
    </row>
    <row r="40" spans="1:17">
      <c r="A40" s="11"/>
      <c r="B40" s="23" t="s">
        <v>716</v>
      </c>
      <c r="C40" s="34"/>
      <c r="D40" s="34"/>
      <c r="E40" s="34"/>
      <c r="F40" s="20"/>
      <c r="G40" s="34"/>
      <c r="H40" s="34"/>
      <c r="I40" s="34"/>
      <c r="J40" s="20"/>
      <c r="K40" s="34"/>
      <c r="L40" s="34"/>
      <c r="M40" s="34"/>
      <c r="N40" s="20"/>
      <c r="O40" s="34"/>
      <c r="P40" s="34"/>
      <c r="Q40" s="34"/>
    </row>
    <row r="41" spans="1:17" ht="26.25">
      <c r="A41" s="11"/>
      <c r="B41" s="168" t="s">
        <v>717</v>
      </c>
      <c r="C41" s="51"/>
      <c r="D41" s="51"/>
      <c r="E41" s="51"/>
      <c r="F41" s="40"/>
      <c r="G41" s="51"/>
      <c r="H41" s="51"/>
      <c r="I41" s="51"/>
      <c r="J41" s="40"/>
      <c r="K41" s="51"/>
      <c r="L41" s="51"/>
      <c r="M41" s="51"/>
      <c r="N41" s="40"/>
      <c r="O41" s="51"/>
      <c r="P41" s="51"/>
      <c r="Q41" s="51"/>
    </row>
    <row r="42" spans="1:17">
      <c r="A42" s="11"/>
      <c r="B42" s="249" t="s">
        <v>706</v>
      </c>
      <c r="C42" s="57">
        <v>24</v>
      </c>
      <c r="D42" s="57"/>
      <c r="E42" s="34"/>
      <c r="F42" s="34"/>
      <c r="G42" s="57" t="s">
        <v>718</v>
      </c>
      <c r="H42" s="57"/>
      <c r="I42" s="58" t="s">
        <v>295</v>
      </c>
      <c r="J42" s="34"/>
      <c r="K42" s="59">
        <v>23</v>
      </c>
      <c r="L42" s="59"/>
      <c r="M42" s="34"/>
      <c r="N42" s="34"/>
      <c r="O42" s="59" t="s">
        <v>719</v>
      </c>
      <c r="P42" s="59"/>
      <c r="Q42" s="60" t="s">
        <v>295</v>
      </c>
    </row>
    <row r="43" spans="1:17">
      <c r="A43" s="11"/>
      <c r="B43" s="249"/>
      <c r="C43" s="57"/>
      <c r="D43" s="57"/>
      <c r="E43" s="34"/>
      <c r="F43" s="34"/>
      <c r="G43" s="57"/>
      <c r="H43" s="57"/>
      <c r="I43" s="58"/>
      <c r="J43" s="34"/>
      <c r="K43" s="59"/>
      <c r="L43" s="59"/>
      <c r="M43" s="34"/>
      <c r="N43" s="34"/>
      <c r="O43" s="59"/>
      <c r="P43" s="59"/>
      <c r="Q43" s="60"/>
    </row>
    <row r="44" spans="1:17">
      <c r="A44" s="11"/>
      <c r="B44" s="247" t="s">
        <v>707</v>
      </c>
      <c r="C44" s="53" t="s">
        <v>304</v>
      </c>
      <c r="D44" s="53"/>
      <c r="E44" s="51"/>
      <c r="F44" s="51"/>
      <c r="G44" s="53" t="s">
        <v>304</v>
      </c>
      <c r="H44" s="53"/>
      <c r="I44" s="51"/>
      <c r="J44" s="51"/>
      <c r="K44" s="55" t="s">
        <v>304</v>
      </c>
      <c r="L44" s="55"/>
      <c r="M44" s="51"/>
      <c r="N44" s="51"/>
      <c r="O44" s="55" t="s">
        <v>720</v>
      </c>
      <c r="P44" s="55"/>
      <c r="Q44" s="54" t="s">
        <v>295</v>
      </c>
    </row>
    <row r="45" spans="1:17" ht="15.75" thickBot="1">
      <c r="A45" s="11"/>
      <c r="B45" s="247"/>
      <c r="C45" s="83"/>
      <c r="D45" s="83"/>
      <c r="E45" s="84"/>
      <c r="F45" s="51"/>
      <c r="G45" s="83"/>
      <c r="H45" s="83"/>
      <c r="I45" s="84"/>
      <c r="J45" s="51"/>
      <c r="K45" s="85"/>
      <c r="L45" s="85"/>
      <c r="M45" s="84"/>
      <c r="N45" s="51"/>
      <c r="O45" s="85"/>
      <c r="P45" s="85"/>
      <c r="Q45" s="110"/>
    </row>
    <row r="46" spans="1:17">
      <c r="A46" s="11"/>
      <c r="B46" s="249" t="s">
        <v>717</v>
      </c>
      <c r="C46" s="88">
        <v>24</v>
      </c>
      <c r="D46" s="88"/>
      <c r="E46" s="90"/>
      <c r="F46" s="34"/>
      <c r="G46" s="88" t="s">
        <v>718</v>
      </c>
      <c r="H46" s="88"/>
      <c r="I46" s="86" t="s">
        <v>295</v>
      </c>
      <c r="J46" s="34"/>
      <c r="K46" s="112">
        <v>23</v>
      </c>
      <c r="L46" s="112"/>
      <c r="M46" s="90"/>
      <c r="N46" s="34"/>
      <c r="O46" s="112" t="s">
        <v>721</v>
      </c>
      <c r="P46" s="112"/>
      <c r="Q46" s="92" t="s">
        <v>295</v>
      </c>
    </row>
    <row r="47" spans="1:17" ht="15.75" thickBot="1">
      <c r="A47" s="11"/>
      <c r="B47" s="249"/>
      <c r="C47" s="62"/>
      <c r="D47" s="62"/>
      <c r="E47" s="63"/>
      <c r="F47" s="34"/>
      <c r="G47" s="62"/>
      <c r="H47" s="62"/>
      <c r="I47" s="268"/>
      <c r="J47" s="34"/>
      <c r="K47" s="64"/>
      <c r="L47" s="64"/>
      <c r="M47" s="63"/>
      <c r="N47" s="34"/>
      <c r="O47" s="64"/>
      <c r="P47" s="64"/>
      <c r="Q47" s="250"/>
    </row>
    <row r="48" spans="1:17">
      <c r="A48" s="11"/>
      <c r="B48" s="40"/>
      <c r="C48" s="69"/>
      <c r="D48" s="69"/>
      <c r="E48" s="69"/>
      <c r="F48" s="40"/>
      <c r="G48" s="69"/>
      <c r="H48" s="69"/>
      <c r="I48" s="69"/>
      <c r="J48" s="40"/>
      <c r="K48" s="69"/>
      <c r="L48" s="69"/>
      <c r="M48" s="69"/>
      <c r="N48" s="40"/>
      <c r="O48" s="69"/>
      <c r="P48" s="69"/>
      <c r="Q48" s="69"/>
    </row>
    <row r="49" spans="1:17" ht="26.25">
      <c r="A49" s="11"/>
      <c r="B49" s="137" t="s">
        <v>722</v>
      </c>
      <c r="C49" s="34"/>
      <c r="D49" s="34"/>
      <c r="E49" s="34"/>
      <c r="F49" s="20"/>
      <c r="G49" s="34"/>
      <c r="H49" s="34"/>
      <c r="I49" s="34"/>
      <c r="J49" s="20"/>
      <c r="K49" s="34"/>
      <c r="L49" s="34"/>
      <c r="M49" s="34"/>
      <c r="N49" s="20"/>
      <c r="O49" s="34"/>
      <c r="P49" s="34"/>
      <c r="Q49" s="34"/>
    </row>
    <row r="50" spans="1:17">
      <c r="A50" s="11"/>
      <c r="B50" s="247" t="s">
        <v>706</v>
      </c>
      <c r="C50" s="53">
        <v>270</v>
      </c>
      <c r="D50" s="53"/>
      <c r="E50" s="51"/>
      <c r="F50" s="51"/>
      <c r="G50" s="53" t="s">
        <v>304</v>
      </c>
      <c r="H50" s="53"/>
      <c r="I50" s="51"/>
      <c r="J50" s="51"/>
      <c r="K50" s="55">
        <v>469</v>
      </c>
      <c r="L50" s="55"/>
      <c r="M50" s="51"/>
      <c r="N50" s="51"/>
      <c r="O50" s="55" t="s">
        <v>304</v>
      </c>
      <c r="P50" s="55"/>
      <c r="Q50" s="51"/>
    </row>
    <row r="51" spans="1:17">
      <c r="A51" s="11"/>
      <c r="B51" s="247"/>
      <c r="C51" s="53"/>
      <c r="D51" s="53"/>
      <c r="E51" s="51"/>
      <c r="F51" s="51"/>
      <c r="G51" s="53"/>
      <c r="H51" s="53"/>
      <c r="I51" s="51"/>
      <c r="J51" s="51"/>
      <c r="K51" s="55"/>
      <c r="L51" s="55"/>
      <c r="M51" s="51"/>
      <c r="N51" s="51"/>
      <c r="O51" s="55"/>
      <c r="P51" s="55"/>
      <c r="Q51" s="51"/>
    </row>
    <row r="52" spans="1:17">
      <c r="A52" s="11"/>
      <c r="B52" s="249" t="s">
        <v>707</v>
      </c>
      <c r="C52" s="57">
        <v>542</v>
      </c>
      <c r="D52" s="57"/>
      <c r="E52" s="34"/>
      <c r="F52" s="34"/>
      <c r="G52" s="57" t="s">
        <v>304</v>
      </c>
      <c r="H52" s="57"/>
      <c r="I52" s="34"/>
      <c r="J52" s="34"/>
      <c r="K52" s="59">
        <v>678</v>
      </c>
      <c r="L52" s="59"/>
      <c r="M52" s="34"/>
      <c r="N52" s="34"/>
      <c r="O52" s="59" t="s">
        <v>304</v>
      </c>
      <c r="P52" s="59"/>
      <c r="Q52" s="34"/>
    </row>
    <row r="53" spans="1:17" ht="15.75" thickBot="1">
      <c r="A53" s="11"/>
      <c r="B53" s="249"/>
      <c r="C53" s="62"/>
      <c r="D53" s="62"/>
      <c r="E53" s="63"/>
      <c r="F53" s="34"/>
      <c r="G53" s="62"/>
      <c r="H53" s="62"/>
      <c r="I53" s="63"/>
      <c r="J53" s="34"/>
      <c r="K53" s="64"/>
      <c r="L53" s="64"/>
      <c r="M53" s="63"/>
      <c r="N53" s="34"/>
      <c r="O53" s="64"/>
      <c r="P53" s="64"/>
      <c r="Q53" s="63"/>
    </row>
    <row r="54" spans="1:17">
      <c r="A54" s="11"/>
      <c r="B54" s="247" t="s">
        <v>722</v>
      </c>
      <c r="C54" s="67">
        <v>812</v>
      </c>
      <c r="D54" s="67"/>
      <c r="E54" s="69"/>
      <c r="F54" s="51"/>
      <c r="G54" s="67" t="s">
        <v>304</v>
      </c>
      <c r="H54" s="67"/>
      <c r="I54" s="69"/>
      <c r="J54" s="51"/>
      <c r="K54" s="73">
        <v>1147</v>
      </c>
      <c r="L54" s="73"/>
      <c r="M54" s="69"/>
      <c r="N54" s="51"/>
      <c r="O54" s="106" t="s">
        <v>304</v>
      </c>
      <c r="P54" s="106"/>
      <c r="Q54" s="69"/>
    </row>
    <row r="55" spans="1:17" ht="15.75" thickBot="1">
      <c r="A55" s="11"/>
      <c r="B55" s="247"/>
      <c r="C55" s="83"/>
      <c r="D55" s="83"/>
      <c r="E55" s="84"/>
      <c r="F55" s="51"/>
      <c r="G55" s="83"/>
      <c r="H55" s="83"/>
      <c r="I55" s="84"/>
      <c r="J55" s="51"/>
      <c r="K55" s="132"/>
      <c r="L55" s="132"/>
      <c r="M55" s="84"/>
      <c r="N55" s="51"/>
      <c r="O55" s="85"/>
      <c r="P55" s="85"/>
      <c r="Q55" s="84"/>
    </row>
    <row r="56" spans="1:17">
      <c r="A56" s="11"/>
      <c r="B56" s="58" t="s">
        <v>723</v>
      </c>
      <c r="C56" s="133">
        <v>1107</v>
      </c>
      <c r="D56" s="133"/>
      <c r="E56" s="90"/>
      <c r="F56" s="34"/>
      <c r="G56" s="88" t="s">
        <v>724</v>
      </c>
      <c r="H56" s="88"/>
      <c r="I56" s="86" t="s">
        <v>295</v>
      </c>
      <c r="J56" s="34"/>
      <c r="K56" s="95">
        <v>1683</v>
      </c>
      <c r="L56" s="95"/>
      <c r="M56" s="90"/>
      <c r="N56" s="34"/>
      <c r="O56" s="112" t="s">
        <v>725</v>
      </c>
      <c r="P56" s="112"/>
      <c r="Q56" s="92" t="s">
        <v>295</v>
      </c>
    </row>
    <row r="57" spans="1:17" ht="15.75" thickBot="1">
      <c r="A57" s="11"/>
      <c r="B57" s="58"/>
      <c r="C57" s="181"/>
      <c r="D57" s="181"/>
      <c r="E57" s="63"/>
      <c r="F57" s="34"/>
      <c r="G57" s="62"/>
      <c r="H57" s="62"/>
      <c r="I57" s="268"/>
      <c r="J57" s="34"/>
      <c r="K57" s="144"/>
      <c r="L57" s="144"/>
      <c r="M57" s="63"/>
      <c r="N57" s="34"/>
      <c r="O57" s="64"/>
      <c r="P57" s="64"/>
      <c r="Q57" s="250"/>
    </row>
    <row r="58" spans="1:17">
      <c r="A58" s="11"/>
      <c r="B58" s="235" t="s">
        <v>726</v>
      </c>
      <c r="C58" s="134">
        <v>1107</v>
      </c>
      <c r="D58" s="134"/>
      <c r="E58" s="69"/>
      <c r="F58" s="51"/>
      <c r="G58" s="67" t="s">
        <v>724</v>
      </c>
      <c r="H58" s="67"/>
      <c r="I58" s="65" t="s">
        <v>295</v>
      </c>
      <c r="J58" s="51"/>
      <c r="K58" s="73">
        <v>1683</v>
      </c>
      <c r="L58" s="73"/>
      <c r="M58" s="69"/>
      <c r="N58" s="51"/>
      <c r="O58" s="106" t="s">
        <v>727</v>
      </c>
      <c r="P58" s="106"/>
      <c r="Q58" s="71" t="s">
        <v>295</v>
      </c>
    </row>
    <row r="59" spans="1:17" ht="15.75" thickBot="1">
      <c r="A59" s="11"/>
      <c r="B59" s="235"/>
      <c r="C59" s="131"/>
      <c r="D59" s="131"/>
      <c r="E59" s="84"/>
      <c r="F59" s="51"/>
      <c r="G59" s="83"/>
      <c r="H59" s="83"/>
      <c r="I59" s="109"/>
      <c r="J59" s="51"/>
      <c r="K59" s="132"/>
      <c r="L59" s="132"/>
      <c r="M59" s="84"/>
      <c r="N59" s="51"/>
      <c r="O59" s="85"/>
      <c r="P59" s="85"/>
      <c r="Q59" s="110"/>
    </row>
    <row r="60" spans="1:17" ht="22.5" customHeight="1">
      <c r="A60" s="11"/>
      <c r="B60" s="269" t="s">
        <v>728</v>
      </c>
      <c r="C60" s="86" t="s">
        <v>292</v>
      </c>
      <c r="D60" s="88" t="s">
        <v>304</v>
      </c>
      <c r="E60" s="90"/>
      <c r="F60" s="34"/>
      <c r="G60" s="86" t="s">
        <v>292</v>
      </c>
      <c r="H60" s="88" t="s">
        <v>304</v>
      </c>
      <c r="I60" s="90"/>
      <c r="J60" s="34"/>
      <c r="K60" s="92" t="s">
        <v>292</v>
      </c>
      <c r="L60" s="112" t="s">
        <v>304</v>
      </c>
      <c r="M60" s="90"/>
      <c r="N60" s="34"/>
      <c r="O60" s="92" t="s">
        <v>292</v>
      </c>
      <c r="P60" s="112" t="s">
        <v>575</v>
      </c>
      <c r="Q60" s="92" t="s">
        <v>295</v>
      </c>
    </row>
    <row r="61" spans="1:17" ht="15.75" thickBot="1">
      <c r="A61" s="11"/>
      <c r="B61" s="269"/>
      <c r="C61" s="87"/>
      <c r="D61" s="89"/>
      <c r="E61" s="91"/>
      <c r="F61" s="34"/>
      <c r="G61" s="87"/>
      <c r="H61" s="89"/>
      <c r="I61" s="91"/>
      <c r="J61" s="34"/>
      <c r="K61" s="93"/>
      <c r="L61" s="113"/>
      <c r="M61" s="91"/>
      <c r="N61" s="34"/>
      <c r="O61" s="93"/>
      <c r="P61" s="113"/>
      <c r="Q61" s="93"/>
    </row>
    <row r="62" spans="1:17" ht="15.75" thickTop="1">
      <c r="A62" s="11"/>
      <c r="B62" s="14"/>
    </row>
    <row r="63" spans="1:17" ht="15.75" thickBot="1">
      <c r="A63" s="11"/>
      <c r="B63" s="14"/>
    </row>
    <row r="64" spans="1:17">
      <c r="A64" s="11"/>
      <c r="B64" s="25"/>
    </row>
    <row r="65" spans="1:41">
      <c r="A65" s="11"/>
      <c r="B65" s="251"/>
      <c r="C65" s="251"/>
      <c r="D65" s="251"/>
      <c r="E65" s="251"/>
      <c r="F65" s="251"/>
      <c r="G65" s="251"/>
      <c r="H65" s="251"/>
      <c r="I65" s="251"/>
      <c r="J65" s="251"/>
      <c r="K65" s="251"/>
      <c r="L65" s="251"/>
      <c r="M65" s="251"/>
      <c r="N65" s="251"/>
      <c r="O65" s="251"/>
      <c r="P65" s="251"/>
      <c r="Q65" s="251"/>
      <c r="R65" s="251"/>
      <c r="S65" s="251"/>
      <c r="T65" s="251"/>
      <c r="U65" s="251"/>
      <c r="V65" s="251"/>
      <c r="W65" s="251"/>
      <c r="X65" s="251"/>
      <c r="Y65" s="251"/>
      <c r="Z65" s="251"/>
      <c r="AA65" s="251"/>
      <c r="AB65" s="251"/>
      <c r="AC65" s="251"/>
      <c r="AD65" s="251"/>
      <c r="AE65" s="251"/>
      <c r="AF65" s="251"/>
      <c r="AG65" s="251"/>
      <c r="AH65" s="251"/>
      <c r="AI65" s="251"/>
      <c r="AJ65" s="251"/>
      <c r="AK65" s="251"/>
      <c r="AL65" s="251"/>
      <c r="AM65" s="251"/>
      <c r="AN65" s="251"/>
      <c r="AO65" s="251"/>
    </row>
    <row r="66" spans="1:41">
      <c r="A66" s="11"/>
      <c r="B66" s="14"/>
      <c r="C66" s="14"/>
    </row>
    <row r="67" spans="1:41" ht="45">
      <c r="A67" s="11"/>
      <c r="B67" s="26" t="s">
        <v>297</v>
      </c>
      <c r="C67" s="28" t="s">
        <v>729</v>
      </c>
    </row>
    <row r="68" spans="1:41">
      <c r="A68" s="11"/>
      <c r="B68" s="14"/>
      <c r="C68" s="14"/>
    </row>
    <row r="69" spans="1:41" ht="22.5">
      <c r="A69" s="11"/>
      <c r="B69" s="26" t="s">
        <v>299</v>
      </c>
      <c r="C69" s="28" t="s">
        <v>730</v>
      </c>
    </row>
    <row r="70" spans="1:41">
      <c r="A70" s="11"/>
      <c r="B70" s="14"/>
      <c r="C70" s="14"/>
    </row>
    <row r="71" spans="1:41" ht="101.25">
      <c r="A71" s="11"/>
      <c r="B71" s="26" t="s">
        <v>316</v>
      </c>
      <c r="C71" s="28" t="s">
        <v>731</v>
      </c>
    </row>
    <row r="72" spans="1:41">
      <c r="A72" s="11"/>
      <c r="B72" s="14"/>
      <c r="C72" s="14"/>
    </row>
    <row r="73" spans="1:41" ht="45">
      <c r="A73" s="11"/>
      <c r="B73" s="26" t="s">
        <v>431</v>
      </c>
      <c r="C73" s="28" t="s">
        <v>732</v>
      </c>
    </row>
    <row r="74" spans="1:41">
      <c r="A74" s="11"/>
      <c r="B74" s="31" t="s">
        <v>733</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c r="AJ74" s="31"/>
      <c r="AK74" s="31"/>
      <c r="AL74" s="31"/>
      <c r="AM74" s="31"/>
      <c r="AN74" s="31"/>
      <c r="AO74" s="31"/>
    </row>
    <row r="75" spans="1:41">
      <c r="A75" s="11"/>
      <c r="B75" s="32" t="s">
        <v>734</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c r="AL75" s="32"/>
      <c r="AM75" s="32"/>
      <c r="AN75" s="32"/>
      <c r="AO75" s="32"/>
    </row>
    <row r="76" spans="1:41">
      <c r="A76" s="11"/>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row>
    <row r="77" spans="1:41">
      <c r="A77" s="11"/>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row>
    <row r="78" spans="1:41">
      <c r="A78" s="11"/>
      <c r="B78" s="34" t="s">
        <v>447</v>
      </c>
      <c r="C78" s="138"/>
      <c r="D78" s="34"/>
      <c r="E78" s="37" t="s">
        <v>735</v>
      </c>
      <c r="F78" s="34"/>
      <c r="G78" s="49" t="s">
        <v>737</v>
      </c>
      <c r="H78" s="49"/>
      <c r="I78" s="49"/>
      <c r="J78" s="49"/>
      <c r="K78" s="49"/>
      <c r="L78" s="49"/>
      <c r="M78" s="49"/>
      <c r="N78" s="49"/>
      <c r="O78" s="49"/>
      <c r="P78" s="49"/>
      <c r="Q78" s="49"/>
      <c r="R78" s="34"/>
      <c r="S78" s="49" t="s">
        <v>740</v>
      </c>
      <c r="T78" s="49"/>
      <c r="U78" s="49"/>
      <c r="V78" s="49"/>
      <c r="W78" s="49"/>
      <c r="X78" s="49"/>
      <c r="Y78" s="49"/>
      <c r="Z78" s="49"/>
      <c r="AA78" s="49"/>
      <c r="AB78" s="49"/>
      <c r="AC78" s="49"/>
    </row>
    <row r="79" spans="1:41" ht="23.25">
      <c r="A79" s="11"/>
      <c r="B79" s="34"/>
      <c r="C79" s="138"/>
      <c r="D79" s="34"/>
      <c r="E79" s="37" t="s">
        <v>736</v>
      </c>
      <c r="F79" s="34"/>
      <c r="G79" s="49" t="s">
        <v>738</v>
      </c>
      <c r="H79" s="49"/>
      <c r="I79" s="49"/>
      <c r="J79" s="49"/>
      <c r="K79" s="49"/>
      <c r="L79" s="49"/>
      <c r="M79" s="49"/>
      <c r="N79" s="49"/>
      <c r="O79" s="49"/>
      <c r="P79" s="49"/>
      <c r="Q79" s="49"/>
      <c r="R79" s="34"/>
      <c r="S79" s="49" t="s">
        <v>741</v>
      </c>
      <c r="T79" s="49"/>
      <c r="U79" s="49"/>
      <c r="V79" s="49"/>
      <c r="W79" s="49"/>
      <c r="X79" s="49"/>
      <c r="Y79" s="49"/>
      <c r="Z79" s="49"/>
      <c r="AA79" s="49"/>
      <c r="AB79" s="49"/>
      <c r="AC79" s="49"/>
    </row>
    <row r="80" spans="1:41" ht="15.75" thickBot="1">
      <c r="A80" s="11"/>
      <c r="B80" s="34"/>
      <c r="C80" s="138"/>
      <c r="D80" s="34"/>
      <c r="E80" s="4"/>
      <c r="F80" s="63"/>
      <c r="G80" s="48" t="s">
        <v>739</v>
      </c>
      <c r="H80" s="48"/>
      <c r="I80" s="48"/>
      <c r="J80" s="48"/>
      <c r="K80" s="48"/>
      <c r="L80" s="48"/>
      <c r="M80" s="48"/>
      <c r="N80" s="48"/>
      <c r="O80" s="48"/>
      <c r="P80" s="48"/>
      <c r="Q80" s="48"/>
      <c r="R80" s="34"/>
      <c r="S80" s="48" t="s">
        <v>742</v>
      </c>
      <c r="T80" s="48"/>
      <c r="U80" s="48"/>
      <c r="V80" s="48"/>
      <c r="W80" s="48"/>
      <c r="X80" s="48"/>
      <c r="Y80" s="48"/>
      <c r="Z80" s="48"/>
      <c r="AA80" s="48"/>
      <c r="AB80" s="48"/>
      <c r="AC80" s="48"/>
    </row>
    <row r="81" spans="1:41" ht="15.75" thickBot="1">
      <c r="A81" s="11"/>
      <c r="B81" s="20"/>
      <c r="C81" s="20"/>
      <c r="D81" s="20"/>
      <c r="E81" s="4"/>
      <c r="F81" s="270"/>
      <c r="G81" s="139" t="s">
        <v>743</v>
      </c>
      <c r="H81" s="139"/>
      <c r="I81" s="139"/>
      <c r="J81" s="139"/>
      <c r="K81" s="139"/>
      <c r="L81" s="139"/>
      <c r="M81" s="139"/>
      <c r="N81" s="139"/>
      <c r="O81" s="139"/>
      <c r="P81" s="139"/>
      <c r="Q81" s="139"/>
      <c r="R81" s="20"/>
      <c r="S81" s="139" t="s">
        <v>743</v>
      </c>
      <c r="T81" s="139"/>
      <c r="U81" s="139"/>
      <c r="V81" s="139"/>
      <c r="W81" s="139"/>
      <c r="X81" s="139"/>
      <c r="Y81" s="139"/>
      <c r="Z81" s="139"/>
      <c r="AA81" s="139"/>
      <c r="AB81" s="139"/>
      <c r="AC81" s="139"/>
    </row>
    <row r="82" spans="1:41" ht="15.75" thickBot="1">
      <c r="A82" s="11"/>
      <c r="B82" s="38"/>
      <c r="C82" s="18" t="s">
        <v>744</v>
      </c>
      <c r="D82" s="38"/>
      <c r="E82" s="116"/>
      <c r="F82" s="270"/>
      <c r="G82" s="139">
        <v>2013</v>
      </c>
      <c r="H82" s="139"/>
      <c r="I82" s="139"/>
      <c r="J82" s="270"/>
      <c r="K82" s="139">
        <v>2012</v>
      </c>
      <c r="L82" s="139"/>
      <c r="M82" s="139"/>
      <c r="N82" s="38"/>
      <c r="O82" s="139">
        <v>2011</v>
      </c>
      <c r="P82" s="139"/>
      <c r="Q82" s="139"/>
      <c r="R82" s="38"/>
      <c r="S82" s="139">
        <v>2013</v>
      </c>
      <c r="T82" s="139"/>
      <c r="U82" s="139"/>
      <c r="V82" s="270"/>
      <c r="W82" s="139">
        <v>2012</v>
      </c>
      <c r="X82" s="139"/>
      <c r="Y82" s="139"/>
      <c r="Z82" s="38"/>
      <c r="AA82" s="139">
        <v>2011</v>
      </c>
      <c r="AB82" s="139"/>
      <c r="AC82" s="139"/>
    </row>
    <row r="83" spans="1:41">
      <c r="A83" s="11"/>
      <c r="B83" s="39"/>
      <c r="C83" s="39"/>
      <c r="D83" s="20"/>
      <c r="E83" s="39"/>
      <c r="F83" s="20"/>
      <c r="G83" s="50" t="s">
        <v>290</v>
      </c>
      <c r="H83" s="50"/>
      <c r="I83" s="50"/>
      <c r="J83" s="50"/>
      <c r="K83" s="50"/>
      <c r="L83" s="50"/>
      <c r="M83" s="50"/>
      <c r="N83" s="50"/>
      <c r="O83" s="50"/>
      <c r="P83" s="50"/>
      <c r="Q83" s="50"/>
      <c r="R83" s="50"/>
      <c r="S83" s="50"/>
      <c r="T83" s="50"/>
      <c r="U83" s="50"/>
      <c r="V83" s="50"/>
      <c r="W83" s="50"/>
      <c r="X83" s="50"/>
      <c r="Y83" s="50"/>
      <c r="Z83" s="50"/>
      <c r="AA83" s="50"/>
      <c r="AB83" s="50"/>
      <c r="AC83" s="50"/>
    </row>
    <row r="84" spans="1:41">
      <c r="A84" s="11"/>
      <c r="B84" s="105" t="s">
        <v>706</v>
      </c>
      <c r="C84" s="105" t="s">
        <v>745</v>
      </c>
      <c r="D84" s="51"/>
      <c r="E84" s="105" t="s">
        <v>746</v>
      </c>
      <c r="F84" s="51"/>
      <c r="G84" s="52" t="s">
        <v>292</v>
      </c>
      <c r="H84" s="53" t="s">
        <v>304</v>
      </c>
      <c r="I84" s="51"/>
      <c r="J84" s="51"/>
      <c r="K84" s="54" t="s">
        <v>292</v>
      </c>
      <c r="L84" s="55" t="s">
        <v>329</v>
      </c>
      <c r="M84" s="54" t="s">
        <v>295</v>
      </c>
      <c r="N84" s="51"/>
      <c r="O84" s="54" t="s">
        <v>292</v>
      </c>
      <c r="P84" s="55">
        <v>34</v>
      </c>
      <c r="Q84" s="51"/>
      <c r="R84" s="51"/>
      <c r="S84" s="52" t="s">
        <v>292</v>
      </c>
      <c r="T84" s="53" t="s">
        <v>304</v>
      </c>
      <c r="U84" s="51"/>
      <c r="V84" s="51"/>
      <c r="W84" s="54" t="s">
        <v>292</v>
      </c>
      <c r="X84" s="55" t="s">
        <v>747</v>
      </c>
      <c r="Y84" s="54" t="s">
        <v>295</v>
      </c>
      <c r="Z84" s="51"/>
      <c r="AA84" s="54" t="s">
        <v>292</v>
      </c>
      <c r="AB84" s="55" t="s">
        <v>574</v>
      </c>
      <c r="AC84" s="54" t="s">
        <v>295</v>
      </c>
    </row>
    <row r="85" spans="1:41">
      <c r="A85" s="11"/>
      <c r="B85" s="105"/>
      <c r="C85" s="105"/>
      <c r="D85" s="51"/>
      <c r="E85" s="105"/>
      <c r="F85" s="51"/>
      <c r="G85" s="52"/>
      <c r="H85" s="53"/>
      <c r="I85" s="51"/>
      <c r="J85" s="51"/>
      <c r="K85" s="54"/>
      <c r="L85" s="55"/>
      <c r="M85" s="54"/>
      <c r="N85" s="51"/>
      <c r="O85" s="54"/>
      <c r="P85" s="55"/>
      <c r="Q85" s="51"/>
      <c r="R85" s="51"/>
      <c r="S85" s="52"/>
      <c r="T85" s="53"/>
      <c r="U85" s="51"/>
      <c r="V85" s="51"/>
      <c r="W85" s="54"/>
      <c r="X85" s="55"/>
      <c r="Y85" s="54"/>
      <c r="Z85" s="51"/>
      <c r="AA85" s="54"/>
      <c r="AB85" s="55"/>
      <c r="AC85" s="54"/>
    </row>
    <row r="86" spans="1:41">
      <c r="A86" s="11"/>
      <c r="B86" s="111" t="s">
        <v>707</v>
      </c>
      <c r="C86" s="111" t="s">
        <v>745</v>
      </c>
      <c r="D86" s="34"/>
      <c r="E86" s="111" t="s">
        <v>746</v>
      </c>
      <c r="F86" s="34"/>
      <c r="G86" s="57" t="s">
        <v>304</v>
      </c>
      <c r="H86" s="57"/>
      <c r="I86" s="34"/>
      <c r="J86" s="34"/>
      <c r="K86" s="59" t="s">
        <v>748</v>
      </c>
      <c r="L86" s="59"/>
      <c r="M86" s="60" t="s">
        <v>295</v>
      </c>
      <c r="N86" s="34"/>
      <c r="O86" s="59" t="s">
        <v>749</v>
      </c>
      <c r="P86" s="59"/>
      <c r="Q86" s="60" t="s">
        <v>295</v>
      </c>
      <c r="R86" s="34"/>
      <c r="S86" s="57" t="s">
        <v>304</v>
      </c>
      <c r="T86" s="57"/>
      <c r="U86" s="34"/>
      <c r="V86" s="34"/>
      <c r="W86" s="59">
        <v>19</v>
      </c>
      <c r="X86" s="59"/>
      <c r="Y86" s="34"/>
      <c r="Z86" s="34"/>
      <c r="AA86" s="59">
        <v>44</v>
      </c>
      <c r="AB86" s="59"/>
      <c r="AC86" s="34"/>
    </row>
    <row r="87" spans="1:41" ht="15.75" thickBot="1">
      <c r="A87" s="11"/>
      <c r="B87" s="111"/>
      <c r="C87" s="111"/>
      <c r="D87" s="34"/>
      <c r="E87" s="111"/>
      <c r="F87" s="63"/>
      <c r="G87" s="62"/>
      <c r="H87" s="62"/>
      <c r="I87" s="63"/>
      <c r="J87" s="34"/>
      <c r="K87" s="64"/>
      <c r="L87" s="64"/>
      <c r="M87" s="250"/>
      <c r="N87" s="34"/>
      <c r="O87" s="64"/>
      <c r="P87" s="64"/>
      <c r="Q87" s="250"/>
      <c r="R87" s="34"/>
      <c r="S87" s="62"/>
      <c r="T87" s="62"/>
      <c r="U87" s="63"/>
      <c r="V87" s="34"/>
      <c r="W87" s="64"/>
      <c r="X87" s="64"/>
      <c r="Y87" s="63"/>
      <c r="Z87" s="34"/>
      <c r="AA87" s="64"/>
      <c r="AB87" s="64"/>
      <c r="AC87" s="63"/>
    </row>
    <row r="88" spans="1:41">
      <c r="A88" s="11"/>
      <c r="B88" s="105" t="s">
        <v>132</v>
      </c>
      <c r="C88" s="51"/>
      <c r="D88" s="51"/>
      <c r="E88" s="51"/>
      <c r="F88" s="69"/>
      <c r="G88" s="65" t="s">
        <v>292</v>
      </c>
      <c r="H88" s="67" t="s">
        <v>304</v>
      </c>
      <c r="I88" s="69"/>
      <c r="J88" s="51"/>
      <c r="K88" s="71" t="s">
        <v>292</v>
      </c>
      <c r="L88" s="106" t="s">
        <v>581</v>
      </c>
      <c r="M88" s="71" t="s">
        <v>295</v>
      </c>
      <c r="N88" s="51"/>
      <c r="O88" s="71" t="s">
        <v>292</v>
      </c>
      <c r="P88" s="106">
        <v>5</v>
      </c>
      <c r="Q88" s="69"/>
      <c r="R88" s="51"/>
      <c r="S88" s="65" t="s">
        <v>292</v>
      </c>
      <c r="T88" s="67" t="s">
        <v>304</v>
      </c>
      <c r="U88" s="69"/>
      <c r="V88" s="51"/>
      <c r="W88" s="71" t="s">
        <v>292</v>
      </c>
      <c r="X88" s="106">
        <v>17</v>
      </c>
      <c r="Y88" s="69"/>
      <c r="Z88" s="51"/>
      <c r="AA88" s="71" t="s">
        <v>292</v>
      </c>
      <c r="AB88" s="106">
        <v>4</v>
      </c>
      <c r="AC88" s="69"/>
    </row>
    <row r="89" spans="1:41" ht="15.75" thickBot="1">
      <c r="A89" s="11"/>
      <c r="B89" s="105"/>
      <c r="C89" s="51"/>
      <c r="D89" s="51"/>
      <c r="E89" s="51"/>
      <c r="F89" s="70"/>
      <c r="G89" s="66"/>
      <c r="H89" s="68"/>
      <c r="I89" s="70"/>
      <c r="J89" s="51"/>
      <c r="K89" s="72"/>
      <c r="L89" s="107"/>
      <c r="M89" s="72"/>
      <c r="N89" s="51"/>
      <c r="O89" s="72"/>
      <c r="P89" s="107"/>
      <c r="Q89" s="70"/>
      <c r="R89" s="51"/>
      <c r="S89" s="66"/>
      <c r="T89" s="68"/>
      <c r="U89" s="70"/>
      <c r="V89" s="51"/>
      <c r="W89" s="72"/>
      <c r="X89" s="107"/>
      <c r="Y89" s="70"/>
      <c r="Z89" s="51"/>
      <c r="AA89" s="72"/>
      <c r="AB89" s="107"/>
      <c r="AC89" s="70"/>
    </row>
    <row r="90" spans="1:41" ht="15.75" thickTop="1">
      <c r="A90" s="11"/>
      <c r="B90" s="31" t="s">
        <v>750</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c r="AI90" s="31"/>
      <c r="AJ90" s="31"/>
      <c r="AK90" s="31"/>
      <c r="AL90" s="31"/>
      <c r="AM90" s="31"/>
      <c r="AN90" s="31"/>
      <c r="AO90" s="31"/>
    </row>
    <row r="91" spans="1:41">
      <c r="A91" s="11"/>
      <c r="B91" s="34" t="s">
        <v>751</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c r="AI91" s="34"/>
      <c r="AJ91" s="34"/>
      <c r="AK91" s="34"/>
      <c r="AL91" s="34"/>
      <c r="AM91" s="34"/>
      <c r="AN91" s="34"/>
      <c r="AO91" s="34"/>
    </row>
    <row r="92" spans="1:41">
      <c r="A92" s="11"/>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c r="AL92" s="24"/>
      <c r="AM92" s="24"/>
      <c r="AN92" s="24"/>
      <c r="AO92" s="24"/>
    </row>
    <row r="93" spans="1:41">
      <c r="A93" s="11"/>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c r="AL93" s="14"/>
      <c r="AM93" s="14"/>
      <c r="AN93" s="14"/>
      <c r="AO93" s="14"/>
    </row>
    <row r="94" spans="1:41">
      <c r="A94" s="11"/>
      <c r="B94" s="138"/>
      <c r="C94" s="49" t="s">
        <v>752</v>
      </c>
      <c r="D94" s="49"/>
      <c r="E94" s="49"/>
      <c r="F94" s="49"/>
      <c r="G94" s="49"/>
      <c r="H94" s="49"/>
      <c r="I94" s="49"/>
      <c r="J94" s="49"/>
      <c r="K94" s="49"/>
      <c r="L94" s="49"/>
      <c r="M94" s="49"/>
      <c r="N94" s="34"/>
      <c r="O94" s="37" t="s">
        <v>753</v>
      </c>
      <c r="P94" s="34"/>
      <c r="Q94" s="49" t="s">
        <v>757</v>
      </c>
      <c r="R94" s="49"/>
      <c r="S94" s="49"/>
      <c r="T94" s="49"/>
      <c r="U94" s="49"/>
      <c r="V94" s="49"/>
      <c r="W94" s="49"/>
      <c r="X94" s="49"/>
      <c r="Y94" s="49"/>
      <c r="Z94" s="49"/>
      <c r="AA94" s="49"/>
      <c r="AB94" s="34"/>
      <c r="AC94" s="37" t="s">
        <v>753</v>
      </c>
      <c r="AD94" s="34"/>
      <c r="AE94" s="49" t="s">
        <v>760</v>
      </c>
      <c r="AF94" s="49"/>
      <c r="AG94" s="49"/>
      <c r="AH94" s="49"/>
      <c r="AI94" s="49"/>
      <c r="AJ94" s="49"/>
      <c r="AK94" s="49"/>
      <c r="AL94" s="49"/>
      <c r="AM94" s="49"/>
      <c r="AN94" s="49"/>
      <c r="AO94" s="49"/>
    </row>
    <row r="95" spans="1:41">
      <c r="A95" s="11"/>
      <c r="B95" s="138"/>
      <c r="C95" s="49"/>
      <c r="D95" s="49"/>
      <c r="E95" s="49"/>
      <c r="F95" s="49"/>
      <c r="G95" s="49"/>
      <c r="H95" s="49"/>
      <c r="I95" s="49"/>
      <c r="J95" s="49"/>
      <c r="K95" s="49"/>
      <c r="L95" s="49"/>
      <c r="M95" s="49"/>
      <c r="N95" s="34"/>
      <c r="O95" s="37" t="s">
        <v>754</v>
      </c>
      <c r="P95" s="34"/>
      <c r="Q95" s="49"/>
      <c r="R95" s="49"/>
      <c r="S95" s="49"/>
      <c r="T95" s="49"/>
      <c r="U95" s="49"/>
      <c r="V95" s="49"/>
      <c r="W95" s="49"/>
      <c r="X95" s="49"/>
      <c r="Y95" s="49"/>
      <c r="Z95" s="49"/>
      <c r="AA95" s="49"/>
      <c r="AB95" s="34"/>
      <c r="AC95" s="37" t="s">
        <v>758</v>
      </c>
      <c r="AD95" s="34"/>
      <c r="AE95" s="49"/>
      <c r="AF95" s="49"/>
      <c r="AG95" s="49"/>
      <c r="AH95" s="49"/>
      <c r="AI95" s="49"/>
      <c r="AJ95" s="49"/>
      <c r="AK95" s="49"/>
      <c r="AL95" s="49"/>
      <c r="AM95" s="49"/>
      <c r="AN95" s="49"/>
      <c r="AO95" s="49"/>
    </row>
    <row r="96" spans="1:41" ht="24" thickBot="1">
      <c r="A96" s="11"/>
      <c r="B96" s="138"/>
      <c r="C96" s="48"/>
      <c r="D96" s="48"/>
      <c r="E96" s="48"/>
      <c r="F96" s="48"/>
      <c r="G96" s="48"/>
      <c r="H96" s="48"/>
      <c r="I96" s="48"/>
      <c r="J96" s="48"/>
      <c r="K96" s="48"/>
      <c r="L96" s="48"/>
      <c r="M96" s="48"/>
      <c r="N96" s="34"/>
      <c r="O96" s="37" t="s">
        <v>755</v>
      </c>
      <c r="P96" s="34"/>
      <c r="Q96" s="48"/>
      <c r="R96" s="48"/>
      <c r="S96" s="48"/>
      <c r="T96" s="48"/>
      <c r="U96" s="48"/>
      <c r="V96" s="48"/>
      <c r="W96" s="48"/>
      <c r="X96" s="48"/>
      <c r="Y96" s="48"/>
      <c r="Z96" s="48"/>
      <c r="AA96" s="48"/>
      <c r="AB96" s="34"/>
      <c r="AC96" s="37" t="s">
        <v>759</v>
      </c>
      <c r="AD96" s="34"/>
      <c r="AE96" s="48"/>
      <c r="AF96" s="48"/>
      <c r="AG96" s="48"/>
      <c r="AH96" s="48"/>
      <c r="AI96" s="48"/>
      <c r="AJ96" s="48"/>
      <c r="AK96" s="48"/>
      <c r="AL96" s="48"/>
      <c r="AM96" s="48"/>
      <c r="AN96" s="48"/>
      <c r="AO96" s="48"/>
    </row>
    <row r="97" spans="1:41" ht="15.75" thickBot="1">
      <c r="A97" s="11"/>
      <c r="B97" s="271" t="s">
        <v>761</v>
      </c>
      <c r="C97" s="139">
        <v>2013</v>
      </c>
      <c r="D97" s="139"/>
      <c r="E97" s="139"/>
      <c r="F97" s="270"/>
      <c r="G97" s="139">
        <v>2012</v>
      </c>
      <c r="H97" s="139"/>
      <c r="I97" s="139"/>
      <c r="J97" s="270"/>
      <c r="K97" s="139">
        <v>2011</v>
      </c>
      <c r="L97" s="139"/>
      <c r="M97" s="139"/>
      <c r="N97" s="38"/>
      <c r="O97" s="18" t="s">
        <v>756</v>
      </c>
      <c r="P97" s="63"/>
      <c r="Q97" s="139">
        <v>2013</v>
      </c>
      <c r="R97" s="139"/>
      <c r="S97" s="139"/>
      <c r="T97" s="270"/>
      <c r="U97" s="139">
        <v>2012</v>
      </c>
      <c r="V97" s="139"/>
      <c r="W97" s="139"/>
      <c r="X97" s="270"/>
      <c r="Y97" s="139">
        <v>2011</v>
      </c>
      <c r="Z97" s="139"/>
      <c r="AA97" s="139"/>
      <c r="AB97" s="38"/>
      <c r="AC97" s="116"/>
      <c r="AD97" s="38"/>
      <c r="AE97" s="139">
        <v>2013</v>
      </c>
      <c r="AF97" s="139"/>
      <c r="AG97" s="139"/>
      <c r="AH97" s="270"/>
      <c r="AI97" s="139">
        <v>2012</v>
      </c>
      <c r="AJ97" s="139"/>
      <c r="AK97" s="139"/>
      <c r="AL97" s="270"/>
      <c r="AM97" s="139">
        <v>2011</v>
      </c>
      <c r="AN97" s="139"/>
      <c r="AO97" s="139"/>
    </row>
    <row r="98" spans="1:41">
      <c r="A98" s="11"/>
      <c r="B98" s="20"/>
      <c r="C98" s="50" t="s">
        <v>290</v>
      </c>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c r="AI98" s="50"/>
      <c r="AJ98" s="50"/>
      <c r="AK98" s="50"/>
      <c r="AL98" s="50"/>
      <c r="AM98" s="50"/>
      <c r="AN98" s="50"/>
      <c r="AO98" s="50"/>
    </row>
    <row r="99" spans="1:41">
      <c r="A99" s="11"/>
      <c r="B99" s="152" t="s">
        <v>762</v>
      </c>
      <c r="C99" s="150" t="s">
        <v>292</v>
      </c>
      <c r="D99" s="151">
        <v>118</v>
      </c>
      <c r="E99" s="51"/>
      <c r="F99" s="51"/>
      <c r="G99" s="152" t="s">
        <v>292</v>
      </c>
      <c r="H99" s="237">
        <v>95</v>
      </c>
      <c r="I99" s="51"/>
      <c r="J99" s="51"/>
      <c r="K99" s="152" t="s">
        <v>292</v>
      </c>
      <c r="L99" s="237" t="s">
        <v>763</v>
      </c>
      <c r="M99" s="152" t="s">
        <v>295</v>
      </c>
      <c r="N99" s="51"/>
      <c r="O99" s="152" t="s">
        <v>764</v>
      </c>
      <c r="P99" s="51"/>
      <c r="Q99" s="150" t="s">
        <v>292</v>
      </c>
      <c r="R99" s="151" t="s">
        <v>747</v>
      </c>
      <c r="S99" s="150" t="s">
        <v>295</v>
      </c>
      <c r="T99" s="51"/>
      <c r="U99" s="152" t="s">
        <v>292</v>
      </c>
      <c r="V99" s="237" t="s">
        <v>720</v>
      </c>
      <c r="W99" s="152" t="s">
        <v>295</v>
      </c>
      <c r="X99" s="51"/>
      <c r="Y99" s="152" t="s">
        <v>292</v>
      </c>
      <c r="Z99" s="237" t="s">
        <v>765</v>
      </c>
      <c r="AA99" s="152" t="s">
        <v>295</v>
      </c>
      <c r="AB99" s="51"/>
      <c r="AC99" s="272" t="s">
        <v>766</v>
      </c>
      <c r="AD99" s="51"/>
      <c r="AE99" s="150" t="s">
        <v>292</v>
      </c>
      <c r="AF99" s="151">
        <v>2</v>
      </c>
      <c r="AG99" s="51"/>
      <c r="AH99" s="51"/>
      <c r="AI99" s="152" t="s">
        <v>292</v>
      </c>
      <c r="AJ99" s="237">
        <v>1</v>
      </c>
      <c r="AK99" s="51"/>
      <c r="AL99" s="51"/>
      <c r="AM99" s="152" t="s">
        <v>292</v>
      </c>
      <c r="AN99" s="237">
        <v>4</v>
      </c>
      <c r="AO99" s="51"/>
    </row>
    <row r="100" spans="1:41">
      <c r="A100" s="11"/>
      <c r="B100" s="152"/>
      <c r="C100" s="150"/>
      <c r="D100" s="151"/>
      <c r="E100" s="51"/>
      <c r="F100" s="51"/>
      <c r="G100" s="152"/>
      <c r="H100" s="237"/>
      <c r="I100" s="51"/>
      <c r="J100" s="51"/>
      <c r="K100" s="152"/>
      <c r="L100" s="237"/>
      <c r="M100" s="152"/>
      <c r="N100" s="51"/>
      <c r="O100" s="152"/>
      <c r="P100" s="51"/>
      <c r="Q100" s="150"/>
      <c r="R100" s="151"/>
      <c r="S100" s="150"/>
      <c r="T100" s="51"/>
      <c r="U100" s="152"/>
      <c r="V100" s="237"/>
      <c r="W100" s="152"/>
      <c r="X100" s="51"/>
      <c r="Y100" s="152"/>
      <c r="Z100" s="237"/>
      <c r="AA100" s="152"/>
      <c r="AB100" s="51"/>
      <c r="AC100" s="272" t="s">
        <v>767</v>
      </c>
      <c r="AD100" s="51"/>
      <c r="AE100" s="150"/>
      <c r="AF100" s="151"/>
      <c r="AG100" s="51"/>
      <c r="AH100" s="51"/>
      <c r="AI100" s="152"/>
      <c r="AJ100" s="237"/>
      <c r="AK100" s="51"/>
      <c r="AL100" s="51"/>
      <c r="AM100" s="152"/>
      <c r="AN100" s="237"/>
      <c r="AO100" s="51"/>
    </row>
    <row r="101" spans="1:41">
      <c r="A101" s="11"/>
      <c r="B101" s="138" t="s">
        <v>707</v>
      </c>
      <c r="C101" s="174">
        <v>73</v>
      </c>
      <c r="D101" s="174"/>
      <c r="E101" s="34"/>
      <c r="F101" s="34"/>
      <c r="G101" s="238">
        <v>89</v>
      </c>
      <c r="H101" s="238"/>
      <c r="I101" s="34"/>
      <c r="J101" s="34"/>
      <c r="K101" s="238">
        <v>189</v>
      </c>
      <c r="L101" s="238"/>
      <c r="M101" s="34"/>
      <c r="N101" s="34"/>
      <c r="O101" s="138" t="s">
        <v>39</v>
      </c>
      <c r="P101" s="34"/>
      <c r="Q101" s="174" t="s">
        <v>768</v>
      </c>
      <c r="R101" s="174"/>
      <c r="S101" s="142" t="s">
        <v>295</v>
      </c>
      <c r="T101" s="34"/>
      <c r="U101" s="238" t="s">
        <v>581</v>
      </c>
      <c r="V101" s="238"/>
      <c r="W101" s="138" t="s">
        <v>295</v>
      </c>
      <c r="X101" s="34"/>
      <c r="Y101" s="238" t="s">
        <v>769</v>
      </c>
      <c r="Z101" s="238"/>
      <c r="AA101" s="138" t="s">
        <v>295</v>
      </c>
      <c r="AB101" s="34"/>
      <c r="AC101" s="98" t="s">
        <v>766</v>
      </c>
      <c r="AD101" s="34"/>
      <c r="AE101" s="174">
        <v>27</v>
      </c>
      <c r="AF101" s="174"/>
      <c r="AG101" s="34"/>
      <c r="AH101" s="34"/>
      <c r="AI101" s="238">
        <v>22</v>
      </c>
      <c r="AJ101" s="238"/>
      <c r="AK101" s="34"/>
      <c r="AL101" s="34"/>
      <c r="AM101" s="238">
        <v>22</v>
      </c>
      <c r="AN101" s="238"/>
      <c r="AO101" s="34"/>
    </row>
    <row r="102" spans="1:41">
      <c r="A102" s="11"/>
      <c r="B102" s="138"/>
      <c r="C102" s="174"/>
      <c r="D102" s="174"/>
      <c r="E102" s="34"/>
      <c r="F102" s="34"/>
      <c r="G102" s="238"/>
      <c r="H102" s="238"/>
      <c r="I102" s="34"/>
      <c r="J102" s="34"/>
      <c r="K102" s="238"/>
      <c r="L102" s="238"/>
      <c r="M102" s="34"/>
      <c r="N102" s="34"/>
      <c r="O102" s="138"/>
      <c r="P102" s="34"/>
      <c r="Q102" s="174"/>
      <c r="R102" s="174"/>
      <c r="S102" s="142"/>
      <c r="T102" s="34"/>
      <c r="U102" s="238"/>
      <c r="V102" s="238"/>
      <c r="W102" s="138"/>
      <c r="X102" s="34"/>
      <c r="Y102" s="238"/>
      <c r="Z102" s="238"/>
      <c r="AA102" s="138"/>
      <c r="AB102" s="34"/>
      <c r="AC102" s="98" t="s">
        <v>767</v>
      </c>
      <c r="AD102" s="34"/>
      <c r="AE102" s="174"/>
      <c r="AF102" s="174"/>
      <c r="AG102" s="34"/>
      <c r="AH102" s="34"/>
      <c r="AI102" s="238"/>
      <c r="AJ102" s="238"/>
      <c r="AK102" s="34"/>
      <c r="AL102" s="34"/>
      <c r="AM102" s="238"/>
      <c r="AN102" s="238"/>
      <c r="AO102" s="34"/>
    </row>
    <row r="103" spans="1:41">
      <c r="A103" s="11"/>
      <c r="B103" s="51"/>
      <c r="C103" s="51"/>
      <c r="D103" s="51"/>
      <c r="E103" s="51"/>
      <c r="F103" s="51"/>
      <c r="G103" s="51"/>
      <c r="H103" s="51"/>
      <c r="I103" s="51"/>
      <c r="J103" s="51"/>
      <c r="K103" s="51"/>
      <c r="L103" s="51"/>
      <c r="M103" s="51"/>
      <c r="N103" s="51"/>
      <c r="O103" s="152" t="s">
        <v>770</v>
      </c>
      <c r="P103" s="51"/>
      <c r="Q103" s="151" t="s">
        <v>771</v>
      </c>
      <c r="R103" s="151"/>
      <c r="S103" s="150" t="s">
        <v>295</v>
      </c>
      <c r="T103" s="51"/>
      <c r="U103" s="237" t="s">
        <v>304</v>
      </c>
      <c r="V103" s="237"/>
      <c r="W103" s="51"/>
      <c r="X103" s="51"/>
      <c r="Y103" s="237" t="s">
        <v>304</v>
      </c>
      <c r="Z103" s="237"/>
      <c r="AA103" s="51"/>
      <c r="AB103" s="51"/>
      <c r="AC103" s="51"/>
      <c r="AD103" s="51"/>
      <c r="AE103" s="51"/>
      <c r="AF103" s="51"/>
      <c r="AG103" s="51"/>
      <c r="AH103" s="51"/>
      <c r="AI103" s="51"/>
      <c r="AJ103" s="51"/>
      <c r="AK103" s="51"/>
      <c r="AL103" s="51"/>
      <c r="AM103" s="51"/>
      <c r="AN103" s="51"/>
      <c r="AO103" s="51"/>
    </row>
    <row r="104" spans="1:41" ht="15.75" thickBot="1">
      <c r="A104" s="11"/>
      <c r="B104" s="51"/>
      <c r="C104" s="84"/>
      <c r="D104" s="84"/>
      <c r="E104" s="84"/>
      <c r="F104" s="51"/>
      <c r="G104" s="84"/>
      <c r="H104" s="84"/>
      <c r="I104" s="84"/>
      <c r="J104" s="51"/>
      <c r="K104" s="84"/>
      <c r="L104" s="84"/>
      <c r="M104" s="84"/>
      <c r="N104" s="51"/>
      <c r="O104" s="152"/>
      <c r="P104" s="51"/>
      <c r="Q104" s="273"/>
      <c r="R104" s="273"/>
      <c r="S104" s="274"/>
      <c r="T104" s="51"/>
      <c r="U104" s="275"/>
      <c r="V104" s="275"/>
      <c r="W104" s="84"/>
      <c r="X104" s="51"/>
      <c r="Y104" s="275"/>
      <c r="Z104" s="275"/>
      <c r="AA104" s="84"/>
      <c r="AB104" s="51"/>
      <c r="AC104" s="51"/>
      <c r="AD104" s="51"/>
      <c r="AE104" s="84"/>
      <c r="AF104" s="84"/>
      <c r="AG104" s="84"/>
      <c r="AH104" s="51"/>
      <c r="AI104" s="84"/>
      <c r="AJ104" s="84"/>
      <c r="AK104" s="84"/>
      <c r="AL104" s="51"/>
      <c r="AM104" s="84"/>
      <c r="AN104" s="84"/>
      <c r="AO104" s="84"/>
    </row>
    <row r="105" spans="1:41">
      <c r="A105" s="11"/>
      <c r="B105" s="154" t="s">
        <v>132</v>
      </c>
      <c r="C105" s="276" t="s">
        <v>292</v>
      </c>
      <c r="D105" s="278">
        <v>191</v>
      </c>
      <c r="E105" s="90"/>
      <c r="F105" s="34"/>
      <c r="G105" s="280" t="s">
        <v>292</v>
      </c>
      <c r="H105" s="282">
        <v>184</v>
      </c>
      <c r="I105" s="90"/>
      <c r="J105" s="34"/>
      <c r="K105" s="280" t="s">
        <v>292</v>
      </c>
      <c r="L105" s="282">
        <v>73</v>
      </c>
      <c r="M105" s="90"/>
      <c r="N105" s="34"/>
      <c r="O105" s="34"/>
      <c r="P105" s="34"/>
      <c r="Q105" s="276" t="s">
        <v>292</v>
      </c>
      <c r="R105" s="278" t="s">
        <v>772</v>
      </c>
      <c r="S105" s="276" t="s">
        <v>295</v>
      </c>
      <c r="T105" s="34"/>
      <c r="U105" s="280" t="s">
        <v>292</v>
      </c>
      <c r="V105" s="282" t="s">
        <v>773</v>
      </c>
      <c r="W105" s="280" t="s">
        <v>295</v>
      </c>
      <c r="X105" s="34"/>
      <c r="Y105" s="280" t="s">
        <v>292</v>
      </c>
      <c r="Z105" s="282" t="s">
        <v>774</v>
      </c>
      <c r="AA105" s="280" t="s">
        <v>295</v>
      </c>
      <c r="AB105" s="34"/>
      <c r="AC105" s="34"/>
      <c r="AD105" s="34"/>
      <c r="AE105" s="276" t="s">
        <v>292</v>
      </c>
      <c r="AF105" s="278">
        <v>29</v>
      </c>
      <c r="AG105" s="90"/>
      <c r="AH105" s="34"/>
      <c r="AI105" s="280" t="s">
        <v>292</v>
      </c>
      <c r="AJ105" s="282">
        <v>23</v>
      </c>
      <c r="AK105" s="90"/>
      <c r="AL105" s="34"/>
      <c r="AM105" s="280" t="s">
        <v>292</v>
      </c>
      <c r="AN105" s="282">
        <v>26</v>
      </c>
      <c r="AO105" s="90"/>
    </row>
    <row r="106" spans="1:41" ht="15.75" thickBot="1">
      <c r="A106" s="11"/>
      <c r="B106" s="154"/>
      <c r="C106" s="277"/>
      <c r="D106" s="279"/>
      <c r="E106" s="91"/>
      <c r="F106" s="34"/>
      <c r="G106" s="281"/>
      <c r="H106" s="283"/>
      <c r="I106" s="91"/>
      <c r="J106" s="34"/>
      <c r="K106" s="281"/>
      <c r="L106" s="283"/>
      <c r="M106" s="91"/>
      <c r="N106" s="34"/>
      <c r="O106" s="34"/>
      <c r="P106" s="34"/>
      <c r="Q106" s="277"/>
      <c r="R106" s="279"/>
      <c r="S106" s="277"/>
      <c r="T106" s="34"/>
      <c r="U106" s="281"/>
      <c r="V106" s="283"/>
      <c r="W106" s="281"/>
      <c r="X106" s="34"/>
      <c r="Y106" s="281"/>
      <c r="Z106" s="283"/>
      <c r="AA106" s="281"/>
      <c r="AB106" s="34"/>
      <c r="AC106" s="34"/>
      <c r="AD106" s="34"/>
      <c r="AE106" s="277"/>
      <c r="AF106" s="279"/>
      <c r="AG106" s="91"/>
      <c r="AH106" s="34"/>
      <c r="AI106" s="281"/>
      <c r="AJ106" s="283"/>
      <c r="AK106" s="91"/>
      <c r="AL106" s="34"/>
      <c r="AM106" s="281"/>
      <c r="AN106" s="283"/>
      <c r="AO106" s="91"/>
    </row>
    <row r="107" spans="1:41" ht="15.75" thickTop="1">
      <c r="A107" s="11"/>
      <c r="B107" s="31" t="s">
        <v>775</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c r="AL107" s="31"/>
      <c r="AM107" s="31"/>
      <c r="AN107" s="31"/>
      <c r="AO107" s="31"/>
    </row>
    <row r="108" spans="1:41">
      <c r="A108" s="11"/>
      <c r="B108" s="34" t="s">
        <v>776</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c r="AI108" s="34"/>
      <c r="AJ108" s="34"/>
      <c r="AK108" s="34"/>
      <c r="AL108" s="34"/>
      <c r="AM108" s="34"/>
      <c r="AN108" s="34"/>
      <c r="AO108" s="34"/>
    </row>
    <row r="109" spans="1:41">
      <c r="A109" s="11"/>
      <c r="B109" s="24"/>
      <c r="C109" s="24"/>
      <c r="D109" s="24"/>
      <c r="E109" s="24"/>
      <c r="F109" s="24"/>
      <c r="G109" s="24"/>
      <c r="H109" s="24"/>
      <c r="I109" s="24"/>
      <c r="J109" s="24"/>
      <c r="K109" s="24"/>
      <c r="L109" s="24"/>
      <c r="M109" s="24"/>
    </row>
    <row r="110" spans="1:41">
      <c r="A110" s="11"/>
      <c r="B110" s="14"/>
      <c r="C110" s="14"/>
      <c r="D110" s="14"/>
      <c r="E110" s="14"/>
      <c r="F110" s="14"/>
      <c r="G110" s="14"/>
      <c r="H110" s="14"/>
      <c r="I110" s="14"/>
      <c r="J110" s="14"/>
      <c r="K110" s="14"/>
      <c r="L110" s="14"/>
      <c r="M110" s="14"/>
    </row>
    <row r="111" spans="1:41">
      <c r="A111" s="11"/>
      <c r="B111" s="34" t="s">
        <v>447</v>
      </c>
      <c r="C111" s="49" t="s">
        <v>777</v>
      </c>
      <c r="D111" s="49" t="s">
        <v>778</v>
      </c>
      <c r="E111" s="49"/>
      <c r="F111" s="49"/>
      <c r="G111" s="49"/>
      <c r="H111" s="49"/>
      <c r="I111" s="49"/>
      <c r="J111" s="49"/>
      <c r="K111" s="49"/>
      <c r="L111" s="49"/>
      <c r="M111" s="49"/>
    </row>
    <row r="112" spans="1:41" ht="15.75" thickBot="1">
      <c r="A112" s="11"/>
      <c r="B112" s="34"/>
      <c r="C112" s="49"/>
      <c r="D112" s="48" t="s">
        <v>779</v>
      </c>
      <c r="E112" s="48"/>
      <c r="F112" s="48"/>
      <c r="G112" s="48"/>
      <c r="H112" s="48"/>
      <c r="I112" s="48"/>
      <c r="J112" s="48"/>
      <c r="K112" s="48"/>
      <c r="L112" s="48"/>
      <c r="M112" s="48"/>
    </row>
    <row r="113" spans="1:41" ht="15.75" thickBot="1">
      <c r="A113" s="11"/>
      <c r="B113" s="34"/>
      <c r="C113" s="49"/>
      <c r="D113" s="139" t="s">
        <v>743</v>
      </c>
      <c r="E113" s="139"/>
      <c r="F113" s="139"/>
      <c r="G113" s="139"/>
      <c r="H113" s="139"/>
      <c r="I113" s="139"/>
      <c r="J113" s="139"/>
      <c r="K113" s="139"/>
      <c r="L113" s="139"/>
      <c r="M113" s="139"/>
    </row>
    <row r="114" spans="1:41" ht="15.75" thickBot="1">
      <c r="A114" s="11"/>
      <c r="B114" s="63"/>
      <c r="C114" s="48"/>
      <c r="D114" s="139">
        <v>2013</v>
      </c>
      <c r="E114" s="139"/>
      <c r="F114" s="139"/>
      <c r="G114" s="270"/>
      <c r="H114" s="139">
        <v>2012</v>
      </c>
      <c r="I114" s="139"/>
      <c r="J114" s="139"/>
      <c r="K114" s="139">
        <v>2011</v>
      </c>
      <c r="L114" s="139"/>
      <c r="M114" s="139"/>
    </row>
    <row r="115" spans="1:41">
      <c r="A115" s="11"/>
      <c r="B115" s="39"/>
      <c r="C115" s="39"/>
      <c r="D115" s="50" t="s">
        <v>290</v>
      </c>
      <c r="E115" s="50"/>
      <c r="F115" s="50"/>
      <c r="G115" s="50"/>
      <c r="H115" s="50"/>
      <c r="I115" s="50"/>
      <c r="J115" s="50"/>
      <c r="K115" s="50"/>
      <c r="L115" s="50"/>
      <c r="M115" s="50"/>
    </row>
    <row r="116" spans="1:41">
      <c r="A116" s="11"/>
      <c r="B116" s="105" t="s">
        <v>780</v>
      </c>
      <c r="C116" s="105" t="s">
        <v>781</v>
      </c>
      <c r="D116" s="284" t="s">
        <v>292</v>
      </c>
      <c r="E116" s="285">
        <v>315</v>
      </c>
      <c r="F116" s="51"/>
      <c r="G116" s="51"/>
      <c r="H116" s="286" t="s">
        <v>292</v>
      </c>
      <c r="I116" s="287" t="s">
        <v>782</v>
      </c>
      <c r="J116" s="286" t="s">
        <v>295</v>
      </c>
      <c r="K116" s="105" t="s">
        <v>292</v>
      </c>
      <c r="L116" s="288" t="s">
        <v>783</v>
      </c>
      <c r="M116" s="105" t="s">
        <v>295</v>
      </c>
    </row>
    <row r="117" spans="1:41">
      <c r="A117" s="11"/>
      <c r="B117" s="105"/>
      <c r="C117" s="105"/>
      <c r="D117" s="284"/>
      <c r="E117" s="285"/>
      <c r="F117" s="51"/>
      <c r="G117" s="51"/>
      <c r="H117" s="286"/>
      <c r="I117" s="287"/>
      <c r="J117" s="286"/>
      <c r="K117" s="105"/>
      <c r="L117" s="288"/>
      <c r="M117" s="105"/>
    </row>
    <row r="118" spans="1:41">
      <c r="A118" s="11"/>
      <c r="B118" s="111" t="s">
        <v>784</v>
      </c>
      <c r="C118" s="60" t="s">
        <v>785</v>
      </c>
      <c r="D118" s="289" t="s">
        <v>304</v>
      </c>
      <c r="E118" s="289"/>
      <c r="F118" s="34"/>
      <c r="G118" s="34"/>
      <c r="H118" s="291" t="s">
        <v>786</v>
      </c>
      <c r="I118" s="291"/>
      <c r="J118" s="293" t="s">
        <v>295</v>
      </c>
      <c r="K118" s="59">
        <v>4</v>
      </c>
      <c r="L118" s="59"/>
      <c r="M118" s="34"/>
    </row>
    <row r="119" spans="1:41" ht="15.75" thickBot="1">
      <c r="A119" s="11"/>
      <c r="B119" s="111"/>
      <c r="C119" s="60"/>
      <c r="D119" s="290"/>
      <c r="E119" s="290"/>
      <c r="F119" s="63"/>
      <c r="G119" s="34"/>
      <c r="H119" s="292"/>
      <c r="I119" s="292"/>
      <c r="J119" s="294"/>
      <c r="K119" s="64"/>
      <c r="L119" s="64"/>
      <c r="M119" s="63"/>
    </row>
    <row r="120" spans="1:41">
      <c r="A120" s="11"/>
      <c r="B120" s="105" t="s">
        <v>132</v>
      </c>
      <c r="C120" s="51"/>
      <c r="D120" s="295" t="s">
        <v>292</v>
      </c>
      <c r="E120" s="297">
        <v>315</v>
      </c>
      <c r="F120" s="69"/>
      <c r="G120" s="51"/>
      <c r="H120" s="299" t="s">
        <v>292</v>
      </c>
      <c r="I120" s="301" t="s">
        <v>787</v>
      </c>
      <c r="J120" s="299" t="s">
        <v>295</v>
      </c>
      <c r="K120" s="71" t="s">
        <v>292</v>
      </c>
      <c r="L120" s="106" t="s">
        <v>788</v>
      </c>
      <c r="M120" s="71" t="s">
        <v>295</v>
      </c>
    </row>
    <row r="121" spans="1:41" ht="15.75" thickBot="1">
      <c r="A121" s="11"/>
      <c r="B121" s="105"/>
      <c r="C121" s="51"/>
      <c r="D121" s="296"/>
      <c r="E121" s="298"/>
      <c r="F121" s="70"/>
      <c r="G121" s="51"/>
      <c r="H121" s="300"/>
      <c r="I121" s="302"/>
      <c r="J121" s="300"/>
      <c r="K121" s="72"/>
      <c r="L121" s="107"/>
      <c r="M121" s="72"/>
    </row>
    <row r="122" spans="1:41" ht="15.75" thickTop="1">
      <c r="A122" s="11"/>
      <c r="B122" s="32" t="s">
        <v>789</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c r="AH122" s="32"/>
      <c r="AI122" s="32"/>
      <c r="AJ122" s="32"/>
      <c r="AK122" s="32"/>
      <c r="AL122" s="32"/>
      <c r="AM122" s="32"/>
      <c r="AN122" s="32"/>
      <c r="AO122" s="32"/>
    </row>
    <row r="123" spans="1:41">
      <c r="A123" s="11"/>
      <c r="B123" s="32" t="s">
        <v>790</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c r="AH123" s="32"/>
      <c r="AI123" s="32"/>
      <c r="AJ123" s="32"/>
      <c r="AK123" s="32"/>
      <c r="AL123" s="32"/>
      <c r="AM123" s="32"/>
      <c r="AN123" s="32"/>
      <c r="AO123" s="32"/>
    </row>
    <row r="124" spans="1:41">
      <c r="A124" s="11"/>
      <c r="B124" s="24"/>
      <c r="C124" s="24"/>
      <c r="D124" s="24"/>
      <c r="E124" s="24"/>
      <c r="F124" s="24"/>
      <c r="G124" s="24"/>
      <c r="H124" s="24"/>
      <c r="I124" s="24"/>
      <c r="J124" s="24"/>
      <c r="K124" s="24"/>
      <c r="L124" s="24"/>
      <c r="M124" s="24"/>
      <c r="N124" s="24"/>
    </row>
    <row r="125" spans="1:41">
      <c r="A125" s="11"/>
      <c r="B125" s="14"/>
      <c r="C125" s="14"/>
      <c r="D125" s="14"/>
      <c r="E125" s="14"/>
      <c r="F125" s="14"/>
      <c r="G125" s="14"/>
      <c r="H125" s="14"/>
      <c r="I125" s="14"/>
      <c r="J125" s="14"/>
      <c r="K125" s="14"/>
      <c r="L125" s="14"/>
      <c r="M125" s="14"/>
      <c r="N125" s="14"/>
    </row>
    <row r="126" spans="1:41" ht="15.75" thickBot="1">
      <c r="A126" s="11"/>
      <c r="B126" s="39"/>
      <c r="C126" s="37" t="s">
        <v>791</v>
      </c>
      <c r="D126" s="48" t="s">
        <v>793</v>
      </c>
      <c r="E126" s="48"/>
      <c r="F126" s="48"/>
      <c r="G126" s="48"/>
      <c r="H126" s="48"/>
      <c r="I126" s="48"/>
      <c r="J126" s="48"/>
      <c r="K126" s="48"/>
      <c r="L126" s="48"/>
      <c r="M126" s="48"/>
      <c r="N126" s="48"/>
    </row>
    <row r="127" spans="1:41" ht="15.75" thickBot="1">
      <c r="A127" s="11"/>
      <c r="B127" s="20"/>
      <c r="C127" s="37" t="s">
        <v>792</v>
      </c>
      <c r="D127" s="139" t="s">
        <v>743</v>
      </c>
      <c r="E127" s="139"/>
      <c r="F127" s="139"/>
      <c r="G127" s="139"/>
      <c r="H127" s="139"/>
      <c r="I127" s="139"/>
      <c r="J127" s="139"/>
      <c r="K127" s="139"/>
      <c r="L127" s="139"/>
      <c r="M127" s="139"/>
      <c r="N127" s="139"/>
    </row>
    <row r="128" spans="1:41" ht="15.75" thickBot="1">
      <c r="A128" s="11"/>
      <c r="B128" s="38" t="s">
        <v>447</v>
      </c>
      <c r="C128" s="116"/>
      <c r="D128" s="139">
        <v>2013</v>
      </c>
      <c r="E128" s="139"/>
      <c r="F128" s="139"/>
      <c r="G128" s="270"/>
      <c r="H128" s="139">
        <v>2012</v>
      </c>
      <c r="I128" s="139"/>
      <c r="J128" s="139"/>
      <c r="K128" s="270"/>
      <c r="L128" s="139">
        <v>2011</v>
      </c>
      <c r="M128" s="139"/>
      <c r="N128" s="139"/>
    </row>
    <row r="129" spans="1:41">
      <c r="A129" s="11"/>
      <c r="B129" s="39"/>
      <c r="C129" s="39"/>
      <c r="D129" s="50" t="s">
        <v>290</v>
      </c>
      <c r="E129" s="50"/>
      <c r="F129" s="50"/>
      <c r="G129" s="50"/>
      <c r="H129" s="50"/>
      <c r="I129" s="50"/>
      <c r="J129" s="50"/>
      <c r="K129" s="50"/>
      <c r="L129" s="50"/>
      <c r="M129" s="50"/>
      <c r="N129" s="50"/>
    </row>
    <row r="130" spans="1:41">
      <c r="A130" s="11"/>
      <c r="B130" s="105" t="s">
        <v>780</v>
      </c>
      <c r="C130" s="54" t="s">
        <v>47</v>
      </c>
      <c r="D130" s="52" t="s">
        <v>292</v>
      </c>
      <c r="E130" s="53">
        <v>10</v>
      </c>
      <c r="F130" s="51"/>
      <c r="G130" s="51"/>
      <c r="H130" s="54" t="s">
        <v>292</v>
      </c>
      <c r="I130" s="55">
        <v>70</v>
      </c>
      <c r="J130" s="51"/>
      <c r="K130" s="51"/>
      <c r="L130" s="54" t="s">
        <v>292</v>
      </c>
      <c r="M130" s="55">
        <v>263</v>
      </c>
      <c r="N130" s="51"/>
    </row>
    <row r="131" spans="1:41">
      <c r="A131" s="11"/>
      <c r="B131" s="105"/>
      <c r="C131" s="54"/>
      <c r="D131" s="52"/>
      <c r="E131" s="53"/>
      <c r="F131" s="51"/>
      <c r="G131" s="51"/>
      <c r="H131" s="54"/>
      <c r="I131" s="55"/>
      <c r="J131" s="51"/>
      <c r="K131" s="51"/>
      <c r="L131" s="54"/>
      <c r="M131" s="55"/>
      <c r="N131" s="51"/>
    </row>
    <row r="132" spans="1:41">
      <c r="A132" s="11"/>
      <c r="B132" s="111" t="s">
        <v>784</v>
      </c>
      <c r="C132" s="60" t="s">
        <v>47</v>
      </c>
      <c r="D132" s="57" t="s">
        <v>769</v>
      </c>
      <c r="E132" s="57"/>
      <c r="F132" s="58" t="s">
        <v>295</v>
      </c>
      <c r="G132" s="34"/>
      <c r="H132" s="59">
        <v>73</v>
      </c>
      <c r="I132" s="59"/>
      <c r="J132" s="34"/>
      <c r="K132" s="34"/>
      <c r="L132" s="59">
        <v>260</v>
      </c>
      <c r="M132" s="59"/>
      <c r="N132" s="34"/>
    </row>
    <row r="133" spans="1:41" ht="15.75" thickBot="1">
      <c r="A133" s="11"/>
      <c r="B133" s="111"/>
      <c r="C133" s="60"/>
      <c r="D133" s="62"/>
      <c r="E133" s="62"/>
      <c r="F133" s="268"/>
      <c r="G133" s="34"/>
      <c r="H133" s="64"/>
      <c r="I133" s="64"/>
      <c r="J133" s="63"/>
      <c r="K133" s="34"/>
      <c r="L133" s="64"/>
      <c r="M133" s="64"/>
      <c r="N133" s="63"/>
    </row>
    <row r="134" spans="1:41">
      <c r="A134" s="11"/>
      <c r="B134" s="105" t="s">
        <v>132</v>
      </c>
      <c r="C134" s="51"/>
      <c r="D134" s="65" t="s">
        <v>292</v>
      </c>
      <c r="E134" s="67" t="s">
        <v>794</v>
      </c>
      <c r="F134" s="65" t="s">
        <v>295</v>
      </c>
      <c r="G134" s="51"/>
      <c r="H134" s="71" t="s">
        <v>292</v>
      </c>
      <c r="I134" s="106">
        <v>143</v>
      </c>
      <c r="J134" s="69"/>
      <c r="K134" s="51"/>
      <c r="L134" s="71" t="s">
        <v>292</v>
      </c>
      <c r="M134" s="106">
        <v>523</v>
      </c>
      <c r="N134" s="69"/>
    </row>
    <row r="135" spans="1:41" ht="15.75" thickBot="1">
      <c r="A135" s="11"/>
      <c r="B135" s="105"/>
      <c r="C135" s="51"/>
      <c r="D135" s="66"/>
      <c r="E135" s="68"/>
      <c r="F135" s="66"/>
      <c r="G135" s="51"/>
      <c r="H135" s="72"/>
      <c r="I135" s="107"/>
      <c r="J135" s="70"/>
      <c r="K135" s="51"/>
      <c r="L135" s="72"/>
      <c r="M135" s="107"/>
      <c r="N135" s="70"/>
    </row>
    <row r="136" spans="1:41" ht="15.75" thickTop="1">
      <c r="A136" s="11"/>
      <c r="B136" s="30" t="s">
        <v>795</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c r="AG136" s="30"/>
      <c r="AH136" s="30"/>
      <c r="AI136" s="30"/>
      <c r="AJ136" s="30"/>
      <c r="AK136" s="30"/>
      <c r="AL136" s="30"/>
      <c r="AM136" s="30"/>
      <c r="AN136" s="30"/>
      <c r="AO136" s="30"/>
    </row>
    <row r="137" spans="1:41">
      <c r="A137" s="11"/>
      <c r="B137" s="24"/>
      <c r="C137" s="24"/>
      <c r="D137" s="24"/>
      <c r="E137" s="24"/>
      <c r="F137" s="24"/>
      <c r="G137" s="24"/>
      <c r="H137" s="24"/>
      <c r="I137" s="24"/>
    </row>
    <row r="138" spans="1:41">
      <c r="A138" s="11"/>
      <c r="B138" s="14"/>
      <c r="C138" s="14"/>
      <c r="D138" s="14"/>
      <c r="E138" s="14"/>
      <c r="F138" s="14"/>
      <c r="G138" s="14"/>
      <c r="H138" s="14"/>
      <c r="I138" s="14"/>
    </row>
    <row r="139" spans="1:41" ht="15.75" thickBot="1">
      <c r="A139" s="11"/>
      <c r="B139" s="38"/>
      <c r="C139" s="48" t="s">
        <v>302</v>
      </c>
      <c r="D139" s="48"/>
      <c r="E139" s="48"/>
      <c r="F139" s="38"/>
      <c r="G139" s="48" t="s">
        <v>303</v>
      </c>
      <c r="H139" s="48"/>
      <c r="I139" s="48"/>
    </row>
    <row r="140" spans="1:41">
      <c r="A140" s="11"/>
      <c r="B140" s="39"/>
      <c r="C140" s="50" t="s">
        <v>290</v>
      </c>
      <c r="D140" s="50"/>
      <c r="E140" s="50"/>
      <c r="F140" s="50"/>
      <c r="G140" s="50"/>
      <c r="H140" s="50"/>
      <c r="I140" s="50"/>
    </row>
    <row r="141" spans="1:41" ht="25.5">
      <c r="A141" s="11"/>
      <c r="B141" s="233" t="s">
        <v>796</v>
      </c>
      <c r="C141" s="51"/>
      <c r="D141" s="51"/>
      <c r="E141" s="51"/>
      <c r="F141" s="40"/>
      <c r="G141" s="51"/>
      <c r="H141" s="51"/>
      <c r="I141" s="51"/>
    </row>
    <row r="142" spans="1:41">
      <c r="A142" s="11"/>
      <c r="B142" s="127" t="s">
        <v>706</v>
      </c>
      <c r="C142" s="58" t="s">
        <v>292</v>
      </c>
      <c r="D142" s="128">
        <v>3256</v>
      </c>
      <c r="E142" s="34"/>
      <c r="F142" s="34"/>
      <c r="G142" s="60" t="s">
        <v>292</v>
      </c>
      <c r="H142" s="94">
        <v>4949</v>
      </c>
      <c r="I142" s="34"/>
    </row>
    <row r="143" spans="1:41">
      <c r="A143" s="11"/>
      <c r="B143" s="127"/>
      <c r="C143" s="58"/>
      <c r="D143" s="128"/>
      <c r="E143" s="34"/>
      <c r="F143" s="34"/>
      <c r="G143" s="60"/>
      <c r="H143" s="94"/>
      <c r="I143" s="34"/>
    </row>
    <row r="144" spans="1:41">
      <c r="A144" s="11"/>
      <c r="B144" s="129" t="s">
        <v>707</v>
      </c>
      <c r="C144" s="130">
        <v>2277</v>
      </c>
      <c r="D144" s="130"/>
      <c r="E144" s="51"/>
      <c r="F144" s="51"/>
      <c r="G144" s="61">
        <v>6063</v>
      </c>
      <c r="H144" s="61"/>
      <c r="I144" s="51"/>
    </row>
    <row r="145" spans="1:9" ht="15.75" thickBot="1">
      <c r="A145" s="11"/>
      <c r="B145" s="129"/>
      <c r="C145" s="131"/>
      <c r="D145" s="131"/>
      <c r="E145" s="84"/>
      <c r="F145" s="51"/>
      <c r="G145" s="132"/>
      <c r="H145" s="132"/>
      <c r="I145" s="84"/>
    </row>
    <row r="146" spans="1:9">
      <c r="A146" s="11"/>
      <c r="B146" s="34"/>
      <c r="C146" s="133">
        <v>5533</v>
      </c>
      <c r="D146" s="133"/>
      <c r="E146" s="90"/>
      <c r="F146" s="34"/>
      <c r="G146" s="95">
        <v>11012</v>
      </c>
      <c r="H146" s="95"/>
      <c r="I146" s="90"/>
    </row>
    <row r="147" spans="1:9" ht="15.75" thickBot="1">
      <c r="A147" s="11"/>
      <c r="B147" s="34"/>
      <c r="C147" s="181"/>
      <c r="D147" s="181"/>
      <c r="E147" s="63"/>
      <c r="F147" s="34"/>
      <c r="G147" s="144"/>
      <c r="H147" s="144"/>
      <c r="I147" s="63"/>
    </row>
    <row r="148" spans="1:9">
      <c r="A148" s="11"/>
      <c r="B148" s="233" t="s">
        <v>797</v>
      </c>
      <c r="C148" s="69"/>
      <c r="D148" s="69"/>
      <c r="E148" s="69"/>
      <c r="F148" s="40"/>
      <c r="G148" s="69"/>
      <c r="H148" s="69"/>
      <c r="I148" s="69"/>
    </row>
    <row r="149" spans="1:9" ht="25.5">
      <c r="A149" s="11"/>
      <c r="B149" s="121" t="s">
        <v>798</v>
      </c>
      <c r="C149" s="34"/>
      <c r="D149" s="34"/>
      <c r="E149" s="34"/>
      <c r="F149" s="20"/>
      <c r="G149" s="34"/>
      <c r="H149" s="34"/>
      <c r="I149" s="34"/>
    </row>
    <row r="150" spans="1:9">
      <c r="A150" s="11"/>
      <c r="B150" s="179" t="s">
        <v>706</v>
      </c>
      <c r="C150" s="130">
        <v>3699</v>
      </c>
      <c r="D150" s="130"/>
      <c r="E150" s="51"/>
      <c r="F150" s="51"/>
      <c r="G150" s="61">
        <v>6219</v>
      </c>
      <c r="H150" s="61"/>
      <c r="I150" s="51"/>
    </row>
    <row r="151" spans="1:9">
      <c r="A151" s="11"/>
      <c r="B151" s="179"/>
      <c r="C151" s="130"/>
      <c r="D151" s="130"/>
      <c r="E151" s="51"/>
      <c r="F151" s="51"/>
      <c r="G151" s="61"/>
      <c r="H151" s="61"/>
      <c r="I151" s="51"/>
    </row>
    <row r="152" spans="1:9">
      <c r="A152" s="11"/>
      <c r="B152" s="180" t="s">
        <v>707</v>
      </c>
      <c r="C152" s="57" t="s">
        <v>304</v>
      </c>
      <c r="D152" s="57"/>
      <c r="E152" s="34"/>
      <c r="F152" s="34"/>
      <c r="G152" s="59">
        <v>122</v>
      </c>
      <c r="H152" s="59"/>
      <c r="I152" s="34"/>
    </row>
    <row r="153" spans="1:9" ht="15.75" thickBot="1">
      <c r="A153" s="11"/>
      <c r="B153" s="180"/>
      <c r="C153" s="62"/>
      <c r="D153" s="62"/>
      <c r="E153" s="63"/>
      <c r="F153" s="34"/>
      <c r="G153" s="64"/>
      <c r="H153" s="64"/>
      <c r="I153" s="63"/>
    </row>
    <row r="154" spans="1:9">
      <c r="A154" s="11"/>
      <c r="B154" s="51"/>
      <c r="C154" s="134">
        <v>3699</v>
      </c>
      <c r="D154" s="134"/>
      <c r="E154" s="69"/>
      <c r="F154" s="51"/>
      <c r="G154" s="73">
        <v>6341</v>
      </c>
      <c r="H154" s="73"/>
      <c r="I154" s="69"/>
    </row>
    <row r="155" spans="1:9" ht="15.75" thickBot="1">
      <c r="A155" s="11"/>
      <c r="B155" s="51"/>
      <c r="C155" s="131"/>
      <c r="D155" s="131"/>
      <c r="E155" s="84"/>
      <c r="F155" s="51"/>
      <c r="G155" s="132"/>
      <c r="H155" s="132"/>
      <c r="I155" s="84"/>
    </row>
    <row r="156" spans="1:9" ht="25.5">
      <c r="A156" s="11"/>
      <c r="B156" s="121" t="s">
        <v>799</v>
      </c>
      <c r="C156" s="90"/>
      <c r="D156" s="90"/>
      <c r="E156" s="90"/>
      <c r="F156" s="20"/>
      <c r="G156" s="90"/>
      <c r="H156" s="90"/>
      <c r="I156" s="90"/>
    </row>
    <row r="157" spans="1:9">
      <c r="A157" s="11"/>
      <c r="B157" s="179" t="s">
        <v>706</v>
      </c>
      <c r="C157" s="130">
        <v>4343</v>
      </c>
      <c r="D157" s="130"/>
      <c r="E157" s="51"/>
      <c r="F157" s="51"/>
      <c r="G157" s="61">
        <v>5573</v>
      </c>
      <c r="H157" s="61"/>
      <c r="I157" s="51"/>
    </row>
    <row r="158" spans="1:9">
      <c r="A158" s="11"/>
      <c r="B158" s="179"/>
      <c r="C158" s="130"/>
      <c r="D158" s="130"/>
      <c r="E158" s="51"/>
      <c r="F158" s="51"/>
      <c r="G158" s="61"/>
      <c r="H158" s="61"/>
      <c r="I158" s="51"/>
    </row>
    <row r="159" spans="1:9">
      <c r="A159" s="11"/>
      <c r="B159" s="180" t="s">
        <v>707</v>
      </c>
      <c r="C159" s="128">
        <v>2892</v>
      </c>
      <c r="D159" s="128"/>
      <c r="E159" s="34"/>
      <c r="F159" s="34"/>
      <c r="G159" s="94">
        <v>3134</v>
      </c>
      <c r="H159" s="94"/>
      <c r="I159" s="34"/>
    </row>
    <row r="160" spans="1:9" ht="15.75" thickBot="1">
      <c r="A160" s="11"/>
      <c r="B160" s="180"/>
      <c r="C160" s="181"/>
      <c r="D160" s="181"/>
      <c r="E160" s="63"/>
      <c r="F160" s="34"/>
      <c r="G160" s="144"/>
      <c r="H160" s="144"/>
      <c r="I160" s="63"/>
    </row>
    <row r="161" spans="1:41">
      <c r="A161" s="11"/>
      <c r="B161" s="51"/>
      <c r="C161" s="134">
        <v>7235</v>
      </c>
      <c r="D161" s="134"/>
      <c r="E161" s="69"/>
      <c r="F161" s="51"/>
      <c r="G161" s="73">
        <v>8707</v>
      </c>
      <c r="H161" s="73"/>
      <c r="I161" s="69"/>
    </row>
    <row r="162" spans="1:41" ht="15.75" thickBot="1">
      <c r="A162" s="11"/>
      <c r="B162" s="51"/>
      <c r="C162" s="131"/>
      <c r="D162" s="131"/>
      <c r="E162" s="84"/>
      <c r="F162" s="51"/>
      <c r="G162" s="132"/>
      <c r="H162" s="132"/>
      <c r="I162" s="84"/>
    </row>
    <row r="163" spans="1:41">
      <c r="A163" s="11"/>
      <c r="B163" s="111" t="s">
        <v>132</v>
      </c>
      <c r="C163" s="86" t="s">
        <v>292</v>
      </c>
      <c r="D163" s="133">
        <v>16467</v>
      </c>
      <c r="E163" s="90"/>
      <c r="F163" s="34"/>
      <c r="G163" s="92" t="s">
        <v>292</v>
      </c>
      <c r="H163" s="95">
        <v>26060</v>
      </c>
      <c r="I163" s="90"/>
    </row>
    <row r="164" spans="1:41" ht="15.75" thickBot="1">
      <c r="A164" s="11"/>
      <c r="B164" s="111"/>
      <c r="C164" s="87"/>
      <c r="D164" s="141"/>
      <c r="E164" s="91"/>
      <c r="F164" s="34"/>
      <c r="G164" s="93"/>
      <c r="H164" s="96"/>
      <c r="I164" s="91"/>
    </row>
    <row r="165" spans="1:41" ht="15.75" thickTop="1">
      <c r="A165" s="11"/>
      <c r="B165" s="32" t="s">
        <v>800</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c r="AE165" s="32"/>
      <c r="AF165" s="32"/>
      <c r="AG165" s="32"/>
      <c r="AH165" s="32"/>
      <c r="AI165" s="32"/>
      <c r="AJ165" s="32"/>
      <c r="AK165" s="32"/>
      <c r="AL165" s="32"/>
      <c r="AM165" s="32"/>
      <c r="AN165" s="32"/>
      <c r="AO165" s="32"/>
    </row>
    <row r="166" spans="1:41">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row>
    <row r="167" spans="1:41" ht="25.5" customHeight="1">
      <c r="A167" s="11"/>
      <c r="B167" s="32" t="s">
        <v>801</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c r="AI167" s="32"/>
      <c r="AJ167" s="32"/>
      <c r="AK167" s="32"/>
      <c r="AL167" s="32"/>
      <c r="AM167" s="32"/>
      <c r="AN167" s="32"/>
      <c r="AO167" s="32"/>
    </row>
  </sheetData>
  <mergeCells count="675">
    <mergeCell ref="B165:AO165"/>
    <mergeCell ref="B166:AO166"/>
    <mergeCell ref="B167:AO167"/>
    <mergeCell ref="B91:AO91"/>
    <mergeCell ref="B107:AO107"/>
    <mergeCell ref="B108:AO108"/>
    <mergeCell ref="B122:AO122"/>
    <mergeCell ref="B123:AO123"/>
    <mergeCell ref="B136:AO136"/>
    <mergeCell ref="B16:AO16"/>
    <mergeCell ref="B17:AO17"/>
    <mergeCell ref="B65:AO65"/>
    <mergeCell ref="B74:AO74"/>
    <mergeCell ref="B75:AO75"/>
    <mergeCell ref="B90:AO90"/>
    <mergeCell ref="B10:AO10"/>
    <mergeCell ref="B11:AO11"/>
    <mergeCell ref="B12:AO12"/>
    <mergeCell ref="B13:AO13"/>
    <mergeCell ref="B14:AO14"/>
    <mergeCell ref="B15:AO15"/>
    <mergeCell ref="H163:H164"/>
    <mergeCell ref="I163:I164"/>
    <mergeCell ref="A1:A2"/>
    <mergeCell ref="B1:AO1"/>
    <mergeCell ref="B2:AO2"/>
    <mergeCell ref="B3:AO3"/>
    <mergeCell ref="A4:A167"/>
    <mergeCell ref="B4:AO4"/>
    <mergeCell ref="B5:AO5"/>
    <mergeCell ref="B9:AO9"/>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6:E156"/>
    <mergeCell ref="G156:I156"/>
    <mergeCell ref="B157:B158"/>
    <mergeCell ref="C157:D158"/>
    <mergeCell ref="E157:E158"/>
    <mergeCell ref="F157:F158"/>
    <mergeCell ref="G157:H158"/>
    <mergeCell ref="I157:I158"/>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8:E148"/>
    <mergeCell ref="G148:I148"/>
    <mergeCell ref="C149:E149"/>
    <mergeCell ref="G149:I149"/>
    <mergeCell ref="B150:B151"/>
    <mergeCell ref="C150:D151"/>
    <mergeCell ref="E150:E151"/>
    <mergeCell ref="F150:F151"/>
    <mergeCell ref="G150:H151"/>
    <mergeCell ref="I150:I151"/>
    <mergeCell ref="B146:B147"/>
    <mergeCell ref="C146:D147"/>
    <mergeCell ref="E146:E147"/>
    <mergeCell ref="F146:F147"/>
    <mergeCell ref="G146:H147"/>
    <mergeCell ref="I146:I147"/>
    <mergeCell ref="I142:I143"/>
    <mergeCell ref="B144:B145"/>
    <mergeCell ref="C144:D145"/>
    <mergeCell ref="E144:E145"/>
    <mergeCell ref="F144:F145"/>
    <mergeCell ref="G144:H145"/>
    <mergeCell ref="I144:I145"/>
    <mergeCell ref="C140:I140"/>
    <mergeCell ref="C141:E141"/>
    <mergeCell ref="G141:I141"/>
    <mergeCell ref="B142:B143"/>
    <mergeCell ref="C142:C143"/>
    <mergeCell ref="D142:D143"/>
    <mergeCell ref="E142:E143"/>
    <mergeCell ref="F142:F143"/>
    <mergeCell ref="G142:G143"/>
    <mergeCell ref="H142:H143"/>
    <mergeCell ref="K134:K135"/>
    <mergeCell ref="L134:L135"/>
    <mergeCell ref="M134:M135"/>
    <mergeCell ref="N134:N135"/>
    <mergeCell ref="B137:I137"/>
    <mergeCell ref="C139:E139"/>
    <mergeCell ref="G139:I139"/>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6:N126"/>
    <mergeCell ref="D127:N127"/>
    <mergeCell ref="D128:F128"/>
    <mergeCell ref="H128:J128"/>
    <mergeCell ref="L128:N128"/>
    <mergeCell ref="D129:N129"/>
    <mergeCell ref="I120:I121"/>
    <mergeCell ref="J120:J121"/>
    <mergeCell ref="K120:K121"/>
    <mergeCell ref="L120:L121"/>
    <mergeCell ref="M120:M121"/>
    <mergeCell ref="B124:N124"/>
    <mergeCell ref="J118:J119"/>
    <mergeCell ref="K118:L119"/>
    <mergeCell ref="M118:M119"/>
    <mergeCell ref="B120:B121"/>
    <mergeCell ref="C120:C121"/>
    <mergeCell ref="D120:D121"/>
    <mergeCell ref="E120:E121"/>
    <mergeCell ref="F120:F121"/>
    <mergeCell ref="G120:G121"/>
    <mergeCell ref="H120:H121"/>
    <mergeCell ref="J116:J117"/>
    <mergeCell ref="K116:K117"/>
    <mergeCell ref="L116:L117"/>
    <mergeCell ref="M116:M117"/>
    <mergeCell ref="B118:B119"/>
    <mergeCell ref="C118:C119"/>
    <mergeCell ref="D118:E119"/>
    <mergeCell ref="F118:F119"/>
    <mergeCell ref="G118:G119"/>
    <mergeCell ref="H118:I119"/>
    <mergeCell ref="K114:M114"/>
    <mergeCell ref="D115:M115"/>
    <mergeCell ref="B116:B117"/>
    <mergeCell ref="C116:C117"/>
    <mergeCell ref="D116:D117"/>
    <mergeCell ref="E116:E117"/>
    <mergeCell ref="F116:F117"/>
    <mergeCell ref="G116:G117"/>
    <mergeCell ref="H116:H117"/>
    <mergeCell ref="I116:I117"/>
    <mergeCell ref="AN105:AN106"/>
    <mergeCell ref="AO105:AO106"/>
    <mergeCell ref="B109:M109"/>
    <mergeCell ref="B111:B114"/>
    <mergeCell ref="C111:C114"/>
    <mergeCell ref="D111:M111"/>
    <mergeCell ref="D112:M112"/>
    <mergeCell ref="D113:M113"/>
    <mergeCell ref="D114:F114"/>
    <mergeCell ref="H114:J114"/>
    <mergeCell ref="AH105:AH106"/>
    <mergeCell ref="AI105:AI106"/>
    <mergeCell ref="AJ105:AJ106"/>
    <mergeCell ref="AK105:AK106"/>
    <mergeCell ref="AL105:AL106"/>
    <mergeCell ref="AM105:AM106"/>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L103:AL104"/>
    <mergeCell ref="AM103:AO104"/>
    <mergeCell ref="B105:B106"/>
    <mergeCell ref="C105:C106"/>
    <mergeCell ref="D105:D106"/>
    <mergeCell ref="E105:E106"/>
    <mergeCell ref="F105:F106"/>
    <mergeCell ref="G105:G106"/>
    <mergeCell ref="H105:H106"/>
    <mergeCell ref="I105:I106"/>
    <mergeCell ref="AB103:AB104"/>
    <mergeCell ref="AC103:AC104"/>
    <mergeCell ref="AD103:AD104"/>
    <mergeCell ref="AE103:AG104"/>
    <mergeCell ref="AH103:AH104"/>
    <mergeCell ref="AI103:AK104"/>
    <mergeCell ref="T103:T104"/>
    <mergeCell ref="U103:V104"/>
    <mergeCell ref="W103:W104"/>
    <mergeCell ref="X103:X104"/>
    <mergeCell ref="Y103:Z104"/>
    <mergeCell ref="AA103:AA104"/>
    <mergeCell ref="K103:M104"/>
    <mergeCell ref="N103:N104"/>
    <mergeCell ref="O103:O104"/>
    <mergeCell ref="P103:P104"/>
    <mergeCell ref="Q103:R104"/>
    <mergeCell ref="S103:S104"/>
    <mergeCell ref="AI101:AJ102"/>
    <mergeCell ref="AK101:AK102"/>
    <mergeCell ref="AL101:AL102"/>
    <mergeCell ref="AM101:AN102"/>
    <mergeCell ref="AO101:AO102"/>
    <mergeCell ref="B103:B104"/>
    <mergeCell ref="C103:E104"/>
    <mergeCell ref="F103:F104"/>
    <mergeCell ref="G103:I104"/>
    <mergeCell ref="J103:J104"/>
    <mergeCell ref="AA101:AA102"/>
    <mergeCell ref="AB101:AB102"/>
    <mergeCell ref="AD101:AD102"/>
    <mergeCell ref="AE101:AF102"/>
    <mergeCell ref="AG101:AG102"/>
    <mergeCell ref="AH101:AH102"/>
    <mergeCell ref="S101:S102"/>
    <mergeCell ref="T101:T102"/>
    <mergeCell ref="U101:V102"/>
    <mergeCell ref="W101:W102"/>
    <mergeCell ref="X101:X102"/>
    <mergeCell ref="Y101:Z102"/>
    <mergeCell ref="K101:L102"/>
    <mergeCell ref="M101:M102"/>
    <mergeCell ref="N101:N102"/>
    <mergeCell ref="O101:O102"/>
    <mergeCell ref="P101:P102"/>
    <mergeCell ref="Q101:R102"/>
    <mergeCell ref="AM99:AM100"/>
    <mergeCell ref="AN99:AN100"/>
    <mergeCell ref="AO99:AO100"/>
    <mergeCell ref="B101:B102"/>
    <mergeCell ref="C101:D102"/>
    <mergeCell ref="E101:E102"/>
    <mergeCell ref="F101:F102"/>
    <mergeCell ref="G101:H102"/>
    <mergeCell ref="I101:I102"/>
    <mergeCell ref="J101:J102"/>
    <mergeCell ref="AG99:AG100"/>
    <mergeCell ref="AH99:AH100"/>
    <mergeCell ref="AI99:AI100"/>
    <mergeCell ref="AJ99:AJ100"/>
    <mergeCell ref="AK99:AK100"/>
    <mergeCell ref="AL99:AL100"/>
    <mergeCell ref="Z99:Z100"/>
    <mergeCell ref="AA99:AA100"/>
    <mergeCell ref="AB99:AB100"/>
    <mergeCell ref="AD99:AD100"/>
    <mergeCell ref="AE99:AE100"/>
    <mergeCell ref="AF99:AF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E97:AG97"/>
    <mergeCell ref="AI97:AK97"/>
    <mergeCell ref="AM97:AO97"/>
    <mergeCell ref="C98:AO98"/>
    <mergeCell ref="B99:B100"/>
    <mergeCell ref="C99:C100"/>
    <mergeCell ref="D99:D100"/>
    <mergeCell ref="E99:E100"/>
    <mergeCell ref="F99:F100"/>
    <mergeCell ref="G99:G100"/>
    <mergeCell ref="C97:E97"/>
    <mergeCell ref="G97:I97"/>
    <mergeCell ref="K97:M97"/>
    <mergeCell ref="Q97:S97"/>
    <mergeCell ref="U97:W97"/>
    <mergeCell ref="Y97:AA97"/>
    <mergeCell ref="AC88:AC89"/>
    <mergeCell ref="B92:AO92"/>
    <mergeCell ref="B94:B96"/>
    <mergeCell ref="C94:M96"/>
    <mergeCell ref="N94:N96"/>
    <mergeCell ref="P94:P97"/>
    <mergeCell ref="Q94:AA96"/>
    <mergeCell ref="AB94:AB96"/>
    <mergeCell ref="AD94:AD96"/>
    <mergeCell ref="AE94:AO96"/>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C86:AC87"/>
    <mergeCell ref="B88:B89"/>
    <mergeCell ref="C88:C89"/>
    <mergeCell ref="D88:D89"/>
    <mergeCell ref="E88:E89"/>
    <mergeCell ref="F88:F89"/>
    <mergeCell ref="G88:G89"/>
    <mergeCell ref="H88:H89"/>
    <mergeCell ref="I88:I89"/>
    <mergeCell ref="J88:J89"/>
    <mergeCell ref="U86:U87"/>
    <mergeCell ref="V86:V87"/>
    <mergeCell ref="W86:X87"/>
    <mergeCell ref="Y86:Y87"/>
    <mergeCell ref="Z86:Z87"/>
    <mergeCell ref="AA86:AB87"/>
    <mergeCell ref="M86:M87"/>
    <mergeCell ref="N86:N87"/>
    <mergeCell ref="O86:P87"/>
    <mergeCell ref="Q86:Q87"/>
    <mergeCell ref="R86:R87"/>
    <mergeCell ref="S86:T87"/>
    <mergeCell ref="AC84:AC85"/>
    <mergeCell ref="B86:B87"/>
    <mergeCell ref="C86:C87"/>
    <mergeCell ref="D86:D87"/>
    <mergeCell ref="E86:E87"/>
    <mergeCell ref="F86:F87"/>
    <mergeCell ref="G86:H87"/>
    <mergeCell ref="I86:I87"/>
    <mergeCell ref="J86:J87"/>
    <mergeCell ref="K86:L87"/>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G83:AC83"/>
    <mergeCell ref="B84:B85"/>
    <mergeCell ref="C84:C85"/>
    <mergeCell ref="D84:D85"/>
    <mergeCell ref="E84:E85"/>
    <mergeCell ref="F84:F85"/>
    <mergeCell ref="G84:G85"/>
    <mergeCell ref="H84:H85"/>
    <mergeCell ref="I84:I85"/>
    <mergeCell ref="J84:J85"/>
    <mergeCell ref="G81:Q81"/>
    <mergeCell ref="S81:AC81"/>
    <mergeCell ref="G82:I82"/>
    <mergeCell ref="K82:M82"/>
    <mergeCell ref="O82:Q82"/>
    <mergeCell ref="S82:U82"/>
    <mergeCell ref="W82:Y82"/>
    <mergeCell ref="AA82:AC82"/>
    <mergeCell ref="G79:Q79"/>
    <mergeCell ref="G80:Q80"/>
    <mergeCell ref="R78:R80"/>
    <mergeCell ref="S78:AC78"/>
    <mergeCell ref="S79:AC79"/>
    <mergeCell ref="S80:AC80"/>
    <mergeCell ref="N60:N61"/>
    <mergeCell ref="O60:O61"/>
    <mergeCell ref="P60:P61"/>
    <mergeCell ref="Q60:Q61"/>
    <mergeCell ref="B76:AC76"/>
    <mergeCell ref="B78:B80"/>
    <mergeCell ref="C78:C80"/>
    <mergeCell ref="D78:D80"/>
    <mergeCell ref="F78:F80"/>
    <mergeCell ref="G78:Q78"/>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E23"/>
    <mergeCell ref="G23:I23"/>
    <mergeCell ref="K23:M23"/>
    <mergeCell ref="O23:Q23"/>
    <mergeCell ref="C24:E24"/>
    <mergeCell ref="G24:I24"/>
    <mergeCell ref="K24:M24"/>
    <mergeCell ref="O24:Q24"/>
    <mergeCell ref="B18:Q18"/>
    <mergeCell ref="C20:I20"/>
    <mergeCell ref="K20:Q20"/>
    <mergeCell ref="C21:E21"/>
    <mergeCell ref="G21:I21"/>
    <mergeCell ref="K21:M21"/>
    <mergeCell ref="O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35.7109375" customWidth="1"/>
    <col min="4" max="4" width="12.5703125" customWidth="1"/>
    <col min="5" max="5" width="35.7109375" customWidth="1"/>
    <col min="6" max="6" width="12.5703125" customWidth="1"/>
  </cols>
  <sheetData>
    <row r="1" spans="1:6" ht="15" customHeight="1">
      <c r="A1" s="1" t="s">
        <v>33</v>
      </c>
      <c r="B1" s="7" t="s">
        <v>1</v>
      </c>
      <c r="C1" s="7"/>
      <c r="D1" s="7"/>
      <c r="E1" s="7"/>
      <c r="F1" s="7"/>
    </row>
    <row r="2" spans="1:6" ht="15" customHeight="1">
      <c r="A2" s="1" t="s">
        <v>34</v>
      </c>
      <c r="B2" s="1" t="s">
        <v>2</v>
      </c>
      <c r="C2" s="7" t="s">
        <v>35</v>
      </c>
      <c r="D2" s="7"/>
      <c r="E2" s="7" t="s">
        <v>36</v>
      </c>
      <c r="F2" s="7"/>
    </row>
    <row r="3" spans="1:6">
      <c r="A3" s="2" t="s">
        <v>37</v>
      </c>
      <c r="B3" s="6">
        <v>2438</v>
      </c>
      <c r="C3" s="6">
        <v>3423</v>
      </c>
      <c r="D3" s="4"/>
      <c r="E3" s="6">
        <v>4122</v>
      </c>
      <c r="F3" s="4"/>
    </row>
    <row r="4" spans="1:6">
      <c r="A4" s="3" t="s">
        <v>38</v>
      </c>
      <c r="B4" s="4" t="s">
        <v>6</v>
      </c>
      <c r="C4" s="4" t="s">
        <v>6</v>
      </c>
      <c r="D4" s="4"/>
      <c r="E4" s="4" t="s">
        <v>6</v>
      </c>
      <c r="F4" s="4"/>
    </row>
    <row r="5" spans="1:6">
      <c r="A5" s="2" t="s">
        <v>39</v>
      </c>
      <c r="B5" s="8">
        <v>1370</v>
      </c>
      <c r="C5" s="8">
        <v>1777</v>
      </c>
      <c r="D5" s="4"/>
      <c r="E5" s="8">
        <v>2346</v>
      </c>
      <c r="F5" s="4"/>
    </row>
    <row r="6" spans="1:6">
      <c r="A6" s="2" t="s">
        <v>40</v>
      </c>
      <c r="B6" s="8">
        <v>1068</v>
      </c>
      <c r="C6" s="8">
        <v>1646</v>
      </c>
      <c r="D6" s="4"/>
      <c r="E6" s="8">
        <v>1776</v>
      </c>
      <c r="F6" s="4"/>
    </row>
    <row r="7" spans="1:6" ht="17.25">
      <c r="A7" s="2" t="s">
        <v>41</v>
      </c>
      <c r="B7" s="4">
        <v>-21</v>
      </c>
      <c r="C7" s="8">
        <v>2224</v>
      </c>
      <c r="D7" s="9" t="s">
        <v>42</v>
      </c>
      <c r="E7" s="8">
        <v>4418</v>
      </c>
      <c r="F7" s="9" t="s">
        <v>43</v>
      </c>
    </row>
    <row r="8" spans="1:6" ht="30">
      <c r="A8" s="2" t="s">
        <v>44</v>
      </c>
      <c r="B8" s="8">
        <v>1089</v>
      </c>
      <c r="C8" s="4">
        <v>-578</v>
      </c>
      <c r="D8" s="4"/>
      <c r="E8" s="8">
        <v>-2642</v>
      </c>
      <c r="F8" s="4"/>
    </row>
    <row r="9" spans="1:6">
      <c r="A9" s="3" t="s">
        <v>45</v>
      </c>
      <c r="B9" s="4" t="s">
        <v>6</v>
      </c>
      <c r="C9" s="4" t="s">
        <v>6</v>
      </c>
      <c r="D9" s="4"/>
      <c r="E9" s="4" t="s">
        <v>6</v>
      </c>
      <c r="F9" s="4"/>
    </row>
    <row r="10" spans="1:6">
      <c r="A10" s="2" t="s">
        <v>46</v>
      </c>
      <c r="B10" s="4">
        <v>145</v>
      </c>
      <c r="C10" s="4">
        <v>-207</v>
      </c>
      <c r="D10" s="4"/>
      <c r="E10" s="8">
        <v>-1146</v>
      </c>
      <c r="F10" s="4"/>
    </row>
    <row r="11" spans="1:6" ht="30">
      <c r="A11" s="2" t="s">
        <v>47</v>
      </c>
      <c r="B11" s="4">
        <v>228</v>
      </c>
      <c r="C11" s="4">
        <v>-449</v>
      </c>
      <c r="D11" s="4"/>
      <c r="E11" s="8">
        <v>1164</v>
      </c>
      <c r="F11" s="4"/>
    </row>
    <row r="12" spans="1:6" ht="30">
      <c r="A12" s="2" t="s">
        <v>48</v>
      </c>
      <c r="B12" s="4">
        <v>26</v>
      </c>
      <c r="C12" s="4">
        <v>35</v>
      </c>
      <c r="D12" s="4"/>
      <c r="E12" s="4">
        <v>20</v>
      </c>
      <c r="F12" s="4"/>
    </row>
    <row r="13" spans="1:6" ht="45">
      <c r="A13" s="2" t="s">
        <v>49</v>
      </c>
      <c r="B13" s="4">
        <v>536</v>
      </c>
      <c r="C13" s="8">
        <v>-1529</v>
      </c>
      <c r="D13" s="4"/>
      <c r="E13" s="4">
        <v>1</v>
      </c>
      <c r="F13" s="4"/>
    </row>
    <row r="14" spans="1:6">
      <c r="A14" s="2" t="s">
        <v>50</v>
      </c>
      <c r="B14" s="4">
        <v>-54</v>
      </c>
      <c r="C14" s="4">
        <v>31</v>
      </c>
      <c r="D14" s="4"/>
      <c r="E14" s="4">
        <v>101</v>
      </c>
      <c r="F14" s="4"/>
    </row>
    <row r="15" spans="1:6">
      <c r="A15" s="2" t="s">
        <v>51</v>
      </c>
      <c r="B15" s="4">
        <v>881</v>
      </c>
      <c r="C15" s="8">
        <v>-2119</v>
      </c>
      <c r="D15" s="4"/>
      <c r="E15" s="4">
        <v>140</v>
      </c>
      <c r="F15" s="4"/>
    </row>
    <row r="16" spans="1:6">
      <c r="A16" s="3" t="s">
        <v>52</v>
      </c>
      <c r="B16" s="4" t="s">
        <v>6</v>
      </c>
      <c r="C16" s="4" t="s">
        <v>6</v>
      </c>
      <c r="D16" s="4"/>
      <c r="E16" s="4" t="s">
        <v>6</v>
      </c>
      <c r="F16" s="4"/>
    </row>
    <row r="17" spans="1:6">
      <c r="A17" s="2" t="s">
        <v>53</v>
      </c>
      <c r="B17" s="4">
        <v>229</v>
      </c>
      <c r="C17" s="4">
        <v>183</v>
      </c>
      <c r="D17" s="4"/>
      <c r="E17" s="4">
        <v>158</v>
      </c>
      <c r="F17" s="4"/>
    </row>
    <row r="18" spans="1:6" ht="30">
      <c r="A18" s="2" t="s">
        <v>54</v>
      </c>
      <c r="B18" s="4">
        <v>36</v>
      </c>
      <c r="C18" s="4">
        <v>44</v>
      </c>
      <c r="D18" s="4"/>
      <c r="E18" s="4">
        <v>51</v>
      </c>
      <c r="F18" s="4"/>
    </row>
    <row r="19" spans="1:6">
      <c r="A19" s="2" t="s">
        <v>55</v>
      </c>
      <c r="B19" s="4">
        <v>74</v>
      </c>
      <c r="C19" s="4">
        <v>90</v>
      </c>
      <c r="D19" s="4"/>
      <c r="E19" s="4">
        <v>206</v>
      </c>
      <c r="F19" s="4"/>
    </row>
    <row r="20" spans="1:6" ht="30">
      <c r="A20" s="2" t="s">
        <v>56</v>
      </c>
      <c r="B20" s="4">
        <v>312</v>
      </c>
      <c r="C20" s="4">
        <v>487</v>
      </c>
      <c r="D20" s="4"/>
      <c r="E20" s="4">
        <v>570</v>
      </c>
      <c r="F20" s="4"/>
    </row>
    <row r="21" spans="1:6">
      <c r="A21" s="2" t="s">
        <v>57</v>
      </c>
      <c r="B21" s="4">
        <v>281</v>
      </c>
      <c r="C21" s="4">
        <v>310</v>
      </c>
      <c r="D21" s="4"/>
      <c r="E21" s="4">
        <v>270</v>
      </c>
      <c r="F21" s="4"/>
    </row>
    <row r="22" spans="1:6">
      <c r="A22" s="2" t="s">
        <v>58</v>
      </c>
      <c r="B22" s="4">
        <v>932</v>
      </c>
      <c r="C22" s="8">
        <v>1114</v>
      </c>
      <c r="D22" s="4"/>
      <c r="E22" s="8">
        <v>1255</v>
      </c>
      <c r="F22" s="4"/>
    </row>
    <row r="23" spans="1:6" ht="30">
      <c r="A23" s="2" t="s">
        <v>59</v>
      </c>
      <c r="B23" s="8">
        <v>1038</v>
      </c>
      <c r="C23" s="8">
        <v>-3811</v>
      </c>
      <c r="D23" s="4"/>
      <c r="E23" s="8">
        <v>-3757</v>
      </c>
      <c r="F23" s="4"/>
    </row>
    <row r="24" spans="1:6">
      <c r="A24" s="2" t="s">
        <v>60</v>
      </c>
      <c r="B24" s="4">
        <v>-325</v>
      </c>
      <c r="C24" s="8">
        <v>1406</v>
      </c>
      <c r="D24" s="4"/>
      <c r="E24" s="8">
        <v>1431</v>
      </c>
      <c r="F24" s="4"/>
    </row>
    <row r="25" spans="1:6" ht="30">
      <c r="A25" s="2" t="s">
        <v>61</v>
      </c>
      <c r="B25" s="4">
        <v>713</v>
      </c>
      <c r="C25" s="8">
        <v>-2405</v>
      </c>
      <c r="D25" s="4"/>
      <c r="E25" s="8">
        <v>-2326</v>
      </c>
      <c r="F25" s="4"/>
    </row>
    <row r="26" spans="1:6">
      <c r="A26" s="3" t="s">
        <v>62</v>
      </c>
      <c r="B26" s="4" t="s">
        <v>6</v>
      </c>
      <c r="C26" s="4" t="s">
        <v>6</v>
      </c>
      <c r="D26" s="4"/>
      <c r="E26" s="4" t="s">
        <v>6</v>
      </c>
      <c r="F26" s="4"/>
    </row>
    <row r="27" spans="1:6" ht="30">
      <c r="A27" s="2" t="s">
        <v>63</v>
      </c>
      <c r="B27" s="4">
        <v>-249</v>
      </c>
      <c r="C27" s="8">
        <v>2521</v>
      </c>
      <c r="D27" s="4"/>
      <c r="E27" s="8">
        <v>1380</v>
      </c>
      <c r="F27" s="4"/>
    </row>
    <row r="28" spans="1:6">
      <c r="A28" s="2" t="s">
        <v>64</v>
      </c>
      <c r="B28" s="4">
        <v>72</v>
      </c>
      <c r="C28" s="4">
        <v>-961</v>
      </c>
      <c r="D28" s="4"/>
      <c r="E28" s="4">
        <v>-462</v>
      </c>
      <c r="F28" s="4"/>
    </row>
    <row r="29" spans="1:6" ht="30">
      <c r="A29" s="2" t="s">
        <v>65</v>
      </c>
      <c r="B29" s="4">
        <v>-177</v>
      </c>
      <c r="C29" s="8">
        <v>1560</v>
      </c>
      <c r="D29" s="4"/>
      <c r="E29" s="4">
        <v>918</v>
      </c>
      <c r="F29" s="4"/>
    </row>
    <row r="30" spans="1:6">
      <c r="A30" s="2" t="s">
        <v>66</v>
      </c>
      <c r="B30" s="4">
        <v>536</v>
      </c>
      <c r="C30" s="4">
        <v>-845</v>
      </c>
      <c r="D30" s="4"/>
      <c r="E30" s="8">
        <v>-1408</v>
      </c>
      <c r="F30" s="4"/>
    </row>
    <row r="31" spans="1:6" ht="30">
      <c r="A31" s="2" t="s">
        <v>67</v>
      </c>
      <c r="B31" s="4" t="s">
        <v>6</v>
      </c>
      <c r="C31" s="4" t="s">
        <v>6</v>
      </c>
      <c r="D31" s="4"/>
      <c r="E31" s="4" t="s">
        <v>6</v>
      </c>
      <c r="F31" s="4"/>
    </row>
    <row r="32" spans="1:6">
      <c r="A32" s="3" t="s">
        <v>38</v>
      </c>
      <c r="B32" s="4" t="s">
        <v>6</v>
      </c>
      <c r="C32" s="4" t="s">
        <v>6</v>
      </c>
      <c r="D32" s="4"/>
      <c r="E32" s="4" t="s">
        <v>6</v>
      </c>
      <c r="F32" s="4"/>
    </row>
    <row r="33" spans="1:6">
      <c r="A33" s="2" t="s">
        <v>39</v>
      </c>
      <c r="B33" s="4">
        <v>205</v>
      </c>
      <c r="C33" s="4">
        <v>163</v>
      </c>
      <c r="D33" s="4"/>
      <c r="E33" s="4">
        <v>164</v>
      </c>
      <c r="F33" s="4"/>
    </row>
    <row r="34" spans="1:6">
      <c r="A34" s="2" t="s">
        <v>68</v>
      </c>
      <c r="B34" s="4" t="s">
        <v>6</v>
      </c>
      <c r="C34" s="4" t="s">
        <v>6</v>
      </c>
      <c r="D34" s="4"/>
      <c r="E34" s="4" t="s">
        <v>6</v>
      </c>
      <c r="F34" s="4"/>
    </row>
    <row r="35" spans="1:6">
      <c r="A35" s="3" t="s">
        <v>38</v>
      </c>
      <c r="B35" s="4" t="s">
        <v>6</v>
      </c>
      <c r="C35" s="4" t="s">
        <v>6</v>
      </c>
      <c r="D35" s="4"/>
      <c r="E35" s="4" t="s">
        <v>6</v>
      </c>
      <c r="F35" s="4"/>
    </row>
    <row r="36" spans="1:6">
      <c r="A36" s="2" t="s">
        <v>39</v>
      </c>
      <c r="B36" s="6">
        <v>1165</v>
      </c>
      <c r="C36" s="6">
        <v>1614</v>
      </c>
      <c r="D36" s="4"/>
      <c r="E36" s="6">
        <v>2182</v>
      </c>
      <c r="F36" s="4"/>
    </row>
    <row r="37" spans="1:6">
      <c r="A37" s="10"/>
      <c r="B37" s="10"/>
      <c r="C37" s="10"/>
      <c r="D37" s="10"/>
      <c r="E37" s="10"/>
      <c r="F37" s="10"/>
    </row>
    <row r="38" spans="1:6" ht="30" customHeight="1">
      <c r="A38" s="2" t="s">
        <v>42</v>
      </c>
      <c r="B38" s="11" t="s">
        <v>69</v>
      </c>
      <c r="C38" s="11"/>
      <c r="D38" s="11"/>
      <c r="E38" s="11"/>
      <c r="F38" s="11"/>
    </row>
    <row r="39" spans="1:6" ht="30" customHeight="1">
      <c r="A39" s="2" t="s">
        <v>43</v>
      </c>
      <c r="B39" s="11" t="s">
        <v>70</v>
      </c>
      <c r="C39" s="11"/>
      <c r="D39" s="11"/>
      <c r="E39" s="11"/>
      <c r="F39" s="11"/>
    </row>
  </sheetData>
  <mergeCells count="6">
    <mergeCell ref="B1:F1"/>
    <mergeCell ref="C2:D2"/>
    <mergeCell ref="E2:F2"/>
    <mergeCell ref="A37:F37"/>
    <mergeCell ref="B38:F38"/>
    <mergeCell ref="B39:F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cols>
    <col min="1" max="1" width="30.42578125" bestFit="1" customWidth="1"/>
    <col min="2" max="3" width="36.5703125" bestFit="1" customWidth="1"/>
    <col min="4" max="4" width="21.85546875" customWidth="1"/>
    <col min="5" max="5" width="5.7109375" customWidth="1"/>
    <col min="6" max="6" width="36.28515625" customWidth="1"/>
    <col min="7" max="7" width="19.7109375" customWidth="1"/>
    <col min="8" max="8" width="24.140625" customWidth="1"/>
    <col min="9" max="9" width="5.7109375" customWidth="1"/>
    <col min="10" max="10" width="7.5703125" customWidth="1"/>
    <col min="11" max="12" width="24.140625" customWidth="1"/>
    <col min="13" max="13" width="5.7109375" customWidth="1"/>
    <col min="14" max="14" width="20.140625" customWidth="1"/>
    <col min="15" max="15" width="13" customWidth="1"/>
    <col min="16" max="16" width="36.28515625" customWidth="1"/>
    <col min="17" max="17" width="7.5703125" customWidth="1"/>
    <col min="18" max="18" width="24.140625" customWidth="1"/>
    <col min="19" max="19" width="5.7109375" customWidth="1"/>
    <col min="20" max="20" width="36.28515625" customWidth="1"/>
    <col min="21" max="21" width="20.140625" customWidth="1"/>
    <col min="22" max="22" width="13" customWidth="1"/>
  </cols>
  <sheetData>
    <row r="1" spans="1:22" ht="15" customHeight="1">
      <c r="A1" s="7" t="s">
        <v>8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03</v>
      </c>
      <c r="B3" s="10" t="s">
        <v>6</v>
      </c>
      <c r="C3" s="10"/>
      <c r="D3" s="10"/>
      <c r="E3" s="10"/>
      <c r="F3" s="10"/>
      <c r="G3" s="10"/>
      <c r="H3" s="10"/>
      <c r="I3" s="10"/>
      <c r="J3" s="10"/>
      <c r="K3" s="10"/>
      <c r="L3" s="10"/>
      <c r="M3" s="10"/>
      <c r="N3" s="10"/>
      <c r="O3" s="10"/>
      <c r="P3" s="10"/>
      <c r="Q3" s="10"/>
      <c r="R3" s="10"/>
      <c r="S3" s="10"/>
      <c r="T3" s="10"/>
      <c r="U3" s="10"/>
      <c r="V3" s="10"/>
    </row>
    <row r="4" spans="1:22" ht="15" customHeight="1">
      <c r="A4" s="11" t="s">
        <v>802</v>
      </c>
      <c r="B4" s="10" t="s">
        <v>6</v>
      </c>
      <c r="C4" s="10"/>
      <c r="D4" s="10"/>
      <c r="E4" s="10"/>
      <c r="F4" s="10"/>
      <c r="G4" s="10"/>
      <c r="H4" s="10"/>
      <c r="I4" s="10"/>
      <c r="J4" s="10"/>
      <c r="K4" s="10"/>
      <c r="L4" s="10"/>
      <c r="M4" s="10"/>
      <c r="N4" s="10"/>
      <c r="O4" s="10"/>
      <c r="P4" s="10"/>
      <c r="Q4" s="10"/>
      <c r="R4" s="10"/>
      <c r="S4" s="10"/>
      <c r="T4" s="10"/>
      <c r="U4" s="10"/>
      <c r="V4" s="10"/>
    </row>
    <row r="5" spans="1:22">
      <c r="A5" s="11"/>
      <c r="B5" s="30" t="s">
        <v>802</v>
      </c>
      <c r="C5" s="30"/>
      <c r="D5" s="30"/>
      <c r="E5" s="30"/>
      <c r="F5" s="30"/>
      <c r="G5" s="30"/>
      <c r="H5" s="30"/>
      <c r="I5" s="30"/>
      <c r="J5" s="30"/>
      <c r="K5" s="30"/>
      <c r="L5" s="30"/>
      <c r="M5" s="30"/>
      <c r="N5" s="30"/>
      <c r="O5" s="30"/>
      <c r="P5" s="30"/>
      <c r="Q5" s="30"/>
      <c r="R5" s="30"/>
      <c r="S5" s="30"/>
      <c r="T5" s="30"/>
      <c r="U5" s="30"/>
      <c r="V5" s="30"/>
    </row>
    <row r="6" spans="1:22">
      <c r="A6" s="11"/>
      <c r="B6" s="14"/>
    </row>
    <row r="7" spans="1:22" ht="15.75" thickBot="1">
      <c r="A7" s="11"/>
      <c r="B7" s="14"/>
    </row>
    <row r="8" spans="1:22" ht="15.75" thickTop="1">
      <c r="A8" s="11"/>
      <c r="B8" s="15"/>
    </row>
    <row r="9" spans="1:22">
      <c r="A9" s="11"/>
      <c r="B9" s="34" t="s">
        <v>804</v>
      </c>
      <c r="C9" s="34"/>
      <c r="D9" s="34"/>
      <c r="E9" s="34"/>
      <c r="F9" s="34"/>
      <c r="G9" s="34"/>
      <c r="H9" s="34"/>
      <c r="I9" s="34"/>
      <c r="J9" s="34"/>
      <c r="K9" s="34"/>
      <c r="L9" s="34"/>
      <c r="M9" s="34"/>
      <c r="N9" s="34"/>
      <c r="O9" s="34"/>
      <c r="P9" s="34"/>
      <c r="Q9" s="34"/>
      <c r="R9" s="34"/>
      <c r="S9" s="34"/>
      <c r="T9" s="34"/>
      <c r="U9" s="34"/>
      <c r="V9" s="34"/>
    </row>
    <row r="10" spans="1:22">
      <c r="A10" s="11"/>
      <c r="B10" s="24"/>
      <c r="C10" s="24"/>
      <c r="D10" s="24"/>
      <c r="E10" s="24"/>
      <c r="F10" s="24"/>
      <c r="G10" s="24"/>
      <c r="H10" s="24"/>
      <c r="I10" s="24"/>
      <c r="J10" s="24"/>
      <c r="K10" s="24"/>
      <c r="L10" s="24"/>
      <c r="M10" s="24"/>
    </row>
    <row r="11" spans="1:22">
      <c r="A11" s="11"/>
      <c r="B11" s="14"/>
      <c r="C11" s="14"/>
      <c r="D11" s="14"/>
      <c r="E11" s="14"/>
      <c r="F11" s="14"/>
      <c r="G11" s="14"/>
      <c r="H11" s="14"/>
      <c r="I11" s="14"/>
      <c r="J11" s="14"/>
      <c r="K11" s="14"/>
      <c r="L11" s="14"/>
      <c r="M11" s="14"/>
    </row>
    <row r="12" spans="1:22" ht="15.75" thickBot="1">
      <c r="A12" s="11"/>
      <c r="B12" s="36" t="s">
        <v>325</v>
      </c>
      <c r="C12" s="48">
        <v>2013</v>
      </c>
      <c r="D12" s="48"/>
      <c r="E12" s="48"/>
      <c r="F12" s="38"/>
      <c r="G12" s="48">
        <v>2012</v>
      </c>
      <c r="H12" s="48"/>
      <c r="I12" s="48"/>
      <c r="J12" s="38"/>
      <c r="K12" s="48">
        <v>2011</v>
      </c>
      <c r="L12" s="48"/>
      <c r="M12" s="48"/>
    </row>
    <row r="13" spans="1:22">
      <c r="A13" s="11"/>
      <c r="B13" s="39"/>
      <c r="C13" s="50" t="s">
        <v>290</v>
      </c>
      <c r="D13" s="50"/>
      <c r="E13" s="50"/>
      <c r="F13" s="50"/>
      <c r="G13" s="50"/>
      <c r="H13" s="50"/>
      <c r="I13" s="50"/>
      <c r="J13" s="50"/>
      <c r="K13" s="50"/>
      <c r="L13" s="50"/>
      <c r="M13" s="50"/>
    </row>
    <row r="14" spans="1:22">
      <c r="A14" s="11"/>
      <c r="B14" s="105" t="s">
        <v>805</v>
      </c>
      <c r="C14" s="52" t="s">
        <v>292</v>
      </c>
      <c r="D14" s="53">
        <v>325</v>
      </c>
      <c r="E14" s="51"/>
      <c r="F14" s="51"/>
      <c r="G14" s="54" t="s">
        <v>292</v>
      </c>
      <c r="H14" s="55" t="s">
        <v>806</v>
      </c>
      <c r="I14" s="54" t="s">
        <v>295</v>
      </c>
      <c r="J14" s="51"/>
      <c r="K14" s="54" t="s">
        <v>292</v>
      </c>
      <c r="L14" s="55" t="s">
        <v>807</v>
      </c>
      <c r="M14" s="54" t="s">
        <v>295</v>
      </c>
    </row>
    <row r="15" spans="1:22">
      <c r="A15" s="11"/>
      <c r="B15" s="105"/>
      <c r="C15" s="52"/>
      <c r="D15" s="53"/>
      <c r="E15" s="51"/>
      <c r="F15" s="51"/>
      <c r="G15" s="54"/>
      <c r="H15" s="55"/>
      <c r="I15" s="54"/>
      <c r="J15" s="51"/>
      <c r="K15" s="54"/>
      <c r="L15" s="55"/>
      <c r="M15" s="54"/>
    </row>
    <row r="16" spans="1:22" ht="25.5">
      <c r="A16" s="11"/>
      <c r="B16" s="21" t="s">
        <v>808</v>
      </c>
      <c r="C16" s="34"/>
      <c r="D16" s="34"/>
      <c r="E16" s="34"/>
      <c r="F16" s="20"/>
      <c r="G16" s="34"/>
      <c r="H16" s="34"/>
      <c r="I16" s="34"/>
      <c r="J16" s="20"/>
      <c r="K16" s="34"/>
      <c r="L16" s="34"/>
      <c r="M16" s="34"/>
    </row>
    <row r="17" spans="1:22" ht="23.25" customHeight="1">
      <c r="A17" s="11"/>
      <c r="B17" s="235" t="s">
        <v>809</v>
      </c>
      <c r="C17" s="53" t="s">
        <v>810</v>
      </c>
      <c r="D17" s="53"/>
      <c r="E17" s="52" t="s">
        <v>295</v>
      </c>
      <c r="F17" s="51"/>
      <c r="G17" s="55">
        <v>7</v>
      </c>
      <c r="H17" s="55"/>
      <c r="I17" s="51"/>
      <c r="J17" s="51"/>
      <c r="K17" s="55">
        <v>13</v>
      </c>
      <c r="L17" s="55"/>
      <c r="M17" s="51"/>
    </row>
    <row r="18" spans="1:22">
      <c r="A18" s="11"/>
      <c r="B18" s="235"/>
      <c r="C18" s="53"/>
      <c r="D18" s="53"/>
      <c r="E18" s="52"/>
      <c r="F18" s="51"/>
      <c r="G18" s="55"/>
      <c r="H18" s="55"/>
      <c r="I18" s="51"/>
      <c r="J18" s="51"/>
      <c r="K18" s="55"/>
      <c r="L18" s="55"/>
      <c r="M18" s="51"/>
    </row>
    <row r="19" spans="1:22">
      <c r="A19" s="11"/>
      <c r="B19" s="147" t="s">
        <v>811</v>
      </c>
      <c r="C19" s="57" t="s">
        <v>812</v>
      </c>
      <c r="D19" s="57"/>
      <c r="E19" s="58" t="s">
        <v>295</v>
      </c>
      <c r="F19" s="34"/>
      <c r="G19" s="59">
        <v>1</v>
      </c>
      <c r="H19" s="59"/>
      <c r="I19" s="34"/>
      <c r="J19" s="34"/>
      <c r="K19" s="59">
        <v>3</v>
      </c>
      <c r="L19" s="59"/>
      <c r="M19" s="34"/>
    </row>
    <row r="20" spans="1:22">
      <c r="A20" s="11"/>
      <c r="B20" s="147"/>
      <c r="C20" s="57"/>
      <c r="D20" s="57"/>
      <c r="E20" s="58"/>
      <c r="F20" s="34"/>
      <c r="G20" s="59"/>
      <c r="H20" s="59"/>
      <c r="I20" s="34"/>
      <c r="J20" s="34"/>
      <c r="K20" s="59"/>
      <c r="L20" s="59"/>
      <c r="M20" s="34"/>
    </row>
    <row r="21" spans="1:22">
      <c r="A21" s="11"/>
      <c r="B21" s="129" t="s">
        <v>813</v>
      </c>
      <c r="C21" s="53">
        <v>143</v>
      </c>
      <c r="D21" s="53"/>
      <c r="E21" s="51"/>
      <c r="F21" s="51"/>
      <c r="G21" s="55">
        <v>75</v>
      </c>
      <c r="H21" s="55"/>
      <c r="I21" s="51"/>
      <c r="J21" s="51"/>
      <c r="K21" s="55">
        <v>52</v>
      </c>
      <c r="L21" s="55"/>
      <c r="M21" s="51"/>
    </row>
    <row r="22" spans="1:22">
      <c r="A22" s="11"/>
      <c r="B22" s="129"/>
      <c r="C22" s="53"/>
      <c r="D22" s="53"/>
      <c r="E22" s="51"/>
      <c r="F22" s="51"/>
      <c r="G22" s="55"/>
      <c r="H22" s="55"/>
      <c r="I22" s="51"/>
      <c r="J22" s="51"/>
      <c r="K22" s="55"/>
      <c r="L22" s="55"/>
      <c r="M22" s="51"/>
    </row>
    <row r="23" spans="1:22">
      <c r="A23" s="11"/>
      <c r="B23" s="127" t="s">
        <v>814</v>
      </c>
      <c r="C23" s="57">
        <v>8</v>
      </c>
      <c r="D23" s="57"/>
      <c r="E23" s="34"/>
      <c r="F23" s="34"/>
      <c r="G23" s="59" t="s">
        <v>815</v>
      </c>
      <c r="H23" s="59"/>
      <c r="I23" s="60" t="s">
        <v>295</v>
      </c>
      <c r="J23" s="34"/>
      <c r="K23" s="59" t="s">
        <v>786</v>
      </c>
      <c r="L23" s="59"/>
      <c r="M23" s="60" t="s">
        <v>295</v>
      </c>
    </row>
    <row r="24" spans="1:22">
      <c r="A24" s="11"/>
      <c r="B24" s="127"/>
      <c r="C24" s="57"/>
      <c r="D24" s="57"/>
      <c r="E24" s="34"/>
      <c r="F24" s="34"/>
      <c r="G24" s="59"/>
      <c r="H24" s="59"/>
      <c r="I24" s="60"/>
      <c r="J24" s="34"/>
      <c r="K24" s="59"/>
      <c r="L24" s="59"/>
      <c r="M24" s="60"/>
    </row>
    <row r="25" spans="1:22">
      <c r="A25" s="11"/>
      <c r="B25" s="129" t="s">
        <v>816</v>
      </c>
      <c r="C25" s="53" t="s">
        <v>294</v>
      </c>
      <c r="D25" s="53"/>
      <c r="E25" s="52" t="s">
        <v>295</v>
      </c>
      <c r="F25" s="51"/>
      <c r="G25" s="55">
        <v>1</v>
      </c>
      <c r="H25" s="55"/>
      <c r="I25" s="51"/>
      <c r="J25" s="51"/>
      <c r="K25" s="55" t="s">
        <v>812</v>
      </c>
      <c r="L25" s="55"/>
      <c r="M25" s="54" t="s">
        <v>295</v>
      </c>
    </row>
    <row r="26" spans="1:22" ht="15.75" thickBot="1">
      <c r="A26" s="11"/>
      <c r="B26" s="129"/>
      <c r="C26" s="83"/>
      <c r="D26" s="83"/>
      <c r="E26" s="109"/>
      <c r="F26" s="51"/>
      <c r="G26" s="85"/>
      <c r="H26" s="85"/>
      <c r="I26" s="84"/>
      <c r="J26" s="51"/>
      <c r="K26" s="85"/>
      <c r="L26" s="85"/>
      <c r="M26" s="110"/>
    </row>
    <row r="27" spans="1:22">
      <c r="A27" s="11"/>
      <c r="B27" s="111" t="s">
        <v>132</v>
      </c>
      <c r="C27" s="86" t="s">
        <v>292</v>
      </c>
      <c r="D27" s="88">
        <v>403</v>
      </c>
      <c r="E27" s="90"/>
      <c r="F27" s="34"/>
      <c r="G27" s="92" t="s">
        <v>292</v>
      </c>
      <c r="H27" s="112" t="s">
        <v>817</v>
      </c>
      <c r="I27" s="92" t="s">
        <v>295</v>
      </c>
      <c r="J27" s="34"/>
      <c r="K27" s="92" t="s">
        <v>292</v>
      </c>
      <c r="L27" s="112" t="s">
        <v>818</v>
      </c>
      <c r="M27" s="92" t="s">
        <v>295</v>
      </c>
    </row>
    <row r="28" spans="1:22" ht="15.75" thickBot="1">
      <c r="A28" s="11"/>
      <c r="B28" s="111"/>
      <c r="C28" s="87"/>
      <c r="D28" s="89"/>
      <c r="E28" s="91"/>
      <c r="F28" s="34"/>
      <c r="G28" s="93"/>
      <c r="H28" s="113"/>
      <c r="I28" s="93"/>
      <c r="J28" s="34"/>
      <c r="K28" s="93"/>
      <c r="L28" s="113"/>
      <c r="M28" s="93"/>
    </row>
    <row r="29" spans="1:22" ht="15.75" thickTop="1">
      <c r="A29" s="11"/>
      <c r="B29" s="32" t="s">
        <v>819</v>
      </c>
      <c r="C29" s="32"/>
      <c r="D29" s="32"/>
      <c r="E29" s="32"/>
      <c r="F29" s="32"/>
      <c r="G29" s="32"/>
      <c r="H29" s="32"/>
      <c r="I29" s="32"/>
      <c r="J29" s="32"/>
      <c r="K29" s="32"/>
      <c r="L29" s="32"/>
      <c r="M29" s="32"/>
      <c r="N29" s="32"/>
      <c r="O29" s="32"/>
      <c r="P29" s="32"/>
      <c r="Q29" s="32"/>
      <c r="R29" s="32"/>
      <c r="S29" s="32"/>
      <c r="T29" s="32"/>
      <c r="U29" s="32"/>
      <c r="V29" s="32"/>
    </row>
    <row r="30" spans="1:22">
      <c r="A30" s="11"/>
      <c r="B30" s="24"/>
      <c r="C30" s="24"/>
      <c r="D30" s="24"/>
      <c r="E30" s="24"/>
      <c r="F30" s="24"/>
      <c r="G30" s="24"/>
      <c r="H30" s="24"/>
      <c r="I30" s="24"/>
      <c r="J30" s="24"/>
      <c r="K30" s="24"/>
      <c r="L30" s="24"/>
      <c r="M30" s="24"/>
    </row>
    <row r="31" spans="1:22">
      <c r="A31" s="11"/>
      <c r="B31" s="14"/>
      <c r="C31" s="14"/>
      <c r="D31" s="14"/>
      <c r="E31" s="14"/>
      <c r="F31" s="14"/>
      <c r="G31" s="14"/>
      <c r="H31" s="14"/>
      <c r="I31" s="14"/>
      <c r="J31" s="14"/>
      <c r="K31" s="14"/>
      <c r="L31" s="14"/>
      <c r="M31" s="14"/>
    </row>
    <row r="32" spans="1:22" ht="15.75" thickBot="1">
      <c r="A32" s="11"/>
      <c r="B32" s="36" t="s">
        <v>325</v>
      </c>
      <c r="C32" s="48">
        <v>2013</v>
      </c>
      <c r="D32" s="48"/>
      <c r="E32" s="48"/>
      <c r="F32" s="38"/>
      <c r="G32" s="48">
        <v>2012</v>
      </c>
      <c r="H32" s="48"/>
      <c r="I32" s="48"/>
      <c r="J32" s="38"/>
      <c r="K32" s="48">
        <v>2011</v>
      </c>
      <c r="L32" s="48"/>
      <c r="M32" s="48"/>
    </row>
    <row r="33" spans="1:22">
      <c r="A33" s="11"/>
      <c r="B33" s="39"/>
      <c r="C33" s="50" t="s">
        <v>290</v>
      </c>
      <c r="D33" s="50"/>
      <c r="E33" s="50"/>
      <c r="F33" s="50"/>
      <c r="G33" s="50"/>
      <c r="H33" s="50"/>
      <c r="I33" s="50"/>
      <c r="J33" s="50"/>
      <c r="K33" s="50"/>
      <c r="L33" s="50"/>
      <c r="M33" s="50"/>
    </row>
    <row r="34" spans="1:22">
      <c r="A34" s="11"/>
      <c r="B34" s="99" t="s">
        <v>820</v>
      </c>
      <c r="C34" s="41" t="s">
        <v>292</v>
      </c>
      <c r="D34" s="42" t="s">
        <v>821</v>
      </c>
      <c r="E34" s="41" t="s">
        <v>295</v>
      </c>
      <c r="F34" s="40"/>
      <c r="G34" s="43" t="s">
        <v>292</v>
      </c>
      <c r="H34" s="44" t="s">
        <v>822</v>
      </c>
      <c r="I34" s="43" t="s">
        <v>295</v>
      </c>
      <c r="J34" s="40"/>
      <c r="K34" s="43" t="s">
        <v>292</v>
      </c>
      <c r="L34" s="44" t="s">
        <v>823</v>
      </c>
      <c r="M34" s="43" t="s">
        <v>295</v>
      </c>
    </row>
    <row r="35" spans="1:22">
      <c r="A35" s="11"/>
      <c r="B35" s="111" t="s">
        <v>824</v>
      </c>
      <c r="C35" s="128">
        <v>1242</v>
      </c>
      <c r="D35" s="128"/>
      <c r="E35" s="34"/>
      <c r="F35" s="34"/>
      <c r="G35" s="59" t="s">
        <v>825</v>
      </c>
      <c r="H35" s="59"/>
      <c r="I35" s="60" t="s">
        <v>295</v>
      </c>
      <c r="J35" s="34"/>
      <c r="K35" s="59" t="s">
        <v>826</v>
      </c>
      <c r="L35" s="59"/>
      <c r="M35" s="60" t="s">
        <v>295</v>
      </c>
    </row>
    <row r="36" spans="1:22" ht="15.75" thickBot="1">
      <c r="A36" s="11"/>
      <c r="B36" s="111"/>
      <c r="C36" s="181"/>
      <c r="D36" s="181"/>
      <c r="E36" s="63"/>
      <c r="F36" s="34"/>
      <c r="G36" s="64"/>
      <c r="H36" s="64"/>
      <c r="I36" s="250"/>
      <c r="J36" s="34"/>
      <c r="K36" s="64"/>
      <c r="L36" s="64"/>
      <c r="M36" s="250"/>
    </row>
    <row r="37" spans="1:22">
      <c r="A37" s="11"/>
      <c r="B37" s="105" t="s">
        <v>827</v>
      </c>
      <c r="C37" s="65" t="s">
        <v>292</v>
      </c>
      <c r="D37" s="67">
        <v>325</v>
      </c>
      <c r="E37" s="69"/>
      <c r="F37" s="51"/>
      <c r="G37" s="71" t="s">
        <v>292</v>
      </c>
      <c r="H37" s="106" t="s">
        <v>806</v>
      </c>
      <c r="I37" s="71" t="s">
        <v>295</v>
      </c>
      <c r="J37" s="51"/>
      <c r="K37" s="71" t="s">
        <v>292</v>
      </c>
      <c r="L37" s="106" t="s">
        <v>807</v>
      </c>
      <c r="M37" s="71" t="s">
        <v>295</v>
      </c>
    </row>
    <row r="38" spans="1:22" ht="15.75" thickBot="1">
      <c r="A38" s="11"/>
      <c r="B38" s="105"/>
      <c r="C38" s="66"/>
      <c r="D38" s="68"/>
      <c r="E38" s="70"/>
      <c r="F38" s="51"/>
      <c r="G38" s="72"/>
      <c r="H38" s="107"/>
      <c r="I38" s="72"/>
      <c r="J38" s="51"/>
      <c r="K38" s="72"/>
      <c r="L38" s="107"/>
      <c r="M38" s="72"/>
    </row>
    <row r="39" spans="1:22" ht="15.75" thickTop="1">
      <c r="A39" s="11"/>
      <c r="B39" s="32" t="s">
        <v>828</v>
      </c>
      <c r="C39" s="32"/>
      <c r="D39" s="32"/>
      <c r="E39" s="32"/>
      <c r="F39" s="32"/>
      <c r="G39" s="32"/>
      <c r="H39" s="32"/>
      <c r="I39" s="32"/>
      <c r="J39" s="32"/>
      <c r="K39" s="32"/>
      <c r="L39" s="32"/>
      <c r="M39" s="32"/>
      <c r="N39" s="32"/>
      <c r="O39" s="32"/>
      <c r="P39" s="32"/>
      <c r="Q39" s="32"/>
      <c r="R39" s="32"/>
      <c r="S39" s="32"/>
      <c r="T39" s="32"/>
      <c r="U39" s="32"/>
      <c r="V39" s="32"/>
    </row>
    <row r="40" spans="1:22">
      <c r="A40" s="11"/>
      <c r="B40" s="24"/>
      <c r="C40" s="24"/>
      <c r="D40" s="24"/>
      <c r="E40" s="24"/>
      <c r="F40" s="24"/>
      <c r="G40" s="24"/>
      <c r="H40" s="24"/>
      <c r="I40" s="24"/>
      <c r="J40" s="24"/>
      <c r="K40" s="24"/>
      <c r="L40" s="24"/>
      <c r="M40" s="24"/>
    </row>
    <row r="41" spans="1:22">
      <c r="A41" s="11"/>
      <c r="B41" s="14"/>
      <c r="C41" s="14"/>
      <c r="D41" s="14"/>
      <c r="E41" s="14"/>
      <c r="F41" s="14"/>
      <c r="G41" s="14"/>
      <c r="H41" s="14"/>
      <c r="I41" s="14"/>
      <c r="J41" s="14"/>
      <c r="K41" s="14"/>
      <c r="L41" s="14"/>
      <c r="M41" s="14"/>
    </row>
    <row r="42" spans="1:22" ht="15.75" thickBot="1">
      <c r="A42" s="11"/>
      <c r="B42" s="36" t="s">
        <v>325</v>
      </c>
      <c r="C42" s="48">
        <v>2013</v>
      </c>
      <c r="D42" s="48"/>
      <c r="E42" s="48"/>
      <c r="F42" s="38"/>
      <c r="G42" s="48">
        <v>2012</v>
      </c>
      <c r="H42" s="48"/>
      <c r="I42" s="48"/>
      <c r="J42" s="38"/>
      <c r="K42" s="48">
        <v>2011</v>
      </c>
      <c r="L42" s="48"/>
      <c r="M42" s="48"/>
    </row>
    <row r="43" spans="1:22">
      <c r="A43" s="11"/>
      <c r="B43" s="39"/>
      <c r="C43" s="50" t="s">
        <v>290</v>
      </c>
      <c r="D43" s="50"/>
      <c r="E43" s="50"/>
      <c r="F43" s="50"/>
      <c r="G43" s="50"/>
      <c r="H43" s="50"/>
      <c r="I43" s="50"/>
      <c r="J43" s="50"/>
      <c r="K43" s="50"/>
      <c r="L43" s="50"/>
      <c r="M43" s="50"/>
    </row>
    <row r="44" spans="1:22">
      <c r="A44" s="11"/>
      <c r="B44" s="105" t="s">
        <v>829</v>
      </c>
      <c r="C44" s="52" t="s">
        <v>292</v>
      </c>
      <c r="D44" s="130">
        <v>1443</v>
      </c>
      <c r="E44" s="51"/>
      <c r="F44" s="51"/>
      <c r="G44" s="54" t="s">
        <v>292</v>
      </c>
      <c r="H44" s="55" t="s">
        <v>830</v>
      </c>
      <c r="I44" s="54" t="s">
        <v>295</v>
      </c>
      <c r="J44" s="51"/>
      <c r="K44" s="54" t="s">
        <v>292</v>
      </c>
      <c r="L44" s="55" t="s">
        <v>831</v>
      </c>
      <c r="M44" s="54" t="s">
        <v>295</v>
      </c>
    </row>
    <row r="45" spans="1:22">
      <c r="A45" s="11"/>
      <c r="B45" s="105"/>
      <c r="C45" s="52"/>
      <c r="D45" s="130"/>
      <c r="E45" s="51"/>
      <c r="F45" s="51"/>
      <c r="G45" s="54"/>
      <c r="H45" s="55"/>
      <c r="I45" s="54"/>
      <c r="J45" s="51"/>
      <c r="K45" s="54"/>
      <c r="L45" s="55"/>
      <c r="M45" s="54"/>
    </row>
    <row r="46" spans="1:22">
      <c r="A46" s="11"/>
      <c r="B46" s="111" t="s">
        <v>832</v>
      </c>
      <c r="C46" s="57" t="s">
        <v>833</v>
      </c>
      <c r="D46" s="57"/>
      <c r="E46" s="58" t="s">
        <v>295</v>
      </c>
      <c r="F46" s="34"/>
      <c r="G46" s="59" t="s">
        <v>304</v>
      </c>
      <c r="H46" s="59"/>
      <c r="I46" s="34"/>
      <c r="J46" s="34"/>
      <c r="K46" s="59" t="s">
        <v>304</v>
      </c>
      <c r="L46" s="59"/>
      <c r="M46" s="34"/>
    </row>
    <row r="47" spans="1:22">
      <c r="A47" s="11"/>
      <c r="B47" s="111"/>
      <c r="C47" s="57"/>
      <c r="D47" s="57"/>
      <c r="E47" s="58"/>
      <c r="F47" s="34"/>
      <c r="G47" s="59"/>
      <c r="H47" s="59"/>
      <c r="I47" s="34"/>
      <c r="J47" s="34"/>
      <c r="K47" s="59"/>
      <c r="L47" s="59"/>
      <c r="M47" s="34"/>
    </row>
    <row r="48" spans="1:22">
      <c r="A48" s="11"/>
      <c r="B48" s="105" t="s">
        <v>834</v>
      </c>
      <c r="C48" s="53" t="s">
        <v>835</v>
      </c>
      <c r="D48" s="53"/>
      <c r="E48" s="52" t="s">
        <v>295</v>
      </c>
      <c r="F48" s="51"/>
      <c r="G48" s="55">
        <v>323</v>
      </c>
      <c r="H48" s="55"/>
      <c r="I48" s="51"/>
      <c r="J48" s="51"/>
      <c r="K48" s="55" t="s">
        <v>836</v>
      </c>
      <c r="L48" s="55"/>
      <c r="M48" s="54" t="s">
        <v>295</v>
      </c>
    </row>
    <row r="49" spans="1:22">
      <c r="A49" s="11"/>
      <c r="B49" s="105"/>
      <c r="C49" s="53"/>
      <c r="D49" s="53"/>
      <c r="E49" s="52"/>
      <c r="F49" s="51"/>
      <c r="G49" s="55"/>
      <c r="H49" s="55"/>
      <c r="I49" s="51"/>
      <c r="J49" s="51"/>
      <c r="K49" s="55"/>
      <c r="L49" s="55"/>
      <c r="M49" s="54"/>
    </row>
    <row r="50" spans="1:22">
      <c r="A50" s="11"/>
      <c r="B50" s="111" t="s">
        <v>837</v>
      </c>
      <c r="C50" s="57">
        <v>11</v>
      </c>
      <c r="D50" s="57"/>
      <c r="E50" s="34"/>
      <c r="F50" s="34"/>
      <c r="G50" s="59" t="s">
        <v>838</v>
      </c>
      <c r="H50" s="59"/>
      <c r="I50" s="60" t="s">
        <v>295</v>
      </c>
      <c r="J50" s="34"/>
      <c r="K50" s="59" t="s">
        <v>836</v>
      </c>
      <c r="L50" s="59"/>
      <c r="M50" s="60" t="s">
        <v>295</v>
      </c>
    </row>
    <row r="51" spans="1:22">
      <c r="A51" s="11"/>
      <c r="B51" s="111"/>
      <c r="C51" s="57"/>
      <c r="D51" s="57"/>
      <c r="E51" s="34"/>
      <c r="F51" s="34"/>
      <c r="G51" s="59"/>
      <c r="H51" s="59"/>
      <c r="I51" s="60"/>
      <c r="J51" s="34"/>
      <c r="K51" s="59"/>
      <c r="L51" s="59"/>
      <c r="M51" s="60"/>
    </row>
    <row r="52" spans="1:22">
      <c r="A52" s="11"/>
      <c r="B52" s="105" t="s">
        <v>839</v>
      </c>
      <c r="C52" s="53" t="s">
        <v>581</v>
      </c>
      <c r="D52" s="53"/>
      <c r="E52" s="52" t="s">
        <v>295</v>
      </c>
      <c r="F52" s="51"/>
      <c r="G52" s="55">
        <v>122</v>
      </c>
      <c r="H52" s="55"/>
      <c r="I52" s="51"/>
      <c r="J52" s="51"/>
      <c r="K52" s="55">
        <v>73</v>
      </c>
      <c r="L52" s="55"/>
      <c r="M52" s="51"/>
    </row>
    <row r="53" spans="1:22" ht="15.75" thickBot="1">
      <c r="A53" s="11"/>
      <c r="B53" s="105"/>
      <c r="C53" s="83"/>
      <c r="D53" s="83"/>
      <c r="E53" s="109"/>
      <c r="F53" s="51"/>
      <c r="G53" s="85"/>
      <c r="H53" s="85"/>
      <c r="I53" s="84"/>
      <c r="J53" s="51"/>
      <c r="K53" s="85"/>
      <c r="L53" s="85"/>
      <c r="M53" s="84"/>
    </row>
    <row r="54" spans="1:22">
      <c r="A54" s="11"/>
      <c r="B54" s="111" t="s">
        <v>840</v>
      </c>
      <c r="C54" s="86" t="s">
        <v>292</v>
      </c>
      <c r="D54" s="133">
        <v>1242</v>
      </c>
      <c r="E54" s="90"/>
      <c r="F54" s="34"/>
      <c r="G54" s="92" t="s">
        <v>292</v>
      </c>
      <c r="H54" s="112" t="s">
        <v>825</v>
      </c>
      <c r="I54" s="92" t="s">
        <v>295</v>
      </c>
      <c r="J54" s="34"/>
      <c r="K54" s="92" t="s">
        <v>292</v>
      </c>
      <c r="L54" s="112" t="s">
        <v>826</v>
      </c>
      <c r="M54" s="92" t="s">
        <v>295</v>
      </c>
    </row>
    <row r="55" spans="1:22" ht="15.75" thickBot="1">
      <c r="A55" s="11"/>
      <c r="B55" s="111"/>
      <c r="C55" s="87"/>
      <c r="D55" s="141"/>
      <c r="E55" s="91"/>
      <c r="F55" s="34"/>
      <c r="G55" s="93"/>
      <c r="H55" s="113"/>
      <c r="I55" s="93"/>
      <c r="J55" s="34"/>
      <c r="K55" s="93"/>
      <c r="L55" s="113"/>
      <c r="M55" s="93"/>
    </row>
    <row r="56" spans="1:22" ht="15.75" thickTop="1">
      <c r="A56" s="11"/>
      <c r="B56" s="32" t="s">
        <v>841</v>
      </c>
      <c r="C56" s="32"/>
      <c r="D56" s="32"/>
      <c r="E56" s="32"/>
      <c r="F56" s="32"/>
      <c r="G56" s="32"/>
      <c r="H56" s="32"/>
      <c r="I56" s="32"/>
      <c r="J56" s="32"/>
      <c r="K56" s="32"/>
      <c r="L56" s="32"/>
      <c r="M56" s="32"/>
      <c r="N56" s="32"/>
      <c r="O56" s="32"/>
      <c r="P56" s="32"/>
      <c r="Q56" s="32"/>
      <c r="R56" s="32"/>
      <c r="S56" s="32"/>
      <c r="T56" s="32"/>
      <c r="U56" s="32"/>
      <c r="V56" s="32"/>
    </row>
    <row r="57" spans="1:22">
      <c r="A57" s="11"/>
      <c r="B57" s="34" t="s">
        <v>842</v>
      </c>
      <c r="C57" s="34"/>
      <c r="D57" s="34"/>
      <c r="E57" s="34"/>
      <c r="F57" s="34"/>
      <c r="G57" s="34"/>
      <c r="H57" s="34"/>
      <c r="I57" s="34"/>
      <c r="J57" s="34"/>
      <c r="K57" s="34"/>
      <c r="L57" s="34"/>
      <c r="M57" s="34"/>
      <c r="N57" s="34"/>
      <c r="O57" s="34"/>
      <c r="P57" s="34"/>
      <c r="Q57" s="34"/>
      <c r="R57" s="34"/>
      <c r="S57" s="34"/>
      <c r="T57" s="34"/>
      <c r="U57" s="34"/>
      <c r="V57" s="34"/>
    </row>
    <row r="58" spans="1:22">
      <c r="A58" s="11"/>
      <c r="B58" s="24"/>
      <c r="C58" s="24"/>
      <c r="D58" s="24"/>
      <c r="E58" s="24"/>
      <c r="F58" s="24"/>
      <c r="G58" s="24"/>
      <c r="H58" s="24"/>
      <c r="I58" s="24"/>
      <c r="J58" s="24"/>
      <c r="K58" s="24"/>
      <c r="L58" s="24"/>
      <c r="M58" s="24"/>
      <c r="N58" s="24"/>
      <c r="O58" s="24"/>
      <c r="P58" s="24"/>
      <c r="Q58" s="24"/>
      <c r="R58" s="24"/>
      <c r="S58" s="24"/>
      <c r="T58" s="24"/>
      <c r="U58" s="24"/>
      <c r="V58" s="24"/>
    </row>
    <row r="59" spans="1:22">
      <c r="A59" s="11"/>
      <c r="B59" s="14"/>
      <c r="C59" s="14"/>
      <c r="D59" s="14"/>
      <c r="E59" s="14"/>
      <c r="F59" s="14"/>
      <c r="G59" s="14"/>
      <c r="H59" s="14"/>
      <c r="I59" s="14"/>
      <c r="J59" s="14"/>
      <c r="K59" s="14"/>
      <c r="L59" s="14"/>
      <c r="M59" s="14"/>
      <c r="N59" s="14"/>
      <c r="O59" s="14"/>
      <c r="P59" s="14"/>
      <c r="Q59" s="14"/>
      <c r="R59" s="14"/>
      <c r="S59" s="14"/>
      <c r="T59" s="14"/>
      <c r="U59" s="14"/>
      <c r="V59" s="14"/>
    </row>
    <row r="60" spans="1:22" ht="15.75" thickBot="1">
      <c r="A60" s="11"/>
      <c r="B60" s="36" t="s">
        <v>325</v>
      </c>
      <c r="C60" s="48">
        <v>2013</v>
      </c>
      <c r="D60" s="48"/>
      <c r="E60" s="48"/>
      <c r="F60" s="48"/>
      <c r="G60" s="48"/>
      <c r="H60" s="48"/>
      <c r="I60" s="38"/>
      <c r="J60" s="48">
        <v>2012</v>
      </c>
      <c r="K60" s="48"/>
      <c r="L60" s="48"/>
      <c r="M60" s="48"/>
      <c r="N60" s="48"/>
      <c r="O60" s="48"/>
      <c r="P60" s="38"/>
      <c r="Q60" s="48">
        <v>2011</v>
      </c>
      <c r="R60" s="48"/>
      <c r="S60" s="48"/>
      <c r="T60" s="48"/>
      <c r="U60" s="48"/>
      <c r="V60" s="48"/>
    </row>
    <row r="61" spans="1:22">
      <c r="A61" s="11"/>
      <c r="B61" s="39"/>
      <c r="C61" s="50" t="s">
        <v>451</v>
      </c>
      <c r="D61" s="50"/>
      <c r="E61" s="50"/>
      <c r="F61" s="50"/>
      <c r="G61" s="50"/>
      <c r="H61" s="50"/>
      <c r="I61" s="50"/>
      <c r="J61" s="50"/>
      <c r="K61" s="50"/>
      <c r="L61" s="50"/>
      <c r="M61" s="50"/>
      <c r="N61" s="50"/>
      <c r="O61" s="50"/>
      <c r="P61" s="50"/>
      <c r="Q61" s="50"/>
      <c r="R61" s="50"/>
      <c r="S61" s="50"/>
      <c r="T61" s="50"/>
      <c r="U61" s="50"/>
      <c r="V61" s="50"/>
    </row>
    <row r="62" spans="1:22">
      <c r="A62" s="11"/>
      <c r="B62" s="235" t="s">
        <v>843</v>
      </c>
      <c r="C62" s="52" t="s">
        <v>292</v>
      </c>
      <c r="D62" s="53">
        <v>363</v>
      </c>
      <c r="E62" s="51"/>
      <c r="F62" s="51"/>
      <c r="G62" s="53">
        <v>35</v>
      </c>
      <c r="H62" s="52" t="s">
        <v>844</v>
      </c>
      <c r="I62" s="51"/>
      <c r="J62" s="54" t="s">
        <v>292</v>
      </c>
      <c r="K62" s="55" t="s">
        <v>845</v>
      </c>
      <c r="L62" s="54" t="s">
        <v>295</v>
      </c>
      <c r="M62" s="51"/>
      <c r="N62" s="55" t="s">
        <v>846</v>
      </c>
      <c r="O62" s="54" t="s">
        <v>847</v>
      </c>
      <c r="P62" s="51"/>
      <c r="Q62" s="54" t="s">
        <v>292</v>
      </c>
      <c r="R62" s="55" t="s">
        <v>848</v>
      </c>
      <c r="S62" s="54" t="s">
        <v>295</v>
      </c>
      <c r="T62" s="51"/>
      <c r="U62" s="55" t="s">
        <v>846</v>
      </c>
      <c r="V62" s="54" t="s">
        <v>847</v>
      </c>
    </row>
    <row r="63" spans="1:22">
      <c r="A63" s="11"/>
      <c r="B63" s="235"/>
      <c r="C63" s="52"/>
      <c r="D63" s="53"/>
      <c r="E63" s="51"/>
      <c r="F63" s="51"/>
      <c r="G63" s="53"/>
      <c r="H63" s="52"/>
      <c r="I63" s="51"/>
      <c r="J63" s="54"/>
      <c r="K63" s="55"/>
      <c r="L63" s="54"/>
      <c r="M63" s="51"/>
      <c r="N63" s="55"/>
      <c r="O63" s="54"/>
      <c r="P63" s="51"/>
      <c r="Q63" s="54"/>
      <c r="R63" s="55"/>
      <c r="S63" s="54"/>
      <c r="T63" s="51"/>
      <c r="U63" s="55"/>
      <c r="V63" s="54"/>
    </row>
    <row r="64" spans="1:22">
      <c r="A64" s="11"/>
      <c r="B64" s="21" t="s">
        <v>849</v>
      </c>
      <c r="C64" s="34"/>
      <c r="D64" s="34"/>
      <c r="E64" s="34"/>
      <c r="F64" s="20"/>
      <c r="G64" s="34"/>
      <c r="H64" s="34"/>
      <c r="I64" s="20"/>
      <c r="J64" s="34"/>
      <c r="K64" s="34"/>
      <c r="L64" s="34"/>
      <c r="M64" s="20"/>
      <c r="N64" s="34"/>
      <c r="O64" s="34"/>
      <c r="P64" s="20"/>
      <c r="Q64" s="34"/>
      <c r="R64" s="34"/>
      <c r="S64" s="34"/>
      <c r="T64" s="20"/>
      <c r="U64" s="34"/>
      <c r="V64" s="34"/>
    </row>
    <row r="65" spans="1:22">
      <c r="A65" s="11"/>
      <c r="B65" s="129" t="s">
        <v>850</v>
      </c>
      <c r="C65" s="53">
        <v>9</v>
      </c>
      <c r="D65" s="53"/>
      <c r="E65" s="51"/>
      <c r="F65" s="51"/>
      <c r="G65" s="53">
        <v>0.9</v>
      </c>
      <c r="H65" s="51"/>
      <c r="I65" s="51"/>
      <c r="J65" s="55" t="s">
        <v>851</v>
      </c>
      <c r="K65" s="55"/>
      <c r="L65" s="54" t="s">
        <v>295</v>
      </c>
      <c r="M65" s="51"/>
      <c r="N65" s="55" t="s">
        <v>852</v>
      </c>
      <c r="O65" s="54" t="s">
        <v>295</v>
      </c>
      <c r="P65" s="51"/>
      <c r="Q65" s="55" t="s">
        <v>851</v>
      </c>
      <c r="R65" s="55"/>
      <c r="S65" s="54" t="s">
        <v>295</v>
      </c>
      <c r="T65" s="51"/>
      <c r="U65" s="55" t="s">
        <v>852</v>
      </c>
      <c r="V65" s="54" t="s">
        <v>295</v>
      </c>
    </row>
    <row r="66" spans="1:22">
      <c r="A66" s="11"/>
      <c r="B66" s="129"/>
      <c r="C66" s="53"/>
      <c r="D66" s="53"/>
      <c r="E66" s="51"/>
      <c r="F66" s="51"/>
      <c r="G66" s="53"/>
      <c r="H66" s="51"/>
      <c r="I66" s="51"/>
      <c r="J66" s="55"/>
      <c r="K66" s="55"/>
      <c r="L66" s="54"/>
      <c r="M66" s="51"/>
      <c r="N66" s="55"/>
      <c r="O66" s="54"/>
      <c r="P66" s="51"/>
      <c r="Q66" s="55"/>
      <c r="R66" s="55"/>
      <c r="S66" s="54"/>
      <c r="T66" s="51"/>
      <c r="U66" s="55"/>
      <c r="V66" s="54"/>
    </row>
    <row r="67" spans="1:22">
      <c r="A67" s="11"/>
      <c r="B67" s="127" t="s">
        <v>853</v>
      </c>
      <c r="C67" s="57">
        <v>11</v>
      </c>
      <c r="D67" s="57"/>
      <c r="E67" s="34"/>
      <c r="F67" s="34"/>
      <c r="G67" s="57">
        <v>1.1000000000000001</v>
      </c>
      <c r="H67" s="34"/>
      <c r="I67" s="34"/>
      <c r="J67" s="59" t="s">
        <v>835</v>
      </c>
      <c r="K67" s="59"/>
      <c r="L67" s="60" t="s">
        <v>295</v>
      </c>
      <c r="M67" s="34"/>
      <c r="N67" s="59" t="s">
        <v>854</v>
      </c>
      <c r="O67" s="60" t="s">
        <v>295</v>
      </c>
      <c r="P67" s="34"/>
      <c r="Q67" s="59">
        <v>5</v>
      </c>
      <c r="R67" s="59"/>
      <c r="S67" s="34"/>
      <c r="T67" s="34"/>
      <c r="U67" s="59">
        <v>0.1</v>
      </c>
      <c r="V67" s="34"/>
    </row>
    <row r="68" spans="1:22">
      <c r="A68" s="11"/>
      <c r="B68" s="127"/>
      <c r="C68" s="57"/>
      <c r="D68" s="57"/>
      <c r="E68" s="34"/>
      <c r="F68" s="34"/>
      <c r="G68" s="57"/>
      <c r="H68" s="34"/>
      <c r="I68" s="34"/>
      <c r="J68" s="59"/>
      <c r="K68" s="59"/>
      <c r="L68" s="60"/>
      <c r="M68" s="34"/>
      <c r="N68" s="59"/>
      <c r="O68" s="60"/>
      <c r="P68" s="34"/>
      <c r="Q68" s="59"/>
      <c r="R68" s="59"/>
      <c r="S68" s="34"/>
      <c r="T68" s="34"/>
      <c r="U68" s="59"/>
      <c r="V68" s="34"/>
    </row>
    <row r="69" spans="1:22">
      <c r="A69" s="11"/>
      <c r="B69" s="129" t="s">
        <v>855</v>
      </c>
      <c r="C69" s="53" t="s">
        <v>856</v>
      </c>
      <c r="D69" s="53"/>
      <c r="E69" s="52" t="s">
        <v>295</v>
      </c>
      <c r="F69" s="51"/>
      <c r="G69" s="53" t="s">
        <v>852</v>
      </c>
      <c r="H69" s="52" t="s">
        <v>295</v>
      </c>
      <c r="I69" s="51"/>
      <c r="J69" s="55" t="s">
        <v>720</v>
      </c>
      <c r="K69" s="55"/>
      <c r="L69" s="54" t="s">
        <v>295</v>
      </c>
      <c r="M69" s="51"/>
      <c r="N69" s="55" t="s">
        <v>857</v>
      </c>
      <c r="O69" s="54" t="s">
        <v>295</v>
      </c>
      <c r="P69" s="51"/>
      <c r="Q69" s="55" t="s">
        <v>304</v>
      </c>
      <c r="R69" s="55"/>
      <c r="S69" s="51"/>
      <c r="T69" s="51"/>
      <c r="U69" s="55" t="s">
        <v>304</v>
      </c>
      <c r="V69" s="51"/>
    </row>
    <row r="70" spans="1:22">
      <c r="A70" s="11"/>
      <c r="B70" s="129"/>
      <c r="C70" s="53"/>
      <c r="D70" s="53"/>
      <c r="E70" s="52"/>
      <c r="F70" s="51"/>
      <c r="G70" s="53"/>
      <c r="H70" s="52"/>
      <c r="I70" s="51"/>
      <c r="J70" s="55"/>
      <c r="K70" s="55"/>
      <c r="L70" s="54"/>
      <c r="M70" s="51"/>
      <c r="N70" s="55"/>
      <c r="O70" s="54"/>
      <c r="P70" s="51"/>
      <c r="Q70" s="55"/>
      <c r="R70" s="55"/>
      <c r="S70" s="51"/>
      <c r="T70" s="51"/>
      <c r="U70" s="55"/>
      <c r="V70" s="51"/>
    </row>
    <row r="71" spans="1:22">
      <c r="A71" s="11"/>
      <c r="B71" s="127" t="s">
        <v>858</v>
      </c>
      <c r="C71" s="57" t="s">
        <v>859</v>
      </c>
      <c r="D71" s="57"/>
      <c r="E71" s="58" t="s">
        <v>295</v>
      </c>
      <c r="F71" s="34"/>
      <c r="G71" s="57" t="s">
        <v>860</v>
      </c>
      <c r="H71" s="58" t="s">
        <v>295</v>
      </c>
      <c r="I71" s="34"/>
      <c r="J71" s="59">
        <v>15</v>
      </c>
      <c r="K71" s="59"/>
      <c r="L71" s="34"/>
      <c r="M71" s="34"/>
      <c r="N71" s="59">
        <v>0.4</v>
      </c>
      <c r="O71" s="34"/>
      <c r="P71" s="34"/>
      <c r="Q71" s="59" t="s">
        <v>861</v>
      </c>
      <c r="R71" s="59"/>
      <c r="S71" s="60" t="s">
        <v>295</v>
      </c>
      <c r="T71" s="34"/>
      <c r="U71" s="59" t="s">
        <v>862</v>
      </c>
      <c r="V71" s="60" t="s">
        <v>295</v>
      </c>
    </row>
    <row r="72" spans="1:22">
      <c r="A72" s="11"/>
      <c r="B72" s="127"/>
      <c r="C72" s="57"/>
      <c r="D72" s="57"/>
      <c r="E72" s="58"/>
      <c r="F72" s="34"/>
      <c r="G72" s="57"/>
      <c r="H72" s="58"/>
      <c r="I72" s="34"/>
      <c r="J72" s="59"/>
      <c r="K72" s="59"/>
      <c r="L72" s="34"/>
      <c r="M72" s="34"/>
      <c r="N72" s="59"/>
      <c r="O72" s="34"/>
      <c r="P72" s="34"/>
      <c r="Q72" s="59"/>
      <c r="R72" s="59"/>
      <c r="S72" s="60"/>
      <c r="T72" s="34"/>
      <c r="U72" s="59"/>
      <c r="V72" s="60"/>
    </row>
    <row r="73" spans="1:22">
      <c r="A73" s="11"/>
      <c r="B73" s="129" t="s">
        <v>863</v>
      </c>
      <c r="C73" s="53" t="s">
        <v>294</v>
      </c>
      <c r="D73" s="53"/>
      <c r="E73" s="52" t="s">
        <v>295</v>
      </c>
      <c r="F73" s="51"/>
      <c r="G73" s="53" t="s">
        <v>864</v>
      </c>
      <c r="H73" s="52" t="s">
        <v>295</v>
      </c>
      <c r="I73" s="51"/>
      <c r="J73" s="55" t="s">
        <v>794</v>
      </c>
      <c r="K73" s="55"/>
      <c r="L73" s="54" t="s">
        <v>295</v>
      </c>
      <c r="M73" s="51"/>
      <c r="N73" s="55" t="s">
        <v>865</v>
      </c>
      <c r="O73" s="54" t="s">
        <v>295</v>
      </c>
      <c r="P73" s="51"/>
      <c r="Q73" s="55" t="s">
        <v>304</v>
      </c>
      <c r="R73" s="55"/>
      <c r="S73" s="51"/>
      <c r="T73" s="51"/>
      <c r="U73" s="55" t="s">
        <v>304</v>
      </c>
      <c r="V73" s="51"/>
    </row>
    <row r="74" spans="1:22">
      <c r="A74" s="11"/>
      <c r="B74" s="129"/>
      <c r="C74" s="53"/>
      <c r="D74" s="53"/>
      <c r="E74" s="52"/>
      <c r="F74" s="51"/>
      <c r="G74" s="53"/>
      <c r="H74" s="52"/>
      <c r="I74" s="51"/>
      <c r="J74" s="55"/>
      <c r="K74" s="55"/>
      <c r="L74" s="54"/>
      <c r="M74" s="51"/>
      <c r="N74" s="55"/>
      <c r="O74" s="54"/>
      <c r="P74" s="51"/>
      <c r="Q74" s="55"/>
      <c r="R74" s="55"/>
      <c r="S74" s="51"/>
      <c r="T74" s="51"/>
      <c r="U74" s="55"/>
      <c r="V74" s="51"/>
    </row>
    <row r="75" spans="1:22">
      <c r="A75" s="11"/>
      <c r="B75" s="127" t="s">
        <v>866</v>
      </c>
      <c r="C75" s="57" t="s">
        <v>749</v>
      </c>
      <c r="D75" s="57"/>
      <c r="E75" s="58" t="s">
        <v>295</v>
      </c>
      <c r="F75" s="34"/>
      <c r="G75" s="57" t="s">
        <v>867</v>
      </c>
      <c r="H75" s="58" t="s">
        <v>295</v>
      </c>
      <c r="I75" s="34"/>
      <c r="J75" s="59" t="s">
        <v>304</v>
      </c>
      <c r="K75" s="59"/>
      <c r="L75" s="34"/>
      <c r="M75" s="34"/>
      <c r="N75" s="59" t="s">
        <v>304</v>
      </c>
      <c r="O75" s="34"/>
      <c r="P75" s="34"/>
      <c r="Q75" s="59">
        <v>29</v>
      </c>
      <c r="R75" s="59"/>
      <c r="S75" s="34"/>
      <c r="T75" s="34"/>
      <c r="U75" s="59">
        <v>0.8</v>
      </c>
      <c r="V75" s="34"/>
    </row>
    <row r="76" spans="1:22">
      <c r="A76" s="11"/>
      <c r="B76" s="127"/>
      <c r="C76" s="57"/>
      <c r="D76" s="57"/>
      <c r="E76" s="58"/>
      <c r="F76" s="34"/>
      <c r="G76" s="57"/>
      <c r="H76" s="58"/>
      <c r="I76" s="34"/>
      <c r="J76" s="59"/>
      <c r="K76" s="59"/>
      <c r="L76" s="34"/>
      <c r="M76" s="34"/>
      <c r="N76" s="59"/>
      <c r="O76" s="34"/>
      <c r="P76" s="34"/>
      <c r="Q76" s="59"/>
      <c r="R76" s="59"/>
      <c r="S76" s="34"/>
      <c r="T76" s="34"/>
      <c r="U76" s="59"/>
      <c r="V76" s="34"/>
    </row>
    <row r="77" spans="1:22">
      <c r="A77" s="11"/>
      <c r="B77" s="129" t="s">
        <v>467</v>
      </c>
      <c r="C77" s="53" t="s">
        <v>329</v>
      </c>
      <c r="D77" s="53"/>
      <c r="E77" s="52" t="s">
        <v>295</v>
      </c>
      <c r="F77" s="51"/>
      <c r="G77" s="53" t="s">
        <v>868</v>
      </c>
      <c r="H77" s="52" t="s">
        <v>295</v>
      </c>
      <c r="I77" s="51"/>
      <c r="J77" s="55">
        <v>5</v>
      </c>
      <c r="K77" s="55"/>
      <c r="L77" s="51"/>
      <c r="M77" s="51"/>
      <c r="N77" s="55">
        <v>0.1</v>
      </c>
      <c r="O77" s="51"/>
      <c r="P77" s="51"/>
      <c r="Q77" s="55" t="s">
        <v>812</v>
      </c>
      <c r="R77" s="55"/>
      <c r="S77" s="54" t="s">
        <v>295</v>
      </c>
      <c r="T77" s="51"/>
      <c r="U77" s="55" t="s">
        <v>304</v>
      </c>
      <c r="V77" s="51"/>
    </row>
    <row r="78" spans="1:22" ht="15.75" thickBot="1">
      <c r="A78" s="11"/>
      <c r="B78" s="129"/>
      <c r="C78" s="83"/>
      <c r="D78" s="83"/>
      <c r="E78" s="109"/>
      <c r="F78" s="51"/>
      <c r="G78" s="83"/>
      <c r="H78" s="109"/>
      <c r="I78" s="51"/>
      <c r="J78" s="85"/>
      <c r="K78" s="85"/>
      <c r="L78" s="84"/>
      <c r="M78" s="51"/>
      <c r="N78" s="85"/>
      <c r="O78" s="84"/>
      <c r="P78" s="51"/>
      <c r="Q78" s="85"/>
      <c r="R78" s="85"/>
      <c r="S78" s="110"/>
      <c r="T78" s="51"/>
      <c r="U78" s="85"/>
      <c r="V78" s="84"/>
    </row>
    <row r="79" spans="1:22">
      <c r="A79" s="11"/>
      <c r="B79" s="111" t="s">
        <v>869</v>
      </c>
      <c r="C79" s="86" t="s">
        <v>292</v>
      </c>
      <c r="D79" s="88">
        <v>325</v>
      </c>
      <c r="E79" s="90"/>
      <c r="F79" s="34"/>
      <c r="G79" s="88">
        <v>31.3</v>
      </c>
      <c r="H79" s="86" t="s">
        <v>844</v>
      </c>
      <c r="I79" s="34"/>
      <c r="J79" s="92" t="s">
        <v>292</v>
      </c>
      <c r="K79" s="112" t="s">
        <v>806</v>
      </c>
      <c r="L79" s="92" t="s">
        <v>295</v>
      </c>
      <c r="M79" s="34"/>
      <c r="N79" s="112" t="s">
        <v>870</v>
      </c>
      <c r="O79" s="92" t="s">
        <v>847</v>
      </c>
      <c r="P79" s="34"/>
      <c r="Q79" s="92" t="s">
        <v>292</v>
      </c>
      <c r="R79" s="112" t="s">
        <v>807</v>
      </c>
      <c r="S79" s="92" t="s">
        <v>295</v>
      </c>
      <c r="T79" s="34"/>
      <c r="U79" s="112" t="s">
        <v>871</v>
      </c>
      <c r="V79" s="92" t="s">
        <v>847</v>
      </c>
    </row>
    <row r="80" spans="1:22" ht="15.75" thickBot="1">
      <c r="A80" s="11"/>
      <c r="B80" s="111"/>
      <c r="C80" s="87"/>
      <c r="D80" s="89"/>
      <c r="E80" s="91"/>
      <c r="F80" s="34"/>
      <c r="G80" s="89"/>
      <c r="H80" s="87"/>
      <c r="I80" s="34"/>
      <c r="J80" s="93"/>
      <c r="K80" s="113"/>
      <c r="L80" s="93"/>
      <c r="M80" s="34"/>
      <c r="N80" s="113"/>
      <c r="O80" s="93"/>
      <c r="P80" s="34"/>
      <c r="Q80" s="93"/>
      <c r="R80" s="113"/>
      <c r="S80" s="93"/>
      <c r="T80" s="34"/>
      <c r="U80" s="113"/>
      <c r="V80" s="93"/>
    </row>
    <row r="81" spans="1:22" ht="15.75" thickTop="1">
      <c r="A81" s="11"/>
      <c r="B81" s="14"/>
    </row>
    <row r="82" spans="1:22" ht="15.75" thickBot="1">
      <c r="A82" s="11"/>
      <c r="B82" s="14"/>
    </row>
    <row r="83" spans="1:22">
      <c r="A83" s="11"/>
      <c r="B83" s="25"/>
    </row>
    <row r="84" spans="1:22">
      <c r="A84" s="11"/>
      <c r="B84" s="14"/>
      <c r="C84" s="14"/>
    </row>
    <row r="85" spans="1:22" ht="56.25">
      <c r="A85" s="11"/>
      <c r="B85" s="26">
        <v>-1</v>
      </c>
      <c r="C85" s="28" t="s">
        <v>872</v>
      </c>
    </row>
    <row r="86" spans="1:22">
      <c r="A86" s="11"/>
      <c r="B86" s="14"/>
      <c r="C86" s="14"/>
    </row>
    <row r="87" spans="1:22" ht="67.5">
      <c r="A87" s="11"/>
      <c r="B87" s="26">
        <v>-2</v>
      </c>
      <c r="C87" s="28" t="s">
        <v>873</v>
      </c>
    </row>
    <row r="88" spans="1:22">
      <c r="A88" s="11"/>
      <c r="B88" s="14"/>
      <c r="C88" s="14"/>
    </row>
    <row r="89" spans="1:22" ht="33.75">
      <c r="A89" s="11"/>
      <c r="B89" s="304" t="s">
        <v>874</v>
      </c>
      <c r="C89" s="28" t="s">
        <v>875</v>
      </c>
    </row>
    <row r="90" spans="1:22">
      <c r="A90" s="11"/>
      <c r="B90" s="14"/>
      <c r="C90" s="14"/>
    </row>
    <row r="91" spans="1:22" ht="45">
      <c r="A91" s="11"/>
      <c r="B91" s="304" t="s">
        <v>876</v>
      </c>
      <c r="C91" s="28" t="s">
        <v>877</v>
      </c>
    </row>
    <row r="92" spans="1:22">
      <c r="A92" s="11"/>
      <c r="B92" s="34" t="s">
        <v>878</v>
      </c>
      <c r="C92" s="34"/>
      <c r="D92" s="34"/>
      <c r="E92" s="34"/>
      <c r="F92" s="34"/>
      <c r="G92" s="34"/>
      <c r="H92" s="34"/>
      <c r="I92" s="34"/>
      <c r="J92" s="34"/>
      <c r="K92" s="34"/>
      <c r="L92" s="34"/>
      <c r="M92" s="34"/>
      <c r="N92" s="34"/>
      <c r="O92" s="34"/>
      <c r="P92" s="34"/>
      <c r="Q92" s="34"/>
      <c r="R92" s="34"/>
      <c r="S92" s="34"/>
      <c r="T92" s="34"/>
      <c r="U92" s="34"/>
      <c r="V92" s="34"/>
    </row>
    <row r="93" spans="1:22">
      <c r="A93" s="11"/>
      <c r="B93" s="24"/>
      <c r="C93" s="24"/>
      <c r="D93" s="24"/>
      <c r="E93" s="24"/>
      <c r="F93" s="24"/>
      <c r="G93" s="24"/>
      <c r="H93" s="24"/>
      <c r="I93" s="24"/>
    </row>
    <row r="94" spans="1:22">
      <c r="A94" s="11"/>
      <c r="B94" s="14"/>
      <c r="C94" s="14"/>
      <c r="D94" s="14"/>
      <c r="E94" s="14"/>
      <c r="F94" s="14"/>
      <c r="G94" s="14"/>
      <c r="H94" s="14"/>
      <c r="I94" s="14"/>
    </row>
    <row r="95" spans="1:22" ht="15.75" thickBot="1">
      <c r="A95" s="11"/>
      <c r="B95" s="38"/>
      <c r="C95" s="48" t="s">
        <v>302</v>
      </c>
      <c r="D95" s="48"/>
      <c r="E95" s="48"/>
      <c r="F95" s="38"/>
      <c r="G95" s="48" t="s">
        <v>303</v>
      </c>
      <c r="H95" s="48"/>
      <c r="I95" s="48"/>
    </row>
    <row r="96" spans="1:22">
      <c r="A96" s="11"/>
      <c r="B96" s="39"/>
      <c r="C96" s="50" t="s">
        <v>290</v>
      </c>
      <c r="D96" s="50"/>
      <c r="E96" s="50"/>
      <c r="F96" s="50"/>
      <c r="G96" s="50"/>
      <c r="H96" s="50"/>
      <c r="I96" s="50"/>
    </row>
    <row r="97" spans="1:9">
      <c r="A97" s="11"/>
      <c r="B97" s="233" t="s">
        <v>879</v>
      </c>
      <c r="C97" s="51"/>
      <c r="D97" s="51"/>
      <c r="E97" s="51"/>
      <c r="F97" s="40"/>
      <c r="G97" s="51"/>
      <c r="H97" s="51"/>
      <c r="I97" s="51"/>
    </row>
    <row r="98" spans="1:9">
      <c r="A98" s="11"/>
      <c r="B98" s="111" t="s">
        <v>120</v>
      </c>
      <c r="C98" s="58" t="s">
        <v>292</v>
      </c>
      <c r="D98" s="128">
        <v>1220</v>
      </c>
      <c r="E98" s="34"/>
      <c r="F98" s="34"/>
      <c r="G98" s="60" t="s">
        <v>292</v>
      </c>
      <c r="H98" s="94">
        <v>1678</v>
      </c>
      <c r="I98" s="34"/>
    </row>
    <row r="99" spans="1:9">
      <c r="A99" s="11"/>
      <c r="B99" s="111"/>
      <c r="C99" s="58"/>
      <c r="D99" s="128"/>
      <c r="E99" s="34"/>
      <c r="F99" s="34"/>
      <c r="G99" s="60"/>
      <c r="H99" s="94"/>
      <c r="I99" s="34"/>
    </row>
    <row r="100" spans="1:9">
      <c r="A100" s="11"/>
      <c r="B100" s="105" t="s">
        <v>88</v>
      </c>
      <c r="C100" s="53">
        <v>101</v>
      </c>
      <c r="D100" s="53"/>
      <c r="E100" s="51"/>
      <c r="F100" s="51"/>
      <c r="G100" s="55">
        <v>921</v>
      </c>
      <c r="H100" s="55"/>
      <c r="I100" s="51"/>
    </row>
    <row r="101" spans="1:9">
      <c r="A101" s="11"/>
      <c r="B101" s="105"/>
      <c r="C101" s="53"/>
      <c r="D101" s="53"/>
      <c r="E101" s="51"/>
      <c r="F101" s="51"/>
      <c r="G101" s="55"/>
      <c r="H101" s="55"/>
      <c r="I101" s="51"/>
    </row>
    <row r="102" spans="1:9">
      <c r="A102" s="11"/>
      <c r="B102" s="111" t="s">
        <v>880</v>
      </c>
      <c r="C102" s="128">
        <v>1080</v>
      </c>
      <c r="D102" s="128"/>
      <c r="E102" s="34"/>
      <c r="F102" s="34"/>
      <c r="G102" s="59">
        <v>930</v>
      </c>
      <c r="H102" s="59"/>
      <c r="I102" s="34"/>
    </row>
    <row r="103" spans="1:9">
      <c r="A103" s="11"/>
      <c r="B103" s="111"/>
      <c r="C103" s="128"/>
      <c r="D103" s="128"/>
      <c r="E103" s="34"/>
      <c r="F103" s="34"/>
      <c r="G103" s="59"/>
      <c r="H103" s="59"/>
      <c r="I103" s="34"/>
    </row>
    <row r="104" spans="1:9" ht="23.25" customHeight="1">
      <c r="A104" s="11"/>
      <c r="B104" s="105" t="s">
        <v>881</v>
      </c>
      <c r="C104" s="53">
        <v>392</v>
      </c>
      <c r="D104" s="53"/>
      <c r="E104" s="51"/>
      <c r="F104" s="51"/>
      <c r="G104" s="55">
        <v>624</v>
      </c>
      <c r="H104" s="55"/>
      <c r="I104" s="51"/>
    </row>
    <row r="105" spans="1:9">
      <c r="A105" s="11"/>
      <c r="B105" s="105"/>
      <c r="C105" s="53"/>
      <c r="D105" s="53"/>
      <c r="E105" s="51"/>
      <c r="F105" s="51"/>
      <c r="G105" s="55"/>
      <c r="H105" s="55"/>
      <c r="I105" s="51"/>
    </row>
    <row r="106" spans="1:9">
      <c r="A106" s="11"/>
      <c r="B106" s="56" t="s">
        <v>882</v>
      </c>
      <c r="C106" s="57">
        <v>394</v>
      </c>
      <c r="D106" s="57"/>
      <c r="E106" s="34"/>
      <c r="F106" s="34"/>
      <c r="G106" s="59">
        <v>505</v>
      </c>
      <c r="H106" s="59"/>
      <c r="I106" s="34"/>
    </row>
    <row r="107" spans="1:9">
      <c r="A107" s="11"/>
      <c r="B107" s="56"/>
      <c r="C107" s="57"/>
      <c r="D107" s="57"/>
      <c r="E107" s="34"/>
      <c r="F107" s="34"/>
      <c r="G107" s="59"/>
      <c r="H107" s="59"/>
      <c r="I107" s="34"/>
    </row>
    <row r="108" spans="1:9">
      <c r="A108" s="11"/>
      <c r="B108" s="105" t="s">
        <v>883</v>
      </c>
      <c r="C108" s="53">
        <v>199</v>
      </c>
      <c r="D108" s="53"/>
      <c r="E108" s="51"/>
      <c r="F108" s="51"/>
      <c r="G108" s="55">
        <v>183</v>
      </c>
      <c r="H108" s="55"/>
      <c r="I108" s="51"/>
    </row>
    <row r="109" spans="1:9">
      <c r="A109" s="11"/>
      <c r="B109" s="105"/>
      <c r="C109" s="53"/>
      <c r="D109" s="53"/>
      <c r="E109" s="51"/>
      <c r="F109" s="51"/>
      <c r="G109" s="55"/>
      <c r="H109" s="55"/>
      <c r="I109" s="51"/>
    </row>
    <row r="110" spans="1:9">
      <c r="A110" s="11"/>
      <c r="B110" s="111" t="s">
        <v>467</v>
      </c>
      <c r="C110" s="57">
        <v>271</v>
      </c>
      <c r="D110" s="57"/>
      <c r="E110" s="34"/>
      <c r="F110" s="34"/>
      <c r="G110" s="59">
        <v>280</v>
      </c>
      <c r="H110" s="59"/>
      <c r="I110" s="34"/>
    </row>
    <row r="111" spans="1:9" ht="15.75" thickBot="1">
      <c r="A111" s="11"/>
      <c r="B111" s="111"/>
      <c r="C111" s="62"/>
      <c r="D111" s="62"/>
      <c r="E111" s="63"/>
      <c r="F111" s="34"/>
      <c r="G111" s="64"/>
      <c r="H111" s="64"/>
      <c r="I111" s="63"/>
    </row>
    <row r="112" spans="1:9">
      <c r="A112" s="11"/>
      <c r="B112" s="105" t="s">
        <v>884</v>
      </c>
      <c r="C112" s="134">
        <v>3657</v>
      </c>
      <c r="D112" s="134"/>
      <c r="E112" s="69"/>
      <c r="F112" s="51"/>
      <c r="G112" s="73">
        <v>5121</v>
      </c>
      <c r="H112" s="73"/>
      <c r="I112" s="69"/>
    </row>
    <row r="113" spans="1:9">
      <c r="A113" s="11"/>
      <c r="B113" s="105"/>
      <c r="C113" s="130"/>
      <c r="D113" s="130"/>
      <c r="E113" s="51"/>
      <c r="F113" s="51"/>
      <c r="G113" s="61"/>
      <c r="H113" s="61"/>
      <c r="I113" s="51"/>
    </row>
    <row r="114" spans="1:9" ht="15.75" thickBot="1">
      <c r="A114" s="11"/>
      <c r="B114" s="21" t="s">
        <v>885</v>
      </c>
      <c r="C114" s="62" t="s">
        <v>886</v>
      </c>
      <c r="D114" s="62"/>
      <c r="E114" s="124" t="s">
        <v>295</v>
      </c>
      <c r="F114" s="20"/>
      <c r="G114" s="64" t="s">
        <v>887</v>
      </c>
      <c r="H114" s="64"/>
      <c r="I114" s="126" t="s">
        <v>295</v>
      </c>
    </row>
    <row r="115" spans="1:9">
      <c r="A115" s="11"/>
      <c r="B115" s="105" t="s">
        <v>888</v>
      </c>
      <c r="C115" s="134">
        <v>2726</v>
      </c>
      <c r="D115" s="134"/>
      <c r="E115" s="69"/>
      <c r="F115" s="51"/>
      <c r="G115" s="73">
        <v>4139</v>
      </c>
      <c r="H115" s="73"/>
      <c r="I115" s="69"/>
    </row>
    <row r="116" spans="1:9" ht="15.75" thickBot="1">
      <c r="A116" s="11"/>
      <c r="B116" s="105"/>
      <c r="C116" s="131"/>
      <c r="D116" s="131"/>
      <c r="E116" s="84"/>
      <c r="F116" s="51"/>
      <c r="G116" s="132"/>
      <c r="H116" s="132"/>
      <c r="I116" s="84"/>
    </row>
    <row r="117" spans="1:9">
      <c r="A117" s="11"/>
      <c r="B117" s="234" t="s">
        <v>889</v>
      </c>
      <c r="C117" s="90"/>
      <c r="D117" s="90"/>
      <c r="E117" s="90"/>
      <c r="F117" s="20"/>
      <c r="G117" s="90"/>
      <c r="H117" s="90"/>
      <c r="I117" s="90"/>
    </row>
    <row r="118" spans="1:9">
      <c r="A118" s="11"/>
      <c r="B118" s="105" t="s">
        <v>890</v>
      </c>
      <c r="C118" s="53">
        <v>82</v>
      </c>
      <c r="D118" s="53"/>
      <c r="E118" s="51"/>
      <c r="F118" s="51"/>
      <c r="G118" s="55">
        <v>105</v>
      </c>
      <c r="H118" s="55"/>
      <c r="I118" s="51"/>
    </row>
    <row r="119" spans="1:9">
      <c r="A119" s="11"/>
      <c r="B119" s="105"/>
      <c r="C119" s="53"/>
      <c r="D119" s="53"/>
      <c r="E119" s="51"/>
      <c r="F119" s="51"/>
      <c r="G119" s="55"/>
      <c r="H119" s="55"/>
      <c r="I119" s="51"/>
    </row>
    <row r="120" spans="1:9">
      <c r="A120" s="11"/>
      <c r="B120" s="111" t="s">
        <v>467</v>
      </c>
      <c r="C120" s="57">
        <v>64</v>
      </c>
      <c r="D120" s="57"/>
      <c r="E120" s="34"/>
      <c r="F120" s="34"/>
      <c r="G120" s="59">
        <v>145</v>
      </c>
      <c r="H120" s="59"/>
      <c r="I120" s="34"/>
    </row>
    <row r="121" spans="1:9" ht="15.75" thickBot="1">
      <c r="A121" s="11"/>
      <c r="B121" s="111"/>
      <c r="C121" s="62"/>
      <c r="D121" s="62"/>
      <c r="E121" s="63"/>
      <c r="F121" s="34"/>
      <c r="G121" s="64"/>
      <c r="H121" s="64"/>
      <c r="I121" s="63"/>
    </row>
    <row r="122" spans="1:9">
      <c r="A122" s="11"/>
      <c r="B122" s="105" t="s">
        <v>891</v>
      </c>
      <c r="C122" s="67">
        <v>146</v>
      </c>
      <c r="D122" s="67"/>
      <c r="E122" s="69"/>
      <c r="F122" s="51"/>
      <c r="G122" s="106">
        <v>250</v>
      </c>
      <c r="H122" s="106"/>
      <c r="I122" s="69"/>
    </row>
    <row r="123" spans="1:9" ht="15.75" thickBot="1">
      <c r="A123" s="11"/>
      <c r="B123" s="105"/>
      <c r="C123" s="83"/>
      <c r="D123" s="83"/>
      <c r="E123" s="84"/>
      <c r="F123" s="51"/>
      <c r="G123" s="85"/>
      <c r="H123" s="85"/>
      <c r="I123" s="84"/>
    </row>
    <row r="124" spans="1:9">
      <c r="A124" s="11"/>
      <c r="B124" s="111" t="s">
        <v>892</v>
      </c>
      <c r="C124" s="86" t="s">
        <v>292</v>
      </c>
      <c r="D124" s="133">
        <v>2580</v>
      </c>
      <c r="E124" s="90"/>
      <c r="F124" s="34"/>
      <c r="G124" s="92" t="s">
        <v>292</v>
      </c>
      <c r="H124" s="95">
        <v>3889</v>
      </c>
      <c r="I124" s="90"/>
    </row>
    <row r="125" spans="1:9" ht="15.75" thickBot="1">
      <c r="A125" s="11"/>
      <c r="B125" s="111"/>
      <c r="C125" s="87"/>
      <c r="D125" s="141"/>
      <c r="E125" s="91"/>
      <c r="F125" s="34"/>
      <c r="G125" s="93"/>
      <c r="H125" s="96"/>
      <c r="I125" s="91"/>
    </row>
    <row r="126" spans="1:9" ht="15.75" thickTop="1">
      <c r="A126" s="11"/>
      <c r="B126" s="14"/>
    </row>
    <row r="127" spans="1:9" ht="15.75" thickBot="1">
      <c r="A127" s="11"/>
      <c r="B127" s="14"/>
    </row>
    <row r="128" spans="1:9">
      <c r="A128" s="11"/>
      <c r="B128" s="25"/>
    </row>
    <row r="129" spans="1:22">
      <c r="A129" s="11"/>
      <c r="B129" s="14"/>
      <c r="C129" s="14"/>
    </row>
    <row r="130" spans="1:22" ht="123.75">
      <c r="A130" s="11"/>
      <c r="B130" s="26" t="s">
        <v>297</v>
      </c>
      <c r="C130" s="28" t="s">
        <v>893</v>
      </c>
    </row>
    <row r="131" spans="1:22">
      <c r="A131" s="11"/>
      <c r="B131" s="34" t="s">
        <v>894</v>
      </c>
      <c r="C131" s="34"/>
      <c r="D131" s="34"/>
      <c r="E131" s="34"/>
      <c r="F131" s="34"/>
      <c r="G131" s="34"/>
      <c r="H131" s="34"/>
      <c r="I131" s="34"/>
      <c r="J131" s="34"/>
      <c r="K131" s="34"/>
      <c r="L131" s="34"/>
      <c r="M131" s="34"/>
      <c r="N131" s="34"/>
      <c r="O131" s="34"/>
      <c r="P131" s="34"/>
      <c r="Q131" s="34"/>
      <c r="R131" s="34"/>
      <c r="S131" s="34"/>
      <c r="T131" s="34"/>
      <c r="U131" s="34"/>
      <c r="V131" s="34"/>
    </row>
    <row r="132" spans="1:22">
      <c r="A132" s="11"/>
      <c r="B132" s="24"/>
      <c r="C132" s="24"/>
      <c r="D132" s="24"/>
      <c r="E132" s="24"/>
      <c r="F132" s="24"/>
      <c r="G132" s="24"/>
      <c r="H132" s="24"/>
      <c r="I132" s="24"/>
    </row>
    <row r="133" spans="1:22">
      <c r="A133" s="11"/>
      <c r="B133" s="14"/>
      <c r="C133" s="14"/>
      <c r="D133" s="14"/>
      <c r="E133" s="14"/>
      <c r="F133" s="14"/>
      <c r="G133" s="14"/>
      <c r="H133" s="14"/>
      <c r="I133" s="14"/>
    </row>
    <row r="134" spans="1:22" ht="15.75" thickBot="1">
      <c r="A134" s="11"/>
      <c r="B134" s="38"/>
      <c r="C134" s="48" t="s">
        <v>302</v>
      </c>
      <c r="D134" s="48"/>
      <c r="E134" s="48"/>
      <c r="F134" s="38"/>
      <c r="G134" s="48" t="s">
        <v>303</v>
      </c>
      <c r="H134" s="48"/>
      <c r="I134" s="48"/>
    </row>
    <row r="135" spans="1:22">
      <c r="A135" s="11"/>
      <c r="B135" s="39"/>
      <c r="C135" s="50" t="s">
        <v>290</v>
      </c>
      <c r="D135" s="50"/>
      <c r="E135" s="50"/>
      <c r="F135" s="50"/>
      <c r="G135" s="50"/>
      <c r="H135" s="50"/>
      <c r="I135" s="50"/>
    </row>
    <row r="136" spans="1:22">
      <c r="A136" s="11"/>
      <c r="B136" s="105" t="s">
        <v>895</v>
      </c>
      <c r="C136" s="52" t="s">
        <v>292</v>
      </c>
      <c r="D136" s="53">
        <v>875</v>
      </c>
      <c r="E136" s="51"/>
      <c r="F136" s="51"/>
      <c r="G136" s="54" t="s">
        <v>292</v>
      </c>
      <c r="H136" s="55">
        <v>926</v>
      </c>
      <c r="I136" s="51"/>
    </row>
    <row r="137" spans="1:22">
      <c r="A137" s="11"/>
      <c r="B137" s="105"/>
      <c r="C137" s="52"/>
      <c r="D137" s="53"/>
      <c r="E137" s="51"/>
      <c r="F137" s="51"/>
      <c r="G137" s="54"/>
      <c r="H137" s="55"/>
      <c r="I137" s="51"/>
    </row>
    <row r="138" spans="1:22">
      <c r="A138" s="11"/>
      <c r="B138" s="111" t="s">
        <v>896</v>
      </c>
      <c r="C138" s="57">
        <v>49</v>
      </c>
      <c r="D138" s="57"/>
      <c r="E138" s="34"/>
      <c r="F138" s="34"/>
      <c r="G138" s="59">
        <v>49</v>
      </c>
      <c r="H138" s="59"/>
      <c r="I138" s="34"/>
    </row>
    <row r="139" spans="1:22">
      <c r="A139" s="11"/>
      <c r="B139" s="111"/>
      <c r="C139" s="57"/>
      <c r="D139" s="57"/>
      <c r="E139" s="34"/>
      <c r="F139" s="34"/>
      <c r="G139" s="59"/>
      <c r="H139" s="59"/>
      <c r="I139" s="34"/>
    </row>
    <row r="140" spans="1:22">
      <c r="A140" s="11"/>
      <c r="B140" s="105" t="s">
        <v>467</v>
      </c>
      <c r="C140" s="53">
        <v>7</v>
      </c>
      <c r="D140" s="53"/>
      <c r="E140" s="51"/>
      <c r="F140" s="51"/>
      <c r="G140" s="55">
        <v>7</v>
      </c>
      <c r="H140" s="55"/>
      <c r="I140" s="51"/>
    </row>
    <row r="141" spans="1:22" ht="15.75" thickBot="1">
      <c r="A141" s="11"/>
      <c r="B141" s="105"/>
      <c r="C141" s="83"/>
      <c r="D141" s="83"/>
      <c r="E141" s="84"/>
      <c r="F141" s="51"/>
      <c r="G141" s="85"/>
      <c r="H141" s="85"/>
      <c r="I141" s="84"/>
    </row>
    <row r="142" spans="1:22">
      <c r="A142" s="11"/>
      <c r="B142" s="111" t="s">
        <v>132</v>
      </c>
      <c r="C142" s="86" t="s">
        <v>292</v>
      </c>
      <c r="D142" s="88">
        <v>931</v>
      </c>
      <c r="E142" s="90"/>
      <c r="F142" s="34"/>
      <c r="G142" s="92" t="s">
        <v>292</v>
      </c>
      <c r="H142" s="112">
        <v>982</v>
      </c>
      <c r="I142" s="90"/>
    </row>
    <row r="143" spans="1:22" ht="15.75" thickBot="1">
      <c r="A143" s="11"/>
      <c r="B143" s="111"/>
      <c r="C143" s="87"/>
      <c r="D143" s="89"/>
      <c r="E143" s="91"/>
      <c r="F143" s="34"/>
      <c r="G143" s="93"/>
      <c r="H143" s="113"/>
      <c r="I143" s="91"/>
    </row>
    <row r="144" spans="1:22" ht="15.75" thickTop="1">
      <c r="A144" s="11"/>
      <c r="B144" s="32" t="s">
        <v>897</v>
      </c>
      <c r="C144" s="32"/>
      <c r="D144" s="32"/>
      <c r="E144" s="32"/>
      <c r="F144" s="32"/>
      <c r="G144" s="32"/>
      <c r="H144" s="32"/>
      <c r="I144" s="32"/>
      <c r="J144" s="32"/>
      <c r="K144" s="32"/>
      <c r="L144" s="32"/>
      <c r="M144" s="32"/>
      <c r="N144" s="32"/>
      <c r="O144" s="32"/>
      <c r="P144" s="32"/>
      <c r="Q144" s="32"/>
      <c r="R144" s="32"/>
      <c r="S144" s="32"/>
      <c r="T144" s="32"/>
      <c r="U144" s="32"/>
      <c r="V144" s="32"/>
    </row>
    <row r="145" spans="1:22">
      <c r="A145" s="11"/>
      <c r="B145" s="32" t="s">
        <v>898</v>
      </c>
      <c r="C145" s="32"/>
      <c r="D145" s="32"/>
      <c r="E145" s="32"/>
      <c r="F145" s="32"/>
      <c r="G145" s="32"/>
      <c r="H145" s="32"/>
      <c r="I145" s="32"/>
      <c r="J145" s="32"/>
      <c r="K145" s="32"/>
      <c r="L145" s="32"/>
      <c r="M145" s="32"/>
      <c r="N145" s="32"/>
      <c r="O145" s="32"/>
      <c r="P145" s="32"/>
      <c r="Q145" s="32"/>
      <c r="R145" s="32"/>
      <c r="S145" s="32"/>
      <c r="T145" s="32"/>
      <c r="U145" s="32"/>
      <c r="V145" s="32"/>
    </row>
    <row r="146" spans="1:22">
      <c r="A146" s="11"/>
      <c r="B146" s="24"/>
      <c r="C146" s="24"/>
      <c r="D146" s="24"/>
      <c r="E146" s="24"/>
      <c r="F146" s="24"/>
      <c r="G146" s="24"/>
      <c r="H146" s="24"/>
      <c r="I146" s="24"/>
      <c r="J146" s="24"/>
      <c r="K146" s="24"/>
      <c r="L146" s="24"/>
      <c r="M146" s="24"/>
    </row>
    <row r="147" spans="1:22">
      <c r="A147" s="11"/>
      <c r="B147" s="14"/>
      <c r="C147" s="14"/>
      <c r="D147" s="14"/>
      <c r="E147" s="14"/>
      <c r="F147" s="14"/>
      <c r="G147" s="14"/>
      <c r="H147" s="14"/>
      <c r="I147" s="14"/>
      <c r="J147" s="14"/>
      <c r="K147" s="14"/>
      <c r="L147" s="14"/>
      <c r="M147" s="14"/>
    </row>
    <row r="148" spans="1:22" ht="15.75" thickBot="1">
      <c r="A148" s="11"/>
      <c r="B148" s="38"/>
      <c r="C148" s="48">
        <v>2013</v>
      </c>
      <c r="D148" s="48"/>
      <c r="E148" s="48"/>
      <c r="F148" s="38"/>
      <c r="G148" s="48">
        <v>2012</v>
      </c>
      <c r="H148" s="48"/>
      <c r="I148" s="48"/>
      <c r="J148" s="38"/>
      <c r="K148" s="48">
        <v>2011</v>
      </c>
      <c r="L148" s="48"/>
      <c r="M148" s="48"/>
    </row>
    <row r="149" spans="1:22">
      <c r="A149" s="11"/>
      <c r="B149" s="39"/>
      <c r="C149" s="50" t="s">
        <v>290</v>
      </c>
      <c r="D149" s="50"/>
      <c r="E149" s="50"/>
      <c r="F149" s="50"/>
      <c r="G149" s="50"/>
      <c r="H149" s="50"/>
      <c r="I149" s="50"/>
      <c r="J149" s="50"/>
      <c r="K149" s="50"/>
      <c r="L149" s="50"/>
      <c r="M149" s="50"/>
    </row>
    <row r="150" spans="1:22">
      <c r="A150" s="11"/>
      <c r="B150" s="105" t="s">
        <v>899</v>
      </c>
      <c r="C150" s="52" t="s">
        <v>292</v>
      </c>
      <c r="D150" s="53">
        <v>165</v>
      </c>
      <c r="E150" s="51"/>
      <c r="F150" s="51"/>
      <c r="G150" s="54" t="s">
        <v>292</v>
      </c>
      <c r="H150" s="55">
        <v>153</v>
      </c>
      <c r="I150" s="51"/>
      <c r="J150" s="51"/>
      <c r="K150" s="54" t="s">
        <v>292</v>
      </c>
      <c r="L150" s="55">
        <v>164</v>
      </c>
      <c r="M150" s="51"/>
    </row>
    <row r="151" spans="1:22">
      <c r="A151" s="11"/>
      <c r="B151" s="105"/>
      <c r="C151" s="52"/>
      <c r="D151" s="53"/>
      <c r="E151" s="51"/>
      <c r="F151" s="51"/>
      <c r="G151" s="54"/>
      <c r="H151" s="55"/>
      <c r="I151" s="51"/>
      <c r="J151" s="51"/>
      <c r="K151" s="54"/>
      <c r="L151" s="55"/>
      <c r="M151" s="51"/>
    </row>
    <row r="152" spans="1:22">
      <c r="A152" s="11"/>
      <c r="B152" s="111" t="s">
        <v>900</v>
      </c>
      <c r="C152" s="57" t="s">
        <v>304</v>
      </c>
      <c r="D152" s="57"/>
      <c r="E152" s="34"/>
      <c r="F152" s="34"/>
      <c r="G152" s="59">
        <v>8</v>
      </c>
      <c r="H152" s="59"/>
      <c r="I152" s="34"/>
      <c r="J152" s="34"/>
      <c r="K152" s="59">
        <v>4</v>
      </c>
      <c r="L152" s="59"/>
      <c r="M152" s="34"/>
    </row>
    <row r="153" spans="1:22">
      <c r="A153" s="11"/>
      <c r="B153" s="111"/>
      <c r="C153" s="57"/>
      <c r="D153" s="57"/>
      <c r="E153" s="34"/>
      <c r="F153" s="34"/>
      <c r="G153" s="59"/>
      <c r="H153" s="59"/>
      <c r="I153" s="34"/>
      <c r="J153" s="34"/>
      <c r="K153" s="59"/>
      <c r="L153" s="59"/>
      <c r="M153" s="34"/>
    </row>
    <row r="154" spans="1:22">
      <c r="A154" s="11"/>
      <c r="B154" s="105" t="s">
        <v>901</v>
      </c>
      <c r="C154" s="53">
        <v>3</v>
      </c>
      <c r="D154" s="53"/>
      <c r="E154" s="51"/>
      <c r="F154" s="51"/>
      <c r="G154" s="55">
        <v>49</v>
      </c>
      <c r="H154" s="55"/>
      <c r="I154" s="51"/>
      <c r="J154" s="51"/>
      <c r="K154" s="55">
        <v>60</v>
      </c>
      <c r="L154" s="55"/>
      <c r="M154" s="51"/>
    </row>
    <row r="155" spans="1:22">
      <c r="A155" s="11"/>
      <c r="B155" s="105"/>
      <c r="C155" s="53"/>
      <c r="D155" s="53"/>
      <c r="E155" s="51"/>
      <c r="F155" s="51"/>
      <c r="G155" s="55"/>
      <c r="H155" s="55"/>
      <c r="I155" s="51"/>
      <c r="J155" s="51"/>
      <c r="K155" s="55"/>
      <c r="L155" s="55"/>
      <c r="M155" s="51"/>
    </row>
    <row r="156" spans="1:22">
      <c r="A156" s="11"/>
      <c r="B156" s="21" t="s">
        <v>902</v>
      </c>
      <c r="C156" s="57" t="s">
        <v>903</v>
      </c>
      <c r="D156" s="57"/>
      <c r="E156" s="46" t="s">
        <v>295</v>
      </c>
      <c r="F156" s="20"/>
      <c r="G156" s="59" t="s">
        <v>773</v>
      </c>
      <c r="H156" s="59"/>
      <c r="I156" s="23" t="s">
        <v>295</v>
      </c>
      <c r="J156" s="20"/>
      <c r="K156" s="59" t="s">
        <v>851</v>
      </c>
      <c r="L156" s="59"/>
      <c r="M156" s="23" t="s">
        <v>295</v>
      </c>
    </row>
    <row r="157" spans="1:22">
      <c r="A157" s="11"/>
      <c r="B157" s="99" t="s">
        <v>904</v>
      </c>
      <c r="C157" s="53" t="s">
        <v>815</v>
      </c>
      <c r="D157" s="53"/>
      <c r="E157" s="41" t="s">
        <v>295</v>
      </c>
      <c r="F157" s="40"/>
      <c r="G157" s="55" t="s">
        <v>582</v>
      </c>
      <c r="H157" s="55"/>
      <c r="I157" s="43" t="s">
        <v>295</v>
      </c>
      <c r="J157" s="40"/>
      <c r="K157" s="55" t="s">
        <v>905</v>
      </c>
      <c r="L157" s="55"/>
      <c r="M157" s="43" t="s">
        <v>295</v>
      </c>
    </row>
    <row r="158" spans="1:22">
      <c r="A158" s="11"/>
      <c r="B158" s="111" t="s">
        <v>906</v>
      </c>
      <c r="C158" s="57" t="s">
        <v>815</v>
      </c>
      <c r="D158" s="57"/>
      <c r="E158" s="58" t="s">
        <v>295</v>
      </c>
      <c r="F158" s="34"/>
      <c r="G158" s="59" t="s">
        <v>304</v>
      </c>
      <c r="H158" s="59"/>
      <c r="I158" s="34"/>
      <c r="J158" s="34"/>
      <c r="K158" s="59" t="s">
        <v>907</v>
      </c>
      <c r="L158" s="59"/>
      <c r="M158" s="60" t="s">
        <v>295</v>
      </c>
    </row>
    <row r="159" spans="1:22" ht="15.75" thickBot="1">
      <c r="A159" s="11"/>
      <c r="B159" s="111"/>
      <c r="C159" s="62"/>
      <c r="D159" s="62"/>
      <c r="E159" s="268"/>
      <c r="F159" s="34"/>
      <c r="G159" s="64"/>
      <c r="H159" s="64"/>
      <c r="I159" s="63"/>
      <c r="J159" s="63"/>
      <c r="K159" s="64"/>
      <c r="L159" s="64"/>
      <c r="M159" s="250"/>
    </row>
    <row r="160" spans="1:22">
      <c r="A160" s="11"/>
      <c r="B160" s="105" t="s">
        <v>908</v>
      </c>
      <c r="C160" s="65" t="s">
        <v>292</v>
      </c>
      <c r="D160" s="67">
        <v>111</v>
      </c>
      <c r="E160" s="69"/>
      <c r="F160" s="51"/>
      <c r="G160" s="71" t="s">
        <v>292</v>
      </c>
      <c r="H160" s="106">
        <v>165</v>
      </c>
      <c r="I160" s="69"/>
      <c r="J160" s="69"/>
      <c r="K160" s="71" t="s">
        <v>292</v>
      </c>
      <c r="L160" s="106">
        <v>153</v>
      </c>
      <c r="M160" s="69"/>
    </row>
    <row r="161" spans="1:22" ht="15.75" thickBot="1">
      <c r="A161" s="11"/>
      <c r="B161" s="105"/>
      <c r="C161" s="66"/>
      <c r="D161" s="68"/>
      <c r="E161" s="70"/>
      <c r="F161" s="51"/>
      <c r="G161" s="72"/>
      <c r="H161" s="107"/>
      <c r="I161" s="70"/>
      <c r="J161" s="70"/>
      <c r="K161" s="72"/>
      <c r="L161" s="107"/>
      <c r="M161" s="70"/>
    </row>
    <row r="162" spans="1:22" ht="25.5" customHeight="1" thickTop="1">
      <c r="A162" s="11"/>
      <c r="B162" s="32" t="s">
        <v>909</v>
      </c>
      <c r="C162" s="32"/>
      <c r="D162" s="32"/>
      <c r="E162" s="32"/>
      <c r="F162" s="32"/>
      <c r="G162" s="32"/>
      <c r="H162" s="32"/>
      <c r="I162" s="32"/>
      <c r="J162" s="32"/>
      <c r="K162" s="32"/>
      <c r="L162" s="32"/>
      <c r="M162" s="32"/>
      <c r="N162" s="32"/>
      <c r="O162" s="32"/>
      <c r="P162" s="32"/>
      <c r="Q162" s="32"/>
      <c r="R162" s="32"/>
      <c r="S162" s="32"/>
      <c r="T162" s="32"/>
      <c r="U162" s="32"/>
      <c r="V162" s="32"/>
    </row>
    <row r="163" spans="1:22" ht="25.5" customHeight="1">
      <c r="A163" s="11"/>
      <c r="B163" s="32" t="s">
        <v>910</v>
      </c>
      <c r="C163" s="32"/>
      <c r="D163" s="32"/>
      <c r="E163" s="32"/>
      <c r="F163" s="32"/>
      <c r="G163" s="32"/>
      <c r="H163" s="32"/>
      <c r="I163" s="32"/>
      <c r="J163" s="32"/>
      <c r="K163" s="32"/>
      <c r="L163" s="32"/>
      <c r="M163" s="32"/>
      <c r="N163" s="32"/>
      <c r="O163" s="32"/>
      <c r="P163" s="32"/>
      <c r="Q163" s="32"/>
      <c r="R163" s="32"/>
      <c r="S163" s="32"/>
      <c r="T163" s="32"/>
      <c r="U163" s="32"/>
      <c r="V163" s="32"/>
    </row>
    <row r="164" spans="1:22" ht="25.5" customHeight="1">
      <c r="A164" s="11"/>
      <c r="B164" s="31" t="s">
        <v>911</v>
      </c>
      <c r="C164" s="31"/>
      <c r="D164" s="31"/>
      <c r="E164" s="31"/>
      <c r="F164" s="31"/>
      <c r="G164" s="31"/>
      <c r="H164" s="31"/>
      <c r="I164" s="31"/>
      <c r="J164" s="31"/>
      <c r="K164" s="31"/>
      <c r="L164" s="31"/>
      <c r="M164" s="31"/>
      <c r="N164" s="31"/>
      <c r="O164" s="31"/>
      <c r="P164" s="31"/>
      <c r="Q164" s="31"/>
      <c r="R164" s="31"/>
      <c r="S164" s="31"/>
      <c r="T164" s="31"/>
      <c r="U164" s="31"/>
      <c r="V164" s="31"/>
    </row>
    <row r="165" spans="1:22">
      <c r="A165" s="11"/>
      <c r="B165" s="32" t="s">
        <v>912</v>
      </c>
      <c r="C165" s="32"/>
      <c r="D165" s="32"/>
      <c r="E165" s="32"/>
      <c r="F165" s="32"/>
      <c r="G165" s="32"/>
      <c r="H165" s="32"/>
      <c r="I165" s="32"/>
      <c r="J165" s="32"/>
      <c r="K165" s="32"/>
      <c r="L165" s="32"/>
      <c r="M165" s="32"/>
      <c r="N165" s="32"/>
      <c r="O165" s="32"/>
      <c r="P165" s="32"/>
      <c r="Q165" s="32"/>
      <c r="R165" s="32"/>
      <c r="S165" s="32"/>
      <c r="T165" s="32"/>
      <c r="U165" s="32"/>
      <c r="V165" s="32"/>
    </row>
    <row r="166" spans="1:22">
      <c r="A166" s="11"/>
      <c r="B166" s="32" t="s">
        <v>913</v>
      </c>
      <c r="C166" s="32"/>
      <c r="D166" s="32"/>
      <c r="E166" s="32"/>
      <c r="F166" s="32"/>
      <c r="G166" s="32"/>
      <c r="H166" s="32"/>
      <c r="I166" s="32"/>
      <c r="J166" s="32"/>
      <c r="K166" s="32"/>
      <c r="L166" s="32"/>
      <c r="M166" s="32"/>
      <c r="N166" s="32"/>
      <c r="O166" s="32"/>
      <c r="P166" s="32"/>
      <c r="Q166" s="32"/>
      <c r="R166" s="32"/>
      <c r="S166" s="32"/>
      <c r="T166" s="32"/>
      <c r="U166" s="32"/>
      <c r="V166" s="32"/>
    </row>
    <row r="167" spans="1:22" ht="25.5" customHeight="1">
      <c r="A167" s="11"/>
      <c r="B167" s="32" t="s">
        <v>914</v>
      </c>
      <c r="C167" s="32"/>
      <c r="D167" s="32"/>
      <c r="E167" s="32"/>
      <c r="F167" s="32"/>
      <c r="G167" s="32"/>
      <c r="H167" s="32"/>
      <c r="I167" s="32"/>
      <c r="J167" s="32"/>
      <c r="K167" s="32"/>
      <c r="L167" s="32"/>
      <c r="M167" s="32"/>
      <c r="N167" s="32"/>
      <c r="O167" s="32"/>
      <c r="P167" s="32"/>
      <c r="Q167" s="32"/>
      <c r="R167" s="32"/>
      <c r="S167" s="32"/>
      <c r="T167" s="32"/>
      <c r="U167" s="32"/>
      <c r="V167" s="32"/>
    </row>
    <row r="168" spans="1:22">
      <c r="A168" s="11"/>
      <c r="B168" s="32" t="s">
        <v>915</v>
      </c>
      <c r="C168" s="32"/>
      <c r="D168" s="32"/>
      <c r="E168" s="32"/>
      <c r="F168" s="32"/>
      <c r="G168" s="32"/>
      <c r="H168" s="32"/>
      <c r="I168" s="32"/>
      <c r="J168" s="32"/>
      <c r="K168" s="32"/>
      <c r="L168" s="32"/>
      <c r="M168" s="32"/>
      <c r="N168" s="32"/>
      <c r="O168" s="32"/>
      <c r="P168" s="32"/>
      <c r="Q168" s="32"/>
      <c r="R168" s="32"/>
      <c r="S168" s="32"/>
      <c r="T168" s="32"/>
      <c r="U168" s="32"/>
      <c r="V168" s="32"/>
    </row>
    <row r="169" spans="1:22" ht="25.5" customHeight="1">
      <c r="A169" s="11"/>
      <c r="B169" s="32" t="s">
        <v>916</v>
      </c>
      <c r="C169" s="32"/>
      <c r="D169" s="32"/>
      <c r="E169" s="32"/>
      <c r="F169" s="32"/>
      <c r="G169" s="32"/>
      <c r="H169" s="32"/>
      <c r="I169" s="32"/>
      <c r="J169" s="32"/>
      <c r="K169" s="32"/>
      <c r="L169" s="32"/>
      <c r="M169" s="32"/>
      <c r="N169" s="32"/>
      <c r="O169" s="32"/>
      <c r="P169" s="32"/>
      <c r="Q169" s="32"/>
      <c r="R169" s="32"/>
      <c r="S169" s="32"/>
      <c r="T169" s="32"/>
      <c r="U169" s="32"/>
      <c r="V169" s="32"/>
    </row>
    <row r="170" spans="1:22">
      <c r="A170" s="11"/>
      <c r="B170" s="32" t="s">
        <v>917</v>
      </c>
      <c r="C170" s="32"/>
      <c r="D170" s="32"/>
      <c r="E170" s="32"/>
      <c r="F170" s="32"/>
      <c r="G170" s="32"/>
      <c r="H170" s="32"/>
      <c r="I170" s="32"/>
      <c r="J170" s="32"/>
      <c r="K170" s="32"/>
      <c r="L170" s="32"/>
      <c r="M170" s="32"/>
      <c r="N170" s="32"/>
      <c r="O170" s="32"/>
      <c r="P170" s="32"/>
      <c r="Q170" s="32"/>
      <c r="R170" s="32"/>
      <c r="S170" s="32"/>
      <c r="T170" s="32"/>
      <c r="U170" s="32"/>
      <c r="V170" s="32"/>
    </row>
    <row r="171" spans="1:22">
      <c r="A171" s="11"/>
      <c r="B171" s="32" t="s">
        <v>918</v>
      </c>
      <c r="C171" s="32"/>
      <c r="D171" s="32"/>
      <c r="E171" s="32"/>
      <c r="F171" s="32"/>
      <c r="G171" s="32"/>
      <c r="H171" s="32"/>
      <c r="I171" s="32"/>
      <c r="J171" s="32"/>
      <c r="K171" s="32"/>
      <c r="L171" s="32"/>
      <c r="M171" s="32"/>
      <c r="N171" s="32"/>
      <c r="O171" s="32"/>
      <c r="P171" s="32"/>
      <c r="Q171" s="32"/>
      <c r="R171" s="32"/>
      <c r="S171" s="32"/>
      <c r="T171" s="32"/>
      <c r="U171" s="32"/>
      <c r="V171" s="32"/>
    </row>
    <row r="172" spans="1:22" ht="25.5" customHeight="1">
      <c r="A172" s="11"/>
      <c r="B172" s="32" t="s">
        <v>919</v>
      </c>
      <c r="C172" s="32"/>
      <c r="D172" s="32"/>
      <c r="E172" s="32"/>
      <c r="F172" s="32"/>
      <c r="G172" s="32"/>
      <c r="H172" s="32"/>
      <c r="I172" s="32"/>
      <c r="J172" s="32"/>
      <c r="K172" s="32"/>
      <c r="L172" s="32"/>
      <c r="M172" s="32"/>
      <c r="N172" s="32"/>
      <c r="O172" s="32"/>
      <c r="P172" s="32"/>
      <c r="Q172" s="32"/>
      <c r="R172" s="32"/>
      <c r="S172" s="32"/>
      <c r="T172" s="32"/>
      <c r="U172" s="32"/>
      <c r="V172" s="32"/>
    </row>
    <row r="173" spans="1:22">
      <c r="A173" s="11"/>
      <c r="B173" s="32" t="s">
        <v>920</v>
      </c>
      <c r="C173" s="32"/>
      <c r="D173" s="32"/>
      <c r="E173" s="32"/>
      <c r="F173" s="32"/>
      <c r="G173" s="32"/>
      <c r="H173" s="32"/>
      <c r="I173" s="32"/>
      <c r="J173" s="32"/>
      <c r="K173" s="32"/>
      <c r="L173" s="32"/>
      <c r="M173" s="32"/>
      <c r="N173" s="32"/>
      <c r="O173" s="32"/>
      <c r="P173" s="32"/>
      <c r="Q173" s="32"/>
      <c r="R173" s="32"/>
      <c r="S173" s="32"/>
      <c r="T173" s="32"/>
      <c r="U173" s="32"/>
      <c r="V173" s="32"/>
    </row>
    <row r="174" spans="1:22">
      <c r="A174" s="11"/>
      <c r="B174" s="31" t="s">
        <v>921</v>
      </c>
      <c r="C174" s="31"/>
      <c r="D174" s="31"/>
      <c r="E174" s="31"/>
      <c r="F174" s="31"/>
      <c r="G174" s="31"/>
      <c r="H174" s="31"/>
      <c r="I174" s="31"/>
      <c r="J174" s="31"/>
      <c r="K174" s="31"/>
      <c r="L174" s="31"/>
      <c r="M174" s="31"/>
      <c r="N174" s="31"/>
      <c r="O174" s="31"/>
      <c r="P174" s="31"/>
      <c r="Q174" s="31"/>
      <c r="R174" s="31"/>
      <c r="S174" s="31"/>
      <c r="T174" s="31"/>
      <c r="U174" s="31"/>
      <c r="V174" s="31"/>
    </row>
    <row r="175" spans="1:22">
      <c r="A175" s="11"/>
      <c r="B175" s="32" t="s">
        <v>922</v>
      </c>
      <c r="C175" s="32"/>
      <c r="D175" s="32"/>
      <c r="E175" s="32"/>
      <c r="F175" s="32"/>
      <c r="G175" s="32"/>
      <c r="H175" s="32"/>
      <c r="I175" s="32"/>
      <c r="J175" s="32"/>
      <c r="K175" s="32"/>
      <c r="L175" s="32"/>
      <c r="M175" s="32"/>
      <c r="N175" s="32"/>
      <c r="O175" s="32"/>
      <c r="P175" s="32"/>
      <c r="Q175" s="32"/>
      <c r="R175" s="32"/>
      <c r="S175" s="32"/>
      <c r="T175" s="32"/>
      <c r="U175" s="32"/>
      <c r="V175" s="32"/>
    </row>
    <row r="176" spans="1:22">
      <c r="A176" s="11"/>
      <c r="B176" s="32" t="s">
        <v>923</v>
      </c>
      <c r="C176" s="32"/>
      <c r="D176" s="32"/>
      <c r="E176" s="32"/>
      <c r="F176" s="32"/>
      <c r="G176" s="32"/>
      <c r="H176" s="32"/>
      <c r="I176" s="32"/>
      <c r="J176" s="32"/>
      <c r="K176" s="32"/>
      <c r="L176" s="32"/>
      <c r="M176" s="32"/>
      <c r="N176" s="32"/>
      <c r="O176" s="32"/>
      <c r="P176" s="32"/>
      <c r="Q176" s="32"/>
      <c r="R176" s="32"/>
      <c r="S176" s="32"/>
      <c r="T176" s="32"/>
      <c r="U176" s="32"/>
      <c r="V176" s="32"/>
    </row>
    <row r="177" spans="1:22">
      <c r="A177" s="11"/>
      <c r="B177" s="32" t="s">
        <v>924</v>
      </c>
      <c r="C177" s="32"/>
      <c r="D177" s="32"/>
      <c r="E177" s="32"/>
      <c r="F177" s="32"/>
      <c r="G177" s="32"/>
      <c r="H177" s="32"/>
      <c r="I177" s="32"/>
      <c r="J177" s="32"/>
      <c r="K177" s="32"/>
      <c r="L177" s="32"/>
      <c r="M177" s="32"/>
      <c r="N177" s="32"/>
      <c r="O177" s="32"/>
      <c r="P177" s="32"/>
      <c r="Q177" s="32"/>
      <c r="R177" s="32"/>
      <c r="S177" s="32"/>
      <c r="T177" s="32"/>
      <c r="U177" s="32"/>
      <c r="V177" s="32"/>
    </row>
    <row r="178" spans="1:22">
      <c r="A178" s="11"/>
      <c r="B178" s="32" t="s">
        <v>925</v>
      </c>
      <c r="C178" s="32"/>
      <c r="D178" s="32"/>
      <c r="E178" s="32"/>
      <c r="F178" s="32"/>
      <c r="G178" s="32"/>
      <c r="H178" s="32"/>
      <c r="I178" s="32"/>
      <c r="J178" s="32"/>
      <c r="K178" s="32"/>
      <c r="L178" s="32"/>
      <c r="M178" s="32"/>
      <c r="N178" s="32"/>
      <c r="O178" s="32"/>
      <c r="P178" s="32"/>
      <c r="Q178" s="32"/>
      <c r="R178" s="32"/>
      <c r="S178" s="32"/>
      <c r="T178" s="32"/>
      <c r="U178" s="32"/>
      <c r="V178" s="32"/>
    </row>
    <row r="179" spans="1:22">
      <c r="A179" s="11"/>
      <c r="B179" s="32" t="s">
        <v>926</v>
      </c>
      <c r="C179" s="32"/>
      <c r="D179" s="32"/>
      <c r="E179" s="32"/>
      <c r="F179" s="32"/>
      <c r="G179" s="32"/>
      <c r="H179" s="32"/>
      <c r="I179" s="32"/>
      <c r="J179" s="32"/>
      <c r="K179" s="32"/>
      <c r="L179" s="32"/>
      <c r="M179" s="32"/>
      <c r="N179" s="32"/>
      <c r="O179" s="32"/>
      <c r="P179" s="32"/>
      <c r="Q179" s="32"/>
      <c r="R179" s="32"/>
      <c r="S179" s="32"/>
      <c r="T179" s="32"/>
      <c r="U179" s="32"/>
      <c r="V179" s="32"/>
    </row>
  </sheetData>
  <mergeCells count="567">
    <mergeCell ref="B175:V175"/>
    <mergeCell ref="B176:V176"/>
    <mergeCell ref="B177:V177"/>
    <mergeCell ref="B178:V178"/>
    <mergeCell ref="B179:V179"/>
    <mergeCell ref="B169:V169"/>
    <mergeCell ref="B170:V170"/>
    <mergeCell ref="B171:V171"/>
    <mergeCell ref="B172:V172"/>
    <mergeCell ref="B173:V173"/>
    <mergeCell ref="B174:V174"/>
    <mergeCell ref="B163:V163"/>
    <mergeCell ref="B164:V164"/>
    <mergeCell ref="B165:V165"/>
    <mergeCell ref="B166:V166"/>
    <mergeCell ref="B167:V167"/>
    <mergeCell ref="B168:V168"/>
    <mergeCell ref="B57:V57"/>
    <mergeCell ref="B92:V92"/>
    <mergeCell ref="B131:V131"/>
    <mergeCell ref="B144:V144"/>
    <mergeCell ref="B145:V145"/>
    <mergeCell ref="B162:V162"/>
    <mergeCell ref="B4:V4"/>
    <mergeCell ref="B5:V5"/>
    <mergeCell ref="B9:V9"/>
    <mergeCell ref="B29:V29"/>
    <mergeCell ref="B39:V39"/>
    <mergeCell ref="B56:V56"/>
    <mergeCell ref="I160:I161"/>
    <mergeCell ref="J160:J161"/>
    <mergeCell ref="K160:K161"/>
    <mergeCell ref="L160:L161"/>
    <mergeCell ref="M160:M161"/>
    <mergeCell ref="A1:A2"/>
    <mergeCell ref="B1:V1"/>
    <mergeCell ref="B2:V2"/>
    <mergeCell ref="B3:V3"/>
    <mergeCell ref="A4:A179"/>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M154:M155"/>
    <mergeCell ref="C156:D156"/>
    <mergeCell ref="G156:H156"/>
    <mergeCell ref="K156:L156"/>
    <mergeCell ref="C157:D157"/>
    <mergeCell ref="G157:H157"/>
    <mergeCell ref="K157:L157"/>
    <mergeCell ref="K152:L153"/>
    <mergeCell ref="M152:M153"/>
    <mergeCell ref="B154:B155"/>
    <mergeCell ref="C154:D155"/>
    <mergeCell ref="E154:E155"/>
    <mergeCell ref="F154:F155"/>
    <mergeCell ref="G154:H155"/>
    <mergeCell ref="I154:I155"/>
    <mergeCell ref="J154:J155"/>
    <mergeCell ref="K154:L155"/>
    <mergeCell ref="K150:K151"/>
    <mergeCell ref="L150:L151"/>
    <mergeCell ref="M150:M151"/>
    <mergeCell ref="B152:B153"/>
    <mergeCell ref="C152:D153"/>
    <mergeCell ref="E152:E153"/>
    <mergeCell ref="F152:F153"/>
    <mergeCell ref="G152:H153"/>
    <mergeCell ref="I152:I153"/>
    <mergeCell ref="J152:J153"/>
    <mergeCell ref="C149:M149"/>
    <mergeCell ref="B150:B151"/>
    <mergeCell ref="C150:C151"/>
    <mergeCell ref="D150:D151"/>
    <mergeCell ref="E150:E151"/>
    <mergeCell ref="F150:F151"/>
    <mergeCell ref="G150:G151"/>
    <mergeCell ref="H150:H151"/>
    <mergeCell ref="I150:I151"/>
    <mergeCell ref="J150:J151"/>
    <mergeCell ref="H142:H143"/>
    <mergeCell ref="I142:I143"/>
    <mergeCell ref="B146:M146"/>
    <mergeCell ref="C148:E148"/>
    <mergeCell ref="G148:I148"/>
    <mergeCell ref="K148:M148"/>
    <mergeCell ref="B142:B143"/>
    <mergeCell ref="C142:C143"/>
    <mergeCell ref="D142:D143"/>
    <mergeCell ref="E142:E143"/>
    <mergeCell ref="F142:F143"/>
    <mergeCell ref="G142:G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H124:H125"/>
    <mergeCell ref="I124:I125"/>
    <mergeCell ref="B132:I132"/>
    <mergeCell ref="C134:E134"/>
    <mergeCell ref="G134:I134"/>
    <mergeCell ref="C135:I135"/>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5:I116"/>
    <mergeCell ref="C117:E117"/>
    <mergeCell ref="G117:I117"/>
    <mergeCell ref="B118:B119"/>
    <mergeCell ref="C118:D119"/>
    <mergeCell ref="E118:E119"/>
    <mergeCell ref="F118:F119"/>
    <mergeCell ref="G118:H119"/>
    <mergeCell ref="I118:I119"/>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6:I96"/>
    <mergeCell ref="C97:E97"/>
    <mergeCell ref="G97:I97"/>
    <mergeCell ref="B98:B99"/>
    <mergeCell ref="C98:C99"/>
    <mergeCell ref="D98:D99"/>
    <mergeCell ref="E98:E99"/>
    <mergeCell ref="F98:F99"/>
    <mergeCell ref="G98:G99"/>
    <mergeCell ref="H98:H99"/>
    <mergeCell ref="T79:T80"/>
    <mergeCell ref="U79:U80"/>
    <mergeCell ref="V79:V80"/>
    <mergeCell ref="B93:I93"/>
    <mergeCell ref="C95:E95"/>
    <mergeCell ref="G95:I9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P75:P76"/>
    <mergeCell ref="Q75:R76"/>
    <mergeCell ref="S75:S76"/>
    <mergeCell ref="T75:T76"/>
    <mergeCell ref="U75:U76"/>
    <mergeCell ref="V75:V76"/>
    <mergeCell ref="I75:I76"/>
    <mergeCell ref="J75:K76"/>
    <mergeCell ref="L75:L76"/>
    <mergeCell ref="M75:M76"/>
    <mergeCell ref="N75:N76"/>
    <mergeCell ref="O75:O76"/>
    <mergeCell ref="B75:B76"/>
    <mergeCell ref="C75:D76"/>
    <mergeCell ref="E75:E76"/>
    <mergeCell ref="F75:F76"/>
    <mergeCell ref="G75:G76"/>
    <mergeCell ref="H75:H76"/>
    <mergeCell ref="P73:P74"/>
    <mergeCell ref="Q73:R74"/>
    <mergeCell ref="S73:S74"/>
    <mergeCell ref="T73:T74"/>
    <mergeCell ref="U73:U74"/>
    <mergeCell ref="V73:V74"/>
    <mergeCell ref="I73:I74"/>
    <mergeCell ref="J73:K74"/>
    <mergeCell ref="L73:L74"/>
    <mergeCell ref="M73:M74"/>
    <mergeCell ref="N73:N74"/>
    <mergeCell ref="O73:O74"/>
    <mergeCell ref="B73:B74"/>
    <mergeCell ref="C73:D74"/>
    <mergeCell ref="E73:E74"/>
    <mergeCell ref="F73:F74"/>
    <mergeCell ref="G73:G74"/>
    <mergeCell ref="H73:H74"/>
    <mergeCell ref="P71:P72"/>
    <mergeCell ref="Q71:R72"/>
    <mergeCell ref="S71:S72"/>
    <mergeCell ref="T71:T72"/>
    <mergeCell ref="U71:U72"/>
    <mergeCell ref="V71:V72"/>
    <mergeCell ref="I71:I72"/>
    <mergeCell ref="J71:K72"/>
    <mergeCell ref="L71:L72"/>
    <mergeCell ref="M71:M72"/>
    <mergeCell ref="N71:N72"/>
    <mergeCell ref="O71:O72"/>
    <mergeCell ref="B71:B72"/>
    <mergeCell ref="C71:D72"/>
    <mergeCell ref="E71:E72"/>
    <mergeCell ref="F71:F72"/>
    <mergeCell ref="G71:G72"/>
    <mergeCell ref="H71:H72"/>
    <mergeCell ref="P69:P70"/>
    <mergeCell ref="Q69:R70"/>
    <mergeCell ref="S69:S70"/>
    <mergeCell ref="T69:T70"/>
    <mergeCell ref="U69:U70"/>
    <mergeCell ref="V69:V70"/>
    <mergeCell ref="I69:I70"/>
    <mergeCell ref="J69:K70"/>
    <mergeCell ref="L69:L70"/>
    <mergeCell ref="M69:M70"/>
    <mergeCell ref="N69:N70"/>
    <mergeCell ref="O69:O70"/>
    <mergeCell ref="B69:B70"/>
    <mergeCell ref="C69:D70"/>
    <mergeCell ref="E69:E70"/>
    <mergeCell ref="F69:F70"/>
    <mergeCell ref="G69:G70"/>
    <mergeCell ref="H69:H70"/>
    <mergeCell ref="P67:P68"/>
    <mergeCell ref="Q67:R68"/>
    <mergeCell ref="S67:S68"/>
    <mergeCell ref="T67:T68"/>
    <mergeCell ref="U67:U68"/>
    <mergeCell ref="V67:V68"/>
    <mergeCell ref="I67:I68"/>
    <mergeCell ref="J67:K68"/>
    <mergeCell ref="L67:L68"/>
    <mergeCell ref="M67:M68"/>
    <mergeCell ref="N67:N68"/>
    <mergeCell ref="O67:O68"/>
    <mergeCell ref="B67:B68"/>
    <mergeCell ref="C67:D68"/>
    <mergeCell ref="E67:E68"/>
    <mergeCell ref="F67:F68"/>
    <mergeCell ref="G67:G68"/>
    <mergeCell ref="H67:H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S62:S63"/>
    <mergeCell ref="T62:T63"/>
    <mergeCell ref="U62:U63"/>
    <mergeCell ref="V62:V63"/>
    <mergeCell ref="C64:E64"/>
    <mergeCell ref="G64:H64"/>
    <mergeCell ref="J64:L64"/>
    <mergeCell ref="N64:O64"/>
    <mergeCell ref="Q64:S64"/>
    <mergeCell ref="U64:V64"/>
    <mergeCell ref="M62:M63"/>
    <mergeCell ref="N62:N63"/>
    <mergeCell ref="O62:O63"/>
    <mergeCell ref="P62:P63"/>
    <mergeCell ref="Q62:Q63"/>
    <mergeCell ref="R62:R63"/>
    <mergeCell ref="G62:G63"/>
    <mergeCell ref="H62:H63"/>
    <mergeCell ref="I62:I63"/>
    <mergeCell ref="J62:J63"/>
    <mergeCell ref="K62:K63"/>
    <mergeCell ref="L62:L63"/>
    <mergeCell ref="B58:V58"/>
    <mergeCell ref="C60:H60"/>
    <mergeCell ref="J60:O60"/>
    <mergeCell ref="Q60:V60"/>
    <mergeCell ref="C61:V61"/>
    <mergeCell ref="B62:B63"/>
    <mergeCell ref="C62:C63"/>
    <mergeCell ref="D62:D63"/>
    <mergeCell ref="E62:E63"/>
    <mergeCell ref="F62:F63"/>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C42:E42"/>
    <mergeCell ref="G42:I42"/>
    <mergeCell ref="K42:M42"/>
    <mergeCell ref="C43:M43"/>
    <mergeCell ref="B44:B45"/>
    <mergeCell ref="C44:C45"/>
    <mergeCell ref="D44:D45"/>
    <mergeCell ref="E44:E45"/>
    <mergeCell ref="F44:F45"/>
    <mergeCell ref="G44:G45"/>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C32:E32"/>
    <mergeCell ref="G32:I32"/>
    <mergeCell ref="K32:M32"/>
    <mergeCell ref="C33:M33"/>
    <mergeCell ref="B35:B36"/>
    <mergeCell ref="C35:D36"/>
    <mergeCell ref="E35:E36"/>
    <mergeCell ref="F35:F36"/>
    <mergeCell ref="G35:H36"/>
    <mergeCell ref="I35:I36"/>
    <mergeCell ref="I27:I28"/>
    <mergeCell ref="J27:J28"/>
    <mergeCell ref="K27:K28"/>
    <mergeCell ref="L27:L28"/>
    <mergeCell ref="M27:M28"/>
    <mergeCell ref="B30:M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 bestFit="1" customWidth="1"/>
    <col min="2" max="2" width="36.5703125" bestFit="1" customWidth="1"/>
  </cols>
  <sheetData>
    <row r="1" spans="1:2">
      <c r="A1" s="7" t="s">
        <v>927</v>
      </c>
      <c r="B1" s="1" t="s">
        <v>1</v>
      </c>
    </row>
    <row r="2" spans="1:2">
      <c r="A2" s="7"/>
      <c r="B2" s="1" t="s">
        <v>2</v>
      </c>
    </row>
    <row r="3" spans="1:2">
      <c r="A3" s="3" t="s">
        <v>928</v>
      </c>
      <c r="B3" s="4" t="s">
        <v>6</v>
      </c>
    </row>
    <row r="4" spans="1:2">
      <c r="A4" s="11" t="s">
        <v>927</v>
      </c>
      <c r="B4" s="4" t="s">
        <v>6</v>
      </c>
    </row>
    <row r="5" spans="1:2">
      <c r="A5" s="11"/>
      <c r="B5" s="13" t="s">
        <v>927</v>
      </c>
    </row>
    <row r="6" spans="1:2">
      <c r="A6" s="11"/>
      <c r="B6" s="14"/>
    </row>
    <row r="7" spans="1:2" ht="15.75" thickBot="1">
      <c r="A7" s="11"/>
      <c r="B7" s="14"/>
    </row>
    <row r="8" spans="1:2" ht="15.75" thickTop="1">
      <c r="A8" s="11"/>
      <c r="B8" s="15"/>
    </row>
    <row r="9" spans="1:2" ht="409.6">
      <c r="A9" s="11"/>
      <c r="B9" s="16" t="s">
        <v>929</v>
      </c>
    </row>
    <row r="10" spans="1:2" ht="409.6">
      <c r="A10" s="11"/>
      <c r="B10" s="16" t="s">
        <v>93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5" width="28.140625" customWidth="1"/>
    <col min="6" max="6" width="9.140625" customWidth="1"/>
    <col min="7" max="7" width="3" customWidth="1"/>
    <col min="8" max="8" width="36.5703125" bestFit="1" customWidth="1"/>
    <col min="9" max="9" width="2.42578125" customWidth="1"/>
    <col min="10" max="10" width="14.85546875" customWidth="1"/>
    <col min="11" max="11" width="3" customWidth="1"/>
    <col min="12" max="12" width="7.42578125" customWidth="1"/>
    <col min="13" max="13" width="2.42578125" customWidth="1"/>
  </cols>
  <sheetData>
    <row r="1" spans="1:13" ht="15" customHeight="1">
      <c r="A1" s="7" t="s">
        <v>9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32</v>
      </c>
      <c r="B3" s="10" t="s">
        <v>6</v>
      </c>
      <c r="C3" s="10"/>
      <c r="D3" s="10"/>
      <c r="E3" s="10"/>
      <c r="F3" s="10"/>
      <c r="G3" s="10"/>
      <c r="H3" s="10"/>
      <c r="I3" s="10"/>
      <c r="J3" s="10"/>
      <c r="K3" s="10"/>
      <c r="L3" s="10"/>
      <c r="M3" s="10"/>
    </row>
    <row r="4" spans="1:13" ht="15" customHeight="1">
      <c r="A4" s="11" t="s">
        <v>931</v>
      </c>
      <c r="B4" s="10" t="s">
        <v>6</v>
      </c>
      <c r="C4" s="10"/>
      <c r="D4" s="10"/>
      <c r="E4" s="10"/>
      <c r="F4" s="10"/>
      <c r="G4" s="10"/>
      <c r="H4" s="10"/>
      <c r="I4" s="10"/>
      <c r="J4" s="10"/>
      <c r="K4" s="10"/>
      <c r="L4" s="10"/>
      <c r="M4" s="10"/>
    </row>
    <row r="5" spans="1:13">
      <c r="A5" s="11"/>
      <c r="B5" s="30" t="s">
        <v>931</v>
      </c>
      <c r="C5" s="30"/>
      <c r="D5" s="30"/>
      <c r="E5" s="30"/>
      <c r="F5" s="30"/>
      <c r="G5" s="30"/>
      <c r="H5" s="30"/>
      <c r="I5" s="30"/>
      <c r="J5" s="30"/>
      <c r="K5" s="30"/>
      <c r="L5" s="30"/>
      <c r="M5" s="30"/>
    </row>
    <row r="6" spans="1:13">
      <c r="A6" s="11"/>
      <c r="B6" s="14"/>
    </row>
    <row r="7" spans="1:13" ht="15.75" thickBot="1">
      <c r="A7" s="11"/>
      <c r="B7" s="14"/>
    </row>
    <row r="8" spans="1:13" ht="15.75" thickTop="1">
      <c r="A8" s="11"/>
      <c r="B8" s="15"/>
    </row>
    <row r="9" spans="1:13" ht="25.5" customHeight="1">
      <c r="A9" s="11"/>
      <c r="B9" s="32" t="s">
        <v>933</v>
      </c>
      <c r="C9" s="32"/>
      <c r="D9" s="32"/>
      <c r="E9" s="32"/>
      <c r="F9" s="32"/>
      <c r="G9" s="32"/>
      <c r="H9" s="32"/>
      <c r="I9" s="32"/>
      <c r="J9" s="32"/>
      <c r="K9" s="32"/>
      <c r="L9" s="32"/>
      <c r="M9" s="32"/>
    </row>
    <row r="10" spans="1:13">
      <c r="A10" s="11"/>
      <c r="B10" s="24"/>
      <c r="C10" s="24"/>
      <c r="D10" s="24"/>
      <c r="E10" s="24"/>
      <c r="F10" s="24"/>
      <c r="G10" s="24"/>
      <c r="H10" s="24"/>
      <c r="I10" s="24"/>
      <c r="J10" s="24"/>
      <c r="K10" s="24"/>
      <c r="L10" s="24"/>
      <c r="M10" s="24"/>
    </row>
    <row r="11" spans="1:13">
      <c r="A11" s="11"/>
      <c r="B11" s="14"/>
      <c r="C11" s="14"/>
      <c r="D11" s="14"/>
      <c r="E11" s="14"/>
      <c r="F11" s="14"/>
      <c r="G11" s="14"/>
      <c r="H11" s="14"/>
      <c r="I11" s="14"/>
      <c r="J11" s="14"/>
      <c r="K11" s="14"/>
      <c r="L11" s="14"/>
      <c r="M11" s="14"/>
    </row>
    <row r="12" spans="1:13" ht="15.75" thickBot="1">
      <c r="A12" s="11"/>
      <c r="B12" s="36" t="s">
        <v>743</v>
      </c>
      <c r="C12" s="48">
        <v>2013</v>
      </c>
      <c r="D12" s="48"/>
      <c r="E12" s="48"/>
      <c r="F12" s="38"/>
      <c r="G12" s="48">
        <v>2012</v>
      </c>
      <c r="H12" s="48"/>
      <c r="I12" s="48"/>
      <c r="J12" s="38"/>
      <c r="K12" s="48">
        <v>2011</v>
      </c>
      <c r="L12" s="48"/>
      <c r="M12" s="48"/>
    </row>
    <row r="13" spans="1:13">
      <c r="A13" s="11"/>
      <c r="B13" s="20"/>
      <c r="C13" s="50" t="s">
        <v>290</v>
      </c>
      <c r="D13" s="50"/>
      <c r="E13" s="50"/>
      <c r="F13" s="50"/>
      <c r="G13" s="50"/>
      <c r="H13" s="50"/>
      <c r="I13" s="50"/>
      <c r="J13" s="50"/>
      <c r="K13" s="50"/>
      <c r="L13" s="50"/>
      <c r="M13" s="50"/>
    </row>
    <row r="14" spans="1:13" ht="25.5">
      <c r="A14" s="11"/>
      <c r="B14" s="305" t="s">
        <v>934</v>
      </c>
      <c r="C14" s="51"/>
      <c r="D14" s="51"/>
      <c r="E14" s="51"/>
      <c r="F14" s="40"/>
      <c r="G14" s="51"/>
      <c r="H14" s="51"/>
      <c r="I14" s="51"/>
      <c r="J14" s="40"/>
      <c r="K14" s="51"/>
      <c r="L14" s="51"/>
      <c r="M14" s="51"/>
    </row>
    <row r="15" spans="1:13">
      <c r="A15" s="11"/>
      <c r="B15" s="121" t="s">
        <v>556</v>
      </c>
      <c r="C15" s="46" t="s">
        <v>292</v>
      </c>
      <c r="D15" s="45" t="s">
        <v>935</v>
      </c>
      <c r="E15" s="46" t="s">
        <v>295</v>
      </c>
      <c r="F15" s="20"/>
      <c r="G15" s="23" t="s">
        <v>292</v>
      </c>
      <c r="H15" s="47" t="s">
        <v>936</v>
      </c>
      <c r="I15" s="23" t="s">
        <v>295</v>
      </c>
      <c r="J15" s="20"/>
      <c r="K15" s="23" t="s">
        <v>292</v>
      </c>
      <c r="L15" s="47" t="s">
        <v>937</v>
      </c>
      <c r="M15" s="23" t="s">
        <v>295</v>
      </c>
    </row>
    <row r="16" spans="1:13" ht="25.5">
      <c r="A16" s="11"/>
      <c r="B16" s="122" t="s">
        <v>938</v>
      </c>
      <c r="C16" s="51"/>
      <c r="D16" s="51"/>
      <c r="E16" s="51"/>
      <c r="F16" s="40"/>
      <c r="G16" s="51"/>
      <c r="H16" s="51"/>
      <c r="I16" s="51"/>
      <c r="J16" s="40"/>
      <c r="K16" s="51"/>
      <c r="L16" s="51"/>
      <c r="M16" s="51"/>
    </row>
    <row r="17" spans="1:13" ht="23.25" customHeight="1">
      <c r="A17" s="11"/>
      <c r="B17" s="147" t="s">
        <v>939</v>
      </c>
      <c r="C17" s="57">
        <v>123</v>
      </c>
      <c r="D17" s="57"/>
      <c r="E17" s="34"/>
      <c r="F17" s="34"/>
      <c r="G17" s="59">
        <v>118</v>
      </c>
      <c r="H17" s="59"/>
      <c r="I17" s="34"/>
      <c r="J17" s="34"/>
      <c r="K17" s="59">
        <v>45</v>
      </c>
      <c r="L17" s="59"/>
      <c r="M17" s="34"/>
    </row>
    <row r="18" spans="1:13">
      <c r="A18" s="11"/>
      <c r="B18" s="147"/>
      <c r="C18" s="57"/>
      <c r="D18" s="57"/>
      <c r="E18" s="34"/>
      <c r="F18" s="34"/>
      <c r="G18" s="59"/>
      <c r="H18" s="59"/>
      <c r="I18" s="34"/>
      <c r="J18" s="34"/>
      <c r="K18" s="59"/>
      <c r="L18" s="59"/>
      <c r="M18" s="34"/>
    </row>
    <row r="19" spans="1:13" ht="35.25" customHeight="1">
      <c r="A19" s="11"/>
      <c r="B19" s="235" t="s">
        <v>940</v>
      </c>
      <c r="C19" s="53">
        <v>138</v>
      </c>
      <c r="D19" s="53"/>
      <c r="E19" s="51"/>
      <c r="F19" s="51"/>
      <c r="G19" s="55">
        <v>18</v>
      </c>
      <c r="H19" s="55"/>
      <c r="I19" s="51"/>
      <c r="J19" s="51"/>
      <c r="K19" s="55">
        <v>36</v>
      </c>
      <c r="L19" s="55"/>
      <c r="M19" s="51"/>
    </row>
    <row r="20" spans="1:13" ht="15.75" thickBot="1">
      <c r="A20" s="11"/>
      <c r="B20" s="235"/>
      <c r="C20" s="83"/>
      <c r="D20" s="83"/>
      <c r="E20" s="84"/>
      <c r="F20" s="51"/>
      <c r="G20" s="85"/>
      <c r="H20" s="85"/>
      <c r="I20" s="84"/>
      <c r="J20" s="51"/>
      <c r="K20" s="85"/>
      <c r="L20" s="85"/>
      <c r="M20" s="84"/>
    </row>
    <row r="21" spans="1:13">
      <c r="A21" s="11"/>
      <c r="B21" s="127" t="s">
        <v>941</v>
      </c>
      <c r="C21" s="88">
        <v>261</v>
      </c>
      <c r="D21" s="88"/>
      <c r="E21" s="90"/>
      <c r="F21" s="34"/>
      <c r="G21" s="112">
        <v>136</v>
      </c>
      <c r="H21" s="112"/>
      <c r="I21" s="90"/>
      <c r="J21" s="34"/>
      <c r="K21" s="112">
        <v>81</v>
      </c>
      <c r="L21" s="112"/>
      <c r="M21" s="90"/>
    </row>
    <row r="22" spans="1:13" ht="15.75" thickBot="1">
      <c r="A22" s="11"/>
      <c r="B22" s="127"/>
      <c r="C22" s="62"/>
      <c r="D22" s="62"/>
      <c r="E22" s="63"/>
      <c r="F22" s="34"/>
      <c r="G22" s="64"/>
      <c r="H22" s="64"/>
      <c r="I22" s="63"/>
      <c r="J22" s="34"/>
      <c r="K22" s="64"/>
      <c r="L22" s="64"/>
      <c r="M22" s="63"/>
    </row>
    <row r="23" spans="1:13" ht="15.75" thickBot="1">
      <c r="A23" s="11"/>
      <c r="B23" s="122" t="s">
        <v>563</v>
      </c>
      <c r="C23" s="248" t="s">
        <v>544</v>
      </c>
      <c r="D23" s="248"/>
      <c r="E23" s="244" t="s">
        <v>295</v>
      </c>
      <c r="F23" s="40"/>
      <c r="G23" s="306" t="s">
        <v>935</v>
      </c>
      <c r="H23" s="306"/>
      <c r="I23" s="254" t="s">
        <v>295</v>
      </c>
      <c r="J23" s="40"/>
      <c r="K23" s="306" t="s">
        <v>936</v>
      </c>
      <c r="L23" s="306"/>
      <c r="M23" s="254" t="s">
        <v>295</v>
      </c>
    </row>
    <row r="24" spans="1:13">
      <c r="A24" s="11"/>
      <c r="B24" s="20"/>
      <c r="C24" s="90"/>
      <c r="D24" s="90"/>
      <c r="E24" s="90"/>
      <c r="F24" s="20"/>
      <c r="G24" s="90"/>
      <c r="H24" s="90"/>
      <c r="I24" s="90"/>
      <c r="J24" s="20"/>
      <c r="K24" s="90"/>
      <c r="L24" s="90"/>
      <c r="M24" s="90"/>
    </row>
    <row r="25" spans="1:13">
      <c r="A25" s="11"/>
      <c r="B25" s="24"/>
      <c r="C25" s="24"/>
      <c r="D25" s="24"/>
      <c r="E25" s="24"/>
      <c r="F25" s="24"/>
      <c r="G25" s="24"/>
      <c r="H25" s="24"/>
      <c r="I25" s="24"/>
      <c r="J25" s="24"/>
      <c r="K25" s="24"/>
      <c r="L25" s="24"/>
      <c r="M25" s="24"/>
    </row>
    <row r="26" spans="1:13">
      <c r="A26" s="11"/>
      <c r="B26" s="14"/>
      <c r="C26" s="14"/>
      <c r="D26" s="14"/>
      <c r="E26" s="14"/>
      <c r="F26" s="14"/>
      <c r="G26" s="14"/>
      <c r="H26" s="14"/>
      <c r="I26" s="14"/>
      <c r="J26" s="14"/>
      <c r="K26" s="14"/>
      <c r="L26" s="14"/>
      <c r="M26" s="14"/>
    </row>
    <row r="27" spans="1:13" ht="15.75" thickBot="1">
      <c r="A27" s="11"/>
      <c r="B27" s="36" t="s">
        <v>743</v>
      </c>
      <c r="C27" s="48">
        <v>2013</v>
      </c>
      <c r="D27" s="48"/>
      <c r="E27" s="48"/>
      <c r="F27" s="38"/>
      <c r="G27" s="48">
        <v>2012</v>
      </c>
      <c r="H27" s="48"/>
      <c r="I27" s="48"/>
      <c r="J27" s="38"/>
      <c r="K27" s="48">
        <v>2011</v>
      </c>
      <c r="L27" s="48"/>
      <c r="M27" s="48"/>
    </row>
    <row r="28" spans="1:13">
      <c r="A28" s="11"/>
      <c r="B28" s="20"/>
      <c r="C28" s="50" t="s">
        <v>290</v>
      </c>
      <c r="D28" s="50"/>
      <c r="E28" s="50"/>
      <c r="F28" s="50"/>
      <c r="G28" s="50"/>
      <c r="H28" s="50"/>
      <c r="I28" s="50"/>
      <c r="J28" s="50"/>
      <c r="K28" s="50"/>
      <c r="L28" s="50"/>
      <c r="M28" s="50"/>
    </row>
    <row r="29" spans="1:13" ht="38.25">
      <c r="A29" s="11"/>
      <c r="B29" s="307" t="s">
        <v>942</v>
      </c>
      <c r="C29" s="51"/>
      <c r="D29" s="51"/>
      <c r="E29" s="51"/>
      <c r="F29" s="40"/>
      <c r="G29" s="51"/>
      <c r="H29" s="51"/>
      <c r="I29" s="51"/>
      <c r="J29" s="40"/>
      <c r="K29" s="51"/>
      <c r="L29" s="51"/>
      <c r="M29" s="51"/>
    </row>
    <row r="30" spans="1:13">
      <c r="A30" s="11"/>
      <c r="B30" s="127" t="s">
        <v>556</v>
      </c>
      <c r="C30" s="57">
        <v>115</v>
      </c>
      <c r="D30" s="57"/>
      <c r="E30" s="34"/>
      <c r="F30" s="34"/>
      <c r="G30" s="59">
        <v>102</v>
      </c>
      <c r="H30" s="59"/>
      <c r="I30" s="34"/>
      <c r="J30" s="34"/>
      <c r="K30" s="59">
        <v>78</v>
      </c>
      <c r="L30" s="59"/>
      <c r="M30" s="34"/>
    </row>
    <row r="31" spans="1:13">
      <c r="A31" s="11"/>
      <c r="B31" s="127"/>
      <c r="C31" s="57"/>
      <c r="D31" s="57"/>
      <c r="E31" s="34"/>
      <c r="F31" s="34"/>
      <c r="G31" s="59"/>
      <c r="H31" s="59"/>
      <c r="I31" s="34"/>
      <c r="J31" s="34"/>
      <c r="K31" s="59"/>
      <c r="L31" s="59"/>
      <c r="M31" s="34"/>
    </row>
    <row r="32" spans="1:13" ht="36" customHeight="1">
      <c r="A32" s="11"/>
      <c r="B32" s="129" t="s">
        <v>943</v>
      </c>
      <c r="C32" s="55" t="s">
        <v>304</v>
      </c>
      <c r="D32" s="55"/>
      <c r="E32" s="51"/>
      <c r="F32" s="51"/>
      <c r="G32" s="55">
        <v>1</v>
      </c>
      <c r="H32" s="55"/>
      <c r="I32" s="51"/>
      <c r="J32" s="51"/>
      <c r="K32" s="55" t="s">
        <v>304</v>
      </c>
      <c r="L32" s="55"/>
      <c r="M32" s="51"/>
    </row>
    <row r="33" spans="1:13">
      <c r="A33" s="11"/>
      <c r="B33" s="129"/>
      <c r="C33" s="55"/>
      <c r="D33" s="55"/>
      <c r="E33" s="51"/>
      <c r="F33" s="51"/>
      <c r="G33" s="55"/>
      <c r="H33" s="55"/>
      <c r="I33" s="51"/>
      <c r="J33" s="51"/>
      <c r="K33" s="55"/>
      <c r="L33" s="55"/>
      <c r="M33" s="51"/>
    </row>
    <row r="34" spans="1:13" ht="25.5">
      <c r="A34" s="11"/>
      <c r="B34" s="121" t="s">
        <v>944</v>
      </c>
      <c r="C34" s="34"/>
      <c r="D34" s="34"/>
      <c r="E34" s="34"/>
      <c r="F34" s="20"/>
      <c r="G34" s="34"/>
      <c r="H34" s="34"/>
      <c r="I34" s="34"/>
      <c r="J34" s="20"/>
      <c r="K34" s="34"/>
      <c r="L34" s="34"/>
      <c r="M34" s="34"/>
    </row>
    <row r="35" spans="1:13" ht="23.25" customHeight="1">
      <c r="A35" s="11"/>
      <c r="B35" s="235" t="s">
        <v>945</v>
      </c>
      <c r="C35" s="53" t="s">
        <v>304</v>
      </c>
      <c r="D35" s="53"/>
      <c r="E35" s="51"/>
      <c r="F35" s="51"/>
      <c r="G35" s="55">
        <v>28</v>
      </c>
      <c r="H35" s="55"/>
      <c r="I35" s="51"/>
      <c r="J35" s="51"/>
      <c r="K35" s="55">
        <v>60</v>
      </c>
      <c r="L35" s="55"/>
      <c r="M35" s="51"/>
    </row>
    <row r="36" spans="1:13">
      <c r="A36" s="11"/>
      <c r="B36" s="235"/>
      <c r="C36" s="53"/>
      <c r="D36" s="53"/>
      <c r="E36" s="51"/>
      <c r="F36" s="51"/>
      <c r="G36" s="55"/>
      <c r="H36" s="55"/>
      <c r="I36" s="51"/>
      <c r="J36" s="51"/>
      <c r="K36" s="55"/>
      <c r="L36" s="55"/>
      <c r="M36" s="51"/>
    </row>
    <row r="37" spans="1:13" ht="51.75" thickBot="1">
      <c r="A37" s="11"/>
      <c r="B37" s="121" t="s">
        <v>946</v>
      </c>
      <c r="C37" s="62" t="s">
        <v>947</v>
      </c>
      <c r="D37" s="62"/>
      <c r="E37" s="124" t="s">
        <v>295</v>
      </c>
      <c r="F37" s="20"/>
      <c r="G37" s="64" t="s">
        <v>948</v>
      </c>
      <c r="H37" s="64"/>
      <c r="I37" s="126" t="s">
        <v>295</v>
      </c>
      <c r="J37" s="20"/>
      <c r="K37" s="64" t="s">
        <v>949</v>
      </c>
      <c r="L37" s="64"/>
      <c r="M37" s="126" t="s">
        <v>295</v>
      </c>
    </row>
    <row r="38" spans="1:13">
      <c r="A38" s="11"/>
      <c r="B38" s="129" t="s">
        <v>950</v>
      </c>
      <c r="C38" s="67" t="s">
        <v>947</v>
      </c>
      <c r="D38" s="67"/>
      <c r="E38" s="65" t="s">
        <v>295</v>
      </c>
      <c r="F38" s="51"/>
      <c r="G38" s="106">
        <v>12</v>
      </c>
      <c r="H38" s="106"/>
      <c r="I38" s="69"/>
      <c r="J38" s="51"/>
      <c r="K38" s="106">
        <v>24</v>
      </c>
      <c r="L38" s="106"/>
      <c r="M38" s="69"/>
    </row>
    <row r="39" spans="1:13" ht="15.75" thickBot="1">
      <c r="A39" s="11"/>
      <c r="B39" s="129"/>
      <c r="C39" s="83"/>
      <c r="D39" s="83"/>
      <c r="E39" s="109"/>
      <c r="F39" s="51"/>
      <c r="G39" s="85"/>
      <c r="H39" s="85"/>
      <c r="I39" s="84"/>
      <c r="J39" s="51"/>
      <c r="K39" s="85"/>
      <c r="L39" s="85"/>
      <c r="M39" s="84"/>
    </row>
    <row r="40" spans="1:13">
      <c r="A40" s="11"/>
      <c r="B40" s="127" t="s">
        <v>563</v>
      </c>
      <c r="C40" s="88" t="s">
        <v>304</v>
      </c>
      <c r="D40" s="88"/>
      <c r="E40" s="90"/>
      <c r="F40" s="34"/>
      <c r="G40" s="112">
        <v>115</v>
      </c>
      <c r="H40" s="112"/>
      <c r="I40" s="90"/>
      <c r="J40" s="34"/>
      <c r="K40" s="112">
        <v>102</v>
      </c>
      <c r="L40" s="112"/>
      <c r="M40" s="90"/>
    </row>
    <row r="41" spans="1:13" ht="15.75" thickBot="1">
      <c r="A41" s="11"/>
      <c r="B41" s="127"/>
      <c r="C41" s="62"/>
      <c r="D41" s="62"/>
      <c r="E41" s="63"/>
      <c r="F41" s="34"/>
      <c r="G41" s="64"/>
      <c r="H41" s="64"/>
      <c r="I41" s="63"/>
      <c r="J41" s="34"/>
      <c r="K41" s="64"/>
      <c r="L41" s="64"/>
      <c r="M41" s="63"/>
    </row>
    <row r="42" spans="1:13" ht="38.25">
      <c r="A42" s="11"/>
      <c r="B42" s="305" t="s">
        <v>951</v>
      </c>
      <c r="C42" s="69"/>
      <c r="D42" s="69"/>
      <c r="E42" s="69"/>
      <c r="F42" s="40"/>
      <c r="G42" s="69"/>
      <c r="H42" s="69"/>
      <c r="I42" s="69"/>
      <c r="J42" s="40"/>
      <c r="K42" s="69"/>
      <c r="L42" s="69"/>
      <c r="M42" s="69"/>
    </row>
    <row r="43" spans="1:13">
      <c r="A43" s="11"/>
      <c r="B43" s="127" t="s">
        <v>556</v>
      </c>
      <c r="C43" s="57">
        <v>1</v>
      </c>
      <c r="D43" s="57"/>
      <c r="E43" s="34"/>
      <c r="F43" s="34"/>
      <c r="G43" s="59" t="s">
        <v>304</v>
      </c>
      <c r="H43" s="59"/>
      <c r="I43" s="34"/>
      <c r="J43" s="34"/>
      <c r="K43" s="59" t="s">
        <v>326</v>
      </c>
      <c r="L43" s="59"/>
      <c r="M43" s="60" t="s">
        <v>295</v>
      </c>
    </row>
    <row r="44" spans="1:13">
      <c r="A44" s="11"/>
      <c r="B44" s="127"/>
      <c r="C44" s="57"/>
      <c r="D44" s="57"/>
      <c r="E44" s="34"/>
      <c r="F44" s="34"/>
      <c r="G44" s="59"/>
      <c r="H44" s="59"/>
      <c r="I44" s="34"/>
      <c r="J44" s="34"/>
      <c r="K44" s="59"/>
      <c r="L44" s="59"/>
      <c r="M44" s="60"/>
    </row>
    <row r="45" spans="1:13" ht="36" customHeight="1">
      <c r="A45" s="11"/>
      <c r="B45" s="129" t="s">
        <v>952</v>
      </c>
      <c r="C45" s="55" t="s">
        <v>304</v>
      </c>
      <c r="D45" s="55"/>
      <c r="E45" s="51"/>
      <c r="F45" s="51"/>
      <c r="G45" s="55" t="s">
        <v>812</v>
      </c>
      <c r="H45" s="55"/>
      <c r="I45" s="54" t="s">
        <v>295</v>
      </c>
      <c r="J45" s="51"/>
      <c r="K45" s="55" t="s">
        <v>304</v>
      </c>
      <c r="L45" s="55"/>
      <c r="M45" s="51"/>
    </row>
    <row r="46" spans="1:13">
      <c r="A46" s="11"/>
      <c r="B46" s="129"/>
      <c r="C46" s="55"/>
      <c r="D46" s="55"/>
      <c r="E46" s="51"/>
      <c r="F46" s="51"/>
      <c r="G46" s="55"/>
      <c r="H46" s="55"/>
      <c r="I46" s="54"/>
      <c r="J46" s="51"/>
      <c r="K46" s="55"/>
      <c r="L46" s="55"/>
      <c r="M46" s="51"/>
    </row>
    <row r="47" spans="1:13" ht="25.5">
      <c r="A47" s="11"/>
      <c r="B47" s="121" t="s">
        <v>944</v>
      </c>
      <c r="C47" s="34"/>
      <c r="D47" s="34"/>
      <c r="E47" s="34"/>
      <c r="F47" s="20"/>
      <c r="G47" s="34"/>
      <c r="H47" s="34"/>
      <c r="I47" s="34"/>
      <c r="J47" s="20"/>
      <c r="K47" s="34"/>
      <c r="L47" s="34"/>
      <c r="M47" s="34"/>
    </row>
    <row r="48" spans="1:13" ht="48.75" customHeight="1">
      <c r="A48" s="11"/>
      <c r="B48" s="235" t="s">
        <v>953</v>
      </c>
      <c r="C48" s="53" t="s">
        <v>304</v>
      </c>
      <c r="D48" s="53"/>
      <c r="E48" s="51"/>
      <c r="F48" s="51"/>
      <c r="G48" s="55">
        <v>2</v>
      </c>
      <c r="H48" s="55"/>
      <c r="I48" s="51"/>
      <c r="J48" s="51"/>
      <c r="K48" s="55" t="s">
        <v>812</v>
      </c>
      <c r="L48" s="55"/>
      <c r="M48" s="54" t="s">
        <v>295</v>
      </c>
    </row>
    <row r="49" spans="1:13">
      <c r="A49" s="11"/>
      <c r="B49" s="235"/>
      <c r="C49" s="53"/>
      <c r="D49" s="53"/>
      <c r="E49" s="51"/>
      <c r="F49" s="51"/>
      <c r="G49" s="55"/>
      <c r="H49" s="55"/>
      <c r="I49" s="51"/>
      <c r="J49" s="51"/>
      <c r="K49" s="55"/>
      <c r="L49" s="55"/>
      <c r="M49" s="54"/>
    </row>
    <row r="50" spans="1:13" ht="35.25" customHeight="1">
      <c r="A50" s="11"/>
      <c r="B50" s="127" t="s">
        <v>954</v>
      </c>
      <c r="C50" s="57" t="s">
        <v>812</v>
      </c>
      <c r="D50" s="57"/>
      <c r="E50" s="58" t="s">
        <v>295</v>
      </c>
      <c r="F50" s="34"/>
      <c r="G50" s="59" t="s">
        <v>304</v>
      </c>
      <c r="H50" s="59"/>
      <c r="I50" s="34"/>
      <c r="J50" s="34"/>
      <c r="K50" s="59">
        <v>5</v>
      </c>
      <c r="L50" s="59"/>
      <c r="M50" s="34"/>
    </row>
    <row r="51" spans="1:13" ht="15.75" thickBot="1">
      <c r="A51" s="11"/>
      <c r="B51" s="127"/>
      <c r="C51" s="62"/>
      <c r="D51" s="62"/>
      <c r="E51" s="268"/>
      <c r="F51" s="34"/>
      <c r="G51" s="64"/>
      <c r="H51" s="64"/>
      <c r="I51" s="63"/>
      <c r="J51" s="34"/>
      <c r="K51" s="64"/>
      <c r="L51" s="64"/>
      <c r="M51" s="63"/>
    </row>
    <row r="52" spans="1:13">
      <c r="A52" s="11"/>
      <c r="B52" s="129" t="s">
        <v>950</v>
      </c>
      <c r="C52" s="67" t="s">
        <v>812</v>
      </c>
      <c r="D52" s="67"/>
      <c r="E52" s="65" t="s">
        <v>295</v>
      </c>
      <c r="F52" s="51"/>
      <c r="G52" s="106">
        <v>2</v>
      </c>
      <c r="H52" s="106"/>
      <c r="I52" s="69"/>
      <c r="J52" s="51"/>
      <c r="K52" s="106">
        <v>4</v>
      </c>
      <c r="L52" s="106"/>
      <c r="M52" s="69"/>
    </row>
    <row r="53" spans="1:13" ht="15.75" thickBot="1">
      <c r="A53" s="11"/>
      <c r="B53" s="129"/>
      <c r="C53" s="83"/>
      <c r="D53" s="83"/>
      <c r="E53" s="109"/>
      <c r="F53" s="51"/>
      <c r="G53" s="85"/>
      <c r="H53" s="85"/>
      <c r="I53" s="84"/>
      <c r="J53" s="51"/>
      <c r="K53" s="85"/>
      <c r="L53" s="85"/>
      <c r="M53" s="84"/>
    </row>
    <row r="54" spans="1:13">
      <c r="A54" s="11"/>
      <c r="B54" s="127" t="s">
        <v>563</v>
      </c>
      <c r="C54" s="88" t="s">
        <v>304</v>
      </c>
      <c r="D54" s="88"/>
      <c r="E54" s="90"/>
      <c r="F54" s="34"/>
      <c r="G54" s="112">
        <v>1</v>
      </c>
      <c r="H54" s="112"/>
      <c r="I54" s="90"/>
      <c r="J54" s="34"/>
      <c r="K54" s="112" t="s">
        <v>304</v>
      </c>
      <c r="L54" s="112"/>
      <c r="M54" s="90"/>
    </row>
    <row r="55" spans="1:13" ht="15.75" thickBot="1">
      <c r="A55" s="11"/>
      <c r="B55" s="127"/>
      <c r="C55" s="62"/>
      <c r="D55" s="62"/>
      <c r="E55" s="63"/>
      <c r="F55" s="34"/>
      <c r="G55" s="64"/>
      <c r="H55" s="64"/>
      <c r="I55" s="63"/>
      <c r="J55" s="34"/>
      <c r="K55" s="64"/>
      <c r="L55" s="64"/>
      <c r="M55" s="63"/>
    </row>
    <row r="56" spans="1:13" ht="25.5">
      <c r="A56" s="11"/>
      <c r="B56" s="305" t="s">
        <v>955</v>
      </c>
      <c r="C56" s="69"/>
      <c r="D56" s="69"/>
      <c r="E56" s="69"/>
      <c r="F56" s="40"/>
      <c r="G56" s="69"/>
      <c r="H56" s="69"/>
      <c r="I56" s="69"/>
      <c r="J56" s="40"/>
      <c r="K56" s="69"/>
      <c r="L56" s="69"/>
      <c r="M56" s="69"/>
    </row>
    <row r="57" spans="1:13">
      <c r="A57" s="11"/>
      <c r="B57" s="127" t="s">
        <v>556</v>
      </c>
      <c r="C57" s="57" t="s">
        <v>956</v>
      </c>
      <c r="D57" s="57"/>
      <c r="E57" s="58" t="s">
        <v>295</v>
      </c>
      <c r="F57" s="34"/>
      <c r="G57" s="59" t="s">
        <v>859</v>
      </c>
      <c r="H57" s="59"/>
      <c r="I57" s="60" t="s">
        <v>295</v>
      </c>
      <c r="J57" s="34"/>
      <c r="K57" s="59" t="s">
        <v>304</v>
      </c>
      <c r="L57" s="59"/>
      <c r="M57" s="34"/>
    </row>
    <row r="58" spans="1:13">
      <c r="A58" s="11"/>
      <c r="B58" s="127"/>
      <c r="C58" s="57"/>
      <c r="D58" s="57"/>
      <c r="E58" s="58"/>
      <c r="F58" s="34"/>
      <c r="G58" s="59"/>
      <c r="H58" s="59"/>
      <c r="I58" s="60"/>
      <c r="J58" s="34"/>
      <c r="K58" s="59"/>
      <c r="L58" s="59"/>
      <c r="M58" s="34"/>
    </row>
    <row r="59" spans="1:13" ht="25.5">
      <c r="A59" s="11"/>
      <c r="B59" s="122" t="s">
        <v>938</v>
      </c>
      <c r="C59" s="51"/>
      <c r="D59" s="51"/>
      <c r="E59" s="51"/>
      <c r="F59" s="40"/>
      <c r="G59" s="51"/>
      <c r="H59" s="51"/>
      <c r="I59" s="51"/>
      <c r="J59" s="40"/>
      <c r="K59" s="51"/>
      <c r="L59" s="51"/>
      <c r="M59" s="51"/>
    </row>
    <row r="60" spans="1:13" ht="36" customHeight="1">
      <c r="A60" s="11"/>
      <c r="B60" s="180" t="s">
        <v>957</v>
      </c>
      <c r="C60" s="57">
        <v>14</v>
      </c>
      <c r="D60" s="57"/>
      <c r="E60" s="34"/>
      <c r="F60" s="34"/>
      <c r="G60" s="59" t="s">
        <v>748</v>
      </c>
      <c r="H60" s="59"/>
      <c r="I60" s="60" t="s">
        <v>295</v>
      </c>
      <c r="J60" s="34"/>
      <c r="K60" s="59" t="s">
        <v>958</v>
      </c>
      <c r="L60" s="59"/>
      <c r="M60" s="60" t="s">
        <v>295</v>
      </c>
    </row>
    <row r="61" spans="1:13">
      <c r="A61" s="11"/>
      <c r="B61" s="180"/>
      <c r="C61" s="57"/>
      <c r="D61" s="57"/>
      <c r="E61" s="34"/>
      <c r="F61" s="34"/>
      <c r="G61" s="59"/>
      <c r="H61" s="59"/>
      <c r="I61" s="60"/>
      <c r="J61" s="34"/>
      <c r="K61" s="59"/>
      <c r="L61" s="59"/>
      <c r="M61" s="60"/>
    </row>
    <row r="62" spans="1:13" ht="35.25" customHeight="1">
      <c r="A62" s="11"/>
      <c r="B62" s="235" t="s">
        <v>959</v>
      </c>
      <c r="C62" s="53">
        <v>1</v>
      </c>
      <c r="D62" s="53"/>
      <c r="E62" s="51"/>
      <c r="F62" s="51"/>
      <c r="G62" s="55">
        <v>2</v>
      </c>
      <c r="H62" s="55"/>
      <c r="I62" s="51"/>
      <c r="J62" s="51"/>
      <c r="K62" s="55">
        <v>1</v>
      </c>
      <c r="L62" s="55"/>
      <c r="M62" s="51"/>
    </row>
    <row r="63" spans="1:13" ht="15.75" thickBot="1">
      <c r="A63" s="11"/>
      <c r="B63" s="235"/>
      <c r="C63" s="83"/>
      <c r="D63" s="83"/>
      <c r="E63" s="84"/>
      <c r="F63" s="51"/>
      <c r="G63" s="85"/>
      <c r="H63" s="85"/>
      <c r="I63" s="84"/>
      <c r="J63" s="51"/>
      <c r="K63" s="85"/>
      <c r="L63" s="85"/>
      <c r="M63" s="84"/>
    </row>
    <row r="64" spans="1:13">
      <c r="A64" s="11"/>
      <c r="B64" s="127" t="s">
        <v>941</v>
      </c>
      <c r="C64" s="88">
        <v>15</v>
      </c>
      <c r="D64" s="88"/>
      <c r="E64" s="90"/>
      <c r="F64" s="34"/>
      <c r="G64" s="112" t="s">
        <v>794</v>
      </c>
      <c r="H64" s="112"/>
      <c r="I64" s="92" t="s">
        <v>295</v>
      </c>
      <c r="J64" s="34"/>
      <c r="K64" s="112" t="s">
        <v>859</v>
      </c>
      <c r="L64" s="112"/>
      <c r="M64" s="92" t="s">
        <v>295</v>
      </c>
    </row>
    <row r="65" spans="1:13" ht="15.75" thickBot="1">
      <c r="A65" s="11"/>
      <c r="B65" s="127"/>
      <c r="C65" s="62"/>
      <c r="D65" s="62"/>
      <c r="E65" s="63"/>
      <c r="F65" s="34"/>
      <c r="G65" s="64"/>
      <c r="H65" s="64"/>
      <c r="I65" s="250"/>
      <c r="J65" s="34"/>
      <c r="K65" s="64"/>
      <c r="L65" s="64"/>
      <c r="M65" s="250"/>
    </row>
    <row r="66" spans="1:13" ht="15.75" thickBot="1">
      <c r="A66" s="11"/>
      <c r="B66" s="122" t="s">
        <v>563</v>
      </c>
      <c r="C66" s="248" t="s">
        <v>859</v>
      </c>
      <c r="D66" s="248"/>
      <c r="E66" s="244" t="s">
        <v>295</v>
      </c>
      <c r="F66" s="40"/>
      <c r="G66" s="306" t="s">
        <v>956</v>
      </c>
      <c r="H66" s="306"/>
      <c r="I66" s="254" t="s">
        <v>295</v>
      </c>
      <c r="J66" s="40"/>
      <c r="K66" s="306" t="s">
        <v>859</v>
      </c>
      <c r="L66" s="306"/>
      <c r="M66" s="254" t="s">
        <v>295</v>
      </c>
    </row>
    <row r="67" spans="1:13">
      <c r="A67" s="11"/>
      <c r="B67" s="20"/>
      <c r="C67" s="90"/>
      <c r="D67" s="90"/>
      <c r="E67" s="90"/>
      <c r="F67" s="20"/>
      <c r="G67" s="90"/>
      <c r="H67" s="90"/>
      <c r="I67" s="90"/>
      <c r="J67" s="20"/>
      <c r="K67" s="90"/>
      <c r="L67" s="90"/>
      <c r="M67" s="90"/>
    </row>
    <row r="68" spans="1:13" ht="25.5">
      <c r="A68" s="11"/>
      <c r="B68" s="305" t="s">
        <v>960</v>
      </c>
      <c r="C68" s="51"/>
      <c r="D68" s="51"/>
      <c r="E68" s="51"/>
      <c r="F68" s="40"/>
      <c r="G68" s="51"/>
      <c r="H68" s="51"/>
      <c r="I68" s="51"/>
      <c r="J68" s="40"/>
      <c r="K68" s="51"/>
      <c r="L68" s="51"/>
      <c r="M68" s="51"/>
    </row>
    <row r="69" spans="1:13">
      <c r="A69" s="11"/>
      <c r="B69" s="127" t="s">
        <v>556</v>
      </c>
      <c r="C69" s="57">
        <v>11</v>
      </c>
      <c r="D69" s="57"/>
      <c r="E69" s="34"/>
      <c r="F69" s="34"/>
      <c r="G69" s="59">
        <v>7</v>
      </c>
      <c r="H69" s="59"/>
      <c r="I69" s="34"/>
      <c r="J69" s="34"/>
      <c r="K69" s="59">
        <v>10</v>
      </c>
      <c r="L69" s="59"/>
      <c r="M69" s="34"/>
    </row>
    <row r="70" spans="1:13">
      <c r="A70" s="11"/>
      <c r="B70" s="127"/>
      <c r="C70" s="57"/>
      <c r="D70" s="57"/>
      <c r="E70" s="34"/>
      <c r="F70" s="34"/>
      <c r="G70" s="59"/>
      <c r="H70" s="59"/>
      <c r="I70" s="34"/>
      <c r="J70" s="34"/>
      <c r="K70" s="59"/>
      <c r="L70" s="59"/>
      <c r="M70" s="34"/>
    </row>
    <row r="71" spans="1:13" ht="25.5">
      <c r="A71" s="11"/>
      <c r="B71" s="122" t="s">
        <v>944</v>
      </c>
      <c r="C71" s="51"/>
      <c r="D71" s="51"/>
      <c r="E71" s="51"/>
      <c r="F71" s="40"/>
      <c r="G71" s="51"/>
      <c r="H71" s="51"/>
      <c r="I71" s="51"/>
      <c r="J71" s="40"/>
      <c r="K71" s="51"/>
      <c r="L71" s="51"/>
      <c r="M71" s="51"/>
    </row>
    <row r="72" spans="1:13" ht="23.25" customHeight="1">
      <c r="A72" s="11"/>
      <c r="B72" s="147" t="s">
        <v>961</v>
      </c>
      <c r="C72" s="57" t="s">
        <v>856</v>
      </c>
      <c r="D72" s="57"/>
      <c r="E72" s="58" t="s">
        <v>295</v>
      </c>
      <c r="F72" s="34"/>
      <c r="G72" s="59">
        <v>4</v>
      </c>
      <c r="H72" s="59"/>
      <c r="I72" s="34"/>
      <c r="J72" s="34"/>
      <c r="K72" s="59" t="s">
        <v>329</v>
      </c>
      <c r="L72" s="59"/>
      <c r="M72" s="60" t="s">
        <v>295</v>
      </c>
    </row>
    <row r="73" spans="1:13">
      <c r="A73" s="11"/>
      <c r="B73" s="147"/>
      <c r="C73" s="57"/>
      <c r="D73" s="57"/>
      <c r="E73" s="58"/>
      <c r="F73" s="34"/>
      <c r="G73" s="59"/>
      <c r="H73" s="59"/>
      <c r="I73" s="34"/>
      <c r="J73" s="34"/>
      <c r="K73" s="59"/>
      <c r="L73" s="59"/>
      <c r="M73" s="60"/>
    </row>
    <row r="74" spans="1:13" ht="35.25" customHeight="1">
      <c r="A74" s="11"/>
      <c r="B74" s="235" t="s">
        <v>962</v>
      </c>
      <c r="C74" s="53" t="s">
        <v>786</v>
      </c>
      <c r="D74" s="53"/>
      <c r="E74" s="52" t="s">
        <v>295</v>
      </c>
      <c r="F74" s="51"/>
      <c r="G74" s="55" t="s">
        <v>304</v>
      </c>
      <c r="H74" s="55"/>
      <c r="I74" s="51"/>
      <c r="J74" s="51"/>
      <c r="K74" s="55" t="s">
        <v>304</v>
      </c>
      <c r="L74" s="55"/>
      <c r="M74" s="51"/>
    </row>
    <row r="75" spans="1:13" ht="15.75" thickBot="1">
      <c r="A75" s="11"/>
      <c r="B75" s="235"/>
      <c r="C75" s="83"/>
      <c r="D75" s="83"/>
      <c r="E75" s="109"/>
      <c r="F75" s="51"/>
      <c r="G75" s="85"/>
      <c r="H75" s="85"/>
      <c r="I75" s="84"/>
      <c r="J75" s="51"/>
      <c r="K75" s="85"/>
      <c r="L75" s="85"/>
      <c r="M75" s="84"/>
    </row>
    <row r="76" spans="1:13">
      <c r="A76" s="11"/>
      <c r="B76" s="127" t="s">
        <v>950</v>
      </c>
      <c r="C76" s="88" t="s">
        <v>859</v>
      </c>
      <c r="D76" s="88"/>
      <c r="E76" s="86" t="s">
        <v>295</v>
      </c>
      <c r="F76" s="34"/>
      <c r="G76" s="112">
        <v>4</v>
      </c>
      <c r="H76" s="112"/>
      <c r="I76" s="90"/>
      <c r="J76" s="34"/>
      <c r="K76" s="112" t="s">
        <v>329</v>
      </c>
      <c r="L76" s="112"/>
      <c r="M76" s="92" t="s">
        <v>295</v>
      </c>
    </row>
    <row r="77" spans="1:13" ht="15.75" thickBot="1">
      <c r="A77" s="11"/>
      <c r="B77" s="127"/>
      <c r="C77" s="62"/>
      <c r="D77" s="62"/>
      <c r="E77" s="268"/>
      <c r="F77" s="34"/>
      <c r="G77" s="64"/>
      <c r="H77" s="64"/>
      <c r="I77" s="63"/>
      <c r="J77" s="34"/>
      <c r="K77" s="64"/>
      <c r="L77" s="64"/>
      <c r="M77" s="250"/>
    </row>
    <row r="78" spans="1:13">
      <c r="A78" s="11"/>
      <c r="B78" s="129" t="s">
        <v>563</v>
      </c>
      <c r="C78" s="67" t="s">
        <v>304</v>
      </c>
      <c r="D78" s="67"/>
      <c r="E78" s="69"/>
      <c r="F78" s="51"/>
      <c r="G78" s="106">
        <v>11</v>
      </c>
      <c r="H78" s="106"/>
      <c r="I78" s="69"/>
      <c r="J78" s="51"/>
      <c r="K78" s="106">
        <v>7</v>
      </c>
      <c r="L78" s="106"/>
      <c r="M78" s="69"/>
    </row>
    <row r="79" spans="1:13" ht="15.75" thickBot="1">
      <c r="A79" s="11"/>
      <c r="B79" s="129"/>
      <c r="C79" s="83"/>
      <c r="D79" s="83"/>
      <c r="E79" s="84"/>
      <c r="F79" s="51"/>
      <c r="G79" s="85"/>
      <c r="H79" s="85"/>
      <c r="I79" s="84"/>
      <c r="J79" s="51"/>
      <c r="K79" s="85"/>
      <c r="L79" s="85"/>
      <c r="M79" s="84"/>
    </row>
    <row r="80" spans="1:13" ht="26.25" thickBot="1">
      <c r="A80" s="11"/>
      <c r="B80" s="234" t="s">
        <v>963</v>
      </c>
      <c r="C80" s="245" t="s">
        <v>292</v>
      </c>
      <c r="D80" s="246" t="s">
        <v>964</v>
      </c>
      <c r="E80" s="245" t="s">
        <v>295</v>
      </c>
      <c r="F80" s="20"/>
      <c r="G80" s="308" t="s">
        <v>292</v>
      </c>
      <c r="H80" s="309" t="s">
        <v>965</v>
      </c>
      <c r="I80" s="308" t="s">
        <v>295</v>
      </c>
      <c r="J80" s="20"/>
      <c r="K80" s="308" t="s">
        <v>292</v>
      </c>
      <c r="L80" s="309" t="s">
        <v>966</v>
      </c>
      <c r="M80" s="308" t="s">
        <v>295</v>
      </c>
    </row>
    <row r="81" spans="1:13" ht="15.75" thickTop="1">
      <c r="A81" s="11"/>
      <c r="B81" s="14"/>
    </row>
    <row r="82" spans="1:13" ht="15.75" thickBot="1">
      <c r="A82" s="11"/>
      <c r="B82" s="14"/>
    </row>
    <row r="83" spans="1:13">
      <c r="A83" s="11"/>
      <c r="B83" s="25"/>
    </row>
    <row r="84" spans="1:13">
      <c r="A84" s="11"/>
      <c r="B84" s="14"/>
      <c r="C84" s="14"/>
    </row>
    <row r="85" spans="1:13" ht="33.75">
      <c r="A85" s="11"/>
      <c r="B85" s="26" t="s">
        <v>297</v>
      </c>
      <c r="C85" s="28" t="s">
        <v>967</v>
      </c>
    </row>
    <row r="86" spans="1:13">
      <c r="A86" s="11"/>
      <c r="B86" s="14"/>
      <c r="C86" s="14"/>
    </row>
    <row r="87" spans="1:13" ht="33.75">
      <c r="A87" s="11"/>
      <c r="B87" s="26" t="s">
        <v>299</v>
      </c>
      <c r="C87" s="28" t="s">
        <v>968</v>
      </c>
    </row>
    <row r="88" spans="1:13">
      <c r="A88" s="11"/>
      <c r="B88" s="14"/>
      <c r="C88" s="14"/>
    </row>
    <row r="89" spans="1:13" ht="45">
      <c r="A89" s="11"/>
      <c r="B89" s="26" t="s">
        <v>316</v>
      </c>
      <c r="C89" s="28" t="s">
        <v>969</v>
      </c>
    </row>
    <row r="90" spans="1:13">
      <c r="A90" s="11"/>
      <c r="B90" s="32" t="s">
        <v>970</v>
      </c>
      <c r="C90" s="32"/>
      <c r="D90" s="32"/>
      <c r="E90" s="32"/>
      <c r="F90" s="32"/>
      <c r="G90" s="32"/>
      <c r="H90" s="32"/>
      <c r="I90" s="32"/>
      <c r="J90" s="32"/>
      <c r="K90" s="32"/>
      <c r="L90" s="32"/>
      <c r="M90" s="32"/>
    </row>
    <row r="91" spans="1:13">
      <c r="A91" s="11"/>
      <c r="B91" s="24"/>
      <c r="C91" s="24"/>
      <c r="D91" s="24"/>
      <c r="E91" s="24"/>
      <c r="F91" s="24"/>
      <c r="G91" s="24"/>
      <c r="H91" s="24"/>
    </row>
    <row r="92" spans="1:13">
      <c r="A92" s="11"/>
      <c r="B92" s="14"/>
      <c r="C92" s="14"/>
      <c r="D92" s="14"/>
      <c r="E92" s="14"/>
      <c r="F92" s="14"/>
      <c r="G92" s="14"/>
      <c r="H92" s="14"/>
    </row>
    <row r="93" spans="1:13" ht="24" thickBot="1">
      <c r="A93" s="11"/>
      <c r="B93" s="36" t="s">
        <v>971</v>
      </c>
      <c r="C93" s="38"/>
      <c r="D93" s="48" t="s">
        <v>972</v>
      </c>
      <c r="E93" s="48"/>
      <c r="F93" s="48"/>
      <c r="G93" s="38"/>
      <c r="H93" s="18" t="s">
        <v>973</v>
      </c>
    </row>
    <row r="94" spans="1:13">
      <c r="A94" s="11"/>
      <c r="B94" s="20"/>
      <c r="C94" s="20"/>
      <c r="D94" s="50" t="s">
        <v>290</v>
      </c>
      <c r="E94" s="50"/>
      <c r="F94" s="50"/>
      <c r="G94" s="20"/>
      <c r="H94" s="20"/>
    </row>
    <row r="95" spans="1:13">
      <c r="A95" s="11"/>
      <c r="B95" s="41" t="s">
        <v>470</v>
      </c>
      <c r="C95" s="40"/>
      <c r="D95" s="51"/>
      <c r="E95" s="51"/>
      <c r="F95" s="51"/>
      <c r="G95" s="40"/>
      <c r="H95" s="40"/>
    </row>
    <row r="96" spans="1:13" ht="26.25">
      <c r="A96" s="11"/>
      <c r="B96" s="310" t="s">
        <v>934</v>
      </c>
      <c r="C96" s="20"/>
      <c r="D96" s="34"/>
      <c r="E96" s="34"/>
      <c r="F96" s="34"/>
      <c r="G96" s="20"/>
      <c r="H96" s="20"/>
    </row>
    <row r="97" spans="1:8">
      <c r="A97" s="11"/>
      <c r="B97" s="242" t="s">
        <v>974</v>
      </c>
      <c r="C97" s="40"/>
      <c r="D97" s="41" t="s">
        <v>292</v>
      </c>
      <c r="E97" s="42" t="s">
        <v>794</v>
      </c>
      <c r="F97" s="41" t="s">
        <v>295</v>
      </c>
      <c r="G97" s="40"/>
      <c r="H97" s="43" t="s">
        <v>39</v>
      </c>
    </row>
    <row r="98" spans="1:8" ht="26.25" thickBot="1">
      <c r="A98" s="11"/>
      <c r="B98" s="145" t="s">
        <v>975</v>
      </c>
      <c r="C98" s="20"/>
      <c r="D98" s="62" t="s">
        <v>771</v>
      </c>
      <c r="E98" s="62"/>
      <c r="F98" s="124" t="s">
        <v>295</v>
      </c>
      <c r="G98" s="20"/>
      <c r="H98" s="23" t="s">
        <v>46</v>
      </c>
    </row>
    <row r="99" spans="1:8">
      <c r="A99" s="11"/>
      <c r="B99" s="168" t="s">
        <v>976</v>
      </c>
      <c r="C99" s="40"/>
      <c r="D99" s="67" t="s">
        <v>772</v>
      </c>
      <c r="E99" s="67"/>
      <c r="F99" s="41" t="s">
        <v>295</v>
      </c>
      <c r="G99" s="40"/>
      <c r="H99" s="40"/>
    </row>
    <row r="100" spans="1:8" ht="15.75" thickBot="1">
      <c r="A100" s="11"/>
      <c r="B100" s="137" t="s">
        <v>977</v>
      </c>
      <c r="C100" s="20"/>
      <c r="D100" s="62" t="s">
        <v>978</v>
      </c>
      <c r="E100" s="62"/>
      <c r="F100" s="46" t="s">
        <v>295</v>
      </c>
      <c r="G100" s="20"/>
      <c r="H100" s="20"/>
    </row>
    <row r="101" spans="1:8" ht="15.75" thickBot="1">
      <c r="A101" s="11"/>
      <c r="B101" s="168" t="s">
        <v>979</v>
      </c>
      <c r="C101" s="40"/>
      <c r="D101" s="311" t="s">
        <v>292</v>
      </c>
      <c r="E101" s="312" t="s">
        <v>710</v>
      </c>
      <c r="F101" s="311" t="s">
        <v>295</v>
      </c>
      <c r="G101" s="40"/>
      <c r="H101" s="40"/>
    </row>
    <row r="102" spans="1:8" ht="27" thickTop="1">
      <c r="A102" s="11"/>
      <c r="B102" s="310" t="s">
        <v>960</v>
      </c>
      <c r="C102" s="20"/>
      <c r="D102" s="77"/>
      <c r="E102" s="77"/>
      <c r="F102" s="77"/>
      <c r="G102" s="20"/>
      <c r="H102" s="20"/>
    </row>
    <row r="103" spans="1:8">
      <c r="A103" s="11"/>
      <c r="B103" s="176" t="s">
        <v>980</v>
      </c>
      <c r="C103" s="40"/>
      <c r="D103" s="233" t="s">
        <v>292</v>
      </c>
      <c r="E103" s="313" t="s">
        <v>472</v>
      </c>
      <c r="F103" s="233" t="s">
        <v>295</v>
      </c>
      <c r="G103" s="40"/>
      <c r="H103" s="43" t="s">
        <v>981</v>
      </c>
    </row>
    <row r="104" spans="1:8">
      <c r="A104" s="11"/>
      <c r="B104" s="180" t="s">
        <v>982</v>
      </c>
      <c r="C104" s="34"/>
      <c r="D104" s="317">
        <v>9</v>
      </c>
      <c r="E104" s="317"/>
      <c r="F104" s="34"/>
      <c r="G104" s="34"/>
      <c r="H104" s="60" t="s">
        <v>983</v>
      </c>
    </row>
    <row r="105" spans="1:8" ht="15.75" thickBot="1">
      <c r="A105" s="11"/>
      <c r="B105" s="180"/>
      <c r="C105" s="34"/>
      <c r="D105" s="318"/>
      <c r="E105" s="318"/>
      <c r="F105" s="63"/>
      <c r="G105" s="34"/>
      <c r="H105" s="60"/>
    </row>
    <row r="106" spans="1:8">
      <c r="A106" s="11"/>
      <c r="B106" s="122" t="s">
        <v>976</v>
      </c>
      <c r="C106" s="40"/>
      <c r="D106" s="320" t="s">
        <v>794</v>
      </c>
      <c r="E106" s="320"/>
      <c r="F106" s="233" t="s">
        <v>295</v>
      </c>
      <c r="G106" s="40"/>
      <c r="H106" s="40"/>
    </row>
    <row r="107" spans="1:8" ht="15.75" thickBot="1">
      <c r="A107" s="11"/>
      <c r="B107" s="137" t="s">
        <v>977</v>
      </c>
      <c r="C107" s="20"/>
      <c r="D107" s="318" t="s">
        <v>984</v>
      </c>
      <c r="E107" s="318"/>
      <c r="F107" s="234" t="s">
        <v>295</v>
      </c>
      <c r="G107" s="20"/>
      <c r="H107" s="20"/>
    </row>
    <row r="108" spans="1:8" ht="15.75" thickBot="1">
      <c r="A108" s="11"/>
      <c r="B108" s="168" t="s">
        <v>979</v>
      </c>
      <c r="C108" s="40"/>
      <c r="D108" s="315" t="s">
        <v>292</v>
      </c>
      <c r="E108" s="316" t="s">
        <v>786</v>
      </c>
      <c r="F108" s="315" t="s">
        <v>295</v>
      </c>
      <c r="G108" s="40"/>
      <c r="H108" s="40"/>
    </row>
    <row r="109" spans="1:8" ht="15.75" thickTop="1">
      <c r="A109" s="11"/>
      <c r="B109" s="14"/>
    </row>
    <row r="110" spans="1:8" ht="15.75" thickBot="1">
      <c r="A110" s="11"/>
      <c r="B110" s="14"/>
    </row>
    <row r="111" spans="1:8">
      <c r="A111" s="11"/>
      <c r="B111" s="25"/>
    </row>
    <row r="112" spans="1:8">
      <c r="A112" s="11"/>
      <c r="B112" s="14"/>
      <c r="C112" s="14"/>
    </row>
    <row r="113" spans="1:3" ht="33.75">
      <c r="A113" s="11"/>
      <c r="B113" s="26" t="s">
        <v>297</v>
      </c>
      <c r="C113" s="321" t="s">
        <v>985</v>
      </c>
    </row>
  </sheetData>
  <mergeCells count="288">
    <mergeCell ref="B5:M5"/>
    <mergeCell ref="B9:M9"/>
    <mergeCell ref="B90:M90"/>
    <mergeCell ref="G104:G105"/>
    <mergeCell ref="H104:H105"/>
    <mergeCell ref="D106:E106"/>
    <mergeCell ref="D107:E107"/>
    <mergeCell ref="A1:A2"/>
    <mergeCell ref="B1:M1"/>
    <mergeCell ref="B2:M2"/>
    <mergeCell ref="B3:M3"/>
    <mergeCell ref="A4:A113"/>
    <mergeCell ref="B4:M4"/>
    <mergeCell ref="D98:E98"/>
    <mergeCell ref="D99:E99"/>
    <mergeCell ref="D100:E100"/>
    <mergeCell ref="D102:F102"/>
    <mergeCell ref="B104:B105"/>
    <mergeCell ref="C104:C105"/>
    <mergeCell ref="D104:E105"/>
    <mergeCell ref="F104:F105"/>
    <mergeCell ref="M78:M79"/>
    <mergeCell ref="B91:H91"/>
    <mergeCell ref="D93:F93"/>
    <mergeCell ref="D94:F94"/>
    <mergeCell ref="D95:F95"/>
    <mergeCell ref="D96:F96"/>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C68:E68"/>
    <mergeCell ref="G68:I68"/>
    <mergeCell ref="K68:M68"/>
    <mergeCell ref="B69:B70"/>
    <mergeCell ref="C69:D70"/>
    <mergeCell ref="E69:E70"/>
    <mergeCell ref="F69:F70"/>
    <mergeCell ref="G69:H70"/>
    <mergeCell ref="I69:I70"/>
    <mergeCell ref="J69:J70"/>
    <mergeCell ref="K64:L65"/>
    <mergeCell ref="M64:M65"/>
    <mergeCell ref="C66:D66"/>
    <mergeCell ref="G66:H66"/>
    <mergeCell ref="K66:L66"/>
    <mergeCell ref="C67:E67"/>
    <mergeCell ref="G67:I67"/>
    <mergeCell ref="K67:M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E59"/>
    <mergeCell ref="G59:I59"/>
    <mergeCell ref="K59:M59"/>
    <mergeCell ref="B60:B61"/>
    <mergeCell ref="C60:D61"/>
    <mergeCell ref="E60:E61"/>
    <mergeCell ref="F60:F61"/>
    <mergeCell ref="G60:H61"/>
    <mergeCell ref="C56:E56"/>
    <mergeCell ref="G56:I56"/>
    <mergeCell ref="K56:M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E47"/>
    <mergeCell ref="G47:I47"/>
    <mergeCell ref="K47:M47"/>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L36"/>
    <mergeCell ref="M35:M36"/>
    <mergeCell ref="C37:D37"/>
    <mergeCell ref="G37:H37"/>
    <mergeCell ref="K37:L37"/>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B25:M25"/>
    <mergeCell ref="C27:E27"/>
    <mergeCell ref="G27:I27"/>
    <mergeCell ref="K27:M27"/>
    <mergeCell ref="C28:M28"/>
    <mergeCell ref="C29:E29"/>
    <mergeCell ref="G29:I29"/>
    <mergeCell ref="K29:M29"/>
    <mergeCell ref="C23:D23"/>
    <mergeCell ref="G23:H23"/>
    <mergeCell ref="K23:L23"/>
    <mergeCell ref="C24:E24"/>
    <mergeCell ref="G24:I24"/>
    <mergeCell ref="K24:M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B10:M10"/>
    <mergeCell ref="C12:E12"/>
    <mergeCell ref="G12:I12"/>
    <mergeCell ref="K12:M12"/>
    <mergeCell ref="C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986</v>
      </c>
      <c r="B1" s="1" t="s">
        <v>1</v>
      </c>
    </row>
    <row r="2" spans="1:2">
      <c r="A2" s="7"/>
      <c r="B2" s="1" t="s">
        <v>2</v>
      </c>
    </row>
    <row r="3" spans="1:2" ht="45">
      <c r="A3" s="3" t="s">
        <v>987</v>
      </c>
      <c r="B3" s="4" t="s">
        <v>6</v>
      </c>
    </row>
    <row r="4" spans="1:2">
      <c r="A4" s="11" t="s">
        <v>986</v>
      </c>
      <c r="B4" s="4" t="s">
        <v>6</v>
      </c>
    </row>
    <row r="5" spans="1:2">
      <c r="A5" s="11"/>
      <c r="B5" s="13" t="s">
        <v>986</v>
      </c>
    </row>
    <row r="6" spans="1:2">
      <c r="A6" s="11"/>
      <c r="B6" s="14"/>
    </row>
    <row r="7" spans="1:2" ht="15.75" thickBot="1">
      <c r="A7" s="11"/>
      <c r="B7" s="14"/>
    </row>
    <row r="8" spans="1:2" ht="15.75" thickTop="1">
      <c r="A8" s="11"/>
      <c r="B8" s="15"/>
    </row>
    <row r="9" spans="1:2" ht="243">
      <c r="A9" s="11"/>
      <c r="B9" s="17" t="s">
        <v>988</v>
      </c>
    </row>
    <row r="10" spans="1:2" ht="409.6">
      <c r="A10" s="11"/>
      <c r="B10" s="17" t="s">
        <v>989</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19.42578125" customWidth="1"/>
    <col min="5" max="5" width="7.5703125" customWidth="1"/>
    <col min="6" max="6" width="24.28515625" customWidth="1"/>
    <col min="7" max="7" width="13.140625" customWidth="1"/>
    <col min="8" max="8" width="19.42578125" customWidth="1"/>
    <col min="9" max="9" width="24.28515625" customWidth="1"/>
    <col min="10" max="10" width="13.140625" customWidth="1"/>
    <col min="11" max="11" width="9.42578125" customWidth="1"/>
    <col min="12" max="12" width="14.7109375" customWidth="1"/>
    <col min="13" max="13" width="7.5703125" customWidth="1"/>
  </cols>
  <sheetData>
    <row r="1" spans="1:13" ht="15" customHeight="1">
      <c r="A1" s="7" t="s">
        <v>9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91</v>
      </c>
      <c r="B3" s="10" t="s">
        <v>6</v>
      </c>
      <c r="C3" s="10"/>
      <c r="D3" s="10"/>
      <c r="E3" s="10"/>
      <c r="F3" s="10"/>
      <c r="G3" s="10"/>
      <c r="H3" s="10"/>
      <c r="I3" s="10"/>
      <c r="J3" s="10"/>
      <c r="K3" s="10"/>
      <c r="L3" s="10"/>
      <c r="M3" s="10"/>
    </row>
    <row r="4" spans="1:13" ht="15" customHeight="1">
      <c r="A4" s="11" t="s">
        <v>990</v>
      </c>
      <c r="B4" s="10" t="s">
        <v>6</v>
      </c>
      <c r="C4" s="10"/>
      <c r="D4" s="10"/>
      <c r="E4" s="10"/>
      <c r="F4" s="10"/>
      <c r="G4" s="10"/>
      <c r="H4" s="10"/>
      <c r="I4" s="10"/>
      <c r="J4" s="10"/>
      <c r="K4" s="10"/>
      <c r="L4" s="10"/>
      <c r="M4" s="10"/>
    </row>
    <row r="5" spans="1:13">
      <c r="A5" s="11"/>
      <c r="B5" s="30" t="s">
        <v>990</v>
      </c>
      <c r="C5" s="30"/>
      <c r="D5" s="30"/>
      <c r="E5" s="30"/>
      <c r="F5" s="30"/>
      <c r="G5" s="30"/>
      <c r="H5" s="30"/>
      <c r="I5" s="30"/>
      <c r="J5" s="30"/>
      <c r="K5" s="30"/>
      <c r="L5" s="30"/>
      <c r="M5" s="30"/>
    </row>
    <row r="6" spans="1:13">
      <c r="A6" s="11"/>
      <c r="B6" s="14"/>
    </row>
    <row r="7" spans="1:13" ht="15.75" thickBot="1">
      <c r="A7" s="11"/>
      <c r="B7" s="14"/>
    </row>
    <row r="8" spans="1:13" ht="15.75" thickTop="1">
      <c r="A8" s="11"/>
      <c r="B8" s="15"/>
    </row>
    <row r="9" spans="1:13" ht="25.5" customHeight="1">
      <c r="A9" s="11"/>
      <c r="B9" s="31" t="s">
        <v>992</v>
      </c>
      <c r="C9" s="31"/>
      <c r="D9" s="31"/>
      <c r="E9" s="31"/>
      <c r="F9" s="31"/>
      <c r="G9" s="31"/>
      <c r="H9" s="31"/>
      <c r="I9" s="31"/>
      <c r="J9" s="31"/>
      <c r="K9" s="31"/>
      <c r="L9" s="31"/>
      <c r="M9" s="31"/>
    </row>
    <row r="10" spans="1:13">
      <c r="A10" s="11"/>
      <c r="B10" s="32" t="s">
        <v>993</v>
      </c>
      <c r="C10" s="32"/>
      <c r="D10" s="32"/>
      <c r="E10" s="32"/>
      <c r="F10" s="32"/>
      <c r="G10" s="32"/>
      <c r="H10" s="32"/>
      <c r="I10" s="32"/>
      <c r="J10" s="32"/>
      <c r="K10" s="32"/>
      <c r="L10" s="32"/>
      <c r="M10" s="32"/>
    </row>
    <row r="11" spans="1:13">
      <c r="A11" s="11"/>
      <c r="B11" s="24"/>
      <c r="C11" s="24"/>
      <c r="D11" s="24"/>
      <c r="E11" s="24"/>
      <c r="F11" s="24"/>
      <c r="G11" s="24"/>
      <c r="H11" s="24"/>
      <c r="I11" s="24"/>
      <c r="J11" s="24"/>
      <c r="K11" s="24"/>
      <c r="L11" s="24"/>
      <c r="M11" s="24"/>
    </row>
    <row r="12" spans="1:13">
      <c r="A12" s="11"/>
      <c r="B12" s="14"/>
      <c r="C12" s="14"/>
      <c r="D12" s="14"/>
      <c r="E12" s="14"/>
      <c r="F12" s="14"/>
      <c r="G12" s="14"/>
      <c r="H12" s="14"/>
      <c r="I12" s="14"/>
      <c r="J12" s="14"/>
      <c r="K12" s="14"/>
      <c r="L12" s="14"/>
      <c r="M12" s="14"/>
    </row>
    <row r="13" spans="1:13" ht="15.75" thickBot="1">
      <c r="A13" s="11"/>
      <c r="B13" s="36" t="s">
        <v>325</v>
      </c>
      <c r="C13" s="48">
        <v>2013</v>
      </c>
      <c r="D13" s="48"/>
      <c r="E13" s="48"/>
      <c r="F13" s="38"/>
      <c r="G13" s="48">
        <v>2012</v>
      </c>
      <c r="H13" s="48"/>
      <c r="I13" s="48"/>
      <c r="J13" s="38"/>
      <c r="K13" s="48">
        <v>2011</v>
      </c>
      <c r="L13" s="48"/>
      <c r="M13" s="48"/>
    </row>
    <row r="14" spans="1:13">
      <c r="A14" s="11"/>
      <c r="B14" s="39"/>
      <c r="C14" s="50" t="s">
        <v>290</v>
      </c>
      <c r="D14" s="50"/>
      <c r="E14" s="50"/>
      <c r="F14" s="50"/>
      <c r="G14" s="50"/>
      <c r="H14" s="50"/>
      <c r="I14" s="50"/>
      <c r="J14" s="50"/>
      <c r="K14" s="50"/>
      <c r="L14" s="50"/>
      <c r="M14" s="50"/>
    </row>
    <row r="15" spans="1:13">
      <c r="A15" s="11"/>
      <c r="B15" s="105" t="s">
        <v>994</v>
      </c>
      <c r="C15" s="52" t="s">
        <v>292</v>
      </c>
      <c r="D15" s="53">
        <v>5</v>
      </c>
      <c r="E15" s="51"/>
      <c r="F15" s="51"/>
      <c r="G15" s="54" t="s">
        <v>292</v>
      </c>
      <c r="H15" s="55">
        <v>4</v>
      </c>
      <c r="I15" s="51"/>
      <c r="J15" s="51"/>
      <c r="K15" s="54" t="s">
        <v>292</v>
      </c>
      <c r="L15" s="55">
        <v>5</v>
      </c>
      <c r="M15" s="51"/>
    </row>
    <row r="16" spans="1:13">
      <c r="A16" s="11"/>
      <c r="B16" s="105"/>
      <c r="C16" s="52"/>
      <c r="D16" s="53"/>
      <c r="E16" s="51"/>
      <c r="F16" s="51"/>
      <c r="G16" s="54"/>
      <c r="H16" s="55"/>
      <c r="I16" s="51"/>
      <c r="J16" s="51"/>
      <c r="K16" s="54"/>
      <c r="L16" s="55"/>
      <c r="M16" s="51"/>
    </row>
    <row r="17" spans="1:13">
      <c r="A17" s="11"/>
      <c r="B17" s="111" t="s">
        <v>995</v>
      </c>
      <c r="C17" s="57">
        <v>50</v>
      </c>
      <c r="D17" s="57"/>
      <c r="E17" s="34"/>
      <c r="F17" s="34"/>
      <c r="G17" s="59">
        <v>47</v>
      </c>
      <c r="H17" s="59"/>
      <c r="I17" s="34"/>
      <c r="J17" s="34"/>
      <c r="K17" s="59">
        <v>33</v>
      </c>
      <c r="L17" s="59"/>
      <c r="M17" s="34"/>
    </row>
    <row r="18" spans="1:13">
      <c r="A18" s="11"/>
      <c r="B18" s="111"/>
      <c r="C18" s="57"/>
      <c r="D18" s="57"/>
      <c r="E18" s="34"/>
      <c r="F18" s="34"/>
      <c r="G18" s="59"/>
      <c r="H18" s="59"/>
      <c r="I18" s="34"/>
      <c r="J18" s="34"/>
      <c r="K18" s="59"/>
      <c r="L18" s="59"/>
      <c r="M18" s="34"/>
    </row>
    <row r="19" spans="1:13">
      <c r="A19" s="11"/>
      <c r="B19" s="99" t="s">
        <v>996</v>
      </c>
      <c r="C19" s="53" t="s">
        <v>997</v>
      </c>
      <c r="D19" s="53"/>
      <c r="E19" s="41" t="s">
        <v>295</v>
      </c>
      <c r="F19" s="40"/>
      <c r="G19" s="55" t="s">
        <v>836</v>
      </c>
      <c r="H19" s="55"/>
      <c r="I19" s="43" t="s">
        <v>295</v>
      </c>
      <c r="J19" s="40"/>
      <c r="K19" s="55" t="s">
        <v>998</v>
      </c>
      <c r="L19" s="55"/>
      <c r="M19" s="43" t="s">
        <v>295</v>
      </c>
    </row>
    <row r="20" spans="1:13">
      <c r="A20" s="11"/>
      <c r="B20" s="111" t="s">
        <v>999</v>
      </c>
      <c r="C20" s="57">
        <v>35</v>
      </c>
      <c r="D20" s="57"/>
      <c r="E20" s="34"/>
      <c r="F20" s="34"/>
      <c r="G20" s="59">
        <v>33</v>
      </c>
      <c r="H20" s="59"/>
      <c r="I20" s="34"/>
      <c r="J20" s="34"/>
      <c r="K20" s="59">
        <v>18</v>
      </c>
      <c r="L20" s="59"/>
      <c r="M20" s="34"/>
    </row>
    <row r="21" spans="1:13">
      <c r="A21" s="11"/>
      <c r="B21" s="111"/>
      <c r="C21" s="57"/>
      <c r="D21" s="57"/>
      <c r="E21" s="34"/>
      <c r="F21" s="34"/>
      <c r="G21" s="59"/>
      <c r="H21" s="59"/>
      <c r="I21" s="34"/>
      <c r="J21" s="34"/>
      <c r="K21" s="59"/>
      <c r="L21" s="59"/>
      <c r="M21" s="34"/>
    </row>
    <row r="22" spans="1:13">
      <c r="A22" s="11"/>
      <c r="B22" s="105" t="s">
        <v>1000</v>
      </c>
      <c r="C22" s="53" t="s">
        <v>304</v>
      </c>
      <c r="D22" s="53"/>
      <c r="E22" s="51"/>
      <c r="F22" s="51"/>
      <c r="G22" s="55" t="s">
        <v>326</v>
      </c>
      <c r="H22" s="55"/>
      <c r="I22" s="54" t="s">
        <v>295</v>
      </c>
      <c r="J22" s="51"/>
      <c r="K22" s="55" t="s">
        <v>812</v>
      </c>
      <c r="L22" s="55"/>
      <c r="M22" s="54" t="s">
        <v>295</v>
      </c>
    </row>
    <row r="23" spans="1:13">
      <c r="A23" s="11"/>
      <c r="B23" s="105"/>
      <c r="C23" s="53"/>
      <c r="D23" s="53"/>
      <c r="E23" s="51"/>
      <c r="F23" s="51"/>
      <c r="G23" s="55"/>
      <c r="H23" s="55"/>
      <c r="I23" s="54"/>
      <c r="J23" s="51"/>
      <c r="K23" s="55"/>
      <c r="L23" s="55"/>
      <c r="M23" s="54"/>
    </row>
    <row r="24" spans="1:13">
      <c r="A24" s="11"/>
      <c r="B24" s="111" t="s">
        <v>1001</v>
      </c>
      <c r="C24" s="57" t="s">
        <v>304</v>
      </c>
      <c r="D24" s="57"/>
      <c r="E24" s="34"/>
      <c r="F24" s="34"/>
      <c r="G24" s="59" t="s">
        <v>812</v>
      </c>
      <c r="H24" s="59"/>
      <c r="I24" s="60" t="s">
        <v>295</v>
      </c>
      <c r="J24" s="34"/>
      <c r="K24" s="59" t="s">
        <v>304</v>
      </c>
      <c r="L24" s="59"/>
      <c r="M24" s="34"/>
    </row>
    <row r="25" spans="1:13" ht="15.75" thickBot="1">
      <c r="A25" s="11"/>
      <c r="B25" s="111"/>
      <c r="C25" s="62"/>
      <c r="D25" s="62"/>
      <c r="E25" s="63"/>
      <c r="F25" s="34"/>
      <c r="G25" s="64"/>
      <c r="H25" s="64"/>
      <c r="I25" s="250"/>
      <c r="J25" s="34"/>
      <c r="K25" s="64"/>
      <c r="L25" s="64"/>
      <c r="M25" s="63"/>
    </row>
    <row r="26" spans="1:13">
      <c r="A26" s="11"/>
      <c r="B26" s="105" t="s">
        <v>1002</v>
      </c>
      <c r="C26" s="65" t="s">
        <v>292</v>
      </c>
      <c r="D26" s="67">
        <v>29</v>
      </c>
      <c r="E26" s="69"/>
      <c r="F26" s="51"/>
      <c r="G26" s="71" t="s">
        <v>292</v>
      </c>
      <c r="H26" s="106">
        <v>14</v>
      </c>
      <c r="I26" s="69"/>
      <c r="J26" s="51"/>
      <c r="K26" s="71" t="s">
        <v>292</v>
      </c>
      <c r="L26" s="106">
        <v>16</v>
      </c>
      <c r="M26" s="69"/>
    </row>
    <row r="27" spans="1:13" ht="15.75" thickBot="1">
      <c r="A27" s="11"/>
      <c r="B27" s="105"/>
      <c r="C27" s="66"/>
      <c r="D27" s="68"/>
      <c r="E27" s="70"/>
      <c r="F27" s="51"/>
      <c r="G27" s="72"/>
      <c r="H27" s="107"/>
      <c r="I27" s="70"/>
      <c r="J27" s="51"/>
      <c r="K27" s="72"/>
      <c r="L27" s="107"/>
      <c r="M27" s="70"/>
    </row>
    <row r="28" spans="1:13" ht="25.5" customHeight="1" thickTop="1">
      <c r="A28" s="11"/>
      <c r="B28" s="32" t="s">
        <v>1003</v>
      </c>
      <c r="C28" s="32"/>
      <c r="D28" s="32"/>
      <c r="E28" s="32"/>
      <c r="F28" s="32"/>
      <c r="G28" s="32"/>
      <c r="H28" s="32"/>
      <c r="I28" s="32"/>
      <c r="J28" s="32"/>
      <c r="K28" s="32"/>
      <c r="L28" s="32"/>
      <c r="M28" s="32"/>
    </row>
    <row r="29" spans="1:13" ht="25.5" customHeight="1">
      <c r="A29" s="11"/>
      <c r="B29" s="32" t="s">
        <v>1004</v>
      </c>
      <c r="C29" s="32"/>
      <c r="D29" s="32"/>
      <c r="E29" s="32"/>
      <c r="F29" s="32"/>
      <c r="G29" s="32"/>
      <c r="H29" s="32"/>
      <c r="I29" s="32"/>
      <c r="J29" s="32"/>
      <c r="K29" s="32"/>
      <c r="L29" s="32"/>
      <c r="M29" s="32"/>
    </row>
    <row r="30" spans="1:13" ht="38.25" customHeight="1">
      <c r="A30" s="11"/>
      <c r="B30" s="32" t="s">
        <v>1005</v>
      </c>
      <c r="C30" s="32"/>
      <c r="D30" s="32"/>
      <c r="E30" s="32"/>
      <c r="F30" s="32"/>
      <c r="G30" s="32"/>
      <c r="H30" s="32"/>
      <c r="I30" s="32"/>
      <c r="J30" s="32"/>
      <c r="K30" s="32"/>
      <c r="L30" s="32"/>
      <c r="M30" s="32"/>
    </row>
    <row r="31" spans="1:13">
      <c r="A31" s="11"/>
      <c r="B31" s="34" t="s">
        <v>1006</v>
      </c>
      <c r="C31" s="34"/>
      <c r="D31" s="34"/>
      <c r="E31" s="34"/>
      <c r="F31" s="34"/>
      <c r="G31" s="34"/>
      <c r="H31" s="34"/>
      <c r="I31" s="34"/>
      <c r="J31" s="34"/>
      <c r="K31" s="34"/>
      <c r="L31" s="34"/>
      <c r="M31" s="34"/>
    </row>
    <row r="32" spans="1:13">
      <c r="A32" s="11"/>
      <c r="B32" s="24"/>
      <c r="C32" s="24"/>
      <c r="D32" s="24"/>
      <c r="E32" s="24"/>
      <c r="F32" s="24"/>
      <c r="G32" s="24"/>
      <c r="H32" s="24"/>
      <c r="I32" s="24"/>
      <c r="J32" s="24"/>
    </row>
    <row r="33" spans="1:13">
      <c r="A33" s="11"/>
      <c r="B33" s="14"/>
      <c r="C33" s="14"/>
      <c r="D33" s="14"/>
      <c r="E33" s="14"/>
      <c r="F33" s="14"/>
      <c r="G33" s="14"/>
      <c r="H33" s="14"/>
      <c r="I33" s="14"/>
      <c r="J33" s="14"/>
    </row>
    <row r="34" spans="1:13" ht="15.75" thickBot="1">
      <c r="A34" s="11"/>
      <c r="B34" s="38"/>
      <c r="C34" s="48">
        <v>2013</v>
      </c>
      <c r="D34" s="48"/>
      <c r="E34" s="38"/>
      <c r="F34" s="48">
        <v>2012</v>
      </c>
      <c r="G34" s="48"/>
      <c r="H34" s="38"/>
      <c r="I34" s="48">
        <v>2011</v>
      </c>
      <c r="J34" s="48"/>
    </row>
    <row r="35" spans="1:13">
      <c r="A35" s="11"/>
      <c r="B35" s="99" t="s">
        <v>1007</v>
      </c>
      <c r="C35" s="303">
        <v>3.95</v>
      </c>
      <c r="D35" s="178" t="s">
        <v>452</v>
      </c>
      <c r="E35" s="102"/>
      <c r="F35" s="101">
        <v>4.5999999999999996</v>
      </c>
      <c r="G35" s="100" t="s">
        <v>452</v>
      </c>
      <c r="H35" s="102"/>
      <c r="I35" s="101">
        <v>5.3</v>
      </c>
      <c r="J35" s="100" t="s">
        <v>452</v>
      </c>
    </row>
    <row r="36" spans="1:13">
      <c r="A36" s="11"/>
      <c r="B36" s="111" t="s">
        <v>1008</v>
      </c>
      <c r="C36" s="322" t="s">
        <v>1009</v>
      </c>
      <c r="D36" s="322"/>
      <c r="E36" s="34"/>
      <c r="F36" s="59">
        <v>2.75</v>
      </c>
      <c r="G36" s="34"/>
      <c r="H36" s="34"/>
      <c r="I36" s="59">
        <v>2.75</v>
      </c>
      <c r="J36" s="34"/>
    </row>
    <row r="37" spans="1:13">
      <c r="A37" s="11"/>
      <c r="B37" s="111"/>
      <c r="C37" s="322"/>
      <c r="D37" s="322"/>
      <c r="E37" s="34"/>
      <c r="F37" s="59"/>
      <c r="G37" s="34"/>
      <c r="H37" s="34"/>
      <c r="I37" s="59"/>
      <c r="J37" s="34"/>
    </row>
    <row r="38" spans="1:13">
      <c r="A38" s="11"/>
      <c r="B38" s="105" t="s">
        <v>1010</v>
      </c>
      <c r="C38" s="53">
        <v>6</v>
      </c>
      <c r="D38" s="51"/>
      <c r="E38" s="51"/>
      <c r="F38" s="55">
        <v>7</v>
      </c>
      <c r="G38" s="51"/>
      <c r="H38" s="51"/>
      <c r="I38" s="55">
        <v>7.25</v>
      </c>
      <c r="J38" s="51"/>
    </row>
    <row r="39" spans="1:13">
      <c r="A39" s="11"/>
      <c r="B39" s="105"/>
      <c r="C39" s="53"/>
      <c r="D39" s="51"/>
      <c r="E39" s="51"/>
      <c r="F39" s="55"/>
      <c r="G39" s="51"/>
      <c r="H39" s="51"/>
      <c r="I39" s="55"/>
      <c r="J39" s="51"/>
    </row>
    <row r="40" spans="1:13">
      <c r="A40" s="11"/>
      <c r="B40" s="14"/>
    </row>
    <row r="41" spans="1:13" ht="15.75" thickBot="1">
      <c r="A41" s="11"/>
      <c r="B41" s="14"/>
    </row>
    <row r="42" spans="1:13">
      <c r="A42" s="11"/>
      <c r="B42" s="25"/>
    </row>
    <row r="43" spans="1:13">
      <c r="A43" s="11"/>
      <c r="B43" s="14"/>
      <c r="C43" s="14"/>
    </row>
    <row r="44" spans="1:13" ht="56.25">
      <c r="A44" s="11"/>
      <c r="B44" s="26" t="s">
        <v>1011</v>
      </c>
      <c r="C44" s="28" t="s">
        <v>1012</v>
      </c>
    </row>
    <row r="45" spans="1:13" ht="25.5" customHeight="1">
      <c r="A45" s="11"/>
      <c r="B45" s="32" t="s">
        <v>1013</v>
      </c>
      <c r="C45" s="32"/>
      <c r="D45" s="32"/>
      <c r="E45" s="32"/>
      <c r="F45" s="32"/>
      <c r="G45" s="32"/>
      <c r="H45" s="32"/>
      <c r="I45" s="32"/>
      <c r="J45" s="32"/>
      <c r="K45" s="32"/>
      <c r="L45" s="32"/>
      <c r="M45" s="32"/>
    </row>
    <row r="46" spans="1:13" ht="38.25" customHeight="1">
      <c r="A46" s="11"/>
      <c r="B46" s="31" t="s">
        <v>1014</v>
      </c>
      <c r="C46" s="31"/>
      <c r="D46" s="31"/>
      <c r="E46" s="31"/>
      <c r="F46" s="31"/>
      <c r="G46" s="31"/>
      <c r="H46" s="31"/>
      <c r="I46" s="31"/>
      <c r="J46" s="31"/>
      <c r="K46" s="31"/>
      <c r="L46" s="31"/>
      <c r="M46" s="31"/>
    </row>
    <row r="47" spans="1:13" ht="25.5" customHeight="1">
      <c r="A47" s="11"/>
      <c r="B47" s="31" t="s">
        <v>1015</v>
      </c>
      <c r="C47" s="31"/>
      <c r="D47" s="31"/>
      <c r="E47" s="31"/>
      <c r="F47" s="31"/>
      <c r="G47" s="31"/>
      <c r="H47" s="31"/>
      <c r="I47" s="31"/>
      <c r="J47" s="31"/>
      <c r="K47" s="31"/>
      <c r="L47" s="31"/>
      <c r="M47" s="31"/>
    </row>
    <row r="48" spans="1:13" ht="25.5" customHeight="1">
      <c r="A48" s="11"/>
      <c r="B48" s="31" t="s">
        <v>1016</v>
      </c>
      <c r="C48" s="31"/>
      <c r="D48" s="31"/>
      <c r="E48" s="31"/>
      <c r="F48" s="31"/>
      <c r="G48" s="31"/>
      <c r="H48" s="31"/>
      <c r="I48" s="31"/>
      <c r="J48" s="31"/>
      <c r="K48" s="31"/>
      <c r="L48" s="31"/>
      <c r="M48" s="31"/>
    </row>
    <row r="49" spans="1:13">
      <c r="A49" s="11"/>
      <c r="B49" s="32" t="s">
        <v>1017</v>
      </c>
      <c r="C49" s="32"/>
      <c r="D49" s="32"/>
      <c r="E49" s="32"/>
      <c r="F49" s="32"/>
      <c r="G49" s="32"/>
      <c r="H49" s="32"/>
      <c r="I49" s="32"/>
      <c r="J49" s="32"/>
      <c r="K49" s="32"/>
      <c r="L49" s="32"/>
      <c r="M49" s="32"/>
    </row>
    <row r="50" spans="1:13">
      <c r="A50" s="11"/>
      <c r="B50" s="24"/>
      <c r="C50" s="24"/>
      <c r="D50" s="24"/>
      <c r="E50" s="24"/>
      <c r="F50" s="24"/>
      <c r="G50" s="24"/>
      <c r="H50" s="24"/>
      <c r="I50" s="24"/>
      <c r="J50" s="24"/>
      <c r="K50" s="24"/>
      <c r="L50" s="24"/>
      <c r="M50" s="24"/>
    </row>
    <row r="51" spans="1:13">
      <c r="A51" s="11"/>
      <c r="B51" s="14"/>
      <c r="C51" s="14"/>
      <c r="D51" s="14"/>
      <c r="E51" s="14"/>
      <c r="F51" s="14"/>
      <c r="G51" s="14"/>
      <c r="H51" s="14"/>
      <c r="I51" s="14"/>
      <c r="J51" s="14"/>
      <c r="K51" s="14"/>
      <c r="L51" s="14"/>
      <c r="M51" s="14"/>
    </row>
    <row r="52" spans="1:13" ht="15.75" thickBot="1">
      <c r="A52" s="11"/>
      <c r="B52" s="36" t="s">
        <v>325</v>
      </c>
      <c r="C52" s="48">
        <v>2013</v>
      </c>
      <c r="D52" s="48"/>
      <c r="E52" s="48"/>
      <c r="F52" s="38"/>
      <c r="G52" s="48">
        <v>2012</v>
      </c>
      <c r="H52" s="48"/>
      <c r="I52" s="48"/>
      <c r="J52" s="38"/>
      <c r="K52" s="48">
        <v>2011</v>
      </c>
      <c r="L52" s="48"/>
      <c r="M52" s="48"/>
    </row>
    <row r="53" spans="1:13">
      <c r="A53" s="11"/>
      <c r="B53" s="39"/>
      <c r="C53" s="50" t="s">
        <v>290</v>
      </c>
      <c r="D53" s="50"/>
      <c r="E53" s="50"/>
      <c r="F53" s="50"/>
      <c r="G53" s="50"/>
      <c r="H53" s="50"/>
      <c r="I53" s="50"/>
      <c r="J53" s="50"/>
      <c r="K53" s="50"/>
      <c r="L53" s="50"/>
      <c r="M53" s="50"/>
    </row>
    <row r="54" spans="1:13">
      <c r="A54" s="11"/>
      <c r="B54" s="105" t="s">
        <v>994</v>
      </c>
      <c r="C54" s="52" t="s">
        <v>292</v>
      </c>
      <c r="D54" s="53" t="s">
        <v>304</v>
      </c>
      <c r="E54" s="51"/>
      <c r="F54" s="51"/>
      <c r="G54" s="54" t="s">
        <v>292</v>
      </c>
      <c r="H54" s="55" t="s">
        <v>304</v>
      </c>
      <c r="I54" s="51"/>
      <c r="J54" s="51"/>
      <c r="K54" s="54" t="s">
        <v>292</v>
      </c>
      <c r="L54" s="55" t="s">
        <v>304</v>
      </c>
      <c r="M54" s="51"/>
    </row>
    <row r="55" spans="1:13">
      <c r="A55" s="11"/>
      <c r="B55" s="105"/>
      <c r="C55" s="52"/>
      <c r="D55" s="53"/>
      <c r="E55" s="51"/>
      <c r="F55" s="51"/>
      <c r="G55" s="54"/>
      <c r="H55" s="55"/>
      <c r="I55" s="51"/>
      <c r="J55" s="51"/>
      <c r="K55" s="54"/>
      <c r="L55" s="55"/>
      <c r="M55" s="51"/>
    </row>
    <row r="56" spans="1:13">
      <c r="A56" s="11"/>
      <c r="B56" s="111" t="s">
        <v>1018</v>
      </c>
      <c r="C56" s="57">
        <v>7</v>
      </c>
      <c r="D56" s="57"/>
      <c r="E56" s="34"/>
      <c r="F56" s="34"/>
      <c r="G56" s="59">
        <v>6</v>
      </c>
      <c r="H56" s="59"/>
      <c r="I56" s="34"/>
      <c r="J56" s="34"/>
      <c r="K56" s="59">
        <v>5</v>
      </c>
      <c r="L56" s="59"/>
      <c r="M56" s="34"/>
    </row>
    <row r="57" spans="1:13" ht="15.75" thickBot="1">
      <c r="A57" s="11"/>
      <c r="B57" s="111"/>
      <c r="C57" s="62"/>
      <c r="D57" s="62"/>
      <c r="E57" s="63"/>
      <c r="F57" s="34"/>
      <c r="G57" s="64"/>
      <c r="H57" s="64"/>
      <c r="I57" s="63"/>
      <c r="J57" s="34"/>
      <c r="K57" s="64"/>
      <c r="L57" s="64"/>
      <c r="M57" s="63"/>
    </row>
    <row r="58" spans="1:13">
      <c r="A58" s="11"/>
      <c r="B58" s="105" t="s">
        <v>1019</v>
      </c>
      <c r="C58" s="65" t="s">
        <v>292</v>
      </c>
      <c r="D58" s="67">
        <v>7</v>
      </c>
      <c r="E58" s="69"/>
      <c r="F58" s="51"/>
      <c r="G58" s="71" t="s">
        <v>292</v>
      </c>
      <c r="H58" s="106">
        <v>6</v>
      </c>
      <c r="I58" s="69"/>
      <c r="J58" s="51"/>
      <c r="K58" s="71" t="s">
        <v>292</v>
      </c>
      <c r="L58" s="106">
        <v>5</v>
      </c>
      <c r="M58" s="69"/>
    </row>
    <row r="59" spans="1:13" ht="15.75" thickBot="1">
      <c r="A59" s="11"/>
      <c r="B59" s="105"/>
      <c r="C59" s="66"/>
      <c r="D59" s="68"/>
      <c r="E59" s="70"/>
      <c r="F59" s="51"/>
      <c r="G59" s="72"/>
      <c r="H59" s="107"/>
      <c r="I59" s="70"/>
      <c r="J59" s="51"/>
      <c r="K59" s="72"/>
      <c r="L59" s="107"/>
      <c r="M59" s="70"/>
    </row>
    <row r="60" spans="1:13" ht="15.75" thickTop="1">
      <c r="A60" s="11"/>
      <c r="B60" s="32" t="s">
        <v>1020</v>
      </c>
      <c r="C60" s="32"/>
      <c r="D60" s="32"/>
      <c r="E60" s="32"/>
      <c r="F60" s="32"/>
      <c r="G60" s="32"/>
      <c r="H60" s="32"/>
      <c r="I60" s="32"/>
      <c r="J60" s="32"/>
      <c r="K60" s="32"/>
      <c r="L60" s="32"/>
      <c r="M60" s="32"/>
    </row>
    <row r="61" spans="1:13">
      <c r="A61" s="11"/>
      <c r="B61" s="24"/>
      <c r="C61" s="24"/>
      <c r="D61" s="24"/>
      <c r="E61" s="24"/>
      <c r="F61" s="24"/>
      <c r="G61" s="24"/>
      <c r="H61" s="24"/>
      <c r="I61" s="24"/>
      <c r="J61" s="24"/>
    </row>
    <row r="62" spans="1:13">
      <c r="A62" s="11"/>
      <c r="B62" s="14"/>
      <c r="C62" s="14"/>
      <c r="D62" s="14"/>
      <c r="E62" s="14"/>
      <c r="F62" s="14"/>
      <c r="G62" s="14"/>
      <c r="H62" s="14"/>
      <c r="I62" s="14"/>
      <c r="J62" s="14"/>
    </row>
    <row r="63" spans="1:13" ht="15.75" thickBot="1">
      <c r="A63" s="11"/>
      <c r="B63" s="38"/>
      <c r="C63" s="48">
        <v>2013</v>
      </c>
      <c r="D63" s="48"/>
      <c r="E63" s="38"/>
      <c r="F63" s="48">
        <v>2012</v>
      </c>
      <c r="G63" s="48"/>
      <c r="H63" s="38"/>
      <c r="I63" s="48">
        <v>2011</v>
      </c>
      <c r="J63" s="48"/>
    </row>
    <row r="64" spans="1:13">
      <c r="A64" s="11"/>
      <c r="B64" s="99" t="s">
        <v>1007</v>
      </c>
      <c r="C64" s="303">
        <v>3.35</v>
      </c>
      <c r="D64" s="178" t="s">
        <v>452</v>
      </c>
      <c r="E64" s="102"/>
      <c r="F64" s="101">
        <v>4.25</v>
      </c>
      <c r="G64" s="100" t="s">
        <v>452</v>
      </c>
      <c r="H64" s="102"/>
      <c r="I64" s="101">
        <v>4.95</v>
      </c>
      <c r="J64" s="100" t="s">
        <v>452</v>
      </c>
    </row>
    <row r="65" spans="1:13">
      <c r="A65" s="11"/>
      <c r="B65" s="111" t="s">
        <v>1008</v>
      </c>
      <c r="C65" s="57">
        <v>2.75</v>
      </c>
      <c r="D65" s="34"/>
      <c r="E65" s="34"/>
      <c r="F65" s="59">
        <v>2.75</v>
      </c>
      <c r="G65" s="34"/>
      <c r="H65" s="34"/>
      <c r="I65" s="59">
        <v>2.75</v>
      </c>
      <c r="J65" s="34"/>
    </row>
    <row r="66" spans="1:13">
      <c r="A66" s="11"/>
      <c r="B66" s="111"/>
      <c r="C66" s="57"/>
      <c r="D66" s="34"/>
      <c r="E66" s="34"/>
      <c r="F66" s="59"/>
      <c r="G66" s="34"/>
      <c r="H66" s="34"/>
      <c r="I66" s="59"/>
      <c r="J66" s="34"/>
    </row>
    <row r="67" spans="1:13">
      <c r="A67" s="11"/>
      <c r="B67" s="32" t="s">
        <v>1021</v>
      </c>
      <c r="C67" s="32"/>
      <c r="D67" s="32"/>
      <c r="E67" s="32"/>
      <c r="F67" s="32"/>
      <c r="G67" s="32"/>
      <c r="H67" s="32"/>
      <c r="I67" s="32"/>
      <c r="J67" s="32"/>
      <c r="K67" s="32"/>
      <c r="L67" s="32"/>
      <c r="M67" s="32"/>
    </row>
    <row r="68" spans="1:13">
      <c r="A68" s="11"/>
      <c r="B68" s="24"/>
      <c r="C68" s="24"/>
      <c r="D68" s="24"/>
      <c r="E68" s="24"/>
      <c r="F68" s="24"/>
      <c r="G68" s="24"/>
      <c r="H68" s="24"/>
      <c r="I68" s="24"/>
    </row>
    <row r="69" spans="1:13">
      <c r="A69" s="11"/>
      <c r="B69" s="14"/>
      <c r="C69" s="14"/>
      <c r="D69" s="14"/>
      <c r="E69" s="14"/>
      <c r="F69" s="14"/>
      <c r="G69" s="14"/>
      <c r="H69" s="14"/>
      <c r="I69" s="14"/>
    </row>
    <row r="70" spans="1:13" ht="15.75" thickBot="1">
      <c r="A70" s="11"/>
      <c r="B70" s="38"/>
      <c r="C70" s="48">
        <v>2013</v>
      </c>
      <c r="D70" s="48"/>
      <c r="E70" s="48"/>
      <c r="F70" s="38"/>
      <c r="G70" s="48">
        <v>2012</v>
      </c>
      <c r="H70" s="48"/>
      <c r="I70" s="48"/>
    </row>
    <row r="71" spans="1:13">
      <c r="A71" s="11"/>
      <c r="B71" s="39"/>
      <c r="C71" s="50" t="s">
        <v>290</v>
      </c>
      <c r="D71" s="50"/>
      <c r="E71" s="50"/>
      <c r="F71" s="50"/>
      <c r="G71" s="50"/>
      <c r="H71" s="50"/>
      <c r="I71" s="50"/>
    </row>
    <row r="72" spans="1:13">
      <c r="A72" s="11"/>
      <c r="B72" s="105" t="s">
        <v>1022</v>
      </c>
      <c r="C72" s="52" t="s">
        <v>292</v>
      </c>
      <c r="D72" s="53">
        <v>197</v>
      </c>
      <c r="E72" s="51"/>
      <c r="F72" s="51"/>
      <c r="G72" s="54" t="s">
        <v>292</v>
      </c>
      <c r="H72" s="55">
        <v>195</v>
      </c>
      <c r="I72" s="51"/>
    </row>
    <row r="73" spans="1:13">
      <c r="A73" s="11"/>
      <c r="B73" s="105"/>
      <c r="C73" s="52"/>
      <c r="D73" s="53"/>
      <c r="E73" s="51"/>
      <c r="F73" s="51"/>
      <c r="G73" s="54"/>
      <c r="H73" s="55"/>
      <c r="I73" s="51"/>
    </row>
    <row r="74" spans="1:13">
      <c r="A74" s="11"/>
      <c r="B74" s="111" t="s">
        <v>1023</v>
      </c>
      <c r="C74" s="57">
        <v>1</v>
      </c>
      <c r="D74" s="57"/>
      <c r="E74" s="34"/>
      <c r="F74" s="34"/>
      <c r="G74" s="59">
        <v>1</v>
      </c>
      <c r="H74" s="59"/>
      <c r="I74" s="34"/>
    </row>
    <row r="75" spans="1:13">
      <c r="A75" s="11"/>
      <c r="B75" s="111"/>
      <c r="C75" s="57"/>
      <c r="D75" s="57"/>
      <c r="E75" s="34"/>
      <c r="F75" s="34"/>
      <c r="G75" s="59"/>
      <c r="H75" s="59"/>
      <c r="I75" s="34"/>
    </row>
    <row r="76" spans="1:13">
      <c r="A76" s="11"/>
      <c r="B76" s="105" t="s">
        <v>1018</v>
      </c>
      <c r="C76" s="53">
        <v>6</v>
      </c>
      <c r="D76" s="53"/>
      <c r="E76" s="51"/>
      <c r="F76" s="51"/>
      <c r="G76" s="55">
        <v>7</v>
      </c>
      <c r="H76" s="55"/>
      <c r="I76" s="51"/>
    </row>
    <row r="77" spans="1:13">
      <c r="A77" s="11"/>
      <c r="B77" s="105"/>
      <c r="C77" s="53"/>
      <c r="D77" s="53"/>
      <c r="E77" s="51"/>
      <c r="F77" s="51"/>
      <c r="G77" s="55"/>
      <c r="H77" s="55"/>
      <c r="I77" s="51"/>
    </row>
    <row r="78" spans="1:13">
      <c r="A78" s="11"/>
      <c r="B78" s="111" t="s">
        <v>1024</v>
      </c>
      <c r="C78" s="57" t="s">
        <v>948</v>
      </c>
      <c r="D78" s="57"/>
      <c r="E78" s="58" t="s">
        <v>295</v>
      </c>
      <c r="F78" s="34"/>
      <c r="G78" s="59">
        <v>26</v>
      </c>
      <c r="H78" s="59"/>
      <c r="I78" s="34"/>
    </row>
    <row r="79" spans="1:13">
      <c r="A79" s="11"/>
      <c r="B79" s="111"/>
      <c r="C79" s="57"/>
      <c r="D79" s="57"/>
      <c r="E79" s="58"/>
      <c r="F79" s="34"/>
      <c r="G79" s="59"/>
      <c r="H79" s="59"/>
      <c r="I79" s="34"/>
    </row>
    <row r="80" spans="1:13">
      <c r="A80" s="11"/>
      <c r="B80" s="99" t="s">
        <v>1025</v>
      </c>
      <c r="C80" s="53" t="s">
        <v>907</v>
      </c>
      <c r="D80" s="53"/>
      <c r="E80" s="41" t="s">
        <v>295</v>
      </c>
      <c r="F80" s="40"/>
      <c r="G80" s="55" t="s">
        <v>474</v>
      </c>
      <c r="H80" s="55"/>
      <c r="I80" s="43" t="s">
        <v>295</v>
      </c>
    </row>
    <row r="81" spans="1:13">
      <c r="A81" s="11"/>
      <c r="B81" s="111" t="s">
        <v>1026</v>
      </c>
      <c r="C81" s="57" t="s">
        <v>304</v>
      </c>
      <c r="D81" s="57"/>
      <c r="E81" s="34"/>
      <c r="F81" s="34"/>
      <c r="G81" s="59" t="s">
        <v>859</v>
      </c>
      <c r="H81" s="59"/>
      <c r="I81" s="60" t="s">
        <v>295</v>
      </c>
    </row>
    <row r="82" spans="1:13" ht="15.75" thickBot="1">
      <c r="A82" s="11"/>
      <c r="B82" s="111"/>
      <c r="C82" s="62"/>
      <c r="D82" s="62"/>
      <c r="E82" s="63"/>
      <c r="F82" s="34"/>
      <c r="G82" s="64"/>
      <c r="H82" s="64"/>
      <c r="I82" s="250"/>
    </row>
    <row r="83" spans="1:13">
      <c r="A83" s="11"/>
      <c r="B83" s="105" t="s">
        <v>1027</v>
      </c>
      <c r="C83" s="65" t="s">
        <v>292</v>
      </c>
      <c r="D83" s="67">
        <v>174</v>
      </c>
      <c r="E83" s="69"/>
      <c r="F83" s="51"/>
      <c r="G83" s="71" t="s">
        <v>292</v>
      </c>
      <c r="H83" s="106">
        <v>197</v>
      </c>
      <c r="I83" s="69"/>
    </row>
    <row r="84" spans="1:13" ht="15.75" thickBot="1">
      <c r="A84" s="11"/>
      <c r="B84" s="105"/>
      <c r="C84" s="66"/>
      <c r="D84" s="68"/>
      <c r="E84" s="70"/>
      <c r="F84" s="51"/>
      <c r="G84" s="72"/>
      <c r="H84" s="107"/>
      <c r="I84" s="70"/>
    </row>
    <row r="85" spans="1:13" ht="25.5" customHeight="1" thickTop="1">
      <c r="A85" s="11"/>
      <c r="B85" s="32" t="s">
        <v>1028</v>
      </c>
      <c r="C85" s="32"/>
      <c r="D85" s="32"/>
      <c r="E85" s="32"/>
      <c r="F85" s="32"/>
      <c r="G85" s="32"/>
      <c r="H85" s="32"/>
      <c r="I85" s="32"/>
      <c r="J85" s="32"/>
      <c r="K85" s="32"/>
      <c r="L85" s="32"/>
      <c r="M85" s="32"/>
    </row>
    <row r="86" spans="1:13">
      <c r="A86" s="11"/>
      <c r="B86" s="32" t="s">
        <v>1029</v>
      </c>
      <c r="C86" s="32"/>
      <c r="D86" s="32"/>
      <c r="E86" s="32"/>
      <c r="F86" s="32"/>
      <c r="G86" s="32"/>
      <c r="H86" s="32"/>
      <c r="I86" s="32"/>
      <c r="J86" s="32"/>
      <c r="K86" s="32"/>
      <c r="L86" s="32"/>
      <c r="M86" s="32"/>
    </row>
    <row r="87" spans="1:13">
      <c r="A87" s="11"/>
      <c r="B87" s="24"/>
      <c r="C87" s="24"/>
      <c r="D87" s="24"/>
      <c r="E87" s="24"/>
    </row>
    <row r="88" spans="1:13">
      <c r="A88" s="11"/>
      <c r="B88" s="14"/>
      <c r="C88" s="14"/>
      <c r="D88" s="14"/>
      <c r="E88" s="14"/>
    </row>
    <row r="89" spans="1:13" ht="15.75" thickBot="1">
      <c r="A89" s="11"/>
      <c r="B89" s="38" t="s">
        <v>447</v>
      </c>
      <c r="C89" s="48" t="s">
        <v>384</v>
      </c>
      <c r="D89" s="48"/>
      <c r="E89" s="48"/>
    </row>
    <row r="90" spans="1:13">
      <c r="A90" s="11"/>
      <c r="B90" s="323">
        <v>2014</v>
      </c>
      <c r="C90" s="71" t="s">
        <v>292</v>
      </c>
      <c r="D90" s="106">
        <v>15</v>
      </c>
      <c r="E90" s="69"/>
    </row>
    <row r="91" spans="1:13">
      <c r="A91" s="11"/>
      <c r="B91" s="105"/>
      <c r="C91" s="263"/>
      <c r="D91" s="324"/>
      <c r="E91" s="265"/>
    </row>
    <row r="92" spans="1:13">
      <c r="A92" s="11"/>
      <c r="B92" s="111">
        <v>2015</v>
      </c>
      <c r="C92" s="59">
        <v>14</v>
      </c>
      <c r="D92" s="59"/>
      <c r="E92" s="34"/>
    </row>
    <row r="93" spans="1:13">
      <c r="A93" s="11"/>
      <c r="B93" s="111"/>
      <c r="C93" s="59"/>
      <c r="D93" s="59"/>
      <c r="E93" s="34"/>
    </row>
    <row r="94" spans="1:13">
      <c r="A94" s="11"/>
      <c r="B94" s="105">
        <v>2016</v>
      </c>
      <c r="C94" s="55">
        <v>14</v>
      </c>
      <c r="D94" s="55"/>
      <c r="E94" s="51"/>
    </row>
    <row r="95" spans="1:13">
      <c r="A95" s="11"/>
      <c r="B95" s="105"/>
      <c r="C95" s="55"/>
      <c r="D95" s="55"/>
      <c r="E95" s="51"/>
    </row>
    <row r="96" spans="1:13">
      <c r="A96" s="11"/>
      <c r="B96" s="111">
        <v>2017</v>
      </c>
      <c r="C96" s="59">
        <v>14</v>
      </c>
      <c r="D96" s="59"/>
      <c r="E96" s="34"/>
    </row>
    <row r="97" spans="1:13">
      <c r="A97" s="11"/>
      <c r="B97" s="111"/>
      <c r="C97" s="59"/>
      <c r="D97" s="59"/>
      <c r="E97" s="34"/>
    </row>
    <row r="98" spans="1:13">
      <c r="A98" s="11"/>
      <c r="B98" s="105">
        <v>2018</v>
      </c>
      <c r="C98" s="55">
        <v>13</v>
      </c>
      <c r="D98" s="55"/>
      <c r="E98" s="51"/>
    </row>
    <row r="99" spans="1:13">
      <c r="A99" s="11"/>
      <c r="B99" s="105"/>
      <c r="C99" s="55"/>
      <c r="D99" s="55"/>
      <c r="E99" s="51"/>
    </row>
    <row r="100" spans="1:13">
      <c r="A100" s="11"/>
      <c r="B100" s="111" t="s">
        <v>1030</v>
      </c>
      <c r="C100" s="59">
        <v>65</v>
      </c>
      <c r="D100" s="59"/>
      <c r="E100" s="34"/>
    </row>
    <row r="101" spans="1:13">
      <c r="A101" s="11"/>
      <c r="B101" s="111"/>
      <c r="C101" s="59"/>
      <c r="D101" s="59"/>
      <c r="E101" s="34"/>
    </row>
    <row r="102" spans="1:13">
      <c r="A102" s="11"/>
      <c r="B102" s="34" t="s">
        <v>1031</v>
      </c>
      <c r="C102" s="34"/>
      <c r="D102" s="34"/>
      <c r="E102" s="34"/>
      <c r="F102" s="34"/>
      <c r="G102" s="34"/>
      <c r="H102" s="34"/>
      <c r="I102" s="34"/>
      <c r="J102" s="34"/>
      <c r="K102" s="34"/>
      <c r="L102" s="34"/>
      <c r="M102" s="34"/>
    </row>
    <row r="103" spans="1:13">
      <c r="A103" s="11"/>
      <c r="B103" s="24"/>
      <c r="C103" s="24"/>
      <c r="D103" s="24"/>
      <c r="E103" s="24"/>
      <c r="F103" s="24"/>
      <c r="G103" s="24"/>
      <c r="H103" s="24"/>
      <c r="I103" s="24"/>
      <c r="J103" s="24"/>
    </row>
    <row r="104" spans="1:13">
      <c r="A104" s="11"/>
      <c r="B104" s="14"/>
      <c r="C104" s="14"/>
      <c r="D104" s="14"/>
      <c r="E104" s="14"/>
      <c r="F104" s="14"/>
      <c r="G104" s="14"/>
      <c r="H104" s="14"/>
      <c r="I104" s="14"/>
      <c r="J104" s="14"/>
    </row>
    <row r="105" spans="1:13" ht="15.75" thickBot="1">
      <c r="A105" s="11"/>
      <c r="B105" s="38"/>
      <c r="C105" s="48">
        <v>2013</v>
      </c>
      <c r="D105" s="48"/>
      <c r="E105" s="38"/>
      <c r="F105" s="48">
        <v>2012</v>
      </c>
      <c r="G105" s="48"/>
      <c r="H105" s="38"/>
      <c r="I105" s="48">
        <v>2011</v>
      </c>
      <c r="J105" s="48"/>
    </row>
    <row r="106" spans="1:13">
      <c r="A106" s="11"/>
      <c r="B106" s="325" t="s">
        <v>1007</v>
      </c>
      <c r="C106" s="303">
        <v>4.3499999999999996</v>
      </c>
      <c r="D106" s="178" t="s">
        <v>452</v>
      </c>
      <c r="E106" s="102"/>
      <c r="F106" s="101">
        <v>3.35</v>
      </c>
      <c r="G106" s="100" t="s">
        <v>452</v>
      </c>
      <c r="H106" s="102"/>
      <c r="I106" s="101">
        <v>4.25</v>
      </c>
      <c r="J106" s="100" t="s">
        <v>452</v>
      </c>
    </row>
    <row r="107" spans="1:13">
      <c r="A107" s="11"/>
      <c r="B107" s="111" t="s">
        <v>1008</v>
      </c>
      <c r="C107" s="57">
        <v>2.75</v>
      </c>
      <c r="D107" s="34"/>
      <c r="E107" s="34"/>
      <c r="F107" s="59">
        <v>2.75</v>
      </c>
      <c r="G107" s="34"/>
      <c r="H107" s="34"/>
      <c r="I107" s="59">
        <v>2.75</v>
      </c>
      <c r="J107" s="34"/>
    </row>
    <row r="108" spans="1:13">
      <c r="A108" s="11"/>
      <c r="B108" s="111"/>
      <c r="C108" s="57"/>
      <c r="D108" s="34"/>
      <c r="E108" s="34"/>
      <c r="F108" s="59"/>
      <c r="G108" s="34"/>
      <c r="H108" s="34"/>
      <c r="I108" s="59"/>
      <c r="J108" s="34"/>
    </row>
    <row r="109" spans="1:13" ht="25.5" customHeight="1">
      <c r="A109" s="11"/>
      <c r="B109" s="32" t="s">
        <v>1032</v>
      </c>
      <c r="C109" s="32"/>
      <c r="D109" s="32"/>
      <c r="E109" s="32"/>
      <c r="F109" s="32"/>
      <c r="G109" s="32"/>
      <c r="H109" s="32"/>
      <c r="I109" s="32"/>
      <c r="J109" s="32"/>
      <c r="K109" s="32"/>
      <c r="L109" s="32"/>
      <c r="M109" s="32"/>
    </row>
    <row r="110" spans="1:13" ht="25.5" customHeight="1">
      <c r="A110" s="11"/>
      <c r="B110" s="32" t="s">
        <v>1033</v>
      </c>
      <c r="C110" s="32"/>
      <c r="D110" s="32"/>
      <c r="E110" s="32"/>
      <c r="F110" s="32"/>
      <c r="G110" s="32"/>
      <c r="H110" s="32"/>
      <c r="I110" s="32"/>
      <c r="J110" s="32"/>
      <c r="K110" s="32"/>
      <c r="L110" s="32"/>
      <c r="M110" s="32"/>
    </row>
    <row r="111" spans="1:13">
      <c r="A111" s="11"/>
      <c r="B111" s="24"/>
      <c r="C111" s="24"/>
      <c r="D111" s="24"/>
      <c r="E111" s="24"/>
      <c r="F111" s="24"/>
      <c r="G111" s="24"/>
      <c r="H111" s="24"/>
      <c r="I111" s="24"/>
    </row>
    <row r="112" spans="1:13">
      <c r="A112" s="11"/>
      <c r="B112" s="14"/>
      <c r="C112" s="14"/>
      <c r="D112" s="14"/>
      <c r="E112" s="14"/>
      <c r="F112" s="14"/>
      <c r="G112" s="14"/>
      <c r="H112" s="14"/>
      <c r="I112" s="14"/>
    </row>
    <row r="113" spans="1:9">
      <c r="A113" s="11"/>
      <c r="B113" s="34"/>
      <c r="C113" s="49" t="s">
        <v>1034</v>
      </c>
      <c r="D113" s="49"/>
      <c r="E113" s="49"/>
      <c r="F113" s="34"/>
      <c r="G113" s="49" t="s">
        <v>1034</v>
      </c>
      <c r="H113" s="49"/>
      <c r="I113" s="49"/>
    </row>
    <row r="114" spans="1:9" ht="15.75" thickBot="1">
      <c r="A114" s="11"/>
      <c r="B114" s="63"/>
      <c r="C114" s="48" t="s">
        <v>1035</v>
      </c>
      <c r="D114" s="48"/>
      <c r="E114" s="48"/>
      <c r="F114" s="34"/>
      <c r="G114" s="48" t="s">
        <v>1036</v>
      </c>
      <c r="H114" s="48"/>
      <c r="I114" s="48"/>
    </row>
    <row r="115" spans="1:9">
      <c r="A115" s="11"/>
      <c r="B115" s="39"/>
      <c r="C115" s="49" t="s">
        <v>290</v>
      </c>
      <c r="D115" s="49"/>
      <c r="E115" s="49"/>
      <c r="F115" s="49"/>
      <c r="G115" s="49"/>
      <c r="H115" s="49"/>
      <c r="I115" s="49"/>
    </row>
    <row r="116" spans="1:9">
      <c r="A116" s="11"/>
      <c r="B116" s="105" t="s">
        <v>1037</v>
      </c>
      <c r="C116" s="54" t="s">
        <v>292</v>
      </c>
      <c r="D116" s="55" t="s">
        <v>304</v>
      </c>
      <c r="E116" s="51"/>
      <c r="F116" s="51"/>
      <c r="G116" s="54" t="s">
        <v>292</v>
      </c>
      <c r="H116" s="55" t="s">
        <v>304</v>
      </c>
      <c r="I116" s="51"/>
    </row>
    <row r="117" spans="1:9">
      <c r="A117" s="11"/>
      <c r="B117" s="105"/>
      <c r="C117" s="54"/>
      <c r="D117" s="55"/>
      <c r="E117" s="51"/>
      <c r="F117" s="51"/>
      <c r="G117" s="54"/>
      <c r="H117" s="55"/>
      <c r="I117" s="51"/>
    </row>
    <row r="118" spans="1:9">
      <c r="A118" s="11"/>
      <c r="B118" s="111" t="s">
        <v>1038</v>
      </c>
      <c r="C118" s="59">
        <v>5</v>
      </c>
      <c r="D118" s="59"/>
      <c r="E118" s="34"/>
      <c r="F118" s="34"/>
      <c r="G118" s="59" t="s">
        <v>1039</v>
      </c>
      <c r="H118" s="59"/>
      <c r="I118" s="60" t="s">
        <v>295</v>
      </c>
    </row>
    <row r="119" spans="1:9">
      <c r="A119" s="11"/>
      <c r="B119" s="111"/>
      <c r="C119" s="59"/>
      <c r="D119" s="59"/>
      <c r="E119" s="34"/>
      <c r="F119" s="34"/>
      <c r="G119" s="59"/>
      <c r="H119" s="59"/>
      <c r="I119" s="60"/>
    </row>
  </sheetData>
  <mergeCells count="267">
    <mergeCell ref="B85:M85"/>
    <mergeCell ref="B86:M86"/>
    <mergeCell ref="B102:M102"/>
    <mergeCell ref="B109:M109"/>
    <mergeCell ref="B110:M110"/>
    <mergeCell ref="B29:M29"/>
    <mergeCell ref="B30:M30"/>
    <mergeCell ref="B31:M31"/>
    <mergeCell ref="B45:M45"/>
    <mergeCell ref="B46:M46"/>
    <mergeCell ref="B47:M47"/>
    <mergeCell ref="A1:A2"/>
    <mergeCell ref="B1:M1"/>
    <mergeCell ref="B2:M2"/>
    <mergeCell ref="B3:M3"/>
    <mergeCell ref="A4:A119"/>
    <mergeCell ref="B4:M4"/>
    <mergeCell ref="B5:M5"/>
    <mergeCell ref="B9:M9"/>
    <mergeCell ref="B10:M10"/>
    <mergeCell ref="B28:M28"/>
    <mergeCell ref="B118:B119"/>
    <mergeCell ref="C118:D119"/>
    <mergeCell ref="E118:E119"/>
    <mergeCell ref="F118:F119"/>
    <mergeCell ref="G118:H119"/>
    <mergeCell ref="I118:I119"/>
    <mergeCell ref="C115:I115"/>
    <mergeCell ref="B116:B117"/>
    <mergeCell ref="C116:C117"/>
    <mergeCell ref="D116:D117"/>
    <mergeCell ref="E116:E117"/>
    <mergeCell ref="F116:F117"/>
    <mergeCell ref="G116:G117"/>
    <mergeCell ref="H116:H117"/>
    <mergeCell ref="I116:I117"/>
    <mergeCell ref="H107:H108"/>
    <mergeCell ref="I107:I108"/>
    <mergeCell ref="J107:J108"/>
    <mergeCell ref="B111:I111"/>
    <mergeCell ref="B113:B114"/>
    <mergeCell ref="C113:E113"/>
    <mergeCell ref="C114:E114"/>
    <mergeCell ref="F113:F114"/>
    <mergeCell ref="G113:I113"/>
    <mergeCell ref="G114:I114"/>
    <mergeCell ref="B107:B108"/>
    <mergeCell ref="C107:C108"/>
    <mergeCell ref="D107:D108"/>
    <mergeCell ref="E107:E108"/>
    <mergeCell ref="F107:F108"/>
    <mergeCell ref="G107:G108"/>
    <mergeCell ref="B100:B101"/>
    <mergeCell ref="C100:D101"/>
    <mergeCell ref="E100:E101"/>
    <mergeCell ref="B103:J103"/>
    <mergeCell ref="C105:D105"/>
    <mergeCell ref="F105:G105"/>
    <mergeCell ref="I105:J105"/>
    <mergeCell ref="B96:B97"/>
    <mergeCell ref="C96:D97"/>
    <mergeCell ref="E96:E97"/>
    <mergeCell ref="B98:B99"/>
    <mergeCell ref="C98:D99"/>
    <mergeCell ref="E98:E99"/>
    <mergeCell ref="B92:B93"/>
    <mergeCell ref="C92:D93"/>
    <mergeCell ref="E92:E93"/>
    <mergeCell ref="B94:B95"/>
    <mergeCell ref="C94:D95"/>
    <mergeCell ref="E94:E95"/>
    <mergeCell ref="B87:E87"/>
    <mergeCell ref="C89:E89"/>
    <mergeCell ref="B90:B91"/>
    <mergeCell ref="C90:C91"/>
    <mergeCell ref="D90:D91"/>
    <mergeCell ref="E90:E91"/>
    <mergeCell ref="I81:I82"/>
    <mergeCell ref="B83:B84"/>
    <mergeCell ref="C83:C84"/>
    <mergeCell ref="D83:D84"/>
    <mergeCell ref="E83:E84"/>
    <mergeCell ref="F83:F84"/>
    <mergeCell ref="G83:G84"/>
    <mergeCell ref="H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5:I66"/>
    <mergeCell ref="J65:J66"/>
    <mergeCell ref="B68:I68"/>
    <mergeCell ref="C70:E70"/>
    <mergeCell ref="G70:I70"/>
    <mergeCell ref="C71:I71"/>
    <mergeCell ref="B67:M67"/>
    <mergeCell ref="C63:D63"/>
    <mergeCell ref="F63:G63"/>
    <mergeCell ref="I63:J63"/>
    <mergeCell ref="B65:B66"/>
    <mergeCell ref="C65:C66"/>
    <mergeCell ref="D65:D66"/>
    <mergeCell ref="E65:E66"/>
    <mergeCell ref="F65:F66"/>
    <mergeCell ref="G65:G66"/>
    <mergeCell ref="H65:H66"/>
    <mergeCell ref="I58:I59"/>
    <mergeCell ref="J58:J59"/>
    <mergeCell ref="K58:K59"/>
    <mergeCell ref="L58:L59"/>
    <mergeCell ref="M58:M59"/>
    <mergeCell ref="B61:J61"/>
    <mergeCell ref="B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38:J39"/>
    <mergeCell ref="B50:M50"/>
    <mergeCell ref="C52:E52"/>
    <mergeCell ref="G52:I52"/>
    <mergeCell ref="K52:M52"/>
    <mergeCell ref="C53:M53"/>
    <mergeCell ref="B48:M48"/>
    <mergeCell ref="B49:M49"/>
    <mergeCell ref="I36:I37"/>
    <mergeCell ref="J36:J37"/>
    <mergeCell ref="B38:B39"/>
    <mergeCell ref="C38:C39"/>
    <mergeCell ref="D38:D39"/>
    <mergeCell ref="E38:E39"/>
    <mergeCell ref="F38:F39"/>
    <mergeCell ref="G38:G39"/>
    <mergeCell ref="H38:H39"/>
    <mergeCell ref="I38:I39"/>
    <mergeCell ref="B32:J32"/>
    <mergeCell ref="C34:D34"/>
    <mergeCell ref="F34:G34"/>
    <mergeCell ref="I34:J34"/>
    <mergeCell ref="B36:B37"/>
    <mergeCell ref="C36:D37"/>
    <mergeCell ref="E36:E37"/>
    <mergeCell ref="F36:F37"/>
    <mergeCell ref="G36:G37"/>
    <mergeCell ref="H36:H37"/>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4.28515625" bestFit="1" customWidth="1"/>
    <col min="2" max="3" width="36.5703125" bestFit="1" customWidth="1"/>
    <col min="4" max="4" width="22" customWidth="1"/>
    <col min="5" max="5" width="6" customWidth="1"/>
    <col min="6" max="6" width="36.140625" customWidth="1"/>
    <col min="7" max="7" width="7.7109375" customWidth="1"/>
    <col min="8" max="8" width="22" customWidth="1"/>
    <col min="9" max="9" width="6" customWidth="1"/>
    <col min="10" max="10" width="7.7109375" customWidth="1"/>
    <col min="11" max="11" width="17.85546875" customWidth="1"/>
    <col min="12" max="12" width="6" customWidth="1"/>
  </cols>
  <sheetData>
    <row r="1" spans="1:12" ht="15" customHeight="1">
      <c r="A1" s="7" t="s">
        <v>10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041</v>
      </c>
      <c r="B3" s="10" t="s">
        <v>6</v>
      </c>
      <c r="C3" s="10"/>
      <c r="D3" s="10"/>
      <c r="E3" s="10"/>
      <c r="F3" s="10"/>
      <c r="G3" s="10"/>
      <c r="H3" s="10"/>
      <c r="I3" s="10"/>
      <c r="J3" s="10"/>
      <c r="K3" s="10"/>
      <c r="L3" s="10"/>
    </row>
    <row r="4" spans="1:12" ht="15" customHeight="1">
      <c r="A4" s="11" t="s">
        <v>1040</v>
      </c>
      <c r="B4" s="10" t="s">
        <v>6</v>
      </c>
      <c r="C4" s="10"/>
      <c r="D4" s="10"/>
      <c r="E4" s="10"/>
      <c r="F4" s="10"/>
      <c r="G4" s="10"/>
      <c r="H4" s="10"/>
      <c r="I4" s="10"/>
      <c r="J4" s="10"/>
      <c r="K4" s="10"/>
      <c r="L4" s="10"/>
    </row>
    <row r="5" spans="1:12">
      <c r="A5" s="11"/>
      <c r="B5" s="30" t="s">
        <v>1040</v>
      </c>
      <c r="C5" s="30"/>
      <c r="D5" s="30"/>
      <c r="E5" s="30"/>
      <c r="F5" s="30"/>
      <c r="G5" s="30"/>
      <c r="H5" s="30"/>
      <c r="I5" s="30"/>
      <c r="J5" s="30"/>
      <c r="K5" s="30"/>
      <c r="L5" s="30"/>
    </row>
    <row r="6" spans="1:12">
      <c r="A6" s="11"/>
      <c r="B6" s="14"/>
    </row>
    <row r="7" spans="1:12" ht="15.75" thickBot="1">
      <c r="A7" s="11"/>
      <c r="B7" s="14"/>
    </row>
    <row r="8" spans="1:12" ht="15.75" thickTop="1">
      <c r="A8" s="11"/>
      <c r="B8" s="15"/>
    </row>
    <row r="9" spans="1:12" ht="38.25" customHeight="1">
      <c r="A9" s="11"/>
      <c r="B9" s="32" t="s">
        <v>1042</v>
      </c>
      <c r="C9" s="32"/>
      <c r="D9" s="32"/>
      <c r="E9" s="32"/>
      <c r="F9" s="32"/>
      <c r="G9" s="32"/>
      <c r="H9" s="32"/>
      <c r="I9" s="32"/>
      <c r="J9" s="32"/>
      <c r="K9" s="32"/>
      <c r="L9" s="32"/>
    </row>
    <row r="10" spans="1:12">
      <c r="A10" s="11"/>
      <c r="B10" s="24"/>
      <c r="C10" s="24"/>
      <c r="D10" s="24"/>
      <c r="E10" s="24"/>
      <c r="F10" s="24"/>
      <c r="G10" s="24"/>
      <c r="H10" s="24"/>
      <c r="I10" s="24"/>
    </row>
    <row r="11" spans="1:12">
      <c r="A11" s="11"/>
      <c r="B11" s="14"/>
      <c r="C11" s="14"/>
      <c r="D11" s="14"/>
      <c r="E11" s="14"/>
      <c r="F11" s="14"/>
      <c r="G11" s="14"/>
      <c r="H11" s="14"/>
      <c r="I11" s="14"/>
    </row>
    <row r="12" spans="1:12" ht="15.75" thickBot="1">
      <c r="A12" s="11"/>
      <c r="B12" s="38"/>
      <c r="C12" s="48" t="s">
        <v>302</v>
      </c>
      <c r="D12" s="48"/>
      <c r="E12" s="48"/>
      <c r="F12" s="38"/>
      <c r="G12" s="48" t="s">
        <v>303</v>
      </c>
      <c r="H12" s="48"/>
      <c r="I12" s="48"/>
    </row>
    <row r="13" spans="1:12">
      <c r="A13" s="11"/>
      <c r="B13" s="39"/>
      <c r="C13" s="50" t="s">
        <v>290</v>
      </c>
      <c r="D13" s="50"/>
      <c r="E13" s="50"/>
      <c r="F13" s="50"/>
      <c r="G13" s="50"/>
      <c r="H13" s="50"/>
      <c r="I13" s="50"/>
    </row>
    <row r="14" spans="1:12">
      <c r="A14" s="11"/>
      <c r="B14" s="233" t="s">
        <v>1043</v>
      </c>
      <c r="C14" s="51"/>
      <c r="D14" s="51"/>
      <c r="E14" s="51"/>
      <c r="F14" s="40"/>
      <c r="G14" s="51"/>
      <c r="H14" s="51"/>
      <c r="I14" s="51"/>
    </row>
    <row r="15" spans="1:12">
      <c r="A15" s="11"/>
      <c r="B15" s="111" t="s">
        <v>83</v>
      </c>
      <c r="C15" s="58" t="s">
        <v>292</v>
      </c>
      <c r="D15" s="57">
        <v>172</v>
      </c>
      <c r="E15" s="34"/>
      <c r="F15" s="34"/>
      <c r="G15" s="60" t="s">
        <v>292</v>
      </c>
      <c r="H15" s="59">
        <v>193</v>
      </c>
      <c r="I15" s="34"/>
    </row>
    <row r="16" spans="1:12">
      <c r="A16" s="11"/>
      <c r="B16" s="111"/>
      <c r="C16" s="58"/>
      <c r="D16" s="57"/>
      <c r="E16" s="34"/>
      <c r="F16" s="34"/>
      <c r="G16" s="60"/>
      <c r="H16" s="59"/>
      <c r="I16" s="34"/>
    </row>
    <row r="17" spans="1:9">
      <c r="A17" s="11"/>
      <c r="B17" s="108" t="s">
        <v>1044</v>
      </c>
      <c r="C17" s="130">
        <v>6924</v>
      </c>
      <c r="D17" s="130"/>
      <c r="E17" s="51"/>
      <c r="F17" s="51"/>
      <c r="G17" s="61">
        <v>2160</v>
      </c>
      <c r="H17" s="61"/>
      <c r="I17" s="51"/>
    </row>
    <row r="18" spans="1:9">
      <c r="A18" s="11"/>
      <c r="B18" s="108"/>
      <c r="C18" s="130"/>
      <c r="D18" s="130"/>
      <c r="E18" s="51"/>
      <c r="F18" s="51"/>
      <c r="G18" s="61"/>
      <c r="H18" s="61"/>
      <c r="I18" s="51"/>
    </row>
    <row r="19" spans="1:9">
      <c r="A19" s="11"/>
      <c r="B19" s="111" t="s">
        <v>92</v>
      </c>
      <c r="C19" s="57">
        <v>86</v>
      </c>
      <c r="D19" s="57"/>
      <c r="E19" s="34"/>
      <c r="F19" s="34"/>
      <c r="G19" s="59">
        <v>105</v>
      </c>
      <c r="H19" s="59"/>
      <c r="I19" s="34"/>
    </row>
    <row r="20" spans="1:9" ht="15.75" thickBot="1">
      <c r="A20" s="11"/>
      <c r="B20" s="111"/>
      <c r="C20" s="62"/>
      <c r="D20" s="62"/>
      <c r="E20" s="63"/>
      <c r="F20" s="34"/>
      <c r="G20" s="64"/>
      <c r="H20" s="64"/>
      <c r="I20" s="63"/>
    </row>
    <row r="21" spans="1:9">
      <c r="A21" s="11"/>
      <c r="B21" s="105" t="s">
        <v>94</v>
      </c>
      <c r="C21" s="65" t="s">
        <v>292</v>
      </c>
      <c r="D21" s="134">
        <v>7182</v>
      </c>
      <c r="E21" s="69"/>
      <c r="F21" s="51"/>
      <c r="G21" s="71" t="s">
        <v>292</v>
      </c>
      <c r="H21" s="73">
        <v>2458</v>
      </c>
      <c r="I21" s="69"/>
    </row>
    <row r="22" spans="1:9" ht="15.75" thickBot="1">
      <c r="A22" s="11"/>
      <c r="B22" s="105"/>
      <c r="C22" s="66"/>
      <c r="D22" s="135"/>
      <c r="E22" s="70"/>
      <c r="F22" s="51"/>
      <c r="G22" s="72"/>
      <c r="H22" s="74"/>
      <c r="I22" s="70"/>
    </row>
    <row r="23" spans="1:9" ht="15.75" thickTop="1">
      <c r="A23" s="11"/>
      <c r="B23" s="234" t="s">
        <v>1045</v>
      </c>
      <c r="C23" s="77"/>
      <c r="D23" s="77"/>
      <c r="E23" s="77"/>
      <c r="F23" s="20"/>
      <c r="G23" s="77"/>
      <c r="H23" s="77"/>
      <c r="I23" s="77"/>
    </row>
    <row r="24" spans="1:9">
      <c r="A24" s="11"/>
      <c r="B24" s="235" t="s">
        <v>1046</v>
      </c>
      <c r="C24" s="52" t="s">
        <v>292</v>
      </c>
      <c r="D24" s="130">
        <v>8742</v>
      </c>
      <c r="E24" s="51"/>
      <c r="F24" s="51"/>
      <c r="G24" s="54" t="s">
        <v>292</v>
      </c>
      <c r="H24" s="61">
        <v>9089</v>
      </c>
      <c r="I24" s="51"/>
    </row>
    <row r="25" spans="1:9">
      <c r="A25" s="11"/>
      <c r="B25" s="235"/>
      <c r="C25" s="52"/>
      <c r="D25" s="130"/>
      <c r="E25" s="51"/>
      <c r="F25" s="51"/>
      <c r="G25" s="54"/>
      <c r="H25" s="61"/>
      <c r="I25" s="51"/>
    </row>
    <row r="26" spans="1:9">
      <c r="A26" s="11"/>
      <c r="B26" s="111" t="s">
        <v>1047</v>
      </c>
      <c r="C26" s="57" t="s">
        <v>304</v>
      </c>
      <c r="D26" s="57"/>
      <c r="E26" s="34"/>
      <c r="F26" s="34"/>
      <c r="G26" s="59">
        <v>18</v>
      </c>
      <c r="H26" s="59"/>
      <c r="I26" s="34"/>
    </row>
    <row r="27" spans="1:9">
      <c r="A27" s="11"/>
      <c r="B27" s="111"/>
      <c r="C27" s="57"/>
      <c r="D27" s="57"/>
      <c r="E27" s="34"/>
      <c r="F27" s="34"/>
      <c r="G27" s="59"/>
      <c r="H27" s="59"/>
      <c r="I27" s="34"/>
    </row>
    <row r="28" spans="1:9">
      <c r="A28" s="11"/>
      <c r="B28" s="54" t="s">
        <v>101</v>
      </c>
      <c r="C28" s="53">
        <v>51</v>
      </c>
      <c r="D28" s="53"/>
      <c r="E28" s="51"/>
      <c r="F28" s="51"/>
      <c r="G28" s="55">
        <v>83</v>
      </c>
      <c r="H28" s="55"/>
      <c r="I28" s="51"/>
    </row>
    <row r="29" spans="1:9" ht="15.75" thickBot="1">
      <c r="A29" s="11"/>
      <c r="B29" s="54"/>
      <c r="C29" s="83"/>
      <c r="D29" s="83"/>
      <c r="E29" s="84"/>
      <c r="F29" s="51"/>
      <c r="G29" s="85"/>
      <c r="H29" s="85"/>
      <c r="I29" s="84"/>
    </row>
    <row r="30" spans="1:9">
      <c r="A30" s="11"/>
      <c r="B30" s="111" t="s">
        <v>103</v>
      </c>
      <c r="C30" s="86" t="s">
        <v>292</v>
      </c>
      <c r="D30" s="133">
        <v>8793</v>
      </c>
      <c r="E30" s="90"/>
      <c r="F30" s="34"/>
      <c r="G30" s="92" t="s">
        <v>292</v>
      </c>
      <c r="H30" s="95">
        <v>9190</v>
      </c>
      <c r="I30" s="90"/>
    </row>
    <row r="31" spans="1:9" ht="15.75" thickBot="1">
      <c r="A31" s="11"/>
      <c r="B31" s="111"/>
      <c r="C31" s="87"/>
      <c r="D31" s="141"/>
      <c r="E31" s="91"/>
      <c r="F31" s="34"/>
      <c r="G31" s="93"/>
      <c r="H31" s="96"/>
      <c r="I31" s="91"/>
    </row>
    <row r="32" spans="1:9" ht="15.75" thickTop="1">
      <c r="A32" s="11"/>
      <c r="B32" s="14"/>
    </row>
    <row r="33" spans="1:12" ht="15.75" thickBot="1">
      <c r="A33" s="11"/>
      <c r="B33" s="14"/>
    </row>
    <row r="34" spans="1:12">
      <c r="A34" s="11"/>
      <c r="B34" s="25"/>
    </row>
    <row r="35" spans="1:12">
      <c r="A35" s="11"/>
      <c r="B35" s="14"/>
      <c r="C35" s="14"/>
    </row>
    <row r="36" spans="1:12" ht="90">
      <c r="A36" s="11"/>
      <c r="B36" s="26" t="s">
        <v>297</v>
      </c>
      <c r="C36" s="28" t="s">
        <v>1048</v>
      </c>
    </row>
    <row r="37" spans="1:12">
      <c r="A37" s="11"/>
      <c r="B37" s="14"/>
      <c r="C37" s="14"/>
    </row>
    <row r="38" spans="1:12" ht="45">
      <c r="A38" s="11"/>
      <c r="B38" s="26" t="s">
        <v>299</v>
      </c>
      <c r="C38" s="28" t="s">
        <v>1049</v>
      </c>
    </row>
    <row r="39" spans="1:12">
      <c r="A39" s="11"/>
      <c r="B39" s="24"/>
      <c r="C39" s="24"/>
      <c r="D39" s="24"/>
      <c r="E39" s="24"/>
      <c r="F39" s="24"/>
      <c r="G39" s="24"/>
      <c r="H39" s="24"/>
      <c r="I39" s="24"/>
      <c r="J39" s="24"/>
      <c r="K39" s="24"/>
      <c r="L39" s="24"/>
    </row>
    <row r="40" spans="1:12">
      <c r="A40" s="11"/>
      <c r="B40" s="14"/>
      <c r="C40" s="14"/>
      <c r="D40" s="14"/>
      <c r="E40" s="14"/>
      <c r="F40" s="14"/>
      <c r="G40" s="14"/>
      <c r="H40" s="14"/>
      <c r="I40" s="14"/>
      <c r="J40" s="14"/>
      <c r="K40" s="14"/>
      <c r="L40" s="14"/>
    </row>
    <row r="41" spans="1:12" ht="15.75" thickBot="1">
      <c r="A41" s="11"/>
      <c r="B41" s="36" t="s">
        <v>289</v>
      </c>
      <c r="C41" s="48">
        <v>2013</v>
      </c>
      <c r="D41" s="48"/>
      <c r="E41" s="48"/>
      <c r="F41" s="38"/>
      <c r="G41" s="48">
        <v>2012</v>
      </c>
      <c r="H41" s="48"/>
      <c r="I41" s="48"/>
      <c r="J41" s="48">
        <v>2011</v>
      </c>
      <c r="K41" s="48"/>
      <c r="L41" s="48"/>
    </row>
    <row r="42" spans="1:12">
      <c r="A42" s="11"/>
      <c r="B42" s="39"/>
      <c r="C42" s="50" t="s">
        <v>290</v>
      </c>
      <c r="D42" s="50"/>
      <c r="E42" s="50"/>
      <c r="F42" s="50"/>
      <c r="G42" s="50"/>
      <c r="H42" s="50"/>
      <c r="I42" s="50"/>
      <c r="J42" s="50"/>
      <c r="K42" s="50"/>
      <c r="L42" s="50"/>
    </row>
    <row r="43" spans="1:12">
      <c r="A43" s="11"/>
      <c r="B43" s="233" t="s">
        <v>1050</v>
      </c>
      <c r="C43" s="51"/>
      <c r="D43" s="51"/>
      <c r="E43" s="51"/>
      <c r="F43" s="40"/>
      <c r="G43" s="51"/>
      <c r="H43" s="51"/>
      <c r="I43" s="51"/>
      <c r="J43" s="51"/>
      <c r="K43" s="51"/>
      <c r="L43" s="51"/>
    </row>
    <row r="44" spans="1:12">
      <c r="A44" s="11"/>
      <c r="B44" s="127" t="s">
        <v>1051</v>
      </c>
      <c r="C44" s="58" t="s">
        <v>292</v>
      </c>
      <c r="D44" s="57">
        <v>5</v>
      </c>
      <c r="E44" s="34"/>
      <c r="F44" s="34"/>
      <c r="G44" s="60" t="s">
        <v>292</v>
      </c>
      <c r="H44" s="59">
        <v>4</v>
      </c>
      <c r="I44" s="34"/>
      <c r="J44" s="60" t="s">
        <v>292</v>
      </c>
      <c r="K44" s="59">
        <v>6</v>
      </c>
      <c r="L44" s="34"/>
    </row>
    <row r="45" spans="1:12">
      <c r="A45" s="11"/>
      <c r="B45" s="127"/>
      <c r="C45" s="58"/>
      <c r="D45" s="57"/>
      <c r="E45" s="34"/>
      <c r="F45" s="34"/>
      <c r="G45" s="60"/>
      <c r="H45" s="59"/>
      <c r="I45" s="34"/>
      <c r="J45" s="60"/>
      <c r="K45" s="59"/>
      <c r="L45" s="34"/>
    </row>
    <row r="46" spans="1:12" ht="27" thickBot="1">
      <c r="A46" s="11"/>
      <c r="B46" s="168" t="s">
        <v>1052</v>
      </c>
      <c r="C46" s="83" t="s">
        <v>577</v>
      </c>
      <c r="D46" s="83"/>
      <c r="E46" s="244" t="s">
        <v>295</v>
      </c>
      <c r="F46" s="40"/>
      <c r="G46" s="85" t="s">
        <v>1053</v>
      </c>
      <c r="H46" s="85"/>
      <c r="I46" s="254" t="s">
        <v>295</v>
      </c>
      <c r="J46" s="85" t="s">
        <v>1054</v>
      </c>
      <c r="K46" s="85"/>
      <c r="L46" s="254" t="s">
        <v>295</v>
      </c>
    </row>
    <row r="47" spans="1:12" ht="15.75" thickBot="1">
      <c r="A47" s="11"/>
      <c r="B47" s="21" t="s">
        <v>1055</v>
      </c>
      <c r="C47" s="124" t="s">
        <v>292</v>
      </c>
      <c r="D47" s="123" t="s">
        <v>1056</v>
      </c>
      <c r="E47" s="124" t="s">
        <v>295</v>
      </c>
      <c r="F47" s="20"/>
      <c r="G47" s="126" t="s">
        <v>292</v>
      </c>
      <c r="H47" s="125" t="s">
        <v>1057</v>
      </c>
      <c r="I47" s="126" t="s">
        <v>295</v>
      </c>
      <c r="J47" s="126" t="s">
        <v>292</v>
      </c>
      <c r="K47" s="125" t="s">
        <v>1058</v>
      </c>
      <c r="L47" s="126" t="s">
        <v>295</v>
      </c>
    </row>
    <row r="48" spans="1:12">
      <c r="A48" s="11"/>
      <c r="B48" s="105" t="s">
        <v>1059</v>
      </c>
      <c r="C48" s="65" t="s">
        <v>292</v>
      </c>
      <c r="D48" s="67">
        <v>18</v>
      </c>
      <c r="E48" s="69"/>
      <c r="F48" s="51"/>
      <c r="G48" s="71" t="s">
        <v>292</v>
      </c>
      <c r="H48" s="106" t="s">
        <v>1060</v>
      </c>
      <c r="I48" s="71" t="s">
        <v>295</v>
      </c>
      <c r="J48" s="71" t="s">
        <v>292</v>
      </c>
      <c r="K48" s="106" t="s">
        <v>294</v>
      </c>
      <c r="L48" s="71" t="s">
        <v>295</v>
      </c>
    </row>
    <row r="49" spans="1:12">
      <c r="A49" s="11"/>
      <c r="B49" s="105"/>
      <c r="C49" s="52"/>
      <c r="D49" s="53"/>
      <c r="E49" s="51"/>
      <c r="F49" s="51"/>
      <c r="G49" s="54"/>
      <c r="H49" s="55"/>
      <c r="I49" s="54"/>
      <c r="J49" s="54"/>
      <c r="K49" s="55"/>
      <c r="L49" s="54"/>
    </row>
    <row r="50" spans="1:12">
      <c r="A50" s="11"/>
      <c r="B50" s="111" t="s">
        <v>48</v>
      </c>
      <c r="C50" s="57">
        <v>26</v>
      </c>
      <c r="D50" s="57"/>
      <c r="E50" s="34"/>
      <c r="F50" s="34"/>
      <c r="G50" s="59">
        <v>35</v>
      </c>
      <c r="H50" s="59"/>
      <c r="I50" s="34"/>
      <c r="J50" s="59">
        <v>20</v>
      </c>
      <c r="K50" s="59"/>
      <c r="L50" s="34"/>
    </row>
    <row r="51" spans="1:12">
      <c r="A51" s="11"/>
      <c r="B51" s="111"/>
      <c r="C51" s="57"/>
      <c r="D51" s="57"/>
      <c r="E51" s="34"/>
      <c r="F51" s="34"/>
      <c r="G51" s="59"/>
      <c r="H51" s="59"/>
      <c r="I51" s="34"/>
      <c r="J51" s="59"/>
      <c r="K51" s="59"/>
      <c r="L51" s="34"/>
    </row>
    <row r="52" spans="1:12">
      <c r="A52" s="11"/>
      <c r="B52" s="99" t="s">
        <v>57</v>
      </c>
      <c r="C52" s="53" t="s">
        <v>1061</v>
      </c>
      <c r="D52" s="53"/>
      <c r="E52" s="41" t="s">
        <v>295</v>
      </c>
      <c r="F52" s="40"/>
      <c r="G52" s="55" t="s">
        <v>1062</v>
      </c>
      <c r="H52" s="55"/>
      <c r="I52" s="43" t="s">
        <v>295</v>
      </c>
      <c r="J52" s="55" t="s">
        <v>1063</v>
      </c>
      <c r="K52" s="55"/>
      <c r="L52" s="43" t="s">
        <v>295</v>
      </c>
    </row>
    <row r="53" spans="1:12" ht="25.5">
      <c r="A53" s="11"/>
      <c r="B53" s="22" t="s">
        <v>1064</v>
      </c>
      <c r="C53" s="57" t="s">
        <v>326</v>
      </c>
      <c r="D53" s="57"/>
      <c r="E53" s="46" t="s">
        <v>295</v>
      </c>
      <c r="F53" s="20"/>
      <c r="G53" s="59" t="s">
        <v>294</v>
      </c>
      <c r="H53" s="59"/>
      <c r="I53" s="23" t="s">
        <v>295</v>
      </c>
      <c r="J53" s="59" t="s">
        <v>815</v>
      </c>
      <c r="K53" s="59"/>
      <c r="L53" s="23" t="s">
        <v>295</v>
      </c>
    </row>
    <row r="54" spans="1:12">
      <c r="A54" s="11"/>
      <c r="B54" s="14"/>
    </row>
    <row r="55" spans="1:12" ht="15.75" thickBot="1">
      <c r="A55" s="11"/>
      <c r="B55" s="14"/>
    </row>
    <row r="56" spans="1:12">
      <c r="A56" s="11"/>
      <c r="B56" s="25"/>
    </row>
    <row r="57" spans="1:12">
      <c r="A57" s="11"/>
      <c r="B57" s="14"/>
      <c r="C57" s="14"/>
    </row>
    <row r="58" spans="1:12" ht="56.25">
      <c r="A58" s="11"/>
      <c r="B58" s="26" t="s">
        <v>297</v>
      </c>
      <c r="C58" s="28" t="s">
        <v>1065</v>
      </c>
    </row>
    <row r="59" spans="1:12">
      <c r="A59" s="11"/>
      <c r="B59" s="14"/>
      <c r="C59" s="14"/>
    </row>
    <row r="60" spans="1:12" ht="101.25">
      <c r="A60" s="11"/>
      <c r="B60" s="26" t="s">
        <v>299</v>
      </c>
      <c r="C60" s="28" t="s">
        <v>1066</v>
      </c>
    </row>
    <row r="61" spans="1:12">
      <c r="A61" s="11"/>
      <c r="B61" s="58" t="s">
        <v>1067</v>
      </c>
      <c r="C61" s="58"/>
      <c r="D61" s="58"/>
      <c r="E61" s="58"/>
      <c r="F61" s="58"/>
      <c r="G61" s="58"/>
      <c r="H61" s="58"/>
      <c r="I61" s="58"/>
      <c r="J61" s="58"/>
      <c r="K61" s="58"/>
      <c r="L61" s="58"/>
    </row>
    <row r="62" spans="1:12" ht="25.5" customHeight="1">
      <c r="A62" s="11"/>
      <c r="B62" s="32" t="s">
        <v>1068</v>
      </c>
      <c r="C62" s="32"/>
      <c r="D62" s="32"/>
      <c r="E62" s="32"/>
      <c r="F62" s="32"/>
      <c r="G62" s="32"/>
      <c r="H62" s="32"/>
      <c r="I62" s="32"/>
      <c r="J62" s="32"/>
      <c r="K62" s="32"/>
      <c r="L62" s="32"/>
    </row>
    <row r="63" spans="1:12">
      <c r="A63" s="11"/>
      <c r="B63" s="24"/>
      <c r="C63" s="24"/>
      <c r="D63" s="24"/>
      <c r="E63" s="24"/>
      <c r="F63" s="24"/>
      <c r="G63" s="24"/>
      <c r="H63" s="24"/>
      <c r="I63" s="24"/>
    </row>
    <row r="64" spans="1:12">
      <c r="A64" s="11"/>
      <c r="B64" s="14"/>
      <c r="C64" s="14"/>
      <c r="D64" s="14"/>
      <c r="E64" s="14"/>
      <c r="F64" s="14"/>
      <c r="G64" s="14"/>
      <c r="H64" s="14"/>
      <c r="I64" s="14"/>
    </row>
    <row r="65" spans="1:12" ht="15.75" thickBot="1">
      <c r="A65" s="11"/>
      <c r="B65" s="38"/>
      <c r="C65" s="48" t="s">
        <v>302</v>
      </c>
      <c r="D65" s="48"/>
      <c r="E65" s="48"/>
      <c r="F65" s="38"/>
      <c r="G65" s="48" t="s">
        <v>303</v>
      </c>
      <c r="H65" s="48"/>
      <c r="I65" s="48"/>
    </row>
    <row r="66" spans="1:12">
      <c r="A66" s="11"/>
      <c r="B66" s="39"/>
      <c r="C66" s="50" t="s">
        <v>290</v>
      </c>
      <c r="D66" s="50"/>
      <c r="E66" s="50"/>
      <c r="F66" s="50"/>
      <c r="G66" s="50"/>
      <c r="H66" s="50"/>
      <c r="I66" s="50"/>
    </row>
    <row r="67" spans="1:12">
      <c r="A67" s="11"/>
      <c r="B67" s="105" t="s">
        <v>1069</v>
      </c>
      <c r="C67" s="52" t="s">
        <v>292</v>
      </c>
      <c r="D67" s="130">
        <v>4300</v>
      </c>
      <c r="E67" s="51"/>
      <c r="F67" s="51"/>
      <c r="G67" s="54" t="s">
        <v>292</v>
      </c>
      <c r="H67" s="61">
        <v>5625</v>
      </c>
      <c r="I67" s="51"/>
    </row>
    <row r="68" spans="1:12">
      <c r="A68" s="11"/>
      <c r="B68" s="105"/>
      <c r="C68" s="52"/>
      <c r="D68" s="130"/>
      <c r="E68" s="51"/>
      <c r="F68" s="51"/>
      <c r="G68" s="54"/>
      <c r="H68" s="61"/>
      <c r="I68" s="51"/>
    </row>
    <row r="69" spans="1:12">
      <c r="A69" s="11"/>
      <c r="B69" s="111" t="s">
        <v>1070</v>
      </c>
      <c r="C69" s="128">
        <v>3012</v>
      </c>
      <c r="D69" s="128"/>
      <c r="E69" s="34"/>
      <c r="F69" s="34"/>
      <c r="G69" s="94">
        <v>2012</v>
      </c>
      <c r="H69" s="94"/>
      <c r="I69" s="34"/>
    </row>
    <row r="70" spans="1:12">
      <c r="A70" s="11"/>
      <c r="B70" s="111"/>
      <c r="C70" s="128"/>
      <c r="D70" s="128"/>
      <c r="E70" s="34"/>
      <c r="F70" s="34"/>
      <c r="G70" s="94"/>
      <c r="H70" s="94"/>
      <c r="I70" s="34"/>
    </row>
    <row r="71" spans="1:12" ht="36" customHeight="1">
      <c r="A71" s="11"/>
      <c r="B71" s="235" t="s">
        <v>1071</v>
      </c>
      <c r="C71" s="53">
        <v>820</v>
      </c>
      <c r="D71" s="53"/>
      <c r="E71" s="51"/>
      <c r="F71" s="51"/>
      <c r="G71" s="55">
        <v>842</v>
      </c>
      <c r="H71" s="55"/>
      <c r="I71" s="51"/>
    </row>
    <row r="72" spans="1:12">
      <c r="A72" s="11"/>
      <c r="B72" s="235"/>
      <c r="C72" s="53"/>
      <c r="D72" s="53"/>
      <c r="E72" s="51"/>
      <c r="F72" s="51"/>
      <c r="G72" s="55"/>
      <c r="H72" s="55"/>
      <c r="I72" s="51"/>
    </row>
    <row r="73" spans="1:12">
      <c r="A73" s="11"/>
      <c r="B73" s="111" t="s">
        <v>1072</v>
      </c>
      <c r="C73" s="57">
        <v>600</v>
      </c>
      <c r="D73" s="57"/>
      <c r="E73" s="34"/>
      <c r="F73" s="34"/>
      <c r="G73" s="59">
        <v>600</v>
      </c>
      <c r="H73" s="59"/>
      <c r="I73" s="34"/>
    </row>
    <row r="74" spans="1:12">
      <c r="A74" s="11"/>
      <c r="B74" s="111"/>
      <c r="C74" s="57"/>
      <c r="D74" s="57"/>
      <c r="E74" s="34"/>
      <c r="F74" s="34"/>
      <c r="G74" s="59"/>
      <c r="H74" s="59"/>
      <c r="I74" s="34"/>
    </row>
    <row r="75" spans="1:12">
      <c r="A75" s="11"/>
      <c r="B75" s="105" t="s">
        <v>1073</v>
      </c>
      <c r="C75" s="53">
        <v>10</v>
      </c>
      <c r="D75" s="53"/>
      <c r="E75" s="51"/>
      <c r="F75" s="51"/>
      <c r="G75" s="55">
        <v>10</v>
      </c>
      <c r="H75" s="55"/>
      <c r="I75" s="51"/>
    </row>
    <row r="76" spans="1:12" ht="15.75" thickBot="1">
      <c r="A76" s="11"/>
      <c r="B76" s="105"/>
      <c r="C76" s="83"/>
      <c r="D76" s="83"/>
      <c r="E76" s="84"/>
      <c r="F76" s="51"/>
      <c r="G76" s="85"/>
      <c r="H76" s="85"/>
      <c r="I76" s="84"/>
    </row>
    <row r="77" spans="1:12">
      <c r="A77" s="11"/>
      <c r="B77" s="111" t="s">
        <v>665</v>
      </c>
      <c r="C77" s="86" t="s">
        <v>292</v>
      </c>
      <c r="D77" s="133">
        <v>8742</v>
      </c>
      <c r="E77" s="90"/>
      <c r="F77" s="34"/>
      <c r="G77" s="92" t="s">
        <v>292</v>
      </c>
      <c r="H77" s="95">
        <v>9089</v>
      </c>
      <c r="I77" s="90"/>
    </row>
    <row r="78" spans="1:12" ht="15.75" thickBot="1">
      <c r="A78" s="11"/>
      <c r="B78" s="111"/>
      <c r="C78" s="87"/>
      <c r="D78" s="141"/>
      <c r="E78" s="91"/>
      <c r="F78" s="34"/>
      <c r="G78" s="93"/>
      <c r="H78" s="96"/>
      <c r="I78" s="91"/>
    </row>
    <row r="79" spans="1:12" ht="15.75" thickTop="1">
      <c r="A79" s="11"/>
      <c r="B79" s="114" t="s">
        <v>1074</v>
      </c>
      <c r="C79" s="114"/>
      <c r="D79" s="114"/>
      <c r="E79" s="114"/>
      <c r="F79" s="114"/>
      <c r="G79" s="114"/>
      <c r="H79" s="114"/>
      <c r="I79" s="114"/>
      <c r="J79" s="114"/>
      <c r="K79" s="114"/>
      <c r="L79" s="114"/>
    </row>
    <row r="80" spans="1:12" ht="25.5" customHeight="1">
      <c r="A80" s="11"/>
      <c r="B80" s="114" t="s">
        <v>1075</v>
      </c>
      <c r="C80" s="114"/>
      <c r="D80" s="114"/>
      <c r="E80" s="114"/>
      <c r="F80" s="114"/>
      <c r="G80" s="114"/>
      <c r="H80" s="114"/>
      <c r="I80" s="114"/>
      <c r="J80" s="114"/>
      <c r="K80" s="114"/>
      <c r="L80" s="114"/>
    </row>
    <row r="81" spans="1:12">
      <c r="A81" s="11"/>
      <c r="B81" s="114" t="s">
        <v>1076</v>
      </c>
      <c r="C81" s="114"/>
      <c r="D81" s="114"/>
      <c r="E81" s="114"/>
      <c r="F81" s="114"/>
      <c r="G81" s="114"/>
      <c r="H81" s="114"/>
      <c r="I81" s="114"/>
      <c r="J81" s="114"/>
      <c r="K81" s="114"/>
      <c r="L81" s="114"/>
    </row>
    <row r="82" spans="1:12">
      <c r="A82" s="11"/>
      <c r="B82" s="114" t="s">
        <v>1077</v>
      </c>
      <c r="C82" s="114"/>
      <c r="D82" s="114"/>
      <c r="E82" s="114"/>
      <c r="F82" s="114"/>
      <c r="G82" s="114"/>
      <c r="H82" s="114"/>
      <c r="I82" s="114"/>
      <c r="J82" s="114"/>
      <c r="K82" s="114"/>
      <c r="L82" s="114"/>
    </row>
    <row r="83" spans="1:12">
      <c r="A83" s="11"/>
      <c r="B83" s="114" t="s">
        <v>1078</v>
      </c>
      <c r="C83" s="114"/>
      <c r="D83" s="114"/>
      <c r="E83" s="114"/>
      <c r="F83" s="114"/>
      <c r="G83" s="114"/>
      <c r="H83" s="114"/>
      <c r="I83" s="114"/>
      <c r="J83" s="114"/>
      <c r="K83" s="114"/>
      <c r="L83" s="114"/>
    </row>
    <row r="84" spans="1:12">
      <c r="A84" s="11"/>
      <c r="B84" s="32" t="s">
        <v>1079</v>
      </c>
      <c r="C84" s="32"/>
      <c r="D84" s="32"/>
      <c r="E84" s="32"/>
      <c r="F84" s="32"/>
      <c r="G84" s="32"/>
      <c r="H84" s="32"/>
      <c r="I84" s="32"/>
      <c r="J84" s="32"/>
      <c r="K84" s="32"/>
      <c r="L84" s="32"/>
    </row>
    <row r="85" spans="1:12">
      <c r="A85" s="11"/>
      <c r="B85" s="14"/>
      <c r="C85" s="14"/>
    </row>
    <row r="86" spans="1:12" ht="76.5">
      <c r="A86" s="11"/>
      <c r="B86" s="22" t="s">
        <v>280</v>
      </c>
      <c r="C86" s="326" t="s">
        <v>1080</v>
      </c>
    </row>
    <row r="87" spans="1:12">
      <c r="A87" s="11"/>
      <c r="B87" s="14"/>
      <c r="C87" s="14"/>
    </row>
    <row r="88" spans="1:12" ht="76.5">
      <c r="A88" s="11"/>
      <c r="B88" s="22" t="s">
        <v>280</v>
      </c>
      <c r="C88" s="327" t="s">
        <v>1081</v>
      </c>
    </row>
    <row r="89" spans="1:12">
      <c r="A89" s="11"/>
      <c r="B89" s="14"/>
      <c r="C89" s="14"/>
    </row>
    <row r="90" spans="1:12" ht="51">
      <c r="A90" s="11"/>
      <c r="B90" s="22" t="s">
        <v>280</v>
      </c>
      <c r="C90" s="326" t="s">
        <v>1082</v>
      </c>
    </row>
    <row r="91" spans="1:12">
      <c r="A91" s="11"/>
      <c r="B91" s="14"/>
      <c r="C91" s="14"/>
    </row>
    <row r="92" spans="1:12" ht="51">
      <c r="A92" s="11"/>
      <c r="B92" s="22" t="s">
        <v>280</v>
      </c>
      <c r="C92" s="326" t="s">
        <v>1083</v>
      </c>
    </row>
    <row r="93" spans="1:12" ht="38.25" customHeight="1">
      <c r="A93" s="11"/>
      <c r="B93" s="32" t="s">
        <v>1084</v>
      </c>
      <c r="C93" s="32"/>
      <c r="D93" s="32"/>
      <c r="E93" s="32"/>
      <c r="F93" s="32"/>
      <c r="G93" s="32"/>
      <c r="H93" s="32"/>
      <c r="I93" s="32"/>
      <c r="J93" s="32"/>
      <c r="K93" s="32"/>
      <c r="L93" s="32"/>
    </row>
    <row r="94" spans="1:12" ht="76.5" customHeight="1">
      <c r="A94" s="11"/>
      <c r="B94" s="32" t="s">
        <v>1085</v>
      </c>
      <c r="C94" s="32"/>
      <c r="D94" s="32"/>
      <c r="E94" s="32"/>
      <c r="F94" s="32"/>
      <c r="G94" s="32"/>
      <c r="H94" s="32"/>
      <c r="I94" s="32"/>
      <c r="J94" s="32"/>
      <c r="K94" s="32"/>
      <c r="L94" s="32"/>
    </row>
    <row r="95" spans="1:12" ht="25.5" customHeight="1">
      <c r="A95" s="11"/>
      <c r="B95" s="32" t="s">
        <v>1086</v>
      </c>
      <c r="C95" s="32"/>
      <c r="D95" s="32"/>
      <c r="E95" s="32"/>
      <c r="F95" s="32"/>
      <c r="G95" s="32"/>
      <c r="H95" s="32"/>
      <c r="I95" s="32"/>
      <c r="J95" s="32"/>
      <c r="K95" s="32"/>
      <c r="L95" s="32"/>
    </row>
    <row r="96" spans="1:12">
      <c r="A96" s="11"/>
      <c r="B96" s="329" t="s">
        <v>1087</v>
      </c>
      <c r="C96" s="329"/>
      <c r="D96" s="329"/>
      <c r="E96" s="329"/>
      <c r="F96" s="329"/>
      <c r="G96" s="329"/>
      <c r="H96" s="329"/>
      <c r="I96" s="329"/>
      <c r="J96" s="329"/>
      <c r="K96" s="329"/>
      <c r="L96" s="329"/>
    </row>
    <row r="97" spans="1:12">
      <c r="A97" s="11"/>
      <c r="B97" s="32" t="s">
        <v>1088</v>
      </c>
      <c r="C97" s="32"/>
      <c r="D97" s="32"/>
      <c r="E97" s="32"/>
      <c r="F97" s="32"/>
      <c r="G97" s="32"/>
      <c r="H97" s="32"/>
      <c r="I97" s="32"/>
      <c r="J97" s="32"/>
      <c r="K97" s="32"/>
      <c r="L97" s="32"/>
    </row>
    <row r="98" spans="1:12">
      <c r="A98" s="11"/>
      <c r="B98" s="14"/>
      <c r="C98" s="14"/>
    </row>
    <row r="99" spans="1:12" ht="242.25">
      <c r="A99" s="11"/>
      <c r="B99" s="22" t="s">
        <v>280</v>
      </c>
      <c r="C99" s="328" t="s">
        <v>1089</v>
      </c>
    </row>
    <row r="100" spans="1:12">
      <c r="A100" s="11"/>
      <c r="B100" s="14"/>
      <c r="C100" s="14"/>
    </row>
    <row r="101" spans="1:12" ht="76.5">
      <c r="A101" s="11"/>
      <c r="B101" s="22" t="s">
        <v>280</v>
      </c>
      <c r="C101" s="328" t="s">
        <v>1090</v>
      </c>
    </row>
    <row r="102" spans="1:12">
      <c r="A102" s="11"/>
      <c r="B102" s="14"/>
      <c r="C102" s="14"/>
    </row>
    <row r="103" spans="1:12" ht="267.75">
      <c r="A103" s="11"/>
      <c r="B103" s="22" t="s">
        <v>280</v>
      </c>
      <c r="C103" s="328" t="s">
        <v>1091</v>
      </c>
    </row>
    <row r="104" spans="1:12">
      <c r="A104" s="11"/>
      <c r="B104" s="14"/>
      <c r="C104" s="14"/>
    </row>
    <row r="105" spans="1:12" ht="114.75">
      <c r="A105" s="11"/>
      <c r="B105" s="22" t="s">
        <v>280</v>
      </c>
      <c r="C105" s="328" t="s">
        <v>1092</v>
      </c>
    </row>
    <row r="106" spans="1:12">
      <c r="A106" s="11"/>
      <c r="B106" s="14"/>
      <c r="C106" s="14"/>
    </row>
    <row r="107" spans="1:12" ht="63.75">
      <c r="A107" s="11"/>
      <c r="B107" s="22" t="s">
        <v>280</v>
      </c>
      <c r="C107" s="328" t="s">
        <v>1093</v>
      </c>
    </row>
    <row r="108" spans="1:12">
      <c r="A108" s="11"/>
      <c r="B108" s="330" t="s">
        <v>1094</v>
      </c>
      <c r="C108" s="330"/>
      <c r="D108" s="330"/>
      <c r="E108" s="330"/>
      <c r="F108" s="330"/>
      <c r="G108" s="330"/>
      <c r="H108" s="330"/>
      <c r="I108" s="330"/>
      <c r="J108" s="330"/>
      <c r="K108" s="330"/>
      <c r="L108" s="330"/>
    </row>
    <row r="109" spans="1:12" ht="76.5" customHeight="1">
      <c r="A109" s="11"/>
      <c r="B109" s="32" t="s">
        <v>1095</v>
      </c>
      <c r="C109" s="32"/>
      <c r="D109" s="32"/>
      <c r="E109" s="32"/>
      <c r="F109" s="32"/>
      <c r="G109" s="32"/>
      <c r="H109" s="32"/>
      <c r="I109" s="32"/>
      <c r="J109" s="32"/>
      <c r="K109" s="32"/>
      <c r="L109" s="32"/>
    </row>
    <row r="110" spans="1:12" ht="38.25" customHeight="1">
      <c r="A110" s="11"/>
      <c r="B110" s="32" t="s">
        <v>1096</v>
      </c>
      <c r="C110" s="32"/>
      <c r="D110" s="32"/>
      <c r="E110" s="32"/>
      <c r="F110" s="32"/>
      <c r="G110" s="32"/>
      <c r="H110" s="32"/>
      <c r="I110" s="32"/>
      <c r="J110" s="32"/>
      <c r="K110" s="32"/>
      <c r="L110" s="32"/>
    </row>
    <row r="111" spans="1:12" ht="38.25" customHeight="1">
      <c r="A111" s="11"/>
      <c r="B111" s="32" t="s">
        <v>1097</v>
      </c>
      <c r="C111" s="32"/>
      <c r="D111" s="32"/>
      <c r="E111" s="32"/>
      <c r="F111" s="32"/>
      <c r="G111" s="32"/>
      <c r="H111" s="32"/>
      <c r="I111" s="32"/>
      <c r="J111" s="32"/>
      <c r="K111" s="32"/>
      <c r="L111" s="32"/>
    </row>
  </sheetData>
  <mergeCells count="180">
    <mergeCell ref="B109:L109"/>
    <mergeCell ref="B110:L110"/>
    <mergeCell ref="B111:L111"/>
    <mergeCell ref="B93:L93"/>
    <mergeCell ref="B94:L94"/>
    <mergeCell ref="B95:L95"/>
    <mergeCell ref="B96:L96"/>
    <mergeCell ref="B97:L97"/>
    <mergeCell ref="B108:L108"/>
    <mergeCell ref="B79:L79"/>
    <mergeCell ref="B80:L80"/>
    <mergeCell ref="B81:L81"/>
    <mergeCell ref="B82:L82"/>
    <mergeCell ref="B83:L83"/>
    <mergeCell ref="B84:L84"/>
    <mergeCell ref="H77:H78"/>
    <mergeCell ref="I77:I78"/>
    <mergeCell ref="A1:A2"/>
    <mergeCell ref="B1:L1"/>
    <mergeCell ref="B2:L2"/>
    <mergeCell ref="B3:L3"/>
    <mergeCell ref="A4:A111"/>
    <mergeCell ref="B4:L4"/>
    <mergeCell ref="B5:L5"/>
    <mergeCell ref="B9:L9"/>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C53:D53"/>
    <mergeCell ref="G53:H53"/>
    <mergeCell ref="J53:K53"/>
    <mergeCell ref="B63:I63"/>
    <mergeCell ref="C65:E65"/>
    <mergeCell ref="G65:I65"/>
    <mergeCell ref="B61:L61"/>
    <mergeCell ref="B62:L62"/>
    <mergeCell ref="I50:I51"/>
    <mergeCell ref="J50:K51"/>
    <mergeCell ref="L50:L51"/>
    <mergeCell ref="C52:D52"/>
    <mergeCell ref="G52:H52"/>
    <mergeCell ref="J52:K52"/>
    <mergeCell ref="H48:H49"/>
    <mergeCell ref="I48:I49"/>
    <mergeCell ref="J48:J49"/>
    <mergeCell ref="K48:K49"/>
    <mergeCell ref="L48:L49"/>
    <mergeCell ref="B50:B51"/>
    <mergeCell ref="C50:D51"/>
    <mergeCell ref="E50:E51"/>
    <mergeCell ref="F50:F51"/>
    <mergeCell ref="G50:H51"/>
    <mergeCell ref="B48:B49"/>
    <mergeCell ref="C48:C49"/>
    <mergeCell ref="D48:D49"/>
    <mergeCell ref="E48:E49"/>
    <mergeCell ref="F48:F49"/>
    <mergeCell ref="G48:G49"/>
    <mergeCell ref="H44:H45"/>
    <mergeCell ref="I44:I45"/>
    <mergeCell ref="J44:J45"/>
    <mergeCell ref="K44:K45"/>
    <mergeCell ref="L44:L45"/>
    <mergeCell ref="C46:D46"/>
    <mergeCell ref="G46:H46"/>
    <mergeCell ref="J46:K46"/>
    <mergeCell ref="C42:L42"/>
    <mergeCell ref="C43:E43"/>
    <mergeCell ref="G43:I43"/>
    <mergeCell ref="J43:L43"/>
    <mergeCell ref="B44:B45"/>
    <mergeCell ref="C44:C45"/>
    <mergeCell ref="D44:D45"/>
    <mergeCell ref="E44:E45"/>
    <mergeCell ref="F44:F45"/>
    <mergeCell ref="G44:G45"/>
    <mergeCell ref="H30:H31"/>
    <mergeCell ref="I30:I31"/>
    <mergeCell ref="B39:L39"/>
    <mergeCell ref="C41:E41"/>
    <mergeCell ref="G41:I41"/>
    <mergeCell ref="J41:L4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4"/>
  <sheetViews>
    <sheetView showGridLines="0" workbookViewId="0"/>
  </sheetViews>
  <sheetFormatPr defaultRowHeight="15"/>
  <cols>
    <col min="1" max="1" width="27.7109375" bestFit="1" customWidth="1"/>
    <col min="2" max="3" width="36.5703125" bestFit="1" customWidth="1"/>
    <col min="4" max="4" width="22.7109375" customWidth="1"/>
    <col min="5" max="5" width="6.140625" customWidth="1"/>
    <col min="6" max="6" width="36.42578125" customWidth="1"/>
    <col min="7" max="7" width="7.28515625" customWidth="1"/>
    <col min="8" max="8" width="21.5703125" customWidth="1"/>
    <col min="9" max="9" width="6.140625" customWidth="1"/>
    <col min="10" max="10" width="36.42578125" customWidth="1"/>
    <col min="11" max="11" width="7.28515625" customWidth="1"/>
    <col min="12" max="12" width="16.42578125" customWidth="1"/>
    <col min="13" max="13" width="6.140625" customWidth="1"/>
    <col min="14" max="14" width="36.42578125" customWidth="1"/>
    <col min="15" max="15" width="7.28515625" customWidth="1"/>
    <col min="16" max="16" width="22.7109375" customWidth="1"/>
    <col min="17" max="17" width="6.140625" customWidth="1"/>
    <col min="18" max="18" width="36.42578125" customWidth="1"/>
    <col min="19" max="19" width="7.28515625" customWidth="1"/>
    <col min="20" max="20" width="21.5703125" customWidth="1"/>
    <col min="21" max="21" width="6.140625" customWidth="1"/>
    <col min="22" max="22" width="36.42578125" customWidth="1"/>
    <col min="23" max="23" width="7.28515625" customWidth="1"/>
    <col min="24" max="24" width="21.5703125" customWidth="1"/>
    <col min="25" max="25" width="6.140625" customWidth="1"/>
    <col min="26" max="26" width="36.42578125" customWidth="1"/>
    <col min="27" max="27" width="7.28515625" customWidth="1"/>
    <col min="28" max="28" width="21.5703125" customWidth="1"/>
    <col min="29" max="29" width="6.140625" customWidth="1"/>
  </cols>
  <sheetData>
    <row r="1" spans="1:29" ht="15" customHeight="1">
      <c r="A1" s="7" t="s">
        <v>10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09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09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0" t="s">
        <v>1098</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1"/>
      <c r="B6" s="14"/>
    </row>
    <row r="7" spans="1:29" ht="15.75" thickBot="1">
      <c r="A7" s="11"/>
      <c r="B7" s="14"/>
    </row>
    <row r="8" spans="1:29" ht="15.75" thickTop="1">
      <c r="A8" s="11"/>
      <c r="B8" s="15"/>
    </row>
    <row r="9" spans="1:29" ht="25.5" customHeight="1">
      <c r="A9" s="11"/>
      <c r="B9" s="32" t="s">
        <v>1100</v>
      </c>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ht="25.5" customHeight="1">
      <c r="A10" s="11"/>
      <c r="B10" s="32" t="s">
        <v>1101</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1"/>
      <c r="B11" s="32" t="s">
        <v>110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11"/>
      <c r="B12" s="32" t="s">
        <v>1103</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c r="A13" s="11"/>
      <c r="B13" s="31" t="s">
        <v>1104</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ht="25.5" customHeight="1">
      <c r="A14" s="11"/>
      <c r="B14" s="114" t="s">
        <v>1105</v>
      </c>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c r="AA14" s="114"/>
      <c r="AB14" s="114"/>
      <c r="AC14" s="114"/>
    </row>
    <row r="15" spans="1:29">
      <c r="A15" s="11"/>
      <c r="B15" s="114" t="s">
        <v>1106</v>
      </c>
      <c r="C15" s="114"/>
      <c r="D15" s="114"/>
      <c r="E15" s="114"/>
      <c r="F15" s="114"/>
      <c r="G15" s="114"/>
      <c r="H15" s="114"/>
      <c r="I15" s="114"/>
      <c r="J15" s="114"/>
      <c r="K15" s="114"/>
      <c r="L15" s="114"/>
      <c r="M15" s="114"/>
      <c r="N15" s="114"/>
      <c r="O15" s="114"/>
      <c r="P15" s="114"/>
      <c r="Q15" s="114"/>
      <c r="R15" s="114"/>
      <c r="S15" s="114"/>
      <c r="T15" s="114"/>
      <c r="U15" s="114"/>
      <c r="V15" s="114"/>
      <c r="W15" s="114"/>
      <c r="X15" s="114"/>
      <c r="Y15" s="114"/>
      <c r="Z15" s="114"/>
      <c r="AA15" s="114"/>
      <c r="AB15" s="114"/>
      <c r="AC15" s="114"/>
    </row>
    <row r="16" spans="1:29">
      <c r="A16" s="11"/>
      <c r="B16" s="114" t="s">
        <v>1107</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row>
    <row r="17" spans="1:29">
      <c r="A17" s="11"/>
      <c r="B17" s="31" t="s">
        <v>1108</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row>
    <row r="18" spans="1:29" ht="25.5" customHeight="1">
      <c r="A18" s="11"/>
      <c r="B18" s="114" t="s">
        <v>1109</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c r="AA18" s="114"/>
      <c r="AB18" s="114"/>
      <c r="AC18" s="114"/>
    </row>
    <row r="19" spans="1:29">
      <c r="A19" s="11"/>
      <c r="B19" s="114" t="s">
        <v>1110</v>
      </c>
      <c r="C19" s="114"/>
      <c r="D19" s="114"/>
      <c r="E19" s="114"/>
      <c r="F19" s="114"/>
      <c r="G19" s="114"/>
      <c r="H19" s="114"/>
      <c r="I19" s="114"/>
      <c r="J19" s="114"/>
      <c r="K19" s="114"/>
      <c r="L19" s="114"/>
      <c r="M19" s="114"/>
      <c r="N19" s="114"/>
      <c r="O19" s="114"/>
      <c r="P19" s="114"/>
      <c r="Q19" s="114"/>
      <c r="R19" s="114"/>
      <c r="S19" s="114"/>
      <c r="T19" s="114"/>
      <c r="U19" s="114"/>
      <c r="V19" s="114"/>
      <c r="W19" s="114"/>
      <c r="X19" s="114"/>
      <c r="Y19" s="114"/>
      <c r="Z19" s="114"/>
      <c r="AA19" s="114"/>
      <c r="AB19" s="114"/>
      <c r="AC19" s="114"/>
    </row>
    <row r="20" spans="1:29">
      <c r="A20" s="11"/>
      <c r="B20" s="114" t="s">
        <v>1111</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c r="AA20" s="114"/>
      <c r="AB20" s="114"/>
      <c r="AC20" s="114"/>
    </row>
    <row r="21" spans="1:29">
      <c r="A21" s="11"/>
      <c r="B21" s="32" t="s">
        <v>1112</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row>
    <row r="22" spans="1:29" ht="25.5" customHeight="1">
      <c r="A22" s="11"/>
      <c r="B22" s="114" t="s">
        <v>1113</v>
      </c>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c r="AB22" s="114"/>
      <c r="AC22" s="114"/>
    </row>
    <row r="23" spans="1:29" ht="25.5" customHeight="1">
      <c r="A23" s="11"/>
      <c r="B23" s="32" t="s">
        <v>1114</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row>
    <row r="24" spans="1:29">
      <c r="A24" s="11"/>
      <c r="B24" s="114" t="s">
        <v>1115</v>
      </c>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c r="AA24" s="114"/>
      <c r="AB24" s="114"/>
      <c r="AC24" s="114"/>
    </row>
    <row r="25" spans="1:29">
      <c r="A25" s="11"/>
      <c r="B25" s="31" t="s">
        <v>1116</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row>
    <row r="26" spans="1:29" ht="25.5" customHeight="1">
      <c r="A26" s="11"/>
      <c r="B26" s="32" t="s">
        <v>111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11"/>
      <c r="B27" s="32" t="s">
        <v>111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ht="25.5" customHeight="1">
      <c r="A28" s="11"/>
      <c r="B28" s="32" t="s">
        <v>111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ht="25.5" customHeight="1">
      <c r="A29" s="11"/>
      <c r="B29" s="32" t="s">
        <v>1120</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row>
    <row r="30" spans="1:29">
      <c r="A30" s="11"/>
      <c r="B30" s="31" t="s">
        <v>1121</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ht="25.5" customHeight="1">
      <c r="A31" s="11"/>
      <c r="B31" s="114" t="s">
        <v>1122</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c r="AA31" s="114"/>
      <c r="AB31" s="114"/>
      <c r="AC31" s="114"/>
    </row>
    <row r="32" spans="1:29">
      <c r="A32" s="11"/>
      <c r="B32" s="114" t="s">
        <v>1123</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row>
    <row r="33" spans="1:29">
      <c r="A33" s="11"/>
      <c r="B33" s="114" t="s">
        <v>1124</v>
      </c>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c r="AC33" s="114"/>
    </row>
    <row r="34" spans="1:29">
      <c r="A34" s="11"/>
      <c r="B34" s="31" t="s">
        <v>1125</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row>
    <row r="35" spans="1:29" ht="25.5" customHeight="1">
      <c r="A35" s="11"/>
      <c r="B35" s="114" t="s">
        <v>1126</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row>
    <row r="36" spans="1:29" ht="25.5" customHeight="1">
      <c r="A36" s="11"/>
      <c r="B36" s="114" t="s">
        <v>1127</v>
      </c>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c r="AC36" s="114"/>
    </row>
    <row r="37" spans="1:29">
      <c r="A37" s="11"/>
      <c r="B37" s="32" t="s">
        <v>1128</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row r="38" spans="1:29">
      <c r="A38" s="11"/>
      <c r="B38" s="24"/>
      <c r="C38" s="24"/>
      <c r="D38" s="24"/>
      <c r="E38" s="24"/>
      <c r="F38" s="24"/>
      <c r="G38" s="24"/>
      <c r="H38" s="24"/>
      <c r="I38" s="24"/>
      <c r="J38" s="24"/>
      <c r="K38" s="24"/>
      <c r="L38" s="24"/>
      <c r="M38" s="24"/>
      <c r="N38" s="24"/>
      <c r="O38" s="24"/>
      <c r="P38" s="24"/>
      <c r="Q38" s="24"/>
    </row>
    <row r="39" spans="1:29">
      <c r="A39" s="11"/>
      <c r="B39" s="14"/>
      <c r="C39" s="14"/>
      <c r="D39" s="14"/>
      <c r="E39" s="14"/>
      <c r="F39" s="14"/>
      <c r="G39" s="14"/>
      <c r="H39" s="14"/>
      <c r="I39" s="14"/>
      <c r="J39" s="14"/>
      <c r="K39" s="14"/>
      <c r="L39" s="14"/>
      <c r="M39" s="14"/>
      <c r="N39" s="14"/>
      <c r="O39" s="14"/>
      <c r="P39" s="14"/>
      <c r="Q39" s="14"/>
    </row>
    <row r="40" spans="1:29">
      <c r="A40" s="11"/>
      <c r="B40" s="34"/>
      <c r="C40" s="49" t="s">
        <v>1129</v>
      </c>
      <c r="D40" s="49"/>
      <c r="E40" s="49"/>
      <c r="F40" s="34"/>
      <c r="G40" s="49" t="s">
        <v>1129</v>
      </c>
      <c r="H40" s="49"/>
      <c r="I40" s="49"/>
      <c r="J40" s="34"/>
      <c r="K40" s="49" t="s">
        <v>1129</v>
      </c>
      <c r="L40" s="49"/>
      <c r="M40" s="49"/>
      <c r="N40" s="34"/>
      <c r="O40" s="49" t="s">
        <v>1134</v>
      </c>
      <c r="P40" s="49"/>
      <c r="Q40" s="49"/>
    </row>
    <row r="41" spans="1:29">
      <c r="A41" s="11"/>
      <c r="B41" s="34"/>
      <c r="C41" s="49" t="s">
        <v>1130</v>
      </c>
      <c r="D41" s="49"/>
      <c r="E41" s="49"/>
      <c r="F41" s="34"/>
      <c r="G41" s="49" t="s">
        <v>1132</v>
      </c>
      <c r="H41" s="49"/>
      <c r="I41" s="49"/>
      <c r="J41" s="34"/>
      <c r="K41" s="49" t="s">
        <v>1133</v>
      </c>
      <c r="L41" s="49"/>
      <c r="M41" s="49"/>
      <c r="N41" s="34"/>
      <c r="O41" s="49" t="s">
        <v>1135</v>
      </c>
      <c r="P41" s="49"/>
      <c r="Q41" s="49"/>
    </row>
    <row r="42" spans="1:29" ht="15.75" thickBot="1">
      <c r="A42" s="11"/>
      <c r="B42" s="63"/>
      <c r="C42" s="48" t="s">
        <v>1131</v>
      </c>
      <c r="D42" s="48"/>
      <c r="E42" s="48"/>
      <c r="F42" s="63"/>
      <c r="G42" s="119"/>
      <c r="H42" s="119"/>
      <c r="I42" s="119"/>
      <c r="J42" s="63"/>
      <c r="K42" s="119"/>
      <c r="L42" s="119"/>
      <c r="M42" s="119"/>
      <c r="N42" s="63"/>
      <c r="O42" s="48" t="s">
        <v>1131</v>
      </c>
      <c r="P42" s="48"/>
      <c r="Q42" s="48"/>
    </row>
    <row r="43" spans="1:29">
      <c r="A43" s="11"/>
      <c r="B43" s="39"/>
      <c r="C43" s="50" t="s">
        <v>290</v>
      </c>
      <c r="D43" s="50"/>
      <c r="E43" s="50"/>
      <c r="F43" s="50"/>
      <c r="G43" s="50"/>
      <c r="H43" s="50"/>
      <c r="I43" s="50"/>
      <c r="J43" s="50"/>
      <c r="K43" s="50"/>
      <c r="L43" s="50"/>
      <c r="M43" s="50"/>
      <c r="N43" s="50"/>
      <c r="O43" s="50"/>
      <c r="P43" s="50"/>
      <c r="Q43" s="50"/>
    </row>
    <row r="44" spans="1:29">
      <c r="A44" s="11"/>
      <c r="B44" s="331" t="s">
        <v>470</v>
      </c>
      <c r="C44" s="51"/>
      <c r="D44" s="51"/>
      <c r="E44" s="51"/>
      <c r="F44" s="40"/>
      <c r="G44" s="51"/>
      <c r="H44" s="51"/>
      <c r="I44" s="51"/>
      <c r="J44" s="40"/>
      <c r="K44" s="51"/>
      <c r="L44" s="51"/>
      <c r="M44" s="51"/>
      <c r="N44" s="40"/>
      <c r="O44" s="51"/>
      <c r="P44" s="51"/>
      <c r="Q44" s="51"/>
    </row>
    <row r="45" spans="1:29">
      <c r="A45" s="11"/>
      <c r="B45" s="154" t="s">
        <v>40</v>
      </c>
      <c r="C45" s="142" t="s">
        <v>292</v>
      </c>
      <c r="D45" s="155">
        <v>2031</v>
      </c>
      <c r="E45" s="34"/>
      <c r="F45" s="34"/>
      <c r="G45" s="142" t="s">
        <v>292</v>
      </c>
      <c r="H45" s="174" t="s">
        <v>1136</v>
      </c>
      <c r="I45" s="142" t="s">
        <v>295</v>
      </c>
      <c r="J45" s="34"/>
      <c r="K45" s="142" t="s">
        <v>292</v>
      </c>
      <c r="L45" s="174" t="s">
        <v>1137</v>
      </c>
      <c r="M45" s="142" t="s">
        <v>295</v>
      </c>
      <c r="N45" s="34"/>
      <c r="O45" s="142" t="s">
        <v>292</v>
      </c>
      <c r="P45" s="155">
        <v>1068</v>
      </c>
      <c r="Q45" s="34"/>
    </row>
    <row r="46" spans="1:29">
      <c r="A46" s="11"/>
      <c r="B46" s="154"/>
      <c r="C46" s="142"/>
      <c r="D46" s="155"/>
      <c r="E46" s="34"/>
      <c r="F46" s="34"/>
      <c r="G46" s="142"/>
      <c r="H46" s="174"/>
      <c r="I46" s="142"/>
      <c r="J46" s="34"/>
      <c r="K46" s="142"/>
      <c r="L46" s="174"/>
      <c r="M46" s="142"/>
      <c r="N46" s="34"/>
      <c r="O46" s="142"/>
      <c r="P46" s="155"/>
      <c r="Q46" s="34"/>
    </row>
    <row r="47" spans="1:29">
      <c r="A47" s="11"/>
      <c r="B47" s="333" t="s">
        <v>1138</v>
      </c>
      <c r="C47" s="151" t="s">
        <v>1139</v>
      </c>
      <c r="D47" s="151"/>
      <c r="E47" s="150" t="s">
        <v>295</v>
      </c>
      <c r="F47" s="51"/>
      <c r="G47" s="151">
        <v>966</v>
      </c>
      <c r="H47" s="151"/>
      <c r="I47" s="51"/>
      <c r="J47" s="51"/>
      <c r="K47" s="151">
        <v>328</v>
      </c>
      <c r="L47" s="151"/>
      <c r="M47" s="51"/>
      <c r="N47" s="51"/>
      <c r="O47" s="151">
        <v>881</v>
      </c>
      <c r="P47" s="151"/>
      <c r="Q47" s="51"/>
    </row>
    <row r="48" spans="1:29" ht="15.75" thickBot="1">
      <c r="A48" s="11"/>
      <c r="B48" s="333"/>
      <c r="C48" s="273"/>
      <c r="D48" s="273"/>
      <c r="E48" s="274"/>
      <c r="F48" s="51"/>
      <c r="G48" s="273"/>
      <c r="H48" s="273"/>
      <c r="I48" s="84"/>
      <c r="J48" s="51"/>
      <c r="K48" s="273"/>
      <c r="L48" s="273"/>
      <c r="M48" s="84"/>
      <c r="N48" s="51"/>
      <c r="O48" s="273"/>
      <c r="P48" s="273"/>
      <c r="Q48" s="84"/>
    </row>
    <row r="49" spans="1:17">
      <c r="A49" s="11"/>
      <c r="B49" s="154" t="s">
        <v>1140</v>
      </c>
      <c r="C49" s="334">
        <v>1618</v>
      </c>
      <c r="D49" s="334"/>
      <c r="E49" s="90"/>
      <c r="F49" s="34"/>
      <c r="G49" s="278">
        <v>323</v>
      </c>
      <c r="H49" s="278"/>
      <c r="I49" s="90"/>
      <c r="J49" s="34"/>
      <c r="K49" s="278">
        <v>8</v>
      </c>
      <c r="L49" s="278"/>
      <c r="M49" s="90"/>
      <c r="N49" s="34"/>
      <c r="O49" s="334">
        <v>1949</v>
      </c>
      <c r="P49" s="334"/>
      <c r="Q49" s="90"/>
    </row>
    <row r="50" spans="1:17">
      <c r="A50" s="11"/>
      <c r="B50" s="154"/>
      <c r="C50" s="155"/>
      <c r="D50" s="155"/>
      <c r="E50" s="34"/>
      <c r="F50" s="34"/>
      <c r="G50" s="174"/>
      <c r="H50" s="174"/>
      <c r="I50" s="34"/>
      <c r="J50" s="34"/>
      <c r="K50" s="174"/>
      <c r="L50" s="174"/>
      <c r="M50" s="34"/>
      <c r="N50" s="34"/>
      <c r="O50" s="155"/>
      <c r="P50" s="155"/>
      <c r="Q50" s="34"/>
    </row>
    <row r="51" spans="1:17">
      <c r="A51" s="11"/>
      <c r="B51" s="333" t="s">
        <v>1141</v>
      </c>
      <c r="C51" s="151">
        <v>711</v>
      </c>
      <c r="D51" s="151"/>
      <c r="E51" s="51"/>
      <c r="F51" s="51"/>
      <c r="G51" s="151" t="s">
        <v>1142</v>
      </c>
      <c r="H51" s="151"/>
      <c r="I51" s="150" t="s">
        <v>295</v>
      </c>
      <c r="J51" s="51"/>
      <c r="K51" s="151" t="s">
        <v>304</v>
      </c>
      <c r="L51" s="151"/>
      <c r="M51" s="51"/>
      <c r="N51" s="51"/>
      <c r="O51" s="151" t="s">
        <v>474</v>
      </c>
      <c r="P51" s="151"/>
      <c r="Q51" s="150" t="s">
        <v>295</v>
      </c>
    </row>
    <row r="52" spans="1:17" ht="15.75" thickBot="1">
      <c r="A52" s="11"/>
      <c r="B52" s="333"/>
      <c r="C52" s="273"/>
      <c r="D52" s="273"/>
      <c r="E52" s="84"/>
      <c r="F52" s="51"/>
      <c r="G52" s="273"/>
      <c r="H52" s="273"/>
      <c r="I52" s="274"/>
      <c r="J52" s="51"/>
      <c r="K52" s="273"/>
      <c r="L52" s="273"/>
      <c r="M52" s="84"/>
      <c r="N52" s="51"/>
      <c r="O52" s="273"/>
      <c r="P52" s="273"/>
      <c r="Q52" s="274"/>
    </row>
    <row r="53" spans="1:17">
      <c r="A53" s="11"/>
      <c r="B53" s="335" t="s">
        <v>1143</v>
      </c>
      <c r="C53" s="278">
        <v>907</v>
      </c>
      <c r="D53" s="278"/>
      <c r="E53" s="90"/>
      <c r="F53" s="34"/>
      <c r="G53" s="334">
        <v>1055</v>
      </c>
      <c r="H53" s="334"/>
      <c r="I53" s="90"/>
      <c r="J53" s="34"/>
      <c r="K53" s="278">
        <v>8</v>
      </c>
      <c r="L53" s="278"/>
      <c r="M53" s="90"/>
      <c r="N53" s="34"/>
      <c r="O53" s="334">
        <v>1970</v>
      </c>
      <c r="P53" s="334"/>
      <c r="Q53" s="90"/>
    </row>
    <row r="54" spans="1:17">
      <c r="A54" s="11"/>
      <c r="B54" s="335"/>
      <c r="C54" s="174"/>
      <c r="D54" s="174"/>
      <c r="E54" s="34"/>
      <c r="F54" s="34"/>
      <c r="G54" s="155"/>
      <c r="H54" s="155"/>
      <c r="I54" s="34"/>
      <c r="J54" s="34"/>
      <c r="K54" s="174"/>
      <c r="L54" s="174"/>
      <c r="M54" s="34"/>
      <c r="N54" s="34"/>
      <c r="O54" s="155"/>
      <c r="P54" s="155"/>
      <c r="Q54" s="34"/>
    </row>
    <row r="55" spans="1:17">
      <c r="A55" s="11"/>
      <c r="B55" s="149" t="s">
        <v>1144</v>
      </c>
      <c r="C55" s="151">
        <v>857</v>
      </c>
      <c r="D55" s="151"/>
      <c r="E55" s="51"/>
      <c r="F55" s="51"/>
      <c r="G55" s="151">
        <v>67</v>
      </c>
      <c r="H55" s="151"/>
      <c r="I55" s="51"/>
      <c r="J55" s="51"/>
      <c r="K55" s="151">
        <v>8</v>
      </c>
      <c r="L55" s="151"/>
      <c r="M55" s="51"/>
      <c r="N55" s="51"/>
      <c r="O55" s="151">
        <v>932</v>
      </c>
      <c r="P55" s="151"/>
      <c r="Q55" s="51"/>
    </row>
    <row r="56" spans="1:17" ht="15.75" thickBot="1">
      <c r="A56" s="11"/>
      <c r="B56" s="149"/>
      <c r="C56" s="273"/>
      <c r="D56" s="273"/>
      <c r="E56" s="84"/>
      <c r="F56" s="51"/>
      <c r="G56" s="273"/>
      <c r="H56" s="273"/>
      <c r="I56" s="84"/>
      <c r="J56" s="51"/>
      <c r="K56" s="273"/>
      <c r="L56" s="273"/>
      <c r="M56" s="84"/>
      <c r="N56" s="51"/>
      <c r="O56" s="273"/>
      <c r="P56" s="273"/>
      <c r="Q56" s="84"/>
    </row>
    <row r="57" spans="1:17">
      <c r="A57" s="11"/>
      <c r="B57" s="154" t="s">
        <v>1145</v>
      </c>
      <c r="C57" s="276" t="s">
        <v>292</v>
      </c>
      <c r="D57" s="278">
        <v>50</v>
      </c>
      <c r="E57" s="90"/>
      <c r="F57" s="34"/>
      <c r="G57" s="276" t="s">
        <v>292</v>
      </c>
      <c r="H57" s="278">
        <v>988</v>
      </c>
      <c r="I57" s="90"/>
      <c r="J57" s="34"/>
      <c r="K57" s="276" t="s">
        <v>292</v>
      </c>
      <c r="L57" s="278" t="s">
        <v>304</v>
      </c>
      <c r="M57" s="90"/>
      <c r="N57" s="34"/>
      <c r="O57" s="276" t="s">
        <v>292</v>
      </c>
      <c r="P57" s="334">
        <v>1038</v>
      </c>
      <c r="Q57" s="90"/>
    </row>
    <row r="58" spans="1:17" ht="15.75" thickBot="1">
      <c r="A58" s="11"/>
      <c r="B58" s="154"/>
      <c r="C58" s="277"/>
      <c r="D58" s="279"/>
      <c r="E58" s="91"/>
      <c r="F58" s="34"/>
      <c r="G58" s="277"/>
      <c r="H58" s="279"/>
      <c r="I58" s="91"/>
      <c r="J58" s="34"/>
      <c r="K58" s="277"/>
      <c r="L58" s="279"/>
      <c r="M58" s="91"/>
      <c r="N58" s="34"/>
      <c r="O58" s="277"/>
      <c r="P58" s="336"/>
      <c r="Q58" s="91"/>
    </row>
    <row r="59" spans="1:17" ht="15.75" thickTop="1">
      <c r="A59" s="11"/>
      <c r="B59" s="149" t="s">
        <v>155</v>
      </c>
      <c r="C59" s="337">
        <v>5</v>
      </c>
      <c r="D59" s="337"/>
      <c r="E59" s="170"/>
      <c r="F59" s="51"/>
      <c r="G59" s="337">
        <v>2</v>
      </c>
      <c r="H59" s="337"/>
      <c r="I59" s="170"/>
      <c r="J59" s="51"/>
      <c r="K59" s="337">
        <v>1</v>
      </c>
      <c r="L59" s="337"/>
      <c r="M59" s="170"/>
      <c r="N59" s="51"/>
      <c r="O59" s="337">
        <v>8</v>
      </c>
      <c r="P59" s="337"/>
      <c r="Q59" s="170"/>
    </row>
    <row r="60" spans="1:17">
      <c r="A60" s="11"/>
      <c r="B60" s="149"/>
      <c r="C60" s="338"/>
      <c r="D60" s="338"/>
      <c r="E60" s="265"/>
      <c r="F60" s="51"/>
      <c r="G60" s="338"/>
      <c r="H60" s="338"/>
      <c r="I60" s="265"/>
      <c r="J60" s="51"/>
      <c r="K60" s="338"/>
      <c r="L60" s="338"/>
      <c r="M60" s="265"/>
      <c r="N60" s="51"/>
      <c r="O60" s="338"/>
      <c r="P60" s="338"/>
      <c r="Q60" s="265"/>
    </row>
    <row r="61" spans="1:17">
      <c r="A61" s="11"/>
      <c r="B61" s="154" t="s">
        <v>1146</v>
      </c>
      <c r="C61" s="174">
        <v>6</v>
      </c>
      <c r="D61" s="174"/>
      <c r="E61" s="34"/>
      <c r="F61" s="34"/>
      <c r="G61" s="174" t="s">
        <v>304</v>
      </c>
      <c r="H61" s="174"/>
      <c r="I61" s="34"/>
      <c r="J61" s="34"/>
      <c r="K61" s="174" t="s">
        <v>304</v>
      </c>
      <c r="L61" s="174"/>
      <c r="M61" s="34"/>
      <c r="N61" s="34"/>
      <c r="O61" s="174">
        <v>6</v>
      </c>
      <c r="P61" s="174"/>
      <c r="Q61" s="34"/>
    </row>
    <row r="62" spans="1:17">
      <c r="A62" s="11"/>
      <c r="B62" s="154"/>
      <c r="C62" s="174"/>
      <c r="D62" s="174"/>
      <c r="E62" s="34"/>
      <c r="F62" s="34"/>
      <c r="G62" s="174"/>
      <c r="H62" s="174"/>
      <c r="I62" s="34"/>
      <c r="J62" s="34"/>
      <c r="K62" s="174"/>
      <c r="L62" s="174"/>
      <c r="M62" s="34"/>
      <c r="N62" s="34"/>
      <c r="O62" s="174"/>
      <c r="P62" s="174"/>
      <c r="Q62" s="34"/>
    </row>
    <row r="63" spans="1:17">
      <c r="A63" s="11"/>
      <c r="B63" s="332" t="s">
        <v>1147</v>
      </c>
      <c r="C63" s="51"/>
      <c r="D63" s="51"/>
      <c r="E63" s="51"/>
      <c r="F63" s="40"/>
      <c r="G63" s="51"/>
      <c r="H63" s="51"/>
      <c r="I63" s="51"/>
      <c r="J63" s="40"/>
      <c r="K63" s="51"/>
      <c r="L63" s="51"/>
      <c r="M63" s="51"/>
      <c r="N63" s="40"/>
      <c r="O63" s="51"/>
      <c r="P63" s="51"/>
      <c r="Q63" s="51"/>
    </row>
    <row r="64" spans="1:17">
      <c r="A64" s="11"/>
      <c r="B64" s="154" t="s">
        <v>1148</v>
      </c>
      <c r="C64" s="142" t="s">
        <v>292</v>
      </c>
      <c r="D64" s="155">
        <v>29262</v>
      </c>
      <c r="E64" s="34"/>
      <c r="F64" s="34"/>
      <c r="G64" s="142" t="s">
        <v>292</v>
      </c>
      <c r="H64" s="174" t="s">
        <v>1149</v>
      </c>
      <c r="I64" s="142" t="s">
        <v>295</v>
      </c>
      <c r="J64" s="34"/>
      <c r="K64" s="142" t="s">
        <v>292</v>
      </c>
      <c r="L64" s="174" t="s">
        <v>765</v>
      </c>
      <c r="M64" s="142" t="s">
        <v>295</v>
      </c>
      <c r="N64" s="34"/>
      <c r="O64" s="142" t="s">
        <v>292</v>
      </c>
      <c r="P64" s="155">
        <v>26584</v>
      </c>
      <c r="Q64" s="34"/>
    </row>
    <row r="65" spans="1:17">
      <c r="A65" s="11"/>
      <c r="B65" s="154"/>
      <c r="C65" s="142"/>
      <c r="D65" s="155"/>
      <c r="E65" s="34"/>
      <c r="F65" s="34"/>
      <c r="G65" s="142"/>
      <c r="H65" s="174"/>
      <c r="I65" s="142"/>
      <c r="J65" s="34"/>
      <c r="K65" s="142"/>
      <c r="L65" s="174"/>
      <c r="M65" s="142"/>
      <c r="N65" s="34"/>
      <c r="O65" s="142"/>
      <c r="P65" s="155"/>
      <c r="Q65" s="34"/>
    </row>
    <row r="66" spans="1:17">
      <c r="A66" s="11"/>
      <c r="B66" s="149" t="s">
        <v>82</v>
      </c>
      <c r="C66" s="173">
        <v>39503</v>
      </c>
      <c r="D66" s="173"/>
      <c r="E66" s="51"/>
      <c r="F66" s="51"/>
      <c r="G66" s="151" t="s">
        <v>1150</v>
      </c>
      <c r="H66" s="151"/>
      <c r="I66" s="150" t="s">
        <v>295</v>
      </c>
      <c r="J66" s="51"/>
      <c r="K66" s="151" t="s">
        <v>304</v>
      </c>
      <c r="L66" s="151"/>
      <c r="M66" s="51"/>
      <c r="N66" s="51"/>
      <c r="O66" s="173">
        <v>37707</v>
      </c>
      <c r="P66" s="173"/>
      <c r="Q66" s="51"/>
    </row>
    <row r="67" spans="1:17" ht="15.75" thickBot="1">
      <c r="A67" s="11"/>
      <c r="B67" s="149"/>
      <c r="C67" s="339"/>
      <c r="D67" s="339"/>
      <c r="E67" s="84"/>
      <c r="F67" s="51"/>
      <c r="G67" s="273"/>
      <c r="H67" s="273"/>
      <c r="I67" s="274"/>
      <c r="J67" s="51"/>
      <c r="K67" s="273"/>
      <c r="L67" s="273"/>
      <c r="M67" s="84"/>
      <c r="N67" s="51"/>
      <c r="O67" s="339"/>
      <c r="P67" s="339"/>
      <c r="Q67" s="84"/>
    </row>
    <row r="68" spans="1:17">
      <c r="A68" s="11"/>
      <c r="B68" s="20"/>
      <c r="C68" s="90"/>
      <c r="D68" s="90"/>
      <c r="E68" s="90"/>
      <c r="F68" s="20"/>
      <c r="G68" s="90"/>
      <c r="H68" s="90"/>
      <c r="I68" s="90"/>
      <c r="J68" s="20"/>
      <c r="K68" s="90"/>
      <c r="L68" s="90"/>
      <c r="M68" s="90"/>
      <c r="N68" s="20"/>
      <c r="O68" s="90"/>
      <c r="P68" s="90"/>
      <c r="Q68" s="90"/>
    </row>
    <row r="69" spans="1:17">
      <c r="A69" s="11"/>
      <c r="B69" s="331" t="s">
        <v>549</v>
      </c>
      <c r="C69" s="51"/>
      <c r="D69" s="51"/>
      <c r="E69" s="51"/>
      <c r="F69" s="40"/>
      <c r="G69" s="51"/>
      <c r="H69" s="51"/>
      <c r="I69" s="51"/>
      <c r="J69" s="40"/>
      <c r="K69" s="51"/>
      <c r="L69" s="51"/>
      <c r="M69" s="51"/>
      <c r="N69" s="40"/>
      <c r="O69" s="51"/>
      <c r="P69" s="51"/>
      <c r="Q69" s="51"/>
    </row>
    <row r="70" spans="1:17">
      <c r="A70" s="11"/>
      <c r="B70" s="154" t="s">
        <v>40</v>
      </c>
      <c r="C70" s="138" t="s">
        <v>292</v>
      </c>
      <c r="D70" s="157">
        <v>2540</v>
      </c>
      <c r="E70" s="34"/>
      <c r="F70" s="34"/>
      <c r="G70" s="138" t="s">
        <v>292</v>
      </c>
      <c r="H70" s="238" t="s">
        <v>1151</v>
      </c>
      <c r="I70" s="138" t="s">
        <v>295</v>
      </c>
      <c r="J70" s="34"/>
      <c r="K70" s="138" t="s">
        <v>292</v>
      </c>
      <c r="L70" s="238" t="s">
        <v>1152</v>
      </c>
      <c r="M70" s="138" t="s">
        <v>295</v>
      </c>
      <c r="N70" s="34"/>
      <c r="O70" s="138" t="s">
        <v>292</v>
      </c>
      <c r="P70" s="157">
        <v>1646</v>
      </c>
      <c r="Q70" s="34"/>
    </row>
    <row r="71" spans="1:17">
      <c r="A71" s="11"/>
      <c r="B71" s="154"/>
      <c r="C71" s="138"/>
      <c r="D71" s="157"/>
      <c r="E71" s="34"/>
      <c r="F71" s="34"/>
      <c r="G71" s="138"/>
      <c r="H71" s="238"/>
      <c r="I71" s="138"/>
      <c r="J71" s="34"/>
      <c r="K71" s="138"/>
      <c r="L71" s="238"/>
      <c r="M71" s="138"/>
      <c r="N71" s="34"/>
      <c r="O71" s="138"/>
      <c r="P71" s="157"/>
      <c r="Q71" s="34"/>
    </row>
    <row r="72" spans="1:17">
      <c r="A72" s="11"/>
      <c r="B72" s="333" t="s">
        <v>1138</v>
      </c>
      <c r="C72" s="237" t="s">
        <v>1153</v>
      </c>
      <c r="D72" s="237"/>
      <c r="E72" s="152" t="s">
        <v>295</v>
      </c>
      <c r="F72" s="51"/>
      <c r="G72" s="237" t="s">
        <v>1154</v>
      </c>
      <c r="H72" s="237"/>
      <c r="I72" s="152" t="s">
        <v>295</v>
      </c>
      <c r="J72" s="51"/>
      <c r="K72" s="237">
        <v>450</v>
      </c>
      <c r="L72" s="237"/>
      <c r="M72" s="51"/>
      <c r="N72" s="51"/>
      <c r="O72" s="237" t="s">
        <v>1155</v>
      </c>
      <c r="P72" s="237"/>
      <c r="Q72" s="152" t="s">
        <v>295</v>
      </c>
    </row>
    <row r="73" spans="1:17" ht="15.75" thickBot="1">
      <c r="A73" s="11"/>
      <c r="B73" s="333"/>
      <c r="C73" s="275"/>
      <c r="D73" s="275"/>
      <c r="E73" s="340"/>
      <c r="F73" s="51"/>
      <c r="G73" s="275"/>
      <c r="H73" s="275"/>
      <c r="I73" s="340"/>
      <c r="J73" s="51"/>
      <c r="K73" s="275"/>
      <c r="L73" s="275"/>
      <c r="M73" s="84"/>
      <c r="N73" s="51"/>
      <c r="O73" s="275"/>
      <c r="P73" s="275"/>
      <c r="Q73" s="340"/>
    </row>
    <row r="74" spans="1:17">
      <c r="A74" s="11"/>
      <c r="B74" s="154" t="s">
        <v>1140</v>
      </c>
      <c r="C74" s="341">
        <v>1580</v>
      </c>
      <c r="D74" s="341"/>
      <c r="E74" s="90"/>
      <c r="F74" s="34"/>
      <c r="G74" s="282" t="s">
        <v>1156</v>
      </c>
      <c r="H74" s="282"/>
      <c r="I74" s="280" t="s">
        <v>295</v>
      </c>
      <c r="J74" s="34"/>
      <c r="K74" s="282">
        <v>56</v>
      </c>
      <c r="L74" s="282"/>
      <c r="M74" s="90"/>
      <c r="N74" s="34"/>
      <c r="O74" s="282" t="s">
        <v>1157</v>
      </c>
      <c r="P74" s="282"/>
      <c r="Q74" s="280" t="s">
        <v>295</v>
      </c>
    </row>
    <row r="75" spans="1:17">
      <c r="A75" s="11"/>
      <c r="B75" s="154"/>
      <c r="C75" s="157"/>
      <c r="D75" s="157"/>
      <c r="E75" s="34"/>
      <c r="F75" s="34"/>
      <c r="G75" s="238"/>
      <c r="H75" s="238"/>
      <c r="I75" s="138"/>
      <c r="J75" s="34"/>
      <c r="K75" s="238"/>
      <c r="L75" s="238"/>
      <c r="M75" s="34"/>
      <c r="N75" s="34"/>
      <c r="O75" s="238"/>
      <c r="P75" s="238"/>
      <c r="Q75" s="138"/>
    </row>
    <row r="76" spans="1:17">
      <c r="A76" s="11"/>
      <c r="B76" s="333" t="s">
        <v>1141</v>
      </c>
      <c r="C76" s="153">
        <v>2556</v>
      </c>
      <c r="D76" s="153"/>
      <c r="E76" s="51"/>
      <c r="F76" s="51"/>
      <c r="G76" s="237" t="s">
        <v>1158</v>
      </c>
      <c r="H76" s="237"/>
      <c r="I76" s="152" t="s">
        <v>295</v>
      </c>
      <c r="J76" s="51"/>
      <c r="K76" s="237" t="s">
        <v>304</v>
      </c>
      <c r="L76" s="237"/>
      <c r="M76" s="51"/>
      <c r="N76" s="51"/>
      <c r="O76" s="153">
        <v>2224</v>
      </c>
      <c r="P76" s="153"/>
      <c r="Q76" s="51"/>
    </row>
    <row r="77" spans="1:17" ht="15.75" thickBot="1">
      <c r="A77" s="11"/>
      <c r="B77" s="333"/>
      <c r="C77" s="342"/>
      <c r="D77" s="342"/>
      <c r="E77" s="84"/>
      <c r="F77" s="51"/>
      <c r="G77" s="275"/>
      <c r="H77" s="275"/>
      <c r="I77" s="340"/>
      <c r="J77" s="51"/>
      <c r="K77" s="275"/>
      <c r="L77" s="275"/>
      <c r="M77" s="84"/>
      <c r="N77" s="51"/>
      <c r="O77" s="342"/>
      <c r="P77" s="342"/>
      <c r="Q77" s="84"/>
    </row>
    <row r="78" spans="1:17">
      <c r="A78" s="11"/>
      <c r="B78" s="335" t="s">
        <v>1143</v>
      </c>
      <c r="C78" s="282" t="s">
        <v>1159</v>
      </c>
      <c r="D78" s="282"/>
      <c r="E78" s="280" t="s">
        <v>295</v>
      </c>
      <c r="F78" s="34"/>
      <c r="G78" s="282" t="s">
        <v>1160</v>
      </c>
      <c r="H78" s="282"/>
      <c r="I78" s="280" t="s">
        <v>295</v>
      </c>
      <c r="J78" s="34"/>
      <c r="K78" s="282">
        <v>56</v>
      </c>
      <c r="L78" s="282"/>
      <c r="M78" s="90"/>
      <c r="N78" s="34"/>
      <c r="O78" s="282" t="s">
        <v>1161</v>
      </c>
      <c r="P78" s="282"/>
      <c r="Q78" s="280" t="s">
        <v>295</v>
      </c>
    </row>
    <row r="79" spans="1:17">
      <c r="A79" s="11"/>
      <c r="B79" s="335"/>
      <c r="C79" s="238"/>
      <c r="D79" s="238"/>
      <c r="E79" s="138"/>
      <c r="F79" s="34"/>
      <c r="G79" s="238"/>
      <c r="H79" s="238"/>
      <c r="I79" s="138"/>
      <c r="J79" s="34"/>
      <c r="K79" s="238"/>
      <c r="L79" s="238"/>
      <c r="M79" s="34"/>
      <c r="N79" s="34"/>
      <c r="O79" s="238"/>
      <c r="P79" s="238"/>
      <c r="Q79" s="138"/>
    </row>
    <row r="80" spans="1:17">
      <c r="A80" s="11"/>
      <c r="B80" s="149" t="s">
        <v>1144</v>
      </c>
      <c r="C80" s="153">
        <v>1014</v>
      </c>
      <c r="D80" s="153"/>
      <c r="E80" s="51"/>
      <c r="F80" s="51"/>
      <c r="G80" s="237">
        <v>44</v>
      </c>
      <c r="H80" s="237"/>
      <c r="I80" s="51"/>
      <c r="J80" s="51"/>
      <c r="K80" s="237">
        <v>56</v>
      </c>
      <c r="L80" s="237"/>
      <c r="M80" s="51"/>
      <c r="N80" s="51"/>
      <c r="O80" s="153">
        <v>1114</v>
      </c>
      <c r="P80" s="153"/>
      <c r="Q80" s="51"/>
    </row>
    <row r="81" spans="1:17" ht="15.75" thickBot="1">
      <c r="A81" s="11"/>
      <c r="B81" s="149"/>
      <c r="C81" s="342"/>
      <c r="D81" s="342"/>
      <c r="E81" s="84"/>
      <c r="F81" s="51"/>
      <c r="G81" s="275"/>
      <c r="H81" s="275"/>
      <c r="I81" s="84"/>
      <c r="J81" s="51"/>
      <c r="K81" s="275"/>
      <c r="L81" s="275"/>
      <c r="M81" s="84"/>
      <c r="N81" s="51"/>
      <c r="O81" s="342"/>
      <c r="P81" s="342"/>
      <c r="Q81" s="84"/>
    </row>
    <row r="82" spans="1:17">
      <c r="A82" s="11"/>
      <c r="B82" s="154" t="s">
        <v>1145</v>
      </c>
      <c r="C82" s="280" t="s">
        <v>292</v>
      </c>
      <c r="D82" s="282" t="s">
        <v>1162</v>
      </c>
      <c r="E82" s="280" t="s">
        <v>295</v>
      </c>
      <c r="F82" s="34"/>
      <c r="G82" s="280" t="s">
        <v>292</v>
      </c>
      <c r="H82" s="282" t="s">
        <v>1163</v>
      </c>
      <c r="I82" s="280" t="s">
        <v>295</v>
      </c>
      <c r="J82" s="34"/>
      <c r="K82" s="280" t="s">
        <v>292</v>
      </c>
      <c r="L82" s="282" t="s">
        <v>304</v>
      </c>
      <c r="M82" s="90"/>
      <c r="N82" s="34"/>
      <c r="O82" s="280" t="s">
        <v>292</v>
      </c>
      <c r="P82" s="282" t="s">
        <v>1164</v>
      </c>
      <c r="Q82" s="280" t="s">
        <v>295</v>
      </c>
    </row>
    <row r="83" spans="1:17" ht="15.75" thickBot="1">
      <c r="A83" s="11"/>
      <c r="B83" s="154"/>
      <c r="C83" s="281"/>
      <c r="D83" s="283"/>
      <c r="E83" s="281"/>
      <c r="F83" s="34"/>
      <c r="G83" s="281"/>
      <c r="H83" s="283"/>
      <c r="I83" s="281"/>
      <c r="J83" s="34"/>
      <c r="K83" s="281"/>
      <c r="L83" s="283"/>
      <c r="M83" s="91"/>
      <c r="N83" s="34"/>
      <c r="O83" s="281"/>
      <c r="P83" s="283"/>
      <c r="Q83" s="281"/>
    </row>
    <row r="84" spans="1:17" ht="15.75" thickTop="1">
      <c r="A84" s="11"/>
      <c r="B84" s="149" t="s">
        <v>155</v>
      </c>
      <c r="C84" s="343">
        <v>13</v>
      </c>
      <c r="D84" s="343"/>
      <c r="E84" s="170"/>
      <c r="F84" s="51"/>
      <c r="G84" s="343" t="s">
        <v>304</v>
      </c>
      <c r="H84" s="343"/>
      <c r="I84" s="170"/>
      <c r="J84" s="51"/>
      <c r="K84" s="343" t="s">
        <v>786</v>
      </c>
      <c r="L84" s="343"/>
      <c r="M84" s="345" t="s">
        <v>295</v>
      </c>
      <c r="N84" s="51"/>
      <c r="O84" s="343">
        <v>7</v>
      </c>
      <c r="P84" s="343"/>
      <c r="Q84" s="170"/>
    </row>
    <row r="85" spans="1:17">
      <c r="A85" s="11"/>
      <c r="B85" s="149"/>
      <c r="C85" s="344"/>
      <c r="D85" s="344"/>
      <c r="E85" s="265"/>
      <c r="F85" s="51"/>
      <c r="G85" s="344"/>
      <c r="H85" s="344"/>
      <c r="I85" s="265"/>
      <c r="J85" s="51"/>
      <c r="K85" s="344"/>
      <c r="L85" s="344"/>
      <c r="M85" s="346"/>
      <c r="N85" s="51"/>
      <c r="O85" s="344"/>
      <c r="P85" s="344"/>
      <c r="Q85" s="265"/>
    </row>
    <row r="86" spans="1:17">
      <c r="A86" s="11"/>
      <c r="B86" s="154" t="s">
        <v>1146</v>
      </c>
      <c r="C86" s="238">
        <v>3</v>
      </c>
      <c r="D86" s="238"/>
      <c r="E86" s="34"/>
      <c r="F86" s="34"/>
      <c r="G86" s="238" t="s">
        <v>304</v>
      </c>
      <c r="H86" s="238"/>
      <c r="I86" s="34"/>
      <c r="J86" s="34"/>
      <c r="K86" s="238" t="s">
        <v>304</v>
      </c>
      <c r="L86" s="238"/>
      <c r="M86" s="34"/>
      <c r="N86" s="34"/>
      <c r="O86" s="238">
        <v>3</v>
      </c>
      <c r="P86" s="238"/>
      <c r="Q86" s="34"/>
    </row>
    <row r="87" spans="1:17">
      <c r="A87" s="11"/>
      <c r="B87" s="154"/>
      <c r="C87" s="238"/>
      <c r="D87" s="238"/>
      <c r="E87" s="34"/>
      <c r="F87" s="34"/>
      <c r="G87" s="238"/>
      <c r="H87" s="238"/>
      <c r="I87" s="34"/>
      <c r="J87" s="34"/>
      <c r="K87" s="238"/>
      <c r="L87" s="238"/>
      <c r="M87" s="34"/>
      <c r="N87" s="34"/>
      <c r="O87" s="238"/>
      <c r="P87" s="238"/>
      <c r="Q87" s="34"/>
    </row>
    <row r="88" spans="1:17">
      <c r="A88" s="11"/>
      <c r="B88" s="332" t="s">
        <v>1147</v>
      </c>
      <c r="C88" s="51"/>
      <c r="D88" s="51"/>
      <c r="E88" s="51"/>
      <c r="F88" s="40"/>
      <c r="G88" s="51"/>
      <c r="H88" s="51"/>
      <c r="I88" s="51"/>
      <c r="J88" s="40"/>
      <c r="K88" s="51"/>
      <c r="L88" s="51"/>
      <c r="M88" s="51"/>
      <c r="N88" s="40"/>
      <c r="O88" s="51"/>
      <c r="P88" s="51"/>
      <c r="Q88" s="51"/>
    </row>
    <row r="89" spans="1:17">
      <c r="A89" s="11"/>
      <c r="B89" s="154" t="s">
        <v>1148</v>
      </c>
      <c r="C89" s="138" t="s">
        <v>292</v>
      </c>
      <c r="D89" s="157">
        <v>37556</v>
      </c>
      <c r="E89" s="34"/>
      <c r="F89" s="34"/>
      <c r="G89" s="138" t="s">
        <v>292</v>
      </c>
      <c r="H89" s="238" t="s">
        <v>1165</v>
      </c>
      <c r="I89" s="138" t="s">
        <v>295</v>
      </c>
      <c r="J89" s="34"/>
      <c r="K89" s="138" t="s">
        <v>292</v>
      </c>
      <c r="L89" s="238" t="s">
        <v>1166</v>
      </c>
      <c r="M89" s="138" t="s">
        <v>295</v>
      </c>
      <c r="N89" s="34"/>
      <c r="O89" s="138" t="s">
        <v>292</v>
      </c>
      <c r="P89" s="157">
        <v>32939</v>
      </c>
      <c r="Q89" s="34"/>
    </row>
    <row r="90" spans="1:17">
      <c r="A90" s="11"/>
      <c r="B90" s="154"/>
      <c r="C90" s="138"/>
      <c r="D90" s="157"/>
      <c r="E90" s="34"/>
      <c r="F90" s="34"/>
      <c r="G90" s="138"/>
      <c r="H90" s="238"/>
      <c r="I90" s="138"/>
      <c r="J90" s="34"/>
      <c r="K90" s="138"/>
      <c r="L90" s="238"/>
      <c r="M90" s="138"/>
      <c r="N90" s="34"/>
      <c r="O90" s="138"/>
      <c r="P90" s="157"/>
      <c r="Q90" s="34"/>
    </row>
    <row r="91" spans="1:17">
      <c r="A91" s="11"/>
      <c r="B91" s="149" t="s">
        <v>82</v>
      </c>
      <c r="C91" s="153">
        <v>47820</v>
      </c>
      <c r="D91" s="153"/>
      <c r="E91" s="51"/>
      <c r="F91" s="51"/>
      <c r="G91" s="237" t="s">
        <v>1167</v>
      </c>
      <c r="H91" s="237"/>
      <c r="I91" s="152" t="s">
        <v>295</v>
      </c>
      <c r="J91" s="51"/>
      <c r="K91" s="237" t="s">
        <v>304</v>
      </c>
      <c r="L91" s="237"/>
      <c r="M91" s="51"/>
      <c r="N91" s="51"/>
      <c r="O91" s="153">
        <v>44746</v>
      </c>
      <c r="P91" s="153"/>
      <c r="Q91" s="51"/>
    </row>
    <row r="92" spans="1:17" ht="15.75" thickBot="1">
      <c r="A92" s="11"/>
      <c r="B92" s="149"/>
      <c r="C92" s="342"/>
      <c r="D92" s="342"/>
      <c r="E92" s="84"/>
      <c r="F92" s="51"/>
      <c r="G92" s="275"/>
      <c r="H92" s="275"/>
      <c r="I92" s="340"/>
      <c r="J92" s="51"/>
      <c r="K92" s="275"/>
      <c r="L92" s="275"/>
      <c r="M92" s="84"/>
      <c r="N92" s="51"/>
      <c r="O92" s="342"/>
      <c r="P92" s="342"/>
      <c r="Q92" s="84"/>
    </row>
    <row r="93" spans="1:17">
      <c r="A93" s="11"/>
      <c r="B93" s="20"/>
      <c r="C93" s="90"/>
      <c r="D93" s="90"/>
      <c r="E93" s="90"/>
      <c r="F93" s="20"/>
      <c r="G93" s="90"/>
      <c r="H93" s="90"/>
      <c r="I93" s="90"/>
      <c r="J93" s="20"/>
      <c r="K93" s="90"/>
      <c r="L93" s="90"/>
      <c r="M93" s="90"/>
      <c r="N93" s="20"/>
      <c r="O93" s="90"/>
      <c r="P93" s="90"/>
      <c r="Q93" s="90"/>
    </row>
    <row r="94" spans="1:17">
      <c r="A94" s="11"/>
      <c r="B94" s="331" t="s">
        <v>1168</v>
      </c>
      <c r="C94" s="51"/>
      <c r="D94" s="51"/>
      <c r="E94" s="51"/>
      <c r="F94" s="40"/>
      <c r="G94" s="51"/>
      <c r="H94" s="51"/>
      <c r="I94" s="51"/>
      <c r="J94" s="40"/>
      <c r="K94" s="51"/>
      <c r="L94" s="51"/>
      <c r="M94" s="51"/>
      <c r="N94" s="40"/>
      <c r="O94" s="51"/>
      <c r="P94" s="51"/>
      <c r="Q94" s="51"/>
    </row>
    <row r="95" spans="1:17">
      <c r="A95" s="11"/>
      <c r="B95" s="154" t="s">
        <v>40</v>
      </c>
      <c r="C95" s="138" t="s">
        <v>292</v>
      </c>
      <c r="D95" s="157">
        <v>2881</v>
      </c>
      <c r="E95" s="34"/>
      <c r="F95" s="34"/>
      <c r="G95" s="138" t="s">
        <v>292</v>
      </c>
      <c r="H95" s="238" t="s">
        <v>1169</v>
      </c>
      <c r="I95" s="138" t="s">
        <v>295</v>
      </c>
      <c r="J95" s="34"/>
      <c r="K95" s="138" t="s">
        <v>292</v>
      </c>
      <c r="L95" s="238" t="s">
        <v>1170</v>
      </c>
      <c r="M95" s="138" t="s">
        <v>295</v>
      </c>
      <c r="N95" s="34"/>
      <c r="O95" s="138" t="s">
        <v>292</v>
      </c>
      <c r="P95" s="157">
        <v>1776</v>
      </c>
      <c r="Q95" s="34"/>
    </row>
    <row r="96" spans="1:17">
      <c r="A96" s="11"/>
      <c r="B96" s="154"/>
      <c r="C96" s="138"/>
      <c r="D96" s="157"/>
      <c r="E96" s="34"/>
      <c r="F96" s="34"/>
      <c r="G96" s="138"/>
      <c r="H96" s="238"/>
      <c r="I96" s="138"/>
      <c r="J96" s="34"/>
      <c r="K96" s="138"/>
      <c r="L96" s="238"/>
      <c r="M96" s="138"/>
      <c r="N96" s="34"/>
      <c r="O96" s="138"/>
      <c r="P96" s="157"/>
      <c r="Q96" s="34"/>
    </row>
    <row r="97" spans="1:17">
      <c r="A97" s="11"/>
      <c r="B97" s="333" t="s">
        <v>1138</v>
      </c>
      <c r="C97" s="237" t="s">
        <v>1171</v>
      </c>
      <c r="D97" s="237"/>
      <c r="E97" s="152" t="s">
        <v>295</v>
      </c>
      <c r="F97" s="51"/>
      <c r="G97" s="237">
        <v>3</v>
      </c>
      <c r="H97" s="237"/>
      <c r="I97" s="51"/>
      <c r="J97" s="51"/>
      <c r="K97" s="237">
        <v>714</v>
      </c>
      <c r="L97" s="237"/>
      <c r="M97" s="51"/>
      <c r="N97" s="51"/>
      <c r="O97" s="237">
        <v>140</v>
      </c>
      <c r="P97" s="237"/>
      <c r="Q97" s="51"/>
    </row>
    <row r="98" spans="1:17" ht="15.75" thickBot="1">
      <c r="A98" s="11"/>
      <c r="B98" s="333"/>
      <c r="C98" s="275"/>
      <c r="D98" s="275"/>
      <c r="E98" s="340"/>
      <c r="F98" s="51"/>
      <c r="G98" s="275"/>
      <c r="H98" s="275"/>
      <c r="I98" s="84"/>
      <c r="J98" s="51"/>
      <c r="K98" s="275"/>
      <c r="L98" s="275"/>
      <c r="M98" s="84"/>
      <c r="N98" s="51"/>
      <c r="O98" s="275"/>
      <c r="P98" s="275"/>
      <c r="Q98" s="84"/>
    </row>
    <row r="99" spans="1:17">
      <c r="A99" s="11"/>
      <c r="B99" s="154" t="s">
        <v>1140</v>
      </c>
      <c r="C99" s="341">
        <v>2304</v>
      </c>
      <c r="D99" s="341"/>
      <c r="E99" s="90"/>
      <c r="F99" s="34"/>
      <c r="G99" s="282" t="s">
        <v>1172</v>
      </c>
      <c r="H99" s="282"/>
      <c r="I99" s="280" t="s">
        <v>295</v>
      </c>
      <c r="J99" s="34"/>
      <c r="K99" s="282">
        <v>131</v>
      </c>
      <c r="L99" s="282"/>
      <c r="M99" s="90"/>
      <c r="N99" s="34"/>
      <c r="O99" s="341">
        <v>1916</v>
      </c>
      <c r="P99" s="341"/>
      <c r="Q99" s="90"/>
    </row>
    <row r="100" spans="1:17">
      <c r="A100" s="11"/>
      <c r="B100" s="154"/>
      <c r="C100" s="157"/>
      <c r="D100" s="157"/>
      <c r="E100" s="34"/>
      <c r="F100" s="34"/>
      <c r="G100" s="238"/>
      <c r="H100" s="238"/>
      <c r="I100" s="138"/>
      <c r="J100" s="34"/>
      <c r="K100" s="238"/>
      <c r="L100" s="238"/>
      <c r="M100" s="34"/>
      <c r="N100" s="34"/>
      <c r="O100" s="157"/>
      <c r="P100" s="157"/>
      <c r="Q100" s="34"/>
    </row>
    <row r="101" spans="1:17">
      <c r="A101" s="11"/>
      <c r="B101" s="333" t="s">
        <v>1141</v>
      </c>
      <c r="C101" s="153">
        <v>4913</v>
      </c>
      <c r="D101" s="153"/>
      <c r="E101" s="51"/>
      <c r="F101" s="51"/>
      <c r="G101" s="237" t="s">
        <v>1173</v>
      </c>
      <c r="H101" s="237"/>
      <c r="I101" s="152" t="s">
        <v>295</v>
      </c>
      <c r="J101" s="51"/>
      <c r="K101" s="237" t="s">
        <v>304</v>
      </c>
      <c r="L101" s="237"/>
      <c r="M101" s="51"/>
      <c r="N101" s="51"/>
      <c r="O101" s="153">
        <v>4418</v>
      </c>
      <c r="P101" s="153"/>
      <c r="Q101" s="51"/>
    </row>
    <row r="102" spans="1:17" ht="15.75" thickBot="1">
      <c r="A102" s="11"/>
      <c r="B102" s="333"/>
      <c r="C102" s="342"/>
      <c r="D102" s="342"/>
      <c r="E102" s="84"/>
      <c r="F102" s="51"/>
      <c r="G102" s="275"/>
      <c r="H102" s="275"/>
      <c r="I102" s="340"/>
      <c r="J102" s="51"/>
      <c r="K102" s="275"/>
      <c r="L102" s="275"/>
      <c r="M102" s="84"/>
      <c r="N102" s="51"/>
      <c r="O102" s="342"/>
      <c r="P102" s="342"/>
      <c r="Q102" s="84"/>
    </row>
    <row r="103" spans="1:17">
      <c r="A103" s="11"/>
      <c r="B103" s="335" t="s">
        <v>1143</v>
      </c>
      <c r="C103" s="282" t="s">
        <v>1174</v>
      </c>
      <c r="D103" s="282"/>
      <c r="E103" s="280" t="s">
        <v>295</v>
      </c>
      <c r="F103" s="34"/>
      <c r="G103" s="282" t="s">
        <v>472</v>
      </c>
      <c r="H103" s="282"/>
      <c r="I103" s="280" t="s">
        <v>295</v>
      </c>
      <c r="J103" s="34"/>
      <c r="K103" s="282">
        <v>131</v>
      </c>
      <c r="L103" s="282"/>
      <c r="M103" s="90"/>
      <c r="N103" s="34"/>
      <c r="O103" s="282" t="s">
        <v>1175</v>
      </c>
      <c r="P103" s="282"/>
      <c r="Q103" s="280" t="s">
        <v>295</v>
      </c>
    </row>
    <row r="104" spans="1:17">
      <c r="A104" s="11"/>
      <c r="B104" s="335"/>
      <c r="C104" s="238"/>
      <c r="D104" s="238"/>
      <c r="E104" s="138"/>
      <c r="F104" s="34"/>
      <c r="G104" s="238"/>
      <c r="H104" s="238"/>
      <c r="I104" s="138"/>
      <c r="J104" s="34"/>
      <c r="K104" s="238"/>
      <c r="L104" s="238"/>
      <c r="M104" s="34"/>
      <c r="N104" s="34"/>
      <c r="O104" s="238"/>
      <c r="P104" s="238"/>
      <c r="Q104" s="138"/>
    </row>
    <row r="105" spans="1:17">
      <c r="A105" s="11"/>
      <c r="B105" s="149" t="s">
        <v>1144</v>
      </c>
      <c r="C105" s="153">
        <v>1164</v>
      </c>
      <c r="D105" s="153"/>
      <c r="E105" s="51"/>
      <c r="F105" s="51"/>
      <c r="G105" s="237" t="s">
        <v>574</v>
      </c>
      <c r="H105" s="237"/>
      <c r="I105" s="152" t="s">
        <v>295</v>
      </c>
      <c r="J105" s="51"/>
      <c r="K105" s="237">
        <v>131</v>
      </c>
      <c r="L105" s="237"/>
      <c r="M105" s="51"/>
      <c r="N105" s="51"/>
      <c r="O105" s="153">
        <v>1255</v>
      </c>
      <c r="P105" s="153"/>
      <c r="Q105" s="51"/>
    </row>
    <row r="106" spans="1:17" ht="15.75" thickBot="1">
      <c r="A106" s="11"/>
      <c r="B106" s="149"/>
      <c r="C106" s="342"/>
      <c r="D106" s="342"/>
      <c r="E106" s="84"/>
      <c r="F106" s="51"/>
      <c r="G106" s="275"/>
      <c r="H106" s="275"/>
      <c r="I106" s="340"/>
      <c r="J106" s="51"/>
      <c r="K106" s="275"/>
      <c r="L106" s="275"/>
      <c r="M106" s="84"/>
      <c r="N106" s="51"/>
      <c r="O106" s="342"/>
      <c r="P106" s="342"/>
      <c r="Q106" s="84"/>
    </row>
    <row r="107" spans="1:17">
      <c r="A107" s="11"/>
      <c r="B107" s="154" t="s">
        <v>1145</v>
      </c>
      <c r="C107" s="280" t="s">
        <v>292</v>
      </c>
      <c r="D107" s="282" t="s">
        <v>1176</v>
      </c>
      <c r="E107" s="280" t="s">
        <v>295</v>
      </c>
      <c r="F107" s="34"/>
      <c r="G107" s="280" t="s">
        <v>292</v>
      </c>
      <c r="H107" s="282">
        <v>16</v>
      </c>
      <c r="I107" s="90"/>
      <c r="J107" s="34"/>
      <c r="K107" s="280" t="s">
        <v>292</v>
      </c>
      <c r="L107" s="282" t="s">
        <v>304</v>
      </c>
      <c r="M107" s="90"/>
      <c r="N107" s="34"/>
      <c r="O107" s="280" t="s">
        <v>292</v>
      </c>
      <c r="P107" s="282" t="s">
        <v>1177</v>
      </c>
      <c r="Q107" s="280" t="s">
        <v>295</v>
      </c>
    </row>
    <row r="108" spans="1:17" ht="15.75" thickBot="1">
      <c r="A108" s="11"/>
      <c r="B108" s="154"/>
      <c r="C108" s="281"/>
      <c r="D108" s="283"/>
      <c r="E108" s="281"/>
      <c r="F108" s="34"/>
      <c r="G108" s="281"/>
      <c r="H108" s="283"/>
      <c r="I108" s="91"/>
      <c r="J108" s="34"/>
      <c r="K108" s="281"/>
      <c r="L108" s="283"/>
      <c r="M108" s="91"/>
      <c r="N108" s="34"/>
      <c r="O108" s="281"/>
      <c r="P108" s="283"/>
      <c r="Q108" s="281"/>
    </row>
    <row r="109" spans="1:17" ht="15.75" thickTop="1">
      <c r="A109" s="11"/>
      <c r="B109" s="149" t="s">
        <v>155</v>
      </c>
      <c r="C109" s="343">
        <v>15</v>
      </c>
      <c r="D109" s="343"/>
      <c r="E109" s="170"/>
      <c r="F109" s="51"/>
      <c r="G109" s="343">
        <v>8</v>
      </c>
      <c r="H109" s="343"/>
      <c r="I109" s="170"/>
      <c r="J109" s="51"/>
      <c r="K109" s="343" t="s">
        <v>326</v>
      </c>
      <c r="L109" s="343"/>
      <c r="M109" s="345" t="s">
        <v>295</v>
      </c>
      <c r="N109" s="51"/>
      <c r="O109" s="343">
        <v>19</v>
      </c>
      <c r="P109" s="343"/>
      <c r="Q109" s="170"/>
    </row>
    <row r="110" spans="1:17">
      <c r="A110" s="11"/>
      <c r="B110" s="149"/>
      <c r="C110" s="237"/>
      <c r="D110" s="237"/>
      <c r="E110" s="51"/>
      <c r="F110" s="51"/>
      <c r="G110" s="237"/>
      <c r="H110" s="237"/>
      <c r="I110" s="51"/>
      <c r="J110" s="51"/>
      <c r="K110" s="237"/>
      <c r="L110" s="237"/>
      <c r="M110" s="152"/>
      <c r="N110" s="51"/>
      <c r="O110" s="237"/>
      <c r="P110" s="237"/>
      <c r="Q110" s="51"/>
    </row>
    <row r="111" spans="1:17">
      <c r="A111" s="11"/>
      <c r="B111" s="347" t="s">
        <v>1146</v>
      </c>
      <c r="C111" s="238">
        <v>4</v>
      </c>
      <c r="D111" s="238"/>
      <c r="E111" s="34"/>
      <c r="F111" s="34"/>
      <c r="G111" s="238" t="s">
        <v>304</v>
      </c>
      <c r="H111" s="238"/>
      <c r="I111" s="34"/>
      <c r="J111" s="34"/>
      <c r="K111" s="238" t="s">
        <v>304</v>
      </c>
      <c r="L111" s="238"/>
      <c r="M111" s="34"/>
      <c r="N111" s="34"/>
      <c r="O111" s="238">
        <v>4</v>
      </c>
      <c r="P111" s="238"/>
      <c r="Q111" s="34"/>
    </row>
    <row r="112" spans="1:17">
      <c r="A112" s="11"/>
      <c r="B112" s="347"/>
      <c r="C112" s="238"/>
      <c r="D112" s="238"/>
      <c r="E112" s="34"/>
      <c r="F112" s="34"/>
      <c r="G112" s="238"/>
      <c r="H112" s="238"/>
      <c r="I112" s="34"/>
      <c r="J112" s="34"/>
      <c r="K112" s="238"/>
      <c r="L112" s="238"/>
      <c r="M112" s="34"/>
      <c r="N112" s="34"/>
      <c r="O112" s="238"/>
      <c r="P112" s="238"/>
      <c r="Q112" s="34"/>
    </row>
    <row r="113" spans="1:29">
      <c r="A113" s="11"/>
      <c r="B113" s="332" t="s">
        <v>1147</v>
      </c>
      <c r="C113" s="51"/>
      <c r="D113" s="51"/>
      <c r="E113" s="51"/>
      <c r="F113" s="40"/>
      <c r="G113" s="51"/>
      <c r="H113" s="51"/>
      <c r="I113" s="51"/>
      <c r="J113" s="40"/>
      <c r="K113" s="51"/>
      <c r="L113" s="51"/>
      <c r="M113" s="51"/>
      <c r="N113" s="40"/>
      <c r="O113" s="51"/>
      <c r="P113" s="51"/>
      <c r="Q113" s="51"/>
    </row>
    <row r="114" spans="1:29">
      <c r="A114" s="11"/>
      <c r="B114" s="154" t="s">
        <v>1148</v>
      </c>
      <c r="C114" s="138" t="s">
        <v>292</v>
      </c>
      <c r="D114" s="157">
        <v>48135</v>
      </c>
      <c r="E114" s="34"/>
      <c r="F114" s="34"/>
      <c r="G114" s="138" t="s">
        <v>292</v>
      </c>
      <c r="H114" s="238" t="s">
        <v>296</v>
      </c>
      <c r="I114" s="138" t="s">
        <v>295</v>
      </c>
      <c r="J114" s="34"/>
      <c r="K114" s="138" t="s">
        <v>292</v>
      </c>
      <c r="L114" s="238" t="s">
        <v>997</v>
      </c>
      <c r="M114" s="138" t="s">
        <v>295</v>
      </c>
      <c r="N114" s="34"/>
      <c r="O114" s="138" t="s">
        <v>292</v>
      </c>
      <c r="P114" s="157">
        <v>47912</v>
      </c>
      <c r="Q114" s="34"/>
    </row>
    <row r="115" spans="1:29">
      <c r="A115" s="11"/>
      <c r="B115" s="154"/>
      <c r="C115" s="138"/>
      <c r="D115" s="157"/>
      <c r="E115" s="34"/>
      <c r="F115" s="34"/>
      <c r="G115" s="138"/>
      <c r="H115" s="238"/>
      <c r="I115" s="138"/>
      <c r="J115" s="34"/>
      <c r="K115" s="138"/>
      <c r="L115" s="238"/>
      <c r="M115" s="138"/>
      <c r="N115" s="34"/>
      <c r="O115" s="138"/>
      <c r="P115" s="157"/>
      <c r="Q115" s="34"/>
    </row>
    <row r="116" spans="1:29">
      <c r="A116" s="11"/>
      <c r="B116" s="149" t="s">
        <v>82</v>
      </c>
      <c r="C116" s="153">
        <v>53530</v>
      </c>
      <c r="D116" s="153"/>
      <c r="E116" s="51"/>
      <c r="F116" s="51"/>
      <c r="G116" s="237" t="s">
        <v>1178</v>
      </c>
      <c r="H116" s="237"/>
      <c r="I116" s="152" t="s">
        <v>295</v>
      </c>
      <c r="J116" s="51"/>
      <c r="K116" s="237">
        <v>110</v>
      </c>
      <c r="L116" s="237"/>
      <c r="M116" s="51"/>
      <c r="N116" s="51"/>
      <c r="O116" s="153">
        <v>50666</v>
      </c>
      <c r="P116" s="153"/>
      <c r="Q116" s="51"/>
    </row>
    <row r="117" spans="1:29" ht="15.75" thickBot="1">
      <c r="A117" s="11"/>
      <c r="B117" s="149"/>
      <c r="C117" s="342"/>
      <c r="D117" s="342"/>
      <c r="E117" s="84"/>
      <c r="F117" s="51"/>
      <c r="G117" s="275"/>
      <c r="H117" s="275"/>
      <c r="I117" s="340"/>
      <c r="J117" s="51"/>
      <c r="K117" s="275"/>
      <c r="L117" s="275"/>
      <c r="M117" s="84"/>
      <c r="N117" s="51"/>
      <c r="O117" s="342"/>
      <c r="P117" s="342"/>
      <c r="Q117" s="84"/>
    </row>
    <row r="118" spans="1:29">
      <c r="A118" s="11"/>
      <c r="B118" s="14"/>
    </row>
    <row r="119" spans="1:29" ht="15.75" thickBot="1">
      <c r="A119" s="11"/>
      <c r="B119" s="14"/>
    </row>
    <row r="120" spans="1:29">
      <c r="A120" s="11"/>
      <c r="B120" s="25"/>
    </row>
    <row r="121" spans="1:29">
      <c r="A121" s="11"/>
      <c r="B121" s="14"/>
      <c r="C121" s="14"/>
    </row>
    <row r="122" spans="1:29" ht="22.5">
      <c r="A122" s="11"/>
      <c r="B122" s="26" t="s">
        <v>297</v>
      </c>
      <c r="C122" s="27" t="s">
        <v>1179</v>
      </c>
    </row>
    <row r="123" spans="1:29">
      <c r="A123" s="11"/>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row>
    <row r="124" spans="1:29">
      <c r="A124" s="11"/>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row>
    <row r="125" spans="1:29">
      <c r="A125" s="11"/>
      <c r="B125" s="34"/>
      <c r="C125" s="49" t="s">
        <v>1180</v>
      </c>
      <c r="D125" s="49"/>
      <c r="E125" s="49"/>
      <c r="F125" s="34"/>
      <c r="G125" s="49" t="s">
        <v>467</v>
      </c>
      <c r="H125" s="49"/>
      <c r="I125" s="49"/>
      <c r="J125" s="34"/>
      <c r="K125" s="49" t="s">
        <v>1184</v>
      </c>
      <c r="L125" s="49"/>
      <c r="M125" s="49"/>
      <c r="N125" s="34"/>
      <c r="O125" s="49" t="s">
        <v>132</v>
      </c>
      <c r="P125" s="49"/>
      <c r="Q125" s="49"/>
      <c r="R125" s="34"/>
      <c r="S125" s="49" t="s">
        <v>1190</v>
      </c>
      <c r="T125" s="49"/>
      <c r="U125" s="49"/>
      <c r="V125" s="34"/>
      <c r="W125" s="49" t="s">
        <v>344</v>
      </c>
      <c r="X125" s="49"/>
      <c r="Y125" s="49"/>
      <c r="Z125" s="34"/>
      <c r="AA125" s="49" t="s">
        <v>132</v>
      </c>
      <c r="AB125" s="49"/>
      <c r="AC125" s="49"/>
    </row>
    <row r="126" spans="1:29">
      <c r="A126" s="11"/>
      <c r="B126" s="34"/>
      <c r="C126" s="49" t="s">
        <v>1181</v>
      </c>
      <c r="D126" s="49"/>
      <c r="E126" s="49"/>
      <c r="F126" s="34"/>
      <c r="G126" s="49" t="s">
        <v>1183</v>
      </c>
      <c r="H126" s="49"/>
      <c r="I126" s="49"/>
      <c r="J126" s="34"/>
      <c r="K126" s="49" t="s">
        <v>1185</v>
      </c>
      <c r="L126" s="49"/>
      <c r="M126" s="49"/>
      <c r="N126" s="34"/>
      <c r="O126" s="49" t="s">
        <v>1187</v>
      </c>
      <c r="P126" s="49"/>
      <c r="Q126" s="49"/>
      <c r="R126" s="34"/>
      <c r="S126" s="49" t="s">
        <v>1191</v>
      </c>
      <c r="T126" s="49"/>
      <c r="U126" s="49"/>
      <c r="V126" s="34"/>
      <c r="W126" s="49"/>
      <c r="X126" s="49"/>
      <c r="Y126" s="49"/>
      <c r="Z126" s="34"/>
      <c r="AA126" s="49" t="s">
        <v>82</v>
      </c>
      <c r="AB126" s="49"/>
      <c r="AC126" s="49"/>
    </row>
    <row r="127" spans="1:29">
      <c r="A127" s="11"/>
      <c r="B127" s="34"/>
      <c r="C127" s="49" t="s">
        <v>1182</v>
      </c>
      <c r="D127" s="49"/>
      <c r="E127" s="49"/>
      <c r="F127" s="34"/>
      <c r="G127" s="10"/>
      <c r="H127" s="10"/>
      <c r="I127" s="10"/>
      <c r="J127" s="34"/>
      <c r="K127" s="49" t="s">
        <v>1186</v>
      </c>
      <c r="L127" s="49"/>
      <c r="M127" s="49"/>
      <c r="N127" s="34"/>
      <c r="O127" s="49" t="s">
        <v>1188</v>
      </c>
      <c r="P127" s="49"/>
      <c r="Q127" s="49"/>
      <c r="R127" s="34"/>
      <c r="S127" s="49" t="s">
        <v>1192</v>
      </c>
      <c r="T127" s="49"/>
      <c r="U127" s="49"/>
      <c r="V127" s="34"/>
      <c r="W127" s="49"/>
      <c r="X127" s="49"/>
      <c r="Y127" s="49"/>
      <c r="Z127" s="34"/>
      <c r="AA127" s="10"/>
      <c r="AB127" s="10"/>
      <c r="AC127" s="10"/>
    </row>
    <row r="128" spans="1:29" ht="15.75" thickBot="1">
      <c r="A128" s="11"/>
      <c r="B128" s="63"/>
      <c r="C128" s="119"/>
      <c r="D128" s="119"/>
      <c r="E128" s="119"/>
      <c r="F128" s="63"/>
      <c r="G128" s="119"/>
      <c r="H128" s="119"/>
      <c r="I128" s="119"/>
      <c r="J128" s="63"/>
      <c r="K128" s="48" t="s">
        <v>339</v>
      </c>
      <c r="L128" s="48"/>
      <c r="M128" s="48"/>
      <c r="N128" s="63"/>
      <c r="O128" s="48" t="s">
        <v>1189</v>
      </c>
      <c r="P128" s="48"/>
      <c r="Q128" s="48"/>
      <c r="R128" s="63"/>
      <c r="S128" s="48" t="s">
        <v>1193</v>
      </c>
      <c r="T128" s="48"/>
      <c r="U128" s="48"/>
      <c r="V128" s="63"/>
      <c r="W128" s="48"/>
      <c r="X128" s="48"/>
      <c r="Y128" s="48"/>
      <c r="Z128" s="63"/>
      <c r="AA128" s="119"/>
      <c r="AB128" s="119"/>
      <c r="AC128" s="119"/>
    </row>
    <row r="129" spans="1:29">
      <c r="A129" s="11"/>
      <c r="B129" s="39"/>
      <c r="C129" s="50" t="s">
        <v>290</v>
      </c>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row>
    <row r="130" spans="1:29">
      <c r="A130" s="11"/>
      <c r="B130" s="348" t="s">
        <v>1194</v>
      </c>
      <c r="C130" s="348"/>
      <c r="D130" s="348"/>
      <c r="E130" s="348"/>
      <c r="F130" s="40"/>
      <c r="G130" s="51"/>
      <c r="H130" s="51"/>
      <c r="I130" s="51"/>
      <c r="J130" s="40"/>
      <c r="K130" s="51"/>
      <c r="L130" s="51"/>
      <c r="M130" s="51"/>
      <c r="N130" s="40"/>
      <c r="O130" s="51"/>
      <c r="P130" s="51"/>
      <c r="Q130" s="51"/>
      <c r="R130" s="40"/>
      <c r="S130" s="51"/>
      <c r="T130" s="51"/>
      <c r="U130" s="51"/>
      <c r="V130" s="40"/>
      <c r="W130" s="51"/>
      <c r="X130" s="51"/>
      <c r="Y130" s="51"/>
      <c r="Z130" s="40"/>
      <c r="AA130" s="51"/>
      <c r="AB130" s="51"/>
      <c r="AC130" s="51"/>
    </row>
    <row r="131" spans="1:29">
      <c r="A131" s="11"/>
      <c r="B131" s="154" t="s">
        <v>1195</v>
      </c>
      <c r="C131" s="142" t="s">
        <v>292</v>
      </c>
      <c r="D131" s="174">
        <v>5</v>
      </c>
      <c r="E131" s="34"/>
      <c r="F131" s="34"/>
      <c r="G131" s="142" t="s">
        <v>292</v>
      </c>
      <c r="H131" s="174" t="s">
        <v>304</v>
      </c>
      <c r="I131" s="34"/>
      <c r="J131" s="34"/>
      <c r="K131" s="142" t="s">
        <v>292</v>
      </c>
      <c r="L131" s="174" t="s">
        <v>304</v>
      </c>
      <c r="M131" s="34"/>
      <c r="N131" s="34"/>
      <c r="O131" s="142" t="s">
        <v>292</v>
      </c>
      <c r="P131" s="174" t="s">
        <v>304</v>
      </c>
      <c r="Q131" s="34"/>
      <c r="R131" s="34"/>
      <c r="S131" s="142" t="s">
        <v>292</v>
      </c>
      <c r="T131" s="174">
        <v>5</v>
      </c>
      <c r="U131" s="34"/>
      <c r="V131" s="34"/>
      <c r="W131" s="142" t="s">
        <v>292</v>
      </c>
      <c r="X131" s="174" t="s">
        <v>304</v>
      </c>
      <c r="Y131" s="34"/>
      <c r="Z131" s="34"/>
      <c r="AA131" s="142" t="s">
        <v>292</v>
      </c>
      <c r="AB131" s="174" t="s">
        <v>786</v>
      </c>
      <c r="AC131" s="142" t="s">
        <v>295</v>
      </c>
    </row>
    <row r="132" spans="1:29">
      <c r="A132" s="11"/>
      <c r="B132" s="154"/>
      <c r="C132" s="142"/>
      <c r="D132" s="174"/>
      <c r="E132" s="34"/>
      <c r="F132" s="34"/>
      <c r="G132" s="142"/>
      <c r="H132" s="174"/>
      <c r="I132" s="34"/>
      <c r="J132" s="34"/>
      <c r="K132" s="142"/>
      <c r="L132" s="174"/>
      <c r="M132" s="34"/>
      <c r="N132" s="34"/>
      <c r="O132" s="142"/>
      <c r="P132" s="174"/>
      <c r="Q132" s="34"/>
      <c r="R132" s="34"/>
      <c r="S132" s="142"/>
      <c r="T132" s="174"/>
      <c r="U132" s="34"/>
      <c r="V132" s="34"/>
      <c r="W132" s="142"/>
      <c r="X132" s="174"/>
      <c r="Y132" s="34"/>
      <c r="Z132" s="34"/>
      <c r="AA132" s="142"/>
      <c r="AB132" s="174"/>
      <c r="AC132" s="142"/>
    </row>
    <row r="133" spans="1:29">
      <c r="A133" s="11"/>
      <c r="B133" s="149" t="s">
        <v>1196</v>
      </c>
      <c r="C133" s="151" t="s">
        <v>304</v>
      </c>
      <c r="D133" s="151"/>
      <c r="E133" s="51"/>
      <c r="F133" s="51"/>
      <c r="G133" s="151">
        <v>16</v>
      </c>
      <c r="H133" s="151"/>
      <c r="I133" s="51"/>
      <c r="J133" s="51"/>
      <c r="K133" s="151">
        <v>43</v>
      </c>
      <c r="L133" s="151"/>
      <c r="M133" s="51"/>
      <c r="N133" s="51"/>
      <c r="O133" s="151" t="s">
        <v>304</v>
      </c>
      <c r="P133" s="151"/>
      <c r="Q133" s="51"/>
      <c r="R133" s="51"/>
      <c r="S133" s="151" t="s">
        <v>773</v>
      </c>
      <c r="T133" s="151"/>
      <c r="U133" s="150" t="s">
        <v>295</v>
      </c>
      <c r="V133" s="51"/>
      <c r="W133" s="151">
        <v>35</v>
      </c>
      <c r="X133" s="151"/>
      <c r="Y133" s="51"/>
      <c r="Z133" s="51"/>
      <c r="AA133" s="151">
        <v>29</v>
      </c>
      <c r="AB133" s="151"/>
      <c r="AC133" s="51"/>
    </row>
    <row r="134" spans="1:29">
      <c r="A134" s="11"/>
      <c r="B134" s="149"/>
      <c r="C134" s="151"/>
      <c r="D134" s="151"/>
      <c r="E134" s="51"/>
      <c r="F134" s="51"/>
      <c r="G134" s="151"/>
      <c r="H134" s="151"/>
      <c r="I134" s="51"/>
      <c r="J134" s="51"/>
      <c r="K134" s="151"/>
      <c r="L134" s="151"/>
      <c r="M134" s="51"/>
      <c r="N134" s="51"/>
      <c r="O134" s="151"/>
      <c r="P134" s="151"/>
      <c r="Q134" s="51"/>
      <c r="R134" s="51"/>
      <c r="S134" s="151"/>
      <c r="T134" s="151"/>
      <c r="U134" s="150"/>
      <c r="V134" s="51"/>
      <c r="W134" s="151"/>
      <c r="X134" s="151"/>
      <c r="Y134" s="51"/>
      <c r="Z134" s="51"/>
      <c r="AA134" s="151"/>
      <c r="AB134" s="151"/>
      <c r="AC134" s="51"/>
    </row>
    <row r="135" spans="1:29">
      <c r="A135" s="11"/>
      <c r="B135" s="154" t="s">
        <v>1197</v>
      </c>
      <c r="C135" s="174" t="s">
        <v>794</v>
      </c>
      <c r="D135" s="174"/>
      <c r="E135" s="142" t="s">
        <v>295</v>
      </c>
      <c r="F135" s="34"/>
      <c r="G135" s="174">
        <v>4</v>
      </c>
      <c r="H135" s="174"/>
      <c r="I135" s="34"/>
      <c r="J135" s="34"/>
      <c r="K135" s="174" t="s">
        <v>304</v>
      </c>
      <c r="L135" s="174"/>
      <c r="M135" s="34"/>
      <c r="N135" s="34"/>
      <c r="O135" s="174" t="s">
        <v>304</v>
      </c>
      <c r="P135" s="174"/>
      <c r="Q135" s="34"/>
      <c r="R135" s="34"/>
      <c r="S135" s="174" t="s">
        <v>859</v>
      </c>
      <c r="T135" s="174"/>
      <c r="U135" s="142" t="s">
        <v>295</v>
      </c>
      <c r="V135" s="34"/>
      <c r="W135" s="174">
        <v>97</v>
      </c>
      <c r="X135" s="174"/>
      <c r="Y135" s="34"/>
      <c r="Z135" s="34"/>
      <c r="AA135" s="174">
        <v>63</v>
      </c>
      <c r="AB135" s="174"/>
      <c r="AC135" s="34"/>
    </row>
    <row r="136" spans="1:29">
      <c r="A136" s="11"/>
      <c r="B136" s="154"/>
      <c r="C136" s="174"/>
      <c r="D136" s="174"/>
      <c r="E136" s="142"/>
      <c r="F136" s="34"/>
      <c r="G136" s="174"/>
      <c r="H136" s="174"/>
      <c r="I136" s="34"/>
      <c r="J136" s="34"/>
      <c r="K136" s="174"/>
      <c r="L136" s="174"/>
      <c r="M136" s="34"/>
      <c r="N136" s="34"/>
      <c r="O136" s="174"/>
      <c r="P136" s="174"/>
      <c r="Q136" s="34"/>
      <c r="R136" s="34"/>
      <c r="S136" s="174"/>
      <c r="T136" s="174"/>
      <c r="U136" s="142"/>
      <c r="V136" s="34"/>
      <c r="W136" s="174"/>
      <c r="X136" s="174"/>
      <c r="Y136" s="34"/>
      <c r="Z136" s="34"/>
      <c r="AA136" s="174"/>
      <c r="AB136" s="174"/>
      <c r="AC136" s="34"/>
    </row>
    <row r="137" spans="1:29">
      <c r="A137" s="11"/>
      <c r="B137" s="149" t="s">
        <v>1198</v>
      </c>
      <c r="C137" s="151" t="s">
        <v>1199</v>
      </c>
      <c r="D137" s="151"/>
      <c r="E137" s="150" t="s">
        <v>295</v>
      </c>
      <c r="F137" s="51"/>
      <c r="G137" s="151">
        <v>250</v>
      </c>
      <c r="H137" s="151"/>
      <c r="I137" s="51"/>
      <c r="J137" s="51"/>
      <c r="K137" s="151" t="s">
        <v>1200</v>
      </c>
      <c r="L137" s="151"/>
      <c r="M137" s="150" t="s">
        <v>295</v>
      </c>
      <c r="N137" s="51"/>
      <c r="O137" s="151" t="s">
        <v>304</v>
      </c>
      <c r="P137" s="151"/>
      <c r="Q137" s="51"/>
      <c r="R137" s="51"/>
      <c r="S137" s="151" t="s">
        <v>1201</v>
      </c>
      <c r="T137" s="151"/>
      <c r="U137" s="150" t="s">
        <v>295</v>
      </c>
      <c r="V137" s="51"/>
      <c r="W137" s="151" t="s">
        <v>1202</v>
      </c>
      <c r="X137" s="151"/>
      <c r="Y137" s="150" t="s">
        <v>295</v>
      </c>
      <c r="Z137" s="51"/>
      <c r="AA137" s="151" t="s">
        <v>1203</v>
      </c>
      <c r="AB137" s="151"/>
      <c r="AC137" s="150" t="s">
        <v>295</v>
      </c>
    </row>
    <row r="138" spans="1:29">
      <c r="A138" s="11"/>
      <c r="B138" s="149"/>
      <c r="C138" s="151"/>
      <c r="D138" s="151"/>
      <c r="E138" s="150"/>
      <c r="F138" s="51"/>
      <c r="G138" s="151"/>
      <c r="H138" s="151"/>
      <c r="I138" s="51"/>
      <c r="J138" s="51"/>
      <c r="K138" s="151"/>
      <c r="L138" s="151"/>
      <c r="M138" s="150"/>
      <c r="N138" s="51"/>
      <c r="O138" s="151"/>
      <c r="P138" s="151"/>
      <c r="Q138" s="51"/>
      <c r="R138" s="51"/>
      <c r="S138" s="151"/>
      <c r="T138" s="151"/>
      <c r="U138" s="150"/>
      <c r="V138" s="51"/>
      <c r="W138" s="151"/>
      <c r="X138" s="151"/>
      <c r="Y138" s="150"/>
      <c r="Z138" s="51"/>
      <c r="AA138" s="151"/>
      <c r="AB138" s="151"/>
      <c r="AC138" s="150"/>
    </row>
    <row r="139" spans="1:29">
      <c r="A139" s="11"/>
      <c r="B139" s="154" t="s">
        <v>1204</v>
      </c>
      <c r="C139" s="174">
        <v>4</v>
      </c>
      <c r="D139" s="174"/>
      <c r="E139" s="34"/>
      <c r="F139" s="34"/>
      <c r="G139" s="174">
        <v>671</v>
      </c>
      <c r="H139" s="174"/>
      <c r="I139" s="34"/>
      <c r="J139" s="34"/>
      <c r="K139" s="174" t="s">
        <v>1205</v>
      </c>
      <c r="L139" s="174"/>
      <c r="M139" s="142" t="s">
        <v>295</v>
      </c>
      <c r="N139" s="34"/>
      <c r="O139" s="174" t="s">
        <v>856</v>
      </c>
      <c r="P139" s="174"/>
      <c r="Q139" s="142" t="s">
        <v>295</v>
      </c>
      <c r="R139" s="34"/>
      <c r="S139" s="155">
        <v>1345</v>
      </c>
      <c r="T139" s="155"/>
      <c r="U139" s="34"/>
      <c r="V139" s="34"/>
      <c r="W139" s="174" t="s">
        <v>1206</v>
      </c>
      <c r="X139" s="174"/>
      <c r="Y139" s="142" t="s">
        <v>295</v>
      </c>
      <c r="Z139" s="34"/>
      <c r="AA139" s="174">
        <v>94</v>
      </c>
      <c r="AB139" s="174"/>
      <c r="AC139" s="34"/>
    </row>
    <row r="140" spans="1:29">
      <c r="A140" s="11"/>
      <c r="B140" s="154"/>
      <c r="C140" s="174"/>
      <c r="D140" s="174"/>
      <c r="E140" s="34"/>
      <c r="F140" s="34"/>
      <c r="G140" s="174"/>
      <c r="H140" s="174"/>
      <c r="I140" s="34"/>
      <c r="J140" s="34"/>
      <c r="K140" s="174"/>
      <c r="L140" s="174"/>
      <c r="M140" s="142"/>
      <c r="N140" s="34"/>
      <c r="O140" s="174"/>
      <c r="P140" s="174"/>
      <c r="Q140" s="142"/>
      <c r="R140" s="34"/>
      <c r="S140" s="155"/>
      <c r="T140" s="155"/>
      <c r="U140" s="34"/>
      <c r="V140" s="34"/>
      <c r="W140" s="174"/>
      <c r="X140" s="174"/>
      <c r="Y140" s="142"/>
      <c r="Z140" s="34"/>
      <c r="AA140" s="174"/>
      <c r="AB140" s="174"/>
      <c r="AC140" s="34"/>
    </row>
    <row r="141" spans="1:29">
      <c r="A141" s="11"/>
      <c r="B141" s="149" t="s">
        <v>1207</v>
      </c>
      <c r="C141" s="151">
        <v>9</v>
      </c>
      <c r="D141" s="151"/>
      <c r="E141" s="51"/>
      <c r="F141" s="51"/>
      <c r="G141" s="151">
        <v>8</v>
      </c>
      <c r="H141" s="151"/>
      <c r="I141" s="51"/>
      <c r="J141" s="51"/>
      <c r="K141" s="151" t="s">
        <v>304</v>
      </c>
      <c r="L141" s="151"/>
      <c r="M141" s="51"/>
      <c r="N141" s="51"/>
      <c r="O141" s="151" t="s">
        <v>304</v>
      </c>
      <c r="P141" s="151"/>
      <c r="Q141" s="51"/>
      <c r="R141" s="51"/>
      <c r="S141" s="151">
        <v>17</v>
      </c>
      <c r="T141" s="151"/>
      <c r="U141" s="51"/>
      <c r="V141" s="51"/>
      <c r="W141" s="151">
        <v>7</v>
      </c>
      <c r="X141" s="151"/>
      <c r="Y141" s="51"/>
      <c r="Z141" s="51"/>
      <c r="AA141" s="151">
        <v>27</v>
      </c>
      <c r="AB141" s="151"/>
      <c r="AC141" s="51"/>
    </row>
    <row r="142" spans="1:29">
      <c r="A142" s="11"/>
      <c r="B142" s="149"/>
      <c r="C142" s="151"/>
      <c r="D142" s="151"/>
      <c r="E142" s="51"/>
      <c r="F142" s="51"/>
      <c r="G142" s="151"/>
      <c r="H142" s="151"/>
      <c r="I142" s="51"/>
      <c r="J142" s="51"/>
      <c r="K142" s="151"/>
      <c r="L142" s="151"/>
      <c r="M142" s="51"/>
      <c r="N142" s="51"/>
      <c r="O142" s="151"/>
      <c r="P142" s="151"/>
      <c r="Q142" s="51"/>
      <c r="R142" s="51"/>
      <c r="S142" s="151"/>
      <c r="T142" s="151"/>
      <c r="U142" s="51"/>
      <c r="V142" s="51"/>
      <c r="W142" s="151"/>
      <c r="X142" s="151"/>
      <c r="Y142" s="51"/>
      <c r="Z142" s="51"/>
      <c r="AA142" s="151"/>
      <c r="AB142" s="151"/>
      <c r="AC142" s="51"/>
    </row>
    <row r="143" spans="1:29">
      <c r="A143" s="11"/>
      <c r="B143" s="154" t="s">
        <v>467</v>
      </c>
      <c r="C143" s="174">
        <v>3</v>
      </c>
      <c r="D143" s="174"/>
      <c r="E143" s="34"/>
      <c r="F143" s="34"/>
      <c r="G143" s="174">
        <v>17</v>
      </c>
      <c r="H143" s="174"/>
      <c r="I143" s="34"/>
      <c r="J143" s="34"/>
      <c r="K143" s="174" t="s">
        <v>304</v>
      </c>
      <c r="L143" s="174"/>
      <c r="M143" s="34"/>
      <c r="N143" s="34"/>
      <c r="O143" s="174">
        <v>72</v>
      </c>
      <c r="P143" s="174"/>
      <c r="Q143" s="34"/>
      <c r="R143" s="34"/>
      <c r="S143" s="174" t="s">
        <v>1208</v>
      </c>
      <c r="T143" s="174"/>
      <c r="U143" s="142" t="s">
        <v>295</v>
      </c>
      <c r="V143" s="34"/>
      <c r="W143" s="174" t="s">
        <v>812</v>
      </c>
      <c r="X143" s="174"/>
      <c r="Y143" s="142" t="s">
        <v>295</v>
      </c>
      <c r="Z143" s="34"/>
      <c r="AA143" s="174" t="s">
        <v>1209</v>
      </c>
      <c r="AB143" s="174"/>
      <c r="AC143" s="142" t="s">
        <v>295</v>
      </c>
    </row>
    <row r="144" spans="1:29" ht="15.75" thickBot="1">
      <c r="A144" s="11"/>
      <c r="B144" s="154"/>
      <c r="C144" s="175"/>
      <c r="D144" s="175"/>
      <c r="E144" s="63"/>
      <c r="F144" s="34"/>
      <c r="G144" s="175"/>
      <c r="H144" s="175"/>
      <c r="I144" s="63"/>
      <c r="J144" s="34"/>
      <c r="K144" s="175"/>
      <c r="L144" s="175"/>
      <c r="M144" s="63"/>
      <c r="N144" s="34"/>
      <c r="O144" s="175"/>
      <c r="P144" s="175"/>
      <c r="Q144" s="63"/>
      <c r="R144" s="34"/>
      <c r="S144" s="175"/>
      <c r="T144" s="175"/>
      <c r="U144" s="143"/>
      <c r="V144" s="34"/>
      <c r="W144" s="175"/>
      <c r="X144" s="175"/>
      <c r="Y144" s="143"/>
      <c r="Z144" s="34"/>
      <c r="AA144" s="175"/>
      <c r="AB144" s="175"/>
      <c r="AC144" s="143"/>
    </row>
    <row r="145" spans="1:29">
      <c r="A145" s="11"/>
      <c r="B145" s="149" t="s">
        <v>132</v>
      </c>
      <c r="C145" s="159" t="s">
        <v>292</v>
      </c>
      <c r="D145" s="240" t="s">
        <v>1136</v>
      </c>
      <c r="E145" s="159" t="s">
        <v>295</v>
      </c>
      <c r="F145" s="51"/>
      <c r="G145" s="159" t="s">
        <v>292</v>
      </c>
      <c r="H145" s="240">
        <v>966</v>
      </c>
      <c r="I145" s="69"/>
      <c r="J145" s="51"/>
      <c r="K145" s="159" t="s">
        <v>292</v>
      </c>
      <c r="L145" s="240" t="s">
        <v>1142</v>
      </c>
      <c r="M145" s="159" t="s">
        <v>295</v>
      </c>
      <c r="N145" s="51"/>
      <c r="O145" s="159" t="s">
        <v>292</v>
      </c>
      <c r="P145" s="240">
        <v>67</v>
      </c>
      <c r="Q145" s="69"/>
      <c r="R145" s="51"/>
      <c r="S145" s="159" t="s">
        <v>292</v>
      </c>
      <c r="T145" s="240">
        <v>988</v>
      </c>
      <c r="U145" s="69"/>
      <c r="V145" s="51"/>
      <c r="W145" s="159" t="s">
        <v>292</v>
      </c>
      <c r="X145" s="240" t="s">
        <v>1149</v>
      </c>
      <c r="Y145" s="159" t="s">
        <v>295</v>
      </c>
      <c r="Z145" s="51"/>
      <c r="AA145" s="159" t="s">
        <v>292</v>
      </c>
      <c r="AB145" s="240" t="s">
        <v>1150</v>
      </c>
      <c r="AC145" s="159" t="s">
        <v>295</v>
      </c>
    </row>
    <row r="146" spans="1:29" ht="15.75" thickBot="1">
      <c r="A146" s="11"/>
      <c r="B146" s="149"/>
      <c r="C146" s="160"/>
      <c r="D146" s="241"/>
      <c r="E146" s="160"/>
      <c r="F146" s="51"/>
      <c r="G146" s="160"/>
      <c r="H146" s="241"/>
      <c r="I146" s="70"/>
      <c r="J146" s="51"/>
      <c r="K146" s="160"/>
      <c r="L146" s="241"/>
      <c r="M146" s="160"/>
      <c r="N146" s="51"/>
      <c r="O146" s="160"/>
      <c r="P146" s="241"/>
      <c r="Q146" s="70"/>
      <c r="R146" s="51"/>
      <c r="S146" s="160"/>
      <c r="T146" s="241"/>
      <c r="U146" s="70"/>
      <c r="V146" s="51"/>
      <c r="W146" s="160"/>
      <c r="X146" s="241"/>
      <c r="Y146" s="160"/>
      <c r="Z146" s="51"/>
      <c r="AA146" s="160"/>
      <c r="AB146" s="241"/>
      <c r="AC146" s="160"/>
    </row>
    <row r="147" spans="1:29" ht="15.75" thickTop="1">
      <c r="A147" s="11"/>
      <c r="B147" s="349" t="s">
        <v>1210</v>
      </c>
      <c r="C147" s="349"/>
      <c r="D147" s="349"/>
      <c r="E147" s="349"/>
      <c r="F147" s="20"/>
      <c r="G147" s="77"/>
      <c r="H147" s="77"/>
      <c r="I147" s="77"/>
      <c r="J147" s="20"/>
      <c r="K147" s="77"/>
      <c r="L147" s="77"/>
      <c r="M147" s="77"/>
      <c r="N147" s="20"/>
      <c r="O147" s="77"/>
      <c r="P147" s="77"/>
      <c r="Q147" s="77"/>
      <c r="R147" s="20"/>
      <c r="S147" s="77"/>
      <c r="T147" s="77"/>
      <c r="U147" s="77"/>
      <c r="V147" s="20"/>
      <c r="W147" s="77"/>
      <c r="X147" s="77"/>
      <c r="Y147" s="77"/>
      <c r="Z147" s="20"/>
      <c r="AA147" s="77"/>
      <c r="AB147" s="77"/>
      <c r="AC147" s="77"/>
    </row>
    <row r="148" spans="1:29">
      <c r="A148" s="11"/>
      <c r="B148" s="149" t="s">
        <v>1195</v>
      </c>
      <c r="C148" s="152" t="s">
        <v>292</v>
      </c>
      <c r="D148" s="237">
        <v>15</v>
      </c>
      <c r="E148" s="51"/>
      <c r="F148" s="51"/>
      <c r="G148" s="152" t="s">
        <v>292</v>
      </c>
      <c r="H148" s="237" t="s">
        <v>304</v>
      </c>
      <c r="I148" s="51"/>
      <c r="J148" s="51"/>
      <c r="K148" s="152" t="s">
        <v>292</v>
      </c>
      <c r="L148" s="237" t="s">
        <v>304</v>
      </c>
      <c r="M148" s="51"/>
      <c r="N148" s="51"/>
      <c r="O148" s="152" t="s">
        <v>292</v>
      </c>
      <c r="P148" s="237" t="s">
        <v>304</v>
      </c>
      <c r="Q148" s="51"/>
      <c r="R148" s="51"/>
      <c r="S148" s="152" t="s">
        <v>292</v>
      </c>
      <c r="T148" s="237">
        <v>15</v>
      </c>
      <c r="U148" s="51"/>
      <c r="V148" s="51"/>
      <c r="W148" s="152" t="s">
        <v>292</v>
      </c>
      <c r="X148" s="237" t="s">
        <v>304</v>
      </c>
      <c r="Y148" s="51"/>
      <c r="Z148" s="51"/>
      <c r="AA148" s="152" t="s">
        <v>292</v>
      </c>
      <c r="AB148" s="237" t="s">
        <v>326</v>
      </c>
      <c r="AC148" s="152" t="s">
        <v>295</v>
      </c>
    </row>
    <row r="149" spans="1:29">
      <c r="A149" s="11"/>
      <c r="B149" s="149"/>
      <c r="C149" s="152"/>
      <c r="D149" s="237"/>
      <c r="E149" s="51"/>
      <c r="F149" s="51"/>
      <c r="G149" s="152"/>
      <c r="H149" s="237"/>
      <c r="I149" s="51"/>
      <c r="J149" s="51"/>
      <c r="K149" s="152"/>
      <c r="L149" s="237"/>
      <c r="M149" s="51"/>
      <c r="N149" s="51"/>
      <c r="O149" s="152"/>
      <c r="P149" s="237"/>
      <c r="Q149" s="51"/>
      <c r="R149" s="51"/>
      <c r="S149" s="152"/>
      <c r="T149" s="237"/>
      <c r="U149" s="51"/>
      <c r="V149" s="51"/>
      <c r="W149" s="152"/>
      <c r="X149" s="237"/>
      <c r="Y149" s="51"/>
      <c r="Z149" s="51"/>
      <c r="AA149" s="152"/>
      <c r="AB149" s="237"/>
      <c r="AC149" s="152"/>
    </row>
    <row r="150" spans="1:29">
      <c r="A150" s="11"/>
      <c r="B150" s="154" t="s">
        <v>1196</v>
      </c>
      <c r="C150" s="238" t="s">
        <v>856</v>
      </c>
      <c r="D150" s="238"/>
      <c r="E150" s="138" t="s">
        <v>295</v>
      </c>
      <c r="F150" s="34"/>
      <c r="G150" s="238">
        <v>3</v>
      </c>
      <c r="H150" s="238"/>
      <c r="I150" s="34"/>
      <c r="J150" s="34"/>
      <c r="K150" s="238">
        <v>14</v>
      </c>
      <c r="L150" s="238"/>
      <c r="M150" s="34"/>
      <c r="N150" s="34"/>
      <c r="O150" s="238" t="s">
        <v>304</v>
      </c>
      <c r="P150" s="238"/>
      <c r="Q150" s="34"/>
      <c r="R150" s="34"/>
      <c r="S150" s="238" t="s">
        <v>948</v>
      </c>
      <c r="T150" s="238"/>
      <c r="U150" s="138" t="s">
        <v>295</v>
      </c>
      <c r="V150" s="34"/>
      <c r="W150" s="238">
        <v>19</v>
      </c>
      <c r="X150" s="238"/>
      <c r="Y150" s="34"/>
      <c r="Z150" s="34"/>
      <c r="AA150" s="238">
        <v>46</v>
      </c>
      <c r="AB150" s="238"/>
      <c r="AC150" s="34"/>
    </row>
    <row r="151" spans="1:29">
      <c r="A151" s="11"/>
      <c r="B151" s="154"/>
      <c r="C151" s="238"/>
      <c r="D151" s="238"/>
      <c r="E151" s="138"/>
      <c r="F151" s="34"/>
      <c r="G151" s="238"/>
      <c r="H151" s="238"/>
      <c r="I151" s="34"/>
      <c r="J151" s="34"/>
      <c r="K151" s="238"/>
      <c r="L151" s="238"/>
      <c r="M151" s="34"/>
      <c r="N151" s="34"/>
      <c r="O151" s="238"/>
      <c r="P151" s="238"/>
      <c r="Q151" s="34"/>
      <c r="R151" s="34"/>
      <c r="S151" s="238"/>
      <c r="T151" s="238"/>
      <c r="U151" s="138"/>
      <c r="V151" s="34"/>
      <c r="W151" s="238"/>
      <c r="X151" s="238"/>
      <c r="Y151" s="34"/>
      <c r="Z151" s="34"/>
      <c r="AA151" s="238"/>
      <c r="AB151" s="238"/>
      <c r="AC151" s="34"/>
    </row>
    <row r="152" spans="1:29">
      <c r="A152" s="11"/>
      <c r="B152" s="149" t="s">
        <v>1197</v>
      </c>
      <c r="C152" s="237" t="s">
        <v>794</v>
      </c>
      <c r="D152" s="237"/>
      <c r="E152" s="152" t="s">
        <v>295</v>
      </c>
      <c r="F152" s="51"/>
      <c r="G152" s="237" t="s">
        <v>856</v>
      </c>
      <c r="H152" s="237"/>
      <c r="I152" s="152" t="s">
        <v>295</v>
      </c>
      <c r="J152" s="51"/>
      <c r="K152" s="237" t="s">
        <v>304</v>
      </c>
      <c r="L152" s="237"/>
      <c r="M152" s="51"/>
      <c r="N152" s="51"/>
      <c r="O152" s="237" t="s">
        <v>304</v>
      </c>
      <c r="P152" s="237"/>
      <c r="Q152" s="51"/>
      <c r="R152" s="51"/>
      <c r="S152" s="237" t="s">
        <v>581</v>
      </c>
      <c r="T152" s="237"/>
      <c r="U152" s="152" t="s">
        <v>295</v>
      </c>
      <c r="V152" s="51"/>
      <c r="W152" s="237">
        <v>125</v>
      </c>
      <c r="X152" s="237"/>
      <c r="Y152" s="51"/>
      <c r="Z152" s="51"/>
      <c r="AA152" s="237">
        <v>70</v>
      </c>
      <c r="AB152" s="237"/>
      <c r="AC152" s="51"/>
    </row>
    <row r="153" spans="1:29">
      <c r="A153" s="11"/>
      <c r="B153" s="149"/>
      <c r="C153" s="237"/>
      <c r="D153" s="237"/>
      <c r="E153" s="152"/>
      <c r="F153" s="51"/>
      <c r="G153" s="237"/>
      <c r="H153" s="237"/>
      <c r="I153" s="152"/>
      <c r="J153" s="51"/>
      <c r="K153" s="237"/>
      <c r="L153" s="237"/>
      <c r="M153" s="51"/>
      <c r="N153" s="51"/>
      <c r="O153" s="237"/>
      <c r="P153" s="237"/>
      <c r="Q153" s="51"/>
      <c r="R153" s="51"/>
      <c r="S153" s="237"/>
      <c r="T153" s="237"/>
      <c r="U153" s="152"/>
      <c r="V153" s="51"/>
      <c r="W153" s="237"/>
      <c r="X153" s="237"/>
      <c r="Y153" s="51"/>
      <c r="Z153" s="51"/>
      <c r="AA153" s="237"/>
      <c r="AB153" s="237"/>
      <c r="AC153" s="51"/>
    </row>
    <row r="154" spans="1:29">
      <c r="A154" s="11"/>
      <c r="B154" s="154" t="s">
        <v>1198</v>
      </c>
      <c r="C154" s="238" t="s">
        <v>1211</v>
      </c>
      <c r="D154" s="238"/>
      <c r="E154" s="138" t="s">
        <v>295</v>
      </c>
      <c r="F154" s="34"/>
      <c r="G154" s="238" t="s">
        <v>907</v>
      </c>
      <c r="H154" s="238"/>
      <c r="I154" s="138" t="s">
        <v>295</v>
      </c>
      <c r="J154" s="34"/>
      <c r="K154" s="238">
        <v>15</v>
      </c>
      <c r="L154" s="238"/>
      <c r="M154" s="34"/>
      <c r="N154" s="34"/>
      <c r="O154" s="238" t="s">
        <v>304</v>
      </c>
      <c r="P154" s="238"/>
      <c r="Q154" s="34"/>
      <c r="R154" s="34"/>
      <c r="S154" s="238" t="s">
        <v>1212</v>
      </c>
      <c r="T154" s="238"/>
      <c r="U154" s="138" t="s">
        <v>295</v>
      </c>
      <c r="V154" s="34"/>
      <c r="W154" s="238" t="s">
        <v>1213</v>
      </c>
      <c r="X154" s="238"/>
      <c r="Y154" s="138" t="s">
        <v>295</v>
      </c>
      <c r="Z154" s="34"/>
      <c r="AA154" s="238" t="s">
        <v>1214</v>
      </c>
      <c r="AB154" s="238"/>
      <c r="AC154" s="138" t="s">
        <v>295</v>
      </c>
    </row>
    <row r="155" spans="1:29">
      <c r="A155" s="11"/>
      <c r="B155" s="154"/>
      <c r="C155" s="238"/>
      <c r="D155" s="238"/>
      <c r="E155" s="138"/>
      <c r="F155" s="34"/>
      <c r="G155" s="238"/>
      <c r="H155" s="238"/>
      <c r="I155" s="138"/>
      <c r="J155" s="34"/>
      <c r="K155" s="238"/>
      <c r="L155" s="238"/>
      <c r="M155" s="34"/>
      <c r="N155" s="34"/>
      <c r="O155" s="238"/>
      <c r="P155" s="238"/>
      <c r="Q155" s="34"/>
      <c r="R155" s="34"/>
      <c r="S155" s="238"/>
      <c r="T155" s="238"/>
      <c r="U155" s="138"/>
      <c r="V155" s="34"/>
      <c r="W155" s="238"/>
      <c r="X155" s="238"/>
      <c r="Y155" s="138"/>
      <c r="Z155" s="34"/>
      <c r="AA155" s="238"/>
      <c r="AB155" s="238"/>
      <c r="AC155" s="138"/>
    </row>
    <row r="156" spans="1:29">
      <c r="A156" s="11"/>
      <c r="B156" s="149" t="s">
        <v>1204</v>
      </c>
      <c r="C156" s="237">
        <v>4</v>
      </c>
      <c r="D156" s="237"/>
      <c r="E156" s="51"/>
      <c r="F156" s="51"/>
      <c r="G156" s="237" t="s">
        <v>1215</v>
      </c>
      <c r="H156" s="237"/>
      <c r="I156" s="152" t="s">
        <v>295</v>
      </c>
      <c r="J156" s="51"/>
      <c r="K156" s="237" t="s">
        <v>1216</v>
      </c>
      <c r="L156" s="237"/>
      <c r="M156" s="152" t="s">
        <v>295</v>
      </c>
      <c r="N156" s="51"/>
      <c r="O156" s="237">
        <v>5</v>
      </c>
      <c r="P156" s="237"/>
      <c r="Q156" s="51"/>
      <c r="R156" s="51"/>
      <c r="S156" s="237" t="s">
        <v>1217</v>
      </c>
      <c r="T156" s="237"/>
      <c r="U156" s="152" t="s">
        <v>295</v>
      </c>
      <c r="V156" s="51"/>
      <c r="W156" s="237" t="s">
        <v>1218</v>
      </c>
      <c r="X156" s="237"/>
      <c r="Y156" s="152" t="s">
        <v>295</v>
      </c>
      <c r="Z156" s="51"/>
      <c r="AA156" s="237" t="s">
        <v>1219</v>
      </c>
      <c r="AB156" s="237"/>
      <c r="AC156" s="152" t="s">
        <v>295</v>
      </c>
    </row>
    <row r="157" spans="1:29">
      <c r="A157" s="11"/>
      <c r="B157" s="149"/>
      <c r="C157" s="237"/>
      <c r="D157" s="237"/>
      <c r="E157" s="51"/>
      <c r="F157" s="51"/>
      <c r="G157" s="237"/>
      <c r="H157" s="237"/>
      <c r="I157" s="152"/>
      <c r="J157" s="51"/>
      <c r="K157" s="237"/>
      <c r="L157" s="237"/>
      <c r="M157" s="152"/>
      <c r="N157" s="51"/>
      <c r="O157" s="237"/>
      <c r="P157" s="237"/>
      <c r="Q157" s="51"/>
      <c r="R157" s="51"/>
      <c r="S157" s="237"/>
      <c r="T157" s="237"/>
      <c r="U157" s="152"/>
      <c r="V157" s="51"/>
      <c r="W157" s="237"/>
      <c r="X157" s="237"/>
      <c r="Y157" s="152"/>
      <c r="Z157" s="51"/>
      <c r="AA157" s="237"/>
      <c r="AB157" s="237"/>
      <c r="AC157" s="152"/>
    </row>
    <row r="158" spans="1:29">
      <c r="A158" s="11"/>
      <c r="B158" s="154" t="s">
        <v>1207</v>
      </c>
      <c r="C158" s="238">
        <v>34</v>
      </c>
      <c r="D158" s="238"/>
      <c r="E158" s="34"/>
      <c r="F158" s="34"/>
      <c r="G158" s="238" t="s">
        <v>304</v>
      </c>
      <c r="H158" s="238"/>
      <c r="I158" s="34"/>
      <c r="J158" s="34"/>
      <c r="K158" s="238" t="s">
        <v>304</v>
      </c>
      <c r="L158" s="238"/>
      <c r="M158" s="34"/>
      <c r="N158" s="34"/>
      <c r="O158" s="238" t="s">
        <v>304</v>
      </c>
      <c r="P158" s="238"/>
      <c r="Q158" s="34"/>
      <c r="R158" s="34"/>
      <c r="S158" s="238">
        <v>34</v>
      </c>
      <c r="T158" s="238"/>
      <c r="U158" s="34"/>
      <c r="V158" s="34"/>
      <c r="W158" s="238">
        <v>8</v>
      </c>
      <c r="X158" s="238"/>
      <c r="Y158" s="34"/>
      <c r="Z158" s="34"/>
      <c r="AA158" s="238">
        <v>16</v>
      </c>
      <c r="AB158" s="238"/>
      <c r="AC158" s="34"/>
    </row>
    <row r="159" spans="1:29">
      <c r="A159" s="11"/>
      <c r="B159" s="154"/>
      <c r="C159" s="238"/>
      <c r="D159" s="238"/>
      <c r="E159" s="34"/>
      <c r="F159" s="34"/>
      <c r="G159" s="238"/>
      <c r="H159" s="238"/>
      <c r="I159" s="34"/>
      <c r="J159" s="34"/>
      <c r="K159" s="238"/>
      <c r="L159" s="238"/>
      <c r="M159" s="34"/>
      <c r="N159" s="34"/>
      <c r="O159" s="238"/>
      <c r="P159" s="238"/>
      <c r="Q159" s="34"/>
      <c r="R159" s="34"/>
      <c r="S159" s="238"/>
      <c r="T159" s="238"/>
      <c r="U159" s="34"/>
      <c r="V159" s="34"/>
      <c r="W159" s="238"/>
      <c r="X159" s="238"/>
      <c r="Y159" s="34"/>
      <c r="Z159" s="34"/>
      <c r="AA159" s="238"/>
      <c r="AB159" s="238"/>
      <c r="AC159" s="34"/>
    </row>
    <row r="160" spans="1:29">
      <c r="A160" s="11"/>
      <c r="B160" s="149" t="s">
        <v>467</v>
      </c>
      <c r="C160" s="237">
        <v>2</v>
      </c>
      <c r="D160" s="237"/>
      <c r="E160" s="51"/>
      <c r="F160" s="51"/>
      <c r="G160" s="237" t="s">
        <v>1220</v>
      </c>
      <c r="H160" s="237"/>
      <c r="I160" s="152" t="s">
        <v>295</v>
      </c>
      <c r="J160" s="51"/>
      <c r="K160" s="237" t="s">
        <v>304</v>
      </c>
      <c r="L160" s="237"/>
      <c r="M160" s="51"/>
      <c r="N160" s="51"/>
      <c r="O160" s="237">
        <v>39</v>
      </c>
      <c r="P160" s="237"/>
      <c r="Q160" s="51"/>
      <c r="R160" s="51"/>
      <c r="S160" s="237" t="s">
        <v>1221</v>
      </c>
      <c r="T160" s="237"/>
      <c r="U160" s="152" t="s">
        <v>295</v>
      </c>
      <c r="V160" s="51"/>
      <c r="W160" s="237" t="s">
        <v>304</v>
      </c>
      <c r="X160" s="237"/>
      <c r="Y160" s="51"/>
      <c r="Z160" s="51"/>
      <c r="AA160" s="237" t="s">
        <v>1222</v>
      </c>
      <c r="AB160" s="237"/>
      <c r="AC160" s="152" t="s">
        <v>295</v>
      </c>
    </row>
    <row r="161" spans="1:29" ht="15.75" thickBot="1">
      <c r="A161" s="11"/>
      <c r="B161" s="149"/>
      <c r="C161" s="275"/>
      <c r="D161" s="275"/>
      <c r="E161" s="84"/>
      <c r="F161" s="51"/>
      <c r="G161" s="275"/>
      <c r="H161" s="275"/>
      <c r="I161" s="340"/>
      <c r="J161" s="51"/>
      <c r="K161" s="275"/>
      <c r="L161" s="275"/>
      <c r="M161" s="84"/>
      <c r="N161" s="51"/>
      <c r="O161" s="275"/>
      <c r="P161" s="275"/>
      <c r="Q161" s="84"/>
      <c r="R161" s="51"/>
      <c r="S161" s="275"/>
      <c r="T161" s="275"/>
      <c r="U161" s="340"/>
      <c r="V161" s="51"/>
      <c r="W161" s="275"/>
      <c r="X161" s="275"/>
      <c r="Y161" s="84"/>
      <c r="Z161" s="51"/>
      <c r="AA161" s="275"/>
      <c r="AB161" s="275"/>
      <c r="AC161" s="340"/>
    </row>
    <row r="162" spans="1:29">
      <c r="A162" s="11"/>
      <c r="B162" s="154" t="s">
        <v>132</v>
      </c>
      <c r="C162" s="280" t="s">
        <v>292</v>
      </c>
      <c r="D162" s="282" t="s">
        <v>1151</v>
      </c>
      <c r="E162" s="280" t="s">
        <v>295</v>
      </c>
      <c r="F162" s="34"/>
      <c r="G162" s="280" t="s">
        <v>292</v>
      </c>
      <c r="H162" s="282" t="s">
        <v>1154</v>
      </c>
      <c r="I162" s="280" t="s">
        <v>295</v>
      </c>
      <c r="J162" s="34"/>
      <c r="K162" s="280" t="s">
        <v>292</v>
      </c>
      <c r="L162" s="282" t="s">
        <v>1158</v>
      </c>
      <c r="M162" s="280" t="s">
        <v>295</v>
      </c>
      <c r="N162" s="34"/>
      <c r="O162" s="280" t="s">
        <v>292</v>
      </c>
      <c r="P162" s="282">
        <v>44</v>
      </c>
      <c r="Q162" s="90"/>
      <c r="R162" s="34"/>
      <c r="S162" s="280" t="s">
        <v>292</v>
      </c>
      <c r="T162" s="282" t="s">
        <v>1163</v>
      </c>
      <c r="U162" s="280" t="s">
        <v>295</v>
      </c>
      <c r="V162" s="34"/>
      <c r="W162" s="280" t="s">
        <v>292</v>
      </c>
      <c r="X162" s="282" t="s">
        <v>1165</v>
      </c>
      <c r="Y162" s="280" t="s">
        <v>295</v>
      </c>
      <c r="Z162" s="34"/>
      <c r="AA162" s="280" t="s">
        <v>292</v>
      </c>
      <c r="AB162" s="282" t="s">
        <v>1167</v>
      </c>
      <c r="AC162" s="280" t="s">
        <v>295</v>
      </c>
    </row>
    <row r="163" spans="1:29" ht="15.75" thickBot="1">
      <c r="A163" s="11"/>
      <c r="B163" s="154"/>
      <c r="C163" s="281"/>
      <c r="D163" s="283"/>
      <c r="E163" s="281"/>
      <c r="F163" s="34"/>
      <c r="G163" s="281"/>
      <c r="H163" s="283"/>
      <c r="I163" s="281"/>
      <c r="J163" s="34"/>
      <c r="K163" s="281"/>
      <c r="L163" s="283"/>
      <c r="M163" s="281"/>
      <c r="N163" s="34"/>
      <c r="O163" s="281"/>
      <c r="P163" s="283"/>
      <c r="Q163" s="91"/>
      <c r="R163" s="34"/>
      <c r="S163" s="281"/>
      <c r="T163" s="283"/>
      <c r="U163" s="281"/>
      <c r="V163" s="34"/>
      <c r="W163" s="281"/>
      <c r="X163" s="283"/>
      <c r="Y163" s="281"/>
      <c r="Z163" s="34"/>
      <c r="AA163" s="281"/>
      <c r="AB163" s="283"/>
      <c r="AC163" s="281"/>
    </row>
    <row r="164" spans="1:29" ht="15.75" thickTop="1">
      <c r="A164" s="11"/>
      <c r="B164" s="348" t="s">
        <v>1223</v>
      </c>
      <c r="C164" s="348"/>
      <c r="D164" s="348"/>
      <c r="E164" s="348"/>
      <c r="F164" s="40"/>
      <c r="G164" s="170"/>
      <c r="H164" s="170"/>
      <c r="I164" s="170"/>
      <c r="J164" s="40"/>
      <c r="K164" s="170"/>
      <c r="L164" s="170"/>
      <c r="M164" s="170"/>
      <c r="N164" s="40"/>
      <c r="O164" s="170"/>
      <c r="P164" s="170"/>
      <c r="Q164" s="170"/>
      <c r="R164" s="40"/>
      <c r="S164" s="170"/>
      <c r="T164" s="170"/>
      <c r="U164" s="170"/>
      <c r="V164" s="40"/>
      <c r="W164" s="170"/>
      <c r="X164" s="170"/>
      <c r="Y164" s="170"/>
      <c r="Z164" s="40"/>
      <c r="AA164" s="170"/>
      <c r="AB164" s="170"/>
      <c r="AC164" s="170"/>
    </row>
    <row r="165" spans="1:29">
      <c r="A165" s="11"/>
      <c r="B165" s="154" t="s">
        <v>1195</v>
      </c>
      <c r="C165" s="138" t="s">
        <v>292</v>
      </c>
      <c r="D165" s="238">
        <v>5</v>
      </c>
      <c r="E165" s="34"/>
      <c r="F165" s="34"/>
      <c r="G165" s="138" t="s">
        <v>292</v>
      </c>
      <c r="H165" s="238" t="s">
        <v>304</v>
      </c>
      <c r="I165" s="34"/>
      <c r="J165" s="34"/>
      <c r="K165" s="138" t="s">
        <v>292</v>
      </c>
      <c r="L165" s="238" t="s">
        <v>304</v>
      </c>
      <c r="M165" s="34"/>
      <c r="N165" s="34"/>
      <c r="O165" s="138" t="s">
        <v>292</v>
      </c>
      <c r="P165" s="238" t="s">
        <v>304</v>
      </c>
      <c r="Q165" s="34"/>
      <c r="R165" s="34"/>
      <c r="S165" s="138" t="s">
        <v>292</v>
      </c>
      <c r="T165" s="238">
        <v>5</v>
      </c>
      <c r="U165" s="34"/>
      <c r="V165" s="34"/>
      <c r="W165" s="138" t="s">
        <v>292</v>
      </c>
      <c r="X165" s="238" t="s">
        <v>304</v>
      </c>
      <c r="Y165" s="34"/>
      <c r="Z165" s="34"/>
      <c r="AA165" s="138" t="s">
        <v>292</v>
      </c>
      <c r="AB165" s="238" t="s">
        <v>304</v>
      </c>
      <c r="AC165" s="34"/>
    </row>
    <row r="166" spans="1:29">
      <c r="A166" s="11"/>
      <c r="B166" s="154"/>
      <c r="C166" s="138"/>
      <c r="D166" s="238"/>
      <c r="E166" s="34"/>
      <c r="F166" s="34"/>
      <c r="G166" s="138"/>
      <c r="H166" s="238"/>
      <c r="I166" s="34"/>
      <c r="J166" s="34"/>
      <c r="K166" s="138"/>
      <c r="L166" s="238"/>
      <c r="M166" s="34"/>
      <c r="N166" s="34"/>
      <c r="O166" s="138"/>
      <c r="P166" s="238"/>
      <c r="Q166" s="34"/>
      <c r="R166" s="34"/>
      <c r="S166" s="138"/>
      <c r="T166" s="238"/>
      <c r="U166" s="34"/>
      <c r="V166" s="34"/>
      <c r="W166" s="138"/>
      <c r="X166" s="238"/>
      <c r="Y166" s="34"/>
      <c r="Z166" s="34"/>
      <c r="AA166" s="138"/>
      <c r="AB166" s="238"/>
      <c r="AC166" s="34"/>
    </row>
    <row r="167" spans="1:29">
      <c r="A167" s="11"/>
      <c r="B167" s="149" t="s">
        <v>1224</v>
      </c>
      <c r="C167" s="237" t="s">
        <v>304</v>
      </c>
      <c r="D167" s="237"/>
      <c r="E167" s="51"/>
      <c r="F167" s="51"/>
      <c r="G167" s="237" t="s">
        <v>304</v>
      </c>
      <c r="H167" s="237"/>
      <c r="I167" s="51"/>
      <c r="J167" s="51"/>
      <c r="K167" s="237" t="s">
        <v>304</v>
      </c>
      <c r="L167" s="237"/>
      <c r="M167" s="51"/>
      <c r="N167" s="51"/>
      <c r="O167" s="237" t="s">
        <v>304</v>
      </c>
      <c r="P167" s="237"/>
      <c r="Q167" s="51"/>
      <c r="R167" s="51"/>
      <c r="S167" s="237" t="s">
        <v>304</v>
      </c>
      <c r="T167" s="237"/>
      <c r="U167" s="51"/>
      <c r="V167" s="51"/>
      <c r="W167" s="237" t="s">
        <v>304</v>
      </c>
      <c r="X167" s="237"/>
      <c r="Y167" s="51"/>
      <c r="Z167" s="51"/>
      <c r="AA167" s="237" t="s">
        <v>1225</v>
      </c>
      <c r="AB167" s="237"/>
      <c r="AC167" s="152" t="s">
        <v>295</v>
      </c>
    </row>
    <row r="168" spans="1:29">
      <c r="A168" s="11"/>
      <c r="B168" s="149"/>
      <c r="C168" s="237"/>
      <c r="D168" s="237"/>
      <c r="E168" s="51"/>
      <c r="F168" s="51"/>
      <c r="G168" s="237"/>
      <c r="H168" s="237"/>
      <c r="I168" s="51"/>
      <c r="J168" s="51"/>
      <c r="K168" s="237"/>
      <c r="L168" s="237"/>
      <c r="M168" s="51"/>
      <c r="N168" s="51"/>
      <c r="O168" s="237"/>
      <c r="P168" s="237"/>
      <c r="Q168" s="51"/>
      <c r="R168" s="51"/>
      <c r="S168" s="237"/>
      <c r="T168" s="237"/>
      <c r="U168" s="51"/>
      <c r="V168" s="51"/>
      <c r="W168" s="237"/>
      <c r="X168" s="237"/>
      <c r="Y168" s="51"/>
      <c r="Z168" s="51"/>
      <c r="AA168" s="237"/>
      <c r="AB168" s="237"/>
      <c r="AC168" s="152"/>
    </row>
    <row r="169" spans="1:29">
      <c r="A169" s="11"/>
      <c r="B169" s="154" t="s">
        <v>1196</v>
      </c>
      <c r="C169" s="238" t="s">
        <v>326</v>
      </c>
      <c r="D169" s="238"/>
      <c r="E169" s="138" t="s">
        <v>295</v>
      </c>
      <c r="F169" s="34"/>
      <c r="G169" s="238">
        <v>32</v>
      </c>
      <c r="H169" s="238"/>
      <c r="I169" s="34"/>
      <c r="J169" s="34"/>
      <c r="K169" s="238">
        <v>14</v>
      </c>
      <c r="L169" s="238"/>
      <c r="M169" s="34"/>
      <c r="N169" s="34"/>
      <c r="O169" s="238" t="s">
        <v>304</v>
      </c>
      <c r="P169" s="238"/>
      <c r="Q169" s="34"/>
      <c r="R169" s="34"/>
      <c r="S169" s="238">
        <v>14</v>
      </c>
      <c r="T169" s="238"/>
      <c r="U169" s="34"/>
      <c r="V169" s="34"/>
      <c r="W169" s="238">
        <v>21</v>
      </c>
      <c r="X169" s="238"/>
      <c r="Y169" s="34"/>
      <c r="Z169" s="34"/>
      <c r="AA169" s="238">
        <v>57</v>
      </c>
      <c r="AB169" s="238"/>
      <c r="AC169" s="34"/>
    </row>
    <row r="170" spans="1:29">
      <c r="A170" s="11"/>
      <c r="B170" s="154"/>
      <c r="C170" s="238"/>
      <c r="D170" s="238"/>
      <c r="E170" s="138"/>
      <c r="F170" s="34"/>
      <c r="G170" s="238"/>
      <c r="H170" s="238"/>
      <c r="I170" s="34"/>
      <c r="J170" s="34"/>
      <c r="K170" s="238"/>
      <c r="L170" s="238"/>
      <c r="M170" s="34"/>
      <c r="N170" s="34"/>
      <c r="O170" s="238"/>
      <c r="P170" s="238"/>
      <c r="Q170" s="34"/>
      <c r="R170" s="34"/>
      <c r="S170" s="238"/>
      <c r="T170" s="238"/>
      <c r="U170" s="34"/>
      <c r="V170" s="34"/>
      <c r="W170" s="238"/>
      <c r="X170" s="238"/>
      <c r="Y170" s="34"/>
      <c r="Z170" s="34"/>
      <c r="AA170" s="238"/>
      <c r="AB170" s="238"/>
      <c r="AC170" s="34"/>
    </row>
    <row r="171" spans="1:29">
      <c r="A171" s="11"/>
      <c r="B171" s="149" t="s">
        <v>1197</v>
      </c>
      <c r="C171" s="237" t="s">
        <v>1226</v>
      </c>
      <c r="D171" s="237"/>
      <c r="E171" s="152" t="s">
        <v>295</v>
      </c>
      <c r="F171" s="51"/>
      <c r="G171" s="237" t="s">
        <v>304</v>
      </c>
      <c r="H171" s="237"/>
      <c r="I171" s="51"/>
      <c r="J171" s="51"/>
      <c r="K171" s="237" t="s">
        <v>304</v>
      </c>
      <c r="L171" s="237"/>
      <c r="M171" s="51"/>
      <c r="N171" s="51"/>
      <c r="O171" s="237" t="s">
        <v>304</v>
      </c>
      <c r="P171" s="237"/>
      <c r="Q171" s="51"/>
      <c r="R171" s="51"/>
      <c r="S171" s="237" t="s">
        <v>1226</v>
      </c>
      <c r="T171" s="237"/>
      <c r="U171" s="152" t="s">
        <v>295</v>
      </c>
      <c r="V171" s="51"/>
      <c r="W171" s="237">
        <v>143</v>
      </c>
      <c r="X171" s="237"/>
      <c r="Y171" s="51"/>
      <c r="Z171" s="51"/>
      <c r="AA171" s="237">
        <v>83</v>
      </c>
      <c r="AB171" s="237"/>
      <c r="AC171" s="51"/>
    </row>
    <row r="172" spans="1:29">
      <c r="A172" s="11"/>
      <c r="B172" s="149"/>
      <c r="C172" s="237"/>
      <c r="D172" s="237"/>
      <c r="E172" s="152"/>
      <c r="F172" s="51"/>
      <c r="G172" s="237"/>
      <c r="H172" s="237"/>
      <c r="I172" s="51"/>
      <c r="J172" s="51"/>
      <c r="K172" s="237"/>
      <c r="L172" s="237"/>
      <c r="M172" s="51"/>
      <c r="N172" s="51"/>
      <c r="O172" s="237"/>
      <c r="P172" s="237"/>
      <c r="Q172" s="51"/>
      <c r="R172" s="51"/>
      <c r="S172" s="237"/>
      <c r="T172" s="237"/>
      <c r="U172" s="152"/>
      <c r="V172" s="51"/>
      <c r="W172" s="237"/>
      <c r="X172" s="237"/>
      <c r="Y172" s="51"/>
      <c r="Z172" s="51"/>
      <c r="AA172" s="237"/>
      <c r="AB172" s="237"/>
      <c r="AC172" s="51"/>
    </row>
    <row r="173" spans="1:29">
      <c r="A173" s="11"/>
      <c r="B173" s="154" t="s">
        <v>1198</v>
      </c>
      <c r="C173" s="238" t="s">
        <v>1227</v>
      </c>
      <c r="D173" s="238"/>
      <c r="E173" s="138" t="s">
        <v>295</v>
      </c>
      <c r="F173" s="34"/>
      <c r="G173" s="238" t="s">
        <v>304</v>
      </c>
      <c r="H173" s="238"/>
      <c r="I173" s="34"/>
      <c r="J173" s="34"/>
      <c r="K173" s="238" t="s">
        <v>1228</v>
      </c>
      <c r="L173" s="238"/>
      <c r="M173" s="138" t="s">
        <v>295</v>
      </c>
      <c r="N173" s="34"/>
      <c r="O173" s="238" t="s">
        <v>304</v>
      </c>
      <c r="P173" s="238"/>
      <c r="Q173" s="34"/>
      <c r="R173" s="34"/>
      <c r="S173" s="238">
        <v>7</v>
      </c>
      <c r="T173" s="238"/>
      <c r="U173" s="34"/>
      <c r="V173" s="34"/>
      <c r="W173" s="238" t="s">
        <v>1229</v>
      </c>
      <c r="X173" s="238"/>
      <c r="Y173" s="138" t="s">
        <v>295</v>
      </c>
      <c r="Z173" s="34"/>
      <c r="AA173" s="238" t="s">
        <v>1230</v>
      </c>
      <c r="AB173" s="238"/>
      <c r="AC173" s="138" t="s">
        <v>295</v>
      </c>
    </row>
    <row r="174" spans="1:29">
      <c r="A174" s="11"/>
      <c r="B174" s="154"/>
      <c r="C174" s="238"/>
      <c r="D174" s="238"/>
      <c r="E174" s="138"/>
      <c r="F174" s="34"/>
      <c r="G174" s="238"/>
      <c r="H174" s="238"/>
      <c r="I174" s="34"/>
      <c r="J174" s="34"/>
      <c r="K174" s="238"/>
      <c r="L174" s="238"/>
      <c r="M174" s="138"/>
      <c r="N174" s="34"/>
      <c r="O174" s="238"/>
      <c r="P174" s="238"/>
      <c r="Q174" s="34"/>
      <c r="R174" s="34"/>
      <c r="S174" s="238"/>
      <c r="T174" s="238"/>
      <c r="U174" s="34"/>
      <c r="V174" s="34"/>
      <c r="W174" s="238"/>
      <c r="X174" s="238"/>
      <c r="Y174" s="138"/>
      <c r="Z174" s="34"/>
      <c r="AA174" s="238"/>
      <c r="AB174" s="238"/>
      <c r="AC174" s="138"/>
    </row>
    <row r="175" spans="1:29">
      <c r="A175" s="11"/>
      <c r="B175" s="149" t="s">
        <v>1204</v>
      </c>
      <c r="C175" s="237">
        <v>6</v>
      </c>
      <c r="D175" s="237"/>
      <c r="E175" s="51"/>
      <c r="F175" s="51"/>
      <c r="G175" s="237" t="s">
        <v>304</v>
      </c>
      <c r="H175" s="237"/>
      <c r="I175" s="51"/>
      <c r="J175" s="51"/>
      <c r="K175" s="237" t="s">
        <v>304</v>
      </c>
      <c r="L175" s="237"/>
      <c r="M175" s="51"/>
      <c r="N175" s="51"/>
      <c r="O175" s="237" t="s">
        <v>304</v>
      </c>
      <c r="P175" s="237"/>
      <c r="Q175" s="51"/>
      <c r="R175" s="51"/>
      <c r="S175" s="237">
        <v>6</v>
      </c>
      <c r="T175" s="237"/>
      <c r="U175" s="51"/>
      <c r="V175" s="51"/>
      <c r="W175" s="237" t="s">
        <v>949</v>
      </c>
      <c r="X175" s="237"/>
      <c r="Y175" s="152" t="s">
        <v>295</v>
      </c>
      <c r="Z175" s="51"/>
      <c r="AA175" s="237" t="s">
        <v>1231</v>
      </c>
      <c r="AB175" s="237"/>
      <c r="AC175" s="152" t="s">
        <v>295</v>
      </c>
    </row>
    <row r="176" spans="1:29">
      <c r="A176" s="11"/>
      <c r="B176" s="149"/>
      <c r="C176" s="237"/>
      <c r="D176" s="237"/>
      <c r="E176" s="51"/>
      <c r="F176" s="51"/>
      <c r="G176" s="237"/>
      <c r="H176" s="237"/>
      <c r="I176" s="51"/>
      <c r="J176" s="51"/>
      <c r="K176" s="237"/>
      <c r="L176" s="237"/>
      <c r="M176" s="51"/>
      <c r="N176" s="51"/>
      <c r="O176" s="237"/>
      <c r="P176" s="237"/>
      <c r="Q176" s="51"/>
      <c r="R176" s="51"/>
      <c r="S176" s="237"/>
      <c r="T176" s="237"/>
      <c r="U176" s="51"/>
      <c r="V176" s="51"/>
      <c r="W176" s="237"/>
      <c r="X176" s="237"/>
      <c r="Y176" s="152"/>
      <c r="Z176" s="51"/>
      <c r="AA176" s="237"/>
      <c r="AB176" s="237"/>
      <c r="AC176" s="152"/>
    </row>
    <row r="177" spans="1:29">
      <c r="A177" s="11"/>
      <c r="B177" s="154" t="s">
        <v>1207</v>
      </c>
      <c r="C177" s="238" t="s">
        <v>747</v>
      </c>
      <c r="D177" s="238"/>
      <c r="E177" s="138" t="s">
        <v>295</v>
      </c>
      <c r="F177" s="34"/>
      <c r="G177" s="238" t="s">
        <v>304</v>
      </c>
      <c r="H177" s="238"/>
      <c r="I177" s="34"/>
      <c r="J177" s="34"/>
      <c r="K177" s="238" t="s">
        <v>304</v>
      </c>
      <c r="L177" s="238"/>
      <c r="M177" s="34"/>
      <c r="N177" s="34"/>
      <c r="O177" s="238" t="s">
        <v>304</v>
      </c>
      <c r="P177" s="238"/>
      <c r="Q177" s="34"/>
      <c r="R177" s="34"/>
      <c r="S177" s="238" t="s">
        <v>747</v>
      </c>
      <c r="T177" s="238"/>
      <c r="U177" s="138" t="s">
        <v>295</v>
      </c>
      <c r="V177" s="34"/>
      <c r="W177" s="238">
        <v>10</v>
      </c>
      <c r="X177" s="238"/>
      <c r="Y177" s="34"/>
      <c r="Z177" s="34"/>
      <c r="AA177" s="238" t="s">
        <v>786</v>
      </c>
      <c r="AB177" s="238"/>
      <c r="AC177" s="138" t="s">
        <v>295</v>
      </c>
    </row>
    <row r="178" spans="1:29">
      <c r="A178" s="11"/>
      <c r="B178" s="154"/>
      <c r="C178" s="238"/>
      <c r="D178" s="238"/>
      <c r="E178" s="138"/>
      <c r="F178" s="34"/>
      <c r="G178" s="238"/>
      <c r="H178" s="238"/>
      <c r="I178" s="34"/>
      <c r="J178" s="34"/>
      <c r="K178" s="238"/>
      <c r="L178" s="238"/>
      <c r="M178" s="34"/>
      <c r="N178" s="34"/>
      <c r="O178" s="238"/>
      <c r="P178" s="238"/>
      <c r="Q178" s="34"/>
      <c r="R178" s="34"/>
      <c r="S178" s="238"/>
      <c r="T178" s="238"/>
      <c r="U178" s="138"/>
      <c r="V178" s="34"/>
      <c r="W178" s="238"/>
      <c r="X178" s="238"/>
      <c r="Y178" s="34"/>
      <c r="Z178" s="34"/>
      <c r="AA178" s="238"/>
      <c r="AB178" s="238"/>
      <c r="AC178" s="138"/>
    </row>
    <row r="179" spans="1:29">
      <c r="A179" s="11"/>
      <c r="B179" s="149" t="s">
        <v>467</v>
      </c>
      <c r="C179" s="237">
        <v>2</v>
      </c>
      <c r="D179" s="237"/>
      <c r="E179" s="51"/>
      <c r="F179" s="51"/>
      <c r="G179" s="237" t="s">
        <v>749</v>
      </c>
      <c r="H179" s="237"/>
      <c r="I179" s="152" t="s">
        <v>295</v>
      </c>
      <c r="J179" s="51"/>
      <c r="K179" s="237" t="s">
        <v>329</v>
      </c>
      <c r="L179" s="237"/>
      <c r="M179" s="152" t="s">
        <v>295</v>
      </c>
      <c r="N179" s="51"/>
      <c r="O179" s="237" t="s">
        <v>574</v>
      </c>
      <c r="P179" s="237"/>
      <c r="Q179" s="152" t="s">
        <v>295</v>
      </c>
      <c r="R179" s="51"/>
      <c r="S179" s="237">
        <v>16</v>
      </c>
      <c r="T179" s="237"/>
      <c r="U179" s="51"/>
      <c r="V179" s="51"/>
      <c r="W179" s="237" t="s">
        <v>304</v>
      </c>
      <c r="X179" s="237"/>
      <c r="Y179" s="51"/>
      <c r="Z179" s="51"/>
      <c r="AA179" s="237" t="s">
        <v>1232</v>
      </c>
      <c r="AB179" s="237"/>
      <c r="AC179" s="152" t="s">
        <v>295</v>
      </c>
    </row>
    <row r="180" spans="1:29" ht="15.75" thickBot="1">
      <c r="A180" s="11"/>
      <c r="B180" s="149"/>
      <c r="C180" s="275"/>
      <c r="D180" s="275"/>
      <c r="E180" s="84"/>
      <c r="F180" s="51"/>
      <c r="G180" s="275"/>
      <c r="H180" s="275"/>
      <c r="I180" s="340"/>
      <c r="J180" s="51"/>
      <c r="K180" s="275"/>
      <c r="L180" s="275"/>
      <c r="M180" s="340"/>
      <c r="N180" s="51"/>
      <c r="O180" s="275"/>
      <c r="P180" s="275"/>
      <c r="Q180" s="340"/>
      <c r="R180" s="51"/>
      <c r="S180" s="275"/>
      <c r="T180" s="275"/>
      <c r="U180" s="84"/>
      <c r="V180" s="51"/>
      <c r="W180" s="275"/>
      <c r="X180" s="275"/>
      <c r="Y180" s="84"/>
      <c r="Z180" s="51"/>
      <c r="AA180" s="275"/>
      <c r="AB180" s="275"/>
      <c r="AC180" s="340"/>
    </row>
    <row r="181" spans="1:29">
      <c r="A181" s="11"/>
      <c r="B181" s="154" t="s">
        <v>132</v>
      </c>
      <c r="C181" s="280" t="s">
        <v>292</v>
      </c>
      <c r="D181" s="282" t="s">
        <v>1169</v>
      </c>
      <c r="E181" s="280" t="s">
        <v>295</v>
      </c>
      <c r="F181" s="34"/>
      <c r="G181" s="280" t="s">
        <v>292</v>
      </c>
      <c r="H181" s="282">
        <v>3</v>
      </c>
      <c r="I181" s="90"/>
      <c r="J181" s="34"/>
      <c r="K181" s="280" t="s">
        <v>292</v>
      </c>
      <c r="L181" s="282" t="s">
        <v>1173</v>
      </c>
      <c r="M181" s="280" t="s">
        <v>295</v>
      </c>
      <c r="N181" s="34"/>
      <c r="O181" s="280" t="s">
        <v>292</v>
      </c>
      <c r="P181" s="282" t="s">
        <v>574</v>
      </c>
      <c r="Q181" s="280" t="s">
        <v>295</v>
      </c>
      <c r="R181" s="34"/>
      <c r="S181" s="280" t="s">
        <v>292</v>
      </c>
      <c r="T181" s="282">
        <v>16</v>
      </c>
      <c r="U181" s="90"/>
      <c r="V181" s="34"/>
      <c r="W181" s="280" t="s">
        <v>292</v>
      </c>
      <c r="X181" s="282" t="s">
        <v>296</v>
      </c>
      <c r="Y181" s="280" t="s">
        <v>295</v>
      </c>
      <c r="Z181" s="34"/>
      <c r="AA181" s="280" t="s">
        <v>292</v>
      </c>
      <c r="AB181" s="282" t="s">
        <v>1178</v>
      </c>
      <c r="AC181" s="280" t="s">
        <v>295</v>
      </c>
    </row>
    <row r="182" spans="1:29" ht="15.75" thickBot="1">
      <c r="A182" s="11"/>
      <c r="B182" s="154"/>
      <c r="C182" s="281"/>
      <c r="D182" s="283"/>
      <c r="E182" s="281"/>
      <c r="F182" s="34"/>
      <c r="G182" s="281"/>
      <c r="H182" s="283"/>
      <c r="I182" s="91"/>
      <c r="J182" s="34"/>
      <c r="K182" s="281"/>
      <c r="L182" s="283"/>
      <c r="M182" s="281"/>
      <c r="N182" s="34"/>
      <c r="O182" s="281"/>
      <c r="P182" s="283"/>
      <c r="Q182" s="281"/>
      <c r="R182" s="34"/>
      <c r="S182" s="281"/>
      <c r="T182" s="283"/>
      <c r="U182" s="91"/>
      <c r="V182" s="34"/>
      <c r="W182" s="281"/>
      <c r="X182" s="283"/>
      <c r="Y182" s="281"/>
      <c r="Z182" s="34"/>
      <c r="AA182" s="281"/>
      <c r="AB182" s="283"/>
      <c r="AC182" s="281"/>
    </row>
    <row r="183" spans="1:29" ht="15.75" thickTop="1">
      <c r="A183" s="11"/>
      <c r="B183" s="14"/>
      <c r="C183" s="14"/>
    </row>
    <row r="184" spans="1:29" ht="33.75">
      <c r="A184" s="11"/>
      <c r="B184" s="26" t="s">
        <v>299</v>
      </c>
      <c r="C184" s="27" t="s">
        <v>1233</v>
      </c>
    </row>
  </sheetData>
  <mergeCells count="1140">
    <mergeCell ref="B35:AC35"/>
    <mergeCell ref="B36:AC36"/>
    <mergeCell ref="B37:AC37"/>
    <mergeCell ref="B29:AC29"/>
    <mergeCell ref="B30:AC30"/>
    <mergeCell ref="B31:AC31"/>
    <mergeCell ref="B32:AC32"/>
    <mergeCell ref="B33:AC33"/>
    <mergeCell ref="B34:AC34"/>
    <mergeCell ref="B23:AC23"/>
    <mergeCell ref="B24:AC24"/>
    <mergeCell ref="B25:AC25"/>
    <mergeCell ref="B26:AC26"/>
    <mergeCell ref="B27:AC27"/>
    <mergeCell ref="B28:AC28"/>
    <mergeCell ref="B17:AC17"/>
    <mergeCell ref="B18:AC18"/>
    <mergeCell ref="B19:AC19"/>
    <mergeCell ref="B20:AC20"/>
    <mergeCell ref="B21:AC21"/>
    <mergeCell ref="B22:AC22"/>
    <mergeCell ref="B11:AC11"/>
    <mergeCell ref="B12:AC12"/>
    <mergeCell ref="B13:AC13"/>
    <mergeCell ref="B14:AC14"/>
    <mergeCell ref="B15:AC15"/>
    <mergeCell ref="B16:AC16"/>
    <mergeCell ref="AC181:AC182"/>
    <mergeCell ref="A1:A2"/>
    <mergeCell ref="B1:AC1"/>
    <mergeCell ref="B2:AC2"/>
    <mergeCell ref="B3:AC3"/>
    <mergeCell ref="A4:A184"/>
    <mergeCell ref="B4:AC4"/>
    <mergeCell ref="B5:AC5"/>
    <mergeCell ref="B9:AC9"/>
    <mergeCell ref="B10:AC10"/>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C179:AC180"/>
    <mergeCell ref="B181:B182"/>
    <mergeCell ref="C181:C182"/>
    <mergeCell ref="D181:D182"/>
    <mergeCell ref="E181:E182"/>
    <mergeCell ref="F181:F182"/>
    <mergeCell ref="G181:G182"/>
    <mergeCell ref="H181:H182"/>
    <mergeCell ref="I181:I182"/>
    <mergeCell ref="J181:J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7:AB178"/>
    <mergeCell ref="AC177:AC178"/>
    <mergeCell ref="B179:B180"/>
    <mergeCell ref="C179:D180"/>
    <mergeCell ref="E179:E180"/>
    <mergeCell ref="F179:F180"/>
    <mergeCell ref="G179:H180"/>
    <mergeCell ref="I179:I180"/>
    <mergeCell ref="J179:J180"/>
    <mergeCell ref="K179:L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Z175:Z176"/>
    <mergeCell ref="AA175:AB176"/>
    <mergeCell ref="AC175:AC176"/>
    <mergeCell ref="B177:B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C171:AC172"/>
    <mergeCell ref="B173:B174"/>
    <mergeCell ref="C173:D174"/>
    <mergeCell ref="E173:E174"/>
    <mergeCell ref="F173:F174"/>
    <mergeCell ref="G173:H174"/>
    <mergeCell ref="I173:I174"/>
    <mergeCell ref="J173:J174"/>
    <mergeCell ref="K173:L174"/>
    <mergeCell ref="M173:M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69:AB170"/>
    <mergeCell ref="AC169:AC170"/>
    <mergeCell ref="B171:B172"/>
    <mergeCell ref="C171:D172"/>
    <mergeCell ref="E171:E172"/>
    <mergeCell ref="F171:F172"/>
    <mergeCell ref="G171:H172"/>
    <mergeCell ref="I171:I172"/>
    <mergeCell ref="J171:J172"/>
    <mergeCell ref="K171:L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Z165:Z166"/>
    <mergeCell ref="AA165:AA166"/>
    <mergeCell ref="AB165:AB166"/>
    <mergeCell ref="AC165:AC166"/>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B162:AB163"/>
    <mergeCell ref="AC162:AC163"/>
    <mergeCell ref="B164:E164"/>
    <mergeCell ref="G164:I164"/>
    <mergeCell ref="K164:M164"/>
    <mergeCell ref="O164:Q164"/>
    <mergeCell ref="S164:U164"/>
    <mergeCell ref="W164:Y164"/>
    <mergeCell ref="AA164:AC164"/>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0:AB161"/>
    <mergeCell ref="AC160:AC161"/>
    <mergeCell ref="B162:B163"/>
    <mergeCell ref="C162:C163"/>
    <mergeCell ref="D162:D163"/>
    <mergeCell ref="E162:E163"/>
    <mergeCell ref="F162:F163"/>
    <mergeCell ref="G162:G163"/>
    <mergeCell ref="H162:H163"/>
    <mergeCell ref="I162:I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Z148:Z149"/>
    <mergeCell ref="AA148:AA149"/>
    <mergeCell ref="AB148:AB149"/>
    <mergeCell ref="AC148:AC149"/>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A145:AA146"/>
    <mergeCell ref="AB145:AB146"/>
    <mergeCell ref="AC145:AC146"/>
    <mergeCell ref="B147:E147"/>
    <mergeCell ref="G147:I147"/>
    <mergeCell ref="K147:M147"/>
    <mergeCell ref="O147:Q147"/>
    <mergeCell ref="S147:U147"/>
    <mergeCell ref="W147:Y147"/>
    <mergeCell ref="AA147:AC147"/>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Z143:Z144"/>
    <mergeCell ref="AA143:AB144"/>
    <mergeCell ref="AC143:AC144"/>
    <mergeCell ref="B145:B146"/>
    <mergeCell ref="C145:C146"/>
    <mergeCell ref="D145:D146"/>
    <mergeCell ref="E145:E146"/>
    <mergeCell ref="F145:F146"/>
    <mergeCell ref="G145:G146"/>
    <mergeCell ref="H145:H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A130:AC130"/>
    <mergeCell ref="B131:B132"/>
    <mergeCell ref="C131:C132"/>
    <mergeCell ref="D131:D132"/>
    <mergeCell ref="E131:E132"/>
    <mergeCell ref="F131:F132"/>
    <mergeCell ref="G131:G132"/>
    <mergeCell ref="H131:H132"/>
    <mergeCell ref="I131:I132"/>
    <mergeCell ref="J131:J132"/>
    <mergeCell ref="B130:E130"/>
    <mergeCell ref="G130:I130"/>
    <mergeCell ref="K130:M130"/>
    <mergeCell ref="O130:Q130"/>
    <mergeCell ref="S130:U130"/>
    <mergeCell ref="W130:Y130"/>
    <mergeCell ref="Z125:Z128"/>
    <mergeCell ref="AA125:AC125"/>
    <mergeCell ref="AA126:AC126"/>
    <mergeCell ref="AA127:AC127"/>
    <mergeCell ref="AA128:AC128"/>
    <mergeCell ref="C129:AC129"/>
    <mergeCell ref="S125:U125"/>
    <mergeCell ref="S126:U126"/>
    <mergeCell ref="S127:U127"/>
    <mergeCell ref="S128:U128"/>
    <mergeCell ref="V125:V128"/>
    <mergeCell ref="W125:Y128"/>
    <mergeCell ref="N125:N128"/>
    <mergeCell ref="O125:Q125"/>
    <mergeCell ref="O126:Q126"/>
    <mergeCell ref="O127:Q127"/>
    <mergeCell ref="O128:Q128"/>
    <mergeCell ref="R125:R128"/>
    <mergeCell ref="G128:I128"/>
    <mergeCell ref="J125:J128"/>
    <mergeCell ref="K125:M125"/>
    <mergeCell ref="K126:M126"/>
    <mergeCell ref="K127:M127"/>
    <mergeCell ref="K128:M128"/>
    <mergeCell ref="B123:AC123"/>
    <mergeCell ref="B125:B128"/>
    <mergeCell ref="C125:E125"/>
    <mergeCell ref="C126:E126"/>
    <mergeCell ref="C127:E127"/>
    <mergeCell ref="C128:E128"/>
    <mergeCell ref="F125:F128"/>
    <mergeCell ref="G125:I125"/>
    <mergeCell ref="G126:I126"/>
    <mergeCell ref="G127:I127"/>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Q66:Q67"/>
    <mergeCell ref="C68:E68"/>
    <mergeCell ref="G68:I68"/>
    <mergeCell ref="K68:M68"/>
    <mergeCell ref="O68:Q68"/>
    <mergeCell ref="C69:E69"/>
    <mergeCell ref="G69:I69"/>
    <mergeCell ref="K69:M69"/>
    <mergeCell ref="O69:Q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Q61:Q62"/>
    <mergeCell ref="C63:E63"/>
    <mergeCell ref="G63:I63"/>
    <mergeCell ref="K63:M63"/>
    <mergeCell ref="O63:Q63"/>
    <mergeCell ref="B64:B65"/>
    <mergeCell ref="C64:C65"/>
    <mergeCell ref="D64:D65"/>
    <mergeCell ref="E64:E65"/>
    <mergeCell ref="F64:F65"/>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O57:O58"/>
    <mergeCell ref="P57:P58"/>
    <mergeCell ref="Q57:Q58"/>
    <mergeCell ref="B59:B60"/>
    <mergeCell ref="C59:D60"/>
    <mergeCell ref="E59:E60"/>
    <mergeCell ref="F59:F60"/>
    <mergeCell ref="G59:H60"/>
    <mergeCell ref="I59:I60"/>
    <mergeCell ref="J59:J60"/>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K40:M40"/>
    <mergeCell ref="K41:M41"/>
    <mergeCell ref="K42:M42"/>
    <mergeCell ref="N40:N42"/>
    <mergeCell ref="O40:Q40"/>
    <mergeCell ref="O41:Q41"/>
    <mergeCell ref="O42:Q42"/>
    <mergeCell ref="B38:Q38"/>
    <mergeCell ref="B40:B42"/>
    <mergeCell ref="C40:E40"/>
    <mergeCell ref="C41:E41"/>
    <mergeCell ref="C42:E42"/>
    <mergeCell ref="F40:F42"/>
    <mergeCell ref="G40:I40"/>
    <mergeCell ref="G41:I41"/>
    <mergeCell ref="G42:I42"/>
    <mergeCell ref="J40:J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7" t="s">
        <v>1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1235</v>
      </c>
      <c r="B3" s="10" t="s">
        <v>6</v>
      </c>
      <c r="C3" s="10"/>
      <c r="D3" s="10"/>
      <c r="E3" s="10"/>
      <c r="F3" s="10"/>
      <c r="G3" s="10"/>
      <c r="H3" s="10"/>
      <c r="I3" s="10"/>
      <c r="J3" s="10"/>
      <c r="K3" s="10"/>
      <c r="L3" s="10"/>
      <c r="M3" s="10"/>
      <c r="N3" s="10"/>
      <c r="O3" s="10"/>
      <c r="P3" s="10"/>
      <c r="Q3" s="10"/>
    </row>
    <row r="4" spans="1:17" ht="15" customHeight="1">
      <c r="A4" s="11" t="s">
        <v>1234</v>
      </c>
      <c r="B4" s="10" t="s">
        <v>6</v>
      </c>
      <c r="C4" s="10"/>
      <c r="D4" s="10"/>
      <c r="E4" s="10"/>
      <c r="F4" s="10"/>
      <c r="G4" s="10"/>
      <c r="H4" s="10"/>
      <c r="I4" s="10"/>
      <c r="J4" s="10"/>
      <c r="K4" s="10"/>
      <c r="L4" s="10"/>
      <c r="M4" s="10"/>
      <c r="N4" s="10"/>
      <c r="O4" s="10"/>
      <c r="P4" s="10"/>
      <c r="Q4" s="10"/>
    </row>
    <row r="5" spans="1:17">
      <c r="A5" s="11"/>
      <c r="B5" s="30" t="s">
        <v>1234</v>
      </c>
      <c r="C5" s="30"/>
      <c r="D5" s="30"/>
      <c r="E5" s="30"/>
      <c r="F5" s="30"/>
      <c r="G5" s="30"/>
      <c r="H5" s="30"/>
      <c r="I5" s="30"/>
      <c r="J5" s="30"/>
      <c r="K5" s="30"/>
      <c r="L5" s="30"/>
      <c r="M5" s="30"/>
      <c r="N5" s="30"/>
      <c r="O5" s="30"/>
      <c r="P5" s="30"/>
      <c r="Q5" s="30"/>
    </row>
    <row r="6" spans="1:17">
      <c r="A6" s="11"/>
      <c r="B6" s="14"/>
    </row>
    <row r="7" spans="1:17" ht="15.75" thickBot="1">
      <c r="A7" s="11"/>
      <c r="B7" s="14"/>
    </row>
    <row r="8" spans="1:17" ht="15.75" thickTop="1">
      <c r="A8" s="11"/>
      <c r="B8" s="15"/>
    </row>
    <row r="9" spans="1:17" ht="51" customHeight="1">
      <c r="A9" s="11"/>
      <c r="B9" s="32" t="s">
        <v>1236</v>
      </c>
      <c r="C9" s="32"/>
      <c r="D9" s="32"/>
      <c r="E9" s="32"/>
      <c r="F9" s="32"/>
      <c r="G9" s="32"/>
      <c r="H9" s="32"/>
      <c r="I9" s="32"/>
      <c r="J9" s="32"/>
      <c r="K9" s="32"/>
      <c r="L9" s="32"/>
      <c r="M9" s="32"/>
      <c r="N9" s="32"/>
      <c r="O9" s="32"/>
      <c r="P9" s="32"/>
      <c r="Q9" s="32"/>
    </row>
    <row r="10" spans="1:17" ht="25.5" customHeight="1">
      <c r="A10" s="11"/>
      <c r="B10" s="32" t="s">
        <v>1237</v>
      </c>
      <c r="C10" s="32"/>
      <c r="D10" s="32"/>
      <c r="E10" s="32"/>
      <c r="F10" s="32"/>
      <c r="G10" s="32"/>
      <c r="H10" s="32"/>
      <c r="I10" s="32"/>
      <c r="J10" s="32"/>
      <c r="K10" s="32"/>
      <c r="L10" s="32"/>
      <c r="M10" s="32"/>
      <c r="N10" s="32"/>
      <c r="O10" s="32"/>
      <c r="P10" s="32"/>
      <c r="Q10" s="32"/>
    </row>
    <row r="11" spans="1:17" ht="38.25" customHeight="1">
      <c r="A11" s="11"/>
      <c r="B11" s="31" t="s">
        <v>1238</v>
      </c>
      <c r="C11" s="31"/>
      <c r="D11" s="31"/>
      <c r="E11" s="31"/>
      <c r="F11" s="31"/>
      <c r="G11" s="31"/>
      <c r="H11" s="31"/>
      <c r="I11" s="31"/>
      <c r="J11" s="31"/>
      <c r="K11" s="31"/>
      <c r="L11" s="31"/>
      <c r="M11" s="31"/>
      <c r="N11" s="31"/>
      <c r="O11" s="31"/>
      <c r="P11" s="31"/>
      <c r="Q11" s="31"/>
    </row>
    <row r="12" spans="1:17">
      <c r="A12" s="11"/>
      <c r="B12" s="32" t="s">
        <v>1239</v>
      </c>
      <c r="C12" s="32"/>
      <c r="D12" s="32"/>
      <c r="E12" s="32"/>
      <c r="F12" s="32"/>
      <c r="G12" s="32"/>
      <c r="H12" s="32"/>
      <c r="I12" s="32"/>
      <c r="J12" s="32"/>
      <c r="K12" s="32"/>
      <c r="L12" s="32"/>
      <c r="M12" s="32"/>
      <c r="N12" s="32"/>
      <c r="O12" s="32"/>
      <c r="P12" s="32"/>
      <c r="Q12" s="32"/>
    </row>
    <row r="13" spans="1:17">
      <c r="A13" s="11"/>
      <c r="B13" s="24"/>
      <c r="C13" s="24"/>
      <c r="D13" s="24"/>
      <c r="E13" s="24"/>
      <c r="F13" s="24"/>
      <c r="G13" s="24"/>
      <c r="H13" s="24"/>
      <c r="I13" s="24"/>
      <c r="J13" s="24"/>
      <c r="K13" s="24"/>
      <c r="L13" s="24"/>
      <c r="M13" s="24"/>
      <c r="N13" s="24"/>
      <c r="O13" s="24"/>
      <c r="P13" s="24"/>
      <c r="Q13" s="24"/>
    </row>
    <row r="14" spans="1:17">
      <c r="A14" s="11"/>
      <c r="B14" s="14"/>
      <c r="C14" s="14"/>
      <c r="D14" s="14"/>
      <c r="E14" s="14"/>
      <c r="F14" s="14"/>
      <c r="G14" s="14"/>
      <c r="H14" s="14"/>
      <c r="I14" s="14"/>
      <c r="J14" s="14"/>
      <c r="K14" s="14"/>
      <c r="L14" s="14"/>
      <c r="M14" s="14"/>
      <c r="N14" s="14"/>
      <c r="O14" s="14"/>
      <c r="P14" s="14"/>
      <c r="Q14" s="14"/>
    </row>
    <row r="15" spans="1:17" ht="15.75" thickBot="1">
      <c r="A15" s="11"/>
      <c r="B15" s="39"/>
      <c r="C15" s="255">
        <v>41639</v>
      </c>
      <c r="D15" s="255"/>
      <c r="E15" s="255"/>
      <c r="F15" s="255"/>
      <c r="G15" s="255"/>
      <c r="H15" s="255"/>
      <c r="I15" s="255"/>
      <c r="J15" s="20"/>
      <c r="K15" s="255">
        <v>41274</v>
      </c>
      <c r="L15" s="255"/>
      <c r="M15" s="255"/>
      <c r="N15" s="255"/>
      <c r="O15" s="255"/>
      <c r="P15" s="255"/>
      <c r="Q15" s="255"/>
    </row>
    <row r="16" spans="1:17">
      <c r="A16" s="11"/>
      <c r="B16" s="34" t="s">
        <v>447</v>
      </c>
      <c r="C16" s="50" t="s">
        <v>1135</v>
      </c>
      <c r="D16" s="50"/>
      <c r="E16" s="50"/>
      <c r="F16" s="90"/>
      <c r="G16" s="50" t="s">
        <v>1135</v>
      </c>
      <c r="H16" s="50"/>
      <c r="I16" s="50"/>
      <c r="J16" s="34"/>
      <c r="K16" s="50" t="s">
        <v>1135</v>
      </c>
      <c r="L16" s="50"/>
      <c r="M16" s="50"/>
      <c r="N16" s="90"/>
      <c r="O16" s="50" t="s">
        <v>1135</v>
      </c>
      <c r="P16" s="50"/>
      <c r="Q16" s="50"/>
    </row>
    <row r="17" spans="1:17" ht="15.75" thickBot="1">
      <c r="A17" s="11"/>
      <c r="B17" s="63"/>
      <c r="C17" s="48" t="s">
        <v>82</v>
      </c>
      <c r="D17" s="48"/>
      <c r="E17" s="48"/>
      <c r="F17" s="63"/>
      <c r="G17" s="48" t="s">
        <v>1240</v>
      </c>
      <c r="H17" s="48"/>
      <c r="I17" s="48"/>
      <c r="J17" s="63"/>
      <c r="K17" s="48" t="s">
        <v>82</v>
      </c>
      <c r="L17" s="48"/>
      <c r="M17" s="48"/>
      <c r="N17" s="63"/>
      <c r="O17" s="48" t="s">
        <v>1240</v>
      </c>
      <c r="P17" s="48"/>
      <c r="Q17" s="48"/>
    </row>
    <row r="18" spans="1:17">
      <c r="A18" s="11"/>
      <c r="B18" s="39"/>
      <c r="C18" s="50" t="s">
        <v>290</v>
      </c>
      <c r="D18" s="50"/>
      <c r="E18" s="50"/>
      <c r="F18" s="50"/>
      <c r="G18" s="50"/>
      <c r="H18" s="50"/>
      <c r="I18" s="50"/>
      <c r="J18" s="50"/>
      <c r="K18" s="50"/>
      <c r="L18" s="50"/>
      <c r="M18" s="50"/>
      <c r="N18" s="50"/>
      <c r="O18" s="50"/>
      <c r="P18" s="50"/>
      <c r="Q18" s="50"/>
    </row>
    <row r="19" spans="1:17" ht="25.5">
      <c r="A19" s="11"/>
      <c r="B19" s="233" t="s">
        <v>1241</v>
      </c>
      <c r="C19" s="51"/>
      <c r="D19" s="51"/>
      <c r="E19" s="51"/>
      <c r="F19" s="40"/>
      <c r="G19" s="51"/>
      <c r="H19" s="51"/>
      <c r="I19" s="51"/>
      <c r="J19" s="40"/>
      <c r="K19" s="51"/>
      <c r="L19" s="51"/>
      <c r="M19" s="51"/>
      <c r="N19" s="40"/>
      <c r="O19" s="51"/>
      <c r="P19" s="51"/>
      <c r="Q19" s="51"/>
    </row>
    <row r="20" spans="1:17">
      <c r="A20" s="11"/>
      <c r="B20" s="127" t="s">
        <v>83</v>
      </c>
      <c r="C20" s="58" t="s">
        <v>292</v>
      </c>
      <c r="D20" s="57" t="s">
        <v>304</v>
      </c>
      <c r="E20" s="34"/>
      <c r="F20" s="34"/>
      <c r="G20" s="58" t="s">
        <v>292</v>
      </c>
      <c r="H20" s="57" t="s">
        <v>304</v>
      </c>
      <c r="I20" s="34"/>
      <c r="J20" s="34"/>
      <c r="K20" s="60" t="s">
        <v>292</v>
      </c>
      <c r="L20" s="59">
        <v>6</v>
      </c>
      <c r="M20" s="34"/>
      <c r="N20" s="34"/>
      <c r="O20" s="60" t="s">
        <v>292</v>
      </c>
      <c r="P20" s="59" t="s">
        <v>304</v>
      </c>
      <c r="Q20" s="34"/>
    </row>
    <row r="21" spans="1:17">
      <c r="A21" s="11"/>
      <c r="B21" s="127"/>
      <c r="C21" s="58"/>
      <c r="D21" s="57"/>
      <c r="E21" s="34"/>
      <c r="F21" s="34"/>
      <c r="G21" s="58"/>
      <c r="H21" s="57"/>
      <c r="I21" s="34"/>
      <c r="J21" s="34"/>
      <c r="K21" s="60"/>
      <c r="L21" s="59"/>
      <c r="M21" s="34"/>
      <c r="N21" s="34"/>
      <c r="O21" s="60"/>
      <c r="P21" s="59"/>
      <c r="Q21" s="34"/>
    </row>
    <row r="22" spans="1:17">
      <c r="A22" s="11"/>
      <c r="B22" s="122" t="s">
        <v>1242</v>
      </c>
      <c r="C22" s="51"/>
      <c r="D22" s="51"/>
      <c r="E22" s="51"/>
      <c r="F22" s="40"/>
      <c r="G22" s="51"/>
      <c r="H22" s="51"/>
      <c r="I22" s="51"/>
      <c r="J22" s="40"/>
      <c r="K22" s="51"/>
      <c r="L22" s="51"/>
      <c r="M22" s="51"/>
      <c r="N22" s="40"/>
      <c r="O22" s="51"/>
      <c r="P22" s="51"/>
      <c r="Q22" s="51"/>
    </row>
    <row r="23" spans="1:17">
      <c r="A23" s="11"/>
      <c r="B23" s="180" t="s">
        <v>1243</v>
      </c>
      <c r="C23" s="128">
        <v>4020</v>
      </c>
      <c r="D23" s="128"/>
      <c r="E23" s="34"/>
      <c r="F23" s="34"/>
      <c r="G23" s="57" t="s">
        <v>304</v>
      </c>
      <c r="H23" s="57"/>
      <c r="I23" s="34"/>
      <c r="J23" s="34"/>
      <c r="K23" s="94">
        <v>4898</v>
      </c>
      <c r="L23" s="94"/>
      <c r="M23" s="34"/>
      <c r="N23" s="34"/>
      <c r="O23" s="59" t="s">
        <v>304</v>
      </c>
      <c r="P23" s="59"/>
      <c r="Q23" s="34"/>
    </row>
    <row r="24" spans="1:17">
      <c r="A24" s="11"/>
      <c r="B24" s="180"/>
      <c r="C24" s="128"/>
      <c r="D24" s="128"/>
      <c r="E24" s="34"/>
      <c r="F24" s="34"/>
      <c r="G24" s="57"/>
      <c r="H24" s="57"/>
      <c r="I24" s="34"/>
      <c r="J24" s="34"/>
      <c r="K24" s="94"/>
      <c r="L24" s="94"/>
      <c r="M24" s="34"/>
      <c r="N24" s="34"/>
      <c r="O24" s="59"/>
      <c r="P24" s="59"/>
      <c r="Q24" s="34"/>
    </row>
    <row r="25" spans="1:17">
      <c r="A25" s="11"/>
      <c r="B25" s="179" t="s">
        <v>351</v>
      </c>
      <c r="C25" s="53">
        <v>156</v>
      </c>
      <c r="D25" s="53"/>
      <c r="E25" s="51"/>
      <c r="F25" s="51"/>
      <c r="G25" s="53" t="s">
        <v>304</v>
      </c>
      <c r="H25" s="53"/>
      <c r="I25" s="51"/>
      <c r="J25" s="51"/>
      <c r="K25" s="55">
        <v>103</v>
      </c>
      <c r="L25" s="55"/>
      <c r="M25" s="51"/>
      <c r="N25" s="51"/>
      <c r="O25" s="55" t="s">
        <v>304</v>
      </c>
      <c r="P25" s="55"/>
      <c r="Q25" s="51"/>
    </row>
    <row r="26" spans="1:17">
      <c r="A26" s="11"/>
      <c r="B26" s="179"/>
      <c r="C26" s="53"/>
      <c r="D26" s="53"/>
      <c r="E26" s="51"/>
      <c r="F26" s="51"/>
      <c r="G26" s="53"/>
      <c r="H26" s="53"/>
      <c r="I26" s="51"/>
      <c r="J26" s="51"/>
      <c r="K26" s="55"/>
      <c r="L26" s="55"/>
      <c r="M26" s="51"/>
      <c r="N26" s="51"/>
      <c r="O26" s="55"/>
      <c r="P26" s="55"/>
      <c r="Q26" s="51"/>
    </row>
    <row r="27" spans="1:17">
      <c r="A27" s="11"/>
      <c r="B27" s="180" t="s">
        <v>120</v>
      </c>
      <c r="C27" s="57" t="s">
        <v>1244</v>
      </c>
      <c r="D27" s="57"/>
      <c r="E27" s="58" t="s">
        <v>295</v>
      </c>
      <c r="F27" s="34"/>
      <c r="G27" s="57" t="s">
        <v>304</v>
      </c>
      <c r="H27" s="57"/>
      <c r="I27" s="34"/>
      <c r="J27" s="34"/>
      <c r="K27" s="59" t="s">
        <v>1245</v>
      </c>
      <c r="L27" s="59"/>
      <c r="M27" s="60" t="s">
        <v>295</v>
      </c>
      <c r="N27" s="34"/>
      <c r="O27" s="59" t="s">
        <v>304</v>
      </c>
      <c r="P27" s="59"/>
      <c r="Q27" s="34"/>
    </row>
    <row r="28" spans="1:17" ht="15.75" thickBot="1">
      <c r="A28" s="11"/>
      <c r="B28" s="180"/>
      <c r="C28" s="62"/>
      <c r="D28" s="62"/>
      <c r="E28" s="268"/>
      <c r="F28" s="34"/>
      <c r="G28" s="62"/>
      <c r="H28" s="62"/>
      <c r="I28" s="63"/>
      <c r="J28" s="34"/>
      <c r="K28" s="64"/>
      <c r="L28" s="64"/>
      <c r="M28" s="250"/>
      <c r="N28" s="34"/>
      <c r="O28" s="64"/>
      <c r="P28" s="64"/>
      <c r="Q28" s="63"/>
    </row>
    <row r="29" spans="1:17">
      <c r="A29" s="11"/>
      <c r="B29" s="129" t="s">
        <v>1246</v>
      </c>
      <c r="C29" s="134">
        <v>3620</v>
      </c>
      <c r="D29" s="134"/>
      <c r="E29" s="69"/>
      <c r="F29" s="51"/>
      <c r="G29" s="67" t="s">
        <v>304</v>
      </c>
      <c r="H29" s="67"/>
      <c r="I29" s="69"/>
      <c r="J29" s="51"/>
      <c r="K29" s="73">
        <v>4197</v>
      </c>
      <c r="L29" s="73"/>
      <c r="M29" s="69"/>
      <c r="N29" s="51"/>
      <c r="O29" s="106" t="s">
        <v>304</v>
      </c>
      <c r="P29" s="106"/>
      <c r="Q29" s="69"/>
    </row>
    <row r="30" spans="1:17">
      <c r="A30" s="11"/>
      <c r="B30" s="129"/>
      <c r="C30" s="130"/>
      <c r="D30" s="130"/>
      <c r="E30" s="51"/>
      <c r="F30" s="51"/>
      <c r="G30" s="53"/>
      <c r="H30" s="53"/>
      <c r="I30" s="51"/>
      <c r="J30" s="51"/>
      <c r="K30" s="61"/>
      <c r="L30" s="61"/>
      <c r="M30" s="51"/>
      <c r="N30" s="51"/>
      <c r="O30" s="55"/>
      <c r="P30" s="55"/>
      <c r="Q30" s="51"/>
    </row>
    <row r="31" spans="1:17">
      <c r="A31" s="11"/>
      <c r="B31" s="127" t="s">
        <v>101</v>
      </c>
      <c r="C31" s="57" t="s">
        <v>304</v>
      </c>
      <c r="D31" s="57"/>
      <c r="E31" s="34"/>
      <c r="F31" s="34"/>
      <c r="G31" s="57" t="s">
        <v>903</v>
      </c>
      <c r="H31" s="57"/>
      <c r="I31" s="58" t="s">
        <v>295</v>
      </c>
      <c r="J31" s="34"/>
      <c r="K31" s="59" t="s">
        <v>304</v>
      </c>
      <c r="L31" s="59"/>
      <c r="M31" s="34"/>
      <c r="N31" s="34"/>
      <c r="O31" s="59" t="s">
        <v>998</v>
      </c>
      <c r="P31" s="59"/>
      <c r="Q31" s="60" t="s">
        <v>295</v>
      </c>
    </row>
    <row r="32" spans="1:17">
      <c r="A32" s="11"/>
      <c r="B32" s="127"/>
      <c r="C32" s="57"/>
      <c r="D32" s="57"/>
      <c r="E32" s="34"/>
      <c r="F32" s="34"/>
      <c r="G32" s="57"/>
      <c r="H32" s="57"/>
      <c r="I32" s="58"/>
      <c r="J32" s="34"/>
      <c r="K32" s="59"/>
      <c r="L32" s="59"/>
      <c r="M32" s="34"/>
      <c r="N32" s="34"/>
      <c r="O32" s="59"/>
      <c r="P32" s="59"/>
      <c r="Q32" s="60"/>
    </row>
    <row r="33" spans="1:17">
      <c r="A33" s="11"/>
      <c r="B33" s="129" t="s">
        <v>122</v>
      </c>
      <c r="C33" s="53" t="s">
        <v>304</v>
      </c>
      <c r="D33" s="53"/>
      <c r="E33" s="51"/>
      <c r="F33" s="51"/>
      <c r="G33" s="130">
        <v>2200</v>
      </c>
      <c r="H33" s="130"/>
      <c r="I33" s="51"/>
      <c r="J33" s="51"/>
      <c r="K33" s="55" t="s">
        <v>304</v>
      </c>
      <c r="L33" s="55"/>
      <c r="M33" s="51"/>
      <c r="N33" s="51"/>
      <c r="O33" s="61">
        <v>2878</v>
      </c>
      <c r="P33" s="61"/>
      <c r="Q33" s="51"/>
    </row>
    <row r="34" spans="1:17" ht="15.75" thickBot="1">
      <c r="A34" s="11"/>
      <c r="B34" s="129"/>
      <c r="C34" s="83"/>
      <c r="D34" s="83"/>
      <c r="E34" s="84"/>
      <c r="F34" s="51"/>
      <c r="G34" s="131"/>
      <c r="H34" s="131"/>
      <c r="I34" s="84"/>
      <c r="J34" s="51"/>
      <c r="K34" s="85"/>
      <c r="L34" s="85"/>
      <c r="M34" s="84"/>
      <c r="N34" s="51"/>
      <c r="O34" s="132"/>
      <c r="P34" s="132"/>
      <c r="Q34" s="84"/>
    </row>
    <row r="35" spans="1:17">
      <c r="A35" s="11"/>
      <c r="B35" s="111" t="s">
        <v>132</v>
      </c>
      <c r="C35" s="86" t="s">
        <v>292</v>
      </c>
      <c r="D35" s="133">
        <v>3620</v>
      </c>
      <c r="E35" s="90"/>
      <c r="F35" s="34"/>
      <c r="G35" s="86" t="s">
        <v>292</v>
      </c>
      <c r="H35" s="133">
        <v>2159</v>
      </c>
      <c r="I35" s="90"/>
      <c r="J35" s="34"/>
      <c r="K35" s="92" t="s">
        <v>292</v>
      </c>
      <c r="L35" s="95">
        <v>4203</v>
      </c>
      <c r="M35" s="90"/>
      <c r="N35" s="34"/>
      <c r="O35" s="92" t="s">
        <v>292</v>
      </c>
      <c r="P35" s="95">
        <v>2839</v>
      </c>
      <c r="Q35" s="90"/>
    </row>
    <row r="36" spans="1:17" ht="15.75" thickBot="1">
      <c r="A36" s="11"/>
      <c r="B36" s="111"/>
      <c r="C36" s="87"/>
      <c r="D36" s="141"/>
      <c r="E36" s="91"/>
      <c r="F36" s="34"/>
      <c r="G36" s="87"/>
      <c r="H36" s="141"/>
      <c r="I36" s="91"/>
      <c r="J36" s="34"/>
      <c r="K36" s="93"/>
      <c r="L36" s="96"/>
      <c r="M36" s="91"/>
      <c r="N36" s="34"/>
      <c r="O36" s="93"/>
      <c r="P36" s="96"/>
      <c r="Q36" s="91"/>
    </row>
    <row r="37" spans="1:17" ht="15.75" thickTop="1">
      <c r="A37" s="11"/>
      <c r="B37" s="32" t="s">
        <v>1247</v>
      </c>
      <c r="C37" s="32"/>
      <c r="D37" s="32"/>
      <c r="E37" s="32"/>
      <c r="F37" s="32"/>
      <c r="G37" s="32"/>
      <c r="H37" s="32"/>
      <c r="I37" s="32"/>
      <c r="J37" s="32"/>
      <c r="K37" s="32"/>
      <c r="L37" s="32"/>
      <c r="M37" s="32"/>
      <c r="N37" s="32"/>
      <c r="O37" s="32"/>
      <c r="P37" s="32"/>
      <c r="Q37" s="32"/>
    </row>
    <row r="38" spans="1:17">
      <c r="A38" s="11"/>
      <c r="B38" s="31" t="s">
        <v>1248</v>
      </c>
      <c r="C38" s="31"/>
      <c r="D38" s="31"/>
      <c r="E38" s="31"/>
      <c r="F38" s="31"/>
      <c r="G38" s="31"/>
      <c r="H38" s="31"/>
      <c r="I38" s="31"/>
      <c r="J38" s="31"/>
      <c r="K38" s="31"/>
      <c r="L38" s="31"/>
      <c r="M38" s="31"/>
      <c r="N38" s="31"/>
      <c r="O38" s="31"/>
      <c r="P38" s="31"/>
      <c r="Q38" s="31"/>
    </row>
    <row r="39" spans="1:17">
      <c r="A39" s="11"/>
      <c r="B39" s="32" t="s">
        <v>1249</v>
      </c>
      <c r="C39" s="32"/>
      <c r="D39" s="32"/>
      <c r="E39" s="32"/>
      <c r="F39" s="32"/>
      <c r="G39" s="32"/>
      <c r="H39" s="32"/>
      <c r="I39" s="32"/>
      <c r="J39" s="32"/>
      <c r="K39" s="32"/>
      <c r="L39" s="32"/>
      <c r="M39" s="32"/>
      <c r="N39" s="32"/>
      <c r="O39" s="32"/>
      <c r="P39" s="32"/>
      <c r="Q39" s="32"/>
    </row>
  </sheetData>
  <mergeCells count="142">
    <mergeCell ref="B38:Q38"/>
    <mergeCell ref="B39:Q39"/>
    <mergeCell ref="B5:Q5"/>
    <mergeCell ref="B9:Q9"/>
    <mergeCell ref="B10:Q10"/>
    <mergeCell ref="B11:Q11"/>
    <mergeCell ref="B12:Q12"/>
    <mergeCell ref="B37:Q37"/>
    <mergeCell ref="N35:N36"/>
    <mergeCell ref="O35:O36"/>
    <mergeCell ref="P35:P36"/>
    <mergeCell ref="Q35:Q36"/>
    <mergeCell ref="A1:A2"/>
    <mergeCell ref="B1:Q1"/>
    <mergeCell ref="B2:Q2"/>
    <mergeCell ref="B3:Q3"/>
    <mergeCell ref="A4:A39"/>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1" width="30.140625" bestFit="1" customWidth="1"/>
    <col min="2" max="3" width="36.5703125" bestFit="1" customWidth="1"/>
    <col min="4" max="4" width="18.5703125" customWidth="1"/>
    <col min="5" max="6" width="30.42578125" customWidth="1"/>
    <col min="7" max="7" width="6.5703125" customWidth="1"/>
    <col min="8" max="8" width="20.85546875" customWidth="1"/>
    <col min="9" max="9" width="5.140625" customWidth="1"/>
    <col min="10" max="10" width="30.42578125" customWidth="1"/>
    <col min="11" max="11" width="36.5703125" bestFit="1" customWidth="1"/>
    <col min="12" max="12" width="18.5703125" customWidth="1"/>
    <col min="13" max="13" width="36.5703125" bestFit="1" customWidth="1"/>
    <col min="14" max="14" width="30.42578125" customWidth="1"/>
    <col min="15" max="15" width="9.28515625" customWidth="1"/>
    <col min="16" max="16" width="18.5703125" customWidth="1"/>
    <col min="17" max="17" width="5.140625" customWidth="1"/>
    <col min="18" max="18" width="9.28515625" customWidth="1"/>
    <col min="19" max="19" width="6.5703125" customWidth="1"/>
    <col min="20" max="20" width="20.85546875" customWidth="1"/>
    <col min="21" max="21" width="9.85546875" customWidth="1"/>
    <col min="22" max="22" width="8.42578125" customWidth="1"/>
    <col min="23" max="23" width="5.140625" customWidth="1"/>
    <col min="24" max="24" width="9.85546875" customWidth="1"/>
    <col min="25" max="25" width="8.42578125" customWidth="1"/>
  </cols>
  <sheetData>
    <row r="1" spans="1:25" ht="15" customHeight="1">
      <c r="A1" s="7" t="s">
        <v>12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5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4"/>
      <c r="C5" s="14"/>
    </row>
    <row r="6" spans="1:25">
      <c r="A6" s="11"/>
      <c r="B6" s="350"/>
      <c r="C6" s="350" t="s">
        <v>1250</v>
      </c>
    </row>
    <row r="7" spans="1:25">
      <c r="A7" s="11"/>
      <c r="B7" s="14"/>
    </row>
    <row r="8" spans="1:25" ht="15.75" thickBot="1">
      <c r="A8" s="11"/>
      <c r="B8" s="14"/>
    </row>
    <row r="9" spans="1:25" ht="15.75" thickTop="1">
      <c r="A9" s="11"/>
      <c r="B9" s="15"/>
    </row>
    <row r="10" spans="1:25" ht="38.25" customHeight="1">
      <c r="A10" s="11"/>
      <c r="B10" s="32" t="s">
        <v>1251</v>
      </c>
      <c r="C10" s="32"/>
      <c r="D10" s="32"/>
      <c r="E10" s="32"/>
      <c r="F10" s="32"/>
      <c r="G10" s="32"/>
      <c r="H10" s="32"/>
      <c r="I10" s="32"/>
      <c r="J10" s="32"/>
      <c r="K10" s="32"/>
      <c r="L10" s="32"/>
      <c r="M10" s="32"/>
      <c r="N10" s="32"/>
      <c r="O10" s="32"/>
      <c r="P10" s="32"/>
      <c r="Q10" s="32"/>
      <c r="R10" s="32"/>
      <c r="S10" s="32"/>
      <c r="T10" s="32"/>
      <c r="U10" s="32"/>
      <c r="V10" s="32"/>
      <c r="W10" s="32"/>
      <c r="X10" s="32"/>
      <c r="Y10" s="32"/>
    </row>
    <row r="11" spans="1:25" ht="25.5" customHeight="1">
      <c r="A11" s="11"/>
      <c r="B11" s="31" t="s">
        <v>1252</v>
      </c>
      <c r="C11" s="31"/>
      <c r="D11" s="31"/>
      <c r="E11" s="31"/>
      <c r="F11" s="31"/>
      <c r="G11" s="31"/>
      <c r="H11" s="31"/>
      <c r="I11" s="31"/>
      <c r="J11" s="31"/>
      <c r="K11" s="31"/>
      <c r="L11" s="31"/>
      <c r="M11" s="31"/>
      <c r="N11" s="31"/>
      <c r="O11" s="31"/>
      <c r="P11" s="31"/>
      <c r="Q11" s="31"/>
      <c r="R11" s="31"/>
      <c r="S11" s="31"/>
      <c r="T11" s="31"/>
      <c r="U11" s="31"/>
      <c r="V11" s="31"/>
      <c r="W11" s="31"/>
      <c r="X11" s="31"/>
      <c r="Y11" s="31"/>
    </row>
    <row r="12" spans="1:25" ht="25.5" customHeight="1">
      <c r="A12" s="11"/>
      <c r="B12" s="114" t="s">
        <v>1253</v>
      </c>
      <c r="C12" s="114"/>
      <c r="D12" s="114"/>
      <c r="E12" s="114"/>
      <c r="F12" s="114"/>
      <c r="G12" s="114"/>
      <c r="H12" s="114"/>
      <c r="I12" s="114"/>
      <c r="J12" s="114"/>
      <c r="K12" s="114"/>
      <c r="L12" s="114"/>
      <c r="M12" s="114"/>
      <c r="N12" s="114"/>
      <c r="O12" s="114"/>
      <c r="P12" s="114"/>
      <c r="Q12" s="114"/>
      <c r="R12" s="114"/>
      <c r="S12" s="114"/>
      <c r="T12" s="114"/>
      <c r="U12" s="114"/>
      <c r="V12" s="114"/>
      <c r="W12" s="114"/>
      <c r="X12" s="114"/>
      <c r="Y12" s="114"/>
    </row>
    <row r="13" spans="1:25" ht="25.5" customHeight="1">
      <c r="A13" s="11"/>
      <c r="B13" s="31" t="s">
        <v>1254</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1"/>
      <c r="B14" s="14"/>
      <c r="C14" s="14"/>
    </row>
    <row r="15" spans="1:25" ht="38.25">
      <c r="A15" s="11"/>
      <c r="B15" s="351" t="s">
        <v>1255</v>
      </c>
      <c r="C15" s="328" t="s">
        <v>1256</v>
      </c>
    </row>
    <row r="16" spans="1:25">
      <c r="A16" s="11"/>
      <c r="B16" s="14"/>
      <c r="C16" s="14"/>
    </row>
    <row r="17" spans="1:25" ht="51">
      <c r="A17" s="11"/>
      <c r="B17" s="351" t="s">
        <v>1255</v>
      </c>
      <c r="C17" s="328" t="s">
        <v>1257</v>
      </c>
    </row>
    <row r="18" spans="1:25">
      <c r="A18" s="11"/>
      <c r="B18" s="14"/>
      <c r="C18" s="14"/>
    </row>
    <row r="19" spans="1:25" ht="25.5">
      <c r="A19" s="11"/>
      <c r="B19" s="351" t="s">
        <v>1255</v>
      </c>
      <c r="C19" s="328" t="s">
        <v>1258</v>
      </c>
    </row>
    <row r="20" spans="1:25">
      <c r="A20" s="11"/>
      <c r="B20" s="14"/>
      <c r="C20" s="14"/>
    </row>
    <row r="21" spans="1:25" ht="25.5">
      <c r="A21" s="11"/>
      <c r="B21" s="351" t="s">
        <v>1255</v>
      </c>
      <c r="C21" s="328" t="s">
        <v>1259</v>
      </c>
    </row>
    <row r="22" spans="1:25">
      <c r="A22" s="11"/>
      <c r="B22" s="14"/>
      <c r="C22" s="14"/>
    </row>
    <row r="23" spans="1:25" ht="38.25">
      <c r="A23" s="11"/>
      <c r="B23" s="351" t="s">
        <v>1255</v>
      </c>
      <c r="C23" s="328" t="s">
        <v>1260</v>
      </c>
    </row>
    <row r="24" spans="1:25">
      <c r="A24" s="11"/>
      <c r="B24" s="14"/>
      <c r="C24" s="14"/>
    </row>
    <row r="25" spans="1:25" ht="38.25">
      <c r="A25" s="11"/>
      <c r="B25" s="351" t="s">
        <v>1255</v>
      </c>
      <c r="C25" s="328" t="s">
        <v>1261</v>
      </c>
    </row>
    <row r="26" spans="1:25">
      <c r="A26" s="11"/>
      <c r="B26" s="14"/>
      <c r="C26" s="14"/>
    </row>
    <row r="27" spans="1:25" ht="25.5">
      <c r="A27" s="11"/>
      <c r="B27" s="351" t="s">
        <v>1255</v>
      </c>
      <c r="C27" s="328" t="s">
        <v>1262</v>
      </c>
    </row>
    <row r="28" spans="1:25">
      <c r="A28" s="11"/>
      <c r="B28" s="32" t="s">
        <v>1263</v>
      </c>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1"/>
      <c r="B29" s="32" t="s">
        <v>1264</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1"/>
      <c r="B30" s="32" t="s">
        <v>1265</v>
      </c>
      <c r="C30" s="32"/>
      <c r="D30" s="32"/>
      <c r="E30" s="32"/>
      <c r="F30" s="32"/>
      <c r="G30" s="32"/>
      <c r="H30" s="32"/>
      <c r="I30" s="32"/>
      <c r="J30" s="32"/>
      <c r="K30" s="32"/>
      <c r="L30" s="32"/>
      <c r="M30" s="32"/>
      <c r="N30" s="32"/>
      <c r="O30" s="32"/>
      <c r="P30" s="32"/>
      <c r="Q30" s="32"/>
      <c r="R30" s="32"/>
      <c r="S30" s="32"/>
      <c r="T30" s="32"/>
      <c r="U30" s="32"/>
      <c r="V30" s="32"/>
      <c r="W30" s="32"/>
      <c r="X30" s="32"/>
      <c r="Y30" s="32"/>
    </row>
    <row r="31" spans="1:25" ht="25.5" customHeight="1">
      <c r="A31" s="11"/>
      <c r="B31" s="31" t="s">
        <v>1266</v>
      </c>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1"/>
      <c r="B32" s="24"/>
      <c r="C32" s="24"/>
      <c r="D32" s="24"/>
      <c r="E32" s="24"/>
      <c r="F32" s="24"/>
      <c r="G32" s="24"/>
      <c r="H32" s="24"/>
      <c r="I32" s="24"/>
      <c r="J32" s="24"/>
      <c r="K32" s="24"/>
      <c r="L32" s="24"/>
      <c r="M32" s="24"/>
      <c r="N32" s="24"/>
      <c r="O32" s="24"/>
      <c r="P32" s="24"/>
      <c r="Q32" s="24"/>
      <c r="R32" s="24"/>
      <c r="S32" s="24"/>
      <c r="T32" s="24"/>
      <c r="U32" s="24"/>
    </row>
    <row r="33" spans="1:21">
      <c r="A33" s="11"/>
      <c r="B33" s="14"/>
      <c r="C33" s="14"/>
      <c r="D33" s="14"/>
      <c r="E33" s="14"/>
      <c r="F33" s="14"/>
      <c r="G33" s="14"/>
      <c r="H33" s="14"/>
      <c r="I33" s="14"/>
      <c r="J33" s="14"/>
      <c r="K33" s="14"/>
      <c r="L33" s="14"/>
      <c r="M33" s="14"/>
      <c r="N33" s="14"/>
      <c r="O33" s="14"/>
      <c r="P33" s="14"/>
      <c r="Q33" s="14"/>
      <c r="R33" s="14"/>
      <c r="S33" s="14"/>
      <c r="T33" s="14"/>
      <c r="U33" s="14"/>
    </row>
    <row r="34" spans="1:21" ht="15.75" thickBot="1">
      <c r="A34" s="11"/>
      <c r="B34" s="39"/>
      <c r="C34" s="255">
        <v>41639</v>
      </c>
      <c r="D34" s="255"/>
      <c r="E34" s="255"/>
      <c r="F34" s="255"/>
      <c r="G34" s="255"/>
      <c r="H34" s="255"/>
      <c r="I34" s="255"/>
      <c r="J34" s="255"/>
      <c r="K34" s="255"/>
      <c r="L34" s="255"/>
      <c r="M34" s="255"/>
      <c r="N34" s="255"/>
      <c r="O34" s="255"/>
      <c r="P34" s="255"/>
      <c r="Q34" s="255"/>
      <c r="R34" s="255"/>
      <c r="S34" s="255"/>
      <c r="T34" s="255"/>
      <c r="U34" s="255"/>
    </row>
    <row r="35" spans="1:21">
      <c r="A35" s="11"/>
      <c r="B35" s="34" t="s">
        <v>447</v>
      </c>
      <c r="C35" s="50" t="s">
        <v>1267</v>
      </c>
      <c r="D35" s="50"/>
      <c r="E35" s="50"/>
      <c r="F35" s="90"/>
      <c r="G35" s="50" t="s">
        <v>1268</v>
      </c>
      <c r="H35" s="50"/>
      <c r="I35" s="50"/>
      <c r="J35" s="90"/>
      <c r="K35" s="50" t="s">
        <v>1270</v>
      </c>
      <c r="L35" s="50"/>
      <c r="M35" s="50"/>
      <c r="N35" s="90"/>
      <c r="O35" s="50" t="s">
        <v>1271</v>
      </c>
      <c r="P35" s="50"/>
      <c r="Q35" s="50"/>
      <c r="R35" s="90"/>
      <c r="S35" s="50" t="s">
        <v>1272</v>
      </c>
      <c r="T35" s="50"/>
      <c r="U35" s="50"/>
    </row>
    <row r="36" spans="1:21" ht="15.75" thickBot="1">
      <c r="A36" s="11"/>
      <c r="B36" s="63"/>
      <c r="C36" s="48" t="s">
        <v>341</v>
      </c>
      <c r="D36" s="48"/>
      <c r="E36" s="48"/>
      <c r="F36" s="63"/>
      <c r="G36" s="48" t="s">
        <v>1269</v>
      </c>
      <c r="H36" s="48"/>
      <c r="I36" s="48"/>
      <c r="J36" s="63"/>
      <c r="K36" s="48"/>
      <c r="L36" s="48"/>
      <c r="M36" s="48"/>
      <c r="N36" s="63"/>
      <c r="O36" s="48"/>
      <c r="P36" s="48"/>
      <c r="Q36" s="48"/>
      <c r="R36" s="63"/>
      <c r="S36" s="48"/>
      <c r="T36" s="48"/>
      <c r="U36" s="48"/>
    </row>
    <row r="37" spans="1:21">
      <c r="A37" s="11"/>
      <c r="B37" s="39"/>
      <c r="C37" s="50" t="s">
        <v>290</v>
      </c>
      <c r="D37" s="50"/>
      <c r="E37" s="50"/>
      <c r="F37" s="50"/>
      <c r="G37" s="50"/>
      <c r="H37" s="50"/>
      <c r="I37" s="50"/>
      <c r="J37" s="50"/>
      <c r="K37" s="50"/>
      <c r="L37" s="50"/>
      <c r="M37" s="50"/>
      <c r="N37" s="50"/>
      <c r="O37" s="50"/>
      <c r="P37" s="50"/>
      <c r="Q37" s="50"/>
      <c r="R37" s="50"/>
      <c r="S37" s="50"/>
      <c r="T37" s="50"/>
      <c r="U37" s="50"/>
    </row>
    <row r="38" spans="1:21">
      <c r="A38" s="11"/>
      <c r="B38" s="233" t="s">
        <v>1273</v>
      </c>
      <c r="C38" s="51"/>
      <c r="D38" s="51"/>
      <c r="E38" s="51"/>
      <c r="F38" s="40"/>
      <c r="G38" s="51"/>
      <c r="H38" s="51"/>
      <c r="I38" s="51"/>
      <c r="J38" s="40"/>
      <c r="K38" s="51"/>
      <c r="L38" s="51"/>
      <c r="M38" s="51"/>
      <c r="N38" s="40"/>
      <c r="O38" s="51"/>
      <c r="P38" s="51"/>
      <c r="Q38" s="51"/>
      <c r="R38" s="40"/>
      <c r="S38" s="51"/>
      <c r="T38" s="51"/>
      <c r="U38" s="51"/>
    </row>
    <row r="39" spans="1:21">
      <c r="A39" s="11"/>
      <c r="B39" s="111" t="s">
        <v>83</v>
      </c>
      <c r="C39" s="58" t="s">
        <v>292</v>
      </c>
      <c r="D39" s="57">
        <v>175</v>
      </c>
      <c r="E39" s="34"/>
      <c r="F39" s="34"/>
      <c r="G39" s="58" t="s">
        <v>292</v>
      </c>
      <c r="H39" s="57">
        <v>175</v>
      </c>
      <c r="I39" s="34"/>
      <c r="J39" s="34"/>
      <c r="K39" s="58" t="s">
        <v>292</v>
      </c>
      <c r="L39" s="57">
        <v>175</v>
      </c>
      <c r="M39" s="34"/>
      <c r="N39" s="34"/>
      <c r="O39" s="58" t="s">
        <v>292</v>
      </c>
      <c r="P39" s="57" t="s">
        <v>304</v>
      </c>
      <c r="Q39" s="34"/>
      <c r="R39" s="34"/>
      <c r="S39" s="58" t="s">
        <v>292</v>
      </c>
      <c r="T39" s="57" t="s">
        <v>304</v>
      </c>
      <c r="U39" s="34"/>
    </row>
    <row r="40" spans="1:21">
      <c r="A40" s="11"/>
      <c r="B40" s="111"/>
      <c r="C40" s="58"/>
      <c r="D40" s="57"/>
      <c r="E40" s="34"/>
      <c r="F40" s="34"/>
      <c r="G40" s="58"/>
      <c r="H40" s="57"/>
      <c r="I40" s="34"/>
      <c r="J40" s="34"/>
      <c r="K40" s="58"/>
      <c r="L40" s="57"/>
      <c r="M40" s="34"/>
      <c r="N40" s="34"/>
      <c r="O40" s="58"/>
      <c r="P40" s="57"/>
      <c r="Q40" s="34"/>
      <c r="R40" s="34"/>
      <c r="S40" s="58"/>
      <c r="T40" s="57"/>
      <c r="U40" s="34"/>
    </row>
    <row r="41" spans="1:21">
      <c r="A41" s="11"/>
      <c r="B41" s="105" t="s">
        <v>85</v>
      </c>
      <c r="C41" s="130">
        <v>6924</v>
      </c>
      <c r="D41" s="130"/>
      <c r="E41" s="51"/>
      <c r="F41" s="51"/>
      <c r="G41" s="130">
        <v>6924</v>
      </c>
      <c r="H41" s="130"/>
      <c r="I41" s="51"/>
      <c r="J41" s="51"/>
      <c r="K41" s="53" t="s">
        <v>304</v>
      </c>
      <c r="L41" s="53"/>
      <c r="M41" s="51"/>
      <c r="N41" s="51"/>
      <c r="O41" s="130">
        <v>6924</v>
      </c>
      <c r="P41" s="130"/>
      <c r="Q41" s="51"/>
      <c r="R41" s="51"/>
      <c r="S41" s="53" t="s">
        <v>304</v>
      </c>
      <c r="T41" s="53"/>
      <c r="U41" s="51"/>
    </row>
    <row r="42" spans="1:21">
      <c r="A42" s="11"/>
      <c r="B42" s="105"/>
      <c r="C42" s="130"/>
      <c r="D42" s="130"/>
      <c r="E42" s="51"/>
      <c r="F42" s="51"/>
      <c r="G42" s="130"/>
      <c r="H42" s="130"/>
      <c r="I42" s="51"/>
      <c r="J42" s="51"/>
      <c r="K42" s="53"/>
      <c r="L42" s="53"/>
      <c r="M42" s="51"/>
      <c r="N42" s="51"/>
      <c r="O42" s="130"/>
      <c r="P42" s="130"/>
      <c r="Q42" s="51"/>
      <c r="R42" s="51"/>
      <c r="S42" s="53"/>
      <c r="T42" s="53"/>
      <c r="U42" s="51"/>
    </row>
    <row r="43" spans="1:21">
      <c r="A43" s="11"/>
      <c r="B43" s="20" t="s">
        <v>1274</v>
      </c>
      <c r="C43" s="34"/>
      <c r="D43" s="34"/>
      <c r="E43" s="34"/>
      <c r="F43" s="20"/>
      <c r="G43" s="34"/>
      <c r="H43" s="34"/>
      <c r="I43" s="34"/>
      <c r="J43" s="20"/>
      <c r="K43" s="34"/>
      <c r="L43" s="34"/>
      <c r="M43" s="34"/>
      <c r="N43" s="20"/>
      <c r="O43" s="34"/>
      <c r="P43" s="34"/>
      <c r="Q43" s="34"/>
      <c r="R43" s="20"/>
      <c r="S43" s="34"/>
      <c r="T43" s="34"/>
      <c r="U43" s="34"/>
    </row>
    <row r="44" spans="1:21">
      <c r="A44" s="11"/>
      <c r="B44" s="129" t="s">
        <v>348</v>
      </c>
      <c r="C44" s="130">
        <v>21514</v>
      </c>
      <c r="D44" s="130"/>
      <c r="E44" s="51"/>
      <c r="F44" s="51"/>
      <c r="G44" s="130">
        <v>18577</v>
      </c>
      <c r="H44" s="130"/>
      <c r="I44" s="51"/>
      <c r="J44" s="51"/>
      <c r="K44" s="53" t="s">
        <v>304</v>
      </c>
      <c r="L44" s="53"/>
      <c r="M44" s="51"/>
      <c r="N44" s="51"/>
      <c r="O44" s="53" t="s">
        <v>304</v>
      </c>
      <c r="P44" s="53"/>
      <c r="Q44" s="51"/>
      <c r="R44" s="51"/>
      <c r="S44" s="130">
        <v>18577</v>
      </c>
      <c r="T44" s="130"/>
      <c r="U44" s="51"/>
    </row>
    <row r="45" spans="1:21">
      <c r="A45" s="11"/>
      <c r="B45" s="129"/>
      <c r="C45" s="130"/>
      <c r="D45" s="130"/>
      <c r="E45" s="51"/>
      <c r="F45" s="51"/>
      <c r="G45" s="130"/>
      <c r="H45" s="130"/>
      <c r="I45" s="51"/>
      <c r="J45" s="51"/>
      <c r="K45" s="53"/>
      <c r="L45" s="53"/>
      <c r="M45" s="51"/>
      <c r="N45" s="51"/>
      <c r="O45" s="53"/>
      <c r="P45" s="53"/>
      <c r="Q45" s="51"/>
      <c r="R45" s="51"/>
      <c r="S45" s="130"/>
      <c r="T45" s="130"/>
      <c r="U45" s="51"/>
    </row>
    <row r="46" spans="1:21">
      <c r="A46" s="11"/>
      <c r="B46" s="127" t="s">
        <v>349</v>
      </c>
      <c r="C46" s="128">
        <v>2659</v>
      </c>
      <c r="D46" s="128"/>
      <c r="E46" s="34"/>
      <c r="F46" s="34"/>
      <c r="G46" s="128">
        <v>1418</v>
      </c>
      <c r="H46" s="128"/>
      <c r="I46" s="34"/>
      <c r="J46" s="34"/>
      <c r="K46" s="57" t="s">
        <v>304</v>
      </c>
      <c r="L46" s="57"/>
      <c r="M46" s="34"/>
      <c r="N46" s="34"/>
      <c r="O46" s="57" t="s">
        <v>304</v>
      </c>
      <c r="P46" s="57"/>
      <c r="Q46" s="34"/>
      <c r="R46" s="34"/>
      <c r="S46" s="128">
        <v>1418</v>
      </c>
      <c r="T46" s="128"/>
      <c r="U46" s="34"/>
    </row>
    <row r="47" spans="1:21" ht="15.75" thickBot="1">
      <c r="A47" s="11"/>
      <c r="B47" s="127"/>
      <c r="C47" s="181"/>
      <c r="D47" s="181"/>
      <c r="E47" s="63"/>
      <c r="F47" s="34"/>
      <c r="G47" s="181"/>
      <c r="H47" s="181"/>
      <c r="I47" s="63"/>
      <c r="J47" s="34"/>
      <c r="K47" s="62"/>
      <c r="L47" s="62"/>
      <c r="M47" s="63"/>
      <c r="N47" s="34"/>
      <c r="O47" s="62"/>
      <c r="P47" s="62"/>
      <c r="Q47" s="63"/>
      <c r="R47" s="34"/>
      <c r="S47" s="181"/>
      <c r="T47" s="181"/>
      <c r="U47" s="63"/>
    </row>
    <row r="48" spans="1:21">
      <c r="A48" s="11"/>
      <c r="B48" s="129" t="s">
        <v>350</v>
      </c>
      <c r="C48" s="134">
        <v>24173</v>
      </c>
      <c r="D48" s="134"/>
      <c r="E48" s="69"/>
      <c r="F48" s="51"/>
      <c r="G48" s="134">
        <v>19995</v>
      </c>
      <c r="H48" s="134"/>
      <c r="I48" s="69"/>
      <c r="J48" s="51"/>
      <c r="K48" s="67" t="s">
        <v>304</v>
      </c>
      <c r="L48" s="67"/>
      <c r="M48" s="69"/>
      <c r="N48" s="51"/>
      <c r="O48" s="67" t="s">
        <v>304</v>
      </c>
      <c r="P48" s="67"/>
      <c r="Q48" s="69"/>
      <c r="R48" s="51"/>
      <c r="S48" s="134">
        <v>19995</v>
      </c>
      <c r="T48" s="134"/>
      <c r="U48" s="69"/>
    </row>
    <row r="49" spans="1:25">
      <c r="A49" s="11"/>
      <c r="B49" s="129"/>
      <c r="C49" s="130"/>
      <c r="D49" s="130"/>
      <c r="E49" s="51"/>
      <c r="F49" s="51"/>
      <c r="G49" s="130"/>
      <c r="H49" s="130"/>
      <c r="I49" s="51"/>
      <c r="J49" s="51"/>
      <c r="K49" s="352"/>
      <c r="L49" s="352"/>
      <c r="M49" s="265"/>
      <c r="N49" s="51"/>
      <c r="O49" s="352"/>
      <c r="P49" s="352"/>
      <c r="Q49" s="265"/>
      <c r="R49" s="51"/>
      <c r="S49" s="353"/>
      <c r="T49" s="353"/>
      <c r="U49" s="265"/>
    </row>
    <row r="50" spans="1:25">
      <c r="A50" s="11"/>
      <c r="B50" s="111" t="s">
        <v>88</v>
      </c>
      <c r="C50" s="128">
        <v>2047</v>
      </c>
      <c r="D50" s="128"/>
      <c r="E50" s="34"/>
      <c r="F50" s="34"/>
      <c r="G50" s="128">
        <v>2047</v>
      </c>
      <c r="H50" s="128"/>
      <c r="I50" s="34"/>
      <c r="J50" s="34"/>
      <c r="K50" s="57" t="s">
        <v>304</v>
      </c>
      <c r="L50" s="57"/>
      <c r="M50" s="34"/>
      <c r="N50" s="34"/>
      <c r="O50" s="57" t="s">
        <v>304</v>
      </c>
      <c r="P50" s="57"/>
      <c r="Q50" s="34"/>
      <c r="R50" s="34"/>
      <c r="S50" s="128">
        <v>2047</v>
      </c>
      <c r="T50" s="128"/>
      <c r="U50" s="34"/>
    </row>
    <row r="51" spans="1:25">
      <c r="A51" s="11"/>
      <c r="B51" s="111"/>
      <c r="C51" s="128"/>
      <c r="D51" s="128"/>
      <c r="E51" s="34"/>
      <c r="F51" s="34"/>
      <c r="G51" s="128"/>
      <c r="H51" s="128"/>
      <c r="I51" s="34"/>
      <c r="J51" s="34"/>
      <c r="K51" s="57"/>
      <c r="L51" s="57"/>
      <c r="M51" s="34"/>
      <c r="N51" s="34"/>
      <c r="O51" s="57"/>
      <c r="P51" s="57"/>
      <c r="Q51" s="34"/>
      <c r="R51" s="34"/>
      <c r="S51" s="128"/>
      <c r="T51" s="128"/>
      <c r="U51" s="34"/>
    </row>
    <row r="52" spans="1:25">
      <c r="A52" s="11"/>
      <c r="B52" s="105" t="s">
        <v>1275</v>
      </c>
      <c r="C52" s="53">
        <v>86</v>
      </c>
      <c r="D52" s="53"/>
      <c r="E52" s="51"/>
      <c r="F52" s="51"/>
      <c r="G52" s="53">
        <v>86</v>
      </c>
      <c r="H52" s="53"/>
      <c r="I52" s="51"/>
      <c r="J52" s="51"/>
      <c r="K52" s="53" t="s">
        <v>304</v>
      </c>
      <c r="L52" s="53"/>
      <c r="M52" s="51"/>
      <c r="N52" s="51"/>
      <c r="O52" s="53">
        <v>86</v>
      </c>
      <c r="P52" s="53"/>
      <c r="Q52" s="51"/>
      <c r="R52" s="51"/>
      <c r="S52" s="53" t="s">
        <v>304</v>
      </c>
      <c r="T52" s="53"/>
      <c r="U52" s="51"/>
    </row>
    <row r="53" spans="1:25">
      <c r="A53" s="11"/>
      <c r="B53" s="105"/>
      <c r="C53" s="53"/>
      <c r="D53" s="53"/>
      <c r="E53" s="51"/>
      <c r="F53" s="51"/>
      <c r="G53" s="53"/>
      <c r="H53" s="53"/>
      <c r="I53" s="51"/>
      <c r="J53" s="51"/>
      <c r="K53" s="53"/>
      <c r="L53" s="53"/>
      <c r="M53" s="51"/>
      <c r="N53" s="51"/>
      <c r="O53" s="53"/>
      <c r="P53" s="53"/>
      <c r="Q53" s="51"/>
      <c r="R53" s="51"/>
      <c r="S53" s="53"/>
      <c r="T53" s="53"/>
      <c r="U53" s="51"/>
    </row>
    <row r="54" spans="1:25">
      <c r="A54" s="11"/>
      <c r="B54" s="234" t="s">
        <v>1276</v>
      </c>
      <c r="C54" s="34"/>
      <c r="D54" s="34"/>
      <c r="E54" s="34"/>
      <c r="F54" s="20"/>
      <c r="G54" s="34"/>
      <c r="H54" s="34"/>
      <c r="I54" s="34"/>
      <c r="J54" s="20"/>
      <c r="K54" s="34"/>
      <c r="L54" s="34"/>
      <c r="M54" s="34"/>
      <c r="N54" s="20"/>
      <c r="O54" s="34"/>
      <c r="P54" s="34"/>
      <c r="Q54" s="34"/>
      <c r="R54" s="20"/>
      <c r="S54" s="34"/>
      <c r="T54" s="34"/>
      <c r="U54" s="34"/>
    </row>
    <row r="55" spans="1:25">
      <c r="A55" s="11"/>
      <c r="B55" s="105" t="s">
        <v>1277</v>
      </c>
      <c r="C55" s="53">
        <v>496</v>
      </c>
      <c r="D55" s="53"/>
      <c r="E55" s="51"/>
      <c r="F55" s="51"/>
      <c r="G55" s="53">
        <v>496</v>
      </c>
      <c r="H55" s="53"/>
      <c r="I55" s="51"/>
      <c r="J55" s="51"/>
      <c r="K55" s="53" t="s">
        <v>304</v>
      </c>
      <c r="L55" s="53"/>
      <c r="M55" s="51"/>
      <c r="N55" s="51"/>
      <c r="O55" s="53">
        <v>496</v>
      </c>
      <c r="P55" s="53"/>
      <c r="Q55" s="51"/>
      <c r="R55" s="51"/>
      <c r="S55" s="53" t="s">
        <v>304</v>
      </c>
      <c r="T55" s="53"/>
      <c r="U55" s="51"/>
    </row>
    <row r="56" spans="1:25">
      <c r="A56" s="11"/>
      <c r="B56" s="105"/>
      <c r="C56" s="53"/>
      <c r="D56" s="53"/>
      <c r="E56" s="51"/>
      <c r="F56" s="51"/>
      <c r="G56" s="53"/>
      <c r="H56" s="53"/>
      <c r="I56" s="51"/>
      <c r="J56" s="51"/>
      <c r="K56" s="53"/>
      <c r="L56" s="53"/>
      <c r="M56" s="51"/>
      <c r="N56" s="51"/>
      <c r="O56" s="53"/>
      <c r="P56" s="53"/>
      <c r="Q56" s="51"/>
      <c r="R56" s="51"/>
      <c r="S56" s="53"/>
      <c r="T56" s="53"/>
      <c r="U56" s="51"/>
    </row>
    <row r="57" spans="1:25">
      <c r="A57" s="11"/>
      <c r="B57" s="111" t="s">
        <v>1278</v>
      </c>
      <c r="C57" s="128">
        <v>8246</v>
      </c>
      <c r="D57" s="128"/>
      <c r="E57" s="34"/>
      <c r="F57" s="34"/>
      <c r="G57" s="128">
        <v>8369</v>
      </c>
      <c r="H57" s="128"/>
      <c r="I57" s="34"/>
      <c r="J57" s="34"/>
      <c r="K57" s="57" t="s">
        <v>304</v>
      </c>
      <c r="L57" s="57"/>
      <c r="M57" s="34"/>
      <c r="N57" s="34"/>
      <c r="O57" s="128">
        <v>8369</v>
      </c>
      <c r="P57" s="128"/>
      <c r="Q57" s="34"/>
      <c r="R57" s="34"/>
      <c r="S57" s="57" t="s">
        <v>304</v>
      </c>
      <c r="T57" s="57"/>
      <c r="U57" s="34"/>
    </row>
    <row r="58" spans="1:25">
      <c r="A58" s="11"/>
      <c r="B58" s="111"/>
      <c r="C58" s="128"/>
      <c r="D58" s="128"/>
      <c r="E58" s="34"/>
      <c r="F58" s="34"/>
      <c r="G58" s="128"/>
      <c r="H58" s="128"/>
      <c r="I58" s="34"/>
      <c r="J58" s="34"/>
      <c r="K58" s="57"/>
      <c r="L58" s="57"/>
      <c r="M58" s="34"/>
      <c r="N58" s="34"/>
      <c r="O58" s="128"/>
      <c r="P58" s="128"/>
      <c r="Q58" s="34"/>
      <c r="R58" s="34"/>
      <c r="S58" s="57"/>
      <c r="T58" s="57"/>
      <c r="U58" s="34"/>
    </row>
    <row r="59" spans="1:25">
      <c r="A59" s="11"/>
      <c r="B59" s="105" t="s">
        <v>1279</v>
      </c>
      <c r="C59" s="130">
        <v>8025</v>
      </c>
      <c r="D59" s="130"/>
      <c r="E59" s="51"/>
      <c r="F59" s="51"/>
      <c r="G59" s="130">
        <v>8025</v>
      </c>
      <c r="H59" s="130"/>
      <c r="I59" s="51"/>
      <c r="J59" s="51"/>
      <c r="K59" s="53" t="s">
        <v>304</v>
      </c>
      <c r="L59" s="53"/>
      <c r="M59" s="51"/>
      <c r="N59" s="51"/>
      <c r="O59" s="130">
        <v>8025</v>
      </c>
      <c r="P59" s="130"/>
      <c r="Q59" s="51"/>
      <c r="R59" s="51"/>
      <c r="S59" s="53" t="s">
        <v>304</v>
      </c>
      <c r="T59" s="53"/>
      <c r="U59" s="51"/>
    </row>
    <row r="60" spans="1:25">
      <c r="A60" s="11"/>
      <c r="B60" s="105"/>
      <c r="C60" s="130"/>
      <c r="D60" s="130"/>
      <c r="E60" s="51"/>
      <c r="F60" s="51"/>
      <c r="G60" s="130"/>
      <c r="H60" s="130"/>
      <c r="I60" s="51"/>
      <c r="J60" s="51"/>
      <c r="K60" s="53"/>
      <c r="L60" s="53"/>
      <c r="M60" s="51"/>
      <c r="N60" s="51"/>
      <c r="O60" s="130"/>
      <c r="P60" s="130"/>
      <c r="Q60" s="51"/>
      <c r="R60" s="51"/>
      <c r="S60" s="53"/>
      <c r="T60" s="53"/>
      <c r="U60" s="51"/>
    </row>
    <row r="61" spans="1:25">
      <c r="A61" s="11"/>
      <c r="B61" s="111" t="s">
        <v>1280</v>
      </c>
      <c r="C61" s="128">
        <v>12814</v>
      </c>
      <c r="D61" s="128"/>
      <c r="E61" s="34"/>
      <c r="F61" s="34"/>
      <c r="G61" s="128">
        <v>13301</v>
      </c>
      <c r="H61" s="128"/>
      <c r="I61" s="34"/>
      <c r="J61" s="34"/>
      <c r="K61" s="57" t="s">
        <v>304</v>
      </c>
      <c r="L61" s="57"/>
      <c r="M61" s="34"/>
      <c r="N61" s="34"/>
      <c r="O61" s="128">
        <v>11232</v>
      </c>
      <c r="P61" s="128"/>
      <c r="Q61" s="34"/>
      <c r="R61" s="34"/>
      <c r="S61" s="128">
        <v>2069</v>
      </c>
      <c r="T61" s="128"/>
      <c r="U61" s="34"/>
    </row>
    <row r="62" spans="1:25">
      <c r="A62" s="11"/>
      <c r="B62" s="111"/>
      <c r="C62" s="128"/>
      <c r="D62" s="128"/>
      <c r="E62" s="34"/>
      <c r="F62" s="34"/>
      <c r="G62" s="128"/>
      <c r="H62" s="128"/>
      <c r="I62" s="34"/>
      <c r="J62" s="34"/>
      <c r="K62" s="57"/>
      <c r="L62" s="57"/>
      <c r="M62" s="34"/>
      <c r="N62" s="34"/>
      <c r="O62" s="128"/>
      <c r="P62" s="128"/>
      <c r="Q62" s="34"/>
      <c r="R62" s="34"/>
      <c r="S62" s="128"/>
      <c r="T62" s="128"/>
      <c r="U62" s="34"/>
    </row>
    <row r="63" spans="1:25">
      <c r="A63" s="11"/>
      <c r="B63" s="381"/>
      <c r="C63" s="381"/>
      <c r="D63" s="381"/>
      <c r="E63" s="381"/>
      <c r="F63" s="381"/>
      <c r="G63" s="381"/>
      <c r="H63" s="381"/>
      <c r="I63" s="381"/>
      <c r="J63" s="381"/>
      <c r="K63" s="381"/>
      <c r="L63" s="381"/>
      <c r="M63" s="381"/>
      <c r="N63" s="381"/>
      <c r="O63" s="381"/>
      <c r="P63" s="381"/>
      <c r="Q63" s="381"/>
      <c r="R63" s="381"/>
      <c r="S63" s="381"/>
      <c r="T63" s="381"/>
      <c r="U63" s="381"/>
      <c r="V63" s="381"/>
      <c r="W63" s="381"/>
      <c r="X63" s="381"/>
      <c r="Y63" s="381"/>
    </row>
    <row r="64" spans="1:25">
      <c r="A64" s="11"/>
      <c r="B64" s="24"/>
      <c r="C64" s="24"/>
      <c r="D64" s="24"/>
      <c r="E64" s="24"/>
      <c r="F64" s="24"/>
      <c r="G64" s="24"/>
      <c r="H64" s="24"/>
      <c r="I64" s="24"/>
      <c r="J64" s="24"/>
      <c r="K64" s="24"/>
      <c r="L64" s="24"/>
      <c r="M64" s="24"/>
      <c r="N64" s="24"/>
      <c r="O64" s="24"/>
      <c r="P64" s="24"/>
      <c r="Q64" s="24"/>
      <c r="R64" s="24"/>
      <c r="S64" s="24"/>
      <c r="T64" s="24"/>
      <c r="U64" s="24"/>
    </row>
    <row r="65" spans="1:21">
      <c r="A65" s="11"/>
      <c r="B65" s="14"/>
      <c r="C65" s="14"/>
      <c r="D65" s="14"/>
      <c r="E65" s="14"/>
      <c r="F65" s="14"/>
      <c r="G65" s="14"/>
      <c r="H65" s="14"/>
      <c r="I65" s="14"/>
      <c r="J65" s="14"/>
      <c r="K65" s="14"/>
      <c r="L65" s="14"/>
      <c r="M65" s="14"/>
      <c r="N65" s="14"/>
      <c r="O65" s="14"/>
      <c r="P65" s="14"/>
      <c r="Q65" s="14"/>
      <c r="R65" s="14"/>
      <c r="S65" s="14"/>
      <c r="T65" s="14"/>
      <c r="U65" s="14"/>
    </row>
    <row r="66" spans="1:21" ht="15.75" thickBot="1">
      <c r="A66" s="11"/>
      <c r="B66" s="39"/>
      <c r="C66" s="255">
        <v>41274</v>
      </c>
      <c r="D66" s="255"/>
      <c r="E66" s="255"/>
      <c r="F66" s="255"/>
      <c r="G66" s="255"/>
      <c r="H66" s="255"/>
      <c r="I66" s="255"/>
      <c r="J66" s="255"/>
      <c r="K66" s="255"/>
      <c r="L66" s="255"/>
      <c r="M66" s="255"/>
      <c r="N66" s="255"/>
      <c r="O66" s="255"/>
      <c r="P66" s="255"/>
      <c r="Q66" s="255"/>
      <c r="R66" s="255"/>
      <c r="S66" s="255"/>
      <c r="T66" s="255"/>
      <c r="U66" s="255"/>
    </row>
    <row r="67" spans="1:21">
      <c r="A67" s="11"/>
      <c r="B67" s="34" t="s">
        <v>447</v>
      </c>
      <c r="C67" s="50" t="s">
        <v>1267</v>
      </c>
      <c r="D67" s="50"/>
      <c r="E67" s="50"/>
      <c r="F67" s="90"/>
      <c r="G67" s="50" t="s">
        <v>1268</v>
      </c>
      <c r="H67" s="50"/>
      <c r="I67" s="50"/>
      <c r="J67" s="90"/>
      <c r="K67" s="50" t="s">
        <v>1270</v>
      </c>
      <c r="L67" s="50"/>
      <c r="M67" s="50"/>
      <c r="N67" s="90"/>
      <c r="O67" s="50" t="s">
        <v>1271</v>
      </c>
      <c r="P67" s="50"/>
      <c r="Q67" s="50"/>
      <c r="R67" s="90"/>
      <c r="S67" s="50" t="s">
        <v>1272</v>
      </c>
      <c r="T67" s="50"/>
      <c r="U67" s="50"/>
    </row>
    <row r="68" spans="1:21" ht="15.75" thickBot="1">
      <c r="A68" s="11"/>
      <c r="B68" s="63"/>
      <c r="C68" s="48" t="s">
        <v>341</v>
      </c>
      <c r="D68" s="48"/>
      <c r="E68" s="48"/>
      <c r="F68" s="63"/>
      <c r="G68" s="48" t="s">
        <v>1269</v>
      </c>
      <c r="H68" s="48"/>
      <c r="I68" s="48"/>
      <c r="J68" s="63"/>
      <c r="K68" s="48"/>
      <c r="L68" s="48"/>
      <c r="M68" s="48"/>
      <c r="N68" s="63"/>
      <c r="O68" s="48"/>
      <c r="P68" s="48"/>
      <c r="Q68" s="48"/>
      <c r="R68" s="63"/>
      <c r="S68" s="48"/>
      <c r="T68" s="48"/>
      <c r="U68" s="48"/>
    </row>
    <row r="69" spans="1:21">
      <c r="A69" s="11"/>
      <c r="B69" s="39"/>
      <c r="C69" s="50" t="s">
        <v>290</v>
      </c>
      <c r="D69" s="50"/>
      <c r="E69" s="50"/>
      <c r="F69" s="50"/>
      <c r="G69" s="50"/>
      <c r="H69" s="50"/>
      <c r="I69" s="50"/>
      <c r="J69" s="50"/>
      <c r="K69" s="50"/>
      <c r="L69" s="50"/>
      <c r="M69" s="50"/>
      <c r="N69" s="50"/>
      <c r="O69" s="50"/>
      <c r="P69" s="50"/>
      <c r="Q69" s="50"/>
      <c r="R69" s="50"/>
      <c r="S69" s="50"/>
      <c r="T69" s="50"/>
      <c r="U69" s="50"/>
    </row>
    <row r="70" spans="1:21">
      <c r="A70" s="11"/>
      <c r="B70" s="233" t="s">
        <v>1273</v>
      </c>
      <c r="C70" s="51"/>
      <c r="D70" s="51"/>
      <c r="E70" s="51"/>
      <c r="F70" s="40"/>
      <c r="G70" s="51"/>
      <c r="H70" s="51"/>
      <c r="I70" s="51"/>
      <c r="J70" s="40"/>
      <c r="K70" s="51"/>
      <c r="L70" s="51"/>
      <c r="M70" s="51"/>
      <c r="N70" s="40"/>
      <c r="O70" s="51"/>
      <c r="P70" s="51"/>
      <c r="Q70" s="51"/>
      <c r="R70" s="40"/>
      <c r="S70" s="51"/>
      <c r="T70" s="51"/>
      <c r="U70" s="51"/>
    </row>
    <row r="71" spans="1:21">
      <c r="A71" s="11"/>
      <c r="B71" s="111" t="s">
        <v>83</v>
      </c>
      <c r="C71" s="60" t="s">
        <v>292</v>
      </c>
      <c r="D71" s="59">
        <v>197</v>
      </c>
      <c r="E71" s="34"/>
      <c r="F71" s="34"/>
      <c r="G71" s="60" t="s">
        <v>292</v>
      </c>
      <c r="H71" s="59">
        <v>197</v>
      </c>
      <c r="I71" s="34"/>
      <c r="J71" s="34"/>
      <c r="K71" s="60" t="s">
        <v>292</v>
      </c>
      <c r="L71" s="59">
        <v>197</v>
      </c>
      <c r="M71" s="34"/>
      <c r="N71" s="34"/>
      <c r="O71" s="60" t="s">
        <v>292</v>
      </c>
      <c r="P71" s="59" t="s">
        <v>304</v>
      </c>
      <c r="Q71" s="34"/>
      <c r="R71" s="34"/>
      <c r="S71" s="60" t="s">
        <v>292</v>
      </c>
      <c r="T71" s="59" t="s">
        <v>304</v>
      </c>
      <c r="U71" s="34"/>
    </row>
    <row r="72" spans="1:21">
      <c r="A72" s="11"/>
      <c r="B72" s="111"/>
      <c r="C72" s="60"/>
      <c r="D72" s="59"/>
      <c r="E72" s="34"/>
      <c r="F72" s="34"/>
      <c r="G72" s="60"/>
      <c r="H72" s="59"/>
      <c r="I72" s="34"/>
      <c r="J72" s="34"/>
      <c r="K72" s="60"/>
      <c r="L72" s="59"/>
      <c r="M72" s="34"/>
      <c r="N72" s="34"/>
      <c r="O72" s="60"/>
      <c r="P72" s="59"/>
      <c r="Q72" s="34"/>
      <c r="R72" s="34"/>
      <c r="S72" s="60"/>
      <c r="T72" s="59"/>
      <c r="U72" s="34"/>
    </row>
    <row r="73" spans="1:21">
      <c r="A73" s="11"/>
      <c r="B73" s="105" t="s">
        <v>84</v>
      </c>
      <c r="C73" s="61">
        <v>1371</v>
      </c>
      <c r="D73" s="61"/>
      <c r="E73" s="51"/>
      <c r="F73" s="51"/>
      <c r="G73" s="61">
        <v>1371</v>
      </c>
      <c r="H73" s="61"/>
      <c r="I73" s="51"/>
      <c r="J73" s="51"/>
      <c r="K73" s="55" t="s">
        <v>304</v>
      </c>
      <c r="L73" s="55"/>
      <c r="M73" s="51"/>
      <c r="N73" s="51"/>
      <c r="O73" s="61">
        <v>1371</v>
      </c>
      <c r="P73" s="61"/>
      <c r="Q73" s="51"/>
      <c r="R73" s="51"/>
      <c r="S73" s="55" t="s">
        <v>304</v>
      </c>
      <c r="T73" s="55"/>
      <c r="U73" s="51"/>
    </row>
    <row r="74" spans="1:21">
      <c r="A74" s="11"/>
      <c r="B74" s="105"/>
      <c r="C74" s="61"/>
      <c r="D74" s="61"/>
      <c r="E74" s="51"/>
      <c r="F74" s="51"/>
      <c r="G74" s="61"/>
      <c r="H74" s="61"/>
      <c r="I74" s="51"/>
      <c r="J74" s="51"/>
      <c r="K74" s="55"/>
      <c r="L74" s="55"/>
      <c r="M74" s="51"/>
      <c r="N74" s="51"/>
      <c r="O74" s="61"/>
      <c r="P74" s="61"/>
      <c r="Q74" s="51"/>
      <c r="R74" s="51"/>
      <c r="S74" s="55"/>
      <c r="T74" s="55"/>
      <c r="U74" s="51"/>
    </row>
    <row r="75" spans="1:21">
      <c r="A75" s="11"/>
      <c r="B75" s="111" t="s">
        <v>85</v>
      </c>
      <c r="C75" s="94">
        <v>2160</v>
      </c>
      <c r="D75" s="94"/>
      <c r="E75" s="34"/>
      <c r="F75" s="34"/>
      <c r="G75" s="94">
        <v>2160</v>
      </c>
      <c r="H75" s="94"/>
      <c r="I75" s="34"/>
      <c r="J75" s="34"/>
      <c r="K75" s="59" t="s">
        <v>304</v>
      </c>
      <c r="L75" s="59"/>
      <c r="M75" s="34"/>
      <c r="N75" s="34"/>
      <c r="O75" s="94">
        <v>2160</v>
      </c>
      <c r="P75" s="94"/>
      <c r="Q75" s="34"/>
      <c r="R75" s="34"/>
      <c r="S75" s="59" t="s">
        <v>304</v>
      </c>
      <c r="T75" s="59"/>
      <c r="U75" s="34"/>
    </row>
    <row r="76" spans="1:21">
      <c r="A76" s="11"/>
      <c r="B76" s="111"/>
      <c r="C76" s="94"/>
      <c r="D76" s="94"/>
      <c r="E76" s="34"/>
      <c r="F76" s="34"/>
      <c r="G76" s="94"/>
      <c r="H76" s="94"/>
      <c r="I76" s="34"/>
      <c r="J76" s="34"/>
      <c r="K76" s="59"/>
      <c r="L76" s="59"/>
      <c r="M76" s="34"/>
      <c r="N76" s="34"/>
      <c r="O76" s="94"/>
      <c r="P76" s="94"/>
      <c r="Q76" s="34"/>
      <c r="R76" s="34"/>
      <c r="S76" s="59"/>
      <c r="T76" s="59"/>
      <c r="U76" s="34"/>
    </row>
    <row r="77" spans="1:21">
      <c r="A77" s="11"/>
      <c r="B77" s="105" t="s">
        <v>331</v>
      </c>
      <c r="C77" s="55">
        <v>80</v>
      </c>
      <c r="D77" s="55"/>
      <c r="E77" s="51"/>
      <c r="F77" s="51"/>
      <c r="G77" s="55">
        <v>80</v>
      </c>
      <c r="H77" s="55"/>
      <c r="I77" s="51"/>
      <c r="J77" s="51"/>
      <c r="K77" s="55">
        <v>80</v>
      </c>
      <c r="L77" s="55"/>
      <c r="M77" s="51"/>
      <c r="N77" s="51"/>
      <c r="O77" s="55" t="s">
        <v>304</v>
      </c>
      <c r="P77" s="55"/>
      <c r="Q77" s="51"/>
      <c r="R77" s="51"/>
      <c r="S77" s="55" t="s">
        <v>304</v>
      </c>
      <c r="T77" s="55"/>
      <c r="U77" s="51"/>
    </row>
    <row r="78" spans="1:21">
      <c r="A78" s="11"/>
      <c r="B78" s="105"/>
      <c r="C78" s="55"/>
      <c r="D78" s="55"/>
      <c r="E78" s="51"/>
      <c r="F78" s="51"/>
      <c r="G78" s="55"/>
      <c r="H78" s="55"/>
      <c r="I78" s="51"/>
      <c r="J78" s="51"/>
      <c r="K78" s="55"/>
      <c r="L78" s="55"/>
      <c r="M78" s="51"/>
      <c r="N78" s="51"/>
      <c r="O78" s="55"/>
      <c r="P78" s="55"/>
      <c r="Q78" s="51"/>
      <c r="R78" s="51"/>
      <c r="S78" s="55"/>
      <c r="T78" s="55"/>
      <c r="U78" s="51"/>
    </row>
    <row r="79" spans="1:21">
      <c r="A79" s="11"/>
      <c r="B79" s="20" t="s">
        <v>1274</v>
      </c>
      <c r="C79" s="34"/>
      <c r="D79" s="34"/>
      <c r="E79" s="34"/>
      <c r="F79" s="20"/>
      <c r="G79" s="34"/>
      <c r="H79" s="34"/>
      <c r="I79" s="34"/>
      <c r="J79" s="20"/>
      <c r="K79" s="34"/>
      <c r="L79" s="34"/>
      <c r="M79" s="34"/>
      <c r="N79" s="20"/>
      <c r="O79" s="34"/>
      <c r="P79" s="34"/>
      <c r="Q79" s="34"/>
      <c r="R79" s="20"/>
      <c r="S79" s="34"/>
      <c r="T79" s="34"/>
      <c r="U79" s="34"/>
    </row>
    <row r="80" spans="1:21">
      <c r="A80" s="11"/>
      <c r="B80" s="129" t="s">
        <v>348</v>
      </c>
      <c r="C80" s="61">
        <v>26218</v>
      </c>
      <c r="D80" s="61"/>
      <c r="E80" s="51"/>
      <c r="F80" s="51"/>
      <c r="G80" s="61">
        <v>19586</v>
      </c>
      <c r="H80" s="61"/>
      <c r="I80" s="51"/>
      <c r="J80" s="51"/>
      <c r="K80" s="55" t="s">
        <v>304</v>
      </c>
      <c r="L80" s="55"/>
      <c r="M80" s="51"/>
      <c r="N80" s="51"/>
      <c r="O80" s="55" t="s">
        <v>304</v>
      </c>
      <c r="P80" s="55"/>
      <c r="Q80" s="51"/>
      <c r="R80" s="51"/>
      <c r="S80" s="61">
        <v>19586</v>
      </c>
      <c r="T80" s="61"/>
      <c r="U80" s="51"/>
    </row>
    <row r="81" spans="1:21">
      <c r="A81" s="11"/>
      <c r="B81" s="129"/>
      <c r="C81" s="61"/>
      <c r="D81" s="61"/>
      <c r="E81" s="51"/>
      <c r="F81" s="51"/>
      <c r="G81" s="61"/>
      <c r="H81" s="61"/>
      <c r="I81" s="51"/>
      <c r="J81" s="51"/>
      <c r="K81" s="55"/>
      <c r="L81" s="55"/>
      <c r="M81" s="51"/>
      <c r="N81" s="51"/>
      <c r="O81" s="55"/>
      <c r="P81" s="55"/>
      <c r="Q81" s="51"/>
      <c r="R81" s="51"/>
      <c r="S81" s="61"/>
      <c r="T81" s="61"/>
      <c r="U81" s="51"/>
    </row>
    <row r="82" spans="1:21">
      <c r="A82" s="11"/>
      <c r="B82" s="127" t="s">
        <v>349</v>
      </c>
      <c r="C82" s="94">
        <v>3066</v>
      </c>
      <c r="D82" s="94"/>
      <c r="E82" s="34"/>
      <c r="F82" s="34"/>
      <c r="G82" s="94">
        <v>1113</v>
      </c>
      <c r="H82" s="94"/>
      <c r="I82" s="34"/>
      <c r="J82" s="34"/>
      <c r="K82" s="59" t="s">
        <v>304</v>
      </c>
      <c r="L82" s="59"/>
      <c r="M82" s="34"/>
      <c r="N82" s="34"/>
      <c r="O82" s="59" t="s">
        <v>304</v>
      </c>
      <c r="P82" s="59"/>
      <c r="Q82" s="34"/>
      <c r="R82" s="34"/>
      <c r="S82" s="94">
        <v>1113</v>
      </c>
      <c r="T82" s="94"/>
      <c r="U82" s="34"/>
    </row>
    <row r="83" spans="1:21" ht="15.75" thickBot="1">
      <c r="A83" s="11"/>
      <c r="B83" s="127"/>
      <c r="C83" s="144"/>
      <c r="D83" s="144"/>
      <c r="E83" s="63"/>
      <c r="F83" s="34"/>
      <c r="G83" s="144"/>
      <c r="H83" s="144"/>
      <c r="I83" s="63"/>
      <c r="J83" s="34"/>
      <c r="K83" s="64"/>
      <c r="L83" s="64"/>
      <c r="M83" s="63"/>
      <c r="N83" s="34"/>
      <c r="O83" s="64"/>
      <c r="P83" s="64"/>
      <c r="Q83" s="63"/>
      <c r="R83" s="34"/>
      <c r="S83" s="144"/>
      <c r="T83" s="144"/>
      <c r="U83" s="63"/>
    </row>
    <row r="84" spans="1:21">
      <c r="A84" s="11"/>
      <c r="B84" s="129" t="s">
        <v>350</v>
      </c>
      <c r="C84" s="73">
        <v>29284</v>
      </c>
      <c r="D84" s="73"/>
      <c r="E84" s="69"/>
      <c r="F84" s="51"/>
      <c r="G84" s="73">
        <v>20699</v>
      </c>
      <c r="H84" s="73"/>
      <c r="I84" s="69"/>
      <c r="J84" s="51"/>
      <c r="K84" s="106" t="s">
        <v>304</v>
      </c>
      <c r="L84" s="106"/>
      <c r="M84" s="69"/>
      <c r="N84" s="51"/>
      <c r="O84" s="106" t="s">
        <v>304</v>
      </c>
      <c r="P84" s="106"/>
      <c r="Q84" s="69"/>
      <c r="R84" s="51"/>
      <c r="S84" s="73">
        <v>20699</v>
      </c>
      <c r="T84" s="73"/>
      <c r="U84" s="69"/>
    </row>
    <row r="85" spans="1:21">
      <c r="A85" s="11"/>
      <c r="B85" s="129"/>
      <c r="C85" s="61"/>
      <c r="D85" s="61"/>
      <c r="E85" s="51"/>
      <c r="F85" s="51"/>
      <c r="G85" s="61"/>
      <c r="H85" s="61"/>
      <c r="I85" s="51"/>
      <c r="J85" s="51"/>
      <c r="K85" s="55"/>
      <c r="L85" s="55"/>
      <c r="M85" s="51"/>
      <c r="N85" s="51"/>
      <c r="O85" s="55"/>
      <c r="P85" s="55"/>
      <c r="Q85" s="51"/>
      <c r="R85" s="51"/>
      <c r="S85" s="61"/>
      <c r="T85" s="61"/>
      <c r="U85" s="51"/>
    </row>
    <row r="86" spans="1:21">
      <c r="A86" s="11"/>
      <c r="B86" s="111" t="s">
        <v>88</v>
      </c>
      <c r="C86" s="94">
        <v>6203</v>
      </c>
      <c r="D86" s="94"/>
      <c r="E86" s="34"/>
      <c r="F86" s="34"/>
      <c r="G86" s="94">
        <v>6203</v>
      </c>
      <c r="H86" s="94"/>
      <c r="I86" s="34"/>
      <c r="J86" s="34"/>
      <c r="K86" s="59" t="s">
        <v>304</v>
      </c>
      <c r="L86" s="59"/>
      <c r="M86" s="34"/>
      <c r="N86" s="34"/>
      <c r="O86" s="59" t="s">
        <v>304</v>
      </c>
      <c r="P86" s="59"/>
      <c r="Q86" s="34"/>
      <c r="R86" s="34"/>
      <c r="S86" s="94">
        <v>6203</v>
      </c>
      <c r="T86" s="94"/>
      <c r="U86" s="34"/>
    </row>
    <row r="87" spans="1:21">
      <c r="A87" s="11"/>
      <c r="B87" s="111"/>
      <c r="C87" s="94"/>
      <c r="D87" s="94"/>
      <c r="E87" s="34"/>
      <c r="F87" s="34"/>
      <c r="G87" s="94"/>
      <c r="H87" s="94"/>
      <c r="I87" s="34"/>
      <c r="J87" s="34"/>
      <c r="K87" s="59"/>
      <c r="L87" s="59"/>
      <c r="M87" s="34"/>
      <c r="N87" s="34"/>
      <c r="O87" s="59"/>
      <c r="P87" s="59"/>
      <c r="Q87" s="34"/>
      <c r="R87" s="34"/>
      <c r="S87" s="94"/>
      <c r="T87" s="94"/>
      <c r="U87" s="34"/>
    </row>
    <row r="88" spans="1:21">
      <c r="A88" s="11"/>
      <c r="B88" s="105" t="s">
        <v>1275</v>
      </c>
      <c r="C88" s="55">
        <v>105</v>
      </c>
      <c r="D88" s="55"/>
      <c r="E88" s="51"/>
      <c r="F88" s="51"/>
      <c r="G88" s="55">
        <v>105</v>
      </c>
      <c r="H88" s="55"/>
      <c r="I88" s="51"/>
      <c r="J88" s="51"/>
      <c r="K88" s="55" t="s">
        <v>304</v>
      </c>
      <c r="L88" s="55"/>
      <c r="M88" s="51"/>
      <c r="N88" s="51"/>
      <c r="O88" s="55">
        <v>105</v>
      </c>
      <c r="P88" s="55"/>
      <c r="Q88" s="51"/>
      <c r="R88" s="51"/>
      <c r="S88" s="55" t="s">
        <v>304</v>
      </c>
      <c r="T88" s="55"/>
      <c r="U88" s="51"/>
    </row>
    <row r="89" spans="1:21">
      <c r="A89" s="11"/>
      <c r="B89" s="105"/>
      <c r="C89" s="55"/>
      <c r="D89" s="55"/>
      <c r="E89" s="51"/>
      <c r="F89" s="51"/>
      <c r="G89" s="55"/>
      <c r="H89" s="55"/>
      <c r="I89" s="51"/>
      <c r="J89" s="51"/>
      <c r="K89" s="55"/>
      <c r="L89" s="55"/>
      <c r="M89" s="51"/>
      <c r="N89" s="51"/>
      <c r="O89" s="55"/>
      <c r="P89" s="55"/>
      <c r="Q89" s="51"/>
      <c r="R89" s="51"/>
      <c r="S89" s="55"/>
      <c r="T89" s="55"/>
      <c r="U89" s="51"/>
    </row>
    <row r="90" spans="1:21">
      <c r="A90" s="11"/>
      <c r="B90" s="234" t="s">
        <v>1276</v>
      </c>
      <c r="C90" s="34"/>
      <c r="D90" s="34"/>
      <c r="E90" s="34"/>
      <c r="F90" s="20"/>
      <c r="G90" s="34"/>
      <c r="H90" s="34"/>
      <c r="I90" s="34"/>
      <c r="J90" s="20"/>
      <c r="K90" s="34"/>
      <c r="L90" s="34"/>
      <c r="M90" s="34"/>
      <c r="N90" s="20"/>
      <c r="O90" s="34"/>
      <c r="P90" s="34"/>
      <c r="Q90" s="34"/>
      <c r="R90" s="20"/>
      <c r="S90" s="34"/>
      <c r="T90" s="34"/>
      <c r="U90" s="34"/>
    </row>
    <row r="91" spans="1:21">
      <c r="A91" s="11"/>
      <c r="B91" s="105" t="s">
        <v>1277</v>
      </c>
      <c r="C91" s="55">
        <v>514</v>
      </c>
      <c r="D91" s="55"/>
      <c r="E91" s="51"/>
      <c r="F91" s="51"/>
      <c r="G91" s="55">
        <v>514</v>
      </c>
      <c r="H91" s="55"/>
      <c r="I91" s="51"/>
      <c r="J91" s="51"/>
      <c r="K91" s="55" t="s">
        <v>304</v>
      </c>
      <c r="L91" s="55"/>
      <c r="M91" s="51"/>
      <c r="N91" s="51"/>
      <c r="O91" s="55">
        <v>514</v>
      </c>
      <c r="P91" s="55"/>
      <c r="Q91" s="51"/>
      <c r="R91" s="51"/>
      <c r="S91" s="55" t="s">
        <v>304</v>
      </c>
      <c r="T91" s="55"/>
      <c r="U91" s="51"/>
    </row>
    <row r="92" spans="1:21">
      <c r="A92" s="11"/>
      <c r="B92" s="105"/>
      <c r="C92" s="55"/>
      <c r="D92" s="55"/>
      <c r="E92" s="51"/>
      <c r="F92" s="51"/>
      <c r="G92" s="55"/>
      <c r="H92" s="55"/>
      <c r="I92" s="51"/>
      <c r="J92" s="51"/>
      <c r="K92" s="55"/>
      <c r="L92" s="55"/>
      <c r="M92" s="51"/>
      <c r="N92" s="51"/>
      <c r="O92" s="55"/>
      <c r="P92" s="55"/>
      <c r="Q92" s="51"/>
      <c r="R92" s="51"/>
      <c r="S92" s="55"/>
      <c r="T92" s="55"/>
      <c r="U92" s="51"/>
    </row>
    <row r="93" spans="1:21">
      <c r="A93" s="11"/>
      <c r="B93" s="111" t="s">
        <v>1278</v>
      </c>
      <c r="C93" s="94">
        <v>8575</v>
      </c>
      <c r="D93" s="94"/>
      <c r="E93" s="34"/>
      <c r="F93" s="34"/>
      <c r="G93" s="94">
        <v>8654</v>
      </c>
      <c r="H93" s="94"/>
      <c r="I93" s="34"/>
      <c r="J93" s="34"/>
      <c r="K93" s="59" t="s">
        <v>304</v>
      </c>
      <c r="L93" s="59"/>
      <c r="M93" s="34"/>
      <c r="N93" s="34"/>
      <c r="O93" s="94">
        <v>8654</v>
      </c>
      <c r="P93" s="94"/>
      <c r="Q93" s="34"/>
      <c r="R93" s="34"/>
      <c r="S93" s="59" t="s">
        <v>304</v>
      </c>
      <c r="T93" s="59"/>
      <c r="U93" s="34"/>
    </row>
    <row r="94" spans="1:21">
      <c r="A94" s="11"/>
      <c r="B94" s="111"/>
      <c r="C94" s="94"/>
      <c r="D94" s="94"/>
      <c r="E94" s="34"/>
      <c r="F94" s="34"/>
      <c r="G94" s="94"/>
      <c r="H94" s="94"/>
      <c r="I94" s="34"/>
      <c r="J94" s="34"/>
      <c r="K94" s="59"/>
      <c r="L94" s="59"/>
      <c r="M94" s="34"/>
      <c r="N94" s="34"/>
      <c r="O94" s="94"/>
      <c r="P94" s="94"/>
      <c r="Q94" s="34"/>
      <c r="R94" s="34"/>
      <c r="S94" s="59"/>
      <c r="T94" s="59"/>
      <c r="U94" s="34"/>
    </row>
    <row r="95" spans="1:21">
      <c r="A95" s="11"/>
      <c r="B95" s="105" t="s">
        <v>1279</v>
      </c>
      <c r="C95" s="61">
        <v>9725</v>
      </c>
      <c r="D95" s="61"/>
      <c r="E95" s="51"/>
      <c r="F95" s="51"/>
      <c r="G95" s="61">
        <v>9725</v>
      </c>
      <c r="H95" s="61"/>
      <c r="I95" s="51"/>
      <c r="J95" s="51"/>
      <c r="K95" s="55" t="s">
        <v>304</v>
      </c>
      <c r="L95" s="55"/>
      <c r="M95" s="51"/>
      <c r="N95" s="51"/>
      <c r="O95" s="61">
        <v>9725</v>
      </c>
      <c r="P95" s="61"/>
      <c r="Q95" s="51"/>
      <c r="R95" s="51"/>
      <c r="S95" s="55" t="s">
        <v>304</v>
      </c>
      <c r="T95" s="55"/>
      <c r="U95" s="51"/>
    </row>
    <row r="96" spans="1:21">
      <c r="A96" s="11"/>
      <c r="B96" s="105"/>
      <c r="C96" s="61"/>
      <c r="D96" s="61"/>
      <c r="E96" s="51"/>
      <c r="F96" s="51"/>
      <c r="G96" s="61"/>
      <c r="H96" s="61"/>
      <c r="I96" s="51"/>
      <c r="J96" s="51"/>
      <c r="K96" s="55"/>
      <c r="L96" s="55"/>
      <c r="M96" s="51"/>
      <c r="N96" s="51"/>
      <c r="O96" s="61"/>
      <c r="P96" s="61"/>
      <c r="Q96" s="51"/>
      <c r="R96" s="51"/>
      <c r="S96" s="55"/>
      <c r="T96" s="55"/>
      <c r="U96" s="51"/>
    </row>
    <row r="97" spans="1:25">
      <c r="A97" s="11"/>
      <c r="B97" s="111" t="s">
        <v>1280</v>
      </c>
      <c r="C97" s="94">
        <v>18701</v>
      </c>
      <c r="D97" s="94"/>
      <c r="E97" s="34"/>
      <c r="F97" s="34"/>
      <c r="G97" s="94">
        <v>19172</v>
      </c>
      <c r="H97" s="94"/>
      <c r="I97" s="34"/>
      <c r="J97" s="34"/>
      <c r="K97" s="59" t="s">
        <v>304</v>
      </c>
      <c r="L97" s="59"/>
      <c r="M97" s="34"/>
      <c r="N97" s="34"/>
      <c r="O97" s="94">
        <v>16537</v>
      </c>
      <c r="P97" s="94"/>
      <c r="Q97" s="34"/>
      <c r="R97" s="34"/>
      <c r="S97" s="94">
        <v>2635</v>
      </c>
      <c r="T97" s="94"/>
      <c r="U97" s="34"/>
    </row>
    <row r="98" spans="1:25">
      <c r="A98" s="11"/>
      <c r="B98" s="111"/>
      <c r="C98" s="94"/>
      <c r="D98" s="94"/>
      <c r="E98" s="34"/>
      <c r="F98" s="34"/>
      <c r="G98" s="94"/>
      <c r="H98" s="94"/>
      <c r="I98" s="34"/>
      <c r="J98" s="34"/>
      <c r="K98" s="59"/>
      <c r="L98" s="59"/>
      <c r="M98" s="34"/>
      <c r="N98" s="34"/>
      <c r="O98" s="94"/>
      <c r="P98" s="94"/>
      <c r="Q98" s="34"/>
      <c r="R98" s="34"/>
      <c r="S98" s="94"/>
      <c r="T98" s="94"/>
      <c r="U98" s="34"/>
    </row>
    <row r="99" spans="1:25">
      <c r="A99" s="11"/>
      <c r="B99" s="105" t="s">
        <v>1281</v>
      </c>
      <c r="C99" s="55">
        <v>22</v>
      </c>
      <c r="D99" s="55"/>
      <c r="E99" s="51"/>
      <c r="F99" s="51"/>
      <c r="G99" s="55">
        <v>22</v>
      </c>
      <c r="H99" s="55"/>
      <c r="I99" s="51"/>
      <c r="J99" s="51"/>
      <c r="K99" s="55" t="s">
        <v>304</v>
      </c>
      <c r="L99" s="55"/>
      <c r="M99" s="51"/>
      <c r="N99" s="51"/>
      <c r="O99" s="55">
        <v>22</v>
      </c>
      <c r="P99" s="55"/>
      <c r="Q99" s="51"/>
      <c r="R99" s="51"/>
      <c r="S99" s="55" t="s">
        <v>304</v>
      </c>
      <c r="T99" s="55"/>
      <c r="U99" s="51"/>
    </row>
    <row r="100" spans="1:25">
      <c r="A100" s="11"/>
      <c r="B100" s="105"/>
      <c r="C100" s="55"/>
      <c r="D100" s="55"/>
      <c r="E100" s="51"/>
      <c r="F100" s="51"/>
      <c r="G100" s="55"/>
      <c r="H100" s="55"/>
      <c r="I100" s="51"/>
      <c r="J100" s="51"/>
      <c r="K100" s="55"/>
      <c r="L100" s="55"/>
      <c r="M100" s="51"/>
      <c r="N100" s="51"/>
      <c r="O100" s="55"/>
      <c r="P100" s="55"/>
      <c r="Q100" s="51"/>
      <c r="R100" s="51"/>
      <c r="S100" s="55"/>
      <c r="T100" s="55"/>
      <c r="U100" s="51"/>
    </row>
    <row r="101" spans="1:25">
      <c r="A101" s="11"/>
      <c r="B101" s="14"/>
    </row>
    <row r="102" spans="1:25" ht="15.75" thickBot="1">
      <c r="A102" s="11"/>
      <c r="B102" s="14"/>
    </row>
    <row r="103" spans="1:25">
      <c r="A103" s="11"/>
      <c r="B103" s="25"/>
    </row>
    <row r="104" spans="1:25">
      <c r="A104" s="11"/>
      <c r="B104" s="14"/>
      <c r="C104" s="14"/>
    </row>
    <row r="105" spans="1:25" ht="67.5">
      <c r="A105" s="11"/>
      <c r="B105" s="26" t="s">
        <v>297</v>
      </c>
      <c r="C105" s="28" t="s">
        <v>1282</v>
      </c>
    </row>
    <row r="106" spans="1:25" ht="51" customHeight="1">
      <c r="A106" s="11"/>
      <c r="B106" s="32" t="s">
        <v>1283</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1"/>
      <c r="B107" s="31" t="s">
        <v>1284</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11"/>
      <c r="B108" s="24"/>
      <c r="C108" s="24"/>
      <c r="D108" s="24"/>
      <c r="E108" s="24"/>
      <c r="F108" s="24"/>
      <c r="G108" s="24"/>
      <c r="H108" s="24"/>
      <c r="I108" s="24"/>
      <c r="J108" s="24"/>
      <c r="K108" s="24"/>
      <c r="L108" s="24"/>
      <c r="M108" s="24"/>
      <c r="N108" s="24"/>
      <c r="O108" s="24"/>
      <c r="P108" s="24"/>
      <c r="Q108" s="24"/>
      <c r="R108" s="24"/>
      <c r="S108" s="24"/>
      <c r="T108" s="24"/>
      <c r="U108" s="24"/>
    </row>
    <row r="109" spans="1:25">
      <c r="A109" s="11"/>
      <c r="B109" s="14"/>
      <c r="C109" s="14"/>
      <c r="D109" s="14"/>
      <c r="E109" s="14"/>
      <c r="F109" s="14"/>
      <c r="G109" s="14"/>
      <c r="H109" s="14"/>
      <c r="I109" s="14"/>
      <c r="J109" s="14"/>
      <c r="K109" s="14"/>
      <c r="L109" s="14"/>
      <c r="M109" s="14"/>
      <c r="N109" s="14"/>
      <c r="O109" s="14"/>
      <c r="P109" s="14"/>
      <c r="Q109" s="14"/>
      <c r="R109" s="14"/>
      <c r="S109" s="14"/>
      <c r="T109" s="14"/>
      <c r="U109" s="14"/>
    </row>
    <row r="110" spans="1:25">
      <c r="A110" s="11"/>
      <c r="B110" s="34"/>
      <c r="C110" s="49" t="s">
        <v>1285</v>
      </c>
      <c r="D110" s="49"/>
      <c r="E110" s="49"/>
      <c r="F110" s="34"/>
      <c r="G110" s="49" t="s">
        <v>1289</v>
      </c>
      <c r="H110" s="49"/>
      <c r="I110" s="49"/>
      <c r="J110" s="34"/>
      <c r="K110" s="49" t="s">
        <v>1292</v>
      </c>
      <c r="L110" s="49"/>
      <c r="M110" s="49"/>
      <c r="N110" s="34"/>
      <c r="O110" s="49" t="s">
        <v>1296</v>
      </c>
      <c r="P110" s="49"/>
      <c r="Q110" s="49"/>
      <c r="R110" s="34"/>
      <c r="S110" s="49" t="s">
        <v>1297</v>
      </c>
      <c r="T110" s="49"/>
      <c r="U110" s="49"/>
    </row>
    <row r="111" spans="1:25">
      <c r="A111" s="11"/>
      <c r="B111" s="34"/>
      <c r="C111" s="49" t="s">
        <v>1286</v>
      </c>
      <c r="D111" s="49"/>
      <c r="E111" s="49"/>
      <c r="F111" s="34"/>
      <c r="G111" s="49" t="s">
        <v>1290</v>
      </c>
      <c r="H111" s="49"/>
      <c r="I111" s="49"/>
      <c r="J111" s="34"/>
      <c r="K111" s="49" t="s">
        <v>1293</v>
      </c>
      <c r="L111" s="49"/>
      <c r="M111" s="49"/>
      <c r="N111" s="34"/>
      <c r="O111" s="49"/>
      <c r="P111" s="49"/>
      <c r="Q111" s="49"/>
      <c r="R111" s="34"/>
      <c r="S111" s="49" t="s">
        <v>1298</v>
      </c>
      <c r="T111" s="49"/>
      <c r="U111" s="49"/>
    </row>
    <row r="112" spans="1:25">
      <c r="A112" s="11"/>
      <c r="B112" s="34"/>
      <c r="C112" s="49" t="s">
        <v>1287</v>
      </c>
      <c r="D112" s="49"/>
      <c r="E112" s="49"/>
      <c r="F112" s="34"/>
      <c r="G112" s="49" t="s">
        <v>1291</v>
      </c>
      <c r="H112" s="49"/>
      <c r="I112" s="49"/>
      <c r="J112" s="34"/>
      <c r="K112" s="49" t="s">
        <v>1294</v>
      </c>
      <c r="L112" s="49"/>
      <c r="M112" s="49"/>
      <c r="N112" s="34"/>
      <c r="O112" s="49"/>
      <c r="P112" s="49"/>
      <c r="Q112" s="49"/>
      <c r="R112" s="34"/>
      <c r="S112" s="49" t="s">
        <v>1299</v>
      </c>
      <c r="T112" s="49"/>
      <c r="U112" s="49"/>
    </row>
    <row r="113" spans="1:21" ht="15.75" thickBot="1">
      <c r="A113" s="11"/>
      <c r="B113" s="63"/>
      <c r="C113" s="48" t="s">
        <v>1288</v>
      </c>
      <c r="D113" s="48"/>
      <c r="E113" s="48"/>
      <c r="F113" s="63"/>
      <c r="G113" s="119"/>
      <c r="H113" s="119"/>
      <c r="I113" s="119"/>
      <c r="J113" s="63"/>
      <c r="K113" s="48" t="s">
        <v>1295</v>
      </c>
      <c r="L113" s="48"/>
      <c r="M113" s="48"/>
      <c r="N113" s="63"/>
      <c r="O113" s="48"/>
      <c r="P113" s="48"/>
      <c r="Q113" s="48"/>
      <c r="R113" s="63"/>
      <c r="S113" s="48" t="s">
        <v>566</v>
      </c>
      <c r="T113" s="48"/>
      <c r="U113" s="48"/>
    </row>
    <row r="114" spans="1:21">
      <c r="A114" s="11"/>
      <c r="B114" s="39"/>
      <c r="C114" s="50" t="s">
        <v>290</v>
      </c>
      <c r="D114" s="50"/>
      <c r="E114" s="50"/>
      <c r="F114" s="50"/>
      <c r="G114" s="50"/>
      <c r="H114" s="50"/>
      <c r="I114" s="50"/>
      <c r="J114" s="50"/>
      <c r="K114" s="50"/>
      <c r="L114" s="50"/>
      <c r="M114" s="50"/>
      <c r="N114" s="50"/>
      <c r="O114" s="50"/>
      <c r="P114" s="50"/>
      <c r="Q114" s="50"/>
      <c r="R114" s="50"/>
      <c r="S114" s="50"/>
      <c r="T114" s="50"/>
      <c r="U114" s="50"/>
    </row>
    <row r="115" spans="1:21">
      <c r="A115" s="11"/>
      <c r="B115" s="354">
        <v>41639</v>
      </c>
      <c r="C115" s="51"/>
      <c r="D115" s="51"/>
      <c r="E115" s="51"/>
      <c r="F115" s="40"/>
      <c r="G115" s="51"/>
      <c r="H115" s="51"/>
      <c r="I115" s="51"/>
      <c r="J115" s="40"/>
      <c r="K115" s="51"/>
      <c r="L115" s="51"/>
      <c r="M115" s="51"/>
      <c r="N115" s="40"/>
      <c r="O115" s="51"/>
      <c r="P115" s="51"/>
      <c r="Q115" s="51"/>
      <c r="R115" s="40"/>
      <c r="S115" s="51"/>
      <c r="T115" s="51"/>
      <c r="U115" s="51"/>
    </row>
    <row r="116" spans="1:21">
      <c r="A116" s="11"/>
      <c r="B116" s="27" t="s">
        <v>1300</v>
      </c>
      <c r="C116" s="34"/>
      <c r="D116" s="34"/>
      <c r="E116" s="34"/>
      <c r="F116" s="20"/>
      <c r="G116" s="34"/>
      <c r="H116" s="34"/>
      <c r="I116" s="34"/>
      <c r="J116" s="20"/>
      <c r="K116" s="34"/>
      <c r="L116" s="34"/>
      <c r="M116" s="34"/>
      <c r="N116" s="20"/>
      <c r="O116" s="34"/>
      <c r="P116" s="34"/>
      <c r="Q116" s="34"/>
      <c r="R116" s="20"/>
      <c r="S116" s="34"/>
      <c r="T116" s="34"/>
      <c r="U116" s="34"/>
    </row>
    <row r="117" spans="1:21">
      <c r="A117" s="11"/>
      <c r="B117" s="172" t="s">
        <v>706</v>
      </c>
      <c r="C117" s="150" t="s">
        <v>292</v>
      </c>
      <c r="D117" s="151" t="s">
        <v>304</v>
      </c>
      <c r="E117" s="51"/>
      <c r="F117" s="51"/>
      <c r="G117" s="150" t="s">
        <v>292</v>
      </c>
      <c r="H117" s="151">
        <v>310</v>
      </c>
      <c r="I117" s="51"/>
      <c r="J117" s="51"/>
      <c r="K117" s="150" t="s">
        <v>292</v>
      </c>
      <c r="L117" s="151" t="s">
        <v>304</v>
      </c>
      <c r="M117" s="51"/>
      <c r="N117" s="51"/>
      <c r="O117" s="150" t="s">
        <v>292</v>
      </c>
      <c r="P117" s="151" t="s">
        <v>304</v>
      </c>
      <c r="Q117" s="51"/>
      <c r="R117" s="51"/>
      <c r="S117" s="150" t="s">
        <v>292</v>
      </c>
      <c r="T117" s="151">
        <v>310</v>
      </c>
      <c r="U117" s="51"/>
    </row>
    <row r="118" spans="1:21">
      <c r="A118" s="11"/>
      <c r="B118" s="172"/>
      <c r="C118" s="150"/>
      <c r="D118" s="151"/>
      <c r="E118" s="51"/>
      <c r="F118" s="51"/>
      <c r="G118" s="150"/>
      <c r="H118" s="151"/>
      <c r="I118" s="51"/>
      <c r="J118" s="51"/>
      <c r="K118" s="150"/>
      <c r="L118" s="151"/>
      <c r="M118" s="51"/>
      <c r="N118" s="51"/>
      <c r="O118" s="150"/>
      <c r="P118" s="151"/>
      <c r="Q118" s="51"/>
      <c r="R118" s="51"/>
      <c r="S118" s="150"/>
      <c r="T118" s="151"/>
      <c r="U118" s="51"/>
    </row>
    <row r="119" spans="1:21">
      <c r="A119" s="11"/>
      <c r="B119" s="171" t="s">
        <v>707</v>
      </c>
      <c r="C119" s="174" t="s">
        <v>304</v>
      </c>
      <c r="D119" s="174"/>
      <c r="E119" s="34"/>
      <c r="F119" s="34"/>
      <c r="G119" s="174">
        <v>797</v>
      </c>
      <c r="H119" s="174"/>
      <c r="I119" s="34"/>
      <c r="J119" s="34"/>
      <c r="K119" s="174" t="s">
        <v>304</v>
      </c>
      <c r="L119" s="174"/>
      <c r="M119" s="34"/>
      <c r="N119" s="34"/>
      <c r="O119" s="174" t="s">
        <v>304</v>
      </c>
      <c r="P119" s="174"/>
      <c r="Q119" s="34"/>
      <c r="R119" s="34"/>
      <c r="S119" s="174">
        <v>797</v>
      </c>
      <c r="T119" s="174"/>
      <c r="U119" s="34"/>
    </row>
    <row r="120" spans="1:21">
      <c r="A120" s="11"/>
      <c r="B120" s="171"/>
      <c r="C120" s="174"/>
      <c r="D120" s="174"/>
      <c r="E120" s="34"/>
      <c r="F120" s="34"/>
      <c r="G120" s="174"/>
      <c r="H120" s="174"/>
      <c r="I120" s="34"/>
      <c r="J120" s="34"/>
      <c r="K120" s="174"/>
      <c r="L120" s="174"/>
      <c r="M120" s="34"/>
      <c r="N120" s="34"/>
      <c r="O120" s="174"/>
      <c r="P120" s="174"/>
      <c r="Q120" s="34"/>
      <c r="R120" s="34"/>
      <c r="S120" s="174"/>
      <c r="T120" s="174"/>
      <c r="U120" s="34"/>
    </row>
    <row r="121" spans="1:21">
      <c r="A121" s="11"/>
      <c r="B121" s="172" t="s">
        <v>1301</v>
      </c>
      <c r="C121" s="151" t="s">
        <v>304</v>
      </c>
      <c r="D121" s="151"/>
      <c r="E121" s="51"/>
      <c r="F121" s="51"/>
      <c r="G121" s="151" t="s">
        <v>304</v>
      </c>
      <c r="H121" s="151"/>
      <c r="I121" s="51"/>
      <c r="J121" s="51"/>
      <c r="K121" s="151" t="s">
        <v>304</v>
      </c>
      <c r="L121" s="151"/>
      <c r="M121" s="51"/>
      <c r="N121" s="51"/>
      <c r="O121" s="151" t="s">
        <v>1302</v>
      </c>
      <c r="P121" s="151"/>
      <c r="Q121" s="150" t="s">
        <v>295</v>
      </c>
      <c r="R121" s="51"/>
      <c r="S121" s="151" t="s">
        <v>1302</v>
      </c>
      <c r="T121" s="151"/>
      <c r="U121" s="150" t="s">
        <v>295</v>
      </c>
    </row>
    <row r="122" spans="1:21" ht="15.75" thickBot="1">
      <c r="A122" s="11"/>
      <c r="B122" s="172"/>
      <c r="C122" s="273"/>
      <c r="D122" s="273"/>
      <c r="E122" s="84"/>
      <c r="F122" s="51"/>
      <c r="G122" s="273"/>
      <c r="H122" s="273"/>
      <c r="I122" s="84"/>
      <c r="J122" s="51"/>
      <c r="K122" s="273"/>
      <c r="L122" s="273"/>
      <c r="M122" s="84"/>
      <c r="N122" s="51"/>
      <c r="O122" s="273"/>
      <c r="P122" s="273"/>
      <c r="Q122" s="274"/>
      <c r="R122" s="51"/>
      <c r="S122" s="273"/>
      <c r="T122" s="273"/>
      <c r="U122" s="274"/>
    </row>
    <row r="123" spans="1:21">
      <c r="A123" s="11"/>
      <c r="B123" s="171" t="s">
        <v>1303</v>
      </c>
      <c r="C123" s="278" t="s">
        <v>304</v>
      </c>
      <c r="D123" s="278"/>
      <c r="E123" s="90"/>
      <c r="F123" s="34"/>
      <c r="G123" s="334">
        <v>1107</v>
      </c>
      <c r="H123" s="334"/>
      <c r="I123" s="90"/>
      <c r="J123" s="34"/>
      <c r="K123" s="278" t="s">
        <v>304</v>
      </c>
      <c r="L123" s="278"/>
      <c r="M123" s="90"/>
      <c r="N123" s="34"/>
      <c r="O123" s="278" t="s">
        <v>1302</v>
      </c>
      <c r="P123" s="278"/>
      <c r="Q123" s="276" t="s">
        <v>295</v>
      </c>
      <c r="R123" s="34"/>
      <c r="S123" s="278" t="s">
        <v>304</v>
      </c>
      <c r="T123" s="278"/>
      <c r="U123" s="90"/>
    </row>
    <row r="124" spans="1:21" ht="15.75" thickBot="1">
      <c r="A124" s="11"/>
      <c r="B124" s="171"/>
      <c r="C124" s="175"/>
      <c r="D124" s="175"/>
      <c r="E124" s="63"/>
      <c r="F124" s="34"/>
      <c r="G124" s="156"/>
      <c r="H124" s="156"/>
      <c r="I124" s="63"/>
      <c r="J124" s="34"/>
      <c r="K124" s="175"/>
      <c r="L124" s="175"/>
      <c r="M124" s="63"/>
      <c r="N124" s="34"/>
      <c r="O124" s="175"/>
      <c r="P124" s="175"/>
      <c r="Q124" s="143"/>
      <c r="R124" s="34"/>
      <c r="S124" s="175"/>
      <c r="T124" s="175"/>
      <c r="U124" s="63"/>
    </row>
    <row r="125" spans="1:21">
      <c r="A125" s="11"/>
      <c r="B125" s="149" t="s">
        <v>94</v>
      </c>
      <c r="C125" s="159" t="s">
        <v>292</v>
      </c>
      <c r="D125" s="240" t="s">
        <v>304</v>
      </c>
      <c r="E125" s="69"/>
      <c r="F125" s="51"/>
      <c r="G125" s="159" t="s">
        <v>292</v>
      </c>
      <c r="H125" s="161">
        <v>1107</v>
      </c>
      <c r="I125" s="69"/>
      <c r="J125" s="51"/>
      <c r="K125" s="159" t="s">
        <v>292</v>
      </c>
      <c r="L125" s="240" t="s">
        <v>304</v>
      </c>
      <c r="M125" s="69"/>
      <c r="N125" s="51"/>
      <c r="O125" s="159" t="s">
        <v>292</v>
      </c>
      <c r="P125" s="240" t="s">
        <v>1302</v>
      </c>
      <c r="Q125" s="159" t="s">
        <v>295</v>
      </c>
      <c r="R125" s="51"/>
      <c r="S125" s="159" t="s">
        <v>292</v>
      </c>
      <c r="T125" s="240" t="s">
        <v>304</v>
      </c>
      <c r="U125" s="69"/>
    </row>
    <row r="126" spans="1:21" ht="15.75" thickBot="1">
      <c r="A126" s="11"/>
      <c r="B126" s="149"/>
      <c r="C126" s="160"/>
      <c r="D126" s="241"/>
      <c r="E126" s="70"/>
      <c r="F126" s="51"/>
      <c r="G126" s="160"/>
      <c r="H126" s="162"/>
      <c r="I126" s="70"/>
      <c r="J126" s="51"/>
      <c r="K126" s="160"/>
      <c r="L126" s="241"/>
      <c r="M126" s="70"/>
      <c r="N126" s="51"/>
      <c r="O126" s="160"/>
      <c r="P126" s="241"/>
      <c r="Q126" s="160"/>
      <c r="R126" s="51"/>
      <c r="S126" s="160"/>
      <c r="T126" s="241"/>
      <c r="U126" s="70"/>
    </row>
    <row r="127" spans="1:21" ht="15.75" thickTop="1">
      <c r="A127" s="11"/>
      <c r="B127" s="154" t="s">
        <v>1277</v>
      </c>
      <c r="C127" s="356" t="s">
        <v>292</v>
      </c>
      <c r="D127" s="357" t="s">
        <v>304</v>
      </c>
      <c r="E127" s="77"/>
      <c r="F127" s="34"/>
      <c r="G127" s="356" t="s">
        <v>292</v>
      </c>
      <c r="H127" s="357" t="s">
        <v>1304</v>
      </c>
      <c r="I127" s="356" t="s">
        <v>295</v>
      </c>
      <c r="J127" s="34"/>
      <c r="K127" s="356" t="s">
        <v>292</v>
      </c>
      <c r="L127" s="357" t="s">
        <v>304</v>
      </c>
      <c r="M127" s="77"/>
      <c r="N127" s="34"/>
      <c r="O127" s="356" t="s">
        <v>292</v>
      </c>
      <c r="P127" s="357" t="s">
        <v>304</v>
      </c>
      <c r="Q127" s="77"/>
      <c r="R127" s="34"/>
      <c r="S127" s="356" t="s">
        <v>292</v>
      </c>
      <c r="T127" s="357" t="s">
        <v>1304</v>
      </c>
      <c r="U127" s="356" t="s">
        <v>295</v>
      </c>
    </row>
    <row r="128" spans="1:21">
      <c r="A128" s="11"/>
      <c r="B128" s="154"/>
      <c r="C128" s="142"/>
      <c r="D128" s="174"/>
      <c r="E128" s="34"/>
      <c r="F128" s="34"/>
      <c r="G128" s="142"/>
      <c r="H128" s="174"/>
      <c r="I128" s="142"/>
      <c r="J128" s="34"/>
      <c r="K128" s="142"/>
      <c r="L128" s="174"/>
      <c r="M128" s="34"/>
      <c r="N128" s="34"/>
      <c r="O128" s="142"/>
      <c r="P128" s="174"/>
      <c r="Q128" s="34"/>
      <c r="R128" s="34"/>
      <c r="S128" s="142"/>
      <c r="T128" s="174"/>
      <c r="U128" s="142"/>
    </row>
    <row r="129" spans="1:21">
      <c r="A129" s="11"/>
      <c r="B129" s="149" t="s">
        <v>1279</v>
      </c>
      <c r="C129" s="151" t="s">
        <v>304</v>
      </c>
      <c r="D129" s="151"/>
      <c r="E129" s="51"/>
      <c r="F129" s="51"/>
      <c r="G129" s="151" t="s">
        <v>1305</v>
      </c>
      <c r="H129" s="151"/>
      <c r="I129" s="150" t="s">
        <v>295</v>
      </c>
      <c r="J129" s="51"/>
      <c r="K129" s="151" t="s">
        <v>304</v>
      </c>
      <c r="L129" s="151"/>
      <c r="M129" s="51"/>
      <c r="N129" s="51"/>
      <c r="O129" s="151" t="s">
        <v>304</v>
      </c>
      <c r="P129" s="151"/>
      <c r="Q129" s="51"/>
      <c r="R129" s="51"/>
      <c r="S129" s="151" t="s">
        <v>1305</v>
      </c>
      <c r="T129" s="151"/>
      <c r="U129" s="150" t="s">
        <v>295</v>
      </c>
    </row>
    <row r="130" spans="1:21">
      <c r="A130" s="11"/>
      <c r="B130" s="149"/>
      <c r="C130" s="151"/>
      <c r="D130" s="151"/>
      <c r="E130" s="51"/>
      <c r="F130" s="51"/>
      <c r="G130" s="151"/>
      <c r="H130" s="151"/>
      <c r="I130" s="150"/>
      <c r="J130" s="51"/>
      <c r="K130" s="151"/>
      <c r="L130" s="151"/>
      <c r="M130" s="51"/>
      <c r="N130" s="51"/>
      <c r="O130" s="151"/>
      <c r="P130" s="151"/>
      <c r="Q130" s="51"/>
      <c r="R130" s="51"/>
      <c r="S130" s="151"/>
      <c r="T130" s="151"/>
      <c r="U130" s="150"/>
    </row>
    <row r="131" spans="1:21">
      <c r="A131" s="11"/>
      <c r="B131" s="27" t="s">
        <v>1306</v>
      </c>
      <c r="C131" s="34"/>
      <c r="D131" s="34"/>
      <c r="E131" s="34"/>
      <c r="F131" s="20"/>
      <c r="G131" s="34"/>
      <c r="H131" s="34"/>
      <c r="I131" s="34"/>
      <c r="J131" s="20"/>
      <c r="K131" s="34"/>
      <c r="L131" s="34"/>
      <c r="M131" s="34"/>
      <c r="N131" s="20"/>
      <c r="O131" s="34"/>
      <c r="P131" s="34"/>
      <c r="Q131" s="34"/>
      <c r="R131" s="20"/>
      <c r="S131" s="34"/>
      <c r="T131" s="34"/>
      <c r="U131" s="34"/>
    </row>
    <row r="132" spans="1:21">
      <c r="A132" s="11"/>
      <c r="B132" s="172" t="s">
        <v>706</v>
      </c>
      <c r="C132" s="151" t="s">
        <v>304</v>
      </c>
      <c r="D132" s="151"/>
      <c r="E132" s="51"/>
      <c r="F132" s="51"/>
      <c r="G132" s="151" t="s">
        <v>551</v>
      </c>
      <c r="H132" s="151"/>
      <c r="I132" s="150" t="s">
        <v>295</v>
      </c>
      <c r="J132" s="51"/>
      <c r="K132" s="151" t="s">
        <v>304</v>
      </c>
      <c r="L132" s="151"/>
      <c r="M132" s="51"/>
      <c r="N132" s="51"/>
      <c r="O132" s="151" t="s">
        <v>304</v>
      </c>
      <c r="P132" s="151"/>
      <c r="Q132" s="51"/>
      <c r="R132" s="51"/>
      <c r="S132" s="151" t="s">
        <v>551</v>
      </c>
      <c r="T132" s="151"/>
      <c r="U132" s="150" t="s">
        <v>295</v>
      </c>
    </row>
    <row r="133" spans="1:21">
      <c r="A133" s="11"/>
      <c r="B133" s="172"/>
      <c r="C133" s="151"/>
      <c r="D133" s="151"/>
      <c r="E133" s="51"/>
      <c r="F133" s="51"/>
      <c r="G133" s="151"/>
      <c r="H133" s="151"/>
      <c r="I133" s="150"/>
      <c r="J133" s="51"/>
      <c r="K133" s="151"/>
      <c r="L133" s="151"/>
      <c r="M133" s="51"/>
      <c r="N133" s="51"/>
      <c r="O133" s="151"/>
      <c r="P133" s="151"/>
      <c r="Q133" s="51"/>
      <c r="R133" s="51"/>
      <c r="S133" s="151"/>
      <c r="T133" s="151"/>
      <c r="U133" s="150"/>
    </row>
    <row r="134" spans="1:21">
      <c r="A134" s="11"/>
      <c r="B134" s="171" t="s">
        <v>707</v>
      </c>
      <c r="C134" s="174" t="s">
        <v>304</v>
      </c>
      <c r="D134" s="174"/>
      <c r="E134" s="34"/>
      <c r="F134" s="34"/>
      <c r="G134" s="174" t="s">
        <v>711</v>
      </c>
      <c r="H134" s="174"/>
      <c r="I134" s="142" t="s">
        <v>295</v>
      </c>
      <c r="J134" s="34"/>
      <c r="K134" s="174" t="s">
        <v>304</v>
      </c>
      <c r="L134" s="174"/>
      <c r="M134" s="34"/>
      <c r="N134" s="34"/>
      <c r="O134" s="174" t="s">
        <v>304</v>
      </c>
      <c r="P134" s="174"/>
      <c r="Q134" s="34"/>
      <c r="R134" s="34"/>
      <c r="S134" s="174" t="s">
        <v>711</v>
      </c>
      <c r="T134" s="174"/>
      <c r="U134" s="142" t="s">
        <v>295</v>
      </c>
    </row>
    <row r="135" spans="1:21">
      <c r="A135" s="11"/>
      <c r="B135" s="171"/>
      <c r="C135" s="174"/>
      <c r="D135" s="174"/>
      <c r="E135" s="34"/>
      <c r="F135" s="34"/>
      <c r="G135" s="174"/>
      <c r="H135" s="174"/>
      <c r="I135" s="142"/>
      <c r="J135" s="34"/>
      <c r="K135" s="174"/>
      <c r="L135" s="174"/>
      <c r="M135" s="34"/>
      <c r="N135" s="34"/>
      <c r="O135" s="174"/>
      <c r="P135" s="174"/>
      <c r="Q135" s="34"/>
      <c r="R135" s="34"/>
      <c r="S135" s="174"/>
      <c r="T135" s="174"/>
      <c r="U135" s="142"/>
    </row>
    <row r="136" spans="1:21">
      <c r="A136" s="11"/>
      <c r="B136" s="172" t="s">
        <v>1301</v>
      </c>
      <c r="C136" s="151" t="s">
        <v>304</v>
      </c>
      <c r="D136" s="151"/>
      <c r="E136" s="51"/>
      <c r="F136" s="51"/>
      <c r="G136" s="151" t="s">
        <v>304</v>
      </c>
      <c r="H136" s="151"/>
      <c r="I136" s="51"/>
      <c r="J136" s="51"/>
      <c r="K136" s="237" t="s">
        <v>304</v>
      </c>
      <c r="L136" s="237"/>
      <c r="M136" s="51"/>
      <c r="N136" s="51"/>
      <c r="O136" s="151">
        <v>337</v>
      </c>
      <c r="P136" s="151"/>
      <c r="Q136" s="51"/>
      <c r="R136" s="51"/>
      <c r="S136" s="151">
        <v>337</v>
      </c>
      <c r="T136" s="151"/>
      <c r="U136" s="51"/>
    </row>
    <row r="137" spans="1:21" ht="15.75" thickBot="1">
      <c r="A137" s="11"/>
      <c r="B137" s="172"/>
      <c r="C137" s="273"/>
      <c r="D137" s="273"/>
      <c r="E137" s="84"/>
      <c r="F137" s="51"/>
      <c r="G137" s="273"/>
      <c r="H137" s="273"/>
      <c r="I137" s="84"/>
      <c r="J137" s="51"/>
      <c r="K137" s="275"/>
      <c r="L137" s="275"/>
      <c r="M137" s="84"/>
      <c r="N137" s="51"/>
      <c r="O137" s="273"/>
      <c r="P137" s="273"/>
      <c r="Q137" s="84"/>
      <c r="R137" s="51"/>
      <c r="S137" s="273"/>
      <c r="T137" s="273"/>
      <c r="U137" s="84"/>
    </row>
    <row r="138" spans="1:21">
      <c r="A138" s="11"/>
      <c r="B138" s="171" t="s">
        <v>1307</v>
      </c>
      <c r="C138" s="278" t="s">
        <v>304</v>
      </c>
      <c r="D138" s="278"/>
      <c r="E138" s="90"/>
      <c r="F138" s="34"/>
      <c r="G138" s="278" t="s">
        <v>724</v>
      </c>
      <c r="H138" s="278"/>
      <c r="I138" s="276" t="s">
        <v>295</v>
      </c>
      <c r="J138" s="34"/>
      <c r="K138" s="278" t="s">
        <v>304</v>
      </c>
      <c r="L138" s="278"/>
      <c r="M138" s="90"/>
      <c r="N138" s="34"/>
      <c r="O138" s="278">
        <v>337</v>
      </c>
      <c r="P138" s="278"/>
      <c r="Q138" s="90"/>
      <c r="R138" s="34"/>
      <c r="S138" s="278" t="s">
        <v>304</v>
      </c>
      <c r="T138" s="278"/>
      <c r="U138" s="90"/>
    </row>
    <row r="139" spans="1:21" ht="15.75" thickBot="1">
      <c r="A139" s="11"/>
      <c r="B139" s="171"/>
      <c r="C139" s="175"/>
      <c r="D139" s="175"/>
      <c r="E139" s="63"/>
      <c r="F139" s="34"/>
      <c r="G139" s="175"/>
      <c r="H139" s="175"/>
      <c r="I139" s="143"/>
      <c r="J139" s="34"/>
      <c r="K139" s="175"/>
      <c r="L139" s="175"/>
      <c r="M139" s="63"/>
      <c r="N139" s="34"/>
      <c r="O139" s="175"/>
      <c r="P139" s="175"/>
      <c r="Q139" s="63"/>
      <c r="R139" s="34"/>
      <c r="S139" s="175"/>
      <c r="T139" s="175"/>
      <c r="U139" s="63"/>
    </row>
    <row r="140" spans="1:21">
      <c r="A140" s="11"/>
      <c r="B140" s="149" t="s">
        <v>103</v>
      </c>
      <c r="C140" s="159" t="s">
        <v>292</v>
      </c>
      <c r="D140" s="240" t="s">
        <v>304</v>
      </c>
      <c r="E140" s="69"/>
      <c r="F140" s="51"/>
      <c r="G140" s="159" t="s">
        <v>292</v>
      </c>
      <c r="H140" s="240" t="s">
        <v>1308</v>
      </c>
      <c r="I140" s="159" t="s">
        <v>295</v>
      </c>
      <c r="J140" s="51"/>
      <c r="K140" s="159" t="s">
        <v>292</v>
      </c>
      <c r="L140" s="240" t="s">
        <v>304</v>
      </c>
      <c r="M140" s="69"/>
      <c r="N140" s="51"/>
      <c r="O140" s="159" t="s">
        <v>292</v>
      </c>
      <c r="P140" s="240">
        <v>337</v>
      </c>
      <c r="Q140" s="69"/>
      <c r="R140" s="51"/>
      <c r="S140" s="159" t="s">
        <v>292</v>
      </c>
      <c r="T140" s="240" t="s">
        <v>1309</v>
      </c>
      <c r="U140" s="159" t="s">
        <v>295</v>
      </c>
    </row>
    <row r="141" spans="1:21" ht="15.75" thickBot="1">
      <c r="A141" s="11"/>
      <c r="B141" s="149"/>
      <c r="C141" s="160"/>
      <c r="D141" s="241"/>
      <c r="E141" s="70"/>
      <c r="F141" s="51"/>
      <c r="G141" s="160"/>
      <c r="H141" s="241"/>
      <c r="I141" s="160"/>
      <c r="J141" s="51"/>
      <c r="K141" s="160"/>
      <c r="L141" s="241"/>
      <c r="M141" s="70"/>
      <c r="N141" s="51"/>
      <c r="O141" s="160"/>
      <c r="P141" s="241"/>
      <c r="Q141" s="70"/>
      <c r="R141" s="51"/>
      <c r="S141" s="160"/>
      <c r="T141" s="241"/>
      <c r="U141" s="160"/>
    </row>
    <row r="142" spans="1:21" ht="15.75" thickTop="1">
      <c r="A142" s="11"/>
      <c r="B142" s="355">
        <v>41274</v>
      </c>
      <c r="C142" s="77"/>
      <c r="D142" s="77"/>
      <c r="E142" s="77"/>
      <c r="F142" s="20"/>
      <c r="G142" s="77"/>
      <c r="H142" s="77"/>
      <c r="I142" s="77"/>
      <c r="J142" s="20"/>
      <c r="K142" s="77"/>
      <c r="L142" s="77"/>
      <c r="M142" s="77"/>
      <c r="N142" s="20"/>
      <c r="O142" s="77"/>
      <c r="P142" s="77"/>
      <c r="Q142" s="77"/>
      <c r="R142" s="20"/>
      <c r="S142" s="77"/>
      <c r="T142" s="77"/>
      <c r="U142" s="77"/>
    </row>
    <row r="143" spans="1:21">
      <c r="A143" s="11"/>
      <c r="B143" s="148" t="s">
        <v>1300</v>
      </c>
      <c r="C143" s="51"/>
      <c r="D143" s="51"/>
      <c r="E143" s="51"/>
      <c r="F143" s="40"/>
      <c r="G143" s="51"/>
      <c r="H143" s="51"/>
      <c r="I143" s="51"/>
      <c r="J143" s="40"/>
      <c r="K143" s="51"/>
      <c r="L143" s="51"/>
      <c r="M143" s="51"/>
      <c r="N143" s="40"/>
      <c r="O143" s="51"/>
      <c r="P143" s="51"/>
      <c r="Q143" s="51"/>
      <c r="R143" s="40"/>
      <c r="S143" s="51"/>
      <c r="T143" s="51"/>
      <c r="U143" s="51"/>
    </row>
    <row r="144" spans="1:21">
      <c r="A144" s="11"/>
      <c r="B144" s="171" t="s">
        <v>706</v>
      </c>
      <c r="C144" s="138" t="s">
        <v>292</v>
      </c>
      <c r="D144" s="238" t="s">
        <v>304</v>
      </c>
      <c r="E144" s="34"/>
      <c r="F144" s="34"/>
      <c r="G144" s="138" t="s">
        <v>292</v>
      </c>
      <c r="H144" s="238">
        <v>524</v>
      </c>
      <c r="I144" s="34"/>
      <c r="J144" s="34"/>
      <c r="K144" s="138" t="s">
        <v>292</v>
      </c>
      <c r="L144" s="238" t="s">
        <v>304</v>
      </c>
      <c r="M144" s="34"/>
      <c r="N144" s="34"/>
      <c r="O144" s="138" t="s">
        <v>292</v>
      </c>
      <c r="P144" s="238" t="s">
        <v>304</v>
      </c>
      <c r="Q144" s="34"/>
      <c r="R144" s="34"/>
      <c r="S144" s="138" t="s">
        <v>292</v>
      </c>
      <c r="T144" s="238">
        <v>524</v>
      </c>
      <c r="U144" s="34"/>
    </row>
    <row r="145" spans="1:21">
      <c r="A145" s="11"/>
      <c r="B145" s="171"/>
      <c r="C145" s="138"/>
      <c r="D145" s="238"/>
      <c r="E145" s="34"/>
      <c r="F145" s="34"/>
      <c r="G145" s="138"/>
      <c r="H145" s="238"/>
      <c r="I145" s="34"/>
      <c r="J145" s="34"/>
      <c r="K145" s="138"/>
      <c r="L145" s="238"/>
      <c r="M145" s="34"/>
      <c r="N145" s="34"/>
      <c r="O145" s="138"/>
      <c r="P145" s="238"/>
      <c r="Q145" s="34"/>
      <c r="R145" s="34"/>
      <c r="S145" s="138"/>
      <c r="T145" s="238"/>
      <c r="U145" s="34"/>
    </row>
    <row r="146" spans="1:21">
      <c r="A146" s="11"/>
      <c r="B146" s="172" t="s">
        <v>707</v>
      </c>
      <c r="C146" s="237" t="s">
        <v>304</v>
      </c>
      <c r="D146" s="237"/>
      <c r="E146" s="51"/>
      <c r="F146" s="51"/>
      <c r="G146" s="153">
        <v>1159</v>
      </c>
      <c r="H146" s="153"/>
      <c r="I146" s="51"/>
      <c r="J146" s="51"/>
      <c r="K146" s="237" t="s">
        <v>304</v>
      </c>
      <c r="L146" s="237"/>
      <c r="M146" s="51"/>
      <c r="N146" s="51"/>
      <c r="O146" s="237" t="s">
        <v>304</v>
      </c>
      <c r="P146" s="237"/>
      <c r="Q146" s="51"/>
      <c r="R146" s="51"/>
      <c r="S146" s="153">
        <v>1159</v>
      </c>
      <c r="T146" s="153"/>
      <c r="U146" s="51"/>
    </row>
    <row r="147" spans="1:21">
      <c r="A147" s="11"/>
      <c r="B147" s="172"/>
      <c r="C147" s="237"/>
      <c r="D147" s="237"/>
      <c r="E147" s="51"/>
      <c r="F147" s="51"/>
      <c r="G147" s="153"/>
      <c r="H147" s="153"/>
      <c r="I147" s="51"/>
      <c r="J147" s="51"/>
      <c r="K147" s="237"/>
      <c r="L147" s="237"/>
      <c r="M147" s="51"/>
      <c r="N147" s="51"/>
      <c r="O147" s="237"/>
      <c r="P147" s="237"/>
      <c r="Q147" s="51"/>
      <c r="R147" s="51"/>
      <c r="S147" s="153"/>
      <c r="T147" s="153"/>
      <c r="U147" s="51"/>
    </row>
    <row r="148" spans="1:21">
      <c r="A148" s="11"/>
      <c r="B148" s="171" t="s">
        <v>1301</v>
      </c>
      <c r="C148" s="238" t="s">
        <v>304</v>
      </c>
      <c r="D148" s="238"/>
      <c r="E148" s="34"/>
      <c r="F148" s="34"/>
      <c r="G148" s="238" t="s">
        <v>304</v>
      </c>
      <c r="H148" s="238"/>
      <c r="I148" s="34"/>
      <c r="J148" s="34"/>
      <c r="K148" s="238" t="s">
        <v>304</v>
      </c>
      <c r="L148" s="238"/>
      <c r="M148" s="34"/>
      <c r="N148" s="34"/>
      <c r="O148" s="238" t="s">
        <v>1310</v>
      </c>
      <c r="P148" s="238"/>
      <c r="Q148" s="138" t="s">
        <v>295</v>
      </c>
      <c r="R148" s="34"/>
      <c r="S148" s="238" t="s">
        <v>1310</v>
      </c>
      <c r="T148" s="238"/>
      <c r="U148" s="138" t="s">
        <v>295</v>
      </c>
    </row>
    <row r="149" spans="1:21" ht="15.75" thickBot="1">
      <c r="A149" s="11"/>
      <c r="B149" s="171"/>
      <c r="C149" s="239"/>
      <c r="D149" s="239"/>
      <c r="E149" s="63"/>
      <c r="F149" s="34"/>
      <c r="G149" s="239"/>
      <c r="H149" s="239"/>
      <c r="I149" s="63"/>
      <c r="J149" s="34"/>
      <c r="K149" s="239"/>
      <c r="L149" s="239"/>
      <c r="M149" s="63"/>
      <c r="N149" s="34"/>
      <c r="O149" s="239"/>
      <c r="P149" s="239"/>
      <c r="Q149" s="358"/>
      <c r="R149" s="34"/>
      <c r="S149" s="239"/>
      <c r="T149" s="239"/>
      <c r="U149" s="358"/>
    </row>
    <row r="150" spans="1:21">
      <c r="A150" s="11"/>
      <c r="B150" s="172" t="s">
        <v>1303</v>
      </c>
      <c r="C150" s="359" t="s">
        <v>304</v>
      </c>
      <c r="D150" s="359"/>
      <c r="E150" s="69"/>
      <c r="F150" s="51"/>
      <c r="G150" s="165">
        <v>1683</v>
      </c>
      <c r="H150" s="165"/>
      <c r="I150" s="69"/>
      <c r="J150" s="51"/>
      <c r="K150" s="359" t="s">
        <v>304</v>
      </c>
      <c r="L150" s="359"/>
      <c r="M150" s="69"/>
      <c r="N150" s="51"/>
      <c r="O150" s="359" t="s">
        <v>1310</v>
      </c>
      <c r="P150" s="359"/>
      <c r="Q150" s="163" t="s">
        <v>295</v>
      </c>
      <c r="R150" s="51"/>
      <c r="S150" s="359" t="s">
        <v>304</v>
      </c>
      <c r="T150" s="359"/>
      <c r="U150" s="69"/>
    </row>
    <row r="151" spans="1:21">
      <c r="A151" s="11"/>
      <c r="B151" s="172"/>
      <c r="C151" s="237"/>
      <c r="D151" s="237"/>
      <c r="E151" s="51"/>
      <c r="F151" s="51"/>
      <c r="G151" s="153"/>
      <c r="H151" s="153"/>
      <c r="I151" s="51"/>
      <c r="J151" s="51"/>
      <c r="K151" s="237"/>
      <c r="L151" s="237"/>
      <c r="M151" s="51"/>
      <c r="N151" s="51"/>
      <c r="O151" s="237"/>
      <c r="P151" s="237"/>
      <c r="Q151" s="152"/>
      <c r="R151" s="51"/>
      <c r="S151" s="237"/>
      <c r="T151" s="237"/>
      <c r="U151" s="51"/>
    </row>
    <row r="152" spans="1:21">
      <c r="A152" s="11"/>
      <c r="B152" s="27" t="s">
        <v>1311</v>
      </c>
      <c r="C152" s="34"/>
      <c r="D152" s="34"/>
      <c r="E152" s="34"/>
      <c r="F152" s="20"/>
      <c r="G152" s="34"/>
      <c r="H152" s="34"/>
      <c r="I152" s="34"/>
      <c r="J152" s="20"/>
      <c r="K152" s="34"/>
      <c r="L152" s="34"/>
      <c r="M152" s="34"/>
      <c r="N152" s="20"/>
      <c r="O152" s="34"/>
      <c r="P152" s="34"/>
      <c r="Q152" s="34"/>
      <c r="R152" s="20"/>
      <c r="S152" s="34"/>
      <c r="T152" s="34"/>
      <c r="U152" s="34"/>
    </row>
    <row r="153" spans="1:21">
      <c r="A153" s="11"/>
      <c r="B153" s="172" t="s">
        <v>342</v>
      </c>
      <c r="C153" s="237">
        <v>80</v>
      </c>
      <c r="D153" s="237"/>
      <c r="E153" s="51"/>
      <c r="F153" s="51"/>
      <c r="G153" s="237" t="s">
        <v>304</v>
      </c>
      <c r="H153" s="237"/>
      <c r="I153" s="51"/>
      <c r="J153" s="51"/>
      <c r="K153" s="237" t="s">
        <v>304</v>
      </c>
      <c r="L153" s="237"/>
      <c r="M153" s="51"/>
      <c r="N153" s="51"/>
      <c r="O153" s="237" t="s">
        <v>304</v>
      </c>
      <c r="P153" s="237"/>
      <c r="Q153" s="51"/>
      <c r="R153" s="51"/>
      <c r="S153" s="237">
        <v>80</v>
      </c>
      <c r="T153" s="237"/>
      <c r="U153" s="51"/>
    </row>
    <row r="154" spans="1:21" ht="15.75" thickBot="1">
      <c r="A154" s="11"/>
      <c r="B154" s="172"/>
      <c r="C154" s="275"/>
      <c r="D154" s="275"/>
      <c r="E154" s="84"/>
      <c r="F154" s="51"/>
      <c r="G154" s="275"/>
      <c r="H154" s="275"/>
      <c r="I154" s="84"/>
      <c r="J154" s="51"/>
      <c r="K154" s="275"/>
      <c r="L154" s="275"/>
      <c r="M154" s="84"/>
      <c r="N154" s="51"/>
      <c r="O154" s="275"/>
      <c r="P154" s="275"/>
      <c r="Q154" s="84"/>
      <c r="R154" s="51"/>
      <c r="S154" s="275"/>
      <c r="T154" s="275"/>
      <c r="U154" s="84"/>
    </row>
    <row r="155" spans="1:21">
      <c r="A155" s="11"/>
      <c r="B155" s="171" t="s">
        <v>1312</v>
      </c>
      <c r="C155" s="282">
        <v>80</v>
      </c>
      <c r="D155" s="282"/>
      <c r="E155" s="90"/>
      <c r="F155" s="34"/>
      <c r="G155" s="282" t="s">
        <v>304</v>
      </c>
      <c r="H155" s="282"/>
      <c r="I155" s="90"/>
      <c r="J155" s="34"/>
      <c r="K155" s="282" t="s">
        <v>304</v>
      </c>
      <c r="L155" s="282"/>
      <c r="M155" s="90"/>
      <c r="N155" s="34"/>
      <c r="O155" s="282" t="s">
        <v>304</v>
      </c>
      <c r="P155" s="282"/>
      <c r="Q155" s="90"/>
      <c r="R155" s="34"/>
      <c r="S155" s="282">
        <v>80</v>
      </c>
      <c r="T155" s="282"/>
      <c r="U155" s="90"/>
    </row>
    <row r="156" spans="1:21" ht="15.75" thickBot="1">
      <c r="A156" s="11"/>
      <c r="B156" s="171"/>
      <c r="C156" s="239"/>
      <c r="D156" s="239"/>
      <c r="E156" s="63"/>
      <c r="F156" s="34"/>
      <c r="G156" s="239"/>
      <c r="H156" s="239"/>
      <c r="I156" s="63"/>
      <c r="J156" s="34"/>
      <c r="K156" s="239"/>
      <c r="L156" s="239"/>
      <c r="M156" s="63"/>
      <c r="N156" s="34"/>
      <c r="O156" s="239"/>
      <c r="P156" s="239"/>
      <c r="Q156" s="63"/>
      <c r="R156" s="34"/>
      <c r="S156" s="239"/>
      <c r="T156" s="239"/>
      <c r="U156" s="63"/>
    </row>
    <row r="157" spans="1:21">
      <c r="A157" s="11"/>
      <c r="B157" s="149" t="s">
        <v>94</v>
      </c>
      <c r="C157" s="163" t="s">
        <v>292</v>
      </c>
      <c r="D157" s="359">
        <v>80</v>
      </c>
      <c r="E157" s="69"/>
      <c r="F157" s="51"/>
      <c r="G157" s="163" t="s">
        <v>292</v>
      </c>
      <c r="H157" s="165">
        <v>1683</v>
      </c>
      <c r="I157" s="69"/>
      <c r="J157" s="51"/>
      <c r="K157" s="163" t="s">
        <v>292</v>
      </c>
      <c r="L157" s="359" t="s">
        <v>304</v>
      </c>
      <c r="M157" s="69"/>
      <c r="N157" s="51"/>
      <c r="O157" s="163" t="s">
        <v>292</v>
      </c>
      <c r="P157" s="359" t="s">
        <v>1310</v>
      </c>
      <c r="Q157" s="163" t="s">
        <v>295</v>
      </c>
      <c r="R157" s="51"/>
      <c r="S157" s="163" t="s">
        <v>292</v>
      </c>
      <c r="T157" s="359">
        <v>80</v>
      </c>
      <c r="U157" s="69"/>
    </row>
    <row r="158" spans="1:21" ht="15.75" thickBot="1">
      <c r="A158" s="11"/>
      <c r="B158" s="149"/>
      <c r="C158" s="164"/>
      <c r="D158" s="360"/>
      <c r="E158" s="70"/>
      <c r="F158" s="51"/>
      <c r="G158" s="164"/>
      <c r="H158" s="166"/>
      <c r="I158" s="70"/>
      <c r="J158" s="51"/>
      <c r="K158" s="164"/>
      <c r="L158" s="360"/>
      <c r="M158" s="70"/>
      <c r="N158" s="51"/>
      <c r="O158" s="164"/>
      <c r="P158" s="360"/>
      <c r="Q158" s="164"/>
      <c r="R158" s="51"/>
      <c r="S158" s="164"/>
      <c r="T158" s="360"/>
      <c r="U158" s="70"/>
    </row>
    <row r="159" spans="1:21" ht="15.75" thickTop="1">
      <c r="A159" s="11"/>
      <c r="B159" s="154" t="s">
        <v>1277</v>
      </c>
      <c r="C159" s="361" t="s">
        <v>292</v>
      </c>
      <c r="D159" s="362" t="s">
        <v>304</v>
      </c>
      <c r="E159" s="77"/>
      <c r="F159" s="34"/>
      <c r="G159" s="361" t="s">
        <v>292</v>
      </c>
      <c r="H159" s="362" t="s">
        <v>1313</v>
      </c>
      <c r="I159" s="361" t="s">
        <v>295</v>
      </c>
      <c r="J159" s="34"/>
      <c r="K159" s="361" t="s">
        <v>292</v>
      </c>
      <c r="L159" s="362" t="s">
        <v>304</v>
      </c>
      <c r="M159" s="77"/>
      <c r="N159" s="34"/>
      <c r="O159" s="361" t="s">
        <v>292</v>
      </c>
      <c r="P159" s="362" t="s">
        <v>304</v>
      </c>
      <c r="Q159" s="77"/>
      <c r="R159" s="34"/>
      <c r="S159" s="361" t="s">
        <v>292</v>
      </c>
      <c r="T159" s="362" t="s">
        <v>1313</v>
      </c>
      <c r="U159" s="361" t="s">
        <v>295</v>
      </c>
    </row>
    <row r="160" spans="1:21">
      <c r="A160" s="11"/>
      <c r="B160" s="154"/>
      <c r="C160" s="138"/>
      <c r="D160" s="238"/>
      <c r="E160" s="34"/>
      <c r="F160" s="34"/>
      <c r="G160" s="138"/>
      <c r="H160" s="238"/>
      <c r="I160" s="138"/>
      <c r="J160" s="34"/>
      <c r="K160" s="138"/>
      <c r="L160" s="238"/>
      <c r="M160" s="34"/>
      <c r="N160" s="34"/>
      <c r="O160" s="138"/>
      <c r="P160" s="238"/>
      <c r="Q160" s="34"/>
      <c r="R160" s="34"/>
      <c r="S160" s="138"/>
      <c r="T160" s="238"/>
      <c r="U160" s="138"/>
    </row>
    <row r="161" spans="1:21">
      <c r="A161" s="11"/>
      <c r="B161" s="149" t="s">
        <v>1279</v>
      </c>
      <c r="C161" s="237" t="s">
        <v>304</v>
      </c>
      <c r="D161" s="237"/>
      <c r="E161" s="51"/>
      <c r="F161" s="51"/>
      <c r="G161" s="237" t="s">
        <v>1314</v>
      </c>
      <c r="H161" s="237"/>
      <c r="I161" s="152" t="s">
        <v>295</v>
      </c>
      <c r="J161" s="51"/>
      <c r="K161" s="237" t="s">
        <v>304</v>
      </c>
      <c r="L161" s="237"/>
      <c r="M161" s="51"/>
      <c r="N161" s="51"/>
      <c r="O161" s="237" t="s">
        <v>304</v>
      </c>
      <c r="P161" s="237"/>
      <c r="Q161" s="51"/>
      <c r="R161" s="51"/>
      <c r="S161" s="237" t="s">
        <v>1314</v>
      </c>
      <c r="T161" s="237"/>
      <c r="U161" s="152" t="s">
        <v>295</v>
      </c>
    </row>
    <row r="162" spans="1:21">
      <c r="A162" s="11"/>
      <c r="B162" s="149"/>
      <c r="C162" s="237"/>
      <c r="D162" s="237"/>
      <c r="E162" s="51"/>
      <c r="F162" s="51"/>
      <c r="G162" s="237"/>
      <c r="H162" s="237"/>
      <c r="I162" s="152"/>
      <c r="J162" s="51"/>
      <c r="K162" s="237"/>
      <c r="L162" s="237"/>
      <c r="M162" s="51"/>
      <c r="N162" s="51"/>
      <c r="O162" s="237"/>
      <c r="P162" s="237"/>
      <c r="Q162" s="51"/>
      <c r="R162" s="51"/>
      <c r="S162" s="237"/>
      <c r="T162" s="237"/>
      <c r="U162" s="152"/>
    </row>
    <row r="163" spans="1:21">
      <c r="A163" s="11"/>
      <c r="B163" s="27" t="s">
        <v>1306</v>
      </c>
      <c r="C163" s="34"/>
      <c r="D163" s="34"/>
      <c r="E163" s="34"/>
      <c r="F163" s="20"/>
      <c r="G163" s="34"/>
      <c r="H163" s="34"/>
      <c r="I163" s="34"/>
      <c r="J163" s="20"/>
      <c r="K163" s="34"/>
      <c r="L163" s="34"/>
      <c r="M163" s="34"/>
      <c r="N163" s="20"/>
      <c r="O163" s="34"/>
      <c r="P163" s="34"/>
      <c r="Q163" s="34"/>
      <c r="R163" s="20"/>
      <c r="S163" s="34"/>
      <c r="T163" s="34"/>
      <c r="U163" s="34"/>
    </row>
    <row r="164" spans="1:21">
      <c r="A164" s="11"/>
      <c r="B164" s="172" t="s">
        <v>706</v>
      </c>
      <c r="C164" s="237" t="s">
        <v>304</v>
      </c>
      <c r="D164" s="237"/>
      <c r="E164" s="51"/>
      <c r="F164" s="51"/>
      <c r="G164" s="237" t="s">
        <v>1315</v>
      </c>
      <c r="H164" s="237"/>
      <c r="I164" s="152" t="s">
        <v>295</v>
      </c>
      <c r="J164" s="51"/>
      <c r="K164" s="237" t="s">
        <v>304</v>
      </c>
      <c r="L164" s="237"/>
      <c r="M164" s="51"/>
      <c r="N164" s="51"/>
      <c r="O164" s="237" t="s">
        <v>304</v>
      </c>
      <c r="P164" s="237"/>
      <c r="Q164" s="51"/>
      <c r="R164" s="51"/>
      <c r="S164" s="237" t="s">
        <v>1315</v>
      </c>
      <c r="T164" s="237"/>
      <c r="U164" s="152" t="s">
        <v>295</v>
      </c>
    </row>
    <row r="165" spans="1:21">
      <c r="A165" s="11"/>
      <c r="B165" s="172"/>
      <c r="C165" s="237"/>
      <c r="D165" s="237"/>
      <c r="E165" s="51"/>
      <c r="F165" s="51"/>
      <c r="G165" s="237"/>
      <c r="H165" s="237"/>
      <c r="I165" s="152"/>
      <c r="J165" s="51"/>
      <c r="K165" s="237"/>
      <c r="L165" s="237"/>
      <c r="M165" s="51"/>
      <c r="N165" s="51"/>
      <c r="O165" s="237"/>
      <c r="P165" s="237"/>
      <c r="Q165" s="51"/>
      <c r="R165" s="51"/>
      <c r="S165" s="237"/>
      <c r="T165" s="237"/>
      <c r="U165" s="152"/>
    </row>
    <row r="166" spans="1:21">
      <c r="A166" s="11"/>
      <c r="B166" s="171" t="s">
        <v>707</v>
      </c>
      <c r="C166" s="238" t="s">
        <v>304</v>
      </c>
      <c r="D166" s="238"/>
      <c r="E166" s="34"/>
      <c r="F166" s="34"/>
      <c r="G166" s="238" t="s">
        <v>1316</v>
      </c>
      <c r="H166" s="238"/>
      <c r="I166" s="138" t="s">
        <v>295</v>
      </c>
      <c r="J166" s="34"/>
      <c r="K166" s="238" t="s">
        <v>304</v>
      </c>
      <c r="L166" s="238"/>
      <c r="M166" s="34"/>
      <c r="N166" s="34"/>
      <c r="O166" s="238" t="s">
        <v>304</v>
      </c>
      <c r="P166" s="238"/>
      <c r="Q166" s="34"/>
      <c r="R166" s="34"/>
      <c r="S166" s="238" t="s">
        <v>1316</v>
      </c>
      <c r="T166" s="238"/>
      <c r="U166" s="138" t="s">
        <v>295</v>
      </c>
    </row>
    <row r="167" spans="1:21">
      <c r="A167" s="11"/>
      <c r="B167" s="171"/>
      <c r="C167" s="238"/>
      <c r="D167" s="238"/>
      <c r="E167" s="34"/>
      <c r="F167" s="34"/>
      <c r="G167" s="238"/>
      <c r="H167" s="238"/>
      <c r="I167" s="138"/>
      <c r="J167" s="34"/>
      <c r="K167" s="238"/>
      <c r="L167" s="238"/>
      <c r="M167" s="34"/>
      <c r="N167" s="34"/>
      <c r="O167" s="238"/>
      <c r="P167" s="238"/>
      <c r="Q167" s="34"/>
      <c r="R167" s="34"/>
      <c r="S167" s="238"/>
      <c r="T167" s="238"/>
      <c r="U167" s="138"/>
    </row>
    <row r="168" spans="1:21">
      <c r="A168" s="11"/>
      <c r="B168" s="172" t="s">
        <v>1301</v>
      </c>
      <c r="C168" s="237" t="s">
        <v>304</v>
      </c>
      <c r="D168" s="237"/>
      <c r="E168" s="51"/>
      <c r="F168" s="51"/>
      <c r="G168" s="237" t="s">
        <v>304</v>
      </c>
      <c r="H168" s="237"/>
      <c r="I168" s="51"/>
      <c r="J168" s="51"/>
      <c r="K168" s="237" t="s">
        <v>304</v>
      </c>
      <c r="L168" s="237"/>
      <c r="M168" s="51"/>
      <c r="N168" s="51"/>
      <c r="O168" s="153">
        <v>1608</v>
      </c>
      <c r="P168" s="153"/>
      <c r="Q168" s="51"/>
      <c r="R168" s="51"/>
      <c r="S168" s="153">
        <v>1608</v>
      </c>
      <c r="T168" s="153"/>
      <c r="U168" s="51"/>
    </row>
    <row r="169" spans="1:21" ht="15.75" thickBot="1">
      <c r="A169" s="11"/>
      <c r="B169" s="172"/>
      <c r="C169" s="275"/>
      <c r="D169" s="275"/>
      <c r="E169" s="84"/>
      <c r="F169" s="51"/>
      <c r="G169" s="275"/>
      <c r="H169" s="275"/>
      <c r="I169" s="84"/>
      <c r="J169" s="51"/>
      <c r="K169" s="275"/>
      <c r="L169" s="275"/>
      <c r="M169" s="84"/>
      <c r="N169" s="51"/>
      <c r="O169" s="342"/>
      <c r="P169" s="342"/>
      <c r="Q169" s="84"/>
      <c r="R169" s="51"/>
      <c r="S169" s="342"/>
      <c r="T169" s="342"/>
      <c r="U169" s="84"/>
    </row>
    <row r="170" spans="1:21">
      <c r="A170" s="11"/>
      <c r="B170" s="171" t="s">
        <v>1307</v>
      </c>
      <c r="C170" s="282" t="s">
        <v>304</v>
      </c>
      <c r="D170" s="282"/>
      <c r="E170" s="90"/>
      <c r="F170" s="34"/>
      <c r="G170" s="282" t="s">
        <v>725</v>
      </c>
      <c r="H170" s="282"/>
      <c r="I170" s="280" t="s">
        <v>295</v>
      </c>
      <c r="J170" s="34"/>
      <c r="K170" s="282" t="s">
        <v>304</v>
      </c>
      <c r="L170" s="282"/>
      <c r="M170" s="90"/>
      <c r="N170" s="34"/>
      <c r="O170" s="341">
        <v>1608</v>
      </c>
      <c r="P170" s="341"/>
      <c r="Q170" s="90"/>
      <c r="R170" s="34"/>
      <c r="S170" s="282" t="s">
        <v>575</v>
      </c>
      <c r="T170" s="282"/>
      <c r="U170" s="280" t="s">
        <v>295</v>
      </c>
    </row>
    <row r="171" spans="1:21" ht="15.75" thickBot="1">
      <c r="A171" s="11"/>
      <c r="B171" s="171"/>
      <c r="C171" s="239"/>
      <c r="D171" s="239"/>
      <c r="E171" s="63"/>
      <c r="F171" s="34"/>
      <c r="G171" s="239"/>
      <c r="H171" s="239"/>
      <c r="I171" s="358"/>
      <c r="J171" s="34"/>
      <c r="K171" s="239"/>
      <c r="L171" s="239"/>
      <c r="M171" s="63"/>
      <c r="N171" s="34"/>
      <c r="O171" s="158"/>
      <c r="P171" s="158"/>
      <c r="Q171" s="63"/>
      <c r="R171" s="34"/>
      <c r="S171" s="239"/>
      <c r="T171" s="239"/>
      <c r="U171" s="358"/>
    </row>
    <row r="172" spans="1:21">
      <c r="A172" s="11"/>
      <c r="B172" s="149" t="s">
        <v>103</v>
      </c>
      <c r="C172" s="163" t="s">
        <v>292</v>
      </c>
      <c r="D172" s="359" t="s">
        <v>304</v>
      </c>
      <c r="E172" s="69"/>
      <c r="F172" s="51"/>
      <c r="G172" s="163" t="s">
        <v>292</v>
      </c>
      <c r="H172" s="359" t="s">
        <v>1317</v>
      </c>
      <c r="I172" s="163" t="s">
        <v>295</v>
      </c>
      <c r="J172" s="51"/>
      <c r="K172" s="163" t="s">
        <v>292</v>
      </c>
      <c r="L172" s="359" t="s">
        <v>304</v>
      </c>
      <c r="M172" s="69"/>
      <c r="N172" s="51"/>
      <c r="O172" s="163" t="s">
        <v>292</v>
      </c>
      <c r="P172" s="165">
        <v>1608</v>
      </c>
      <c r="Q172" s="69"/>
      <c r="R172" s="51"/>
      <c r="S172" s="163" t="s">
        <v>292</v>
      </c>
      <c r="T172" s="359" t="s">
        <v>1318</v>
      </c>
      <c r="U172" s="163" t="s">
        <v>295</v>
      </c>
    </row>
    <row r="173" spans="1:21" ht="15.75" thickBot="1">
      <c r="A173" s="11"/>
      <c r="B173" s="149"/>
      <c r="C173" s="164"/>
      <c r="D173" s="360"/>
      <c r="E173" s="70"/>
      <c r="F173" s="51"/>
      <c r="G173" s="164"/>
      <c r="H173" s="360"/>
      <c r="I173" s="164"/>
      <c r="J173" s="51"/>
      <c r="K173" s="164"/>
      <c r="L173" s="360"/>
      <c r="M173" s="70"/>
      <c r="N173" s="51"/>
      <c r="O173" s="164"/>
      <c r="P173" s="166"/>
      <c r="Q173" s="70"/>
      <c r="R173" s="51"/>
      <c r="S173" s="164"/>
      <c r="T173" s="360"/>
      <c r="U173" s="164"/>
    </row>
    <row r="174" spans="1:21" ht="15.75" thickTop="1">
      <c r="A174" s="11"/>
      <c r="B174" s="14"/>
    </row>
    <row r="175" spans="1:21" ht="15.75" thickBot="1">
      <c r="A175" s="11"/>
      <c r="B175" s="14"/>
    </row>
    <row r="176" spans="1:21">
      <c r="A176" s="11"/>
      <c r="B176" s="25"/>
    </row>
    <row r="177" spans="1:25">
      <c r="A177" s="11"/>
      <c r="B177" s="14"/>
      <c r="C177" s="14"/>
    </row>
    <row r="178" spans="1:25" ht="45">
      <c r="A178" s="11"/>
      <c r="B178" s="26" t="s">
        <v>297</v>
      </c>
      <c r="C178" s="28" t="s">
        <v>1319</v>
      </c>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c r="A180" s="11"/>
      <c r="B180" s="32" t="s">
        <v>1320</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row>
    <row r="181" spans="1:25">
      <c r="A181" s="11"/>
      <c r="B181" s="114" t="s">
        <v>1321</v>
      </c>
      <c r="C181" s="114"/>
      <c r="D181" s="114"/>
      <c r="E181" s="114"/>
      <c r="F181" s="114"/>
      <c r="G181" s="114"/>
      <c r="H181" s="114"/>
      <c r="I181" s="114"/>
      <c r="J181" s="114"/>
      <c r="K181" s="114"/>
      <c r="L181" s="114"/>
      <c r="M181" s="114"/>
      <c r="N181" s="114"/>
      <c r="O181" s="114"/>
      <c r="P181" s="114"/>
      <c r="Q181" s="114"/>
      <c r="R181" s="114"/>
      <c r="S181" s="114"/>
      <c r="T181" s="114"/>
      <c r="U181" s="114"/>
      <c r="V181" s="114"/>
      <c r="W181" s="114"/>
      <c r="X181" s="114"/>
      <c r="Y181" s="114"/>
    </row>
    <row r="182" spans="1:25">
      <c r="A182" s="11"/>
      <c r="B182" s="114" t="s">
        <v>1322</v>
      </c>
      <c r="C182" s="114"/>
      <c r="D182" s="114"/>
      <c r="E182" s="114"/>
      <c r="F182" s="114"/>
      <c r="G182" s="114"/>
      <c r="H182" s="114"/>
      <c r="I182" s="114"/>
      <c r="J182" s="114"/>
      <c r="K182" s="114"/>
      <c r="L182" s="114"/>
      <c r="M182" s="114"/>
      <c r="N182" s="114"/>
      <c r="O182" s="114"/>
      <c r="P182" s="114"/>
      <c r="Q182" s="114"/>
      <c r="R182" s="114"/>
      <c r="S182" s="114"/>
      <c r="T182" s="114"/>
      <c r="U182" s="114"/>
      <c r="V182" s="114"/>
      <c r="W182" s="114"/>
      <c r="X182" s="114"/>
      <c r="Y182" s="114"/>
    </row>
    <row r="183" spans="1:25">
      <c r="A183" s="11"/>
      <c r="B183" s="31" t="s">
        <v>1323</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row>
    <row r="184" spans="1:25">
      <c r="A184" s="11"/>
      <c r="B184" s="24"/>
      <c r="C184" s="24"/>
      <c r="D184" s="24"/>
      <c r="E184" s="24"/>
      <c r="F184" s="24"/>
      <c r="G184" s="24"/>
      <c r="H184" s="24"/>
      <c r="I184" s="24"/>
      <c r="J184" s="24"/>
      <c r="K184" s="24"/>
      <c r="L184" s="24"/>
      <c r="M184" s="24"/>
      <c r="N184" s="24"/>
      <c r="O184" s="24"/>
      <c r="P184" s="24"/>
      <c r="Q184" s="24"/>
      <c r="R184" s="24"/>
      <c r="S184" s="24"/>
      <c r="T184" s="24"/>
      <c r="U184" s="24"/>
    </row>
    <row r="185" spans="1:25">
      <c r="A185" s="11"/>
      <c r="B185" s="14"/>
      <c r="C185" s="14"/>
      <c r="D185" s="14"/>
      <c r="E185" s="14"/>
      <c r="F185" s="14"/>
      <c r="G185" s="14"/>
      <c r="H185" s="14"/>
      <c r="I185" s="14"/>
      <c r="J185" s="14"/>
      <c r="K185" s="14"/>
      <c r="L185" s="14"/>
      <c r="M185" s="14"/>
      <c r="N185" s="14"/>
      <c r="O185" s="14"/>
      <c r="P185" s="14"/>
      <c r="Q185" s="14"/>
      <c r="R185" s="14"/>
      <c r="S185" s="14"/>
      <c r="T185" s="14"/>
      <c r="U185" s="14"/>
    </row>
    <row r="186" spans="1:25">
      <c r="A186" s="11"/>
      <c r="B186" s="138"/>
      <c r="C186" s="49" t="s">
        <v>1324</v>
      </c>
      <c r="D186" s="49"/>
      <c r="E186" s="49"/>
      <c r="F186" s="49"/>
      <c r="G186" s="49"/>
      <c r="H186" s="49"/>
      <c r="I186" s="49"/>
      <c r="J186" s="49"/>
      <c r="K186" s="49"/>
      <c r="L186" s="49"/>
      <c r="M186" s="49"/>
      <c r="N186" s="49"/>
      <c r="O186" s="49"/>
      <c r="P186" s="49"/>
      <c r="Q186" s="49"/>
      <c r="R186" s="34"/>
      <c r="S186" s="49" t="s">
        <v>1326</v>
      </c>
      <c r="T186" s="49"/>
      <c r="U186" s="49"/>
    </row>
    <row r="187" spans="1:25">
      <c r="A187" s="11"/>
      <c r="B187" s="138"/>
      <c r="C187" s="49" t="s">
        <v>1325</v>
      </c>
      <c r="D187" s="49"/>
      <c r="E187" s="49"/>
      <c r="F187" s="49"/>
      <c r="G187" s="49"/>
      <c r="H187" s="49"/>
      <c r="I187" s="49"/>
      <c r="J187" s="49"/>
      <c r="K187" s="49"/>
      <c r="L187" s="49"/>
      <c r="M187" s="49"/>
      <c r="N187" s="49"/>
      <c r="O187" s="49"/>
      <c r="P187" s="49"/>
      <c r="Q187" s="49"/>
      <c r="R187" s="34"/>
      <c r="S187" s="49" t="s">
        <v>1327</v>
      </c>
      <c r="T187" s="49"/>
      <c r="U187" s="49"/>
    </row>
    <row r="188" spans="1:25" ht="15.75" thickBot="1">
      <c r="A188" s="11"/>
      <c r="B188" s="138"/>
      <c r="C188" s="119"/>
      <c r="D188" s="119"/>
      <c r="E188" s="119"/>
      <c r="F188" s="119"/>
      <c r="G188" s="119"/>
      <c r="H188" s="119"/>
      <c r="I188" s="119"/>
      <c r="J188" s="119"/>
      <c r="K188" s="119"/>
      <c r="L188" s="119"/>
      <c r="M188" s="119"/>
      <c r="N188" s="119"/>
      <c r="O188" s="119"/>
      <c r="P188" s="119"/>
      <c r="Q188" s="119"/>
      <c r="R188" s="34"/>
      <c r="S188" s="49" t="s">
        <v>1328</v>
      </c>
      <c r="T188" s="49"/>
      <c r="U188" s="49"/>
    </row>
    <row r="189" spans="1:25" ht="15.75" thickBot="1">
      <c r="A189" s="11"/>
      <c r="B189" s="38" t="s">
        <v>447</v>
      </c>
      <c r="C189" s="139" t="s">
        <v>1329</v>
      </c>
      <c r="D189" s="139"/>
      <c r="E189" s="139"/>
      <c r="F189" s="38"/>
      <c r="G189" s="139" t="s">
        <v>1271</v>
      </c>
      <c r="H189" s="139"/>
      <c r="I189" s="139"/>
      <c r="J189" s="38"/>
      <c r="K189" s="139" t="s">
        <v>1330</v>
      </c>
      <c r="L189" s="139"/>
      <c r="M189" s="139"/>
      <c r="N189" s="38"/>
      <c r="O189" s="139" t="s">
        <v>132</v>
      </c>
      <c r="P189" s="139"/>
      <c r="Q189" s="139"/>
      <c r="R189" s="38"/>
      <c r="S189" s="48" t="s">
        <v>302</v>
      </c>
      <c r="T189" s="48"/>
      <c r="U189" s="48"/>
    </row>
    <row r="190" spans="1:25">
      <c r="A190" s="11"/>
      <c r="B190" s="39"/>
      <c r="C190" s="50" t="s">
        <v>290</v>
      </c>
      <c r="D190" s="50"/>
      <c r="E190" s="50"/>
      <c r="F190" s="50"/>
      <c r="G190" s="50"/>
      <c r="H190" s="50"/>
      <c r="I190" s="50"/>
      <c r="J190" s="50"/>
      <c r="K190" s="50"/>
      <c r="L190" s="50"/>
      <c r="M190" s="50"/>
      <c r="N190" s="50"/>
      <c r="O190" s="50"/>
      <c r="P190" s="50"/>
      <c r="Q190" s="50"/>
      <c r="R190" s="50"/>
      <c r="S190" s="50"/>
      <c r="T190" s="50"/>
      <c r="U190" s="50"/>
    </row>
    <row r="191" spans="1:25">
      <c r="A191" s="11"/>
      <c r="B191" s="99" t="s">
        <v>1331</v>
      </c>
      <c r="C191" s="51"/>
      <c r="D191" s="51"/>
      <c r="E191" s="51"/>
      <c r="F191" s="40"/>
      <c r="G191" s="51"/>
      <c r="H191" s="51"/>
      <c r="I191" s="51"/>
      <c r="J191" s="40"/>
      <c r="K191" s="51"/>
      <c r="L191" s="51"/>
      <c r="M191" s="51"/>
      <c r="N191" s="40"/>
      <c r="O191" s="51"/>
      <c r="P191" s="51"/>
      <c r="Q191" s="51"/>
      <c r="R191" s="40"/>
      <c r="S191" s="51"/>
      <c r="T191" s="51"/>
      <c r="U191" s="51"/>
    </row>
    <row r="192" spans="1:25">
      <c r="A192" s="11"/>
      <c r="B192" s="127" t="s">
        <v>237</v>
      </c>
      <c r="C192" s="58" t="s">
        <v>292</v>
      </c>
      <c r="D192" s="57" t="s">
        <v>304</v>
      </c>
      <c r="E192" s="34"/>
      <c r="F192" s="34"/>
      <c r="G192" s="58" t="s">
        <v>292</v>
      </c>
      <c r="H192" s="57" t="s">
        <v>304</v>
      </c>
      <c r="I192" s="34"/>
      <c r="J192" s="34"/>
      <c r="K192" s="58" t="s">
        <v>292</v>
      </c>
      <c r="L192" s="128">
        <v>2047</v>
      </c>
      <c r="M192" s="34"/>
      <c r="N192" s="34"/>
      <c r="O192" s="58" t="s">
        <v>292</v>
      </c>
      <c r="P192" s="128">
        <v>2047</v>
      </c>
      <c r="Q192" s="34"/>
      <c r="R192" s="34"/>
      <c r="S192" s="58" t="s">
        <v>292</v>
      </c>
      <c r="T192" s="57">
        <v>618</v>
      </c>
      <c r="U192" s="34"/>
    </row>
    <row r="193" spans="1:21">
      <c r="A193" s="11"/>
      <c r="B193" s="127"/>
      <c r="C193" s="58"/>
      <c r="D193" s="57"/>
      <c r="E193" s="34"/>
      <c r="F193" s="34"/>
      <c r="G193" s="58"/>
      <c r="H193" s="57"/>
      <c r="I193" s="34"/>
      <c r="J193" s="34"/>
      <c r="K193" s="58"/>
      <c r="L193" s="128"/>
      <c r="M193" s="34"/>
      <c r="N193" s="34"/>
      <c r="O193" s="58"/>
      <c r="P193" s="128"/>
      <c r="Q193" s="34"/>
      <c r="R193" s="34"/>
      <c r="S193" s="58"/>
      <c r="T193" s="57"/>
      <c r="U193" s="34"/>
    </row>
    <row r="194" spans="1:21">
      <c r="A194" s="11"/>
      <c r="B194" s="169" t="s">
        <v>441</v>
      </c>
      <c r="C194" s="53" t="s">
        <v>304</v>
      </c>
      <c r="D194" s="53"/>
      <c r="E194" s="51"/>
      <c r="F194" s="51"/>
      <c r="G194" s="53" t="s">
        <v>304</v>
      </c>
      <c r="H194" s="53"/>
      <c r="I194" s="51"/>
      <c r="J194" s="51"/>
      <c r="K194" s="53" t="s">
        <v>304</v>
      </c>
      <c r="L194" s="53"/>
      <c r="M194" s="51"/>
      <c r="N194" s="51"/>
      <c r="O194" s="53" t="s">
        <v>304</v>
      </c>
      <c r="P194" s="53"/>
      <c r="Q194" s="51"/>
      <c r="R194" s="51"/>
      <c r="S194" s="53" t="s">
        <v>540</v>
      </c>
      <c r="T194" s="53"/>
      <c r="U194" s="52" t="s">
        <v>295</v>
      </c>
    </row>
    <row r="195" spans="1:21" ht="15.75" thickBot="1">
      <c r="A195" s="11"/>
      <c r="B195" s="169"/>
      <c r="C195" s="83"/>
      <c r="D195" s="83"/>
      <c r="E195" s="84"/>
      <c r="F195" s="51"/>
      <c r="G195" s="83"/>
      <c r="H195" s="83"/>
      <c r="I195" s="84"/>
      <c r="J195" s="51"/>
      <c r="K195" s="83"/>
      <c r="L195" s="83"/>
      <c r="M195" s="84"/>
      <c r="N195" s="51"/>
      <c r="O195" s="83"/>
      <c r="P195" s="83"/>
      <c r="Q195" s="84"/>
      <c r="R195" s="51"/>
      <c r="S195" s="83"/>
      <c r="T195" s="83"/>
      <c r="U195" s="109"/>
    </row>
    <row r="196" spans="1:21">
      <c r="A196" s="11"/>
      <c r="B196" s="60" t="s">
        <v>532</v>
      </c>
      <c r="C196" s="88" t="s">
        <v>304</v>
      </c>
      <c r="D196" s="88"/>
      <c r="E196" s="90"/>
      <c r="F196" s="34"/>
      <c r="G196" s="88" t="s">
        <v>304</v>
      </c>
      <c r="H196" s="88"/>
      <c r="I196" s="90"/>
      <c r="J196" s="34"/>
      <c r="K196" s="133">
        <v>2047</v>
      </c>
      <c r="L196" s="133"/>
      <c r="M196" s="90"/>
      <c r="N196" s="34"/>
      <c r="O196" s="133">
        <v>2047</v>
      </c>
      <c r="P196" s="133"/>
      <c r="Q196" s="90"/>
      <c r="R196" s="34"/>
      <c r="S196" s="88">
        <v>536</v>
      </c>
      <c r="T196" s="88"/>
      <c r="U196" s="90"/>
    </row>
    <row r="197" spans="1:21">
      <c r="A197" s="11"/>
      <c r="B197" s="60"/>
      <c r="C197" s="57"/>
      <c r="D197" s="57"/>
      <c r="E197" s="34"/>
      <c r="F197" s="34"/>
      <c r="G197" s="57"/>
      <c r="H197" s="57"/>
      <c r="I197" s="34"/>
      <c r="J197" s="34"/>
      <c r="K197" s="128"/>
      <c r="L197" s="128"/>
      <c r="M197" s="34"/>
      <c r="N197" s="34"/>
      <c r="O197" s="128"/>
      <c r="P197" s="128"/>
      <c r="Q197" s="34"/>
      <c r="R197" s="34"/>
      <c r="S197" s="363"/>
      <c r="T197" s="363"/>
      <c r="U197" s="82"/>
    </row>
    <row r="198" spans="1:21" ht="23.25" customHeight="1">
      <c r="A198" s="11"/>
      <c r="B198" s="146" t="s">
        <v>1332</v>
      </c>
      <c r="C198" s="53" t="s">
        <v>304</v>
      </c>
      <c r="D198" s="53"/>
      <c r="E198" s="51"/>
      <c r="F198" s="51"/>
      <c r="G198" s="53">
        <v>879</v>
      </c>
      <c r="H198" s="53"/>
      <c r="I198" s="51"/>
      <c r="J198" s="51"/>
      <c r="K198" s="53" t="s">
        <v>304</v>
      </c>
      <c r="L198" s="53"/>
      <c r="M198" s="51"/>
      <c r="N198" s="51"/>
      <c r="O198" s="53">
        <v>879</v>
      </c>
      <c r="P198" s="53"/>
      <c r="Q198" s="51"/>
      <c r="R198" s="51"/>
      <c r="S198" s="53">
        <v>955</v>
      </c>
      <c r="T198" s="53"/>
      <c r="U198" s="51"/>
    </row>
    <row r="199" spans="1:21">
      <c r="A199" s="11"/>
      <c r="B199" s="146"/>
      <c r="C199" s="53"/>
      <c r="D199" s="53"/>
      <c r="E199" s="51"/>
      <c r="F199" s="51"/>
      <c r="G199" s="53"/>
      <c r="H199" s="53"/>
      <c r="I199" s="51"/>
      <c r="J199" s="51"/>
      <c r="K199" s="53"/>
      <c r="L199" s="53"/>
      <c r="M199" s="51"/>
      <c r="N199" s="51"/>
      <c r="O199" s="53"/>
      <c r="P199" s="53"/>
      <c r="Q199" s="51"/>
      <c r="R199" s="51"/>
      <c r="S199" s="53"/>
      <c r="T199" s="53"/>
      <c r="U199" s="51"/>
    </row>
    <row r="200" spans="1:21">
      <c r="A200" s="11"/>
      <c r="B200" s="34" t="s">
        <v>1333</v>
      </c>
      <c r="C200" s="57" t="s">
        <v>304</v>
      </c>
      <c r="D200" s="57"/>
      <c r="E200" s="34"/>
      <c r="F200" s="34"/>
      <c r="G200" s="57">
        <v>389</v>
      </c>
      <c r="H200" s="57"/>
      <c r="I200" s="34"/>
      <c r="J200" s="34"/>
      <c r="K200" s="57" t="s">
        <v>304</v>
      </c>
      <c r="L200" s="57"/>
      <c r="M200" s="34"/>
      <c r="N200" s="34"/>
      <c r="O200" s="57">
        <v>389</v>
      </c>
      <c r="P200" s="57"/>
      <c r="Q200" s="34"/>
      <c r="R200" s="34"/>
      <c r="S200" s="57" t="s">
        <v>675</v>
      </c>
      <c r="T200" s="57"/>
      <c r="U200" s="58" t="s">
        <v>295</v>
      </c>
    </row>
    <row r="201" spans="1:21" ht="15.75" thickBot="1">
      <c r="A201" s="11"/>
      <c r="B201" s="34"/>
      <c r="C201" s="62"/>
      <c r="D201" s="62"/>
      <c r="E201" s="63"/>
      <c r="F201" s="34"/>
      <c r="G201" s="62"/>
      <c r="H201" s="62"/>
      <c r="I201" s="63"/>
      <c r="J201" s="34"/>
      <c r="K201" s="62"/>
      <c r="L201" s="62"/>
      <c r="M201" s="63"/>
      <c r="N201" s="34"/>
      <c r="O201" s="62"/>
      <c r="P201" s="62"/>
      <c r="Q201" s="63"/>
      <c r="R201" s="34"/>
      <c r="S201" s="62"/>
      <c r="T201" s="62"/>
      <c r="U201" s="268"/>
    </row>
    <row r="202" spans="1:21">
      <c r="A202" s="11"/>
      <c r="B202" s="129" t="s">
        <v>1334</v>
      </c>
      <c r="C202" s="65" t="s">
        <v>292</v>
      </c>
      <c r="D202" s="67" t="s">
        <v>304</v>
      </c>
      <c r="E202" s="69"/>
      <c r="F202" s="51"/>
      <c r="G202" s="65" t="s">
        <v>292</v>
      </c>
      <c r="H202" s="134">
        <v>1268</v>
      </c>
      <c r="I202" s="69"/>
      <c r="J202" s="51"/>
      <c r="K202" s="65" t="s">
        <v>292</v>
      </c>
      <c r="L202" s="134">
        <v>2047</v>
      </c>
      <c r="M202" s="69"/>
      <c r="N202" s="51"/>
      <c r="O202" s="65" t="s">
        <v>292</v>
      </c>
      <c r="P202" s="134">
        <v>3315</v>
      </c>
      <c r="Q202" s="69"/>
      <c r="R202" s="51"/>
      <c r="S202" s="65" t="s">
        <v>292</v>
      </c>
      <c r="T202" s="134">
        <v>1420</v>
      </c>
      <c r="U202" s="69"/>
    </row>
    <row r="203" spans="1:21" ht="15.75" thickBot="1">
      <c r="A203" s="11"/>
      <c r="B203" s="129"/>
      <c r="C203" s="66"/>
      <c r="D203" s="68"/>
      <c r="E203" s="70"/>
      <c r="F203" s="51"/>
      <c r="G203" s="66"/>
      <c r="H203" s="135"/>
      <c r="I203" s="70"/>
      <c r="J203" s="51"/>
      <c r="K203" s="66"/>
      <c r="L203" s="135"/>
      <c r="M203" s="70"/>
      <c r="N203" s="51"/>
      <c r="O203" s="66"/>
      <c r="P203" s="135"/>
      <c r="Q203" s="70"/>
      <c r="R203" s="51"/>
      <c r="S203" s="66"/>
      <c r="T203" s="135"/>
      <c r="U203" s="70"/>
    </row>
    <row r="204" spans="1:21" ht="15.75" thickTop="1">
      <c r="A204" s="11"/>
      <c r="B204" s="24"/>
      <c r="C204" s="24"/>
      <c r="D204" s="24"/>
      <c r="E204" s="24"/>
      <c r="F204" s="24"/>
      <c r="G204" s="24"/>
      <c r="H204" s="24"/>
      <c r="I204" s="24"/>
      <c r="J204" s="24"/>
      <c r="K204" s="24"/>
      <c r="L204" s="24"/>
      <c r="M204" s="24"/>
      <c r="N204" s="24"/>
      <c r="O204" s="24"/>
      <c r="P204" s="24"/>
      <c r="Q204" s="24"/>
      <c r="R204" s="24"/>
      <c r="S204" s="24"/>
      <c r="T204" s="24"/>
      <c r="U204" s="24"/>
    </row>
    <row r="205" spans="1:21">
      <c r="A205" s="11"/>
      <c r="B205" s="14"/>
      <c r="C205" s="14"/>
      <c r="D205" s="14"/>
      <c r="E205" s="14"/>
      <c r="F205" s="14"/>
      <c r="G205" s="14"/>
      <c r="H205" s="14"/>
      <c r="I205" s="14"/>
      <c r="J205" s="14"/>
      <c r="K205" s="14"/>
      <c r="L205" s="14"/>
      <c r="M205" s="14"/>
      <c r="N205" s="14"/>
      <c r="O205" s="14"/>
      <c r="P205" s="14"/>
      <c r="Q205" s="14"/>
      <c r="R205" s="14"/>
      <c r="S205" s="14"/>
      <c r="T205" s="14"/>
      <c r="U205" s="14"/>
    </row>
    <row r="206" spans="1:21">
      <c r="A206" s="11"/>
      <c r="B206" s="138"/>
      <c r="C206" s="49" t="s">
        <v>1324</v>
      </c>
      <c r="D206" s="49"/>
      <c r="E206" s="49"/>
      <c r="F206" s="49"/>
      <c r="G206" s="49"/>
      <c r="H206" s="49"/>
      <c r="I206" s="49"/>
      <c r="J206" s="49"/>
      <c r="K206" s="49"/>
      <c r="L206" s="49"/>
      <c r="M206" s="49"/>
      <c r="N206" s="49"/>
      <c r="O206" s="49"/>
      <c r="P206" s="49"/>
      <c r="Q206" s="49"/>
      <c r="R206" s="34"/>
      <c r="S206" s="49" t="s">
        <v>1326</v>
      </c>
      <c r="T206" s="49"/>
      <c r="U206" s="49"/>
    </row>
    <row r="207" spans="1:21" ht="15.75" thickBot="1">
      <c r="A207" s="11"/>
      <c r="B207" s="138"/>
      <c r="C207" s="48" t="s">
        <v>1335</v>
      </c>
      <c r="D207" s="48"/>
      <c r="E207" s="48"/>
      <c r="F207" s="48"/>
      <c r="G207" s="48"/>
      <c r="H207" s="48"/>
      <c r="I207" s="48"/>
      <c r="J207" s="48"/>
      <c r="K207" s="48"/>
      <c r="L207" s="48"/>
      <c r="M207" s="48"/>
      <c r="N207" s="48"/>
      <c r="O207" s="48"/>
      <c r="P207" s="48"/>
      <c r="Q207" s="48"/>
      <c r="R207" s="34"/>
      <c r="S207" s="49" t="s">
        <v>1327</v>
      </c>
      <c r="T207" s="49"/>
      <c r="U207" s="49"/>
    </row>
    <row r="208" spans="1:21" ht="15.75" thickBot="1">
      <c r="A208" s="11"/>
      <c r="B208" s="38" t="s">
        <v>447</v>
      </c>
      <c r="C208" s="139" t="s">
        <v>1329</v>
      </c>
      <c r="D208" s="139"/>
      <c r="E208" s="139"/>
      <c r="F208" s="38"/>
      <c r="G208" s="139" t="s">
        <v>1337</v>
      </c>
      <c r="H208" s="139"/>
      <c r="I208" s="139"/>
      <c r="J208" s="38"/>
      <c r="K208" s="139" t="s">
        <v>1330</v>
      </c>
      <c r="L208" s="139"/>
      <c r="M208" s="139"/>
      <c r="N208" s="38"/>
      <c r="O208" s="139" t="s">
        <v>132</v>
      </c>
      <c r="P208" s="139"/>
      <c r="Q208" s="139"/>
      <c r="R208" s="38"/>
      <c r="S208" s="48" t="s">
        <v>1336</v>
      </c>
      <c r="T208" s="48"/>
      <c r="U208" s="48"/>
    </row>
    <row r="209" spans="1:21">
      <c r="A209" s="11"/>
      <c r="B209" s="39"/>
      <c r="C209" s="50" t="s">
        <v>290</v>
      </c>
      <c r="D209" s="50"/>
      <c r="E209" s="50"/>
      <c r="F209" s="50"/>
      <c r="G209" s="50"/>
      <c r="H209" s="50"/>
      <c r="I209" s="50"/>
      <c r="J209" s="50"/>
      <c r="K209" s="50"/>
      <c r="L209" s="50"/>
      <c r="M209" s="50"/>
      <c r="N209" s="50"/>
      <c r="O209" s="50"/>
      <c r="P209" s="50"/>
      <c r="Q209" s="50"/>
      <c r="R209" s="50"/>
      <c r="S209" s="50"/>
      <c r="T209" s="50"/>
      <c r="U209" s="50"/>
    </row>
    <row r="210" spans="1:21">
      <c r="A210" s="11"/>
      <c r="B210" s="99" t="s">
        <v>1331</v>
      </c>
      <c r="C210" s="51"/>
      <c r="D210" s="51"/>
      <c r="E210" s="51"/>
      <c r="F210" s="40"/>
      <c r="G210" s="51"/>
      <c r="H210" s="51"/>
      <c r="I210" s="51"/>
      <c r="J210" s="40"/>
      <c r="K210" s="51"/>
      <c r="L210" s="51"/>
      <c r="M210" s="51"/>
      <c r="N210" s="40"/>
      <c r="O210" s="51"/>
      <c r="P210" s="51"/>
      <c r="Q210" s="51"/>
      <c r="R210" s="40"/>
      <c r="S210" s="51"/>
      <c r="T210" s="51"/>
      <c r="U210" s="51"/>
    </row>
    <row r="211" spans="1:21">
      <c r="A211" s="11"/>
      <c r="B211" s="127" t="s">
        <v>237</v>
      </c>
      <c r="C211" s="60" t="s">
        <v>292</v>
      </c>
      <c r="D211" s="59" t="s">
        <v>304</v>
      </c>
      <c r="E211" s="34"/>
      <c r="F211" s="34"/>
      <c r="G211" s="60" t="s">
        <v>292</v>
      </c>
      <c r="H211" s="59" t="s">
        <v>304</v>
      </c>
      <c r="I211" s="34"/>
      <c r="J211" s="34"/>
      <c r="K211" s="60" t="s">
        <v>292</v>
      </c>
      <c r="L211" s="94">
        <v>3022</v>
      </c>
      <c r="M211" s="34"/>
      <c r="N211" s="34"/>
      <c r="O211" s="60" t="s">
        <v>292</v>
      </c>
      <c r="P211" s="94">
        <v>3022</v>
      </c>
      <c r="Q211" s="34"/>
      <c r="R211" s="34"/>
      <c r="S211" s="60" t="s">
        <v>292</v>
      </c>
      <c r="T211" s="59" t="s">
        <v>1338</v>
      </c>
      <c r="U211" s="60" t="s">
        <v>295</v>
      </c>
    </row>
    <row r="212" spans="1:21">
      <c r="A212" s="11"/>
      <c r="B212" s="127"/>
      <c r="C212" s="60"/>
      <c r="D212" s="59"/>
      <c r="E212" s="34"/>
      <c r="F212" s="34"/>
      <c r="G212" s="60"/>
      <c r="H212" s="59"/>
      <c r="I212" s="34"/>
      <c r="J212" s="34"/>
      <c r="K212" s="60"/>
      <c r="L212" s="94"/>
      <c r="M212" s="34"/>
      <c r="N212" s="34"/>
      <c r="O212" s="60"/>
      <c r="P212" s="94"/>
      <c r="Q212" s="34"/>
      <c r="R212" s="34"/>
      <c r="S212" s="60"/>
      <c r="T212" s="59"/>
      <c r="U212" s="60"/>
    </row>
    <row r="213" spans="1:21">
      <c r="A213" s="11"/>
      <c r="B213" s="169" t="s">
        <v>441</v>
      </c>
      <c r="C213" s="55" t="s">
        <v>304</v>
      </c>
      <c r="D213" s="55"/>
      <c r="E213" s="51"/>
      <c r="F213" s="51"/>
      <c r="G213" s="55" t="s">
        <v>304</v>
      </c>
      <c r="H213" s="55"/>
      <c r="I213" s="51"/>
      <c r="J213" s="51"/>
      <c r="K213" s="61">
        <v>3181</v>
      </c>
      <c r="L213" s="61"/>
      <c r="M213" s="51"/>
      <c r="N213" s="51"/>
      <c r="O213" s="61">
        <v>3181</v>
      </c>
      <c r="P213" s="61"/>
      <c r="Q213" s="51"/>
      <c r="R213" s="51"/>
      <c r="S213" s="55" t="s">
        <v>1201</v>
      </c>
      <c r="T213" s="55"/>
      <c r="U213" s="54" t="s">
        <v>295</v>
      </c>
    </row>
    <row r="214" spans="1:21" ht="15.75" thickBot="1">
      <c r="A214" s="11"/>
      <c r="B214" s="169"/>
      <c r="C214" s="85"/>
      <c r="D214" s="85"/>
      <c r="E214" s="84"/>
      <c r="F214" s="51"/>
      <c r="G214" s="85"/>
      <c r="H214" s="85"/>
      <c r="I214" s="84"/>
      <c r="J214" s="51"/>
      <c r="K214" s="132"/>
      <c r="L214" s="132"/>
      <c r="M214" s="84"/>
      <c r="N214" s="51"/>
      <c r="O214" s="132"/>
      <c r="P214" s="132"/>
      <c r="Q214" s="84"/>
      <c r="R214" s="51"/>
      <c r="S214" s="85"/>
      <c r="T214" s="85"/>
      <c r="U214" s="110"/>
    </row>
    <row r="215" spans="1:21">
      <c r="A215" s="11"/>
      <c r="B215" s="60" t="s">
        <v>532</v>
      </c>
      <c r="C215" s="112" t="s">
        <v>304</v>
      </c>
      <c r="D215" s="112"/>
      <c r="E215" s="90"/>
      <c r="F215" s="34"/>
      <c r="G215" s="112" t="s">
        <v>304</v>
      </c>
      <c r="H215" s="112"/>
      <c r="I215" s="90"/>
      <c r="J215" s="34"/>
      <c r="K215" s="95">
        <v>6203</v>
      </c>
      <c r="L215" s="95"/>
      <c r="M215" s="90"/>
      <c r="N215" s="34"/>
      <c r="O215" s="95">
        <v>6203</v>
      </c>
      <c r="P215" s="95"/>
      <c r="Q215" s="90"/>
      <c r="R215" s="34"/>
      <c r="S215" s="112" t="s">
        <v>1339</v>
      </c>
      <c r="T215" s="112"/>
      <c r="U215" s="92" t="s">
        <v>295</v>
      </c>
    </row>
    <row r="216" spans="1:21">
      <c r="A216" s="11"/>
      <c r="B216" s="60"/>
      <c r="C216" s="59"/>
      <c r="D216" s="59"/>
      <c r="E216" s="34"/>
      <c r="F216" s="34"/>
      <c r="G216" s="59"/>
      <c r="H216" s="59"/>
      <c r="I216" s="34"/>
      <c r="J216" s="34"/>
      <c r="K216" s="94"/>
      <c r="L216" s="94"/>
      <c r="M216" s="34"/>
      <c r="N216" s="34"/>
      <c r="O216" s="94"/>
      <c r="P216" s="94"/>
      <c r="Q216" s="34"/>
      <c r="R216" s="34"/>
      <c r="S216" s="81"/>
      <c r="T216" s="81"/>
      <c r="U216" s="79"/>
    </row>
    <row r="217" spans="1:21" ht="23.25" customHeight="1">
      <c r="A217" s="11"/>
      <c r="B217" s="146" t="s">
        <v>1332</v>
      </c>
      <c r="C217" s="55" t="s">
        <v>304</v>
      </c>
      <c r="D217" s="55"/>
      <c r="E217" s="51"/>
      <c r="F217" s="51"/>
      <c r="G217" s="61">
        <v>2109</v>
      </c>
      <c r="H217" s="61"/>
      <c r="I217" s="51"/>
      <c r="J217" s="51"/>
      <c r="K217" s="55" t="s">
        <v>304</v>
      </c>
      <c r="L217" s="55"/>
      <c r="M217" s="51"/>
      <c r="N217" s="51"/>
      <c r="O217" s="61">
        <v>2109</v>
      </c>
      <c r="P217" s="61"/>
      <c r="Q217" s="51"/>
      <c r="R217" s="51"/>
      <c r="S217" s="61">
        <v>1793</v>
      </c>
      <c r="T217" s="61"/>
      <c r="U217" s="51"/>
    </row>
    <row r="218" spans="1:21">
      <c r="A218" s="11"/>
      <c r="B218" s="146"/>
      <c r="C218" s="55"/>
      <c r="D218" s="55"/>
      <c r="E218" s="51"/>
      <c r="F218" s="51"/>
      <c r="G218" s="61"/>
      <c r="H218" s="61"/>
      <c r="I218" s="51"/>
      <c r="J218" s="51"/>
      <c r="K218" s="55"/>
      <c r="L218" s="55"/>
      <c r="M218" s="51"/>
      <c r="N218" s="51"/>
      <c r="O218" s="61"/>
      <c r="P218" s="61"/>
      <c r="Q218" s="51"/>
      <c r="R218" s="51"/>
      <c r="S218" s="61"/>
      <c r="T218" s="61"/>
      <c r="U218" s="51"/>
    </row>
    <row r="219" spans="1:21">
      <c r="A219" s="11"/>
      <c r="B219" s="34" t="s">
        <v>1333</v>
      </c>
      <c r="C219" s="59" t="s">
        <v>304</v>
      </c>
      <c r="D219" s="59"/>
      <c r="E219" s="34"/>
      <c r="F219" s="34"/>
      <c r="G219" s="59">
        <v>248</v>
      </c>
      <c r="H219" s="59"/>
      <c r="I219" s="34"/>
      <c r="J219" s="34"/>
      <c r="K219" s="59" t="s">
        <v>304</v>
      </c>
      <c r="L219" s="59"/>
      <c r="M219" s="34"/>
      <c r="N219" s="34"/>
      <c r="O219" s="59">
        <v>248</v>
      </c>
      <c r="P219" s="59"/>
      <c r="Q219" s="34"/>
      <c r="R219" s="34"/>
      <c r="S219" s="59" t="s">
        <v>1340</v>
      </c>
      <c r="T219" s="59"/>
      <c r="U219" s="60" t="s">
        <v>295</v>
      </c>
    </row>
    <row r="220" spans="1:21" ht="15.75" thickBot="1">
      <c r="A220" s="11"/>
      <c r="B220" s="34"/>
      <c r="C220" s="64"/>
      <c r="D220" s="64"/>
      <c r="E220" s="63"/>
      <c r="F220" s="34"/>
      <c r="G220" s="64"/>
      <c r="H220" s="64"/>
      <c r="I220" s="63"/>
      <c r="J220" s="34"/>
      <c r="K220" s="64"/>
      <c r="L220" s="64"/>
      <c r="M220" s="63"/>
      <c r="N220" s="34"/>
      <c r="O220" s="64"/>
      <c r="P220" s="64"/>
      <c r="Q220" s="63"/>
      <c r="R220" s="34"/>
      <c r="S220" s="64"/>
      <c r="T220" s="64"/>
      <c r="U220" s="250"/>
    </row>
    <row r="221" spans="1:21">
      <c r="A221" s="11"/>
      <c r="B221" s="129" t="s">
        <v>1334</v>
      </c>
      <c r="C221" s="71" t="s">
        <v>292</v>
      </c>
      <c r="D221" s="106" t="s">
        <v>304</v>
      </c>
      <c r="E221" s="69"/>
      <c r="F221" s="51"/>
      <c r="G221" s="71" t="s">
        <v>292</v>
      </c>
      <c r="H221" s="73">
        <v>2357</v>
      </c>
      <c r="I221" s="69"/>
      <c r="J221" s="51"/>
      <c r="K221" s="71" t="s">
        <v>292</v>
      </c>
      <c r="L221" s="73">
        <v>6203</v>
      </c>
      <c r="M221" s="69"/>
      <c r="N221" s="51"/>
      <c r="O221" s="71" t="s">
        <v>292</v>
      </c>
      <c r="P221" s="73">
        <v>8560</v>
      </c>
      <c r="Q221" s="69"/>
      <c r="R221" s="51"/>
      <c r="S221" s="71" t="s">
        <v>292</v>
      </c>
      <c r="T221" s="106">
        <v>59</v>
      </c>
      <c r="U221" s="69"/>
    </row>
    <row r="222" spans="1:21" ht="15.75" thickBot="1">
      <c r="A222" s="11"/>
      <c r="B222" s="129"/>
      <c r="C222" s="72"/>
      <c r="D222" s="107"/>
      <c r="E222" s="70"/>
      <c r="F222" s="51"/>
      <c r="G222" s="72"/>
      <c r="H222" s="74"/>
      <c r="I222" s="70"/>
      <c r="J222" s="51"/>
      <c r="K222" s="72"/>
      <c r="L222" s="74"/>
      <c r="M222" s="70"/>
      <c r="N222" s="51"/>
      <c r="O222" s="72"/>
      <c r="P222" s="74"/>
      <c r="Q222" s="70"/>
      <c r="R222" s="51"/>
      <c r="S222" s="72"/>
      <c r="T222" s="107"/>
      <c r="U222" s="70"/>
    </row>
    <row r="223" spans="1:21" ht="15.75" thickTop="1">
      <c r="A223" s="11"/>
      <c r="B223" s="14"/>
    </row>
    <row r="224" spans="1:21" ht="15.75" thickBot="1">
      <c r="A224" s="11"/>
      <c r="B224" s="14"/>
    </row>
    <row r="225" spans="1:25">
      <c r="A225" s="11"/>
      <c r="B225" s="25"/>
    </row>
    <row r="226" spans="1:25">
      <c r="A226" s="11"/>
      <c r="B226" s="14"/>
      <c r="C226" s="14"/>
    </row>
    <row r="227" spans="1:25" ht="45">
      <c r="A227" s="11"/>
      <c r="B227" s="26" t="s">
        <v>297</v>
      </c>
      <c r="C227" s="28" t="s">
        <v>1341</v>
      </c>
    </row>
    <row r="228" spans="1:25">
      <c r="A228" s="11"/>
      <c r="B228" s="14"/>
      <c r="C228" s="14"/>
    </row>
    <row r="229" spans="1:25" ht="56.25">
      <c r="A229" s="11"/>
      <c r="B229" s="26" t="s">
        <v>299</v>
      </c>
      <c r="C229" s="28" t="s">
        <v>1342</v>
      </c>
    </row>
    <row r="230" spans="1:25">
      <c r="A230" s="11"/>
      <c r="B230" s="32" t="s">
        <v>1343</v>
      </c>
      <c r="C230" s="32"/>
      <c r="D230" s="32"/>
      <c r="E230" s="32"/>
      <c r="F230" s="32"/>
      <c r="G230" s="32"/>
      <c r="H230" s="32"/>
      <c r="I230" s="32"/>
      <c r="J230" s="32"/>
      <c r="K230" s="32"/>
      <c r="L230" s="32"/>
      <c r="M230" s="32"/>
      <c r="N230" s="32"/>
      <c r="O230" s="32"/>
      <c r="P230" s="32"/>
      <c r="Q230" s="32"/>
      <c r="R230" s="32"/>
      <c r="S230" s="32"/>
      <c r="T230" s="32"/>
      <c r="U230" s="32"/>
      <c r="V230" s="32"/>
      <c r="W230" s="32"/>
      <c r="X230" s="32"/>
      <c r="Y230" s="32"/>
    </row>
    <row r="231" spans="1:25">
      <c r="A231" s="11"/>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row>
    <row r="232" spans="1:25">
      <c r="A232" s="11"/>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row>
    <row r="233" spans="1:25" ht="15.75" thickBot="1">
      <c r="A233" s="11"/>
      <c r="B233" s="20"/>
      <c r="C233" s="48" t="s">
        <v>566</v>
      </c>
      <c r="D233" s="48"/>
      <c r="E233" s="48"/>
      <c r="F233" s="48"/>
      <c r="G233" s="48"/>
      <c r="H233" s="48"/>
      <c r="I233" s="48"/>
      <c r="J233" s="38"/>
      <c r="K233" s="20"/>
      <c r="L233" s="20"/>
      <c r="M233" s="20"/>
      <c r="N233" s="20"/>
      <c r="O233" s="48" t="s">
        <v>1344</v>
      </c>
      <c r="P233" s="48"/>
      <c r="Q233" s="48"/>
      <c r="R233" s="48"/>
      <c r="S233" s="48"/>
      <c r="T233" s="48"/>
      <c r="U233" s="48"/>
      <c r="V233" s="48"/>
      <c r="W233" s="48"/>
      <c r="X233" s="48"/>
      <c r="Y233" s="48"/>
    </row>
    <row r="234" spans="1:25">
      <c r="A234" s="11"/>
      <c r="B234" s="49" t="s">
        <v>1345</v>
      </c>
      <c r="C234" s="50" t="s">
        <v>2</v>
      </c>
      <c r="D234" s="50"/>
      <c r="E234" s="50"/>
      <c r="F234" s="90"/>
      <c r="G234" s="50" t="s">
        <v>1346</v>
      </c>
      <c r="H234" s="50"/>
      <c r="I234" s="50"/>
      <c r="J234" s="90"/>
      <c r="K234" s="49" t="s">
        <v>1348</v>
      </c>
      <c r="L234" s="34"/>
      <c r="M234" s="49" t="s">
        <v>1349</v>
      </c>
      <c r="N234" s="34"/>
      <c r="O234" s="367">
        <v>41639</v>
      </c>
      <c r="P234" s="367"/>
      <c r="Q234" s="367"/>
      <c r="R234" s="367"/>
      <c r="S234" s="367"/>
      <c r="T234" s="90"/>
      <c r="U234" s="367">
        <v>41274</v>
      </c>
      <c r="V234" s="367"/>
      <c r="W234" s="367"/>
      <c r="X234" s="367"/>
      <c r="Y234" s="367"/>
    </row>
    <row r="235" spans="1:25" ht="15.75" thickBot="1">
      <c r="A235" s="11"/>
      <c r="B235" s="48"/>
      <c r="C235" s="48"/>
      <c r="D235" s="48"/>
      <c r="E235" s="48"/>
      <c r="F235" s="63"/>
      <c r="G235" s="48" t="s">
        <v>1347</v>
      </c>
      <c r="H235" s="48"/>
      <c r="I235" s="48"/>
      <c r="J235" s="63"/>
      <c r="K235" s="48"/>
      <c r="L235" s="63"/>
      <c r="M235" s="48"/>
      <c r="N235" s="63"/>
      <c r="O235" s="255"/>
      <c r="P235" s="255"/>
      <c r="Q235" s="255"/>
      <c r="R235" s="255"/>
      <c r="S235" s="255"/>
      <c r="T235" s="63"/>
      <c r="U235" s="255"/>
      <c r="V235" s="255"/>
      <c r="W235" s="255"/>
      <c r="X235" s="255"/>
      <c r="Y235" s="255"/>
    </row>
    <row r="236" spans="1:25">
      <c r="A236" s="11"/>
      <c r="B236" s="20"/>
      <c r="C236" s="368" t="s">
        <v>290</v>
      </c>
      <c r="D236" s="368"/>
      <c r="E236" s="368"/>
      <c r="F236" s="368"/>
      <c r="G236" s="368"/>
      <c r="H236" s="368"/>
      <c r="I236" s="368"/>
      <c r="J236" s="20"/>
      <c r="K236" s="20"/>
      <c r="L236" s="20"/>
      <c r="M236" s="20"/>
      <c r="N236" s="20"/>
      <c r="O236" s="90"/>
      <c r="P236" s="90"/>
      <c r="Q236" s="20"/>
      <c r="R236" s="90"/>
      <c r="S236" s="90"/>
      <c r="T236" s="20"/>
      <c r="U236" s="90"/>
      <c r="V236" s="90"/>
      <c r="W236" s="20"/>
      <c r="X236" s="90"/>
      <c r="Y236" s="90"/>
    </row>
    <row r="237" spans="1:25">
      <c r="A237" s="11"/>
      <c r="B237" s="195" t="s">
        <v>1350</v>
      </c>
      <c r="C237" s="195"/>
      <c r="D237" s="195"/>
      <c r="E237" s="195"/>
      <c r="F237" s="40"/>
      <c r="G237" s="51"/>
      <c r="H237" s="51"/>
      <c r="I237" s="51"/>
      <c r="J237" s="40"/>
      <c r="K237" s="40"/>
      <c r="L237" s="40"/>
      <c r="M237" s="40"/>
      <c r="N237" s="40"/>
      <c r="O237" s="51"/>
      <c r="P237" s="51"/>
      <c r="Q237" s="40"/>
      <c r="R237" s="51"/>
      <c r="S237" s="51"/>
      <c r="T237" s="40"/>
      <c r="U237" s="51"/>
      <c r="V237" s="51"/>
      <c r="W237" s="40"/>
      <c r="X237" s="51"/>
      <c r="Y237" s="51"/>
    </row>
    <row r="238" spans="1:25">
      <c r="A238" s="11"/>
      <c r="B238" s="188" t="s">
        <v>237</v>
      </c>
      <c r="C238" s="260" t="s">
        <v>292</v>
      </c>
      <c r="D238" s="369">
        <v>2047</v>
      </c>
      <c r="E238" s="34"/>
      <c r="F238" s="34"/>
      <c r="G238" s="111" t="s">
        <v>292</v>
      </c>
      <c r="H238" s="370">
        <v>3022</v>
      </c>
      <c r="I238" s="34"/>
      <c r="J238" s="34"/>
      <c r="K238" s="120" t="s">
        <v>1351</v>
      </c>
      <c r="L238" s="34"/>
      <c r="M238" s="371" t="s">
        <v>1352</v>
      </c>
      <c r="N238" s="34"/>
      <c r="O238" s="317">
        <v>0</v>
      </c>
      <c r="P238" s="260" t="s">
        <v>452</v>
      </c>
      <c r="Q238" s="372" t="s">
        <v>1353</v>
      </c>
      <c r="R238" s="373">
        <v>0.93</v>
      </c>
      <c r="S238" s="373"/>
      <c r="T238" s="34"/>
      <c r="U238" s="374">
        <v>0</v>
      </c>
      <c r="V238" s="188" t="s">
        <v>452</v>
      </c>
      <c r="W238" s="374" t="s">
        <v>1353</v>
      </c>
      <c r="X238" s="374">
        <v>92</v>
      </c>
      <c r="Y238" s="188" t="s">
        <v>452</v>
      </c>
    </row>
    <row r="239" spans="1:25">
      <c r="A239" s="11"/>
      <c r="B239" s="188"/>
      <c r="C239" s="260"/>
      <c r="D239" s="369"/>
      <c r="E239" s="34"/>
      <c r="F239" s="34"/>
      <c r="G239" s="111"/>
      <c r="H239" s="370"/>
      <c r="I239" s="34"/>
      <c r="J239" s="34"/>
      <c r="K239" s="120"/>
      <c r="L239" s="34"/>
      <c r="M239" s="371"/>
      <c r="N239" s="34"/>
      <c r="O239" s="317"/>
      <c r="P239" s="260"/>
      <c r="Q239" s="372"/>
      <c r="R239" s="373"/>
      <c r="S239" s="373"/>
      <c r="T239" s="34"/>
      <c r="U239" s="374"/>
      <c r="V239" s="188"/>
      <c r="W239" s="374"/>
      <c r="X239" s="374"/>
      <c r="Y239" s="188"/>
    </row>
    <row r="240" spans="1:25" ht="24">
      <c r="A240" s="11"/>
      <c r="B240" s="40"/>
      <c r="C240" s="51"/>
      <c r="D240" s="51"/>
      <c r="E240" s="51"/>
      <c r="F240" s="40"/>
      <c r="G240" s="51"/>
      <c r="H240" s="51"/>
      <c r="I240" s="51"/>
      <c r="J240" s="40"/>
      <c r="K240" s="185" t="s">
        <v>1354</v>
      </c>
      <c r="L240" s="40"/>
      <c r="M240" s="186" t="s">
        <v>1355</v>
      </c>
      <c r="N240" s="40"/>
      <c r="O240" s="313">
        <v>5</v>
      </c>
      <c r="P240" s="233" t="s">
        <v>452</v>
      </c>
      <c r="Q240" s="313" t="s">
        <v>1353</v>
      </c>
      <c r="R240" s="375">
        <v>0.1</v>
      </c>
      <c r="S240" s="375"/>
      <c r="T240" s="40"/>
      <c r="U240" s="366">
        <v>5</v>
      </c>
      <c r="V240" s="185" t="s">
        <v>452</v>
      </c>
      <c r="W240" s="366" t="s">
        <v>1353</v>
      </c>
      <c r="X240" s="366">
        <v>10</v>
      </c>
      <c r="Y240" s="185" t="s">
        <v>452</v>
      </c>
    </row>
    <row r="241" spans="1:25">
      <c r="A241" s="11"/>
      <c r="B241" s="20"/>
      <c r="C241" s="34"/>
      <c r="D241" s="34"/>
      <c r="E241" s="34"/>
      <c r="F241" s="20"/>
      <c r="G241" s="34"/>
      <c r="H241" s="34"/>
      <c r="I241" s="34"/>
      <c r="J241" s="20"/>
      <c r="K241" s="184" t="s">
        <v>1356</v>
      </c>
      <c r="L241" s="20"/>
      <c r="M241" s="364" t="s">
        <v>1357</v>
      </c>
      <c r="N241" s="20"/>
      <c r="O241" s="314">
        <v>6</v>
      </c>
      <c r="P241" s="234" t="s">
        <v>452</v>
      </c>
      <c r="Q241" s="314" t="s">
        <v>1353</v>
      </c>
      <c r="R241" s="373">
        <v>0.1</v>
      </c>
      <c r="S241" s="373"/>
      <c r="T241" s="20"/>
      <c r="U241" s="365">
        <v>10</v>
      </c>
      <c r="V241" s="184" t="s">
        <v>452</v>
      </c>
      <c r="W241" s="365" t="s">
        <v>1353</v>
      </c>
      <c r="X241" s="376">
        <v>0.15</v>
      </c>
      <c r="Y241" s="376"/>
    </row>
    <row r="242" spans="1:25">
      <c r="A242" s="11"/>
      <c r="B242" s="195" t="s">
        <v>1358</v>
      </c>
      <c r="C242" s="319" t="s">
        <v>304</v>
      </c>
      <c r="D242" s="319"/>
      <c r="E242" s="51"/>
      <c r="F242" s="51"/>
      <c r="G242" s="377">
        <v>3181</v>
      </c>
      <c r="H242" s="377"/>
      <c r="I242" s="51"/>
      <c r="J242" s="51"/>
      <c r="K242" s="214" t="s">
        <v>1359</v>
      </c>
      <c r="L242" s="51"/>
      <c r="M242" s="192" t="s">
        <v>1360</v>
      </c>
      <c r="N242" s="51"/>
      <c r="O242" s="288" t="s">
        <v>304</v>
      </c>
      <c r="P242" s="51"/>
      <c r="Q242" s="288" t="s">
        <v>1353</v>
      </c>
      <c r="R242" s="288" t="s">
        <v>304</v>
      </c>
      <c r="S242" s="51"/>
      <c r="T242" s="51"/>
      <c r="U242" s="378">
        <v>13</v>
      </c>
      <c r="V242" s="192" t="s">
        <v>452</v>
      </c>
      <c r="W242" s="378" t="s">
        <v>1353</v>
      </c>
      <c r="X242" s="379">
        <v>0.19</v>
      </c>
      <c r="Y242" s="379"/>
    </row>
    <row r="243" spans="1:25">
      <c r="A243" s="11"/>
      <c r="B243" s="195"/>
      <c r="C243" s="319"/>
      <c r="D243" s="319"/>
      <c r="E243" s="51"/>
      <c r="F243" s="51"/>
      <c r="G243" s="377"/>
      <c r="H243" s="377"/>
      <c r="I243" s="51"/>
      <c r="J243" s="51"/>
      <c r="K243" s="214"/>
      <c r="L243" s="51"/>
      <c r="M243" s="192"/>
      <c r="N243" s="51"/>
      <c r="O243" s="288"/>
      <c r="P243" s="51"/>
      <c r="Q243" s="288"/>
      <c r="R243" s="288"/>
      <c r="S243" s="51"/>
      <c r="T243" s="51"/>
      <c r="U243" s="378"/>
      <c r="V243" s="192"/>
      <c r="W243" s="378"/>
      <c r="X243" s="379"/>
      <c r="Y243" s="379"/>
    </row>
    <row r="244" spans="1:25">
      <c r="A244" s="11"/>
      <c r="B244" s="34"/>
      <c r="C244" s="34"/>
      <c r="D244" s="34"/>
      <c r="E244" s="34"/>
      <c r="F244" s="34"/>
      <c r="G244" s="34"/>
      <c r="H244" s="34"/>
      <c r="I244" s="34"/>
      <c r="J244" s="34"/>
      <c r="K244" s="188" t="s">
        <v>1361</v>
      </c>
      <c r="L244" s="34"/>
      <c r="M244" s="371" t="s">
        <v>1357</v>
      </c>
      <c r="N244" s="34"/>
      <c r="O244" s="380" t="s">
        <v>304</v>
      </c>
      <c r="P244" s="34"/>
      <c r="Q244" s="380" t="s">
        <v>1353</v>
      </c>
      <c r="R244" s="380" t="s">
        <v>304</v>
      </c>
      <c r="S244" s="34"/>
      <c r="T244" s="34"/>
      <c r="U244" s="374">
        <v>10</v>
      </c>
      <c r="V244" s="188" t="s">
        <v>452</v>
      </c>
      <c r="W244" s="374" t="s">
        <v>1353</v>
      </c>
      <c r="X244" s="376">
        <v>0.15</v>
      </c>
      <c r="Y244" s="376"/>
    </row>
    <row r="245" spans="1:25">
      <c r="A245" s="11"/>
      <c r="B245" s="34"/>
      <c r="C245" s="34"/>
      <c r="D245" s="34"/>
      <c r="E245" s="34"/>
      <c r="F245" s="34"/>
      <c r="G245" s="34"/>
      <c r="H245" s="34"/>
      <c r="I245" s="34"/>
      <c r="J245" s="34"/>
      <c r="K245" s="188"/>
      <c r="L245" s="34"/>
      <c r="M245" s="371"/>
      <c r="N245" s="34"/>
      <c r="O245" s="380"/>
      <c r="P245" s="34"/>
      <c r="Q245" s="380"/>
      <c r="R245" s="380"/>
      <c r="S245" s="34"/>
      <c r="T245" s="34"/>
      <c r="U245" s="374"/>
      <c r="V245" s="188"/>
      <c r="W245" s="374"/>
      <c r="X245" s="376"/>
      <c r="Y245" s="376"/>
    </row>
    <row r="246" spans="1:25">
      <c r="A246" s="11"/>
      <c r="B246" s="14"/>
    </row>
    <row r="247" spans="1:25" ht="15.75" thickBot="1">
      <c r="A247" s="11"/>
      <c r="B247" s="14"/>
    </row>
    <row r="248" spans="1:25">
      <c r="A248" s="11"/>
      <c r="B248" s="25"/>
    </row>
    <row r="249" spans="1:25">
      <c r="A249" s="11"/>
      <c r="B249" s="14"/>
      <c r="C249" s="14"/>
    </row>
    <row r="250" spans="1:25" ht="146.25">
      <c r="A250" s="11"/>
      <c r="B250" s="26" t="s">
        <v>297</v>
      </c>
      <c r="C250" s="28" t="s">
        <v>1362</v>
      </c>
    </row>
    <row r="251" spans="1:25">
      <c r="A251" s="11"/>
      <c r="B251" s="14"/>
      <c r="C251" s="14"/>
    </row>
    <row r="252" spans="1:25" ht="45">
      <c r="A252" s="11"/>
      <c r="B252" s="26" t="s">
        <v>299</v>
      </c>
      <c r="C252" s="28" t="s">
        <v>1363</v>
      </c>
    </row>
    <row r="253" spans="1:25">
      <c r="A253" s="11"/>
      <c r="B253" s="329" t="s">
        <v>1364</v>
      </c>
      <c r="C253" s="329"/>
      <c r="D253" s="329"/>
      <c r="E253" s="329"/>
      <c r="F253" s="329"/>
      <c r="G253" s="329"/>
      <c r="H253" s="329"/>
      <c r="I253" s="329"/>
      <c r="J253" s="329"/>
      <c r="K253" s="329"/>
      <c r="L253" s="329"/>
      <c r="M253" s="329"/>
      <c r="N253" s="329"/>
      <c r="O253" s="329"/>
      <c r="P253" s="329"/>
      <c r="Q253" s="329"/>
      <c r="R253" s="329"/>
      <c r="S253" s="329"/>
      <c r="T253" s="329"/>
      <c r="U253" s="329"/>
      <c r="V253" s="329"/>
      <c r="W253" s="329"/>
      <c r="X253" s="329"/>
      <c r="Y253" s="329"/>
    </row>
    <row r="254" spans="1:25">
      <c r="A254" s="11"/>
      <c r="B254" s="114" t="s">
        <v>1365</v>
      </c>
      <c r="C254" s="114"/>
      <c r="D254" s="114"/>
      <c r="E254" s="114"/>
      <c r="F254" s="114"/>
      <c r="G254" s="114"/>
      <c r="H254" s="114"/>
      <c r="I254" s="114"/>
      <c r="J254" s="114"/>
      <c r="K254" s="114"/>
      <c r="L254" s="114"/>
      <c r="M254" s="114"/>
      <c r="N254" s="114"/>
      <c r="O254" s="114"/>
      <c r="P254" s="114"/>
      <c r="Q254" s="114"/>
      <c r="R254" s="114"/>
      <c r="S254" s="114"/>
      <c r="T254" s="114"/>
      <c r="U254" s="114"/>
      <c r="V254" s="114"/>
      <c r="W254" s="114"/>
      <c r="X254" s="114"/>
      <c r="Y254" s="114"/>
    </row>
    <row r="255" spans="1:25">
      <c r="A255" s="11"/>
      <c r="B255" s="114" t="s">
        <v>1366</v>
      </c>
      <c r="C255" s="114"/>
      <c r="D255" s="114"/>
      <c r="E255" s="114"/>
      <c r="F255" s="114"/>
      <c r="G255" s="114"/>
      <c r="H255" s="114"/>
      <c r="I255" s="114"/>
      <c r="J255" s="114"/>
      <c r="K255" s="114"/>
      <c r="L255" s="114"/>
      <c r="M255" s="114"/>
      <c r="N255" s="114"/>
      <c r="O255" s="114"/>
      <c r="P255" s="114"/>
      <c r="Q255" s="114"/>
      <c r="R255" s="114"/>
      <c r="S255" s="114"/>
      <c r="T255" s="114"/>
      <c r="U255" s="114"/>
      <c r="V255" s="114"/>
      <c r="W255" s="114"/>
      <c r="X255" s="114"/>
      <c r="Y255" s="114"/>
    </row>
    <row r="256" spans="1:25">
      <c r="A256" s="11"/>
      <c r="B256" s="114" t="s">
        <v>1367</v>
      </c>
      <c r="C256" s="114"/>
      <c r="D256" s="114"/>
      <c r="E256" s="114"/>
      <c r="F256" s="114"/>
      <c r="G256" s="114"/>
      <c r="H256" s="114"/>
      <c r="I256" s="114"/>
      <c r="J256" s="114"/>
      <c r="K256" s="114"/>
      <c r="L256" s="114"/>
      <c r="M256" s="114"/>
      <c r="N256" s="114"/>
      <c r="O256" s="114"/>
      <c r="P256" s="114"/>
      <c r="Q256" s="114"/>
      <c r="R256" s="114"/>
      <c r="S256" s="114"/>
      <c r="T256" s="114"/>
      <c r="U256" s="114"/>
      <c r="V256" s="114"/>
      <c r="W256" s="114"/>
      <c r="X256" s="114"/>
      <c r="Y256" s="114"/>
    </row>
    <row r="257" spans="1:25">
      <c r="A257" s="11"/>
      <c r="B257" s="114" t="s">
        <v>1368</v>
      </c>
      <c r="C257" s="114"/>
      <c r="D257" s="114"/>
      <c r="E257" s="114"/>
      <c r="F257" s="114"/>
      <c r="G257" s="114"/>
      <c r="H257" s="114"/>
      <c r="I257" s="114"/>
      <c r="J257" s="114"/>
      <c r="K257" s="114"/>
      <c r="L257" s="114"/>
      <c r="M257" s="114"/>
      <c r="N257" s="114"/>
      <c r="O257" s="114"/>
      <c r="P257" s="114"/>
      <c r="Q257" s="114"/>
      <c r="R257" s="114"/>
      <c r="S257" s="114"/>
      <c r="T257" s="114"/>
      <c r="U257" s="114"/>
      <c r="V257" s="114"/>
      <c r="W257" s="114"/>
      <c r="X257" s="114"/>
      <c r="Y257" s="114"/>
    </row>
    <row r="258" spans="1:25" ht="51" customHeight="1">
      <c r="A258" s="11"/>
      <c r="B258" s="114" t="s">
        <v>1369</v>
      </c>
      <c r="C258" s="114"/>
      <c r="D258" s="114"/>
      <c r="E258" s="114"/>
      <c r="F258" s="114"/>
      <c r="G258" s="114"/>
      <c r="H258" s="114"/>
      <c r="I258" s="114"/>
      <c r="J258" s="114"/>
      <c r="K258" s="114"/>
      <c r="L258" s="114"/>
      <c r="M258" s="114"/>
      <c r="N258" s="114"/>
      <c r="O258" s="114"/>
      <c r="P258" s="114"/>
      <c r="Q258" s="114"/>
      <c r="R258" s="114"/>
      <c r="S258" s="114"/>
      <c r="T258" s="114"/>
      <c r="U258" s="114"/>
      <c r="V258" s="114"/>
      <c r="W258" s="114"/>
      <c r="X258" s="114"/>
      <c r="Y258" s="114"/>
    </row>
    <row r="259" spans="1:25" ht="38.25" customHeight="1">
      <c r="A259" s="11"/>
      <c r="B259" s="32" t="s">
        <v>1370</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row>
    <row r="260" spans="1:25">
      <c r="A260" s="11"/>
      <c r="B260" s="114" t="s">
        <v>1371</v>
      </c>
      <c r="C260" s="114"/>
      <c r="D260" s="114"/>
      <c r="E260" s="114"/>
      <c r="F260" s="114"/>
      <c r="G260" s="114"/>
      <c r="H260" s="114"/>
      <c r="I260" s="114"/>
      <c r="J260" s="114"/>
      <c r="K260" s="114"/>
      <c r="L260" s="114"/>
      <c r="M260" s="114"/>
      <c r="N260" s="114"/>
      <c r="O260" s="114"/>
      <c r="P260" s="114"/>
      <c r="Q260" s="114"/>
      <c r="R260" s="114"/>
      <c r="S260" s="114"/>
      <c r="T260" s="114"/>
      <c r="U260" s="114"/>
      <c r="V260" s="114"/>
      <c r="W260" s="114"/>
      <c r="X260" s="114"/>
      <c r="Y260" s="114"/>
    </row>
    <row r="261" spans="1:25">
      <c r="A261" s="11"/>
      <c r="B261" s="114" t="s">
        <v>1372</v>
      </c>
      <c r="C261" s="114"/>
      <c r="D261" s="114"/>
      <c r="E261" s="114"/>
      <c r="F261" s="114"/>
      <c r="G261" s="114"/>
      <c r="H261" s="114"/>
      <c r="I261" s="114"/>
      <c r="J261" s="114"/>
      <c r="K261" s="114"/>
      <c r="L261" s="114"/>
      <c r="M261" s="114"/>
      <c r="N261" s="114"/>
      <c r="O261" s="114"/>
      <c r="P261" s="114"/>
      <c r="Q261" s="114"/>
      <c r="R261" s="114"/>
      <c r="S261" s="114"/>
      <c r="T261" s="114"/>
      <c r="U261" s="114"/>
      <c r="V261" s="114"/>
      <c r="W261" s="114"/>
      <c r="X261" s="114"/>
      <c r="Y261" s="114"/>
    </row>
    <row r="262" spans="1:25" ht="25.5" customHeight="1">
      <c r="A262" s="11"/>
      <c r="B262" s="114" t="s">
        <v>1373</v>
      </c>
      <c r="C262" s="114"/>
      <c r="D262" s="114"/>
      <c r="E262" s="114"/>
      <c r="F262" s="114"/>
      <c r="G262" s="114"/>
      <c r="H262" s="114"/>
      <c r="I262" s="114"/>
      <c r="J262" s="114"/>
      <c r="K262" s="114"/>
      <c r="L262" s="114"/>
      <c r="M262" s="114"/>
      <c r="N262" s="114"/>
      <c r="O262" s="114"/>
      <c r="P262" s="114"/>
      <c r="Q262" s="114"/>
      <c r="R262" s="114"/>
      <c r="S262" s="114"/>
      <c r="T262" s="114"/>
      <c r="U262" s="114"/>
      <c r="V262" s="114"/>
      <c r="W262" s="114"/>
      <c r="X262" s="114"/>
      <c r="Y262" s="114"/>
    </row>
    <row r="263" spans="1:25" ht="38.25" customHeight="1">
      <c r="A263" s="11"/>
      <c r="B263" s="114" t="s">
        <v>1374</v>
      </c>
      <c r="C263" s="114"/>
      <c r="D263" s="114"/>
      <c r="E263" s="114"/>
      <c r="F263" s="114"/>
      <c r="G263" s="114"/>
      <c r="H263" s="114"/>
      <c r="I263" s="114"/>
      <c r="J263" s="114"/>
      <c r="K263" s="114"/>
      <c r="L263" s="114"/>
      <c r="M263" s="114"/>
      <c r="N263" s="114"/>
      <c r="O263" s="114"/>
      <c r="P263" s="114"/>
      <c r="Q263" s="114"/>
      <c r="R263" s="114"/>
      <c r="S263" s="114"/>
      <c r="T263" s="114"/>
      <c r="U263" s="114"/>
      <c r="V263" s="114"/>
      <c r="W263" s="114"/>
      <c r="X263" s="114"/>
      <c r="Y263" s="114"/>
    </row>
    <row r="264" spans="1:25" ht="25.5" customHeight="1">
      <c r="A264" s="11"/>
      <c r="B264" s="32" t="s">
        <v>1375</v>
      </c>
      <c r="C264" s="32"/>
      <c r="D264" s="32"/>
      <c r="E264" s="32"/>
      <c r="F264" s="32"/>
      <c r="G264" s="32"/>
      <c r="H264" s="32"/>
      <c r="I264" s="32"/>
      <c r="J264" s="32"/>
      <c r="K264" s="32"/>
      <c r="L264" s="32"/>
      <c r="M264" s="32"/>
      <c r="N264" s="32"/>
      <c r="O264" s="32"/>
      <c r="P264" s="32"/>
      <c r="Q264" s="32"/>
      <c r="R264" s="32"/>
      <c r="S264" s="32"/>
      <c r="T264" s="32"/>
      <c r="U264" s="32"/>
      <c r="V264" s="32"/>
      <c r="W264" s="32"/>
      <c r="X264" s="32"/>
      <c r="Y264" s="32"/>
    </row>
  </sheetData>
  <mergeCells count="1304">
    <mergeCell ref="B264:Y264"/>
    <mergeCell ref="B258:Y258"/>
    <mergeCell ref="B259:Y259"/>
    <mergeCell ref="B260:Y260"/>
    <mergeCell ref="B261:Y261"/>
    <mergeCell ref="B262:Y262"/>
    <mergeCell ref="B263:Y263"/>
    <mergeCell ref="B230:Y230"/>
    <mergeCell ref="B253:Y253"/>
    <mergeCell ref="B254:Y254"/>
    <mergeCell ref="B255:Y255"/>
    <mergeCell ref="B256:Y256"/>
    <mergeCell ref="B257:Y257"/>
    <mergeCell ref="B107:Y107"/>
    <mergeCell ref="B179:Y179"/>
    <mergeCell ref="B180:Y180"/>
    <mergeCell ref="B181:Y181"/>
    <mergeCell ref="B182:Y182"/>
    <mergeCell ref="B183:Y183"/>
    <mergeCell ref="B28:Y28"/>
    <mergeCell ref="B29:Y29"/>
    <mergeCell ref="B30:Y30"/>
    <mergeCell ref="B31:Y31"/>
    <mergeCell ref="B63:Y63"/>
    <mergeCell ref="B106:Y106"/>
    <mergeCell ref="A1:A2"/>
    <mergeCell ref="B1:Y1"/>
    <mergeCell ref="B2:Y2"/>
    <mergeCell ref="B3:Y3"/>
    <mergeCell ref="A4:A264"/>
    <mergeCell ref="B4:Y4"/>
    <mergeCell ref="B10:Y10"/>
    <mergeCell ref="B11:Y11"/>
    <mergeCell ref="B12:Y12"/>
    <mergeCell ref="B13:Y13"/>
    <mergeCell ref="S244:S245"/>
    <mergeCell ref="T244:T245"/>
    <mergeCell ref="U244:U245"/>
    <mergeCell ref="V244:V245"/>
    <mergeCell ref="W244:W245"/>
    <mergeCell ref="X244:Y245"/>
    <mergeCell ref="M244:M245"/>
    <mergeCell ref="N244:N245"/>
    <mergeCell ref="O244:O245"/>
    <mergeCell ref="P244:P245"/>
    <mergeCell ref="Q244:Q245"/>
    <mergeCell ref="R244:R245"/>
    <mergeCell ref="V242:V243"/>
    <mergeCell ref="W242:W243"/>
    <mergeCell ref="X242:Y243"/>
    <mergeCell ref="B244:B245"/>
    <mergeCell ref="C244:E245"/>
    <mergeCell ref="F244:F245"/>
    <mergeCell ref="G244:I245"/>
    <mergeCell ref="J244:J245"/>
    <mergeCell ref="K244:K245"/>
    <mergeCell ref="L244:L245"/>
    <mergeCell ref="P242:P243"/>
    <mergeCell ref="Q242:Q243"/>
    <mergeCell ref="R242:R243"/>
    <mergeCell ref="S242:S243"/>
    <mergeCell ref="T242:T243"/>
    <mergeCell ref="U242:U243"/>
    <mergeCell ref="J242:J243"/>
    <mergeCell ref="K242:K243"/>
    <mergeCell ref="L242:L243"/>
    <mergeCell ref="M242:M243"/>
    <mergeCell ref="N242:N243"/>
    <mergeCell ref="O242:O243"/>
    <mergeCell ref="C241:E241"/>
    <mergeCell ref="G241:I241"/>
    <mergeCell ref="R241:S241"/>
    <mergeCell ref="X241:Y241"/>
    <mergeCell ref="B242:B243"/>
    <mergeCell ref="C242:D243"/>
    <mergeCell ref="E242:E243"/>
    <mergeCell ref="F242:F243"/>
    <mergeCell ref="G242:H243"/>
    <mergeCell ref="I242:I243"/>
    <mergeCell ref="U238:U239"/>
    <mergeCell ref="V238:V239"/>
    <mergeCell ref="W238:W239"/>
    <mergeCell ref="X238:X239"/>
    <mergeCell ref="Y238:Y239"/>
    <mergeCell ref="C240:E240"/>
    <mergeCell ref="G240:I240"/>
    <mergeCell ref="R240:S240"/>
    <mergeCell ref="N238:N239"/>
    <mergeCell ref="O238:O239"/>
    <mergeCell ref="P238:P239"/>
    <mergeCell ref="Q238:Q239"/>
    <mergeCell ref="R238:S239"/>
    <mergeCell ref="T238:T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7:E237"/>
    <mergeCell ref="G237:I237"/>
    <mergeCell ref="O237:P237"/>
    <mergeCell ref="R237:S237"/>
    <mergeCell ref="U237:V237"/>
    <mergeCell ref="X237:Y237"/>
    <mergeCell ref="U234:Y235"/>
    <mergeCell ref="C236:I236"/>
    <mergeCell ref="O236:P236"/>
    <mergeCell ref="R236:S236"/>
    <mergeCell ref="U236:V236"/>
    <mergeCell ref="X236:Y236"/>
    <mergeCell ref="K234:K235"/>
    <mergeCell ref="L234:L235"/>
    <mergeCell ref="M234:M235"/>
    <mergeCell ref="N234:N235"/>
    <mergeCell ref="O234:S235"/>
    <mergeCell ref="T234:T235"/>
    <mergeCell ref="U221:U222"/>
    <mergeCell ref="B231:Y231"/>
    <mergeCell ref="C233:I233"/>
    <mergeCell ref="O233:Y233"/>
    <mergeCell ref="B234:B235"/>
    <mergeCell ref="C234:E235"/>
    <mergeCell ref="F234:F235"/>
    <mergeCell ref="G234:I234"/>
    <mergeCell ref="G235:I235"/>
    <mergeCell ref="J234:J235"/>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S208:U208"/>
    <mergeCell ref="C208:E208"/>
    <mergeCell ref="G208:I208"/>
    <mergeCell ref="K208:M208"/>
    <mergeCell ref="O208:Q208"/>
    <mergeCell ref="C209:U209"/>
    <mergeCell ref="B204:U204"/>
    <mergeCell ref="B206:B207"/>
    <mergeCell ref="C206:Q206"/>
    <mergeCell ref="C207:Q207"/>
    <mergeCell ref="R206:R207"/>
    <mergeCell ref="S206:U206"/>
    <mergeCell ref="S207:U207"/>
    <mergeCell ref="P202:P203"/>
    <mergeCell ref="Q202:Q203"/>
    <mergeCell ref="R202:R203"/>
    <mergeCell ref="S202:S203"/>
    <mergeCell ref="T202:T203"/>
    <mergeCell ref="U202:U203"/>
    <mergeCell ref="J202:J203"/>
    <mergeCell ref="K202:K203"/>
    <mergeCell ref="L202:L203"/>
    <mergeCell ref="M202:M203"/>
    <mergeCell ref="N202:N203"/>
    <mergeCell ref="O202:O203"/>
    <mergeCell ref="S200:T201"/>
    <mergeCell ref="U200:U201"/>
    <mergeCell ref="B202:B203"/>
    <mergeCell ref="C202:C203"/>
    <mergeCell ref="D202:D203"/>
    <mergeCell ref="E202:E203"/>
    <mergeCell ref="F202:F203"/>
    <mergeCell ref="G202:G203"/>
    <mergeCell ref="H202:H203"/>
    <mergeCell ref="I202:I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U190"/>
    <mergeCell ref="C191:E191"/>
    <mergeCell ref="G191:I191"/>
    <mergeCell ref="K191:M191"/>
    <mergeCell ref="O191:Q191"/>
    <mergeCell ref="S191:U191"/>
    <mergeCell ref="S188:U188"/>
    <mergeCell ref="S189:U189"/>
    <mergeCell ref="C189:E189"/>
    <mergeCell ref="G189:I189"/>
    <mergeCell ref="K189:M189"/>
    <mergeCell ref="O189:Q189"/>
    <mergeCell ref="T172:T173"/>
    <mergeCell ref="U172:U173"/>
    <mergeCell ref="B184:U184"/>
    <mergeCell ref="B186:B188"/>
    <mergeCell ref="C186:Q186"/>
    <mergeCell ref="C187:Q187"/>
    <mergeCell ref="C188:Q188"/>
    <mergeCell ref="R186:R188"/>
    <mergeCell ref="S186:U186"/>
    <mergeCell ref="S187:U187"/>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Q161:Q162"/>
    <mergeCell ref="R161:R162"/>
    <mergeCell ref="S161:T162"/>
    <mergeCell ref="U161:U162"/>
    <mergeCell ref="C163:E163"/>
    <mergeCell ref="G163:I163"/>
    <mergeCell ref="K163:M163"/>
    <mergeCell ref="O163:Q163"/>
    <mergeCell ref="S163:U163"/>
    <mergeCell ref="I161:I162"/>
    <mergeCell ref="J161:J162"/>
    <mergeCell ref="K161:L162"/>
    <mergeCell ref="M161:M162"/>
    <mergeCell ref="N161:N162"/>
    <mergeCell ref="O161:P162"/>
    <mergeCell ref="Q159:Q160"/>
    <mergeCell ref="R159:R160"/>
    <mergeCell ref="S159:S160"/>
    <mergeCell ref="T159:T160"/>
    <mergeCell ref="U159:U160"/>
    <mergeCell ref="B161:B162"/>
    <mergeCell ref="C161:D162"/>
    <mergeCell ref="E161:E162"/>
    <mergeCell ref="F161:F162"/>
    <mergeCell ref="G161:H162"/>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T140:T141"/>
    <mergeCell ref="U140:U141"/>
    <mergeCell ref="C142:E142"/>
    <mergeCell ref="G142:I142"/>
    <mergeCell ref="K142:M142"/>
    <mergeCell ref="O142:Q142"/>
    <mergeCell ref="S142:U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T126"/>
    <mergeCell ref="U125:U126"/>
    <mergeCell ref="B127:B128"/>
    <mergeCell ref="C127:C128"/>
    <mergeCell ref="D127:D128"/>
    <mergeCell ref="E127:E128"/>
    <mergeCell ref="F127:F128"/>
    <mergeCell ref="G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C114:U114"/>
    <mergeCell ref="C115:E115"/>
    <mergeCell ref="G115:I115"/>
    <mergeCell ref="K115:M115"/>
    <mergeCell ref="O115:Q115"/>
    <mergeCell ref="S115:U115"/>
    <mergeCell ref="N110:N113"/>
    <mergeCell ref="O110:Q113"/>
    <mergeCell ref="R110:R113"/>
    <mergeCell ref="S110:U110"/>
    <mergeCell ref="S111:U111"/>
    <mergeCell ref="S112:U112"/>
    <mergeCell ref="S113:U113"/>
    <mergeCell ref="G110:I110"/>
    <mergeCell ref="G111:I111"/>
    <mergeCell ref="G112:I112"/>
    <mergeCell ref="G113:I113"/>
    <mergeCell ref="J110:J113"/>
    <mergeCell ref="K110:M110"/>
    <mergeCell ref="K111:M111"/>
    <mergeCell ref="K112:M112"/>
    <mergeCell ref="K113:M113"/>
    <mergeCell ref="R99:R100"/>
    <mergeCell ref="S99:T100"/>
    <mergeCell ref="U99:U100"/>
    <mergeCell ref="B108:U108"/>
    <mergeCell ref="B110:B113"/>
    <mergeCell ref="C110:E110"/>
    <mergeCell ref="C111:E111"/>
    <mergeCell ref="C112:E112"/>
    <mergeCell ref="C113:E113"/>
    <mergeCell ref="F110:F113"/>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R88:R89"/>
    <mergeCell ref="S88:T89"/>
    <mergeCell ref="U88:U89"/>
    <mergeCell ref="C90:E90"/>
    <mergeCell ref="G90:I90"/>
    <mergeCell ref="K90:M90"/>
    <mergeCell ref="O90:Q90"/>
    <mergeCell ref="S90:U90"/>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7:N68"/>
    <mergeCell ref="O67:Q68"/>
    <mergeCell ref="R67:R68"/>
    <mergeCell ref="S67:U68"/>
    <mergeCell ref="C69:U69"/>
    <mergeCell ref="C70:E70"/>
    <mergeCell ref="G70:I70"/>
    <mergeCell ref="K70:M70"/>
    <mergeCell ref="O70:Q70"/>
    <mergeCell ref="S70:U70"/>
    <mergeCell ref="B64:U64"/>
    <mergeCell ref="C66:U66"/>
    <mergeCell ref="B67:B68"/>
    <mergeCell ref="C67:E67"/>
    <mergeCell ref="C68:E68"/>
    <mergeCell ref="F67:F68"/>
    <mergeCell ref="G67:I67"/>
    <mergeCell ref="G68:I68"/>
    <mergeCell ref="J67:J68"/>
    <mergeCell ref="K67:M68"/>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5:N36"/>
    <mergeCell ref="O35:Q36"/>
    <mergeCell ref="R35:R36"/>
    <mergeCell ref="S35:U36"/>
    <mergeCell ref="C37:U37"/>
    <mergeCell ref="C38:E38"/>
    <mergeCell ref="G38:I38"/>
    <mergeCell ref="K38:M38"/>
    <mergeCell ref="O38:Q38"/>
    <mergeCell ref="S38:U38"/>
    <mergeCell ref="B32:U32"/>
    <mergeCell ref="C34:U34"/>
    <mergeCell ref="B35:B36"/>
    <mergeCell ref="C35:E35"/>
    <mergeCell ref="C36:E36"/>
    <mergeCell ref="F35:F36"/>
    <mergeCell ref="G35:I35"/>
    <mergeCell ref="G36:I36"/>
    <mergeCell ref="J35:J36"/>
    <mergeCell ref="K35:M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8.5703125" customWidth="1"/>
    <col min="4" max="4" width="13" customWidth="1"/>
    <col min="5" max="6" width="36.5703125" customWidth="1"/>
    <col min="7" max="7" width="8.5703125" customWidth="1"/>
    <col min="8" max="8" width="15.42578125" customWidth="1"/>
    <col min="9" max="9" width="6.7109375" customWidth="1"/>
    <col min="10" max="10" width="36.5703125" customWidth="1"/>
    <col min="11" max="12" width="8.5703125" customWidth="1"/>
    <col min="13" max="13" width="36.5703125" customWidth="1"/>
  </cols>
  <sheetData>
    <row r="1" spans="1:13" ht="15" customHeight="1">
      <c r="A1" s="7" t="s">
        <v>1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77</v>
      </c>
      <c r="B3" s="10" t="s">
        <v>6</v>
      </c>
      <c r="C3" s="10"/>
      <c r="D3" s="10"/>
      <c r="E3" s="10"/>
      <c r="F3" s="10"/>
      <c r="G3" s="10"/>
      <c r="H3" s="10"/>
      <c r="I3" s="10"/>
      <c r="J3" s="10"/>
      <c r="K3" s="10"/>
      <c r="L3" s="10"/>
      <c r="M3" s="10"/>
    </row>
    <row r="4" spans="1:13" ht="15" customHeight="1">
      <c r="A4" s="11" t="s">
        <v>1376</v>
      </c>
      <c r="B4" s="10" t="s">
        <v>6</v>
      </c>
      <c r="C4" s="10"/>
      <c r="D4" s="10"/>
      <c r="E4" s="10"/>
      <c r="F4" s="10"/>
      <c r="G4" s="10"/>
      <c r="H4" s="10"/>
      <c r="I4" s="10"/>
      <c r="J4" s="10"/>
      <c r="K4" s="10"/>
      <c r="L4" s="10"/>
      <c r="M4" s="10"/>
    </row>
    <row r="5" spans="1:13">
      <c r="A5" s="11"/>
      <c r="B5" s="30" t="s">
        <v>1378</v>
      </c>
      <c r="C5" s="30"/>
      <c r="D5" s="30"/>
      <c r="E5" s="30"/>
      <c r="F5" s="30"/>
      <c r="G5" s="30"/>
      <c r="H5" s="30"/>
      <c r="I5" s="30"/>
      <c r="J5" s="30"/>
      <c r="K5" s="30"/>
      <c r="L5" s="30"/>
      <c r="M5" s="30"/>
    </row>
    <row r="6" spans="1:13">
      <c r="A6" s="11"/>
      <c r="B6" s="14"/>
    </row>
    <row r="7" spans="1:13" ht="15.75" thickBot="1">
      <c r="A7" s="11"/>
      <c r="B7" s="14"/>
    </row>
    <row r="8" spans="1:13" ht="15.75" thickTop="1">
      <c r="A8" s="11"/>
      <c r="B8" s="15"/>
    </row>
    <row r="9" spans="1:13" ht="38.25" customHeight="1">
      <c r="A9" s="11"/>
      <c r="B9" s="114" t="s">
        <v>1379</v>
      </c>
      <c r="C9" s="114"/>
      <c r="D9" s="114"/>
      <c r="E9" s="114"/>
      <c r="F9" s="114"/>
      <c r="G9" s="114"/>
      <c r="H9" s="114"/>
      <c r="I9" s="114"/>
      <c r="J9" s="114"/>
      <c r="K9" s="114"/>
      <c r="L9" s="114"/>
      <c r="M9" s="114"/>
    </row>
    <row r="10" spans="1:13" ht="25.5" customHeight="1">
      <c r="A10" s="11"/>
      <c r="B10" s="114" t="s">
        <v>1380</v>
      </c>
      <c r="C10" s="114"/>
      <c r="D10" s="114"/>
      <c r="E10" s="114"/>
      <c r="F10" s="114"/>
      <c r="G10" s="114"/>
      <c r="H10" s="114"/>
      <c r="I10" s="114"/>
      <c r="J10" s="114"/>
      <c r="K10" s="114"/>
      <c r="L10" s="114"/>
      <c r="M10" s="114"/>
    </row>
    <row r="11" spans="1:13">
      <c r="A11" s="11"/>
      <c r="B11" s="32" t="s">
        <v>1381</v>
      </c>
      <c r="C11" s="32"/>
      <c r="D11" s="32"/>
      <c r="E11" s="32"/>
      <c r="F11" s="32"/>
      <c r="G11" s="32"/>
      <c r="H11" s="32"/>
      <c r="I11" s="32"/>
      <c r="J11" s="32"/>
      <c r="K11" s="32"/>
      <c r="L11" s="32"/>
      <c r="M11" s="32"/>
    </row>
    <row r="12" spans="1:13">
      <c r="A12" s="11"/>
      <c r="B12" s="32" t="s">
        <v>1382</v>
      </c>
      <c r="C12" s="32"/>
      <c r="D12" s="32"/>
      <c r="E12" s="32"/>
      <c r="F12" s="32"/>
      <c r="G12" s="32"/>
      <c r="H12" s="32"/>
      <c r="I12" s="32"/>
      <c r="J12" s="32"/>
      <c r="K12" s="32"/>
      <c r="L12" s="32"/>
      <c r="M12" s="32"/>
    </row>
    <row r="13" spans="1:13">
      <c r="A13" s="11"/>
      <c r="B13" s="24"/>
      <c r="C13" s="24"/>
      <c r="D13" s="24"/>
      <c r="E13" s="24"/>
      <c r="F13" s="24"/>
      <c r="G13" s="24"/>
      <c r="H13" s="24"/>
      <c r="I13" s="24"/>
      <c r="J13" s="24"/>
      <c r="K13" s="24"/>
      <c r="L13" s="24"/>
      <c r="M13" s="24"/>
    </row>
    <row r="14" spans="1:13">
      <c r="A14" s="11"/>
      <c r="B14" s="14"/>
      <c r="C14" s="14"/>
      <c r="D14" s="14"/>
      <c r="E14" s="14"/>
      <c r="F14" s="14"/>
      <c r="G14" s="14"/>
      <c r="H14" s="14"/>
      <c r="I14" s="14"/>
      <c r="J14" s="14"/>
      <c r="K14" s="14"/>
      <c r="L14" s="14"/>
      <c r="M14" s="14"/>
    </row>
    <row r="15" spans="1:13">
      <c r="A15" s="11"/>
      <c r="B15" s="142" t="s">
        <v>1383</v>
      </c>
      <c r="C15" s="49" t="s">
        <v>1384</v>
      </c>
      <c r="D15" s="49"/>
      <c r="E15" s="49"/>
      <c r="F15" s="34"/>
      <c r="G15" s="49" t="s">
        <v>1384</v>
      </c>
      <c r="H15" s="49"/>
      <c r="I15" s="49"/>
      <c r="J15" s="34"/>
      <c r="K15" s="49" t="s">
        <v>1180</v>
      </c>
      <c r="L15" s="49"/>
      <c r="M15" s="49"/>
    </row>
    <row r="16" spans="1:13">
      <c r="A16" s="11"/>
      <c r="B16" s="142"/>
      <c r="C16" s="49" t="s">
        <v>1385</v>
      </c>
      <c r="D16" s="49"/>
      <c r="E16" s="49"/>
      <c r="F16" s="34"/>
      <c r="G16" s="49" t="s">
        <v>1387</v>
      </c>
      <c r="H16" s="49"/>
      <c r="I16" s="49"/>
      <c r="J16" s="34"/>
      <c r="K16" s="49"/>
      <c r="L16" s="49"/>
      <c r="M16" s="49"/>
    </row>
    <row r="17" spans="1:13" ht="15.75" thickBot="1">
      <c r="A17" s="11"/>
      <c r="B17" s="143"/>
      <c r="C17" s="48" t="s">
        <v>1386</v>
      </c>
      <c r="D17" s="48"/>
      <c r="E17" s="48"/>
      <c r="F17" s="63"/>
      <c r="G17" s="48" t="s">
        <v>1182</v>
      </c>
      <c r="H17" s="48"/>
      <c r="I17" s="48"/>
      <c r="J17" s="63"/>
      <c r="K17" s="48"/>
      <c r="L17" s="48"/>
      <c r="M17" s="48"/>
    </row>
    <row r="18" spans="1:13">
      <c r="A18" s="11"/>
      <c r="B18" s="39"/>
      <c r="C18" s="50" t="s">
        <v>290</v>
      </c>
      <c r="D18" s="50"/>
      <c r="E18" s="50"/>
      <c r="F18" s="50"/>
      <c r="G18" s="50"/>
      <c r="H18" s="50"/>
      <c r="I18" s="50"/>
      <c r="J18" s="50"/>
      <c r="K18" s="50"/>
      <c r="L18" s="50"/>
      <c r="M18" s="50"/>
    </row>
    <row r="19" spans="1:13">
      <c r="A19" s="11"/>
      <c r="B19" s="105">
        <v>2014</v>
      </c>
      <c r="C19" s="54" t="s">
        <v>292</v>
      </c>
      <c r="D19" s="55">
        <v>9</v>
      </c>
      <c r="E19" s="51"/>
      <c r="F19" s="51"/>
      <c r="G19" s="54" t="s">
        <v>292</v>
      </c>
      <c r="H19" s="55" t="s">
        <v>326</v>
      </c>
      <c r="I19" s="54" t="s">
        <v>295</v>
      </c>
      <c r="J19" s="51"/>
      <c r="K19" s="54" t="s">
        <v>292</v>
      </c>
      <c r="L19" s="55">
        <v>5</v>
      </c>
      <c r="M19" s="51"/>
    </row>
    <row r="20" spans="1:13">
      <c r="A20" s="11"/>
      <c r="B20" s="105"/>
      <c r="C20" s="54"/>
      <c r="D20" s="55"/>
      <c r="E20" s="51"/>
      <c r="F20" s="51"/>
      <c r="G20" s="54"/>
      <c r="H20" s="55"/>
      <c r="I20" s="54"/>
      <c r="J20" s="51"/>
      <c r="K20" s="54"/>
      <c r="L20" s="55"/>
      <c r="M20" s="51"/>
    </row>
    <row r="21" spans="1:13">
      <c r="A21" s="11"/>
      <c r="B21" s="111">
        <v>2015</v>
      </c>
      <c r="C21" s="59">
        <v>5</v>
      </c>
      <c r="D21" s="59"/>
      <c r="E21" s="34"/>
      <c r="F21" s="34"/>
      <c r="G21" s="59" t="s">
        <v>326</v>
      </c>
      <c r="H21" s="59"/>
      <c r="I21" s="60" t="s">
        <v>295</v>
      </c>
      <c r="J21" s="34"/>
      <c r="K21" s="59">
        <v>1</v>
      </c>
      <c r="L21" s="59"/>
      <c r="M21" s="34"/>
    </row>
    <row r="22" spans="1:13">
      <c r="A22" s="11"/>
      <c r="B22" s="111"/>
      <c r="C22" s="59"/>
      <c r="D22" s="59"/>
      <c r="E22" s="34"/>
      <c r="F22" s="34"/>
      <c r="G22" s="59"/>
      <c r="H22" s="59"/>
      <c r="I22" s="60"/>
      <c r="J22" s="34"/>
      <c r="K22" s="59"/>
      <c r="L22" s="59"/>
      <c r="M22" s="34"/>
    </row>
    <row r="23" spans="1:13">
      <c r="A23" s="11"/>
      <c r="B23" s="105">
        <v>2016</v>
      </c>
      <c r="C23" s="55">
        <v>4</v>
      </c>
      <c r="D23" s="55"/>
      <c r="E23" s="51"/>
      <c r="F23" s="51"/>
      <c r="G23" s="55" t="s">
        <v>329</v>
      </c>
      <c r="H23" s="55"/>
      <c r="I23" s="54" t="s">
        <v>295</v>
      </c>
      <c r="J23" s="51"/>
      <c r="K23" s="55">
        <v>1</v>
      </c>
      <c r="L23" s="55"/>
      <c r="M23" s="51"/>
    </row>
    <row r="24" spans="1:13" ht="15.75" thickBot="1">
      <c r="A24" s="11"/>
      <c r="B24" s="105"/>
      <c r="C24" s="85"/>
      <c r="D24" s="85"/>
      <c r="E24" s="84"/>
      <c r="F24" s="51"/>
      <c r="G24" s="85"/>
      <c r="H24" s="85"/>
      <c r="I24" s="110"/>
      <c r="J24" s="51"/>
      <c r="K24" s="85"/>
      <c r="L24" s="85"/>
      <c r="M24" s="84"/>
    </row>
    <row r="25" spans="1:13">
      <c r="A25" s="11"/>
      <c r="B25" s="111" t="s">
        <v>1388</v>
      </c>
      <c r="C25" s="92" t="s">
        <v>292</v>
      </c>
      <c r="D25" s="112">
        <v>18</v>
      </c>
      <c r="E25" s="90"/>
      <c r="F25" s="34"/>
      <c r="G25" s="92" t="s">
        <v>292</v>
      </c>
      <c r="H25" s="112" t="s">
        <v>859</v>
      </c>
      <c r="I25" s="92" t="s">
        <v>295</v>
      </c>
      <c r="J25" s="34"/>
      <c r="K25" s="92" t="s">
        <v>292</v>
      </c>
      <c r="L25" s="112">
        <v>7</v>
      </c>
      <c r="M25" s="90"/>
    </row>
    <row r="26" spans="1:13" ht="15.75" thickBot="1">
      <c r="A26" s="11"/>
      <c r="B26" s="111"/>
      <c r="C26" s="93"/>
      <c r="D26" s="113"/>
      <c r="E26" s="91"/>
      <c r="F26" s="34"/>
      <c r="G26" s="93"/>
      <c r="H26" s="113"/>
      <c r="I26" s="93"/>
      <c r="J26" s="34"/>
      <c r="K26" s="93"/>
      <c r="L26" s="113"/>
      <c r="M26" s="91"/>
    </row>
    <row r="27" spans="1:13" ht="15.75" thickTop="1"/>
  </sheetData>
  <mergeCells count="65">
    <mergeCell ref="B5:M5"/>
    <mergeCell ref="B9:M9"/>
    <mergeCell ref="B10:M10"/>
    <mergeCell ref="B11:M11"/>
    <mergeCell ref="B12:M12"/>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5:M17"/>
    <mergeCell ref="C18:M18"/>
    <mergeCell ref="B19:B20"/>
    <mergeCell ref="C19:C20"/>
    <mergeCell ref="D19:D20"/>
    <mergeCell ref="E19:E20"/>
    <mergeCell ref="F19:F20"/>
    <mergeCell ref="G19:G20"/>
    <mergeCell ref="H19:H20"/>
    <mergeCell ref="I19:I20"/>
    <mergeCell ref="B13:M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7" t="s">
        <v>1</v>
      </c>
      <c r="C1" s="7"/>
      <c r="D1" s="7"/>
    </row>
    <row r="2" spans="1:4">
      <c r="A2" s="1" t="s">
        <v>34</v>
      </c>
      <c r="B2" s="1" t="s">
        <v>2</v>
      </c>
      <c r="C2" s="1" t="s">
        <v>35</v>
      </c>
      <c r="D2" s="1" t="s">
        <v>36</v>
      </c>
    </row>
    <row r="3" spans="1:4" ht="30">
      <c r="A3" s="3" t="s">
        <v>72</v>
      </c>
      <c r="B3" s="4" t="s">
        <v>6</v>
      </c>
      <c r="C3" s="4" t="s">
        <v>6</v>
      </c>
      <c r="D3" s="4" t="s">
        <v>6</v>
      </c>
    </row>
    <row r="4" spans="1:4">
      <c r="A4" s="2" t="s">
        <v>66</v>
      </c>
      <c r="B4" s="6">
        <v>536</v>
      </c>
      <c r="C4" s="6">
        <v>-845</v>
      </c>
      <c r="D4" s="6">
        <v>-1408</v>
      </c>
    </row>
    <row r="5" spans="1:4" ht="30">
      <c r="A5" s="3" t="s">
        <v>73</v>
      </c>
      <c r="B5" s="4" t="s">
        <v>6</v>
      </c>
      <c r="C5" s="4" t="s">
        <v>6</v>
      </c>
      <c r="D5" s="4" t="s">
        <v>6</v>
      </c>
    </row>
    <row r="6" spans="1:4" ht="30">
      <c r="A6" s="2" t="s">
        <v>74</v>
      </c>
      <c r="B6" s="4">
        <v>261</v>
      </c>
      <c r="C6" s="4">
        <v>136</v>
      </c>
      <c r="D6" s="4">
        <v>81</v>
      </c>
    </row>
    <row r="7" spans="1:4" ht="30">
      <c r="A7" s="2" t="s">
        <v>75</v>
      </c>
      <c r="B7" s="4">
        <v>-115</v>
      </c>
      <c r="C7" s="4">
        <v>12</v>
      </c>
      <c r="D7" s="4">
        <v>24</v>
      </c>
    </row>
    <row r="8" spans="1:4" ht="30">
      <c r="A8" s="2" t="s">
        <v>76</v>
      </c>
      <c r="B8" s="4">
        <v>-1</v>
      </c>
      <c r="C8" s="4">
        <v>2</v>
      </c>
      <c r="D8" s="4">
        <v>4</v>
      </c>
    </row>
    <row r="9" spans="1:4" ht="30">
      <c r="A9" s="2" t="s">
        <v>77</v>
      </c>
      <c r="B9" s="4">
        <v>15</v>
      </c>
      <c r="C9" s="4">
        <v>-15</v>
      </c>
      <c r="D9" s="4">
        <v>-11</v>
      </c>
    </row>
    <row r="10" spans="1:4" ht="30">
      <c r="A10" s="2" t="s">
        <v>78</v>
      </c>
      <c r="B10" s="4">
        <v>-11</v>
      </c>
      <c r="C10" s="4">
        <v>4</v>
      </c>
      <c r="D10" s="4">
        <v>-3</v>
      </c>
    </row>
    <row r="11" spans="1:4" ht="30">
      <c r="A11" s="2" t="s">
        <v>79</v>
      </c>
      <c r="B11" s="4">
        <v>149</v>
      </c>
      <c r="C11" s="4">
        <v>139</v>
      </c>
      <c r="D11" s="4">
        <v>95</v>
      </c>
    </row>
    <row r="12" spans="1:4">
      <c r="A12" s="2" t="s">
        <v>80</v>
      </c>
      <c r="B12" s="6">
        <v>685</v>
      </c>
      <c r="C12" s="6">
        <v>-706</v>
      </c>
      <c r="D12" s="6">
        <v>-13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1.140625" bestFit="1" customWidth="1"/>
    <col min="2" max="2" width="36.5703125" bestFit="1" customWidth="1"/>
  </cols>
  <sheetData>
    <row r="1" spans="1:2">
      <c r="A1" s="7" t="s">
        <v>1389</v>
      </c>
      <c r="B1" s="1" t="s">
        <v>1</v>
      </c>
    </row>
    <row r="2" spans="1:2">
      <c r="A2" s="7"/>
      <c r="B2" s="1" t="s">
        <v>2</v>
      </c>
    </row>
    <row r="3" spans="1:2">
      <c r="A3" s="3" t="s">
        <v>1390</v>
      </c>
      <c r="B3" s="4" t="s">
        <v>6</v>
      </c>
    </row>
    <row r="4" spans="1:2">
      <c r="A4" s="11" t="s">
        <v>1389</v>
      </c>
      <c r="B4" s="4" t="s">
        <v>6</v>
      </c>
    </row>
    <row r="5" spans="1:2">
      <c r="A5" s="11"/>
      <c r="B5" s="13" t="s">
        <v>1389</v>
      </c>
    </row>
    <row r="6" spans="1:2">
      <c r="A6" s="11"/>
      <c r="B6" s="14"/>
    </row>
    <row r="7" spans="1:2" ht="15.75" thickBot="1">
      <c r="A7" s="11"/>
      <c r="B7" s="14"/>
    </row>
    <row r="8" spans="1:2" ht="15.75" thickTop="1">
      <c r="A8" s="11"/>
      <c r="B8" s="15"/>
    </row>
    <row r="9" spans="1:2" ht="306.75">
      <c r="A9" s="11"/>
      <c r="B9" s="16" t="s">
        <v>1391</v>
      </c>
    </row>
    <row r="10" spans="1:2" ht="243">
      <c r="A10" s="11"/>
      <c r="B10" s="16" t="s">
        <v>1392</v>
      </c>
    </row>
    <row r="11" spans="1:2" ht="102.75">
      <c r="A11" s="11"/>
      <c r="B11" s="16" t="s">
        <v>1393</v>
      </c>
    </row>
    <row r="12" spans="1:2">
      <c r="A12" s="11"/>
      <c r="B12" s="17" t="s">
        <v>1394</v>
      </c>
    </row>
    <row r="13" spans="1:2" ht="396">
      <c r="A13" s="11"/>
      <c r="B13" s="35" t="s">
        <v>1395</v>
      </c>
    </row>
    <row r="14" spans="1:2" ht="51.75">
      <c r="A14" s="11"/>
      <c r="B14" s="16" t="s">
        <v>1396</v>
      </c>
    </row>
    <row r="15" spans="1:2" ht="217.5">
      <c r="A15" s="11"/>
      <c r="B15" s="16" t="s">
        <v>1397</v>
      </c>
    </row>
    <row r="16" spans="1:2" ht="294">
      <c r="A16" s="11"/>
      <c r="B16" s="16" t="s">
        <v>1398</v>
      </c>
    </row>
    <row r="17" spans="1:2" ht="357.75">
      <c r="A17" s="11"/>
      <c r="B17" s="16" t="s">
        <v>1399</v>
      </c>
    </row>
    <row r="18" spans="1:2" ht="141">
      <c r="A18" s="11"/>
      <c r="B18" s="35" t="s">
        <v>1400</v>
      </c>
    </row>
    <row r="19" spans="1:2" ht="243">
      <c r="A19" s="11"/>
      <c r="B19" s="16" t="s">
        <v>1401</v>
      </c>
    </row>
    <row r="20" spans="1:2" ht="370.5">
      <c r="A20" s="11"/>
      <c r="B20" s="16" t="s">
        <v>1402</v>
      </c>
    </row>
    <row r="21" spans="1:2" ht="128.25">
      <c r="A21" s="11"/>
      <c r="B21" s="16" t="s">
        <v>1403</v>
      </c>
    </row>
    <row r="22" spans="1:2" ht="409.6">
      <c r="A22" s="11"/>
      <c r="B22" s="35" t="s">
        <v>1404</v>
      </c>
    </row>
    <row r="23" spans="1:2" ht="90">
      <c r="A23" s="11"/>
      <c r="B23" s="16" t="s">
        <v>1405</v>
      </c>
    </row>
    <row r="24" spans="1:2">
      <c r="A24" s="11"/>
      <c r="B24" s="17" t="s">
        <v>1406</v>
      </c>
    </row>
    <row r="25" spans="1:2" ht="409.6">
      <c r="A25" s="11"/>
      <c r="B25" s="35" t="s">
        <v>1407</v>
      </c>
    </row>
    <row r="26" spans="1:2" ht="217.5">
      <c r="A26" s="11"/>
      <c r="B26" s="16" t="s">
        <v>1408</v>
      </c>
    </row>
    <row r="27" spans="1:2" ht="345">
      <c r="A27" s="11"/>
      <c r="B27" s="35" t="s">
        <v>1409</v>
      </c>
    </row>
    <row r="28" spans="1:2" ht="409.6">
      <c r="A28" s="11"/>
      <c r="B28" s="35" t="s">
        <v>1410</v>
      </c>
    </row>
    <row r="29" spans="1:2" ht="357.75">
      <c r="A29" s="11"/>
      <c r="B29" s="16" t="s">
        <v>1411</v>
      </c>
    </row>
    <row r="30" spans="1:2" ht="319.5">
      <c r="A30" s="11"/>
      <c r="B30" s="16" t="s">
        <v>1412</v>
      </c>
    </row>
    <row r="31" spans="1:2" ht="408.75">
      <c r="A31" s="11"/>
      <c r="B31" s="16" t="s">
        <v>1413</v>
      </c>
    </row>
    <row r="32" spans="1:2" ht="306.75">
      <c r="A32" s="11"/>
      <c r="B32" s="16" t="s">
        <v>1414</v>
      </c>
    </row>
    <row r="33" spans="1:2" ht="357.75">
      <c r="A33" s="11"/>
      <c r="B33" s="35" t="s">
        <v>1415</v>
      </c>
    </row>
    <row r="34" spans="1:2" ht="409.6">
      <c r="A34" s="11"/>
      <c r="B34" s="35" t="s">
        <v>1416</v>
      </c>
    </row>
    <row r="35" spans="1:2">
      <c r="A35" s="11"/>
      <c r="B35" s="17" t="s">
        <v>1417</v>
      </c>
    </row>
    <row r="36" spans="1:2" ht="306.75">
      <c r="A36" s="11"/>
      <c r="B36" s="35" t="s">
        <v>1418</v>
      </c>
    </row>
    <row r="37" spans="1:2" ht="409.6">
      <c r="A37" s="11"/>
      <c r="B37" s="16" t="s">
        <v>1419</v>
      </c>
    </row>
    <row r="38" spans="1:2" ht="409.6">
      <c r="A38" s="11"/>
      <c r="B38" s="16" t="s">
        <v>1420</v>
      </c>
    </row>
    <row r="39" spans="1:2" ht="409.6">
      <c r="A39" s="11"/>
      <c r="B39" s="16" t="s">
        <v>1421</v>
      </c>
    </row>
  </sheetData>
  <mergeCells count="2">
    <mergeCell ref="A1:A2"/>
    <mergeCell ref="A4:A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4.5703125" bestFit="1" customWidth="1"/>
    <col min="25" max="25" width="1.5703125" bestFit="1" customWidth="1"/>
    <col min="27" max="27" width="2" bestFit="1" customWidth="1"/>
    <col min="28" max="28" width="4.5703125" bestFit="1" customWidth="1"/>
    <col min="29" max="29" width="1.5703125" bestFit="1" customWidth="1"/>
    <col min="31" max="31" width="2" bestFit="1" customWidth="1"/>
    <col min="32" max="32" width="4.5703125" bestFit="1" customWidth="1"/>
    <col min="33" max="33" width="1.5703125" bestFit="1" customWidth="1"/>
  </cols>
  <sheetData>
    <row r="1" spans="1:33" ht="15" customHeight="1">
      <c r="A1" s="7" t="s">
        <v>1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42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42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4"/>
    </row>
    <row r="6" spans="1:33">
      <c r="A6" s="11"/>
      <c r="B6" s="14"/>
    </row>
    <row r="7" spans="1:33" ht="27" thickBot="1">
      <c r="A7" s="11"/>
      <c r="B7" s="382" t="s">
        <v>1425</v>
      </c>
    </row>
    <row r="8" spans="1:33" ht="15.75" thickTop="1">
      <c r="A8" s="11"/>
      <c r="B8" s="257"/>
      <c r="C8" s="257"/>
      <c r="D8" s="257"/>
      <c r="E8" s="257"/>
      <c r="F8" s="257"/>
      <c r="G8" s="257"/>
      <c r="H8" s="257"/>
      <c r="I8" s="257"/>
      <c r="J8" s="257"/>
      <c r="K8" s="257"/>
      <c r="L8" s="257"/>
      <c r="M8" s="257"/>
      <c r="N8" s="257"/>
      <c r="O8" s="257"/>
      <c r="P8" s="257"/>
      <c r="Q8" s="257"/>
      <c r="R8" s="257"/>
      <c r="S8" s="257"/>
      <c r="T8" s="257"/>
      <c r="U8" s="257"/>
      <c r="V8" s="257"/>
      <c r="W8" s="257"/>
      <c r="X8" s="257"/>
      <c r="Y8" s="257"/>
      <c r="Z8" s="257"/>
      <c r="AA8" s="257"/>
      <c r="AB8" s="257"/>
      <c r="AC8" s="257"/>
      <c r="AD8" s="257"/>
      <c r="AE8" s="257"/>
      <c r="AF8" s="257"/>
      <c r="AG8" s="257"/>
    </row>
    <row r="9" spans="1:33">
      <c r="A9" s="11"/>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1"/>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1"/>
      <c r="B11" s="39"/>
      <c r="C11" s="48">
        <v>2013</v>
      </c>
      <c r="D11" s="48"/>
      <c r="E11" s="48"/>
      <c r="F11" s="48"/>
      <c r="G11" s="48"/>
      <c r="H11" s="48"/>
      <c r="I11" s="48"/>
      <c r="J11" s="48"/>
      <c r="K11" s="48"/>
      <c r="L11" s="48"/>
      <c r="M11" s="48"/>
      <c r="N11" s="48"/>
      <c r="O11" s="48"/>
      <c r="P11" s="48"/>
      <c r="Q11" s="48"/>
      <c r="R11" s="20"/>
      <c r="S11" s="48">
        <v>2012</v>
      </c>
      <c r="T11" s="48"/>
      <c r="U11" s="48"/>
      <c r="V11" s="48"/>
      <c r="W11" s="48"/>
      <c r="X11" s="48"/>
      <c r="Y11" s="48"/>
      <c r="Z11" s="48"/>
      <c r="AA11" s="48"/>
      <c r="AB11" s="48"/>
      <c r="AC11" s="48"/>
      <c r="AD11" s="48"/>
      <c r="AE11" s="48"/>
      <c r="AF11" s="48"/>
      <c r="AG11" s="48"/>
    </row>
    <row r="12" spans="1:33" ht="15.75" thickBot="1">
      <c r="A12" s="11"/>
      <c r="B12" s="38" t="s">
        <v>447</v>
      </c>
      <c r="C12" s="139" t="s">
        <v>1426</v>
      </c>
      <c r="D12" s="139"/>
      <c r="E12" s="139"/>
      <c r="F12" s="38"/>
      <c r="G12" s="139" t="s">
        <v>1427</v>
      </c>
      <c r="H12" s="139"/>
      <c r="I12" s="139"/>
      <c r="J12" s="38"/>
      <c r="K12" s="139" t="s">
        <v>1428</v>
      </c>
      <c r="L12" s="139"/>
      <c r="M12" s="139"/>
      <c r="N12" s="38"/>
      <c r="O12" s="139" t="s">
        <v>1429</v>
      </c>
      <c r="P12" s="139"/>
      <c r="Q12" s="139"/>
      <c r="R12" s="38"/>
      <c r="S12" s="139" t="s">
        <v>1426</v>
      </c>
      <c r="T12" s="139"/>
      <c r="U12" s="139"/>
      <c r="V12" s="38"/>
      <c r="W12" s="139" t="s">
        <v>1427</v>
      </c>
      <c r="X12" s="139"/>
      <c r="Y12" s="139"/>
      <c r="Z12" s="38"/>
      <c r="AA12" s="139" t="s">
        <v>1428</v>
      </c>
      <c r="AB12" s="139"/>
      <c r="AC12" s="139"/>
      <c r="AD12" s="38"/>
      <c r="AE12" s="139" t="s">
        <v>1429</v>
      </c>
      <c r="AF12" s="139"/>
      <c r="AG12" s="139"/>
    </row>
    <row r="13" spans="1:33">
      <c r="A13" s="11"/>
      <c r="B13" s="39"/>
      <c r="C13" s="50" t="s">
        <v>290</v>
      </c>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row>
    <row r="14" spans="1:33">
      <c r="A14" s="11"/>
      <c r="B14" s="105" t="s">
        <v>40</v>
      </c>
      <c r="C14" s="52" t="s">
        <v>292</v>
      </c>
      <c r="D14" s="53">
        <v>207</v>
      </c>
      <c r="E14" s="51"/>
      <c r="F14" s="51"/>
      <c r="G14" s="52" t="s">
        <v>292</v>
      </c>
      <c r="H14" s="53">
        <v>229</v>
      </c>
      <c r="I14" s="51"/>
      <c r="J14" s="51"/>
      <c r="K14" s="52" t="s">
        <v>292</v>
      </c>
      <c r="L14" s="53">
        <v>238</v>
      </c>
      <c r="M14" s="51"/>
      <c r="N14" s="51"/>
      <c r="O14" s="52" t="s">
        <v>292</v>
      </c>
      <c r="P14" s="53">
        <v>394</v>
      </c>
      <c r="Q14" s="51"/>
      <c r="R14" s="51"/>
      <c r="S14" s="54" t="s">
        <v>292</v>
      </c>
      <c r="T14" s="55">
        <v>430</v>
      </c>
      <c r="U14" s="51"/>
      <c r="V14" s="51"/>
      <c r="W14" s="54" t="s">
        <v>292</v>
      </c>
      <c r="X14" s="55">
        <v>417</v>
      </c>
      <c r="Y14" s="51"/>
      <c r="Z14" s="51"/>
      <c r="AA14" s="54" t="s">
        <v>292</v>
      </c>
      <c r="AB14" s="55">
        <v>391</v>
      </c>
      <c r="AC14" s="51"/>
      <c r="AD14" s="51"/>
      <c r="AE14" s="54" t="s">
        <v>292</v>
      </c>
      <c r="AF14" s="55">
        <v>408</v>
      </c>
      <c r="AG14" s="51"/>
    </row>
    <row r="15" spans="1:33">
      <c r="A15" s="11"/>
      <c r="B15" s="105"/>
      <c r="C15" s="52"/>
      <c r="D15" s="53"/>
      <c r="E15" s="51"/>
      <c r="F15" s="51"/>
      <c r="G15" s="52"/>
      <c r="H15" s="53"/>
      <c r="I15" s="51"/>
      <c r="J15" s="51"/>
      <c r="K15" s="52"/>
      <c r="L15" s="53"/>
      <c r="M15" s="51"/>
      <c r="N15" s="51"/>
      <c r="O15" s="52"/>
      <c r="P15" s="53"/>
      <c r="Q15" s="51"/>
      <c r="R15" s="51"/>
      <c r="S15" s="54"/>
      <c r="T15" s="55"/>
      <c r="U15" s="51"/>
      <c r="V15" s="51"/>
      <c r="W15" s="54"/>
      <c r="X15" s="55"/>
      <c r="Y15" s="51"/>
      <c r="Z15" s="51"/>
      <c r="AA15" s="54"/>
      <c r="AB15" s="55"/>
      <c r="AC15" s="51"/>
      <c r="AD15" s="51"/>
      <c r="AE15" s="54"/>
      <c r="AF15" s="55"/>
      <c r="AG15" s="51"/>
    </row>
    <row r="16" spans="1:33">
      <c r="A16" s="11"/>
      <c r="B16" s="56" t="s">
        <v>1430</v>
      </c>
      <c r="C16" s="57" t="s">
        <v>545</v>
      </c>
      <c r="D16" s="57"/>
      <c r="E16" s="58" t="s">
        <v>295</v>
      </c>
      <c r="F16" s="34"/>
      <c r="G16" s="57" t="s">
        <v>1431</v>
      </c>
      <c r="H16" s="57"/>
      <c r="I16" s="58" t="s">
        <v>295</v>
      </c>
      <c r="J16" s="34"/>
      <c r="K16" s="57">
        <v>267</v>
      </c>
      <c r="L16" s="57"/>
      <c r="M16" s="34"/>
      <c r="N16" s="34"/>
      <c r="O16" s="57">
        <v>24</v>
      </c>
      <c r="P16" s="57"/>
      <c r="Q16" s="34"/>
      <c r="R16" s="34"/>
      <c r="S16" s="59">
        <v>408</v>
      </c>
      <c r="T16" s="59"/>
      <c r="U16" s="34"/>
      <c r="V16" s="34"/>
      <c r="W16" s="59">
        <v>287</v>
      </c>
      <c r="X16" s="59"/>
      <c r="Y16" s="34"/>
      <c r="Z16" s="34"/>
      <c r="AA16" s="59">
        <v>738</v>
      </c>
      <c r="AB16" s="59"/>
      <c r="AC16" s="34"/>
      <c r="AD16" s="34"/>
      <c r="AE16" s="59">
        <v>791</v>
      </c>
      <c r="AF16" s="59"/>
      <c r="AG16" s="34"/>
    </row>
    <row r="17" spans="1:33" ht="15.75" thickBot="1">
      <c r="A17" s="11"/>
      <c r="B17" s="56"/>
      <c r="C17" s="62"/>
      <c r="D17" s="62"/>
      <c r="E17" s="268"/>
      <c r="F17" s="34"/>
      <c r="G17" s="62"/>
      <c r="H17" s="62"/>
      <c r="I17" s="268"/>
      <c r="J17" s="34"/>
      <c r="K17" s="62"/>
      <c r="L17" s="62"/>
      <c r="M17" s="63"/>
      <c r="N17" s="34"/>
      <c r="O17" s="62"/>
      <c r="P17" s="62"/>
      <c r="Q17" s="63"/>
      <c r="R17" s="34"/>
      <c r="S17" s="64"/>
      <c r="T17" s="64"/>
      <c r="U17" s="63"/>
      <c r="V17" s="34"/>
      <c r="W17" s="64"/>
      <c r="X17" s="64"/>
      <c r="Y17" s="63"/>
      <c r="Z17" s="34"/>
      <c r="AA17" s="64"/>
      <c r="AB17" s="64"/>
      <c r="AC17" s="63"/>
      <c r="AD17" s="34"/>
      <c r="AE17" s="64"/>
      <c r="AF17" s="64"/>
      <c r="AG17" s="63"/>
    </row>
    <row r="18" spans="1:33">
      <c r="A18" s="11"/>
      <c r="B18" s="235" t="s">
        <v>44</v>
      </c>
      <c r="C18" s="67">
        <v>359</v>
      </c>
      <c r="D18" s="67"/>
      <c r="E18" s="69"/>
      <c r="F18" s="51"/>
      <c r="G18" s="67">
        <v>389</v>
      </c>
      <c r="H18" s="67"/>
      <c r="I18" s="69"/>
      <c r="J18" s="51"/>
      <c r="K18" s="67" t="s">
        <v>749</v>
      </c>
      <c r="L18" s="67"/>
      <c r="M18" s="65" t="s">
        <v>295</v>
      </c>
      <c r="N18" s="51"/>
      <c r="O18" s="67">
        <v>370</v>
      </c>
      <c r="P18" s="67"/>
      <c r="Q18" s="69"/>
      <c r="R18" s="51"/>
      <c r="S18" s="106">
        <v>22</v>
      </c>
      <c r="T18" s="106"/>
      <c r="U18" s="69"/>
      <c r="V18" s="51"/>
      <c r="W18" s="106">
        <v>130</v>
      </c>
      <c r="X18" s="106"/>
      <c r="Y18" s="69"/>
      <c r="Z18" s="51"/>
      <c r="AA18" s="106" t="s">
        <v>1432</v>
      </c>
      <c r="AB18" s="106"/>
      <c r="AC18" s="71" t="s">
        <v>295</v>
      </c>
      <c r="AD18" s="51"/>
      <c r="AE18" s="106" t="s">
        <v>1433</v>
      </c>
      <c r="AF18" s="106"/>
      <c r="AG18" s="71" t="s">
        <v>295</v>
      </c>
    </row>
    <row r="19" spans="1:33">
      <c r="A19" s="11"/>
      <c r="B19" s="235"/>
      <c r="C19" s="53"/>
      <c r="D19" s="53"/>
      <c r="E19" s="51"/>
      <c r="F19" s="51"/>
      <c r="G19" s="53"/>
      <c r="H19" s="53"/>
      <c r="I19" s="51"/>
      <c r="J19" s="51"/>
      <c r="K19" s="53"/>
      <c r="L19" s="53"/>
      <c r="M19" s="52"/>
      <c r="N19" s="51"/>
      <c r="O19" s="53"/>
      <c r="P19" s="53"/>
      <c r="Q19" s="51"/>
      <c r="R19" s="51"/>
      <c r="S19" s="55"/>
      <c r="T19" s="55"/>
      <c r="U19" s="51"/>
      <c r="V19" s="51"/>
      <c r="W19" s="55"/>
      <c r="X19" s="55"/>
      <c r="Y19" s="51"/>
      <c r="Z19" s="51"/>
      <c r="AA19" s="55"/>
      <c r="AB19" s="55"/>
      <c r="AC19" s="54"/>
      <c r="AD19" s="51"/>
      <c r="AE19" s="55"/>
      <c r="AF19" s="55"/>
      <c r="AG19" s="54"/>
    </row>
    <row r="20" spans="1:33">
      <c r="A20" s="11"/>
      <c r="B20" s="111" t="s">
        <v>1434</v>
      </c>
      <c r="C20" s="57" t="s">
        <v>1435</v>
      </c>
      <c r="D20" s="57"/>
      <c r="E20" s="58" t="s">
        <v>295</v>
      </c>
      <c r="F20" s="34"/>
      <c r="G20" s="57">
        <v>114</v>
      </c>
      <c r="H20" s="57"/>
      <c r="I20" s="34"/>
      <c r="J20" s="34"/>
      <c r="K20" s="57">
        <v>628</v>
      </c>
      <c r="L20" s="57"/>
      <c r="M20" s="34"/>
      <c r="N20" s="34"/>
      <c r="O20" s="57">
        <v>354</v>
      </c>
      <c r="P20" s="57"/>
      <c r="Q20" s="34"/>
      <c r="R20" s="34"/>
      <c r="S20" s="59">
        <v>85</v>
      </c>
      <c r="T20" s="59"/>
      <c r="U20" s="34"/>
      <c r="V20" s="34"/>
      <c r="W20" s="59" t="s">
        <v>1436</v>
      </c>
      <c r="X20" s="59"/>
      <c r="Y20" s="60" t="s">
        <v>295</v>
      </c>
      <c r="Z20" s="34"/>
      <c r="AA20" s="59" t="s">
        <v>1437</v>
      </c>
      <c r="AB20" s="59"/>
      <c r="AC20" s="60" t="s">
        <v>295</v>
      </c>
      <c r="AD20" s="34"/>
      <c r="AE20" s="59" t="s">
        <v>1438</v>
      </c>
      <c r="AF20" s="59"/>
      <c r="AG20" s="60" t="s">
        <v>295</v>
      </c>
    </row>
    <row r="21" spans="1:33">
      <c r="A21" s="11"/>
      <c r="B21" s="111"/>
      <c r="C21" s="57"/>
      <c r="D21" s="57"/>
      <c r="E21" s="58"/>
      <c r="F21" s="34"/>
      <c r="G21" s="57"/>
      <c r="H21" s="57"/>
      <c r="I21" s="34"/>
      <c r="J21" s="34"/>
      <c r="K21" s="57"/>
      <c r="L21" s="57"/>
      <c r="M21" s="34"/>
      <c r="N21" s="34"/>
      <c r="O21" s="57"/>
      <c r="P21" s="57"/>
      <c r="Q21" s="34"/>
      <c r="R21" s="34"/>
      <c r="S21" s="59"/>
      <c r="T21" s="59"/>
      <c r="U21" s="34"/>
      <c r="V21" s="34"/>
      <c r="W21" s="59"/>
      <c r="X21" s="59"/>
      <c r="Y21" s="60"/>
      <c r="Z21" s="34"/>
      <c r="AA21" s="59"/>
      <c r="AB21" s="59"/>
      <c r="AC21" s="60"/>
      <c r="AD21" s="34"/>
      <c r="AE21" s="59"/>
      <c r="AF21" s="59"/>
      <c r="AG21" s="60"/>
    </row>
    <row r="22" spans="1:33">
      <c r="A22" s="11"/>
      <c r="B22" s="105" t="s">
        <v>1144</v>
      </c>
      <c r="C22" s="53">
        <v>253</v>
      </c>
      <c r="D22" s="53"/>
      <c r="E22" s="51"/>
      <c r="F22" s="51"/>
      <c r="G22" s="53">
        <v>216</v>
      </c>
      <c r="H22" s="53"/>
      <c r="I22" s="51"/>
      <c r="J22" s="51"/>
      <c r="K22" s="53">
        <v>195</v>
      </c>
      <c r="L22" s="53"/>
      <c r="M22" s="51"/>
      <c r="N22" s="51"/>
      <c r="O22" s="53">
        <v>268</v>
      </c>
      <c r="P22" s="53"/>
      <c r="Q22" s="51"/>
      <c r="R22" s="51"/>
      <c r="S22" s="55">
        <v>384</v>
      </c>
      <c r="T22" s="55"/>
      <c r="U22" s="51"/>
      <c r="V22" s="51"/>
      <c r="W22" s="55">
        <v>276</v>
      </c>
      <c r="X22" s="55"/>
      <c r="Y22" s="51"/>
      <c r="Z22" s="51"/>
      <c r="AA22" s="55">
        <v>239</v>
      </c>
      <c r="AB22" s="55"/>
      <c r="AC22" s="51"/>
      <c r="AD22" s="51"/>
      <c r="AE22" s="55">
        <v>215</v>
      </c>
      <c r="AF22" s="55"/>
      <c r="AG22" s="51"/>
    </row>
    <row r="23" spans="1:33" ht="15.75" thickBot="1">
      <c r="A23" s="11"/>
      <c r="B23" s="105"/>
      <c r="C23" s="83"/>
      <c r="D23" s="83"/>
      <c r="E23" s="84"/>
      <c r="F23" s="51"/>
      <c r="G23" s="83"/>
      <c r="H23" s="83"/>
      <c r="I23" s="84"/>
      <c r="J23" s="51"/>
      <c r="K23" s="83"/>
      <c r="L23" s="83"/>
      <c r="M23" s="84"/>
      <c r="N23" s="51"/>
      <c r="O23" s="83"/>
      <c r="P23" s="83"/>
      <c r="Q23" s="84"/>
      <c r="R23" s="51"/>
      <c r="S23" s="85"/>
      <c r="T23" s="85"/>
      <c r="U23" s="84"/>
      <c r="V23" s="51"/>
      <c r="W23" s="85"/>
      <c r="X23" s="85"/>
      <c r="Y23" s="84"/>
      <c r="Z23" s="51"/>
      <c r="AA23" s="85"/>
      <c r="AB23" s="85"/>
      <c r="AC23" s="84"/>
      <c r="AD23" s="51"/>
      <c r="AE23" s="85"/>
      <c r="AF23" s="85"/>
      <c r="AG23" s="84"/>
    </row>
    <row r="24" spans="1:33">
      <c r="A24" s="11"/>
      <c r="B24" s="147" t="s">
        <v>1439</v>
      </c>
      <c r="C24" s="88" t="s">
        <v>1440</v>
      </c>
      <c r="D24" s="88"/>
      <c r="E24" s="86" t="s">
        <v>295</v>
      </c>
      <c r="F24" s="34"/>
      <c r="G24" s="88">
        <v>287</v>
      </c>
      <c r="H24" s="88"/>
      <c r="I24" s="90"/>
      <c r="J24" s="34"/>
      <c r="K24" s="88">
        <v>404</v>
      </c>
      <c r="L24" s="88"/>
      <c r="M24" s="90"/>
      <c r="N24" s="34"/>
      <c r="O24" s="88">
        <v>456</v>
      </c>
      <c r="P24" s="88"/>
      <c r="Q24" s="90"/>
      <c r="R24" s="34"/>
      <c r="S24" s="112" t="s">
        <v>1441</v>
      </c>
      <c r="T24" s="112"/>
      <c r="U24" s="92" t="s">
        <v>295</v>
      </c>
      <c r="V24" s="34"/>
      <c r="W24" s="112" t="s">
        <v>1442</v>
      </c>
      <c r="X24" s="112"/>
      <c r="Y24" s="92" t="s">
        <v>295</v>
      </c>
      <c r="Z24" s="34"/>
      <c r="AA24" s="112" t="s">
        <v>1443</v>
      </c>
      <c r="AB24" s="112"/>
      <c r="AC24" s="92" t="s">
        <v>295</v>
      </c>
      <c r="AD24" s="34"/>
      <c r="AE24" s="112" t="s">
        <v>1444</v>
      </c>
      <c r="AF24" s="112"/>
      <c r="AG24" s="92" t="s">
        <v>295</v>
      </c>
    </row>
    <row r="25" spans="1:33">
      <c r="A25" s="11"/>
      <c r="B25" s="147"/>
      <c r="C25" s="57"/>
      <c r="D25" s="57"/>
      <c r="E25" s="58"/>
      <c r="F25" s="34"/>
      <c r="G25" s="57"/>
      <c r="H25" s="57"/>
      <c r="I25" s="34"/>
      <c r="J25" s="34"/>
      <c r="K25" s="57"/>
      <c r="L25" s="57"/>
      <c r="M25" s="34"/>
      <c r="N25" s="34"/>
      <c r="O25" s="57"/>
      <c r="P25" s="57"/>
      <c r="Q25" s="34"/>
      <c r="R25" s="34"/>
      <c r="S25" s="59"/>
      <c r="T25" s="59"/>
      <c r="U25" s="60"/>
      <c r="V25" s="34"/>
      <c r="W25" s="59"/>
      <c r="X25" s="59"/>
      <c r="Y25" s="60"/>
      <c r="Z25" s="34"/>
      <c r="AA25" s="59"/>
      <c r="AB25" s="59"/>
      <c r="AC25" s="60"/>
      <c r="AD25" s="34"/>
      <c r="AE25" s="59"/>
      <c r="AF25" s="59"/>
      <c r="AG25" s="60"/>
    </row>
    <row r="26" spans="1:33">
      <c r="A26" s="11"/>
      <c r="B26" s="105" t="s">
        <v>60</v>
      </c>
      <c r="C26" s="53">
        <v>51</v>
      </c>
      <c r="D26" s="53"/>
      <c r="E26" s="51"/>
      <c r="F26" s="51"/>
      <c r="G26" s="53" t="s">
        <v>1445</v>
      </c>
      <c r="H26" s="53"/>
      <c r="I26" s="52" t="s">
        <v>295</v>
      </c>
      <c r="J26" s="51"/>
      <c r="K26" s="53" t="s">
        <v>1446</v>
      </c>
      <c r="L26" s="53"/>
      <c r="M26" s="52" t="s">
        <v>295</v>
      </c>
      <c r="N26" s="51"/>
      <c r="O26" s="53" t="s">
        <v>545</v>
      </c>
      <c r="P26" s="53"/>
      <c r="Q26" s="52" t="s">
        <v>295</v>
      </c>
      <c r="R26" s="51"/>
      <c r="S26" s="55">
        <v>81</v>
      </c>
      <c r="T26" s="55"/>
      <c r="U26" s="51"/>
      <c r="V26" s="51"/>
      <c r="W26" s="55">
        <v>98</v>
      </c>
      <c r="X26" s="55"/>
      <c r="Y26" s="51"/>
      <c r="Z26" s="51"/>
      <c r="AA26" s="55">
        <v>939</v>
      </c>
      <c r="AB26" s="55"/>
      <c r="AC26" s="51"/>
      <c r="AD26" s="51"/>
      <c r="AE26" s="55">
        <v>288</v>
      </c>
      <c r="AF26" s="55"/>
      <c r="AG26" s="51"/>
    </row>
    <row r="27" spans="1:33" ht="15.75" thickBot="1">
      <c r="A27" s="11"/>
      <c r="B27" s="105"/>
      <c r="C27" s="83"/>
      <c r="D27" s="83"/>
      <c r="E27" s="84"/>
      <c r="F27" s="51"/>
      <c r="G27" s="83"/>
      <c r="H27" s="83"/>
      <c r="I27" s="109"/>
      <c r="J27" s="51"/>
      <c r="K27" s="83"/>
      <c r="L27" s="83"/>
      <c r="M27" s="109"/>
      <c r="N27" s="51"/>
      <c r="O27" s="83"/>
      <c r="P27" s="83"/>
      <c r="Q27" s="109"/>
      <c r="R27" s="51"/>
      <c r="S27" s="85"/>
      <c r="T27" s="85"/>
      <c r="U27" s="84"/>
      <c r="V27" s="51"/>
      <c r="W27" s="85"/>
      <c r="X27" s="85"/>
      <c r="Y27" s="84"/>
      <c r="Z27" s="51"/>
      <c r="AA27" s="85"/>
      <c r="AB27" s="85"/>
      <c r="AC27" s="84"/>
      <c r="AD27" s="51"/>
      <c r="AE27" s="85"/>
      <c r="AF27" s="85"/>
      <c r="AG27" s="84"/>
    </row>
    <row r="28" spans="1:33">
      <c r="A28" s="11"/>
      <c r="B28" s="111" t="s">
        <v>61</v>
      </c>
      <c r="C28" s="88" t="s">
        <v>1447</v>
      </c>
      <c r="D28" s="88"/>
      <c r="E28" s="86" t="s">
        <v>295</v>
      </c>
      <c r="F28" s="34"/>
      <c r="G28" s="88">
        <v>196</v>
      </c>
      <c r="H28" s="88"/>
      <c r="I28" s="90"/>
      <c r="J28" s="34"/>
      <c r="K28" s="88">
        <v>271</v>
      </c>
      <c r="L28" s="88"/>
      <c r="M28" s="90"/>
      <c r="N28" s="34"/>
      <c r="O28" s="88">
        <v>304</v>
      </c>
      <c r="P28" s="88"/>
      <c r="Q28" s="90"/>
      <c r="R28" s="34"/>
      <c r="S28" s="112" t="s">
        <v>1448</v>
      </c>
      <c r="T28" s="112"/>
      <c r="U28" s="92" t="s">
        <v>295</v>
      </c>
      <c r="V28" s="34"/>
      <c r="W28" s="112" t="s">
        <v>1449</v>
      </c>
      <c r="X28" s="112"/>
      <c r="Y28" s="92" t="s">
        <v>295</v>
      </c>
      <c r="Z28" s="34"/>
      <c r="AA28" s="112" t="s">
        <v>1450</v>
      </c>
      <c r="AB28" s="112"/>
      <c r="AC28" s="92" t="s">
        <v>295</v>
      </c>
      <c r="AD28" s="34"/>
      <c r="AE28" s="112" t="s">
        <v>1451</v>
      </c>
      <c r="AF28" s="112"/>
      <c r="AG28" s="92" t="s">
        <v>295</v>
      </c>
    </row>
    <row r="29" spans="1:33">
      <c r="A29" s="11"/>
      <c r="B29" s="111"/>
      <c r="C29" s="57"/>
      <c r="D29" s="57"/>
      <c r="E29" s="58"/>
      <c r="F29" s="34"/>
      <c r="G29" s="57"/>
      <c r="H29" s="57"/>
      <c r="I29" s="34"/>
      <c r="J29" s="34"/>
      <c r="K29" s="57"/>
      <c r="L29" s="57"/>
      <c r="M29" s="34"/>
      <c r="N29" s="34"/>
      <c r="O29" s="57"/>
      <c r="P29" s="57"/>
      <c r="Q29" s="34"/>
      <c r="R29" s="34"/>
      <c r="S29" s="59"/>
      <c r="T29" s="59"/>
      <c r="U29" s="60"/>
      <c r="V29" s="34"/>
      <c r="W29" s="59"/>
      <c r="X29" s="59"/>
      <c r="Y29" s="60"/>
      <c r="Z29" s="34"/>
      <c r="AA29" s="59"/>
      <c r="AB29" s="59"/>
      <c r="AC29" s="60"/>
      <c r="AD29" s="34"/>
      <c r="AE29" s="59"/>
      <c r="AF29" s="59"/>
      <c r="AG29" s="60"/>
    </row>
    <row r="30" spans="1:33">
      <c r="A30" s="11"/>
      <c r="B30" s="235" t="s">
        <v>65</v>
      </c>
      <c r="C30" s="53" t="s">
        <v>851</v>
      </c>
      <c r="D30" s="53"/>
      <c r="E30" s="52" t="s">
        <v>295</v>
      </c>
      <c r="F30" s="51"/>
      <c r="G30" s="53" t="s">
        <v>749</v>
      </c>
      <c r="H30" s="53"/>
      <c r="I30" s="52" t="s">
        <v>295</v>
      </c>
      <c r="J30" s="51"/>
      <c r="K30" s="53" t="s">
        <v>835</v>
      </c>
      <c r="L30" s="53"/>
      <c r="M30" s="52" t="s">
        <v>295</v>
      </c>
      <c r="N30" s="51"/>
      <c r="O30" s="53" t="s">
        <v>1452</v>
      </c>
      <c r="P30" s="53"/>
      <c r="Q30" s="52" t="s">
        <v>295</v>
      </c>
      <c r="R30" s="51"/>
      <c r="S30" s="55" t="s">
        <v>1453</v>
      </c>
      <c r="T30" s="55"/>
      <c r="U30" s="54" t="s">
        <v>295</v>
      </c>
      <c r="V30" s="51"/>
      <c r="W30" s="55">
        <v>55</v>
      </c>
      <c r="X30" s="55"/>
      <c r="Y30" s="51"/>
      <c r="Z30" s="51"/>
      <c r="AA30" s="61">
        <v>1254</v>
      </c>
      <c r="AB30" s="61"/>
      <c r="AC30" s="51"/>
      <c r="AD30" s="51"/>
      <c r="AE30" s="55">
        <v>350</v>
      </c>
      <c r="AF30" s="55"/>
      <c r="AG30" s="51"/>
    </row>
    <row r="31" spans="1:33" ht="15.75" thickBot="1">
      <c r="A31" s="11"/>
      <c r="B31" s="235"/>
      <c r="C31" s="83"/>
      <c r="D31" s="83"/>
      <c r="E31" s="109"/>
      <c r="F31" s="51"/>
      <c r="G31" s="83"/>
      <c r="H31" s="83"/>
      <c r="I31" s="109"/>
      <c r="J31" s="51"/>
      <c r="K31" s="83"/>
      <c r="L31" s="83"/>
      <c r="M31" s="109"/>
      <c r="N31" s="51"/>
      <c r="O31" s="83"/>
      <c r="P31" s="83"/>
      <c r="Q31" s="109"/>
      <c r="R31" s="51"/>
      <c r="S31" s="85"/>
      <c r="T31" s="85"/>
      <c r="U31" s="110"/>
      <c r="V31" s="51"/>
      <c r="W31" s="85"/>
      <c r="X31" s="85"/>
      <c r="Y31" s="84"/>
      <c r="Z31" s="51"/>
      <c r="AA31" s="132"/>
      <c r="AB31" s="132"/>
      <c r="AC31" s="84"/>
      <c r="AD31" s="51"/>
      <c r="AE31" s="85"/>
      <c r="AF31" s="85"/>
      <c r="AG31" s="84"/>
    </row>
    <row r="32" spans="1:33">
      <c r="A32" s="11"/>
      <c r="B32" s="111" t="s">
        <v>66</v>
      </c>
      <c r="C32" s="86" t="s">
        <v>292</v>
      </c>
      <c r="D32" s="88" t="s">
        <v>562</v>
      </c>
      <c r="E32" s="86" t="s">
        <v>295</v>
      </c>
      <c r="F32" s="34"/>
      <c r="G32" s="86" t="s">
        <v>292</v>
      </c>
      <c r="H32" s="88">
        <v>167</v>
      </c>
      <c r="I32" s="90"/>
      <c r="J32" s="34"/>
      <c r="K32" s="86" t="s">
        <v>292</v>
      </c>
      <c r="L32" s="88">
        <v>220</v>
      </c>
      <c r="M32" s="90"/>
      <c r="N32" s="34"/>
      <c r="O32" s="86" t="s">
        <v>292</v>
      </c>
      <c r="P32" s="88">
        <v>226</v>
      </c>
      <c r="Q32" s="90"/>
      <c r="R32" s="34"/>
      <c r="S32" s="92" t="s">
        <v>292</v>
      </c>
      <c r="T32" s="112" t="s">
        <v>1454</v>
      </c>
      <c r="U32" s="92" t="s">
        <v>295</v>
      </c>
      <c r="V32" s="34"/>
      <c r="W32" s="92" t="s">
        <v>292</v>
      </c>
      <c r="X32" s="112" t="s">
        <v>1455</v>
      </c>
      <c r="Y32" s="92" t="s">
        <v>295</v>
      </c>
      <c r="Z32" s="34"/>
      <c r="AA32" s="92" t="s">
        <v>292</v>
      </c>
      <c r="AB32" s="112" t="s">
        <v>1456</v>
      </c>
      <c r="AC32" s="92" t="s">
        <v>295</v>
      </c>
      <c r="AD32" s="34"/>
      <c r="AE32" s="92" t="s">
        <v>292</v>
      </c>
      <c r="AF32" s="112" t="s">
        <v>1457</v>
      </c>
      <c r="AG32" s="92" t="s">
        <v>295</v>
      </c>
    </row>
    <row r="33" spans="1:33" ht="15.75" thickBot="1">
      <c r="A33" s="11"/>
      <c r="B33" s="111"/>
      <c r="C33" s="87"/>
      <c r="D33" s="89"/>
      <c r="E33" s="87"/>
      <c r="F33" s="34"/>
      <c r="G33" s="87"/>
      <c r="H33" s="89"/>
      <c r="I33" s="91"/>
      <c r="J33" s="34"/>
      <c r="K33" s="87"/>
      <c r="L33" s="89"/>
      <c r="M33" s="91"/>
      <c r="N33" s="34"/>
      <c r="O33" s="87"/>
      <c r="P33" s="89"/>
      <c r="Q33" s="91"/>
      <c r="R33" s="34"/>
      <c r="S33" s="93"/>
      <c r="T33" s="113"/>
      <c r="U33" s="93"/>
      <c r="V33" s="34"/>
      <c r="W33" s="93"/>
      <c r="X33" s="113"/>
      <c r="Y33" s="93"/>
      <c r="Z33" s="34"/>
      <c r="AA33" s="93"/>
      <c r="AB33" s="113"/>
      <c r="AC33" s="93"/>
      <c r="AD33" s="34"/>
      <c r="AE33" s="93"/>
      <c r="AF33" s="113"/>
      <c r="AG33" s="93"/>
    </row>
    <row r="34" spans="1:33" ht="15.75" thickTop="1">
      <c r="A34" s="11"/>
      <c r="B34" s="14"/>
    </row>
    <row r="35" spans="1:33" ht="15.75" thickBot="1">
      <c r="A35" s="11"/>
      <c r="B35" s="14"/>
    </row>
    <row r="36" spans="1:33">
      <c r="A36" s="11"/>
      <c r="B36" s="25"/>
    </row>
    <row r="37" spans="1:33">
      <c r="A37" s="11"/>
      <c r="B37" s="14"/>
      <c r="C37" s="14"/>
    </row>
    <row r="38" spans="1:33" ht="90">
      <c r="A38" s="11"/>
      <c r="B38" s="26">
        <v>-1</v>
      </c>
      <c r="C38" s="28" t="s">
        <v>1458</v>
      </c>
    </row>
  </sheetData>
  <mergeCells count="275">
    <mergeCell ref="AF32:AF33"/>
    <mergeCell ref="AG32:AG33"/>
    <mergeCell ref="A1:A2"/>
    <mergeCell ref="B1:AG1"/>
    <mergeCell ref="B2:AG2"/>
    <mergeCell ref="B3:AG3"/>
    <mergeCell ref="A4:A38"/>
    <mergeCell ref="B4:AG4"/>
    <mergeCell ref="B8:AG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2:AG12"/>
    <mergeCell ref="C13:AG13"/>
    <mergeCell ref="B14:B15"/>
    <mergeCell ref="C14:C15"/>
    <mergeCell ref="D14:D15"/>
    <mergeCell ref="E14:E15"/>
    <mergeCell ref="F14:F15"/>
    <mergeCell ref="G14:G15"/>
    <mergeCell ref="H14:H15"/>
    <mergeCell ref="I14:I15"/>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24.28515625" customWidth="1"/>
    <col min="3" max="4" width="36.5703125" bestFit="1" customWidth="1"/>
  </cols>
  <sheetData>
    <row r="1" spans="1:4" ht="30" customHeight="1">
      <c r="A1" s="7" t="s">
        <v>1459</v>
      </c>
      <c r="B1" s="7" t="s">
        <v>1</v>
      </c>
      <c r="C1" s="7"/>
      <c r="D1" s="7"/>
    </row>
    <row r="2" spans="1:4" ht="15" customHeight="1">
      <c r="A2" s="7"/>
      <c r="B2" s="7" t="s">
        <v>2</v>
      </c>
      <c r="C2" s="7"/>
      <c r="D2" s="7"/>
    </row>
    <row r="3" spans="1:4" ht="15" customHeight="1">
      <c r="A3" s="3" t="s">
        <v>212</v>
      </c>
      <c r="B3" s="10" t="s">
        <v>6</v>
      </c>
      <c r="C3" s="10"/>
      <c r="D3" s="10"/>
    </row>
    <row r="4" spans="1:4" ht="15" customHeight="1">
      <c r="A4" s="11" t="s">
        <v>1460</v>
      </c>
      <c r="B4" s="10" t="s">
        <v>6</v>
      </c>
      <c r="C4" s="10"/>
      <c r="D4" s="10"/>
    </row>
    <row r="5" spans="1:4" ht="63.75" customHeight="1">
      <c r="A5" s="11"/>
      <c r="B5" s="32" t="s">
        <v>1461</v>
      </c>
      <c r="C5" s="32"/>
      <c r="D5" s="32"/>
    </row>
    <row r="6" spans="1:4" ht="89.25" customHeight="1">
      <c r="A6" s="11"/>
      <c r="B6" s="32" t="s">
        <v>218</v>
      </c>
      <c r="C6" s="32"/>
      <c r="D6" s="32"/>
    </row>
    <row r="7" spans="1:4" ht="89.25" customHeight="1">
      <c r="A7" s="11"/>
      <c r="B7" s="32" t="s">
        <v>219</v>
      </c>
      <c r="C7" s="32"/>
      <c r="D7" s="32"/>
    </row>
    <row r="8" spans="1:4" ht="15" customHeight="1">
      <c r="A8" s="11" t="s">
        <v>1462</v>
      </c>
      <c r="B8" s="10" t="s">
        <v>6</v>
      </c>
      <c r="C8" s="10"/>
      <c r="D8" s="10"/>
    </row>
    <row r="9" spans="1:4" ht="38.25" customHeight="1">
      <c r="A9" s="11"/>
      <c r="B9" s="32" t="s">
        <v>216</v>
      </c>
      <c r="C9" s="32"/>
      <c r="D9" s="32"/>
    </row>
    <row r="10" spans="1:4" ht="114.75" customHeight="1">
      <c r="A10" s="11"/>
      <c r="B10" s="32" t="s">
        <v>1463</v>
      </c>
      <c r="C10" s="32"/>
      <c r="D10" s="32"/>
    </row>
    <row r="11" spans="1:4" ht="15" customHeight="1">
      <c r="A11" s="11" t="s">
        <v>1464</v>
      </c>
      <c r="B11" s="10" t="s">
        <v>6</v>
      </c>
      <c r="C11" s="10"/>
      <c r="D11" s="10"/>
    </row>
    <row r="12" spans="1:4" ht="89.25" customHeight="1">
      <c r="A12" s="11"/>
      <c r="B12" s="32" t="s">
        <v>218</v>
      </c>
      <c r="C12" s="32"/>
      <c r="D12" s="32"/>
    </row>
    <row r="13" spans="1:4" ht="15" customHeight="1">
      <c r="A13" s="11" t="s">
        <v>1465</v>
      </c>
      <c r="B13" s="10" t="s">
        <v>6</v>
      </c>
      <c r="C13" s="10"/>
      <c r="D13" s="10"/>
    </row>
    <row r="14" spans="1:4" ht="38.25" customHeight="1">
      <c r="A14" s="11"/>
      <c r="B14" s="31" t="s">
        <v>1466</v>
      </c>
      <c r="C14" s="31"/>
      <c r="D14" s="31"/>
    </row>
    <row r="15" spans="1:4" ht="15" customHeight="1">
      <c r="A15" s="11" t="s">
        <v>331</v>
      </c>
      <c r="B15" s="10" t="s">
        <v>6</v>
      </c>
      <c r="C15" s="10"/>
      <c r="D15" s="10"/>
    </row>
    <row r="16" spans="1:4" ht="76.5" customHeight="1">
      <c r="A16" s="11"/>
      <c r="B16" s="31" t="s">
        <v>221</v>
      </c>
      <c r="C16" s="31"/>
      <c r="D16" s="31"/>
    </row>
    <row r="17" spans="1:4" ht="51" customHeight="1">
      <c r="A17" s="11"/>
      <c r="B17" s="32" t="s">
        <v>222</v>
      </c>
      <c r="C17" s="32"/>
      <c r="D17" s="32"/>
    </row>
    <row r="18" spans="1:4" ht="165.75" customHeight="1">
      <c r="A18" s="11"/>
      <c r="B18" s="32" t="s">
        <v>223</v>
      </c>
      <c r="C18" s="32"/>
      <c r="D18" s="32"/>
    </row>
    <row r="19" spans="1:4" ht="63.75" customHeight="1">
      <c r="A19" s="11"/>
      <c r="B19" s="32" t="s">
        <v>224</v>
      </c>
      <c r="C19" s="32"/>
      <c r="D19" s="32"/>
    </row>
    <row r="20" spans="1:4" ht="25.5" customHeight="1">
      <c r="A20" s="11"/>
      <c r="B20" s="32" t="s">
        <v>225</v>
      </c>
      <c r="C20" s="32"/>
      <c r="D20" s="32"/>
    </row>
    <row r="21" spans="1:4" ht="15" customHeight="1">
      <c r="A21" s="11" t="s">
        <v>521</v>
      </c>
      <c r="B21" s="10" t="s">
        <v>6</v>
      </c>
      <c r="C21" s="10"/>
      <c r="D21" s="10"/>
    </row>
    <row r="22" spans="1:4" ht="63.75" customHeight="1">
      <c r="A22" s="11"/>
      <c r="B22" s="31" t="s">
        <v>226</v>
      </c>
      <c r="C22" s="31"/>
      <c r="D22" s="31"/>
    </row>
    <row r="23" spans="1:4" ht="15" customHeight="1">
      <c r="A23" s="11" t="s">
        <v>344</v>
      </c>
      <c r="B23" s="10" t="s">
        <v>6</v>
      </c>
      <c r="C23" s="10"/>
      <c r="D23" s="10"/>
    </row>
    <row r="24" spans="1:4" ht="127.5" customHeight="1">
      <c r="A24" s="11"/>
      <c r="B24" s="31" t="s">
        <v>227</v>
      </c>
      <c r="C24" s="31"/>
      <c r="D24" s="31"/>
    </row>
    <row r="25" spans="1:4" ht="15" customHeight="1">
      <c r="A25" s="11" t="s">
        <v>1467</v>
      </c>
      <c r="B25" s="10" t="s">
        <v>6</v>
      </c>
      <c r="C25" s="10"/>
      <c r="D25" s="10"/>
    </row>
    <row r="26" spans="1:4" ht="306" customHeight="1">
      <c r="A26" s="11"/>
      <c r="B26" s="31" t="s">
        <v>228</v>
      </c>
      <c r="C26" s="31"/>
      <c r="D26" s="31"/>
    </row>
    <row r="27" spans="1:4" ht="114.75" customHeight="1">
      <c r="A27" s="11"/>
      <c r="B27" s="32" t="s">
        <v>229</v>
      </c>
      <c r="C27" s="32"/>
      <c r="D27" s="32"/>
    </row>
    <row r="28" spans="1:4" ht="229.5" customHeight="1">
      <c r="A28" s="11"/>
      <c r="B28" s="32" t="s">
        <v>230</v>
      </c>
      <c r="C28" s="32"/>
      <c r="D28" s="32"/>
    </row>
    <row r="29" spans="1:4" ht="38.25" customHeight="1">
      <c r="A29" s="11"/>
      <c r="B29" s="32" t="s">
        <v>231</v>
      </c>
      <c r="C29" s="32"/>
      <c r="D29" s="32"/>
    </row>
    <row r="30" spans="1:4" ht="15" customHeight="1">
      <c r="A30" s="11" t="s">
        <v>1468</v>
      </c>
      <c r="B30" s="10" t="s">
        <v>6</v>
      </c>
      <c r="C30" s="10"/>
      <c r="D30" s="10"/>
    </row>
    <row r="31" spans="1:4" ht="25.5" customHeight="1">
      <c r="A31" s="11"/>
      <c r="B31" s="31" t="s">
        <v>232</v>
      </c>
      <c r="C31" s="31"/>
      <c r="D31" s="31"/>
    </row>
    <row r="32" spans="1:4">
      <c r="A32" s="11"/>
      <c r="B32" s="24"/>
      <c r="C32" s="24"/>
      <c r="D32" s="24"/>
    </row>
    <row r="33" spans="1:4">
      <c r="A33" s="11"/>
      <c r="B33" s="14"/>
      <c r="C33" s="14"/>
      <c r="D33" s="14"/>
    </row>
    <row r="34" spans="1:4" ht="15.75" thickBot="1">
      <c r="A34" s="11"/>
      <c r="B34" s="18" t="s">
        <v>233</v>
      </c>
      <c r="C34" s="18" t="s">
        <v>234</v>
      </c>
      <c r="D34" s="18" t="s">
        <v>235</v>
      </c>
    </row>
    <row r="35" spans="1:4">
      <c r="A35" s="11"/>
      <c r="B35" s="19" t="s">
        <v>236</v>
      </c>
      <c r="C35" s="20"/>
      <c r="D35" s="20"/>
    </row>
    <row r="36" spans="1:4" ht="229.5">
      <c r="A36" s="11"/>
      <c r="B36" s="21" t="s">
        <v>237</v>
      </c>
      <c r="C36" s="20" t="s">
        <v>238</v>
      </c>
      <c r="D36" s="22" t="s">
        <v>239</v>
      </c>
    </row>
    <row r="37" spans="1:4" ht="102">
      <c r="A37" s="11"/>
      <c r="B37" s="22" t="s">
        <v>240</v>
      </c>
      <c r="C37" s="21" t="s">
        <v>241</v>
      </c>
      <c r="D37" s="21" t="s">
        <v>242</v>
      </c>
    </row>
    <row r="38" spans="1:4">
      <c r="A38" s="11"/>
      <c r="B38" s="19" t="s">
        <v>243</v>
      </c>
      <c r="C38" s="20"/>
      <c r="D38" s="20"/>
    </row>
    <row r="39" spans="1:4" ht="51.75">
      <c r="A39" s="11"/>
      <c r="B39" s="22" t="s">
        <v>244</v>
      </c>
      <c r="C39" s="23" t="s">
        <v>245</v>
      </c>
      <c r="D39" s="21" t="s">
        <v>246</v>
      </c>
    </row>
    <row r="40" spans="1:4">
      <c r="A40" s="11"/>
      <c r="B40" s="14"/>
    </row>
    <row r="41" spans="1:4" ht="15.75" thickBot="1">
      <c r="A41" s="11"/>
      <c r="B41" s="14"/>
    </row>
    <row r="42" spans="1:4">
      <c r="A42" s="11"/>
      <c r="B42" s="25"/>
    </row>
    <row r="43" spans="1:4">
      <c r="A43" s="11"/>
      <c r="B43" s="14"/>
      <c r="C43" s="14"/>
    </row>
    <row r="44" spans="1:4" ht="67.5">
      <c r="A44" s="11"/>
      <c r="B44" s="26">
        <v>-1</v>
      </c>
      <c r="C44" s="27" t="s">
        <v>247</v>
      </c>
    </row>
    <row r="45" spans="1:4" ht="45" customHeight="1">
      <c r="A45" s="11"/>
      <c r="B45" s="33" t="s">
        <v>248</v>
      </c>
      <c r="C45" s="33"/>
      <c r="D45" s="33"/>
    </row>
    <row r="46" spans="1:4" ht="33.75" customHeight="1">
      <c r="A46" s="11"/>
      <c r="B46" s="33" t="s">
        <v>249</v>
      </c>
      <c r="C46" s="33"/>
      <c r="D46" s="33"/>
    </row>
    <row r="47" spans="1:4">
      <c r="A47" s="11"/>
      <c r="B47" s="14"/>
      <c r="C47" s="14"/>
    </row>
    <row r="48" spans="1:4" ht="90">
      <c r="A48" s="11"/>
      <c r="B48" s="26">
        <v>-2</v>
      </c>
      <c r="C48" s="28" t="s">
        <v>250</v>
      </c>
    </row>
    <row r="49" spans="1:4">
      <c r="A49" s="11"/>
      <c r="B49" s="14"/>
      <c r="C49" s="14"/>
    </row>
    <row r="50" spans="1:4" ht="191.25">
      <c r="A50" s="11"/>
      <c r="B50" s="26">
        <v>-3</v>
      </c>
      <c r="C50" s="28" t="s">
        <v>251</v>
      </c>
    </row>
    <row r="51" spans="1:4" ht="25.5" customHeight="1">
      <c r="A51" s="11"/>
      <c r="B51" s="32" t="s">
        <v>252</v>
      </c>
      <c r="C51" s="32"/>
      <c r="D51" s="32"/>
    </row>
    <row r="52" spans="1:4" ht="51" customHeight="1">
      <c r="A52" s="11"/>
      <c r="B52" s="32" t="s">
        <v>253</v>
      </c>
      <c r="C52" s="32"/>
      <c r="D52" s="32"/>
    </row>
    <row r="53" spans="1:4" ht="25.5" customHeight="1">
      <c r="A53" s="11"/>
      <c r="B53" s="34" t="s">
        <v>254</v>
      </c>
      <c r="C53" s="34"/>
      <c r="D53" s="34"/>
    </row>
    <row r="54" spans="1:4" ht="15" customHeight="1">
      <c r="A54" s="11" t="s">
        <v>1469</v>
      </c>
      <c r="B54" s="10" t="s">
        <v>6</v>
      </c>
      <c r="C54" s="10"/>
      <c r="D54" s="10"/>
    </row>
    <row r="55" spans="1:4" ht="191.25" customHeight="1">
      <c r="A55" s="11"/>
      <c r="B55" s="31" t="s">
        <v>255</v>
      </c>
      <c r="C55" s="31"/>
      <c r="D55" s="31"/>
    </row>
    <row r="56" spans="1:4" ht="76.5" customHeight="1">
      <c r="A56" s="11"/>
      <c r="B56" s="32" t="s">
        <v>256</v>
      </c>
      <c r="C56" s="32"/>
      <c r="D56" s="32"/>
    </row>
    <row r="57" spans="1:4" ht="38.25" customHeight="1">
      <c r="A57" s="11"/>
      <c r="B57" s="32" t="s">
        <v>257</v>
      </c>
      <c r="C57" s="32"/>
      <c r="D57" s="32"/>
    </row>
    <row r="58" spans="1:4" ht="15" customHeight="1">
      <c r="A58" s="11" t="s">
        <v>585</v>
      </c>
      <c r="B58" s="10" t="s">
        <v>6</v>
      </c>
      <c r="C58" s="10"/>
      <c r="D58" s="10"/>
    </row>
    <row r="59" spans="1:4" ht="76.5" customHeight="1">
      <c r="A59" s="11"/>
      <c r="B59" s="31" t="s">
        <v>258</v>
      </c>
      <c r="C59" s="31"/>
      <c r="D59" s="31"/>
    </row>
    <row r="60" spans="1:4" ht="15" customHeight="1">
      <c r="A60" s="11" t="s">
        <v>1470</v>
      </c>
      <c r="B60" s="10" t="s">
        <v>6</v>
      </c>
      <c r="C60" s="10"/>
      <c r="D60" s="10"/>
    </row>
    <row r="61" spans="1:4" ht="127.5" customHeight="1">
      <c r="A61" s="11"/>
      <c r="B61" s="31" t="s">
        <v>259</v>
      </c>
      <c r="C61" s="31"/>
      <c r="D61" s="31"/>
    </row>
    <row r="62" spans="1:4" ht="102" customHeight="1">
      <c r="A62" s="11"/>
      <c r="B62" s="32" t="s">
        <v>260</v>
      </c>
      <c r="C62" s="32"/>
      <c r="D62" s="32"/>
    </row>
    <row r="63" spans="1:4" ht="165.75" customHeight="1">
      <c r="A63" s="11"/>
      <c r="B63" s="32" t="s">
        <v>261</v>
      </c>
      <c r="C63" s="32"/>
      <c r="D63" s="32"/>
    </row>
    <row r="64" spans="1:4" ht="89.25" customHeight="1">
      <c r="A64" s="11"/>
      <c r="B64" s="32" t="s">
        <v>262</v>
      </c>
      <c r="C64" s="32"/>
      <c r="D64" s="32"/>
    </row>
    <row r="65" spans="1:4" ht="15" customHeight="1">
      <c r="A65" s="11" t="s">
        <v>691</v>
      </c>
      <c r="B65" s="10" t="s">
        <v>6</v>
      </c>
      <c r="C65" s="10"/>
      <c r="D65" s="10"/>
    </row>
    <row r="66" spans="1:4" ht="76.5" customHeight="1">
      <c r="A66" s="11"/>
      <c r="B66" s="31" t="s">
        <v>263</v>
      </c>
      <c r="C66" s="31"/>
      <c r="D66" s="31"/>
    </row>
    <row r="67" spans="1:4" ht="140.25" customHeight="1">
      <c r="A67" s="11"/>
      <c r="B67" s="32" t="s">
        <v>264</v>
      </c>
      <c r="C67" s="32"/>
      <c r="D67" s="32"/>
    </row>
    <row r="68" spans="1:4" ht="127.5" customHeight="1">
      <c r="A68" s="11"/>
      <c r="B68" s="32" t="s">
        <v>265</v>
      </c>
      <c r="C68" s="32"/>
      <c r="D68" s="32"/>
    </row>
    <row r="69" spans="1:4" ht="127.5" customHeight="1">
      <c r="A69" s="11"/>
      <c r="B69" s="32" t="s">
        <v>266</v>
      </c>
      <c r="C69" s="32"/>
      <c r="D69" s="32"/>
    </row>
    <row r="70" spans="1:4" ht="38.25" customHeight="1">
      <c r="A70" s="11"/>
      <c r="B70" s="32" t="s">
        <v>267</v>
      </c>
      <c r="C70" s="32"/>
      <c r="D70" s="32"/>
    </row>
    <row r="71" spans="1:4" ht="51" customHeight="1">
      <c r="A71" s="11"/>
      <c r="B71" s="32" t="s">
        <v>268</v>
      </c>
      <c r="C71" s="32"/>
      <c r="D71" s="32"/>
    </row>
    <row r="72" spans="1:4" ht="15" customHeight="1">
      <c r="A72" s="11" t="s">
        <v>1471</v>
      </c>
      <c r="B72" s="10" t="s">
        <v>6</v>
      </c>
      <c r="C72" s="10"/>
      <c r="D72" s="10"/>
    </row>
    <row r="73" spans="1:4" ht="51" customHeight="1">
      <c r="A73" s="11"/>
      <c r="B73" s="31" t="s">
        <v>1472</v>
      </c>
      <c r="C73" s="31"/>
      <c r="D73" s="31"/>
    </row>
    <row r="74" spans="1:4" ht="15" customHeight="1">
      <c r="A74" s="11" t="s">
        <v>1473</v>
      </c>
      <c r="B74" s="10" t="s">
        <v>6</v>
      </c>
      <c r="C74" s="10"/>
      <c r="D74" s="10"/>
    </row>
    <row r="75" spans="1:4" ht="140.25" customHeight="1">
      <c r="A75" s="11"/>
      <c r="B75" s="31" t="s">
        <v>270</v>
      </c>
      <c r="C75" s="31"/>
      <c r="D75" s="31"/>
    </row>
    <row r="76" spans="1:4" ht="15" customHeight="1">
      <c r="A76" s="11" t="s">
        <v>990</v>
      </c>
      <c r="B76" s="10" t="s">
        <v>6</v>
      </c>
      <c r="C76" s="10"/>
      <c r="D76" s="10"/>
    </row>
    <row r="77" spans="1:4" ht="38.25" customHeight="1">
      <c r="A77" s="11"/>
      <c r="B77" s="31" t="s">
        <v>271</v>
      </c>
      <c r="C77" s="31"/>
      <c r="D77" s="31"/>
    </row>
    <row r="78" spans="1:4" ht="25.5" customHeight="1">
      <c r="A78" s="11"/>
      <c r="B78" s="32" t="s">
        <v>272</v>
      </c>
      <c r="C78" s="32"/>
      <c r="D78" s="32"/>
    </row>
    <row r="79" spans="1:4" ht="25.5" customHeight="1">
      <c r="A79" s="11"/>
      <c r="B79" s="32" t="s">
        <v>273</v>
      </c>
      <c r="C79" s="32"/>
      <c r="D79" s="32"/>
    </row>
    <row r="80" spans="1:4" ht="15" customHeight="1">
      <c r="A80" s="11" t="s">
        <v>802</v>
      </c>
      <c r="B80" s="10" t="s">
        <v>6</v>
      </c>
      <c r="C80" s="10"/>
      <c r="D80" s="10"/>
    </row>
    <row r="81" spans="1:4" ht="127.5" customHeight="1">
      <c r="A81" s="11"/>
      <c r="B81" s="31" t="s">
        <v>274</v>
      </c>
      <c r="C81" s="31"/>
      <c r="D81" s="31"/>
    </row>
    <row r="82" spans="1:4" ht="229.5" customHeight="1">
      <c r="A82" s="11"/>
      <c r="B82" s="32" t="s">
        <v>275</v>
      </c>
      <c r="C82" s="32"/>
      <c r="D82" s="32"/>
    </row>
    <row r="83" spans="1:4" ht="63.75" customHeight="1">
      <c r="A83" s="11"/>
      <c r="B83" s="32" t="s">
        <v>276</v>
      </c>
      <c r="C83" s="32"/>
      <c r="D83" s="32"/>
    </row>
    <row r="84" spans="1:4" ht="25.5" customHeight="1">
      <c r="A84" s="11"/>
      <c r="B84" s="32" t="s">
        <v>277</v>
      </c>
      <c r="C84" s="32"/>
      <c r="D84" s="32"/>
    </row>
    <row r="85" spans="1:4" ht="15" customHeight="1">
      <c r="A85" s="11" t="s">
        <v>1474</v>
      </c>
      <c r="B85" s="10" t="s">
        <v>6</v>
      </c>
      <c r="C85" s="10"/>
      <c r="D85" s="10"/>
    </row>
    <row r="86" spans="1:4" ht="63.75" customHeight="1">
      <c r="A86" s="11"/>
      <c r="B86" s="31" t="s">
        <v>278</v>
      </c>
      <c r="C86" s="31"/>
      <c r="D86" s="31"/>
    </row>
    <row r="87" spans="1:4" ht="15" customHeight="1">
      <c r="A87" s="11" t="s">
        <v>1475</v>
      </c>
      <c r="B87" s="10" t="s">
        <v>6</v>
      </c>
      <c r="C87" s="10"/>
      <c r="D87" s="10"/>
    </row>
    <row r="88" spans="1:4" ht="25.5" customHeight="1">
      <c r="A88" s="11"/>
      <c r="B88" s="31" t="s">
        <v>279</v>
      </c>
      <c r="C88" s="31"/>
      <c r="D88" s="31"/>
    </row>
    <row r="89" spans="1:4">
      <c r="A89" s="11"/>
      <c r="B89" s="14"/>
      <c r="C89" s="14"/>
    </row>
    <row r="90" spans="1:4" ht="382.5">
      <c r="A90" s="11"/>
      <c r="B90" s="22" t="s">
        <v>280</v>
      </c>
      <c r="C90" s="29" t="s">
        <v>281</v>
      </c>
    </row>
    <row r="91" spans="1:4">
      <c r="A91" s="11"/>
      <c r="B91" s="14"/>
      <c r="C91" s="14"/>
    </row>
    <row r="92" spans="1:4" ht="165.75">
      <c r="A92" s="11"/>
      <c r="B92" s="22" t="s">
        <v>280</v>
      </c>
      <c r="C92" s="29" t="s">
        <v>282</v>
      </c>
    </row>
  </sheetData>
  <mergeCells count="92">
    <mergeCell ref="B84:D84"/>
    <mergeCell ref="A85:A86"/>
    <mergeCell ref="B85:D85"/>
    <mergeCell ref="B86:D86"/>
    <mergeCell ref="A87:A92"/>
    <mergeCell ref="B87:D87"/>
    <mergeCell ref="B88:D88"/>
    <mergeCell ref="A76:A79"/>
    <mergeCell ref="B76:D76"/>
    <mergeCell ref="B77:D77"/>
    <mergeCell ref="B78:D78"/>
    <mergeCell ref="B79:D79"/>
    <mergeCell ref="A80:A84"/>
    <mergeCell ref="B80:D80"/>
    <mergeCell ref="B81:D81"/>
    <mergeCell ref="B82:D82"/>
    <mergeCell ref="B83:D83"/>
    <mergeCell ref="A72:A73"/>
    <mergeCell ref="B72:D72"/>
    <mergeCell ref="B73:D73"/>
    <mergeCell ref="A74:A75"/>
    <mergeCell ref="B74:D74"/>
    <mergeCell ref="B75:D75"/>
    <mergeCell ref="A65:A71"/>
    <mergeCell ref="B65:D65"/>
    <mergeCell ref="B66:D66"/>
    <mergeCell ref="B67:D67"/>
    <mergeCell ref="B68:D68"/>
    <mergeCell ref="B69:D69"/>
    <mergeCell ref="B70:D70"/>
    <mergeCell ref="B71:D71"/>
    <mergeCell ref="A60:A64"/>
    <mergeCell ref="B60:D60"/>
    <mergeCell ref="B61:D61"/>
    <mergeCell ref="B62:D62"/>
    <mergeCell ref="B63:D63"/>
    <mergeCell ref="B64:D64"/>
    <mergeCell ref="A54:A57"/>
    <mergeCell ref="B54:D54"/>
    <mergeCell ref="B55:D55"/>
    <mergeCell ref="B56:D56"/>
    <mergeCell ref="B57:D57"/>
    <mergeCell ref="A58:A59"/>
    <mergeCell ref="B58:D58"/>
    <mergeCell ref="B59:D59"/>
    <mergeCell ref="A30:A53"/>
    <mergeCell ref="B30:D30"/>
    <mergeCell ref="B31:D31"/>
    <mergeCell ref="B45:D45"/>
    <mergeCell ref="B46:D46"/>
    <mergeCell ref="B51:D51"/>
    <mergeCell ref="B52:D52"/>
    <mergeCell ref="B53:D53"/>
    <mergeCell ref="A25:A29"/>
    <mergeCell ref="B25:D25"/>
    <mergeCell ref="B26:D26"/>
    <mergeCell ref="B27:D27"/>
    <mergeCell ref="B28:D28"/>
    <mergeCell ref="B29:D29"/>
    <mergeCell ref="A21:A22"/>
    <mergeCell ref="B21:D21"/>
    <mergeCell ref="B22:D22"/>
    <mergeCell ref="A23:A24"/>
    <mergeCell ref="B23:D23"/>
    <mergeCell ref="B24:D24"/>
    <mergeCell ref="A13:A14"/>
    <mergeCell ref="B13:D13"/>
    <mergeCell ref="B14:D14"/>
    <mergeCell ref="A15:A20"/>
    <mergeCell ref="B15:D15"/>
    <mergeCell ref="B16:D16"/>
    <mergeCell ref="B17:D17"/>
    <mergeCell ref="B18:D18"/>
    <mergeCell ref="B19:D19"/>
    <mergeCell ref="B20:D20"/>
    <mergeCell ref="A8:A10"/>
    <mergeCell ref="B8:D8"/>
    <mergeCell ref="B9:D9"/>
    <mergeCell ref="B10:D10"/>
    <mergeCell ref="A11:A12"/>
    <mergeCell ref="B11:D11"/>
    <mergeCell ref="B12:D12"/>
    <mergeCell ref="B32:D32"/>
    <mergeCell ref="A1:A2"/>
    <mergeCell ref="B1:D1"/>
    <mergeCell ref="B2:D2"/>
    <mergeCell ref="B3:D3"/>
    <mergeCell ref="A4:A7"/>
    <mergeCell ref="B4:D4"/>
    <mergeCell ref="B5:D5"/>
    <mergeCell ref="B6:D6"/>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28515625" customWidth="1"/>
    <col min="3" max="4" width="36.5703125" bestFit="1" customWidth="1"/>
  </cols>
  <sheetData>
    <row r="1" spans="1:4" ht="30" customHeight="1">
      <c r="A1" s="7" t="s">
        <v>1476</v>
      </c>
      <c r="B1" s="7" t="s">
        <v>1</v>
      </c>
      <c r="C1" s="7"/>
      <c r="D1" s="7"/>
    </row>
    <row r="2" spans="1:4" ht="15" customHeight="1">
      <c r="A2" s="7"/>
      <c r="B2" s="7" t="s">
        <v>2</v>
      </c>
      <c r="C2" s="7"/>
      <c r="D2" s="7"/>
    </row>
    <row r="3" spans="1:4" ht="15" customHeight="1">
      <c r="A3" s="3" t="s">
        <v>212</v>
      </c>
      <c r="B3" s="10" t="s">
        <v>6</v>
      </c>
      <c r="C3" s="10"/>
      <c r="D3" s="10"/>
    </row>
    <row r="4" spans="1:4" ht="15" customHeight="1">
      <c r="A4" s="11" t="s">
        <v>1477</v>
      </c>
      <c r="B4" s="10" t="s">
        <v>6</v>
      </c>
      <c r="C4" s="10"/>
      <c r="D4" s="10"/>
    </row>
    <row r="5" spans="1:4">
      <c r="A5" s="11"/>
      <c r="B5" s="32" t="s">
        <v>1478</v>
      </c>
      <c r="C5" s="32"/>
      <c r="D5" s="32"/>
    </row>
    <row r="6" spans="1:4">
      <c r="A6" s="11"/>
      <c r="B6" s="24"/>
      <c r="C6" s="24"/>
      <c r="D6" s="24"/>
    </row>
    <row r="7" spans="1:4">
      <c r="A7" s="11"/>
      <c r="B7" s="14"/>
      <c r="C7" s="14"/>
      <c r="D7" s="14"/>
    </row>
    <row r="8" spans="1:4" ht="15.75" thickBot="1">
      <c r="A8" s="11"/>
      <c r="B8" s="18" t="s">
        <v>233</v>
      </c>
      <c r="C8" s="18" t="s">
        <v>234</v>
      </c>
      <c r="D8" s="18" t="s">
        <v>235</v>
      </c>
    </row>
    <row r="9" spans="1:4">
      <c r="A9" s="11"/>
      <c r="B9" s="19" t="s">
        <v>236</v>
      </c>
      <c r="C9" s="20"/>
      <c r="D9" s="20"/>
    </row>
    <row r="10" spans="1:4" ht="229.5">
      <c r="A10" s="11"/>
      <c r="B10" s="21" t="s">
        <v>237</v>
      </c>
      <c r="C10" s="20" t="s">
        <v>238</v>
      </c>
      <c r="D10" s="22" t="s">
        <v>239</v>
      </c>
    </row>
    <row r="11" spans="1:4" ht="102">
      <c r="A11" s="11"/>
      <c r="B11" s="22" t="s">
        <v>240</v>
      </c>
      <c r="C11" s="21" t="s">
        <v>241</v>
      </c>
      <c r="D11" s="21" t="s">
        <v>242</v>
      </c>
    </row>
    <row r="12" spans="1:4">
      <c r="A12" s="11"/>
      <c r="B12" s="19" t="s">
        <v>243</v>
      </c>
      <c r="C12" s="20"/>
      <c r="D12" s="20"/>
    </row>
    <row r="13" spans="1:4" ht="51.75">
      <c r="A13" s="11"/>
      <c r="B13" s="22" t="s">
        <v>244</v>
      </c>
      <c r="C13" s="23" t="s">
        <v>245</v>
      </c>
      <c r="D13" s="21" t="s">
        <v>246</v>
      </c>
    </row>
    <row r="14" spans="1:4">
      <c r="A14" s="11"/>
      <c r="B14" s="14"/>
    </row>
    <row r="15" spans="1:4" ht="15.75" thickBot="1">
      <c r="A15" s="11"/>
      <c r="B15" s="14"/>
    </row>
    <row r="16" spans="1:4">
      <c r="A16" s="11"/>
      <c r="B16" s="25"/>
    </row>
    <row r="17" spans="1:4">
      <c r="A17" s="11"/>
      <c r="B17" s="14"/>
      <c r="C17" s="14"/>
    </row>
    <row r="18" spans="1:4" ht="67.5">
      <c r="A18" s="11"/>
      <c r="B18" s="26">
        <v>-1</v>
      </c>
      <c r="C18" s="27" t="s">
        <v>247</v>
      </c>
    </row>
    <row r="19" spans="1:4" ht="45" customHeight="1">
      <c r="A19" s="11"/>
      <c r="B19" s="33" t="s">
        <v>248</v>
      </c>
      <c r="C19" s="33"/>
      <c r="D19" s="33"/>
    </row>
    <row r="20" spans="1:4" ht="33.75" customHeight="1">
      <c r="A20" s="11"/>
      <c r="B20" s="33" t="s">
        <v>249</v>
      </c>
      <c r="C20" s="33"/>
      <c r="D20" s="33"/>
    </row>
    <row r="21" spans="1:4">
      <c r="A21" s="11"/>
      <c r="B21" s="14"/>
      <c r="C21" s="14"/>
    </row>
    <row r="22" spans="1:4" ht="90">
      <c r="A22" s="11"/>
      <c r="B22" s="26">
        <v>-2</v>
      </c>
      <c r="C22" s="28" t="s">
        <v>250</v>
      </c>
    </row>
    <row r="23" spans="1:4">
      <c r="A23" s="11"/>
      <c r="B23" s="14"/>
      <c r="C23" s="14"/>
    </row>
    <row r="24" spans="1:4" ht="191.25">
      <c r="A24" s="11"/>
      <c r="B24" s="26">
        <v>-3</v>
      </c>
      <c r="C24" s="28" t="s">
        <v>251</v>
      </c>
    </row>
  </sheetData>
  <mergeCells count="10">
    <mergeCell ref="B6:D6"/>
    <mergeCell ref="A1:A2"/>
    <mergeCell ref="B1:D1"/>
    <mergeCell ref="B2:D2"/>
    <mergeCell ref="B3:D3"/>
    <mergeCell ref="A4:A24"/>
    <mergeCell ref="B4:D4"/>
    <mergeCell ref="B5:D5"/>
    <mergeCell ref="B19:D19"/>
    <mergeCell ref="B20:D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10.140625" customWidth="1"/>
    <col min="5" max="5" width="3.85546875" customWidth="1"/>
    <col min="6" max="6" width="23.5703125" customWidth="1"/>
    <col min="7" max="7" width="5" customWidth="1"/>
    <col min="8" max="8" width="14.42578125" customWidth="1"/>
    <col min="9" max="9" width="3.85546875" customWidth="1"/>
    <col min="10" max="10" width="23.5703125" customWidth="1"/>
    <col min="11" max="11" width="5" customWidth="1"/>
    <col min="12" max="12" width="14.42578125" customWidth="1"/>
    <col min="13" max="13" width="3.85546875" customWidth="1"/>
  </cols>
  <sheetData>
    <row r="1" spans="1:13" ht="15" customHeight="1">
      <c r="A1" s="7" t="s">
        <v>1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1480</v>
      </c>
      <c r="B3" s="10" t="s">
        <v>6</v>
      </c>
      <c r="C3" s="10"/>
      <c r="D3" s="10"/>
      <c r="E3" s="10"/>
      <c r="F3" s="10"/>
      <c r="G3" s="10"/>
      <c r="H3" s="10"/>
      <c r="I3" s="10"/>
      <c r="J3" s="10"/>
      <c r="K3" s="10"/>
      <c r="L3" s="10"/>
      <c r="M3" s="10"/>
    </row>
    <row r="4" spans="1:13" ht="60">
      <c r="A4" s="3" t="s">
        <v>1481</v>
      </c>
      <c r="B4" s="10" t="s">
        <v>6</v>
      </c>
      <c r="C4" s="10"/>
      <c r="D4" s="10"/>
      <c r="E4" s="10"/>
      <c r="F4" s="10"/>
      <c r="G4" s="10"/>
      <c r="H4" s="10"/>
      <c r="I4" s="10"/>
      <c r="J4" s="10"/>
      <c r="K4" s="10"/>
      <c r="L4" s="10"/>
      <c r="M4" s="10"/>
    </row>
    <row r="5" spans="1:13" ht="15" customHeight="1">
      <c r="A5" s="11" t="s">
        <v>1482</v>
      </c>
      <c r="B5" s="10" t="s">
        <v>6</v>
      </c>
      <c r="C5" s="10"/>
      <c r="D5" s="10"/>
      <c r="E5" s="10"/>
      <c r="F5" s="10"/>
      <c r="G5" s="10"/>
      <c r="H5" s="10"/>
      <c r="I5" s="10"/>
      <c r="J5" s="10"/>
      <c r="K5" s="10"/>
      <c r="L5" s="10"/>
      <c r="M5" s="10"/>
    </row>
    <row r="6" spans="1:13">
      <c r="A6" s="11"/>
      <c r="B6" s="34" t="s">
        <v>288</v>
      </c>
      <c r="C6" s="34"/>
      <c r="D6" s="34"/>
      <c r="E6" s="34"/>
      <c r="F6" s="34"/>
      <c r="G6" s="34"/>
      <c r="H6" s="34"/>
      <c r="I6" s="34"/>
      <c r="J6" s="34"/>
      <c r="K6" s="34"/>
      <c r="L6" s="34"/>
      <c r="M6" s="34"/>
    </row>
    <row r="7" spans="1:13">
      <c r="A7" s="11"/>
      <c r="B7" s="24"/>
      <c r="C7" s="24"/>
      <c r="D7" s="24"/>
      <c r="E7" s="24"/>
      <c r="F7" s="24"/>
      <c r="G7" s="24"/>
      <c r="H7" s="24"/>
      <c r="I7" s="24"/>
      <c r="J7" s="24"/>
      <c r="K7" s="24"/>
      <c r="L7" s="24"/>
      <c r="M7" s="24"/>
    </row>
    <row r="8" spans="1:13">
      <c r="A8" s="11"/>
      <c r="B8" s="14"/>
      <c r="C8" s="14"/>
      <c r="D8" s="14"/>
      <c r="E8" s="14"/>
      <c r="F8" s="14"/>
      <c r="G8" s="14"/>
      <c r="H8" s="14"/>
      <c r="I8" s="14"/>
      <c r="J8" s="14"/>
      <c r="K8" s="14"/>
      <c r="L8" s="14"/>
      <c r="M8" s="14"/>
    </row>
    <row r="9" spans="1:13" ht="15.75" thickBot="1">
      <c r="A9" s="11"/>
      <c r="B9" s="36" t="s">
        <v>289</v>
      </c>
      <c r="C9" s="48">
        <v>2013</v>
      </c>
      <c r="D9" s="48"/>
      <c r="E9" s="48"/>
      <c r="F9" s="38"/>
      <c r="G9" s="48">
        <v>2012</v>
      </c>
      <c r="H9" s="48"/>
      <c r="I9" s="48"/>
      <c r="J9" s="38"/>
      <c r="K9" s="48">
        <v>2011</v>
      </c>
      <c r="L9" s="48"/>
      <c r="M9" s="48"/>
    </row>
    <row r="10" spans="1:13">
      <c r="A10" s="11"/>
      <c r="B10" s="39"/>
      <c r="C10" s="50" t="s">
        <v>290</v>
      </c>
      <c r="D10" s="50"/>
      <c r="E10" s="50"/>
      <c r="F10" s="50"/>
      <c r="G10" s="50"/>
      <c r="H10" s="50"/>
      <c r="I10" s="50"/>
      <c r="J10" s="50"/>
      <c r="K10" s="50"/>
      <c r="L10" s="50"/>
      <c r="M10" s="50"/>
    </row>
    <row r="11" spans="1:13">
      <c r="A11" s="11"/>
      <c r="B11" s="51" t="s">
        <v>291</v>
      </c>
      <c r="C11" s="52" t="s">
        <v>292</v>
      </c>
      <c r="D11" s="53">
        <v>70</v>
      </c>
      <c r="E11" s="51"/>
      <c r="F11" s="51"/>
      <c r="G11" s="54" t="s">
        <v>292</v>
      </c>
      <c r="H11" s="55">
        <v>167</v>
      </c>
      <c r="I11" s="51"/>
      <c r="J11" s="51"/>
      <c r="K11" s="54" t="s">
        <v>292</v>
      </c>
      <c r="L11" s="55">
        <v>362</v>
      </c>
      <c r="M11" s="51"/>
    </row>
    <row r="12" spans="1:13">
      <c r="A12" s="11"/>
      <c r="B12" s="51"/>
      <c r="C12" s="52"/>
      <c r="D12" s="53"/>
      <c r="E12" s="51"/>
      <c r="F12" s="51"/>
      <c r="G12" s="54"/>
      <c r="H12" s="55"/>
      <c r="I12" s="51"/>
      <c r="J12" s="51"/>
      <c r="K12" s="54"/>
      <c r="L12" s="55"/>
      <c r="M12" s="51"/>
    </row>
    <row r="13" spans="1:13">
      <c r="A13" s="11"/>
      <c r="B13" s="56" t="s">
        <v>293</v>
      </c>
      <c r="C13" s="57" t="s">
        <v>294</v>
      </c>
      <c r="D13" s="57"/>
      <c r="E13" s="58" t="s">
        <v>295</v>
      </c>
      <c r="F13" s="34"/>
      <c r="G13" s="59" t="s">
        <v>296</v>
      </c>
      <c r="H13" s="59"/>
      <c r="I13" s="60" t="s">
        <v>295</v>
      </c>
      <c r="J13" s="34"/>
      <c r="K13" s="59">
        <v>17</v>
      </c>
      <c r="L13" s="59"/>
      <c r="M13" s="34"/>
    </row>
    <row r="14" spans="1:13">
      <c r="A14" s="11"/>
      <c r="B14" s="56"/>
      <c r="C14" s="57"/>
      <c r="D14" s="57"/>
      <c r="E14" s="58"/>
      <c r="F14" s="34"/>
      <c r="G14" s="59"/>
      <c r="H14" s="59"/>
      <c r="I14" s="60"/>
      <c r="J14" s="34"/>
      <c r="K14" s="59"/>
      <c r="L14" s="59"/>
      <c r="M14" s="34"/>
    </row>
    <row r="15" spans="1:13">
      <c r="A15" s="11"/>
      <c r="B15" s="14"/>
    </row>
    <row r="16" spans="1:13" ht="15.75" thickBot="1">
      <c r="A16" s="11"/>
      <c r="B16" s="14"/>
    </row>
    <row r="17" spans="1:13">
      <c r="A17" s="11"/>
      <c r="B17" s="25"/>
    </row>
    <row r="18" spans="1:13">
      <c r="A18" s="11"/>
      <c r="B18" s="14"/>
      <c r="C18" s="14"/>
    </row>
    <row r="19" spans="1:13" ht="101.25">
      <c r="A19" s="11"/>
      <c r="B19" s="26" t="s">
        <v>297</v>
      </c>
      <c r="C19" s="28" t="s">
        <v>298</v>
      </c>
    </row>
    <row r="20" spans="1:13">
      <c r="A20" s="11"/>
      <c r="B20" s="14"/>
      <c r="C20" s="14"/>
    </row>
    <row r="21" spans="1:13" ht="56.25">
      <c r="A21" s="11"/>
      <c r="B21" s="26" t="s">
        <v>299</v>
      </c>
      <c r="C21" s="28" t="s">
        <v>300</v>
      </c>
    </row>
    <row r="22" spans="1:13" ht="15" customHeight="1">
      <c r="A22" s="11" t="s">
        <v>1483</v>
      </c>
      <c r="B22" s="10" t="s">
        <v>6</v>
      </c>
      <c r="C22" s="10"/>
      <c r="D22" s="10"/>
      <c r="E22" s="10"/>
      <c r="F22" s="10"/>
      <c r="G22" s="10"/>
      <c r="H22" s="10"/>
      <c r="I22" s="10"/>
      <c r="J22" s="10"/>
      <c r="K22" s="10"/>
      <c r="L22" s="10"/>
      <c r="M22" s="10"/>
    </row>
    <row r="23" spans="1:13" ht="25.5" customHeight="1">
      <c r="A23" s="11"/>
      <c r="B23" s="32" t="s">
        <v>301</v>
      </c>
      <c r="C23" s="32"/>
      <c r="D23" s="32"/>
      <c r="E23" s="32"/>
      <c r="F23" s="32"/>
      <c r="G23" s="32"/>
      <c r="H23" s="32"/>
      <c r="I23" s="32"/>
      <c r="J23" s="32"/>
      <c r="K23" s="32"/>
      <c r="L23" s="32"/>
      <c r="M23" s="32"/>
    </row>
    <row r="24" spans="1:13">
      <c r="A24" s="11"/>
      <c r="B24" s="24"/>
      <c r="C24" s="24"/>
      <c r="D24" s="24"/>
      <c r="E24" s="24"/>
      <c r="F24" s="24"/>
      <c r="G24" s="24"/>
      <c r="H24" s="24"/>
      <c r="I24" s="24"/>
    </row>
    <row r="25" spans="1:13">
      <c r="A25" s="11"/>
      <c r="B25" s="14"/>
      <c r="C25" s="14"/>
      <c r="D25" s="14"/>
      <c r="E25" s="14"/>
      <c r="F25" s="14"/>
      <c r="G25" s="14"/>
      <c r="H25" s="14"/>
      <c r="I25" s="14"/>
    </row>
    <row r="26" spans="1:13" ht="15.75" thickBot="1">
      <c r="A26" s="11"/>
      <c r="B26" s="38"/>
      <c r="C26" s="48" t="s">
        <v>302</v>
      </c>
      <c r="D26" s="48"/>
      <c r="E26" s="48"/>
      <c r="F26" s="38"/>
      <c r="G26" s="48" t="s">
        <v>303</v>
      </c>
      <c r="H26" s="48"/>
      <c r="I26" s="48"/>
    </row>
    <row r="27" spans="1:13">
      <c r="A27" s="11"/>
      <c r="B27" s="39"/>
      <c r="C27" s="50" t="s">
        <v>290</v>
      </c>
      <c r="D27" s="50"/>
      <c r="E27" s="50"/>
      <c r="F27" s="50"/>
      <c r="G27" s="50"/>
      <c r="H27" s="50"/>
      <c r="I27" s="50"/>
    </row>
    <row r="28" spans="1:13">
      <c r="A28" s="11"/>
      <c r="B28" s="54" t="s">
        <v>83</v>
      </c>
      <c r="C28" s="52" t="s">
        <v>292</v>
      </c>
      <c r="D28" s="53" t="s">
        <v>304</v>
      </c>
      <c r="E28" s="51"/>
      <c r="F28" s="51"/>
      <c r="G28" s="54" t="s">
        <v>292</v>
      </c>
      <c r="H28" s="55">
        <v>2</v>
      </c>
      <c r="I28" s="51"/>
    </row>
    <row r="29" spans="1:13">
      <c r="A29" s="11"/>
      <c r="B29" s="54"/>
      <c r="C29" s="52"/>
      <c r="D29" s="53"/>
      <c r="E29" s="51"/>
      <c r="F29" s="51"/>
      <c r="G29" s="54"/>
      <c r="H29" s="55"/>
      <c r="I29" s="51"/>
    </row>
    <row r="30" spans="1:13">
      <c r="A30" s="11"/>
      <c r="B30" s="60" t="s">
        <v>84</v>
      </c>
      <c r="C30" s="57" t="s">
        <v>304</v>
      </c>
      <c r="D30" s="57"/>
      <c r="E30" s="34"/>
      <c r="F30" s="34"/>
      <c r="G30" s="59">
        <v>29</v>
      </c>
      <c r="H30" s="59"/>
      <c r="I30" s="34"/>
    </row>
    <row r="31" spans="1:13">
      <c r="A31" s="11"/>
      <c r="B31" s="60"/>
      <c r="C31" s="57"/>
      <c r="D31" s="57"/>
      <c r="E31" s="34"/>
      <c r="F31" s="34"/>
      <c r="G31" s="59"/>
      <c r="H31" s="59"/>
      <c r="I31" s="34"/>
    </row>
    <row r="32" spans="1:13">
      <c r="A32" s="11"/>
      <c r="B32" s="54" t="s">
        <v>305</v>
      </c>
      <c r="C32" s="53" t="s">
        <v>304</v>
      </c>
      <c r="D32" s="53"/>
      <c r="E32" s="51"/>
      <c r="F32" s="51"/>
      <c r="G32" s="61">
        <v>1411</v>
      </c>
      <c r="H32" s="61"/>
      <c r="I32" s="51"/>
    </row>
    <row r="33" spans="1:13">
      <c r="A33" s="11"/>
      <c r="B33" s="54"/>
      <c r="C33" s="53"/>
      <c r="D33" s="53"/>
      <c r="E33" s="51"/>
      <c r="F33" s="51"/>
      <c r="G33" s="61"/>
      <c r="H33" s="61"/>
      <c r="I33" s="51"/>
    </row>
    <row r="34" spans="1:13">
      <c r="A34" s="11"/>
      <c r="B34" s="60" t="s">
        <v>92</v>
      </c>
      <c r="C34" s="57" t="s">
        <v>304</v>
      </c>
      <c r="D34" s="57"/>
      <c r="E34" s="34"/>
      <c r="F34" s="34"/>
      <c r="G34" s="59">
        <v>226</v>
      </c>
      <c r="H34" s="59"/>
      <c r="I34" s="34"/>
    </row>
    <row r="35" spans="1:13" ht="15.75" thickBot="1">
      <c r="A35" s="11"/>
      <c r="B35" s="60"/>
      <c r="C35" s="62"/>
      <c r="D35" s="62"/>
      <c r="E35" s="63"/>
      <c r="F35" s="34"/>
      <c r="G35" s="64"/>
      <c r="H35" s="64"/>
      <c r="I35" s="63"/>
    </row>
    <row r="36" spans="1:13">
      <c r="A36" s="11"/>
      <c r="B36" s="54" t="s">
        <v>93</v>
      </c>
      <c r="C36" s="65" t="s">
        <v>292</v>
      </c>
      <c r="D36" s="67" t="s">
        <v>304</v>
      </c>
      <c r="E36" s="69"/>
      <c r="F36" s="51"/>
      <c r="G36" s="71" t="s">
        <v>292</v>
      </c>
      <c r="H36" s="73">
        <v>1668</v>
      </c>
      <c r="I36" s="69"/>
    </row>
    <row r="37" spans="1:13" ht="15.75" thickBot="1">
      <c r="A37" s="11"/>
      <c r="B37" s="54"/>
      <c r="C37" s="66"/>
      <c r="D37" s="68"/>
      <c r="E37" s="70"/>
      <c r="F37" s="51"/>
      <c r="G37" s="72"/>
      <c r="H37" s="74"/>
      <c r="I37" s="70"/>
    </row>
    <row r="38" spans="1:13" ht="15.75" thickTop="1">
      <c r="A38" s="11"/>
      <c r="B38" s="60" t="s">
        <v>306</v>
      </c>
      <c r="C38" s="75" t="s">
        <v>292</v>
      </c>
      <c r="D38" s="76" t="s">
        <v>304</v>
      </c>
      <c r="E38" s="77"/>
      <c r="F38" s="34"/>
      <c r="G38" s="78" t="s">
        <v>292</v>
      </c>
      <c r="H38" s="80">
        <v>988</v>
      </c>
      <c r="I38" s="77"/>
    </row>
    <row r="39" spans="1:13">
      <c r="A39" s="11"/>
      <c r="B39" s="60"/>
      <c r="C39" s="58"/>
      <c r="D39" s="57"/>
      <c r="E39" s="34"/>
      <c r="F39" s="34"/>
      <c r="G39" s="79"/>
      <c r="H39" s="81"/>
      <c r="I39" s="82"/>
    </row>
    <row r="40" spans="1:13">
      <c r="A40" s="11"/>
      <c r="B40" s="54" t="s">
        <v>101</v>
      </c>
      <c r="C40" s="53" t="s">
        <v>304</v>
      </c>
      <c r="D40" s="53"/>
      <c r="E40" s="51"/>
      <c r="F40" s="51"/>
      <c r="G40" s="55">
        <v>224</v>
      </c>
      <c r="H40" s="55"/>
      <c r="I40" s="51"/>
    </row>
    <row r="41" spans="1:13" ht="15.75" thickBot="1">
      <c r="A41" s="11"/>
      <c r="B41" s="54"/>
      <c r="C41" s="83"/>
      <c r="D41" s="83"/>
      <c r="E41" s="84"/>
      <c r="F41" s="51"/>
      <c r="G41" s="85"/>
      <c r="H41" s="85"/>
      <c r="I41" s="84"/>
    </row>
    <row r="42" spans="1:13">
      <c r="A42" s="11"/>
      <c r="B42" s="60" t="s">
        <v>102</v>
      </c>
      <c r="C42" s="86" t="s">
        <v>292</v>
      </c>
      <c r="D42" s="88" t="s">
        <v>304</v>
      </c>
      <c r="E42" s="90"/>
      <c r="F42" s="34"/>
      <c r="G42" s="92" t="s">
        <v>292</v>
      </c>
      <c r="H42" s="95">
        <v>1212</v>
      </c>
      <c r="I42" s="90"/>
    </row>
    <row r="43" spans="1:13" ht="15.75" thickBot="1">
      <c r="A43" s="11"/>
      <c r="B43" s="60"/>
      <c r="C43" s="87"/>
      <c r="D43" s="89"/>
      <c r="E43" s="91"/>
      <c r="F43" s="34"/>
      <c r="G43" s="93"/>
      <c r="H43" s="96"/>
      <c r="I43" s="91"/>
    </row>
    <row r="44" spans="1:13" ht="15.75" thickTop="1">
      <c r="A44" s="2" t="s">
        <v>1484</v>
      </c>
      <c r="B44" s="10" t="s">
        <v>6</v>
      </c>
      <c r="C44" s="10"/>
      <c r="D44" s="10"/>
      <c r="E44" s="10"/>
      <c r="F44" s="10"/>
      <c r="G44" s="10"/>
      <c r="H44" s="10"/>
      <c r="I44" s="10"/>
      <c r="J44" s="10"/>
      <c r="K44" s="10"/>
      <c r="L44" s="10"/>
      <c r="M44" s="10"/>
    </row>
    <row r="45" spans="1:13" ht="60">
      <c r="A45" s="3" t="s">
        <v>1481</v>
      </c>
      <c r="B45" s="10" t="s">
        <v>6</v>
      </c>
      <c r="C45" s="10"/>
      <c r="D45" s="10"/>
      <c r="E45" s="10"/>
      <c r="F45" s="10"/>
      <c r="G45" s="10"/>
      <c r="H45" s="10"/>
      <c r="I45" s="10"/>
      <c r="J45" s="10"/>
      <c r="K45" s="10"/>
      <c r="L45" s="10"/>
      <c r="M45" s="10"/>
    </row>
    <row r="46" spans="1:13" ht="15" customHeight="1">
      <c r="A46" s="11" t="s">
        <v>1482</v>
      </c>
      <c r="B46" s="10" t="s">
        <v>6</v>
      </c>
      <c r="C46" s="10"/>
      <c r="D46" s="10"/>
      <c r="E46" s="10"/>
      <c r="F46" s="10"/>
      <c r="G46" s="10"/>
      <c r="H46" s="10"/>
      <c r="I46" s="10"/>
      <c r="J46" s="10"/>
      <c r="K46" s="10"/>
      <c r="L46" s="10"/>
      <c r="M46" s="10"/>
    </row>
    <row r="47" spans="1:13">
      <c r="A47" s="11"/>
      <c r="B47" s="32" t="s">
        <v>1485</v>
      </c>
      <c r="C47" s="32"/>
      <c r="D47" s="32"/>
      <c r="E47" s="32"/>
      <c r="F47" s="32"/>
      <c r="G47" s="32"/>
      <c r="H47" s="32"/>
      <c r="I47" s="32"/>
      <c r="J47" s="32"/>
      <c r="K47" s="32"/>
      <c r="L47" s="32"/>
      <c r="M47" s="32"/>
    </row>
    <row r="48" spans="1:13">
      <c r="A48" s="11"/>
      <c r="B48" s="24"/>
      <c r="C48" s="24"/>
      <c r="D48" s="24"/>
      <c r="E48" s="24"/>
      <c r="F48" s="24"/>
      <c r="G48" s="24"/>
      <c r="H48" s="24"/>
      <c r="I48" s="24"/>
      <c r="J48" s="24"/>
      <c r="K48" s="24"/>
      <c r="L48" s="24"/>
      <c r="M48" s="24"/>
    </row>
    <row r="49" spans="1:13">
      <c r="A49" s="11"/>
      <c r="B49" s="14"/>
      <c r="C49" s="14"/>
      <c r="D49" s="14"/>
      <c r="E49" s="14"/>
      <c r="F49" s="14"/>
      <c r="G49" s="14"/>
      <c r="H49" s="14"/>
      <c r="I49" s="14"/>
      <c r="J49" s="14"/>
      <c r="K49" s="14"/>
      <c r="L49" s="14"/>
      <c r="M49" s="14"/>
    </row>
    <row r="50" spans="1:13" ht="15.75" thickBot="1">
      <c r="A50" s="11"/>
      <c r="B50" s="36" t="s">
        <v>289</v>
      </c>
      <c r="C50" s="48">
        <v>2013</v>
      </c>
      <c r="D50" s="48"/>
      <c r="E50" s="48"/>
      <c r="F50" s="38"/>
      <c r="G50" s="48">
        <v>2012</v>
      </c>
      <c r="H50" s="48"/>
      <c r="I50" s="48"/>
      <c r="J50" s="38"/>
      <c r="K50" s="48">
        <v>2011</v>
      </c>
      <c r="L50" s="48"/>
      <c r="M50" s="48"/>
    </row>
    <row r="51" spans="1:13">
      <c r="A51" s="11"/>
      <c r="B51" s="97"/>
      <c r="C51" s="50" t="s">
        <v>290</v>
      </c>
      <c r="D51" s="50"/>
      <c r="E51" s="50"/>
      <c r="F51" s="50"/>
      <c r="G51" s="50"/>
      <c r="H51" s="50"/>
      <c r="I51" s="50"/>
      <c r="J51" s="50"/>
      <c r="K51" s="50"/>
      <c r="L51" s="50"/>
      <c r="M51" s="50"/>
    </row>
    <row r="52" spans="1:13">
      <c r="A52" s="11"/>
      <c r="B52" s="51" t="s">
        <v>308</v>
      </c>
      <c r="C52" s="52" t="s">
        <v>292</v>
      </c>
      <c r="D52" s="53">
        <v>22</v>
      </c>
      <c r="E52" s="51"/>
      <c r="F52" s="51"/>
      <c r="G52" s="54" t="s">
        <v>292</v>
      </c>
      <c r="H52" s="55">
        <v>23</v>
      </c>
      <c r="I52" s="51"/>
      <c r="J52" s="51"/>
      <c r="K52" s="54" t="s">
        <v>292</v>
      </c>
      <c r="L52" s="55">
        <v>10</v>
      </c>
      <c r="M52" s="51"/>
    </row>
    <row r="53" spans="1:13">
      <c r="A53" s="11"/>
      <c r="B53" s="51"/>
      <c r="C53" s="52"/>
      <c r="D53" s="53"/>
      <c r="E53" s="51"/>
      <c r="F53" s="51"/>
      <c r="G53" s="54"/>
      <c r="H53" s="55"/>
      <c r="I53" s="51"/>
      <c r="J53" s="51"/>
      <c r="K53" s="54"/>
      <c r="L53" s="55"/>
      <c r="M53" s="51"/>
    </row>
    <row r="54" spans="1:13">
      <c r="A54" s="11"/>
      <c r="B54" s="60" t="s">
        <v>309</v>
      </c>
      <c r="C54" s="57">
        <v>14</v>
      </c>
      <c r="D54" s="57"/>
      <c r="E54" s="34"/>
      <c r="F54" s="34"/>
      <c r="G54" s="59">
        <v>20</v>
      </c>
      <c r="H54" s="59"/>
      <c r="I54" s="34"/>
      <c r="J54" s="34"/>
      <c r="K54" s="59">
        <v>6</v>
      </c>
      <c r="L54" s="59"/>
      <c r="M54" s="34"/>
    </row>
    <row r="55" spans="1:13">
      <c r="A55" s="11"/>
      <c r="B55" s="60"/>
      <c r="C55" s="57"/>
      <c r="D55" s="57"/>
      <c r="E55" s="34"/>
      <c r="F55" s="34"/>
      <c r="G55" s="59"/>
      <c r="H55" s="59"/>
      <c r="I55" s="34"/>
      <c r="J55" s="34"/>
      <c r="K55" s="59"/>
      <c r="L55" s="59"/>
      <c r="M55" s="34"/>
    </row>
    <row r="56" spans="1:13">
      <c r="A56" s="11"/>
      <c r="B56" s="14"/>
    </row>
    <row r="57" spans="1:13" ht="15.75" thickBot="1">
      <c r="A57" s="11"/>
      <c r="B57" s="14"/>
    </row>
    <row r="58" spans="1:13">
      <c r="A58" s="11"/>
      <c r="B58" s="25"/>
    </row>
    <row r="59" spans="1:13">
      <c r="A59" s="11"/>
      <c r="B59" s="14"/>
      <c r="C59" s="14"/>
    </row>
    <row r="60" spans="1:13" ht="101.25">
      <c r="A60" s="11"/>
      <c r="B60" s="26" t="s">
        <v>297</v>
      </c>
      <c r="C60" s="28" t="s">
        <v>298</v>
      </c>
    </row>
    <row r="61" spans="1:13" ht="15" customHeight="1">
      <c r="A61" s="2" t="s">
        <v>1486</v>
      </c>
      <c r="B61" s="10" t="s">
        <v>6</v>
      </c>
      <c r="C61" s="10"/>
      <c r="D61" s="10"/>
      <c r="E61" s="10"/>
      <c r="F61" s="10"/>
      <c r="G61" s="10"/>
      <c r="H61" s="10"/>
      <c r="I61" s="10"/>
      <c r="J61" s="10"/>
      <c r="K61" s="10"/>
      <c r="L61" s="10"/>
      <c r="M61" s="10"/>
    </row>
    <row r="62" spans="1:13" ht="60">
      <c r="A62" s="3" t="s">
        <v>1481</v>
      </c>
      <c r="B62" s="10" t="s">
        <v>6</v>
      </c>
      <c r="C62" s="10"/>
      <c r="D62" s="10"/>
      <c r="E62" s="10"/>
      <c r="F62" s="10"/>
      <c r="G62" s="10"/>
      <c r="H62" s="10"/>
      <c r="I62" s="10"/>
      <c r="J62" s="10"/>
      <c r="K62" s="10"/>
      <c r="L62" s="10"/>
      <c r="M62" s="10"/>
    </row>
    <row r="63" spans="1:13" ht="15" customHeight="1">
      <c r="A63" s="11" t="s">
        <v>1482</v>
      </c>
      <c r="B63" s="10" t="s">
        <v>6</v>
      </c>
      <c r="C63" s="10"/>
      <c r="D63" s="10"/>
      <c r="E63" s="10"/>
      <c r="F63" s="10"/>
      <c r="G63" s="10"/>
      <c r="H63" s="10"/>
      <c r="I63" s="10"/>
      <c r="J63" s="10"/>
      <c r="K63" s="10"/>
      <c r="L63" s="10"/>
      <c r="M63" s="10"/>
    </row>
    <row r="64" spans="1:13">
      <c r="A64" s="11"/>
      <c r="B64" s="32" t="s">
        <v>312</v>
      </c>
      <c r="C64" s="32"/>
      <c r="D64" s="32"/>
      <c r="E64" s="32"/>
      <c r="F64" s="32"/>
      <c r="G64" s="32"/>
      <c r="H64" s="32"/>
      <c r="I64" s="32"/>
      <c r="J64" s="32"/>
      <c r="K64" s="32"/>
      <c r="L64" s="32"/>
      <c r="M64" s="32"/>
    </row>
    <row r="65" spans="1:13">
      <c r="A65" s="11"/>
      <c r="B65" s="24"/>
      <c r="C65" s="24"/>
      <c r="D65" s="24"/>
      <c r="E65" s="24"/>
      <c r="F65" s="24"/>
      <c r="G65" s="24"/>
      <c r="H65" s="24"/>
      <c r="I65" s="24"/>
      <c r="J65" s="24"/>
      <c r="K65" s="24"/>
      <c r="L65" s="24"/>
      <c r="M65" s="24"/>
    </row>
    <row r="66" spans="1:13">
      <c r="A66" s="11"/>
      <c r="B66" s="14"/>
      <c r="C66" s="14"/>
      <c r="D66" s="14"/>
      <c r="E66" s="14"/>
      <c r="F66" s="14"/>
      <c r="G66" s="14"/>
      <c r="H66" s="14"/>
      <c r="I66" s="14"/>
      <c r="J66" s="14"/>
      <c r="K66" s="14"/>
      <c r="L66" s="14"/>
      <c r="M66" s="14"/>
    </row>
    <row r="67" spans="1:13" ht="15.75" thickBot="1">
      <c r="A67" s="11"/>
      <c r="B67" s="36" t="s">
        <v>289</v>
      </c>
      <c r="C67" s="48">
        <v>2013</v>
      </c>
      <c r="D67" s="48"/>
      <c r="E67" s="48"/>
      <c r="F67" s="38"/>
      <c r="G67" s="48">
        <v>2012</v>
      </c>
      <c r="H67" s="48"/>
      <c r="I67" s="48"/>
      <c r="J67" s="38"/>
      <c r="K67" s="48">
        <v>2011</v>
      </c>
      <c r="L67" s="48"/>
      <c r="M67" s="48"/>
    </row>
    <row r="68" spans="1:13">
      <c r="A68" s="11"/>
      <c r="B68" s="39"/>
      <c r="C68" s="50" t="s">
        <v>290</v>
      </c>
      <c r="D68" s="50"/>
      <c r="E68" s="50"/>
      <c r="F68" s="50"/>
      <c r="G68" s="50"/>
      <c r="H68" s="50"/>
      <c r="I68" s="50"/>
      <c r="J68" s="50"/>
      <c r="K68" s="50"/>
      <c r="L68" s="50"/>
      <c r="M68" s="50"/>
    </row>
    <row r="69" spans="1:13">
      <c r="A69" s="11"/>
      <c r="B69" s="51" t="s">
        <v>291</v>
      </c>
      <c r="C69" s="52" t="s">
        <v>292</v>
      </c>
      <c r="D69" s="53">
        <v>1</v>
      </c>
      <c r="E69" s="51"/>
      <c r="F69" s="51"/>
      <c r="G69" s="54" t="s">
        <v>292</v>
      </c>
      <c r="H69" s="61">
        <v>3342</v>
      </c>
      <c r="I69" s="51"/>
      <c r="J69" s="51"/>
      <c r="K69" s="54" t="s">
        <v>292</v>
      </c>
      <c r="L69" s="61">
        <v>3729</v>
      </c>
      <c r="M69" s="51"/>
    </row>
    <row r="70" spans="1:13">
      <c r="A70" s="11"/>
      <c r="B70" s="51"/>
      <c r="C70" s="52"/>
      <c r="D70" s="53"/>
      <c r="E70" s="51"/>
      <c r="F70" s="51"/>
      <c r="G70" s="54"/>
      <c r="H70" s="61"/>
      <c r="I70" s="51"/>
      <c r="J70" s="51"/>
      <c r="K70" s="54"/>
      <c r="L70" s="61"/>
      <c r="M70" s="51"/>
    </row>
    <row r="71" spans="1:13">
      <c r="A71" s="11"/>
      <c r="B71" s="56" t="s">
        <v>313</v>
      </c>
      <c r="C71" s="57" t="s">
        <v>314</v>
      </c>
      <c r="D71" s="57"/>
      <c r="E71" s="58" t="s">
        <v>295</v>
      </c>
      <c r="F71" s="34"/>
      <c r="G71" s="94">
        <v>2649</v>
      </c>
      <c r="H71" s="94"/>
      <c r="I71" s="34"/>
      <c r="J71" s="34"/>
      <c r="K71" s="94">
        <v>1364</v>
      </c>
      <c r="L71" s="94"/>
      <c r="M71" s="34"/>
    </row>
    <row r="72" spans="1:13">
      <c r="A72" s="11"/>
      <c r="B72" s="56"/>
      <c r="C72" s="57"/>
      <c r="D72" s="57"/>
      <c r="E72" s="58"/>
      <c r="F72" s="34"/>
      <c r="G72" s="94"/>
      <c r="H72" s="94"/>
      <c r="I72" s="34"/>
      <c r="J72" s="34"/>
      <c r="K72" s="94"/>
      <c r="L72" s="94"/>
      <c r="M72" s="34"/>
    </row>
    <row r="73" spans="1:13">
      <c r="A73" s="11"/>
      <c r="B73" s="14"/>
    </row>
    <row r="74" spans="1:13" ht="15.75" thickBot="1">
      <c r="A74" s="11"/>
      <c r="B74" s="14"/>
    </row>
    <row r="75" spans="1:13">
      <c r="A75" s="11"/>
      <c r="B75" s="25"/>
    </row>
    <row r="76" spans="1:13">
      <c r="A76" s="11"/>
      <c r="B76" s="14"/>
      <c r="C76" s="14"/>
    </row>
    <row r="77" spans="1:13" ht="101.25">
      <c r="A77" s="11"/>
      <c r="B77" s="26" t="s">
        <v>297</v>
      </c>
      <c r="C77" s="28" t="s">
        <v>298</v>
      </c>
    </row>
    <row r="78" spans="1:13">
      <c r="A78" s="11"/>
      <c r="B78" s="14"/>
      <c r="C78" s="14"/>
    </row>
    <row r="79" spans="1:13" ht="67.5">
      <c r="A79" s="11"/>
      <c r="B79" s="26" t="s">
        <v>299</v>
      </c>
      <c r="C79" s="28" t="s">
        <v>315</v>
      </c>
    </row>
    <row r="80" spans="1:13">
      <c r="A80" s="11"/>
      <c r="B80" s="14"/>
      <c r="C80" s="14"/>
    </row>
    <row r="81" spans="1:13" ht="157.5">
      <c r="A81" s="11"/>
      <c r="B81" s="26" t="s">
        <v>316</v>
      </c>
      <c r="C81" s="28" t="s">
        <v>317</v>
      </c>
    </row>
    <row r="82" spans="1:13" ht="15" customHeight="1">
      <c r="A82" s="11" t="s">
        <v>1483</v>
      </c>
      <c r="B82" s="10" t="s">
        <v>6</v>
      </c>
      <c r="C82" s="10"/>
      <c r="D82" s="10"/>
      <c r="E82" s="10"/>
      <c r="F82" s="10"/>
      <c r="G82" s="10"/>
      <c r="H82" s="10"/>
      <c r="I82" s="10"/>
      <c r="J82" s="10"/>
      <c r="K82" s="10"/>
      <c r="L82" s="10"/>
      <c r="M82" s="10"/>
    </row>
    <row r="83" spans="1:13" ht="25.5" customHeight="1">
      <c r="A83" s="11"/>
      <c r="B83" s="32" t="s">
        <v>318</v>
      </c>
      <c r="C83" s="32"/>
      <c r="D83" s="32"/>
      <c r="E83" s="32"/>
      <c r="F83" s="32"/>
      <c r="G83" s="32"/>
      <c r="H83" s="32"/>
      <c r="I83" s="32"/>
      <c r="J83" s="32"/>
      <c r="K83" s="32"/>
      <c r="L83" s="32"/>
      <c r="M83" s="32"/>
    </row>
    <row r="84" spans="1:13">
      <c r="A84" s="11"/>
      <c r="B84" s="24"/>
      <c r="C84" s="24"/>
      <c r="D84" s="24"/>
      <c r="E84" s="24"/>
      <c r="F84" s="24"/>
      <c r="G84" s="24"/>
      <c r="H84" s="24"/>
      <c r="I84" s="24"/>
    </row>
    <row r="85" spans="1:13">
      <c r="A85" s="11"/>
      <c r="B85" s="14"/>
      <c r="C85" s="14"/>
      <c r="D85" s="14"/>
      <c r="E85" s="14"/>
      <c r="F85" s="14"/>
      <c r="G85" s="14"/>
      <c r="H85" s="14"/>
      <c r="I85" s="14"/>
    </row>
    <row r="86" spans="1:13">
      <c r="A86" s="11"/>
      <c r="B86" s="103"/>
      <c r="C86" s="49" t="s">
        <v>302</v>
      </c>
      <c r="D86" s="49"/>
      <c r="E86" s="49"/>
      <c r="F86" s="34"/>
      <c r="G86" s="49" t="s">
        <v>303</v>
      </c>
      <c r="H86" s="49"/>
      <c r="I86" s="49"/>
    </row>
    <row r="87" spans="1:13" ht="15.75" thickBot="1">
      <c r="A87" s="11"/>
      <c r="B87" s="104"/>
      <c r="C87" s="48"/>
      <c r="D87" s="48"/>
      <c r="E87" s="48"/>
      <c r="F87" s="63"/>
      <c r="G87" s="48"/>
      <c r="H87" s="48"/>
      <c r="I87" s="48"/>
    </row>
    <row r="88" spans="1:13">
      <c r="A88" s="11"/>
      <c r="B88" s="39"/>
      <c r="C88" s="50" t="s">
        <v>290</v>
      </c>
      <c r="D88" s="50"/>
      <c r="E88" s="50"/>
      <c r="F88" s="50"/>
      <c r="G88" s="50"/>
      <c r="H88" s="50"/>
      <c r="I88" s="50"/>
    </row>
    <row r="89" spans="1:13">
      <c r="A89" s="11"/>
      <c r="B89" s="105" t="s">
        <v>83</v>
      </c>
      <c r="C89" s="52" t="s">
        <v>292</v>
      </c>
      <c r="D89" s="53">
        <v>23</v>
      </c>
      <c r="E89" s="51"/>
      <c r="F89" s="51"/>
      <c r="G89" s="54" t="s">
        <v>292</v>
      </c>
      <c r="H89" s="55">
        <v>197</v>
      </c>
      <c r="I89" s="51"/>
    </row>
    <row r="90" spans="1:13">
      <c r="A90" s="11"/>
      <c r="B90" s="105"/>
      <c r="C90" s="52"/>
      <c r="D90" s="53"/>
      <c r="E90" s="51"/>
      <c r="F90" s="51"/>
      <c r="G90" s="54"/>
      <c r="H90" s="55"/>
      <c r="I90" s="51"/>
    </row>
    <row r="91" spans="1:13">
      <c r="A91" s="11"/>
      <c r="B91" s="56" t="s">
        <v>319</v>
      </c>
      <c r="C91" s="57">
        <v>79</v>
      </c>
      <c r="D91" s="57"/>
      <c r="E91" s="34"/>
      <c r="F91" s="34"/>
      <c r="G91" s="59">
        <v>84</v>
      </c>
      <c r="H91" s="59"/>
      <c r="I91" s="34"/>
    </row>
    <row r="92" spans="1:13" ht="15.75" thickBot="1">
      <c r="A92" s="11"/>
      <c r="B92" s="56"/>
      <c r="C92" s="62"/>
      <c r="D92" s="62"/>
      <c r="E92" s="63"/>
      <c r="F92" s="34"/>
      <c r="G92" s="64"/>
      <c r="H92" s="64"/>
      <c r="I92" s="63"/>
    </row>
    <row r="93" spans="1:13">
      <c r="A93" s="11"/>
      <c r="B93" s="105" t="s">
        <v>93</v>
      </c>
      <c r="C93" s="65" t="s">
        <v>292</v>
      </c>
      <c r="D93" s="67">
        <v>102</v>
      </c>
      <c r="E93" s="69"/>
      <c r="F93" s="51"/>
      <c r="G93" s="71" t="s">
        <v>292</v>
      </c>
      <c r="H93" s="106">
        <v>281</v>
      </c>
      <c r="I93" s="69"/>
    </row>
    <row r="94" spans="1:13" ht="15.75" thickBot="1">
      <c r="A94" s="11"/>
      <c r="B94" s="105"/>
      <c r="C94" s="66"/>
      <c r="D94" s="68"/>
      <c r="E94" s="70"/>
      <c r="F94" s="51"/>
      <c r="G94" s="72"/>
      <c r="H94" s="107"/>
      <c r="I94" s="70"/>
    </row>
    <row r="95" spans="1:13" ht="15.75" thickTop="1">
      <c r="A95" s="11"/>
      <c r="B95" s="20"/>
      <c r="C95" s="77"/>
      <c r="D95" s="77"/>
      <c r="E95" s="77"/>
      <c r="F95" s="20"/>
      <c r="G95" s="77"/>
      <c r="H95" s="77"/>
      <c r="I95" s="77"/>
    </row>
    <row r="96" spans="1:13">
      <c r="A96" s="11"/>
      <c r="B96" s="108" t="s">
        <v>320</v>
      </c>
      <c r="C96" s="52" t="s">
        <v>292</v>
      </c>
      <c r="D96" s="53">
        <v>102</v>
      </c>
      <c r="E96" s="51"/>
      <c r="F96" s="51"/>
      <c r="G96" s="54" t="s">
        <v>292</v>
      </c>
      <c r="H96" s="55">
        <v>283</v>
      </c>
      <c r="I96" s="51"/>
    </row>
    <row r="97" spans="1:13" ht="15.75" thickBot="1">
      <c r="A97" s="11"/>
      <c r="B97" s="108"/>
      <c r="C97" s="109"/>
      <c r="D97" s="83"/>
      <c r="E97" s="84"/>
      <c r="F97" s="51"/>
      <c r="G97" s="110"/>
      <c r="H97" s="85"/>
      <c r="I97" s="84"/>
    </row>
    <row r="98" spans="1:13">
      <c r="A98" s="11"/>
      <c r="B98" s="111" t="s">
        <v>102</v>
      </c>
      <c r="C98" s="86" t="s">
        <v>292</v>
      </c>
      <c r="D98" s="88">
        <v>102</v>
      </c>
      <c r="E98" s="90"/>
      <c r="F98" s="34"/>
      <c r="G98" s="92" t="s">
        <v>292</v>
      </c>
      <c r="H98" s="112">
        <v>283</v>
      </c>
      <c r="I98" s="90"/>
    </row>
    <row r="99" spans="1:13" ht="15.75" thickBot="1">
      <c r="A99" s="11"/>
      <c r="B99" s="111"/>
      <c r="C99" s="87"/>
      <c r="D99" s="89"/>
      <c r="E99" s="91"/>
      <c r="F99" s="34"/>
      <c r="G99" s="93"/>
      <c r="H99" s="113"/>
      <c r="I99" s="91"/>
    </row>
    <row r="100" spans="1:13" ht="15.75" thickTop="1">
      <c r="A100" s="11"/>
      <c r="B100" s="14"/>
    </row>
    <row r="101" spans="1:13" ht="15.75" thickBot="1">
      <c r="A101" s="11"/>
      <c r="B101" s="14"/>
    </row>
    <row r="102" spans="1:13">
      <c r="A102" s="11"/>
      <c r="B102" s="25"/>
    </row>
    <row r="103" spans="1:13">
      <c r="A103" s="11"/>
      <c r="B103" s="14"/>
      <c r="C103" s="14"/>
    </row>
    <row r="104" spans="1:13" ht="33.75">
      <c r="A104" s="11"/>
      <c r="B104" s="26" t="s">
        <v>297</v>
      </c>
      <c r="C104" s="28" t="s">
        <v>321</v>
      </c>
    </row>
    <row r="105" spans="1:13">
      <c r="A105" s="11"/>
      <c r="B105" s="14"/>
      <c r="C105" s="14"/>
    </row>
    <row r="106" spans="1:13" ht="33.75">
      <c r="A106" s="11"/>
      <c r="B106" s="26" t="s">
        <v>299</v>
      </c>
      <c r="C106" s="28" t="s">
        <v>322</v>
      </c>
    </row>
    <row r="107" spans="1:13" ht="15" customHeight="1">
      <c r="A107" s="2" t="s">
        <v>1487</v>
      </c>
      <c r="B107" s="10" t="s">
        <v>6</v>
      </c>
      <c r="C107" s="10"/>
      <c r="D107" s="10"/>
      <c r="E107" s="10"/>
      <c r="F107" s="10"/>
      <c r="G107" s="10"/>
      <c r="H107" s="10"/>
      <c r="I107" s="10"/>
      <c r="J107" s="10"/>
      <c r="K107" s="10"/>
      <c r="L107" s="10"/>
      <c r="M107" s="10"/>
    </row>
    <row r="108" spans="1:13" ht="60">
      <c r="A108" s="3" t="s">
        <v>1481</v>
      </c>
      <c r="B108" s="10" t="s">
        <v>6</v>
      </c>
      <c r="C108" s="10"/>
      <c r="D108" s="10"/>
      <c r="E108" s="10"/>
      <c r="F108" s="10"/>
      <c r="G108" s="10"/>
      <c r="H108" s="10"/>
      <c r="I108" s="10"/>
      <c r="J108" s="10"/>
      <c r="K108" s="10"/>
      <c r="L108" s="10"/>
      <c r="M108" s="10"/>
    </row>
    <row r="109" spans="1:13" ht="15" customHeight="1">
      <c r="A109" s="11" t="s">
        <v>1482</v>
      </c>
      <c r="B109" s="10" t="s">
        <v>6</v>
      </c>
      <c r="C109" s="10"/>
      <c r="D109" s="10"/>
      <c r="E109" s="10"/>
      <c r="F109" s="10"/>
      <c r="G109" s="10"/>
      <c r="H109" s="10"/>
      <c r="I109" s="10"/>
      <c r="J109" s="10"/>
      <c r="K109" s="10"/>
      <c r="L109" s="10"/>
      <c r="M109" s="10"/>
    </row>
    <row r="110" spans="1:13">
      <c r="A110" s="11"/>
      <c r="B110" s="32" t="s">
        <v>1488</v>
      </c>
      <c r="C110" s="32"/>
      <c r="D110" s="32"/>
      <c r="E110" s="32"/>
      <c r="F110" s="32"/>
      <c r="G110" s="32"/>
      <c r="H110" s="32"/>
      <c r="I110" s="32"/>
      <c r="J110" s="32"/>
      <c r="K110" s="32"/>
      <c r="L110" s="32"/>
      <c r="M110" s="32"/>
    </row>
    <row r="111" spans="1:13">
      <c r="A111" s="11"/>
      <c r="B111" s="24"/>
      <c r="C111" s="24"/>
      <c r="D111" s="24"/>
      <c r="E111" s="24"/>
      <c r="F111" s="24"/>
      <c r="G111" s="24"/>
      <c r="H111" s="24"/>
      <c r="I111" s="24"/>
      <c r="J111" s="24"/>
      <c r="K111" s="24"/>
      <c r="L111" s="24"/>
      <c r="M111" s="24"/>
    </row>
    <row r="112" spans="1:13">
      <c r="A112" s="11"/>
      <c r="B112" s="14"/>
      <c r="C112" s="14"/>
      <c r="D112" s="14"/>
      <c r="E112" s="14"/>
      <c r="F112" s="14"/>
      <c r="G112" s="14"/>
      <c r="H112" s="14"/>
      <c r="I112" s="14"/>
      <c r="J112" s="14"/>
      <c r="K112" s="14"/>
      <c r="L112" s="14"/>
      <c r="M112" s="14"/>
    </row>
    <row r="113" spans="1:13" ht="15.75" thickBot="1">
      <c r="A113" s="11"/>
      <c r="B113" s="36" t="s">
        <v>325</v>
      </c>
      <c r="C113" s="48">
        <v>2013</v>
      </c>
      <c r="D113" s="48"/>
      <c r="E113" s="48"/>
      <c r="F113" s="38"/>
      <c r="G113" s="48">
        <v>2012</v>
      </c>
      <c r="H113" s="48"/>
      <c r="I113" s="48"/>
      <c r="J113" s="38"/>
      <c r="K113" s="48">
        <v>2011</v>
      </c>
      <c r="L113" s="48"/>
      <c r="M113" s="48"/>
    </row>
    <row r="114" spans="1:13">
      <c r="A114" s="11"/>
      <c r="B114" s="39"/>
      <c r="C114" s="50" t="s">
        <v>290</v>
      </c>
      <c r="D114" s="50"/>
      <c r="E114" s="50"/>
      <c r="F114" s="50"/>
      <c r="G114" s="50"/>
      <c r="H114" s="50"/>
      <c r="I114" s="50"/>
      <c r="J114" s="50"/>
      <c r="K114" s="50"/>
      <c r="L114" s="50"/>
      <c r="M114" s="50"/>
    </row>
    <row r="115" spans="1:13">
      <c r="A115" s="11"/>
      <c r="B115" s="51" t="s">
        <v>308</v>
      </c>
      <c r="C115" s="52" t="s">
        <v>292</v>
      </c>
      <c r="D115" s="53" t="s">
        <v>304</v>
      </c>
      <c r="E115" s="51"/>
      <c r="F115" s="51"/>
      <c r="G115" s="54" t="s">
        <v>292</v>
      </c>
      <c r="H115" s="55" t="s">
        <v>304</v>
      </c>
      <c r="I115" s="51"/>
      <c r="J115" s="51"/>
      <c r="K115" s="54" t="s">
        <v>292</v>
      </c>
      <c r="L115" s="55">
        <v>2</v>
      </c>
      <c r="M115" s="51"/>
    </row>
    <row r="116" spans="1:13">
      <c r="A116" s="11"/>
      <c r="B116" s="51"/>
      <c r="C116" s="52"/>
      <c r="D116" s="53"/>
      <c r="E116" s="51"/>
      <c r="F116" s="51"/>
      <c r="G116" s="54"/>
      <c r="H116" s="55"/>
      <c r="I116" s="51"/>
      <c r="J116" s="51"/>
      <c r="K116" s="54"/>
      <c r="L116" s="55"/>
      <c r="M116" s="51"/>
    </row>
    <row r="117" spans="1:13">
      <c r="A117" s="11"/>
      <c r="B117" s="111" t="s">
        <v>63</v>
      </c>
      <c r="C117" s="57" t="s">
        <v>304</v>
      </c>
      <c r="D117" s="57"/>
      <c r="E117" s="34"/>
      <c r="F117" s="34"/>
      <c r="G117" s="59" t="s">
        <v>304</v>
      </c>
      <c r="H117" s="59"/>
      <c r="I117" s="34"/>
      <c r="J117" s="34"/>
      <c r="K117" s="59" t="s">
        <v>326</v>
      </c>
      <c r="L117" s="59"/>
      <c r="M117" s="60" t="s">
        <v>295</v>
      </c>
    </row>
    <row r="118" spans="1:13">
      <c r="A118" s="11"/>
      <c r="B118" s="111"/>
      <c r="C118" s="57"/>
      <c r="D118" s="57"/>
      <c r="E118" s="34"/>
      <c r="F118" s="34"/>
      <c r="G118" s="59"/>
      <c r="H118" s="59"/>
      <c r="I118" s="34"/>
      <c r="J118" s="34"/>
      <c r="K118" s="59"/>
      <c r="L118" s="59"/>
      <c r="M118" s="60"/>
    </row>
    <row r="119" spans="1:13">
      <c r="A119" s="11"/>
      <c r="B119" s="14"/>
    </row>
    <row r="120" spans="1:13" ht="15.75" thickBot="1">
      <c r="A120" s="11"/>
      <c r="B120" s="14"/>
    </row>
    <row r="121" spans="1:13">
      <c r="A121" s="11"/>
      <c r="B121" s="25"/>
    </row>
    <row r="122" spans="1:13">
      <c r="A122" s="11"/>
      <c r="B122" s="14"/>
      <c r="C122" s="14"/>
    </row>
    <row r="123" spans="1:13" ht="112.5">
      <c r="A123" s="11"/>
      <c r="B123" s="26">
        <v>-1</v>
      </c>
      <c r="C123" s="28" t="s">
        <v>327</v>
      </c>
    </row>
    <row r="124" spans="1:13" ht="15" customHeight="1">
      <c r="A124" s="2" t="s">
        <v>1489</v>
      </c>
      <c r="B124" s="10" t="s">
        <v>6</v>
      </c>
      <c r="C124" s="10"/>
      <c r="D124" s="10"/>
      <c r="E124" s="10"/>
      <c r="F124" s="10"/>
      <c r="G124" s="10"/>
      <c r="H124" s="10"/>
      <c r="I124" s="10"/>
      <c r="J124" s="10"/>
      <c r="K124" s="10"/>
      <c r="L124" s="10"/>
      <c r="M124" s="10"/>
    </row>
    <row r="125" spans="1:13" ht="60">
      <c r="A125" s="3" t="s">
        <v>1481</v>
      </c>
      <c r="B125" s="10" t="s">
        <v>6</v>
      </c>
      <c r="C125" s="10"/>
      <c r="D125" s="10"/>
      <c r="E125" s="10"/>
      <c r="F125" s="10"/>
      <c r="G125" s="10"/>
      <c r="H125" s="10"/>
      <c r="I125" s="10"/>
      <c r="J125" s="10"/>
      <c r="K125" s="10"/>
      <c r="L125" s="10"/>
      <c r="M125" s="10"/>
    </row>
    <row r="126" spans="1:13" ht="15" customHeight="1">
      <c r="A126" s="11" t="s">
        <v>1482</v>
      </c>
      <c r="B126" s="10" t="s">
        <v>6</v>
      </c>
      <c r="C126" s="10"/>
      <c r="D126" s="10"/>
      <c r="E126" s="10"/>
      <c r="F126" s="10"/>
      <c r="G126" s="10"/>
      <c r="H126" s="10"/>
      <c r="I126" s="10"/>
      <c r="J126" s="10"/>
      <c r="K126" s="10"/>
      <c r="L126" s="10"/>
      <c r="M126" s="10"/>
    </row>
    <row r="127" spans="1:13">
      <c r="A127" s="11"/>
      <c r="B127" s="32" t="s">
        <v>1490</v>
      </c>
      <c r="C127" s="32"/>
      <c r="D127" s="32"/>
      <c r="E127" s="32"/>
      <c r="F127" s="32"/>
      <c r="G127" s="32"/>
      <c r="H127" s="32"/>
      <c r="I127" s="32"/>
      <c r="J127" s="32"/>
      <c r="K127" s="32"/>
      <c r="L127" s="32"/>
      <c r="M127" s="32"/>
    </row>
    <row r="128" spans="1:13">
      <c r="A128" s="11"/>
      <c r="B128" s="24"/>
      <c r="C128" s="24"/>
      <c r="D128" s="24"/>
      <c r="E128" s="24"/>
      <c r="F128" s="24"/>
      <c r="G128" s="24"/>
      <c r="H128" s="24"/>
      <c r="I128" s="24"/>
      <c r="J128" s="24"/>
      <c r="K128" s="24"/>
      <c r="L128" s="24"/>
      <c r="M128" s="24"/>
    </row>
    <row r="129" spans="1:13">
      <c r="A129" s="11"/>
      <c r="B129" s="14"/>
      <c r="C129" s="14"/>
      <c r="D129" s="14"/>
      <c r="E129" s="14"/>
      <c r="F129" s="14"/>
      <c r="G129" s="14"/>
      <c r="H129" s="14"/>
      <c r="I129" s="14"/>
      <c r="J129" s="14"/>
      <c r="K129" s="14"/>
      <c r="L129" s="14"/>
      <c r="M129" s="14"/>
    </row>
    <row r="130" spans="1:13" ht="15.75" thickBot="1">
      <c r="A130" s="11"/>
      <c r="B130" s="36" t="s">
        <v>325</v>
      </c>
      <c r="C130" s="48">
        <v>2013</v>
      </c>
      <c r="D130" s="48"/>
      <c r="E130" s="48"/>
      <c r="F130" s="38"/>
      <c r="G130" s="48">
        <v>2012</v>
      </c>
      <c r="H130" s="48"/>
      <c r="I130" s="48"/>
      <c r="J130" s="38"/>
      <c r="K130" s="48">
        <v>2011</v>
      </c>
      <c r="L130" s="48"/>
      <c r="M130" s="48"/>
    </row>
    <row r="131" spans="1:13">
      <c r="A131" s="11"/>
      <c r="B131" s="39"/>
      <c r="C131" s="50" t="s">
        <v>290</v>
      </c>
      <c r="D131" s="50"/>
      <c r="E131" s="50"/>
      <c r="F131" s="50"/>
      <c r="G131" s="50"/>
      <c r="H131" s="50"/>
      <c r="I131" s="50"/>
      <c r="J131" s="50"/>
      <c r="K131" s="50"/>
      <c r="L131" s="50"/>
      <c r="M131" s="50"/>
    </row>
    <row r="132" spans="1:13">
      <c r="A132" s="11"/>
      <c r="B132" s="51" t="s">
        <v>291</v>
      </c>
      <c r="C132" s="52" t="s">
        <v>292</v>
      </c>
      <c r="D132" s="53" t="s">
        <v>304</v>
      </c>
      <c r="E132" s="51"/>
      <c r="F132" s="51"/>
      <c r="G132" s="54" t="s">
        <v>292</v>
      </c>
      <c r="H132" s="55">
        <v>14</v>
      </c>
      <c r="I132" s="51"/>
      <c r="J132" s="51"/>
      <c r="K132" s="54" t="s">
        <v>292</v>
      </c>
      <c r="L132" s="55" t="s">
        <v>304</v>
      </c>
      <c r="M132" s="51"/>
    </row>
    <row r="133" spans="1:13">
      <c r="A133" s="11"/>
      <c r="B133" s="51"/>
      <c r="C133" s="52"/>
      <c r="D133" s="53"/>
      <c r="E133" s="51"/>
      <c r="F133" s="51"/>
      <c r="G133" s="54"/>
      <c r="H133" s="55"/>
      <c r="I133" s="51"/>
      <c r="J133" s="51"/>
      <c r="K133" s="54"/>
      <c r="L133" s="55"/>
      <c r="M133" s="51"/>
    </row>
    <row r="134" spans="1:13">
      <c r="A134" s="11"/>
      <c r="B134" s="56" t="s">
        <v>293</v>
      </c>
      <c r="C134" s="57" t="s">
        <v>304</v>
      </c>
      <c r="D134" s="57"/>
      <c r="E134" s="34"/>
      <c r="F134" s="34"/>
      <c r="G134" s="59">
        <v>14</v>
      </c>
      <c r="H134" s="59"/>
      <c r="I134" s="34"/>
      <c r="J134" s="34"/>
      <c r="K134" s="59" t="s">
        <v>329</v>
      </c>
      <c r="L134" s="59"/>
      <c r="M134" s="60" t="s">
        <v>295</v>
      </c>
    </row>
    <row r="135" spans="1:13">
      <c r="A135" s="11"/>
      <c r="B135" s="56"/>
      <c r="C135" s="57"/>
      <c r="D135" s="57"/>
      <c r="E135" s="34"/>
      <c r="F135" s="34"/>
      <c r="G135" s="59"/>
      <c r="H135" s="59"/>
      <c r="I135" s="34"/>
      <c r="J135" s="34"/>
      <c r="K135" s="59"/>
      <c r="L135" s="59"/>
      <c r="M135" s="60"/>
    </row>
    <row r="136" spans="1:13">
      <c r="A136" s="11"/>
      <c r="B136" s="14"/>
    </row>
    <row r="137" spans="1:13" ht="15.75" thickBot="1">
      <c r="A137" s="11"/>
      <c r="B137" s="14"/>
    </row>
    <row r="138" spans="1:13">
      <c r="A138" s="11"/>
      <c r="B138" s="25"/>
    </row>
    <row r="139" spans="1:13">
      <c r="A139" s="11"/>
      <c r="B139" s="14"/>
      <c r="C139" s="14"/>
    </row>
    <row r="140" spans="1:13" ht="112.5">
      <c r="A140" s="11"/>
      <c r="B140" s="26">
        <v>-1</v>
      </c>
      <c r="C140" s="28" t="s">
        <v>327</v>
      </c>
    </row>
    <row r="141" spans="1:13">
      <c r="A141" s="11"/>
      <c r="B141" s="14"/>
      <c r="C141" s="14"/>
    </row>
    <row r="142" spans="1:13" ht="56.25">
      <c r="A142" s="11"/>
      <c r="B142" s="26">
        <v>-2</v>
      </c>
      <c r="C142" s="28" t="s">
        <v>330</v>
      </c>
    </row>
  </sheetData>
  <mergeCells count="270">
    <mergeCell ref="B125:M125"/>
    <mergeCell ref="A126:A142"/>
    <mergeCell ref="B126:M126"/>
    <mergeCell ref="B127:M127"/>
    <mergeCell ref="B107:M107"/>
    <mergeCell ref="B108:M108"/>
    <mergeCell ref="A109:A123"/>
    <mergeCell ref="B109:M109"/>
    <mergeCell ref="B110:M110"/>
    <mergeCell ref="B124:M124"/>
    <mergeCell ref="A63:A81"/>
    <mergeCell ref="B63:M63"/>
    <mergeCell ref="B64:M64"/>
    <mergeCell ref="A82:A106"/>
    <mergeCell ref="B82:M82"/>
    <mergeCell ref="B83:M83"/>
    <mergeCell ref="A22:A43"/>
    <mergeCell ref="B22:M22"/>
    <mergeCell ref="B23:M23"/>
    <mergeCell ref="B44:M44"/>
    <mergeCell ref="B45:M45"/>
    <mergeCell ref="A46:A60"/>
    <mergeCell ref="B46:M46"/>
    <mergeCell ref="B47:M47"/>
    <mergeCell ref="A1:A2"/>
    <mergeCell ref="B1:M1"/>
    <mergeCell ref="B2:M2"/>
    <mergeCell ref="B3:M3"/>
    <mergeCell ref="B4:M4"/>
    <mergeCell ref="A5:A21"/>
    <mergeCell ref="B5:M5"/>
    <mergeCell ref="B6:M6"/>
    <mergeCell ref="M132:M133"/>
    <mergeCell ref="B134:B135"/>
    <mergeCell ref="C134:D135"/>
    <mergeCell ref="E134:E135"/>
    <mergeCell ref="F134:F135"/>
    <mergeCell ref="G134:H135"/>
    <mergeCell ref="I134:I135"/>
    <mergeCell ref="J134:J135"/>
    <mergeCell ref="K134:L135"/>
    <mergeCell ref="M134:M135"/>
    <mergeCell ref="G132:G133"/>
    <mergeCell ref="H132:H133"/>
    <mergeCell ref="I132:I133"/>
    <mergeCell ref="J132:J133"/>
    <mergeCell ref="K132:K133"/>
    <mergeCell ref="L132:L133"/>
    <mergeCell ref="B128:M128"/>
    <mergeCell ref="C130:E130"/>
    <mergeCell ref="G130:I130"/>
    <mergeCell ref="K130:M130"/>
    <mergeCell ref="C131:M131"/>
    <mergeCell ref="B132:B133"/>
    <mergeCell ref="C132:C133"/>
    <mergeCell ref="D132:D133"/>
    <mergeCell ref="E132:E133"/>
    <mergeCell ref="F132:F133"/>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B111:M111"/>
    <mergeCell ref="C113:E113"/>
    <mergeCell ref="G113:I113"/>
    <mergeCell ref="K113:M113"/>
    <mergeCell ref="C114:M114"/>
    <mergeCell ref="B115:B116"/>
    <mergeCell ref="C115:C116"/>
    <mergeCell ref="D115:D116"/>
    <mergeCell ref="E115:E116"/>
    <mergeCell ref="F115:F116"/>
    <mergeCell ref="H96:H97"/>
    <mergeCell ref="I96:I97"/>
    <mergeCell ref="B98:B99"/>
    <mergeCell ref="C98:C99"/>
    <mergeCell ref="D98:D99"/>
    <mergeCell ref="E98:E99"/>
    <mergeCell ref="F98:F99"/>
    <mergeCell ref="G98:G99"/>
    <mergeCell ref="H98:H99"/>
    <mergeCell ref="I98:I99"/>
    <mergeCell ref="H93:H94"/>
    <mergeCell ref="I93:I94"/>
    <mergeCell ref="C95:E95"/>
    <mergeCell ref="G95:I95"/>
    <mergeCell ref="B96:B97"/>
    <mergeCell ref="C96:C97"/>
    <mergeCell ref="D96:D97"/>
    <mergeCell ref="E96:E97"/>
    <mergeCell ref="F96:F97"/>
    <mergeCell ref="G96:G97"/>
    <mergeCell ref="B93:B94"/>
    <mergeCell ref="C93:C94"/>
    <mergeCell ref="D93:D94"/>
    <mergeCell ref="E93:E94"/>
    <mergeCell ref="F93:F94"/>
    <mergeCell ref="G93:G94"/>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K71:L72"/>
    <mergeCell ref="M71:M72"/>
    <mergeCell ref="B84:I84"/>
    <mergeCell ref="B86:B87"/>
    <mergeCell ref="C86:E87"/>
    <mergeCell ref="F86:F87"/>
    <mergeCell ref="G86:I87"/>
    <mergeCell ref="K69:K70"/>
    <mergeCell ref="L69:L70"/>
    <mergeCell ref="M69:M70"/>
    <mergeCell ref="B71:B72"/>
    <mergeCell ref="C71:D72"/>
    <mergeCell ref="E71:E72"/>
    <mergeCell ref="F71:F72"/>
    <mergeCell ref="G71:H72"/>
    <mergeCell ref="I71:I72"/>
    <mergeCell ref="J71:J72"/>
    <mergeCell ref="C68:M68"/>
    <mergeCell ref="B69:B70"/>
    <mergeCell ref="C69:C70"/>
    <mergeCell ref="D69:D70"/>
    <mergeCell ref="E69:E70"/>
    <mergeCell ref="F69:F70"/>
    <mergeCell ref="G69:G70"/>
    <mergeCell ref="H69:H70"/>
    <mergeCell ref="I69:I70"/>
    <mergeCell ref="J69:J70"/>
    <mergeCell ref="K54:L55"/>
    <mergeCell ref="M54:M55"/>
    <mergeCell ref="B65:M65"/>
    <mergeCell ref="C67:E67"/>
    <mergeCell ref="G67:I67"/>
    <mergeCell ref="K67:M67"/>
    <mergeCell ref="B61:M61"/>
    <mergeCell ref="B62:M62"/>
    <mergeCell ref="K52:K53"/>
    <mergeCell ref="L52:L53"/>
    <mergeCell ref="M52:M53"/>
    <mergeCell ref="B54:B55"/>
    <mergeCell ref="C54:D55"/>
    <mergeCell ref="E54:E55"/>
    <mergeCell ref="F54:F55"/>
    <mergeCell ref="G54:H55"/>
    <mergeCell ref="I54:I55"/>
    <mergeCell ref="J54:J55"/>
    <mergeCell ref="C51:M51"/>
    <mergeCell ref="B52:B53"/>
    <mergeCell ref="C52:C53"/>
    <mergeCell ref="D52:D53"/>
    <mergeCell ref="E52:E53"/>
    <mergeCell ref="F52:F53"/>
    <mergeCell ref="G52:G53"/>
    <mergeCell ref="H52:H53"/>
    <mergeCell ref="I52:I53"/>
    <mergeCell ref="J52:J53"/>
    <mergeCell ref="H42:H43"/>
    <mergeCell ref="I42:I43"/>
    <mergeCell ref="B48:M48"/>
    <mergeCell ref="C50:E50"/>
    <mergeCell ref="G50:I50"/>
    <mergeCell ref="K50:M50"/>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E26"/>
    <mergeCell ref="G26:I26"/>
    <mergeCell ref="C27:I27"/>
    <mergeCell ref="B28:B29"/>
    <mergeCell ref="C28:C29"/>
    <mergeCell ref="D28:D29"/>
    <mergeCell ref="E28:E29"/>
    <mergeCell ref="F28:F29"/>
    <mergeCell ref="G28:G29"/>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3.85546875" bestFit="1" customWidth="1"/>
    <col min="3" max="3" width="2" customWidth="1"/>
    <col min="4" max="4" width="3" customWidth="1"/>
    <col min="7" max="7" width="2" customWidth="1"/>
    <col min="8" max="8" width="2.85546875" customWidth="1"/>
    <col min="11" max="11" width="2" customWidth="1"/>
    <col min="12" max="12" width="2.85546875" customWidth="1"/>
    <col min="15" max="15" width="2" customWidth="1"/>
    <col min="16" max="16" width="3" customWidth="1"/>
  </cols>
  <sheetData>
    <row r="1" spans="1:17" ht="15" customHeight="1">
      <c r="A1" s="7" t="s">
        <v>1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10" t="s">
        <v>6</v>
      </c>
      <c r="C3" s="10"/>
      <c r="D3" s="10"/>
      <c r="E3" s="10"/>
      <c r="F3" s="10"/>
      <c r="G3" s="10"/>
      <c r="H3" s="10"/>
      <c r="I3" s="10"/>
      <c r="J3" s="10"/>
      <c r="K3" s="10"/>
      <c r="L3" s="10"/>
      <c r="M3" s="10"/>
      <c r="N3" s="10"/>
      <c r="O3" s="10"/>
      <c r="P3" s="10"/>
      <c r="Q3" s="10"/>
    </row>
    <row r="4" spans="1:17" ht="15" customHeight="1">
      <c r="A4" s="11" t="s">
        <v>1492</v>
      </c>
      <c r="B4" s="10" t="s">
        <v>6</v>
      </c>
      <c r="C4" s="10"/>
      <c r="D4" s="10"/>
      <c r="E4" s="10"/>
      <c r="F4" s="10"/>
      <c r="G4" s="10"/>
      <c r="H4" s="10"/>
      <c r="I4" s="10"/>
      <c r="J4" s="10"/>
      <c r="K4" s="10"/>
      <c r="L4" s="10"/>
      <c r="M4" s="10"/>
      <c r="N4" s="10"/>
      <c r="O4" s="10"/>
      <c r="P4" s="10"/>
      <c r="Q4" s="10"/>
    </row>
    <row r="5" spans="1:17">
      <c r="A5" s="11"/>
      <c r="B5" s="32" t="s">
        <v>1493</v>
      </c>
      <c r="C5" s="32"/>
      <c r="D5" s="32"/>
      <c r="E5" s="32"/>
      <c r="F5" s="32"/>
      <c r="G5" s="32"/>
      <c r="H5" s="32"/>
      <c r="I5" s="32"/>
      <c r="J5" s="32"/>
      <c r="K5" s="32"/>
      <c r="L5" s="32"/>
      <c r="M5" s="32"/>
      <c r="N5" s="32"/>
      <c r="O5" s="32"/>
      <c r="P5" s="32"/>
      <c r="Q5" s="32"/>
    </row>
    <row r="6" spans="1:17">
      <c r="A6" s="11"/>
      <c r="B6" s="120"/>
      <c r="C6" s="120"/>
      <c r="D6" s="120"/>
      <c r="E6" s="120"/>
      <c r="F6" s="120"/>
      <c r="G6" s="120"/>
      <c r="H6" s="120"/>
      <c r="I6" s="120"/>
      <c r="J6" s="120"/>
      <c r="K6" s="120"/>
      <c r="L6" s="120"/>
      <c r="M6" s="120"/>
      <c r="N6" s="120"/>
      <c r="O6" s="120"/>
      <c r="P6" s="120"/>
      <c r="Q6" s="120"/>
    </row>
    <row r="7" spans="1:17">
      <c r="A7" s="11"/>
      <c r="B7" s="24"/>
      <c r="C7" s="24"/>
      <c r="D7" s="24"/>
      <c r="E7" s="24"/>
      <c r="F7" s="24"/>
      <c r="G7" s="24"/>
      <c r="H7" s="24"/>
      <c r="I7" s="24"/>
      <c r="J7" s="24"/>
      <c r="K7" s="24"/>
      <c r="L7" s="24"/>
      <c r="M7" s="24"/>
      <c r="N7" s="24"/>
      <c r="O7" s="24"/>
      <c r="P7" s="24"/>
      <c r="Q7" s="24"/>
    </row>
    <row r="8" spans="1:17">
      <c r="A8" s="11"/>
      <c r="B8" s="14"/>
      <c r="C8" s="14"/>
      <c r="D8" s="14"/>
      <c r="E8" s="14"/>
      <c r="F8" s="14"/>
      <c r="G8" s="14"/>
      <c r="H8" s="14"/>
      <c r="I8" s="14"/>
      <c r="J8" s="14"/>
      <c r="K8" s="14"/>
      <c r="L8" s="14"/>
      <c r="M8" s="14"/>
      <c r="N8" s="14"/>
      <c r="O8" s="14"/>
      <c r="P8" s="14"/>
      <c r="Q8" s="14"/>
    </row>
    <row r="9" spans="1:17">
      <c r="A9" s="11"/>
      <c r="B9" s="117">
        <v>41274</v>
      </c>
      <c r="C9" s="49" t="s">
        <v>334</v>
      </c>
      <c r="D9" s="49"/>
      <c r="E9" s="49"/>
      <c r="F9" s="34"/>
      <c r="G9" s="49" t="s">
        <v>336</v>
      </c>
      <c r="H9" s="49"/>
      <c r="I9" s="49"/>
      <c r="J9" s="34"/>
      <c r="K9" s="49" t="s">
        <v>336</v>
      </c>
      <c r="L9" s="49"/>
      <c r="M9" s="49"/>
      <c r="N9" s="34"/>
      <c r="O9" s="49" t="s">
        <v>340</v>
      </c>
      <c r="P9" s="49"/>
      <c r="Q9" s="49"/>
    </row>
    <row r="10" spans="1:17">
      <c r="A10" s="11"/>
      <c r="B10" s="117"/>
      <c r="C10" s="49" t="s">
        <v>335</v>
      </c>
      <c r="D10" s="49"/>
      <c r="E10" s="49"/>
      <c r="F10" s="34"/>
      <c r="G10" s="49" t="s">
        <v>337</v>
      </c>
      <c r="H10" s="49"/>
      <c r="I10" s="49"/>
      <c r="J10" s="34"/>
      <c r="K10" s="49" t="s">
        <v>337</v>
      </c>
      <c r="L10" s="49"/>
      <c r="M10" s="49"/>
      <c r="N10" s="34"/>
      <c r="O10" s="49" t="s">
        <v>341</v>
      </c>
      <c r="P10" s="49"/>
      <c r="Q10" s="49"/>
    </row>
    <row r="11" spans="1:17" ht="15.75" thickBot="1">
      <c r="A11" s="11"/>
      <c r="B11" s="118"/>
      <c r="C11" s="119"/>
      <c r="D11" s="119"/>
      <c r="E11" s="119"/>
      <c r="F11" s="63"/>
      <c r="G11" s="48" t="s">
        <v>338</v>
      </c>
      <c r="H11" s="48"/>
      <c r="I11" s="48"/>
      <c r="J11" s="63"/>
      <c r="K11" s="48" t="s">
        <v>339</v>
      </c>
      <c r="L11" s="48"/>
      <c r="M11" s="48"/>
      <c r="N11" s="63"/>
      <c r="O11" s="119"/>
      <c r="P11" s="119"/>
      <c r="Q11" s="119"/>
    </row>
    <row r="12" spans="1:17">
      <c r="A12" s="11"/>
      <c r="B12" s="20"/>
      <c r="C12" s="50" t="s">
        <v>290</v>
      </c>
      <c r="D12" s="50"/>
      <c r="E12" s="50"/>
      <c r="F12" s="50"/>
      <c r="G12" s="50"/>
      <c r="H12" s="50"/>
      <c r="I12" s="50"/>
      <c r="J12" s="50"/>
      <c r="K12" s="50"/>
      <c r="L12" s="50"/>
      <c r="M12" s="50"/>
      <c r="N12" s="50"/>
      <c r="O12" s="50"/>
      <c r="P12" s="50"/>
      <c r="Q12" s="50"/>
    </row>
    <row r="13" spans="1:17">
      <c r="A13" s="11"/>
      <c r="B13" s="105" t="s">
        <v>342</v>
      </c>
      <c r="C13" s="54" t="s">
        <v>292</v>
      </c>
      <c r="D13" s="55">
        <v>80</v>
      </c>
      <c r="E13" s="51"/>
      <c r="F13" s="51"/>
      <c r="G13" s="54" t="s">
        <v>292</v>
      </c>
      <c r="H13" s="55" t="s">
        <v>304</v>
      </c>
      <c r="I13" s="51"/>
      <c r="J13" s="51"/>
      <c r="K13" s="54" t="s">
        <v>292</v>
      </c>
      <c r="L13" s="55" t="s">
        <v>304</v>
      </c>
      <c r="M13" s="51"/>
      <c r="N13" s="51"/>
      <c r="O13" s="54" t="s">
        <v>292</v>
      </c>
      <c r="P13" s="55">
        <v>80</v>
      </c>
      <c r="Q13" s="51"/>
    </row>
    <row r="14" spans="1:17" ht="15.75" thickBot="1">
      <c r="A14" s="11"/>
      <c r="B14" s="105"/>
      <c r="C14" s="110"/>
      <c r="D14" s="85"/>
      <c r="E14" s="84"/>
      <c r="F14" s="51"/>
      <c r="G14" s="110"/>
      <c r="H14" s="85"/>
      <c r="I14" s="84"/>
      <c r="J14" s="51"/>
      <c r="K14" s="110"/>
      <c r="L14" s="85"/>
      <c r="M14" s="84"/>
      <c r="N14" s="51"/>
      <c r="O14" s="110"/>
      <c r="P14" s="85"/>
      <c r="Q14" s="84"/>
    </row>
    <row r="15" spans="1:17">
      <c r="A15" s="11"/>
      <c r="B15" s="111" t="s">
        <v>86</v>
      </c>
      <c r="C15" s="92" t="s">
        <v>292</v>
      </c>
      <c r="D15" s="112">
        <v>80</v>
      </c>
      <c r="E15" s="90"/>
      <c r="F15" s="34"/>
      <c r="G15" s="92" t="s">
        <v>292</v>
      </c>
      <c r="H15" s="112" t="s">
        <v>304</v>
      </c>
      <c r="I15" s="90"/>
      <c r="J15" s="34"/>
      <c r="K15" s="92" t="s">
        <v>292</v>
      </c>
      <c r="L15" s="112" t="s">
        <v>304</v>
      </c>
      <c r="M15" s="90"/>
      <c r="N15" s="34"/>
      <c r="O15" s="92" t="s">
        <v>292</v>
      </c>
      <c r="P15" s="112">
        <v>80</v>
      </c>
      <c r="Q15" s="90"/>
    </row>
    <row r="16" spans="1:17" ht="15.75" thickBot="1">
      <c r="A16" s="11"/>
      <c r="B16" s="111"/>
      <c r="C16" s="93"/>
      <c r="D16" s="113"/>
      <c r="E16" s="91"/>
      <c r="F16" s="34"/>
      <c r="G16" s="93"/>
      <c r="H16" s="113"/>
      <c r="I16" s="91"/>
      <c r="J16" s="34"/>
      <c r="K16" s="93"/>
      <c r="L16" s="113"/>
      <c r="M16" s="91"/>
      <c r="N16" s="34"/>
      <c r="O16" s="93"/>
      <c r="P16" s="113"/>
      <c r="Q16" s="91"/>
    </row>
    <row r="17" ht="15.75" thickTop="1"/>
  </sheetData>
  <mergeCells count="58">
    <mergeCell ref="Q15:Q16"/>
    <mergeCell ref="A1:A2"/>
    <mergeCell ref="B1:Q1"/>
    <mergeCell ref="B2:Q2"/>
    <mergeCell ref="B3:Q3"/>
    <mergeCell ref="A4:A16"/>
    <mergeCell ref="B4:Q4"/>
    <mergeCell ref="B5:Q5"/>
    <mergeCell ref="B6:Q6"/>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1"/>
  <sheetViews>
    <sheetView showGridLines="0" workbookViewId="0"/>
  </sheetViews>
  <sheetFormatPr defaultRowHeight="15"/>
  <cols>
    <col min="1" max="3" width="36.5703125" bestFit="1" customWidth="1"/>
    <col min="4" max="4" width="11.85546875" customWidth="1"/>
    <col min="5" max="5" width="2.7109375" customWidth="1"/>
    <col min="6" max="6" width="16.42578125" customWidth="1"/>
    <col min="7" max="7" width="10.7109375" customWidth="1"/>
    <col min="8" max="8" width="11.85546875" customWidth="1"/>
    <col min="9" max="9" width="2.7109375" customWidth="1"/>
    <col min="10" max="10" width="3.5703125" customWidth="1"/>
    <col min="11" max="11" width="10" customWidth="1"/>
    <col min="12" max="12" width="11.85546875" customWidth="1"/>
    <col min="13" max="13" width="16.42578125" customWidth="1"/>
    <col min="14" max="14" width="10.7109375" customWidth="1"/>
    <col min="15" max="15" width="4.85546875" customWidth="1"/>
    <col min="16" max="16" width="11.85546875" customWidth="1"/>
    <col min="17" max="18" width="16.42578125" customWidth="1"/>
    <col min="19" max="19" width="3.5703125" customWidth="1"/>
    <col min="20" max="20" width="11.85546875" customWidth="1"/>
    <col min="21" max="22" width="16.42578125" customWidth="1"/>
    <col min="23" max="23" width="3.5703125" customWidth="1"/>
    <col min="24" max="24" width="11.85546875" customWidth="1"/>
    <col min="25" max="26" width="16.42578125" customWidth="1"/>
    <col min="27" max="27" width="3.5703125" customWidth="1"/>
    <col min="28" max="28" width="11.85546875" customWidth="1"/>
    <col min="29" max="29" width="16.42578125" customWidth="1"/>
  </cols>
  <sheetData>
    <row r="1" spans="1:29" ht="15" customHeight="1">
      <c r="A1" s="7" t="s">
        <v>14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4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4" t="s">
        <v>346</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1"/>
      <c r="B6" s="24"/>
      <c r="C6" s="24"/>
      <c r="D6" s="24"/>
      <c r="E6" s="24"/>
      <c r="F6" s="24"/>
      <c r="G6" s="24"/>
      <c r="H6" s="24"/>
      <c r="I6" s="24"/>
    </row>
    <row r="7" spans="1:29">
      <c r="A7" s="11"/>
      <c r="B7" s="14"/>
      <c r="C7" s="14"/>
      <c r="D7" s="14"/>
      <c r="E7" s="14"/>
      <c r="F7" s="14"/>
      <c r="G7" s="14"/>
      <c r="H7" s="14"/>
      <c r="I7" s="14"/>
    </row>
    <row r="8" spans="1:29" ht="15.75" thickBot="1">
      <c r="A8" s="11"/>
      <c r="B8" s="38"/>
      <c r="C8" s="48" t="s">
        <v>302</v>
      </c>
      <c r="D8" s="48"/>
      <c r="E8" s="48"/>
      <c r="F8" s="38"/>
      <c r="G8" s="48" t="s">
        <v>303</v>
      </c>
      <c r="H8" s="48"/>
      <c r="I8" s="48"/>
    </row>
    <row r="9" spans="1:29">
      <c r="A9" s="11"/>
      <c r="B9" s="39"/>
      <c r="C9" s="50" t="s">
        <v>290</v>
      </c>
      <c r="D9" s="50"/>
      <c r="E9" s="50"/>
      <c r="F9" s="50"/>
      <c r="G9" s="50"/>
      <c r="H9" s="50"/>
      <c r="I9" s="50"/>
    </row>
    <row r="10" spans="1:29">
      <c r="A10" s="11"/>
      <c r="B10" s="99" t="s">
        <v>347</v>
      </c>
      <c r="C10" s="51"/>
      <c r="D10" s="51"/>
      <c r="E10" s="51"/>
      <c r="F10" s="40"/>
      <c r="G10" s="51"/>
      <c r="H10" s="51"/>
      <c r="I10" s="51"/>
    </row>
    <row r="11" spans="1:29">
      <c r="A11" s="11"/>
      <c r="B11" s="127" t="s">
        <v>348</v>
      </c>
      <c r="C11" s="58" t="s">
        <v>292</v>
      </c>
      <c r="D11" s="128">
        <v>23568</v>
      </c>
      <c r="E11" s="34"/>
      <c r="F11" s="34"/>
      <c r="G11" s="60" t="s">
        <v>292</v>
      </c>
      <c r="H11" s="94">
        <v>29301</v>
      </c>
      <c r="I11" s="34"/>
    </row>
    <row r="12" spans="1:29">
      <c r="A12" s="11"/>
      <c r="B12" s="127"/>
      <c r="C12" s="58"/>
      <c r="D12" s="128"/>
      <c r="E12" s="34"/>
      <c r="F12" s="34"/>
      <c r="G12" s="60"/>
      <c r="H12" s="94"/>
      <c r="I12" s="34"/>
    </row>
    <row r="13" spans="1:29">
      <c r="A13" s="11"/>
      <c r="B13" s="129" t="s">
        <v>349</v>
      </c>
      <c r="C13" s="130">
        <v>3016</v>
      </c>
      <c r="D13" s="130"/>
      <c r="E13" s="51"/>
      <c r="F13" s="51"/>
      <c r="G13" s="61">
        <v>3638</v>
      </c>
      <c r="H13" s="61"/>
      <c r="I13" s="51"/>
    </row>
    <row r="14" spans="1:29" ht="15.75" thickBot="1">
      <c r="A14" s="11"/>
      <c r="B14" s="129"/>
      <c r="C14" s="131"/>
      <c r="D14" s="131"/>
      <c r="E14" s="84"/>
      <c r="F14" s="51"/>
      <c r="G14" s="132"/>
      <c r="H14" s="132"/>
      <c r="I14" s="84"/>
    </row>
    <row r="15" spans="1:29">
      <c r="A15" s="11"/>
      <c r="B15" s="111" t="s">
        <v>350</v>
      </c>
      <c r="C15" s="133">
        <v>26584</v>
      </c>
      <c r="D15" s="133"/>
      <c r="E15" s="90"/>
      <c r="F15" s="34"/>
      <c r="G15" s="95">
        <v>32939</v>
      </c>
      <c r="H15" s="95"/>
      <c r="I15" s="90"/>
    </row>
    <row r="16" spans="1:29">
      <c r="A16" s="11"/>
      <c r="B16" s="111"/>
      <c r="C16" s="128"/>
      <c r="D16" s="128"/>
      <c r="E16" s="34"/>
      <c r="F16" s="34"/>
      <c r="G16" s="94"/>
      <c r="H16" s="94"/>
      <c r="I16" s="34"/>
    </row>
    <row r="17" spans="1:29">
      <c r="A17" s="11"/>
      <c r="B17" s="105" t="s">
        <v>351</v>
      </c>
      <c r="C17" s="53">
        <v>862</v>
      </c>
      <c r="D17" s="53"/>
      <c r="E17" s="51"/>
      <c r="F17" s="51"/>
      <c r="G17" s="55">
        <v>952</v>
      </c>
      <c r="H17" s="55"/>
      <c r="I17" s="51"/>
    </row>
    <row r="18" spans="1:29">
      <c r="A18" s="11"/>
      <c r="B18" s="105"/>
      <c r="C18" s="53"/>
      <c r="D18" s="53"/>
      <c r="E18" s="51"/>
      <c r="F18" s="51"/>
      <c r="G18" s="55"/>
      <c r="H18" s="55"/>
      <c r="I18" s="51"/>
    </row>
    <row r="19" spans="1:29" ht="15.75" thickBot="1">
      <c r="A19" s="11"/>
      <c r="B19" s="21" t="s">
        <v>352</v>
      </c>
      <c r="C19" s="62" t="s">
        <v>353</v>
      </c>
      <c r="D19" s="62"/>
      <c r="E19" s="124" t="s">
        <v>295</v>
      </c>
      <c r="F19" s="20"/>
      <c r="G19" s="64" t="s">
        <v>354</v>
      </c>
      <c r="H19" s="64"/>
      <c r="I19" s="126" t="s">
        <v>295</v>
      </c>
    </row>
    <row r="20" spans="1:29">
      <c r="A20" s="11"/>
      <c r="B20" s="105" t="s">
        <v>355</v>
      </c>
      <c r="C20" s="65" t="s">
        <v>292</v>
      </c>
      <c r="D20" s="134">
        <v>24173</v>
      </c>
      <c r="E20" s="69"/>
      <c r="F20" s="51"/>
      <c r="G20" s="71" t="s">
        <v>292</v>
      </c>
      <c r="H20" s="73">
        <v>29284</v>
      </c>
      <c r="I20" s="69"/>
    </row>
    <row r="21" spans="1:29" ht="15.75" thickBot="1">
      <c r="A21" s="11"/>
      <c r="B21" s="105"/>
      <c r="C21" s="66"/>
      <c r="D21" s="135"/>
      <c r="E21" s="70"/>
      <c r="F21" s="51"/>
      <c r="G21" s="72"/>
      <c r="H21" s="74"/>
      <c r="I21" s="70"/>
    </row>
    <row r="22" spans="1:29" ht="15.75" thickTop="1">
      <c r="A22" s="11" t="s">
        <v>1495</v>
      </c>
      <c r="B22" s="10" t="s">
        <v>6</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ht="25.5" customHeight="1">
      <c r="A23" s="11"/>
      <c r="B23" s="32" t="s">
        <v>1496</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row>
    <row r="24" spans="1:29">
      <c r="A24" s="11"/>
      <c r="B24" s="24"/>
      <c r="C24" s="24"/>
      <c r="D24" s="24"/>
      <c r="E24" s="24"/>
      <c r="F24" s="24"/>
      <c r="G24" s="24"/>
      <c r="H24" s="24"/>
      <c r="I24" s="24"/>
      <c r="J24" s="24"/>
      <c r="K24" s="24"/>
      <c r="L24" s="24"/>
      <c r="M24" s="24"/>
      <c r="N24" s="24"/>
      <c r="O24" s="24"/>
      <c r="P24" s="24"/>
      <c r="Q24" s="24"/>
      <c r="R24" s="24"/>
      <c r="S24" s="24"/>
      <c r="T24" s="24"/>
      <c r="U24" s="24"/>
    </row>
    <row r="25" spans="1:29">
      <c r="A25" s="11"/>
      <c r="B25" s="14"/>
      <c r="C25" s="14"/>
      <c r="D25" s="14"/>
      <c r="E25" s="14"/>
      <c r="F25" s="14"/>
      <c r="G25" s="14"/>
      <c r="H25" s="14"/>
      <c r="I25" s="14"/>
      <c r="J25" s="14"/>
      <c r="K25" s="14"/>
      <c r="L25" s="14"/>
      <c r="M25" s="14"/>
      <c r="N25" s="14"/>
      <c r="O25" s="14"/>
      <c r="P25" s="14"/>
      <c r="Q25" s="14"/>
      <c r="R25" s="14"/>
      <c r="S25" s="14"/>
      <c r="T25" s="14"/>
      <c r="U25" s="14"/>
    </row>
    <row r="26" spans="1:29" ht="15.75" thickBot="1">
      <c r="A26" s="11"/>
      <c r="B26" s="39"/>
      <c r="C26" s="48" t="s">
        <v>359</v>
      </c>
      <c r="D26" s="48"/>
      <c r="E26" s="48"/>
      <c r="F26" s="48"/>
      <c r="G26" s="48"/>
      <c r="H26" s="48"/>
      <c r="I26" s="48"/>
      <c r="J26" s="48"/>
      <c r="K26" s="49" t="s">
        <v>360</v>
      </c>
      <c r="L26" s="49"/>
      <c r="M26" s="49"/>
      <c r="N26" s="34"/>
      <c r="O26" s="138"/>
      <c r="P26" s="138"/>
      <c r="Q26" s="138"/>
      <c r="R26" s="20"/>
      <c r="S26" s="49" t="s">
        <v>361</v>
      </c>
      <c r="T26" s="49"/>
      <c r="U26" s="49"/>
    </row>
    <row r="27" spans="1:29" ht="15.75" thickBot="1">
      <c r="A27" s="11"/>
      <c r="B27" s="36" t="s">
        <v>302</v>
      </c>
      <c r="C27" s="139" t="s">
        <v>362</v>
      </c>
      <c r="D27" s="139"/>
      <c r="E27" s="139"/>
      <c r="F27" s="20"/>
      <c r="G27" s="139" t="s">
        <v>363</v>
      </c>
      <c r="H27" s="139"/>
      <c r="I27" s="139"/>
      <c r="J27" s="20"/>
      <c r="K27" s="48"/>
      <c r="L27" s="48"/>
      <c r="M27" s="48"/>
      <c r="N27" s="63"/>
      <c r="O27" s="48" t="s">
        <v>364</v>
      </c>
      <c r="P27" s="48"/>
      <c r="Q27" s="48"/>
      <c r="R27" s="20"/>
      <c r="S27" s="48"/>
      <c r="T27" s="48"/>
      <c r="U27" s="48"/>
    </row>
    <row r="28" spans="1:29">
      <c r="A28" s="11"/>
      <c r="B28" s="136"/>
      <c r="C28" s="50" t="s">
        <v>290</v>
      </c>
      <c r="D28" s="50"/>
      <c r="E28" s="50"/>
      <c r="F28" s="50"/>
      <c r="G28" s="50"/>
      <c r="H28" s="50"/>
      <c r="I28" s="50"/>
      <c r="J28" s="50"/>
      <c r="K28" s="50"/>
      <c r="L28" s="50"/>
      <c r="M28" s="50"/>
      <c r="N28" s="50"/>
      <c r="O28" s="50"/>
      <c r="P28" s="50"/>
      <c r="Q28" s="50"/>
      <c r="R28" s="50"/>
      <c r="S28" s="50"/>
      <c r="T28" s="50"/>
      <c r="U28" s="50"/>
    </row>
    <row r="29" spans="1:29">
      <c r="A29" s="11"/>
      <c r="B29" s="99" t="s">
        <v>347</v>
      </c>
      <c r="C29" s="51"/>
      <c r="D29" s="51"/>
      <c r="E29" s="51"/>
      <c r="F29" s="40"/>
      <c r="G29" s="51"/>
      <c r="H29" s="51"/>
      <c r="I29" s="51"/>
      <c r="J29" s="40"/>
      <c r="K29" s="51"/>
      <c r="L29" s="51"/>
      <c r="M29" s="51"/>
      <c r="N29" s="40"/>
      <c r="O29" s="51"/>
      <c r="P29" s="51"/>
      <c r="Q29" s="51"/>
      <c r="R29" s="40"/>
      <c r="S29" s="51"/>
      <c r="T29" s="51"/>
      <c r="U29" s="51"/>
    </row>
    <row r="30" spans="1:29">
      <c r="A30" s="11"/>
      <c r="B30" s="127" t="s">
        <v>348</v>
      </c>
      <c r="C30" s="58" t="s">
        <v>292</v>
      </c>
      <c r="D30" s="128">
        <v>2462</v>
      </c>
      <c r="E30" s="34"/>
      <c r="F30" s="34"/>
      <c r="G30" s="58" t="s">
        <v>292</v>
      </c>
      <c r="H30" s="128">
        <v>1538</v>
      </c>
      <c r="I30" s="34"/>
      <c r="J30" s="34"/>
      <c r="K30" s="58" t="s">
        <v>292</v>
      </c>
      <c r="L30" s="128">
        <v>4000</v>
      </c>
      <c r="M30" s="34"/>
      <c r="N30" s="34"/>
      <c r="O30" s="58" t="s">
        <v>292</v>
      </c>
      <c r="P30" s="128">
        <v>19568</v>
      </c>
      <c r="Q30" s="34"/>
      <c r="R30" s="34"/>
      <c r="S30" s="58" t="s">
        <v>292</v>
      </c>
      <c r="T30" s="128">
        <v>23568</v>
      </c>
      <c r="U30" s="34"/>
    </row>
    <row r="31" spans="1:29">
      <c r="A31" s="11"/>
      <c r="B31" s="127"/>
      <c r="C31" s="58"/>
      <c r="D31" s="128"/>
      <c r="E31" s="34"/>
      <c r="F31" s="34"/>
      <c r="G31" s="58"/>
      <c r="H31" s="128"/>
      <c r="I31" s="34"/>
      <c r="J31" s="34"/>
      <c r="K31" s="58"/>
      <c r="L31" s="128"/>
      <c r="M31" s="34"/>
      <c r="N31" s="34"/>
      <c r="O31" s="58"/>
      <c r="P31" s="128"/>
      <c r="Q31" s="34"/>
      <c r="R31" s="34"/>
      <c r="S31" s="58"/>
      <c r="T31" s="128"/>
      <c r="U31" s="34"/>
    </row>
    <row r="32" spans="1:29">
      <c r="A32" s="11"/>
      <c r="B32" s="129" t="s">
        <v>349</v>
      </c>
      <c r="C32" s="53">
        <v>249</v>
      </c>
      <c r="D32" s="53"/>
      <c r="E32" s="51"/>
      <c r="F32" s="51"/>
      <c r="G32" s="53">
        <v>192</v>
      </c>
      <c r="H32" s="53"/>
      <c r="I32" s="51"/>
      <c r="J32" s="51"/>
      <c r="K32" s="53">
        <v>441</v>
      </c>
      <c r="L32" s="53"/>
      <c r="M32" s="51"/>
      <c r="N32" s="51"/>
      <c r="O32" s="130">
        <v>2575</v>
      </c>
      <c r="P32" s="130"/>
      <c r="Q32" s="51"/>
      <c r="R32" s="51"/>
      <c r="S32" s="130">
        <v>3016</v>
      </c>
      <c r="T32" s="130"/>
      <c r="U32" s="51"/>
    </row>
    <row r="33" spans="1:21" ht="15.75" thickBot="1">
      <c r="A33" s="11"/>
      <c r="B33" s="129"/>
      <c r="C33" s="83"/>
      <c r="D33" s="83"/>
      <c r="E33" s="84"/>
      <c r="F33" s="51"/>
      <c r="G33" s="83"/>
      <c r="H33" s="83"/>
      <c r="I33" s="84"/>
      <c r="J33" s="51"/>
      <c r="K33" s="83"/>
      <c r="L33" s="83"/>
      <c r="M33" s="84"/>
      <c r="N33" s="51"/>
      <c r="O33" s="131"/>
      <c r="P33" s="131"/>
      <c r="Q33" s="84"/>
      <c r="R33" s="51"/>
      <c r="S33" s="131"/>
      <c r="T33" s="131"/>
      <c r="U33" s="84"/>
    </row>
    <row r="34" spans="1:21">
      <c r="A34" s="11"/>
      <c r="B34" s="140" t="s">
        <v>365</v>
      </c>
      <c r="C34" s="86" t="s">
        <v>292</v>
      </c>
      <c r="D34" s="133">
        <v>2711</v>
      </c>
      <c r="E34" s="90"/>
      <c r="F34" s="34"/>
      <c r="G34" s="86" t="s">
        <v>292</v>
      </c>
      <c r="H34" s="133">
        <v>1730</v>
      </c>
      <c r="I34" s="90"/>
      <c r="J34" s="34"/>
      <c r="K34" s="86" t="s">
        <v>292</v>
      </c>
      <c r="L34" s="133">
        <v>4441</v>
      </c>
      <c r="M34" s="90"/>
      <c r="N34" s="34"/>
      <c r="O34" s="86" t="s">
        <v>292</v>
      </c>
      <c r="P34" s="133">
        <v>22143</v>
      </c>
      <c r="Q34" s="90"/>
      <c r="R34" s="34"/>
      <c r="S34" s="86" t="s">
        <v>292</v>
      </c>
      <c r="T34" s="133">
        <v>26584</v>
      </c>
      <c r="U34" s="90"/>
    </row>
    <row r="35" spans="1:21" ht="15.75" thickBot="1">
      <c r="A35" s="11"/>
      <c r="B35" s="140"/>
      <c r="C35" s="87"/>
      <c r="D35" s="141"/>
      <c r="E35" s="91"/>
      <c r="F35" s="34"/>
      <c r="G35" s="87"/>
      <c r="H35" s="141"/>
      <c r="I35" s="91"/>
      <c r="J35" s="34"/>
      <c r="K35" s="87"/>
      <c r="L35" s="141"/>
      <c r="M35" s="91"/>
      <c r="N35" s="34"/>
      <c r="O35" s="87"/>
      <c r="P35" s="141"/>
      <c r="Q35" s="91"/>
      <c r="R35" s="34"/>
      <c r="S35" s="87"/>
      <c r="T35" s="141"/>
      <c r="U35" s="91"/>
    </row>
    <row r="36" spans="1:21" ht="15.75" thickTop="1">
      <c r="A36" s="11"/>
      <c r="B36" s="24"/>
      <c r="C36" s="24"/>
      <c r="D36" s="24"/>
      <c r="E36" s="24"/>
      <c r="F36" s="24"/>
      <c r="G36" s="24"/>
      <c r="H36" s="24"/>
      <c r="I36" s="24"/>
      <c r="J36" s="24"/>
      <c r="K36" s="24"/>
      <c r="L36" s="24"/>
      <c r="M36" s="24"/>
      <c r="N36" s="24"/>
      <c r="O36" s="24"/>
      <c r="P36" s="24"/>
      <c r="Q36" s="24"/>
      <c r="R36" s="24"/>
      <c r="S36" s="24"/>
      <c r="T36" s="24"/>
      <c r="U36" s="24"/>
    </row>
    <row r="37" spans="1:21">
      <c r="A37" s="11"/>
      <c r="B37" s="14"/>
      <c r="C37" s="14"/>
      <c r="D37" s="14"/>
      <c r="E37" s="14"/>
      <c r="F37" s="14"/>
      <c r="G37" s="14"/>
      <c r="H37" s="14"/>
      <c r="I37" s="14"/>
      <c r="J37" s="14"/>
      <c r="K37" s="14"/>
      <c r="L37" s="14"/>
      <c r="M37" s="14"/>
      <c r="N37" s="14"/>
      <c r="O37" s="14"/>
      <c r="P37" s="14"/>
      <c r="Q37" s="14"/>
      <c r="R37" s="14"/>
      <c r="S37" s="14"/>
      <c r="T37" s="14"/>
      <c r="U37" s="14"/>
    </row>
    <row r="38" spans="1:21" ht="15.75" thickBot="1">
      <c r="A38" s="11"/>
      <c r="B38" s="39"/>
      <c r="C38" s="48" t="s">
        <v>359</v>
      </c>
      <c r="D38" s="48"/>
      <c r="E38" s="48"/>
      <c r="F38" s="48"/>
      <c r="G38" s="48"/>
      <c r="H38" s="48"/>
      <c r="I38" s="48"/>
      <c r="J38" s="20"/>
      <c r="K38" s="49" t="s">
        <v>132</v>
      </c>
      <c r="L38" s="49"/>
      <c r="M38" s="49"/>
      <c r="N38" s="34"/>
      <c r="O38" s="138"/>
      <c r="P38" s="138"/>
      <c r="Q38" s="138"/>
      <c r="R38" s="20"/>
      <c r="S38" s="49" t="s">
        <v>132</v>
      </c>
      <c r="T38" s="49"/>
      <c r="U38" s="49"/>
    </row>
    <row r="39" spans="1:21" ht="15.75" thickBot="1">
      <c r="A39" s="11"/>
      <c r="B39" s="36" t="s">
        <v>303</v>
      </c>
      <c r="C39" s="139" t="s">
        <v>362</v>
      </c>
      <c r="D39" s="139"/>
      <c r="E39" s="139"/>
      <c r="F39" s="20"/>
      <c r="G39" s="139" t="s">
        <v>363</v>
      </c>
      <c r="H39" s="139"/>
      <c r="I39" s="139"/>
      <c r="J39" s="20"/>
      <c r="K39" s="48" t="s">
        <v>359</v>
      </c>
      <c r="L39" s="48"/>
      <c r="M39" s="48"/>
      <c r="N39" s="63"/>
      <c r="O39" s="48" t="s">
        <v>364</v>
      </c>
      <c r="P39" s="48"/>
      <c r="Q39" s="48"/>
      <c r="R39" s="20"/>
      <c r="S39" s="48" t="s">
        <v>366</v>
      </c>
      <c r="T39" s="48"/>
      <c r="U39" s="48"/>
    </row>
    <row r="40" spans="1:21">
      <c r="A40" s="11"/>
      <c r="B40" s="136"/>
      <c r="C40" s="50" t="s">
        <v>290</v>
      </c>
      <c r="D40" s="50"/>
      <c r="E40" s="50"/>
      <c r="F40" s="50"/>
      <c r="G40" s="50"/>
      <c r="H40" s="50"/>
      <c r="I40" s="50"/>
      <c r="J40" s="50"/>
      <c r="K40" s="50"/>
      <c r="L40" s="50"/>
      <c r="M40" s="50"/>
      <c r="N40" s="50"/>
      <c r="O40" s="50"/>
      <c r="P40" s="50"/>
      <c r="Q40" s="50"/>
      <c r="R40" s="50"/>
      <c r="S40" s="50"/>
      <c r="T40" s="50"/>
      <c r="U40" s="50"/>
    </row>
    <row r="41" spans="1:21">
      <c r="A41" s="11"/>
      <c r="B41" s="99" t="s">
        <v>347</v>
      </c>
      <c r="C41" s="51"/>
      <c r="D41" s="51"/>
      <c r="E41" s="51"/>
      <c r="F41" s="40"/>
      <c r="G41" s="51"/>
      <c r="H41" s="51"/>
      <c r="I41" s="51"/>
      <c r="J41" s="40"/>
      <c r="K41" s="51"/>
      <c r="L41" s="51"/>
      <c r="M41" s="51"/>
      <c r="N41" s="40"/>
      <c r="O41" s="51"/>
      <c r="P41" s="51"/>
      <c r="Q41" s="51"/>
      <c r="R41" s="40"/>
      <c r="S41" s="51"/>
      <c r="T41" s="51"/>
      <c r="U41" s="51"/>
    </row>
    <row r="42" spans="1:21">
      <c r="A42" s="11"/>
      <c r="B42" s="127" t="s">
        <v>348</v>
      </c>
      <c r="C42" s="60" t="s">
        <v>292</v>
      </c>
      <c r="D42" s="94">
        <v>2759</v>
      </c>
      <c r="E42" s="34"/>
      <c r="F42" s="34"/>
      <c r="G42" s="60" t="s">
        <v>292</v>
      </c>
      <c r="H42" s="94">
        <v>2748</v>
      </c>
      <c r="I42" s="34"/>
      <c r="J42" s="34"/>
      <c r="K42" s="60" t="s">
        <v>292</v>
      </c>
      <c r="L42" s="94">
        <v>5507</v>
      </c>
      <c r="M42" s="34"/>
      <c r="N42" s="34"/>
      <c r="O42" s="60" t="s">
        <v>292</v>
      </c>
      <c r="P42" s="94">
        <v>23794</v>
      </c>
      <c r="Q42" s="34"/>
      <c r="R42" s="34"/>
      <c r="S42" s="60" t="s">
        <v>292</v>
      </c>
      <c r="T42" s="94">
        <v>29301</v>
      </c>
      <c r="U42" s="34"/>
    </row>
    <row r="43" spans="1:21">
      <c r="A43" s="11"/>
      <c r="B43" s="127"/>
      <c r="C43" s="60"/>
      <c r="D43" s="94"/>
      <c r="E43" s="34"/>
      <c r="F43" s="34"/>
      <c r="G43" s="60"/>
      <c r="H43" s="94"/>
      <c r="I43" s="34"/>
      <c r="J43" s="34"/>
      <c r="K43" s="60"/>
      <c r="L43" s="94"/>
      <c r="M43" s="34"/>
      <c r="N43" s="34"/>
      <c r="O43" s="60"/>
      <c r="P43" s="94"/>
      <c r="Q43" s="34"/>
      <c r="R43" s="34"/>
      <c r="S43" s="60"/>
      <c r="T43" s="94"/>
      <c r="U43" s="34"/>
    </row>
    <row r="44" spans="1:21">
      <c r="A44" s="11"/>
      <c r="B44" s="129" t="s">
        <v>349</v>
      </c>
      <c r="C44" s="55">
        <v>316</v>
      </c>
      <c r="D44" s="55"/>
      <c r="E44" s="51"/>
      <c r="F44" s="51"/>
      <c r="G44" s="55">
        <v>239</v>
      </c>
      <c r="H44" s="55"/>
      <c r="I44" s="51"/>
      <c r="J44" s="51"/>
      <c r="K44" s="55">
        <v>555</v>
      </c>
      <c r="L44" s="55"/>
      <c r="M44" s="51"/>
      <c r="N44" s="51"/>
      <c r="O44" s="61">
        <v>3083</v>
      </c>
      <c r="P44" s="61"/>
      <c r="Q44" s="51"/>
      <c r="R44" s="51"/>
      <c r="S44" s="61">
        <v>3638</v>
      </c>
      <c r="T44" s="61"/>
      <c r="U44" s="51"/>
    </row>
    <row r="45" spans="1:21" ht="15.75" thickBot="1">
      <c r="A45" s="11"/>
      <c r="B45" s="129"/>
      <c r="C45" s="85"/>
      <c r="D45" s="85"/>
      <c r="E45" s="84"/>
      <c r="F45" s="51"/>
      <c r="G45" s="85"/>
      <c r="H45" s="85"/>
      <c r="I45" s="84"/>
      <c r="J45" s="51"/>
      <c r="K45" s="85"/>
      <c r="L45" s="85"/>
      <c r="M45" s="84"/>
      <c r="N45" s="51"/>
      <c r="O45" s="132"/>
      <c r="P45" s="132"/>
      <c r="Q45" s="84"/>
      <c r="R45" s="51"/>
      <c r="S45" s="132"/>
      <c r="T45" s="132"/>
      <c r="U45" s="84"/>
    </row>
    <row r="46" spans="1:21">
      <c r="A46" s="11"/>
      <c r="B46" s="60" t="s">
        <v>367</v>
      </c>
      <c r="C46" s="92" t="s">
        <v>292</v>
      </c>
      <c r="D46" s="95">
        <v>3075</v>
      </c>
      <c r="E46" s="90"/>
      <c r="F46" s="34"/>
      <c r="G46" s="92" t="s">
        <v>292</v>
      </c>
      <c r="H46" s="95">
        <v>2987</v>
      </c>
      <c r="I46" s="90"/>
      <c r="J46" s="34"/>
      <c r="K46" s="92" t="s">
        <v>292</v>
      </c>
      <c r="L46" s="95">
        <v>6062</v>
      </c>
      <c r="M46" s="90"/>
      <c r="N46" s="34"/>
      <c r="O46" s="92" t="s">
        <v>292</v>
      </c>
      <c r="P46" s="95">
        <v>26877</v>
      </c>
      <c r="Q46" s="90"/>
      <c r="R46" s="34"/>
      <c r="S46" s="92" t="s">
        <v>292</v>
      </c>
      <c r="T46" s="95">
        <v>32939</v>
      </c>
      <c r="U46" s="90"/>
    </row>
    <row r="47" spans="1:21" ht="15.75" thickBot="1">
      <c r="A47" s="11"/>
      <c r="B47" s="60"/>
      <c r="C47" s="93"/>
      <c r="D47" s="96"/>
      <c r="E47" s="91"/>
      <c r="F47" s="34"/>
      <c r="G47" s="93"/>
      <c r="H47" s="96"/>
      <c r="I47" s="91"/>
      <c r="J47" s="34"/>
      <c r="K47" s="93"/>
      <c r="L47" s="96"/>
      <c r="M47" s="91"/>
      <c r="N47" s="34"/>
      <c r="O47" s="93"/>
      <c r="P47" s="96"/>
      <c r="Q47" s="91"/>
      <c r="R47" s="34"/>
      <c r="S47" s="93"/>
      <c r="T47" s="96"/>
      <c r="U47" s="91"/>
    </row>
    <row r="48" spans="1:21" ht="15.75" thickTop="1">
      <c r="A48" s="11"/>
      <c r="B48" s="14"/>
    </row>
    <row r="49" spans="1:29" ht="15.75" thickBot="1">
      <c r="A49" s="11"/>
      <c r="B49" s="14"/>
    </row>
    <row r="50" spans="1:29">
      <c r="A50" s="11"/>
      <c r="B50" s="25"/>
    </row>
    <row r="51" spans="1:29">
      <c r="A51" s="11"/>
      <c r="B51" s="14"/>
      <c r="C51" s="14"/>
    </row>
    <row r="52" spans="1:29" ht="22.5">
      <c r="A52" s="11"/>
      <c r="B52" s="26" t="s">
        <v>297</v>
      </c>
      <c r="C52" s="28" t="s">
        <v>368</v>
      </c>
    </row>
    <row r="53" spans="1:29">
      <c r="A53" s="11"/>
      <c r="B53" s="14"/>
      <c r="C53" s="14"/>
    </row>
    <row r="54" spans="1:29" ht="112.5">
      <c r="A54" s="11"/>
      <c r="B54" s="26" t="s">
        <v>299</v>
      </c>
      <c r="C54" s="28" t="s">
        <v>369</v>
      </c>
    </row>
    <row r="55" spans="1:29">
      <c r="A55" s="11"/>
      <c r="B55" s="14"/>
      <c r="C55" s="14"/>
    </row>
    <row r="56" spans="1:29" ht="101.25">
      <c r="A56" s="11"/>
      <c r="B56" s="26" t="s">
        <v>316</v>
      </c>
      <c r="C56" s="28" t="s">
        <v>370</v>
      </c>
    </row>
    <row r="57" spans="1:29" ht="15" customHeight="1">
      <c r="A57" s="11" t="s">
        <v>1497</v>
      </c>
      <c r="B57" s="10" t="s">
        <v>6</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row>
    <row r="58" spans="1:29">
      <c r="A58" s="11"/>
      <c r="B58" s="32" t="s">
        <v>1498</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row>
    <row r="59" spans="1:29">
      <c r="A59" s="11"/>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row>
    <row r="60" spans="1:29">
      <c r="A60" s="11"/>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row>
    <row r="61" spans="1:29" ht="15.75" thickBot="1">
      <c r="A61" s="11"/>
      <c r="B61" s="38"/>
      <c r="C61" s="48">
        <v>2014</v>
      </c>
      <c r="D61" s="48"/>
      <c r="E61" s="48"/>
      <c r="F61" s="38"/>
      <c r="G61" s="48">
        <v>2015</v>
      </c>
      <c r="H61" s="48"/>
      <c r="I61" s="48"/>
      <c r="J61" s="38"/>
      <c r="K61" s="48">
        <v>2016</v>
      </c>
      <c r="L61" s="48"/>
      <c r="M61" s="48"/>
      <c r="N61" s="38"/>
      <c r="O61" s="48">
        <v>2017</v>
      </c>
      <c r="P61" s="48"/>
      <c r="Q61" s="48"/>
      <c r="R61" s="38"/>
      <c r="S61" s="48">
        <v>2018</v>
      </c>
      <c r="T61" s="48"/>
      <c r="U61" s="48"/>
      <c r="V61" s="38"/>
      <c r="W61" s="48" t="s">
        <v>372</v>
      </c>
      <c r="X61" s="48"/>
      <c r="Y61" s="48"/>
      <c r="Z61" s="38"/>
      <c r="AA61" s="48" t="s">
        <v>132</v>
      </c>
      <c r="AB61" s="48"/>
      <c r="AC61" s="48"/>
    </row>
    <row r="62" spans="1:29">
      <c r="A62" s="11"/>
      <c r="B62" s="39"/>
      <c r="C62" s="50" t="s">
        <v>290</v>
      </c>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row>
    <row r="63" spans="1:29">
      <c r="A63" s="11"/>
      <c r="B63" s="99" t="s">
        <v>347</v>
      </c>
      <c r="C63" s="51"/>
      <c r="D63" s="51"/>
      <c r="E63" s="51"/>
      <c r="F63" s="40"/>
      <c r="G63" s="51"/>
      <c r="H63" s="51"/>
      <c r="I63" s="51"/>
      <c r="J63" s="40"/>
      <c r="K63" s="51"/>
      <c r="L63" s="51"/>
      <c r="M63" s="51"/>
      <c r="N63" s="40"/>
      <c r="O63" s="51"/>
      <c r="P63" s="51"/>
      <c r="Q63" s="51"/>
      <c r="R63" s="40"/>
      <c r="S63" s="51"/>
      <c r="T63" s="51"/>
      <c r="U63" s="51"/>
      <c r="V63" s="40"/>
      <c r="W63" s="51"/>
      <c r="X63" s="51"/>
      <c r="Y63" s="51"/>
      <c r="Z63" s="40"/>
      <c r="AA63" s="51"/>
      <c r="AB63" s="51"/>
      <c r="AC63" s="51"/>
    </row>
    <row r="64" spans="1:29">
      <c r="A64" s="11"/>
      <c r="B64" s="127" t="s">
        <v>348</v>
      </c>
      <c r="C64" s="60" t="s">
        <v>292</v>
      </c>
      <c r="D64" s="59">
        <v>111</v>
      </c>
      <c r="E64" s="34"/>
      <c r="F64" s="34"/>
      <c r="G64" s="60" t="s">
        <v>292</v>
      </c>
      <c r="H64" s="59">
        <v>42</v>
      </c>
      <c r="I64" s="34"/>
      <c r="J64" s="34"/>
      <c r="K64" s="60" t="s">
        <v>292</v>
      </c>
      <c r="L64" s="59">
        <v>72</v>
      </c>
      <c r="M64" s="34"/>
      <c r="N64" s="34"/>
      <c r="O64" s="60" t="s">
        <v>292</v>
      </c>
      <c r="P64" s="59">
        <v>99</v>
      </c>
      <c r="Q64" s="34"/>
      <c r="R64" s="34"/>
      <c r="S64" s="60" t="s">
        <v>292</v>
      </c>
      <c r="T64" s="59">
        <v>117</v>
      </c>
      <c r="U64" s="34"/>
      <c r="V64" s="34"/>
      <c r="W64" s="60" t="s">
        <v>292</v>
      </c>
      <c r="X64" s="94">
        <v>23127</v>
      </c>
      <c r="Y64" s="34"/>
      <c r="Z64" s="34"/>
      <c r="AA64" s="60" t="s">
        <v>292</v>
      </c>
      <c r="AB64" s="94">
        <v>23568</v>
      </c>
      <c r="AC64" s="34"/>
    </row>
    <row r="65" spans="1:29">
      <c r="A65" s="11"/>
      <c r="B65" s="127"/>
      <c r="C65" s="60"/>
      <c r="D65" s="59"/>
      <c r="E65" s="34"/>
      <c r="F65" s="34"/>
      <c r="G65" s="60"/>
      <c r="H65" s="59"/>
      <c r="I65" s="34"/>
      <c r="J65" s="34"/>
      <c r="K65" s="60"/>
      <c r="L65" s="59"/>
      <c r="M65" s="34"/>
      <c r="N65" s="34"/>
      <c r="O65" s="60"/>
      <c r="P65" s="59"/>
      <c r="Q65" s="34"/>
      <c r="R65" s="34"/>
      <c r="S65" s="60"/>
      <c r="T65" s="59"/>
      <c r="U65" s="34"/>
      <c r="V65" s="34"/>
      <c r="W65" s="60"/>
      <c r="X65" s="94"/>
      <c r="Y65" s="34"/>
      <c r="Z65" s="34"/>
      <c r="AA65" s="60"/>
      <c r="AB65" s="94"/>
      <c r="AC65" s="34"/>
    </row>
    <row r="66" spans="1:29">
      <c r="A66" s="11"/>
      <c r="B66" s="129" t="s">
        <v>349</v>
      </c>
      <c r="C66" s="55">
        <v>86</v>
      </c>
      <c r="D66" s="55"/>
      <c r="E66" s="51"/>
      <c r="F66" s="51"/>
      <c r="G66" s="55">
        <v>13</v>
      </c>
      <c r="H66" s="55"/>
      <c r="I66" s="51"/>
      <c r="J66" s="51"/>
      <c r="K66" s="55">
        <v>27</v>
      </c>
      <c r="L66" s="55"/>
      <c r="M66" s="51"/>
      <c r="N66" s="51"/>
      <c r="O66" s="55">
        <v>30</v>
      </c>
      <c r="P66" s="55"/>
      <c r="Q66" s="51"/>
      <c r="R66" s="51"/>
      <c r="S66" s="55">
        <v>28</v>
      </c>
      <c r="T66" s="55"/>
      <c r="U66" s="51"/>
      <c r="V66" s="51"/>
      <c r="W66" s="61">
        <v>2832</v>
      </c>
      <c r="X66" s="61"/>
      <c r="Y66" s="51"/>
      <c r="Z66" s="51"/>
      <c r="AA66" s="61">
        <v>3016</v>
      </c>
      <c r="AB66" s="61"/>
      <c r="AC66" s="51"/>
    </row>
    <row r="67" spans="1:29" ht="15.75" thickBot="1">
      <c r="A67" s="11"/>
      <c r="B67" s="129"/>
      <c r="C67" s="85"/>
      <c r="D67" s="85"/>
      <c r="E67" s="84"/>
      <c r="F67" s="51"/>
      <c r="G67" s="85"/>
      <c r="H67" s="85"/>
      <c r="I67" s="84"/>
      <c r="J67" s="51"/>
      <c r="K67" s="85"/>
      <c r="L67" s="85"/>
      <c r="M67" s="84"/>
      <c r="N67" s="51"/>
      <c r="O67" s="85"/>
      <c r="P67" s="85"/>
      <c r="Q67" s="84"/>
      <c r="R67" s="51"/>
      <c r="S67" s="85"/>
      <c r="T67" s="85"/>
      <c r="U67" s="84"/>
      <c r="V67" s="51"/>
      <c r="W67" s="132"/>
      <c r="X67" s="132"/>
      <c r="Y67" s="84"/>
      <c r="Z67" s="51"/>
      <c r="AA67" s="132"/>
      <c r="AB67" s="132"/>
      <c r="AC67" s="84"/>
    </row>
    <row r="68" spans="1:29">
      <c r="A68" s="11"/>
      <c r="B68" s="111" t="s">
        <v>350</v>
      </c>
      <c r="C68" s="92" t="s">
        <v>292</v>
      </c>
      <c r="D68" s="112">
        <v>197</v>
      </c>
      <c r="E68" s="90"/>
      <c r="F68" s="34"/>
      <c r="G68" s="92" t="s">
        <v>292</v>
      </c>
      <c r="H68" s="112">
        <v>55</v>
      </c>
      <c r="I68" s="90"/>
      <c r="J68" s="34"/>
      <c r="K68" s="92" t="s">
        <v>292</v>
      </c>
      <c r="L68" s="112">
        <v>99</v>
      </c>
      <c r="M68" s="90"/>
      <c r="N68" s="34"/>
      <c r="O68" s="92" t="s">
        <v>292</v>
      </c>
      <c r="P68" s="112">
        <v>129</v>
      </c>
      <c r="Q68" s="90"/>
      <c r="R68" s="34"/>
      <c r="S68" s="92" t="s">
        <v>292</v>
      </c>
      <c r="T68" s="112">
        <v>145</v>
      </c>
      <c r="U68" s="90"/>
      <c r="V68" s="34"/>
      <c r="W68" s="92" t="s">
        <v>292</v>
      </c>
      <c r="X68" s="95">
        <v>25959</v>
      </c>
      <c r="Y68" s="90"/>
      <c r="Z68" s="34"/>
      <c r="AA68" s="92" t="s">
        <v>292</v>
      </c>
      <c r="AB68" s="95">
        <v>26584</v>
      </c>
      <c r="AC68" s="90"/>
    </row>
    <row r="69" spans="1:29" ht="15.75" thickBot="1">
      <c r="A69" s="11"/>
      <c r="B69" s="111"/>
      <c r="C69" s="93"/>
      <c r="D69" s="113"/>
      <c r="E69" s="91"/>
      <c r="F69" s="34"/>
      <c r="G69" s="93"/>
      <c r="H69" s="113"/>
      <c r="I69" s="91"/>
      <c r="J69" s="34"/>
      <c r="K69" s="93"/>
      <c r="L69" s="113"/>
      <c r="M69" s="91"/>
      <c r="N69" s="34"/>
      <c r="O69" s="93"/>
      <c r="P69" s="113"/>
      <c r="Q69" s="91"/>
      <c r="R69" s="34"/>
      <c r="S69" s="93"/>
      <c r="T69" s="113"/>
      <c r="U69" s="91"/>
      <c r="V69" s="34"/>
      <c r="W69" s="93"/>
      <c r="X69" s="96"/>
      <c r="Y69" s="91"/>
      <c r="Z69" s="34"/>
      <c r="AA69" s="93"/>
      <c r="AB69" s="96"/>
      <c r="AC69" s="91"/>
    </row>
    <row r="70" spans="1:29" ht="15.75" thickTop="1">
      <c r="A70" s="11" t="s">
        <v>1499</v>
      </c>
      <c r="B70" s="10" t="s">
        <v>6</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row>
    <row r="71" spans="1:29">
      <c r="A71" s="11"/>
      <c r="B71" s="32" t="s">
        <v>374</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row>
    <row r="72" spans="1:29">
      <c r="A72" s="11"/>
      <c r="B72" s="24"/>
      <c r="C72" s="24"/>
      <c r="D72" s="24"/>
      <c r="E72" s="24"/>
      <c r="F72" s="24"/>
      <c r="G72" s="24"/>
      <c r="H72" s="24"/>
      <c r="I72" s="24"/>
    </row>
    <row r="73" spans="1:29">
      <c r="A73" s="11"/>
      <c r="B73" s="14"/>
      <c r="C73" s="14"/>
      <c r="D73" s="14"/>
      <c r="E73" s="14"/>
      <c r="F73" s="14"/>
      <c r="G73" s="14"/>
      <c r="H73" s="14"/>
      <c r="I73" s="14"/>
    </row>
    <row r="74" spans="1:29">
      <c r="A74" s="11"/>
      <c r="B74" s="142" t="s">
        <v>375</v>
      </c>
      <c r="C74" s="49" t="s">
        <v>376</v>
      </c>
      <c r="D74" s="49"/>
      <c r="E74" s="49"/>
      <c r="F74" s="34"/>
      <c r="G74" s="49" t="s">
        <v>379</v>
      </c>
      <c r="H74" s="49"/>
      <c r="I74" s="49"/>
    </row>
    <row r="75" spans="1:29">
      <c r="A75" s="11"/>
      <c r="B75" s="142"/>
      <c r="C75" s="49" t="s">
        <v>377</v>
      </c>
      <c r="D75" s="49"/>
      <c r="E75" s="49"/>
      <c r="F75" s="34"/>
      <c r="G75" s="49" t="s">
        <v>380</v>
      </c>
      <c r="H75" s="49"/>
      <c r="I75" s="49"/>
    </row>
    <row r="76" spans="1:29" ht="15.75" thickBot="1">
      <c r="A76" s="11"/>
      <c r="B76" s="143"/>
      <c r="C76" s="48" t="s">
        <v>378</v>
      </c>
      <c r="D76" s="48"/>
      <c r="E76" s="48"/>
      <c r="F76" s="34"/>
      <c r="G76" s="119"/>
      <c r="H76" s="119"/>
      <c r="I76" s="119"/>
    </row>
    <row r="77" spans="1:29">
      <c r="A77" s="11"/>
      <c r="B77" s="39"/>
      <c r="C77" s="49" t="s">
        <v>290</v>
      </c>
      <c r="D77" s="49"/>
      <c r="E77" s="49"/>
      <c r="F77" s="49"/>
      <c r="G77" s="49"/>
      <c r="H77" s="49"/>
      <c r="I77" s="49"/>
    </row>
    <row r="78" spans="1:29">
      <c r="A78" s="11"/>
      <c r="B78" s="105" t="s">
        <v>381</v>
      </c>
      <c r="C78" s="54" t="s">
        <v>292</v>
      </c>
      <c r="D78" s="55">
        <v>415</v>
      </c>
      <c r="E78" s="51"/>
      <c r="F78" s="51"/>
      <c r="G78" s="54" t="s">
        <v>292</v>
      </c>
      <c r="H78" s="61">
        <v>23979</v>
      </c>
      <c r="I78" s="51"/>
    </row>
    <row r="79" spans="1:29">
      <c r="A79" s="11"/>
      <c r="B79" s="105"/>
      <c r="C79" s="54"/>
      <c r="D79" s="55"/>
      <c r="E79" s="51"/>
      <c r="F79" s="51"/>
      <c r="G79" s="54"/>
      <c r="H79" s="61"/>
      <c r="I79" s="51"/>
    </row>
    <row r="80" spans="1:29">
      <c r="A80" s="11"/>
      <c r="B80" s="111" t="s">
        <v>382</v>
      </c>
      <c r="C80" s="59">
        <v>13</v>
      </c>
      <c r="D80" s="59"/>
      <c r="E80" s="34"/>
      <c r="F80" s="34"/>
      <c r="G80" s="94">
        <v>1980</v>
      </c>
      <c r="H80" s="94"/>
      <c r="I80" s="34"/>
    </row>
    <row r="81" spans="1:29" ht="15.75" thickBot="1">
      <c r="A81" s="11"/>
      <c r="B81" s="111"/>
      <c r="C81" s="64"/>
      <c r="D81" s="64"/>
      <c r="E81" s="63"/>
      <c r="F81" s="34"/>
      <c r="G81" s="144"/>
      <c r="H81" s="144"/>
      <c r="I81" s="63"/>
    </row>
    <row r="82" spans="1:29">
      <c r="A82" s="11"/>
      <c r="B82" s="105" t="s">
        <v>132</v>
      </c>
      <c r="C82" s="71" t="s">
        <v>292</v>
      </c>
      <c r="D82" s="106">
        <v>428</v>
      </c>
      <c r="E82" s="69"/>
      <c r="F82" s="51"/>
      <c r="G82" s="71" t="s">
        <v>292</v>
      </c>
      <c r="H82" s="73">
        <v>25959</v>
      </c>
      <c r="I82" s="69"/>
    </row>
    <row r="83" spans="1:29" ht="15.75" thickBot="1">
      <c r="A83" s="11"/>
      <c r="B83" s="105"/>
      <c r="C83" s="72"/>
      <c r="D83" s="107"/>
      <c r="E83" s="70"/>
      <c r="F83" s="51"/>
      <c r="G83" s="72"/>
      <c r="H83" s="74"/>
      <c r="I83" s="70"/>
    </row>
    <row r="84" spans="1:29" ht="15.75" thickTop="1">
      <c r="A84" s="11" t="s">
        <v>1500</v>
      </c>
      <c r="B84" s="10" t="s">
        <v>6</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row>
    <row r="85" spans="1:29">
      <c r="A85" s="11"/>
      <c r="B85" s="32" t="s">
        <v>1501</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row>
    <row r="86" spans="1:29">
      <c r="A86" s="11"/>
      <c r="B86" s="24"/>
      <c r="C86" s="24"/>
      <c r="D86" s="24"/>
      <c r="E86" s="24"/>
      <c r="F86" s="24"/>
      <c r="G86" s="24"/>
      <c r="H86" s="24"/>
      <c r="I86" s="24"/>
    </row>
    <row r="87" spans="1:29">
      <c r="A87" s="11"/>
      <c r="B87" s="14"/>
      <c r="C87" s="14"/>
      <c r="D87" s="14"/>
      <c r="E87" s="14"/>
      <c r="F87" s="14"/>
      <c r="G87" s="14"/>
      <c r="H87" s="14"/>
      <c r="I87" s="14"/>
    </row>
    <row r="88" spans="1:29" ht="15.75" thickBot="1">
      <c r="A88" s="11"/>
      <c r="B88" s="38"/>
      <c r="C88" s="48" t="s">
        <v>302</v>
      </c>
      <c r="D88" s="48"/>
      <c r="E88" s="48"/>
      <c r="F88" s="38"/>
      <c r="G88" s="48" t="s">
        <v>303</v>
      </c>
      <c r="H88" s="48"/>
      <c r="I88" s="48"/>
    </row>
    <row r="89" spans="1:29">
      <c r="A89" s="11"/>
      <c r="B89" s="39"/>
      <c r="C89" s="50" t="s">
        <v>384</v>
      </c>
      <c r="D89" s="50"/>
      <c r="E89" s="50"/>
      <c r="F89" s="50"/>
      <c r="G89" s="50"/>
      <c r="H89" s="50"/>
      <c r="I89" s="50"/>
    </row>
    <row r="90" spans="1:29">
      <c r="A90" s="11"/>
      <c r="B90" s="99" t="s">
        <v>385</v>
      </c>
      <c r="C90" s="51"/>
      <c r="D90" s="51"/>
      <c r="E90" s="51"/>
      <c r="F90" s="40"/>
      <c r="G90" s="51"/>
      <c r="H90" s="51"/>
      <c r="I90" s="51"/>
    </row>
    <row r="91" spans="1:29">
      <c r="A91" s="11"/>
      <c r="B91" s="140" t="s">
        <v>386</v>
      </c>
      <c r="C91" s="58" t="s">
        <v>292</v>
      </c>
      <c r="D91" s="128">
        <v>1769</v>
      </c>
      <c r="E91" s="34"/>
      <c r="F91" s="34"/>
      <c r="G91" s="60" t="s">
        <v>292</v>
      </c>
      <c r="H91" s="94">
        <v>3032</v>
      </c>
      <c r="I91" s="34"/>
    </row>
    <row r="92" spans="1:29">
      <c r="A92" s="11"/>
      <c r="B92" s="140"/>
      <c r="C92" s="58"/>
      <c r="D92" s="128"/>
      <c r="E92" s="34"/>
      <c r="F92" s="34"/>
      <c r="G92" s="60"/>
      <c r="H92" s="94"/>
      <c r="I92" s="34"/>
    </row>
    <row r="93" spans="1:29">
      <c r="A93" s="11"/>
      <c r="B93" s="129" t="s">
        <v>387</v>
      </c>
      <c r="C93" s="130">
        <v>1422</v>
      </c>
      <c r="D93" s="130"/>
      <c r="E93" s="51"/>
      <c r="F93" s="51"/>
      <c r="G93" s="61">
        <v>2161</v>
      </c>
      <c r="H93" s="61"/>
      <c r="I93" s="51"/>
    </row>
    <row r="94" spans="1:29" ht="15.75" thickBot="1">
      <c r="A94" s="11"/>
      <c r="B94" s="129"/>
      <c r="C94" s="131"/>
      <c r="D94" s="131"/>
      <c r="E94" s="84"/>
      <c r="F94" s="51"/>
      <c r="G94" s="132"/>
      <c r="H94" s="132"/>
      <c r="I94" s="84"/>
    </row>
    <row r="95" spans="1:29">
      <c r="A95" s="11"/>
      <c r="B95" s="111" t="s">
        <v>388</v>
      </c>
      <c r="C95" s="86" t="s">
        <v>292</v>
      </c>
      <c r="D95" s="133">
        <v>3191</v>
      </c>
      <c r="E95" s="90"/>
      <c r="F95" s="34"/>
      <c r="G95" s="92" t="s">
        <v>292</v>
      </c>
      <c r="H95" s="95">
        <v>5193</v>
      </c>
      <c r="I95" s="90"/>
    </row>
    <row r="96" spans="1:29" ht="15.75" thickBot="1">
      <c r="A96" s="11"/>
      <c r="B96" s="111"/>
      <c r="C96" s="87"/>
      <c r="D96" s="141"/>
      <c r="E96" s="91"/>
      <c r="F96" s="34"/>
      <c r="G96" s="93"/>
      <c r="H96" s="96"/>
      <c r="I96" s="91"/>
    </row>
    <row r="97" spans="1:29" ht="15.75" thickTop="1">
      <c r="A97" s="11"/>
      <c r="B97" s="14"/>
    </row>
    <row r="98" spans="1:29" ht="15.75" thickBot="1">
      <c r="A98" s="11"/>
      <c r="B98" s="14"/>
    </row>
    <row r="99" spans="1:29">
      <c r="A99" s="11"/>
      <c r="B99" s="25"/>
    </row>
    <row r="100" spans="1:29">
      <c r="A100" s="11"/>
      <c r="B100" s="14"/>
      <c r="C100" s="14"/>
    </row>
    <row r="101" spans="1:29" ht="67.5">
      <c r="A101" s="11"/>
      <c r="B101" s="26" t="s">
        <v>297</v>
      </c>
      <c r="C101" s="28" t="s">
        <v>389</v>
      </c>
    </row>
    <row r="102" spans="1:29">
      <c r="A102" s="11"/>
      <c r="B102" s="14"/>
      <c r="C102" s="14"/>
    </row>
    <row r="103" spans="1:29" ht="168.75">
      <c r="A103" s="11"/>
      <c r="B103" s="26" t="s">
        <v>299</v>
      </c>
      <c r="C103" s="28" t="s">
        <v>390</v>
      </c>
    </row>
    <row r="104" spans="1:29">
      <c r="A104" s="11"/>
      <c r="B104" s="14"/>
      <c r="C104" s="14"/>
    </row>
    <row r="105" spans="1:29" ht="90">
      <c r="A105" s="11"/>
      <c r="B105" s="26" t="s">
        <v>316</v>
      </c>
      <c r="C105" s="28" t="s">
        <v>391</v>
      </c>
    </row>
    <row r="106" spans="1:29" ht="15" customHeight="1">
      <c r="A106" s="11" t="s">
        <v>1502</v>
      </c>
      <c r="B106" s="10" t="s">
        <v>6</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row>
    <row r="107" spans="1:29">
      <c r="A107" s="11"/>
      <c r="B107" s="32" t="s">
        <v>392</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29">
      <c r="A108" s="11"/>
      <c r="B108" s="24"/>
      <c r="C108" s="24"/>
      <c r="D108" s="24"/>
      <c r="E108" s="24"/>
      <c r="F108" s="24"/>
      <c r="G108" s="24"/>
      <c r="H108" s="24"/>
      <c r="I108" s="24"/>
      <c r="J108" s="24"/>
      <c r="K108" s="24"/>
      <c r="L108" s="24"/>
    </row>
    <row r="109" spans="1:29">
      <c r="A109" s="11"/>
      <c r="B109" s="14"/>
      <c r="C109" s="14"/>
      <c r="D109" s="14"/>
      <c r="E109" s="14"/>
      <c r="F109" s="14"/>
      <c r="G109" s="14"/>
      <c r="H109" s="14"/>
      <c r="I109" s="14"/>
      <c r="J109" s="14"/>
      <c r="K109" s="14"/>
      <c r="L109" s="14"/>
    </row>
    <row r="110" spans="1:29" ht="15.75" thickBot="1">
      <c r="A110" s="11"/>
      <c r="B110" s="36" t="s">
        <v>289</v>
      </c>
      <c r="C110" s="48">
        <v>2013</v>
      </c>
      <c r="D110" s="48"/>
      <c r="E110" s="48"/>
      <c r="F110" s="38"/>
      <c r="G110" s="48">
        <v>2012</v>
      </c>
      <c r="H110" s="48"/>
      <c r="I110" s="48"/>
      <c r="J110" s="48">
        <v>2011</v>
      </c>
      <c r="K110" s="48"/>
      <c r="L110" s="48"/>
    </row>
    <row r="111" spans="1:29">
      <c r="A111" s="11"/>
      <c r="B111" s="39"/>
      <c r="C111" s="50" t="s">
        <v>290</v>
      </c>
      <c r="D111" s="50"/>
      <c r="E111" s="50"/>
      <c r="F111" s="50"/>
      <c r="G111" s="50"/>
      <c r="H111" s="50"/>
      <c r="I111" s="50"/>
      <c r="J111" s="50"/>
      <c r="K111" s="50"/>
      <c r="L111" s="50"/>
    </row>
    <row r="112" spans="1:29" ht="36" customHeight="1">
      <c r="A112" s="11"/>
      <c r="B112" s="146" t="s">
        <v>393</v>
      </c>
      <c r="C112" s="52" t="s">
        <v>292</v>
      </c>
      <c r="D112" s="53">
        <v>819</v>
      </c>
      <c r="E112" s="51"/>
      <c r="F112" s="51"/>
      <c r="G112" s="54" t="s">
        <v>292</v>
      </c>
      <c r="H112" s="61">
        <v>1100</v>
      </c>
      <c r="I112" s="51"/>
      <c r="J112" s="54" t="s">
        <v>292</v>
      </c>
      <c r="K112" s="61">
        <v>1161</v>
      </c>
      <c r="L112" s="51"/>
    </row>
    <row r="113" spans="1:29">
      <c r="A113" s="11"/>
      <c r="B113" s="146"/>
      <c r="C113" s="52"/>
      <c r="D113" s="53"/>
      <c r="E113" s="51"/>
      <c r="F113" s="51"/>
      <c r="G113" s="54"/>
      <c r="H113" s="61"/>
      <c r="I113" s="51"/>
      <c r="J113" s="54"/>
      <c r="K113" s="61"/>
      <c r="L113" s="51"/>
    </row>
    <row r="114" spans="1:29" ht="36" customHeight="1">
      <c r="A114" s="11"/>
      <c r="B114" s="147" t="s">
        <v>394</v>
      </c>
      <c r="C114" s="57">
        <v>216</v>
      </c>
      <c r="D114" s="57"/>
      <c r="E114" s="34"/>
      <c r="F114" s="34"/>
      <c r="G114" s="59">
        <v>331</v>
      </c>
      <c r="H114" s="59"/>
      <c r="I114" s="34"/>
      <c r="J114" s="59">
        <v>462</v>
      </c>
      <c r="K114" s="59"/>
      <c r="L114" s="34"/>
    </row>
    <row r="115" spans="1:29">
      <c r="A115" s="11"/>
      <c r="B115" s="147"/>
      <c r="C115" s="57"/>
      <c r="D115" s="57"/>
      <c r="E115" s="34"/>
      <c r="F115" s="34"/>
      <c r="G115" s="59"/>
      <c r="H115" s="59"/>
      <c r="I115" s="34"/>
      <c r="J115" s="59"/>
      <c r="K115" s="59"/>
      <c r="L115" s="34"/>
    </row>
    <row r="116" spans="1:29" ht="15" customHeight="1">
      <c r="A116" s="11" t="s">
        <v>1503</v>
      </c>
      <c r="B116" s="10" t="s">
        <v>6</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row>
    <row r="117" spans="1:29">
      <c r="A117" s="11"/>
      <c r="B117" s="32" t="s">
        <v>399</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row>
    <row r="118" spans="1:29">
      <c r="A118" s="11"/>
      <c r="B118" s="24"/>
      <c r="C118" s="24"/>
      <c r="D118" s="24"/>
      <c r="E118" s="24"/>
    </row>
    <row r="119" spans="1:29">
      <c r="A119" s="11"/>
      <c r="B119" s="14"/>
      <c r="C119" s="14"/>
      <c r="D119" s="14"/>
      <c r="E119" s="14"/>
    </row>
    <row r="120" spans="1:29" ht="24" thickBot="1">
      <c r="A120" s="11"/>
      <c r="B120" s="36" t="s">
        <v>400</v>
      </c>
      <c r="C120" s="48">
        <v>2011</v>
      </c>
      <c r="D120" s="48"/>
      <c r="E120" s="48"/>
    </row>
    <row r="121" spans="1:29">
      <c r="A121" s="11"/>
      <c r="B121" s="37"/>
      <c r="C121" s="50" t="s">
        <v>401</v>
      </c>
      <c r="D121" s="50"/>
      <c r="E121" s="50"/>
    </row>
    <row r="122" spans="1:29" ht="23.25" customHeight="1">
      <c r="A122" s="11"/>
      <c r="B122" s="129" t="s">
        <v>402</v>
      </c>
      <c r="C122" s="54" t="s">
        <v>292</v>
      </c>
      <c r="D122" s="55">
        <v>1.4</v>
      </c>
      <c r="E122" s="51"/>
    </row>
    <row r="123" spans="1:29">
      <c r="A123" s="11"/>
      <c r="B123" s="129"/>
      <c r="C123" s="54"/>
      <c r="D123" s="55"/>
      <c r="E123" s="51"/>
    </row>
    <row r="124" spans="1:29">
      <c r="A124" s="11"/>
      <c r="B124" s="111" t="s">
        <v>403</v>
      </c>
      <c r="C124" s="59">
        <v>0.2</v>
      </c>
      <c r="D124" s="59"/>
      <c r="E124" s="34"/>
    </row>
    <row r="125" spans="1:29">
      <c r="A125" s="11"/>
      <c r="B125" s="111"/>
      <c r="C125" s="59"/>
      <c r="D125" s="59"/>
      <c r="E125" s="34"/>
    </row>
    <row r="126" spans="1:29" ht="22.5" customHeight="1">
      <c r="A126" s="11"/>
      <c r="B126" s="129" t="s">
        <v>404</v>
      </c>
      <c r="C126" s="55">
        <v>3.2</v>
      </c>
      <c r="D126" s="55"/>
      <c r="E126" s="51"/>
    </row>
    <row r="127" spans="1:29" ht="15.75" thickBot="1">
      <c r="A127" s="11"/>
      <c r="B127" s="129"/>
      <c r="C127" s="85"/>
      <c r="D127" s="85"/>
      <c r="E127" s="84"/>
    </row>
    <row r="128" spans="1:29">
      <c r="A128" s="11"/>
      <c r="B128" s="111" t="s">
        <v>132</v>
      </c>
      <c r="C128" s="92" t="s">
        <v>292</v>
      </c>
      <c r="D128" s="112">
        <v>4.8</v>
      </c>
      <c r="E128" s="90"/>
    </row>
    <row r="129" spans="1:29" ht="15.75" thickBot="1">
      <c r="A129" s="11"/>
      <c r="B129" s="111"/>
      <c r="C129" s="93"/>
      <c r="D129" s="113"/>
      <c r="E129" s="91"/>
    </row>
    <row r="130" spans="1:29" ht="15.75" thickTop="1">
      <c r="A130" s="11" t="s">
        <v>1504</v>
      </c>
      <c r="B130" s="10" t="s">
        <v>6</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row>
    <row r="131" spans="1:29">
      <c r="A131" s="11"/>
      <c r="B131" s="32" t="s">
        <v>407</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row>
    <row r="132" spans="1:29">
      <c r="A132" s="11"/>
      <c r="B132" s="24"/>
      <c r="C132" s="24"/>
      <c r="D132" s="24"/>
      <c r="E132" s="24"/>
      <c r="F132" s="24"/>
      <c r="G132" s="24"/>
      <c r="H132" s="24"/>
      <c r="I132" s="24"/>
      <c r="J132" s="24"/>
      <c r="K132" s="24"/>
      <c r="L132" s="24"/>
      <c r="M132" s="24"/>
    </row>
    <row r="133" spans="1:29">
      <c r="A133" s="11"/>
      <c r="B133" s="14"/>
      <c r="C133" s="14"/>
      <c r="D133" s="14"/>
      <c r="E133" s="14"/>
      <c r="F133" s="14"/>
      <c r="G133" s="14"/>
      <c r="H133" s="14"/>
      <c r="I133" s="14"/>
      <c r="J133" s="14"/>
      <c r="K133" s="14"/>
      <c r="L133" s="14"/>
      <c r="M133" s="14"/>
    </row>
    <row r="134" spans="1:29" ht="15.75" thickBot="1">
      <c r="A134" s="11"/>
      <c r="B134" s="36" t="s">
        <v>289</v>
      </c>
      <c r="C134" s="48">
        <v>2013</v>
      </c>
      <c r="D134" s="48"/>
      <c r="E134" s="48"/>
      <c r="F134" s="38"/>
      <c r="G134" s="48">
        <v>2012</v>
      </c>
      <c r="H134" s="48"/>
      <c r="I134" s="48"/>
      <c r="J134" s="38"/>
      <c r="K134" s="48">
        <v>2011</v>
      </c>
      <c r="L134" s="48"/>
      <c r="M134" s="48"/>
    </row>
    <row r="135" spans="1:29">
      <c r="A135" s="11"/>
      <c r="B135" s="39"/>
      <c r="C135" s="50" t="s">
        <v>384</v>
      </c>
      <c r="D135" s="50"/>
      <c r="E135" s="50"/>
      <c r="F135" s="50"/>
      <c r="G135" s="50"/>
      <c r="H135" s="50"/>
      <c r="I135" s="50"/>
      <c r="J135" s="50"/>
      <c r="K135" s="50"/>
      <c r="L135" s="50"/>
      <c r="M135" s="50"/>
    </row>
    <row r="136" spans="1:29">
      <c r="A136" s="11"/>
      <c r="B136" s="99" t="s">
        <v>347</v>
      </c>
      <c r="C136" s="51"/>
      <c r="D136" s="51"/>
      <c r="E136" s="51"/>
      <c r="F136" s="40"/>
      <c r="G136" s="51"/>
      <c r="H136" s="51"/>
      <c r="I136" s="51"/>
      <c r="J136" s="40"/>
      <c r="K136" s="51"/>
      <c r="L136" s="51"/>
      <c r="M136" s="51"/>
    </row>
    <row r="137" spans="1:29">
      <c r="A137" s="11"/>
      <c r="B137" s="127" t="s">
        <v>348</v>
      </c>
      <c r="C137" s="58" t="s">
        <v>292</v>
      </c>
      <c r="D137" s="128">
        <v>1358</v>
      </c>
      <c r="E137" s="34"/>
      <c r="F137" s="34"/>
      <c r="G137" s="60" t="s">
        <v>292</v>
      </c>
      <c r="H137" s="94">
        <v>2871</v>
      </c>
      <c r="I137" s="34"/>
      <c r="J137" s="34"/>
      <c r="K137" s="60" t="s">
        <v>292</v>
      </c>
      <c r="L137" s="94">
        <v>6145</v>
      </c>
      <c r="M137" s="34"/>
    </row>
    <row r="138" spans="1:29">
      <c r="A138" s="11"/>
      <c r="B138" s="127"/>
      <c r="C138" s="58"/>
      <c r="D138" s="128"/>
      <c r="E138" s="34"/>
      <c r="F138" s="34"/>
      <c r="G138" s="60"/>
      <c r="H138" s="94"/>
      <c r="I138" s="34"/>
      <c r="J138" s="34"/>
      <c r="K138" s="60"/>
      <c r="L138" s="94"/>
      <c r="M138" s="34"/>
    </row>
    <row r="139" spans="1:29">
      <c r="A139" s="11"/>
      <c r="B139" s="129" t="s">
        <v>349</v>
      </c>
      <c r="C139" s="53">
        <v>166</v>
      </c>
      <c r="D139" s="53"/>
      <c r="E139" s="51"/>
      <c r="F139" s="51"/>
      <c r="G139" s="55">
        <v>329</v>
      </c>
      <c r="H139" s="55"/>
      <c r="I139" s="51"/>
      <c r="J139" s="51"/>
      <c r="K139" s="55">
        <v>625</v>
      </c>
      <c r="L139" s="55"/>
      <c r="M139" s="51"/>
    </row>
    <row r="140" spans="1:29">
      <c r="A140" s="11"/>
      <c r="B140" s="129"/>
      <c r="C140" s="53"/>
      <c r="D140" s="53"/>
      <c r="E140" s="51"/>
      <c r="F140" s="51"/>
      <c r="G140" s="55"/>
      <c r="H140" s="55"/>
      <c r="I140" s="51"/>
      <c r="J140" s="51"/>
      <c r="K140" s="55"/>
      <c r="L140" s="55"/>
      <c r="M140" s="51"/>
    </row>
    <row r="141" spans="1:29">
      <c r="A141" s="11"/>
      <c r="B141" s="127" t="s">
        <v>408</v>
      </c>
      <c r="C141" s="57">
        <v>298</v>
      </c>
      <c r="D141" s="57"/>
      <c r="E141" s="34"/>
      <c r="F141" s="34"/>
      <c r="G141" s="59">
        <v>364</v>
      </c>
      <c r="H141" s="59"/>
      <c r="I141" s="34"/>
      <c r="J141" s="34"/>
      <c r="K141" s="59" t="s">
        <v>304</v>
      </c>
      <c r="L141" s="59"/>
      <c r="M141" s="34"/>
    </row>
    <row r="142" spans="1:29" ht="15.75" thickBot="1">
      <c r="A142" s="11"/>
      <c r="B142" s="127"/>
      <c r="C142" s="62"/>
      <c r="D142" s="62"/>
      <c r="E142" s="63"/>
      <c r="F142" s="34"/>
      <c r="G142" s="64"/>
      <c r="H142" s="64"/>
      <c r="I142" s="63"/>
      <c r="J142" s="63"/>
      <c r="K142" s="64"/>
      <c r="L142" s="64"/>
      <c r="M142" s="63"/>
    </row>
    <row r="143" spans="1:29">
      <c r="A143" s="11"/>
      <c r="B143" s="105" t="s">
        <v>409</v>
      </c>
      <c r="C143" s="134">
        <v>1822</v>
      </c>
      <c r="D143" s="134"/>
      <c r="E143" s="69"/>
      <c r="F143" s="51"/>
      <c r="G143" s="73">
        <v>3564</v>
      </c>
      <c r="H143" s="73"/>
      <c r="I143" s="69"/>
      <c r="J143" s="69"/>
      <c r="K143" s="73">
        <v>6770</v>
      </c>
      <c r="L143" s="73"/>
      <c r="M143" s="69"/>
    </row>
    <row r="144" spans="1:29">
      <c r="A144" s="11"/>
      <c r="B144" s="105"/>
      <c r="C144" s="130"/>
      <c r="D144" s="130"/>
      <c r="E144" s="51"/>
      <c r="F144" s="51"/>
      <c r="G144" s="61"/>
      <c r="H144" s="61"/>
      <c r="I144" s="51"/>
      <c r="J144" s="51"/>
      <c r="K144" s="61"/>
      <c r="L144" s="61"/>
      <c r="M144" s="51"/>
    </row>
    <row r="145" spans="1:13">
      <c r="A145" s="11"/>
      <c r="B145" s="56" t="s">
        <v>410</v>
      </c>
      <c r="C145" s="57">
        <v>28</v>
      </c>
      <c r="D145" s="57"/>
      <c r="E145" s="34"/>
      <c r="F145" s="34"/>
      <c r="G145" s="59">
        <v>294</v>
      </c>
      <c r="H145" s="59"/>
      <c r="I145" s="34"/>
      <c r="J145" s="34"/>
      <c r="K145" s="59" t="s">
        <v>304</v>
      </c>
      <c r="L145" s="59"/>
      <c r="M145" s="34"/>
    </row>
    <row r="146" spans="1:13">
      <c r="A146" s="11"/>
      <c r="B146" s="56"/>
      <c r="C146" s="57"/>
      <c r="D146" s="57"/>
      <c r="E146" s="34"/>
      <c r="F146" s="34"/>
      <c r="G146" s="59"/>
      <c r="H146" s="59"/>
      <c r="I146" s="34"/>
      <c r="J146" s="34"/>
      <c r="K146" s="59"/>
      <c r="L146" s="59"/>
      <c r="M146" s="34"/>
    </row>
    <row r="147" spans="1:13">
      <c r="A147" s="11"/>
      <c r="B147" s="105" t="s">
        <v>411</v>
      </c>
      <c r="C147" s="53" t="s">
        <v>304</v>
      </c>
      <c r="D147" s="53"/>
      <c r="E147" s="51"/>
      <c r="F147" s="51"/>
      <c r="G147" s="55" t="s">
        <v>304</v>
      </c>
      <c r="H147" s="55"/>
      <c r="I147" s="51"/>
      <c r="J147" s="51"/>
      <c r="K147" s="61">
        <v>1058</v>
      </c>
      <c r="L147" s="61"/>
      <c r="M147" s="51"/>
    </row>
    <row r="148" spans="1:13" ht="15.75" thickBot="1">
      <c r="A148" s="11"/>
      <c r="B148" s="105"/>
      <c r="C148" s="83"/>
      <c r="D148" s="83"/>
      <c r="E148" s="84"/>
      <c r="F148" s="51"/>
      <c r="G148" s="85"/>
      <c r="H148" s="85"/>
      <c r="I148" s="84"/>
      <c r="J148" s="84"/>
      <c r="K148" s="132"/>
      <c r="L148" s="132"/>
      <c r="M148" s="84"/>
    </row>
    <row r="149" spans="1:13">
      <c r="A149" s="11"/>
      <c r="B149" s="56" t="s">
        <v>412</v>
      </c>
      <c r="C149" s="86" t="s">
        <v>292</v>
      </c>
      <c r="D149" s="133">
        <v>1850</v>
      </c>
      <c r="E149" s="90"/>
      <c r="F149" s="34"/>
      <c r="G149" s="92" t="s">
        <v>292</v>
      </c>
      <c r="H149" s="95">
        <v>3858</v>
      </c>
      <c r="I149" s="90"/>
      <c r="J149" s="90"/>
      <c r="K149" s="92" t="s">
        <v>292</v>
      </c>
      <c r="L149" s="95">
        <v>7828</v>
      </c>
      <c r="M149" s="90"/>
    </row>
    <row r="150" spans="1:13" ht="15.75" thickBot="1">
      <c r="A150" s="11"/>
      <c r="B150" s="56"/>
      <c r="C150" s="87"/>
      <c r="D150" s="141"/>
      <c r="E150" s="91"/>
      <c r="F150" s="34"/>
      <c r="G150" s="93"/>
      <c r="H150" s="96"/>
      <c r="I150" s="91"/>
      <c r="J150" s="91"/>
      <c r="K150" s="93"/>
      <c r="L150" s="96"/>
      <c r="M150" s="91"/>
    </row>
    <row r="151" spans="1:13" ht="15.75" thickTop="1">
      <c r="A151" s="11"/>
      <c r="B151" s="14"/>
    </row>
    <row r="152" spans="1:13" ht="15.75" thickBot="1">
      <c r="A152" s="11"/>
      <c r="B152" s="14"/>
    </row>
    <row r="153" spans="1:13">
      <c r="A153" s="11"/>
      <c r="B153" s="25"/>
    </row>
    <row r="154" spans="1:13">
      <c r="A154" s="11"/>
      <c r="B154" s="14"/>
      <c r="C154" s="14"/>
    </row>
    <row r="155" spans="1:13" ht="33.75">
      <c r="A155" s="11"/>
      <c r="B155" s="26" t="s">
        <v>297</v>
      </c>
      <c r="C155" s="28" t="s">
        <v>413</v>
      </c>
    </row>
    <row r="156" spans="1:13">
      <c r="A156" s="11"/>
      <c r="B156" s="14"/>
      <c r="C156" s="14"/>
    </row>
    <row r="157" spans="1:13" ht="45">
      <c r="A157" s="11"/>
      <c r="B157" s="26" t="s">
        <v>299</v>
      </c>
      <c r="C157" s="28" t="s">
        <v>414</v>
      </c>
    </row>
    <row r="158" spans="1:13">
      <c r="A158" s="11"/>
      <c r="B158" s="24"/>
      <c r="C158" s="24"/>
      <c r="D158" s="24"/>
      <c r="E158" s="24"/>
      <c r="F158" s="24"/>
      <c r="G158" s="24"/>
      <c r="H158" s="24"/>
      <c r="I158" s="24"/>
      <c r="J158" s="24"/>
      <c r="K158" s="24"/>
      <c r="L158" s="24"/>
      <c r="M158" s="24"/>
    </row>
    <row r="159" spans="1:13">
      <c r="A159" s="11"/>
      <c r="B159" s="14"/>
      <c r="C159" s="14"/>
      <c r="D159" s="14"/>
      <c r="E159" s="14"/>
      <c r="F159" s="14"/>
      <c r="G159" s="14"/>
      <c r="H159" s="14"/>
      <c r="I159" s="14"/>
      <c r="J159" s="14"/>
      <c r="K159" s="14"/>
      <c r="L159" s="14"/>
      <c r="M159" s="14"/>
    </row>
    <row r="160" spans="1:13" ht="15.75" thickBot="1">
      <c r="A160" s="11"/>
      <c r="B160" s="36" t="s">
        <v>289</v>
      </c>
      <c r="C160" s="48">
        <v>2013</v>
      </c>
      <c r="D160" s="48"/>
      <c r="E160" s="48"/>
      <c r="F160" s="38"/>
      <c r="G160" s="48">
        <v>2012</v>
      </c>
      <c r="H160" s="48"/>
      <c r="I160" s="48"/>
      <c r="J160" s="38"/>
      <c r="K160" s="48">
        <v>2011</v>
      </c>
      <c r="L160" s="48"/>
      <c r="M160" s="48"/>
    </row>
    <row r="161" spans="1:29">
      <c r="A161" s="11"/>
      <c r="B161" s="39"/>
      <c r="C161" s="50" t="s">
        <v>384</v>
      </c>
      <c r="D161" s="50"/>
      <c r="E161" s="50"/>
      <c r="F161" s="50"/>
      <c r="G161" s="50"/>
      <c r="H161" s="50"/>
      <c r="I161" s="50"/>
      <c r="J161" s="50"/>
      <c r="K161" s="50"/>
      <c r="L161" s="50"/>
      <c r="M161" s="50"/>
    </row>
    <row r="162" spans="1:29">
      <c r="A162" s="11"/>
      <c r="B162" s="149" t="s">
        <v>415</v>
      </c>
      <c r="C162" s="150" t="s">
        <v>292</v>
      </c>
      <c r="D162" s="151">
        <v>692</v>
      </c>
      <c r="E162" s="51"/>
      <c r="F162" s="51"/>
      <c r="G162" s="152" t="s">
        <v>292</v>
      </c>
      <c r="H162" s="153">
        <v>1814</v>
      </c>
      <c r="I162" s="51"/>
      <c r="J162" s="51"/>
      <c r="K162" s="152" t="s">
        <v>292</v>
      </c>
      <c r="L162" s="153">
        <v>3630</v>
      </c>
      <c r="M162" s="51"/>
    </row>
    <row r="163" spans="1:29">
      <c r="A163" s="11"/>
      <c r="B163" s="149"/>
      <c r="C163" s="150"/>
      <c r="D163" s="151"/>
      <c r="E163" s="51"/>
      <c r="F163" s="51"/>
      <c r="G163" s="152"/>
      <c r="H163" s="153"/>
      <c r="I163" s="51"/>
      <c r="J163" s="51"/>
      <c r="K163" s="152"/>
      <c r="L163" s="153"/>
      <c r="M163" s="51"/>
    </row>
    <row r="164" spans="1:29">
      <c r="A164" s="11"/>
      <c r="B164" s="154" t="s">
        <v>416</v>
      </c>
      <c r="C164" s="155">
        <v>1158</v>
      </c>
      <c r="D164" s="155"/>
      <c r="E164" s="34"/>
      <c r="F164" s="34"/>
      <c r="G164" s="157">
        <v>2044</v>
      </c>
      <c r="H164" s="157"/>
      <c r="I164" s="34"/>
      <c r="J164" s="34"/>
      <c r="K164" s="157">
        <v>4198</v>
      </c>
      <c r="L164" s="157"/>
      <c r="M164" s="34"/>
    </row>
    <row r="165" spans="1:29" ht="15.75" thickBot="1">
      <c r="A165" s="11"/>
      <c r="B165" s="154"/>
      <c r="C165" s="156"/>
      <c r="D165" s="156"/>
      <c r="E165" s="63"/>
      <c r="F165" s="34"/>
      <c r="G165" s="158"/>
      <c r="H165" s="158"/>
      <c r="I165" s="63"/>
      <c r="J165" s="63"/>
      <c r="K165" s="158"/>
      <c r="L165" s="158"/>
      <c r="M165" s="63"/>
    </row>
    <row r="166" spans="1:29">
      <c r="A166" s="11"/>
      <c r="B166" s="149" t="s">
        <v>132</v>
      </c>
      <c r="C166" s="159" t="s">
        <v>292</v>
      </c>
      <c r="D166" s="161">
        <v>1850</v>
      </c>
      <c r="E166" s="69"/>
      <c r="F166" s="51"/>
      <c r="G166" s="163" t="s">
        <v>292</v>
      </c>
      <c r="H166" s="165">
        <v>3858</v>
      </c>
      <c r="I166" s="69"/>
      <c r="J166" s="69"/>
      <c r="K166" s="163" t="s">
        <v>292</v>
      </c>
      <c r="L166" s="165">
        <v>7828</v>
      </c>
      <c r="M166" s="69"/>
    </row>
    <row r="167" spans="1:29" ht="15.75" thickBot="1">
      <c r="A167" s="11"/>
      <c r="B167" s="149"/>
      <c r="C167" s="160"/>
      <c r="D167" s="162"/>
      <c r="E167" s="70"/>
      <c r="F167" s="51"/>
      <c r="G167" s="164"/>
      <c r="H167" s="166"/>
      <c r="I167" s="70"/>
      <c r="J167" s="70"/>
      <c r="K167" s="164"/>
      <c r="L167" s="166"/>
      <c r="M167" s="70"/>
    </row>
    <row r="168" spans="1:29" ht="15.75" thickTop="1">
      <c r="A168" s="11" t="s">
        <v>1505</v>
      </c>
      <c r="B168" s="10" t="s">
        <v>6</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row>
    <row r="169" spans="1:29">
      <c r="A169" s="11"/>
      <c r="B169" s="32" t="s">
        <v>417</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row>
    <row r="170" spans="1:29">
      <c r="A170" s="11"/>
      <c r="B170" s="24"/>
      <c r="C170" s="24"/>
      <c r="D170" s="24"/>
      <c r="E170" s="24"/>
      <c r="F170" s="24"/>
      <c r="G170" s="24"/>
      <c r="H170" s="24"/>
      <c r="I170" s="24"/>
    </row>
    <row r="171" spans="1:29">
      <c r="A171" s="11"/>
      <c r="B171" s="14"/>
      <c r="C171" s="14"/>
      <c r="D171" s="14"/>
      <c r="E171" s="14"/>
      <c r="F171" s="14"/>
      <c r="G171" s="14"/>
      <c r="H171" s="14"/>
      <c r="I171" s="14"/>
    </row>
    <row r="172" spans="1:29" ht="15.75" thickBot="1">
      <c r="A172" s="11"/>
      <c r="B172" s="38"/>
      <c r="C172" s="48" t="s">
        <v>302</v>
      </c>
      <c r="D172" s="48"/>
      <c r="E172" s="48"/>
      <c r="F172" s="38"/>
      <c r="G172" s="48" t="s">
        <v>303</v>
      </c>
      <c r="H172" s="48"/>
      <c r="I172" s="48"/>
    </row>
    <row r="173" spans="1:29">
      <c r="A173" s="11"/>
      <c r="B173" s="39"/>
      <c r="C173" s="50" t="s">
        <v>290</v>
      </c>
      <c r="D173" s="50"/>
      <c r="E173" s="50"/>
      <c r="F173" s="50"/>
      <c r="G173" s="50"/>
      <c r="H173" s="50"/>
      <c r="I173" s="50"/>
    </row>
    <row r="174" spans="1:29">
      <c r="A174" s="11"/>
      <c r="B174" s="167" t="s">
        <v>418</v>
      </c>
      <c r="C174" s="51"/>
      <c r="D174" s="51"/>
      <c r="E174" s="51"/>
      <c r="F174" s="40"/>
      <c r="G174" s="51"/>
      <c r="H174" s="51"/>
      <c r="I174" s="51"/>
    </row>
    <row r="175" spans="1:29">
      <c r="A175" s="11"/>
      <c r="B175" s="21" t="s">
        <v>347</v>
      </c>
      <c r="C175" s="34"/>
      <c r="D175" s="34"/>
      <c r="E175" s="34"/>
      <c r="F175" s="20"/>
      <c r="G175" s="34"/>
      <c r="H175" s="34"/>
      <c r="I175" s="34"/>
    </row>
    <row r="176" spans="1:29">
      <c r="A176" s="11"/>
      <c r="B176" s="129" t="s">
        <v>419</v>
      </c>
      <c r="C176" s="52" t="s">
        <v>292</v>
      </c>
      <c r="D176" s="130">
        <v>10633</v>
      </c>
      <c r="E176" s="51"/>
      <c r="F176" s="51"/>
      <c r="G176" s="54" t="s">
        <v>292</v>
      </c>
      <c r="H176" s="61">
        <v>12671</v>
      </c>
      <c r="I176" s="51"/>
    </row>
    <row r="177" spans="1:9">
      <c r="A177" s="11"/>
      <c r="B177" s="129"/>
      <c r="C177" s="52"/>
      <c r="D177" s="130"/>
      <c r="E177" s="51"/>
      <c r="F177" s="51"/>
      <c r="G177" s="54"/>
      <c r="H177" s="61"/>
      <c r="I177" s="51"/>
    </row>
    <row r="178" spans="1:9">
      <c r="A178" s="11"/>
      <c r="B178" s="127" t="s">
        <v>420</v>
      </c>
      <c r="C178" s="128">
        <v>1047</v>
      </c>
      <c r="D178" s="128"/>
      <c r="E178" s="34"/>
      <c r="F178" s="34"/>
      <c r="G178" s="94">
        <v>1205</v>
      </c>
      <c r="H178" s="94"/>
      <c r="I178" s="34"/>
    </row>
    <row r="179" spans="1:9">
      <c r="A179" s="11"/>
      <c r="B179" s="127"/>
      <c r="C179" s="128"/>
      <c r="D179" s="128"/>
      <c r="E179" s="34"/>
      <c r="F179" s="34"/>
      <c r="G179" s="94"/>
      <c r="H179" s="94"/>
      <c r="I179" s="34"/>
    </row>
    <row r="180" spans="1:9">
      <c r="A180" s="11"/>
      <c r="B180" s="169" t="s">
        <v>421</v>
      </c>
      <c r="C180" s="130">
        <v>1392</v>
      </c>
      <c r="D180" s="130"/>
      <c r="E180" s="51"/>
      <c r="F180" s="51"/>
      <c r="G180" s="61">
        <v>1936</v>
      </c>
      <c r="H180" s="61"/>
      <c r="I180" s="51"/>
    </row>
    <row r="181" spans="1:9" ht="15.75" thickBot="1">
      <c r="A181" s="11"/>
      <c r="B181" s="169"/>
      <c r="C181" s="131"/>
      <c r="D181" s="131"/>
      <c r="E181" s="84"/>
      <c r="F181" s="51"/>
      <c r="G181" s="132"/>
      <c r="H181" s="132"/>
      <c r="I181" s="84"/>
    </row>
    <row r="182" spans="1:9">
      <c r="A182" s="11"/>
      <c r="B182" s="60" t="s">
        <v>409</v>
      </c>
      <c r="C182" s="133">
        <v>13072</v>
      </c>
      <c r="D182" s="133"/>
      <c r="E182" s="90"/>
      <c r="F182" s="34"/>
      <c r="G182" s="95">
        <v>15812</v>
      </c>
      <c r="H182" s="95"/>
      <c r="I182" s="90"/>
    </row>
    <row r="183" spans="1:9">
      <c r="A183" s="11"/>
      <c r="B183" s="60"/>
      <c r="C183" s="128"/>
      <c r="D183" s="128"/>
      <c r="E183" s="34"/>
      <c r="F183" s="34"/>
      <c r="G183" s="94"/>
      <c r="H183" s="94"/>
      <c r="I183" s="34"/>
    </row>
    <row r="184" spans="1:9">
      <c r="A184" s="11"/>
      <c r="B184" s="108" t="s">
        <v>422</v>
      </c>
      <c r="C184" s="53" t="s">
        <v>304</v>
      </c>
      <c r="D184" s="53"/>
      <c r="E184" s="51"/>
      <c r="F184" s="51"/>
      <c r="G184" s="55">
        <v>592</v>
      </c>
      <c r="H184" s="55"/>
      <c r="I184" s="51"/>
    </row>
    <row r="185" spans="1:9" ht="15.75" thickBot="1">
      <c r="A185" s="11"/>
      <c r="B185" s="108"/>
      <c r="C185" s="83"/>
      <c r="D185" s="83"/>
      <c r="E185" s="84"/>
      <c r="F185" s="51"/>
      <c r="G185" s="85"/>
      <c r="H185" s="85"/>
      <c r="I185" s="84"/>
    </row>
    <row r="186" spans="1:9">
      <c r="A186" s="11"/>
      <c r="B186" s="111" t="s">
        <v>423</v>
      </c>
      <c r="C186" s="86" t="s">
        <v>292</v>
      </c>
      <c r="D186" s="133">
        <v>13072</v>
      </c>
      <c r="E186" s="90"/>
      <c r="F186" s="34"/>
      <c r="G186" s="92" t="s">
        <v>292</v>
      </c>
      <c r="H186" s="95">
        <v>16404</v>
      </c>
      <c r="I186" s="90"/>
    </row>
    <row r="187" spans="1:9" ht="15.75" thickBot="1">
      <c r="A187" s="11"/>
      <c r="B187" s="111"/>
      <c r="C187" s="87"/>
      <c r="D187" s="141"/>
      <c r="E187" s="91"/>
      <c r="F187" s="34"/>
      <c r="G187" s="93"/>
      <c r="H187" s="96"/>
      <c r="I187" s="91"/>
    </row>
    <row r="188" spans="1:9" ht="15.75" thickTop="1">
      <c r="A188" s="11"/>
      <c r="B188" s="40"/>
      <c r="C188" s="170"/>
      <c r="D188" s="170"/>
      <c r="E188" s="170"/>
      <c r="F188" s="40"/>
      <c r="G188" s="170"/>
      <c r="H188" s="170"/>
      <c r="I188" s="170"/>
    </row>
    <row r="189" spans="1:9">
      <c r="A189" s="11"/>
      <c r="B189" s="46" t="s">
        <v>424</v>
      </c>
      <c r="C189" s="34"/>
      <c r="D189" s="34"/>
      <c r="E189" s="34"/>
      <c r="F189" s="20"/>
      <c r="G189" s="34"/>
      <c r="H189" s="34"/>
      <c r="I189" s="34"/>
    </row>
    <row r="190" spans="1:9">
      <c r="A190" s="11"/>
      <c r="B190" s="43" t="s">
        <v>347</v>
      </c>
      <c r="C190" s="51"/>
      <c r="D190" s="51"/>
      <c r="E190" s="51"/>
      <c r="F190" s="40"/>
      <c r="G190" s="51"/>
      <c r="H190" s="51"/>
      <c r="I190" s="51"/>
    </row>
    <row r="191" spans="1:9">
      <c r="A191" s="11"/>
      <c r="B191" s="140" t="s">
        <v>348</v>
      </c>
      <c r="C191" s="58" t="s">
        <v>292</v>
      </c>
      <c r="D191" s="128">
        <v>2294</v>
      </c>
      <c r="E191" s="34"/>
      <c r="F191" s="34"/>
      <c r="G191" s="60" t="s">
        <v>292</v>
      </c>
      <c r="H191" s="94">
        <v>3104</v>
      </c>
      <c r="I191" s="34"/>
    </row>
    <row r="192" spans="1:9">
      <c r="A192" s="11"/>
      <c r="B192" s="140"/>
      <c r="C192" s="58"/>
      <c r="D192" s="128"/>
      <c r="E192" s="34"/>
      <c r="F192" s="34"/>
      <c r="G192" s="60"/>
      <c r="H192" s="94"/>
      <c r="I192" s="34"/>
    </row>
    <row r="193" spans="1:9">
      <c r="A193" s="11"/>
      <c r="B193" s="169" t="s">
        <v>349</v>
      </c>
      <c r="C193" s="53">
        <v>360</v>
      </c>
      <c r="D193" s="53"/>
      <c r="E193" s="51"/>
      <c r="F193" s="51"/>
      <c r="G193" s="55">
        <v>523</v>
      </c>
      <c r="H193" s="55"/>
      <c r="I193" s="51"/>
    </row>
    <row r="194" spans="1:9" ht="15.75" thickBot="1">
      <c r="A194" s="11"/>
      <c r="B194" s="169"/>
      <c r="C194" s="83"/>
      <c r="D194" s="83"/>
      <c r="E194" s="84"/>
      <c r="F194" s="51"/>
      <c r="G194" s="85"/>
      <c r="H194" s="85"/>
      <c r="I194" s="84"/>
    </row>
    <row r="195" spans="1:9">
      <c r="A195" s="11"/>
      <c r="B195" s="34" t="s">
        <v>425</v>
      </c>
      <c r="C195" s="86" t="s">
        <v>292</v>
      </c>
      <c r="D195" s="133">
        <v>2654</v>
      </c>
      <c r="E195" s="90"/>
      <c r="F195" s="34"/>
      <c r="G195" s="92" t="s">
        <v>292</v>
      </c>
      <c r="H195" s="95">
        <v>3627</v>
      </c>
      <c r="I195" s="90"/>
    </row>
    <row r="196" spans="1:9" ht="15.75" thickBot="1">
      <c r="A196" s="11"/>
      <c r="B196" s="34"/>
      <c r="C196" s="87"/>
      <c r="D196" s="141"/>
      <c r="E196" s="91"/>
      <c r="F196" s="34"/>
      <c r="G196" s="93"/>
      <c r="H196" s="96"/>
      <c r="I196" s="91"/>
    </row>
    <row r="197" spans="1:9" ht="15.75" thickTop="1">
      <c r="A197" s="11"/>
      <c r="B197" s="14"/>
    </row>
    <row r="198" spans="1:9" ht="15.75" thickBot="1">
      <c r="A198" s="11"/>
      <c r="B198" s="14"/>
    </row>
    <row r="199" spans="1:9">
      <c r="A199" s="11"/>
      <c r="B199" s="25"/>
    </row>
    <row r="200" spans="1:9">
      <c r="A200" s="11"/>
      <c r="B200" s="14"/>
      <c r="C200" s="14"/>
    </row>
    <row r="201" spans="1:9" ht="22.5">
      <c r="A201" s="11"/>
      <c r="B201" s="26" t="s">
        <v>297</v>
      </c>
      <c r="C201" s="28" t="s">
        <v>426</v>
      </c>
    </row>
    <row r="202" spans="1:9">
      <c r="A202" s="11"/>
      <c r="B202" s="14"/>
      <c r="C202" s="14"/>
    </row>
    <row r="203" spans="1:9" ht="168.75">
      <c r="A203" s="11"/>
      <c r="B203" s="26" t="s">
        <v>299</v>
      </c>
      <c r="C203" s="28" t="s">
        <v>427</v>
      </c>
    </row>
    <row r="204" spans="1:9">
      <c r="A204" s="11"/>
      <c r="B204" s="24"/>
      <c r="C204" s="24"/>
      <c r="D204" s="24"/>
      <c r="E204" s="24"/>
      <c r="F204" s="24"/>
      <c r="G204" s="24"/>
      <c r="H204" s="24"/>
      <c r="I204" s="24"/>
    </row>
    <row r="205" spans="1:9">
      <c r="A205" s="11"/>
      <c r="B205" s="14"/>
      <c r="C205" s="14"/>
      <c r="D205" s="14"/>
      <c r="E205" s="14"/>
      <c r="F205" s="14"/>
      <c r="G205" s="14"/>
      <c r="H205" s="14"/>
      <c r="I205" s="14"/>
    </row>
    <row r="206" spans="1:9" ht="15.75" thickBot="1">
      <c r="A206" s="11"/>
      <c r="B206" s="38"/>
      <c r="C206" s="48" t="s">
        <v>302</v>
      </c>
      <c r="D206" s="48"/>
      <c r="E206" s="48"/>
      <c r="F206" s="38"/>
      <c r="G206" s="48" t="s">
        <v>303</v>
      </c>
      <c r="H206" s="48"/>
      <c r="I206" s="48"/>
    </row>
    <row r="207" spans="1:9">
      <c r="A207" s="11"/>
      <c r="B207" s="39"/>
      <c r="C207" s="50" t="s">
        <v>290</v>
      </c>
      <c r="D207" s="50"/>
      <c r="E207" s="50"/>
      <c r="F207" s="50"/>
      <c r="G207" s="50"/>
      <c r="H207" s="50"/>
      <c r="I207" s="50"/>
    </row>
    <row r="208" spans="1:9">
      <c r="A208" s="11"/>
      <c r="B208" s="148" t="s">
        <v>347</v>
      </c>
      <c r="C208" s="51"/>
      <c r="D208" s="51"/>
      <c r="E208" s="51"/>
      <c r="F208" s="40"/>
      <c r="G208" s="51"/>
      <c r="H208" s="51"/>
      <c r="I208" s="51"/>
    </row>
    <row r="209" spans="1:29">
      <c r="A209" s="11"/>
      <c r="B209" s="171" t="s">
        <v>348</v>
      </c>
      <c r="C209" s="142" t="s">
        <v>292</v>
      </c>
      <c r="D209" s="155">
        <v>10983</v>
      </c>
      <c r="E209" s="34"/>
      <c r="F209" s="34"/>
      <c r="G209" s="138" t="s">
        <v>292</v>
      </c>
      <c r="H209" s="157">
        <v>13569</v>
      </c>
      <c r="I209" s="34"/>
    </row>
    <row r="210" spans="1:29">
      <c r="A210" s="11"/>
      <c r="B210" s="171"/>
      <c r="C210" s="142"/>
      <c r="D210" s="155"/>
      <c r="E210" s="34"/>
      <c r="F210" s="34"/>
      <c r="G210" s="138"/>
      <c r="H210" s="157"/>
      <c r="I210" s="34"/>
    </row>
    <row r="211" spans="1:29">
      <c r="A211" s="11"/>
      <c r="B211" s="172" t="s">
        <v>349</v>
      </c>
      <c r="C211" s="173">
        <v>1188</v>
      </c>
      <c r="D211" s="173"/>
      <c r="E211" s="51"/>
      <c r="F211" s="51"/>
      <c r="G211" s="153">
        <v>1315</v>
      </c>
      <c r="H211" s="153"/>
      <c r="I211" s="51"/>
    </row>
    <row r="212" spans="1:29">
      <c r="A212" s="11"/>
      <c r="B212" s="172"/>
      <c r="C212" s="173"/>
      <c r="D212" s="173"/>
      <c r="E212" s="51"/>
      <c r="F212" s="51"/>
      <c r="G212" s="153"/>
      <c r="H212" s="153"/>
      <c r="I212" s="51"/>
    </row>
    <row r="213" spans="1:29">
      <c r="A213" s="11"/>
      <c r="B213" s="171" t="s">
        <v>408</v>
      </c>
      <c r="C213" s="155">
        <v>2587</v>
      </c>
      <c r="D213" s="155"/>
      <c r="E213" s="34"/>
      <c r="F213" s="34"/>
      <c r="G213" s="157">
        <v>4912</v>
      </c>
      <c r="H213" s="157"/>
      <c r="I213" s="34"/>
    </row>
    <row r="214" spans="1:29" ht="15.75" thickBot="1">
      <c r="A214" s="11"/>
      <c r="B214" s="171"/>
      <c r="C214" s="156"/>
      <c r="D214" s="156"/>
      <c r="E214" s="63"/>
      <c r="F214" s="34"/>
      <c r="G214" s="158"/>
      <c r="H214" s="158"/>
      <c r="I214" s="63"/>
    </row>
    <row r="215" spans="1:29">
      <c r="A215" s="11"/>
      <c r="B215" s="149" t="s">
        <v>409</v>
      </c>
      <c r="C215" s="161">
        <v>14758</v>
      </c>
      <c r="D215" s="161"/>
      <c r="E215" s="69"/>
      <c r="F215" s="51"/>
      <c r="G215" s="165">
        <v>19796</v>
      </c>
      <c r="H215" s="165"/>
      <c r="I215" s="69"/>
    </row>
    <row r="216" spans="1:29">
      <c r="A216" s="11"/>
      <c r="B216" s="149"/>
      <c r="C216" s="173"/>
      <c r="D216" s="173"/>
      <c r="E216" s="51"/>
      <c r="F216" s="51"/>
      <c r="G216" s="153"/>
      <c r="H216" s="153"/>
      <c r="I216" s="51"/>
    </row>
    <row r="217" spans="1:29">
      <c r="A217" s="11"/>
      <c r="B217" s="154" t="s">
        <v>428</v>
      </c>
      <c r="C217" s="174" t="s">
        <v>304</v>
      </c>
      <c r="D217" s="174"/>
      <c r="E217" s="34"/>
      <c r="F217" s="34"/>
      <c r="G217" s="157">
        <v>1139</v>
      </c>
      <c r="H217" s="157"/>
      <c r="I217" s="34"/>
    </row>
    <row r="218" spans="1:29" ht="15.75" thickBot="1">
      <c r="A218" s="11"/>
      <c r="B218" s="154"/>
      <c r="C218" s="175"/>
      <c r="D218" s="175"/>
      <c r="E218" s="63"/>
      <c r="F218" s="34"/>
      <c r="G218" s="158"/>
      <c r="H218" s="158"/>
      <c r="I218" s="63"/>
    </row>
    <row r="219" spans="1:29">
      <c r="A219" s="11"/>
      <c r="B219" s="149" t="s">
        <v>423</v>
      </c>
      <c r="C219" s="159" t="s">
        <v>292</v>
      </c>
      <c r="D219" s="161">
        <v>14758</v>
      </c>
      <c r="E219" s="69"/>
      <c r="F219" s="51"/>
      <c r="G219" s="163" t="s">
        <v>292</v>
      </c>
      <c r="H219" s="165">
        <v>20935</v>
      </c>
      <c r="I219" s="69"/>
    </row>
    <row r="220" spans="1:29" ht="15.75" thickBot="1">
      <c r="A220" s="11"/>
      <c r="B220" s="149"/>
      <c r="C220" s="160"/>
      <c r="D220" s="162"/>
      <c r="E220" s="70"/>
      <c r="F220" s="51"/>
      <c r="G220" s="164"/>
      <c r="H220" s="166"/>
      <c r="I220" s="70"/>
    </row>
    <row r="221" spans="1:29" ht="15.75" thickTop="1">
      <c r="A221" s="11"/>
      <c r="B221" s="182" t="s">
        <v>429</v>
      </c>
      <c r="C221" s="182"/>
      <c r="D221" s="182"/>
      <c r="E221" s="182"/>
      <c r="F221" s="182"/>
      <c r="G221" s="182"/>
      <c r="H221" s="182"/>
      <c r="I221" s="182"/>
      <c r="J221" s="182"/>
      <c r="K221" s="182"/>
      <c r="L221" s="182"/>
      <c r="M221" s="182"/>
      <c r="N221" s="182"/>
      <c r="O221" s="182"/>
      <c r="P221" s="182"/>
      <c r="Q221" s="182"/>
      <c r="R221" s="182"/>
      <c r="S221" s="182"/>
      <c r="T221" s="182"/>
      <c r="U221" s="182"/>
      <c r="V221" s="182"/>
      <c r="W221" s="182"/>
      <c r="X221" s="182"/>
      <c r="Y221" s="182"/>
      <c r="Z221" s="182"/>
      <c r="AA221" s="182"/>
      <c r="AB221" s="182"/>
      <c r="AC221" s="182"/>
    </row>
    <row r="222" spans="1:29">
      <c r="A222" s="11"/>
      <c r="B222" s="14"/>
      <c r="C222" s="14"/>
    </row>
    <row r="223" spans="1:29" ht="45">
      <c r="A223" s="11"/>
      <c r="B223" s="26" t="s">
        <v>316</v>
      </c>
      <c r="C223" s="28" t="s">
        <v>430</v>
      </c>
    </row>
    <row r="224" spans="1:29">
      <c r="A224" s="11"/>
      <c r="B224" s="14"/>
      <c r="C224" s="14"/>
    </row>
    <row r="225" spans="1:29" ht="56.25">
      <c r="A225" s="11"/>
      <c r="B225" s="26" t="s">
        <v>431</v>
      </c>
      <c r="C225" s="28" t="s">
        <v>432</v>
      </c>
    </row>
    <row r="226" spans="1:29">
      <c r="A226" s="11"/>
      <c r="B226" s="14"/>
      <c r="C226" s="14"/>
    </row>
    <row r="227" spans="1:29">
      <c r="A227" s="11"/>
      <c r="B227" s="26" t="s">
        <v>433</v>
      </c>
      <c r="C227" s="28" t="s">
        <v>434</v>
      </c>
    </row>
    <row r="228" spans="1:29">
      <c r="A228" s="11"/>
      <c r="B228" s="14"/>
      <c r="C228" s="14"/>
    </row>
    <row r="229" spans="1:29" ht="33.75">
      <c r="A229" s="11"/>
      <c r="B229" s="26" t="s">
        <v>435</v>
      </c>
      <c r="C229" s="28" t="s">
        <v>436</v>
      </c>
    </row>
    <row r="230" spans="1:29" ht="15" customHeight="1">
      <c r="A230" s="11" t="s">
        <v>1506</v>
      </c>
      <c r="B230" s="10" t="s">
        <v>6</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row>
    <row r="231" spans="1:29">
      <c r="A231" s="11"/>
      <c r="B231" s="32" t="s">
        <v>437</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row>
    <row r="232" spans="1:29">
      <c r="A232" s="11"/>
      <c r="B232" s="24"/>
      <c r="C232" s="24"/>
      <c r="D232" s="24"/>
      <c r="E232" s="24"/>
      <c r="F232" s="24"/>
      <c r="G232" s="24"/>
      <c r="H232" s="24"/>
      <c r="I232" s="24"/>
      <c r="J232" s="24"/>
      <c r="K232" s="24"/>
      <c r="L232" s="24"/>
      <c r="M232" s="24"/>
    </row>
    <row r="233" spans="1:29">
      <c r="A233" s="11"/>
      <c r="B233" s="14"/>
      <c r="C233" s="14"/>
      <c r="D233" s="14"/>
      <c r="E233" s="14"/>
      <c r="F233" s="14"/>
      <c r="G233" s="14"/>
      <c r="H233" s="14"/>
      <c r="I233" s="14"/>
      <c r="J233" s="14"/>
      <c r="K233" s="14"/>
      <c r="L233" s="14"/>
      <c r="M233" s="14"/>
    </row>
    <row r="234" spans="1:29" ht="15.75" thickBot="1">
      <c r="A234" s="11"/>
      <c r="B234" s="36" t="s">
        <v>289</v>
      </c>
      <c r="C234" s="48">
        <v>2013</v>
      </c>
      <c r="D234" s="48"/>
      <c r="E234" s="48"/>
      <c r="F234" s="38"/>
      <c r="G234" s="48">
        <v>2012</v>
      </c>
      <c r="H234" s="48"/>
      <c r="I234" s="48"/>
      <c r="J234" s="38"/>
      <c r="K234" s="49">
        <v>2011</v>
      </c>
      <c r="L234" s="49"/>
      <c r="M234" s="49"/>
    </row>
    <row r="235" spans="1:29">
      <c r="A235" s="11"/>
      <c r="B235" s="20"/>
      <c r="C235" s="49" t="s">
        <v>290</v>
      </c>
      <c r="D235" s="49"/>
      <c r="E235" s="49"/>
      <c r="F235" s="49"/>
      <c r="G235" s="49"/>
      <c r="H235" s="49"/>
      <c r="I235" s="49"/>
      <c r="J235" s="49"/>
      <c r="K235" s="49"/>
      <c r="L235" s="49"/>
      <c r="M235" s="49"/>
    </row>
    <row r="236" spans="1:29">
      <c r="A236" s="11"/>
      <c r="B236" s="99" t="s">
        <v>347</v>
      </c>
      <c r="C236" s="51"/>
      <c r="D236" s="51"/>
      <c r="E236" s="51"/>
      <c r="F236" s="40"/>
      <c r="G236" s="51"/>
      <c r="H236" s="51"/>
      <c r="I236" s="51"/>
      <c r="J236" s="40"/>
      <c r="K236" s="51"/>
      <c r="L236" s="51"/>
      <c r="M236" s="51"/>
    </row>
    <row r="237" spans="1:29">
      <c r="A237" s="11"/>
      <c r="B237" s="127" t="s">
        <v>348</v>
      </c>
      <c r="C237" s="58" t="s">
        <v>292</v>
      </c>
      <c r="D237" s="57">
        <v>765</v>
      </c>
      <c r="E237" s="34"/>
      <c r="F237" s="34"/>
      <c r="G237" s="60" t="s">
        <v>292</v>
      </c>
      <c r="H237" s="94">
        <v>1837</v>
      </c>
      <c r="I237" s="34"/>
      <c r="J237" s="34"/>
      <c r="K237" s="60" t="s">
        <v>292</v>
      </c>
      <c r="L237" s="94">
        <v>1941</v>
      </c>
      <c r="M237" s="34"/>
    </row>
    <row r="238" spans="1:29">
      <c r="A238" s="11"/>
      <c r="B238" s="127"/>
      <c r="C238" s="58"/>
      <c r="D238" s="57"/>
      <c r="E238" s="34"/>
      <c r="F238" s="34"/>
      <c r="G238" s="60"/>
      <c r="H238" s="94"/>
      <c r="I238" s="34"/>
      <c r="J238" s="34"/>
      <c r="K238" s="60"/>
      <c r="L238" s="94"/>
      <c r="M238" s="34"/>
    </row>
    <row r="239" spans="1:29">
      <c r="A239" s="11"/>
      <c r="B239" s="129" t="s">
        <v>349</v>
      </c>
      <c r="C239" s="53">
        <v>116</v>
      </c>
      <c r="D239" s="53"/>
      <c r="E239" s="51"/>
      <c r="F239" s="51"/>
      <c r="G239" s="55">
        <v>259</v>
      </c>
      <c r="H239" s="55"/>
      <c r="I239" s="51"/>
      <c r="J239" s="51"/>
      <c r="K239" s="55">
        <v>189</v>
      </c>
      <c r="L239" s="55"/>
      <c r="M239" s="51"/>
    </row>
    <row r="240" spans="1:29">
      <c r="A240" s="11"/>
      <c r="B240" s="129"/>
      <c r="C240" s="53"/>
      <c r="D240" s="53"/>
      <c r="E240" s="51"/>
      <c r="F240" s="51"/>
      <c r="G240" s="55"/>
      <c r="H240" s="55"/>
      <c r="I240" s="51"/>
      <c r="J240" s="51"/>
      <c r="K240" s="55"/>
      <c r="L240" s="55"/>
      <c r="M240" s="51"/>
    </row>
    <row r="241" spans="1:29">
      <c r="A241" s="11"/>
      <c r="B241" s="127" t="s">
        <v>408</v>
      </c>
      <c r="C241" s="57">
        <v>342</v>
      </c>
      <c r="D241" s="57"/>
      <c r="E241" s="34"/>
      <c r="F241" s="34"/>
      <c r="G241" s="59">
        <v>365</v>
      </c>
      <c r="H241" s="59"/>
      <c r="I241" s="34"/>
      <c r="J241" s="34"/>
      <c r="K241" s="59" t="s">
        <v>304</v>
      </c>
      <c r="L241" s="59"/>
      <c r="M241" s="34"/>
    </row>
    <row r="242" spans="1:29" ht="15.75" thickBot="1">
      <c r="A242" s="11"/>
      <c r="B242" s="127"/>
      <c r="C242" s="62"/>
      <c r="D242" s="62"/>
      <c r="E242" s="63"/>
      <c r="F242" s="34"/>
      <c r="G242" s="64"/>
      <c r="H242" s="64"/>
      <c r="I242" s="63"/>
      <c r="J242" s="34"/>
      <c r="K242" s="64"/>
      <c r="L242" s="64"/>
      <c r="M242" s="63"/>
    </row>
    <row r="243" spans="1:29">
      <c r="A243" s="11"/>
      <c r="B243" s="105" t="s">
        <v>409</v>
      </c>
      <c r="C243" s="134">
        <v>1223</v>
      </c>
      <c r="D243" s="134"/>
      <c r="E243" s="69"/>
      <c r="F243" s="51"/>
      <c r="G243" s="73">
        <v>2461</v>
      </c>
      <c r="H243" s="73"/>
      <c r="I243" s="69"/>
      <c r="J243" s="51"/>
      <c r="K243" s="73">
        <v>2130</v>
      </c>
      <c r="L243" s="73"/>
      <c r="M243" s="69"/>
    </row>
    <row r="244" spans="1:29">
      <c r="A244" s="11"/>
      <c r="B244" s="105"/>
      <c r="C244" s="130"/>
      <c r="D244" s="130"/>
      <c r="E244" s="51"/>
      <c r="F244" s="51"/>
      <c r="G244" s="61"/>
      <c r="H244" s="61"/>
      <c r="I244" s="51"/>
      <c r="J244" s="51"/>
      <c r="K244" s="61"/>
      <c r="L244" s="61"/>
      <c r="M244" s="51"/>
    </row>
    <row r="245" spans="1:29">
      <c r="A245" s="11"/>
      <c r="B245" s="111" t="s">
        <v>428</v>
      </c>
      <c r="C245" s="57">
        <v>21</v>
      </c>
      <c r="D245" s="57"/>
      <c r="E245" s="34"/>
      <c r="F245" s="34"/>
      <c r="G245" s="59">
        <v>262</v>
      </c>
      <c r="H245" s="59"/>
      <c r="I245" s="34"/>
      <c r="J245" s="34"/>
      <c r="K245" s="59" t="s">
        <v>304</v>
      </c>
      <c r="L245" s="59"/>
      <c r="M245" s="34"/>
    </row>
    <row r="246" spans="1:29">
      <c r="A246" s="11"/>
      <c r="B246" s="111"/>
      <c r="C246" s="57"/>
      <c r="D246" s="57"/>
      <c r="E246" s="34"/>
      <c r="F246" s="34"/>
      <c r="G246" s="59"/>
      <c r="H246" s="59"/>
      <c r="I246" s="34"/>
      <c r="J246" s="34"/>
      <c r="K246" s="59"/>
      <c r="L246" s="59"/>
      <c r="M246" s="34"/>
    </row>
    <row r="247" spans="1:29">
      <c r="A247" s="11"/>
      <c r="B247" s="105" t="s">
        <v>411</v>
      </c>
      <c r="C247" s="53" t="s">
        <v>304</v>
      </c>
      <c r="D247" s="53"/>
      <c r="E247" s="51"/>
      <c r="F247" s="51"/>
      <c r="G247" s="55" t="s">
        <v>304</v>
      </c>
      <c r="H247" s="55"/>
      <c r="I247" s="51"/>
      <c r="J247" s="51"/>
      <c r="K247" s="55">
        <v>418</v>
      </c>
      <c r="L247" s="55"/>
      <c r="M247" s="51"/>
    </row>
    <row r="248" spans="1:29" ht="15.75" thickBot="1">
      <c r="A248" s="11"/>
      <c r="B248" s="105"/>
      <c r="C248" s="83"/>
      <c r="D248" s="83"/>
      <c r="E248" s="84"/>
      <c r="F248" s="51"/>
      <c r="G248" s="85"/>
      <c r="H248" s="85"/>
      <c r="I248" s="84"/>
      <c r="J248" s="84"/>
      <c r="K248" s="85"/>
      <c r="L248" s="85"/>
      <c r="M248" s="84"/>
    </row>
    <row r="249" spans="1:29">
      <c r="A249" s="11"/>
      <c r="B249" s="111" t="s">
        <v>132</v>
      </c>
      <c r="C249" s="86" t="s">
        <v>292</v>
      </c>
      <c r="D249" s="133">
        <v>1244</v>
      </c>
      <c r="E249" s="90"/>
      <c r="F249" s="34"/>
      <c r="G249" s="92" t="s">
        <v>292</v>
      </c>
      <c r="H249" s="95">
        <v>2723</v>
      </c>
      <c r="I249" s="90"/>
      <c r="J249" s="90"/>
      <c r="K249" s="92" t="s">
        <v>292</v>
      </c>
      <c r="L249" s="95">
        <v>2548</v>
      </c>
      <c r="M249" s="90"/>
    </row>
    <row r="250" spans="1:29" ht="15.75" thickBot="1">
      <c r="A250" s="11"/>
      <c r="B250" s="111"/>
      <c r="C250" s="87"/>
      <c r="D250" s="141"/>
      <c r="E250" s="91"/>
      <c r="F250" s="34"/>
      <c r="G250" s="93"/>
      <c r="H250" s="96"/>
      <c r="I250" s="91"/>
      <c r="J250" s="91"/>
      <c r="K250" s="93"/>
      <c r="L250" s="96"/>
      <c r="M250" s="91"/>
    </row>
    <row r="251" spans="1:29" ht="15.75" thickTop="1">
      <c r="A251" s="11" t="s">
        <v>1507</v>
      </c>
      <c r="B251" s="10" t="s">
        <v>6</v>
      </c>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row>
    <row r="252" spans="1:29">
      <c r="A252" s="11"/>
      <c r="B252" s="34" t="s">
        <v>439</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row>
    <row r="253" spans="1:29">
      <c r="A253" s="11"/>
      <c r="B253" s="24"/>
      <c r="C253" s="24"/>
      <c r="D253" s="24"/>
      <c r="E253" s="24"/>
      <c r="F253" s="24"/>
      <c r="G253" s="24"/>
      <c r="H253" s="24"/>
      <c r="I253" s="24"/>
      <c r="J253" s="24"/>
      <c r="K253" s="24"/>
      <c r="L253" s="24"/>
      <c r="M253" s="24"/>
    </row>
    <row r="254" spans="1:29">
      <c r="A254" s="11"/>
      <c r="B254" s="14"/>
      <c r="C254" s="14"/>
      <c r="D254" s="14"/>
      <c r="E254" s="14"/>
      <c r="F254" s="14"/>
      <c r="G254" s="14"/>
      <c r="H254" s="14"/>
      <c r="I254" s="14"/>
      <c r="J254" s="14"/>
      <c r="K254" s="14"/>
      <c r="L254" s="14"/>
      <c r="M254" s="14"/>
    </row>
    <row r="255" spans="1:29" ht="15.75" thickBot="1">
      <c r="A255" s="11"/>
      <c r="B255" s="36" t="s">
        <v>289</v>
      </c>
      <c r="C255" s="48">
        <v>2013</v>
      </c>
      <c r="D255" s="48"/>
      <c r="E255" s="48"/>
      <c r="F255" s="38"/>
      <c r="G255" s="48">
        <v>2012</v>
      </c>
      <c r="H255" s="48"/>
      <c r="I255" s="48"/>
      <c r="J255" s="38"/>
      <c r="K255" s="48">
        <v>2011</v>
      </c>
      <c r="L255" s="48"/>
      <c r="M255" s="48"/>
    </row>
    <row r="256" spans="1:29">
      <c r="A256" s="11"/>
      <c r="B256" s="39"/>
      <c r="C256" s="50" t="s">
        <v>290</v>
      </c>
      <c r="D256" s="50"/>
      <c r="E256" s="50"/>
      <c r="F256" s="50"/>
      <c r="G256" s="50"/>
      <c r="H256" s="50"/>
      <c r="I256" s="50"/>
      <c r="J256" s="50"/>
      <c r="K256" s="50"/>
      <c r="L256" s="50"/>
      <c r="M256" s="50"/>
    </row>
    <row r="257" spans="1:13">
      <c r="A257" s="11"/>
      <c r="B257" s="43" t="s">
        <v>440</v>
      </c>
      <c r="C257" s="51"/>
      <c r="D257" s="51"/>
      <c r="E257" s="51"/>
      <c r="F257" s="40"/>
      <c r="G257" s="51"/>
      <c r="H257" s="51"/>
      <c r="I257" s="51"/>
      <c r="J257" s="40"/>
      <c r="K257" s="51"/>
      <c r="L257" s="51"/>
      <c r="M257" s="51"/>
    </row>
    <row r="258" spans="1:13">
      <c r="A258" s="11"/>
      <c r="B258" s="137" t="s">
        <v>347</v>
      </c>
      <c r="C258" s="34"/>
      <c r="D258" s="34"/>
      <c r="E258" s="34"/>
      <c r="F258" s="20"/>
      <c r="G258" s="34"/>
      <c r="H258" s="34"/>
      <c r="I258" s="34"/>
      <c r="J258" s="20"/>
      <c r="K258" s="34"/>
      <c r="L258" s="34"/>
      <c r="M258" s="34"/>
    </row>
    <row r="259" spans="1:13">
      <c r="A259" s="11"/>
      <c r="B259" s="179" t="s">
        <v>348</v>
      </c>
      <c r="C259" s="52" t="s">
        <v>292</v>
      </c>
      <c r="D259" s="130">
        <v>14430</v>
      </c>
      <c r="E259" s="51"/>
      <c r="F259" s="51"/>
      <c r="G259" s="54" t="s">
        <v>292</v>
      </c>
      <c r="H259" s="61">
        <v>14657</v>
      </c>
      <c r="I259" s="51"/>
      <c r="J259" s="51"/>
      <c r="K259" s="54" t="s">
        <v>292</v>
      </c>
      <c r="L259" s="61">
        <v>11450</v>
      </c>
      <c r="M259" s="51"/>
    </row>
    <row r="260" spans="1:13">
      <c r="A260" s="11"/>
      <c r="B260" s="179"/>
      <c r="C260" s="52"/>
      <c r="D260" s="130"/>
      <c r="E260" s="51"/>
      <c r="F260" s="51"/>
      <c r="G260" s="54"/>
      <c r="H260" s="61"/>
      <c r="I260" s="51"/>
      <c r="J260" s="51"/>
      <c r="K260" s="54"/>
      <c r="L260" s="61"/>
      <c r="M260" s="51"/>
    </row>
    <row r="261" spans="1:13">
      <c r="A261" s="11"/>
      <c r="B261" s="180" t="s">
        <v>349</v>
      </c>
      <c r="C261" s="128">
        <v>1136</v>
      </c>
      <c r="D261" s="128"/>
      <c r="E261" s="34"/>
      <c r="F261" s="34"/>
      <c r="G261" s="94">
        <v>1219</v>
      </c>
      <c r="H261" s="94"/>
      <c r="I261" s="34"/>
      <c r="J261" s="34"/>
      <c r="K261" s="59">
        <v>901</v>
      </c>
      <c r="L261" s="59"/>
      <c r="M261" s="34"/>
    </row>
    <row r="262" spans="1:13" ht="15.75" thickBot="1">
      <c r="A262" s="11"/>
      <c r="B262" s="180"/>
      <c r="C262" s="181"/>
      <c r="D262" s="181"/>
      <c r="E262" s="63"/>
      <c r="F262" s="34"/>
      <c r="G262" s="144"/>
      <c r="H262" s="144"/>
      <c r="I262" s="63"/>
      <c r="J262" s="34"/>
      <c r="K262" s="64"/>
      <c r="L262" s="64"/>
      <c r="M262" s="63"/>
    </row>
    <row r="263" spans="1:13">
      <c r="A263" s="11"/>
      <c r="B263" s="129" t="s">
        <v>409</v>
      </c>
      <c r="C263" s="134">
        <v>15566</v>
      </c>
      <c r="D263" s="134"/>
      <c r="E263" s="69"/>
      <c r="F263" s="51"/>
      <c r="G263" s="73">
        <v>15876</v>
      </c>
      <c r="H263" s="73"/>
      <c r="I263" s="69"/>
      <c r="J263" s="51"/>
      <c r="K263" s="73">
        <v>12351</v>
      </c>
      <c r="L263" s="73"/>
      <c r="M263" s="69"/>
    </row>
    <row r="264" spans="1:13">
      <c r="A264" s="11"/>
      <c r="B264" s="129"/>
      <c r="C264" s="130"/>
      <c r="D264" s="130"/>
      <c r="E264" s="51"/>
      <c r="F264" s="51"/>
      <c r="G264" s="61"/>
      <c r="H264" s="61"/>
      <c r="I264" s="51"/>
      <c r="J264" s="51"/>
      <c r="K264" s="61"/>
      <c r="L264" s="61"/>
      <c r="M264" s="51"/>
    </row>
    <row r="265" spans="1:13">
      <c r="A265" s="11"/>
      <c r="B265" s="127" t="s">
        <v>441</v>
      </c>
      <c r="C265" s="57">
        <v>144</v>
      </c>
      <c r="D265" s="57"/>
      <c r="E265" s="34"/>
      <c r="F265" s="34"/>
      <c r="G265" s="59">
        <v>925</v>
      </c>
      <c r="H265" s="59"/>
      <c r="I265" s="34"/>
      <c r="J265" s="34"/>
      <c r="K265" s="94">
        <v>1161</v>
      </c>
      <c r="L265" s="94"/>
      <c r="M265" s="34"/>
    </row>
    <row r="266" spans="1:13" ht="15.75" thickBot="1">
      <c r="A266" s="11"/>
      <c r="B266" s="127"/>
      <c r="C266" s="62"/>
      <c r="D266" s="62"/>
      <c r="E266" s="63"/>
      <c r="F266" s="34"/>
      <c r="G266" s="64"/>
      <c r="H266" s="64"/>
      <c r="I266" s="63"/>
      <c r="J266" s="34"/>
      <c r="K266" s="144"/>
      <c r="L266" s="144"/>
      <c r="M266" s="63"/>
    </row>
    <row r="267" spans="1:13">
      <c r="A267" s="11"/>
      <c r="B267" s="105" t="s">
        <v>442</v>
      </c>
      <c r="C267" s="65" t="s">
        <v>292</v>
      </c>
      <c r="D267" s="134">
        <v>15710</v>
      </c>
      <c r="E267" s="69"/>
      <c r="F267" s="51"/>
      <c r="G267" s="71" t="s">
        <v>292</v>
      </c>
      <c r="H267" s="73">
        <v>16801</v>
      </c>
      <c r="I267" s="69"/>
      <c r="J267" s="51"/>
      <c r="K267" s="71" t="s">
        <v>292</v>
      </c>
      <c r="L267" s="73">
        <v>13512</v>
      </c>
      <c r="M267" s="69"/>
    </row>
    <row r="268" spans="1:13" ht="15.75" thickBot="1">
      <c r="A268" s="11"/>
      <c r="B268" s="105"/>
      <c r="C268" s="66"/>
      <c r="D268" s="135"/>
      <c r="E268" s="70"/>
      <c r="F268" s="51"/>
      <c r="G268" s="72"/>
      <c r="H268" s="74"/>
      <c r="I268" s="70"/>
      <c r="J268" s="51"/>
      <c r="K268" s="72"/>
      <c r="L268" s="74"/>
      <c r="M268" s="70"/>
    </row>
    <row r="269" spans="1:13" ht="26.25" thickTop="1">
      <c r="A269" s="11"/>
      <c r="B269" s="21" t="s">
        <v>443</v>
      </c>
      <c r="C269" s="77"/>
      <c r="D269" s="77"/>
      <c r="E269" s="77"/>
      <c r="F269" s="20"/>
      <c r="G269" s="77"/>
      <c r="H269" s="77"/>
      <c r="I269" s="77"/>
      <c r="J269" s="20"/>
      <c r="K269" s="77"/>
      <c r="L269" s="77"/>
      <c r="M269" s="77"/>
    </row>
    <row r="270" spans="1:13">
      <c r="A270" s="11"/>
      <c r="B270" s="122" t="s">
        <v>347</v>
      </c>
      <c r="C270" s="51"/>
      <c r="D270" s="51"/>
      <c r="E270" s="51"/>
      <c r="F270" s="40"/>
      <c r="G270" s="51"/>
      <c r="H270" s="51"/>
      <c r="I270" s="51"/>
      <c r="J270" s="40"/>
      <c r="K270" s="51"/>
      <c r="L270" s="51"/>
      <c r="M270" s="51"/>
    </row>
    <row r="271" spans="1:13">
      <c r="A271" s="11"/>
      <c r="B271" s="180" t="s">
        <v>348</v>
      </c>
      <c r="C271" s="58" t="s">
        <v>292</v>
      </c>
      <c r="D271" s="57">
        <v>927</v>
      </c>
      <c r="E271" s="34"/>
      <c r="F271" s="34"/>
      <c r="G271" s="60" t="s">
        <v>292</v>
      </c>
      <c r="H271" s="59">
        <v>871</v>
      </c>
      <c r="I271" s="34"/>
      <c r="J271" s="34"/>
      <c r="K271" s="60" t="s">
        <v>292</v>
      </c>
      <c r="L271" s="59">
        <v>590</v>
      </c>
      <c r="M271" s="34"/>
    </row>
    <row r="272" spans="1:13">
      <c r="A272" s="11"/>
      <c r="B272" s="180"/>
      <c r="C272" s="58"/>
      <c r="D272" s="57"/>
      <c r="E272" s="34"/>
      <c r="F272" s="34"/>
      <c r="G272" s="60"/>
      <c r="H272" s="59"/>
      <c r="I272" s="34"/>
      <c r="J272" s="34"/>
      <c r="K272" s="60"/>
      <c r="L272" s="59"/>
      <c r="M272" s="34"/>
    </row>
    <row r="273" spans="1:29">
      <c r="A273" s="11"/>
      <c r="B273" s="179" t="s">
        <v>349</v>
      </c>
      <c r="C273" s="53">
        <v>108</v>
      </c>
      <c r="D273" s="53"/>
      <c r="E273" s="51"/>
      <c r="F273" s="51"/>
      <c r="G273" s="55">
        <v>104</v>
      </c>
      <c r="H273" s="55"/>
      <c r="I273" s="51"/>
      <c r="J273" s="51"/>
      <c r="K273" s="55">
        <v>62</v>
      </c>
      <c r="L273" s="55"/>
      <c r="M273" s="51"/>
    </row>
    <row r="274" spans="1:29" ht="15.75" thickBot="1">
      <c r="A274" s="11"/>
      <c r="B274" s="179"/>
      <c r="C274" s="83"/>
      <c r="D274" s="83"/>
      <c r="E274" s="84"/>
      <c r="F274" s="51"/>
      <c r="G274" s="85"/>
      <c r="H274" s="85"/>
      <c r="I274" s="84"/>
      <c r="J274" s="51"/>
      <c r="K274" s="85"/>
      <c r="L274" s="85"/>
      <c r="M274" s="84"/>
    </row>
    <row r="275" spans="1:29">
      <c r="A275" s="11"/>
      <c r="B275" s="127" t="s">
        <v>409</v>
      </c>
      <c r="C275" s="133">
        <v>1035</v>
      </c>
      <c r="D275" s="133"/>
      <c r="E275" s="90"/>
      <c r="F275" s="34"/>
      <c r="G275" s="112">
        <v>975</v>
      </c>
      <c r="H275" s="112"/>
      <c r="I275" s="90"/>
      <c r="J275" s="34"/>
      <c r="K275" s="112">
        <v>652</v>
      </c>
      <c r="L275" s="112"/>
      <c r="M275" s="90"/>
    </row>
    <row r="276" spans="1:29">
      <c r="A276" s="11"/>
      <c r="B276" s="127"/>
      <c r="C276" s="128"/>
      <c r="D276" s="128"/>
      <c r="E276" s="34"/>
      <c r="F276" s="34"/>
      <c r="G276" s="59"/>
      <c r="H276" s="59"/>
      <c r="I276" s="34"/>
      <c r="J276" s="34"/>
      <c r="K276" s="59"/>
      <c r="L276" s="59"/>
      <c r="M276" s="34"/>
    </row>
    <row r="277" spans="1:29">
      <c r="A277" s="11"/>
      <c r="B277" s="129" t="s">
        <v>441</v>
      </c>
      <c r="C277" s="53">
        <v>40</v>
      </c>
      <c r="D277" s="53"/>
      <c r="E277" s="51"/>
      <c r="F277" s="51"/>
      <c r="G277" s="55">
        <v>174</v>
      </c>
      <c r="H277" s="55"/>
      <c r="I277" s="51"/>
      <c r="J277" s="51"/>
      <c r="K277" s="55">
        <v>133</v>
      </c>
      <c r="L277" s="55"/>
      <c r="M277" s="51"/>
    </row>
    <row r="278" spans="1:29" ht="15.75" thickBot="1">
      <c r="A278" s="11"/>
      <c r="B278" s="129"/>
      <c r="C278" s="83"/>
      <c r="D278" s="83"/>
      <c r="E278" s="84"/>
      <c r="F278" s="51"/>
      <c r="G278" s="85"/>
      <c r="H278" s="85"/>
      <c r="I278" s="84"/>
      <c r="J278" s="51"/>
      <c r="K278" s="85"/>
      <c r="L278" s="85"/>
      <c r="M278" s="84"/>
    </row>
    <row r="279" spans="1:29">
      <c r="A279" s="11"/>
      <c r="B279" s="111" t="s">
        <v>444</v>
      </c>
      <c r="C279" s="86" t="s">
        <v>292</v>
      </c>
      <c r="D279" s="133">
        <v>1075</v>
      </c>
      <c r="E279" s="90"/>
      <c r="F279" s="34"/>
      <c r="G279" s="92" t="s">
        <v>292</v>
      </c>
      <c r="H279" s="95">
        <v>1149</v>
      </c>
      <c r="I279" s="90"/>
      <c r="J279" s="34"/>
      <c r="K279" s="92" t="s">
        <v>292</v>
      </c>
      <c r="L279" s="112">
        <v>785</v>
      </c>
      <c r="M279" s="90"/>
    </row>
    <row r="280" spans="1:29" ht="15.75" thickBot="1">
      <c r="A280" s="11"/>
      <c r="B280" s="111"/>
      <c r="C280" s="87"/>
      <c r="D280" s="141"/>
      <c r="E280" s="91"/>
      <c r="F280" s="34"/>
      <c r="G280" s="93"/>
      <c r="H280" s="96"/>
      <c r="I280" s="91"/>
      <c r="J280" s="34"/>
      <c r="K280" s="93"/>
      <c r="L280" s="113"/>
      <c r="M280" s="91"/>
    </row>
    <row r="281" spans="1:29" ht="15.75" thickTop="1">
      <c r="A281" s="11" t="s">
        <v>1508</v>
      </c>
      <c r="B281" s="10" t="s">
        <v>6</v>
      </c>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row>
    <row r="282" spans="1:29">
      <c r="A282" s="11"/>
      <c r="B282" s="32" t="s">
        <v>1509</v>
      </c>
      <c r="C282" s="32"/>
      <c r="D282" s="32"/>
      <c r="E282" s="32"/>
      <c r="F282" s="32"/>
      <c r="G282" s="32"/>
      <c r="H282" s="32"/>
      <c r="I282" s="32"/>
      <c r="J282" s="32"/>
      <c r="K282" s="32"/>
      <c r="L282" s="32"/>
      <c r="M282" s="32"/>
      <c r="N282" s="32"/>
      <c r="O282" s="32"/>
      <c r="P282" s="32"/>
      <c r="Q282" s="32"/>
      <c r="R282" s="32"/>
      <c r="S282" s="32"/>
      <c r="T282" s="32"/>
      <c r="U282" s="32"/>
      <c r="V282" s="32"/>
      <c r="W282" s="32"/>
      <c r="X282" s="32"/>
      <c r="Y282" s="32"/>
      <c r="Z282" s="32"/>
      <c r="AA282" s="32"/>
      <c r="AB282" s="32"/>
      <c r="AC282" s="32"/>
    </row>
    <row r="283" spans="1:29">
      <c r="A283" s="11"/>
      <c r="B283" s="24"/>
      <c r="C283" s="24"/>
      <c r="D283" s="24"/>
      <c r="E283" s="24"/>
      <c r="F283" s="24"/>
      <c r="G283" s="24"/>
      <c r="H283" s="24"/>
      <c r="I283" s="24"/>
      <c r="J283" s="24"/>
      <c r="K283" s="24"/>
      <c r="L283" s="24"/>
      <c r="M283" s="24"/>
      <c r="N283" s="24"/>
      <c r="O283" s="24"/>
    </row>
    <row r="284" spans="1:29">
      <c r="A284" s="11"/>
      <c r="B284" s="14"/>
      <c r="C284" s="14"/>
      <c r="D284" s="14"/>
      <c r="E284" s="14"/>
      <c r="F284" s="14"/>
      <c r="G284" s="14"/>
      <c r="H284" s="14"/>
      <c r="I284" s="14"/>
      <c r="J284" s="14"/>
      <c r="K284" s="14"/>
      <c r="L284" s="14"/>
      <c r="M284" s="14"/>
      <c r="N284" s="14"/>
      <c r="O284" s="14"/>
    </row>
    <row r="285" spans="1:29" ht="15.75" thickBot="1">
      <c r="A285" s="11"/>
      <c r="B285" s="39"/>
      <c r="C285" s="48" t="s">
        <v>302</v>
      </c>
      <c r="D285" s="48"/>
      <c r="E285" s="48"/>
      <c r="F285" s="48"/>
      <c r="G285" s="48"/>
      <c r="H285" s="48"/>
      <c r="I285" s="20"/>
      <c r="J285" s="48" t="s">
        <v>303</v>
      </c>
      <c r="K285" s="48"/>
      <c r="L285" s="48"/>
      <c r="M285" s="48"/>
      <c r="N285" s="48"/>
      <c r="O285" s="48"/>
    </row>
    <row r="286" spans="1:29">
      <c r="A286" s="11"/>
      <c r="B286" s="34" t="s">
        <v>447</v>
      </c>
      <c r="C286" s="50" t="s">
        <v>448</v>
      </c>
      <c r="D286" s="50"/>
      <c r="E286" s="50"/>
      <c r="F286" s="90"/>
      <c r="G286" s="50" t="s">
        <v>449</v>
      </c>
      <c r="H286" s="50"/>
      <c r="I286" s="34"/>
      <c r="J286" s="50" t="s">
        <v>448</v>
      </c>
      <c r="K286" s="50"/>
      <c r="L286" s="50"/>
      <c r="M286" s="90"/>
      <c r="N286" s="50" t="s">
        <v>449</v>
      </c>
      <c r="O286" s="50"/>
    </row>
    <row r="287" spans="1:29" ht="15.75" thickBot="1">
      <c r="A287" s="11"/>
      <c r="B287" s="63"/>
      <c r="C287" s="48" t="s">
        <v>449</v>
      </c>
      <c r="D287" s="48"/>
      <c r="E287" s="48"/>
      <c r="F287" s="63"/>
      <c r="G287" s="48" t="s">
        <v>450</v>
      </c>
      <c r="H287" s="48"/>
      <c r="I287" s="63"/>
      <c r="J287" s="48" t="s">
        <v>449</v>
      </c>
      <c r="K287" s="48"/>
      <c r="L287" s="48"/>
      <c r="M287" s="63"/>
      <c r="N287" s="48" t="s">
        <v>450</v>
      </c>
      <c r="O287" s="48"/>
    </row>
    <row r="288" spans="1:29">
      <c r="A288" s="11"/>
      <c r="B288" s="39"/>
      <c r="C288" s="50" t="s">
        <v>451</v>
      </c>
      <c r="D288" s="50"/>
      <c r="E288" s="50"/>
      <c r="F288" s="50"/>
      <c r="G288" s="50"/>
      <c r="H288" s="50"/>
      <c r="I288" s="50"/>
      <c r="J288" s="50"/>
      <c r="K288" s="50"/>
      <c r="L288" s="50"/>
      <c r="M288" s="50"/>
      <c r="N288" s="50"/>
      <c r="O288" s="50"/>
    </row>
    <row r="289" spans="1:29">
      <c r="A289" s="11"/>
      <c r="B289" s="99" t="s">
        <v>347</v>
      </c>
      <c r="C289" s="51"/>
      <c r="D289" s="51"/>
      <c r="E289" s="51"/>
      <c r="F289" s="40"/>
      <c r="G289" s="51"/>
      <c r="H289" s="51"/>
      <c r="I289" s="40"/>
      <c r="J289" s="51"/>
      <c r="K289" s="51"/>
      <c r="L289" s="51"/>
      <c r="M289" s="40"/>
      <c r="N289" s="51"/>
      <c r="O289" s="51"/>
    </row>
    <row r="290" spans="1:29">
      <c r="A290" s="11"/>
      <c r="B290" s="127" t="s">
        <v>348</v>
      </c>
      <c r="C290" s="58" t="s">
        <v>292</v>
      </c>
      <c r="D290" s="128">
        <v>2387</v>
      </c>
      <c r="E290" s="34"/>
      <c r="F290" s="34"/>
      <c r="G290" s="57">
        <v>10.130000000000001</v>
      </c>
      <c r="H290" s="58" t="s">
        <v>452</v>
      </c>
      <c r="I290" s="34"/>
      <c r="J290" s="60" t="s">
        <v>292</v>
      </c>
      <c r="K290" s="94">
        <v>3645</v>
      </c>
      <c r="L290" s="34"/>
      <c r="M290" s="34"/>
      <c r="N290" s="59">
        <v>12.44</v>
      </c>
      <c r="O290" s="60" t="s">
        <v>452</v>
      </c>
    </row>
    <row r="291" spans="1:29">
      <c r="A291" s="11"/>
      <c r="B291" s="127"/>
      <c r="C291" s="58"/>
      <c r="D291" s="128"/>
      <c r="E291" s="34"/>
      <c r="F291" s="34"/>
      <c r="G291" s="57"/>
      <c r="H291" s="58"/>
      <c r="I291" s="34"/>
      <c r="J291" s="60"/>
      <c r="K291" s="94"/>
      <c r="L291" s="34"/>
      <c r="M291" s="34"/>
      <c r="N291" s="59"/>
      <c r="O291" s="60"/>
    </row>
    <row r="292" spans="1:29">
      <c r="A292" s="11"/>
      <c r="B292" s="129" t="s">
        <v>349</v>
      </c>
      <c r="C292" s="53">
        <v>275</v>
      </c>
      <c r="D292" s="53"/>
      <c r="E292" s="51"/>
      <c r="F292" s="51"/>
      <c r="G292" s="53">
        <v>9.1199999999999992</v>
      </c>
      <c r="H292" s="51"/>
      <c r="I292" s="51"/>
      <c r="J292" s="55">
        <v>349</v>
      </c>
      <c r="K292" s="55"/>
      <c r="L292" s="51"/>
      <c r="M292" s="51"/>
      <c r="N292" s="55">
        <v>9.59</v>
      </c>
      <c r="O292" s="51"/>
    </row>
    <row r="293" spans="1:29">
      <c r="A293" s="11"/>
      <c r="B293" s="129"/>
      <c r="C293" s="53"/>
      <c r="D293" s="53"/>
      <c r="E293" s="51"/>
      <c r="F293" s="51"/>
      <c r="G293" s="53"/>
      <c r="H293" s="51"/>
      <c r="I293" s="51"/>
      <c r="J293" s="55"/>
      <c r="K293" s="55"/>
      <c r="L293" s="51"/>
      <c r="M293" s="51"/>
      <c r="N293" s="55"/>
      <c r="O293" s="51"/>
    </row>
    <row r="294" spans="1:29">
      <c r="A294" s="11"/>
      <c r="B294" s="127" t="s">
        <v>408</v>
      </c>
      <c r="C294" s="128">
        <v>1473</v>
      </c>
      <c r="D294" s="128"/>
      <c r="E294" s="34"/>
      <c r="F294" s="34"/>
      <c r="G294" s="57">
        <v>71.959999999999994</v>
      </c>
      <c r="H294" s="34"/>
      <c r="I294" s="34"/>
      <c r="J294" s="94">
        <v>2176</v>
      </c>
      <c r="K294" s="94"/>
      <c r="L294" s="34"/>
      <c r="M294" s="34"/>
      <c r="N294" s="59">
        <v>72.010000000000005</v>
      </c>
      <c r="O294" s="34"/>
    </row>
    <row r="295" spans="1:29" ht="15.75" thickBot="1">
      <c r="A295" s="11"/>
      <c r="B295" s="127"/>
      <c r="C295" s="181"/>
      <c r="D295" s="181"/>
      <c r="E295" s="63"/>
      <c r="F295" s="34"/>
      <c r="G295" s="62"/>
      <c r="H295" s="63"/>
      <c r="I295" s="34"/>
      <c r="J295" s="144"/>
      <c r="K295" s="144"/>
      <c r="L295" s="63"/>
      <c r="M295" s="34"/>
      <c r="N295" s="64"/>
      <c r="O295" s="63"/>
    </row>
    <row r="296" spans="1:29">
      <c r="A296" s="11"/>
      <c r="B296" s="129" t="s">
        <v>409</v>
      </c>
      <c r="C296" s="134">
        <v>4135</v>
      </c>
      <c r="D296" s="134"/>
      <c r="E296" s="69"/>
      <c r="F296" s="51"/>
      <c r="G296" s="67">
        <v>14.44</v>
      </c>
      <c r="H296" s="69"/>
      <c r="I296" s="51"/>
      <c r="J296" s="73">
        <v>6170</v>
      </c>
      <c r="K296" s="73"/>
      <c r="L296" s="69"/>
      <c r="M296" s="51"/>
      <c r="N296" s="106">
        <v>17.16</v>
      </c>
      <c r="O296" s="69"/>
    </row>
    <row r="297" spans="1:29">
      <c r="A297" s="11"/>
      <c r="B297" s="129"/>
      <c r="C297" s="130"/>
      <c r="D297" s="130"/>
      <c r="E297" s="51"/>
      <c r="F297" s="51"/>
      <c r="G297" s="53"/>
      <c r="H297" s="51"/>
      <c r="I297" s="51"/>
      <c r="J297" s="61"/>
      <c r="K297" s="61"/>
      <c r="L297" s="51"/>
      <c r="M297" s="51"/>
      <c r="N297" s="55"/>
      <c r="O297" s="51"/>
    </row>
    <row r="298" spans="1:29">
      <c r="A298" s="11"/>
      <c r="B298" s="111" t="s">
        <v>428</v>
      </c>
      <c r="C298" s="57" t="s">
        <v>304</v>
      </c>
      <c r="D298" s="57"/>
      <c r="E298" s="34"/>
      <c r="F298" s="34"/>
      <c r="G298" s="57" t="s">
        <v>304</v>
      </c>
      <c r="H298" s="34"/>
      <c r="I298" s="34"/>
      <c r="J298" s="59">
        <v>103</v>
      </c>
      <c r="K298" s="59"/>
      <c r="L298" s="34"/>
      <c r="M298" s="34"/>
      <c r="N298" s="59">
        <v>3.24</v>
      </c>
      <c r="O298" s="34"/>
    </row>
    <row r="299" spans="1:29" ht="15.75" thickBot="1">
      <c r="A299" s="11"/>
      <c r="B299" s="111"/>
      <c r="C299" s="62"/>
      <c r="D299" s="62"/>
      <c r="E299" s="63"/>
      <c r="F299" s="34"/>
      <c r="G299" s="62"/>
      <c r="H299" s="63"/>
      <c r="I299" s="34"/>
      <c r="J299" s="64"/>
      <c r="K299" s="64"/>
      <c r="L299" s="63"/>
      <c r="M299" s="34"/>
      <c r="N299" s="64"/>
      <c r="O299" s="63"/>
    </row>
    <row r="300" spans="1:29">
      <c r="A300" s="11"/>
      <c r="B300" s="105" t="s">
        <v>132</v>
      </c>
      <c r="C300" s="65" t="s">
        <v>292</v>
      </c>
      <c r="D300" s="134">
        <v>4135</v>
      </c>
      <c r="E300" s="69"/>
      <c r="F300" s="51"/>
      <c r="G300" s="67">
        <v>14.44</v>
      </c>
      <c r="H300" s="65" t="s">
        <v>452</v>
      </c>
      <c r="I300" s="51"/>
      <c r="J300" s="71" t="s">
        <v>292</v>
      </c>
      <c r="K300" s="73">
        <v>6273</v>
      </c>
      <c r="L300" s="69"/>
      <c r="M300" s="51"/>
      <c r="N300" s="106">
        <v>16.03</v>
      </c>
      <c r="O300" s="71" t="s">
        <v>452</v>
      </c>
    </row>
    <row r="301" spans="1:29" ht="15.75" thickBot="1">
      <c r="A301" s="11"/>
      <c r="B301" s="105"/>
      <c r="C301" s="66"/>
      <c r="D301" s="135"/>
      <c r="E301" s="70"/>
      <c r="F301" s="51"/>
      <c r="G301" s="68"/>
      <c r="H301" s="66"/>
      <c r="I301" s="51"/>
      <c r="J301" s="72"/>
      <c r="K301" s="74"/>
      <c r="L301" s="70"/>
      <c r="M301" s="51"/>
      <c r="N301" s="107"/>
      <c r="O301" s="72"/>
    </row>
    <row r="302" spans="1:29" ht="15.75" thickTop="1">
      <c r="A302" s="11" t="s">
        <v>1510</v>
      </c>
      <c r="B302" s="10" t="s">
        <v>6</v>
      </c>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row>
    <row r="303" spans="1:29">
      <c r="A303" s="11"/>
      <c r="B303" s="32" t="s">
        <v>1511</v>
      </c>
      <c r="C303" s="32"/>
      <c r="D303" s="32"/>
      <c r="E303" s="32"/>
      <c r="F303" s="32"/>
      <c r="G303" s="32"/>
      <c r="H303" s="32"/>
      <c r="I303" s="32"/>
      <c r="J303" s="32"/>
      <c r="K303" s="32"/>
      <c r="L303" s="32"/>
      <c r="M303" s="32"/>
      <c r="N303" s="32"/>
      <c r="O303" s="32"/>
      <c r="P303" s="32"/>
      <c r="Q303" s="32"/>
      <c r="R303" s="32"/>
      <c r="S303" s="32"/>
      <c r="T303" s="32"/>
      <c r="U303" s="32"/>
      <c r="V303" s="32"/>
      <c r="W303" s="32"/>
      <c r="X303" s="32"/>
      <c r="Y303" s="32"/>
      <c r="Z303" s="32"/>
      <c r="AA303" s="32"/>
      <c r="AB303" s="32"/>
      <c r="AC303" s="32"/>
    </row>
    <row r="304" spans="1:29">
      <c r="A304" s="11"/>
      <c r="B304" s="24"/>
      <c r="C304" s="24"/>
      <c r="D304" s="24"/>
      <c r="E304" s="24"/>
      <c r="F304" s="24"/>
      <c r="G304" s="24"/>
      <c r="H304" s="24"/>
      <c r="I304" s="24"/>
      <c r="J304" s="24"/>
      <c r="K304" s="24"/>
      <c r="L304" s="24"/>
      <c r="M304" s="24"/>
    </row>
    <row r="305" spans="1:13">
      <c r="A305" s="11"/>
      <c r="B305" s="14"/>
      <c r="C305" s="14"/>
      <c r="D305" s="14"/>
      <c r="E305" s="14"/>
      <c r="F305" s="14"/>
      <c r="G305" s="14"/>
      <c r="H305" s="14"/>
      <c r="I305" s="14"/>
      <c r="J305" s="14"/>
      <c r="K305" s="14"/>
      <c r="L305" s="14"/>
      <c r="M305" s="14"/>
    </row>
    <row r="306" spans="1:13">
      <c r="A306" s="11"/>
      <c r="B306" s="34"/>
      <c r="C306" s="49" t="s">
        <v>454</v>
      </c>
      <c r="D306" s="49"/>
      <c r="E306" s="49"/>
      <c r="F306" s="34"/>
      <c r="G306" s="49" t="s">
        <v>455</v>
      </c>
      <c r="H306" s="49"/>
      <c r="I306" s="49"/>
      <c r="J306" s="34"/>
      <c r="K306" s="49" t="s">
        <v>132</v>
      </c>
      <c r="L306" s="49"/>
      <c r="M306" s="49"/>
    </row>
    <row r="307" spans="1:13" ht="15.75" thickBot="1">
      <c r="A307" s="11"/>
      <c r="B307" s="63"/>
      <c r="C307" s="48"/>
      <c r="D307" s="48"/>
      <c r="E307" s="48"/>
      <c r="F307" s="63"/>
      <c r="G307" s="48" t="s">
        <v>456</v>
      </c>
      <c r="H307" s="48"/>
      <c r="I307" s="48"/>
      <c r="J307" s="63"/>
      <c r="K307" s="48"/>
      <c r="L307" s="48"/>
      <c r="M307" s="48"/>
    </row>
    <row r="308" spans="1:13">
      <c r="A308" s="11"/>
      <c r="B308" s="20"/>
      <c r="C308" s="50" t="s">
        <v>290</v>
      </c>
      <c r="D308" s="50"/>
      <c r="E308" s="50"/>
      <c r="F308" s="50"/>
      <c r="G308" s="50"/>
      <c r="H308" s="50"/>
      <c r="I308" s="50"/>
      <c r="J308" s="50"/>
      <c r="K308" s="50"/>
      <c r="L308" s="50"/>
      <c r="M308" s="50"/>
    </row>
    <row r="309" spans="1:13">
      <c r="A309" s="11"/>
      <c r="B309" s="41" t="s">
        <v>375</v>
      </c>
      <c r="C309" s="51"/>
      <c r="D309" s="51"/>
      <c r="E309" s="51"/>
      <c r="F309" s="40"/>
      <c r="G309" s="51"/>
      <c r="H309" s="51"/>
      <c r="I309" s="51"/>
      <c r="J309" s="40"/>
      <c r="K309" s="51"/>
      <c r="L309" s="51"/>
      <c r="M309" s="51"/>
    </row>
    <row r="310" spans="1:13">
      <c r="A310" s="11"/>
      <c r="B310" s="140" t="s">
        <v>457</v>
      </c>
      <c r="C310" s="58" t="s">
        <v>292</v>
      </c>
      <c r="D310" s="128">
        <v>24815</v>
      </c>
      <c r="E310" s="34"/>
      <c r="F310" s="34"/>
      <c r="G310" s="58" t="s">
        <v>292</v>
      </c>
      <c r="H310" s="128">
        <v>1769</v>
      </c>
      <c r="I310" s="34"/>
      <c r="J310" s="34"/>
      <c r="K310" s="58" t="s">
        <v>292</v>
      </c>
      <c r="L310" s="128">
        <v>26584</v>
      </c>
      <c r="M310" s="34"/>
    </row>
    <row r="311" spans="1:13">
      <c r="A311" s="11"/>
      <c r="B311" s="140"/>
      <c r="C311" s="58"/>
      <c r="D311" s="128"/>
      <c r="E311" s="34"/>
      <c r="F311" s="34"/>
      <c r="G311" s="58"/>
      <c r="H311" s="128"/>
      <c r="I311" s="34"/>
      <c r="J311" s="34"/>
      <c r="K311" s="58"/>
      <c r="L311" s="128"/>
      <c r="M311" s="34"/>
    </row>
    <row r="312" spans="1:13">
      <c r="A312" s="11"/>
      <c r="B312" s="129" t="s">
        <v>88</v>
      </c>
      <c r="C312" s="53">
        <v>625</v>
      </c>
      <c r="D312" s="53"/>
      <c r="E312" s="51"/>
      <c r="F312" s="51"/>
      <c r="G312" s="130">
        <v>1422</v>
      </c>
      <c r="H312" s="130"/>
      <c r="I312" s="51"/>
      <c r="J312" s="51"/>
      <c r="K312" s="130">
        <v>2047</v>
      </c>
      <c r="L312" s="130"/>
      <c r="M312" s="51"/>
    </row>
    <row r="313" spans="1:13" ht="15.75" thickBot="1">
      <c r="A313" s="11"/>
      <c r="B313" s="129"/>
      <c r="C313" s="83"/>
      <c r="D313" s="83"/>
      <c r="E313" s="84"/>
      <c r="F313" s="51"/>
      <c r="G313" s="131"/>
      <c r="H313" s="131"/>
      <c r="I313" s="84"/>
      <c r="J313" s="51"/>
      <c r="K313" s="131"/>
      <c r="L313" s="131"/>
      <c r="M313" s="84"/>
    </row>
    <row r="314" spans="1:13">
      <c r="A314" s="11"/>
      <c r="B314" s="140" t="s">
        <v>132</v>
      </c>
      <c r="C314" s="86" t="s">
        <v>292</v>
      </c>
      <c r="D314" s="133">
        <v>25440</v>
      </c>
      <c r="E314" s="90"/>
      <c r="F314" s="34"/>
      <c r="G314" s="86" t="s">
        <v>292</v>
      </c>
      <c r="H314" s="133">
        <v>3191</v>
      </c>
      <c r="I314" s="90"/>
      <c r="J314" s="34"/>
      <c r="K314" s="86" t="s">
        <v>292</v>
      </c>
      <c r="L314" s="133">
        <v>28631</v>
      </c>
      <c r="M314" s="90"/>
    </row>
    <row r="315" spans="1:13" ht="15.75" thickBot="1">
      <c r="A315" s="11"/>
      <c r="B315" s="140"/>
      <c r="C315" s="87"/>
      <c r="D315" s="141"/>
      <c r="E315" s="91"/>
      <c r="F315" s="34"/>
      <c r="G315" s="87"/>
      <c r="H315" s="141"/>
      <c r="I315" s="91"/>
      <c r="J315" s="34"/>
      <c r="K315" s="87"/>
      <c r="L315" s="141"/>
      <c r="M315" s="91"/>
    </row>
    <row r="316" spans="1:13" ht="15.75" thickTop="1">
      <c r="A316" s="11"/>
      <c r="B316" s="41" t="s">
        <v>458</v>
      </c>
      <c r="C316" s="170"/>
      <c r="D316" s="170"/>
      <c r="E316" s="170"/>
      <c r="F316" s="40"/>
      <c r="G316" s="170"/>
      <c r="H316" s="170"/>
      <c r="I316" s="170"/>
      <c r="J316" s="40"/>
      <c r="K316" s="170"/>
      <c r="L316" s="170"/>
      <c r="M316" s="170"/>
    </row>
    <row r="317" spans="1:13">
      <c r="A317" s="11"/>
      <c r="B317" s="140" t="s">
        <v>457</v>
      </c>
      <c r="C317" s="60" t="s">
        <v>292</v>
      </c>
      <c r="D317" s="94">
        <v>29907</v>
      </c>
      <c r="E317" s="34"/>
      <c r="F317" s="34"/>
      <c r="G317" s="60" t="s">
        <v>292</v>
      </c>
      <c r="H317" s="94">
        <v>3032</v>
      </c>
      <c r="I317" s="34"/>
      <c r="J317" s="34"/>
      <c r="K317" s="60" t="s">
        <v>292</v>
      </c>
      <c r="L317" s="94">
        <v>32939</v>
      </c>
      <c r="M317" s="34"/>
    </row>
    <row r="318" spans="1:13">
      <c r="A318" s="11"/>
      <c r="B318" s="140"/>
      <c r="C318" s="60"/>
      <c r="D318" s="94"/>
      <c r="E318" s="34"/>
      <c r="F318" s="34"/>
      <c r="G318" s="60"/>
      <c r="H318" s="94"/>
      <c r="I318" s="34"/>
      <c r="J318" s="34"/>
      <c r="K318" s="60"/>
      <c r="L318" s="94"/>
      <c r="M318" s="34"/>
    </row>
    <row r="319" spans="1:13">
      <c r="A319" s="11"/>
      <c r="B319" s="129" t="s">
        <v>88</v>
      </c>
      <c r="C319" s="61">
        <v>4042</v>
      </c>
      <c r="D319" s="61"/>
      <c r="E319" s="51"/>
      <c r="F319" s="51"/>
      <c r="G319" s="61">
        <v>2161</v>
      </c>
      <c r="H319" s="61"/>
      <c r="I319" s="51"/>
      <c r="J319" s="51"/>
      <c r="K319" s="61">
        <v>6203</v>
      </c>
      <c r="L319" s="61"/>
      <c r="M319" s="51"/>
    </row>
    <row r="320" spans="1:13" ht="15.75" thickBot="1">
      <c r="A320" s="11"/>
      <c r="B320" s="129"/>
      <c r="C320" s="132"/>
      <c r="D320" s="132"/>
      <c r="E320" s="84"/>
      <c r="F320" s="51"/>
      <c r="G320" s="132"/>
      <c r="H320" s="132"/>
      <c r="I320" s="84"/>
      <c r="J320" s="51"/>
      <c r="K320" s="132"/>
      <c r="L320" s="132"/>
      <c r="M320" s="84"/>
    </row>
    <row r="321" spans="1:13">
      <c r="A321" s="11"/>
      <c r="B321" s="140" t="s">
        <v>132</v>
      </c>
      <c r="C321" s="92" t="s">
        <v>292</v>
      </c>
      <c r="D321" s="95">
        <v>33949</v>
      </c>
      <c r="E321" s="90"/>
      <c r="F321" s="34"/>
      <c r="G321" s="92" t="s">
        <v>292</v>
      </c>
      <c r="H321" s="95">
        <v>5193</v>
      </c>
      <c r="I321" s="90"/>
      <c r="J321" s="34"/>
      <c r="K321" s="92" t="s">
        <v>292</v>
      </c>
      <c r="L321" s="95">
        <v>39142</v>
      </c>
      <c r="M321" s="90"/>
    </row>
    <row r="322" spans="1:13" ht="15.75" thickBot="1">
      <c r="A322" s="11"/>
      <c r="B322" s="140"/>
      <c r="C322" s="93"/>
      <c r="D322" s="96"/>
      <c r="E322" s="91"/>
      <c r="F322" s="34"/>
      <c r="G322" s="93"/>
      <c r="H322" s="96"/>
      <c r="I322" s="91"/>
      <c r="J322" s="34"/>
      <c r="K322" s="93"/>
      <c r="L322" s="96"/>
      <c r="M322" s="91"/>
    </row>
    <row r="323" spans="1:13" ht="15.75" thickTop="1">
      <c r="A323" s="11"/>
      <c r="B323" s="14"/>
    </row>
    <row r="324" spans="1:13" ht="15.75" thickBot="1">
      <c r="A324" s="11"/>
      <c r="B324" s="14"/>
    </row>
    <row r="325" spans="1:13">
      <c r="A325" s="11"/>
      <c r="B325" s="25"/>
    </row>
    <row r="326" spans="1:13">
      <c r="A326" s="11"/>
      <c r="B326" s="14"/>
      <c r="C326" s="14"/>
    </row>
    <row r="327" spans="1:13" ht="67.5">
      <c r="A327" s="11"/>
      <c r="B327" s="26" t="s">
        <v>297</v>
      </c>
      <c r="C327" s="28" t="s">
        <v>459</v>
      </c>
    </row>
    <row r="328" spans="1:13">
      <c r="A328" s="11"/>
      <c r="B328" s="14"/>
      <c r="C328" s="14"/>
    </row>
    <row r="329" spans="1:13" ht="67.5">
      <c r="A329" s="11"/>
      <c r="B329" s="26" t="s">
        <v>299</v>
      </c>
      <c r="C329" s="28" t="s">
        <v>460</v>
      </c>
    </row>
    <row r="330" spans="1:13">
      <c r="A330" s="11"/>
      <c r="B330" s="14"/>
      <c r="C330" s="14"/>
    </row>
    <row r="331" spans="1:13" ht="90">
      <c r="A331" s="11"/>
      <c r="B331" s="26" t="s">
        <v>316</v>
      </c>
      <c r="C331" s="28" t="s">
        <v>461</v>
      </c>
    </row>
  </sheetData>
  <mergeCells count="1032">
    <mergeCell ref="A281:A301"/>
    <mergeCell ref="B281:AC281"/>
    <mergeCell ref="B282:AC282"/>
    <mergeCell ref="A302:A331"/>
    <mergeCell ref="B302:AC302"/>
    <mergeCell ref="B303:AC303"/>
    <mergeCell ref="A230:A250"/>
    <mergeCell ref="B230:AC230"/>
    <mergeCell ref="B231:AC231"/>
    <mergeCell ref="A251:A280"/>
    <mergeCell ref="B251:AC251"/>
    <mergeCell ref="B252:AC252"/>
    <mergeCell ref="A130:A167"/>
    <mergeCell ref="B130:AC130"/>
    <mergeCell ref="B131:AC131"/>
    <mergeCell ref="A168:A229"/>
    <mergeCell ref="B168:AC168"/>
    <mergeCell ref="B169:AC169"/>
    <mergeCell ref="B221:AC221"/>
    <mergeCell ref="A106:A115"/>
    <mergeCell ref="B106:AC106"/>
    <mergeCell ref="B107:AC107"/>
    <mergeCell ref="A116:A129"/>
    <mergeCell ref="B116:AC116"/>
    <mergeCell ref="B117:AC117"/>
    <mergeCell ref="A70:A83"/>
    <mergeCell ref="B70:AC70"/>
    <mergeCell ref="B71:AC71"/>
    <mergeCell ref="A84:A105"/>
    <mergeCell ref="B84:AC84"/>
    <mergeCell ref="B85:AC85"/>
    <mergeCell ref="A22:A56"/>
    <mergeCell ref="B22:AC22"/>
    <mergeCell ref="B23:AC23"/>
    <mergeCell ref="A57:A69"/>
    <mergeCell ref="B57:AC57"/>
    <mergeCell ref="B58:AC58"/>
    <mergeCell ref="A1:A2"/>
    <mergeCell ref="B1:AC1"/>
    <mergeCell ref="B2:AC2"/>
    <mergeCell ref="B3:AC3"/>
    <mergeCell ref="A4:A21"/>
    <mergeCell ref="B4:AC4"/>
    <mergeCell ref="B5:AC5"/>
    <mergeCell ref="H321:H322"/>
    <mergeCell ref="I321:I322"/>
    <mergeCell ref="J321:J322"/>
    <mergeCell ref="K321:K322"/>
    <mergeCell ref="L321:L322"/>
    <mergeCell ref="M321:M322"/>
    <mergeCell ref="I319:I320"/>
    <mergeCell ref="J319:J320"/>
    <mergeCell ref="K319:L320"/>
    <mergeCell ref="M319:M320"/>
    <mergeCell ref="B321:B322"/>
    <mergeCell ref="C321:C322"/>
    <mergeCell ref="D321:D322"/>
    <mergeCell ref="E321:E322"/>
    <mergeCell ref="F321:F322"/>
    <mergeCell ref="G321:G322"/>
    <mergeCell ref="I317:I318"/>
    <mergeCell ref="J317:J318"/>
    <mergeCell ref="K317:K318"/>
    <mergeCell ref="L317:L318"/>
    <mergeCell ref="M317:M318"/>
    <mergeCell ref="B319:B320"/>
    <mergeCell ref="C319:D320"/>
    <mergeCell ref="E319:E320"/>
    <mergeCell ref="F319:F320"/>
    <mergeCell ref="G319:H320"/>
    <mergeCell ref="C316:E316"/>
    <mergeCell ref="G316:I316"/>
    <mergeCell ref="K316:M316"/>
    <mergeCell ref="B317:B318"/>
    <mergeCell ref="C317:C318"/>
    <mergeCell ref="D317:D318"/>
    <mergeCell ref="E317:E318"/>
    <mergeCell ref="F317:F318"/>
    <mergeCell ref="G317:G318"/>
    <mergeCell ref="H317:H318"/>
    <mergeCell ref="H314:H315"/>
    <mergeCell ref="I314:I315"/>
    <mergeCell ref="J314:J315"/>
    <mergeCell ref="K314:K315"/>
    <mergeCell ref="L314:L315"/>
    <mergeCell ref="M314:M315"/>
    <mergeCell ref="B314:B315"/>
    <mergeCell ref="C314:C315"/>
    <mergeCell ref="D314:D315"/>
    <mergeCell ref="E314:E315"/>
    <mergeCell ref="F314:F315"/>
    <mergeCell ref="G314:G315"/>
    <mergeCell ref="M310:M311"/>
    <mergeCell ref="B312:B313"/>
    <mergeCell ref="C312:D313"/>
    <mergeCell ref="E312:E313"/>
    <mergeCell ref="F312:F313"/>
    <mergeCell ref="G312:H313"/>
    <mergeCell ref="I312:I313"/>
    <mergeCell ref="J312:J313"/>
    <mergeCell ref="K312:L313"/>
    <mergeCell ref="M312:M313"/>
    <mergeCell ref="G310:G311"/>
    <mergeCell ref="H310:H311"/>
    <mergeCell ref="I310:I311"/>
    <mergeCell ref="J310:J311"/>
    <mergeCell ref="K310:K311"/>
    <mergeCell ref="L310:L311"/>
    <mergeCell ref="K306:M307"/>
    <mergeCell ref="C308:M308"/>
    <mergeCell ref="C309:E309"/>
    <mergeCell ref="G309:I309"/>
    <mergeCell ref="K309:M309"/>
    <mergeCell ref="B310:B311"/>
    <mergeCell ref="C310:C311"/>
    <mergeCell ref="D310:D311"/>
    <mergeCell ref="E310:E311"/>
    <mergeCell ref="F310:F311"/>
    <mergeCell ref="M300:M301"/>
    <mergeCell ref="N300:N301"/>
    <mergeCell ref="O300:O301"/>
    <mergeCell ref="B304:M304"/>
    <mergeCell ref="B306:B307"/>
    <mergeCell ref="C306:E307"/>
    <mergeCell ref="F306:F307"/>
    <mergeCell ref="G306:I306"/>
    <mergeCell ref="G307:I307"/>
    <mergeCell ref="J306:J307"/>
    <mergeCell ref="G300:G301"/>
    <mergeCell ref="H300:H301"/>
    <mergeCell ref="I300:I301"/>
    <mergeCell ref="J300:J301"/>
    <mergeCell ref="K300:K301"/>
    <mergeCell ref="L300:L301"/>
    <mergeCell ref="J298:K299"/>
    <mergeCell ref="L298:L299"/>
    <mergeCell ref="M298:M299"/>
    <mergeCell ref="N298:N299"/>
    <mergeCell ref="O298:O299"/>
    <mergeCell ref="B300:B301"/>
    <mergeCell ref="C300:C301"/>
    <mergeCell ref="D300:D301"/>
    <mergeCell ref="E300:E301"/>
    <mergeCell ref="F300:F301"/>
    <mergeCell ref="M296:M297"/>
    <mergeCell ref="N296:N297"/>
    <mergeCell ref="O296:O297"/>
    <mergeCell ref="B298:B299"/>
    <mergeCell ref="C298:D299"/>
    <mergeCell ref="E298:E299"/>
    <mergeCell ref="F298:F299"/>
    <mergeCell ref="G298:G299"/>
    <mergeCell ref="H298:H299"/>
    <mergeCell ref="I298:I299"/>
    <mergeCell ref="O294:O295"/>
    <mergeCell ref="B296:B297"/>
    <mergeCell ref="C296:D297"/>
    <mergeCell ref="E296:E297"/>
    <mergeCell ref="F296:F297"/>
    <mergeCell ref="G296:G297"/>
    <mergeCell ref="H296:H297"/>
    <mergeCell ref="I296:I297"/>
    <mergeCell ref="J296:K297"/>
    <mergeCell ref="L296:L297"/>
    <mergeCell ref="H294:H295"/>
    <mergeCell ref="I294:I295"/>
    <mergeCell ref="J294:K295"/>
    <mergeCell ref="L294:L295"/>
    <mergeCell ref="M294:M295"/>
    <mergeCell ref="N294:N295"/>
    <mergeCell ref="J292:K293"/>
    <mergeCell ref="L292:L293"/>
    <mergeCell ref="M292:M293"/>
    <mergeCell ref="N292:N293"/>
    <mergeCell ref="O292:O293"/>
    <mergeCell ref="B294:B295"/>
    <mergeCell ref="C294:D295"/>
    <mergeCell ref="E294:E295"/>
    <mergeCell ref="F294:F295"/>
    <mergeCell ref="G294:G295"/>
    <mergeCell ref="M290:M291"/>
    <mergeCell ref="N290:N291"/>
    <mergeCell ref="O290:O291"/>
    <mergeCell ref="B292:B293"/>
    <mergeCell ref="C292:D293"/>
    <mergeCell ref="E292:E293"/>
    <mergeCell ref="F292:F293"/>
    <mergeCell ref="G292:G293"/>
    <mergeCell ref="H292:H293"/>
    <mergeCell ref="I292:I293"/>
    <mergeCell ref="G290:G291"/>
    <mergeCell ref="H290:H291"/>
    <mergeCell ref="I290:I291"/>
    <mergeCell ref="J290:J291"/>
    <mergeCell ref="K290:K291"/>
    <mergeCell ref="L290:L291"/>
    <mergeCell ref="C288:O288"/>
    <mergeCell ref="C289:E289"/>
    <mergeCell ref="G289:H289"/>
    <mergeCell ref="J289:L289"/>
    <mergeCell ref="N289:O289"/>
    <mergeCell ref="B290:B291"/>
    <mergeCell ref="C290:C291"/>
    <mergeCell ref="D290:D291"/>
    <mergeCell ref="E290:E291"/>
    <mergeCell ref="F290:F291"/>
    <mergeCell ref="I286:I287"/>
    <mergeCell ref="J286:L286"/>
    <mergeCell ref="J287:L287"/>
    <mergeCell ref="M286:M287"/>
    <mergeCell ref="N286:O286"/>
    <mergeCell ref="N287:O287"/>
    <mergeCell ref="B286:B287"/>
    <mergeCell ref="C286:E286"/>
    <mergeCell ref="C287:E287"/>
    <mergeCell ref="F286:F287"/>
    <mergeCell ref="G286:H286"/>
    <mergeCell ref="G287:H287"/>
    <mergeCell ref="J279:J280"/>
    <mergeCell ref="K279:K280"/>
    <mergeCell ref="L279:L280"/>
    <mergeCell ref="M279:M280"/>
    <mergeCell ref="B283:O283"/>
    <mergeCell ref="C285:H285"/>
    <mergeCell ref="J285:O285"/>
    <mergeCell ref="K277:L278"/>
    <mergeCell ref="M277:M278"/>
    <mergeCell ref="B279:B280"/>
    <mergeCell ref="C279:C280"/>
    <mergeCell ref="D279:D280"/>
    <mergeCell ref="E279:E280"/>
    <mergeCell ref="F279:F280"/>
    <mergeCell ref="G279:G280"/>
    <mergeCell ref="H279:H280"/>
    <mergeCell ref="I279:I280"/>
    <mergeCell ref="J275:J276"/>
    <mergeCell ref="K275:L276"/>
    <mergeCell ref="M275:M276"/>
    <mergeCell ref="B277:B278"/>
    <mergeCell ref="C277:D278"/>
    <mergeCell ref="E277:E278"/>
    <mergeCell ref="F277:F278"/>
    <mergeCell ref="G277:H278"/>
    <mergeCell ref="I277:I278"/>
    <mergeCell ref="J277:J278"/>
    <mergeCell ref="I273:I274"/>
    <mergeCell ref="J273:J274"/>
    <mergeCell ref="K273:L274"/>
    <mergeCell ref="M273:M274"/>
    <mergeCell ref="B275:B276"/>
    <mergeCell ref="C275:D276"/>
    <mergeCell ref="E275:E276"/>
    <mergeCell ref="F275:F276"/>
    <mergeCell ref="G275:H276"/>
    <mergeCell ref="I275:I276"/>
    <mergeCell ref="I271:I272"/>
    <mergeCell ref="J271:J272"/>
    <mergeCell ref="K271:K272"/>
    <mergeCell ref="L271:L272"/>
    <mergeCell ref="M271:M272"/>
    <mergeCell ref="B273:B274"/>
    <mergeCell ref="C273:D274"/>
    <mergeCell ref="E273:E274"/>
    <mergeCell ref="F273:F274"/>
    <mergeCell ref="G273:H274"/>
    <mergeCell ref="C270:E270"/>
    <mergeCell ref="G270:I270"/>
    <mergeCell ref="K270:M270"/>
    <mergeCell ref="B271:B272"/>
    <mergeCell ref="C271:C272"/>
    <mergeCell ref="D271:D272"/>
    <mergeCell ref="E271:E272"/>
    <mergeCell ref="F271:F272"/>
    <mergeCell ref="G271:G272"/>
    <mergeCell ref="H271:H272"/>
    <mergeCell ref="J267:J268"/>
    <mergeCell ref="K267:K268"/>
    <mergeCell ref="L267:L268"/>
    <mergeCell ref="M267:M268"/>
    <mergeCell ref="C269:E269"/>
    <mergeCell ref="G269:I269"/>
    <mergeCell ref="K269:M269"/>
    <mergeCell ref="K265:L266"/>
    <mergeCell ref="M265:M266"/>
    <mergeCell ref="B267:B268"/>
    <mergeCell ref="C267:C268"/>
    <mergeCell ref="D267:D268"/>
    <mergeCell ref="E267:E268"/>
    <mergeCell ref="F267:F268"/>
    <mergeCell ref="G267:G268"/>
    <mergeCell ref="H267:H268"/>
    <mergeCell ref="I267:I268"/>
    <mergeCell ref="J263:J264"/>
    <mergeCell ref="K263:L264"/>
    <mergeCell ref="M263:M264"/>
    <mergeCell ref="B265:B266"/>
    <mergeCell ref="C265:D266"/>
    <mergeCell ref="E265:E266"/>
    <mergeCell ref="F265:F266"/>
    <mergeCell ref="G265:H266"/>
    <mergeCell ref="I265:I266"/>
    <mergeCell ref="J265:J266"/>
    <mergeCell ref="I261:I262"/>
    <mergeCell ref="J261:J262"/>
    <mergeCell ref="K261:L262"/>
    <mergeCell ref="M261:M262"/>
    <mergeCell ref="B263:B264"/>
    <mergeCell ref="C263:D264"/>
    <mergeCell ref="E263:E264"/>
    <mergeCell ref="F263:F264"/>
    <mergeCell ref="G263:H264"/>
    <mergeCell ref="I263:I264"/>
    <mergeCell ref="I259:I260"/>
    <mergeCell ref="J259:J260"/>
    <mergeCell ref="K259:K260"/>
    <mergeCell ref="L259:L260"/>
    <mergeCell ref="M259:M260"/>
    <mergeCell ref="B261:B262"/>
    <mergeCell ref="C261:D262"/>
    <mergeCell ref="E261:E262"/>
    <mergeCell ref="F261:F262"/>
    <mergeCell ref="G261:H262"/>
    <mergeCell ref="C258:E258"/>
    <mergeCell ref="G258:I258"/>
    <mergeCell ref="K258:M258"/>
    <mergeCell ref="B259:B260"/>
    <mergeCell ref="C259:C260"/>
    <mergeCell ref="D259:D260"/>
    <mergeCell ref="E259:E260"/>
    <mergeCell ref="F259:F260"/>
    <mergeCell ref="G259:G260"/>
    <mergeCell ref="H259:H260"/>
    <mergeCell ref="C255:E255"/>
    <mergeCell ref="G255:I255"/>
    <mergeCell ref="K255:M255"/>
    <mergeCell ref="C256:M256"/>
    <mergeCell ref="C257:E257"/>
    <mergeCell ref="G257:I257"/>
    <mergeCell ref="K257:M257"/>
    <mergeCell ref="I249:I250"/>
    <mergeCell ref="J249:J250"/>
    <mergeCell ref="K249:K250"/>
    <mergeCell ref="L249:L250"/>
    <mergeCell ref="M249:M250"/>
    <mergeCell ref="B253:M253"/>
    <mergeCell ref="J247:J248"/>
    <mergeCell ref="K247:L248"/>
    <mergeCell ref="M247:M248"/>
    <mergeCell ref="B249:B250"/>
    <mergeCell ref="C249:C250"/>
    <mergeCell ref="D249:D250"/>
    <mergeCell ref="E249:E250"/>
    <mergeCell ref="F249:F250"/>
    <mergeCell ref="G249:G250"/>
    <mergeCell ref="H249:H250"/>
    <mergeCell ref="B247:B248"/>
    <mergeCell ref="C247:D248"/>
    <mergeCell ref="E247:E248"/>
    <mergeCell ref="F247:F248"/>
    <mergeCell ref="G247:H248"/>
    <mergeCell ref="I247:I248"/>
    <mergeCell ref="M243:M244"/>
    <mergeCell ref="B245:B246"/>
    <mergeCell ref="C245:D246"/>
    <mergeCell ref="E245:E246"/>
    <mergeCell ref="F245:F246"/>
    <mergeCell ref="G245:H246"/>
    <mergeCell ref="I245:I246"/>
    <mergeCell ref="J245:J246"/>
    <mergeCell ref="K245:L246"/>
    <mergeCell ref="M245:M246"/>
    <mergeCell ref="K241:L242"/>
    <mergeCell ref="M241:M242"/>
    <mergeCell ref="B243:B244"/>
    <mergeCell ref="C243:D244"/>
    <mergeCell ref="E243:E244"/>
    <mergeCell ref="F243:F244"/>
    <mergeCell ref="G243:H244"/>
    <mergeCell ref="I243:I244"/>
    <mergeCell ref="J243:J244"/>
    <mergeCell ref="K243:L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H237:H238"/>
    <mergeCell ref="I237:I238"/>
    <mergeCell ref="J237:J238"/>
    <mergeCell ref="K237:K238"/>
    <mergeCell ref="L237:L238"/>
    <mergeCell ref="M237:M238"/>
    <mergeCell ref="C235:M235"/>
    <mergeCell ref="C236:E236"/>
    <mergeCell ref="G236:I236"/>
    <mergeCell ref="K236:M236"/>
    <mergeCell ref="B237:B238"/>
    <mergeCell ref="C237:C238"/>
    <mergeCell ref="D237:D238"/>
    <mergeCell ref="E237:E238"/>
    <mergeCell ref="F237:F238"/>
    <mergeCell ref="G237:G238"/>
    <mergeCell ref="H219:H220"/>
    <mergeCell ref="I219:I220"/>
    <mergeCell ref="B232:M232"/>
    <mergeCell ref="C234:E234"/>
    <mergeCell ref="G234:I234"/>
    <mergeCell ref="K234:M234"/>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C208:E208"/>
    <mergeCell ref="G208:I208"/>
    <mergeCell ref="B209:B210"/>
    <mergeCell ref="C209:C210"/>
    <mergeCell ref="D209:D210"/>
    <mergeCell ref="E209:E210"/>
    <mergeCell ref="F209:F210"/>
    <mergeCell ref="G209:G210"/>
    <mergeCell ref="H209:H210"/>
    <mergeCell ref="I209:I210"/>
    <mergeCell ref="H195:H196"/>
    <mergeCell ref="I195:I196"/>
    <mergeCell ref="B204:I204"/>
    <mergeCell ref="C206:E206"/>
    <mergeCell ref="G206:I206"/>
    <mergeCell ref="C207:I207"/>
    <mergeCell ref="B195:B196"/>
    <mergeCell ref="C195:C196"/>
    <mergeCell ref="D195:D196"/>
    <mergeCell ref="E195:E196"/>
    <mergeCell ref="F195:F196"/>
    <mergeCell ref="G195:G196"/>
    <mergeCell ref="B193:B194"/>
    <mergeCell ref="C193:D194"/>
    <mergeCell ref="E193:E194"/>
    <mergeCell ref="F193:F194"/>
    <mergeCell ref="G193:H194"/>
    <mergeCell ref="I193:I194"/>
    <mergeCell ref="C190:E190"/>
    <mergeCell ref="G190:I190"/>
    <mergeCell ref="B191:B192"/>
    <mergeCell ref="C191:C192"/>
    <mergeCell ref="D191:D192"/>
    <mergeCell ref="E191:E192"/>
    <mergeCell ref="F191:F192"/>
    <mergeCell ref="G191:G192"/>
    <mergeCell ref="H191:H192"/>
    <mergeCell ref="I191:I192"/>
    <mergeCell ref="H186:H187"/>
    <mergeCell ref="I186:I187"/>
    <mergeCell ref="C188:E188"/>
    <mergeCell ref="G188:I188"/>
    <mergeCell ref="C189:E189"/>
    <mergeCell ref="G189:I189"/>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C172:E172"/>
    <mergeCell ref="G172:I172"/>
    <mergeCell ref="C173:I173"/>
    <mergeCell ref="C174:E174"/>
    <mergeCell ref="G174:I174"/>
    <mergeCell ref="C175:E175"/>
    <mergeCell ref="G175:I175"/>
    <mergeCell ref="I166:I167"/>
    <mergeCell ref="J166:J167"/>
    <mergeCell ref="K166:K167"/>
    <mergeCell ref="L166:L167"/>
    <mergeCell ref="M166:M167"/>
    <mergeCell ref="B170:I170"/>
    <mergeCell ref="J164:J165"/>
    <mergeCell ref="K164:L165"/>
    <mergeCell ref="M164:M165"/>
    <mergeCell ref="B166:B167"/>
    <mergeCell ref="C166:C167"/>
    <mergeCell ref="D166:D167"/>
    <mergeCell ref="E166:E167"/>
    <mergeCell ref="F166:F167"/>
    <mergeCell ref="G166:G167"/>
    <mergeCell ref="H166:H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0:E160"/>
    <mergeCell ref="G160:I160"/>
    <mergeCell ref="K160:M160"/>
    <mergeCell ref="C161:M161"/>
    <mergeCell ref="B162:B163"/>
    <mergeCell ref="C162:C163"/>
    <mergeCell ref="D162:D163"/>
    <mergeCell ref="E162:E163"/>
    <mergeCell ref="F162:F163"/>
    <mergeCell ref="G162:G163"/>
    <mergeCell ref="I149:I150"/>
    <mergeCell ref="J149:J150"/>
    <mergeCell ref="K149:K150"/>
    <mergeCell ref="L149:L150"/>
    <mergeCell ref="M149:M150"/>
    <mergeCell ref="B158:M158"/>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5:M135"/>
    <mergeCell ref="C136:E136"/>
    <mergeCell ref="G136:I136"/>
    <mergeCell ref="K136:M136"/>
    <mergeCell ref="B137:B138"/>
    <mergeCell ref="C137:C138"/>
    <mergeCell ref="D137:D138"/>
    <mergeCell ref="E137:E138"/>
    <mergeCell ref="F137:F138"/>
    <mergeCell ref="G137:G138"/>
    <mergeCell ref="B128:B129"/>
    <mergeCell ref="C128:C129"/>
    <mergeCell ref="D128:D129"/>
    <mergeCell ref="E128:E129"/>
    <mergeCell ref="B132:M132"/>
    <mergeCell ref="C134:E134"/>
    <mergeCell ref="G134:I134"/>
    <mergeCell ref="K134:M134"/>
    <mergeCell ref="B124:B125"/>
    <mergeCell ref="C124:D125"/>
    <mergeCell ref="E124:E125"/>
    <mergeCell ref="B126:B127"/>
    <mergeCell ref="C126:D127"/>
    <mergeCell ref="E126:E127"/>
    <mergeCell ref="B118:E118"/>
    <mergeCell ref="C120:E120"/>
    <mergeCell ref="C121:E121"/>
    <mergeCell ref="B122:B123"/>
    <mergeCell ref="C122:C123"/>
    <mergeCell ref="D122:D123"/>
    <mergeCell ref="E122:E123"/>
    <mergeCell ref="K112:K113"/>
    <mergeCell ref="L112:L113"/>
    <mergeCell ref="B114:B115"/>
    <mergeCell ref="C114:D115"/>
    <mergeCell ref="E114:E115"/>
    <mergeCell ref="F114:F115"/>
    <mergeCell ref="G114:H115"/>
    <mergeCell ref="I114:I115"/>
    <mergeCell ref="J114:K115"/>
    <mergeCell ref="L114:L115"/>
    <mergeCell ref="C111:L111"/>
    <mergeCell ref="B112:B113"/>
    <mergeCell ref="C112:C113"/>
    <mergeCell ref="D112:D113"/>
    <mergeCell ref="E112:E113"/>
    <mergeCell ref="F112:F113"/>
    <mergeCell ref="G112:G113"/>
    <mergeCell ref="H112:H113"/>
    <mergeCell ref="I112:I113"/>
    <mergeCell ref="J112:J113"/>
    <mergeCell ref="H95:H96"/>
    <mergeCell ref="I95:I96"/>
    <mergeCell ref="B108:L108"/>
    <mergeCell ref="C110:E110"/>
    <mergeCell ref="G110:I110"/>
    <mergeCell ref="J110:L110"/>
    <mergeCell ref="B95:B96"/>
    <mergeCell ref="C95:C96"/>
    <mergeCell ref="D95:D96"/>
    <mergeCell ref="E95:E96"/>
    <mergeCell ref="F95:F96"/>
    <mergeCell ref="G95:G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H82:H83"/>
    <mergeCell ref="I82:I83"/>
    <mergeCell ref="B86:I86"/>
    <mergeCell ref="C88:E88"/>
    <mergeCell ref="G88:I88"/>
    <mergeCell ref="C89:I89"/>
    <mergeCell ref="B82:B83"/>
    <mergeCell ref="C82:C83"/>
    <mergeCell ref="D82:D83"/>
    <mergeCell ref="E82:E83"/>
    <mergeCell ref="F82:F83"/>
    <mergeCell ref="G82:G83"/>
    <mergeCell ref="I78:I79"/>
    <mergeCell ref="B80:B81"/>
    <mergeCell ref="C80:D81"/>
    <mergeCell ref="E80:E81"/>
    <mergeCell ref="F80:F81"/>
    <mergeCell ref="G80:H81"/>
    <mergeCell ref="I80:I81"/>
    <mergeCell ref="G75:I75"/>
    <mergeCell ref="G76:I76"/>
    <mergeCell ref="C77:I77"/>
    <mergeCell ref="B78:B79"/>
    <mergeCell ref="C78:C79"/>
    <mergeCell ref="D78:D79"/>
    <mergeCell ref="E78:E79"/>
    <mergeCell ref="F78:F79"/>
    <mergeCell ref="G78:G79"/>
    <mergeCell ref="H78:H79"/>
    <mergeCell ref="AA68:AA69"/>
    <mergeCell ref="AB68:AB69"/>
    <mergeCell ref="AC68:AC69"/>
    <mergeCell ref="B72:I72"/>
    <mergeCell ref="B74:B76"/>
    <mergeCell ref="C74:E74"/>
    <mergeCell ref="C75:E75"/>
    <mergeCell ref="C76:E76"/>
    <mergeCell ref="F74:F76"/>
    <mergeCell ref="G74:I74"/>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Z66:Z67"/>
    <mergeCell ref="AA66:AB67"/>
    <mergeCell ref="AC66:AC67"/>
    <mergeCell ref="B68:B69"/>
    <mergeCell ref="C68:C69"/>
    <mergeCell ref="D68:D69"/>
    <mergeCell ref="E68:E69"/>
    <mergeCell ref="F68:F69"/>
    <mergeCell ref="G68:G69"/>
    <mergeCell ref="H68:H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A61:AC61"/>
    <mergeCell ref="C62:AC62"/>
    <mergeCell ref="C63:E63"/>
    <mergeCell ref="G63:I63"/>
    <mergeCell ref="K63:M63"/>
    <mergeCell ref="O63:Q63"/>
    <mergeCell ref="S63:U63"/>
    <mergeCell ref="W63:Y63"/>
    <mergeCell ref="AA63:AC63"/>
    <mergeCell ref="C61:E61"/>
    <mergeCell ref="G61:I61"/>
    <mergeCell ref="K61:M61"/>
    <mergeCell ref="O61:Q61"/>
    <mergeCell ref="S61:U61"/>
    <mergeCell ref="W61:Y61"/>
    <mergeCell ref="Q46:Q47"/>
    <mergeCell ref="R46:R47"/>
    <mergeCell ref="S46:S47"/>
    <mergeCell ref="T46:T47"/>
    <mergeCell ref="U46:U47"/>
    <mergeCell ref="B59:AC5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U40"/>
    <mergeCell ref="C41:E41"/>
    <mergeCell ref="G41:I41"/>
    <mergeCell ref="K41:M41"/>
    <mergeCell ref="O41:Q41"/>
    <mergeCell ref="S41:U41"/>
    <mergeCell ref="C38:I38"/>
    <mergeCell ref="K38:M38"/>
    <mergeCell ref="K39:M39"/>
    <mergeCell ref="N38:N39"/>
    <mergeCell ref="O38:Q38"/>
    <mergeCell ref="S38:U38"/>
    <mergeCell ref="S39:U39"/>
    <mergeCell ref="C39:E39"/>
    <mergeCell ref="G39:I39"/>
    <mergeCell ref="O39:Q39"/>
    <mergeCell ref="Q34:Q35"/>
    <mergeCell ref="R34:R35"/>
    <mergeCell ref="S34:S35"/>
    <mergeCell ref="T34:T35"/>
    <mergeCell ref="U34:U35"/>
    <mergeCell ref="B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U28"/>
    <mergeCell ref="C29:E29"/>
    <mergeCell ref="G29:I29"/>
    <mergeCell ref="K29:M29"/>
    <mergeCell ref="O29:Q29"/>
    <mergeCell ref="S29:U29"/>
    <mergeCell ref="I20:I21"/>
    <mergeCell ref="B24:U24"/>
    <mergeCell ref="C26:J26"/>
    <mergeCell ref="K26:M27"/>
    <mergeCell ref="N26:N27"/>
    <mergeCell ref="O26:Q26"/>
    <mergeCell ref="S26:U27"/>
    <mergeCell ref="C27:E27"/>
    <mergeCell ref="G27:I27"/>
    <mergeCell ref="O27:Q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3" width="36.5703125" bestFit="1" customWidth="1"/>
    <col min="4" max="4" width="6.5703125" customWidth="1"/>
    <col min="5" max="5" width="1.5703125" customWidth="1"/>
    <col min="6" max="6" width="9.28515625" customWidth="1"/>
    <col min="7" max="7" width="2.28515625" customWidth="1"/>
    <col min="8" max="8" width="6.42578125" customWidth="1"/>
    <col min="9" max="9" width="1.7109375" customWidth="1"/>
    <col min="10" max="10" width="9.28515625" customWidth="1"/>
    <col min="11" max="11" width="4.7109375" customWidth="1"/>
    <col min="12" max="12" width="13.140625" customWidth="1"/>
    <col min="13" max="13" width="3.7109375" customWidth="1"/>
    <col min="14" max="14" width="9.28515625" customWidth="1"/>
    <col min="15" max="15" width="2" customWidth="1"/>
    <col min="16" max="16" width="2.7109375" customWidth="1"/>
    <col min="17" max="18" width="9.28515625" customWidth="1"/>
    <col min="19" max="19" width="2" customWidth="1"/>
    <col min="20" max="20" width="6.5703125" customWidth="1"/>
    <col min="21" max="21" width="1.5703125" customWidth="1"/>
  </cols>
  <sheetData>
    <row r="1" spans="1:21" ht="15" customHeight="1">
      <c r="A1" s="7" t="s">
        <v>15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5</v>
      </c>
      <c r="B3" s="10" t="s">
        <v>6</v>
      </c>
      <c r="C3" s="10"/>
      <c r="D3" s="10"/>
      <c r="E3" s="10"/>
      <c r="F3" s="10"/>
      <c r="G3" s="10"/>
      <c r="H3" s="10"/>
      <c r="I3" s="10"/>
      <c r="J3" s="10"/>
      <c r="K3" s="10"/>
      <c r="L3" s="10"/>
      <c r="M3" s="10"/>
      <c r="N3" s="10"/>
      <c r="O3" s="10"/>
      <c r="P3" s="10"/>
      <c r="Q3" s="10"/>
      <c r="R3" s="10"/>
      <c r="S3" s="10"/>
      <c r="T3" s="10"/>
      <c r="U3" s="10"/>
    </row>
    <row r="4" spans="1:21" ht="15" customHeight="1">
      <c r="A4" s="11" t="s">
        <v>1513</v>
      </c>
      <c r="B4" s="10" t="s">
        <v>6</v>
      </c>
      <c r="C4" s="10"/>
      <c r="D4" s="10"/>
      <c r="E4" s="10"/>
      <c r="F4" s="10"/>
      <c r="G4" s="10"/>
      <c r="H4" s="10"/>
      <c r="I4" s="10"/>
      <c r="J4" s="10"/>
      <c r="K4" s="10"/>
      <c r="L4" s="10"/>
      <c r="M4" s="10"/>
      <c r="N4" s="10"/>
      <c r="O4" s="10"/>
      <c r="P4" s="10"/>
      <c r="Q4" s="10"/>
      <c r="R4" s="10"/>
      <c r="S4" s="10"/>
      <c r="T4" s="10"/>
      <c r="U4" s="10"/>
    </row>
    <row r="5" spans="1:21">
      <c r="A5" s="11"/>
      <c r="B5" s="32" t="s">
        <v>464</v>
      </c>
      <c r="C5" s="32"/>
      <c r="D5" s="32"/>
      <c r="E5" s="32"/>
      <c r="F5" s="32"/>
      <c r="G5" s="32"/>
      <c r="H5" s="32"/>
      <c r="I5" s="32"/>
      <c r="J5" s="32"/>
      <c r="K5" s="32"/>
      <c r="L5" s="32"/>
      <c r="M5" s="32"/>
      <c r="N5" s="32"/>
      <c r="O5" s="32"/>
      <c r="P5" s="32"/>
      <c r="Q5" s="32"/>
      <c r="R5" s="32"/>
      <c r="S5" s="32"/>
      <c r="T5" s="32"/>
      <c r="U5" s="32"/>
    </row>
    <row r="6" spans="1:21">
      <c r="A6" s="11"/>
      <c r="B6" s="24"/>
      <c r="C6" s="24"/>
      <c r="D6" s="24"/>
      <c r="E6" s="24"/>
      <c r="F6" s="24"/>
      <c r="G6" s="24"/>
      <c r="H6" s="24"/>
      <c r="I6" s="24"/>
      <c r="J6" s="24"/>
      <c r="K6" s="24"/>
      <c r="L6" s="24"/>
      <c r="M6" s="24"/>
      <c r="N6" s="24"/>
      <c r="O6" s="24"/>
      <c r="P6" s="24"/>
      <c r="Q6" s="24"/>
      <c r="R6" s="24"/>
      <c r="S6" s="24"/>
      <c r="T6" s="24"/>
      <c r="U6" s="24"/>
    </row>
    <row r="7" spans="1:21">
      <c r="A7" s="11"/>
      <c r="B7" s="14"/>
      <c r="C7" s="14"/>
      <c r="D7" s="14"/>
      <c r="E7" s="14"/>
      <c r="F7" s="14"/>
      <c r="G7" s="14"/>
      <c r="H7" s="14"/>
      <c r="I7" s="14"/>
      <c r="J7" s="14"/>
      <c r="K7" s="14"/>
      <c r="L7" s="14"/>
      <c r="M7" s="14"/>
      <c r="N7" s="14"/>
      <c r="O7" s="14"/>
      <c r="P7" s="14"/>
      <c r="Q7" s="14"/>
      <c r="R7" s="14"/>
      <c r="S7" s="14"/>
      <c r="T7" s="14"/>
      <c r="U7" s="14"/>
    </row>
    <row r="8" spans="1:21" ht="15.75" thickBot="1">
      <c r="A8" s="11"/>
      <c r="B8" s="39"/>
      <c r="C8" s="48" t="s">
        <v>465</v>
      </c>
      <c r="D8" s="48"/>
      <c r="E8" s="48"/>
      <c r="F8" s="48"/>
      <c r="G8" s="48"/>
      <c r="H8" s="48"/>
      <c r="I8" s="48"/>
      <c r="J8" s="20"/>
      <c r="K8" s="49" t="s">
        <v>466</v>
      </c>
      <c r="L8" s="49"/>
      <c r="M8" s="49"/>
      <c r="N8" s="34"/>
      <c r="O8" s="49" t="s">
        <v>467</v>
      </c>
      <c r="P8" s="49"/>
      <c r="Q8" s="49"/>
      <c r="R8" s="34"/>
      <c r="S8" s="49" t="s">
        <v>132</v>
      </c>
      <c r="T8" s="49"/>
      <c r="U8" s="49"/>
    </row>
    <row r="9" spans="1:21" ht="15.75" thickBot="1">
      <c r="A9" s="11"/>
      <c r="B9" s="38" t="s">
        <v>447</v>
      </c>
      <c r="C9" s="139" t="s">
        <v>468</v>
      </c>
      <c r="D9" s="139"/>
      <c r="E9" s="139"/>
      <c r="F9" s="38"/>
      <c r="G9" s="139" t="s">
        <v>469</v>
      </c>
      <c r="H9" s="139"/>
      <c r="I9" s="139"/>
      <c r="J9" s="38"/>
      <c r="K9" s="48"/>
      <c r="L9" s="48"/>
      <c r="M9" s="48"/>
      <c r="N9" s="63"/>
      <c r="O9" s="48"/>
      <c r="P9" s="48"/>
      <c r="Q9" s="48"/>
      <c r="R9" s="63"/>
      <c r="S9" s="48"/>
      <c r="T9" s="48"/>
      <c r="U9" s="48"/>
    </row>
    <row r="10" spans="1:21">
      <c r="A10" s="11"/>
      <c r="B10" s="20"/>
      <c r="C10" s="50" t="s">
        <v>290</v>
      </c>
      <c r="D10" s="50"/>
      <c r="E10" s="50"/>
      <c r="F10" s="50"/>
      <c r="G10" s="50"/>
      <c r="H10" s="50"/>
      <c r="I10" s="50"/>
      <c r="J10" s="50"/>
      <c r="K10" s="50"/>
      <c r="L10" s="50"/>
      <c r="M10" s="50"/>
      <c r="N10" s="50"/>
      <c r="O10" s="50"/>
      <c r="P10" s="50"/>
      <c r="Q10" s="50"/>
      <c r="R10" s="50"/>
      <c r="S10" s="50"/>
      <c r="T10" s="50"/>
      <c r="U10" s="50"/>
    </row>
    <row r="11" spans="1:21">
      <c r="A11" s="11"/>
      <c r="B11" s="183" t="s">
        <v>470</v>
      </c>
      <c r="C11" s="51"/>
      <c r="D11" s="51"/>
      <c r="E11" s="51"/>
      <c r="F11" s="40"/>
      <c r="G11" s="51"/>
      <c r="H11" s="51"/>
      <c r="I11" s="51"/>
      <c r="J11" s="40"/>
      <c r="K11" s="51"/>
      <c r="L11" s="51"/>
      <c r="M11" s="51"/>
      <c r="N11" s="40"/>
      <c r="O11" s="51"/>
      <c r="P11" s="51"/>
      <c r="Q11" s="51"/>
      <c r="R11" s="40"/>
      <c r="S11" s="51"/>
      <c r="T11" s="51"/>
      <c r="U11" s="51"/>
    </row>
    <row r="12" spans="1:21">
      <c r="A12" s="11"/>
      <c r="B12" s="188" t="s">
        <v>471</v>
      </c>
      <c r="C12" s="189" t="s">
        <v>292</v>
      </c>
      <c r="D12" s="190">
        <v>3867</v>
      </c>
      <c r="E12" s="34"/>
      <c r="F12" s="34"/>
      <c r="G12" s="189" t="s">
        <v>292</v>
      </c>
      <c r="H12" s="191">
        <v>740</v>
      </c>
      <c r="I12" s="34"/>
      <c r="J12" s="34"/>
      <c r="K12" s="189" t="s">
        <v>292</v>
      </c>
      <c r="L12" s="191" t="s">
        <v>304</v>
      </c>
      <c r="M12" s="34"/>
      <c r="N12" s="34"/>
      <c r="O12" s="189" t="s">
        <v>292</v>
      </c>
      <c r="P12" s="191" t="s">
        <v>304</v>
      </c>
      <c r="Q12" s="34"/>
      <c r="R12" s="34"/>
      <c r="S12" s="189" t="s">
        <v>292</v>
      </c>
      <c r="T12" s="190">
        <v>4607</v>
      </c>
      <c r="U12" s="34"/>
    </row>
    <row r="13" spans="1:21">
      <c r="A13" s="11"/>
      <c r="B13" s="188"/>
      <c r="C13" s="189"/>
      <c r="D13" s="190"/>
      <c r="E13" s="34"/>
      <c r="F13" s="34"/>
      <c r="G13" s="189"/>
      <c r="H13" s="191"/>
      <c r="I13" s="34"/>
      <c r="J13" s="34"/>
      <c r="K13" s="189"/>
      <c r="L13" s="191"/>
      <c r="M13" s="34"/>
      <c r="N13" s="34"/>
      <c r="O13" s="189"/>
      <c r="P13" s="191"/>
      <c r="Q13" s="34"/>
      <c r="R13" s="34"/>
      <c r="S13" s="189"/>
      <c r="T13" s="190"/>
      <c r="U13" s="34"/>
    </row>
    <row r="14" spans="1:21">
      <c r="A14" s="11"/>
      <c r="B14" s="192" t="s">
        <v>41</v>
      </c>
      <c r="C14" s="193" t="s">
        <v>472</v>
      </c>
      <c r="D14" s="193"/>
      <c r="E14" s="194" t="s">
        <v>295</v>
      </c>
      <c r="F14" s="51"/>
      <c r="G14" s="193">
        <v>53</v>
      </c>
      <c r="H14" s="193"/>
      <c r="I14" s="51"/>
      <c r="J14" s="51"/>
      <c r="K14" s="193" t="s">
        <v>473</v>
      </c>
      <c r="L14" s="193"/>
      <c r="M14" s="194" t="s">
        <v>295</v>
      </c>
      <c r="N14" s="51"/>
      <c r="O14" s="193" t="s">
        <v>304</v>
      </c>
      <c r="P14" s="193"/>
      <c r="Q14" s="51"/>
      <c r="R14" s="51"/>
      <c r="S14" s="193" t="s">
        <v>474</v>
      </c>
      <c r="T14" s="193"/>
      <c r="U14" s="194" t="s">
        <v>295</v>
      </c>
    </row>
    <row r="15" spans="1:21">
      <c r="A15" s="11"/>
      <c r="B15" s="192"/>
      <c r="C15" s="193"/>
      <c r="D15" s="193"/>
      <c r="E15" s="194"/>
      <c r="F15" s="51"/>
      <c r="G15" s="193"/>
      <c r="H15" s="193"/>
      <c r="I15" s="51"/>
      <c r="J15" s="51"/>
      <c r="K15" s="193"/>
      <c r="L15" s="193"/>
      <c r="M15" s="194"/>
      <c r="N15" s="51"/>
      <c r="O15" s="193"/>
      <c r="P15" s="193"/>
      <c r="Q15" s="51"/>
      <c r="R15" s="51"/>
      <c r="S15" s="193"/>
      <c r="T15" s="193"/>
      <c r="U15" s="194"/>
    </row>
    <row r="16" spans="1:21">
      <c r="A16" s="11"/>
      <c r="B16" s="184" t="s">
        <v>475</v>
      </c>
      <c r="C16" s="34"/>
      <c r="D16" s="34"/>
      <c r="E16" s="34"/>
      <c r="F16" s="20"/>
      <c r="G16" s="34"/>
      <c r="H16" s="34"/>
      <c r="I16" s="34"/>
      <c r="J16" s="20"/>
      <c r="K16" s="34"/>
      <c r="L16" s="34"/>
      <c r="M16" s="34"/>
      <c r="N16" s="20"/>
      <c r="O16" s="34"/>
      <c r="P16" s="34"/>
      <c r="Q16" s="34"/>
      <c r="R16" s="20"/>
      <c r="S16" s="34"/>
      <c r="T16" s="34"/>
      <c r="U16" s="34"/>
    </row>
    <row r="17" spans="1:21">
      <c r="A17" s="11"/>
      <c r="B17" s="195" t="s">
        <v>476</v>
      </c>
      <c r="C17" s="193" t="s">
        <v>477</v>
      </c>
      <c r="D17" s="193"/>
      <c r="E17" s="194" t="s">
        <v>295</v>
      </c>
      <c r="F17" s="51"/>
      <c r="G17" s="193" t="s">
        <v>478</v>
      </c>
      <c r="H17" s="193"/>
      <c r="I17" s="194" t="s">
        <v>295</v>
      </c>
      <c r="J17" s="51"/>
      <c r="K17" s="193" t="s">
        <v>304</v>
      </c>
      <c r="L17" s="193"/>
      <c r="M17" s="51"/>
      <c r="N17" s="51"/>
      <c r="O17" s="193" t="s">
        <v>304</v>
      </c>
      <c r="P17" s="193"/>
      <c r="Q17" s="51"/>
      <c r="R17" s="51"/>
      <c r="S17" s="193" t="s">
        <v>479</v>
      </c>
      <c r="T17" s="193"/>
      <c r="U17" s="194" t="s">
        <v>295</v>
      </c>
    </row>
    <row r="18" spans="1:21">
      <c r="A18" s="11"/>
      <c r="B18" s="195"/>
      <c r="C18" s="193"/>
      <c r="D18" s="193"/>
      <c r="E18" s="194"/>
      <c r="F18" s="51"/>
      <c r="G18" s="193"/>
      <c r="H18" s="193"/>
      <c r="I18" s="194"/>
      <c r="J18" s="51"/>
      <c r="K18" s="193"/>
      <c r="L18" s="193"/>
      <c r="M18" s="51"/>
      <c r="N18" s="51"/>
      <c r="O18" s="193"/>
      <c r="P18" s="193"/>
      <c r="Q18" s="51"/>
      <c r="R18" s="51"/>
      <c r="S18" s="193"/>
      <c r="T18" s="193"/>
      <c r="U18" s="194"/>
    </row>
    <row r="19" spans="1:21">
      <c r="A19" s="11"/>
      <c r="B19" s="196" t="s">
        <v>480</v>
      </c>
      <c r="C19" s="191">
        <v>112</v>
      </c>
      <c r="D19" s="191"/>
      <c r="E19" s="34"/>
      <c r="F19" s="34"/>
      <c r="G19" s="191">
        <v>38</v>
      </c>
      <c r="H19" s="191"/>
      <c r="I19" s="34"/>
      <c r="J19" s="34"/>
      <c r="K19" s="191">
        <v>50</v>
      </c>
      <c r="L19" s="191"/>
      <c r="M19" s="34"/>
      <c r="N19" s="34"/>
      <c r="O19" s="191" t="s">
        <v>304</v>
      </c>
      <c r="P19" s="191"/>
      <c r="Q19" s="34"/>
      <c r="R19" s="34"/>
      <c r="S19" s="191">
        <v>200</v>
      </c>
      <c r="T19" s="191"/>
      <c r="U19" s="34"/>
    </row>
    <row r="20" spans="1:21" ht="15.75" thickBot="1">
      <c r="A20" s="11"/>
      <c r="B20" s="196"/>
      <c r="C20" s="197"/>
      <c r="D20" s="197"/>
      <c r="E20" s="63"/>
      <c r="F20" s="34"/>
      <c r="G20" s="197"/>
      <c r="H20" s="197"/>
      <c r="I20" s="63"/>
      <c r="J20" s="34"/>
      <c r="K20" s="197"/>
      <c r="L20" s="197"/>
      <c r="M20" s="63"/>
      <c r="N20" s="34"/>
      <c r="O20" s="197"/>
      <c r="P20" s="197"/>
      <c r="Q20" s="63"/>
      <c r="R20" s="34"/>
      <c r="S20" s="197"/>
      <c r="T20" s="197"/>
      <c r="U20" s="63"/>
    </row>
    <row r="21" spans="1:21">
      <c r="A21" s="11"/>
      <c r="B21" s="192" t="s">
        <v>481</v>
      </c>
      <c r="C21" s="198" t="s">
        <v>482</v>
      </c>
      <c r="D21" s="198"/>
      <c r="E21" s="199" t="s">
        <v>295</v>
      </c>
      <c r="F21" s="51"/>
      <c r="G21" s="198" t="s">
        <v>483</v>
      </c>
      <c r="H21" s="198"/>
      <c r="I21" s="199" t="s">
        <v>295</v>
      </c>
      <c r="J21" s="51"/>
      <c r="K21" s="198">
        <v>50</v>
      </c>
      <c r="L21" s="198"/>
      <c r="M21" s="69"/>
      <c r="N21" s="51"/>
      <c r="O21" s="198" t="s">
        <v>304</v>
      </c>
      <c r="P21" s="198"/>
      <c r="Q21" s="69"/>
      <c r="R21" s="51"/>
      <c r="S21" s="198" t="s">
        <v>484</v>
      </c>
      <c r="T21" s="198"/>
      <c r="U21" s="199" t="s">
        <v>295</v>
      </c>
    </row>
    <row r="22" spans="1:21">
      <c r="A22" s="11"/>
      <c r="B22" s="192"/>
      <c r="C22" s="193"/>
      <c r="D22" s="193"/>
      <c r="E22" s="194"/>
      <c r="F22" s="51"/>
      <c r="G22" s="193"/>
      <c r="H22" s="193"/>
      <c r="I22" s="194"/>
      <c r="J22" s="51"/>
      <c r="K22" s="193"/>
      <c r="L22" s="193"/>
      <c r="M22" s="51"/>
      <c r="N22" s="51"/>
      <c r="O22" s="193"/>
      <c r="P22" s="193"/>
      <c r="Q22" s="51"/>
      <c r="R22" s="51"/>
      <c r="S22" s="193"/>
      <c r="T22" s="193"/>
      <c r="U22" s="194"/>
    </row>
    <row r="23" spans="1:21">
      <c r="A23" s="11"/>
      <c r="B23" s="188" t="s">
        <v>467</v>
      </c>
      <c r="C23" s="191">
        <v>8</v>
      </c>
      <c r="D23" s="191"/>
      <c r="E23" s="34"/>
      <c r="F23" s="34"/>
      <c r="G23" s="191" t="s">
        <v>304</v>
      </c>
      <c r="H23" s="191"/>
      <c r="I23" s="34"/>
      <c r="J23" s="34"/>
      <c r="K23" s="191" t="s">
        <v>304</v>
      </c>
      <c r="L23" s="191"/>
      <c r="M23" s="34"/>
      <c r="N23" s="34"/>
      <c r="O23" s="34"/>
      <c r="P23" s="34"/>
      <c r="Q23" s="34"/>
      <c r="R23" s="34"/>
      <c r="S23" s="191">
        <v>8</v>
      </c>
      <c r="T23" s="191"/>
      <c r="U23" s="34"/>
    </row>
    <row r="24" spans="1:21">
      <c r="A24" s="11"/>
      <c r="B24" s="188"/>
      <c r="C24" s="191"/>
      <c r="D24" s="191"/>
      <c r="E24" s="34"/>
      <c r="F24" s="34"/>
      <c r="G24" s="191"/>
      <c r="H24" s="191"/>
      <c r="I24" s="34"/>
      <c r="J24" s="34"/>
      <c r="K24" s="191"/>
      <c r="L24" s="191"/>
      <c r="M24" s="34"/>
      <c r="N24" s="34"/>
      <c r="O24" s="34"/>
      <c r="P24" s="34"/>
      <c r="Q24" s="34"/>
      <c r="R24" s="34"/>
      <c r="S24" s="191"/>
      <c r="T24" s="191"/>
      <c r="U24" s="34"/>
    </row>
    <row r="25" spans="1:21">
      <c r="A25" s="11"/>
      <c r="B25" s="192" t="s">
        <v>485</v>
      </c>
      <c r="C25" s="193" t="s">
        <v>304</v>
      </c>
      <c r="D25" s="193"/>
      <c r="E25" s="51"/>
      <c r="F25" s="51"/>
      <c r="G25" s="193" t="s">
        <v>304</v>
      </c>
      <c r="H25" s="193"/>
      <c r="I25" s="51"/>
      <c r="J25" s="51"/>
      <c r="K25" s="193" t="s">
        <v>304</v>
      </c>
      <c r="L25" s="193"/>
      <c r="M25" s="51"/>
      <c r="N25" s="51"/>
      <c r="O25" s="193" t="s">
        <v>304</v>
      </c>
      <c r="P25" s="193"/>
      <c r="Q25" s="51"/>
      <c r="R25" s="51"/>
      <c r="S25" s="193" t="s">
        <v>304</v>
      </c>
      <c r="T25" s="193"/>
      <c r="U25" s="51"/>
    </row>
    <row r="26" spans="1:21" ht="15.75" thickBot="1">
      <c r="A26" s="11"/>
      <c r="B26" s="192"/>
      <c r="C26" s="200"/>
      <c r="D26" s="200"/>
      <c r="E26" s="84"/>
      <c r="F26" s="51"/>
      <c r="G26" s="200"/>
      <c r="H26" s="200"/>
      <c r="I26" s="84"/>
      <c r="J26" s="51"/>
      <c r="K26" s="200"/>
      <c r="L26" s="200"/>
      <c r="M26" s="84"/>
      <c r="N26" s="51"/>
      <c r="O26" s="200"/>
      <c r="P26" s="200"/>
      <c r="Q26" s="84"/>
      <c r="R26" s="51"/>
      <c r="S26" s="200"/>
      <c r="T26" s="200"/>
      <c r="U26" s="84"/>
    </row>
    <row r="27" spans="1:21">
      <c r="A27" s="11"/>
      <c r="B27" s="188" t="s">
        <v>486</v>
      </c>
      <c r="C27" s="201" t="s">
        <v>292</v>
      </c>
      <c r="D27" s="203">
        <v>2777</v>
      </c>
      <c r="E27" s="90"/>
      <c r="F27" s="34"/>
      <c r="G27" s="201" t="s">
        <v>292</v>
      </c>
      <c r="H27" s="205">
        <v>496</v>
      </c>
      <c r="I27" s="90"/>
      <c r="J27" s="34"/>
      <c r="K27" s="201" t="s">
        <v>292</v>
      </c>
      <c r="L27" s="205" t="s">
        <v>304</v>
      </c>
      <c r="M27" s="90"/>
      <c r="N27" s="34"/>
      <c r="O27" s="201" t="s">
        <v>292</v>
      </c>
      <c r="P27" s="205" t="s">
        <v>304</v>
      </c>
      <c r="Q27" s="90"/>
      <c r="R27" s="34"/>
      <c r="S27" s="201" t="s">
        <v>292</v>
      </c>
      <c r="T27" s="203">
        <v>3273</v>
      </c>
      <c r="U27" s="90"/>
    </row>
    <row r="28" spans="1:21" ht="15.75" thickBot="1">
      <c r="A28" s="11"/>
      <c r="B28" s="188"/>
      <c r="C28" s="202"/>
      <c r="D28" s="204"/>
      <c r="E28" s="91"/>
      <c r="F28" s="34"/>
      <c r="G28" s="202"/>
      <c r="H28" s="206"/>
      <c r="I28" s="91"/>
      <c r="J28" s="34"/>
      <c r="K28" s="202"/>
      <c r="L28" s="206"/>
      <c r="M28" s="91"/>
      <c r="N28" s="34"/>
      <c r="O28" s="202"/>
      <c r="P28" s="206"/>
      <c r="Q28" s="91"/>
      <c r="R28" s="34"/>
      <c r="S28" s="202"/>
      <c r="T28" s="204"/>
      <c r="U28" s="91"/>
    </row>
    <row r="29" spans="1:21" ht="15.75" thickTop="1">
      <c r="A29" s="11"/>
      <c r="B29" s="183" t="s">
        <v>487</v>
      </c>
      <c r="C29" s="170"/>
      <c r="D29" s="170"/>
      <c r="E29" s="170"/>
      <c r="F29" s="40"/>
      <c r="G29" s="170"/>
      <c r="H29" s="170"/>
      <c r="I29" s="170"/>
      <c r="J29" s="40"/>
      <c r="K29" s="170"/>
      <c r="L29" s="170"/>
      <c r="M29" s="170"/>
      <c r="N29" s="40"/>
      <c r="O29" s="170"/>
      <c r="P29" s="170"/>
      <c r="Q29" s="170"/>
      <c r="R29" s="40"/>
      <c r="S29" s="170"/>
      <c r="T29" s="170"/>
      <c r="U29" s="170"/>
    </row>
    <row r="30" spans="1:21">
      <c r="A30" s="11"/>
      <c r="B30" s="188" t="s">
        <v>488</v>
      </c>
      <c r="C30" s="189" t="s">
        <v>292</v>
      </c>
      <c r="D30" s="191">
        <v>469</v>
      </c>
      <c r="E30" s="34"/>
      <c r="F30" s="34"/>
      <c r="G30" s="189" t="s">
        <v>292</v>
      </c>
      <c r="H30" s="191">
        <v>135</v>
      </c>
      <c r="I30" s="34"/>
      <c r="J30" s="34"/>
      <c r="K30" s="189" t="s">
        <v>292</v>
      </c>
      <c r="L30" s="191" t="s">
        <v>304</v>
      </c>
      <c r="M30" s="34"/>
      <c r="N30" s="34"/>
      <c r="O30" s="189" t="s">
        <v>292</v>
      </c>
      <c r="P30" s="191" t="s">
        <v>304</v>
      </c>
      <c r="Q30" s="34"/>
      <c r="R30" s="34"/>
      <c r="S30" s="189" t="s">
        <v>292</v>
      </c>
      <c r="T30" s="191">
        <v>604</v>
      </c>
      <c r="U30" s="34"/>
    </row>
    <row r="31" spans="1:21">
      <c r="A31" s="11"/>
      <c r="B31" s="188"/>
      <c r="C31" s="189"/>
      <c r="D31" s="191"/>
      <c r="E31" s="34"/>
      <c r="F31" s="34"/>
      <c r="G31" s="189"/>
      <c r="H31" s="191"/>
      <c r="I31" s="34"/>
      <c r="J31" s="34"/>
      <c r="K31" s="189"/>
      <c r="L31" s="191"/>
      <c r="M31" s="34"/>
      <c r="N31" s="34"/>
      <c r="O31" s="189"/>
      <c r="P31" s="191"/>
      <c r="Q31" s="34"/>
      <c r="R31" s="34"/>
      <c r="S31" s="189"/>
      <c r="T31" s="191"/>
      <c r="U31" s="34"/>
    </row>
    <row r="32" spans="1:21">
      <c r="A32" s="11"/>
      <c r="B32" s="207" t="s">
        <v>489</v>
      </c>
      <c r="C32" s="208">
        <v>2256</v>
      </c>
      <c r="D32" s="208"/>
      <c r="E32" s="51"/>
      <c r="F32" s="51"/>
      <c r="G32" s="193">
        <v>360</v>
      </c>
      <c r="H32" s="193"/>
      <c r="I32" s="51"/>
      <c r="J32" s="51"/>
      <c r="K32" s="193" t="s">
        <v>304</v>
      </c>
      <c r="L32" s="193"/>
      <c r="M32" s="51"/>
      <c r="N32" s="51"/>
      <c r="O32" s="193" t="s">
        <v>304</v>
      </c>
      <c r="P32" s="193"/>
      <c r="Q32" s="51"/>
      <c r="R32" s="51"/>
      <c r="S32" s="208">
        <v>2616</v>
      </c>
      <c r="T32" s="208"/>
      <c r="U32" s="51"/>
    </row>
    <row r="33" spans="1:21">
      <c r="A33" s="11"/>
      <c r="B33" s="207"/>
      <c r="C33" s="208"/>
      <c r="D33" s="208"/>
      <c r="E33" s="51"/>
      <c r="F33" s="51"/>
      <c r="G33" s="193"/>
      <c r="H33" s="193"/>
      <c r="I33" s="51"/>
      <c r="J33" s="51"/>
      <c r="K33" s="193"/>
      <c r="L33" s="193"/>
      <c r="M33" s="51"/>
      <c r="N33" s="51"/>
      <c r="O33" s="193"/>
      <c r="P33" s="193"/>
      <c r="Q33" s="51"/>
      <c r="R33" s="51"/>
      <c r="S33" s="208"/>
      <c r="T33" s="208"/>
      <c r="U33" s="51"/>
    </row>
    <row r="34" spans="1:21" ht="21" customHeight="1">
      <c r="A34" s="11"/>
      <c r="B34" s="196" t="s">
        <v>490</v>
      </c>
      <c r="C34" s="191">
        <v>51</v>
      </c>
      <c r="D34" s="191"/>
      <c r="E34" s="34"/>
      <c r="F34" s="34"/>
      <c r="G34" s="191">
        <v>1</v>
      </c>
      <c r="H34" s="191"/>
      <c r="I34" s="34"/>
      <c r="J34" s="34"/>
      <c r="K34" s="191" t="s">
        <v>304</v>
      </c>
      <c r="L34" s="191"/>
      <c r="M34" s="34"/>
      <c r="N34" s="34"/>
      <c r="O34" s="191" t="s">
        <v>304</v>
      </c>
      <c r="P34" s="191"/>
      <c r="Q34" s="34"/>
      <c r="R34" s="34"/>
      <c r="S34" s="191">
        <v>52</v>
      </c>
      <c r="T34" s="191"/>
      <c r="U34" s="34"/>
    </row>
    <row r="35" spans="1:21">
      <c r="A35" s="11"/>
      <c r="B35" s="196"/>
      <c r="C35" s="191"/>
      <c r="D35" s="191"/>
      <c r="E35" s="34"/>
      <c r="F35" s="34"/>
      <c r="G35" s="191"/>
      <c r="H35" s="191"/>
      <c r="I35" s="34"/>
      <c r="J35" s="34"/>
      <c r="K35" s="191"/>
      <c r="L35" s="191"/>
      <c r="M35" s="34"/>
      <c r="N35" s="34"/>
      <c r="O35" s="191"/>
      <c r="P35" s="191"/>
      <c r="Q35" s="34"/>
      <c r="R35" s="34"/>
      <c r="S35" s="191"/>
      <c r="T35" s="191"/>
      <c r="U35" s="34"/>
    </row>
    <row r="36" spans="1:21">
      <c r="A36" s="11"/>
      <c r="B36" s="192" t="s">
        <v>491</v>
      </c>
      <c r="C36" s="193">
        <v>1</v>
      </c>
      <c r="D36" s="193"/>
      <c r="E36" s="51"/>
      <c r="F36" s="51"/>
      <c r="G36" s="193" t="s">
        <v>304</v>
      </c>
      <c r="H36" s="193"/>
      <c r="I36" s="51"/>
      <c r="J36" s="51"/>
      <c r="K36" s="193" t="s">
        <v>304</v>
      </c>
      <c r="L36" s="193"/>
      <c r="M36" s="51"/>
      <c r="N36" s="51"/>
      <c r="O36" s="193" t="s">
        <v>304</v>
      </c>
      <c r="P36" s="193"/>
      <c r="Q36" s="51"/>
      <c r="R36" s="51"/>
      <c r="S36" s="193">
        <v>1</v>
      </c>
      <c r="T36" s="193"/>
      <c r="U36" s="51"/>
    </row>
    <row r="37" spans="1:21" ht="15.75" thickBot="1">
      <c r="A37" s="11"/>
      <c r="B37" s="192"/>
      <c r="C37" s="200"/>
      <c r="D37" s="200"/>
      <c r="E37" s="84"/>
      <c r="F37" s="51"/>
      <c r="G37" s="200"/>
      <c r="H37" s="200"/>
      <c r="I37" s="84"/>
      <c r="J37" s="51"/>
      <c r="K37" s="200"/>
      <c r="L37" s="200"/>
      <c r="M37" s="84"/>
      <c r="N37" s="51"/>
      <c r="O37" s="200"/>
      <c r="P37" s="200"/>
      <c r="Q37" s="84"/>
      <c r="R37" s="51"/>
      <c r="S37" s="200"/>
      <c r="T37" s="200"/>
      <c r="U37" s="84"/>
    </row>
    <row r="38" spans="1:21">
      <c r="A38" s="11"/>
      <c r="B38" s="188" t="s">
        <v>492</v>
      </c>
      <c r="C38" s="201" t="s">
        <v>292</v>
      </c>
      <c r="D38" s="203">
        <v>2777</v>
      </c>
      <c r="E38" s="90"/>
      <c r="F38" s="34"/>
      <c r="G38" s="201" t="s">
        <v>292</v>
      </c>
      <c r="H38" s="205">
        <v>496</v>
      </c>
      <c r="I38" s="90"/>
      <c r="J38" s="34"/>
      <c r="K38" s="201" t="s">
        <v>292</v>
      </c>
      <c r="L38" s="205" t="s">
        <v>304</v>
      </c>
      <c r="M38" s="90"/>
      <c r="N38" s="34"/>
      <c r="O38" s="201" t="s">
        <v>292</v>
      </c>
      <c r="P38" s="205" t="s">
        <v>304</v>
      </c>
      <c r="Q38" s="90"/>
      <c r="R38" s="34"/>
      <c r="S38" s="201" t="s">
        <v>292</v>
      </c>
      <c r="T38" s="203">
        <v>3273</v>
      </c>
      <c r="U38" s="90"/>
    </row>
    <row r="39" spans="1:21" ht="15.75" thickBot="1">
      <c r="A39" s="11"/>
      <c r="B39" s="188"/>
      <c r="C39" s="202"/>
      <c r="D39" s="204"/>
      <c r="E39" s="91"/>
      <c r="F39" s="34"/>
      <c r="G39" s="202"/>
      <c r="H39" s="206"/>
      <c r="I39" s="91"/>
      <c r="J39" s="34"/>
      <c r="K39" s="202"/>
      <c r="L39" s="206"/>
      <c r="M39" s="91"/>
      <c r="N39" s="34"/>
      <c r="O39" s="202"/>
      <c r="P39" s="206"/>
      <c r="Q39" s="91"/>
      <c r="R39" s="34"/>
      <c r="S39" s="202"/>
      <c r="T39" s="204"/>
      <c r="U39" s="91"/>
    </row>
    <row r="40" spans="1:21" ht="15.75" thickTop="1">
      <c r="A40" s="11"/>
      <c r="B40" s="183" t="s">
        <v>172</v>
      </c>
      <c r="C40" s="170"/>
      <c r="D40" s="170"/>
      <c r="E40" s="170"/>
      <c r="F40" s="40"/>
      <c r="G40" s="170"/>
      <c r="H40" s="170"/>
      <c r="I40" s="170"/>
      <c r="J40" s="40"/>
      <c r="K40" s="170"/>
      <c r="L40" s="170"/>
      <c r="M40" s="170"/>
      <c r="N40" s="40"/>
      <c r="O40" s="170"/>
      <c r="P40" s="170"/>
      <c r="Q40" s="170"/>
      <c r="R40" s="40"/>
      <c r="S40" s="170"/>
      <c r="T40" s="170"/>
      <c r="U40" s="170"/>
    </row>
    <row r="41" spans="1:21">
      <c r="A41" s="11"/>
      <c r="B41" s="188" t="s">
        <v>488</v>
      </c>
      <c r="C41" s="189" t="s">
        <v>292</v>
      </c>
      <c r="D41" s="190">
        <v>12656</v>
      </c>
      <c r="E41" s="34"/>
      <c r="F41" s="34"/>
      <c r="G41" s="189" t="s">
        <v>292</v>
      </c>
      <c r="H41" s="190">
        <v>1961</v>
      </c>
      <c r="I41" s="34"/>
      <c r="J41" s="34"/>
      <c r="K41" s="189" t="s">
        <v>292</v>
      </c>
      <c r="L41" s="191" t="s">
        <v>304</v>
      </c>
      <c r="M41" s="34"/>
      <c r="N41" s="34"/>
      <c r="O41" s="189" t="s">
        <v>292</v>
      </c>
      <c r="P41" s="191" t="s">
        <v>304</v>
      </c>
      <c r="Q41" s="34"/>
      <c r="R41" s="34"/>
      <c r="S41" s="189" t="s">
        <v>292</v>
      </c>
      <c r="T41" s="190">
        <v>14617</v>
      </c>
      <c r="U41" s="34"/>
    </row>
    <row r="42" spans="1:21">
      <c r="A42" s="11"/>
      <c r="B42" s="188"/>
      <c r="C42" s="189"/>
      <c r="D42" s="190"/>
      <c r="E42" s="34"/>
      <c r="F42" s="34"/>
      <c r="G42" s="189"/>
      <c r="H42" s="190"/>
      <c r="I42" s="34"/>
      <c r="J42" s="34"/>
      <c r="K42" s="189"/>
      <c r="L42" s="191"/>
      <c r="M42" s="34"/>
      <c r="N42" s="34"/>
      <c r="O42" s="189"/>
      <c r="P42" s="191"/>
      <c r="Q42" s="34"/>
      <c r="R42" s="34"/>
      <c r="S42" s="189"/>
      <c r="T42" s="190"/>
      <c r="U42" s="34"/>
    </row>
    <row r="43" spans="1:21">
      <c r="A43" s="11"/>
      <c r="B43" s="207" t="s">
        <v>489</v>
      </c>
      <c r="C43" s="208">
        <v>10073</v>
      </c>
      <c r="D43" s="208"/>
      <c r="E43" s="51"/>
      <c r="F43" s="51"/>
      <c r="G43" s="208">
        <v>1003</v>
      </c>
      <c r="H43" s="208"/>
      <c r="I43" s="51"/>
      <c r="J43" s="51"/>
      <c r="K43" s="193" t="s">
        <v>304</v>
      </c>
      <c r="L43" s="193"/>
      <c r="M43" s="51"/>
      <c r="N43" s="51"/>
      <c r="O43" s="193" t="s">
        <v>304</v>
      </c>
      <c r="P43" s="193"/>
      <c r="Q43" s="51"/>
      <c r="R43" s="51"/>
      <c r="S43" s="208">
        <v>11076</v>
      </c>
      <c r="T43" s="208"/>
      <c r="U43" s="51"/>
    </row>
    <row r="44" spans="1:21">
      <c r="A44" s="11"/>
      <c r="B44" s="207"/>
      <c r="C44" s="208"/>
      <c r="D44" s="208"/>
      <c r="E44" s="51"/>
      <c r="F44" s="51"/>
      <c r="G44" s="208"/>
      <c r="H44" s="208"/>
      <c r="I44" s="51"/>
      <c r="J44" s="51"/>
      <c r="K44" s="193"/>
      <c r="L44" s="193"/>
      <c r="M44" s="51"/>
      <c r="N44" s="51"/>
      <c r="O44" s="193"/>
      <c r="P44" s="193"/>
      <c r="Q44" s="51"/>
      <c r="R44" s="51"/>
      <c r="S44" s="208"/>
      <c r="T44" s="208"/>
      <c r="U44" s="51"/>
    </row>
    <row r="45" spans="1:21" ht="21" customHeight="1">
      <c r="A45" s="11"/>
      <c r="B45" s="196" t="s">
        <v>490</v>
      </c>
      <c r="C45" s="191">
        <v>830</v>
      </c>
      <c r="D45" s="191"/>
      <c r="E45" s="34"/>
      <c r="F45" s="34"/>
      <c r="G45" s="191">
        <v>49</v>
      </c>
      <c r="H45" s="191"/>
      <c r="I45" s="34"/>
      <c r="J45" s="34"/>
      <c r="K45" s="191" t="s">
        <v>304</v>
      </c>
      <c r="L45" s="191"/>
      <c r="M45" s="34"/>
      <c r="N45" s="34"/>
      <c r="O45" s="191" t="s">
        <v>304</v>
      </c>
      <c r="P45" s="191"/>
      <c r="Q45" s="34"/>
      <c r="R45" s="34"/>
      <c r="S45" s="191">
        <v>879</v>
      </c>
      <c r="T45" s="191"/>
      <c r="U45" s="34"/>
    </row>
    <row r="46" spans="1:21">
      <c r="A46" s="11"/>
      <c r="B46" s="196"/>
      <c r="C46" s="191"/>
      <c r="D46" s="191"/>
      <c r="E46" s="34"/>
      <c r="F46" s="34"/>
      <c r="G46" s="191"/>
      <c r="H46" s="191"/>
      <c r="I46" s="34"/>
      <c r="J46" s="34"/>
      <c r="K46" s="191"/>
      <c r="L46" s="191"/>
      <c r="M46" s="34"/>
      <c r="N46" s="34"/>
      <c r="O46" s="191"/>
      <c r="P46" s="191"/>
      <c r="Q46" s="34"/>
      <c r="R46" s="34"/>
      <c r="S46" s="191"/>
      <c r="T46" s="191"/>
      <c r="U46" s="34"/>
    </row>
    <row r="47" spans="1:21">
      <c r="A47" s="11"/>
      <c r="B47" s="192" t="s">
        <v>491</v>
      </c>
      <c r="C47" s="193">
        <v>9</v>
      </c>
      <c r="D47" s="193"/>
      <c r="E47" s="51"/>
      <c r="F47" s="51"/>
      <c r="G47" s="193">
        <v>3</v>
      </c>
      <c r="H47" s="193"/>
      <c r="I47" s="51"/>
      <c r="J47" s="51"/>
      <c r="K47" s="193" t="s">
        <v>304</v>
      </c>
      <c r="L47" s="193"/>
      <c r="M47" s="51"/>
      <c r="N47" s="51"/>
      <c r="O47" s="193" t="s">
        <v>304</v>
      </c>
      <c r="P47" s="193"/>
      <c r="Q47" s="51"/>
      <c r="R47" s="51"/>
      <c r="S47" s="193">
        <v>12</v>
      </c>
      <c r="T47" s="193"/>
      <c r="U47" s="51"/>
    </row>
    <row r="48" spans="1:21" ht="15.75" thickBot="1">
      <c r="A48" s="11"/>
      <c r="B48" s="192"/>
      <c r="C48" s="200"/>
      <c r="D48" s="200"/>
      <c r="E48" s="84"/>
      <c r="F48" s="51"/>
      <c r="G48" s="200"/>
      <c r="H48" s="200"/>
      <c r="I48" s="84"/>
      <c r="J48" s="51"/>
      <c r="K48" s="200"/>
      <c r="L48" s="200"/>
      <c r="M48" s="84"/>
      <c r="N48" s="51"/>
      <c r="O48" s="200"/>
      <c r="P48" s="200"/>
      <c r="Q48" s="84"/>
      <c r="R48" s="51"/>
      <c r="S48" s="200"/>
      <c r="T48" s="200"/>
      <c r="U48" s="84"/>
    </row>
    <row r="49" spans="1:21">
      <c r="A49" s="11"/>
      <c r="B49" s="188" t="s">
        <v>493</v>
      </c>
      <c r="C49" s="201" t="s">
        <v>292</v>
      </c>
      <c r="D49" s="203">
        <v>23568</v>
      </c>
      <c r="E49" s="90"/>
      <c r="F49" s="34"/>
      <c r="G49" s="201" t="s">
        <v>292</v>
      </c>
      <c r="H49" s="203">
        <v>3016</v>
      </c>
      <c r="I49" s="90"/>
      <c r="J49" s="34"/>
      <c r="K49" s="201" t="s">
        <v>292</v>
      </c>
      <c r="L49" s="205" t="s">
        <v>304</v>
      </c>
      <c r="M49" s="90"/>
      <c r="N49" s="34"/>
      <c r="O49" s="201" t="s">
        <v>292</v>
      </c>
      <c r="P49" s="205" t="s">
        <v>304</v>
      </c>
      <c r="Q49" s="90"/>
      <c r="R49" s="34"/>
      <c r="S49" s="201" t="s">
        <v>292</v>
      </c>
      <c r="T49" s="203">
        <v>26584</v>
      </c>
      <c r="U49" s="90"/>
    </row>
    <row r="50" spans="1:21" ht="15.75" thickBot="1">
      <c r="A50" s="11"/>
      <c r="B50" s="188"/>
      <c r="C50" s="202"/>
      <c r="D50" s="204"/>
      <c r="E50" s="91"/>
      <c r="F50" s="34"/>
      <c r="G50" s="202"/>
      <c r="H50" s="204"/>
      <c r="I50" s="91"/>
      <c r="J50" s="34"/>
      <c r="K50" s="202"/>
      <c r="L50" s="206"/>
      <c r="M50" s="91"/>
      <c r="N50" s="34"/>
      <c r="O50" s="202"/>
      <c r="P50" s="206"/>
      <c r="Q50" s="91"/>
      <c r="R50" s="34"/>
      <c r="S50" s="202"/>
      <c r="T50" s="204"/>
      <c r="U50" s="91"/>
    </row>
    <row r="51" spans="1:21" ht="15.75" thickTop="1">
      <c r="A51" s="11"/>
      <c r="B51" s="183" t="s">
        <v>494</v>
      </c>
      <c r="C51" s="170"/>
      <c r="D51" s="170"/>
      <c r="E51" s="170"/>
      <c r="F51" s="40"/>
      <c r="G51" s="170"/>
      <c r="H51" s="170"/>
      <c r="I51" s="170"/>
      <c r="J51" s="40"/>
      <c r="K51" s="170"/>
      <c r="L51" s="170"/>
      <c r="M51" s="170"/>
      <c r="N51" s="40"/>
      <c r="O51" s="170"/>
      <c r="P51" s="170"/>
      <c r="Q51" s="170"/>
      <c r="R51" s="40"/>
      <c r="S51" s="170"/>
      <c r="T51" s="170"/>
      <c r="U51" s="170"/>
    </row>
    <row r="52" spans="1:21">
      <c r="A52" s="11"/>
      <c r="B52" s="188" t="s">
        <v>471</v>
      </c>
      <c r="C52" s="120" t="s">
        <v>292</v>
      </c>
      <c r="D52" s="209">
        <v>4089</v>
      </c>
      <c r="E52" s="34"/>
      <c r="F52" s="34"/>
      <c r="G52" s="120" t="s">
        <v>292</v>
      </c>
      <c r="H52" s="210">
        <v>823</v>
      </c>
      <c r="I52" s="34"/>
      <c r="J52" s="34"/>
      <c r="K52" s="120" t="s">
        <v>292</v>
      </c>
      <c r="L52" s="209">
        <v>1040</v>
      </c>
      <c r="M52" s="34"/>
      <c r="N52" s="34"/>
      <c r="O52" s="120" t="s">
        <v>292</v>
      </c>
      <c r="P52" s="210" t="s">
        <v>304</v>
      </c>
      <c r="Q52" s="34"/>
      <c r="R52" s="34"/>
      <c r="S52" s="120" t="s">
        <v>292</v>
      </c>
      <c r="T52" s="209">
        <v>5952</v>
      </c>
      <c r="U52" s="34"/>
    </row>
    <row r="53" spans="1:21">
      <c r="A53" s="11"/>
      <c r="B53" s="188"/>
      <c r="C53" s="120"/>
      <c r="D53" s="209"/>
      <c r="E53" s="34"/>
      <c r="F53" s="34"/>
      <c r="G53" s="120"/>
      <c r="H53" s="210"/>
      <c r="I53" s="34"/>
      <c r="J53" s="34"/>
      <c r="K53" s="120"/>
      <c r="L53" s="209"/>
      <c r="M53" s="34"/>
      <c r="N53" s="34"/>
      <c r="O53" s="120"/>
      <c r="P53" s="210"/>
      <c r="Q53" s="34"/>
      <c r="R53" s="34"/>
      <c r="S53" s="120"/>
      <c r="T53" s="209"/>
      <c r="U53" s="34"/>
    </row>
    <row r="54" spans="1:21">
      <c r="A54" s="11"/>
      <c r="B54" s="211" t="s">
        <v>495</v>
      </c>
      <c r="C54" s="212">
        <v>1812</v>
      </c>
      <c r="D54" s="212"/>
      <c r="E54" s="51"/>
      <c r="F54" s="51"/>
      <c r="G54" s="213">
        <v>397</v>
      </c>
      <c r="H54" s="213"/>
      <c r="I54" s="51"/>
      <c r="J54" s="51"/>
      <c r="K54" s="213">
        <v>15</v>
      </c>
      <c r="L54" s="213"/>
      <c r="M54" s="51"/>
      <c r="N54" s="51"/>
      <c r="O54" s="213" t="s">
        <v>304</v>
      </c>
      <c r="P54" s="213"/>
      <c r="Q54" s="51"/>
      <c r="R54" s="51"/>
      <c r="S54" s="212">
        <v>2224</v>
      </c>
      <c r="T54" s="212"/>
      <c r="U54" s="51"/>
    </row>
    <row r="55" spans="1:21">
      <c r="A55" s="11"/>
      <c r="B55" s="211"/>
      <c r="C55" s="212"/>
      <c r="D55" s="212"/>
      <c r="E55" s="51"/>
      <c r="F55" s="51"/>
      <c r="G55" s="213"/>
      <c r="H55" s="213"/>
      <c r="I55" s="51"/>
      <c r="J55" s="51"/>
      <c r="K55" s="213"/>
      <c r="L55" s="213"/>
      <c r="M55" s="51"/>
      <c r="N55" s="51"/>
      <c r="O55" s="213"/>
      <c r="P55" s="213"/>
      <c r="Q55" s="51"/>
      <c r="R55" s="51"/>
      <c r="S55" s="212"/>
      <c r="T55" s="212"/>
      <c r="U55" s="51"/>
    </row>
    <row r="56" spans="1:21">
      <c r="A56" s="11"/>
      <c r="B56" s="184" t="s">
        <v>475</v>
      </c>
      <c r="C56" s="34"/>
      <c r="D56" s="34"/>
      <c r="E56" s="34"/>
      <c r="F56" s="20"/>
      <c r="G56" s="34"/>
      <c r="H56" s="34"/>
      <c r="I56" s="34"/>
      <c r="J56" s="20"/>
      <c r="K56" s="34"/>
      <c r="L56" s="34"/>
      <c r="M56" s="34"/>
      <c r="N56" s="20"/>
      <c r="O56" s="34"/>
      <c r="P56" s="34"/>
      <c r="Q56" s="34"/>
      <c r="R56" s="20"/>
      <c r="S56" s="34"/>
      <c r="T56" s="34"/>
      <c r="U56" s="34"/>
    </row>
    <row r="57" spans="1:21">
      <c r="A57" s="11"/>
      <c r="B57" s="195" t="s">
        <v>476</v>
      </c>
      <c r="C57" s="213" t="s">
        <v>496</v>
      </c>
      <c r="D57" s="213"/>
      <c r="E57" s="214" t="s">
        <v>295</v>
      </c>
      <c r="F57" s="51"/>
      <c r="G57" s="213" t="s">
        <v>497</v>
      </c>
      <c r="H57" s="213"/>
      <c r="I57" s="214" t="s">
        <v>295</v>
      </c>
      <c r="J57" s="51"/>
      <c r="K57" s="213" t="s">
        <v>498</v>
      </c>
      <c r="L57" s="213"/>
      <c r="M57" s="214" t="s">
        <v>295</v>
      </c>
      <c r="N57" s="51"/>
      <c r="O57" s="213" t="s">
        <v>304</v>
      </c>
      <c r="P57" s="213"/>
      <c r="Q57" s="51"/>
      <c r="R57" s="51"/>
      <c r="S57" s="213" t="s">
        <v>499</v>
      </c>
      <c r="T57" s="213"/>
      <c r="U57" s="214" t="s">
        <v>295</v>
      </c>
    </row>
    <row r="58" spans="1:21">
      <c r="A58" s="11"/>
      <c r="B58" s="195"/>
      <c r="C58" s="213"/>
      <c r="D58" s="213"/>
      <c r="E58" s="214"/>
      <c r="F58" s="51"/>
      <c r="G58" s="213"/>
      <c r="H58" s="213"/>
      <c r="I58" s="214"/>
      <c r="J58" s="51"/>
      <c r="K58" s="213"/>
      <c r="L58" s="213"/>
      <c r="M58" s="214"/>
      <c r="N58" s="51"/>
      <c r="O58" s="213"/>
      <c r="P58" s="213"/>
      <c r="Q58" s="51"/>
      <c r="R58" s="51"/>
      <c r="S58" s="213"/>
      <c r="T58" s="213"/>
      <c r="U58" s="214"/>
    </row>
    <row r="59" spans="1:21">
      <c r="A59" s="11"/>
      <c r="B59" s="196" t="s">
        <v>480</v>
      </c>
      <c r="C59" s="210">
        <v>60</v>
      </c>
      <c r="D59" s="210"/>
      <c r="E59" s="34"/>
      <c r="F59" s="34"/>
      <c r="G59" s="210">
        <v>58</v>
      </c>
      <c r="H59" s="210"/>
      <c r="I59" s="34"/>
      <c r="J59" s="34"/>
      <c r="K59" s="210">
        <v>299</v>
      </c>
      <c r="L59" s="210"/>
      <c r="M59" s="34"/>
      <c r="N59" s="34"/>
      <c r="O59" s="210" t="s">
        <v>304</v>
      </c>
      <c r="P59" s="210"/>
      <c r="Q59" s="34"/>
      <c r="R59" s="34"/>
      <c r="S59" s="210">
        <v>417</v>
      </c>
      <c r="T59" s="210"/>
      <c r="U59" s="34"/>
    </row>
    <row r="60" spans="1:21" ht="15.75" thickBot="1">
      <c r="A60" s="11"/>
      <c r="B60" s="196"/>
      <c r="C60" s="215"/>
      <c r="D60" s="215"/>
      <c r="E60" s="63"/>
      <c r="F60" s="34"/>
      <c r="G60" s="215"/>
      <c r="H60" s="215"/>
      <c r="I60" s="63"/>
      <c r="J60" s="34"/>
      <c r="K60" s="215"/>
      <c r="L60" s="215"/>
      <c r="M60" s="63"/>
      <c r="N60" s="34"/>
      <c r="O60" s="215"/>
      <c r="P60" s="215"/>
      <c r="Q60" s="63"/>
      <c r="R60" s="34"/>
      <c r="S60" s="215"/>
      <c r="T60" s="215"/>
      <c r="U60" s="63"/>
    </row>
    <row r="61" spans="1:21">
      <c r="A61" s="11"/>
      <c r="B61" s="192" t="s">
        <v>481</v>
      </c>
      <c r="C61" s="216" t="s">
        <v>500</v>
      </c>
      <c r="D61" s="216"/>
      <c r="E61" s="217" t="s">
        <v>295</v>
      </c>
      <c r="F61" s="51"/>
      <c r="G61" s="216" t="s">
        <v>501</v>
      </c>
      <c r="H61" s="216"/>
      <c r="I61" s="217" t="s">
        <v>295</v>
      </c>
      <c r="J61" s="51"/>
      <c r="K61" s="216" t="s">
        <v>502</v>
      </c>
      <c r="L61" s="216"/>
      <c r="M61" s="217" t="s">
        <v>295</v>
      </c>
      <c r="N61" s="51"/>
      <c r="O61" s="216" t="s">
        <v>304</v>
      </c>
      <c r="P61" s="216"/>
      <c r="Q61" s="69"/>
      <c r="R61" s="51"/>
      <c r="S61" s="216" t="s">
        <v>503</v>
      </c>
      <c r="T61" s="216"/>
      <c r="U61" s="217" t="s">
        <v>295</v>
      </c>
    </row>
    <row r="62" spans="1:21">
      <c r="A62" s="11"/>
      <c r="B62" s="192"/>
      <c r="C62" s="213"/>
      <c r="D62" s="213"/>
      <c r="E62" s="214"/>
      <c r="F62" s="51"/>
      <c r="G62" s="213"/>
      <c r="H62" s="213"/>
      <c r="I62" s="214"/>
      <c r="J62" s="51"/>
      <c r="K62" s="213"/>
      <c r="L62" s="213"/>
      <c r="M62" s="214"/>
      <c r="N62" s="51"/>
      <c r="O62" s="213"/>
      <c r="P62" s="213"/>
      <c r="Q62" s="51"/>
      <c r="R62" s="51"/>
      <c r="S62" s="213"/>
      <c r="T62" s="213"/>
      <c r="U62" s="214"/>
    </row>
    <row r="63" spans="1:21">
      <c r="A63" s="11"/>
      <c r="B63" s="188" t="s">
        <v>485</v>
      </c>
      <c r="C63" s="210" t="s">
        <v>304</v>
      </c>
      <c r="D63" s="210"/>
      <c r="E63" s="34"/>
      <c r="F63" s="34"/>
      <c r="G63" s="210" t="s">
        <v>304</v>
      </c>
      <c r="H63" s="210"/>
      <c r="I63" s="34"/>
      <c r="J63" s="34"/>
      <c r="K63" s="210" t="s">
        <v>504</v>
      </c>
      <c r="L63" s="210"/>
      <c r="M63" s="120" t="s">
        <v>295</v>
      </c>
      <c r="N63" s="34"/>
      <c r="O63" s="210" t="s">
        <v>304</v>
      </c>
      <c r="P63" s="210"/>
      <c r="Q63" s="34"/>
      <c r="R63" s="34"/>
      <c r="S63" s="210" t="s">
        <v>504</v>
      </c>
      <c r="T63" s="210"/>
      <c r="U63" s="120" t="s">
        <v>295</v>
      </c>
    </row>
    <row r="64" spans="1:21" ht="15.75" thickBot="1">
      <c r="A64" s="11"/>
      <c r="B64" s="188"/>
      <c r="C64" s="215"/>
      <c r="D64" s="215"/>
      <c r="E64" s="63"/>
      <c r="F64" s="34"/>
      <c r="G64" s="215"/>
      <c r="H64" s="215"/>
      <c r="I64" s="63"/>
      <c r="J64" s="34"/>
      <c r="K64" s="215"/>
      <c r="L64" s="215"/>
      <c r="M64" s="218"/>
      <c r="N64" s="34"/>
      <c r="O64" s="215"/>
      <c r="P64" s="215"/>
      <c r="Q64" s="63"/>
      <c r="R64" s="34"/>
      <c r="S64" s="215"/>
      <c r="T64" s="215"/>
      <c r="U64" s="218"/>
    </row>
    <row r="65" spans="1:21">
      <c r="A65" s="11"/>
      <c r="B65" s="192" t="s">
        <v>486</v>
      </c>
      <c r="C65" s="217" t="s">
        <v>292</v>
      </c>
      <c r="D65" s="220">
        <v>3867</v>
      </c>
      <c r="E65" s="69"/>
      <c r="F65" s="51"/>
      <c r="G65" s="217" t="s">
        <v>292</v>
      </c>
      <c r="H65" s="216">
        <v>740</v>
      </c>
      <c r="I65" s="69"/>
      <c r="J65" s="51"/>
      <c r="K65" s="217" t="s">
        <v>292</v>
      </c>
      <c r="L65" s="216" t="s">
        <v>304</v>
      </c>
      <c r="M65" s="69"/>
      <c r="N65" s="51"/>
      <c r="O65" s="217" t="s">
        <v>292</v>
      </c>
      <c r="P65" s="216" t="s">
        <v>304</v>
      </c>
      <c r="Q65" s="69"/>
      <c r="R65" s="51"/>
      <c r="S65" s="217" t="s">
        <v>292</v>
      </c>
      <c r="T65" s="220">
        <v>4607</v>
      </c>
      <c r="U65" s="69"/>
    </row>
    <row r="66" spans="1:21" ht="15.75" thickBot="1">
      <c r="A66" s="11"/>
      <c r="B66" s="192"/>
      <c r="C66" s="219"/>
      <c r="D66" s="221"/>
      <c r="E66" s="70"/>
      <c r="F66" s="51"/>
      <c r="G66" s="219"/>
      <c r="H66" s="222"/>
      <c r="I66" s="70"/>
      <c r="J66" s="51"/>
      <c r="K66" s="219"/>
      <c r="L66" s="222"/>
      <c r="M66" s="70"/>
      <c r="N66" s="51"/>
      <c r="O66" s="219"/>
      <c r="P66" s="222"/>
      <c r="Q66" s="70"/>
      <c r="R66" s="51"/>
      <c r="S66" s="219"/>
      <c r="T66" s="221"/>
      <c r="U66" s="70"/>
    </row>
    <row r="67" spans="1:21" ht="15.75" thickTop="1">
      <c r="A67" s="11"/>
      <c r="B67" s="187" t="s">
        <v>487</v>
      </c>
      <c r="C67" s="77"/>
      <c r="D67" s="77"/>
      <c r="E67" s="77"/>
      <c r="F67" s="20"/>
      <c r="G67" s="77"/>
      <c r="H67" s="77"/>
      <c r="I67" s="77"/>
      <c r="J67" s="20"/>
      <c r="K67" s="77"/>
      <c r="L67" s="77"/>
      <c r="M67" s="77"/>
      <c r="N67" s="20"/>
      <c r="O67" s="77"/>
      <c r="P67" s="77"/>
      <c r="Q67" s="77"/>
      <c r="R67" s="20"/>
      <c r="S67" s="77"/>
      <c r="T67" s="77"/>
      <c r="U67" s="77"/>
    </row>
    <row r="68" spans="1:21">
      <c r="A68" s="11"/>
      <c r="B68" s="192" t="s">
        <v>488</v>
      </c>
      <c r="C68" s="214" t="s">
        <v>292</v>
      </c>
      <c r="D68" s="213">
        <v>722</v>
      </c>
      <c r="E68" s="51"/>
      <c r="F68" s="51"/>
      <c r="G68" s="214" t="s">
        <v>292</v>
      </c>
      <c r="H68" s="213">
        <v>215</v>
      </c>
      <c r="I68" s="51"/>
      <c r="J68" s="51"/>
      <c r="K68" s="214" t="s">
        <v>292</v>
      </c>
      <c r="L68" s="213" t="s">
        <v>304</v>
      </c>
      <c r="M68" s="51"/>
      <c r="N68" s="51"/>
      <c r="O68" s="214" t="s">
        <v>292</v>
      </c>
      <c r="P68" s="213" t="s">
        <v>304</v>
      </c>
      <c r="Q68" s="51"/>
      <c r="R68" s="51"/>
      <c r="S68" s="214" t="s">
        <v>292</v>
      </c>
      <c r="T68" s="213">
        <v>937</v>
      </c>
      <c r="U68" s="51"/>
    </row>
    <row r="69" spans="1:21">
      <c r="A69" s="11"/>
      <c r="B69" s="192"/>
      <c r="C69" s="214"/>
      <c r="D69" s="213"/>
      <c r="E69" s="51"/>
      <c r="F69" s="51"/>
      <c r="G69" s="214"/>
      <c r="H69" s="213"/>
      <c r="I69" s="51"/>
      <c r="J69" s="51"/>
      <c r="K69" s="214"/>
      <c r="L69" s="213"/>
      <c r="M69" s="51"/>
      <c r="N69" s="51"/>
      <c r="O69" s="214"/>
      <c r="P69" s="213"/>
      <c r="Q69" s="51"/>
      <c r="R69" s="51"/>
      <c r="S69" s="214"/>
      <c r="T69" s="213"/>
      <c r="U69" s="51"/>
    </row>
    <row r="70" spans="1:21">
      <c r="A70" s="11"/>
      <c r="B70" s="223" t="s">
        <v>489</v>
      </c>
      <c r="C70" s="209">
        <v>3010</v>
      </c>
      <c r="D70" s="209"/>
      <c r="E70" s="34"/>
      <c r="F70" s="34"/>
      <c r="G70" s="210">
        <v>523</v>
      </c>
      <c r="H70" s="210"/>
      <c r="I70" s="34"/>
      <c r="J70" s="34"/>
      <c r="K70" s="210" t="s">
        <v>304</v>
      </c>
      <c r="L70" s="210"/>
      <c r="M70" s="34"/>
      <c r="N70" s="34"/>
      <c r="O70" s="210" t="s">
        <v>304</v>
      </c>
      <c r="P70" s="210"/>
      <c r="Q70" s="34"/>
      <c r="R70" s="34"/>
      <c r="S70" s="209">
        <v>3533</v>
      </c>
      <c r="T70" s="209"/>
      <c r="U70" s="34"/>
    </row>
    <row r="71" spans="1:21">
      <c r="A71" s="11"/>
      <c r="B71" s="223"/>
      <c r="C71" s="209"/>
      <c r="D71" s="209"/>
      <c r="E71" s="34"/>
      <c r="F71" s="34"/>
      <c r="G71" s="210"/>
      <c r="H71" s="210"/>
      <c r="I71" s="34"/>
      <c r="J71" s="34"/>
      <c r="K71" s="210"/>
      <c r="L71" s="210"/>
      <c r="M71" s="34"/>
      <c r="N71" s="34"/>
      <c r="O71" s="210"/>
      <c r="P71" s="210"/>
      <c r="Q71" s="34"/>
      <c r="R71" s="34"/>
      <c r="S71" s="209"/>
      <c r="T71" s="209"/>
      <c r="U71" s="34"/>
    </row>
    <row r="72" spans="1:21" ht="21" customHeight="1">
      <c r="A72" s="11"/>
      <c r="B72" s="195" t="s">
        <v>490</v>
      </c>
      <c r="C72" s="213">
        <v>131</v>
      </c>
      <c r="D72" s="213"/>
      <c r="E72" s="51"/>
      <c r="F72" s="51"/>
      <c r="G72" s="213">
        <v>1</v>
      </c>
      <c r="H72" s="213"/>
      <c r="I72" s="51"/>
      <c r="J72" s="51"/>
      <c r="K72" s="213" t="s">
        <v>304</v>
      </c>
      <c r="L72" s="213"/>
      <c r="M72" s="51"/>
      <c r="N72" s="51"/>
      <c r="O72" s="213" t="s">
        <v>304</v>
      </c>
      <c r="P72" s="213"/>
      <c r="Q72" s="51"/>
      <c r="R72" s="51"/>
      <c r="S72" s="213">
        <v>132</v>
      </c>
      <c r="T72" s="213"/>
      <c r="U72" s="51"/>
    </row>
    <row r="73" spans="1:21">
      <c r="A73" s="11"/>
      <c r="B73" s="195"/>
      <c r="C73" s="213"/>
      <c r="D73" s="213"/>
      <c r="E73" s="51"/>
      <c r="F73" s="51"/>
      <c r="G73" s="213"/>
      <c r="H73" s="213"/>
      <c r="I73" s="51"/>
      <c r="J73" s="51"/>
      <c r="K73" s="213"/>
      <c r="L73" s="213"/>
      <c r="M73" s="51"/>
      <c r="N73" s="51"/>
      <c r="O73" s="213"/>
      <c r="P73" s="213"/>
      <c r="Q73" s="51"/>
      <c r="R73" s="51"/>
      <c r="S73" s="213"/>
      <c r="T73" s="213"/>
      <c r="U73" s="51"/>
    </row>
    <row r="74" spans="1:21">
      <c r="A74" s="11"/>
      <c r="B74" s="188" t="s">
        <v>491</v>
      </c>
      <c r="C74" s="210">
        <v>4</v>
      </c>
      <c r="D74" s="210"/>
      <c r="E74" s="34"/>
      <c r="F74" s="34"/>
      <c r="G74" s="210">
        <v>1</v>
      </c>
      <c r="H74" s="210"/>
      <c r="I74" s="34"/>
      <c r="J74" s="34"/>
      <c r="K74" s="210" t="s">
        <v>304</v>
      </c>
      <c r="L74" s="210"/>
      <c r="M74" s="34"/>
      <c r="N74" s="34"/>
      <c r="O74" s="210" t="s">
        <v>304</v>
      </c>
      <c r="P74" s="210"/>
      <c r="Q74" s="34"/>
      <c r="R74" s="34"/>
      <c r="S74" s="210">
        <v>5</v>
      </c>
      <c r="T74" s="210"/>
      <c r="U74" s="34"/>
    </row>
    <row r="75" spans="1:21" ht="15.75" thickBot="1">
      <c r="A75" s="11"/>
      <c r="B75" s="188"/>
      <c r="C75" s="215"/>
      <c r="D75" s="215"/>
      <c r="E75" s="63"/>
      <c r="F75" s="34"/>
      <c r="G75" s="215"/>
      <c r="H75" s="215"/>
      <c r="I75" s="63"/>
      <c r="J75" s="34"/>
      <c r="K75" s="215"/>
      <c r="L75" s="215"/>
      <c r="M75" s="63"/>
      <c r="N75" s="34"/>
      <c r="O75" s="215"/>
      <c r="P75" s="215"/>
      <c r="Q75" s="63"/>
      <c r="R75" s="34"/>
      <c r="S75" s="215"/>
      <c r="T75" s="215"/>
      <c r="U75" s="63"/>
    </row>
    <row r="76" spans="1:21">
      <c r="A76" s="11"/>
      <c r="B76" s="192" t="s">
        <v>492</v>
      </c>
      <c r="C76" s="217" t="s">
        <v>292</v>
      </c>
      <c r="D76" s="220">
        <v>3867</v>
      </c>
      <c r="E76" s="69"/>
      <c r="F76" s="51"/>
      <c r="G76" s="217" t="s">
        <v>292</v>
      </c>
      <c r="H76" s="216">
        <v>740</v>
      </c>
      <c r="I76" s="69"/>
      <c r="J76" s="51"/>
      <c r="K76" s="217" t="s">
        <v>292</v>
      </c>
      <c r="L76" s="216" t="s">
        <v>304</v>
      </c>
      <c r="M76" s="69"/>
      <c r="N76" s="51"/>
      <c r="O76" s="217" t="s">
        <v>292</v>
      </c>
      <c r="P76" s="216" t="s">
        <v>304</v>
      </c>
      <c r="Q76" s="69"/>
      <c r="R76" s="51"/>
      <c r="S76" s="217" t="s">
        <v>292</v>
      </c>
      <c r="T76" s="220">
        <v>4607</v>
      </c>
      <c r="U76" s="69"/>
    </row>
    <row r="77" spans="1:21" ht="15.75" thickBot="1">
      <c r="A77" s="11"/>
      <c r="B77" s="192"/>
      <c r="C77" s="219"/>
      <c r="D77" s="221"/>
      <c r="E77" s="70"/>
      <c r="F77" s="51"/>
      <c r="G77" s="219"/>
      <c r="H77" s="222"/>
      <c r="I77" s="70"/>
      <c r="J77" s="51"/>
      <c r="K77" s="219"/>
      <c r="L77" s="222"/>
      <c r="M77" s="70"/>
      <c r="N77" s="51"/>
      <c r="O77" s="219"/>
      <c r="P77" s="222"/>
      <c r="Q77" s="70"/>
      <c r="R77" s="51"/>
      <c r="S77" s="219"/>
      <c r="T77" s="221"/>
      <c r="U77" s="70"/>
    </row>
    <row r="78" spans="1:21" ht="15.75" thickTop="1">
      <c r="A78" s="11"/>
      <c r="B78" s="20"/>
      <c r="C78" s="77"/>
      <c r="D78" s="77"/>
      <c r="E78" s="77"/>
      <c r="F78" s="20"/>
      <c r="G78" s="77"/>
      <c r="H78" s="77"/>
      <c r="I78" s="77"/>
      <c r="J78" s="20"/>
      <c r="K78" s="77"/>
      <c r="L78" s="77"/>
      <c r="M78" s="77"/>
      <c r="N78" s="20"/>
      <c r="O78" s="77"/>
      <c r="P78" s="77"/>
      <c r="Q78" s="77"/>
      <c r="R78" s="20"/>
      <c r="S78" s="77"/>
      <c r="T78" s="77"/>
      <c r="U78" s="77"/>
    </row>
    <row r="79" spans="1:21">
      <c r="A79" s="11"/>
      <c r="B79" s="24"/>
      <c r="C79" s="24"/>
      <c r="D79" s="24"/>
      <c r="E79" s="24"/>
      <c r="F79" s="24"/>
      <c r="G79" s="24"/>
      <c r="H79" s="24"/>
      <c r="I79" s="24"/>
      <c r="J79" s="24"/>
      <c r="K79" s="24"/>
      <c r="L79" s="24"/>
      <c r="M79" s="24"/>
      <c r="N79" s="24"/>
      <c r="O79" s="24"/>
      <c r="P79" s="24"/>
      <c r="Q79" s="24"/>
      <c r="R79" s="24"/>
      <c r="S79" s="24"/>
      <c r="T79" s="24"/>
      <c r="U79" s="24"/>
    </row>
    <row r="80" spans="1:21">
      <c r="A80" s="11"/>
      <c r="B80" s="14"/>
      <c r="C80" s="14"/>
      <c r="D80" s="14"/>
      <c r="E80" s="14"/>
      <c r="F80" s="14"/>
      <c r="G80" s="14"/>
      <c r="H80" s="14"/>
      <c r="I80" s="14"/>
      <c r="J80" s="14"/>
      <c r="K80" s="14"/>
      <c r="L80" s="14"/>
      <c r="M80" s="14"/>
      <c r="N80" s="14"/>
      <c r="O80" s="14"/>
      <c r="P80" s="14"/>
      <c r="Q80" s="14"/>
      <c r="R80" s="14"/>
      <c r="S80" s="14"/>
      <c r="T80" s="14"/>
      <c r="U80" s="14"/>
    </row>
    <row r="81" spans="1:21" ht="15.75" thickBot="1">
      <c r="A81" s="11"/>
      <c r="B81" s="39"/>
      <c r="C81" s="48" t="s">
        <v>465</v>
      </c>
      <c r="D81" s="48"/>
      <c r="E81" s="48"/>
      <c r="F81" s="48"/>
      <c r="G81" s="48"/>
      <c r="H81" s="48"/>
      <c r="I81" s="48"/>
      <c r="J81" s="20"/>
      <c r="K81" s="49" t="s">
        <v>466</v>
      </c>
      <c r="L81" s="49"/>
      <c r="M81" s="49"/>
      <c r="N81" s="34"/>
      <c r="O81" s="49" t="s">
        <v>467</v>
      </c>
      <c r="P81" s="49"/>
      <c r="Q81" s="49"/>
      <c r="R81" s="34"/>
      <c r="S81" s="49" t="s">
        <v>132</v>
      </c>
      <c r="T81" s="49"/>
      <c r="U81" s="49"/>
    </row>
    <row r="82" spans="1:21" ht="15.75" thickBot="1">
      <c r="A82" s="11"/>
      <c r="B82" s="38" t="s">
        <v>447</v>
      </c>
      <c r="C82" s="139" t="s">
        <v>468</v>
      </c>
      <c r="D82" s="139"/>
      <c r="E82" s="139"/>
      <c r="F82" s="38"/>
      <c r="G82" s="139" t="s">
        <v>469</v>
      </c>
      <c r="H82" s="139"/>
      <c r="I82" s="139"/>
      <c r="J82" s="38"/>
      <c r="K82" s="48"/>
      <c r="L82" s="48"/>
      <c r="M82" s="48"/>
      <c r="N82" s="63"/>
      <c r="O82" s="48"/>
      <c r="P82" s="48"/>
      <c r="Q82" s="48"/>
      <c r="R82" s="63"/>
      <c r="S82" s="48"/>
      <c r="T82" s="48"/>
      <c r="U82" s="48"/>
    </row>
    <row r="83" spans="1:21">
      <c r="A83" s="11"/>
      <c r="B83" s="20"/>
      <c r="C83" s="50" t="s">
        <v>290</v>
      </c>
      <c r="D83" s="50"/>
      <c r="E83" s="50"/>
      <c r="F83" s="50"/>
      <c r="G83" s="50"/>
      <c r="H83" s="50"/>
      <c r="I83" s="50"/>
      <c r="J83" s="50"/>
      <c r="K83" s="50"/>
      <c r="L83" s="50"/>
      <c r="M83" s="50"/>
      <c r="N83" s="50"/>
      <c r="O83" s="50"/>
      <c r="P83" s="50"/>
      <c r="Q83" s="50"/>
      <c r="R83" s="50"/>
      <c r="S83" s="50"/>
      <c r="T83" s="50"/>
      <c r="U83" s="50"/>
    </row>
    <row r="84" spans="1:21">
      <c r="A84" s="11"/>
      <c r="B84" s="183" t="s">
        <v>172</v>
      </c>
      <c r="C84" s="51"/>
      <c r="D84" s="51"/>
      <c r="E84" s="51"/>
      <c r="F84" s="40"/>
      <c r="G84" s="51"/>
      <c r="H84" s="51"/>
      <c r="I84" s="51"/>
      <c r="J84" s="40"/>
      <c r="K84" s="51"/>
      <c r="L84" s="51"/>
      <c r="M84" s="51"/>
      <c r="N84" s="40"/>
      <c r="O84" s="51"/>
      <c r="P84" s="51"/>
      <c r="Q84" s="51"/>
      <c r="R84" s="40"/>
      <c r="S84" s="51"/>
      <c r="T84" s="51"/>
      <c r="U84" s="51"/>
    </row>
    <row r="85" spans="1:21">
      <c r="A85" s="11"/>
      <c r="B85" s="188" t="s">
        <v>488</v>
      </c>
      <c r="C85" s="120" t="s">
        <v>292</v>
      </c>
      <c r="D85" s="209">
        <v>16012</v>
      </c>
      <c r="E85" s="34"/>
      <c r="F85" s="34"/>
      <c r="G85" s="120" t="s">
        <v>292</v>
      </c>
      <c r="H85" s="209">
        <v>2414</v>
      </c>
      <c r="I85" s="34"/>
      <c r="J85" s="34"/>
      <c r="K85" s="120" t="s">
        <v>292</v>
      </c>
      <c r="L85" s="210" t="s">
        <v>304</v>
      </c>
      <c r="M85" s="34"/>
      <c r="N85" s="34"/>
      <c r="O85" s="120" t="s">
        <v>292</v>
      </c>
      <c r="P85" s="210" t="s">
        <v>304</v>
      </c>
      <c r="Q85" s="34"/>
      <c r="R85" s="34"/>
      <c r="S85" s="120" t="s">
        <v>292</v>
      </c>
      <c r="T85" s="209">
        <v>18426</v>
      </c>
      <c r="U85" s="34"/>
    </row>
    <row r="86" spans="1:21">
      <c r="A86" s="11"/>
      <c r="B86" s="188"/>
      <c r="C86" s="120"/>
      <c r="D86" s="209"/>
      <c r="E86" s="34"/>
      <c r="F86" s="34"/>
      <c r="G86" s="120"/>
      <c r="H86" s="209"/>
      <c r="I86" s="34"/>
      <c r="J86" s="34"/>
      <c r="K86" s="120"/>
      <c r="L86" s="210"/>
      <c r="M86" s="34"/>
      <c r="N86" s="34"/>
      <c r="O86" s="120"/>
      <c r="P86" s="210"/>
      <c r="Q86" s="34"/>
      <c r="R86" s="34"/>
      <c r="S86" s="120"/>
      <c r="T86" s="209"/>
      <c r="U86" s="34"/>
    </row>
    <row r="87" spans="1:21">
      <c r="A87" s="11"/>
      <c r="B87" s="207" t="s">
        <v>489</v>
      </c>
      <c r="C87" s="212">
        <v>11233</v>
      </c>
      <c r="D87" s="212"/>
      <c r="E87" s="51"/>
      <c r="F87" s="51"/>
      <c r="G87" s="212">
        <v>1155</v>
      </c>
      <c r="H87" s="212"/>
      <c r="I87" s="51"/>
      <c r="J87" s="51"/>
      <c r="K87" s="213" t="s">
        <v>304</v>
      </c>
      <c r="L87" s="213"/>
      <c r="M87" s="51"/>
      <c r="N87" s="51"/>
      <c r="O87" s="213" t="s">
        <v>304</v>
      </c>
      <c r="P87" s="213"/>
      <c r="Q87" s="51"/>
      <c r="R87" s="51"/>
      <c r="S87" s="212">
        <v>12388</v>
      </c>
      <c r="T87" s="212"/>
      <c r="U87" s="51"/>
    </row>
    <row r="88" spans="1:21">
      <c r="A88" s="11"/>
      <c r="B88" s="207"/>
      <c r="C88" s="212"/>
      <c r="D88" s="212"/>
      <c r="E88" s="51"/>
      <c r="F88" s="51"/>
      <c r="G88" s="212"/>
      <c r="H88" s="212"/>
      <c r="I88" s="51"/>
      <c r="J88" s="51"/>
      <c r="K88" s="213"/>
      <c r="L88" s="213"/>
      <c r="M88" s="51"/>
      <c r="N88" s="51"/>
      <c r="O88" s="213"/>
      <c r="P88" s="213"/>
      <c r="Q88" s="51"/>
      <c r="R88" s="51"/>
      <c r="S88" s="212"/>
      <c r="T88" s="212"/>
      <c r="U88" s="51"/>
    </row>
    <row r="89" spans="1:21" ht="21" customHeight="1">
      <c r="A89" s="11"/>
      <c r="B89" s="196" t="s">
        <v>490</v>
      </c>
      <c r="C89" s="209">
        <v>2043</v>
      </c>
      <c r="D89" s="209"/>
      <c r="E89" s="34"/>
      <c r="F89" s="34"/>
      <c r="G89" s="210">
        <v>66</v>
      </c>
      <c r="H89" s="210"/>
      <c r="I89" s="34"/>
      <c r="J89" s="34"/>
      <c r="K89" s="210" t="s">
        <v>304</v>
      </c>
      <c r="L89" s="210"/>
      <c r="M89" s="34"/>
      <c r="N89" s="34"/>
      <c r="O89" s="210" t="s">
        <v>304</v>
      </c>
      <c r="P89" s="210"/>
      <c r="Q89" s="34"/>
      <c r="R89" s="34"/>
      <c r="S89" s="209">
        <v>2109</v>
      </c>
      <c r="T89" s="209"/>
      <c r="U89" s="34"/>
    </row>
    <row r="90" spans="1:21">
      <c r="A90" s="11"/>
      <c r="B90" s="196"/>
      <c r="C90" s="209"/>
      <c r="D90" s="209"/>
      <c r="E90" s="34"/>
      <c r="F90" s="34"/>
      <c r="G90" s="210"/>
      <c r="H90" s="210"/>
      <c r="I90" s="34"/>
      <c r="J90" s="34"/>
      <c r="K90" s="210"/>
      <c r="L90" s="210"/>
      <c r="M90" s="34"/>
      <c r="N90" s="34"/>
      <c r="O90" s="210"/>
      <c r="P90" s="210"/>
      <c r="Q90" s="34"/>
      <c r="R90" s="34"/>
      <c r="S90" s="209"/>
      <c r="T90" s="209"/>
      <c r="U90" s="34"/>
    </row>
    <row r="91" spans="1:21">
      <c r="A91" s="11"/>
      <c r="B91" s="192" t="s">
        <v>491</v>
      </c>
      <c r="C91" s="213">
        <v>13</v>
      </c>
      <c r="D91" s="213"/>
      <c r="E91" s="51"/>
      <c r="F91" s="51"/>
      <c r="G91" s="213">
        <v>3</v>
      </c>
      <c r="H91" s="213"/>
      <c r="I91" s="51"/>
      <c r="J91" s="51"/>
      <c r="K91" s="213" t="s">
        <v>304</v>
      </c>
      <c r="L91" s="213"/>
      <c r="M91" s="51"/>
      <c r="N91" s="51"/>
      <c r="O91" s="213" t="s">
        <v>304</v>
      </c>
      <c r="P91" s="213"/>
      <c r="Q91" s="51"/>
      <c r="R91" s="51"/>
      <c r="S91" s="213">
        <v>16</v>
      </c>
      <c r="T91" s="213"/>
      <c r="U91" s="51"/>
    </row>
    <row r="92" spans="1:21" ht="15.75" thickBot="1">
      <c r="A92" s="11"/>
      <c r="B92" s="192"/>
      <c r="C92" s="224"/>
      <c r="D92" s="224"/>
      <c r="E92" s="84"/>
      <c r="F92" s="51"/>
      <c r="G92" s="224"/>
      <c r="H92" s="224"/>
      <c r="I92" s="84"/>
      <c r="J92" s="51"/>
      <c r="K92" s="224"/>
      <c r="L92" s="224"/>
      <c r="M92" s="84"/>
      <c r="N92" s="51"/>
      <c r="O92" s="224"/>
      <c r="P92" s="224"/>
      <c r="Q92" s="84"/>
      <c r="R92" s="51"/>
      <c r="S92" s="224"/>
      <c r="T92" s="224"/>
      <c r="U92" s="84"/>
    </row>
    <row r="93" spans="1:21">
      <c r="A93" s="11"/>
      <c r="B93" s="188" t="s">
        <v>493</v>
      </c>
      <c r="C93" s="225" t="s">
        <v>292</v>
      </c>
      <c r="D93" s="227">
        <v>29301</v>
      </c>
      <c r="E93" s="90"/>
      <c r="F93" s="34"/>
      <c r="G93" s="225" t="s">
        <v>292</v>
      </c>
      <c r="H93" s="227">
        <v>3638</v>
      </c>
      <c r="I93" s="90"/>
      <c r="J93" s="34"/>
      <c r="K93" s="225" t="s">
        <v>292</v>
      </c>
      <c r="L93" s="229" t="s">
        <v>304</v>
      </c>
      <c r="M93" s="90"/>
      <c r="N93" s="34"/>
      <c r="O93" s="225" t="s">
        <v>292</v>
      </c>
      <c r="P93" s="229" t="s">
        <v>304</v>
      </c>
      <c r="Q93" s="90"/>
      <c r="R93" s="34"/>
      <c r="S93" s="225" t="s">
        <v>292</v>
      </c>
      <c r="T93" s="227">
        <v>32939</v>
      </c>
      <c r="U93" s="90"/>
    </row>
    <row r="94" spans="1:21" ht="15.75" thickBot="1">
      <c r="A94" s="11"/>
      <c r="B94" s="188"/>
      <c r="C94" s="226"/>
      <c r="D94" s="228"/>
      <c r="E94" s="91"/>
      <c r="F94" s="34"/>
      <c r="G94" s="226"/>
      <c r="H94" s="228"/>
      <c r="I94" s="91"/>
      <c r="J94" s="34"/>
      <c r="K94" s="226"/>
      <c r="L94" s="230"/>
      <c r="M94" s="91"/>
      <c r="N94" s="34"/>
      <c r="O94" s="226"/>
      <c r="P94" s="230"/>
      <c r="Q94" s="91"/>
      <c r="R94" s="34"/>
      <c r="S94" s="226"/>
      <c r="T94" s="228"/>
      <c r="U94" s="91"/>
    </row>
    <row r="95" spans="1:21" ht="15.75" thickTop="1">
      <c r="A95" s="11"/>
      <c r="B95" s="183" t="s">
        <v>505</v>
      </c>
      <c r="C95" s="170"/>
      <c r="D95" s="170"/>
      <c r="E95" s="170"/>
      <c r="F95" s="40"/>
      <c r="G95" s="170"/>
      <c r="H95" s="170"/>
      <c r="I95" s="170"/>
      <c r="J95" s="40"/>
      <c r="K95" s="170"/>
      <c r="L95" s="170"/>
      <c r="M95" s="170"/>
      <c r="N95" s="40"/>
      <c r="O95" s="170"/>
      <c r="P95" s="170"/>
      <c r="Q95" s="170"/>
      <c r="R95" s="40"/>
      <c r="S95" s="170"/>
      <c r="T95" s="170"/>
      <c r="U95" s="170"/>
    </row>
    <row r="96" spans="1:21">
      <c r="A96" s="11"/>
      <c r="B96" s="188" t="s">
        <v>471</v>
      </c>
      <c r="C96" s="120" t="s">
        <v>292</v>
      </c>
      <c r="D96" s="209">
        <v>3355</v>
      </c>
      <c r="E96" s="34"/>
      <c r="F96" s="34"/>
      <c r="G96" s="120" t="s">
        <v>292</v>
      </c>
      <c r="H96" s="210">
        <v>832</v>
      </c>
      <c r="I96" s="34"/>
      <c r="J96" s="34"/>
      <c r="K96" s="120" t="s">
        <v>292</v>
      </c>
      <c r="L96" s="209">
        <v>1325</v>
      </c>
      <c r="M96" s="34"/>
      <c r="N96" s="34"/>
      <c r="O96" s="120" t="s">
        <v>292</v>
      </c>
      <c r="P96" s="210" t="s">
        <v>304</v>
      </c>
      <c r="Q96" s="34"/>
      <c r="R96" s="34"/>
      <c r="S96" s="120" t="s">
        <v>292</v>
      </c>
      <c r="T96" s="209">
        <v>5512</v>
      </c>
      <c r="U96" s="34"/>
    </row>
    <row r="97" spans="1:21">
      <c r="A97" s="11"/>
      <c r="B97" s="188"/>
      <c r="C97" s="120"/>
      <c r="D97" s="209"/>
      <c r="E97" s="34"/>
      <c r="F97" s="34"/>
      <c r="G97" s="120"/>
      <c r="H97" s="210"/>
      <c r="I97" s="34"/>
      <c r="J97" s="34"/>
      <c r="K97" s="120"/>
      <c r="L97" s="209"/>
      <c r="M97" s="34"/>
      <c r="N97" s="34"/>
      <c r="O97" s="120"/>
      <c r="P97" s="210"/>
      <c r="Q97" s="34"/>
      <c r="R97" s="34"/>
      <c r="S97" s="120"/>
      <c r="T97" s="209"/>
      <c r="U97" s="34"/>
    </row>
    <row r="98" spans="1:21">
      <c r="A98" s="11"/>
      <c r="B98" s="211" t="s">
        <v>506</v>
      </c>
      <c r="C98" s="212">
        <v>3227</v>
      </c>
      <c r="D98" s="212"/>
      <c r="E98" s="51"/>
      <c r="F98" s="51"/>
      <c r="G98" s="213">
        <v>758</v>
      </c>
      <c r="H98" s="213"/>
      <c r="I98" s="51"/>
      <c r="J98" s="51"/>
      <c r="K98" s="213">
        <v>433</v>
      </c>
      <c r="L98" s="213"/>
      <c r="M98" s="51"/>
      <c r="N98" s="51"/>
      <c r="O98" s="213" t="s">
        <v>304</v>
      </c>
      <c r="P98" s="213"/>
      <c r="Q98" s="51"/>
      <c r="R98" s="51"/>
      <c r="S98" s="212">
        <v>4418</v>
      </c>
      <c r="T98" s="212"/>
      <c r="U98" s="51"/>
    </row>
    <row r="99" spans="1:21">
      <c r="A99" s="11"/>
      <c r="B99" s="211"/>
      <c r="C99" s="212"/>
      <c r="D99" s="212"/>
      <c r="E99" s="51"/>
      <c r="F99" s="51"/>
      <c r="G99" s="213"/>
      <c r="H99" s="213"/>
      <c r="I99" s="51"/>
      <c r="J99" s="51"/>
      <c r="K99" s="213"/>
      <c r="L99" s="213"/>
      <c r="M99" s="51"/>
      <c r="N99" s="51"/>
      <c r="O99" s="213"/>
      <c r="P99" s="213"/>
      <c r="Q99" s="51"/>
      <c r="R99" s="51"/>
      <c r="S99" s="212"/>
      <c r="T99" s="212"/>
      <c r="U99" s="51"/>
    </row>
    <row r="100" spans="1:21">
      <c r="A100" s="11"/>
      <c r="B100" s="115" t="s">
        <v>475</v>
      </c>
      <c r="C100" s="34"/>
      <c r="D100" s="34"/>
      <c r="E100" s="34"/>
      <c r="F100" s="20"/>
      <c r="G100" s="34"/>
      <c r="H100" s="34"/>
      <c r="I100" s="34"/>
      <c r="J100" s="20"/>
      <c r="K100" s="34"/>
      <c r="L100" s="34"/>
      <c r="M100" s="34"/>
      <c r="N100" s="20"/>
      <c r="O100" s="34"/>
      <c r="P100" s="34"/>
      <c r="Q100" s="34"/>
      <c r="R100" s="20"/>
      <c r="S100" s="34"/>
      <c r="T100" s="34"/>
      <c r="U100" s="34"/>
    </row>
    <row r="101" spans="1:21">
      <c r="A101" s="11"/>
      <c r="B101" s="231" t="s">
        <v>507</v>
      </c>
      <c r="C101" s="213" t="s">
        <v>508</v>
      </c>
      <c r="D101" s="213"/>
      <c r="E101" s="214" t="s">
        <v>295</v>
      </c>
      <c r="F101" s="51"/>
      <c r="G101" s="213" t="s">
        <v>509</v>
      </c>
      <c r="H101" s="213"/>
      <c r="I101" s="214" t="s">
        <v>295</v>
      </c>
      <c r="J101" s="51"/>
      <c r="K101" s="213" t="s">
        <v>510</v>
      </c>
      <c r="L101" s="213"/>
      <c r="M101" s="214" t="s">
        <v>295</v>
      </c>
      <c r="N101" s="51"/>
      <c r="O101" s="213" t="s">
        <v>304</v>
      </c>
      <c r="P101" s="213"/>
      <c r="Q101" s="51"/>
      <c r="R101" s="51"/>
      <c r="S101" s="213" t="s">
        <v>511</v>
      </c>
      <c r="T101" s="213"/>
      <c r="U101" s="214" t="s">
        <v>295</v>
      </c>
    </row>
    <row r="102" spans="1:21">
      <c r="A102" s="11"/>
      <c r="B102" s="231"/>
      <c r="C102" s="213"/>
      <c r="D102" s="213"/>
      <c r="E102" s="214"/>
      <c r="F102" s="51"/>
      <c r="G102" s="213"/>
      <c r="H102" s="213"/>
      <c r="I102" s="214"/>
      <c r="J102" s="51"/>
      <c r="K102" s="213"/>
      <c r="L102" s="213"/>
      <c r="M102" s="214"/>
      <c r="N102" s="51"/>
      <c r="O102" s="213"/>
      <c r="P102" s="213"/>
      <c r="Q102" s="51"/>
      <c r="R102" s="51"/>
      <c r="S102" s="213"/>
      <c r="T102" s="213"/>
      <c r="U102" s="214"/>
    </row>
    <row r="103" spans="1:21">
      <c r="A103" s="11"/>
      <c r="B103" s="196" t="s">
        <v>480</v>
      </c>
      <c r="C103" s="210">
        <v>34</v>
      </c>
      <c r="D103" s="210"/>
      <c r="E103" s="34"/>
      <c r="F103" s="34"/>
      <c r="G103" s="210">
        <v>60</v>
      </c>
      <c r="H103" s="210"/>
      <c r="I103" s="34"/>
      <c r="J103" s="34"/>
      <c r="K103" s="210">
        <v>409</v>
      </c>
      <c r="L103" s="210"/>
      <c r="M103" s="34"/>
      <c r="N103" s="34"/>
      <c r="O103" s="210" t="s">
        <v>304</v>
      </c>
      <c r="P103" s="210"/>
      <c r="Q103" s="34"/>
      <c r="R103" s="34"/>
      <c r="S103" s="210">
        <v>503</v>
      </c>
      <c r="T103" s="210"/>
      <c r="U103" s="34"/>
    </row>
    <row r="104" spans="1:21" ht="15.75" thickBot="1">
      <c r="A104" s="11"/>
      <c r="B104" s="196"/>
      <c r="C104" s="215"/>
      <c r="D104" s="215"/>
      <c r="E104" s="63"/>
      <c r="F104" s="34"/>
      <c r="G104" s="215"/>
      <c r="H104" s="215"/>
      <c r="I104" s="63"/>
      <c r="J104" s="34"/>
      <c r="K104" s="215"/>
      <c r="L104" s="215"/>
      <c r="M104" s="63"/>
      <c r="N104" s="34"/>
      <c r="O104" s="215"/>
      <c r="P104" s="215"/>
      <c r="Q104" s="63"/>
      <c r="R104" s="34"/>
      <c r="S104" s="215"/>
      <c r="T104" s="215"/>
      <c r="U104" s="63"/>
    </row>
    <row r="105" spans="1:21">
      <c r="A105" s="11"/>
      <c r="B105" s="192" t="s">
        <v>481</v>
      </c>
      <c r="C105" s="216" t="s">
        <v>512</v>
      </c>
      <c r="D105" s="216"/>
      <c r="E105" s="217" t="s">
        <v>295</v>
      </c>
      <c r="F105" s="51"/>
      <c r="G105" s="216" t="s">
        <v>513</v>
      </c>
      <c r="H105" s="216"/>
      <c r="I105" s="217" t="s">
        <v>295</v>
      </c>
      <c r="J105" s="51"/>
      <c r="K105" s="216" t="s">
        <v>514</v>
      </c>
      <c r="L105" s="216"/>
      <c r="M105" s="217" t="s">
        <v>295</v>
      </c>
      <c r="N105" s="51"/>
      <c r="O105" s="216" t="s">
        <v>304</v>
      </c>
      <c r="P105" s="216"/>
      <c r="Q105" s="69"/>
      <c r="R105" s="51"/>
      <c r="S105" s="216" t="s">
        <v>515</v>
      </c>
      <c r="T105" s="216"/>
      <c r="U105" s="217" t="s">
        <v>295</v>
      </c>
    </row>
    <row r="106" spans="1:21" ht="15.75" thickBot="1">
      <c r="A106" s="11"/>
      <c r="B106" s="192"/>
      <c r="C106" s="224"/>
      <c r="D106" s="224"/>
      <c r="E106" s="232"/>
      <c r="F106" s="51"/>
      <c r="G106" s="224"/>
      <c r="H106" s="224"/>
      <c r="I106" s="232"/>
      <c r="J106" s="51"/>
      <c r="K106" s="224"/>
      <c r="L106" s="224"/>
      <c r="M106" s="232"/>
      <c r="N106" s="51"/>
      <c r="O106" s="224"/>
      <c r="P106" s="224"/>
      <c r="Q106" s="84"/>
      <c r="R106" s="51"/>
      <c r="S106" s="224"/>
      <c r="T106" s="224"/>
      <c r="U106" s="232"/>
    </row>
    <row r="107" spans="1:21">
      <c r="A107" s="11"/>
      <c r="B107" s="188" t="s">
        <v>486</v>
      </c>
      <c r="C107" s="225" t="s">
        <v>292</v>
      </c>
      <c r="D107" s="227">
        <v>4089</v>
      </c>
      <c r="E107" s="90"/>
      <c r="F107" s="34"/>
      <c r="G107" s="225" t="s">
        <v>292</v>
      </c>
      <c r="H107" s="229">
        <v>823</v>
      </c>
      <c r="I107" s="90"/>
      <c r="J107" s="34"/>
      <c r="K107" s="225" t="s">
        <v>292</v>
      </c>
      <c r="L107" s="227">
        <v>1040</v>
      </c>
      <c r="M107" s="90"/>
      <c r="N107" s="34"/>
      <c r="O107" s="225" t="s">
        <v>292</v>
      </c>
      <c r="P107" s="229" t="s">
        <v>304</v>
      </c>
      <c r="Q107" s="90"/>
      <c r="R107" s="34"/>
      <c r="S107" s="225" t="s">
        <v>292</v>
      </c>
      <c r="T107" s="227">
        <v>5952</v>
      </c>
      <c r="U107" s="90"/>
    </row>
    <row r="108" spans="1:21" ht="15.75" thickBot="1">
      <c r="A108" s="11"/>
      <c r="B108" s="188"/>
      <c r="C108" s="226"/>
      <c r="D108" s="228"/>
      <c r="E108" s="91"/>
      <c r="F108" s="34"/>
      <c r="G108" s="226"/>
      <c r="H108" s="230"/>
      <c r="I108" s="91"/>
      <c r="J108" s="34"/>
      <c r="K108" s="226"/>
      <c r="L108" s="228"/>
      <c r="M108" s="91"/>
      <c r="N108" s="34"/>
      <c r="O108" s="226"/>
      <c r="P108" s="230"/>
      <c r="Q108" s="91"/>
      <c r="R108" s="34"/>
      <c r="S108" s="226"/>
      <c r="T108" s="228"/>
      <c r="U108" s="91"/>
    </row>
    <row r="109" spans="1:21" ht="15.75" thickTop="1">
      <c r="A109" s="11"/>
      <c r="B109" s="183" t="s">
        <v>487</v>
      </c>
      <c r="C109" s="170"/>
      <c r="D109" s="170"/>
      <c r="E109" s="170"/>
      <c r="F109" s="40"/>
      <c r="G109" s="170"/>
      <c r="H109" s="170"/>
      <c r="I109" s="170"/>
      <c r="J109" s="40"/>
      <c r="K109" s="170"/>
      <c r="L109" s="170"/>
      <c r="M109" s="170"/>
      <c r="N109" s="40"/>
      <c r="O109" s="170"/>
      <c r="P109" s="170"/>
      <c r="Q109" s="170"/>
      <c r="R109" s="40"/>
      <c r="S109" s="170"/>
      <c r="T109" s="170"/>
      <c r="U109" s="170"/>
    </row>
    <row r="110" spans="1:21">
      <c r="A110" s="11"/>
      <c r="B110" s="188" t="s">
        <v>488</v>
      </c>
      <c r="C110" s="120" t="s">
        <v>292</v>
      </c>
      <c r="D110" s="210">
        <v>632</v>
      </c>
      <c r="E110" s="34"/>
      <c r="F110" s="34"/>
      <c r="G110" s="120" t="s">
        <v>292</v>
      </c>
      <c r="H110" s="210">
        <v>286</v>
      </c>
      <c r="I110" s="34"/>
      <c r="J110" s="34"/>
      <c r="K110" s="120" t="s">
        <v>292</v>
      </c>
      <c r="L110" s="210">
        <v>334</v>
      </c>
      <c r="M110" s="34"/>
      <c r="N110" s="34"/>
      <c r="O110" s="120" t="s">
        <v>292</v>
      </c>
      <c r="P110" s="210" t="s">
        <v>304</v>
      </c>
      <c r="Q110" s="34"/>
      <c r="R110" s="34"/>
      <c r="S110" s="120" t="s">
        <v>292</v>
      </c>
      <c r="T110" s="209">
        <v>1252</v>
      </c>
      <c r="U110" s="34"/>
    </row>
    <row r="111" spans="1:21">
      <c r="A111" s="11"/>
      <c r="B111" s="188"/>
      <c r="C111" s="120"/>
      <c r="D111" s="210"/>
      <c r="E111" s="34"/>
      <c r="F111" s="34"/>
      <c r="G111" s="120"/>
      <c r="H111" s="210"/>
      <c r="I111" s="34"/>
      <c r="J111" s="34"/>
      <c r="K111" s="120"/>
      <c r="L111" s="210"/>
      <c r="M111" s="34"/>
      <c r="N111" s="34"/>
      <c r="O111" s="120"/>
      <c r="P111" s="210"/>
      <c r="Q111" s="34"/>
      <c r="R111" s="34"/>
      <c r="S111" s="120"/>
      <c r="T111" s="209"/>
      <c r="U111" s="34"/>
    </row>
    <row r="112" spans="1:21">
      <c r="A112" s="11"/>
      <c r="B112" s="207" t="s">
        <v>489</v>
      </c>
      <c r="C112" s="212">
        <v>3026</v>
      </c>
      <c r="D112" s="212"/>
      <c r="E112" s="51"/>
      <c r="F112" s="51"/>
      <c r="G112" s="213">
        <v>534</v>
      </c>
      <c r="H112" s="213"/>
      <c r="I112" s="51"/>
      <c r="J112" s="51"/>
      <c r="K112" s="213">
        <v>706</v>
      </c>
      <c r="L112" s="213"/>
      <c r="M112" s="51"/>
      <c r="N112" s="51"/>
      <c r="O112" s="213" t="s">
        <v>304</v>
      </c>
      <c r="P112" s="213"/>
      <c r="Q112" s="51"/>
      <c r="R112" s="51"/>
      <c r="S112" s="212">
        <v>4266</v>
      </c>
      <c r="T112" s="212"/>
      <c r="U112" s="51"/>
    </row>
    <row r="113" spans="1:21">
      <c r="A113" s="11"/>
      <c r="B113" s="207"/>
      <c r="C113" s="212"/>
      <c r="D113" s="212"/>
      <c r="E113" s="51"/>
      <c r="F113" s="51"/>
      <c r="G113" s="213"/>
      <c r="H113" s="213"/>
      <c r="I113" s="51"/>
      <c r="J113" s="51"/>
      <c r="K113" s="213"/>
      <c r="L113" s="213"/>
      <c r="M113" s="51"/>
      <c r="N113" s="51"/>
      <c r="O113" s="213"/>
      <c r="P113" s="213"/>
      <c r="Q113" s="51"/>
      <c r="R113" s="51"/>
      <c r="S113" s="212"/>
      <c r="T113" s="212"/>
      <c r="U113" s="51"/>
    </row>
    <row r="114" spans="1:21" ht="21" customHeight="1">
      <c r="A114" s="11"/>
      <c r="B114" s="196" t="s">
        <v>490</v>
      </c>
      <c r="C114" s="210">
        <v>423</v>
      </c>
      <c r="D114" s="210"/>
      <c r="E114" s="34"/>
      <c r="F114" s="34"/>
      <c r="G114" s="210">
        <v>2</v>
      </c>
      <c r="H114" s="210"/>
      <c r="I114" s="34"/>
      <c r="J114" s="34"/>
      <c r="K114" s="210" t="s">
        <v>304</v>
      </c>
      <c r="L114" s="210"/>
      <c r="M114" s="34"/>
      <c r="N114" s="34"/>
      <c r="O114" s="210" t="s">
        <v>304</v>
      </c>
      <c r="P114" s="210"/>
      <c r="Q114" s="34"/>
      <c r="R114" s="34"/>
      <c r="S114" s="210">
        <v>425</v>
      </c>
      <c r="T114" s="210"/>
      <c r="U114" s="34"/>
    </row>
    <row r="115" spans="1:21">
      <c r="A115" s="11"/>
      <c r="B115" s="196"/>
      <c r="C115" s="210"/>
      <c r="D115" s="210"/>
      <c r="E115" s="34"/>
      <c r="F115" s="34"/>
      <c r="G115" s="210"/>
      <c r="H115" s="210"/>
      <c r="I115" s="34"/>
      <c r="J115" s="34"/>
      <c r="K115" s="210"/>
      <c r="L115" s="210"/>
      <c r="M115" s="34"/>
      <c r="N115" s="34"/>
      <c r="O115" s="210"/>
      <c r="P115" s="210"/>
      <c r="Q115" s="34"/>
      <c r="R115" s="34"/>
      <c r="S115" s="210"/>
      <c r="T115" s="210"/>
      <c r="U115" s="34"/>
    </row>
    <row r="116" spans="1:21">
      <c r="A116" s="11"/>
      <c r="B116" s="192" t="s">
        <v>491</v>
      </c>
      <c r="C116" s="213">
        <v>8</v>
      </c>
      <c r="D116" s="213"/>
      <c r="E116" s="51"/>
      <c r="F116" s="51"/>
      <c r="G116" s="213">
        <v>1</v>
      </c>
      <c r="H116" s="213"/>
      <c r="I116" s="51"/>
      <c r="J116" s="51"/>
      <c r="K116" s="213" t="s">
        <v>304</v>
      </c>
      <c r="L116" s="213"/>
      <c r="M116" s="51"/>
      <c r="N116" s="51"/>
      <c r="O116" s="213" t="s">
        <v>304</v>
      </c>
      <c r="P116" s="213"/>
      <c r="Q116" s="51"/>
      <c r="R116" s="51"/>
      <c r="S116" s="213">
        <v>9</v>
      </c>
      <c r="T116" s="213"/>
      <c r="U116" s="51"/>
    </row>
    <row r="117" spans="1:21" ht="15.75" thickBot="1">
      <c r="A117" s="11"/>
      <c r="B117" s="192"/>
      <c r="C117" s="224"/>
      <c r="D117" s="224"/>
      <c r="E117" s="84"/>
      <c r="F117" s="51"/>
      <c r="G117" s="224"/>
      <c r="H117" s="224"/>
      <c r="I117" s="84"/>
      <c r="J117" s="51"/>
      <c r="K117" s="224"/>
      <c r="L117" s="224"/>
      <c r="M117" s="84"/>
      <c r="N117" s="51"/>
      <c r="O117" s="224"/>
      <c r="P117" s="224"/>
      <c r="Q117" s="84"/>
      <c r="R117" s="51"/>
      <c r="S117" s="224"/>
      <c r="T117" s="224"/>
      <c r="U117" s="84"/>
    </row>
    <row r="118" spans="1:21">
      <c r="A118" s="11"/>
      <c r="B118" s="188" t="s">
        <v>492</v>
      </c>
      <c r="C118" s="225" t="s">
        <v>292</v>
      </c>
      <c r="D118" s="227">
        <v>4089</v>
      </c>
      <c r="E118" s="90"/>
      <c r="F118" s="34"/>
      <c r="G118" s="225" t="s">
        <v>292</v>
      </c>
      <c r="H118" s="229">
        <v>823</v>
      </c>
      <c r="I118" s="90"/>
      <c r="J118" s="34"/>
      <c r="K118" s="225" t="s">
        <v>292</v>
      </c>
      <c r="L118" s="227">
        <v>1040</v>
      </c>
      <c r="M118" s="90"/>
      <c r="N118" s="34"/>
      <c r="O118" s="225" t="s">
        <v>292</v>
      </c>
      <c r="P118" s="229" t="s">
        <v>304</v>
      </c>
      <c r="Q118" s="90"/>
      <c r="R118" s="34"/>
      <c r="S118" s="225" t="s">
        <v>292</v>
      </c>
      <c r="T118" s="227">
        <v>5952</v>
      </c>
      <c r="U118" s="90"/>
    </row>
    <row r="119" spans="1:21" ht="15.75" thickBot="1">
      <c r="A119" s="11"/>
      <c r="B119" s="188"/>
      <c r="C119" s="226"/>
      <c r="D119" s="228"/>
      <c r="E119" s="91"/>
      <c r="F119" s="34"/>
      <c r="G119" s="226"/>
      <c r="H119" s="230"/>
      <c r="I119" s="91"/>
      <c r="J119" s="34"/>
      <c r="K119" s="226"/>
      <c r="L119" s="228"/>
      <c r="M119" s="91"/>
      <c r="N119" s="34"/>
      <c r="O119" s="226"/>
      <c r="P119" s="230"/>
      <c r="Q119" s="91"/>
      <c r="R119" s="34"/>
      <c r="S119" s="226"/>
      <c r="T119" s="228"/>
      <c r="U119" s="91"/>
    </row>
    <row r="120" spans="1:21" ht="15.75" thickTop="1">
      <c r="A120" s="11"/>
      <c r="B120" s="183" t="s">
        <v>172</v>
      </c>
      <c r="C120" s="170"/>
      <c r="D120" s="170"/>
      <c r="E120" s="170"/>
      <c r="F120" s="40"/>
      <c r="G120" s="170"/>
      <c r="H120" s="170"/>
      <c r="I120" s="170"/>
      <c r="J120" s="40"/>
      <c r="K120" s="170"/>
      <c r="L120" s="170"/>
      <c r="M120" s="170"/>
      <c r="N120" s="40"/>
      <c r="O120" s="170"/>
      <c r="P120" s="170"/>
      <c r="Q120" s="170"/>
      <c r="R120" s="40"/>
      <c r="S120" s="170"/>
      <c r="T120" s="170"/>
      <c r="U120" s="170"/>
    </row>
    <row r="121" spans="1:21">
      <c r="A121" s="11"/>
      <c r="B121" s="188" t="s">
        <v>488</v>
      </c>
      <c r="C121" s="120" t="s">
        <v>292</v>
      </c>
      <c r="D121" s="209">
        <v>21660</v>
      </c>
      <c r="E121" s="34"/>
      <c r="F121" s="34"/>
      <c r="G121" s="120" t="s">
        <v>292</v>
      </c>
      <c r="H121" s="209">
        <v>3358</v>
      </c>
      <c r="I121" s="34"/>
      <c r="J121" s="34"/>
      <c r="K121" s="120" t="s">
        <v>292</v>
      </c>
      <c r="L121" s="209">
        <v>3855</v>
      </c>
      <c r="M121" s="34"/>
      <c r="N121" s="34"/>
      <c r="O121" s="120" t="s">
        <v>292</v>
      </c>
      <c r="P121" s="210">
        <v>3</v>
      </c>
      <c r="Q121" s="34"/>
      <c r="R121" s="34"/>
      <c r="S121" s="120" t="s">
        <v>292</v>
      </c>
      <c r="T121" s="209">
        <v>28876</v>
      </c>
      <c r="U121" s="34"/>
    </row>
    <row r="122" spans="1:21">
      <c r="A122" s="11"/>
      <c r="B122" s="188"/>
      <c r="C122" s="120"/>
      <c r="D122" s="209"/>
      <c r="E122" s="34"/>
      <c r="F122" s="34"/>
      <c r="G122" s="120"/>
      <c r="H122" s="209"/>
      <c r="I122" s="34"/>
      <c r="J122" s="34"/>
      <c r="K122" s="120"/>
      <c r="L122" s="209"/>
      <c r="M122" s="34"/>
      <c r="N122" s="34"/>
      <c r="O122" s="120"/>
      <c r="P122" s="210"/>
      <c r="Q122" s="34"/>
      <c r="R122" s="34"/>
      <c r="S122" s="120"/>
      <c r="T122" s="209"/>
      <c r="U122" s="34"/>
    </row>
    <row r="123" spans="1:21">
      <c r="A123" s="11"/>
      <c r="B123" s="207" t="s">
        <v>489</v>
      </c>
      <c r="C123" s="212">
        <v>10693</v>
      </c>
      <c r="D123" s="212"/>
      <c r="E123" s="51"/>
      <c r="F123" s="51"/>
      <c r="G123" s="212">
        <v>1024</v>
      </c>
      <c r="H123" s="212"/>
      <c r="I123" s="51"/>
      <c r="J123" s="51"/>
      <c r="K123" s="212">
        <v>1341</v>
      </c>
      <c r="L123" s="212"/>
      <c r="M123" s="51"/>
      <c r="N123" s="51"/>
      <c r="O123" s="213" t="s">
        <v>304</v>
      </c>
      <c r="P123" s="213"/>
      <c r="Q123" s="51"/>
      <c r="R123" s="51"/>
      <c r="S123" s="212">
        <v>13058</v>
      </c>
      <c r="T123" s="212"/>
      <c r="U123" s="51"/>
    </row>
    <row r="124" spans="1:21">
      <c r="A124" s="11"/>
      <c r="B124" s="207"/>
      <c r="C124" s="212"/>
      <c r="D124" s="212"/>
      <c r="E124" s="51"/>
      <c r="F124" s="51"/>
      <c r="G124" s="212"/>
      <c r="H124" s="212"/>
      <c r="I124" s="51"/>
      <c r="J124" s="51"/>
      <c r="K124" s="212"/>
      <c r="L124" s="212"/>
      <c r="M124" s="51"/>
      <c r="N124" s="51"/>
      <c r="O124" s="213"/>
      <c r="P124" s="213"/>
      <c r="Q124" s="51"/>
      <c r="R124" s="51"/>
      <c r="S124" s="212"/>
      <c r="T124" s="212"/>
      <c r="U124" s="51"/>
    </row>
    <row r="125" spans="1:21" ht="21" customHeight="1">
      <c r="A125" s="11"/>
      <c r="B125" s="196" t="s">
        <v>490</v>
      </c>
      <c r="C125" s="209">
        <v>5847</v>
      </c>
      <c r="D125" s="209"/>
      <c r="E125" s="34"/>
      <c r="F125" s="34"/>
      <c r="G125" s="210">
        <v>90</v>
      </c>
      <c r="H125" s="210"/>
      <c r="I125" s="34"/>
      <c r="J125" s="34"/>
      <c r="K125" s="210" t="s">
        <v>304</v>
      </c>
      <c r="L125" s="210"/>
      <c r="M125" s="34"/>
      <c r="N125" s="34"/>
      <c r="O125" s="210" t="s">
        <v>304</v>
      </c>
      <c r="P125" s="210"/>
      <c r="Q125" s="34"/>
      <c r="R125" s="34"/>
      <c r="S125" s="209">
        <v>5937</v>
      </c>
      <c r="T125" s="209"/>
      <c r="U125" s="34"/>
    </row>
    <row r="126" spans="1:21">
      <c r="A126" s="11"/>
      <c r="B126" s="196"/>
      <c r="C126" s="209"/>
      <c r="D126" s="209"/>
      <c r="E126" s="34"/>
      <c r="F126" s="34"/>
      <c r="G126" s="210"/>
      <c r="H126" s="210"/>
      <c r="I126" s="34"/>
      <c r="J126" s="34"/>
      <c r="K126" s="210"/>
      <c r="L126" s="210"/>
      <c r="M126" s="34"/>
      <c r="N126" s="34"/>
      <c r="O126" s="210"/>
      <c r="P126" s="210"/>
      <c r="Q126" s="34"/>
      <c r="R126" s="34"/>
      <c r="S126" s="209"/>
      <c r="T126" s="209"/>
      <c r="U126" s="34"/>
    </row>
    <row r="127" spans="1:21">
      <c r="A127" s="11"/>
      <c r="B127" s="192" t="s">
        <v>491</v>
      </c>
      <c r="C127" s="213">
        <v>35</v>
      </c>
      <c r="D127" s="213"/>
      <c r="E127" s="51"/>
      <c r="F127" s="51"/>
      <c r="G127" s="213">
        <v>6</v>
      </c>
      <c r="H127" s="213"/>
      <c r="I127" s="51"/>
      <c r="J127" s="51"/>
      <c r="K127" s="213" t="s">
        <v>304</v>
      </c>
      <c r="L127" s="213"/>
      <c r="M127" s="51"/>
      <c r="N127" s="51"/>
      <c r="O127" s="213" t="s">
        <v>304</v>
      </c>
      <c r="P127" s="213"/>
      <c r="Q127" s="51"/>
      <c r="R127" s="51"/>
      <c r="S127" s="213">
        <v>41</v>
      </c>
      <c r="T127" s="213"/>
      <c r="U127" s="51"/>
    </row>
    <row r="128" spans="1:21" ht="15.75" thickBot="1">
      <c r="A128" s="11"/>
      <c r="B128" s="192"/>
      <c r="C128" s="224"/>
      <c r="D128" s="224"/>
      <c r="E128" s="84"/>
      <c r="F128" s="51"/>
      <c r="G128" s="224"/>
      <c r="H128" s="224"/>
      <c r="I128" s="84"/>
      <c r="J128" s="51"/>
      <c r="K128" s="224"/>
      <c r="L128" s="224"/>
      <c r="M128" s="84"/>
      <c r="N128" s="51"/>
      <c r="O128" s="224"/>
      <c r="P128" s="224"/>
      <c r="Q128" s="84"/>
      <c r="R128" s="51"/>
      <c r="S128" s="224"/>
      <c r="T128" s="224"/>
      <c r="U128" s="84"/>
    </row>
    <row r="129" spans="1:21">
      <c r="A129" s="11"/>
      <c r="B129" s="188" t="s">
        <v>493</v>
      </c>
      <c r="C129" s="225" t="s">
        <v>292</v>
      </c>
      <c r="D129" s="227">
        <v>38235</v>
      </c>
      <c r="E129" s="90"/>
      <c r="F129" s="34"/>
      <c r="G129" s="225" t="s">
        <v>292</v>
      </c>
      <c r="H129" s="227">
        <v>4478</v>
      </c>
      <c r="I129" s="90"/>
      <c r="J129" s="34"/>
      <c r="K129" s="225" t="s">
        <v>292</v>
      </c>
      <c r="L129" s="227">
        <v>5196</v>
      </c>
      <c r="M129" s="90"/>
      <c r="N129" s="34"/>
      <c r="O129" s="225" t="s">
        <v>292</v>
      </c>
      <c r="P129" s="229">
        <v>3</v>
      </c>
      <c r="Q129" s="90"/>
      <c r="R129" s="34"/>
      <c r="S129" s="225" t="s">
        <v>292</v>
      </c>
      <c r="T129" s="227">
        <v>47912</v>
      </c>
      <c r="U129" s="90"/>
    </row>
    <row r="130" spans="1:21" ht="15.75" thickBot="1">
      <c r="A130" s="11"/>
      <c r="B130" s="188"/>
      <c r="C130" s="226"/>
      <c r="D130" s="228"/>
      <c r="E130" s="91"/>
      <c r="F130" s="34"/>
      <c r="G130" s="226"/>
      <c r="H130" s="228"/>
      <c r="I130" s="91"/>
      <c r="J130" s="34"/>
      <c r="K130" s="226"/>
      <c r="L130" s="228"/>
      <c r="M130" s="91"/>
      <c r="N130" s="34"/>
      <c r="O130" s="226"/>
      <c r="P130" s="230"/>
      <c r="Q130" s="91"/>
      <c r="R130" s="34"/>
      <c r="S130" s="226"/>
      <c r="T130" s="228"/>
      <c r="U130" s="91"/>
    </row>
    <row r="131" spans="1:21" ht="15.75" thickTop="1">
      <c r="A131" s="11"/>
      <c r="B131" s="14"/>
    </row>
    <row r="132" spans="1:21" ht="15.75" thickBot="1">
      <c r="A132" s="11"/>
      <c r="B132" s="14"/>
    </row>
    <row r="133" spans="1:21">
      <c r="A133" s="11"/>
      <c r="B133" s="25"/>
    </row>
    <row r="134" spans="1:21">
      <c r="A134" s="11"/>
      <c r="B134" s="14"/>
      <c r="C134" s="14"/>
    </row>
    <row r="135" spans="1:21" ht="270">
      <c r="A135" s="11"/>
      <c r="B135" s="26" t="s">
        <v>297</v>
      </c>
      <c r="C135" s="28" t="s">
        <v>516</v>
      </c>
    </row>
    <row r="136" spans="1:21">
      <c r="A136" s="11"/>
      <c r="B136" s="14"/>
      <c r="C136" s="14"/>
    </row>
    <row r="137" spans="1:21" ht="67.5">
      <c r="A137" s="11"/>
      <c r="B137" s="26" t="s">
        <v>299</v>
      </c>
      <c r="C137" s="28" t="s">
        <v>517</v>
      </c>
    </row>
    <row r="138" spans="1:21">
      <c r="A138" s="11"/>
      <c r="B138" s="14"/>
      <c r="C138" s="14"/>
    </row>
    <row r="139" spans="1:21" ht="56.25">
      <c r="A139" s="11"/>
      <c r="B139" s="26" t="s">
        <v>316</v>
      </c>
      <c r="C139" s="28" t="s">
        <v>70</v>
      </c>
    </row>
    <row r="140" spans="1:21">
      <c r="A140" s="11"/>
      <c r="B140" s="14"/>
      <c r="C140" s="14"/>
    </row>
    <row r="141" spans="1:21" ht="123.75">
      <c r="A141" s="11"/>
      <c r="B141" s="26" t="s">
        <v>431</v>
      </c>
      <c r="C141" s="28" t="s">
        <v>518</v>
      </c>
    </row>
  </sheetData>
  <mergeCells count="946">
    <mergeCell ref="U129:U130"/>
    <mergeCell ref="A1:A2"/>
    <mergeCell ref="B1:U1"/>
    <mergeCell ref="B2:U2"/>
    <mergeCell ref="B3:U3"/>
    <mergeCell ref="A4:A141"/>
    <mergeCell ref="B4:U4"/>
    <mergeCell ref="B5:U5"/>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U118:U119"/>
    <mergeCell ref="C120:E120"/>
    <mergeCell ref="G120:I120"/>
    <mergeCell ref="K120:M120"/>
    <mergeCell ref="O120:Q120"/>
    <mergeCell ref="S120:U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C100:E100"/>
    <mergeCell ref="G100:I100"/>
    <mergeCell ref="K100:M100"/>
    <mergeCell ref="O100:Q100"/>
    <mergeCell ref="S100:U100"/>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3:U94"/>
    <mergeCell ref="C95:E95"/>
    <mergeCell ref="G95:I95"/>
    <mergeCell ref="K95:M95"/>
    <mergeCell ref="O95:Q95"/>
    <mergeCell ref="S95:U95"/>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U83"/>
    <mergeCell ref="C84:E84"/>
    <mergeCell ref="G84:I84"/>
    <mergeCell ref="K84:M84"/>
    <mergeCell ref="O84:Q84"/>
    <mergeCell ref="S84:U84"/>
    <mergeCell ref="B79:U79"/>
    <mergeCell ref="C81:I81"/>
    <mergeCell ref="K81:M82"/>
    <mergeCell ref="N81:N82"/>
    <mergeCell ref="O81:Q82"/>
    <mergeCell ref="R81:R82"/>
    <mergeCell ref="S81:U82"/>
    <mergeCell ref="C82:E82"/>
    <mergeCell ref="G82:I82"/>
    <mergeCell ref="U76:U77"/>
    <mergeCell ref="C78:E78"/>
    <mergeCell ref="G78:I78"/>
    <mergeCell ref="K78:M78"/>
    <mergeCell ref="O78:Q78"/>
    <mergeCell ref="S78:U78"/>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N23:N24"/>
    <mergeCell ref="O23:Q24"/>
    <mergeCell ref="R23:R24"/>
    <mergeCell ref="S23:T24"/>
    <mergeCell ref="U23:U24"/>
    <mergeCell ref="B25:B26"/>
    <mergeCell ref="C25:D26"/>
    <mergeCell ref="E25:E26"/>
    <mergeCell ref="F25:F26"/>
    <mergeCell ref="G25:H26"/>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I8"/>
    <mergeCell ref="K8:M9"/>
    <mergeCell ref="N8:N9"/>
    <mergeCell ref="O8:Q9"/>
    <mergeCell ref="R8:R9"/>
    <mergeCell ref="S8:U9"/>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6.42578125" customWidth="1"/>
    <col min="5" max="5" width="1.7109375" customWidth="1"/>
    <col min="6" max="6" width="10.42578125" customWidth="1"/>
    <col min="7" max="7" width="4.5703125" customWidth="1"/>
    <col min="8" max="8" width="13.28515625" customWidth="1"/>
    <col min="9" max="9" width="3.28515625" customWidth="1"/>
    <col min="10" max="10" width="10.42578125" customWidth="1"/>
    <col min="11" max="11" width="2.28515625" customWidth="1"/>
    <col min="12" max="12" width="6.42578125" customWidth="1"/>
    <col min="13" max="13" width="1.7109375" customWidth="1"/>
    <col min="14" max="14" width="10.42578125" customWidth="1"/>
    <col min="15" max="15" width="2.28515625" customWidth="1"/>
    <col min="16" max="16" width="6.42578125" customWidth="1"/>
    <col min="17" max="17" width="1.7109375" customWidth="1"/>
  </cols>
  <sheetData>
    <row r="1" spans="1:17" ht="15" customHeight="1">
      <c r="A1" s="7" t="s">
        <v>1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2</v>
      </c>
      <c r="B3" s="10" t="s">
        <v>6</v>
      </c>
      <c r="C3" s="10"/>
      <c r="D3" s="10"/>
      <c r="E3" s="10"/>
      <c r="F3" s="10"/>
      <c r="G3" s="10"/>
      <c r="H3" s="10"/>
      <c r="I3" s="10"/>
      <c r="J3" s="10"/>
      <c r="K3" s="10"/>
      <c r="L3" s="10"/>
      <c r="M3" s="10"/>
      <c r="N3" s="10"/>
      <c r="O3" s="10"/>
      <c r="P3" s="10"/>
      <c r="Q3" s="10"/>
    </row>
    <row r="4" spans="1:17" ht="15" customHeight="1">
      <c r="A4" s="11" t="s">
        <v>1515</v>
      </c>
      <c r="B4" s="10" t="s">
        <v>6</v>
      </c>
      <c r="C4" s="10"/>
      <c r="D4" s="10"/>
      <c r="E4" s="10"/>
      <c r="F4" s="10"/>
      <c r="G4" s="10"/>
      <c r="H4" s="10"/>
      <c r="I4" s="10"/>
      <c r="J4" s="10"/>
      <c r="K4" s="10"/>
      <c r="L4" s="10"/>
      <c r="M4" s="10"/>
      <c r="N4" s="10"/>
      <c r="O4" s="10"/>
      <c r="P4" s="10"/>
      <c r="Q4" s="10"/>
    </row>
    <row r="5" spans="1:17">
      <c r="A5" s="11"/>
      <c r="B5" s="32" t="s">
        <v>530</v>
      </c>
      <c r="C5" s="32"/>
      <c r="D5" s="32"/>
      <c r="E5" s="32"/>
      <c r="F5" s="32"/>
      <c r="G5" s="32"/>
      <c r="H5" s="32"/>
      <c r="I5" s="32"/>
      <c r="J5" s="32"/>
      <c r="K5" s="32"/>
      <c r="L5" s="32"/>
      <c r="M5" s="32"/>
      <c r="N5" s="32"/>
      <c r="O5" s="32"/>
      <c r="P5" s="32"/>
      <c r="Q5" s="32"/>
    </row>
    <row r="6" spans="1:17">
      <c r="A6" s="11"/>
      <c r="B6" s="24"/>
      <c r="C6" s="24"/>
      <c r="D6" s="24"/>
      <c r="E6" s="24"/>
      <c r="F6" s="24"/>
      <c r="G6" s="24"/>
      <c r="H6" s="24"/>
      <c r="I6" s="24"/>
    </row>
    <row r="7" spans="1:17">
      <c r="A7" s="11"/>
      <c r="B7" s="14"/>
      <c r="C7" s="14"/>
      <c r="D7" s="14"/>
      <c r="E7" s="14"/>
      <c r="F7" s="14"/>
      <c r="G7" s="14"/>
      <c r="H7" s="14"/>
      <c r="I7" s="14"/>
    </row>
    <row r="8" spans="1:17" ht="15.75" thickBot="1">
      <c r="A8" s="11"/>
      <c r="B8" s="38"/>
      <c r="C8" s="48" t="s">
        <v>302</v>
      </c>
      <c r="D8" s="48"/>
      <c r="E8" s="48"/>
      <c r="F8" s="38"/>
      <c r="G8" s="48" t="s">
        <v>303</v>
      </c>
      <c r="H8" s="48"/>
      <c r="I8" s="48"/>
    </row>
    <row r="9" spans="1:17">
      <c r="A9" s="11"/>
      <c r="B9" s="39"/>
      <c r="C9" s="50" t="s">
        <v>290</v>
      </c>
      <c r="D9" s="50"/>
      <c r="E9" s="50"/>
      <c r="F9" s="50"/>
      <c r="G9" s="50"/>
      <c r="H9" s="50"/>
      <c r="I9" s="50"/>
    </row>
    <row r="10" spans="1:17">
      <c r="A10" s="11"/>
      <c r="B10" s="105" t="s">
        <v>531</v>
      </c>
      <c r="C10" s="52" t="s">
        <v>292</v>
      </c>
      <c r="D10" s="130">
        <v>2047</v>
      </c>
      <c r="E10" s="51"/>
      <c r="F10" s="51"/>
      <c r="G10" s="54" t="s">
        <v>292</v>
      </c>
      <c r="H10" s="61">
        <v>3022</v>
      </c>
      <c r="I10" s="51"/>
    </row>
    <row r="11" spans="1:17">
      <c r="A11" s="11"/>
      <c r="B11" s="105"/>
      <c r="C11" s="52"/>
      <c r="D11" s="130"/>
      <c r="E11" s="51"/>
      <c r="F11" s="51"/>
      <c r="G11" s="54"/>
      <c r="H11" s="61"/>
      <c r="I11" s="51"/>
    </row>
    <row r="12" spans="1:17">
      <c r="A12" s="11"/>
      <c r="B12" s="111" t="s">
        <v>441</v>
      </c>
      <c r="C12" s="57" t="s">
        <v>304</v>
      </c>
      <c r="D12" s="57"/>
      <c r="E12" s="34"/>
      <c r="F12" s="34"/>
      <c r="G12" s="94">
        <v>3181</v>
      </c>
      <c r="H12" s="94"/>
      <c r="I12" s="34"/>
    </row>
    <row r="13" spans="1:17" ht="15.75" thickBot="1">
      <c r="A13" s="11"/>
      <c r="B13" s="111"/>
      <c r="C13" s="62"/>
      <c r="D13" s="62"/>
      <c r="E13" s="63"/>
      <c r="F13" s="34"/>
      <c r="G13" s="144"/>
      <c r="H13" s="144"/>
      <c r="I13" s="63"/>
    </row>
    <row r="14" spans="1:17">
      <c r="A14" s="11"/>
      <c r="B14" s="105" t="s">
        <v>532</v>
      </c>
      <c r="C14" s="65" t="s">
        <v>292</v>
      </c>
      <c r="D14" s="134">
        <v>2047</v>
      </c>
      <c r="E14" s="69"/>
      <c r="F14" s="51"/>
      <c r="G14" s="71" t="s">
        <v>292</v>
      </c>
      <c r="H14" s="73">
        <v>6203</v>
      </c>
      <c r="I14" s="69"/>
    </row>
    <row r="15" spans="1:17" ht="15.75" thickBot="1">
      <c r="A15" s="11"/>
      <c r="B15" s="105"/>
      <c r="C15" s="66"/>
      <c r="D15" s="135"/>
      <c r="E15" s="70"/>
      <c r="F15" s="51"/>
      <c r="G15" s="72"/>
      <c r="H15" s="74"/>
      <c r="I15" s="70"/>
    </row>
    <row r="16" spans="1:17" ht="15.75" thickTop="1">
      <c r="A16" s="11" t="s">
        <v>1516</v>
      </c>
      <c r="B16" s="10" t="s">
        <v>6</v>
      </c>
      <c r="C16" s="10"/>
      <c r="D16" s="10"/>
      <c r="E16" s="10"/>
      <c r="F16" s="10"/>
      <c r="G16" s="10"/>
      <c r="H16" s="10"/>
      <c r="I16" s="10"/>
      <c r="J16" s="10"/>
      <c r="K16" s="10"/>
      <c r="L16" s="10"/>
      <c r="M16" s="10"/>
      <c r="N16" s="10"/>
      <c r="O16" s="10"/>
      <c r="P16" s="10"/>
      <c r="Q16" s="10"/>
    </row>
    <row r="17" spans="1:17">
      <c r="A17" s="11"/>
      <c r="B17" s="10"/>
      <c r="C17" s="10"/>
      <c r="D17" s="10"/>
      <c r="E17" s="10"/>
      <c r="F17" s="10"/>
      <c r="G17" s="10"/>
      <c r="H17" s="10"/>
      <c r="I17" s="10"/>
      <c r="J17" s="10"/>
      <c r="K17" s="10"/>
      <c r="L17" s="10"/>
      <c r="M17" s="10"/>
      <c r="N17" s="10"/>
      <c r="O17" s="10"/>
      <c r="P17" s="10"/>
      <c r="Q17" s="10"/>
    </row>
    <row r="18" spans="1:17">
      <c r="A18" s="11"/>
      <c r="B18" s="60" t="s">
        <v>533</v>
      </c>
      <c r="C18" s="60"/>
      <c r="D18" s="60"/>
      <c r="E18" s="60"/>
      <c r="F18" s="60"/>
      <c r="G18" s="60"/>
      <c r="H18" s="60"/>
      <c r="I18" s="60"/>
      <c r="J18" s="60"/>
      <c r="K18" s="60"/>
      <c r="L18" s="60"/>
      <c r="M18" s="60"/>
      <c r="N18" s="60"/>
      <c r="O18" s="60"/>
      <c r="P18" s="60"/>
      <c r="Q18" s="60"/>
    </row>
    <row r="19" spans="1:17">
      <c r="A19" s="11"/>
      <c r="B19" s="24"/>
      <c r="C19" s="24"/>
      <c r="D19" s="24"/>
      <c r="E19" s="24"/>
      <c r="F19" s="24"/>
      <c r="G19" s="24"/>
      <c r="H19" s="24"/>
      <c r="I19" s="24"/>
      <c r="J19" s="24"/>
      <c r="K19" s="24"/>
      <c r="L19" s="24"/>
      <c r="M19" s="24"/>
    </row>
    <row r="20" spans="1:17">
      <c r="A20" s="11"/>
      <c r="B20" s="14"/>
      <c r="C20" s="14"/>
      <c r="D20" s="14"/>
      <c r="E20" s="14"/>
      <c r="F20" s="14"/>
      <c r="G20" s="14"/>
      <c r="H20" s="14"/>
      <c r="I20" s="14"/>
      <c r="J20" s="14"/>
      <c r="K20" s="14"/>
      <c r="L20" s="14"/>
      <c r="M20" s="14"/>
    </row>
    <row r="21" spans="1:17" ht="15.75" thickBot="1">
      <c r="A21" s="11"/>
      <c r="B21" s="38"/>
      <c r="C21" s="48" t="s">
        <v>465</v>
      </c>
      <c r="D21" s="48"/>
      <c r="E21" s="48"/>
      <c r="F21" s="38"/>
      <c r="G21" s="48" t="s">
        <v>534</v>
      </c>
      <c r="H21" s="48"/>
      <c r="I21" s="48"/>
      <c r="J21" s="38"/>
      <c r="K21" s="48" t="s">
        <v>132</v>
      </c>
      <c r="L21" s="48"/>
      <c r="M21" s="48"/>
    </row>
    <row r="22" spans="1:17">
      <c r="A22" s="11"/>
      <c r="B22" s="39"/>
      <c r="C22" s="50" t="s">
        <v>290</v>
      </c>
      <c r="D22" s="50"/>
      <c r="E22" s="50"/>
      <c r="F22" s="50"/>
      <c r="G22" s="50"/>
      <c r="H22" s="50"/>
      <c r="I22" s="50"/>
      <c r="J22" s="50"/>
      <c r="K22" s="50"/>
      <c r="L22" s="50"/>
      <c r="M22" s="50"/>
    </row>
    <row r="23" spans="1:17">
      <c r="A23" s="11"/>
      <c r="B23" s="233" t="s">
        <v>470</v>
      </c>
      <c r="C23" s="51"/>
      <c r="D23" s="51"/>
      <c r="E23" s="51"/>
      <c r="F23" s="40"/>
      <c r="G23" s="51"/>
      <c r="H23" s="51"/>
      <c r="I23" s="51"/>
      <c r="J23" s="40"/>
      <c r="K23" s="51"/>
      <c r="L23" s="51"/>
      <c r="M23" s="51"/>
    </row>
    <row r="24" spans="1:17">
      <c r="A24" s="11"/>
      <c r="B24" s="127" t="s">
        <v>535</v>
      </c>
      <c r="C24" s="58" t="s">
        <v>292</v>
      </c>
      <c r="D24" s="128">
        <v>3022</v>
      </c>
      <c r="E24" s="34"/>
      <c r="F24" s="34"/>
      <c r="G24" s="58" t="s">
        <v>292</v>
      </c>
      <c r="H24" s="128">
        <v>3181</v>
      </c>
      <c r="I24" s="34"/>
      <c r="J24" s="34"/>
      <c r="K24" s="58" t="s">
        <v>292</v>
      </c>
      <c r="L24" s="128">
        <v>6203</v>
      </c>
      <c r="M24" s="34"/>
    </row>
    <row r="25" spans="1:17">
      <c r="A25" s="11"/>
      <c r="B25" s="127"/>
      <c r="C25" s="58"/>
      <c r="D25" s="128"/>
      <c r="E25" s="34"/>
      <c r="F25" s="34"/>
      <c r="G25" s="58"/>
      <c r="H25" s="128"/>
      <c r="I25" s="34"/>
      <c r="J25" s="34"/>
      <c r="K25" s="58"/>
      <c r="L25" s="128"/>
      <c r="M25" s="34"/>
    </row>
    <row r="26" spans="1:17">
      <c r="A26" s="11"/>
      <c r="B26" s="122" t="s">
        <v>536</v>
      </c>
      <c r="C26" s="51"/>
      <c r="D26" s="51"/>
      <c r="E26" s="51"/>
      <c r="F26" s="40"/>
      <c r="G26" s="51"/>
      <c r="H26" s="51"/>
      <c r="I26" s="51"/>
      <c r="J26" s="40"/>
      <c r="K26" s="51"/>
      <c r="L26" s="51"/>
      <c r="M26" s="51"/>
    </row>
    <row r="27" spans="1:17">
      <c r="A27" s="11"/>
      <c r="B27" s="180" t="s">
        <v>531</v>
      </c>
      <c r="C27" s="57" t="s">
        <v>537</v>
      </c>
      <c r="D27" s="57"/>
      <c r="E27" s="58" t="s">
        <v>295</v>
      </c>
      <c r="F27" s="34"/>
      <c r="G27" s="57" t="s">
        <v>304</v>
      </c>
      <c r="H27" s="57"/>
      <c r="I27" s="34"/>
      <c r="J27" s="34"/>
      <c r="K27" s="57" t="s">
        <v>537</v>
      </c>
      <c r="L27" s="57"/>
      <c r="M27" s="58" t="s">
        <v>295</v>
      </c>
    </row>
    <row r="28" spans="1:17">
      <c r="A28" s="11"/>
      <c r="B28" s="180"/>
      <c r="C28" s="57"/>
      <c r="D28" s="57"/>
      <c r="E28" s="58"/>
      <c r="F28" s="34"/>
      <c r="G28" s="57"/>
      <c r="H28" s="57"/>
      <c r="I28" s="34"/>
      <c r="J28" s="34"/>
      <c r="K28" s="57"/>
      <c r="L28" s="57"/>
      <c r="M28" s="58"/>
    </row>
    <row r="29" spans="1:17">
      <c r="A29" s="11"/>
      <c r="B29" s="179" t="s">
        <v>538</v>
      </c>
      <c r="C29" s="53" t="s">
        <v>304</v>
      </c>
      <c r="D29" s="53"/>
      <c r="E29" s="51"/>
      <c r="F29" s="51"/>
      <c r="G29" s="53" t="s">
        <v>539</v>
      </c>
      <c r="H29" s="53"/>
      <c r="I29" s="52" t="s">
        <v>295</v>
      </c>
      <c r="J29" s="51"/>
      <c r="K29" s="53" t="s">
        <v>539</v>
      </c>
      <c r="L29" s="53"/>
      <c r="M29" s="52" t="s">
        <v>295</v>
      </c>
    </row>
    <row r="30" spans="1:17">
      <c r="A30" s="11"/>
      <c r="B30" s="179"/>
      <c r="C30" s="53"/>
      <c r="D30" s="53"/>
      <c r="E30" s="51"/>
      <c r="F30" s="51"/>
      <c r="G30" s="53"/>
      <c r="H30" s="53"/>
      <c r="I30" s="52"/>
      <c r="J30" s="51"/>
      <c r="K30" s="53"/>
      <c r="L30" s="53"/>
      <c r="M30" s="52"/>
    </row>
    <row r="31" spans="1:17">
      <c r="A31" s="11"/>
      <c r="B31" s="127" t="s">
        <v>49</v>
      </c>
      <c r="C31" s="57">
        <v>830</v>
      </c>
      <c r="D31" s="57"/>
      <c r="E31" s="34"/>
      <c r="F31" s="34"/>
      <c r="G31" s="57" t="s">
        <v>540</v>
      </c>
      <c r="H31" s="57"/>
      <c r="I31" s="58" t="s">
        <v>295</v>
      </c>
      <c r="J31" s="34"/>
      <c r="K31" s="57">
        <v>748</v>
      </c>
      <c r="L31" s="57"/>
      <c r="M31" s="34"/>
    </row>
    <row r="32" spans="1:17">
      <c r="A32" s="11"/>
      <c r="B32" s="127"/>
      <c r="C32" s="57"/>
      <c r="D32" s="57"/>
      <c r="E32" s="34"/>
      <c r="F32" s="34"/>
      <c r="G32" s="57"/>
      <c r="H32" s="57"/>
      <c r="I32" s="58"/>
      <c r="J32" s="34"/>
      <c r="K32" s="57"/>
      <c r="L32" s="57"/>
      <c r="M32" s="34"/>
    </row>
    <row r="33" spans="1:13" ht="23.25" customHeight="1">
      <c r="A33" s="11"/>
      <c r="B33" s="235" t="s">
        <v>541</v>
      </c>
      <c r="C33" s="53" t="s">
        <v>542</v>
      </c>
      <c r="D33" s="53"/>
      <c r="E33" s="52" t="s">
        <v>295</v>
      </c>
      <c r="F33" s="51"/>
      <c r="G33" s="53" t="s">
        <v>304</v>
      </c>
      <c r="H33" s="53"/>
      <c r="I33" s="51"/>
      <c r="J33" s="51"/>
      <c r="K33" s="53" t="s">
        <v>542</v>
      </c>
      <c r="L33" s="53"/>
      <c r="M33" s="52" t="s">
        <v>295</v>
      </c>
    </row>
    <row r="34" spans="1:13">
      <c r="A34" s="11"/>
      <c r="B34" s="235"/>
      <c r="C34" s="53"/>
      <c r="D34" s="53"/>
      <c r="E34" s="52"/>
      <c r="F34" s="51"/>
      <c r="G34" s="53"/>
      <c r="H34" s="53"/>
      <c r="I34" s="51"/>
      <c r="J34" s="51"/>
      <c r="K34" s="53"/>
      <c r="L34" s="53"/>
      <c r="M34" s="52"/>
    </row>
    <row r="35" spans="1:13" ht="26.25">
      <c r="A35" s="11"/>
      <c r="B35" s="121" t="s">
        <v>543</v>
      </c>
      <c r="C35" s="57" t="s">
        <v>544</v>
      </c>
      <c r="D35" s="57"/>
      <c r="E35" s="46" t="s">
        <v>295</v>
      </c>
      <c r="F35" s="20"/>
      <c r="G35" s="57" t="s">
        <v>545</v>
      </c>
      <c r="H35" s="57"/>
      <c r="I35" s="46" t="s">
        <v>295</v>
      </c>
      <c r="J35" s="20"/>
      <c r="K35" s="57" t="s">
        <v>546</v>
      </c>
      <c r="L35" s="57"/>
      <c r="M35" s="46" t="s">
        <v>295</v>
      </c>
    </row>
    <row r="36" spans="1:13" ht="22.5" customHeight="1">
      <c r="A36" s="11"/>
      <c r="B36" s="235" t="s">
        <v>547</v>
      </c>
      <c r="C36" s="130">
        <v>2130</v>
      </c>
      <c r="D36" s="130"/>
      <c r="E36" s="51"/>
      <c r="F36" s="51"/>
      <c r="G36" s="53" t="s">
        <v>304</v>
      </c>
      <c r="H36" s="53"/>
      <c r="I36" s="51"/>
      <c r="J36" s="51"/>
      <c r="K36" s="130">
        <v>2130</v>
      </c>
      <c r="L36" s="130"/>
      <c r="M36" s="51"/>
    </row>
    <row r="37" spans="1:13" ht="15.75" thickBot="1">
      <c r="A37" s="11"/>
      <c r="B37" s="235"/>
      <c r="C37" s="131"/>
      <c r="D37" s="131"/>
      <c r="E37" s="84"/>
      <c r="F37" s="51"/>
      <c r="G37" s="83"/>
      <c r="H37" s="83"/>
      <c r="I37" s="84"/>
      <c r="J37" s="51"/>
      <c r="K37" s="131"/>
      <c r="L37" s="131"/>
      <c r="M37" s="84"/>
    </row>
    <row r="38" spans="1:13">
      <c r="A38" s="11"/>
      <c r="B38" s="127" t="s">
        <v>548</v>
      </c>
      <c r="C38" s="86" t="s">
        <v>292</v>
      </c>
      <c r="D38" s="133">
        <v>2047</v>
      </c>
      <c r="E38" s="90"/>
      <c r="F38" s="34"/>
      <c r="G38" s="86" t="s">
        <v>292</v>
      </c>
      <c r="H38" s="88" t="s">
        <v>304</v>
      </c>
      <c r="I38" s="90"/>
      <c r="J38" s="34"/>
      <c r="K38" s="86" t="s">
        <v>292</v>
      </c>
      <c r="L38" s="133">
        <v>2047</v>
      </c>
      <c r="M38" s="90"/>
    </row>
    <row r="39" spans="1:13" ht="15.75" thickBot="1">
      <c r="A39" s="11"/>
      <c r="B39" s="127"/>
      <c r="C39" s="87"/>
      <c r="D39" s="141"/>
      <c r="E39" s="91"/>
      <c r="F39" s="34"/>
      <c r="G39" s="87"/>
      <c r="H39" s="89"/>
      <c r="I39" s="91"/>
      <c r="J39" s="34"/>
      <c r="K39" s="87"/>
      <c r="L39" s="141"/>
      <c r="M39" s="91"/>
    </row>
    <row r="40" spans="1:13" ht="15.75" thickTop="1">
      <c r="A40" s="11"/>
      <c r="B40" s="40"/>
      <c r="C40" s="170"/>
      <c r="D40" s="170"/>
      <c r="E40" s="170"/>
      <c r="F40" s="40"/>
      <c r="G40" s="170"/>
      <c r="H40" s="170"/>
      <c r="I40" s="170"/>
      <c r="J40" s="40"/>
      <c r="K40" s="170"/>
      <c r="L40" s="170"/>
      <c r="M40" s="170"/>
    </row>
    <row r="41" spans="1:13">
      <c r="A41" s="11"/>
      <c r="B41" s="234" t="s">
        <v>549</v>
      </c>
      <c r="C41" s="34"/>
      <c r="D41" s="34"/>
      <c r="E41" s="34"/>
      <c r="F41" s="20"/>
      <c r="G41" s="34"/>
      <c r="H41" s="34"/>
      <c r="I41" s="34"/>
      <c r="J41" s="20"/>
      <c r="K41" s="34"/>
      <c r="L41" s="34"/>
      <c r="M41" s="34"/>
    </row>
    <row r="42" spans="1:13">
      <c r="A42" s="11"/>
      <c r="B42" s="129" t="s">
        <v>535</v>
      </c>
      <c r="C42" s="54" t="s">
        <v>292</v>
      </c>
      <c r="D42" s="55" t="s">
        <v>304</v>
      </c>
      <c r="E42" s="51"/>
      <c r="F42" s="51"/>
      <c r="G42" s="54" t="s">
        <v>292</v>
      </c>
      <c r="H42" s="55" t="s">
        <v>304</v>
      </c>
      <c r="I42" s="51"/>
      <c r="J42" s="51"/>
      <c r="K42" s="54" t="s">
        <v>292</v>
      </c>
      <c r="L42" s="55" t="s">
        <v>304</v>
      </c>
      <c r="M42" s="51"/>
    </row>
    <row r="43" spans="1:13">
      <c r="A43" s="11"/>
      <c r="B43" s="129"/>
      <c r="C43" s="54"/>
      <c r="D43" s="55"/>
      <c r="E43" s="51"/>
      <c r="F43" s="51"/>
      <c r="G43" s="54"/>
      <c r="H43" s="55"/>
      <c r="I43" s="51"/>
      <c r="J43" s="51"/>
      <c r="K43" s="54"/>
      <c r="L43" s="55"/>
      <c r="M43" s="51"/>
    </row>
    <row r="44" spans="1:13">
      <c r="A44" s="11"/>
      <c r="B44" s="127" t="s">
        <v>49</v>
      </c>
      <c r="C44" s="59" t="s">
        <v>329</v>
      </c>
      <c r="D44" s="59"/>
      <c r="E44" s="60" t="s">
        <v>295</v>
      </c>
      <c r="F44" s="34"/>
      <c r="G44" s="59">
        <v>21</v>
      </c>
      <c r="H44" s="59"/>
      <c r="I44" s="34"/>
      <c r="J44" s="34"/>
      <c r="K44" s="59">
        <v>18</v>
      </c>
      <c r="L44" s="59"/>
      <c r="M44" s="34"/>
    </row>
    <row r="45" spans="1:13">
      <c r="A45" s="11"/>
      <c r="B45" s="127"/>
      <c r="C45" s="59"/>
      <c r="D45" s="59"/>
      <c r="E45" s="60"/>
      <c r="F45" s="34"/>
      <c r="G45" s="59"/>
      <c r="H45" s="59"/>
      <c r="I45" s="34"/>
      <c r="J45" s="34"/>
      <c r="K45" s="59"/>
      <c r="L45" s="59"/>
      <c r="M45" s="34"/>
    </row>
    <row r="46" spans="1:13" ht="23.25" customHeight="1">
      <c r="A46" s="11"/>
      <c r="B46" s="235" t="s">
        <v>541</v>
      </c>
      <c r="C46" s="55" t="s">
        <v>550</v>
      </c>
      <c r="D46" s="55"/>
      <c r="E46" s="54" t="s">
        <v>295</v>
      </c>
      <c r="F46" s="51"/>
      <c r="G46" s="55" t="s">
        <v>304</v>
      </c>
      <c r="H46" s="55"/>
      <c r="I46" s="51"/>
      <c r="J46" s="51"/>
      <c r="K46" s="55" t="s">
        <v>550</v>
      </c>
      <c r="L46" s="55"/>
      <c r="M46" s="54" t="s">
        <v>295</v>
      </c>
    </row>
    <row r="47" spans="1:13">
      <c r="A47" s="11"/>
      <c r="B47" s="235"/>
      <c r="C47" s="55"/>
      <c r="D47" s="55"/>
      <c r="E47" s="54"/>
      <c r="F47" s="51"/>
      <c r="G47" s="55"/>
      <c r="H47" s="55"/>
      <c r="I47" s="51"/>
      <c r="J47" s="51"/>
      <c r="K47" s="55"/>
      <c r="L47" s="55"/>
      <c r="M47" s="54"/>
    </row>
    <row r="48" spans="1:13">
      <c r="A48" s="11"/>
      <c r="B48" s="127" t="s">
        <v>543</v>
      </c>
      <c r="C48" s="59">
        <v>2</v>
      </c>
      <c r="D48" s="59"/>
      <c r="E48" s="34"/>
      <c r="F48" s="34"/>
      <c r="G48" s="59" t="s">
        <v>551</v>
      </c>
      <c r="H48" s="59"/>
      <c r="I48" s="60" t="s">
        <v>295</v>
      </c>
      <c r="J48" s="34"/>
      <c r="K48" s="59" t="s">
        <v>552</v>
      </c>
      <c r="L48" s="59"/>
      <c r="M48" s="60" t="s">
        <v>295</v>
      </c>
    </row>
    <row r="49" spans="1:17">
      <c r="A49" s="11"/>
      <c r="B49" s="127"/>
      <c r="C49" s="59"/>
      <c r="D49" s="59"/>
      <c r="E49" s="34"/>
      <c r="F49" s="34"/>
      <c r="G49" s="59"/>
      <c r="H49" s="59"/>
      <c r="I49" s="60"/>
      <c r="J49" s="34"/>
      <c r="K49" s="59"/>
      <c r="L49" s="59"/>
      <c r="M49" s="60"/>
    </row>
    <row r="50" spans="1:17">
      <c r="A50" s="11"/>
      <c r="B50" s="235" t="s">
        <v>553</v>
      </c>
      <c r="C50" s="61">
        <v>3287</v>
      </c>
      <c r="D50" s="61"/>
      <c r="E50" s="51"/>
      <c r="F50" s="51"/>
      <c r="G50" s="61">
        <v>3469</v>
      </c>
      <c r="H50" s="61"/>
      <c r="I50" s="51"/>
      <c r="J50" s="51"/>
      <c r="K50" s="61">
        <v>6756</v>
      </c>
      <c r="L50" s="61"/>
      <c r="M50" s="51"/>
    </row>
    <row r="51" spans="1:17" ht="15.75" thickBot="1">
      <c r="A51" s="11"/>
      <c r="B51" s="235"/>
      <c r="C51" s="132"/>
      <c r="D51" s="132"/>
      <c r="E51" s="84"/>
      <c r="F51" s="84"/>
      <c r="G51" s="132"/>
      <c r="H51" s="132"/>
      <c r="I51" s="84"/>
      <c r="J51" s="84"/>
      <c r="K51" s="132"/>
      <c r="L51" s="132"/>
      <c r="M51" s="84"/>
    </row>
    <row r="52" spans="1:17">
      <c r="A52" s="11"/>
      <c r="B52" s="127" t="s">
        <v>548</v>
      </c>
      <c r="C52" s="92" t="s">
        <v>292</v>
      </c>
      <c r="D52" s="95">
        <v>3022</v>
      </c>
      <c r="E52" s="90"/>
      <c r="F52" s="90"/>
      <c r="G52" s="92" t="s">
        <v>292</v>
      </c>
      <c r="H52" s="95">
        <v>3181</v>
      </c>
      <c r="I52" s="90"/>
      <c r="J52" s="90"/>
      <c r="K52" s="92" t="s">
        <v>292</v>
      </c>
      <c r="L52" s="95">
        <v>6203</v>
      </c>
      <c r="M52" s="90"/>
    </row>
    <row r="53" spans="1:17" ht="15.75" thickBot="1">
      <c r="A53" s="11"/>
      <c r="B53" s="127"/>
      <c r="C53" s="93"/>
      <c r="D53" s="96"/>
      <c r="E53" s="91"/>
      <c r="F53" s="91"/>
      <c r="G53" s="93"/>
      <c r="H53" s="96"/>
      <c r="I53" s="91"/>
      <c r="J53" s="91"/>
      <c r="K53" s="93"/>
      <c r="L53" s="96"/>
      <c r="M53" s="91"/>
    </row>
    <row r="54" spans="1:17" ht="15.75" thickTop="1">
      <c r="A54" s="11"/>
      <c r="B54" s="14"/>
    </row>
    <row r="55" spans="1:17" ht="15.75" thickBot="1">
      <c r="A55" s="11"/>
      <c r="B55" s="14"/>
    </row>
    <row r="56" spans="1:17">
      <c r="A56" s="11"/>
      <c r="B56" s="25"/>
    </row>
    <row r="57" spans="1:17">
      <c r="A57" s="11"/>
      <c r="B57" s="14"/>
      <c r="C57" s="14"/>
    </row>
    <row r="58" spans="1:17" ht="90">
      <c r="A58" s="11"/>
      <c r="B58" s="26" t="s">
        <v>297</v>
      </c>
      <c r="C58" s="28" t="s">
        <v>554</v>
      </c>
    </row>
    <row r="59" spans="1:17">
      <c r="A59" s="11"/>
      <c r="B59" s="14"/>
      <c r="C59" s="14"/>
    </row>
    <row r="60" spans="1:17" ht="56.25">
      <c r="A60" s="11"/>
      <c r="B60" s="26" t="s">
        <v>299</v>
      </c>
      <c r="C60" s="28" t="s">
        <v>555</v>
      </c>
    </row>
    <row r="61" spans="1:17" ht="15" customHeight="1">
      <c r="A61" s="11" t="s">
        <v>1517</v>
      </c>
      <c r="B61" s="10" t="s">
        <v>6</v>
      </c>
      <c r="C61" s="10"/>
      <c r="D61" s="10"/>
      <c r="E61" s="10"/>
      <c r="F61" s="10"/>
      <c r="G61" s="10"/>
      <c r="H61" s="10"/>
      <c r="I61" s="10"/>
      <c r="J61" s="10"/>
      <c r="K61" s="10"/>
      <c r="L61" s="10"/>
      <c r="M61" s="10"/>
      <c r="N61" s="10"/>
      <c r="O61" s="10"/>
      <c r="P61" s="10"/>
      <c r="Q61" s="10"/>
    </row>
    <row r="62" spans="1:17">
      <c r="A62" s="11"/>
      <c r="B62" s="182" t="s">
        <v>1518</v>
      </c>
      <c r="C62" s="182"/>
      <c r="D62" s="182"/>
      <c r="E62" s="182"/>
      <c r="F62" s="182"/>
      <c r="G62" s="182"/>
      <c r="H62" s="182"/>
      <c r="I62" s="182"/>
      <c r="J62" s="182"/>
      <c r="K62" s="182"/>
      <c r="L62" s="182"/>
      <c r="M62" s="182"/>
      <c r="N62" s="182"/>
      <c r="O62" s="182"/>
      <c r="P62" s="182"/>
      <c r="Q62" s="182"/>
    </row>
    <row r="63" spans="1:17">
      <c r="A63" s="11"/>
      <c r="B63" s="24"/>
      <c r="C63" s="24"/>
      <c r="D63" s="24"/>
      <c r="E63" s="24"/>
      <c r="F63" s="24"/>
      <c r="G63" s="24"/>
      <c r="H63" s="24"/>
      <c r="I63" s="24"/>
    </row>
    <row r="64" spans="1:17">
      <c r="A64" s="11"/>
      <c r="B64" s="14"/>
      <c r="C64" s="14"/>
      <c r="D64" s="14"/>
      <c r="E64" s="14"/>
      <c r="F64" s="14"/>
      <c r="G64" s="14"/>
      <c r="H64" s="14"/>
      <c r="I64" s="14"/>
    </row>
    <row r="65" spans="1:17" ht="15.75" thickBot="1">
      <c r="A65" s="11"/>
      <c r="B65" s="36" t="s">
        <v>289</v>
      </c>
      <c r="C65" s="48">
        <v>2013</v>
      </c>
      <c r="D65" s="48"/>
      <c r="E65" s="48"/>
      <c r="F65" s="38"/>
      <c r="G65" s="48">
        <v>2012</v>
      </c>
      <c r="H65" s="48"/>
      <c r="I65" s="48"/>
    </row>
    <row r="66" spans="1:17">
      <c r="A66" s="11"/>
      <c r="B66" s="39"/>
      <c r="C66" s="50" t="s">
        <v>290</v>
      </c>
      <c r="D66" s="50"/>
      <c r="E66" s="50"/>
      <c r="F66" s="50"/>
      <c r="G66" s="50"/>
      <c r="H66" s="50"/>
      <c r="I66" s="50"/>
    </row>
    <row r="67" spans="1:17">
      <c r="A67" s="11"/>
      <c r="B67" s="149" t="s">
        <v>556</v>
      </c>
      <c r="C67" s="150" t="s">
        <v>292</v>
      </c>
      <c r="D67" s="173">
        <v>1452</v>
      </c>
      <c r="E67" s="51"/>
      <c r="F67" s="51"/>
      <c r="G67" s="152" t="s">
        <v>292</v>
      </c>
      <c r="H67" s="237" t="s">
        <v>304</v>
      </c>
      <c r="I67" s="51"/>
    </row>
    <row r="68" spans="1:17">
      <c r="A68" s="11"/>
      <c r="B68" s="149"/>
      <c r="C68" s="150"/>
      <c r="D68" s="173"/>
      <c r="E68" s="51"/>
      <c r="F68" s="51"/>
      <c r="G68" s="152"/>
      <c r="H68" s="237"/>
      <c r="I68" s="51"/>
    </row>
    <row r="69" spans="1:17">
      <c r="A69" s="11"/>
      <c r="B69" s="154" t="s">
        <v>557</v>
      </c>
      <c r="C69" s="174">
        <v>212</v>
      </c>
      <c r="D69" s="174"/>
      <c r="E69" s="34"/>
      <c r="F69" s="34"/>
      <c r="G69" s="157">
        <v>1529</v>
      </c>
      <c r="H69" s="157"/>
      <c r="I69" s="34"/>
    </row>
    <row r="70" spans="1:17">
      <c r="A70" s="11"/>
      <c r="B70" s="154"/>
      <c r="C70" s="174"/>
      <c r="D70" s="174"/>
      <c r="E70" s="34"/>
      <c r="F70" s="34"/>
      <c r="G70" s="157"/>
      <c r="H70" s="157"/>
      <c r="I70" s="34"/>
    </row>
    <row r="71" spans="1:17">
      <c r="A71" s="11"/>
      <c r="B71" s="149" t="s">
        <v>558</v>
      </c>
      <c r="C71" s="151" t="s">
        <v>559</v>
      </c>
      <c r="D71" s="151"/>
      <c r="E71" s="150" t="s">
        <v>295</v>
      </c>
      <c r="F71" s="51"/>
      <c r="G71" s="237" t="s">
        <v>304</v>
      </c>
      <c r="H71" s="237"/>
      <c r="I71" s="51"/>
    </row>
    <row r="72" spans="1:17">
      <c r="A72" s="11"/>
      <c r="B72" s="149"/>
      <c r="C72" s="151"/>
      <c r="D72" s="151"/>
      <c r="E72" s="150"/>
      <c r="F72" s="51"/>
      <c r="G72" s="237"/>
      <c r="H72" s="237"/>
      <c r="I72" s="51"/>
    </row>
    <row r="73" spans="1:17" ht="34.5" thickBot="1">
      <c r="A73" s="11"/>
      <c r="B73" s="236" t="s">
        <v>560</v>
      </c>
      <c r="C73" s="175" t="s">
        <v>561</v>
      </c>
      <c r="D73" s="175"/>
      <c r="E73" s="97" t="s">
        <v>295</v>
      </c>
      <c r="F73" s="20"/>
      <c r="G73" s="239" t="s">
        <v>562</v>
      </c>
      <c r="H73" s="239"/>
      <c r="I73" s="39" t="s">
        <v>295</v>
      </c>
    </row>
    <row r="74" spans="1:17">
      <c r="A74" s="11"/>
      <c r="B74" s="149" t="s">
        <v>563</v>
      </c>
      <c r="C74" s="159" t="s">
        <v>292</v>
      </c>
      <c r="D74" s="240">
        <v>329</v>
      </c>
      <c r="E74" s="69"/>
      <c r="F74" s="69"/>
      <c r="G74" s="163" t="s">
        <v>292</v>
      </c>
      <c r="H74" s="165">
        <v>1452</v>
      </c>
      <c r="I74" s="69"/>
    </row>
    <row r="75" spans="1:17" ht="15.75" thickBot="1">
      <c r="A75" s="11"/>
      <c r="B75" s="149"/>
      <c r="C75" s="160"/>
      <c r="D75" s="241"/>
      <c r="E75" s="70"/>
      <c r="F75" s="70"/>
      <c r="G75" s="164"/>
      <c r="H75" s="166"/>
      <c r="I75" s="70"/>
    </row>
    <row r="76" spans="1:17" ht="15.75" thickTop="1">
      <c r="A76" s="11" t="s">
        <v>1519</v>
      </c>
      <c r="B76" s="10" t="s">
        <v>6</v>
      </c>
      <c r="C76" s="10"/>
      <c r="D76" s="10"/>
      <c r="E76" s="10"/>
      <c r="F76" s="10"/>
      <c r="G76" s="10"/>
      <c r="H76" s="10"/>
      <c r="I76" s="10"/>
      <c r="J76" s="10"/>
      <c r="K76" s="10"/>
      <c r="L76" s="10"/>
      <c r="M76" s="10"/>
      <c r="N76" s="10"/>
      <c r="O76" s="10"/>
      <c r="P76" s="10"/>
      <c r="Q76" s="10"/>
    </row>
    <row r="77" spans="1:17">
      <c r="A77" s="11"/>
      <c r="B77" s="32" t="s">
        <v>564</v>
      </c>
      <c r="C77" s="32"/>
      <c r="D77" s="32"/>
      <c r="E77" s="32"/>
      <c r="F77" s="32"/>
      <c r="G77" s="32"/>
      <c r="H77" s="32"/>
      <c r="I77" s="32"/>
      <c r="J77" s="32"/>
      <c r="K77" s="32"/>
      <c r="L77" s="32"/>
      <c r="M77" s="32"/>
      <c r="N77" s="32"/>
      <c r="O77" s="32"/>
      <c r="P77" s="32"/>
      <c r="Q77" s="32"/>
    </row>
    <row r="78" spans="1:17">
      <c r="A78" s="11"/>
      <c r="B78" s="24"/>
      <c r="C78" s="24"/>
      <c r="D78" s="24"/>
      <c r="E78" s="24"/>
      <c r="F78" s="24"/>
      <c r="G78" s="24"/>
      <c r="H78" s="24"/>
      <c r="I78" s="24"/>
      <c r="J78" s="24"/>
      <c r="K78" s="24"/>
      <c r="L78" s="24"/>
      <c r="M78" s="24"/>
      <c r="N78" s="24"/>
      <c r="O78" s="24"/>
      <c r="P78" s="24"/>
      <c r="Q78" s="24"/>
    </row>
    <row r="79" spans="1:17">
      <c r="A79" s="11"/>
      <c r="B79" s="14"/>
      <c r="C79" s="14"/>
      <c r="D79" s="14"/>
      <c r="E79" s="14"/>
      <c r="F79" s="14"/>
      <c r="G79" s="14"/>
      <c r="H79" s="14"/>
      <c r="I79" s="14"/>
      <c r="J79" s="14"/>
      <c r="K79" s="14"/>
      <c r="L79" s="14"/>
      <c r="M79" s="14"/>
      <c r="N79" s="14"/>
      <c r="O79" s="14"/>
      <c r="P79" s="14"/>
      <c r="Q79" s="14"/>
    </row>
    <row r="80" spans="1:17" ht="15.75" thickBot="1">
      <c r="A80" s="11"/>
      <c r="B80" s="20"/>
      <c r="C80" s="48" t="s">
        <v>565</v>
      </c>
      <c r="D80" s="48"/>
      <c r="E80" s="48"/>
      <c r="F80" s="48"/>
      <c r="G80" s="48"/>
      <c r="H80" s="48"/>
      <c r="I80" s="48"/>
      <c r="J80" s="48"/>
      <c r="K80" s="48"/>
      <c r="L80" s="48"/>
      <c r="M80" s="48"/>
      <c r="N80" s="20"/>
      <c r="O80" s="34"/>
      <c r="P80" s="34"/>
      <c r="Q80" s="34"/>
    </row>
    <row r="81" spans="1:17" ht="15.75" thickBot="1">
      <c r="A81" s="11"/>
      <c r="B81" s="38"/>
      <c r="C81" s="139" t="s">
        <v>566</v>
      </c>
      <c r="D81" s="139"/>
      <c r="E81" s="139"/>
      <c r="F81" s="38"/>
      <c r="G81" s="139" t="s">
        <v>567</v>
      </c>
      <c r="H81" s="139"/>
      <c r="I81" s="139"/>
      <c r="J81" s="38"/>
      <c r="K81" s="139" t="s">
        <v>568</v>
      </c>
      <c r="L81" s="139"/>
      <c r="M81" s="139"/>
      <c r="N81" s="38"/>
      <c r="O81" s="48" t="s">
        <v>132</v>
      </c>
      <c r="P81" s="48"/>
      <c r="Q81" s="48"/>
    </row>
    <row r="82" spans="1:17">
      <c r="A82" s="11"/>
      <c r="B82" s="20"/>
      <c r="C82" s="50" t="s">
        <v>290</v>
      </c>
      <c r="D82" s="50"/>
      <c r="E82" s="50"/>
      <c r="F82" s="50"/>
      <c r="G82" s="50"/>
      <c r="H82" s="50"/>
      <c r="I82" s="50"/>
      <c r="J82" s="50"/>
      <c r="K82" s="50"/>
      <c r="L82" s="50"/>
      <c r="M82" s="50"/>
      <c r="N82" s="50"/>
      <c r="O82" s="50"/>
      <c r="P82" s="50"/>
      <c r="Q82" s="50"/>
    </row>
    <row r="83" spans="1:17">
      <c r="A83" s="11"/>
      <c r="B83" s="41" t="s">
        <v>569</v>
      </c>
      <c r="C83" s="51"/>
      <c r="D83" s="51"/>
      <c r="E83" s="51"/>
      <c r="F83" s="40"/>
      <c r="G83" s="51"/>
      <c r="H83" s="51"/>
      <c r="I83" s="51"/>
      <c r="J83" s="40"/>
      <c r="K83" s="51"/>
      <c r="L83" s="51"/>
      <c r="M83" s="51"/>
      <c r="N83" s="40"/>
      <c r="O83" s="51"/>
      <c r="P83" s="51"/>
      <c r="Q83" s="51"/>
    </row>
    <row r="84" spans="1:17">
      <c r="A84" s="11"/>
      <c r="B84" s="46" t="s">
        <v>470</v>
      </c>
      <c r="C84" s="34"/>
      <c r="D84" s="34"/>
      <c r="E84" s="34"/>
      <c r="F84" s="20"/>
      <c r="G84" s="34"/>
      <c r="H84" s="34"/>
      <c r="I84" s="34"/>
      <c r="J84" s="20"/>
      <c r="K84" s="34"/>
      <c r="L84" s="34"/>
      <c r="M84" s="34"/>
      <c r="N84" s="20"/>
      <c r="O84" s="34"/>
      <c r="P84" s="34"/>
      <c r="Q84" s="34"/>
    </row>
    <row r="85" spans="1:17" ht="39">
      <c r="A85" s="11"/>
      <c r="B85" s="168" t="s">
        <v>570</v>
      </c>
      <c r="C85" s="51"/>
      <c r="D85" s="51"/>
      <c r="E85" s="51"/>
      <c r="F85" s="40"/>
      <c r="G85" s="51"/>
      <c r="H85" s="51"/>
      <c r="I85" s="51"/>
      <c r="J85" s="40"/>
      <c r="K85" s="51"/>
      <c r="L85" s="51"/>
      <c r="M85" s="51"/>
      <c r="N85" s="40"/>
      <c r="O85" s="51"/>
      <c r="P85" s="51"/>
      <c r="Q85" s="51"/>
    </row>
    <row r="86" spans="1:17">
      <c r="A86" s="11"/>
      <c r="B86" s="137" t="s">
        <v>45</v>
      </c>
      <c r="C86" s="34"/>
      <c r="D86" s="34"/>
      <c r="E86" s="34"/>
      <c r="F86" s="20"/>
      <c r="G86" s="34"/>
      <c r="H86" s="34"/>
      <c r="I86" s="34"/>
      <c r="J86" s="20"/>
      <c r="K86" s="34"/>
      <c r="L86" s="34"/>
      <c r="M86" s="34"/>
      <c r="N86" s="20"/>
      <c r="O86" s="34"/>
      <c r="P86" s="34"/>
      <c r="Q86" s="34"/>
    </row>
    <row r="87" spans="1:17">
      <c r="A87" s="11"/>
      <c r="B87" s="247" t="s">
        <v>571</v>
      </c>
      <c r="C87" s="52" t="s">
        <v>292</v>
      </c>
      <c r="D87" s="53">
        <v>212</v>
      </c>
      <c r="E87" s="51"/>
      <c r="F87" s="51"/>
      <c r="G87" s="52" t="s">
        <v>292</v>
      </c>
      <c r="H87" s="53" t="s">
        <v>304</v>
      </c>
      <c r="I87" s="51"/>
      <c r="J87" s="51"/>
      <c r="K87" s="52" t="s">
        <v>292</v>
      </c>
      <c r="L87" s="53" t="s">
        <v>304</v>
      </c>
      <c r="M87" s="51"/>
      <c r="N87" s="51"/>
      <c r="O87" s="52" t="s">
        <v>292</v>
      </c>
      <c r="P87" s="53">
        <v>212</v>
      </c>
      <c r="Q87" s="51"/>
    </row>
    <row r="88" spans="1:17">
      <c r="A88" s="11"/>
      <c r="B88" s="247"/>
      <c r="C88" s="52"/>
      <c r="D88" s="53"/>
      <c r="E88" s="51"/>
      <c r="F88" s="51"/>
      <c r="G88" s="52"/>
      <c r="H88" s="53"/>
      <c r="I88" s="51"/>
      <c r="J88" s="51"/>
      <c r="K88" s="52"/>
      <c r="L88" s="53"/>
      <c r="M88" s="51"/>
      <c r="N88" s="51"/>
      <c r="O88" s="52"/>
      <c r="P88" s="53"/>
      <c r="Q88" s="51"/>
    </row>
    <row r="89" spans="1:17" ht="27" thickBot="1">
      <c r="A89" s="11"/>
      <c r="B89" s="243" t="s">
        <v>572</v>
      </c>
      <c r="C89" s="62" t="s">
        <v>573</v>
      </c>
      <c r="D89" s="62"/>
      <c r="E89" s="124" t="s">
        <v>295</v>
      </c>
      <c r="F89" s="20"/>
      <c r="G89" s="62" t="s">
        <v>574</v>
      </c>
      <c r="H89" s="62"/>
      <c r="I89" s="124" t="s">
        <v>295</v>
      </c>
      <c r="J89" s="20"/>
      <c r="K89" s="62" t="s">
        <v>575</v>
      </c>
      <c r="L89" s="62"/>
      <c r="M89" s="124" t="s">
        <v>295</v>
      </c>
      <c r="N89" s="20"/>
      <c r="O89" s="62" t="s">
        <v>559</v>
      </c>
      <c r="P89" s="62"/>
      <c r="Q89" s="124" t="s">
        <v>295</v>
      </c>
    </row>
    <row r="90" spans="1:17" ht="27" thickBot="1">
      <c r="A90" s="11"/>
      <c r="B90" s="242" t="s">
        <v>576</v>
      </c>
      <c r="C90" s="248" t="s">
        <v>577</v>
      </c>
      <c r="D90" s="248"/>
      <c r="E90" s="244" t="s">
        <v>295</v>
      </c>
      <c r="F90" s="40"/>
      <c r="G90" s="248" t="s">
        <v>574</v>
      </c>
      <c r="H90" s="248"/>
      <c r="I90" s="244" t="s">
        <v>295</v>
      </c>
      <c r="J90" s="40"/>
      <c r="K90" s="248" t="s">
        <v>575</v>
      </c>
      <c r="L90" s="248"/>
      <c r="M90" s="244" t="s">
        <v>295</v>
      </c>
      <c r="N90" s="40"/>
      <c r="O90" s="248" t="s">
        <v>578</v>
      </c>
      <c r="P90" s="248"/>
      <c r="Q90" s="244" t="s">
        <v>295</v>
      </c>
    </row>
    <row r="91" spans="1:17" ht="27" thickBot="1">
      <c r="A91" s="11"/>
      <c r="B91" s="23" t="s">
        <v>579</v>
      </c>
      <c r="C91" s="245" t="s">
        <v>292</v>
      </c>
      <c r="D91" s="246" t="s">
        <v>577</v>
      </c>
      <c r="E91" s="245" t="s">
        <v>295</v>
      </c>
      <c r="F91" s="20"/>
      <c r="G91" s="245" t="s">
        <v>292</v>
      </c>
      <c r="H91" s="246" t="s">
        <v>574</v>
      </c>
      <c r="I91" s="245" t="s">
        <v>295</v>
      </c>
      <c r="J91" s="20"/>
      <c r="K91" s="245" t="s">
        <v>292</v>
      </c>
      <c r="L91" s="246" t="s">
        <v>575</v>
      </c>
      <c r="M91" s="245" t="s">
        <v>295</v>
      </c>
      <c r="N91" s="20"/>
      <c r="O91" s="245" t="s">
        <v>292</v>
      </c>
      <c r="P91" s="246" t="s">
        <v>578</v>
      </c>
      <c r="Q91" s="245" t="s">
        <v>295</v>
      </c>
    </row>
    <row r="92" spans="1:17" ht="15.75" thickTop="1">
      <c r="A92" s="11"/>
      <c r="B92" s="41" t="s">
        <v>549</v>
      </c>
      <c r="C92" s="170"/>
      <c r="D92" s="170"/>
      <c r="E92" s="170"/>
      <c r="F92" s="40"/>
      <c r="G92" s="170"/>
      <c r="H92" s="170"/>
      <c r="I92" s="170"/>
      <c r="J92" s="40"/>
      <c r="K92" s="170"/>
      <c r="L92" s="170"/>
      <c r="M92" s="170"/>
      <c r="N92" s="40"/>
      <c r="O92" s="170"/>
      <c r="P92" s="170"/>
      <c r="Q92" s="170"/>
    </row>
    <row r="93" spans="1:17" ht="39">
      <c r="A93" s="11"/>
      <c r="B93" s="137" t="s">
        <v>570</v>
      </c>
      <c r="C93" s="34"/>
      <c r="D93" s="34"/>
      <c r="E93" s="34"/>
      <c r="F93" s="20"/>
      <c r="G93" s="34"/>
      <c r="H93" s="34"/>
      <c r="I93" s="34"/>
      <c r="J93" s="20"/>
      <c r="K93" s="34"/>
      <c r="L93" s="34"/>
      <c r="M93" s="34"/>
      <c r="N93" s="20"/>
      <c r="O93" s="34"/>
      <c r="P93" s="34"/>
      <c r="Q93" s="34"/>
    </row>
    <row r="94" spans="1:17">
      <c r="A94" s="11"/>
      <c r="B94" s="169" t="s">
        <v>41</v>
      </c>
      <c r="C94" s="54" t="s">
        <v>292</v>
      </c>
      <c r="D94" s="55">
        <v>112</v>
      </c>
      <c r="E94" s="51"/>
      <c r="F94" s="51"/>
      <c r="G94" s="54" t="s">
        <v>292</v>
      </c>
      <c r="H94" s="55" t="s">
        <v>304</v>
      </c>
      <c r="I94" s="51"/>
      <c r="J94" s="51"/>
      <c r="K94" s="54" t="s">
        <v>292</v>
      </c>
      <c r="L94" s="55" t="s">
        <v>304</v>
      </c>
      <c r="M94" s="51"/>
      <c r="N94" s="51"/>
      <c r="O94" s="54" t="s">
        <v>292</v>
      </c>
      <c r="P94" s="55">
        <v>112</v>
      </c>
      <c r="Q94" s="51"/>
    </row>
    <row r="95" spans="1:17">
      <c r="A95" s="11"/>
      <c r="B95" s="169"/>
      <c r="C95" s="54"/>
      <c r="D95" s="55"/>
      <c r="E95" s="51"/>
      <c r="F95" s="51"/>
      <c r="G95" s="54"/>
      <c r="H95" s="55"/>
      <c r="I95" s="51"/>
      <c r="J95" s="51"/>
      <c r="K95" s="54"/>
      <c r="L95" s="55"/>
      <c r="M95" s="51"/>
      <c r="N95" s="51"/>
      <c r="O95" s="54"/>
      <c r="P95" s="55"/>
      <c r="Q95" s="51"/>
    </row>
    <row r="96" spans="1:17">
      <c r="A96" s="11"/>
      <c r="B96" s="137" t="s">
        <v>45</v>
      </c>
      <c r="C96" s="34"/>
      <c r="D96" s="34"/>
      <c r="E96" s="34"/>
      <c r="F96" s="20"/>
      <c r="G96" s="34"/>
      <c r="H96" s="34"/>
      <c r="I96" s="34"/>
      <c r="J96" s="20"/>
      <c r="K96" s="34"/>
      <c r="L96" s="34"/>
      <c r="M96" s="34"/>
      <c r="N96" s="20"/>
      <c r="O96" s="34"/>
      <c r="P96" s="34"/>
      <c r="Q96" s="34"/>
    </row>
    <row r="97" spans="1:17">
      <c r="A97" s="11"/>
      <c r="B97" s="247" t="s">
        <v>571</v>
      </c>
      <c r="C97" s="61">
        <v>1547</v>
      </c>
      <c r="D97" s="61"/>
      <c r="E97" s="51"/>
      <c r="F97" s="51"/>
      <c r="G97" s="55" t="s">
        <v>304</v>
      </c>
      <c r="H97" s="55"/>
      <c r="I97" s="51"/>
      <c r="J97" s="51"/>
      <c r="K97" s="55" t="s">
        <v>304</v>
      </c>
      <c r="L97" s="55"/>
      <c r="M97" s="51"/>
      <c r="N97" s="51"/>
      <c r="O97" s="61">
        <v>1547</v>
      </c>
      <c r="P97" s="61"/>
      <c r="Q97" s="51"/>
    </row>
    <row r="98" spans="1:17">
      <c r="A98" s="11"/>
      <c r="B98" s="247"/>
      <c r="C98" s="61"/>
      <c r="D98" s="61"/>
      <c r="E98" s="51"/>
      <c r="F98" s="51"/>
      <c r="G98" s="55"/>
      <c r="H98" s="55"/>
      <c r="I98" s="51"/>
      <c r="J98" s="51"/>
      <c r="K98" s="55"/>
      <c r="L98" s="55"/>
      <c r="M98" s="51"/>
      <c r="N98" s="51"/>
      <c r="O98" s="61"/>
      <c r="P98" s="61"/>
      <c r="Q98" s="51"/>
    </row>
    <row r="99" spans="1:17">
      <c r="A99" s="11"/>
      <c r="B99" s="249" t="s">
        <v>580</v>
      </c>
      <c r="C99" s="59">
        <v>52</v>
      </c>
      <c r="D99" s="59"/>
      <c r="E99" s="34"/>
      <c r="F99" s="34"/>
      <c r="G99" s="59" t="s">
        <v>473</v>
      </c>
      <c r="H99" s="59"/>
      <c r="I99" s="60" t="s">
        <v>295</v>
      </c>
      <c r="J99" s="34"/>
      <c r="K99" s="59" t="s">
        <v>581</v>
      </c>
      <c r="L99" s="59"/>
      <c r="M99" s="60" t="s">
        <v>295</v>
      </c>
      <c r="N99" s="34"/>
      <c r="O99" s="59" t="s">
        <v>582</v>
      </c>
      <c r="P99" s="59"/>
      <c r="Q99" s="60" t="s">
        <v>295</v>
      </c>
    </row>
    <row r="100" spans="1:17" ht="15.75" thickBot="1">
      <c r="A100" s="11"/>
      <c r="B100" s="249"/>
      <c r="C100" s="64"/>
      <c r="D100" s="64"/>
      <c r="E100" s="63"/>
      <c r="F100" s="34"/>
      <c r="G100" s="64"/>
      <c r="H100" s="64"/>
      <c r="I100" s="250"/>
      <c r="J100" s="34"/>
      <c r="K100" s="64"/>
      <c r="L100" s="64"/>
      <c r="M100" s="250"/>
      <c r="N100" s="34"/>
      <c r="O100" s="64"/>
      <c r="P100" s="64"/>
      <c r="Q100" s="250"/>
    </row>
    <row r="101" spans="1:17">
      <c r="A101" s="11"/>
      <c r="B101" s="247" t="s">
        <v>576</v>
      </c>
      <c r="C101" s="73">
        <v>1599</v>
      </c>
      <c r="D101" s="73"/>
      <c r="E101" s="69"/>
      <c r="F101" s="51"/>
      <c r="G101" s="106" t="s">
        <v>473</v>
      </c>
      <c r="H101" s="106"/>
      <c r="I101" s="71" t="s">
        <v>295</v>
      </c>
      <c r="J101" s="51"/>
      <c r="K101" s="106" t="s">
        <v>581</v>
      </c>
      <c r="L101" s="106"/>
      <c r="M101" s="71" t="s">
        <v>295</v>
      </c>
      <c r="N101" s="51"/>
      <c r="O101" s="73">
        <v>1529</v>
      </c>
      <c r="P101" s="73"/>
      <c r="Q101" s="69"/>
    </row>
    <row r="102" spans="1:17" ht="15.75" thickBot="1">
      <c r="A102" s="11"/>
      <c r="B102" s="247"/>
      <c r="C102" s="132"/>
      <c r="D102" s="132"/>
      <c r="E102" s="84"/>
      <c r="F102" s="51"/>
      <c r="G102" s="85"/>
      <c r="H102" s="85"/>
      <c r="I102" s="110"/>
      <c r="J102" s="51"/>
      <c r="K102" s="85"/>
      <c r="L102" s="85"/>
      <c r="M102" s="110"/>
      <c r="N102" s="51"/>
      <c r="O102" s="132"/>
      <c r="P102" s="132"/>
      <c r="Q102" s="84"/>
    </row>
    <row r="103" spans="1:17">
      <c r="A103" s="11"/>
      <c r="B103" s="60" t="s">
        <v>579</v>
      </c>
      <c r="C103" s="92" t="s">
        <v>292</v>
      </c>
      <c r="D103" s="95">
        <v>1711</v>
      </c>
      <c r="E103" s="90"/>
      <c r="F103" s="34"/>
      <c r="G103" s="92" t="s">
        <v>292</v>
      </c>
      <c r="H103" s="112" t="s">
        <v>473</v>
      </c>
      <c r="I103" s="92" t="s">
        <v>295</v>
      </c>
      <c r="J103" s="34"/>
      <c r="K103" s="92" t="s">
        <v>292</v>
      </c>
      <c r="L103" s="112" t="s">
        <v>581</v>
      </c>
      <c r="M103" s="92" t="s">
        <v>295</v>
      </c>
      <c r="N103" s="34"/>
      <c r="O103" s="92" t="s">
        <v>292</v>
      </c>
      <c r="P103" s="95">
        <v>1641</v>
      </c>
      <c r="Q103" s="90"/>
    </row>
    <row r="104" spans="1:17" ht="15.75" thickBot="1">
      <c r="A104" s="11"/>
      <c r="B104" s="60"/>
      <c r="C104" s="93"/>
      <c r="D104" s="96"/>
      <c r="E104" s="91"/>
      <c r="F104" s="34"/>
      <c r="G104" s="93"/>
      <c r="H104" s="113"/>
      <c r="I104" s="93"/>
      <c r="J104" s="34"/>
      <c r="K104" s="93"/>
      <c r="L104" s="113"/>
      <c r="M104" s="93"/>
      <c r="N104" s="34"/>
      <c r="O104" s="93"/>
      <c r="P104" s="96"/>
      <c r="Q104" s="91"/>
    </row>
    <row r="105" spans="1:17" ht="15.75" thickTop="1">
      <c r="A105" s="11"/>
      <c r="B105" s="14"/>
    </row>
    <row r="106" spans="1:17" ht="15.75" thickBot="1">
      <c r="A106" s="11"/>
      <c r="B106" s="14"/>
    </row>
    <row r="107" spans="1:17">
      <c r="A107" s="11"/>
      <c r="B107" s="25"/>
    </row>
    <row r="108" spans="1:17">
      <c r="A108" s="11"/>
      <c r="B108" s="251"/>
      <c r="C108" s="251"/>
      <c r="D108" s="251"/>
      <c r="E108" s="251"/>
      <c r="F108" s="251"/>
      <c r="G108" s="251"/>
      <c r="H108" s="251"/>
      <c r="I108" s="251"/>
      <c r="J108" s="251"/>
      <c r="K108" s="251"/>
      <c r="L108" s="251"/>
      <c r="M108" s="251"/>
      <c r="N108" s="251"/>
      <c r="O108" s="251"/>
      <c r="P108" s="251"/>
      <c r="Q108" s="251"/>
    </row>
    <row r="109" spans="1:17">
      <c r="A109" s="11"/>
      <c r="B109" s="14"/>
      <c r="C109" s="14"/>
    </row>
    <row r="110" spans="1:17" ht="78.75">
      <c r="A110" s="11"/>
      <c r="B110" s="26" t="s">
        <v>297</v>
      </c>
      <c r="C110" s="28" t="s">
        <v>583</v>
      </c>
    </row>
  </sheetData>
  <mergeCells count="355">
    <mergeCell ref="A76:A110"/>
    <mergeCell ref="B76:Q76"/>
    <mergeCell ref="B77:Q77"/>
    <mergeCell ref="B108:Q108"/>
    <mergeCell ref="B5:Q5"/>
    <mergeCell ref="A16:A60"/>
    <mergeCell ref="B16:Q16"/>
    <mergeCell ref="B17:Q17"/>
    <mergeCell ref="B18:Q18"/>
    <mergeCell ref="A61:A75"/>
    <mergeCell ref="B61:Q61"/>
    <mergeCell ref="B62:Q62"/>
    <mergeCell ref="N103:N104"/>
    <mergeCell ref="O103:O104"/>
    <mergeCell ref="P103:P104"/>
    <mergeCell ref="Q103:Q104"/>
    <mergeCell ref="A1:A2"/>
    <mergeCell ref="B1:Q1"/>
    <mergeCell ref="B2:Q2"/>
    <mergeCell ref="B3:Q3"/>
    <mergeCell ref="A4:A15"/>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0:D90"/>
    <mergeCell ref="G90:H90"/>
    <mergeCell ref="K90:L90"/>
    <mergeCell ref="O90:P90"/>
    <mergeCell ref="C92:E92"/>
    <mergeCell ref="G92:I92"/>
    <mergeCell ref="K92:M92"/>
    <mergeCell ref="O92:Q92"/>
    <mergeCell ref="N87:N88"/>
    <mergeCell ref="O87:O88"/>
    <mergeCell ref="P87:P88"/>
    <mergeCell ref="Q87:Q88"/>
    <mergeCell ref="C89:D89"/>
    <mergeCell ref="G89:H89"/>
    <mergeCell ref="K89:L89"/>
    <mergeCell ref="O89:P89"/>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C82:Q82"/>
    <mergeCell ref="C83:E83"/>
    <mergeCell ref="G83:I83"/>
    <mergeCell ref="K83:M83"/>
    <mergeCell ref="O83:Q83"/>
    <mergeCell ref="C84:E84"/>
    <mergeCell ref="G84:I84"/>
    <mergeCell ref="K84:M84"/>
    <mergeCell ref="O84:Q84"/>
    <mergeCell ref="I74:I75"/>
    <mergeCell ref="B78:Q78"/>
    <mergeCell ref="C80:M80"/>
    <mergeCell ref="O80:Q80"/>
    <mergeCell ref="C81:E81"/>
    <mergeCell ref="G81:I81"/>
    <mergeCell ref="K81:M81"/>
    <mergeCell ref="O81:Q81"/>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K52:K53"/>
    <mergeCell ref="L52:L53"/>
    <mergeCell ref="M52:M53"/>
    <mergeCell ref="B63:I63"/>
    <mergeCell ref="C65:E65"/>
    <mergeCell ref="G65:I6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H14:H15"/>
    <mergeCell ref="I14:I15"/>
    <mergeCell ref="B19:M19"/>
    <mergeCell ref="C21:E21"/>
    <mergeCell ref="G21:I21"/>
    <mergeCell ref="K21:M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2.42578125" customWidth="1"/>
    <col min="4" max="4" width="3.7109375" customWidth="1"/>
    <col min="5" max="5" width="1.85546875" customWidth="1"/>
    <col min="7" max="7" width="2.42578125" customWidth="1"/>
    <col min="8" max="8" width="3.7109375" customWidth="1"/>
    <col min="9" max="9" width="1.85546875" customWidth="1"/>
    <col min="11" max="11" width="13.85546875" bestFit="1" customWidth="1"/>
  </cols>
  <sheetData>
    <row r="1" spans="1:11" ht="15" customHeight="1">
      <c r="A1" s="7" t="s">
        <v>15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86</v>
      </c>
      <c r="B3" s="10" t="s">
        <v>6</v>
      </c>
      <c r="C3" s="10"/>
      <c r="D3" s="10"/>
      <c r="E3" s="10"/>
      <c r="F3" s="10"/>
      <c r="G3" s="10"/>
      <c r="H3" s="10"/>
      <c r="I3" s="10"/>
      <c r="J3" s="10"/>
      <c r="K3" s="10"/>
    </row>
    <row r="4" spans="1:11" ht="15" customHeight="1">
      <c r="A4" s="11" t="s">
        <v>1521</v>
      </c>
      <c r="B4" s="10" t="s">
        <v>6</v>
      </c>
      <c r="C4" s="10"/>
      <c r="D4" s="10"/>
      <c r="E4" s="10"/>
      <c r="F4" s="10"/>
      <c r="G4" s="10"/>
      <c r="H4" s="10"/>
      <c r="I4" s="10"/>
      <c r="J4" s="10"/>
      <c r="K4" s="10"/>
    </row>
    <row r="5" spans="1:11">
      <c r="A5" s="11"/>
      <c r="B5" s="32" t="s">
        <v>588</v>
      </c>
      <c r="C5" s="32"/>
      <c r="D5" s="32"/>
      <c r="E5" s="32"/>
      <c r="F5" s="32"/>
      <c r="G5" s="32"/>
      <c r="H5" s="32"/>
      <c r="I5" s="32"/>
      <c r="J5" s="32"/>
      <c r="K5" s="32"/>
    </row>
    <row r="6" spans="1:11">
      <c r="A6" s="11"/>
      <c r="B6" s="24"/>
      <c r="C6" s="24"/>
      <c r="D6" s="24"/>
      <c r="E6" s="24"/>
      <c r="F6" s="24"/>
      <c r="G6" s="24"/>
      <c r="H6" s="24"/>
      <c r="I6" s="24"/>
      <c r="J6" s="24"/>
      <c r="K6" s="24"/>
    </row>
    <row r="7" spans="1:11">
      <c r="A7" s="11"/>
      <c r="B7" s="14"/>
      <c r="C7" s="14"/>
      <c r="D7" s="14"/>
      <c r="E7" s="14"/>
      <c r="F7" s="14"/>
      <c r="G7" s="14"/>
      <c r="H7" s="14"/>
      <c r="I7" s="14"/>
      <c r="J7" s="14"/>
      <c r="K7" s="14"/>
    </row>
    <row r="8" spans="1:11" ht="22.5" customHeight="1" thickBot="1">
      <c r="A8" s="11"/>
      <c r="B8" s="38"/>
      <c r="C8" s="255">
        <v>41639</v>
      </c>
      <c r="D8" s="255"/>
      <c r="E8" s="255"/>
      <c r="F8" s="38"/>
      <c r="G8" s="255">
        <v>41274</v>
      </c>
      <c r="H8" s="255"/>
      <c r="I8" s="255"/>
      <c r="J8" s="38"/>
      <c r="K8" s="18" t="s">
        <v>589</v>
      </c>
    </row>
    <row r="9" spans="1:11">
      <c r="A9" s="11"/>
      <c r="B9" s="39"/>
      <c r="C9" s="50" t="s">
        <v>451</v>
      </c>
      <c r="D9" s="50"/>
      <c r="E9" s="50"/>
      <c r="F9" s="50"/>
      <c r="G9" s="50"/>
      <c r="H9" s="50"/>
      <c r="I9" s="50"/>
      <c r="J9" s="50"/>
      <c r="K9" s="50"/>
    </row>
    <row r="10" spans="1:11">
      <c r="A10" s="11"/>
      <c r="B10" s="105" t="s">
        <v>590</v>
      </c>
      <c r="C10" s="52" t="s">
        <v>292</v>
      </c>
      <c r="D10" s="53">
        <v>2</v>
      </c>
      <c r="E10" s="51"/>
      <c r="F10" s="51"/>
      <c r="G10" s="54" t="s">
        <v>292</v>
      </c>
      <c r="H10" s="55">
        <v>3</v>
      </c>
      <c r="I10" s="51"/>
      <c r="J10" s="51"/>
      <c r="K10" s="256" t="s">
        <v>304</v>
      </c>
    </row>
    <row r="11" spans="1:11">
      <c r="A11" s="11"/>
      <c r="B11" s="105"/>
      <c r="C11" s="52"/>
      <c r="D11" s="53"/>
      <c r="E11" s="51"/>
      <c r="F11" s="51"/>
      <c r="G11" s="54"/>
      <c r="H11" s="55"/>
      <c r="I11" s="51"/>
      <c r="J11" s="51"/>
      <c r="K11" s="256"/>
    </row>
    <row r="12" spans="1:11">
      <c r="A12" s="11"/>
      <c r="B12" s="111" t="s">
        <v>591</v>
      </c>
      <c r="C12" s="57">
        <v>95</v>
      </c>
      <c r="D12" s="57"/>
      <c r="E12" s="34"/>
      <c r="F12" s="34"/>
      <c r="G12" s="59">
        <v>99</v>
      </c>
      <c r="H12" s="59"/>
      <c r="I12" s="34"/>
      <c r="J12" s="34"/>
      <c r="K12" s="257" t="s">
        <v>592</v>
      </c>
    </row>
    <row r="13" spans="1:11">
      <c r="A13" s="11"/>
      <c r="B13" s="111"/>
      <c r="C13" s="57"/>
      <c r="D13" s="57"/>
      <c r="E13" s="34"/>
      <c r="F13" s="34"/>
      <c r="G13" s="59"/>
      <c r="H13" s="59"/>
      <c r="I13" s="34"/>
      <c r="J13" s="34"/>
      <c r="K13" s="257"/>
    </row>
    <row r="14" spans="1:11">
      <c r="A14" s="11"/>
      <c r="B14" s="105" t="s">
        <v>593</v>
      </c>
      <c r="C14" s="53">
        <v>26</v>
      </c>
      <c r="D14" s="53"/>
      <c r="E14" s="51"/>
      <c r="F14" s="51"/>
      <c r="G14" s="55">
        <v>26</v>
      </c>
      <c r="H14" s="55"/>
      <c r="I14" s="51"/>
      <c r="J14" s="51"/>
      <c r="K14" s="256" t="s">
        <v>594</v>
      </c>
    </row>
    <row r="15" spans="1:11" ht="15.75" thickBot="1">
      <c r="A15" s="11"/>
      <c r="B15" s="105"/>
      <c r="C15" s="83"/>
      <c r="D15" s="83"/>
      <c r="E15" s="84"/>
      <c r="F15" s="51"/>
      <c r="G15" s="85"/>
      <c r="H15" s="85"/>
      <c r="I15" s="84"/>
      <c r="J15" s="51"/>
      <c r="K15" s="256"/>
    </row>
    <row r="16" spans="1:11">
      <c r="A16" s="11"/>
      <c r="B16" s="111" t="s">
        <v>132</v>
      </c>
      <c r="C16" s="88">
        <v>123</v>
      </c>
      <c r="D16" s="88"/>
      <c r="E16" s="90"/>
      <c r="F16" s="34"/>
      <c r="G16" s="112">
        <v>128</v>
      </c>
      <c r="H16" s="112"/>
      <c r="I16" s="90"/>
      <c r="J16" s="34"/>
      <c r="K16" s="34"/>
    </row>
    <row r="17" spans="1:11">
      <c r="A17" s="11"/>
      <c r="B17" s="111"/>
      <c r="C17" s="57"/>
      <c r="D17" s="57"/>
      <c r="E17" s="34"/>
      <c r="F17" s="34"/>
      <c r="G17" s="59"/>
      <c r="H17" s="59"/>
      <c r="I17" s="34"/>
      <c r="J17" s="34"/>
      <c r="K17" s="34"/>
    </row>
    <row r="18" spans="1:11" ht="27" thickBot="1">
      <c r="A18" s="11"/>
      <c r="B18" s="99" t="s">
        <v>595</v>
      </c>
      <c r="C18" s="83" t="s">
        <v>596</v>
      </c>
      <c r="D18" s="83"/>
      <c r="E18" s="244" t="s">
        <v>295</v>
      </c>
      <c r="F18" s="40"/>
      <c r="G18" s="85" t="s">
        <v>597</v>
      </c>
      <c r="H18" s="85"/>
      <c r="I18" s="254" t="s">
        <v>295</v>
      </c>
      <c r="J18" s="40"/>
      <c r="K18" s="40"/>
    </row>
    <row r="19" spans="1:11">
      <c r="A19" s="11"/>
      <c r="B19" s="111" t="s">
        <v>89</v>
      </c>
      <c r="C19" s="86" t="s">
        <v>292</v>
      </c>
      <c r="D19" s="88">
        <v>68</v>
      </c>
      <c r="E19" s="90"/>
      <c r="F19" s="34"/>
      <c r="G19" s="92" t="s">
        <v>292</v>
      </c>
      <c r="H19" s="112">
        <v>71</v>
      </c>
      <c r="I19" s="90"/>
      <c r="J19" s="34"/>
      <c r="K19" s="34"/>
    </row>
    <row r="20" spans="1:11" ht="15.75" thickBot="1">
      <c r="A20" s="11"/>
      <c r="B20" s="111"/>
      <c r="C20" s="87"/>
      <c r="D20" s="89"/>
      <c r="E20" s="91"/>
      <c r="F20" s="34"/>
      <c r="G20" s="93"/>
      <c r="H20" s="113"/>
      <c r="I20" s="91"/>
      <c r="J20" s="34"/>
      <c r="K20" s="34"/>
    </row>
    <row r="21" spans="1:11" ht="15.75" thickTop="1"/>
  </sheetData>
  <mergeCells count="57">
    <mergeCell ref="B5:K5"/>
    <mergeCell ref="H19:H20"/>
    <mergeCell ref="I19:I20"/>
    <mergeCell ref="J19:J20"/>
    <mergeCell ref="K19:K20"/>
    <mergeCell ref="A1:A2"/>
    <mergeCell ref="B1:K1"/>
    <mergeCell ref="B2:K2"/>
    <mergeCell ref="B3:K3"/>
    <mergeCell ref="A4:A20"/>
    <mergeCell ref="B4:K4"/>
    <mergeCell ref="J16:J17"/>
    <mergeCell ref="K16:K17"/>
    <mergeCell ref="C18:D18"/>
    <mergeCell ref="G18:H18"/>
    <mergeCell ref="B19:B20"/>
    <mergeCell ref="C19:C20"/>
    <mergeCell ref="D19:D20"/>
    <mergeCell ref="E19:E20"/>
    <mergeCell ref="F19:F20"/>
    <mergeCell ref="G19:G20"/>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E8"/>
    <mergeCell ref="G8:I8"/>
    <mergeCell ref="C9:K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81</v>
      </c>
      <c r="B1" s="7" t="s">
        <v>2</v>
      </c>
      <c r="C1" s="7"/>
      <c r="D1" s="7" t="s">
        <v>35</v>
      </c>
      <c r="E1" s="7"/>
    </row>
    <row r="2" spans="1:5">
      <c r="A2" s="1" t="s">
        <v>34</v>
      </c>
      <c r="B2" s="7"/>
      <c r="C2" s="7"/>
      <c r="D2" s="7"/>
      <c r="E2" s="7"/>
    </row>
    <row r="3" spans="1:5">
      <c r="A3" s="3" t="s">
        <v>82</v>
      </c>
      <c r="B3" s="4" t="s">
        <v>6</v>
      </c>
      <c r="C3" s="4"/>
      <c r="D3" s="4" t="s">
        <v>6</v>
      </c>
      <c r="E3" s="4"/>
    </row>
    <row r="4" spans="1:5">
      <c r="A4" s="2" t="s">
        <v>83</v>
      </c>
      <c r="B4" s="6">
        <v>175</v>
      </c>
      <c r="C4" s="4"/>
      <c r="D4" s="6">
        <v>197</v>
      </c>
      <c r="E4" s="4"/>
    </row>
    <row r="5" spans="1:5">
      <c r="A5" s="2" t="s">
        <v>84</v>
      </c>
      <c r="B5" s="4">
        <v>0</v>
      </c>
      <c r="C5" s="4"/>
      <c r="D5" s="8">
        <v>1371</v>
      </c>
      <c r="E5" s="4"/>
    </row>
    <row r="6" spans="1:5" ht="30">
      <c r="A6" s="2" t="s">
        <v>85</v>
      </c>
      <c r="B6" s="8">
        <v>6924</v>
      </c>
      <c r="C6" s="4"/>
      <c r="D6" s="8">
        <v>2160</v>
      </c>
      <c r="E6" s="4"/>
    </row>
    <row r="7" spans="1:5">
      <c r="A7" s="2" t="s">
        <v>86</v>
      </c>
      <c r="B7" s="4">
        <v>0</v>
      </c>
      <c r="C7" s="4"/>
      <c r="D7" s="4">
        <v>80</v>
      </c>
      <c r="E7" s="4"/>
    </row>
    <row r="8" spans="1:5" ht="105">
      <c r="A8" s="2" t="s">
        <v>87</v>
      </c>
      <c r="B8" s="8">
        <v>24173</v>
      </c>
      <c r="C8" s="4"/>
      <c r="D8" s="8">
        <v>29284</v>
      </c>
      <c r="E8" s="4"/>
    </row>
    <row r="9" spans="1:5" ht="17.25">
      <c r="A9" s="2" t="s">
        <v>88</v>
      </c>
      <c r="B9" s="8">
        <v>2047</v>
      </c>
      <c r="C9" s="9" t="s">
        <v>42</v>
      </c>
      <c r="D9" s="8">
        <v>6203</v>
      </c>
      <c r="E9" s="9" t="s">
        <v>42</v>
      </c>
    </row>
    <row r="10" spans="1:5">
      <c r="A10" s="2" t="s">
        <v>89</v>
      </c>
      <c r="B10" s="4">
        <v>68</v>
      </c>
      <c r="C10" s="4"/>
      <c r="D10" s="4">
        <v>71</v>
      </c>
      <c r="E10" s="4"/>
    </row>
    <row r="11" spans="1:5">
      <c r="A11" s="2" t="s">
        <v>90</v>
      </c>
      <c r="B11" s="4">
        <v>323</v>
      </c>
      <c r="C11" s="4"/>
      <c r="D11" s="4">
        <v>227</v>
      </c>
      <c r="E11" s="4"/>
    </row>
    <row r="12" spans="1:5">
      <c r="A12" s="2" t="s">
        <v>91</v>
      </c>
      <c r="B12" s="8">
        <v>2580</v>
      </c>
      <c r="C12" s="4"/>
      <c r="D12" s="8">
        <v>3889</v>
      </c>
      <c r="E12" s="4"/>
    </row>
    <row r="13" spans="1:5">
      <c r="A13" s="2" t="s">
        <v>92</v>
      </c>
      <c r="B13" s="8">
        <v>1417</v>
      </c>
      <c r="C13" s="4"/>
      <c r="D13" s="8">
        <v>1264</v>
      </c>
      <c r="E13" s="4"/>
    </row>
    <row r="14" spans="1:5">
      <c r="A14" s="2" t="s">
        <v>93</v>
      </c>
      <c r="B14" s="4">
        <v>165</v>
      </c>
      <c r="C14" s="4"/>
      <c r="D14" s="8">
        <v>2032</v>
      </c>
      <c r="E14" s="4"/>
    </row>
    <row r="15" spans="1:5">
      <c r="A15" s="2" t="s">
        <v>94</v>
      </c>
      <c r="B15" s="8">
        <v>37872</v>
      </c>
      <c r="C15" s="4"/>
      <c r="D15" s="8">
        <v>46778</v>
      </c>
      <c r="E15" s="4"/>
    </row>
    <row r="16" spans="1:5">
      <c r="A16" s="3" t="s">
        <v>95</v>
      </c>
      <c r="B16" s="4" t="s">
        <v>6</v>
      </c>
      <c r="C16" s="4"/>
      <c r="D16" s="4" t="s">
        <v>6</v>
      </c>
      <c r="E16" s="4"/>
    </row>
    <row r="17" spans="1:5" ht="60">
      <c r="A17" s="2" t="s">
        <v>96</v>
      </c>
      <c r="B17" s="8">
        <v>8742</v>
      </c>
      <c r="C17" s="4"/>
      <c r="D17" s="8">
        <v>9089</v>
      </c>
      <c r="E17" s="4"/>
    </row>
    <row r="18" spans="1:5" ht="105">
      <c r="A18" s="2" t="s">
        <v>97</v>
      </c>
      <c r="B18" s="8">
        <v>20839</v>
      </c>
      <c r="C18" s="4"/>
      <c r="D18" s="8">
        <v>28426</v>
      </c>
      <c r="E18" s="4"/>
    </row>
    <row r="19" spans="1:5">
      <c r="A19" s="2" t="s">
        <v>98</v>
      </c>
      <c r="B19" s="8">
        <v>29581</v>
      </c>
      <c r="C19" s="4"/>
      <c r="D19" s="8">
        <v>37515</v>
      </c>
      <c r="E19" s="4"/>
    </row>
    <row r="20" spans="1:5">
      <c r="A20" s="2" t="s">
        <v>99</v>
      </c>
      <c r="B20" s="4">
        <v>0</v>
      </c>
      <c r="C20" s="4"/>
      <c r="D20" s="4">
        <v>22</v>
      </c>
      <c r="E20" s="4"/>
    </row>
    <row r="21" spans="1:5">
      <c r="A21" s="2" t="s">
        <v>100</v>
      </c>
      <c r="B21" s="4">
        <v>228</v>
      </c>
      <c r="C21" s="4"/>
      <c r="D21" s="4">
        <v>263</v>
      </c>
      <c r="E21" s="4"/>
    </row>
    <row r="22" spans="1:5">
      <c r="A22" s="2" t="s">
        <v>101</v>
      </c>
      <c r="B22" s="8">
        <v>1299</v>
      </c>
      <c r="C22" s="4"/>
      <c r="D22" s="8">
        <v>1372</v>
      </c>
      <c r="E22" s="4"/>
    </row>
    <row r="23" spans="1:5">
      <c r="A23" s="2" t="s">
        <v>102</v>
      </c>
      <c r="B23" s="4">
        <v>103</v>
      </c>
      <c r="C23" s="4"/>
      <c r="D23" s="8">
        <v>1501</v>
      </c>
      <c r="E23" s="4"/>
    </row>
    <row r="24" spans="1:5">
      <c r="A24" s="2" t="s">
        <v>103</v>
      </c>
      <c r="B24" s="8">
        <v>31211</v>
      </c>
      <c r="C24" s="4"/>
      <c r="D24" s="8">
        <v>40673</v>
      </c>
      <c r="E24" s="4"/>
    </row>
    <row r="25" spans="1:5">
      <c r="A25" s="3" t="s">
        <v>104</v>
      </c>
      <c r="B25" s="4" t="s">
        <v>6</v>
      </c>
      <c r="C25" s="4"/>
      <c r="D25" s="4" t="s">
        <v>6</v>
      </c>
      <c r="E25" s="4"/>
    </row>
    <row r="26" spans="1:5" ht="60">
      <c r="A26" s="2" t="s">
        <v>105</v>
      </c>
      <c r="B26" s="4">
        <v>0</v>
      </c>
      <c r="C26" s="4"/>
      <c r="D26" s="4">
        <v>0</v>
      </c>
      <c r="E26" s="4"/>
    </row>
    <row r="27" spans="1:5">
      <c r="A27" s="2" t="s">
        <v>106</v>
      </c>
      <c r="B27" s="8">
        <v>23968</v>
      </c>
      <c r="C27" s="4"/>
      <c r="D27" s="8">
        <v>23974</v>
      </c>
      <c r="E27" s="4"/>
    </row>
    <row r="28" spans="1:5">
      <c r="A28" s="2" t="s">
        <v>107</v>
      </c>
      <c r="B28" s="8">
        <v>-18774</v>
      </c>
      <c r="C28" s="4"/>
      <c r="D28" s="8">
        <v>-19187</v>
      </c>
      <c r="E28" s="4"/>
    </row>
    <row r="29" spans="1:5" ht="30">
      <c r="A29" s="2" t="s">
        <v>108</v>
      </c>
      <c r="B29" s="4">
        <v>-108</v>
      </c>
      <c r="C29" s="4"/>
      <c r="D29" s="4">
        <v>-257</v>
      </c>
      <c r="E29" s="4"/>
    </row>
    <row r="30" spans="1:5">
      <c r="A30" s="2" t="s">
        <v>109</v>
      </c>
      <c r="B30" s="8">
        <v>5086</v>
      </c>
      <c r="C30" s="4"/>
      <c r="D30" s="8">
        <v>4530</v>
      </c>
      <c r="E30" s="4"/>
    </row>
    <row r="31" spans="1:5">
      <c r="A31" s="2" t="s">
        <v>110</v>
      </c>
      <c r="B31" s="8">
        <v>6661</v>
      </c>
      <c r="C31" s="4"/>
      <c r="D31" s="8">
        <v>6105</v>
      </c>
      <c r="E31" s="4"/>
    </row>
    <row r="32" spans="1:5" ht="30">
      <c r="A32" s="2" t="s">
        <v>111</v>
      </c>
      <c r="B32" s="8">
        <v>37872</v>
      </c>
      <c r="C32" s="4"/>
      <c r="D32" s="8">
        <v>46778</v>
      </c>
      <c r="E32" s="4"/>
    </row>
    <row r="33" spans="1:5">
      <c r="A33" s="2" t="s">
        <v>112</v>
      </c>
      <c r="B33" s="4" t="s">
        <v>6</v>
      </c>
      <c r="C33" s="4"/>
      <c r="D33" s="4" t="s">
        <v>6</v>
      </c>
      <c r="E33" s="4"/>
    </row>
    <row r="34" spans="1:5">
      <c r="A34" s="3" t="s">
        <v>113</v>
      </c>
      <c r="B34" s="4" t="s">
        <v>6</v>
      </c>
      <c r="C34" s="4"/>
      <c r="D34" s="4" t="s">
        <v>6</v>
      </c>
      <c r="E34" s="4"/>
    </row>
    <row r="35" spans="1:5">
      <c r="A35" s="2" t="s">
        <v>114</v>
      </c>
      <c r="B35" s="4">
        <v>575</v>
      </c>
      <c r="C35" s="4"/>
      <c r="D35" s="4">
        <v>575</v>
      </c>
      <c r="E35" s="4"/>
    </row>
    <row r="36" spans="1:5">
      <c r="A36" s="2" t="s">
        <v>115</v>
      </c>
      <c r="B36" s="4" t="s">
        <v>6</v>
      </c>
      <c r="C36" s="4"/>
      <c r="D36" s="4" t="s">
        <v>6</v>
      </c>
      <c r="E36" s="4"/>
    </row>
    <row r="37" spans="1:5">
      <c r="A37" s="3" t="s">
        <v>113</v>
      </c>
      <c r="B37" s="4" t="s">
        <v>6</v>
      </c>
      <c r="C37" s="4"/>
      <c r="D37" s="4" t="s">
        <v>6</v>
      </c>
      <c r="E37" s="4"/>
    </row>
    <row r="38" spans="1:5">
      <c r="A38" s="2" t="s">
        <v>114</v>
      </c>
      <c r="B38" s="6">
        <v>1000</v>
      </c>
      <c r="C38" s="4"/>
      <c r="D38" s="6">
        <v>1000</v>
      </c>
      <c r="E38" s="4"/>
    </row>
    <row r="39" spans="1:5">
      <c r="A39" s="10"/>
      <c r="B39" s="10"/>
      <c r="C39" s="10"/>
      <c r="D39" s="10"/>
      <c r="E39" s="10"/>
    </row>
    <row r="40" spans="1:5" ht="30" customHeight="1">
      <c r="A40" s="2" t="s">
        <v>42</v>
      </c>
      <c r="B40" s="11" t="s">
        <v>116</v>
      </c>
      <c r="C40" s="11"/>
      <c r="D40" s="11"/>
      <c r="E40" s="11"/>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3" width="36.5703125" bestFit="1" customWidth="1"/>
    <col min="4" max="4" width="12.140625" customWidth="1"/>
    <col min="5" max="5" width="2.85546875" customWidth="1"/>
    <col min="6" max="6" width="16.85546875" customWidth="1"/>
    <col min="7" max="7" width="3.5703125" customWidth="1"/>
    <col min="8" max="8" width="12.140625" customWidth="1"/>
    <col min="9" max="9" width="2.85546875" customWidth="1"/>
  </cols>
  <sheetData>
    <row r="1" spans="1:9" ht="15" customHeight="1">
      <c r="A1" s="7" t="s">
        <v>1522</v>
      </c>
      <c r="B1" s="7" t="s">
        <v>1</v>
      </c>
      <c r="C1" s="7"/>
      <c r="D1" s="7"/>
      <c r="E1" s="7"/>
      <c r="F1" s="7"/>
      <c r="G1" s="7"/>
      <c r="H1" s="7"/>
      <c r="I1" s="7"/>
    </row>
    <row r="2" spans="1:9" ht="15" customHeight="1">
      <c r="A2" s="7"/>
      <c r="B2" s="7" t="s">
        <v>2</v>
      </c>
      <c r="C2" s="7"/>
      <c r="D2" s="7"/>
      <c r="E2" s="7"/>
      <c r="F2" s="7"/>
      <c r="G2" s="7"/>
      <c r="H2" s="7"/>
      <c r="I2" s="7"/>
    </row>
    <row r="3" spans="1:9" ht="15" customHeight="1">
      <c r="A3" s="3" t="s">
        <v>600</v>
      </c>
      <c r="B3" s="10" t="s">
        <v>6</v>
      </c>
      <c r="C3" s="10"/>
      <c r="D3" s="10"/>
      <c r="E3" s="10"/>
      <c r="F3" s="10"/>
      <c r="G3" s="10"/>
      <c r="H3" s="10"/>
      <c r="I3" s="10"/>
    </row>
    <row r="4" spans="1:9" ht="15" customHeight="1">
      <c r="A4" s="11" t="s">
        <v>1523</v>
      </c>
      <c r="B4" s="10" t="s">
        <v>6</v>
      </c>
      <c r="C4" s="10"/>
      <c r="D4" s="10"/>
      <c r="E4" s="10"/>
      <c r="F4" s="10"/>
      <c r="G4" s="10"/>
      <c r="H4" s="10"/>
      <c r="I4" s="10"/>
    </row>
    <row r="5" spans="1:9">
      <c r="A5" s="11"/>
      <c r="B5" s="14"/>
    </row>
    <row r="6" spans="1:9" ht="15.75" thickBot="1">
      <c r="A6" s="11"/>
      <c r="B6" s="14"/>
    </row>
    <row r="7" spans="1:9" ht="15.75" thickTop="1">
      <c r="A7" s="11"/>
      <c r="B7" s="15"/>
    </row>
    <row r="8" spans="1:9">
      <c r="A8" s="11"/>
      <c r="B8" s="32" t="s">
        <v>602</v>
      </c>
      <c r="C8" s="32"/>
      <c r="D8" s="32"/>
      <c r="E8" s="32"/>
      <c r="F8" s="32"/>
      <c r="G8" s="32"/>
      <c r="H8" s="32"/>
      <c r="I8" s="32"/>
    </row>
    <row r="9" spans="1:9">
      <c r="A9" s="11"/>
      <c r="B9" s="24"/>
      <c r="C9" s="24"/>
      <c r="D9" s="24"/>
      <c r="E9" s="24"/>
      <c r="F9" s="24"/>
      <c r="G9" s="24"/>
      <c r="H9" s="24"/>
      <c r="I9" s="24"/>
    </row>
    <row r="10" spans="1:9">
      <c r="A10" s="11"/>
      <c r="B10" s="14"/>
      <c r="C10" s="14"/>
      <c r="D10" s="14"/>
      <c r="E10" s="14"/>
      <c r="F10" s="14"/>
      <c r="G10" s="14"/>
      <c r="H10" s="14"/>
      <c r="I10" s="14"/>
    </row>
    <row r="11" spans="1:9" ht="15.75" thickBot="1">
      <c r="A11" s="11"/>
      <c r="B11" s="38"/>
      <c r="C11" s="48" t="s">
        <v>302</v>
      </c>
      <c r="D11" s="48"/>
      <c r="E11" s="48"/>
      <c r="F11" s="38"/>
      <c r="G11" s="48" t="s">
        <v>303</v>
      </c>
      <c r="H11" s="48"/>
      <c r="I11" s="48"/>
    </row>
    <row r="12" spans="1:9">
      <c r="A12" s="11"/>
      <c r="B12" s="39"/>
      <c r="C12" s="50" t="s">
        <v>290</v>
      </c>
      <c r="D12" s="50"/>
      <c r="E12" s="50"/>
      <c r="F12" s="50"/>
      <c r="G12" s="50"/>
      <c r="H12" s="50"/>
      <c r="I12" s="50"/>
    </row>
    <row r="13" spans="1:9">
      <c r="A13" s="11"/>
      <c r="B13" s="233" t="s">
        <v>603</v>
      </c>
      <c r="C13" s="51"/>
      <c r="D13" s="51"/>
      <c r="E13" s="51"/>
      <c r="F13" s="40"/>
      <c r="G13" s="51"/>
      <c r="H13" s="51"/>
      <c r="I13" s="51"/>
    </row>
    <row r="14" spans="1:9">
      <c r="A14" s="11"/>
      <c r="B14" s="258" t="s">
        <v>604</v>
      </c>
      <c r="C14" s="34"/>
      <c r="D14" s="34"/>
      <c r="E14" s="34"/>
      <c r="F14" s="20"/>
      <c r="G14" s="34"/>
      <c r="H14" s="34"/>
      <c r="I14" s="34"/>
    </row>
    <row r="15" spans="1:9">
      <c r="A15" s="11"/>
      <c r="B15" s="122" t="s">
        <v>605</v>
      </c>
      <c r="C15" s="51"/>
      <c r="D15" s="51"/>
      <c r="E15" s="51"/>
      <c r="F15" s="40"/>
      <c r="G15" s="51"/>
      <c r="H15" s="51"/>
      <c r="I15" s="51"/>
    </row>
    <row r="16" spans="1:9">
      <c r="A16" s="11"/>
      <c r="B16" s="180" t="s">
        <v>606</v>
      </c>
      <c r="C16" s="58" t="s">
        <v>292</v>
      </c>
      <c r="D16" s="57">
        <v>90</v>
      </c>
      <c r="E16" s="34"/>
      <c r="F16" s="34"/>
      <c r="G16" s="60" t="s">
        <v>292</v>
      </c>
      <c r="H16" s="59">
        <v>189</v>
      </c>
      <c r="I16" s="34"/>
    </row>
    <row r="17" spans="1:9">
      <c r="A17" s="11"/>
      <c r="B17" s="180"/>
      <c r="C17" s="58"/>
      <c r="D17" s="57"/>
      <c r="E17" s="34"/>
      <c r="F17" s="34"/>
      <c r="G17" s="60"/>
      <c r="H17" s="59"/>
      <c r="I17" s="34"/>
    </row>
    <row r="18" spans="1:9">
      <c r="A18" s="11"/>
      <c r="B18" s="122" t="s">
        <v>607</v>
      </c>
      <c r="C18" s="51"/>
      <c r="D18" s="51"/>
      <c r="E18" s="51"/>
      <c r="F18" s="40"/>
      <c r="G18" s="51"/>
      <c r="H18" s="51"/>
      <c r="I18" s="51"/>
    </row>
    <row r="19" spans="1:9">
      <c r="A19" s="11"/>
      <c r="B19" s="180" t="s">
        <v>608</v>
      </c>
      <c r="C19" s="57">
        <v>13</v>
      </c>
      <c r="D19" s="57"/>
      <c r="E19" s="34"/>
      <c r="F19" s="34"/>
      <c r="G19" s="59">
        <v>16</v>
      </c>
      <c r="H19" s="59"/>
      <c r="I19" s="34"/>
    </row>
    <row r="20" spans="1:9">
      <c r="A20" s="11"/>
      <c r="B20" s="180"/>
      <c r="C20" s="57"/>
      <c r="D20" s="57"/>
      <c r="E20" s="34"/>
      <c r="F20" s="34"/>
      <c r="G20" s="59"/>
      <c r="H20" s="59"/>
      <c r="I20" s="34"/>
    </row>
    <row r="21" spans="1:9">
      <c r="A21" s="11"/>
      <c r="B21" s="179" t="s">
        <v>609</v>
      </c>
      <c r="C21" s="53">
        <v>206</v>
      </c>
      <c r="D21" s="53"/>
      <c r="E21" s="51"/>
      <c r="F21" s="51"/>
      <c r="G21" s="55">
        <v>347</v>
      </c>
      <c r="H21" s="55"/>
      <c r="I21" s="51"/>
    </row>
    <row r="22" spans="1:9">
      <c r="A22" s="11"/>
      <c r="B22" s="179"/>
      <c r="C22" s="53"/>
      <c r="D22" s="53"/>
      <c r="E22" s="51"/>
      <c r="F22" s="51"/>
      <c r="G22" s="55"/>
      <c r="H22" s="55"/>
      <c r="I22" s="51"/>
    </row>
    <row r="23" spans="1:9">
      <c r="A23" s="11"/>
      <c r="B23" s="180" t="s">
        <v>610</v>
      </c>
      <c r="C23" s="57">
        <v>420</v>
      </c>
      <c r="D23" s="57"/>
      <c r="E23" s="34"/>
      <c r="F23" s="34"/>
      <c r="G23" s="59">
        <v>422</v>
      </c>
      <c r="H23" s="59"/>
      <c r="I23" s="34"/>
    </row>
    <row r="24" spans="1:9">
      <c r="A24" s="11"/>
      <c r="B24" s="180"/>
      <c r="C24" s="57"/>
      <c r="D24" s="57"/>
      <c r="E24" s="34"/>
      <c r="F24" s="34"/>
      <c r="G24" s="59"/>
      <c r="H24" s="59"/>
      <c r="I24" s="34"/>
    </row>
    <row r="25" spans="1:9">
      <c r="A25" s="11"/>
      <c r="B25" s="179" t="s">
        <v>611</v>
      </c>
      <c r="C25" s="130">
        <v>2444</v>
      </c>
      <c r="D25" s="130"/>
      <c r="E25" s="51"/>
      <c r="F25" s="51"/>
      <c r="G25" s="61">
        <v>3675</v>
      </c>
      <c r="H25" s="61"/>
      <c r="I25" s="51"/>
    </row>
    <row r="26" spans="1:9">
      <c r="A26" s="11"/>
      <c r="B26" s="179"/>
      <c r="C26" s="130"/>
      <c r="D26" s="130"/>
      <c r="E26" s="51"/>
      <c r="F26" s="51"/>
      <c r="G26" s="61"/>
      <c r="H26" s="61"/>
      <c r="I26" s="51"/>
    </row>
    <row r="27" spans="1:9">
      <c r="A27" s="11"/>
      <c r="B27" s="180" t="s">
        <v>612</v>
      </c>
      <c r="C27" s="128">
        <v>5358</v>
      </c>
      <c r="D27" s="128"/>
      <c r="E27" s="34"/>
      <c r="F27" s="34"/>
      <c r="G27" s="94">
        <v>6156</v>
      </c>
      <c r="H27" s="94"/>
      <c r="I27" s="34"/>
    </row>
    <row r="28" spans="1:9">
      <c r="A28" s="11"/>
      <c r="B28" s="180"/>
      <c r="C28" s="128"/>
      <c r="D28" s="128"/>
      <c r="E28" s="34"/>
      <c r="F28" s="34"/>
      <c r="G28" s="94"/>
      <c r="H28" s="94"/>
      <c r="I28" s="34"/>
    </row>
    <row r="29" spans="1:9">
      <c r="A29" s="11"/>
      <c r="B29" s="179" t="s">
        <v>613</v>
      </c>
      <c r="C29" s="130">
        <v>2339</v>
      </c>
      <c r="D29" s="130"/>
      <c r="E29" s="51"/>
      <c r="F29" s="51"/>
      <c r="G29" s="61">
        <v>2638</v>
      </c>
      <c r="H29" s="61"/>
      <c r="I29" s="51"/>
    </row>
    <row r="30" spans="1:9">
      <c r="A30" s="11"/>
      <c r="B30" s="179"/>
      <c r="C30" s="130"/>
      <c r="D30" s="130"/>
      <c r="E30" s="51"/>
      <c r="F30" s="51"/>
      <c r="G30" s="61"/>
      <c r="H30" s="61"/>
      <c r="I30" s="51"/>
    </row>
    <row r="31" spans="1:9">
      <c r="A31" s="11"/>
      <c r="B31" s="180" t="s">
        <v>614</v>
      </c>
      <c r="C31" s="128">
        <v>1714</v>
      </c>
      <c r="D31" s="128"/>
      <c r="E31" s="34"/>
      <c r="F31" s="34"/>
      <c r="G31" s="94">
        <v>1818</v>
      </c>
      <c r="H31" s="94"/>
      <c r="I31" s="34"/>
    </row>
    <row r="32" spans="1:9">
      <c r="A32" s="11"/>
      <c r="B32" s="180"/>
      <c r="C32" s="128"/>
      <c r="D32" s="128"/>
      <c r="E32" s="34"/>
      <c r="F32" s="34"/>
      <c r="G32" s="94"/>
      <c r="H32" s="94"/>
      <c r="I32" s="34"/>
    </row>
    <row r="33" spans="1:9">
      <c r="A33" s="11"/>
      <c r="B33" s="179" t="s">
        <v>615</v>
      </c>
      <c r="C33" s="53" t="s">
        <v>304</v>
      </c>
      <c r="D33" s="53"/>
      <c r="E33" s="51"/>
      <c r="F33" s="51"/>
      <c r="G33" s="55">
        <v>2</v>
      </c>
      <c r="H33" s="55"/>
      <c r="I33" s="51"/>
    </row>
    <row r="34" spans="1:9">
      <c r="A34" s="11"/>
      <c r="B34" s="179"/>
      <c r="C34" s="53"/>
      <c r="D34" s="53"/>
      <c r="E34" s="51"/>
      <c r="F34" s="51"/>
      <c r="G34" s="55"/>
      <c r="H34" s="55"/>
      <c r="I34" s="51"/>
    </row>
    <row r="35" spans="1:9">
      <c r="A35" s="11"/>
      <c r="B35" s="180" t="s">
        <v>616</v>
      </c>
      <c r="C35" s="57">
        <v>42</v>
      </c>
      <c r="D35" s="57"/>
      <c r="E35" s="34"/>
      <c r="F35" s="34"/>
      <c r="G35" s="59">
        <v>42</v>
      </c>
      <c r="H35" s="59"/>
      <c r="I35" s="34"/>
    </row>
    <row r="36" spans="1:9">
      <c r="A36" s="11"/>
      <c r="B36" s="180"/>
      <c r="C36" s="57"/>
      <c r="D36" s="57"/>
      <c r="E36" s="34"/>
      <c r="F36" s="34"/>
      <c r="G36" s="59"/>
      <c r="H36" s="59"/>
      <c r="I36" s="34"/>
    </row>
    <row r="37" spans="1:9">
      <c r="A37" s="11"/>
      <c r="B37" s="179" t="s">
        <v>617</v>
      </c>
      <c r="C37" s="53">
        <v>288</v>
      </c>
      <c r="D37" s="53"/>
      <c r="E37" s="51"/>
      <c r="F37" s="51"/>
      <c r="G37" s="55">
        <v>284</v>
      </c>
      <c r="H37" s="55"/>
      <c r="I37" s="51"/>
    </row>
    <row r="38" spans="1:9">
      <c r="A38" s="11"/>
      <c r="B38" s="179"/>
      <c r="C38" s="53"/>
      <c r="D38" s="53"/>
      <c r="E38" s="51"/>
      <c r="F38" s="51"/>
      <c r="G38" s="55"/>
      <c r="H38" s="55"/>
      <c r="I38" s="51"/>
    </row>
    <row r="39" spans="1:9">
      <c r="A39" s="11"/>
      <c r="B39" s="258" t="s">
        <v>618</v>
      </c>
      <c r="C39" s="34"/>
      <c r="D39" s="34"/>
      <c r="E39" s="34"/>
      <c r="F39" s="20"/>
      <c r="G39" s="34"/>
      <c r="H39" s="34"/>
      <c r="I39" s="34"/>
    </row>
    <row r="40" spans="1:9">
      <c r="A40" s="11"/>
      <c r="B40" s="179" t="s">
        <v>619</v>
      </c>
      <c r="C40" s="130">
        <v>2110</v>
      </c>
      <c r="D40" s="130"/>
      <c r="E40" s="51"/>
      <c r="F40" s="51"/>
      <c r="G40" s="61">
        <v>2689</v>
      </c>
      <c r="H40" s="61"/>
      <c r="I40" s="51"/>
    </row>
    <row r="41" spans="1:9">
      <c r="A41" s="11"/>
      <c r="B41" s="179"/>
      <c r="C41" s="130"/>
      <c r="D41" s="130"/>
      <c r="E41" s="51"/>
      <c r="F41" s="51"/>
      <c r="G41" s="61"/>
      <c r="H41" s="61"/>
      <c r="I41" s="51"/>
    </row>
    <row r="42" spans="1:9">
      <c r="A42" s="11"/>
      <c r="B42" s="180" t="s">
        <v>620</v>
      </c>
      <c r="C42" s="128">
        <v>2595</v>
      </c>
      <c r="D42" s="128"/>
      <c r="E42" s="34"/>
      <c r="F42" s="34"/>
      <c r="G42" s="94">
        <v>6932</v>
      </c>
      <c r="H42" s="94"/>
      <c r="I42" s="34"/>
    </row>
    <row r="43" spans="1:9">
      <c r="A43" s="11"/>
      <c r="B43" s="180"/>
      <c r="C43" s="128"/>
      <c r="D43" s="128"/>
      <c r="E43" s="34"/>
      <c r="F43" s="34"/>
      <c r="G43" s="94"/>
      <c r="H43" s="94"/>
      <c r="I43" s="34"/>
    </row>
    <row r="44" spans="1:9">
      <c r="A44" s="11"/>
      <c r="B44" s="259" t="s">
        <v>621</v>
      </c>
      <c r="C44" s="130">
        <v>2208</v>
      </c>
      <c r="D44" s="130"/>
      <c r="E44" s="51"/>
      <c r="F44" s="51"/>
      <c r="G44" s="61">
        <v>2208</v>
      </c>
      <c r="H44" s="61"/>
      <c r="I44" s="51"/>
    </row>
    <row r="45" spans="1:9">
      <c r="A45" s="11"/>
      <c r="B45" s="259"/>
      <c r="C45" s="130"/>
      <c r="D45" s="130"/>
      <c r="E45" s="51"/>
      <c r="F45" s="51"/>
      <c r="G45" s="61"/>
      <c r="H45" s="61"/>
      <c r="I45" s="51"/>
    </row>
    <row r="46" spans="1:9">
      <c r="A46" s="11"/>
      <c r="B46" s="260" t="s">
        <v>622</v>
      </c>
      <c r="C46" s="128">
        <v>1031</v>
      </c>
      <c r="D46" s="128"/>
      <c r="E46" s="34"/>
      <c r="F46" s="34"/>
      <c r="G46" s="94">
        <v>1031</v>
      </c>
      <c r="H46" s="94"/>
      <c r="I46" s="34"/>
    </row>
    <row r="47" spans="1:9">
      <c r="A47" s="11"/>
      <c r="B47" s="260"/>
      <c r="C47" s="128"/>
      <c r="D47" s="128"/>
      <c r="E47" s="34"/>
      <c r="F47" s="34"/>
      <c r="G47" s="94"/>
      <c r="H47" s="94"/>
      <c r="I47" s="34"/>
    </row>
    <row r="48" spans="1:9">
      <c r="A48" s="11"/>
      <c r="B48" s="233" t="s">
        <v>623</v>
      </c>
      <c r="C48" s="53" t="s">
        <v>624</v>
      </c>
      <c r="D48" s="53"/>
      <c r="E48" s="41" t="s">
        <v>295</v>
      </c>
      <c r="F48" s="40"/>
      <c r="G48" s="55" t="s">
        <v>625</v>
      </c>
      <c r="H48" s="55"/>
      <c r="I48" s="43" t="s">
        <v>295</v>
      </c>
    </row>
    <row r="49" spans="1:9">
      <c r="A49" s="11"/>
      <c r="B49" s="260" t="s">
        <v>626</v>
      </c>
      <c r="C49" s="57">
        <v>24</v>
      </c>
      <c r="D49" s="57"/>
      <c r="E49" s="34"/>
      <c r="F49" s="34"/>
      <c r="G49" s="59">
        <v>31</v>
      </c>
      <c r="H49" s="59"/>
      <c r="I49" s="34"/>
    </row>
    <row r="50" spans="1:9" ht="15.75" thickBot="1">
      <c r="A50" s="11"/>
      <c r="B50" s="260"/>
      <c r="C50" s="62"/>
      <c r="D50" s="62"/>
      <c r="E50" s="63"/>
      <c r="F50" s="34"/>
      <c r="G50" s="64"/>
      <c r="H50" s="64"/>
      <c r="I50" s="63"/>
    </row>
    <row r="51" spans="1:9">
      <c r="A51" s="11"/>
      <c r="B51" s="259" t="s">
        <v>627</v>
      </c>
      <c r="C51" s="65" t="s">
        <v>292</v>
      </c>
      <c r="D51" s="134">
        <v>20839</v>
      </c>
      <c r="E51" s="69"/>
      <c r="F51" s="51"/>
      <c r="G51" s="71" t="s">
        <v>292</v>
      </c>
      <c r="H51" s="73">
        <v>28426</v>
      </c>
      <c r="I51" s="69"/>
    </row>
    <row r="52" spans="1:9" ht="15.75" thickBot="1">
      <c r="A52" s="11"/>
      <c r="B52" s="259"/>
      <c r="C52" s="66"/>
      <c r="D52" s="135"/>
      <c r="E52" s="70"/>
      <c r="F52" s="51"/>
      <c r="G52" s="72"/>
      <c r="H52" s="74"/>
      <c r="I52" s="70"/>
    </row>
    <row r="53" spans="1:9" ht="15.75" thickTop="1">
      <c r="A53" s="11" t="s">
        <v>1524</v>
      </c>
      <c r="B53" s="10" t="s">
        <v>6</v>
      </c>
      <c r="C53" s="10"/>
      <c r="D53" s="10"/>
      <c r="E53" s="10"/>
      <c r="F53" s="10"/>
      <c r="G53" s="10"/>
      <c r="H53" s="10"/>
      <c r="I53" s="10"/>
    </row>
    <row r="54" spans="1:9" ht="25.5" customHeight="1">
      <c r="A54" s="11"/>
      <c r="B54" s="32" t="s">
        <v>635</v>
      </c>
      <c r="C54" s="32"/>
      <c r="D54" s="32"/>
      <c r="E54" s="32"/>
      <c r="F54" s="32"/>
      <c r="G54" s="32"/>
      <c r="H54" s="32"/>
      <c r="I54" s="32"/>
    </row>
    <row r="55" spans="1:9">
      <c r="A55" s="11"/>
      <c r="B55" s="24"/>
      <c r="C55" s="24"/>
    </row>
    <row r="56" spans="1:9">
      <c r="A56" s="11"/>
      <c r="B56" s="14"/>
      <c r="C56" s="14"/>
    </row>
    <row r="57" spans="1:9">
      <c r="A57" s="11"/>
      <c r="B57" s="34" t="s">
        <v>447</v>
      </c>
      <c r="C57" s="37" t="s">
        <v>636</v>
      </c>
    </row>
    <row r="58" spans="1:9">
      <c r="A58" s="11"/>
      <c r="B58" s="34"/>
      <c r="C58" s="37" t="s">
        <v>637</v>
      </c>
    </row>
    <row r="59" spans="1:9" ht="15.75" thickBot="1">
      <c r="A59" s="11"/>
      <c r="B59" s="63"/>
      <c r="C59" s="18" t="s">
        <v>638</v>
      </c>
    </row>
    <row r="60" spans="1:9">
      <c r="A60" s="11"/>
      <c r="B60" s="39"/>
      <c r="C60" s="37" t="s">
        <v>639</v>
      </c>
    </row>
    <row r="61" spans="1:9">
      <c r="A61" s="11"/>
      <c r="B61" s="233" t="s">
        <v>640</v>
      </c>
      <c r="C61" s="40"/>
    </row>
    <row r="62" spans="1:9">
      <c r="A62" s="11"/>
      <c r="B62" s="121" t="s">
        <v>641</v>
      </c>
      <c r="C62" s="261">
        <v>1031</v>
      </c>
    </row>
    <row r="63" spans="1:9">
      <c r="A63" s="11"/>
      <c r="B63" s="122" t="s">
        <v>642</v>
      </c>
      <c r="C63" s="40"/>
    </row>
    <row r="64" spans="1:9">
      <c r="A64" s="11"/>
      <c r="B64" s="177" t="s">
        <v>643</v>
      </c>
      <c r="C64" s="262">
        <v>5.91E-2</v>
      </c>
    </row>
    <row r="65" spans="1:9">
      <c r="A65" s="11"/>
      <c r="B65" s="179" t="s">
        <v>644</v>
      </c>
      <c r="C65" s="252" t="s">
        <v>645</v>
      </c>
    </row>
    <row r="66" spans="1:9">
      <c r="A66" s="11"/>
      <c r="B66" s="179"/>
      <c r="C66" s="252" t="s">
        <v>646</v>
      </c>
    </row>
    <row r="67" spans="1:9">
      <c r="A67" s="11"/>
      <c r="B67" s="121" t="s">
        <v>647</v>
      </c>
      <c r="C67" s="253" t="s">
        <v>648</v>
      </c>
    </row>
    <row r="68" spans="1:9">
      <c r="A68" s="11"/>
      <c r="B68" s="122" t="s">
        <v>649</v>
      </c>
      <c r="C68" s="252" t="s">
        <v>650</v>
      </c>
    </row>
    <row r="69" spans="1:9">
      <c r="A69" s="11"/>
      <c r="B69" s="234" t="s">
        <v>651</v>
      </c>
      <c r="C69" s="20"/>
    </row>
    <row r="70" spans="1:9">
      <c r="A70" s="11"/>
      <c r="B70" s="122" t="s">
        <v>652</v>
      </c>
      <c r="C70" s="40"/>
    </row>
    <row r="71" spans="1:9">
      <c r="A71" s="11"/>
      <c r="B71" s="177" t="s">
        <v>643</v>
      </c>
      <c r="C71" s="262">
        <v>5.91E-2</v>
      </c>
    </row>
    <row r="72" spans="1:9">
      <c r="A72" s="11"/>
      <c r="B72" s="179" t="s">
        <v>644</v>
      </c>
      <c r="C72" s="252" t="s">
        <v>645</v>
      </c>
    </row>
    <row r="73" spans="1:9">
      <c r="A73" s="11"/>
      <c r="B73" s="179"/>
      <c r="C73" s="252" t="s">
        <v>646</v>
      </c>
    </row>
    <row r="74" spans="1:9">
      <c r="A74" s="11"/>
      <c r="B74" s="121" t="s">
        <v>653</v>
      </c>
      <c r="C74" s="261">
        <v>1000</v>
      </c>
    </row>
    <row r="75" spans="1:9">
      <c r="A75" s="11"/>
      <c r="B75" s="122" t="s">
        <v>654</v>
      </c>
      <c r="C75" s="252" t="s">
        <v>655</v>
      </c>
    </row>
    <row r="76" spans="1:9" ht="15" customHeight="1">
      <c r="A76" s="11" t="s">
        <v>1525</v>
      </c>
      <c r="B76" s="10" t="s">
        <v>6</v>
      </c>
      <c r="C76" s="10"/>
      <c r="D76" s="10"/>
      <c r="E76" s="10"/>
      <c r="F76" s="10"/>
      <c r="G76" s="10"/>
      <c r="H76" s="10"/>
      <c r="I76" s="10"/>
    </row>
    <row r="77" spans="1:9">
      <c r="A77" s="11"/>
      <c r="B77" s="32" t="s">
        <v>657</v>
      </c>
      <c r="C77" s="32"/>
      <c r="D77" s="32"/>
      <c r="E77" s="32"/>
      <c r="F77" s="32"/>
      <c r="G77" s="32"/>
      <c r="H77" s="32"/>
      <c r="I77" s="32"/>
    </row>
    <row r="78" spans="1:9">
      <c r="A78" s="11"/>
      <c r="B78" s="24"/>
      <c r="C78" s="24"/>
      <c r="D78" s="24"/>
      <c r="E78" s="24"/>
    </row>
    <row r="79" spans="1:9">
      <c r="A79" s="11"/>
      <c r="B79" s="14"/>
      <c r="C79" s="14"/>
      <c r="D79" s="14"/>
      <c r="E79" s="14"/>
    </row>
    <row r="80" spans="1:9" ht="15.75" thickBot="1">
      <c r="A80" s="11"/>
      <c r="B80" s="38" t="s">
        <v>447</v>
      </c>
      <c r="C80" s="48" t="s">
        <v>384</v>
      </c>
      <c r="D80" s="48"/>
      <c r="E80" s="48"/>
    </row>
    <row r="81" spans="1:5">
      <c r="A81" s="11"/>
      <c r="B81" s="71" t="s">
        <v>658</v>
      </c>
      <c r="C81" s="71" t="s">
        <v>292</v>
      </c>
      <c r="D81" s="73">
        <v>3939</v>
      </c>
      <c r="E81" s="69"/>
    </row>
    <row r="82" spans="1:5">
      <c r="A82" s="11"/>
      <c r="B82" s="54"/>
      <c r="C82" s="263"/>
      <c r="D82" s="264"/>
      <c r="E82" s="265"/>
    </row>
    <row r="83" spans="1:5">
      <c r="A83" s="11"/>
      <c r="B83" s="111">
        <v>2015</v>
      </c>
      <c r="C83" s="94">
        <v>5681</v>
      </c>
      <c r="D83" s="94"/>
      <c r="E83" s="34"/>
    </row>
    <row r="84" spans="1:5">
      <c r="A84" s="11"/>
      <c r="B84" s="111"/>
      <c r="C84" s="94"/>
      <c r="D84" s="94"/>
      <c r="E84" s="34"/>
    </row>
    <row r="85" spans="1:5">
      <c r="A85" s="11"/>
      <c r="B85" s="105">
        <v>2016</v>
      </c>
      <c r="C85" s="61">
        <v>5462</v>
      </c>
      <c r="D85" s="61"/>
      <c r="E85" s="51"/>
    </row>
    <row r="86" spans="1:5">
      <c r="A86" s="11"/>
      <c r="B86" s="105"/>
      <c r="C86" s="61"/>
      <c r="D86" s="61"/>
      <c r="E86" s="51"/>
    </row>
    <row r="87" spans="1:5">
      <c r="A87" s="11"/>
      <c r="B87" s="111">
        <v>2017</v>
      </c>
      <c r="C87" s="94">
        <v>1751</v>
      </c>
      <c r="D87" s="94"/>
      <c r="E87" s="34"/>
    </row>
    <row r="88" spans="1:5">
      <c r="A88" s="11"/>
      <c r="B88" s="111"/>
      <c r="C88" s="94"/>
      <c r="D88" s="94"/>
      <c r="E88" s="34"/>
    </row>
    <row r="89" spans="1:5">
      <c r="A89" s="11"/>
      <c r="B89" s="105">
        <v>2018</v>
      </c>
      <c r="C89" s="55">
        <v>295</v>
      </c>
      <c r="D89" s="55"/>
      <c r="E89" s="51"/>
    </row>
    <row r="90" spans="1:5">
      <c r="A90" s="11"/>
      <c r="B90" s="105"/>
      <c r="C90" s="55"/>
      <c r="D90" s="55"/>
      <c r="E90" s="51"/>
    </row>
    <row r="91" spans="1:5">
      <c r="A91" s="11"/>
      <c r="B91" s="111" t="s">
        <v>372</v>
      </c>
      <c r="C91" s="94">
        <v>3711</v>
      </c>
      <c r="D91" s="94"/>
      <c r="E91" s="34"/>
    </row>
    <row r="92" spans="1:5" ht="15.75" thickBot="1">
      <c r="A92" s="11"/>
      <c r="B92" s="111"/>
      <c r="C92" s="144"/>
      <c r="D92" s="144"/>
      <c r="E92" s="63"/>
    </row>
    <row r="93" spans="1:5">
      <c r="A93" s="11"/>
      <c r="B93" s="105" t="s">
        <v>132</v>
      </c>
      <c r="C93" s="71" t="s">
        <v>292</v>
      </c>
      <c r="D93" s="73">
        <v>20839</v>
      </c>
      <c r="E93" s="69"/>
    </row>
    <row r="94" spans="1:5" ht="15.75" thickBot="1">
      <c r="A94" s="11"/>
      <c r="B94" s="105"/>
      <c r="C94" s="72"/>
      <c r="D94" s="74"/>
      <c r="E94" s="70"/>
    </row>
    <row r="95" spans="1:5" ht="15.75" thickTop="1">
      <c r="A95" s="11"/>
      <c r="B95" s="14"/>
    </row>
    <row r="96" spans="1:5" ht="15.75" thickBot="1">
      <c r="A96" s="11"/>
      <c r="B96" s="14"/>
    </row>
    <row r="97" spans="1:3">
      <c r="A97" s="11"/>
      <c r="B97" s="25"/>
    </row>
    <row r="98" spans="1:3">
      <c r="A98" s="11"/>
      <c r="B98" s="14"/>
      <c r="C98" s="14"/>
    </row>
    <row r="99" spans="1:3" ht="22.5">
      <c r="A99" s="11"/>
      <c r="B99" s="26">
        <v>-1</v>
      </c>
      <c r="C99" s="27" t="s">
        <v>659</v>
      </c>
    </row>
  </sheetData>
  <mergeCells count="164">
    <mergeCell ref="B8:I8"/>
    <mergeCell ref="A53:A75"/>
    <mergeCell ref="B53:I53"/>
    <mergeCell ref="B54:I54"/>
    <mergeCell ref="A76:A99"/>
    <mergeCell ref="B76:I76"/>
    <mergeCell ref="B77:I77"/>
    <mergeCell ref="B93:B94"/>
    <mergeCell ref="C93:C94"/>
    <mergeCell ref="D93:D94"/>
    <mergeCell ref="E93:E94"/>
    <mergeCell ref="A1:A2"/>
    <mergeCell ref="B1:I1"/>
    <mergeCell ref="B2:I2"/>
    <mergeCell ref="B3:I3"/>
    <mergeCell ref="A4:A52"/>
    <mergeCell ref="B4:I4"/>
    <mergeCell ref="B89:B90"/>
    <mergeCell ref="C89:D90"/>
    <mergeCell ref="E89:E90"/>
    <mergeCell ref="B91:B92"/>
    <mergeCell ref="C91:D92"/>
    <mergeCell ref="E91:E92"/>
    <mergeCell ref="B85:B86"/>
    <mergeCell ref="C85:D86"/>
    <mergeCell ref="E85:E86"/>
    <mergeCell ref="B87:B88"/>
    <mergeCell ref="C87:D88"/>
    <mergeCell ref="E87:E88"/>
    <mergeCell ref="B81:B82"/>
    <mergeCell ref="C81:C82"/>
    <mergeCell ref="D81:D82"/>
    <mergeCell ref="E81:E82"/>
    <mergeCell ref="B83:B84"/>
    <mergeCell ref="C83:D84"/>
    <mergeCell ref="E83:E84"/>
    <mergeCell ref="B55:C55"/>
    <mergeCell ref="B57:B59"/>
    <mergeCell ref="B65:B66"/>
    <mergeCell ref="B72:B73"/>
    <mergeCell ref="B78:E78"/>
    <mergeCell ref="C80:E80"/>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C14:E14"/>
    <mergeCell ref="G14:I14"/>
    <mergeCell ref="C15:E15"/>
    <mergeCell ref="G15:I15"/>
    <mergeCell ref="B16:B17"/>
    <mergeCell ref="C16:C17"/>
    <mergeCell ref="D16:D17"/>
    <mergeCell ref="E16:E17"/>
    <mergeCell ref="F16:F17"/>
    <mergeCell ref="G16:G17"/>
    <mergeCell ref="B9:I9"/>
    <mergeCell ref="C11:E11"/>
    <mergeCell ref="G11:I11"/>
    <mergeCell ref="C12:I12"/>
    <mergeCell ref="C13:E13"/>
    <mergeCell ref="G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11" customWidth="1"/>
    <col min="5" max="5" width="3" customWidth="1"/>
    <col min="6" max="6" width="18" customWidth="1"/>
    <col min="7" max="7" width="3.85546875" customWidth="1"/>
    <col min="8" max="8" width="12.85546875" customWidth="1"/>
    <col min="9" max="9" width="3" customWidth="1"/>
    <col min="10" max="10" width="18" customWidth="1"/>
    <col min="11" max="11" width="3.85546875" customWidth="1"/>
    <col min="12" max="12" width="11" customWidth="1"/>
    <col min="13" max="13" width="3" customWidth="1"/>
  </cols>
  <sheetData>
    <row r="1" spans="1:13" ht="15" customHeight="1">
      <c r="A1" s="7" t="s">
        <v>15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62</v>
      </c>
      <c r="B3" s="10" t="s">
        <v>6</v>
      </c>
      <c r="C3" s="10"/>
      <c r="D3" s="10"/>
      <c r="E3" s="10"/>
      <c r="F3" s="10"/>
      <c r="G3" s="10"/>
      <c r="H3" s="10"/>
      <c r="I3" s="10"/>
      <c r="J3" s="10"/>
      <c r="K3" s="10"/>
      <c r="L3" s="10"/>
      <c r="M3" s="10"/>
    </row>
    <row r="4" spans="1:13" ht="15" customHeight="1">
      <c r="A4" s="11" t="s">
        <v>1527</v>
      </c>
      <c r="B4" s="10" t="s">
        <v>6</v>
      </c>
      <c r="C4" s="10"/>
      <c r="D4" s="10"/>
      <c r="E4" s="10"/>
      <c r="F4" s="10"/>
      <c r="G4" s="10"/>
      <c r="H4" s="10"/>
      <c r="I4" s="10"/>
      <c r="J4" s="10"/>
      <c r="K4" s="10"/>
      <c r="L4" s="10"/>
      <c r="M4" s="10"/>
    </row>
    <row r="5" spans="1:13" ht="25.5" customHeight="1">
      <c r="A5" s="11"/>
      <c r="B5" s="32" t="s">
        <v>663</v>
      </c>
      <c r="C5" s="32"/>
      <c r="D5" s="32"/>
      <c r="E5" s="32"/>
      <c r="F5" s="32"/>
      <c r="G5" s="32"/>
      <c r="H5" s="32"/>
      <c r="I5" s="32"/>
      <c r="J5" s="32"/>
      <c r="K5" s="32"/>
      <c r="L5" s="32"/>
      <c r="M5" s="32"/>
    </row>
    <row r="6" spans="1:13">
      <c r="A6" s="11"/>
      <c r="B6" s="24"/>
      <c r="C6" s="24"/>
      <c r="D6" s="24"/>
      <c r="E6" s="24"/>
      <c r="F6" s="24"/>
      <c r="G6" s="24"/>
      <c r="H6" s="24"/>
      <c r="I6" s="24"/>
    </row>
    <row r="7" spans="1:13">
      <c r="A7" s="11"/>
      <c r="B7" s="14"/>
      <c r="C7" s="14"/>
      <c r="D7" s="14"/>
      <c r="E7" s="14"/>
      <c r="F7" s="14"/>
      <c r="G7" s="14"/>
      <c r="H7" s="14"/>
      <c r="I7" s="14"/>
    </row>
    <row r="8" spans="1:13" ht="15.75" thickBot="1">
      <c r="A8" s="11"/>
      <c r="B8" s="38"/>
      <c r="C8" s="48" t="s">
        <v>302</v>
      </c>
      <c r="D8" s="48"/>
      <c r="E8" s="48"/>
      <c r="F8" s="38"/>
      <c r="G8" s="48" t="s">
        <v>303</v>
      </c>
      <c r="H8" s="48"/>
      <c r="I8" s="48"/>
    </row>
    <row r="9" spans="1:13">
      <c r="A9" s="11"/>
      <c r="B9" s="39"/>
      <c r="C9" s="50" t="s">
        <v>290</v>
      </c>
      <c r="D9" s="50"/>
      <c r="E9" s="50"/>
      <c r="F9" s="50"/>
      <c r="G9" s="50"/>
      <c r="H9" s="50"/>
      <c r="I9" s="50"/>
    </row>
    <row r="10" spans="1:13" ht="25.5">
      <c r="A10" s="11"/>
      <c r="B10" s="233" t="s">
        <v>664</v>
      </c>
      <c r="C10" s="51"/>
      <c r="D10" s="51"/>
      <c r="E10" s="51"/>
      <c r="F10" s="40"/>
      <c r="G10" s="51"/>
      <c r="H10" s="51"/>
      <c r="I10" s="51"/>
    </row>
    <row r="11" spans="1:13">
      <c r="A11" s="11"/>
      <c r="B11" s="127" t="s">
        <v>122</v>
      </c>
      <c r="C11" s="58" t="s">
        <v>292</v>
      </c>
      <c r="D11" s="128">
        <v>8025</v>
      </c>
      <c r="E11" s="34"/>
      <c r="F11" s="34"/>
      <c r="G11" s="60" t="s">
        <v>292</v>
      </c>
      <c r="H11" s="94">
        <v>9725</v>
      </c>
      <c r="I11" s="34"/>
    </row>
    <row r="12" spans="1:13">
      <c r="A12" s="11"/>
      <c r="B12" s="127"/>
      <c r="C12" s="58"/>
      <c r="D12" s="128"/>
      <c r="E12" s="34"/>
      <c r="F12" s="34"/>
      <c r="G12" s="60"/>
      <c r="H12" s="94"/>
      <c r="I12" s="34"/>
    </row>
    <row r="13" spans="1:13">
      <c r="A13" s="11"/>
      <c r="B13" s="129" t="s">
        <v>665</v>
      </c>
      <c r="C13" s="53">
        <v>496</v>
      </c>
      <c r="D13" s="53"/>
      <c r="E13" s="51"/>
      <c r="F13" s="51"/>
      <c r="G13" s="55">
        <v>514</v>
      </c>
      <c r="H13" s="55"/>
      <c r="I13" s="51"/>
    </row>
    <row r="14" spans="1:13" ht="15.75" thickBot="1">
      <c r="A14" s="11"/>
      <c r="B14" s="129"/>
      <c r="C14" s="83"/>
      <c r="D14" s="83"/>
      <c r="E14" s="84"/>
      <c r="F14" s="51"/>
      <c r="G14" s="85"/>
      <c r="H14" s="85"/>
      <c r="I14" s="84"/>
    </row>
    <row r="15" spans="1:13">
      <c r="A15" s="11"/>
      <c r="B15" s="111" t="s">
        <v>666</v>
      </c>
      <c r="C15" s="86" t="s">
        <v>292</v>
      </c>
      <c r="D15" s="133">
        <v>8521</v>
      </c>
      <c r="E15" s="90"/>
      <c r="F15" s="34"/>
      <c r="G15" s="92" t="s">
        <v>292</v>
      </c>
      <c r="H15" s="95">
        <v>10239</v>
      </c>
      <c r="I15" s="90"/>
    </row>
    <row r="16" spans="1:13" ht="15.75" thickBot="1">
      <c r="A16" s="11"/>
      <c r="B16" s="111"/>
      <c r="C16" s="87"/>
      <c r="D16" s="141"/>
      <c r="E16" s="91"/>
      <c r="F16" s="34"/>
      <c r="G16" s="93"/>
      <c r="H16" s="96"/>
      <c r="I16" s="91"/>
    </row>
    <row r="17" spans="1:13" ht="15.75" thickTop="1">
      <c r="A17" s="11"/>
      <c r="B17" s="40"/>
      <c r="C17" s="170"/>
      <c r="D17" s="170"/>
      <c r="E17" s="170"/>
      <c r="F17" s="40"/>
      <c r="G17" s="170"/>
      <c r="H17" s="170"/>
      <c r="I17" s="170"/>
    </row>
    <row r="18" spans="1:13">
      <c r="A18" s="11"/>
      <c r="B18" s="266" t="s">
        <v>667</v>
      </c>
      <c r="C18" s="58" t="s">
        <v>292</v>
      </c>
      <c r="D18" s="128">
        <v>7942</v>
      </c>
      <c r="E18" s="34"/>
      <c r="F18" s="34"/>
      <c r="G18" s="60" t="s">
        <v>292</v>
      </c>
      <c r="H18" s="94">
        <v>9415</v>
      </c>
      <c r="I18" s="34"/>
    </row>
    <row r="19" spans="1:13">
      <c r="A19" s="11"/>
      <c r="B19" s="266"/>
      <c r="C19" s="58"/>
      <c r="D19" s="128"/>
      <c r="E19" s="34"/>
      <c r="F19" s="34"/>
      <c r="G19" s="60"/>
      <c r="H19" s="94"/>
      <c r="I19" s="34"/>
    </row>
    <row r="20" spans="1:13">
      <c r="A20" s="11"/>
      <c r="B20" s="40"/>
      <c r="C20" s="51"/>
      <c r="D20" s="51"/>
      <c r="E20" s="51"/>
      <c r="F20" s="40"/>
      <c r="G20" s="51"/>
      <c r="H20" s="51"/>
      <c r="I20" s="51"/>
    </row>
    <row r="21" spans="1:13">
      <c r="A21" s="11"/>
      <c r="B21" s="260" t="s">
        <v>668</v>
      </c>
      <c r="C21" s="58" t="s">
        <v>292</v>
      </c>
      <c r="D21" s="128">
        <v>7083</v>
      </c>
      <c r="E21" s="34"/>
      <c r="F21" s="34"/>
      <c r="G21" s="60" t="s">
        <v>292</v>
      </c>
      <c r="H21" s="94">
        <v>8057</v>
      </c>
      <c r="I21" s="34"/>
    </row>
    <row r="22" spans="1:13">
      <c r="A22" s="11"/>
      <c r="B22" s="260"/>
      <c r="C22" s="58"/>
      <c r="D22" s="128"/>
      <c r="E22" s="34"/>
      <c r="F22" s="34"/>
      <c r="G22" s="60"/>
      <c r="H22" s="94"/>
      <c r="I22" s="34"/>
    </row>
    <row r="23" spans="1:13">
      <c r="A23" s="11"/>
      <c r="B23" s="14"/>
    </row>
    <row r="24" spans="1:13" ht="15.75" thickBot="1">
      <c r="A24" s="11"/>
      <c r="B24" s="14"/>
    </row>
    <row r="25" spans="1:13">
      <c r="A25" s="11"/>
      <c r="B25" s="25"/>
    </row>
    <row r="26" spans="1:13">
      <c r="A26" s="11"/>
      <c r="B26" s="14"/>
      <c r="C26" s="14"/>
    </row>
    <row r="27" spans="1:13" ht="56.25">
      <c r="A27" s="11"/>
      <c r="B27" s="26" t="s">
        <v>297</v>
      </c>
      <c r="C27" s="28" t="s">
        <v>669</v>
      </c>
    </row>
    <row r="28" spans="1:13" ht="15" customHeight="1">
      <c r="A28" s="11" t="s">
        <v>1528</v>
      </c>
      <c r="B28" s="10" t="s">
        <v>6</v>
      </c>
      <c r="C28" s="10"/>
      <c r="D28" s="10"/>
      <c r="E28" s="10"/>
      <c r="F28" s="10"/>
      <c r="G28" s="10"/>
      <c r="H28" s="10"/>
      <c r="I28" s="10"/>
      <c r="J28" s="10"/>
      <c r="K28" s="10"/>
      <c r="L28" s="10"/>
      <c r="M28" s="10"/>
    </row>
    <row r="29" spans="1:13">
      <c r="A29" s="11"/>
      <c r="B29" s="32" t="s">
        <v>671</v>
      </c>
      <c r="C29" s="32"/>
      <c r="D29" s="32"/>
      <c r="E29" s="32"/>
      <c r="F29" s="32"/>
      <c r="G29" s="32"/>
      <c r="H29" s="32"/>
      <c r="I29" s="32"/>
      <c r="J29" s="32"/>
      <c r="K29" s="32"/>
      <c r="L29" s="32"/>
      <c r="M29" s="32"/>
    </row>
    <row r="30" spans="1:13">
      <c r="A30" s="11"/>
      <c r="B30" s="24"/>
      <c r="C30" s="24"/>
      <c r="D30" s="24"/>
      <c r="E30" s="24"/>
      <c r="F30" s="24"/>
      <c r="G30" s="24"/>
      <c r="H30" s="24"/>
      <c r="I30" s="24"/>
      <c r="J30" s="24"/>
      <c r="K30" s="24"/>
      <c r="L30" s="24"/>
      <c r="M30" s="24"/>
    </row>
    <row r="31" spans="1:13">
      <c r="A31" s="11"/>
      <c r="B31" s="14"/>
      <c r="C31" s="14"/>
      <c r="D31" s="14"/>
      <c r="E31" s="14"/>
      <c r="F31" s="14"/>
      <c r="G31" s="14"/>
      <c r="H31" s="14"/>
      <c r="I31" s="14"/>
      <c r="J31" s="14"/>
      <c r="K31" s="14"/>
      <c r="L31" s="14"/>
      <c r="M31" s="14"/>
    </row>
    <row r="32" spans="1:13" ht="15.75" thickBot="1">
      <c r="A32" s="11"/>
      <c r="B32" s="36" t="s">
        <v>289</v>
      </c>
      <c r="C32" s="48">
        <v>2013</v>
      </c>
      <c r="D32" s="48"/>
      <c r="E32" s="48"/>
      <c r="F32" s="38"/>
      <c r="G32" s="48">
        <v>2012</v>
      </c>
      <c r="H32" s="48"/>
      <c r="I32" s="48"/>
      <c r="J32" s="38"/>
      <c r="K32" s="48">
        <v>2011</v>
      </c>
      <c r="L32" s="48"/>
      <c r="M32" s="48"/>
    </row>
    <row r="33" spans="1:13">
      <c r="A33" s="11"/>
      <c r="B33" s="39"/>
      <c r="C33" s="50" t="s">
        <v>290</v>
      </c>
      <c r="D33" s="50"/>
      <c r="E33" s="50"/>
      <c r="F33" s="50"/>
      <c r="G33" s="50"/>
      <c r="H33" s="50"/>
      <c r="I33" s="50"/>
      <c r="J33" s="50"/>
      <c r="K33" s="50"/>
      <c r="L33" s="50"/>
      <c r="M33" s="50"/>
    </row>
    <row r="34" spans="1:13" ht="26.25">
      <c r="A34" s="11"/>
      <c r="B34" s="40" t="s">
        <v>672</v>
      </c>
      <c r="C34" s="51"/>
      <c r="D34" s="51"/>
      <c r="E34" s="51"/>
      <c r="F34" s="40"/>
      <c r="G34" s="51"/>
      <c r="H34" s="51"/>
      <c r="I34" s="51"/>
      <c r="J34" s="40"/>
      <c r="K34" s="51"/>
      <c r="L34" s="51"/>
      <c r="M34" s="51"/>
    </row>
    <row r="35" spans="1:13">
      <c r="A35" s="11"/>
      <c r="B35" s="127" t="s">
        <v>673</v>
      </c>
      <c r="C35" s="58" t="s">
        <v>292</v>
      </c>
      <c r="D35" s="57">
        <v>314</v>
      </c>
      <c r="E35" s="34"/>
      <c r="F35" s="34"/>
      <c r="G35" s="60" t="s">
        <v>292</v>
      </c>
      <c r="H35" s="59">
        <v>166</v>
      </c>
      <c r="I35" s="34"/>
      <c r="J35" s="34"/>
      <c r="K35" s="60" t="s">
        <v>292</v>
      </c>
      <c r="L35" s="59">
        <v>25</v>
      </c>
      <c r="M35" s="34"/>
    </row>
    <row r="36" spans="1:13">
      <c r="A36" s="11"/>
      <c r="B36" s="127"/>
      <c r="C36" s="58"/>
      <c r="D36" s="57"/>
      <c r="E36" s="34"/>
      <c r="F36" s="34"/>
      <c r="G36" s="60"/>
      <c r="H36" s="59"/>
      <c r="I36" s="34"/>
      <c r="J36" s="34"/>
      <c r="K36" s="60"/>
      <c r="L36" s="59"/>
      <c r="M36" s="34"/>
    </row>
    <row r="37" spans="1:13">
      <c r="A37" s="11"/>
      <c r="B37" s="129" t="s">
        <v>674</v>
      </c>
      <c r="C37" s="53" t="s">
        <v>675</v>
      </c>
      <c r="D37" s="53"/>
      <c r="E37" s="52" t="s">
        <v>295</v>
      </c>
      <c r="F37" s="51"/>
      <c r="G37" s="55" t="s">
        <v>676</v>
      </c>
      <c r="H37" s="55"/>
      <c r="I37" s="54" t="s">
        <v>295</v>
      </c>
      <c r="J37" s="51"/>
      <c r="K37" s="55">
        <v>616</v>
      </c>
      <c r="L37" s="55"/>
      <c r="M37" s="51"/>
    </row>
    <row r="38" spans="1:13" ht="15.75" thickBot="1">
      <c r="A38" s="11"/>
      <c r="B38" s="129"/>
      <c r="C38" s="83"/>
      <c r="D38" s="83"/>
      <c r="E38" s="109"/>
      <c r="F38" s="51"/>
      <c r="G38" s="85"/>
      <c r="H38" s="85"/>
      <c r="I38" s="110"/>
      <c r="J38" s="51"/>
      <c r="K38" s="85"/>
      <c r="L38" s="85"/>
      <c r="M38" s="84"/>
    </row>
    <row r="39" spans="1:13">
      <c r="A39" s="11"/>
      <c r="B39" s="111" t="s">
        <v>677</v>
      </c>
      <c r="C39" s="88">
        <v>243</v>
      </c>
      <c r="D39" s="88"/>
      <c r="E39" s="90"/>
      <c r="F39" s="34"/>
      <c r="G39" s="112" t="s">
        <v>678</v>
      </c>
      <c r="H39" s="112"/>
      <c r="I39" s="92" t="s">
        <v>295</v>
      </c>
      <c r="J39" s="34"/>
      <c r="K39" s="112">
        <v>641</v>
      </c>
      <c r="L39" s="112"/>
      <c r="M39" s="90"/>
    </row>
    <row r="40" spans="1:13">
      <c r="A40" s="11"/>
      <c r="B40" s="111"/>
      <c r="C40" s="57"/>
      <c r="D40" s="57"/>
      <c r="E40" s="34"/>
      <c r="F40" s="34"/>
      <c r="G40" s="59"/>
      <c r="H40" s="59"/>
      <c r="I40" s="60"/>
      <c r="J40" s="34"/>
      <c r="K40" s="59"/>
      <c r="L40" s="59"/>
      <c r="M40" s="34"/>
    </row>
    <row r="41" spans="1:13">
      <c r="A41" s="11"/>
      <c r="B41" s="40" t="s">
        <v>679</v>
      </c>
      <c r="C41" s="53" t="s">
        <v>680</v>
      </c>
      <c r="D41" s="53"/>
      <c r="E41" s="41" t="s">
        <v>295</v>
      </c>
      <c r="F41" s="40"/>
      <c r="G41" s="55" t="s">
        <v>681</v>
      </c>
      <c r="H41" s="55"/>
      <c r="I41" s="43" t="s">
        <v>295</v>
      </c>
      <c r="J41" s="40"/>
      <c r="K41" s="55" t="s">
        <v>682</v>
      </c>
      <c r="L41" s="55"/>
      <c r="M41" s="43" t="s">
        <v>295</v>
      </c>
    </row>
    <row r="42" spans="1:13">
      <c r="A42" s="11"/>
      <c r="B42" s="111" t="s">
        <v>683</v>
      </c>
      <c r="C42" s="57">
        <v>318</v>
      </c>
      <c r="D42" s="57"/>
      <c r="E42" s="34"/>
      <c r="F42" s="34"/>
      <c r="G42" s="59">
        <v>403</v>
      </c>
      <c r="H42" s="59"/>
      <c r="I42" s="34"/>
      <c r="J42" s="34"/>
      <c r="K42" s="59">
        <v>604</v>
      </c>
      <c r="L42" s="59"/>
      <c r="M42" s="34"/>
    </row>
    <row r="43" spans="1:13" ht="15.75" thickBot="1">
      <c r="A43" s="11"/>
      <c r="B43" s="111"/>
      <c r="C43" s="62"/>
      <c r="D43" s="62"/>
      <c r="E43" s="63"/>
      <c r="F43" s="34"/>
      <c r="G43" s="64"/>
      <c r="H43" s="64"/>
      <c r="I43" s="63"/>
      <c r="J43" s="34"/>
      <c r="K43" s="64"/>
      <c r="L43" s="64"/>
      <c r="M43" s="63"/>
    </row>
    <row r="44" spans="1:13">
      <c r="A44" s="11"/>
      <c r="B44" s="105" t="s">
        <v>47</v>
      </c>
      <c r="C44" s="65" t="s">
        <v>292</v>
      </c>
      <c r="D44" s="67">
        <v>228</v>
      </c>
      <c r="E44" s="69"/>
      <c r="F44" s="51"/>
      <c r="G44" s="71" t="s">
        <v>292</v>
      </c>
      <c r="H44" s="106" t="s">
        <v>684</v>
      </c>
      <c r="I44" s="71" t="s">
        <v>295</v>
      </c>
      <c r="J44" s="51"/>
      <c r="K44" s="71" t="s">
        <v>292</v>
      </c>
      <c r="L44" s="73">
        <v>1164</v>
      </c>
      <c r="M44" s="69"/>
    </row>
    <row r="45" spans="1:13" ht="15.75" thickBot="1">
      <c r="A45" s="11"/>
      <c r="B45" s="105"/>
      <c r="C45" s="66"/>
      <c r="D45" s="68"/>
      <c r="E45" s="70"/>
      <c r="F45" s="51"/>
      <c r="G45" s="72"/>
      <c r="H45" s="107"/>
      <c r="I45" s="72"/>
      <c r="J45" s="51"/>
      <c r="K45" s="72"/>
      <c r="L45" s="74"/>
      <c r="M45" s="70"/>
    </row>
    <row r="46" spans="1:13" ht="15.75" thickTop="1">
      <c r="A46" s="11"/>
      <c r="B46" s="14"/>
    </row>
    <row r="47" spans="1:13" ht="15.75" thickBot="1">
      <c r="A47" s="11"/>
      <c r="B47" s="14"/>
    </row>
    <row r="48" spans="1:13">
      <c r="A48" s="11"/>
      <c r="B48" s="25"/>
    </row>
    <row r="49" spans="1:3">
      <c r="A49" s="11"/>
      <c r="B49" s="14"/>
      <c r="C49" s="14"/>
    </row>
    <row r="50" spans="1:3" ht="157.5">
      <c r="A50" s="11"/>
      <c r="B50" s="26" t="s">
        <v>297</v>
      </c>
      <c r="C50" s="28" t="s">
        <v>685</v>
      </c>
    </row>
  </sheetData>
  <mergeCells count="120">
    <mergeCell ref="A28:A50"/>
    <mergeCell ref="B28:M28"/>
    <mergeCell ref="B29:M29"/>
    <mergeCell ref="A1:A2"/>
    <mergeCell ref="B1:M1"/>
    <mergeCell ref="B2:M2"/>
    <mergeCell ref="B3:M3"/>
    <mergeCell ref="A4:A27"/>
    <mergeCell ref="B4:M4"/>
    <mergeCell ref="B5:M5"/>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H21:H22"/>
    <mergeCell ref="I21:I22"/>
    <mergeCell ref="B30:M30"/>
    <mergeCell ref="C32:E32"/>
    <mergeCell ref="G32:I32"/>
    <mergeCell ref="K32:M32"/>
    <mergeCell ref="H18:H19"/>
    <mergeCell ref="I18:I19"/>
    <mergeCell ref="C20:E20"/>
    <mergeCell ref="G20:I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4"/>
  <sheetViews>
    <sheetView showGridLines="0" workbookViewId="0"/>
  </sheetViews>
  <sheetFormatPr defaultRowHeight="15"/>
  <cols>
    <col min="1" max="3" width="36.5703125" bestFit="1" customWidth="1"/>
    <col min="4" max="4" width="6.5703125" customWidth="1"/>
    <col min="5" max="5" width="36.5703125" bestFit="1" customWidth="1"/>
    <col min="6" max="6" width="1.5703125" customWidth="1"/>
    <col min="7" max="7" width="3.5703125" customWidth="1"/>
    <col min="8" max="8" width="12" customWidth="1"/>
    <col min="9" max="9" width="8.28515625" customWidth="1"/>
    <col min="10" max="10" width="1.5703125" customWidth="1"/>
    <col min="11" max="11" width="3.85546875" customWidth="1"/>
    <col min="12" max="12" width="12.140625" customWidth="1"/>
    <col min="13" max="13" width="7.85546875" customWidth="1"/>
    <col min="15" max="15" width="36.5703125" bestFit="1" customWidth="1"/>
    <col min="16" max="16" width="3.5703125" customWidth="1"/>
    <col min="17" max="17" width="3.42578125" customWidth="1"/>
    <col min="18" max="18" width="7.7109375" customWidth="1"/>
    <col min="19" max="19" width="3.7109375" customWidth="1"/>
    <col min="20" max="20" width="5.28515625" customWidth="1"/>
    <col min="21" max="21" width="3.42578125" customWidth="1"/>
    <col min="22" max="22" width="6.140625" customWidth="1"/>
    <col min="23" max="23" width="3.7109375" customWidth="1"/>
    <col min="24" max="24" width="5.5703125" customWidth="1"/>
    <col min="25" max="25" width="3.42578125" customWidth="1"/>
    <col min="26" max="26" width="6.140625" customWidth="1"/>
    <col min="27" max="27" width="3.7109375" customWidth="1"/>
    <col min="28" max="28" width="3.5703125" customWidth="1"/>
    <col min="29" max="29" width="36.5703125" bestFit="1" customWidth="1"/>
    <col min="31" max="31" width="1.85546875" customWidth="1"/>
    <col min="32" max="32" width="2.7109375" customWidth="1"/>
    <col min="35" max="35" width="1.85546875" customWidth="1"/>
    <col min="36" max="36" width="2.7109375" customWidth="1"/>
    <col min="39" max="39" width="1.85546875" customWidth="1"/>
    <col min="40" max="40" width="2.7109375" customWidth="1"/>
  </cols>
  <sheetData>
    <row r="1" spans="1:41" ht="15" customHeight="1">
      <c r="A1" s="7" t="s">
        <v>15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69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53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2" t="s">
        <v>70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row>
    <row r="6" spans="1:41">
      <c r="A6" s="11"/>
      <c r="B6" s="24"/>
      <c r="C6" s="24"/>
      <c r="D6" s="24"/>
      <c r="E6" s="24"/>
      <c r="F6" s="24"/>
      <c r="G6" s="24"/>
      <c r="H6" s="24"/>
      <c r="I6" s="24"/>
      <c r="J6" s="24"/>
      <c r="K6" s="24"/>
      <c r="L6" s="24"/>
      <c r="M6" s="24"/>
      <c r="N6" s="24"/>
      <c r="O6" s="24"/>
      <c r="P6" s="24"/>
      <c r="Q6" s="24"/>
    </row>
    <row r="7" spans="1:41">
      <c r="A7" s="11"/>
      <c r="B7" s="14"/>
      <c r="C7" s="14"/>
      <c r="D7" s="14"/>
      <c r="E7" s="14"/>
      <c r="F7" s="14"/>
      <c r="G7" s="14"/>
      <c r="H7" s="14"/>
      <c r="I7" s="14"/>
      <c r="J7" s="14"/>
      <c r="K7" s="14"/>
      <c r="L7" s="14"/>
      <c r="M7" s="14"/>
      <c r="N7" s="14"/>
      <c r="O7" s="14"/>
      <c r="P7" s="14"/>
      <c r="Q7" s="14"/>
    </row>
    <row r="8" spans="1:41" ht="15.75" thickBot="1">
      <c r="A8" s="11"/>
      <c r="B8" s="20"/>
      <c r="C8" s="48" t="s">
        <v>302</v>
      </c>
      <c r="D8" s="48"/>
      <c r="E8" s="48"/>
      <c r="F8" s="48"/>
      <c r="G8" s="48"/>
      <c r="H8" s="48"/>
      <c r="I8" s="48"/>
      <c r="J8" s="20"/>
      <c r="K8" s="48" t="s">
        <v>303</v>
      </c>
      <c r="L8" s="48"/>
      <c r="M8" s="48"/>
      <c r="N8" s="48"/>
      <c r="O8" s="48"/>
      <c r="P8" s="48"/>
      <c r="Q8" s="48"/>
    </row>
    <row r="9" spans="1:41" ht="15.75" thickBot="1">
      <c r="A9" s="11"/>
      <c r="B9" s="38"/>
      <c r="C9" s="139" t="s">
        <v>702</v>
      </c>
      <c r="D9" s="139"/>
      <c r="E9" s="139"/>
      <c r="F9" s="38"/>
      <c r="G9" s="139" t="s">
        <v>703</v>
      </c>
      <c r="H9" s="139"/>
      <c r="I9" s="139"/>
      <c r="J9" s="38"/>
      <c r="K9" s="139" t="s">
        <v>702</v>
      </c>
      <c r="L9" s="139"/>
      <c r="M9" s="139"/>
      <c r="N9" s="38"/>
      <c r="O9" s="139" t="s">
        <v>703</v>
      </c>
      <c r="P9" s="139"/>
      <c r="Q9" s="139"/>
    </row>
    <row r="10" spans="1:41">
      <c r="A10" s="11"/>
      <c r="B10" s="39"/>
      <c r="C10" s="50" t="s">
        <v>290</v>
      </c>
      <c r="D10" s="50"/>
      <c r="E10" s="50"/>
      <c r="F10" s="50"/>
      <c r="G10" s="50"/>
      <c r="H10" s="50"/>
      <c r="I10" s="50"/>
      <c r="J10" s="50"/>
      <c r="K10" s="50"/>
      <c r="L10" s="50"/>
      <c r="M10" s="50"/>
      <c r="N10" s="50"/>
      <c r="O10" s="50"/>
      <c r="P10" s="50"/>
      <c r="Q10" s="50"/>
    </row>
    <row r="11" spans="1:41">
      <c r="A11" s="11"/>
      <c r="B11" s="167" t="s">
        <v>704</v>
      </c>
      <c r="C11" s="51"/>
      <c r="D11" s="51"/>
      <c r="E11" s="51"/>
      <c r="F11" s="40"/>
      <c r="G11" s="51"/>
      <c r="H11" s="51"/>
      <c r="I11" s="51"/>
      <c r="J11" s="40"/>
      <c r="K11" s="51"/>
      <c r="L11" s="51"/>
      <c r="M11" s="51"/>
      <c r="N11" s="40"/>
      <c r="O11" s="51"/>
      <c r="P11" s="51"/>
      <c r="Q11" s="51"/>
    </row>
    <row r="12" spans="1:41" ht="26.25">
      <c r="A12" s="11"/>
      <c r="B12" s="23" t="s">
        <v>705</v>
      </c>
      <c r="C12" s="34"/>
      <c r="D12" s="34"/>
      <c r="E12" s="34"/>
      <c r="F12" s="20"/>
      <c r="G12" s="34"/>
      <c r="H12" s="34"/>
      <c r="I12" s="34"/>
      <c r="J12" s="20"/>
      <c r="K12" s="34"/>
      <c r="L12" s="34"/>
      <c r="M12" s="34"/>
      <c r="N12" s="20"/>
      <c r="O12" s="34"/>
      <c r="P12" s="34"/>
      <c r="Q12" s="34"/>
    </row>
    <row r="13" spans="1:41">
      <c r="A13" s="11"/>
      <c r="B13" s="129" t="s">
        <v>706</v>
      </c>
      <c r="C13" s="52" t="s">
        <v>292</v>
      </c>
      <c r="D13" s="53" t="s">
        <v>304</v>
      </c>
      <c r="E13" s="51"/>
      <c r="F13" s="51"/>
      <c r="G13" s="52" t="s">
        <v>292</v>
      </c>
      <c r="H13" s="53" t="s">
        <v>304</v>
      </c>
      <c r="I13" s="51"/>
      <c r="J13" s="51"/>
      <c r="K13" s="54" t="s">
        <v>292</v>
      </c>
      <c r="L13" s="55">
        <v>7</v>
      </c>
      <c r="M13" s="51"/>
      <c r="N13" s="51"/>
      <c r="O13" s="54" t="s">
        <v>292</v>
      </c>
      <c r="P13" s="55" t="s">
        <v>304</v>
      </c>
      <c r="Q13" s="51"/>
    </row>
    <row r="14" spans="1:41">
      <c r="A14" s="11"/>
      <c r="B14" s="129"/>
      <c r="C14" s="52"/>
      <c r="D14" s="53"/>
      <c r="E14" s="51"/>
      <c r="F14" s="51"/>
      <c r="G14" s="52"/>
      <c r="H14" s="53"/>
      <c r="I14" s="51"/>
      <c r="J14" s="51"/>
      <c r="K14" s="54"/>
      <c r="L14" s="55"/>
      <c r="M14" s="51"/>
      <c r="N14" s="51"/>
      <c r="O14" s="54"/>
      <c r="P14" s="55"/>
      <c r="Q14" s="51"/>
    </row>
    <row r="15" spans="1:41">
      <c r="A15" s="11"/>
      <c r="B15" s="127" t="s">
        <v>707</v>
      </c>
      <c r="C15" s="57" t="s">
        <v>304</v>
      </c>
      <c r="D15" s="57"/>
      <c r="E15" s="34"/>
      <c r="F15" s="34"/>
      <c r="G15" s="57" t="s">
        <v>304</v>
      </c>
      <c r="H15" s="57"/>
      <c r="I15" s="34"/>
      <c r="J15" s="34"/>
      <c r="K15" s="59" t="s">
        <v>304</v>
      </c>
      <c r="L15" s="59"/>
      <c r="M15" s="34"/>
      <c r="N15" s="34"/>
      <c r="O15" s="59" t="s">
        <v>304</v>
      </c>
      <c r="P15" s="59"/>
      <c r="Q15" s="34"/>
    </row>
    <row r="16" spans="1:41" ht="15.75" thickBot="1">
      <c r="A16" s="11"/>
      <c r="B16" s="127"/>
      <c r="C16" s="62"/>
      <c r="D16" s="62"/>
      <c r="E16" s="63"/>
      <c r="F16" s="34"/>
      <c r="G16" s="62"/>
      <c r="H16" s="62"/>
      <c r="I16" s="63"/>
      <c r="J16" s="34"/>
      <c r="K16" s="64"/>
      <c r="L16" s="64"/>
      <c r="M16" s="63"/>
      <c r="N16" s="34"/>
      <c r="O16" s="64"/>
      <c r="P16" s="64"/>
      <c r="Q16" s="63"/>
    </row>
    <row r="17" spans="1:17">
      <c r="A17" s="11"/>
      <c r="B17" s="129" t="s">
        <v>708</v>
      </c>
      <c r="C17" s="67" t="s">
        <v>304</v>
      </c>
      <c r="D17" s="67"/>
      <c r="E17" s="69"/>
      <c r="F17" s="51"/>
      <c r="G17" s="67" t="s">
        <v>304</v>
      </c>
      <c r="H17" s="67"/>
      <c r="I17" s="69"/>
      <c r="J17" s="51"/>
      <c r="K17" s="106">
        <v>7</v>
      </c>
      <c r="L17" s="106"/>
      <c r="M17" s="69"/>
      <c r="N17" s="51"/>
      <c r="O17" s="106" t="s">
        <v>304</v>
      </c>
      <c r="P17" s="106"/>
      <c r="Q17" s="69"/>
    </row>
    <row r="18" spans="1:17" ht="15.75" thickBot="1">
      <c r="A18" s="11"/>
      <c r="B18" s="129"/>
      <c r="C18" s="83"/>
      <c r="D18" s="83"/>
      <c r="E18" s="84"/>
      <c r="F18" s="51"/>
      <c r="G18" s="83"/>
      <c r="H18" s="83"/>
      <c r="I18" s="84"/>
      <c r="J18" s="51"/>
      <c r="K18" s="85"/>
      <c r="L18" s="85"/>
      <c r="M18" s="84"/>
      <c r="N18" s="51"/>
      <c r="O18" s="85"/>
      <c r="P18" s="85"/>
      <c r="Q18" s="84"/>
    </row>
    <row r="19" spans="1:17">
      <c r="A19" s="11"/>
      <c r="B19" s="20"/>
      <c r="C19" s="90"/>
      <c r="D19" s="90"/>
      <c r="E19" s="90"/>
      <c r="F19" s="20"/>
      <c r="G19" s="90"/>
      <c r="H19" s="90"/>
      <c r="I19" s="90"/>
      <c r="J19" s="20"/>
      <c r="K19" s="90"/>
      <c r="L19" s="90"/>
      <c r="M19" s="90"/>
      <c r="N19" s="20"/>
      <c r="O19" s="90"/>
      <c r="P19" s="90"/>
      <c r="Q19" s="90"/>
    </row>
    <row r="20" spans="1:17" ht="26.25">
      <c r="A20" s="11"/>
      <c r="B20" s="43" t="s">
        <v>709</v>
      </c>
      <c r="C20" s="51"/>
      <c r="D20" s="51"/>
      <c r="E20" s="51"/>
      <c r="F20" s="40"/>
      <c r="G20" s="51"/>
      <c r="H20" s="51"/>
      <c r="I20" s="51"/>
      <c r="J20" s="40"/>
      <c r="K20" s="51"/>
      <c r="L20" s="51"/>
      <c r="M20" s="51"/>
      <c r="N20" s="40"/>
      <c r="O20" s="51"/>
      <c r="P20" s="51"/>
      <c r="Q20" s="51"/>
    </row>
    <row r="21" spans="1:17">
      <c r="A21" s="11"/>
      <c r="B21" s="140" t="s">
        <v>706</v>
      </c>
      <c r="C21" s="57">
        <v>16</v>
      </c>
      <c r="D21" s="57"/>
      <c r="E21" s="34"/>
      <c r="F21" s="34"/>
      <c r="G21" s="57" t="s">
        <v>710</v>
      </c>
      <c r="H21" s="57"/>
      <c r="I21" s="58" t="s">
        <v>295</v>
      </c>
      <c r="J21" s="34"/>
      <c r="K21" s="59">
        <v>24</v>
      </c>
      <c r="L21" s="59"/>
      <c r="M21" s="34"/>
      <c r="N21" s="34"/>
      <c r="O21" s="59" t="s">
        <v>577</v>
      </c>
      <c r="P21" s="59"/>
      <c r="Q21" s="60" t="s">
        <v>295</v>
      </c>
    </row>
    <row r="22" spans="1:17">
      <c r="A22" s="11"/>
      <c r="B22" s="140"/>
      <c r="C22" s="57"/>
      <c r="D22" s="57"/>
      <c r="E22" s="34"/>
      <c r="F22" s="34"/>
      <c r="G22" s="57"/>
      <c r="H22" s="57"/>
      <c r="I22" s="58"/>
      <c r="J22" s="34"/>
      <c r="K22" s="59"/>
      <c r="L22" s="59"/>
      <c r="M22" s="34"/>
      <c r="N22" s="34"/>
      <c r="O22" s="59"/>
      <c r="P22" s="59"/>
      <c r="Q22" s="60"/>
    </row>
    <row r="23" spans="1:17">
      <c r="A23" s="11"/>
      <c r="B23" s="169" t="s">
        <v>707</v>
      </c>
      <c r="C23" s="53">
        <v>255</v>
      </c>
      <c r="D23" s="53"/>
      <c r="E23" s="51"/>
      <c r="F23" s="51"/>
      <c r="G23" s="53" t="s">
        <v>711</v>
      </c>
      <c r="H23" s="53"/>
      <c r="I23" s="52" t="s">
        <v>295</v>
      </c>
      <c r="J23" s="51"/>
      <c r="K23" s="55">
        <v>482</v>
      </c>
      <c r="L23" s="55"/>
      <c r="M23" s="51"/>
      <c r="N23" s="51"/>
      <c r="O23" s="55" t="s">
        <v>712</v>
      </c>
      <c r="P23" s="55"/>
      <c r="Q23" s="54" t="s">
        <v>295</v>
      </c>
    </row>
    <row r="24" spans="1:17" ht="15.75" thickBot="1">
      <c r="A24" s="11"/>
      <c r="B24" s="169"/>
      <c r="C24" s="83"/>
      <c r="D24" s="83"/>
      <c r="E24" s="84"/>
      <c r="F24" s="51"/>
      <c r="G24" s="83"/>
      <c r="H24" s="83"/>
      <c r="I24" s="109"/>
      <c r="J24" s="51"/>
      <c r="K24" s="85"/>
      <c r="L24" s="85"/>
      <c r="M24" s="84"/>
      <c r="N24" s="51"/>
      <c r="O24" s="85"/>
      <c r="P24" s="85"/>
      <c r="Q24" s="110"/>
    </row>
    <row r="25" spans="1:17">
      <c r="A25" s="11"/>
      <c r="B25" s="140" t="s">
        <v>713</v>
      </c>
      <c r="C25" s="88">
        <v>271</v>
      </c>
      <c r="D25" s="88"/>
      <c r="E25" s="90"/>
      <c r="F25" s="34"/>
      <c r="G25" s="88" t="s">
        <v>714</v>
      </c>
      <c r="H25" s="88"/>
      <c r="I25" s="86" t="s">
        <v>295</v>
      </c>
      <c r="J25" s="34"/>
      <c r="K25" s="112">
        <v>506</v>
      </c>
      <c r="L25" s="112"/>
      <c r="M25" s="90"/>
      <c r="N25" s="34"/>
      <c r="O25" s="112" t="s">
        <v>715</v>
      </c>
      <c r="P25" s="112"/>
      <c r="Q25" s="92" t="s">
        <v>295</v>
      </c>
    </row>
    <row r="26" spans="1:17" ht="15.75" thickBot="1">
      <c r="A26" s="11"/>
      <c r="B26" s="140"/>
      <c r="C26" s="62"/>
      <c r="D26" s="62"/>
      <c r="E26" s="63"/>
      <c r="F26" s="34"/>
      <c r="G26" s="62"/>
      <c r="H26" s="62"/>
      <c r="I26" s="268"/>
      <c r="J26" s="34"/>
      <c r="K26" s="64"/>
      <c r="L26" s="64"/>
      <c r="M26" s="63"/>
      <c r="N26" s="34"/>
      <c r="O26" s="64"/>
      <c r="P26" s="64"/>
      <c r="Q26" s="250"/>
    </row>
    <row r="27" spans="1:17">
      <c r="A27" s="11"/>
      <c r="B27" s="40"/>
      <c r="C27" s="69"/>
      <c r="D27" s="69"/>
      <c r="E27" s="69"/>
      <c r="F27" s="40"/>
      <c r="G27" s="69"/>
      <c r="H27" s="69"/>
      <c r="I27" s="69"/>
      <c r="J27" s="40"/>
      <c r="K27" s="69"/>
      <c r="L27" s="69"/>
      <c r="M27" s="69"/>
      <c r="N27" s="40"/>
      <c r="O27" s="69"/>
      <c r="P27" s="69"/>
      <c r="Q27" s="69"/>
    </row>
    <row r="28" spans="1:17">
      <c r="A28" s="11"/>
      <c r="B28" s="23" t="s">
        <v>716</v>
      </c>
      <c r="C28" s="34"/>
      <c r="D28" s="34"/>
      <c r="E28" s="34"/>
      <c r="F28" s="20"/>
      <c r="G28" s="34"/>
      <c r="H28" s="34"/>
      <c r="I28" s="34"/>
      <c r="J28" s="20"/>
      <c r="K28" s="34"/>
      <c r="L28" s="34"/>
      <c r="M28" s="34"/>
      <c r="N28" s="20"/>
      <c r="O28" s="34"/>
      <c r="P28" s="34"/>
      <c r="Q28" s="34"/>
    </row>
    <row r="29" spans="1:17" ht="26.25">
      <c r="A29" s="11"/>
      <c r="B29" s="168" t="s">
        <v>717</v>
      </c>
      <c r="C29" s="51"/>
      <c r="D29" s="51"/>
      <c r="E29" s="51"/>
      <c r="F29" s="40"/>
      <c r="G29" s="51"/>
      <c r="H29" s="51"/>
      <c r="I29" s="51"/>
      <c r="J29" s="40"/>
      <c r="K29" s="51"/>
      <c r="L29" s="51"/>
      <c r="M29" s="51"/>
      <c r="N29" s="40"/>
      <c r="O29" s="51"/>
      <c r="P29" s="51"/>
      <c r="Q29" s="51"/>
    </row>
    <row r="30" spans="1:17">
      <c r="A30" s="11"/>
      <c r="B30" s="249" t="s">
        <v>706</v>
      </c>
      <c r="C30" s="57">
        <v>24</v>
      </c>
      <c r="D30" s="57"/>
      <c r="E30" s="34"/>
      <c r="F30" s="34"/>
      <c r="G30" s="57" t="s">
        <v>718</v>
      </c>
      <c r="H30" s="57"/>
      <c r="I30" s="58" t="s">
        <v>295</v>
      </c>
      <c r="J30" s="34"/>
      <c r="K30" s="59">
        <v>23</v>
      </c>
      <c r="L30" s="59"/>
      <c r="M30" s="34"/>
      <c r="N30" s="34"/>
      <c r="O30" s="59" t="s">
        <v>719</v>
      </c>
      <c r="P30" s="59"/>
      <c r="Q30" s="60" t="s">
        <v>295</v>
      </c>
    </row>
    <row r="31" spans="1:17">
      <c r="A31" s="11"/>
      <c r="B31" s="249"/>
      <c r="C31" s="57"/>
      <c r="D31" s="57"/>
      <c r="E31" s="34"/>
      <c r="F31" s="34"/>
      <c r="G31" s="57"/>
      <c r="H31" s="57"/>
      <c r="I31" s="58"/>
      <c r="J31" s="34"/>
      <c r="K31" s="59"/>
      <c r="L31" s="59"/>
      <c r="M31" s="34"/>
      <c r="N31" s="34"/>
      <c r="O31" s="59"/>
      <c r="P31" s="59"/>
      <c r="Q31" s="60"/>
    </row>
    <row r="32" spans="1:17">
      <c r="A32" s="11"/>
      <c r="B32" s="247" t="s">
        <v>707</v>
      </c>
      <c r="C32" s="53" t="s">
        <v>304</v>
      </c>
      <c r="D32" s="53"/>
      <c r="E32" s="51"/>
      <c r="F32" s="51"/>
      <c r="G32" s="53" t="s">
        <v>304</v>
      </c>
      <c r="H32" s="53"/>
      <c r="I32" s="51"/>
      <c r="J32" s="51"/>
      <c r="K32" s="55" t="s">
        <v>304</v>
      </c>
      <c r="L32" s="55"/>
      <c r="M32" s="51"/>
      <c r="N32" s="51"/>
      <c r="O32" s="55" t="s">
        <v>720</v>
      </c>
      <c r="P32" s="55"/>
      <c r="Q32" s="54" t="s">
        <v>295</v>
      </c>
    </row>
    <row r="33" spans="1:17" ht="15.75" thickBot="1">
      <c r="A33" s="11"/>
      <c r="B33" s="247"/>
      <c r="C33" s="83"/>
      <c r="D33" s="83"/>
      <c r="E33" s="84"/>
      <c r="F33" s="51"/>
      <c r="G33" s="83"/>
      <c r="H33" s="83"/>
      <c r="I33" s="84"/>
      <c r="J33" s="51"/>
      <c r="K33" s="85"/>
      <c r="L33" s="85"/>
      <c r="M33" s="84"/>
      <c r="N33" s="51"/>
      <c r="O33" s="85"/>
      <c r="P33" s="85"/>
      <c r="Q33" s="110"/>
    </row>
    <row r="34" spans="1:17">
      <c r="A34" s="11"/>
      <c r="B34" s="249" t="s">
        <v>717</v>
      </c>
      <c r="C34" s="88">
        <v>24</v>
      </c>
      <c r="D34" s="88"/>
      <c r="E34" s="90"/>
      <c r="F34" s="34"/>
      <c r="G34" s="88" t="s">
        <v>718</v>
      </c>
      <c r="H34" s="88"/>
      <c r="I34" s="86" t="s">
        <v>295</v>
      </c>
      <c r="J34" s="34"/>
      <c r="K34" s="112">
        <v>23</v>
      </c>
      <c r="L34" s="112"/>
      <c r="M34" s="90"/>
      <c r="N34" s="34"/>
      <c r="O34" s="112" t="s">
        <v>721</v>
      </c>
      <c r="P34" s="112"/>
      <c r="Q34" s="92" t="s">
        <v>295</v>
      </c>
    </row>
    <row r="35" spans="1:17" ht="15.75" thickBot="1">
      <c r="A35" s="11"/>
      <c r="B35" s="249"/>
      <c r="C35" s="62"/>
      <c r="D35" s="62"/>
      <c r="E35" s="63"/>
      <c r="F35" s="34"/>
      <c r="G35" s="62"/>
      <c r="H35" s="62"/>
      <c r="I35" s="268"/>
      <c r="J35" s="34"/>
      <c r="K35" s="64"/>
      <c r="L35" s="64"/>
      <c r="M35" s="63"/>
      <c r="N35" s="34"/>
      <c r="O35" s="64"/>
      <c r="P35" s="64"/>
      <c r="Q35" s="250"/>
    </row>
    <row r="36" spans="1:17">
      <c r="A36" s="11"/>
      <c r="B36" s="40"/>
      <c r="C36" s="69"/>
      <c r="D36" s="69"/>
      <c r="E36" s="69"/>
      <c r="F36" s="40"/>
      <c r="G36" s="69"/>
      <c r="H36" s="69"/>
      <c r="I36" s="69"/>
      <c r="J36" s="40"/>
      <c r="K36" s="69"/>
      <c r="L36" s="69"/>
      <c r="M36" s="69"/>
      <c r="N36" s="40"/>
      <c r="O36" s="69"/>
      <c r="P36" s="69"/>
      <c r="Q36" s="69"/>
    </row>
    <row r="37" spans="1:17" ht="26.25">
      <c r="A37" s="11"/>
      <c r="B37" s="137" t="s">
        <v>722</v>
      </c>
      <c r="C37" s="34"/>
      <c r="D37" s="34"/>
      <c r="E37" s="34"/>
      <c r="F37" s="20"/>
      <c r="G37" s="34"/>
      <c r="H37" s="34"/>
      <c r="I37" s="34"/>
      <c r="J37" s="20"/>
      <c r="K37" s="34"/>
      <c r="L37" s="34"/>
      <c r="M37" s="34"/>
      <c r="N37" s="20"/>
      <c r="O37" s="34"/>
      <c r="P37" s="34"/>
      <c r="Q37" s="34"/>
    </row>
    <row r="38" spans="1:17">
      <c r="A38" s="11"/>
      <c r="B38" s="247" t="s">
        <v>706</v>
      </c>
      <c r="C38" s="53">
        <v>270</v>
      </c>
      <c r="D38" s="53"/>
      <c r="E38" s="51"/>
      <c r="F38" s="51"/>
      <c r="G38" s="53" t="s">
        <v>304</v>
      </c>
      <c r="H38" s="53"/>
      <c r="I38" s="51"/>
      <c r="J38" s="51"/>
      <c r="K38" s="55">
        <v>469</v>
      </c>
      <c r="L38" s="55"/>
      <c r="M38" s="51"/>
      <c r="N38" s="51"/>
      <c r="O38" s="55" t="s">
        <v>304</v>
      </c>
      <c r="P38" s="55"/>
      <c r="Q38" s="51"/>
    </row>
    <row r="39" spans="1:17">
      <c r="A39" s="11"/>
      <c r="B39" s="247"/>
      <c r="C39" s="53"/>
      <c r="D39" s="53"/>
      <c r="E39" s="51"/>
      <c r="F39" s="51"/>
      <c r="G39" s="53"/>
      <c r="H39" s="53"/>
      <c r="I39" s="51"/>
      <c r="J39" s="51"/>
      <c r="K39" s="55"/>
      <c r="L39" s="55"/>
      <c r="M39" s="51"/>
      <c r="N39" s="51"/>
      <c r="O39" s="55"/>
      <c r="P39" s="55"/>
      <c r="Q39" s="51"/>
    </row>
    <row r="40" spans="1:17">
      <c r="A40" s="11"/>
      <c r="B40" s="249" t="s">
        <v>707</v>
      </c>
      <c r="C40" s="57">
        <v>542</v>
      </c>
      <c r="D40" s="57"/>
      <c r="E40" s="34"/>
      <c r="F40" s="34"/>
      <c r="G40" s="57" t="s">
        <v>304</v>
      </c>
      <c r="H40" s="57"/>
      <c r="I40" s="34"/>
      <c r="J40" s="34"/>
      <c r="K40" s="59">
        <v>678</v>
      </c>
      <c r="L40" s="59"/>
      <c r="M40" s="34"/>
      <c r="N40" s="34"/>
      <c r="O40" s="59" t="s">
        <v>304</v>
      </c>
      <c r="P40" s="59"/>
      <c r="Q40" s="34"/>
    </row>
    <row r="41" spans="1:17" ht="15.75" thickBot="1">
      <c r="A41" s="11"/>
      <c r="B41" s="249"/>
      <c r="C41" s="62"/>
      <c r="D41" s="62"/>
      <c r="E41" s="63"/>
      <c r="F41" s="34"/>
      <c r="G41" s="62"/>
      <c r="H41" s="62"/>
      <c r="I41" s="63"/>
      <c r="J41" s="34"/>
      <c r="K41" s="64"/>
      <c r="L41" s="64"/>
      <c r="M41" s="63"/>
      <c r="N41" s="34"/>
      <c r="O41" s="64"/>
      <c r="P41" s="64"/>
      <c r="Q41" s="63"/>
    </row>
    <row r="42" spans="1:17">
      <c r="A42" s="11"/>
      <c r="B42" s="247" t="s">
        <v>722</v>
      </c>
      <c r="C42" s="67">
        <v>812</v>
      </c>
      <c r="D42" s="67"/>
      <c r="E42" s="69"/>
      <c r="F42" s="51"/>
      <c r="G42" s="67" t="s">
        <v>304</v>
      </c>
      <c r="H42" s="67"/>
      <c r="I42" s="69"/>
      <c r="J42" s="51"/>
      <c r="K42" s="73">
        <v>1147</v>
      </c>
      <c r="L42" s="73"/>
      <c r="M42" s="69"/>
      <c r="N42" s="51"/>
      <c r="O42" s="106" t="s">
        <v>304</v>
      </c>
      <c r="P42" s="106"/>
      <c r="Q42" s="69"/>
    </row>
    <row r="43" spans="1:17" ht="15.75" thickBot="1">
      <c r="A43" s="11"/>
      <c r="B43" s="247"/>
      <c r="C43" s="83"/>
      <c r="D43" s="83"/>
      <c r="E43" s="84"/>
      <c r="F43" s="51"/>
      <c r="G43" s="83"/>
      <c r="H43" s="83"/>
      <c r="I43" s="84"/>
      <c r="J43" s="51"/>
      <c r="K43" s="132"/>
      <c r="L43" s="132"/>
      <c r="M43" s="84"/>
      <c r="N43" s="51"/>
      <c r="O43" s="85"/>
      <c r="P43" s="85"/>
      <c r="Q43" s="84"/>
    </row>
    <row r="44" spans="1:17">
      <c r="A44" s="11"/>
      <c r="B44" s="58" t="s">
        <v>723</v>
      </c>
      <c r="C44" s="133">
        <v>1107</v>
      </c>
      <c r="D44" s="133"/>
      <c r="E44" s="90"/>
      <c r="F44" s="34"/>
      <c r="G44" s="88" t="s">
        <v>724</v>
      </c>
      <c r="H44" s="88"/>
      <c r="I44" s="86" t="s">
        <v>295</v>
      </c>
      <c r="J44" s="34"/>
      <c r="K44" s="95">
        <v>1683</v>
      </c>
      <c r="L44" s="95"/>
      <c r="M44" s="90"/>
      <c r="N44" s="34"/>
      <c r="O44" s="112" t="s">
        <v>725</v>
      </c>
      <c r="P44" s="112"/>
      <c r="Q44" s="92" t="s">
        <v>295</v>
      </c>
    </row>
    <row r="45" spans="1:17" ht="15.75" thickBot="1">
      <c r="A45" s="11"/>
      <c r="B45" s="58"/>
      <c r="C45" s="181"/>
      <c r="D45" s="181"/>
      <c r="E45" s="63"/>
      <c r="F45" s="34"/>
      <c r="G45" s="62"/>
      <c r="H45" s="62"/>
      <c r="I45" s="268"/>
      <c r="J45" s="34"/>
      <c r="K45" s="144"/>
      <c r="L45" s="144"/>
      <c r="M45" s="63"/>
      <c r="N45" s="34"/>
      <c r="O45" s="64"/>
      <c r="P45" s="64"/>
      <c r="Q45" s="250"/>
    </row>
    <row r="46" spans="1:17">
      <c r="A46" s="11"/>
      <c r="B46" s="235" t="s">
        <v>726</v>
      </c>
      <c r="C46" s="134">
        <v>1107</v>
      </c>
      <c r="D46" s="134"/>
      <c r="E46" s="69"/>
      <c r="F46" s="51"/>
      <c r="G46" s="67" t="s">
        <v>724</v>
      </c>
      <c r="H46" s="67"/>
      <c r="I46" s="65" t="s">
        <v>295</v>
      </c>
      <c r="J46" s="51"/>
      <c r="K46" s="73">
        <v>1683</v>
      </c>
      <c r="L46" s="73"/>
      <c r="M46" s="69"/>
      <c r="N46" s="51"/>
      <c r="O46" s="106" t="s">
        <v>727</v>
      </c>
      <c r="P46" s="106"/>
      <c r="Q46" s="71" t="s">
        <v>295</v>
      </c>
    </row>
    <row r="47" spans="1:17" ht="15.75" thickBot="1">
      <c r="A47" s="11"/>
      <c r="B47" s="235"/>
      <c r="C47" s="131"/>
      <c r="D47" s="131"/>
      <c r="E47" s="84"/>
      <c r="F47" s="51"/>
      <c r="G47" s="83"/>
      <c r="H47" s="83"/>
      <c r="I47" s="109"/>
      <c r="J47" s="51"/>
      <c r="K47" s="132"/>
      <c r="L47" s="132"/>
      <c r="M47" s="84"/>
      <c r="N47" s="51"/>
      <c r="O47" s="85"/>
      <c r="P47" s="85"/>
      <c r="Q47" s="110"/>
    </row>
    <row r="48" spans="1:17" ht="22.5" customHeight="1">
      <c r="A48" s="11"/>
      <c r="B48" s="269" t="s">
        <v>728</v>
      </c>
      <c r="C48" s="86" t="s">
        <v>292</v>
      </c>
      <c r="D48" s="88" t="s">
        <v>304</v>
      </c>
      <c r="E48" s="90"/>
      <c r="F48" s="34"/>
      <c r="G48" s="86" t="s">
        <v>292</v>
      </c>
      <c r="H48" s="88" t="s">
        <v>304</v>
      </c>
      <c r="I48" s="90"/>
      <c r="J48" s="34"/>
      <c r="K48" s="92" t="s">
        <v>292</v>
      </c>
      <c r="L48" s="112" t="s">
        <v>304</v>
      </c>
      <c r="M48" s="90"/>
      <c r="N48" s="34"/>
      <c r="O48" s="92" t="s">
        <v>292</v>
      </c>
      <c r="P48" s="112" t="s">
        <v>575</v>
      </c>
      <c r="Q48" s="92" t="s">
        <v>295</v>
      </c>
    </row>
    <row r="49" spans="1:41" ht="15.75" thickBot="1">
      <c r="A49" s="11"/>
      <c r="B49" s="269"/>
      <c r="C49" s="87"/>
      <c r="D49" s="89"/>
      <c r="E49" s="91"/>
      <c r="F49" s="34"/>
      <c r="G49" s="87"/>
      <c r="H49" s="89"/>
      <c r="I49" s="91"/>
      <c r="J49" s="34"/>
      <c r="K49" s="93"/>
      <c r="L49" s="113"/>
      <c r="M49" s="91"/>
      <c r="N49" s="34"/>
      <c r="O49" s="93"/>
      <c r="P49" s="113"/>
      <c r="Q49" s="93"/>
    </row>
    <row r="50" spans="1:41" ht="15.75" thickTop="1">
      <c r="A50" s="11"/>
      <c r="B50" s="14"/>
    </row>
    <row r="51" spans="1:41" ht="15.75" thickBot="1">
      <c r="A51" s="11"/>
      <c r="B51" s="14"/>
    </row>
    <row r="52" spans="1:41">
      <c r="A52" s="11"/>
      <c r="B52" s="25"/>
    </row>
    <row r="53" spans="1:41">
      <c r="A53" s="11"/>
      <c r="B53" s="251"/>
      <c r="C53" s="251"/>
      <c r="D53" s="251"/>
      <c r="E53" s="251"/>
      <c r="F53" s="251"/>
      <c r="G53" s="251"/>
      <c r="H53" s="251"/>
      <c r="I53" s="251"/>
      <c r="J53" s="251"/>
      <c r="K53" s="251"/>
      <c r="L53" s="251"/>
      <c r="M53" s="251"/>
      <c r="N53" s="251"/>
      <c r="O53" s="251"/>
      <c r="P53" s="251"/>
      <c r="Q53" s="251"/>
      <c r="R53" s="251"/>
      <c r="S53" s="251"/>
      <c r="T53" s="251"/>
      <c r="U53" s="251"/>
      <c r="V53" s="251"/>
      <c r="W53" s="251"/>
      <c r="X53" s="251"/>
      <c r="Y53" s="251"/>
      <c r="Z53" s="251"/>
      <c r="AA53" s="251"/>
      <c r="AB53" s="251"/>
      <c r="AC53" s="251"/>
      <c r="AD53" s="251"/>
      <c r="AE53" s="251"/>
      <c r="AF53" s="251"/>
      <c r="AG53" s="251"/>
      <c r="AH53" s="251"/>
      <c r="AI53" s="251"/>
      <c r="AJ53" s="251"/>
      <c r="AK53" s="251"/>
      <c r="AL53" s="251"/>
      <c r="AM53" s="251"/>
      <c r="AN53" s="251"/>
      <c r="AO53" s="251"/>
    </row>
    <row r="54" spans="1:41">
      <c r="A54" s="11"/>
      <c r="B54" s="14"/>
      <c r="C54" s="14"/>
    </row>
    <row r="55" spans="1:41" ht="45">
      <c r="A55" s="11"/>
      <c r="B55" s="26" t="s">
        <v>297</v>
      </c>
      <c r="C55" s="28" t="s">
        <v>729</v>
      </c>
    </row>
    <row r="56" spans="1:41">
      <c r="A56" s="11"/>
      <c r="B56" s="14"/>
      <c r="C56" s="14"/>
    </row>
    <row r="57" spans="1:41" ht="22.5">
      <c r="A57" s="11"/>
      <c r="B57" s="26" t="s">
        <v>299</v>
      </c>
      <c r="C57" s="28" t="s">
        <v>730</v>
      </c>
    </row>
    <row r="58" spans="1:41">
      <c r="A58" s="11"/>
      <c r="B58" s="14"/>
      <c r="C58" s="14"/>
    </row>
    <row r="59" spans="1:41" ht="101.25">
      <c r="A59" s="11"/>
      <c r="B59" s="26" t="s">
        <v>316</v>
      </c>
      <c r="C59" s="28" t="s">
        <v>731</v>
      </c>
    </row>
    <row r="60" spans="1:41">
      <c r="A60" s="11"/>
      <c r="B60" s="14"/>
      <c r="C60" s="14"/>
    </row>
    <row r="61" spans="1:41" ht="45">
      <c r="A61" s="11"/>
      <c r="B61" s="26" t="s">
        <v>431</v>
      </c>
      <c r="C61" s="28" t="s">
        <v>732</v>
      </c>
    </row>
    <row r="62" spans="1:41" ht="15" customHeight="1">
      <c r="A62" s="11" t="s">
        <v>1531</v>
      </c>
      <c r="B62" s="10" t="s">
        <v>6</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row>
    <row r="63" spans="1:41">
      <c r="A63" s="11"/>
      <c r="B63" s="32" t="s">
        <v>734</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c r="AM63" s="32"/>
      <c r="AN63" s="32"/>
      <c r="AO63" s="32"/>
    </row>
    <row r="64" spans="1:41">
      <c r="A64" s="11"/>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row>
    <row r="65" spans="1:41">
      <c r="A65" s="11"/>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row>
    <row r="66" spans="1:41">
      <c r="A66" s="11"/>
      <c r="B66" s="34" t="s">
        <v>447</v>
      </c>
      <c r="C66" s="138"/>
      <c r="D66" s="34"/>
      <c r="E66" s="37" t="s">
        <v>735</v>
      </c>
      <c r="F66" s="34"/>
      <c r="G66" s="49" t="s">
        <v>737</v>
      </c>
      <c r="H66" s="49"/>
      <c r="I66" s="49"/>
      <c r="J66" s="49"/>
      <c r="K66" s="49"/>
      <c r="L66" s="49"/>
      <c r="M66" s="49"/>
      <c r="N66" s="49"/>
      <c r="O66" s="49"/>
      <c r="P66" s="49"/>
      <c r="Q66" s="49"/>
      <c r="R66" s="34"/>
      <c r="S66" s="49" t="s">
        <v>740</v>
      </c>
      <c r="T66" s="49"/>
      <c r="U66" s="49"/>
      <c r="V66" s="49"/>
      <c r="W66" s="49"/>
      <c r="X66" s="49"/>
      <c r="Y66" s="49"/>
      <c r="Z66" s="49"/>
      <c r="AA66" s="49"/>
      <c r="AB66" s="49"/>
      <c r="AC66" s="49"/>
    </row>
    <row r="67" spans="1:41" ht="23.25">
      <c r="A67" s="11"/>
      <c r="B67" s="34"/>
      <c r="C67" s="138"/>
      <c r="D67" s="34"/>
      <c r="E67" s="37" t="s">
        <v>736</v>
      </c>
      <c r="F67" s="34"/>
      <c r="G67" s="49" t="s">
        <v>738</v>
      </c>
      <c r="H67" s="49"/>
      <c r="I67" s="49"/>
      <c r="J67" s="49"/>
      <c r="K67" s="49"/>
      <c r="L67" s="49"/>
      <c r="M67" s="49"/>
      <c r="N67" s="49"/>
      <c r="O67" s="49"/>
      <c r="P67" s="49"/>
      <c r="Q67" s="49"/>
      <c r="R67" s="34"/>
      <c r="S67" s="49" t="s">
        <v>741</v>
      </c>
      <c r="T67" s="49"/>
      <c r="U67" s="49"/>
      <c r="V67" s="49"/>
      <c r="W67" s="49"/>
      <c r="X67" s="49"/>
      <c r="Y67" s="49"/>
      <c r="Z67" s="49"/>
      <c r="AA67" s="49"/>
      <c r="AB67" s="49"/>
      <c r="AC67" s="49"/>
    </row>
    <row r="68" spans="1:41" ht="15.75" thickBot="1">
      <c r="A68" s="11"/>
      <c r="B68" s="34"/>
      <c r="C68" s="138"/>
      <c r="D68" s="34"/>
      <c r="E68" s="4"/>
      <c r="F68" s="63"/>
      <c r="G68" s="48" t="s">
        <v>739</v>
      </c>
      <c r="H68" s="48"/>
      <c r="I68" s="48"/>
      <c r="J68" s="48"/>
      <c r="K68" s="48"/>
      <c r="L68" s="48"/>
      <c r="M68" s="48"/>
      <c r="N68" s="48"/>
      <c r="O68" s="48"/>
      <c r="P68" s="48"/>
      <c r="Q68" s="48"/>
      <c r="R68" s="34"/>
      <c r="S68" s="48" t="s">
        <v>742</v>
      </c>
      <c r="T68" s="48"/>
      <c r="U68" s="48"/>
      <c r="V68" s="48"/>
      <c r="W68" s="48"/>
      <c r="X68" s="48"/>
      <c r="Y68" s="48"/>
      <c r="Z68" s="48"/>
      <c r="AA68" s="48"/>
      <c r="AB68" s="48"/>
      <c r="AC68" s="48"/>
    </row>
    <row r="69" spans="1:41" ht="15.75" thickBot="1">
      <c r="A69" s="11"/>
      <c r="B69" s="20"/>
      <c r="C69" s="20"/>
      <c r="D69" s="20"/>
      <c r="E69" s="4"/>
      <c r="F69" s="270"/>
      <c r="G69" s="139" t="s">
        <v>743</v>
      </c>
      <c r="H69" s="139"/>
      <c r="I69" s="139"/>
      <c r="J69" s="139"/>
      <c r="K69" s="139"/>
      <c r="L69" s="139"/>
      <c r="M69" s="139"/>
      <c r="N69" s="139"/>
      <c r="O69" s="139"/>
      <c r="P69" s="139"/>
      <c r="Q69" s="139"/>
      <c r="R69" s="20"/>
      <c r="S69" s="139" t="s">
        <v>743</v>
      </c>
      <c r="T69" s="139"/>
      <c r="U69" s="139"/>
      <c r="V69" s="139"/>
      <c r="W69" s="139"/>
      <c r="X69" s="139"/>
      <c r="Y69" s="139"/>
      <c r="Z69" s="139"/>
      <c r="AA69" s="139"/>
      <c r="AB69" s="139"/>
      <c r="AC69" s="139"/>
    </row>
    <row r="70" spans="1:41" ht="15.75" thickBot="1">
      <c r="A70" s="11"/>
      <c r="B70" s="38"/>
      <c r="C70" s="18" t="s">
        <v>744</v>
      </c>
      <c r="D70" s="38"/>
      <c r="E70" s="116"/>
      <c r="F70" s="270"/>
      <c r="G70" s="139">
        <v>2013</v>
      </c>
      <c r="H70" s="139"/>
      <c r="I70" s="139"/>
      <c r="J70" s="270"/>
      <c r="K70" s="139">
        <v>2012</v>
      </c>
      <c r="L70" s="139"/>
      <c r="M70" s="139"/>
      <c r="N70" s="38"/>
      <c r="O70" s="139">
        <v>2011</v>
      </c>
      <c r="P70" s="139"/>
      <c r="Q70" s="139"/>
      <c r="R70" s="38"/>
      <c r="S70" s="139">
        <v>2013</v>
      </c>
      <c r="T70" s="139"/>
      <c r="U70" s="139"/>
      <c r="V70" s="270"/>
      <c r="W70" s="139">
        <v>2012</v>
      </c>
      <c r="X70" s="139"/>
      <c r="Y70" s="139"/>
      <c r="Z70" s="38"/>
      <c r="AA70" s="139">
        <v>2011</v>
      </c>
      <c r="AB70" s="139"/>
      <c r="AC70" s="139"/>
    </row>
    <row r="71" spans="1:41">
      <c r="A71" s="11"/>
      <c r="B71" s="39"/>
      <c r="C71" s="39"/>
      <c r="D71" s="20"/>
      <c r="E71" s="39"/>
      <c r="F71" s="20"/>
      <c r="G71" s="50" t="s">
        <v>290</v>
      </c>
      <c r="H71" s="50"/>
      <c r="I71" s="50"/>
      <c r="J71" s="50"/>
      <c r="K71" s="50"/>
      <c r="L71" s="50"/>
      <c r="M71" s="50"/>
      <c r="N71" s="50"/>
      <c r="O71" s="50"/>
      <c r="P71" s="50"/>
      <c r="Q71" s="50"/>
      <c r="R71" s="50"/>
      <c r="S71" s="50"/>
      <c r="T71" s="50"/>
      <c r="U71" s="50"/>
      <c r="V71" s="50"/>
      <c r="W71" s="50"/>
      <c r="X71" s="50"/>
      <c r="Y71" s="50"/>
      <c r="Z71" s="50"/>
      <c r="AA71" s="50"/>
      <c r="AB71" s="50"/>
      <c r="AC71" s="50"/>
    </row>
    <row r="72" spans="1:41">
      <c r="A72" s="11"/>
      <c r="B72" s="105" t="s">
        <v>706</v>
      </c>
      <c r="C72" s="105" t="s">
        <v>745</v>
      </c>
      <c r="D72" s="51"/>
      <c r="E72" s="105" t="s">
        <v>746</v>
      </c>
      <c r="F72" s="51"/>
      <c r="G72" s="52" t="s">
        <v>292</v>
      </c>
      <c r="H72" s="53" t="s">
        <v>304</v>
      </c>
      <c r="I72" s="51"/>
      <c r="J72" s="51"/>
      <c r="K72" s="54" t="s">
        <v>292</v>
      </c>
      <c r="L72" s="55" t="s">
        <v>329</v>
      </c>
      <c r="M72" s="54" t="s">
        <v>295</v>
      </c>
      <c r="N72" s="51"/>
      <c r="O72" s="54" t="s">
        <v>292</v>
      </c>
      <c r="P72" s="55">
        <v>34</v>
      </c>
      <c r="Q72" s="51"/>
      <c r="R72" s="51"/>
      <c r="S72" s="52" t="s">
        <v>292</v>
      </c>
      <c r="T72" s="53" t="s">
        <v>304</v>
      </c>
      <c r="U72" s="51"/>
      <c r="V72" s="51"/>
      <c r="W72" s="54" t="s">
        <v>292</v>
      </c>
      <c r="X72" s="55" t="s">
        <v>747</v>
      </c>
      <c r="Y72" s="54" t="s">
        <v>295</v>
      </c>
      <c r="Z72" s="51"/>
      <c r="AA72" s="54" t="s">
        <v>292</v>
      </c>
      <c r="AB72" s="55" t="s">
        <v>574</v>
      </c>
      <c r="AC72" s="54" t="s">
        <v>295</v>
      </c>
    </row>
    <row r="73" spans="1:41">
      <c r="A73" s="11"/>
      <c r="B73" s="105"/>
      <c r="C73" s="105"/>
      <c r="D73" s="51"/>
      <c r="E73" s="105"/>
      <c r="F73" s="51"/>
      <c r="G73" s="52"/>
      <c r="H73" s="53"/>
      <c r="I73" s="51"/>
      <c r="J73" s="51"/>
      <c r="K73" s="54"/>
      <c r="L73" s="55"/>
      <c r="M73" s="54"/>
      <c r="N73" s="51"/>
      <c r="O73" s="54"/>
      <c r="P73" s="55"/>
      <c r="Q73" s="51"/>
      <c r="R73" s="51"/>
      <c r="S73" s="52"/>
      <c r="T73" s="53"/>
      <c r="U73" s="51"/>
      <c r="V73" s="51"/>
      <c r="W73" s="54"/>
      <c r="X73" s="55"/>
      <c r="Y73" s="54"/>
      <c r="Z73" s="51"/>
      <c r="AA73" s="54"/>
      <c r="AB73" s="55"/>
      <c r="AC73" s="54"/>
    </row>
    <row r="74" spans="1:41">
      <c r="A74" s="11"/>
      <c r="B74" s="111" t="s">
        <v>707</v>
      </c>
      <c r="C74" s="111" t="s">
        <v>745</v>
      </c>
      <c r="D74" s="34"/>
      <c r="E74" s="111" t="s">
        <v>746</v>
      </c>
      <c r="F74" s="34"/>
      <c r="G74" s="57" t="s">
        <v>304</v>
      </c>
      <c r="H74" s="57"/>
      <c r="I74" s="34"/>
      <c r="J74" s="34"/>
      <c r="K74" s="59" t="s">
        <v>748</v>
      </c>
      <c r="L74" s="59"/>
      <c r="M74" s="60" t="s">
        <v>295</v>
      </c>
      <c r="N74" s="34"/>
      <c r="O74" s="59" t="s">
        <v>749</v>
      </c>
      <c r="P74" s="59"/>
      <c r="Q74" s="60" t="s">
        <v>295</v>
      </c>
      <c r="R74" s="34"/>
      <c r="S74" s="57" t="s">
        <v>304</v>
      </c>
      <c r="T74" s="57"/>
      <c r="U74" s="34"/>
      <c r="V74" s="34"/>
      <c r="W74" s="59">
        <v>19</v>
      </c>
      <c r="X74" s="59"/>
      <c r="Y74" s="34"/>
      <c r="Z74" s="34"/>
      <c r="AA74" s="59">
        <v>44</v>
      </c>
      <c r="AB74" s="59"/>
      <c r="AC74" s="34"/>
    </row>
    <row r="75" spans="1:41" ht="15.75" thickBot="1">
      <c r="A75" s="11"/>
      <c r="B75" s="111"/>
      <c r="C75" s="111"/>
      <c r="D75" s="34"/>
      <c r="E75" s="111"/>
      <c r="F75" s="63"/>
      <c r="G75" s="62"/>
      <c r="H75" s="62"/>
      <c r="I75" s="63"/>
      <c r="J75" s="34"/>
      <c r="K75" s="64"/>
      <c r="L75" s="64"/>
      <c r="M75" s="250"/>
      <c r="N75" s="34"/>
      <c r="O75" s="64"/>
      <c r="P75" s="64"/>
      <c r="Q75" s="250"/>
      <c r="R75" s="34"/>
      <c r="S75" s="62"/>
      <c r="T75" s="62"/>
      <c r="U75" s="63"/>
      <c r="V75" s="34"/>
      <c r="W75" s="64"/>
      <c r="X75" s="64"/>
      <c r="Y75" s="63"/>
      <c r="Z75" s="34"/>
      <c r="AA75" s="64"/>
      <c r="AB75" s="64"/>
      <c r="AC75" s="63"/>
    </row>
    <row r="76" spans="1:41">
      <c r="A76" s="11"/>
      <c r="B76" s="105" t="s">
        <v>132</v>
      </c>
      <c r="C76" s="51"/>
      <c r="D76" s="51"/>
      <c r="E76" s="51"/>
      <c r="F76" s="69"/>
      <c r="G76" s="65" t="s">
        <v>292</v>
      </c>
      <c r="H76" s="67" t="s">
        <v>304</v>
      </c>
      <c r="I76" s="69"/>
      <c r="J76" s="51"/>
      <c r="K76" s="71" t="s">
        <v>292</v>
      </c>
      <c r="L76" s="106" t="s">
        <v>581</v>
      </c>
      <c r="M76" s="71" t="s">
        <v>295</v>
      </c>
      <c r="N76" s="51"/>
      <c r="O76" s="71" t="s">
        <v>292</v>
      </c>
      <c r="P76" s="106">
        <v>5</v>
      </c>
      <c r="Q76" s="69"/>
      <c r="R76" s="51"/>
      <c r="S76" s="65" t="s">
        <v>292</v>
      </c>
      <c r="T76" s="67" t="s">
        <v>304</v>
      </c>
      <c r="U76" s="69"/>
      <c r="V76" s="51"/>
      <c r="W76" s="71" t="s">
        <v>292</v>
      </c>
      <c r="X76" s="106">
        <v>17</v>
      </c>
      <c r="Y76" s="69"/>
      <c r="Z76" s="51"/>
      <c r="AA76" s="71" t="s">
        <v>292</v>
      </c>
      <c r="AB76" s="106">
        <v>4</v>
      </c>
      <c r="AC76" s="69"/>
    </row>
    <row r="77" spans="1:41" ht="15.75" thickBot="1">
      <c r="A77" s="11"/>
      <c r="B77" s="105"/>
      <c r="C77" s="51"/>
      <c r="D77" s="51"/>
      <c r="E77" s="51"/>
      <c r="F77" s="70"/>
      <c r="G77" s="66"/>
      <c r="H77" s="68"/>
      <c r="I77" s="70"/>
      <c r="J77" s="51"/>
      <c r="K77" s="72"/>
      <c r="L77" s="107"/>
      <c r="M77" s="72"/>
      <c r="N77" s="51"/>
      <c r="O77" s="72"/>
      <c r="P77" s="107"/>
      <c r="Q77" s="70"/>
      <c r="R77" s="51"/>
      <c r="S77" s="66"/>
      <c r="T77" s="68"/>
      <c r="U77" s="70"/>
      <c r="V77" s="51"/>
      <c r="W77" s="72"/>
      <c r="X77" s="107"/>
      <c r="Y77" s="70"/>
      <c r="Z77" s="51"/>
      <c r="AA77" s="72"/>
      <c r="AB77" s="107"/>
      <c r="AC77" s="70"/>
    </row>
    <row r="78" spans="1:41" ht="15.75" thickTop="1">
      <c r="A78" s="11" t="s">
        <v>1532</v>
      </c>
      <c r="B78" s="10" t="s">
        <v>6</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row>
    <row r="79" spans="1:41">
      <c r="A79" s="11"/>
      <c r="B79" s="34" t="s">
        <v>751</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c r="AO79" s="34"/>
    </row>
    <row r="80" spans="1:41">
      <c r="A80" s="11"/>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c r="AJ80" s="24"/>
      <c r="AK80" s="24"/>
      <c r="AL80" s="24"/>
      <c r="AM80" s="24"/>
      <c r="AN80" s="24"/>
      <c r="AO80" s="24"/>
    </row>
    <row r="81" spans="1:41">
      <c r="A81" s="11"/>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c r="AI81" s="14"/>
      <c r="AJ81" s="14"/>
      <c r="AK81" s="14"/>
      <c r="AL81" s="14"/>
      <c r="AM81" s="14"/>
      <c r="AN81" s="14"/>
      <c r="AO81" s="14"/>
    </row>
    <row r="82" spans="1:41">
      <c r="A82" s="11"/>
      <c r="B82" s="138"/>
      <c r="C82" s="49" t="s">
        <v>752</v>
      </c>
      <c r="D82" s="49"/>
      <c r="E82" s="49"/>
      <c r="F82" s="49"/>
      <c r="G82" s="49"/>
      <c r="H82" s="49"/>
      <c r="I82" s="49"/>
      <c r="J82" s="49"/>
      <c r="K82" s="49"/>
      <c r="L82" s="49"/>
      <c r="M82" s="49"/>
      <c r="N82" s="34"/>
      <c r="O82" s="37" t="s">
        <v>753</v>
      </c>
      <c r="P82" s="34"/>
      <c r="Q82" s="49" t="s">
        <v>757</v>
      </c>
      <c r="R82" s="49"/>
      <c r="S82" s="49"/>
      <c r="T82" s="49"/>
      <c r="U82" s="49"/>
      <c r="V82" s="49"/>
      <c r="W82" s="49"/>
      <c r="X82" s="49"/>
      <c r="Y82" s="49"/>
      <c r="Z82" s="49"/>
      <c r="AA82" s="49"/>
      <c r="AB82" s="34"/>
      <c r="AC82" s="37" t="s">
        <v>753</v>
      </c>
      <c r="AD82" s="34"/>
      <c r="AE82" s="49" t="s">
        <v>760</v>
      </c>
      <c r="AF82" s="49"/>
      <c r="AG82" s="49"/>
      <c r="AH82" s="49"/>
      <c r="AI82" s="49"/>
      <c r="AJ82" s="49"/>
      <c r="AK82" s="49"/>
      <c r="AL82" s="49"/>
      <c r="AM82" s="49"/>
      <c r="AN82" s="49"/>
      <c r="AO82" s="49"/>
    </row>
    <row r="83" spans="1:41">
      <c r="A83" s="11"/>
      <c r="B83" s="138"/>
      <c r="C83" s="49"/>
      <c r="D83" s="49"/>
      <c r="E83" s="49"/>
      <c r="F83" s="49"/>
      <c r="G83" s="49"/>
      <c r="H83" s="49"/>
      <c r="I83" s="49"/>
      <c r="J83" s="49"/>
      <c r="K83" s="49"/>
      <c r="L83" s="49"/>
      <c r="M83" s="49"/>
      <c r="N83" s="34"/>
      <c r="O83" s="37" t="s">
        <v>754</v>
      </c>
      <c r="P83" s="34"/>
      <c r="Q83" s="49"/>
      <c r="R83" s="49"/>
      <c r="S83" s="49"/>
      <c r="T83" s="49"/>
      <c r="U83" s="49"/>
      <c r="V83" s="49"/>
      <c r="W83" s="49"/>
      <c r="X83" s="49"/>
      <c r="Y83" s="49"/>
      <c r="Z83" s="49"/>
      <c r="AA83" s="49"/>
      <c r="AB83" s="34"/>
      <c r="AC83" s="37" t="s">
        <v>758</v>
      </c>
      <c r="AD83" s="34"/>
      <c r="AE83" s="49"/>
      <c r="AF83" s="49"/>
      <c r="AG83" s="49"/>
      <c r="AH83" s="49"/>
      <c r="AI83" s="49"/>
      <c r="AJ83" s="49"/>
      <c r="AK83" s="49"/>
      <c r="AL83" s="49"/>
      <c r="AM83" s="49"/>
      <c r="AN83" s="49"/>
      <c r="AO83" s="49"/>
    </row>
    <row r="84" spans="1:41" ht="24" thickBot="1">
      <c r="A84" s="11"/>
      <c r="B84" s="138"/>
      <c r="C84" s="48"/>
      <c r="D84" s="48"/>
      <c r="E84" s="48"/>
      <c r="F84" s="48"/>
      <c r="G84" s="48"/>
      <c r="H84" s="48"/>
      <c r="I84" s="48"/>
      <c r="J84" s="48"/>
      <c r="K84" s="48"/>
      <c r="L84" s="48"/>
      <c r="M84" s="48"/>
      <c r="N84" s="34"/>
      <c r="O84" s="37" t="s">
        <v>755</v>
      </c>
      <c r="P84" s="34"/>
      <c r="Q84" s="48"/>
      <c r="R84" s="48"/>
      <c r="S84" s="48"/>
      <c r="T84" s="48"/>
      <c r="U84" s="48"/>
      <c r="V84" s="48"/>
      <c r="W84" s="48"/>
      <c r="X84" s="48"/>
      <c r="Y84" s="48"/>
      <c r="Z84" s="48"/>
      <c r="AA84" s="48"/>
      <c r="AB84" s="34"/>
      <c r="AC84" s="37" t="s">
        <v>759</v>
      </c>
      <c r="AD84" s="34"/>
      <c r="AE84" s="48"/>
      <c r="AF84" s="48"/>
      <c r="AG84" s="48"/>
      <c r="AH84" s="48"/>
      <c r="AI84" s="48"/>
      <c r="AJ84" s="48"/>
      <c r="AK84" s="48"/>
      <c r="AL84" s="48"/>
      <c r="AM84" s="48"/>
      <c r="AN84" s="48"/>
      <c r="AO84" s="48"/>
    </row>
    <row r="85" spans="1:41" ht="15.75" thickBot="1">
      <c r="A85" s="11"/>
      <c r="B85" s="271" t="s">
        <v>761</v>
      </c>
      <c r="C85" s="139">
        <v>2013</v>
      </c>
      <c r="D85" s="139"/>
      <c r="E85" s="139"/>
      <c r="F85" s="270"/>
      <c r="G85" s="139">
        <v>2012</v>
      </c>
      <c r="H85" s="139"/>
      <c r="I85" s="139"/>
      <c r="J85" s="270"/>
      <c r="K85" s="139">
        <v>2011</v>
      </c>
      <c r="L85" s="139"/>
      <c r="M85" s="139"/>
      <c r="N85" s="38"/>
      <c r="O85" s="18" t="s">
        <v>756</v>
      </c>
      <c r="P85" s="63"/>
      <c r="Q85" s="139">
        <v>2013</v>
      </c>
      <c r="R85" s="139"/>
      <c r="S85" s="139"/>
      <c r="T85" s="270"/>
      <c r="U85" s="139">
        <v>2012</v>
      </c>
      <c r="V85" s="139"/>
      <c r="W85" s="139"/>
      <c r="X85" s="270"/>
      <c r="Y85" s="139">
        <v>2011</v>
      </c>
      <c r="Z85" s="139"/>
      <c r="AA85" s="139"/>
      <c r="AB85" s="38"/>
      <c r="AC85" s="116"/>
      <c r="AD85" s="38"/>
      <c r="AE85" s="139">
        <v>2013</v>
      </c>
      <c r="AF85" s="139"/>
      <c r="AG85" s="139"/>
      <c r="AH85" s="270"/>
      <c r="AI85" s="139">
        <v>2012</v>
      </c>
      <c r="AJ85" s="139"/>
      <c r="AK85" s="139"/>
      <c r="AL85" s="270"/>
      <c r="AM85" s="139">
        <v>2011</v>
      </c>
      <c r="AN85" s="139"/>
      <c r="AO85" s="139"/>
    </row>
    <row r="86" spans="1:41">
      <c r="A86" s="11"/>
      <c r="B86" s="20"/>
      <c r="C86" s="50" t="s">
        <v>290</v>
      </c>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c r="AL86" s="50"/>
      <c r="AM86" s="50"/>
      <c r="AN86" s="50"/>
      <c r="AO86" s="50"/>
    </row>
    <row r="87" spans="1:41">
      <c r="A87" s="11"/>
      <c r="B87" s="152" t="s">
        <v>762</v>
      </c>
      <c r="C87" s="150" t="s">
        <v>292</v>
      </c>
      <c r="D87" s="151">
        <v>118</v>
      </c>
      <c r="E87" s="51"/>
      <c r="F87" s="51"/>
      <c r="G87" s="152" t="s">
        <v>292</v>
      </c>
      <c r="H87" s="237">
        <v>95</v>
      </c>
      <c r="I87" s="51"/>
      <c r="J87" s="51"/>
      <c r="K87" s="152" t="s">
        <v>292</v>
      </c>
      <c r="L87" s="237" t="s">
        <v>763</v>
      </c>
      <c r="M87" s="152" t="s">
        <v>295</v>
      </c>
      <c r="N87" s="51"/>
      <c r="O87" s="152" t="s">
        <v>764</v>
      </c>
      <c r="P87" s="51"/>
      <c r="Q87" s="150" t="s">
        <v>292</v>
      </c>
      <c r="R87" s="151" t="s">
        <v>747</v>
      </c>
      <c r="S87" s="150" t="s">
        <v>295</v>
      </c>
      <c r="T87" s="51"/>
      <c r="U87" s="152" t="s">
        <v>292</v>
      </c>
      <c r="V87" s="237" t="s">
        <v>720</v>
      </c>
      <c r="W87" s="152" t="s">
        <v>295</v>
      </c>
      <c r="X87" s="51"/>
      <c r="Y87" s="152" t="s">
        <v>292</v>
      </c>
      <c r="Z87" s="237" t="s">
        <v>765</v>
      </c>
      <c r="AA87" s="152" t="s">
        <v>295</v>
      </c>
      <c r="AB87" s="51"/>
      <c r="AC87" s="272" t="s">
        <v>766</v>
      </c>
      <c r="AD87" s="51"/>
      <c r="AE87" s="150" t="s">
        <v>292</v>
      </c>
      <c r="AF87" s="151">
        <v>2</v>
      </c>
      <c r="AG87" s="51"/>
      <c r="AH87" s="51"/>
      <c r="AI87" s="152" t="s">
        <v>292</v>
      </c>
      <c r="AJ87" s="237">
        <v>1</v>
      </c>
      <c r="AK87" s="51"/>
      <c r="AL87" s="51"/>
      <c r="AM87" s="152" t="s">
        <v>292</v>
      </c>
      <c r="AN87" s="237">
        <v>4</v>
      </c>
      <c r="AO87" s="51"/>
    </row>
    <row r="88" spans="1:41">
      <c r="A88" s="11"/>
      <c r="B88" s="152"/>
      <c r="C88" s="150"/>
      <c r="D88" s="151"/>
      <c r="E88" s="51"/>
      <c r="F88" s="51"/>
      <c r="G88" s="152"/>
      <c r="H88" s="237"/>
      <c r="I88" s="51"/>
      <c r="J88" s="51"/>
      <c r="K88" s="152"/>
      <c r="L88" s="237"/>
      <c r="M88" s="152"/>
      <c r="N88" s="51"/>
      <c r="O88" s="152"/>
      <c r="P88" s="51"/>
      <c r="Q88" s="150"/>
      <c r="R88" s="151"/>
      <c r="S88" s="150"/>
      <c r="T88" s="51"/>
      <c r="U88" s="152"/>
      <c r="V88" s="237"/>
      <c r="W88" s="152"/>
      <c r="X88" s="51"/>
      <c r="Y88" s="152"/>
      <c r="Z88" s="237"/>
      <c r="AA88" s="152"/>
      <c r="AB88" s="51"/>
      <c r="AC88" s="272" t="s">
        <v>767</v>
      </c>
      <c r="AD88" s="51"/>
      <c r="AE88" s="150"/>
      <c r="AF88" s="151"/>
      <c r="AG88" s="51"/>
      <c r="AH88" s="51"/>
      <c r="AI88" s="152"/>
      <c r="AJ88" s="237"/>
      <c r="AK88" s="51"/>
      <c r="AL88" s="51"/>
      <c r="AM88" s="152"/>
      <c r="AN88" s="237"/>
      <c r="AO88" s="51"/>
    </row>
    <row r="89" spans="1:41">
      <c r="A89" s="11"/>
      <c r="B89" s="138" t="s">
        <v>707</v>
      </c>
      <c r="C89" s="174">
        <v>73</v>
      </c>
      <c r="D89" s="174"/>
      <c r="E89" s="34"/>
      <c r="F89" s="34"/>
      <c r="G89" s="238">
        <v>89</v>
      </c>
      <c r="H89" s="238"/>
      <c r="I89" s="34"/>
      <c r="J89" s="34"/>
      <c r="K89" s="238">
        <v>189</v>
      </c>
      <c r="L89" s="238"/>
      <c r="M89" s="34"/>
      <c r="N89" s="34"/>
      <c r="O89" s="138" t="s">
        <v>39</v>
      </c>
      <c r="P89" s="34"/>
      <c r="Q89" s="174" t="s">
        <v>768</v>
      </c>
      <c r="R89" s="174"/>
      <c r="S89" s="142" t="s">
        <v>295</v>
      </c>
      <c r="T89" s="34"/>
      <c r="U89" s="238" t="s">
        <v>581</v>
      </c>
      <c r="V89" s="238"/>
      <c r="W89" s="138" t="s">
        <v>295</v>
      </c>
      <c r="X89" s="34"/>
      <c r="Y89" s="238" t="s">
        <v>769</v>
      </c>
      <c r="Z89" s="238"/>
      <c r="AA89" s="138" t="s">
        <v>295</v>
      </c>
      <c r="AB89" s="34"/>
      <c r="AC89" s="98" t="s">
        <v>766</v>
      </c>
      <c r="AD89" s="34"/>
      <c r="AE89" s="174">
        <v>27</v>
      </c>
      <c r="AF89" s="174"/>
      <c r="AG89" s="34"/>
      <c r="AH89" s="34"/>
      <c r="AI89" s="238">
        <v>22</v>
      </c>
      <c r="AJ89" s="238"/>
      <c r="AK89" s="34"/>
      <c r="AL89" s="34"/>
      <c r="AM89" s="238">
        <v>22</v>
      </c>
      <c r="AN89" s="238"/>
      <c r="AO89" s="34"/>
    </row>
    <row r="90" spans="1:41">
      <c r="A90" s="11"/>
      <c r="B90" s="138"/>
      <c r="C90" s="174"/>
      <c r="D90" s="174"/>
      <c r="E90" s="34"/>
      <c r="F90" s="34"/>
      <c r="G90" s="238"/>
      <c r="H90" s="238"/>
      <c r="I90" s="34"/>
      <c r="J90" s="34"/>
      <c r="K90" s="238"/>
      <c r="L90" s="238"/>
      <c r="M90" s="34"/>
      <c r="N90" s="34"/>
      <c r="O90" s="138"/>
      <c r="P90" s="34"/>
      <c r="Q90" s="174"/>
      <c r="R90" s="174"/>
      <c r="S90" s="142"/>
      <c r="T90" s="34"/>
      <c r="U90" s="238"/>
      <c r="V90" s="238"/>
      <c r="W90" s="138"/>
      <c r="X90" s="34"/>
      <c r="Y90" s="238"/>
      <c r="Z90" s="238"/>
      <c r="AA90" s="138"/>
      <c r="AB90" s="34"/>
      <c r="AC90" s="98" t="s">
        <v>767</v>
      </c>
      <c r="AD90" s="34"/>
      <c r="AE90" s="174"/>
      <c r="AF90" s="174"/>
      <c r="AG90" s="34"/>
      <c r="AH90" s="34"/>
      <c r="AI90" s="238"/>
      <c r="AJ90" s="238"/>
      <c r="AK90" s="34"/>
      <c r="AL90" s="34"/>
      <c r="AM90" s="238"/>
      <c r="AN90" s="238"/>
      <c r="AO90" s="34"/>
    </row>
    <row r="91" spans="1:41">
      <c r="A91" s="11"/>
      <c r="B91" s="51"/>
      <c r="C91" s="51"/>
      <c r="D91" s="51"/>
      <c r="E91" s="51"/>
      <c r="F91" s="51"/>
      <c r="G91" s="51"/>
      <c r="H91" s="51"/>
      <c r="I91" s="51"/>
      <c r="J91" s="51"/>
      <c r="K91" s="51"/>
      <c r="L91" s="51"/>
      <c r="M91" s="51"/>
      <c r="N91" s="51"/>
      <c r="O91" s="152" t="s">
        <v>770</v>
      </c>
      <c r="P91" s="51"/>
      <c r="Q91" s="151" t="s">
        <v>771</v>
      </c>
      <c r="R91" s="151"/>
      <c r="S91" s="150" t="s">
        <v>295</v>
      </c>
      <c r="T91" s="51"/>
      <c r="U91" s="237" t="s">
        <v>304</v>
      </c>
      <c r="V91" s="237"/>
      <c r="W91" s="51"/>
      <c r="X91" s="51"/>
      <c r="Y91" s="237" t="s">
        <v>304</v>
      </c>
      <c r="Z91" s="237"/>
      <c r="AA91" s="51"/>
      <c r="AB91" s="51"/>
      <c r="AC91" s="51"/>
      <c r="AD91" s="51"/>
      <c r="AE91" s="51"/>
      <c r="AF91" s="51"/>
      <c r="AG91" s="51"/>
      <c r="AH91" s="51"/>
      <c r="AI91" s="51"/>
      <c r="AJ91" s="51"/>
      <c r="AK91" s="51"/>
      <c r="AL91" s="51"/>
      <c r="AM91" s="51"/>
      <c r="AN91" s="51"/>
      <c r="AO91" s="51"/>
    </row>
    <row r="92" spans="1:41" ht="15.75" thickBot="1">
      <c r="A92" s="11"/>
      <c r="B92" s="51"/>
      <c r="C92" s="84"/>
      <c r="D92" s="84"/>
      <c r="E92" s="84"/>
      <c r="F92" s="51"/>
      <c r="G92" s="84"/>
      <c r="H92" s="84"/>
      <c r="I92" s="84"/>
      <c r="J92" s="51"/>
      <c r="K92" s="84"/>
      <c r="L92" s="84"/>
      <c r="M92" s="84"/>
      <c r="N92" s="51"/>
      <c r="O92" s="152"/>
      <c r="P92" s="51"/>
      <c r="Q92" s="273"/>
      <c r="R92" s="273"/>
      <c r="S92" s="274"/>
      <c r="T92" s="51"/>
      <c r="U92" s="275"/>
      <c r="V92" s="275"/>
      <c r="W92" s="84"/>
      <c r="X92" s="51"/>
      <c r="Y92" s="275"/>
      <c r="Z92" s="275"/>
      <c r="AA92" s="84"/>
      <c r="AB92" s="51"/>
      <c r="AC92" s="51"/>
      <c r="AD92" s="51"/>
      <c r="AE92" s="84"/>
      <c r="AF92" s="84"/>
      <c r="AG92" s="84"/>
      <c r="AH92" s="51"/>
      <c r="AI92" s="84"/>
      <c r="AJ92" s="84"/>
      <c r="AK92" s="84"/>
      <c r="AL92" s="51"/>
      <c r="AM92" s="84"/>
      <c r="AN92" s="84"/>
      <c r="AO92" s="84"/>
    </row>
    <row r="93" spans="1:41">
      <c r="A93" s="11"/>
      <c r="B93" s="154" t="s">
        <v>132</v>
      </c>
      <c r="C93" s="276" t="s">
        <v>292</v>
      </c>
      <c r="D93" s="278">
        <v>191</v>
      </c>
      <c r="E93" s="90"/>
      <c r="F93" s="34"/>
      <c r="G93" s="280" t="s">
        <v>292</v>
      </c>
      <c r="H93" s="282">
        <v>184</v>
      </c>
      <c r="I93" s="90"/>
      <c r="J93" s="34"/>
      <c r="K93" s="280" t="s">
        <v>292</v>
      </c>
      <c r="L93" s="282">
        <v>73</v>
      </c>
      <c r="M93" s="90"/>
      <c r="N93" s="34"/>
      <c r="O93" s="34"/>
      <c r="P93" s="34"/>
      <c r="Q93" s="276" t="s">
        <v>292</v>
      </c>
      <c r="R93" s="278" t="s">
        <v>772</v>
      </c>
      <c r="S93" s="276" t="s">
        <v>295</v>
      </c>
      <c r="T93" s="34"/>
      <c r="U93" s="280" t="s">
        <v>292</v>
      </c>
      <c r="V93" s="282" t="s">
        <v>773</v>
      </c>
      <c r="W93" s="280" t="s">
        <v>295</v>
      </c>
      <c r="X93" s="34"/>
      <c r="Y93" s="280" t="s">
        <v>292</v>
      </c>
      <c r="Z93" s="282" t="s">
        <v>774</v>
      </c>
      <c r="AA93" s="280" t="s">
        <v>295</v>
      </c>
      <c r="AB93" s="34"/>
      <c r="AC93" s="34"/>
      <c r="AD93" s="34"/>
      <c r="AE93" s="276" t="s">
        <v>292</v>
      </c>
      <c r="AF93" s="278">
        <v>29</v>
      </c>
      <c r="AG93" s="90"/>
      <c r="AH93" s="34"/>
      <c r="AI93" s="280" t="s">
        <v>292</v>
      </c>
      <c r="AJ93" s="282">
        <v>23</v>
      </c>
      <c r="AK93" s="90"/>
      <c r="AL93" s="34"/>
      <c r="AM93" s="280" t="s">
        <v>292</v>
      </c>
      <c r="AN93" s="282">
        <v>26</v>
      </c>
      <c r="AO93" s="90"/>
    </row>
    <row r="94" spans="1:41" ht="15.75" thickBot="1">
      <c r="A94" s="11"/>
      <c r="B94" s="154"/>
      <c r="C94" s="277"/>
      <c r="D94" s="279"/>
      <c r="E94" s="91"/>
      <c r="F94" s="34"/>
      <c r="G94" s="281"/>
      <c r="H94" s="283"/>
      <c r="I94" s="91"/>
      <c r="J94" s="34"/>
      <c r="K94" s="281"/>
      <c r="L94" s="283"/>
      <c r="M94" s="91"/>
      <c r="N94" s="34"/>
      <c r="O94" s="34"/>
      <c r="P94" s="34"/>
      <c r="Q94" s="277"/>
      <c r="R94" s="279"/>
      <c r="S94" s="277"/>
      <c r="T94" s="34"/>
      <c r="U94" s="281"/>
      <c r="V94" s="283"/>
      <c r="W94" s="281"/>
      <c r="X94" s="34"/>
      <c r="Y94" s="281"/>
      <c r="Z94" s="283"/>
      <c r="AA94" s="281"/>
      <c r="AB94" s="34"/>
      <c r="AC94" s="34"/>
      <c r="AD94" s="34"/>
      <c r="AE94" s="277"/>
      <c r="AF94" s="279"/>
      <c r="AG94" s="91"/>
      <c r="AH94" s="34"/>
      <c r="AI94" s="281"/>
      <c r="AJ94" s="283"/>
      <c r="AK94" s="91"/>
      <c r="AL94" s="34"/>
      <c r="AM94" s="281"/>
      <c r="AN94" s="283"/>
      <c r="AO94" s="91"/>
    </row>
    <row r="95" spans="1:41" ht="15.75" thickTop="1">
      <c r="A95" s="11" t="s">
        <v>1533</v>
      </c>
      <c r="B95" s="10" t="s">
        <v>6</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c r="AM95" s="10"/>
      <c r="AN95" s="10"/>
      <c r="AO95" s="10"/>
    </row>
    <row r="96" spans="1:41">
      <c r="A96" s="11"/>
      <c r="B96" s="34" t="s">
        <v>776</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c r="AI96" s="34"/>
      <c r="AJ96" s="34"/>
      <c r="AK96" s="34"/>
      <c r="AL96" s="34"/>
      <c r="AM96" s="34"/>
      <c r="AN96" s="34"/>
      <c r="AO96" s="34"/>
    </row>
    <row r="97" spans="1:41">
      <c r="A97" s="11"/>
      <c r="B97" s="24"/>
      <c r="C97" s="24"/>
      <c r="D97" s="24"/>
      <c r="E97" s="24"/>
      <c r="F97" s="24"/>
      <c r="G97" s="24"/>
      <c r="H97" s="24"/>
      <c r="I97" s="24"/>
      <c r="J97" s="24"/>
      <c r="K97" s="24"/>
      <c r="L97" s="24"/>
      <c r="M97" s="24"/>
    </row>
    <row r="98" spans="1:41">
      <c r="A98" s="11"/>
      <c r="B98" s="14"/>
      <c r="C98" s="14"/>
      <c r="D98" s="14"/>
      <c r="E98" s="14"/>
      <c r="F98" s="14"/>
      <c r="G98" s="14"/>
      <c r="H98" s="14"/>
      <c r="I98" s="14"/>
      <c r="J98" s="14"/>
      <c r="K98" s="14"/>
      <c r="L98" s="14"/>
      <c r="M98" s="14"/>
    </row>
    <row r="99" spans="1:41">
      <c r="A99" s="11"/>
      <c r="B99" s="34" t="s">
        <v>447</v>
      </c>
      <c r="C99" s="49" t="s">
        <v>777</v>
      </c>
      <c r="D99" s="49" t="s">
        <v>778</v>
      </c>
      <c r="E99" s="49"/>
      <c r="F99" s="49"/>
      <c r="G99" s="49"/>
      <c r="H99" s="49"/>
      <c r="I99" s="49"/>
      <c r="J99" s="49"/>
      <c r="K99" s="49"/>
      <c r="L99" s="49"/>
      <c r="M99" s="49"/>
    </row>
    <row r="100" spans="1:41" ht="15.75" thickBot="1">
      <c r="A100" s="11"/>
      <c r="B100" s="34"/>
      <c r="C100" s="49"/>
      <c r="D100" s="48" t="s">
        <v>779</v>
      </c>
      <c r="E100" s="48"/>
      <c r="F100" s="48"/>
      <c r="G100" s="48"/>
      <c r="H100" s="48"/>
      <c r="I100" s="48"/>
      <c r="J100" s="48"/>
      <c r="K100" s="48"/>
      <c r="L100" s="48"/>
      <c r="M100" s="48"/>
    </row>
    <row r="101" spans="1:41" ht="15.75" thickBot="1">
      <c r="A101" s="11"/>
      <c r="B101" s="34"/>
      <c r="C101" s="49"/>
      <c r="D101" s="139" t="s">
        <v>743</v>
      </c>
      <c r="E101" s="139"/>
      <c r="F101" s="139"/>
      <c r="G101" s="139"/>
      <c r="H101" s="139"/>
      <c r="I101" s="139"/>
      <c r="J101" s="139"/>
      <c r="K101" s="139"/>
      <c r="L101" s="139"/>
      <c r="M101" s="139"/>
    </row>
    <row r="102" spans="1:41" ht="15.75" thickBot="1">
      <c r="A102" s="11"/>
      <c r="B102" s="63"/>
      <c r="C102" s="48"/>
      <c r="D102" s="139">
        <v>2013</v>
      </c>
      <c r="E102" s="139"/>
      <c r="F102" s="139"/>
      <c r="G102" s="270"/>
      <c r="H102" s="139">
        <v>2012</v>
      </c>
      <c r="I102" s="139"/>
      <c r="J102" s="139"/>
      <c r="K102" s="139">
        <v>2011</v>
      </c>
      <c r="L102" s="139"/>
      <c r="M102" s="139"/>
    </row>
    <row r="103" spans="1:41">
      <c r="A103" s="11"/>
      <c r="B103" s="39"/>
      <c r="C103" s="39"/>
      <c r="D103" s="50" t="s">
        <v>290</v>
      </c>
      <c r="E103" s="50"/>
      <c r="F103" s="50"/>
      <c r="G103" s="50"/>
      <c r="H103" s="50"/>
      <c r="I103" s="50"/>
      <c r="J103" s="50"/>
      <c r="K103" s="50"/>
      <c r="L103" s="50"/>
      <c r="M103" s="50"/>
    </row>
    <row r="104" spans="1:41">
      <c r="A104" s="11"/>
      <c r="B104" s="105" t="s">
        <v>780</v>
      </c>
      <c r="C104" s="105" t="s">
        <v>781</v>
      </c>
      <c r="D104" s="284" t="s">
        <v>292</v>
      </c>
      <c r="E104" s="285">
        <v>315</v>
      </c>
      <c r="F104" s="51"/>
      <c r="G104" s="51"/>
      <c r="H104" s="286" t="s">
        <v>292</v>
      </c>
      <c r="I104" s="287" t="s">
        <v>782</v>
      </c>
      <c r="J104" s="286" t="s">
        <v>295</v>
      </c>
      <c r="K104" s="105" t="s">
        <v>292</v>
      </c>
      <c r="L104" s="288" t="s">
        <v>783</v>
      </c>
      <c r="M104" s="105" t="s">
        <v>295</v>
      </c>
    </row>
    <row r="105" spans="1:41">
      <c r="A105" s="11"/>
      <c r="B105" s="105"/>
      <c r="C105" s="105"/>
      <c r="D105" s="284"/>
      <c r="E105" s="285"/>
      <c r="F105" s="51"/>
      <c r="G105" s="51"/>
      <c r="H105" s="286"/>
      <c r="I105" s="287"/>
      <c r="J105" s="286"/>
      <c r="K105" s="105"/>
      <c r="L105" s="288"/>
      <c r="M105" s="105"/>
    </row>
    <row r="106" spans="1:41">
      <c r="A106" s="11"/>
      <c r="B106" s="111" t="s">
        <v>784</v>
      </c>
      <c r="C106" s="60" t="s">
        <v>785</v>
      </c>
      <c r="D106" s="289" t="s">
        <v>304</v>
      </c>
      <c r="E106" s="289"/>
      <c r="F106" s="34"/>
      <c r="G106" s="34"/>
      <c r="H106" s="291" t="s">
        <v>786</v>
      </c>
      <c r="I106" s="291"/>
      <c r="J106" s="293" t="s">
        <v>295</v>
      </c>
      <c r="K106" s="59">
        <v>4</v>
      </c>
      <c r="L106" s="59"/>
      <c r="M106" s="34"/>
    </row>
    <row r="107" spans="1:41" ht="15.75" thickBot="1">
      <c r="A107" s="11"/>
      <c r="B107" s="111"/>
      <c r="C107" s="60"/>
      <c r="D107" s="290"/>
      <c r="E107" s="290"/>
      <c r="F107" s="63"/>
      <c r="G107" s="34"/>
      <c r="H107" s="292"/>
      <c r="I107" s="292"/>
      <c r="J107" s="294"/>
      <c r="K107" s="64"/>
      <c r="L107" s="64"/>
      <c r="M107" s="63"/>
    </row>
    <row r="108" spans="1:41">
      <c r="A108" s="11"/>
      <c r="B108" s="105" t="s">
        <v>132</v>
      </c>
      <c r="C108" s="51"/>
      <c r="D108" s="295" t="s">
        <v>292</v>
      </c>
      <c r="E108" s="297">
        <v>315</v>
      </c>
      <c r="F108" s="69"/>
      <c r="G108" s="51"/>
      <c r="H108" s="299" t="s">
        <v>292</v>
      </c>
      <c r="I108" s="301" t="s">
        <v>787</v>
      </c>
      <c r="J108" s="299" t="s">
        <v>295</v>
      </c>
      <c r="K108" s="71" t="s">
        <v>292</v>
      </c>
      <c r="L108" s="106" t="s">
        <v>788</v>
      </c>
      <c r="M108" s="71" t="s">
        <v>295</v>
      </c>
    </row>
    <row r="109" spans="1:41" ht="15.75" thickBot="1">
      <c r="A109" s="11"/>
      <c r="B109" s="105"/>
      <c r="C109" s="51"/>
      <c r="D109" s="296"/>
      <c r="E109" s="298"/>
      <c r="F109" s="70"/>
      <c r="G109" s="51"/>
      <c r="H109" s="300"/>
      <c r="I109" s="302"/>
      <c r="J109" s="300"/>
      <c r="K109" s="72"/>
      <c r="L109" s="107"/>
      <c r="M109" s="72"/>
    </row>
    <row r="110" spans="1:41" ht="15.75" thickTop="1">
      <c r="A110" s="11" t="s">
        <v>1534</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c r="AM110" s="10"/>
      <c r="AN110" s="10"/>
      <c r="AO110" s="10"/>
    </row>
    <row r="111" spans="1:41">
      <c r="A111" s="11"/>
      <c r="B111" s="32" t="s">
        <v>790</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c r="AK111" s="32"/>
      <c r="AL111" s="32"/>
      <c r="AM111" s="32"/>
      <c r="AN111" s="32"/>
      <c r="AO111" s="32"/>
    </row>
    <row r="112" spans="1:41">
      <c r="A112" s="11"/>
      <c r="B112" s="24"/>
      <c r="C112" s="24"/>
      <c r="D112" s="24"/>
      <c r="E112" s="24"/>
      <c r="F112" s="24"/>
      <c r="G112" s="24"/>
      <c r="H112" s="24"/>
      <c r="I112" s="24"/>
      <c r="J112" s="24"/>
      <c r="K112" s="24"/>
      <c r="L112" s="24"/>
      <c r="M112" s="24"/>
      <c r="N112" s="24"/>
    </row>
    <row r="113" spans="1:41">
      <c r="A113" s="11"/>
      <c r="B113" s="14"/>
      <c r="C113" s="14"/>
      <c r="D113" s="14"/>
      <c r="E113" s="14"/>
      <c r="F113" s="14"/>
      <c r="G113" s="14"/>
      <c r="H113" s="14"/>
      <c r="I113" s="14"/>
      <c r="J113" s="14"/>
      <c r="K113" s="14"/>
      <c r="L113" s="14"/>
      <c r="M113" s="14"/>
      <c r="N113" s="14"/>
    </row>
    <row r="114" spans="1:41" ht="15.75" thickBot="1">
      <c r="A114" s="11"/>
      <c r="B114" s="39"/>
      <c r="C114" s="37" t="s">
        <v>791</v>
      </c>
      <c r="D114" s="48" t="s">
        <v>793</v>
      </c>
      <c r="E114" s="48"/>
      <c r="F114" s="48"/>
      <c r="G114" s="48"/>
      <c r="H114" s="48"/>
      <c r="I114" s="48"/>
      <c r="J114" s="48"/>
      <c r="K114" s="48"/>
      <c r="L114" s="48"/>
      <c r="M114" s="48"/>
      <c r="N114" s="48"/>
    </row>
    <row r="115" spans="1:41" ht="15.75" thickBot="1">
      <c r="A115" s="11"/>
      <c r="B115" s="20"/>
      <c r="C115" s="37" t="s">
        <v>792</v>
      </c>
      <c r="D115" s="139" t="s">
        <v>743</v>
      </c>
      <c r="E115" s="139"/>
      <c r="F115" s="139"/>
      <c r="G115" s="139"/>
      <c r="H115" s="139"/>
      <c r="I115" s="139"/>
      <c r="J115" s="139"/>
      <c r="K115" s="139"/>
      <c r="L115" s="139"/>
      <c r="M115" s="139"/>
      <c r="N115" s="139"/>
    </row>
    <row r="116" spans="1:41" ht="15.75" thickBot="1">
      <c r="A116" s="11"/>
      <c r="B116" s="38" t="s">
        <v>447</v>
      </c>
      <c r="C116" s="116"/>
      <c r="D116" s="139">
        <v>2013</v>
      </c>
      <c r="E116" s="139"/>
      <c r="F116" s="139"/>
      <c r="G116" s="270"/>
      <c r="H116" s="139">
        <v>2012</v>
      </c>
      <c r="I116" s="139"/>
      <c r="J116" s="139"/>
      <c r="K116" s="270"/>
      <c r="L116" s="139">
        <v>2011</v>
      </c>
      <c r="M116" s="139"/>
      <c r="N116" s="139"/>
    </row>
    <row r="117" spans="1:41">
      <c r="A117" s="11"/>
      <c r="B117" s="39"/>
      <c r="C117" s="39"/>
      <c r="D117" s="50" t="s">
        <v>290</v>
      </c>
      <c r="E117" s="50"/>
      <c r="F117" s="50"/>
      <c r="G117" s="50"/>
      <c r="H117" s="50"/>
      <c r="I117" s="50"/>
      <c r="J117" s="50"/>
      <c r="K117" s="50"/>
      <c r="L117" s="50"/>
      <c r="M117" s="50"/>
      <c r="N117" s="50"/>
    </row>
    <row r="118" spans="1:41">
      <c r="A118" s="11"/>
      <c r="B118" s="105" t="s">
        <v>780</v>
      </c>
      <c r="C118" s="54" t="s">
        <v>47</v>
      </c>
      <c r="D118" s="52" t="s">
        <v>292</v>
      </c>
      <c r="E118" s="53">
        <v>10</v>
      </c>
      <c r="F118" s="51"/>
      <c r="G118" s="51"/>
      <c r="H118" s="54" t="s">
        <v>292</v>
      </c>
      <c r="I118" s="55">
        <v>70</v>
      </c>
      <c r="J118" s="51"/>
      <c r="K118" s="51"/>
      <c r="L118" s="54" t="s">
        <v>292</v>
      </c>
      <c r="M118" s="55">
        <v>263</v>
      </c>
      <c r="N118" s="51"/>
    </row>
    <row r="119" spans="1:41">
      <c r="A119" s="11"/>
      <c r="B119" s="105"/>
      <c r="C119" s="54"/>
      <c r="D119" s="52"/>
      <c r="E119" s="53"/>
      <c r="F119" s="51"/>
      <c r="G119" s="51"/>
      <c r="H119" s="54"/>
      <c r="I119" s="55"/>
      <c r="J119" s="51"/>
      <c r="K119" s="51"/>
      <c r="L119" s="54"/>
      <c r="M119" s="55"/>
      <c r="N119" s="51"/>
    </row>
    <row r="120" spans="1:41">
      <c r="A120" s="11"/>
      <c r="B120" s="111" t="s">
        <v>784</v>
      </c>
      <c r="C120" s="60" t="s">
        <v>47</v>
      </c>
      <c r="D120" s="57" t="s">
        <v>769</v>
      </c>
      <c r="E120" s="57"/>
      <c r="F120" s="58" t="s">
        <v>295</v>
      </c>
      <c r="G120" s="34"/>
      <c r="H120" s="59">
        <v>73</v>
      </c>
      <c r="I120" s="59"/>
      <c r="J120" s="34"/>
      <c r="K120" s="34"/>
      <c r="L120" s="59">
        <v>260</v>
      </c>
      <c r="M120" s="59"/>
      <c r="N120" s="34"/>
    </row>
    <row r="121" spans="1:41" ht="15.75" thickBot="1">
      <c r="A121" s="11"/>
      <c r="B121" s="111"/>
      <c r="C121" s="60"/>
      <c r="D121" s="62"/>
      <c r="E121" s="62"/>
      <c r="F121" s="268"/>
      <c r="G121" s="34"/>
      <c r="H121" s="64"/>
      <c r="I121" s="64"/>
      <c r="J121" s="63"/>
      <c r="K121" s="34"/>
      <c r="L121" s="64"/>
      <c r="M121" s="64"/>
      <c r="N121" s="63"/>
    </row>
    <row r="122" spans="1:41">
      <c r="A122" s="11"/>
      <c r="B122" s="105" t="s">
        <v>132</v>
      </c>
      <c r="C122" s="51"/>
      <c r="D122" s="65" t="s">
        <v>292</v>
      </c>
      <c r="E122" s="67" t="s">
        <v>794</v>
      </c>
      <c r="F122" s="65" t="s">
        <v>295</v>
      </c>
      <c r="G122" s="51"/>
      <c r="H122" s="71" t="s">
        <v>292</v>
      </c>
      <c r="I122" s="106">
        <v>143</v>
      </c>
      <c r="J122" s="69"/>
      <c r="K122" s="51"/>
      <c r="L122" s="71" t="s">
        <v>292</v>
      </c>
      <c r="M122" s="106">
        <v>523</v>
      </c>
      <c r="N122" s="69"/>
    </row>
    <row r="123" spans="1:41" ht="15.75" thickBot="1">
      <c r="A123" s="11"/>
      <c r="B123" s="105"/>
      <c r="C123" s="51"/>
      <c r="D123" s="66"/>
      <c r="E123" s="68"/>
      <c r="F123" s="66"/>
      <c r="G123" s="51"/>
      <c r="H123" s="72"/>
      <c r="I123" s="107"/>
      <c r="J123" s="70"/>
      <c r="K123" s="51"/>
      <c r="L123" s="72"/>
      <c r="M123" s="107"/>
      <c r="N123" s="70"/>
    </row>
    <row r="124" spans="1:41" ht="15.75" thickTop="1">
      <c r="A124" s="11" t="s">
        <v>1535</v>
      </c>
      <c r="B124" s="10" t="s">
        <v>6</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c r="AM124" s="10"/>
      <c r="AN124" s="10"/>
      <c r="AO124" s="10"/>
    </row>
    <row r="125" spans="1:41">
      <c r="A125" s="11"/>
      <c r="B125" s="30" t="s">
        <v>795</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30"/>
      <c r="AJ125" s="30"/>
      <c r="AK125" s="30"/>
      <c r="AL125" s="30"/>
      <c r="AM125" s="30"/>
      <c r="AN125" s="30"/>
      <c r="AO125" s="30"/>
    </row>
    <row r="126" spans="1:41">
      <c r="A126" s="11"/>
      <c r="B126" s="24"/>
      <c r="C126" s="24"/>
      <c r="D126" s="24"/>
      <c r="E126" s="24"/>
      <c r="F126" s="24"/>
      <c r="G126" s="24"/>
      <c r="H126" s="24"/>
      <c r="I126" s="24"/>
    </row>
    <row r="127" spans="1:41">
      <c r="A127" s="11"/>
      <c r="B127" s="14"/>
      <c r="C127" s="14"/>
      <c r="D127" s="14"/>
      <c r="E127" s="14"/>
      <c r="F127" s="14"/>
      <c r="G127" s="14"/>
      <c r="H127" s="14"/>
      <c r="I127" s="14"/>
    </row>
    <row r="128" spans="1:41" ht="15.75" thickBot="1">
      <c r="A128" s="11"/>
      <c r="B128" s="38"/>
      <c r="C128" s="48" t="s">
        <v>302</v>
      </c>
      <c r="D128" s="48"/>
      <c r="E128" s="48"/>
      <c r="F128" s="38"/>
      <c r="G128" s="48" t="s">
        <v>303</v>
      </c>
      <c r="H128" s="48"/>
      <c r="I128" s="48"/>
    </row>
    <row r="129" spans="1:9">
      <c r="A129" s="11"/>
      <c r="B129" s="39"/>
      <c r="C129" s="50" t="s">
        <v>290</v>
      </c>
      <c r="D129" s="50"/>
      <c r="E129" s="50"/>
      <c r="F129" s="50"/>
      <c r="G129" s="50"/>
      <c r="H129" s="50"/>
      <c r="I129" s="50"/>
    </row>
    <row r="130" spans="1:9" ht="25.5">
      <c r="A130" s="11"/>
      <c r="B130" s="233" t="s">
        <v>796</v>
      </c>
      <c r="C130" s="51"/>
      <c r="D130" s="51"/>
      <c r="E130" s="51"/>
      <c r="F130" s="40"/>
      <c r="G130" s="51"/>
      <c r="H130" s="51"/>
      <c r="I130" s="51"/>
    </row>
    <row r="131" spans="1:9">
      <c r="A131" s="11"/>
      <c r="B131" s="127" t="s">
        <v>706</v>
      </c>
      <c r="C131" s="58" t="s">
        <v>292</v>
      </c>
      <c r="D131" s="128">
        <v>3256</v>
      </c>
      <c r="E131" s="34"/>
      <c r="F131" s="34"/>
      <c r="G131" s="60" t="s">
        <v>292</v>
      </c>
      <c r="H131" s="94">
        <v>4949</v>
      </c>
      <c r="I131" s="34"/>
    </row>
    <row r="132" spans="1:9">
      <c r="A132" s="11"/>
      <c r="B132" s="127"/>
      <c r="C132" s="58"/>
      <c r="D132" s="128"/>
      <c r="E132" s="34"/>
      <c r="F132" s="34"/>
      <c r="G132" s="60"/>
      <c r="H132" s="94"/>
      <c r="I132" s="34"/>
    </row>
    <row r="133" spans="1:9">
      <c r="A133" s="11"/>
      <c r="B133" s="129" t="s">
        <v>707</v>
      </c>
      <c r="C133" s="130">
        <v>2277</v>
      </c>
      <c r="D133" s="130"/>
      <c r="E133" s="51"/>
      <c r="F133" s="51"/>
      <c r="G133" s="61">
        <v>6063</v>
      </c>
      <c r="H133" s="61"/>
      <c r="I133" s="51"/>
    </row>
    <row r="134" spans="1:9" ht="15.75" thickBot="1">
      <c r="A134" s="11"/>
      <c r="B134" s="129"/>
      <c r="C134" s="131"/>
      <c r="D134" s="131"/>
      <c r="E134" s="84"/>
      <c r="F134" s="51"/>
      <c r="G134" s="132"/>
      <c r="H134" s="132"/>
      <c r="I134" s="84"/>
    </row>
    <row r="135" spans="1:9">
      <c r="A135" s="11"/>
      <c r="B135" s="34"/>
      <c r="C135" s="133">
        <v>5533</v>
      </c>
      <c r="D135" s="133"/>
      <c r="E135" s="90"/>
      <c r="F135" s="34"/>
      <c r="G135" s="95">
        <v>11012</v>
      </c>
      <c r="H135" s="95"/>
      <c r="I135" s="90"/>
    </row>
    <row r="136" spans="1:9" ht="15.75" thickBot="1">
      <c r="A136" s="11"/>
      <c r="B136" s="34"/>
      <c r="C136" s="181"/>
      <c r="D136" s="181"/>
      <c r="E136" s="63"/>
      <c r="F136" s="34"/>
      <c r="G136" s="144"/>
      <c r="H136" s="144"/>
      <c r="I136" s="63"/>
    </row>
    <row r="137" spans="1:9">
      <c r="A137" s="11"/>
      <c r="B137" s="233" t="s">
        <v>797</v>
      </c>
      <c r="C137" s="69"/>
      <c r="D137" s="69"/>
      <c r="E137" s="69"/>
      <c r="F137" s="40"/>
      <c r="G137" s="69"/>
      <c r="H137" s="69"/>
      <c r="I137" s="69"/>
    </row>
    <row r="138" spans="1:9" ht="25.5">
      <c r="A138" s="11"/>
      <c r="B138" s="121" t="s">
        <v>798</v>
      </c>
      <c r="C138" s="34"/>
      <c r="D138" s="34"/>
      <c r="E138" s="34"/>
      <c r="F138" s="20"/>
      <c r="G138" s="34"/>
      <c r="H138" s="34"/>
      <c r="I138" s="34"/>
    </row>
    <row r="139" spans="1:9">
      <c r="A139" s="11"/>
      <c r="B139" s="179" t="s">
        <v>706</v>
      </c>
      <c r="C139" s="130">
        <v>3699</v>
      </c>
      <c r="D139" s="130"/>
      <c r="E139" s="51"/>
      <c r="F139" s="51"/>
      <c r="G139" s="61">
        <v>6219</v>
      </c>
      <c r="H139" s="61"/>
      <c r="I139" s="51"/>
    </row>
    <row r="140" spans="1:9">
      <c r="A140" s="11"/>
      <c r="B140" s="179"/>
      <c r="C140" s="130"/>
      <c r="D140" s="130"/>
      <c r="E140" s="51"/>
      <c r="F140" s="51"/>
      <c r="G140" s="61"/>
      <c r="H140" s="61"/>
      <c r="I140" s="51"/>
    </row>
    <row r="141" spans="1:9">
      <c r="A141" s="11"/>
      <c r="B141" s="180" t="s">
        <v>707</v>
      </c>
      <c r="C141" s="57" t="s">
        <v>304</v>
      </c>
      <c r="D141" s="57"/>
      <c r="E141" s="34"/>
      <c r="F141" s="34"/>
      <c r="G141" s="59">
        <v>122</v>
      </c>
      <c r="H141" s="59"/>
      <c r="I141" s="34"/>
    </row>
    <row r="142" spans="1:9" ht="15.75" thickBot="1">
      <c r="A142" s="11"/>
      <c r="B142" s="180"/>
      <c r="C142" s="62"/>
      <c r="D142" s="62"/>
      <c r="E142" s="63"/>
      <c r="F142" s="34"/>
      <c r="G142" s="64"/>
      <c r="H142" s="64"/>
      <c r="I142" s="63"/>
    </row>
    <row r="143" spans="1:9">
      <c r="A143" s="11"/>
      <c r="B143" s="51"/>
      <c r="C143" s="134">
        <v>3699</v>
      </c>
      <c r="D143" s="134"/>
      <c r="E143" s="69"/>
      <c r="F143" s="51"/>
      <c r="G143" s="73">
        <v>6341</v>
      </c>
      <c r="H143" s="73"/>
      <c r="I143" s="69"/>
    </row>
    <row r="144" spans="1:9" ht="15.75" thickBot="1">
      <c r="A144" s="11"/>
      <c r="B144" s="51"/>
      <c r="C144" s="131"/>
      <c r="D144" s="131"/>
      <c r="E144" s="84"/>
      <c r="F144" s="51"/>
      <c r="G144" s="132"/>
      <c r="H144" s="132"/>
      <c r="I144" s="84"/>
    </row>
    <row r="145" spans="1:9" ht="25.5">
      <c r="A145" s="11"/>
      <c r="B145" s="121" t="s">
        <v>799</v>
      </c>
      <c r="C145" s="90"/>
      <c r="D145" s="90"/>
      <c r="E145" s="90"/>
      <c r="F145" s="20"/>
      <c r="G145" s="90"/>
      <c r="H145" s="90"/>
      <c r="I145" s="90"/>
    </row>
    <row r="146" spans="1:9">
      <c r="A146" s="11"/>
      <c r="B146" s="179" t="s">
        <v>706</v>
      </c>
      <c r="C146" s="130">
        <v>4343</v>
      </c>
      <c r="D146" s="130"/>
      <c r="E146" s="51"/>
      <c r="F146" s="51"/>
      <c r="G146" s="61">
        <v>5573</v>
      </c>
      <c r="H146" s="61"/>
      <c r="I146" s="51"/>
    </row>
    <row r="147" spans="1:9">
      <c r="A147" s="11"/>
      <c r="B147" s="179"/>
      <c r="C147" s="130"/>
      <c r="D147" s="130"/>
      <c r="E147" s="51"/>
      <c r="F147" s="51"/>
      <c r="G147" s="61"/>
      <c r="H147" s="61"/>
      <c r="I147" s="51"/>
    </row>
    <row r="148" spans="1:9">
      <c r="A148" s="11"/>
      <c r="B148" s="180" t="s">
        <v>707</v>
      </c>
      <c r="C148" s="128">
        <v>2892</v>
      </c>
      <c r="D148" s="128"/>
      <c r="E148" s="34"/>
      <c r="F148" s="34"/>
      <c r="G148" s="94">
        <v>3134</v>
      </c>
      <c r="H148" s="94"/>
      <c r="I148" s="34"/>
    </row>
    <row r="149" spans="1:9" ht="15.75" thickBot="1">
      <c r="A149" s="11"/>
      <c r="B149" s="180"/>
      <c r="C149" s="181"/>
      <c r="D149" s="181"/>
      <c r="E149" s="63"/>
      <c r="F149" s="34"/>
      <c r="G149" s="144"/>
      <c r="H149" s="144"/>
      <c r="I149" s="63"/>
    </row>
    <row r="150" spans="1:9">
      <c r="A150" s="11"/>
      <c r="B150" s="51"/>
      <c r="C150" s="134">
        <v>7235</v>
      </c>
      <c r="D150" s="134"/>
      <c r="E150" s="69"/>
      <c r="F150" s="51"/>
      <c r="G150" s="73">
        <v>8707</v>
      </c>
      <c r="H150" s="73"/>
      <c r="I150" s="69"/>
    </row>
    <row r="151" spans="1:9" ht="15.75" thickBot="1">
      <c r="A151" s="11"/>
      <c r="B151" s="51"/>
      <c r="C151" s="131"/>
      <c r="D151" s="131"/>
      <c r="E151" s="84"/>
      <c r="F151" s="51"/>
      <c r="G151" s="132"/>
      <c r="H151" s="132"/>
      <c r="I151" s="84"/>
    </row>
    <row r="152" spans="1:9">
      <c r="A152" s="11"/>
      <c r="B152" s="111" t="s">
        <v>132</v>
      </c>
      <c r="C152" s="86" t="s">
        <v>292</v>
      </c>
      <c r="D152" s="133">
        <v>16467</v>
      </c>
      <c r="E152" s="90"/>
      <c r="F152" s="34"/>
      <c r="G152" s="92" t="s">
        <v>292</v>
      </c>
      <c r="H152" s="95">
        <v>26060</v>
      </c>
      <c r="I152" s="90"/>
    </row>
    <row r="153" spans="1:9" ht="15.75" thickBot="1">
      <c r="A153" s="11"/>
      <c r="B153" s="111"/>
      <c r="C153" s="87"/>
      <c r="D153" s="141"/>
      <c r="E153" s="91"/>
      <c r="F153" s="34"/>
      <c r="G153" s="93"/>
      <c r="H153" s="96"/>
      <c r="I153" s="91"/>
    </row>
    <row r="154" spans="1:9" ht="15.75" thickTop="1"/>
  </sheetData>
  <mergeCells count="669">
    <mergeCell ref="A124:A153"/>
    <mergeCell ref="B124:AO124"/>
    <mergeCell ref="B125:AO125"/>
    <mergeCell ref="A95:A109"/>
    <mergeCell ref="B95:AO95"/>
    <mergeCell ref="B96:AO96"/>
    <mergeCell ref="A110:A123"/>
    <mergeCell ref="B110:AO110"/>
    <mergeCell ref="B111:AO111"/>
    <mergeCell ref="A62:A77"/>
    <mergeCell ref="B62:AO62"/>
    <mergeCell ref="B63:AO63"/>
    <mergeCell ref="A78:A94"/>
    <mergeCell ref="B78:AO78"/>
    <mergeCell ref="B79:AO79"/>
    <mergeCell ref="H152:H153"/>
    <mergeCell ref="I152:I153"/>
    <mergeCell ref="A1:A2"/>
    <mergeCell ref="B1:AO1"/>
    <mergeCell ref="B2:AO2"/>
    <mergeCell ref="B3:AO3"/>
    <mergeCell ref="A4:A61"/>
    <mergeCell ref="B4:AO4"/>
    <mergeCell ref="B5:AO5"/>
    <mergeCell ref="B53:AO53"/>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E145"/>
    <mergeCell ref="G145:I145"/>
    <mergeCell ref="B146:B147"/>
    <mergeCell ref="C146:D147"/>
    <mergeCell ref="E146:E147"/>
    <mergeCell ref="F146:F147"/>
    <mergeCell ref="G146:H147"/>
    <mergeCell ref="I146:I147"/>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7:E137"/>
    <mergeCell ref="G137:I137"/>
    <mergeCell ref="C138:E138"/>
    <mergeCell ref="G138:I138"/>
    <mergeCell ref="B139:B140"/>
    <mergeCell ref="C139:D140"/>
    <mergeCell ref="E139:E140"/>
    <mergeCell ref="F139:F140"/>
    <mergeCell ref="G139:H140"/>
    <mergeCell ref="I139:I140"/>
    <mergeCell ref="B135:B136"/>
    <mergeCell ref="C135:D136"/>
    <mergeCell ref="E135:E136"/>
    <mergeCell ref="F135:F136"/>
    <mergeCell ref="G135:H136"/>
    <mergeCell ref="I135:I136"/>
    <mergeCell ref="I131:I132"/>
    <mergeCell ref="B133:B134"/>
    <mergeCell ref="C133:D134"/>
    <mergeCell ref="E133:E134"/>
    <mergeCell ref="F133:F134"/>
    <mergeCell ref="G133:H134"/>
    <mergeCell ref="I133:I134"/>
    <mergeCell ref="C129:I129"/>
    <mergeCell ref="C130:E130"/>
    <mergeCell ref="G130:I130"/>
    <mergeCell ref="B131:B132"/>
    <mergeCell ref="C131:C132"/>
    <mergeCell ref="D131:D132"/>
    <mergeCell ref="E131:E132"/>
    <mergeCell ref="F131:F132"/>
    <mergeCell ref="G131:G132"/>
    <mergeCell ref="H131:H132"/>
    <mergeCell ref="K122:K123"/>
    <mergeCell ref="L122:L123"/>
    <mergeCell ref="M122:M123"/>
    <mergeCell ref="N122:N123"/>
    <mergeCell ref="B126:I126"/>
    <mergeCell ref="C128:E128"/>
    <mergeCell ref="G128:I128"/>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4:N114"/>
    <mergeCell ref="D115:N115"/>
    <mergeCell ref="D116:F116"/>
    <mergeCell ref="H116:J116"/>
    <mergeCell ref="L116:N116"/>
    <mergeCell ref="D117:N117"/>
    <mergeCell ref="I108:I109"/>
    <mergeCell ref="J108:J109"/>
    <mergeCell ref="K108:K109"/>
    <mergeCell ref="L108:L109"/>
    <mergeCell ref="M108:M109"/>
    <mergeCell ref="B112:N112"/>
    <mergeCell ref="J106:J107"/>
    <mergeCell ref="K106:L107"/>
    <mergeCell ref="M106:M107"/>
    <mergeCell ref="B108:B109"/>
    <mergeCell ref="C108:C109"/>
    <mergeCell ref="D108:D109"/>
    <mergeCell ref="E108:E109"/>
    <mergeCell ref="F108:F109"/>
    <mergeCell ref="G108:G109"/>
    <mergeCell ref="H108:H109"/>
    <mergeCell ref="J104:J105"/>
    <mergeCell ref="K104:K105"/>
    <mergeCell ref="L104:L105"/>
    <mergeCell ref="M104:M105"/>
    <mergeCell ref="B106:B107"/>
    <mergeCell ref="C106:C107"/>
    <mergeCell ref="D106:E107"/>
    <mergeCell ref="F106:F107"/>
    <mergeCell ref="G106:G107"/>
    <mergeCell ref="H106:I107"/>
    <mergeCell ref="K102:M102"/>
    <mergeCell ref="D103:M103"/>
    <mergeCell ref="B104:B105"/>
    <mergeCell ref="C104:C105"/>
    <mergeCell ref="D104:D105"/>
    <mergeCell ref="E104:E105"/>
    <mergeCell ref="F104:F105"/>
    <mergeCell ref="G104:G105"/>
    <mergeCell ref="H104:H105"/>
    <mergeCell ref="I104:I105"/>
    <mergeCell ref="AN93:AN94"/>
    <mergeCell ref="AO93:AO94"/>
    <mergeCell ref="B97:M97"/>
    <mergeCell ref="B99:B102"/>
    <mergeCell ref="C99:C102"/>
    <mergeCell ref="D99:M99"/>
    <mergeCell ref="D100:M100"/>
    <mergeCell ref="D101:M101"/>
    <mergeCell ref="D102:F102"/>
    <mergeCell ref="H102:J102"/>
    <mergeCell ref="AH93:AH94"/>
    <mergeCell ref="AI93:AI94"/>
    <mergeCell ref="AJ93:AJ94"/>
    <mergeCell ref="AK93:AK94"/>
    <mergeCell ref="AL93:AL94"/>
    <mergeCell ref="AM93:AM94"/>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L91:AL92"/>
    <mergeCell ref="AM91:AO92"/>
    <mergeCell ref="B93:B94"/>
    <mergeCell ref="C93:C94"/>
    <mergeCell ref="D93:D94"/>
    <mergeCell ref="E93:E94"/>
    <mergeCell ref="F93:F94"/>
    <mergeCell ref="G93:G94"/>
    <mergeCell ref="H93:H94"/>
    <mergeCell ref="I93:I94"/>
    <mergeCell ref="AB91:AB92"/>
    <mergeCell ref="AC91:AC92"/>
    <mergeCell ref="AD91:AD92"/>
    <mergeCell ref="AE91:AG92"/>
    <mergeCell ref="AH91:AH92"/>
    <mergeCell ref="AI91:AK92"/>
    <mergeCell ref="T91:T92"/>
    <mergeCell ref="U91:V92"/>
    <mergeCell ref="W91:W92"/>
    <mergeCell ref="X91:X92"/>
    <mergeCell ref="Y91:Z92"/>
    <mergeCell ref="AA91:AA92"/>
    <mergeCell ref="K91:M92"/>
    <mergeCell ref="N91:N92"/>
    <mergeCell ref="O91:O92"/>
    <mergeCell ref="P91:P92"/>
    <mergeCell ref="Q91:R92"/>
    <mergeCell ref="S91:S92"/>
    <mergeCell ref="AI89:AJ90"/>
    <mergeCell ref="AK89:AK90"/>
    <mergeCell ref="AL89:AL90"/>
    <mergeCell ref="AM89:AN90"/>
    <mergeCell ref="AO89:AO90"/>
    <mergeCell ref="B91:B92"/>
    <mergeCell ref="C91:E92"/>
    <mergeCell ref="F91:F92"/>
    <mergeCell ref="G91:I92"/>
    <mergeCell ref="J91:J92"/>
    <mergeCell ref="AA89:AA90"/>
    <mergeCell ref="AB89:AB90"/>
    <mergeCell ref="AD89:AD90"/>
    <mergeCell ref="AE89:AF90"/>
    <mergeCell ref="AG89:AG90"/>
    <mergeCell ref="AH89:AH90"/>
    <mergeCell ref="S89:S90"/>
    <mergeCell ref="T89:T90"/>
    <mergeCell ref="U89:V90"/>
    <mergeCell ref="W89:W90"/>
    <mergeCell ref="X89:X90"/>
    <mergeCell ref="Y89:Z90"/>
    <mergeCell ref="K89:L90"/>
    <mergeCell ref="M89:M90"/>
    <mergeCell ref="N89:N90"/>
    <mergeCell ref="O89:O90"/>
    <mergeCell ref="P89:P90"/>
    <mergeCell ref="Q89:R90"/>
    <mergeCell ref="AM87:AM88"/>
    <mergeCell ref="AN87:AN88"/>
    <mergeCell ref="AO87:AO88"/>
    <mergeCell ref="B89:B90"/>
    <mergeCell ref="C89:D90"/>
    <mergeCell ref="E89:E90"/>
    <mergeCell ref="F89:F90"/>
    <mergeCell ref="G89:H90"/>
    <mergeCell ref="I89:I90"/>
    <mergeCell ref="J89:J90"/>
    <mergeCell ref="AG87:AG88"/>
    <mergeCell ref="AH87:AH88"/>
    <mergeCell ref="AI87:AI88"/>
    <mergeCell ref="AJ87:AJ88"/>
    <mergeCell ref="AK87:AK88"/>
    <mergeCell ref="AL87:AL88"/>
    <mergeCell ref="Z87:Z88"/>
    <mergeCell ref="AA87:AA88"/>
    <mergeCell ref="AB87:AB88"/>
    <mergeCell ref="AD87:AD88"/>
    <mergeCell ref="AE87:AE88"/>
    <mergeCell ref="AF87:AF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E85:AG85"/>
    <mergeCell ref="AI85:AK85"/>
    <mergeCell ref="AM85:AO85"/>
    <mergeCell ref="C86:AO86"/>
    <mergeCell ref="B87:B88"/>
    <mergeCell ref="C87:C88"/>
    <mergeCell ref="D87:D88"/>
    <mergeCell ref="E87:E88"/>
    <mergeCell ref="F87:F88"/>
    <mergeCell ref="G87:G88"/>
    <mergeCell ref="C85:E85"/>
    <mergeCell ref="G85:I85"/>
    <mergeCell ref="K85:M85"/>
    <mergeCell ref="Q85:S85"/>
    <mergeCell ref="U85:W85"/>
    <mergeCell ref="Y85:AA85"/>
    <mergeCell ref="AC76:AC77"/>
    <mergeCell ref="B80:AO80"/>
    <mergeCell ref="B82:B84"/>
    <mergeCell ref="C82:M84"/>
    <mergeCell ref="N82:N84"/>
    <mergeCell ref="P82:P85"/>
    <mergeCell ref="Q82:AA84"/>
    <mergeCell ref="AB82:AB84"/>
    <mergeCell ref="AD82:AD84"/>
    <mergeCell ref="AE82:AO84"/>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C74:AC75"/>
    <mergeCell ref="B76:B77"/>
    <mergeCell ref="C76:C77"/>
    <mergeCell ref="D76:D77"/>
    <mergeCell ref="E76:E77"/>
    <mergeCell ref="F76:F77"/>
    <mergeCell ref="G76:G77"/>
    <mergeCell ref="H76:H77"/>
    <mergeCell ref="I76:I77"/>
    <mergeCell ref="J76:J77"/>
    <mergeCell ref="U74:U75"/>
    <mergeCell ref="V74:V75"/>
    <mergeCell ref="W74:X75"/>
    <mergeCell ref="Y74:Y75"/>
    <mergeCell ref="Z74:Z75"/>
    <mergeCell ref="AA74:AB75"/>
    <mergeCell ref="M74:M75"/>
    <mergeCell ref="N74:N75"/>
    <mergeCell ref="O74:P75"/>
    <mergeCell ref="Q74:Q75"/>
    <mergeCell ref="R74:R75"/>
    <mergeCell ref="S74:T75"/>
    <mergeCell ref="AC72:AC73"/>
    <mergeCell ref="B74:B75"/>
    <mergeCell ref="C74:C75"/>
    <mergeCell ref="D74:D75"/>
    <mergeCell ref="E74:E75"/>
    <mergeCell ref="F74:F75"/>
    <mergeCell ref="G74:H75"/>
    <mergeCell ref="I74:I75"/>
    <mergeCell ref="J74:J75"/>
    <mergeCell ref="K74:L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G71:AC71"/>
    <mergeCell ref="B72:B73"/>
    <mergeCell ref="C72:C73"/>
    <mergeCell ref="D72:D73"/>
    <mergeCell ref="E72:E73"/>
    <mergeCell ref="F72:F73"/>
    <mergeCell ref="G72:G73"/>
    <mergeCell ref="H72:H73"/>
    <mergeCell ref="I72:I73"/>
    <mergeCell ref="J72:J73"/>
    <mergeCell ref="G69:Q69"/>
    <mergeCell ref="S69:AC69"/>
    <mergeCell ref="G70:I70"/>
    <mergeCell ref="K70:M70"/>
    <mergeCell ref="O70:Q70"/>
    <mergeCell ref="S70:U70"/>
    <mergeCell ref="W70:Y70"/>
    <mergeCell ref="AA70:AC70"/>
    <mergeCell ref="G67:Q67"/>
    <mergeCell ref="G68:Q68"/>
    <mergeCell ref="R66:R68"/>
    <mergeCell ref="S66:AC66"/>
    <mergeCell ref="S67:AC67"/>
    <mergeCell ref="S68:AC68"/>
    <mergeCell ref="N48:N49"/>
    <mergeCell ref="O48:O49"/>
    <mergeCell ref="P48:P49"/>
    <mergeCell ref="Q48:Q49"/>
    <mergeCell ref="B64:AC64"/>
    <mergeCell ref="B66:B68"/>
    <mergeCell ref="C66:C68"/>
    <mergeCell ref="D66:D68"/>
    <mergeCell ref="F66:F68"/>
    <mergeCell ref="G66:Q6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cols>
    <col min="1" max="3" width="36.5703125" bestFit="1" customWidth="1"/>
    <col min="4" max="4" width="5.5703125" customWidth="1"/>
    <col min="5" max="5" width="1.5703125" customWidth="1"/>
    <col min="7" max="7" width="6" customWidth="1"/>
    <col min="8" max="8" width="7.42578125" customWidth="1"/>
    <col min="9" max="9" width="1.85546875" customWidth="1"/>
    <col min="10" max="10" width="2" customWidth="1"/>
    <col min="11" max="12" width="6.140625" customWidth="1"/>
    <col min="13" max="13" width="1.5703125" customWidth="1"/>
    <col min="14" max="14" width="5.140625" customWidth="1"/>
    <col min="15" max="15" width="3.28515625" customWidth="1"/>
    <col min="17" max="17" width="2" customWidth="1"/>
    <col min="18" max="18" width="6.140625" customWidth="1"/>
    <col min="19" max="19" width="1.5703125" customWidth="1"/>
    <col min="21" max="21" width="5.140625" customWidth="1"/>
    <col min="22" max="22" width="3.28515625" customWidth="1"/>
  </cols>
  <sheetData>
    <row r="1" spans="1:22" ht="15" customHeight="1">
      <c r="A1" s="7" t="s">
        <v>15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03</v>
      </c>
      <c r="B3" s="10" t="s">
        <v>6</v>
      </c>
      <c r="C3" s="10"/>
      <c r="D3" s="10"/>
      <c r="E3" s="10"/>
      <c r="F3" s="10"/>
      <c r="G3" s="10"/>
      <c r="H3" s="10"/>
      <c r="I3" s="10"/>
      <c r="J3" s="10"/>
      <c r="K3" s="10"/>
      <c r="L3" s="10"/>
      <c r="M3" s="10"/>
      <c r="N3" s="10"/>
      <c r="O3" s="10"/>
      <c r="P3" s="10"/>
      <c r="Q3" s="10"/>
      <c r="R3" s="10"/>
      <c r="S3" s="10"/>
      <c r="T3" s="10"/>
      <c r="U3" s="10"/>
      <c r="V3" s="10"/>
    </row>
    <row r="4" spans="1:22" ht="15" customHeight="1">
      <c r="A4" s="11" t="s">
        <v>1537</v>
      </c>
      <c r="B4" s="10" t="s">
        <v>6</v>
      </c>
      <c r="C4" s="10"/>
      <c r="D4" s="10"/>
      <c r="E4" s="10"/>
      <c r="F4" s="10"/>
      <c r="G4" s="10"/>
      <c r="H4" s="10"/>
      <c r="I4" s="10"/>
      <c r="J4" s="10"/>
      <c r="K4" s="10"/>
      <c r="L4" s="10"/>
      <c r="M4" s="10"/>
      <c r="N4" s="10"/>
      <c r="O4" s="10"/>
      <c r="P4" s="10"/>
      <c r="Q4" s="10"/>
      <c r="R4" s="10"/>
      <c r="S4" s="10"/>
      <c r="T4" s="10"/>
      <c r="U4" s="10"/>
      <c r="V4" s="10"/>
    </row>
    <row r="5" spans="1:22">
      <c r="A5" s="11"/>
      <c r="B5" s="34" t="s">
        <v>804</v>
      </c>
      <c r="C5" s="34"/>
      <c r="D5" s="34"/>
      <c r="E5" s="34"/>
      <c r="F5" s="34"/>
      <c r="G5" s="34"/>
      <c r="H5" s="34"/>
      <c r="I5" s="34"/>
      <c r="J5" s="34"/>
      <c r="K5" s="34"/>
      <c r="L5" s="34"/>
      <c r="M5" s="34"/>
      <c r="N5" s="34"/>
      <c r="O5" s="34"/>
      <c r="P5" s="34"/>
      <c r="Q5" s="34"/>
      <c r="R5" s="34"/>
      <c r="S5" s="34"/>
      <c r="T5" s="34"/>
      <c r="U5" s="34"/>
      <c r="V5" s="34"/>
    </row>
    <row r="6" spans="1:22">
      <c r="A6" s="11"/>
      <c r="B6" s="24"/>
      <c r="C6" s="24"/>
      <c r="D6" s="24"/>
      <c r="E6" s="24"/>
      <c r="F6" s="24"/>
      <c r="G6" s="24"/>
      <c r="H6" s="24"/>
      <c r="I6" s="24"/>
      <c r="J6" s="24"/>
      <c r="K6" s="24"/>
      <c r="L6" s="24"/>
      <c r="M6" s="24"/>
    </row>
    <row r="7" spans="1:22">
      <c r="A7" s="11"/>
      <c r="B7" s="14"/>
      <c r="C7" s="14"/>
      <c r="D7" s="14"/>
      <c r="E7" s="14"/>
      <c r="F7" s="14"/>
      <c r="G7" s="14"/>
      <c r="H7" s="14"/>
      <c r="I7" s="14"/>
      <c r="J7" s="14"/>
      <c r="K7" s="14"/>
      <c r="L7" s="14"/>
      <c r="M7" s="14"/>
    </row>
    <row r="8" spans="1:22" ht="15.75" thickBot="1">
      <c r="A8" s="11"/>
      <c r="B8" s="36" t="s">
        <v>325</v>
      </c>
      <c r="C8" s="48">
        <v>2013</v>
      </c>
      <c r="D8" s="48"/>
      <c r="E8" s="48"/>
      <c r="F8" s="38"/>
      <c r="G8" s="48">
        <v>2012</v>
      </c>
      <c r="H8" s="48"/>
      <c r="I8" s="48"/>
      <c r="J8" s="38"/>
      <c r="K8" s="48">
        <v>2011</v>
      </c>
      <c r="L8" s="48"/>
      <c r="M8" s="48"/>
    </row>
    <row r="9" spans="1:22">
      <c r="A9" s="11"/>
      <c r="B9" s="39"/>
      <c r="C9" s="50" t="s">
        <v>290</v>
      </c>
      <c r="D9" s="50"/>
      <c r="E9" s="50"/>
      <c r="F9" s="50"/>
      <c r="G9" s="50"/>
      <c r="H9" s="50"/>
      <c r="I9" s="50"/>
      <c r="J9" s="50"/>
      <c r="K9" s="50"/>
      <c r="L9" s="50"/>
      <c r="M9" s="50"/>
    </row>
    <row r="10" spans="1:22">
      <c r="A10" s="11"/>
      <c r="B10" s="105" t="s">
        <v>805</v>
      </c>
      <c r="C10" s="52" t="s">
        <v>292</v>
      </c>
      <c r="D10" s="53">
        <v>325</v>
      </c>
      <c r="E10" s="51"/>
      <c r="F10" s="51"/>
      <c r="G10" s="54" t="s">
        <v>292</v>
      </c>
      <c r="H10" s="55" t="s">
        <v>806</v>
      </c>
      <c r="I10" s="54" t="s">
        <v>295</v>
      </c>
      <c r="J10" s="51"/>
      <c r="K10" s="54" t="s">
        <v>292</v>
      </c>
      <c r="L10" s="55" t="s">
        <v>807</v>
      </c>
      <c r="M10" s="54" t="s">
        <v>295</v>
      </c>
    </row>
    <row r="11" spans="1:22">
      <c r="A11" s="11"/>
      <c r="B11" s="105"/>
      <c r="C11" s="52"/>
      <c r="D11" s="53"/>
      <c r="E11" s="51"/>
      <c r="F11" s="51"/>
      <c r="G11" s="54"/>
      <c r="H11" s="55"/>
      <c r="I11" s="54"/>
      <c r="J11" s="51"/>
      <c r="K11" s="54"/>
      <c r="L11" s="55"/>
      <c r="M11" s="54"/>
    </row>
    <row r="12" spans="1:22" ht="25.5">
      <c r="A12" s="11"/>
      <c r="B12" s="21" t="s">
        <v>808</v>
      </c>
      <c r="C12" s="34"/>
      <c r="D12" s="34"/>
      <c r="E12" s="34"/>
      <c r="F12" s="20"/>
      <c r="G12" s="34"/>
      <c r="H12" s="34"/>
      <c r="I12" s="34"/>
      <c r="J12" s="20"/>
      <c r="K12" s="34"/>
      <c r="L12" s="34"/>
      <c r="M12" s="34"/>
    </row>
    <row r="13" spans="1:22" ht="23.25" customHeight="1">
      <c r="A13" s="11"/>
      <c r="B13" s="235" t="s">
        <v>809</v>
      </c>
      <c r="C13" s="53" t="s">
        <v>810</v>
      </c>
      <c r="D13" s="53"/>
      <c r="E13" s="52" t="s">
        <v>295</v>
      </c>
      <c r="F13" s="51"/>
      <c r="G13" s="55">
        <v>7</v>
      </c>
      <c r="H13" s="55"/>
      <c r="I13" s="51"/>
      <c r="J13" s="51"/>
      <c r="K13" s="55">
        <v>13</v>
      </c>
      <c r="L13" s="55"/>
      <c r="M13" s="51"/>
    </row>
    <row r="14" spans="1:22">
      <c r="A14" s="11"/>
      <c r="B14" s="235"/>
      <c r="C14" s="53"/>
      <c r="D14" s="53"/>
      <c r="E14" s="52"/>
      <c r="F14" s="51"/>
      <c r="G14" s="55"/>
      <c r="H14" s="55"/>
      <c r="I14" s="51"/>
      <c r="J14" s="51"/>
      <c r="K14" s="55"/>
      <c r="L14" s="55"/>
      <c r="M14" s="51"/>
    </row>
    <row r="15" spans="1:22">
      <c r="A15" s="11"/>
      <c r="B15" s="147" t="s">
        <v>811</v>
      </c>
      <c r="C15" s="57" t="s">
        <v>812</v>
      </c>
      <c r="D15" s="57"/>
      <c r="E15" s="58" t="s">
        <v>295</v>
      </c>
      <c r="F15" s="34"/>
      <c r="G15" s="59">
        <v>1</v>
      </c>
      <c r="H15" s="59"/>
      <c r="I15" s="34"/>
      <c r="J15" s="34"/>
      <c r="K15" s="59">
        <v>3</v>
      </c>
      <c r="L15" s="59"/>
      <c r="M15" s="34"/>
    </row>
    <row r="16" spans="1:22">
      <c r="A16" s="11"/>
      <c r="B16" s="147"/>
      <c r="C16" s="57"/>
      <c r="D16" s="57"/>
      <c r="E16" s="58"/>
      <c r="F16" s="34"/>
      <c r="G16" s="59"/>
      <c r="H16" s="59"/>
      <c r="I16" s="34"/>
      <c r="J16" s="34"/>
      <c r="K16" s="59"/>
      <c r="L16" s="59"/>
      <c r="M16" s="34"/>
    </row>
    <row r="17" spans="1:22">
      <c r="A17" s="11"/>
      <c r="B17" s="129" t="s">
        <v>813</v>
      </c>
      <c r="C17" s="53">
        <v>143</v>
      </c>
      <c r="D17" s="53"/>
      <c r="E17" s="51"/>
      <c r="F17" s="51"/>
      <c r="G17" s="55">
        <v>75</v>
      </c>
      <c r="H17" s="55"/>
      <c r="I17" s="51"/>
      <c r="J17" s="51"/>
      <c r="K17" s="55">
        <v>52</v>
      </c>
      <c r="L17" s="55"/>
      <c r="M17" s="51"/>
    </row>
    <row r="18" spans="1:22">
      <c r="A18" s="11"/>
      <c r="B18" s="129"/>
      <c r="C18" s="53"/>
      <c r="D18" s="53"/>
      <c r="E18" s="51"/>
      <c r="F18" s="51"/>
      <c r="G18" s="55"/>
      <c r="H18" s="55"/>
      <c r="I18" s="51"/>
      <c r="J18" s="51"/>
      <c r="K18" s="55"/>
      <c r="L18" s="55"/>
      <c r="M18" s="51"/>
    </row>
    <row r="19" spans="1:22">
      <c r="A19" s="11"/>
      <c r="B19" s="127" t="s">
        <v>814</v>
      </c>
      <c r="C19" s="57">
        <v>8</v>
      </c>
      <c r="D19" s="57"/>
      <c r="E19" s="34"/>
      <c r="F19" s="34"/>
      <c r="G19" s="59" t="s">
        <v>815</v>
      </c>
      <c r="H19" s="59"/>
      <c r="I19" s="60" t="s">
        <v>295</v>
      </c>
      <c r="J19" s="34"/>
      <c r="K19" s="59" t="s">
        <v>786</v>
      </c>
      <c r="L19" s="59"/>
      <c r="M19" s="60" t="s">
        <v>295</v>
      </c>
    </row>
    <row r="20" spans="1:22">
      <c r="A20" s="11"/>
      <c r="B20" s="127"/>
      <c r="C20" s="57"/>
      <c r="D20" s="57"/>
      <c r="E20" s="34"/>
      <c r="F20" s="34"/>
      <c r="G20" s="59"/>
      <c r="H20" s="59"/>
      <c r="I20" s="60"/>
      <c r="J20" s="34"/>
      <c r="K20" s="59"/>
      <c r="L20" s="59"/>
      <c r="M20" s="60"/>
    </row>
    <row r="21" spans="1:22">
      <c r="A21" s="11"/>
      <c r="B21" s="129" t="s">
        <v>816</v>
      </c>
      <c r="C21" s="53" t="s">
        <v>294</v>
      </c>
      <c r="D21" s="53"/>
      <c r="E21" s="52" t="s">
        <v>295</v>
      </c>
      <c r="F21" s="51"/>
      <c r="G21" s="55">
        <v>1</v>
      </c>
      <c r="H21" s="55"/>
      <c r="I21" s="51"/>
      <c r="J21" s="51"/>
      <c r="K21" s="55" t="s">
        <v>812</v>
      </c>
      <c r="L21" s="55"/>
      <c r="M21" s="54" t="s">
        <v>295</v>
      </c>
    </row>
    <row r="22" spans="1:22" ht="15.75" thickBot="1">
      <c r="A22" s="11"/>
      <c r="B22" s="129"/>
      <c r="C22" s="83"/>
      <c r="D22" s="83"/>
      <c r="E22" s="109"/>
      <c r="F22" s="51"/>
      <c r="G22" s="85"/>
      <c r="H22" s="85"/>
      <c r="I22" s="84"/>
      <c r="J22" s="51"/>
      <c r="K22" s="85"/>
      <c r="L22" s="85"/>
      <c r="M22" s="110"/>
    </row>
    <row r="23" spans="1:22">
      <c r="A23" s="11"/>
      <c r="B23" s="111" t="s">
        <v>132</v>
      </c>
      <c r="C23" s="86" t="s">
        <v>292</v>
      </c>
      <c r="D23" s="88">
        <v>403</v>
      </c>
      <c r="E23" s="90"/>
      <c r="F23" s="34"/>
      <c r="G23" s="92" t="s">
        <v>292</v>
      </c>
      <c r="H23" s="112" t="s">
        <v>817</v>
      </c>
      <c r="I23" s="92" t="s">
        <v>295</v>
      </c>
      <c r="J23" s="34"/>
      <c r="K23" s="92" t="s">
        <v>292</v>
      </c>
      <c r="L23" s="112" t="s">
        <v>818</v>
      </c>
      <c r="M23" s="92" t="s">
        <v>295</v>
      </c>
    </row>
    <row r="24" spans="1:22" ht="15.75" thickBot="1">
      <c r="A24" s="11"/>
      <c r="B24" s="111"/>
      <c r="C24" s="87"/>
      <c r="D24" s="89"/>
      <c r="E24" s="91"/>
      <c r="F24" s="34"/>
      <c r="G24" s="93"/>
      <c r="H24" s="113"/>
      <c r="I24" s="93"/>
      <c r="J24" s="34"/>
      <c r="K24" s="93"/>
      <c r="L24" s="113"/>
      <c r="M24" s="93"/>
    </row>
    <row r="25" spans="1:22" ht="15.75" thickTop="1">
      <c r="A25" s="11"/>
      <c r="B25" s="32" t="s">
        <v>819</v>
      </c>
      <c r="C25" s="32"/>
      <c r="D25" s="32"/>
      <c r="E25" s="32"/>
      <c r="F25" s="32"/>
      <c r="G25" s="32"/>
      <c r="H25" s="32"/>
      <c r="I25" s="32"/>
      <c r="J25" s="32"/>
      <c r="K25" s="32"/>
      <c r="L25" s="32"/>
      <c r="M25" s="32"/>
      <c r="N25" s="32"/>
      <c r="O25" s="32"/>
      <c r="P25" s="32"/>
      <c r="Q25" s="32"/>
      <c r="R25" s="32"/>
      <c r="S25" s="32"/>
      <c r="T25" s="32"/>
      <c r="U25" s="32"/>
      <c r="V25" s="32"/>
    </row>
    <row r="26" spans="1:22">
      <c r="A26" s="11"/>
      <c r="B26" s="24"/>
      <c r="C26" s="24"/>
      <c r="D26" s="24"/>
      <c r="E26" s="24"/>
      <c r="F26" s="24"/>
      <c r="G26" s="24"/>
      <c r="H26" s="24"/>
      <c r="I26" s="24"/>
      <c r="J26" s="24"/>
      <c r="K26" s="24"/>
      <c r="L26" s="24"/>
      <c r="M26" s="24"/>
    </row>
    <row r="27" spans="1:22">
      <c r="A27" s="11"/>
      <c r="B27" s="14"/>
      <c r="C27" s="14"/>
      <c r="D27" s="14"/>
      <c r="E27" s="14"/>
      <c r="F27" s="14"/>
      <c r="G27" s="14"/>
      <c r="H27" s="14"/>
      <c r="I27" s="14"/>
      <c r="J27" s="14"/>
      <c r="K27" s="14"/>
      <c r="L27" s="14"/>
      <c r="M27" s="14"/>
    </row>
    <row r="28" spans="1:22" ht="15.75" thickBot="1">
      <c r="A28" s="11"/>
      <c r="B28" s="36" t="s">
        <v>325</v>
      </c>
      <c r="C28" s="48">
        <v>2013</v>
      </c>
      <c r="D28" s="48"/>
      <c r="E28" s="48"/>
      <c r="F28" s="38"/>
      <c r="G28" s="48">
        <v>2012</v>
      </c>
      <c r="H28" s="48"/>
      <c r="I28" s="48"/>
      <c r="J28" s="38"/>
      <c r="K28" s="48">
        <v>2011</v>
      </c>
      <c r="L28" s="48"/>
      <c r="M28" s="48"/>
    </row>
    <row r="29" spans="1:22">
      <c r="A29" s="11"/>
      <c r="B29" s="39"/>
      <c r="C29" s="50" t="s">
        <v>290</v>
      </c>
      <c r="D29" s="50"/>
      <c r="E29" s="50"/>
      <c r="F29" s="50"/>
      <c r="G29" s="50"/>
      <c r="H29" s="50"/>
      <c r="I29" s="50"/>
      <c r="J29" s="50"/>
      <c r="K29" s="50"/>
      <c r="L29" s="50"/>
      <c r="M29" s="50"/>
    </row>
    <row r="30" spans="1:22">
      <c r="A30" s="11"/>
      <c r="B30" s="99" t="s">
        <v>820</v>
      </c>
      <c r="C30" s="41" t="s">
        <v>292</v>
      </c>
      <c r="D30" s="42" t="s">
        <v>821</v>
      </c>
      <c r="E30" s="41" t="s">
        <v>295</v>
      </c>
      <c r="F30" s="40"/>
      <c r="G30" s="43" t="s">
        <v>292</v>
      </c>
      <c r="H30" s="44" t="s">
        <v>822</v>
      </c>
      <c r="I30" s="43" t="s">
        <v>295</v>
      </c>
      <c r="J30" s="40"/>
      <c r="K30" s="43" t="s">
        <v>292</v>
      </c>
      <c r="L30" s="44" t="s">
        <v>823</v>
      </c>
      <c r="M30" s="43" t="s">
        <v>295</v>
      </c>
    </row>
    <row r="31" spans="1:22">
      <c r="A31" s="11"/>
      <c r="B31" s="111" t="s">
        <v>824</v>
      </c>
      <c r="C31" s="128">
        <v>1242</v>
      </c>
      <c r="D31" s="128"/>
      <c r="E31" s="34"/>
      <c r="F31" s="34"/>
      <c r="G31" s="59" t="s">
        <v>825</v>
      </c>
      <c r="H31" s="59"/>
      <c r="I31" s="60" t="s">
        <v>295</v>
      </c>
      <c r="J31" s="34"/>
      <c r="K31" s="59" t="s">
        <v>826</v>
      </c>
      <c r="L31" s="59"/>
      <c r="M31" s="60" t="s">
        <v>295</v>
      </c>
    </row>
    <row r="32" spans="1:22" ht="15.75" thickBot="1">
      <c r="A32" s="11"/>
      <c r="B32" s="111"/>
      <c r="C32" s="181"/>
      <c r="D32" s="181"/>
      <c r="E32" s="63"/>
      <c r="F32" s="34"/>
      <c r="G32" s="64"/>
      <c r="H32" s="64"/>
      <c r="I32" s="250"/>
      <c r="J32" s="34"/>
      <c r="K32" s="64"/>
      <c r="L32" s="64"/>
      <c r="M32" s="250"/>
    </row>
    <row r="33" spans="1:22">
      <c r="A33" s="11"/>
      <c r="B33" s="105" t="s">
        <v>827</v>
      </c>
      <c r="C33" s="65" t="s">
        <v>292</v>
      </c>
      <c r="D33" s="67">
        <v>325</v>
      </c>
      <c r="E33" s="69"/>
      <c r="F33" s="51"/>
      <c r="G33" s="71" t="s">
        <v>292</v>
      </c>
      <c r="H33" s="106" t="s">
        <v>806</v>
      </c>
      <c r="I33" s="71" t="s">
        <v>295</v>
      </c>
      <c r="J33" s="51"/>
      <c r="K33" s="71" t="s">
        <v>292</v>
      </c>
      <c r="L33" s="106" t="s">
        <v>807</v>
      </c>
      <c r="M33" s="71" t="s">
        <v>295</v>
      </c>
    </row>
    <row r="34" spans="1:22" ht="15.75" thickBot="1">
      <c r="A34" s="11"/>
      <c r="B34" s="105"/>
      <c r="C34" s="66"/>
      <c r="D34" s="68"/>
      <c r="E34" s="70"/>
      <c r="F34" s="51"/>
      <c r="G34" s="72"/>
      <c r="H34" s="107"/>
      <c r="I34" s="72"/>
      <c r="J34" s="51"/>
      <c r="K34" s="72"/>
      <c r="L34" s="107"/>
      <c r="M34" s="72"/>
    </row>
    <row r="35" spans="1:22" ht="15.75" thickTop="1">
      <c r="A35" s="11"/>
      <c r="B35" s="32" t="s">
        <v>828</v>
      </c>
      <c r="C35" s="32"/>
      <c r="D35" s="32"/>
      <c r="E35" s="32"/>
      <c r="F35" s="32"/>
      <c r="G35" s="32"/>
      <c r="H35" s="32"/>
      <c r="I35" s="32"/>
      <c r="J35" s="32"/>
      <c r="K35" s="32"/>
      <c r="L35" s="32"/>
      <c r="M35" s="32"/>
      <c r="N35" s="32"/>
      <c r="O35" s="32"/>
      <c r="P35" s="32"/>
      <c r="Q35" s="32"/>
      <c r="R35" s="32"/>
      <c r="S35" s="32"/>
      <c r="T35" s="32"/>
      <c r="U35" s="32"/>
      <c r="V35" s="32"/>
    </row>
    <row r="36" spans="1:22">
      <c r="A36" s="11"/>
      <c r="B36" s="24"/>
      <c r="C36" s="24"/>
      <c r="D36" s="24"/>
      <c r="E36" s="24"/>
      <c r="F36" s="24"/>
      <c r="G36" s="24"/>
      <c r="H36" s="24"/>
      <c r="I36" s="24"/>
      <c r="J36" s="24"/>
      <c r="K36" s="24"/>
      <c r="L36" s="24"/>
      <c r="M36" s="24"/>
    </row>
    <row r="37" spans="1:22">
      <c r="A37" s="11"/>
      <c r="B37" s="14"/>
      <c r="C37" s="14"/>
      <c r="D37" s="14"/>
      <c r="E37" s="14"/>
      <c r="F37" s="14"/>
      <c r="G37" s="14"/>
      <c r="H37" s="14"/>
      <c r="I37" s="14"/>
      <c r="J37" s="14"/>
      <c r="K37" s="14"/>
      <c r="L37" s="14"/>
      <c r="M37" s="14"/>
    </row>
    <row r="38" spans="1:22" ht="15.75" thickBot="1">
      <c r="A38" s="11"/>
      <c r="B38" s="36" t="s">
        <v>325</v>
      </c>
      <c r="C38" s="48">
        <v>2013</v>
      </c>
      <c r="D38" s="48"/>
      <c r="E38" s="48"/>
      <c r="F38" s="38"/>
      <c r="G38" s="48">
        <v>2012</v>
      </c>
      <c r="H38" s="48"/>
      <c r="I38" s="48"/>
      <c r="J38" s="38"/>
      <c r="K38" s="48">
        <v>2011</v>
      </c>
      <c r="L38" s="48"/>
      <c r="M38" s="48"/>
    </row>
    <row r="39" spans="1:22">
      <c r="A39" s="11"/>
      <c r="B39" s="39"/>
      <c r="C39" s="50" t="s">
        <v>290</v>
      </c>
      <c r="D39" s="50"/>
      <c r="E39" s="50"/>
      <c r="F39" s="50"/>
      <c r="G39" s="50"/>
      <c r="H39" s="50"/>
      <c r="I39" s="50"/>
      <c r="J39" s="50"/>
      <c r="K39" s="50"/>
      <c r="L39" s="50"/>
      <c r="M39" s="50"/>
    </row>
    <row r="40" spans="1:22">
      <c r="A40" s="11"/>
      <c r="B40" s="105" t="s">
        <v>829</v>
      </c>
      <c r="C40" s="52" t="s">
        <v>292</v>
      </c>
      <c r="D40" s="130">
        <v>1443</v>
      </c>
      <c r="E40" s="51"/>
      <c r="F40" s="51"/>
      <c r="G40" s="54" t="s">
        <v>292</v>
      </c>
      <c r="H40" s="55" t="s">
        <v>830</v>
      </c>
      <c r="I40" s="54" t="s">
        <v>295</v>
      </c>
      <c r="J40" s="51"/>
      <c r="K40" s="54" t="s">
        <v>292</v>
      </c>
      <c r="L40" s="55" t="s">
        <v>831</v>
      </c>
      <c r="M40" s="54" t="s">
        <v>295</v>
      </c>
    </row>
    <row r="41" spans="1:22">
      <c r="A41" s="11"/>
      <c r="B41" s="105"/>
      <c r="C41" s="52"/>
      <c r="D41" s="130"/>
      <c r="E41" s="51"/>
      <c r="F41" s="51"/>
      <c r="G41" s="54"/>
      <c r="H41" s="55"/>
      <c r="I41" s="54"/>
      <c r="J41" s="51"/>
      <c r="K41" s="54"/>
      <c r="L41" s="55"/>
      <c r="M41" s="54"/>
    </row>
    <row r="42" spans="1:22">
      <c r="A42" s="11"/>
      <c r="B42" s="111" t="s">
        <v>832</v>
      </c>
      <c r="C42" s="57" t="s">
        <v>833</v>
      </c>
      <c r="D42" s="57"/>
      <c r="E42" s="58" t="s">
        <v>295</v>
      </c>
      <c r="F42" s="34"/>
      <c r="G42" s="59" t="s">
        <v>304</v>
      </c>
      <c r="H42" s="59"/>
      <c r="I42" s="34"/>
      <c r="J42" s="34"/>
      <c r="K42" s="59" t="s">
        <v>304</v>
      </c>
      <c r="L42" s="59"/>
      <c r="M42" s="34"/>
    </row>
    <row r="43" spans="1:22">
      <c r="A43" s="11"/>
      <c r="B43" s="111"/>
      <c r="C43" s="57"/>
      <c r="D43" s="57"/>
      <c r="E43" s="58"/>
      <c r="F43" s="34"/>
      <c r="G43" s="59"/>
      <c r="H43" s="59"/>
      <c r="I43" s="34"/>
      <c r="J43" s="34"/>
      <c r="K43" s="59"/>
      <c r="L43" s="59"/>
      <c r="M43" s="34"/>
    </row>
    <row r="44" spans="1:22">
      <c r="A44" s="11"/>
      <c r="B44" s="105" t="s">
        <v>834</v>
      </c>
      <c r="C44" s="53" t="s">
        <v>835</v>
      </c>
      <c r="D44" s="53"/>
      <c r="E44" s="52" t="s">
        <v>295</v>
      </c>
      <c r="F44" s="51"/>
      <c r="G44" s="55">
        <v>323</v>
      </c>
      <c r="H44" s="55"/>
      <c r="I44" s="51"/>
      <c r="J44" s="51"/>
      <c r="K44" s="55" t="s">
        <v>836</v>
      </c>
      <c r="L44" s="55"/>
      <c r="M44" s="54" t="s">
        <v>295</v>
      </c>
    </row>
    <row r="45" spans="1:22">
      <c r="A45" s="11"/>
      <c r="B45" s="105"/>
      <c r="C45" s="53"/>
      <c r="D45" s="53"/>
      <c r="E45" s="52"/>
      <c r="F45" s="51"/>
      <c r="G45" s="55"/>
      <c r="H45" s="55"/>
      <c r="I45" s="51"/>
      <c r="J45" s="51"/>
      <c r="K45" s="55"/>
      <c r="L45" s="55"/>
      <c r="M45" s="54"/>
    </row>
    <row r="46" spans="1:22">
      <c r="A46" s="11"/>
      <c r="B46" s="111" t="s">
        <v>837</v>
      </c>
      <c r="C46" s="57">
        <v>11</v>
      </c>
      <c r="D46" s="57"/>
      <c r="E46" s="34"/>
      <c r="F46" s="34"/>
      <c r="G46" s="59" t="s">
        <v>838</v>
      </c>
      <c r="H46" s="59"/>
      <c r="I46" s="60" t="s">
        <v>295</v>
      </c>
      <c r="J46" s="34"/>
      <c r="K46" s="59" t="s">
        <v>836</v>
      </c>
      <c r="L46" s="59"/>
      <c r="M46" s="60" t="s">
        <v>295</v>
      </c>
    </row>
    <row r="47" spans="1:22">
      <c r="A47" s="11"/>
      <c r="B47" s="111"/>
      <c r="C47" s="57"/>
      <c r="D47" s="57"/>
      <c r="E47" s="34"/>
      <c r="F47" s="34"/>
      <c r="G47" s="59"/>
      <c r="H47" s="59"/>
      <c r="I47" s="60"/>
      <c r="J47" s="34"/>
      <c r="K47" s="59"/>
      <c r="L47" s="59"/>
      <c r="M47" s="60"/>
    </row>
    <row r="48" spans="1:22">
      <c r="A48" s="11"/>
      <c r="B48" s="105" t="s">
        <v>839</v>
      </c>
      <c r="C48" s="53" t="s">
        <v>581</v>
      </c>
      <c r="D48" s="53"/>
      <c r="E48" s="52" t="s">
        <v>295</v>
      </c>
      <c r="F48" s="51"/>
      <c r="G48" s="55">
        <v>122</v>
      </c>
      <c r="H48" s="55"/>
      <c r="I48" s="51"/>
      <c r="J48" s="51"/>
      <c r="K48" s="55">
        <v>73</v>
      </c>
      <c r="L48" s="55"/>
      <c r="M48" s="51"/>
    </row>
    <row r="49" spans="1:22" ht="15.75" thickBot="1">
      <c r="A49" s="11"/>
      <c r="B49" s="105"/>
      <c r="C49" s="83"/>
      <c r="D49" s="83"/>
      <c r="E49" s="109"/>
      <c r="F49" s="51"/>
      <c r="G49" s="85"/>
      <c r="H49" s="85"/>
      <c r="I49" s="84"/>
      <c r="J49" s="51"/>
      <c r="K49" s="85"/>
      <c r="L49" s="85"/>
      <c r="M49" s="84"/>
    </row>
    <row r="50" spans="1:22">
      <c r="A50" s="11"/>
      <c r="B50" s="111" t="s">
        <v>840</v>
      </c>
      <c r="C50" s="86" t="s">
        <v>292</v>
      </c>
      <c r="D50" s="133">
        <v>1242</v>
      </c>
      <c r="E50" s="90"/>
      <c r="F50" s="34"/>
      <c r="G50" s="92" t="s">
        <v>292</v>
      </c>
      <c r="H50" s="112" t="s">
        <v>825</v>
      </c>
      <c r="I50" s="92" t="s">
        <v>295</v>
      </c>
      <c r="J50" s="34"/>
      <c r="K50" s="92" t="s">
        <v>292</v>
      </c>
      <c r="L50" s="112" t="s">
        <v>826</v>
      </c>
      <c r="M50" s="92" t="s">
        <v>295</v>
      </c>
    </row>
    <row r="51" spans="1:22" ht="15.75" thickBot="1">
      <c r="A51" s="11"/>
      <c r="B51" s="111"/>
      <c r="C51" s="87"/>
      <c r="D51" s="141"/>
      <c r="E51" s="91"/>
      <c r="F51" s="34"/>
      <c r="G51" s="93"/>
      <c r="H51" s="113"/>
      <c r="I51" s="93"/>
      <c r="J51" s="34"/>
      <c r="K51" s="93"/>
      <c r="L51" s="113"/>
      <c r="M51" s="93"/>
    </row>
    <row r="52" spans="1:22" ht="15.75" thickTop="1">
      <c r="A52" s="11" t="s">
        <v>1538</v>
      </c>
      <c r="B52" s="10" t="s">
        <v>6</v>
      </c>
      <c r="C52" s="10"/>
      <c r="D52" s="10"/>
      <c r="E52" s="10"/>
      <c r="F52" s="10"/>
      <c r="G52" s="10"/>
      <c r="H52" s="10"/>
      <c r="I52" s="10"/>
      <c r="J52" s="10"/>
      <c r="K52" s="10"/>
      <c r="L52" s="10"/>
      <c r="M52" s="10"/>
      <c r="N52" s="10"/>
      <c r="O52" s="10"/>
      <c r="P52" s="10"/>
      <c r="Q52" s="10"/>
      <c r="R52" s="10"/>
      <c r="S52" s="10"/>
      <c r="T52" s="10"/>
      <c r="U52" s="10"/>
      <c r="V52" s="10"/>
    </row>
    <row r="53" spans="1:22">
      <c r="A53" s="11"/>
      <c r="B53" s="34" t="s">
        <v>842</v>
      </c>
      <c r="C53" s="34"/>
      <c r="D53" s="34"/>
      <c r="E53" s="34"/>
      <c r="F53" s="34"/>
      <c r="G53" s="34"/>
      <c r="H53" s="34"/>
      <c r="I53" s="34"/>
      <c r="J53" s="34"/>
      <c r="K53" s="34"/>
      <c r="L53" s="34"/>
      <c r="M53" s="34"/>
      <c r="N53" s="34"/>
      <c r="O53" s="34"/>
      <c r="P53" s="34"/>
      <c r="Q53" s="34"/>
      <c r="R53" s="34"/>
      <c r="S53" s="34"/>
      <c r="T53" s="34"/>
      <c r="U53" s="34"/>
      <c r="V53" s="34"/>
    </row>
    <row r="54" spans="1:22">
      <c r="A54" s="11"/>
      <c r="B54" s="24"/>
      <c r="C54" s="24"/>
      <c r="D54" s="24"/>
      <c r="E54" s="24"/>
      <c r="F54" s="24"/>
      <c r="G54" s="24"/>
      <c r="H54" s="24"/>
      <c r="I54" s="24"/>
      <c r="J54" s="24"/>
      <c r="K54" s="24"/>
      <c r="L54" s="24"/>
      <c r="M54" s="24"/>
      <c r="N54" s="24"/>
      <c r="O54" s="24"/>
      <c r="P54" s="24"/>
      <c r="Q54" s="24"/>
      <c r="R54" s="24"/>
      <c r="S54" s="24"/>
      <c r="T54" s="24"/>
      <c r="U54" s="24"/>
      <c r="V54" s="24"/>
    </row>
    <row r="55" spans="1:22">
      <c r="A55" s="11"/>
      <c r="B55" s="14"/>
      <c r="C55" s="14"/>
      <c r="D55" s="14"/>
      <c r="E55" s="14"/>
      <c r="F55" s="14"/>
      <c r="G55" s="14"/>
      <c r="H55" s="14"/>
      <c r="I55" s="14"/>
      <c r="J55" s="14"/>
      <c r="K55" s="14"/>
      <c r="L55" s="14"/>
      <c r="M55" s="14"/>
      <c r="N55" s="14"/>
      <c r="O55" s="14"/>
      <c r="P55" s="14"/>
      <c r="Q55" s="14"/>
      <c r="R55" s="14"/>
      <c r="S55" s="14"/>
      <c r="T55" s="14"/>
      <c r="U55" s="14"/>
      <c r="V55" s="14"/>
    </row>
    <row r="56" spans="1:22" ht="15.75" thickBot="1">
      <c r="A56" s="11"/>
      <c r="B56" s="36" t="s">
        <v>325</v>
      </c>
      <c r="C56" s="48">
        <v>2013</v>
      </c>
      <c r="D56" s="48"/>
      <c r="E56" s="48"/>
      <c r="F56" s="48"/>
      <c r="G56" s="48"/>
      <c r="H56" s="48"/>
      <c r="I56" s="38"/>
      <c r="J56" s="48">
        <v>2012</v>
      </c>
      <c r="K56" s="48"/>
      <c r="L56" s="48"/>
      <c r="M56" s="48"/>
      <c r="N56" s="48"/>
      <c r="O56" s="48"/>
      <c r="P56" s="38"/>
      <c r="Q56" s="48">
        <v>2011</v>
      </c>
      <c r="R56" s="48"/>
      <c r="S56" s="48"/>
      <c r="T56" s="48"/>
      <c r="U56" s="48"/>
      <c r="V56" s="48"/>
    </row>
    <row r="57" spans="1:22">
      <c r="A57" s="11"/>
      <c r="B57" s="39"/>
      <c r="C57" s="50" t="s">
        <v>451</v>
      </c>
      <c r="D57" s="50"/>
      <c r="E57" s="50"/>
      <c r="F57" s="50"/>
      <c r="G57" s="50"/>
      <c r="H57" s="50"/>
      <c r="I57" s="50"/>
      <c r="J57" s="50"/>
      <c r="K57" s="50"/>
      <c r="L57" s="50"/>
      <c r="M57" s="50"/>
      <c r="N57" s="50"/>
      <c r="O57" s="50"/>
      <c r="P57" s="50"/>
      <c r="Q57" s="50"/>
      <c r="R57" s="50"/>
      <c r="S57" s="50"/>
      <c r="T57" s="50"/>
      <c r="U57" s="50"/>
      <c r="V57" s="50"/>
    </row>
    <row r="58" spans="1:22">
      <c r="A58" s="11"/>
      <c r="B58" s="235" t="s">
        <v>843</v>
      </c>
      <c r="C58" s="52" t="s">
        <v>292</v>
      </c>
      <c r="D58" s="53">
        <v>363</v>
      </c>
      <c r="E58" s="51"/>
      <c r="F58" s="51"/>
      <c r="G58" s="53">
        <v>35</v>
      </c>
      <c r="H58" s="52" t="s">
        <v>844</v>
      </c>
      <c r="I58" s="51"/>
      <c r="J58" s="54" t="s">
        <v>292</v>
      </c>
      <c r="K58" s="55" t="s">
        <v>845</v>
      </c>
      <c r="L58" s="54" t="s">
        <v>295</v>
      </c>
      <c r="M58" s="51"/>
      <c r="N58" s="55" t="s">
        <v>846</v>
      </c>
      <c r="O58" s="54" t="s">
        <v>847</v>
      </c>
      <c r="P58" s="51"/>
      <c r="Q58" s="54" t="s">
        <v>292</v>
      </c>
      <c r="R58" s="55" t="s">
        <v>848</v>
      </c>
      <c r="S58" s="54" t="s">
        <v>295</v>
      </c>
      <c r="T58" s="51"/>
      <c r="U58" s="55" t="s">
        <v>846</v>
      </c>
      <c r="V58" s="54" t="s">
        <v>847</v>
      </c>
    </row>
    <row r="59" spans="1:22">
      <c r="A59" s="11"/>
      <c r="B59" s="235"/>
      <c r="C59" s="52"/>
      <c r="D59" s="53"/>
      <c r="E59" s="51"/>
      <c r="F59" s="51"/>
      <c r="G59" s="53"/>
      <c r="H59" s="52"/>
      <c r="I59" s="51"/>
      <c r="J59" s="54"/>
      <c r="K59" s="55"/>
      <c r="L59" s="54"/>
      <c r="M59" s="51"/>
      <c r="N59" s="55"/>
      <c r="O59" s="54"/>
      <c r="P59" s="51"/>
      <c r="Q59" s="54"/>
      <c r="R59" s="55"/>
      <c r="S59" s="54"/>
      <c r="T59" s="51"/>
      <c r="U59" s="55"/>
      <c r="V59" s="54"/>
    </row>
    <row r="60" spans="1:22">
      <c r="A60" s="11"/>
      <c r="B60" s="21" t="s">
        <v>849</v>
      </c>
      <c r="C60" s="34"/>
      <c r="D60" s="34"/>
      <c r="E60" s="34"/>
      <c r="F60" s="20"/>
      <c r="G60" s="34"/>
      <c r="H60" s="34"/>
      <c r="I60" s="20"/>
      <c r="J60" s="34"/>
      <c r="K60" s="34"/>
      <c r="L60" s="34"/>
      <c r="M60" s="20"/>
      <c r="N60" s="34"/>
      <c r="O60" s="34"/>
      <c r="P60" s="20"/>
      <c r="Q60" s="34"/>
      <c r="R60" s="34"/>
      <c r="S60" s="34"/>
      <c r="T60" s="20"/>
      <c r="U60" s="34"/>
      <c r="V60" s="34"/>
    </row>
    <row r="61" spans="1:22">
      <c r="A61" s="11"/>
      <c r="B61" s="129" t="s">
        <v>850</v>
      </c>
      <c r="C61" s="53">
        <v>9</v>
      </c>
      <c r="D61" s="53"/>
      <c r="E61" s="51"/>
      <c r="F61" s="51"/>
      <c r="G61" s="53">
        <v>0.9</v>
      </c>
      <c r="H61" s="51"/>
      <c r="I61" s="51"/>
      <c r="J61" s="55" t="s">
        <v>851</v>
      </c>
      <c r="K61" s="55"/>
      <c r="L61" s="54" t="s">
        <v>295</v>
      </c>
      <c r="M61" s="51"/>
      <c r="N61" s="55" t="s">
        <v>852</v>
      </c>
      <c r="O61" s="54" t="s">
        <v>295</v>
      </c>
      <c r="P61" s="51"/>
      <c r="Q61" s="55" t="s">
        <v>851</v>
      </c>
      <c r="R61" s="55"/>
      <c r="S61" s="54" t="s">
        <v>295</v>
      </c>
      <c r="T61" s="51"/>
      <c r="U61" s="55" t="s">
        <v>852</v>
      </c>
      <c r="V61" s="54" t="s">
        <v>295</v>
      </c>
    </row>
    <row r="62" spans="1:22">
      <c r="A62" s="11"/>
      <c r="B62" s="129"/>
      <c r="C62" s="53"/>
      <c r="D62" s="53"/>
      <c r="E62" s="51"/>
      <c r="F62" s="51"/>
      <c r="G62" s="53"/>
      <c r="H62" s="51"/>
      <c r="I62" s="51"/>
      <c r="J62" s="55"/>
      <c r="K62" s="55"/>
      <c r="L62" s="54"/>
      <c r="M62" s="51"/>
      <c r="N62" s="55"/>
      <c r="O62" s="54"/>
      <c r="P62" s="51"/>
      <c r="Q62" s="55"/>
      <c r="R62" s="55"/>
      <c r="S62" s="54"/>
      <c r="T62" s="51"/>
      <c r="U62" s="55"/>
      <c r="V62" s="54"/>
    </row>
    <row r="63" spans="1:22">
      <c r="A63" s="11"/>
      <c r="B63" s="127" t="s">
        <v>853</v>
      </c>
      <c r="C63" s="57">
        <v>11</v>
      </c>
      <c r="D63" s="57"/>
      <c r="E63" s="34"/>
      <c r="F63" s="34"/>
      <c r="G63" s="57">
        <v>1.1000000000000001</v>
      </c>
      <c r="H63" s="34"/>
      <c r="I63" s="34"/>
      <c r="J63" s="59" t="s">
        <v>835</v>
      </c>
      <c r="K63" s="59"/>
      <c r="L63" s="60" t="s">
        <v>295</v>
      </c>
      <c r="M63" s="34"/>
      <c r="N63" s="59" t="s">
        <v>854</v>
      </c>
      <c r="O63" s="60" t="s">
        <v>295</v>
      </c>
      <c r="P63" s="34"/>
      <c r="Q63" s="59">
        <v>5</v>
      </c>
      <c r="R63" s="59"/>
      <c r="S63" s="34"/>
      <c r="T63" s="34"/>
      <c r="U63" s="59">
        <v>0.1</v>
      </c>
      <c r="V63" s="34"/>
    </row>
    <row r="64" spans="1:22">
      <c r="A64" s="11"/>
      <c r="B64" s="127"/>
      <c r="C64" s="57"/>
      <c r="D64" s="57"/>
      <c r="E64" s="34"/>
      <c r="F64" s="34"/>
      <c r="G64" s="57"/>
      <c r="H64" s="34"/>
      <c r="I64" s="34"/>
      <c r="J64" s="59"/>
      <c r="K64" s="59"/>
      <c r="L64" s="60"/>
      <c r="M64" s="34"/>
      <c r="N64" s="59"/>
      <c r="O64" s="60"/>
      <c r="P64" s="34"/>
      <c r="Q64" s="59"/>
      <c r="R64" s="59"/>
      <c r="S64" s="34"/>
      <c r="T64" s="34"/>
      <c r="U64" s="59"/>
      <c r="V64" s="34"/>
    </row>
    <row r="65" spans="1:22">
      <c r="A65" s="11"/>
      <c r="B65" s="129" t="s">
        <v>855</v>
      </c>
      <c r="C65" s="53" t="s">
        <v>856</v>
      </c>
      <c r="D65" s="53"/>
      <c r="E65" s="52" t="s">
        <v>295</v>
      </c>
      <c r="F65" s="51"/>
      <c r="G65" s="53" t="s">
        <v>852</v>
      </c>
      <c r="H65" s="52" t="s">
        <v>295</v>
      </c>
      <c r="I65" s="51"/>
      <c r="J65" s="55" t="s">
        <v>720</v>
      </c>
      <c r="K65" s="55"/>
      <c r="L65" s="54" t="s">
        <v>295</v>
      </c>
      <c r="M65" s="51"/>
      <c r="N65" s="55" t="s">
        <v>857</v>
      </c>
      <c r="O65" s="54" t="s">
        <v>295</v>
      </c>
      <c r="P65" s="51"/>
      <c r="Q65" s="55" t="s">
        <v>304</v>
      </c>
      <c r="R65" s="55"/>
      <c r="S65" s="51"/>
      <c r="T65" s="51"/>
      <c r="U65" s="55" t="s">
        <v>304</v>
      </c>
      <c r="V65" s="51"/>
    </row>
    <row r="66" spans="1:22">
      <c r="A66" s="11"/>
      <c r="B66" s="129"/>
      <c r="C66" s="53"/>
      <c r="D66" s="53"/>
      <c r="E66" s="52"/>
      <c r="F66" s="51"/>
      <c r="G66" s="53"/>
      <c r="H66" s="52"/>
      <c r="I66" s="51"/>
      <c r="J66" s="55"/>
      <c r="K66" s="55"/>
      <c r="L66" s="54"/>
      <c r="M66" s="51"/>
      <c r="N66" s="55"/>
      <c r="O66" s="54"/>
      <c r="P66" s="51"/>
      <c r="Q66" s="55"/>
      <c r="R66" s="55"/>
      <c r="S66" s="51"/>
      <c r="T66" s="51"/>
      <c r="U66" s="55"/>
      <c r="V66" s="51"/>
    </row>
    <row r="67" spans="1:22">
      <c r="A67" s="11"/>
      <c r="B67" s="127" t="s">
        <v>858</v>
      </c>
      <c r="C67" s="57" t="s">
        <v>859</v>
      </c>
      <c r="D67" s="57"/>
      <c r="E67" s="58" t="s">
        <v>295</v>
      </c>
      <c r="F67" s="34"/>
      <c r="G67" s="57" t="s">
        <v>860</v>
      </c>
      <c r="H67" s="58" t="s">
        <v>295</v>
      </c>
      <c r="I67" s="34"/>
      <c r="J67" s="59">
        <v>15</v>
      </c>
      <c r="K67" s="59"/>
      <c r="L67" s="34"/>
      <c r="M67" s="34"/>
      <c r="N67" s="59">
        <v>0.4</v>
      </c>
      <c r="O67" s="34"/>
      <c r="P67" s="34"/>
      <c r="Q67" s="59" t="s">
        <v>861</v>
      </c>
      <c r="R67" s="59"/>
      <c r="S67" s="60" t="s">
        <v>295</v>
      </c>
      <c r="T67" s="34"/>
      <c r="U67" s="59" t="s">
        <v>862</v>
      </c>
      <c r="V67" s="60" t="s">
        <v>295</v>
      </c>
    </row>
    <row r="68" spans="1:22">
      <c r="A68" s="11"/>
      <c r="B68" s="127"/>
      <c r="C68" s="57"/>
      <c r="D68" s="57"/>
      <c r="E68" s="58"/>
      <c r="F68" s="34"/>
      <c r="G68" s="57"/>
      <c r="H68" s="58"/>
      <c r="I68" s="34"/>
      <c r="J68" s="59"/>
      <c r="K68" s="59"/>
      <c r="L68" s="34"/>
      <c r="M68" s="34"/>
      <c r="N68" s="59"/>
      <c r="O68" s="34"/>
      <c r="P68" s="34"/>
      <c r="Q68" s="59"/>
      <c r="R68" s="59"/>
      <c r="S68" s="60"/>
      <c r="T68" s="34"/>
      <c r="U68" s="59"/>
      <c r="V68" s="60"/>
    </row>
    <row r="69" spans="1:22">
      <c r="A69" s="11"/>
      <c r="B69" s="129" t="s">
        <v>863</v>
      </c>
      <c r="C69" s="53" t="s">
        <v>294</v>
      </c>
      <c r="D69" s="53"/>
      <c r="E69" s="52" t="s">
        <v>295</v>
      </c>
      <c r="F69" s="51"/>
      <c r="G69" s="53" t="s">
        <v>864</v>
      </c>
      <c r="H69" s="52" t="s">
        <v>295</v>
      </c>
      <c r="I69" s="51"/>
      <c r="J69" s="55" t="s">
        <v>794</v>
      </c>
      <c r="K69" s="55"/>
      <c r="L69" s="54" t="s">
        <v>295</v>
      </c>
      <c r="M69" s="51"/>
      <c r="N69" s="55" t="s">
        <v>865</v>
      </c>
      <c r="O69" s="54" t="s">
        <v>295</v>
      </c>
      <c r="P69" s="51"/>
      <c r="Q69" s="55" t="s">
        <v>304</v>
      </c>
      <c r="R69" s="55"/>
      <c r="S69" s="51"/>
      <c r="T69" s="51"/>
      <c r="U69" s="55" t="s">
        <v>304</v>
      </c>
      <c r="V69" s="51"/>
    </row>
    <row r="70" spans="1:22">
      <c r="A70" s="11"/>
      <c r="B70" s="129"/>
      <c r="C70" s="53"/>
      <c r="D70" s="53"/>
      <c r="E70" s="52"/>
      <c r="F70" s="51"/>
      <c r="G70" s="53"/>
      <c r="H70" s="52"/>
      <c r="I70" s="51"/>
      <c r="J70" s="55"/>
      <c r="K70" s="55"/>
      <c r="L70" s="54"/>
      <c r="M70" s="51"/>
      <c r="N70" s="55"/>
      <c r="O70" s="54"/>
      <c r="P70" s="51"/>
      <c r="Q70" s="55"/>
      <c r="R70" s="55"/>
      <c r="S70" s="51"/>
      <c r="T70" s="51"/>
      <c r="U70" s="55"/>
      <c r="V70" s="51"/>
    </row>
    <row r="71" spans="1:22">
      <c r="A71" s="11"/>
      <c r="B71" s="127" t="s">
        <v>866</v>
      </c>
      <c r="C71" s="57" t="s">
        <v>749</v>
      </c>
      <c r="D71" s="57"/>
      <c r="E71" s="58" t="s">
        <v>295</v>
      </c>
      <c r="F71" s="34"/>
      <c r="G71" s="57" t="s">
        <v>867</v>
      </c>
      <c r="H71" s="58" t="s">
        <v>295</v>
      </c>
      <c r="I71" s="34"/>
      <c r="J71" s="59" t="s">
        <v>304</v>
      </c>
      <c r="K71" s="59"/>
      <c r="L71" s="34"/>
      <c r="M71" s="34"/>
      <c r="N71" s="59" t="s">
        <v>304</v>
      </c>
      <c r="O71" s="34"/>
      <c r="P71" s="34"/>
      <c r="Q71" s="59">
        <v>29</v>
      </c>
      <c r="R71" s="59"/>
      <c r="S71" s="34"/>
      <c r="T71" s="34"/>
      <c r="U71" s="59">
        <v>0.8</v>
      </c>
      <c r="V71" s="34"/>
    </row>
    <row r="72" spans="1:22">
      <c r="A72" s="11"/>
      <c r="B72" s="127"/>
      <c r="C72" s="57"/>
      <c r="D72" s="57"/>
      <c r="E72" s="58"/>
      <c r="F72" s="34"/>
      <c r="G72" s="57"/>
      <c r="H72" s="58"/>
      <c r="I72" s="34"/>
      <c r="J72" s="59"/>
      <c r="K72" s="59"/>
      <c r="L72" s="34"/>
      <c r="M72" s="34"/>
      <c r="N72" s="59"/>
      <c r="O72" s="34"/>
      <c r="P72" s="34"/>
      <c r="Q72" s="59"/>
      <c r="R72" s="59"/>
      <c r="S72" s="34"/>
      <c r="T72" s="34"/>
      <c r="U72" s="59"/>
      <c r="V72" s="34"/>
    </row>
    <row r="73" spans="1:22">
      <c r="A73" s="11"/>
      <c r="B73" s="129" t="s">
        <v>467</v>
      </c>
      <c r="C73" s="53" t="s">
        <v>329</v>
      </c>
      <c r="D73" s="53"/>
      <c r="E73" s="52" t="s">
        <v>295</v>
      </c>
      <c r="F73" s="51"/>
      <c r="G73" s="53" t="s">
        <v>868</v>
      </c>
      <c r="H73" s="52" t="s">
        <v>295</v>
      </c>
      <c r="I73" s="51"/>
      <c r="J73" s="55">
        <v>5</v>
      </c>
      <c r="K73" s="55"/>
      <c r="L73" s="51"/>
      <c r="M73" s="51"/>
      <c r="N73" s="55">
        <v>0.1</v>
      </c>
      <c r="O73" s="51"/>
      <c r="P73" s="51"/>
      <c r="Q73" s="55" t="s">
        <v>812</v>
      </c>
      <c r="R73" s="55"/>
      <c r="S73" s="54" t="s">
        <v>295</v>
      </c>
      <c r="T73" s="51"/>
      <c r="U73" s="55" t="s">
        <v>304</v>
      </c>
      <c r="V73" s="51"/>
    </row>
    <row r="74" spans="1:22" ht="15.75" thickBot="1">
      <c r="A74" s="11"/>
      <c r="B74" s="129"/>
      <c r="C74" s="83"/>
      <c r="D74" s="83"/>
      <c r="E74" s="109"/>
      <c r="F74" s="51"/>
      <c r="G74" s="83"/>
      <c r="H74" s="109"/>
      <c r="I74" s="51"/>
      <c r="J74" s="85"/>
      <c r="K74" s="85"/>
      <c r="L74" s="84"/>
      <c r="M74" s="51"/>
      <c r="N74" s="85"/>
      <c r="O74" s="84"/>
      <c r="P74" s="51"/>
      <c r="Q74" s="85"/>
      <c r="R74" s="85"/>
      <c r="S74" s="110"/>
      <c r="T74" s="51"/>
      <c r="U74" s="85"/>
      <c r="V74" s="84"/>
    </row>
    <row r="75" spans="1:22">
      <c r="A75" s="11"/>
      <c r="B75" s="111" t="s">
        <v>869</v>
      </c>
      <c r="C75" s="86" t="s">
        <v>292</v>
      </c>
      <c r="D75" s="88">
        <v>325</v>
      </c>
      <c r="E75" s="90"/>
      <c r="F75" s="34"/>
      <c r="G75" s="88">
        <v>31.3</v>
      </c>
      <c r="H75" s="86" t="s">
        <v>844</v>
      </c>
      <c r="I75" s="34"/>
      <c r="J75" s="92" t="s">
        <v>292</v>
      </c>
      <c r="K75" s="112" t="s">
        <v>806</v>
      </c>
      <c r="L75" s="92" t="s">
        <v>295</v>
      </c>
      <c r="M75" s="34"/>
      <c r="N75" s="112" t="s">
        <v>870</v>
      </c>
      <c r="O75" s="92" t="s">
        <v>847</v>
      </c>
      <c r="P75" s="34"/>
      <c r="Q75" s="92" t="s">
        <v>292</v>
      </c>
      <c r="R75" s="112" t="s">
        <v>807</v>
      </c>
      <c r="S75" s="92" t="s">
        <v>295</v>
      </c>
      <c r="T75" s="34"/>
      <c r="U75" s="112" t="s">
        <v>871</v>
      </c>
      <c r="V75" s="92" t="s">
        <v>847</v>
      </c>
    </row>
    <row r="76" spans="1:22" ht="15.75" thickBot="1">
      <c r="A76" s="11"/>
      <c r="B76" s="111"/>
      <c r="C76" s="87"/>
      <c r="D76" s="89"/>
      <c r="E76" s="91"/>
      <c r="F76" s="34"/>
      <c r="G76" s="89"/>
      <c r="H76" s="87"/>
      <c r="I76" s="34"/>
      <c r="J76" s="93"/>
      <c r="K76" s="113"/>
      <c r="L76" s="93"/>
      <c r="M76" s="34"/>
      <c r="N76" s="113"/>
      <c r="O76" s="93"/>
      <c r="P76" s="34"/>
      <c r="Q76" s="93"/>
      <c r="R76" s="113"/>
      <c r="S76" s="93"/>
      <c r="T76" s="34"/>
      <c r="U76" s="113"/>
      <c r="V76" s="93"/>
    </row>
    <row r="77" spans="1:22" ht="15.75" thickTop="1">
      <c r="A77" s="11"/>
      <c r="B77" s="14"/>
    </row>
    <row r="78" spans="1:22" ht="15.75" thickBot="1">
      <c r="A78" s="11"/>
      <c r="B78" s="14"/>
    </row>
    <row r="79" spans="1:22">
      <c r="A79" s="11"/>
      <c r="B79" s="25"/>
    </row>
    <row r="80" spans="1:22">
      <c r="A80" s="11"/>
      <c r="B80" s="14"/>
      <c r="C80" s="14"/>
    </row>
    <row r="81" spans="1:22" ht="56.25">
      <c r="A81" s="11"/>
      <c r="B81" s="26">
        <v>-1</v>
      </c>
      <c r="C81" s="28" t="s">
        <v>872</v>
      </c>
    </row>
    <row r="82" spans="1:22">
      <c r="A82" s="11"/>
      <c r="B82" s="14"/>
      <c r="C82" s="14"/>
    </row>
    <row r="83" spans="1:22" ht="67.5">
      <c r="A83" s="11"/>
      <c r="B83" s="26">
        <v>-2</v>
      </c>
      <c r="C83" s="28" t="s">
        <v>873</v>
      </c>
    </row>
    <row r="84" spans="1:22">
      <c r="A84" s="11"/>
      <c r="B84" s="14"/>
      <c r="C84" s="14"/>
    </row>
    <row r="85" spans="1:22" ht="33.75">
      <c r="A85" s="11"/>
      <c r="B85" s="304" t="s">
        <v>874</v>
      </c>
      <c r="C85" s="28" t="s">
        <v>875</v>
      </c>
    </row>
    <row r="86" spans="1:22">
      <c r="A86" s="11"/>
      <c r="B86" s="14"/>
      <c r="C86" s="14"/>
    </row>
    <row r="87" spans="1:22" ht="45">
      <c r="A87" s="11"/>
      <c r="B87" s="304" t="s">
        <v>876</v>
      </c>
      <c r="C87" s="28" t="s">
        <v>877</v>
      </c>
    </row>
    <row r="88" spans="1:22" ht="15" customHeight="1">
      <c r="A88" s="11" t="s">
        <v>1539</v>
      </c>
      <c r="B88" s="10" t="s">
        <v>6</v>
      </c>
      <c r="C88" s="10"/>
      <c r="D88" s="10"/>
      <c r="E88" s="10"/>
      <c r="F88" s="10"/>
      <c r="G88" s="10"/>
      <c r="H88" s="10"/>
      <c r="I88" s="10"/>
      <c r="J88" s="10"/>
      <c r="K88" s="10"/>
      <c r="L88" s="10"/>
      <c r="M88" s="10"/>
      <c r="N88" s="10"/>
      <c r="O88" s="10"/>
      <c r="P88" s="10"/>
      <c r="Q88" s="10"/>
      <c r="R88" s="10"/>
      <c r="S88" s="10"/>
      <c r="T88" s="10"/>
      <c r="U88" s="10"/>
      <c r="V88" s="10"/>
    </row>
    <row r="89" spans="1:22">
      <c r="A89" s="11"/>
      <c r="B89" s="34" t="s">
        <v>878</v>
      </c>
      <c r="C89" s="34"/>
      <c r="D89" s="34"/>
      <c r="E89" s="34"/>
      <c r="F89" s="34"/>
      <c r="G89" s="34"/>
      <c r="H89" s="34"/>
      <c r="I89" s="34"/>
      <c r="J89" s="34"/>
      <c r="K89" s="34"/>
      <c r="L89" s="34"/>
      <c r="M89" s="34"/>
      <c r="N89" s="34"/>
      <c r="O89" s="34"/>
      <c r="P89" s="34"/>
      <c r="Q89" s="34"/>
      <c r="R89" s="34"/>
      <c r="S89" s="34"/>
      <c r="T89" s="34"/>
      <c r="U89" s="34"/>
      <c r="V89" s="34"/>
    </row>
    <row r="90" spans="1:22">
      <c r="A90" s="11"/>
      <c r="B90" s="24"/>
      <c r="C90" s="24"/>
      <c r="D90" s="24"/>
      <c r="E90" s="24"/>
      <c r="F90" s="24"/>
      <c r="G90" s="24"/>
      <c r="H90" s="24"/>
      <c r="I90" s="24"/>
    </row>
    <row r="91" spans="1:22">
      <c r="A91" s="11"/>
      <c r="B91" s="14"/>
      <c r="C91" s="14"/>
      <c r="D91" s="14"/>
      <c r="E91" s="14"/>
      <c r="F91" s="14"/>
      <c r="G91" s="14"/>
      <c r="H91" s="14"/>
      <c r="I91" s="14"/>
    </row>
    <row r="92" spans="1:22" ht="15.75" thickBot="1">
      <c r="A92" s="11"/>
      <c r="B92" s="38"/>
      <c r="C92" s="48" t="s">
        <v>302</v>
      </c>
      <c r="D92" s="48"/>
      <c r="E92" s="48"/>
      <c r="F92" s="38"/>
      <c r="G92" s="48" t="s">
        <v>303</v>
      </c>
      <c r="H92" s="48"/>
      <c r="I92" s="48"/>
    </row>
    <row r="93" spans="1:22">
      <c r="A93" s="11"/>
      <c r="B93" s="39"/>
      <c r="C93" s="50" t="s">
        <v>290</v>
      </c>
      <c r="D93" s="50"/>
      <c r="E93" s="50"/>
      <c r="F93" s="50"/>
      <c r="G93" s="50"/>
      <c r="H93" s="50"/>
      <c r="I93" s="50"/>
    </row>
    <row r="94" spans="1:22">
      <c r="A94" s="11"/>
      <c r="B94" s="233" t="s">
        <v>879</v>
      </c>
      <c r="C94" s="51"/>
      <c r="D94" s="51"/>
      <c r="E94" s="51"/>
      <c r="F94" s="40"/>
      <c r="G94" s="51"/>
      <c r="H94" s="51"/>
      <c r="I94" s="51"/>
    </row>
    <row r="95" spans="1:22">
      <c r="A95" s="11"/>
      <c r="B95" s="111" t="s">
        <v>120</v>
      </c>
      <c r="C95" s="58" t="s">
        <v>292</v>
      </c>
      <c r="D95" s="128">
        <v>1220</v>
      </c>
      <c r="E95" s="34"/>
      <c r="F95" s="34"/>
      <c r="G95" s="60" t="s">
        <v>292</v>
      </c>
      <c r="H95" s="94">
        <v>1678</v>
      </c>
      <c r="I95" s="34"/>
    </row>
    <row r="96" spans="1:22">
      <c r="A96" s="11"/>
      <c r="B96" s="111"/>
      <c r="C96" s="58"/>
      <c r="D96" s="128"/>
      <c r="E96" s="34"/>
      <c r="F96" s="34"/>
      <c r="G96" s="60"/>
      <c r="H96" s="94"/>
      <c r="I96" s="34"/>
    </row>
    <row r="97" spans="1:9">
      <c r="A97" s="11"/>
      <c r="B97" s="105" t="s">
        <v>88</v>
      </c>
      <c r="C97" s="53">
        <v>101</v>
      </c>
      <c r="D97" s="53"/>
      <c r="E97" s="51"/>
      <c r="F97" s="51"/>
      <c r="G97" s="55">
        <v>921</v>
      </c>
      <c r="H97" s="55"/>
      <c r="I97" s="51"/>
    </row>
    <row r="98" spans="1:9">
      <c r="A98" s="11"/>
      <c r="B98" s="105"/>
      <c r="C98" s="53"/>
      <c r="D98" s="53"/>
      <c r="E98" s="51"/>
      <c r="F98" s="51"/>
      <c r="G98" s="55"/>
      <c r="H98" s="55"/>
      <c r="I98" s="51"/>
    </row>
    <row r="99" spans="1:9">
      <c r="A99" s="11"/>
      <c r="B99" s="111" t="s">
        <v>880</v>
      </c>
      <c r="C99" s="128">
        <v>1080</v>
      </c>
      <c r="D99" s="128"/>
      <c r="E99" s="34"/>
      <c r="F99" s="34"/>
      <c r="G99" s="59">
        <v>930</v>
      </c>
      <c r="H99" s="59"/>
      <c r="I99" s="34"/>
    </row>
    <row r="100" spans="1:9">
      <c r="A100" s="11"/>
      <c r="B100" s="111"/>
      <c r="C100" s="128"/>
      <c r="D100" s="128"/>
      <c r="E100" s="34"/>
      <c r="F100" s="34"/>
      <c r="G100" s="59"/>
      <c r="H100" s="59"/>
      <c r="I100" s="34"/>
    </row>
    <row r="101" spans="1:9" ht="23.25" customHeight="1">
      <c r="A101" s="11"/>
      <c r="B101" s="105" t="s">
        <v>881</v>
      </c>
      <c r="C101" s="53">
        <v>392</v>
      </c>
      <c r="D101" s="53"/>
      <c r="E101" s="51"/>
      <c r="F101" s="51"/>
      <c r="G101" s="55">
        <v>624</v>
      </c>
      <c r="H101" s="55"/>
      <c r="I101" s="51"/>
    </row>
    <row r="102" spans="1:9">
      <c r="A102" s="11"/>
      <c r="B102" s="105"/>
      <c r="C102" s="53"/>
      <c r="D102" s="53"/>
      <c r="E102" s="51"/>
      <c r="F102" s="51"/>
      <c r="G102" s="55"/>
      <c r="H102" s="55"/>
      <c r="I102" s="51"/>
    </row>
    <row r="103" spans="1:9">
      <c r="A103" s="11"/>
      <c r="B103" s="56" t="s">
        <v>882</v>
      </c>
      <c r="C103" s="57">
        <v>394</v>
      </c>
      <c r="D103" s="57"/>
      <c r="E103" s="34"/>
      <c r="F103" s="34"/>
      <c r="G103" s="59">
        <v>505</v>
      </c>
      <c r="H103" s="59"/>
      <c r="I103" s="34"/>
    </row>
    <row r="104" spans="1:9">
      <c r="A104" s="11"/>
      <c r="B104" s="56"/>
      <c r="C104" s="57"/>
      <c r="D104" s="57"/>
      <c r="E104" s="34"/>
      <c r="F104" s="34"/>
      <c r="G104" s="59"/>
      <c r="H104" s="59"/>
      <c r="I104" s="34"/>
    </row>
    <row r="105" spans="1:9">
      <c r="A105" s="11"/>
      <c r="B105" s="105" t="s">
        <v>883</v>
      </c>
      <c r="C105" s="53">
        <v>199</v>
      </c>
      <c r="D105" s="53"/>
      <c r="E105" s="51"/>
      <c r="F105" s="51"/>
      <c r="G105" s="55">
        <v>183</v>
      </c>
      <c r="H105" s="55"/>
      <c r="I105" s="51"/>
    </row>
    <row r="106" spans="1:9">
      <c r="A106" s="11"/>
      <c r="B106" s="105"/>
      <c r="C106" s="53"/>
      <c r="D106" s="53"/>
      <c r="E106" s="51"/>
      <c r="F106" s="51"/>
      <c r="G106" s="55"/>
      <c r="H106" s="55"/>
      <c r="I106" s="51"/>
    </row>
    <row r="107" spans="1:9">
      <c r="A107" s="11"/>
      <c r="B107" s="111" t="s">
        <v>467</v>
      </c>
      <c r="C107" s="57">
        <v>271</v>
      </c>
      <c r="D107" s="57"/>
      <c r="E107" s="34"/>
      <c r="F107" s="34"/>
      <c r="G107" s="59">
        <v>280</v>
      </c>
      <c r="H107" s="59"/>
      <c r="I107" s="34"/>
    </row>
    <row r="108" spans="1:9" ht="15.75" thickBot="1">
      <c r="A108" s="11"/>
      <c r="B108" s="111"/>
      <c r="C108" s="62"/>
      <c r="D108" s="62"/>
      <c r="E108" s="63"/>
      <c r="F108" s="34"/>
      <c r="G108" s="64"/>
      <c r="H108" s="64"/>
      <c r="I108" s="63"/>
    </row>
    <row r="109" spans="1:9">
      <c r="A109" s="11"/>
      <c r="B109" s="105" t="s">
        <v>884</v>
      </c>
      <c r="C109" s="134">
        <v>3657</v>
      </c>
      <c r="D109" s="134"/>
      <c r="E109" s="69"/>
      <c r="F109" s="51"/>
      <c r="G109" s="73">
        <v>5121</v>
      </c>
      <c r="H109" s="73"/>
      <c r="I109" s="69"/>
    </row>
    <row r="110" spans="1:9">
      <c r="A110" s="11"/>
      <c r="B110" s="105"/>
      <c r="C110" s="130"/>
      <c r="D110" s="130"/>
      <c r="E110" s="51"/>
      <c r="F110" s="51"/>
      <c r="G110" s="61"/>
      <c r="H110" s="61"/>
      <c r="I110" s="51"/>
    </row>
    <row r="111" spans="1:9" ht="15.75" thickBot="1">
      <c r="A111" s="11"/>
      <c r="B111" s="21" t="s">
        <v>885</v>
      </c>
      <c r="C111" s="62" t="s">
        <v>886</v>
      </c>
      <c r="D111" s="62"/>
      <c r="E111" s="124" t="s">
        <v>295</v>
      </c>
      <c r="F111" s="20"/>
      <c r="G111" s="64" t="s">
        <v>887</v>
      </c>
      <c r="H111" s="64"/>
      <c r="I111" s="126" t="s">
        <v>295</v>
      </c>
    </row>
    <row r="112" spans="1:9">
      <c r="A112" s="11"/>
      <c r="B112" s="105" t="s">
        <v>888</v>
      </c>
      <c r="C112" s="134">
        <v>2726</v>
      </c>
      <c r="D112" s="134"/>
      <c r="E112" s="69"/>
      <c r="F112" s="51"/>
      <c r="G112" s="73">
        <v>4139</v>
      </c>
      <c r="H112" s="73"/>
      <c r="I112" s="69"/>
    </row>
    <row r="113" spans="1:22" ht="15.75" thickBot="1">
      <c r="A113" s="11"/>
      <c r="B113" s="105"/>
      <c r="C113" s="131"/>
      <c r="D113" s="131"/>
      <c r="E113" s="84"/>
      <c r="F113" s="51"/>
      <c r="G113" s="132"/>
      <c r="H113" s="132"/>
      <c r="I113" s="84"/>
    </row>
    <row r="114" spans="1:22">
      <c r="A114" s="11"/>
      <c r="B114" s="234" t="s">
        <v>889</v>
      </c>
      <c r="C114" s="90"/>
      <c r="D114" s="90"/>
      <c r="E114" s="90"/>
      <c r="F114" s="20"/>
      <c r="G114" s="90"/>
      <c r="H114" s="90"/>
      <c r="I114" s="90"/>
    </row>
    <row r="115" spans="1:22">
      <c r="A115" s="11"/>
      <c r="B115" s="105" t="s">
        <v>890</v>
      </c>
      <c r="C115" s="53">
        <v>82</v>
      </c>
      <c r="D115" s="53"/>
      <c r="E115" s="51"/>
      <c r="F115" s="51"/>
      <c r="G115" s="55">
        <v>105</v>
      </c>
      <c r="H115" s="55"/>
      <c r="I115" s="51"/>
    </row>
    <row r="116" spans="1:22">
      <c r="A116" s="11"/>
      <c r="B116" s="105"/>
      <c r="C116" s="53"/>
      <c r="D116" s="53"/>
      <c r="E116" s="51"/>
      <c r="F116" s="51"/>
      <c r="G116" s="55"/>
      <c r="H116" s="55"/>
      <c r="I116" s="51"/>
    </row>
    <row r="117" spans="1:22">
      <c r="A117" s="11"/>
      <c r="B117" s="111" t="s">
        <v>467</v>
      </c>
      <c r="C117" s="57">
        <v>64</v>
      </c>
      <c r="D117" s="57"/>
      <c r="E117" s="34"/>
      <c r="F117" s="34"/>
      <c r="G117" s="59">
        <v>145</v>
      </c>
      <c r="H117" s="59"/>
      <c r="I117" s="34"/>
    </row>
    <row r="118" spans="1:22" ht="15.75" thickBot="1">
      <c r="A118" s="11"/>
      <c r="B118" s="111"/>
      <c r="C118" s="62"/>
      <c r="D118" s="62"/>
      <c r="E118" s="63"/>
      <c r="F118" s="34"/>
      <c r="G118" s="64"/>
      <c r="H118" s="64"/>
      <c r="I118" s="63"/>
    </row>
    <row r="119" spans="1:22">
      <c r="A119" s="11"/>
      <c r="B119" s="105" t="s">
        <v>891</v>
      </c>
      <c r="C119" s="67">
        <v>146</v>
      </c>
      <c r="D119" s="67"/>
      <c r="E119" s="69"/>
      <c r="F119" s="51"/>
      <c r="G119" s="106">
        <v>250</v>
      </c>
      <c r="H119" s="106"/>
      <c r="I119" s="69"/>
    </row>
    <row r="120" spans="1:22" ht="15.75" thickBot="1">
      <c r="A120" s="11"/>
      <c r="B120" s="105"/>
      <c r="C120" s="83"/>
      <c r="D120" s="83"/>
      <c r="E120" s="84"/>
      <c r="F120" s="51"/>
      <c r="G120" s="85"/>
      <c r="H120" s="85"/>
      <c r="I120" s="84"/>
    </row>
    <row r="121" spans="1:22">
      <c r="A121" s="11"/>
      <c r="B121" s="111" t="s">
        <v>892</v>
      </c>
      <c r="C121" s="86" t="s">
        <v>292</v>
      </c>
      <c r="D121" s="133">
        <v>2580</v>
      </c>
      <c r="E121" s="90"/>
      <c r="F121" s="34"/>
      <c r="G121" s="92" t="s">
        <v>292</v>
      </c>
      <c r="H121" s="95">
        <v>3889</v>
      </c>
      <c r="I121" s="90"/>
    </row>
    <row r="122" spans="1:22" ht="15.75" thickBot="1">
      <c r="A122" s="11"/>
      <c r="B122" s="111"/>
      <c r="C122" s="87"/>
      <c r="D122" s="141"/>
      <c r="E122" s="91"/>
      <c r="F122" s="34"/>
      <c r="G122" s="93"/>
      <c r="H122" s="96"/>
      <c r="I122" s="91"/>
    </row>
    <row r="123" spans="1:22" ht="15.75" thickTop="1">
      <c r="A123" s="11"/>
      <c r="B123" s="14"/>
    </row>
    <row r="124" spans="1:22" ht="15.75" thickBot="1">
      <c r="A124" s="11"/>
      <c r="B124" s="14"/>
    </row>
    <row r="125" spans="1:22">
      <c r="A125" s="11"/>
      <c r="B125" s="25"/>
    </row>
    <row r="126" spans="1:22">
      <c r="A126" s="11"/>
      <c r="B126" s="14"/>
      <c r="C126" s="14"/>
    </row>
    <row r="127" spans="1:22" ht="123.75">
      <c r="A127" s="11"/>
      <c r="B127" s="26" t="s">
        <v>297</v>
      </c>
      <c r="C127" s="28" t="s">
        <v>893</v>
      </c>
    </row>
    <row r="128" spans="1:22" ht="15" customHeight="1">
      <c r="A128" s="11" t="s">
        <v>1540</v>
      </c>
      <c r="B128" s="10" t="s">
        <v>6</v>
      </c>
      <c r="C128" s="10"/>
      <c r="D128" s="10"/>
      <c r="E128" s="10"/>
      <c r="F128" s="10"/>
      <c r="G128" s="10"/>
      <c r="H128" s="10"/>
      <c r="I128" s="10"/>
      <c r="J128" s="10"/>
      <c r="K128" s="10"/>
      <c r="L128" s="10"/>
      <c r="M128" s="10"/>
      <c r="N128" s="10"/>
      <c r="O128" s="10"/>
      <c r="P128" s="10"/>
      <c r="Q128" s="10"/>
      <c r="R128" s="10"/>
      <c r="S128" s="10"/>
      <c r="T128" s="10"/>
      <c r="U128" s="10"/>
      <c r="V128" s="10"/>
    </row>
    <row r="129" spans="1:22">
      <c r="A129" s="11"/>
      <c r="B129" s="34" t="s">
        <v>894</v>
      </c>
      <c r="C129" s="34"/>
      <c r="D129" s="34"/>
      <c r="E129" s="34"/>
      <c r="F129" s="34"/>
      <c r="G129" s="34"/>
      <c r="H129" s="34"/>
      <c r="I129" s="34"/>
      <c r="J129" s="34"/>
      <c r="K129" s="34"/>
      <c r="L129" s="34"/>
      <c r="M129" s="34"/>
      <c r="N129" s="34"/>
      <c r="O129" s="34"/>
      <c r="P129" s="34"/>
      <c r="Q129" s="34"/>
      <c r="R129" s="34"/>
      <c r="S129" s="34"/>
      <c r="T129" s="34"/>
      <c r="U129" s="34"/>
      <c r="V129" s="34"/>
    </row>
    <row r="130" spans="1:22">
      <c r="A130" s="11"/>
      <c r="B130" s="24"/>
      <c r="C130" s="24"/>
      <c r="D130" s="24"/>
      <c r="E130" s="24"/>
      <c r="F130" s="24"/>
      <c r="G130" s="24"/>
      <c r="H130" s="24"/>
      <c r="I130" s="24"/>
    </row>
    <row r="131" spans="1:22">
      <c r="A131" s="11"/>
      <c r="B131" s="14"/>
      <c r="C131" s="14"/>
      <c r="D131" s="14"/>
      <c r="E131" s="14"/>
      <c r="F131" s="14"/>
      <c r="G131" s="14"/>
      <c r="H131" s="14"/>
      <c r="I131" s="14"/>
    </row>
    <row r="132" spans="1:22" ht="15.75" thickBot="1">
      <c r="A132" s="11"/>
      <c r="B132" s="38"/>
      <c r="C132" s="48" t="s">
        <v>302</v>
      </c>
      <c r="D132" s="48"/>
      <c r="E132" s="48"/>
      <c r="F132" s="38"/>
      <c r="G132" s="48" t="s">
        <v>303</v>
      </c>
      <c r="H132" s="48"/>
      <c r="I132" s="48"/>
    </row>
    <row r="133" spans="1:22">
      <c r="A133" s="11"/>
      <c r="B133" s="39"/>
      <c r="C133" s="50" t="s">
        <v>290</v>
      </c>
      <c r="D133" s="50"/>
      <c r="E133" s="50"/>
      <c r="F133" s="50"/>
      <c r="G133" s="50"/>
      <c r="H133" s="50"/>
      <c r="I133" s="50"/>
    </row>
    <row r="134" spans="1:22">
      <c r="A134" s="11"/>
      <c r="B134" s="105" t="s">
        <v>895</v>
      </c>
      <c r="C134" s="52" t="s">
        <v>292</v>
      </c>
      <c r="D134" s="53">
        <v>875</v>
      </c>
      <c r="E134" s="51"/>
      <c r="F134" s="51"/>
      <c r="G134" s="54" t="s">
        <v>292</v>
      </c>
      <c r="H134" s="55">
        <v>926</v>
      </c>
      <c r="I134" s="51"/>
    </row>
    <row r="135" spans="1:22">
      <c r="A135" s="11"/>
      <c r="B135" s="105"/>
      <c r="C135" s="52"/>
      <c r="D135" s="53"/>
      <c r="E135" s="51"/>
      <c r="F135" s="51"/>
      <c r="G135" s="54"/>
      <c r="H135" s="55"/>
      <c r="I135" s="51"/>
    </row>
    <row r="136" spans="1:22">
      <c r="A136" s="11"/>
      <c r="B136" s="111" t="s">
        <v>896</v>
      </c>
      <c r="C136" s="57">
        <v>49</v>
      </c>
      <c r="D136" s="57"/>
      <c r="E136" s="34"/>
      <c r="F136" s="34"/>
      <c r="G136" s="59">
        <v>49</v>
      </c>
      <c r="H136" s="59"/>
      <c r="I136" s="34"/>
    </row>
    <row r="137" spans="1:22">
      <c r="A137" s="11"/>
      <c r="B137" s="111"/>
      <c r="C137" s="57"/>
      <c r="D137" s="57"/>
      <c r="E137" s="34"/>
      <c r="F137" s="34"/>
      <c r="G137" s="59"/>
      <c r="H137" s="59"/>
      <c r="I137" s="34"/>
    </row>
    <row r="138" spans="1:22">
      <c r="A138" s="11"/>
      <c r="B138" s="105" t="s">
        <v>467</v>
      </c>
      <c r="C138" s="53">
        <v>7</v>
      </c>
      <c r="D138" s="53"/>
      <c r="E138" s="51"/>
      <c r="F138" s="51"/>
      <c r="G138" s="55">
        <v>7</v>
      </c>
      <c r="H138" s="55"/>
      <c r="I138" s="51"/>
    </row>
    <row r="139" spans="1:22" ht="15.75" thickBot="1">
      <c r="A139" s="11"/>
      <c r="B139" s="105"/>
      <c r="C139" s="83"/>
      <c r="D139" s="83"/>
      <c r="E139" s="84"/>
      <c r="F139" s="51"/>
      <c r="G139" s="85"/>
      <c r="H139" s="85"/>
      <c r="I139" s="84"/>
    </row>
    <row r="140" spans="1:22">
      <c r="A140" s="11"/>
      <c r="B140" s="111" t="s">
        <v>132</v>
      </c>
      <c r="C140" s="86" t="s">
        <v>292</v>
      </c>
      <c r="D140" s="88">
        <v>931</v>
      </c>
      <c r="E140" s="90"/>
      <c r="F140" s="34"/>
      <c r="G140" s="92" t="s">
        <v>292</v>
      </c>
      <c r="H140" s="112">
        <v>982</v>
      </c>
      <c r="I140" s="90"/>
    </row>
    <row r="141" spans="1:22" ht="15.75" thickBot="1">
      <c r="A141" s="11"/>
      <c r="B141" s="111"/>
      <c r="C141" s="87"/>
      <c r="D141" s="89"/>
      <c r="E141" s="91"/>
      <c r="F141" s="34"/>
      <c r="G141" s="93"/>
      <c r="H141" s="113"/>
      <c r="I141" s="91"/>
    </row>
    <row r="142" spans="1:22" ht="15.75" thickTop="1">
      <c r="A142" s="11" t="s">
        <v>1541</v>
      </c>
      <c r="B142" s="10" t="s">
        <v>6</v>
      </c>
      <c r="C142" s="10"/>
      <c r="D142" s="10"/>
      <c r="E142" s="10"/>
      <c r="F142" s="10"/>
      <c r="G142" s="10"/>
      <c r="H142" s="10"/>
      <c r="I142" s="10"/>
      <c r="J142" s="10"/>
      <c r="K142" s="10"/>
      <c r="L142" s="10"/>
      <c r="M142" s="10"/>
      <c r="N142" s="10"/>
      <c r="O142" s="10"/>
      <c r="P142" s="10"/>
      <c r="Q142" s="10"/>
      <c r="R142" s="10"/>
      <c r="S142" s="10"/>
      <c r="T142" s="10"/>
      <c r="U142" s="10"/>
      <c r="V142" s="10"/>
    </row>
    <row r="143" spans="1:22">
      <c r="A143" s="11"/>
      <c r="B143" s="32" t="s">
        <v>898</v>
      </c>
      <c r="C143" s="32"/>
      <c r="D143" s="32"/>
      <c r="E143" s="32"/>
      <c r="F143" s="32"/>
      <c r="G143" s="32"/>
      <c r="H143" s="32"/>
      <c r="I143" s="32"/>
      <c r="J143" s="32"/>
      <c r="K143" s="32"/>
      <c r="L143" s="32"/>
      <c r="M143" s="32"/>
      <c r="N143" s="32"/>
      <c r="O143" s="32"/>
      <c r="P143" s="32"/>
      <c r="Q143" s="32"/>
      <c r="R143" s="32"/>
      <c r="S143" s="32"/>
      <c r="T143" s="32"/>
      <c r="U143" s="32"/>
      <c r="V143" s="32"/>
    </row>
    <row r="144" spans="1:22">
      <c r="A144" s="11"/>
      <c r="B144" s="24"/>
      <c r="C144" s="24"/>
      <c r="D144" s="24"/>
      <c r="E144" s="24"/>
      <c r="F144" s="24"/>
      <c r="G144" s="24"/>
      <c r="H144" s="24"/>
      <c r="I144" s="24"/>
      <c r="J144" s="24"/>
      <c r="K144" s="24"/>
      <c r="L144" s="24"/>
      <c r="M144" s="24"/>
    </row>
    <row r="145" spans="1:13">
      <c r="A145" s="11"/>
      <c r="B145" s="14"/>
      <c r="C145" s="14"/>
      <c r="D145" s="14"/>
      <c r="E145" s="14"/>
      <c r="F145" s="14"/>
      <c r="G145" s="14"/>
      <c r="H145" s="14"/>
      <c r="I145" s="14"/>
      <c r="J145" s="14"/>
      <c r="K145" s="14"/>
      <c r="L145" s="14"/>
      <c r="M145" s="14"/>
    </row>
    <row r="146" spans="1:13" ht="15.75" thickBot="1">
      <c r="A146" s="11"/>
      <c r="B146" s="38"/>
      <c r="C146" s="48">
        <v>2013</v>
      </c>
      <c r="D146" s="48"/>
      <c r="E146" s="48"/>
      <c r="F146" s="38"/>
      <c r="G146" s="48">
        <v>2012</v>
      </c>
      <c r="H146" s="48"/>
      <c r="I146" s="48"/>
      <c r="J146" s="38"/>
      <c r="K146" s="48">
        <v>2011</v>
      </c>
      <c r="L146" s="48"/>
      <c r="M146" s="48"/>
    </row>
    <row r="147" spans="1:13">
      <c r="A147" s="11"/>
      <c r="B147" s="39"/>
      <c r="C147" s="50" t="s">
        <v>290</v>
      </c>
      <c r="D147" s="50"/>
      <c r="E147" s="50"/>
      <c r="F147" s="50"/>
      <c r="G147" s="50"/>
      <c r="H147" s="50"/>
      <c r="I147" s="50"/>
      <c r="J147" s="50"/>
      <c r="K147" s="50"/>
      <c r="L147" s="50"/>
      <c r="M147" s="50"/>
    </row>
    <row r="148" spans="1:13">
      <c r="A148" s="11"/>
      <c r="B148" s="105" t="s">
        <v>899</v>
      </c>
      <c r="C148" s="52" t="s">
        <v>292</v>
      </c>
      <c r="D148" s="53">
        <v>165</v>
      </c>
      <c r="E148" s="51"/>
      <c r="F148" s="51"/>
      <c r="G148" s="54" t="s">
        <v>292</v>
      </c>
      <c r="H148" s="55">
        <v>153</v>
      </c>
      <c r="I148" s="51"/>
      <c r="J148" s="51"/>
      <c r="K148" s="54" t="s">
        <v>292</v>
      </c>
      <c r="L148" s="55">
        <v>164</v>
      </c>
      <c r="M148" s="51"/>
    </row>
    <row r="149" spans="1:13">
      <c r="A149" s="11"/>
      <c r="B149" s="105"/>
      <c r="C149" s="52"/>
      <c r="D149" s="53"/>
      <c r="E149" s="51"/>
      <c r="F149" s="51"/>
      <c r="G149" s="54"/>
      <c r="H149" s="55"/>
      <c r="I149" s="51"/>
      <c r="J149" s="51"/>
      <c r="K149" s="54"/>
      <c r="L149" s="55"/>
      <c r="M149" s="51"/>
    </row>
    <row r="150" spans="1:13">
      <c r="A150" s="11"/>
      <c r="B150" s="111" t="s">
        <v>900</v>
      </c>
      <c r="C150" s="57" t="s">
        <v>304</v>
      </c>
      <c r="D150" s="57"/>
      <c r="E150" s="34"/>
      <c r="F150" s="34"/>
      <c r="G150" s="59">
        <v>8</v>
      </c>
      <c r="H150" s="59"/>
      <c r="I150" s="34"/>
      <c r="J150" s="34"/>
      <c r="K150" s="59">
        <v>4</v>
      </c>
      <c r="L150" s="59"/>
      <c r="M150" s="34"/>
    </row>
    <row r="151" spans="1:13">
      <c r="A151" s="11"/>
      <c r="B151" s="111"/>
      <c r="C151" s="57"/>
      <c r="D151" s="57"/>
      <c r="E151" s="34"/>
      <c r="F151" s="34"/>
      <c r="G151" s="59"/>
      <c r="H151" s="59"/>
      <c r="I151" s="34"/>
      <c r="J151" s="34"/>
      <c r="K151" s="59"/>
      <c r="L151" s="59"/>
      <c r="M151" s="34"/>
    </row>
    <row r="152" spans="1:13">
      <c r="A152" s="11"/>
      <c r="B152" s="105" t="s">
        <v>901</v>
      </c>
      <c r="C152" s="53">
        <v>3</v>
      </c>
      <c r="D152" s="53"/>
      <c r="E152" s="51"/>
      <c r="F152" s="51"/>
      <c r="G152" s="55">
        <v>49</v>
      </c>
      <c r="H152" s="55"/>
      <c r="I152" s="51"/>
      <c r="J152" s="51"/>
      <c r="K152" s="55">
        <v>60</v>
      </c>
      <c r="L152" s="55"/>
      <c r="M152" s="51"/>
    </row>
    <row r="153" spans="1:13">
      <c r="A153" s="11"/>
      <c r="B153" s="105"/>
      <c r="C153" s="53"/>
      <c r="D153" s="53"/>
      <c r="E153" s="51"/>
      <c r="F153" s="51"/>
      <c r="G153" s="55"/>
      <c r="H153" s="55"/>
      <c r="I153" s="51"/>
      <c r="J153" s="51"/>
      <c r="K153" s="55"/>
      <c r="L153" s="55"/>
      <c r="M153" s="51"/>
    </row>
    <row r="154" spans="1:13">
      <c r="A154" s="11"/>
      <c r="B154" s="21" t="s">
        <v>902</v>
      </c>
      <c r="C154" s="57" t="s">
        <v>903</v>
      </c>
      <c r="D154" s="57"/>
      <c r="E154" s="46" t="s">
        <v>295</v>
      </c>
      <c r="F154" s="20"/>
      <c r="G154" s="59" t="s">
        <v>773</v>
      </c>
      <c r="H154" s="59"/>
      <c r="I154" s="23" t="s">
        <v>295</v>
      </c>
      <c r="J154" s="20"/>
      <c r="K154" s="59" t="s">
        <v>851</v>
      </c>
      <c r="L154" s="59"/>
      <c r="M154" s="23" t="s">
        <v>295</v>
      </c>
    </row>
    <row r="155" spans="1:13">
      <c r="A155" s="11"/>
      <c r="B155" s="99" t="s">
        <v>904</v>
      </c>
      <c r="C155" s="53" t="s">
        <v>815</v>
      </c>
      <c r="D155" s="53"/>
      <c r="E155" s="41" t="s">
        <v>295</v>
      </c>
      <c r="F155" s="40"/>
      <c r="G155" s="55" t="s">
        <v>582</v>
      </c>
      <c r="H155" s="55"/>
      <c r="I155" s="43" t="s">
        <v>295</v>
      </c>
      <c r="J155" s="40"/>
      <c r="K155" s="55" t="s">
        <v>905</v>
      </c>
      <c r="L155" s="55"/>
      <c r="M155" s="43" t="s">
        <v>295</v>
      </c>
    </row>
    <row r="156" spans="1:13">
      <c r="A156" s="11"/>
      <c r="B156" s="111" t="s">
        <v>906</v>
      </c>
      <c r="C156" s="57" t="s">
        <v>815</v>
      </c>
      <c r="D156" s="57"/>
      <c r="E156" s="58" t="s">
        <v>295</v>
      </c>
      <c r="F156" s="34"/>
      <c r="G156" s="59" t="s">
        <v>304</v>
      </c>
      <c r="H156" s="59"/>
      <c r="I156" s="34"/>
      <c r="J156" s="34"/>
      <c r="K156" s="59" t="s">
        <v>907</v>
      </c>
      <c r="L156" s="59"/>
      <c r="M156" s="60" t="s">
        <v>295</v>
      </c>
    </row>
    <row r="157" spans="1:13" ht="15.75" thickBot="1">
      <c r="A157" s="11"/>
      <c r="B157" s="111"/>
      <c r="C157" s="62"/>
      <c r="D157" s="62"/>
      <c r="E157" s="268"/>
      <c r="F157" s="34"/>
      <c r="G157" s="64"/>
      <c r="H157" s="64"/>
      <c r="I157" s="63"/>
      <c r="J157" s="63"/>
      <c r="K157" s="64"/>
      <c r="L157" s="64"/>
      <c r="M157" s="250"/>
    </row>
    <row r="158" spans="1:13">
      <c r="A158" s="11"/>
      <c r="B158" s="105" t="s">
        <v>908</v>
      </c>
      <c r="C158" s="65" t="s">
        <v>292</v>
      </c>
      <c r="D158" s="67">
        <v>111</v>
      </c>
      <c r="E158" s="69"/>
      <c r="F158" s="51"/>
      <c r="G158" s="71" t="s">
        <v>292</v>
      </c>
      <c r="H158" s="106">
        <v>165</v>
      </c>
      <c r="I158" s="69"/>
      <c r="J158" s="69"/>
      <c r="K158" s="71" t="s">
        <v>292</v>
      </c>
      <c r="L158" s="106">
        <v>153</v>
      </c>
      <c r="M158" s="69"/>
    </row>
    <row r="159" spans="1:13" ht="15.75" thickBot="1">
      <c r="A159" s="11"/>
      <c r="B159" s="105"/>
      <c r="C159" s="66"/>
      <c r="D159" s="68"/>
      <c r="E159" s="70"/>
      <c r="F159" s="51"/>
      <c r="G159" s="72"/>
      <c r="H159" s="107"/>
      <c r="I159" s="70"/>
      <c r="J159" s="70"/>
      <c r="K159" s="72"/>
      <c r="L159" s="107"/>
      <c r="M159" s="70"/>
    </row>
    <row r="160" spans="1:13" ht="15.75" thickTop="1"/>
  </sheetData>
  <mergeCells count="554">
    <mergeCell ref="A142:A159"/>
    <mergeCell ref="B142:V142"/>
    <mergeCell ref="B143:V143"/>
    <mergeCell ref="A88:A127"/>
    <mergeCell ref="B88:V88"/>
    <mergeCell ref="B89:V89"/>
    <mergeCell ref="A128:A141"/>
    <mergeCell ref="B128:V128"/>
    <mergeCell ref="B129:V129"/>
    <mergeCell ref="B4:V4"/>
    <mergeCell ref="B5:V5"/>
    <mergeCell ref="B25:V25"/>
    <mergeCell ref="B35:V35"/>
    <mergeCell ref="A52:A87"/>
    <mergeCell ref="B52:V52"/>
    <mergeCell ref="B53:V53"/>
    <mergeCell ref="I158:I159"/>
    <mergeCell ref="J158:J159"/>
    <mergeCell ref="K158:K159"/>
    <mergeCell ref="L158:L159"/>
    <mergeCell ref="M158:M159"/>
    <mergeCell ref="A1:A2"/>
    <mergeCell ref="B1:V1"/>
    <mergeCell ref="B2:V2"/>
    <mergeCell ref="B3:V3"/>
    <mergeCell ref="A4:A51"/>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M152:M153"/>
    <mergeCell ref="C154:D154"/>
    <mergeCell ref="G154:H154"/>
    <mergeCell ref="K154:L154"/>
    <mergeCell ref="C155:D155"/>
    <mergeCell ref="G155:H155"/>
    <mergeCell ref="K155:L155"/>
    <mergeCell ref="K150:L151"/>
    <mergeCell ref="M150:M151"/>
    <mergeCell ref="B152:B153"/>
    <mergeCell ref="C152:D153"/>
    <mergeCell ref="E152:E153"/>
    <mergeCell ref="F152:F153"/>
    <mergeCell ref="G152:H153"/>
    <mergeCell ref="I152:I153"/>
    <mergeCell ref="J152:J153"/>
    <mergeCell ref="K152:L153"/>
    <mergeCell ref="K148:K149"/>
    <mergeCell ref="L148:L149"/>
    <mergeCell ref="M148:M149"/>
    <mergeCell ref="B150:B151"/>
    <mergeCell ref="C150:D151"/>
    <mergeCell ref="E150:E151"/>
    <mergeCell ref="F150:F151"/>
    <mergeCell ref="G150:H151"/>
    <mergeCell ref="I150:I151"/>
    <mergeCell ref="J150:J151"/>
    <mergeCell ref="C147:M147"/>
    <mergeCell ref="B148:B149"/>
    <mergeCell ref="C148:C149"/>
    <mergeCell ref="D148:D149"/>
    <mergeCell ref="E148:E149"/>
    <mergeCell ref="F148:F149"/>
    <mergeCell ref="G148:G149"/>
    <mergeCell ref="H148:H149"/>
    <mergeCell ref="I148:I149"/>
    <mergeCell ref="J148:J149"/>
    <mergeCell ref="H140:H141"/>
    <mergeCell ref="I140:I141"/>
    <mergeCell ref="B144:M144"/>
    <mergeCell ref="C146:E146"/>
    <mergeCell ref="G146:I146"/>
    <mergeCell ref="K146:M146"/>
    <mergeCell ref="B140:B141"/>
    <mergeCell ref="C140:C141"/>
    <mergeCell ref="D140:D141"/>
    <mergeCell ref="E140:E141"/>
    <mergeCell ref="F140:F141"/>
    <mergeCell ref="G140:G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21:H122"/>
    <mergeCell ref="I121:I122"/>
    <mergeCell ref="B130:I130"/>
    <mergeCell ref="C132:E132"/>
    <mergeCell ref="G132:I132"/>
    <mergeCell ref="C133:I133"/>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2:I113"/>
    <mergeCell ref="C114:E114"/>
    <mergeCell ref="G114:I114"/>
    <mergeCell ref="B115:B116"/>
    <mergeCell ref="C115:D116"/>
    <mergeCell ref="E115:E116"/>
    <mergeCell ref="F115:F116"/>
    <mergeCell ref="G115:H116"/>
    <mergeCell ref="I115:I116"/>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3:I93"/>
    <mergeCell ref="C94:E94"/>
    <mergeCell ref="G94:I94"/>
    <mergeCell ref="B95:B96"/>
    <mergeCell ref="C95:C96"/>
    <mergeCell ref="D95:D96"/>
    <mergeCell ref="E95:E96"/>
    <mergeCell ref="F95:F96"/>
    <mergeCell ref="G95:G96"/>
    <mergeCell ref="H95:H96"/>
    <mergeCell ref="T75:T76"/>
    <mergeCell ref="U75:U76"/>
    <mergeCell ref="V75:V76"/>
    <mergeCell ref="B90:I90"/>
    <mergeCell ref="C92:E92"/>
    <mergeCell ref="G92:I92"/>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R74"/>
    <mergeCell ref="S73:S74"/>
    <mergeCell ref="T73:T74"/>
    <mergeCell ref="U73:U74"/>
    <mergeCell ref="V73:V74"/>
    <mergeCell ref="I73:I74"/>
    <mergeCell ref="J73:K74"/>
    <mergeCell ref="L73:L74"/>
    <mergeCell ref="M73:M74"/>
    <mergeCell ref="N73:N74"/>
    <mergeCell ref="O73:O74"/>
    <mergeCell ref="B73:B74"/>
    <mergeCell ref="C73:D74"/>
    <mergeCell ref="E73:E74"/>
    <mergeCell ref="F73:F74"/>
    <mergeCell ref="G73:G74"/>
    <mergeCell ref="H73:H74"/>
    <mergeCell ref="P71:P72"/>
    <mergeCell ref="Q71:R72"/>
    <mergeCell ref="S71:S72"/>
    <mergeCell ref="T71:T72"/>
    <mergeCell ref="U71:U72"/>
    <mergeCell ref="V71:V72"/>
    <mergeCell ref="I71:I72"/>
    <mergeCell ref="J71:K72"/>
    <mergeCell ref="L71:L72"/>
    <mergeCell ref="M71:M72"/>
    <mergeCell ref="N71:N72"/>
    <mergeCell ref="O71:O72"/>
    <mergeCell ref="B71:B72"/>
    <mergeCell ref="C71:D72"/>
    <mergeCell ref="E71:E72"/>
    <mergeCell ref="F71:F72"/>
    <mergeCell ref="G71:G72"/>
    <mergeCell ref="H71:H72"/>
    <mergeCell ref="P69:P70"/>
    <mergeCell ref="Q69:R70"/>
    <mergeCell ref="S69:S70"/>
    <mergeCell ref="T69:T70"/>
    <mergeCell ref="U69:U70"/>
    <mergeCell ref="V69:V70"/>
    <mergeCell ref="I69:I70"/>
    <mergeCell ref="J69:K70"/>
    <mergeCell ref="L69:L70"/>
    <mergeCell ref="M69:M70"/>
    <mergeCell ref="N69:N70"/>
    <mergeCell ref="O69:O70"/>
    <mergeCell ref="B69:B70"/>
    <mergeCell ref="C69:D70"/>
    <mergeCell ref="E69:E70"/>
    <mergeCell ref="F69:F70"/>
    <mergeCell ref="G69:G70"/>
    <mergeCell ref="H69:H70"/>
    <mergeCell ref="P67:P68"/>
    <mergeCell ref="Q67:R68"/>
    <mergeCell ref="S67:S68"/>
    <mergeCell ref="T67:T68"/>
    <mergeCell ref="U67:U68"/>
    <mergeCell ref="V67:V68"/>
    <mergeCell ref="I67:I68"/>
    <mergeCell ref="J67:K68"/>
    <mergeCell ref="L67:L68"/>
    <mergeCell ref="M67:M68"/>
    <mergeCell ref="N67:N68"/>
    <mergeCell ref="O67:O68"/>
    <mergeCell ref="B67:B68"/>
    <mergeCell ref="C67:D68"/>
    <mergeCell ref="E67:E68"/>
    <mergeCell ref="F67:F68"/>
    <mergeCell ref="G67:G68"/>
    <mergeCell ref="H67:H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S58:S59"/>
    <mergeCell ref="T58:T59"/>
    <mergeCell ref="U58:U59"/>
    <mergeCell ref="V58:V59"/>
    <mergeCell ref="C60:E60"/>
    <mergeCell ref="G60:H60"/>
    <mergeCell ref="J60:L60"/>
    <mergeCell ref="N60:O60"/>
    <mergeCell ref="Q60:S60"/>
    <mergeCell ref="U60:V60"/>
    <mergeCell ref="M58:M59"/>
    <mergeCell ref="N58:N59"/>
    <mergeCell ref="O58:O59"/>
    <mergeCell ref="P58:P59"/>
    <mergeCell ref="Q58:Q59"/>
    <mergeCell ref="R58:R59"/>
    <mergeCell ref="G58:G59"/>
    <mergeCell ref="H58:H59"/>
    <mergeCell ref="I58:I59"/>
    <mergeCell ref="J58:J59"/>
    <mergeCell ref="K58:K59"/>
    <mergeCell ref="L58:L59"/>
    <mergeCell ref="B54:V54"/>
    <mergeCell ref="C56:H56"/>
    <mergeCell ref="J56:O56"/>
    <mergeCell ref="Q56:V56"/>
    <mergeCell ref="C57:V57"/>
    <mergeCell ref="B58:B59"/>
    <mergeCell ref="C58:C59"/>
    <mergeCell ref="D58:D59"/>
    <mergeCell ref="E58:E59"/>
    <mergeCell ref="F58:F59"/>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E38"/>
    <mergeCell ref="G38:I38"/>
    <mergeCell ref="K38:M38"/>
    <mergeCell ref="C39:M39"/>
    <mergeCell ref="B40:B41"/>
    <mergeCell ref="C40:C41"/>
    <mergeCell ref="D40:D41"/>
    <mergeCell ref="E40:E41"/>
    <mergeCell ref="F40:F41"/>
    <mergeCell ref="G40:G41"/>
    <mergeCell ref="I33:I34"/>
    <mergeCell ref="J33:J34"/>
    <mergeCell ref="K33:K34"/>
    <mergeCell ref="L33:L34"/>
    <mergeCell ref="M33:M34"/>
    <mergeCell ref="B36:M36"/>
    <mergeCell ref="J31:J32"/>
    <mergeCell ref="K31:L32"/>
    <mergeCell ref="M31:M32"/>
    <mergeCell ref="B33:B34"/>
    <mergeCell ref="C33:C34"/>
    <mergeCell ref="D33:D34"/>
    <mergeCell ref="E33:E34"/>
    <mergeCell ref="F33:F34"/>
    <mergeCell ref="G33:G34"/>
    <mergeCell ref="H33:H34"/>
    <mergeCell ref="C28:E28"/>
    <mergeCell ref="G28:I28"/>
    <mergeCell ref="K28:M28"/>
    <mergeCell ref="C29:M29"/>
    <mergeCell ref="B31:B32"/>
    <mergeCell ref="C31:D32"/>
    <mergeCell ref="E31:E32"/>
    <mergeCell ref="F31:F32"/>
    <mergeCell ref="G31:H32"/>
    <mergeCell ref="I31:I32"/>
    <mergeCell ref="I23:I24"/>
    <mergeCell ref="J23:J24"/>
    <mergeCell ref="K23:K24"/>
    <mergeCell ref="L23:L24"/>
    <mergeCell ref="M23:M24"/>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5" width="28.140625" customWidth="1"/>
    <col min="6" max="6" width="9.140625" customWidth="1"/>
    <col min="7" max="7" width="2.28515625" customWidth="1"/>
    <col min="8" max="8" width="36.5703125" bestFit="1" customWidth="1"/>
    <col min="9" max="9" width="1.7109375" customWidth="1"/>
    <col min="10" max="10" width="10.5703125" customWidth="1"/>
    <col min="11" max="11" width="2.28515625" customWidth="1"/>
    <col min="12" max="12" width="5.28515625" customWidth="1"/>
    <col min="13" max="13" width="1.7109375" customWidth="1"/>
  </cols>
  <sheetData>
    <row r="1" spans="1:13" ht="15" customHeight="1">
      <c r="A1" s="7" t="s">
        <v>15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32</v>
      </c>
      <c r="B3" s="10" t="s">
        <v>6</v>
      </c>
      <c r="C3" s="10"/>
      <c r="D3" s="10"/>
      <c r="E3" s="10"/>
      <c r="F3" s="10"/>
      <c r="G3" s="10"/>
      <c r="H3" s="10"/>
      <c r="I3" s="10"/>
      <c r="J3" s="10"/>
      <c r="K3" s="10"/>
      <c r="L3" s="10"/>
      <c r="M3" s="10"/>
    </row>
    <row r="4" spans="1:13" ht="15" customHeight="1">
      <c r="A4" s="11" t="s">
        <v>1543</v>
      </c>
      <c r="B4" s="10" t="s">
        <v>6</v>
      </c>
      <c r="C4" s="10"/>
      <c r="D4" s="10"/>
      <c r="E4" s="10"/>
      <c r="F4" s="10"/>
      <c r="G4" s="10"/>
      <c r="H4" s="10"/>
      <c r="I4" s="10"/>
      <c r="J4" s="10"/>
      <c r="K4" s="10"/>
      <c r="L4" s="10"/>
      <c r="M4" s="10"/>
    </row>
    <row r="5" spans="1:13">
      <c r="A5" s="11"/>
      <c r="B5" s="32" t="s">
        <v>1544</v>
      </c>
      <c r="C5" s="32"/>
      <c r="D5" s="32"/>
      <c r="E5" s="32"/>
      <c r="F5" s="32"/>
      <c r="G5" s="32"/>
      <c r="H5" s="32"/>
      <c r="I5" s="32"/>
      <c r="J5" s="32"/>
      <c r="K5" s="32"/>
      <c r="L5" s="32"/>
      <c r="M5" s="32"/>
    </row>
    <row r="6" spans="1:13">
      <c r="A6" s="11"/>
      <c r="B6" s="24"/>
      <c r="C6" s="24"/>
      <c r="D6" s="24"/>
      <c r="E6" s="24"/>
      <c r="F6" s="24"/>
      <c r="G6" s="24"/>
      <c r="H6" s="24"/>
      <c r="I6" s="24"/>
      <c r="J6" s="24"/>
      <c r="K6" s="24"/>
      <c r="L6" s="24"/>
      <c r="M6" s="24"/>
    </row>
    <row r="7" spans="1:13">
      <c r="A7" s="11"/>
      <c r="B7" s="14"/>
      <c r="C7" s="14"/>
      <c r="D7" s="14"/>
      <c r="E7" s="14"/>
      <c r="F7" s="14"/>
      <c r="G7" s="14"/>
      <c r="H7" s="14"/>
      <c r="I7" s="14"/>
      <c r="J7" s="14"/>
      <c r="K7" s="14"/>
      <c r="L7" s="14"/>
      <c r="M7" s="14"/>
    </row>
    <row r="8" spans="1:13" ht="15.75" thickBot="1">
      <c r="A8" s="11"/>
      <c r="B8" s="36" t="s">
        <v>743</v>
      </c>
      <c r="C8" s="48">
        <v>2013</v>
      </c>
      <c r="D8" s="48"/>
      <c r="E8" s="48"/>
      <c r="F8" s="38"/>
      <c r="G8" s="48">
        <v>2012</v>
      </c>
      <c r="H8" s="48"/>
      <c r="I8" s="48"/>
      <c r="J8" s="38"/>
      <c r="K8" s="48">
        <v>2011</v>
      </c>
      <c r="L8" s="48"/>
      <c r="M8" s="48"/>
    </row>
    <row r="9" spans="1:13">
      <c r="A9" s="11"/>
      <c r="B9" s="20"/>
      <c r="C9" s="50" t="s">
        <v>290</v>
      </c>
      <c r="D9" s="50"/>
      <c r="E9" s="50"/>
      <c r="F9" s="50"/>
      <c r="G9" s="50"/>
      <c r="H9" s="50"/>
      <c r="I9" s="50"/>
      <c r="J9" s="50"/>
      <c r="K9" s="50"/>
      <c r="L9" s="50"/>
      <c r="M9" s="50"/>
    </row>
    <row r="10" spans="1:13" ht="25.5">
      <c r="A10" s="11"/>
      <c r="B10" s="305" t="s">
        <v>934</v>
      </c>
      <c r="C10" s="51"/>
      <c r="D10" s="51"/>
      <c r="E10" s="51"/>
      <c r="F10" s="40"/>
      <c r="G10" s="51"/>
      <c r="H10" s="51"/>
      <c r="I10" s="51"/>
      <c r="J10" s="40"/>
      <c r="K10" s="51"/>
      <c r="L10" s="51"/>
      <c r="M10" s="51"/>
    </row>
    <row r="11" spans="1:13">
      <c r="A11" s="11"/>
      <c r="B11" s="121" t="s">
        <v>556</v>
      </c>
      <c r="C11" s="46" t="s">
        <v>292</v>
      </c>
      <c r="D11" s="45" t="s">
        <v>935</v>
      </c>
      <c r="E11" s="46" t="s">
        <v>295</v>
      </c>
      <c r="F11" s="20"/>
      <c r="G11" s="23" t="s">
        <v>292</v>
      </c>
      <c r="H11" s="47" t="s">
        <v>936</v>
      </c>
      <c r="I11" s="23" t="s">
        <v>295</v>
      </c>
      <c r="J11" s="20"/>
      <c r="K11" s="23" t="s">
        <v>292</v>
      </c>
      <c r="L11" s="47" t="s">
        <v>937</v>
      </c>
      <c r="M11" s="23" t="s">
        <v>295</v>
      </c>
    </row>
    <row r="12" spans="1:13" ht="25.5">
      <c r="A12" s="11"/>
      <c r="B12" s="122" t="s">
        <v>938</v>
      </c>
      <c r="C12" s="51"/>
      <c r="D12" s="51"/>
      <c r="E12" s="51"/>
      <c r="F12" s="40"/>
      <c r="G12" s="51"/>
      <c r="H12" s="51"/>
      <c r="I12" s="51"/>
      <c r="J12" s="40"/>
      <c r="K12" s="51"/>
      <c r="L12" s="51"/>
      <c r="M12" s="51"/>
    </row>
    <row r="13" spans="1:13" ht="23.25" customHeight="1">
      <c r="A13" s="11"/>
      <c r="B13" s="147" t="s">
        <v>939</v>
      </c>
      <c r="C13" s="57">
        <v>123</v>
      </c>
      <c r="D13" s="57"/>
      <c r="E13" s="34"/>
      <c r="F13" s="34"/>
      <c r="G13" s="59">
        <v>118</v>
      </c>
      <c r="H13" s="59"/>
      <c r="I13" s="34"/>
      <c r="J13" s="34"/>
      <c r="K13" s="59">
        <v>45</v>
      </c>
      <c r="L13" s="59"/>
      <c r="M13" s="34"/>
    </row>
    <row r="14" spans="1:13">
      <c r="A14" s="11"/>
      <c r="B14" s="147"/>
      <c r="C14" s="57"/>
      <c r="D14" s="57"/>
      <c r="E14" s="34"/>
      <c r="F14" s="34"/>
      <c r="G14" s="59"/>
      <c r="H14" s="59"/>
      <c r="I14" s="34"/>
      <c r="J14" s="34"/>
      <c r="K14" s="59"/>
      <c r="L14" s="59"/>
      <c r="M14" s="34"/>
    </row>
    <row r="15" spans="1:13" ht="35.25" customHeight="1">
      <c r="A15" s="11"/>
      <c r="B15" s="235" t="s">
        <v>940</v>
      </c>
      <c r="C15" s="53">
        <v>138</v>
      </c>
      <c r="D15" s="53"/>
      <c r="E15" s="51"/>
      <c r="F15" s="51"/>
      <c r="G15" s="55">
        <v>18</v>
      </c>
      <c r="H15" s="55"/>
      <c r="I15" s="51"/>
      <c r="J15" s="51"/>
      <c r="K15" s="55">
        <v>36</v>
      </c>
      <c r="L15" s="55"/>
      <c r="M15" s="51"/>
    </row>
    <row r="16" spans="1:13" ht="15.75" thickBot="1">
      <c r="A16" s="11"/>
      <c r="B16" s="235"/>
      <c r="C16" s="83"/>
      <c r="D16" s="83"/>
      <c r="E16" s="84"/>
      <c r="F16" s="51"/>
      <c r="G16" s="85"/>
      <c r="H16" s="85"/>
      <c r="I16" s="84"/>
      <c r="J16" s="51"/>
      <c r="K16" s="85"/>
      <c r="L16" s="85"/>
      <c r="M16" s="84"/>
    </row>
    <row r="17" spans="1:13">
      <c r="A17" s="11"/>
      <c r="B17" s="127" t="s">
        <v>941</v>
      </c>
      <c r="C17" s="88">
        <v>261</v>
      </c>
      <c r="D17" s="88"/>
      <c r="E17" s="90"/>
      <c r="F17" s="34"/>
      <c r="G17" s="112">
        <v>136</v>
      </c>
      <c r="H17" s="112"/>
      <c r="I17" s="90"/>
      <c r="J17" s="34"/>
      <c r="K17" s="112">
        <v>81</v>
      </c>
      <c r="L17" s="112"/>
      <c r="M17" s="90"/>
    </row>
    <row r="18" spans="1:13" ht="15.75" thickBot="1">
      <c r="A18" s="11"/>
      <c r="B18" s="127"/>
      <c r="C18" s="62"/>
      <c r="D18" s="62"/>
      <c r="E18" s="63"/>
      <c r="F18" s="34"/>
      <c r="G18" s="64"/>
      <c r="H18" s="64"/>
      <c r="I18" s="63"/>
      <c r="J18" s="34"/>
      <c r="K18" s="64"/>
      <c r="L18" s="64"/>
      <c r="M18" s="63"/>
    </row>
    <row r="19" spans="1:13" ht="15.75" thickBot="1">
      <c r="A19" s="11"/>
      <c r="B19" s="122" t="s">
        <v>563</v>
      </c>
      <c r="C19" s="248" t="s">
        <v>544</v>
      </c>
      <c r="D19" s="248"/>
      <c r="E19" s="244" t="s">
        <v>295</v>
      </c>
      <c r="F19" s="40"/>
      <c r="G19" s="306" t="s">
        <v>935</v>
      </c>
      <c r="H19" s="306"/>
      <c r="I19" s="254" t="s">
        <v>295</v>
      </c>
      <c r="J19" s="40"/>
      <c r="K19" s="306" t="s">
        <v>936</v>
      </c>
      <c r="L19" s="306"/>
      <c r="M19" s="254" t="s">
        <v>295</v>
      </c>
    </row>
    <row r="20" spans="1:13">
      <c r="A20" s="11"/>
      <c r="B20" s="20"/>
      <c r="C20" s="90"/>
      <c r="D20" s="90"/>
      <c r="E20" s="90"/>
      <c r="F20" s="20"/>
      <c r="G20" s="90"/>
      <c r="H20" s="90"/>
      <c r="I20" s="90"/>
      <c r="J20" s="20"/>
      <c r="K20" s="90"/>
      <c r="L20" s="90"/>
      <c r="M20" s="90"/>
    </row>
    <row r="21" spans="1:13">
      <c r="A21" s="11"/>
      <c r="B21" s="24"/>
      <c r="C21" s="24"/>
      <c r="D21" s="24"/>
      <c r="E21" s="24"/>
      <c r="F21" s="24"/>
      <c r="G21" s="24"/>
      <c r="H21" s="24"/>
      <c r="I21" s="24"/>
      <c r="J21" s="24"/>
      <c r="K21" s="24"/>
      <c r="L21" s="24"/>
      <c r="M21" s="24"/>
    </row>
    <row r="22" spans="1:13">
      <c r="A22" s="11"/>
      <c r="B22" s="14"/>
      <c r="C22" s="14"/>
      <c r="D22" s="14"/>
      <c r="E22" s="14"/>
      <c r="F22" s="14"/>
      <c r="G22" s="14"/>
      <c r="H22" s="14"/>
      <c r="I22" s="14"/>
      <c r="J22" s="14"/>
      <c r="K22" s="14"/>
      <c r="L22" s="14"/>
      <c r="M22" s="14"/>
    </row>
    <row r="23" spans="1:13" ht="15.75" thickBot="1">
      <c r="A23" s="11"/>
      <c r="B23" s="36" t="s">
        <v>743</v>
      </c>
      <c r="C23" s="48">
        <v>2013</v>
      </c>
      <c r="D23" s="48"/>
      <c r="E23" s="48"/>
      <c r="F23" s="38"/>
      <c r="G23" s="48">
        <v>2012</v>
      </c>
      <c r="H23" s="48"/>
      <c r="I23" s="48"/>
      <c r="J23" s="38"/>
      <c r="K23" s="48">
        <v>2011</v>
      </c>
      <c r="L23" s="48"/>
      <c r="M23" s="48"/>
    </row>
    <row r="24" spans="1:13">
      <c r="A24" s="11"/>
      <c r="B24" s="20"/>
      <c r="C24" s="50" t="s">
        <v>290</v>
      </c>
      <c r="D24" s="50"/>
      <c r="E24" s="50"/>
      <c r="F24" s="50"/>
      <c r="G24" s="50"/>
      <c r="H24" s="50"/>
      <c r="I24" s="50"/>
      <c r="J24" s="50"/>
      <c r="K24" s="50"/>
      <c r="L24" s="50"/>
      <c r="M24" s="50"/>
    </row>
    <row r="25" spans="1:13" ht="38.25">
      <c r="A25" s="11"/>
      <c r="B25" s="307" t="s">
        <v>942</v>
      </c>
      <c r="C25" s="51"/>
      <c r="D25" s="51"/>
      <c r="E25" s="51"/>
      <c r="F25" s="40"/>
      <c r="G25" s="51"/>
      <c r="H25" s="51"/>
      <c r="I25" s="51"/>
      <c r="J25" s="40"/>
      <c r="K25" s="51"/>
      <c r="L25" s="51"/>
      <c r="M25" s="51"/>
    </row>
    <row r="26" spans="1:13">
      <c r="A26" s="11"/>
      <c r="B26" s="127" t="s">
        <v>556</v>
      </c>
      <c r="C26" s="57">
        <v>115</v>
      </c>
      <c r="D26" s="57"/>
      <c r="E26" s="34"/>
      <c r="F26" s="34"/>
      <c r="G26" s="59">
        <v>102</v>
      </c>
      <c r="H26" s="59"/>
      <c r="I26" s="34"/>
      <c r="J26" s="34"/>
      <c r="K26" s="59">
        <v>78</v>
      </c>
      <c r="L26" s="59"/>
      <c r="M26" s="34"/>
    </row>
    <row r="27" spans="1:13">
      <c r="A27" s="11"/>
      <c r="B27" s="127"/>
      <c r="C27" s="57"/>
      <c r="D27" s="57"/>
      <c r="E27" s="34"/>
      <c r="F27" s="34"/>
      <c r="G27" s="59"/>
      <c r="H27" s="59"/>
      <c r="I27" s="34"/>
      <c r="J27" s="34"/>
      <c r="K27" s="59"/>
      <c r="L27" s="59"/>
      <c r="M27" s="34"/>
    </row>
    <row r="28" spans="1:13" ht="36" customHeight="1">
      <c r="A28" s="11"/>
      <c r="B28" s="129" t="s">
        <v>943</v>
      </c>
      <c r="C28" s="55" t="s">
        <v>304</v>
      </c>
      <c r="D28" s="55"/>
      <c r="E28" s="51"/>
      <c r="F28" s="51"/>
      <c r="G28" s="55">
        <v>1</v>
      </c>
      <c r="H28" s="55"/>
      <c r="I28" s="51"/>
      <c r="J28" s="51"/>
      <c r="K28" s="55" t="s">
        <v>304</v>
      </c>
      <c r="L28" s="55"/>
      <c r="M28" s="51"/>
    </row>
    <row r="29" spans="1:13">
      <c r="A29" s="11"/>
      <c r="B29" s="129"/>
      <c r="C29" s="55"/>
      <c r="D29" s="55"/>
      <c r="E29" s="51"/>
      <c r="F29" s="51"/>
      <c r="G29" s="55"/>
      <c r="H29" s="55"/>
      <c r="I29" s="51"/>
      <c r="J29" s="51"/>
      <c r="K29" s="55"/>
      <c r="L29" s="55"/>
      <c r="M29" s="51"/>
    </row>
    <row r="30" spans="1:13" ht="25.5">
      <c r="A30" s="11"/>
      <c r="B30" s="121" t="s">
        <v>944</v>
      </c>
      <c r="C30" s="34"/>
      <c r="D30" s="34"/>
      <c r="E30" s="34"/>
      <c r="F30" s="20"/>
      <c r="G30" s="34"/>
      <c r="H30" s="34"/>
      <c r="I30" s="34"/>
      <c r="J30" s="20"/>
      <c r="K30" s="34"/>
      <c r="L30" s="34"/>
      <c r="M30" s="34"/>
    </row>
    <row r="31" spans="1:13" ht="23.25" customHeight="1">
      <c r="A31" s="11"/>
      <c r="B31" s="235" t="s">
        <v>945</v>
      </c>
      <c r="C31" s="53" t="s">
        <v>304</v>
      </c>
      <c r="D31" s="53"/>
      <c r="E31" s="51"/>
      <c r="F31" s="51"/>
      <c r="G31" s="55">
        <v>28</v>
      </c>
      <c r="H31" s="55"/>
      <c r="I31" s="51"/>
      <c r="J31" s="51"/>
      <c r="K31" s="55">
        <v>60</v>
      </c>
      <c r="L31" s="55"/>
      <c r="M31" s="51"/>
    </row>
    <row r="32" spans="1:13">
      <c r="A32" s="11"/>
      <c r="B32" s="235"/>
      <c r="C32" s="53"/>
      <c r="D32" s="53"/>
      <c r="E32" s="51"/>
      <c r="F32" s="51"/>
      <c r="G32" s="55"/>
      <c r="H32" s="55"/>
      <c r="I32" s="51"/>
      <c r="J32" s="51"/>
      <c r="K32" s="55"/>
      <c r="L32" s="55"/>
      <c r="M32" s="51"/>
    </row>
    <row r="33" spans="1:13" ht="51.75" thickBot="1">
      <c r="A33" s="11"/>
      <c r="B33" s="121" t="s">
        <v>946</v>
      </c>
      <c r="C33" s="62" t="s">
        <v>947</v>
      </c>
      <c r="D33" s="62"/>
      <c r="E33" s="124" t="s">
        <v>295</v>
      </c>
      <c r="F33" s="20"/>
      <c r="G33" s="64" t="s">
        <v>948</v>
      </c>
      <c r="H33" s="64"/>
      <c r="I33" s="126" t="s">
        <v>295</v>
      </c>
      <c r="J33" s="20"/>
      <c r="K33" s="64" t="s">
        <v>949</v>
      </c>
      <c r="L33" s="64"/>
      <c r="M33" s="126" t="s">
        <v>295</v>
      </c>
    </row>
    <row r="34" spans="1:13">
      <c r="A34" s="11"/>
      <c r="B34" s="129" t="s">
        <v>950</v>
      </c>
      <c r="C34" s="67" t="s">
        <v>947</v>
      </c>
      <c r="D34" s="67"/>
      <c r="E34" s="65" t="s">
        <v>295</v>
      </c>
      <c r="F34" s="51"/>
      <c r="G34" s="106">
        <v>12</v>
      </c>
      <c r="H34" s="106"/>
      <c r="I34" s="69"/>
      <c r="J34" s="51"/>
      <c r="K34" s="106">
        <v>24</v>
      </c>
      <c r="L34" s="106"/>
      <c r="M34" s="69"/>
    </row>
    <row r="35" spans="1:13" ht="15.75" thickBot="1">
      <c r="A35" s="11"/>
      <c r="B35" s="129"/>
      <c r="C35" s="83"/>
      <c r="D35" s="83"/>
      <c r="E35" s="109"/>
      <c r="F35" s="51"/>
      <c r="G35" s="85"/>
      <c r="H35" s="85"/>
      <c r="I35" s="84"/>
      <c r="J35" s="51"/>
      <c r="K35" s="85"/>
      <c r="L35" s="85"/>
      <c r="M35" s="84"/>
    </row>
    <row r="36" spans="1:13">
      <c r="A36" s="11"/>
      <c r="B36" s="127" t="s">
        <v>563</v>
      </c>
      <c r="C36" s="88" t="s">
        <v>304</v>
      </c>
      <c r="D36" s="88"/>
      <c r="E36" s="90"/>
      <c r="F36" s="34"/>
      <c r="G36" s="112">
        <v>115</v>
      </c>
      <c r="H36" s="112"/>
      <c r="I36" s="90"/>
      <c r="J36" s="34"/>
      <c r="K36" s="112">
        <v>102</v>
      </c>
      <c r="L36" s="112"/>
      <c r="M36" s="90"/>
    </row>
    <row r="37" spans="1:13" ht="15.75" thickBot="1">
      <c r="A37" s="11"/>
      <c r="B37" s="127"/>
      <c r="C37" s="62"/>
      <c r="D37" s="62"/>
      <c r="E37" s="63"/>
      <c r="F37" s="34"/>
      <c r="G37" s="64"/>
      <c r="H37" s="64"/>
      <c r="I37" s="63"/>
      <c r="J37" s="34"/>
      <c r="K37" s="64"/>
      <c r="L37" s="64"/>
      <c r="M37" s="63"/>
    </row>
    <row r="38" spans="1:13" ht="38.25">
      <c r="A38" s="11"/>
      <c r="B38" s="305" t="s">
        <v>951</v>
      </c>
      <c r="C38" s="69"/>
      <c r="D38" s="69"/>
      <c r="E38" s="69"/>
      <c r="F38" s="40"/>
      <c r="G38" s="69"/>
      <c r="H38" s="69"/>
      <c r="I38" s="69"/>
      <c r="J38" s="40"/>
      <c r="K38" s="69"/>
      <c r="L38" s="69"/>
      <c r="M38" s="69"/>
    </row>
    <row r="39" spans="1:13">
      <c r="A39" s="11"/>
      <c r="B39" s="127" t="s">
        <v>556</v>
      </c>
      <c r="C39" s="57">
        <v>1</v>
      </c>
      <c r="D39" s="57"/>
      <c r="E39" s="34"/>
      <c r="F39" s="34"/>
      <c r="G39" s="59" t="s">
        <v>304</v>
      </c>
      <c r="H39" s="59"/>
      <c r="I39" s="34"/>
      <c r="J39" s="34"/>
      <c r="K39" s="59" t="s">
        <v>326</v>
      </c>
      <c r="L39" s="59"/>
      <c r="M39" s="60" t="s">
        <v>295</v>
      </c>
    </row>
    <row r="40" spans="1:13">
      <c r="A40" s="11"/>
      <c r="B40" s="127"/>
      <c r="C40" s="57"/>
      <c r="D40" s="57"/>
      <c r="E40" s="34"/>
      <c r="F40" s="34"/>
      <c r="G40" s="59"/>
      <c r="H40" s="59"/>
      <c r="I40" s="34"/>
      <c r="J40" s="34"/>
      <c r="K40" s="59"/>
      <c r="L40" s="59"/>
      <c r="M40" s="60"/>
    </row>
    <row r="41" spans="1:13" ht="36" customHeight="1">
      <c r="A41" s="11"/>
      <c r="B41" s="129" t="s">
        <v>952</v>
      </c>
      <c r="C41" s="55" t="s">
        <v>304</v>
      </c>
      <c r="D41" s="55"/>
      <c r="E41" s="51"/>
      <c r="F41" s="51"/>
      <c r="G41" s="55" t="s">
        <v>812</v>
      </c>
      <c r="H41" s="55"/>
      <c r="I41" s="54" t="s">
        <v>295</v>
      </c>
      <c r="J41" s="51"/>
      <c r="K41" s="55" t="s">
        <v>304</v>
      </c>
      <c r="L41" s="55"/>
      <c r="M41" s="51"/>
    </row>
    <row r="42" spans="1:13">
      <c r="A42" s="11"/>
      <c r="B42" s="129"/>
      <c r="C42" s="55"/>
      <c r="D42" s="55"/>
      <c r="E42" s="51"/>
      <c r="F42" s="51"/>
      <c r="G42" s="55"/>
      <c r="H42" s="55"/>
      <c r="I42" s="54"/>
      <c r="J42" s="51"/>
      <c r="K42" s="55"/>
      <c r="L42" s="55"/>
      <c r="M42" s="51"/>
    </row>
    <row r="43" spans="1:13" ht="25.5">
      <c r="A43" s="11"/>
      <c r="B43" s="121" t="s">
        <v>944</v>
      </c>
      <c r="C43" s="34"/>
      <c r="D43" s="34"/>
      <c r="E43" s="34"/>
      <c r="F43" s="20"/>
      <c r="G43" s="34"/>
      <c r="H43" s="34"/>
      <c r="I43" s="34"/>
      <c r="J43" s="20"/>
      <c r="K43" s="34"/>
      <c r="L43" s="34"/>
      <c r="M43" s="34"/>
    </row>
    <row r="44" spans="1:13" ht="48.75" customHeight="1">
      <c r="A44" s="11"/>
      <c r="B44" s="235" t="s">
        <v>953</v>
      </c>
      <c r="C44" s="53" t="s">
        <v>304</v>
      </c>
      <c r="D44" s="53"/>
      <c r="E44" s="51"/>
      <c r="F44" s="51"/>
      <c r="G44" s="55">
        <v>2</v>
      </c>
      <c r="H44" s="55"/>
      <c r="I44" s="51"/>
      <c r="J44" s="51"/>
      <c r="K44" s="55" t="s">
        <v>812</v>
      </c>
      <c r="L44" s="55"/>
      <c r="M44" s="54" t="s">
        <v>295</v>
      </c>
    </row>
    <row r="45" spans="1:13">
      <c r="A45" s="11"/>
      <c r="B45" s="235"/>
      <c r="C45" s="53"/>
      <c r="D45" s="53"/>
      <c r="E45" s="51"/>
      <c r="F45" s="51"/>
      <c r="G45" s="55"/>
      <c r="H45" s="55"/>
      <c r="I45" s="51"/>
      <c r="J45" s="51"/>
      <c r="K45" s="55"/>
      <c r="L45" s="55"/>
      <c r="M45" s="54"/>
    </row>
    <row r="46" spans="1:13" ht="35.25" customHeight="1">
      <c r="A46" s="11"/>
      <c r="B46" s="127" t="s">
        <v>954</v>
      </c>
      <c r="C46" s="57" t="s">
        <v>812</v>
      </c>
      <c r="D46" s="57"/>
      <c r="E46" s="58" t="s">
        <v>295</v>
      </c>
      <c r="F46" s="34"/>
      <c r="G46" s="59" t="s">
        <v>304</v>
      </c>
      <c r="H46" s="59"/>
      <c r="I46" s="34"/>
      <c r="J46" s="34"/>
      <c r="K46" s="59">
        <v>5</v>
      </c>
      <c r="L46" s="59"/>
      <c r="M46" s="34"/>
    </row>
    <row r="47" spans="1:13" ht="15.75" thickBot="1">
      <c r="A47" s="11"/>
      <c r="B47" s="127"/>
      <c r="C47" s="62"/>
      <c r="D47" s="62"/>
      <c r="E47" s="268"/>
      <c r="F47" s="34"/>
      <c r="G47" s="64"/>
      <c r="H47" s="64"/>
      <c r="I47" s="63"/>
      <c r="J47" s="34"/>
      <c r="K47" s="64"/>
      <c r="L47" s="64"/>
      <c r="M47" s="63"/>
    </row>
    <row r="48" spans="1:13">
      <c r="A48" s="11"/>
      <c r="B48" s="129" t="s">
        <v>950</v>
      </c>
      <c r="C48" s="67" t="s">
        <v>812</v>
      </c>
      <c r="D48" s="67"/>
      <c r="E48" s="65" t="s">
        <v>295</v>
      </c>
      <c r="F48" s="51"/>
      <c r="G48" s="106">
        <v>2</v>
      </c>
      <c r="H48" s="106"/>
      <c r="I48" s="69"/>
      <c r="J48" s="51"/>
      <c r="K48" s="106">
        <v>4</v>
      </c>
      <c r="L48" s="106"/>
      <c r="M48" s="69"/>
    </row>
    <row r="49" spans="1:13" ht="15.75" thickBot="1">
      <c r="A49" s="11"/>
      <c r="B49" s="129"/>
      <c r="C49" s="83"/>
      <c r="D49" s="83"/>
      <c r="E49" s="109"/>
      <c r="F49" s="51"/>
      <c r="G49" s="85"/>
      <c r="H49" s="85"/>
      <c r="I49" s="84"/>
      <c r="J49" s="51"/>
      <c r="K49" s="85"/>
      <c r="L49" s="85"/>
      <c r="M49" s="84"/>
    </row>
    <row r="50" spans="1:13">
      <c r="A50" s="11"/>
      <c r="B50" s="127" t="s">
        <v>563</v>
      </c>
      <c r="C50" s="88" t="s">
        <v>304</v>
      </c>
      <c r="D50" s="88"/>
      <c r="E50" s="90"/>
      <c r="F50" s="34"/>
      <c r="G50" s="112">
        <v>1</v>
      </c>
      <c r="H50" s="112"/>
      <c r="I50" s="90"/>
      <c r="J50" s="34"/>
      <c r="K50" s="112" t="s">
        <v>304</v>
      </c>
      <c r="L50" s="112"/>
      <c r="M50" s="90"/>
    </row>
    <row r="51" spans="1:13" ht="15.75" thickBot="1">
      <c r="A51" s="11"/>
      <c r="B51" s="127"/>
      <c r="C51" s="62"/>
      <c r="D51" s="62"/>
      <c r="E51" s="63"/>
      <c r="F51" s="34"/>
      <c r="G51" s="64"/>
      <c r="H51" s="64"/>
      <c r="I51" s="63"/>
      <c r="J51" s="34"/>
      <c r="K51" s="64"/>
      <c r="L51" s="64"/>
      <c r="M51" s="63"/>
    </row>
    <row r="52" spans="1:13" ht="25.5">
      <c r="A52" s="11"/>
      <c r="B52" s="305" t="s">
        <v>955</v>
      </c>
      <c r="C52" s="69"/>
      <c r="D52" s="69"/>
      <c r="E52" s="69"/>
      <c r="F52" s="40"/>
      <c r="G52" s="69"/>
      <c r="H52" s="69"/>
      <c r="I52" s="69"/>
      <c r="J52" s="40"/>
      <c r="K52" s="69"/>
      <c r="L52" s="69"/>
      <c r="M52" s="69"/>
    </row>
    <row r="53" spans="1:13">
      <c r="A53" s="11"/>
      <c r="B53" s="127" t="s">
        <v>556</v>
      </c>
      <c r="C53" s="57" t="s">
        <v>956</v>
      </c>
      <c r="D53" s="57"/>
      <c r="E53" s="58" t="s">
        <v>295</v>
      </c>
      <c r="F53" s="34"/>
      <c r="G53" s="59" t="s">
        <v>859</v>
      </c>
      <c r="H53" s="59"/>
      <c r="I53" s="60" t="s">
        <v>295</v>
      </c>
      <c r="J53" s="34"/>
      <c r="K53" s="59" t="s">
        <v>304</v>
      </c>
      <c r="L53" s="59"/>
      <c r="M53" s="34"/>
    </row>
    <row r="54" spans="1:13">
      <c r="A54" s="11"/>
      <c r="B54" s="127"/>
      <c r="C54" s="57"/>
      <c r="D54" s="57"/>
      <c r="E54" s="58"/>
      <c r="F54" s="34"/>
      <c r="G54" s="59"/>
      <c r="H54" s="59"/>
      <c r="I54" s="60"/>
      <c r="J54" s="34"/>
      <c r="K54" s="59"/>
      <c r="L54" s="59"/>
      <c r="M54" s="34"/>
    </row>
    <row r="55" spans="1:13" ht="25.5">
      <c r="A55" s="11"/>
      <c r="B55" s="122" t="s">
        <v>938</v>
      </c>
      <c r="C55" s="51"/>
      <c r="D55" s="51"/>
      <c r="E55" s="51"/>
      <c r="F55" s="40"/>
      <c r="G55" s="51"/>
      <c r="H55" s="51"/>
      <c r="I55" s="51"/>
      <c r="J55" s="40"/>
      <c r="K55" s="51"/>
      <c r="L55" s="51"/>
      <c r="M55" s="51"/>
    </row>
    <row r="56" spans="1:13" ht="36" customHeight="1">
      <c r="A56" s="11"/>
      <c r="B56" s="180" t="s">
        <v>957</v>
      </c>
      <c r="C56" s="57">
        <v>14</v>
      </c>
      <c r="D56" s="57"/>
      <c r="E56" s="34"/>
      <c r="F56" s="34"/>
      <c r="G56" s="59" t="s">
        <v>748</v>
      </c>
      <c r="H56" s="59"/>
      <c r="I56" s="60" t="s">
        <v>295</v>
      </c>
      <c r="J56" s="34"/>
      <c r="K56" s="59" t="s">
        <v>958</v>
      </c>
      <c r="L56" s="59"/>
      <c r="M56" s="60" t="s">
        <v>295</v>
      </c>
    </row>
    <row r="57" spans="1:13">
      <c r="A57" s="11"/>
      <c r="B57" s="180"/>
      <c r="C57" s="57"/>
      <c r="D57" s="57"/>
      <c r="E57" s="34"/>
      <c r="F57" s="34"/>
      <c r="G57" s="59"/>
      <c r="H57" s="59"/>
      <c r="I57" s="60"/>
      <c r="J57" s="34"/>
      <c r="K57" s="59"/>
      <c r="L57" s="59"/>
      <c r="M57" s="60"/>
    </row>
    <row r="58" spans="1:13" ht="35.25" customHeight="1">
      <c r="A58" s="11"/>
      <c r="B58" s="235" t="s">
        <v>959</v>
      </c>
      <c r="C58" s="53">
        <v>1</v>
      </c>
      <c r="D58" s="53"/>
      <c r="E58" s="51"/>
      <c r="F58" s="51"/>
      <c r="G58" s="55">
        <v>2</v>
      </c>
      <c r="H58" s="55"/>
      <c r="I58" s="51"/>
      <c r="J58" s="51"/>
      <c r="K58" s="55">
        <v>1</v>
      </c>
      <c r="L58" s="55"/>
      <c r="M58" s="51"/>
    </row>
    <row r="59" spans="1:13" ht="15.75" thickBot="1">
      <c r="A59" s="11"/>
      <c r="B59" s="235"/>
      <c r="C59" s="83"/>
      <c r="D59" s="83"/>
      <c r="E59" s="84"/>
      <c r="F59" s="51"/>
      <c r="G59" s="85"/>
      <c r="H59" s="85"/>
      <c r="I59" s="84"/>
      <c r="J59" s="51"/>
      <c r="K59" s="85"/>
      <c r="L59" s="85"/>
      <c r="M59" s="84"/>
    </row>
    <row r="60" spans="1:13">
      <c r="A60" s="11"/>
      <c r="B60" s="127" t="s">
        <v>941</v>
      </c>
      <c r="C60" s="88">
        <v>15</v>
      </c>
      <c r="D60" s="88"/>
      <c r="E60" s="90"/>
      <c r="F60" s="34"/>
      <c r="G60" s="112" t="s">
        <v>794</v>
      </c>
      <c r="H60" s="112"/>
      <c r="I60" s="92" t="s">
        <v>295</v>
      </c>
      <c r="J60" s="34"/>
      <c r="K60" s="112" t="s">
        <v>859</v>
      </c>
      <c r="L60" s="112"/>
      <c r="M60" s="92" t="s">
        <v>295</v>
      </c>
    </row>
    <row r="61" spans="1:13" ht="15.75" thickBot="1">
      <c r="A61" s="11"/>
      <c r="B61" s="127"/>
      <c r="C61" s="62"/>
      <c r="D61" s="62"/>
      <c r="E61" s="63"/>
      <c r="F61" s="34"/>
      <c r="G61" s="64"/>
      <c r="H61" s="64"/>
      <c r="I61" s="250"/>
      <c r="J61" s="34"/>
      <c r="K61" s="64"/>
      <c r="L61" s="64"/>
      <c r="M61" s="250"/>
    </row>
    <row r="62" spans="1:13" ht="15.75" thickBot="1">
      <c r="A62" s="11"/>
      <c r="B62" s="122" t="s">
        <v>563</v>
      </c>
      <c r="C62" s="248" t="s">
        <v>859</v>
      </c>
      <c r="D62" s="248"/>
      <c r="E62" s="244" t="s">
        <v>295</v>
      </c>
      <c r="F62" s="40"/>
      <c r="G62" s="306" t="s">
        <v>956</v>
      </c>
      <c r="H62" s="306"/>
      <c r="I62" s="254" t="s">
        <v>295</v>
      </c>
      <c r="J62" s="40"/>
      <c r="K62" s="306" t="s">
        <v>859</v>
      </c>
      <c r="L62" s="306"/>
      <c r="M62" s="254" t="s">
        <v>295</v>
      </c>
    </row>
    <row r="63" spans="1:13">
      <c r="A63" s="11"/>
      <c r="B63" s="20"/>
      <c r="C63" s="90"/>
      <c r="D63" s="90"/>
      <c r="E63" s="90"/>
      <c r="F63" s="20"/>
      <c r="G63" s="90"/>
      <c r="H63" s="90"/>
      <c r="I63" s="90"/>
      <c r="J63" s="20"/>
      <c r="K63" s="90"/>
      <c r="L63" s="90"/>
      <c r="M63" s="90"/>
    </row>
    <row r="64" spans="1:13" ht="25.5">
      <c r="A64" s="11"/>
      <c r="B64" s="305" t="s">
        <v>960</v>
      </c>
      <c r="C64" s="51"/>
      <c r="D64" s="51"/>
      <c r="E64" s="51"/>
      <c r="F64" s="40"/>
      <c r="G64" s="51"/>
      <c r="H64" s="51"/>
      <c r="I64" s="51"/>
      <c r="J64" s="40"/>
      <c r="K64" s="51"/>
      <c r="L64" s="51"/>
      <c r="M64" s="51"/>
    </row>
    <row r="65" spans="1:13">
      <c r="A65" s="11"/>
      <c r="B65" s="127" t="s">
        <v>556</v>
      </c>
      <c r="C65" s="57">
        <v>11</v>
      </c>
      <c r="D65" s="57"/>
      <c r="E65" s="34"/>
      <c r="F65" s="34"/>
      <c r="G65" s="59">
        <v>7</v>
      </c>
      <c r="H65" s="59"/>
      <c r="I65" s="34"/>
      <c r="J65" s="34"/>
      <c r="K65" s="59">
        <v>10</v>
      </c>
      <c r="L65" s="59"/>
      <c r="M65" s="34"/>
    </row>
    <row r="66" spans="1:13">
      <c r="A66" s="11"/>
      <c r="B66" s="127"/>
      <c r="C66" s="57"/>
      <c r="D66" s="57"/>
      <c r="E66" s="34"/>
      <c r="F66" s="34"/>
      <c r="G66" s="59"/>
      <c r="H66" s="59"/>
      <c r="I66" s="34"/>
      <c r="J66" s="34"/>
      <c r="K66" s="59"/>
      <c r="L66" s="59"/>
      <c r="M66" s="34"/>
    </row>
    <row r="67" spans="1:13" ht="25.5">
      <c r="A67" s="11"/>
      <c r="B67" s="122" t="s">
        <v>944</v>
      </c>
      <c r="C67" s="51"/>
      <c r="D67" s="51"/>
      <c r="E67" s="51"/>
      <c r="F67" s="40"/>
      <c r="G67" s="51"/>
      <c r="H67" s="51"/>
      <c r="I67" s="51"/>
      <c r="J67" s="40"/>
      <c r="K67" s="51"/>
      <c r="L67" s="51"/>
      <c r="M67" s="51"/>
    </row>
    <row r="68" spans="1:13" ht="23.25" customHeight="1">
      <c r="A68" s="11"/>
      <c r="B68" s="147" t="s">
        <v>961</v>
      </c>
      <c r="C68" s="57" t="s">
        <v>856</v>
      </c>
      <c r="D68" s="57"/>
      <c r="E68" s="58" t="s">
        <v>295</v>
      </c>
      <c r="F68" s="34"/>
      <c r="G68" s="59">
        <v>4</v>
      </c>
      <c r="H68" s="59"/>
      <c r="I68" s="34"/>
      <c r="J68" s="34"/>
      <c r="K68" s="59" t="s">
        <v>329</v>
      </c>
      <c r="L68" s="59"/>
      <c r="M68" s="60" t="s">
        <v>295</v>
      </c>
    </row>
    <row r="69" spans="1:13">
      <c r="A69" s="11"/>
      <c r="B69" s="147"/>
      <c r="C69" s="57"/>
      <c r="D69" s="57"/>
      <c r="E69" s="58"/>
      <c r="F69" s="34"/>
      <c r="G69" s="59"/>
      <c r="H69" s="59"/>
      <c r="I69" s="34"/>
      <c r="J69" s="34"/>
      <c r="K69" s="59"/>
      <c r="L69" s="59"/>
      <c r="M69" s="60"/>
    </row>
    <row r="70" spans="1:13" ht="35.25" customHeight="1">
      <c r="A70" s="11"/>
      <c r="B70" s="235" t="s">
        <v>962</v>
      </c>
      <c r="C70" s="53" t="s">
        <v>786</v>
      </c>
      <c r="D70" s="53"/>
      <c r="E70" s="52" t="s">
        <v>295</v>
      </c>
      <c r="F70" s="51"/>
      <c r="G70" s="55" t="s">
        <v>304</v>
      </c>
      <c r="H70" s="55"/>
      <c r="I70" s="51"/>
      <c r="J70" s="51"/>
      <c r="K70" s="55" t="s">
        <v>304</v>
      </c>
      <c r="L70" s="55"/>
      <c r="M70" s="51"/>
    </row>
    <row r="71" spans="1:13" ht="15.75" thickBot="1">
      <c r="A71" s="11"/>
      <c r="B71" s="235"/>
      <c r="C71" s="83"/>
      <c r="D71" s="83"/>
      <c r="E71" s="109"/>
      <c r="F71" s="51"/>
      <c r="G71" s="85"/>
      <c r="H71" s="85"/>
      <c r="I71" s="84"/>
      <c r="J71" s="51"/>
      <c r="K71" s="85"/>
      <c r="L71" s="85"/>
      <c r="M71" s="84"/>
    </row>
    <row r="72" spans="1:13">
      <c r="A72" s="11"/>
      <c r="B72" s="127" t="s">
        <v>950</v>
      </c>
      <c r="C72" s="88" t="s">
        <v>859</v>
      </c>
      <c r="D72" s="88"/>
      <c r="E72" s="86" t="s">
        <v>295</v>
      </c>
      <c r="F72" s="34"/>
      <c r="G72" s="112">
        <v>4</v>
      </c>
      <c r="H72" s="112"/>
      <c r="I72" s="90"/>
      <c r="J72" s="34"/>
      <c r="K72" s="112" t="s">
        <v>329</v>
      </c>
      <c r="L72" s="112"/>
      <c r="M72" s="92" t="s">
        <v>295</v>
      </c>
    </row>
    <row r="73" spans="1:13" ht="15.75" thickBot="1">
      <c r="A73" s="11"/>
      <c r="B73" s="127"/>
      <c r="C73" s="62"/>
      <c r="D73" s="62"/>
      <c r="E73" s="268"/>
      <c r="F73" s="34"/>
      <c r="G73" s="64"/>
      <c r="H73" s="64"/>
      <c r="I73" s="63"/>
      <c r="J73" s="34"/>
      <c r="K73" s="64"/>
      <c r="L73" s="64"/>
      <c r="M73" s="250"/>
    </row>
    <row r="74" spans="1:13">
      <c r="A74" s="11"/>
      <c r="B74" s="129" t="s">
        <v>563</v>
      </c>
      <c r="C74" s="67" t="s">
        <v>304</v>
      </c>
      <c r="D74" s="67"/>
      <c r="E74" s="69"/>
      <c r="F74" s="51"/>
      <c r="G74" s="106">
        <v>11</v>
      </c>
      <c r="H74" s="106"/>
      <c r="I74" s="69"/>
      <c r="J74" s="51"/>
      <c r="K74" s="106">
        <v>7</v>
      </c>
      <c r="L74" s="106"/>
      <c r="M74" s="69"/>
    </row>
    <row r="75" spans="1:13" ht="15.75" thickBot="1">
      <c r="A75" s="11"/>
      <c r="B75" s="129"/>
      <c r="C75" s="83"/>
      <c r="D75" s="83"/>
      <c r="E75" s="84"/>
      <c r="F75" s="51"/>
      <c r="G75" s="85"/>
      <c r="H75" s="85"/>
      <c r="I75" s="84"/>
      <c r="J75" s="51"/>
      <c r="K75" s="85"/>
      <c r="L75" s="85"/>
      <c r="M75" s="84"/>
    </row>
    <row r="76" spans="1:13" ht="26.25" thickBot="1">
      <c r="A76" s="11"/>
      <c r="B76" s="234" t="s">
        <v>963</v>
      </c>
      <c r="C76" s="245" t="s">
        <v>292</v>
      </c>
      <c r="D76" s="246" t="s">
        <v>964</v>
      </c>
      <c r="E76" s="245" t="s">
        <v>295</v>
      </c>
      <c r="F76" s="20"/>
      <c r="G76" s="308" t="s">
        <v>292</v>
      </c>
      <c r="H76" s="309" t="s">
        <v>965</v>
      </c>
      <c r="I76" s="308" t="s">
        <v>295</v>
      </c>
      <c r="J76" s="20"/>
      <c r="K76" s="308" t="s">
        <v>292</v>
      </c>
      <c r="L76" s="309" t="s">
        <v>966</v>
      </c>
      <c r="M76" s="308" t="s">
        <v>295</v>
      </c>
    </row>
    <row r="77" spans="1:13" ht="15.75" thickTop="1">
      <c r="A77" s="11"/>
      <c r="B77" s="14"/>
    </row>
    <row r="78" spans="1:13" ht="15.75" thickBot="1">
      <c r="A78" s="11"/>
      <c r="B78" s="14"/>
    </row>
    <row r="79" spans="1:13">
      <c r="A79" s="11"/>
      <c r="B79" s="25"/>
    </row>
    <row r="80" spans="1:13">
      <c r="A80" s="11"/>
      <c r="B80" s="14"/>
      <c r="C80" s="14"/>
    </row>
    <row r="81" spans="1:13" ht="33.75">
      <c r="A81" s="11"/>
      <c r="B81" s="26" t="s">
        <v>297</v>
      </c>
      <c r="C81" s="28" t="s">
        <v>967</v>
      </c>
    </row>
    <row r="82" spans="1:13">
      <c r="A82" s="11"/>
      <c r="B82" s="14"/>
      <c r="C82" s="14"/>
    </row>
    <row r="83" spans="1:13" ht="33.75">
      <c r="A83" s="11"/>
      <c r="B83" s="26" t="s">
        <v>299</v>
      </c>
      <c r="C83" s="28" t="s">
        <v>968</v>
      </c>
    </row>
    <row r="84" spans="1:13">
      <c r="A84" s="11"/>
      <c r="B84" s="14"/>
      <c r="C84" s="14"/>
    </row>
    <row r="85" spans="1:13" ht="45">
      <c r="A85" s="11"/>
      <c r="B85" s="26" t="s">
        <v>316</v>
      </c>
      <c r="C85" s="28" t="s">
        <v>1545</v>
      </c>
    </row>
    <row r="86" spans="1:13" ht="15" customHeight="1">
      <c r="A86" s="11" t="s">
        <v>1546</v>
      </c>
      <c r="B86" s="10" t="s">
        <v>6</v>
      </c>
      <c r="C86" s="10"/>
      <c r="D86" s="10"/>
      <c r="E86" s="10"/>
      <c r="F86" s="10"/>
      <c r="G86" s="10"/>
      <c r="H86" s="10"/>
      <c r="I86" s="10"/>
      <c r="J86" s="10"/>
      <c r="K86" s="10"/>
      <c r="L86" s="10"/>
      <c r="M86" s="10"/>
    </row>
    <row r="87" spans="1:13">
      <c r="A87" s="11"/>
      <c r="B87" s="32" t="s">
        <v>970</v>
      </c>
      <c r="C87" s="32"/>
      <c r="D87" s="32"/>
      <c r="E87" s="32"/>
      <c r="F87" s="32"/>
      <c r="G87" s="32"/>
      <c r="H87" s="32"/>
      <c r="I87" s="32"/>
      <c r="J87" s="32"/>
      <c r="K87" s="32"/>
      <c r="L87" s="32"/>
      <c r="M87" s="32"/>
    </row>
    <row r="88" spans="1:13">
      <c r="A88" s="11"/>
      <c r="B88" s="24"/>
      <c r="C88" s="24"/>
      <c r="D88" s="24"/>
      <c r="E88" s="24"/>
      <c r="F88" s="24"/>
      <c r="G88" s="24"/>
      <c r="H88" s="24"/>
    </row>
    <row r="89" spans="1:13">
      <c r="A89" s="11"/>
      <c r="B89" s="14"/>
      <c r="C89" s="14"/>
      <c r="D89" s="14"/>
      <c r="E89" s="14"/>
      <c r="F89" s="14"/>
      <c r="G89" s="14"/>
      <c r="H89" s="14"/>
    </row>
    <row r="90" spans="1:13" ht="24" thickBot="1">
      <c r="A90" s="11"/>
      <c r="B90" s="36" t="s">
        <v>971</v>
      </c>
      <c r="C90" s="38"/>
      <c r="D90" s="48" t="s">
        <v>972</v>
      </c>
      <c r="E90" s="48"/>
      <c r="F90" s="48"/>
      <c r="G90" s="38"/>
      <c r="H90" s="18" t="s">
        <v>973</v>
      </c>
    </row>
    <row r="91" spans="1:13">
      <c r="A91" s="11"/>
      <c r="B91" s="20"/>
      <c r="C91" s="20"/>
      <c r="D91" s="50" t="s">
        <v>290</v>
      </c>
      <c r="E91" s="50"/>
      <c r="F91" s="50"/>
      <c r="G91" s="20"/>
      <c r="H91" s="20"/>
    </row>
    <row r="92" spans="1:13">
      <c r="A92" s="11"/>
      <c r="B92" s="41" t="s">
        <v>470</v>
      </c>
      <c r="C92" s="40"/>
      <c r="D92" s="51"/>
      <c r="E92" s="51"/>
      <c r="F92" s="51"/>
      <c r="G92" s="40"/>
      <c r="H92" s="40"/>
    </row>
    <row r="93" spans="1:13" ht="26.25">
      <c r="A93" s="11"/>
      <c r="B93" s="310" t="s">
        <v>934</v>
      </c>
      <c r="C93" s="20"/>
      <c r="D93" s="34"/>
      <c r="E93" s="34"/>
      <c r="F93" s="34"/>
      <c r="G93" s="20"/>
      <c r="H93" s="20"/>
    </row>
    <row r="94" spans="1:13">
      <c r="A94" s="11"/>
      <c r="B94" s="242" t="s">
        <v>974</v>
      </c>
      <c r="C94" s="40"/>
      <c r="D94" s="41" t="s">
        <v>292</v>
      </c>
      <c r="E94" s="42" t="s">
        <v>794</v>
      </c>
      <c r="F94" s="41" t="s">
        <v>295</v>
      </c>
      <c r="G94" s="40"/>
      <c r="H94" s="43" t="s">
        <v>39</v>
      </c>
    </row>
    <row r="95" spans="1:13" ht="26.25" thickBot="1">
      <c r="A95" s="11"/>
      <c r="B95" s="145" t="s">
        <v>975</v>
      </c>
      <c r="C95" s="20"/>
      <c r="D95" s="62" t="s">
        <v>771</v>
      </c>
      <c r="E95" s="62"/>
      <c r="F95" s="124" t="s">
        <v>295</v>
      </c>
      <c r="G95" s="20"/>
      <c r="H95" s="23" t="s">
        <v>46</v>
      </c>
    </row>
    <row r="96" spans="1:13">
      <c r="A96" s="11"/>
      <c r="B96" s="168" t="s">
        <v>976</v>
      </c>
      <c r="C96" s="40"/>
      <c r="D96" s="67" t="s">
        <v>772</v>
      </c>
      <c r="E96" s="67"/>
      <c r="F96" s="41" t="s">
        <v>295</v>
      </c>
      <c r="G96" s="40"/>
      <c r="H96" s="40"/>
    </row>
    <row r="97" spans="1:8" ht="15.75" thickBot="1">
      <c r="A97" s="11"/>
      <c r="B97" s="137" t="s">
        <v>977</v>
      </c>
      <c r="C97" s="20"/>
      <c r="D97" s="62" t="s">
        <v>978</v>
      </c>
      <c r="E97" s="62"/>
      <c r="F97" s="46" t="s">
        <v>295</v>
      </c>
      <c r="G97" s="20"/>
      <c r="H97" s="20"/>
    </row>
    <row r="98" spans="1:8" ht="15.75" thickBot="1">
      <c r="A98" s="11"/>
      <c r="B98" s="168" t="s">
        <v>979</v>
      </c>
      <c r="C98" s="40"/>
      <c r="D98" s="311" t="s">
        <v>292</v>
      </c>
      <c r="E98" s="312" t="s">
        <v>710</v>
      </c>
      <c r="F98" s="311" t="s">
        <v>295</v>
      </c>
      <c r="G98" s="40"/>
      <c r="H98" s="40"/>
    </row>
    <row r="99" spans="1:8" ht="27" thickTop="1">
      <c r="A99" s="11"/>
      <c r="B99" s="310" t="s">
        <v>960</v>
      </c>
      <c r="C99" s="20"/>
      <c r="D99" s="77"/>
      <c r="E99" s="77"/>
      <c r="F99" s="77"/>
      <c r="G99" s="20"/>
      <c r="H99" s="20"/>
    </row>
    <row r="100" spans="1:8">
      <c r="A100" s="11"/>
      <c r="B100" s="176" t="s">
        <v>980</v>
      </c>
      <c r="C100" s="40"/>
      <c r="D100" s="233" t="s">
        <v>292</v>
      </c>
      <c r="E100" s="313" t="s">
        <v>472</v>
      </c>
      <c r="F100" s="233" t="s">
        <v>295</v>
      </c>
      <c r="G100" s="40"/>
      <c r="H100" s="43" t="s">
        <v>981</v>
      </c>
    </row>
    <row r="101" spans="1:8">
      <c r="A101" s="11"/>
      <c r="B101" s="180" t="s">
        <v>982</v>
      </c>
      <c r="C101" s="34"/>
      <c r="D101" s="317">
        <v>9</v>
      </c>
      <c r="E101" s="317"/>
      <c r="F101" s="34"/>
      <c r="G101" s="34"/>
      <c r="H101" s="60" t="s">
        <v>983</v>
      </c>
    </row>
    <row r="102" spans="1:8" ht="15.75" thickBot="1">
      <c r="A102" s="11"/>
      <c r="B102" s="180"/>
      <c r="C102" s="34"/>
      <c r="D102" s="318"/>
      <c r="E102" s="318"/>
      <c r="F102" s="63"/>
      <c r="G102" s="34"/>
      <c r="H102" s="60"/>
    </row>
    <row r="103" spans="1:8">
      <c r="A103" s="11"/>
      <c r="B103" s="122" t="s">
        <v>976</v>
      </c>
      <c r="C103" s="40"/>
      <c r="D103" s="320" t="s">
        <v>794</v>
      </c>
      <c r="E103" s="320"/>
      <c r="F103" s="233" t="s">
        <v>295</v>
      </c>
      <c r="G103" s="40"/>
      <c r="H103" s="40"/>
    </row>
    <row r="104" spans="1:8" ht="15.75" thickBot="1">
      <c r="A104" s="11"/>
      <c r="B104" s="137" t="s">
        <v>977</v>
      </c>
      <c r="C104" s="20"/>
      <c r="D104" s="318" t="s">
        <v>984</v>
      </c>
      <c r="E104" s="318"/>
      <c r="F104" s="234" t="s">
        <v>295</v>
      </c>
      <c r="G104" s="20"/>
      <c r="H104" s="20"/>
    </row>
    <row r="105" spans="1:8" ht="15.75" thickBot="1">
      <c r="A105" s="11"/>
      <c r="B105" s="168" t="s">
        <v>979</v>
      </c>
      <c r="C105" s="40"/>
      <c r="D105" s="315" t="s">
        <v>292</v>
      </c>
      <c r="E105" s="316" t="s">
        <v>786</v>
      </c>
      <c r="F105" s="315" t="s">
        <v>295</v>
      </c>
      <c r="G105" s="40"/>
      <c r="H105" s="40"/>
    </row>
    <row r="106" spans="1:8" ht="15.75" thickTop="1">
      <c r="A106" s="11"/>
      <c r="B106" s="14"/>
    </row>
    <row r="107" spans="1:8" ht="15.75" thickBot="1">
      <c r="A107" s="11"/>
      <c r="B107" s="14"/>
    </row>
    <row r="108" spans="1:8">
      <c r="A108" s="11"/>
      <c r="B108" s="25"/>
    </row>
    <row r="109" spans="1:8">
      <c r="A109" s="11"/>
      <c r="B109" s="14"/>
      <c r="C109" s="14"/>
    </row>
    <row r="110" spans="1:8" ht="33.75">
      <c r="A110" s="11"/>
      <c r="B110" s="26" t="s">
        <v>297</v>
      </c>
      <c r="C110" s="321" t="s">
        <v>985</v>
      </c>
    </row>
  </sheetData>
  <mergeCells count="289">
    <mergeCell ref="B5:M5"/>
    <mergeCell ref="A86:A110"/>
    <mergeCell ref="B86:M86"/>
    <mergeCell ref="B87:M87"/>
    <mergeCell ref="G101:G102"/>
    <mergeCell ref="H101:H102"/>
    <mergeCell ref="D103:E103"/>
    <mergeCell ref="D104:E104"/>
    <mergeCell ref="A1:A2"/>
    <mergeCell ref="B1:M1"/>
    <mergeCell ref="B2:M2"/>
    <mergeCell ref="B3:M3"/>
    <mergeCell ref="A4:A85"/>
    <mergeCell ref="B4:M4"/>
    <mergeCell ref="D95:E95"/>
    <mergeCell ref="D96:E96"/>
    <mergeCell ref="D97:E97"/>
    <mergeCell ref="D99:F99"/>
    <mergeCell ref="B101:B102"/>
    <mergeCell ref="C101:C102"/>
    <mergeCell ref="D101:E102"/>
    <mergeCell ref="F101:F102"/>
    <mergeCell ref="M74:M75"/>
    <mergeCell ref="B88:H88"/>
    <mergeCell ref="D90:F90"/>
    <mergeCell ref="D91:F91"/>
    <mergeCell ref="D92:F92"/>
    <mergeCell ref="D93:F93"/>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K65:L66"/>
    <mergeCell ref="M65:M66"/>
    <mergeCell ref="C67:E67"/>
    <mergeCell ref="G67:I67"/>
    <mergeCell ref="K67:M67"/>
    <mergeCell ref="B68:B69"/>
    <mergeCell ref="C68:D69"/>
    <mergeCell ref="E68:E69"/>
    <mergeCell ref="F68:F69"/>
    <mergeCell ref="G68:H69"/>
    <mergeCell ref="C64:E64"/>
    <mergeCell ref="G64:I64"/>
    <mergeCell ref="K64:M64"/>
    <mergeCell ref="B65:B66"/>
    <mergeCell ref="C65:D66"/>
    <mergeCell ref="E65:E66"/>
    <mergeCell ref="F65:F66"/>
    <mergeCell ref="G65:H66"/>
    <mergeCell ref="I65:I66"/>
    <mergeCell ref="J65:J66"/>
    <mergeCell ref="K60:L61"/>
    <mergeCell ref="M60:M61"/>
    <mergeCell ref="C62:D62"/>
    <mergeCell ref="G62:H62"/>
    <mergeCell ref="K62:L62"/>
    <mergeCell ref="C63:E63"/>
    <mergeCell ref="G63:I63"/>
    <mergeCell ref="K63:M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K53:L54"/>
    <mergeCell ref="M53:M54"/>
    <mergeCell ref="C55:E55"/>
    <mergeCell ref="G55:I55"/>
    <mergeCell ref="K55:M55"/>
    <mergeCell ref="B56:B57"/>
    <mergeCell ref="C56:D57"/>
    <mergeCell ref="E56:E57"/>
    <mergeCell ref="F56:F57"/>
    <mergeCell ref="G56:H57"/>
    <mergeCell ref="C52:E52"/>
    <mergeCell ref="G52:I52"/>
    <mergeCell ref="K52:M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L32"/>
    <mergeCell ref="M31:M32"/>
    <mergeCell ref="C33:D33"/>
    <mergeCell ref="G33:H33"/>
    <mergeCell ref="K33:L33"/>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B21:M21"/>
    <mergeCell ref="C23:E23"/>
    <mergeCell ref="G23:I23"/>
    <mergeCell ref="K23:M23"/>
    <mergeCell ref="C24:M24"/>
    <mergeCell ref="C25:E25"/>
    <mergeCell ref="G25:I25"/>
    <mergeCell ref="K25:M25"/>
    <mergeCell ref="C19:D19"/>
    <mergeCell ref="G19:H19"/>
    <mergeCell ref="K19:L19"/>
    <mergeCell ref="C20:E20"/>
    <mergeCell ref="G20:I20"/>
    <mergeCell ref="K20:M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B6:M6"/>
    <mergeCell ref="C8:E8"/>
    <mergeCell ref="G8:I8"/>
    <mergeCell ref="K8:M8"/>
    <mergeCell ref="C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20.7109375" customWidth="1"/>
    <col min="4" max="4" width="16.5703125" customWidth="1"/>
    <col min="5" max="5" width="6.42578125" customWidth="1"/>
    <col min="6" max="6" width="20.7109375" customWidth="1"/>
    <col min="7" max="7" width="11.28515625" customWidth="1"/>
    <col min="8" max="8" width="16.5703125" customWidth="1"/>
    <col min="9" max="9" width="20.7109375" customWidth="1"/>
    <col min="10" max="10" width="11.28515625" customWidth="1"/>
    <col min="11" max="11" width="7.85546875" customWidth="1"/>
    <col min="12" max="12" width="12" customWidth="1"/>
    <col min="13" max="13" width="6.42578125" customWidth="1"/>
  </cols>
  <sheetData>
    <row r="1" spans="1:13" ht="15" customHeight="1">
      <c r="A1" s="7" t="s">
        <v>15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48</v>
      </c>
      <c r="B3" s="10" t="s">
        <v>6</v>
      </c>
      <c r="C3" s="10"/>
      <c r="D3" s="10"/>
      <c r="E3" s="10"/>
      <c r="F3" s="10"/>
      <c r="G3" s="10"/>
      <c r="H3" s="10"/>
      <c r="I3" s="10"/>
      <c r="J3" s="10"/>
      <c r="K3" s="10"/>
      <c r="L3" s="10"/>
      <c r="M3" s="10"/>
    </row>
    <row r="4" spans="1:13" ht="15" customHeight="1">
      <c r="A4" s="11" t="s">
        <v>1549</v>
      </c>
      <c r="B4" s="10" t="s">
        <v>6</v>
      </c>
      <c r="C4" s="10"/>
      <c r="D4" s="10"/>
      <c r="E4" s="10"/>
      <c r="F4" s="10"/>
      <c r="G4" s="10"/>
      <c r="H4" s="10"/>
      <c r="I4" s="10"/>
      <c r="J4" s="10"/>
      <c r="K4" s="10"/>
      <c r="L4" s="10"/>
      <c r="M4" s="10"/>
    </row>
    <row r="5" spans="1:13">
      <c r="A5" s="11"/>
      <c r="B5" s="34" t="s">
        <v>1031</v>
      </c>
      <c r="C5" s="34"/>
      <c r="D5" s="34"/>
      <c r="E5" s="34"/>
      <c r="F5" s="34"/>
      <c r="G5" s="34"/>
      <c r="H5" s="34"/>
      <c r="I5" s="34"/>
      <c r="J5" s="34"/>
      <c r="K5" s="34"/>
      <c r="L5" s="34"/>
      <c r="M5" s="34"/>
    </row>
    <row r="6" spans="1:13">
      <c r="A6" s="11"/>
      <c r="B6" s="24"/>
      <c r="C6" s="24"/>
      <c r="D6" s="24"/>
      <c r="E6" s="24"/>
      <c r="F6" s="24"/>
      <c r="G6" s="24"/>
      <c r="H6" s="24"/>
      <c r="I6" s="24"/>
      <c r="J6" s="24"/>
    </row>
    <row r="7" spans="1:13">
      <c r="A7" s="11"/>
      <c r="B7" s="14"/>
      <c r="C7" s="14"/>
      <c r="D7" s="14"/>
      <c r="E7" s="14"/>
      <c r="F7" s="14"/>
      <c r="G7" s="14"/>
      <c r="H7" s="14"/>
      <c r="I7" s="14"/>
      <c r="J7" s="14"/>
    </row>
    <row r="8" spans="1:13" ht="15.75" thickBot="1">
      <c r="A8" s="11"/>
      <c r="B8" s="38"/>
      <c r="C8" s="48">
        <v>2013</v>
      </c>
      <c r="D8" s="48"/>
      <c r="E8" s="38"/>
      <c r="F8" s="48">
        <v>2012</v>
      </c>
      <c r="G8" s="48"/>
      <c r="H8" s="38"/>
      <c r="I8" s="48">
        <v>2011</v>
      </c>
      <c r="J8" s="48"/>
    </row>
    <row r="9" spans="1:13">
      <c r="A9" s="11"/>
      <c r="B9" s="325" t="s">
        <v>1007</v>
      </c>
      <c r="C9" s="303">
        <v>4.3499999999999996</v>
      </c>
      <c r="D9" s="178" t="s">
        <v>452</v>
      </c>
      <c r="E9" s="102"/>
      <c r="F9" s="101">
        <v>3.35</v>
      </c>
      <c r="G9" s="100" t="s">
        <v>452</v>
      </c>
      <c r="H9" s="102"/>
      <c r="I9" s="101">
        <v>4.25</v>
      </c>
      <c r="J9" s="100" t="s">
        <v>452</v>
      </c>
    </row>
    <row r="10" spans="1:13">
      <c r="A10" s="11"/>
      <c r="B10" s="111" t="s">
        <v>1008</v>
      </c>
      <c r="C10" s="57">
        <v>2.75</v>
      </c>
      <c r="D10" s="34"/>
      <c r="E10" s="34"/>
      <c r="F10" s="59">
        <v>2.75</v>
      </c>
      <c r="G10" s="34"/>
      <c r="H10" s="34"/>
      <c r="I10" s="59">
        <v>2.75</v>
      </c>
      <c r="J10" s="34"/>
    </row>
    <row r="11" spans="1:13">
      <c r="A11" s="11"/>
      <c r="B11" s="111"/>
      <c r="C11" s="57"/>
      <c r="D11" s="34"/>
      <c r="E11" s="34"/>
      <c r="F11" s="59"/>
      <c r="G11" s="34"/>
      <c r="H11" s="34"/>
      <c r="I11" s="59"/>
      <c r="J11" s="34"/>
    </row>
    <row r="12" spans="1:13" ht="15" customHeight="1">
      <c r="A12" s="11" t="s">
        <v>1550</v>
      </c>
      <c r="B12" s="10" t="s">
        <v>6</v>
      </c>
      <c r="C12" s="10"/>
      <c r="D12" s="10"/>
      <c r="E12" s="10"/>
      <c r="F12" s="10"/>
      <c r="G12" s="10"/>
      <c r="H12" s="10"/>
      <c r="I12" s="10"/>
      <c r="J12" s="10"/>
      <c r="K12" s="10"/>
      <c r="L12" s="10"/>
      <c r="M12" s="10"/>
    </row>
    <row r="13" spans="1:13">
      <c r="A13" s="11"/>
      <c r="B13" s="32" t="s">
        <v>1029</v>
      </c>
      <c r="C13" s="32"/>
      <c r="D13" s="32"/>
      <c r="E13" s="32"/>
      <c r="F13" s="32"/>
      <c r="G13" s="32"/>
      <c r="H13" s="32"/>
      <c r="I13" s="32"/>
      <c r="J13" s="32"/>
      <c r="K13" s="32"/>
      <c r="L13" s="32"/>
      <c r="M13" s="32"/>
    </row>
    <row r="14" spans="1:13">
      <c r="A14" s="11"/>
      <c r="B14" s="24"/>
      <c r="C14" s="24"/>
      <c r="D14" s="24"/>
      <c r="E14" s="24"/>
    </row>
    <row r="15" spans="1:13">
      <c r="A15" s="11"/>
      <c r="B15" s="14"/>
      <c r="C15" s="14"/>
      <c r="D15" s="14"/>
      <c r="E15" s="14"/>
    </row>
    <row r="16" spans="1:13" ht="15.75" thickBot="1">
      <c r="A16" s="11"/>
      <c r="B16" s="38" t="s">
        <v>447</v>
      </c>
      <c r="C16" s="48" t="s">
        <v>384</v>
      </c>
      <c r="D16" s="48"/>
      <c r="E16" s="48"/>
    </row>
    <row r="17" spans="1:13">
      <c r="A17" s="11"/>
      <c r="B17" s="323">
        <v>2014</v>
      </c>
      <c r="C17" s="71" t="s">
        <v>292</v>
      </c>
      <c r="D17" s="106">
        <v>15</v>
      </c>
      <c r="E17" s="69"/>
    </row>
    <row r="18" spans="1:13">
      <c r="A18" s="11"/>
      <c r="B18" s="105"/>
      <c r="C18" s="263"/>
      <c r="D18" s="324"/>
      <c r="E18" s="265"/>
    </row>
    <row r="19" spans="1:13">
      <c r="A19" s="11"/>
      <c r="B19" s="111">
        <v>2015</v>
      </c>
      <c r="C19" s="59">
        <v>14</v>
      </c>
      <c r="D19" s="59"/>
      <c r="E19" s="34"/>
    </row>
    <row r="20" spans="1:13">
      <c r="A20" s="11"/>
      <c r="B20" s="111"/>
      <c r="C20" s="59"/>
      <c r="D20" s="59"/>
      <c r="E20" s="34"/>
    </row>
    <row r="21" spans="1:13">
      <c r="A21" s="11"/>
      <c r="B21" s="105">
        <v>2016</v>
      </c>
      <c r="C21" s="55">
        <v>14</v>
      </c>
      <c r="D21" s="55"/>
      <c r="E21" s="51"/>
    </row>
    <row r="22" spans="1:13">
      <c r="A22" s="11"/>
      <c r="B22" s="105"/>
      <c r="C22" s="55"/>
      <c r="D22" s="55"/>
      <c r="E22" s="51"/>
    </row>
    <row r="23" spans="1:13">
      <c r="A23" s="11"/>
      <c r="B23" s="111">
        <v>2017</v>
      </c>
      <c r="C23" s="59">
        <v>14</v>
      </c>
      <c r="D23" s="59"/>
      <c r="E23" s="34"/>
    </row>
    <row r="24" spans="1:13">
      <c r="A24" s="11"/>
      <c r="B24" s="111"/>
      <c r="C24" s="59"/>
      <c r="D24" s="59"/>
      <c r="E24" s="34"/>
    </row>
    <row r="25" spans="1:13">
      <c r="A25" s="11"/>
      <c r="B25" s="105">
        <v>2018</v>
      </c>
      <c r="C25" s="55">
        <v>13</v>
      </c>
      <c r="D25" s="55"/>
      <c r="E25" s="51"/>
    </row>
    <row r="26" spans="1:13">
      <c r="A26" s="11"/>
      <c r="B26" s="105"/>
      <c r="C26" s="55"/>
      <c r="D26" s="55"/>
      <c r="E26" s="51"/>
    </row>
    <row r="27" spans="1:13">
      <c r="A27" s="11"/>
      <c r="B27" s="111" t="s">
        <v>1030</v>
      </c>
      <c r="C27" s="59">
        <v>65</v>
      </c>
      <c r="D27" s="59"/>
      <c r="E27" s="34"/>
    </row>
    <row r="28" spans="1:13">
      <c r="A28" s="11"/>
      <c r="B28" s="111"/>
      <c r="C28" s="59"/>
      <c r="D28" s="59"/>
      <c r="E28" s="34"/>
    </row>
    <row r="29" spans="1:13" ht="15" customHeight="1">
      <c r="A29" s="11" t="s">
        <v>1551</v>
      </c>
      <c r="B29" s="10" t="s">
        <v>6</v>
      </c>
      <c r="C29" s="10"/>
      <c r="D29" s="10"/>
      <c r="E29" s="10"/>
      <c r="F29" s="10"/>
      <c r="G29" s="10"/>
      <c r="H29" s="10"/>
      <c r="I29" s="10"/>
      <c r="J29" s="10"/>
      <c r="K29" s="10"/>
      <c r="L29" s="10"/>
      <c r="M29" s="10"/>
    </row>
    <row r="30" spans="1:13" ht="25.5" customHeight="1">
      <c r="A30" s="11"/>
      <c r="B30" s="32" t="s">
        <v>1033</v>
      </c>
      <c r="C30" s="32"/>
      <c r="D30" s="32"/>
      <c r="E30" s="32"/>
      <c r="F30" s="32"/>
      <c r="G30" s="32"/>
      <c r="H30" s="32"/>
      <c r="I30" s="32"/>
      <c r="J30" s="32"/>
      <c r="K30" s="32"/>
      <c r="L30" s="32"/>
      <c r="M30" s="32"/>
    </row>
    <row r="31" spans="1:13">
      <c r="A31" s="11"/>
      <c r="B31" s="24"/>
      <c r="C31" s="24"/>
      <c r="D31" s="24"/>
      <c r="E31" s="24"/>
      <c r="F31" s="24"/>
      <c r="G31" s="24"/>
      <c r="H31" s="24"/>
      <c r="I31" s="24"/>
    </row>
    <row r="32" spans="1:13">
      <c r="A32" s="11"/>
      <c r="B32" s="14"/>
      <c r="C32" s="14"/>
      <c r="D32" s="14"/>
      <c r="E32" s="14"/>
      <c r="F32" s="14"/>
      <c r="G32" s="14"/>
      <c r="H32" s="14"/>
      <c r="I32" s="14"/>
    </row>
    <row r="33" spans="1:13">
      <c r="A33" s="11"/>
      <c r="B33" s="34"/>
      <c r="C33" s="49" t="s">
        <v>1034</v>
      </c>
      <c r="D33" s="49"/>
      <c r="E33" s="49"/>
      <c r="F33" s="34"/>
      <c r="G33" s="49" t="s">
        <v>1034</v>
      </c>
      <c r="H33" s="49"/>
      <c r="I33" s="49"/>
    </row>
    <row r="34" spans="1:13" ht="15.75" thickBot="1">
      <c r="A34" s="11"/>
      <c r="B34" s="63"/>
      <c r="C34" s="48" t="s">
        <v>1035</v>
      </c>
      <c r="D34" s="48"/>
      <c r="E34" s="48"/>
      <c r="F34" s="34"/>
      <c r="G34" s="48" t="s">
        <v>1036</v>
      </c>
      <c r="H34" s="48"/>
      <c r="I34" s="48"/>
    </row>
    <row r="35" spans="1:13">
      <c r="A35" s="11"/>
      <c r="B35" s="39"/>
      <c r="C35" s="49" t="s">
        <v>290</v>
      </c>
      <c r="D35" s="49"/>
      <c r="E35" s="49"/>
      <c r="F35" s="49"/>
      <c r="G35" s="49"/>
      <c r="H35" s="49"/>
      <c r="I35" s="49"/>
    </row>
    <row r="36" spans="1:13">
      <c r="A36" s="11"/>
      <c r="B36" s="105" t="s">
        <v>1037</v>
      </c>
      <c r="C36" s="54" t="s">
        <v>292</v>
      </c>
      <c r="D36" s="55" t="s">
        <v>304</v>
      </c>
      <c r="E36" s="51"/>
      <c r="F36" s="51"/>
      <c r="G36" s="54" t="s">
        <v>292</v>
      </c>
      <c r="H36" s="55" t="s">
        <v>304</v>
      </c>
      <c r="I36" s="51"/>
    </row>
    <row r="37" spans="1:13">
      <c r="A37" s="11"/>
      <c r="B37" s="105"/>
      <c r="C37" s="54"/>
      <c r="D37" s="55"/>
      <c r="E37" s="51"/>
      <c r="F37" s="51"/>
      <c r="G37" s="54"/>
      <c r="H37" s="55"/>
      <c r="I37" s="51"/>
    </row>
    <row r="38" spans="1:13">
      <c r="A38" s="11"/>
      <c r="B38" s="111" t="s">
        <v>1038</v>
      </c>
      <c r="C38" s="59">
        <v>5</v>
      </c>
      <c r="D38" s="59"/>
      <c r="E38" s="34"/>
      <c r="F38" s="34"/>
      <c r="G38" s="59" t="s">
        <v>1039</v>
      </c>
      <c r="H38" s="59"/>
      <c r="I38" s="60" t="s">
        <v>295</v>
      </c>
    </row>
    <row r="39" spans="1:13">
      <c r="A39" s="11"/>
      <c r="B39" s="111"/>
      <c r="C39" s="59"/>
      <c r="D39" s="59"/>
      <c r="E39" s="34"/>
      <c r="F39" s="34"/>
      <c r="G39" s="59"/>
      <c r="H39" s="59"/>
      <c r="I39" s="60"/>
    </row>
    <row r="40" spans="1:13" ht="30">
      <c r="A40" s="2" t="s">
        <v>1552</v>
      </c>
      <c r="B40" s="10" t="s">
        <v>6</v>
      </c>
      <c r="C40" s="10"/>
      <c r="D40" s="10"/>
      <c r="E40" s="10"/>
      <c r="F40" s="10"/>
      <c r="G40" s="10"/>
      <c r="H40" s="10"/>
      <c r="I40" s="10"/>
      <c r="J40" s="10"/>
      <c r="K40" s="10"/>
      <c r="L40" s="10"/>
      <c r="M40" s="10"/>
    </row>
    <row r="41" spans="1:13" ht="45">
      <c r="A41" s="3" t="s">
        <v>1548</v>
      </c>
      <c r="B41" s="10" t="s">
        <v>6</v>
      </c>
      <c r="C41" s="10"/>
      <c r="D41" s="10"/>
      <c r="E41" s="10"/>
      <c r="F41" s="10"/>
      <c r="G41" s="10"/>
      <c r="H41" s="10"/>
      <c r="I41" s="10"/>
      <c r="J41" s="10"/>
      <c r="K41" s="10"/>
      <c r="L41" s="10"/>
      <c r="M41" s="10"/>
    </row>
    <row r="42" spans="1:13" ht="15" customHeight="1">
      <c r="A42" s="11" t="s">
        <v>1553</v>
      </c>
      <c r="B42" s="10" t="s">
        <v>6</v>
      </c>
      <c r="C42" s="10"/>
      <c r="D42" s="10"/>
      <c r="E42" s="10"/>
      <c r="F42" s="10"/>
      <c r="G42" s="10"/>
      <c r="H42" s="10"/>
      <c r="I42" s="10"/>
      <c r="J42" s="10"/>
      <c r="K42" s="10"/>
      <c r="L42" s="10"/>
      <c r="M42" s="10"/>
    </row>
    <row r="43" spans="1:13">
      <c r="A43" s="11"/>
      <c r="B43" s="32" t="s">
        <v>1017</v>
      </c>
      <c r="C43" s="32"/>
      <c r="D43" s="32"/>
      <c r="E43" s="32"/>
      <c r="F43" s="32"/>
      <c r="G43" s="32"/>
      <c r="H43" s="32"/>
      <c r="I43" s="32"/>
      <c r="J43" s="32"/>
      <c r="K43" s="32"/>
      <c r="L43" s="32"/>
      <c r="M43" s="32"/>
    </row>
    <row r="44" spans="1:13">
      <c r="A44" s="11"/>
      <c r="B44" s="24"/>
      <c r="C44" s="24"/>
      <c r="D44" s="24"/>
      <c r="E44" s="24"/>
      <c r="F44" s="24"/>
      <c r="G44" s="24"/>
      <c r="H44" s="24"/>
      <c r="I44" s="24"/>
      <c r="J44" s="24"/>
      <c r="K44" s="24"/>
      <c r="L44" s="24"/>
      <c r="M44" s="24"/>
    </row>
    <row r="45" spans="1:13">
      <c r="A45" s="11"/>
      <c r="B45" s="14"/>
      <c r="C45" s="14"/>
      <c r="D45" s="14"/>
      <c r="E45" s="14"/>
      <c r="F45" s="14"/>
      <c r="G45" s="14"/>
      <c r="H45" s="14"/>
      <c r="I45" s="14"/>
      <c r="J45" s="14"/>
      <c r="K45" s="14"/>
      <c r="L45" s="14"/>
      <c r="M45" s="14"/>
    </row>
    <row r="46" spans="1:13" ht="15.75" thickBot="1">
      <c r="A46" s="11"/>
      <c r="B46" s="36" t="s">
        <v>325</v>
      </c>
      <c r="C46" s="48">
        <v>2013</v>
      </c>
      <c r="D46" s="48"/>
      <c r="E46" s="48"/>
      <c r="F46" s="38"/>
      <c r="G46" s="48">
        <v>2012</v>
      </c>
      <c r="H46" s="48"/>
      <c r="I46" s="48"/>
      <c r="J46" s="38"/>
      <c r="K46" s="48">
        <v>2011</v>
      </c>
      <c r="L46" s="48"/>
      <c r="M46" s="48"/>
    </row>
    <row r="47" spans="1:13">
      <c r="A47" s="11"/>
      <c r="B47" s="39"/>
      <c r="C47" s="50" t="s">
        <v>290</v>
      </c>
      <c r="D47" s="50"/>
      <c r="E47" s="50"/>
      <c r="F47" s="50"/>
      <c r="G47" s="50"/>
      <c r="H47" s="50"/>
      <c r="I47" s="50"/>
      <c r="J47" s="50"/>
      <c r="K47" s="50"/>
      <c r="L47" s="50"/>
      <c r="M47" s="50"/>
    </row>
    <row r="48" spans="1:13">
      <c r="A48" s="11"/>
      <c r="B48" s="105" t="s">
        <v>994</v>
      </c>
      <c r="C48" s="52" t="s">
        <v>292</v>
      </c>
      <c r="D48" s="53" t="s">
        <v>304</v>
      </c>
      <c r="E48" s="51"/>
      <c r="F48" s="51"/>
      <c r="G48" s="54" t="s">
        <v>292</v>
      </c>
      <c r="H48" s="55" t="s">
        <v>304</v>
      </c>
      <c r="I48" s="51"/>
      <c r="J48" s="51"/>
      <c r="K48" s="54" t="s">
        <v>292</v>
      </c>
      <c r="L48" s="55" t="s">
        <v>304</v>
      </c>
      <c r="M48" s="51"/>
    </row>
    <row r="49" spans="1:13">
      <c r="A49" s="11"/>
      <c r="B49" s="105"/>
      <c r="C49" s="52"/>
      <c r="D49" s="53"/>
      <c r="E49" s="51"/>
      <c r="F49" s="51"/>
      <c r="G49" s="54"/>
      <c r="H49" s="55"/>
      <c r="I49" s="51"/>
      <c r="J49" s="51"/>
      <c r="K49" s="54"/>
      <c r="L49" s="55"/>
      <c r="M49" s="51"/>
    </row>
    <row r="50" spans="1:13">
      <c r="A50" s="11"/>
      <c r="B50" s="111" t="s">
        <v>1018</v>
      </c>
      <c r="C50" s="57">
        <v>7</v>
      </c>
      <c r="D50" s="57"/>
      <c r="E50" s="34"/>
      <c r="F50" s="34"/>
      <c r="G50" s="59">
        <v>6</v>
      </c>
      <c r="H50" s="59"/>
      <c r="I50" s="34"/>
      <c r="J50" s="34"/>
      <c r="K50" s="59">
        <v>5</v>
      </c>
      <c r="L50" s="59"/>
      <c r="M50" s="34"/>
    </row>
    <row r="51" spans="1:13" ht="15.75" thickBot="1">
      <c r="A51" s="11"/>
      <c r="B51" s="111"/>
      <c r="C51" s="62"/>
      <c r="D51" s="62"/>
      <c r="E51" s="63"/>
      <c r="F51" s="34"/>
      <c r="G51" s="64"/>
      <c r="H51" s="64"/>
      <c r="I51" s="63"/>
      <c r="J51" s="34"/>
      <c r="K51" s="64"/>
      <c r="L51" s="64"/>
      <c r="M51" s="63"/>
    </row>
    <row r="52" spans="1:13">
      <c r="A52" s="11"/>
      <c r="B52" s="105" t="s">
        <v>1019</v>
      </c>
      <c r="C52" s="65" t="s">
        <v>292</v>
      </c>
      <c r="D52" s="67">
        <v>7</v>
      </c>
      <c r="E52" s="69"/>
      <c r="F52" s="51"/>
      <c r="G52" s="71" t="s">
        <v>292</v>
      </c>
      <c r="H52" s="106">
        <v>6</v>
      </c>
      <c r="I52" s="69"/>
      <c r="J52" s="51"/>
      <c r="K52" s="71" t="s">
        <v>292</v>
      </c>
      <c r="L52" s="106">
        <v>5</v>
      </c>
      <c r="M52" s="69"/>
    </row>
    <row r="53" spans="1:13" ht="15.75" thickBot="1">
      <c r="A53" s="11"/>
      <c r="B53" s="105"/>
      <c r="C53" s="66"/>
      <c r="D53" s="68"/>
      <c r="E53" s="70"/>
      <c r="F53" s="51"/>
      <c r="G53" s="72"/>
      <c r="H53" s="107"/>
      <c r="I53" s="70"/>
      <c r="J53" s="51"/>
      <c r="K53" s="72"/>
      <c r="L53" s="107"/>
      <c r="M53" s="70"/>
    </row>
    <row r="54" spans="1:13" ht="15.75" thickTop="1">
      <c r="A54" s="11" t="s">
        <v>1549</v>
      </c>
      <c r="B54" s="10" t="s">
        <v>6</v>
      </c>
      <c r="C54" s="10"/>
      <c r="D54" s="10"/>
      <c r="E54" s="10"/>
      <c r="F54" s="10"/>
      <c r="G54" s="10"/>
      <c r="H54" s="10"/>
      <c r="I54" s="10"/>
      <c r="J54" s="10"/>
      <c r="K54" s="10"/>
      <c r="L54" s="10"/>
      <c r="M54" s="10"/>
    </row>
    <row r="55" spans="1:13">
      <c r="A55" s="11"/>
      <c r="B55" s="32" t="s">
        <v>1020</v>
      </c>
      <c r="C55" s="32"/>
      <c r="D55" s="32"/>
      <c r="E55" s="32"/>
      <c r="F55" s="32"/>
      <c r="G55" s="32"/>
      <c r="H55" s="32"/>
      <c r="I55" s="32"/>
      <c r="J55" s="32"/>
      <c r="K55" s="32"/>
      <c r="L55" s="32"/>
      <c r="M55" s="32"/>
    </row>
    <row r="56" spans="1:13">
      <c r="A56" s="11"/>
      <c r="B56" s="24"/>
      <c r="C56" s="24"/>
      <c r="D56" s="24"/>
      <c r="E56" s="24"/>
      <c r="F56" s="24"/>
      <c r="G56" s="24"/>
      <c r="H56" s="24"/>
      <c r="I56" s="24"/>
      <c r="J56" s="24"/>
    </row>
    <row r="57" spans="1:13">
      <c r="A57" s="11"/>
      <c r="B57" s="14"/>
      <c r="C57" s="14"/>
      <c r="D57" s="14"/>
      <c r="E57" s="14"/>
      <c r="F57" s="14"/>
      <c r="G57" s="14"/>
      <c r="H57" s="14"/>
      <c r="I57" s="14"/>
      <c r="J57" s="14"/>
    </row>
    <row r="58" spans="1:13" ht="15.75" thickBot="1">
      <c r="A58" s="11"/>
      <c r="B58" s="38"/>
      <c r="C58" s="48">
        <v>2013</v>
      </c>
      <c r="D58" s="48"/>
      <c r="E58" s="38"/>
      <c r="F58" s="48">
        <v>2012</v>
      </c>
      <c r="G58" s="48"/>
      <c r="H58" s="38"/>
      <c r="I58" s="48">
        <v>2011</v>
      </c>
      <c r="J58" s="48"/>
    </row>
    <row r="59" spans="1:13">
      <c r="A59" s="11"/>
      <c r="B59" s="99" t="s">
        <v>1007</v>
      </c>
      <c r="C59" s="303">
        <v>3.35</v>
      </c>
      <c r="D59" s="178" t="s">
        <v>452</v>
      </c>
      <c r="E59" s="102"/>
      <c r="F59" s="101">
        <v>4.25</v>
      </c>
      <c r="G59" s="100" t="s">
        <v>452</v>
      </c>
      <c r="H59" s="102"/>
      <c r="I59" s="101">
        <v>4.95</v>
      </c>
      <c r="J59" s="100" t="s">
        <v>452</v>
      </c>
    </row>
    <row r="60" spans="1:13">
      <c r="A60" s="11"/>
      <c r="B60" s="111" t="s">
        <v>1008</v>
      </c>
      <c r="C60" s="57">
        <v>2.75</v>
      </c>
      <c r="D60" s="34"/>
      <c r="E60" s="34"/>
      <c r="F60" s="59">
        <v>2.75</v>
      </c>
      <c r="G60" s="34"/>
      <c r="H60" s="34"/>
      <c r="I60" s="59">
        <v>2.75</v>
      </c>
      <c r="J60" s="34"/>
    </row>
    <row r="61" spans="1:13">
      <c r="A61" s="11"/>
      <c r="B61" s="111"/>
      <c r="C61" s="57"/>
      <c r="D61" s="34"/>
      <c r="E61" s="34"/>
      <c r="F61" s="59"/>
      <c r="G61" s="34"/>
      <c r="H61" s="34"/>
      <c r="I61" s="59"/>
      <c r="J61" s="34"/>
    </row>
    <row r="62" spans="1:13" ht="15" customHeight="1">
      <c r="A62" s="11" t="s">
        <v>1554</v>
      </c>
      <c r="B62" s="10" t="s">
        <v>6</v>
      </c>
      <c r="C62" s="10"/>
      <c r="D62" s="10"/>
      <c r="E62" s="10"/>
      <c r="F62" s="10"/>
      <c r="G62" s="10"/>
      <c r="H62" s="10"/>
      <c r="I62" s="10"/>
      <c r="J62" s="10"/>
      <c r="K62" s="10"/>
      <c r="L62" s="10"/>
      <c r="M62" s="10"/>
    </row>
    <row r="63" spans="1:13">
      <c r="A63" s="11"/>
      <c r="B63" s="32" t="s">
        <v>1021</v>
      </c>
      <c r="C63" s="32"/>
      <c r="D63" s="32"/>
      <c r="E63" s="32"/>
      <c r="F63" s="32"/>
      <c r="G63" s="32"/>
      <c r="H63" s="32"/>
      <c r="I63" s="32"/>
      <c r="J63" s="32"/>
      <c r="K63" s="32"/>
      <c r="L63" s="32"/>
      <c r="M63" s="32"/>
    </row>
    <row r="64" spans="1:13">
      <c r="A64" s="11"/>
      <c r="B64" s="24"/>
      <c r="C64" s="24"/>
      <c r="D64" s="24"/>
      <c r="E64" s="24"/>
      <c r="F64" s="24"/>
      <c r="G64" s="24"/>
      <c r="H64" s="24"/>
      <c r="I64" s="24"/>
    </row>
    <row r="65" spans="1:9">
      <c r="A65" s="11"/>
      <c r="B65" s="14"/>
      <c r="C65" s="14"/>
      <c r="D65" s="14"/>
      <c r="E65" s="14"/>
      <c r="F65" s="14"/>
      <c r="G65" s="14"/>
      <c r="H65" s="14"/>
      <c r="I65" s="14"/>
    </row>
    <row r="66" spans="1:9" ht="15.75" thickBot="1">
      <c r="A66" s="11"/>
      <c r="B66" s="38"/>
      <c r="C66" s="48">
        <v>2013</v>
      </c>
      <c r="D66" s="48"/>
      <c r="E66" s="48"/>
      <c r="F66" s="38"/>
      <c r="G66" s="48">
        <v>2012</v>
      </c>
      <c r="H66" s="48"/>
      <c r="I66" s="48"/>
    </row>
    <row r="67" spans="1:9">
      <c r="A67" s="11"/>
      <c r="B67" s="39"/>
      <c r="C67" s="50" t="s">
        <v>290</v>
      </c>
      <c r="D67" s="50"/>
      <c r="E67" s="50"/>
      <c r="F67" s="50"/>
      <c r="G67" s="50"/>
      <c r="H67" s="50"/>
      <c r="I67" s="50"/>
    </row>
    <row r="68" spans="1:9">
      <c r="A68" s="11"/>
      <c r="B68" s="105" t="s">
        <v>1022</v>
      </c>
      <c r="C68" s="52" t="s">
        <v>292</v>
      </c>
      <c r="D68" s="53">
        <v>197</v>
      </c>
      <c r="E68" s="51"/>
      <c r="F68" s="51"/>
      <c r="G68" s="54" t="s">
        <v>292</v>
      </c>
      <c r="H68" s="55">
        <v>195</v>
      </c>
      <c r="I68" s="51"/>
    </row>
    <row r="69" spans="1:9">
      <c r="A69" s="11"/>
      <c r="B69" s="105"/>
      <c r="C69" s="52"/>
      <c r="D69" s="53"/>
      <c r="E69" s="51"/>
      <c r="F69" s="51"/>
      <c r="G69" s="54"/>
      <c r="H69" s="55"/>
      <c r="I69" s="51"/>
    </row>
    <row r="70" spans="1:9">
      <c r="A70" s="11"/>
      <c r="B70" s="111" t="s">
        <v>1023</v>
      </c>
      <c r="C70" s="57">
        <v>1</v>
      </c>
      <c r="D70" s="57"/>
      <c r="E70" s="34"/>
      <c r="F70" s="34"/>
      <c r="G70" s="59">
        <v>1</v>
      </c>
      <c r="H70" s="59"/>
      <c r="I70" s="34"/>
    </row>
    <row r="71" spans="1:9">
      <c r="A71" s="11"/>
      <c r="B71" s="111"/>
      <c r="C71" s="57"/>
      <c r="D71" s="57"/>
      <c r="E71" s="34"/>
      <c r="F71" s="34"/>
      <c r="G71" s="59"/>
      <c r="H71" s="59"/>
      <c r="I71" s="34"/>
    </row>
    <row r="72" spans="1:9">
      <c r="A72" s="11"/>
      <c r="B72" s="105" t="s">
        <v>1018</v>
      </c>
      <c r="C72" s="53">
        <v>6</v>
      </c>
      <c r="D72" s="53"/>
      <c r="E72" s="51"/>
      <c r="F72" s="51"/>
      <c r="G72" s="55">
        <v>7</v>
      </c>
      <c r="H72" s="55"/>
      <c r="I72" s="51"/>
    </row>
    <row r="73" spans="1:9">
      <c r="A73" s="11"/>
      <c r="B73" s="105"/>
      <c r="C73" s="53"/>
      <c r="D73" s="53"/>
      <c r="E73" s="51"/>
      <c r="F73" s="51"/>
      <c r="G73" s="55"/>
      <c r="H73" s="55"/>
      <c r="I73" s="51"/>
    </row>
    <row r="74" spans="1:9">
      <c r="A74" s="11"/>
      <c r="B74" s="111" t="s">
        <v>1024</v>
      </c>
      <c r="C74" s="57" t="s">
        <v>948</v>
      </c>
      <c r="D74" s="57"/>
      <c r="E74" s="58" t="s">
        <v>295</v>
      </c>
      <c r="F74" s="34"/>
      <c r="G74" s="59">
        <v>26</v>
      </c>
      <c r="H74" s="59"/>
      <c r="I74" s="34"/>
    </row>
    <row r="75" spans="1:9">
      <c r="A75" s="11"/>
      <c r="B75" s="111"/>
      <c r="C75" s="57"/>
      <c r="D75" s="57"/>
      <c r="E75" s="58"/>
      <c r="F75" s="34"/>
      <c r="G75" s="59"/>
      <c r="H75" s="59"/>
      <c r="I75" s="34"/>
    </row>
    <row r="76" spans="1:9">
      <c r="A76" s="11"/>
      <c r="B76" s="99" t="s">
        <v>1025</v>
      </c>
      <c r="C76" s="53" t="s">
        <v>907</v>
      </c>
      <c r="D76" s="53"/>
      <c r="E76" s="41" t="s">
        <v>295</v>
      </c>
      <c r="F76" s="40"/>
      <c r="G76" s="55" t="s">
        <v>474</v>
      </c>
      <c r="H76" s="55"/>
      <c r="I76" s="43" t="s">
        <v>295</v>
      </c>
    </row>
    <row r="77" spans="1:9">
      <c r="A77" s="11"/>
      <c r="B77" s="111" t="s">
        <v>1026</v>
      </c>
      <c r="C77" s="57" t="s">
        <v>304</v>
      </c>
      <c r="D77" s="57"/>
      <c r="E77" s="34"/>
      <c r="F77" s="34"/>
      <c r="G77" s="59" t="s">
        <v>859</v>
      </c>
      <c r="H77" s="59"/>
      <c r="I77" s="60" t="s">
        <v>295</v>
      </c>
    </row>
    <row r="78" spans="1:9" ht="15.75" thickBot="1">
      <c r="A78" s="11"/>
      <c r="B78" s="111"/>
      <c r="C78" s="62"/>
      <c r="D78" s="62"/>
      <c r="E78" s="63"/>
      <c r="F78" s="34"/>
      <c r="G78" s="64"/>
      <c r="H78" s="64"/>
      <c r="I78" s="250"/>
    </row>
    <row r="79" spans="1:9">
      <c r="A79" s="11"/>
      <c r="B79" s="105" t="s">
        <v>1027</v>
      </c>
      <c r="C79" s="65" t="s">
        <v>292</v>
      </c>
      <c r="D79" s="67">
        <v>174</v>
      </c>
      <c r="E79" s="69"/>
      <c r="F79" s="51"/>
      <c r="G79" s="71" t="s">
        <v>292</v>
      </c>
      <c r="H79" s="106">
        <v>197</v>
      </c>
      <c r="I79" s="69"/>
    </row>
    <row r="80" spans="1:9" ht="15.75" thickBot="1">
      <c r="A80" s="11"/>
      <c r="B80" s="105"/>
      <c r="C80" s="66"/>
      <c r="D80" s="68"/>
      <c r="E80" s="70"/>
      <c r="F80" s="51"/>
      <c r="G80" s="72"/>
      <c r="H80" s="107"/>
      <c r="I80" s="70"/>
    </row>
    <row r="81" spans="1:13" ht="30.75" thickTop="1">
      <c r="A81" s="2" t="s">
        <v>1555</v>
      </c>
      <c r="B81" s="10" t="s">
        <v>6</v>
      </c>
      <c r="C81" s="10"/>
      <c r="D81" s="10"/>
      <c r="E81" s="10"/>
      <c r="F81" s="10"/>
      <c r="G81" s="10"/>
      <c r="H81" s="10"/>
      <c r="I81" s="10"/>
      <c r="J81" s="10"/>
      <c r="K81" s="10"/>
      <c r="L81" s="10"/>
      <c r="M81" s="10"/>
    </row>
    <row r="82" spans="1:13" ht="45">
      <c r="A82" s="3" t="s">
        <v>1548</v>
      </c>
      <c r="B82" s="10" t="s">
        <v>6</v>
      </c>
      <c r="C82" s="10"/>
      <c r="D82" s="10"/>
      <c r="E82" s="10"/>
      <c r="F82" s="10"/>
      <c r="G82" s="10"/>
      <c r="H82" s="10"/>
      <c r="I82" s="10"/>
      <c r="J82" s="10"/>
      <c r="K82" s="10"/>
      <c r="L82" s="10"/>
      <c r="M82" s="10"/>
    </row>
    <row r="83" spans="1:13" ht="15" customHeight="1">
      <c r="A83" s="11" t="s">
        <v>1553</v>
      </c>
      <c r="B83" s="10" t="s">
        <v>6</v>
      </c>
      <c r="C83" s="10"/>
      <c r="D83" s="10"/>
      <c r="E83" s="10"/>
      <c r="F83" s="10"/>
      <c r="G83" s="10"/>
      <c r="H83" s="10"/>
      <c r="I83" s="10"/>
      <c r="J83" s="10"/>
      <c r="K83" s="10"/>
      <c r="L83" s="10"/>
      <c r="M83" s="10"/>
    </row>
    <row r="84" spans="1:13">
      <c r="A84" s="11"/>
      <c r="B84" s="32" t="s">
        <v>993</v>
      </c>
      <c r="C84" s="32"/>
      <c r="D84" s="32"/>
      <c r="E84" s="32"/>
      <c r="F84" s="32"/>
      <c r="G84" s="32"/>
      <c r="H84" s="32"/>
      <c r="I84" s="32"/>
      <c r="J84" s="32"/>
      <c r="K84" s="32"/>
      <c r="L84" s="32"/>
      <c r="M84" s="32"/>
    </row>
    <row r="85" spans="1:13">
      <c r="A85" s="11"/>
      <c r="B85" s="24"/>
      <c r="C85" s="24"/>
      <c r="D85" s="24"/>
      <c r="E85" s="24"/>
      <c r="F85" s="24"/>
      <c r="G85" s="24"/>
      <c r="H85" s="24"/>
      <c r="I85" s="24"/>
      <c r="J85" s="24"/>
      <c r="K85" s="24"/>
      <c r="L85" s="24"/>
      <c r="M85" s="24"/>
    </row>
    <row r="86" spans="1:13">
      <c r="A86" s="11"/>
      <c r="B86" s="14"/>
      <c r="C86" s="14"/>
      <c r="D86" s="14"/>
      <c r="E86" s="14"/>
      <c r="F86" s="14"/>
      <c r="G86" s="14"/>
      <c r="H86" s="14"/>
      <c r="I86" s="14"/>
      <c r="J86" s="14"/>
      <c r="K86" s="14"/>
      <c r="L86" s="14"/>
      <c r="M86" s="14"/>
    </row>
    <row r="87" spans="1:13" ht="15.75" thickBot="1">
      <c r="A87" s="11"/>
      <c r="B87" s="36" t="s">
        <v>325</v>
      </c>
      <c r="C87" s="48">
        <v>2013</v>
      </c>
      <c r="D87" s="48"/>
      <c r="E87" s="48"/>
      <c r="F87" s="38"/>
      <c r="G87" s="48">
        <v>2012</v>
      </c>
      <c r="H87" s="48"/>
      <c r="I87" s="48"/>
      <c r="J87" s="38"/>
      <c r="K87" s="48">
        <v>2011</v>
      </c>
      <c r="L87" s="48"/>
      <c r="M87" s="48"/>
    </row>
    <row r="88" spans="1:13">
      <c r="A88" s="11"/>
      <c r="B88" s="39"/>
      <c r="C88" s="50" t="s">
        <v>290</v>
      </c>
      <c r="D88" s="50"/>
      <c r="E88" s="50"/>
      <c r="F88" s="50"/>
      <c r="G88" s="50"/>
      <c r="H88" s="50"/>
      <c r="I88" s="50"/>
      <c r="J88" s="50"/>
      <c r="K88" s="50"/>
      <c r="L88" s="50"/>
      <c r="M88" s="50"/>
    </row>
    <row r="89" spans="1:13">
      <c r="A89" s="11"/>
      <c r="B89" s="105" t="s">
        <v>994</v>
      </c>
      <c r="C89" s="52" t="s">
        <v>292</v>
      </c>
      <c r="D89" s="53">
        <v>5</v>
      </c>
      <c r="E89" s="51"/>
      <c r="F89" s="51"/>
      <c r="G89" s="54" t="s">
        <v>292</v>
      </c>
      <c r="H89" s="55">
        <v>4</v>
      </c>
      <c r="I89" s="51"/>
      <c r="J89" s="51"/>
      <c r="K89" s="54" t="s">
        <v>292</v>
      </c>
      <c r="L89" s="55">
        <v>5</v>
      </c>
      <c r="M89" s="51"/>
    </row>
    <row r="90" spans="1:13">
      <c r="A90" s="11"/>
      <c r="B90" s="105"/>
      <c r="C90" s="52"/>
      <c r="D90" s="53"/>
      <c r="E90" s="51"/>
      <c r="F90" s="51"/>
      <c r="G90" s="54"/>
      <c r="H90" s="55"/>
      <c r="I90" s="51"/>
      <c r="J90" s="51"/>
      <c r="K90" s="54"/>
      <c r="L90" s="55"/>
      <c r="M90" s="51"/>
    </row>
    <row r="91" spans="1:13">
      <c r="A91" s="11"/>
      <c r="B91" s="111" t="s">
        <v>995</v>
      </c>
      <c r="C91" s="57">
        <v>50</v>
      </c>
      <c r="D91" s="57"/>
      <c r="E91" s="34"/>
      <c r="F91" s="34"/>
      <c r="G91" s="59">
        <v>47</v>
      </c>
      <c r="H91" s="59"/>
      <c r="I91" s="34"/>
      <c r="J91" s="34"/>
      <c r="K91" s="59">
        <v>33</v>
      </c>
      <c r="L91" s="59"/>
      <c r="M91" s="34"/>
    </row>
    <row r="92" spans="1:13">
      <c r="A92" s="11"/>
      <c r="B92" s="111"/>
      <c r="C92" s="57"/>
      <c r="D92" s="57"/>
      <c r="E92" s="34"/>
      <c r="F92" s="34"/>
      <c r="G92" s="59"/>
      <c r="H92" s="59"/>
      <c r="I92" s="34"/>
      <c r="J92" s="34"/>
      <c r="K92" s="59"/>
      <c r="L92" s="59"/>
      <c r="M92" s="34"/>
    </row>
    <row r="93" spans="1:13">
      <c r="A93" s="11"/>
      <c r="B93" s="99" t="s">
        <v>996</v>
      </c>
      <c r="C93" s="53" t="s">
        <v>997</v>
      </c>
      <c r="D93" s="53"/>
      <c r="E93" s="41" t="s">
        <v>295</v>
      </c>
      <c r="F93" s="40"/>
      <c r="G93" s="55" t="s">
        <v>836</v>
      </c>
      <c r="H93" s="55"/>
      <c r="I93" s="43" t="s">
        <v>295</v>
      </c>
      <c r="J93" s="40"/>
      <c r="K93" s="55" t="s">
        <v>998</v>
      </c>
      <c r="L93" s="55"/>
      <c r="M93" s="43" t="s">
        <v>295</v>
      </c>
    </row>
    <row r="94" spans="1:13">
      <c r="A94" s="11"/>
      <c r="B94" s="111" t="s">
        <v>999</v>
      </c>
      <c r="C94" s="57">
        <v>35</v>
      </c>
      <c r="D94" s="57"/>
      <c r="E94" s="34"/>
      <c r="F94" s="34"/>
      <c r="G94" s="59">
        <v>33</v>
      </c>
      <c r="H94" s="59"/>
      <c r="I94" s="34"/>
      <c r="J94" s="34"/>
      <c r="K94" s="59">
        <v>18</v>
      </c>
      <c r="L94" s="59"/>
      <c r="M94" s="34"/>
    </row>
    <row r="95" spans="1:13">
      <c r="A95" s="11"/>
      <c r="B95" s="111"/>
      <c r="C95" s="57"/>
      <c r="D95" s="57"/>
      <c r="E95" s="34"/>
      <c r="F95" s="34"/>
      <c r="G95" s="59"/>
      <c r="H95" s="59"/>
      <c r="I95" s="34"/>
      <c r="J95" s="34"/>
      <c r="K95" s="59"/>
      <c r="L95" s="59"/>
      <c r="M95" s="34"/>
    </row>
    <row r="96" spans="1:13">
      <c r="A96" s="11"/>
      <c r="B96" s="105" t="s">
        <v>1000</v>
      </c>
      <c r="C96" s="53" t="s">
        <v>304</v>
      </c>
      <c r="D96" s="53"/>
      <c r="E96" s="51"/>
      <c r="F96" s="51"/>
      <c r="G96" s="55" t="s">
        <v>326</v>
      </c>
      <c r="H96" s="55"/>
      <c r="I96" s="54" t="s">
        <v>295</v>
      </c>
      <c r="J96" s="51"/>
      <c r="K96" s="55" t="s">
        <v>812</v>
      </c>
      <c r="L96" s="55"/>
      <c r="M96" s="54" t="s">
        <v>295</v>
      </c>
    </row>
    <row r="97" spans="1:13">
      <c r="A97" s="11"/>
      <c r="B97" s="105"/>
      <c r="C97" s="53"/>
      <c r="D97" s="53"/>
      <c r="E97" s="51"/>
      <c r="F97" s="51"/>
      <c r="G97" s="55"/>
      <c r="H97" s="55"/>
      <c r="I97" s="54"/>
      <c r="J97" s="51"/>
      <c r="K97" s="55"/>
      <c r="L97" s="55"/>
      <c r="M97" s="54"/>
    </row>
    <row r="98" spans="1:13">
      <c r="A98" s="11"/>
      <c r="B98" s="111" t="s">
        <v>1001</v>
      </c>
      <c r="C98" s="57" t="s">
        <v>304</v>
      </c>
      <c r="D98" s="57"/>
      <c r="E98" s="34"/>
      <c r="F98" s="34"/>
      <c r="G98" s="59" t="s">
        <v>812</v>
      </c>
      <c r="H98" s="59"/>
      <c r="I98" s="60" t="s">
        <v>295</v>
      </c>
      <c r="J98" s="34"/>
      <c r="K98" s="59" t="s">
        <v>304</v>
      </c>
      <c r="L98" s="59"/>
      <c r="M98" s="34"/>
    </row>
    <row r="99" spans="1:13" ht="15.75" thickBot="1">
      <c r="A99" s="11"/>
      <c r="B99" s="111"/>
      <c r="C99" s="62"/>
      <c r="D99" s="62"/>
      <c r="E99" s="63"/>
      <c r="F99" s="34"/>
      <c r="G99" s="64"/>
      <c r="H99" s="64"/>
      <c r="I99" s="250"/>
      <c r="J99" s="34"/>
      <c r="K99" s="64"/>
      <c r="L99" s="64"/>
      <c r="M99" s="63"/>
    </row>
    <row r="100" spans="1:13">
      <c r="A100" s="11"/>
      <c r="B100" s="105" t="s">
        <v>1002</v>
      </c>
      <c r="C100" s="65" t="s">
        <v>292</v>
      </c>
      <c r="D100" s="67">
        <v>29</v>
      </c>
      <c r="E100" s="69"/>
      <c r="F100" s="51"/>
      <c r="G100" s="71" t="s">
        <v>292</v>
      </c>
      <c r="H100" s="106">
        <v>14</v>
      </c>
      <c r="I100" s="69"/>
      <c r="J100" s="51"/>
      <c r="K100" s="71" t="s">
        <v>292</v>
      </c>
      <c r="L100" s="106">
        <v>16</v>
      </c>
      <c r="M100" s="69"/>
    </row>
    <row r="101" spans="1:13" ht="15.75" thickBot="1">
      <c r="A101" s="11"/>
      <c r="B101" s="105"/>
      <c r="C101" s="66"/>
      <c r="D101" s="68"/>
      <c r="E101" s="70"/>
      <c r="F101" s="51"/>
      <c r="G101" s="72"/>
      <c r="H101" s="107"/>
      <c r="I101" s="70"/>
      <c r="J101" s="51"/>
      <c r="K101" s="72"/>
      <c r="L101" s="107"/>
      <c r="M101" s="70"/>
    </row>
    <row r="102" spans="1:13" ht="15.75" thickTop="1">
      <c r="A102" s="11" t="s">
        <v>1549</v>
      </c>
      <c r="B102" s="10" t="s">
        <v>6</v>
      </c>
      <c r="C102" s="10"/>
      <c r="D102" s="10"/>
      <c r="E102" s="10"/>
      <c r="F102" s="10"/>
      <c r="G102" s="10"/>
      <c r="H102" s="10"/>
      <c r="I102" s="10"/>
      <c r="J102" s="10"/>
      <c r="K102" s="10"/>
      <c r="L102" s="10"/>
      <c r="M102" s="10"/>
    </row>
    <row r="103" spans="1:13">
      <c r="A103" s="11"/>
      <c r="B103" s="34" t="s">
        <v>1006</v>
      </c>
      <c r="C103" s="34"/>
      <c r="D103" s="34"/>
      <c r="E103" s="34"/>
      <c r="F103" s="34"/>
      <c r="G103" s="34"/>
      <c r="H103" s="34"/>
      <c r="I103" s="34"/>
      <c r="J103" s="34"/>
      <c r="K103" s="34"/>
      <c r="L103" s="34"/>
      <c r="M103" s="34"/>
    </row>
    <row r="104" spans="1:13">
      <c r="A104" s="11"/>
      <c r="B104" s="24"/>
      <c r="C104" s="24"/>
      <c r="D104" s="24"/>
      <c r="E104" s="24"/>
      <c r="F104" s="24"/>
      <c r="G104" s="24"/>
      <c r="H104" s="24"/>
      <c r="I104" s="24"/>
      <c r="J104" s="24"/>
    </row>
    <row r="105" spans="1:13">
      <c r="A105" s="11"/>
      <c r="B105" s="14"/>
      <c r="C105" s="14"/>
      <c r="D105" s="14"/>
      <c r="E105" s="14"/>
      <c r="F105" s="14"/>
      <c r="G105" s="14"/>
      <c r="H105" s="14"/>
      <c r="I105" s="14"/>
      <c r="J105" s="14"/>
    </row>
    <row r="106" spans="1:13" ht="15.75" thickBot="1">
      <c r="A106" s="11"/>
      <c r="B106" s="38"/>
      <c r="C106" s="48">
        <v>2013</v>
      </c>
      <c r="D106" s="48"/>
      <c r="E106" s="38"/>
      <c r="F106" s="48">
        <v>2012</v>
      </c>
      <c r="G106" s="48"/>
      <c r="H106" s="38"/>
      <c r="I106" s="48">
        <v>2011</v>
      </c>
      <c r="J106" s="48"/>
    </row>
    <row r="107" spans="1:13">
      <c r="A107" s="11"/>
      <c r="B107" s="99" t="s">
        <v>1007</v>
      </c>
      <c r="C107" s="303">
        <v>3.95</v>
      </c>
      <c r="D107" s="178" t="s">
        <v>452</v>
      </c>
      <c r="E107" s="102"/>
      <c r="F107" s="101">
        <v>4.5999999999999996</v>
      </c>
      <c r="G107" s="100" t="s">
        <v>452</v>
      </c>
      <c r="H107" s="102"/>
      <c r="I107" s="101">
        <v>5.3</v>
      </c>
      <c r="J107" s="100" t="s">
        <v>452</v>
      </c>
    </row>
    <row r="108" spans="1:13">
      <c r="A108" s="11"/>
      <c r="B108" s="111" t="s">
        <v>1008</v>
      </c>
      <c r="C108" s="322" t="s">
        <v>1009</v>
      </c>
      <c r="D108" s="322"/>
      <c r="E108" s="34"/>
      <c r="F108" s="59">
        <v>2.75</v>
      </c>
      <c r="G108" s="34"/>
      <c r="H108" s="34"/>
      <c r="I108" s="59">
        <v>2.75</v>
      </c>
      <c r="J108" s="34"/>
    </row>
    <row r="109" spans="1:13">
      <c r="A109" s="11"/>
      <c r="B109" s="111"/>
      <c r="C109" s="322"/>
      <c r="D109" s="322"/>
      <c r="E109" s="34"/>
      <c r="F109" s="59"/>
      <c r="G109" s="34"/>
      <c r="H109" s="34"/>
      <c r="I109" s="59"/>
      <c r="J109" s="34"/>
    </row>
    <row r="110" spans="1:13">
      <c r="A110" s="11"/>
      <c r="B110" s="105" t="s">
        <v>1010</v>
      </c>
      <c r="C110" s="53">
        <v>6</v>
      </c>
      <c r="D110" s="51"/>
      <c r="E110" s="51"/>
      <c r="F110" s="55">
        <v>7</v>
      </c>
      <c r="G110" s="51"/>
      <c r="H110" s="51"/>
      <c r="I110" s="55">
        <v>7.25</v>
      </c>
      <c r="J110" s="51"/>
    </row>
    <row r="111" spans="1:13">
      <c r="A111" s="11"/>
      <c r="B111" s="105"/>
      <c r="C111" s="53"/>
      <c r="D111" s="51"/>
      <c r="E111" s="51"/>
      <c r="F111" s="55"/>
      <c r="G111" s="51"/>
      <c r="H111" s="51"/>
      <c r="I111" s="55"/>
      <c r="J111" s="51"/>
    </row>
  </sheetData>
  <mergeCells count="274">
    <mergeCell ref="B81:M81"/>
    <mergeCell ref="B82:M82"/>
    <mergeCell ref="A83:A101"/>
    <mergeCell ref="B83:M83"/>
    <mergeCell ref="B84:M84"/>
    <mergeCell ref="A102:A111"/>
    <mergeCell ref="B102:M102"/>
    <mergeCell ref="B103:M103"/>
    <mergeCell ref="A54:A61"/>
    <mergeCell ref="B54:M54"/>
    <mergeCell ref="B55:M55"/>
    <mergeCell ref="A62:A80"/>
    <mergeCell ref="B62:M62"/>
    <mergeCell ref="B63:M63"/>
    <mergeCell ref="A29:A39"/>
    <mergeCell ref="B29:M29"/>
    <mergeCell ref="B30:M30"/>
    <mergeCell ref="B40:M40"/>
    <mergeCell ref="B41:M41"/>
    <mergeCell ref="A42:A53"/>
    <mergeCell ref="B42:M42"/>
    <mergeCell ref="B43:M43"/>
    <mergeCell ref="J110:J111"/>
    <mergeCell ref="A1:A2"/>
    <mergeCell ref="B1:M1"/>
    <mergeCell ref="B2:M2"/>
    <mergeCell ref="B3:M3"/>
    <mergeCell ref="A4:A11"/>
    <mergeCell ref="B4:M4"/>
    <mergeCell ref="B5:M5"/>
    <mergeCell ref="A12:A28"/>
    <mergeCell ref="B12:M12"/>
    <mergeCell ref="I108:I109"/>
    <mergeCell ref="J108:J109"/>
    <mergeCell ref="B110:B111"/>
    <mergeCell ref="C110:C111"/>
    <mergeCell ref="D110:D111"/>
    <mergeCell ref="E110:E111"/>
    <mergeCell ref="F110:F111"/>
    <mergeCell ref="G110:G111"/>
    <mergeCell ref="H110:H111"/>
    <mergeCell ref="I110:I111"/>
    <mergeCell ref="B104:J104"/>
    <mergeCell ref="C106:D106"/>
    <mergeCell ref="F106:G106"/>
    <mergeCell ref="I106:J106"/>
    <mergeCell ref="B108:B109"/>
    <mergeCell ref="C108:D109"/>
    <mergeCell ref="E108:E109"/>
    <mergeCell ref="F108:F109"/>
    <mergeCell ref="G108:G109"/>
    <mergeCell ref="H108:H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B85:M85"/>
    <mergeCell ref="C87:E87"/>
    <mergeCell ref="G87:I87"/>
    <mergeCell ref="K87:M87"/>
    <mergeCell ref="C88:M88"/>
    <mergeCell ref="B89:B90"/>
    <mergeCell ref="C89:C90"/>
    <mergeCell ref="D89:D90"/>
    <mergeCell ref="E89:E90"/>
    <mergeCell ref="F89:F90"/>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60:H61"/>
    <mergeCell ref="I60:I61"/>
    <mergeCell ref="J60:J61"/>
    <mergeCell ref="B64:I64"/>
    <mergeCell ref="C66:E66"/>
    <mergeCell ref="G66:I66"/>
    <mergeCell ref="B56:J56"/>
    <mergeCell ref="C58:D58"/>
    <mergeCell ref="F58:G58"/>
    <mergeCell ref="I58:J58"/>
    <mergeCell ref="B60:B61"/>
    <mergeCell ref="C60:C61"/>
    <mergeCell ref="D60:D61"/>
    <mergeCell ref="E60:E61"/>
    <mergeCell ref="F60:F61"/>
    <mergeCell ref="G60:G61"/>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E46"/>
    <mergeCell ref="G46:I46"/>
    <mergeCell ref="K46:M46"/>
    <mergeCell ref="C47:M47"/>
    <mergeCell ref="B48:B49"/>
    <mergeCell ref="C48:C49"/>
    <mergeCell ref="D48:D49"/>
    <mergeCell ref="E48:E49"/>
    <mergeCell ref="F48:F49"/>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B27:B28"/>
    <mergeCell ref="C27:D28"/>
    <mergeCell ref="E27:E28"/>
    <mergeCell ref="B31:I31"/>
    <mergeCell ref="B33:B34"/>
    <mergeCell ref="C33:E33"/>
    <mergeCell ref="C34:E34"/>
    <mergeCell ref="F33:F34"/>
    <mergeCell ref="G33:I33"/>
    <mergeCell ref="G34:I34"/>
    <mergeCell ref="B23:B24"/>
    <mergeCell ref="C23:D24"/>
    <mergeCell ref="E23:E24"/>
    <mergeCell ref="B25:B26"/>
    <mergeCell ref="C25:D26"/>
    <mergeCell ref="E25:E26"/>
    <mergeCell ref="B19:B20"/>
    <mergeCell ref="C19:D20"/>
    <mergeCell ref="E19:E20"/>
    <mergeCell ref="B21:B22"/>
    <mergeCell ref="C21:D22"/>
    <mergeCell ref="E21:E22"/>
    <mergeCell ref="H10:H11"/>
    <mergeCell ref="I10:I11"/>
    <mergeCell ref="J10:J11"/>
    <mergeCell ref="B14:E14"/>
    <mergeCell ref="C16:E16"/>
    <mergeCell ref="B17:B18"/>
    <mergeCell ref="C17:C18"/>
    <mergeCell ref="D17:D18"/>
    <mergeCell ref="E17:E18"/>
    <mergeCell ref="B13:M13"/>
    <mergeCell ref="B6:J6"/>
    <mergeCell ref="C8:D8"/>
    <mergeCell ref="F8:G8"/>
    <mergeCell ref="I8:J8"/>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 bestFit="1" customWidth="1"/>
    <col min="2" max="3" width="36.5703125" bestFit="1" customWidth="1"/>
    <col min="4" max="4" width="8.28515625" customWidth="1"/>
    <col min="5" max="5" width="2.28515625" customWidth="1"/>
    <col min="6" max="6" width="13.5703125" customWidth="1"/>
    <col min="7" max="7" width="3.28515625" customWidth="1"/>
    <col min="8" max="8" width="9.5703125" customWidth="1"/>
    <col min="9" max="9" width="2.5703125" customWidth="1"/>
    <col min="10" max="10" width="2.85546875" customWidth="1"/>
    <col min="11" max="11" width="6.7109375" customWidth="1"/>
    <col min="12" max="12" width="2.28515625" customWidth="1"/>
  </cols>
  <sheetData>
    <row r="1" spans="1:12" ht="15" customHeight="1">
      <c r="A1" s="7" t="s">
        <v>15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041</v>
      </c>
      <c r="B3" s="10" t="s">
        <v>6</v>
      </c>
      <c r="C3" s="10"/>
      <c r="D3" s="10"/>
      <c r="E3" s="10"/>
      <c r="F3" s="10"/>
      <c r="G3" s="10"/>
      <c r="H3" s="10"/>
      <c r="I3" s="10"/>
      <c r="J3" s="10"/>
      <c r="K3" s="10"/>
      <c r="L3" s="10"/>
    </row>
    <row r="4" spans="1:12" ht="15" customHeight="1">
      <c r="A4" s="11" t="s">
        <v>1557</v>
      </c>
      <c r="B4" s="10" t="s">
        <v>6</v>
      </c>
      <c r="C4" s="10"/>
      <c r="D4" s="10"/>
      <c r="E4" s="10"/>
      <c r="F4" s="10"/>
      <c r="G4" s="10"/>
      <c r="H4" s="10"/>
      <c r="I4" s="10"/>
      <c r="J4" s="10"/>
      <c r="K4" s="10"/>
      <c r="L4" s="10"/>
    </row>
    <row r="5" spans="1:12" ht="25.5" customHeight="1">
      <c r="A5" s="11"/>
      <c r="B5" s="32" t="s">
        <v>1558</v>
      </c>
      <c r="C5" s="32"/>
      <c r="D5" s="32"/>
      <c r="E5" s="32"/>
      <c r="F5" s="32"/>
      <c r="G5" s="32"/>
      <c r="H5" s="32"/>
      <c r="I5" s="32"/>
      <c r="J5" s="32"/>
      <c r="K5" s="32"/>
      <c r="L5" s="32"/>
    </row>
    <row r="6" spans="1:12">
      <c r="A6" s="11"/>
      <c r="B6" s="24"/>
      <c r="C6" s="24"/>
      <c r="D6" s="24"/>
      <c r="E6" s="24"/>
      <c r="F6" s="24"/>
      <c r="G6" s="24"/>
      <c r="H6" s="24"/>
      <c r="I6" s="24"/>
    </row>
    <row r="7" spans="1:12">
      <c r="A7" s="11"/>
      <c r="B7" s="14"/>
      <c r="C7" s="14"/>
      <c r="D7" s="14"/>
      <c r="E7" s="14"/>
      <c r="F7" s="14"/>
      <c r="G7" s="14"/>
      <c r="H7" s="14"/>
      <c r="I7" s="14"/>
    </row>
    <row r="8" spans="1:12" ht="15.75" thickBot="1">
      <c r="A8" s="11"/>
      <c r="B8" s="38"/>
      <c r="C8" s="48" t="s">
        <v>302</v>
      </c>
      <c r="D8" s="48"/>
      <c r="E8" s="48"/>
      <c r="F8" s="38"/>
      <c r="G8" s="48" t="s">
        <v>303</v>
      </c>
      <c r="H8" s="48"/>
      <c r="I8" s="48"/>
    </row>
    <row r="9" spans="1:12">
      <c r="A9" s="11"/>
      <c r="B9" s="39"/>
      <c r="C9" s="50" t="s">
        <v>290</v>
      </c>
      <c r="D9" s="50"/>
      <c r="E9" s="50"/>
      <c r="F9" s="50"/>
      <c r="G9" s="50"/>
      <c r="H9" s="50"/>
      <c r="I9" s="50"/>
    </row>
    <row r="10" spans="1:12">
      <c r="A10" s="11"/>
      <c r="B10" s="233" t="s">
        <v>1043</v>
      </c>
      <c r="C10" s="51"/>
      <c r="D10" s="51"/>
      <c r="E10" s="51"/>
      <c r="F10" s="40"/>
      <c r="G10" s="51"/>
      <c r="H10" s="51"/>
      <c r="I10" s="51"/>
    </row>
    <row r="11" spans="1:12">
      <c r="A11" s="11"/>
      <c r="B11" s="111" t="s">
        <v>83</v>
      </c>
      <c r="C11" s="58" t="s">
        <v>292</v>
      </c>
      <c r="D11" s="57">
        <v>172</v>
      </c>
      <c r="E11" s="34"/>
      <c r="F11" s="34"/>
      <c r="G11" s="60" t="s">
        <v>292</v>
      </c>
      <c r="H11" s="59">
        <v>193</v>
      </c>
      <c r="I11" s="34"/>
    </row>
    <row r="12" spans="1:12">
      <c r="A12" s="11"/>
      <c r="B12" s="111"/>
      <c r="C12" s="58"/>
      <c r="D12" s="57"/>
      <c r="E12" s="34"/>
      <c r="F12" s="34"/>
      <c r="G12" s="60"/>
      <c r="H12" s="59"/>
      <c r="I12" s="34"/>
    </row>
    <row r="13" spans="1:12">
      <c r="A13" s="11"/>
      <c r="B13" s="108" t="s">
        <v>1044</v>
      </c>
      <c r="C13" s="130">
        <v>6924</v>
      </c>
      <c r="D13" s="130"/>
      <c r="E13" s="51"/>
      <c r="F13" s="51"/>
      <c r="G13" s="61">
        <v>2160</v>
      </c>
      <c r="H13" s="61"/>
      <c r="I13" s="51"/>
    </row>
    <row r="14" spans="1:12">
      <c r="A14" s="11"/>
      <c r="B14" s="108"/>
      <c r="C14" s="130"/>
      <c r="D14" s="130"/>
      <c r="E14" s="51"/>
      <c r="F14" s="51"/>
      <c r="G14" s="61"/>
      <c r="H14" s="61"/>
      <c r="I14" s="51"/>
    </row>
    <row r="15" spans="1:12">
      <c r="A15" s="11"/>
      <c r="B15" s="111" t="s">
        <v>92</v>
      </c>
      <c r="C15" s="57">
        <v>86</v>
      </c>
      <c r="D15" s="57"/>
      <c r="E15" s="34"/>
      <c r="F15" s="34"/>
      <c r="G15" s="59">
        <v>105</v>
      </c>
      <c r="H15" s="59"/>
      <c r="I15" s="34"/>
    </row>
    <row r="16" spans="1:12" ht="15.75" thickBot="1">
      <c r="A16" s="11"/>
      <c r="B16" s="111"/>
      <c r="C16" s="62"/>
      <c r="D16" s="62"/>
      <c r="E16" s="63"/>
      <c r="F16" s="34"/>
      <c r="G16" s="64"/>
      <c r="H16" s="64"/>
      <c r="I16" s="63"/>
    </row>
    <row r="17" spans="1:9">
      <c r="A17" s="11"/>
      <c r="B17" s="105" t="s">
        <v>94</v>
      </c>
      <c r="C17" s="65" t="s">
        <v>292</v>
      </c>
      <c r="D17" s="134">
        <v>7182</v>
      </c>
      <c r="E17" s="69"/>
      <c r="F17" s="51"/>
      <c r="G17" s="71" t="s">
        <v>292</v>
      </c>
      <c r="H17" s="73">
        <v>2458</v>
      </c>
      <c r="I17" s="69"/>
    </row>
    <row r="18" spans="1:9" ht="15.75" thickBot="1">
      <c r="A18" s="11"/>
      <c r="B18" s="105"/>
      <c r="C18" s="66"/>
      <c r="D18" s="135"/>
      <c r="E18" s="70"/>
      <c r="F18" s="51"/>
      <c r="G18" s="72"/>
      <c r="H18" s="74"/>
      <c r="I18" s="70"/>
    </row>
    <row r="19" spans="1:9" ht="15.75" thickTop="1">
      <c r="A19" s="11"/>
      <c r="B19" s="234" t="s">
        <v>1045</v>
      </c>
      <c r="C19" s="77"/>
      <c r="D19" s="77"/>
      <c r="E19" s="77"/>
      <c r="F19" s="20"/>
      <c r="G19" s="77"/>
      <c r="H19" s="77"/>
      <c r="I19" s="77"/>
    </row>
    <row r="20" spans="1:9">
      <c r="A20" s="11"/>
      <c r="B20" s="235" t="s">
        <v>1046</v>
      </c>
      <c r="C20" s="52" t="s">
        <v>292</v>
      </c>
      <c r="D20" s="130">
        <v>8742</v>
      </c>
      <c r="E20" s="51"/>
      <c r="F20" s="51"/>
      <c r="G20" s="54" t="s">
        <v>292</v>
      </c>
      <c r="H20" s="61">
        <v>9089</v>
      </c>
      <c r="I20" s="51"/>
    </row>
    <row r="21" spans="1:9">
      <c r="A21" s="11"/>
      <c r="B21" s="235"/>
      <c r="C21" s="52"/>
      <c r="D21" s="130"/>
      <c r="E21" s="51"/>
      <c r="F21" s="51"/>
      <c r="G21" s="54"/>
      <c r="H21" s="61"/>
      <c r="I21" s="51"/>
    </row>
    <row r="22" spans="1:9">
      <c r="A22" s="11"/>
      <c r="B22" s="111" t="s">
        <v>1047</v>
      </c>
      <c r="C22" s="57" t="s">
        <v>304</v>
      </c>
      <c r="D22" s="57"/>
      <c r="E22" s="34"/>
      <c r="F22" s="34"/>
      <c r="G22" s="59">
        <v>18</v>
      </c>
      <c r="H22" s="59"/>
      <c r="I22" s="34"/>
    </row>
    <row r="23" spans="1:9">
      <c r="A23" s="11"/>
      <c r="B23" s="111"/>
      <c r="C23" s="57"/>
      <c r="D23" s="57"/>
      <c r="E23" s="34"/>
      <c r="F23" s="34"/>
      <c r="G23" s="59"/>
      <c r="H23" s="59"/>
      <c r="I23" s="34"/>
    </row>
    <row r="24" spans="1:9">
      <c r="A24" s="11"/>
      <c r="B24" s="54" t="s">
        <v>101</v>
      </c>
      <c r="C24" s="53">
        <v>51</v>
      </c>
      <c r="D24" s="53"/>
      <c r="E24" s="51"/>
      <c r="F24" s="51"/>
      <c r="G24" s="55">
        <v>83</v>
      </c>
      <c r="H24" s="55"/>
      <c r="I24" s="51"/>
    </row>
    <row r="25" spans="1:9" ht="15.75" thickBot="1">
      <c r="A25" s="11"/>
      <c r="B25" s="54"/>
      <c r="C25" s="83"/>
      <c r="D25" s="83"/>
      <c r="E25" s="84"/>
      <c r="F25" s="51"/>
      <c r="G25" s="85"/>
      <c r="H25" s="85"/>
      <c r="I25" s="84"/>
    </row>
    <row r="26" spans="1:9">
      <c r="A26" s="11"/>
      <c r="B26" s="111" t="s">
        <v>103</v>
      </c>
      <c r="C26" s="86" t="s">
        <v>292</v>
      </c>
      <c r="D26" s="133">
        <v>8793</v>
      </c>
      <c r="E26" s="90"/>
      <c r="F26" s="34"/>
      <c r="G26" s="92" t="s">
        <v>292</v>
      </c>
      <c r="H26" s="95">
        <v>9190</v>
      </c>
      <c r="I26" s="90"/>
    </row>
    <row r="27" spans="1:9" ht="15.75" thickBot="1">
      <c r="A27" s="11"/>
      <c r="B27" s="111"/>
      <c r="C27" s="87"/>
      <c r="D27" s="141"/>
      <c r="E27" s="91"/>
      <c r="F27" s="34"/>
      <c r="G27" s="93"/>
      <c r="H27" s="96"/>
      <c r="I27" s="91"/>
    </row>
    <row r="28" spans="1:9" ht="15.75" thickTop="1">
      <c r="A28" s="11"/>
      <c r="B28" s="14"/>
    </row>
    <row r="29" spans="1:9" ht="15.75" thickBot="1">
      <c r="A29" s="11"/>
      <c r="B29" s="14"/>
    </row>
    <row r="30" spans="1:9">
      <c r="A30" s="11"/>
      <c r="B30" s="25"/>
    </row>
    <row r="31" spans="1:9">
      <c r="A31" s="11"/>
      <c r="B31" s="14"/>
      <c r="C31" s="14"/>
    </row>
    <row r="32" spans="1:9" ht="90">
      <c r="A32" s="11"/>
      <c r="B32" s="26" t="s">
        <v>297</v>
      </c>
      <c r="C32" s="28" t="s">
        <v>1048</v>
      </c>
    </row>
    <row r="33" spans="1:12">
      <c r="A33" s="11"/>
      <c r="B33" s="14"/>
      <c r="C33" s="14"/>
    </row>
    <row r="34" spans="1:12" ht="45">
      <c r="A34" s="11"/>
      <c r="B34" s="26" t="s">
        <v>299</v>
      </c>
      <c r="C34" s="28" t="s">
        <v>1049</v>
      </c>
    </row>
    <row r="35" spans="1:12">
      <c r="A35" s="11"/>
      <c r="B35" s="24"/>
      <c r="C35" s="24"/>
      <c r="D35" s="24"/>
      <c r="E35" s="24"/>
      <c r="F35" s="24"/>
      <c r="G35" s="24"/>
      <c r="H35" s="24"/>
      <c r="I35" s="24"/>
      <c r="J35" s="24"/>
      <c r="K35" s="24"/>
      <c r="L35" s="24"/>
    </row>
    <row r="36" spans="1:12">
      <c r="A36" s="11"/>
      <c r="B36" s="14"/>
      <c r="C36" s="14"/>
      <c r="D36" s="14"/>
      <c r="E36" s="14"/>
      <c r="F36" s="14"/>
      <c r="G36" s="14"/>
      <c r="H36" s="14"/>
      <c r="I36" s="14"/>
      <c r="J36" s="14"/>
      <c r="K36" s="14"/>
      <c r="L36" s="14"/>
    </row>
    <row r="37" spans="1:12" ht="15.75" thickBot="1">
      <c r="A37" s="11"/>
      <c r="B37" s="36" t="s">
        <v>289</v>
      </c>
      <c r="C37" s="48">
        <v>2013</v>
      </c>
      <c r="D37" s="48"/>
      <c r="E37" s="48"/>
      <c r="F37" s="38"/>
      <c r="G37" s="48">
        <v>2012</v>
      </c>
      <c r="H37" s="48"/>
      <c r="I37" s="48"/>
      <c r="J37" s="48">
        <v>2011</v>
      </c>
      <c r="K37" s="48"/>
      <c r="L37" s="48"/>
    </row>
    <row r="38" spans="1:12">
      <c r="A38" s="11"/>
      <c r="B38" s="39"/>
      <c r="C38" s="50" t="s">
        <v>290</v>
      </c>
      <c r="D38" s="50"/>
      <c r="E38" s="50"/>
      <c r="F38" s="50"/>
      <c r="G38" s="50"/>
      <c r="H38" s="50"/>
      <c r="I38" s="50"/>
      <c r="J38" s="50"/>
      <c r="K38" s="50"/>
      <c r="L38" s="50"/>
    </row>
    <row r="39" spans="1:12">
      <c r="A39" s="11"/>
      <c r="B39" s="233" t="s">
        <v>1050</v>
      </c>
      <c r="C39" s="51"/>
      <c r="D39" s="51"/>
      <c r="E39" s="51"/>
      <c r="F39" s="40"/>
      <c r="G39" s="51"/>
      <c r="H39" s="51"/>
      <c r="I39" s="51"/>
      <c r="J39" s="51"/>
      <c r="K39" s="51"/>
      <c r="L39" s="51"/>
    </row>
    <row r="40" spans="1:12">
      <c r="A40" s="11"/>
      <c r="B40" s="127" t="s">
        <v>1051</v>
      </c>
      <c r="C40" s="58" t="s">
        <v>292</v>
      </c>
      <c r="D40" s="57">
        <v>5</v>
      </c>
      <c r="E40" s="34"/>
      <c r="F40" s="34"/>
      <c r="G40" s="60" t="s">
        <v>292</v>
      </c>
      <c r="H40" s="59">
        <v>4</v>
      </c>
      <c r="I40" s="34"/>
      <c r="J40" s="60" t="s">
        <v>292</v>
      </c>
      <c r="K40" s="59">
        <v>6</v>
      </c>
      <c r="L40" s="34"/>
    </row>
    <row r="41" spans="1:12">
      <c r="A41" s="11"/>
      <c r="B41" s="127"/>
      <c r="C41" s="58"/>
      <c r="D41" s="57"/>
      <c r="E41" s="34"/>
      <c r="F41" s="34"/>
      <c r="G41" s="60"/>
      <c r="H41" s="59"/>
      <c r="I41" s="34"/>
      <c r="J41" s="60"/>
      <c r="K41" s="59"/>
      <c r="L41" s="34"/>
    </row>
    <row r="42" spans="1:12" ht="27" thickBot="1">
      <c r="A42" s="11"/>
      <c r="B42" s="168" t="s">
        <v>1052</v>
      </c>
      <c r="C42" s="83" t="s">
        <v>577</v>
      </c>
      <c r="D42" s="83"/>
      <c r="E42" s="244" t="s">
        <v>295</v>
      </c>
      <c r="F42" s="40"/>
      <c r="G42" s="85" t="s">
        <v>1053</v>
      </c>
      <c r="H42" s="85"/>
      <c r="I42" s="254" t="s">
        <v>295</v>
      </c>
      <c r="J42" s="85" t="s">
        <v>1054</v>
      </c>
      <c r="K42" s="85"/>
      <c r="L42" s="254" t="s">
        <v>295</v>
      </c>
    </row>
    <row r="43" spans="1:12" ht="15.75" thickBot="1">
      <c r="A43" s="11"/>
      <c r="B43" s="21" t="s">
        <v>1055</v>
      </c>
      <c r="C43" s="124" t="s">
        <v>292</v>
      </c>
      <c r="D43" s="123" t="s">
        <v>1056</v>
      </c>
      <c r="E43" s="124" t="s">
        <v>295</v>
      </c>
      <c r="F43" s="20"/>
      <c r="G43" s="126" t="s">
        <v>292</v>
      </c>
      <c r="H43" s="125" t="s">
        <v>1057</v>
      </c>
      <c r="I43" s="126" t="s">
        <v>295</v>
      </c>
      <c r="J43" s="126" t="s">
        <v>292</v>
      </c>
      <c r="K43" s="125" t="s">
        <v>1058</v>
      </c>
      <c r="L43" s="126" t="s">
        <v>295</v>
      </c>
    </row>
    <row r="44" spans="1:12">
      <c r="A44" s="11"/>
      <c r="B44" s="105" t="s">
        <v>1059</v>
      </c>
      <c r="C44" s="65" t="s">
        <v>292</v>
      </c>
      <c r="D44" s="67">
        <v>18</v>
      </c>
      <c r="E44" s="69"/>
      <c r="F44" s="51"/>
      <c r="G44" s="71" t="s">
        <v>292</v>
      </c>
      <c r="H44" s="106" t="s">
        <v>1060</v>
      </c>
      <c r="I44" s="71" t="s">
        <v>295</v>
      </c>
      <c r="J44" s="71" t="s">
        <v>292</v>
      </c>
      <c r="K44" s="106" t="s">
        <v>294</v>
      </c>
      <c r="L44" s="71" t="s">
        <v>295</v>
      </c>
    </row>
    <row r="45" spans="1:12">
      <c r="A45" s="11"/>
      <c r="B45" s="105"/>
      <c r="C45" s="52"/>
      <c r="D45" s="53"/>
      <c r="E45" s="51"/>
      <c r="F45" s="51"/>
      <c r="G45" s="54"/>
      <c r="H45" s="55"/>
      <c r="I45" s="54"/>
      <c r="J45" s="54"/>
      <c r="K45" s="55"/>
      <c r="L45" s="54"/>
    </row>
    <row r="46" spans="1:12">
      <c r="A46" s="11"/>
      <c r="B46" s="111" t="s">
        <v>48</v>
      </c>
      <c r="C46" s="57">
        <v>26</v>
      </c>
      <c r="D46" s="57"/>
      <c r="E46" s="34"/>
      <c r="F46" s="34"/>
      <c r="G46" s="59">
        <v>35</v>
      </c>
      <c r="H46" s="59"/>
      <c r="I46" s="34"/>
      <c r="J46" s="59">
        <v>20</v>
      </c>
      <c r="K46" s="59"/>
      <c r="L46" s="34"/>
    </row>
    <row r="47" spans="1:12">
      <c r="A47" s="11"/>
      <c r="B47" s="111"/>
      <c r="C47" s="57"/>
      <c r="D47" s="57"/>
      <c r="E47" s="34"/>
      <c r="F47" s="34"/>
      <c r="G47" s="59"/>
      <c r="H47" s="59"/>
      <c r="I47" s="34"/>
      <c r="J47" s="59"/>
      <c r="K47" s="59"/>
      <c r="L47" s="34"/>
    </row>
    <row r="48" spans="1:12">
      <c r="A48" s="11"/>
      <c r="B48" s="99" t="s">
        <v>57</v>
      </c>
      <c r="C48" s="53" t="s">
        <v>1061</v>
      </c>
      <c r="D48" s="53"/>
      <c r="E48" s="41" t="s">
        <v>295</v>
      </c>
      <c r="F48" s="40"/>
      <c r="G48" s="55" t="s">
        <v>1062</v>
      </c>
      <c r="H48" s="55"/>
      <c r="I48" s="43" t="s">
        <v>295</v>
      </c>
      <c r="J48" s="55" t="s">
        <v>1063</v>
      </c>
      <c r="K48" s="55"/>
      <c r="L48" s="43" t="s">
        <v>295</v>
      </c>
    </row>
    <row r="49" spans="1:12" ht="26.25">
      <c r="A49" s="11"/>
      <c r="B49" s="22" t="s">
        <v>1064</v>
      </c>
      <c r="C49" s="57" t="s">
        <v>326</v>
      </c>
      <c r="D49" s="57"/>
      <c r="E49" s="46" t="s">
        <v>295</v>
      </c>
      <c r="F49" s="20"/>
      <c r="G49" s="59" t="s">
        <v>294</v>
      </c>
      <c r="H49" s="59"/>
      <c r="I49" s="23" t="s">
        <v>295</v>
      </c>
      <c r="J49" s="59" t="s">
        <v>815</v>
      </c>
      <c r="K49" s="59"/>
      <c r="L49" s="23" t="s">
        <v>295</v>
      </c>
    </row>
    <row r="50" spans="1:12">
      <c r="A50" s="11"/>
      <c r="B50" s="14"/>
    </row>
    <row r="51" spans="1:12" ht="15.75" thickBot="1">
      <c r="A51" s="11"/>
      <c r="B51" s="14"/>
    </row>
    <row r="52" spans="1:12">
      <c r="A52" s="11"/>
      <c r="B52" s="25"/>
    </row>
    <row r="53" spans="1:12">
      <c r="A53" s="11"/>
      <c r="B53" s="14"/>
      <c r="C53" s="14"/>
    </row>
    <row r="54" spans="1:12" ht="56.25">
      <c r="A54" s="11"/>
      <c r="B54" s="26" t="s">
        <v>297</v>
      </c>
      <c r="C54" s="28" t="s">
        <v>1065</v>
      </c>
    </row>
    <row r="55" spans="1:12">
      <c r="A55" s="11"/>
      <c r="B55" s="14"/>
      <c r="C55" s="14"/>
    </row>
    <row r="56" spans="1:12" ht="101.25">
      <c r="A56" s="11"/>
      <c r="B56" s="26" t="s">
        <v>299</v>
      </c>
      <c r="C56" s="28" t="s">
        <v>1066</v>
      </c>
    </row>
    <row r="57" spans="1:12">
      <c r="A57" s="11"/>
      <c r="B57" s="32" t="s">
        <v>1559</v>
      </c>
      <c r="C57" s="32"/>
      <c r="D57" s="32"/>
      <c r="E57" s="32"/>
      <c r="F57" s="32"/>
      <c r="G57" s="32"/>
      <c r="H57" s="32"/>
      <c r="I57" s="32"/>
      <c r="J57" s="32"/>
      <c r="K57" s="32"/>
      <c r="L57" s="32"/>
    </row>
    <row r="58" spans="1:12">
      <c r="A58" s="11"/>
      <c r="B58" s="24"/>
      <c r="C58" s="24"/>
      <c r="D58" s="24"/>
      <c r="E58" s="24"/>
      <c r="F58" s="24"/>
      <c r="G58" s="24"/>
      <c r="H58" s="24"/>
      <c r="I58" s="24"/>
    </row>
    <row r="59" spans="1:12">
      <c r="A59" s="11"/>
      <c r="B59" s="14"/>
      <c r="C59" s="14"/>
      <c r="D59" s="14"/>
      <c r="E59" s="14"/>
      <c r="F59" s="14"/>
      <c r="G59" s="14"/>
      <c r="H59" s="14"/>
      <c r="I59" s="14"/>
    </row>
    <row r="60" spans="1:12" ht="15.75" thickBot="1">
      <c r="A60" s="11"/>
      <c r="B60" s="38"/>
      <c r="C60" s="48" t="s">
        <v>302</v>
      </c>
      <c r="D60" s="48"/>
      <c r="E60" s="48"/>
      <c r="F60" s="38"/>
      <c r="G60" s="48" t="s">
        <v>303</v>
      </c>
      <c r="H60" s="48"/>
      <c r="I60" s="48"/>
    </row>
    <row r="61" spans="1:12">
      <c r="A61" s="11"/>
      <c r="B61" s="39"/>
      <c r="C61" s="50" t="s">
        <v>290</v>
      </c>
      <c r="D61" s="50"/>
      <c r="E61" s="50"/>
      <c r="F61" s="50"/>
      <c r="G61" s="50"/>
      <c r="H61" s="50"/>
      <c r="I61" s="50"/>
    </row>
    <row r="62" spans="1:12">
      <c r="A62" s="11"/>
      <c r="B62" s="105" t="s">
        <v>1069</v>
      </c>
      <c r="C62" s="52" t="s">
        <v>292</v>
      </c>
      <c r="D62" s="130">
        <v>4300</v>
      </c>
      <c r="E62" s="51"/>
      <c r="F62" s="51"/>
      <c r="G62" s="54" t="s">
        <v>292</v>
      </c>
      <c r="H62" s="61">
        <v>5625</v>
      </c>
      <c r="I62" s="51"/>
    </row>
    <row r="63" spans="1:12">
      <c r="A63" s="11"/>
      <c r="B63" s="105"/>
      <c r="C63" s="52"/>
      <c r="D63" s="130"/>
      <c r="E63" s="51"/>
      <c r="F63" s="51"/>
      <c r="G63" s="54"/>
      <c r="H63" s="61"/>
      <c r="I63" s="51"/>
    </row>
    <row r="64" spans="1:12">
      <c r="A64" s="11"/>
      <c r="B64" s="111" t="s">
        <v>1070</v>
      </c>
      <c r="C64" s="128">
        <v>3012</v>
      </c>
      <c r="D64" s="128"/>
      <c r="E64" s="34"/>
      <c r="F64" s="34"/>
      <c r="G64" s="94">
        <v>2012</v>
      </c>
      <c r="H64" s="94"/>
      <c r="I64" s="34"/>
    </row>
    <row r="65" spans="1:9">
      <c r="A65" s="11"/>
      <c r="B65" s="111"/>
      <c r="C65" s="128"/>
      <c r="D65" s="128"/>
      <c r="E65" s="34"/>
      <c r="F65" s="34"/>
      <c r="G65" s="94"/>
      <c r="H65" s="94"/>
      <c r="I65" s="34"/>
    </row>
    <row r="66" spans="1:9" ht="36" customHeight="1">
      <c r="A66" s="11"/>
      <c r="B66" s="235" t="s">
        <v>1071</v>
      </c>
      <c r="C66" s="53">
        <v>820</v>
      </c>
      <c r="D66" s="53"/>
      <c r="E66" s="51"/>
      <c r="F66" s="51"/>
      <c r="G66" s="55">
        <v>842</v>
      </c>
      <c r="H66" s="55"/>
      <c r="I66" s="51"/>
    </row>
    <row r="67" spans="1:9">
      <c r="A67" s="11"/>
      <c r="B67" s="235"/>
      <c r="C67" s="53"/>
      <c r="D67" s="53"/>
      <c r="E67" s="51"/>
      <c r="F67" s="51"/>
      <c r="G67" s="55"/>
      <c r="H67" s="55"/>
      <c r="I67" s="51"/>
    </row>
    <row r="68" spans="1:9">
      <c r="A68" s="11"/>
      <c r="B68" s="111" t="s">
        <v>1072</v>
      </c>
      <c r="C68" s="57">
        <v>600</v>
      </c>
      <c r="D68" s="57"/>
      <c r="E68" s="34"/>
      <c r="F68" s="34"/>
      <c r="G68" s="59">
        <v>600</v>
      </c>
      <c r="H68" s="59"/>
      <c r="I68" s="34"/>
    </row>
    <row r="69" spans="1:9">
      <c r="A69" s="11"/>
      <c r="B69" s="111"/>
      <c r="C69" s="57"/>
      <c r="D69" s="57"/>
      <c r="E69" s="34"/>
      <c r="F69" s="34"/>
      <c r="G69" s="59"/>
      <c r="H69" s="59"/>
      <c r="I69" s="34"/>
    </row>
    <row r="70" spans="1:9">
      <c r="A70" s="11"/>
      <c r="B70" s="105" t="s">
        <v>1073</v>
      </c>
      <c r="C70" s="53">
        <v>10</v>
      </c>
      <c r="D70" s="53"/>
      <c r="E70" s="51"/>
      <c r="F70" s="51"/>
      <c r="G70" s="55">
        <v>10</v>
      </c>
      <c r="H70" s="55"/>
      <c r="I70" s="51"/>
    </row>
    <row r="71" spans="1:9" ht="15.75" thickBot="1">
      <c r="A71" s="11"/>
      <c r="B71" s="105"/>
      <c r="C71" s="83"/>
      <c r="D71" s="83"/>
      <c r="E71" s="84"/>
      <c r="F71" s="51"/>
      <c r="G71" s="85"/>
      <c r="H71" s="85"/>
      <c r="I71" s="84"/>
    </row>
    <row r="72" spans="1:9">
      <c r="A72" s="11"/>
      <c r="B72" s="111" t="s">
        <v>665</v>
      </c>
      <c r="C72" s="86" t="s">
        <v>292</v>
      </c>
      <c r="D72" s="133">
        <v>8742</v>
      </c>
      <c r="E72" s="90"/>
      <c r="F72" s="34"/>
      <c r="G72" s="92" t="s">
        <v>292</v>
      </c>
      <c r="H72" s="95">
        <v>9089</v>
      </c>
      <c r="I72" s="90"/>
    </row>
    <row r="73" spans="1:9" ht="15.75" thickBot="1">
      <c r="A73" s="11"/>
      <c r="B73" s="111"/>
      <c r="C73" s="87"/>
      <c r="D73" s="141"/>
      <c r="E73" s="91"/>
      <c r="F73" s="34"/>
      <c r="G73" s="93"/>
      <c r="H73" s="96"/>
      <c r="I73" s="91"/>
    </row>
    <row r="74" spans="1:9" ht="15.75" thickTop="1"/>
  </sheetData>
  <mergeCells count="163">
    <mergeCell ref="H72:H73"/>
    <mergeCell ref="I72:I73"/>
    <mergeCell ref="A1:A2"/>
    <mergeCell ref="B1:L1"/>
    <mergeCell ref="B2:L2"/>
    <mergeCell ref="B3:L3"/>
    <mergeCell ref="A4:A73"/>
    <mergeCell ref="B4:L4"/>
    <mergeCell ref="B5:L5"/>
    <mergeCell ref="B57:L5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C49:D49"/>
    <mergeCell ref="G49:H49"/>
    <mergeCell ref="J49:K49"/>
    <mergeCell ref="B58:I58"/>
    <mergeCell ref="C60:E60"/>
    <mergeCell ref="G60:I60"/>
    <mergeCell ref="I46:I47"/>
    <mergeCell ref="J46:K47"/>
    <mergeCell ref="L46:L47"/>
    <mergeCell ref="C48:D48"/>
    <mergeCell ref="G48:H48"/>
    <mergeCell ref="J48:K48"/>
    <mergeCell ref="H44:H45"/>
    <mergeCell ref="I44:I45"/>
    <mergeCell ref="J44:J45"/>
    <mergeCell ref="K44:K45"/>
    <mergeCell ref="L44:L45"/>
    <mergeCell ref="B46:B47"/>
    <mergeCell ref="C46:D47"/>
    <mergeCell ref="E46:E47"/>
    <mergeCell ref="F46:F47"/>
    <mergeCell ref="G46:H47"/>
    <mergeCell ref="B44:B45"/>
    <mergeCell ref="C44:C45"/>
    <mergeCell ref="D44:D45"/>
    <mergeCell ref="E44:E45"/>
    <mergeCell ref="F44:F45"/>
    <mergeCell ref="G44:G45"/>
    <mergeCell ref="H40:H41"/>
    <mergeCell ref="I40:I41"/>
    <mergeCell ref="J40:J41"/>
    <mergeCell ref="K40:K41"/>
    <mergeCell ref="L40:L41"/>
    <mergeCell ref="C42:D42"/>
    <mergeCell ref="G42:H42"/>
    <mergeCell ref="J42:K42"/>
    <mergeCell ref="C38:L38"/>
    <mergeCell ref="C39:E39"/>
    <mergeCell ref="G39:I39"/>
    <mergeCell ref="J39:L39"/>
    <mergeCell ref="B40:B41"/>
    <mergeCell ref="C40:C41"/>
    <mergeCell ref="D40:D41"/>
    <mergeCell ref="E40:E41"/>
    <mergeCell ref="F40:F41"/>
    <mergeCell ref="G40:G41"/>
    <mergeCell ref="H26:H27"/>
    <mergeCell ref="I26:I27"/>
    <mergeCell ref="B35:L35"/>
    <mergeCell ref="C37:E37"/>
    <mergeCell ref="G37:I37"/>
    <mergeCell ref="J37:L37"/>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3" width="36.5703125" bestFit="1" customWidth="1"/>
    <col min="4" max="4" width="5.7109375" bestFit="1" customWidth="1"/>
    <col min="5" max="5" width="1.5703125" bestFit="1" customWidth="1"/>
    <col min="7" max="7" width="2.7109375" customWidth="1"/>
    <col min="8" max="8" width="8" customWidth="1"/>
    <col min="9" max="9" width="2.28515625" customWidth="1"/>
    <col min="11" max="11" width="3.85546875" customWidth="1"/>
    <col min="12" max="12" width="8.85546875" customWidth="1"/>
    <col min="13" max="13" width="3.28515625" customWidth="1"/>
    <col min="15" max="15" width="2.28515625" customWidth="1"/>
    <col min="16" max="16" width="7" customWidth="1"/>
    <col min="17" max="17" width="1.85546875" customWidth="1"/>
    <col min="19" max="19" width="1.85546875" bestFit="1" customWidth="1"/>
    <col min="20" max="20" width="5.42578125" bestFit="1" customWidth="1"/>
    <col min="21" max="21" width="1.5703125" bestFit="1" customWidth="1"/>
    <col min="23" max="23" width="2.140625" customWidth="1"/>
    <col min="24" max="24" width="6.28515625" customWidth="1"/>
    <col min="25" max="25" width="1.7109375" customWidth="1"/>
    <col min="27" max="27" width="1.85546875" bestFit="1" customWidth="1"/>
    <col min="28" max="28" width="5.42578125" bestFit="1" customWidth="1"/>
    <col min="29" max="29" width="1.5703125" bestFit="1" customWidth="1"/>
  </cols>
  <sheetData>
    <row r="1" spans="1:29" ht="15" customHeight="1">
      <c r="A1" s="7" t="s">
        <v>15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09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56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2" t="s">
        <v>1128</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1"/>
      <c r="B6" s="24"/>
      <c r="C6" s="24"/>
      <c r="D6" s="24"/>
      <c r="E6" s="24"/>
      <c r="F6" s="24"/>
      <c r="G6" s="24"/>
      <c r="H6" s="24"/>
      <c r="I6" s="24"/>
      <c r="J6" s="24"/>
      <c r="K6" s="24"/>
      <c r="L6" s="24"/>
      <c r="M6" s="24"/>
      <c r="N6" s="24"/>
      <c r="O6" s="24"/>
      <c r="P6" s="24"/>
      <c r="Q6" s="24"/>
    </row>
    <row r="7" spans="1:29">
      <c r="A7" s="11"/>
      <c r="B7" s="14"/>
      <c r="C7" s="14"/>
      <c r="D7" s="14"/>
      <c r="E7" s="14"/>
      <c r="F7" s="14"/>
      <c r="G7" s="14"/>
      <c r="H7" s="14"/>
      <c r="I7" s="14"/>
      <c r="J7" s="14"/>
      <c r="K7" s="14"/>
      <c r="L7" s="14"/>
      <c r="M7" s="14"/>
      <c r="N7" s="14"/>
      <c r="O7" s="14"/>
      <c r="P7" s="14"/>
      <c r="Q7" s="14"/>
    </row>
    <row r="8" spans="1:29">
      <c r="A8" s="11"/>
      <c r="B8" s="34"/>
      <c r="C8" s="49" t="s">
        <v>1129</v>
      </c>
      <c r="D8" s="49"/>
      <c r="E8" s="49"/>
      <c r="F8" s="34"/>
      <c r="G8" s="49" t="s">
        <v>1129</v>
      </c>
      <c r="H8" s="49"/>
      <c r="I8" s="49"/>
      <c r="J8" s="34"/>
      <c r="K8" s="49" t="s">
        <v>1129</v>
      </c>
      <c r="L8" s="49"/>
      <c r="M8" s="49"/>
      <c r="N8" s="34"/>
      <c r="O8" s="49" t="s">
        <v>1134</v>
      </c>
      <c r="P8" s="49"/>
      <c r="Q8" s="49"/>
    </row>
    <row r="9" spans="1:29">
      <c r="A9" s="11"/>
      <c r="B9" s="34"/>
      <c r="C9" s="49" t="s">
        <v>1130</v>
      </c>
      <c r="D9" s="49"/>
      <c r="E9" s="49"/>
      <c r="F9" s="34"/>
      <c r="G9" s="49" t="s">
        <v>1132</v>
      </c>
      <c r="H9" s="49"/>
      <c r="I9" s="49"/>
      <c r="J9" s="34"/>
      <c r="K9" s="49" t="s">
        <v>1133</v>
      </c>
      <c r="L9" s="49"/>
      <c r="M9" s="49"/>
      <c r="N9" s="34"/>
      <c r="O9" s="49" t="s">
        <v>1135</v>
      </c>
      <c r="P9" s="49"/>
      <c r="Q9" s="49"/>
    </row>
    <row r="10" spans="1:29" ht="15.75" thickBot="1">
      <c r="A10" s="11"/>
      <c r="B10" s="63"/>
      <c r="C10" s="48" t="s">
        <v>1131</v>
      </c>
      <c r="D10" s="48"/>
      <c r="E10" s="48"/>
      <c r="F10" s="63"/>
      <c r="G10" s="119"/>
      <c r="H10" s="119"/>
      <c r="I10" s="119"/>
      <c r="J10" s="63"/>
      <c r="K10" s="119"/>
      <c r="L10" s="119"/>
      <c r="M10" s="119"/>
      <c r="N10" s="63"/>
      <c r="O10" s="48" t="s">
        <v>1131</v>
      </c>
      <c r="P10" s="48"/>
      <c r="Q10" s="48"/>
    </row>
    <row r="11" spans="1:29">
      <c r="A11" s="11"/>
      <c r="B11" s="39"/>
      <c r="C11" s="50" t="s">
        <v>290</v>
      </c>
      <c r="D11" s="50"/>
      <c r="E11" s="50"/>
      <c r="F11" s="50"/>
      <c r="G11" s="50"/>
      <c r="H11" s="50"/>
      <c r="I11" s="50"/>
      <c r="J11" s="50"/>
      <c r="K11" s="50"/>
      <c r="L11" s="50"/>
      <c r="M11" s="50"/>
      <c r="N11" s="50"/>
      <c r="O11" s="50"/>
      <c r="P11" s="50"/>
      <c r="Q11" s="50"/>
    </row>
    <row r="12" spans="1:29">
      <c r="A12" s="11"/>
      <c r="B12" s="331" t="s">
        <v>470</v>
      </c>
      <c r="C12" s="51"/>
      <c r="D12" s="51"/>
      <c r="E12" s="51"/>
      <c r="F12" s="40"/>
      <c r="G12" s="51"/>
      <c r="H12" s="51"/>
      <c r="I12" s="51"/>
      <c r="J12" s="40"/>
      <c r="K12" s="51"/>
      <c r="L12" s="51"/>
      <c r="M12" s="51"/>
      <c r="N12" s="40"/>
      <c r="O12" s="51"/>
      <c r="P12" s="51"/>
      <c r="Q12" s="51"/>
    </row>
    <row r="13" spans="1:29">
      <c r="A13" s="11"/>
      <c r="B13" s="154" t="s">
        <v>40</v>
      </c>
      <c r="C13" s="142" t="s">
        <v>292</v>
      </c>
      <c r="D13" s="155">
        <v>2031</v>
      </c>
      <c r="E13" s="34"/>
      <c r="F13" s="34"/>
      <c r="G13" s="142" t="s">
        <v>292</v>
      </c>
      <c r="H13" s="174" t="s">
        <v>1136</v>
      </c>
      <c r="I13" s="142" t="s">
        <v>295</v>
      </c>
      <c r="J13" s="34"/>
      <c r="K13" s="142" t="s">
        <v>292</v>
      </c>
      <c r="L13" s="174" t="s">
        <v>1137</v>
      </c>
      <c r="M13" s="142" t="s">
        <v>295</v>
      </c>
      <c r="N13" s="34"/>
      <c r="O13" s="142" t="s">
        <v>292</v>
      </c>
      <c r="P13" s="155">
        <v>1068</v>
      </c>
      <c r="Q13" s="34"/>
    </row>
    <row r="14" spans="1:29">
      <c r="A14" s="11"/>
      <c r="B14" s="154"/>
      <c r="C14" s="142"/>
      <c r="D14" s="155"/>
      <c r="E14" s="34"/>
      <c r="F14" s="34"/>
      <c r="G14" s="142"/>
      <c r="H14" s="174"/>
      <c r="I14" s="142"/>
      <c r="J14" s="34"/>
      <c r="K14" s="142"/>
      <c r="L14" s="174"/>
      <c r="M14" s="142"/>
      <c r="N14" s="34"/>
      <c r="O14" s="142"/>
      <c r="P14" s="155"/>
      <c r="Q14" s="34"/>
    </row>
    <row r="15" spans="1:29">
      <c r="A15" s="11"/>
      <c r="B15" s="333" t="s">
        <v>1138</v>
      </c>
      <c r="C15" s="151" t="s">
        <v>1139</v>
      </c>
      <c r="D15" s="151"/>
      <c r="E15" s="150" t="s">
        <v>295</v>
      </c>
      <c r="F15" s="51"/>
      <c r="G15" s="151">
        <v>966</v>
      </c>
      <c r="H15" s="151"/>
      <c r="I15" s="51"/>
      <c r="J15" s="51"/>
      <c r="K15" s="151">
        <v>328</v>
      </c>
      <c r="L15" s="151"/>
      <c r="M15" s="51"/>
      <c r="N15" s="51"/>
      <c r="O15" s="151">
        <v>881</v>
      </c>
      <c r="P15" s="151"/>
      <c r="Q15" s="51"/>
    </row>
    <row r="16" spans="1:29" ht="15.75" thickBot="1">
      <c r="A16" s="11"/>
      <c r="B16" s="333"/>
      <c r="C16" s="273"/>
      <c r="D16" s="273"/>
      <c r="E16" s="274"/>
      <c r="F16" s="51"/>
      <c r="G16" s="273"/>
      <c r="H16" s="273"/>
      <c r="I16" s="84"/>
      <c r="J16" s="51"/>
      <c r="K16" s="273"/>
      <c r="L16" s="273"/>
      <c r="M16" s="84"/>
      <c r="N16" s="51"/>
      <c r="O16" s="273"/>
      <c r="P16" s="273"/>
      <c r="Q16" s="84"/>
    </row>
    <row r="17" spans="1:17">
      <c r="A17" s="11"/>
      <c r="B17" s="154" t="s">
        <v>1140</v>
      </c>
      <c r="C17" s="334">
        <v>1618</v>
      </c>
      <c r="D17" s="334"/>
      <c r="E17" s="90"/>
      <c r="F17" s="34"/>
      <c r="G17" s="278">
        <v>323</v>
      </c>
      <c r="H17" s="278"/>
      <c r="I17" s="90"/>
      <c r="J17" s="34"/>
      <c r="K17" s="278">
        <v>8</v>
      </c>
      <c r="L17" s="278"/>
      <c r="M17" s="90"/>
      <c r="N17" s="34"/>
      <c r="O17" s="334">
        <v>1949</v>
      </c>
      <c r="P17" s="334"/>
      <c r="Q17" s="90"/>
    </row>
    <row r="18" spans="1:17">
      <c r="A18" s="11"/>
      <c r="B18" s="154"/>
      <c r="C18" s="155"/>
      <c r="D18" s="155"/>
      <c r="E18" s="34"/>
      <c r="F18" s="34"/>
      <c r="G18" s="174"/>
      <c r="H18" s="174"/>
      <c r="I18" s="34"/>
      <c r="J18" s="34"/>
      <c r="K18" s="174"/>
      <c r="L18" s="174"/>
      <c r="M18" s="34"/>
      <c r="N18" s="34"/>
      <c r="O18" s="155"/>
      <c r="P18" s="155"/>
      <c r="Q18" s="34"/>
    </row>
    <row r="19" spans="1:17">
      <c r="A19" s="11"/>
      <c r="B19" s="333" t="s">
        <v>1141</v>
      </c>
      <c r="C19" s="151">
        <v>711</v>
      </c>
      <c r="D19" s="151"/>
      <c r="E19" s="51"/>
      <c r="F19" s="51"/>
      <c r="G19" s="151" t="s">
        <v>1142</v>
      </c>
      <c r="H19" s="151"/>
      <c r="I19" s="150" t="s">
        <v>295</v>
      </c>
      <c r="J19" s="51"/>
      <c r="K19" s="151" t="s">
        <v>304</v>
      </c>
      <c r="L19" s="151"/>
      <c r="M19" s="51"/>
      <c r="N19" s="51"/>
      <c r="O19" s="151" t="s">
        <v>474</v>
      </c>
      <c r="P19" s="151"/>
      <c r="Q19" s="150" t="s">
        <v>295</v>
      </c>
    </row>
    <row r="20" spans="1:17" ht="15.75" thickBot="1">
      <c r="A20" s="11"/>
      <c r="B20" s="333"/>
      <c r="C20" s="273"/>
      <c r="D20" s="273"/>
      <c r="E20" s="84"/>
      <c r="F20" s="51"/>
      <c r="G20" s="273"/>
      <c r="H20" s="273"/>
      <c r="I20" s="274"/>
      <c r="J20" s="51"/>
      <c r="K20" s="273"/>
      <c r="L20" s="273"/>
      <c r="M20" s="84"/>
      <c r="N20" s="51"/>
      <c r="O20" s="273"/>
      <c r="P20" s="273"/>
      <c r="Q20" s="274"/>
    </row>
    <row r="21" spans="1:17">
      <c r="A21" s="11"/>
      <c r="B21" s="335" t="s">
        <v>1143</v>
      </c>
      <c r="C21" s="278">
        <v>907</v>
      </c>
      <c r="D21" s="278"/>
      <c r="E21" s="90"/>
      <c r="F21" s="34"/>
      <c r="G21" s="334">
        <v>1055</v>
      </c>
      <c r="H21" s="334"/>
      <c r="I21" s="90"/>
      <c r="J21" s="34"/>
      <c r="K21" s="278">
        <v>8</v>
      </c>
      <c r="L21" s="278"/>
      <c r="M21" s="90"/>
      <c r="N21" s="34"/>
      <c r="O21" s="334">
        <v>1970</v>
      </c>
      <c r="P21" s="334"/>
      <c r="Q21" s="90"/>
    </row>
    <row r="22" spans="1:17">
      <c r="A22" s="11"/>
      <c r="B22" s="335"/>
      <c r="C22" s="174"/>
      <c r="D22" s="174"/>
      <c r="E22" s="34"/>
      <c r="F22" s="34"/>
      <c r="G22" s="155"/>
      <c r="H22" s="155"/>
      <c r="I22" s="34"/>
      <c r="J22" s="34"/>
      <c r="K22" s="174"/>
      <c r="L22" s="174"/>
      <c r="M22" s="34"/>
      <c r="N22" s="34"/>
      <c r="O22" s="155"/>
      <c r="P22" s="155"/>
      <c r="Q22" s="34"/>
    </row>
    <row r="23" spans="1:17">
      <c r="A23" s="11"/>
      <c r="B23" s="149" t="s">
        <v>1144</v>
      </c>
      <c r="C23" s="151">
        <v>857</v>
      </c>
      <c r="D23" s="151"/>
      <c r="E23" s="51"/>
      <c r="F23" s="51"/>
      <c r="G23" s="151">
        <v>67</v>
      </c>
      <c r="H23" s="151"/>
      <c r="I23" s="51"/>
      <c r="J23" s="51"/>
      <c r="K23" s="151">
        <v>8</v>
      </c>
      <c r="L23" s="151"/>
      <c r="M23" s="51"/>
      <c r="N23" s="51"/>
      <c r="O23" s="151">
        <v>932</v>
      </c>
      <c r="P23" s="151"/>
      <c r="Q23" s="51"/>
    </row>
    <row r="24" spans="1:17" ht="15.75" thickBot="1">
      <c r="A24" s="11"/>
      <c r="B24" s="149"/>
      <c r="C24" s="273"/>
      <c r="D24" s="273"/>
      <c r="E24" s="84"/>
      <c r="F24" s="51"/>
      <c r="G24" s="273"/>
      <c r="H24" s="273"/>
      <c r="I24" s="84"/>
      <c r="J24" s="51"/>
      <c r="K24" s="273"/>
      <c r="L24" s="273"/>
      <c r="M24" s="84"/>
      <c r="N24" s="51"/>
      <c r="O24" s="273"/>
      <c r="P24" s="273"/>
      <c r="Q24" s="84"/>
    </row>
    <row r="25" spans="1:17">
      <c r="A25" s="11"/>
      <c r="B25" s="154" t="s">
        <v>1145</v>
      </c>
      <c r="C25" s="276" t="s">
        <v>292</v>
      </c>
      <c r="D25" s="278">
        <v>50</v>
      </c>
      <c r="E25" s="90"/>
      <c r="F25" s="34"/>
      <c r="G25" s="276" t="s">
        <v>292</v>
      </c>
      <c r="H25" s="278">
        <v>988</v>
      </c>
      <c r="I25" s="90"/>
      <c r="J25" s="34"/>
      <c r="K25" s="276" t="s">
        <v>292</v>
      </c>
      <c r="L25" s="278" t="s">
        <v>304</v>
      </c>
      <c r="M25" s="90"/>
      <c r="N25" s="34"/>
      <c r="O25" s="276" t="s">
        <v>292</v>
      </c>
      <c r="P25" s="334">
        <v>1038</v>
      </c>
      <c r="Q25" s="90"/>
    </row>
    <row r="26" spans="1:17" ht="15.75" thickBot="1">
      <c r="A26" s="11"/>
      <c r="B26" s="154"/>
      <c r="C26" s="277"/>
      <c r="D26" s="279"/>
      <c r="E26" s="91"/>
      <c r="F26" s="34"/>
      <c r="G26" s="277"/>
      <c r="H26" s="279"/>
      <c r="I26" s="91"/>
      <c r="J26" s="34"/>
      <c r="K26" s="277"/>
      <c r="L26" s="279"/>
      <c r="M26" s="91"/>
      <c r="N26" s="34"/>
      <c r="O26" s="277"/>
      <c r="P26" s="336"/>
      <c r="Q26" s="91"/>
    </row>
    <row r="27" spans="1:17" ht="15.75" thickTop="1">
      <c r="A27" s="11"/>
      <c r="B27" s="149" t="s">
        <v>155</v>
      </c>
      <c r="C27" s="337">
        <v>5</v>
      </c>
      <c r="D27" s="337"/>
      <c r="E27" s="170"/>
      <c r="F27" s="51"/>
      <c r="G27" s="337">
        <v>2</v>
      </c>
      <c r="H27" s="337"/>
      <c r="I27" s="170"/>
      <c r="J27" s="51"/>
      <c r="K27" s="337">
        <v>1</v>
      </c>
      <c r="L27" s="337"/>
      <c r="M27" s="170"/>
      <c r="N27" s="51"/>
      <c r="O27" s="337">
        <v>8</v>
      </c>
      <c r="P27" s="337"/>
      <c r="Q27" s="170"/>
    </row>
    <row r="28" spans="1:17">
      <c r="A28" s="11"/>
      <c r="B28" s="149"/>
      <c r="C28" s="338"/>
      <c r="D28" s="338"/>
      <c r="E28" s="265"/>
      <c r="F28" s="51"/>
      <c r="G28" s="338"/>
      <c r="H28" s="338"/>
      <c r="I28" s="265"/>
      <c r="J28" s="51"/>
      <c r="K28" s="338"/>
      <c r="L28" s="338"/>
      <c r="M28" s="265"/>
      <c r="N28" s="51"/>
      <c r="O28" s="338"/>
      <c r="P28" s="338"/>
      <c r="Q28" s="265"/>
    </row>
    <row r="29" spans="1:17">
      <c r="A29" s="11"/>
      <c r="B29" s="154" t="s">
        <v>1146</v>
      </c>
      <c r="C29" s="174">
        <v>6</v>
      </c>
      <c r="D29" s="174"/>
      <c r="E29" s="34"/>
      <c r="F29" s="34"/>
      <c r="G29" s="174" t="s">
        <v>304</v>
      </c>
      <c r="H29" s="174"/>
      <c r="I29" s="34"/>
      <c r="J29" s="34"/>
      <c r="K29" s="174" t="s">
        <v>304</v>
      </c>
      <c r="L29" s="174"/>
      <c r="M29" s="34"/>
      <c r="N29" s="34"/>
      <c r="O29" s="174">
        <v>6</v>
      </c>
      <c r="P29" s="174"/>
      <c r="Q29" s="34"/>
    </row>
    <row r="30" spans="1:17">
      <c r="A30" s="11"/>
      <c r="B30" s="154"/>
      <c r="C30" s="174"/>
      <c r="D30" s="174"/>
      <c r="E30" s="34"/>
      <c r="F30" s="34"/>
      <c r="G30" s="174"/>
      <c r="H30" s="174"/>
      <c r="I30" s="34"/>
      <c r="J30" s="34"/>
      <c r="K30" s="174"/>
      <c r="L30" s="174"/>
      <c r="M30" s="34"/>
      <c r="N30" s="34"/>
      <c r="O30" s="174"/>
      <c r="P30" s="174"/>
      <c r="Q30" s="34"/>
    </row>
    <row r="31" spans="1:17">
      <c r="A31" s="11"/>
      <c r="B31" s="332" t="s">
        <v>1147</v>
      </c>
      <c r="C31" s="51"/>
      <c r="D31" s="51"/>
      <c r="E31" s="51"/>
      <c r="F31" s="40"/>
      <c r="G31" s="51"/>
      <c r="H31" s="51"/>
      <c r="I31" s="51"/>
      <c r="J31" s="40"/>
      <c r="K31" s="51"/>
      <c r="L31" s="51"/>
      <c r="M31" s="51"/>
      <c r="N31" s="40"/>
      <c r="O31" s="51"/>
      <c r="P31" s="51"/>
      <c r="Q31" s="51"/>
    </row>
    <row r="32" spans="1:17">
      <c r="A32" s="11"/>
      <c r="B32" s="154" t="s">
        <v>1148</v>
      </c>
      <c r="C32" s="142" t="s">
        <v>292</v>
      </c>
      <c r="D32" s="155">
        <v>29262</v>
      </c>
      <c r="E32" s="34"/>
      <c r="F32" s="34"/>
      <c r="G32" s="142" t="s">
        <v>292</v>
      </c>
      <c r="H32" s="174" t="s">
        <v>1149</v>
      </c>
      <c r="I32" s="142" t="s">
        <v>295</v>
      </c>
      <c r="J32" s="34"/>
      <c r="K32" s="142" t="s">
        <v>292</v>
      </c>
      <c r="L32" s="174" t="s">
        <v>765</v>
      </c>
      <c r="M32" s="142" t="s">
        <v>295</v>
      </c>
      <c r="N32" s="34"/>
      <c r="O32" s="142" t="s">
        <v>292</v>
      </c>
      <c r="P32" s="155">
        <v>26584</v>
      </c>
      <c r="Q32" s="34"/>
    </row>
    <row r="33" spans="1:17">
      <c r="A33" s="11"/>
      <c r="B33" s="154"/>
      <c r="C33" s="142"/>
      <c r="D33" s="155"/>
      <c r="E33" s="34"/>
      <c r="F33" s="34"/>
      <c r="G33" s="142"/>
      <c r="H33" s="174"/>
      <c r="I33" s="142"/>
      <c r="J33" s="34"/>
      <c r="K33" s="142"/>
      <c r="L33" s="174"/>
      <c r="M33" s="142"/>
      <c r="N33" s="34"/>
      <c r="O33" s="142"/>
      <c r="P33" s="155"/>
      <c r="Q33" s="34"/>
    </row>
    <row r="34" spans="1:17">
      <c r="A34" s="11"/>
      <c r="B34" s="149" t="s">
        <v>82</v>
      </c>
      <c r="C34" s="173">
        <v>39503</v>
      </c>
      <c r="D34" s="173"/>
      <c r="E34" s="51"/>
      <c r="F34" s="51"/>
      <c r="G34" s="151" t="s">
        <v>1150</v>
      </c>
      <c r="H34" s="151"/>
      <c r="I34" s="150" t="s">
        <v>295</v>
      </c>
      <c r="J34" s="51"/>
      <c r="K34" s="151" t="s">
        <v>304</v>
      </c>
      <c r="L34" s="151"/>
      <c r="M34" s="51"/>
      <c r="N34" s="51"/>
      <c r="O34" s="173">
        <v>37707</v>
      </c>
      <c r="P34" s="173"/>
      <c r="Q34" s="51"/>
    </row>
    <row r="35" spans="1:17" ht="15.75" thickBot="1">
      <c r="A35" s="11"/>
      <c r="B35" s="149"/>
      <c r="C35" s="339"/>
      <c r="D35" s="339"/>
      <c r="E35" s="84"/>
      <c r="F35" s="51"/>
      <c r="G35" s="273"/>
      <c r="H35" s="273"/>
      <c r="I35" s="274"/>
      <c r="J35" s="51"/>
      <c r="K35" s="273"/>
      <c r="L35" s="273"/>
      <c r="M35" s="84"/>
      <c r="N35" s="51"/>
      <c r="O35" s="339"/>
      <c r="P35" s="339"/>
      <c r="Q35" s="84"/>
    </row>
    <row r="36" spans="1:17">
      <c r="A36" s="11"/>
      <c r="B36" s="20"/>
      <c r="C36" s="90"/>
      <c r="D36" s="90"/>
      <c r="E36" s="90"/>
      <c r="F36" s="20"/>
      <c r="G36" s="90"/>
      <c r="H36" s="90"/>
      <c r="I36" s="90"/>
      <c r="J36" s="20"/>
      <c r="K36" s="90"/>
      <c r="L36" s="90"/>
      <c r="M36" s="90"/>
      <c r="N36" s="20"/>
      <c r="O36" s="90"/>
      <c r="P36" s="90"/>
      <c r="Q36" s="90"/>
    </row>
    <row r="37" spans="1:17">
      <c r="A37" s="11"/>
      <c r="B37" s="331" t="s">
        <v>549</v>
      </c>
      <c r="C37" s="51"/>
      <c r="D37" s="51"/>
      <c r="E37" s="51"/>
      <c r="F37" s="40"/>
      <c r="G37" s="51"/>
      <c r="H37" s="51"/>
      <c r="I37" s="51"/>
      <c r="J37" s="40"/>
      <c r="K37" s="51"/>
      <c r="L37" s="51"/>
      <c r="M37" s="51"/>
      <c r="N37" s="40"/>
      <c r="O37" s="51"/>
      <c r="P37" s="51"/>
      <c r="Q37" s="51"/>
    </row>
    <row r="38" spans="1:17">
      <c r="A38" s="11"/>
      <c r="B38" s="154" t="s">
        <v>40</v>
      </c>
      <c r="C38" s="138" t="s">
        <v>292</v>
      </c>
      <c r="D38" s="157">
        <v>2540</v>
      </c>
      <c r="E38" s="34"/>
      <c r="F38" s="34"/>
      <c r="G38" s="138" t="s">
        <v>292</v>
      </c>
      <c r="H38" s="238" t="s">
        <v>1151</v>
      </c>
      <c r="I38" s="138" t="s">
        <v>295</v>
      </c>
      <c r="J38" s="34"/>
      <c r="K38" s="138" t="s">
        <v>292</v>
      </c>
      <c r="L38" s="238" t="s">
        <v>1152</v>
      </c>
      <c r="M38" s="138" t="s">
        <v>295</v>
      </c>
      <c r="N38" s="34"/>
      <c r="O38" s="138" t="s">
        <v>292</v>
      </c>
      <c r="P38" s="157">
        <v>1646</v>
      </c>
      <c r="Q38" s="34"/>
    </row>
    <row r="39" spans="1:17">
      <c r="A39" s="11"/>
      <c r="B39" s="154"/>
      <c r="C39" s="138"/>
      <c r="D39" s="157"/>
      <c r="E39" s="34"/>
      <c r="F39" s="34"/>
      <c r="G39" s="138"/>
      <c r="H39" s="238"/>
      <c r="I39" s="138"/>
      <c r="J39" s="34"/>
      <c r="K39" s="138"/>
      <c r="L39" s="238"/>
      <c r="M39" s="138"/>
      <c r="N39" s="34"/>
      <c r="O39" s="138"/>
      <c r="P39" s="157"/>
      <c r="Q39" s="34"/>
    </row>
    <row r="40" spans="1:17">
      <c r="A40" s="11"/>
      <c r="B40" s="333" t="s">
        <v>1138</v>
      </c>
      <c r="C40" s="237" t="s">
        <v>1153</v>
      </c>
      <c r="D40" s="237"/>
      <c r="E40" s="152" t="s">
        <v>295</v>
      </c>
      <c r="F40" s="51"/>
      <c r="G40" s="237" t="s">
        <v>1154</v>
      </c>
      <c r="H40" s="237"/>
      <c r="I40" s="152" t="s">
        <v>295</v>
      </c>
      <c r="J40" s="51"/>
      <c r="K40" s="237">
        <v>450</v>
      </c>
      <c r="L40" s="237"/>
      <c r="M40" s="51"/>
      <c r="N40" s="51"/>
      <c r="O40" s="237" t="s">
        <v>1155</v>
      </c>
      <c r="P40" s="237"/>
      <c r="Q40" s="152" t="s">
        <v>295</v>
      </c>
    </row>
    <row r="41" spans="1:17" ht="15.75" thickBot="1">
      <c r="A41" s="11"/>
      <c r="B41" s="333"/>
      <c r="C41" s="275"/>
      <c r="D41" s="275"/>
      <c r="E41" s="340"/>
      <c r="F41" s="51"/>
      <c r="G41" s="275"/>
      <c r="H41" s="275"/>
      <c r="I41" s="340"/>
      <c r="J41" s="51"/>
      <c r="K41" s="275"/>
      <c r="L41" s="275"/>
      <c r="M41" s="84"/>
      <c r="N41" s="51"/>
      <c r="O41" s="275"/>
      <c r="P41" s="275"/>
      <c r="Q41" s="340"/>
    </row>
    <row r="42" spans="1:17">
      <c r="A42" s="11"/>
      <c r="B42" s="154" t="s">
        <v>1140</v>
      </c>
      <c r="C42" s="341">
        <v>1580</v>
      </c>
      <c r="D42" s="341"/>
      <c r="E42" s="90"/>
      <c r="F42" s="34"/>
      <c r="G42" s="282" t="s">
        <v>1156</v>
      </c>
      <c r="H42" s="282"/>
      <c r="I42" s="280" t="s">
        <v>295</v>
      </c>
      <c r="J42" s="34"/>
      <c r="K42" s="282">
        <v>56</v>
      </c>
      <c r="L42" s="282"/>
      <c r="M42" s="90"/>
      <c r="N42" s="34"/>
      <c r="O42" s="282" t="s">
        <v>1157</v>
      </c>
      <c r="P42" s="282"/>
      <c r="Q42" s="280" t="s">
        <v>295</v>
      </c>
    </row>
    <row r="43" spans="1:17">
      <c r="A43" s="11"/>
      <c r="B43" s="154"/>
      <c r="C43" s="157"/>
      <c r="D43" s="157"/>
      <c r="E43" s="34"/>
      <c r="F43" s="34"/>
      <c r="G43" s="238"/>
      <c r="H43" s="238"/>
      <c r="I43" s="138"/>
      <c r="J43" s="34"/>
      <c r="K43" s="238"/>
      <c r="L43" s="238"/>
      <c r="M43" s="34"/>
      <c r="N43" s="34"/>
      <c r="O43" s="238"/>
      <c r="P43" s="238"/>
      <c r="Q43" s="138"/>
    </row>
    <row r="44" spans="1:17">
      <c r="A44" s="11"/>
      <c r="B44" s="333" t="s">
        <v>1141</v>
      </c>
      <c r="C44" s="153">
        <v>2556</v>
      </c>
      <c r="D44" s="153"/>
      <c r="E44" s="51"/>
      <c r="F44" s="51"/>
      <c r="G44" s="237" t="s">
        <v>1158</v>
      </c>
      <c r="H44" s="237"/>
      <c r="I44" s="152" t="s">
        <v>295</v>
      </c>
      <c r="J44" s="51"/>
      <c r="K44" s="237" t="s">
        <v>304</v>
      </c>
      <c r="L44" s="237"/>
      <c r="M44" s="51"/>
      <c r="N44" s="51"/>
      <c r="O44" s="153">
        <v>2224</v>
      </c>
      <c r="P44" s="153"/>
      <c r="Q44" s="51"/>
    </row>
    <row r="45" spans="1:17" ht="15.75" thickBot="1">
      <c r="A45" s="11"/>
      <c r="B45" s="333"/>
      <c r="C45" s="342"/>
      <c r="D45" s="342"/>
      <c r="E45" s="84"/>
      <c r="F45" s="51"/>
      <c r="G45" s="275"/>
      <c r="H45" s="275"/>
      <c r="I45" s="340"/>
      <c r="J45" s="51"/>
      <c r="K45" s="275"/>
      <c r="L45" s="275"/>
      <c r="M45" s="84"/>
      <c r="N45" s="51"/>
      <c r="O45" s="342"/>
      <c r="P45" s="342"/>
      <c r="Q45" s="84"/>
    </row>
    <row r="46" spans="1:17">
      <c r="A46" s="11"/>
      <c r="B46" s="335" t="s">
        <v>1143</v>
      </c>
      <c r="C46" s="282" t="s">
        <v>1159</v>
      </c>
      <c r="D46" s="282"/>
      <c r="E46" s="280" t="s">
        <v>295</v>
      </c>
      <c r="F46" s="34"/>
      <c r="G46" s="282" t="s">
        <v>1160</v>
      </c>
      <c r="H46" s="282"/>
      <c r="I46" s="280" t="s">
        <v>295</v>
      </c>
      <c r="J46" s="34"/>
      <c r="K46" s="282">
        <v>56</v>
      </c>
      <c r="L46" s="282"/>
      <c r="M46" s="90"/>
      <c r="N46" s="34"/>
      <c r="O46" s="282" t="s">
        <v>1161</v>
      </c>
      <c r="P46" s="282"/>
      <c r="Q46" s="280" t="s">
        <v>295</v>
      </c>
    </row>
    <row r="47" spans="1:17">
      <c r="A47" s="11"/>
      <c r="B47" s="335"/>
      <c r="C47" s="238"/>
      <c r="D47" s="238"/>
      <c r="E47" s="138"/>
      <c r="F47" s="34"/>
      <c r="G47" s="238"/>
      <c r="H47" s="238"/>
      <c r="I47" s="138"/>
      <c r="J47" s="34"/>
      <c r="K47" s="238"/>
      <c r="L47" s="238"/>
      <c r="M47" s="34"/>
      <c r="N47" s="34"/>
      <c r="O47" s="238"/>
      <c r="P47" s="238"/>
      <c r="Q47" s="138"/>
    </row>
    <row r="48" spans="1:17">
      <c r="A48" s="11"/>
      <c r="B48" s="149" t="s">
        <v>1144</v>
      </c>
      <c r="C48" s="153">
        <v>1014</v>
      </c>
      <c r="D48" s="153"/>
      <c r="E48" s="51"/>
      <c r="F48" s="51"/>
      <c r="G48" s="237">
        <v>44</v>
      </c>
      <c r="H48" s="237"/>
      <c r="I48" s="51"/>
      <c r="J48" s="51"/>
      <c r="K48" s="237">
        <v>56</v>
      </c>
      <c r="L48" s="237"/>
      <c r="M48" s="51"/>
      <c r="N48" s="51"/>
      <c r="O48" s="153">
        <v>1114</v>
      </c>
      <c r="P48" s="153"/>
      <c r="Q48" s="51"/>
    </row>
    <row r="49" spans="1:17" ht="15.75" thickBot="1">
      <c r="A49" s="11"/>
      <c r="B49" s="149"/>
      <c r="C49" s="342"/>
      <c r="D49" s="342"/>
      <c r="E49" s="84"/>
      <c r="F49" s="51"/>
      <c r="G49" s="275"/>
      <c r="H49" s="275"/>
      <c r="I49" s="84"/>
      <c r="J49" s="51"/>
      <c r="K49" s="275"/>
      <c r="L49" s="275"/>
      <c r="M49" s="84"/>
      <c r="N49" s="51"/>
      <c r="O49" s="342"/>
      <c r="P49" s="342"/>
      <c r="Q49" s="84"/>
    </row>
    <row r="50" spans="1:17">
      <c r="A50" s="11"/>
      <c r="B50" s="154" t="s">
        <v>1145</v>
      </c>
      <c r="C50" s="280" t="s">
        <v>292</v>
      </c>
      <c r="D50" s="282" t="s">
        <v>1162</v>
      </c>
      <c r="E50" s="280" t="s">
        <v>295</v>
      </c>
      <c r="F50" s="34"/>
      <c r="G50" s="280" t="s">
        <v>292</v>
      </c>
      <c r="H50" s="282" t="s">
        <v>1163</v>
      </c>
      <c r="I50" s="280" t="s">
        <v>295</v>
      </c>
      <c r="J50" s="34"/>
      <c r="K50" s="280" t="s">
        <v>292</v>
      </c>
      <c r="L50" s="282" t="s">
        <v>304</v>
      </c>
      <c r="M50" s="90"/>
      <c r="N50" s="34"/>
      <c r="O50" s="280" t="s">
        <v>292</v>
      </c>
      <c r="P50" s="282" t="s">
        <v>1164</v>
      </c>
      <c r="Q50" s="280" t="s">
        <v>295</v>
      </c>
    </row>
    <row r="51" spans="1:17" ht="15.75" thickBot="1">
      <c r="A51" s="11"/>
      <c r="B51" s="154"/>
      <c r="C51" s="281"/>
      <c r="D51" s="283"/>
      <c r="E51" s="281"/>
      <c r="F51" s="34"/>
      <c r="G51" s="281"/>
      <c r="H51" s="283"/>
      <c r="I51" s="281"/>
      <c r="J51" s="34"/>
      <c r="K51" s="281"/>
      <c r="L51" s="283"/>
      <c r="M51" s="91"/>
      <c r="N51" s="34"/>
      <c r="O51" s="281"/>
      <c r="P51" s="283"/>
      <c r="Q51" s="281"/>
    </row>
    <row r="52" spans="1:17" ht="15.75" thickTop="1">
      <c r="A52" s="11"/>
      <c r="B52" s="149" t="s">
        <v>155</v>
      </c>
      <c r="C52" s="343">
        <v>13</v>
      </c>
      <c r="D52" s="343"/>
      <c r="E52" s="170"/>
      <c r="F52" s="51"/>
      <c r="G52" s="343" t="s">
        <v>304</v>
      </c>
      <c r="H52" s="343"/>
      <c r="I52" s="170"/>
      <c r="J52" s="51"/>
      <c r="K52" s="343" t="s">
        <v>786</v>
      </c>
      <c r="L52" s="343"/>
      <c r="M52" s="345" t="s">
        <v>295</v>
      </c>
      <c r="N52" s="51"/>
      <c r="O52" s="343">
        <v>7</v>
      </c>
      <c r="P52" s="343"/>
      <c r="Q52" s="170"/>
    </row>
    <row r="53" spans="1:17">
      <c r="A53" s="11"/>
      <c r="B53" s="149"/>
      <c r="C53" s="344"/>
      <c r="D53" s="344"/>
      <c r="E53" s="265"/>
      <c r="F53" s="51"/>
      <c r="G53" s="344"/>
      <c r="H53" s="344"/>
      <c r="I53" s="265"/>
      <c r="J53" s="51"/>
      <c r="K53" s="344"/>
      <c r="L53" s="344"/>
      <c r="M53" s="346"/>
      <c r="N53" s="51"/>
      <c r="O53" s="344"/>
      <c r="P53" s="344"/>
      <c r="Q53" s="265"/>
    </row>
    <row r="54" spans="1:17">
      <c r="A54" s="11"/>
      <c r="B54" s="154" t="s">
        <v>1146</v>
      </c>
      <c r="C54" s="238">
        <v>3</v>
      </c>
      <c r="D54" s="238"/>
      <c r="E54" s="34"/>
      <c r="F54" s="34"/>
      <c r="G54" s="238" t="s">
        <v>304</v>
      </c>
      <c r="H54" s="238"/>
      <c r="I54" s="34"/>
      <c r="J54" s="34"/>
      <c r="K54" s="238" t="s">
        <v>304</v>
      </c>
      <c r="L54" s="238"/>
      <c r="M54" s="34"/>
      <c r="N54" s="34"/>
      <c r="O54" s="238">
        <v>3</v>
      </c>
      <c r="P54" s="238"/>
      <c r="Q54" s="34"/>
    </row>
    <row r="55" spans="1:17">
      <c r="A55" s="11"/>
      <c r="B55" s="154"/>
      <c r="C55" s="238"/>
      <c r="D55" s="238"/>
      <c r="E55" s="34"/>
      <c r="F55" s="34"/>
      <c r="G55" s="238"/>
      <c r="H55" s="238"/>
      <c r="I55" s="34"/>
      <c r="J55" s="34"/>
      <c r="K55" s="238"/>
      <c r="L55" s="238"/>
      <c r="M55" s="34"/>
      <c r="N55" s="34"/>
      <c r="O55" s="238"/>
      <c r="P55" s="238"/>
      <c r="Q55" s="34"/>
    </row>
    <row r="56" spans="1:17">
      <c r="A56" s="11"/>
      <c r="B56" s="332" t="s">
        <v>1147</v>
      </c>
      <c r="C56" s="51"/>
      <c r="D56" s="51"/>
      <c r="E56" s="51"/>
      <c r="F56" s="40"/>
      <c r="G56" s="51"/>
      <c r="H56" s="51"/>
      <c r="I56" s="51"/>
      <c r="J56" s="40"/>
      <c r="K56" s="51"/>
      <c r="L56" s="51"/>
      <c r="M56" s="51"/>
      <c r="N56" s="40"/>
      <c r="O56" s="51"/>
      <c r="P56" s="51"/>
      <c r="Q56" s="51"/>
    </row>
    <row r="57" spans="1:17">
      <c r="A57" s="11"/>
      <c r="B57" s="154" t="s">
        <v>1148</v>
      </c>
      <c r="C57" s="138" t="s">
        <v>292</v>
      </c>
      <c r="D57" s="157">
        <v>37556</v>
      </c>
      <c r="E57" s="34"/>
      <c r="F57" s="34"/>
      <c r="G57" s="138" t="s">
        <v>292</v>
      </c>
      <c r="H57" s="238" t="s">
        <v>1165</v>
      </c>
      <c r="I57" s="138" t="s">
        <v>295</v>
      </c>
      <c r="J57" s="34"/>
      <c r="K57" s="138" t="s">
        <v>292</v>
      </c>
      <c r="L57" s="238" t="s">
        <v>1166</v>
      </c>
      <c r="M57" s="138" t="s">
        <v>295</v>
      </c>
      <c r="N57" s="34"/>
      <c r="O57" s="138" t="s">
        <v>292</v>
      </c>
      <c r="P57" s="157">
        <v>32939</v>
      </c>
      <c r="Q57" s="34"/>
    </row>
    <row r="58" spans="1:17">
      <c r="A58" s="11"/>
      <c r="B58" s="154"/>
      <c r="C58" s="138"/>
      <c r="D58" s="157"/>
      <c r="E58" s="34"/>
      <c r="F58" s="34"/>
      <c r="G58" s="138"/>
      <c r="H58" s="238"/>
      <c r="I58" s="138"/>
      <c r="J58" s="34"/>
      <c r="K58" s="138"/>
      <c r="L58" s="238"/>
      <c r="M58" s="138"/>
      <c r="N58" s="34"/>
      <c r="O58" s="138"/>
      <c r="P58" s="157"/>
      <c r="Q58" s="34"/>
    </row>
    <row r="59" spans="1:17">
      <c r="A59" s="11"/>
      <c r="B59" s="149" t="s">
        <v>82</v>
      </c>
      <c r="C59" s="153">
        <v>47820</v>
      </c>
      <c r="D59" s="153"/>
      <c r="E59" s="51"/>
      <c r="F59" s="51"/>
      <c r="G59" s="237" t="s">
        <v>1167</v>
      </c>
      <c r="H59" s="237"/>
      <c r="I59" s="152" t="s">
        <v>295</v>
      </c>
      <c r="J59" s="51"/>
      <c r="K59" s="237" t="s">
        <v>304</v>
      </c>
      <c r="L59" s="237"/>
      <c r="M59" s="51"/>
      <c r="N59" s="51"/>
      <c r="O59" s="153">
        <v>44746</v>
      </c>
      <c r="P59" s="153"/>
      <c r="Q59" s="51"/>
    </row>
    <row r="60" spans="1:17" ht="15.75" thickBot="1">
      <c r="A60" s="11"/>
      <c r="B60" s="149"/>
      <c r="C60" s="342"/>
      <c r="D60" s="342"/>
      <c r="E60" s="84"/>
      <c r="F60" s="51"/>
      <c r="G60" s="275"/>
      <c r="H60" s="275"/>
      <c r="I60" s="340"/>
      <c r="J60" s="51"/>
      <c r="K60" s="275"/>
      <c r="L60" s="275"/>
      <c r="M60" s="84"/>
      <c r="N60" s="51"/>
      <c r="O60" s="342"/>
      <c r="P60" s="342"/>
      <c r="Q60" s="84"/>
    </row>
    <row r="61" spans="1:17">
      <c r="A61" s="11"/>
      <c r="B61" s="20"/>
      <c r="C61" s="90"/>
      <c r="D61" s="90"/>
      <c r="E61" s="90"/>
      <c r="F61" s="20"/>
      <c r="G61" s="90"/>
      <c r="H61" s="90"/>
      <c r="I61" s="90"/>
      <c r="J61" s="20"/>
      <c r="K61" s="90"/>
      <c r="L61" s="90"/>
      <c r="M61" s="90"/>
      <c r="N61" s="20"/>
      <c r="O61" s="90"/>
      <c r="P61" s="90"/>
      <c r="Q61" s="90"/>
    </row>
    <row r="62" spans="1:17">
      <c r="A62" s="11"/>
      <c r="B62" s="331" t="s">
        <v>1168</v>
      </c>
      <c r="C62" s="51"/>
      <c r="D62" s="51"/>
      <c r="E62" s="51"/>
      <c r="F62" s="40"/>
      <c r="G62" s="51"/>
      <c r="H62" s="51"/>
      <c r="I62" s="51"/>
      <c r="J62" s="40"/>
      <c r="K62" s="51"/>
      <c r="L62" s="51"/>
      <c r="M62" s="51"/>
      <c r="N62" s="40"/>
      <c r="O62" s="51"/>
      <c r="P62" s="51"/>
      <c r="Q62" s="51"/>
    </row>
    <row r="63" spans="1:17">
      <c r="A63" s="11"/>
      <c r="B63" s="154" t="s">
        <v>40</v>
      </c>
      <c r="C63" s="138" t="s">
        <v>292</v>
      </c>
      <c r="D63" s="157">
        <v>2881</v>
      </c>
      <c r="E63" s="34"/>
      <c r="F63" s="34"/>
      <c r="G63" s="138" t="s">
        <v>292</v>
      </c>
      <c r="H63" s="238" t="s">
        <v>1169</v>
      </c>
      <c r="I63" s="138" t="s">
        <v>295</v>
      </c>
      <c r="J63" s="34"/>
      <c r="K63" s="138" t="s">
        <v>292</v>
      </c>
      <c r="L63" s="238" t="s">
        <v>1170</v>
      </c>
      <c r="M63" s="138" t="s">
        <v>295</v>
      </c>
      <c r="N63" s="34"/>
      <c r="O63" s="138" t="s">
        <v>292</v>
      </c>
      <c r="P63" s="157">
        <v>1776</v>
      </c>
      <c r="Q63" s="34"/>
    </row>
    <row r="64" spans="1:17">
      <c r="A64" s="11"/>
      <c r="B64" s="154"/>
      <c r="C64" s="138"/>
      <c r="D64" s="157"/>
      <c r="E64" s="34"/>
      <c r="F64" s="34"/>
      <c r="G64" s="138"/>
      <c r="H64" s="238"/>
      <c r="I64" s="138"/>
      <c r="J64" s="34"/>
      <c r="K64" s="138"/>
      <c r="L64" s="238"/>
      <c r="M64" s="138"/>
      <c r="N64" s="34"/>
      <c r="O64" s="138"/>
      <c r="P64" s="157"/>
      <c r="Q64" s="34"/>
    </row>
    <row r="65" spans="1:17">
      <c r="A65" s="11"/>
      <c r="B65" s="333" t="s">
        <v>1138</v>
      </c>
      <c r="C65" s="237" t="s">
        <v>1171</v>
      </c>
      <c r="D65" s="237"/>
      <c r="E65" s="152" t="s">
        <v>295</v>
      </c>
      <c r="F65" s="51"/>
      <c r="G65" s="237">
        <v>3</v>
      </c>
      <c r="H65" s="237"/>
      <c r="I65" s="51"/>
      <c r="J65" s="51"/>
      <c r="K65" s="237">
        <v>714</v>
      </c>
      <c r="L65" s="237"/>
      <c r="M65" s="51"/>
      <c r="N65" s="51"/>
      <c r="O65" s="237">
        <v>140</v>
      </c>
      <c r="P65" s="237"/>
      <c r="Q65" s="51"/>
    </row>
    <row r="66" spans="1:17" ht="15.75" thickBot="1">
      <c r="A66" s="11"/>
      <c r="B66" s="333"/>
      <c r="C66" s="275"/>
      <c r="D66" s="275"/>
      <c r="E66" s="340"/>
      <c r="F66" s="51"/>
      <c r="G66" s="275"/>
      <c r="H66" s="275"/>
      <c r="I66" s="84"/>
      <c r="J66" s="51"/>
      <c r="K66" s="275"/>
      <c r="L66" s="275"/>
      <c r="M66" s="84"/>
      <c r="N66" s="51"/>
      <c r="O66" s="275"/>
      <c r="P66" s="275"/>
      <c r="Q66" s="84"/>
    </row>
    <row r="67" spans="1:17">
      <c r="A67" s="11"/>
      <c r="B67" s="154" t="s">
        <v>1140</v>
      </c>
      <c r="C67" s="341">
        <v>2304</v>
      </c>
      <c r="D67" s="341"/>
      <c r="E67" s="90"/>
      <c r="F67" s="34"/>
      <c r="G67" s="282" t="s">
        <v>1172</v>
      </c>
      <c r="H67" s="282"/>
      <c r="I67" s="280" t="s">
        <v>295</v>
      </c>
      <c r="J67" s="34"/>
      <c r="K67" s="282">
        <v>131</v>
      </c>
      <c r="L67" s="282"/>
      <c r="M67" s="90"/>
      <c r="N67" s="34"/>
      <c r="O67" s="341">
        <v>1916</v>
      </c>
      <c r="P67" s="341"/>
      <c r="Q67" s="90"/>
    </row>
    <row r="68" spans="1:17">
      <c r="A68" s="11"/>
      <c r="B68" s="154"/>
      <c r="C68" s="157"/>
      <c r="D68" s="157"/>
      <c r="E68" s="34"/>
      <c r="F68" s="34"/>
      <c r="G68" s="238"/>
      <c r="H68" s="238"/>
      <c r="I68" s="138"/>
      <c r="J68" s="34"/>
      <c r="K68" s="238"/>
      <c r="L68" s="238"/>
      <c r="M68" s="34"/>
      <c r="N68" s="34"/>
      <c r="O68" s="157"/>
      <c r="P68" s="157"/>
      <c r="Q68" s="34"/>
    </row>
    <row r="69" spans="1:17">
      <c r="A69" s="11"/>
      <c r="B69" s="333" t="s">
        <v>1141</v>
      </c>
      <c r="C69" s="153">
        <v>4913</v>
      </c>
      <c r="D69" s="153"/>
      <c r="E69" s="51"/>
      <c r="F69" s="51"/>
      <c r="G69" s="237" t="s">
        <v>1173</v>
      </c>
      <c r="H69" s="237"/>
      <c r="I69" s="152" t="s">
        <v>295</v>
      </c>
      <c r="J69" s="51"/>
      <c r="K69" s="237" t="s">
        <v>304</v>
      </c>
      <c r="L69" s="237"/>
      <c r="M69" s="51"/>
      <c r="N69" s="51"/>
      <c r="O69" s="153">
        <v>4418</v>
      </c>
      <c r="P69" s="153"/>
      <c r="Q69" s="51"/>
    </row>
    <row r="70" spans="1:17" ht="15.75" thickBot="1">
      <c r="A70" s="11"/>
      <c r="B70" s="333"/>
      <c r="C70" s="342"/>
      <c r="D70" s="342"/>
      <c r="E70" s="84"/>
      <c r="F70" s="51"/>
      <c r="G70" s="275"/>
      <c r="H70" s="275"/>
      <c r="I70" s="340"/>
      <c r="J70" s="51"/>
      <c r="K70" s="275"/>
      <c r="L70" s="275"/>
      <c r="M70" s="84"/>
      <c r="N70" s="51"/>
      <c r="O70" s="342"/>
      <c r="P70" s="342"/>
      <c r="Q70" s="84"/>
    </row>
    <row r="71" spans="1:17">
      <c r="A71" s="11"/>
      <c r="B71" s="335" t="s">
        <v>1143</v>
      </c>
      <c r="C71" s="282" t="s">
        <v>1174</v>
      </c>
      <c r="D71" s="282"/>
      <c r="E71" s="280" t="s">
        <v>295</v>
      </c>
      <c r="F71" s="34"/>
      <c r="G71" s="282" t="s">
        <v>472</v>
      </c>
      <c r="H71" s="282"/>
      <c r="I71" s="280" t="s">
        <v>295</v>
      </c>
      <c r="J71" s="34"/>
      <c r="K71" s="282">
        <v>131</v>
      </c>
      <c r="L71" s="282"/>
      <c r="M71" s="90"/>
      <c r="N71" s="34"/>
      <c r="O71" s="282" t="s">
        <v>1175</v>
      </c>
      <c r="P71" s="282"/>
      <c r="Q71" s="280" t="s">
        <v>295</v>
      </c>
    </row>
    <row r="72" spans="1:17">
      <c r="A72" s="11"/>
      <c r="B72" s="335"/>
      <c r="C72" s="238"/>
      <c r="D72" s="238"/>
      <c r="E72" s="138"/>
      <c r="F72" s="34"/>
      <c r="G72" s="238"/>
      <c r="H72" s="238"/>
      <c r="I72" s="138"/>
      <c r="J72" s="34"/>
      <c r="K72" s="238"/>
      <c r="L72" s="238"/>
      <c r="M72" s="34"/>
      <c r="N72" s="34"/>
      <c r="O72" s="238"/>
      <c r="P72" s="238"/>
      <c r="Q72" s="138"/>
    </row>
    <row r="73" spans="1:17">
      <c r="A73" s="11"/>
      <c r="B73" s="149" t="s">
        <v>1144</v>
      </c>
      <c r="C73" s="153">
        <v>1164</v>
      </c>
      <c r="D73" s="153"/>
      <c r="E73" s="51"/>
      <c r="F73" s="51"/>
      <c r="G73" s="237" t="s">
        <v>574</v>
      </c>
      <c r="H73" s="237"/>
      <c r="I73" s="152" t="s">
        <v>295</v>
      </c>
      <c r="J73" s="51"/>
      <c r="K73" s="237">
        <v>131</v>
      </c>
      <c r="L73" s="237"/>
      <c r="M73" s="51"/>
      <c r="N73" s="51"/>
      <c r="O73" s="153">
        <v>1255</v>
      </c>
      <c r="P73" s="153"/>
      <c r="Q73" s="51"/>
    </row>
    <row r="74" spans="1:17" ht="15.75" thickBot="1">
      <c r="A74" s="11"/>
      <c r="B74" s="149"/>
      <c r="C74" s="342"/>
      <c r="D74" s="342"/>
      <c r="E74" s="84"/>
      <c r="F74" s="51"/>
      <c r="G74" s="275"/>
      <c r="H74" s="275"/>
      <c r="I74" s="340"/>
      <c r="J74" s="51"/>
      <c r="K74" s="275"/>
      <c r="L74" s="275"/>
      <c r="M74" s="84"/>
      <c r="N74" s="51"/>
      <c r="O74" s="342"/>
      <c r="P74" s="342"/>
      <c r="Q74" s="84"/>
    </row>
    <row r="75" spans="1:17">
      <c r="A75" s="11"/>
      <c r="B75" s="154" t="s">
        <v>1145</v>
      </c>
      <c r="C75" s="280" t="s">
        <v>292</v>
      </c>
      <c r="D75" s="282" t="s">
        <v>1176</v>
      </c>
      <c r="E75" s="280" t="s">
        <v>295</v>
      </c>
      <c r="F75" s="34"/>
      <c r="G75" s="280" t="s">
        <v>292</v>
      </c>
      <c r="H75" s="282">
        <v>16</v>
      </c>
      <c r="I75" s="90"/>
      <c r="J75" s="34"/>
      <c r="K75" s="280" t="s">
        <v>292</v>
      </c>
      <c r="L75" s="282" t="s">
        <v>304</v>
      </c>
      <c r="M75" s="90"/>
      <c r="N75" s="34"/>
      <c r="O75" s="280" t="s">
        <v>292</v>
      </c>
      <c r="P75" s="282" t="s">
        <v>1177</v>
      </c>
      <c r="Q75" s="280" t="s">
        <v>295</v>
      </c>
    </row>
    <row r="76" spans="1:17" ht="15.75" thickBot="1">
      <c r="A76" s="11"/>
      <c r="B76" s="154"/>
      <c r="C76" s="281"/>
      <c r="D76" s="283"/>
      <c r="E76" s="281"/>
      <c r="F76" s="34"/>
      <c r="G76" s="281"/>
      <c r="H76" s="283"/>
      <c r="I76" s="91"/>
      <c r="J76" s="34"/>
      <c r="K76" s="281"/>
      <c r="L76" s="283"/>
      <c r="M76" s="91"/>
      <c r="N76" s="34"/>
      <c r="O76" s="281"/>
      <c r="P76" s="283"/>
      <c r="Q76" s="281"/>
    </row>
    <row r="77" spans="1:17" ht="15.75" thickTop="1">
      <c r="A77" s="11"/>
      <c r="B77" s="149" t="s">
        <v>155</v>
      </c>
      <c r="C77" s="343">
        <v>15</v>
      </c>
      <c r="D77" s="343"/>
      <c r="E77" s="170"/>
      <c r="F77" s="51"/>
      <c r="G77" s="343">
        <v>8</v>
      </c>
      <c r="H77" s="343"/>
      <c r="I77" s="170"/>
      <c r="J77" s="51"/>
      <c r="K77" s="343" t="s">
        <v>326</v>
      </c>
      <c r="L77" s="343"/>
      <c r="M77" s="345" t="s">
        <v>295</v>
      </c>
      <c r="N77" s="51"/>
      <c r="O77" s="343">
        <v>19</v>
      </c>
      <c r="P77" s="343"/>
      <c r="Q77" s="170"/>
    </row>
    <row r="78" spans="1:17">
      <c r="A78" s="11"/>
      <c r="B78" s="149"/>
      <c r="C78" s="237"/>
      <c r="D78" s="237"/>
      <c r="E78" s="51"/>
      <c r="F78" s="51"/>
      <c r="G78" s="237"/>
      <c r="H78" s="237"/>
      <c r="I78" s="51"/>
      <c r="J78" s="51"/>
      <c r="K78" s="237"/>
      <c r="L78" s="237"/>
      <c r="M78" s="152"/>
      <c r="N78" s="51"/>
      <c r="O78" s="237"/>
      <c r="P78" s="237"/>
      <c r="Q78" s="51"/>
    </row>
    <row r="79" spans="1:17">
      <c r="A79" s="11"/>
      <c r="B79" s="347" t="s">
        <v>1146</v>
      </c>
      <c r="C79" s="238">
        <v>4</v>
      </c>
      <c r="D79" s="238"/>
      <c r="E79" s="34"/>
      <c r="F79" s="34"/>
      <c r="G79" s="238" t="s">
        <v>304</v>
      </c>
      <c r="H79" s="238"/>
      <c r="I79" s="34"/>
      <c r="J79" s="34"/>
      <c r="K79" s="238" t="s">
        <v>304</v>
      </c>
      <c r="L79" s="238"/>
      <c r="M79" s="34"/>
      <c r="N79" s="34"/>
      <c r="O79" s="238">
        <v>4</v>
      </c>
      <c r="P79" s="238"/>
      <c r="Q79" s="34"/>
    </row>
    <row r="80" spans="1:17">
      <c r="A80" s="11"/>
      <c r="B80" s="347"/>
      <c r="C80" s="238"/>
      <c r="D80" s="238"/>
      <c r="E80" s="34"/>
      <c r="F80" s="34"/>
      <c r="G80" s="238"/>
      <c r="H80" s="238"/>
      <c r="I80" s="34"/>
      <c r="J80" s="34"/>
      <c r="K80" s="238"/>
      <c r="L80" s="238"/>
      <c r="M80" s="34"/>
      <c r="N80" s="34"/>
      <c r="O80" s="238"/>
      <c r="P80" s="238"/>
      <c r="Q80" s="34"/>
    </row>
    <row r="81" spans="1:29">
      <c r="A81" s="11"/>
      <c r="B81" s="332" t="s">
        <v>1147</v>
      </c>
      <c r="C81" s="51"/>
      <c r="D81" s="51"/>
      <c r="E81" s="51"/>
      <c r="F81" s="40"/>
      <c r="G81" s="51"/>
      <c r="H81" s="51"/>
      <c r="I81" s="51"/>
      <c r="J81" s="40"/>
      <c r="K81" s="51"/>
      <c r="L81" s="51"/>
      <c r="M81" s="51"/>
      <c r="N81" s="40"/>
      <c r="O81" s="51"/>
      <c r="P81" s="51"/>
      <c r="Q81" s="51"/>
    </row>
    <row r="82" spans="1:29">
      <c r="A82" s="11"/>
      <c r="B82" s="154" t="s">
        <v>1148</v>
      </c>
      <c r="C82" s="138" t="s">
        <v>292</v>
      </c>
      <c r="D82" s="157">
        <v>48135</v>
      </c>
      <c r="E82" s="34"/>
      <c r="F82" s="34"/>
      <c r="G82" s="138" t="s">
        <v>292</v>
      </c>
      <c r="H82" s="238" t="s">
        <v>296</v>
      </c>
      <c r="I82" s="138" t="s">
        <v>295</v>
      </c>
      <c r="J82" s="34"/>
      <c r="K82" s="138" t="s">
        <v>292</v>
      </c>
      <c r="L82" s="238" t="s">
        <v>997</v>
      </c>
      <c r="M82" s="138" t="s">
        <v>295</v>
      </c>
      <c r="N82" s="34"/>
      <c r="O82" s="138" t="s">
        <v>292</v>
      </c>
      <c r="P82" s="157">
        <v>47912</v>
      </c>
      <c r="Q82" s="34"/>
    </row>
    <row r="83" spans="1:29">
      <c r="A83" s="11"/>
      <c r="B83" s="154"/>
      <c r="C83" s="138"/>
      <c r="D83" s="157"/>
      <c r="E83" s="34"/>
      <c r="F83" s="34"/>
      <c r="G83" s="138"/>
      <c r="H83" s="238"/>
      <c r="I83" s="138"/>
      <c r="J83" s="34"/>
      <c r="K83" s="138"/>
      <c r="L83" s="238"/>
      <c r="M83" s="138"/>
      <c r="N83" s="34"/>
      <c r="O83" s="138"/>
      <c r="P83" s="157"/>
      <c r="Q83" s="34"/>
    </row>
    <row r="84" spans="1:29">
      <c r="A84" s="11"/>
      <c r="B84" s="149" t="s">
        <v>82</v>
      </c>
      <c r="C84" s="153">
        <v>53530</v>
      </c>
      <c r="D84" s="153"/>
      <c r="E84" s="51"/>
      <c r="F84" s="51"/>
      <c r="G84" s="237" t="s">
        <v>1178</v>
      </c>
      <c r="H84" s="237"/>
      <c r="I84" s="152" t="s">
        <v>295</v>
      </c>
      <c r="J84" s="51"/>
      <c r="K84" s="237">
        <v>110</v>
      </c>
      <c r="L84" s="237"/>
      <c r="M84" s="51"/>
      <c r="N84" s="51"/>
      <c r="O84" s="153">
        <v>50666</v>
      </c>
      <c r="P84" s="153"/>
      <c r="Q84" s="51"/>
    </row>
    <row r="85" spans="1:29" ht="15.75" thickBot="1">
      <c r="A85" s="11"/>
      <c r="B85" s="149"/>
      <c r="C85" s="342"/>
      <c r="D85" s="342"/>
      <c r="E85" s="84"/>
      <c r="F85" s="51"/>
      <c r="G85" s="275"/>
      <c r="H85" s="275"/>
      <c r="I85" s="340"/>
      <c r="J85" s="51"/>
      <c r="K85" s="275"/>
      <c r="L85" s="275"/>
      <c r="M85" s="84"/>
      <c r="N85" s="51"/>
      <c r="O85" s="342"/>
      <c r="P85" s="342"/>
      <c r="Q85" s="84"/>
    </row>
    <row r="86" spans="1:29">
      <c r="A86" s="11"/>
      <c r="B86" s="14"/>
    </row>
    <row r="87" spans="1:29" ht="15.75" thickBot="1">
      <c r="A87" s="11"/>
      <c r="B87" s="14"/>
    </row>
    <row r="88" spans="1:29">
      <c r="A88" s="11"/>
      <c r="B88" s="25"/>
    </row>
    <row r="89" spans="1:29">
      <c r="A89" s="11"/>
      <c r="B89" s="14"/>
      <c r="C89" s="14"/>
    </row>
    <row r="90" spans="1:29" ht="22.5">
      <c r="A90" s="11"/>
      <c r="B90" s="26" t="s">
        <v>297</v>
      </c>
      <c r="C90" s="27" t="s">
        <v>1179</v>
      </c>
    </row>
    <row r="91" spans="1:29">
      <c r="A91" s="11"/>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row>
    <row r="92" spans="1:29">
      <c r="A92" s="11"/>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row>
    <row r="93" spans="1:29">
      <c r="A93" s="11"/>
      <c r="B93" s="34"/>
      <c r="C93" s="49" t="s">
        <v>1180</v>
      </c>
      <c r="D93" s="49"/>
      <c r="E93" s="49"/>
      <c r="F93" s="34"/>
      <c r="G93" s="49" t="s">
        <v>467</v>
      </c>
      <c r="H93" s="49"/>
      <c r="I93" s="49"/>
      <c r="J93" s="34"/>
      <c r="K93" s="49" t="s">
        <v>1184</v>
      </c>
      <c r="L93" s="49"/>
      <c r="M93" s="49"/>
      <c r="N93" s="34"/>
      <c r="O93" s="49" t="s">
        <v>132</v>
      </c>
      <c r="P93" s="49"/>
      <c r="Q93" s="49"/>
      <c r="R93" s="34"/>
      <c r="S93" s="49" t="s">
        <v>1190</v>
      </c>
      <c r="T93" s="49"/>
      <c r="U93" s="49"/>
      <c r="V93" s="34"/>
      <c r="W93" s="49" t="s">
        <v>344</v>
      </c>
      <c r="X93" s="49"/>
      <c r="Y93" s="49"/>
      <c r="Z93" s="34"/>
      <c r="AA93" s="49" t="s">
        <v>132</v>
      </c>
      <c r="AB93" s="49"/>
      <c r="AC93" s="49"/>
    </row>
    <row r="94" spans="1:29">
      <c r="A94" s="11"/>
      <c r="B94" s="34"/>
      <c r="C94" s="49" t="s">
        <v>1181</v>
      </c>
      <c r="D94" s="49"/>
      <c r="E94" s="49"/>
      <c r="F94" s="34"/>
      <c r="G94" s="49" t="s">
        <v>1183</v>
      </c>
      <c r="H94" s="49"/>
      <c r="I94" s="49"/>
      <c r="J94" s="34"/>
      <c r="K94" s="49" t="s">
        <v>1185</v>
      </c>
      <c r="L94" s="49"/>
      <c r="M94" s="49"/>
      <c r="N94" s="34"/>
      <c r="O94" s="49" t="s">
        <v>1187</v>
      </c>
      <c r="P94" s="49"/>
      <c r="Q94" s="49"/>
      <c r="R94" s="34"/>
      <c r="S94" s="49" t="s">
        <v>1191</v>
      </c>
      <c r="T94" s="49"/>
      <c r="U94" s="49"/>
      <c r="V94" s="34"/>
      <c r="W94" s="49"/>
      <c r="X94" s="49"/>
      <c r="Y94" s="49"/>
      <c r="Z94" s="34"/>
      <c r="AA94" s="49" t="s">
        <v>82</v>
      </c>
      <c r="AB94" s="49"/>
      <c r="AC94" s="49"/>
    </row>
    <row r="95" spans="1:29">
      <c r="A95" s="11"/>
      <c r="B95" s="34"/>
      <c r="C95" s="49" t="s">
        <v>1182</v>
      </c>
      <c r="D95" s="49"/>
      <c r="E95" s="49"/>
      <c r="F95" s="34"/>
      <c r="G95" s="10"/>
      <c r="H95" s="10"/>
      <c r="I95" s="10"/>
      <c r="J95" s="34"/>
      <c r="K95" s="49" t="s">
        <v>1186</v>
      </c>
      <c r="L95" s="49"/>
      <c r="M95" s="49"/>
      <c r="N95" s="34"/>
      <c r="O95" s="49" t="s">
        <v>1188</v>
      </c>
      <c r="P95" s="49"/>
      <c r="Q95" s="49"/>
      <c r="R95" s="34"/>
      <c r="S95" s="49" t="s">
        <v>1192</v>
      </c>
      <c r="T95" s="49"/>
      <c r="U95" s="49"/>
      <c r="V95" s="34"/>
      <c r="W95" s="49"/>
      <c r="X95" s="49"/>
      <c r="Y95" s="49"/>
      <c r="Z95" s="34"/>
      <c r="AA95" s="10"/>
      <c r="AB95" s="10"/>
      <c r="AC95" s="10"/>
    </row>
    <row r="96" spans="1:29" ht="15.75" thickBot="1">
      <c r="A96" s="11"/>
      <c r="B96" s="63"/>
      <c r="C96" s="119"/>
      <c r="D96" s="119"/>
      <c r="E96" s="119"/>
      <c r="F96" s="63"/>
      <c r="G96" s="119"/>
      <c r="H96" s="119"/>
      <c r="I96" s="119"/>
      <c r="J96" s="63"/>
      <c r="K96" s="48" t="s">
        <v>339</v>
      </c>
      <c r="L96" s="48"/>
      <c r="M96" s="48"/>
      <c r="N96" s="63"/>
      <c r="O96" s="48" t="s">
        <v>1189</v>
      </c>
      <c r="P96" s="48"/>
      <c r="Q96" s="48"/>
      <c r="R96" s="63"/>
      <c r="S96" s="48" t="s">
        <v>1193</v>
      </c>
      <c r="T96" s="48"/>
      <c r="U96" s="48"/>
      <c r="V96" s="63"/>
      <c r="W96" s="48"/>
      <c r="X96" s="48"/>
      <c r="Y96" s="48"/>
      <c r="Z96" s="63"/>
      <c r="AA96" s="119"/>
      <c r="AB96" s="119"/>
      <c r="AC96" s="119"/>
    </row>
    <row r="97" spans="1:29">
      <c r="A97" s="11"/>
      <c r="B97" s="39"/>
      <c r="C97" s="50" t="s">
        <v>290</v>
      </c>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row>
    <row r="98" spans="1:29">
      <c r="A98" s="11"/>
      <c r="B98" s="348" t="s">
        <v>1194</v>
      </c>
      <c r="C98" s="348"/>
      <c r="D98" s="348"/>
      <c r="E98" s="348"/>
      <c r="F98" s="40"/>
      <c r="G98" s="51"/>
      <c r="H98" s="51"/>
      <c r="I98" s="51"/>
      <c r="J98" s="40"/>
      <c r="K98" s="51"/>
      <c r="L98" s="51"/>
      <c r="M98" s="51"/>
      <c r="N98" s="40"/>
      <c r="O98" s="51"/>
      <c r="P98" s="51"/>
      <c r="Q98" s="51"/>
      <c r="R98" s="40"/>
      <c r="S98" s="51"/>
      <c r="T98" s="51"/>
      <c r="U98" s="51"/>
      <c r="V98" s="40"/>
      <c r="W98" s="51"/>
      <c r="X98" s="51"/>
      <c r="Y98" s="51"/>
      <c r="Z98" s="40"/>
      <c r="AA98" s="51"/>
      <c r="AB98" s="51"/>
      <c r="AC98" s="51"/>
    </row>
    <row r="99" spans="1:29">
      <c r="A99" s="11"/>
      <c r="B99" s="154" t="s">
        <v>1195</v>
      </c>
      <c r="C99" s="142" t="s">
        <v>292</v>
      </c>
      <c r="D99" s="174">
        <v>5</v>
      </c>
      <c r="E99" s="34"/>
      <c r="F99" s="34"/>
      <c r="G99" s="142" t="s">
        <v>292</v>
      </c>
      <c r="H99" s="174" t="s">
        <v>304</v>
      </c>
      <c r="I99" s="34"/>
      <c r="J99" s="34"/>
      <c r="K99" s="142" t="s">
        <v>292</v>
      </c>
      <c r="L99" s="174" t="s">
        <v>304</v>
      </c>
      <c r="M99" s="34"/>
      <c r="N99" s="34"/>
      <c r="O99" s="142" t="s">
        <v>292</v>
      </c>
      <c r="P99" s="174" t="s">
        <v>304</v>
      </c>
      <c r="Q99" s="34"/>
      <c r="R99" s="34"/>
      <c r="S99" s="142" t="s">
        <v>292</v>
      </c>
      <c r="T99" s="174">
        <v>5</v>
      </c>
      <c r="U99" s="34"/>
      <c r="V99" s="34"/>
      <c r="W99" s="142" t="s">
        <v>292</v>
      </c>
      <c r="X99" s="174" t="s">
        <v>304</v>
      </c>
      <c r="Y99" s="34"/>
      <c r="Z99" s="34"/>
      <c r="AA99" s="142" t="s">
        <v>292</v>
      </c>
      <c r="AB99" s="174" t="s">
        <v>786</v>
      </c>
      <c r="AC99" s="142" t="s">
        <v>295</v>
      </c>
    </row>
    <row r="100" spans="1:29">
      <c r="A100" s="11"/>
      <c r="B100" s="154"/>
      <c r="C100" s="142"/>
      <c r="D100" s="174"/>
      <c r="E100" s="34"/>
      <c r="F100" s="34"/>
      <c r="G100" s="142"/>
      <c r="H100" s="174"/>
      <c r="I100" s="34"/>
      <c r="J100" s="34"/>
      <c r="K100" s="142"/>
      <c r="L100" s="174"/>
      <c r="M100" s="34"/>
      <c r="N100" s="34"/>
      <c r="O100" s="142"/>
      <c r="P100" s="174"/>
      <c r="Q100" s="34"/>
      <c r="R100" s="34"/>
      <c r="S100" s="142"/>
      <c r="T100" s="174"/>
      <c r="U100" s="34"/>
      <c r="V100" s="34"/>
      <c r="W100" s="142"/>
      <c r="X100" s="174"/>
      <c r="Y100" s="34"/>
      <c r="Z100" s="34"/>
      <c r="AA100" s="142"/>
      <c r="AB100" s="174"/>
      <c r="AC100" s="142"/>
    </row>
    <row r="101" spans="1:29">
      <c r="A101" s="11"/>
      <c r="B101" s="149" t="s">
        <v>1196</v>
      </c>
      <c r="C101" s="151" t="s">
        <v>304</v>
      </c>
      <c r="D101" s="151"/>
      <c r="E101" s="51"/>
      <c r="F101" s="51"/>
      <c r="G101" s="151">
        <v>16</v>
      </c>
      <c r="H101" s="151"/>
      <c r="I101" s="51"/>
      <c r="J101" s="51"/>
      <c r="K101" s="151">
        <v>43</v>
      </c>
      <c r="L101" s="151"/>
      <c r="M101" s="51"/>
      <c r="N101" s="51"/>
      <c r="O101" s="151" t="s">
        <v>304</v>
      </c>
      <c r="P101" s="151"/>
      <c r="Q101" s="51"/>
      <c r="R101" s="51"/>
      <c r="S101" s="151" t="s">
        <v>773</v>
      </c>
      <c r="T101" s="151"/>
      <c r="U101" s="150" t="s">
        <v>295</v>
      </c>
      <c r="V101" s="51"/>
      <c r="W101" s="151">
        <v>35</v>
      </c>
      <c r="X101" s="151"/>
      <c r="Y101" s="51"/>
      <c r="Z101" s="51"/>
      <c r="AA101" s="151">
        <v>29</v>
      </c>
      <c r="AB101" s="151"/>
      <c r="AC101" s="51"/>
    </row>
    <row r="102" spans="1:29">
      <c r="A102" s="11"/>
      <c r="B102" s="149"/>
      <c r="C102" s="151"/>
      <c r="D102" s="151"/>
      <c r="E102" s="51"/>
      <c r="F102" s="51"/>
      <c r="G102" s="151"/>
      <c r="H102" s="151"/>
      <c r="I102" s="51"/>
      <c r="J102" s="51"/>
      <c r="K102" s="151"/>
      <c r="L102" s="151"/>
      <c r="M102" s="51"/>
      <c r="N102" s="51"/>
      <c r="O102" s="151"/>
      <c r="P102" s="151"/>
      <c r="Q102" s="51"/>
      <c r="R102" s="51"/>
      <c r="S102" s="151"/>
      <c r="T102" s="151"/>
      <c r="U102" s="150"/>
      <c r="V102" s="51"/>
      <c r="W102" s="151"/>
      <c r="X102" s="151"/>
      <c r="Y102" s="51"/>
      <c r="Z102" s="51"/>
      <c r="AA102" s="151"/>
      <c r="AB102" s="151"/>
      <c r="AC102" s="51"/>
    </row>
    <row r="103" spans="1:29">
      <c r="A103" s="11"/>
      <c r="B103" s="154" t="s">
        <v>1197</v>
      </c>
      <c r="C103" s="174" t="s">
        <v>794</v>
      </c>
      <c r="D103" s="174"/>
      <c r="E103" s="142" t="s">
        <v>295</v>
      </c>
      <c r="F103" s="34"/>
      <c r="G103" s="174">
        <v>4</v>
      </c>
      <c r="H103" s="174"/>
      <c r="I103" s="34"/>
      <c r="J103" s="34"/>
      <c r="K103" s="174" t="s">
        <v>304</v>
      </c>
      <c r="L103" s="174"/>
      <c r="M103" s="34"/>
      <c r="N103" s="34"/>
      <c r="O103" s="174" t="s">
        <v>304</v>
      </c>
      <c r="P103" s="174"/>
      <c r="Q103" s="34"/>
      <c r="R103" s="34"/>
      <c r="S103" s="174" t="s">
        <v>859</v>
      </c>
      <c r="T103" s="174"/>
      <c r="U103" s="142" t="s">
        <v>295</v>
      </c>
      <c r="V103" s="34"/>
      <c r="W103" s="174">
        <v>97</v>
      </c>
      <c r="X103" s="174"/>
      <c r="Y103" s="34"/>
      <c r="Z103" s="34"/>
      <c r="AA103" s="174">
        <v>63</v>
      </c>
      <c r="AB103" s="174"/>
      <c r="AC103" s="34"/>
    </row>
    <row r="104" spans="1:29">
      <c r="A104" s="11"/>
      <c r="B104" s="154"/>
      <c r="C104" s="174"/>
      <c r="D104" s="174"/>
      <c r="E104" s="142"/>
      <c r="F104" s="34"/>
      <c r="G104" s="174"/>
      <c r="H104" s="174"/>
      <c r="I104" s="34"/>
      <c r="J104" s="34"/>
      <c r="K104" s="174"/>
      <c r="L104" s="174"/>
      <c r="M104" s="34"/>
      <c r="N104" s="34"/>
      <c r="O104" s="174"/>
      <c r="P104" s="174"/>
      <c r="Q104" s="34"/>
      <c r="R104" s="34"/>
      <c r="S104" s="174"/>
      <c r="T104" s="174"/>
      <c r="U104" s="142"/>
      <c r="V104" s="34"/>
      <c r="W104" s="174"/>
      <c r="X104" s="174"/>
      <c r="Y104" s="34"/>
      <c r="Z104" s="34"/>
      <c r="AA104" s="174"/>
      <c r="AB104" s="174"/>
      <c r="AC104" s="34"/>
    </row>
    <row r="105" spans="1:29">
      <c r="A105" s="11"/>
      <c r="B105" s="149" t="s">
        <v>1198</v>
      </c>
      <c r="C105" s="151" t="s">
        <v>1199</v>
      </c>
      <c r="D105" s="151"/>
      <c r="E105" s="150" t="s">
        <v>295</v>
      </c>
      <c r="F105" s="51"/>
      <c r="G105" s="151">
        <v>250</v>
      </c>
      <c r="H105" s="151"/>
      <c r="I105" s="51"/>
      <c r="J105" s="51"/>
      <c r="K105" s="151" t="s">
        <v>1200</v>
      </c>
      <c r="L105" s="151"/>
      <c r="M105" s="150" t="s">
        <v>295</v>
      </c>
      <c r="N105" s="51"/>
      <c r="O105" s="151" t="s">
        <v>304</v>
      </c>
      <c r="P105" s="151"/>
      <c r="Q105" s="51"/>
      <c r="R105" s="51"/>
      <c r="S105" s="151" t="s">
        <v>1201</v>
      </c>
      <c r="T105" s="151"/>
      <c r="U105" s="150" t="s">
        <v>295</v>
      </c>
      <c r="V105" s="51"/>
      <c r="W105" s="151" t="s">
        <v>1202</v>
      </c>
      <c r="X105" s="151"/>
      <c r="Y105" s="150" t="s">
        <v>295</v>
      </c>
      <c r="Z105" s="51"/>
      <c r="AA105" s="151" t="s">
        <v>1203</v>
      </c>
      <c r="AB105" s="151"/>
      <c r="AC105" s="150" t="s">
        <v>295</v>
      </c>
    </row>
    <row r="106" spans="1:29">
      <c r="A106" s="11"/>
      <c r="B106" s="149"/>
      <c r="C106" s="151"/>
      <c r="D106" s="151"/>
      <c r="E106" s="150"/>
      <c r="F106" s="51"/>
      <c r="G106" s="151"/>
      <c r="H106" s="151"/>
      <c r="I106" s="51"/>
      <c r="J106" s="51"/>
      <c r="K106" s="151"/>
      <c r="L106" s="151"/>
      <c r="M106" s="150"/>
      <c r="N106" s="51"/>
      <c r="O106" s="151"/>
      <c r="P106" s="151"/>
      <c r="Q106" s="51"/>
      <c r="R106" s="51"/>
      <c r="S106" s="151"/>
      <c r="T106" s="151"/>
      <c r="U106" s="150"/>
      <c r="V106" s="51"/>
      <c r="W106" s="151"/>
      <c r="X106" s="151"/>
      <c r="Y106" s="150"/>
      <c r="Z106" s="51"/>
      <c r="AA106" s="151"/>
      <c r="AB106" s="151"/>
      <c r="AC106" s="150"/>
    </row>
    <row r="107" spans="1:29">
      <c r="A107" s="11"/>
      <c r="B107" s="154" t="s">
        <v>1204</v>
      </c>
      <c r="C107" s="174">
        <v>4</v>
      </c>
      <c r="D107" s="174"/>
      <c r="E107" s="34"/>
      <c r="F107" s="34"/>
      <c r="G107" s="174">
        <v>671</v>
      </c>
      <c r="H107" s="174"/>
      <c r="I107" s="34"/>
      <c r="J107" s="34"/>
      <c r="K107" s="174" t="s">
        <v>1205</v>
      </c>
      <c r="L107" s="174"/>
      <c r="M107" s="142" t="s">
        <v>295</v>
      </c>
      <c r="N107" s="34"/>
      <c r="O107" s="174" t="s">
        <v>856</v>
      </c>
      <c r="P107" s="174"/>
      <c r="Q107" s="142" t="s">
        <v>295</v>
      </c>
      <c r="R107" s="34"/>
      <c r="S107" s="155">
        <v>1345</v>
      </c>
      <c r="T107" s="155"/>
      <c r="U107" s="34"/>
      <c r="V107" s="34"/>
      <c r="W107" s="174" t="s">
        <v>1206</v>
      </c>
      <c r="X107" s="174"/>
      <c r="Y107" s="142" t="s">
        <v>295</v>
      </c>
      <c r="Z107" s="34"/>
      <c r="AA107" s="174">
        <v>94</v>
      </c>
      <c r="AB107" s="174"/>
      <c r="AC107" s="34"/>
    </row>
    <row r="108" spans="1:29">
      <c r="A108" s="11"/>
      <c r="B108" s="154"/>
      <c r="C108" s="174"/>
      <c r="D108" s="174"/>
      <c r="E108" s="34"/>
      <c r="F108" s="34"/>
      <c r="G108" s="174"/>
      <c r="H108" s="174"/>
      <c r="I108" s="34"/>
      <c r="J108" s="34"/>
      <c r="K108" s="174"/>
      <c r="L108" s="174"/>
      <c r="M108" s="142"/>
      <c r="N108" s="34"/>
      <c r="O108" s="174"/>
      <c r="P108" s="174"/>
      <c r="Q108" s="142"/>
      <c r="R108" s="34"/>
      <c r="S108" s="155"/>
      <c r="T108" s="155"/>
      <c r="U108" s="34"/>
      <c r="V108" s="34"/>
      <c r="W108" s="174"/>
      <c r="X108" s="174"/>
      <c r="Y108" s="142"/>
      <c r="Z108" s="34"/>
      <c r="AA108" s="174"/>
      <c r="AB108" s="174"/>
      <c r="AC108" s="34"/>
    </row>
    <row r="109" spans="1:29">
      <c r="A109" s="11"/>
      <c r="B109" s="149" t="s">
        <v>1207</v>
      </c>
      <c r="C109" s="151">
        <v>9</v>
      </c>
      <c r="D109" s="151"/>
      <c r="E109" s="51"/>
      <c r="F109" s="51"/>
      <c r="G109" s="151">
        <v>8</v>
      </c>
      <c r="H109" s="151"/>
      <c r="I109" s="51"/>
      <c r="J109" s="51"/>
      <c r="K109" s="151" t="s">
        <v>304</v>
      </c>
      <c r="L109" s="151"/>
      <c r="M109" s="51"/>
      <c r="N109" s="51"/>
      <c r="O109" s="151" t="s">
        <v>304</v>
      </c>
      <c r="P109" s="151"/>
      <c r="Q109" s="51"/>
      <c r="R109" s="51"/>
      <c r="S109" s="151">
        <v>17</v>
      </c>
      <c r="T109" s="151"/>
      <c r="U109" s="51"/>
      <c r="V109" s="51"/>
      <c r="W109" s="151">
        <v>7</v>
      </c>
      <c r="X109" s="151"/>
      <c r="Y109" s="51"/>
      <c r="Z109" s="51"/>
      <c r="AA109" s="151">
        <v>27</v>
      </c>
      <c r="AB109" s="151"/>
      <c r="AC109" s="51"/>
    </row>
    <row r="110" spans="1:29">
      <c r="A110" s="11"/>
      <c r="B110" s="149"/>
      <c r="C110" s="151"/>
      <c r="D110" s="151"/>
      <c r="E110" s="51"/>
      <c r="F110" s="51"/>
      <c r="G110" s="151"/>
      <c r="H110" s="151"/>
      <c r="I110" s="51"/>
      <c r="J110" s="51"/>
      <c r="K110" s="151"/>
      <c r="L110" s="151"/>
      <c r="M110" s="51"/>
      <c r="N110" s="51"/>
      <c r="O110" s="151"/>
      <c r="P110" s="151"/>
      <c r="Q110" s="51"/>
      <c r="R110" s="51"/>
      <c r="S110" s="151"/>
      <c r="T110" s="151"/>
      <c r="U110" s="51"/>
      <c r="V110" s="51"/>
      <c r="W110" s="151"/>
      <c r="X110" s="151"/>
      <c r="Y110" s="51"/>
      <c r="Z110" s="51"/>
      <c r="AA110" s="151"/>
      <c r="AB110" s="151"/>
      <c r="AC110" s="51"/>
    </row>
    <row r="111" spans="1:29">
      <c r="A111" s="11"/>
      <c r="B111" s="154" t="s">
        <v>467</v>
      </c>
      <c r="C111" s="174">
        <v>3</v>
      </c>
      <c r="D111" s="174"/>
      <c r="E111" s="34"/>
      <c r="F111" s="34"/>
      <c r="G111" s="174">
        <v>17</v>
      </c>
      <c r="H111" s="174"/>
      <c r="I111" s="34"/>
      <c r="J111" s="34"/>
      <c r="K111" s="174" t="s">
        <v>304</v>
      </c>
      <c r="L111" s="174"/>
      <c r="M111" s="34"/>
      <c r="N111" s="34"/>
      <c r="O111" s="174">
        <v>72</v>
      </c>
      <c r="P111" s="174"/>
      <c r="Q111" s="34"/>
      <c r="R111" s="34"/>
      <c r="S111" s="174" t="s">
        <v>1208</v>
      </c>
      <c r="T111" s="174"/>
      <c r="U111" s="142" t="s">
        <v>295</v>
      </c>
      <c r="V111" s="34"/>
      <c r="W111" s="174" t="s">
        <v>812</v>
      </c>
      <c r="X111" s="174"/>
      <c r="Y111" s="142" t="s">
        <v>295</v>
      </c>
      <c r="Z111" s="34"/>
      <c r="AA111" s="174" t="s">
        <v>1209</v>
      </c>
      <c r="AB111" s="174"/>
      <c r="AC111" s="142" t="s">
        <v>295</v>
      </c>
    </row>
    <row r="112" spans="1:29" ht="15.75" thickBot="1">
      <c r="A112" s="11"/>
      <c r="B112" s="154"/>
      <c r="C112" s="175"/>
      <c r="D112" s="175"/>
      <c r="E112" s="63"/>
      <c r="F112" s="34"/>
      <c r="G112" s="175"/>
      <c r="H112" s="175"/>
      <c r="I112" s="63"/>
      <c r="J112" s="34"/>
      <c r="K112" s="175"/>
      <c r="L112" s="175"/>
      <c r="M112" s="63"/>
      <c r="N112" s="34"/>
      <c r="O112" s="175"/>
      <c r="P112" s="175"/>
      <c r="Q112" s="63"/>
      <c r="R112" s="34"/>
      <c r="S112" s="175"/>
      <c r="T112" s="175"/>
      <c r="U112" s="143"/>
      <c r="V112" s="34"/>
      <c r="W112" s="175"/>
      <c r="X112" s="175"/>
      <c r="Y112" s="143"/>
      <c r="Z112" s="34"/>
      <c r="AA112" s="175"/>
      <c r="AB112" s="175"/>
      <c r="AC112" s="143"/>
    </row>
    <row r="113" spans="1:29">
      <c r="A113" s="11"/>
      <c r="B113" s="149" t="s">
        <v>132</v>
      </c>
      <c r="C113" s="159" t="s">
        <v>292</v>
      </c>
      <c r="D113" s="240" t="s">
        <v>1136</v>
      </c>
      <c r="E113" s="159" t="s">
        <v>295</v>
      </c>
      <c r="F113" s="51"/>
      <c r="G113" s="159" t="s">
        <v>292</v>
      </c>
      <c r="H113" s="240">
        <v>966</v>
      </c>
      <c r="I113" s="69"/>
      <c r="J113" s="51"/>
      <c r="K113" s="159" t="s">
        <v>292</v>
      </c>
      <c r="L113" s="240" t="s">
        <v>1142</v>
      </c>
      <c r="M113" s="159" t="s">
        <v>295</v>
      </c>
      <c r="N113" s="51"/>
      <c r="O113" s="159" t="s">
        <v>292</v>
      </c>
      <c r="P113" s="240">
        <v>67</v>
      </c>
      <c r="Q113" s="69"/>
      <c r="R113" s="51"/>
      <c r="S113" s="159" t="s">
        <v>292</v>
      </c>
      <c r="T113" s="240">
        <v>988</v>
      </c>
      <c r="U113" s="69"/>
      <c r="V113" s="51"/>
      <c r="W113" s="159" t="s">
        <v>292</v>
      </c>
      <c r="X113" s="240" t="s">
        <v>1149</v>
      </c>
      <c r="Y113" s="159" t="s">
        <v>295</v>
      </c>
      <c r="Z113" s="51"/>
      <c r="AA113" s="159" t="s">
        <v>292</v>
      </c>
      <c r="AB113" s="240" t="s">
        <v>1150</v>
      </c>
      <c r="AC113" s="159" t="s">
        <v>295</v>
      </c>
    </row>
    <row r="114" spans="1:29" ht="15.75" thickBot="1">
      <c r="A114" s="11"/>
      <c r="B114" s="149"/>
      <c r="C114" s="160"/>
      <c r="D114" s="241"/>
      <c r="E114" s="160"/>
      <c r="F114" s="51"/>
      <c r="G114" s="160"/>
      <c r="H114" s="241"/>
      <c r="I114" s="70"/>
      <c r="J114" s="51"/>
      <c r="K114" s="160"/>
      <c r="L114" s="241"/>
      <c r="M114" s="160"/>
      <c r="N114" s="51"/>
      <c r="O114" s="160"/>
      <c r="P114" s="241"/>
      <c r="Q114" s="70"/>
      <c r="R114" s="51"/>
      <c r="S114" s="160"/>
      <c r="T114" s="241"/>
      <c r="U114" s="70"/>
      <c r="V114" s="51"/>
      <c r="W114" s="160"/>
      <c r="X114" s="241"/>
      <c r="Y114" s="160"/>
      <c r="Z114" s="51"/>
      <c r="AA114" s="160"/>
      <c r="AB114" s="241"/>
      <c r="AC114" s="160"/>
    </row>
    <row r="115" spans="1:29" ht="15.75" thickTop="1">
      <c r="A115" s="11"/>
      <c r="B115" s="349" t="s">
        <v>1210</v>
      </c>
      <c r="C115" s="349"/>
      <c r="D115" s="349"/>
      <c r="E115" s="349"/>
      <c r="F115" s="20"/>
      <c r="G115" s="77"/>
      <c r="H115" s="77"/>
      <c r="I115" s="77"/>
      <c r="J115" s="20"/>
      <c r="K115" s="77"/>
      <c r="L115" s="77"/>
      <c r="M115" s="77"/>
      <c r="N115" s="20"/>
      <c r="O115" s="77"/>
      <c r="P115" s="77"/>
      <c r="Q115" s="77"/>
      <c r="R115" s="20"/>
      <c r="S115" s="77"/>
      <c r="T115" s="77"/>
      <c r="U115" s="77"/>
      <c r="V115" s="20"/>
      <c r="W115" s="77"/>
      <c r="X115" s="77"/>
      <c r="Y115" s="77"/>
      <c r="Z115" s="20"/>
      <c r="AA115" s="77"/>
      <c r="AB115" s="77"/>
      <c r="AC115" s="77"/>
    </row>
    <row r="116" spans="1:29">
      <c r="A116" s="11"/>
      <c r="B116" s="149" t="s">
        <v>1195</v>
      </c>
      <c r="C116" s="152" t="s">
        <v>292</v>
      </c>
      <c r="D116" s="237">
        <v>15</v>
      </c>
      <c r="E116" s="51"/>
      <c r="F116" s="51"/>
      <c r="G116" s="152" t="s">
        <v>292</v>
      </c>
      <c r="H116" s="237" t="s">
        <v>304</v>
      </c>
      <c r="I116" s="51"/>
      <c r="J116" s="51"/>
      <c r="K116" s="152" t="s">
        <v>292</v>
      </c>
      <c r="L116" s="237" t="s">
        <v>304</v>
      </c>
      <c r="M116" s="51"/>
      <c r="N116" s="51"/>
      <c r="O116" s="152" t="s">
        <v>292</v>
      </c>
      <c r="P116" s="237" t="s">
        <v>304</v>
      </c>
      <c r="Q116" s="51"/>
      <c r="R116" s="51"/>
      <c r="S116" s="152" t="s">
        <v>292</v>
      </c>
      <c r="T116" s="237">
        <v>15</v>
      </c>
      <c r="U116" s="51"/>
      <c r="V116" s="51"/>
      <c r="W116" s="152" t="s">
        <v>292</v>
      </c>
      <c r="X116" s="237" t="s">
        <v>304</v>
      </c>
      <c r="Y116" s="51"/>
      <c r="Z116" s="51"/>
      <c r="AA116" s="152" t="s">
        <v>292</v>
      </c>
      <c r="AB116" s="237" t="s">
        <v>326</v>
      </c>
      <c r="AC116" s="152" t="s">
        <v>295</v>
      </c>
    </row>
    <row r="117" spans="1:29">
      <c r="A117" s="11"/>
      <c r="B117" s="149"/>
      <c r="C117" s="152"/>
      <c r="D117" s="237"/>
      <c r="E117" s="51"/>
      <c r="F117" s="51"/>
      <c r="G117" s="152"/>
      <c r="H117" s="237"/>
      <c r="I117" s="51"/>
      <c r="J117" s="51"/>
      <c r="K117" s="152"/>
      <c r="L117" s="237"/>
      <c r="M117" s="51"/>
      <c r="N117" s="51"/>
      <c r="O117" s="152"/>
      <c r="P117" s="237"/>
      <c r="Q117" s="51"/>
      <c r="R117" s="51"/>
      <c r="S117" s="152"/>
      <c r="T117" s="237"/>
      <c r="U117" s="51"/>
      <c r="V117" s="51"/>
      <c r="W117" s="152"/>
      <c r="X117" s="237"/>
      <c r="Y117" s="51"/>
      <c r="Z117" s="51"/>
      <c r="AA117" s="152"/>
      <c r="AB117" s="237"/>
      <c r="AC117" s="152"/>
    </row>
    <row r="118" spans="1:29">
      <c r="A118" s="11"/>
      <c r="B118" s="154" t="s">
        <v>1196</v>
      </c>
      <c r="C118" s="238" t="s">
        <v>856</v>
      </c>
      <c r="D118" s="238"/>
      <c r="E118" s="138" t="s">
        <v>295</v>
      </c>
      <c r="F118" s="34"/>
      <c r="G118" s="238">
        <v>3</v>
      </c>
      <c r="H118" s="238"/>
      <c r="I118" s="34"/>
      <c r="J118" s="34"/>
      <c r="K118" s="238">
        <v>14</v>
      </c>
      <c r="L118" s="238"/>
      <c r="M118" s="34"/>
      <c r="N118" s="34"/>
      <c r="O118" s="238" t="s">
        <v>304</v>
      </c>
      <c r="P118" s="238"/>
      <c r="Q118" s="34"/>
      <c r="R118" s="34"/>
      <c r="S118" s="238" t="s">
        <v>948</v>
      </c>
      <c r="T118" s="238"/>
      <c r="U118" s="138" t="s">
        <v>295</v>
      </c>
      <c r="V118" s="34"/>
      <c r="W118" s="238">
        <v>19</v>
      </c>
      <c r="X118" s="238"/>
      <c r="Y118" s="34"/>
      <c r="Z118" s="34"/>
      <c r="AA118" s="238">
        <v>46</v>
      </c>
      <c r="AB118" s="238"/>
      <c r="AC118" s="34"/>
    </row>
    <row r="119" spans="1:29">
      <c r="A119" s="11"/>
      <c r="B119" s="154"/>
      <c r="C119" s="238"/>
      <c r="D119" s="238"/>
      <c r="E119" s="138"/>
      <c r="F119" s="34"/>
      <c r="G119" s="238"/>
      <c r="H119" s="238"/>
      <c r="I119" s="34"/>
      <c r="J119" s="34"/>
      <c r="K119" s="238"/>
      <c r="L119" s="238"/>
      <c r="M119" s="34"/>
      <c r="N119" s="34"/>
      <c r="O119" s="238"/>
      <c r="P119" s="238"/>
      <c r="Q119" s="34"/>
      <c r="R119" s="34"/>
      <c r="S119" s="238"/>
      <c r="T119" s="238"/>
      <c r="U119" s="138"/>
      <c r="V119" s="34"/>
      <c r="W119" s="238"/>
      <c r="X119" s="238"/>
      <c r="Y119" s="34"/>
      <c r="Z119" s="34"/>
      <c r="AA119" s="238"/>
      <c r="AB119" s="238"/>
      <c r="AC119" s="34"/>
    </row>
    <row r="120" spans="1:29">
      <c r="A120" s="11"/>
      <c r="B120" s="149" t="s">
        <v>1197</v>
      </c>
      <c r="C120" s="237" t="s">
        <v>794</v>
      </c>
      <c r="D120" s="237"/>
      <c r="E120" s="152" t="s">
        <v>295</v>
      </c>
      <c r="F120" s="51"/>
      <c r="G120" s="237" t="s">
        <v>856</v>
      </c>
      <c r="H120" s="237"/>
      <c r="I120" s="152" t="s">
        <v>295</v>
      </c>
      <c r="J120" s="51"/>
      <c r="K120" s="237" t="s">
        <v>304</v>
      </c>
      <c r="L120" s="237"/>
      <c r="M120" s="51"/>
      <c r="N120" s="51"/>
      <c r="O120" s="237" t="s">
        <v>304</v>
      </c>
      <c r="P120" s="237"/>
      <c r="Q120" s="51"/>
      <c r="R120" s="51"/>
      <c r="S120" s="237" t="s">
        <v>581</v>
      </c>
      <c r="T120" s="237"/>
      <c r="U120" s="152" t="s">
        <v>295</v>
      </c>
      <c r="V120" s="51"/>
      <c r="W120" s="237">
        <v>125</v>
      </c>
      <c r="X120" s="237"/>
      <c r="Y120" s="51"/>
      <c r="Z120" s="51"/>
      <c r="AA120" s="237">
        <v>70</v>
      </c>
      <c r="AB120" s="237"/>
      <c r="AC120" s="51"/>
    </row>
    <row r="121" spans="1:29">
      <c r="A121" s="11"/>
      <c r="B121" s="149"/>
      <c r="C121" s="237"/>
      <c r="D121" s="237"/>
      <c r="E121" s="152"/>
      <c r="F121" s="51"/>
      <c r="G121" s="237"/>
      <c r="H121" s="237"/>
      <c r="I121" s="152"/>
      <c r="J121" s="51"/>
      <c r="K121" s="237"/>
      <c r="L121" s="237"/>
      <c r="M121" s="51"/>
      <c r="N121" s="51"/>
      <c r="O121" s="237"/>
      <c r="P121" s="237"/>
      <c r="Q121" s="51"/>
      <c r="R121" s="51"/>
      <c r="S121" s="237"/>
      <c r="T121" s="237"/>
      <c r="U121" s="152"/>
      <c r="V121" s="51"/>
      <c r="W121" s="237"/>
      <c r="X121" s="237"/>
      <c r="Y121" s="51"/>
      <c r="Z121" s="51"/>
      <c r="AA121" s="237"/>
      <c r="AB121" s="237"/>
      <c r="AC121" s="51"/>
    </row>
    <row r="122" spans="1:29">
      <c r="A122" s="11"/>
      <c r="B122" s="154" t="s">
        <v>1198</v>
      </c>
      <c r="C122" s="238" t="s">
        <v>1211</v>
      </c>
      <c r="D122" s="238"/>
      <c r="E122" s="138" t="s">
        <v>295</v>
      </c>
      <c r="F122" s="34"/>
      <c r="G122" s="238" t="s">
        <v>907</v>
      </c>
      <c r="H122" s="238"/>
      <c r="I122" s="138" t="s">
        <v>295</v>
      </c>
      <c r="J122" s="34"/>
      <c r="K122" s="238">
        <v>15</v>
      </c>
      <c r="L122" s="238"/>
      <c r="M122" s="34"/>
      <c r="N122" s="34"/>
      <c r="O122" s="238" t="s">
        <v>304</v>
      </c>
      <c r="P122" s="238"/>
      <c r="Q122" s="34"/>
      <c r="R122" s="34"/>
      <c r="S122" s="238" t="s">
        <v>1212</v>
      </c>
      <c r="T122" s="238"/>
      <c r="U122" s="138" t="s">
        <v>295</v>
      </c>
      <c r="V122" s="34"/>
      <c r="W122" s="238" t="s">
        <v>1213</v>
      </c>
      <c r="X122" s="238"/>
      <c r="Y122" s="138" t="s">
        <v>295</v>
      </c>
      <c r="Z122" s="34"/>
      <c r="AA122" s="238" t="s">
        <v>1214</v>
      </c>
      <c r="AB122" s="238"/>
      <c r="AC122" s="138" t="s">
        <v>295</v>
      </c>
    </row>
    <row r="123" spans="1:29">
      <c r="A123" s="11"/>
      <c r="B123" s="154"/>
      <c r="C123" s="238"/>
      <c r="D123" s="238"/>
      <c r="E123" s="138"/>
      <c r="F123" s="34"/>
      <c r="G123" s="238"/>
      <c r="H123" s="238"/>
      <c r="I123" s="138"/>
      <c r="J123" s="34"/>
      <c r="K123" s="238"/>
      <c r="L123" s="238"/>
      <c r="M123" s="34"/>
      <c r="N123" s="34"/>
      <c r="O123" s="238"/>
      <c r="P123" s="238"/>
      <c r="Q123" s="34"/>
      <c r="R123" s="34"/>
      <c r="S123" s="238"/>
      <c r="T123" s="238"/>
      <c r="U123" s="138"/>
      <c r="V123" s="34"/>
      <c r="W123" s="238"/>
      <c r="X123" s="238"/>
      <c r="Y123" s="138"/>
      <c r="Z123" s="34"/>
      <c r="AA123" s="238"/>
      <c r="AB123" s="238"/>
      <c r="AC123" s="138"/>
    </row>
    <row r="124" spans="1:29">
      <c r="A124" s="11"/>
      <c r="B124" s="149" t="s">
        <v>1204</v>
      </c>
      <c r="C124" s="237">
        <v>4</v>
      </c>
      <c r="D124" s="237"/>
      <c r="E124" s="51"/>
      <c r="F124" s="51"/>
      <c r="G124" s="237" t="s">
        <v>1215</v>
      </c>
      <c r="H124" s="237"/>
      <c r="I124" s="152" t="s">
        <v>295</v>
      </c>
      <c r="J124" s="51"/>
      <c r="K124" s="237" t="s">
        <v>1216</v>
      </c>
      <c r="L124" s="237"/>
      <c r="M124" s="152" t="s">
        <v>295</v>
      </c>
      <c r="N124" s="51"/>
      <c r="O124" s="237">
        <v>5</v>
      </c>
      <c r="P124" s="237"/>
      <c r="Q124" s="51"/>
      <c r="R124" s="51"/>
      <c r="S124" s="237" t="s">
        <v>1217</v>
      </c>
      <c r="T124" s="237"/>
      <c r="U124" s="152" t="s">
        <v>295</v>
      </c>
      <c r="V124" s="51"/>
      <c r="W124" s="237" t="s">
        <v>1218</v>
      </c>
      <c r="X124" s="237"/>
      <c r="Y124" s="152" t="s">
        <v>295</v>
      </c>
      <c r="Z124" s="51"/>
      <c r="AA124" s="237" t="s">
        <v>1219</v>
      </c>
      <c r="AB124" s="237"/>
      <c r="AC124" s="152" t="s">
        <v>295</v>
      </c>
    </row>
    <row r="125" spans="1:29">
      <c r="A125" s="11"/>
      <c r="B125" s="149"/>
      <c r="C125" s="237"/>
      <c r="D125" s="237"/>
      <c r="E125" s="51"/>
      <c r="F125" s="51"/>
      <c r="G125" s="237"/>
      <c r="H125" s="237"/>
      <c r="I125" s="152"/>
      <c r="J125" s="51"/>
      <c r="K125" s="237"/>
      <c r="L125" s="237"/>
      <c r="M125" s="152"/>
      <c r="N125" s="51"/>
      <c r="O125" s="237"/>
      <c r="P125" s="237"/>
      <c r="Q125" s="51"/>
      <c r="R125" s="51"/>
      <c r="S125" s="237"/>
      <c r="T125" s="237"/>
      <c r="U125" s="152"/>
      <c r="V125" s="51"/>
      <c r="W125" s="237"/>
      <c r="X125" s="237"/>
      <c r="Y125" s="152"/>
      <c r="Z125" s="51"/>
      <c r="AA125" s="237"/>
      <c r="AB125" s="237"/>
      <c r="AC125" s="152"/>
    </row>
    <row r="126" spans="1:29">
      <c r="A126" s="11"/>
      <c r="B126" s="154" t="s">
        <v>1207</v>
      </c>
      <c r="C126" s="238">
        <v>34</v>
      </c>
      <c r="D126" s="238"/>
      <c r="E126" s="34"/>
      <c r="F126" s="34"/>
      <c r="G126" s="238" t="s">
        <v>304</v>
      </c>
      <c r="H126" s="238"/>
      <c r="I126" s="34"/>
      <c r="J126" s="34"/>
      <c r="K126" s="238" t="s">
        <v>304</v>
      </c>
      <c r="L126" s="238"/>
      <c r="M126" s="34"/>
      <c r="N126" s="34"/>
      <c r="O126" s="238" t="s">
        <v>304</v>
      </c>
      <c r="P126" s="238"/>
      <c r="Q126" s="34"/>
      <c r="R126" s="34"/>
      <c r="S126" s="238">
        <v>34</v>
      </c>
      <c r="T126" s="238"/>
      <c r="U126" s="34"/>
      <c r="V126" s="34"/>
      <c r="W126" s="238">
        <v>8</v>
      </c>
      <c r="X126" s="238"/>
      <c r="Y126" s="34"/>
      <c r="Z126" s="34"/>
      <c r="AA126" s="238">
        <v>16</v>
      </c>
      <c r="AB126" s="238"/>
      <c r="AC126" s="34"/>
    </row>
    <row r="127" spans="1:29">
      <c r="A127" s="11"/>
      <c r="B127" s="154"/>
      <c r="C127" s="238"/>
      <c r="D127" s="238"/>
      <c r="E127" s="34"/>
      <c r="F127" s="34"/>
      <c r="G127" s="238"/>
      <c r="H127" s="238"/>
      <c r="I127" s="34"/>
      <c r="J127" s="34"/>
      <c r="K127" s="238"/>
      <c r="L127" s="238"/>
      <c r="M127" s="34"/>
      <c r="N127" s="34"/>
      <c r="O127" s="238"/>
      <c r="P127" s="238"/>
      <c r="Q127" s="34"/>
      <c r="R127" s="34"/>
      <c r="S127" s="238"/>
      <c r="T127" s="238"/>
      <c r="U127" s="34"/>
      <c r="V127" s="34"/>
      <c r="W127" s="238"/>
      <c r="X127" s="238"/>
      <c r="Y127" s="34"/>
      <c r="Z127" s="34"/>
      <c r="AA127" s="238"/>
      <c r="AB127" s="238"/>
      <c r="AC127" s="34"/>
    </row>
    <row r="128" spans="1:29">
      <c r="A128" s="11"/>
      <c r="B128" s="149" t="s">
        <v>467</v>
      </c>
      <c r="C128" s="237">
        <v>2</v>
      </c>
      <c r="D128" s="237"/>
      <c r="E128" s="51"/>
      <c r="F128" s="51"/>
      <c r="G128" s="237" t="s">
        <v>1220</v>
      </c>
      <c r="H128" s="237"/>
      <c r="I128" s="152" t="s">
        <v>295</v>
      </c>
      <c r="J128" s="51"/>
      <c r="K128" s="237" t="s">
        <v>304</v>
      </c>
      <c r="L128" s="237"/>
      <c r="M128" s="51"/>
      <c r="N128" s="51"/>
      <c r="O128" s="237">
        <v>39</v>
      </c>
      <c r="P128" s="237"/>
      <c r="Q128" s="51"/>
      <c r="R128" s="51"/>
      <c r="S128" s="237" t="s">
        <v>1221</v>
      </c>
      <c r="T128" s="237"/>
      <c r="U128" s="152" t="s">
        <v>295</v>
      </c>
      <c r="V128" s="51"/>
      <c r="W128" s="237" t="s">
        <v>304</v>
      </c>
      <c r="X128" s="237"/>
      <c r="Y128" s="51"/>
      <c r="Z128" s="51"/>
      <c r="AA128" s="237" t="s">
        <v>1222</v>
      </c>
      <c r="AB128" s="237"/>
      <c r="AC128" s="152" t="s">
        <v>295</v>
      </c>
    </row>
    <row r="129" spans="1:29" ht="15.75" thickBot="1">
      <c r="A129" s="11"/>
      <c r="B129" s="149"/>
      <c r="C129" s="275"/>
      <c r="D129" s="275"/>
      <c r="E129" s="84"/>
      <c r="F129" s="51"/>
      <c r="G129" s="275"/>
      <c r="H129" s="275"/>
      <c r="I129" s="340"/>
      <c r="J129" s="51"/>
      <c r="K129" s="275"/>
      <c r="L129" s="275"/>
      <c r="M129" s="84"/>
      <c r="N129" s="51"/>
      <c r="O129" s="275"/>
      <c r="P129" s="275"/>
      <c r="Q129" s="84"/>
      <c r="R129" s="51"/>
      <c r="S129" s="275"/>
      <c r="T129" s="275"/>
      <c r="U129" s="340"/>
      <c r="V129" s="51"/>
      <c r="W129" s="275"/>
      <c r="X129" s="275"/>
      <c r="Y129" s="84"/>
      <c r="Z129" s="51"/>
      <c r="AA129" s="275"/>
      <c r="AB129" s="275"/>
      <c r="AC129" s="340"/>
    </row>
    <row r="130" spans="1:29">
      <c r="A130" s="11"/>
      <c r="B130" s="154" t="s">
        <v>132</v>
      </c>
      <c r="C130" s="280" t="s">
        <v>292</v>
      </c>
      <c r="D130" s="282" t="s">
        <v>1151</v>
      </c>
      <c r="E130" s="280" t="s">
        <v>295</v>
      </c>
      <c r="F130" s="34"/>
      <c r="G130" s="280" t="s">
        <v>292</v>
      </c>
      <c r="H130" s="282" t="s">
        <v>1154</v>
      </c>
      <c r="I130" s="280" t="s">
        <v>295</v>
      </c>
      <c r="J130" s="34"/>
      <c r="K130" s="280" t="s">
        <v>292</v>
      </c>
      <c r="L130" s="282" t="s">
        <v>1158</v>
      </c>
      <c r="M130" s="280" t="s">
        <v>295</v>
      </c>
      <c r="N130" s="34"/>
      <c r="O130" s="280" t="s">
        <v>292</v>
      </c>
      <c r="P130" s="282">
        <v>44</v>
      </c>
      <c r="Q130" s="90"/>
      <c r="R130" s="34"/>
      <c r="S130" s="280" t="s">
        <v>292</v>
      </c>
      <c r="T130" s="282" t="s">
        <v>1163</v>
      </c>
      <c r="U130" s="280" t="s">
        <v>295</v>
      </c>
      <c r="V130" s="34"/>
      <c r="W130" s="280" t="s">
        <v>292</v>
      </c>
      <c r="X130" s="282" t="s">
        <v>1165</v>
      </c>
      <c r="Y130" s="280" t="s">
        <v>295</v>
      </c>
      <c r="Z130" s="34"/>
      <c r="AA130" s="280" t="s">
        <v>292</v>
      </c>
      <c r="AB130" s="282" t="s">
        <v>1167</v>
      </c>
      <c r="AC130" s="280" t="s">
        <v>295</v>
      </c>
    </row>
    <row r="131" spans="1:29" ht="15.75" thickBot="1">
      <c r="A131" s="11"/>
      <c r="B131" s="154"/>
      <c r="C131" s="281"/>
      <c r="D131" s="283"/>
      <c r="E131" s="281"/>
      <c r="F131" s="34"/>
      <c r="G131" s="281"/>
      <c r="H131" s="283"/>
      <c r="I131" s="281"/>
      <c r="J131" s="34"/>
      <c r="K131" s="281"/>
      <c r="L131" s="283"/>
      <c r="M131" s="281"/>
      <c r="N131" s="34"/>
      <c r="O131" s="281"/>
      <c r="P131" s="283"/>
      <c r="Q131" s="91"/>
      <c r="R131" s="34"/>
      <c r="S131" s="281"/>
      <c r="T131" s="283"/>
      <c r="U131" s="281"/>
      <c r="V131" s="34"/>
      <c r="W131" s="281"/>
      <c r="X131" s="283"/>
      <c r="Y131" s="281"/>
      <c r="Z131" s="34"/>
      <c r="AA131" s="281"/>
      <c r="AB131" s="283"/>
      <c r="AC131" s="281"/>
    </row>
    <row r="132" spans="1:29" ht="15.75" thickTop="1">
      <c r="A132" s="11"/>
      <c r="B132" s="348" t="s">
        <v>1223</v>
      </c>
      <c r="C132" s="348"/>
      <c r="D132" s="348"/>
      <c r="E132" s="348"/>
      <c r="F132" s="40"/>
      <c r="G132" s="170"/>
      <c r="H132" s="170"/>
      <c r="I132" s="170"/>
      <c r="J132" s="40"/>
      <c r="K132" s="170"/>
      <c r="L132" s="170"/>
      <c r="M132" s="170"/>
      <c r="N132" s="40"/>
      <c r="O132" s="170"/>
      <c r="P132" s="170"/>
      <c r="Q132" s="170"/>
      <c r="R132" s="40"/>
      <c r="S132" s="170"/>
      <c r="T132" s="170"/>
      <c r="U132" s="170"/>
      <c r="V132" s="40"/>
      <c r="W132" s="170"/>
      <c r="X132" s="170"/>
      <c r="Y132" s="170"/>
      <c r="Z132" s="40"/>
      <c r="AA132" s="170"/>
      <c r="AB132" s="170"/>
      <c r="AC132" s="170"/>
    </row>
    <row r="133" spans="1:29">
      <c r="A133" s="11"/>
      <c r="B133" s="154" t="s">
        <v>1195</v>
      </c>
      <c r="C133" s="138" t="s">
        <v>292</v>
      </c>
      <c r="D133" s="238">
        <v>5</v>
      </c>
      <c r="E133" s="34"/>
      <c r="F133" s="34"/>
      <c r="G133" s="138" t="s">
        <v>292</v>
      </c>
      <c r="H133" s="238" t="s">
        <v>304</v>
      </c>
      <c r="I133" s="34"/>
      <c r="J133" s="34"/>
      <c r="K133" s="138" t="s">
        <v>292</v>
      </c>
      <c r="L133" s="238" t="s">
        <v>304</v>
      </c>
      <c r="M133" s="34"/>
      <c r="N133" s="34"/>
      <c r="O133" s="138" t="s">
        <v>292</v>
      </c>
      <c r="P133" s="238" t="s">
        <v>304</v>
      </c>
      <c r="Q133" s="34"/>
      <c r="R133" s="34"/>
      <c r="S133" s="138" t="s">
        <v>292</v>
      </c>
      <c r="T133" s="238">
        <v>5</v>
      </c>
      <c r="U133" s="34"/>
      <c r="V133" s="34"/>
      <c r="W133" s="138" t="s">
        <v>292</v>
      </c>
      <c r="X133" s="238" t="s">
        <v>304</v>
      </c>
      <c r="Y133" s="34"/>
      <c r="Z133" s="34"/>
      <c r="AA133" s="138" t="s">
        <v>292</v>
      </c>
      <c r="AB133" s="238" t="s">
        <v>304</v>
      </c>
      <c r="AC133" s="34"/>
    </row>
    <row r="134" spans="1:29">
      <c r="A134" s="11"/>
      <c r="B134" s="154"/>
      <c r="C134" s="138"/>
      <c r="D134" s="238"/>
      <c r="E134" s="34"/>
      <c r="F134" s="34"/>
      <c r="G134" s="138"/>
      <c r="H134" s="238"/>
      <c r="I134" s="34"/>
      <c r="J134" s="34"/>
      <c r="K134" s="138"/>
      <c r="L134" s="238"/>
      <c r="M134" s="34"/>
      <c r="N134" s="34"/>
      <c r="O134" s="138"/>
      <c r="P134" s="238"/>
      <c r="Q134" s="34"/>
      <c r="R134" s="34"/>
      <c r="S134" s="138"/>
      <c r="T134" s="238"/>
      <c r="U134" s="34"/>
      <c r="V134" s="34"/>
      <c r="W134" s="138"/>
      <c r="X134" s="238"/>
      <c r="Y134" s="34"/>
      <c r="Z134" s="34"/>
      <c r="AA134" s="138"/>
      <c r="AB134" s="238"/>
      <c r="AC134" s="34"/>
    </row>
    <row r="135" spans="1:29">
      <c r="A135" s="11"/>
      <c r="B135" s="149" t="s">
        <v>1224</v>
      </c>
      <c r="C135" s="237" t="s">
        <v>304</v>
      </c>
      <c r="D135" s="237"/>
      <c r="E135" s="51"/>
      <c r="F135" s="51"/>
      <c r="G135" s="237" t="s">
        <v>304</v>
      </c>
      <c r="H135" s="237"/>
      <c r="I135" s="51"/>
      <c r="J135" s="51"/>
      <c r="K135" s="237" t="s">
        <v>304</v>
      </c>
      <c r="L135" s="237"/>
      <c r="M135" s="51"/>
      <c r="N135" s="51"/>
      <c r="O135" s="237" t="s">
        <v>304</v>
      </c>
      <c r="P135" s="237"/>
      <c r="Q135" s="51"/>
      <c r="R135" s="51"/>
      <c r="S135" s="237" t="s">
        <v>304</v>
      </c>
      <c r="T135" s="237"/>
      <c r="U135" s="51"/>
      <c r="V135" s="51"/>
      <c r="W135" s="237" t="s">
        <v>304</v>
      </c>
      <c r="X135" s="237"/>
      <c r="Y135" s="51"/>
      <c r="Z135" s="51"/>
      <c r="AA135" s="237" t="s">
        <v>1225</v>
      </c>
      <c r="AB135" s="237"/>
      <c r="AC135" s="152" t="s">
        <v>295</v>
      </c>
    </row>
    <row r="136" spans="1:29">
      <c r="A136" s="11"/>
      <c r="B136" s="149"/>
      <c r="C136" s="237"/>
      <c r="D136" s="237"/>
      <c r="E136" s="51"/>
      <c r="F136" s="51"/>
      <c r="G136" s="237"/>
      <c r="H136" s="237"/>
      <c r="I136" s="51"/>
      <c r="J136" s="51"/>
      <c r="K136" s="237"/>
      <c r="L136" s="237"/>
      <c r="M136" s="51"/>
      <c r="N136" s="51"/>
      <c r="O136" s="237"/>
      <c r="P136" s="237"/>
      <c r="Q136" s="51"/>
      <c r="R136" s="51"/>
      <c r="S136" s="237"/>
      <c r="T136" s="237"/>
      <c r="U136" s="51"/>
      <c r="V136" s="51"/>
      <c r="W136" s="237"/>
      <c r="X136" s="237"/>
      <c r="Y136" s="51"/>
      <c r="Z136" s="51"/>
      <c r="AA136" s="237"/>
      <c r="AB136" s="237"/>
      <c r="AC136" s="152"/>
    </row>
    <row r="137" spans="1:29">
      <c r="A137" s="11"/>
      <c r="B137" s="154" t="s">
        <v>1196</v>
      </c>
      <c r="C137" s="238" t="s">
        <v>326</v>
      </c>
      <c r="D137" s="238"/>
      <c r="E137" s="138" t="s">
        <v>295</v>
      </c>
      <c r="F137" s="34"/>
      <c r="G137" s="238">
        <v>32</v>
      </c>
      <c r="H137" s="238"/>
      <c r="I137" s="34"/>
      <c r="J137" s="34"/>
      <c r="K137" s="238">
        <v>14</v>
      </c>
      <c r="L137" s="238"/>
      <c r="M137" s="34"/>
      <c r="N137" s="34"/>
      <c r="O137" s="238" t="s">
        <v>304</v>
      </c>
      <c r="P137" s="238"/>
      <c r="Q137" s="34"/>
      <c r="R137" s="34"/>
      <c r="S137" s="238">
        <v>14</v>
      </c>
      <c r="T137" s="238"/>
      <c r="U137" s="34"/>
      <c r="V137" s="34"/>
      <c r="W137" s="238">
        <v>21</v>
      </c>
      <c r="X137" s="238"/>
      <c r="Y137" s="34"/>
      <c r="Z137" s="34"/>
      <c r="AA137" s="238">
        <v>57</v>
      </c>
      <c r="AB137" s="238"/>
      <c r="AC137" s="34"/>
    </row>
    <row r="138" spans="1:29">
      <c r="A138" s="11"/>
      <c r="B138" s="154"/>
      <c r="C138" s="238"/>
      <c r="D138" s="238"/>
      <c r="E138" s="138"/>
      <c r="F138" s="34"/>
      <c r="G138" s="238"/>
      <c r="H138" s="238"/>
      <c r="I138" s="34"/>
      <c r="J138" s="34"/>
      <c r="K138" s="238"/>
      <c r="L138" s="238"/>
      <c r="M138" s="34"/>
      <c r="N138" s="34"/>
      <c r="O138" s="238"/>
      <c r="P138" s="238"/>
      <c r="Q138" s="34"/>
      <c r="R138" s="34"/>
      <c r="S138" s="238"/>
      <c r="T138" s="238"/>
      <c r="U138" s="34"/>
      <c r="V138" s="34"/>
      <c r="W138" s="238"/>
      <c r="X138" s="238"/>
      <c r="Y138" s="34"/>
      <c r="Z138" s="34"/>
      <c r="AA138" s="238"/>
      <c r="AB138" s="238"/>
      <c r="AC138" s="34"/>
    </row>
    <row r="139" spans="1:29">
      <c r="A139" s="11"/>
      <c r="B139" s="149" t="s">
        <v>1197</v>
      </c>
      <c r="C139" s="237" t="s">
        <v>1226</v>
      </c>
      <c r="D139" s="237"/>
      <c r="E139" s="152" t="s">
        <v>295</v>
      </c>
      <c r="F139" s="51"/>
      <c r="G139" s="237" t="s">
        <v>304</v>
      </c>
      <c r="H139" s="237"/>
      <c r="I139" s="51"/>
      <c r="J139" s="51"/>
      <c r="K139" s="237" t="s">
        <v>304</v>
      </c>
      <c r="L139" s="237"/>
      <c r="M139" s="51"/>
      <c r="N139" s="51"/>
      <c r="O139" s="237" t="s">
        <v>304</v>
      </c>
      <c r="P139" s="237"/>
      <c r="Q139" s="51"/>
      <c r="R139" s="51"/>
      <c r="S139" s="237" t="s">
        <v>1226</v>
      </c>
      <c r="T139" s="237"/>
      <c r="U139" s="152" t="s">
        <v>295</v>
      </c>
      <c r="V139" s="51"/>
      <c r="W139" s="237">
        <v>143</v>
      </c>
      <c r="X139" s="237"/>
      <c r="Y139" s="51"/>
      <c r="Z139" s="51"/>
      <c r="AA139" s="237">
        <v>83</v>
      </c>
      <c r="AB139" s="237"/>
      <c r="AC139" s="51"/>
    </row>
    <row r="140" spans="1:29">
      <c r="A140" s="11"/>
      <c r="B140" s="149"/>
      <c r="C140" s="237"/>
      <c r="D140" s="237"/>
      <c r="E140" s="152"/>
      <c r="F140" s="51"/>
      <c r="G140" s="237"/>
      <c r="H140" s="237"/>
      <c r="I140" s="51"/>
      <c r="J140" s="51"/>
      <c r="K140" s="237"/>
      <c r="L140" s="237"/>
      <c r="M140" s="51"/>
      <c r="N140" s="51"/>
      <c r="O140" s="237"/>
      <c r="P140" s="237"/>
      <c r="Q140" s="51"/>
      <c r="R140" s="51"/>
      <c r="S140" s="237"/>
      <c r="T140" s="237"/>
      <c r="U140" s="152"/>
      <c r="V140" s="51"/>
      <c r="W140" s="237"/>
      <c r="X140" s="237"/>
      <c r="Y140" s="51"/>
      <c r="Z140" s="51"/>
      <c r="AA140" s="237"/>
      <c r="AB140" s="237"/>
      <c r="AC140" s="51"/>
    </row>
    <row r="141" spans="1:29">
      <c r="A141" s="11"/>
      <c r="B141" s="154" t="s">
        <v>1198</v>
      </c>
      <c r="C141" s="238" t="s">
        <v>1227</v>
      </c>
      <c r="D141" s="238"/>
      <c r="E141" s="138" t="s">
        <v>295</v>
      </c>
      <c r="F141" s="34"/>
      <c r="G141" s="238" t="s">
        <v>304</v>
      </c>
      <c r="H141" s="238"/>
      <c r="I141" s="34"/>
      <c r="J141" s="34"/>
      <c r="K141" s="238" t="s">
        <v>1228</v>
      </c>
      <c r="L141" s="238"/>
      <c r="M141" s="138" t="s">
        <v>295</v>
      </c>
      <c r="N141" s="34"/>
      <c r="O141" s="238" t="s">
        <v>304</v>
      </c>
      <c r="P141" s="238"/>
      <c r="Q141" s="34"/>
      <c r="R141" s="34"/>
      <c r="S141" s="238">
        <v>7</v>
      </c>
      <c r="T141" s="238"/>
      <c r="U141" s="34"/>
      <c r="V141" s="34"/>
      <c r="W141" s="238" t="s">
        <v>1229</v>
      </c>
      <c r="X141" s="238"/>
      <c r="Y141" s="138" t="s">
        <v>295</v>
      </c>
      <c r="Z141" s="34"/>
      <c r="AA141" s="238" t="s">
        <v>1230</v>
      </c>
      <c r="AB141" s="238"/>
      <c r="AC141" s="138" t="s">
        <v>295</v>
      </c>
    </row>
    <row r="142" spans="1:29">
      <c r="A142" s="11"/>
      <c r="B142" s="154"/>
      <c r="C142" s="238"/>
      <c r="D142" s="238"/>
      <c r="E142" s="138"/>
      <c r="F142" s="34"/>
      <c r="G142" s="238"/>
      <c r="H142" s="238"/>
      <c r="I142" s="34"/>
      <c r="J142" s="34"/>
      <c r="K142" s="238"/>
      <c r="L142" s="238"/>
      <c r="M142" s="138"/>
      <c r="N142" s="34"/>
      <c r="O142" s="238"/>
      <c r="P142" s="238"/>
      <c r="Q142" s="34"/>
      <c r="R142" s="34"/>
      <c r="S142" s="238"/>
      <c r="T142" s="238"/>
      <c r="U142" s="34"/>
      <c r="V142" s="34"/>
      <c r="W142" s="238"/>
      <c r="X142" s="238"/>
      <c r="Y142" s="138"/>
      <c r="Z142" s="34"/>
      <c r="AA142" s="238"/>
      <c r="AB142" s="238"/>
      <c r="AC142" s="138"/>
    </row>
    <row r="143" spans="1:29">
      <c r="A143" s="11"/>
      <c r="B143" s="149" t="s">
        <v>1204</v>
      </c>
      <c r="C143" s="237">
        <v>6</v>
      </c>
      <c r="D143" s="237"/>
      <c r="E143" s="51"/>
      <c r="F143" s="51"/>
      <c r="G143" s="237" t="s">
        <v>304</v>
      </c>
      <c r="H143" s="237"/>
      <c r="I143" s="51"/>
      <c r="J143" s="51"/>
      <c r="K143" s="237" t="s">
        <v>304</v>
      </c>
      <c r="L143" s="237"/>
      <c r="M143" s="51"/>
      <c r="N143" s="51"/>
      <c r="O143" s="237" t="s">
        <v>304</v>
      </c>
      <c r="P143" s="237"/>
      <c r="Q143" s="51"/>
      <c r="R143" s="51"/>
      <c r="S143" s="237">
        <v>6</v>
      </c>
      <c r="T143" s="237"/>
      <c r="U143" s="51"/>
      <c r="V143" s="51"/>
      <c r="W143" s="237" t="s">
        <v>949</v>
      </c>
      <c r="X143" s="237"/>
      <c r="Y143" s="152" t="s">
        <v>295</v>
      </c>
      <c r="Z143" s="51"/>
      <c r="AA143" s="237" t="s">
        <v>1231</v>
      </c>
      <c r="AB143" s="237"/>
      <c r="AC143" s="152" t="s">
        <v>295</v>
      </c>
    </row>
    <row r="144" spans="1:29">
      <c r="A144" s="11"/>
      <c r="B144" s="149"/>
      <c r="C144" s="237"/>
      <c r="D144" s="237"/>
      <c r="E144" s="51"/>
      <c r="F144" s="51"/>
      <c r="G144" s="237"/>
      <c r="H144" s="237"/>
      <c r="I144" s="51"/>
      <c r="J144" s="51"/>
      <c r="K144" s="237"/>
      <c r="L144" s="237"/>
      <c r="M144" s="51"/>
      <c r="N144" s="51"/>
      <c r="O144" s="237"/>
      <c r="P144" s="237"/>
      <c r="Q144" s="51"/>
      <c r="R144" s="51"/>
      <c r="S144" s="237"/>
      <c r="T144" s="237"/>
      <c r="U144" s="51"/>
      <c r="V144" s="51"/>
      <c r="W144" s="237"/>
      <c r="X144" s="237"/>
      <c r="Y144" s="152"/>
      <c r="Z144" s="51"/>
      <c r="AA144" s="237"/>
      <c r="AB144" s="237"/>
      <c r="AC144" s="152"/>
    </row>
    <row r="145" spans="1:29">
      <c r="A145" s="11"/>
      <c r="B145" s="154" t="s">
        <v>1207</v>
      </c>
      <c r="C145" s="238" t="s">
        <v>747</v>
      </c>
      <c r="D145" s="238"/>
      <c r="E145" s="138" t="s">
        <v>295</v>
      </c>
      <c r="F145" s="34"/>
      <c r="G145" s="238" t="s">
        <v>304</v>
      </c>
      <c r="H145" s="238"/>
      <c r="I145" s="34"/>
      <c r="J145" s="34"/>
      <c r="K145" s="238" t="s">
        <v>304</v>
      </c>
      <c r="L145" s="238"/>
      <c r="M145" s="34"/>
      <c r="N145" s="34"/>
      <c r="O145" s="238" t="s">
        <v>304</v>
      </c>
      <c r="P145" s="238"/>
      <c r="Q145" s="34"/>
      <c r="R145" s="34"/>
      <c r="S145" s="238" t="s">
        <v>747</v>
      </c>
      <c r="T145" s="238"/>
      <c r="U145" s="138" t="s">
        <v>295</v>
      </c>
      <c r="V145" s="34"/>
      <c r="W145" s="238">
        <v>10</v>
      </c>
      <c r="X145" s="238"/>
      <c r="Y145" s="34"/>
      <c r="Z145" s="34"/>
      <c r="AA145" s="238" t="s">
        <v>786</v>
      </c>
      <c r="AB145" s="238"/>
      <c r="AC145" s="138" t="s">
        <v>295</v>
      </c>
    </row>
    <row r="146" spans="1:29">
      <c r="A146" s="11"/>
      <c r="B146" s="154"/>
      <c r="C146" s="238"/>
      <c r="D146" s="238"/>
      <c r="E146" s="138"/>
      <c r="F146" s="34"/>
      <c r="G146" s="238"/>
      <c r="H146" s="238"/>
      <c r="I146" s="34"/>
      <c r="J146" s="34"/>
      <c r="K146" s="238"/>
      <c r="L146" s="238"/>
      <c r="M146" s="34"/>
      <c r="N146" s="34"/>
      <c r="O146" s="238"/>
      <c r="P146" s="238"/>
      <c r="Q146" s="34"/>
      <c r="R146" s="34"/>
      <c r="S146" s="238"/>
      <c r="T146" s="238"/>
      <c r="U146" s="138"/>
      <c r="V146" s="34"/>
      <c r="W146" s="238"/>
      <c r="X146" s="238"/>
      <c r="Y146" s="34"/>
      <c r="Z146" s="34"/>
      <c r="AA146" s="238"/>
      <c r="AB146" s="238"/>
      <c r="AC146" s="138"/>
    </row>
    <row r="147" spans="1:29">
      <c r="A147" s="11"/>
      <c r="B147" s="149" t="s">
        <v>467</v>
      </c>
      <c r="C147" s="237">
        <v>2</v>
      </c>
      <c r="D147" s="237"/>
      <c r="E147" s="51"/>
      <c r="F147" s="51"/>
      <c r="G147" s="237" t="s">
        <v>749</v>
      </c>
      <c r="H147" s="237"/>
      <c r="I147" s="152" t="s">
        <v>295</v>
      </c>
      <c r="J147" s="51"/>
      <c r="K147" s="237" t="s">
        <v>329</v>
      </c>
      <c r="L147" s="237"/>
      <c r="M147" s="152" t="s">
        <v>295</v>
      </c>
      <c r="N147" s="51"/>
      <c r="O147" s="237" t="s">
        <v>574</v>
      </c>
      <c r="P147" s="237"/>
      <c r="Q147" s="152" t="s">
        <v>295</v>
      </c>
      <c r="R147" s="51"/>
      <c r="S147" s="237">
        <v>16</v>
      </c>
      <c r="T147" s="237"/>
      <c r="U147" s="51"/>
      <c r="V147" s="51"/>
      <c r="W147" s="237" t="s">
        <v>304</v>
      </c>
      <c r="X147" s="237"/>
      <c r="Y147" s="51"/>
      <c r="Z147" s="51"/>
      <c r="AA147" s="237" t="s">
        <v>1232</v>
      </c>
      <c r="AB147" s="237"/>
      <c r="AC147" s="152" t="s">
        <v>295</v>
      </c>
    </row>
    <row r="148" spans="1:29" ht="15.75" thickBot="1">
      <c r="A148" s="11"/>
      <c r="B148" s="149"/>
      <c r="C148" s="275"/>
      <c r="D148" s="275"/>
      <c r="E148" s="84"/>
      <c r="F148" s="51"/>
      <c r="G148" s="275"/>
      <c r="H148" s="275"/>
      <c r="I148" s="340"/>
      <c r="J148" s="51"/>
      <c r="K148" s="275"/>
      <c r="L148" s="275"/>
      <c r="M148" s="340"/>
      <c r="N148" s="51"/>
      <c r="O148" s="275"/>
      <c r="P148" s="275"/>
      <c r="Q148" s="340"/>
      <c r="R148" s="51"/>
      <c r="S148" s="275"/>
      <c r="T148" s="275"/>
      <c r="U148" s="84"/>
      <c r="V148" s="51"/>
      <c r="W148" s="275"/>
      <c r="X148" s="275"/>
      <c r="Y148" s="84"/>
      <c r="Z148" s="51"/>
      <c r="AA148" s="275"/>
      <c r="AB148" s="275"/>
      <c r="AC148" s="340"/>
    </row>
    <row r="149" spans="1:29">
      <c r="A149" s="11"/>
      <c r="B149" s="154" t="s">
        <v>132</v>
      </c>
      <c r="C149" s="280" t="s">
        <v>292</v>
      </c>
      <c r="D149" s="282" t="s">
        <v>1169</v>
      </c>
      <c r="E149" s="280" t="s">
        <v>295</v>
      </c>
      <c r="F149" s="34"/>
      <c r="G149" s="280" t="s">
        <v>292</v>
      </c>
      <c r="H149" s="282">
        <v>3</v>
      </c>
      <c r="I149" s="90"/>
      <c r="J149" s="34"/>
      <c r="K149" s="280" t="s">
        <v>292</v>
      </c>
      <c r="L149" s="282" t="s">
        <v>1173</v>
      </c>
      <c r="M149" s="280" t="s">
        <v>295</v>
      </c>
      <c r="N149" s="34"/>
      <c r="O149" s="280" t="s">
        <v>292</v>
      </c>
      <c r="P149" s="282" t="s">
        <v>574</v>
      </c>
      <c r="Q149" s="280" t="s">
        <v>295</v>
      </c>
      <c r="R149" s="34"/>
      <c r="S149" s="280" t="s">
        <v>292</v>
      </c>
      <c r="T149" s="282">
        <v>16</v>
      </c>
      <c r="U149" s="90"/>
      <c r="V149" s="34"/>
      <c r="W149" s="280" t="s">
        <v>292</v>
      </c>
      <c r="X149" s="282" t="s">
        <v>296</v>
      </c>
      <c r="Y149" s="280" t="s">
        <v>295</v>
      </c>
      <c r="Z149" s="34"/>
      <c r="AA149" s="280" t="s">
        <v>292</v>
      </c>
      <c r="AB149" s="282" t="s">
        <v>1178</v>
      </c>
      <c r="AC149" s="280" t="s">
        <v>295</v>
      </c>
    </row>
    <row r="150" spans="1:29" ht="15.75" thickBot="1">
      <c r="A150" s="11"/>
      <c r="B150" s="154"/>
      <c r="C150" s="281"/>
      <c r="D150" s="283"/>
      <c r="E150" s="281"/>
      <c r="F150" s="34"/>
      <c r="G150" s="281"/>
      <c r="H150" s="283"/>
      <c r="I150" s="91"/>
      <c r="J150" s="34"/>
      <c r="K150" s="281"/>
      <c r="L150" s="283"/>
      <c r="M150" s="281"/>
      <c r="N150" s="34"/>
      <c r="O150" s="281"/>
      <c r="P150" s="283"/>
      <c r="Q150" s="281"/>
      <c r="R150" s="34"/>
      <c r="S150" s="281"/>
      <c r="T150" s="283"/>
      <c r="U150" s="91"/>
      <c r="V150" s="34"/>
      <c r="W150" s="281"/>
      <c r="X150" s="283"/>
      <c r="Y150" s="281"/>
      <c r="Z150" s="34"/>
      <c r="AA150" s="281"/>
      <c r="AB150" s="283"/>
      <c r="AC150" s="281"/>
    </row>
    <row r="151" spans="1:29" ht="15.75" thickTop="1">
      <c r="A151" s="11"/>
      <c r="B151" s="14"/>
      <c r="C151" s="14"/>
    </row>
    <row r="152" spans="1:29" ht="33.75">
      <c r="A152" s="11"/>
      <c r="B152" s="26" t="s">
        <v>299</v>
      </c>
      <c r="C152" s="27" t="s">
        <v>1562</v>
      </c>
    </row>
  </sheetData>
  <mergeCells count="1111">
    <mergeCell ref="AC149:AC150"/>
    <mergeCell ref="A1:A2"/>
    <mergeCell ref="B1:AC1"/>
    <mergeCell ref="B2:AC2"/>
    <mergeCell ref="B3:AC3"/>
    <mergeCell ref="A4:A152"/>
    <mergeCell ref="B4:AC4"/>
    <mergeCell ref="B5:AC5"/>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C147:AC148"/>
    <mergeCell ref="B149:B150"/>
    <mergeCell ref="C149:C150"/>
    <mergeCell ref="D149:D150"/>
    <mergeCell ref="E149:E150"/>
    <mergeCell ref="F149:F150"/>
    <mergeCell ref="G149:G150"/>
    <mergeCell ref="H149:H150"/>
    <mergeCell ref="I149:I150"/>
    <mergeCell ref="J149:J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Z133:Z134"/>
    <mergeCell ref="AA133:AA134"/>
    <mergeCell ref="AB133:AB134"/>
    <mergeCell ref="AC133:AC134"/>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B130:AB131"/>
    <mergeCell ref="AC130:AC131"/>
    <mergeCell ref="B132:E132"/>
    <mergeCell ref="G132:I132"/>
    <mergeCell ref="K132:M132"/>
    <mergeCell ref="O132:Q132"/>
    <mergeCell ref="S132:U132"/>
    <mergeCell ref="W132:Y132"/>
    <mergeCell ref="AA132:AC132"/>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A128:AB129"/>
    <mergeCell ref="AC128:AC129"/>
    <mergeCell ref="B130:B131"/>
    <mergeCell ref="C130:C131"/>
    <mergeCell ref="D130:D131"/>
    <mergeCell ref="E130:E131"/>
    <mergeCell ref="F130:F131"/>
    <mergeCell ref="G130:G131"/>
    <mergeCell ref="H130:H131"/>
    <mergeCell ref="I130:I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Z116:Z117"/>
    <mergeCell ref="AA116:AA117"/>
    <mergeCell ref="AB116:AB117"/>
    <mergeCell ref="AC116:AC117"/>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A113:AA114"/>
    <mergeCell ref="AB113:AB114"/>
    <mergeCell ref="AC113:AC114"/>
    <mergeCell ref="B115:E115"/>
    <mergeCell ref="G115:I115"/>
    <mergeCell ref="K115:M115"/>
    <mergeCell ref="O115:Q115"/>
    <mergeCell ref="S115:U115"/>
    <mergeCell ref="W115:Y115"/>
    <mergeCell ref="AA115:AC115"/>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11:Z112"/>
    <mergeCell ref="AA111:AB112"/>
    <mergeCell ref="AC111:AC112"/>
    <mergeCell ref="B113:B114"/>
    <mergeCell ref="C113:C114"/>
    <mergeCell ref="D113:D114"/>
    <mergeCell ref="E113:E114"/>
    <mergeCell ref="F113:F114"/>
    <mergeCell ref="G113:G114"/>
    <mergeCell ref="H113:H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A98:AC98"/>
    <mergeCell ref="B99:B100"/>
    <mergeCell ref="C99:C100"/>
    <mergeCell ref="D99:D100"/>
    <mergeCell ref="E99:E100"/>
    <mergeCell ref="F99:F100"/>
    <mergeCell ref="G99:G100"/>
    <mergeCell ref="H99:H100"/>
    <mergeCell ref="I99:I100"/>
    <mergeCell ref="J99:J100"/>
    <mergeCell ref="B98:E98"/>
    <mergeCell ref="G98:I98"/>
    <mergeCell ref="K98:M98"/>
    <mergeCell ref="O98:Q98"/>
    <mergeCell ref="S98:U98"/>
    <mergeCell ref="W98:Y98"/>
    <mergeCell ref="Z93:Z96"/>
    <mergeCell ref="AA93:AC93"/>
    <mergeCell ref="AA94:AC94"/>
    <mergeCell ref="AA95:AC95"/>
    <mergeCell ref="AA96:AC96"/>
    <mergeCell ref="C97:AC97"/>
    <mergeCell ref="S93:U93"/>
    <mergeCell ref="S94:U94"/>
    <mergeCell ref="S95:U95"/>
    <mergeCell ref="S96:U96"/>
    <mergeCell ref="V93:V96"/>
    <mergeCell ref="W93:Y96"/>
    <mergeCell ref="N93:N96"/>
    <mergeCell ref="O93:Q93"/>
    <mergeCell ref="O94:Q94"/>
    <mergeCell ref="O95:Q95"/>
    <mergeCell ref="O96:Q96"/>
    <mergeCell ref="R93:R96"/>
    <mergeCell ref="G96:I96"/>
    <mergeCell ref="J93:J96"/>
    <mergeCell ref="K93:M93"/>
    <mergeCell ref="K94:M94"/>
    <mergeCell ref="K95:M95"/>
    <mergeCell ref="K96:M96"/>
    <mergeCell ref="B91:AC91"/>
    <mergeCell ref="B93:B96"/>
    <mergeCell ref="C93:E93"/>
    <mergeCell ref="C94:E94"/>
    <mergeCell ref="C95:E95"/>
    <mergeCell ref="C96:E96"/>
    <mergeCell ref="F93:F96"/>
    <mergeCell ref="G93:I93"/>
    <mergeCell ref="G94:I94"/>
    <mergeCell ref="G95:I95"/>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Q34:Q35"/>
    <mergeCell ref="C36:E36"/>
    <mergeCell ref="G36:I36"/>
    <mergeCell ref="K36:M36"/>
    <mergeCell ref="O36:Q36"/>
    <mergeCell ref="C37:E37"/>
    <mergeCell ref="G37:I37"/>
    <mergeCell ref="K37:M37"/>
    <mergeCell ref="O37:Q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Q29:Q30"/>
    <mergeCell ref="C31:E31"/>
    <mergeCell ref="G31:I31"/>
    <mergeCell ref="K31:M31"/>
    <mergeCell ref="O31:Q31"/>
    <mergeCell ref="B32:B33"/>
    <mergeCell ref="C32:C33"/>
    <mergeCell ref="D32:D33"/>
    <mergeCell ref="E32:E33"/>
    <mergeCell ref="F32:F33"/>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11.42578125" customWidth="1"/>
    <col min="7" max="7" width="2.42578125" customWidth="1"/>
    <col min="8" max="8" width="7" customWidth="1"/>
    <col min="9" max="9" width="1.85546875" customWidth="1"/>
    <col min="10" max="10" width="11.42578125" customWidth="1"/>
    <col min="11" max="11" width="2.42578125" customWidth="1"/>
    <col min="12" max="12" width="7" customWidth="1"/>
    <col min="13" max="13" width="1.85546875" customWidth="1"/>
    <col min="14" max="14" width="11.42578125" customWidth="1"/>
    <col min="15" max="15" width="2.42578125" customWidth="1"/>
    <col min="16" max="16" width="7" customWidth="1"/>
    <col min="17" max="17" width="1.85546875" customWidth="1"/>
  </cols>
  <sheetData>
    <row r="1" spans="1:17" ht="15" customHeight="1">
      <c r="A1" s="7" t="s">
        <v>1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1235</v>
      </c>
      <c r="B3" s="10" t="s">
        <v>6</v>
      </c>
      <c r="C3" s="10"/>
      <c r="D3" s="10"/>
      <c r="E3" s="10"/>
      <c r="F3" s="10"/>
      <c r="G3" s="10"/>
      <c r="H3" s="10"/>
      <c r="I3" s="10"/>
      <c r="J3" s="10"/>
      <c r="K3" s="10"/>
      <c r="L3" s="10"/>
      <c r="M3" s="10"/>
      <c r="N3" s="10"/>
      <c r="O3" s="10"/>
      <c r="P3" s="10"/>
      <c r="Q3" s="10"/>
    </row>
    <row r="4" spans="1:17" ht="15" customHeight="1">
      <c r="A4" s="11" t="s">
        <v>1564</v>
      </c>
      <c r="B4" s="10" t="s">
        <v>6</v>
      </c>
      <c r="C4" s="10"/>
      <c r="D4" s="10"/>
      <c r="E4" s="10"/>
      <c r="F4" s="10"/>
      <c r="G4" s="10"/>
      <c r="H4" s="10"/>
      <c r="I4" s="10"/>
      <c r="J4" s="10"/>
      <c r="K4" s="10"/>
      <c r="L4" s="10"/>
      <c r="M4" s="10"/>
      <c r="N4" s="10"/>
      <c r="O4" s="10"/>
      <c r="P4" s="10"/>
      <c r="Q4" s="10"/>
    </row>
    <row r="5" spans="1:17" ht="25.5" customHeight="1">
      <c r="A5" s="11"/>
      <c r="B5" s="32" t="s">
        <v>1239</v>
      </c>
      <c r="C5" s="32"/>
      <c r="D5" s="32"/>
      <c r="E5" s="32"/>
      <c r="F5" s="32"/>
      <c r="G5" s="32"/>
      <c r="H5" s="32"/>
      <c r="I5" s="32"/>
      <c r="J5" s="32"/>
      <c r="K5" s="32"/>
      <c r="L5" s="32"/>
      <c r="M5" s="32"/>
      <c r="N5" s="32"/>
      <c r="O5" s="32"/>
      <c r="P5" s="32"/>
      <c r="Q5" s="32"/>
    </row>
    <row r="6" spans="1:17">
      <c r="A6" s="11"/>
      <c r="B6" s="24"/>
      <c r="C6" s="24"/>
      <c r="D6" s="24"/>
      <c r="E6" s="24"/>
      <c r="F6" s="24"/>
      <c r="G6" s="24"/>
      <c r="H6" s="24"/>
      <c r="I6" s="24"/>
      <c r="J6" s="24"/>
      <c r="K6" s="24"/>
      <c r="L6" s="24"/>
      <c r="M6" s="24"/>
      <c r="N6" s="24"/>
      <c r="O6" s="24"/>
      <c r="P6" s="24"/>
      <c r="Q6" s="24"/>
    </row>
    <row r="7" spans="1:17">
      <c r="A7" s="11"/>
      <c r="B7" s="14"/>
      <c r="C7" s="14"/>
      <c r="D7" s="14"/>
      <c r="E7" s="14"/>
      <c r="F7" s="14"/>
      <c r="G7" s="14"/>
      <c r="H7" s="14"/>
      <c r="I7" s="14"/>
      <c r="J7" s="14"/>
      <c r="K7" s="14"/>
      <c r="L7" s="14"/>
      <c r="M7" s="14"/>
      <c r="N7" s="14"/>
      <c r="O7" s="14"/>
      <c r="P7" s="14"/>
      <c r="Q7" s="14"/>
    </row>
    <row r="8" spans="1:17" ht="15.75" thickBot="1">
      <c r="A8" s="11"/>
      <c r="B8" s="39"/>
      <c r="C8" s="255">
        <v>41639</v>
      </c>
      <c r="D8" s="255"/>
      <c r="E8" s="255"/>
      <c r="F8" s="255"/>
      <c r="G8" s="255"/>
      <c r="H8" s="255"/>
      <c r="I8" s="255"/>
      <c r="J8" s="20"/>
      <c r="K8" s="255">
        <v>41274</v>
      </c>
      <c r="L8" s="255"/>
      <c r="M8" s="255"/>
      <c r="N8" s="255"/>
      <c r="O8" s="255"/>
      <c r="P8" s="255"/>
      <c r="Q8" s="255"/>
    </row>
    <row r="9" spans="1:17">
      <c r="A9" s="11"/>
      <c r="B9" s="34" t="s">
        <v>447</v>
      </c>
      <c r="C9" s="50" t="s">
        <v>1135</v>
      </c>
      <c r="D9" s="50"/>
      <c r="E9" s="50"/>
      <c r="F9" s="90"/>
      <c r="G9" s="50" t="s">
        <v>1135</v>
      </c>
      <c r="H9" s="50"/>
      <c r="I9" s="50"/>
      <c r="J9" s="34"/>
      <c r="K9" s="50" t="s">
        <v>1135</v>
      </c>
      <c r="L9" s="50"/>
      <c r="M9" s="50"/>
      <c r="N9" s="90"/>
      <c r="O9" s="50" t="s">
        <v>1135</v>
      </c>
      <c r="P9" s="50"/>
      <c r="Q9" s="50"/>
    </row>
    <row r="10" spans="1:17" ht="15.75" thickBot="1">
      <c r="A10" s="11"/>
      <c r="B10" s="63"/>
      <c r="C10" s="48" t="s">
        <v>82</v>
      </c>
      <c r="D10" s="48"/>
      <c r="E10" s="48"/>
      <c r="F10" s="63"/>
      <c r="G10" s="48" t="s">
        <v>1240</v>
      </c>
      <c r="H10" s="48"/>
      <c r="I10" s="48"/>
      <c r="J10" s="63"/>
      <c r="K10" s="48" t="s">
        <v>82</v>
      </c>
      <c r="L10" s="48"/>
      <c r="M10" s="48"/>
      <c r="N10" s="63"/>
      <c r="O10" s="48" t="s">
        <v>1240</v>
      </c>
      <c r="P10" s="48"/>
      <c r="Q10" s="48"/>
    </row>
    <row r="11" spans="1:17">
      <c r="A11" s="11"/>
      <c r="B11" s="39"/>
      <c r="C11" s="50" t="s">
        <v>290</v>
      </c>
      <c r="D11" s="50"/>
      <c r="E11" s="50"/>
      <c r="F11" s="50"/>
      <c r="G11" s="50"/>
      <c r="H11" s="50"/>
      <c r="I11" s="50"/>
      <c r="J11" s="50"/>
      <c r="K11" s="50"/>
      <c r="L11" s="50"/>
      <c r="M11" s="50"/>
      <c r="N11" s="50"/>
      <c r="O11" s="50"/>
      <c r="P11" s="50"/>
      <c r="Q11" s="50"/>
    </row>
    <row r="12" spans="1:17" ht="25.5">
      <c r="A12" s="11"/>
      <c r="B12" s="233" t="s">
        <v>1241</v>
      </c>
      <c r="C12" s="51"/>
      <c r="D12" s="51"/>
      <c r="E12" s="51"/>
      <c r="F12" s="40"/>
      <c r="G12" s="51"/>
      <c r="H12" s="51"/>
      <c r="I12" s="51"/>
      <c r="J12" s="40"/>
      <c r="K12" s="51"/>
      <c r="L12" s="51"/>
      <c r="M12" s="51"/>
      <c r="N12" s="40"/>
      <c r="O12" s="51"/>
      <c r="P12" s="51"/>
      <c r="Q12" s="51"/>
    </row>
    <row r="13" spans="1:17">
      <c r="A13" s="11"/>
      <c r="B13" s="127" t="s">
        <v>83</v>
      </c>
      <c r="C13" s="58" t="s">
        <v>292</v>
      </c>
      <c r="D13" s="57" t="s">
        <v>304</v>
      </c>
      <c r="E13" s="34"/>
      <c r="F13" s="34"/>
      <c r="G13" s="58" t="s">
        <v>292</v>
      </c>
      <c r="H13" s="57" t="s">
        <v>304</v>
      </c>
      <c r="I13" s="34"/>
      <c r="J13" s="34"/>
      <c r="K13" s="60" t="s">
        <v>292</v>
      </c>
      <c r="L13" s="59">
        <v>6</v>
      </c>
      <c r="M13" s="34"/>
      <c r="N13" s="34"/>
      <c r="O13" s="60" t="s">
        <v>292</v>
      </c>
      <c r="P13" s="59" t="s">
        <v>304</v>
      </c>
      <c r="Q13" s="34"/>
    </row>
    <row r="14" spans="1:17">
      <c r="A14" s="11"/>
      <c r="B14" s="127"/>
      <c r="C14" s="58"/>
      <c r="D14" s="57"/>
      <c r="E14" s="34"/>
      <c r="F14" s="34"/>
      <c r="G14" s="58"/>
      <c r="H14" s="57"/>
      <c r="I14" s="34"/>
      <c r="J14" s="34"/>
      <c r="K14" s="60"/>
      <c r="L14" s="59"/>
      <c r="M14" s="34"/>
      <c r="N14" s="34"/>
      <c r="O14" s="60"/>
      <c r="P14" s="59"/>
      <c r="Q14" s="34"/>
    </row>
    <row r="15" spans="1:17">
      <c r="A15" s="11"/>
      <c r="B15" s="122" t="s">
        <v>1242</v>
      </c>
      <c r="C15" s="51"/>
      <c r="D15" s="51"/>
      <c r="E15" s="51"/>
      <c r="F15" s="40"/>
      <c r="G15" s="51"/>
      <c r="H15" s="51"/>
      <c r="I15" s="51"/>
      <c r="J15" s="40"/>
      <c r="K15" s="51"/>
      <c r="L15" s="51"/>
      <c r="M15" s="51"/>
      <c r="N15" s="40"/>
      <c r="O15" s="51"/>
      <c r="P15" s="51"/>
      <c r="Q15" s="51"/>
    </row>
    <row r="16" spans="1:17">
      <c r="A16" s="11"/>
      <c r="B16" s="180" t="s">
        <v>1243</v>
      </c>
      <c r="C16" s="128">
        <v>4020</v>
      </c>
      <c r="D16" s="128"/>
      <c r="E16" s="34"/>
      <c r="F16" s="34"/>
      <c r="G16" s="57" t="s">
        <v>304</v>
      </c>
      <c r="H16" s="57"/>
      <c r="I16" s="34"/>
      <c r="J16" s="34"/>
      <c r="K16" s="94">
        <v>4898</v>
      </c>
      <c r="L16" s="94"/>
      <c r="M16" s="34"/>
      <c r="N16" s="34"/>
      <c r="O16" s="59" t="s">
        <v>304</v>
      </c>
      <c r="P16" s="59"/>
      <c r="Q16" s="34"/>
    </row>
    <row r="17" spans="1:17">
      <c r="A17" s="11"/>
      <c r="B17" s="180"/>
      <c r="C17" s="128"/>
      <c r="D17" s="128"/>
      <c r="E17" s="34"/>
      <c r="F17" s="34"/>
      <c r="G17" s="57"/>
      <c r="H17" s="57"/>
      <c r="I17" s="34"/>
      <c r="J17" s="34"/>
      <c r="K17" s="94"/>
      <c r="L17" s="94"/>
      <c r="M17" s="34"/>
      <c r="N17" s="34"/>
      <c r="O17" s="59"/>
      <c r="P17" s="59"/>
      <c r="Q17" s="34"/>
    </row>
    <row r="18" spans="1:17">
      <c r="A18" s="11"/>
      <c r="B18" s="179" t="s">
        <v>351</v>
      </c>
      <c r="C18" s="53">
        <v>156</v>
      </c>
      <c r="D18" s="53"/>
      <c r="E18" s="51"/>
      <c r="F18" s="51"/>
      <c r="G18" s="53" t="s">
        <v>304</v>
      </c>
      <c r="H18" s="53"/>
      <c r="I18" s="51"/>
      <c r="J18" s="51"/>
      <c r="K18" s="55">
        <v>103</v>
      </c>
      <c r="L18" s="55"/>
      <c r="M18" s="51"/>
      <c r="N18" s="51"/>
      <c r="O18" s="55" t="s">
        <v>304</v>
      </c>
      <c r="P18" s="55"/>
      <c r="Q18" s="51"/>
    </row>
    <row r="19" spans="1:17">
      <c r="A19" s="11"/>
      <c r="B19" s="179"/>
      <c r="C19" s="53"/>
      <c r="D19" s="53"/>
      <c r="E19" s="51"/>
      <c r="F19" s="51"/>
      <c r="G19" s="53"/>
      <c r="H19" s="53"/>
      <c r="I19" s="51"/>
      <c r="J19" s="51"/>
      <c r="K19" s="55"/>
      <c r="L19" s="55"/>
      <c r="M19" s="51"/>
      <c r="N19" s="51"/>
      <c r="O19" s="55"/>
      <c r="P19" s="55"/>
      <c r="Q19" s="51"/>
    </row>
    <row r="20" spans="1:17">
      <c r="A20" s="11"/>
      <c r="B20" s="180" t="s">
        <v>120</v>
      </c>
      <c r="C20" s="57" t="s">
        <v>1244</v>
      </c>
      <c r="D20" s="57"/>
      <c r="E20" s="58" t="s">
        <v>295</v>
      </c>
      <c r="F20" s="34"/>
      <c r="G20" s="57" t="s">
        <v>304</v>
      </c>
      <c r="H20" s="57"/>
      <c r="I20" s="34"/>
      <c r="J20" s="34"/>
      <c r="K20" s="59" t="s">
        <v>1245</v>
      </c>
      <c r="L20" s="59"/>
      <c r="M20" s="60" t="s">
        <v>295</v>
      </c>
      <c r="N20" s="34"/>
      <c r="O20" s="59" t="s">
        <v>304</v>
      </c>
      <c r="P20" s="59"/>
      <c r="Q20" s="34"/>
    </row>
    <row r="21" spans="1:17" ht="15.75" thickBot="1">
      <c r="A21" s="11"/>
      <c r="B21" s="180"/>
      <c r="C21" s="62"/>
      <c r="D21" s="62"/>
      <c r="E21" s="268"/>
      <c r="F21" s="34"/>
      <c r="G21" s="62"/>
      <c r="H21" s="62"/>
      <c r="I21" s="63"/>
      <c r="J21" s="34"/>
      <c r="K21" s="64"/>
      <c r="L21" s="64"/>
      <c r="M21" s="250"/>
      <c r="N21" s="34"/>
      <c r="O21" s="64"/>
      <c r="P21" s="64"/>
      <c r="Q21" s="63"/>
    </row>
    <row r="22" spans="1:17">
      <c r="A22" s="11"/>
      <c r="B22" s="129" t="s">
        <v>1246</v>
      </c>
      <c r="C22" s="134">
        <v>3620</v>
      </c>
      <c r="D22" s="134"/>
      <c r="E22" s="69"/>
      <c r="F22" s="51"/>
      <c r="G22" s="67" t="s">
        <v>304</v>
      </c>
      <c r="H22" s="67"/>
      <c r="I22" s="69"/>
      <c r="J22" s="51"/>
      <c r="K22" s="73">
        <v>4197</v>
      </c>
      <c r="L22" s="73"/>
      <c r="M22" s="69"/>
      <c r="N22" s="51"/>
      <c r="O22" s="106" t="s">
        <v>304</v>
      </c>
      <c r="P22" s="106"/>
      <c r="Q22" s="69"/>
    </row>
    <row r="23" spans="1:17">
      <c r="A23" s="11"/>
      <c r="B23" s="129"/>
      <c r="C23" s="130"/>
      <c r="D23" s="130"/>
      <c r="E23" s="51"/>
      <c r="F23" s="51"/>
      <c r="G23" s="53"/>
      <c r="H23" s="53"/>
      <c r="I23" s="51"/>
      <c r="J23" s="51"/>
      <c r="K23" s="61"/>
      <c r="L23" s="61"/>
      <c r="M23" s="51"/>
      <c r="N23" s="51"/>
      <c r="O23" s="55"/>
      <c r="P23" s="55"/>
      <c r="Q23" s="51"/>
    </row>
    <row r="24" spans="1:17">
      <c r="A24" s="11"/>
      <c r="B24" s="127" t="s">
        <v>101</v>
      </c>
      <c r="C24" s="57" t="s">
        <v>304</v>
      </c>
      <c r="D24" s="57"/>
      <c r="E24" s="34"/>
      <c r="F24" s="34"/>
      <c r="G24" s="57" t="s">
        <v>903</v>
      </c>
      <c r="H24" s="57"/>
      <c r="I24" s="58" t="s">
        <v>295</v>
      </c>
      <c r="J24" s="34"/>
      <c r="K24" s="59" t="s">
        <v>304</v>
      </c>
      <c r="L24" s="59"/>
      <c r="M24" s="34"/>
      <c r="N24" s="34"/>
      <c r="O24" s="59" t="s">
        <v>998</v>
      </c>
      <c r="P24" s="59"/>
      <c r="Q24" s="60" t="s">
        <v>295</v>
      </c>
    </row>
    <row r="25" spans="1:17">
      <c r="A25" s="11"/>
      <c r="B25" s="127"/>
      <c r="C25" s="57"/>
      <c r="D25" s="57"/>
      <c r="E25" s="34"/>
      <c r="F25" s="34"/>
      <c r="G25" s="57"/>
      <c r="H25" s="57"/>
      <c r="I25" s="58"/>
      <c r="J25" s="34"/>
      <c r="K25" s="59"/>
      <c r="L25" s="59"/>
      <c r="M25" s="34"/>
      <c r="N25" s="34"/>
      <c r="O25" s="59"/>
      <c r="P25" s="59"/>
      <c r="Q25" s="60"/>
    </row>
    <row r="26" spans="1:17">
      <c r="A26" s="11"/>
      <c r="B26" s="129" t="s">
        <v>122</v>
      </c>
      <c r="C26" s="53" t="s">
        <v>304</v>
      </c>
      <c r="D26" s="53"/>
      <c r="E26" s="51"/>
      <c r="F26" s="51"/>
      <c r="G26" s="130">
        <v>2200</v>
      </c>
      <c r="H26" s="130"/>
      <c r="I26" s="51"/>
      <c r="J26" s="51"/>
      <c r="K26" s="55" t="s">
        <v>304</v>
      </c>
      <c r="L26" s="55"/>
      <c r="M26" s="51"/>
      <c r="N26" s="51"/>
      <c r="O26" s="61">
        <v>2878</v>
      </c>
      <c r="P26" s="61"/>
      <c r="Q26" s="51"/>
    </row>
    <row r="27" spans="1:17" ht="15.75" thickBot="1">
      <c r="A27" s="11"/>
      <c r="B27" s="129"/>
      <c r="C27" s="83"/>
      <c r="D27" s="83"/>
      <c r="E27" s="84"/>
      <c r="F27" s="51"/>
      <c r="G27" s="131"/>
      <c r="H27" s="131"/>
      <c r="I27" s="84"/>
      <c r="J27" s="51"/>
      <c r="K27" s="85"/>
      <c r="L27" s="85"/>
      <c r="M27" s="84"/>
      <c r="N27" s="51"/>
      <c r="O27" s="132"/>
      <c r="P27" s="132"/>
      <c r="Q27" s="84"/>
    </row>
    <row r="28" spans="1:17">
      <c r="A28" s="11"/>
      <c r="B28" s="111" t="s">
        <v>132</v>
      </c>
      <c r="C28" s="86" t="s">
        <v>292</v>
      </c>
      <c r="D28" s="133">
        <v>3620</v>
      </c>
      <c r="E28" s="90"/>
      <c r="F28" s="34"/>
      <c r="G28" s="86" t="s">
        <v>292</v>
      </c>
      <c r="H28" s="133">
        <v>2159</v>
      </c>
      <c r="I28" s="90"/>
      <c r="J28" s="34"/>
      <c r="K28" s="92" t="s">
        <v>292</v>
      </c>
      <c r="L28" s="95">
        <v>4203</v>
      </c>
      <c r="M28" s="90"/>
      <c r="N28" s="34"/>
      <c r="O28" s="92" t="s">
        <v>292</v>
      </c>
      <c r="P28" s="95">
        <v>2839</v>
      </c>
      <c r="Q28" s="90"/>
    </row>
    <row r="29" spans="1:17" ht="15.75" thickBot="1">
      <c r="A29" s="11"/>
      <c r="B29" s="111"/>
      <c r="C29" s="87"/>
      <c r="D29" s="141"/>
      <c r="E29" s="91"/>
      <c r="F29" s="34"/>
      <c r="G29" s="87"/>
      <c r="H29" s="141"/>
      <c r="I29" s="91"/>
      <c r="J29" s="34"/>
      <c r="K29" s="93"/>
      <c r="L29" s="96"/>
      <c r="M29" s="91"/>
      <c r="N29" s="34"/>
      <c r="O29" s="93"/>
      <c r="P29" s="96"/>
      <c r="Q29" s="91"/>
    </row>
    <row r="30" spans="1:17" ht="15.75" thickTop="1"/>
  </sheetData>
  <mergeCells count="135">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4"/>
  <sheetViews>
    <sheetView showGridLines="0" workbookViewId="0"/>
  </sheetViews>
  <sheetFormatPr defaultRowHeight="15"/>
  <cols>
    <col min="1" max="3" width="36.5703125" bestFit="1" customWidth="1"/>
    <col min="4" max="4" width="5.5703125" bestFit="1" customWidth="1"/>
    <col min="7" max="7" width="3" customWidth="1"/>
    <col min="8" max="8" width="9.85546875" customWidth="1"/>
    <col min="9" max="9" width="2.28515625" customWidth="1"/>
    <col min="11" max="11" width="36.5703125" bestFit="1" customWidth="1"/>
    <col min="12" max="12" width="5.5703125" bestFit="1" customWidth="1"/>
    <col min="13" max="13" width="36.5703125" bestFit="1" customWidth="1"/>
    <col min="15" max="15" width="2.85546875" bestFit="1" customWidth="1"/>
    <col min="16" max="16" width="5.5703125" bestFit="1" customWidth="1"/>
    <col min="17" max="17" width="1.5703125" bestFit="1" customWidth="1"/>
    <col min="18" max="18" width="2.85546875" bestFit="1" customWidth="1"/>
    <col min="19" max="19" width="4.42578125" customWidth="1"/>
    <col min="20" max="20" width="14" customWidth="1"/>
    <col min="21" max="21" width="6.5703125" customWidth="1"/>
    <col min="22" max="22" width="2.5703125" bestFit="1" customWidth="1"/>
    <col min="23" max="23" width="1.5703125" bestFit="1" customWidth="1"/>
    <col min="24" max="24" width="3" bestFit="1" customWidth="1"/>
    <col min="25" max="25" width="2.5703125" bestFit="1" customWidth="1"/>
  </cols>
  <sheetData>
    <row r="1" spans="1:25" ht="15" customHeight="1">
      <c r="A1" s="7" t="s">
        <v>15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6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2" t="s">
        <v>1567</v>
      </c>
      <c r="C5" s="32"/>
      <c r="D5" s="32"/>
      <c r="E5" s="32"/>
      <c r="F5" s="32"/>
      <c r="G5" s="32"/>
      <c r="H5" s="32"/>
      <c r="I5" s="32"/>
      <c r="J5" s="32"/>
      <c r="K5" s="32"/>
      <c r="L5" s="32"/>
      <c r="M5" s="32"/>
      <c r="N5" s="32"/>
      <c r="O5" s="32"/>
      <c r="P5" s="32"/>
      <c r="Q5" s="32"/>
      <c r="R5" s="32"/>
      <c r="S5" s="32"/>
      <c r="T5" s="32"/>
      <c r="U5" s="32"/>
      <c r="V5" s="32"/>
      <c r="W5" s="32"/>
      <c r="X5" s="32"/>
      <c r="Y5" s="32"/>
    </row>
    <row r="6" spans="1:25">
      <c r="A6" s="11"/>
      <c r="B6" s="24"/>
      <c r="C6" s="24"/>
      <c r="D6" s="24"/>
      <c r="E6" s="24"/>
      <c r="F6" s="24"/>
      <c r="G6" s="24"/>
      <c r="H6" s="24"/>
      <c r="I6" s="24"/>
      <c r="J6" s="24"/>
      <c r="K6" s="24"/>
      <c r="L6" s="24"/>
      <c r="M6" s="24"/>
      <c r="N6" s="24"/>
      <c r="O6" s="24"/>
      <c r="P6" s="24"/>
      <c r="Q6" s="24"/>
      <c r="R6" s="24"/>
      <c r="S6" s="24"/>
      <c r="T6" s="24"/>
      <c r="U6" s="24"/>
    </row>
    <row r="7" spans="1:25">
      <c r="A7" s="11"/>
      <c r="B7" s="14"/>
      <c r="C7" s="14"/>
      <c r="D7" s="14"/>
      <c r="E7" s="14"/>
      <c r="F7" s="14"/>
      <c r="G7" s="14"/>
      <c r="H7" s="14"/>
      <c r="I7" s="14"/>
      <c r="J7" s="14"/>
      <c r="K7" s="14"/>
      <c r="L7" s="14"/>
      <c r="M7" s="14"/>
      <c r="N7" s="14"/>
      <c r="O7" s="14"/>
      <c r="P7" s="14"/>
      <c r="Q7" s="14"/>
      <c r="R7" s="14"/>
      <c r="S7" s="14"/>
      <c r="T7" s="14"/>
      <c r="U7" s="14"/>
    </row>
    <row r="8" spans="1:25" ht="15.75" thickBot="1">
      <c r="A8" s="11"/>
      <c r="B8" s="39"/>
      <c r="C8" s="255">
        <v>41639</v>
      </c>
      <c r="D8" s="255"/>
      <c r="E8" s="255"/>
      <c r="F8" s="255"/>
      <c r="G8" s="255"/>
      <c r="H8" s="255"/>
      <c r="I8" s="255"/>
      <c r="J8" s="255"/>
      <c r="K8" s="255"/>
      <c r="L8" s="255"/>
      <c r="M8" s="255"/>
      <c r="N8" s="255"/>
      <c r="O8" s="255"/>
      <c r="P8" s="255"/>
      <c r="Q8" s="255"/>
      <c r="R8" s="255"/>
      <c r="S8" s="255"/>
      <c r="T8" s="255"/>
      <c r="U8" s="255"/>
    </row>
    <row r="9" spans="1:25">
      <c r="A9" s="11"/>
      <c r="B9" s="34" t="s">
        <v>447</v>
      </c>
      <c r="C9" s="50" t="s">
        <v>1267</v>
      </c>
      <c r="D9" s="50"/>
      <c r="E9" s="50"/>
      <c r="F9" s="90"/>
      <c r="G9" s="50" t="s">
        <v>1268</v>
      </c>
      <c r="H9" s="50"/>
      <c r="I9" s="50"/>
      <c r="J9" s="90"/>
      <c r="K9" s="50" t="s">
        <v>1270</v>
      </c>
      <c r="L9" s="50"/>
      <c r="M9" s="50"/>
      <c r="N9" s="90"/>
      <c r="O9" s="50" t="s">
        <v>1271</v>
      </c>
      <c r="P9" s="50"/>
      <c r="Q9" s="50"/>
      <c r="R9" s="90"/>
      <c r="S9" s="50" t="s">
        <v>1272</v>
      </c>
      <c r="T9" s="50"/>
      <c r="U9" s="50"/>
    </row>
    <row r="10" spans="1:25" ht="15.75" thickBot="1">
      <c r="A10" s="11"/>
      <c r="B10" s="63"/>
      <c r="C10" s="48" t="s">
        <v>341</v>
      </c>
      <c r="D10" s="48"/>
      <c r="E10" s="48"/>
      <c r="F10" s="63"/>
      <c r="G10" s="48" t="s">
        <v>1269</v>
      </c>
      <c r="H10" s="48"/>
      <c r="I10" s="48"/>
      <c r="J10" s="63"/>
      <c r="K10" s="48"/>
      <c r="L10" s="48"/>
      <c r="M10" s="48"/>
      <c r="N10" s="63"/>
      <c r="O10" s="48"/>
      <c r="P10" s="48"/>
      <c r="Q10" s="48"/>
      <c r="R10" s="63"/>
      <c r="S10" s="48"/>
      <c r="T10" s="48"/>
      <c r="U10" s="48"/>
    </row>
    <row r="11" spans="1:25">
      <c r="A11" s="11"/>
      <c r="B11" s="39"/>
      <c r="C11" s="50" t="s">
        <v>290</v>
      </c>
      <c r="D11" s="50"/>
      <c r="E11" s="50"/>
      <c r="F11" s="50"/>
      <c r="G11" s="50"/>
      <c r="H11" s="50"/>
      <c r="I11" s="50"/>
      <c r="J11" s="50"/>
      <c r="K11" s="50"/>
      <c r="L11" s="50"/>
      <c r="M11" s="50"/>
      <c r="N11" s="50"/>
      <c r="O11" s="50"/>
      <c r="P11" s="50"/>
      <c r="Q11" s="50"/>
      <c r="R11" s="50"/>
      <c r="S11" s="50"/>
      <c r="T11" s="50"/>
      <c r="U11" s="50"/>
    </row>
    <row r="12" spans="1:25">
      <c r="A12" s="11"/>
      <c r="B12" s="233" t="s">
        <v>1273</v>
      </c>
      <c r="C12" s="51"/>
      <c r="D12" s="51"/>
      <c r="E12" s="51"/>
      <c r="F12" s="40"/>
      <c r="G12" s="51"/>
      <c r="H12" s="51"/>
      <c r="I12" s="51"/>
      <c r="J12" s="40"/>
      <c r="K12" s="51"/>
      <c r="L12" s="51"/>
      <c r="M12" s="51"/>
      <c r="N12" s="40"/>
      <c r="O12" s="51"/>
      <c r="P12" s="51"/>
      <c r="Q12" s="51"/>
      <c r="R12" s="40"/>
      <c r="S12" s="51"/>
      <c r="T12" s="51"/>
      <c r="U12" s="51"/>
    </row>
    <row r="13" spans="1:25">
      <c r="A13" s="11"/>
      <c r="B13" s="111" t="s">
        <v>83</v>
      </c>
      <c r="C13" s="58" t="s">
        <v>292</v>
      </c>
      <c r="D13" s="57">
        <v>175</v>
      </c>
      <c r="E13" s="34"/>
      <c r="F13" s="34"/>
      <c r="G13" s="58" t="s">
        <v>292</v>
      </c>
      <c r="H13" s="57">
        <v>175</v>
      </c>
      <c r="I13" s="34"/>
      <c r="J13" s="34"/>
      <c r="K13" s="58" t="s">
        <v>292</v>
      </c>
      <c r="L13" s="57">
        <v>175</v>
      </c>
      <c r="M13" s="34"/>
      <c r="N13" s="34"/>
      <c r="O13" s="58" t="s">
        <v>292</v>
      </c>
      <c r="P13" s="57" t="s">
        <v>304</v>
      </c>
      <c r="Q13" s="34"/>
      <c r="R13" s="34"/>
      <c r="S13" s="58" t="s">
        <v>292</v>
      </c>
      <c r="T13" s="57" t="s">
        <v>304</v>
      </c>
      <c r="U13" s="34"/>
    </row>
    <row r="14" spans="1:25">
      <c r="A14" s="11"/>
      <c r="B14" s="111"/>
      <c r="C14" s="58"/>
      <c r="D14" s="57"/>
      <c r="E14" s="34"/>
      <c r="F14" s="34"/>
      <c r="G14" s="58"/>
      <c r="H14" s="57"/>
      <c r="I14" s="34"/>
      <c r="J14" s="34"/>
      <c r="K14" s="58"/>
      <c r="L14" s="57"/>
      <c r="M14" s="34"/>
      <c r="N14" s="34"/>
      <c r="O14" s="58"/>
      <c r="P14" s="57"/>
      <c r="Q14" s="34"/>
      <c r="R14" s="34"/>
      <c r="S14" s="58"/>
      <c r="T14" s="57"/>
      <c r="U14" s="34"/>
    </row>
    <row r="15" spans="1:25">
      <c r="A15" s="11"/>
      <c r="B15" s="105" t="s">
        <v>85</v>
      </c>
      <c r="C15" s="130">
        <v>6924</v>
      </c>
      <c r="D15" s="130"/>
      <c r="E15" s="51"/>
      <c r="F15" s="51"/>
      <c r="G15" s="130">
        <v>6924</v>
      </c>
      <c r="H15" s="130"/>
      <c r="I15" s="51"/>
      <c r="J15" s="51"/>
      <c r="K15" s="53" t="s">
        <v>304</v>
      </c>
      <c r="L15" s="53"/>
      <c r="M15" s="51"/>
      <c r="N15" s="51"/>
      <c r="O15" s="130">
        <v>6924</v>
      </c>
      <c r="P15" s="130"/>
      <c r="Q15" s="51"/>
      <c r="R15" s="51"/>
      <c r="S15" s="53" t="s">
        <v>304</v>
      </c>
      <c r="T15" s="53"/>
      <c r="U15" s="51"/>
    </row>
    <row r="16" spans="1:25">
      <c r="A16" s="11"/>
      <c r="B16" s="105"/>
      <c r="C16" s="130"/>
      <c r="D16" s="130"/>
      <c r="E16" s="51"/>
      <c r="F16" s="51"/>
      <c r="G16" s="130"/>
      <c r="H16" s="130"/>
      <c r="I16" s="51"/>
      <c r="J16" s="51"/>
      <c r="K16" s="53"/>
      <c r="L16" s="53"/>
      <c r="M16" s="51"/>
      <c r="N16" s="51"/>
      <c r="O16" s="130"/>
      <c r="P16" s="130"/>
      <c r="Q16" s="51"/>
      <c r="R16" s="51"/>
      <c r="S16" s="53"/>
      <c r="T16" s="53"/>
      <c r="U16" s="51"/>
    </row>
    <row r="17" spans="1:21">
      <c r="A17" s="11"/>
      <c r="B17" s="20" t="s">
        <v>1274</v>
      </c>
      <c r="C17" s="34"/>
      <c r="D17" s="34"/>
      <c r="E17" s="34"/>
      <c r="F17" s="20"/>
      <c r="G17" s="34"/>
      <c r="H17" s="34"/>
      <c r="I17" s="34"/>
      <c r="J17" s="20"/>
      <c r="K17" s="34"/>
      <c r="L17" s="34"/>
      <c r="M17" s="34"/>
      <c r="N17" s="20"/>
      <c r="O17" s="34"/>
      <c r="P17" s="34"/>
      <c r="Q17" s="34"/>
      <c r="R17" s="20"/>
      <c r="S17" s="34"/>
      <c r="T17" s="34"/>
      <c r="U17" s="34"/>
    </row>
    <row r="18" spans="1:21">
      <c r="A18" s="11"/>
      <c r="B18" s="129" t="s">
        <v>348</v>
      </c>
      <c r="C18" s="130">
        <v>21514</v>
      </c>
      <c r="D18" s="130"/>
      <c r="E18" s="51"/>
      <c r="F18" s="51"/>
      <c r="G18" s="130">
        <v>18577</v>
      </c>
      <c r="H18" s="130"/>
      <c r="I18" s="51"/>
      <c r="J18" s="51"/>
      <c r="K18" s="53" t="s">
        <v>304</v>
      </c>
      <c r="L18" s="53"/>
      <c r="M18" s="51"/>
      <c r="N18" s="51"/>
      <c r="O18" s="53" t="s">
        <v>304</v>
      </c>
      <c r="P18" s="53"/>
      <c r="Q18" s="51"/>
      <c r="R18" s="51"/>
      <c r="S18" s="130">
        <v>18577</v>
      </c>
      <c r="T18" s="130"/>
      <c r="U18" s="51"/>
    </row>
    <row r="19" spans="1:21">
      <c r="A19" s="11"/>
      <c r="B19" s="129"/>
      <c r="C19" s="130"/>
      <c r="D19" s="130"/>
      <c r="E19" s="51"/>
      <c r="F19" s="51"/>
      <c r="G19" s="130"/>
      <c r="H19" s="130"/>
      <c r="I19" s="51"/>
      <c r="J19" s="51"/>
      <c r="K19" s="53"/>
      <c r="L19" s="53"/>
      <c r="M19" s="51"/>
      <c r="N19" s="51"/>
      <c r="O19" s="53"/>
      <c r="P19" s="53"/>
      <c r="Q19" s="51"/>
      <c r="R19" s="51"/>
      <c r="S19" s="130"/>
      <c r="T19" s="130"/>
      <c r="U19" s="51"/>
    </row>
    <row r="20" spans="1:21">
      <c r="A20" s="11"/>
      <c r="B20" s="127" t="s">
        <v>349</v>
      </c>
      <c r="C20" s="128">
        <v>2659</v>
      </c>
      <c r="D20" s="128"/>
      <c r="E20" s="34"/>
      <c r="F20" s="34"/>
      <c r="G20" s="128">
        <v>1418</v>
      </c>
      <c r="H20" s="128"/>
      <c r="I20" s="34"/>
      <c r="J20" s="34"/>
      <c r="K20" s="57" t="s">
        <v>304</v>
      </c>
      <c r="L20" s="57"/>
      <c r="M20" s="34"/>
      <c r="N20" s="34"/>
      <c r="O20" s="57" t="s">
        <v>304</v>
      </c>
      <c r="P20" s="57"/>
      <c r="Q20" s="34"/>
      <c r="R20" s="34"/>
      <c r="S20" s="128">
        <v>1418</v>
      </c>
      <c r="T20" s="128"/>
      <c r="U20" s="34"/>
    </row>
    <row r="21" spans="1:21" ht="15.75" thickBot="1">
      <c r="A21" s="11"/>
      <c r="B21" s="127"/>
      <c r="C21" s="181"/>
      <c r="D21" s="181"/>
      <c r="E21" s="63"/>
      <c r="F21" s="34"/>
      <c r="G21" s="181"/>
      <c r="H21" s="181"/>
      <c r="I21" s="63"/>
      <c r="J21" s="34"/>
      <c r="K21" s="62"/>
      <c r="L21" s="62"/>
      <c r="M21" s="63"/>
      <c r="N21" s="34"/>
      <c r="O21" s="62"/>
      <c r="P21" s="62"/>
      <c r="Q21" s="63"/>
      <c r="R21" s="34"/>
      <c r="S21" s="181"/>
      <c r="T21" s="181"/>
      <c r="U21" s="63"/>
    </row>
    <row r="22" spans="1:21">
      <c r="A22" s="11"/>
      <c r="B22" s="129" t="s">
        <v>350</v>
      </c>
      <c r="C22" s="134">
        <v>24173</v>
      </c>
      <c r="D22" s="134"/>
      <c r="E22" s="69"/>
      <c r="F22" s="51"/>
      <c r="G22" s="134">
        <v>19995</v>
      </c>
      <c r="H22" s="134"/>
      <c r="I22" s="69"/>
      <c r="J22" s="51"/>
      <c r="K22" s="67" t="s">
        <v>304</v>
      </c>
      <c r="L22" s="67"/>
      <c r="M22" s="69"/>
      <c r="N22" s="51"/>
      <c r="O22" s="67" t="s">
        <v>304</v>
      </c>
      <c r="P22" s="67"/>
      <c r="Q22" s="69"/>
      <c r="R22" s="51"/>
      <c r="S22" s="134">
        <v>19995</v>
      </c>
      <c r="T22" s="134"/>
      <c r="U22" s="69"/>
    </row>
    <row r="23" spans="1:21">
      <c r="A23" s="11"/>
      <c r="B23" s="129"/>
      <c r="C23" s="130"/>
      <c r="D23" s="130"/>
      <c r="E23" s="51"/>
      <c r="F23" s="51"/>
      <c r="G23" s="130"/>
      <c r="H23" s="130"/>
      <c r="I23" s="51"/>
      <c r="J23" s="51"/>
      <c r="K23" s="352"/>
      <c r="L23" s="352"/>
      <c r="M23" s="265"/>
      <c r="N23" s="51"/>
      <c r="O23" s="352"/>
      <c r="P23" s="352"/>
      <c r="Q23" s="265"/>
      <c r="R23" s="51"/>
      <c r="S23" s="353"/>
      <c r="T23" s="353"/>
      <c r="U23" s="265"/>
    </row>
    <row r="24" spans="1:21">
      <c r="A24" s="11"/>
      <c r="B24" s="111" t="s">
        <v>88</v>
      </c>
      <c r="C24" s="128">
        <v>2047</v>
      </c>
      <c r="D24" s="128"/>
      <c r="E24" s="34"/>
      <c r="F24" s="34"/>
      <c r="G24" s="128">
        <v>2047</v>
      </c>
      <c r="H24" s="128"/>
      <c r="I24" s="34"/>
      <c r="J24" s="34"/>
      <c r="K24" s="57" t="s">
        <v>304</v>
      </c>
      <c r="L24" s="57"/>
      <c r="M24" s="34"/>
      <c r="N24" s="34"/>
      <c r="O24" s="57" t="s">
        <v>304</v>
      </c>
      <c r="P24" s="57"/>
      <c r="Q24" s="34"/>
      <c r="R24" s="34"/>
      <c r="S24" s="128">
        <v>2047</v>
      </c>
      <c r="T24" s="128"/>
      <c r="U24" s="34"/>
    </row>
    <row r="25" spans="1:21">
      <c r="A25" s="11"/>
      <c r="B25" s="111"/>
      <c r="C25" s="128"/>
      <c r="D25" s="128"/>
      <c r="E25" s="34"/>
      <c r="F25" s="34"/>
      <c r="G25" s="128"/>
      <c r="H25" s="128"/>
      <c r="I25" s="34"/>
      <c r="J25" s="34"/>
      <c r="K25" s="57"/>
      <c r="L25" s="57"/>
      <c r="M25" s="34"/>
      <c r="N25" s="34"/>
      <c r="O25" s="57"/>
      <c r="P25" s="57"/>
      <c r="Q25" s="34"/>
      <c r="R25" s="34"/>
      <c r="S25" s="128"/>
      <c r="T25" s="128"/>
      <c r="U25" s="34"/>
    </row>
    <row r="26" spans="1:21">
      <c r="A26" s="11"/>
      <c r="B26" s="105" t="s">
        <v>1275</v>
      </c>
      <c r="C26" s="53">
        <v>86</v>
      </c>
      <c r="D26" s="53"/>
      <c r="E26" s="51"/>
      <c r="F26" s="51"/>
      <c r="G26" s="53">
        <v>86</v>
      </c>
      <c r="H26" s="53"/>
      <c r="I26" s="51"/>
      <c r="J26" s="51"/>
      <c r="K26" s="53" t="s">
        <v>304</v>
      </c>
      <c r="L26" s="53"/>
      <c r="M26" s="51"/>
      <c r="N26" s="51"/>
      <c r="O26" s="53">
        <v>86</v>
      </c>
      <c r="P26" s="53"/>
      <c r="Q26" s="51"/>
      <c r="R26" s="51"/>
      <c r="S26" s="53" t="s">
        <v>304</v>
      </c>
      <c r="T26" s="53"/>
      <c r="U26" s="51"/>
    </row>
    <row r="27" spans="1:21">
      <c r="A27" s="11"/>
      <c r="B27" s="105"/>
      <c r="C27" s="53"/>
      <c r="D27" s="53"/>
      <c r="E27" s="51"/>
      <c r="F27" s="51"/>
      <c r="G27" s="53"/>
      <c r="H27" s="53"/>
      <c r="I27" s="51"/>
      <c r="J27" s="51"/>
      <c r="K27" s="53"/>
      <c r="L27" s="53"/>
      <c r="M27" s="51"/>
      <c r="N27" s="51"/>
      <c r="O27" s="53"/>
      <c r="P27" s="53"/>
      <c r="Q27" s="51"/>
      <c r="R27" s="51"/>
      <c r="S27" s="53"/>
      <c r="T27" s="53"/>
      <c r="U27" s="51"/>
    </row>
    <row r="28" spans="1:21">
      <c r="A28" s="11"/>
      <c r="B28" s="234" t="s">
        <v>1276</v>
      </c>
      <c r="C28" s="34"/>
      <c r="D28" s="34"/>
      <c r="E28" s="34"/>
      <c r="F28" s="20"/>
      <c r="G28" s="34"/>
      <c r="H28" s="34"/>
      <c r="I28" s="34"/>
      <c r="J28" s="20"/>
      <c r="K28" s="34"/>
      <c r="L28" s="34"/>
      <c r="M28" s="34"/>
      <c r="N28" s="20"/>
      <c r="O28" s="34"/>
      <c r="P28" s="34"/>
      <c r="Q28" s="34"/>
      <c r="R28" s="20"/>
      <c r="S28" s="34"/>
      <c r="T28" s="34"/>
      <c r="U28" s="34"/>
    </row>
    <row r="29" spans="1:21">
      <c r="A29" s="11"/>
      <c r="B29" s="105" t="s">
        <v>1277</v>
      </c>
      <c r="C29" s="53">
        <v>496</v>
      </c>
      <c r="D29" s="53"/>
      <c r="E29" s="51"/>
      <c r="F29" s="51"/>
      <c r="G29" s="53">
        <v>496</v>
      </c>
      <c r="H29" s="53"/>
      <c r="I29" s="51"/>
      <c r="J29" s="51"/>
      <c r="K29" s="53" t="s">
        <v>304</v>
      </c>
      <c r="L29" s="53"/>
      <c r="M29" s="51"/>
      <c r="N29" s="51"/>
      <c r="O29" s="53">
        <v>496</v>
      </c>
      <c r="P29" s="53"/>
      <c r="Q29" s="51"/>
      <c r="R29" s="51"/>
      <c r="S29" s="53" t="s">
        <v>304</v>
      </c>
      <c r="T29" s="53"/>
      <c r="U29" s="51"/>
    </row>
    <row r="30" spans="1:21">
      <c r="A30" s="11"/>
      <c r="B30" s="105"/>
      <c r="C30" s="53"/>
      <c r="D30" s="53"/>
      <c r="E30" s="51"/>
      <c r="F30" s="51"/>
      <c r="G30" s="53"/>
      <c r="H30" s="53"/>
      <c r="I30" s="51"/>
      <c r="J30" s="51"/>
      <c r="K30" s="53"/>
      <c r="L30" s="53"/>
      <c r="M30" s="51"/>
      <c r="N30" s="51"/>
      <c r="O30" s="53"/>
      <c r="P30" s="53"/>
      <c r="Q30" s="51"/>
      <c r="R30" s="51"/>
      <c r="S30" s="53"/>
      <c r="T30" s="53"/>
      <c r="U30" s="51"/>
    </row>
    <row r="31" spans="1:21">
      <c r="A31" s="11"/>
      <c r="B31" s="111" t="s">
        <v>1278</v>
      </c>
      <c r="C31" s="128">
        <v>8246</v>
      </c>
      <c r="D31" s="128"/>
      <c r="E31" s="34"/>
      <c r="F31" s="34"/>
      <c r="G31" s="128">
        <v>8369</v>
      </c>
      <c r="H31" s="128"/>
      <c r="I31" s="34"/>
      <c r="J31" s="34"/>
      <c r="K31" s="57" t="s">
        <v>304</v>
      </c>
      <c r="L31" s="57"/>
      <c r="M31" s="34"/>
      <c r="N31" s="34"/>
      <c r="O31" s="128">
        <v>8369</v>
      </c>
      <c r="P31" s="128"/>
      <c r="Q31" s="34"/>
      <c r="R31" s="34"/>
      <c r="S31" s="57" t="s">
        <v>304</v>
      </c>
      <c r="T31" s="57"/>
      <c r="U31" s="34"/>
    </row>
    <row r="32" spans="1:21">
      <c r="A32" s="11"/>
      <c r="B32" s="111"/>
      <c r="C32" s="128"/>
      <c r="D32" s="128"/>
      <c r="E32" s="34"/>
      <c r="F32" s="34"/>
      <c r="G32" s="128"/>
      <c r="H32" s="128"/>
      <c r="I32" s="34"/>
      <c r="J32" s="34"/>
      <c r="K32" s="57"/>
      <c r="L32" s="57"/>
      <c r="M32" s="34"/>
      <c r="N32" s="34"/>
      <c r="O32" s="128"/>
      <c r="P32" s="128"/>
      <c r="Q32" s="34"/>
      <c r="R32" s="34"/>
      <c r="S32" s="57"/>
      <c r="T32" s="57"/>
      <c r="U32" s="34"/>
    </row>
    <row r="33" spans="1:25">
      <c r="A33" s="11"/>
      <c r="B33" s="105" t="s">
        <v>1279</v>
      </c>
      <c r="C33" s="130">
        <v>8025</v>
      </c>
      <c r="D33" s="130"/>
      <c r="E33" s="51"/>
      <c r="F33" s="51"/>
      <c r="G33" s="130">
        <v>8025</v>
      </c>
      <c r="H33" s="130"/>
      <c r="I33" s="51"/>
      <c r="J33" s="51"/>
      <c r="K33" s="53" t="s">
        <v>304</v>
      </c>
      <c r="L33" s="53"/>
      <c r="M33" s="51"/>
      <c r="N33" s="51"/>
      <c r="O33" s="130">
        <v>8025</v>
      </c>
      <c r="P33" s="130"/>
      <c r="Q33" s="51"/>
      <c r="R33" s="51"/>
      <c r="S33" s="53" t="s">
        <v>304</v>
      </c>
      <c r="T33" s="53"/>
      <c r="U33" s="51"/>
    </row>
    <row r="34" spans="1:25">
      <c r="A34" s="11"/>
      <c r="B34" s="105"/>
      <c r="C34" s="130"/>
      <c r="D34" s="130"/>
      <c r="E34" s="51"/>
      <c r="F34" s="51"/>
      <c r="G34" s="130"/>
      <c r="H34" s="130"/>
      <c r="I34" s="51"/>
      <c r="J34" s="51"/>
      <c r="K34" s="53"/>
      <c r="L34" s="53"/>
      <c r="M34" s="51"/>
      <c r="N34" s="51"/>
      <c r="O34" s="130"/>
      <c r="P34" s="130"/>
      <c r="Q34" s="51"/>
      <c r="R34" s="51"/>
      <c r="S34" s="53"/>
      <c r="T34" s="53"/>
      <c r="U34" s="51"/>
    </row>
    <row r="35" spans="1:25">
      <c r="A35" s="11"/>
      <c r="B35" s="111" t="s">
        <v>1280</v>
      </c>
      <c r="C35" s="128">
        <v>12814</v>
      </c>
      <c r="D35" s="128"/>
      <c r="E35" s="34"/>
      <c r="F35" s="34"/>
      <c r="G35" s="128">
        <v>13301</v>
      </c>
      <c r="H35" s="128"/>
      <c r="I35" s="34"/>
      <c r="J35" s="34"/>
      <c r="K35" s="57" t="s">
        <v>304</v>
      </c>
      <c r="L35" s="57"/>
      <c r="M35" s="34"/>
      <c r="N35" s="34"/>
      <c r="O35" s="128">
        <v>11232</v>
      </c>
      <c r="P35" s="128"/>
      <c r="Q35" s="34"/>
      <c r="R35" s="34"/>
      <c r="S35" s="128">
        <v>2069</v>
      </c>
      <c r="T35" s="128"/>
      <c r="U35" s="34"/>
    </row>
    <row r="36" spans="1:25">
      <c r="A36" s="11"/>
      <c r="B36" s="111"/>
      <c r="C36" s="128"/>
      <c r="D36" s="128"/>
      <c r="E36" s="34"/>
      <c r="F36" s="34"/>
      <c r="G36" s="128"/>
      <c r="H36" s="128"/>
      <c r="I36" s="34"/>
      <c r="J36" s="34"/>
      <c r="K36" s="57"/>
      <c r="L36" s="57"/>
      <c r="M36" s="34"/>
      <c r="N36" s="34"/>
      <c r="O36" s="128"/>
      <c r="P36" s="128"/>
      <c r="Q36" s="34"/>
      <c r="R36" s="34"/>
      <c r="S36" s="128"/>
      <c r="T36" s="128"/>
      <c r="U36" s="34"/>
    </row>
    <row r="37" spans="1:25">
      <c r="A37" s="11"/>
      <c r="B37" s="381"/>
      <c r="C37" s="381"/>
      <c r="D37" s="381"/>
      <c r="E37" s="381"/>
      <c r="F37" s="381"/>
      <c r="G37" s="381"/>
      <c r="H37" s="381"/>
      <c r="I37" s="381"/>
      <c r="J37" s="381"/>
      <c r="K37" s="381"/>
      <c r="L37" s="381"/>
      <c r="M37" s="381"/>
      <c r="N37" s="381"/>
      <c r="O37" s="381"/>
      <c r="P37" s="381"/>
      <c r="Q37" s="381"/>
      <c r="R37" s="381"/>
      <c r="S37" s="381"/>
      <c r="T37" s="381"/>
      <c r="U37" s="381"/>
      <c r="V37" s="381"/>
      <c r="W37" s="381"/>
      <c r="X37" s="381"/>
      <c r="Y37" s="381"/>
    </row>
    <row r="38" spans="1:25">
      <c r="A38" s="11"/>
      <c r="B38" s="24"/>
      <c r="C38" s="24"/>
      <c r="D38" s="24"/>
      <c r="E38" s="24"/>
      <c r="F38" s="24"/>
      <c r="G38" s="24"/>
      <c r="H38" s="24"/>
      <c r="I38" s="24"/>
      <c r="J38" s="24"/>
      <c r="K38" s="24"/>
      <c r="L38" s="24"/>
      <c r="M38" s="24"/>
      <c r="N38" s="24"/>
      <c r="O38" s="24"/>
      <c r="P38" s="24"/>
      <c r="Q38" s="24"/>
      <c r="R38" s="24"/>
      <c r="S38" s="24"/>
      <c r="T38" s="24"/>
      <c r="U38" s="24"/>
    </row>
    <row r="39" spans="1:25">
      <c r="A39" s="11"/>
      <c r="B39" s="14"/>
      <c r="C39" s="14"/>
      <c r="D39" s="14"/>
      <c r="E39" s="14"/>
      <c r="F39" s="14"/>
      <c r="G39" s="14"/>
      <c r="H39" s="14"/>
      <c r="I39" s="14"/>
      <c r="J39" s="14"/>
      <c r="K39" s="14"/>
      <c r="L39" s="14"/>
      <c r="M39" s="14"/>
      <c r="N39" s="14"/>
      <c r="O39" s="14"/>
      <c r="P39" s="14"/>
      <c r="Q39" s="14"/>
      <c r="R39" s="14"/>
      <c r="S39" s="14"/>
      <c r="T39" s="14"/>
      <c r="U39" s="14"/>
    </row>
    <row r="40" spans="1:25" ht="15.75" thickBot="1">
      <c r="A40" s="11"/>
      <c r="B40" s="39"/>
      <c r="C40" s="255">
        <v>41274</v>
      </c>
      <c r="D40" s="255"/>
      <c r="E40" s="255"/>
      <c r="F40" s="255"/>
      <c r="G40" s="255"/>
      <c r="H40" s="255"/>
      <c r="I40" s="255"/>
      <c r="J40" s="255"/>
      <c r="K40" s="255"/>
      <c r="L40" s="255"/>
      <c r="M40" s="255"/>
      <c r="N40" s="255"/>
      <c r="O40" s="255"/>
      <c r="P40" s="255"/>
      <c r="Q40" s="255"/>
      <c r="R40" s="255"/>
      <c r="S40" s="255"/>
      <c r="T40" s="255"/>
      <c r="U40" s="255"/>
    </row>
    <row r="41" spans="1:25">
      <c r="A41" s="11"/>
      <c r="B41" s="34" t="s">
        <v>447</v>
      </c>
      <c r="C41" s="50" t="s">
        <v>1267</v>
      </c>
      <c r="D41" s="50"/>
      <c r="E41" s="50"/>
      <c r="F41" s="90"/>
      <c r="G41" s="50" t="s">
        <v>1268</v>
      </c>
      <c r="H41" s="50"/>
      <c r="I41" s="50"/>
      <c r="J41" s="90"/>
      <c r="K41" s="50" t="s">
        <v>1270</v>
      </c>
      <c r="L41" s="50"/>
      <c r="M41" s="50"/>
      <c r="N41" s="90"/>
      <c r="O41" s="50" t="s">
        <v>1271</v>
      </c>
      <c r="P41" s="50"/>
      <c r="Q41" s="50"/>
      <c r="R41" s="90"/>
      <c r="S41" s="50" t="s">
        <v>1272</v>
      </c>
      <c r="T41" s="50"/>
      <c r="U41" s="50"/>
    </row>
    <row r="42" spans="1:25" ht="15.75" thickBot="1">
      <c r="A42" s="11"/>
      <c r="B42" s="63"/>
      <c r="C42" s="48" t="s">
        <v>341</v>
      </c>
      <c r="D42" s="48"/>
      <c r="E42" s="48"/>
      <c r="F42" s="63"/>
      <c r="G42" s="48" t="s">
        <v>1269</v>
      </c>
      <c r="H42" s="48"/>
      <c r="I42" s="48"/>
      <c r="J42" s="63"/>
      <c r="K42" s="48"/>
      <c r="L42" s="48"/>
      <c r="M42" s="48"/>
      <c r="N42" s="63"/>
      <c r="O42" s="48"/>
      <c r="P42" s="48"/>
      <c r="Q42" s="48"/>
      <c r="R42" s="63"/>
      <c r="S42" s="48"/>
      <c r="T42" s="48"/>
      <c r="U42" s="48"/>
    </row>
    <row r="43" spans="1:25">
      <c r="A43" s="11"/>
      <c r="B43" s="39"/>
      <c r="C43" s="50" t="s">
        <v>290</v>
      </c>
      <c r="D43" s="50"/>
      <c r="E43" s="50"/>
      <c r="F43" s="50"/>
      <c r="G43" s="50"/>
      <c r="H43" s="50"/>
      <c r="I43" s="50"/>
      <c r="J43" s="50"/>
      <c r="K43" s="50"/>
      <c r="L43" s="50"/>
      <c r="M43" s="50"/>
      <c r="N43" s="50"/>
      <c r="O43" s="50"/>
      <c r="P43" s="50"/>
      <c r="Q43" s="50"/>
      <c r="R43" s="50"/>
      <c r="S43" s="50"/>
      <c r="T43" s="50"/>
      <c r="U43" s="50"/>
    </row>
    <row r="44" spans="1:25">
      <c r="A44" s="11"/>
      <c r="B44" s="233" t="s">
        <v>1273</v>
      </c>
      <c r="C44" s="51"/>
      <c r="D44" s="51"/>
      <c r="E44" s="51"/>
      <c r="F44" s="40"/>
      <c r="G44" s="51"/>
      <c r="H44" s="51"/>
      <c r="I44" s="51"/>
      <c r="J44" s="40"/>
      <c r="K44" s="51"/>
      <c r="L44" s="51"/>
      <c r="M44" s="51"/>
      <c r="N44" s="40"/>
      <c r="O44" s="51"/>
      <c r="P44" s="51"/>
      <c r="Q44" s="51"/>
      <c r="R44" s="40"/>
      <c r="S44" s="51"/>
      <c r="T44" s="51"/>
      <c r="U44" s="51"/>
    </row>
    <row r="45" spans="1:25">
      <c r="A45" s="11"/>
      <c r="B45" s="111" t="s">
        <v>83</v>
      </c>
      <c r="C45" s="60" t="s">
        <v>292</v>
      </c>
      <c r="D45" s="59">
        <v>197</v>
      </c>
      <c r="E45" s="34"/>
      <c r="F45" s="34"/>
      <c r="G45" s="60" t="s">
        <v>292</v>
      </c>
      <c r="H45" s="59">
        <v>197</v>
      </c>
      <c r="I45" s="34"/>
      <c r="J45" s="34"/>
      <c r="K45" s="60" t="s">
        <v>292</v>
      </c>
      <c r="L45" s="59">
        <v>197</v>
      </c>
      <c r="M45" s="34"/>
      <c r="N45" s="34"/>
      <c r="O45" s="60" t="s">
        <v>292</v>
      </c>
      <c r="P45" s="59" t="s">
        <v>304</v>
      </c>
      <c r="Q45" s="34"/>
      <c r="R45" s="34"/>
      <c r="S45" s="60" t="s">
        <v>292</v>
      </c>
      <c r="T45" s="59" t="s">
        <v>304</v>
      </c>
      <c r="U45" s="34"/>
    </row>
    <row r="46" spans="1:25">
      <c r="A46" s="11"/>
      <c r="B46" s="111"/>
      <c r="C46" s="60"/>
      <c r="D46" s="59"/>
      <c r="E46" s="34"/>
      <c r="F46" s="34"/>
      <c r="G46" s="60"/>
      <c r="H46" s="59"/>
      <c r="I46" s="34"/>
      <c r="J46" s="34"/>
      <c r="K46" s="60"/>
      <c r="L46" s="59"/>
      <c r="M46" s="34"/>
      <c r="N46" s="34"/>
      <c r="O46" s="60"/>
      <c r="P46" s="59"/>
      <c r="Q46" s="34"/>
      <c r="R46" s="34"/>
      <c r="S46" s="60"/>
      <c r="T46" s="59"/>
      <c r="U46" s="34"/>
    </row>
    <row r="47" spans="1:25">
      <c r="A47" s="11"/>
      <c r="B47" s="105" t="s">
        <v>84</v>
      </c>
      <c r="C47" s="61">
        <v>1371</v>
      </c>
      <c r="D47" s="61"/>
      <c r="E47" s="51"/>
      <c r="F47" s="51"/>
      <c r="G47" s="61">
        <v>1371</v>
      </c>
      <c r="H47" s="61"/>
      <c r="I47" s="51"/>
      <c r="J47" s="51"/>
      <c r="K47" s="55" t="s">
        <v>304</v>
      </c>
      <c r="L47" s="55"/>
      <c r="M47" s="51"/>
      <c r="N47" s="51"/>
      <c r="O47" s="61">
        <v>1371</v>
      </c>
      <c r="P47" s="61"/>
      <c r="Q47" s="51"/>
      <c r="R47" s="51"/>
      <c r="S47" s="55" t="s">
        <v>304</v>
      </c>
      <c r="T47" s="55"/>
      <c r="U47" s="51"/>
    </row>
    <row r="48" spans="1:25">
      <c r="A48" s="11"/>
      <c r="B48" s="105"/>
      <c r="C48" s="61"/>
      <c r="D48" s="61"/>
      <c r="E48" s="51"/>
      <c r="F48" s="51"/>
      <c r="G48" s="61"/>
      <c r="H48" s="61"/>
      <c r="I48" s="51"/>
      <c r="J48" s="51"/>
      <c r="K48" s="55"/>
      <c r="L48" s="55"/>
      <c r="M48" s="51"/>
      <c r="N48" s="51"/>
      <c r="O48" s="61"/>
      <c r="P48" s="61"/>
      <c r="Q48" s="51"/>
      <c r="R48" s="51"/>
      <c r="S48" s="55"/>
      <c r="T48" s="55"/>
      <c r="U48" s="51"/>
    </row>
    <row r="49" spans="1:21">
      <c r="A49" s="11"/>
      <c r="B49" s="111" t="s">
        <v>85</v>
      </c>
      <c r="C49" s="94">
        <v>2160</v>
      </c>
      <c r="D49" s="94"/>
      <c r="E49" s="34"/>
      <c r="F49" s="34"/>
      <c r="G49" s="94">
        <v>2160</v>
      </c>
      <c r="H49" s="94"/>
      <c r="I49" s="34"/>
      <c r="J49" s="34"/>
      <c r="K49" s="59" t="s">
        <v>304</v>
      </c>
      <c r="L49" s="59"/>
      <c r="M49" s="34"/>
      <c r="N49" s="34"/>
      <c r="O49" s="94">
        <v>2160</v>
      </c>
      <c r="P49" s="94"/>
      <c r="Q49" s="34"/>
      <c r="R49" s="34"/>
      <c r="S49" s="59" t="s">
        <v>304</v>
      </c>
      <c r="T49" s="59"/>
      <c r="U49" s="34"/>
    </row>
    <row r="50" spans="1:21">
      <c r="A50" s="11"/>
      <c r="B50" s="111"/>
      <c r="C50" s="94"/>
      <c r="D50" s="94"/>
      <c r="E50" s="34"/>
      <c r="F50" s="34"/>
      <c r="G50" s="94"/>
      <c r="H50" s="94"/>
      <c r="I50" s="34"/>
      <c r="J50" s="34"/>
      <c r="K50" s="59"/>
      <c r="L50" s="59"/>
      <c r="M50" s="34"/>
      <c r="N50" s="34"/>
      <c r="O50" s="94"/>
      <c r="P50" s="94"/>
      <c r="Q50" s="34"/>
      <c r="R50" s="34"/>
      <c r="S50" s="59"/>
      <c r="T50" s="59"/>
      <c r="U50" s="34"/>
    </row>
    <row r="51" spans="1:21">
      <c r="A51" s="11"/>
      <c r="B51" s="105" t="s">
        <v>331</v>
      </c>
      <c r="C51" s="55">
        <v>80</v>
      </c>
      <c r="D51" s="55"/>
      <c r="E51" s="51"/>
      <c r="F51" s="51"/>
      <c r="G51" s="55">
        <v>80</v>
      </c>
      <c r="H51" s="55"/>
      <c r="I51" s="51"/>
      <c r="J51" s="51"/>
      <c r="K51" s="55">
        <v>80</v>
      </c>
      <c r="L51" s="55"/>
      <c r="M51" s="51"/>
      <c r="N51" s="51"/>
      <c r="O51" s="55" t="s">
        <v>304</v>
      </c>
      <c r="P51" s="55"/>
      <c r="Q51" s="51"/>
      <c r="R51" s="51"/>
      <c r="S51" s="55" t="s">
        <v>304</v>
      </c>
      <c r="T51" s="55"/>
      <c r="U51" s="51"/>
    </row>
    <row r="52" spans="1:21">
      <c r="A52" s="11"/>
      <c r="B52" s="105"/>
      <c r="C52" s="55"/>
      <c r="D52" s="55"/>
      <c r="E52" s="51"/>
      <c r="F52" s="51"/>
      <c r="G52" s="55"/>
      <c r="H52" s="55"/>
      <c r="I52" s="51"/>
      <c r="J52" s="51"/>
      <c r="K52" s="55"/>
      <c r="L52" s="55"/>
      <c r="M52" s="51"/>
      <c r="N52" s="51"/>
      <c r="O52" s="55"/>
      <c r="P52" s="55"/>
      <c r="Q52" s="51"/>
      <c r="R52" s="51"/>
      <c r="S52" s="55"/>
      <c r="T52" s="55"/>
      <c r="U52" s="51"/>
    </row>
    <row r="53" spans="1:21">
      <c r="A53" s="11"/>
      <c r="B53" s="20" t="s">
        <v>1274</v>
      </c>
      <c r="C53" s="34"/>
      <c r="D53" s="34"/>
      <c r="E53" s="34"/>
      <c r="F53" s="20"/>
      <c r="G53" s="34"/>
      <c r="H53" s="34"/>
      <c r="I53" s="34"/>
      <c r="J53" s="20"/>
      <c r="K53" s="34"/>
      <c r="L53" s="34"/>
      <c r="M53" s="34"/>
      <c r="N53" s="20"/>
      <c r="O53" s="34"/>
      <c r="P53" s="34"/>
      <c r="Q53" s="34"/>
      <c r="R53" s="20"/>
      <c r="S53" s="34"/>
      <c r="T53" s="34"/>
      <c r="U53" s="34"/>
    </row>
    <row r="54" spans="1:21">
      <c r="A54" s="11"/>
      <c r="B54" s="129" t="s">
        <v>348</v>
      </c>
      <c r="C54" s="61">
        <v>26218</v>
      </c>
      <c r="D54" s="61"/>
      <c r="E54" s="51"/>
      <c r="F54" s="51"/>
      <c r="G54" s="61">
        <v>19586</v>
      </c>
      <c r="H54" s="61"/>
      <c r="I54" s="51"/>
      <c r="J54" s="51"/>
      <c r="K54" s="55" t="s">
        <v>304</v>
      </c>
      <c r="L54" s="55"/>
      <c r="M54" s="51"/>
      <c r="N54" s="51"/>
      <c r="O54" s="55" t="s">
        <v>304</v>
      </c>
      <c r="P54" s="55"/>
      <c r="Q54" s="51"/>
      <c r="R54" s="51"/>
      <c r="S54" s="61">
        <v>19586</v>
      </c>
      <c r="T54" s="61"/>
      <c r="U54" s="51"/>
    </row>
    <row r="55" spans="1:21">
      <c r="A55" s="11"/>
      <c r="B55" s="129"/>
      <c r="C55" s="61"/>
      <c r="D55" s="61"/>
      <c r="E55" s="51"/>
      <c r="F55" s="51"/>
      <c r="G55" s="61"/>
      <c r="H55" s="61"/>
      <c r="I55" s="51"/>
      <c r="J55" s="51"/>
      <c r="K55" s="55"/>
      <c r="L55" s="55"/>
      <c r="M55" s="51"/>
      <c r="N55" s="51"/>
      <c r="O55" s="55"/>
      <c r="P55" s="55"/>
      <c r="Q55" s="51"/>
      <c r="R55" s="51"/>
      <c r="S55" s="61"/>
      <c r="T55" s="61"/>
      <c r="U55" s="51"/>
    </row>
    <row r="56" spans="1:21">
      <c r="A56" s="11"/>
      <c r="B56" s="127" t="s">
        <v>349</v>
      </c>
      <c r="C56" s="94">
        <v>3066</v>
      </c>
      <c r="D56" s="94"/>
      <c r="E56" s="34"/>
      <c r="F56" s="34"/>
      <c r="G56" s="94">
        <v>1113</v>
      </c>
      <c r="H56" s="94"/>
      <c r="I56" s="34"/>
      <c r="J56" s="34"/>
      <c r="K56" s="59" t="s">
        <v>304</v>
      </c>
      <c r="L56" s="59"/>
      <c r="M56" s="34"/>
      <c r="N56" s="34"/>
      <c r="O56" s="59" t="s">
        <v>304</v>
      </c>
      <c r="P56" s="59"/>
      <c r="Q56" s="34"/>
      <c r="R56" s="34"/>
      <c r="S56" s="94">
        <v>1113</v>
      </c>
      <c r="T56" s="94"/>
      <c r="U56" s="34"/>
    </row>
    <row r="57" spans="1:21" ht="15.75" thickBot="1">
      <c r="A57" s="11"/>
      <c r="B57" s="127"/>
      <c r="C57" s="144"/>
      <c r="D57" s="144"/>
      <c r="E57" s="63"/>
      <c r="F57" s="34"/>
      <c r="G57" s="144"/>
      <c r="H57" s="144"/>
      <c r="I57" s="63"/>
      <c r="J57" s="34"/>
      <c r="K57" s="64"/>
      <c r="L57" s="64"/>
      <c r="M57" s="63"/>
      <c r="N57" s="34"/>
      <c r="O57" s="64"/>
      <c r="P57" s="64"/>
      <c r="Q57" s="63"/>
      <c r="R57" s="34"/>
      <c r="S57" s="144"/>
      <c r="T57" s="144"/>
      <c r="U57" s="63"/>
    </row>
    <row r="58" spans="1:21">
      <c r="A58" s="11"/>
      <c r="B58" s="129" t="s">
        <v>350</v>
      </c>
      <c r="C58" s="73">
        <v>29284</v>
      </c>
      <c r="D58" s="73"/>
      <c r="E58" s="69"/>
      <c r="F58" s="51"/>
      <c r="G58" s="73">
        <v>20699</v>
      </c>
      <c r="H58" s="73"/>
      <c r="I58" s="69"/>
      <c r="J58" s="51"/>
      <c r="K58" s="106" t="s">
        <v>304</v>
      </c>
      <c r="L58" s="106"/>
      <c r="M58" s="69"/>
      <c r="N58" s="51"/>
      <c r="O58" s="106" t="s">
        <v>304</v>
      </c>
      <c r="P58" s="106"/>
      <c r="Q58" s="69"/>
      <c r="R58" s="51"/>
      <c r="S58" s="73">
        <v>20699</v>
      </c>
      <c r="T58" s="73"/>
      <c r="U58" s="69"/>
    </row>
    <row r="59" spans="1:21">
      <c r="A59" s="11"/>
      <c r="B59" s="129"/>
      <c r="C59" s="61"/>
      <c r="D59" s="61"/>
      <c r="E59" s="51"/>
      <c r="F59" s="51"/>
      <c r="G59" s="61"/>
      <c r="H59" s="61"/>
      <c r="I59" s="51"/>
      <c r="J59" s="51"/>
      <c r="K59" s="55"/>
      <c r="L59" s="55"/>
      <c r="M59" s="51"/>
      <c r="N59" s="51"/>
      <c r="O59" s="55"/>
      <c r="P59" s="55"/>
      <c r="Q59" s="51"/>
      <c r="R59" s="51"/>
      <c r="S59" s="61"/>
      <c r="T59" s="61"/>
      <c r="U59" s="51"/>
    </row>
    <row r="60" spans="1:21">
      <c r="A60" s="11"/>
      <c r="B60" s="111" t="s">
        <v>88</v>
      </c>
      <c r="C60" s="94">
        <v>6203</v>
      </c>
      <c r="D60" s="94"/>
      <c r="E60" s="34"/>
      <c r="F60" s="34"/>
      <c r="G60" s="94">
        <v>6203</v>
      </c>
      <c r="H60" s="94"/>
      <c r="I60" s="34"/>
      <c r="J60" s="34"/>
      <c r="K60" s="59" t="s">
        <v>304</v>
      </c>
      <c r="L60" s="59"/>
      <c r="M60" s="34"/>
      <c r="N60" s="34"/>
      <c r="O60" s="59" t="s">
        <v>304</v>
      </c>
      <c r="P60" s="59"/>
      <c r="Q60" s="34"/>
      <c r="R60" s="34"/>
      <c r="S60" s="94">
        <v>6203</v>
      </c>
      <c r="T60" s="94"/>
      <c r="U60" s="34"/>
    </row>
    <row r="61" spans="1:21">
      <c r="A61" s="11"/>
      <c r="B61" s="111"/>
      <c r="C61" s="94"/>
      <c r="D61" s="94"/>
      <c r="E61" s="34"/>
      <c r="F61" s="34"/>
      <c r="G61" s="94"/>
      <c r="H61" s="94"/>
      <c r="I61" s="34"/>
      <c r="J61" s="34"/>
      <c r="K61" s="59"/>
      <c r="L61" s="59"/>
      <c r="M61" s="34"/>
      <c r="N61" s="34"/>
      <c r="O61" s="59"/>
      <c r="P61" s="59"/>
      <c r="Q61" s="34"/>
      <c r="R61" s="34"/>
      <c r="S61" s="94"/>
      <c r="T61" s="94"/>
      <c r="U61" s="34"/>
    </row>
    <row r="62" spans="1:21">
      <c r="A62" s="11"/>
      <c r="B62" s="105" t="s">
        <v>1275</v>
      </c>
      <c r="C62" s="55">
        <v>105</v>
      </c>
      <c r="D62" s="55"/>
      <c r="E62" s="51"/>
      <c r="F62" s="51"/>
      <c r="G62" s="55">
        <v>105</v>
      </c>
      <c r="H62" s="55"/>
      <c r="I62" s="51"/>
      <c r="J62" s="51"/>
      <c r="K62" s="55" t="s">
        <v>304</v>
      </c>
      <c r="L62" s="55"/>
      <c r="M62" s="51"/>
      <c r="N62" s="51"/>
      <c r="O62" s="55">
        <v>105</v>
      </c>
      <c r="P62" s="55"/>
      <c r="Q62" s="51"/>
      <c r="R62" s="51"/>
      <c r="S62" s="55" t="s">
        <v>304</v>
      </c>
      <c r="T62" s="55"/>
      <c r="U62" s="51"/>
    </row>
    <row r="63" spans="1:21">
      <c r="A63" s="11"/>
      <c r="B63" s="105"/>
      <c r="C63" s="55"/>
      <c r="D63" s="55"/>
      <c r="E63" s="51"/>
      <c r="F63" s="51"/>
      <c r="G63" s="55"/>
      <c r="H63" s="55"/>
      <c r="I63" s="51"/>
      <c r="J63" s="51"/>
      <c r="K63" s="55"/>
      <c r="L63" s="55"/>
      <c r="M63" s="51"/>
      <c r="N63" s="51"/>
      <c r="O63" s="55"/>
      <c r="P63" s="55"/>
      <c r="Q63" s="51"/>
      <c r="R63" s="51"/>
      <c r="S63" s="55"/>
      <c r="T63" s="55"/>
      <c r="U63" s="51"/>
    </row>
    <row r="64" spans="1:21">
      <c r="A64" s="11"/>
      <c r="B64" s="234" t="s">
        <v>1276</v>
      </c>
      <c r="C64" s="34"/>
      <c r="D64" s="34"/>
      <c r="E64" s="34"/>
      <c r="F64" s="20"/>
      <c r="G64" s="34"/>
      <c r="H64" s="34"/>
      <c r="I64" s="34"/>
      <c r="J64" s="20"/>
      <c r="K64" s="34"/>
      <c r="L64" s="34"/>
      <c r="M64" s="34"/>
      <c r="N64" s="20"/>
      <c r="O64" s="34"/>
      <c r="P64" s="34"/>
      <c r="Q64" s="34"/>
      <c r="R64" s="20"/>
      <c r="S64" s="34"/>
      <c r="T64" s="34"/>
      <c r="U64" s="34"/>
    </row>
    <row r="65" spans="1:25">
      <c r="A65" s="11"/>
      <c r="B65" s="105" t="s">
        <v>1277</v>
      </c>
      <c r="C65" s="55">
        <v>514</v>
      </c>
      <c r="D65" s="55"/>
      <c r="E65" s="51"/>
      <c r="F65" s="51"/>
      <c r="G65" s="55">
        <v>514</v>
      </c>
      <c r="H65" s="55"/>
      <c r="I65" s="51"/>
      <c r="J65" s="51"/>
      <c r="K65" s="55" t="s">
        <v>304</v>
      </c>
      <c r="L65" s="55"/>
      <c r="M65" s="51"/>
      <c r="N65" s="51"/>
      <c r="O65" s="55">
        <v>514</v>
      </c>
      <c r="P65" s="55"/>
      <c r="Q65" s="51"/>
      <c r="R65" s="51"/>
      <c r="S65" s="55" t="s">
        <v>304</v>
      </c>
      <c r="T65" s="55"/>
      <c r="U65" s="51"/>
    </row>
    <row r="66" spans="1:25">
      <c r="A66" s="11"/>
      <c r="B66" s="105"/>
      <c r="C66" s="55"/>
      <c r="D66" s="55"/>
      <c r="E66" s="51"/>
      <c r="F66" s="51"/>
      <c r="G66" s="55"/>
      <c r="H66" s="55"/>
      <c r="I66" s="51"/>
      <c r="J66" s="51"/>
      <c r="K66" s="55"/>
      <c r="L66" s="55"/>
      <c r="M66" s="51"/>
      <c r="N66" s="51"/>
      <c r="O66" s="55"/>
      <c r="P66" s="55"/>
      <c r="Q66" s="51"/>
      <c r="R66" s="51"/>
      <c r="S66" s="55"/>
      <c r="T66" s="55"/>
      <c r="U66" s="51"/>
    </row>
    <row r="67" spans="1:25">
      <c r="A67" s="11"/>
      <c r="B67" s="111" t="s">
        <v>1278</v>
      </c>
      <c r="C67" s="94">
        <v>8575</v>
      </c>
      <c r="D67" s="94"/>
      <c r="E67" s="34"/>
      <c r="F67" s="34"/>
      <c r="G67" s="94">
        <v>8654</v>
      </c>
      <c r="H67" s="94"/>
      <c r="I67" s="34"/>
      <c r="J67" s="34"/>
      <c r="K67" s="59" t="s">
        <v>304</v>
      </c>
      <c r="L67" s="59"/>
      <c r="M67" s="34"/>
      <c r="N67" s="34"/>
      <c r="O67" s="94">
        <v>8654</v>
      </c>
      <c r="P67" s="94"/>
      <c r="Q67" s="34"/>
      <c r="R67" s="34"/>
      <c r="S67" s="59" t="s">
        <v>304</v>
      </c>
      <c r="T67" s="59"/>
      <c r="U67" s="34"/>
    </row>
    <row r="68" spans="1:25">
      <c r="A68" s="11"/>
      <c r="B68" s="111"/>
      <c r="C68" s="94"/>
      <c r="D68" s="94"/>
      <c r="E68" s="34"/>
      <c r="F68" s="34"/>
      <c r="G68" s="94"/>
      <c r="H68" s="94"/>
      <c r="I68" s="34"/>
      <c r="J68" s="34"/>
      <c r="K68" s="59"/>
      <c r="L68" s="59"/>
      <c r="M68" s="34"/>
      <c r="N68" s="34"/>
      <c r="O68" s="94"/>
      <c r="P68" s="94"/>
      <c r="Q68" s="34"/>
      <c r="R68" s="34"/>
      <c r="S68" s="59"/>
      <c r="T68" s="59"/>
      <c r="U68" s="34"/>
    </row>
    <row r="69" spans="1:25">
      <c r="A69" s="11"/>
      <c r="B69" s="105" t="s">
        <v>1279</v>
      </c>
      <c r="C69" s="61">
        <v>9725</v>
      </c>
      <c r="D69" s="61"/>
      <c r="E69" s="51"/>
      <c r="F69" s="51"/>
      <c r="G69" s="61">
        <v>9725</v>
      </c>
      <c r="H69" s="61"/>
      <c r="I69" s="51"/>
      <c r="J69" s="51"/>
      <c r="K69" s="55" t="s">
        <v>304</v>
      </c>
      <c r="L69" s="55"/>
      <c r="M69" s="51"/>
      <c r="N69" s="51"/>
      <c r="O69" s="61">
        <v>9725</v>
      </c>
      <c r="P69" s="61"/>
      <c r="Q69" s="51"/>
      <c r="R69" s="51"/>
      <c r="S69" s="55" t="s">
        <v>304</v>
      </c>
      <c r="T69" s="55"/>
      <c r="U69" s="51"/>
    </row>
    <row r="70" spans="1:25">
      <c r="A70" s="11"/>
      <c r="B70" s="105"/>
      <c r="C70" s="61"/>
      <c r="D70" s="61"/>
      <c r="E70" s="51"/>
      <c r="F70" s="51"/>
      <c r="G70" s="61"/>
      <c r="H70" s="61"/>
      <c r="I70" s="51"/>
      <c r="J70" s="51"/>
      <c r="K70" s="55"/>
      <c r="L70" s="55"/>
      <c r="M70" s="51"/>
      <c r="N70" s="51"/>
      <c r="O70" s="61"/>
      <c r="P70" s="61"/>
      <c r="Q70" s="51"/>
      <c r="R70" s="51"/>
      <c r="S70" s="55"/>
      <c r="T70" s="55"/>
      <c r="U70" s="51"/>
    </row>
    <row r="71" spans="1:25">
      <c r="A71" s="11"/>
      <c r="B71" s="111" t="s">
        <v>1280</v>
      </c>
      <c r="C71" s="94">
        <v>18701</v>
      </c>
      <c r="D71" s="94"/>
      <c r="E71" s="34"/>
      <c r="F71" s="34"/>
      <c r="G71" s="94">
        <v>19172</v>
      </c>
      <c r="H71" s="94"/>
      <c r="I71" s="34"/>
      <c r="J71" s="34"/>
      <c r="K71" s="59" t="s">
        <v>304</v>
      </c>
      <c r="L71" s="59"/>
      <c r="M71" s="34"/>
      <c r="N71" s="34"/>
      <c r="O71" s="94">
        <v>16537</v>
      </c>
      <c r="P71" s="94"/>
      <c r="Q71" s="34"/>
      <c r="R71" s="34"/>
      <c r="S71" s="94">
        <v>2635</v>
      </c>
      <c r="T71" s="94"/>
      <c r="U71" s="34"/>
    </row>
    <row r="72" spans="1:25">
      <c r="A72" s="11"/>
      <c r="B72" s="111"/>
      <c r="C72" s="94"/>
      <c r="D72" s="94"/>
      <c r="E72" s="34"/>
      <c r="F72" s="34"/>
      <c r="G72" s="94"/>
      <c r="H72" s="94"/>
      <c r="I72" s="34"/>
      <c r="J72" s="34"/>
      <c r="K72" s="59"/>
      <c r="L72" s="59"/>
      <c r="M72" s="34"/>
      <c r="N72" s="34"/>
      <c r="O72" s="94"/>
      <c r="P72" s="94"/>
      <c r="Q72" s="34"/>
      <c r="R72" s="34"/>
      <c r="S72" s="94"/>
      <c r="T72" s="94"/>
      <c r="U72" s="34"/>
    </row>
    <row r="73" spans="1:25">
      <c r="A73" s="11"/>
      <c r="B73" s="105" t="s">
        <v>1281</v>
      </c>
      <c r="C73" s="55">
        <v>22</v>
      </c>
      <c r="D73" s="55"/>
      <c r="E73" s="51"/>
      <c r="F73" s="51"/>
      <c r="G73" s="55">
        <v>22</v>
      </c>
      <c r="H73" s="55"/>
      <c r="I73" s="51"/>
      <c r="J73" s="51"/>
      <c r="K73" s="55" t="s">
        <v>304</v>
      </c>
      <c r="L73" s="55"/>
      <c r="M73" s="51"/>
      <c r="N73" s="51"/>
      <c r="O73" s="55">
        <v>22</v>
      </c>
      <c r="P73" s="55"/>
      <c r="Q73" s="51"/>
      <c r="R73" s="51"/>
      <c r="S73" s="55" t="s">
        <v>304</v>
      </c>
      <c r="T73" s="55"/>
      <c r="U73" s="51"/>
    </row>
    <row r="74" spans="1:25">
      <c r="A74" s="11"/>
      <c r="B74" s="105"/>
      <c r="C74" s="55"/>
      <c r="D74" s="55"/>
      <c r="E74" s="51"/>
      <c r="F74" s="51"/>
      <c r="G74" s="55"/>
      <c r="H74" s="55"/>
      <c r="I74" s="51"/>
      <c r="J74" s="51"/>
      <c r="K74" s="55"/>
      <c r="L74" s="55"/>
      <c r="M74" s="51"/>
      <c r="N74" s="51"/>
      <c r="O74" s="55"/>
      <c r="P74" s="55"/>
      <c r="Q74" s="51"/>
      <c r="R74" s="51"/>
      <c r="S74" s="55"/>
      <c r="T74" s="55"/>
      <c r="U74" s="51"/>
    </row>
    <row r="75" spans="1:25">
      <c r="A75" s="11"/>
      <c r="B75" s="14"/>
    </row>
    <row r="76" spans="1:25" ht="15.75" thickBot="1">
      <c r="A76" s="11"/>
      <c r="B76" s="14"/>
    </row>
    <row r="77" spans="1:25">
      <c r="A77" s="11"/>
      <c r="B77" s="25"/>
    </row>
    <row r="78" spans="1:25">
      <c r="A78" s="11"/>
      <c r="B78" s="14"/>
      <c r="C78" s="14"/>
    </row>
    <row r="79" spans="1:25" ht="67.5">
      <c r="A79" s="11"/>
      <c r="B79" s="26" t="s">
        <v>297</v>
      </c>
      <c r="C79" s="28" t="s">
        <v>1282</v>
      </c>
    </row>
    <row r="80" spans="1:25" ht="15" customHeight="1">
      <c r="A80" s="11" t="s">
        <v>1568</v>
      </c>
      <c r="B80" s="10" t="s">
        <v>6</v>
      </c>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32" t="s">
        <v>1569</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1"/>
      <c r="B82" s="24"/>
      <c r="C82" s="24"/>
      <c r="D82" s="24"/>
      <c r="E82" s="24"/>
      <c r="F82" s="24"/>
      <c r="G82" s="24"/>
      <c r="H82" s="24"/>
      <c r="I82" s="24"/>
      <c r="J82" s="24"/>
      <c r="K82" s="24"/>
      <c r="L82" s="24"/>
      <c r="M82" s="24"/>
      <c r="N82" s="24"/>
      <c r="O82" s="24"/>
      <c r="P82" s="24"/>
      <c r="Q82" s="24"/>
      <c r="R82" s="24"/>
      <c r="S82" s="24"/>
      <c r="T82" s="24"/>
      <c r="U82" s="24"/>
    </row>
    <row r="83" spans="1:25">
      <c r="A83" s="11"/>
      <c r="B83" s="14"/>
      <c r="C83" s="14"/>
      <c r="D83" s="14"/>
      <c r="E83" s="14"/>
      <c r="F83" s="14"/>
      <c r="G83" s="14"/>
      <c r="H83" s="14"/>
      <c r="I83" s="14"/>
      <c r="J83" s="14"/>
      <c r="K83" s="14"/>
      <c r="L83" s="14"/>
      <c r="M83" s="14"/>
      <c r="N83" s="14"/>
      <c r="O83" s="14"/>
      <c r="P83" s="14"/>
      <c r="Q83" s="14"/>
      <c r="R83" s="14"/>
      <c r="S83" s="14"/>
      <c r="T83" s="14"/>
      <c r="U83" s="14"/>
    </row>
    <row r="84" spans="1:25">
      <c r="A84" s="11"/>
      <c r="B84" s="34"/>
      <c r="C84" s="49" t="s">
        <v>1285</v>
      </c>
      <c r="D84" s="49"/>
      <c r="E84" s="49"/>
      <c r="F84" s="34"/>
      <c r="G84" s="49" t="s">
        <v>1289</v>
      </c>
      <c r="H84" s="49"/>
      <c r="I84" s="49"/>
      <c r="J84" s="34"/>
      <c r="K84" s="49" t="s">
        <v>1292</v>
      </c>
      <c r="L84" s="49"/>
      <c r="M84" s="49"/>
      <c r="N84" s="34"/>
      <c r="O84" s="49" t="s">
        <v>1296</v>
      </c>
      <c r="P84" s="49"/>
      <c r="Q84" s="49"/>
      <c r="R84" s="34"/>
      <c r="S84" s="49" t="s">
        <v>1297</v>
      </c>
      <c r="T84" s="49"/>
      <c r="U84" s="49"/>
    </row>
    <row r="85" spans="1:25">
      <c r="A85" s="11"/>
      <c r="B85" s="34"/>
      <c r="C85" s="49" t="s">
        <v>1286</v>
      </c>
      <c r="D85" s="49"/>
      <c r="E85" s="49"/>
      <c r="F85" s="34"/>
      <c r="G85" s="49" t="s">
        <v>1290</v>
      </c>
      <c r="H85" s="49"/>
      <c r="I85" s="49"/>
      <c r="J85" s="34"/>
      <c r="K85" s="49" t="s">
        <v>1293</v>
      </c>
      <c r="L85" s="49"/>
      <c r="M85" s="49"/>
      <c r="N85" s="34"/>
      <c r="O85" s="49"/>
      <c r="P85" s="49"/>
      <c r="Q85" s="49"/>
      <c r="R85" s="34"/>
      <c r="S85" s="49" t="s">
        <v>1298</v>
      </c>
      <c r="T85" s="49"/>
      <c r="U85" s="49"/>
    </row>
    <row r="86" spans="1:25">
      <c r="A86" s="11"/>
      <c r="B86" s="34"/>
      <c r="C86" s="49" t="s">
        <v>1287</v>
      </c>
      <c r="D86" s="49"/>
      <c r="E86" s="49"/>
      <c r="F86" s="34"/>
      <c r="G86" s="49" t="s">
        <v>1291</v>
      </c>
      <c r="H86" s="49"/>
      <c r="I86" s="49"/>
      <c r="J86" s="34"/>
      <c r="K86" s="49" t="s">
        <v>1294</v>
      </c>
      <c r="L86" s="49"/>
      <c r="M86" s="49"/>
      <c r="N86" s="34"/>
      <c r="O86" s="49"/>
      <c r="P86" s="49"/>
      <c r="Q86" s="49"/>
      <c r="R86" s="34"/>
      <c r="S86" s="49" t="s">
        <v>1299</v>
      </c>
      <c r="T86" s="49"/>
      <c r="U86" s="49"/>
    </row>
    <row r="87" spans="1:25" ht="15.75" thickBot="1">
      <c r="A87" s="11"/>
      <c r="B87" s="63"/>
      <c r="C87" s="48" t="s">
        <v>1288</v>
      </c>
      <c r="D87" s="48"/>
      <c r="E87" s="48"/>
      <c r="F87" s="63"/>
      <c r="G87" s="119"/>
      <c r="H87" s="119"/>
      <c r="I87" s="119"/>
      <c r="J87" s="63"/>
      <c r="K87" s="48" t="s">
        <v>1295</v>
      </c>
      <c r="L87" s="48"/>
      <c r="M87" s="48"/>
      <c r="N87" s="63"/>
      <c r="O87" s="48"/>
      <c r="P87" s="48"/>
      <c r="Q87" s="48"/>
      <c r="R87" s="63"/>
      <c r="S87" s="48" t="s">
        <v>566</v>
      </c>
      <c r="T87" s="48"/>
      <c r="U87" s="48"/>
    </row>
    <row r="88" spans="1:25">
      <c r="A88" s="11"/>
      <c r="B88" s="39"/>
      <c r="C88" s="50" t="s">
        <v>290</v>
      </c>
      <c r="D88" s="50"/>
      <c r="E88" s="50"/>
      <c r="F88" s="50"/>
      <c r="G88" s="50"/>
      <c r="H88" s="50"/>
      <c r="I88" s="50"/>
      <c r="J88" s="50"/>
      <c r="K88" s="50"/>
      <c r="L88" s="50"/>
      <c r="M88" s="50"/>
      <c r="N88" s="50"/>
      <c r="O88" s="50"/>
      <c r="P88" s="50"/>
      <c r="Q88" s="50"/>
      <c r="R88" s="50"/>
      <c r="S88" s="50"/>
      <c r="T88" s="50"/>
      <c r="U88" s="50"/>
    </row>
    <row r="89" spans="1:25">
      <c r="A89" s="11"/>
      <c r="B89" s="354">
        <v>41639</v>
      </c>
      <c r="C89" s="51"/>
      <c r="D89" s="51"/>
      <c r="E89" s="51"/>
      <c r="F89" s="40"/>
      <c r="G89" s="51"/>
      <c r="H89" s="51"/>
      <c r="I89" s="51"/>
      <c r="J89" s="40"/>
      <c r="K89" s="51"/>
      <c r="L89" s="51"/>
      <c r="M89" s="51"/>
      <c r="N89" s="40"/>
      <c r="O89" s="51"/>
      <c r="P89" s="51"/>
      <c r="Q89" s="51"/>
      <c r="R89" s="40"/>
      <c r="S89" s="51"/>
      <c r="T89" s="51"/>
      <c r="U89" s="51"/>
    </row>
    <row r="90" spans="1:25">
      <c r="A90" s="11"/>
      <c r="B90" s="27" t="s">
        <v>1300</v>
      </c>
      <c r="C90" s="34"/>
      <c r="D90" s="34"/>
      <c r="E90" s="34"/>
      <c r="F90" s="20"/>
      <c r="G90" s="34"/>
      <c r="H90" s="34"/>
      <c r="I90" s="34"/>
      <c r="J90" s="20"/>
      <c r="K90" s="34"/>
      <c r="L90" s="34"/>
      <c r="M90" s="34"/>
      <c r="N90" s="20"/>
      <c r="O90" s="34"/>
      <c r="P90" s="34"/>
      <c r="Q90" s="34"/>
      <c r="R90" s="20"/>
      <c r="S90" s="34"/>
      <c r="T90" s="34"/>
      <c r="U90" s="34"/>
    </row>
    <row r="91" spans="1:25">
      <c r="A91" s="11"/>
      <c r="B91" s="172" t="s">
        <v>706</v>
      </c>
      <c r="C91" s="150" t="s">
        <v>292</v>
      </c>
      <c r="D91" s="151" t="s">
        <v>304</v>
      </c>
      <c r="E91" s="51"/>
      <c r="F91" s="51"/>
      <c r="G91" s="150" t="s">
        <v>292</v>
      </c>
      <c r="H91" s="151">
        <v>310</v>
      </c>
      <c r="I91" s="51"/>
      <c r="J91" s="51"/>
      <c r="K91" s="150" t="s">
        <v>292</v>
      </c>
      <c r="L91" s="151" t="s">
        <v>304</v>
      </c>
      <c r="M91" s="51"/>
      <c r="N91" s="51"/>
      <c r="O91" s="150" t="s">
        <v>292</v>
      </c>
      <c r="P91" s="151" t="s">
        <v>304</v>
      </c>
      <c r="Q91" s="51"/>
      <c r="R91" s="51"/>
      <c r="S91" s="150" t="s">
        <v>292</v>
      </c>
      <c r="T91" s="151">
        <v>310</v>
      </c>
      <c r="U91" s="51"/>
    </row>
    <row r="92" spans="1:25">
      <c r="A92" s="11"/>
      <c r="B92" s="172"/>
      <c r="C92" s="150"/>
      <c r="D92" s="151"/>
      <c r="E92" s="51"/>
      <c r="F92" s="51"/>
      <c r="G92" s="150"/>
      <c r="H92" s="151"/>
      <c r="I92" s="51"/>
      <c r="J92" s="51"/>
      <c r="K92" s="150"/>
      <c r="L92" s="151"/>
      <c r="M92" s="51"/>
      <c r="N92" s="51"/>
      <c r="O92" s="150"/>
      <c r="P92" s="151"/>
      <c r="Q92" s="51"/>
      <c r="R92" s="51"/>
      <c r="S92" s="150"/>
      <c r="T92" s="151"/>
      <c r="U92" s="51"/>
    </row>
    <row r="93" spans="1:25">
      <c r="A93" s="11"/>
      <c r="B93" s="171" t="s">
        <v>707</v>
      </c>
      <c r="C93" s="174" t="s">
        <v>304</v>
      </c>
      <c r="D93" s="174"/>
      <c r="E93" s="34"/>
      <c r="F93" s="34"/>
      <c r="G93" s="174">
        <v>797</v>
      </c>
      <c r="H93" s="174"/>
      <c r="I93" s="34"/>
      <c r="J93" s="34"/>
      <c r="K93" s="174" t="s">
        <v>304</v>
      </c>
      <c r="L93" s="174"/>
      <c r="M93" s="34"/>
      <c r="N93" s="34"/>
      <c r="O93" s="174" t="s">
        <v>304</v>
      </c>
      <c r="P93" s="174"/>
      <c r="Q93" s="34"/>
      <c r="R93" s="34"/>
      <c r="S93" s="174">
        <v>797</v>
      </c>
      <c r="T93" s="174"/>
      <c r="U93" s="34"/>
    </row>
    <row r="94" spans="1:25">
      <c r="A94" s="11"/>
      <c r="B94" s="171"/>
      <c r="C94" s="174"/>
      <c r="D94" s="174"/>
      <c r="E94" s="34"/>
      <c r="F94" s="34"/>
      <c r="G94" s="174"/>
      <c r="H94" s="174"/>
      <c r="I94" s="34"/>
      <c r="J94" s="34"/>
      <c r="K94" s="174"/>
      <c r="L94" s="174"/>
      <c r="M94" s="34"/>
      <c r="N94" s="34"/>
      <c r="O94" s="174"/>
      <c r="P94" s="174"/>
      <c r="Q94" s="34"/>
      <c r="R94" s="34"/>
      <c r="S94" s="174"/>
      <c r="T94" s="174"/>
      <c r="U94" s="34"/>
    </row>
    <row r="95" spans="1:25">
      <c r="A95" s="11"/>
      <c r="B95" s="172" t="s">
        <v>1301</v>
      </c>
      <c r="C95" s="151" t="s">
        <v>304</v>
      </c>
      <c r="D95" s="151"/>
      <c r="E95" s="51"/>
      <c r="F95" s="51"/>
      <c r="G95" s="151" t="s">
        <v>304</v>
      </c>
      <c r="H95" s="151"/>
      <c r="I95" s="51"/>
      <c r="J95" s="51"/>
      <c r="K95" s="151" t="s">
        <v>304</v>
      </c>
      <c r="L95" s="151"/>
      <c r="M95" s="51"/>
      <c r="N95" s="51"/>
      <c r="O95" s="151" t="s">
        <v>1302</v>
      </c>
      <c r="P95" s="151"/>
      <c r="Q95" s="150" t="s">
        <v>295</v>
      </c>
      <c r="R95" s="51"/>
      <c r="S95" s="151" t="s">
        <v>1302</v>
      </c>
      <c r="T95" s="151"/>
      <c r="U95" s="150" t="s">
        <v>295</v>
      </c>
    </row>
    <row r="96" spans="1:25" ht="15.75" thickBot="1">
      <c r="A96" s="11"/>
      <c r="B96" s="172"/>
      <c r="C96" s="273"/>
      <c r="D96" s="273"/>
      <c r="E96" s="84"/>
      <c r="F96" s="51"/>
      <c r="G96" s="273"/>
      <c r="H96" s="273"/>
      <c r="I96" s="84"/>
      <c r="J96" s="51"/>
      <c r="K96" s="273"/>
      <c r="L96" s="273"/>
      <c r="M96" s="84"/>
      <c r="N96" s="51"/>
      <c r="O96" s="273"/>
      <c r="P96" s="273"/>
      <c r="Q96" s="274"/>
      <c r="R96" s="51"/>
      <c r="S96" s="273"/>
      <c r="T96" s="273"/>
      <c r="U96" s="274"/>
    </row>
    <row r="97" spans="1:21">
      <c r="A97" s="11"/>
      <c r="B97" s="171" t="s">
        <v>1303</v>
      </c>
      <c r="C97" s="278" t="s">
        <v>304</v>
      </c>
      <c r="D97" s="278"/>
      <c r="E97" s="90"/>
      <c r="F97" s="34"/>
      <c r="G97" s="334">
        <v>1107</v>
      </c>
      <c r="H97" s="334"/>
      <c r="I97" s="90"/>
      <c r="J97" s="34"/>
      <c r="K97" s="278" t="s">
        <v>304</v>
      </c>
      <c r="L97" s="278"/>
      <c r="M97" s="90"/>
      <c r="N97" s="34"/>
      <c r="O97" s="278" t="s">
        <v>1302</v>
      </c>
      <c r="P97" s="278"/>
      <c r="Q97" s="276" t="s">
        <v>295</v>
      </c>
      <c r="R97" s="34"/>
      <c r="S97" s="278" t="s">
        <v>304</v>
      </c>
      <c r="T97" s="278"/>
      <c r="U97" s="90"/>
    </row>
    <row r="98" spans="1:21" ht="15.75" thickBot="1">
      <c r="A98" s="11"/>
      <c r="B98" s="171"/>
      <c r="C98" s="175"/>
      <c r="D98" s="175"/>
      <c r="E98" s="63"/>
      <c r="F98" s="34"/>
      <c r="G98" s="156"/>
      <c r="H98" s="156"/>
      <c r="I98" s="63"/>
      <c r="J98" s="34"/>
      <c r="K98" s="175"/>
      <c r="L98" s="175"/>
      <c r="M98" s="63"/>
      <c r="N98" s="34"/>
      <c r="O98" s="175"/>
      <c r="P98" s="175"/>
      <c r="Q98" s="143"/>
      <c r="R98" s="34"/>
      <c r="S98" s="175"/>
      <c r="T98" s="175"/>
      <c r="U98" s="63"/>
    </row>
    <row r="99" spans="1:21">
      <c r="A99" s="11"/>
      <c r="B99" s="149" t="s">
        <v>94</v>
      </c>
      <c r="C99" s="159" t="s">
        <v>292</v>
      </c>
      <c r="D99" s="240" t="s">
        <v>304</v>
      </c>
      <c r="E99" s="69"/>
      <c r="F99" s="51"/>
      <c r="G99" s="159" t="s">
        <v>292</v>
      </c>
      <c r="H99" s="161">
        <v>1107</v>
      </c>
      <c r="I99" s="69"/>
      <c r="J99" s="51"/>
      <c r="K99" s="159" t="s">
        <v>292</v>
      </c>
      <c r="L99" s="240" t="s">
        <v>304</v>
      </c>
      <c r="M99" s="69"/>
      <c r="N99" s="51"/>
      <c r="O99" s="159" t="s">
        <v>292</v>
      </c>
      <c r="P99" s="240" t="s">
        <v>1302</v>
      </c>
      <c r="Q99" s="159" t="s">
        <v>295</v>
      </c>
      <c r="R99" s="51"/>
      <c r="S99" s="159" t="s">
        <v>292</v>
      </c>
      <c r="T99" s="240" t="s">
        <v>304</v>
      </c>
      <c r="U99" s="69"/>
    </row>
    <row r="100" spans="1:21" ht="15.75" thickBot="1">
      <c r="A100" s="11"/>
      <c r="B100" s="149"/>
      <c r="C100" s="160"/>
      <c r="D100" s="241"/>
      <c r="E100" s="70"/>
      <c r="F100" s="51"/>
      <c r="G100" s="160"/>
      <c r="H100" s="162"/>
      <c r="I100" s="70"/>
      <c r="J100" s="51"/>
      <c r="K100" s="160"/>
      <c r="L100" s="241"/>
      <c r="M100" s="70"/>
      <c r="N100" s="51"/>
      <c r="O100" s="160"/>
      <c r="P100" s="241"/>
      <c r="Q100" s="160"/>
      <c r="R100" s="51"/>
      <c r="S100" s="160"/>
      <c r="T100" s="241"/>
      <c r="U100" s="70"/>
    </row>
    <row r="101" spans="1:21" ht="15.75" thickTop="1">
      <c r="A101" s="11"/>
      <c r="B101" s="154" t="s">
        <v>1277</v>
      </c>
      <c r="C101" s="356" t="s">
        <v>292</v>
      </c>
      <c r="D101" s="357" t="s">
        <v>304</v>
      </c>
      <c r="E101" s="77"/>
      <c r="F101" s="34"/>
      <c r="G101" s="356" t="s">
        <v>292</v>
      </c>
      <c r="H101" s="357" t="s">
        <v>1304</v>
      </c>
      <c r="I101" s="356" t="s">
        <v>295</v>
      </c>
      <c r="J101" s="34"/>
      <c r="K101" s="356" t="s">
        <v>292</v>
      </c>
      <c r="L101" s="357" t="s">
        <v>304</v>
      </c>
      <c r="M101" s="77"/>
      <c r="N101" s="34"/>
      <c r="O101" s="356" t="s">
        <v>292</v>
      </c>
      <c r="P101" s="357" t="s">
        <v>304</v>
      </c>
      <c r="Q101" s="77"/>
      <c r="R101" s="34"/>
      <c r="S101" s="356" t="s">
        <v>292</v>
      </c>
      <c r="T101" s="357" t="s">
        <v>1304</v>
      </c>
      <c r="U101" s="356" t="s">
        <v>295</v>
      </c>
    </row>
    <row r="102" spans="1:21">
      <c r="A102" s="11"/>
      <c r="B102" s="154"/>
      <c r="C102" s="142"/>
      <c r="D102" s="174"/>
      <c r="E102" s="34"/>
      <c r="F102" s="34"/>
      <c r="G102" s="142"/>
      <c r="H102" s="174"/>
      <c r="I102" s="142"/>
      <c r="J102" s="34"/>
      <c r="K102" s="142"/>
      <c r="L102" s="174"/>
      <c r="M102" s="34"/>
      <c r="N102" s="34"/>
      <c r="O102" s="142"/>
      <c r="P102" s="174"/>
      <c r="Q102" s="34"/>
      <c r="R102" s="34"/>
      <c r="S102" s="142"/>
      <c r="T102" s="174"/>
      <c r="U102" s="142"/>
    </row>
    <row r="103" spans="1:21">
      <c r="A103" s="11"/>
      <c r="B103" s="149" t="s">
        <v>1279</v>
      </c>
      <c r="C103" s="151" t="s">
        <v>304</v>
      </c>
      <c r="D103" s="151"/>
      <c r="E103" s="51"/>
      <c r="F103" s="51"/>
      <c r="G103" s="151" t="s">
        <v>1305</v>
      </c>
      <c r="H103" s="151"/>
      <c r="I103" s="150" t="s">
        <v>295</v>
      </c>
      <c r="J103" s="51"/>
      <c r="K103" s="151" t="s">
        <v>304</v>
      </c>
      <c r="L103" s="151"/>
      <c r="M103" s="51"/>
      <c r="N103" s="51"/>
      <c r="O103" s="151" t="s">
        <v>304</v>
      </c>
      <c r="P103" s="151"/>
      <c r="Q103" s="51"/>
      <c r="R103" s="51"/>
      <c r="S103" s="151" t="s">
        <v>1305</v>
      </c>
      <c r="T103" s="151"/>
      <c r="U103" s="150" t="s">
        <v>295</v>
      </c>
    </row>
    <row r="104" spans="1:21">
      <c r="A104" s="11"/>
      <c r="B104" s="149"/>
      <c r="C104" s="151"/>
      <c r="D104" s="151"/>
      <c r="E104" s="51"/>
      <c r="F104" s="51"/>
      <c r="G104" s="151"/>
      <c r="H104" s="151"/>
      <c r="I104" s="150"/>
      <c r="J104" s="51"/>
      <c r="K104" s="151"/>
      <c r="L104" s="151"/>
      <c r="M104" s="51"/>
      <c r="N104" s="51"/>
      <c r="O104" s="151"/>
      <c r="P104" s="151"/>
      <c r="Q104" s="51"/>
      <c r="R104" s="51"/>
      <c r="S104" s="151"/>
      <c r="T104" s="151"/>
      <c r="U104" s="150"/>
    </row>
    <row r="105" spans="1:21">
      <c r="A105" s="11"/>
      <c r="B105" s="27" t="s">
        <v>1306</v>
      </c>
      <c r="C105" s="34"/>
      <c r="D105" s="34"/>
      <c r="E105" s="34"/>
      <c r="F105" s="20"/>
      <c r="G105" s="34"/>
      <c r="H105" s="34"/>
      <c r="I105" s="34"/>
      <c r="J105" s="20"/>
      <c r="K105" s="34"/>
      <c r="L105" s="34"/>
      <c r="M105" s="34"/>
      <c r="N105" s="20"/>
      <c r="O105" s="34"/>
      <c r="P105" s="34"/>
      <c r="Q105" s="34"/>
      <c r="R105" s="20"/>
      <c r="S105" s="34"/>
      <c r="T105" s="34"/>
      <c r="U105" s="34"/>
    </row>
    <row r="106" spans="1:21">
      <c r="A106" s="11"/>
      <c r="B106" s="172" t="s">
        <v>706</v>
      </c>
      <c r="C106" s="151" t="s">
        <v>304</v>
      </c>
      <c r="D106" s="151"/>
      <c r="E106" s="51"/>
      <c r="F106" s="51"/>
      <c r="G106" s="151" t="s">
        <v>551</v>
      </c>
      <c r="H106" s="151"/>
      <c r="I106" s="150" t="s">
        <v>295</v>
      </c>
      <c r="J106" s="51"/>
      <c r="K106" s="151" t="s">
        <v>304</v>
      </c>
      <c r="L106" s="151"/>
      <c r="M106" s="51"/>
      <c r="N106" s="51"/>
      <c r="O106" s="151" t="s">
        <v>304</v>
      </c>
      <c r="P106" s="151"/>
      <c r="Q106" s="51"/>
      <c r="R106" s="51"/>
      <c r="S106" s="151" t="s">
        <v>551</v>
      </c>
      <c r="T106" s="151"/>
      <c r="U106" s="150" t="s">
        <v>295</v>
      </c>
    </row>
    <row r="107" spans="1:21">
      <c r="A107" s="11"/>
      <c r="B107" s="172"/>
      <c r="C107" s="151"/>
      <c r="D107" s="151"/>
      <c r="E107" s="51"/>
      <c r="F107" s="51"/>
      <c r="G107" s="151"/>
      <c r="H107" s="151"/>
      <c r="I107" s="150"/>
      <c r="J107" s="51"/>
      <c r="K107" s="151"/>
      <c r="L107" s="151"/>
      <c r="M107" s="51"/>
      <c r="N107" s="51"/>
      <c r="O107" s="151"/>
      <c r="P107" s="151"/>
      <c r="Q107" s="51"/>
      <c r="R107" s="51"/>
      <c r="S107" s="151"/>
      <c r="T107" s="151"/>
      <c r="U107" s="150"/>
    </row>
    <row r="108" spans="1:21">
      <c r="A108" s="11"/>
      <c r="B108" s="171" t="s">
        <v>707</v>
      </c>
      <c r="C108" s="174" t="s">
        <v>304</v>
      </c>
      <c r="D108" s="174"/>
      <c r="E108" s="34"/>
      <c r="F108" s="34"/>
      <c r="G108" s="174" t="s">
        <v>711</v>
      </c>
      <c r="H108" s="174"/>
      <c r="I108" s="142" t="s">
        <v>295</v>
      </c>
      <c r="J108" s="34"/>
      <c r="K108" s="174" t="s">
        <v>304</v>
      </c>
      <c r="L108" s="174"/>
      <c r="M108" s="34"/>
      <c r="N108" s="34"/>
      <c r="O108" s="174" t="s">
        <v>304</v>
      </c>
      <c r="P108" s="174"/>
      <c r="Q108" s="34"/>
      <c r="R108" s="34"/>
      <c r="S108" s="174" t="s">
        <v>711</v>
      </c>
      <c r="T108" s="174"/>
      <c r="U108" s="142" t="s">
        <v>295</v>
      </c>
    </row>
    <row r="109" spans="1:21">
      <c r="A109" s="11"/>
      <c r="B109" s="171"/>
      <c r="C109" s="174"/>
      <c r="D109" s="174"/>
      <c r="E109" s="34"/>
      <c r="F109" s="34"/>
      <c r="G109" s="174"/>
      <c r="H109" s="174"/>
      <c r="I109" s="142"/>
      <c r="J109" s="34"/>
      <c r="K109" s="174"/>
      <c r="L109" s="174"/>
      <c r="M109" s="34"/>
      <c r="N109" s="34"/>
      <c r="O109" s="174"/>
      <c r="P109" s="174"/>
      <c r="Q109" s="34"/>
      <c r="R109" s="34"/>
      <c r="S109" s="174"/>
      <c r="T109" s="174"/>
      <c r="U109" s="142"/>
    </row>
    <row r="110" spans="1:21">
      <c r="A110" s="11"/>
      <c r="B110" s="172" t="s">
        <v>1301</v>
      </c>
      <c r="C110" s="151" t="s">
        <v>304</v>
      </c>
      <c r="D110" s="151"/>
      <c r="E110" s="51"/>
      <c r="F110" s="51"/>
      <c r="G110" s="151" t="s">
        <v>304</v>
      </c>
      <c r="H110" s="151"/>
      <c r="I110" s="51"/>
      <c r="J110" s="51"/>
      <c r="K110" s="237" t="s">
        <v>304</v>
      </c>
      <c r="L110" s="237"/>
      <c r="M110" s="51"/>
      <c r="N110" s="51"/>
      <c r="O110" s="151">
        <v>337</v>
      </c>
      <c r="P110" s="151"/>
      <c r="Q110" s="51"/>
      <c r="R110" s="51"/>
      <c r="S110" s="151">
        <v>337</v>
      </c>
      <c r="T110" s="151"/>
      <c r="U110" s="51"/>
    </row>
    <row r="111" spans="1:21" ht="15.75" thickBot="1">
      <c r="A111" s="11"/>
      <c r="B111" s="172"/>
      <c r="C111" s="273"/>
      <c r="D111" s="273"/>
      <c r="E111" s="84"/>
      <c r="F111" s="51"/>
      <c r="G111" s="273"/>
      <c r="H111" s="273"/>
      <c r="I111" s="84"/>
      <c r="J111" s="51"/>
      <c r="K111" s="275"/>
      <c r="L111" s="275"/>
      <c r="M111" s="84"/>
      <c r="N111" s="51"/>
      <c r="O111" s="273"/>
      <c r="P111" s="273"/>
      <c r="Q111" s="84"/>
      <c r="R111" s="51"/>
      <c r="S111" s="273"/>
      <c r="T111" s="273"/>
      <c r="U111" s="84"/>
    </row>
    <row r="112" spans="1:21">
      <c r="A112" s="11"/>
      <c r="B112" s="171" t="s">
        <v>1307</v>
      </c>
      <c r="C112" s="278" t="s">
        <v>304</v>
      </c>
      <c r="D112" s="278"/>
      <c r="E112" s="90"/>
      <c r="F112" s="34"/>
      <c r="G112" s="278" t="s">
        <v>724</v>
      </c>
      <c r="H112" s="278"/>
      <c r="I112" s="276" t="s">
        <v>295</v>
      </c>
      <c r="J112" s="34"/>
      <c r="K112" s="278" t="s">
        <v>304</v>
      </c>
      <c r="L112" s="278"/>
      <c r="M112" s="90"/>
      <c r="N112" s="34"/>
      <c r="O112" s="278">
        <v>337</v>
      </c>
      <c r="P112" s="278"/>
      <c r="Q112" s="90"/>
      <c r="R112" s="34"/>
      <c r="S112" s="278" t="s">
        <v>304</v>
      </c>
      <c r="T112" s="278"/>
      <c r="U112" s="90"/>
    </row>
    <row r="113" spans="1:21" ht="15.75" thickBot="1">
      <c r="A113" s="11"/>
      <c r="B113" s="171"/>
      <c r="C113" s="175"/>
      <c r="D113" s="175"/>
      <c r="E113" s="63"/>
      <c r="F113" s="34"/>
      <c r="G113" s="175"/>
      <c r="H113" s="175"/>
      <c r="I113" s="143"/>
      <c r="J113" s="34"/>
      <c r="K113" s="175"/>
      <c r="L113" s="175"/>
      <c r="M113" s="63"/>
      <c r="N113" s="34"/>
      <c r="O113" s="175"/>
      <c r="P113" s="175"/>
      <c r="Q113" s="63"/>
      <c r="R113" s="34"/>
      <c r="S113" s="175"/>
      <c r="T113" s="175"/>
      <c r="U113" s="63"/>
    </row>
    <row r="114" spans="1:21">
      <c r="A114" s="11"/>
      <c r="B114" s="149" t="s">
        <v>103</v>
      </c>
      <c r="C114" s="159" t="s">
        <v>292</v>
      </c>
      <c r="D114" s="240" t="s">
        <v>304</v>
      </c>
      <c r="E114" s="69"/>
      <c r="F114" s="51"/>
      <c r="G114" s="159" t="s">
        <v>292</v>
      </c>
      <c r="H114" s="240" t="s">
        <v>1308</v>
      </c>
      <c r="I114" s="159" t="s">
        <v>295</v>
      </c>
      <c r="J114" s="51"/>
      <c r="K114" s="159" t="s">
        <v>292</v>
      </c>
      <c r="L114" s="240" t="s">
        <v>304</v>
      </c>
      <c r="M114" s="69"/>
      <c r="N114" s="51"/>
      <c r="O114" s="159" t="s">
        <v>292</v>
      </c>
      <c r="P114" s="240">
        <v>337</v>
      </c>
      <c r="Q114" s="69"/>
      <c r="R114" s="51"/>
      <c r="S114" s="159" t="s">
        <v>292</v>
      </c>
      <c r="T114" s="240" t="s">
        <v>1309</v>
      </c>
      <c r="U114" s="159" t="s">
        <v>295</v>
      </c>
    </row>
    <row r="115" spans="1:21" ht="15.75" thickBot="1">
      <c r="A115" s="11"/>
      <c r="B115" s="149"/>
      <c r="C115" s="160"/>
      <c r="D115" s="241"/>
      <c r="E115" s="70"/>
      <c r="F115" s="51"/>
      <c r="G115" s="160"/>
      <c r="H115" s="241"/>
      <c r="I115" s="160"/>
      <c r="J115" s="51"/>
      <c r="K115" s="160"/>
      <c r="L115" s="241"/>
      <c r="M115" s="70"/>
      <c r="N115" s="51"/>
      <c r="O115" s="160"/>
      <c r="P115" s="241"/>
      <c r="Q115" s="70"/>
      <c r="R115" s="51"/>
      <c r="S115" s="160"/>
      <c r="T115" s="241"/>
      <c r="U115" s="160"/>
    </row>
    <row r="116" spans="1:21" ht="15.75" thickTop="1">
      <c r="A116" s="11"/>
      <c r="B116" s="355">
        <v>41274</v>
      </c>
      <c r="C116" s="77"/>
      <c r="D116" s="77"/>
      <c r="E116" s="77"/>
      <c r="F116" s="20"/>
      <c r="G116" s="77"/>
      <c r="H116" s="77"/>
      <c r="I116" s="77"/>
      <c r="J116" s="20"/>
      <c r="K116" s="77"/>
      <c r="L116" s="77"/>
      <c r="M116" s="77"/>
      <c r="N116" s="20"/>
      <c r="O116" s="77"/>
      <c r="P116" s="77"/>
      <c r="Q116" s="77"/>
      <c r="R116" s="20"/>
      <c r="S116" s="77"/>
      <c r="T116" s="77"/>
      <c r="U116" s="77"/>
    </row>
    <row r="117" spans="1:21">
      <c r="A117" s="11"/>
      <c r="B117" s="148" t="s">
        <v>1300</v>
      </c>
      <c r="C117" s="51"/>
      <c r="D117" s="51"/>
      <c r="E117" s="51"/>
      <c r="F117" s="40"/>
      <c r="G117" s="51"/>
      <c r="H117" s="51"/>
      <c r="I117" s="51"/>
      <c r="J117" s="40"/>
      <c r="K117" s="51"/>
      <c r="L117" s="51"/>
      <c r="M117" s="51"/>
      <c r="N117" s="40"/>
      <c r="O117" s="51"/>
      <c r="P117" s="51"/>
      <c r="Q117" s="51"/>
      <c r="R117" s="40"/>
      <c r="S117" s="51"/>
      <c r="T117" s="51"/>
      <c r="U117" s="51"/>
    </row>
    <row r="118" spans="1:21">
      <c r="A118" s="11"/>
      <c r="B118" s="171" t="s">
        <v>706</v>
      </c>
      <c r="C118" s="138" t="s">
        <v>292</v>
      </c>
      <c r="D118" s="238" t="s">
        <v>304</v>
      </c>
      <c r="E118" s="34"/>
      <c r="F118" s="34"/>
      <c r="G118" s="138" t="s">
        <v>292</v>
      </c>
      <c r="H118" s="238">
        <v>524</v>
      </c>
      <c r="I118" s="34"/>
      <c r="J118" s="34"/>
      <c r="K118" s="138" t="s">
        <v>292</v>
      </c>
      <c r="L118" s="238" t="s">
        <v>304</v>
      </c>
      <c r="M118" s="34"/>
      <c r="N118" s="34"/>
      <c r="O118" s="138" t="s">
        <v>292</v>
      </c>
      <c r="P118" s="238" t="s">
        <v>304</v>
      </c>
      <c r="Q118" s="34"/>
      <c r="R118" s="34"/>
      <c r="S118" s="138" t="s">
        <v>292</v>
      </c>
      <c r="T118" s="238">
        <v>524</v>
      </c>
      <c r="U118" s="34"/>
    </row>
    <row r="119" spans="1:21">
      <c r="A119" s="11"/>
      <c r="B119" s="171"/>
      <c r="C119" s="138"/>
      <c r="D119" s="238"/>
      <c r="E119" s="34"/>
      <c r="F119" s="34"/>
      <c r="G119" s="138"/>
      <c r="H119" s="238"/>
      <c r="I119" s="34"/>
      <c r="J119" s="34"/>
      <c r="K119" s="138"/>
      <c r="L119" s="238"/>
      <c r="M119" s="34"/>
      <c r="N119" s="34"/>
      <c r="O119" s="138"/>
      <c r="P119" s="238"/>
      <c r="Q119" s="34"/>
      <c r="R119" s="34"/>
      <c r="S119" s="138"/>
      <c r="T119" s="238"/>
      <c r="U119" s="34"/>
    </row>
    <row r="120" spans="1:21">
      <c r="A120" s="11"/>
      <c r="B120" s="172" t="s">
        <v>707</v>
      </c>
      <c r="C120" s="237" t="s">
        <v>304</v>
      </c>
      <c r="D120" s="237"/>
      <c r="E120" s="51"/>
      <c r="F120" s="51"/>
      <c r="G120" s="153">
        <v>1159</v>
      </c>
      <c r="H120" s="153"/>
      <c r="I120" s="51"/>
      <c r="J120" s="51"/>
      <c r="K120" s="237" t="s">
        <v>304</v>
      </c>
      <c r="L120" s="237"/>
      <c r="M120" s="51"/>
      <c r="N120" s="51"/>
      <c r="O120" s="237" t="s">
        <v>304</v>
      </c>
      <c r="P120" s="237"/>
      <c r="Q120" s="51"/>
      <c r="R120" s="51"/>
      <c r="S120" s="153">
        <v>1159</v>
      </c>
      <c r="T120" s="153"/>
      <c r="U120" s="51"/>
    </row>
    <row r="121" spans="1:21">
      <c r="A121" s="11"/>
      <c r="B121" s="172"/>
      <c r="C121" s="237"/>
      <c r="D121" s="237"/>
      <c r="E121" s="51"/>
      <c r="F121" s="51"/>
      <c r="G121" s="153"/>
      <c r="H121" s="153"/>
      <c r="I121" s="51"/>
      <c r="J121" s="51"/>
      <c r="K121" s="237"/>
      <c r="L121" s="237"/>
      <c r="M121" s="51"/>
      <c r="N121" s="51"/>
      <c r="O121" s="237"/>
      <c r="P121" s="237"/>
      <c r="Q121" s="51"/>
      <c r="R121" s="51"/>
      <c r="S121" s="153"/>
      <c r="T121" s="153"/>
      <c r="U121" s="51"/>
    </row>
    <row r="122" spans="1:21">
      <c r="A122" s="11"/>
      <c r="B122" s="171" t="s">
        <v>1301</v>
      </c>
      <c r="C122" s="238" t="s">
        <v>304</v>
      </c>
      <c r="D122" s="238"/>
      <c r="E122" s="34"/>
      <c r="F122" s="34"/>
      <c r="G122" s="238" t="s">
        <v>304</v>
      </c>
      <c r="H122" s="238"/>
      <c r="I122" s="34"/>
      <c r="J122" s="34"/>
      <c r="K122" s="238" t="s">
        <v>304</v>
      </c>
      <c r="L122" s="238"/>
      <c r="M122" s="34"/>
      <c r="N122" s="34"/>
      <c r="O122" s="238" t="s">
        <v>1310</v>
      </c>
      <c r="P122" s="238"/>
      <c r="Q122" s="138" t="s">
        <v>295</v>
      </c>
      <c r="R122" s="34"/>
      <c r="S122" s="238" t="s">
        <v>1310</v>
      </c>
      <c r="T122" s="238"/>
      <c r="U122" s="138" t="s">
        <v>295</v>
      </c>
    </row>
    <row r="123" spans="1:21" ht="15.75" thickBot="1">
      <c r="A123" s="11"/>
      <c r="B123" s="171"/>
      <c r="C123" s="239"/>
      <c r="D123" s="239"/>
      <c r="E123" s="63"/>
      <c r="F123" s="34"/>
      <c r="G123" s="239"/>
      <c r="H123" s="239"/>
      <c r="I123" s="63"/>
      <c r="J123" s="34"/>
      <c r="K123" s="239"/>
      <c r="L123" s="239"/>
      <c r="M123" s="63"/>
      <c r="N123" s="34"/>
      <c r="O123" s="239"/>
      <c r="P123" s="239"/>
      <c r="Q123" s="358"/>
      <c r="R123" s="34"/>
      <c r="S123" s="239"/>
      <c r="T123" s="239"/>
      <c r="U123" s="358"/>
    </row>
    <row r="124" spans="1:21">
      <c r="A124" s="11"/>
      <c r="B124" s="172" t="s">
        <v>1303</v>
      </c>
      <c r="C124" s="359" t="s">
        <v>304</v>
      </c>
      <c r="D124" s="359"/>
      <c r="E124" s="69"/>
      <c r="F124" s="51"/>
      <c r="G124" s="165">
        <v>1683</v>
      </c>
      <c r="H124" s="165"/>
      <c r="I124" s="69"/>
      <c r="J124" s="51"/>
      <c r="K124" s="359" t="s">
        <v>304</v>
      </c>
      <c r="L124" s="359"/>
      <c r="M124" s="69"/>
      <c r="N124" s="51"/>
      <c r="O124" s="359" t="s">
        <v>1310</v>
      </c>
      <c r="P124" s="359"/>
      <c r="Q124" s="163" t="s">
        <v>295</v>
      </c>
      <c r="R124" s="51"/>
      <c r="S124" s="359" t="s">
        <v>304</v>
      </c>
      <c r="T124" s="359"/>
      <c r="U124" s="69"/>
    </row>
    <row r="125" spans="1:21">
      <c r="A125" s="11"/>
      <c r="B125" s="172"/>
      <c r="C125" s="237"/>
      <c r="D125" s="237"/>
      <c r="E125" s="51"/>
      <c r="F125" s="51"/>
      <c r="G125" s="153"/>
      <c r="H125" s="153"/>
      <c r="I125" s="51"/>
      <c r="J125" s="51"/>
      <c r="K125" s="237"/>
      <c r="L125" s="237"/>
      <c r="M125" s="51"/>
      <c r="N125" s="51"/>
      <c r="O125" s="237"/>
      <c r="P125" s="237"/>
      <c r="Q125" s="152"/>
      <c r="R125" s="51"/>
      <c r="S125" s="237"/>
      <c r="T125" s="237"/>
      <c r="U125" s="51"/>
    </row>
    <row r="126" spans="1:21">
      <c r="A126" s="11"/>
      <c r="B126" s="27" t="s">
        <v>1311</v>
      </c>
      <c r="C126" s="34"/>
      <c r="D126" s="34"/>
      <c r="E126" s="34"/>
      <c r="F126" s="20"/>
      <c r="G126" s="34"/>
      <c r="H126" s="34"/>
      <c r="I126" s="34"/>
      <c r="J126" s="20"/>
      <c r="K126" s="34"/>
      <c r="L126" s="34"/>
      <c r="M126" s="34"/>
      <c r="N126" s="20"/>
      <c r="O126" s="34"/>
      <c r="P126" s="34"/>
      <c r="Q126" s="34"/>
      <c r="R126" s="20"/>
      <c r="S126" s="34"/>
      <c r="T126" s="34"/>
      <c r="U126" s="34"/>
    </row>
    <row r="127" spans="1:21">
      <c r="A127" s="11"/>
      <c r="B127" s="172" t="s">
        <v>342</v>
      </c>
      <c r="C127" s="237">
        <v>80</v>
      </c>
      <c r="D127" s="237"/>
      <c r="E127" s="51"/>
      <c r="F127" s="51"/>
      <c r="G127" s="237" t="s">
        <v>304</v>
      </c>
      <c r="H127" s="237"/>
      <c r="I127" s="51"/>
      <c r="J127" s="51"/>
      <c r="K127" s="237" t="s">
        <v>304</v>
      </c>
      <c r="L127" s="237"/>
      <c r="M127" s="51"/>
      <c r="N127" s="51"/>
      <c r="O127" s="237" t="s">
        <v>304</v>
      </c>
      <c r="P127" s="237"/>
      <c r="Q127" s="51"/>
      <c r="R127" s="51"/>
      <c r="S127" s="237">
        <v>80</v>
      </c>
      <c r="T127" s="237"/>
      <c r="U127" s="51"/>
    </row>
    <row r="128" spans="1:21" ht="15.75" thickBot="1">
      <c r="A128" s="11"/>
      <c r="B128" s="172"/>
      <c r="C128" s="275"/>
      <c r="D128" s="275"/>
      <c r="E128" s="84"/>
      <c r="F128" s="51"/>
      <c r="G128" s="275"/>
      <c r="H128" s="275"/>
      <c r="I128" s="84"/>
      <c r="J128" s="51"/>
      <c r="K128" s="275"/>
      <c r="L128" s="275"/>
      <c r="M128" s="84"/>
      <c r="N128" s="51"/>
      <c r="O128" s="275"/>
      <c r="P128" s="275"/>
      <c r="Q128" s="84"/>
      <c r="R128" s="51"/>
      <c r="S128" s="275"/>
      <c r="T128" s="275"/>
      <c r="U128" s="84"/>
    </row>
    <row r="129" spans="1:21">
      <c r="A129" s="11"/>
      <c r="B129" s="171" t="s">
        <v>1312</v>
      </c>
      <c r="C129" s="282">
        <v>80</v>
      </c>
      <c r="D129" s="282"/>
      <c r="E129" s="90"/>
      <c r="F129" s="34"/>
      <c r="G129" s="282" t="s">
        <v>304</v>
      </c>
      <c r="H129" s="282"/>
      <c r="I129" s="90"/>
      <c r="J129" s="34"/>
      <c r="K129" s="282" t="s">
        <v>304</v>
      </c>
      <c r="L129" s="282"/>
      <c r="M129" s="90"/>
      <c r="N129" s="34"/>
      <c r="O129" s="282" t="s">
        <v>304</v>
      </c>
      <c r="P129" s="282"/>
      <c r="Q129" s="90"/>
      <c r="R129" s="34"/>
      <c r="S129" s="282">
        <v>80</v>
      </c>
      <c r="T129" s="282"/>
      <c r="U129" s="90"/>
    </row>
    <row r="130" spans="1:21" ht="15.75" thickBot="1">
      <c r="A130" s="11"/>
      <c r="B130" s="171"/>
      <c r="C130" s="239"/>
      <c r="D130" s="239"/>
      <c r="E130" s="63"/>
      <c r="F130" s="34"/>
      <c r="G130" s="239"/>
      <c r="H130" s="239"/>
      <c r="I130" s="63"/>
      <c r="J130" s="34"/>
      <c r="K130" s="239"/>
      <c r="L130" s="239"/>
      <c r="M130" s="63"/>
      <c r="N130" s="34"/>
      <c r="O130" s="239"/>
      <c r="P130" s="239"/>
      <c r="Q130" s="63"/>
      <c r="R130" s="34"/>
      <c r="S130" s="239"/>
      <c r="T130" s="239"/>
      <c r="U130" s="63"/>
    </row>
    <row r="131" spans="1:21">
      <c r="A131" s="11"/>
      <c r="B131" s="149" t="s">
        <v>94</v>
      </c>
      <c r="C131" s="163" t="s">
        <v>292</v>
      </c>
      <c r="D131" s="359">
        <v>80</v>
      </c>
      <c r="E131" s="69"/>
      <c r="F131" s="51"/>
      <c r="G131" s="163" t="s">
        <v>292</v>
      </c>
      <c r="H131" s="165">
        <v>1683</v>
      </c>
      <c r="I131" s="69"/>
      <c r="J131" s="51"/>
      <c r="K131" s="163" t="s">
        <v>292</v>
      </c>
      <c r="L131" s="359" t="s">
        <v>304</v>
      </c>
      <c r="M131" s="69"/>
      <c r="N131" s="51"/>
      <c r="O131" s="163" t="s">
        <v>292</v>
      </c>
      <c r="P131" s="359" t="s">
        <v>1310</v>
      </c>
      <c r="Q131" s="163" t="s">
        <v>295</v>
      </c>
      <c r="R131" s="51"/>
      <c r="S131" s="163" t="s">
        <v>292</v>
      </c>
      <c r="T131" s="359">
        <v>80</v>
      </c>
      <c r="U131" s="69"/>
    </row>
    <row r="132" spans="1:21" ht="15.75" thickBot="1">
      <c r="A132" s="11"/>
      <c r="B132" s="149"/>
      <c r="C132" s="164"/>
      <c r="D132" s="360"/>
      <c r="E132" s="70"/>
      <c r="F132" s="51"/>
      <c r="G132" s="164"/>
      <c r="H132" s="166"/>
      <c r="I132" s="70"/>
      <c r="J132" s="51"/>
      <c r="K132" s="164"/>
      <c r="L132" s="360"/>
      <c r="M132" s="70"/>
      <c r="N132" s="51"/>
      <c r="O132" s="164"/>
      <c r="P132" s="360"/>
      <c r="Q132" s="164"/>
      <c r="R132" s="51"/>
      <c r="S132" s="164"/>
      <c r="T132" s="360"/>
      <c r="U132" s="70"/>
    </row>
    <row r="133" spans="1:21" ht="15.75" thickTop="1">
      <c r="A133" s="11"/>
      <c r="B133" s="154" t="s">
        <v>1277</v>
      </c>
      <c r="C133" s="361" t="s">
        <v>292</v>
      </c>
      <c r="D133" s="362" t="s">
        <v>304</v>
      </c>
      <c r="E133" s="77"/>
      <c r="F133" s="34"/>
      <c r="G133" s="361" t="s">
        <v>292</v>
      </c>
      <c r="H133" s="362" t="s">
        <v>1313</v>
      </c>
      <c r="I133" s="361" t="s">
        <v>295</v>
      </c>
      <c r="J133" s="34"/>
      <c r="K133" s="361" t="s">
        <v>292</v>
      </c>
      <c r="L133" s="362" t="s">
        <v>304</v>
      </c>
      <c r="M133" s="77"/>
      <c r="N133" s="34"/>
      <c r="O133" s="361" t="s">
        <v>292</v>
      </c>
      <c r="P133" s="362" t="s">
        <v>304</v>
      </c>
      <c r="Q133" s="77"/>
      <c r="R133" s="34"/>
      <c r="S133" s="361" t="s">
        <v>292</v>
      </c>
      <c r="T133" s="362" t="s">
        <v>1313</v>
      </c>
      <c r="U133" s="361" t="s">
        <v>295</v>
      </c>
    </row>
    <row r="134" spans="1:21">
      <c r="A134" s="11"/>
      <c r="B134" s="154"/>
      <c r="C134" s="138"/>
      <c r="D134" s="238"/>
      <c r="E134" s="34"/>
      <c r="F134" s="34"/>
      <c r="G134" s="138"/>
      <c r="H134" s="238"/>
      <c r="I134" s="138"/>
      <c r="J134" s="34"/>
      <c r="K134" s="138"/>
      <c r="L134" s="238"/>
      <c r="M134" s="34"/>
      <c r="N134" s="34"/>
      <c r="O134" s="138"/>
      <c r="P134" s="238"/>
      <c r="Q134" s="34"/>
      <c r="R134" s="34"/>
      <c r="S134" s="138"/>
      <c r="T134" s="238"/>
      <c r="U134" s="138"/>
    </row>
    <row r="135" spans="1:21">
      <c r="A135" s="11"/>
      <c r="B135" s="149" t="s">
        <v>1279</v>
      </c>
      <c r="C135" s="237" t="s">
        <v>304</v>
      </c>
      <c r="D135" s="237"/>
      <c r="E135" s="51"/>
      <c r="F135" s="51"/>
      <c r="G135" s="237" t="s">
        <v>1314</v>
      </c>
      <c r="H135" s="237"/>
      <c r="I135" s="152" t="s">
        <v>295</v>
      </c>
      <c r="J135" s="51"/>
      <c r="K135" s="237" t="s">
        <v>304</v>
      </c>
      <c r="L135" s="237"/>
      <c r="M135" s="51"/>
      <c r="N135" s="51"/>
      <c r="O135" s="237" t="s">
        <v>304</v>
      </c>
      <c r="P135" s="237"/>
      <c r="Q135" s="51"/>
      <c r="R135" s="51"/>
      <c r="S135" s="237" t="s">
        <v>1314</v>
      </c>
      <c r="T135" s="237"/>
      <c r="U135" s="152" t="s">
        <v>295</v>
      </c>
    </row>
    <row r="136" spans="1:21">
      <c r="A136" s="11"/>
      <c r="B136" s="149"/>
      <c r="C136" s="237"/>
      <c r="D136" s="237"/>
      <c r="E136" s="51"/>
      <c r="F136" s="51"/>
      <c r="G136" s="237"/>
      <c r="H136" s="237"/>
      <c r="I136" s="152"/>
      <c r="J136" s="51"/>
      <c r="K136" s="237"/>
      <c r="L136" s="237"/>
      <c r="M136" s="51"/>
      <c r="N136" s="51"/>
      <c r="O136" s="237"/>
      <c r="P136" s="237"/>
      <c r="Q136" s="51"/>
      <c r="R136" s="51"/>
      <c r="S136" s="237"/>
      <c r="T136" s="237"/>
      <c r="U136" s="152"/>
    </row>
    <row r="137" spans="1:21">
      <c r="A137" s="11"/>
      <c r="B137" s="27" t="s">
        <v>1306</v>
      </c>
      <c r="C137" s="34"/>
      <c r="D137" s="34"/>
      <c r="E137" s="34"/>
      <c r="F137" s="20"/>
      <c r="G137" s="34"/>
      <c r="H137" s="34"/>
      <c r="I137" s="34"/>
      <c r="J137" s="20"/>
      <c r="K137" s="34"/>
      <c r="L137" s="34"/>
      <c r="M137" s="34"/>
      <c r="N137" s="20"/>
      <c r="O137" s="34"/>
      <c r="P137" s="34"/>
      <c r="Q137" s="34"/>
      <c r="R137" s="20"/>
      <c r="S137" s="34"/>
      <c r="T137" s="34"/>
      <c r="U137" s="34"/>
    </row>
    <row r="138" spans="1:21">
      <c r="A138" s="11"/>
      <c r="B138" s="172" t="s">
        <v>706</v>
      </c>
      <c r="C138" s="237" t="s">
        <v>304</v>
      </c>
      <c r="D138" s="237"/>
      <c r="E138" s="51"/>
      <c r="F138" s="51"/>
      <c r="G138" s="237" t="s">
        <v>1315</v>
      </c>
      <c r="H138" s="237"/>
      <c r="I138" s="152" t="s">
        <v>295</v>
      </c>
      <c r="J138" s="51"/>
      <c r="K138" s="237" t="s">
        <v>304</v>
      </c>
      <c r="L138" s="237"/>
      <c r="M138" s="51"/>
      <c r="N138" s="51"/>
      <c r="O138" s="237" t="s">
        <v>304</v>
      </c>
      <c r="P138" s="237"/>
      <c r="Q138" s="51"/>
      <c r="R138" s="51"/>
      <c r="S138" s="237" t="s">
        <v>1315</v>
      </c>
      <c r="T138" s="237"/>
      <c r="U138" s="152" t="s">
        <v>295</v>
      </c>
    </row>
    <row r="139" spans="1:21">
      <c r="A139" s="11"/>
      <c r="B139" s="172"/>
      <c r="C139" s="237"/>
      <c r="D139" s="237"/>
      <c r="E139" s="51"/>
      <c r="F139" s="51"/>
      <c r="G139" s="237"/>
      <c r="H139" s="237"/>
      <c r="I139" s="152"/>
      <c r="J139" s="51"/>
      <c r="K139" s="237"/>
      <c r="L139" s="237"/>
      <c r="M139" s="51"/>
      <c r="N139" s="51"/>
      <c r="O139" s="237"/>
      <c r="P139" s="237"/>
      <c r="Q139" s="51"/>
      <c r="R139" s="51"/>
      <c r="S139" s="237"/>
      <c r="T139" s="237"/>
      <c r="U139" s="152"/>
    </row>
    <row r="140" spans="1:21">
      <c r="A140" s="11"/>
      <c r="B140" s="171" t="s">
        <v>707</v>
      </c>
      <c r="C140" s="238" t="s">
        <v>304</v>
      </c>
      <c r="D140" s="238"/>
      <c r="E140" s="34"/>
      <c r="F140" s="34"/>
      <c r="G140" s="238" t="s">
        <v>1316</v>
      </c>
      <c r="H140" s="238"/>
      <c r="I140" s="138" t="s">
        <v>295</v>
      </c>
      <c r="J140" s="34"/>
      <c r="K140" s="238" t="s">
        <v>304</v>
      </c>
      <c r="L140" s="238"/>
      <c r="M140" s="34"/>
      <c r="N140" s="34"/>
      <c r="O140" s="238" t="s">
        <v>304</v>
      </c>
      <c r="P140" s="238"/>
      <c r="Q140" s="34"/>
      <c r="R140" s="34"/>
      <c r="S140" s="238" t="s">
        <v>1316</v>
      </c>
      <c r="T140" s="238"/>
      <c r="U140" s="138" t="s">
        <v>295</v>
      </c>
    </row>
    <row r="141" spans="1:21">
      <c r="A141" s="11"/>
      <c r="B141" s="171"/>
      <c r="C141" s="238"/>
      <c r="D141" s="238"/>
      <c r="E141" s="34"/>
      <c r="F141" s="34"/>
      <c r="G141" s="238"/>
      <c r="H141" s="238"/>
      <c r="I141" s="138"/>
      <c r="J141" s="34"/>
      <c r="K141" s="238"/>
      <c r="L141" s="238"/>
      <c r="M141" s="34"/>
      <c r="N141" s="34"/>
      <c r="O141" s="238"/>
      <c r="P141" s="238"/>
      <c r="Q141" s="34"/>
      <c r="R141" s="34"/>
      <c r="S141" s="238"/>
      <c r="T141" s="238"/>
      <c r="U141" s="138"/>
    </row>
    <row r="142" spans="1:21">
      <c r="A142" s="11"/>
      <c r="B142" s="172" t="s">
        <v>1301</v>
      </c>
      <c r="C142" s="237" t="s">
        <v>304</v>
      </c>
      <c r="D142" s="237"/>
      <c r="E142" s="51"/>
      <c r="F142" s="51"/>
      <c r="G142" s="237" t="s">
        <v>304</v>
      </c>
      <c r="H142" s="237"/>
      <c r="I142" s="51"/>
      <c r="J142" s="51"/>
      <c r="K142" s="237" t="s">
        <v>304</v>
      </c>
      <c r="L142" s="237"/>
      <c r="M142" s="51"/>
      <c r="N142" s="51"/>
      <c r="O142" s="153">
        <v>1608</v>
      </c>
      <c r="P142" s="153"/>
      <c r="Q142" s="51"/>
      <c r="R142" s="51"/>
      <c r="S142" s="153">
        <v>1608</v>
      </c>
      <c r="T142" s="153"/>
      <c r="U142" s="51"/>
    </row>
    <row r="143" spans="1:21" ht="15.75" thickBot="1">
      <c r="A143" s="11"/>
      <c r="B143" s="172"/>
      <c r="C143" s="275"/>
      <c r="D143" s="275"/>
      <c r="E143" s="84"/>
      <c r="F143" s="51"/>
      <c r="G143" s="275"/>
      <c r="H143" s="275"/>
      <c r="I143" s="84"/>
      <c r="J143" s="51"/>
      <c r="K143" s="275"/>
      <c r="L143" s="275"/>
      <c r="M143" s="84"/>
      <c r="N143" s="51"/>
      <c r="O143" s="342"/>
      <c r="P143" s="342"/>
      <c r="Q143" s="84"/>
      <c r="R143" s="51"/>
      <c r="S143" s="342"/>
      <c r="T143" s="342"/>
      <c r="U143" s="84"/>
    </row>
    <row r="144" spans="1:21">
      <c r="A144" s="11"/>
      <c r="B144" s="171" t="s">
        <v>1307</v>
      </c>
      <c r="C144" s="282" t="s">
        <v>304</v>
      </c>
      <c r="D144" s="282"/>
      <c r="E144" s="90"/>
      <c r="F144" s="34"/>
      <c r="G144" s="282" t="s">
        <v>725</v>
      </c>
      <c r="H144" s="282"/>
      <c r="I144" s="280" t="s">
        <v>295</v>
      </c>
      <c r="J144" s="34"/>
      <c r="K144" s="282" t="s">
        <v>304</v>
      </c>
      <c r="L144" s="282"/>
      <c r="M144" s="90"/>
      <c r="N144" s="34"/>
      <c r="O144" s="341">
        <v>1608</v>
      </c>
      <c r="P144" s="341"/>
      <c r="Q144" s="90"/>
      <c r="R144" s="34"/>
      <c r="S144" s="282" t="s">
        <v>575</v>
      </c>
      <c r="T144" s="282"/>
      <c r="U144" s="280" t="s">
        <v>295</v>
      </c>
    </row>
    <row r="145" spans="1:25" ht="15.75" thickBot="1">
      <c r="A145" s="11"/>
      <c r="B145" s="171"/>
      <c r="C145" s="239"/>
      <c r="D145" s="239"/>
      <c r="E145" s="63"/>
      <c r="F145" s="34"/>
      <c r="G145" s="239"/>
      <c r="H145" s="239"/>
      <c r="I145" s="358"/>
      <c r="J145" s="34"/>
      <c r="K145" s="239"/>
      <c r="L145" s="239"/>
      <c r="M145" s="63"/>
      <c r="N145" s="34"/>
      <c r="O145" s="158"/>
      <c r="P145" s="158"/>
      <c r="Q145" s="63"/>
      <c r="R145" s="34"/>
      <c r="S145" s="239"/>
      <c r="T145" s="239"/>
      <c r="U145" s="358"/>
    </row>
    <row r="146" spans="1:25">
      <c r="A146" s="11"/>
      <c r="B146" s="149" t="s">
        <v>103</v>
      </c>
      <c r="C146" s="163" t="s">
        <v>292</v>
      </c>
      <c r="D146" s="359" t="s">
        <v>304</v>
      </c>
      <c r="E146" s="69"/>
      <c r="F146" s="51"/>
      <c r="G146" s="163" t="s">
        <v>292</v>
      </c>
      <c r="H146" s="359" t="s">
        <v>1317</v>
      </c>
      <c r="I146" s="163" t="s">
        <v>295</v>
      </c>
      <c r="J146" s="51"/>
      <c r="K146" s="163" t="s">
        <v>292</v>
      </c>
      <c r="L146" s="359" t="s">
        <v>304</v>
      </c>
      <c r="M146" s="69"/>
      <c r="N146" s="51"/>
      <c r="O146" s="163" t="s">
        <v>292</v>
      </c>
      <c r="P146" s="165">
        <v>1608</v>
      </c>
      <c r="Q146" s="69"/>
      <c r="R146" s="51"/>
      <c r="S146" s="163" t="s">
        <v>292</v>
      </c>
      <c r="T146" s="359" t="s">
        <v>1318</v>
      </c>
      <c r="U146" s="163" t="s">
        <v>295</v>
      </c>
    </row>
    <row r="147" spans="1:25" ht="15.75" thickBot="1">
      <c r="A147" s="11"/>
      <c r="B147" s="149"/>
      <c r="C147" s="164"/>
      <c r="D147" s="360"/>
      <c r="E147" s="70"/>
      <c r="F147" s="51"/>
      <c r="G147" s="164"/>
      <c r="H147" s="360"/>
      <c r="I147" s="164"/>
      <c r="J147" s="51"/>
      <c r="K147" s="164"/>
      <c r="L147" s="360"/>
      <c r="M147" s="70"/>
      <c r="N147" s="51"/>
      <c r="O147" s="164"/>
      <c r="P147" s="166"/>
      <c r="Q147" s="70"/>
      <c r="R147" s="51"/>
      <c r="S147" s="164"/>
      <c r="T147" s="360"/>
      <c r="U147" s="164"/>
    </row>
    <row r="148" spans="1:25" ht="15.75" thickTop="1">
      <c r="A148" s="11"/>
      <c r="B148" s="14"/>
    </row>
    <row r="149" spans="1:25" ht="15.75" thickBot="1">
      <c r="A149" s="11"/>
      <c r="B149" s="14"/>
    </row>
    <row r="150" spans="1:25">
      <c r="A150" s="11"/>
      <c r="B150" s="25"/>
    </row>
    <row r="151" spans="1:25">
      <c r="A151" s="11"/>
      <c r="B151" s="14"/>
      <c r="C151" s="14"/>
    </row>
    <row r="152" spans="1:25" ht="45">
      <c r="A152" s="11"/>
      <c r="B152" s="26" t="s">
        <v>297</v>
      </c>
      <c r="C152" s="28" t="s">
        <v>1319</v>
      </c>
    </row>
    <row r="153" spans="1:25" ht="15" customHeight="1">
      <c r="A153" s="11" t="s">
        <v>1570</v>
      </c>
      <c r="B153" s="10" t="s">
        <v>6</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32" t="s">
        <v>1571</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row>
    <row r="155" spans="1:25">
      <c r="A155" s="11"/>
      <c r="B155" s="24"/>
      <c r="C155" s="24"/>
      <c r="D155" s="24"/>
      <c r="E155" s="24"/>
      <c r="F155" s="24"/>
      <c r="G155" s="24"/>
      <c r="H155" s="24"/>
      <c r="I155" s="24"/>
      <c r="J155" s="24"/>
      <c r="K155" s="24"/>
      <c r="L155" s="24"/>
      <c r="M155" s="24"/>
      <c r="N155" s="24"/>
      <c r="O155" s="24"/>
      <c r="P155" s="24"/>
      <c r="Q155" s="24"/>
      <c r="R155" s="24"/>
      <c r="S155" s="24"/>
      <c r="T155" s="24"/>
      <c r="U155" s="24"/>
    </row>
    <row r="156" spans="1:25">
      <c r="A156" s="11"/>
      <c r="B156" s="14"/>
      <c r="C156" s="14"/>
      <c r="D156" s="14"/>
      <c r="E156" s="14"/>
      <c r="F156" s="14"/>
      <c r="G156" s="14"/>
      <c r="H156" s="14"/>
      <c r="I156" s="14"/>
      <c r="J156" s="14"/>
      <c r="K156" s="14"/>
      <c r="L156" s="14"/>
      <c r="M156" s="14"/>
      <c r="N156" s="14"/>
      <c r="O156" s="14"/>
      <c r="P156" s="14"/>
      <c r="Q156" s="14"/>
      <c r="R156" s="14"/>
      <c r="S156" s="14"/>
      <c r="T156" s="14"/>
      <c r="U156" s="14"/>
    </row>
    <row r="157" spans="1:25">
      <c r="A157" s="11"/>
      <c r="B157" s="138"/>
      <c r="C157" s="49" t="s">
        <v>1324</v>
      </c>
      <c r="D157" s="49"/>
      <c r="E157" s="49"/>
      <c r="F157" s="49"/>
      <c r="G157" s="49"/>
      <c r="H157" s="49"/>
      <c r="I157" s="49"/>
      <c r="J157" s="49"/>
      <c r="K157" s="49"/>
      <c r="L157" s="49"/>
      <c r="M157" s="49"/>
      <c r="N157" s="49"/>
      <c r="O157" s="49"/>
      <c r="P157" s="49"/>
      <c r="Q157" s="49"/>
      <c r="R157" s="34"/>
      <c r="S157" s="49" t="s">
        <v>1326</v>
      </c>
      <c r="T157" s="49"/>
      <c r="U157" s="49"/>
    </row>
    <row r="158" spans="1:25">
      <c r="A158" s="11"/>
      <c r="B158" s="138"/>
      <c r="C158" s="49" t="s">
        <v>1325</v>
      </c>
      <c r="D158" s="49"/>
      <c r="E158" s="49"/>
      <c r="F158" s="49"/>
      <c r="G158" s="49"/>
      <c r="H158" s="49"/>
      <c r="I158" s="49"/>
      <c r="J158" s="49"/>
      <c r="K158" s="49"/>
      <c r="L158" s="49"/>
      <c r="M158" s="49"/>
      <c r="N158" s="49"/>
      <c r="O158" s="49"/>
      <c r="P158" s="49"/>
      <c r="Q158" s="49"/>
      <c r="R158" s="34"/>
      <c r="S158" s="49" t="s">
        <v>1327</v>
      </c>
      <c r="T158" s="49"/>
      <c r="U158" s="49"/>
    </row>
    <row r="159" spans="1:25" ht="15.75" thickBot="1">
      <c r="A159" s="11"/>
      <c r="B159" s="138"/>
      <c r="C159" s="119"/>
      <c r="D159" s="119"/>
      <c r="E159" s="119"/>
      <c r="F159" s="119"/>
      <c r="G159" s="119"/>
      <c r="H159" s="119"/>
      <c r="I159" s="119"/>
      <c r="J159" s="119"/>
      <c r="K159" s="119"/>
      <c r="L159" s="119"/>
      <c r="M159" s="119"/>
      <c r="N159" s="119"/>
      <c r="O159" s="119"/>
      <c r="P159" s="119"/>
      <c r="Q159" s="119"/>
      <c r="R159" s="34"/>
      <c r="S159" s="49" t="s">
        <v>1328</v>
      </c>
      <c r="T159" s="49"/>
      <c r="U159" s="49"/>
    </row>
    <row r="160" spans="1:25" ht="15.75" thickBot="1">
      <c r="A160" s="11"/>
      <c r="B160" s="38" t="s">
        <v>447</v>
      </c>
      <c r="C160" s="139" t="s">
        <v>1329</v>
      </c>
      <c r="D160" s="139"/>
      <c r="E160" s="139"/>
      <c r="F160" s="38"/>
      <c r="G160" s="139" t="s">
        <v>1271</v>
      </c>
      <c r="H160" s="139"/>
      <c r="I160" s="139"/>
      <c r="J160" s="38"/>
      <c r="K160" s="139" t="s">
        <v>1330</v>
      </c>
      <c r="L160" s="139"/>
      <c r="M160" s="139"/>
      <c r="N160" s="38"/>
      <c r="O160" s="139" t="s">
        <v>132</v>
      </c>
      <c r="P160" s="139"/>
      <c r="Q160" s="139"/>
      <c r="R160" s="38"/>
      <c r="S160" s="48" t="s">
        <v>302</v>
      </c>
      <c r="T160" s="48"/>
      <c r="U160" s="48"/>
    </row>
    <row r="161" spans="1:21">
      <c r="A161" s="11"/>
      <c r="B161" s="39"/>
      <c r="C161" s="50" t="s">
        <v>290</v>
      </c>
      <c r="D161" s="50"/>
      <c r="E161" s="50"/>
      <c r="F161" s="50"/>
      <c r="G161" s="50"/>
      <c r="H161" s="50"/>
      <c r="I161" s="50"/>
      <c r="J161" s="50"/>
      <c r="K161" s="50"/>
      <c r="L161" s="50"/>
      <c r="M161" s="50"/>
      <c r="N161" s="50"/>
      <c r="O161" s="50"/>
      <c r="P161" s="50"/>
      <c r="Q161" s="50"/>
      <c r="R161" s="50"/>
      <c r="S161" s="50"/>
      <c r="T161" s="50"/>
      <c r="U161" s="50"/>
    </row>
    <row r="162" spans="1:21">
      <c r="A162" s="11"/>
      <c r="B162" s="99" t="s">
        <v>1331</v>
      </c>
      <c r="C162" s="51"/>
      <c r="D162" s="51"/>
      <c r="E162" s="51"/>
      <c r="F162" s="40"/>
      <c r="G162" s="51"/>
      <c r="H162" s="51"/>
      <c r="I162" s="51"/>
      <c r="J162" s="40"/>
      <c r="K162" s="51"/>
      <c r="L162" s="51"/>
      <c r="M162" s="51"/>
      <c r="N162" s="40"/>
      <c r="O162" s="51"/>
      <c r="P162" s="51"/>
      <c r="Q162" s="51"/>
      <c r="R162" s="40"/>
      <c r="S162" s="51"/>
      <c r="T162" s="51"/>
      <c r="U162" s="51"/>
    </row>
    <row r="163" spans="1:21">
      <c r="A163" s="11"/>
      <c r="B163" s="127" t="s">
        <v>237</v>
      </c>
      <c r="C163" s="58" t="s">
        <v>292</v>
      </c>
      <c r="D163" s="57" t="s">
        <v>304</v>
      </c>
      <c r="E163" s="34"/>
      <c r="F163" s="34"/>
      <c r="G163" s="58" t="s">
        <v>292</v>
      </c>
      <c r="H163" s="57" t="s">
        <v>304</v>
      </c>
      <c r="I163" s="34"/>
      <c r="J163" s="34"/>
      <c r="K163" s="58" t="s">
        <v>292</v>
      </c>
      <c r="L163" s="128">
        <v>2047</v>
      </c>
      <c r="M163" s="34"/>
      <c r="N163" s="34"/>
      <c r="O163" s="58" t="s">
        <v>292</v>
      </c>
      <c r="P163" s="128">
        <v>2047</v>
      </c>
      <c r="Q163" s="34"/>
      <c r="R163" s="34"/>
      <c r="S163" s="58" t="s">
        <v>292</v>
      </c>
      <c r="T163" s="57">
        <v>618</v>
      </c>
      <c r="U163" s="34"/>
    </row>
    <row r="164" spans="1:21">
      <c r="A164" s="11"/>
      <c r="B164" s="127"/>
      <c r="C164" s="58"/>
      <c r="D164" s="57"/>
      <c r="E164" s="34"/>
      <c r="F164" s="34"/>
      <c r="G164" s="58"/>
      <c r="H164" s="57"/>
      <c r="I164" s="34"/>
      <c r="J164" s="34"/>
      <c r="K164" s="58"/>
      <c r="L164" s="128"/>
      <c r="M164" s="34"/>
      <c r="N164" s="34"/>
      <c r="O164" s="58"/>
      <c r="P164" s="128"/>
      <c r="Q164" s="34"/>
      <c r="R164" s="34"/>
      <c r="S164" s="58"/>
      <c r="T164" s="57"/>
      <c r="U164" s="34"/>
    </row>
    <row r="165" spans="1:21">
      <c r="A165" s="11"/>
      <c r="B165" s="169" t="s">
        <v>441</v>
      </c>
      <c r="C165" s="53" t="s">
        <v>304</v>
      </c>
      <c r="D165" s="53"/>
      <c r="E165" s="51"/>
      <c r="F165" s="51"/>
      <c r="G165" s="53" t="s">
        <v>304</v>
      </c>
      <c r="H165" s="53"/>
      <c r="I165" s="51"/>
      <c r="J165" s="51"/>
      <c r="K165" s="53" t="s">
        <v>304</v>
      </c>
      <c r="L165" s="53"/>
      <c r="M165" s="51"/>
      <c r="N165" s="51"/>
      <c r="O165" s="53" t="s">
        <v>304</v>
      </c>
      <c r="P165" s="53"/>
      <c r="Q165" s="51"/>
      <c r="R165" s="51"/>
      <c r="S165" s="53" t="s">
        <v>540</v>
      </c>
      <c r="T165" s="53"/>
      <c r="U165" s="52" t="s">
        <v>295</v>
      </c>
    </row>
    <row r="166" spans="1:21" ht="15.75" thickBot="1">
      <c r="A166" s="11"/>
      <c r="B166" s="169"/>
      <c r="C166" s="83"/>
      <c r="D166" s="83"/>
      <c r="E166" s="84"/>
      <c r="F166" s="51"/>
      <c r="G166" s="83"/>
      <c r="H166" s="83"/>
      <c r="I166" s="84"/>
      <c r="J166" s="51"/>
      <c r="K166" s="83"/>
      <c r="L166" s="83"/>
      <c r="M166" s="84"/>
      <c r="N166" s="51"/>
      <c r="O166" s="83"/>
      <c r="P166" s="83"/>
      <c r="Q166" s="84"/>
      <c r="R166" s="51"/>
      <c r="S166" s="83"/>
      <c r="T166" s="83"/>
      <c r="U166" s="109"/>
    </row>
    <row r="167" spans="1:21">
      <c r="A167" s="11"/>
      <c r="B167" s="60" t="s">
        <v>532</v>
      </c>
      <c r="C167" s="88" t="s">
        <v>304</v>
      </c>
      <c r="D167" s="88"/>
      <c r="E167" s="90"/>
      <c r="F167" s="34"/>
      <c r="G167" s="88" t="s">
        <v>304</v>
      </c>
      <c r="H167" s="88"/>
      <c r="I167" s="90"/>
      <c r="J167" s="34"/>
      <c r="K167" s="133">
        <v>2047</v>
      </c>
      <c r="L167" s="133"/>
      <c r="M167" s="90"/>
      <c r="N167" s="34"/>
      <c r="O167" s="133">
        <v>2047</v>
      </c>
      <c r="P167" s="133"/>
      <c r="Q167" s="90"/>
      <c r="R167" s="34"/>
      <c r="S167" s="88">
        <v>536</v>
      </c>
      <c r="T167" s="88"/>
      <c r="U167" s="90"/>
    </row>
    <row r="168" spans="1:21">
      <c r="A168" s="11"/>
      <c r="B168" s="60"/>
      <c r="C168" s="57"/>
      <c r="D168" s="57"/>
      <c r="E168" s="34"/>
      <c r="F168" s="34"/>
      <c r="G168" s="57"/>
      <c r="H168" s="57"/>
      <c r="I168" s="34"/>
      <c r="J168" s="34"/>
      <c r="K168" s="128"/>
      <c r="L168" s="128"/>
      <c r="M168" s="34"/>
      <c r="N168" s="34"/>
      <c r="O168" s="128"/>
      <c r="P168" s="128"/>
      <c r="Q168" s="34"/>
      <c r="R168" s="34"/>
      <c r="S168" s="363"/>
      <c r="T168" s="363"/>
      <c r="U168" s="82"/>
    </row>
    <row r="169" spans="1:21" ht="23.25" customHeight="1">
      <c r="A169" s="11"/>
      <c r="B169" s="146" t="s">
        <v>1332</v>
      </c>
      <c r="C169" s="53" t="s">
        <v>304</v>
      </c>
      <c r="D169" s="53"/>
      <c r="E169" s="51"/>
      <c r="F169" s="51"/>
      <c r="G169" s="53">
        <v>879</v>
      </c>
      <c r="H169" s="53"/>
      <c r="I169" s="51"/>
      <c r="J169" s="51"/>
      <c r="K169" s="53" t="s">
        <v>304</v>
      </c>
      <c r="L169" s="53"/>
      <c r="M169" s="51"/>
      <c r="N169" s="51"/>
      <c r="O169" s="53">
        <v>879</v>
      </c>
      <c r="P169" s="53"/>
      <c r="Q169" s="51"/>
      <c r="R169" s="51"/>
      <c r="S169" s="53">
        <v>955</v>
      </c>
      <c r="T169" s="53"/>
      <c r="U169" s="51"/>
    </row>
    <row r="170" spans="1:21">
      <c r="A170" s="11"/>
      <c r="B170" s="146"/>
      <c r="C170" s="53"/>
      <c r="D170" s="53"/>
      <c r="E170" s="51"/>
      <c r="F170" s="51"/>
      <c r="G170" s="53"/>
      <c r="H170" s="53"/>
      <c r="I170" s="51"/>
      <c r="J170" s="51"/>
      <c r="K170" s="53"/>
      <c r="L170" s="53"/>
      <c r="M170" s="51"/>
      <c r="N170" s="51"/>
      <c r="O170" s="53"/>
      <c r="P170" s="53"/>
      <c r="Q170" s="51"/>
      <c r="R170" s="51"/>
      <c r="S170" s="53"/>
      <c r="T170" s="53"/>
      <c r="U170" s="51"/>
    </row>
    <row r="171" spans="1:21">
      <c r="A171" s="11"/>
      <c r="B171" s="34" t="s">
        <v>1333</v>
      </c>
      <c r="C171" s="57" t="s">
        <v>304</v>
      </c>
      <c r="D171" s="57"/>
      <c r="E171" s="34"/>
      <c r="F171" s="34"/>
      <c r="G171" s="57">
        <v>389</v>
      </c>
      <c r="H171" s="57"/>
      <c r="I171" s="34"/>
      <c r="J171" s="34"/>
      <c r="K171" s="57" t="s">
        <v>304</v>
      </c>
      <c r="L171" s="57"/>
      <c r="M171" s="34"/>
      <c r="N171" s="34"/>
      <c r="O171" s="57">
        <v>389</v>
      </c>
      <c r="P171" s="57"/>
      <c r="Q171" s="34"/>
      <c r="R171" s="34"/>
      <c r="S171" s="57" t="s">
        <v>675</v>
      </c>
      <c r="T171" s="57"/>
      <c r="U171" s="58" t="s">
        <v>295</v>
      </c>
    </row>
    <row r="172" spans="1:21" ht="15.75" thickBot="1">
      <c r="A172" s="11"/>
      <c r="B172" s="34"/>
      <c r="C172" s="62"/>
      <c r="D172" s="62"/>
      <c r="E172" s="63"/>
      <c r="F172" s="34"/>
      <c r="G172" s="62"/>
      <c r="H172" s="62"/>
      <c r="I172" s="63"/>
      <c r="J172" s="34"/>
      <c r="K172" s="62"/>
      <c r="L172" s="62"/>
      <c r="M172" s="63"/>
      <c r="N172" s="34"/>
      <c r="O172" s="62"/>
      <c r="P172" s="62"/>
      <c r="Q172" s="63"/>
      <c r="R172" s="34"/>
      <c r="S172" s="62"/>
      <c r="T172" s="62"/>
      <c r="U172" s="268"/>
    </row>
    <row r="173" spans="1:21">
      <c r="A173" s="11"/>
      <c r="B173" s="129" t="s">
        <v>1334</v>
      </c>
      <c r="C173" s="65" t="s">
        <v>292</v>
      </c>
      <c r="D173" s="67" t="s">
        <v>304</v>
      </c>
      <c r="E173" s="69"/>
      <c r="F173" s="51"/>
      <c r="G173" s="65" t="s">
        <v>292</v>
      </c>
      <c r="H173" s="134">
        <v>1268</v>
      </c>
      <c r="I173" s="69"/>
      <c r="J173" s="51"/>
      <c r="K173" s="65" t="s">
        <v>292</v>
      </c>
      <c r="L173" s="134">
        <v>2047</v>
      </c>
      <c r="M173" s="69"/>
      <c r="N173" s="51"/>
      <c r="O173" s="65" t="s">
        <v>292</v>
      </c>
      <c r="P173" s="134">
        <v>3315</v>
      </c>
      <c r="Q173" s="69"/>
      <c r="R173" s="51"/>
      <c r="S173" s="65" t="s">
        <v>292</v>
      </c>
      <c r="T173" s="134">
        <v>1420</v>
      </c>
      <c r="U173" s="69"/>
    </row>
    <row r="174" spans="1:21" ht="15.75" thickBot="1">
      <c r="A174" s="11"/>
      <c r="B174" s="129"/>
      <c r="C174" s="66"/>
      <c r="D174" s="68"/>
      <c r="E174" s="70"/>
      <c r="F174" s="51"/>
      <c r="G174" s="66"/>
      <c r="H174" s="135"/>
      <c r="I174" s="70"/>
      <c r="J174" s="51"/>
      <c r="K174" s="66"/>
      <c r="L174" s="135"/>
      <c r="M174" s="70"/>
      <c r="N174" s="51"/>
      <c r="O174" s="66"/>
      <c r="P174" s="135"/>
      <c r="Q174" s="70"/>
      <c r="R174" s="51"/>
      <c r="S174" s="66"/>
      <c r="T174" s="135"/>
      <c r="U174" s="70"/>
    </row>
    <row r="175" spans="1:21" ht="15.75" thickTop="1">
      <c r="A175" s="11"/>
      <c r="B175" s="24"/>
      <c r="C175" s="24"/>
      <c r="D175" s="24"/>
      <c r="E175" s="24"/>
      <c r="F175" s="24"/>
      <c r="G175" s="24"/>
      <c r="H175" s="24"/>
      <c r="I175" s="24"/>
      <c r="J175" s="24"/>
      <c r="K175" s="24"/>
      <c r="L175" s="24"/>
      <c r="M175" s="24"/>
      <c r="N175" s="24"/>
      <c r="O175" s="24"/>
      <c r="P175" s="24"/>
      <c r="Q175" s="24"/>
      <c r="R175" s="24"/>
      <c r="S175" s="24"/>
      <c r="T175" s="24"/>
      <c r="U175" s="24"/>
    </row>
    <row r="176" spans="1:21">
      <c r="A176" s="11"/>
      <c r="B176" s="14"/>
      <c r="C176" s="14"/>
      <c r="D176" s="14"/>
      <c r="E176" s="14"/>
      <c r="F176" s="14"/>
      <c r="G176" s="14"/>
      <c r="H176" s="14"/>
      <c r="I176" s="14"/>
      <c r="J176" s="14"/>
      <c r="K176" s="14"/>
      <c r="L176" s="14"/>
      <c r="M176" s="14"/>
      <c r="N176" s="14"/>
      <c r="O176" s="14"/>
      <c r="P176" s="14"/>
      <c r="Q176" s="14"/>
      <c r="R176" s="14"/>
      <c r="S176" s="14"/>
      <c r="T176" s="14"/>
      <c r="U176" s="14"/>
    </row>
    <row r="177" spans="1:21">
      <c r="A177" s="11"/>
      <c r="B177" s="138"/>
      <c r="C177" s="49" t="s">
        <v>1324</v>
      </c>
      <c r="D177" s="49"/>
      <c r="E177" s="49"/>
      <c r="F177" s="49"/>
      <c r="G177" s="49"/>
      <c r="H177" s="49"/>
      <c r="I177" s="49"/>
      <c r="J177" s="49"/>
      <c r="K177" s="49"/>
      <c r="L177" s="49"/>
      <c r="M177" s="49"/>
      <c r="N177" s="49"/>
      <c r="O177" s="49"/>
      <c r="P177" s="49"/>
      <c r="Q177" s="49"/>
      <c r="R177" s="34"/>
      <c r="S177" s="49" t="s">
        <v>1326</v>
      </c>
      <c r="T177" s="49"/>
      <c r="U177" s="49"/>
    </row>
    <row r="178" spans="1:21" ht="15.75" thickBot="1">
      <c r="A178" s="11"/>
      <c r="B178" s="138"/>
      <c r="C178" s="48" t="s">
        <v>1335</v>
      </c>
      <c r="D178" s="48"/>
      <c r="E178" s="48"/>
      <c r="F178" s="48"/>
      <c r="G178" s="48"/>
      <c r="H178" s="48"/>
      <c r="I178" s="48"/>
      <c r="J178" s="48"/>
      <c r="K178" s="48"/>
      <c r="L178" s="48"/>
      <c r="M178" s="48"/>
      <c r="N178" s="48"/>
      <c r="O178" s="48"/>
      <c r="P178" s="48"/>
      <c r="Q178" s="48"/>
      <c r="R178" s="34"/>
      <c r="S178" s="49" t="s">
        <v>1327</v>
      </c>
      <c r="T178" s="49"/>
      <c r="U178" s="49"/>
    </row>
    <row r="179" spans="1:21" ht="15.75" thickBot="1">
      <c r="A179" s="11"/>
      <c r="B179" s="38" t="s">
        <v>447</v>
      </c>
      <c r="C179" s="139" t="s">
        <v>1329</v>
      </c>
      <c r="D179" s="139"/>
      <c r="E179" s="139"/>
      <c r="F179" s="38"/>
      <c r="G179" s="139" t="s">
        <v>1337</v>
      </c>
      <c r="H179" s="139"/>
      <c r="I179" s="139"/>
      <c r="J179" s="38"/>
      <c r="K179" s="139" t="s">
        <v>1330</v>
      </c>
      <c r="L179" s="139"/>
      <c r="M179" s="139"/>
      <c r="N179" s="38"/>
      <c r="O179" s="139" t="s">
        <v>132</v>
      </c>
      <c r="P179" s="139"/>
      <c r="Q179" s="139"/>
      <c r="R179" s="38"/>
      <c r="S179" s="48" t="s">
        <v>1336</v>
      </c>
      <c r="T179" s="48"/>
      <c r="U179" s="48"/>
    </row>
    <row r="180" spans="1:21">
      <c r="A180" s="11"/>
      <c r="B180" s="39"/>
      <c r="C180" s="50" t="s">
        <v>290</v>
      </c>
      <c r="D180" s="50"/>
      <c r="E180" s="50"/>
      <c r="F180" s="50"/>
      <c r="G180" s="50"/>
      <c r="H180" s="50"/>
      <c r="I180" s="50"/>
      <c r="J180" s="50"/>
      <c r="K180" s="50"/>
      <c r="L180" s="50"/>
      <c r="M180" s="50"/>
      <c r="N180" s="50"/>
      <c r="O180" s="50"/>
      <c r="P180" s="50"/>
      <c r="Q180" s="50"/>
      <c r="R180" s="50"/>
      <c r="S180" s="50"/>
      <c r="T180" s="50"/>
      <c r="U180" s="50"/>
    </row>
    <row r="181" spans="1:21">
      <c r="A181" s="11"/>
      <c r="B181" s="99" t="s">
        <v>1331</v>
      </c>
      <c r="C181" s="51"/>
      <c r="D181" s="51"/>
      <c r="E181" s="51"/>
      <c r="F181" s="40"/>
      <c r="G181" s="51"/>
      <c r="H181" s="51"/>
      <c r="I181" s="51"/>
      <c r="J181" s="40"/>
      <c r="K181" s="51"/>
      <c r="L181" s="51"/>
      <c r="M181" s="51"/>
      <c r="N181" s="40"/>
      <c r="O181" s="51"/>
      <c r="P181" s="51"/>
      <c r="Q181" s="51"/>
      <c r="R181" s="40"/>
      <c r="S181" s="51"/>
      <c r="T181" s="51"/>
      <c r="U181" s="51"/>
    </row>
    <row r="182" spans="1:21">
      <c r="A182" s="11"/>
      <c r="B182" s="127" t="s">
        <v>237</v>
      </c>
      <c r="C182" s="60" t="s">
        <v>292</v>
      </c>
      <c r="D182" s="59" t="s">
        <v>304</v>
      </c>
      <c r="E182" s="34"/>
      <c r="F182" s="34"/>
      <c r="G182" s="60" t="s">
        <v>292</v>
      </c>
      <c r="H182" s="59" t="s">
        <v>304</v>
      </c>
      <c r="I182" s="34"/>
      <c r="J182" s="34"/>
      <c r="K182" s="60" t="s">
        <v>292</v>
      </c>
      <c r="L182" s="94">
        <v>3022</v>
      </c>
      <c r="M182" s="34"/>
      <c r="N182" s="34"/>
      <c r="O182" s="60" t="s">
        <v>292</v>
      </c>
      <c r="P182" s="94">
        <v>3022</v>
      </c>
      <c r="Q182" s="34"/>
      <c r="R182" s="34"/>
      <c r="S182" s="60" t="s">
        <v>292</v>
      </c>
      <c r="T182" s="59" t="s">
        <v>1338</v>
      </c>
      <c r="U182" s="60" t="s">
        <v>295</v>
      </c>
    </row>
    <row r="183" spans="1:21">
      <c r="A183" s="11"/>
      <c r="B183" s="127"/>
      <c r="C183" s="60"/>
      <c r="D183" s="59"/>
      <c r="E183" s="34"/>
      <c r="F183" s="34"/>
      <c r="G183" s="60"/>
      <c r="H183" s="59"/>
      <c r="I183" s="34"/>
      <c r="J183" s="34"/>
      <c r="K183" s="60"/>
      <c r="L183" s="94"/>
      <c r="M183" s="34"/>
      <c r="N183" s="34"/>
      <c r="O183" s="60"/>
      <c r="P183" s="94"/>
      <c r="Q183" s="34"/>
      <c r="R183" s="34"/>
      <c r="S183" s="60"/>
      <c r="T183" s="59"/>
      <c r="U183" s="60"/>
    </row>
    <row r="184" spans="1:21">
      <c r="A184" s="11"/>
      <c r="B184" s="169" t="s">
        <v>441</v>
      </c>
      <c r="C184" s="55" t="s">
        <v>304</v>
      </c>
      <c r="D184" s="55"/>
      <c r="E184" s="51"/>
      <c r="F184" s="51"/>
      <c r="G184" s="55" t="s">
        <v>304</v>
      </c>
      <c r="H184" s="55"/>
      <c r="I184" s="51"/>
      <c r="J184" s="51"/>
      <c r="K184" s="61">
        <v>3181</v>
      </c>
      <c r="L184" s="61"/>
      <c r="M184" s="51"/>
      <c r="N184" s="51"/>
      <c r="O184" s="61">
        <v>3181</v>
      </c>
      <c r="P184" s="61"/>
      <c r="Q184" s="51"/>
      <c r="R184" s="51"/>
      <c r="S184" s="55" t="s">
        <v>1201</v>
      </c>
      <c r="T184" s="55"/>
      <c r="U184" s="54" t="s">
        <v>295</v>
      </c>
    </row>
    <row r="185" spans="1:21" ht="15.75" thickBot="1">
      <c r="A185" s="11"/>
      <c r="B185" s="169"/>
      <c r="C185" s="85"/>
      <c r="D185" s="85"/>
      <c r="E185" s="84"/>
      <c r="F185" s="51"/>
      <c r="G185" s="85"/>
      <c r="H185" s="85"/>
      <c r="I185" s="84"/>
      <c r="J185" s="51"/>
      <c r="K185" s="132"/>
      <c r="L185" s="132"/>
      <c r="M185" s="84"/>
      <c r="N185" s="51"/>
      <c r="O185" s="132"/>
      <c r="P185" s="132"/>
      <c r="Q185" s="84"/>
      <c r="R185" s="51"/>
      <c r="S185" s="85"/>
      <c r="T185" s="85"/>
      <c r="U185" s="110"/>
    </row>
    <row r="186" spans="1:21">
      <c r="A186" s="11"/>
      <c r="B186" s="60" t="s">
        <v>532</v>
      </c>
      <c r="C186" s="112" t="s">
        <v>304</v>
      </c>
      <c r="D186" s="112"/>
      <c r="E186" s="90"/>
      <c r="F186" s="34"/>
      <c r="G186" s="112" t="s">
        <v>304</v>
      </c>
      <c r="H186" s="112"/>
      <c r="I186" s="90"/>
      <c r="J186" s="34"/>
      <c r="K186" s="95">
        <v>6203</v>
      </c>
      <c r="L186" s="95"/>
      <c r="M186" s="90"/>
      <c r="N186" s="34"/>
      <c r="O186" s="95">
        <v>6203</v>
      </c>
      <c r="P186" s="95"/>
      <c r="Q186" s="90"/>
      <c r="R186" s="34"/>
      <c r="S186" s="112" t="s">
        <v>1339</v>
      </c>
      <c r="T186" s="112"/>
      <c r="U186" s="92" t="s">
        <v>295</v>
      </c>
    </row>
    <row r="187" spans="1:21">
      <c r="A187" s="11"/>
      <c r="B187" s="60"/>
      <c r="C187" s="59"/>
      <c r="D187" s="59"/>
      <c r="E187" s="34"/>
      <c r="F187" s="34"/>
      <c r="G187" s="59"/>
      <c r="H187" s="59"/>
      <c r="I187" s="34"/>
      <c r="J187" s="34"/>
      <c r="K187" s="94"/>
      <c r="L187" s="94"/>
      <c r="M187" s="34"/>
      <c r="N187" s="34"/>
      <c r="O187" s="94"/>
      <c r="P187" s="94"/>
      <c r="Q187" s="34"/>
      <c r="R187" s="34"/>
      <c r="S187" s="81"/>
      <c r="T187" s="81"/>
      <c r="U187" s="79"/>
    </row>
    <row r="188" spans="1:21" ht="23.25" customHeight="1">
      <c r="A188" s="11"/>
      <c r="B188" s="146" t="s">
        <v>1332</v>
      </c>
      <c r="C188" s="55" t="s">
        <v>304</v>
      </c>
      <c r="D188" s="55"/>
      <c r="E188" s="51"/>
      <c r="F188" s="51"/>
      <c r="G188" s="61">
        <v>2109</v>
      </c>
      <c r="H188" s="61"/>
      <c r="I188" s="51"/>
      <c r="J188" s="51"/>
      <c r="K188" s="55" t="s">
        <v>304</v>
      </c>
      <c r="L188" s="55"/>
      <c r="M188" s="51"/>
      <c r="N188" s="51"/>
      <c r="O188" s="61">
        <v>2109</v>
      </c>
      <c r="P188" s="61"/>
      <c r="Q188" s="51"/>
      <c r="R188" s="51"/>
      <c r="S188" s="61">
        <v>1793</v>
      </c>
      <c r="T188" s="61"/>
      <c r="U188" s="51"/>
    </row>
    <row r="189" spans="1:21">
      <c r="A189" s="11"/>
      <c r="B189" s="146"/>
      <c r="C189" s="55"/>
      <c r="D189" s="55"/>
      <c r="E189" s="51"/>
      <c r="F189" s="51"/>
      <c r="G189" s="61"/>
      <c r="H189" s="61"/>
      <c r="I189" s="51"/>
      <c r="J189" s="51"/>
      <c r="K189" s="55"/>
      <c r="L189" s="55"/>
      <c r="M189" s="51"/>
      <c r="N189" s="51"/>
      <c r="O189" s="61"/>
      <c r="P189" s="61"/>
      <c r="Q189" s="51"/>
      <c r="R189" s="51"/>
      <c r="S189" s="61"/>
      <c r="T189" s="61"/>
      <c r="U189" s="51"/>
    </row>
    <row r="190" spans="1:21">
      <c r="A190" s="11"/>
      <c r="B190" s="34" t="s">
        <v>1333</v>
      </c>
      <c r="C190" s="59" t="s">
        <v>304</v>
      </c>
      <c r="D190" s="59"/>
      <c r="E190" s="34"/>
      <c r="F190" s="34"/>
      <c r="G190" s="59">
        <v>248</v>
      </c>
      <c r="H190" s="59"/>
      <c r="I190" s="34"/>
      <c r="J190" s="34"/>
      <c r="K190" s="59" t="s">
        <v>304</v>
      </c>
      <c r="L190" s="59"/>
      <c r="M190" s="34"/>
      <c r="N190" s="34"/>
      <c r="O190" s="59">
        <v>248</v>
      </c>
      <c r="P190" s="59"/>
      <c r="Q190" s="34"/>
      <c r="R190" s="34"/>
      <c r="S190" s="59" t="s">
        <v>1340</v>
      </c>
      <c r="T190" s="59"/>
      <c r="U190" s="60" t="s">
        <v>295</v>
      </c>
    </row>
    <row r="191" spans="1:21" ht="15.75" thickBot="1">
      <c r="A191" s="11"/>
      <c r="B191" s="34"/>
      <c r="C191" s="64"/>
      <c r="D191" s="64"/>
      <c r="E191" s="63"/>
      <c r="F191" s="34"/>
      <c r="G191" s="64"/>
      <c r="H191" s="64"/>
      <c r="I191" s="63"/>
      <c r="J191" s="34"/>
      <c r="K191" s="64"/>
      <c r="L191" s="64"/>
      <c r="M191" s="63"/>
      <c r="N191" s="34"/>
      <c r="O191" s="64"/>
      <c r="P191" s="64"/>
      <c r="Q191" s="63"/>
      <c r="R191" s="34"/>
      <c r="S191" s="64"/>
      <c r="T191" s="64"/>
      <c r="U191" s="250"/>
    </row>
    <row r="192" spans="1:21">
      <c r="A192" s="11"/>
      <c r="B192" s="129" t="s">
        <v>1334</v>
      </c>
      <c r="C192" s="71" t="s">
        <v>292</v>
      </c>
      <c r="D192" s="106" t="s">
        <v>304</v>
      </c>
      <c r="E192" s="69"/>
      <c r="F192" s="51"/>
      <c r="G192" s="71" t="s">
        <v>292</v>
      </c>
      <c r="H192" s="73">
        <v>2357</v>
      </c>
      <c r="I192" s="69"/>
      <c r="J192" s="51"/>
      <c r="K192" s="71" t="s">
        <v>292</v>
      </c>
      <c r="L192" s="73">
        <v>6203</v>
      </c>
      <c r="M192" s="69"/>
      <c r="N192" s="51"/>
      <c r="O192" s="71" t="s">
        <v>292</v>
      </c>
      <c r="P192" s="73">
        <v>8560</v>
      </c>
      <c r="Q192" s="69"/>
      <c r="R192" s="51"/>
      <c r="S192" s="71" t="s">
        <v>292</v>
      </c>
      <c r="T192" s="106">
        <v>59</v>
      </c>
      <c r="U192" s="69"/>
    </row>
    <row r="193" spans="1:25" ht="15.75" thickBot="1">
      <c r="A193" s="11"/>
      <c r="B193" s="129"/>
      <c r="C193" s="72"/>
      <c r="D193" s="107"/>
      <c r="E193" s="70"/>
      <c r="F193" s="51"/>
      <c r="G193" s="72"/>
      <c r="H193" s="74"/>
      <c r="I193" s="70"/>
      <c r="J193" s="51"/>
      <c r="K193" s="72"/>
      <c r="L193" s="74"/>
      <c r="M193" s="70"/>
      <c r="N193" s="51"/>
      <c r="O193" s="72"/>
      <c r="P193" s="74"/>
      <c r="Q193" s="70"/>
      <c r="R193" s="51"/>
      <c r="S193" s="72"/>
      <c r="T193" s="107"/>
      <c r="U193" s="70"/>
    </row>
    <row r="194" spans="1:25" ht="15.75" thickTop="1">
      <c r="A194" s="11"/>
      <c r="B194" s="14"/>
    </row>
    <row r="195" spans="1:25" ht="15.75" thickBot="1">
      <c r="A195" s="11"/>
      <c r="B195" s="14"/>
    </row>
    <row r="196" spans="1:25">
      <c r="A196" s="11"/>
      <c r="B196" s="25"/>
    </row>
    <row r="197" spans="1:25">
      <c r="A197" s="11"/>
      <c r="B197" s="14"/>
      <c r="C197" s="14"/>
    </row>
    <row r="198" spans="1:25" ht="45">
      <c r="A198" s="11"/>
      <c r="B198" s="26" t="s">
        <v>297</v>
      </c>
      <c r="C198" s="28" t="s">
        <v>1341</v>
      </c>
    </row>
    <row r="199" spans="1:25">
      <c r="A199" s="11"/>
      <c r="B199" s="14"/>
      <c r="C199" s="14"/>
    </row>
    <row r="200" spans="1:25" ht="56.25">
      <c r="A200" s="11"/>
      <c r="B200" s="26" t="s">
        <v>299</v>
      </c>
      <c r="C200" s="28" t="s">
        <v>1342</v>
      </c>
    </row>
    <row r="201" spans="1:25" ht="15" customHeight="1">
      <c r="A201" s="11" t="s">
        <v>1572</v>
      </c>
      <c r="B201" s="10" t="s">
        <v>6</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c r="A202" s="11"/>
      <c r="B202" s="32" t="s">
        <v>1343</v>
      </c>
      <c r="C202" s="32"/>
      <c r="D202" s="32"/>
      <c r="E202" s="32"/>
      <c r="F202" s="32"/>
      <c r="G202" s="32"/>
      <c r="H202" s="32"/>
      <c r="I202" s="32"/>
      <c r="J202" s="32"/>
      <c r="K202" s="32"/>
      <c r="L202" s="32"/>
      <c r="M202" s="32"/>
      <c r="N202" s="32"/>
      <c r="O202" s="32"/>
      <c r="P202" s="32"/>
      <c r="Q202" s="32"/>
      <c r="R202" s="32"/>
      <c r="S202" s="32"/>
      <c r="T202" s="32"/>
      <c r="U202" s="32"/>
      <c r="V202" s="32"/>
      <c r="W202" s="32"/>
      <c r="X202" s="32"/>
      <c r="Y202" s="32"/>
    </row>
    <row r="203" spans="1:25">
      <c r="A203" s="11"/>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row>
    <row r="204" spans="1:25">
      <c r="A204" s="11"/>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row>
    <row r="205" spans="1:25" ht="15.75" thickBot="1">
      <c r="A205" s="11"/>
      <c r="B205" s="20"/>
      <c r="C205" s="48" t="s">
        <v>566</v>
      </c>
      <c r="D205" s="48"/>
      <c r="E205" s="48"/>
      <c r="F205" s="48"/>
      <c r="G205" s="48"/>
      <c r="H205" s="48"/>
      <c r="I205" s="48"/>
      <c r="J205" s="38"/>
      <c r="K205" s="20"/>
      <c r="L205" s="20"/>
      <c r="M205" s="20"/>
      <c r="N205" s="20"/>
      <c r="O205" s="48" t="s">
        <v>1344</v>
      </c>
      <c r="P205" s="48"/>
      <c r="Q205" s="48"/>
      <c r="R205" s="48"/>
      <c r="S205" s="48"/>
      <c r="T205" s="48"/>
      <c r="U205" s="48"/>
      <c r="V205" s="48"/>
      <c r="W205" s="48"/>
      <c r="X205" s="48"/>
      <c r="Y205" s="48"/>
    </row>
    <row r="206" spans="1:25">
      <c r="A206" s="11"/>
      <c r="B206" s="49" t="s">
        <v>1345</v>
      </c>
      <c r="C206" s="50" t="s">
        <v>2</v>
      </c>
      <c r="D206" s="50"/>
      <c r="E206" s="50"/>
      <c r="F206" s="90"/>
      <c r="G206" s="50" t="s">
        <v>1346</v>
      </c>
      <c r="H206" s="50"/>
      <c r="I206" s="50"/>
      <c r="J206" s="90"/>
      <c r="K206" s="49" t="s">
        <v>1348</v>
      </c>
      <c r="L206" s="34"/>
      <c r="M206" s="49" t="s">
        <v>1349</v>
      </c>
      <c r="N206" s="34"/>
      <c r="O206" s="367">
        <v>41639</v>
      </c>
      <c r="P206" s="367"/>
      <c r="Q206" s="367"/>
      <c r="R206" s="367"/>
      <c r="S206" s="367"/>
      <c r="T206" s="90"/>
      <c r="U206" s="367">
        <v>41274</v>
      </c>
      <c r="V206" s="367"/>
      <c r="W206" s="367"/>
      <c r="X206" s="367"/>
      <c r="Y206" s="367"/>
    </row>
    <row r="207" spans="1:25" ht="15.75" thickBot="1">
      <c r="A207" s="11"/>
      <c r="B207" s="48"/>
      <c r="C207" s="48"/>
      <c r="D207" s="48"/>
      <c r="E207" s="48"/>
      <c r="F207" s="63"/>
      <c r="G207" s="48" t="s">
        <v>1347</v>
      </c>
      <c r="H207" s="48"/>
      <c r="I207" s="48"/>
      <c r="J207" s="63"/>
      <c r="K207" s="48"/>
      <c r="L207" s="63"/>
      <c r="M207" s="48"/>
      <c r="N207" s="63"/>
      <c r="O207" s="255"/>
      <c r="P207" s="255"/>
      <c r="Q207" s="255"/>
      <c r="R207" s="255"/>
      <c r="S207" s="255"/>
      <c r="T207" s="63"/>
      <c r="U207" s="255"/>
      <c r="V207" s="255"/>
      <c r="W207" s="255"/>
      <c r="X207" s="255"/>
      <c r="Y207" s="255"/>
    </row>
    <row r="208" spans="1:25">
      <c r="A208" s="11"/>
      <c r="B208" s="20"/>
      <c r="C208" s="368" t="s">
        <v>290</v>
      </c>
      <c r="D208" s="368"/>
      <c r="E208" s="368"/>
      <c r="F208" s="368"/>
      <c r="G208" s="368"/>
      <c r="H208" s="368"/>
      <c r="I208" s="368"/>
      <c r="J208" s="20"/>
      <c r="K208" s="20"/>
      <c r="L208" s="20"/>
      <c r="M208" s="20"/>
      <c r="N208" s="20"/>
      <c r="O208" s="90"/>
      <c r="P208" s="90"/>
      <c r="Q208" s="20"/>
      <c r="R208" s="90"/>
      <c r="S208" s="90"/>
      <c r="T208" s="20"/>
      <c r="U208" s="90"/>
      <c r="V208" s="90"/>
      <c r="W208" s="20"/>
      <c r="X208" s="90"/>
      <c r="Y208" s="90"/>
    </row>
    <row r="209" spans="1:25">
      <c r="A209" s="11"/>
      <c r="B209" s="195" t="s">
        <v>1350</v>
      </c>
      <c r="C209" s="195"/>
      <c r="D209" s="195"/>
      <c r="E209" s="195"/>
      <c r="F209" s="40"/>
      <c r="G209" s="51"/>
      <c r="H209" s="51"/>
      <c r="I209" s="51"/>
      <c r="J209" s="40"/>
      <c r="K209" s="40"/>
      <c r="L209" s="40"/>
      <c r="M209" s="40"/>
      <c r="N209" s="40"/>
      <c r="O209" s="51"/>
      <c r="P209" s="51"/>
      <c r="Q209" s="40"/>
      <c r="R209" s="51"/>
      <c r="S209" s="51"/>
      <c r="T209" s="40"/>
      <c r="U209" s="51"/>
      <c r="V209" s="51"/>
      <c r="W209" s="40"/>
      <c r="X209" s="51"/>
      <c r="Y209" s="51"/>
    </row>
    <row r="210" spans="1:25">
      <c r="A210" s="11"/>
      <c r="B210" s="188" t="s">
        <v>237</v>
      </c>
      <c r="C210" s="260" t="s">
        <v>292</v>
      </c>
      <c r="D210" s="369">
        <v>2047</v>
      </c>
      <c r="E210" s="34"/>
      <c r="F210" s="34"/>
      <c r="G210" s="111" t="s">
        <v>292</v>
      </c>
      <c r="H210" s="370">
        <v>3022</v>
      </c>
      <c r="I210" s="34"/>
      <c r="J210" s="34"/>
      <c r="K210" s="120" t="s">
        <v>1351</v>
      </c>
      <c r="L210" s="34"/>
      <c r="M210" s="371" t="s">
        <v>1352</v>
      </c>
      <c r="N210" s="34"/>
      <c r="O210" s="317">
        <v>0</v>
      </c>
      <c r="P210" s="260" t="s">
        <v>452</v>
      </c>
      <c r="Q210" s="372" t="s">
        <v>1353</v>
      </c>
      <c r="R210" s="373">
        <v>0.93</v>
      </c>
      <c r="S210" s="373"/>
      <c r="T210" s="34"/>
      <c r="U210" s="374">
        <v>0</v>
      </c>
      <c r="V210" s="188" t="s">
        <v>452</v>
      </c>
      <c r="W210" s="374" t="s">
        <v>1353</v>
      </c>
      <c r="X210" s="374">
        <v>92</v>
      </c>
      <c r="Y210" s="188" t="s">
        <v>452</v>
      </c>
    </row>
    <row r="211" spans="1:25">
      <c r="A211" s="11"/>
      <c r="B211" s="188"/>
      <c r="C211" s="260"/>
      <c r="D211" s="369"/>
      <c r="E211" s="34"/>
      <c r="F211" s="34"/>
      <c r="G211" s="111"/>
      <c r="H211" s="370"/>
      <c r="I211" s="34"/>
      <c r="J211" s="34"/>
      <c r="K211" s="120"/>
      <c r="L211" s="34"/>
      <c r="M211" s="371"/>
      <c r="N211" s="34"/>
      <c r="O211" s="317"/>
      <c r="P211" s="260"/>
      <c r="Q211" s="372"/>
      <c r="R211" s="373"/>
      <c r="S211" s="373"/>
      <c r="T211" s="34"/>
      <c r="U211" s="374"/>
      <c r="V211" s="188"/>
      <c r="W211" s="374"/>
      <c r="X211" s="374"/>
      <c r="Y211" s="188"/>
    </row>
    <row r="212" spans="1:25" ht="24">
      <c r="A212" s="11"/>
      <c r="B212" s="40"/>
      <c r="C212" s="51"/>
      <c r="D212" s="51"/>
      <c r="E212" s="51"/>
      <c r="F212" s="40"/>
      <c r="G212" s="51"/>
      <c r="H212" s="51"/>
      <c r="I212" s="51"/>
      <c r="J212" s="40"/>
      <c r="K212" s="185" t="s">
        <v>1354</v>
      </c>
      <c r="L212" s="40"/>
      <c r="M212" s="186" t="s">
        <v>1355</v>
      </c>
      <c r="N212" s="40"/>
      <c r="O212" s="313">
        <v>5</v>
      </c>
      <c r="P212" s="233" t="s">
        <v>452</v>
      </c>
      <c r="Q212" s="313" t="s">
        <v>1353</v>
      </c>
      <c r="R212" s="375">
        <v>0.1</v>
      </c>
      <c r="S212" s="375"/>
      <c r="T212" s="40"/>
      <c r="U212" s="366">
        <v>5</v>
      </c>
      <c r="V212" s="185" t="s">
        <v>452</v>
      </c>
      <c r="W212" s="366" t="s">
        <v>1353</v>
      </c>
      <c r="X212" s="366">
        <v>10</v>
      </c>
      <c r="Y212" s="185" t="s">
        <v>452</v>
      </c>
    </row>
    <row r="213" spans="1:25">
      <c r="A213" s="11"/>
      <c r="B213" s="20"/>
      <c r="C213" s="34"/>
      <c r="D213" s="34"/>
      <c r="E213" s="34"/>
      <c r="F213" s="20"/>
      <c r="G213" s="34"/>
      <c r="H213" s="34"/>
      <c r="I213" s="34"/>
      <c r="J213" s="20"/>
      <c r="K213" s="184" t="s">
        <v>1356</v>
      </c>
      <c r="L213" s="20"/>
      <c r="M213" s="364" t="s">
        <v>1357</v>
      </c>
      <c r="N213" s="20"/>
      <c r="O213" s="314">
        <v>6</v>
      </c>
      <c r="P213" s="234" t="s">
        <v>452</v>
      </c>
      <c r="Q213" s="314" t="s">
        <v>1353</v>
      </c>
      <c r="R213" s="373">
        <v>0.1</v>
      </c>
      <c r="S213" s="373"/>
      <c r="T213" s="20"/>
      <c r="U213" s="365">
        <v>10</v>
      </c>
      <c r="V213" s="184" t="s">
        <v>452</v>
      </c>
      <c r="W213" s="365" t="s">
        <v>1353</v>
      </c>
      <c r="X213" s="376">
        <v>0.15</v>
      </c>
      <c r="Y213" s="376"/>
    </row>
    <row r="214" spans="1:25">
      <c r="A214" s="11"/>
      <c r="B214" s="195" t="s">
        <v>1358</v>
      </c>
      <c r="C214" s="319" t="s">
        <v>304</v>
      </c>
      <c r="D214" s="319"/>
      <c r="E214" s="51"/>
      <c r="F214" s="51"/>
      <c r="G214" s="377">
        <v>3181</v>
      </c>
      <c r="H214" s="377"/>
      <c r="I214" s="51"/>
      <c r="J214" s="51"/>
      <c r="K214" s="214" t="s">
        <v>1359</v>
      </c>
      <c r="L214" s="51"/>
      <c r="M214" s="192" t="s">
        <v>1360</v>
      </c>
      <c r="N214" s="51"/>
      <c r="O214" s="288" t="s">
        <v>304</v>
      </c>
      <c r="P214" s="51"/>
      <c r="Q214" s="288" t="s">
        <v>1353</v>
      </c>
      <c r="R214" s="288" t="s">
        <v>304</v>
      </c>
      <c r="S214" s="51"/>
      <c r="T214" s="51"/>
      <c r="U214" s="378">
        <v>13</v>
      </c>
      <c r="V214" s="192" t="s">
        <v>452</v>
      </c>
      <c r="W214" s="378" t="s">
        <v>1353</v>
      </c>
      <c r="X214" s="379">
        <v>0.19</v>
      </c>
      <c r="Y214" s="379"/>
    </row>
    <row r="215" spans="1:25">
      <c r="A215" s="11"/>
      <c r="B215" s="195"/>
      <c r="C215" s="319"/>
      <c r="D215" s="319"/>
      <c r="E215" s="51"/>
      <c r="F215" s="51"/>
      <c r="G215" s="377"/>
      <c r="H215" s="377"/>
      <c r="I215" s="51"/>
      <c r="J215" s="51"/>
      <c r="K215" s="214"/>
      <c r="L215" s="51"/>
      <c r="M215" s="192"/>
      <c r="N215" s="51"/>
      <c r="O215" s="288"/>
      <c r="P215" s="51"/>
      <c r="Q215" s="288"/>
      <c r="R215" s="288"/>
      <c r="S215" s="51"/>
      <c r="T215" s="51"/>
      <c r="U215" s="378"/>
      <c r="V215" s="192"/>
      <c r="W215" s="378"/>
      <c r="X215" s="379"/>
      <c r="Y215" s="379"/>
    </row>
    <row r="216" spans="1:25">
      <c r="A216" s="11"/>
      <c r="B216" s="34"/>
      <c r="C216" s="34"/>
      <c r="D216" s="34"/>
      <c r="E216" s="34"/>
      <c r="F216" s="34"/>
      <c r="G216" s="34"/>
      <c r="H216" s="34"/>
      <c r="I216" s="34"/>
      <c r="J216" s="34"/>
      <c r="K216" s="188" t="s">
        <v>1361</v>
      </c>
      <c r="L216" s="34"/>
      <c r="M216" s="371" t="s">
        <v>1357</v>
      </c>
      <c r="N216" s="34"/>
      <c r="O216" s="380" t="s">
        <v>304</v>
      </c>
      <c r="P216" s="34"/>
      <c r="Q216" s="380" t="s">
        <v>1353</v>
      </c>
      <c r="R216" s="380" t="s">
        <v>304</v>
      </c>
      <c r="S216" s="34"/>
      <c r="T216" s="34"/>
      <c r="U216" s="374">
        <v>10</v>
      </c>
      <c r="V216" s="188" t="s">
        <v>452</v>
      </c>
      <c r="W216" s="374" t="s">
        <v>1353</v>
      </c>
      <c r="X216" s="376">
        <v>0.15</v>
      </c>
      <c r="Y216" s="376"/>
    </row>
    <row r="217" spans="1:25">
      <c r="A217" s="11"/>
      <c r="B217" s="34"/>
      <c r="C217" s="34"/>
      <c r="D217" s="34"/>
      <c r="E217" s="34"/>
      <c r="F217" s="34"/>
      <c r="G217" s="34"/>
      <c r="H217" s="34"/>
      <c r="I217" s="34"/>
      <c r="J217" s="34"/>
      <c r="K217" s="188"/>
      <c r="L217" s="34"/>
      <c r="M217" s="371"/>
      <c r="N217" s="34"/>
      <c r="O217" s="380"/>
      <c r="P217" s="34"/>
      <c r="Q217" s="380"/>
      <c r="R217" s="380"/>
      <c r="S217" s="34"/>
      <c r="T217" s="34"/>
      <c r="U217" s="374"/>
      <c r="V217" s="188"/>
      <c r="W217" s="374"/>
      <c r="X217" s="376"/>
      <c r="Y217" s="376"/>
    </row>
    <row r="218" spans="1:25">
      <c r="A218" s="11"/>
      <c r="B218" s="14"/>
    </row>
    <row r="219" spans="1:25" ht="15.75" thickBot="1">
      <c r="A219" s="11"/>
      <c r="B219" s="14"/>
    </row>
    <row r="220" spans="1:25">
      <c r="A220" s="11"/>
      <c r="B220" s="25"/>
    </row>
    <row r="221" spans="1:25">
      <c r="A221" s="11"/>
      <c r="B221" s="14"/>
      <c r="C221" s="14"/>
    </row>
    <row r="222" spans="1:25" ht="146.25">
      <c r="A222" s="11"/>
      <c r="B222" s="26" t="s">
        <v>297</v>
      </c>
      <c r="C222" s="28" t="s">
        <v>1362</v>
      </c>
    </row>
    <row r="223" spans="1:25">
      <c r="A223" s="11"/>
      <c r="B223" s="14"/>
      <c r="C223" s="14"/>
    </row>
    <row r="224" spans="1:25" ht="45">
      <c r="A224" s="11"/>
      <c r="B224" s="26" t="s">
        <v>299</v>
      </c>
      <c r="C224" s="28" t="s">
        <v>1363</v>
      </c>
    </row>
  </sheetData>
  <mergeCells count="1286">
    <mergeCell ref="A201:A224"/>
    <mergeCell ref="B201:Y201"/>
    <mergeCell ref="B202:Y202"/>
    <mergeCell ref="A80:A152"/>
    <mergeCell ref="B80:Y80"/>
    <mergeCell ref="B81:Y81"/>
    <mergeCell ref="A153:A200"/>
    <mergeCell ref="B153:Y153"/>
    <mergeCell ref="B154:Y154"/>
    <mergeCell ref="A1:A2"/>
    <mergeCell ref="B1:Y1"/>
    <mergeCell ref="B2:Y2"/>
    <mergeCell ref="B3:Y3"/>
    <mergeCell ref="A4:A79"/>
    <mergeCell ref="B4:Y4"/>
    <mergeCell ref="B5:Y5"/>
    <mergeCell ref="B37:Y37"/>
    <mergeCell ref="S216:S217"/>
    <mergeCell ref="T216:T217"/>
    <mergeCell ref="U216:U217"/>
    <mergeCell ref="V216:V217"/>
    <mergeCell ref="W216:W217"/>
    <mergeCell ref="X216:Y217"/>
    <mergeCell ref="M216:M217"/>
    <mergeCell ref="N216:N217"/>
    <mergeCell ref="O216:O217"/>
    <mergeCell ref="P216:P217"/>
    <mergeCell ref="Q216:Q217"/>
    <mergeCell ref="R216:R217"/>
    <mergeCell ref="V214:V215"/>
    <mergeCell ref="W214:W215"/>
    <mergeCell ref="X214:Y215"/>
    <mergeCell ref="B216:B217"/>
    <mergeCell ref="C216:E217"/>
    <mergeCell ref="F216:F217"/>
    <mergeCell ref="G216:I217"/>
    <mergeCell ref="J216:J217"/>
    <mergeCell ref="K216:K217"/>
    <mergeCell ref="L216:L217"/>
    <mergeCell ref="P214:P215"/>
    <mergeCell ref="Q214:Q215"/>
    <mergeCell ref="R214:R215"/>
    <mergeCell ref="S214:S215"/>
    <mergeCell ref="T214:T215"/>
    <mergeCell ref="U214:U215"/>
    <mergeCell ref="J214:J215"/>
    <mergeCell ref="K214:K215"/>
    <mergeCell ref="L214:L215"/>
    <mergeCell ref="M214:M215"/>
    <mergeCell ref="N214:N215"/>
    <mergeCell ref="O214:O215"/>
    <mergeCell ref="C213:E213"/>
    <mergeCell ref="G213:I213"/>
    <mergeCell ref="R213:S213"/>
    <mergeCell ref="X213:Y213"/>
    <mergeCell ref="B214:B215"/>
    <mergeCell ref="C214:D215"/>
    <mergeCell ref="E214:E215"/>
    <mergeCell ref="F214:F215"/>
    <mergeCell ref="G214:H215"/>
    <mergeCell ref="I214:I215"/>
    <mergeCell ref="U210:U211"/>
    <mergeCell ref="V210:V211"/>
    <mergeCell ref="W210:W211"/>
    <mergeCell ref="X210:X211"/>
    <mergeCell ref="Y210:Y211"/>
    <mergeCell ref="C212:E212"/>
    <mergeCell ref="G212:I212"/>
    <mergeCell ref="R212:S212"/>
    <mergeCell ref="N210:N211"/>
    <mergeCell ref="O210:O211"/>
    <mergeCell ref="P210:P211"/>
    <mergeCell ref="Q210:Q211"/>
    <mergeCell ref="R210:S211"/>
    <mergeCell ref="T210:T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9:E209"/>
    <mergeCell ref="G209:I209"/>
    <mergeCell ref="O209:P209"/>
    <mergeCell ref="R209:S209"/>
    <mergeCell ref="U209:V209"/>
    <mergeCell ref="X209:Y209"/>
    <mergeCell ref="U206:Y207"/>
    <mergeCell ref="C208:I208"/>
    <mergeCell ref="O208:P208"/>
    <mergeCell ref="R208:S208"/>
    <mergeCell ref="U208:V208"/>
    <mergeCell ref="X208:Y208"/>
    <mergeCell ref="K206:K207"/>
    <mergeCell ref="L206:L207"/>
    <mergeCell ref="M206:M207"/>
    <mergeCell ref="N206:N207"/>
    <mergeCell ref="O206:S207"/>
    <mergeCell ref="T206:T207"/>
    <mergeCell ref="U192:U193"/>
    <mergeCell ref="B203:Y203"/>
    <mergeCell ref="C205:I205"/>
    <mergeCell ref="O205:Y205"/>
    <mergeCell ref="B206:B207"/>
    <mergeCell ref="C206:E207"/>
    <mergeCell ref="F206:F207"/>
    <mergeCell ref="G206:I206"/>
    <mergeCell ref="G207:I207"/>
    <mergeCell ref="J206:J207"/>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S179:U179"/>
    <mergeCell ref="C179:E179"/>
    <mergeCell ref="G179:I179"/>
    <mergeCell ref="K179:M179"/>
    <mergeCell ref="O179:Q179"/>
    <mergeCell ref="C180:U180"/>
    <mergeCell ref="B175:U175"/>
    <mergeCell ref="B177:B178"/>
    <mergeCell ref="C177:Q177"/>
    <mergeCell ref="C178:Q178"/>
    <mergeCell ref="R177:R178"/>
    <mergeCell ref="S177:U177"/>
    <mergeCell ref="S178:U178"/>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U161"/>
    <mergeCell ref="C162:E162"/>
    <mergeCell ref="G162:I162"/>
    <mergeCell ref="K162:M162"/>
    <mergeCell ref="O162:Q162"/>
    <mergeCell ref="S162:U162"/>
    <mergeCell ref="S159:U159"/>
    <mergeCell ref="S160:U160"/>
    <mergeCell ref="C160:E160"/>
    <mergeCell ref="G160:I160"/>
    <mergeCell ref="K160:M160"/>
    <mergeCell ref="O160:Q160"/>
    <mergeCell ref="T146:T147"/>
    <mergeCell ref="U146:U147"/>
    <mergeCell ref="B155:U155"/>
    <mergeCell ref="B157:B159"/>
    <mergeCell ref="C157:Q157"/>
    <mergeCell ref="C158:Q158"/>
    <mergeCell ref="C159:Q159"/>
    <mergeCell ref="R157:R159"/>
    <mergeCell ref="S157:U157"/>
    <mergeCell ref="S158:U15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Q135:Q136"/>
    <mergeCell ref="R135:R136"/>
    <mergeCell ref="S135:T136"/>
    <mergeCell ref="U135:U136"/>
    <mergeCell ref="C137:E137"/>
    <mergeCell ref="G137:I137"/>
    <mergeCell ref="K137:M137"/>
    <mergeCell ref="O137:Q137"/>
    <mergeCell ref="S137:U137"/>
    <mergeCell ref="I135:I136"/>
    <mergeCell ref="J135:J136"/>
    <mergeCell ref="K135:L136"/>
    <mergeCell ref="M135:M136"/>
    <mergeCell ref="N135:N136"/>
    <mergeCell ref="O135:P136"/>
    <mergeCell ref="Q133:Q134"/>
    <mergeCell ref="R133:R134"/>
    <mergeCell ref="S133:S134"/>
    <mergeCell ref="T133:T134"/>
    <mergeCell ref="U133:U134"/>
    <mergeCell ref="B135:B136"/>
    <mergeCell ref="C135:D136"/>
    <mergeCell ref="E135:E136"/>
    <mergeCell ref="F135:F136"/>
    <mergeCell ref="G135:H136"/>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C126:E126"/>
    <mergeCell ref="G126:I126"/>
    <mergeCell ref="K126:M126"/>
    <mergeCell ref="O126:Q126"/>
    <mergeCell ref="S126:U126"/>
    <mergeCell ref="B127:B128"/>
    <mergeCell ref="C127:D128"/>
    <mergeCell ref="E127:E128"/>
    <mergeCell ref="F127:F128"/>
    <mergeCell ref="G127:H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T114:T115"/>
    <mergeCell ref="U114:U115"/>
    <mergeCell ref="C116:E116"/>
    <mergeCell ref="G116:I116"/>
    <mergeCell ref="K116:M116"/>
    <mergeCell ref="O116:Q116"/>
    <mergeCell ref="S116:U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3:R104"/>
    <mergeCell ref="S103:T104"/>
    <mergeCell ref="U103:U104"/>
    <mergeCell ref="C105:E105"/>
    <mergeCell ref="G105:I105"/>
    <mergeCell ref="K105:M105"/>
    <mergeCell ref="O105:Q105"/>
    <mergeCell ref="S105:U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C88:U88"/>
    <mergeCell ref="C89:E89"/>
    <mergeCell ref="G89:I89"/>
    <mergeCell ref="K89:M89"/>
    <mergeCell ref="O89:Q89"/>
    <mergeCell ref="S89:U89"/>
    <mergeCell ref="N84:N87"/>
    <mergeCell ref="O84:Q87"/>
    <mergeCell ref="R84:R87"/>
    <mergeCell ref="S84:U84"/>
    <mergeCell ref="S85:U85"/>
    <mergeCell ref="S86:U86"/>
    <mergeCell ref="S87:U87"/>
    <mergeCell ref="G84:I84"/>
    <mergeCell ref="G85:I85"/>
    <mergeCell ref="G86:I86"/>
    <mergeCell ref="G87:I87"/>
    <mergeCell ref="J84:J87"/>
    <mergeCell ref="K84:M84"/>
    <mergeCell ref="K85:M85"/>
    <mergeCell ref="K86:M86"/>
    <mergeCell ref="K87:M87"/>
    <mergeCell ref="R73:R74"/>
    <mergeCell ref="S73:T74"/>
    <mergeCell ref="U73:U74"/>
    <mergeCell ref="B82:U82"/>
    <mergeCell ref="B84:B87"/>
    <mergeCell ref="C84:E84"/>
    <mergeCell ref="C85:E85"/>
    <mergeCell ref="C86:E86"/>
    <mergeCell ref="C87:E87"/>
    <mergeCell ref="F84:F87"/>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1:N42"/>
    <mergeCell ref="O41:Q42"/>
    <mergeCell ref="R41:R42"/>
    <mergeCell ref="S41:U42"/>
    <mergeCell ref="C43:U43"/>
    <mergeCell ref="C44:E44"/>
    <mergeCell ref="G44:I44"/>
    <mergeCell ref="K44:M44"/>
    <mergeCell ref="O44:Q44"/>
    <mergeCell ref="S44:U44"/>
    <mergeCell ref="B38:U38"/>
    <mergeCell ref="C40:U40"/>
    <mergeCell ref="B41:B42"/>
    <mergeCell ref="C41:E41"/>
    <mergeCell ref="C42:E42"/>
    <mergeCell ref="F41:F42"/>
    <mergeCell ref="G41:I41"/>
    <mergeCell ref="G42:I42"/>
    <mergeCell ref="J41:J42"/>
    <mergeCell ref="K41:M42"/>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0"/>
    <mergeCell ref="O9:Q10"/>
    <mergeCell ref="R9:R10"/>
    <mergeCell ref="S9:U10"/>
    <mergeCell ref="C11:U11"/>
    <mergeCell ref="C12:E12"/>
    <mergeCell ref="G12:I12"/>
    <mergeCell ref="K12:M12"/>
    <mergeCell ref="O12:Q12"/>
    <mergeCell ref="S12:U12"/>
    <mergeCell ref="B6:U6"/>
    <mergeCell ref="C8:U8"/>
    <mergeCell ref="B9:B10"/>
    <mergeCell ref="C9:E9"/>
    <mergeCell ref="C10:E10"/>
    <mergeCell ref="F9:F10"/>
    <mergeCell ref="G9:I9"/>
    <mergeCell ref="G10:I10"/>
    <mergeCell ref="J9:J10"/>
    <mergeCell ref="K9: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7</v>
      </c>
      <c r="B1" s="7" t="s">
        <v>2</v>
      </c>
      <c r="C1" s="7" t="s">
        <v>35</v>
      </c>
    </row>
    <row r="2" spans="1:3" ht="30">
      <c r="A2" s="1" t="s">
        <v>118</v>
      </c>
      <c r="B2" s="7"/>
      <c r="C2" s="7"/>
    </row>
    <row r="3" spans="1:3" ht="30">
      <c r="A3" s="2" t="s">
        <v>119</v>
      </c>
      <c r="B3" s="6">
        <v>4020</v>
      </c>
      <c r="C3" s="6">
        <v>4898</v>
      </c>
    </row>
    <row r="4" spans="1:3">
      <c r="A4" s="2" t="s">
        <v>120</v>
      </c>
      <c r="B4" s="8">
        <v>3273</v>
      </c>
      <c r="C4" s="8">
        <v>4607</v>
      </c>
    </row>
    <row r="5" spans="1:3">
      <c r="A5" s="2" t="s">
        <v>121</v>
      </c>
      <c r="B5" s="4">
        <v>496</v>
      </c>
      <c r="C5" s="4">
        <v>514</v>
      </c>
    </row>
    <row r="6" spans="1:3">
      <c r="A6" s="2" t="s">
        <v>122</v>
      </c>
      <c r="B6" s="8">
        <v>8025</v>
      </c>
      <c r="C6" s="8">
        <v>9725</v>
      </c>
    </row>
    <row r="7" spans="1:3" ht="30">
      <c r="A7" s="2" t="s">
        <v>123</v>
      </c>
      <c r="B7" s="6">
        <v>2200</v>
      </c>
      <c r="C7" s="6">
        <v>2878</v>
      </c>
    </row>
    <row r="8" spans="1:3" ht="30">
      <c r="A8" s="2" t="s">
        <v>124</v>
      </c>
      <c r="B8" s="12">
        <v>0.01</v>
      </c>
      <c r="C8" s="12">
        <v>0.01</v>
      </c>
    </row>
    <row r="9" spans="1:3" ht="30">
      <c r="A9" s="2" t="s">
        <v>125</v>
      </c>
      <c r="B9" s="4">
        <v>100</v>
      </c>
      <c r="C9" s="4">
        <v>100</v>
      </c>
    </row>
    <row r="10" spans="1:3">
      <c r="A10" s="2" t="s">
        <v>126</v>
      </c>
      <c r="B10" s="4">
        <v>68</v>
      </c>
      <c r="C10" s="4">
        <v>68</v>
      </c>
    </row>
    <row r="11" spans="1:3">
      <c r="A11" s="2" t="s">
        <v>112</v>
      </c>
      <c r="B11" s="4" t="s">
        <v>6</v>
      </c>
      <c r="C11" s="4" t="s">
        <v>6</v>
      </c>
    </row>
    <row r="12" spans="1:3" ht="30">
      <c r="A12" s="2" t="s">
        <v>127</v>
      </c>
      <c r="B12" s="8">
        <v>1501100</v>
      </c>
      <c r="C12" s="8">
        <v>1501100</v>
      </c>
    </row>
    <row r="13" spans="1:3" ht="30">
      <c r="A13" s="2" t="s">
        <v>128</v>
      </c>
      <c r="B13" s="12">
        <v>0.01</v>
      </c>
      <c r="C13" s="12">
        <v>0.01</v>
      </c>
    </row>
    <row r="14" spans="1:3" ht="30">
      <c r="A14" s="2" t="s">
        <v>129</v>
      </c>
      <c r="B14" s="8">
        <v>575000</v>
      </c>
      <c r="C14" s="8">
        <v>575000</v>
      </c>
    </row>
    <row r="15" spans="1:3" ht="30">
      <c r="A15" s="2" t="s">
        <v>130</v>
      </c>
      <c r="B15" s="8">
        <v>575000</v>
      </c>
      <c r="C15" s="8">
        <v>575000</v>
      </c>
    </row>
    <row r="16" spans="1:3">
      <c r="A16" s="2" t="s">
        <v>115</v>
      </c>
      <c r="B16" s="4" t="s">
        <v>6</v>
      </c>
      <c r="C16" s="4" t="s">
        <v>6</v>
      </c>
    </row>
    <row r="17" spans="1:3" ht="30">
      <c r="A17" s="2" t="s">
        <v>127</v>
      </c>
      <c r="B17" s="8">
        <v>1000</v>
      </c>
      <c r="C17" s="8">
        <v>1000</v>
      </c>
    </row>
    <row r="18" spans="1:3" ht="30">
      <c r="A18" s="2" t="s">
        <v>128</v>
      </c>
      <c r="B18" s="12">
        <v>0.01</v>
      </c>
      <c r="C18" s="12">
        <v>0.01</v>
      </c>
    </row>
    <row r="19" spans="1:3" ht="30">
      <c r="A19" s="2" t="s">
        <v>129</v>
      </c>
      <c r="B19" s="8">
        <v>1000</v>
      </c>
      <c r="C19" s="8">
        <v>1000</v>
      </c>
    </row>
    <row r="20" spans="1:3" ht="30">
      <c r="A20" s="2" t="s">
        <v>130</v>
      </c>
      <c r="B20" s="8">
        <v>1000</v>
      </c>
      <c r="C20" s="8">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0.140625" customWidth="1"/>
    <col min="3" max="3" width="2" customWidth="1"/>
    <col min="4" max="4" width="3" customWidth="1"/>
    <col min="5" max="6" width="9.28515625" customWidth="1"/>
    <col min="7" max="7" width="2.28515625" customWidth="1"/>
    <col min="8" max="8" width="4.140625" customWidth="1"/>
    <col min="9" max="9" width="1.7109375" customWidth="1"/>
    <col min="10" max="10" width="9.28515625" customWidth="1"/>
    <col min="11" max="12" width="2" customWidth="1"/>
    <col min="13" max="13" width="9.28515625" customWidth="1"/>
  </cols>
  <sheetData>
    <row r="1" spans="1:13" ht="15" customHeight="1">
      <c r="A1" s="7" t="s">
        <v>1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77</v>
      </c>
      <c r="B3" s="10" t="s">
        <v>6</v>
      </c>
      <c r="C3" s="10"/>
      <c r="D3" s="10"/>
      <c r="E3" s="10"/>
      <c r="F3" s="10"/>
      <c r="G3" s="10"/>
      <c r="H3" s="10"/>
      <c r="I3" s="10"/>
      <c r="J3" s="10"/>
      <c r="K3" s="10"/>
      <c r="L3" s="10"/>
      <c r="M3" s="10"/>
    </row>
    <row r="4" spans="1:13" ht="15" customHeight="1">
      <c r="A4" s="11" t="s">
        <v>1574</v>
      </c>
      <c r="B4" s="10" t="s">
        <v>6</v>
      </c>
      <c r="C4" s="10"/>
      <c r="D4" s="10"/>
      <c r="E4" s="10"/>
      <c r="F4" s="10"/>
      <c r="G4" s="10"/>
      <c r="H4" s="10"/>
      <c r="I4" s="10"/>
      <c r="J4" s="10"/>
      <c r="K4" s="10"/>
      <c r="L4" s="10"/>
      <c r="M4" s="10"/>
    </row>
    <row r="5" spans="1:13">
      <c r="A5" s="11"/>
      <c r="B5" s="32" t="s">
        <v>1382</v>
      </c>
      <c r="C5" s="32"/>
      <c r="D5" s="32"/>
      <c r="E5" s="32"/>
      <c r="F5" s="32"/>
      <c r="G5" s="32"/>
      <c r="H5" s="32"/>
      <c r="I5" s="32"/>
      <c r="J5" s="32"/>
      <c r="K5" s="32"/>
      <c r="L5" s="32"/>
      <c r="M5" s="32"/>
    </row>
    <row r="6" spans="1:13">
      <c r="A6" s="11"/>
      <c r="B6" s="24"/>
      <c r="C6" s="24"/>
      <c r="D6" s="24"/>
      <c r="E6" s="24"/>
      <c r="F6" s="24"/>
      <c r="G6" s="24"/>
      <c r="H6" s="24"/>
      <c r="I6" s="24"/>
      <c r="J6" s="24"/>
      <c r="K6" s="24"/>
      <c r="L6" s="24"/>
      <c r="M6" s="24"/>
    </row>
    <row r="7" spans="1:13">
      <c r="A7" s="11"/>
      <c r="B7" s="14"/>
      <c r="C7" s="14"/>
      <c r="D7" s="14"/>
      <c r="E7" s="14"/>
      <c r="F7" s="14"/>
      <c r="G7" s="14"/>
      <c r="H7" s="14"/>
      <c r="I7" s="14"/>
      <c r="J7" s="14"/>
      <c r="K7" s="14"/>
      <c r="L7" s="14"/>
      <c r="M7" s="14"/>
    </row>
    <row r="8" spans="1:13">
      <c r="A8" s="11"/>
      <c r="B8" s="142" t="s">
        <v>1383</v>
      </c>
      <c r="C8" s="49" t="s">
        <v>1384</v>
      </c>
      <c r="D8" s="49"/>
      <c r="E8" s="49"/>
      <c r="F8" s="34"/>
      <c r="G8" s="49" t="s">
        <v>1384</v>
      </c>
      <c r="H8" s="49"/>
      <c r="I8" s="49"/>
      <c r="J8" s="34"/>
      <c r="K8" s="49" t="s">
        <v>1180</v>
      </c>
      <c r="L8" s="49"/>
      <c r="M8" s="49"/>
    </row>
    <row r="9" spans="1:13">
      <c r="A9" s="11"/>
      <c r="B9" s="142"/>
      <c r="C9" s="49" t="s">
        <v>1385</v>
      </c>
      <c r="D9" s="49"/>
      <c r="E9" s="49"/>
      <c r="F9" s="34"/>
      <c r="G9" s="49" t="s">
        <v>1387</v>
      </c>
      <c r="H9" s="49"/>
      <c r="I9" s="49"/>
      <c r="J9" s="34"/>
      <c r="K9" s="49"/>
      <c r="L9" s="49"/>
      <c r="M9" s="49"/>
    </row>
    <row r="10" spans="1:13" ht="15.75" thickBot="1">
      <c r="A10" s="11"/>
      <c r="B10" s="143"/>
      <c r="C10" s="48" t="s">
        <v>1386</v>
      </c>
      <c r="D10" s="48"/>
      <c r="E10" s="48"/>
      <c r="F10" s="63"/>
      <c r="G10" s="48" t="s">
        <v>1182</v>
      </c>
      <c r="H10" s="48"/>
      <c r="I10" s="48"/>
      <c r="J10" s="63"/>
      <c r="K10" s="48"/>
      <c r="L10" s="48"/>
      <c r="M10" s="48"/>
    </row>
    <row r="11" spans="1:13">
      <c r="A11" s="11"/>
      <c r="B11" s="39"/>
      <c r="C11" s="50" t="s">
        <v>290</v>
      </c>
      <c r="D11" s="50"/>
      <c r="E11" s="50"/>
      <c r="F11" s="50"/>
      <c r="G11" s="50"/>
      <c r="H11" s="50"/>
      <c r="I11" s="50"/>
      <c r="J11" s="50"/>
      <c r="K11" s="50"/>
      <c r="L11" s="50"/>
      <c r="M11" s="50"/>
    </row>
    <row r="12" spans="1:13">
      <c r="A12" s="11"/>
      <c r="B12" s="105">
        <v>2014</v>
      </c>
      <c r="C12" s="54" t="s">
        <v>292</v>
      </c>
      <c r="D12" s="55">
        <v>9</v>
      </c>
      <c r="E12" s="51"/>
      <c r="F12" s="51"/>
      <c r="G12" s="54" t="s">
        <v>292</v>
      </c>
      <c r="H12" s="55" t="s">
        <v>326</v>
      </c>
      <c r="I12" s="54" t="s">
        <v>295</v>
      </c>
      <c r="J12" s="51"/>
      <c r="K12" s="54" t="s">
        <v>292</v>
      </c>
      <c r="L12" s="55">
        <v>5</v>
      </c>
      <c r="M12" s="51"/>
    </row>
    <row r="13" spans="1:13">
      <c r="A13" s="11"/>
      <c r="B13" s="105"/>
      <c r="C13" s="54"/>
      <c r="D13" s="55"/>
      <c r="E13" s="51"/>
      <c r="F13" s="51"/>
      <c r="G13" s="54"/>
      <c r="H13" s="55"/>
      <c r="I13" s="54"/>
      <c r="J13" s="51"/>
      <c r="K13" s="54"/>
      <c r="L13" s="55"/>
      <c r="M13" s="51"/>
    </row>
    <row r="14" spans="1:13">
      <c r="A14" s="11"/>
      <c r="B14" s="111">
        <v>2015</v>
      </c>
      <c r="C14" s="59">
        <v>5</v>
      </c>
      <c r="D14" s="59"/>
      <c r="E14" s="34"/>
      <c r="F14" s="34"/>
      <c r="G14" s="59" t="s">
        <v>326</v>
      </c>
      <c r="H14" s="59"/>
      <c r="I14" s="60" t="s">
        <v>295</v>
      </c>
      <c r="J14" s="34"/>
      <c r="K14" s="59">
        <v>1</v>
      </c>
      <c r="L14" s="59"/>
      <c r="M14" s="34"/>
    </row>
    <row r="15" spans="1:13">
      <c r="A15" s="11"/>
      <c r="B15" s="111"/>
      <c r="C15" s="59"/>
      <c r="D15" s="59"/>
      <c r="E15" s="34"/>
      <c r="F15" s="34"/>
      <c r="G15" s="59"/>
      <c r="H15" s="59"/>
      <c r="I15" s="60"/>
      <c r="J15" s="34"/>
      <c r="K15" s="59"/>
      <c r="L15" s="59"/>
      <c r="M15" s="34"/>
    </row>
    <row r="16" spans="1:13">
      <c r="A16" s="11"/>
      <c r="B16" s="105">
        <v>2016</v>
      </c>
      <c r="C16" s="55">
        <v>4</v>
      </c>
      <c r="D16" s="55"/>
      <c r="E16" s="51"/>
      <c r="F16" s="51"/>
      <c r="G16" s="55" t="s">
        <v>329</v>
      </c>
      <c r="H16" s="55"/>
      <c r="I16" s="54" t="s">
        <v>295</v>
      </c>
      <c r="J16" s="51"/>
      <c r="K16" s="55">
        <v>1</v>
      </c>
      <c r="L16" s="55"/>
      <c r="M16" s="51"/>
    </row>
    <row r="17" spans="1:13" ht="15.75" thickBot="1">
      <c r="A17" s="11"/>
      <c r="B17" s="105"/>
      <c r="C17" s="85"/>
      <c r="D17" s="85"/>
      <c r="E17" s="84"/>
      <c r="F17" s="51"/>
      <c r="G17" s="85"/>
      <c r="H17" s="85"/>
      <c r="I17" s="110"/>
      <c r="J17" s="51"/>
      <c r="K17" s="85"/>
      <c r="L17" s="85"/>
      <c r="M17" s="84"/>
    </row>
    <row r="18" spans="1:13">
      <c r="A18" s="11"/>
      <c r="B18" s="111" t="s">
        <v>1388</v>
      </c>
      <c r="C18" s="92" t="s">
        <v>292</v>
      </c>
      <c r="D18" s="112">
        <v>18</v>
      </c>
      <c r="E18" s="90"/>
      <c r="F18" s="34"/>
      <c r="G18" s="92" t="s">
        <v>292</v>
      </c>
      <c r="H18" s="112" t="s">
        <v>859</v>
      </c>
      <c r="I18" s="92" t="s">
        <v>295</v>
      </c>
      <c r="J18" s="34"/>
      <c r="K18" s="92" t="s">
        <v>292</v>
      </c>
      <c r="L18" s="112">
        <v>7</v>
      </c>
      <c r="M18" s="90"/>
    </row>
    <row r="19" spans="1:13" ht="15.75" thickBot="1">
      <c r="A19" s="11"/>
      <c r="B19" s="111"/>
      <c r="C19" s="93"/>
      <c r="D19" s="113"/>
      <c r="E19" s="91"/>
      <c r="F19" s="34"/>
      <c r="G19" s="93"/>
      <c r="H19" s="113"/>
      <c r="I19" s="93"/>
      <c r="J19" s="34"/>
      <c r="K19" s="93"/>
      <c r="L19" s="113"/>
      <c r="M19" s="91"/>
    </row>
    <row r="20" spans="1:13" ht="15.75" thickTop="1"/>
  </sheetData>
  <mergeCells count="61">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8:M10"/>
    <mergeCell ref="C11:M11"/>
    <mergeCell ref="B12:B13"/>
    <mergeCell ref="C12:C13"/>
    <mergeCell ref="D12:D13"/>
    <mergeCell ref="E12:E13"/>
    <mergeCell ref="F12:F13"/>
    <mergeCell ref="G12:G13"/>
    <mergeCell ref="H12:H13"/>
    <mergeCell ref="I12:I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4.5703125" bestFit="1" customWidth="1"/>
    <col min="25" max="25" width="1.5703125" bestFit="1" customWidth="1"/>
    <col min="27" max="27" width="2" bestFit="1" customWidth="1"/>
    <col min="28" max="28" width="4.5703125" bestFit="1" customWidth="1"/>
    <col min="29" max="29" width="1.5703125" bestFit="1" customWidth="1"/>
    <col min="31" max="31" width="2" bestFit="1" customWidth="1"/>
    <col min="32" max="32" width="4.5703125" bestFit="1" customWidth="1"/>
    <col min="33" max="33" width="1.5703125" bestFit="1" customWidth="1"/>
  </cols>
  <sheetData>
    <row r="1" spans="1:33" ht="15" customHeight="1">
      <c r="A1" s="7" t="s">
        <v>15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42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57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4"/>
    </row>
    <row r="6" spans="1:33">
      <c r="A6" s="11"/>
      <c r="B6" s="14"/>
    </row>
    <row r="7" spans="1:33" ht="27" thickBot="1">
      <c r="A7" s="11"/>
      <c r="B7" s="382" t="s">
        <v>1425</v>
      </c>
    </row>
    <row r="8" spans="1:33" ht="15.75" thickTop="1">
      <c r="A8" s="11"/>
      <c r="B8" s="257"/>
      <c r="C8" s="257"/>
      <c r="D8" s="257"/>
      <c r="E8" s="257"/>
      <c r="F8" s="257"/>
      <c r="G8" s="257"/>
      <c r="H8" s="257"/>
      <c r="I8" s="257"/>
      <c r="J8" s="257"/>
      <c r="K8" s="257"/>
      <c r="L8" s="257"/>
      <c r="M8" s="257"/>
      <c r="N8" s="257"/>
      <c r="O8" s="257"/>
      <c r="P8" s="257"/>
      <c r="Q8" s="257"/>
      <c r="R8" s="257"/>
      <c r="S8" s="257"/>
      <c r="T8" s="257"/>
      <c r="U8" s="257"/>
      <c r="V8" s="257"/>
      <c r="W8" s="257"/>
      <c r="X8" s="257"/>
      <c r="Y8" s="257"/>
      <c r="Z8" s="257"/>
      <c r="AA8" s="257"/>
      <c r="AB8" s="257"/>
      <c r="AC8" s="257"/>
      <c r="AD8" s="257"/>
      <c r="AE8" s="257"/>
      <c r="AF8" s="257"/>
      <c r="AG8" s="257"/>
    </row>
    <row r="9" spans="1:33">
      <c r="A9" s="11"/>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1"/>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1"/>
      <c r="B11" s="39"/>
      <c r="C11" s="48">
        <v>2013</v>
      </c>
      <c r="D11" s="48"/>
      <c r="E11" s="48"/>
      <c r="F11" s="48"/>
      <c r="G11" s="48"/>
      <c r="H11" s="48"/>
      <c r="I11" s="48"/>
      <c r="J11" s="48"/>
      <c r="K11" s="48"/>
      <c r="L11" s="48"/>
      <c r="M11" s="48"/>
      <c r="N11" s="48"/>
      <c r="O11" s="48"/>
      <c r="P11" s="48"/>
      <c r="Q11" s="48"/>
      <c r="R11" s="20"/>
      <c r="S11" s="48">
        <v>2012</v>
      </c>
      <c r="T11" s="48"/>
      <c r="U11" s="48"/>
      <c r="V11" s="48"/>
      <c r="W11" s="48"/>
      <c r="X11" s="48"/>
      <c r="Y11" s="48"/>
      <c r="Z11" s="48"/>
      <c r="AA11" s="48"/>
      <c r="AB11" s="48"/>
      <c r="AC11" s="48"/>
      <c r="AD11" s="48"/>
      <c r="AE11" s="48"/>
      <c r="AF11" s="48"/>
      <c r="AG11" s="48"/>
    </row>
    <row r="12" spans="1:33" ht="15.75" thickBot="1">
      <c r="A12" s="11"/>
      <c r="B12" s="38" t="s">
        <v>447</v>
      </c>
      <c r="C12" s="139" t="s">
        <v>1426</v>
      </c>
      <c r="D12" s="139"/>
      <c r="E12" s="139"/>
      <c r="F12" s="38"/>
      <c r="G12" s="139" t="s">
        <v>1427</v>
      </c>
      <c r="H12" s="139"/>
      <c r="I12" s="139"/>
      <c r="J12" s="38"/>
      <c r="K12" s="139" t="s">
        <v>1428</v>
      </c>
      <c r="L12" s="139"/>
      <c r="M12" s="139"/>
      <c r="N12" s="38"/>
      <c r="O12" s="139" t="s">
        <v>1429</v>
      </c>
      <c r="P12" s="139"/>
      <c r="Q12" s="139"/>
      <c r="R12" s="38"/>
      <c r="S12" s="139" t="s">
        <v>1426</v>
      </c>
      <c r="T12" s="139"/>
      <c r="U12" s="139"/>
      <c r="V12" s="38"/>
      <c r="W12" s="139" t="s">
        <v>1427</v>
      </c>
      <c r="X12" s="139"/>
      <c r="Y12" s="139"/>
      <c r="Z12" s="38"/>
      <c r="AA12" s="139" t="s">
        <v>1428</v>
      </c>
      <c r="AB12" s="139"/>
      <c r="AC12" s="139"/>
      <c r="AD12" s="38"/>
      <c r="AE12" s="139" t="s">
        <v>1429</v>
      </c>
      <c r="AF12" s="139"/>
      <c r="AG12" s="139"/>
    </row>
    <row r="13" spans="1:33">
      <c r="A13" s="11"/>
      <c r="B13" s="39"/>
      <c r="C13" s="50" t="s">
        <v>290</v>
      </c>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row>
    <row r="14" spans="1:33">
      <c r="A14" s="11"/>
      <c r="B14" s="105" t="s">
        <v>40</v>
      </c>
      <c r="C14" s="52" t="s">
        <v>292</v>
      </c>
      <c r="D14" s="53">
        <v>207</v>
      </c>
      <c r="E14" s="51"/>
      <c r="F14" s="51"/>
      <c r="G14" s="52" t="s">
        <v>292</v>
      </c>
      <c r="H14" s="53">
        <v>229</v>
      </c>
      <c r="I14" s="51"/>
      <c r="J14" s="51"/>
      <c r="K14" s="52" t="s">
        <v>292</v>
      </c>
      <c r="L14" s="53">
        <v>238</v>
      </c>
      <c r="M14" s="51"/>
      <c r="N14" s="51"/>
      <c r="O14" s="52" t="s">
        <v>292</v>
      </c>
      <c r="P14" s="53">
        <v>394</v>
      </c>
      <c r="Q14" s="51"/>
      <c r="R14" s="51"/>
      <c r="S14" s="54" t="s">
        <v>292</v>
      </c>
      <c r="T14" s="55">
        <v>430</v>
      </c>
      <c r="U14" s="51"/>
      <c r="V14" s="51"/>
      <c r="W14" s="54" t="s">
        <v>292</v>
      </c>
      <c r="X14" s="55">
        <v>417</v>
      </c>
      <c r="Y14" s="51"/>
      <c r="Z14" s="51"/>
      <c r="AA14" s="54" t="s">
        <v>292</v>
      </c>
      <c r="AB14" s="55">
        <v>391</v>
      </c>
      <c r="AC14" s="51"/>
      <c r="AD14" s="51"/>
      <c r="AE14" s="54" t="s">
        <v>292</v>
      </c>
      <c r="AF14" s="55">
        <v>408</v>
      </c>
      <c r="AG14" s="51"/>
    </row>
    <row r="15" spans="1:33">
      <c r="A15" s="11"/>
      <c r="B15" s="105"/>
      <c r="C15" s="52"/>
      <c r="D15" s="53"/>
      <c r="E15" s="51"/>
      <c r="F15" s="51"/>
      <c r="G15" s="52"/>
      <c r="H15" s="53"/>
      <c r="I15" s="51"/>
      <c r="J15" s="51"/>
      <c r="K15" s="52"/>
      <c r="L15" s="53"/>
      <c r="M15" s="51"/>
      <c r="N15" s="51"/>
      <c r="O15" s="52"/>
      <c r="P15" s="53"/>
      <c r="Q15" s="51"/>
      <c r="R15" s="51"/>
      <c r="S15" s="54"/>
      <c r="T15" s="55"/>
      <c r="U15" s="51"/>
      <c r="V15" s="51"/>
      <c r="W15" s="54"/>
      <c r="X15" s="55"/>
      <c r="Y15" s="51"/>
      <c r="Z15" s="51"/>
      <c r="AA15" s="54"/>
      <c r="AB15" s="55"/>
      <c r="AC15" s="51"/>
      <c r="AD15" s="51"/>
      <c r="AE15" s="54"/>
      <c r="AF15" s="55"/>
      <c r="AG15" s="51"/>
    </row>
    <row r="16" spans="1:33">
      <c r="A16" s="11"/>
      <c r="B16" s="56" t="s">
        <v>1430</v>
      </c>
      <c r="C16" s="57" t="s">
        <v>545</v>
      </c>
      <c r="D16" s="57"/>
      <c r="E16" s="58" t="s">
        <v>295</v>
      </c>
      <c r="F16" s="34"/>
      <c r="G16" s="57" t="s">
        <v>1431</v>
      </c>
      <c r="H16" s="57"/>
      <c r="I16" s="58" t="s">
        <v>295</v>
      </c>
      <c r="J16" s="34"/>
      <c r="K16" s="57">
        <v>267</v>
      </c>
      <c r="L16" s="57"/>
      <c r="M16" s="34"/>
      <c r="N16" s="34"/>
      <c r="O16" s="57">
        <v>24</v>
      </c>
      <c r="P16" s="57"/>
      <c r="Q16" s="34"/>
      <c r="R16" s="34"/>
      <c r="S16" s="59">
        <v>408</v>
      </c>
      <c r="T16" s="59"/>
      <c r="U16" s="34"/>
      <c r="V16" s="34"/>
      <c r="W16" s="59">
        <v>287</v>
      </c>
      <c r="X16" s="59"/>
      <c r="Y16" s="34"/>
      <c r="Z16" s="34"/>
      <c r="AA16" s="59">
        <v>738</v>
      </c>
      <c r="AB16" s="59"/>
      <c r="AC16" s="34"/>
      <c r="AD16" s="34"/>
      <c r="AE16" s="59">
        <v>791</v>
      </c>
      <c r="AF16" s="59"/>
      <c r="AG16" s="34"/>
    </row>
    <row r="17" spans="1:33" ht="15.75" thickBot="1">
      <c r="A17" s="11"/>
      <c r="B17" s="56"/>
      <c r="C17" s="62"/>
      <c r="D17" s="62"/>
      <c r="E17" s="268"/>
      <c r="F17" s="34"/>
      <c r="G17" s="62"/>
      <c r="H17" s="62"/>
      <c r="I17" s="268"/>
      <c r="J17" s="34"/>
      <c r="K17" s="62"/>
      <c r="L17" s="62"/>
      <c r="M17" s="63"/>
      <c r="N17" s="34"/>
      <c r="O17" s="62"/>
      <c r="P17" s="62"/>
      <c r="Q17" s="63"/>
      <c r="R17" s="34"/>
      <c r="S17" s="64"/>
      <c r="T17" s="64"/>
      <c r="U17" s="63"/>
      <c r="V17" s="34"/>
      <c r="W17" s="64"/>
      <c r="X17" s="64"/>
      <c r="Y17" s="63"/>
      <c r="Z17" s="34"/>
      <c r="AA17" s="64"/>
      <c r="AB17" s="64"/>
      <c r="AC17" s="63"/>
      <c r="AD17" s="34"/>
      <c r="AE17" s="64"/>
      <c r="AF17" s="64"/>
      <c r="AG17" s="63"/>
    </row>
    <row r="18" spans="1:33">
      <c r="A18" s="11"/>
      <c r="B18" s="235" t="s">
        <v>44</v>
      </c>
      <c r="C18" s="67">
        <v>359</v>
      </c>
      <c r="D18" s="67"/>
      <c r="E18" s="69"/>
      <c r="F18" s="51"/>
      <c r="G18" s="67">
        <v>389</v>
      </c>
      <c r="H18" s="67"/>
      <c r="I18" s="69"/>
      <c r="J18" s="51"/>
      <c r="K18" s="67" t="s">
        <v>749</v>
      </c>
      <c r="L18" s="67"/>
      <c r="M18" s="65" t="s">
        <v>295</v>
      </c>
      <c r="N18" s="51"/>
      <c r="O18" s="67">
        <v>370</v>
      </c>
      <c r="P18" s="67"/>
      <c r="Q18" s="69"/>
      <c r="R18" s="51"/>
      <c r="S18" s="106">
        <v>22</v>
      </c>
      <c r="T18" s="106"/>
      <c r="U18" s="69"/>
      <c r="V18" s="51"/>
      <c r="W18" s="106">
        <v>130</v>
      </c>
      <c r="X18" s="106"/>
      <c r="Y18" s="69"/>
      <c r="Z18" s="51"/>
      <c r="AA18" s="106" t="s">
        <v>1432</v>
      </c>
      <c r="AB18" s="106"/>
      <c r="AC18" s="71" t="s">
        <v>295</v>
      </c>
      <c r="AD18" s="51"/>
      <c r="AE18" s="106" t="s">
        <v>1433</v>
      </c>
      <c r="AF18" s="106"/>
      <c r="AG18" s="71" t="s">
        <v>295</v>
      </c>
    </row>
    <row r="19" spans="1:33">
      <c r="A19" s="11"/>
      <c r="B19" s="235"/>
      <c r="C19" s="53"/>
      <c r="D19" s="53"/>
      <c r="E19" s="51"/>
      <c r="F19" s="51"/>
      <c r="G19" s="53"/>
      <c r="H19" s="53"/>
      <c r="I19" s="51"/>
      <c r="J19" s="51"/>
      <c r="K19" s="53"/>
      <c r="L19" s="53"/>
      <c r="M19" s="52"/>
      <c r="N19" s="51"/>
      <c r="O19" s="53"/>
      <c r="P19" s="53"/>
      <c r="Q19" s="51"/>
      <c r="R19" s="51"/>
      <c r="S19" s="55"/>
      <c r="T19" s="55"/>
      <c r="U19" s="51"/>
      <c r="V19" s="51"/>
      <c r="W19" s="55"/>
      <c r="X19" s="55"/>
      <c r="Y19" s="51"/>
      <c r="Z19" s="51"/>
      <c r="AA19" s="55"/>
      <c r="AB19" s="55"/>
      <c r="AC19" s="54"/>
      <c r="AD19" s="51"/>
      <c r="AE19" s="55"/>
      <c r="AF19" s="55"/>
      <c r="AG19" s="54"/>
    </row>
    <row r="20" spans="1:33">
      <c r="A20" s="11"/>
      <c r="B20" s="111" t="s">
        <v>1434</v>
      </c>
      <c r="C20" s="57" t="s">
        <v>1435</v>
      </c>
      <c r="D20" s="57"/>
      <c r="E20" s="58" t="s">
        <v>295</v>
      </c>
      <c r="F20" s="34"/>
      <c r="G20" s="57">
        <v>114</v>
      </c>
      <c r="H20" s="57"/>
      <c r="I20" s="34"/>
      <c r="J20" s="34"/>
      <c r="K20" s="57">
        <v>628</v>
      </c>
      <c r="L20" s="57"/>
      <c r="M20" s="34"/>
      <c r="N20" s="34"/>
      <c r="O20" s="57">
        <v>354</v>
      </c>
      <c r="P20" s="57"/>
      <c r="Q20" s="34"/>
      <c r="R20" s="34"/>
      <c r="S20" s="59">
        <v>85</v>
      </c>
      <c r="T20" s="59"/>
      <c r="U20" s="34"/>
      <c r="V20" s="34"/>
      <c r="W20" s="59" t="s">
        <v>1436</v>
      </c>
      <c r="X20" s="59"/>
      <c r="Y20" s="60" t="s">
        <v>295</v>
      </c>
      <c r="Z20" s="34"/>
      <c r="AA20" s="59" t="s">
        <v>1437</v>
      </c>
      <c r="AB20" s="59"/>
      <c r="AC20" s="60" t="s">
        <v>295</v>
      </c>
      <c r="AD20" s="34"/>
      <c r="AE20" s="59" t="s">
        <v>1438</v>
      </c>
      <c r="AF20" s="59"/>
      <c r="AG20" s="60" t="s">
        <v>295</v>
      </c>
    </row>
    <row r="21" spans="1:33">
      <c r="A21" s="11"/>
      <c r="B21" s="111"/>
      <c r="C21" s="57"/>
      <c r="D21" s="57"/>
      <c r="E21" s="58"/>
      <c r="F21" s="34"/>
      <c r="G21" s="57"/>
      <c r="H21" s="57"/>
      <c r="I21" s="34"/>
      <c r="J21" s="34"/>
      <c r="K21" s="57"/>
      <c r="L21" s="57"/>
      <c r="M21" s="34"/>
      <c r="N21" s="34"/>
      <c r="O21" s="57"/>
      <c r="P21" s="57"/>
      <c r="Q21" s="34"/>
      <c r="R21" s="34"/>
      <c r="S21" s="59"/>
      <c r="T21" s="59"/>
      <c r="U21" s="34"/>
      <c r="V21" s="34"/>
      <c r="W21" s="59"/>
      <c r="X21" s="59"/>
      <c r="Y21" s="60"/>
      <c r="Z21" s="34"/>
      <c r="AA21" s="59"/>
      <c r="AB21" s="59"/>
      <c r="AC21" s="60"/>
      <c r="AD21" s="34"/>
      <c r="AE21" s="59"/>
      <c r="AF21" s="59"/>
      <c r="AG21" s="60"/>
    </row>
    <row r="22" spans="1:33">
      <c r="A22" s="11"/>
      <c r="B22" s="105" t="s">
        <v>1144</v>
      </c>
      <c r="C22" s="53">
        <v>253</v>
      </c>
      <c r="D22" s="53"/>
      <c r="E22" s="51"/>
      <c r="F22" s="51"/>
      <c r="G22" s="53">
        <v>216</v>
      </c>
      <c r="H22" s="53"/>
      <c r="I22" s="51"/>
      <c r="J22" s="51"/>
      <c r="K22" s="53">
        <v>195</v>
      </c>
      <c r="L22" s="53"/>
      <c r="M22" s="51"/>
      <c r="N22" s="51"/>
      <c r="O22" s="53">
        <v>268</v>
      </c>
      <c r="P22" s="53"/>
      <c r="Q22" s="51"/>
      <c r="R22" s="51"/>
      <c r="S22" s="55">
        <v>384</v>
      </c>
      <c r="T22" s="55"/>
      <c r="U22" s="51"/>
      <c r="V22" s="51"/>
      <c r="W22" s="55">
        <v>276</v>
      </c>
      <c r="X22" s="55"/>
      <c r="Y22" s="51"/>
      <c r="Z22" s="51"/>
      <c r="AA22" s="55">
        <v>239</v>
      </c>
      <c r="AB22" s="55"/>
      <c r="AC22" s="51"/>
      <c r="AD22" s="51"/>
      <c r="AE22" s="55">
        <v>215</v>
      </c>
      <c r="AF22" s="55"/>
      <c r="AG22" s="51"/>
    </row>
    <row r="23" spans="1:33" ht="15.75" thickBot="1">
      <c r="A23" s="11"/>
      <c r="B23" s="105"/>
      <c r="C23" s="83"/>
      <c r="D23" s="83"/>
      <c r="E23" s="84"/>
      <c r="F23" s="51"/>
      <c r="G23" s="83"/>
      <c r="H23" s="83"/>
      <c r="I23" s="84"/>
      <c r="J23" s="51"/>
      <c r="K23" s="83"/>
      <c r="L23" s="83"/>
      <c r="M23" s="84"/>
      <c r="N23" s="51"/>
      <c r="O23" s="83"/>
      <c r="P23" s="83"/>
      <c r="Q23" s="84"/>
      <c r="R23" s="51"/>
      <c r="S23" s="85"/>
      <c r="T23" s="85"/>
      <c r="U23" s="84"/>
      <c r="V23" s="51"/>
      <c r="W23" s="85"/>
      <c r="X23" s="85"/>
      <c r="Y23" s="84"/>
      <c r="Z23" s="51"/>
      <c r="AA23" s="85"/>
      <c r="AB23" s="85"/>
      <c r="AC23" s="84"/>
      <c r="AD23" s="51"/>
      <c r="AE23" s="85"/>
      <c r="AF23" s="85"/>
      <c r="AG23" s="84"/>
    </row>
    <row r="24" spans="1:33">
      <c r="A24" s="11"/>
      <c r="B24" s="147" t="s">
        <v>1439</v>
      </c>
      <c r="C24" s="88" t="s">
        <v>1440</v>
      </c>
      <c r="D24" s="88"/>
      <c r="E24" s="86" t="s">
        <v>295</v>
      </c>
      <c r="F24" s="34"/>
      <c r="G24" s="88">
        <v>287</v>
      </c>
      <c r="H24" s="88"/>
      <c r="I24" s="90"/>
      <c r="J24" s="34"/>
      <c r="K24" s="88">
        <v>404</v>
      </c>
      <c r="L24" s="88"/>
      <c r="M24" s="90"/>
      <c r="N24" s="34"/>
      <c r="O24" s="88">
        <v>456</v>
      </c>
      <c r="P24" s="88"/>
      <c r="Q24" s="90"/>
      <c r="R24" s="34"/>
      <c r="S24" s="112" t="s">
        <v>1441</v>
      </c>
      <c r="T24" s="112"/>
      <c r="U24" s="92" t="s">
        <v>295</v>
      </c>
      <c r="V24" s="34"/>
      <c r="W24" s="112" t="s">
        <v>1442</v>
      </c>
      <c r="X24" s="112"/>
      <c r="Y24" s="92" t="s">
        <v>295</v>
      </c>
      <c r="Z24" s="34"/>
      <c r="AA24" s="112" t="s">
        <v>1443</v>
      </c>
      <c r="AB24" s="112"/>
      <c r="AC24" s="92" t="s">
        <v>295</v>
      </c>
      <c r="AD24" s="34"/>
      <c r="AE24" s="112" t="s">
        <v>1444</v>
      </c>
      <c r="AF24" s="112"/>
      <c r="AG24" s="92" t="s">
        <v>295</v>
      </c>
    </row>
    <row r="25" spans="1:33">
      <c r="A25" s="11"/>
      <c r="B25" s="147"/>
      <c r="C25" s="57"/>
      <c r="D25" s="57"/>
      <c r="E25" s="58"/>
      <c r="F25" s="34"/>
      <c r="G25" s="57"/>
      <c r="H25" s="57"/>
      <c r="I25" s="34"/>
      <c r="J25" s="34"/>
      <c r="K25" s="57"/>
      <c r="L25" s="57"/>
      <c r="M25" s="34"/>
      <c r="N25" s="34"/>
      <c r="O25" s="57"/>
      <c r="P25" s="57"/>
      <c r="Q25" s="34"/>
      <c r="R25" s="34"/>
      <c r="S25" s="59"/>
      <c r="T25" s="59"/>
      <c r="U25" s="60"/>
      <c r="V25" s="34"/>
      <c r="W25" s="59"/>
      <c r="X25" s="59"/>
      <c r="Y25" s="60"/>
      <c r="Z25" s="34"/>
      <c r="AA25" s="59"/>
      <c r="AB25" s="59"/>
      <c r="AC25" s="60"/>
      <c r="AD25" s="34"/>
      <c r="AE25" s="59"/>
      <c r="AF25" s="59"/>
      <c r="AG25" s="60"/>
    </row>
    <row r="26" spans="1:33">
      <c r="A26" s="11"/>
      <c r="B26" s="105" t="s">
        <v>60</v>
      </c>
      <c r="C26" s="53">
        <v>51</v>
      </c>
      <c r="D26" s="53"/>
      <c r="E26" s="51"/>
      <c r="F26" s="51"/>
      <c r="G26" s="53" t="s">
        <v>1445</v>
      </c>
      <c r="H26" s="53"/>
      <c r="I26" s="52" t="s">
        <v>295</v>
      </c>
      <c r="J26" s="51"/>
      <c r="K26" s="53" t="s">
        <v>1446</v>
      </c>
      <c r="L26" s="53"/>
      <c r="M26" s="52" t="s">
        <v>295</v>
      </c>
      <c r="N26" s="51"/>
      <c r="O26" s="53" t="s">
        <v>545</v>
      </c>
      <c r="P26" s="53"/>
      <c r="Q26" s="52" t="s">
        <v>295</v>
      </c>
      <c r="R26" s="51"/>
      <c r="S26" s="55">
        <v>81</v>
      </c>
      <c r="T26" s="55"/>
      <c r="U26" s="51"/>
      <c r="V26" s="51"/>
      <c r="W26" s="55">
        <v>98</v>
      </c>
      <c r="X26" s="55"/>
      <c r="Y26" s="51"/>
      <c r="Z26" s="51"/>
      <c r="AA26" s="55">
        <v>939</v>
      </c>
      <c r="AB26" s="55"/>
      <c r="AC26" s="51"/>
      <c r="AD26" s="51"/>
      <c r="AE26" s="55">
        <v>288</v>
      </c>
      <c r="AF26" s="55"/>
      <c r="AG26" s="51"/>
    </row>
    <row r="27" spans="1:33" ht="15.75" thickBot="1">
      <c r="A27" s="11"/>
      <c r="B27" s="105"/>
      <c r="C27" s="83"/>
      <c r="D27" s="83"/>
      <c r="E27" s="84"/>
      <c r="F27" s="51"/>
      <c r="G27" s="83"/>
      <c r="H27" s="83"/>
      <c r="I27" s="109"/>
      <c r="J27" s="51"/>
      <c r="K27" s="83"/>
      <c r="L27" s="83"/>
      <c r="M27" s="109"/>
      <c r="N27" s="51"/>
      <c r="O27" s="83"/>
      <c r="P27" s="83"/>
      <c r="Q27" s="109"/>
      <c r="R27" s="51"/>
      <c r="S27" s="85"/>
      <c r="T27" s="85"/>
      <c r="U27" s="84"/>
      <c r="V27" s="51"/>
      <c r="W27" s="85"/>
      <c r="X27" s="85"/>
      <c r="Y27" s="84"/>
      <c r="Z27" s="51"/>
      <c r="AA27" s="85"/>
      <c r="AB27" s="85"/>
      <c r="AC27" s="84"/>
      <c r="AD27" s="51"/>
      <c r="AE27" s="85"/>
      <c r="AF27" s="85"/>
      <c r="AG27" s="84"/>
    </row>
    <row r="28" spans="1:33">
      <c r="A28" s="11"/>
      <c r="B28" s="111" t="s">
        <v>61</v>
      </c>
      <c r="C28" s="88" t="s">
        <v>1447</v>
      </c>
      <c r="D28" s="88"/>
      <c r="E28" s="86" t="s">
        <v>295</v>
      </c>
      <c r="F28" s="34"/>
      <c r="G28" s="88">
        <v>196</v>
      </c>
      <c r="H28" s="88"/>
      <c r="I28" s="90"/>
      <c r="J28" s="34"/>
      <c r="K28" s="88">
        <v>271</v>
      </c>
      <c r="L28" s="88"/>
      <c r="M28" s="90"/>
      <c r="N28" s="34"/>
      <c r="O28" s="88">
        <v>304</v>
      </c>
      <c r="P28" s="88"/>
      <c r="Q28" s="90"/>
      <c r="R28" s="34"/>
      <c r="S28" s="112" t="s">
        <v>1448</v>
      </c>
      <c r="T28" s="112"/>
      <c r="U28" s="92" t="s">
        <v>295</v>
      </c>
      <c r="V28" s="34"/>
      <c r="W28" s="112" t="s">
        <v>1449</v>
      </c>
      <c r="X28" s="112"/>
      <c r="Y28" s="92" t="s">
        <v>295</v>
      </c>
      <c r="Z28" s="34"/>
      <c r="AA28" s="112" t="s">
        <v>1450</v>
      </c>
      <c r="AB28" s="112"/>
      <c r="AC28" s="92" t="s">
        <v>295</v>
      </c>
      <c r="AD28" s="34"/>
      <c r="AE28" s="112" t="s">
        <v>1451</v>
      </c>
      <c r="AF28" s="112"/>
      <c r="AG28" s="92" t="s">
        <v>295</v>
      </c>
    </row>
    <row r="29" spans="1:33">
      <c r="A29" s="11"/>
      <c r="B29" s="111"/>
      <c r="C29" s="57"/>
      <c r="D29" s="57"/>
      <c r="E29" s="58"/>
      <c r="F29" s="34"/>
      <c r="G29" s="57"/>
      <c r="H29" s="57"/>
      <c r="I29" s="34"/>
      <c r="J29" s="34"/>
      <c r="K29" s="57"/>
      <c r="L29" s="57"/>
      <c r="M29" s="34"/>
      <c r="N29" s="34"/>
      <c r="O29" s="57"/>
      <c r="P29" s="57"/>
      <c r="Q29" s="34"/>
      <c r="R29" s="34"/>
      <c r="S29" s="59"/>
      <c r="T29" s="59"/>
      <c r="U29" s="60"/>
      <c r="V29" s="34"/>
      <c r="W29" s="59"/>
      <c r="X29" s="59"/>
      <c r="Y29" s="60"/>
      <c r="Z29" s="34"/>
      <c r="AA29" s="59"/>
      <c r="AB29" s="59"/>
      <c r="AC29" s="60"/>
      <c r="AD29" s="34"/>
      <c r="AE29" s="59"/>
      <c r="AF29" s="59"/>
      <c r="AG29" s="60"/>
    </row>
    <row r="30" spans="1:33">
      <c r="A30" s="11"/>
      <c r="B30" s="235" t="s">
        <v>65</v>
      </c>
      <c r="C30" s="53" t="s">
        <v>851</v>
      </c>
      <c r="D30" s="53"/>
      <c r="E30" s="52" t="s">
        <v>295</v>
      </c>
      <c r="F30" s="51"/>
      <c r="G30" s="53" t="s">
        <v>749</v>
      </c>
      <c r="H30" s="53"/>
      <c r="I30" s="52" t="s">
        <v>295</v>
      </c>
      <c r="J30" s="51"/>
      <c r="K30" s="53" t="s">
        <v>835</v>
      </c>
      <c r="L30" s="53"/>
      <c r="M30" s="52" t="s">
        <v>295</v>
      </c>
      <c r="N30" s="51"/>
      <c r="O30" s="53" t="s">
        <v>1452</v>
      </c>
      <c r="P30" s="53"/>
      <c r="Q30" s="52" t="s">
        <v>295</v>
      </c>
      <c r="R30" s="51"/>
      <c r="S30" s="55" t="s">
        <v>1453</v>
      </c>
      <c r="T30" s="55"/>
      <c r="U30" s="54" t="s">
        <v>295</v>
      </c>
      <c r="V30" s="51"/>
      <c r="W30" s="55">
        <v>55</v>
      </c>
      <c r="X30" s="55"/>
      <c r="Y30" s="51"/>
      <c r="Z30" s="51"/>
      <c r="AA30" s="61">
        <v>1254</v>
      </c>
      <c r="AB30" s="61"/>
      <c r="AC30" s="51"/>
      <c r="AD30" s="51"/>
      <c r="AE30" s="55">
        <v>350</v>
      </c>
      <c r="AF30" s="55"/>
      <c r="AG30" s="51"/>
    </row>
    <row r="31" spans="1:33" ht="15.75" thickBot="1">
      <c r="A31" s="11"/>
      <c r="B31" s="235"/>
      <c r="C31" s="83"/>
      <c r="D31" s="83"/>
      <c r="E31" s="109"/>
      <c r="F31" s="51"/>
      <c r="G31" s="83"/>
      <c r="H31" s="83"/>
      <c r="I31" s="109"/>
      <c r="J31" s="51"/>
      <c r="K31" s="83"/>
      <c r="L31" s="83"/>
      <c r="M31" s="109"/>
      <c r="N31" s="51"/>
      <c r="O31" s="83"/>
      <c r="P31" s="83"/>
      <c r="Q31" s="109"/>
      <c r="R31" s="51"/>
      <c r="S31" s="85"/>
      <c r="T31" s="85"/>
      <c r="U31" s="110"/>
      <c r="V31" s="51"/>
      <c r="W31" s="85"/>
      <c r="X31" s="85"/>
      <c r="Y31" s="84"/>
      <c r="Z31" s="51"/>
      <c r="AA31" s="132"/>
      <c r="AB31" s="132"/>
      <c r="AC31" s="84"/>
      <c r="AD31" s="51"/>
      <c r="AE31" s="85"/>
      <c r="AF31" s="85"/>
      <c r="AG31" s="84"/>
    </row>
    <row r="32" spans="1:33">
      <c r="A32" s="11"/>
      <c r="B32" s="111" t="s">
        <v>66</v>
      </c>
      <c r="C32" s="86" t="s">
        <v>292</v>
      </c>
      <c r="D32" s="88" t="s">
        <v>562</v>
      </c>
      <c r="E32" s="86" t="s">
        <v>295</v>
      </c>
      <c r="F32" s="34"/>
      <c r="G32" s="86" t="s">
        <v>292</v>
      </c>
      <c r="H32" s="88">
        <v>167</v>
      </c>
      <c r="I32" s="90"/>
      <c r="J32" s="34"/>
      <c r="K32" s="86" t="s">
        <v>292</v>
      </c>
      <c r="L32" s="88">
        <v>220</v>
      </c>
      <c r="M32" s="90"/>
      <c r="N32" s="34"/>
      <c r="O32" s="86" t="s">
        <v>292</v>
      </c>
      <c r="P32" s="88">
        <v>226</v>
      </c>
      <c r="Q32" s="90"/>
      <c r="R32" s="34"/>
      <c r="S32" s="92" t="s">
        <v>292</v>
      </c>
      <c r="T32" s="112" t="s">
        <v>1454</v>
      </c>
      <c r="U32" s="92" t="s">
        <v>295</v>
      </c>
      <c r="V32" s="34"/>
      <c r="W32" s="92" t="s">
        <v>292</v>
      </c>
      <c r="X32" s="112" t="s">
        <v>1455</v>
      </c>
      <c r="Y32" s="92" t="s">
        <v>295</v>
      </c>
      <c r="Z32" s="34"/>
      <c r="AA32" s="92" t="s">
        <v>292</v>
      </c>
      <c r="AB32" s="112" t="s">
        <v>1456</v>
      </c>
      <c r="AC32" s="92" t="s">
        <v>295</v>
      </c>
      <c r="AD32" s="34"/>
      <c r="AE32" s="92" t="s">
        <v>292</v>
      </c>
      <c r="AF32" s="112" t="s">
        <v>1457</v>
      </c>
      <c r="AG32" s="92" t="s">
        <v>295</v>
      </c>
    </row>
    <row r="33" spans="1:33" ht="15.75" thickBot="1">
      <c r="A33" s="11"/>
      <c r="B33" s="111"/>
      <c r="C33" s="87"/>
      <c r="D33" s="89"/>
      <c r="E33" s="87"/>
      <c r="F33" s="34"/>
      <c r="G33" s="87"/>
      <c r="H33" s="89"/>
      <c r="I33" s="91"/>
      <c r="J33" s="34"/>
      <c r="K33" s="87"/>
      <c r="L33" s="89"/>
      <c r="M33" s="91"/>
      <c r="N33" s="34"/>
      <c r="O33" s="87"/>
      <c r="P33" s="89"/>
      <c r="Q33" s="91"/>
      <c r="R33" s="34"/>
      <c r="S33" s="93"/>
      <c r="T33" s="113"/>
      <c r="U33" s="93"/>
      <c r="V33" s="34"/>
      <c r="W33" s="93"/>
      <c r="X33" s="113"/>
      <c r="Y33" s="93"/>
      <c r="Z33" s="34"/>
      <c r="AA33" s="93"/>
      <c r="AB33" s="113"/>
      <c r="AC33" s="93"/>
      <c r="AD33" s="34"/>
      <c r="AE33" s="93"/>
      <c r="AF33" s="113"/>
      <c r="AG33" s="93"/>
    </row>
    <row r="34" spans="1:33" ht="15.75" thickTop="1">
      <c r="A34" s="11"/>
      <c r="B34" s="14"/>
    </row>
    <row r="35" spans="1:33" ht="15.75" thickBot="1">
      <c r="A35" s="11"/>
      <c r="B35" s="14"/>
    </row>
    <row r="36" spans="1:33">
      <c r="A36" s="11"/>
      <c r="B36" s="25"/>
    </row>
    <row r="37" spans="1:33">
      <c r="A37" s="11"/>
      <c r="B37" s="14"/>
      <c r="C37" s="14"/>
    </row>
    <row r="38" spans="1:33" ht="90">
      <c r="A38" s="11"/>
      <c r="B38" s="26">
        <v>-1</v>
      </c>
      <c r="C38" s="28" t="s">
        <v>1458</v>
      </c>
    </row>
  </sheetData>
  <mergeCells count="275">
    <mergeCell ref="AF32:AF33"/>
    <mergeCell ref="AG32:AG33"/>
    <mergeCell ref="A1:A2"/>
    <mergeCell ref="B1:AG1"/>
    <mergeCell ref="B2:AG2"/>
    <mergeCell ref="B3:AG3"/>
    <mergeCell ref="A4:A38"/>
    <mergeCell ref="B4:AG4"/>
    <mergeCell ref="B8:AG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2:AG12"/>
    <mergeCell ref="C13:AG13"/>
    <mergeCell ref="B14:B15"/>
    <mergeCell ref="C14:C15"/>
    <mergeCell ref="D14:D15"/>
    <mergeCell ref="E14:E15"/>
    <mergeCell ref="F14:F15"/>
    <mergeCell ref="G14:G15"/>
    <mergeCell ref="H14:H15"/>
    <mergeCell ref="I14:I15"/>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577</v>
      </c>
      <c r="B1" s="1" t="s">
        <v>1</v>
      </c>
    </row>
    <row r="2" spans="1:2">
      <c r="A2" s="7"/>
      <c r="B2" s="1" t="s">
        <v>2</v>
      </c>
    </row>
    <row r="3" spans="1:2">
      <c r="A3" s="7"/>
      <c r="B3" s="1" t="s">
        <v>1578</v>
      </c>
    </row>
    <row r="4" spans="1:2" ht="45">
      <c r="A4" s="3" t="s">
        <v>209</v>
      </c>
      <c r="B4" s="4" t="s">
        <v>6</v>
      </c>
    </row>
    <row r="5" spans="1:2">
      <c r="A5" s="2" t="s">
        <v>1579</v>
      </c>
      <c r="B5" s="4">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7" t="s">
        <v>1580</v>
      </c>
      <c r="B1" s="1" t="s">
        <v>1</v>
      </c>
    </row>
    <row r="2" spans="1:2">
      <c r="A2" s="7"/>
      <c r="B2" s="1" t="s">
        <v>2</v>
      </c>
    </row>
    <row r="3" spans="1:2">
      <c r="A3" s="7"/>
      <c r="B3" s="1" t="s">
        <v>1581</v>
      </c>
    </row>
    <row r="4" spans="1:2">
      <c r="A4" s="7"/>
      <c r="B4" s="1" t="s">
        <v>1582</v>
      </c>
    </row>
    <row r="5" spans="1:2">
      <c r="A5" s="2" t="s">
        <v>1583</v>
      </c>
      <c r="B5" s="4" t="s">
        <v>6</v>
      </c>
    </row>
    <row r="6" spans="1:2" ht="30">
      <c r="A6" s="3" t="s">
        <v>1584</v>
      </c>
      <c r="B6" s="4" t="s">
        <v>6</v>
      </c>
    </row>
    <row r="7" spans="1:2">
      <c r="A7" s="2" t="s">
        <v>1585</v>
      </c>
      <c r="B7" s="4" t="s">
        <v>1586</v>
      </c>
    </row>
    <row r="8" spans="1:2" ht="30">
      <c r="A8" s="2" t="s">
        <v>1587</v>
      </c>
      <c r="B8" s="4" t="s">
        <v>1588</v>
      </c>
    </row>
    <row r="9" spans="1:2" ht="30">
      <c r="A9" s="2" t="s">
        <v>1589</v>
      </c>
      <c r="B9" s="4" t="s">
        <v>1586</v>
      </c>
    </row>
    <row r="10" spans="1:2" ht="30">
      <c r="A10" s="2" t="s">
        <v>1590</v>
      </c>
      <c r="B10" s="4">
        <v>6</v>
      </c>
    </row>
    <row r="11" spans="1:2" ht="30">
      <c r="A11" s="2" t="s">
        <v>1591</v>
      </c>
      <c r="B11" s="4" t="s">
        <v>1592</v>
      </c>
    </row>
    <row r="12" spans="1:2" ht="30">
      <c r="A12" s="2" t="s">
        <v>1593</v>
      </c>
      <c r="B12" s="4" t="s">
        <v>1594</v>
      </c>
    </row>
    <row r="13" spans="1:2">
      <c r="A13" s="2" t="s">
        <v>1595</v>
      </c>
      <c r="B13" s="4">
        <v>2</v>
      </c>
    </row>
    <row r="14" spans="1:2" ht="30">
      <c r="A14" s="2" t="s">
        <v>1596</v>
      </c>
      <c r="B14" s="383">
        <v>0.66659999999999997</v>
      </c>
    </row>
    <row r="15" spans="1:2">
      <c r="A15" s="2" t="s">
        <v>1597</v>
      </c>
      <c r="B15" s="6">
        <v>10</v>
      </c>
    </row>
    <row r="16" spans="1:2">
      <c r="A16" s="2" t="s">
        <v>1598</v>
      </c>
      <c r="B16" s="383">
        <v>0.5</v>
      </c>
    </row>
    <row r="17" spans="1:2" ht="30">
      <c r="A17" s="2" t="s">
        <v>1599</v>
      </c>
      <c r="B17" s="4" t="s">
        <v>6</v>
      </c>
    </row>
    <row r="18" spans="1:2" ht="30">
      <c r="A18" s="3" t="s">
        <v>1584</v>
      </c>
      <c r="B18" s="4" t="s">
        <v>6</v>
      </c>
    </row>
    <row r="19" spans="1:2">
      <c r="A19" s="2" t="s">
        <v>1585</v>
      </c>
      <c r="B19" s="4" t="s">
        <v>1586</v>
      </c>
    </row>
    <row r="20" spans="1:2" ht="30">
      <c r="A20" s="2" t="s">
        <v>1587</v>
      </c>
      <c r="B20" s="4" t="s">
        <v>1588</v>
      </c>
    </row>
    <row r="21" spans="1:2" ht="30">
      <c r="A21" s="2" t="s">
        <v>1589</v>
      </c>
      <c r="B21" s="4" t="s">
        <v>1586</v>
      </c>
    </row>
    <row r="22" spans="1:2">
      <c r="A22" s="2" t="s">
        <v>1600</v>
      </c>
      <c r="B22" s="4" t="s">
        <v>6</v>
      </c>
    </row>
    <row r="23" spans="1:2" ht="30">
      <c r="A23" s="3" t="s">
        <v>1584</v>
      </c>
      <c r="B23" s="4" t="s">
        <v>6</v>
      </c>
    </row>
    <row r="24" spans="1:2" ht="30">
      <c r="A24" s="2" t="s">
        <v>1587</v>
      </c>
      <c r="B24" s="4" t="s">
        <v>1588</v>
      </c>
    </row>
    <row r="25" spans="1:2">
      <c r="A25" s="2" t="s">
        <v>1601</v>
      </c>
      <c r="B25" s="4" t="s">
        <v>1602</v>
      </c>
    </row>
    <row r="26" spans="1:2">
      <c r="A26" s="2" t="s">
        <v>1603</v>
      </c>
      <c r="B26" s="4" t="s">
        <v>1592</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7" t="s">
        <v>1604</v>
      </c>
      <c r="B1" s="1" t="s">
        <v>1</v>
      </c>
    </row>
    <row r="2" spans="1:2">
      <c r="A2" s="7"/>
      <c r="B2" s="1" t="s">
        <v>2</v>
      </c>
    </row>
    <row r="3" spans="1:2">
      <c r="A3" s="2" t="s">
        <v>1605</v>
      </c>
      <c r="B3" s="4" t="s">
        <v>6</v>
      </c>
    </row>
    <row r="4" spans="1:2" ht="30">
      <c r="A4" s="3" t="s">
        <v>1606</v>
      </c>
      <c r="B4" s="4" t="s">
        <v>6</v>
      </c>
    </row>
    <row r="5" spans="1:2" ht="30">
      <c r="A5" s="2" t="s">
        <v>1607</v>
      </c>
      <c r="B5" s="4" t="s">
        <v>1608</v>
      </c>
    </row>
    <row r="6" spans="1:2">
      <c r="A6" s="2" t="s">
        <v>1609</v>
      </c>
      <c r="B6" s="4" t="s">
        <v>6</v>
      </c>
    </row>
    <row r="7" spans="1:2" ht="30">
      <c r="A7" s="3" t="s">
        <v>1606</v>
      </c>
      <c r="B7" s="4" t="s">
        <v>6</v>
      </c>
    </row>
    <row r="8" spans="1:2" ht="30">
      <c r="A8" s="2" t="s">
        <v>1607</v>
      </c>
      <c r="B8" s="4" t="s">
        <v>161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7" t="s">
        <v>1611</v>
      </c>
      <c r="B1" s="1" t="s">
        <v>1</v>
      </c>
    </row>
    <row r="2" spans="1:2">
      <c r="A2" s="7"/>
      <c r="B2" s="1" t="s">
        <v>2</v>
      </c>
    </row>
    <row r="3" spans="1:2">
      <c r="A3" s="2" t="s">
        <v>1605</v>
      </c>
      <c r="B3" s="4" t="s">
        <v>6</v>
      </c>
    </row>
    <row r="4" spans="1:2" ht="45">
      <c r="A4" s="3" t="s">
        <v>1612</v>
      </c>
      <c r="B4" s="4" t="s">
        <v>6</v>
      </c>
    </row>
    <row r="5" spans="1:2">
      <c r="A5" s="2" t="s">
        <v>1613</v>
      </c>
      <c r="B5" s="4" t="s">
        <v>1614</v>
      </c>
    </row>
    <row r="6" spans="1:2">
      <c r="A6" s="2" t="s">
        <v>1609</v>
      </c>
      <c r="B6" s="4" t="s">
        <v>6</v>
      </c>
    </row>
    <row r="7" spans="1:2" ht="45">
      <c r="A7" s="3" t="s">
        <v>1612</v>
      </c>
      <c r="B7" s="4" t="s">
        <v>6</v>
      </c>
    </row>
    <row r="8" spans="1:2">
      <c r="A8" s="2" t="s">
        <v>1613</v>
      </c>
      <c r="B8" s="4" t="s">
        <v>16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27.85546875" bestFit="1" customWidth="1"/>
    <col min="5" max="7" width="32.28515625" bestFit="1" customWidth="1"/>
  </cols>
  <sheetData>
    <row r="1" spans="1:7" ht="30">
      <c r="A1" s="1" t="s">
        <v>1616</v>
      </c>
      <c r="B1" s="1" t="s">
        <v>1617</v>
      </c>
      <c r="C1" s="1" t="s">
        <v>1</v>
      </c>
      <c r="D1" s="1"/>
      <c r="E1" s="1" t="s">
        <v>1618</v>
      </c>
      <c r="F1" s="1"/>
      <c r="G1" s="1" t="s">
        <v>1</v>
      </c>
    </row>
    <row r="2" spans="1:7">
      <c r="A2" s="1" t="s">
        <v>34</v>
      </c>
      <c r="B2" s="1" t="s">
        <v>1619</v>
      </c>
      <c r="C2" s="1" t="s">
        <v>35</v>
      </c>
      <c r="D2" s="1" t="s">
        <v>2</v>
      </c>
      <c r="E2" s="1" t="s">
        <v>1620</v>
      </c>
      <c r="F2" s="384">
        <v>41031</v>
      </c>
      <c r="G2" s="1" t="s">
        <v>35</v>
      </c>
    </row>
    <row r="3" spans="1:7">
      <c r="A3" s="1"/>
      <c r="B3" s="1" t="s">
        <v>1480</v>
      </c>
      <c r="C3" s="1" t="s">
        <v>1480</v>
      </c>
      <c r="D3" s="1" t="s">
        <v>1480</v>
      </c>
      <c r="E3" s="1" t="s">
        <v>1486</v>
      </c>
      <c r="F3" s="1" t="s">
        <v>1486</v>
      </c>
      <c r="G3" s="1" t="s">
        <v>1486</v>
      </c>
    </row>
    <row r="4" spans="1:7">
      <c r="A4" s="1"/>
      <c r="B4" s="1"/>
      <c r="C4" s="1"/>
      <c r="D4" s="1"/>
      <c r="E4" s="1"/>
      <c r="F4" s="1"/>
      <c r="G4" s="1" t="s">
        <v>1621</v>
      </c>
    </row>
    <row r="5" spans="1:7" ht="60">
      <c r="A5" s="3" t="s">
        <v>1481</v>
      </c>
      <c r="B5" s="4" t="s">
        <v>6</v>
      </c>
      <c r="C5" s="4" t="s">
        <v>6</v>
      </c>
      <c r="D5" s="4" t="s">
        <v>6</v>
      </c>
      <c r="E5" s="4" t="s">
        <v>6</v>
      </c>
      <c r="F5" s="4" t="s">
        <v>6</v>
      </c>
      <c r="G5" s="4" t="s">
        <v>6</v>
      </c>
    </row>
    <row r="6" spans="1:7" ht="30">
      <c r="A6" s="2" t="s">
        <v>1622</v>
      </c>
      <c r="B6" s="4" t="s">
        <v>6</v>
      </c>
      <c r="C6" s="6">
        <v>119</v>
      </c>
      <c r="D6" s="4" t="s">
        <v>6</v>
      </c>
      <c r="E6" s="4" t="s">
        <v>6</v>
      </c>
      <c r="F6" s="4" t="s">
        <v>6</v>
      </c>
      <c r="G6" s="4" t="s">
        <v>6</v>
      </c>
    </row>
    <row r="7" spans="1:7" ht="30">
      <c r="A7" s="2" t="s">
        <v>1623</v>
      </c>
      <c r="B7" s="4" t="s">
        <v>6</v>
      </c>
      <c r="C7" s="4">
        <v>90</v>
      </c>
      <c r="D7" s="4" t="s">
        <v>6</v>
      </c>
      <c r="E7" s="4" t="s">
        <v>6</v>
      </c>
      <c r="F7" s="4" t="s">
        <v>6</v>
      </c>
      <c r="G7" s="4" t="s">
        <v>6</v>
      </c>
    </row>
    <row r="8" spans="1:7">
      <c r="A8" s="2" t="s">
        <v>305</v>
      </c>
      <c r="B8" s="4" t="s">
        <v>6</v>
      </c>
      <c r="C8" s="8">
        <v>1411</v>
      </c>
      <c r="D8" s="4">
        <v>0</v>
      </c>
      <c r="E8" s="4" t="s">
        <v>6</v>
      </c>
      <c r="F8" s="4" t="s">
        <v>6</v>
      </c>
      <c r="G8" s="4" t="s">
        <v>6</v>
      </c>
    </row>
    <row r="9" spans="1:7">
      <c r="A9" s="2" t="s">
        <v>306</v>
      </c>
      <c r="B9" s="4" t="s">
        <v>6</v>
      </c>
      <c r="C9" s="4">
        <v>988</v>
      </c>
      <c r="D9" s="4">
        <v>0</v>
      </c>
      <c r="E9" s="4" t="s">
        <v>6</v>
      </c>
      <c r="F9" s="4" t="s">
        <v>6</v>
      </c>
      <c r="G9" s="4" t="s">
        <v>6</v>
      </c>
    </row>
    <row r="10" spans="1:7" ht="30">
      <c r="A10" s="2" t="s">
        <v>1624</v>
      </c>
      <c r="B10" s="4">
        <v>153</v>
      </c>
      <c r="C10" s="4" t="s">
        <v>6</v>
      </c>
      <c r="D10" s="4" t="s">
        <v>6</v>
      </c>
      <c r="E10" s="8">
        <v>11786</v>
      </c>
      <c r="F10" s="4" t="s">
        <v>6</v>
      </c>
      <c r="G10" s="4" t="s">
        <v>6</v>
      </c>
    </row>
    <row r="11" spans="1:7" ht="30">
      <c r="A11" s="2" t="s">
        <v>1625</v>
      </c>
      <c r="B11" s="4" t="s">
        <v>6</v>
      </c>
      <c r="C11" s="4" t="s">
        <v>6</v>
      </c>
      <c r="D11" s="4" t="s">
        <v>6</v>
      </c>
      <c r="E11" s="4" t="s">
        <v>6</v>
      </c>
      <c r="F11" s="383">
        <v>8.7499999999999994E-2</v>
      </c>
      <c r="G11" s="4" t="s">
        <v>6</v>
      </c>
    </row>
    <row r="12" spans="1:7">
      <c r="A12" s="2" t="s">
        <v>1626</v>
      </c>
      <c r="B12" s="4">
        <v>21</v>
      </c>
      <c r="C12" s="4" t="s">
        <v>6</v>
      </c>
      <c r="D12" s="4" t="s">
        <v>6</v>
      </c>
      <c r="E12" s="8">
        <v>2178</v>
      </c>
      <c r="F12" s="4" t="s">
        <v>6</v>
      </c>
      <c r="G12" s="4" t="s">
        <v>6</v>
      </c>
    </row>
    <row r="13" spans="1:7">
      <c r="A13" s="2" t="s">
        <v>1627</v>
      </c>
      <c r="B13" s="4">
        <v>13</v>
      </c>
      <c r="C13" s="4" t="s">
        <v>6</v>
      </c>
      <c r="D13" s="4" t="s">
        <v>6</v>
      </c>
      <c r="E13" s="8">
        <v>1421</v>
      </c>
      <c r="F13" s="4" t="s">
        <v>6</v>
      </c>
      <c r="G13" s="4" t="s">
        <v>6</v>
      </c>
    </row>
    <row r="14" spans="1:7">
      <c r="A14" s="2" t="s">
        <v>1628</v>
      </c>
      <c r="B14" s="4" t="s">
        <v>6</v>
      </c>
      <c r="C14" s="4" t="s">
        <v>6</v>
      </c>
      <c r="D14" s="4" t="s">
        <v>6</v>
      </c>
      <c r="E14" s="4" t="s">
        <v>6</v>
      </c>
      <c r="F14" s="4" t="s">
        <v>6</v>
      </c>
      <c r="G14" s="6">
        <v>7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 customWidth="1"/>
    <col min="11" max="11" width="9.5703125" customWidth="1"/>
    <col min="12" max="12" width="20.42578125" customWidth="1"/>
    <col min="13" max="13" width="13.140625" customWidth="1"/>
    <col min="14" max="14" width="24.85546875" customWidth="1"/>
    <col min="15" max="15" width="8.7109375" customWidth="1"/>
  </cols>
  <sheetData>
    <row r="1" spans="1:15" ht="15" customHeight="1">
      <c r="A1" s="1" t="s">
        <v>1629</v>
      </c>
      <c r="B1" s="7" t="s">
        <v>1618</v>
      </c>
      <c r="C1" s="7"/>
      <c r="D1" s="7"/>
      <c r="E1" s="7"/>
      <c r="F1" s="7"/>
      <c r="G1" s="7"/>
      <c r="H1" s="7"/>
      <c r="I1" s="7"/>
      <c r="J1" s="7" t="s">
        <v>1</v>
      </c>
      <c r="K1" s="7"/>
      <c r="L1" s="7"/>
      <c r="M1" s="7"/>
      <c r="N1" s="7"/>
      <c r="O1" s="7"/>
    </row>
    <row r="2" spans="1:15" ht="15" customHeight="1">
      <c r="A2" s="1" t="s">
        <v>34</v>
      </c>
      <c r="B2" s="1" t="s">
        <v>2</v>
      </c>
      <c r="C2" s="1" t="s">
        <v>1630</v>
      </c>
      <c r="D2" s="1" t="s">
        <v>4</v>
      </c>
      <c r="E2" s="1" t="s">
        <v>1631</v>
      </c>
      <c r="F2" s="1" t="s">
        <v>35</v>
      </c>
      <c r="G2" s="1" t="s">
        <v>1632</v>
      </c>
      <c r="H2" s="1" t="s">
        <v>1620</v>
      </c>
      <c r="I2" s="1" t="s">
        <v>1633</v>
      </c>
      <c r="J2" s="7" t="s">
        <v>2</v>
      </c>
      <c r="K2" s="7"/>
      <c r="L2" s="7" t="s">
        <v>35</v>
      </c>
      <c r="M2" s="7"/>
      <c r="N2" s="7" t="s">
        <v>36</v>
      </c>
      <c r="O2" s="7"/>
    </row>
    <row r="3" spans="1:15" ht="60">
      <c r="A3" s="3" t="s">
        <v>1481</v>
      </c>
      <c r="B3" s="4" t="s">
        <v>6</v>
      </c>
      <c r="C3" s="4" t="s">
        <v>6</v>
      </c>
      <c r="D3" s="4" t="s">
        <v>6</v>
      </c>
      <c r="E3" s="4" t="s">
        <v>6</v>
      </c>
      <c r="F3" s="4" t="s">
        <v>6</v>
      </c>
      <c r="G3" s="4" t="s">
        <v>6</v>
      </c>
      <c r="H3" s="4" t="s">
        <v>6</v>
      </c>
      <c r="I3" s="4" t="s">
        <v>6</v>
      </c>
      <c r="J3" s="4" t="s">
        <v>6</v>
      </c>
      <c r="K3" s="4"/>
      <c r="L3" s="4" t="s">
        <v>6</v>
      </c>
      <c r="M3" s="4"/>
      <c r="N3" s="4" t="s">
        <v>6</v>
      </c>
      <c r="O3" s="4"/>
    </row>
    <row r="4" spans="1:15" ht="30">
      <c r="A4" s="2" t="s">
        <v>63</v>
      </c>
      <c r="B4" s="6">
        <v>-19</v>
      </c>
      <c r="C4" s="6">
        <v>-29</v>
      </c>
      <c r="D4" s="6">
        <v>-51</v>
      </c>
      <c r="E4" s="6">
        <v>-78</v>
      </c>
      <c r="F4" s="6">
        <v>-99</v>
      </c>
      <c r="G4" s="6">
        <v>55</v>
      </c>
      <c r="H4" s="6">
        <v>1254</v>
      </c>
      <c r="I4" s="6">
        <v>350</v>
      </c>
      <c r="J4" s="6">
        <v>-249</v>
      </c>
      <c r="K4" s="4"/>
      <c r="L4" s="6">
        <v>2521</v>
      </c>
      <c r="M4" s="4"/>
      <c r="N4" s="6">
        <v>1380</v>
      </c>
      <c r="O4" s="4"/>
    </row>
    <row r="5" spans="1:15">
      <c r="A5" s="2" t="s">
        <v>1480</v>
      </c>
      <c r="B5" s="4" t="s">
        <v>6</v>
      </c>
      <c r="C5" s="4" t="s">
        <v>6</v>
      </c>
      <c r="D5" s="4" t="s">
        <v>6</v>
      </c>
      <c r="E5" s="4" t="s">
        <v>6</v>
      </c>
      <c r="F5" s="4" t="s">
        <v>6</v>
      </c>
      <c r="G5" s="4" t="s">
        <v>6</v>
      </c>
      <c r="H5" s="4" t="s">
        <v>6</v>
      </c>
      <c r="I5" s="4" t="s">
        <v>6</v>
      </c>
      <c r="J5" s="4" t="s">
        <v>6</v>
      </c>
      <c r="K5" s="4"/>
      <c r="L5" s="4" t="s">
        <v>6</v>
      </c>
      <c r="M5" s="4"/>
      <c r="N5" s="4" t="s">
        <v>6</v>
      </c>
      <c r="O5" s="4"/>
    </row>
    <row r="6" spans="1:15" ht="60">
      <c r="A6" s="3" t="s">
        <v>1481</v>
      </c>
      <c r="B6" s="4" t="s">
        <v>6</v>
      </c>
      <c r="C6" s="4" t="s">
        <v>6</v>
      </c>
      <c r="D6" s="4" t="s">
        <v>6</v>
      </c>
      <c r="E6" s="4" t="s">
        <v>6</v>
      </c>
      <c r="F6" s="4" t="s">
        <v>6</v>
      </c>
      <c r="G6" s="4" t="s">
        <v>6</v>
      </c>
      <c r="H6" s="4" t="s">
        <v>6</v>
      </c>
      <c r="I6" s="4" t="s">
        <v>6</v>
      </c>
      <c r="J6" s="4" t="s">
        <v>6</v>
      </c>
      <c r="K6" s="4"/>
      <c r="L6" s="4" t="s">
        <v>6</v>
      </c>
      <c r="M6" s="4"/>
      <c r="N6" s="4" t="s">
        <v>6</v>
      </c>
      <c r="O6" s="4"/>
    </row>
    <row r="7" spans="1:15" ht="30">
      <c r="A7" s="2" t="s">
        <v>1634</v>
      </c>
      <c r="B7" s="4" t="s">
        <v>6</v>
      </c>
      <c r="C7" s="4" t="s">
        <v>6</v>
      </c>
      <c r="D7" s="4" t="s">
        <v>6</v>
      </c>
      <c r="E7" s="4" t="s">
        <v>6</v>
      </c>
      <c r="F7" s="4" t="s">
        <v>6</v>
      </c>
      <c r="G7" s="4" t="s">
        <v>6</v>
      </c>
      <c r="H7" s="4" t="s">
        <v>6</v>
      </c>
      <c r="I7" s="4" t="s">
        <v>6</v>
      </c>
      <c r="J7" s="4">
        <v>70</v>
      </c>
      <c r="K7" s="9" t="s">
        <v>42</v>
      </c>
      <c r="L7" s="4">
        <v>167</v>
      </c>
      <c r="M7" s="9" t="s">
        <v>1635</v>
      </c>
      <c r="N7" s="4">
        <v>362</v>
      </c>
      <c r="O7" s="9" t="s">
        <v>42</v>
      </c>
    </row>
    <row r="8" spans="1:15" ht="30">
      <c r="A8" s="2" t="s">
        <v>63</v>
      </c>
      <c r="B8" s="4" t="s">
        <v>6</v>
      </c>
      <c r="C8" s="4" t="s">
        <v>6</v>
      </c>
      <c r="D8" s="4" t="s">
        <v>6</v>
      </c>
      <c r="E8" s="4" t="s">
        <v>6</v>
      </c>
      <c r="F8" s="4" t="s">
        <v>6</v>
      </c>
      <c r="G8" s="4" t="s">
        <v>6</v>
      </c>
      <c r="H8" s="4" t="s">
        <v>6</v>
      </c>
      <c r="I8" s="4" t="s">
        <v>6</v>
      </c>
      <c r="J8" s="4">
        <v>-10</v>
      </c>
      <c r="K8" s="4"/>
      <c r="L8" s="4">
        <v>-162</v>
      </c>
      <c r="M8" s="9" t="s">
        <v>43</v>
      </c>
      <c r="N8" s="4">
        <v>17</v>
      </c>
      <c r="O8" s="4"/>
    </row>
    <row r="9" spans="1:15" ht="30">
      <c r="A9" s="2" t="s">
        <v>1622</v>
      </c>
      <c r="B9" s="4" t="s">
        <v>6</v>
      </c>
      <c r="C9" s="4" t="s">
        <v>6</v>
      </c>
      <c r="D9" s="4" t="s">
        <v>6</v>
      </c>
      <c r="E9" s="4" t="s">
        <v>6</v>
      </c>
      <c r="F9" s="4" t="s">
        <v>6</v>
      </c>
      <c r="G9" s="4" t="s">
        <v>6</v>
      </c>
      <c r="H9" s="4" t="s">
        <v>6</v>
      </c>
      <c r="I9" s="4" t="s">
        <v>6</v>
      </c>
      <c r="J9" s="4" t="s">
        <v>6</v>
      </c>
      <c r="K9" s="4"/>
      <c r="L9" s="4">
        <v>119</v>
      </c>
      <c r="M9" s="4"/>
      <c r="N9" s="4" t="s">
        <v>6</v>
      </c>
      <c r="O9" s="4"/>
    </row>
    <row r="10" spans="1:15">
      <c r="A10" s="2" t="s">
        <v>1484</v>
      </c>
      <c r="B10" s="4" t="s">
        <v>6</v>
      </c>
      <c r="C10" s="4" t="s">
        <v>6</v>
      </c>
      <c r="D10" s="4" t="s">
        <v>6</v>
      </c>
      <c r="E10" s="4" t="s">
        <v>6</v>
      </c>
      <c r="F10" s="4" t="s">
        <v>6</v>
      </c>
      <c r="G10" s="4" t="s">
        <v>6</v>
      </c>
      <c r="H10" s="4" t="s">
        <v>6</v>
      </c>
      <c r="I10" s="4" t="s">
        <v>6</v>
      </c>
      <c r="J10" s="4" t="s">
        <v>6</v>
      </c>
      <c r="K10" s="4"/>
      <c r="L10" s="4" t="s">
        <v>6</v>
      </c>
      <c r="M10" s="4"/>
      <c r="N10" s="4" t="s">
        <v>6</v>
      </c>
      <c r="O10" s="4"/>
    </row>
    <row r="11" spans="1:15" ht="60">
      <c r="A11" s="3" t="s">
        <v>1481</v>
      </c>
      <c r="B11" s="4" t="s">
        <v>6</v>
      </c>
      <c r="C11" s="4" t="s">
        <v>6</v>
      </c>
      <c r="D11" s="4" t="s">
        <v>6</v>
      </c>
      <c r="E11" s="4" t="s">
        <v>6</v>
      </c>
      <c r="F11" s="4" t="s">
        <v>6</v>
      </c>
      <c r="G11" s="4" t="s">
        <v>6</v>
      </c>
      <c r="H11" s="4" t="s">
        <v>6</v>
      </c>
      <c r="I11" s="4" t="s">
        <v>6</v>
      </c>
      <c r="J11" s="4" t="s">
        <v>6</v>
      </c>
      <c r="K11" s="4"/>
      <c r="L11" s="4" t="s">
        <v>6</v>
      </c>
      <c r="M11" s="4"/>
      <c r="N11" s="4" t="s">
        <v>6</v>
      </c>
      <c r="O11" s="4"/>
    </row>
    <row r="12" spans="1:15" ht="30">
      <c r="A12" s="2" t="s">
        <v>1634</v>
      </c>
      <c r="B12" s="4" t="s">
        <v>6</v>
      </c>
      <c r="C12" s="4" t="s">
        <v>6</v>
      </c>
      <c r="D12" s="4" t="s">
        <v>6</v>
      </c>
      <c r="E12" s="4" t="s">
        <v>6</v>
      </c>
      <c r="F12" s="4" t="s">
        <v>6</v>
      </c>
      <c r="G12" s="4" t="s">
        <v>6</v>
      </c>
      <c r="H12" s="4" t="s">
        <v>6</v>
      </c>
      <c r="I12" s="4" t="s">
        <v>6</v>
      </c>
      <c r="J12" s="4">
        <v>22</v>
      </c>
      <c r="K12" s="9" t="s">
        <v>42</v>
      </c>
      <c r="L12" s="4">
        <v>23</v>
      </c>
      <c r="M12" s="9" t="s">
        <v>42</v>
      </c>
      <c r="N12" s="4">
        <v>10</v>
      </c>
      <c r="O12" s="9" t="s">
        <v>42</v>
      </c>
    </row>
    <row r="13" spans="1:15" ht="30">
      <c r="A13" s="2" t="s">
        <v>63</v>
      </c>
      <c r="B13" s="4" t="s">
        <v>6</v>
      </c>
      <c r="C13" s="4" t="s">
        <v>6</v>
      </c>
      <c r="D13" s="4" t="s">
        <v>6</v>
      </c>
      <c r="E13" s="4" t="s">
        <v>6</v>
      </c>
      <c r="F13" s="4" t="s">
        <v>6</v>
      </c>
      <c r="G13" s="4" t="s">
        <v>6</v>
      </c>
      <c r="H13" s="4" t="s">
        <v>6</v>
      </c>
      <c r="I13" s="4" t="s">
        <v>6</v>
      </c>
      <c r="J13" s="4">
        <v>14</v>
      </c>
      <c r="K13" s="4"/>
      <c r="L13" s="4">
        <v>20</v>
      </c>
      <c r="M13" s="4"/>
      <c r="N13" s="4">
        <v>6</v>
      </c>
      <c r="O13" s="4"/>
    </row>
    <row r="14" spans="1:15">
      <c r="A14" s="2" t="s">
        <v>1486</v>
      </c>
      <c r="B14" s="4" t="s">
        <v>6</v>
      </c>
      <c r="C14" s="4" t="s">
        <v>6</v>
      </c>
      <c r="D14" s="4" t="s">
        <v>6</v>
      </c>
      <c r="E14" s="4" t="s">
        <v>6</v>
      </c>
      <c r="F14" s="4" t="s">
        <v>6</v>
      </c>
      <c r="G14" s="4" t="s">
        <v>6</v>
      </c>
      <c r="H14" s="4" t="s">
        <v>6</v>
      </c>
      <c r="I14" s="4" t="s">
        <v>6</v>
      </c>
      <c r="J14" s="4" t="s">
        <v>6</v>
      </c>
      <c r="K14" s="4"/>
      <c r="L14" s="4" t="s">
        <v>6</v>
      </c>
      <c r="M14" s="4"/>
      <c r="N14" s="4" t="s">
        <v>6</v>
      </c>
      <c r="O14" s="4"/>
    </row>
    <row r="15" spans="1:15" ht="60">
      <c r="A15" s="3" t="s">
        <v>1481</v>
      </c>
      <c r="B15" s="4" t="s">
        <v>6</v>
      </c>
      <c r="C15" s="4" t="s">
        <v>6</v>
      </c>
      <c r="D15" s="4" t="s">
        <v>6</v>
      </c>
      <c r="E15" s="4" t="s">
        <v>6</v>
      </c>
      <c r="F15" s="4" t="s">
        <v>6</v>
      </c>
      <c r="G15" s="4" t="s">
        <v>6</v>
      </c>
      <c r="H15" s="4" t="s">
        <v>6</v>
      </c>
      <c r="I15" s="4" t="s">
        <v>6</v>
      </c>
      <c r="J15" s="4" t="s">
        <v>6</v>
      </c>
      <c r="K15" s="4"/>
      <c r="L15" s="4" t="s">
        <v>6</v>
      </c>
      <c r="M15" s="4"/>
      <c r="N15" s="4" t="s">
        <v>6</v>
      </c>
      <c r="O15" s="4"/>
    </row>
    <row r="16" spans="1:15" ht="30">
      <c r="A16" s="2" t="s">
        <v>1634</v>
      </c>
      <c r="B16" s="4" t="s">
        <v>6</v>
      </c>
      <c r="C16" s="4" t="s">
        <v>6</v>
      </c>
      <c r="D16" s="4" t="s">
        <v>6</v>
      </c>
      <c r="E16" s="4" t="s">
        <v>6</v>
      </c>
      <c r="F16" s="4" t="s">
        <v>6</v>
      </c>
      <c r="G16" s="4" t="s">
        <v>6</v>
      </c>
      <c r="H16" s="4" t="s">
        <v>6</v>
      </c>
      <c r="I16" s="4" t="s">
        <v>6</v>
      </c>
      <c r="J16" s="4">
        <v>1</v>
      </c>
      <c r="K16" s="9" t="s">
        <v>42</v>
      </c>
      <c r="L16" s="8">
        <v>3342</v>
      </c>
      <c r="M16" s="9" t="s">
        <v>1636</v>
      </c>
      <c r="N16" s="8">
        <v>3729</v>
      </c>
      <c r="O16" s="9" t="s">
        <v>42</v>
      </c>
    </row>
    <row r="17" spans="1:15" ht="30">
      <c r="A17" s="2" t="s">
        <v>63</v>
      </c>
      <c r="B17" s="4" t="s">
        <v>6</v>
      </c>
      <c r="C17" s="4" t="s">
        <v>6</v>
      </c>
      <c r="D17" s="4" t="s">
        <v>6</v>
      </c>
      <c r="E17" s="4" t="s">
        <v>6</v>
      </c>
      <c r="F17" s="4" t="s">
        <v>6</v>
      </c>
      <c r="G17" s="4" t="s">
        <v>6</v>
      </c>
      <c r="H17" s="4" t="s">
        <v>6</v>
      </c>
      <c r="I17" s="4" t="s">
        <v>6</v>
      </c>
      <c r="J17" s="4">
        <v>-253</v>
      </c>
      <c r="K17" s="4"/>
      <c r="L17" s="8">
        <v>2649</v>
      </c>
      <c r="M17" s="9" t="s">
        <v>191</v>
      </c>
      <c r="N17" s="8">
        <v>1364</v>
      </c>
      <c r="O17" s="4"/>
    </row>
    <row r="18" spans="1:15" ht="30">
      <c r="A18" s="2" t="s">
        <v>1637</v>
      </c>
      <c r="B18" s="4" t="s">
        <v>6</v>
      </c>
      <c r="C18" s="4" t="s">
        <v>6</v>
      </c>
      <c r="D18" s="4" t="s">
        <v>6</v>
      </c>
      <c r="E18" s="4" t="s">
        <v>6</v>
      </c>
      <c r="F18" s="4" t="s">
        <v>6</v>
      </c>
      <c r="G18" s="4" t="s">
        <v>6</v>
      </c>
      <c r="H18" s="4" t="s">
        <v>6</v>
      </c>
      <c r="I18" s="4" t="s">
        <v>6</v>
      </c>
      <c r="J18" s="4">
        <v>87</v>
      </c>
      <c r="K18" s="4"/>
      <c r="L18" s="4" t="s">
        <v>6</v>
      </c>
      <c r="M18" s="4"/>
      <c r="N18" s="4" t="s">
        <v>6</v>
      </c>
      <c r="O18" s="4"/>
    </row>
    <row r="19" spans="1:15">
      <c r="A19" s="2" t="s">
        <v>1638</v>
      </c>
      <c r="B19" s="4" t="s">
        <v>6</v>
      </c>
      <c r="C19" s="4" t="s">
        <v>6</v>
      </c>
      <c r="D19" s="4" t="s">
        <v>6</v>
      </c>
      <c r="E19" s="4" t="s">
        <v>6</v>
      </c>
      <c r="F19" s="4" t="s">
        <v>6</v>
      </c>
      <c r="G19" s="4" t="s">
        <v>6</v>
      </c>
      <c r="H19" s="4" t="s">
        <v>6</v>
      </c>
      <c r="I19" s="4" t="s">
        <v>6</v>
      </c>
      <c r="J19" s="4">
        <v>40</v>
      </c>
      <c r="K19" s="4"/>
      <c r="L19" s="4" t="s">
        <v>6</v>
      </c>
      <c r="M19" s="4"/>
      <c r="N19" s="4" t="s">
        <v>6</v>
      </c>
      <c r="O19" s="4"/>
    </row>
    <row r="20" spans="1:15" ht="30">
      <c r="A20" s="2" t="s">
        <v>1639</v>
      </c>
      <c r="B20" s="4" t="s">
        <v>6</v>
      </c>
      <c r="C20" s="4" t="s">
        <v>6</v>
      </c>
      <c r="D20" s="4" t="s">
        <v>6</v>
      </c>
      <c r="E20" s="4" t="s">
        <v>6</v>
      </c>
      <c r="F20" s="4" t="s">
        <v>6</v>
      </c>
      <c r="G20" s="4" t="s">
        <v>6</v>
      </c>
      <c r="H20" s="4" t="s">
        <v>6</v>
      </c>
      <c r="I20" s="4" t="s">
        <v>6</v>
      </c>
      <c r="J20" s="4" t="s">
        <v>6</v>
      </c>
      <c r="K20" s="4"/>
      <c r="L20" s="4" t="s">
        <v>6</v>
      </c>
      <c r="M20" s="4"/>
      <c r="N20" s="4" t="s">
        <v>6</v>
      </c>
      <c r="O20" s="4"/>
    </row>
    <row r="21" spans="1:15" ht="60">
      <c r="A21" s="3" t="s">
        <v>1481</v>
      </c>
      <c r="B21" s="4" t="s">
        <v>6</v>
      </c>
      <c r="C21" s="4" t="s">
        <v>6</v>
      </c>
      <c r="D21" s="4" t="s">
        <v>6</v>
      </c>
      <c r="E21" s="4" t="s">
        <v>6</v>
      </c>
      <c r="F21" s="4" t="s">
        <v>6</v>
      </c>
      <c r="G21" s="4" t="s">
        <v>6</v>
      </c>
      <c r="H21" s="4" t="s">
        <v>6</v>
      </c>
      <c r="I21" s="4" t="s">
        <v>6</v>
      </c>
      <c r="J21" s="4" t="s">
        <v>6</v>
      </c>
      <c r="K21" s="4"/>
      <c r="L21" s="4" t="s">
        <v>6</v>
      </c>
      <c r="M21" s="4"/>
      <c r="N21" s="4" t="s">
        <v>6</v>
      </c>
      <c r="O21" s="4"/>
    </row>
    <row r="22" spans="1:15">
      <c r="A22" s="2" t="s">
        <v>1628</v>
      </c>
      <c r="B22" s="4" t="s">
        <v>6</v>
      </c>
      <c r="C22" s="4" t="s">
        <v>6</v>
      </c>
      <c r="D22" s="4" t="s">
        <v>6</v>
      </c>
      <c r="E22" s="4" t="s">
        <v>6</v>
      </c>
      <c r="F22" s="4" t="s">
        <v>6</v>
      </c>
      <c r="G22" s="4" t="s">
        <v>6</v>
      </c>
      <c r="H22" s="4" t="s">
        <v>6</v>
      </c>
      <c r="I22" s="4" t="s">
        <v>6</v>
      </c>
      <c r="J22" s="4" t="s">
        <v>6</v>
      </c>
      <c r="K22" s="4"/>
      <c r="L22" s="4">
        <v>79</v>
      </c>
      <c r="M22" s="4"/>
      <c r="N22" s="4" t="s">
        <v>6</v>
      </c>
      <c r="O22" s="4"/>
    </row>
    <row r="23" spans="1:15">
      <c r="A23" s="2" t="s">
        <v>1487</v>
      </c>
      <c r="B23" s="4" t="s">
        <v>6</v>
      </c>
      <c r="C23" s="4" t="s">
        <v>6</v>
      </c>
      <c r="D23" s="4" t="s">
        <v>6</v>
      </c>
      <c r="E23" s="4" t="s">
        <v>6</v>
      </c>
      <c r="F23" s="4" t="s">
        <v>6</v>
      </c>
      <c r="G23" s="4" t="s">
        <v>6</v>
      </c>
      <c r="H23" s="4" t="s">
        <v>6</v>
      </c>
      <c r="I23" s="4" t="s">
        <v>6</v>
      </c>
      <c r="J23" s="4" t="s">
        <v>6</v>
      </c>
      <c r="K23" s="4"/>
      <c r="L23" s="4" t="s">
        <v>6</v>
      </c>
      <c r="M23" s="4"/>
      <c r="N23" s="4" t="s">
        <v>6</v>
      </c>
      <c r="O23" s="4"/>
    </row>
    <row r="24" spans="1:15" ht="60">
      <c r="A24" s="3" t="s">
        <v>1481</v>
      </c>
      <c r="B24" s="4" t="s">
        <v>6</v>
      </c>
      <c r="C24" s="4" t="s">
        <v>6</v>
      </c>
      <c r="D24" s="4" t="s">
        <v>6</v>
      </c>
      <c r="E24" s="4" t="s">
        <v>6</v>
      </c>
      <c r="F24" s="4" t="s">
        <v>6</v>
      </c>
      <c r="G24" s="4" t="s">
        <v>6</v>
      </c>
      <c r="H24" s="4" t="s">
        <v>6</v>
      </c>
      <c r="I24" s="4" t="s">
        <v>6</v>
      </c>
      <c r="J24" s="4" t="s">
        <v>6</v>
      </c>
      <c r="K24" s="4"/>
      <c r="L24" s="4" t="s">
        <v>6</v>
      </c>
      <c r="M24" s="4"/>
      <c r="N24" s="4" t="s">
        <v>6</v>
      </c>
      <c r="O24" s="4"/>
    </row>
    <row r="25" spans="1:15" ht="30">
      <c r="A25" s="2" t="s">
        <v>1634</v>
      </c>
      <c r="B25" s="4" t="s">
        <v>6</v>
      </c>
      <c r="C25" s="4" t="s">
        <v>6</v>
      </c>
      <c r="D25" s="4" t="s">
        <v>6</v>
      </c>
      <c r="E25" s="4" t="s">
        <v>6</v>
      </c>
      <c r="F25" s="4" t="s">
        <v>6</v>
      </c>
      <c r="G25" s="4" t="s">
        <v>6</v>
      </c>
      <c r="H25" s="4" t="s">
        <v>6</v>
      </c>
      <c r="I25" s="4" t="s">
        <v>6</v>
      </c>
      <c r="J25" s="4">
        <v>0</v>
      </c>
      <c r="K25" s="9" t="s">
        <v>193</v>
      </c>
      <c r="L25" s="4">
        <v>0</v>
      </c>
      <c r="M25" s="9" t="s">
        <v>193</v>
      </c>
      <c r="N25" s="4">
        <v>2</v>
      </c>
      <c r="O25" s="9" t="s">
        <v>193</v>
      </c>
    </row>
    <row r="26" spans="1:15" ht="30">
      <c r="A26" s="2" t="s">
        <v>63</v>
      </c>
      <c r="B26" s="4" t="s">
        <v>6</v>
      </c>
      <c r="C26" s="4" t="s">
        <v>6</v>
      </c>
      <c r="D26" s="4" t="s">
        <v>6</v>
      </c>
      <c r="E26" s="4" t="s">
        <v>6</v>
      </c>
      <c r="F26" s="4" t="s">
        <v>6</v>
      </c>
      <c r="G26" s="4" t="s">
        <v>6</v>
      </c>
      <c r="H26" s="4" t="s">
        <v>6</v>
      </c>
      <c r="I26" s="4" t="s">
        <v>6</v>
      </c>
      <c r="J26" s="4">
        <v>0</v>
      </c>
      <c r="K26" s="4"/>
      <c r="L26" s="4">
        <v>0</v>
      </c>
      <c r="M26" s="4"/>
      <c r="N26" s="4">
        <v>-4</v>
      </c>
      <c r="O26" s="4"/>
    </row>
    <row r="27" spans="1:15">
      <c r="A27" s="2" t="s">
        <v>1489</v>
      </c>
      <c r="B27" s="4" t="s">
        <v>6</v>
      </c>
      <c r="C27" s="4" t="s">
        <v>6</v>
      </c>
      <c r="D27" s="4" t="s">
        <v>6</v>
      </c>
      <c r="E27" s="4" t="s">
        <v>6</v>
      </c>
      <c r="F27" s="4" t="s">
        <v>6</v>
      </c>
      <c r="G27" s="4" t="s">
        <v>6</v>
      </c>
      <c r="H27" s="4" t="s">
        <v>6</v>
      </c>
      <c r="I27" s="4" t="s">
        <v>6</v>
      </c>
      <c r="J27" s="4" t="s">
        <v>6</v>
      </c>
      <c r="K27" s="4"/>
      <c r="L27" s="4" t="s">
        <v>6</v>
      </c>
      <c r="M27" s="4"/>
      <c r="N27" s="4" t="s">
        <v>6</v>
      </c>
      <c r="O27" s="4"/>
    </row>
    <row r="28" spans="1:15" ht="60">
      <c r="A28" s="3" t="s">
        <v>1481</v>
      </c>
      <c r="B28" s="4" t="s">
        <v>6</v>
      </c>
      <c r="C28" s="4" t="s">
        <v>6</v>
      </c>
      <c r="D28" s="4" t="s">
        <v>6</v>
      </c>
      <c r="E28" s="4" t="s">
        <v>6</v>
      </c>
      <c r="F28" s="4" t="s">
        <v>6</v>
      </c>
      <c r="G28" s="4" t="s">
        <v>6</v>
      </c>
      <c r="H28" s="4" t="s">
        <v>6</v>
      </c>
      <c r="I28" s="4" t="s">
        <v>6</v>
      </c>
      <c r="J28" s="4" t="s">
        <v>6</v>
      </c>
      <c r="K28" s="4"/>
      <c r="L28" s="4" t="s">
        <v>6</v>
      </c>
      <c r="M28" s="4"/>
      <c r="N28" s="4" t="s">
        <v>6</v>
      </c>
      <c r="O28" s="4"/>
    </row>
    <row r="29" spans="1:15" ht="30">
      <c r="A29" s="2" t="s">
        <v>1634</v>
      </c>
      <c r="B29" s="4" t="s">
        <v>6</v>
      </c>
      <c r="C29" s="4" t="s">
        <v>6</v>
      </c>
      <c r="D29" s="4" t="s">
        <v>6</v>
      </c>
      <c r="E29" s="4" t="s">
        <v>6</v>
      </c>
      <c r="F29" s="4" t="s">
        <v>6</v>
      </c>
      <c r="G29" s="4" t="s">
        <v>6</v>
      </c>
      <c r="H29" s="4" t="s">
        <v>6</v>
      </c>
      <c r="I29" s="4" t="s">
        <v>6</v>
      </c>
      <c r="J29" s="4">
        <v>0</v>
      </c>
      <c r="K29" s="9" t="s">
        <v>193</v>
      </c>
      <c r="L29" s="4">
        <v>14</v>
      </c>
      <c r="M29" s="9" t="s">
        <v>1640</v>
      </c>
      <c r="N29" s="4">
        <v>0</v>
      </c>
      <c r="O29" s="9" t="s">
        <v>193</v>
      </c>
    </row>
    <row r="30" spans="1:15" ht="30">
      <c r="A30" s="2" t="s">
        <v>63</v>
      </c>
      <c r="B30" s="4" t="s">
        <v>6</v>
      </c>
      <c r="C30" s="4" t="s">
        <v>6</v>
      </c>
      <c r="D30" s="4" t="s">
        <v>6</v>
      </c>
      <c r="E30" s="4" t="s">
        <v>6</v>
      </c>
      <c r="F30" s="4" t="s">
        <v>6</v>
      </c>
      <c r="G30" s="4" t="s">
        <v>6</v>
      </c>
      <c r="H30" s="4" t="s">
        <v>6</v>
      </c>
      <c r="I30" s="4" t="s">
        <v>6</v>
      </c>
      <c r="J30" s="6">
        <v>0</v>
      </c>
      <c r="K30" s="4"/>
      <c r="L30" s="6">
        <v>14</v>
      </c>
      <c r="M30" s="9" t="s">
        <v>1641</v>
      </c>
      <c r="N30" s="6">
        <v>-3</v>
      </c>
      <c r="O30" s="4"/>
    </row>
    <row r="31" spans="1:15">
      <c r="A31" s="10"/>
      <c r="B31" s="10"/>
      <c r="C31" s="10"/>
      <c r="D31" s="10"/>
      <c r="E31" s="10"/>
      <c r="F31" s="10"/>
      <c r="G31" s="10"/>
      <c r="H31" s="10"/>
      <c r="I31" s="10"/>
      <c r="J31" s="10"/>
      <c r="K31" s="10"/>
      <c r="L31" s="10"/>
      <c r="M31" s="10"/>
      <c r="N31" s="10"/>
      <c r="O31" s="10"/>
    </row>
    <row r="32" spans="1:15" ht="30" customHeight="1">
      <c r="A32" s="2" t="s">
        <v>42</v>
      </c>
      <c r="B32" s="11" t="s">
        <v>298</v>
      </c>
      <c r="C32" s="11"/>
      <c r="D32" s="11"/>
      <c r="E32" s="11"/>
      <c r="F32" s="11"/>
      <c r="G32" s="11"/>
      <c r="H32" s="11"/>
      <c r="I32" s="11"/>
      <c r="J32" s="11"/>
      <c r="K32" s="11"/>
      <c r="L32" s="11"/>
      <c r="M32" s="11"/>
      <c r="N32" s="11"/>
      <c r="O32" s="11"/>
    </row>
    <row r="33" spans="1:15" ht="15" customHeight="1">
      <c r="A33" s="2" t="s">
        <v>43</v>
      </c>
      <c r="B33" s="11" t="s">
        <v>1642</v>
      </c>
      <c r="C33" s="11"/>
      <c r="D33" s="11"/>
      <c r="E33" s="11"/>
      <c r="F33" s="11"/>
      <c r="G33" s="11"/>
      <c r="H33" s="11"/>
      <c r="I33" s="11"/>
      <c r="J33" s="11"/>
      <c r="K33" s="11"/>
      <c r="L33" s="11"/>
      <c r="M33" s="11"/>
      <c r="N33" s="11"/>
      <c r="O33" s="11"/>
    </row>
    <row r="34" spans="1:15" ht="15" customHeight="1">
      <c r="A34" s="2" t="s">
        <v>191</v>
      </c>
      <c r="B34" s="11" t="s">
        <v>1643</v>
      </c>
      <c r="C34" s="11"/>
      <c r="D34" s="11"/>
      <c r="E34" s="11"/>
      <c r="F34" s="11"/>
      <c r="G34" s="11"/>
      <c r="H34" s="11"/>
      <c r="I34" s="11"/>
      <c r="J34" s="11"/>
      <c r="K34" s="11"/>
      <c r="L34" s="11"/>
      <c r="M34" s="11"/>
      <c r="N34" s="11"/>
      <c r="O34" s="11"/>
    </row>
    <row r="35" spans="1:15" ht="30" customHeight="1">
      <c r="A35" s="2" t="s">
        <v>193</v>
      </c>
      <c r="B35" s="11" t="s">
        <v>327</v>
      </c>
      <c r="C35" s="11"/>
      <c r="D35" s="11"/>
      <c r="E35" s="11"/>
      <c r="F35" s="11"/>
      <c r="G35" s="11"/>
      <c r="H35" s="11"/>
      <c r="I35" s="11"/>
      <c r="J35" s="11"/>
      <c r="K35" s="11"/>
      <c r="L35" s="11"/>
      <c r="M35" s="11"/>
      <c r="N35" s="11"/>
      <c r="O35" s="11"/>
    </row>
    <row r="36" spans="1:15" ht="15" customHeight="1">
      <c r="A36" s="2" t="s">
        <v>1641</v>
      </c>
      <c r="B36" s="11" t="s">
        <v>330</v>
      </c>
      <c r="C36" s="11"/>
      <c r="D36" s="11"/>
      <c r="E36" s="11"/>
      <c r="F36" s="11"/>
      <c r="G36" s="11"/>
      <c r="H36" s="11"/>
      <c r="I36" s="11"/>
      <c r="J36" s="11"/>
      <c r="K36" s="11"/>
      <c r="L36" s="11"/>
      <c r="M36" s="11"/>
      <c r="N36" s="11"/>
      <c r="O36" s="11"/>
    </row>
  </sheetData>
  <mergeCells count="11">
    <mergeCell ref="B32:O32"/>
    <mergeCell ref="B33:O33"/>
    <mergeCell ref="B34:O34"/>
    <mergeCell ref="B35:O35"/>
    <mergeCell ref="B36:O36"/>
    <mergeCell ref="B1:I1"/>
    <mergeCell ref="J1:O1"/>
    <mergeCell ref="J2:K2"/>
    <mergeCell ref="L2:M2"/>
    <mergeCell ref="N2:O2"/>
    <mergeCell ref="A31:O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9.140625" customWidth="1"/>
    <col min="3" max="3" width="9" customWidth="1"/>
    <col min="4" max="4" width="19.42578125" customWidth="1"/>
    <col min="5" max="5" width="8.7109375" customWidth="1"/>
    <col min="6" max="7" width="28.85546875" customWidth="1"/>
  </cols>
  <sheetData>
    <row r="1" spans="1:7" ht="45">
      <c r="A1" s="1" t="s">
        <v>1644</v>
      </c>
      <c r="B1" s="7" t="s">
        <v>2</v>
      </c>
      <c r="C1" s="7"/>
      <c r="D1" s="7" t="s">
        <v>35</v>
      </c>
      <c r="E1" s="7"/>
      <c r="F1" s="7" t="s">
        <v>36</v>
      </c>
      <c r="G1" s="7" t="s">
        <v>204</v>
      </c>
    </row>
    <row r="2" spans="1:7">
      <c r="A2" s="1" t="s">
        <v>34</v>
      </c>
      <c r="B2" s="7"/>
      <c r="C2" s="7"/>
      <c r="D2" s="7"/>
      <c r="E2" s="7"/>
      <c r="F2" s="7"/>
      <c r="G2" s="7"/>
    </row>
    <row r="3" spans="1:7" ht="60">
      <c r="A3" s="3" t="s">
        <v>1481</v>
      </c>
      <c r="B3" s="4" t="s">
        <v>6</v>
      </c>
      <c r="C3" s="4"/>
      <c r="D3" s="4" t="s">
        <v>6</v>
      </c>
      <c r="E3" s="4"/>
      <c r="F3" s="4" t="s">
        <v>6</v>
      </c>
      <c r="G3" s="4" t="s">
        <v>6</v>
      </c>
    </row>
    <row r="4" spans="1:7">
      <c r="A4" s="2" t="s">
        <v>83</v>
      </c>
      <c r="B4" s="6">
        <v>23</v>
      </c>
      <c r="C4" s="4"/>
      <c r="D4" s="6">
        <v>200</v>
      </c>
      <c r="E4" s="4"/>
      <c r="F4" s="6">
        <v>103</v>
      </c>
      <c r="G4" s="6">
        <v>11</v>
      </c>
    </row>
    <row r="5" spans="1:7">
      <c r="A5" s="2" t="s">
        <v>93</v>
      </c>
      <c r="B5" s="4">
        <v>165</v>
      </c>
      <c r="C5" s="4"/>
      <c r="D5" s="8">
        <v>2032</v>
      </c>
      <c r="E5" s="4"/>
      <c r="F5" s="4" t="s">
        <v>6</v>
      </c>
      <c r="G5" s="4" t="s">
        <v>6</v>
      </c>
    </row>
    <row r="6" spans="1:7">
      <c r="A6" s="2" t="s">
        <v>102</v>
      </c>
      <c r="B6" s="4">
        <v>103</v>
      </c>
      <c r="C6" s="4"/>
      <c r="D6" s="8">
        <v>1501</v>
      </c>
      <c r="E6" s="4"/>
      <c r="F6" s="4" t="s">
        <v>6</v>
      </c>
      <c r="G6" s="4" t="s">
        <v>6</v>
      </c>
    </row>
    <row r="7" spans="1:7">
      <c r="A7" s="2" t="s">
        <v>1480</v>
      </c>
      <c r="B7" s="4" t="s">
        <v>6</v>
      </c>
      <c r="C7" s="4"/>
      <c r="D7" s="4" t="s">
        <v>6</v>
      </c>
      <c r="E7" s="4"/>
      <c r="F7" s="4" t="s">
        <v>6</v>
      </c>
      <c r="G7" s="4" t="s">
        <v>6</v>
      </c>
    </row>
    <row r="8" spans="1:7" ht="60">
      <c r="A8" s="3" t="s">
        <v>1481</v>
      </c>
      <c r="B8" s="4" t="s">
        <v>6</v>
      </c>
      <c r="C8" s="4"/>
      <c r="D8" s="4" t="s">
        <v>6</v>
      </c>
      <c r="E8" s="4"/>
      <c r="F8" s="4" t="s">
        <v>6</v>
      </c>
      <c r="G8" s="4" t="s">
        <v>6</v>
      </c>
    </row>
    <row r="9" spans="1:7">
      <c r="A9" s="2" t="s">
        <v>83</v>
      </c>
      <c r="B9" s="4">
        <v>0</v>
      </c>
      <c r="C9" s="4"/>
      <c r="D9" s="4">
        <v>2</v>
      </c>
      <c r="E9" s="4"/>
      <c r="F9" s="4" t="s">
        <v>6</v>
      </c>
      <c r="G9" s="4" t="s">
        <v>6</v>
      </c>
    </row>
    <row r="10" spans="1:7">
      <c r="A10" s="2" t="s">
        <v>84</v>
      </c>
      <c r="B10" s="4">
        <v>0</v>
      </c>
      <c r="C10" s="4"/>
      <c r="D10" s="4">
        <v>29</v>
      </c>
      <c r="E10" s="4"/>
      <c r="F10" s="4" t="s">
        <v>6</v>
      </c>
      <c r="G10" s="4" t="s">
        <v>6</v>
      </c>
    </row>
    <row r="11" spans="1:7">
      <c r="A11" s="2" t="s">
        <v>305</v>
      </c>
      <c r="B11" s="4">
        <v>0</v>
      </c>
      <c r="C11" s="4"/>
      <c r="D11" s="8">
        <v>1411</v>
      </c>
      <c r="E11" s="4"/>
      <c r="F11" s="4" t="s">
        <v>6</v>
      </c>
      <c r="G11" s="4" t="s">
        <v>6</v>
      </c>
    </row>
    <row r="12" spans="1:7">
      <c r="A12" s="2" t="s">
        <v>92</v>
      </c>
      <c r="B12" s="4">
        <v>0</v>
      </c>
      <c r="C12" s="4"/>
      <c r="D12" s="4">
        <v>226</v>
      </c>
      <c r="E12" s="4"/>
      <c r="F12" s="4" t="s">
        <v>6</v>
      </c>
      <c r="G12" s="4" t="s">
        <v>6</v>
      </c>
    </row>
    <row r="13" spans="1:7">
      <c r="A13" s="2" t="s">
        <v>93</v>
      </c>
      <c r="B13" s="4">
        <v>0</v>
      </c>
      <c r="C13" s="4"/>
      <c r="D13" s="8">
        <v>1668</v>
      </c>
      <c r="E13" s="4"/>
      <c r="F13" s="4" t="s">
        <v>6</v>
      </c>
      <c r="G13" s="4" t="s">
        <v>6</v>
      </c>
    </row>
    <row r="14" spans="1:7">
      <c r="A14" s="2" t="s">
        <v>306</v>
      </c>
      <c r="B14" s="4">
        <v>0</v>
      </c>
      <c r="C14" s="4"/>
      <c r="D14" s="4">
        <v>988</v>
      </c>
      <c r="E14" s="4"/>
      <c r="F14" s="4" t="s">
        <v>6</v>
      </c>
      <c r="G14" s="4" t="s">
        <v>6</v>
      </c>
    </row>
    <row r="15" spans="1:7">
      <c r="A15" s="2" t="s">
        <v>101</v>
      </c>
      <c r="B15" s="4">
        <v>0</v>
      </c>
      <c r="C15" s="4"/>
      <c r="D15" s="4">
        <v>224</v>
      </c>
      <c r="E15" s="4"/>
      <c r="F15" s="4" t="s">
        <v>6</v>
      </c>
      <c r="G15" s="4" t="s">
        <v>6</v>
      </c>
    </row>
    <row r="16" spans="1:7">
      <c r="A16" s="2" t="s">
        <v>102</v>
      </c>
      <c r="B16" s="4">
        <v>0</v>
      </c>
      <c r="C16" s="4"/>
      <c r="D16" s="8">
        <v>1212</v>
      </c>
      <c r="E16" s="4"/>
      <c r="F16" s="4" t="s">
        <v>6</v>
      </c>
      <c r="G16" s="4" t="s">
        <v>6</v>
      </c>
    </row>
    <row r="17" spans="1:7">
      <c r="A17" s="2" t="s">
        <v>1486</v>
      </c>
      <c r="B17" s="4" t="s">
        <v>6</v>
      </c>
      <c r="C17" s="4"/>
      <c r="D17" s="4" t="s">
        <v>6</v>
      </c>
      <c r="E17" s="4"/>
      <c r="F17" s="4" t="s">
        <v>6</v>
      </c>
      <c r="G17" s="4" t="s">
        <v>6</v>
      </c>
    </row>
    <row r="18" spans="1:7" ht="60">
      <c r="A18" s="3" t="s">
        <v>1481</v>
      </c>
      <c r="B18" s="4" t="s">
        <v>6</v>
      </c>
      <c r="C18" s="4"/>
      <c r="D18" s="4" t="s">
        <v>6</v>
      </c>
      <c r="E18" s="4"/>
      <c r="F18" s="4" t="s">
        <v>6</v>
      </c>
      <c r="G18" s="4" t="s">
        <v>6</v>
      </c>
    </row>
    <row r="19" spans="1:7">
      <c r="A19" s="2" t="s">
        <v>83</v>
      </c>
      <c r="B19" s="4">
        <v>23</v>
      </c>
      <c r="C19" s="4"/>
      <c r="D19" s="4">
        <v>197</v>
      </c>
      <c r="E19" s="4"/>
      <c r="F19" s="4" t="s">
        <v>6</v>
      </c>
      <c r="G19" s="4" t="s">
        <v>6</v>
      </c>
    </row>
    <row r="20" spans="1:7" ht="17.25">
      <c r="A20" s="2" t="s">
        <v>92</v>
      </c>
      <c r="B20" s="4">
        <v>79</v>
      </c>
      <c r="C20" s="9" t="s">
        <v>42</v>
      </c>
      <c r="D20" s="4">
        <v>84</v>
      </c>
      <c r="E20" s="9" t="s">
        <v>42</v>
      </c>
      <c r="F20" s="4" t="s">
        <v>6</v>
      </c>
      <c r="G20" s="4" t="s">
        <v>6</v>
      </c>
    </row>
    <row r="21" spans="1:7">
      <c r="A21" s="2" t="s">
        <v>93</v>
      </c>
      <c r="B21" s="4">
        <v>102</v>
      </c>
      <c r="C21" s="4"/>
      <c r="D21" s="4">
        <v>281</v>
      </c>
      <c r="E21" s="4"/>
      <c r="F21" s="4" t="s">
        <v>6</v>
      </c>
      <c r="G21" s="4" t="s">
        <v>6</v>
      </c>
    </row>
    <row r="22" spans="1:7" ht="17.25">
      <c r="A22" s="2" t="s">
        <v>101</v>
      </c>
      <c r="B22" s="4">
        <v>102</v>
      </c>
      <c r="C22" s="9" t="s">
        <v>43</v>
      </c>
      <c r="D22" s="4">
        <v>283</v>
      </c>
      <c r="E22" s="9" t="s">
        <v>43</v>
      </c>
      <c r="F22" s="4" t="s">
        <v>6</v>
      </c>
      <c r="G22" s="4" t="s">
        <v>6</v>
      </c>
    </row>
    <row r="23" spans="1:7">
      <c r="A23" s="2" t="s">
        <v>102</v>
      </c>
      <c r="B23" s="6">
        <v>102</v>
      </c>
      <c r="C23" s="4"/>
      <c r="D23" s="6">
        <v>283</v>
      </c>
      <c r="E23" s="4"/>
      <c r="F23" s="4" t="s">
        <v>6</v>
      </c>
      <c r="G23" s="4" t="s">
        <v>6</v>
      </c>
    </row>
    <row r="24" spans="1:7">
      <c r="A24" s="10"/>
      <c r="B24" s="10"/>
      <c r="C24" s="10"/>
      <c r="D24" s="10"/>
      <c r="E24" s="10"/>
      <c r="F24" s="10"/>
      <c r="G24" s="10"/>
    </row>
    <row r="25" spans="1:7" ht="15" customHeight="1">
      <c r="A25" s="2" t="s">
        <v>42</v>
      </c>
      <c r="B25" s="11" t="s">
        <v>1645</v>
      </c>
      <c r="C25" s="11"/>
      <c r="D25" s="11"/>
      <c r="E25" s="11"/>
      <c r="F25" s="11"/>
      <c r="G25" s="11"/>
    </row>
    <row r="26" spans="1:7" ht="15" customHeight="1">
      <c r="A26" s="2" t="s">
        <v>43</v>
      </c>
      <c r="B26" s="11" t="s">
        <v>1646</v>
      </c>
      <c r="C26" s="11"/>
      <c r="D26" s="11"/>
      <c r="E26" s="11"/>
      <c r="F26" s="11"/>
      <c r="G26" s="11"/>
    </row>
  </sheetData>
  <mergeCells count="7">
    <mergeCell ref="B26:G26"/>
    <mergeCell ref="B1:C2"/>
    <mergeCell ref="D1:E2"/>
    <mergeCell ref="F1:F2"/>
    <mergeCell ref="G1:G2"/>
    <mergeCell ref="A24:G24"/>
    <mergeCell ref="B25:G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47</v>
      </c>
      <c r="B1" s="7" t="s">
        <v>2</v>
      </c>
      <c r="C1" s="7" t="s">
        <v>35</v>
      </c>
    </row>
    <row r="2" spans="1:3">
      <c r="A2" s="1" t="s">
        <v>34</v>
      </c>
      <c r="B2" s="7"/>
      <c r="C2" s="7"/>
    </row>
    <row r="3" spans="1:3" ht="30">
      <c r="A3" s="3" t="s">
        <v>1648</v>
      </c>
      <c r="B3" s="4" t="s">
        <v>6</v>
      </c>
      <c r="C3" s="4" t="s">
        <v>6</v>
      </c>
    </row>
    <row r="4" spans="1:3">
      <c r="A4" s="2" t="s">
        <v>1649</v>
      </c>
      <c r="B4" s="4" t="s">
        <v>6</v>
      </c>
      <c r="C4" s="6">
        <v>80</v>
      </c>
    </row>
    <row r="5" spans="1:3">
      <c r="A5" s="2" t="s">
        <v>1650</v>
      </c>
      <c r="B5" s="4" t="s">
        <v>6</v>
      </c>
      <c r="C5" s="4">
        <v>0</v>
      </c>
    </row>
    <row r="6" spans="1:3">
      <c r="A6" s="2" t="s">
        <v>1651</v>
      </c>
      <c r="B6" s="4" t="s">
        <v>6</v>
      </c>
      <c r="C6" s="4">
        <v>0</v>
      </c>
    </row>
    <row r="7" spans="1:3">
      <c r="A7" s="2" t="s">
        <v>566</v>
      </c>
      <c r="B7" s="4">
        <v>0</v>
      </c>
      <c r="C7" s="4">
        <v>80</v>
      </c>
    </row>
    <row r="8" spans="1:3">
      <c r="A8" s="2" t="s">
        <v>1652</v>
      </c>
      <c r="B8" s="4" t="s">
        <v>6</v>
      </c>
      <c r="C8" s="4" t="s">
        <v>6</v>
      </c>
    </row>
    <row r="9" spans="1:3" ht="30">
      <c r="A9" s="3" t="s">
        <v>1648</v>
      </c>
      <c r="B9" s="4" t="s">
        <v>6</v>
      </c>
      <c r="C9" s="4" t="s">
        <v>6</v>
      </c>
    </row>
    <row r="10" spans="1:3">
      <c r="A10" s="2" t="s">
        <v>1649</v>
      </c>
      <c r="B10" s="4" t="s">
        <v>6</v>
      </c>
      <c r="C10" s="4">
        <v>80</v>
      </c>
    </row>
    <row r="11" spans="1:3">
      <c r="A11" s="2" t="s">
        <v>1650</v>
      </c>
      <c r="B11" s="4" t="s">
        <v>6</v>
      </c>
      <c r="C11" s="4">
        <v>0</v>
      </c>
    </row>
    <row r="12" spans="1:3">
      <c r="A12" s="2" t="s">
        <v>1651</v>
      </c>
      <c r="B12" s="4" t="s">
        <v>6</v>
      </c>
      <c r="C12" s="4">
        <v>0</v>
      </c>
    </row>
    <row r="13" spans="1:3">
      <c r="A13" s="2" t="s">
        <v>566</v>
      </c>
      <c r="B13" s="4" t="s">
        <v>6</v>
      </c>
      <c r="C13" s="6">
        <v>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7" bestFit="1" customWidth="1"/>
    <col min="3" max="3" width="14.85546875" bestFit="1" customWidth="1"/>
    <col min="4" max="4" width="14.28515625" bestFit="1" customWidth="1"/>
    <col min="5" max="5" width="24" bestFit="1" customWidth="1"/>
    <col min="6" max="6" width="19" bestFit="1" customWidth="1"/>
    <col min="7" max="7" width="36.5703125" bestFit="1" customWidth="1"/>
  </cols>
  <sheetData>
    <row r="1" spans="1:7" ht="45">
      <c r="A1" s="1" t="s">
        <v>131</v>
      </c>
      <c r="B1" s="7" t="s">
        <v>132</v>
      </c>
      <c r="C1" s="7" t="s">
        <v>133</v>
      </c>
      <c r="D1" s="7" t="s">
        <v>134</v>
      </c>
      <c r="E1" s="7" t="s">
        <v>135</v>
      </c>
      <c r="F1" s="7" t="s">
        <v>107</v>
      </c>
      <c r="G1" s="7" t="s">
        <v>108</v>
      </c>
    </row>
    <row r="2" spans="1:7" ht="30">
      <c r="A2" s="1" t="s">
        <v>118</v>
      </c>
      <c r="B2" s="7"/>
      <c r="C2" s="7"/>
      <c r="D2" s="7"/>
      <c r="E2" s="7"/>
      <c r="F2" s="7"/>
      <c r="G2" s="7"/>
    </row>
    <row r="3" spans="1:7" ht="30">
      <c r="A3" s="2" t="s">
        <v>136</v>
      </c>
      <c r="B3" s="4" t="s">
        <v>6</v>
      </c>
      <c r="C3" s="6">
        <v>1575</v>
      </c>
      <c r="D3" s="4" t="s">
        <v>6</v>
      </c>
      <c r="E3" s="6">
        <v>23321</v>
      </c>
      <c r="F3" s="6">
        <v>-16685</v>
      </c>
      <c r="G3" s="6">
        <v>-491</v>
      </c>
    </row>
    <row r="4" spans="1:7" ht="30">
      <c r="A4" s="2" t="s">
        <v>137</v>
      </c>
      <c r="B4" s="4" t="s">
        <v>6</v>
      </c>
      <c r="C4" s="8">
        <v>576000</v>
      </c>
      <c r="D4" s="4">
        <v>66</v>
      </c>
      <c r="E4" s="4" t="s">
        <v>6</v>
      </c>
      <c r="F4" s="4" t="s">
        <v>6</v>
      </c>
      <c r="G4" s="4" t="s">
        <v>6</v>
      </c>
    </row>
    <row r="5" spans="1:7" ht="30">
      <c r="A5" s="3" t="s">
        <v>138</v>
      </c>
      <c r="B5" s="4" t="s">
        <v>6</v>
      </c>
      <c r="C5" s="4" t="s">
        <v>6</v>
      </c>
      <c r="D5" s="4" t="s">
        <v>6</v>
      </c>
      <c r="E5" s="4" t="s">
        <v>6</v>
      </c>
      <c r="F5" s="4" t="s">
        <v>6</v>
      </c>
      <c r="G5" s="4" t="s">
        <v>6</v>
      </c>
    </row>
    <row r="6" spans="1:7">
      <c r="A6" s="2" t="s">
        <v>139</v>
      </c>
      <c r="B6" s="4" t="s">
        <v>6</v>
      </c>
      <c r="C6" s="4" t="s">
        <v>6</v>
      </c>
      <c r="D6" s="4" t="s">
        <v>6</v>
      </c>
      <c r="E6" s="4">
        <v>690</v>
      </c>
      <c r="F6" s="4" t="s">
        <v>6</v>
      </c>
      <c r="G6" s="4" t="s">
        <v>6</v>
      </c>
    </row>
    <row r="7" spans="1:7" ht="30">
      <c r="A7" s="2" t="s">
        <v>140</v>
      </c>
      <c r="B7" s="4" t="s">
        <v>6</v>
      </c>
      <c r="C7" s="4" t="s">
        <v>6</v>
      </c>
      <c r="D7" s="4" t="s">
        <v>6</v>
      </c>
      <c r="E7" s="4">
        <v>-45</v>
      </c>
      <c r="F7" s="4" t="s">
        <v>6</v>
      </c>
      <c r="G7" s="4" t="s">
        <v>6</v>
      </c>
    </row>
    <row r="8" spans="1:7">
      <c r="A8" s="2" t="s">
        <v>66</v>
      </c>
      <c r="B8" s="8">
        <v>-1408</v>
      </c>
      <c r="C8" s="4" t="s">
        <v>6</v>
      </c>
      <c r="D8" s="4" t="s">
        <v>6</v>
      </c>
      <c r="E8" s="4" t="s">
        <v>6</v>
      </c>
      <c r="F8" s="8">
        <v>-1408</v>
      </c>
      <c r="G8" s="4" t="s">
        <v>6</v>
      </c>
    </row>
    <row r="9" spans="1:7">
      <c r="A9" s="2" t="s">
        <v>141</v>
      </c>
      <c r="B9" s="4" t="s">
        <v>6</v>
      </c>
      <c r="C9" s="4" t="s">
        <v>6</v>
      </c>
      <c r="D9" s="4" t="s">
        <v>6</v>
      </c>
      <c r="E9" s="4" t="s">
        <v>6</v>
      </c>
      <c r="F9" s="4">
        <v>-126</v>
      </c>
      <c r="G9" s="4" t="s">
        <v>6</v>
      </c>
    </row>
    <row r="10" spans="1:7">
      <c r="A10" s="2" t="s">
        <v>142</v>
      </c>
      <c r="B10" s="4">
        <v>95</v>
      </c>
      <c r="C10" s="4" t="s">
        <v>6</v>
      </c>
      <c r="D10" s="4" t="s">
        <v>6</v>
      </c>
      <c r="E10" s="4" t="s">
        <v>6</v>
      </c>
      <c r="F10" s="4" t="s">
        <v>6</v>
      </c>
      <c r="G10" s="4">
        <v>95</v>
      </c>
    </row>
    <row r="11" spans="1:7" ht="30">
      <c r="A11" s="2" t="s">
        <v>143</v>
      </c>
      <c r="B11" s="8">
        <v>5351</v>
      </c>
      <c r="C11" s="4" t="s">
        <v>6</v>
      </c>
      <c r="D11" s="4" t="s">
        <v>6</v>
      </c>
      <c r="E11" s="4" t="s">
        <v>6</v>
      </c>
      <c r="F11" s="4" t="s">
        <v>6</v>
      </c>
      <c r="G11" s="4" t="s">
        <v>6</v>
      </c>
    </row>
    <row r="12" spans="1:7" ht="30">
      <c r="A12" s="2" t="s">
        <v>144</v>
      </c>
      <c r="B12" s="4" t="s">
        <v>6</v>
      </c>
      <c r="C12" s="4" t="s">
        <v>6</v>
      </c>
      <c r="D12" s="4">
        <v>2</v>
      </c>
      <c r="E12" s="4" t="s">
        <v>6</v>
      </c>
      <c r="F12" s="4" t="s">
        <v>6</v>
      </c>
      <c r="G12" s="4" t="s">
        <v>6</v>
      </c>
    </row>
    <row r="13" spans="1:7" ht="30">
      <c r="A13" s="2" t="s">
        <v>145</v>
      </c>
      <c r="B13" s="8">
        <v>6926</v>
      </c>
      <c r="C13" s="8">
        <v>1575</v>
      </c>
      <c r="D13" s="4">
        <v>0</v>
      </c>
      <c r="E13" s="8">
        <v>23966</v>
      </c>
      <c r="F13" s="8">
        <v>-18219</v>
      </c>
      <c r="G13" s="4">
        <v>-396</v>
      </c>
    </row>
    <row r="14" spans="1:7" ht="30">
      <c r="A14" s="2" t="s">
        <v>146</v>
      </c>
      <c r="B14" s="4" t="s">
        <v>6</v>
      </c>
      <c r="C14" s="8">
        <v>576000</v>
      </c>
      <c r="D14" s="4">
        <v>68</v>
      </c>
      <c r="E14" s="4" t="s">
        <v>6</v>
      </c>
      <c r="F14" s="4" t="s">
        <v>6</v>
      </c>
      <c r="G14" s="4" t="s">
        <v>6</v>
      </c>
    </row>
    <row r="15" spans="1:7" ht="30">
      <c r="A15" s="3" t="s">
        <v>138</v>
      </c>
      <c r="B15" s="4" t="s">
        <v>6</v>
      </c>
      <c r="C15" s="4" t="s">
        <v>6</v>
      </c>
      <c r="D15" s="4" t="s">
        <v>6</v>
      </c>
      <c r="E15" s="4" t="s">
        <v>6</v>
      </c>
      <c r="F15" s="4" t="s">
        <v>6</v>
      </c>
      <c r="G15" s="4" t="s">
        <v>6</v>
      </c>
    </row>
    <row r="16" spans="1:7">
      <c r="A16" s="2" t="s">
        <v>139</v>
      </c>
      <c r="B16" s="4" t="s">
        <v>6</v>
      </c>
      <c r="C16" s="4" t="s">
        <v>6</v>
      </c>
      <c r="D16" s="4" t="s">
        <v>6</v>
      </c>
      <c r="E16" s="4">
        <v>0</v>
      </c>
      <c r="F16" s="4" t="s">
        <v>6</v>
      </c>
      <c r="G16" s="4" t="s">
        <v>6</v>
      </c>
    </row>
    <row r="17" spans="1:7" ht="30">
      <c r="A17" s="2" t="s">
        <v>140</v>
      </c>
      <c r="B17" s="4" t="s">
        <v>6</v>
      </c>
      <c r="C17" s="4" t="s">
        <v>6</v>
      </c>
      <c r="D17" s="4" t="s">
        <v>6</v>
      </c>
      <c r="E17" s="4">
        <v>8</v>
      </c>
      <c r="F17" s="4" t="s">
        <v>6</v>
      </c>
      <c r="G17" s="4" t="s">
        <v>6</v>
      </c>
    </row>
    <row r="18" spans="1:7">
      <c r="A18" s="2" t="s">
        <v>66</v>
      </c>
      <c r="B18" s="4">
        <v>-845</v>
      </c>
      <c r="C18" s="4" t="s">
        <v>6</v>
      </c>
      <c r="D18" s="4" t="s">
        <v>6</v>
      </c>
      <c r="E18" s="4" t="s">
        <v>6</v>
      </c>
      <c r="F18" s="4">
        <v>-845</v>
      </c>
      <c r="G18" s="4" t="s">
        <v>6</v>
      </c>
    </row>
    <row r="19" spans="1:7">
      <c r="A19" s="2" t="s">
        <v>141</v>
      </c>
      <c r="B19" s="4" t="s">
        <v>6</v>
      </c>
      <c r="C19" s="4" t="s">
        <v>6</v>
      </c>
      <c r="D19" s="4" t="s">
        <v>6</v>
      </c>
      <c r="E19" s="4" t="s">
        <v>6</v>
      </c>
      <c r="F19" s="4">
        <v>-123</v>
      </c>
      <c r="G19" s="4" t="s">
        <v>6</v>
      </c>
    </row>
    <row r="20" spans="1:7">
      <c r="A20" s="2" t="s">
        <v>142</v>
      </c>
      <c r="B20" s="4">
        <v>139</v>
      </c>
      <c r="C20" s="4" t="s">
        <v>6</v>
      </c>
      <c r="D20" s="4" t="s">
        <v>6</v>
      </c>
      <c r="E20" s="4" t="s">
        <v>6</v>
      </c>
      <c r="F20" s="4" t="s">
        <v>6</v>
      </c>
      <c r="G20" s="4">
        <v>139</v>
      </c>
    </row>
    <row r="21" spans="1:7" ht="30">
      <c r="A21" s="2" t="s">
        <v>143</v>
      </c>
      <c r="B21" s="8">
        <v>4530</v>
      </c>
      <c r="C21" s="4" t="s">
        <v>6</v>
      </c>
      <c r="D21" s="4" t="s">
        <v>6</v>
      </c>
      <c r="E21" s="4" t="s">
        <v>6</v>
      </c>
      <c r="F21" s="4" t="s">
        <v>6</v>
      </c>
      <c r="G21" s="4" t="s">
        <v>6</v>
      </c>
    </row>
    <row r="22" spans="1:7" ht="30">
      <c r="A22" s="2" t="s">
        <v>144</v>
      </c>
      <c r="B22" s="4" t="s">
        <v>6</v>
      </c>
      <c r="C22" s="4" t="s">
        <v>6</v>
      </c>
      <c r="D22" s="4">
        <v>0</v>
      </c>
      <c r="E22" s="4" t="s">
        <v>6</v>
      </c>
      <c r="F22" s="4" t="s">
        <v>6</v>
      </c>
      <c r="G22" s="4" t="s">
        <v>6</v>
      </c>
    </row>
    <row r="23" spans="1:7" ht="30">
      <c r="A23" s="2" t="s">
        <v>147</v>
      </c>
      <c r="B23" s="8">
        <v>6105</v>
      </c>
      <c r="C23" s="8">
        <v>1575</v>
      </c>
      <c r="D23" s="4">
        <v>0</v>
      </c>
      <c r="E23" s="8">
        <v>23974</v>
      </c>
      <c r="F23" s="8">
        <v>-19187</v>
      </c>
      <c r="G23" s="4">
        <v>-257</v>
      </c>
    </row>
    <row r="24" spans="1:7" ht="30">
      <c r="A24" s="2" t="s">
        <v>148</v>
      </c>
      <c r="B24" s="4" t="s">
        <v>6</v>
      </c>
      <c r="C24" s="8">
        <v>576000</v>
      </c>
      <c r="D24" s="4">
        <v>68</v>
      </c>
      <c r="E24" s="4" t="s">
        <v>6</v>
      </c>
      <c r="F24" s="4" t="s">
        <v>6</v>
      </c>
      <c r="G24" s="4" t="s">
        <v>6</v>
      </c>
    </row>
    <row r="25" spans="1:7" ht="30">
      <c r="A25" s="3" t="s">
        <v>138</v>
      </c>
      <c r="B25" s="4" t="s">
        <v>6</v>
      </c>
      <c r="C25" s="4" t="s">
        <v>6</v>
      </c>
      <c r="D25" s="4" t="s">
        <v>6</v>
      </c>
      <c r="E25" s="4" t="s">
        <v>6</v>
      </c>
      <c r="F25" s="4" t="s">
        <v>6</v>
      </c>
      <c r="G25" s="4" t="s">
        <v>6</v>
      </c>
    </row>
    <row r="26" spans="1:7">
      <c r="A26" s="2" t="s">
        <v>139</v>
      </c>
      <c r="B26" s="4" t="s">
        <v>6</v>
      </c>
      <c r="C26" s="4" t="s">
        <v>6</v>
      </c>
      <c r="D26" s="4" t="s">
        <v>6</v>
      </c>
      <c r="E26" s="4">
        <v>0</v>
      </c>
      <c r="F26" s="4" t="s">
        <v>6</v>
      </c>
      <c r="G26" s="4" t="s">
        <v>6</v>
      </c>
    </row>
    <row r="27" spans="1:7" ht="30">
      <c r="A27" s="2" t="s">
        <v>140</v>
      </c>
      <c r="B27" s="4" t="s">
        <v>6</v>
      </c>
      <c r="C27" s="4" t="s">
        <v>6</v>
      </c>
      <c r="D27" s="4" t="s">
        <v>6</v>
      </c>
      <c r="E27" s="4">
        <v>-6</v>
      </c>
      <c r="F27" s="4" t="s">
        <v>6</v>
      </c>
      <c r="G27" s="4" t="s">
        <v>6</v>
      </c>
    </row>
    <row r="28" spans="1:7">
      <c r="A28" s="2" t="s">
        <v>66</v>
      </c>
      <c r="B28" s="4">
        <v>536</v>
      </c>
      <c r="C28" s="4" t="s">
        <v>6</v>
      </c>
      <c r="D28" s="4" t="s">
        <v>6</v>
      </c>
      <c r="E28" s="4" t="s">
        <v>6</v>
      </c>
      <c r="F28" s="4">
        <v>536</v>
      </c>
      <c r="G28" s="4" t="s">
        <v>6</v>
      </c>
    </row>
    <row r="29" spans="1:7">
      <c r="A29" s="2" t="s">
        <v>141</v>
      </c>
      <c r="B29" s="4" t="s">
        <v>6</v>
      </c>
      <c r="C29" s="4" t="s">
        <v>6</v>
      </c>
      <c r="D29" s="4" t="s">
        <v>6</v>
      </c>
      <c r="E29" s="4" t="s">
        <v>6</v>
      </c>
      <c r="F29" s="4">
        <v>-123</v>
      </c>
      <c r="G29" s="4" t="s">
        <v>6</v>
      </c>
    </row>
    <row r="30" spans="1:7">
      <c r="A30" s="2" t="s">
        <v>142</v>
      </c>
      <c r="B30" s="4">
        <v>149</v>
      </c>
      <c r="C30" s="4" t="s">
        <v>6</v>
      </c>
      <c r="D30" s="4" t="s">
        <v>6</v>
      </c>
      <c r="E30" s="4" t="s">
        <v>6</v>
      </c>
      <c r="F30" s="4" t="s">
        <v>6</v>
      </c>
      <c r="G30" s="4">
        <v>149</v>
      </c>
    </row>
    <row r="31" spans="1:7" ht="30">
      <c r="A31" s="2" t="s">
        <v>143</v>
      </c>
      <c r="B31" s="8">
        <v>5086</v>
      </c>
      <c r="C31" s="4" t="s">
        <v>6</v>
      </c>
      <c r="D31" s="4" t="s">
        <v>6</v>
      </c>
      <c r="E31" s="4" t="s">
        <v>6</v>
      </c>
      <c r="F31" s="4" t="s">
        <v>6</v>
      </c>
      <c r="G31" s="4" t="s">
        <v>6</v>
      </c>
    </row>
    <row r="32" spans="1:7" ht="30">
      <c r="A32" s="2" t="s">
        <v>144</v>
      </c>
      <c r="B32" s="4" t="s">
        <v>6</v>
      </c>
      <c r="C32" s="4" t="s">
        <v>6</v>
      </c>
      <c r="D32" s="4">
        <v>0</v>
      </c>
      <c r="E32" s="4" t="s">
        <v>6</v>
      </c>
      <c r="F32" s="4" t="s">
        <v>6</v>
      </c>
      <c r="G32" s="4" t="s">
        <v>6</v>
      </c>
    </row>
    <row r="33" spans="1:7" ht="30">
      <c r="A33" s="2" t="s">
        <v>149</v>
      </c>
      <c r="B33" s="6">
        <v>6661</v>
      </c>
      <c r="C33" s="6">
        <v>1575</v>
      </c>
      <c r="D33" s="6">
        <v>0</v>
      </c>
      <c r="E33" s="6">
        <v>23968</v>
      </c>
      <c r="F33" s="6">
        <v>-18774</v>
      </c>
      <c r="G33" s="6">
        <v>-108</v>
      </c>
    </row>
    <row r="34" spans="1:7" ht="30">
      <c r="A34" s="2" t="s">
        <v>150</v>
      </c>
      <c r="B34" s="4" t="s">
        <v>6</v>
      </c>
      <c r="C34" s="8">
        <v>576000</v>
      </c>
      <c r="D34" s="4">
        <v>68</v>
      </c>
      <c r="E34" s="4" t="s">
        <v>6</v>
      </c>
      <c r="F34" s="4" t="s">
        <v>6</v>
      </c>
      <c r="G3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53</v>
      </c>
      <c r="B1" s="7" t="s">
        <v>2</v>
      </c>
      <c r="C1" s="7" t="s">
        <v>35</v>
      </c>
    </row>
    <row r="2" spans="1:3">
      <c r="A2" s="1" t="s">
        <v>34</v>
      </c>
      <c r="B2" s="7"/>
      <c r="C2" s="7"/>
    </row>
    <row r="3" spans="1:3" ht="30">
      <c r="A3" s="3" t="s">
        <v>1654</v>
      </c>
      <c r="B3" s="4" t="s">
        <v>6</v>
      </c>
      <c r="C3" s="4" t="s">
        <v>6</v>
      </c>
    </row>
    <row r="4" spans="1:3" ht="30">
      <c r="A4" s="2" t="s">
        <v>85</v>
      </c>
      <c r="B4" s="6">
        <v>6924</v>
      </c>
      <c r="C4" s="6">
        <v>21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30">
      <c r="A1" s="1" t="s">
        <v>1655</v>
      </c>
      <c r="B1" s="7" t="s">
        <v>2</v>
      </c>
      <c r="C1" s="7"/>
      <c r="D1" s="7" t="s">
        <v>35</v>
      </c>
      <c r="E1" s="7"/>
      <c r="F1" s="7" t="s">
        <v>36</v>
      </c>
    </row>
    <row r="2" spans="1:6">
      <c r="A2" s="1" t="s">
        <v>34</v>
      </c>
      <c r="B2" s="7"/>
      <c r="C2" s="7"/>
      <c r="D2" s="7"/>
      <c r="E2" s="7"/>
      <c r="F2" s="7"/>
    </row>
    <row r="3" spans="1:6">
      <c r="A3" s="3" t="s">
        <v>347</v>
      </c>
      <c r="B3" s="4" t="s">
        <v>6</v>
      </c>
      <c r="C3" s="4"/>
      <c r="D3" s="4" t="s">
        <v>6</v>
      </c>
      <c r="E3" s="4"/>
      <c r="F3" s="4" t="s">
        <v>6</v>
      </c>
    </row>
    <row r="4" spans="1:6">
      <c r="A4" s="2" t="s">
        <v>493</v>
      </c>
      <c r="B4" s="6">
        <v>26584</v>
      </c>
      <c r="C4" s="4"/>
      <c r="D4" s="6">
        <v>32939</v>
      </c>
      <c r="E4" s="4"/>
      <c r="F4" s="6">
        <v>47912</v>
      </c>
    </row>
    <row r="5" spans="1:6" ht="17.25">
      <c r="A5" s="2" t="s">
        <v>350</v>
      </c>
      <c r="B5" s="8">
        <v>26584</v>
      </c>
      <c r="C5" s="9" t="s">
        <v>1635</v>
      </c>
      <c r="D5" s="8">
        <v>32939</v>
      </c>
      <c r="E5" s="9" t="s">
        <v>1635</v>
      </c>
      <c r="F5" s="4" t="s">
        <v>6</v>
      </c>
    </row>
    <row r="6" spans="1:6">
      <c r="A6" s="2" t="s">
        <v>351</v>
      </c>
      <c r="B6" s="4">
        <v>862</v>
      </c>
      <c r="C6" s="4"/>
      <c r="D6" s="4">
        <v>952</v>
      </c>
      <c r="E6" s="4"/>
      <c r="F6" s="4" t="s">
        <v>6</v>
      </c>
    </row>
    <row r="7" spans="1:6">
      <c r="A7" s="2" t="s">
        <v>352</v>
      </c>
      <c r="B7" s="8">
        <v>-3273</v>
      </c>
      <c r="C7" s="4"/>
      <c r="D7" s="8">
        <v>-4607</v>
      </c>
      <c r="E7" s="4"/>
      <c r="F7" s="4" t="s">
        <v>6</v>
      </c>
    </row>
    <row r="8" spans="1:6">
      <c r="A8" s="2" t="s">
        <v>355</v>
      </c>
      <c r="B8" s="8">
        <v>24173</v>
      </c>
      <c r="C8" s="4"/>
      <c r="D8" s="8">
        <v>29284</v>
      </c>
      <c r="E8" s="4"/>
      <c r="F8" s="4" t="s">
        <v>6</v>
      </c>
    </row>
    <row r="9" spans="1:6">
      <c r="A9" s="2" t="s">
        <v>1656</v>
      </c>
      <c r="B9" s="4" t="s">
        <v>6</v>
      </c>
      <c r="C9" s="4"/>
      <c r="D9" s="4" t="s">
        <v>6</v>
      </c>
      <c r="E9" s="4"/>
      <c r="F9" s="4" t="s">
        <v>6</v>
      </c>
    </row>
    <row r="10" spans="1:6">
      <c r="A10" s="3" t="s">
        <v>347</v>
      </c>
      <c r="B10" s="4" t="s">
        <v>6</v>
      </c>
      <c r="C10" s="4"/>
      <c r="D10" s="4" t="s">
        <v>6</v>
      </c>
      <c r="E10" s="4"/>
      <c r="F10" s="4" t="s">
        <v>6</v>
      </c>
    </row>
    <row r="11" spans="1:6">
      <c r="A11" s="2" t="s">
        <v>493</v>
      </c>
      <c r="B11" s="8">
        <v>23568</v>
      </c>
      <c r="C11" s="4"/>
      <c r="D11" s="8">
        <v>29301</v>
      </c>
      <c r="E11" s="4"/>
      <c r="F11" s="8">
        <v>38235</v>
      </c>
    </row>
    <row r="12" spans="1:6">
      <c r="A12" s="2" t="s">
        <v>1657</v>
      </c>
      <c r="B12" s="4" t="s">
        <v>6</v>
      </c>
      <c r="C12" s="4"/>
      <c r="D12" s="4" t="s">
        <v>6</v>
      </c>
      <c r="E12" s="4"/>
      <c r="F12" s="4" t="s">
        <v>6</v>
      </c>
    </row>
    <row r="13" spans="1:6">
      <c r="A13" s="3" t="s">
        <v>347</v>
      </c>
      <c r="B13" s="4" t="s">
        <v>6</v>
      </c>
      <c r="C13" s="4"/>
      <c r="D13" s="4" t="s">
        <v>6</v>
      </c>
      <c r="E13" s="4"/>
      <c r="F13" s="4" t="s">
        <v>6</v>
      </c>
    </row>
    <row r="14" spans="1:6">
      <c r="A14" s="2" t="s">
        <v>493</v>
      </c>
      <c r="B14" s="6">
        <v>3016</v>
      </c>
      <c r="C14" s="4"/>
      <c r="D14" s="6">
        <v>3638</v>
      </c>
      <c r="E14" s="4"/>
      <c r="F14" s="6">
        <v>4478</v>
      </c>
    </row>
    <row r="15" spans="1:6">
      <c r="A15" s="10"/>
      <c r="B15" s="10"/>
      <c r="C15" s="10"/>
      <c r="D15" s="10"/>
      <c r="E15" s="10"/>
      <c r="F15" s="10"/>
    </row>
    <row r="16" spans="1:6" ht="30" customHeight="1">
      <c r="A16" s="2" t="s">
        <v>42</v>
      </c>
      <c r="B16" s="11" t="s">
        <v>1658</v>
      </c>
      <c r="C16" s="11"/>
      <c r="D16" s="11"/>
      <c r="E16" s="11"/>
      <c r="F16" s="11"/>
    </row>
    <row r="17" spans="1:6" ht="30" customHeight="1">
      <c r="A17" s="2" t="s">
        <v>43</v>
      </c>
      <c r="B17" s="11" t="s">
        <v>1659</v>
      </c>
      <c r="C17" s="11"/>
      <c r="D17" s="11"/>
      <c r="E17" s="11"/>
      <c r="F17" s="11"/>
    </row>
  </sheetData>
  <mergeCells count="6">
    <mergeCell ref="B1:C2"/>
    <mergeCell ref="D1:E2"/>
    <mergeCell ref="F1:F2"/>
    <mergeCell ref="A15:F15"/>
    <mergeCell ref="B16:F16"/>
    <mergeCell ref="B17:F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60</v>
      </c>
      <c r="B1" s="7" t="s">
        <v>2</v>
      </c>
      <c r="C1" s="7" t="s">
        <v>35</v>
      </c>
    </row>
    <row r="2" spans="1:3">
      <c r="A2" s="1" t="s">
        <v>34</v>
      </c>
      <c r="B2" s="7"/>
      <c r="C2" s="7"/>
    </row>
    <row r="3" spans="1:3">
      <c r="A3" s="3" t="s">
        <v>345</v>
      </c>
      <c r="B3" s="4" t="s">
        <v>6</v>
      </c>
      <c r="C3" s="4" t="s">
        <v>6</v>
      </c>
    </row>
    <row r="4" spans="1:3">
      <c r="A4" s="2" t="s">
        <v>1661</v>
      </c>
      <c r="B4" s="6">
        <v>183</v>
      </c>
      <c r="C4" s="6">
        <v>221</v>
      </c>
    </row>
    <row r="5" spans="1:3" ht="30">
      <c r="A5" s="2" t="s">
        <v>1662</v>
      </c>
      <c r="B5" s="4">
        <v>102</v>
      </c>
      <c r="C5" s="4">
        <v>127</v>
      </c>
    </row>
    <row r="6" spans="1:3">
      <c r="A6" s="2" t="s">
        <v>1663</v>
      </c>
      <c r="B6" s="8">
        <v>2200</v>
      </c>
      <c r="C6" s="8">
        <v>2878</v>
      </c>
    </row>
    <row r="7" spans="1:3" ht="30">
      <c r="A7" s="2" t="s">
        <v>119</v>
      </c>
      <c r="B7" s="6">
        <v>4020</v>
      </c>
      <c r="C7" s="6">
        <v>48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9.7109375" customWidth="1"/>
    <col min="3" max="3" width="16.85546875" customWidth="1"/>
    <col min="4" max="4" width="35.140625" customWidth="1"/>
    <col min="5" max="5" width="36.28515625" customWidth="1"/>
    <col min="6" max="6" width="23.140625" customWidth="1"/>
    <col min="7" max="7" width="13.140625" customWidth="1"/>
    <col min="8" max="8" width="35.5703125" customWidth="1"/>
  </cols>
  <sheetData>
    <row r="1" spans="1:8" ht="15" customHeight="1">
      <c r="A1" s="1" t="s">
        <v>1664</v>
      </c>
      <c r="B1" s="7" t="s">
        <v>1</v>
      </c>
      <c r="C1" s="7"/>
      <c r="D1" s="1"/>
      <c r="E1" s="1"/>
      <c r="F1" s="7"/>
      <c r="G1" s="7"/>
      <c r="H1" s="1"/>
    </row>
    <row r="2" spans="1:8">
      <c r="A2" s="1" t="s">
        <v>34</v>
      </c>
      <c r="B2" s="7" t="s">
        <v>2</v>
      </c>
      <c r="C2" s="7"/>
      <c r="D2" s="1" t="s">
        <v>1665</v>
      </c>
      <c r="E2" s="1" t="s">
        <v>1631</v>
      </c>
      <c r="F2" s="7" t="s">
        <v>35</v>
      </c>
      <c r="G2" s="7"/>
      <c r="H2" s="7" t="s">
        <v>36</v>
      </c>
    </row>
    <row r="3" spans="1:8">
      <c r="A3" s="1"/>
      <c r="B3" s="7"/>
      <c r="C3" s="7"/>
      <c r="D3" s="1" t="s">
        <v>1581</v>
      </c>
      <c r="E3" s="1" t="s">
        <v>1581</v>
      </c>
      <c r="F3" s="7"/>
      <c r="G3" s="7"/>
      <c r="H3" s="7"/>
    </row>
    <row r="4" spans="1:8" ht="30">
      <c r="A4" s="3" t="s">
        <v>1666</v>
      </c>
      <c r="B4" s="4" t="s">
        <v>6</v>
      </c>
      <c r="C4" s="4"/>
      <c r="D4" s="4" t="s">
        <v>6</v>
      </c>
      <c r="E4" s="4" t="s">
        <v>6</v>
      </c>
      <c r="F4" s="4" t="s">
        <v>6</v>
      </c>
      <c r="G4" s="4"/>
      <c r="H4" s="4" t="s">
        <v>6</v>
      </c>
    </row>
    <row r="5" spans="1:8">
      <c r="A5" s="2" t="s">
        <v>493</v>
      </c>
      <c r="B5" s="6">
        <v>26584</v>
      </c>
      <c r="C5" s="4"/>
      <c r="D5" s="4" t="s">
        <v>6</v>
      </c>
      <c r="E5" s="4" t="s">
        <v>6</v>
      </c>
      <c r="F5" s="6">
        <v>32939</v>
      </c>
      <c r="G5" s="4"/>
      <c r="H5" s="6">
        <v>47912</v>
      </c>
    </row>
    <row r="6" spans="1:8">
      <c r="A6" s="2" t="s">
        <v>1667</v>
      </c>
      <c r="B6" s="4" t="s">
        <v>1668</v>
      </c>
      <c r="C6" s="4"/>
      <c r="D6" s="4" t="s">
        <v>6</v>
      </c>
      <c r="E6" s="4" t="s">
        <v>6</v>
      </c>
      <c r="F6" s="4" t="s">
        <v>6</v>
      </c>
      <c r="G6" s="4"/>
      <c r="H6" s="4" t="s">
        <v>6</v>
      </c>
    </row>
    <row r="7" spans="1:8" ht="30">
      <c r="A7" s="2" t="s">
        <v>1669</v>
      </c>
      <c r="B7" s="4" t="s">
        <v>6</v>
      </c>
      <c r="C7" s="4"/>
      <c r="D7" s="4">
        <v>1</v>
      </c>
      <c r="E7" s="4">
        <v>2</v>
      </c>
      <c r="F7" s="4" t="s">
        <v>6</v>
      </c>
      <c r="G7" s="4"/>
      <c r="H7" s="4" t="s">
        <v>6</v>
      </c>
    </row>
    <row r="8" spans="1:8">
      <c r="A8" s="2" t="s">
        <v>1670</v>
      </c>
      <c r="B8" s="4" t="s">
        <v>6</v>
      </c>
      <c r="C8" s="4"/>
      <c r="D8" s="4" t="s">
        <v>6</v>
      </c>
      <c r="E8" s="4" t="s">
        <v>6</v>
      </c>
      <c r="F8" s="4" t="s">
        <v>6</v>
      </c>
      <c r="G8" s="4"/>
      <c r="H8" s="4" t="s">
        <v>6</v>
      </c>
    </row>
    <row r="9" spans="1:8" ht="30">
      <c r="A9" s="3" t="s">
        <v>1666</v>
      </c>
      <c r="B9" s="4" t="s">
        <v>6</v>
      </c>
      <c r="C9" s="4"/>
      <c r="D9" s="4" t="s">
        <v>6</v>
      </c>
      <c r="E9" s="4" t="s">
        <v>6</v>
      </c>
      <c r="F9" s="4" t="s">
        <v>6</v>
      </c>
      <c r="G9" s="4"/>
      <c r="H9" s="4" t="s">
        <v>6</v>
      </c>
    </row>
    <row r="10" spans="1:8" ht="30">
      <c r="A10" s="2" t="s">
        <v>1671</v>
      </c>
      <c r="B10" s="8">
        <v>2711</v>
      </c>
      <c r="C10" s="9" t="s">
        <v>42</v>
      </c>
      <c r="D10" s="4" t="s">
        <v>6</v>
      </c>
      <c r="E10" s="4" t="s">
        <v>6</v>
      </c>
      <c r="F10" s="8">
        <v>3075</v>
      </c>
      <c r="G10" s="9" t="s">
        <v>42</v>
      </c>
      <c r="H10" s="4" t="s">
        <v>6</v>
      </c>
    </row>
    <row r="11" spans="1:8" ht="30">
      <c r="A11" s="2" t="s">
        <v>1672</v>
      </c>
      <c r="B11" s="8">
        <v>1730</v>
      </c>
      <c r="C11" s="9" t="s">
        <v>42</v>
      </c>
      <c r="D11" s="4" t="s">
        <v>6</v>
      </c>
      <c r="E11" s="4" t="s">
        <v>6</v>
      </c>
      <c r="F11" s="8">
        <v>2987</v>
      </c>
      <c r="G11" s="9" t="s">
        <v>42</v>
      </c>
      <c r="H11" s="4" t="s">
        <v>6</v>
      </c>
    </row>
    <row r="12" spans="1:8" ht="17.25">
      <c r="A12" s="2" t="s">
        <v>1673</v>
      </c>
      <c r="B12" s="8">
        <v>4441</v>
      </c>
      <c r="C12" s="9" t="s">
        <v>42</v>
      </c>
      <c r="D12" s="4" t="s">
        <v>6</v>
      </c>
      <c r="E12" s="4" t="s">
        <v>6</v>
      </c>
      <c r="F12" s="8">
        <v>6062</v>
      </c>
      <c r="G12" s="9" t="s">
        <v>42</v>
      </c>
      <c r="H12" s="4" t="s">
        <v>6</v>
      </c>
    </row>
    <row r="13" spans="1:8" ht="17.25">
      <c r="A13" s="2" t="s">
        <v>1674</v>
      </c>
      <c r="B13" s="8">
        <v>22143</v>
      </c>
      <c r="C13" s="9" t="s">
        <v>1635</v>
      </c>
      <c r="D13" s="4" t="s">
        <v>6</v>
      </c>
      <c r="E13" s="4" t="s">
        <v>6</v>
      </c>
      <c r="F13" s="8">
        <v>26877</v>
      </c>
      <c r="G13" s="9" t="s">
        <v>1635</v>
      </c>
      <c r="H13" s="4" t="s">
        <v>6</v>
      </c>
    </row>
    <row r="14" spans="1:8" ht="17.25">
      <c r="A14" s="2" t="s">
        <v>493</v>
      </c>
      <c r="B14" s="8">
        <v>26584</v>
      </c>
      <c r="C14" s="9" t="s">
        <v>1636</v>
      </c>
      <c r="D14" s="4" t="s">
        <v>6</v>
      </c>
      <c r="E14" s="4" t="s">
        <v>6</v>
      </c>
      <c r="F14" s="8">
        <v>32939</v>
      </c>
      <c r="G14" s="9" t="s">
        <v>1636</v>
      </c>
      <c r="H14" s="4" t="s">
        <v>6</v>
      </c>
    </row>
    <row r="15" spans="1:8">
      <c r="A15" s="2" t="s">
        <v>1656</v>
      </c>
      <c r="B15" s="4" t="s">
        <v>6</v>
      </c>
      <c r="C15" s="4"/>
      <c r="D15" s="4" t="s">
        <v>6</v>
      </c>
      <c r="E15" s="4" t="s">
        <v>6</v>
      </c>
      <c r="F15" s="4" t="s">
        <v>6</v>
      </c>
      <c r="G15" s="4"/>
      <c r="H15" s="4" t="s">
        <v>6</v>
      </c>
    </row>
    <row r="16" spans="1:8" ht="30">
      <c r="A16" s="3" t="s">
        <v>1666</v>
      </c>
      <c r="B16" s="4" t="s">
        <v>6</v>
      </c>
      <c r="C16" s="4"/>
      <c r="D16" s="4" t="s">
        <v>6</v>
      </c>
      <c r="E16" s="4" t="s">
        <v>6</v>
      </c>
      <c r="F16" s="4" t="s">
        <v>6</v>
      </c>
      <c r="G16" s="4"/>
      <c r="H16" s="4" t="s">
        <v>6</v>
      </c>
    </row>
    <row r="17" spans="1:8" ht="30">
      <c r="A17" s="2" t="s">
        <v>1671</v>
      </c>
      <c r="B17" s="8">
        <v>2462</v>
      </c>
      <c r="C17" s="4"/>
      <c r="D17" s="4" t="s">
        <v>6</v>
      </c>
      <c r="E17" s="4" t="s">
        <v>6</v>
      </c>
      <c r="F17" s="8">
        <v>2759</v>
      </c>
      <c r="G17" s="4"/>
      <c r="H17" s="4" t="s">
        <v>6</v>
      </c>
    </row>
    <row r="18" spans="1:8" ht="30">
      <c r="A18" s="2" t="s">
        <v>1672</v>
      </c>
      <c r="B18" s="8">
        <v>1538</v>
      </c>
      <c r="C18" s="4"/>
      <c r="D18" s="4" t="s">
        <v>6</v>
      </c>
      <c r="E18" s="4" t="s">
        <v>6</v>
      </c>
      <c r="F18" s="8">
        <v>2748</v>
      </c>
      <c r="G18" s="4"/>
      <c r="H18" s="4" t="s">
        <v>6</v>
      </c>
    </row>
    <row r="19" spans="1:8">
      <c r="A19" s="2" t="s">
        <v>1673</v>
      </c>
      <c r="B19" s="8">
        <v>4000</v>
      </c>
      <c r="C19" s="4"/>
      <c r="D19" s="4" t="s">
        <v>6</v>
      </c>
      <c r="E19" s="4" t="s">
        <v>6</v>
      </c>
      <c r="F19" s="8">
        <v>5507</v>
      </c>
      <c r="G19" s="4"/>
      <c r="H19" s="4" t="s">
        <v>6</v>
      </c>
    </row>
    <row r="20" spans="1:8" ht="17.25">
      <c r="A20" s="2" t="s">
        <v>1674</v>
      </c>
      <c r="B20" s="8">
        <v>19568</v>
      </c>
      <c r="C20" s="9" t="s">
        <v>43</v>
      </c>
      <c r="D20" s="4" t="s">
        <v>6</v>
      </c>
      <c r="E20" s="4" t="s">
        <v>6</v>
      </c>
      <c r="F20" s="8">
        <v>23794</v>
      </c>
      <c r="G20" s="9" t="s">
        <v>43</v>
      </c>
      <c r="H20" s="4" t="s">
        <v>6</v>
      </c>
    </row>
    <row r="21" spans="1:8" ht="17.25">
      <c r="A21" s="2" t="s">
        <v>493</v>
      </c>
      <c r="B21" s="8">
        <v>23568</v>
      </c>
      <c r="C21" s="9" t="s">
        <v>191</v>
      </c>
      <c r="D21" s="4" t="s">
        <v>6</v>
      </c>
      <c r="E21" s="4" t="s">
        <v>6</v>
      </c>
      <c r="F21" s="8">
        <v>29301</v>
      </c>
      <c r="G21" s="9" t="s">
        <v>191</v>
      </c>
      <c r="H21" s="4" t="s">
        <v>6</v>
      </c>
    </row>
    <row r="22" spans="1:8">
      <c r="A22" s="2" t="s">
        <v>1657</v>
      </c>
      <c r="B22" s="4" t="s">
        <v>6</v>
      </c>
      <c r="C22" s="4"/>
      <c r="D22" s="4" t="s">
        <v>6</v>
      </c>
      <c r="E22" s="4" t="s">
        <v>6</v>
      </c>
      <c r="F22" s="4" t="s">
        <v>6</v>
      </c>
      <c r="G22" s="4"/>
      <c r="H22" s="4" t="s">
        <v>6</v>
      </c>
    </row>
    <row r="23" spans="1:8" ht="30">
      <c r="A23" s="3" t="s">
        <v>1666</v>
      </c>
      <c r="B23" s="4" t="s">
        <v>6</v>
      </c>
      <c r="C23" s="4"/>
      <c r="D23" s="4" t="s">
        <v>6</v>
      </c>
      <c r="E23" s="4" t="s">
        <v>6</v>
      </c>
      <c r="F23" s="4" t="s">
        <v>6</v>
      </c>
      <c r="G23" s="4"/>
      <c r="H23" s="4" t="s">
        <v>6</v>
      </c>
    </row>
    <row r="24" spans="1:8" ht="30">
      <c r="A24" s="2" t="s">
        <v>1671</v>
      </c>
      <c r="B24" s="4">
        <v>249</v>
      </c>
      <c r="C24" s="4"/>
      <c r="D24" s="4" t="s">
        <v>6</v>
      </c>
      <c r="E24" s="4" t="s">
        <v>6</v>
      </c>
      <c r="F24" s="4">
        <v>316</v>
      </c>
      <c r="G24" s="4"/>
      <c r="H24" s="4" t="s">
        <v>6</v>
      </c>
    </row>
    <row r="25" spans="1:8" ht="30">
      <c r="A25" s="2" t="s">
        <v>1672</v>
      </c>
      <c r="B25" s="4">
        <v>192</v>
      </c>
      <c r="C25" s="4"/>
      <c r="D25" s="4" t="s">
        <v>6</v>
      </c>
      <c r="E25" s="4" t="s">
        <v>6</v>
      </c>
      <c r="F25" s="4">
        <v>239</v>
      </c>
      <c r="G25" s="4"/>
      <c r="H25" s="4" t="s">
        <v>6</v>
      </c>
    </row>
    <row r="26" spans="1:8">
      <c r="A26" s="2" t="s">
        <v>1673</v>
      </c>
      <c r="B26" s="4">
        <v>441</v>
      </c>
      <c r="C26" s="4"/>
      <c r="D26" s="4" t="s">
        <v>6</v>
      </c>
      <c r="E26" s="4" t="s">
        <v>6</v>
      </c>
      <c r="F26" s="4">
        <v>555</v>
      </c>
      <c r="G26" s="4"/>
      <c r="H26" s="4" t="s">
        <v>6</v>
      </c>
    </row>
    <row r="27" spans="1:8" ht="17.25">
      <c r="A27" s="2" t="s">
        <v>1674</v>
      </c>
      <c r="B27" s="8">
        <v>2575</v>
      </c>
      <c r="C27" s="9" t="s">
        <v>43</v>
      </c>
      <c r="D27" s="4" t="s">
        <v>6</v>
      </c>
      <c r="E27" s="4" t="s">
        <v>6</v>
      </c>
      <c r="F27" s="8">
        <v>3083</v>
      </c>
      <c r="G27" s="9" t="s">
        <v>43</v>
      </c>
      <c r="H27" s="4" t="s">
        <v>6</v>
      </c>
    </row>
    <row r="28" spans="1:8" ht="17.25">
      <c r="A28" s="2" t="s">
        <v>493</v>
      </c>
      <c r="B28" s="6">
        <v>3016</v>
      </c>
      <c r="C28" s="9" t="s">
        <v>191</v>
      </c>
      <c r="D28" s="4" t="s">
        <v>6</v>
      </c>
      <c r="E28" s="4" t="s">
        <v>6</v>
      </c>
      <c r="F28" s="6">
        <v>3638</v>
      </c>
      <c r="G28" s="9" t="s">
        <v>191</v>
      </c>
      <c r="H28" s="4" t="s">
        <v>6</v>
      </c>
    </row>
    <row r="29" spans="1:8">
      <c r="A29" s="10"/>
      <c r="B29" s="10"/>
      <c r="C29" s="10"/>
      <c r="D29" s="10"/>
      <c r="E29" s="10"/>
      <c r="F29" s="10"/>
      <c r="G29" s="10"/>
      <c r="H29" s="10"/>
    </row>
    <row r="30" spans="1:8" ht="30" customHeight="1">
      <c r="A30" s="2" t="s">
        <v>42</v>
      </c>
      <c r="B30" s="11" t="s">
        <v>1675</v>
      </c>
      <c r="C30" s="11"/>
      <c r="D30" s="11"/>
      <c r="E30" s="11"/>
      <c r="F30" s="11"/>
      <c r="G30" s="11"/>
      <c r="H30" s="11"/>
    </row>
    <row r="31" spans="1:8" ht="15" customHeight="1">
      <c r="A31" s="2" t="s">
        <v>43</v>
      </c>
      <c r="B31" s="11" t="s">
        <v>368</v>
      </c>
      <c r="C31" s="11"/>
      <c r="D31" s="11"/>
      <c r="E31" s="11"/>
      <c r="F31" s="11"/>
      <c r="G31" s="11"/>
      <c r="H31" s="11"/>
    </row>
    <row r="32" spans="1:8" ht="45" customHeight="1">
      <c r="A32" s="2" t="s">
        <v>191</v>
      </c>
      <c r="B32" s="11" t="s">
        <v>369</v>
      </c>
      <c r="C32" s="11"/>
      <c r="D32" s="11"/>
      <c r="E32" s="11"/>
      <c r="F32" s="11"/>
      <c r="G32" s="11"/>
      <c r="H32" s="11"/>
    </row>
  </sheetData>
  <mergeCells count="9">
    <mergeCell ref="B30:H30"/>
    <mergeCell ref="B31:H31"/>
    <mergeCell ref="B32:H32"/>
    <mergeCell ref="B1:C1"/>
    <mergeCell ref="F1:G1"/>
    <mergeCell ref="B2:C3"/>
    <mergeCell ref="F2:G3"/>
    <mergeCell ref="H2:H3"/>
    <mergeCell ref="A29:H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3.140625" customWidth="1"/>
  </cols>
  <sheetData>
    <row r="1" spans="1:5" ht="15" customHeight="1">
      <c r="A1" s="1" t="s">
        <v>1676</v>
      </c>
      <c r="B1" s="7" t="s">
        <v>1</v>
      </c>
      <c r="C1" s="7"/>
      <c r="D1" s="7"/>
      <c r="E1" s="7"/>
    </row>
    <row r="2" spans="1:5" ht="15" customHeight="1">
      <c r="A2" s="1" t="s">
        <v>34</v>
      </c>
      <c r="B2" s="7" t="s">
        <v>2</v>
      </c>
      <c r="C2" s="7"/>
      <c r="D2" s="7" t="s">
        <v>35</v>
      </c>
      <c r="E2" s="7"/>
    </row>
    <row r="3" spans="1:5">
      <c r="A3" s="3" t="s">
        <v>1677</v>
      </c>
      <c r="B3" s="4" t="s">
        <v>6</v>
      </c>
      <c r="C3" s="4"/>
      <c r="D3" s="4" t="s">
        <v>6</v>
      </c>
      <c r="E3" s="4"/>
    </row>
    <row r="4" spans="1:5" ht="45">
      <c r="A4" s="2" t="s">
        <v>1678</v>
      </c>
      <c r="B4" s="4" t="s">
        <v>1594</v>
      </c>
      <c r="C4" s="4"/>
      <c r="D4" s="4" t="s">
        <v>6</v>
      </c>
      <c r="E4" s="4"/>
    </row>
    <row r="5" spans="1:5">
      <c r="A5" s="2" t="s">
        <v>1679</v>
      </c>
      <c r="B5" s="6">
        <v>3191</v>
      </c>
      <c r="C5" s="4"/>
      <c r="D5" s="6">
        <v>5193</v>
      </c>
      <c r="E5" s="4"/>
    </row>
    <row r="6" spans="1:5" ht="45">
      <c r="A6" s="2" t="s">
        <v>1680</v>
      </c>
      <c r="B6" s="4">
        <v>953</v>
      </c>
      <c r="C6" s="4"/>
      <c r="D6" s="8">
        <v>1497</v>
      </c>
      <c r="E6" s="4"/>
    </row>
    <row r="7" spans="1:5">
      <c r="A7" s="2" t="s">
        <v>1681</v>
      </c>
      <c r="B7" s="4" t="s">
        <v>6</v>
      </c>
      <c r="C7" s="4"/>
      <c r="D7" s="4" t="s">
        <v>6</v>
      </c>
      <c r="E7" s="4"/>
    </row>
    <row r="8" spans="1:5">
      <c r="A8" s="3" t="s">
        <v>1677</v>
      </c>
      <c r="B8" s="4" t="s">
        <v>6</v>
      </c>
      <c r="C8" s="4"/>
      <c r="D8" s="4" t="s">
        <v>6</v>
      </c>
      <c r="E8" s="4"/>
    </row>
    <row r="9" spans="1:5" ht="45">
      <c r="A9" s="2" t="s">
        <v>1682</v>
      </c>
      <c r="B9" s="4">
        <v>639</v>
      </c>
      <c r="C9" s="4"/>
      <c r="D9" s="8">
        <v>1748</v>
      </c>
      <c r="E9" s="4"/>
    </row>
    <row r="10" spans="1:5">
      <c r="A10" s="2" t="s">
        <v>1670</v>
      </c>
      <c r="B10" s="4" t="s">
        <v>6</v>
      </c>
      <c r="C10" s="4"/>
      <c r="D10" s="4" t="s">
        <v>6</v>
      </c>
      <c r="E10" s="4"/>
    </row>
    <row r="11" spans="1:5">
      <c r="A11" s="3" t="s">
        <v>1677</v>
      </c>
      <c r="B11" s="4" t="s">
        <v>6</v>
      </c>
      <c r="C11" s="4"/>
      <c r="D11" s="4" t="s">
        <v>6</v>
      </c>
      <c r="E11" s="4"/>
    </row>
    <row r="12" spans="1:5" ht="17.25">
      <c r="A12" s="2" t="s">
        <v>1679</v>
      </c>
      <c r="B12" s="8">
        <v>1769</v>
      </c>
      <c r="C12" s="9" t="s">
        <v>42</v>
      </c>
      <c r="D12" s="8">
        <v>3032</v>
      </c>
      <c r="E12" s="9" t="s">
        <v>42</v>
      </c>
    </row>
    <row r="13" spans="1:5" ht="30">
      <c r="A13" s="2" t="s">
        <v>1683</v>
      </c>
      <c r="B13" s="4" t="s">
        <v>6</v>
      </c>
      <c r="C13" s="4"/>
      <c r="D13" s="4" t="s">
        <v>6</v>
      </c>
      <c r="E13" s="4"/>
    </row>
    <row r="14" spans="1:5">
      <c r="A14" s="3" t="s">
        <v>1677</v>
      </c>
      <c r="B14" s="4" t="s">
        <v>6</v>
      </c>
      <c r="C14" s="4"/>
      <c r="D14" s="4" t="s">
        <v>6</v>
      </c>
      <c r="E14" s="4"/>
    </row>
    <row r="15" spans="1:5" ht="17.25">
      <c r="A15" s="2" t="s">
        <v>1679</v>
      </c>
      <c r="B15" s="6">
        <v>1422</v>
      </c>
      <c r="C15" s="9" t="s">
        <v>43</v>
      </c>
      <c r="D15" s="6">
        <v>2161</v>
      </c>
      <c r="E15" s="9" t="s">
        <v>43</v>
      </c>
    </row>
    <row r="16" spans="1:5">
      <c r="A16" s="10"/>
      <c r="B16" s="10"/>
      <c r="C16" s="10"/>
      <c r="D16" s="10"/>
      <c r="E16" s="10"/>
    </row>
    <row r="17" spans="1:5" ht="45" customHeight="1">
      <c r="A17" s="2" t="s">
        <v>42</v>
      </c>
      <c r="B17" s="11" t="s">
        <v>1659</v>
      </c>
      <c r="C17" s="11"/>
      <c r="D17" s="11"/>
      <c r="E17" s="11"/>
    </row>
    <row r="18" spans="1:5" ht="90" customHeight="1">
      <c r="A18" s="2" t="s">
        <v>43</v>
      </c>
      <c r="B18" s="11" t="s">
        <v>390</v>
      </c>
      <c r="C18" s="11"/>
      <c r="D18" s="11"/>
      <c r="E18" s="11"/>
    </row>
  </sheetData>
  <mergeCells count="7">
    <mergeCell ref="B18:E18"/>
    <mergeCell ref="B1:C1"/>
    <mergeCell ref="D1:E1"/>
    <mergeCell ref="B2:C2"/>
    <mergeCell ref="D2:E2"/>
    <mergeCell ref="A16:E16"/>
    <mergeCell ref="B17:E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7" t="s">
        <v>1</v>
      </c>
      <c r="C1" s="7"/>
      <c r="D1" s="7"/>
    </row>
    <row r="2" spans="1:4">
      <c r="A2" s="1" t="s">
        <v>34</v>
      </c>
      <c r="B2" s="1" t="s">
        <v>2</v>
      </c>
      <c r="C2" s="1" t="s">
        <v>35</v>
      </c>
      <c r="D2" s="1" t="s">
        <v>36</v>
      </c>
    </row>
    <row r="3" spans="1:4">
      <c r="A3" s="3" t="s">
        <v>345</v>
      </c>
      <c r="B3" s="4" t="s">
        <v>6</v>
      </c>
      <c r="C3" s="4" t="s">
        <v>6</v>
      </c>
      <c r="D3" s="4" t="s">
        <v>6</v>
      </c>
    </row>
    <row r="4" spans="1:4" ht="60">
      <c r="A4" s="2" t="s">
        <v>393</v>
      </c>
      <c r="B4" s="6">
        <v>819</v>
      </c>
      <c r="C4" s="6">
        <v>1100</v>
      </c>
      <c r="D4" s="6">
        <v>1161</v>
      </c>
    </row>
    <row r="5" spans="1:4" ht="60">
      <c r="A5" s="2" t="s">
        <v>394</v>
      </c>
      <c r="B5" s="6">
        <v>216</v>
      </c>
      <c r="C5" s="6">
        <v>331</v>
      </c>
      <c r="D5" s="6">
        <v>46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685</v>
      </c>
      <c r="B1" s="7" t="s">
        <v>2</v>
      </c>
    </row>
    <row r="2" spans="1:2">
      <c r="A2" s="1" t="s">
        <v>34</v>
      </c>
      <c r="B2" s="7"/>
    </row>
    <row r="3" spans="1:2" ht="30">
      <c r="A3" s="3" t="s">
        <v>1686</v>
      </c>
      <c r="B3" s="4" t="s">
        <v>6</v>
      </c>
    </row>
    <row r="4" spans="1:2">
      <c r="A4" s="2">
        <v>2014</v>
      </c>
      <c r="B4" s="6">
        <v>197</v>
      </c>
    </row>
    <row r="5" spans="1:2">
      <c r="A5" s="2">
        <v>2015</v>
      </c>
      <c r="B5" s="4">
        <v>55</v>
      </c>
    </row>
    <row r="6" spans="1:2">
      <c r="A6" s="2">
        <v>2016</v>
      </c>
      <c r="B6" s="4">
        <v>99</v>
      </c>
    </row>
    <row r="7" spans="1:2">
      <c r="A7" s="2">
        <v>2017</v>
      </c>
      <c r="B7" s="4">
        <v>129</v>
      </c>
    </row>
    <row r="8" spans="1:2">
      <c r="A8" s="2">
        <v>2018</v>
      </c>
      <c r="B8" s="4">
        <v>145</v>
      </c>
    </row>
    <row r="9" spans="1:2">
      <c r="A9" s="2" t="s">
        <v>372</v>
      </c>
      <c r="B9" s="8">
        <v>25959</v>
      </c>
    </row>
    <row r="10" spans="1:2">
      <c r="A10" s="2" t="s">
        <v>132</v>
      </c>
      <c r="B10" s="8">
        <v>26584</v>
      </c>
    </row>
    <row r="11" spans="1:2">
      <c r="A11" s="2" t="s">
        <v>1656</v>
      </c>
      <c r="B11" s="4" t="s">
        <v>6</v>
      </c>
    </row>
    <row r="12" spans="1:2" ht="30">
      <c r="A12" s="3" t="s">
        <v>1686</v>
      </c>
      <c r="B12" s="4" t="s">
        <v>6</v>
      </c>
    </row>
    <row r="13" spans="1:2">
      <c r="A13" s="2">
        <v>2014</v>
      </c>
      <c r="B13" s="4">
        <v>111</v>
      </c>
    </row>
    <row r="14" spans="1:2">
      <c r="A14" s="2">
        <v>2015</v>
      </c>
      <c r="B14" s="4">
        <v>42</v>
      </c>
    </row>
    <row r="15" spans="1:2">
      <c r="A15" s="2">
        <v>2016</v>
      </c>
      <c r="B15" s="4">
        <v>72</v>
      </c>
    </row>
    <row r="16" spans="1:2">
      <c r="A16" s="2">
        <v>2017</v>
      </c>
      <c r="B16" s="4">
        <v>99</v>
      </c>
    </row>
    <row r="17" spans="1:2">
      <c r="A17" s="2">
        <v>2018</v>
      </c>
      <c r="B17" s="4">
        <v>117</v>
      </c>
    </row>
    <row r="18" spans="1:2">
      <c r="A18" s="2" t="s">
        <v>372</v>
      </c>
      <c r="B18" s="8">
        <v>23127</v>
      </c>
    </row>
    <row r="19" spans="1:2">
      <c r="A19" s="2" t="s">
        <v>132</v>
      </c>
      <c r="B19" s="8">
        <v>23568</v>
      </c>
    </row>
    <row r="20" spans="1:2">
      <c r="A20" s="2" t="s">
        <v>1657</v>
      </c>
      <c r="B20" s="4" t="s">
        <v>6</v>
      </c>
    </row>
    <row r="21" spans="1:2" ht="30">
      <c r="A21" s="3" t="s">
        <v>1686</v>
      </c>
      <c r="B21" s="4" t="s">
        <v>6</v>
      </c>
    </row>
    <row r="22" spans="1:2">
      <c r="A22" s="2">
        <v>2014</v>
      </c>
      <c r="B22" s="4">
        <v>86</v>
      </c>
    </row>
    <row r="23" spans="1:2">
      <c r="A23" s="2">
        <v>2015</v>
      </c>
      <c r="B23" s="4">
        <v>13</v>
      </c>
    </row>
    <row r="24" spans="1:2">
      <c r="A24" s="2">
        <v>2016</v>
      </c>
      <c r="B24" s="4">
        <v>27</v>
      </c>
    </row>
    <row r="25" spans="1:2">
      <c r="A25" s="2">
        <v>2017</v>
      </c>
      <c r="B25" s="4">
        <v>30</v>
      </c>
    </row>
    <row r="26" spans="1:2">
      <c r="A26" s="2">
        <v>2018</v>
      </c>
      <c r="B26" s="4">
        <v>28</v>
      </c>
    </row>
    <row r="27" spans="1:2">
      <c r="A27" s="2" t="s">
        <v>372</v>
      </c>
      <c r="B27" s="8">
        <v>2832</v>
      </c>
    </row>
    <row r="28" spans="1:2">
      <c r="A28" s="2" t="s">
        <v>132</v>
      </c>
      <c r="B28" s="6">
        <v>301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87</v>
      </c>
      <c r="B1" s="7" t="s">
        <v>2</v>
      </c>
    </row>
    <row r="2" spans="1:2">
      <c r="A2" s="1" t="s">
        <v>34</v>
      </c>
      <c r="B2" s="7"/>
    </row>
    <row r="3" spans="1:2">
      <c r="A3" s="3" t="s">
        <v>345</v>
      </c>
      <c r="B3" s="4" t="s">
        <v>6</v>
      </c>
    </row>
    <row r="4" spans="1:2" ht="30">
      <c r="A4" s="2" t="s">
        <v>1688</v>
      </c>
      <c r="B4" s="6">
        <v>415</v>
      </c>
    </row>
    <row r="5" spans="1:2" ht="30">
      <c r="A5" s="2" t="s">
        <v>1689</v>
      </c>
      <c r="B5" s="4">
        <v>13</v>
      </c>
    </row>
    <row r="6" spans="1:2">
      <c r="A6" s="2" t="s">
        <v>1690</v>
      </c>
      <c r="B6" s="4">
        <v>428</v>
      </c>
    </row>
    <row r="7" spans="1:2" ht="30">
      <c r="A7" s="2" t="s">
        <v>1691</v>
      </c>
      <c r="B7" s="8">
        <v>23979</v>
      </c>
    </row>
    <row r="8" spans="1:2" ht="30">
      <c r="A8" s="2" t="s">
        <v>1692</v>
      </c>
      <c r="B8" s="8">
        <v>1980</v>
      </c>
    </row>
    <row r="9" spans="1:2">
      <c r="A9" s="2" t="s">
        <v>1693</v>
      </c>
      <c r="B9" s="6">
        <v>2595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s>
  <sheetData>
    <row r="1" spans="1:7" ht="15" customHeight="1">
      <c r="A1" s="1" t="s">
        <v>1694</v>
      </c>
      <c r="B1" s="7" t="s">
        <v>1</v>
      </c>
      <c r="C1" s="7"/>
      <c r="D1" s="7"/>
      <c r="E1" s="7"/>
      <c r="F1" s="7"/>
      <c r="G1" s="7"/>
    </row>
    <row r="2" spans="1:7" ht="15" customHeight="1">
      <c r="A2" s="1" t="s">
        <v>34</v>
      </c>
      <c r="B2" s="7" t="s">
        <v>2</v>
      </c>
      <c r="C2" s="7"/>
      <c r="D2" s="7" t="s">
        <v>35</v>
      </c>
      <c r="E2" s="7"/>
      <c r="F2" s="7" t="s">
        <v>36</v>
      </c>
      <c r="G2" s="7"/>
    </row>
    <row r="3" spans="1:7" ht="30">
      <c r="A3" s="3" t="s">
        <v>1686</v>
      </c>
      <c r="B3" s="4" t="s">
        <v>6</v>
      </c>
      <c r="C3" s="4"/>
      <c r="D3" s="4" t="s">
        <v>6</v>
      </c>
      <c r="E3" s="4"/>
      <c r="F3" s="4" t="s">
        <v>6</v>
      </c>
      <c r="G3" s="4"/>
    </row>
    <row r="4" spans="1:7" ht="17.25">
      <c r="A4" s="2" t="s">
        <v>132</v>
      </c>
      <c r="B4" s="6">
        <v>1850</v>
      </c>
      <c r="C4" s="9" t="s">
        <v>42</v>
      </c>
      <c r="D4" s="6">
        <v>3858</v>
      </c>
      <c r="E4" s="9" t="s">
        <v>42</v>
      </c>
      <c r="F4" s="6">
        <v>7828</v>
      </c>
      <c r="G4" s="9" t="s">
        <v>42</v>
      </c>
    </row>
    <row r="5" spans="1:7">
      <c r="A5" s="2" t="s">
        <v>1656</v>
      </c>
      <c r="B5" s="4" t="s">
        <v>6</v>
      </c>
      <c r="C5" s="4"/>
      <c r="D5" s="4" t="s">
        <v>6</v>
      </c>
      <c r="E5" s="4"/>
      <c r="F5" s="4" t="s">
        <v>6</v>
      </c>
      <c r="G5" s="4"/>
    </row>
    <row r="6" spans="1:7" ht="30">
      <c r="A6" s="3" t="s">
        <v>1686</v>
      </c>
      <c r="B6" s="4" t="s">
        <v>6</v>
      </c>
      <c r="C6" s="4"/>
      <c r="D6" s="4" t="s">
        <v>6</v>
      </c>
      <c r="E6" s="4"/>
      <c r="F6" s="4" t="s">
        <v>6</v>
      </c>
      <c r="G6" s="4"/>
    </row>
    <row r="7" spans="1:7">
      <c r="A7" s="2" t="s">
        <v>132</v>
      </c>
      <c r="B7" s="8">
        <v>1358</v>
      </c>
      <c r="C7" s="4"/>
      <c r="D7" s="8">
        <v>2871</v>
      </c>
      <c r="E7" s="4"/>
      <c r="F7" s="8">
        <v>6145</v>
      </c>
      <c r="G7" s="4"/>
    </row>
    <row r="8" spans="1:7">
      <c r="A8" s="2" t="s">
        <v>1657</v>
      </c>
      <c r="B8" s="4" t="s">
        <v>6</v>
      </c>
      <c r="C8" s="4"/>
      <c r="D8" s="4" t="s">
        <v>6</v>
      </c>
      <c r="E8" s="4"/>
      <c r="F8" s="4" t="s">
        <v>6</v>
      </c>
      <c r="G8" s="4"/>
    </row>
    <row r="9" spans="1:7" ht="30">
      <c r="A9" s="3" t="s">
        <v>1686</v>
      </c>
      <c r="B9" s="4" t="s">
        <v>6</v>
      </c>
      <c r="C9" s="4"/>
      <c r="D9" s="4" t="s">
        <v>6</v>
      </c>
      <c r="E9" s="4"/>
      <c r="F9" s="4" t="s">
        <v>6</v>
      </c>
      <c r="G9" s="4"/>
    </row>
    <row r="10" spans="1:7">
      <c r="A10" s="2" t="s">
        <v>132</v>
      </c>
      <c r="B10" s="4">
        <v>166</v>
      </c>
      <c r="C10" s="4"/>
      <c r="D10" s="4">
        <v>329</v>
      </c>
      <c r="E10" s="4"/>
      <c r="F10" s="4">
        <v>625</v>
      </c>
      <c r="G10" s="4"/>
    </row>
    <row r="11" spans="1:7" ht="30">
      <c r="A11" s="2" t="s">
        <v>1695</v>
      </c>
      <c r="B11" s="4" t="s">
        <v>6</v>
      </c>
      <c r="C11" s="4"/>
      <c r="D11" s="4" t="s">
        <v>6</v>
      </c>
      <c r="E11" s="4"/>
      <c r="F11" s="4" t="s">
        <v>6</v>
      </c>
      <c r="G11" s="4"/>
    </row>
    <row r="12" spans="1:7" ht="30">
      <c r="A12" s="3" t="s">
        <v>1686</v>
      </c>
      <c r="B12" s="4" t="s">
        <v>6</v>
      </c>
      <c r="C12" s="4"/>
      <c r="D12" s="4" t="s">
        <v>6</v>
      </c>
      <c r="E12" s="4"/>
      <c r="F12" s="4" t="s">
        <v>6</v>
      </c>
      <c r="G12" s="4"/>
    </row>
    <row r="13" spans="1:7">
      <c r="A13" s="2" t="s">
        <v>132</v>
      </c>
      <c r="B13" s="4">
        <v>298</v>
      </c>
      <c r="C13" s="4"/>
      <c r="D13" s="4">
        <v>364</v>
      </c>
      <c r="E13" s="4"/>
      <c r="F13" s="4">
        <v>0</v>
      </c>
      <c r="G13" s="4"/>
    </row>
    <row r="14" spans="1:7">
      <c r="A14" s="2" t="s">
        <v>1670</v>
      </c>
      <c r="B14" s="4" t="s">
        <v>6</v>
      </c>
      <c r="C14" s="4"/>
      <c r="D14" s="4" t="s">
        <v>6</v>
      </c>
      <c r="E14" s="4"/>
      <c r="F14" s="4" t="s">
        <v>6</v>
      </c>
      <c r="G14" s="4"/>
    </row>
    <row r="15" spans="1:7" ht="30">
      <c r="A15" s="3" t="s">
        <v>1686</v>
      </c>
      <c r="B15" s="4" t="s">
        <v>6</v>
      </c>
      <c r="C15" s="4"/>
      <c r="D15" s="4" t="s">
        <v>6</v>
      </c>
      <c r="E15" s="4"/>
      <c r="F15" s="4" t="s">
        <v>6</v>
      </c>
      <c r="G15" s="4"/>
    </row>
    <row r="16" spans="1:7">
      <c r="A16" s="2" t="s">
        <v>132</v>
      </c>
      <c r="B16" s="8">
        <v>1822</v>
      </c>
      <c r="C16" s="4"/>
      <c r="D16" s="8">
        <v>3564</v>
      </c>
      <c r="E16" s="4"/>
      <c r="F16" s="8">
        <v>6770</v>
      </c>
      <c r="G16" s="4"/>
    </row>
    <row r="17" spans="1:7" ht="30">
      <c r="A17" s="2" t="s">
        <v>1696</v>
      </c>
      <c r="B17" s="4" t="s">
        <v>6</v>
      </c>
      <c r="C17" s="4"/>
      <c r="D17" s="4" t="s">
        <v>6</v>
      </c>
      <c r="E17" s="4"/>
      <c r="F17" s="4" t="s">
        <v>6</v>
      </c>
      <c r="G17" s="4"/>
    </row>
    <row r="18" spans="1:7" ht="30">
      <c r="A18" s="3" t="s">
        <v>1686</v>
      </c>
      <c r="B18" s="4" t="s">
        <v>6</v>
      </c>
      <c r="C18" s="4"/>
      <c r="D18" s="4" t="s">
        <v>6</v>
      </c>
      <c r="E18" s="4"/>
      <c r="F18" s="4" t="s">
        <v>6</v>
      </c>
      <c r="G18" s="4"/>
    </row>
    <row r="19" spans="1:7" ht="17.25">
      <c r="A19" s="2" t="s">
        <v>132</v>
      </c>
      <c r="B19" s="4">
        <v>28</v>
      </c>
      <c r="C19" s="9" t="s">
        <v>1635</v>
      </c>
      <c r="D19" s="4">
        <v>294</v>
      </c>
      <c r="E19" s="9" t="s">
        <v>1635</v>
      </c>
      <c r="F19" s="4">
        <v>0</v>
      </c>
      <c r="G19" s="9" t="s">
        <v>1635</v>
      </c>
    </row>
    <row r="20" spans="1:7" ht="30">
      <c r="A20" s="2" t="s">
        <v>1697</v>
      </c>
      <c r="B20" s="4" t="s">
        <v>6</v>
      </c>
      <c r="C20" s="4"/>
      <c r="D20" s="4" t="s">
        <v>6</v>
      </c>
      <c r="E20" s="4"/>
      <c r="F20" s="4" t="s">
        <v>6</v>
      </c>
      <c r="G20" s="4"/>
    </row>
    <row r="21" spans="1:7" ht="30">
      <c r="A21" s="3" t="s">
        <v>1686</v>
      </c>
      <c r="B21" s="4" t="s">
        <v>6</v>
      </c>
      <c r="C21" s="4"/>
      <c r="D21" s="4" t="s">
        <v>6</v>
      </c>
      <c r="E21" s="4"/>
      <c r="F21" s="4" t="s">
        <v>6</v>
      </c>
      <c r="G21" s="4"/>
    </row>
    <row r="22" spans="1:7">
      <c r="A22" s="2" t="s">
        <v>132</v>
      </c>
      <c r="B22" s="6">
        <v>0</v>
      </c>
      <c r="C22" s="4"/>
      <c r="D22" s="6">
        <v>0</v>
      </c>
      <c r="E22" s="4"/>
      <c r="F22" s="6">
        <v>1058</v>
      </c>
      <c r="G22" s="4"/>
    </row>
    <row r="23" spans="1:7">
      <c r="A23" s="10"/>
      <c r="B23" s="10"/>
      <c r="C23" s="10"/>
      <c r="D23" s="10"/>
      <c r="E23" s="10"/>
      <c r="F23" s="10"/>
      <c r="G23" s="10"/>
    </row>
    <row r="24" spans="1:7" ht="30" customHeight="1">
      <c r="A24" s="2" t="s">
        <v>42</v>
      </c>
      <c r="B24" s="11" t="s">
        <v>1698</v>
      </c>
      <c r="C24" s="11"/>
      <c r="D24" s="11"/>
      <c r="E24" s="11"/>
      <c r="F24" s="11"/>
      <c r="G24" s="11"/>
    </row>
    <row r="25" spans="1:7" ht="15" customHeight="1">
      <c r="A25" s="2" t="s">
        <v>43</v>
      </c>
      <c r="B25" s="11" t="s">
        <v>413</v>
      </c>
      <c r="C25" s="11"/>
      <c r="D25" s="11"/>
      <c r="E25" s="11"/>
      <c r="F25" s="11"/>
      <c r="G25" s="11"/>
    </row>
  </sheetData>
  <mergeCells count="7">
    <mergeCell ref="B25:G25"/>
    <mergeCell ref="B1:G1"/>
    <mergeCell ref="B2:C2"/>
    <mergeCell ref="D2:E2"/>
    <mergeCell ref="F2:G2"/>
    <mergeCell ref="A23:G23"/>
    <mergeCell ref="B24:G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4.28515625" bestFit="1" customWidth="1"/>
    <col min="3" max="3" width="12.7109375" bestFit="1" customWidth="1"/>
    <col min="4" max="4" width="15.42578125" bestFit="1" customWidth="1"/>
    <col min="5" max="7" width="12.7109375" bestFit="1" customWidth="1"/>
  </cols>
  <sheetData>
    <row r="1" spans="1:7" ht="30" customHeight="1">
      <c r="A1" s="7" t="s">
        <v>1699</v>
      </c>
      <c r="B1" s="7" t="s">
        <v>1618</v>
      </c>
      <c r="C1" s="7"/>
      <c r="D1" s="1" t="s">
        <v>1700</v>
      </c>
      <c r="E1" s="7" t="s">
        <v>1</v>
      </c>
      <c r="F1" s="7"/>
      <c r="G1" s="7"/>
    </row>
    <row r="2" spans="1:7">
      <c r="A2" s="7"/>
      <c r="B2" s="1" t="s">
        <v>35</v>
      </c>
      <c r="C2" s="1" t="s">
        <v>1701</v>
      </c>
      <c r="D2" s="1" t="s">
        <v>1701</v>
      </c>
      <c r="E2" s="1" t="s">
        <v>2</v>
      </c>
      <c r="F2" s="1" t="s">
        <v>35</v>
      </c>
      <c r="G2" s="1" t="s">
        <v>36</v>
      </c>
    </row>
    <row r="3" spans="1:7" ht="30">
      <c r="A3" s="3" t="s">
        <v>1686</v>
      </c>
      <c r="B3" s="4" t="s">
        <v>6</v>
      </c>
      <c r="C3" s="4" t="s">
        <v>6</v>
      </c>
      <c r="D3" s="4" t="s">
        <v>6</v>
      </c>
      <c r="E3" s="4" t="s">
        <v>6</v>
      </c>
      <c r="F3" s="4" t="s">
        <v>6</v>
      </c>
      <c r="G3" s="4" t="s">
        <v>6</v>
      </c>
    </row>
    <row r="4" spans="1:7">
      <c r="A4" s="2" t="s">
        <v>1702</v>
      </c>
      <c r="B4" s="6">
        <v>1018000000</v>
      </c>
      <c r="C4" s="4" t="s">
        <v>6</v>
      </c>
      <c r="D4" s="4" t="s">
        <v>6</v>
      </c>
      <c r="E4" s="4" t="s">
        <v>6</v>
      </c>
      <c r="F4" s="4" t="s">
        <v>6</v>
      </c>
      <c r="G4" s="4" t="s">
        <v>6</v>
      </c>
    </row>
    <row r="5" spans="1:7" ht="30">
      <c r="A5" s="2" t="s">
        <v>1703</v>
      </c>
      <c r="B5" s="383">
        <v>0.37</v>
      </c>
      <c r="C5" s="4" t="s">
        <v>6</v>
      </c>
      <c r="D5" s="4" t="s">
        <v>6</v>
      </c>
      <c r="E5" s="4" t="s">
        <v>6</v>
      </c>
      <c r="F5" s="4" t="s">
        <v>6</v>
      </c>
      <c r="G5" s="4" t="s">
        <v>6</v>
      </c>
    </row>
    <row r="6" spans="1:7">
      <c r="A6" s="2" t="s">
        <v>1704</v>
      </c>
      <c r="B6" s="8">
        <v>350000000</v>
      </c>
      <c r="C6" s="8">
        <v>1308000000</v>
      </c>
      <c r="D6" s="4" t="s">
        <v>6</v>
      </c>
      <c r="E6" s="4" t="s">
        <v>6</v>
      </c>
      <c r="F6" s="8">
        <v>40000000</v>
      </c>
      <c r="G6" s="4" t="s">
        <v>6</v>
      </c>
    </row>
    <row r="7" spans="1:7" ht="45">
      <c r="A7" s="3" t="s">
        <v>1705</v>
      </c>
      <c r="B7" s="4" t="s">
        <v>6</v>
      </c>
      <c r="C7" s="4" t="s">
        <v>6</v>
      </c>
      <c r="D7" s="4" t="s">
        <v>6</v>
      </c>
      <c r="E7" s="4" t="s">
        <v>6</v>
      </c>
      <c r="F7" s="4" t="s">
        <v>6</v>
      </c>
      <c r="G7" s="4" t="s">
        <v>6</v>
      </c>
    </row>
    <row r="8" spans="1:7">
      <c r="A8" s="2" t="s">
        <v>415</v>
      </c>
      <c r="B8" s="4" t="s">
        <v>6</v>
      </c>
      <c r="C8" s="4" t="s">
        <v>6</v>
      </c>
      <c r="D8" s="8">
        <v>1400000000</v>
      </c>
      <c r="E8" s="8">
        <v>692000000</v>
      </c>
      <c r="F8" s="8">
        <v>1814000000</v>
      </c>
      <c r="G8" s="8">
        <v>3630000000</v>
      </c>
    </row>
    <row r="9" spans="1:7">
      <c r="A9" s="2" t="s">
        <v>1706</v>
      </c>
      <c r="B9" s="4" t="s">
        <v>6</v>
      </c>
      <c r="C9" s="4" t="s">
        <v>6</v>
      </c>
      <c r="D9" s="8">
        <v>200000000</v>
      </c>
      <c r="E9" s="4" t="s">
        <v>6</v>
      </c>
      <c r="F9" s="4" t="s">
        <v>6</v>
      </c>
      <c r="G9" s="4" t="s">
        <v>6</v>
      </c>
    </row>
    <row r="10" spans="1:7">
      <c r="A10" s="2" t="s">
        <v>416</v>
      </c>
      <c r="B10" s="4" t="s">
        <v>6</v>
      </c>
      <c r="C10" s="4" t="s">
        <v>6</v>
      </c>
      <c r="D10" s="8">
        <v>3200000000</v>
      </c>
      <c r="E10" s="8">
        <v>1158000000</v>
      </c>
      <c r="F10" s="8">
        <v>2044000000</v>
      </c>
      <c r="G10" s="8">
        <v>4198000000</v>
      </c>
    </row>
    <row r="11" spans="1:7">
      <c r="A11" s="2" t="s">
        <v>132</v>
      </c>
      <c r="B11" s="4" t="s">
        <v>6</v>
      </c>
      <c r="C11" s="4" t="s">
        <v>6</v>
      </c>
      <c r="D11" s="8">
        <v>4800000000</v>
      </c>
      <c r="E11" s="8">
        <v>1850000000</v>
      </c>
      <c r="F11" s="8">
        <v>3858000000</v>
      </c>
      <c r="G11" s="8">
        <v>7828000000</v>
      </c>
    </row>
    <row r="12" spans="1:7">
      <c r="A12" s="2" t="s">
        <v>1681</v>
      </c>
      <c r="B12" s="4" t="s">
        <v>6</v>
      </c>
      <c r="C12" s="4" t="s">
        <v>6</v>
      </c>
      <c r="D12" s="4" t="s">
        <v>6</v>
      </c>
      <c r="E12" s="4" t="s">
        <v>6</v>
      </c>
      <c r="F12" s="4" t="s">
        <v>6</v>
      </c>
      <c r="G12" s="4" t="s">
        <v>6</v>
      </c>
    </row>
    <row r="13" spans="1:7" ht="30">
      <c r="A13" s="3" t="s">
        <v>1686</v>
      </c>
      <c r="B13" s="4" t="s">
        <v>6</v>
      </c>
      <c r="C13" s="4" t="s">
        <v>6</v>
      </c>
      <c r="D13" s="4" t="s">
        <v>6</v>
      </c>
      <c r="E13" s="4" t="s">
        <v>6</v>
      </c>
      <c r="F13" s="4" t="s">
        <v>6</v>
      </c>
      <c r="G13" s="4" t="s">
        <v>6</v>
      </c>
    </row>
    <row r="14" spans="1:7">
      <c r="A14" s="2" t="s">
        <v>1702</v>
      </c>
      <c r="B14" s="4" t="s">
        <v>6</v>
      </c>
      <c r="C14" s="8">
        <v>4068000000</v>
      </c>
      <c r="D14" s="4" t="s">
        <v>6</v>
      </c>
      <c r="E14" s="4" t="s">
        <v>6</v>
      </c>
      <c r="F14" s="4" t="s">
        <v>6</v>
      </c>
      <c r="G14" s="4" t="s">
        <v>6</v>
      </c>
    </row>
    <row r="15" spans="1:7" ht="30">
      <c r="A15" s="2" t="s">
        <v>1707</v>
      </c>
      <c r="B15" s="4" t="s">
        <v>6</v>
      </c>
      <c r="C15" s="4" t="s">
        <v>6</v>
      </c>
      <c r="D15" s="4" t="s">
        <v>6</v>
      </c>
      <c r="E15" s="4" t="s">
        <v>6</v>
      </c>
      <c r="F15" s="4" t="s">
        <v>6</v>
      </c>
      <c r="G15" s="4" t="s">
        <v>6</v>
      </c>
    </row>
    <row r="16" spans="1:7" ht="30">
      <c r="A16" s="3" t="s">
        <v>1686</v>
      </c>
      <c r="B16" s="4" t="s">
        <v>6</v>
      </c>
      <c r="C16" s="4" t="s">
        <v>6</v>
      </c>
      <c r="D16" s="4" t="s">
        <v>6</v>
      </c>
      <c r="E16" s="4" t="s">
        <v>6</v>
      </c>
      <c r="F16" s="4" t="s">
        <v>6</v>
      </c>
      <c r="G16" s="4" t="s">
        <v>6</v>
      </c>
    </row>
    <row r="17" spans="1:7">
      <c r="A17" s="2" t="s">
        <v>1702</v>
      </c>
      <c r="B17" s="4" t="s">
        <v>6</v>
      </c>
      <c r="C17" s="6">
        <v>717000000</v>
      </c>
      <c r="D17" s="4" t="s">
        <v>6</v>
      </c>
      <c r="E17" s="4" t="s">
        <v>6</v>
      </c>
      <c r="F17" s="4" t="s">
        <v>6</v>
      </c>
      <c r="G17" s="4" t="s">
        <v>6</v>
      </c>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42578125" customWidth="1"/>
    <col min="3" max="3" width="23.5703125" customWidth="1"/>
    <col min="4" max="4" width="36.5703125" customWidth="1"/>
    <col min="5" max="5" width="22.85546875" customWidth="1"/>
    <col min="6" max="6" width="36.5703125" customWidth="1"/>
    <col min="7" max="7" width="22.85546875" customWidth="1"/>
  </cols>
  <sheetData>
    <row r="1" spans="1:7" ht="15" customHeight="1">
      <c r="A1" s="1" t="s">
        <v>151</v>
      </c>
      <c r="B1" s="7" t="s">
        <v>1</v>
      </c>
      <c r="C1" s="7"/>
      <c r="D1" s="7"/>
      <c r="E1" s="7"/>
      <c r="F1" s="7"/>
      <c r="G1" s="7"/>
    </row>
    <row r="2" spans="1:7" ht="15" customHeight="1">
      <c r="A2" s="1" t="s">
        <v>34</v>
      </c>
      <c r="B2" s="7" t="s">
        <v>2</v>
      </c>
      <c r="C2" s="7"/>
      <c r="D2" s="7" t="s">
        <v>35</v>
      </c>
      <c r="E2" s="7"/>
      <c r="F2" s="7" t="s">
        <v>36</v>
      </c>
      <c r="G2" s="7"/>
    </row>
    <row r="3" spans="1:7">
      <c r="A3" s="3" t="s">
        <v>152</v>
      </c>
      <c r="B3" s="4" t="s">
        <v>6</v>
      </c>
      <c r="C3" s="4"/>
      <c r="D3" s="4" t="s">
        <v>6</v>
      </c>
      <c r="E3" s="4"/>
      <c r="F3" s="4" t="s">
        <v>6</v>
      </c>
      <c r="G3" s="4"/>
    </row>
    <row r="4" spans="1:7">
      <c r="A4" s="2" t="s">
        <v>66</v>
      </c>
      <c r="B4" s="6">
        <v>536</v>
      </c>
      <c r="C4" s="4"/>
      <c r="D4" s="6">
        <v>-845</v>
      </c>
      <c r="E4" s="4"/>
      <c r="F4" s="6">
        <v>-1408</v>
      </c>
      <c r="G4" s="4"/>
    </row>
    <row r="5" spans="1:7" ht="30">
      <c r="A5" s="2" t="s">
        <v>65</v>
      </c>
      <c r="B5" s="4">
        <v>-177</v>
      </c>
      <c r="C5" s="4"/>
      <c r="D5" s="8">
        <v>1560</v>
      </c>
      <c r="E5" s="4"/>
      <c r="F5" s="4">
        <v>918</v>
      </c>
      <c r="G5" s="4"/>
    </row>
    <row r="6" spans="1:7" ht="30">
      <c r="A6" s="2" t="s">
        <v>61</v>
      </c>
      <c r="B6" s="4">
        <v>713</v>
      </c>
      <c r="C6" s="4"/>
      <c r="D6" s="8">
        <v>-2405</v>
      </c>
      <c r="E6" s="4"/>
      <c r="F6" s="8">
        <v>-2326</v>
      </c>
      <c r="G6" s="4"/>
    </row>
    <row r="7" spans="1:7" ht="45">
      <c r="A7" s="3" t="s">
        <v>153</v>
      </c>
      <c r="B7" s="4" t="s">
        <v>6</v>
      </c>
      <c r="C7" s="4"/>
      <c r="D7" s="4" t="s">
        <v>6</v>
      </c>
      <c r="E7" s="4"/>
      <c r="F7" s="4" t="s">
        <v>6</v>
      </c>
      <c r="G7" s="4"/>
    </row>
    <row r="8" spans="1:7" ht="17.25">
      <c r="A8" s="2" t="s">
        <v>41</v>
      </c>
      <c r="B8" s="4">
        <v>-21</v>
      </c>
      <c r="C8" s="4"/>
      <c r="D8" s="8">
        <v>2224</v>
      </c>
      <c r="E8" s="9" t="s">
        <v>42</v>
      </c>
      <c r="F8" s="8">
        <v>4418</v>
      </c>
      <c r="G8" s="9" t="s">
        <v>43</v>
      </c>
    </row>
    <row r="9" spans="1:7" ht="45">
      <c r="A9" s="2" t="s">
        <v>49</v>
      </c>
      <c r="B9" s="4">
        <v>-536</v>
      </c>
      <c r="C9" s="4"/>
      <c r="D9" s="8">
        <v>1529</v>
      </c>
      <c r="E9" s="4"/>
      <c r="F9" s="4">
        <v>-1</v>
      </c>
      <c r="G9" s="4"/>
    </row>
    <row r="10" spans="1:7" ht="45">
      <c r="A10" s="2" t="s">
        <v>154</v>
      </c>
      <c r="B10" s="4">
        <v>8</v>
      </c>
      <c r="C10" s="4"/>
      <c r="D10" s="4">
        <v>44</v>
      </c>
      <c r="E10" s="4"/>
      <c r="F10" s="4">
        <v>103</v>
      </c>
      <c r="G10" s="4"/>
    </row>
    <row r="11" spans="1:7">
      <c r="A11" s="2" t="s">
        <v>155</v>
      </c>
      <c r="B11" s="4">
        <v>8</v>
      </c>
      <c r="C11" s="4"/>
      <c r="D11" s="4">
        <v>7</v>
      </c>
      <c r="E11" s="4"/>
      <c r="F11" s="4">
        <v>19</v>
      </c>
      <c r="G11" s="4"/>
    </row>
    <row r="12" spans="1:7" ht="30">
      <c r="A12" s="2" t="s">
        <v>156</v>
      </c>
      <c r="B12" s="4">
        <v>90</v>
      </c>
      <c r="C12" s="4"/>
      <c r="D12" s="4">
        <v>852</v>
      </c>
      <c r="E12" s="4"/>
      <c r="F12" s="4">
        <v>-560</v>
      </c>
      <c r="G12" s="4"/>
    </row>
    <row r="13" spans="1:7" ht="60">
      <c r="A13" s="2" t="s">
        <v>157</v>
      </c>
      <c r="B13" s="4">
        <v>-445</v>
      </c>
      <c r="C13" s="4"/>
      <c r="D13" s="4">
        <v>-621</v>
      </c>
      <c r="E13" s="4"/>
      <c r="F13" s="4">
        <v>-765</v>
      </c>
      <c r="G13" s="4"/>
    </row>
    <row r="14" spans="1:7" ht="30">
      <c r="A14" s="2" t="s">
        <v>158</v>
      </c>
      <c r="B14" s="8">
        <v>1242</v>
      </c>
      <c r="C14" s="4"/>
      <c r="D14" s="4">
        <v>-448</v>
      </c>
      <c r="E14" s="4"/>
      <c r="F14" s="4">
        <v>-659</v>
      </c>
      <c r="G14" s="4"/>
    </row>
    <row r="15" spans="1:7">
      <c r="A15" s="2" t="s">
        <v>159</v>
      </c>
      <c r="B15" s="4">
        <v>-72</v>
      </c>
      <c r="C15" s="4"/>
      <c r="D15" s="4">
        <v>-77</v>
      </c>
      <c r="E15" s="4"/>
      <c r="F15" s="4">
        <v>-21</v>
      </c>
      <c r="G15" s="4"/>
    </row>
    <row r="16" spans="1:7">
      <c r="A16" s="2" t="s">
        <v>160</v>
      </c>
      <c r="B16" s="4">
        <v>-109</v>
      </c>
      <c r="C16" s="4"/>
      <c r="D16" s="4">
        <v>-333</v>
      </c>
      <c r="E16" s="4"/>
      <c r="F16" s="4">
        <v>456</v>
      </c>
      <c r="G16" s="4"/>
    </row>
    <row r="17" spans="1:7">
      <c r="A17" s="2" t="s">
        <v>161</v>
      </c>
      <c r="B17" s="4">
        <v>121</v>
      </c>
      <c r="C17" s="4"/>
      <c r="D17" s="4">
        <v>331</v>
      </c>
      <c r="E17" s="4"/>
      <c r="F17" s="4">
        <v>298</v>
      </c>
      <c r="G17" s="4"/>
    </row>
    <row r="18" spans="1:7" ht="30">
      <c r="A18" s="2" t="s">
        <v>162</v>
      </c>
      <c r="B18" s="4">
        <v>999</v>
      </c>
      <c r="C18" s="4"/>
      <c r="D18" s="8">
        <v>1103</v>
      </c>
      <c r="E18" s="4"/>
      <c r="F18" s="4">
        <v>962</v>
      </c>
      <c r="G18" s="4"/>
    </row>
    <row r="19" spans="1:7" ht="30">
      <c r="A19" s="2" t="s">
        <v>163</v>
      </c>
      <c r="B19" s="4">
        <v>-239</v>
      </c>
      <c r="C19" s="4"/>
      <c r="D19" s="8">
        <v>2161</v>
      </c>
      <c r="E19" s="4"/>
      <c r="F19" s="8">
        <v>1619</v>
      </c>
      <c r="G19" s="4"/>
    </row>
    <row r="20" spans="1:7">
      <c r="A20" s="2" t="s">
        <v>164</v>
      </c>
      <c r="B20" s="4">
        <v>760</v>
      </c>
      <c r="C20" s="4"/>
      <c r="D20" s="8">
        <v>3264</v>
      </c>
      <c r="E20" s="4"/>
      <c r="F20" s="8">
        <v>2581</v>
      </c>
      <c r="G20" s="4"/>
    </row>
    <row r="21" spans="1:7">
      <c r="A21" s="3" t="s">
        <v>165</v>
      </c>
      <c r="B21" s="4" t="s">
        <v>6</v>
      </c>
      <c r="C21" s="4"/>
      <c r="D21" s="4" t="s">
        <v>6</v>
      </c>
      <c r="E21" s="4"/>
      <c r="F21" s="4" t="s">
        <v>6</v>
      </c>
      <c r="G21" s="4"/>
    </row>
    <row r="22" spans="1:7">
      <c r="A22" s="2" t="s">
        <v>166</v>
      </c>
      <c r="B22" s="4">
        <v>0</v>
      </c>
      <c r="C22" s="4"/>
      <c r="D22" s="4">
        <v>-46</v>
      </c>
      <c r="E22" s="4"/>
      <c r="F22" s="4">
        <v>-591</v>
      </c>
      <c r="G22" s="4"/>
    </row>
    <row r="23" spans="1:7">
      <c r="A23" s="2" t="s">
        <v>167</v>
      </c>
      <c r="B23" s="4">
        <v>0</v>
      </c>
      <c r="C23" s="4"/>
      <c r="D23" s="4">
        <v>89</v>
      </c>
      <c r="E23" s="4"/>
      <c r="F23" s="4">
        <v>252</v>
      </c>
      <c r="G23" s="4"/>
    </row>
    <row r="24" spans="1:7">
      <c r="A24" s="2" t="s">
        <v>168</v>
      </c>
      <c r="B24" s="4">
        <v>0</v>
      </c>
      <c r="C24" s="4"/>
      <c r="D24" s="4">
        <v>124</v>
      </c>
      <c r="E24" s="4"/>
      <c r="F24" s="8">
        <v>1208</v>
      </c>
      <c r="G24" s="4"/>
    </row>
    <row r="25" spans="1:7" ht="30">
      <c r="A25" s="2" t="s">
        <v>169</v>
      </c>
      <c r="B25" s="4">
        <v>80</v>
      </c>
      <c r="C25" s="4"/>
      <c r="D25" s="4">
        <v>-56</v>
      </c>
      <c r="E25" s="4"/>
      <c r="F25" s="4">
        <v>291</v>
      </c>
      <c r="G25" s="4"/>
    </row>
    <row r="26" spans="1:7" ht="30">
      <c r="A26" s="2" t="s">
        <v>170</v>
      </c>
      <c r="B26" s="8">
        <v>-4763</v>
      </c>
      <c r="C26" s="4"/>
      <c r="D26" s="8">
        <v>-1240</v>
      </c>
      <c r="E26" s="4"/>
      <c r="F26" s="8">
        <v>3391</v>
      </c>
      <c r="G26" s="4"/>
    </row>
    <row r="27" spans="1:7" ht="30">
      <c r="A27" s="2" t="s">
        <v>171</v>
      </c>
      <c r="B27" s="8">
        <v>1371</v>
      </c>
      <c r="C27" s="4"/>
      <c r="D27" s="4">
        <v>-231</v>
      </c>
      <c r="E27" s="4"/>
      <c r="F27" s="4">
        <v>-132</v>
      </c>
      <c r="G27" s="4"/>
    </row>
    <row r="28" spans="1:7">
      <c r="A28" s="3" t="s">
        <v>172</v>
      </c>
      <c r="B28" s="4" t="s">
        <v>6</v>
      </c>
      <c r="C28" s="4"/>
      <c r="D28" s="4" t="s">
        <v>6</v>
      </c>
      <c r="E28" s="4"/>
      <c r="F28" s="4" t="s">
        <v>6</v>
      </c>
      <c r="G28" s="4"/>
    </row>
    <row r="29" spans="1:7">
      <c r="A29" s="2" t="s">
        <v>173</v>
      </c>
      <c r="B29" s="8">
        <v>2872</v>
      </c>
      <c r="C29" s="4"/>
      <c r="D29" s="8">
        <v>3085</v>
      </c>
      <c r="E29" s="4"/>
      <c r="F29" s="8">
        <v>3600</v>
      </c>
      <c r="G29" s="4"/>
    </row>
    <row r="30" spans="1:7">
      <c r="A30" s="2" t="s">
        <v>174</v>
      </c>
      <c r="B30" s="8">
        <v>6095</v>
      </c>
      <c r="C30" s="4"/>
      <c r="D30" s="4">
        <v>0</v>
      </c>
      <c r="E30" s="4"/>
      <c r="F30" s="4">
        <v>0</v>
      </c>
      <c r="G30" s="4"/>
    </row>
    <row r="31" spans="1:7" ht="30">
      <c r="A31" s="2" t="s">
        <v>175</v>
      </c>
      <c r="B31" s="4">
        <v>640</v>
      </c>
      <c r="C31" s="4"/>
      <c r="D31" s="4">
        <v>579</v>
      </c>
      <c r="E31" s="4"/>
      <c r="F31" s="8">
        <v>1465</v>
      </c>
      <c r="G31" s="4"/>
    </row>
    <row r="32" spans="1:7" ht="30">
      <c r="A32" s="2" t="s">
        <v>176</v>
      </c>
      <c r="B32" s="4">
        <v>-6</v>
      </c>
      <c r="C32" s="4"/>
      <c r="D32" s="4">
        <v>-3</v>
      </c>
      <c r="E32" s="4"/>
      <c r="F32" s="4">
        <v>-4</v>
      </c>
      <c r="G32" s="4"/>
    </row>
    <row r="33" spans="1:7" ht="30">
      <c r="A33" s="2" t="s">
        <v>177</v>
      </c>
      <c r="B33" s="8">
        <v>6289</v>
      </c>
      <c r="C33" s="4"/>
      <c r="D33" s="8">
        <v>2301</v>
      </c>
      <c r="E33" s="4"/>
      <c r="F33" s="8">
        <v>9480</v>
      </c>
      <c r="G33" s="4"/>
    </row>
    <row r="34" spans="1:7" ht="30">
      <c r="A34" s="2" t="s">
        <v>178</v>
      </c>
      <c r="B34" s="4">
        <v>215</v>
      </c>
      <c r="C34" s="4"/>
      <c r="D34" s="8">
        <v>9508</v>
      </c>
      <c r="E34" s="4"/>
      <c r="F34" s="4">
        <v>-224</v>
      </c>
      <c r="G34" s="4"/>
    </row>
    <row r="35" spans="1:7">
      <c r="A35" s="2" t="s">
        <v>179</v>
      </c>
      <c r="B35" s="8">
        <v>6504</v>
      </c>
      <c r="C35" s="4"/>
      <c r="D35" s="8">
        <v>11809</v>
      </c>
      <c r="E35" s="4"/>
      <c r="F35" s="8">
        <v>9256</v>
      </c>
      <c r="G35" s="4"/>
    </row>
    <row r="36" spans="1:7">
      <c r="A36" s="3" t="s">
        <v>95</v>
      </c>
      <c r="B36" s="4" t="s">
        <v>6</v>
      </c>
      <c r="C36" s="4"/>
      <c r="D36" s="4" t="s">
        <v>6</v>
      </c>
      <c r="E36" s="4"/>
      <c r="F36" s="4" t="s">
        <v>6</v>
      </c>
      <c r="G36" s="4"/>
    </row>
    <row r="37" spans="1:7">
      <c r="A37" s="2" t="s">
        <v>180</v>
      </c>
      <c r="B37" s="4">
        <v>0</v>
      </c>
      <c r="C37" s="4"/>
      <c r="D37" s="8">
        <v>-4026</v>
      </c>
      <c r="E37" s="4"/>
      <c r="F37" s="4">
        <v>869</v>
      </c>
      <c r="G37" s="4"/>
    </row>
    <row r="38" spans="1:7">
      <c r="A38" s="2" t="s">
        <v>181</v>
      </c>
      <c r="B38" s="4">
        <v>-329</v>
      </c>
      <c r="C38" s="4"/>
      <c r="D38" s="4">
        <v>759</v>
      </c>
      <c r="E38" s="4"/>
      <c r="F38" s="4">
        <v>-3</v>
      </c>
      <c r="G38" s="4"/>
    </row>
    <row r="39" spans="1:7">
      <c r="A39" s="2" t="s">
        <v>182</v>
      </c>
      <c r="B39" s="4">
        <v>0</v>
      </c>
      <c r="C39" s="4"/>
      <c r="D39" s="4">
        <v>0</v>
      </c>
      <c r="E39" s="4"/>
      <c r="F39" s="4">
        <v>245</v>
      </c>
      <c r="G39" s="4"/>
    </row>
    <row r="40" spans="1:7">
      <c r="A40" s="2" t="s">
        <v>183</v>
      </c>
      <c r="B40" s="8">
        <v>-7011</v>
      </c>
      <c r="C40" s="4"/>
      <c r="D40" s="8">
        <v>-11408</v>
      </c>
      <c r="E40" s="4"/>
      <c r="F40" s="8">
        <v>-13386</v>
      </c>
      <c r="G40" s="4"/>
    </row>
    <row r="41" spans="1:7">
      <c r="A41" s="2" t="s">
        <v>139</v>
      </c>
      <c r="B41" s="4">
        <v>0</v>
      </c>
      <c r="C41" s="4"/>
      <c r="D41" s="4">
        <v>0</v>
      </c>
      <c r="E41" s="4"/>
      <c r="F41" s="4">
        <v>690</v>
      </c>
      <c r="G41" s="4"/>
    </row>
    <row r="42" spans="1:7">
      <c r="A42" s="2" t="s">
        <v>184</v>
      </c>
      <c r="B42" s="4">
        <v>-123</v>
      </c>
      <c r="C42" s="4"/>
      <c r="D42" s="4">
        <v>-123</v>
      </c>
      <c r="E42" s="4"/>
      <c r="F42" s="4">
        <v>-126</v>
      </c>
      <c r="G42" s="4"/>
    </row>
    <row r="43" spans="1:7" ht="30">
      <c r="A43" s="2" t="s">
        <v>185</v>
      </c>
      <c r="B43" s="8">
        <v>-7463</v>
      </c>
      <c r="C43" s="4"/>
      <c r="D43" s="8">
        <v>-14798</v>
      </c>
      <c r="E43" s="4"/>
      <c r="F43" s="8">
        <v>-11711</v>
      </c>
      <c r="G43" s="4"/>
    </row>
    <row r="44" spans="1:7" ht="30">
      <c r="A44" s="2" t="s">
        <v>186</v>
      </c>
      <c r="B44" s="4">
        <v>0</v>
      </c>
      <c r="C44" s="4"/>
      <c r="D44" s="4">
        <v>-196</v>
      </c>
      <c r="E44" s="4"/>
      <c r="F44" s="4">
        <v>17</v>
      </c>
      <c r="G44" s="4"/>
    </row>
    <row r="45" spans="1:7">
      <c r="A45" s="2" t="s">
        <v>187</v>
      </c>
      <c r="B45" s="8">
        <v>-7463</v>
      </c>
      <c r="C45" s="4"/>
      <c r="D45" s="8">
        <v>-14994</v>
      </c>
      <c r="E45" s="4"/>
      <c r="F45" s="8">
        <v>-11694</v>
      </c>
      <c r="G45" s="4"/>
    </row>
    <row r="46" spans="1:7">
      <c r="A46" s="2" t="s">
        <v>188</v>
      </c>
      <c r="B46" s="4">
        <v>-199</v>
      </c>
      <c r="C46" s="4"/>
      <c r="D46" s="4">
        <v>79</v>
      </c>
      <c r="E46" s="4"/>
      <c r="F46" s="4">
        <v>143</v>
      </c>
      <c r="G46" s="4"/>
    </row>
    <row r="47" spans="1:7" ht="17.25">
      <c r="A47" s="2" t="s">
        <v>189</v>
      </c>
      <c r="B47" s="4">
        <v>397</v>
      </c>
      <c r="C47" s="9" t="s">
        <v>190</v>
      </c>
      <c r="D47" s="4">
        <v>318</v>
      </c>
      <c r="E47" s="9" t="s">
        <v>190</v>
      </c>
      <c r="F47" s="4">
        <v>175</v>
      </c>
      <c r="G47" s="9" t="s">
        <v>191</v>
      </c>
    </row>
    <row r="48" spans="1:7" ht="17.25">
      <c r="A48" s="2" t="s">
        <v>192</v>
      </c>
      <c r="B48" s="4">
        <v>198</v>
      </c>
      <c r="C48" s="9" t="s">
        <v>193</v>
      </c>
      <c r="D48" s="4">
        <v>397</v>
      </c>
      <c r="E48" s="9" t="s">
        <v>190</v>
      </c>
      <c r="F48" s="4">
        <v>318</v>
      </c>
      <c r="G48" s="9" t="s">
        <v>190</v>
      </c>
    </row>
    <row r="49" spans="1:7">
      <c r="A49" s="3" t="s">
        <v>194</v>
      </c>
      <c r="B49" s="4" t="s">
        <v>6</v>
      </c>
      <c r="C49" s="4"/>
      <c r="D49" s="4" t="s">
        <v>6</v>
      </c>
      <c r="E49" s="4"/>
      <c r="F49" s="4" t="s">
        <v>6</v>
      </c>
      <c r="G49" s="4"/>
    </row>
    <row r="50" spans="1:7">
      <c r="A50" s="2" t="s">
        <v>195</v>
      </c>
      <c r="B50" s="8">
        <v>1420</v>
      </c>
      <c r="C50" s="4"/>
      <c r="D50" s="8">
        <v>1913</v>
      </c>
      <c r="E50" s="4"/>
      <c r="F50" s="8">
        <v>2414</v>
      </c>
      <c r="G50" s="4"/>
    </row>
    <row r="51" spans="1:7">
      <c r="A51" s="2" t="s">
        <v>196</v>
      </c>
      <c r="B51" s="4">
        <v>8</v>
      </c>
      <c r="C51" s="4"/>
      <c r="D51" s="4">
        <v>982</v>
      </c>
      <c r="E51" s="4"/>
      <c r="F51" s="4">
        <v>16</v>
      </c>
      <c r="G51" s="4"/>
    </row>
    <row r="52" spans="1:7">
      <c r="A52" s="2" t="s">
        <v>197</v>
      </c>
      <c r="B52" s="4">
        <v>9</v>
      </c>
      <c r="C52" s="4"/>
      <c r="D52" s="4">
        <v>254</v>
      </c>
      <c r="E52" s="4"/>
      <c r="F52" s="4">
        <v>516</v>
      </c>
      <c r="G52" s="4"/>
    </row>
    <row r="53" spans="1:7" ht="30">
      <c r="A53" s="3" t="s">
        <v>198</v>
      </c>
      <c r="B53" s="4" t="s">
        <v>6</v>
      </c>
      <c r="C53" s="4"/>
      <c r="D53" s="4" t="s">
        <v>6</v>
      </c>
      <c r="E53" s="4"/>
      <c r="F53" s="4" t="s">
        <v>6</v>
      </c>
      <c r="G53" s="4"/>
    </row>
    <row r="54" spans="1:7" ht="30">
      <c r="A54" s="2" t="s">
        <v>199</v>
      </c>
      <c r="B54" s="4">
        <v>744</v>
      </c>
      <c r="C54" s="4"/>
      <c r="D54" s="4">
        <v>551</v>
      </c>
      <c r="E54" s="4"/>
      <c r="F54" s="4">
        <v>906</v>
      </c>
      <c r="G54" s="4"/>
    </row>
    <row r="55" spans="1:7">
      <c r="A55" s="2" t="s">
        <v>200</v>
      </c>
      <c r="B55" s="6">
        <v>2130</v>
      </c>
      <c r="C55" s="4"/>
      <c r="D55" s="6">
        <v>6756</v>
      </c>
      <c r="E55" s="4"/>
      <c r="F55" s="6">
        <v>8620</v>
      </c>
      <c r="G55" s="4"/>
    </row>
    <row r="56" spans="1:7">
      <c r="A56" s="10"/>
      <c r="B56" s="10"/>
      <c r="C56" s="10"/>
      <c r="D56" s="10"/>
      <c r="E56" s="10"/>
      <c r="F56" s="10"/>
      <c r="G56" s="10"/>
    </row>
    <row r="57" spans="1:7" ht="30" customHeight="1">
      <c r="A57" s="2" t="s">
        <v>42</v>
      </c>
      <c r="B57" s="11" t="s">
        <v>69</v>
      </c>
      <c r="C57" s="11"/>
      <c r="D57" s="11"/>
      <c r="E57" s="11"/>
      <c r="F57" s="11"/>
      <c r="G57" s="11"/>
    </row>
    <row r="58" spans="1:7" ht="15" customHeight="1">
      <c r="A58" s="2" t="s">
        <v>43</v>
      </c>
      <c r="B58" s="11" t="s">
        <v>70</v>
      </c>
      <c r="C58" s="11"/>
      <c r="D58" s="11"/>
      <c r="E58" s="11"/>
      <c r="F58" s="11"/>
      <c r="G58" s="11"/>
    </row>
    <row r="59" spans="1:7" ht="15" customHeight="1">
      <c r="A59" s="2" t="s">
        <v>191</v>
      </c>
      <c r="B59" s="11" t="s">
        <v>201</v>
      </c>
      <c r="C59" s="11"/>
      <c r="D59" s="11"/>
      <c r="E59" s="11"/>
      <c r="F59" s="11"/>
      <c r="G59" s="11"/>
    </row>
    <row r="60" spans="1:7" ht="15" customHeight="1">
      <c r="A60" s="2" t="s">
        <v>193</v>
      </c>
      <c r="B60" s="11" t="s">
        <v>202</v>
      </c>
      <c r="C60" s="11"/>
      <c r="D60" s="11"/>
      <c r="E60" s="11"/>
      <c r="F60" s="11"/>
      <c r="G60" s="11"/>
    </row>
  </sheetData>
  <mergeCells count="9">
    <mergeCell ref="B58:G58"/>
    <mergeCell ref="B59:G59"/>
    <mergeCell ref="B60:G60"/>
    <mergeCell ref="B1:G1"/>
    <mergeCell ref="B2:C2"/>
    <mergeCell ref="D2:E2"/>
    <mergeCell ref="F2:G2"/>
    <mergeCell ref="A56:G56"/>
    <mergeCell ref="B57:G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7.28515625" customWidth="1"/>
    <col min="3" max="3" width="29.140625" customWidth="1"/>
    <col min="4" max="4" width="27.28515625" customWidth="1"/>
    <col min="5" max="5" width="29.140625" customWidth="1"/>
  </cols>
  <sheetData>
    <row r="1" spans="1:5" ht="30">
      <c r="A1" s="1" t="s">
        <v>1708</v>
      </c>
      <c r="B1" s="7" t="s">
        <v>2</v>
      </c>
      <c r="C1" s="7"/>
      <c r="D1" s="7" t="s">
        <v>35</v>
      </c>
      <c r="E1" s="7"/>
    </row>
    <row r="2" spans="1:5">
      <c r="A2" s="1" t="s">
        <v>34</v>
      </c>
      <c r="B2" s="7"/>
      <c r="C2" s="7"/>
      <c r="D2" s="7"/>
      <c r="E2" s="7"/>
    </row>
    <row r="3" spans="1:5" ht="30">
      <c r="A3" s="3" t="s">
        <v>1709</v>
      </c>
      <c r="B3" s="4" t="s">
        <v>6</v>
      </c>
      <c r="C3" s="4"/>
      <c r="D3" s="4" t="s">
        <v>6</v>
      </c>
      <c r="E3" s="4"/>
    </row>
    <row r="4" spans="1:5" ht="17.25">
      <c r="A4" s="2" t="s">
        <v>1505</v>
      </c>
      <c r="B4" s="6">
        <v>13072</v>
      </c>
      <c r="C4" s="9" t="s">
        <v>1710</v>
      </c>
      <c r="D4" s="6">
        <v>16404</v>
      </c>
      <c r="E4" s="9" t="s">
        <v>1710</v>
      </c>
    </row>
    <row r="5" spans="1:5">
      <c r="A5" s="2" t="s">
        <v>1505</v>
      </c>
      <c r="B5" s="8">
        <v>14758</v>
      </c>
      <c r="C5" s="4"/>
      <c r="D5" s="8">
        <v>20935</v>
      </c>
      <c r="E5" s="4"/>
    </row>
    <row r="6" spans="1:5" ht="30">
      <c r="A6" s="2" t="s">
        <v>1711</v>
      </c>
      <c r="B6" s="4">
        <v>92</v>
      </c>
      <c r="C6" s="4"/>
      <c r="D6" s="4" t="s">
        <v>6</v>
      </c>
      <c r="E6" s="4"/>
    </row>
    <row r="7" spans="1:5">
      <c r="A7" s="2" t="s">
        <v>1712</v>
      </c>
      <c r="B7" s="4">
        <v>604</v>
      </c>
      <c r="C7" s="4"/>
      <c r="D7" s="8">
        <v>1488</v>
      </c>
      <c r="E7" s="4"/>
    </row>
    <row r="8" spans="1:5" ht="30">
      <c r="A8" s="2" t="s">
        <v>1713</v>
      </c>
      <c r="B8" s="4" t="s">
        <v>6</v>
      </c>
      <c r="C8" s="4"/>
      <c r="D8" s="4" t="s">
        <v>6</v>
      </c>
      <c r="E8" s="4"/>
    </row>
    <row r="9" spans="1:5" ht="30">
      <c r="A9" s="3" t="s">
        <v>1709</v>
      </c>
      <c r="B9" s="4" t="s">
        <v>6</v>
      </c>
      <c r="C9" s="4"/>
      <c r="D9" s="4" t="s">
        <v>6</v>
      </c>
      <c r="E9" s="4"/>
    </row>
    <row r="10" spans="1:5" ht="17.25">
      <c r="A10" s="2" t="s">
        <v>1505</v>
      </c>
      <c r="B10" s="8">
        <v>1392</v>
      </c>
      <c r="C10" s="9" t="s">
        <v>42</v>
      </c>
      <c r="D10" s="8">
        <v>1936</v>
      </c>
      <c r="E10" s="9" t="s">
        <v>42</v>
      </c>
    </row>
    <row r="11" spans="1:5" ht="30">
      <c r="A11" s="2" t="s">
        <v>1714</v>
      </c>
      <c r="B11" s="4" t="s">
        <v>6</v>
      </c>
      <c r="C11" s="4"/>
      <c r="D11" s="4" t="s">
        <v>6</v>
      </c>
      <c r="E11" s="4"/>
    </row>
    <row r="12" spans="1:5" ht="30">
      <c r="A12" s="3" t="s">
        <v>1709</v>
      </c>
      <c r="B12" s="4" t="s">
        <v>6</v>
      </c>
      <c r="C12" s="4"/>
      <c r="D12" s="4" t="s">
        <v>6</v>
      </c>
      <c r="E12" s="4"/>
    </row>
    <row r="13" spans="1:5">
      <c r="A13" s="2" t="s">
        <v>1505</v>
      </c>
      <c r="B13" s="8">
        <v>2587</v>
      </c>
      <c r="C13" s="4"/>
      <c r="D13" s="8">
        <v>4912</v>
      </c>
      <c r="E13" s="4"/>
    </row>
    <row r="14" spans="1:5">
      <c r="A14" s="2" t="s">
        <v>1670</v>
      </c>
      <c r="B14" s="4" t="s">
        <v>6</v>
      </c>
      <c r="C14" s="4"/>
      <c r="D14" s="4" t="s">
        <v>6</v>
      </c>
      <c r="E14" s="4"/>
    </row>
    <row r="15" spans="1:5" ht="30">
      <c r="A15" s="3" t="s">
        <v>1709</v>
      </c>
      <c r="B15" s="4" t="s">
        <v>6</v>
      </c>
      <c r="C15" s="4"/>
      <c r="D15" s="4" t="s">
        <v>6</v>
      </c>
      <c r="E15" s="4"/>
    </row>
    <row r="16" spans="1:5" ht="17.25">
      <c r="A16" s="2" t="s">
        <v>1505</v>
      </c>
      <c r="B16" s="8">
        <v>13072</v>
      </c>
      <c r="C16" s="9" t="s">
        <v>1710</v>
      </c>
      <c r="D16" s="8">
        <v>15812</v>
      </c>
      <c r="E16" s="9" t="s">
        <v>1710</v>
      </c>
    </row>
    <row r="17" spans="1:5" ht="17.25">
      <c r="A17" s="2" t="s">
        <v>1715</v>
      </c>
      <c r="B17" s="8">
        <v>2654</v>
      </c>
      <c r="C17" s="9" t="s">
        <v>1716</v>
      </c>
      <c r="D17" s="8">
        <v>3627</v>
      </c>
      <c r="E17" s="9" t="s">
        <v>1716</v>
      </c>
    </row>
    <row r="18" spans="1:5">
      <c r="A18" s="2" t="s">
        <v>1505</v>
      </c>
      <c r="B18" s="8">
        <v>14758</v>
      </c>
      <c r="C18" s="4"/>
      <c r="D18" s="8">
        <v>19796</v>
      </c>
      <c r="E18" s="4"/>
    </row>
    <row r="19" spans="1:5">
      <c r="A19" s="2" t="s">
        <v>1656</v>
      </c>
      <c r="B19" s="4" t="s">
        <v>6</v>
      </c>
      <c r="C19" s="4"/>
      <c r="D19" s="4" t="s">
        <v>6</v>
      </c>
      <c r="E19" s="4"/>
    </row>
    <row r="20" spans="1:5" ht="30">
      <c r="A20" s="3" t="s">
        <v>1709</v>
      </c>
      <c r="B20" s="4" t="s">
        <v>6</v>
      </c>
      <c r="C20" s="4"/>
      <c r="D20" s="4" t="s">
        <v>6</v>
      </c>
      <c r="E20" s="4"/>
    </row>
    <row r="21" spans="1:5" ht="17.25">
      <c r="A21" s="2" t="s">
        <v>1505</v>
      </c>
      <c r="B21" s="8">
        <v>10633</v>
      </c>
      <c r="C21" s="9" t="s">
        <v>1717</v>
      </c>
      <c r="D21" s="8">
        <v>12671</v>
      </c>
      <c r="E21" s="9" t="s">
        <v>1717</v>
      </c>
    </row>
    <row r="22" spans="1:5">
      <c r="A22" s="2" t="s">
        <v>1715</v>
      </c>
      <c r="B22" s="8">
        <v>2294</v>
      </c>
      <c r="C22" s="4"/>
      <c r="D22" s="8">
        <v>3104</v>
      </c>
      <c r="E22" s="4"/>
    </row>
    <row r="23" spans="1:5">
      <c r="A23" s="2" t="s">
        <v>1505</v>
      </c>
      <c r="B23" s="8">
        <v>10983</v>
      </c>
      <c r="C23" s="4"/>
      <c r="D23" s="8">
        <v>13569</v>
      </c>
      <c r="E23" s="4"/>
    </row>
    <row r="24" spans="1:5">
      <c r="A24" s="2" t="s">
        <v>1657</v>
      </c>
      <c r="B24" s="4" t="s">
        <v>6</v>
      </c>
      <c r="C24" s="4"/>
      <c r="D24" s="4" t="s">
        <v>6</v>
      </c>
      <c r="E24" s="4"/>
    </row>
    <row r="25" spans="1:5" ht="30">
      <c r="A25" s="3" t="s">
        <v>1709</v>
      </c>
      <c r="B25" s="4" t="s">
        <v>6</v>
      </c>
      <c r="C25" s="4"/>
      <c r="D25" s="4" t="s">
        <v>6</v>
      </c>
      <c r="E25" s="4"/>
    </row>
    <row r="26" spans="1:5" ht="17.25">
      <c r="A26" s="2" t="s">
        <v>1505</v>
      </c>
      <c r="B26" s="8">
        <v>1047</v>
      </c>
      <c r="C26" s="9" t="s">
        <v>1717</v>
      </c>
      <c r="D26" s="8">
        <v>1205</v>
      </c>
      <c r="E26" s="9" t="s">
        <v>1717</v>
      </c>
    </row>
    <row r="27" spans="1:5">
      <c r="A27" s="2" t="s">
        <v>1715</v>
      </c>
      <c r="B27" s="4">
        <v>360</v>
      </c>
      <c r="C27" s="4"/>
      <c r="D27" s="4">
        <v>523</v>
      </c>
      <c r="E27" s="4"/>
    </row>
    <row r="28" spans="1:5">
      <c r="A28" s="2" t="s">
        <v>1505</v>
      </c>
      <c r="B28" s="8">
        <v>1188</v>
      </c>
      <c r="C28" s="4"/>
      <c r="D28" s="8">
        <v>1315</v>
      </c>
      <c r="E28" s="4"/>
    </row>
    <row r="29" spans="1:5" ht="30">
      <c r="A29" s="2" t="s">
        <v>1696</v>
      </c>
      <c r="B29" s="4" t="s">
        <v>6</v>
      </c>
      <c r="C29" s="4"/>
      <c r="D29" s="4" t="s">
        <v>6</v>
      </c>
      <c r="E29" s="4"/>
    </row>
    <row r="30" spans="1:5" ht="30">
      <c r="A30" s="3" t="s">
        <v>1709</v>
      </c>
      <c r="B30" s="4" t="s">
        <v>6</v>
      </c>
      <c r="C30" s="4"/>
      <c r="D30" s="4" t="s">
        <v>6</v>
      </c>
      <c r="E30" s="4"/>
    </row>
    <row r="31" spans="1:5" ht="17.25">
      <c r="A31" s="2" t="s">
        <v>1505</v>
      </c>
      <c r="B31" s="4">
        <v>0</v>
      </c>
      <c r="C31" s="9" t="s">
        <v>1718</v>
      </c>
      <c r="D31" s="4">
        <v>592</v>
      </c>
      <c r="E31" s="9" t="s">
        <v>1718</v>
      </c>
    </row>
    <row r="32" spans="1:5">
      <c r="A32" s="2" t="s">
        <v>1505</v>
      </c>
      <c r="B32" s="6">
        <v>0</v>
      </c>
      <c r="C32" s="4"/>
      <c r="D32" s="6">
        <v>1139</v>
      </c>
      <c r="E32" s="4"/>
    </row>
    <row r="33" spans="1:5">
      <c r="A33" s="10"/>
      <c r="B33" s="10"/>
      <c r="C33" s="10"/>
      <c r="D33" s="10"/>
      <c r="E33" s="10"/>
    </row>
    <row r="34" spans="1:5" ht="30" customHeight="1">
      <c r="A34" s="2" t="s">
        <v>42</v>
      </c>
      <c r="B34" s="11" t="s">
        <v>430</v>
      </c>
      <c r="C34" s="11"/>
      <c r="D34" s="11"/>
      <c r="E34" s="11"/>
    </row>
    <row r="35" spans="1:5" ht="120" customHeight="1">
      <c r="A35" s="2" t="s">
        <v>43</v>
      </c>
      <c r="B35" s="11" t="s">
        <v>1719</v>
      </c>
      <c r="C35" s="11"/>
      <c r="D35" s="11"/>
      <c r="E35" s="11"/>
    </row>
    <row r="36" spans="1:5" ht="15" customHeight="1">
      <c r="A36" s="2" t="s">
        <v>191</v>
      </c>
      <c r="B36" s="11" t="s">
        <v>426</v>
      </c>
      <c r="C36" s="11"/>
      <c r="D36" s="11"/>
      <c r="E36" s="11"/>
    </row>
    <row r="37" spans="1:5" ht="15" customHeight="1">
      <c r="A37" s="2" t="s">
        <v>193</v>
      </c>
      <c r="B37" s="11" t="s">
        <v>434</v>
      </c>
      <c r="C37" s="11"/>
      <c r="D37" s="11"/>
      <c r="E37" s="11"/>
    </row>
    <row r="38" spans="1:5" ht="30" customHeight="1">
      <c r="A38" s="2" t="s">
        <v>1641</v>
      </c>
      <c r="B38" s="11" t="s">
        <v>1720</v>
      </c>
      <c r="C38" s="11"/>
      <c r="D38" s="11"/>
      <c r="E38" s="11"/>
    </row>
    <row r="39" spans="1:5" ht="30" customHeight="1">
      <c r="A39" s="2" t="s">
        <v>1721</v>
      </c>
      <c r="B39" s="11" t="s">
        <v>1722</v>
      </c>
      <c r="C39" s="11"/>
      <c r="D39" s="11"/>
      <c r="E39" s="11"/>
    </row>
  </sheetData>
  <mergeCells count="9">
    <mergeCell ref="B37:E37"/>
    <mergeCell ref="B38:E38"/>
    <mergeCell ref="B39:E39"/>
    <mergeCell ref="B1:C2"/>
    <mergeCell ref="D1:E2"/>
    <mergeCell ref="A33:E33"/>
    <mergeCell ref="B34:E34"/>
    <mergeCell ref="B35:E35"/>
    <mergeCell ref="B36:E3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23</v>
      </c>
      <c r="B1" s="7" t="s">
        <v>1</v>
      </c>
      <c r="C1" s="7"/>
      <c r="D1" s="7"/>
    </row>
    <row r="2" spans="1:4">
      <c r="A2" s="1" t="s">
        <v>34</v>
      </c>
      <c r="B2" s="1" t="s">
        <v>2</v>
      </c>
      <c r="C2" s="1" t="s">
        <v>35</v>
      </c>
      <c r="D2" s="1" t="s">
        <v>36</v>
      </c>
    </row>
    <row r="3" spans="1:4" ht="30">
      <c r="A3" s="3" t="s">
        <v>1724</v>
      </c>
      <c r="B3" s="4" t="s">
        <v>6</v>
      </c>
      <c r="C3" s="4" t="s">
        <v>6</v>
      </c>
      <c r="D3" s="4" t="s">
        <v>6</v>
      </c>
    </row>
    <row r="4" spans="1:4">
      <c r="A4" s="2" t="s">
        <v>132</v>
      </c>
      <c r="B4" s="6">
        <v>1244</v>
      </c>
      <c r="C4" s="6">
        <v>2723</v>
      </c>
      <c r="D4" s="6">
        <v>2548</v>
      </c>
    </row>
    <row r="5" spans="1:4">
      <c r="A5" s="2" t="s">
        <v>1656</v>
      </c>
      <c r="B5" s="4" t="s">
        <v>6</v>
      </c>
      <c r="C5" s="4" t="s">
        <v>6</v>
      </c>
      <c r="D5" s="4" t="s">
        <v>6</v>
      </c>
    </row>
    <row r="6" spans="1:4" ht="30">
      <c r="A6" s="3" t="s">
        <v>1724</v>
      </c>
      <c r="B6" s="4" t="s">
        <v>6</v>
      </c>
      <c r="C6" s="4" t="s">
        <v>6</v>
      </c>
      <c r="D6" s="4" t="s">
        <v>6</v>
      </c>
    </row>
    <row r="7" spans="1:4">
      <c r="A7" s="2" t="s">
        <v>132</v>
      </c>
      <c r="B7" s="4">
        <v>765</v>
      </c>
      <c r="C7" s="8">
        <v>1837</v>
      </c>
      <c r="D7" s="8">
        <v>1941</v>
      </c>
    </row>
    <row r="8" spans="1:4">
      <c r="A8" s="2" t="s">
        <v>1657</v>
      </c>
      <c r="B8" s="4" t="s">
        <v>6</v>
      </c>
      <c r="C8" s="4" t="s">
        <v>6</v>
      </c>
      <c r="D8" s="4" t="s">
        <v>6</v>
      </c>
    </row>
    <row r="9" spans="1:4" ht="30">
      <c r="A9" s="3" t="s">
        <v>1724</v>
      </c>
      <c r="B9" s="4" t="s">
        <v>6</v>
      </c>
      <c r="C9" s="4" t="s">
        <v>6</v>
      </c>
      <c r="D9" s="4" t="s">
        <v>6</v>
      </c>
    </row>
    <row r="10" spans="1:4">
      <c r="A10" s="2" t="s">
        <v>132</v>
      </c>
      <c r="B10" s="4">
        <v>116</v>
      </c>
      <c r="C10" s="4">
        <v>259</v>
      </c>
      <c r="D10" s="4">
        <v>189</v>
      </c>
    </row>
    <row r="11" spans="1:4" ht="30">
      <c r="A11" s="2" t="s">
        <v>1696</v>
      </c>
      <c r="B11" s="4" t="s">
        <v>6</v>
      </c>
      <c r="C11" s="4" t="s">
        <v>6</v>
      </c>
      <c r="D11" s="4" t="s">
        <v>6</v>
      </c>
    </row>
    <row r="12" spans="1:4" ht="30">
      <c r="A12" s="3" t="s">
        <v>1724</v>
      </c>
      <c r="B12" s="4" t="s">
        <v>6</v>
      </c>
      <c r="C12" s="4" t="s">
        <v>6</v>
      </c>
      <c r="D12" s="4" t="s">
        <v>6</v>
      </c>
    </row>
    <row r="13" spans="1:4">
      <c r="A13" s="2" t="s">
        <v>132</v>
      </c>
      <c r="B13" s="4">
        <v>21</v>
      </c>
      <c r="C13" s="4">
        <v>262</v>
      </c>
      <c r="D13" s="4">
        <v>0</v>
      </c>
    </row>
    <row r="14" spans="1:4" ht="30">
      <c r="A14" s="2" t="s">
        <v>1697</v>
      </c>
      <c r="B14" s="4" t="s">
        <v>6</v>
      </c>
      <c r="C14" s="4" t="s">
        <v>6</v>
      </c>
      <c r="D14" s="4" t="s">
        <v>6</v>
      </c>
    </row>
    <row r="15" spans="1:4" ht="30">
      <c r="A15" s="3" t="s">
        <v>1724</v>
      </c>
      <c r="B15" s="4" t="s">
        <v>6</v>
      </c>
      <c r="C15" s="4" t="s">
        <v>6</v>
      </c>
      <c r="D15" s="4" t="s">
        <v>6</v>
      </c>
    </row>
    <row r="16" spans="1:4">
      <c r="A16" s="2" t="s">
        <v>132</v>
      </c>
      <c r="B16" s="4">
        <v>0</v>
      </c>
      <c r="C16" s="4">
        <v>0</v>
      </c>
      <c r="D16" s="4">
        <v>418</v>
      </c>
    </row>
    <row r="17" spans="1:4" ht="30">
      <c r="A17" s="2" t="s">
        <v>1714</v>
      </c>
      <c r="B17" s="4" t="s">
        <v>6</v>
      </c>
      <c r="C17" s="4" t="s">
        <v>6</v>
      </c>
      <c r="D17" s="4" t="s">
        <v>6</v>
      </c>
    </row>
    <row r="18" spans="1:4" ht="30">
      <c r="A18" s="3" t="s">
        <v>1724</v>
      </c>
      <c r="B18" s="4" t="s">
        <v>6</v>
      </c>
      <c r="C18" s="4" t="s">
        <v>6</v>
      </c>
      <c r="D18" s="4" t="s">
        <v>6</v>
      </c>
    </row>
    <row r="19" spans="1:4">
      <c r="A19" s="2" t="s">
        <v>132</v>
      </c>
      <c r="B19" s="4">
        <v>342</v>
      </c>
      <c r="C19" s="4">
        <v>365</v>
      </c>
      <c r="D19" s="4">
        <v>0</v>
      </c>
    </row>
    <row r="20" spans="1:4" ht="60">
      <c r="A20" s="2" t="s">
        <v>1725</v>
      </c>
      <c r="B20" s="4" t="s">
        <v>6</v>
      </c>
      <c r="C20" s="4" t="s">
        <v>6</v>
      </c>
      <c r="D20" s="4" t="s">
        <v>6</v>
      </c>
    </row>
    <row r="21" spans="1:4" ht="30">
      <c r="A21" s="3" t="s">
        <v>1724</v>
      </c>
      <c r="B21" s="4" t="s">
        <v>6</v>
      </c>
      <c r="C21" s="4" t="s">
        <v>6</v>
      </c>
      <c r="D21" s="4" t="s">
        <v>6</v>
      </c>
    </row>
    <row r="22" spans="1:4">
      <c r="A22" s="2" t="s">
        <v>132</v>
      </c>
      <c r="B22" s="6">
        <v>1223</v>
      </c>
      <c r="C22" s="6">
        <v>2461</v>
      </c>
      <c r="D22" s="6">
        <v>213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7" t="s">
        <v>1</v>
      </c>
      <c r="C1" s="7"/>
      <c r="D1" s="7"/>
    </row>
    <row r="2" spans="1:4">
      <c r="A2" s="1" t="s">
        <v>34</v>
      </c>
      <c r="B2" s="1" t="s">
        <v>2</v>
      </c>
      <c r="C2" s="1" t="s">
        <v>35</v>
      </c>
      <c r="D2" s="1" t="s">
        <v>36</v>
      </c>
    </row>
    <row r="3" spans="1:4">
      <c r="A3" s="3" t="s">
        <v>440</v>
      </c>
      <c r="B3" s="4" t="s">
        <v>6</v>
      </c>
      <c r="C3" s="4" t="s">
        <v>6</v>
      </c>
      <c r="D3" s="4" t="s">
        <v>6</v>
      </c>
    </row>
    <row r="4" spans="1:4">
      <c r="A4" s="2" t="s">
        <v>442</v>
      </c>
      <c r="B4" s="6">
        <v>15710</v>
      </c>
      <c r="C4" s="6">
        <v>16801</v>
      </c>
      <c r="D4" s="6">
        <v>13512</v>
      </c>
    </row>
    <row r="5" spans="1:4" ht="30">
      <c r="A5" s="3" t="s">
        <v>443</v>
      </c>
      <c r="B5" s="4" t="s">
        <v>6</v>
      </c>
      <c r="C5" s="4" t="s">
        <v>6</v>
      </c>
      <c r="D5" s="4" t="s">
        <v>6</v>
      </c>
    </row>
    <row r="6" spans="1:4" ht="30">
      <c r="A6" s="2" t="s">
        <v>444</v>
      </c>
      <c r="B6" s="8">
        <v>1075</v>
      </c>
      <c r="C6" s="8">
        <v>1149</v>
      </c>
      <c r="D6" s="4">
        <v>785</v>
      </c>
    </row>
    <row r="7" spans="1:4">
      <c r="A7" s="2" t="s">
        <v>1670</v>
      </c>
      <c r="B7" s="4" t="s">
        <v>6</v>
      </c>
      <c r="C7" s="4" t="s">
        <v>6</v>
      </c>
      <c r="D7" s="4" t="s">
        <v>6</v>
      </c>
    </row>
    <row r="8" spans="1:4">
      <c r="A8" s="3" t="s">
        <v>440</v>
      </c>
      <c r="B8" s="4" t="s">
        <v>6</v>
      </c>
      <c r="C8" s="4" t="s">
        <v>6</v>
      </c>
      <c r="D8" s="4" t="s">
        <v>6</v>
      </c>
    </row>
    <row r="9" spans="1:4">
      <c r="A9" s="2" t="s">
        <v>442</v>
      </c>
      <c r="B9" s="8">
        <v>15566</v>
      </c>
      <c r="C9" s="8">
        <v>15876</v>
      </c>
      <c r="D9" s="8">
        <v>12351</v>
      </c>
    </row>
    <row r="10" spans="1:4" ht="30">
      <c r="A10" s="3" t="s">
        <v>443</v>
      </c>
      <c r="B10" s="4" t="s">
        <v>6</v>
      </c>
      <c r="C10" s="4" t="s">
        <v>6</v>
      </c>
      <c r="D10" s="4" t="s">
        <v>6</v>
      </c>
    </row>
    <row r="11" spans="1:4" ht="30">
      <c r="A11" s="2" t="s">
        <v>444</v>
      </c>
      <c r="B11" s="8">
        <v>1035</v>
      </c>
      <c r="C11" s="4">
        <v>975</v>
      </c>
      <c r="D11" s="4">
        <v>652</v>
      </c>
    </row>
    <row r="12" spans="1:4">
      <c r="A12" s="2" t="s">
        <v>1656</v>
      </c>
      <c r="B12" s="4" t="s">
        <v>6</v>
      </c>
      <c r="C12" s="4" t="s">
        <v>6</v>
      </c>
      <c r="D12" s="4" t="s">
        <v>6</v>
      </c>
    </row>
    <row r="13" spans="1:4">
      <c r="A13" s="3" t="s">
        <v>440</v>
      </c>
      <c r="B13" s="4" t="s">
        <v>6</v>
      </c>
      <c r="C13" s="4" t="s">
        <v>6</v>
      </c>
      <c r="D13" s="4" t="s">
        <v>6</v>
      </c>
    </row>
    <row r="14" spans="1:4">
      <c r="A14" s="2" t="s">
        <v>442</v>
      </c>
      <c r="B14" s="8">
        <v>14430</v>
      </c>
      <c r="C14" s="8">
        <v>14657</v>
      </c>
      <c r="D14" s="8">
        <v>11450</v>
      </c>
    </row>
    <row r="15" spans="1:4" ht="30">
      <c r="A15" s="3" t="s">
        <v>443</v>
      </c>
      <c r="B15" s="4" t="s">
        <v>6</v>
      </c>
      <c r="C15" s="4" t="s">
        <v>6</v>
      </c>
      <c r="D15" s="4" t="s">
        <v>6</v>
      </c>
    </row>
    <row r="16" spans="1:4" ht="30">
      <c r="A16" s="2" t="s">
        <v>444</v>
      </c>
      <c r="B16" s="4">
        <v>927</v>
      </c>
      <c r="C16" s="4">
        <v>871</v>
      </c>
      <c r="D16" s="4">
        <v>590</v>
      </c>
    </row>
    <row r="17" spans="1:4">
      <c r="A17" s="2" t="s">
        <v>1657</v>
      </c>
      <c r="B17" s="4" t="s">
        <v>6</v>
      </c>
      <c r="C17" s="4" t="s">
        <v>6</v>
      </c>
      <c r="D17" s="4" t="s">
        <v>6</v>
      </c>
    </row>
    <row r="18" spans="1:4">
      <c r="A18" s="3" t="s">
        <v>440</v>
      </c>
      <c r="B18" s="4" t="s">
        <v>6</v>
      </c>
      <c r="C18" s="4" t="s">
        <v>6</v>
      </c>
      <c r="D18" s="4" t="s">
        <v>6</v>
      </c>
    </row>
    <row r="19" spans="1:4">
      <c r="A19" s="2" t="s">
        <v>442</v>
      </c>
      <c r="B19" s="8">
        <v>1136</v>
      </c>
      <c r="C19" s="8">
        <v>1219</v>
      </c>
      <c r="D19" s="4">
        <v>901</v>
      </c>
    </row>
    <row r="20" spans="1:4" ht="30">
      <c r="A20" s="3" t="s">
        <v>443</v>
      </c>
      <c r="B20" s="4" t="s">
        <v>6</v>
      </c>
      <c r="C20" s="4" t="s">
        <v>6</v>
      </c>
      <c r="D20" s="4" t="s">
        <v>6</v>
      </c>
    </row>
    <row r="21" spans="1:4" ht="30">
      <c r="A21" s="2" t="s">
        <v>444</v>
      </c>
      <c r="B21" s="4">
        <v>108</v>
      </c>
      <c r="C21" s="4">
        <v>104</v>
      </c>
      <c r="D21" s="4">
        <v>62</v>
      </c>
    </row>
    <row r="22" spans="1:4">
      <c r="A22" s="2" t="s">
        <v>1727</v>
      </c>
      <c r="B22" s="4" t="s">
        <v>6</v>
      </c>
      <c r="C22" s="4" t="s">
        <v>6</v>
      </c>
      <c r="D22" s="4" t="s">
        <v>6</v>
      </c>
    </row>
    <row r="23" spans="1:4">
      <c r="A23" s="3" t="s">
        <v>440</v>
      </c>
      <c r="B23" s="4" t="s">
        <v>6</v>
      </c>
      <c r="C23" s="4" t="s">
        <v>6</v>
      </c>
      <c r="D23" s="4" t="s">
        <v>6</v>
      </c>
    </row>
    <row r="24" spans="1:4">
      <c r="A24" s="2" t="s">
        <v>442</v>
      </c>
      <c r="B24" s="4">
        <v>144</v>
      </c>
      <c r="C24" s="4">
        <v>925</v>
      </c>
      <c r="D24" s="8">
        <v>1161</v>
      </c>
    </row>
    <row r="25" spans="1:4" ht="30">
      <c r="A25" s="3" t="s">
        <v>443</v>
      </c>
      <c r="B25" s="4" t="s">
        <v>6</v>
      </c>
      <c r="C25" s="4" t="s">
        <v>6</v>
      </c>
      <c r="D25" s="4" t="s">
        <v>6</v>
      </c>
    </row>
    <row r="26" spans="1:4" ht="30">
      <c r="A26" s="2" t="s">
        <v>444</v>
      </c>
      <c r="B26" s="6">
        <v>40</v>
      </c>
      <c r="C26" s="6">
        <v>174</v>
      </c>
      <c r="D26" s="6">
        <v>13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728</v>
      </c>
      <c r="B1" s="7" t="s">
        <v>2</v>
      </c>
      <c r="C1" s="7" t="s">
        <v>35</v>
      </c>
    </row>
    <row r="2" spans="1:3">
      <c r="A2" s="1" t="s">
        <v>34</v>
      </c>
      <c r="B2" s="7"/>
      <c r="C2" s="7"/>
    </row>
    <row r="3" spans="1:3" ht="30">
      <c r="A3" s="3" t="s">
        <v>1709</v>
      </c>
      <c r="B3" s="4" t="s">
        <v>6</v>
      </c>
      <c r="C3" s="4" t="s">
        <v>6</v>
      </c>
    </row>
    <row r="4" spans="1:3">
      <c r="A4" s="2" t="s">
        <v>1729</v>
      </c>
      <c r="B4" s="6">
        <v>4135</v>
      </c>
      <c r="C4" s="6">
        <v>6273</v>
      </c>
    </row>
    <row r="5" spans="1:3">
      <c r="A5" s="2" t="s">
        <v>1730</v>
      </c>
      <c r="B5" s="383">
        <v>0.1444</v>
      </c>
      <c r="C5" s="383">
        <v>0.1603</v>
      </c>
    </row>
    <row r="6" spans="1:3">
      <c r="A6" s="2" t="s">
        <v>1656</v>
      </c>
      <c r="B6" s="4" t="s">
        <v>6</v>
      </c>
      <c r="C6" s="4" t="s">
        <v>6</v>
      </c>
    </row>
    <row r="7" spans="1:3" ht="30">
      <c r="A7" s="3" t="s">
        <v>1709</v>
      </c>
      <c r="B7" s="4" t="s">
        <v>6</v>
      </c>
      <c r="C7" s="4" t="s">
        <v>6</v>
      </c>
    </row>
    <row r="8" spans="1:3">
      <c r="A8" s="2" t="s">
        <v>1729</v>
      </c>
      <c r="B8" s="8">
        <v>2387</v>
      </c>
      <c r="C8" s="8">
        <v>3645</v>
      </c>
    </row>
    <row r="9" spans="1:3">
      <c r="A9" s="2" t="s">
        <v>1730</v>
      </c>
      <c r="B9" s="383">
        <v>0.1013</v>
      </c>
      <c r="C9" s="383">
        <v>0.1244</v>
      </c>
    </row>
    <row r="10" spans="1:3">
      <c r="A10" s="2" t="s">
        <v>1657</v>
      </c>
      <c r="B10" s="4" t="s">
        <v>6</v>
      </c>
      <c r="C10" s="4" t="s">
        <v>6</v>
      </c>
    </row>
    <row r="11" spans="1:3" ht="30">
      <c r="A11" s="3" t="s">
        <v>1709</v>
      </c>
      <c r="B11" s="4" t="s">
        <v>6</v>
      </c>
      <c r="C11" s="4" t="s">
        <v>6</v>
      </c>
    </row>
    <row r="12" spans="1:3">
      <c r="A12" s="2" t="s">
        <v>1729</v>
      </c>
      <c r="B12" s="4">
        <v>275</v>
      </c>
      <c r="C12" s="4">
        <v>349</v>
      </c>
    </row>
    <row r="13" spans="1:3">
      <c r="A13" s="2" t="s">
        <v>1730</v>
      </c>
      <c r="B13" s="383">
        <v>9.1200000000000003E-2</v>
      </c>
      <c r="C13" s="383">
        <v>9.5899999999999999E-2</v>
      </c>
    </row>
    <row r="14" spans="1:3">
      <c r="A14" s="2" t="s">
        <v>1670</v>
      </c>
      <c r="B14" s="4" t="s">
        <v>6</v>
      </c>
      <c r="C14" s="4" t="s">
        <v>6</v>
      </c>
    </row>
    <row r="15" spans="1:3" ht="30">
      <c r="A15" s="3" t="s">
        <v>1709</v>
      </c>
      <c r="B15" s="4" t="s">
        <v>6</v>
      </c>
      <c r="C15" s="4" t="s">
        <v>6</v>
      </c>
    </row>
    <row r="16" spans="1:3">
      <c r="A16" s="2" t="s">
        <v>1729</v>
      </c>
      <c r="B16" s="8">
        <v>4135</v>
      </c>
      <c r="C16" s="8">
        <v>6170</v>
      </c>
    </row>
    <row r="17" spans="1:3">
      <c r="A17" s="2" t="s">
        <v>1730</v>
      </c>
      <c r="B17" s="383">
        <v>0.1444</v>
      </c>
      <c r="C17" s="383">
        <v>0.1716</v>
      </c>
    </row>
    <row r="18" spans="1:3">
      <c r="A18" s="2" t="s">
        <v>1727</v>
      </c>
      <c r="B18" s="4" t="s">
        <v>6</v>
      </c>
      <c r="C18" s="4" t="s">
        <v>6</v>
      </c>
    </row>
    <row r="19" spans="1:3" ht="30">
      <c r="A19" s="3" t="s">
        <v>1709</v>
      </c>
      <c r="B19" s="4" t="s">
        <v>6</v>
      </c>
      <c r="C19" s="4" t="s">
        <v>6</v>
      </c>
    </row>
    <row r="20" spans="1:3">
      <c r="A20" s="2" t="s">
        <v>1729</v>
      </c>
      <c r="B20" s="4">
        <v>0</v>
      </c>
      <c r="C20" s="4">
        <v>103</v>
      </c>
    </row>
    <row r="21" spans="1:3">
      <c r="A21" s="2" t="s">
        <v>1730</v>
      </c>
      <c r="B21" s="383">
        <v>0</v>
      </c>
      <c r="C21" s="383">
        <v>3.2399999999999998E-2</v>
      </c>
    </row>
    <row r="22" spans="1:3" ht="30">
      <c r="A22" s="2" t="s">
        <v>1714</v>
      </c>
      <c r="B22" s="4" t="s">
        <v>6</v>
      </c>
      <c r="C22" s="4" t="s">
        <v>6</v>
      </c>
    </row>
    <row r="23" spans="1:3" ht="30">
      <c r="A23" s="3" t="s">
        <v>1709</v>
      </c>
      <c r="B23" s="4" t="s">
        <v>6</v>
      </c>
      <c r="C23" s="4" t="s">
        <v>6</v>
      </c>
    </row>
    <row r="24" spans="1:3">
      <c r="A24" s="2" t="s">
        <v>1729</v>
      </c>
      <c r="B24" s="6">
        <v>1473</v>
      </c>
      <c r="C24" s="6">
        <v>2176</v>
      </c>
    </row>
    <row r="25" spans="1:3">
      <c r="A25" s="2" t="s">
        <v>1730</v>
      </c>
      <c r="B25" s="383">
        <v>0.71960000000000002</v>
      </c>
      <c r="C25" s="383">
        <v>0.7200999999999999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7.28515625" customWidth="1"/>
    <col min="3" max="3" width="22.42578125" customWidth="1"/>
    <col min="4" max="4" width="27.28515625" customWidth="1"/>
    <col min="5" max="5" width="22.42578125" customWidth="1"/>
    <col min="6" max="6" width="36.5703125" customWidth="1"/>
  </cols>
  <sheetData>
    <row r="1" spans="1:6" ht="45">
      <c r="A1" s="1" t="s">
        <v>1731</v>
      </c>
      <c r="B1" s="7" t="s">
        <v>2</v>
      </c>
      <c r="C1" s="7"/>
      <c r="D1" s="7" t="s">
        <v>35</v>
      </c>
      <c r="E1" s="7"/>
      <c r="F1" s="7" t="s">
        <v>36</v>
      </c>
    </row>
    <row r="2" spans="1:6">
      <c r="A2" s="1" t="s">
        <v>34</v>
      </c>
      <c r="B2" s="7"/>
      <c r="C2" s="7"/>
      <c r="D2" s="7"/>
      <c r="E2" s="7"/>
      <c r="F2" s="7"/>
    </row>
    <row r="3" spans="1:6" ht="30">
      <c r="A3" s="3" t="s">
        <v>1732</v>
      </c>
      <c r="B3" s="4" t="s">
        <v>6</v>
      </c>
      <c r="C3" s="4"/>
      <c r="D3" s="4" t="s">
        <v>6</v>
      </c>
      <c r="E3" s="4"/>
      <c r="F3" s="4" t="s">
        <v>6</v>
      </c>
    </row>
    <row r="4" spans="1:6" ht="17.25">
      <c r="A4" s="2" t="s">
        <v>237</v>
      </c>
      <c r="B4" s="6">
        <v>26584</v>
      </c>
      <c r="C4" s="9" t="s">
        <v>1635</v>
      </c>
      <c r="D4" s="6">
        <v>32939</v>
      </c>
      <c r="E4" s="9" t="s">
        <v>1635</v>
      </c>
      <c r="F4" s="4" t="s">
        <v>6</v>
      </c>
    </row>
    <row r="5" spans="1:6" ht="17.25">
      <c r="A5" s="2" t="s">
        <v>88</v>
      </c>
      <c r="B5" s="8">
        <v>2047</v>
      </c>
      <c r="C5" s="9" t="s">
        <v>191</v>
      </c>
      <c r="D5" s="8">
        <v>6203</v>
      </c>
      <c r="E5" s="9" t="s">
        <v>191</v>
      </c>
      <c r="F5" s="4">
        <v>0</v>
      </c>
    </row>
    <row r="6" spans="1:6">
      <c r="A6" s="2" t="s">
        <v>132</v>
      </c>
      <c r="B6" s="8">
        <v>28631</v>
      </c>
      <c r="C6" s="4"/>
      <c r="D6" s="8">
        <v>39142</v>
      </c>
      <c r="E6" s="4"/>
      <c r="F6" s="4" t="s">
        <v>6</v>
      </c>
    </row>
    <row r="7" spans="1:6">
      <c r="A7" s="2" t="s">
        <v>1733</v>
      </c>
      <c r="B7" s="4" t="s">
        <v>6</v>
      </c>
      <c r="C7" s="4"/>
      <c r="D7" s="4" t="s">
        <v>6</v>
      </c>
      <c r="E7" s="4"/>
      <c r="F7" s="4" t="s">
        <v>6</v>
      </c>
    </row>
    <row r="8" spans="1:6" ht="30">
      <c r="A8" s="3" t="s">
        <v>1732</v>
      </c>
      <c r="B8" s="4" t="s">
        <v>6</v>
      </c>
      <c r="C8" s="4"/>
      <c r="D8" s="4" t="s">
        <v>6</v>
      </c>
      <c r="E8" s="4"/>
      <c r="F8" s="4" t="s">
        <v>6</v>
      </c>
    </row>
    <row r="9" spans="1:6" ht="17.25">
      <c r="A9" s="2" t="s">
        <v>237</v>
      </c>
      <c r="B9" s="8">
        <v>24815</v>
      </c>
      <c r="C9" s="9" t="s">
        <v>1635</v>
      </c>
      <c r="D9" s="8">
        <v>29907</v>
      </c>
      <c r="E9" s="9" t="s">
        <v>1635</v>
      </c>
      <c r="F9" s="4" t="s">
        <v>6</v>
      </c>
    </row>
    <row r="10" spans="1:6">
      <c r="A10" s="2" t="s">
        <v>88</v>
      </c>
      <c r="B10" s="4">
        <v>625</v>
      </c>
      <c r="C10" s="4"/>
      <c r="D10" s="8">
        <v>4042</v>
      </c>
      <c r="E10" s="4"/>
      <c r="F10" s="4" t="s">
        <v>6</v>
      </c>
    </row>
    <row r="11" spans="1:6">
      <c r="A11" s="2" t="s">
        <v>132</v>
      </c>
      <c r="B11" s="8">
        <v>25440</v>
      </c>
      <c r="C11" s="4"/>
      <c r="D11" s="8">
        <v>33949</v>
      </c>
      <c r="E11" s="4"/>
      <c r="F11" s="4" t="s">
        <v>6</v>
      </c>
    </row>
    <row r="12" spans="1:6">
      <c r="A12" s="2" t="s">
        <v>1734</v>
      </c>
      <c r="B12" s="4" t="s">
        <v>6</v>
      </c>
      <c r="C12" s="4"/>
      <c r="D12" s="4" t="s">
        <v>6</v>
      </c>
      <c r="E12" s="4"/>
      <c r="F12" s="4" t="s">
        <v>6</v>
      </c>
    </row>
    <row r="13" spans="1:6" ht="30">
      <c r="A13" s="3" t="s">
        <v>1732</v>
      </c>
      <c r="B13" s="4" t="s">
        <v>6</v>
      </c>
      <c r="C13" s="4"/>
      <c r="D13" s="4" t="s">
        <v>6</v>
      </c>
      <c r="E13" s="4"/>
      <c r="F13" s="4" t="s">
        <v>6</v>
      </c>
    </row>
    <row r="14" spans="1:6" ht="17.25">
      <c r="A14" s="2" t="s">
        <v>237</v>
      </c>
      <c r="B14" s="8">
        <v>1769</v>
      </c>
      <c r="C14" s="9" t="s">
        <v>1735</v>
      </c>
      <c r="D14" s="8">
        <v>3032</v>
      </c>
      <c r="E14" s="9" t="s">
        <v>1735</v>
      </c>
      <c r="F14" s="4" t="s">
        <v>6</v>
      </c>
    </row>
    <row r="15" spans="1:6" ht="17.25">
      <c r="A15" s="2" t="s">
        <v>88</v>
      </c>
      <c r="B15" s="8">
        <v>1422</v>
      </c>
      <c r="C15" s="9" t="s">
        <v>193</v>
      </c>
      <c r="D15" s="8">
        <v>2161</v>
      </c>
      <c r="E15" s="9" t="s">
        <v>193</v>
      </c>
      <c r="F15" s="4" t="s">
        <v>6</v>
      </c>
    </row>
    <row r="16" spans="1:6" ht="17.25">
      <c r="A16" s="2" t="s">
        <v>132</v>
      </c>
      <c r="B16" s="8">
        <v>3191</v>
      </c>
      <c r="C16" s="9" t="s">
        <v>193</v>
      </c>
      <c r="D16" s="8">
        <v>5193</v>
      </c>
      <c r="E16" s="9" t="s">
        <v>193</v>
      </c>
      <c r="F16" s="4" t="s">
        <v>6</v>
      </c>
    </row>
    <row r="17" spans="1:6" ht="30">
      <c r="A17" s="2" t="s">
        <v>1736</v>
      </c>
      <c r="B17" s="8">
        <v>1245</v>
      </c>
      <c r="C17" s="4"/>
      <c r="D17" s="8">
        <v>2096</v>
      </c>
      <c r="E17" s="4"/>
      <c r="F17" s="4" t="s">
        <v>6</v>
      </c>
    </row>
    <row r="18" spans="1:6" ht="30">
      <c r="A18" s="2" t="s">
        <v>1737</v>
      </c>
      <c r="B18" s="4" t="s">
        <v>6</v>
      </c>
      <c r="C18" s="4"/>
      <c r="D18" s="4" t="s">
        <v>6</v>
      </c>
      <c r="E18" s="4"/>
      <c r="F18" s="4" t="s">
        <v>6</v>
      </c>
    </row>
    <row r="19" spans="1:6" ht="30">
      <c r="A19" s="3" t="s">
        <v>1732</v>
      </c>
      <c r="B19" s="4" t="s">
        <v>6</v>
      </c>
      <c r="C19" s="4"/>
      <c r="D19" s="4" t="s">
        <v>6</v>
      </c>
      <c r="E19" s="4"/>
      <c r="F19" s="4" t="s">
        <v>6</v>
      </c>
    </row>
    <row r="20" spans="1:6" ht="30">
      <c r="A20" s="2" t="s">
        <v>1738</v>
      </c>
      <c r="B20" s="6">
        <v>639</v>
      </c>
      <c r="C20" s="4"/>
      <c r="D20" s="6">
        <v>1748</v>
      </c>
      <c r="E20" s="4"/>
      <c r="F20" s="4" t="s">
        <v>6</v>
      </c>
    </row>
    <row r="21" spans="1:6">
      <c r="A21" s="10"/>
      <c r="B21" s="10"/>
      <c r="C21" s="10"/>
      <c r="D21" s="10"/>
      <c r="E21" s="10"/>
      <c r="F21" s="10"/>
    </row>
    <row r="22" spans="1:6" ht="30" customHeight="1">
      <c r="A22" s="2" t="s">
        <v>42</v>
      </c>
      <c r="B22" s="11" t="s">
        <v>1658</v>
      </c>
      <c r="C22" s="11"/>
      <c r="D22" s="11"/>
      <c r="E22" s="11"/>
      <c r="F22" s="11"/>
    </row>
    <row r="23" spans="1:6" ht="30" customHeight="1">
      <c r="A23" s="2" t="s">
        <v>43</v>
      </c>
      <c r="B23" s="11" t="s">
        <v>1659</v>
      </c>
      <c r="C23" s="11"/>
      <c r="D23" s="11"/>
      <c r="E23" s="11"/>
      <c r="F23" s="11"/>
    </row>
    <row r="24" spans="1:6" ht="30" customHeight="1">
      <c r="A24" s="2" t="s">
        <v>191</v>
      </c>
      <c r="B24" s="11" t="s">
        <v>116</v>
      </c>
      <c r="C24" s="11"/>
      <c r="D24" s="11"/>
      <c r="E24" s="11"/>
      <c r="F24" s="11"/>
    </row>
    <row r="25" spans="1:6" ht="45" customHeight="1">
      <c r="A25" s="2" t="s">
        <v>193</v>
      </c>
      <c r="B25" s="11" t="s">
        <v>1739</v>
      </c>
      <c r="C25" s="11"/>
      <c r="D25" s="11"/>
      <c r="E25" s="11"/>
      <c r="F25" s="11"/>
    </row>
  </sheetData>
  <mergeCells count="8">
    <mergeCell ref="B24:F24"/>
    <mergeCell ref="B25:F25"/>
    <mergeCell ref="B1:C2"/>
    <mergeCell ref="D1:E2"/>
    <mergeCell ref="F1:F2"/>
    <mergeCell ref="A21:F21"/>
    <mergeCell ref="B22:F22"/>
    <mergeCell ref="B23:F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36.5703125" bestFit="1" customWidth="1"/>
    <col min="2" max="2" width="18.85546875" customWidth="1"/>
    <col min="3" max="3" width="7" customWidth="1"/>
    <col min="4" max="4" width="26.5703125" customWidth="1"/>
    <col min="5" max="5" width="25.85546875" customWidth="1"/>
    <col min="6" max="6" width="27.140625" customWidth="1"/>
    <col min="7" max="7" width="18.85546875" customWidth="1"/>
    <col min="8" max="8" width="7" customWidth="1"/>
    <col min="9" max="9" width="26.5703125" customWidth="1"/>
    <col min="10" max="10" width="25.85546875" customWidth="1"/>
    <col min="11" max="11" width="27.140625" customWidth="1"/>
    <col min="12" max="12" width="26.5703125" customWidth="1"/>
    <col min="13" max="13" width="19.140625" customWidth="1"/>
    <col min="14" max="14" width="6.7109375" customWidth="1"/>
    <col min="15" max="15" width="19.140625" customWidth="1"/>
    <col min="16" max="16" width="6.7109375" customWidth="1"/>
    <col min="17" max="17" width="19.140625" customWidth="1"/>
    <col min="18" max="18" width="6.7109375" customWidth="1"/>
  </cols>
  <sheetData>
    <row r="1" spans="1:18" ht="15" customHeight="1">
      <c r="A1" s="1" t="s">
        <v>1740</v>
      </c>
      <c r="B1" s="7" t="s">
        <v>1618</v>
      </c>
      <c r="C1" s="7"/>
      <c r="D1" s="7"/>
      <c r="E1" s="7"/>
      <c r="F1" s="7"/>
      <c r="G1" s="7"/>
      <c r="H1" s="7"/>
      <c r="I1" s="7"/>
      <c r="J1" s="7"/>
      <c r="K1" s="7"/>
      <c r="L1" s="7"/>
      <c r="M1" s="7" t="s">
        <v>1</v>
      </c>
      <c r="N1" s="7"/>
      <c r="O1" s="7"/>
      <c r="P1" s="7"/>
      <c r="Q1" s="7"/>
      <c r="R1" s="7"/>
    </row>
    <row r="2" spans="1:18" ht="15" customHeight="1">
      <c r="A2" s="1" t="s">
        <v>34</v>
      </c>
      <c r="B2" s="7" t="s">
        <v>2</v>
      </c>
      <c r="C2" s="7"/>
      <c r="D2" s="1" t="s">
        <v>1630</v>
      </c>
      <c r="E2" s="1" t="s">
        <v>4</v>
      </c>
      <c r="F2" s="1" t="s">
        <v>1631</v>
      </c>
      <c r="G2" s="7" t="s">
        <v>35</v>
      </c>
      <c r="H2" s="7"/>
      <c r="I2" s="1" t="s">
        <v>1632</v>
      </c>
      <c r="J2" s="1" t="s">
        <v>1620</v>
      </c>
      <c r="K2" s="1" t="s">
        <v>1633</v>
      </c>
      <c r="L2" s="1" t="s">
        <v>1701</v>
      </c>
      <c r="M2" s="7" t="s">
        <v>2</v>
      </c>
      <c r="N2" s="7"/>
      <c r="O2" s="7" t="s">
        <v>35</v>
      </c>
      <c r="P2" s="7"/>
      <c r="Q2" s="7" t="s">
        <v>36</v>
      </c>
      <c r="R2" s="7"/>
    </row>
    <row r="3" spans="1:18" ht="30">
      <c r="A3" s="3" t="s">
        <v>1741</v>
      </c>
      <c r="B3" s="4" t="s">
        <v>6</v>
      </c>
      <c r="C3" s="4"/>
      <c r="D3" s="4" t="s">
        <v>6</v>
      </c>
      <c r="E3" s="4" t="s">
        <v>6</v>
      </c>
      <c r="F3" s="4" t="s">
        <v>6</v>
      </c>
      <c r="G3" s="4" t="s">
        <v>6</v>
      </c>
      <c r="H3" s="4"/>
      <c r="I3" s="4" t="s">
        <v>6</v>
      </c>
      <c r="J3" s="4" t="s">
        <v>6</v>
      </c>
      <c r="K3" s="4" t="s">
        <v>6</v>
      </c>
      <c r="L3" s="4" t="s">
        <v>6</v>
      </c>
      <c r="M3" s="4" t="s">
        <v>6</v>
      </c>
      <c r="N3" s="4"/>
      <c r="O3" s="4" t="s">
        <v>6</v>
      </c>
      <c r="P3" s="4"/>
      <c r="Q3" s="4" t="s">
        <v>6</v>
      </c>
      <c r="R3" s="4"/>
    </row>
    <row r="4" spans="1:18" ht="30">
      <c r="A4" s="2" t="s">
        <v>1742</v>
      </c>
      <c r="B4" s="4" t="s">
        <v>6</v>
      </c>
      <c r="C4" s="4"/>
      <c r="D4" s="4" t="s">
        <v>6</v>
      </c>
      <c r="E4" s="4" t="s">
        <v>6</v>
      </c>
      <c r="F4" s="6">
        <v>4607</v>
      </c>
      <c r="G4" s="4" t="s">
        <v>6</v>
      </c>
      <c r="H4" s="4"/>
      <c r="I4" s="4" t="s">
        <v>6</v>
      </c>
      <c r="J4" s="4" t="s">
        <v>6</v>
      </c>
      <c r="K4" s="6">
        <v>5952</v>
      </c>
      <c r="L4" s="4" t="s">
        <v>6</v>
      </c>
      <c r="M4" s="6">
        <v>4607</v>
      </c>
      <c r="N4" s="4"/>
      <c r="O4" s="6">
        <v>5952</v>
      </c>
      <c r="P4" s="4"/>
      <c r="Q4" s="6">
        <v>5512</v>
      </c>
      <c r="R4" s="4"/>
    </row>
    <row r="5" spans="1:18" ht="17.25">
      <c r="A5" s="2" t="s">
        <v>41</v>
      </c>
      <c r="B5" s="4">
        <v>-152</v>
      </c>
      <c r="C5" s="4"/>
      <c r="D5" s="4">
        <v>-160</v>
      </c>
      <c r="E5" s="4">
        <v>267</v>
      </c>
      <c r="F5" s="4">
        <v>24</v>
      </c>
      <c r="G5" s="4">
        <v>408</v>
      </c>
      <c r="H5" s="9" t="s">
        <v>42</v>
      </c>
      <c r="I5" s="4">
        <v>287</v>
      </c>
      <c r="J5" s="4">
        <v>738</v>
      </c>
      <c r="K5" s="4">
        <v>791</v>
      </c>
      <c r="L5" s="4">
        <v>925</v>
      </c>
      <c r="M5" s="4">
        <v>-21</v>
      </c>
      <c r="N5" s="4"/>
      <c r="O5" s="8">
        <v>2224</v>
      </c>
      <c r="P5" s="9" t="s">
        <v>43</v>
      </c>
      <c r="Q5" s="8">
        <v>4418</v>
      </c>
      <c r="R5" s="9" t="s">
        <v>191</v>
      </c>
    </row>
    <row r="6" spans="1:18" ht="17.25">
      <c r="A6" s="2" t="s">
        <v>507</v>
      </c>
      <c r="B6" s="4" t="s">
        <v>6</v>
      </c>
      <c r="C6" s="4"/>
      <c r="D6" s="4" t="s">
        <v>6</v>
      </c>
      <c r="E6" s="4" t="s">
        <v>6</v>
      </c>
      <c r="F6" s="4" t="s">
        <v>6</v>
      </c>
      <c r="G6" s="4" t="s">
        <v>6</v>
      </c>
      <c r="H6" s="4"/>
      <c r="I6" s="4" t="s">
        <v>6</v>
      </c>
      <c r="J6" s="4" t="s">
        <v>6</v>
      </c>
      <c r="K6" s="4" t="s">
        <v>6</v>
      </c>
      <c r="L6" s="4" t="s">
        <v>6</v>
      </c>
      <c r="M6" s="8">
        <v>-1521</v>
      </c>
      <c r="N6" s="9" t="s">
        <v>193</v>
      </c>
      <c r="O6" s="8">
        <v>-3021</v>
      </c>
      <c r="P6" s="9" t="s">
        <v>193</v>
      </c>
      <c r="Q6" s="8">
        <v>-4481</v>
      </c>
      <c r="R6" s="4"/>
    </row>
    <row r="7" spans="1:18">
      <c r="A7" s="2" t="s">
        <v>480</v>
      </c>
      <c r="B7" s="4" t="s">
        <v>6</v>
      </c>
      <c r="C7" s="4"/>
      <c r="D7" s="4" t="s">
        <v>6</v>
      </c>
      <c r="E7" s="4" t="s">
        <v>6</v>
      </c>
      <c r="F7" s="4" t="s">
        <v>6</v>
      </c>
      <c r="G7" s="4" t="s">
        <v>6</v>
      </c>
      <c r="H7" s="4"/>
      <c r="I7" s="4" t="s">
        <v>6</v>
      </c>
      <c r="J7" s="4" t="s">
        <v>6</v>
      </c>
      <c r="K7" s="4" t="s">
        <v>6</v>
      </c>
      <c r="L7" s="4" t="s">
        <v>6</v>
      </c>
      <c r="M7" s="4">
        <v>200</v>
      </c>
      <c r="N7" s="4"/>
      <c r="O7" s="4">
        <v>417</v>
      </c>
      <c r="P7" s="4"/>
      <c r="Q7" s="4">
        <v>503</v>
      </c>
      <c r="R7" s="4"/>
    </row>
    <row r="8" spans="1:18">
      <c r="A8" s="2" t="s">
        <v>481</v>
      </c>
      <c r="B8" s="4" t="s">
        <v>6</v>
      </c>
      <c r="C8" s="4"/>
      <c r="D8" s="4" t="s">
        <v>6</v>
      </c>
      <c r="E8" s="4" t="s">
        <v>6</v>
      </c>
      <c r="F8" s="4" t="s">
        <v>6</v>
      </c>
      <c r="G8" s="4" t="s">
        <v>6</v>
      </c>
      <c r="H8" s="4"/>
      <c r="I8" s="4" t="s">
        <v>6</v>
      </c>
      <c r="J8" s="4" t="s">
        <v>6</v>
      </c>
      <c r="K8" s="4" t="s">
        <v>6</v>
      </c>
      <c r="L8" s="4" t="s">
        <v>6</v>
      </c>
      <c r="M8" s="8">
        <v>-1321</v>
      </c>
      <c r="N8" s="4"/>
      <c r="O8" s="8">
        <v>-2604</v>
      </c>
      <c r="P8" s="4"/>
      <c r="Q8" s="8">
        <v>-3978</v>
      </c>
      <c r="R8" s="4"/>
    </row>
    <row r="9" spans="1:18">
      <c r="A9" s="2" t="s">
        <v>467</v>
      </c>
      <c r="B9" s="4" t="s">
        <v>6</v>
      </c>
      <c r="C9" s="4"/>
      <c r="D9" s="4" t="s">
        <v>6</v>
      </c>
      <c r="E9" s="4" t="s">
        <v>6</v>
      </c>
      <c r="F9" s="4" t="s">
        <v>6</v>
      </c>
      <c r="G9" s="4" t="s">
        <v>6</v>
      </c>
      <c r="H9" s="4"/>
      <c r="I9" s="4" t="s">
        <v>6</v>
      </c>
      <c r="J9" s="4" t="s">
        <v>6</v>
      </c>
      <c r="K9" s="4" t="s">
        <v>6</v>
      </c>
      <c r="L9" s="4" t="s">
        <v>6</v>
      </c>
      <c r="M9" s="4">
        <v>8</v>
      </c>
      <c r="N9" s="4"/>
      <c r="O9" s="4" t="s">
        <v>6</v>
      </c>
      <c r="P9" s="4"/>
      <c r="Q9" s="4" t="s">
        <v>6</v>
      </c>
      <c r="R9" s="4"/>
    </row>
    <row r="10" spans="1:18" ht="30">
      <c r="A10" s="2" t="s">
        <v>485</v>
      </c>
      <c r="B10" s="4" t="s">
        <v>6</v>
      </c>
      <c r="C10" s="4"/>
      <c r="D10" s="4" t="s">
        <v>6</v>
      </c>
      <c r="E10" s="4" t="s">
        <v>6</v>
      </c>
      <c r="F10" s="4" t="s">
        <v>6</v>
      </c>
      <c r="G10" s="4" t="s">
        <v>6</v>
      </c>
      <c r="H10" s="4"/>
      <c r="I10" s="4" t="s">
        <v>6</v>
      </c>
      <c r="J10" s="4" t="s">
        <v>6</v>
      </c>
      <c r="K10" s="4" t="s">
        <v>6</v>
      </c>
      <c r="L10" s="4" t="s">
        <v>6</v>
      </c>
      <c r="M10" s="4">
        <v>0</v>
      </c>
      <c r="N10" s="4"/>
      <c r="O10" s="4">
        <v>-965</v>
      </c>
      <c r="P10" s="4"/>
      <c r="Q10" s="4" t="s">
        <v>6</v>
      </c>
      <c r="R10" s="4"/>
    </row>
    <row r="11" spans="1:18">
      <c r="A11" s="2" t="s">
        <v>1743</v>
      </c>
      <c r="B11" s="8">
        <v>3273</v>
      </c>
      <c r="C11" s="4"/>
      <c r="D11" s="4" t="s">
        <v>6</v>
      </c>
      <c r="E11" s="4" t="s">
        <v>6</v>
      </c>
      <c r="F11" s="4" t="s">
        <v>6</v>
      </c>
      <c r="G11" s="8">
        <v>4607</v>
      </c>
      <c r="H11" s="4"/>
      <c r="I11" s="4" t="s">
        <v>6</v>
      </c>
      <c r="J11" s="4" t="s">
        <v>6</v>
      </c>
      <c r="K11" s="4" t="s">
        <v>6</v>
      </c>
      <c r="L11" s="4" t="s">
        <v>6</v>
      </c>
      <c r="M11" s="8">
        <v>3273</v>
      </c>
      <c r="N11" s="4"/>
      <c r="O11" s="8">
        <v>4607</v>
      </c>
      <c r="P11" s="4"/>
      <c r="Q11" s="8">
        <v>5952</v>
      </c>
      <c r="R11" s="4"/>
    </row>
    <row r="12" spans="1:18">
      <c r="A12" s="3" t="s">
        <v>487</v>
      </c>
      <c r="B12" s="4" t="s">
        <v>6</v>
      </c>
      <c r="C12" s="4"/>
      <c r="D12" s="4" t="s">
        <v>6</v>
      </c>
      <c r="E12" s="4" t="s">
        <v>6</v>
      </c>
      <c r="F12" s="4" t="s">
        <v>6</v>
      </c>
      <c r="G12" s="4" t="s">
        <v>6</v>
      </c>
      <c r="H12" s="4"/>
      <c r="I12" s="4" t="s">
        <v>6</v>
      </c>
      <c r="J12" s="4" t="s">
        <v>6</v>
      </c>
      <c r="K12" s="4" t="s">
        <v>6</v>
      </c>
      <c r="L12" s="4" t="s">
        <v>6</v>
      </c>
      <c r="M12" s="4" t="s">
        <v>6</v>
      </c>
      <c r="N12" s="4"/>
      <c r="O12" s="4" t="s">
        <v>6</v>
      </c>
      <c r="P12" s="4"/>
      <c r="Q12" s="4" t="s">
        <v>6</v>
      </c>
      <c r="R12" s="4"/>
    </row>
    <row r="13" spans="1:18">
      <c r="A13" s="2" t="s">
        <v>488</v>
      </c>
      <c r="B13" s="4">
        <v>604</v>
      </c>
      <c r="C13" s="4"/>
      <c r="D13" s="4" t="s">
        <v>6</v>
      </c>
      <c r="E13" s="4" t="s">
        <v>6</v>
      </c>
      <c r="F13" s="4" t="s">
        <v>6</v>
      </c>
      <c r="G13" s="4">
        <v>937</v>
      </c>
      <c r="H13" s="4"/>
      <c r="I13" s="4" t="s">
        <v>6</v>
      </c>
      <c r="J13" s="4" t="s">
        <v>6</v>
      </c>
      <c r="K13" s="4" t="s">
        <v>6</v>
      </c>
      <c r="L13" s="4" t="s">
        <v>6</v>
      </c>
      <c r="M13" s="4">
        <v>604</v>
      </c>
      <c r="N13" s="4"/>
      <c r="O13" s="4">
        <v>937</v>
      </c>
      <c r="P13" s="4"/>
      <c r="Q13" s="8">
        <v>1252</v>
      </c>
      <c r="R13" s="4"/>
    </row>
    <row r="14" spans="1:18" ht="17.25">
      <c r="A14" s="2" t="s">
        <v>1744</v>
      </c>
      <c r="B14" s="8">
        <v>2616</v>
      </c>
      <c r="C14" s="9" t="s">
        <v>1641</v>
      </c>
      <c r="D14" s="4" t="s">
        <v>6</v>
      </c>
      <c r="E14" s="4" t="s">
        <v>6</v>
      </c>
      <c r="F14" s="4" t="s">
        <v>6</v>
      </c>
      <c r="G14" s="8">
        <v>3533</v>
      </c>
      <c r="H14" s="9" t="s">
        <v>1641</v>
      </c>
      <c r="I14" s="4" t="s">
        <v>6</v>
      </c>
      <c r="J14" s="4" t="s">
        <v>6</v>
      </c>
      <c r="K14" s="4" t="s">
        <v>6</v>
      </c>
      <c r="L14" s="4" t="s">
        <v>6</v>
      </c>
      <c r="M14" s="8">
        <v>2616</v>
      </c>
      <c r="N14" s="9" t="s">
        <v>1641</v>
      </c>
      <c r="O14" s="8">
        <v>3533</v>
      </c>
      <c r="P14" s="9" t="s">
        <v>1641</v>
      </c>
      <c r="Q14" s="8">
        <v>4266</v>
      </c>
      <c r="R14" s="9" t="s">
        <v>1641</v>
      </c>
    </row>
    <row r="15" spans="1:18" ht="45">
      <c r="A15" s="2" t="s">
        <v>490</v>
      </c>
      <c r="B15" s="4">
        <v>52</v>
      </c>
      <c r="C15" s="4"/>
      <c r="D15" s="4" t="s">
        <v>6</v>
      </c>
      <c r="E15" s="4" t="s">
        <v>6</v>
      </c>
      <c r="F15" s="4" t="s">
        <v>6</v>
      </c>
      <c r="G15" s="4">
        <v>132</v>
      </c>
      <c r="H15" s="4"/>
      <c r="I15" s="4" t="s">
        <v>6</v>
      </c>
      <c r="J15" s="4" t="s">
        <v>6</v>
      </c>
      <c r="K15" s="4" t="s">
        <v>6</v>
      </c>
      <c r="L15" s="4" t="s">
        <v>6</v>
      </c>
      <c r="M15" s="4">
        <v>52</v>
      </c>
      <c r="N15" s="4"/>
      <c r="O15" s="4">
        <v>132</v>
      </c>
      <c r="P15" s="4"/>
      <c r="Q15" s="4">
        <v>425</v>
      </c>
      <c r="R15" s="4"/>
    </row>
    <row r="16" spans="1:18" ht="30">
      <c r="A16" s="2" t="s">
        <v>491</v>
      </c>
      <c r="B16" s="4">
        <v>1</v>
      </c>
      <c r="C16" s="4"/>
      <c r="D16" s="4" t="s">
        <v>6</v>
      </c>
      <c r="E16" s="4" t="s">
        <v>6</v>
      </c>
      <c r="F16" s="4" t="s">
        <v>6</v>
      </c>
      <c r="G16" s="4">
        <v>5</v>
      </c>
      <c r="H16" s="4"/>
      <c r="I16" s="4" t="s">
        <v>6</v>
      </c>
      <c r="J16" s="4" t="s">
        <v>6</v>
      </c>
      <c r="K16" s="4" t="s">
        <v>6</v>
      </c>
      <c r="L16" s="4" t="s">
        <v>6</v>
      </c>
      <c r="M16" s="4">
        <v>1</v>
      </c>
      <c r="N16" s="4"/>
      <c r="O16" s="4">
        <v>5</v>
      </c>
      <c r="P16" s="4"/>
      <c r="Q16" s="4">
        <v>9</v>
      </c>
      <c r="R16" s="4"/>
    </row>
    <row r="17" spans="1:18">
      <c r="A17" s="2" t="s">
        <v>492</v>
      </c>
      <c r="B17" s="8">
        <v>3273</v>
      </c>
      <c r="C17" s="4"/>
      <c r="D17" s="4" t="s">
        <v>6</v>
      </c>
      <c r="E17" s="4" t="s">
        <v>6</v>
      </c>
      <c r="F17" s="4" t="s">
        <v>6</v>
      </c>
      <c r="G17" s="8">
        <v>4607</v>
      </c>
      <c r="H17" s="4"/>
      <c r="I17" s="4" t="s">
        <v>6</v>
      </c>
      <c r="J17" s="4" t="s">
        <v>6</v>
      </c>
      <c r="K17" s="4" t="s">
        <v>6</v>
      </c>
      <c r="L17" s="4" t="s">
        <v>6</v>
      </c>
      <c r="M17" s="8">
        <v>3273</v>
      </c>
      <c r="N17" s="4"/>
      <c r="O17" s="8">
        <v>4607</v>
      </c>
      <c r="P17" s="4"/>
      <c r="Q17" s="8">
        <v>5952</v>
      </c>
      <c r="R17" s="4"/>
    </row>
    <row r="18" spans="1:18">
      <c r="A18" s="3" t="s">
        <v>172</v>
      </c>
      <c r="B18" s="4" t="s">
        <v>6</v>
      </c>
      <c r="C18" s="4"/>
      <c r="D18" s="4" t="s">
        <v>6</v>
      </c>
      <c r="E18" s="4" t="s">
        <v>6</v>
      </c>
      <c r="F18" s="4" t="s">
        <v>6</v>
      </c>
      <c r="G18" s="4" t="s">
        <v>6</v>
      </c>
      <c r="H18" s="4"/>
      <c r="I18" s="4" t="s">
        <v>6</v>
      </c>
      <c r="J18" s="4" t="s">
        <v>6</v>
      </c>
      <c r="K18" s="4" t="s">
        <v>6</v>
      </c>
      <c r="L18" s="4" t="s">
        <v>6</v>
      </c>
      <c r="M18" s="4" t="s">
        <v>6</v>
      </c>
      <c r="N18" s="4"/>
      <c r="O18" s="4" t="s">
        <v>6</v>
      </c>
      <c r="P18" s="4"/>
      <c r="Q18" s="4" t="s">
        <v>6</v>
      </c>
      <c r="R18" s="4"/>
    </row>
    <row r="19" spans="1:18">
      <c r="A19" s="2" t="s">
        <v>488</v>
      </c>
      <c r="B19" s="8">
        <v>14617</v>
      </c>
      <c r="C19" s="4"/>
      <c r="D19" s="4" t="s">
        <v>6</v>
      </c>
      <c r="E19" s="4" t="s">
        <v>6</v>
      </c>
      <c r="F19" s="4" t="s">
        <v>6</v>
      </c>
      <c r="G19" s="8">
        <v>18426</v>
      </c>
      <c r="H19" s="4"/>
      <c r="I19" s="4" t="s">
        <v>6</v>
      </c>
      <c r="J19" s="4" t="s">
        <v>6</v>
      </c>
      <c r="K19" s="4" t="s">
        <v>6</v>
      </c>
      <c r="L19" s="4" t="s">
        <v>6</v>
      </c>
      <c r="M19" s="8">
        <v>14617</v>
      </c>
      <c r="N19" s="4"/>
      <c r="O19" s="8">
        <v>18426</v>
      </c>
      <c r="P19" s="4"/>
      <c r="Q19" s="8">
        <v>28876</v>
      </c>
      <c r="R19" s="4"/>
    </row>
    <row r="20" spans="1:18" ht="17.25">
      <c r="A20" s="2" t="s">
        <v>1744</v>
      </c>
      <c r="B20" s="8">
        <v>11076</v>
      </c>
      <c r="C20" s="9" t="s">
        <v>1641</v>
      </c>
      <c r="D20" s="4" t="s">
        <v>6</v>
      </c>
      <c r="E20" s="4" t="s">
        <v>6</v>
      </c>
      <c r="F20" s="4" t="s">
        <v>6</v>
      </c>
      <c r="G20" s="8">
        <v>12388</v>
      </c>
      <c r="H20" s="9" t="s">
        <v>1641</v>
      </c>
      <c r="I20" s="4" t="s">
        <v>6</v>
      </c>
      <c r="J20" s="4" t="s">
        <v>6</v>
      </c>
      <c r="K20" s="4" t="s">
        <v>6</v>
      </c>
      <c r="L20" s="4" t="s">
        <v>6</v>
      </c>
      <c r="M20" s="8">
        <v>11076</v>
      </c>
      <c r="N20" s="9" t="s">
        <v>1641</v>
      </c>
      <c r="O20" s="8">
        <v>12388</v>
      </c>
      <c r="P20" s="9" t="s">
        <v>1641</v>
      </c>
      <c r="Q20" s="8">
        <v>13058</v>
      </c>
      <c r="R20" s="9" t="s">
        <v>1641</v>
      </c>
    </row>
    <row r="21" spans="1:18" ht="45">
      <c r="A21" s="2" t="s">
        <v>490</v>
      </c>
      <c r="B21" s="4">
        <v>879</v>
      </c>
      <c r="C21" s="4"/>
      <c r="D21" s="4" t="s">
        <v>6</v>
      </c>
      <c r="E21" s="4" t="s">
        <v>6</v>
      </c>
      <c r="F21" s="4" t="s">
        <v>6</v>
      </c>
      <c r="G21" s="8">
        <v>2109</v>
      </c>
      <c r="H21" s="4"/>
      <c r="I21" s="4" t="s">
        <v>6</v>
      </c>
      <c r="J21" s="4" t="s">
        <v>6</v>
      </c>
      <c r="K21" s="4" t="s">
        <v>6</v>
      </c>
      <c r="L21" s="4" t="s">
        <v>6</v>
      </c>
      <c r="M21" s="4">
        <v>879</v>
      </c>
      <c r="N21" s="4"/>
      <c r="O21" s="8">
        <v>2109</v>
      </c>
      <c r="P21" s="4"/>
      <c r="Q21" s="8">
        <v>5937</v>
      </c>
      <c r="R21" s="4"/>
    </row>
    <row r="22" spans="1:18" ht="30">
      <c r="A22" s="2" t="s">
        <v>491</v>
      </c>
      <c r="B22" s="4">
        <v>12</v>
      </c>
      <c r="C22" s="4"/>
      <c r="D22" s="4" t="s">
        <v>6</v>
      </c>
      <c r="E22" s="4" t="s">
        <v>6</v>
      </c>
      <c r="F22" s="4" t="s">
        <v>6</v>
      </c>
      <c r="G22" s="4">
        <v>16</v>
      </c>
      <c r="H22" s="4"/>
      <c r="I22" s="4" t="s">
        <v>6</v>
      </c>
      <c r="J22" s="4" t="s">
        <v>6</v>
      </c>
      <c r="K22" s="4" t="s">
        <v>6</v>
      </c>
      <c r="L22" s="4" t="s">
        <v>6</v>
      </c>
      <c r="M22" s="4">
        <v>12</v>
      </c>
      <c r="N22" s="4"/>
      <c r="O22" s="4">
        <v>16</v>
      </c>
      <c r="P22" s="4"/>
      <c r="Q22" s="4">
        <v>41</v>
      </c>
      <c r="R22" s="4"/>
    </row>
    <row r="23" spans="1:18">
      <c r="A23" s="2" t="s">
        <v>493</v>
      </c>
      <c r="B23" s="8">
        <v>26584</v>
      </c>
      <c r="C23" s="4"/>
      <c r="D23" s="4" t="s">
        <v>6</v>
      </c>
      <c r="E23" s="4" t="s">
        <v>6</v>
      </c>
      <c r="F23" s="4" t="s">
        <v>6</v>
      </c>
      <c r="G23" s="8">
        <v>32939</v>
      </c>
      <c r="H23" s="4"/>
      <c r="I23" s="4" t="s">
        <v>6</v>
      </c>
      <c r="J23" s="4" t="s">
        <v>6</v>
      </c>
      <c r="K23" s="4" t="s">
        <v>6</v>
      </c>
      <c r="L23" s="4" t="s">
        <v>6</v>
      </c>
      <c r="M23" s="8">
        <v>26584</v>
      </c>
      <c r="N23" s="4"/>
      <c r="O23" s="8">
        <v>32939</v>
      </c>
      <c r="P23" s="4"/>
      <c r="Q23" s="8">
        <v>47912</v>
      </c>
      <c r="R23" s="4"/>
    </row>
    <row r="24" spans="1:18">
      <c r="A24" s="2" t="s">
        <v>1656</v>
      </c>
      <c r="B24" s="4" t="s">
        <v>6</v>
      </c>
      <c r="C24" s="4"/>
      <c r="D24" s="4" t="s">
        <v>6</v>
      </c>
      <c r="E24" s="4" t="s">
        <v>6</v>
      </c>
      <c r="F24" s="4" t="s">
        <v>6</v>
      </c>
      <c r="G24" s="4" t="s">
        <v>6</v>
      </c>
      <c r="H24" s="4"/>
      <c r="I24" s="4" t="s">
        <v>6</v>
      </c>
      <c r="J24" s="4" t="s">
        <v>6</v>
      </c>
      <c r="K24" s="4" t="s">
        <v>6</v>
      </c>
      <c r="L24" s="4" t="s">
        <v>6</v>
      </c>
      <c r="M24" s="4" t="s">
        <v>6</v>
      </c>
      <c r="N24" s="4"/>
      <c r="O24" s="4" t="s">
        <v>6</v>
      </c>
      <c r="P24" s="4"/>
      <c r="Q24" s="4" t="s">
        <v>6</v>
      </c>
      <c r="R24" s="4"/>
    </row>
    <row r="25" spans="1:18" ht="30">
      <c r="A25" s="3" t="s">
        <v>1741</v>
      </c>
      <c r="B25" s="4" t="s">
        <v>6</v>
      </c>
      <c r="C25" s="4"/>
      <c r="D25" s="4" t="s">
        <v>6</v>
      </c>
      <c r="E25" s="4" t="s">
        <v>6</v>
      </c>
      <c r="F25" s="4" t="s">
        <v>6</v>
      </c>
      <c r="G25" s="4" t="s">
        <v>6</v>
      </c>
      <c r="H25" s="4"/>
      <c r="I25" s="4" t="s">
        <v>6</v>
      </c>
      <c r="J25" s="4" t="s">
        <v>6</v>
      </c>
      <c r="K25" s="4" t="s">
        <v>6</v>
      </c>
      <c r="L25" s="4" t="s">
        <v>6</v>
      </c>
      <c r="M25" s="4" t="s">
        <v>6</v>
      </c>
      <c r="N25" s="4"/>
      <c r="O25" s="4" t="s">
        <v>6</v>
      </c>
      <c r="P25" s="4"/>
      <c r="Q25" s="4" t="s">
        <v>6</v>
      </c>
      <c r="R25" s="4"/>
    </row>
    <row r="26" spans="1:18" ht="30">
      <c r="A26" s="2" t="s">
        <v>1742</v>
      </c>
      <c r="B26" s="4" t="s">
        <v>6</v>
      </c>
      <c r="C26" s="4"/>
      <c r="D26" s="4" t="s">
        <v>6</v>
      </c>
      <c r="E26" s="4" t="s">
        <v>6</v>
      </c>
      <c r="F26" s="8">
        <v>3867</v>
      </c>
      <c r="G26" s="4" t="s">
        <v>6</v>
      </c>
      <c r="H26" s="4"/>
      <c r="I26" s="4" t="s">
        <v>6</v>
      </c>
      <c r="J26" s="4" t="s">
        <v>6</v>
      </c>
      <c r="K26" s="8">
        <v>4089</v>
      </c>
      <c r="L26" s="4" t="s">
        <v>6</v>
      </c>
      <c r="M26" s="8">
        <v>3867</v>
      </c>
      <c r="N26" s="4"/>
      <c r="O26" s="8">
        <v>4089</v>
      </c>
      <c r="P26" s="4"/>
      <c r="Q26" s="8">
        <v>3355</v>
      </c>
      <c r="R26" s="4"/>
    </row>
    <row r="27" spans="1:18" ht="17.25">
      <c r="A27" s="2" t="s">
        <v>41</v>
      </c>
      <c r="B27" s="4" t="s">
        <v>6</v>
      </c>
      <c r="C27" s="4"/>
      <c r="D27" s="4" t="s">
        <v>6</v>
      </c>
      <c r="E27" s="4" t="s">
        <v>6</v>
      </c>
      <c r="F27" s="4" t="s">
        <v>6</v>
      </c>
      <c r="G27" s="4" t="s">
        <v>6</v>
      </c>
      <c r="H27" s="4"/>
      <c r="I27" s="4" t="s">
        <v>6</v>
      </c>
      <c r="J27" s="4" t="s">
        <v>6</v>
      </c>
      <c r="K27" s="4" t="s">
        <v>6</v>
      </c>
      <c r="L27" s="4" t="s">
        <v>6</v>
      </c>
      <c r="M27" s="4">
        <v>-24</v>
      </c>
      <c r="N27" s="4"/>
      <c r="O27" s="8">
        <v>1812</v>
      </c>
      <c r="P27" s="9" t="s">
        <v>43</v>
      </c>
      <c r="Q27" s="8">
        <v>3227</v>
      </c>
      <c r="R27" s="9" t="s">
        <v>191</v>
      </c>
    </row>
    <row r="28" spans="1:18" ht="17.25">
      <c r="A28" s="2" t="s">
        <v>507</v>
      </c>
      <c r="B28" s="4" t="s">
        <v>6</v>
      </c>
      <c r="C28" s="4"/>
      <c r="D28" s="4" t="s">
        <v>6</v>
      </c>
      <c r="E28" s="4" t="s">
        <v>6</v>
      </c>
      <c r="F28" s="4" t="s">
        <v>6</v>
      </c>
      <c r="G28" s="4" t="s">
        <v>6</v>
      </c>
      <c r="H28" s="4"/>
      <c r="I28" s="4" t="s">
        <v>6</v>
      </c>
      <c r="J28" s="4" t="s">
        <v>6</v>
      </c>
      <c r="K28" s="4" t="s">
        <v>6</v>
      </c>
      <c r="L28" s="4" t="s">
        <v>6</v>
      </c>
      <c r="M28" s="8">
        <v>-1186</v>
      </c>
      <c r="N28" s="9" t="s">
        <v>193</v>
      </c>
      <c r="O28" s="8">
        <v>-2094</v>
      </c>
      <c r="P28" s="9" t="s">
        <v>193</v>
      </c>
      <c r="Q28" s="8">
        <v>-2527</v>
      </c>
      <c r="R28" s="4"/>
    </row>
    <row r="29" spans="1:18">
      <c r="A29" s="2" t="s">
        <v>480</v>
      </c>
      <c r="B29" s="4" t="s">
        <v>6</v>
      </c>
      <c r="C29" s="4"/>
      <c r="D29" s="4" t="s">
        <v>6</v>
      </c>
      <c r="E29" s="4" t="s">
        <v>6</v>
      </c>
      <c r="F29" s="4" t="s">
        <v>6</v>
      </c>
      <c r="G29" s="4" t="s">
        <v>6</v>
      </c>
      <c r="H29" s="4"/>
      <c r="I29" s="4" t="s">
        <v>6</v>
      </c>
      <c r="J29" s="4" t="s">
        <v>6</v>
      </c>
      <c r="K29" s="4" t="s">
        <v>6</v>
      </c>
      <c r="L29" s="4" t="s">
        <v>6</v>
      </c>
      <c r="M29" s="4">
        <v>112</v>
      </c>
      <c r="N29" s="4"/>
      <c r="O29" s="4">
        <v>60</v>
      </c>
      <c r="P29" s="4"/>
      <c r="Q29" s="4">
        <v>34</v>
      </c>
      <c r="R29" s="4"/>
    </row>
    <row r="30" spans="1:18">
      <c r="A30" s="2" t="s">
        <v>481</v>
      </c>
      <c r="B30" s="4" t="s">
        <v>6</v>
      </c>
      <c r="C30" s="4"/>
      <c r="D30" s="4" t="s">
        <v>6</v>
      </c>
      <c r="E30" s="4" t="s">
        <v>6</v>
      </c>
      <c r="F30" s="4" t="s">
        <v>6</v>
      </c>
      <c r="G30" s="4" t="s">
        <v>6</v>
      </c>
      <c r="H30" s="4"/>
      <c r="I30" s="4" t="s">
        <v>6</v>
      </c>
      <c r="J30" s="4" t="s">
        <v>6</v>
      </c>
      <c r="K30" s="4" t="s">
        <v>6</v>
      </c>
      <c r="L30" s="4" t="s">
        <v>6</v>
      </c>
      <c r="M30" s="8">
        <v>-1074</v>
      </c>
      <c r="N30" s="4"/>
      <c r="O30" s="8">
        <v>-2034</v>
      </c>
      <c r="P30" s="4"/>
      <c r="Q30" s="8">
        <v>-2493</v>
      </c>
      <c r="R30" s="4"/>
    </row>
    <row r="31" spans="1:18">
      <c r="A31" s="2" t="s">
        <v>467</v>
      </c>
      <c r="B31" s="4" t="s">
        <v>6</v>
      </c>
      <c r="C31" s="4"/>
      <c r="D31" s="4" t="s">
        <v>6</v>
      </c>
      <c r="E31" s="4" t="s">
        <v>6</v>
      </c>
      <c r="F31" s="4" t="s">
        <v>6</v>
      </c>
      <c r="G31" s="4" t="s">
        <v>6</v>
      </c>
      <c r="H31" s="4"/>
      <c r="I31" s="4" t="s">
        <v>6</v>
      </c>
      <c r="J31" s="4" t="s">
        <v>6</v>
      </c>
      <c r="K31" s="4" t="s">
        <v>6</v>
      </c>
      <c r="L31" s="4" t="s">
        <v>6</v>
      </c>
      <c r="M31" s="4">
        <v>8</v>
      </c>
      <c r="N31" s="4"/>
      <c r="O31" s="4" t="s">
        <v>6</v>
      </c>
      <c r="P31" s="4"/>
      <c r="Q31" s="4" t="s">
        <v>6</v>
      </c>
      <c r="R31" s="4"/>
    </row>
    <row r="32" spans="1:18" ht="30">
      <c r="A32" s="2" t="s">
        <v>485</v>
      </c>
      <c r="B32" s="4" t="s">
        <v>6</v>
      </c>
      <c r="C32" s="4"/>
      <c r="D32" s="4" t="s">
        <v>6</v>
      </c>
      <c r="E32" s="4" t="s">
        <v>6</v>
      </c>
      <c r="F32" s="4" t="s">
        <v>6</v>
      </c>
      <c r="G32" s="4" t="s">
        <v>6</v>
      </c>
      <c r="H32" s="4"/>
      <c r="I32" s="4" t="s">
        <v>6</v>
      </c>
      <c r="J32" s="4" t="s">
        <v>6</v>
      </c>
      <c r="K32" s="4" t="s">
        <v>6</v>
      </c>
      <c r="L32" s="4" t="s">
        <v>6</v>
      </c>
      <c r="M32" s="4">
        <v>0</v>
      </c>
      <c r="N32" s="4"/>
      <c r="O32" s="4">
        <v>0</v>
      </c>
      <c r="P32" s="4"/>
      <c r="Q32" s="4" t="s">
        <v>6</v>
      </c>
      <c r="R32" s="4"/>
    </row>
    <row r="33" spans="1:18">
      <c r="A33" s="2" t="s">
        <v>1743</v>
      </c>
      <c r="B33" s="8">
        <v>2777</v>
      </c>
      <c r="C33" s="4"/>
      <c r="D33" s="4" t="s">
        <v>6</v>
      </c>
      <c r="E33" s="4" t="s">
        <v>6</v>
      </c>
      <c r="F33" s="4" t="s">
        <v>6</v>
      </c>
      <c r="G33" s="8">
        <v>3867</v>
      </c>
      <c r="H33" s="4"/>
      <c r="I33" s="4" t="s">
        <v>6</v>
      </c>
      <c r="J33" s="4" t="s">
        <v>6</v>
      </c>
      <c r="K33" s="4" t="s">
        <v>6</v>
      </c>
      <c r="L33" s="4" t="s">
        <v>6</v>
      </c>
      <c r="M33" s="8">
        <v>2777</v>
      </c>
      <c r="N33" s="4"/>
      <c r="O33" s="8">
        <v>3867</v>
      </c>
      <c r="P33" s="4"/>
      <c r="Q33" s="8">
        <v>4089</v>
      </c>
      <c r="R33" s="4"/>
    </row>
    <row r="34" spans="1:18">
      <c r="A34" s="3" t="s">
        <v>487</v>
      </c>
      <c r="B34" s="4" t="s">
        <v>6</v>
      </c>
      <c r="C34" s="4"/>
      <c r="D34" s="4" t="s">
        <v>6</v>
      </c>
      <c r="E34" s="4" t="s">
        <v>6</v>
      </c>
      <c r="F34" s="4" t="s">
        <v>6</v>
      </c>
      <c r="G34" s="4" t="s">
        <v>6</v>
      </c>
      <c r="H34" s="4"/>
      <c r="I34" s="4" t="s">
        <v>6</v>
      </c>
      <c r="J34" s="4" t="s">
        <v>6</v>
      </c>
      <c r="K34" s="4" t="s">
        <v>6</v>
      </c>
      <c r="L34" s="4" t="s">
        <v>6</v>
      </c>
      <c r="M34" s="4" t="s">
        <v>6</v>
      </c>
      <c r="N34" s="4"/>
      <c r="O34" s="4" t="s">
        <v>6</v>
      </c>
      <c r="P34" s="4"/>
      <c r="Q34" s="4" t="s">
        <v>6</v>
      </c>
      <c r="R34" s="4"/>
    </row>
    <row r="35" spans="1:18">
      <c r="A35" s="2" t="s">
        <v>488</v>
      </c>
      <c r="B35" s="4">
        <v>469</v>
      </c>
      <c r="C35" s="4"/>
      <c r="D35" s="4" t="s">
        <v>6</v>
      </c>
      <c r="E35" s="4" t="s">
        <v>6</v>
      </c>
      <c r="F35" s="4" t="s">
        <v>6</v>
      </c>
      <c r="G35" s="4">
        <v>722</v>
      </c>
      <c r="H35" s="4"/>
      <c r="I35" s="4" t="s">
        <v>6</v>
      </c>
      <c r="J35" s="4" t="s">
        <v>6</v>
      </c>
      <c r="K35" s="4" t="s">
        <v>6</v>
      </c>
      <c r="L35" s="4" t="s">
        <v>6</v>
      </c>
      <c r="M35" s="4">
        <v>469</v>
      </c>
      <c r="N35" s="4"/>
      <c r="O35" s="4">
        <v>722</v>
      </c>
      <c r="P35" s="4"/>
      <c r="Q35" s="4">
        <v>632</v>
      </c>
      <c r="R35" s="4"/>
    </row>
    <row r="36" spans="1:18" ht="17.25">
      <c r="A36" s="2" t="s">
        <v>1744</v>
      </c>
      <c r="B36" s="8">
        <v>2256</v>
      </c>
      <c r="C36" s="9" t="s">
        <v>1641</v>
      </c>
      <c r="D36" s="4" t="s">
        <v>6</v>
      </c>
      <c r="E36" s="4" t="s">
        <v>6</v>
      </c>
      <c r="F36" s="4" t="s">
        <v>6</v>
      </c>
      <c r="G36" s="8">
        <v>3010</v>
      </c>
      <c r="H36" s="9" t="s">
        <v>1641</v>
      </c>
      <c r="I36" s="4" t="s">
        <v>6</v>
      </c>
      <c r="J36" s="4" t="s">
        <v>6</v>
      </c>
      <c r="K36" s="4" t="s">
        <v>6</v>
      </c>
      <c r="L36" s="4" t="s">
        <v>6</v>
      </c>
      <c r="M36" s="8">
        <v>2256</v>
      </c>
      <c r="N36" s="9" t="s">
        <v>1641</v>
      </c>
      <c r="O36" s="8">
        <v>3010</v>
      </c>
      <c r="P36" s="9" t="s">
        <v>1641</v>
      </c>
      <c r="Q36" s="8">
        <v>3026</v>
      </c>
      <c r="R36" s="9" t="s">
        <v>1641</v>
      </c>
    </row>
    <row r="37" spans="1:18" ht="45">
      <c r="A37" s="2" t="s">
        <v>490</v>
      </c>
      <c r="B37" s="4">
        <v>51</v>
      </c>
      <c r="C37" s="4"/>
      <c r="D37" s="4" t="s">
        <v>6</v>
      </c>
      <c r="E37" s="4" t="s">
        <v>6</v>
      </c>
      <c r="F37" s="4" t="s">
        <v>6</v>
      </c>
      <c r="G37" s="4">
        <v>131</v>
      </c>
      <c r="H37" s="4"/>
      <c r="I37" s="4" t="s">
        <v>6</v>
      </c>
      <c r="J37" s="4" t="s">
        <v>6</v>
      </c>
      <c r="K37" s="4" t="s">
        <v>6</v>
      </c>
      <c r="L37" s="4" t="s">
        <v>6</v>
      </c>
      <c r="M37" s="4">
        <v>51</v>
      </c>
      <c r="N37" s="4"/>
      <c r="O37" s="4">
        <v>131</v>
      </c>
      <c r="P37" s="4"/>
      <c r="Q37" s="4">
        <v>423</v>
      </c>
      <c r="R37" s="4"/>
    </row>
    <row r="38" spans="1:18" ht="30">
      <c r="A38" s="2" t="s">
        <v>491</v>
      </c>
      <c r="B38" s="4">
        <v>1</v>
      </c>
      <c r="C38" s="4"/>
      <c r="D38" s="4" t="s">
        <v>6</v>
      </c>
      <c r="E38" s="4" t="s">
        <v>6</v>
      </c>
      <c r="F38" s="4" t="s">
        <v>6</v>
      </c>
      <c r="G38" s="4">
        <v>4</v>
      </c>
      <c r="H38" s="4"/>
      <c r="I38" s="4" t="s">
        <v>6</v>
      </c>
      <c r="J38" s="4" t="s">
        <v>6</v>
      </c>
      <c r="K38" s="4" t="s">
        <v>6</v>
      </c>
      <c r="L38" s="4" t="s">
        <v>6</v>
      </c>
      <c r="M38" s="4">
        <v>1</v>
      </c>
      <c r="N38" s="4"/>
      <c r="O38" s="4">
        <v>4</v>
      </c>
      <c r="P38" s="4"/>
      <c r="Q38" s="4">
        <v>8</v>
      </c>
      <c r="R38" s="4"/>
    </row>
    <row r="39" spans="1:18">
      <c r="A39" s="2" t="s">
        <v>492</v>
      </c>
      <c r="B39" s="8">
        <v>2777</v>
      </c>
      <c r="C39" s="4"/>
      <c r="D39" s="4" t="s">
        <v>6</v>
      </c>
      <c r="E39" s="4" t="s">
        <v>6</v>
      </c>
      <c r="F39" s="4" t="s">
        <v>6</v>
      </c>
      <c r="G39" s="8">
        <v>3867</v>
      </c>
      <c r="H39" s="4"/>
      <c r="I39" s="4" t="s">
        <v>6</v>
      </c>
      <c r="J39" s="4" t="s">
        <v>6</v>
      </c>
      <c r="K39" s="4" t="s">
        <v>6</v>
      </c>
      <c r="L39" s="4" t="s">
        <v>6</v>
      </c>
      <c r="M39" s="8">
        <v>2777</v>
      </c>
      <c r="N39" s="4"/>
      <c r="O39" s="8">
        <v>3867</v>
      </c>
      <c r="P39" s="4"/>
      <c r="Q39" s="8">
        <v>4089</v>
      </c>
      <c r="R39" s="4"/>
    </row>
    <row r="40" spans="1:18">
      <c r="A40" s="3" t="s">
        <v>172</v>
      </c>
      <c r="B40" s="4" t="s">
        <v>6</v>
      </c>
      <c r="C40" s="4"/>
      <c r="D40" s="4" t="s">
        <v>6</v>
      </c>
      <c r="E40" s="4" t="s">
        <v>6</v>
      </c>
      <c r="F40" s="4" t="s">
        <v>6</v>
      </c>
      <c r="G40" s="4" t="s">
        <v>6</v>
      </c>
      <c r="H40" s="4"/>
      <c r="I40" s="4" t="s">
        <v>6</v>
      </c>
      <c r="J40" s="4" t="s">
        <v>6</v>
      </c>
      <c r="K40" s="4" t="s">
        <v>6</v>
      </c>
      <c r="L40" s="4" t="s">
        <v>6</v>
      </c>
      <c r="M40" s="4" t="s">
        <v>6</v>
      </c>
      <c r="N40" s="4"/>
      <c r="O40" s="4" t="s">
        <v>6</v>
      </c>
      <c r="P40" s="4"/>
      <c r="Q40" s="4" t="s">
        <v>6</v>
      </c>
      <c r="R40" s="4"/>
    </row>
    <row r="41" spans="1:18">
      <c r="A41" s="2" t="s">
        <v>488</v>
      </c>
      <c r="B41" s="8">
        <v>12656</v>
      </c>
      <c r="C41" s="4"/>
      <c r="D41" s="4" t="s">
        <v>6</v>
      </c>
      <c r="E41" s="4" t="s">
        <v>6</v>
      </c>
      <c r="F41" s="4" t="s">
        <v>6</v>
      </c>
      <c r="G41" s="8">
        <v>16012</v>
      </c>
      <c r="H41" s="4"/>
      <c r="I41" s="4" t="s">
        <v>6</v>
      </c>
      <c r="J41" s="4" t="s">
        <v>6</v>
      </c>
      <c r="K41" s="4" t="s">
        <v>6</v>
      </c>
      <c r="L41" s="4" t="s">
        <v>6</v>
      </c>
      <c r="M41" s="8">
        <v>12656</v>
      </c>
      <c r="N41" s="4"/>
      <c r="O41" s="8">
        <v>16012</v>
      </c>
      <c r="P41" s="4"/>
      <c r="Q41" s="8">
        <v>21660</v>
      </c>
      <c r="R41" s="4"/>
    </row>
    <row r="42" spans="1:18" ht="17.25">
      <c r="A42" s="2" t="s">
        <v>1744</v>
      </c>
      <c r="B42" s="8">
        <v>10073</v>
      </c>
      <c r="C42" s="9" t="s">
        <v>1641</v>
      </c>
      <c r="D42" s="4" t="s">
        <v>6</v>
      </c>
      <c r="E42" s="4" t="s">
        <v>6</v>
      </c>
      <c r="F42" s="4" t="s">
        <v>6</v>
      </c>
      <c r="G42" s="8">
        <v>11233</v>
      </c>
      <c r="H42" s="9" t="s">
        <v>1641</v>
      </c>
      <c r="I42" s="4" t="s">
        <v>6</v>
      </c>
      <c r="J42" s="4" t="s">
        <v>6</v>
      </c>
      <c r="K42" s="4" t="s">
        <v>6</v>
      </c>
      <c r="L42" s="4" t="s">
        <v>6</v>
      </c>
      <c r="M42" s="8">
        <v>10073</v>
      </c>
      <c r="N42" s="9" t="s">
        <v>1641</v>
      </c>
      <c r="O42" s="8">
        <v>11233</v>
      </c>
      <c r="P42" s="9" t="s">
        <v>1641</v>
      </c>
      <c r="Q42" s="8">
        <v>10693</v>
      </c>
      <c r="R42" s="9" t="s">
        <v>1641</v>
      </c>
    </row>
    <row r="43" spans="1:18" ht="45">
      <c r="A43" s="2" t="s">
        <v>490</v>
      </c>
      <c r="B43" s="4">
        <v>830</v>
      </c>
      <c r="C43" s="4"/>
      <c r="D43" s="4" t="s">
        <v>6</v>
      </c>
      <c r="E43" s="4" t="s">
        <v>6</v>
      </c>
      <c r="F43" s="4" t="s">
        <v>6</v>
      </c>
      <c r="G43" s="8">
        <v>2043</v>
      </c>
      <c r="H43" s="4"/>
      <c r="I43" s="4" t="s">
        <v>6</v>
      </c>
      <c r="J43" s="4" t="s">
        <v>6</v>
      </c>
      <c r="K43" s="4" t="s">
        <v>6</v>
      </c>
      <c r="L43" s="4" t="s">
        <v>6</v>
      </c>
      <c r="M43" s="4">
        <v>830</v>
      </c>
      <c r="N43" s="4"/>
      <c r="O43" s="8">
        <v>2043</v>
      </c>
      <c r="P43" s="4"/>
      <c r="Q43" s="8">
        <v>5847</v>
      </c>
      <c r="R43" s="4"/>
    </row>
    <row r="44" spans="1:18" ht="30">
      <c r="A44" s="2" t="s">
        <v>491</v>
      </c>
      <c r="B44" s="4">
        <v>9</v>
      </c>
      <c r="C44" s="4"/>
      <c r="D44" s="4" t="s">
        <v>6</v>
      </c>
      <c r="E44" s="4" t="s">
        <v>6</v>
      </c>
      <c r="F44" s="4" t="s">
        <v>6</v>
      </c>
      <c r="G44" s="4">
        <v>13</v>
      </c>
      <c r="H44" s="4"/>
      <c r="I44" s="4" t="s">
        <v>6</v>
      </c>
      <c r="J44" s="4" t="s">
        <v>6</v>
      </c>
      <c r="K44" s="4" t="s">
        <v>6</v>
      </c>
      <c r="L44" s="4" t="s">
        <v>6</v>
      </c>
      <c r="M44" s="4">
        <v>9</v>
      </c>
      <c r="N44" s="4"/>
      <c r="O44" s="4">
        <v>13</v>
      </c>
      <c r="P44" s="4"/>
      <c r="Q44" s="4">
        <v>35</v>
      </c>
      <c r="R44" s="4"/>
    </row>
    <row r="45" spans="1:18">
      <c r="A45" s="2" t="s">
        <v>493</v>
      </c>
      <c r="B45" s="8">
        <v>23568</v>
      </c>
      <c r="C45" s="4"/>
      <c r="D45" s="4" t="s">
        <v>6</v>
      </c>
      <c r="E45" s="4" t="s">
        <v>6</v>
      </c>
      <c r="F45" s="4" t="s">
        <v>6</v>
      </c>
      <c r="G45" s="8">
        <v>29301</v>
      </c>
      <c r="H45" s="4"/>
      <c r="I45" s="4" t="s">
        <v>6</v>
      </c>
      <c r="J45" s="4" t="s">
        <v>6</v>
      </c>
      <c r="K45" s="4" t="s">
        <v>6</v>
      </c>
      <c r="L45" s="4" t="s">
        <v>6</v>
      </c>
      <c r="M45" s="8">
        <v>23568</v>
      </c>
      <c r="N45" s="4"/>
      <c r="O45" s="8">
        <v>29301</v>
      </c>
      <c r="P45" s="4"/>
      <c r="Q45" s="8">
        <v>38235</v>
      </c>
      <c r="R45" s="4"/>
    </row>
    <row r="46" spans="1:18">
      <c r="A46" s="2" t="s">
        <v>1657</v>
      </c>
      <c r="B46" s="4" t="s">
        <v>6</v>
      </c>
      <c r="C46" s="4"/>
      <c r="D46" s="4" t="s">
        <v>6</v>
      </c>
      <c r="E46" s="4" t="s">
        <v>6</v>
      </c>
      <c r="F46" s="4" t="s">
        <v>6</v>
      </c>
      <c r="G46" s="4" t="s">
        <v>6</v>
      </c>
      <c r="H46" s="4"/>
      <c r="I46" s="4" t="s">
        <v>6</v>
      </c>
      <c r="J46" s="4" t="s">
        <v>6</v>
      </c>
      <c r="K46" s="4" t="s">
        <v>6</v>
      </c>
      <c r="L46" s="4" t="s">
        <v>6</v>
      </c>
      <c r="M46" s="4" t="s">
        <v>6</v>
      </c>
      <c r="N46" s="4"/>
      <c r="O46" s="4" t="s">
        <v>6</v>
      </c>
      <c r="P46" s="4"/>
      <c r="Q46" s="4" t="s">
        <v>6</v>
      </c>
      <c r="R46" s="4"/>
    </row>
    <row r="47" spans="1:18" ht="30">
      <c r="A47" s="3" t="s">
        <v>1741</v>
      </c>
      <c r="B47" s="4" t="s">
        <v>6</v>
      </c>
      <c r="C47" s="4"/>
      <c r="D47" s="4" t="s">
        <v>6</v>
      </c>
      <c r="E47" s="4" t="s">
        <v>6</v>
      </c>
      <c r="F47" s="4" t="s">
        <v>6</v>
      </c>
      <c r="G47" s="4" t="s">
        <v>6</v>
      </c>
      <c r="H47" s="4"/>
      <c r="I47" s="4" t="s">
        <v>6</v>
      </c>
      <c r="J47" s="4" t="s">
        <v>6</v>
      </c>
      <c r="K47" s="4" t="s">
        <v>6</v>
      </c>
      <c r="L47" s="4" t="s">
        <v>6</v>
      </c>
      <c r="M47" s="4" t="s">
        <v>6</v>
      </c>
      <c r="N47" s="4"/>
      <c r="O47" s="4" t="s">
        <v>6</v>
      </c>
      <c r="P47" s="4"/>
      <c r="Q47" s="4" t="s">
        <v>6</v>
      </c>
      <c r="R47" s="4"/>
    </row>
    <row r="48" spans="1:18" ht="30">
      <c r="A48" s="2" t="s">
        <v>1742</v>
      </c>
      <c r="B48" s="4" t="s">
        <v>6</v>
      </c>
      <c r="C48" s="4"/>
      <c r="D48" s="4" t="s">
        <v>6</v>
      </c>
      <c r="E48" s="4" t="s">
        <v>6</v>
      </c>
      <c r="F48" s="4">
        <v>740</v>
      </c>
      <c r="G48" s="4" t="s">
        <v>6</v>
      </c>
      <c r="H48" s="4"/>
      <c r="I48" s="4" t="s">
        <v>6</v>
      </c>
      <c r="J48" s="4" t="s">
        <v>6</v>
      </c>
      <c r="K48" s="4">
        <v>823</v>
      </c>
      <c r="L48" s="4" t="s">
        <v>6</v>
      </c>
      <c r="M48" s="4">
        <v>740</v>
      </c>
      <c r="N48" s="4"/>
      <c r="O48" s="4">
        <v>823</v>
      </c>
      <c r="P48" s="4"/>
      <c r="Q48" s="4">
        <v>832</v>
      </c>
      <c r="R48" s="4"/>
    </row>
    <row r="49" spans="1:18" ht="17.25">
      <c r="A49" s="2" t="s">
        <v>41</v>
      </c>
      <c r="B49" s="4" t="s">
        <v>6</v>
      </c>
      <c r="C49" s="4"/>
      <c r="D49" s="4" t="s">
        <v>6</v>
      </c>
      <c r="E49" s="4" t="s">
        <v>6</v>
      </c>
      <c r="F49" s="4" t="s">
        <v>6</v>
      </c>
      <c r="G49" s="4" t="s">
        <v>6</v>
      </c>
      <c r="H49" s="4"/>
      <c r="I49" s="4" t="s">
        <v>6</v>
      </c>
      <c r="J49" s="4" t="s">
        <v>6</v>
      </c>
      <c r="K49" s="4" t="s">
        <v>6</v>
      </c>
      <c r="L49" s="4" t="s">
        <v>6</v>
      </c>
      <c r="M49" s="4">
        <v>53</v>
      </c>
      <c r="N49" s="4"/>
      <c r="O49" s="4">
        <v>397</v>
      </c>
      <c r="P49" s="9" t="s">
        <v>43</v>
      </c>
      <c r="Q49" s="4">
        <v>758</v>
      </c>
      <c r="R49" s="9" t="s">
        <v>191</v>
      </c>
    </row>
    <row r="50" spans="1:18" ht="17.25">
      <c r="A50" s="2" t="s">
        <v>507</v>
      </c>
      <c r="B50" s="4" t="s">
        <v>6</v>
      </c>
      <c r="C50" s="4"/>
      <c r="D50" s="4" t="s">
        <v>6</v>
      </c>
      <c r="E50" s="4" t="s">
        <v>6</v>
      </c>
      <c r="F50" s="4" t="s">
        <v>6</v>
      </c>
      <c r="G50" s="4" t="s">
        <v>6</v>
      </c>
      <c r="H50" s="4"/>
      <c r="I50" s="4" t="s">
        <v>6</v>
      </c>
      <c r="J50" s="4" t="s">
        <v>6</v>
      </c>
      <c r="K50" s="4" t="s">
        <v>6</v>
      </c>
      <c r="L50" s="4" t="s">
        <v>6</v>
      </c>
      <c r="M50" s="4">
        <v>-335</v>
      </c>
      <c r="N50" s="9" t="s">
        <v>193</v>
      </c>
      <c r="O50" s="4">
        <v>-538</v>
      </c>
      <c r="P50" s="9" t="s">
        <v>193</v>
      </c>
      <c r="Q50" s="4">
        <v>-827</v>
      </c>
      <c r="R50" s="4"/>
    </row>
    <row r="51" spans="1:18">
      <c r="A51" s="2" t="s">
        <v>480</v>
      </c>
      <c r="B51" s="4" t="s">
        <v>6</v>
      </c>
      <c r="C51" s="4"/>
      <c r="D51" s="4" t="s">
        <v>6</v>
      </c>
      <c r="E51" s="4" t="s">
        <v>6</v>
      </c>
      <c r="F51" s="4" t="s">
        <v>6</v>
      </c>
      <c r="G51" s="4" t="s">
        <v>6</v>
      </c>
      <c r="H51" s="4"/>
      <c r="I51" s="4" t="s">
        <v>6</v>
      </c>
      <c r="J51" s="4" t="s">
        <v>6</v>
      </c>
      <c r="K51" s="4" t="s">
        <v>6</v>
      </c>
      <c r="L51" s="4" t="s">
        <v>6</v>
      </c>
      <c r="M51" s="4">
        <v>38</v>
      </c>
      <c r="N51" s="4"/>
      <c r="O51" s="4">
        <v>58</v>
      </c>
      <c r="P51" s="4"/>
      <c r="Q51" s="4">
        <v>60</v>
      </c>
      <c r="R51" s="4"/>
    </row>
    <row r="52" spans="1:18">
      <c r="A52" s="2" t="s">
        <v>481</v>
      </c>
      <c r="B52" s="4" t="s">
        <v>6</v>
      </c>
      <c r="C52" s="4"/>
      <c r="D52" s="4" t="s">
        <v>6</v>
      </c>
      <c r="E52" s="4" t="s">
        <v>6</v>
      </c>
      <c r="F52" s="4" t="s">
        <v>6</v>
      </c>
      <c r="G52" s="4" t="s">
        <v>6</v>
      </c>
      <c r="H52" s="4"/>
      <c r="I52" s="4" t="s">
        <v>6</v>
      </c>
      <c r="J52" s="4" t="s">
        <v>6</v>
      </c>
      <c r="K52" s="4" t="s">
        <v>6</v>
      </c>
      <c r="L52" s="4" t="s">
        <v>6</v>
      </c>
      <c r="M52" s="4">
        <v>-297</v>
      </c>
      <c r="N52" s="4"/>
      <c r="O52" s="4">
        <v>-480</v>
      </c>
      <c r="P52" s="4"/>
      <c r="Q52" s="4">
        <v>-767</v>
      </c>
      <c r="R52" s="4"/>
    </row>
    <row r="53" spans="1:18">
      <c r="A53" s="2" t="s">
        <v>467</v>
      </c>
      <c r="B53" s="4" t="s">
        <v>6</v>
      </c>
      <c r="C53" s="4"/>
      <c r="D53" s="4" t="s">
        <v>6</v>
      </c>
      <c r="E53" s="4" t="s">
        <v>6</v>
      </c>
      <c r="F53" s="4" t="s">
        <v>6</v>
      </c>
      <c r="G53" s="4" t="s">
        <v>6</v>
      </c>
      <c r="H53" s="4"/>
      <c r="I53" s="4" t="s">
        <v>6</v>
      </c>
      <c r="J53" s="4" t="s">
        <v>6</v>
      </c>
      <c r="K53" s="4" t="s">
        <v>6</v>
      </c>
      <c r="L53" s="4" t="s">
        <v>6</v>
      </c>
      <c r="M53" s="4">
        <v>0</v>
      </c>
      <c r="N53" s="4"/>
      <c r="O53" s="4" t="s">
        <v>6</v>
      </c>
      <c r="P53" s="4"/>
      <c r="Q53" s="4" t="s">
        <v>6</v>
      </c>
      <c r="R53" s="4"/>
    </row>
    <row r="54" spans="1:18" ht="30">
      <c r="A54" s="2" t="s">
        <v>485</v>
      </c>
      <c r="B54" s="4" t="s">
        <v>6</v>
      </c>
      <c r="C54" s="4"/>
      <c r="D54" s="4" t="s">
        <v>6</v>
      </c>
      <c r="E54" s="4" t="s">
        <v>6</v>
      </c>
      <c r="F54" s="4" t="s">
        <v>6</v>
      </c>
      <c r="G54" s="4" t="s">
        <v>6</v>
      </c>
      <c r="H54" s="4"/>
      <c r="I54" s="4" t="s">
        <v>6</v>
      </c>
      <c r="J54" s="4" t="s">
        <v>6</v>
      </c>
      <c r="K54" s="4" t="s">
        <v>6</v>
      </c>
      <c r="L54" s="4" t="s">
        <v>6</v>
      </c>
      <c r="M54" s="4">
        <v>0</v>
      </c>
      <c r="N54" s="4"/>
      <c r="O54" s="4">
        <v>0</v>
      </c>
      <c r="P54" s="4"/>
      <c r="Q54" s="4" t="s">
        <v>6</v>
      </c>
      <c r="R54" s="4"/>
    </row>
    <row r="55" spans="1:18">
      <c r="A55" s="2" t="s">
        <v>1743</v>
      </c>
      <c r="B55" s="4">
        <v>496</v>
      </c>
      <c r="C55" s="4"/>
      <c r="D55" s="4" t="s">
        <v>6</v>
      </c>
      <c r="E55" s="4" t="s">
        <v>6</v>
      </c>
      <c r="F55" s="4" t="s">
        <v>6</v>
      </c>
      <c r="G55" s="4">
        <v>740</v>
      </c>
      <c r="H55" s="4"/>
      <c r="I55" s="4" t="s">
        <v>6</v>
      </c>
      <c r="J55" s="4" t="s">
        <v>6</v>
      </c>
      <c r="K55" s="4" t="s">
        <v>6</v>
      </c>
      <c r="L55" s="4" t="s">
        <v>6</v>
      </c>
      <c r="M55" s="4">
        <v>496</v>
      </c>
      <c r="N55" s="4"/>
      <c r="O55" s="4">
        <v>740</v>
      </c>
      <c r="P55" s="4"/>
      <c r="Q55" s="4">
        <v>823</v>
      </c>
      <c r="R55" s="4"/>
    </row>
    <row r="56" spans="1:18">
      <c r="A56" s="3" t="s">
        <v>487</v>
      </c>
      <c r="B56" s="4" t="s">
        <v>6</v>
      </c>
      <c r="C56" s="4"/>
      <c r="D56" s="4" t="s">
        <v>6</v>
      </c>
      <c r="E56" s="4" t="s">
        <v>6</v>
      </c>
      <c r="F56" s="4" t="s">
        <v>6</v>
      </c>
      <c r="G56" s="4" t="s">
        <v>6</v>
      </c>
      <c r="H56" s="4"/>
      <c r="I56" s="4" t="s">
        <v>6</v>
      </c>
      <c r="J56" s="4" t="s">
        <v>6</v>
      </c>
      <c r="K56" s="4" t="s">
        <v>6</v>
      </c>
      <c r="L56" s="4" t="s">
        <v>6</v>
      </c>
      <c r="M56" s="4" t="s">
        <v>6</v>
      </c>
      <c r="N56" s="4"/>
      <c r="O56" s="4" t="s">
        <v>6</v>
      </c>
      <c r="P56" s="4"/>
      <c r="Q56" s="4" t="s">
        <v>6</v>
      </c>
      <c r="R56" s="4"/>
    </row>
    <row r="57" spans="1:18">
      <c r="A57" s="2" t="s">
        <v>488</v>
      </c>
      <c r="B57" s="4">
        <v>135</v>
      </c>
      <c r="C57" s="4"/>
      <c r="D57" s="4" t="s">
        <v>6</v>
      </c>
      <c r="E57" s="4" t="s">
        <v>6</v>
      </c>
      <c r="F57" s="4" t="s">
        <v>6</v>
      </c>
      <c r="G57" s="4">
        <v>215</v>
      </c>
      <c r="H57" s="4"/>
      <c r="I57" s="4" t="s">
        <v>6</v>
      </c>
      <c r="J57" s="4" t="s">
        <v>6</v>
      </c>
      <c r="K57" s="4" t="s">
        <v>6</v>
      </c>
      <c r="L57" s="4" t="s">
        <v>6</v>
      </c>
      <c r="M57" s="4">
        <v>135</v>
      </c>
      <c r="N57" s="4"/>
      <c r="O57" s="4">
        <v>215</v>
      </c>
      <c r="P57" s="4"/>
      <c r="Q57" s="4">
        <v>286</v>
      </c>
      <c r="R57" s="4"/>
    </row>
    <row r="58" spans="1:18" ht="17.25">
      <c r="A58" s="2" t="s">
        <v>1744</v>
      </c>
      <c r="B58" s="4">
        <v>360</v>
      </c>
      <c r="C58" s="9" t="s">
        <v>1641</v>
      </c>
      <c r="D58" s="4" t="s">
        <v>6</v>
      </c>
      <c r="E58" s="4" t="s">
        <v>6</v>
      </c>
      <c r="F58" s="4" t="s">
        <v>6</v>
      </c>
      <c r="G58" s="4">
        <v>523</v>
      </c>
      <c r="H58" s="9" t="s">
        <v>1641</v>
      </c>
      <c r="I58" s="4" t="s">
        <v>6</v>
      </c>
      <c r="J58" s="4" t="s">
        <v>6</v>
      </c>
      <c r="K58" s="4" t="s">
        <v>6</v>
      </c>
      <c r="L58" s="4" t="s">
        <v>6</v>
      </c>
      <c r="M58" s="4">
        <v>360</v>
      </c>
      <c r="N58" s="9" t="s">
        <v>1641</v>
      </c>
      <c r="O58" s="4">
        <v>523</v>
      </c>
      <c r="P58" s="9" t="s">
        <v>1641</v>
      </c>
      <c r="Q58" s="4">
        <v>534</v>
      </c>
      <c r="R58" s="9" t="s">
        <v>1641</v>
      </c>
    </row>
    <row r="59" spans="1:18" ht="45">
      <c r="A59" s="2" t="s">
        <v>490</v>
      </c>
      <c r="B59" s="4">
        <v>1</v>
      </c>
      <c r="C59" s="4"/>
      <c r="D59" s="4" t="s">
        <v>6</v>
      </c>
      <c r="E59" s="4" t="s">
        <v>6</v>
      </c>
      <c r="F59" s="4" t="s">
        <v>6</v>
      </c>
      <c r="G59" s="4">
        <v>1</v>
      </c>
      <c r="H59" s="4"/>
      <c r="I59" s="4" t="s">
        <v>6</v>
      </c>
      <c r="J59" s="4" t="s">
        <v>6</v>
      </c>
      <c r="K59" s="4" t="s">
        <v>6</v>
      </c>
      <c r="L59" s="4" t="s">
        <v>6</v>
      </c>
      <c r="M59" s="4">
        <v>1</v>
      </c>
      <c r="N59" s="4"/>
      <c r="O59" s="4">
        <v>1</v>
      </c>
      <c r="P59" s="4"/>
      <c r="Q59" s="4">
        <v>2</v>
      </c>
      <c r="R59" s="4"/>
    </row>
    <row r="60" spans="1:18" ht="30">
      <c r="A60" s="2" t="s">
        <v>491</v>
      </c>
      <c r="B60" s="4">
        <v>0</v>
      </c>
      <c r="C60" s="4"/>
      <c r="D60" s="4" t="s">
        <v>6</v>
      </c>
      <c r="E60" s="4" t="s">
        <v>6</v>
      </c>
      <c r="F60" s="4" t="s">
        <v>6</v>
      </c>
      <c r="G60" s="4">
        <v>1</v>
      </c>
      <c r="H60" s="4"/>
      <c r="I60" s="4" t="s">
        <v>6</v>
      </c>
      <c r="J60" s="4" t="s">
        <v>6</v>
      </c>
      <c r="K60" s="4" t="s">
        <v>6</v>
      </c>
      <c r="L60" s="4" t="s">
        <v>6</v>
      </c>
      <c r="M60" s="4">
        <v>0</v>
      </c>
      <c r="N60" s="4"/>
      <c r="O60" s="4">
        <v>1</v>
      </c>
      <c r="P60" s="4"/>
      <c r="Q60" s="4">
        <v>1</v>
      </c>
      <c r="R60" s="4"/>
    </row>
    <row r="61" spans="1:18">
      <c r="A61" s="2" t="s">
        <v>492</v>
      </c>
      <c r="B61" s="4">
        <v>496</v>
      </c>
      <c r="C61" s="4"/>
      <c r="D61" s="4" t="s">
        <v>6</v>
      </c>
      <c r="E61" s="4" t="s">
        <v>6</v>
      </c>
      <c r="F61" s="4" t="s">
        <v>6</v>
      </c>
      <c r="G61" s="4">
        <v>740</v>
      </c>
      <c r="H61" s="4"/>
      <c r="I61" s="4" t="s">
        <v>6</v>
      </c>
      <c r="J61" s="4" t="s">
        <v>6</v>
      </c>
      <c r="K61" s="4" t="s">
        <v>6</v>
      </c>
      <c r="L61" s="4" t="s">
        <v>6</v>
      </c>
      <c r="M61" s="4">
        <v>496</v>
      </c>
      <c r="N61" s="4"/>
      <c r="O61" s="4">
        <v>740</v>
      </c>
      <c r="P61" s="4"/>
      <c r="Q61" s="4">
        <v>823</v>
      </c>
      <c r="R61" s="4"/>
    </row>
    <row r="62" spans="1:18">
      <c r="A62" s="3" t="s">
        <v>172</v>
      </c>
      <c r="B62" s="4" t="s">
        <v>6</v>
      </c>
      <c r="C62" s="4"/>
      <c r="D62" s="4" t="s">
        <v>6</v>
      </c>
      <c r="E62" s="4" t="s">
        <v>6</v>
      </c>
      <c r="F62" s="4" t="s">
        <v>6</v>
      </c>
      <c r="G62" s="4" t="s">
        <v>6</v>
      </c>
      <c r="H62" s="4"/>
      <c r="I62" s="4" t="s">
        <v>6</v>
      </c>
      <c r="J62" s="4" t="s">
        <v>6</v>
      </c>
      <c r="K62" s="4" t="s">
        <v>6</v>
      </c>
      <c r="L62" s="4" t="s">
        <v>6</v>
      </c>
      <c r="M62" s="4" t="s">
        <v>6</v>
      </c>
      <c r="N62" s="4"/>
      <c r="O62" s="4" t="s">
        <v>6</v>
      </c>
      <c r="P62" s="4"/>
      <c r="Q62" s="4" t="s">
        <v>6</v>
      </c>
      <c r="R62" s="4"/>
    </row>
    <row r="63" spans="1:18">
      <c r="A63" s="2" t="s">
        <v>488</v>
      </c>
      <c r="B63" s="8">
        <v>1961</v>
      </c>
      <c r="C63" s="4"/>
      <c r="D63" s="4" t="s">
        <v>6</v>
      </c>
      <c r="E63" s="4" t="s">
        <v>6</v>
      </c>
      <c r="F63" s="4" t="s">
        <v>6</v>
      </c>
      <c r="G63" s="8">
        <v>2414</v>
      </c>
      <c r="H63" s="4"/>
      <c r="I63" s="4" t="s">
        <v>6</v>
      </c>
      <c r="J63" s="4" t="s">
        <v>6</v>
      </c>
      <c r="K63" s="4" t="s">
        <v>6</v>
      </c>
      <c r="L63" s="4" t="s">
        <v>6</v>
      </c>
      <c r="M63" s="8">
        <v>1961</v>
      </c>
      <c r="N63" s="4"/>
      <c r="O63" s="8">
        <v>2414</v>
      </c>
      <c r="P63" s="4"/>
      <c r="Q63" s="8">
        <v>3358</v>
      </c>
      <c r="R63" s="4"/>
    </row>
    <row r="64" spans="1:18" ht="17.25">
      <c r="A64" s="2" t="s">
        <v>1744</v>
      </c>
      <c r="B64" s="8">
        <v>1003</v>
      </c>
      <c r="C64" s="9" t="s">
        <v>1641</v>
      </c>
      <c r="D64" s="4" t="s">
        <v>6</v>
      </c>
      <c r="E64" s="4" t="s">
        <v>6</v>
      </c>
      <c r="F64" s="4" t="s">
        <v>6</v>
      </c>
      <c r="G64" s="8">
        <v>1155</v>
      </c>
      <c r="H64" s="9" t="s">
        <v>1641</v>
      </c>
      <c r="I64" s="4" t="s">
        <v>6</v>
      </c>
      <c r="J64" s="4" t="s">
        <v>6</v>
      </c>
      <c r="K64" s="4" t="s">
        <v>6</v>
      </c>
      <c r="L64" s="4" t="s">
        <v>6</v>
      </c>
      <c r="M64" s="8">
        <v>1003</v>
      </c>
      <c r="N64" s="9" t="s">
        <v>1641</v>
      </c>
      <c r="O64" s="8">
        <v>1155</v>
      </c>
      <c r="P64" s="9" t="s">
        <v>1641</v>
      </c>
      <c r="Q64" s="8">
        <v>1024</v>
      </c>
      <c r="R64" s="9" t="s">
        <v>1641</v>
      </c>
    </row>
    <row r="65" spans="1:18" ht="45">
      <c r="A65" s="2" t="s">
        <v>490</v>
      </c>
      <c r="B65" s="4">
        <v>49</v>
      </c>
      <c r="C65" s="4"/>
      <c r="D65" s="4" t="s">
        <v>6</v>
      </c>
      <c r="E65" s="4" t="s">
        <v>6</v>
      </c>
      <c r="F65" s="4" t="s">
        <v>6</v>
      </c>
      <c r="G65" s="4">
        <v>66</v>
      </c>
      <c r="H65" s="4"/>
      <c r="I65" s="4" t="s">
        <v>6</v>
      </c>
      <c r="J65" s="4" t="s">
        <v>6</v>
      </c>
      <c r="K65" s="4" t="s">
        <v>6</v>
      </c>
      <c r="L65" s="4" t="s">
        <v>6</v>
      </c>
      <c r="M65" s="4">
        <v>49</v>
      </c>
      <c r="N65" s="4"/>
      <c r="O65" s="4">
        <v>66</v>
      </c>
      <c r="P65" s="4"/>
      <c r="Q65" s="4">
        <v>90</v>
      </c>
      <c r="R65" s="4"/>
    </row>
    <row r="66" spans="1:18" ht="30">
      <c r="A66" s="2" t="s">
        <v>491</v>
      </c>
      <c r="B66" s="4">
        <v>3</v>
      </c>
      <c r="C66" s="4"/>
      <c r="D66" s="4" t="s">
        <v>6</v>
      </c>
      <c r="E66" s="4" t="s">
        <v>6</v>
      </c>
      <c r="F66" s="4" t="s">
        <v>6</v>
      </c>
      <c r="G66" s="4">
        <v>3</v>
      </c>
      <c r="H66" s="4"/>
      <c r="I66" s="4" t="s">
        <v>6</v>
      </c>
      <c r="J66" s="4" t="s">
        <v>6</v>
      </c>
      <c r="K66" s="4" t="s">
        <v>6</v>
      </c>
      <c r="L66" s="4" t="s">
        <v>6</v>
      </c>
      <c r="M66" s="4">
        <v>3</v>
      </c>
      <c r="N66" s="4"/>
      <c r="O66" s="4">
        <v>3</v>
      </c>
      <c r="P66" s="4"/>
      <c r="Q66" s="4">
        <v>6</v>
      </c>
      <c r="R66" s="4"/>
    </row>
    <row r="67" spans="1:18">
      <c r="A67" s="2" t="s">
        <v>493</v>
      </c>
      <c r="B67" s="8">
        <v>3016</v>
      </c>
      <c r="C67" s="4"/>
      <c r="D67" s="4" t="s">
        <v>6</v>
      </c>
      <c r="E67" s="4" t="s">
        <v>6</v>
      </c>
      <c r="F67" s="4" t="s">
        <v>6</v>
      </c>
      <c r="G67" s="8">
        <v>3638</v>
      </c>
      <c r="H67" s="4"/>
      <c r="I67" s="4" t="s">
        <v>6</v>
      </c>
      <c r="J67" s="4" t="s">
        <v>6</v>
      </c>
      <c r="K67" s="4" t="s">
        <v>6</v>
      </c>
      <c r="L67" s="4" t="s">
        <v>6</v>
      </c>
      <c r="M67" s="8">
        <v>3016</v>
      </c>
      <c r="N67" s="4"/>
      <c r="O67" s="8">
        <v>3638</v>
      </c>
      <c r="P67" s="4"/>
      <c r="Q67" s="8">
        <v>4478</v>
      </c>
      <c r="R67" s="4"/>
    </row>
    <row r="68" spans="1:18">
      <c r="A68" s="2" t="s">
        <v>1727</v>
      </c>
      <c r="B68" s="4" t="s">
        <v>6</v>
      </c>
      <c r="C68" s="4"/>
      <c r="D68" s="4" t="s">
        <v>6</v>
      </c>
      <c r="E68" s="4" t="s">
        <v>6</v>
      </c>
      <c r="F68" s="4" t="s">
        <v>6</v>
      </c>
      <c r="G68" s="4" t="s">
        <v>6</v>
      </c>
      <c r="H68" s="4"/>
      <c r="I68" s="4" t="s">
        <v>6</v>
      </c>
      <c r="J68" s="4" t="s">
        <v>6</v>
      </c>
      <c r="K68" s="4" t="s">
        <v>6</v>
      </c>
      <c r="L68" s="4" t="s">
        <v>6</v>
      </c>
      <c r="M68" s="4" t="s">
        <v>6</v>
      </c>
      <c r="N68" s="4"/>
      <c r="O68" s="4" t="s">
        <v>6</v>
      </c>
      <c r="P68" s="4"/>
      <c r="Q68" s="4" t="s">
        <v>6</v>
      </c>
      <c r="R68" s="4"/>
    </row>
    <row r="69" spans="1:18" ht="30">
      <c r="A69" s="3" t="s">
        <v>1741</v>
      </c>
      <c r="B69" s="4" t="s">
        <v>6</v>
      </c>
      <c r="C69" s="4"/>
      <c r="D69" s="4" t="s">
        <v>6</v>
      </c>
      <c r="E69" s="4" t="s">
        <v>6</v>
      </c>
      <c r="F69" s="4" t="s">
        <v>6</v>
      </c>
      <c r="G69" s="4" t="s">
        <v>6</v>
      </c>
      <c r="H69" s="4"/>
      <c r="I69" s="4" t="s">
        <v>6</v>
      </c>
      <c r="J69" s="4" t="s">
        <v>6</v>
      </c>
      <c r="K69" s="4" t="s">
        <v>6</v>
      </c>
      <c r="L69" s="4" t="s">
        <v>6</v>
      </c>
      <c r="M69" s="4" t="s">
        <v>6</v>
      </c>
      <c r="N69" s="4"/>
      <c r="O69" s="4" t="s">
        <v>6</v>
      </c>
      <c r="P69" s="4"/>
      <c r="Q69" s="4" t="s">
        <v>6</v>
      </c>
      <c r="R69" s="4"/>
    </row>
    <row r="70" spans="1:18" ht="30">
      <c r="A70" s="2" t="s">
        <v>1742</v>
      </c>
      <c r="B70" s="4" t="s">
        <v>6</v>
      </c>
      <c r="C70" s="4"/>
      <c r="D70" s="4" t="s">
        <v>6</v>
      </c>
      <c r="E70" s="4" t="s">
        <v>6</v>
      </c>
      <c r="F70" s="4">
        <v>0</v>
      </c>
      <c r="G70" s="4" t="s">
        <v>6</v>
      </c>
      <c r="H70" s="4"/>
      <c r="I70" s="4" t="s">
        <v>6</v>
      </c>
      <c r="J70" s="4" t="s">
        <v>6</v>
      </c>
      <c r="K70" s="8">
        <v>1040</v>
      </c>
      <c r="L70" s="4" t="s">
        <v>6</v>
      </c>
      <c r="M70" s="4">
        <v>0</v>
      </c>
      <c r="N70" s="4"/>
      <c r="O70" s="8">
        <v>1040</v>
      </c>
      <c r="P70" s="4"/>
      <c r="Q70" s="8">
        <v>1325</v>
      </c>
      <c r="R70" s="4"/>
    </row>
    <row r="71" spans="1:18" ht="17.25">
      <c r="A71" s="2" t="s">
        <v>41</v>
      </c>
      <c r="B71" s="4" t="s">
        <v>6</v>
      </c>
      <c r="C71" s="4"/>
      <c r="D71" s="4" t="s">
        <v>6</v>
      </c>
      <c r="E71" s="4" t="s">
        <v>6</v>
      </c>
      <c r="F71" s="4" t="s">
        <v>6</v>
      </c>
      <c r="G71" s="4" t="s">
        <v>6</v>
      </c>
      <c r="H71" s="4"/>
      <c r="I71" s="4" t="s">
        <v>6</v>
      </c>
      <c r="J71" s="4" t="s">
        <v>6</v>
      </c>
      <c r="K71" s="4" t="s">
        <v>6</v>
      </c>
      <c r="L71" s="4" t="s">
        <v>6</v>
      </c>
      <c r="M71" s="4">
        <v>-50</v>
      </c>
      <c r="N71" s="4"/>
      <c r="O71" s="4">
        <v>15</v>
      </c>
      <c r="P71" s="9" t="s">
        <v>43</v>
      </c>
      <c r="Q71" s="4">
        <v>433</v>
      </c>
      <c r="R71" s="9" t="s">
        <v>191</v>
      </c>
    </row>
    <row r="72" spans="1:18" ht="17.25">
      <c r="A72" s="2" t="s">
        <v>507</v>
      </c>
      <c r="B72" s="4" t="s">
        <v>6</v>
      </c>
      <c r="C72" s="4"/>
      <c r="D72" s="4" t="s">
        <v>6</v>
      </c>
      <c r="E72" s="4" t="s">
        <v>6</v>
      </c>
      <c r="F72" s="4" t="s">
        <v>6</v>
      </c>
      <c r="G72" s="4" t="s">
        <v>6</v>
      </c>
      <c r="H72" s="4"/>
      <c r="I72" s="4" t="s">
        <v>6</v>
      </c>
      <c r="J72" s="4" t="s">
        <v>6</v>
      </c>
      <c r="K72" s="4" t="s">
        <v>6</v>
      </c>
      <c r="L72" s="4" t="s">
        <v>6</v>
      </c>
      <c r="M72" s="4">
        <v>0</v>
      </c>
      <c r="N72" s="9" t="s">
        <v>193</v>
      </c>
      <c r="O72" s="4">
        <v>-389</v>
      </c>
      <c r="P72" s="9" t="s">
        <v>193</v>
      </c>
      <c r="Q72" s="8">
        <v>-1127</v>
      </c>
      <c r="R72" s="4"/>
    </row>
    <row r="73" spans="1:18">
      <c r="A73" s="2" t="s">
        <v>480</v>
      </c>
      <c r="B73" s="4" t="s">
        <v>6</v>
      </c>
      <c r="C73" s="4"/>
      <c r="D73" s="4" t="s">
        <v>6</v>
      </c>
      <c r="E73" s="4" t="s">
        <v>6</v>
      </c>
      <c r="F73" s="4" t="s">
        <v>6</v>
      </c>
      <c r="G73" s="4" t="s">
        <v>6</v>
      </c>
      <c r="H73" s="4"/>
      <c r="I73" s="4" t="s">
        <v>6</v>
      </c>
      <c r="J73" s="4" t="s">
        <v>6</v>
      </c>
      <c r="K73" s="4" t="s">
        <v>6</v>
      </c>
      <c r="L73" s="4" t="s">
        <v>6</v>
      </c>
      <c r="M73" s="4">
        <v>50</v>
      </c>
      <c r="N73" s="4"/>
      <c r="O73" s="4">
        <v>299</v>
      </c>
      <c r="P73" s="4"/>
      <c r="Q73" s="4">
        <v>409</v>
      </c>
      <c r="R73" s="4"/>
    </row>
    <row r="74" spans="1:18">
      <c r="A74" s="2" t="s">
        <v>481</v>
      </c>
      <c r="B74" s="4" t="s">
        <v>6</v>
      </c>
      <c r="C74" s="4"/>
      <c r="D74" s="4" t="s">
        <v>6</v>
      </c>
      <c r="E74" s="4" t="s">
        <v>6</v>
      </c>
      <c r="F74" s="4" t="s">
        <v>6</v>
      </c>
      <c r="G74" s="4" t="s">
        <v>6</v>
      </c>
      <c r="H74" s="4"/>
      <c r="I74" s="4" t="s">
        <v>6</v>
      </c>
      <c r="J74" s="4" t="s">
        <v>6</v>
      </c>
      <c r="K74" s="4" t="s">
        <v>6</v>
      </c>
      <c r="L74" s="4" t="s">
        <v>6</v>
      </c>
      <c r="M74" s="4">
        <v>50</v>
      </c>
      <c r="N74" s="4"/>
      <c r="O74" s="4">
        <v>-90</v>
      </c>
      <c r="P74" s="4"/>
      <c r="Q74" s="4">
        <v>-718</v>
      </c>
      <c r="R74" s="4"/>
    </row>
    <row r="75" spans="1:18">
      <c r="A75" s="2" t="s">
        <v>467</v>
      </c>
      <c r="B75" s="4" t="s">
        <v>6</v>
      </c>
      <c r="C75" s="4"/>
      <c r="D75" s="4" t="s">
        <v>6</v>
      </c>
      <c r="E75" s="4" t="s">
        <v>6</v>
      </c>
      <c r="F75" s="4" t="s">
        <v>6</v>
      </c>
      <c r="G75" s="4" t="s">
        <v>6</v>
      </c>
      <c r="H75" s="4"/>
      <c r="I75" s="4" t="s">
        <v>6</v>
      </c>
      <c r="J75" s="4" t="s">
        <v>6</v>
      </c>
      <c r="K75" s="4" t="s">
        <v>6</v>
      </c>
      <c r="L75" s="4" t="s">
        <v>6</v>
      </c>
      <c r="M75" s="4">
        <v>0</v>
      </c>
      <c r="N75" s="4"/>
      <c r="O75" s="4" t="s">
        <v>6</v>
      </c>
      <c r="P75" s="4"/>
      <c r="Q75" s="4" t="s">
        <v>6</v>
      </c>
      <c r="R75" s="4"/>
    </row>
    <row r="76" spans="1:18" ht="30">
      <c r="A76" s="2" t="s">
        <v>485</v>
      </c>
      <c r="B76" s="4" t="s">
        <v>6</v>
      </c>
      <c r="C76" s="4"/>
      <c r="D76" s="4" t="s">
        <v>6</v>
      </c>
      <c r="E76" s="4" t="s">
        <v>6</v>
      </c>
      <c r="F76" s="4" t="s">
        <v>6</v>
      </c>
      <c r="G76" s="4" t="s">
        <v>6</v>
      </c>
      <c r="H76" s="4"/>
      <c r="I76" s="4" t="s">
        <v>6</v>
      </c>
      <c r="J76" s="4" t="s">
        <v>6</v>
      </c>
      <c r="K76" s="4" t="s">
        <v>6</v>
      </c>
      <c r="L76" s="4" t="s">
        <v>6</v>
      </c>
      <c r="M76" s="4">
        <v>0</v>
      </c>
      <c r="N76" s="4"/>
      <c r="O76" s="4">
        <v>-965</v>
      </c>
      <c r="P76" s="4"/>
      <c r="Q76" s="4" t="s">
        <v>6</v>
      </c>
      <c r="R76" s="4"/>
    </row>
    <row r="77" spans="1:18">
      <c r="A77" s="2" t="s">
        <v>1743</v>
      </c>
      <c r="B77" s="4">
        <v>0</v>
      </c>
      <c r="C77" s="4"/>
      <c r="D77" s="4" t="s">
        <v>6</v>
      </c>
      <c r="E77" s="4" t="s">
        <v>6</v>
      </c>
      <c r="F77" s="4" t="s">
        <v>6</v>
      </c>
      <c r="G77" s="4">
        <v>0</v>
      </c>
      <c r="H77" s="4"/>
      <c r="I77" s="4" t="s">
        <v>6</v>
      </c>
      <c r="J77" s="4" t="s">
        <v>6</v>
      </c>
      <c r="K77" s="4" t="s">
        <v>6</v>
      </c>
      <c r="L77" s="4" t="s">
        <v>6</v>
      </c>
      <c r="M77" s="4">
        <v>0</v>
      </c>
      <c r="N77" s="4"/>
      <c r="O77" s="4">
        <v>0</v>
      </c>
      <c r="P77" s="4"/>
      <c r="Q77" s="8">
        <v>1040</v>
      </c>
      <c r="R77" s="4"/>
    </row>
    <row r="78" spans="1:18">
      <c r="A78" s="3" t="s">
        <v>487</v>
      </c>
      <c r="B78" s="4" t="s">
        <v>6</v>
      </c>
      <c r="C78" s="4"/>
      <c r="D78" s="4" t="s">
        <v>6</v>
      </c>
      <c r="E78" s="4" t="s">
        <v>6</v>
      </c>
      <c r="F78" s="4" t="s">
        <v>6</v>
      </c>
      <c r="G78" s="4" t="s">
        <v>6</v>
      </c>
      <c r="H78" s="4"/>
      <c r="I78" s="4" t="s">
        <v>6</v>
      </c>
      <c r="J78" s="4" t="s">
        <v>6</v>
      </c>
      <c r="K78" s="4" t="s">
        <v>6</v>
      </c>
      <c r="L78" s="4" t="s">
        <v>6</v>
      </c>
      <c r="M78" s="4" t="s">
        <v>6</v>
      </c>
      <c r="N78" s="4"/>
      <c r="O78" s="4" t="s">
        <v>6</v>
      </c>
      <c r="P78" s="4"/>
      <c r="Q78" s="4" t="s">
        <v>6</v>
      </c>
      <c r="R78" s="4"/>
    </row>
    <row r="79" spans="1:18">
      <c r="A79" s="2" t="s">
        <v>488</v>
      </c>
      <c r="B79" s="4">
        <v>0</v>
      </c>
      <c r="C79" s="4"/>
      <c r="D79" s="4" t="s">
        <v>6</v>
      </c>
      <c r="E79" s="4" t="s">
        <v>6</v>
      </c>
      <c r="F79" s="4" t="s">
        <v>6</v>
      </c>
      <c r="G79" s="4">
        <v>0</v>
      </c>
      <c r="H79" s="4"/>
      <c r="I79" s="4" t="s">
        <v>6</v>
      </c>
      <c r="J79" s="4" t="s">
        <v>6</v>
      </c>
      <c r="K79" s="4" t="s">
        <v>6</v>
      </c>
      <c r="L79" s="4" t="s">
        <v>6</v>
      </c>
      <c r="M79" s="4">
        <v>0</v>
      </c>
      <c r="N79" s="4"/>
      <c r="O79" s="4">
        <v>0</v>
      </c>
      <c r="P79" s="4"/>
      <c r="Q79" s="4">
        <v>334</v>
      </c>
      <c r="R79" s="4"/>
    </row>
    <row r="80" spans="1:18" ht="17.25">
      <c r="A80" s="2" t="s">
        <v>1744</v>
      </c>
      <c r="B80" s="4">
        <v>0</v>
      </c>
      <c r="C80" s="9" t="s">
        <v>1641</v>
      </c>
      <c r="D80" s="4" t="s">
        <v>6</v>
      </c>
      <c r="E80" s="4" t="s">
        <v>6</v>
      </c>
      <c r="F80" s="4" t="s">
        <v>6</v>
      </c>
      <c r="G80" s="4">
        <v>0</v>
      </c>
      <c r="H80" s="9" t="s">
        <v>1641</v>
      </c>
      <c r="I80" s="4" t="s">
        <v>6</v>
      </c>
      <c r="J80" s="4" t="s">
        <v>6</v>
      </c>
      <c r="K80" s="4" t="s">
        <v>6</v>
      </c>
      <c r="L80" s="4" t="s">
        <v>6</v>
      </c>
      <c r="M80" s="4">
        <v>0</v>
      </c>
      <c r="N80" s="9" t="s">
        <v>1641</v>
      </c>
      <c r="O80" s="4">
        <v>0</v>
      </c>
      <c r="P80" s="9" t="s">
        <v>1641</v>
      </c>
      <c r="Q80" s="4">
        <v>706</v>
      </c>
      <c r="R80" s="9" t="s">
        <v>1641</v>
      </c>
    </row>
    <row r="81" spans="1:18" ht="45">
      <c r="A81" s="2" t="s">
        <v>490</v>
      </c>
      <c r="B81" s="4">
        <v>0</v>
      </c>
      <c r="C81" s="4"/>
      <c r="D81" s="4" t="s">
        <v>6</v>
      </c>
      <c r="E81" s="4" t="s">
        <v>6</v>
      </c>
      <c r="F81" s="4" t="s">
        <v>6</v>
      </c>
      <c r="G81" s="4">
        <v>0</v>
      </c>
      <c r="H81" s="4"/>
      <c r="I81" s="4" t="s">
        <v>6</v>
      </c>
      <c r="J81" s="4" t="s">
        <v>6</v>
      </c>
      <c r="K81" s="4" t="s">
        <v>6</v>
      </c>
      <c r="L81" s="4" t="s">
        <v>6</v>
      </c>
      <c r="M81" s="4">
        <v>0</v>
      </c>
      <c r="N81" s="4"/>
      <c r="O81" s="4">
        <v>0</v>
      </c>
      <c r="P81" s="4"/>
      <c r="Q81" s="4">
        <v>0</v>
      </c>
      <c r="R81" s="4"/>
    </row>
    <row r="82" spans="1:18" ht="30">
      <c r="A82" s="2" t="s">
        <v>491</v>
      </c>
      <c r="B82" s="4">
        <v>0</v>
      </c>
      <c r="C82" s="4"/>
      <c r="D82" s="4" t="s">
        <v>6</v>
      </c>
      <c r="E82" s="4" t="s">
        <v>6</v>
      </c>
      <c r="F82" s="4" t="s">
        <v>6</v>
      </c>
      <c r="G82" s="4">
        <v>0</v>
      </c>
      <c r="H82" s="4"/>
      <c r="I82" s="4" t="s">
        <v>6</v>
      </c>
      <c r="J82" s="4" t="s">
        <v>6</v>
      </c>
      <c r="K82" s="4" t="s">
        <v>6</v>
      </c>
      <c r="L82" s="4" t="s">
        <v>6</v>
      </c>
      <c r="M82" s="4">
        <v>0</v>
      </c>
      <c r="N82" s="4"/>
      <c r="O82" s="4">
        <v>0</v>
      </c>
      <c r="P82" s="4"/>
      <c r="Q82" s="4">
        <v>0</v>
      </c>
      <c r="R82" s="4"/>
    </row>
    <row r="83" spans="1:18">
      <c r="A83" s="2" t="s">
        <v>492</v>
      </c>
      <c r="B83" s="4">
        <v>0</v>
      </c>
      <c r="C83" s="4"/>
      <c r="D83" s="4" t="s">
        <v>6</v>
      </c>
      <c r="E83" s="4" t="s">
        <v>6</v>
      </c>
      <c r="F83" s="4" t="s">
        <v>6</v>
      </c>
      <c r="G83" s="4">
        <v>0</v>
      </c>
      <c r="H83" s="4"/>
      <c r="I83" s="4" t="s">
        <v>6</v>
      </c>
      <c r="J83" s="4" t="s">
        <v>6</v>
      </c>
      <c r="K83" s="4" t="s">
        <v>6</v>
      </c>
      <c r="L83" s="4" t="s">
        <v>6</v>
      </c>
      <c r="M83" s="4">
        <v>0</v>
      </c>
      <c r="N83" s="4"/>
      <c r="O83" s="4">
        <v>0</v>
      </c>
      <c r="P83" s="4"/>
      <c r="Q83" s="8">
        <v>1040</v>
      </c>
      <c r="R83" s="4"/>
    </row>
    <row r="84" spans="1:18">
      <c r="A84" s="3" t="s">
        <v>172</v>
      </c>
      <c r="B84" s="4" t="s">
        <v>6</v>
      </c>
      <c r="C84" s="4"/>
      <c r="D84" s="4" t="s">
        <v>6</v>
      </c>
      <c r="E84" s="4" t="s">
        <v>6</v>
      </c>
      <c r="F84" s="4" t="s">
        <v>6</v>
      </c>
      <c r="G84" s="4" t="s">
        <v>6</v>
      </c>
      <c r="H84" s="4"/>
      <c r="I84" s="4" t="s">
        <v>6</v>
      </c>
      <c r="J84" s="4" t="s">
        <v>6</v>
      </c>
      <c r="K84" s="4" t="s">
        <v>6</v>
      </c>
      <c r="L84" s="4" t="s">
        <v>6</v>
      </c>
      <c r="M84" s="4" t="s">
        <v>6</v>
      </c>
      <c r="N84" s="4"/>
      <c r="O84" s="4" t="s">
        <v>6</v>
      </c>
      <c r="P84" s="4"/>
      <c r="Q84" s="4" t="s">
        <v>6</v>
      </c>
      <c r="R84" s="4"/>
    </row>
    <row r="85" spans="1:18">
      <c r="A85" s="2" t="s">
        <v>488</v>
      </c>
      <c r="B85" s="4">
        <v>0</v>
      </c>
      <c r="C85" s="4"/>
      <c r="D85" s="4" t="s">
        <v>6</v>
      </c>
      <c r="E85" s="4" t="s">
        <v>6</v>
      </c>
      <c r="F85" s="4" t="s">
        <v>6</v>
      </c>
      <c r="G85" s="4">
        <v>0</v>
      </c>
      <c r="H85" s="4"/>
      <c r="I85" s="4" t="s">
        <v>6</v>
      </c>
      <c r="J85" s="4" t="s">
        <v>6</v>
      </c>
      <c r="K85" s="4" t="s">
        <v>6</v>
      </c>
      <c r="L85" s="4" t="s">
        <v>6</v>
      </c>
      <c r="M85" s="4">
        <v>0</v>
      </c>
      <c r="N85" s="4"/>
      <c r="O85" s="4">
        <v>0</v>
      </c>
      <c r="P85" s="4"/>
      <c r="Q85" s="8">
        <v>3855</v>
      </c>
      <c r="R85" s="4"/>
    </row>
    <row r="86" spans="1:18" ht="17.25">
      <c r="A86" s="2" t="s">
        <v>1744</v>
      </c>
      <c r="B86" s="4">
        <v>0</v>
      </c>
      <c r="C86" s="9" t="s">
        <v>1641</v>
      </c>
      <c r="D86" s="4" t="s">
        <v>6</v>
      </c>
      <c r="E86" s="4" t="s">
        <v>6</v>
      </c>
      <c r="F86" s="4" t="s">
        <v>6</v>
      </c>
      <c r="G86" s="4">
        <v>0</v>
      </c>
      <c r="H86" s="9" t="s">
        <v>1641</v>
      </c>
      <c r="I86" s="4" t="s">
        <v>6</v>
      </c>
      <c r="J86" s="4" t="s">
        <v>6</v>
      </c>
      <c r="K86" s="4" t="s">
        <v>6</v>
      </c>
      <c r="L86" s="4" t="s">
        <v>6</v>
      </c>
      <c r="M86" s="4">
        <v>0</v>
      </c>
      <c r="N86" s="9" t="s">
        <v>1641</v>
      </c>
      <c r="O86" s="4">
        <v>0</v>
      </c>
      <c r="P86" s="9" t="s">
        <v>1641</v>
      </c>
      <c r="Q86" s="8">
        <v>1341</v>
      </c>
      <c r="R86" s="9" t="s">
        <v>1641</v>
      </c>
    </row>
    <row r="87" spans="1:18" ht="45">
      <c r="A87" s="2" t="s">
        <v>490</v>
      </c>
      <c r="B87" s="4">
        <v>0</v>
      </c>
      <c r="C87" s="4"/>
      <c r="D87" s="4" t="s">
        <v>6</v>
      </c>
      <c r="E87" s="4" t="s">
        <v>6</v>
      </c>
      <c r="F87" s="4" t="s">
        <v>6</v>
      </c>
      <c r="G87" s="4">
        <v>0</v>
      </c>
      <c r="H87" s="4"/>
      <c r="I87" s="4" t="s">
        <v>6</v>
      </c>
      <c r="J87" s="4" t="s">
        <v>6</v>
      </c>
      <c r="K87" s="4" t="s">
        <v>6</v>
      </c>
      <c r="L87" s="4" t="s">
        <v>6</v>
      </c>
      <c r="M87" s="4">
        <v>0</v>
      </c>
      <c r="N87" s="4"/>
      <c r="O87" s="4">
        <v>0</v>
      </c>
      <c r="P87" s="4"/>
      <c r="Q87" s="4">
        <v>0</v>
      </c>
      <c r="R87" s="4"/>
    </row>
    <row r="88" spans="1:18" ht="30">
      <c r="A88" s="2" t="s">
        <v>491</v>
      </c>
      <c r="B88" s="4">
        <v>0</v>
      </c>
      <c r="C88" s="4"/>
      <c r="D88" s="4" t="s">
        <v>6</v>
      </c>
      <c r="E88" s="4" t="s">
        <v>6</v>
      </c>
      <c r="F88" s="4" t="s">
        <v>6</v>
      </c>
      <c r="G88" s="4">
        <v>0</v>
      </c>
      <c r="H88" s="4"/>
      <c r="I88" s="4" t="s">
        <v>6</v>
      </c>
      <c r="J88" s="4" t="s">
        <v>6</v>
      </c>
      <c r="K88" s="4" t="s">
        <v>6</v>
      </c>
      <c r="L88" s="4" t="s">
        <v>6</v>
      </c>
      <c r="M88" s="4">
        <v>0</v>
      </c>
      <c r="N88" s="4"/>
      <c r="O88" s="4">
        <v>0</v>
      </c>
      <c r="P88" s="4"/>
      <c r="Q88" s="4">
        <v>0</v>
      </c>
      <c r="R88" s="4"/>
    </row>
    <row r="89" spans="1:18">
      <c r="A89" s="2" t="s">
        <v>493</v>
      </c>
      <c r="B89" s="4">
        <v>0</v>
      </c>
      <c r="C89" s="4"/>
      <c r="D89" s="4" t="s">
        <v>6</v>
      </c>
      <c r="E89" s="4" t="s">
        <v>6</v>
      </c>
      <c r="F89" s="4" t="s">
        <v>6</v>
      </c>
      <c r="G89" s="4">
        <v>0</v>
      </c>
      <c r="H89" s="4"/>
      <c r="I89" s="4" t="s">
        <v>6</v>
      </c>
      <c r="J89" s="4" t="s">
        <v>6</v>
      </c>
      <c r="K89" s="4" t="s">
        <v>6</v>
      </c>
      <c r="L89" s="4" t="s">
        <v>6</v>
      </c>
      <c r="M89" s="4">
        <v>0</v>
      </c>
      <c r="N89" s="4"/>
      <c r="O89" s="4">
        <v>0</v>
      </c>
      <c r="P89" s="4"/>
      <c r="Q89" s="8">
        <v>5196</v>
      </c>
      <c r="R89" s="4"/>
    </row>
    <row r="90" spans="1:18">
      <c r="A90" s="2" t="s">
        <v>1745</v>
      </c>
      <c r="B90" s="4" t="s">
        <v>6</v>
      </c>
      <c r="C90" s="4"/>
      <c r="D90" s="4" t="s">
        <v>6</v>
      </c>
      <c r="E90" s="4" t="s">
        <v>6</v>
      </c>
      <c r="F90" s="4" t="s">
        <v>6</v>
      </c>
      <c r="G90" s="4" t="s">
        <v>6</v>
      </c>
      <c r="H90" s="4"/>
      <c r="I90" s="4" t="s">
        <v>6</v>
      </c>
      <c r="J90" s="4" t="s">
        <v>6</v>
      </c>
      <c r="K90" s="4" t="s">
        <v>6</v>
      </c>
      <c r="L90" s="4" t="s">
        <v>6</v>
      </c>
      <c r="M90" s="4" t="s">
        <v>6</v>
      </c>
      <c r="N90" s="4"/>
      <c r="O90" s="4" t="s">
        <v>6</v>
      </c>
      <c r="P90" s="4"/>
      <c r="Q90" s="4" t="s">
        <v>6</v>
      </c>
      <c r="R90" s="4"/>
    </row>
    <row r="91" spans="1:18" ht="30">
      <c r="A91" s="3" t="s">
        <v>1741</v>
      </c>
      <c r="B91" s="4" t="s">
        <v>6</v>
      </c>
      <c r="C91" s="4"/>
      <c r="D91" s="4" t="s">
        <v>6</v>
      </c>
      <c r="E91" s="4" t="s">
        <v>6</v>
      </c>
      <c r="F91" s="4" t="s">
        <v>6</v>
      </c>
      <c r="G91" s="4" t="s">
        <v>6</v>
      </c>
      <c r="H91" s="4"/>
      <c r="I91" s="4" t="s">
        <v>6</v>
      </c>
      <c r="J91" s="4" t="s">
        <v>6</v>
      </c>
      <c r="K91" s="4" t="s">
        <v>6</v>
      </c>
      <c r="L91" s="4" t="s">
        <v>6</v>
      </c>
      <c r="M91" s="4" t="s">
        <v>6</v>
      </c>
      <c r="N91" s="4"/>
      <c r="O91" s="4" t="s">
        <v>6</v>
      </c>
      <c r="P91" s="4"/>
      <c r="Q91" s="4" t="s">
        <v>6</v>
      </c>
      <c r="R91" s="4"/>
    </row>
    <row r="92" spans="1:18" ht="30">
      <c r="A92" s="2" t="s">
        <v>1742</v>
      </c>
      <c r="B92" s="4" t="s">
        <v>6</v>
      </c>
      <c r="C92" s="4"/>
      <c r="D92" s="4" t="s">
        <v>6</v>
      </c>
      <c r="E92" s="4" t="s">
        <v>6</v>
      </c>
      <c r="F92" s="4">
        <v>0</v>
      </c>
      <c r="G92" s="4" t="s">
        <v>6</v>
      </c>
      <c r="H92" s="4"/>
      <c r="I92" s="4" t="s">
        <v>6</v>
      </c>
      <c r="J92" s="4" t="s">
        <v>6</v>
      </c>
      <c r="K92" s="4">
        <v>0</v>
      </c>
      <c r="L92" s="4" t="s">
        <v>6</v>
      </c>
      <c r="M92" s="4">
        <v>0</v>
      </c>
      <c r="N92" s="4"/>
      <c r="O92" s="4">
        <v>0</v>
      </c>
      <c r="P92" s="4"/>
      <c r="Q92" s="4">
        <v>0</v>
      </c>
      <c r="R92" s="4"/>
    </row>
    <row r="93" spans="1:18" ht="17.25">
      <c r="A93" s="2" t="s">
        <v>41</v>
      </c>
      <c r="B93" s="4" t="s">
        <v>6</v>
      </c>
      <c r="C93" s="4"/>
      <c r="D93" s="4" t="s">
        <v>6</v>
      </c>
      <c r="E93" s="4" t="s">
        <v>6</v>
      </c>
      <c r="F93" s="4" t="s">
        <v>6</v>
      </c>
      <c r="G93" s="4" t="s">
        <v>6</v>
      </c>
      <c r="H93" s="4"/>
      <c r="I93" s="4" t="s">
        <v>6</v>
      </c>
      <c r="J93" s="4" t="s">
        <v>6</v>
      </c>
      <c r="K93" s="4" t="s">
        <v>6</v>
      </c>
      <c r="L93" s="4" t="s">
        <v>6</v>
      </c>
      <c r="M93" s="4">
        <v>0</v>
      </c>
      <c r="N93" s="4"/>
      <c r="O93" s="4">
        <v>0</v>
      </c>
      <c r="P93" s="9" t="s">
        <v>43</v>
      </c>
      <c r="Q93" s="4">
        <v>0</v>
      </c>
      <c r="R93" s="9" t="s">
        <v>191</v>
      </c>
    </row>
    <row r="94" spans="1:18" ht="17.25">
      <c r="A94" s="2" t="s">
        <v>507</v>
      </c>
      <c r="B94" s="4" t="s">
        <v>6</v>
      </c>
      <c r="C94" s="4"/>
      <c r="D94" s="4" t="s">
        <v>6</v>
      </c>
      <c r="E94" s="4" t="s">
        <v>6</v>
      </c>
      <c r="F94" s="4" t="s">
        <v>6</v>
      </c>
      <c r="G94" s="4" t="s">
        <v>6</v>
      </c>
      <c r="H94" s="4"/>
      <c r="I94" s="4" t="s">
        <v>6</v>
      </c>
      <c r="J94" s="4" t="s">
        <v>6</v>
      </c>
      <c r="K94" s="4" t="s">
        <v>6</v>
      </c>
      <c r="L94" s="4" t="s">
        <v>6</v>
      </c>
      <c r="M94" s="4">
        <v>0</v>
      </c>
      <c r="N94" s="9" t="s">
        <v>193</v>
      </c>
      <c r="O94" s="4">
        <v>0</v>
      </c>
      <c r="P94" s="9" t="s">
        <v>193</v>
      </c>
      <c r="Q94" s="4">
        <v>0</v>
      </c>
      <c r="R94" s="4"/>
    </row>
    <row r="95" spans="1:18">
      <c r="A95" s="2" t="s">
        <v>480</v>
      </c>
      <c r="B95" s="4" t="s">
        <v>6</v>
      </c>
      <c r="C95" s="4"/>
      <c r="D95" s="4" t="s">
        <v>6</v>
      </c>
      <c r="E95" s="4" t="s">
        <v>6</v>
      </c>
      <c r="F95" s="4" t="s">
        <v>6</v>
      </c>
      <c r="G95" s="4" t="s">
        <v>6</v>
      </c>
      <c r="H95" s="4"/>
      <c r="I95" s="4" t="s">
        <v>6</v>
      </c>
      <c r="J95" s="4" t="s">
        <v>6</v>
      </c>
      <c r="K95" s="4" t="s">
        <v>6</v>
      </c>
      <c r="L95" s="4" t="s">
        <v>6</v>
      </c>
      <c r="M95" s="4">
        <v>0</v>
      </c>
      <c r="N95" s="4"/>
      <c r="O95" s="4">
        <v>0</v>
      </c>
      <c r="P95" s="4"/>
      <c r="Q95" s="4">
        <v>0</v>
      </c>
      <c r="R95" s="4"/>
    </row>
    <row r="96" spans="1:18">
      <c r="A96" s="2" t="s">
        <v>481</v>
      </c>
      <c r="B96" s="4" t="s">
        <v>6</v>
      </c>
      <c r="C96" s="4"/>
      <c r="D96" s="4" t="s">
        <v>6</v>
      </c>
      <c r="E96" s="4" t="s">
        <v>6</v>
      </c>
      <c r="F96" s="4" t="s">
        <v>6</v>
      </c>
      <c r="G96" s="4" t="s">
        <v>6</v>
      </c>
      <c r="H96" s="4"/>
      <c r="I96" s="4" t="s">
        <v>6</v>
      </c>
      <c r="J96" s="4" t="s">
        <v>6</v>
      </c>
      <c r="K96" s="4" t="s">
        <v>6</v>
      </c>
      <c r="L96" s="4" t="s">
        <v>6</v>
      </c>
      <c r="M96" s="4">
        <v>0</v>
      </c>
      <c r="N96" s="4"/>
      <c r="O96" s="4">
        <v>0</v>
      </c>
      <c r="P96" s="4"/>
      <c r="Q96" s="4">
        <v>0</v>
      </c>
      <c r="R96" s="4"/>
    </row>
    <row r="97" spans="1:18" ht="30">
      <c r="A97" s="2" t="s">
        <v>485</v>
      </c>
      <c r="B97" s="4" t="s">
        <v>6</v>
      </c>
      <c r="C97" s="4"/>
      <c r="D97" s="4" t="s">
        <v>6</v>
      </c>
      <c r="E97" s="4" t="s">
        <v>6</v>
      </c>
      <c r="F97" s="4" t="s">
        <v>6</v>
      </c>
      <c r="G97" s="4" t="s">
        <v>6</v>
      </c>
      <c r="H97" s="4"/>
      <c r="I97" s="4" t="s">
        <v>6</v>
      </c>
      <c r="J97" s="4" t="s">
        <v>6</v>
      </c>
      <c r="K97" s="4" t="s">
        <v>6</v>
      </c>
      <c r="L97" s="4" t="s">
        <v>6</v>
      </c>
      <c r="M97" s="4">
        <v>0</v>
      </c>
      <c r="N97" s="4"/>
      <c r="O97" s="4">
        <v>0</v>
      </c>
      <c r="P97" s="4"/>
      <c r="Q97" s="4" t="s">
        <v>6</v>
      </c>
      <c r="R97" s="4"/>
    </row>
    <row r="98" spans="1:18">
      <c r="A98" s="2" t="s">
        <v>1743</v>
      </c>
      <c r="B98" s="4">
        <v>0</v>
      </c>
      <c r="C98" s="4"/>
      <c r="D98" s="4" t="s">
        <v>6</v>
      </c>
      <c r="E98" s="4" t="s">
        <v>6</v>
      </c>
      <c r="F98" s="4" t="s">
        <v>6</v>
      </c>
      <c r="G98" s="4">
        <v>0</v>
      </c>
      <c r="H98" s="4"/>
      <c r="I98" s="4" t="s">
        <v>6</v>
      </c>
      <c r="J98" s="4" t="s">
        <v>6</v>
      </c>
      <c r="K98" s="4" t="s">
        <v>6</v>
      </c>
      <c r="L98" s="4" t="s">
        <v>6</v>
      </c>
      <c r="M98" s="4">
        <v>0</v>
      </c>
      <c r="N98" s="4"/>
      <c r="O98" s="4">
        <v>0</v>
      </c>
      <c r="P98" s="4"/>
      <c r="Q98" s="4">
        <v>0</v>
      </c>
      <c r="R98" s="4"/>
    </row>
    <row r="99" spans="1:18">
      <c r="A99" s="3" t="s">
        <v>487</v>
      </c>
      <c r="B99" s="4" t="s">
        <v>6</v>
      </c>
      <c r="C99" s="4"/>
      <c r="D99" s="4" t="s">
        <v>6</v>
      </c>
      <c r="E99" s="4" t="s">
        <v>6</v>
      </c>
      <c r="F99" s="4" t="s">
        <v>6</v>
      </c>
      <c r="G99" s="4" t="s">
        <v>6</v>
      </c>
      <c r="H99" s="4"/>
      <c r="I99" s="4" t="s">
        <v>6</v>
      </c>
      <c r="J99" s="4" t="s">
        <v>6</v>
      </c>
      <c r="K99" s="4" t="s">
        <v>6</v>
      </c>
      <c r="L99" s="4" t="s">
        <v>6</v>
      </c>
      <c r="M99" s="4" t="s">
        <v>6</v>
      </c>
      <c r="N99" s="4"/>
      <c r="O99" s="4" t="s">
        <v>6</v>
      </c>
      <c r="P99" s="4"/>
      <c r="Q99" s="4" t="s">
        <v>6</v>
      </c>
      <c r="R99" s="4"/>
    </row>
    <row r="100" spans="1:18">
      <c r="A100" s="2" t="s">
        <v>488</v>
      </c>
      <c r="B100" s="4">
        <v>0</v>
      </c>
      <c r="C100" s="4"/>
      <c r="D100" s="4" t="s">
        <v>6</v>
      </c>
      <c r="E100" s="4" t="s">
        <v>6</v>
      </c>
      <c r="F100" s="4" t="s">
        <v>6</v>
      </c>
      <c r="G100" s="4">
        <v>0</v>
      </c>
      <c r="H100" s="4"/>
      <c r="I100" s="4" t="s">
        <v>6</v>
      </c>
      <c r="J100" s="4" t="s">
        <v>6</v>
      </c>
      <c r="K100" s="4" t="s">
        <v>6</v>
      </c>
      <c r="L100" s="4" t="s">
        <v>6</v>
      </c>
      <c r="M100" s="4">
        <v>0</v>
      </c>
      <c r="N100" s="4"/>
      <c r="O100" s="4">
        <v>0</v>
      </c>
      <c r="P100" s="4"/>
      <c r="Q100" s="4">
        <v>0</v>
      </c>
      <c r="R100" s="4"/>
    </row>
    <row r="101" spans="1:18" ht="17.25">
      <c r="A101" s="2" t="s">
        <v>1744</v>
      </c>
      <c r="B101" s="4">
        <v>0</v>
      </c>
      <c r="C101" s="9" t="s">
        <v>1641</v>
      </c>
      <c r="D101" s="4" t="s">
        <v>6</v>
      </c>
      <c r="E101" s="4" t="s">
        <v>6</v>
      </c>
      <c r="F101" s="4" t="s">
        <v>6</v>
      </c>
      <c r="G101" s="4">
        <v>0</v>
      </c>
      <c r="H101" s="9" t="s">
        <v>1641</v>
      </c>
      <c r="I101" s="4" t="s">
        <v>6</v>
      </c>
      <c r="J101" s="4" t="s">
        <v>6</v>
      </c>
      <c r="K101" s="4" t="s">
        <v>6</v>
      </c>
      <c r="L101" s="4" t="s">
        <v>6</v>
      </c>
      <c r="M101" s="4">
        <v>0</v>
      </c>
      <c r="N101" s="9" t="s">
        <v>1641</v>
      </c>
      <c r="O101" s="4">
        <v>0</v>
      </c>
      <c r="P101" s="9" t="s">
        <v>1641</v>
      </c>
      <c r="Q101" s="4">
        <v>0</v>
      </c>
      <c r="R101" s="9" t="s">
        <v>1641</v>
      </c>
    </row>
    <row r="102" spans="1:18" ht="45">
      <c r="A102" s="2" t="s">
        <v>490</v>
      </c>
      <c r="B102" s="4">
        <v>0</v>
      </c>
      <c r="C102" s="4"/>
      <c r="D102" s="4" t="s">
        <v>6</v>
      </c>
      <c r="E102" s="4" t="s">
        <v>6</v>
      </c>
      <c r="F102" s="4" t="s">
        <v>6</v>
      </c>
      <c r="G102" s="4">
        <v>0</v>
      </c>
      <c r="H102" s="4"/>
      <c r="I102" s="4" t="s">
        <v>6</v>
      </c>
      <c r="J102" s="4" t="s">
        <v>6</v>
      </c>
      <c r="K102" s="4" t="s">
        <v>6</v>
      </c>
      <c r="L102" s="4" t="s">
        <v>6</v>
      </c>
      <c r="M102" s="4">
        <v>0</v>
      </c>
      <c r="N102" s="4"/>
      <c r="O102" s="4">
        <v>0</v>
      </c>
      <c r="P102" s="4"/>
      <c r="Q102" s="4">
        <v>0</v>
      </c>
      <c r="R102" s="4"/>
    </row>
    <row r="103" spans="1:18" ht="30">
      <c r="A103" s="2" t="s">
        <v>491</v>
      </c>
      <c r="B103" s="4">
        <v>0</v>
      </c>
      <c r="C103" s="4"/>
      <c r="D103" s="4" t="s">
        <v>6</v>
      </c>
      <c r="E103" s="4" t="s">
        <v>6</v>
      </c>
      <c r="F103" s="4" t="s">
        <v>6</v>
      </c>
      <c r="G103" s="4">
        <v>0</v>
      </c>
      <c r="H103" s="4"/>
      <c r="I103" s="4" t="s">
        <v>6</v>
      </c>
      <c r="J103" s="4" t="s">
        <v>6</v>
      </c>
      <c r="K103" s="4" t="s">
        <v>6</v>
      </c>
      <c r="L103" s="4" t="s">
        <v>6</v>
      </c>
      <c r="M103" s="4">
        <v>0</v>
      </c>
      <c r="N103" s="4"/>
      <c r="O103" s="4">
        <v>0</v>
      </c>
      <c r="P103" s="4"/>
      <c r="Q103" s="4">
        <v>0</v>
      </c>
      <c r="R103" s="4"/>
    </row>
    <row r="104" spans="1:18">
      <c r="A104" s="2" t="s">
        <v>492</v>
      </c>
      <c r="B104" s="4">
        <v>0</v>
      </c>
      <c r="C104" s="4"/>
      <c r="D104" s="4" t="s">
        <v>6</v>
      </c>
      <c r="E104" s="4" t="s">
        <v>6</v>
      </c>
      <c r="F104" s="4" t="s">
        <v>6</v>
      </c>
      <c r="G104" s="4">
        <v>0</v>
      </c>
      <c r="H104" s="4"/>
      <c r="I104" s="4" t="s">
        <v>6</v>
      </c>
      <c r="J104" s="4" t="s">
        <v>6</v>
      </c>
      <c r="K104" s="4" t="s">
        <v>6</v>
      </c>
      <c r="L104" s="4" t="s">
        <v>6</v>
      </c>
      <c r="M104" s="4">
        <v>0</v>
      </c>
      <c r="N104" s="4"/>
      <c r="O104" s="4">
        <v>0</v>
      </c>
      <c r="P104" s="4"/>
      <c r="Q104" s="4">
        <v>0</v>
      </c>
      <c r="R104" s="4"/>
    </row>
    <row r="105" spans="1:18">
      <c r="A105" s="3" t="s">
        <v>172</v>
      </c>
      <c r="B105" s="4" t="s">
        <v>6</v>
      </c>
      <c r="C105" s="4"/>
      <c r="D105" s="4" t="s">
        <v>6</v>
      </c>
      <c r="E105" s="4" t="s">
        <v>6</v>
      </c>
      <c r="F105" s="4" t="s">
        <v>6</v>
      </c>
      <c r="G105" s="4" t="s">
        <v>6</v>
      </c>
      <c r="H105" s="4"/>
      <c r="I105" s="4" t="s">
        <v>6</v>
      </c>
      <c r="J105" s="4" t="s">
        <v>6</v>
      </c>
      <c r="K105" s="4" t="s">
        <v>6</v>
      </c>
      <c r="L105" s="4" t="s">
        <v>6</v>
      </c>
      <c r="M105" s="4" t="s">
        <v>6</v>
      </c>
      <c r="N105" s="4"/>
      <c r="O105" s="4" t="s">
        <v>6</v>
      </c>
      <c r="P105" s="4"/>
      <c r="Q105" s="4" t="s">
        <v>6</v>
      </c>
      <c r="R105" s="4"/>
    </row>
    <row r="106" spans="1:18">
      <c r="A106" s="2" t="s">
        <v>488</v>
      </c>
      <c r="B106" s="4">
        <v>0</v>
      </c>
      <c r="C106" s="4"/>
      <c r="D106" s="4" t="s">
        <v>6</v>
      </c>
      <c r="E106" s="4" t="s">
        <v>6</v>
      </c>
      <c r="F106" s="4" t="s">
        <v>6</v>
      </c>
      <c r="G106" s="4">
        <v>0</v>
      </c>
      <c r="H106" s="4"/>
      <c r="I106" s="4" t="s">
        <v>6</v>
      </c>
      <c r="J106" s="4" t="s">
        <v>6</v>
      </c>
      <c r="K106" s="4" t="s">
        <v>6</v>
      </c>
      <c r="L106" s="4" t="s">
        <v>6</v>
      </c>
      <c r="M106" s="4">
        <v>0</v>
      </c>
      <c r="N106" s="4"/>
      <c r="O106" s="4">
        <v>0</v>
      </c>
      <c r="P106" s="4"/>
      <c r="Q106" s="4">
        <v>3</v>
      </c>
      <c r="R106" s="4"/>
    </row>
    <row r="107" spans="1:18" ht="17.25">
      <c r="A107" s="2" t="s">
        <v>1744</v>
      </c>
      <c r="B107" s="4">
        <v>0</v>
      </c>
      <c r="C107" s="9" t="s">
        <v>1641</v>
      </c>
      <c r="D107" s="4" t="s">
        <v>6</v>
      </c>
      <c r="E107" s="4" t="s">
        <v>6</v>
      </c>
      <c r="F107" s="4" t="s">
        <v>6</v>
      </c>
      <c r="G107" s="4">
        <v>0</v>
      </c>
      <c r="H107" s="9" t="s">
        <v>1641</v>
      </c>
      <c r="I107" s="4" t="s">
        <v>6</v>
      </c>
      <c r="J107" s="4" t="s">
        <v>6</v>
      </c>
      <c r="K107" s="4" t="s">
        <v>6</v>
      </c>
      <c r="L107" s="4" t="s">
        <v>6</v>
      </c>
      <c r="M107" s="4">
        <v>0</v>
      </c>
      <c r="N107" s="9" t="s">
        <v>1641</v>
      </c>
      <c r="O107" s="4">
        <v>0</v>
      </c>
      <c r="P107" s="9" t="s">
        <v>1641</v>
      </c>
      <c r="Q107" s="4">
        <v>0</v>
      </c>
      <c r="R107" s="9" t="s">
        <v>1641</v>
      </c>
    </row>
    <row r="108" spans="1:18" ht="45">
      <c r="A108" s="2" t="s">
        <v>490</v>
      </c>
      <c r="B108" s="4">
        <v>0</v>
      </c>
      <c r="C108" s="4"/>
      <c r="D108" s="4" t="s">
        <v>6</v>
      </c>
      <c r="E108" s="4" t="s">
        <v>6</v>
      </c>
      <c r="F108" s="4" t="s">
        <v>6</v>
      </c>
      <c r="G108" s="4">
        <v>0</v>
      </c>
      <c r="H108" s="4"/>
      <c r="I108" s="4" t="s">
        <v>6</v>
      </c>
      <c r="J108" s="4" t="s">
        <v>6</v>
      </c>
      <c r="K108" s="4" t="s">
        <v>6</v>
      </c>
      <c r="L108" s="4" t="s">
        <v>6</v>
      </c>
      <c r="M108" s="4">
        <v>0</v>
      </c>
      <c r="N108" s="4"/>
      <c r="O108" s="4">
        <v>0</v>
      </c>
      <c r="P108" s="4"/>
      <c r="Q108" s="4">
        <v>0</v>
      </c>
      <c r="R108" s="4"/>
    </row>
    <row r="109" spans="1:18" ht="30">
      <c r="A109" s="2" t="s">
        <v>491</v>
      </c>
      <c r="B109" s="4">
        <v>0</v>
      </c>
      <c r="C109" s="4"/>
      <c r="D109" s="4" t="s">
        <v>6</v>
      </c>
      <c r="E109" s="4" t="s">
        <v>6</v>
      </c>
      <c r="F109" s="4" t="s">
        <v>6</v>
      </c>
      <c r="G109" s="4">
        <v>0</v>
      </c>
      <c r="H109" s="4"/>
      <c r="I109" s="4" t="s">
        <v>6</v>
      </c>
      <c r="J109" s="4" t="s">
        <v>6</v>
      </c>
      <c r="K109" s="4" t="s">
        <v>6</v>
      </c>
      <c r="L109" s="4" t="s">
        <v>6</v>
      </c>
      <c r="M109" s="4">
        <v>0</v>
      </c>
      <c r="N109" s="4"/>
      <c r="O109" s="4">
        <v>0</v>
      </c>
      <c r="P109" s="4"/>
      <c r="Q109" s="4">
        <v>0</v>
      </c>
      <c r="R109" s="4"/>
    </row>
    <row r="110" spans="1:18">
      <c r="A110" s="2" t="s">
        <v>493</v>
      </c>
      <c r="B110" s="4">
        <v>0</v>
      </c>
      <c r="C110" s="4"/>
      <c r="D110" s="4" t="s">
        <v>6</v>
      </c>
      <c r="E110" s="4" t="s">
        <v>6</v>
      </c>
      <c r="F110" s="4" t="s">
        <v>6</v>
      </c>
      <c r="G110" s="4">
        <v>0</v>
      </c>
      <c r="H110" s="4"/>
      <c r="I110" s="4" t="s">
        <v>6</v>
      </c>
      <c r="J110" s="4" t="s">
        <v>6</v>
      </c>
      <c r="K110" s="4" t="s">
        <v>6</v>
      </c>
      <c r="L110" s="4" t="s">
        <v>6</v>
      </c>
      <c r="M110" s="4">
        <v>0</v>
      </c>
      <c r="N110" s="4"/>
      <c r="O110" s="4">
        <v>0</v>
      </c>
      <c r="P110" s="4"/>
      <c r="Q110" s="4">
        <v>3</v>
      </c>
      <c r="R110" s="4"/>
    </row>
    <row r="111" spans="1:18" ht="30">
      <c r="A111" s="2" t="s">
        <v>1746</v>
      </c>
      <c r="B111" s="4" t="s">
        <v>6</v>
      </c>
      <c r="C111" s="4"/>
      <c r="D111" s="4" t="s">
        <v>6</v>
      </c>
      <c r="E111" s="4" t="s">
        <v>6</v>
      </c>
      <c r="F111" s="4" t="s">
        <v>6</v>
      </c>
      <c r="G111" s="4" t="s">
        <v>6</v>
      </c>
      <c r="H111" s="4"/>
      <c r="I111" s="4" t="s">
        <v>6</v>
      </c>
      <c r="J111" s="4" t="s">
        <v>6</v>
      </c>
      <c r="K111" s="4" t="s">
        <v>6</v>
      </c>
      <c r="L111" s="4" t="s">
        <v>6</v>
      </c>
      <c r="M111" s="4" t="s">
        <v>6</v>
      </c>
      <c r="N111" s="4"/>
      <c r="O111" s="4" t="s">
        <v>6</v>
      </c>
      <c r="P111" s="4"/>
      <c r="Q111" s="4" t="s">
        <v>6</v>
      </c>
      <c r="R111" s="4"/>
    </row>
    <row r="112" spans="1:18" ht="30">
      <c r="A112" s="3" t="s">
        <v>1584</v>
      </c>
      <c r="B112" s="4" t="s">
        <v>6</v>
      </c>
      <c r="C112" s="4"/>
      <c r="D112" s="4" t="s">
        <v>6</v>
      </c>
      <c r="E112" s="4" t="s">
        <v>6</v>
      </c>
      <c r="F112" s="4" t="s">
        <v>6</v>
      </c>
      <c r="G112" s="4" t="s">
        <v>6</v>
      </c>
      <c r="H112" s="4"/>
      <c r="I112" s="4" t="s">
        <v>6</v>
      </c>
      <c r="J112" s="4" t="s">
        <v>6</v>
      </c>
      <c r="K112" s="4" t="s">
        <v>6</v>
      </c>
      <c r="L112" s="4" t="s">
        <v>6</v>
      </c>
      <c r="M112" s="4" t="s">
        <v>6</v>
      </c>
      <c r="N112" s="4"/>
      <c r="O112" s="4" t="s">
        <v>6</v>
      </c>
      <c r="P112" s="4"/>
      <c r="Q112" s="4" t="s">
        <v>6</v>
      </c>
      <c r="R112" s="4"/>
    </row>
    <row r="113" spans="1:18" ht="30">
      <c r="A113" s="2" t="s">
        <v>1747</v>
      </c>
      <c r="B113" s="4" t="s">
        <v>6</v>
      </c>
      <c r="C113" s="4"/>
      <c r="D113" s="4" t="s">
        <v>6</v>
      </c>
      <c r="E113" s="4" t="s">
        <v>6</v>
      </c>
      <c r="F113" s="4" t="s">
        <v>6</v>
      </c>
      <c r="G113" s="4" t="s">
        <v>6</v>
      </c>
      <c r="H113" s="4"/>
      <c r="I113" s="4" t="s">
        <v>6</v>
      </c>
      <c r="J113" s="4" t="s">
        <v>6</v>
      </c>
      <c r="K113" s="4" t="s">
        <v>6</v>
      </c>
      <c r="L113" s="4" t="s">
        <v>6</v>
      </c>
      <c r="M113" s="4" t="s">
        <v>6</v>
      </c>
      <c r="N113" s="4"/>
      <c r="O113" s="4">
        <v>-112</v>
      </c>
      <c r="P113" s="4"/>
      <c r="Q113" s="4" t="s">
        <v>6</v>
      </c>
      <c r="R113" s="4"/>
    </row>
    <row r="114" spans="1:18" ht="30">
      <c r="A114" s="2" t="s">
        <v>1748</v>
      </c>
      <c r="B114" s="4" t="s">
        <v>6</v>
      </c>
      <c r="C114" s="4"/>
      <c r="D114" s="4" t="s">
        <v>6</v>
      </c>
      <c r="E114" s="4" t="s">
        <v>6</v>
      </c>
      <c r="F114" s="4" t="s">
        <v>6</v>
      </c>
      <c r="G114" s="4" t="s">
        <v>6</v>
      </c>
      <c r="H114" s="4"/>
      <c r="I114" s="4" t="s">
        <v>6</v>
      </c>
      <c r="J114" s="4" t="s">
        <v>6</v>
      </c>
      <c r="K114" s="4" t="s">
        <v>6</v>
      </c>
      <c r="L114" s="4" t="s">
        <v>6</v>
      </c>
      <c r="M114" s="4" t="s">
        <v>6</v>
      </c>
      <c r="N114" s="4"/>
      <c r="O114" s="4" t="s">
        <v>6</v>
      </c>
      <c r="P114" s="4"/>
      <c r="Q114" s="4" t="s">
        <v>6</v>
      </c>
      <c r="R114" s="4"/>
    </row>
    <row r="115" spans="1:18" ht="30">
      <c r="A115" s="3" t="s">
        <v>1584</v>
      </c>
      <c r="B115" s="4" t="s">
        <v>6</v>
      </c>
      <c r="C115" s="4"/>
      <c r="D115" s="4" t="s">
        <v>6</v>
      </c>
      <c r="E115" s="4" t="s">
        <v>6</v>
      </c>
      <c r="F115" s="4" t="s">
        <v>6</v>
      </c>
      <c r="G115" s="4" t="s">
        <v>6</v>
      </c>
      <c r="H115" s="4"/>
      <c r="I115" s="4" t="s">
        <v>6</v>
      </c>
      <c r="J115" s="4" t="s">
        <v>6</v>
      </c>
      <c r="K115" s="4" t="s">
        <v>6</v>
      </c>
      <c r="L115" s="4" t="s">
        <v>6</v>
      </c>
      <c r="M115" s="4" t="s">
        <v>6</v>
      </c>
      <c r="N115" s="4"/>
      <c r="O115" s="4" t="s">
        <v>6</v>
      </c>
      <c r="P115" s="4"/>
      <c r="Q115" s="4" t="s">
        <v>6</v>
      </c>
      <c r="R115" s="4"/>
    </row>
    <row r="116" spans="1:18" ht="30">
      <c r="A116" s="2" t="s">
        <v>1747</v>
      </c>
      <c r="B116" s="4" t="s">
        <v>6</v>
      </c>
      <c r="C116" s="4"/>
      <c r="D116" s="4" t="s">
        <v>6</v>
      </c>
      <c r="E116" s="4" t="s">
        <v>6</v>
      </c>
      <c r="F116" s="4" t="s">
        <v>6</v>
      </c>
      <c r="G116" s="4" t="s">
        <v>6</v>
      </c>
      <c r="H116" s="4"/>
      <c r="I116" s="4" t="s">
        <v>6</v>
      </c>
      <c r="J116" s="4" t="s">
        <v>6</v>
      </c>
      <c r="K116" s="4" t="s">
        <v>6</v>
      </c>
      <c r="L116" s="4" t="s">
        <v>6</v>
      </c>
      <c r="M116" s="4" t="s">
        <v>6</v>
      </c>
      <c r="N116" s="4"/>
      <c r="O116" s="6">
        <v>-112</v>
      </c>
      <c r="P116" s="4"/>
      <c r="Q116" s="4" t="s">
        <v>6</v>
      </c>
      <c r="R116" s="4"/>
    </row>
    <row r="117" spans="1:18">
      <c r="A117" s="10"/>
      <c r="B117" s="10"/>
      <c r="C117" s="10"/>
      <c r="D117" s="10"/>
      <c r="E117" s="10"/>
      <c r="F117" s="10"/>
      <c r="G117" s="10"/>
      <c r="H117" s="10"/>
      <c r="I117" s="10"/>
      <c r="J117" s="10"/>
      <c r="K117" s="10"/>
      <c r="L117" s="10"/>
      <c r="M117" s="10"/>
      <c r="N117" s="10"/>
      <c r="O117" s="10"/>
      <c r="P117" s="10"/>
      <c r="Q117" s="10"/>
      <c r="R117" s="10"/>
    </row>
    <row r="118" spans="1:18" ht="15" customHeight="1">
      <c r="A118" s="2" t="s">
        <v>42</v>
      </c>
      <c r="B118" s="11" t="s">
        <v>1458</v>
      </c>
      <c r="C118" s="11"/>
      <c r="D118" s="11"/>
      <c r="E118" s="11"/>
      <c r="F118" s="11"/>
      <c r="G118" s="11"/>
      <c r="H118" s="11"/>
      <c r="I118" s="11"/>
      <c r="J118" s="11"/>
      <c r="K118" s="11"/>
      <c r="L118" s="11"/>
      <c r="M118" s="11"/>
      <c r="N118" s="11"/>
      <c r="O118" s="11"/>
      <c r="P118" s="11"/>
      <c r="Q118" s="11"/>
      <c r="R118" s="11"/>
    </row>
    <row r="119" spans="1:18" ht="15" customHeight="1">
      <c r="A119" s="2" t="s">
        <v>43</v>
      </c>
      <c r="B119" s="11" t="s">
        <v>69</v>
      </c>
      <c r="C119" s="11"/>
      <c r="D119" s="11"/>
      <c r="E119" s="11"/>
      <c r="F119" s="11"/>
      <c r="G119" s="11"/>
      <c r="H119" s="11"/>
      <c r="I119" s="11"/>
      <c r="J119" s="11"/>
      <c r="K119" s="11"/>
      <c r="L119" s="11"/>
      <c r="M119" s="11"/>
      <c r="N119" s="11"/>
      <c r="O119" s="11"/>
      <c r="P119" s="11"/>
      <c r="Q119" s="11"/>
      <c r="R119" s="11"/>
    </row>
    <row r="120" spans="1:18" ht="15" customHeight="1">
      <c r="A120" s="2" t="s">
        <v>191</v>
      </c>
      <c r="B120" s="11" t="s">
        <v>70</v>
      </c>
      <c r="C120" s="11"/>
      <c r="D120" s="11"/>
      <c r="E120" s="11"/>
      <c r="F120" s="11"/>
      <c r="G120" s="11"/>
      <c r="H120" s="11"/>
      <c r="I120" s="11"/>
      <c r="J120" s="11"/>
      <c r="K120" s="11"/>
      <c r="L120" s="11"/>
      <c r="M120" s="11"/>
      <c r="N120" s="11"/>
      <c r="O120" s="11"/>
      <c r="P120" s="11"/>
      <c r="Q120" s="11"/>
      <c r="R120" s="11"/>
    </row>
    <row r="121" spans="1:18" ht="30" customHeight="1">
      <c r="A121" s="2" t="s">
        <v>193</v>
      </c>
      <c r="B121" s="11" t="s">
        <v>1749</v>
      </c>
      <c r="C121" s="11"/>
      <c r="D121" s="11"/>
      <c r="E121" s="11"/>
      <c r="F121" s="11"/>
      <c r="G121" s="11"/>
      <c r="H121" s="11"/>
      <c r="I121" s="11"/>
      <c r="J121" s="11"/>
      <c r="K121" s="11"/>
      <c r="L121" s="11"/>
      <c r="M121" s="11"/>
      <c r="N121" s="11"/>
      <c r="O121" s="11"/>
      <c r="P121" s="11"/>
      <c r="Q121" s="11"/>
      <c r="R121" s="11"/>
    </row>
    <row r="122" spans="1:18" ht="60" customHeight="1">
      <c r="A122" s="2" t="s">
        <v>1641</v>
      </c>
      <c r="B122" s="11" t="s">
        <v>1750</v>
      </c>
      <c r="C122" s="11"/>
      <c r="D122" s="11"/>
      <c r="E122" s="11"/>
      <c r="F122" s="11"/>
      <c r="G122" s="11"/>
      <c r="H122" s="11"/>
      <c r="I122" s="11"/>
      <c r="J122" s="11"/>
      <c r="K122" s="11"/>
      <c r="L122" s="11"/>
      <c r="M122" s="11"/>
      <c r="N122" s="11"/>
      <c r="O122" s="11"/>
      <c r="P122" s="11"/>
      <c r="Q122" s="11"/>
      <c r="R122" s="11"/>
    </row>
  </sheetData>
  <mergeCells count="13">
    <mergeCell ref="A117:R117"/>
    <mergeCell ref="B118:R118"/>
    <mergeCell ref="B119:R119"/>
    <mergeCell ref="B120:R120"/>
    <mergeCell ref="B121:R121"/>
    <mergeCell ref="B122:R122"/>
    <mergeCell ref="B1:L1"/>
    <mergeCell ref="M1:R1"/>
    <mergeCell ref="B2:C2"/>
    <mergeCell ref="G2:H2"/>
    <mergeCell ref="M2:N2"/>
    <mergeCell ref="O2:P2"/>
    <mergeCell ref="Q2:R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23.7109375" customWidth="1"/>
    <col min="4" max="4" width="23" customWidth="1"/>
    <col min="5" max="5" width="24.28515625" customWidth="1"/>
    <col min="6" max="6" width="20.42578125" customWidth="1"/>
    <col min="7" max="7" width="4.85546875" customWidth="1"/>
    <col min="8" max="8" width="23.7109375" customWidth="1"/>
    <col min="9" max="9" width="23" customWidth="1"/>
    <col min="10" max="10" width="24.28515625" customWidth="1"/>
    <col min="11" max="11" width="23.7109375" customWidth="1"/>
    <col min="12" max="12" width="29.7109375" customWidth="1"/>
    <col min="13" max="13" width="20.42578125" customWidth="1"/>
    <col min="14" max="14" width="4.85546875" customWidth="1"/>
    <col min="15" max="15" width="17" customWidth="1"/>
    <col min="16" max="16" width="6" customWidth="1"/>
    <col min="17" max="17" width="17" customWidth="1"/>
    <col min="18" max="18" width="6" customWidth="1"/>
  </cols>
  <sheetData>
    <row r="1" spans="1:18" ht="15" customHeight="1">
      <c r="A1" s="1" t="s">
        <v>1751</v>
      </c>
      <c r="B1" s="7" t="s">
        <v>1618</v>
      </c>
      <c r="C1" s="7"/>
      <c r="D1" s="7"/>
      <c r="E1" s="7"/>
      <c r="F1" s="7"/>
      <c r="G1" s="7"/>
      <c r="H1" s="7"/>
      <c r="I1" s="7"/>
      <c r="J1" s="7"/>
      <c r="K1" s="7"/>
      <c r="L1" s="1" t="s">
        <v>1700</v>
      </c>
      <c r="M1" s="7" t="s">
        <v>1</v>
      </c>
      <c r="N1" s="7"/>
      <c r="O1" s="7"/>
      <c r="P1" s="7"/>
      <c r="Q1" s="7"/>
      <c r="R1" s="7"/>
    </row>
    <row r="2" spans="1:18" ht="15" customHeight="1">
      <c r="A2" s="1" t="s">
        <v>34</v>
      </c>
      <c r="B2" s="1" t="s">
        <v>2</v>
      </c>
      <c r="C2" s="1" t="s">
        <v>1630</v>
      </c>
      <c r="D2" s="1" t="s">
        <v>4</v>
      </c>
      <c r="E2" s="1" t="s">
        <v>1631</v>
      </c>
      <c r="F2" s="7" t="s">
        <v>35</v>
      </c>
      <c r="G2" s="7"/>
      <c r="H2" s="1" t="s">
        <v>1632</v>
      </c>
      <c r="I2" s="1" t="s">
        <v>1620</v>
      </c>
      <c r="J2" s="1" t="s">
        <v>1633</v>
      </c>
      <c r="K2" s="1" t="s">
        <v>1701</v>
      </c>
      <c r="L2" s="1" t="s">
        <v>1632</v>
      </c>
      <c r="M2" s="7" t="s">
        <v>2</v>
      </c>
      <c r="N2" s="7"/>
      <c r="O2" s="7" t="s">
        <v>35</v>
      </c>
      <c r="P2" s="7"/>
      <c r="Q2" s="7" t="s">
        <v>36</v>
      </c>
      <c r="R2" s="7"/>
    </row>
    <row r="3" spans="1:18" ht="30">
      <c r="A3" s="3" t="s">
        <v>1584</v>
      </c>
      <c r="B3" s="4" t="s">
        <v>6</v>
      </c>
      <c r="C3" s="4" t="s">
        <v>6</v>
      </c>
      <c r="D3" s="4" t="s">
        <v>6</v>
      </c>
      <c r="E3" s="4" t="s">
        <v>6</v>
      </c>
      <c r="F3" s="4" t="s">
        <v>6</v>
      </c>
      <c r="G3" s="4"/>
      <c r="H3" s="4" t="s">
        <v>6</v>
      </c>
      <c r="I3" s="4" t="s">
        <v>6</v>
      </c>
      <c r="J3" s="4" t="s">
        <v>6</v>
      </c>
      <c r="K3" s="4" t="s">
        <v>6</v>
      </c>
      <c r="L3" s="4" t="s">
        <v>6</v>
      </c>
      <c r="M3" s="4" t="s">
        <v>6</v>
      </c>
      <c r="N3" s="4"/>
      <c r="O3" s="4" t="s">
        <v>6</v>
      </c>
      <c r="P3" s="4"/>
      <c r="Q3" s="4" t="s">
        <v>6</v>
      </c>
      <c r="R3" s="4"/>
    </row>
    <row r="4" spans="1:18" ht="45">
      <c r="A4" s="2" t="s">
        <v>1752</v>
      </c>
      <c r="B4" s="6">
        <v>38</v>
      </c>
      <c r="C4" s="4" t="s">
        <v>6</v>
      </c>
      <c r="D4" s="4" t="s">
        <v>6</v>
      </c>
      <c r="E4" s="4" t="s">
        <v>6</v>
      </c>
      <c r="F4" s="6">
        <v>94</v>
      </c>
      <c r="G4" s="4"/>
      <c r="H4" s="4" t="s">
        <v>6</v>
      </c>
      <c r="I4" s="4" t="s">
        <v>6</v>
      </c>
      <c r="J4" s="4" t="s">
        <v>6</v>
      </c>
      <c r="K4" s="4" t="s">
        <v>6</v>
      </c>
      <c r="L4" s="4" t="s">
        <v>6</v>
      </c>
      <c r="M4" s="6">
        <v>38</v>
      </c>
      <c r="N4" s="4"/>
      <c r="O4" s="6">
        <v>94</v>
      </c>
      <c r="P4" s="4"/>
      <c r="Q4" s="6">
        <v>143</v>
      </c>
      <c r="R4" s="4"/>
    </row>
    <row r="5" spans="1:18" ht="17.25">
      <c r="A5" s="2" t="s">
        <v>41</v>
      </c>
      <c r="B5" s="4">
        <v>-152</v>
      </c>
      <c r="C5" s="4">
        <v>-160</v>
      </c>
      <c r="D5" s="4">
        <v>267</v>
      </c>
      <c r="E5" s="4">
        <v>24</v>
      </c>
      <c r="F5" s="4">
        <v>408</v>
      </c>
      <c r="G5" s="9" t="s">
        <v>42</v>
      </c>
      <c r="H5" s="4">
        <v>287</v>
      </c>
      <c r="I5" s="4">
        <v>738</v>
      </c>
      <c r="J5" s="4">
        <v>791</v>
      </c>
      <c r="K5" s="4">
        <v>925</v>
      </c>
      <c r="L5" s="4" t="s">
        <v>6</v>
      </c>
      <c r="M5" s="4">
        <v>-21</v>
      </c>
      <c r="N5" s="4"/>
      <c r="O5" s="8">
        <v>2224</v>
      </c>
      <c r="P5" s="9" t="s">
        <v>43</v>
      </c>
      <c r="Q5" s="8">
        <v>4418</v>
      </c>
      <c r="R5" s="9" t="s">
        <v>191</v>
      </c>
    </row>
    <row r="6" spans="1:18" ht="17.25">
      <c r="A6" s="2" t="s">
        <v>1753</v>
      </c>
      <c r="B6" s="4" t="s">
        <v>6</v>
      </c>
      <c r="C6" s="4" t="s">
        <v>6</v>
      </c>
      <c r="D6" s="4" t="s">
        <v>6</v>
      </c>
      <c r="E6" s="4" t="s">
        <v>6</v>
      </c>
      <c r="F6" s="4" t="s">
        <v>6</v>
      </c>
      <c r="G6" s="4"/>
      <c r="H6" s="4" t="s">
        <v>6</v>
      </c>
      <c r="I6" s="4" t="s">
        <v>6</v>
      </c>
      <c r="J6" s="4" t="s">
        <v>6</v>
      </c>
      <c r="K6" s="4" t="s">
        <v>6</v>
      </c>
      <c r="L6" s="4" t="s">
        <v>6</v>
      </c>
      <c r="M6" s="8">
        <v>1521</v>
      </c>
      <c r="N6" s="9" t="s">
        <v>193</v>
      </c>
      <c r="O6" s="8">
        <v>3021</v>
      </c>
      <c r="P6" s="9" t="s">
        <v>193</v>
      </c>
      <c r="Q6" s="8">
        <v>4481</v>
      </c>
      <c r="R6" s="4"/>
    </row>
    <row r="7" spans="1:18">
      <c r="A7" s="2" t="s">
        <v>1704</v>
      </c>
      <c r="B7" s="4" t="s">
        <v>6</v>
      </c>
      <c r="C7" s="4" t="s">
        <v>6</v>
      </c>
      <c r="D7" s="4" t="s">
        <v>6</v>
      </c>
      <c r="E7" s="4" t="s">
        <v>6</v>
      </c>
      <c r="F7" s="4">
        <v>350</v>
      </c>
      <c r="G7" s="4"/>
      <c r="H7" s="4" t="s">
        <v>6</v>
      </c>
      <c r="I7" s="4" t="s">
        <v>6</v>
      </c>
      <c r="J7" s="4" t="s">
        <v>6</v>
      </c>
      <c r="K7" s="8">
        <v>1308</v>
      </c>
      <c r="L7" s="4" t="s">
        <v>6</v>
      </c>
      <c r="M7" s="4" t="s">
        <v>6</v>
      </c>
      <c r="N7" s="4"/>
      <c r="O7" s="4">
        <v>40</v>
      </c>
      <c r="P7" s="4"/>
      <c r="Q7" s="4" t="s">
        <v>6</v>
      </c>
      <c r="R7" s="4"/>
    </row>
    <row r="8" spans="1:18" ht="30">
      <c r="A8" s="2" t="s">
        <v>1754</v>
      </c>
      <c r="B8" s="4" t="s">
        <v>6</v>
      </c>
      <c r="C8" s="4" t="s">
        <v>6</v>
      </c>
      <c r="D8" s="4" t="s">
        <v>6</v>
      </c>
      <c r="E8" s="4" t="s">
        <v>6</v>
      </c>
      <c r="F8" s="4" t="s">
        <v>1755</v>
      </c>
      <c r="G8" s="4"/>
      <c r="H8" s="4" t="s">
        <v>6</v>
      </c>
      <c r="I8" s="4" t="s">
        <v>6</v>
      </c>
      <c r="J8" s="4" t="s">
        <v>6</v>
      </c>
      <c r="K8" s="4" t="s">
        <v>6</v>
      </c>
      <c r="L8" s="4" t="s">
        <v>1756</v>
      </c>
      <c r="M8" s="4" t="s">
        <v>1755</v>
      </c>
      <c r="N8" s="4"/>
      <c r="O8" s="4" t="s">
        <v>6</v>
      </c>
      <c r="P8" s="4"/>
      <c r="Q8" s="4" t="s">
        <v>6</v>
      </c>
      <c r="R8" s="4"/>
    </row>
    <row r="9" spans="1:18">
      <c r="A9" s="2" t="s">
        <v>1757</v>
      </c>
      <c r="B9" s="4" t="s">
        <v>6</v>
      </c>
      <c r="C9" s="4" t="s">
        <v>6</v>
      </c>
      <c r="D9" s="4" t="s">
        <v>1755</v>
      </c>
      <c r="E9" s="4" t="s">
        <v>6</v>
      </c>
      <c r="F9" s="4" t="s">
        <v>1758</v>
      </c>
      <c r="G9" s="4"/>
      <c r="H9" s="4" t="s">
        <v>6</v>
      </c>
      <c r="I9" s="4" t="s">
        <v>6</v>
      </c>
      <c r="J9" s="4" t="s">
        <v>6</v>
      </c>
      <c r="K9" s="4" t="s">
        <v>6</v>
      </c>
      <c r="L9" s="4" t="s">
        <v>6</v>
      </c>
      <c r="M9" s="4" t="s">
        <v>6</v>
      </c>
      <c r="N9" s="4"/>
      <c r="O9" s="4" t="s">
        <v>6</v>
      </c>
      <c r="P9" s="4"/>
      <c r="Q9" s="4" t="s">
        <v>6</v>
      </c>
      <c r="R9" s="4"/>
    </row>
    <row r="10" spans="1:18" ht="30">
      <c r="A10" s="2" t="s">
        <v>1746</v>
      </c>
      <c r="B10" s="4" t="s">
        <v>6</v>
      </c>
      <c r="C10" s="4" t="s">
        <v>6</v>
      </c>
      <c r="D10" s="4" t="s">
        <v>6</v>
      </c>
      <c r="E10" s="4" t="s">
        <v>6</v>
      </c>
      <c r="F10" s="4" t="s">
        <v>6</v>
      </c>
      <c r="G10" s="4"/>
      <c r="H10" s="4" t="s">
        <v>6</v>
      </c>
      <c r="I10" s="4" t="s">
        <v>6</v>
      </c>
      <c r="J10" s="4" t="s">
        <v>6</v>
      </c>
      <c r="K10" s="4" t="s">
        <v>6</v>
      </c>
      <c r="L10" s="4" t="s">
        <v>6</v>
      </c>
      <c r="M10" s="4" t="s">
        <v>6</v>
      </c>
      <c r="N10" s="4"/>
      <c r="O10" s="4" t="s">
        <v>6</v>
      </c>
      <c r="P10" s="4"/>
      <c r="Q10" s="4" t="s">
        <v>6</v>
      </c>
      <c r="R10" s="4"/>
    </row>
    <row r="11" spans="1:18" ht="30">
      <c r="A11" s="3" t="s">
        <v>1584</v>
      </c>
      <c r="B11" s="4" t="s">
        <v>6</v>
      </c>
      <c r="C11" s="4" t="s">
        <v>6</v>
      </c>
      <c r="D11" s="4" t="s">
        <v>6</v>
      </c>
      <c r="E11" s="4" t="s">
        <v>6</v>
      </c>
      <c r="F11" s="4" t="s">
        <v>6</v>
      </c>
      <c r="G11" s="4"/>
      <c r="H11" s="4" t="s">
        <v>6</v>
      </c>
      <c r="I11" s="4" t="s">
        <v>6</v>
      </c>
      <c r="J11" s="4" t="s">
        <v>6</v>
      </c>
      <c r="K11" s="4" t="s">
        <v>6</v>
      </c>
      <c r="L11" s="4" t="s">
        <v>6</v>
      </c>
      <c r="M11" s="4" t="s">
        <v>6</v>
      </c>
      <c r="N11" s="4"/>
      <c r="O11" s="4" t="s">
        <v>6</v>
      </c>
      <c r="P11" s="4"/>
      <c r="Q11" s="4" t="s">
        <v>6</v>
      </c>
      <c r="R11" s="4"/>
    </row>
    <row r="12" spans="1:18">
      <c r="A12" s="2" t="s">
        <v>41</v>
      </c>
      <c r="B12" s="4" t="s">
        <v>6</v>
      </c>
      <c r="C12" s="4" t="s">
        <v>6</v>
      </c>
      <c r="D12" s="4" t="s">
        <v>6</v>
      </c>
      <c r="E12" s="4" t="s">
        <v>6</v>
      </c>
      <c r="F12" s="4" t="s">
        <v>6</v>
      </c>
      <c r="G12" s="4"/>
      <c r="H12" s="4" t="s">
        <v>6</v>
      </c>
      <c r="I12" s="4" t="s">
        <v>6</v>
      </c>
      <c r="J12" s="4" t="s">
        <v>6</v>
      </c>
      <c r="K12" s="4" t="s">
        <v>6</v>
      </c>
      <c r="L12" s="4" t="s">
        <v>6</v>
      </c>
      <c r="M12" s="4" t="s">
        <v>6</v>
      </c>
      <c r="N12" s="4"/>
      <c r="O12" s="4">
        <v>-112</v>
      </c>
      <c r="P12" s="4"/>
      <c r="Q12" s="4" t="s">
        <v>6</v>
      </c>
      <c r="R12" s="4"/>
    </row>
    <row r="13" spans="1:18" ht="30">
      <c r="A13" s="2" t="s">
        <v>1748</v>
      </c>
      <c r="B13" s="4" t="s">
        <v>6</v>
      </c>
      <c r="C13" s="4" t="s">
        <v>6</v>
      </c>
      <c r="D13" s="4" t="s">
        <v>6</v>
      </c>
      <c r="E13" s="4" t="s">
        <v>6</v>
      </c>
      <c r="F13" s="4" t="s">
        <v>6</v>
      </c>
      <c r="G13" s="4"/>
      <c r="H13" s="4" t="s">
        <v>6</v>
      </c>
      <c r="I13" s="4" t="s">
        <v>6</v>
      </c>
      <c r="J13" s="4" t="s">
        <v>6</v>
      </c>
      <c r="K13" s="4" t="s">
        <v>6</v>
      </c>
      <c r="L13" s="4" t="s">
        <v>6</v>
      </c>
      <c r="M13" s="4" t="s">
        <v>6</v>
      </c>
      <c r="N13" s="4"/>
      <c r="O13" s="4" t="s">
        <v>6</v>
      </c>
      <c r="P13" s="4"/>
      <c r="Q13" s="4" t="s">
        <v>6</v>
      </c>
      <c r="R13" s="4"/>
    </row>
    <row r="14" spans="1:18" ht="30">
      <c r="A14" s="3" t="s">
        <v>1584</v>
      </c>
      <c r="B14" s="4" t="s">
        <v>6</v>
      </c>
      <c r="C14" s="4" t="s">
        <v>6</v>
      </c>
      <c r="D14" s="4" t="s">
        <v>6</v>
      </c>
      <c r="E14" s="4" t="s">
        <v>6</v>
      </c>
      <c r="F14" s="4" t="s">
        <v>6</v>
      </c>
      <c r="G14" s="4"/>
      <c r="H14" s="4" t="s">
        <v>6</v>
      </c>
      <c r="I14" s="4" t="s">
        <v>6</v>
      </c>
      <c r="J14" s="4" t="s">
        <v>6</v>
      </c>
      <c r="K14" s="4" t="s">
        <v>6</v>
      </c>
      <c r="L14" s="4" t="s">
        <v>6</v>
      </c>
      <c r="M14" s="4" t="s">
        <v>6</v>
      </c>
      <c r="N14" s="4"/>
      <c r="O14" s="4" t="s">
        <v>6</v>
      </c>
      <c r="P14" s="4"/>
      <c r="Q14" s="4" t="s">
        <v>6</v>
      </c>
      <c r="R14" s="4"/>
    </row>
    <row r="15" spans="1:18">
      <c r="A15" s="2" t="s">
        <v>41</v>
      </c>
      <c r="B15" s="4" t="s">
        <v>6</v>
      </c>
      <c r="C15" s="4" t="s">
        <v>6</v>
      </c>
      <c r="D15" s="4" t="s">
        <v>6</v>
      </c>
      <c r="E15" s="4" t="s">
        <v>6</v>
      </c>
      <c r="F15" s="4" t="s">
        <v>6</v>
      </c>
      <c r="G15" s="4"/>
      <c r="H15" s="4" t="s">
        <v>6</v>
      </c>
      <c r="I15" s="4" t="s">
        <v>6</v>
      </c>
      <c r="J15" s="4" t="s">
        <v>6</v>
      </c>
      <c r="K15" s="4" t="s">
        <v>6</v>
      </c>
      <c r="L15" s="4" t="s">
        <v>6</v>
      </c>
      <c r="M15" s="4" t="s">
        <v>6</v>
      </c>
      <c r="N15" s="4"/>
      <c r="O15" s="4">
        <v>-112</v>
      </c>
      <c r="P15" s="4"/>
      <c r="Q15" s="4" t="s">
        <v>6</v>
      </c>
      <c r="R15" s="4"/>
    </row>
    <row r="16" spans="1:18">
      <c r="A16" s="2" t="s">
        <v>1727</v>
      </c>
      <c r="B16" s="4" t="s">
        <v>6</v>
      </c>
      <c r="C16" s="4" t="s">
        <v>6</v>
      </c>
      <c r="D16" s="4" t="s">
        <v>6</v>
      </c>
      <c r="E16" s="4" t="s">
        <v>6</v>
      </c>
      <c r="F16" s="4" t="s">
        <v>6</v>
      </c>
      <c r="G16" s="4"/>
      <c r="H16" s="4" t="s">
        <v>6</v>
      </c>
      <c r="I16" s="4" t="s">
        <v>6</v>
      </c>
      <c r="J16" s="4" t="s">
        <v>6</v>
      </c>
      <c r="K16" s="4" t="s">
        <v>6</v>
      </c>
      <c r="L16" s="4" t="s">
        <v>6</v>
      </c>
      <c r="M16" s="4" t="s">
        <v>6</v>
      </c>
      <c r="N16" s="4"/>
      <c r="O16" s="4" t="s">
        <v>6</v>
      </c>
      <c r="P16" s="4"/>
      <c r="Q16" s="4" t="s">
        <v>6</v>
      </c>
      <c r="R16" s="4"/>
    </row>
    <row r="17" spans="1:18" ht="30">
      <c r="A17" s="3" t="s">
        <v>1584</v>
      </c>
      <c r="B17" s="4" t="s">
        <v>6</v>
      </c>
      <c r="C17" s="4" t="s">
        <v>6</v>
      </c>
      <c r="D17" s="4" t="s">
        <v>6</v>
      </c>
      <c r="E17" s="4" t="s">
        <v>6</v>
      </c>
      <c r="F17" s="4" t="s">
        <v>6</v>
      </c>
      <c r="G17" s="4"/>
      <c r="H17" s="4" t="s">
        <v>6</v>
      </c>
      <c r="I17" s="4" t="s">
        <v>6</v>
      </c>
      <c r="J17" s="4" t="s">
        <v>6</v>
      </c>
      <c r="K17" s="4" t="s">
        <v>6</v>
      </c>
      <c r="L17" s="4" t="s">
        <v>6</v>
      </c>
      <c r="M17" s="4" t="s">
        <v>6</v>
      </c>
      <c r="N17" s="4"/>
      <c r="O17" s="4" t="s">
        <v>6</v>
      </c>
      <c r="P17" s="4"/>
      <c r="Q17" s="4" t="s">
        <v>6</v>
      </c>
      <c r="R17" s="4"/>
    </row>
    <row r="18" spans="1:18" ht="17.25">
      <c r="A18" s="2" t="s">
        <v>41</v>
      </c>
      <c r="B18" s="4" t="s">
        <v>6</v>
      </c>
      <c r="C18" s="4" t="s">
        <v>6</v>
      </c>
      <c r="D18" s="4" t="s">
        <v>6</v>
      </c>
      <c r="E18" s="4" t="s">
        <v>6</v>
      </c>
      <c r="F18" s="4" t="s">
        <v>6</v>
      </c>
      <c r="G18" s="4"/>
      <c r="H18" s="4" t="s">
        <v>6</v>
      </c>
      <c r="I18" s="4" t="s">
        <v>6</v>
      </c>
      <c r="J18" s="4" t="s">
        <v>6</v>
      </c>
      <c r="K18" s="4" t="s">
        <v>6</v>
      </c>
      <c r="L18" s="4" t="s">
        <v>6</v>
      </c>
      <c r="M18" s="4">
        <v>-50</v>
      </c>
      <c r="N18" s="4"/>
      <c r="O18" s="4">
        <v>15</v>
      </c>
      <c r="P18" s="9" t="s">
        <v>43</v>
      </c>
      <c r="Q18" s="4">
        <v>433</v>
      </c>
      <c r="R18" s="9" t="s">
        <v>191</v>
      </c>
    </row>
    <row r="19" spans="1:18" ht="17.25">
      <c r="A19" s="2" t="s">
        <v>1753</v>
      </c>
      <c r="B19" s="4" t="s">
        <v>6</v>
      </c>
      <c r="C19" s="4" t="s">
        <v>6</v>
      </c>
      <c r="D19" s="4" t="s">
        <v>6</v>
      </c>
      <c r="E19" s="4" t="s">
        <v>6</v>
      </c>
      <c r="F19" s="4" t="s">
        <v>6</v>
      </c>
      <c r="G19" s="4"/>
      <c r="H19" s="4" t="s">
        <v>6</v>
      </c>
      <c r="I19" s="4" t="s">
        <v>6</v>
      </c>
      <c r="J19" s="4" t="s">
        <v>6</v>
      </c>
      <c r="K19" s="4" t="s">
        <v>6</v>
      </c>
      <c r="L19" s="4" t="s">
        <v>6</v>
      </c>
      <c r="M19" s="4">
        <v>0</v>
      </c>
      <c r="N19" s="9" t="s">
        <v>193</v>
      </c>
      <c r="O19" s="4">
        <v>389</v>
      </c>
      <c r="P19" s="9" t="s">
        <v>193</v>
      </c>
      <c r="Q19" s="8">
        <v>1127</v>
      </c>
      <c r="R19" s="4"/>
    </row>
    <row r="20" spans="1:18" ht="30">
      <c r="A20" s="2" t="s">
        <v>1759</v>
      </c>
      <c r="B20" s="4" t="s">
        <v>6</v>
      </c>
      <c r="C20" s="4" t="s">
        <v>6</v>
      </c>
      <c r="D20" s="4" t="s">
        <v>6</v>
      </c>
      <c r="E20" s="4" t="s">
        <v>6</v>
      </c>
      <c r="F20" s="4" t="s">
        <v>6</v>
      </c>
      <c r="G20" s="4"/>
      <c r="H20" s="4" t="s">
        <v>6</v>
      </c>
      <c r="I20" s="4" t="s">
        <v>6</v>
      </c>
      <c r="J20" s="4" t="s">
        <v>6</v>
      </c>
      <c r="K20" s="4" t="s">
        <v>6</v>
      </c>
      <c r="L20" s="4" t="s">
        <v>6</v>
      </c>
      <c r="M20" s="4" t="s">
        <v>6</v>
      </c>
      <c r="N20" s="4"/>
      <c r="O20" s="4" t="s">
        <v>6</v>
      </c>
      <c r="P20" s="4"/>
      <c r="Q20" s="4" t="s">
        <v>6</v>
      </c>
      <c r="R20" s="4"/>
    </row>
    <row r="21" spans="1:18" ht="30">
      <c r="A21" s="3" t="s">
        <v>1584</v>
      </c>
      <c r="B21" s="4" t="s">
        <v>6</v>
      </c>
      <c r="C21" s="4" t="s">
        <v>6</v>
      </c>
      <c r="D21" s="4" t="s">
        <v>6</v>
      </c>
      <c r="E21" s="4" t="s">
        <v>6</v>
      </c>
      <c r="F21" s="4" t="s">
        <v>6</v>
      </c>
      <c r="G21" s="4"/>
      <c r="H21" s="4" t="s">
        <v>6</v>
      </c>
      <c r="I21" s="4" t="s">
        <v>6</v>
      </c>
      <c r="J21" s="4" t="s">
        <v>6</v>
      </c>
      <c r="K21" s="4" t="s">
        <v>6</v>
      </c>
      <c r="L21" s="4" t="s">
        <v>6</v>
      </c>
      <c r="M21" s="4" t="s">
        <v>6</v>
      </c>
      <c r="N21" s="4"/>
      <c r="O21" s="4" t="s">
        <v>6</v>
      </c>
      <c r="P21" s="4"/>
      <c r="Q21" s="4" t="s">
        <v>6</v>
      </c>
      <c r="R21" s="4"/>
    </row>
    <row r="22" spans="1:18">
      <c r="A22" s="2" t="s">
        <v>1753</v>
      </c>
      <c r="B22" s="4" t="s">
        <v>6</v>
      </c>
      <c r="C22" s="4" t="s">
        <v>6</v>
      </c>
      <c r="D22" s="4" t="s">
        <v>6</v>
      </c>
      <c r="E22" s="4" t="s">
        <v>6</v>
      </c>
      <c r="F22" s="4" t="s">
        <v>6</v>
      </c>
      <c r="G22" s="4"/>
      <c r="H22" s="4" t="s">
        <v>6</v>
      </c>
      <c r="I22" s="4" t="s">
        <v>6</v>
      </c>
      <c r="J22" s="4" t="s">
        <v>6</v>
      </c>
      <c r="K22" s="4" t="s">
        <v>6</v>
      </c>
      <c r="L22" s="4" t="s">
        <v>6</v>
      </c>
      <c r="M22" s="4">
        <v>164</v>
      </c>
      <c r="N22" s="4"/>
      <c r="O22" s="4">
        <v>333</v>
      </c>
      <c r="P22" s="4"/>
      <c r="Q22" s="4" t="s">
        <v>6</v>
      </c>
      <c r="R22" s="4"/>
    </row>
    <row r="23" spans="1:18">
      <c r="A23" s="2" t="s">
        <v>1760</v>
      </c>
      <c r="B23" s="4" t="s">
        <v>6</v>
      </c>
      <c r="C23" s="4" t="s">
        <v>6</v>
      </c>
      <c r="D23" s="4" t="s">
        <v>6</v>
      </c>
      <c r="E23" s="4" t="s">
        <v>6</v>
      </c>
      <c r="F23" s="4" t="s">
        <v>6</v>
      </c>
      <c r="G23" s="4"/>
      <c r="H23" s="4" t="s">
        <v>6</v>
      </c>
      <c r="I23" s="4" t="s">
        <v>6</v>
      </c>
      <c r="J23" s="4" t="s">
        <v>6</v>
      </c>
      <c r="K23" s="4" t="s">
        <v>6</v>
      </c>
      <c r="L23" s="4" t="s">
        <v>6</v>
      </c>
      <c r="M23" s="4" t="s">
        <v>6</v>
      </c>
      <c r="N23" s="4"/>
      <c r="O23" s="4" t="s">
        <v>6</v>
      </c>
      <c r="P23" s="4"/>
      <c r="Q23" s="4" t="s">
        <v>6</v>
      </c>
      <c r="R23" s="4"/>
    </row>
    <row r="24" spans="1:18" ht="30">
      <c r="A24" s="3" t="s">
        <v>1584</v>
      </c>
      <c r="B24" s="4" t="s">
        <v>6</v>
      </c>
      <c r="C24" s="4" t="s">
        <v>6</v>
      </c>
      <c r="D24" s="4" t="s">
        <v>6</v>
      </c>
      <c r="E24" s="4" t="s">
        <v>6</v>
      </c>
      <c r="F24" s="4" t="s">
        <v>6</v>
      </c>
      <c r="G24" s="4"/>
      <c r="H24" s="4" t="s">
        <v>6</v>
      </c>
      <c r="I24" s="4" t="s">
        <v>6</v>
      </c>
      <c r="J24" s="4" t="s">
        <v>6</v>
      </c>
      <c r="K24" s="4" t="s">
        <v>6</v>
      </c>
      <c r="L24" s="4" t="s">
        <v>6</v>
      </c>
      <c r="M24" s="4" t="s">
        <v>6</v>
      </c>
      <c r="N24" s="4"/>
      <c r="O24" s="4" t="s">
        <v>6</v>
      </c>
      <c r="P24" s="4"/>
      <c r="Q24" s="4" t="s">
        <v>6</v>
      </c>
      <c r="R24" s="4"/>
    </row>
    <row r="25" spans="1:18" ht="45">
      <c r="A25" s="2" t="s">
        <v>1761</v>
      </c>
      <c r="B25" s="6">
        <v>604</v>
      </c>
      <c r="C25" s="4" t="s">
        <v>6</v>
      </c>
      <c r="D25" s="4" t="s">
        <v>6</v>
      </c>
      <c r="E25" s="4" t="s">
        <v>6</v>
      </c>
      <c r="F25" s="6">
        <v>1488</v>
      </c>
      <c r="G25" s="4"/>
      <c r="H25" s="4" t="s">
        <v>6</v>
      </c>
      <c r="I25" s="4" t="s">
        <v>6</v>
      </c>
      <c r="J25" s="4" t="s">
        <v>6</v>
      </c>
      <c r="K25" s="4" t="s">
        <v>6</v>
      </c>
      <c r="L25" s="4" t="s">
        <v>6</v>
      </c>
      <c r="M25" s="6">
        <v>604</v>
      </c>
      <c r="N25" s="4"/>
      <c r="O25" s="6">
        <v>1488</v>
      </c>
      <c r="P25" s="4"/>
      <c r="Q25" s="6">
        <v>2526</v>
      </c>
      <c r="R25" s="4"/>
    </row>
    <row r="26" spans="1:18">
      <c r="A26" s="10"/>
      <c r="B26" s="10"/>
      <c r="C26" s="10"/>
      <c r="D26" s="10"/>
      <c r="E26" s="10"/>
      <c r="F26" s="10"/>
      <c r="G26" s="10"/>
      <c r="H26" s="10"/>
      <c r="I26" s="10"/>
      <c r="J26" s="10"/>
      <c r="K26" s="10"/>
      <c r="L26" s="10"/>
      <c r="M26" s="10"/>
      <c r="N26" s="10"/>
      <c r="O26" s="10"/>
      <c r="P26" s="10"/>
      <c r="Q26" s="10"/>
      <c r="R26" s="10"/>
    </row>
    <row r="27" spans="1:18" ht="15" customHeight="1">
      <c r="A27" s="2" t="s">
        <v>42</v>
      </c>
      <c r="B27" s="11" t="s">
        <v>1458</v>
      </c>
      <c r="C27" s="11"/>
      <c r="D27" s="11"/>
      <c r="E27" s="11"/>
      <c r="F27" s="11"/>
      <c r="G27" s="11"/>
      <c r="H27" s="11"/>
      <c r="I27" s="11"/>
      <c r="J27" s="11"/>
      <c r="K27" s="11"/>
      <c r="L27" s="11"/>
      <c r="M27" s="11"/>
      <c r="N27" s="11"/>
      <c r="O27" s="11"/>
      <c r="P27" s="11"/>
      <c r="Q27" s="11"/>
      <c r="R27" s="11"/>
    </row>
    <row r="28" spans="1:18" ht="15" customHeight="1">
      <c r="A28" s="2" t="s">
        <v>43</v>
      </c>
      <c r="B28" s="11" t="s">
        <v>69</v>
      </c>
      <c r="C28" s="11"/>
      <c r="D28" s="11"/>
      <c r="E28" s="11"/>
      <c r="F28" s="11"/>
      <c r="G28" s="11"/>
      <c r="H28" s="11"/>
      <c r="I28" s="11"/>
      <c r="J28" s="11"/>
      <c r="K28" s="11"/>
      <c r="L28" s="11"/>
      <c r="M28" s="11"/>
      <c r="N28" s="11"/>
      <c r="O28" s="11"/>
      <c r="P28" s="11"/>
      <c r="Q28" s="11"/>
      <c r="R28" s="11"/>
    </row>
    <row r="29" spans="1:18" ht="15" customHeight="1">
      <c r="A29" s="2" t="s">
        <v>191</v>
      </c>
      <c r="B29" s="11" t="s">
        <v>70</v>
      </c>
      <c r="C29" s="11"/>
      <c r="D29" s="11"/>
      <c r="E29" s="11"/>
      <c r="F29" s="11"/>
      <c r="G29" s="11"/>
      <c r="H29" s="11"/>
      <c r="I29" s="11"/>
      <c r="J29" s="11"/>
      <c r="K29" s="11"/>
      <c r="L29" s="11"/>
      <c r="M29" s="11"/>
      <c r="N29" s="11"/>
      <c r="O29" s="11"/>
      <c r="P29" s="11"/>
      <c r="Q29" s="11"/>
      <c r="R29" s="11"/>
    </row>
    <row r="30" spans="1:18" ht="30" customHeight="1">
      <c r="A30" s="2" t="s">
        <v>193</v>
      </c>
      <c r="B30" s="11" t="s">
        <v>1749</v>
      </c>
      <c r="C30" s="11"/>
      <c r="D30" s="11"/>
      <c r="E30" s="11"/>
      <c r="F30" s="11"/>
      <c r="G30" s="11"/>
      <c r="H30" s="11"/>
      <c r="I30" s="11"/>
      <c r="J30" s="11"/>
      <c r="K30" s="11"/>
      <c r="L30" s="11"/>
      <c r="M30" s="11"/>
      <c r="N30" s="11"/>
      <c r="O30" s="11"/>
      <c r="P30" s="11"/>
      <c r="Q30" s="11"/>
      <c r="R30" s="11"/>
    </row>
  </sheetData>
  <mergeCells count="11">
    <mergeCell ref="A26:R26"/>
    <mergeCell ref="B27:R27"/>
    <mergeCell ref="B28:R28"/>
    <mergeCell ref="B29:R29"/>
    <mergeCell ref="B30:R30"/>
    <mergeCell ref="B1:K1"/>
    <mergeCell ref="M1:R1"/>
    <mergeCell ref="F2:G2"/>
    <mergeCell ref="M2:N2"/>
    <mergeCell ref="O2:P2"/>
    <mergeCell ref="Q2:R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2" width="12.5703125" bestFit="1" customWidth="1"/>
    <col min="3" max="3" width="14.28515625" bestFit="1" customWidth="1"/>
    <col min="4" max="5" width="12.28515625" bestFit="1" customWidth="1"/>
    <col min="6" max="9" width="23.140625" bestFit="1" customWidth="1"/>
    <col min="10" max="10" width="36" bestFit="1" customWidth="1"/>
    <col min="11" max="14" width="27.7109375" bestFit="1" customWidth="1"/>
    <col min="15" max="16" width="20.5703125" bestFit="1" customWidth="1"/>
    <col min="17" max="18" width="23.140625" bestFit="1" customWidth="1"/>
    <col min="19" max="20" width="23.85546875" bestFit="1" customWidth="1"/>
    <col min="21" max="22" width="28.7109375" bestFit="1" customWidth="1"/>
    <col min="23" max="27" width="32.85546875" bestFit="1" customWidth="1"/>
    <col min="28" max="28" width="28.42578125" bestFit="1" customWidth="1"/>
  </cols>
  <sheetData>
    <row r="1" spans="1:28" ht="15" customHeight="1">
      <c r="A1" s="7" t="s">
        <v>1762</v>
      </c>
      <c r="B1" s="7" t="s">
        <v>1</v>
      </c>
      <c r="C1" s="7"/>
      <c r="D1" s="1"/>
      <c r="E1" s="1"/>
      <c r="F1" s="7" t="s">
        <v>1</v>
      </c>
      <c r="G1" s="7"/>
      <c r="H1" s="7"/>
      <c r="I1" s="7"/>
      <c r="J1" s="7"/>
      <c r="K1" s="7"/>
      <c r="L1" s="7"/>
      <c r="M1" s="7"/>
      <c r="N1" s="7"/>
      <c r="O1" s="7"/>
      <c r="P1" s="7"/>
      <c r="Q1" s="7"/>
      <c r="R1" s="7"/>
      <c r="S1" s="7"/>
      <c r="T1" s="1"/>
      <c r="U1" s="1" t="s">
        <v>1763</v>
      </c>
      <c r="V1" s="1" t="s">
        <v>1</v>
      </c>
      <c r="W1" s="1" t="s">
        <v>1617</v>
      </c>
      <c r="X1" s="7" t="s">
        <v>1618</v>
      </c>
      <c r="Y1" s="7"/>
      <c r="Z1" s="7" t="s">
        <v>1</v>
      </c>
      <c r="AA1" s="7"/>
      <c r="AB1" s="7"/>
    </row>
    <row r="2" spans="1:28">
      <c r="A2" s="7"/>
      <c r="B2" s="7" t="s">
        <v>2</v>
      </c>
      <c r="C2" s="7" t="s">
        <v>35</v>
      </c>
      <c r="D2" s="1" t="s">
        <v>1764</v>
      </c>
      <c r="E2" s="7" t="s">
        <v>36</v>
      </c>
      <c r="F2" s="1" t="s">
        <v>2</v>
      </c>
      <c r="G2" s="1" t="s">
        <v>35</v>
      </c>
      <c r="H2" s="1" t="s">
        <v>2</v>
      </c>
      <c r="I2" s="1" t="s">
        <v>35</v>
      </c>
      <c r="J2" s="1" t="s">
        <v>35</v>
      </c>
      <c r="K2" s="1" t="s">
        <v>2</v>
      </c>
      <c r="L2" s="1" t="s">
        <v>35</v>
      </c>
      <c r="M2" s="1" t="s">
        <v>2</v>
      </c>
      <c r="N2" s="1" t="s">
        <v>35</v>
      </c>
      <c r="O2" s="1" t="s">
        <v>2</v>
      </c>
      <c r="P2" s="1" t="s">
        <v>35</v>
      </c>
      <c r="Q2" s="1" t="s">
        <v>2</v>
      </c>
      <c r="R2" s="1" t="s">
        <v>35</v>
      </c>
      <c r="S2" s="1" t="s">
        <v>2</v>
      </c>
      <c r="T2" s="1" t="s">
        <v>1620</v>
      </c>
      <c r="U2" s="1" t="s">
        <v>2</v>
      </c>
      <c r="V2" s="1" t="s">
        <v>2</v>
      </c>
      <c r="W2" s="1" t="s">
        <v>1773</v>
      </c>
      <c r="X2" s="1" t="s">
        <v>4</v>
      </c>
      <c r="Y2" s="1" t="s">
        <v>1631</v>
      </c>
      <c r="Z2" s="1" t="s">
        <v>2</v>
      </c>
      <c r="AA2" s="1" t="s">
        <v>35</v>
      </c>
      <c r="AB2" s="1" t="s">
        <v>2</v>
      </c>
    </row>
    <row r="3" spans="1:28">
      <c r="A3" s="7"/>
      <c r="B3" s="7"/>
      <c r="C3" s="7"/>
      <c r="D3" s="1" t="s">
        <v>1765</v>
      </c>
      <c r="E3" s="7"/>
      <c r="F3" s="1" t="s">
        <v>1766</v>
      </c>
      <c r="G3" s="1" t="s">
        <v>1766</v>
      </c>
      <c r="H3" s="1" t="s">
        <v>1767</v>
      </c>
      <c r="I3" s="1" t="s">
        <v>1767</v>
      </c>
      <c r="J3" s="1" t="s">
        <v>1767</v>
      </c>
      <c r="K3" s="1" t="s">
        <v>1769</v>
      </c>
      <c r="L3" s="1" t="s">
        <v>1769</v>
      </c>
      <c r="M3" s="1" t="s">
        <v>1769</v>
      </c>
      <c r="N3" s="1" t="s">
        <v>1769</v>
      </c>
      <c r="O3" s="1" t="s">
        <v>1770</v>
      </c>
      <c r="P3" s="1" t="s">
        <v>1770</v>
      </c>
      <c r="Q3" s="1" t="s">
        <v>1770</v>
      </c>
      <c r="R3" s="1" t="s">
        <v>1770</v>
      </c>
      <c r="S3" s="1" t="s">
        <v>1771</v>
      </c>
      <c r="T3" s="1" t="s">
        <v>1771</v>
      </c>
      <c r="U3" s="1" t="s">
        <v>1771</v>
      </c>
      <c r="V3" s="1" t="s">
        <v>1771</v>
      </c>
      <c r="W3" s="1" t="s">
        <v>1727</v>
      </c>
      <c r="X3" s="1" t="s">
        <v>1727</v>
      </c>
      <c r="Y3" s="1" t="s">
        <v>1727</v>
      </c>
      <c r="Z3" s="1" t="s">
        <v>1727</v>
      </c>
      <c r="AA3" s="1" t="s">
        <v>1727</v>
      </c>
      <c r="AB3" s="1" t="s">
        <v>1681</v>
      </c>
    </row>
    <row r="4" spans="1:28">
      <c r="A4" s="7"/>
      <c r="B4" s="7"/>
      <c r="C4" s="7"/>
      <c r="D4" s="1"/>
      <c r="E4" s="7"/>
      <c r="F4" s="1"/>
      <c r="G4" s="1"/>
      <c r="H4" s="1" t="s">
        <v>1766</v>
      </c>
      <c r="I4" s="1" t="s">
        <v>1766</v>
      </c>
      <c r="J4" s="1" t="s">
        <v>1768</v>
      </c>
      <c r="K4" s="1"/>
      <c r="L4" s="1"/>
      <c r="M4" s="1" t="s">
        <v>1766</v>
      </c>
      <c r="N4" s="1" t="s">
        <v>1766</v>
      </c>
      <c r="O4" s="1"/>
      <c r="P4" s="1"/>
      <c r="Q4" s="1" t="s">
        <v>1766</v>
      </c>
      <c r="R4" s="1" t="s">
        <v>1766</v>
      </c>
      <c r="S4" s="1"/>
      <c r="T4" s="1"/>
      <c r="U4" s="1" t="s">
        <v>1772</v>
      </c>
      <c r="V4" s="1" t="s">
        <v>1772</v>
      </c>
      <c r="W4" s="1"/>
      <c r="X4" s="1"/>
      <c r="Y4" s="1"/>
      <c r="Z4" s="1"/>
      <c r="AA4" s="1"/>
      <c r="AB4" s="1"/>
    </row>
    <row r="5" spans="1:28" ht="30">
      <c r="A5" s="3" t="s">
        <v>16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7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8100000000</v>
      </c>
      <c r="U6" s="4" t="s">
        <v>6</v>
      </c>
      <c r="V6" s="4" t="s">
        <v>6</v>
      </c>
      <c r="W6" s="4" t="s">
        <v>6</v>
      </c>
      <c r="X6" s="4" t="s">
        <v>6</v>
      </c>
      <c r="Y6" s="4" t="s">
        <v>6</v>
      </c>
      <c r="Z6" s="4" t="s">
        <v>6</v>
      </c>
      <c r="AA6" s="4" t="s">
        <v>6</v>
      </c>
      <c r="AB6" s="4" t="s">
        <v>6</v>
      </c>
    </row>
    <row r="7" spans="1:28">
      <c r="A7" s="2" t="s">
        <v>17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8">
        <v>4600000000</v>
      </c>
      <c r="U7" s="4" t="s">
        <v>6</v>
      </c>
      <c r="V7" s="4" t="s">
        <v>6</v>
      </c>
      <c r="W7" s="4" t="s">
        <v>6</v>
      </c>
      <c r="X7" s="4" t="s">
        <v>6</v>
      </c>
      <c r="Y7" s="4" t="s">
        <v>6</v>
      </c>
      <c r="Z7" s="4" t="s">
        <v>6</v>
      </c>
      <c r="AA7" s="4" t="s">
        <v>6</v>
      </c>
      <c r="AB7" s="4" t="s">
        <v>6</v>
      </c>
    </row>
    <row r="8" spans="1:28">
      <c r="A8" s="2" t="s">
        <v>17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8">
        <v>3612000000</v>
      </c>
      <c r="T8" s="4" t="s">
        <v>6</v>
      </c>
      <c r="U8" s="8">
        <v>4561000000</v>
      </c>
      <c r="V8" s="8">
        <v>5685000000</v>
      </c>
      <c r="W8" s="4" t="s">
        <v>6</v>
      </c>
      <c r="X8" s="4" t="s">
        <v>6</v>
      </c>
      <c r="Y8" s="8">
        <v>3760000000</v>
      </c>
      <c r="Z8" s="4" t="s">
        <v>6</v>
      </c>
      <c r="AA8" s="4" t="s">
        <v>6</v>
      </c>
      <c r="AB8" s="4" t="s">
        <v>6</v>
      </c>
    </row>
    <row r="9" spans="1:28">
      <c r="A9" s="2" t="s">
        <v>177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8">
        <v>2506000000</v>
      </c>
      <c r="T9" s="4" t="s">
        <v>6</v>
      </c>
      <c r="U9" s="8">
        <v>2493000000</v>
      </c>
      <c r="V9" s="8">
        <v>3127000000</v>
      </c>
      <c r="W9" s="4" t="s">
        <v>6</v>
      </c>
      <c r="X9" s="4" t="s">
        <v>6</v>
      </c>
      <c r="Y9" s="4" t="s">
        <v>6</v>
      </c>
      <c r="Z9" s="4" t="s">
        <v>6</v>
      </c>
      <c r="AA9" s="4" t="s">
        <v>6</v>
      </c>
      <c r="AB9" s="4" t="s">
        <v>6</v>
      </c>
    </row>
    <row r="10" spans="1:28" ht="30">
      <c r="A10" s="2" t="s">
        <v>17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8">
        <v>3131000000</v>
      </c>
      <c r="W10" s="8">
        <v>2964000000</v>
      </c>
      <c r="X10" s="4" t="s">
        <v>6</v>
      </c>
      <c r="Y10" s="4" t="s">
        <v>6</v>
      </c>
      <c r="Z10" s="4" t="s">
        <v>6</v>
      </c>
      <c r="AA10" s="4" t="s">
        <v>6</v>
      </c>
      <c r="AB10" s="4" t="s">
        <v>6</v>
      </c>
    </row>
    <row r="11" spans="1:28">
      <c r="A11" s="2" t="s">
        <v>17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8">
        <v>-89000000</v>
      </c>
      <c r="W11" s="4" t="s">
        <v>6</v>
      </c>
      <c r="X11" s="8">
        <v>-11000000</v>
      </c>
      <c r="Y11" s="4" t="s">
        <v>6</v>
      </c>
      <c r="Z11" s="4" t="s">
        <v>6</v>
      </c>
      <c r="AA11" s="4" t="s">
        <v>6</v>
      </c>
      <c r="AB11" s="4" t="s">
        <v>6</v>
      </c>
    </row>
    <row r="12" spans="1:28" ht="30">
      <c r="A12" s="2" t="s">
        <v>571</v>
      </c>
      <c r="B12" s="4" t="s">
        <v>6</v>
      </c>
      <c r="C12" s="4" t="s">
        <v>6</v>
      </c>
      <c r="D12" s="4" t="s">
        <v>6</v>
      </c>
      <c r="E12" s="4" t="s">
        <v>6</v>
      </c>
      <c r="F12" s="8">
        <v>212000000</v>
      </c>
      <c r="G12" s="8">
        <v>1547000000</v>
      </c>
      <c r="H12" s="8">
        <v>212000000</v>
      </c>
      <c r="I12" s="8">
        <v>1547000000</v>
      </c>
      <c r="J12" s="8">
        <v>1659000000</v>
      </c>
      <c r="K12" s="4" t="s">
        <v>6</v>
      </c>
      <c r="L12" s="4" t="s">
        <v>6</v>
      </c>
      <c r="M12" s="4">
        <v>0</v>
      </c>
      <c r="N12" s="4">
        <v>0</v>
      </c>
      <c r="O12" s="4" t="s">
        <v>6</v>
      </c>
      <c r="P12" s="4" t="s">
        <v>6</v>
      </c>
      <c r="Q12" s="4">
        <v>0</v>
      </c>
      <c r="R12" s="4">
        <v>0</v>
      </c>
      <c r="S12" s="4" t="s">
        <v>6</v>
      </c>
      <c r="T12" s="4" t="s">
        <v>6</v>
      </c>
      <c r="U12" s="4" t="s">
        <v>6</v>
      </c>
      <c r="V12" s="4" t="s">
        <v>6</v>
      </c>
      <c r="W12" s="4" t="s">
        <v>6</v>
      </c>
      <c r="X12" s="4" t="s">
        <v>6</v>
      </c>
      <c r="Y12" s="4" t="s">
        <v>6</v>
      </c>
      <c r="Z12" s="4" t="s">
        <v>6</v>
      </c>
      <c r="AA12" s="4" t="s">
        <v>6</v>
      </c>
      <c r="AB12" s="4" t="s">
        <v>6</v>
      </c>
    </row>
    <row r="13" spans="1:28" ht="30">
      <c r="A13" s="2" t="s">
        <v>1780</v>
      </c>
      <c r="B13" s="4" t="s">
        <v>178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45">
      <c r="A14" s="2" t="s">
        <v>1782</v>
      </c>
      <c r="B14" s="8">
        <v>-711000000</v>
      </c>
      <c r="C14" s="8">
        <v>-264000000</v>
      </c>
      <c r="D14" s="4" t="s">
        <v>6</v>
      </c>
      <c r="E14" s="4" t="s">
        <v>6</v>
      </c>
      <c r="F14" s="4" t="s">
        <v>6</v>
      </c>
      <c r="G14" s="4" t="s">
        <v>6</v>
      </c>
      <c r="H14" s="4" t="s">
        <v>6</v>
      </c>
      <c r="I14" s="4" t="s">
        <v>6</v>
      </c>
      <c r="J14" s="4" t="s">
        <v>6</v>
      </c>
      <c r="K14" s="8">
        <v>529000000</v>
      </c>
      <c r="L14" s="8">
        <v>168000000</v>
      </c>
      <c r="M14" s="4" t="s">
        <v>6</v>
      </c>
      <c r="N14" s="4" t="s">
        <v>6</v>
      </c>
      <c r="O14" s="8">
        <v>182000000</v>
      </c>
      <c r="P14" s="8">
        <v>96000000</v>
      </c>
      <c r="Q14" s="4" t="s">
        <v>6</v>
      </c>
      <c r="R14" s="4" t="s">
        <v>6</v>
      </c>
      <c r="S14" s="4" t="s">
        <v>6</v>
      </c>
      <c r="T14" s="4" t="s">
        <v>6</v>
      </c>
      <c r="U14" s="4" t="s">
        <v>6</v>
      </c>
      <c r="V14" s="4" t="s">
        <v>6</v>
      </c>
      <c r="W14" s="4" t="s">
        <v>6</v>
      </c>
      <c r="X14" s="4" t="s">
        <v>6</v>
      </c>
      <c r="Y14" s="4" t="s">
        <v>6</v>
      </c>
      <c r="Z14" s="4">
        <v>0</v>
      </c>
      <c r="AA14" s="4">
        <v>0</v>
      </c>
      <c r="AB14" s="4" t="s">
        <v>6</v>
      </c>
    </row>
    <row r="15" spans="1:28" ht="30">
      <c r="A15" s="2" t="s">
        <v>579</v>
      </c>
      <c r="B15" s="8">
        <v>748000000</v>
      </c>
      <c r="C15" s="8">
        <v>18000000</v>
      </c>
      <c r="D15" s="4" t="s">
        <v>6</v>
      </c>
      <c r="E15" s="4" t="s">
        <v>6</v>
      </c>
      <c r="F15" s="8">
        <v>-536000000</v>
      </c>
      <c r="G15" s="8">
        <v>1641000000</v>
      </c>
      <c r="H15" s="8">
        <v>-474000000</v>
      </c>
      <c r="I15" s="8">
        <v>1711000000</v>
      </c>
      <c r="J15" s="4" t="s">
        <v>6</v>
      </c>
      <c r="K15" s="8">
        <v>-40000000</v>
      </c>
      <c r="L15" s="8">
        <v>-50000000</v>
      </c>
      <c r="M15" s="8">
        <v>-40000000</v>
      </c>
      <c r="N15" s="8">
        <v>-50000000</v>
      </c>
      <c r="O15" s="8">
        <v>-22000000</v>
      </c>
      <c r="P15" s="8">
        <v>-20000000</v>
      </c>
      <c r="Q15" s="8">
        <v>-22000000</v>
      </c>
      <c r="R15" s="8">
        <v>-20000000</v>
      </c>
      <c r="S15" s="4" t="s">
        <v>6</v>
      </c>
      <c r="T15" s="4" t="s">
        <v>6</v>
      </c>
      <c r="U15" s="4" t="s">
        <v>6</v>
      </c>
      <c r="V15" s="4" t="s">
        <v>6</v>
      </c>
      <c r="W15" s="4" t="s">
        <v>6</v>
      </c>
      <c r="X15" s="4" t="s">
        <v>6</v>
      </c>
      <c r="Y15" s="8">
        <v>-82000000</v>
      </c>
      <c r="Z15" s="8">
        <v>-82000000</v>
      </c>
      <c r="AA15" s="8">
        <v>21000000</v>
      </c>
      <c r="AB15" s="8">
        <v>-768000000</v>
      </c>
    </row>
    <row r="16" spans="1:28">
      <c r="A16" s="2" t="s">
        <v>17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8">
        <v>2947000000</v>
      </c>
      <c r="Z16" s="4" t="s">
        <v>6</v>
      </c>
      <c r="AA16" s="4" t="s">
        <v>6</v>
      </c>
      <c r="AB16" s="4" t="s">
        <v>6</v>
      </c>
    </row>
    <row r="17" spans="1:28" ht="30">
      <c r="A17" s="2" t="s">
        <v>1784</v>
      </c>
      <c r="B17" s="4" t="s">
        <v>6</v>
      </c>
      <c r="C17" s="4" t="s">
        <v>6</v>
      </c>
      <c r="D17" s="4">
        <v>2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2" t="s">
        <v>17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8">
        <v>28000000</v>
      </c>
      <c r="AA18" s="4" t="s">
        <v>6</v>
      </c>
      <c r="AB18" s="4" t="s">
        <v>6</v>
      </c>
    </row>
    <row r="19" spans="1:28" ht="30">
      <c r="A19" s="2" t="s">
        <v>1786</v>
      </c>
      <c r="B19" s="6">
        <v>329000000</v>
      </c>
      <c r="C19" s="6">
        <v>1452000000</v>
      </c>
      <c r="D19" s="4" t="s">
        <v>6</v>
      </c>
      <c r="E19" s="6">
        <v>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sheetData>
  <mergeCells count="8">
    <mergeCell ref="A1:A4"/>
    <mergeCell ref="B1:C1"/>
    <mergeCell ref="F1:S1"/>
    <mergeCell ref="X1:Y1"/>
    <mergeCell ref="Z1:AB1"/>
    <mergeCell ref="B2:B4"/>
    <mergeCell ref="C2:C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45">
      <c r="A1" s="1" t="s">
        <v>1787</v>
      </c>
      <c r="B1" s="7" t="s">
        <v>2</v>
      </c>
      <c r="C1" s="7"/>
      <c r="D1" s="7" t="s">
        <v>35</v>
      </c>
      <c r="E1" s="7"/>
      <c r="F1" s="7" t="s">
        <v>36</v>
      </c>
    </row>
    <row r="2" spans="1:6">
      <c r="A2" s="1" t="s">
        <v>34</v>
      </c>
      <c r="B2" s="7"/>
      <c r="C2" s="7"/>
      <c r="D2" s="7"/>
      <c r="E2" s="7"/>
      <c r="F2" s="7"/>
    </row>
    <row r="3" spans="1:6" ht="30">
      <c r="A3" s="3" t="s">
        <v>1584</v>
      </c>
      <c r="B3" s="4" t="s">
        <v>6</v>
      </c>
      <c r="C3" s="4"/>
      <c r="D3" s="4" t="s">
        <v>6</v>
      </c>
      <c r="E3" s="4"/>
      <c r="F3" s="4" t="s">
        <v>6</v>
      </c>
    </row>
    <row r="4" spans="1:6" ht="17.25">
      <c r="A4" s="2" t="s">
        <v>1788</v>
      </c>
      <c r="B4" s="6">
        <v>2047</v>
      </c>
      <c r="C4" s="9" t="s">
        <v>42</v>
      </c>
      <c r="D4" s="6">
        <v>6203</v>
      </c>
      <c r="E4" s="9" t="s">
        <v>42</v>
      </c>
      <c r="F4" s="6">
        <v>0</v>
      </c>
    </row>
    <row r="5" spans="1:6">
      <c r="A5" s="2" t="s">
        <v>1771</v>
      </c>
      <c r="B5" s="4" t="s">
        <v>6</v>
      </c>
      <c r="C5" s="4"/>
      <c r="D5" s="4" t="s">
        <v>6</v>
      </c>
      <c r="E5" s="4"/>
      <c r="F5" s="4" t="s">
        <v>6</v>
      </c>
    </row>
    <row r="6" spans="1:6" ht="30">
      <c r="A6" s="3" t="s">
        <v>1584</v>
      </c>
      <c r="B6" s="4" t="s">
        <v>6</v>
      </c>
      <c r="C6" s="4"/>
      <c r="D6" s="4" t="s">
        <v>6</v>
      </c>
      <c r="E6" s="4"/>
      <c r="F6" s="4" t="s">
        <v>6</v>
      </c>
    </row>
    <row r="7" spans="1:6">
      <c r="A7" s="2" t="s">
        <v>1788</v>
      </c>
      <c r="B7" s="8">
        <v>2047</v>
      </c>
      <c r="C7" s="4"/>
      <c r="D7" s="8">
        <v>3022</v>
      </c>
      <c r="E7" s="4"/>
      <c r="F7" s="4" t="s">
        <v>6</v>
      </c>
    </row>
    <row r="8" spans="1:6">
      <c r="A8" s="2" t="s">
        <v>1727</v>
      </c>
      <c r="B8" s="4" t="s">
        <v>6</v>
      </c>
      <c r="C8" s="4"/>
      <c r="D8" s="4" t="s">
        <v>6</v>
      </c>
      <c r="E8" s="4"/>
      <c r="F8" s="4" t="s">
        <v>6</v>
      </c>
    </row>
    <row r="9" spans="1:6" ht="30">
      <c r="A9" s="3" t="s">
        <v>1584</v>
      </c>
      <c r="B9" s="4" t="s">
        <v>6</v>
      </c>
      <c r="C9" s="4"/>
      <c r="D9" s="4" t="s">
        <v>6</v>
      </c>
      <c r="E9" s="4"/>
      <c r="F9" s="4" t="s">
        <v>6</v>
      </c>
    </row>
    <row r="10" spans="1:6" ht="17.25">
      <c r="A10" s="2" t="s">
        <v>1788</v>
      </c>
      <c r="B10" s="6">
        <v>0</v>
      </c>
      <c r="C10" s="9" t="s">
        <v>42</v>
      </c>
      <c r="D10" s="6">
        <v>3181</v>
      </c>
      <c r="E10" s="9" t="s">
        <v>42</v>
      </c>
      <c r="F10" s="6">
        <v>0</v>
      </c>
    </row>
    <row r="11" spans="1:6">
      <c r="A11" s="10"/>
      <c r="B11" s="10"/>
      <c r="C11" s="10"/>
      <c r="D11" s="10"/>
      <c r="E11" s="10"/>
      <c r="F11" s="10"/>
    </row>
    <row r="12" spans="1:6" ht="30" customHeight="1">
      <c r="A12" s="2" t="s">
        <v>42</v>
      </c>
      <c r="B12" s="11" t="s">
        <v>116</v>
      </c>
      <c r="C12" s="11"/>
      <c r="D12" s="11"/>
      <c r="E12" s="11"/>
      <c r="F12" s="11"/>
    </row>
  </sheetData>
  <mergeCells count="5">
    <mergeCell ref="B1:C2"/>
    <mergeCell ref="D1:E2"/>
    <mergeCell ref="F1:F2"/>
    <mergeCell ref="A11:F11"/>
    <mergeCell ref="B12:F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4.42578125" customWidth="1"/>
    <col min="6" max="6" width="36.5703125" customWidth="1"/>
    <col min="7" max="7" width="14.42578125" customWidth="1"/>
  </cols>
  <sheetData>
    <row r="1" spans="1:7" ht="15" customHeight="1">
      <c r="A1" s="1" t="s">
        <v>1789</v>
      </c>
      <c r="B1" s="7" t="s">
        <v>1618</v>
      </c>
      <c r="C1" s="7"/>
      <c r="D1" s="7" t="s">
        <v>1</v>
      </c>
      <c r="E1" s="7"/>
      <c r="F1" s="7"/>
      <c r="G1" s="7"/>
    </row>
    <row r="2" spans="1:7" ht="15" customHeight="1">
      <c r="A2" s="1" t="s">
        <v>34</v>
      </c>
      <c r="B2" s="7" t="s">
        <v>1631</v>
      </c>
      <c r="C2" s="7"/>
      <c r="D2" s="7" t="s">
        <v>2</v>
      </c>
      <c r="E2" s="7"/>
      <c r="F2" s="7" t="s">
        <v>35</v>
      </c>
      <c r="G2" s="7"/>
    </row>
    <row r="3" spans="1:7" ht="30">
      <c r="A3" s="3" t="s">
        <v>1741</v>
      </c>
      <c r="B3" s="4" t="s">
        <v>6</v>
      </c>
      <c r="C3" s="4"/>
      <c r="D3" s="4" t="s">
        <v>6</v>
      </c>
      <c r="E3" s="4"/>
      <c r="F3" s="4" t="s">
        <v>6</v>
      </c>
      <c r="G3" s="4"/>
    </row>
    <row r="4" spans="1:7" ht="30">
      <c r="A4" s="2" t="s">
        <v>535</v>
      </c>
      <c r="B4" s="6">
        <v>6203</v>
      </c>
      <c r="C4" s="9" t="s">
        <v>42</v>
      </c>
      <c r="D4" s="6">
        <v>6203</v>
      </c>
      <c r="E4" s="9" t="s">
        <v>42</v>
      </c>
      <c r="F4" s="6">
        <v>0</v>
      </c>
      <c r="G4" s="4"/>
    </row>
    <row r="5" spans="1:7" ht="45">
      <c r="A5" s="2" t="s">
        <v>49</v>
      </c>
      <c r="B5" s="4" t="s">
        <v>6</v>
      </c>
      <c r="C5" s="4"/>
      <c r="D5" s="4">
        <v>748</v>
      </c>
      <c r="E5" s="4"/>
      <c r="F5" s="4">
        <v>18</v>
      </c>
      <c r="G5" s="4"/>
    </row>
    <row r="6" spans="1:7" ht="45">
      <c r="A6" s="2" t="s">
        <v>541</v>
      </c>
      <c r="B6" s="4" t="s">
        <v>6</v>
      </c>
      <c r="C6" s="4"/>
      <c r="D6" s="4">
        <v>711</v>
      </c>
      <c r="E6" s="4"/>
      <c r="F6" s="4">
        <v>264</v>
      </c>
      <c r="G6" s="4"/>
    </row>
    <row r="7" spans="1:7" ht="30">
      <c r="A7" s="2" t="s">
        <v>543</v>
      </c>
      <c r="B7" s="4" t="s">
        <v>6</v>
      </c>
      <c r="C7" s="4"/>
      <c r="D7" s="4">
        <v>-249</v>
      </c>
      <c r="E7" s="4"/>
      <c r="F7" s="4">
        <v>-307</v>
      </c>
      <c r="G7" s="4"/>
    </row>
    <row r="8" spans="1:7" ht="45">
      <c r="A8" s="2" t="s">
        <v>1790</v>
      </c>
      <c r="B8" s="4" t="s">
        <v>6</v>
      </c>
      <c r="C8" s="4"/>
      <c r="D8" s="8">
        <v>2130</v>
      </c>
      <c r="E8" s="9" t="s">
        <v>43</v>
      </c>
      <c r="F8" s="8">
        <v>6756</v>
      </c>
      <c r="G8" s="9" t="s">
        <v>43</v>
      </c>
    </row>
    <row r="9" spans="1:7" ht="30">
      <c r="A9" s="2" t="s">
        <v>1791</v>
      </c>
      <c r="B9" s="4" t="s">
        <v>6</v>
      </c>
      <c r="C9" s="4"/>
      <c r="D9" s="8">
        <v>2047</v>
      </c>
      <c r="E9" s="9" t="s">
        <v>42</v>
      </c>
      <c r="F9" s="8">
        <v>6203</v>
      </c>
      <c r="G9" s="9" t="s">
        <v>42</v>
      </c>
    </row>
    <row r="10" spans="1:7">
      <c r="A10" s="2" t="s">
        <v>1656</v>
      </c>
      <c r="B10" s="4" t="s">
        <v>6</v>
      </c>
      <c r="C10" s="4"/>
      <c r="D10" s="4" t="s">
        <v>6</v>
      </c>
      <c r="E10" s="4"/>
      <c r="F10" s="4" t="s">
        <v>6</v>
      </c>
      <c r="G10" s="4"/>
    </row>
    <row r="11" spans="1:7" ht="30">
      <c r="A11" s="3" t="s">
        <v>1741</v>
      </c>
      <c r="B11" s="4" t="s">
        <v>6</v>
      </c>
      <c r="C11" s="4"/>
      <c r="D11" s="4" t="s">
        <v>6</v>
      </c>
      <c r="E11" s="4"/>
      <c r="F11" s="4" t="s">
        <v>6</v>
      </c>
      <c r="G11" s="4"/>
    </row>
    <row r="12" spans="1:7">
      <c r="A12" s="2" t="s">
        <v>1783</v>
      </c>
      <c r="B12" s="4" t="s">
        <v>6</v>
      </c>
      <c r="C12" s="4"/>
      <c r="D12" s="8">
        <v>-3127</v>
      </c>
      <c r="E12" s="4"/>
      <c r="F12" s="4" t="s">
        <v>6</v>
      </c>
      <c r="G12" s="4"/>
    </row>
    <row r="13" spans="1:7" ht="30">
      <c r="A13" s="2" t="s">
        <v>1792</v>
      </c>
      <c r="B13" s="4" t="s">
        <v>6</v>
      </c>
      <c r="C13" s="4"/>
      <c r="D13" s="4" t="s">
        <v>6</v>
      </c>
      <c r="E13" s="4"/>
      <c r="F13" s="4" t="s">
        <v>6</v>
      </c>
      <c r="G13" s="4"/>
    </row>
    <row r="14" spans="1:7" ht="30">
      <c r="A14" s="3" t="s">
        <v>1741</v>
      </c>
      <c r="B14" s="4" t="s">
        <v>6</v>
      </c>
      <c r="C14" s="4"/>
      <c r="D14" s="4" t="s">
        <v>6</v>
      </c>
      <c r="E14" s="4"/>
      <c r="F14" s="4" t="s">
        <v>6</v>
      </c>
      <c r="G14" s="4"/>
    </row>
    <row r="15" spans="1:7" ht="30">
      <c r="A15" s="2" t="s">
        <v>535</v>
      </c>
      <c r="B15" s="8">
        <v>3022</v>
      </c>
      <c r="C15" s="9" t="s">
        <v>42</v>
      </c>
      <c r="D15" s="8">
        <v>3022</v>
      </c>
      <c r="E15" s="9" t="s">
        <v>42</v>
      </c>
      <c r="F15" s="4">
        <v>0</v>
      </c>
      <c r="G15" s="4"/>
    </row>
    <row r="16" spans="1:7" ht="45">
      <c r="A16" s="2" t="s">
        <v>49</v>
      </c>
      <c r="B16" s="4" t="s">
        <v>6</v>
      </c>
      <c r="C16" s="4"/>
      <c r="D16" s="4">
        <v>830</v>
      </c>
      <c r="E16" s="4"/>
      <c r="F16" s="4">
        <v>-3</v>
      </c>
      <c r="G16" s="4"/>
    </row>
    <row r="17" spans="1:7" ht="45">
      <c r="A17" s="2" t="s">
        <v>541</v>
      </c>
      <c r="B17" s="4" t="s">
        <v>6</v>
      </c>
      <c r="C17" s="4"/>
      <c r="D17" s="4">
        <v>711</v>
      </c>
      <c r="E17" s="4"/>
      <c r="F17" s="4">
        <v>264</v>
      </c>
      <c r="G17" s="4"/>
    </row>
    <row r="18" spans="1:7" ht="30">
      <c r="A18" s="2" t="s">
        <v>543</v>
      </c>
      <c r="B18" s="4" t="s">
        <v>6</v>
      </c>
      <c r="C18" s="4"/>
      <c r="D18" s="4">
        <v>-97</v>
      </c>
      <c r="E18" s="4"/>
      <c r="F18" s="4">
        <v>2</v>
      </c>
      <c r="G18" s="4"/>
    </row>
    <row r="19" spans="1:7" ht="45">
      <c r="A19" s="2" t="s">
        <v>1790</v>
      </c>
      <c r="B19" s="4" t="s">
        <v>6</v>
      </c>
      <c r="C19" s="4"/>
      <c r="D19" s="8">
        <v>2130</v>
      </c>
      <c r="E19" s="9" t="s">
        <v>43</v>
      </c>
      <c r="F19" s="8">
        <v>3287</v>
      </c>
      <c r="G19" s="9" t="s">
        <v>43</v>
      </c>
    </row>
    <row r="20" spans="1:7" ht="30">
      <c r="A20" s="2" t="s">
        <v>1791</v>
      </c>
      <c r="B20" s="4" t="s">
        <v>6</v>
      </c>
      <c r="C20" s="4"/>
      <c r="D20" s="8">
        <v>2047</v>
      </c>
      <c r="E20" s="9" t="s">
        <v>42</v>
      </c>
      <c r="F20" s="8">
        <v>3022</v>
      </c>
      <c r="G20" s="9" t="s">
        <v>42</v>
      </c>
    </row>
    <row r="21" spans="1:7" ht="30">
      <c r="A21" s="2" t="s">
        <v>1793</v>
      </c>
      <c r="B21" s="4" t="s">
        <v>6</v>
      </c>
      <c r="C21" s="4"/>
      <c r="D21" s="4" t="s">
        <v>6</v>
      </c>
      <c r="E21" s="4"/>
      <c r="F21" s="4" t="s">
        <v>6</v>
      </c>
      <c r="G21" s="4"/>
    </row>
    <row r="22" spans="1:7" ht="30">
      <c r="A22" s="3" t="s">
        <v>1741</v>
      </c>
      <c r="B22" s="4" t="s">
        <v>6</v>
      </c>
      <c r="C22" s="4"/>
      <c r="D22" s="4" t="s">
        <v>6</v>
      </c>
      <c r="E22" s="4"/>
      <c r="F22" s="4" t="s">
        <v>6</v>
      </c>
      <c r="G22" s="4"/>
    </row>
    <row r="23" spans="1:7">
      <c r="A23" s="2" t="s">
        <v>1783</v>
      </c>
      <c r="B23" s="4" t="s">
        <v>6</v>
      </c>
      <c r="C23" s="4"/>
      <c r="D23" s="8">
        <v>-3127</v>
      </c>
      <c r="E23" s="4"/>
      <c r="F23" s="4" t="s">
        <v>6</v>
      </c>
      <c r="G23" s="4"/>
    </row>
    <row r="24" spans="1:7">
      <c r="A24" s="2" t="s">
        <v>1727</v>
      </c>
      <c r="B24" s="4" t="s">
        <v>6</v>
      </c>
      <c r="C24" s="4"/>
      <c r="D24" s="4" t="s">
        <v>6</v>
      </c>
      <c r="E24" s="4"/>
      <c r="F24" s="4" t="s">
        <v>6</v>
      </c>
      <c r="G24" s="4"/>
    </row>
    <row r="25" spans="1:7" ht="30">
      <c r="A25" s="3" t="s">
        <v>1741</v>
      </c>
      <c r="B25" s="4" t="s">
        <v>6</v>
      </c>
      <c r="C25" s="4"/>
      <c r="D25" s="4" t="s">
        <v>6</v>
      </c>
      <c r="E25" s="4"/>
      <c r="F25" s="4" t="s">
        <v>6</v>
      </c>
      <c r="G25" s="4"/>
    </row>
    <row r="26" spans="1:7" ht="30">
      <c r="A26" s="2" t="s">
        <v>535</v>
      </c>
      <c r="B26" s="8">
        <v>3181</v>
      </c>
      <c r="C26" s="9" t="s">
        <v>42</v>
      </c>
      <c r="D26" s="8">
        <v>3181</v>
      </c>
      <c r="E26" s="9" t="s">
        <v>42</v>
      </c>
      <c r="F26" s="4">
        <v>0</v>
      </c>
      <c r="G26" s="4"/>
    </row>
    <row r="27" spans="1:7">
      <c r="A27" s="2" t="s">
        <v>1783</v>
      </c>
      <c r="B27" s="4" t="s">
        <v>6</v>
      </c>
      <c r="C27" s="4"/>
      <c r="D27" s="8">
        <v>-2947</v>
      </c>
      <c r="E27" s="4"/>
      <c r="F27" s="4" t="s">
        <v>6</v>
      </c>
      <c r="G27" s="4"/>
    </row>
    <row r="28" spans="1:7" ht="45">
      <c r="A28" s="2" t="s">
        <v>49</v>
      </c>
      <c r="B28" s="4">
        <v>-82</v>
      </c>
      <c r="C28" s="4"/>
      <c r="D28" s="4">
        <v>-82</v>
      </c>
      <c r="E28" s="4"/>
      <c r="F28" s="4">
        <v>21</v>
      </c>
      <c r="G28" s="4"/>
    </row>
    <row r="29" spans="1:7" ht="45">
      <c r="A29" s="2" t="s">
        <v>541</v>
      </c>
      <c r="B29" s="4" t="s">
        <v>6</v>
      </c>
      <c r="C29" s="4"/>
      <c r="D29" s="4">
        <v>0</v>
      </c>
      <c r="E29" s="4"/>
      <c r="F29" s="4">
        <v>0</v>
      </c>
      <c r="G29" s="4"/>
    </row>
    <row r="30" spans="1:7" ht="30">
      <c r="A30" s="2" t="s">
        <v>543</v>
      </c>
      <c r="B30" s="4" t="s">
        <v>6</v>
      </c>
      <c r="C30" s="4"/>
      <c r="D30" s="4">
        <v>-152</v>
      </c>
      <c r="E30" s="4"/>
      <c r="F30" s="4">
        <v>-309</v>
      </c>
      <c r="G30" s="4"/>
    </row>
    <row r="31" spans="1:7" ht="45">
      <c r="A31" s="2" t="s">
        <v>1790</v>
      </c>
      <c r="B31" s="4" t="s">
        <v>6</v>
      </c>
      <c r="C31" s="4"/>
      <c r="D31" s="4">
        <v>0</v>
      </c>
      <c r="E31" s="9" t="s">
        <v>43</v>
      </c>
      <c r="F31" s="8">
        <v>3469</v>
      </c>
      <c r="G31" s="9" t="s">
        <v>43</v>
      </c>
    </row>
    <row r="32" spans="1:7" ht="30">
      <c r="A32" s="2" t="s">
        <v>1791</v>
      </c>
      <c r="B32" s="4" t="s">
        <v>6</v>
      </c>
      <c r="C32" s="4"/>
      <c r="D32" s="6">
        <v>0</v>
      </c>
      <c r="E32" s="9" t="s">
        <v>42</v>
      </c>
      <c r="F32" s="6">
        <v>3181</v>
      </c>
      <c r="G32" s="9" t="s">
        <v>42</v>
      </c>
    </row>
    <row r="33" spans="1:7">
      <c r="A33" s="10"/>
      <c r="B33" s="10"/>
      <c r="C33" s="10"/>
      <c r="D33" s="10"/>
      <c r="E33" s="10"/>
      <c r="F33" s="10"/>
      <c r="G33" s="10"/>
    </row>
    <row r="34" spans="1:7" ht="30" customHeight="1">
      <c r="A34" s="2" t="s">
        <v>42</v>
      </c>
      <c r="B34" s="11" t="s">
        <v>116</v>
      </c>
      <c r="C34" s="11"/>
      <c r="D34" s="11"/>
      <c r="E34" s="11"/>
      <c r="F34" s="11"/>
      <c r="G34" s="11"/>
    </row>
    <row r="35" spans="1:7" ht="30" customHeight="1">
      <c r="A35" s="2" t="s">
        <v>43</v>
      </c>
      <c r="B35" s="11" t="s">
        <v>1794</v>
      </c>
      <c r="C35" s="11"/>
      <c r="D35" s="11"/>
      <c r="E35" s="11"/>
      <c r="F35" s="11"/>
      <c r="G35" s="11"/>
    </row>
  </sheetData>
  <mergeCells count="8">
    <mergeCell ref="B34:G34"/>
    <mergeCell ref="B35:G35"/>
    <mergeCell ref="B1:C1"/>
    <mergeCell ref="D1:G1"/>
    <mergeCell ref="B2:C2"/>
    <mergeCell ref="D2:E2"/>
    <mergeCell ref="F2:G2"/>
    <mergeCell ref="A33:G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203</v>
      </c>
      <c r="B1" s="7" t="s">
        <v>2</v>
      </c>
      <c r="C1" s="7" t="s">
        <v>35</v>
      </c>
      <c r="D1" s="7" t="s">
        <v>36</v>
      </c>
      <c r="E1" s="7" t="s">
        <v>204</v>
      </c>
    </row>
    <row r="2" spans="1:5">
      <c r="A2" s="1" t="s">
        <v>34</v>
      </c>
      <c r="B2" s="7"/>
      <c r="C2" s="7"/>
      <c r="D2" s="7"/>
      <c r="E2" s="7"/>
    </row>
    <row r="3" spans="1:5">
      <c r="A3" s="3" t="s">
        <v>205</v>
      </c>
      <c r="B3" s="4" t="s">
        <v>6</v>
      </c>
      <c r="C3" s="4" t="s">
        <v>6</v>
      </c>
      <c r="D3" s="4" t="s">
        <v>6</v>
      </c>
      <c r="E3" s="4" t="s">
        <v>6</v>
      </c>
    </row>
    <row r="4" spans="1:5" ht="30">
      <c r="A4" s="2" t="s">
        <v>206</v>
      </c>
      <c r="B4" s="6">
        <v>23</v>
      </c>
      <c r="C4" s="6">
        <v>200</v>
      </c>
      <c r="D4" s="6">
        <v>103</v>
      </c>
      <c r="E4" s="6">
        <v>11</v>
      </c>
    </row>
    <row r="5" spans="1:5" ht="30">
      <c r="A5" s="2" t="s">
        <v>207</v>
      </c>
      <c r="B5" s="6">
        <v>23</v>
      </c>
      <c r="C5" s="6">
        <v>200</v>
      </c>
      <c r="D5" s="6">
        <v>103</v>
      </c>
      <c r="E5" s="6">
        <v>11</v>
      </c>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95</v>
      </c>
      <c r="B1" s="7" t="s">
        <v>1</v>
      </c>
      <c r="C1" s="7"/>
    </row>
    <row r="2" spans="1:3">
      <c r="A2" s="1" t="s">
        <v>34</v>
      </c>
      <c r="B2" s="1" t="s">
        <v>2</v>
      </c>
      <c r="C2" s="1" t="s">
        <v>35</v>
      </c>
    </row>
    <row r="3" spans="1:3" ht="30">
      <c r="A3" s="3" t="s">
        <v>1741</v>
      </c>
      <c r="B3" s="4" t="s">
        <v>6</v>
      </c>
      <c r="C3" s="4" t="s">
        <v>6</v>
      </c>
    </row>
    <row r="4" spans="1:3">
      <c r="A4" s="2" t="s">
        <v>556</v>
      </c>
      <c r="B4" s="6">
        <v>1452</v>
      </c>
      <c r="C4" s="6">
        <v>0</v>
      </c>
    </row>
    <row r="5" spans="1:3" ht="45">
      <c r="A5" s="2" t="s">
        <v>557</v>
      </c>
      <c r="B5" s="4">
        <v>212</v>
      </c>
      <c r="C5" s="8">
        <v>1529</v>
      </c>
    </row>
    <row r="6" spans="1:3" ht="45">
      <c r="A6" s="2" t="s">
        <v>558</v>
      </c>
      <c r="B6" s="4">
        <v>-748</v>
      </c>
      <c r="C6" s="4">
        <v>0</v>
      </c>
    </row>
    <row r="7" spans="1:3" ht="45">
      <c r="A7" s="2" t="s">
        <v>560</v>
      </c>
      <c r="B7" s="4">
        <v>-587</v>
      </c>
      <c r="C7" s="4">
        <v>-77</v>
      </c>
    </row>
    <row r="8" spans="1:3">
      <c r="A8" s="2" t="s">
        <v>563</v>
      </c>
      <c r="B8" s="6">
        <v>329</v>
      </c>
      <c r="C8" s="6">
        <v>145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1796</v>
      </c>
      <c r="B1" s="7" t="s">
        <v>1</v>
      </c>
      <c r="C1" s="7"/>
      <c r="D1" s="7"/>
    </row>
    <row r="2" spans="1:4" ht="15" customHeight="1">
      <c r="A2" s="1" t="s">
        <v>34</v>
      </c>
      <c r="B2" s="7" t="s">
        <v>2</v>
      </c>
      <c r="C2" s="7"/>
      <c r="D2" s="1" t="s">
        <v>35</v>
      </c>
    </row>
    <row r="3" spans="1:4" ht="45">
      <c r="A3" s="3" t="s">
        <v>1797</v>
      </c>
      <c r="B3" s="4" t="s">
        <v>6</v>
      </c>
      <c r="C3" s="4"/>
      <c r="D3" s="4" t="s">
        <v>6</v>
      </c>
    </row>
    <row r="4" spans="1:4" ht="30">
      <c r="A4" s="2" t="s">
        <v>579</v>
      </c>
      <c r="B4" s="6">
        <v>748</v>
      </c>
      <c r="C4" s="4"/>
      <c r="D4" s="6">
        <v>18</v>
      </c>
    </row>
    <row r="5" spans="1:4">
      <c r="A5" s="2" t="s">
        <v>1769</v>
      </c>
      <c r="B5" s="4" t="s">
        <v>6</v>
      </c>
      <c r="C5" s="4"/>
      <c r="D5" s="4" t="s">
        <v>6</v>
      </c>
    </row>
    <row r="6" spans="1:4" ht="45">
      <c r="A6" s="3" t="s">
        <v>1797</v>
      </c>
      <c r="B6" s="4" t="s">
        <v>6</v>
      </c>
      <c r="C6" s="4"/>
      <c r="D6" s="4" t="s">
        <v>6</v>
      </c>
    </row>
    <row r="7" spans="1:4" ht="30">
      <c r="A7" s="2" t="s">
        <v>579</v>
      </c>
      <c r="B7" s="4">
        <v>-40</v>
      </c>
      <c r="C7" s="4"/>
      <c r="D7" s="4">
        <v>-50</v>
      </c>
    </row>
    <row r="8" spans="1:4">
      <c r="A8" s="2" t="s">
        <v>1770</v>
      </c>
      <c r="B8" s="4" t="s">
        <v>6</v>
      </c>
      <c r="C8" s="4"/>
      <c r="D8" s="4" t="s">
        <v>6</v>
      </c>
    </row>
    <row r="9" spans="1:4" ht="45">
      <c r="A9" s="3" t="s">
        <v>1797</v>
      </c>
      <c r="B9" s="4" t="s">
        <v>6</v>
      </c>
      <c r="C9" s="4"/>
      <c r="D9" s="4" t="s">
        <v>6</v>
      </c>
    </row>
    <row r="10" spans="1:4" ht="30">
      <c r="A10" s="2" t="s">
        <v>579</v>
      </c>
      <c r="B10" s="4">
        <v>-22</v>
      </c>
      <c r="C10" s="4"/>
      <c r="D10" s="4">
        <v>-20</v>
      </c>
    </row>
    <row r="11" spans="1:4" ht="30">
      <c r="A11" s="2" t="s">
        <v>1746</v>
      </c>
      <c r="B11" s="4" t="s">
        <v>6</v>
      </c>
      <c r="C11" s="4"/>
      <c r="D11" s="4" t="s">
        <v>6</v>
      </c>
    </row>
    <row r="12" spans="1:4" ht="45">
      <c r="A12" s="3" t="s">
        <v>1797</v>
      </c>
      <c r="B12" s="4" t="s">
        <v>6</v>
      </c>
      <c r="C12" s="4"/>
      <c r="D12" s="4" t="s">
        <v>6</v>
      </c>
    </row>
    <row r="13" spans="1:4">
      <c r="A13" s="2" t="s">
        <v>41</v>
      </c>
      <c r="B13" s="4" t="s">
        <v>6</v>
      </c>
      <c r="C13" s="4"/>
      <c r="D13" s="4">
        <v>112</v>
      </c>
    </row>
    <row r="14" spans="1:4" ht="30">
      <c r="A14" s="2" t="s">
        <v>1748</v>
      </c>
      <c r="B14" s="4" t="s">
        <v>6</v>
      </c>
      <c r="C14" s="4"/>
      <c r="D14" s="4" t="s">
        <v>6</v>
      </c>
    </row>
    <row r="15" spans="1:4" ht="45">
      <c r="A15" s="3" t="s">
        <v>1797</v>
      </c>
      <c r="B15" s="4" t="s">
        <v>6</v>
      </c>
      <c r="C15" s="4"/>
      <c r="D15" s="4" t="s">
        <v>6</v>
      </c>
    </row>
    <row r="16" spans="1:4">
      <c r="A16" s="2" t="s">
        <v>41</v>
      </c>
      <c r="B16" s="4" t="s">
        <v>6</v>
      </c>
      <c r="C16" s="4"/>
      <c r="D16" s="4">
        <v>112</v>
      </c>
    </row>
    <row r="17" spans="1:4" ht="45">
      <c r="A17" s="2" t="s">
        <v>1798</v>
      </c>
      <c r="B17" s="4" t="s">
        <v>6</v>
      </c>
      <c r="C17" s="4"/>
      <c r="D17" s="4" t="s">
        <v>6</v>
      </c>
    </row>
    <row r="18" spans="1:4" ht="45">
      <c r="A18" s="3" t="s">
        <v>1797</v>
      </c>
      <c r="B18" s="4" t="s">
        <v>6</v>
      </c>
      <c r="C18" s="4"/>
      <c r="D18" s="4" t="s">
        <v>6</v>
      </c>
    </row>
    <row r="19" spans="1:4">
      <c r="A19" s="2" t="s">
        <v>41</v>
      </c>
      <c r="B19" s="4" t="s">
        <v>6</v>
      </c>
      <c r="C19" s="4"/>
      <c r="D19" s="4">
        <v>0</v>
      </c>
    </row>
    <row r="20" spans="1:4" ht="30">
      <c r="A20" s="2" t="s">
        <v>1799</v>
      </c>
      <c r="B20" s="4" t="s">
        <v>6</v>
      </c>
      <c r="C20" s="4"/>
      <c r="D20" s="4" t="s">
        <v>6</v>
      </c>
    </row>
    <row r="21" spans="1:4" ht="45">
      <c r="A21" s="3" t="s">
        <v>1797</v>
      </c>
      <c r="B21" s="4" t="s">
        <v>6</v>
      </c>
      <c r="C21" s="4"/>
      <c r="D21" s="4" t="s">
        <v>6</v>
      </c>
    </row>
    <row r="22" spans="1:4">
      <c r="A22" s="2" t="s">
        <v>41</v>
      </c>
      <c r="B22" s="4" t="s">
        <v>6</v>
      </c>
      <c r="C22" s="4"/>
      <c r="D22" s="4">
        <v>0</v>
      </c>
    </row>
    <row r="23" spans="1:4">
      <c r="A23" s="2" t="s">
        <v>1766</v>
      </c>
      <c r="B23" s="4" t="s">
        <v>6</v>
      </c>
      <c r="C23" s="4"/>
      <c r="D23" s="4" t="s">
        <v>6</v>
      </c>
    </row>
    <row r="24" spans="1:4" ht="45">
      <c r="A24" s="3" t="s">
        <v>1797</v>
      </c>
      <c r="B24" s="4" t="s">
        <v>6</v>
      </c>
      <c r="C24" s="4"/>
      <c r="D24" s="4" t="s">
        <v>6</v>
      </c>
    </row>
    <row r="25" spans="1:4" ht="30">
      <c r="A25" s="2" t="s">
        <v>571</v>
      </c>
      <c r="B25" s="4">
        <v>212</v>
      </c>
      <c r="C25" s="4"/>
      <c r="D25" s="8">
        <v>1547</v>
      </c>
    </row>
    <row r="26" spans="1:4" ht="30">
      <c r="A26" s="2" t="s">
        <v>580</v>
      </c>
      <c r="B26" s="4">
        <v>-748</v>
      </c>
      <c r="C26" s="9" t="s">
        <v>42</v>
      </c>
      <c r="D26" s="4">
        <v>-18</v>
      </c>
    </row>
    <row r="27" spans="1:4">
      <c r="A27" s="2" t="s">
        <v>576</v>
      </c>
      <c r="B27" s="4">
        <v>-536</v>
      </c>
      <c r="C27" s="4"/>
      <c r="D27" s="8">
        <v>1529</v>
      </c>
    </row>
    <row r="28" spans="1:4" ht="30">
      <c r="A28" s="2" t="s">
        <v>579</v>
      </c>
      <c r="B28" s="4">
        <v>-536</v>
      </c>
      <c r="C28" s="4"/>
      <c r="D28" s="8">
        <v>1641</v>
      </c>
    </row>
    <row r="29" spans="1:4" ht="30">
      <c r="A29" s="2" t="s">
        <v>1800</v>
      </c>
      <c r="B29" s="4" t="s">
        <v>6</v>
      </c>
      <c r="C29" s="4"/>
      <c r="D29" s="4" t="s">
        <v>6</v>
      </c>
    </row>
    <row r="30" spans="1:4" ht="45">
      <c r="A30" s="3" t="s">
        <v>1797</v>
      </c>
      <c r="B30" s="4" t="s">
        <v>6</v>
      </c>
      <c r="C30" s="4"/>
      <c r="D30" s="4" t="s">
        <v>6</v>
      </c>
    </row>
    <row r="31" spans="1:4" ht="30">
      <c r="A31" s="2" t="s">
        <v>571</v>
      </c>
      <c r="B31" s="4">
        <v>212</v>
      </c>
      <c r="C31" s="4"/>
      <c r="D31" s="8">
        <v>1547</v>
      </c>
    </row>
    <row r="32" spans="1:4" ht="30">
      <c r="A32" s="2" t="s">
        <v>580</v>
      </c>
      <c r="B32" s="4">
        <v>-686</v>
      </c>
      <c r="C32" s="9" t="s">
        <v>42</v>
      </c>
      <c r="D32" s="4">
        <v>52</v>
      </c>
    </row>
    <row r="33" spans="1:4">
      <c r="A33" s="2" t="s">
        <v>576</v>
      </c>
      <c r="B33" s="4">
        <v>-474</v>
      </c>
      <c r="C33" s="4"/>
      <c r="D33" s="8">
        <v>1599</v>
      </c>
    </row>
    <row r="34" spans="1:4" ht="30">
      <c r="A34" s="2" t="s">
        <v>579</v>
      </c>
      <c r="B34" s="4">
        <v>-474</v>
      </c>
      <c r="C34" s="4"/>
      <c r="D34" s="8">
        <v>1711</v>
      </c>
    </row>
    <row r="35" spans="1:4" ht="30">
      <c r="A35" s="2" t="s">
        <v>1801</v>
      </c>
      <c r="B35" s="4" t="s">
        <v>6</v>
      </c>
      <c r="C35" s="4"/>
      <c r="D35" s="4" t="s">
        <v>6</v>
      </c>
    </row>
    <row r="36" spans="1:4" ht="45">
      <c r="A36" s="3" t="s">
        <v>1797</v>
      </c>
      <c r="B36" s="4" t="s">
        <v>6</v>
      </c>
      <c r="C36" s="4"/>
      <c r="D36" s="4" t="s">
        <v>6</v>
      </c>
    </row>
    <row r="37" spans="1:4" ht="30">
      <c r="A37" s="2" t="s">
        <v>571</v>
      </c>
      <c r="B37" s="4">
        <v>0</v>
      </c>
      <c r="C37" s="4"/>
      <c r="D37" s="4">
        <v>0</v>
      </c>
    </row>
    <row r="38" spans="1:4" ht="30">
      <c r="A38" s="2" t="s">
        <v>580</v>
      </c>
      <c r="B38" s="4">
        <v>-40</v>
      </c>
      <c r="C38" s="9" t="s">
        <v>42</v>
      </c>
      <c r="D38" s="4">
        <v>-50</v>
      </c>
    </row>
    <row r="39" spans="1:4">
      <c r="A39" s="2" t="s">
        <v>576</v>
      </c>
      <c r="B39" s="4">
        <v>-40</v>
      </c>
      <c r="C39" s="4"/>
      <c r="D39" s="4">
        <v>-50</v>
      </c>
    </row>
    <row r="40" spans="1:4" ht="30">
      <c r="A40" s="2" t="s">
        <v>579</v>
      </c>
      <c r="B40" s="4">
        <v>-40</v>
      </c>
      <c r="C40" s="4"/>
      <c r="D40" s="4">
        <v>-50</v>
      </c>
    </row>
    <row r="41" spans="1:4" ht="30">
      <c r="A41" s="2" t="s">
        <v>1802</v>
      </c>
      <c r="B41" s="4" t="s">
        <v>6</v>
      </c>
      <c r="C41" s="4"/>
      <c r="D41" s="4" t="s">
        <v>6</v>
      </c>
    </row>
    <row r="42" spans="1:4" ht="45">
      <c r="A42" s="3" t="s">
        <v>1797</v>
      </c>
      <c r="B42" s="4" t="s">
        <v>6</v>
      </c>
      <c r="C42" s="4"/>
      <c r="D42" s="4" t="s">
        <v>6</v>
      </c>
    </row>
    <row r="43" spans="1:4" ht="30">
      <c r="A43" s="2" t="s">
        <v>571</v>
      </c>
      <c r="B43" s="4">
        <v>0</v>
      </c>
      <c r="C43" s="4"/>
      <c r="D43" s="4">
        <v>0</v>
      </c>
    </row>
    <row r="44" spans="1:4" ht="30">
      <c r="A44" s="2" t="s">
        <v>580</v>
      </c>
      <c r="B44" s="4">
        <v>-22</v>
      </c>
      <c r="C44" s="9" t="s">
        <v>42</v>
      </c>
      <c r="D44" s="4">
        <v>-20</v>
      </c>
    </row>
    <row r="45" spans="1:4">
      <c r="A45" s="2" t="s">
        <v>576</v>
      </c>
      <c r="B45" s="4">
        <v>-22</v>
      </c>
      <c r="C45" s="4"/>
      <c r="D45" s="4">
        <v>-20</v>
      </c>
    </row>
    <row r="46" spans="1:4" ht="30">
      <c r="A46" s="2" t="s">
        <v>579</v>
      </c>
      <c r="B46" s="6">
        <v>-22</v>
      </c>
      <c r="C46" s="4"/>
      <c r="D46" s="6">
        <v>-20</v>
      </c>
    </row>
    <row r="47" spans="1:4">
      <c r="A47" s="10"/>
      <c r="B47" s="10"/>
      <c r="C47" s="10"/>
      <c r="D47" s="10"/>
    </row>
    <row r="48" spans="1:4" ht="60" customHeight="1">
      <c r="A48" s="2" t="s">
        <v>42</v>
      </c>
      <c r="B48" s="11" t="s">
        <v>1803</v>
      </c>
      <c r="C48" s="11"/>
      <c r="D48" s="11"/>
    </row>
  </sheetData>
  <mergeCells count="4">
    <mergeCell ref="B1:D1"/>
    <mergeCell ref="B2:C2"/>
    <mergeCell ref="A47:D47"/>
    <mergeCell ref="B48:D4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7" t="s">
        <v>1</v>
      </c>
      <c r="C1" s="7"/>
      <c r="D1" s="7"/>
    </row>
    <row r="2" spans="1:4">
      <c r="A2" s="1" t="s">
        <v>34</v>
      </c>
      <c r="B2" s="1" t="s">
        <v>2</v>
      </c>
      <c r="C2" s="1" t="s">
        <v>35</v>
      </c>
      <c r="D2" s="1" t="s">
        <v>36</v>
      </c>
    </row>
    <row r="3" spans="1:4" ht="30">
      <c r="A3" s="3" t="s">
        <v>1606</v>
      </c>
      <c r="B3" s="4" t="s">
        <v>6</v>
      </c>
      <c r="C3" s="4" t="s">
        <v>6</v>
      </c>
      <c r="D3" s="4" t="s">
        <v>6</v>
      </c>
    </row>
    <row r="4" spans="1:4">
      <c r="A4" s="2" t="s">
        <v>1805</v>
      </c>
      <c r="B4" s="6">
        <v>123</v>
      </c>
      <c r="C4" s="6">
        <v>128</v>
      </c>
      <c r="D4" s="4" t="s">
        <v>6</v>
      </c>
    </row>
    <row r="5" spans="1:4" ht="30">
      <c r="A5" s="2" t="s">
        <v>595</v>
      </c>
      <c r="B5" s="4">
        <v>-55</v>
      </c>
      <c r="C5" s="4">
        <v>-57</v>
      </c>
      <c r="D5" s="4" t="s">
        <v>6</v>
      </c>
    </row>
    <row r="6" spans="1:4">
      <c r="A6" s="2" t="s">
        <v>89</v>
      </c>
      <c r="B6" s="4">
        <v>68</v>
      </c>
      <c r="C6" s="4">
        <v>71</v>
      </c>
      <c r="D6" s="4" t="s">
        <v>6</v>
      </c>
    </row>
    <row r="7" spans="1:4" ht="30">
      <c r="A7" s="2" t="s">
        <v>1806</v>
      </c>
      <c r="B7" s="4">
        <v>6</v>
      </c>
      <c r="C7" s="4">
        <v>6</v>
      </c>
      <c r="D7" s="4">
        <v>11</v>
      </c>
    </row>
    <row r="8" spans="1:4">
      <c r="A8" s="2" t="s">
        <v>1605</v>
      </c>
      <c r="B8" s="4" t="s">
        <v>6</v>
      </c>
      <c r="C8" s="4" t="s">
        <v>6</v>
      </c>
      <c r="D8" s="4" t="s">
        <v>6</v>
      </c>
    </row>
    <row r="9" spans="1:4" ht="30">
      <c r="A9" s="3" t="s">
        <v>1606</v>
      </c>
      <c r="B9" s="4" t="s">
        <v>6</v>
      </c>
      <c r="C9" s="4" t="s">
        <v>6</v>
      </c>
      <c r="D9" s="4" t="s">
        <v>6</v>
      </c>
    </row>
    <row r="10" spans="1:4" ht="30">
      <c r="A10" s="2" t="s">
        <v>1607</v>
      </c>
      <c r="B10" s="4" t="s">
        <v>1608</v>
      </c>
      <c r="C10" s="4" t="s">
        <v>6</v>
      </c>
      <c r="D10" s="4" t="s">
        <v>6</v>
      </c>
    </row>
    <row r="11" spans="1:4">
      <c r="A11" s="2" t="s">
        <v>1609</v>
      </c>
      <c r="B11" s="4" t="s">
        <v>6</v>
      </c>
      <c r="C11" s="4" t="s">
        <v>6</v>
      </c>
      <c r="D11" s="4" t="s">
        <v>6</v>
      </c>
    </row>
    <row r="12" spans="1:4" ht="30">
      <c r="A12" s="3" t="s">
        <v>1606</v>
      </c>
      <c r="B12" s="4" t="s">
        <v>6</v>
      </c>
      <c r="C12" s="4" t="s">
        <v>6</v>
      </c>
      <c r="D12" s="4" t="s">
        <v>6</v>
      </c>
    </row>
    <row r="13" spans="1:4" ht="30">
      <c r="A13" s="2" t="s">
        <v>1607</v>
      </c>
      <c r="B13" s="4" t="s">
        <v>1610</v>
      </c>
      <c r="C13" s="4" t="s">
        <v>6</v>
      </c>
      <c r="D13" s="4" t="s">
        <v>6</v>
      </c>
    </row>
    <row r="14" spans="1:4">
      <c r="A14" s="2" t="s">
        <v>1807</v>
      </c>
      <c r="B14" s="4" t="s">
        <v>6</v>
      </c>
      <c r="C14" s="4" t="s">
        <v>6</v>
      </c>
      <c r="D14" s="4" t="s">
        <v>6</v>
      </c>
    </row>
    <row r="15" spans="1:4" ht="30">
      <c r="A15" s="3" t="s">
        <v>1606</v>
      </c>
      <c r="B15" s="4" t="s">
        <v>6</v>
      </c>
      <c r="C15" s="4" t="s">
        <v>6</v>
      </c>
      <c r="D15" s="4" t="s">
        <v>6</v>
      </c>
    </row>
    <row r="16" spans="1:4">
      <c r="A16" s="2" t="s">
        <v>1805</v>
      </c>
      <c r="B16" s="4">
        <v>2</v>
      </c>
      <c r="C16" s="4">
        <v>3</v>
      </c>
      <c r="D16" s="4" t="s">
        <v>6</v>
      </c>
    </row>
    <row r="17" spans="1:4" ht="30">
      <c r="A17" s="2" t="s">
        <v>1808</v>
      </c>
      <c r="B17" s="4" t="s">
        <v>6</v>
      </c>
      <c r="C17" s="4" t="s">
        <v>6</v>
      </c>
      <c r="D17" s="4" t="s">
        <v>6</v>
      </c>
    </row>
    <row r="18" spans="1:4" ht="30">
      <c r="A18" s="3" t="s">
        <v>1606</v>
      </c>
      <c r="B18" s="4" t="s">
        <v>6</v>
      </c>
      <c r="C18" s="4" t="s">
        <v>6</v>
      </c>
      <c r="D18" s="4" t="s">
        <v>6</v>
      </c>
    </row>
    <row r="19" spans="1:4">
      <c r="A19" s="2" t="s">
        <v>1805</v>
      </c>
      <c r="B19" s="4">
        <v>95</v>
      </c>
      <c r="C19" s="4">
        <v>99</v>
      </c>
      <c r="D19" s="4" t="s">
        <v>6</v>
      </c>
    </row>
    <row r="20" spans="1:4" ht="30">
      <c r="A20" s="2" t="s">
        <v>1809</v>
      </c>
      <c r="B20" s="4" t="s">
        <v>6</v>
      </c>
      <c r="C20" s="4" t="s">
        <v>6</v>
      </c>
      <c r="D20" s="4" t="s">
        <v>6</v>
      </c>
    </row>
    <row r="21" spans="1:4" ht="30">
      <c r="A21" s="3" t="s">
        <v>1606</v>
      </c>
      <c r="B21" s="4" t="s">
        <v>6</v>
      </c>
      <c r="C21" s="4" t="s">
        <v>6</v>
      </c>
      <c r="D21" s="4" t="s">
        <v>6</v>
      </c>
    </row>
    <row r="22" spans="1:4" ht="30">
      <c r="A22" s="2" t="s">
        <v>1607</v>
      </c>
      <c r="B22" s="4" t="s">
        <v>1810</v>
      </c>
      <c r="C22" s="4" t="s">
        <v>6</v>
      </c>
      <c r="D22" s="4" t="s">
        <v>6</v>
      </c>
    </row>
    <row r="23" spans="1:4" ht="30">
      <c r="A23" s="2" t="s">
        <v>1811</v>
      </c>
      <c r="B23" s="4" t="s">
        <v>6</v>
      </c>
      <c r="C23" s="4" t="s">
        <v>6</v>
      </c>
      <c r="D23" s="4" t="s">
        <v>6</v>
      </c>
    </row>
    <row r="24" spans="1:4" ht="30">
      <c r="A24" s="3" t="s">
        <v>1606</v>
      </c>
      <c r="B24" s="4" t="s">
        <v>6</v>
      </c>
      <c r="C24" s="4" t="s">
        <v>6</v>
      </c>
      <c r="D24" s="4" t="s">
        <v>6</v>
      </c>
    </row>
    <row r="25" spans="1:4" ht="30">
      <c r="A25" s="2" t="s">
        <v>1607</v>
      </c>
      <c r="B25" s="4" t="s">
        <v>1610</v>
      </c>
      <c r="C25" s="4" t="s">
        <v>6</v>
      </c>
      <c r="D25" s="4" t="s">
        <v>6</v>
      </c>
    </row>
    <row r="26" spans="1:4">
      <c r="A26" s="2" t="s">
        <v>1812</v>
      </c>
      <c r="B26" s="4" t="s">
        <v>6</v>
      </c>
      <c r="C26" s="4" t="s">
        <v>6</v>
      </c>
      <c r="D26" s="4" t="s">
        <v>6</v>
      </c>
    </row>
    <row r="27" spans="1:4" ht="30">
      <c r="A27" s="3" t="s">
        <v>1606</v>
      </c>
      <c r="B27" s="4" t="s">
        <v>6</v>
      </c>
      <c r="C27" s="4" t="s">
        <v>6</v>
      </c>
      <c r="D27" s="4" t="s">
        <v>6</v>
      </c>
    </row>
    <row r="28" spans="1:4">
      <c r="A28" s="2" t="s">
        <v>1805</v>
      </c>
      <c r="B28" s="6">
        <v>26</v>
      </c>
      <c r="C28" s="6">
        <v>26</v>
      </c>
      <c r="D28" s="4" t="s">
        <v>6</v>
      </c>
    </row>
    <row r="29" spans="1:4" ht="30">
      <c r="A29" s="2" t="s">
        <v>1813</v>
      </c>
      <c r="B29" s="4" t="s">
        <v>6</v>
      </c>
      <c r="C29" s="4" t="s">
        <v>6</v>
      </c>
      <c r="D29" s="4" t="s">
        <v>6</v>
      </c>
    </row>
    <row r="30" spans="1:4" ht="30">
      <c r="A30" s="3" t="s">
        <v>1606</v>
      </c>
      <c r="B30" s="4" t="s">
        <v>6</v>
      </c>
      <c r="C30" s="4" t="s">
        <v>6</v>
      </c>
      <c r="D30" s="4" t="s">
        <v>6</v>
      </c>
    </row>
    <row r="31" spans="1:4" ht="30">
      <c r="A31" s="2" t="s">
        <v>1607</v>
      </c>
      <c r="B31" s="4" t="s">
        <v>1608</v>
      </c>
      <c r="C31" s="4" t="s">
        <v>6</v>
      </c>
      <c r="D31" s="4" t="s">
        <v>6</v>
      </c>
    </row>
    <row r="32" spans="1:4" ht="30">
      <c r="A32" s="2" t="s">
        <v>1814</v>
      </c>
      <c r="B32" s="4" t="s">
        <v>6</v>
      </c>
      <c r="C32" s="4" t="s">
        <v>6</v>
      </c>
      <c r="D32" s="4" t="s">
        <v>6</v>
      </c>
    </row>
    <row r="33" spans="1:4" ht="30">
      <c r="A33" s="3" t="s">
        <v>1606</v>
      </c>
      <c r="B33" s="4" t="s">
        <v>6</v>
      </c>
      <c r="C33" s="4" t="s">
        <v>6</v>
      </c>
      <c r="D33" s="4" t="s">
        <v>6</v>
      </c>
    </row>
    <row r="34" spans="1:4" ht="30">
      <c r="A34" s="2" t="s">
        <v>1607</v>
      </c>
      <c r="B34" s="4" t="s">
        <v>1810</v>
      </c>
      <c r="C34" s="4" t="s">
        <v>6</v>
      </c>
      <c r="D34"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4" width="12.28515625" bestFit="1" customWidth="1"/>
    <col min="5" max="6" width="22.42578125" bestFit="1" customWidth="1"/>
    <col min="7" max="7" width="33.140625" bestFit="1" customWidth="1"/>
    <col min="8" max="8" width="36.5703125" bestFit="1" customWidth="1"/>
    <col min="9" max="9" width="36.42578125" bestFit="1" customWidth="1"/>
  </cols>
  <sheetData>
    <row r="1" spans="1:9" ht="15" customHeight="1">
      <c r="A1" s="1" t="s">
        <v>1815</v>
      </c>
      <c r="B1" s="7" t="s">
        <v>1</v>
      </c>
      <c r="C1" s="7"/>
      <c r="D1" s="7"/>
      <c r="E1" s="1"/>
      <c r="F1" s="1"/>
      <c r="G1" s="7"/>
      <c r="H1" s="7"/>
      <c r="I1" s="1"/>
    </row>
    <row r="2" spans="1:9" ht="30">
      <c r="A2" s="1" t="s">
        <v>1816</v>
      </c>
      <c r="B2" s="7" t="s">
        <v>2</v>
      </c>
      <c r="C2" s="7" t="s">
        <v>35</v>
      </c>
      <c r="D2" s="7" t="s">
        <v>36</v>
      </c>
      <c r="E2" s="1" t="s">
        <v>2</v>
      </c>
      <c r="F2" s="1" t="s">
        <v>1632</v>
      </c>
      <c r="G2" s="1" t="s">
        <v>2</v>
      </c>
      <c r="H2" s="1" t="s">
        <v>2</v>
      </c>
      <c r="I2" s="1" t="s">
        <v>35</v>
      </c>
    </row>
    <row r="3" spans="1:9" ht="30">
      <c r="A3" s="1"/>
      <c r="B3" s="7"/>
      <c r="C3" s="7"/>
      <c r="D3" s="7"/>
      <c r="E3" s="1" t="s">
        <v>1817</v>
      </c>
      <c r="F3" s="1" t="s">
        <v>1817</v>
      </c>
      <c r="G3" s="1" t="s">
        <v>1818</v>
      </c>
      <c r="H3" s="1" t="s">
        <v>1821</v>
      </c>
      <c r="I3" s="1" t="s">
        <v>1822</v>
      </c>
    </row>
    <row r="4" spans="1:9">
      <c r="A4" s="1"/>
      <c r="B4" s="7"/>
      <c r="C4" s="7"/>
      <c r="D4" s="7"/>
      <c r="E4" s="1"/>
      <c r="F4" s="1"/>
      <c r="G4" s="1" t="s">
        <v>1819</v>
      </c>
      <c r="H4" s="1"/>
      <c r="I4" s="1" t="s">
        <v>1823</v>
      </c>
    </row>
    <row r="5" spans="1:9">
      <c r="A5" s="1"/>
      <c r="B5" s="7"/>
      <c r="C5" s="7"/>
      <c r="D5" s="7"/>
      <c r="E5" s="1"/>
      <c r="F5" s="1"/>
      <c r="G5" s="1" t="s">
        <v>1820</v>
      </c>
      <c r="H5" s="1"/>
      <c r="I5" s="1" t="s">
        <v>1621</v>
      </c>
    </row>
    <row r="6" spans="1:9">
      <c r="A6" s="3" t="s">
        <v>1824</v>
      </c>
      <c r="B6" s="4" t="s">
        <v>6</v>
      </c>
      <c r="C6" s="4" t="s">
        <v>6</v>
      </c>
      <c r="D6" s="4" t="s">
        <v>6</v>
      </c>
      <c r="E6" s="4" t="s">
        <v>6</v>
      </c>
      <c r="F6" s="4" t="s">
        <v>6</v>
      </c>
      <c r="G6" s="4" t="s">
        <v>6</v>
      </c>
      <c r="H6" s="4" t="s">
        <v>6</v>
      </c>
      <c r="I6" s="4" t="s">
        <v>6</v>
      </c>
    </row>
    <row r="7" spans="1:9" ht="30">
      <c r="A7" s="2" t="s">
        <v>1825</v>
      </c>
      <c r="B7" s="6">
        <v>5</v>
      </c>
      <c r="C7" s="6">
        <v>17</v>
      </c>
      <c r="D7" s="4" t="s">
        <v>6</v>
      </c>
      <c r="E7" s="4" t="s">
        <v>6</v>
      </c>
      <c r="F7" s="4" t="s">
        <v>6</v>
      </c>
      <c r="G7" s="4" t="s">
        <v>6</v>
      </c>
      <c r="H7" s="4" t="s">
        <v>6</v>
      </c>
      <c r="I7" s="4" t="s">
        <v>6</v>
      </c>
    </row>
    <row r="8" spans="1:9" ht="45">
      <c r="A8" s="2" t="s">
        <v>1826</v>
      </c>
      <c r="B8" s="4">
        <v>484</v>
      </c>
      <c r="C8" s="4">
        <v>828</v>
      </c>
      <c r="D8" s="4" t="s">
        <v>6</v>
      </c>
      <c r="E8" s="4" t="s">
        <v>6</v>
      </c>
      <c r="F8" s="4" t="s">
        <v>6</v>
      </c>
      <c r="G8" s="4" t="s">
        <v>6</v>
      </c>
      <c r="H8" s="4" t="s">
        <v>6</v>
      </c>
      <c r="I8" s="4" t="s">
        <v>6</v>
      </c>
    </row>
    <row r="9" spans="1:9">
      <c r="A9" s="2" t="s">
        <v>122</v>
      </c>
      <c r="B9" s="8">
        <v>8025</v>
      </c>
      <c r="C9" s="8">
        <v>9725</v>
      </c>
      <c r="D9" s="4" t="s">
        <v>6</v>
      </c>
      <c r="E9" s="4" t="s">
        <v>6</v>
      </c>
      <c r="F9" s="4" t="s">
        <v>6</v>
      </c>
      <c r="G9" s="4" t="s">
        <v>6</v>
      </c>
      <c r="H9" s="4" t="s">
        <v>6</v>
      </c>
      <c r="I9" s="4" t="s">
        <v>6</v>
      </c>
    </row>
    <row r="10" spans="1:9" ht="30">
      <c r="A10" s="2" t="s">
        <v>1827</v>
      </c>
      <c r="B10" s="8">
        <v>1141</v>
      </c>
      <c r="C10" s="8">
        <v>1585</v>
      </c>
      <c r="D10" s="8">
        <v>2166</v>
      </c>
      <c r="E10" s="4" t="s">
        <v>6</v>
      </c>
      <c r="F10" s="4" t="s">
        <v>6</v>
      </c>
      <c r="G10" s="4" t="s">
        <v>6</v>
      </c>
      <c r="H10" s="4" t="s">
        <v>6</v>
      </c>
      <c r="I10" s="4" t="s">
        <v>6</v>
      </c>
    </row>
    <row r="11" spans="1:9" ht="30">
      <c r="A11" s="2" t="s">
        <v>1828</v>
      </c>
      <c r="B11" s="383">
        <v>4.3499999999999997E-2</v>
      </c>
      <c r="C11" s="383">
        <v>4.48E-2</v>
      </c>
      <c r="D11" s="4" t="s">
        <v>6</v>
      </c>
      <c r="E11" s="4" t="s">
        <v>6</v>
      </c>
      <c r="F11" s="4" t="s">
        <v>6</v>
      </c>
      <c r="G11" s="4" t="s">
        <v>6</v>
      </c>
      <c r="H11" s="4" t="s">
        <v>6</v>
      </c>
      <c r="I11" s="4" t="s">
        <v>6</v>
      </c>
    </row>
    <row r="12" spans="1:9">
      <c r="A12" s="2" t="s">
        <v>1829</v>
      </c>
      <c r="B12" s="4" t="s">
        <v>6</v>
      </c>
      <c r="C12" s="4" t="s">
        <v>6</v>
      </c>
      <c r="D12" s="4" t="s">
        <v>6</v>
      </c>
      <c r="E12" s="4">
        <v>102</v>
      </c>
      <c r="F12" s="4">
        <v>512</v>
      </c>
      <c r="G12" s="4" t="s">
        <v>6</v>
      </c>
      <c r="H12" s="4" t="s">
        <v>6</v>
      </c>
      <c r="I12" s="4" t="s">
        <v>6</v>
      </c>
    </row>
    <row r="13" spans="1:9">
      <c r="A13" s="2" t="s">
        <v>1830</v>
      </c>
      <c r="B13" s="4" t="s">
        <v>6</v>
      </c>
      <c r="C13" s="4" t="s">
        <v>6</v>
      </c>
      <c r="D13" s="4" t="s">
        <v>6</v>
      </c>
      <c r="E13" s="4" t="s">
        <v>6</v>
      </c>
      <c r="F13" s="4" t="s">
        <v>6</v>
      </c>
      <c r="G13" s="4" t="s">
        <v>6</v>
      </c>
      <c r="H13" s="4" t="s">
        <v>6</v>
      </c>
      <c r="I13" s="4">
        <v>512</v>
      </c>
    </row>
    <row r="14" spans="1:9">
      <c r="A14" s="2" t="s">
        <v>1831</v>
      </c>
      <c r="B14" s="4" t="s">
        <v>6</v>
      </c>
      <c r="C14" s="4" t="s">
        <v>6</v>
      </c>
      <c r="D14" s="4" t="s">
        <v>6</v>
      </c>
      <c r="E14" s="4" t="s">
        <v>6</v>
      </c>
      <c r="F14" s="4" t="s">
        <v>6</v>
      </c>
      <c r="G14" s="4">
        <v>600</v>
      </c>
      <c r="H14" s="8">
        <v>1000</v>
      </c>
      <c r="I14" s="4" t="s">
        <v>6</v>
      </c>
    </row>
    <row r="15" spans="1:9">
      <c r="A15" s="2" t="s">
        <v>1832</v>
      </c>
      <c r="B15" s="4" t="s">
        <v>6</v>
      </c>
      <c r="C15" s="4" t="s">
        <v>6</v>
      </c>
      <c r="D15" s="4" t="s">
        <v>6</v>
      </c>
      <c r="E15" s="4" t="s">
        <v>6</v>
      </c>
      <c r="F15" s="4" t="s">
        <v>6</v>
      </c>
      <c r="G15" s="4">
        <v>3</v>
      </c>
      <c r="H15" s="4" t="s">
        <v>6</v>
      </c>
      <c r="I15" s="4" t="s">
        <v>6</v>
      </c>
    </row>
    <row r="16" spans="1:9">
      <c r="A16" s="2" t="s">
        <v>1833</v>
      </c>
      <c r="B16" s="4" t="s">
        <v>6</v>
      </c>
      <c r="C16" s="4" t="s">
        <v>6</v>
      </c>
      <c r="D16" s="4" t="s">
        <v>6</v>
      </c>
      <c r="E16" s="4" t="s">
        <v>6</v>
      </c>
      <c r="F16" s="4" t="s">
        <v>6</v>
      </c>
      <c r="G16" s="4">
        <v>200</v>
      </c>
      <c r="H16" s="4" t="s">
        <v>6</v>
      </c>
      <c r="I16" s="4" t="s">
        <v>6</v>
      </c>
    </row>
    <row r="17" spans="1:9" ht="30">
      <c r="A17" s="2" t="s">
        <v>123</v>
      </c>
      <c r="B17" s="8">
        <v>2200</v>
      </c>
      <c r="C17" s="8">
        <v>2878</v>
      </c>
      <c r="D17" s="4" t="s">
        <v>6</v>
      </c>
      <c r="E17" s="4" t="s">
        <v>6</v>
      </c>
      <c r="F17" s="4" t="s">
        <v>6</v>
      </c>
      <c r="G17" s="4" t="s">
        <v>6</v>
      </c>
      <c r="H17" s="4" t="s">
        <v>6</v>
      </c>
      <c r="I17" s="4" t="s">
        <v>6</v>
      </c>
    </row>
    <row r="18" spans="1:9">
      <c r="A18" s="2" t="s">
        <v>1834</v>
      </c>
      <c r="B18" s="6">
        <v>4020</v>
      </c>
      <c r="C18" s="6">
        <v>4898</v>
      </c>
      <c r="D18" s="4" t="s">
        <v>6</v>
      </c>
      <c r="E18" s="4" t="s">
        <v>6</v>
      </c>
      <c r="F18" s="4" t="s">
        <v>6</v>
      </c>
      <c r="G18" s="4" t="s">
        <v>6</v>
      </c>
      <c r="H18" s="4" t="s">
        <v>6</v>
      </c>
      <c r="I18" s="4" t="s">
        <v>6</v>
      </c>
    </row>
    <row r="19" spans="1:9" ht="30">
      <c r="A19" s="2" t="s">
        <v>1835</v>
      </c>
      <c r="B19" s="4" t="s">
        <v>6</v>
      </c>
      <c r="C19" s="4" t="s">
        <v>6</v>
      </c>
      <c r="D19" s="4" t="s">
        <v>6</v>
      </c>
      <c r="E19" s="4" t="s">
        <v>6</v>
      </c>
      <c r="F19" s="4" t="s">
        <v>6</v>
      </c>
      <c r="G19" s="4" t="s">
        <v>6</v>
      </c>
      <c r="H19" s="6">
        <v>25</v>
      </c>
      <c r="I19" s="4" t="s">
        <v>6</v>
      </c>
    </row>
    <row r="20" spans="1:9" ht="45">
      <c r="A20" s="2" t="s">
        <v>1836</v>
      </c>
      <c r="B20" s="4" t="s">
        <v>6</v>
      </c>
      <c r="C20" s="4" t="s">
        <v>6</v>
      </c>
      <c r="D20" s="4" t="s">
        <v>6</v>
      </c>
      <c r="E20" s="4" t="s">
        <v>6</v>
      </c>
      <c r="F20" s="4" t="s">
        <v>6</v>
      </c>
      <c r="G20" s="4" t="s">
        <v>6</v>
      </c>
      <c r="H20" s="6">
        <v>25</v>
      </c>
      <c r="I20" s="4" t="s">
        <v>6</v>
      </c>
    </row>
  </sheetData>
  <mergeCells count="5">
    <mergeCell ref="B1:D1"/>
    <mergeCell ref="G1:H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37</v>
      </c>
      <c r="B1" s="1" t="s">
        <v>1</v>
      </c>
      <c r="C1" s="1"/>
    </row>
    <row r="2" spans="1:3">
      <c r="A2" s="1" t="s">
        <v>34</v>
      </c>
      <c r="B2" s="1" t="s">
        <v>2</v>
      </c>
      <c r="C2" s="1" t="s">
        <v>35</v>
      </c>
    </row>
    <row r="3" spans="1:3">
      <c r="A3" s="3" t="s">
        <v>1824</v>
      </c>
      <c r="B3" s="4" t="s">
        <v>6</v>
      </c>
      <c r="C3" s="4" t="s">
        <v>6</v>
      </c>
    </row>
    <row r="4" spans="1:3">
      <c r="A4" s="2" t="s">
        <v>1838</v>
      </c>
      <c r="B4" s="6">
        <v>-43</v>
      </c>
      <c r="C4" s="6">
        <v>-54</v>
      </c>
    </row>
    <row r="5" spans="1:3" ht="30">
      <c r="A5" s="2" t="s">
        <v>626</v>
      </c>
      <c r="B5" s="4">
        <v>24</v>
      </c>
      <c r="C5" s="4">
        <v>31</v>
      </c>
    </row>
    <row r="6" spans="1:3">
      <c r="A6" s="2" t="s">
        <v>122</v>
      </c>
      <c r="B6" s="8">
        <v>20839</v>
      </c>
      <c r="C6" s="8">
        <v>28426</v>
      </c>
    </row>
    <row r="7" spans="1:3" ht="45">
      <c r="A7" s="2" t="s">
        <v>1839</v>
      </c>
      <c r="B7" s="4" t="s">
        <v>6</v>
      </c>
      <c r="C7" s="4" t="s">
        <v>6</v>
      </c>
    </row>
    <row r="8" spans="1:3">
      <c r="A8" s="3" t="s">
        <v>1824</v>
      </c>
      <c r="B8" s="4" t="s">
        <v>6</v>
      </c>
      <c r="C8" s="4" t="s">
        <v>6</v>
      </c>
    </row>
    <row r="9" spans="1:3">
      <c r="A9" s="2" t="s">
        <v>1840</v>
      </c>
      <c r="B9" s="4">
        <v>90</v>
      </c>
      <c r="C9" s="4">
        <v>189</v>
      </c>
    </row>
    <row r="10" spans="1:3" ht="60">
      <c r="A10" s="2" t="s">
        <v>1841</v>
      </c>
      <c r="B10" s="4" t="s">
        <v>6</v>
      </c>
      <c r="C10" s="4" t="s">
        <v>6</v>
      </c>
    </row>
    <row r="11" spans="1:3">
      <c r="A11" s="3" t="s">
        <v>1824</v>
      </c>
      <c r="B11" s="4" t="s">
        <v>6</v>
      </c>
      <c r="C11" s="4" t="s">
        <v>6</v>
      </c>
    </row>
    <row r="12" spans="1:3">
      <c r="A12" s="2" t="s">
        <v>1840</v>
      </c>
      <c r="B12" s="4">
        <v>13</v>
      </c>
      <c r="C12" s="4">
        <v>16</v>
      </c>
    </row>
    <row r="13" spans="1:3" ht="60">
      <c r="A13" s="2" t="s">
        <v>1842</v>
      </c>
      <c r="B13" s="4" t="s">
        <v>6</v>
      </c>
      <c r="C13" s="4" t="s">
        <v>6</v>
      </c>
    </row>
    <row r="14" spans="1:3">
      <c r="A14" s="3" t="s">
        <v>1824</v>
      </c>
      <c r="B14" s="4" t="s">
        <v>6</v>
      </c>
      <c r="C14" s="4" t="s">
        <v>6</v>
      </c>
    </row>
    <row r="15" spans="1:3">
      <c r="A15" s="2" t="s">
        <v>1840</v>
      </c>
      <c r="B15" s="4">
        <v>206</v>
      </c>
      <c r="C15" s="4">
        <v>347</v>
      </c>
    </row>
    <row r="16" spans="1:3" ht="60">
      <c r="A16" s="2" t="s">
        <v>1843</v>
      </c>
      <c r="B16" s="4" t="s">
        <v>6</v>
      </c>
      <c r="C16" s="4" t="s">
        <v>6</v>
      </c>
    </row>
    <row r="17" spans="1:3">
      <c r="A17" s="3" t="s">
        <v>1824</v>
      </c>
      <c r="B17" s="4" t="s">
        <v>6</v>
      </c>
      <c r="C17" s="4" t="s">
        <v>6</v>
      </c>
    </row>
    <row r="18" spans="1:3">
      <c r="A18" s="2" t="s">
        <v>1840</v>
      </c>
      <c r="B18" s="4">
        <v>420</v>
      </c>
      <c r="C18" s="4">
        <v>422</v>
      </c>
    </row>
    <row r="19" spans="1:3" ht="60">
      <c r="A19" s="2" t="s">
        <v>1844</v>
      </c>
      <c r="B19" s="4" t="s">
        <v>6</v>
      </c>
      <c r="C19" s="4" t="s">
        <v>6</v>
      </c>
    </row>
    <row r="20" spans="1:3">
      <c r="A20" s="3" t="s">
        <v>1824</v>
      </c>
      <c r="B20" s="4" t="s">
        <v>6</v>
      </c>
      <c r="C20" s="4" t="s">
        <v>6</v>
      </c>
    </row>
    <row r="21" spans="1:3">
      <c r="A21" s="2" t="s">
        <v>1840</v>
      </c>
      <c r="B21" s="8">
        <v>2444</v>
      </c>
      <c r="C21" s="8">
        <v>3675</v>
      </c>
    </row>
    <row r="22" spans="1:3" ht="60">
      <c r="A22" s="2" t="s">
        <v>1845</v>
      </c>
      <c r="B22" s="4" t="s">
        <v>6</v>
      </c>
      <c r="C22" s="4" t="s">
        <v>6</v>
      </c>
    </row>
    <row r="23" spans="1:3">
      <c r="A23" s="3" t="s">
        <v>1824</v>
      </c>
      <c r="B23" s="4" t="s">
        <v>6</v>
      </c>
      <c r="C23" s="4" t="s">
        <v>6</v>
      </c>
    </row>
    <row r="24" spans="1:3">
      <c r="A24" s="2" t="s">
        <v>1840</v>
      </c>
      <c r="B24" s="8">
        <v>5358</v>
      </c>
      <c r="C24" s="8">
        <v>6156</v>
      </c>
    </row>
    <row r="25" spans="1:3" ht="60">
      <c r="A25" s="2" t="s">
        <v>1846</v>
      </c>
      <c r="B25" s="4" t="s">
        <v>6</v>
      </c>
      <c r="C25" s="4" t="s">
        <v>6</v>
      </c>
    </row>
    <row r="26" spans="1:3">
      <c r="A26" s="3" t="s">
        <v>1824</v>
      </c>
      <c r="B26" s="4" t="s">
        <v>6</v>
      </c>
      <c r="C26" s="4" t="s">
        <v>6</v>
      </c>
    </row>
    <row r="27" spans="1:3">
      <c r="A27" s="2" t="s">
        <v>1840</v>
      </c>
      <c r="B27" s="8">
        <v>2339</v>
      </c>
      <c r="C27" s="8">
        <v>2638</v>
      </c>
    </row>
    <row r="28" spans="1:3" ht="60">
      <c r="A28" s="2" t="s">
        <v>1847</v>
      </c>
      <c r="B28" s="4" t="s">
        <v>6</v>
      </c>
      <c r="C28" s="4" t="s">
        <v>6</v>
      </c>
    </row>
    <row r="29" spans="1:3">
      <c r="A29" s="3" t="s">
        <v>1824</v>
      </c>
      <c r="B29" s="4" t="s">
        <v>6</v>
      </c>
      <c r="C29" s="4" t="s">
        <v>6</v>
      </c>
    </row>
    <row r="30" spans="1:3">
      <c r="A30" s="2" t="s">
        <v>1840</v>
      </c>
      <c r="B30" s="8">
        <v>1714</v>
      </c>
      <c r="C30" s="8">
        <v>1818</v>
      </c>
    </row>
    <row r="31" spans="1:3" ht="45">
      <c r="A31" s="2" t="s">
        <v>1848</v>
      </c>
      <c r="B31" s="4" t="s">
        <v>6</v>
      </c>
      <c r="C31" s="4" t="s">
        <v>6</v>
      </c>
    </row>
    <row r="32" spans="1:3">
      <c r="A32" s="3" t="s">
        <v>1824</v>
      </c>
      <c r="B32" s="4" t="s">
        <v>6</v>
      </c>
      <c r="C32" s="4" t="s">
        <v>6</v>
      </c>
    </row>
    <row r="33" spans="1:3">
      <c r="A33" s="2" t="s">
        <v>1840</v>
      </c>
      <c r="B33" s="4">
        <v>0</v>
      </c>
      <c r="C33" s="4">
        <v>2</v>
      </c>
    </row>
    <row r="34" spans="1:3">
      <c r="A34" s="2" t="s">
        <v>1849</v>
      </c>
      <c r="B34" s="4" t="s">
        <v>1850</v>
      </c>
      <c r="C34" s="4" t="s">
        <v>6</v>
      </c>
    </row>
    <row r="35" spans="1:3" ht="60">
      <c r="A35" s="2" t="s">
        <v>1851</v>
      </c>
      <c r="B35" s="4" t="s">
        <v>6</v>
      </c>
      <c r="C35" s="4" t="s">
        <v>6</v>
      </c>
    </row>
    <row r="36" spans="1:3">
      <c r="A36" s="3" t="s">
        <v>1824</v>
      </c>
      <c r="B36" s="4" t="s">
        <v>6</v>
      </c>
      <c r="C36" s="4" t="s">
        <v>6</v>
      </c>
    </row>
    <row r="37" spans="1:3">
      <c r="A37" s="2" t="s">
        <v>1840</v>
      </c>
      <c r="B37" s="4">
        <v>42</v>
      </c>
      <c r="C37" s="4">
        <v>42</v>
      </c>
    </row>
    <row r="38" spans="1:3" ht="60">
      <c r="A38" s="2" t="s">
        <v>1852</v>
      </c>
      <c r="B38" s="4" t="s">
        <v>6</v>
      </c>
      <c r="C38" s="4" t="s">
        <v>6</v>
      </c>
    </row>
    <row r="39" spans="1:3">
      <c r="A39" s="3" t="s">
        <v>1824</v>
      </c>
      <c r="B39" s="4" t="s">
        <v>6</v>
      </c>
      <c r="C39" s="4" t="s">
        <v>6</v>
      </c>
    </row>
    <row r="40" spans="1:3">
      <c r="A40" s="2" t="s">
        <v>1840</v>
      </c>
      <c r="B40" s="4">
        <v>288</v>
      </c>
      <c r="C40" s="4">
        <v>284</v>
      </c>
    </row>
    <row r="41" spans="1:3" ht="45">
      <c r="A41" s="2" t="s">
        <v>1853</v>
      </c>
      <c r="B41" s="4" t="s">
        <v>6</v>
      </c>
      <c r="C41" s="4" t="s">
        <v>6</v>
      </c>
    </row>
    <row r="42" spans="1:3">
      <c r="A42" s="3" t="s">
        <v>1824</v>
      </c>
      <c r="B42" s="4" t="s">
        <v>6</v>
      </c>
      <c r="C42" s="4" t="s">
        <v>6</v>
      </c>
    </row>
    <row r="43" spans="1:3">
      <c r="A43" s="2" t="s">
        <v>1840</v>
      </c>
      <c r="B43" s="8">
        <v>2110</v>
      </c>
      <c r="C43" s="8">
        <v>2689</v>
      </c>
    </row>
    <row r="44" spans="1:3" ht="60">
      <c r="A44" s="2" t="s">
        <v>1854</v>
      </c>
      <c r="B44" s="4" t="s">
        <v>6</v>
      </c>
      <c r="C44" s="4" t="s">
        <v>6</v>
      </c>
    </row>
    <row r="45" spans="1:3">
      <c r="A45" s="3" t="s">
        <v>1824</v>
      </c>
      <c r="B45" s="4" t="s">
        <v>6</v>
      </c>
      <c r="C45" s="4" t="s">
        <v>6</v>
      </c>
    </row>
    <row r="46" spans="1:3">
      <c r="A46" s="2" t="s">
        <v>1840</v>
      </c>
      <c r="B46" s="8">
        <v>2595</v>
      </c>
      <c r="C46" s="8">
        <v>6932</v>
      </c>
    </row>
    <row r="47" spans="1:3">
      <c r="A47" s="2" t="s">
        <v>1855</v>
      </c>
      <c r="B47" s="4" t="s">
        <v>6</v>
      </c>
      <c r="C47" s="4" t="s">
        <v>6</v>
      </c>
    </row>
    <row r="48" spans="1:3">
      <c r="A48" s="3" t="s">
        <v>1824</v>
      </c>
      <c r="B48" s="4" t="s">
        <v>6</v>
      </c>
      <c r="C48" s="4" t="s">
        <v>6</v>
      </c>
    </row>
    <row r="49" spans="1:3">
      <c r="A49" s="2" t="s">
        <v>1840</v>
      </c>
      <c r="B49" s="8">
        <v>2208</v>
      </c>
      <c r="C49" s="8">
        <v>2208</v>
      </c>
    </row>
    <row r="50" spans="1:3" ht="30">
      <c r="A50" s="2" t="s">
        <v>1856</v>
      </c>
      <c r="B50" s="4" t="s">
        <v>6</v>
      </c>
      <c r="C50" s="4" t="s">
        <v>6</v>
      </c>
    </row>
    <row r="51" spans="1:3">
      <c r="A51" s="3" t="s">
        <v>1824</v>
      </c>
      <c r="B51" s="4" t="s">
        <v>6</v>
      </c>
      <c r="C51" s="4" t="s">
        <v>6</v>
      </c>
    </row>
    <row r="52" spans="1:3">
      <c r="A52" s="2" t="s">
        <v>1840</v>
      </c>
      <c r="B52" s="6">
        <v>1031</v>
      </c>
      <c r="C52" s="6">
        <v>1031</v>
      </c>
    </row>
    <row r="53" spans="1:3">
      <c r="A53" s="2" t="s">
        <v>1857</v>
      </c>
      <c r="B53" s="383">
        <v>5.91E-2</v>
      </c>
      <c r="C53" s="4" t="s">
        <v>6</v>
      </c>
    </row>
    <row r="54" spans="1:3" ht="45">
      <c r="A54" s="2" t="s">
        <v>1858</v>
      </c>
      <c r="B54" s="4" t="s">
        <v>6</v>
      </c>
      <c r="C54" s="4" t="s">
        <v>6</v>
      </c>
    </row>
    <row r="55" spans="1:3">
      <c r="A55" s="3" t="s">
        <v>1824</v>
      </c>
      <c r="B55" s="4" t="s">
        <v>6</v>
      </c>
      <c r="C55" s="4" t="s">
        <v>6</v>
      </c>
    </row>
    <row r="56" spans="1:3">
      <c r="A56" s="2" t="s">
        <v>1857</v>
      </c>
      <c r="B56" s="383">
        <v>0.05</v>
      </c>
      <c r="C56" s="4" t="s">
        <v>6</v>
      </c>
    </row>
    <row r="57" spans="1:3">
      <c r="A57" s="2" t="s">
        <v>1849</v>
      </c>
      <c r="B57" s="4" t="s">
        <v>1850</v>
      </c>
      <c r="C57" s="4" t="s">
        <v>6</v>
      </c>
    </row>
    <row r="58" spans="1:3" ht="60">
      <c r="A58" s="2" t="s">
        <v>1859</v>
      </c>
      <c r="B58" s="4" t="s">
        <v>6</v>
      </c>
      <c r="C58" s="4" t="s">
        <v>6</v>
      </c>
    </row>
    <row r="59" spans="1:3">
      <c r="A59" s="3" t="s">
        <v>1824</v>
      </c>
      <c r="B59" s="4" t="s">
        <v>6</v>
      </c>
      <c r="C59" s="4" t="s">
        <v>6</v>
      </c>
    </row>
    <row r="60" spans="1:3">
      <c r="A60" s="2" t="s">
        <v>1857</v>
      </c>
      <c r="B60" s="383">
        <v>0.01</v>
      </c>
      <c r="C60" s="4" t="s">
        <v>6</v>
      </c>
    </row>
    <row r="61" spans="1:3">
      <c r="A61" s="2" t="s">
        <v>1849</v>
      </c>
      <c r="B61" s="4" t="s">
        <v>1850</v>
      </c>
      <c r="C61" s="4" t="s">
        <v>6</v>
      </c>
    </row>
    <row r="62" spans="1:3" ht="60">
      <c r="A62" s="2" t="s">
        <v>1860</v>
      </c>
      <c r="B62" s="4" t="s">
        <v>6</v>
      </c>
      <c r="C62" s="4" t="s">
        <v>6</v>
      </c>
    </row>
    <row r="63" spans="1:3">
      <c r="A63" s="3" t="s">
        <v>1824</v>
      </c>
      <c r="B63" s="4" t="s">
        <v>6</v>
      </c>
      <c r="C63" s="4" t="s">
        <v>6</v>
      </c>
    </row>
    <row r="64" spans="1:3">
      <c r="A64" s="2" t="s">
        <v>1857</v>
      </c>
      <c r="B64" s="383">
        <v>0.02</v>
      </c>
      <c r="C64" s="4" t="s">
        <v>6</v>
      </c>
    </row>
    <row r="65" spans="1:3">
      <c r="A65" s="2" t="s">
        <v>1849</v>
      </c>
      <c r="B65" s="4" t="s">
        <v>1850</v>
      </c>
      <c r="C65" s="4" t="s">
        <v>6</v>
      </c>
    </row>
    <row r="66" spans="1:3" ht="60">
      <c r="A66" s="2" t="s">
        <v>1861</v>
      </c>
      <c r="B66" s="4" t="s">
        <v>6</v>
      </c>
      <c r="C66" s="4" t="s">
        <v>6</v>
      </c>
    </row>
    <row r="67" spans="1:3">
      <c r="A67" s="3" t="s">
        <v>1824</v>
      </c>
      <c r="B67" s="4" t="s">
        <v>6</v>
      </c>
      <c r="C67" s="4" t="s">
        <v>6</v>
      </c>
    </row>
    <row r="68" spans="1:3">
      <c r="A68" s="2" t="s">
        <v>1857</v>
      </c>
      <c r="B68" s="383">
        <v>0.03</v>
      </c>
      <c r="C68" s="4" t="s">
        <v>6</v>
      </c>
    </row>
    <row r="69" spans="1:3">
      <c r="A69" s="2" t="s">
        <v>1849</v>
      </c>
      <c r="B69" s="4" t="s">
        <v>13</v>
      </c>
      <c r="C69" s="4" t="s">
        <v>6</v>
      </c>
    </row>
    <row r="70" spans="1:3" ht="60">
      <c r="A70" s="2" t="s">
        <v>1862</v>
      </c>
      <c r="B70" s="4" t="s">
        <v>6</v>
      </c>
      <c r="C70" s="4" t="s">
        <v>6</v>
      </c>
    </row>
    <row r="71" spans="1:3">
      <c r="A71" s="3" t="s">
        <v>1824</v>
      </c>
      <c r="B71" s="4" t="s">
        <v>6</v>
      </c>
      <c r="C71" s="4" t="s">
        <v>6</v>
      </c>
    </row>
    <row r="72" spans="1:3">
      <c r="A72" s="2" t="s">
        <v>1857</v>
      </c>
      <c r="B72" s="383">
        <v>0.04</v>
      </c>
      <c r="C72" s="4" t="s">
        <v>6</v>
      </c>
    </row>
    <row r="73" spans="1:3">
      <c r="A73" s="2" t="s">
        <v>1849</v>
      </c>
      <c r="B73" s="4" t="s">
        <v>1850</v>
      </c>
      <c r="C73" s="4" t="s">
        <v>6</v>
      </c>
    </row>
    <row r="74" spans="1:3" ht="60">
      <c r="A74" s="2" t="s">
        <v>1863</v>
      </c>
      <c r="B74" s="4" t="s">
        <v>6</v>
      </c>
      <c r="C74" s="4" t="s">
        <v>6</v>
      </c>
    </row>
    <row r="75" spans="1:3">
      <c r="A75" s="3" t="s">
        <v>1824</v>
      </c>
      <c r="B75" s="4" t="s">
        <v>6</v>
      </c>
      <c r="C75" s="4" t="s">
        <v>6</v>
      </c>
    </row>
    <row r="76" spans="1:3">
      <c r="A76" s="2" t="s">
        <v>1857</v>
      </c>
      <c r="B76" s="383">
        <v>0.05</v>
      </c>
      <c r="C76" s="4" t="s">
        <v>6</v>
      </c>
    </row>
    <row r="77" spans="1:3">
      <c r="A77" s="2" t="s">
        <v>1849</v>
      </c>
      <c r="B77" s="4" t="s">
        <v>1850</v>
      </c>
      <c r="C77" s="4" t="s">
        <v>6</v>
      </c>
    </row>
    <row r="78" spans="1:3" ht="60">
      <c r="A78" s="2" t="s">
        <v>1864</v>
      </c>
      <c r="B78" s="4" t="s">
        <v>6</v>
      </c>
      <c r="C78" s="4" t="s">
        <v>6</v>
      </c>
    </row>
    <row r="79" spans="1:3">
      <c r="A79" s="3" t="s">
        <v>1824</v>
      </c>
      <c r="B79" s="4" t="s">
        <v>6</v>
      </c>
      <c r="C79" s="4" t="s">
        <v>6</v>
      </c>
    </row>
    <row r="80" spans="1:3">
      <c r="A80" s="2" t="s">
        <v>1857</v>
      </c>
      <c r="B80" s="383">
        <v>5.5E-2</v>
      </c>
      <c r="C80" s="4" t="s">
        <v>6</v>
      </c>
    </row>
    <row r="81" spans="1:3">
      <c r="A81" s="2" t="s">
        <v>1849</v>
      </c>
      <c r="B81" s="4" t="s">
        <v>1850</v>
      </c>
      <c r="C81" s="4" t="s">
        <v>6</v>
      </c>
    </row>
    <row r="82" spans="1:3" ht="60">
      <c r="A82" s="2" t="s">
        <v>1865</v>
      </c>
      <c r="B82" s="4" t="s">
        <v>6</v>
      </c>
      <c r="C82" s="4" t="s">
        <v>6</v>
      </c>
    </row>
    <row r="83" spans="1:3">
      <c r="A83" s="3" t="s">
        <v>1824</v>
      </c>
      <c r="B83" s="4" t="s">
        <v>6</v>
      </c>
      <c r="C83" s="4" t="s">
        <v>6</v>
      </c>
    </row>
    <row r="84" spans="1:3">
      <c r="A84" s="2" t="s">
        <v>1857</v>
      </c>
      <c r="B84" s="383">
        <v>0.06</v>
      </c>
      <c r="C84" s="4" t="s">
        <v>6</v>
      </c>
    </row>
    <row r="85" spans="1:3">
      <c r="A85" s="2" t="s">
        <v>1849</v>
      </c>
      <c r="B85" s="4" t="s">
        <v>1850</v>
      </c>
      <c r="C85" s="4" t="s">
        <v>6</v>
      </c>
    </row>
    <row r="86" spans="1:3" ht="45">
      <c r="A86" s="2" t="s">
        <v>1866</v>
      </c>
      <c r="B86" s="4" t="s">
        <v>6</v>
      </c>
      <c r="C86" s="4" t="s">
        <v>6</v>
      </c>
    </row>
    <row r="87" spans="1:3">
      <c r="A87" s="3" t="s">
        <v>1824</v>
      </c>
      <c r="B87" s="4" t="s">
        <v>6</v>
      </c>
      <c r="C87" s="4" t="s">
        <v>6</v>
      </c>
    </row>
    <row r="88" spans="1:3">
      <c r="A88" s="2" t="s">
        <v>1857</v>
      </c>
      <c r="B88" s="383">
        <v>6.5000000000000002E-2</v>
      </c>
      <c r="C88" s="4" t="s">
        <v>6</v>
      </c>
    </row>
    <row r="89" spans="1:3" ht="60">
      <c r="A89" s="2" t="s">
        <v>1867</v>
      </c>
      <c r="B89" s="4" t="s">
        <v>6</v>
      </c>
      <c r="C89" s="4" t="s">
        <v>6</v>
      </c>
    </row>
    <row r="90" spans="1:3">
      <c r="A90" s="3" t="s">
        <v>1824</v>
      </c>
      <c r="B90" s="4" t="s">
        <v>6</v>
      </c>
      <c r="C90" s="4" t="s">
        <v>6</v>
      </c>
    </row>
    <row r="91" spans="1:3">
      <c r="A91" s="2" t="s">
        <v>1857</v>
      </c>
      <c r="B91" s="383">
        <v>7.0000000000000007E-2</v>
      </c>
      <c r="C91" s="4" t="s">
        <v>6</v>
      </c>
    </row>
    <row r="92" spans="1:3">
      <c r="A92" s="2" t="s">
        <v>1849</v>
      </c>
      <c r="B92" s="4" t="s">
        <v>1868</v>
      </c>
      <c r="C92" s="4" t="s">
        <v>6</v>
      </c>
    </row>
    <row r="93" spans="1:3" ht="60">
      <c r="A93" s="2" t="s">
        <v>1869</v>
      </c>
      <c r="B93" s="4" t="s">
        <v>6</v>
      </c>
      <c r="C93" s="4" t="s">
        <v>6</v>
      </c>
    </row>
    <row r="94" spans="1:3">
      <c r="A94" s="3" t="s">
        <v>1824</v>
      </c>
      <c r="B94" s="4" t="s">
        <v>6</v>
      </c>
      <c r="C94" s="4" t="s">
        <v>6</v>
      </c>
    </row>
    <row r="95" spans="1:3">
      <c r="A95" s="2" t="s">
        <v>1857</v>
      </c>
      <c r="B95" s="383">
        <v>7.4999999999999997E-2</v>
      </c>
      <c r="C95" s="4" t="s">
        <v>6</v>
      </c>
    </row>
    <row r="96" spans="1:3">
      <c r="A96" s="2" t="s">
        <v>1849</v>
      </c>
      <c r="B96" s="4" t="s">
        <v>1870</v>
      </c>
      <c r="C96" s="4" t="s">
        <v>6</v>
      </c>
    </row>
    <row r="97" spans="1:3" ht="60">
      <c r="A97" s="2" t="s">
        <v>1871</v>
      </c>
      <c r="B97" s="4" t="s">
        <v>6</v>
      </c>
      <c r="C97" s="4" t="s">
        <v>6</v>
      </c>
    </row>
    <row r="98" spans="1:3">
      <c r="A98" s="3" t="s">
        <v>1824</v>
      </c>
      <c r="B98" s="4" t="s">
        <v>6</v>
      </c>
      <c r="C98" s="4" t="s">
        <v>6</v>
      </c>
    </row>
    <row r="99" spans="1:3">
      <c r="A99" s="2" t="s">
        <v>1857</v>
      </c>
      <c r="B99" s="383">
        <v>3.2000000000000002E-3</v>
      </c>
      <c r="C99" s="4" t="s">
        <v>6</v>
      </c>
    </row>
    <row r="100" spans="1:3">
      <c r="A100" s="2" t="s">
        <v>1849</v>
      </c>
      <c r="B100" s="4" t="s">
        <v>1850</v>
      </c>
      <c r="C100" s="4" t="s">
        <v>6</v>
      </c>
    </row>
    <row r="101" spans="1:3" ht="60">
      <c r="A101" s="2" t="s">
        <v>1872</v>
      </c>
      <c r="B101" s="4" t="s">
        <v>6</v>
      </c>
      <c r="C101" s="4" t="s">
        <v>6</v>
      </c>
    </row>
    <row r="102" spans="1:3">
      <c r="A102" s="3" t="s">
        <v>1824</v>
      </c>
      <c r="B102" s="4" t="s">
        <v>6</v>
      </c>
      <c r="C102" s="4" t="s">
        <v>6</v>
      </c>
    </row>
    <row r="103" spans="1:3">
      <c r="A103" s="2" t="s">
        <v>1857</v>
      </c>
      <c r="B103" s="383">
        <v>4.8999999999999998E-3</v>
      </c>
      <c r="C103" s="4" t="s">
        <v>6</v>
      </c>
    </row>
    <row r="104" spans="1:3">
      <c r="A104" s="2" t="s">
        <v>1849</v>
      </c>
      <c r="B104" s="4" t="s">
        <v>1850</v>
      </c>
      <c r="C104" s="4" t="s">
        <v>6</v>
      </c>
    </row>
    <row r="105" spans="1:3" ht="45">
      <c r="A105" s="2" t="s">
        <v>1873</v>
      </c>
      <c r="B105" s="4" t="s">
        <v>6</v>
      </c>
      <c r="C105" s="4" t="s">
        <v>6</v>
      </c>
    </row>
    <row r="106" spans="1:3">
      <c r="A106" s="3" t="s">
        <v>1824</v>
      </c>
      <c r="B106" s="4" t="s">
        <v>6</v>
      </c>
      <c r="C106" s="4" t="s">
        <v>6</v>
      </c>
    </row>
    <row r="107" spans="1:3">
      <c r="A107" s="2" t="s">
        <v>1857</v>
      </c>
      <c r="B107" s="383">
        <v>5.9900000000000002E-2</v>
      </c>
      <c r="C107" s="4" t="s">
        <v>6</v>
      </c>
    </row>
    <row r="108" spans="1:3">
      <c r="A108" s="2" t="s">
        <v>1849</v>
      </c>
      <c r="B108" s="4" t="s">
        <v>1874</v>
      </c>
      <c r="C108" s="4" t="s">
        <v>6</v>
      </c>
    </row>
    <row r="109" spans="1:3" ht="60">
      <c r="A109" s="2" t="s">
        <v>1875</v>
      </c>
      <c r="B109" s="4" t="s">
        <v>6</v>
      </c>
      <c r="C109" s="4" t="s">
        <v>6</v>
      </c>
    </row>
    <row r="110" spans="1:3">
      <c r="A110" s="3" t="s">
        <v>1824</v>
      </c>
      <c r="B110" s="4" t="s">
        <v>6</v>
      </c>
      <c r="C110" s="4" t="s">
        <v>6</v>
      </c>
    </row>
    <row r="111" spans="1:3">
      <c r="A111" s="2" t="s">
        <v>1857</v>
      </c>
      <c r="B111" s="383">
        <v>1.9900000000000001E-2</v>
      </c>
      <c r="C111" s="4" t="s">
        <v>6</v>
      </c>
    </row>
    <row r="112" spans="1:3">
      <c r="A112" s="2" t="s">
        <v>1849</v>
      </c>
      <c r="B112" s="4" t="s">
        <v>13</v>
      </c>
      <c r="C112" s="4" t="s">
        <v>6</v>
      </c>
    </row>
    <row r="113" spans="1:3" ht="60">
      <c r="A113" s="2" t="s">
        <v>1876</v>
      </c>
      <c r="B113" s="4" t="s">
        <v>6</v>
      </c>
      <c r="C113" s="4" t="s">
        <v>6</v>
      </c>
    </row>
    <row r="114" spans="1:3">
      <c r="A114" s="3" t="s">
        <v>1824</v>
      </c>
      <c r="B114" s="4" t="s">
        <v>6</v>
      </c>
      <c r="C114" s="4" t="s">
        <v>6</v>
      </c>
    </row>
    <row r="115" spans="1:3">
      <c r="A115" s="2" t="s">
        <v>1857</v>
      </c>
      <c r="B115" s="383">
        <v>2.9899999999999999E-2</v>
      </c>
      <c r="C115" s="4" t="s">
        <v>6</v>
      </c>
    </row>
    <row r="116" spans="1:3">
      <c r="A116" s="2" t="s">
        <v>1849</v>
      </c>
      <c r="B116" s="4" t="s">
        <v>1877</v>
      </c>
      <c r="C116" s="4" t="s">
        <v>6</v>
      </c>
    </row>
    <row r="117" spans="1:3" ht="60">
      <c r="A117" s="2" t="s">
        <v>1878</v>
      </c>
      <c r="B117" s="4" t="s">
        <v>6</v>
      </c>
      <c r="C117" s="4" t="s">
        <v>6</v>
      </c>
    </row>
    <row r="118" spans="1:3">
      <c r="A118" s="3" t="s">
        <v>1824</v>
      </c>
      <c r="B118" s="4" t="s">
        <v>6</v>
      </c>
      <c r="C118" s="4" t="s">
        <v>6</v>
      </c>
    </row>
    <row r="119" spans="1:3">
      <c r="A119" s="2" t="s">
        <v>1857</v>
      </c>
      <c r="B119" s="383">
        <v>3.9899999999999998E-2</v>
      </c>
      <c r="C119" s="4" t="s">
        <v>6</v>
      </c>
    </row>
    <row r="120" spans="1:3">
      <c r="A120" s="2" t="s">
        <v>1849</v>
      </c>
      <c r="B120" s="4" t="s">
        <v>1879</v>
      </c>
      <c r="C120" s="4" t="s">
        <v>6</v>
      </c>
    </row>
    <row r="121" spans="1:3" ht="60">
      <c r="A121" s="2" t="s">
        <v>1880</v>
      </c>
      <c r="B121" s="4" t="s">
        <v>6</v>
      </c>
      <c r="C121" s="4" t="s">
        <v>6</v>
      </c>
    </row>
    <row r="122" spans="1:3">
      <c r="A122" s="3" t="s">
        <v>1824</v>
      </c>
      <c r="B122" s="4" t="s">
        <v>6</v>
      </c>
      <c r="C122" s="4" t="s">
        <v>6</v>
      </c>
    </row>
    <row r="123" spans="1:3">
      <c r="A123" s="2" t="s">
        <v>1857</v>
      </c>
      <c r="B123" s="383">
        <v>4.99E-2</v>
      </c>
      <c r="C123" s="4" t="s">
        <v>6</v>
      </c>
    </row>
    <row r="124" spans="1:3">
      <c r="A124" s="2" t="s">
        <v>1849</v>
      </c>
      <c r="B124" s="4" t="s">
        <v>1881</v>
      </c>
      <c r="C124" s="4" t="s">
        <v>6</v>
      </c>
    </row>
    <row r="125" spans="1:3" ht="60">
      <c r="A125" s="2" t="s">
        <v>1882</v>
      </c>
      <c r="B125" s="4" t="s">
        <v>6</v>
      </c>
      <c r="C125" s="4" t="s">
        <v>6</v>
      </c>
    </row>
    <row r="126" spans="1:3">
      <c r="A126" s="3" t="s">
        <v>1824</v>
      </c>
      <c r="B126" s="4" t="s">
        <v>6</v>
      </c>
      <c r="C126" s="4" t="s">
        <v>6</v>
      </c>
    </row>
    <row r="127" spans="1:3">
      <c r="A127" s="2" t="s">
        <v>1857</v>
      </c>
      <c r="B127" s="383">
        <v>5.4899999999999997E-2</v>
      </c>
      <c r="C127" s="4" t="s">
        <v>6</v>
      </c>
    </row>
    <row r="128" spans="1:3">
      <c r="A128" s="2" t="s">
        <v>1849</v>
      </c>
      <c r="B128" s="4" t="s">
        <v>1883</v>
      </c>
      <c r="C128" s="4" t="s">
        <v>6</v>
      </c>
    </row>
    <row r="129" spans="1:3" ht="60">
      <c r="A129" s="2" t="s">
        <v>1884</v>
      </c>
      <c r="B129" s="4" t="s">
        <v>6</v>
      </c>
      <c r="C129" s="4" t="s">
        <v>6</v>
      </c>
    </row>
    <row r="130" spans="1:3">
      <c r="A130" s="3" t="s">
        <v>1824</v>
      </c>
      <c r="B130" s="4" t="s">
        <v>6</v>
      </c>
      <c r="C130" s="4" t="s">
        <v>6</v>
      </c>
    </row>
    <row r="131" spans="1:3">
      <c r="A131" s="2" t="s">
        <v>1857</v>
      </c>
      <c r="B131" s="383">
        <v>5.9900000000000002E-2</v>
      </c>
      <c r="C131" s="4" t="s">
        <v>6</v>
      </c>
    </row>
    <row r="132" spans="1:3">
      <c r="A132" s="2" t="s">
        <v>1849</v>
      </c>
      <c r="B132" s="4" t="s">
        <v>1881</v>
      </c>
      <c r="C132" s="4" t="s">
        <v>6</v>
      </c>
    </row>
    <row r="133" spans="1:3" ht="60">
      <c r="A133" s="2" t="s">
        <v>1885</v>
      </c>
      <c r="B133" s="4" t="s">
        <v>6</v>
      </c>
      <c r="C133" s="4" t="s">
        <v>6</v>
      </c>
    </row>
    <row r="134" spans="1:3">
      <c r="A134" s="3" t="s">
        <v>1824</v>
      </c>
      <c r="B134" s="4" t="s">
        <v>6</v>
      </c>
      <c r="C134" s="4" t="s">
        <v>6</v>
      </c>
    </row>
    <row r="135" spans="1:3">
      <c r="A135" s="2" t="s">
        <v>1857</v>
      </c>
      <c r="B135" s="383">
        <v>6.4899999999999999E-2</v>
      </c>
      <c r="C135" s="4" t="s">
        <v>6</v>
      </c>
    </row>
    <row r="136" spans="1:3">
      <c r="A136" s="2" t="s">
        <v>1849</v>
      </c>
      <c r="B136" s="4" t="s">
        <v>1874</v>
      </c>
      <c r="C136" s="4" t="s">
        <v>6</v>
      </c>
    </row>
    <row r="137" spans="1:3" ht="45">
      <c r="A137" s="2" t="s">
        <v>1886</v>
      </c>
      <c r="B137" s="4" t="s">
        <v>6</v>
      </c>
      <c r="C137" s="4" t="s">
        <v>6</v>
      </c>
    </row>
    <row r="138" spans="1:3">
      <c r="A138" s="3" t="s">
        <v>1824</v>
      </c>
      <c r="B138" s="4" t="s">
        <v>6</v>
      </c>
      <c r="C138" s="4" t="s">
        <v>6</v>
      </c>
    </row>
    <row r="139" spans="1:3">
      <c r="A139" s="2" t="s">
        <v>1857</v>
      </c>
      <c r="B139" s="383">
        <v>6.9900000000000004E-2</v>
      </c>
      <c r="C139" s="4" t="s">
        <v>6</v>
      </c>
    </row>
    <row r="140" spans="1:3" ht="60">
      <c r="A140" s="2" t="s">
        <v>1887</v>
      </c>
      <c r="B140" s="4" t="s">
        <v>6</v>
      </c>
      <c r="C140" s="4" t="s">
        <v>6</v>
      </c>
    </row>
    <row r="141" spans="1:3">
      <c r="A141" s="3" t="s">
        <v>1824</v>
      </c>
      <c r="B141" s="4" t="s">
        <v>6</v>
      </c>
      <c r="C141" s="4" t="s">
        <v>6</v>
      </c>
    </row>
    <row r="142" spans="1:3">
      <c r="A142" s="2" t="s">
        <v>1857</v>
      </c>
      <c r="B142" s="383">
        <v>7.4899999999999994E-2</v>
      </c>
      <c r="C142" s="4" t="s">
        <v>6</v>
      </c>
    </row>
    <row r="143" spans="1:3">
      <c r="A143" s="2" t="s">
        <v>1849</v>
      </c>
      <c r="B143" s="4" t="s">
        <v>1888</v>
      </c>
      <c r="C143" s="4" t="s">
        <v>6</v>
      </c>
    </row>
    <row r="144" spans="1:3" ht="60">
      <c r="A144" s="2" t="s">
        <v>1889</v>
      </c>
      <c r="B144" s="4" t="s">
        <v>6</v>
      </c>
      <c r="C144" s="4" t="s">
        <v>6</v>
      </c>
    </row>
    <row r="145" spans="1:3">
      <c r="A145" s="3" t="s">
        <v>1824</v>
      </c>
      <c r="B145" s="4" t="s">
        <v>6</v>
      </c>
      <c r="C145" s="4" t="s">
        <v>6</v>
      </c>
    </row>
    <row r="146" spans="1:3">
      <c r="A146" s="2" t="s">
        <v>1857</v>
      </c>
      <c r="B146" s="383">
        <v>7.9899999999999999E-2</v>
      </c>
      <c r="C146" s="4" t="s">
        <v>6</v>
      </c>
    </row>
    <row r="147" spans="1:3">
      <c r="A147" s="2" t="s">
        <v>1849</v>
      </c>
      <c r="B147" s="4" t="s">
        <v>1888</v>
      </c>
      <c r="C147" s="4" t="s">
        <v>6</v>
      </c>
    </row>
    <row r="148" spans="1:3" ht="60">
      <c r="A148" s="2" t="s">
        <v>1890</v>
      </c>
      <c r="B148" s="4" t="s">
        <v>6</v>
      </c>
      <c r="C148" s="4" t="s">
        <v>6</v>
      </c>
    </row>
    <row r="149" spans="1:3">
      <c r="A149" s="3" t="s">
        <v>1824</v>
      </c>
      <c r="B149" s="4" t="s">
        <v>6</v>
      </c>
      <c r="C149" s="4" t="s">
        <v>6</v>
      </c>
    </row>
    <row r="150" spans="1:3">
      <c r="A150" s="2" t="s">
        <v>1857</v>
      </c>
      <c r="B150" s="383">
        <v>2.7099999999999999E-2</v>
      </c>
      <c r="C150" s="4" t="s">
        <v>6</v>
      </c>
    </row>
    <row r="151" spans="1:3">
      <c r="A151" s="2" t="s">
        <v>1849</v>
      </c>
      <c r="B151" s="4" t="s">
        <v>1881</v>
      </c>
      <c r="C151" s="4" t="s">
        <v>6</v>
      </c>
    </row>
    <row r="152" spans="1:3" ht="75">
      <c r="A152" s="2" t="s">
        <v>1891</v>
      </c>
      <c r="B152" s="4" t="s">
        <v>6</v>
      </c>
      <c r="C152" s="4" t="s">
        <v>6</v>
      </c>
    </row>
    <row r="153" spans="1:3">
      <c r="A153" s="3" t="s">
        <v>1824</v>
      </c>
      <c r="B153" s="4" t="s">
        <v>6</v>
      </c>
      <c r="C153" s="4" t="s">
        <v>6</v>
      </c>
    </row>
    <row r="154" spans="1:3">
      <c r="A154" s="2" t="s">
        <v>1857</v>
      </c>
      <c r="B154" s="383">
        <v>5.4199999999999998E-2</v>
      </c>
      <c r="C154" s="4" t="s">
        <v>6</v>
      </c>
    </row>
    <row r="155" spans="1:3">
      <c r="A155" s="2" t="s">
        <v>1849</v>
      </c>
      <c r="B155" s="4" t="s">
        <v>1879</v>
      </c>
      <c r="C155"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8" bestFit="1" customWidth="1"/>
    <col min="3" max="3" width="12.28515625" bestFit="1" customWidth="1"/>
  </cols>
  <sheetData>
    <row r="1" spans="1:3" ht="45">
      <c r="A1" s="1" t="s">
        <v>1892</v>
      </c>
      <c r="B1" s="1" t="s">
        <v>1</v>
      </c>
      <c r="C1" s="1"/>
    </row>
    <row r="2" spans="1:3">
      <c r="A2" s="1" t="s">
        <v>34</v>
      </c>
      <c r="B2" s="1" t="s">
        <v>2</v>
      </c>
      <c r="C2" s="1" t="s">
        <v>35</v>
      </c>
    </row>
    <row r="3" spans="1:3" ht="30">
      <c r="A3" s="2" t="s">
        <v>1856</v>
      </c>
      <c r="B3" s="4" t="s">
        <v>6</v>
      </c>
      <c r="C3" s="4" t="s">
        <v>6</v>
      </c>
    </row>
    <row r="4" spans="1:3">
      <c r="A4" s="3" t="s">
        <v>1824</v>
      </c>
      <c r="B4" s="4" t="s">
        <v>6</v>
      </c>
      <c r="C4" s="4" t="s">
        <v>6</v>
      </c>
    </row>
    <row r="5" spans="1:3">
      <c r="A5" s="2" t="s">
        <v>1840</v>
      </c>
      <c r="B5" s="6">
        <v>1031</v>
      </c>
      <c r="C5" s="6">
        <v>1031</v>
      </c>
    </row>
    <row r="6" spans="1:3">
      <c r="A6" s="2" t="s">
        <v>1857</v>
      </c>
      <c r="B6" s="383">
        <v>5.91E-2</v>
      </c>
      <c r="C6" s="4" t="s">
        <v>6</v>
      </c>
    </row>
    <row r="7" spans="1:3">
      <c r="A7" s="2" t="s">
        <v>1893</v>
      </c>
      <c r="B7" s="383">
        <v>1.9300000000000001E-2</v>
      </c>
      <c r="C7" s="4" t="s">
        <v>6</v>
      </c>
    </row>
    <row r="8" spans="1:3">
      <c r="A8" s="2" t="s">
        <v>1894</v>
      </c>
      <c r="B8" s="4" t="s">
        <v>1895</v>
      </c>
      <c r="C8" s="4" t="s">
        <v>6</v>
      </c>
    </row>
    <row r="9" spans="1:3" ht="30">
      <c r="A9" s="2" t="s">
        <v>1821</v>
      </c>
      <c r="B9" s="4" t="s">
        <v>6</v>
      </c>
      <c r="C9" s="4" t="s">
        <v>6</v>
      </c>
    </row>
    <row r="10" spans="1:3">
      <c r="A10" s="3" t="s">
        <v>1824</v>
      </c>
      <c r="B10" s="4" t="s">
        <v>6</v>
      </c>
      <c r="C10" s="4" t="s">
        <v>6</v>
      </c>
    </row>
    <row r="11" spans="1:3">
      <c r="A11" s="2" t="s">
        <v>1857</v>
      </c>
      <c r="B11" s="383">
        <v>5.91E-2</v>
      </c>
      <c r="C11" s="4" t="s">
        <v>6</v>
      </c>
    </row>
    <row r="12" spans="1:3">
      <c r="A12" s="2" t="s">
        <v>1893</v>
      </c>
      <c r="B12" s="383">
        <v>1.9300000000000001E-2</v>
      </c>
      <c r="C12" s="4" t="s">
        <v>6</v>
      </c>
    </row>
    <row r="13" spans="1:3">
      <c r="A13" s="2" t="s">
        <v>1831</v>
      </c>
      <c r="B13" s="6">
        <v>1000</v>
      </c>
      <c r="C13" s="4" t="s">
        <v>6</v>
      </c>
    </row>
    <row r="14" spans="1:3">
      <c r="A14" s="2" t="s">
        <v>1894</v>
      </c>
      <c r="B14" s="4" t="s">
        <v>1895</v>
      </c>
      <c r="C14"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8.85546875" customWidth="1"/>
    <col min="3" max="3" width="9" customWidth="1"/>
    <col min="4" max="4" width="36.5703125" customWidth="1"/>
  </cols>
  <sheetData>
    <row r="1" spans="1:4" ht="30">
      <c r="A1" s="1" t="s">
        <v>1896</v>
      </c>
      <c r="B1" s="7" t="s">
        <v>2</v>
      </c>
      <c r="C1" s="7"/>
      <c r="D1" s="7" t="s">
        <v>35</v>
      </c>
    </row>
    <row r="2" spans="1:4">
      <c r="A2" s="1" t="s">
        <v>34</v>
      </c>
      <c r="B2" s="7"/>
      <c r="C2" s="7"/>
      <c r="D2" s="7"/>
    </row>
    <row r="3" spans="1:4">
      <c r="A3" s="3" t="s">
        <v>600</v>
      </c>
      <c r="B3" s="4" t="s">
        <v>6</v>
      </c>
      <c r="C3" s="4"/>
      <c r="D3" s="4" t="s">
        <v>6</v>
      </c>
    </row>
    <row r="4" spans="1:4" ht="17.25">
      <c r="A4" s="2">
        <v>2014</v>
      </c>
      <c r="B4" s="6">
        <v>3939</v>
      </c>
      <c r="C4" s="9" t="s">
        <v>42</v>
      </c>
      <c r="D4" s="4" t="s">
        <v>6</v>
      </c>
    </row>
    <row r="5" spans="1:4">
      <c r="A5" s="2">
        <v>2015</v>
      </c>
      <c r="B5" s="8">
        <v>5681</v>
      </c>
      <c r="C5" s="4"/>
      <c r="D5" s="4" t="s">
        <v>6</v>
      </c>
    </row>
    <row r="6" spans="1:4">
      <c r="A6" s="2">
        <v>2016</v>
      </c>
      <c r="B6" s="8">
        <v>5462</v>
      </c>
      <c r="C6" s="4"/>
      <c r="D6" s="4" t="s">
        <v>6</v>
      </c>
    </row>
    <row r="7" spans="1:4">
      <c r="A7" s="2">
        <v>2017</v>
      </c>
      <c r="B7" s="8">
        <v>1751</v>
      </c>
      <c r="C7" s="4"/>
      <c r="D7" s="4" t="s">
        <v>6</v>
      </c>
    </row>
    <row r="8" spans="1:4">
      <c r="A8" s="2">
        <v>2018</v>
      </c>
      <c r="B8" s="4">
        <v>295</v>
      </c>
      <c r="C8" s="4"/>
      <c r="D8" s="4" t="s">
        <v>6</v>
      </c>
    </row>
    <row r="9" spans="1:4">
      <c r="A9" s="2" t="s">
        <v>372</v>
      </c>
      <c r="B9" s="8">
        <v>3711</v>
      </c>
      <c r="C9" s="4"/>
      <c r="D9" s="4" t="s">
        <v>6</v>
      </c>
    </row>
    <row r="10" spans="1:4">
      <c r="A10" s="2" t="s">
        <v>132</v>
      </c>
      <c r="B10" s="6">
        <v>20839</v>
      </c>
      <c r="C10" s="4"/>
      <c r="D10" s="6">
        <v>28426</v>
      </c>
    </row>
    <row r="11" spans="1:4" ht="30">
      <c r="A11" s="2" t="s">
        <v>1897</v>
      </c>
      <c r="B11" s="383">
        <v>2.29E-2</v>
      </c>
      <c r="C11" s="4"/>
      <c r="D11" s="4" t="s">
        <v>6</v>
      </c>
    </row>
    <row r="12" spans="1:4">
      <c r="A12" s="10"/>
      <c r="B12" s="10"/>
      <c r="C12" s="10"/>
      <c r="D12" s="10"/>
    </row>
    <row r="13" spans="1:4" ht="30" customHeight="1">
      <c r="A13" s="2" t="s">
        <v>42</v>
      </c>
      <c r="B13" s="11" t="s">
        <v>659</v>
      </c>
      <c r="C13" s="11"/>
      <c r="D13" s="11"/>
    </row>
  </sheetData>
  <mergeCells count="4">
    <mergeCell ref="B1:C2"/>
    <mergeCell ref="D1:D2"/>
    <mergeCell ref="A12:D12"/>
    <mergeCell ref="B13:D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898</v>
      </c>
      <c r="B1" s="7" t="s">
        <v>2</v>
      </c>
      <c r="C1" s="7"/>
      <c r="D1" s="7" t="s">
        <v>35</v>
      </c>
      <c r="E1" s="7"/>
    </row>
    <row r="2" spans="1:5">
      <c r="A2" s="1" t="s">
        <v>34</v>
      </c>
      <c r="B2" s="7"/>
      <c r="C2" s="7"/>
      <c r="D2" s="7"/>
      <c r="E2" s="7"/>
    </row>
    <row r="3" spans="1:5">
      <c r="A3" s="3" t="s">
        <v>662</v>
      </c>
      <c r="B3" s="4" t="s">
        <v>6</v>
      </c>
      <c r="C3" s="4"/>
      <c r="D3" s="4" t="s">
        <v>6</v>
      </c>
      <c r="E3" s="4"/>
    </row>
    <row r="4" spans="1:5">
      <c r="A4" s="2" t="s">
        <v>122</v>
      </c>
      <c r="B4" s="6">
        <v>8025</v>
      </c>
      <c r="C4" s="4"/>
      <c r="D4" s="6">
        <v>9725</v>
      </c>
      <c r="E4" s="4"/>
    </row>
    <row r="5" spans="1:5">
      <c r="A5" s="2" t="s">
        <v>665</v>
      </c>
      <c r="B5" s="4">
        <v>496</v>
      </c>
      <c r="C5" s="4"/>
      <c r="D5" s="4">
        <v>514</v>
      </c>
      <c r="E5" s="4"/>
    </row>
    <row r="6" spans="1:5" ht="30">
      <c r="A6" s="2" t="s">
        <v>666</v>
      </c>
      <c r="B6" s="8">
        <v>8521</v>
      </c>
      <c r="C6" s="4"/>
      <c r="D6" s="8">
        <v>10239</v>
      </c>
      <c r="E6" s="4"/>
    </row>
    <row r="7" spans="1:5" ht="30">
      <c r="A7" s="2" t="s">
        <v>1899</v>
      </c>
      <c r="B7" s="8">
        <v>7942</v>
      </c>
      <c r="C7" s="9" t="s">
        <v>42</v>
      </c>
      <c r="D7" s="8">
        <v>9415</v>
      </c>
      <c r="E7" s="9" t="s">
        <v>42</v>
      </c>
    </row>
    <row r="8" spans="1:5" ht="30">
      <c r="A8" s="2" t="s">
        <v>668</v>
      </c>
      <c r="B8" s="6">
        <v>7083</v>
      </c>
      <c r="C8" s="4"/>
      <c r="D8" s="6">
        <v>8057</v>
      </c>
      <c r="E8" s="4"/>
    </row>
    <row r="9" spans="1:5">
      <c r="A9" s="10"/>
      <c r="B9" s="10"/>
      <c r="C9" s="10"/>
      <c r="D9" s="10"/>
      <c r="E9" s="10"/>
    </row>
    <row r="10" spans="1:5" ht="45" customHeight="1">
      <c r="A10" s="2" t="s">
        <v>42</v>
      </c>
      <c r="B10" s="11" t="s">
        <v>1900</v>
      </c>
      <c r="C10" s="11"/>
      <c r="D10" s="11"/>
      <c r="E10" s="11"/>
    </row>
  </sheetData>
  <mergeCells count="4">
    <mergeCell ref="B1:C2"/>
    <mergeCell ref="D1:E2"/>
    <mergeCell ref="A9:E9"/>
    <mergeCell ref="B10:E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6" customWidth="1"/>
  </cols>
  <sheetData>
    <row r="1" spans="1:7" ht="15" customHeight="1">
      <c r="A1" s="1" t="s">
        <v>1901</v>
      </c>
      <c r="B1" s="7" t="s">
        <v>1</v>
      </c>
      <c r="C1" s="7"/>
      <c r="D1" s="7"/>
      <c r="E1" s="7"/>
      <c r="F1" s="7"/>
      <c r="G1" s="7"/>
    </row>
    <row r="2" spans="1:7" ht="15" customHeight="1">
      <c r="A2" s="1" t="s">
        <v>34</v>
      </c>
      <c r="B2" s="7" t="s">
        <v>2</v>
      </c>
      <c r="C2" s="7"/>
      <c r="D2" s="7" t="s">
        <v>35</v>
      </c>
      <c r="E2" s="7"/>
      <c r="F2" s="7" t="s">
        <v>36</v>
      </c>
      <c r="G2" s="7"/>
    </row>
    <row r="3" spans="1:7" ht="30">
      <c r="A3" s="3" t="s">
        <v>1902</v>
      </c>
      <c r="B3" s="4" t="s">
        <v>6</v>
      </c>
      <c r="C3" s="4"/>
      <c r="D3" s="4" t="s">
        <v>6</v>
      </c>
      <c r="E3" s="4"/>
      <c r="F3" s="4" t="s">
        <v>6</v>
      </c>
      <c r="G3" s="4"/>
    </row>
    <row r="4" spans="1:7" ht="17.25">
      <c r="A4" s="2" t="s">
        <v>673</v>
      </c>
      <c r="B4" s="6">
        <v>314</v>
      </c>
      <c r="C4" s="9" t="s">
        <v>42</v>
      </c>
      <c r="D4" s="6">
        <v>166</v>
      </c>
      <c r="E4" s="9" t="s">
        <v>42</v>
      </c>
      <c r="F4" s="6">
        <v>25</v>
      </c>
      <c r="G4" s="9" t="s">
        <v>42</v>
      </c>
    </row>
    <row r="5" spans="1:7" ht="17.25">
      <c r="A5" s="2" t="s">
        <v>674</v>
      </c>
      <c r="B5" s="4">
        <v>-71</v>
      </c>
      <c r="C5" s="9" t="s">
        <v>42</v>
      </c>
      <c r="D5" s="4">
        <v>-758</v>
      </c>
      <c r="E5" s="9" t="s">
        <v>42</v>
      </c>
      <c r="F5" s="4">
        <v>616</v>
      </c>
      <c r="G5" s="9" t="s">
        <v>42</v>
      </c>
    </row>
    <row r="6" spans="1:7" ht="30">
      <c r="A6" s="2" t="s">
        <v>677</v>
      </c>
      <c r="B6" s="4">
        <v>243</v>
      </c>
      <c r="C6" s="9" t="s">
        <v>42</v>
      </c>
      <c r="D6" s="4">
        <v>-592</v>
      </c>
      <c r="E6" s="9" t="s">
        <v>42</v>
      </c>
      <c r="F6" s="4">
        <v>641</v>
      </c>
      <c r="G6" s="9" t="s">
        <v>42</v>
      </c>
    </row>
    <row r="7" spans="1:7" ht="30">
      <c r="A7" s="2" t="s">
        <v>1903</v>
      </c>
      <c r="B7" s="4">
        <v>-333</v>
      </c>
      <c r="C7" s="9" t="s">
        <v>42</v>
      </c>
      <c r="D7" s="4">
        <v>-260</v>
      </c>
      <c r="E7" s="9" t="s">
        <v>42</v>
      </c>
      <c r="F7" s="4">
        <v>-81</v>
      </c>
      <c r="G7" s="9" t="s">
        <v>42</v>
      </c>
    </row>
    <row r="8" spans="1:7" ht="30">
      <c r="A8" s="2" t="s">
        <v>683</v>
      </c>
      <c r="B8" s="4">
        <v>318</v>
      </c>
      <c r="C8" s="4"/>
      <c r="D8" s="4">
        <v>403</v>
      </c>
      <c r="E8" s="4"/>
      <c r="F8" s="4">
        <v>604</v>
      </c>
      <c r="G8" s="4"/>
    </row>
    <row r="9" spans="1:7" ht="30">
      <c r="A9" s="2" t="s">
        <v>47</v>
      </c>
      <c r="B9" s="6">
        <v>228</v>
      </c>
      <c r="C9" s="4"/>
      <c r="D9" s="6">
        <v>-449</v>
      </c>
      <c r="E9" s="4"/>
      <c r="F9" s="6">
        <v>1164</v>
      </c>
      <c r="G9" s="4"/>
    </row>
    <row r="10" spans="1:7">
      <c r="A10" s="10"/>
      <c r="B10" s="10"/>
      <c r="C10" s="10"/>
      <c r="D10" s="10"/>
      <c r="E10" s="10"/>
      <c r="F10" s="10"/>
      <c r="G10" s="10"/>
    </row>
    <row r="11" spans="1:7" ht="60" customHeight="1">
      <c r="A11" s="2" t="s">
        <v>42</v>
      </c>
      <c r="B11" s="11" t="s">
        <v>1904</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7" t="s">
        <v>1</v>
      </c>
      <c r="C1" s="7"/>
      <c r="D1" s="7"/>
    </row>
    <row r="2" spans="1:4">
      <c r="A2" s="1" t="s">
        <v>34</v>
      </c>
      <c r="B2" s="1" t="s">
        <v>2</v>
      </c>
      <c r="C2" s="1" t="s">
        <v>35</v>
      </c>
      <c r="D2" s="1" t="s">
        <v>36</v>
      </c>
    </row>
    <row r="3" spans="1:4">
      <c r="A3" s="3" t="s">
        <v>662</v>
      </c>
      <c r="B3" s="4" t="s">
        <v>6</v>
      </c>
      <c r="C3" s="4" t="s">
        <v>6</v>
      </c>
      <c r="D3" s="4" t="s">
        <v>6</v>
      </c>
    </row>
    <row r="4" spans="1:4">
      <c r="A4" s="2" t="s">
        <v>1906</v>
      </c>
      <c r="B4" s="6">
        <v>245</v>
      </c>
      <c r="C4" s="6">
        <v>247</v>
      </c>
      <c r="D4" s="4" t="s">
        <v>6</v>
      </c>
    </row>
    <row r="5" spans="1:4" ht="30">
      <c r="A5" s="2" t="s">
        <v>1907</v>
      </c>
      <c r="B5" s="4">
        <v>-73</v>
      </c>
      <c r="C5" s="4">
        <v>-35</v>
      </c>
      <c r="D5" s="4">
        <v>63</v>
      </c>
    </row>
    <row r="6" spans="1:4" ht="30">
      <c r="A6" s="2" t="s">
        <v>1908</v>
      </c>
      <c r="B6" s="4">
        <v>73</v>
      </c>
      <c r="C6" s="4">
        <v>35</v>
      </c>
      <c r="D6" s="4">
        <v>-63</v>
      </c>
    </row>
    <row r="7" spans="1:4" ht="30">
      <c r="A7" s="2" t="s">
        <v>1909</v>
      </c>
      <c r="B7" s="6">
        <v>581</v>
      </c>
      <c r="C7" s="6">
        <v>824</v>
      </c>
      <c r="D7"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t="s">
        <v>6</v>
      </c>
    </row>
    <row r="4" spans="1:2">
      <c r="A4" s="11" t="s">
        <v>208</v>
      </c>
      <c r="B4" s="4" t="s">
        <v>6</v>
      </c>
    </row>
    <row r="5" spans="1:2">
      <c r="A5" s="11"/>
      <c r="B5" s="13" t="s">
        <v>208</v>
      </c>
    </row>
    <row r="6" spans="1:2">
      <c r="A6" s="11"/>
      <c r="B6" s="14"/>
    </row>
    <row r="7" spans="1:2" ht="15.75" thickBot="1">
      <c r="A7" s="11"/>
      <c r="B7" s="14"/>
    </row>
    <row r="8" spans="1:2" ht="15.75" thickTop="1">
      <c r="A8" s="11"/>
      <c r="B8" s="15"/>
    </row>
    <row r="9" spans="1:2" ht="383.25">
      <c r="A9" s="11"/>
      <c r="B9" s="16" t="s">
        <v>210</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6.42578125" bestFit="1" customWidth="1"/>
    <col min="4" max="4" width="15.28515625" bestFit="1" customWidth="1"/>
  </cols>
  <sheetData>
    <row r="1" spans="1:4" ht="15" customHeight="1">
      <c r="A1" s="7" t="s">
        <v>1910</v>
      </c>
      <c r="B1" s="1" t="s">
        <v>1618</v>
      </c>
      <c r="C1" s="1" t="s">
        <v>1</v>
      </c>
      <c r="D1" s="1"/>
    </row>
    <row r="2" spans="1:4">
      <c r="A2" s="7"/>
      <c r="B2" s="1" t="s">
        <v>1631</v>
      </c>
      <c r="C2" s="1" t="s">
        <v>2</v>
      </c>
      <c r="D2" s="1" t="s">
        <v>35</v>
      </c>
    </row>
    <row r="3" spans="1:4">
      <c r="A3" s="3" t="s">
        <v>1911</v>
      </c>
      <c r="B3" s="4" t="s">
        <v>6</v>
      </c>
      <c r="C3" s="4" t="s">
        <v>6</v>
      </c>
      <c r="D3" s="4" t="s">
        <v>6</v>
      </c>
    </row>
    <row r="4" spans="1:4" ht="30">
      <c r="A4" s="2" t="s">
        <v>1912</v>
      </c>
      <c r="B4" s="4" t="s">
        <v>6</v>
      </c>
      <c r="C4" s="383">
        <v>1</v>
      </c>
      <c r="D4" s="383">
        <v>0.997</v>
      </c>
    </row>
    <row r="5" spans="1:4" ht="45">
      <c r="A5" s="2" t="s">
        <v>1913</v>
      </c>
      <c r="B5" s="4" t="s">
        <v>6</v>
      </c>
      <c r="C5" s="6">
        <v>811000000</v>
      </c>
      <c r="D5" s="6">
        <v>75000000</v>
      </c>
    </row>
    <row r="6" spans="1:4">
      <c r="A6" s="2" t="s">
        <v>1914</v>
      </c>
      <c r="B6" s="4" t="s">
        <v>6</v>
      </c>
      <c r="C6" s="8">
        <v>16467000000</v>
      </c>
      <c r="D6" s="8">
        <v>26060000000</v>
      </c>
    </row>
    <row r="7" spans="1:4" ht="30">
      <c r="A7" s="2" t="s">
        <v>1915</v>
      </c>
      <c r="B7" s="4" t="s">
        <v>6</v>
      </c>
      <c r="C7" s="8">
        <v>5000000</v>
      </c>
      <c r="D7" s="8">
        <v>17000000</v>
      </c>
    </row>
    <row r="8" spans="1:4" ht="60">
      <c r="A8" s="2" t="s">
        <v>1916</v>
      </c>
      <c r="B8" s="4" t="s">
        <v>6</v>
      </c>
      <c r="C8" s="8">
        <v>97000000</v>
      </c>
      <c r="D8" s="8">
        <v>329000000</v>
      </c>
    </row>
    <row r="9" spans="1:4" ht="30">
      <c r="A9" s="2" t="s">
        <v>1917</v>
      </c>
      <c r="B9" s="4" t="s">
        <v>6</v>
      </c>
      <c r="C9" s="8">
        <v>64000000</v>
      </c>
      <c r="D9" s="4" t="s">
        <v>6</v>
      </c>
    </row>
    <row r="10" spans="1:4" ht="30">
      <c r="A10" s="2" t="s">
        <v>1918</v>
      </c>
      <c r="B10" s="4" t="s">
        <v>6</v>
      </c>
      <c r="C10" s="8">
        <v>41000000</v>
      </c>
      <c r="D10" s="4" t="s">
        <v>6</v>
      </c>
    </row>
    <row r="11" spans="1:4">
      <c r="A11" s="2" t="s">
        <v>1919</v>
      </c>
      <c r="B11" s="4" t="s">
        <v>6</v>
      </c>
      <c r="C11" s="8">
        <v>5800000000</v>
      </c>
      <c r="D11" s="4" t="s">
        <v>6</v>
      </c>
    </row>
    <row r="12" spans="1:4">
      <c r="A12" s="2" t="s">
        <v>1920</v>
      </c>
      <c r="B12" s="4" t="s">
        <v>6</v>
      </c>
      <c r="C12" s="8">
        <v>2500000000</v>
      </c>
      <c r="D12" s="4" t="s">
        <v>6</v>
      </c>
    </row>
    <row r="13" spans="1:4" ht="45">
      <c r="A13" s="2" t="s">
        <v>1921</v>
      </c>
      <c r="B13" s="4" t="s">
        <v>6</v>
      </c>
      <c r="C13" s="8">
        <v>300000000</v>
      </c>
      <c r="D13" s="4" t="s">
        <v>6</v>
      </c>
    </row>
    <row r="14" spans="1:4" ht="45">
      <c r="A14" s="2" t="s">
        <v>1922</v>
      </c>
      <c r="B14" s="8">
        <v>1000000000</v>
      </c>
      <c r="C14" s="4" t="s">
        <v>6</v>
      </c>
      <c r="D14" s="4" t="s">
        <v>6</v>
      </c>
    </row>
    <row r="15" spans="1:4" ht="60">
      <c r="A15" s="2" t="s">
        <v>1923</v>
      </c>
      <c r="B15" s="4" t="s">
        <v>6</v>
      </c>
      <c r="C15" s="4" t="s">
        <v>6</v>
      </c>
      <c r="D15" s="4" t="s">
        <v>6</v>
      </c>
    </row>
    <row r="16" spans="1:4">
      <c r="A16" s="3" t="s">
        <v>1911</v>
      </c>
      <c r="B16" s="4" t="s">
        <v>6</v>
      </c>
      <c r="C16" s="4" t="s">
        <v>6</v>
      </c>
      <c r="D16" s="4" t="s">
        <v>6</v>
      </c>
    </row>
    <row r="17" spans="1:4" ht="30">
      <c r="A17" s="2" t="s">
        <v>1924</v>
      </c>
      <c r="B17" s="8">
        <v>199000000</v>
      </c>
      <c r="C17" s="4" t="s">
        <v>6</v>
      </c>
      <c r="D17" s="4" t="s">
        <v>6</v>
      </c>
    </row>
    <row r="18" spans="1:4" ht="30">
      <c r="A18" s="2" t="s">
        <v>1925</v>
      </c>
      <c r="B18" s="4" t="s">
        <v>6</v>
      </c>
      <c r="C18" s="4" t="s">
        <v>6</v>
      </c>
      <c r="D18" s="4" t="s">
        <v>6</v>
      </c>
    </row>
    <row r="19" spans="1:4">
      <c r="A19" s="3" t="s">
        <v>1911</v>
      </c>
      <c r="B19" s="4" t="s">
        <v>6</v>
      </c>
      <c r="C19" s="4" t="s">
        <v>6</v>
      </c>
      <c r="D19" s="4" t="s">
        <v>6</v>
      </c>
    </row>
    <row r="20" spans="1:4">
      <c r="A20" s="2" t="s">
        <v>1926</v>
      </c>
      <c r="B20" s="4" t="s">
        <v>6</v>
      </c>
      <c r="C20" s="4" t="s">
        <v>6</v>
      </c>
      <c r="D20" s="8">
        <v>1500000000</v>
      </c>
    </row>
    <row r="21" spans="1:4" ht="45">
      <c r="A21" s="2" t="s">
        <v>1927</v>
      </c>
      <c r="B21" s="4" t="s">
        <v>6</v>
      </c>
      <c r="C21" s="4" t="s">
        <v>6</v>
      </c>
      <c r="D21" s="4" t="s">
        <v>6</v>
      </c>
    </row>
    <row r="22" spans="1:4">
      <c r="A22" s="3" t="s">
        <v>1911</v>
      </c>
      <c r="B22" s="4" t="s">
        <v>6</v>
      </c>
      <c r="C22" s="4" t="s">
        <v>6</v>
      </c>
      <c r="D22" s="4" t="s">
        <v>6</v>
      </c>
    </row>
    <row r="23" spans="1:4">
      <c r="A23" s="2" t="s">
        <v>1840</v>
      </c>
      <c r="B23" s="4" t="s">
        <v>6</v>
      </c>
      <c r="C23" s="8">
        <v>1000000000</v>
      </c>
      <c r="D23" s="4" t="s">
        <v>6</v>
      </c>
    </row>
    <row r="24" spans="1:4">
      <c r="A24" s="2" t="s">
        <v>1928</v>
      </c>
      <c r="B24" s="4" t="s">
        <v>6</v>
      </c>
      <c r="C24" s="4" t="s">
        <v>6</v>
      </c>
      <c r="D24" s="4" t="s">
        <v>6</v>
      </c>
    </row>
    <row r="25" spans="1:4">
      <c r="A25" s="3" t="s">
        <v>1911</v>
      </c>
      <c r="B25" s="4" t="s">
        <v>6</v>
      </c>
      <c r="C25" s="4" t="s">
        <v>6</v>
      </c>
      <c r="D25" s="4" t="s">
        <v>6</v>
      </c>
    </row>
    <row r="26" spans="1:4">
      <c r="A26" s="2" t="s">
        <v>1914</v>
      </c>
      <c r="B26" s="4" t="s">
        <v>6</v>
      </c>
      <c r="C26" s="6">
        <v>16500000000</v>
      </c>
      <c r="D26" s="6">
        <v>260000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7.42578125" customWidth="1"/>
  </cols>
  <sheetData>
    <row r="1" spans="1:5" ht="45">
      <c r="A1" s="1" t="s">
        <v>1929</v>
      </c>
      <c r="B1" s="7" t="s">
        <v>2</v>
      </c>
      <c r="C1" s="7"/>
      <c r="D1" s="7" t="s">
        <v>35</v>
      </c>
      <c r="E1" s="7"/>
    </row>
    <row r="2" spans="1:5">
      <c r="A2" s="1" t="s">
        <v>34</v>
      </c>
      <c r="B2" s="7"/>
      <c r="C2" s="7"/>
      <c r="D2" s="7"/>
      <c r="E2" s="7"/>
    </row>
    <row r="3" spans="1:5">
      <c r="A3" s="3" t="s">
        <v>1930</v>
      </c>
      <c r="B3" s="4" t="s">
        <v>6</v>
      </c>
      <c r="C3" s="4"/>
      <c r="D3" s="4" t="s">
        <v>6</v>
      </c>
      <c r="E3" s="4"/>
    </row>
    <row r="4" spans="1:5" ht="30">
      <c r="A4" s="2" t="s">
        <v>705</v>
      </c>
      <c r="B4" s="6">
        <v>0</v>
      </c>
      <c r="C4" s="4"/>
      <c r="D4" s="6">
        <v>7</v>
      </c>
      <c r="E4" s="4"/>
    </row>
    <row r="5" spans="1:5" ht="30">
      <c r="A5" s="2" t="s">
        <v>709</v>
      </c>
      <c r="B5" s="4">
        <v>271</v>
      </c>
      <c r="C5" s="9" t="s">
        <v>42</v>
      </c>
      <c r="D5" s="4">
        <v>506</v>
      </c>
      <c r="E5" s="9" t="s">
        <v>42</v>
      </c>
    </row>
    <row r="6" spans="1:5" ht="17.25">
      <c r="A6" s="2" t="s">
        <v>716</v>
      </c>
      <c r="B6" s="4">
        <v>24</v>
      </c>
      <c r="C6" s="9" t="s">
        <v>42</v>
      </c>
      <c r="D6" s="4">
        <v>23</v>
      </c>
      <c r="E6" s="9" t="s">
        <v>42</v>
      </c>
    </row>
    <row r="7" spans="1:5" ht="17.25">
      <c r="A7" s="2" t="s">
        <v>1931</v>
      </c>
      <c r="B7" s="8">
        <v>1107</v>
      </c>
      <c r="C7" s="9" t="s">
        <v>43</v>
      </c>
      <c r="D7" s="8">
        <v>1683</v>
      </c>
      <c r="E7" s="9" t="s">
        <v>43</v>
      </c>
    </row>
    <row r="8" spans="1:5" ht="30">
      <c r="A8" s="2" t="s">
        <v>1932</v>
      </c>
      <c r="B8" s="8">
        <v>1107</v>
      </c>
      <c r="C8" s="9" t="s">
        <v>191</v>
      </c>
      <c r="D8" s="8">
        <v>1683</v>
      </c>
      <c r="E8" s="9" t="s">
        <v>191</v>
      </c>
    </row>
    <row r="9" spans="1:5" ht="45">
      <c r="A9" s="2" t="s">
        <v>1933</v>
      </c>
      <c r="B9" s="4">
        <v>0</v>
      </c>
      <c r="C9" s="9" t="s">
        <v>193</v>
      </c>
      <c r="D9" s="4">
        <v>0</v>
      </c>
      <c r="E9" s="9" t="s">
        <v>193</v>
      </c>
    </row>
    <row r="10" spans="1:5">
      <c r="A10" s="3" t="s">
        <v>1934</v>
      </c>
      <c r="B10" s="4" t="s">
        <v>6</v>
      </c>
      <c r="C10" s="4"/>
      <c r="D10" s="4" t="s">
        <v>6</v>
      </c>
      <c r="E10" s="4"/>
    </row>
    <row r="11" spans="1:5" ht="30">
      <c r="A11" s="2" t="s">
        <v>705</v>
      </c>
      <c r="B11" s="4">
        <v>0</v>
      </c>
      <c r="C11" s="4"/>
      <c r="D11" s="4">
        <v>0</v>
      </c>
      <c r="E11" s="4"/>
    </row>
    <row r="12" spans="1:5" ht="30">
      <c r="A12" s="2" t="s">
        <v>709</v>
      </c>
      <c r="B12" s="4">
        <v>-166</v>
      </c>
      <c r="C12" s="4"/>
      <c r="D12" s="4">
        <v>-512</v>
      </c>
      <c r="E12" s="4"/>
    </row>
    <row r="13" spans="1:5" ht="30">
      <c r="A13" s="2" t="s">
        <v>717</v>
      </c>
      <c r="B13" s="4">
        <v>-171</v>
      </c>
      <c r="C13" s="4"/>
      <c r="D13" s="8">
        <v>-1118</v>
      </c>
      <c r="E13" s="4"/>
    </row>
    <row r="14" spans="1:5" ht="17.25">
      <c r="A14" s="2" t="s">
        <v>1935</v>
      </c>
      <c r="B14" s="4">
        <v>-337</v>
      </c>
      <c r="C14" s="9" t="s">
        <v>43</v>
      </c>
      <c r="D14" s="8">
        <v>-1630</v>
      </c>
      <c r="E14" s="9" t="s">
        <v>43</v>
      </c>
    </row>
    <row r="15" spans="1:5" ht="30">
      <c r="A15" s="2" t="s">
        <v>1932</v>
      </c>
      <c r="B15" s="4">
        <v>-337</v>
      </c>
      <c r="C15" s="9" t="s">
        <v>191</v>
      </c>
      <c r="D15" s="8">
        <v>-1608</v>
      </c>
      <c r="E15" s="9" t="s">
        <v>191</v>
      </c>
    </row>
    <row r="16" spans="1:5" ht="45">
      <c r="A16" s="2" t="s">
        <v>1933</v>
      </c>
      <c r="B16" s="4">
        <v>0</v>
      </c>
      <c r="C16" s="9" t="s">
        <v>193</v>
      </c>
      <c r="D16" s="4">
        <v>-22</v>
      </c>
      <c r="E16" s="9" t="s">
        <v>193</v>
      </c>
    </row>
    <row r="17" spans="1:5">
      <c r="A17" s="2" t="s">
        <v>1936</v>
      </c>
      <c r="B17" s="4" t="s">
        <v>6</v>
      </c>
      <c r="C17" s="4"/>
      <c r="D17" s="4" t="s">
        <v>6</v>
      </c>
      <c r="E17" s="4"/>
    </row>
    <row r="18" spans="1:5">
      <c r="A18" s="3" t="s">
        <v>1930</v>
      </c>
      <c r="B18" s="4" t="s">
        <v>6</v>
      </c>
      <c r="C18" s="4"/>
      <c r="D18" s="4" t="s">
        <v>6</v>
      </c>
      <c r="E18" s="4"/>
    </row>
    <row r="19" spans="1:5" ht="17.25">
      <c r="A19" s="2" t="s">
        <v>716</v>
      </c>
      <c r="B19" s="4">
        <v>812</v>
      </c>
      <c r="C19" s="9" t="s">
        <v>42</v>
      </c>
      <c r="D19" s="8">
        <v>1147</v>
      </c>
      <c r="E19" s="9" t="s">
        <v>42</v>
      </c>
    </row>
    <row r="20" spans="1:5">
      <c r="A20" s="3" t="s">
        <v>1934</v>
      </c>
      <c r="B20" s="4" t="s">
        <v>6</v>
      </c>
      <c r="C20" s="4"/>
      <c r="D20" s="4" t="s">
        <v>6</v>
      </c>
      <c r="E20" s="4"/>
    </row>
    <row r="21" spans="1:5" ht="30">
      <c r="A21" s="2" t="s">
        <v>717</v>
      </c>
      <c r="B21" s="4">
        <v>0</v>
      </c>
      <c r="C21" s="4"/>
      <c r="D21" s="4">
        <v>0</v>
      </c>
      <c r="E21" s="4"/>
    </row>
    <row r="22" spans="1:5">
      <c r="A22" s="2" t="s">
        <v>1937</v>
      </c>
      <c r="B22" s="4" t="s">
        <v>6</v>
      </c>
      <c r="C22" s="4"/>
      <c r="D22" s="4" t="s">
        <v>6</v>
      </c>
      <c r="E22" s="4"/>
    </row>
    <row r="23" spans="1:5">
      <c r="A23" s="3" t="s">
        <v>1930</v>
      </c>
      <c r="B23" s="4" t="s">
        <v>6</v>
      </c>
      <c r="C23" s="4"/>
      <c r="D23" s="4" t="s">
        <v>6</v>
      </c>
      <c r="E23" s="4"/>
    </row>
    <row r="24" spans="1:5" ht="30">
      <c r="A24" s="2" t="s">
        <v>705</v>
      </c>
      <c r="B24" s="4">
        <v>0</v>
      </c>
      <c r="C24" s="4"/>
      <c r="D24" s="4">
        <v>7</v>
      </c>
      <c r="E24" s="4"/>
    </row>
    <row r="25" spans="1:5" ht="30">
      <c r="A25" s="2" t="s">
        <v>709</v>
      </c>
      <c r="B25" s="4">
        <v>16</v>
      </c>
      <c r="C25" s="9" t="s">
        <v>42</v>
      </c>
      <c r="D25" s="4">
        <v>24</v>
      </c>
      <c r="E25" s="9" t="s">
        <v>42</v>
      </c>
    </row>
    <row r="26" spans="1:5" ht="17.25">
      <c r="A26" s="2" t="s">
        <v>716</v>
      </c>
      <c r="B26" s="4">
        <v>24</v>
      </c>
      <c r="C26" s="9" t="s">
        <v>42</v>
      </c>
      <c r="D26" s="4">
        <v>23</v>
      </c>
      <c r="E26" s="9" t="s">
        <v>42</v>
      </c>
    </row>
    <row r="27" spans="1:5">
      <c r="A27" s="3" t="s">
        <v>1934</v>
      </c>
      <c r="B27" s="4" t="s">
        <v>6</v>
      </c>
      <c r="C27" s="4"/>
      <c r="D27" s="4" t="s">
        <v>6</v>
      </c>
      <c r="E27" s="4"/>
    </row>
    <row r="28" spans="1:5" ht="30">
      <c r="A28" s="2" t="s">
        <v>705</v>
      </c>
      <c r="B28" s="4">
        <v>0</v>
      </c>
      <c r="C28" s="4"/>
      <c r="D28" s="4">
        <v>0</v>
      </c>
      <c r="E28" s="4"/>
    </row>
    <row r="29" spans="1:5" ht="30">
      <c r="A29" s="2" t="s">
        <v>709</v>
      </c>
      <c r="B29" s="4">
        <v>-138</v>
      </c>
      <c r="C29" s="4"/>
      <c r="D29" s="4">
        <v>-474</v>
      </c>
      <c r="E29" s="4"/>
    </row>
    <row r="30" spans="1:5" ht="30">
      <c r="A30" s="2" t="s">
        <v>717</v>
      </c>
      <c r="B30" s="4">
        <v>-171</v>
      </c>
      <c r="C30" s="4"/>
      <c r="D30" s="8">
        <v>-1111</v>
      </c>
      <c r="E30" s="4"/>
    </row>
    <row r="31" spans="1:5" ht="30">
      <c r="A31" s="2" t="s">
        <v>1938</v>
      </c>
      <c r="B31" s="4" t="s">
        <v>6</v>
      </c>
      <c r="C31" s="4"/>
      <c r="D31" s="4" t="s">
        <v>6</v>
      </c>
      <c r="E31" s="4"/>
    </row>
    <row r="32" spans="1:5">
      <c r="A32" s="3" t="s">
        <v>1930</v>
      </c>
      <c r="B32" s="4" t="s">
        <v>6</v>
      </c>
      <c r="C32" s="4"/>
      <c r="D32" s="4" t="s">
        <v>6</v>
      </c>
      <c r="E32" s="4"/>
    </row>
    <row r="33" spans="1:5" ht="17.25">
      <c r="A33" s="2" t="s">
        <v>716</v>
      </c>
      <c r="B33" s="4">
        <v>270</v>
      </c>
      <c r="C33" s="9" t="s">
        <v>42</v>
      </c>
      <c r="D33" s="4">
        <v>469</v>
      </c>
      <c r="E33" s="9" t="s">
        <v>42</v>
      </c>
    </row>
    <row r="34" spans="1:5">
      <c r="A34" s="3" t="s">
        <v>1934</v>
      </c>
      <c r="B34" s="4" t="s">
        <v>6</v>
      </c>
      <c r="C34" s="4"/>
      <c r="D34" s="4" t="s">
        <v>6</v>
      </c>
      <c r="E34" s="4"/>
    </row>
    <row r="35" spans="1:5" ht="30">
      <c r="A35" s="2" t="s">
        <v>717</v>
      </c>
      <c r="B35" s="4">
        <v>0</v>
      </c>
      <c r="C35" s="4"/>
      <c r="D35" s="4">
        <v>0</v>
      </c>
      <c r="E35" s="4"/>
    </row>
    <row r="36" spans="1:5">
      <c r="A36" s="2" t="s">
        <v>1939</v>
      </c>
      <c r="B36" s="4" t="s">
        <v>6</v>
      </c>
      <c r="C36" s="4"/>
      <c r="D36" s="4" t="s">
        <v>6</v>
      </c>
      <c r="E36" s="4"/>
    </row>
    <row r="37" spans="1:5">
      <c r="A37" s="3" t="s">
        <v>1930</v>
      </c>
      <c r="B37" s="4" t="s">
        <v>6</v>
      </c>
      <c r="C37" s="4"/>
      <c r="D37" s="4" t="s">
        <v>6</v>
      </c>
      <c r="E37" s="4"/>
    </row>
    <row r="38" spans="1:5" ht="30">
      <c r="A38" s="2" t="s">
        <v>705</v>
      </c>
      <c r="B38" s="4">
        <v>0</v>
      </c>
      <c r="C38" s="4"/>
      <c r="D38" s="4">
        <v>0</v>
      </c>
      <c r="E38" s="4"/>
    </row>
    <row r="39" spans="1:5" ht="30">
      <c r="A39" s="2" t="s">
        <v>709</v>
      </c>
      <c r="B39" s="4">
        <v>255</v>
      </c>
      <c r="C39" s="9" t="s">
        <v>42</v>
      </c>
      <c r="D39" s="4">
        <v>482</v>
      </c>
      <c r="E39" s="9" t="s">
        <v>42</v>
      </c>
    </row>
    <row r="40" spans="1:5" ht="17.25">
      <c r="A40" s="2" t="s">
        <v>716</v>
      </c>
      <c r="B40" s="4">
        <v>0</v>
      </c>
      <c r="C40" s="9" t="s">
        <v>42</v>
      </c>
      <c r="D40" s="4">
        <v>0</v>
      </c>
      <c r="E40" s="9" t="s">
        <v>42</v>
      </c>
    </row>
    <row r="41" spans="1:5">
      <c r="A41" s="3" t="s">
        <v>1934</v>
      </c>
      <c r="B41" s="4" t="s">
        <v>6</v>
      </c>
      <c r="C41" s="4"/>
      <c r="D41" s="4" t="s">
        <v>6</v>
      </c>
      <c r="E41" s="4"/>
    </row>
    <row r="42" spans="1:5" ht="30">
      <c r="A42" s="2" t="s">
        <v>705</v>
      </c>
      <c r="B42" s="4">
        <v>0</v>
      </c>
      <c r="C42" s="4"/>
      <c r="D42" s="4">
        <v>0</v>
      </c>
      <c r="E42" s="4"/>
    </row>
    <row r="43" spans="1:5" ht="30">
      <c r="A43" s="2" t="s">
        <v>709</v>
      </c>
      <c r="B43" s="4">
        <v>-28</v>
      </c>
      <c r="C43" s="4"/>
      <c r="D43" s="4">
        <v>-38</v>
      </c>
      <c r="E43" s="4"/>
    </row>
    <row r="44" spans="1:5" ht="30">
      <c r="A44" s="2" t="s">
        <v>717</v>
      </c>
      <c r="B44" s="4">
        <v>0</v>
      </c>
      <c r="C44" s="4"/>
      <c r="D44" s="4">
        <v>-7</v>
      </c>
      <c r="E44" s="4"/>
    </row>
    <row r="45" spans="1:5" ht="30">
      <c r="A45" s="2" t="s">
        <v>1940</v>
      </c>
      <c r="B45" s="4" t="s">
        <v>6</v>
      </c>
      <c r="C45" s="4"/>
      <c r="D45" s="4" t="s">
        <v>6</v>
      </c>
      <c r="E45" s="4"/>
    </row>
    <row r="46" spans="1:5">
      <c r="A46" s="3" t="s">
        <v>1930</v>
      </c>
      <c r="B46" s="4" t="s">
        <v>6</v>
      </c>
      <c r="C46" s="4"/>
      <c r="D46" s="4" t="s">
        <v>6</v>
      </c>
      <c r="E46" s="4"/>
    </row>
    <row r="47" spans="1:5" ht="17.25">
      <c r="A47" s="2" t="s">
        <v>716</v>
      </c>
      <c r="B47" s="4">
        <v>542</v>
      </c>
      <c r="C47" s="9" t="s">
        <v>42</v>
      </c>
      <c r="D47" s="4">
        <v>678</v>
      </c>
      <c r="E47" s="9" t="s">
        <v>42</v>
      </c>
    </row>
    <row r="48" spans="1:5">
      <c r="A48" s="3" t="s">
        <v>1934</v>
      </c>
      <c r="B48" s="4" t="s">
        <v>6</v>
      </c>
      <c r="C48" s="4"/>
      <c r="D48" s="4" t="s">
        <v>6</v>
      </c>
      <c r="E48" s="4"/>
    </row>
    <row r="49" spans="1:5" ht="30">
      <c r="A49" s="2" t="s">
        <v>717</v>
      </c>
      <c r="B49" s="6">
        <v>0</v>
      </c>
      <c r="C49" s="4"/>
      <c r="D49" s="6">
        <v>0</v>
      </c>
      <c r="E49" s="4"/>
    </row>
    <row r="50" spans="1:5">
      <c r="A50" s="10"/>
      <c r="B50" s="10"/>
      <c r="C50" s="10"/>
      <c r="D50" s="10"/>
      <c r="E50" s="10"/>
    </row>
    <row r="51" spans="1:5" ht="30" customHeight="1">
      <c r="A51" s="2" t="s">
        <v>42</v>
      </c>
      <c r="B51" s="11" t="s">
        <v>729</v>
      </c>
      <c r="C51" s="11"/>
      <c r="D51" s="11"/>
      <c r="E51" s="11"/>
    </row>
    <row r="52" spans="1:5" ht="15" customHeight="1">
      <c r="A52" s="2" t="s">
        <v>43</v>
      </c>
      <c r="B52" s="11" t="s">
        <v>730</v>
      </c>
      <c r="C52" s="11"/>
      <c r="D52" s="11"/>
      <c r="E52" s="11"/>
    </row>
    <row r="53" spans="1:5" ht="60" customHeight="1">
      <c r="A53" s="2" t="s">
        <v>191</v>
      </c>
      <c r="B53" s="11" t="s">
        <v>1941</v>
      </c>
      <c r="C53" s="11"/>
      <c r="D53" s="11"/>
      <c r="E53" s="11"/>
    </row>
    <row r="54" spans="1:5" ht="30" customHeight="1">
      <c r="A54" s="2" t="s">
        <v>193</v>
      </c>
      <c r="B54" s="11" t="s">
        <v>1942</v>
      </c>
      <c r="C54" s="11"/>
      <c r="D54" s="11"/>
      <c r="E54" s="11"/>
    </row>
  </sheetData>
  <mergeCells count="7">
    <mergeCell ref="B54:E54"/>
    <mergeCell ref="B1:C2"/>
    <mergeCell ref="D1:E2"/>
    <mergeCell ref="A50:E50"/>
    <mergeCell ref="B51:E51"/>
    <mergeCell ref="B52:E52"/>
    <mergeCell ref="B53:E5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43</v>
      </c>
      <c r="B1" s="7" t="s">
        <v>1</v>
      </c>
      <c r="C1" s="7"/>
      <c r="D1" s="7"/>
    </row>
    <row r="2" spans="1:4">
      <c r="A2" s="1" t="s">
        <v>34</v>
      </c>
      <c r="B2" s="1" t="s">
        <v>2</v>
      </c>
      <c r="C2" s="1" t="s">
        <v>35</v>
      </c>
      <c r="D2" s="1" t="s">
        <v>36</v>
      </c>
    </row>
    <row r="3" spans="1:4" ht="30">
      <c r="A3" s="3" t="s">
        <v>1944</v>
      </c>
      <c r="B3" s="4" t="s">
        <v>6</v>
      </c>
      <c r="C3" s="4" t="s">
        <v>6</v>
      </c>
      <c r="D3" s="4" t="s">
        <v>6</v>
      </c>
    </row>
    <row r="4" spans="1:4" ht="30">
      <c r="A4" s="2" t="s">
        <v>1945</v>
      </c>
      <c r="B4" s="6">
        <v>0</v>
      </c>
      <c r="C4" s="6">
        <v>-20</v>
      </c>
      <c r="D4" s="6">
        <v>5</v>
      </c>
    </row>
    <row r="5" spans="1:4" ht="30">
      <c r="A5" s="2" t="s">
        <v>1946</v>
      </c>
      <c r="B5" s="4">
        <v>0</v>
      </c>
      <c r="C5" s="4">
        <v>17</v>
      </c>
      <c r="D5" s="4">
        <v>4</v>
      </c>
    </row>
    <row r="6" spans="1:4" ht="60">
      <c r="A6" s="2" t="s">
        <v>1947</v>
      </c>
      <c r="B6" s="4" t="s">
        <v>6</v>
      </c>
      <c r="C6" s="4" t="s">
        <v>6</v>
      </c>
      <c r="D6" s="4" t="s">
        <v>6</v>
      </c>
    </row>
    <row r="7" spans="1:4" ht="30">
      <c r="A7" s="3" t="s">
        <v>1944</v>
      </c>
      <c r="B7" s="4" t="s">
        <v>6</v>
      </c>
      <c r="C7" s="4" t="s">
        <v>6</v>
      </c>
      <c r="D7" s="4" t="s">
        <v>6</v>
      </c>
    </row>
    <row r="8" spans="1:4" ht="30">
      <c r="A8" s="2" t="s">
        <v>1948</v>
      </c>
      <c r="B8" s="4">
        <v>0</v>
      </c>
      <c r="C8" s="4">
        <v>-3</v>
      </c>
      <c r="D8" s="4">
        <v>34</v>
      </c>
    </row>
    <row r="9" spans="1:4" ht="30">
      <c r="A9" s="2" t="s">
        <v>1948</v>
      </c>
      <c r="B9" s="4">
        <v>0</v>
      </c>
      <c r="C9" s="4">
        <v>-2</v>
      </c>
      <c r="D9" s="4">
        <v>-40</v>
      </c>
    </row>
    <row r="10" spans="1:4" ht="45">
      <c r="A10" s="2" t="s">
        <v>1949</v>
      </c>
      <c r="B10" s="4" t="s">
        <v>6</v>
      </c>
      <c r="C10" s="4" t="s">
        <v>6</v>
      </c>
      <c r="D10" s="4" t="s">
        <v>6</v>
      </c>
    </row>
    <row r="11" spans="1:4" ht="30">
      <c r="A11" s="3" t="s">
        <v>1944</v>
      </c>
      <c r="B11" s="4" t="s">
        <v>6</v>
      </c>
      <c r="C11" s="4" t="s">
        <v>6</v>
      </c>
      <c r="D11" s="4" t="s">
        <v>6</v>
      </c>
    </row>
    <row r="12" spans="1:4" ht="30">
      <c r="A12" s="2" t="s">
        <v>1950</v>
      </c>
      <c r="B12" s="4">
        <v>0</v>
      </c>
      <c r="C12" s="4">
        <v>-17</v>
      </c>
      <c r="D12" s="4">
        <v>-29</v>
      </c>
    </row>
    <row r="13" spans="1:4" ht="30">
      <c r="A13" s="2" t="s">
        <v>1950</v>
      </c>
      <c r="B13" s="6">
        <v>0</v>
      </c>
      <c r="C13" s="6">
        <v>19</v>
      </c>
      <c r="D13" s="6">
        <v>4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951</v>
      </c>
      <c r="B1" s="7" t="s">
        <v>1</v>
      </c>
      <c r="C1" s="7"/>
      <c r="D1" s="7"/>
    </row>
    <row r="2" spans="1:4">
      <c r="A2" s="1" t="s">
        <v>34</v>
      </c>
      <c r="B2" s="1" t="s">
        <v>2</v>
      </c>
      <c r="C2" s="1" t="s">
        <v>35</v>
      </c>
      <c r="D2" s="1" t="s">
        <v>36</v>
      </c>
    </row>
    <row r="3" spans="1:4">
      <c r="A3" s="3" t="s">
        <v>1952</v>
      </c>
      <c r="B3" s="4" t="s">
        <v>6</v>
      </c>
      <c r="C3" s="4" t="s">
        <v>6</v>
      </c>
      <c r="D3" s="4" t="s">
        <v>6</v>
      </c>
    </row>
    <row r="4" spans="1:4" ht="30">
      <c r="A4" s="2" t="s">
        <v>752</v>
      </c>
      <c r="B4" s="6">
        <v>191</v>
      </c>
      <c r="C4" s="6">
        <v>184</v>
      </c>
      <c r="D4" s="6">
        <v>73</v>
      </c>
    </row>
    <row r="5" spans="1:4" ht="30">
      <c r="A5" s="2" t="s">
        <v>757</v>
      </c>
      <c r="B5" s="4">
        <v>-214</v>
      </c>
      <c r="C5" s="4">
        <v>-27</v>
      </c>
      <c r="D5" s="4">
        <v>-59</v>
      </c>
    </row>
    <row r="6" spans="1:4">
      <c r="A6" s="2" t="s">
        <v>1937</v>
      </c>
      <c r="B6" s="4" t="s">
        <v>6</v>
      </c>
      <c r="C6" s="4" t="s">
        <v>6</v>
      </c>
      <c r="D6" s="4" t="s">
        <v>6</v>
      </c>
    </row>
    <row r="7" spans="1:4">
      <c r="A7" s="3" t="s">
        <v>1952</v>
      </c>
      <c r="B7" s="4" t="s">
        <v>6</v>
      </c>
      <c r="C7" s="4" t="s">
        <v>6</v>
      </c>
      <c r="D7" s="4" t="s">
        <v>6</v>
      </c>
    </row>
    <row r="8" spans="1:4" ht="30">
      <c r="A8" s="2" t="s">
        <v>1953</v>
      </c>
      <c r="B8" s="4">
        <v>118</v>
      </c>
      <c r="C8" s="4">
        <v>95</v>
      </c>
      <c r="D8" s="4">
        <v>-116</v>
      </c>
    </row>
    <row r="9" spans="1:4">
      <c r="A9" s="2" t="s">
        <v>1939</v>
      </c>
      <c r="B9" s="4" t="s">
        <v>6</v>
      </c>
      <c r="C9" s="4" t="s">
        <v>6</v>
      </c>
      <c r="D9" s="4" t="s">
        <v>6</v>
      </c>
    </row>
    <row r="10" spans="1:4">
      <c r="A10" s="3" t="s">
        <v>1952</v>
      </c>
      <c r="B10" s="4" t="s">
        <v>6</v>
      </c>
      <c r="C10" s="4" t="s">
        <v>6</v>
      </c>
      <c r="D10" s="4" t="s">
        <v>6</v>
      </c>
    </row>
    <row r="11" spans="1:4" ht="45">
      <c r="A11" s="2" t="s">
        <v>1954</v>
      </c>
      <c r="B11" s="4">
        <v>73</v>
      </c>
      <c r="C11" s="4">
        <v>89</v>
      </c>
      <c r="D11" s="4">
        <v>189</v>
      </c>
    </row>
    <row r="12" spans="1:4" ht="30">
      <c r="A12" s="2" t="s">
        <v>1955</v>
      </c>
      <c r="B12" s="4" t="s">
        <v>6</v>
      </c>
      <c r="C12" s="4" t="s">
        <v>6</v>
      </c>
      <c r="D12" s="4" t="s">
        <v>6</v>
      </c>
    </row>
    <row r="13" spans="1:4">
      <c r="A13" s="3" t="s">
        <v>1952</v>
      </c>
      <c r="B13" s="4" t="s">
        <v>6</v>
      </c>
      <c r="C13" s="4" t="s">
        <v>6</v>
      </c>
      <c r="D13" s="4" t="s">
        <v>6</v>
      </c>
    </row>
    <row r="14" spans="1:4" ht="45">
      <c r="A14" s="2" t="s">
        <v>1956</v>
      </c>
      <c r="B14" s="4">
        <v>-2</v>
      </c>
      <c r="C14" s="4">
        <v>-7</v>
      </c>
      <c r="D14" s="4">
        <v>-34</v>
      </c>
    </row>
    <row r="15" spans="1:4" ht="30">
      <c r="A15" s="2" t="s">
        <v>1957</v>
      </c>
      <c r="B15" s="4" t="s">
        <v>6</v>
      </c>
      <c r="C15" s="4" t="s">
        <v>6</v>
      </c>
      <c r="D15" s="4" t="s">
        <v>6</v>
      </c>
    </row>
    <row r="16" spans="1:4">
      <c r="A16" s="3" t="s">
        <v>1952</v>
      </c>
      <c r="B16" s="4" t="s">
        <v>6</v>
      </c>
      <c r="C16" s="4" t="s">
        <v>6</v>
      </c>
      <c r="D16" s="4" t="s">
        <v>6</v>
      </c>
    </row>
    <row r="17" spans="1:4" ht="45">
      <c r="A17" s="2" t="s">
        <v>1958</v>
      </c>
      <c r="B17" s="4">
        <v>-13</v>
      </c>
      <c r="C17" s="4">
        <v>-20</v>
      </c>
      <c r="D17" s="4">
        <v>-25</v>
      </c>
    </row>
    <row r="18" spans="1:4" ht="30">
      <c r="A18" s="2" t="s">
        <v>1959</v>
      </c>
      <c r="B18" s="4" t="s">
        <v>6</v>
      </c>
      <c r="C18" s="4" t="s">
        <v>6</v>
      </c>
      <c r="D18" s="4" t="s">
        <v>6</v>
      </c>
    </row>
    <row r="19" spans="1:4">
      <c r="A19" s="3" t="s">
        <v>1952</v>
      </c>
      <c r="B19" s="4" t="s">
        <v>6</v>
      </c>
      <c r="C19" s="4" t="s">
        <v>6</v>
      </c>
      <c r="D19" s="4" t="s">
        <v>6</v>
      </c>
    </row>
    <row r="20" spans="1:4" ht="60">
      <c r="A20" s="2" t="s">
        <v>1960</v>
      </c>
      <c r="B20" s="4">
        <v>-199</v>
      </c>
      <c r="C20" s="4">
        <v>0</v>
      </c>
      <c r="D20" s="4">
        <v>0</v>
      </c>
    </row>
    <row r="21" spans="1:4" ht="30">
      <c r="A21" s="2" t="s">
        <v>760</v>
      </c>
      <c r="B21" s="4">
        <v>29</v>
      </c>
      <c r="C21" s="4">
        <v>23</v>
      </c>
      <c r="D21" s="4">
        <v>26</v>
      </c>
    </row>
    <row r="22" spans="1:4" ht="45">
      <c r="A22" s="2" t="s">
        <v>1961</v>
      </c>
      <c r="B22" s="4" t="s">
        <v>6</v>
      </c>
      <c r="C22" s="4" t="s">
        <v>6</v>
      </c>
      <c r="D22" s="4" t="s">
        <v>6</v>
      </c>
    </row>
    <row r="23" spans="1:4">
      <c r="A23" s="3" t="s">
        <v>1952</v>
      </c>
      <c r="B23" s="4" t="s">
        <v>6</v>
      </c>
      <c r="C23" s="4" t="s">
        <v>6</v>
      </c>
      <c r="D23" s="4" t="s">
        <v>6</v>
      </c>
    </row>
    <row r="24" spans="1:4" ht="45">
      <c r="A24" s="2" t="s">
        <v>1962</v>
      </c>
      <c r="B24" s="4">
        <v>2</v>
      </c>
      <c r="C24" s="4">
        <v>1</v>
      </c>
      <c r="D24" s="4">
        <v>4</v>
      </c>
    </row>
    <row r="25" spans="1:4" ht="30">
      <c r="A25" s="2" t="s">
        <v>1963</v>
      </c>
      <c r="B25" s="4" t="s">
        <v>6</v>
      </c>
      <c r="C25" s="4" t="s">
        <v>6</v>
      </c>
      <c r="D25" s="4" t="s">
        <v>6</v>
      </c>
    </row>
    <row r="26" spans="1:4">
      <c r="A26" s="3" t="s">
        <v>1952</v>
      </c>
      <c r="B26" s="4" t="s">
        <v>6</v>
      </c>
      <c r="C26" s="4" t="s">
        <v>6</v>
      </c>
      <c r="D26" s="4" t="s">
        <v>6</v>
      </c>
    </row>
    <row r="27" spans="1:4" ht="45">
      <c r="A27" s="2" t="s">
        <v>1964</v>
      </c>
      <c r="B27" s="6">
        <v>27</v>
      </c>
      <c r="C27" s="6">
        <v>22</v>
      </c>
      <c r="D27" s="6">
        <v>2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7" t="s">
        <v>1</v>
      </c>
      <c r="C1" s="7"/>
      <c r="D1" s="7"/>
    </row>
    <row r="2" spans="1:4">
      <c r="A2" s="1" t="s">
        <v>34</v>
      </c>
      <c r="B2" s="1" t="s">
        <v>2</v>
      </c>
      <c r="C2" s="1" t="s">
        <v>35</v>
      </c>
      <c r="D2" s="1" t="s">
        <v>36</v>
      </c>
    </row>
    <row r="3" spans="1:4">
      <c r="A3" s="3" t="s">
        <v>1952</v>
      </c>
      <c r="B3" s="4" t="s">
        <v>6</v>
      </c>
      <c r="C3" s="4" t="s">
        <v>6</v>
      </c>
      <c r="D3" s="4" t="s">
        <v>6</v>
      </c>
    </row>
    <row r="4" spans="1:4" ht="30">
      <c r="A4" s="2" t="s">
        <v>1966</v>
      </c>
      <c r="B4" s="6">
        <v>315</v>
      </c>
      <c r="C4" s="6">
        <v>-227</v>
      </c>
      <c r="D4" s="6">
        <v>-1181</v>
      </c>
    </row>
    <row r="5" spans="1:4" ht="45">
      <c r="A5" s="2" t="s">
        <v>1967</v>
      </c>
      <c r="B5" s="4" t="s">
        <v>6</v>
      </c>
      <c r="C5" s="4" t="s">
        <v>6</v>
      </c>
      <c r="D5" s="4" t="s">
        <v>6</v>
      </c>
    </row>
    <row r="6" spans="1:4">
      <c r="A6" s="3" t="s">
        <v>1952</v>
      </c>
      <c r="B6" s="4" t="s">
        <v>6</v>
      </c>
      <c r="C6" s="4" t="s">
        <v>6</v>
      </c>
      <c r="D6" s="4" t="s">
        <v>6</v>
      </c>
    </row>
    <row r="7" spans="1:4" ht="30">
      <c r="A7" s="2" t="s">
        <v>1966</v>
      </c>
      <c r="B7" s="4">
        <v>315</v>
      </c>
      <c r="C7" s="4">
        <v>-221</v>
      </c>
      <c r="D7" s="8">
        <v>-1185</v>
      </c>
    </row>
    <row r="8" spans="1:4" ht="45">
      <c r="A8" s="2" t="s">
        <v>1968</v>
      </c>
      <c r="B8" s="4" t="s">
        <v>6</v>
      </c>
      <c r="C8" s="4" t="s">
        <v>6</v>
      </c>
      <c r="D8" s="4" t="s">
        <v>6</v>
      </c>
    </row>
    <row r="9" spans="1:4">
      <c r="A9" s="3" t="s">
        <v>1952</v>
      </c>
      <c r="B9" s="4" t="s">
        <v>6</v>
      </c>
      <c r="C9" s="4" t="s">
        <v>6</v>
      </c>
      <c r="D9" s="4" t="s">
        <v>6</v>
      </c>
    </row>
    <row r="10" spans="1:4" ht="30">
      <c r="A10" s="2" t="s">
        <v>1966</v>
      </c>
      <c r="B10" s="6">
        <v>0</v>
      </c>
      <c r="C10" s="6">
        <v>-6</v>
      </c>
      <c r="D10" s="6">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7" t="s">
        <v>1</v>
      </c>
      <c r="C1" s="7"/>
      <c r="D1" s="7"/>
    </row>
    <row r="2" spans="1:4">
      <c r="A2" s="1" t="s">
        <v>34</v>
      </c>
      <c r="B2" s="1" t="s">
        <v>2</v>
      </c>
      <c r="C2" s="1" t="s">
        <v>35</v>
      </c>
      <c r="D2" s="1" t="s">
        <v>36</v>
      </c>
    </row>
    <row r="3" spans="1:4" ht="30">
      <c r="A3" s="3" t="s">
        <v>1944</v>
      </c>
      <c r="B3" s="4" t="s">
        <v>6</v>
      </c>
      <c r="C3" s="4" t="s">
        <v>6</v>
      </c>
      <c r="D3" s="4" t="s">
        <v>6</v>
      </c>
    </row>
    <row r="4" spans="1:4" ht="45">
      <c r="A4" s="2" t="s">
        <v>1970</v>
      </c>
      <c r="B4" s="6">
        <v>-15</v>
      </c>
      <c r="C4" s="6">
        <v>143</v>
      </c>
      <c r="D4" s="6">
        <v>523</v>
      </c>
    </row>
    <row r="5" spans="1:4" ht="60">
      <c r="A5" s="2" t="s">
        <v>1971</v>
      </c>
      <c r="B5" s="4" t="s">
        <v>6</v>
      </c>
      <c r="C5" s="4" t="s">
        <v>6</v>
      </c>
      <c r="D5" s="4" t="s">
        <v>6</v>
      </c>
    </row>
    <row r="6" spans="1:4" ht="30">
      <c r="A6" s="3" t="s">
        <v>1944</v>
      </c>
      <c r="B6" s="4" t="s">
        <v>6</v>
      </c>
      <c r="C6" s="4" t="s">
        <v>6</v>
      </c>
      <c r="D6" s="4" t="s">
        <v>6</v>
      </c>
    </row>
    <row r="7" spans="1:4" ht="75">
      <c r="A7" s="2" t="s">
        <v>1972</v>
      </c>
      <c r="B7" s="4">
        <v>10</v>
      </c>
      <c r="C7" s="4">
        <v>70</v>
      </c>
      <c r="D7" s="4">
        <v>263</v>
      </c>
    </row>
    <row r="8" spans="1:4" ht="45">
      <c r="A8" s="2" t="s">
        <v>1973</v>
      </c>
      <c r="B8" s="4" t="s">
        <v>6</v>
      </c>
      <c r="C8" s="4" t="s">
        <v>6</v>
      </c>
      <c r="D8" s="4" t="s">
        <v>6</v>
      </c>
    </row>
    <row r="9" spans="1:4" ht="30">
      <c r="A9" s="3" t="s">
        <v>1944</v>
      </c>
      <c r="B9" s="4" t="s">
        <v>6</v>
      </c>
      <c r="C9" s="4" t="s">
        <v>6</v>
      </c>
      <c r="D9" s="4" t="s">
        <v>6</v>
      </c>
    </row>
    <row r="10" spans="1:4" ht="75">
      <c r="A10" s="2" t="s">
        <v>1974</v>
      </c>
      <c r="B10" s="6">
        <v>-25</v>
      </c>
      <c r="C10" s="6">
        <v>73</v>
      </c>
      <c r="D10" s="6">
        <v>26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975</v>
      </c>
      <c r="B1" s="7" t="s">
        <v>2</v>
      </c>
      <c r="C1" s="7" t="s">
        <v>35</v>
      </c>
    </row>
    <row r="2" spans="1:3">
      <c r="A2" s="1" t="s">
        <v>34</v>
      </c>
      <c r="B2" s="7"/>
      <c r="C2" s="7"/>
    </row>
    <row r="3" spans="1:3">
      <c r="A3" s="3" t="s">
        <v>1952</v>
      </c>
      <c r="B3" s="4" t="s">
        <v>6</v>
      </c>
      <c r="C3" s="4" t="s">
        <v>6</v>
      </c>
    </row>
    <row r="4" spans="1:3">
      <c r="A4" s="2" t="s">
        <v>132</v>
      </c>
      <c r="B4" s="6">
        <v>16467</v>
      </c>
      <c r="C4" s="6">
        <v>26060</v>
      </c>
    </row>
    <row r="5" spans="1:3">
      <c r="A5" s="2" t="s">
        <v>1976</v>
      </c>
      <c r="B5" s="4" t="s">
        <v>6</v>
      </c>
      <c r="C5" s="4" t="s">
        <v>6</v>
      </c>
    </row>
    <row r="6" spans="1:3">
      <c r="A6" s="3" t="s">
        <v>1952</v>
      </c>
      <c r="B6" s="4" t="s">
        <v>6</v>
      </c>
      <c r="C6" s="4" t="s">
        <v>6</v>
      </c>
    </row>
    <row r="7" spans="1:3">
      <c r="A7" s="2" t="s">
        <v>132</v>
      </c>
      <c r="B7" s="8">
        <v>7235</v>
      </c>
      <c r="C7" s="8">
        <v>8707</v>
      </c>
    </row>
    <row r="8" spans="1:3" ht="30">
      <c r="A8" s="2" t="s">
        <v>1977</v>
      </c>
      <c r="B8" s="4" t="s">
        <v>6</v>
      </c>
      <c r="C8" s="4" t="s">
        <v>6</v>
      </c>
    </row>
    <row r="9" spans="1:3">
      <c r="A9" s="3" t="s">
        <v>1952</v>
      </c>
      <c r="B9" s="4" t="s">
        <v>6</v>
      </c>
      <c r="C9" s="4" t="s">
        <v>6</v>
      </c>
    </row>
    <row r="10" spans="1:3">
      <c r="A10" s="2" t="s">
        <v>132</v>
      </c>
      <c r="B10" s="8">
        <v>4343</v>
      </c>
      <c r="C10" s="8">
        <v>5573</v>
      </c>
    </row>
    <row r="11" spans="1:3" ht="30">
      <c r="A11" s="2" t="s">
        <v>1978</v>
      </c>
      <c r="B11" s="4" t="s">
        <v>6</v>
      </c>
      <c r="C11" s="4" t="s">
        <v>6</v>
      </c>
    </row>
    <row r="12" spans="1:3">
      <c r="A12" s="3" t="s">
        <v>1952</v>
      </c>
      <c r="B12" s="4" t="s">
        <v>6</v>
      </c>
      <c r="C12" s="4" t="s">
        <v>6</v>
      </c>
    </row>
    <row r="13" spans="1:3">
      <c r="A13" s="2" t="s">
        <v>132</v>
      </c>
      <c r="B13" s="8">
        <v>2892</v>
      </c>
      <c r="C13" s="8">
        <v>3134</v>
      </c>
    </row>
    <row r="14" spans="1:3" ht="30">
      <c r="A14" s="2" t="s">
        <v>1979</v>
      </c>
      <c r="B14" s="4" t="s">
        <v>6</v>
      </c>
      <c r="C14" s="4" t="s">
        <v>6</v>
      </c>
    </row>
    <row r="15" spans="1:3">
      <c r="A15" s="3" t="s">
        <v>1952</v>
      </c>
      <c r="B15" s="4" t="s">
        <v>6</v>
      </c>
      <c r="C15" s="4" t="s">
        <v>6</v>
      </c>
    </row>
    <row r="16" spans="1:3">
      <c r="A16" s="2" t="s">
        <v>132</v>
      </c>
      <c r="B16" s="8">
        <v>5533</v>
      </c>
      <c r="C16" s="8">
        <v>11012</v>
      </c>
    </row>
    <row r="17" spans="1:3" ht="45">
      <c r="A17" s="2" t="s">
        <v>1980</v>
      </c>
      <c r="B17" s="4" t="s">
        <v>6</v>
      </c>
      <c r="C17" s="4" t="s">
        <v>6</v>
      </c>
    </row>
    <row r="18" spans="1:3">
      <c r="A18" s="3" t="s">
        <v>1952</v>
      </c>
      <c r="B18" s="4" t="s">
        <v>6</v>
      </c>
      <c r="C18" s="4" t="s">
        <v>6</v>
      </c>
    </row>
    <row r="19" spans="1:3">
      <c r="A19" s="2" t="s">
        <v>132</v>
      </c>
      <c r="B19" s="8">
        <v>3256</v>
      </c>
      <c r="C19" s="8">
        <v>4949</v>
      </c>
    </row>
    <row r="20" spans="1:3" ht="45">
      <c r="A20" s="2" t="s">
        <v>1981</v>
      </c>
      <c r="B20" s="4" t="s">
        <v>6</v>
      </c>
      <c r="C20" s="4" t="s">
        <v>6</v>
      </c>
    </row>
    <row r="21" spans="1:3">
      <c r="A21" s="3" t="s">
        <v>1952</v>
      </c>
      <c r="B21" s="4" t="s">
        <v>6</v>
      </c>
      <c r="C21" s="4" t="s">
        <v>6</v>
      </c>
    </row>
    <row r="22" spans="1:3">
      <c r="A22" s="2" t="s">
        <v>132</v>
      </c>
      <c r="B22" s="8">
        <v>2277</v>
      </c>
      <c r="C22" s="8">
        <v>6063</v>
      </c>
    </row>
    <row r="23" spans="1:3" ht="30">
      <c r="A23" s="2" t="s">
        <v>1982</v>
      </c>
      <c r="B23" s="4" t="s">
        <v>6</v>
      </c>
      <c r="C23" s="4" t="s">
        <v>6</v>
      </c>
    </row>
    <row r="24" spans="1:3">
      <c r="A24" s="3" t="s">
        <v>1952</v>
      </c>
      <c r="B24" s="4" t="s">
        <v>6</v>
      </c>
      <c r="C24" s="4" t="s">
        <v>6</v>
      </c>
    </row>
    <row r="25" spans="1:3">
      <c r="A25" s="2" t="s">
        <v>132</v>
      </c>
      <c r="B25" s="8">
        <v>3699</v>
      </c>
      <c r="C25" s="8">
        <v>6341</v>
      </c>
    </row>
    <row r="26" spans="1:3" ht="45">
      <c r="A26" s="2" t="s">
        <v>1983</v>
      </c>
      <c r="B26" s="4" t="s">
        <v>6</v>
      </c>
      <c r="C26" s="4" t="s">
        <v>6</v>
      </c>
    </row>
    <row r="27" spans="1:3">
      <c r="A27" s="3" t="s">
        <v>1952</v>
      </c>
      <c r="B27" s="4" t="s">
        <v>6</v>
      </c>
      <c r="C27" s="4" t="s">
        <v>6</v>
      </c>
    </row>
    <row r="28" spans="1:3">
      <c r="A28" s="2" t="s">
        <v>132</v>
      </c>
      <c r="B28" s="8">
        <v>3699</v>
      </c>
      <c r="C28" s="8">
        <v>6219</v>
      </c>
    </row>
    <row r="29" spans="1:3" ht="45">
      <c r="A29" s="2" t="s">
        <v>1984</v>
      </c>
      <c r="B29" s="4" t="s">
        <v>6</v>
      </c>
      <c r="C29" s="4" t="s">
        <v>6</v>
      </c>
    </row>
    <row r="30" spans="1:3">
      <c r="A30" s="3" t="s">
        <v>1952</v>
      </c>
      <c r="B30" s="4" t="s">
        <v>6</v>
      </c>
      <c r="C30" s="4" t="s">
        <v>6</v>
      </c>
    </row>
    <row r="31" spans="1:3">
      <c r="A31" s="2" t="s">
        <v>132</v>
      </c>
      <c r="B31" s="6">
        <v>0</v>
      </c>
      <c r="C31" s="6">
        <v>12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5.140625" bestFit="1" customWidth="1"/>
  </cols>
  <sheetData>
    <row r="1" spans="1:14" ht="15" customHeight="1">
      <c r="A1" s="1" t="s">
        <v>1985</v>
      </c>
      <c r="B1" s="7" t="s">
        <v>1618</v>
      </c>
      <c r="C1" s="7"/>
      <c r="D1" s="7"/>
      <c r="E1" s="7"/>
      <c r="F1" s="7"/>
      <c r="G1" s="7"/>
      <c r="H1" s="7"/>
      <c r="I1" s="7"/>
      <c r="J1" s="7" t="s">
        <v>1</v>
      </c>
      <c r="K1" s="7"/>
      <c r="L1" s="7"/>
      <c r="M1" s="7" t="s">
        <v>1763</v>
      </c>
      <c r="N1" s="7"/>
    </row>
    <row r="2" spans="1:14">
      <c r="A2" s="1" t="s">
        <v>34</v>
      </c>
      <c r="B2" s="7" t="s">
        <v>2</v>
      </c>
      <c r="C2" s="7" t="s">
        <v>1630</v>
      </c>
      <c r="D2" s="7" t="s">
        <v>4</v>
      </c>
      <c r="E2" s="7" t="s">
        <v>1631</v>
      </c>
      <c r="F2" s="7" t="s">
        <v>35</v>
      </c>
      <c r="G2" s="7" t="s">
        <v>1632</v>
      </c>
      <c r="H2" s="7" t="s">
        <v>1620</v>
      </c>
      <c r="I2" s="7" t="s">
        <v>1633</v>
      </c>
      <c r="J2" s="7" t="s">
        <v>2</v>
      </c>
      <c r="K2" s="7" t="s">
        <v>35</v>
      </c>
      <c r="L2" s="7" t="s">
        <v>36</v>
      </c>
      <c r="M2" s="1" t="s">
        <v>35</v>
      </c>
      <c r="N2" s="1" t="s">
        <v>35</v>
      </c>
    </row>
    <row r="3" spans="1:14">
      <c r="A3" s="1"/>
      <c r="B3" s="7"/>
      <c r="C3" s="7"/>
      <c r="D3" s="7"/>
      <c r="E3" s="7"/>
      <c r="F3" s="7"/>
      <c r="G3" s="7"/>
      <c r="H3" s="7"/>
      <c r="I3" s="7"/>
      <c r="J3" s="7"/>
      <c r="K3" s="7"/>
      <c r="L3" s="7"/>
      <c r="M3" s="1" t="s">
        <v>1605</v>
      </c>
      <c r="N3" s="1" t="s">
        <v>1609</v>
      </c>
    </row>
    <row r="4" spans="1:14">
      <c r="A4" s="1"/>
      <c r="B4" s="7"/>
      <c r="C4" s="7"/>
      <c r="D4" s="7"/>
      <c r="E4" s="7"/>
      <c r="F4" s="7"/>
      <c r="G4" s="7"/>
      <c r="H4" s="7"/>
      <c r="I4" s="7"/>
      <c r="J4" s="7"/>
      <c r="K4" s="7"/>
      <c r="L4" s="7"/>
      <c r="M4" s="1" t="s">
        <v>1986</v>
      </c>
      <c r="N4" s="1" t="s">
        <v>1986</v>
      </c>
    </row>
    <row r="5" spans="1:14" ht="45">
      <c r="A5" s="3" t="s">
        <v>1987</v>
      </c>
      <c r="B5" s="4" t="s">
        <v>6</v>
      </c>
      <c r="C5" s="4" t="s">
        <v>6</v>
      </c>
      <c r="D5" s="4" t="s">
        <v>6</v>
      </c>
      <c r="E5" s="4" t="s">
        <v>6</v>
      </c>
      <c r="F5" s="4" t="s">
        <v>6</v>
      </c>
      <c r="G5" s="4" t="s">
        <v>6</v>
      </c>
      <c r="H5" s="4" t="s">
        <v>6</v>
      </c>
      <c r="I5" s="4" t="s">
        <v>6</v>
      </c>
      <c r="J5" s="4" t="s">
        <v>6</v>
      </c>
      <c r="K5" s="4" t="s">
        <v>6</v>
      </c>
      <c r="L5" s="4" t="s">
        <v>6</v>
      </c>
      <c r="M5" s="4" t="s">
        <v>6</v>
      </c>
      <c r="N5" s="4" t="s">
        <v>6</v>
      </c>
    </row>
    <row r="6" spans="1:14" ht="30">
      <c r="A6" s="2" t="s">
        <v>805</v>
      </c>
      <c r="B6" s="6">
        <v>-51</v>
      </c>
      <c r="C6" s="6">
        <v>91</v>
      </c>
      <c r="D6" s="6">
        <v>133</v>
      </c>
      <c r="E6" s="6">
        <v>152</v>
      </c>
      <c r="F6" s="6">
        <v>-81</v>
      </c>
      <c r="G6" s="6">
        <v>-98</v>
      </c>
      <c r="H6" s="6">
        <v>-939</v>
      </c>
      <c r="I6" s="6">
        <v>-288</v>
      </c>
      <c r="J6" s="6">
        <v>325</v>
      </c>
      <c r="K6" s="6">
        <v>-1406</v>
      </c>
      <c r="L6" s="6">
        <v>-1431</v>
      </c>
      <c r="M6" s="4" t="s">
        <v>6</v>
      </c>
      <c r="N6" s="4" t="s">
        <v>6</v>
      </c>
    </row>
    <row r="7" spans="1:14" ht="45">
      <c r="A7" s="2" t="s">
        <v>809</v>
      </c>
      <c r="B7" s="4" t="s">
        <v>6</v>
      </c>
      <c r="C7" s="4" t="s">
        <v>6</v>
      </c>
      <c r="D7" s="4" t="s">
        <v>6</v>
      </c>
      <c r="E7" s="4" t="s">
        <v>6</v>
      </c>
      <c r="F7" s="4" t="s">
        <v>6</v>
      </c>
      <c r="G7" s="4" t="s">
        <v>6</v>
      </c>
      <c r="H7" s="4" t="s">
        <v>6</v>
      </c>
      <c r="I7" s="4" t="s">
        <v>6</v>
      </c>
      <c r="J7" s="4">
        <v>-62</v>
      </c>
      <c r="K7" s="4">
        <v>7</v>
      </c>
      <c r="L7" s="4">
        <v>13</v>
      </c>
      <c r="M7" s="4" t="s">
        <v>6</v>
      </c>
      <c r="N7" s="4" t="s">
        <v>6</v>
      </c>
    </row>
    <row r="8" spans="1:14" ht="45">
      <c r="A8" s="2" t="s">
        <v>811</v>
      </c>
      <c r="B8" s="4" t="s">
        <v>6</v>
      </c>
      <c r="C8" s="4" t="s">
        <v>6</v>
      </c>
      <c r="D8" s="4" t="s">
        <v>6</v>
      </c>
      <c r="E8" s="4" t="s">
        <v>6</v>
      </c>
      <c r="F8" s="4" t="s">
        <v>6</v>
      </c>
      <c r="G8" s="4" t="s">
        <v>6</v>
      </c>
      <c r="H8" s="4" t="s">
        <v>6</v>
      </c>
      <c r="I8" s="4" t="s">
        <v>6</v>
      </c>
      <c r="J8" s="4">
        <v>-1</v>
      </c>
      <c r="K8" s="4">
        <v>1</v>
      </c>
      <c r="L8" s="4">
        <v>3</v>
      </c>
      <c r="M8" s="4" t="s">
        <v>6</v>
      </c>
      <c r="N8" s="4" t="s">
        <v>6</v>
      </c>
    </row>
    <row r="9" spans="1:14" ht="30">
      <c r="A9" s="2" t="s">
        <v>813</v>
      </c>
      <c r="B9" s="4" t="s">
        <v>6</v>
      </c>
      <c r="C9" s="4" t="s">
        <v>6</v>
      </c>
      <c r="D9" s="4" t="s">
        <v>6</v>
      </c>
      <c r="E9" s="4" t="s">
        <v>6</v>
      </c>
      <c r="F9" s="4" t="s">
        <v>6</v>
      </c>
      <c r="G9" s="4" t="s">
        <v>6</v>
      </c>
      <c r="H9" s="4" t="s">
        <v>6</v>
      </c>
      <c r="I9" s="4" t="s">
        <v>6</v>
      </c>
      <c r="J9" s="4">
        <v>143</v>
      </c>
      <c r="K9" s="4">
        <v>75</v>
      </c>
      <c r="L9" s="4">
        <v>52</v>
      </c>
      <c r="M9" s="4" t="s">
        <v>6</v>
      </c>
      <c r="N9" s="4" t="s">
        <v>6</v>
      </c>
    </row>
    <row r="10" spans="1:14" ht="30">
      <c r="A10" s="2" t="s">
        <v>814</v>
      </c>
      <c r="B10" s="4" t="s">
        <v>6</v>
      </c>
      <c r="C10" s="4" t="s">
        <v>6</v>
      </c>
      <c r="D10" s="4" t="s">
        <v>6</v>
      </c>
      <c r="E10" s="4" t="s">
        <v>6</v>
      </c>
      <c r="F10" s="4" t="s">
        <v>6</v>
      </c>
      <c r="G10" s="4" t="s">
        <v>6</v>
      </c>
      <c r="H10" s="4" t="s">
        <v>6</v>
      </c>
      <c r="I10" s="4" t="s">
        <v>6</v>
      </c>
      <c r="J10" s="4">
        <v>8</v>
      </c>
      <c r="K10" s="4">
        <v>-8</v>
      </c>
      <c r="L10" s="4">
        <v>-6</v>
      </c>
      <c r="M10" s="4" t="s">
        <v>6</v>
      </c>
      <c r="N10" s="4" t="s">
        <v>6</v>
      </c>
    </row>
    <row r="11" spans="1:14" ht="30">
      <c r="A11" s="2" t="s">
        <v>816</v>
      </c>
      <c r="B11" s="4" t="s">
        <v>6</v>
      </c>
      <c r="C11" s="4" t="s">
        <v>6</v>
      </c>
      <c r="D11" s="4" t="s">
        <v>6</v>
      </c>
      <c r="E11" s="4" t="s">
        <v>6</v>
      </c>
      <c r="F11" s="4" t="s">
        <v>6</v>
      </c>
      <c r="G11" s="4" t="s">
        <v>6</v>
      </c>
      <c r="H11" s="4" t="s">
        <v>6</v>
      </c>
      <c r="I11" s="4" t="s">
        <v>6</v>
      </c>
      <c r="J11" s="4">
        <v>-10</v>
      </c>
      <c r="K11" s="4">
        <v>1</v>
      </c>
      <c r="L11" s="4">
        <v>-1</v>
      </c>
      <c r="M11" s="4" t="s">
        <v>6</v>
      </c>
      <c r="N11" s="4" t="s">
        <v>6</v>
      </c>
    </row>
    <row r="12" spans="1:14">
      <c r="A12" s="2" t="s">
        <v>132</v>
      </c>
      <c r="B12" s="4" t="s">
        <v>6</v>
      </c>
      <c r="C12" s="4" t="s">
        <v>6</v>
      </c>
      <c r="D12" s="4" t="s">
        <v>6</v>
      </c>
      <c r="E12" s="4" t="s">
        <v>6</v>
      </c>
      <c r="F12" s="4" t="s">
        <v>6</v>
      </c>
      <c r="G12" s="4" t="s">
        <v>6</v>
      </c>
      <c r="H12" s="4" t="s">
        <v>6</v>
      </c>
      <c r="I12" s="4" t="s">
        <v>6</v>
      </c>
      <c r="J12" s="4">
        <v>403</v>
      </c>
      <c r="K12" s="8">
        <v>-1330</v>
      </c>
      <c r="L12" s="8">
        <v>-1370</v>
      </c>
      <c r="M12" s="4" t="s">
        <v>6</v>
      </c>
      <c r="N12" s="4" t="s">
        <v>6</v>
      </c>
    </row>
    <row r="13" spans="1:14" ht="30">
      <c r="A13" s="3" t="s">
        <v>1988</v>
      </c>
      <c r="B13" s="4" t="s">
        <v>6</v>
      </c>
      <c r="C13" s="4" t="s">
        <v>6</v>
      </c>
      <c r="D13" s="4" t="s">
        <v>6</v>
      </c>
      <c r="E13" s="4" t="s">
        <v>6</v>
      </c>
      <c r="F13" s="4" t="s">
        <v>6</v>
      </c>
      <c r="G13" s="4" t="s">
        <v>6</v>
      </c>
      <c r="H13" s="4" t="s">
        <v>6</v>
      </c>
      <c r="I13" s="4" t="s">
        <v>6</v>
      </c>
      <c r="J13" s="4" t="s">
        <v>6</v>
      </c>
      <c r="K13" s="4" t="s">
        <v>6</v>
      </c>
      <c r="L13" s="4" t="s">
        <v>6</v>
      </c>
      <c r="M13" s="4" t="s">
        <v>6</v>
      </c>
      <c r="N13" s="4" t="s">
        <v>6</v>
      </c>
    </row>
    <row r="14" spans="1:14">
      <c r="A14" s="2" t="s">
        <v>820</v>
      </c>
      <c r="B14" s="4" t="s">
        <v>6</v>
      </c>
      <c r="C14" s="4" t="s">
        <v>6</v>
      </c>
      <c r="D14" s="4" t="s">
        <v>6</v>
      </c>
      <c r="E14" s="4" t="s">
        <v>6</v>
      </c>
      <c r="F14" s="4" t="s">
        <v>6</v>
      </c>
      <c r="G14" s="4" t="s">
        <v>6</v>
      </c>
      <c r="H14" s="4" t="s">
        <v>6</v>
      </c>
      <c r="I14" s="4" t="s">
        <v>6</v>
      </c>
      <c r="J14" s="4">
        <v>-917</v>
      </c>
      <c r="K14" s="4">
        <v>-958</v>
      </c>
      <c r="L14" s="4">
        <v>-772</v>
      </c>
      <c r="M14" s="4" t="s">
        <v>6</v>
      </c>
      <c r="N14" s="4" t="s">
        <v>6</v>
      </c>
    </row>
    <row r="15" spans="1:14" ht="30">
      <c r="A15" s="2" t="s">
        <v>158</v>
      </c>
      <c r="B15" s="4" t="s">
        <v>6</v>
      </c>
      <c r="C15" s="4" t="s">
        <v>6</v>
      </c>
      <c r="D15" s="4" t="s">
        <v>6</v>
      </c>
      <c r="E15" s="4" t="s">
        <v>6</v>
      </c>
      <c r="F15" s="4" t="s">
        <v>6</v>
      </c>
      <c r="G15" s="4" t="s">
        <v>6</v>
      </c>
      <c r="H15" s="4" t="s">
        <v>6</v>
      </c>
      <c r="I15" s="4" t="s">
        <v>6</v>
      </c>
      <c r="J15" s="8">
        <v>1242</v>
      </c>
      <c r="K15" s="4">
        <v>-448</v>
      </c>
      <c r="L15" s="4">
        <v>-659</v>
      </c>
      <c r="M15" s="4" t="s">
        <v>6</v>
      </c>
      <c r="N15" s="4" t="s">
        <v>6</v>
      </c>
    </row>
    <row r="16" spans="1:14">
      <c r="A16" s="2" t="s">
        <v>827</v>
      </c>
      <c r="B16" s="4">
        <v>-51</v>
      </c>
      <c r="C16" s="4">
        <v>91</v>
      </c>
      <c r="D16" s="4">
        <v>133</v>
      </c>
      <c r="E16" s="4">
        <v>152</v>
      </c>
      <c r="F16" s="4">
        <v>-81</v>
      </c>
      <c r="G16" s="4">
        <v>-98</v>
      </c>
      <c r="H16" s="4">
        <v>-939</v>
      </c>
      <c r="I16" s="4">
        <v>-288</v>
      </c>
      <c r="J16" s="4">
        <v>325</v>
      </c>
      <c r="K16" s="8">
        <v>-1406</v>
      </c>
      <c r="L16" s="8">
        <v>-1431</v>
      </c>
      <c r="M16" s="4" t="s">
        <v>6</v>
      </c>
      <c r="N16" s="4" t="s">
        <v>6</v>
      </c>
    </row>
    <row r="17" spans="1:14" ht="45">
      <c r="A17" s="3" t="s">
        <v>1989</v>
      </c>
      <c r="B17" s="4" t="s">
        <v>6</v>
      </c>
      <c r="C17" s="4" t="s">
        <v>6</v>
      </c>
      <c r="D17" s="4" t="s">
        <v>6</v>
      </c>
      <c r="E17" s="4" t="s">
        <v>6</v>
      </c>
      <c r="F17" s="4" t="s">
        <v>6</v>
      </c>
      <c r="G17" s="4" t="s">
        <v>6</v>
      </c>
      <c r="H17" s="4" t="s">
        <v>6</v>
      </c>
      <c r="I17" s="4" t="s">
        <v>6</v>
      </c>
      <c r="J17" s="4" t="s">
        <v>6</v>
      </c>
      <c r="K17" s="4" t="s">
        <v>6</v>
      </c>
      <c r="L17" s="4" t="s">
        <v>6</v>
      </c>
      <c r="M17" s="4" t="s">
        <v>6</v>
      </c>
      <c r="N17" s="4" t="s">
        <v>6</v>
      </c>
    </row>
    <row r="18" spans="1:14" ht="45">
      <c r="A18" s="2" t="s">
        <v>829</v>
      </c>
      <c r="B18" s="4" t="s">
        <v>6</v>
      </c>
      <c r="C18" s="4" t="s">
        <v>6</v>
      </c>
      <c r="D18" s="4" t="s">
        <v>6</v>
      </c>
      <c r="E18" s="4" t="s">
        <v>6</v>
      </c>
      <c r="F18" s="4" t="s">
        <v>6</v>
      </c>
      <c r="G18" s="4" t="s">
        <v>6</v>
      </c>
      <c r="H18" s="4" t="s">
        <v>6</v>
      </c>
      <c r="I18" s="4" t="s">
        <v>6</v>
      </c>
      <c r="J18" s="8">
        <v>1443</v>
      </c>
      <c r="K18" s="4">
        <v>-597</v>
      </c>
      <c r="L18" s="4">
        <v>-602</v>
      </c>
      <c r="M18" s="4" t="s">
        <v>6</v>
      </c>
      <c r="N18" s="4" t="s">
        <v>6</v>
      </c>
    </row>
    <row r="19" spans="1:14" ht="30">
      <c r="A19" s="2" t="s">
        <v>832</v>
      </c>
      <c r="B19" s="4" t="s">
        <v>6</v>
      </c>
      <c r="C19" s="4" t="s">
        <v>6</v>
      </c>
      <c r="D19" s="4" t="s">
        <v>6</v>
      </c>
      <c r="E19" s="4" t="s">
        <v>6</v>
      </c>
      <c r="F19" s="4" t="s">
        <v>6</v>
      </c>
      <c r="G19" s="4" t="s">
        <v>6</v>
      </c>
      <c r="H19" s="4" t="s">
        <v>6</v>
      </c>
      <c r="I19" s="4" t="s">
        <v>6</v>
      </c>
      <c r="J19" s="4">
        <v>-141</v>
      </c>
      <c r="K19" s="4">
        <v>0</v>
      </c>
      <c r="L19" s="4">
        <v>0</v>
      </c>
      <c r="M19" s="4" t="s">
        <v>6</v>
      </c>
      <c r="N19" s="4" t="s">
        <v>6</v>
      </c>
    </row>
    <row r="20" spans="1:14" ht="30">
      <c r="A20" s="2" t="s">
        <v>834</v>
      </c>
      <c r="B20" s="4" t="s">
        <v>6</v>
      </c>
      <c r="C20" s="4" t="s">
        <v>6</v>
      </c>
      <c r="D20" s="4" t="s">
        <v>6</v>
      </c>
      <c r="E20" s="4" t="s">
        <v>6</v>
      </c>
      <c r="F20" s="4" t="s">
        <v>6</v>
      </c>
      <c r="G20" s="4" t="s">
        <v>6</v>
      </c>
      <c r="H20" s="4" t="s">
        <v>6</v>
      </c>
      <c r="I20" s="4" t="s">
        <v>6</v>
      </c>
      <c r="J20" s="4">
        <v>-51</v>
      </c>
      <c r="K20" s="4">
        <v>323</v>
      </c>
      <c r="L20" s="4">
        <v>-65</v>
      </c>
      <c r="M20" s="4" t="s">
        <v>6</v>
      </c>
      <c r="N20" s="4" t="s">
        <v>6</v>
      </c>
    </row>
    <row r="21" spans="1:14" ht="30">
      <c r="A21" s="2" t="s">
        <v>837</v>
      </c>
      <c r="B21" s="4" t="s">
        <v>6</v>
      </c>
      <c r="C21" s="4" t="s">
        <v>6</v>
      </c>
      <c r="D21" s="4" t="s">
        <v>6</v>
      </c>
      <c r="E21" s="4" t="s">
        <v>6</v>
      </c>
      <c r="F21" s="4" t="s">
        <v>6</v>
      </c>
      <c r="G21" s="4" t="s">
        <v>6</v>
      </c>
      <c r="H21" s="4" t="s">
        <v>6</v>
      </c>
      <c r="I21" s="4" t="s">
        <v>6</v>
      </c>
      <c r="J21" s="4">
        <v>11</v>
      </c>
      <c r="K21" s="4">
        <v>-296</v>
      </c>
      <c r="L21" s="4">
        <v>-65</v>
      </c>
      <c r="M21" s="4" t="s">
        <v>6</v>
      </c>
      <c r="N21" s="4" t="s">
        <v>6</v>
      </c>
    </row>
    <row r="22" spans="1:14" ht="30">
      <c r="A22" s="2" t="s">
        <v>839</v>
      </c>
      <c r="B22" s="4" t="s">
        <v>6</v>
      </c>
      <c r="C22" s="4" t="s">
        <v>6</v>
      </c>
      <c r="D22" s="4" t="s">
        <v>6</v>
      </c>
      <c r="E22" s="4" t="s">
        <v>6</v>
      </c>
      <c r="F22" s="4" t="s">
        <v>6</v>
      </c>
      <c r="G22" s="4" t="s">
        <v>6</v>
      </c>
      <c r="H22" s="4" t="s">
        <v>6</v>
      </c>
      <c r="I22" s="4" t="s">
        <v>6</v>
      </c>
      <c r="J22" s="4">
        <v>-20</v>
      </c>
      <c r="K22" s="4">
        <v>122</v>
      </c>
      <c r="L22" s="4">
        <v>73</v>
      </c>
      <c r="M22" s="4" t="s">
        <v>6</v>
      </c>
      <c r="N22" s="4" t="s">
        <v>6</v>
      </c>
    </row>
    <row r="23" spans="1:14" ht="30">
      <c r="A23" s="2" t="s">
        <v>158</v>
      </c>
      <c r="B23" s="4" t="s">
        <v>6</v>
      </c>
      <c r="C23" s="4" t="s">
        <v>6</v>
      </c>
      <c r="D23" s="4" t="s">
        <v>6</v>
      </c>
      <c r="E23" s="4" t="s">
        <v>6</v>
      </c>
      <c r="F23" s="4" t="s">
        <v>6</v>
      </c>
      <c r="G23" s="4" t="s">
        <v>6</v>
      </c>
      <c r="H23" s="4" t="s">
        <v>6</v>
      </c>
      <c r="I23" s="4" t="s">
        <v>6</v>
      </c>
      <c r="J23" s="6">
        <v>1242</v>
      </c>
      <c r="K23" s="6">
        <v>-448</v>
      </c>
      <c r="L23" s="6">
        <v>-659</v>
      </c>
      <c r="M23" s="4" t="s">
        <v>6</v>
      </c>
      <c r="N23" s="4" t="s">
        <v>6</v>
      </c>
    </row>
    <row r="24" spans="1:14" ht="30">
      <c r="A24" s="2" t="s">
        <v>1990</v>
      </c>
      <c r="B24" s="4" t="s">
        <v>6</v>
      </c>
      <c r="C24" s="4" t="s">
        <v>6</v>
      </c>
      <c r="D24" s="4" t="s">
        <v>6</v>
      </c>
      <c r="E24" s="4" t="s">
        <v>6</v>
      </c>
      <c r="F24" s="4" t="s">
        <v>6</v>
      </c>
      <c r="G24" s="4" t="s">
        <v>6</v>
      </c>
      <c r="H24" s="4" t="s">
        <v>6</v>
      </c>
      <c r="I24" s="4" t="s">
        <v>6</v>
      </c>
      <c r="J24" s="4" t="s">
        <v>6</v>
      </c>
      <c r="K24" s="4" t="s">
        <v>6</v>
      </c>
      <c r="L24" s="4" t="s">
        <v>6</v>
      </c>
      <c r="M24" s="4" t="s">
        <v>1991</v>
      </c>
      <c r="N24" s="4" t="s">
        <v>1992</v>
      </c>
    </row>
  </sheetData>
  <mergeCells count="14">
    <mergeCell ref="I2:I4"/>
    <mergeCell ref="J2:J4"/>
    <mergeCell ref="K2:K4"/>
    <mergeCell ref="L2:L4"/>
    <mergeCell ref="B1:I1"/>
    <mergeCell ref="J1:L1"/>
    <mergeCell ref="M1:N1"/>
    <mergeCell ref="B2:B4"/>
    <mergeCell ref="C2:C4"/>
    <mergeCell ref="D2:D4"/>
    <mergeCell ref="E2:E4"/>
    <mergeCell ref="F2:F4"/>
    <mergeCell ref="G2:G4"/>
    <mergeCell ref="H2:H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22.140625" customWidth="1"/>
    <col min="4" max="4" width="21.5703125" customWidth="1"/>
    <col min="5" max="5" width="22.42578125" customWidth="1"/>
    <col min="6" max="7" width="22.140625" customWidth="1"/>
    <col min="8" max="8" width="21.5703125" customWidth="1"/>
    <col min="9" max="9" width="22.42578125" customWidth="1"/>
    <col min="10" max="10" width="15.85546875" customWidth="1"/>
    <col min="11" max="11" width="5.5703125" customWidth="1"/>
    <col min="12" max="12" width="16.42578125" customWidth="1"/>
    <col min="13" max="13" width="5" customWidth="1"/>
    <col min="14" max="14" width="16.42578125" customWidth="1"/>
    <col min="15" max="15" width="5" customWidth="1"/>
  </cols>
  <sheetData>
    <row r="1" spans="1:15" ht="15" customHeight="1">
      <c r="A1" s="1" t="s">
        <v>1993</v>
      </c>
      <c r="B1" s="7" t="s">
        <v>1618</v>
      </c>
      <c r="C1" s="7"/>
      <c r="D1" s="7"/>
      <c r="E1" s="7"/>
      <c r="F1" s="7"/>
      <c r="G1" s="7"/>
      <c r="H1" s="7"/>
      <c r="I1" s="7"/>
      <c r="J1" s="7" t="s">
        <v>1</v>
      </c>
      <c r="K1" s="7"/>
      <c r="L1" s="7"/>
      <c r="M1" s="7"/>
      <c r="N1" s="7"/>
      <c r="O1" s="7"/>
    </row>
    <row r="2" spans="1:15" ht="15" customHeight="1">
      <c r="A2" s="1" t="s">
        <v>34</v>
      </c>
      <c r="B2" s="1" t="s">
        <v>2</v>
      </c>
      <c r="C2" s="1" t="s">
        <v>1630</v>
      </c>
      <c r="D2" s="1" t="s">
        <v>4</v>
      </c>
      <c r="E2" s="1" t="s">
        <v>1631</v>
      </c>
      <c r="F2" s="1" t="s">
        <v>35</v>
      </c>
      <c r="G2" s="1" t="s">
        <v>1632</v>
      </c>
      <c r="H2" s="1" t="s">
        <v>1620</v>
      </c>
      <c r="I2" s="1" t="s">
        <v>1633</v>
      </c>
      <c r="J2" s="7" t="s">
        <v>2</v>
      </c>
      <c r="K2" s="7"/>
      <c r="L2" s="7" t="s">
        <v>35</v>
      </c>
      <c r="M2" s="7"/>
      <c r="N2" s="7" t="s">
        <v>36</v>
      </c>
      <c r="O2" s="7"/>
    </row>
    <row r="3" spans="1:15" ht="45">
      <c r="A3" s="3" t="s">
        <v>1994</v>
      </c>
      <c r="B3" s="4" t="s">
        <v>6</v>
      </c>
      <c r="C3" s="4" t="s">
        <v>6</v>
      </c>
      <c r="D3" s="4" t="s">
        <v>6</v>
      </c>
      <c r="E3" s="4" t="s">
        <v>6</v>
      </c>
      <c r="F3" s="4" t="s">
        <v>6</v>
      </c>
      <c r="G3" s="4" t="s">
        <v>6</v>
      </c>
      <c r="H3" s="4" t="s">
        <v>6</v>
      </c>
      <c r="I3" s="4" t="s">
        <v>6</v>
      </c>
      <c r="J3" s="4" t="s">
        <v>6</v>
      </c>
      <c r="K3" s="4"/>
      <c r="L3" s="4" t="s">
        <v>6</v>
      </c>
      <c r="M3" s="4"/>
      <c r="N3" s="4" t="s">
        <v>6</v>
      </c>
      <c r="O3" s="4"/>
    </row>
    <row r="4" spans="1:15" ht="30">
      <c r="A4" s="2" t="s">
        <v>843</v>
      </c>
      <c r="B4" s="4" t="s">
        <v>6</v>
      </c>
      <c r="C4" s="4" t="s">
        <v>6</v>
      </c>
      <c r="D4" s="4" t="s">
        <v>6</v>
      </c>
      <c r="E4" s="4" t="s">
        <v>6</v>
      </c>
      <c r="F4" s="4" t="s">
        <v>6</v>
      </c>
      <c r="G4" s="4" t="s">
        <v>6</v>
      </c>
      <c r="H4" s="4" t="s">
        <v>6</v>
      </c>
      <c r="I4" s="4" t="s">
        <v>6</v>
      </c>
      <c r="J4" s="6">
        <v>363</v>
      </c>
      <c r="K4" s="4"/>
      <c r="L4" s="6">
        <v>-1334</v>
      </c>
      <c r="M4" s="4"/>
      <c r="N4" s="6">
        <v>-1315</v>
      </c>
      <c r="O4" s="4"/>
    </row>
    <row r="5" spans="1:15" ht="30">
      <c r="A5" s="2" t="s">
        <v>850</v>
      </c>
      <c r="B5" s="4" t="s">
        <v>6</v>
      </c>
      <c r="C5" s="4" t="s">
        <v>6</v>
      </c>
      <c r="D5" s="4" t="s">
        <v>6</v>
      </c>
      <c r="E5" s="4" t="s">
        <v>6</v>
      </c>
      <c r="F5" s="4" t="s">
        <v>6</v>
      </c>
      <c r="G5" s="4" t="s">
        <v>6</v>
      </c>
      <c r="H5" s="4" t="s">
        <v>6</v>
      </c>
      <c r="I5" s="4" t="s">
        <v>6</v>
      </c>
      <c r="J5" s="4">
        <v>9</v>
      </c>
      <c r="K5" s="4"/>
      <c r="L5" s="4">
        <v>-19</v>
      </c>
      <c r="M5" s="4"/>
      <c r="N5" s="4">
        <v>-19</v>
      </c>
      <c r="O5" s="4"/>
    </row>
    <row r="6" spans="1:15" ht="30">
      <c r="A6" s="2" t="s">
        <v>1995</v>
      </c>
      <c r="B6" s="4" t="s">
        <v>6</v>
      </c>
      <c r="C6" s="4" t="s">
        <v>6</v>
      </c>
      <c r="D6" s="4" t="s">
        <v>6</v>
      </c>
      <c r="E6" s="4" t="s">
        <v>6</v>
      </c>
      <c r="F6" s="4" t="s">
        <v>6</v>
      </c>
      <c r="G6" s="4" t="s">
        <v>6</v>
      </c>
      <c r="H6" s="4" t="s">
        <v>6</v>
      </c>
      <c r="I6" s="4" t="s">
        <v>6</v>
      </c>
      <c r="J6" s="4">
        <v>11</v>
      </c>
      <c r="K6" s="9" t="s">
        <v>42</v>
      </c>
      <c r="L6" s="4">
        <v>-51</v>
      </c>
      <c r="M6" s="9" t="s">
        <v>42</v>
      </c>
      <c r="N6" s="4">
        <v>5</v>
      </c>
      <c r="O6" s="9" t="s">
        <v>42</v>
      </c>
    </row>
    <row r="7" spans="1:15" ht="30">
      <c r="A7" s="2" t="s">
        <v>855</v>
      </c>
      <c r="B7" s="4" t="s">
        <v>6</v>
      </c>
      <c r="C7" s="4" t="s">
        <v>6</v>
      </c>
      <c r="D7" s="4" t="s">
        <v>6</v>
      </c>
      <c r="E7" s="4" t="s">
        <v>6</v>
      </c>
      <c r="F7" s="4" t="s">
        <v>6</v>
      </c>
      <c r="G7" s="4" t="s">
        <v>6</v>
      </c>
      <c r="H7" s="4" t="s">
        <v>6</v>
      </c>
      <c r="I7" s="4" t="s">
        <v>6</v>
      </c>
      <c r="J7" s="4">
        <v>-5</v>
      </c>
      <c r="K7" s="4"/>
      <c r="L7" s="4">
        <v>-7</v>
      </c>
      <c r="M7" s="4"/>
      <c r="N7" s="4">
        <v>0</v>
      </c>
      <c r="O7" s="4"/>
    </row>
    <row r="8" spans="1:15" ht="30">
      <c r="A8" s="2" t="s">
        <v>1996</v>
      </c>
      <c r="B8" s="4" t="s">
        <v>6</v>
      </c>
      <c r="C8" s="4" t="s">
        <v>6</v>
      </c>
      <c r="D8" s="4" t="s">
        <v>6</v>
      </c>
      <c r="E8" s="4" t="s">
        <v>6</v>
      </c>
      <c r="F8" s="4" t="s">
        <v>6</v>
      </c>
      <c r="G8" s="4" t="s">
        <v>6</v>
      </c>
      <c r="H8" s="4" t="s">
        <v>6</v>
      </c>
      <c r="I8" s="4" t="s">
        <v>6</v>
      </c>
      <c r="J8" s="4">
        <v>-11</v>
      </c>
      <c r="K8" s="9" t="s">
        <v>43</v>
      </c>
      <c r="L8" s="4">
        <v>15</v>
      </c>
      <c r="M8" s="9" t="s">
        <v>43</v>
      </c>
      <c r="N8" s="4">
        <v>-130</v>
      </c>
      <c r="O8" s="9" t="s">
        <v>43</v>
      </c>
    </row>
    <row r="9" spans="1:15" ht="17.25">
      <c r="A9" s="2" t="s">
        <v>1997</v>
      </c>
      <c r="B9" s="4" t="s">
        <v>6</v>
      </c>
      <c r="C9" s="4" t="s">
        <v>6</v>
      </c>
      <c r="D9" s="4" t="s">
        <v>6</v>
      </c>
      <c r="E9" s="4" t="s">
        <v>6</v>
      </c>
      <c r="F9" s="4" t="s">
        <v>6</v>
      </c>
      <c r="G9" s="4" t="s">
        <v>6</v>
      </c>
      <c r="H9" s="4" t="s">
        <v>6</v>
      </c>
      <c r="I9" s="4" t="s">
        <v>6</v>
      </c>
      <c r="J9" s="4">
        <v>-10</v>
      </c>
      <c r="K9" s="9" t="s">
        <v>191</v>
      </c>
      <c r="L9" s="4">
        <v>-15</v>
      </c>
      <c r="M9" s="9" t="s">
        <v>191</v>
      </c>
      <c r="N9" s="4">
        <v>0</v>
      </c>
      <c r="O9" s="9" t="s">
        <v>191</v>
      </c>
    </row>
    <row r="10" spans="1:15" ht="30">
      <c r="A10" s="2" t="s">
        <v>1998</v>
      </c>
      <c r="B10" s="4" t="s">
        <v>6</v>
      </c>
      <c r="C10" s="4" t="s">
        <v>6</v>
      </c>
      <c r="D10" s="4" t="s">
        <v>6</v>
      </c>
      <c r="E10" s="4" t="s">
        <v>6</v>
      </c>
      <c r="F10" s="4" t="s">
        <v>6</v>
      </c>
      <c r="G10" s="4" t="s">
        <v>6</v>
      </c>
      <c r="H10" s="4" t="s">
        <v>6</v>
      </c>
      <c r="I10" s="4" t="s">
        <v>6</v>
      </c>
      <c r="J10" s="4">
        <v>-29</v>
      </c>
      <c r="K10" s="9" t="s">
        <v>193</v>
      </c>
      <c r="L10" s="4">
        <v>0</v>
      </c>
      <c r="M10" s="9" t="s">
        <v>193</v>
      </c>
      <c r="N10" s="4">
        <v>29</v>
      </c>
      <c r="O10" s="9" t="s">
        <v>193</v>
      </c>
    </row>
    <row r="11" spans="1:15">
      <c r="A11" s="2" t="s">
        <v>467</v>
      </c>
      <c r="B11" s="4" t="s">
        <v>6</v>
      </c>
      <c r="C11" s="4" t="s">
        <v>6</v>
      </c>
      <c r="D11" s="4" t="s">
        <v>6</v>
      </c>
      <c r="E11" s="4" t="s">
        <v>6</v>
      </c>
      <c r="F11" s="4" t="s">
        <v>6</v>
      </c>
      <c r="G11" s="4" t="s">
        <v>6</v>
      </c>
      <c r="H11" s="4" t="s">
        <v>6</v>
      </c>
      <c r="I11" s="4" t="s">
        <v>6</v>
      </c>
      <c r="J11" s="4">
        <v>-3</v>
      </c>
      <c r="K11" s="4"/>
      <c r="L11" s="4">
        <v>5</v>
      </c>
      <c r="M11" s="4"/>
      <c r="N11" s="4">
        <v>-1</v>
      </c>
      <c r="O11" s="4"/>
    </row>
    <row r="12" spans="1:15">
      <c r="A12" s="2" t="s">
        <v>827</v>
      </c>
      <c r="B12" s="6">
        <v>-51</v>
      </c>
      <c r="C12" s="6">
        <v>91</v>
      </c>
      <c r="D12" s="6">
        <v>133</v>
      </c>
      <c r="E12" s="6">
        <v>152</v>
      </c>
      <c r="F12" s="6">
        <v>-81</v>
      </c>
      <c r="G12" s="6">
        <v>-98</v>
      </c>
      <c r="H12" s="6">
        <v>-939</v>
      </c>
      <c r="I12" s="6">
        <v>-288</v>
      </c>
      <c r="J12" s="6">
        <v>325</v>
      </c>
      <c r="K12" s="4"/>
      <c r="L12" s="6">
        <v>-1406</v>
      </c>
      <c r="M12" s="4"/>
      <c r="N12" s="6">
        <v>-1431</v>
      </c>
      <c r="O12" s="4"/>
    </row>
    <row r="13" spans="1:15" ht="45">
      <c r="A13" s="3" t="s">
        <v>1999</v>
      </c>
      <c r="B13" s="4" t="s">
        <v>6</v>
      </c>
      <c r="C13" s="4" t="s">
        <v>6</v>
      </c>
      <c r="D13" s="4" t="s">
        <v>6</v>
      </c>
      <c r="E13" s="4" t="s">
        <v>6</v>
      </c>
      <c r="F13" s="4" t="s">
        <v>6</v>
      </c>
      <c r="G13" s="4" t="s">
        <v>6</v>
      </c>
      <c r="H13" s="4" t="s">
        <v>6</v>
      </c>
      <c r="I13" s="4" t="s">
        <v>6</v>
      </c>
      <c r="J13" s="4" t="s">
        <v>6</v>
      </c>
      <c r="K13" s="4"/>
      <c r="L13" s="4" t="s">
        <v>6</v>
      </c>
      <c r="M13" s="4"/>
      <c r="N13" s="4" t="s">
        <v>6</v>
      </c>
      <c r="O13" s="4"/>
    </row>
    <row r="14" spans="1:15" ht="30">
      <c r="A14" s="2" t="s">
        <v>2000</v>
      </c>
      <c r="B14" s="4" t="s">
        <v>6</v>
      </c>
      <c r="C14" s="4" t="s">
        <v>6</v>
      </c>
      <c r="D14" s="4" t="s">
        <v>6</v>
      </c>
      <c r="E14" s="4" t="s">
        <v>6</v>
      </c>
      <c r="F14" s="4" t="s">
        <v>6</v>
      </c>
      <c r="G14" s="4" t="s">
        <v>6</v>
      </c>
      <c r="H14" s="4" t="s">
        <v>6</v>
      </c>
      <c r="I14" s="4" t="s">
        <v>6</v>
      </c>
      <c r="J14" s="383">
        <v>0.35</v>
      </c>
      <c r="K14" s="4"/>
      <c r="L14" s="383">
        <v>-0.35</v>
      </c>
      <c r="M14" s="4"/>
      <c r="N14" s="383">
        <v>-0.35</v>
      </c>
      <c r="O14" s="4"/>
    </row>
    <row r="15" spans="1:15" ht="30">
      <c r="A15" s="2" t="s">
        <v>2001</v>
      </c>
      <c r="B15" s="4" t="s">
        <v>6</v>
      </c>
      <c r="C15" s="4" t="s">
        <v>6</v>
      </c>
      <c r="D15" s="4" t="s">
        <v>6</v>
      </c>
      <c r="E15" s="4" t="s">
        <v>6</v>
      </c>
      <c r="F15" s="4" t="s">
        <v>6</v>
      </c>
      <c r="G15" s="4" t="s">
        <v>6</v>
      </c>
      <c r="H15" s="4" t="s">
        <v>6</v>
      </c>
      <c r="I15" s="4" t="s">
        <v>6</v>
      </c>
      <c r="J15" s="383">
        <v>8.9999999999999993E-3</v>
      </c>
      <c r="K15" s="4"/>
      <c r="L15" s="383">
        <v>-5.0000000000000001E-3</v>
      </c>
      <c r="M15" s="4"/>
      <c r="N15" s="383">
        <v>-5.0000000000000001E-3</v>
      </c>
      <c r="O15" s="4"/>
    </row>
    <row r="16" spans="1:15" ht="30">
      <c r="A16" s="2" t="s">
        <v>2002</v>
      </c>
      <c r="B16" s="4" t="s">
        <v>6</v>
      </c>
      <c r="C16" s="4" t="s">
        <v>6</v>
      </c>
      <c r="D16" s="4" t="s">
        <v>6</v>
      </c>
      <c r="E16" s="4" t="s">
        <v>6</v>
      </c>
      <c r="F16" s="4" t="s">
        <v>6</v>
      </c>
      <c r="G16" s="4" t="s">
        <v>6</v>
      </c>
      <c r="H16" s="4" t="s">
        <v>6</v>
      </c>
      <c r="I16" s="4" t="s">
        <v>6</v>
      </c>
      <c r="J16" s="383">
        <v>1.0999999999999999E-2</v>
      </c>
      <c r="K16" s="9" t="s">
        <v>42</v>
      </c>
      <c r="L16" s="383">
        <v>-1.2999999999999999E-2</v>
      </c>
      <c r="M16" s="9" t="s">
        <v>42</v>
      </c>
      <c r="N16" s="383">
        <v>1E-3</v>
      </c>
      <c r="O16" s="9" t="s">
        <v>42</v>
      </c>
    </row>
    <row r="17" spans="1:15" ht="30">
      <c r="A17" s="2" t="s">
        <v>2003</v>
      </c>
      <c r="B17" s="4" t="s">
        <v>6</v>
      </c>
      <c r="C17" s="4" t="s">
        <v>6</v>
      </c>
      <c r="D17" s="4" t="s">
        <v>6</v>
      </c>
      <c r="E17" s="4" t="s">
        <v>6</v>
      </c>
      <c r="F17" s="4" t="s">
        <v>6</v>
      </c>
      <c r="G17" s="4" t="s">
        <v>6</v>
      </c>
      <c r="H17" s="4" t="s">
        <v>6</v>
      </c>
      <c r="I17" s="4" t="s">
        <v>6</v>
      </c>
      <c r="J17" s="383">
        <v>-5.0000000000000001E-3</v>
      </c>
      <c r="K17" s="4"/>
      <c r="L17" s="383">
        <v>-2E-3</v>
      </c>
      <c r="M17" s="4"/>
      <c r="N17" s="383">
        <v>0</v>
      </c>
      <c r="O17" s="4"/>
    </row>
    <row r="18" spans="1:15" ht="30">
      <c r="A18" s="2" t="s">
        <v>2004</v>
      </c>
      <c r="B18" s="4" t="s">
        <v>6</v>
      </c>
      <c r="C18" s="4" t="s">
        <v>6</v>
      </c>
      <c r="D18" s="4" t="s">
        <v>6</v>
      </c>
      <c r="E18" s="4" t="s">
        <v>6</v>
      </c>
      <c r="F18" s="4" t="s">
        <v>6</v>
      </c>
      <c r="G18" s="4" t="s">
        <v>6</v>
      </c>
      <c r="H18" s="4" t="s">
        <v>6</v>
      </c>
      <c r="I18" s="4" t="s">
        <v>6</v>
      </c>
      <c r="J18" s="383">
        <v>-1.0999999999999999E-2</v>
      </c>
      <c r="K18" s="9" t="s">
        <v>43</v>
      </c>
      <c r="L18" s="383">
        <v>4.0000000000000001E-3</v>
      </c>
      <c r="M18" s="9" t="s">
        <v>43</v>
      </c>
      <c r="N18" s="383">
        <v>-3.5000000000000003E-2</v>
      </c>
      <c r="O18" s="9" t="s">
        <v>43</v>
      </c>
    </row>
    <row r="19" spans="1:15" ht="17.25">
      <c r="A19" s="2" t="s">
        <v>2005</v>
      </c>
      <c r="B19" s="4" t="s">
        <v>6</v>
      </c>
      <c r="C19" s="4" t="s">
        <v>6</v>
      </c>
      <c r="D19" s="4" t="s">
        <v>6</v>
      </c>
      <c r="E19" s="4" t="s">
        <v>6</v>
      </c>
      <c r="F19" s="4" t="s">
        <v>6</v>
      </c>
      <c r="G19" s="4" t="s">
        <v>6</v>
      </c>
      <c r="H19" s="4" t="s">
        <v>6</v>
      </c>
      <c r="I19" s="4" t="s">
        <v>6</v>
      </c>
      <c r="J19" s="383">
        <v>-0.01</v>
      </c>
      <c r="K19" s="9" t="s">
        <v>191</v>
      </c>
      <c r="L19" s="383">
        <v>-4.0000000000000001E-3</v>
      </c>
      <c r="M19" s="9" t="s">
        <v>191</v>
      </c>
      <c r="N19" s="383">
        <v>0</v>
      </c>
      <c r="O19" s="9" t="s">
        <v>191</v>
      </c>
    </row>
    <row r="20" spans="1:15" ht="30">
      <c r="A20" s="2" t="s">
        <v>2006</v>
      </c>
      <c r="B20" s="4" t="s">
        <v>6</v>
      </c>
      <c r="C20" s="4" t="s">
        <v>6</v>
      </c>
      <c r="D20" s="4" t="s">
        <v>6</v>
      </c>
      <c r="E20" s="4" t="s">
        <v>6</v>
      </c>
      <c r="F20" s="4" t="s">
        <v>6</v>
      </c>
      <c r="G20" s="4" t="s">
        <v>6</v>
      </c>
      <c r="H20" s="4" t="s">
        <v>6</v>
      </c>
      <c r="I20" s="4" t="s">
        <v>6</v>
      </c>
      <c r="J20" s="383">
        <v>-2.8000000000000001E-2</v>
      </c>
      <c r="K20" s="9" t="s">
        <v>193</v>
      </c>
      <c r="L20" s="383">
        <v>0</v>
      </c>
      <c r="M20" s="9" t="s">
        <v>193</v>
      </c>
      <c r="N20" s="383">
        <v>8.0000000000000002E-3</v>
      </c>
      <c r="O20" s="9" t="s">
        <v>193</v>
      </c>
    </row>
    <row r="21" spans="1:15">
      <c r="A21" s="2" t="s">
        <v>2007</v>
      </c>
      <c r="B21" s="4" t="s">
        <v>6</v>
      </c>
      <c r="C21" s="4" t="s">
        <v>6</v>
      </c>
      <c r="D21" s="4" t="s">
        <v>6</v>
      </c>
      <c r="E21" s="4" t="s">
        <v>6</v>
      </c>
      <c r="F21" s="4" t="s">
        <v>6</v>
      </c>
      <c r="G21" s="4" t="s">
        <v>6</v>
      </c>
      <c r="H21" s="4" t="s">
        <v>6</v>
      </c>
      <c r="I21" s="4" t="s">
        <v>6</v>
      </c>
      <c r="J21" s="383">
        <v>-3.0000000000000001E-3</v>
      </c>
      <c r="K21" s="4"/>
      <c r="L21" s="383">
        <v>1E-3</v>
      </c>
      <c r="M21" s="4"/>
      <c r="N21" s="383">
        <v>0</v>
      </c>
      <c r="O21" s="4"/>
    </row>
    <row r="22" spans="1:15">
      <c r="A22" s="2" t="s">
        <v>2008</v>
      </c>
      <c r="B22" s="4" t="s">
        <v>6</v>
      </c>
      <c r="C22" s="4" t="s">
        <v>6</v>
      </c>
      <c r="D22" s="4" t="s">
        <v>6</v>
      </c>
      <c r="E22" s="4" t="s">
        <v>6</v>
      </c>
      <c r="F22" s="4" t="s">
        <v>6</v>
      </c>
      <c r="G22" s="4" t="s">
        <v>6</v>
      </c>
      <c r="H22" s="4" t="s">
        <v>6</v>
      </c>
      <c r="I22" s="4" t="s">
        <v>6</v>
      </c>
      <c r="J22" s="383">
        <v>0.313</v>
      </c>
      <c r="K22" s="4"/>
      <c r="L22" s="383">
        <v>-0.36899999999999999</v>
      </c>
      <c r="M22" s="4"/>
      <c r="N22" s="383">
        <v>-0.38100000000000001</v>
      </c>
      <c r="O22" s="4"/>
    </row>
    <row r="23" spans="1:15">
      <c r="A23" s="10"/>
      <c r="B23" s="10"/>
      <c r="C23" s="10"/>
      <c r="D23" s="10"/>
      <c r="E23" s="10"/>
      <c r="F23" s="10"/>
      <c r="G23" s="10"/>
      <c r="H23" s="10"/>
      <c r="I23" s="10"/>
      <c r="J23" s="10"/>
      <c r="K23" s="10"/>
      <c r="L23" s="10"/>
      <c r="M23" s="10"/>
      <c r="N23" s="10"/>
      <c r="O23" s="10"/>
    </row>
    <row r="24" spans="1:15" ht="15" customHeight="1">
      <c r="A24" s="2" t="s">
        <v>42</v>
      </c>
      <c r="B24" s="11" t="s">
        <v>872</v>
      </c>
      <c r="C24" s="11"/>
      <c r="D24" s="11"/>
      <c r="E24" s="11"/>
      <c r="F24" s="11"/>
      <c r="G24" s="11"/>
      <c r="H24" s="11"/>
      <c r="I24" s="11"/>
      <c r="J24" s="11"/>
      <c r="K24" s="11"/>
      <c r="L24" s="11"/>
      <c r="M24" s="11"/>
      <c r="N24" s="11"/>
      <c r="O24" s="11"/>
    </row>
    <row r="25" spans="1:15" ht="15" customHeight="1">
      <c r="A25" s="2" t="s">
        <v>43</v>
      </c>
      <c r="B25" s="11" t="s">
        <v>873</v>
      </c>
      <c r="C25" s="11"/>
      <c r="D25" s="11"/>
      <c r="E25" s="11"/>
      <c r="F25" s="11"/>
      <c r="G25" s="11"/>
      <c r="H25" s="11"/>
      <c r="I25" s="11"/>
      <c r="J25" s="11"/>
      <c r="K25" s="11"/>
      <c r="L25" s="11"/>
      <c r="M25" s="11"/>
      <c r="N25" s="11"/>
      <c r="O25" s="11"/>
    </row>
    <row r="26" spans="1:15" ht="15" customHeight="1">
      <c r="A26" s="2" t="s">
        <v>191</v>
      </c>
      <c r="B26" s="11" t="s">
        <v>875</v>
      </c>
      <c r="C26" s="11"/>
      <c r="D26" s="11"/>
      <c r="E26" s="11"/>
      <c r="F26" s="11"/>
      <c r="G26" s="11"/>
      <c r="H26" s="11"/>
      <c r="I26" s="11"/>
      <c r="J26" s="11"/>
      <c r="K26" s="11"/>
      <c r="L26" s="11"/>
      <c r="M26" s="11"/>
      <c r="N26" s="11"/>
      <c r="O26" s="11"/>
    </row>
    <row r="27" spans="1:15" ht="15" customHeight="1">
      <c r="A27" s="2" t="s">
        <v>193</v>
      </c>
      <c r="B27" s="11" t="s">
        <v>877</v>
      </c>
      <c r="C27" s="11"/>
      <c r="D27" s="11"/>
      <c r="E27" s="11"/>
      <c r="F27" s="11"/>
      <c r="G27" s="11"/>
      <c r="H27" s="11"/>
      <c r="I27" s="11"/>
      <c r="J27" s="11"/>
      <c r="K27" s="11"/>
      <c r="L27" s="11"/>
      <c r="M27" s="11"/>
      <c r="N27" s="11"/>
      <c r="O27" s="11"/>
    </row>
  </sheetData>
  <mergeCells count="10">
    <mergeCell ref="B24:O24"/>
    <mergeCell ref="B25:O25"/>
    <mergeCell ref="B26:O26"/>
    <mergeCell ref="B27:O27"/>
    <mergeCell ref="B1:I1"/>
    <mergeCell ref="J1:O1"/>
    <mergeCell ref="J2:K2"/>
    <mergeCell ref="L2:M2"/>
    <mergeCell ref="N2:O2"/>
    <mergeCell ref="A23:O2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009</v>
      </c>
      <c r="B1" s="7" t="s">
        <v>2</v>
      </c>
      <c r="C1" s="7"/>
      <c r="D1" s="7" t="s">
        <v>35</v>
      </c>
      <c r="E1" s="7"/>
    </row>
    <row r="2" spans="1:5">
      <c r="A2" s="1" t="s">
        <v>34</v>
      </c>
      <c r="B2" s="7"/>
      <c r="C2" s="7"/>
      <c r="D2" s="7"/>
      <c r="E2" s="7"/>
    </row>
    <row r="3" spans="1:5">
      <c r="A3" s="3" t="s">
        <v>879</v>
      </c>
      <c r="B3" s="4" t="s">
        <v>6</v>
      </c>
      <c r="C3" s="4"/>
      <c r="D3" s="4" t="s">
        <v>6</v>
      </c>
      <c r="E3" s="4"/>
    </row>
    <row r="4" spans="1:5">
      <c r="A4" s="2" t="s">
        <v>120</v>
      </c>
      <c r="B4" s="6">
        <v>1220</v>
      </c>
      <c r="C4" s="4"/>
      <c r="D4" s="6">
        <v>1678</v>
      </c>
      <c r="E4" s="4"/>
    </row>
    <row r="5" spans="1:5">
      <c r="A5" s="2" t="s">
        <v>88</v>
      </c>
      <c r="B5" s="4">
        <v>101</v>
      </c>
      <c r="C5" s="4"/>
      <c r="D5" s="4">
        <v>921</v>
      </c>
      <c r="E5" s="4"/>
    </row>
    <row r="6" spans="1:5" ht="30">
      <c r="A6" s="2" t="s">
        <v>880</v>
      </c>
      <c r="B6" s="8">
        <v>1080</v>
      </c>
      <c r="C6" s="4"/>
      <c r="D6" s="4">
        <v>930</v>
      </c>
      <c r="E6" s="4"/>
    </row>
    <row r="7" spans="1:5" ht="45">
      <c r="A7" s="2" t="s">
        <v>881</v>
      </c>
      <c r="B7" s="4">
        <v>392</v>
      </c>
      <c r="C7" s="4"/>
      <c r="D7" s="4">
        <v>624</v>
      </c>
      <c r="E7" s="4"/>
    </row>
    <row r="8" spans="1:5" ht="30">
      <c r="A8" s="2" t="s">
        <v>2010</v>
      </c>
      <c r="B8" s="4">
        <v>394</v>
      </c>
      <c r="C8" s="9" t="s">
        <v>42</v>
      </c>
      <c r="D8" s="4">
        <v>505</v>
      </c>
      <c r="E8" s="9" t="s">
        <v>42</v>
      </c>
    </row>
    <row r="9" spans="1:5" ht="30">
      <c r="A9" s="2" t="s">
        <v>883</v>
      </c>
      <c r="B9" s="4">
        <v>199</v>
      </c>
      <c r="C9" s="4"/>
      <c r="D9" s="4">
        <v>183</v>
      </c>
      <c r="E9" s="4"/>
    </row>
    <row r="10" spans="1:5">
      <c r="A10" s="2" t="s">
        <v>467</v>
      </c>
      <c r="B10" s="4">
        <v>271</v>
      </c>
      <c r="C10" s="4"/>
      <c r="D10" s="4">
        <v>280</v>
      </c>
      <c r="E10" s="4"/>
    </row>
    <row r="11" spans="1:5">
      <c r="A11" s="2" t="s">
        <v>884</v>
      </c>
      <c r="B11" s="8">
        <v>3657</v>
      </c>
      <c r="C11" s="4"/>
      <c r="D11" s="8">
        <v>5121</v>
      </c>
      <c r="E11" s="4"/>
    </row>
    <row r="12" spans="1:5">
      <c r="A12" s="2" t="s">
        <v>885</v>
      </c>
      <c r="B12" s="4">
        <v>-931</v>
      </c>
      <c r="C12" s="4"/>
      <c r="D12" s="4">
        <v>-982</v>
      </c>
      <c r="E12" s="4"/>
    </row>
    <row r="13" spans="1:5" ht="30">
      <c r="A13" s="2" t="s">
        <v>888</v>
      </c>
      <c r="B13" s="8">
        <v>2726</v>
      </c>
      <c r="C13" s="4"/>
      <c r="D13" s="8">
        <v>4139</v>
      </c>
      <c r="E13" s="4"/>
    </row>
    <row r="14" spans="1:5">
      <c r="A14" s="3" t="s">
        <v>889</v>
      </c>
      <c r="B14" s="4" t="s">
        <v>6</v>
      </c>
      <c r="C14" s="4"/>
      <c r="D14" s="4" t="s">
        <v>6</v>
      </c>
      <c r="E14" s="4"/>
    </row>
    <row r="15" spans="1:5">
      <c r="A15" s="2" t="s">
        <v>890</v>
      </c>
      <c r="B15" s="4">
        <v>82</v>
      </c>
      <c r="C15" s="4"/>
      <c r="D15" s="4">
        <v>105</v>
      </c>
      <c r="E15" s="4"/>
    </row>
    <row r="16" spans="1:5">
      <c r="A16" s="2" t="s">
        <v>467</v>
      </c>
      <c r="B16" s="4">
        <v>64</v>
      </c>
      <c r="C16" s="4"/>
      <c r="D16" s="4">
        <v>145</v>
      </c>
      <c r="E16" s="4"/>
    </row>
    <row r="17" spans="1:5">
      <c r="A17" s="2" t="s">
        <v>891</v>
      </c>
      <c r="B17" s="4">
        <v>146</v>
      </c>
      <c r="C17" s="4"/>
      <c r="D17" s="4">
        <v>250</v>
      </c>
      <c r="E17" s="4"/>
    </row>
    <row r="18" spans="1:5">
      <c r="A18" s="2" t="s">
        <v>2011</v>
      </c>
      <c r="B18" s="6">
        <v>2580</v>
      </c>
      <c r="C18" s="4"/>
      <c r="D18" s="6">
        <v>3889</v>
      </c>
      <c r="E18" s="4"/>
    </row>
    <row r="19" spans="1:5">
      <c r="A19" s="10"/>
      <c r="B19" s="10"/>
      <c r="C19" s="10"/>
      <c r="D19" s="10"/>
      <c r="E19" s="10"/>
    </row>
    <row r="20" spans="1:5" ht="75" customHeight="1">
      <c r="A20" s="2" t="s">
        <v>42</v>
      </c>
      <c r="B20" s="11" t="s">
        <v>893</v>
      </c>
      <c r="C20" s="11"/>
      <c r="D20" s="11"/>
      <c r="E20" s="11"/>
    </row>
  </sheetData>
  <mergeCells count="4">
    <mergeCell ref="B1:C2"/>
    <mergeCell ref="D1:E2"/>
    <mergeCell ref="A19:E19"/>
    <mergeCell ref="B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CONSOLIDATED_STATEMENT_OF_CASH</vt:lpstr>
      <vt:lpstr>CONSOLIDATED_STATEMENT_OF_CASH1</vt:lpstr>
      <vt:lpstr>Organization</vt:lpstr>
      <vt:lpstr>Summary_of_Significant_Account</vt:lpstr>
      <vt:lpstr>Discontinued_Operations</vt:lpstr>
      <vt:lpstr>Securities</vt:lpstr>
      <vt:lpstr>Receivables</vt:lpstr>
      <vt:lpstr>Credit_Loss_Reserves</vt:lpstr>
      <vt:lpstr>Receivables_Held_for_Sale</vt:lpstr>
      <vt:lpstr>Property_and_Equipment_Net</vt:lpstr>
      <vt:lpstr>LongTerm_Debt</vt:lpstr>
      <vt:lpstr>Fair_Value_Option</vt:lpstr>
      <vt:lpstr>Derivative_Financial_Instrumen</vt:lpstr>
      <vt:lpstr>Income_Taxes</vt:lpstr>
      <vt:lpstr>Redeemable_Preferred_Stock</vt:lpstr>
      <vt:lpstr>Accumulated_Other_Comprehensiv</vt:lpstr>
      <vt:lpstr>ShareBased_Plans</vt:lpstr>
      <vt:lpstr>Pension_and_Other_Postretireme</vt:lpstr>
      <vt:lpstr>Related_Party_Transactions</vt:lpstr>
      <vt:lpstr>Business_Segments</vt:lpstr>
      <vt:lpstr>Variable_Interest_Entities</vt:lpstr>
      <vt:lpstr>Fair_Value_Measurements</vt:lpstr>
      <vt:lpstr>Commitments_Contingent_and_Oth</vt:lpstr>
      <vt:lpstr>Litigation_and_Regulatory_Matt</vt:lpstr>
      <vt:lpstr>Selected_Quarterly_Financial_D</vt:lpstr>
      <vt:lpstr>Summary_of_Significant_Account1</vt:lpstr>
      <vt:lpstr>Summary_of_Significant_Account2</vt:lpstr>
      <vt:lpstr>Discontinued_Operations_Tables</vt:lpstr>
      <vt:lpstr>Securities_Tables</vt:lpstr>
      <vt:lpstr>Receivables_Tables</vt:lpstr>
      <vt:lpstr>Credit_Loss_Reserves_Tables</vt:lpstr>
      <vt:lpstr>Receivables_Held_for_Sale_Tabl</vt:lpstr>
      <vt:lpstr>Property_and_Equipment_Net_Tab</vt:lpstr>
      <vt:lpstr>LongTerm_Debt_Tables</vt:lpstr>
      <vt:lpstr>Fair_Value_Option_Tables</vt:lpstr>
      <vt:lpstr>Derivative_Financial_Instrumen1</vt:lpstr>
      <vt:lpstr>Income_Taxes_Tables</vt:lpstr>
      <vt:lpstr>Accumulated_Other_Comprehensiv1</vt:lpstr>
      <vt:lpstr>Pension_and_Other_Postretireme1</vt:lpstr>
      <vt:lpstr>Related_Party_Transactions_Tab</vt:lpstr>
      <vt:lpstr>Business_Segments_Tables</vt:lpstr>
      <vt:lpstr>Variable_Interest_Entities_Tab</vt:lpstr>
      <vt:lpstr>Fair_Value_Measurements_Tables</vt:lpstr>
      <vt:lpstr>Commitments_Contingent_and_Oth1</vt:lpstr>
      <vt:lpstr>Selected_Quarterly_Financial_D1</vt:lpstr>
      <vt:lpstr>Organization_Organization_Deta</vt:lpstr>
      <vt:lpstr>Summary_of_Significant_Account3</vt:lpstr>
      <vt:lpstr>Summary_of_Significant_Account4</vt:lpstr>
      <vt:lpstr>Summary_of_Significant_Account5</vt:lpstr>
      <vt:lpstr>Discontinued_Operations_Additi</vt:lpstr>
      <vt:lpstr>Discontinued_Operations_Operat</vt:lpstr>
      <vt:lpstr>Discontinued_Operations_Summar</vt:lpstr>
      <vt:lpstr>Securities_Summary_of_Securiti</vt:lpstr>
      <vt:lpstr>Securities_Securities_Purchase</vt:lpstr>
      <vt:lpstr>Receivables_Receivables_Detail</vt:lpstr>
      <vt:lpstr>Receivables_Additional_Informa</vt:lpstr>
      <vt:lpstr>Receivables_Aging_Analysis_of_</vt:lpstr>
      <vt:lpstr>Receivables_Nonaccrual_Receiva</vt:lpstr>
      <vt:lpstr>Receivables_Additional_Informa1</vt:lpstr>
      <vt:lpstr>Receivables_Contractual_Maturi</vt:lpstr>
      <vt:lpstr>Receivables_Contractual_Maturi1</vt:lpstr>
      <vt:lpstr>Receivables_Receivables_and_Re</vt:lpstr>
      <vt:lpstr>Receivables_Retrospective_Revi</vt:lpstr>
      <vt:lpstr>Receivables_TDR_Loans_Detail</vt:lpstr>
      <vt:lpstr>Receivables_Receivables_Classi</vt:lpstr>
      <vt:lpstr>Receivables_Additional_Informa2</vt:lpstr>
      <vt:lpstr>Receivables_Summary_of_Contrac</vt:lpstr>
      <vt:lpstr>Receivables_Nonperforming_Cons</vt:lpstr>
      <vt:lpstr>Credit_Loss_Reserves_Summarize</vt:lpstr>
      <vt:lpstr>Credit_Loss_Reserves_Summarize1</vt:lpstr>
      <vt:lpstr>Receivables_Held_for_Sale_Addi</vt:lpstr>
      <vt:lpstr>Receivables_Held_for_Sale_Summ</vt:lpstr>
      <vt:lpstr>Receivables_Held_for_Sale_Summ1</vt:lpstr>
      <vt:lpstr>Receivables_Held_For_Sale_Allo</vt:lpstr>
      <vt:lpstr>Receivables_Held_for_Sale_Summ2</vt:lpstr>
      <vt:lpstr>Property_and_Equipment_Net_Det</vt:lpstr>
      <vt:lpstr>LongTerm_Debt_Additional_Infor</vt:lpstr>
      <vt:lpstr>LongTerm_Debt_Long_Term_Debt_T</vt:lpstr>
      <vt:lpstr>LongTerm_Debt_Junior_Subordina</vt:lpstr>
      <vt:lpstr>LongTerm_Debt_Long_Term_Debt_M</vt:lpstr>
      <vt:lpstr>Fair_Value_Option_Fair_Value_O</vt:lpstr>
      <vt:lpstr>Fair_Value_Option_Components_o</vt:lpstr>
      <vt:lpstr>Fair_Value_Option_Additional_I</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Income_Taxes_Continuing_Operat</vt:lpstr>
      <vt:lpstr>Income_Taxes_Summary_of_Effect</vt:lpstr>
      <vt:lpstr>Income_Taxes_Net_Deferred_Tax_</vt:lpstr>
      <vt:lpstr>Income_Taxes_Valuation_Allowan</vt:lpstr>
      <vt:lpstr>Income_Taxes_Unrecognized_Tax_</vt:lpstr>
      <vt:lpstr>Income_Taxes_Additional_Inform</vt:lpstr>
      <vt:lpstr>Income_Taxes_Operating_Loss_Ca</vt:lpstr>
      <vt:lpstr>Redeemable_Preferred_Stock_Det</vt:lpstr>
      <vt:lpstr>Accumulated_Other_Comprehensiv2</vt:lpstr>
      <vt:lpstr>Accumulated_Other_Comprehensiv3</vt:lpstr>
      <vt:lpstr>Accumulated_Other_Comprehensiv4</vt:lpstr>
      <vt:lpstr>ShareBased_Plans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Related_Party_Transactions_Rel</vt:lpstr>
      <vt:lpstr>Related_Party_Transactions_Sch</vt:lpstr>
      <vt:lpstr>Related_Party_Transactions_Add</vt:lpstr>
      <vt:lpstr>Business_Segments_Additional_I</vt:lpstr>
      <vt:lpstr>Business_Segments_Reconciliati</vt:lpstr>
      <vt:lpstr>Business_Segments_Reconciliati1</vt:lpstr>
      <vt:lpstr>Business_Segments_Extinguishme</vt:lpstr>
      <vt:lpstr>Variable_Interest_Entities_Sum</vt:lpstr>
      <vt:lpstr>Fair_Value_Measurements_Carryi</vt:lpstr>
      <vt:lpstr>Fair_Value_Measurements_Fair_V</vt:lpstr>
      <vt:lpstr>Fair_Value_Measurements_Assets</vt:lpstr>
      <vt:lpstr>Fair_Value_Measurements_Quanti</vt:lpstr>
      <vt:lpstr>Fair_Value_Measurements_Additi</vt:lpstr>
      <vt:lpstr>Commitments_Contingent_and_Oth2</vt:lpstr>
      <vt:lpstr>Commitments_Contingent_and_Oth3</vt:lpstr>
      <vt:lpstr>Litigation_and_Regulatory_Matt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12:56Z</dcterms:created>
  <dcterms:modified xsi:type="dcterms:W3CDTF">2014-02-24T11:12:56Z</dcterms:modified>
</cp:coreProperties>
</file>